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5" r:id="rId5"/>
    <sheet name="CONSOLIDATED_BALANCE_SHEETS_Pa" sheetId="97" r:id="rId6"/>
    <sheet name="CONSOLIDATED_STATEMENTS_OF_COM2" sheetId="98" r:id="rId7"/>
    <sheet name="CONSOLIDATED_STATEMENTS_OF_CAS" sheetId="8" r:id="rId8"/>
    <sheet name="Summary_of_Significant_Account" sheetId="99" r:id="rId9"/>
    <sheet name="New_Accounting_Pronouncements" sheetId="100" r:id="rId10"/>
    <sheet name="Regulation_and_Rates" sheetId="101" r:id="rId11"/>
    <sheet name="Dividend_Payment_Restrictions" sheetId="102" r:id="rId12"/>
    <sheet name="Utility_Plant" sheetId="103" r:id="rId13"/>
    <sheet name="LongTerm_Debt" sheetId="104" r:id="rId14"/>
    <sheet name="Liquidity_Facilities_and_Other" sheetId="105" r:id="rId15"/>
    <sheet name="Leases" sheetId="106" r:id="rId16"/>
    <sheet name="Accounting_for_Derivative_Inst" sheetId="107" r:id="rId17"/>
    <sheet name="Fair_Value_Measurements" sheetId="108" r:id="rId18"/>
    <sheet name="Employee_Investment_Plans" sheetId="109" r:id="rId19"/>
    <sheet name="Retirement_Benefits" sheetId="110" r:id="rId20"/>
    <sheet name="Income_Taxes" sheetId="111" r:id="rId21"/>
    <sheet name="Litigation" sheetId="112" r:id="rId22"/>
    <sheet name="Commitments_and_Contingencies" sheetId="113" r:id="rId23"/>
    <sheet name="Related_Party_Transactions" sheetId="114" r:id="rId24"/>
    <sheet name="Segment_Information" sheetId="115" r:id="rId25"/>
    <sheet name="Accumulated_Other_Comprehensiv" sheetId="116" r:id="rId26"/>
    <sheet name="SUPPLEMENTAL_QUARTERLY_FINANCI" sheetId="117" r:id="rId27"/>
    <sheet name="SCHEDULE_I_CONDENSED_FINANCIAL" sheetId="118" r:id="rId28"/>
    <sheet name="SCHEDULE_II_VALUATION_AND_QUAL" sheetId="119" r:id="rId29"/>
    <sheet name="Summary_of_Significant_Account1" sheetId="120" r:id="rId30"/>
    <sheet name="Summary_of_Significant_Account2" sheetId="121" r:id="rId31"/>
    <sheet name="Regulation_and_Rates_Tables" sheetId="122" r:id="rId32"/>
    <sheet name="Utility_Plant_Tables" sheetId="123" r:id="rId33"/>
    <sheet name="LongTerm_Debt_Tables" sheetId="124" r:id="rId34"/>
    <sheet name="Leases_Tables" sheetId="125" r:id="rId35"/>
    <sheet name="Accounting_for_Derivative_Inst1" sheetId="126" r:id="rId36"/>
    <sheet name="Fair_Value_Measurements_Tables" sheetId="127" r:id="rId37"/>
    <sheet name="Retirement_Benefits_Tables" sheetId="128" r:id="rId38"/>
    <sheet name="Income_Taxes_Tables" sheetId="129" r:id="rId39"/>
    <sheet name="Commitments_and_Contingencies_" sheetId="130" r:id="rId40"/>
    <sheet name="Accumulated_Other_Comprehensiv1" sheetId="131" r:id="rId41"/>
    <sheet name="SUPPLEMENTAL_QUARTERLY_FINANCI1" sheetId="132" r:id="rId42"/>
    <sheet name="Summary_of_Significant_Account3" sheetId="133" r:id="rId43"/>
    <sheet name="Summary_of_Significant_Account4" sheetId="44" r:id="rId44"/>
    <sheet name="Summary_of_Significant_Account5" sheetId="134" r:id="rId45"/>
    <sheet name="Regulation_and_Rates_Schedule_" sheetId="46" r:id="rId46"/>
    <sheet name="Regulation_and_Rates_Net_regul" sheetId="47" r:id="rId47"/>
    <sheet name="Regulation_and_Rates_Rate_Adju" sheetId="48" r:id="rId48"/>
    <sheet name="Regulation_and_Rates_Power_Cos" sheetId="49" r:id="rId49"/>
    <sheet name="Regulation_and_Rates_Details" sheetId="135" r:id="rId50"/>
    <sheet name="Dividend_Payment_Restrictions_" sheetId="51" r:id="rId51"/>
    <sheet name="Utility_Plant_Details" sheetId="52" r:id="rId52"/>
    <sheet name="Utility_Plant_Jointly_Owned_Ut" sheetId="53" r:id="rId53"/>
    <sheet name="Utility_Plant_Asset_Retirement" sheetId="54" r:id="rId54"/>
    <sheet name="LongTerm_Debt_Schedule_of_Long" sheetId="136" r:id="rId55"/>
    <sheet name="LongTerm_Debt_Narrative_Detail" sheetId="56" r:id="rId56"/>
    <sheet name="LongTerm_Debt_Schedule_of_Matu" sheetId="137" r:id="rId57"/>
    <sheet name="Liquidity_Facilities_and_Other1" sheetId="58" r:id="rId58"/>
    <sheet name="Leases_Schedule_of_Operating_L" sheetId="59" r:id="rId59"/>
    <sheet name="Leases_Schedule_of_Future_Mini" sheetId="138" r:id="rId60"/>
    <sheet name="Accounting_for_Derivative_Inst2" sheetId="61" r:id="rId61"/>
    <sheet name="Accounting_for_Derivative_Inst3" sheetId="62" r:id="rId62"/>
    <sheet name="Accounting_for_Derivative_Inst4" sheetId="63" r:id="rId63"/>
    <sheet name="Accounting_for_Derivative_Inst5" sheetId="64" r:id="rId64"/>
    <sheet name="Accounting_for_Derivative_Inst6" sheetId="65" r:id="rId65"/>
    <sheet name="Accounting_for_Derivative_Inst7" sheetId="139" r:id="rId66"/>
    <sheet name="Fair_Value_Measurements_Assets" sheetId="140" r:id="rId67"/>
    <sheet name="Fair_Value_Measurements_Debt_a" sheetId="141" r:id="rId68"/>
    <sheet name="Fair_Value_Measurements_Unobse" sheetId="69" r:id="rId69"/>
    <sheet name="Fair_Value_Measurements_Valuat" sheetId="70" r:id="rId70"/>
    <sheet name="Employee_Investment_Plans_Deta" sheetId="71" r:id="rId71"/>
    <sheet name="Retirement_Benefits_Change_in_" sheetId="72" r:id="rId72"/>
    <sheet name="Retirement_Benefits_Amounts_Re" sheetId="73" r:id="rId73"/>
    <sheet name="Retirement_Benefits_Net_Period" sheetId="74" r:id="rId74"/>
    <sheet name="Retirement_Benefits_Assumption" sheetId="75" r:id="rId75"/>
    <sheet name="Retirement_Benefits_Future_Ben" sheetId="76" r:id="rId76"/>
    <sheet name="Retirement_Benefits_Plan_Asset" sheetId="77" r:id="rId77"/>
    <sheet name="Retirement_Benefits_Fair_Value" sheetId="78" r:id="rId78"/>
    <sheet name="Retirement_Benefits_Textuals_D" sheetId="79" r:id="rId79"/>
    <sheet name="Retirement_Benefits_Accumulate" sheetId="142" r:id="rId80"/>
    <sheet name="Income_Taxes_Components_of_Inc" sheetId="81" r:id="rId81"/>
    <sheet name="Income_Taxes_Income_Tax_Reconc" sheetId="82" r:id="rId82"/>
    <sheet name="Income_Taxes_Deferred_Income_T" sheetId="143" r:id="rId83"/>
    <sheet name="Income_Taxes_Balance_Sheet_Loc" sheetId="144" r:id="rId84"/>
    <sheet name="Litigation_Details" sheetId="85" r:id="rId85"/>
    <sheet name="Commitments_and_Contingencies_1" sheetId="145" r:id="rId86"/>
    <sheet name="Related_Party_Transactions_Det" sheetId="87" r:id="rId87"/>
    <sheet name="Segment_Information_Details" sheetId="146" r:id="rId88"/>
    <sheet name="Accumulated_Other_Comprehensiv2" sheetId="89" r:id="rId89"/>
    <sheet name="Accumulated_Other_Comprehensiv3" sheetId="90" r:id="rId90"/>
    <sheet name="SUPPLEMENTAL_QUARTERLY_FINANCI2" sheetId="91" r:id="rId91"/>
    <sheet name="SCHEDULE_I_CONDENSED_FINANCIAL1" sheetId="92" r:id="rId92"/>
    <sheet name="SCHEDULE_I_CONDENSED_FINANCIAL2" sheetId="147" r:id="rId93"/>
    <sheet name="SCHEDULE_I_CONDENSED_FINANCIAL3" sheetId="94" r:id="rId94"/>
    <sheet name="SCHEDULE_I_CONDENSED_FINANCIAL4" sheetId="95" r:id="rId95"/>
    <sheet name="SCHEDULE_II_VALUATION_AND_QUAL1" sheetId="96" r:id="rId96"/>
  </sheets>
  <calcPr calcId="145621"/>
</workbook>
</file>

<file path=xl/calcChain.xml><?xml version="1.0" encoding="utf-8"?>
<calcChain xmlns="http://schemas.openxmlformats.org/spreadsheetml/2006/main">
  <c r="B22" i="1" l="1"/>
  <c r="B6" i="1"/>
</calcChain>
</file>

<file path=xl/sharedStrings.xml><?xml version="1.0" encoding="utf-8"?>
<sst xmlns="http://schemas.openxmlformats.org/spreadsheetml/2006/main" count="10712" uniqueCount="2326">
  <si>
    <t>Document And Entity Information (USD $)</t>
  </si>
  <si>
    <t>12 Months Ended</t>
  </si>
  <si>
    <t>Dec. 31, 2014</t>
  </si>
  <si>
    <t>Jun. 30, 2014</t>
  </si>
  <si>
    <t>Entity Information [Line Items]</t>
  </si>
  <si>
    <t>Entity Registrant Name</t>
  </si>
  <si>
    <t>PUGET ENERGY INC /WA</t>
  </si>
  <si>
    <t>Entity Central Index Key</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Document Type</t>
  </si>
  <si>
    <t>10-K</t>
  </si>
  <si>
    <t>Amendment Flag</t>
  </si>
  <si>
    <t>Document Period End Date</t>
  </si>
  <si>
    <t>PUGET SOUND ENERGY, INC.</t>
  </si>
  <si>
    <t>PUGET SOUND ENERGY INC</t>
  </si>
  <si>
    <t>CONSOLIDATED STATEMENTS OF INCOME (USD $)</t>
  </si>
  <si>
    <t>In Thousands, unless otherwise specified</t>
  </si>
  <si>
    <t>Dec. 31, 2013</t>
  </si>
  <si>
    <t>Dec. 31, 2012</t>
  </si>
  <si>
    <t>Operating revenue:</t>
  </si>
  <si>
    <t>Electric</t>
  </si>
  <si>
    <t>Gas</t>
  </si>
  <si>
    <t>Other</t>
  </si>
  <si>
    <t>Total operating revenue</t>
  </si>
  <si>
    <t>Energy costs:</t>
  </si>
  <si>
    <t>Purchased electricity</t>
  </si>
  <si>
    <t>Electric generation fuel</t>
  </si>
  <si>
    <t>Residential exchange</t>
  </si>
  <si>
    <t>Purchased gas</t>
  </si>
  <si>
    <t>Unrealized (gain) loss on derivative instruments, net</t>
  </si>
  <si>
    <t>Utility operations and maintenance</t>
  </si>
  <si>
    <t>Non-utility expense and other</t>
  </si>
  <si>
    <t>Depreciation</t>
  </si>
  <si>
    <t>Amortization</t>
  </si>
  <si>
    <t>Conservation Amortization</t>
  </si>
  <si>
    <t>Taxes other than income taxes</t>
  </si>
  <si>
    <t>Total operating expenses</t>
  </si>
  <si>
    <t>Operating income (loss)</t>
  </si>
  <si>
    <t>Other income (deductions):</t>
  </si>
  <si>
    <t>Other income</t>
  </si>
  <si>
    <t>Other expense</t>
  </si>
  <si>
    <t>Non-hedged interest rate swap expense</t>
  </si>
  <si>
    <t>Interest charges:</t>
  </si>
  <si>
    <t>AFUDC</t>
  </si>
  <si>
    <t>Interest expense</t>
  </si>
  <si>
    <t>Income (loss) before income taxes</t>
  </si>
  <si>
    <t>Income tax (benefit) expense</t>
  </si>
  <si>
    <t>Net income (loss)</t>
  </si>
  <si>
    <t>Interest expense on parent note</t>
  </si>
  <si>
    <t>CONSOLIDATED STATEMENTS OF COMPREHENSIVE INCOME (USD $)</t>
  </si>
  <si>
    <t>Parent [Line Items]</t>
  </si>
  <si>
    <t>Other comprehensive income (loss):</t>
  </si>
  <si>
    <t>Other Comprehensive Income Reclassification Of Net Unrealized Gain Loss On Interest Rate Swaps During Period Net Of Tax</t>
  </si>
  <si>
    <t>Net unrealized gain (loss) from pension and postretirement plans, net of tax</t>
  </si>
  <si>
    <t>Reclassification of net unrealized loss on energy derivative instruments settled during the period, net of tax</t>
  </si>
  <si>
    <t>Other comprehensive income (loss)</t>
  </si>
  <si>
    <t>Comprehensive income (loss)</t>
  </si>
  <si>
    <t>Amortization of treasury interest rate swaps to earnings, net of tax</t>
  </si>
  <si>
    <t>CONSOLIDATED STATEMENTS OF COMPREHENSIVE INCOME (Parenthetical) (USD $)</t>
  </si>
  <si>
    <t>Net tax on reclassification of net unrealized loss on interest rate swaps during the period, tax</t>
  </si>
  <si>
    <t>Net unrealized gain (loss) from pension and postretirement plans, tax</t>
  </si>
  <si>
    <t>Reclassification of net unrealized loss on energy derivative instruments during the period, tax</t>
  </si>
  <si>
    <t>Amortization of treasury interest rate swaps to earnings, tax</t>
  </si>
  <si>
    <t>CONSOLIDATED BALANCE SHEETS (USD $)</t>
  </si>
  <si>
    <t>Utility Plant [Abstract]</t>
  </si>
  <si>
    <t>Electric plant</t>
  </si>
  <si>
    <t>Gas plant</t>
  </si>
  <si>
    <t>Common plant</t>
  </si>
  <si>
    <t>Less: Accumulated depreciation and amortization</t>
  </si>
  <si>
    <t>Net utility plant</t>
  </si>
  <si>
    <t>Other property and investments:</t>
  </si>
  <si>
    <t>Goodwill</t>
  </si>
  <si>
    <t>Other property and investments</t>
  </si>
  <si>
    <t>Total other property and investments</t>
  </si>
  <si>
    <t>Current assets:</t>
  </si>
  <si>
    <t>Cash and cash equivalents</t>
  </si>
  <si>
    <t>Restricted cash</t>
  </si>
  <si>
    <t>Accounts receivable, net of allowance for doubtful accounts</t>
  </si>
  <si>
    <t>Unbilled revenue</t>
  </si>
  <si>
    <t>Purchased gas adjustment receivable</t>
  </si>
  <si>
    <t>Materials and supplies, at average cost</t>
  </si>
  <si>
    <t>Fuel and gas inventory, at average cost</t>
  </si>
  <si>
    <t>Unrealized gain on derivative instruments</t>
  </si>
  <si>
    <t>Taxes</t>
  </si>
  <si>
    <t>Prepaid expense and other</t>
  </si>
  <si>
    <t>Power contract acquisition adjustment gain</t>
  </si>
  <si>
    <t>Deferred income taxes</t>
  </si>
  <si>
    <t>Total current assets</t>
  </si>
  <si>
    <t>Other long-term and regulatory assets:</t>
  </si>
  <si>
    <t>Regulatory asset for deferred income taxes</t>
  </si>
  <si>
    <t>Power cost adjustment mechanism</t>
  </si>
  <si>
    <t>Regulatory assets related to power contracts</t>
  </si>
  <si>
    <t>Other regulatory assets</t>
  </si>
  <si>
    <t>Total other long-term and regulatory assets</t>
  </si>
  <si>
    <t>Total assets</t>
  </si>
  <si>
    <t>Common shareholderâ€™s equity:</t>
  </si>
  <si>
    <t>Common stock</t>
  </si>
  <si>
    <t>Additional paid-in capital</t>
  </si>
  <si>
    <t>Earnings reinvested in the business</t>
  </si>
  <si>
    <t>Accumulated other comprehensive income (loss), net of tax</t>
  </si>
  <si>
    <t>Total common shareholderâ€™s equity</t>
  </si>
  <si>
    <t>Long-term debt:</t>
  </si>
  <si>
    <t>First mortgage bonds and senior notes</t>
  </si>
  <si>
    <t>Pollution control bonds</t>
  </si>
  <si>
    <t>Junior subordinated notes</t>
  </si>
  <si>
    <t>Long-term debt</t>
  </si>
  <si>
    <t>Debt discount and other</t>
  </si>
  <si>
    <t>Total long-term debt</t>
  </si>
  <si>
    <t>Total capitalization</t>
  </si>
  <si>
    <t>Current liabilities:</t>
  </si>
  <si>
    <t>Accounts payable</t>
  </si>
  <si>
    <t>Short-term debt</t>
  </si>
  <si>
    <t>Current maturities of long-term debt</t>
  </si>
  <si>
    <t>Purchased gas adjustment liability</t>
  </si>
  <si>
    <t>Accrued expenses:</t>
  </si>
  <si>
    <t>Salaries and wages</t>
  </si>
  <si>
    <t>Interest</t>
  </si>
  <si>
    <t>Unrealized loss on derivative instruments</t>
  </si>
  <si>
    <t>Power Contract Acquisition Adjustment Loss Current</t>
  </si>
  <si>
    <t>Total current liabilities</t>
  </si>
  <si>
    <t>Other Long-term and regulatory liabilities:</t>
  </si>
  <si>
    <t>Power Cost Adjustment Mechanism Liability, Noncurrent</t>
  </si>
  <si>
    <t>Regulatory liabilities</t>
  </si>
  <si>
    <t>Regulatory Liabilities Related To Power Contracts</t>
  </si>
  <si>
    <t>Power Contract Acquisition Adjustment Loss Non Current</t>
  </si>
  <si>
    <t>Other deferred credits</t>
  </si>
  <si>
    <t>Total other long-term and regulatory liabilities</t>
  </si>
  <si>
    <t>Commitments and contingencies (Note 15)</t>
  </si>
  <si>
    <t>  </t>
  </si>
  <si>
    <t>Total capitalization and liabilities</t>
  </si>
  <si>
    <t>Short-term note owed to parent</t>
  </si>
  <si>
    <t>CONSOLIDATED BALANCE SHEETS (Parenthetical) (USD $)</t>
  </si>
  <si>
    <t>In Thousands, except Share data, unless otherwise specified</t>
  </si>
  <si>
    <t>Assets:</t>
  </si>
  <si>
    <t>Construction work in progress</t>
  </si>
  <si>
    <t>Allowance for doubtful accounts</t>
  </si>
  <si>
    <t>Common stock, par value (in dollars per share)</t>
  </si>
  <si>
    <t>Common stock, shares authorized (in shares)</t>
  </si>
  <si>
    <t>Common stock, shares outstanding (in shares)</t>
  </si>
  <si>
    <t>CONSOLIDATED STATEMENTS OF COMMON SHAREHOLDER'S EQUITY (USD $)</t>
  </si>
  <si>
    <t>Total</t>
  </si>
  <si>
    <t>USD ($)</t>
  </si>
  <si>
    <t>Common Stock</t>
  </si>
  <si>
    <t>Additional Paid-in Capital</t>
  </si>
  <si>
    <t>Earnings Reinvested in the Business</t>
  </si>
  <si>
    <t>Accumulated Other Comprehensive Income (Loss)</t>
  </si>
  <si>
    <t>Balance at Dec. 31, 2011</t>
  </si>
  <si>
    <t>Balance (in shares) at Dec. 31, 2011</t>
  </si>
  <si>
    <t>Increase (Decrease) in Stockholders' Equity [Roll Forward]</t>
  </si>
  <si>
    <t>Common stock dividend</t>
  </si>
  <si>
    <t>Balance at Dec. 31, 2012</t>
  </si>
  <si>
    <t>Balance (in shares) at Dec. 31, 2012</t>
  </si>
  <si>
    <t>Balance at Mar. 31, 2013</t>
  </si>
  <si>
    <t>Balance at Dec. 31, 2013</t>
  </si>
  <si>
    <t>Balance (in shares) at Dec. 31, 2013</t>
  </si>
  <si>
    <t>Balance at Sep. 30, 2013</t>
  </si>
  <si>
    <t>Balance at Mar. 31, 2014</t>
  </si>
  <si>
    <t>Balance at Dec. 31, 2014</t>
  </si>
  <si>
    <t>Balance (in shares) at Dec. 31, 2014</t>
  </si>
  <si>
    <t>Balance at Sep. 30, 2014</t>
  </si>
  <si>
    <t>CONSOLIDATED STATEMENTS OF CASH FLOWS (USD $)</t>
  </si>
  <si>
    <t>Operating activities:</t>
  </si>
  <si>
    <t>Adjustments to reconcile net income (loss) to net cash provided by operating activities:</t>
  </si>
  <si>
    <t>Conservation amortization</t>
  </si>
  <si>
    <t>Deferred income taxes and tax credits, net</t>
  </si>
  <si>
    <t>Gain (Loss) on Sale of Properties</t>
  </si>
  <si>
    <t>Net unrealized (gain) loss on derivative instruments</t>
  </si>
  <si>
    <t>Derivative contracts classified as financing activities due to merger</t>
  </si>
  <si>
    <t>AFUDC - equity</t>
  </si>
  <si>
    <t>Funding of pension liability</t>
  </si>
  <si>
    <t>Regulatory assets</t>
  </si>
  <si>
    <t>Other long-term assets</t>
  </si>
  <si>
    <t>Other long-term liabilities</t>
  </si>
  <si>
    <t>Change in certain current assets and liabilities:</t>
  </si>
  <si>
    <t>Accounts receivable and unbilled revenue</t>
  </si>
  <si>
    <t>Materials and supplies</t>
  </si>
  <si>
    <t>Fuel and gas inventory</t>
  </si>
  <si>
    <t>Prepayments and other</t>
  </si>
  <si>
    <t>Purchased gas adjustment</t>
  </si>
  <si>
    <t>Taxes payable</t>
  </si>
  <si>
    <t>Accrued expenses and other</t>
  </si>
  <si>
    <t>Net cash provided by operating activities</t>
  </si>
  <si>
    <t>Investing activities:</t>
  </si>
  <si>
    <t>Construction expenditures - excluding equity AFUDC</t>
  </si>
  <si>
    <t>Treasury grant payment received</t>
  </si>
  <si>
    <t>Proceeds from disposition of assets</t>
  </si>
  <si>
    <t>Net cash used in investing activities</t>
  </si>
  <si>
    <t>Financing activities:</t>
  </si>
  <si>
    <t>Change in short-term debt, net</t>
  </si>
  <si>
    <t>Dividends paid</t>
  </si>
  <si>
    <t>Long-term notes and bonds issued</t>
  </si>
  <si>
    <t>Redemption of bonds and notes</t>
  </si>
  <si>
    <t>Issuance cost of bonds and other</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yments for interest (net of capitalized interest)</t>
  </si>
  <si>
    <t>Income Taxes Paid, Net</t>
  </si>
  <si>
    <t>Capital Expenditures Incurred but Not yet Paid</t>
  </si>
  <si>
    <t>Loan from (payment to) parent</t>
  </si>
  <si>
    <t>Summary of Significant Accounting Policies</t>
  </si>
  <si>
    <t>Accounting Policies [Abstract]</t>
  </si>
  <si>
    <t>Basis of Presentation</t>
  </si>
  <si>
    <r>
      <t xml:space="preserve">Puget Energy, Inc. (Puget Energy) is an energy services holding company that owns Puget Sound Energy, Inc. (PSE).  PSE is a public utility incorporated in the state of Washington that furnishes electric and natural gas services in a territory covering </t>
    </r>
    <r>
      <rPr>
        <sz val="10"/>
        <color rgb="FF000000"/>
        <rFont val="Inherit"/>
      </rPr>
      <t>6,000</t>
    </r>
    <r>
      <rPr>
        <sz val="10"/>
        <color theme="1"/>
        <rFont val="Inherit"/>
      </rPr>
      <t xml:space="preserve"> square miles, primarily in the Puget Sound region.  In 2009, Puget Holdings LLC (Puget Holdings), owned by a consortium of long-term infrastructure investors, completed its merger with Puget Energy (the merger).  As a result of the merger, all of Puget Energy’s common stock is indirectly owned by Puget Holdings.  The acquisition of Puget Energy was accounted for in accordance with Financial Accounting Standards Board (FASB) Accounting Standards Codification (ASC) 805, “Business Combinations” (ASC 805), as of the date of the merger.  ASC 805 requires the acquirer to recognize and measure identifiable assets acquired and liabilities assumed at fair value as of the merger date.  </t>
    </r>
  </si>
  <si>
    <t>The consolidated financial statements of Puget Energy reflect the accounts of Puget Energy and its subsidiary, PSE.  PSE’s consolidated financial statements include the accounts of PSE and its subsidiary.  Puget Energy and PSE are collectively referred to herein as “the Company.”  The consolidated financial statements are presented after elimination of all significant intercompany items and transactions.  PSE’s consolidated financial statements continue to be accounted for on a historical basis and PSE’s financial statements do not include any ASC 805 purchase accounting adjustment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t>
  </si>
  <si>
    <t xml:space="preserve">PSE collected Washington State excise taxes (which are a component of general retail customer rates) and municipal taxes totaling $231.7 million, $243.9 million and $244.2 million for 2014, 2013 and 2012, respectively. The Company reports the collection of such taxes on a gross basis in operation revenue and as expense in taxes other than income taxes in the accompanying consolidated statements of income. </t>
  </si>
  <si>
    <t>Beginning July 1, 2013, PSE's electric and gas operations contain a revenue decoupling mechanism under which PSE's actual energy delivery revenues related to electric transmission and distribution, gas operations and general administrative costs are compared with authorized revenues allowed under the mechanism. Any differences are deferred to a regulatory asset for under recovery or regulatory liability for over recovery. Revenues associated with power costs under the Power Cost Adjustment (PCA) mechanism and Purchased Gas Adjustment (PGA) rates are excluded from the decoupling mechanism.</t>
  </si>
  <si>
    <t>Utility Plant</t>
  </si>
  <si>
    <t>Puget Energy and PSE capitalize, at original cost, additions to utility plant, including renewals and betterments.  Costs include indirect costs such as engineering, supervision, certain taxes, pension and other employee benefits and an Allowance for Funds Used During Construction (AFUDC).  Replacements of minor items of property are included in maintenance expense. When the utility plant is retired and removed from service, the original cost of the property is charged to accumulated depreciation and costs associated with removal of the property, less salvage, are charged to the cost of removal regulatory liability.</t>
  </si>
  <si>
    <t>Planned Major Maintenance</t>
  </si>
  <si>
    <t>Planned major maintenance is an activity that typically occurs when PSE overhauls or substantially upgrades various systems and equipment on its natural gas fired combustion turbines on a scheduled basis. Costs related to planned major maintenance are deferred and amortized to the next scheduled major maintenance. This accounting method also follows the Washington Utilities and Transportation Commission (Washington Commission) regulatory treatment related to these generating facilities.</t>
  </si>
  <si>
    <t>Non-Utility Property, Plant and Equipment</t>
  </si>
  <si>
    <t>For PSE, the costs of other property, plant and equipment are stated at historical cost.  Expenditures for refurbishment and improvements that significantly add to productive capacity or extend useful life of an asset are capitalized.  Replacement of minor items are expensed on a current basis.  Gains and losses on assets sold or retired are reflected in earnings.</t>
  </si>
  <si>
    <t>Depreciation and Amortization</t>
  </si>
  <si>
    <t>For financial statement purposes, the Company provides for depreciation and amortization on a straight-line basis.  Amortization is recorded for intangibles such as regulatory assets and liabilities, computer software and franchises.  The depreciation of vehicles and equipment is allocated to the asset and expense accounts based on usage.  The annual depreciation provision stated as a percent of a depreciable electric utility plant was 2.8%, 2.8% and 2.9% in 2014, 2013 and 2012, respectively; depreciable gas utility plant was 3.4%, 3.4% and 3.4% in 2014, 2013 and 2012, respectively; and depreciable common utility plant was 8.5%, 11.4% and 11.6% in 2014, 2013 and 2012, respectively.  The decrease in depreciable common utility plant that occurred between 2014 and 2013 was primarily due to asset retirement. Depreciation on other property, plant and equipment is calculated primarily on a straight-line basis over the useful lives of the assets.  The cost of removal is collected from PSE’s customers through depreciation expense and any excess is recorded as a regulatory liability.</t>
  </si>
  <si>
    <r>
      <t xml:space="preserve">In 2009, Puget Holdings completed its merger with Puget Energy.  Puget Energy remeasured the carrying amount of all its assets and liabilities to fair value, which resulted in recognition of approximately </t>
    </r>
    <r>
      <rPr>
        <sz val="10"/>
        <color rgb="FF000000"/>
        <rFont val="Inherit"/>
      </rPr>
      <t>$1.7 billion</t>
    </r>
    <r>
      <rPr>
        <sz val="10"/>
        <color theme="1"/>
        <rFont val="Inherit"/>
      </rPr>
      <t xml:space="preserve"> in goodwill.  ASC 350, “Intangibles - Goodwill and Other” (ASC 350), requires that goodwill be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Company’s business or regulatory outlook, legal factors, a sale or disposition of a significant portion of a reporting unit or significant changes in the financial markets which could influence the Company’s access to capital and interest rates.  Application of the goodwill impairment test requires judgment, including the identification of reporting units, assignment of assets and liabilities to reporting units, assignment of goodwill to reporting units and the determination of the fair value of the reporting units.  Management has determined Puget Energy has only </t>
    </r>
    <r>
      <rPr>
        <sz val="10"/>
        <color rgb="FF000000"/>
        <rFont val="Inherit"/>
      </rPr>
      <t>one</t>
    </r>
    <r>
      <rPr>
        <sz val="10"/>
        <color theme="1"/>
        <rFont val="Inherit"/>
      </rPr>
      <t xml:space="preserve"> reporting unit.</t>
    </r>
  </si>
  <si>
    <t>The goodwill recorded by Puget Energy represents the potential long-term return to the Company’s investors.  Goodwill is tested for impairment annually using a two-step process.  The first step compares the carrying amount of the reporting unit with its fair value, with a carrying value higher than fair value indicating potential impairment.  If the first step test fails, the second step is performed.  This would entail a full valuation of Puget Energy’s assets and liabilities and comparing the valuation to its carrying amounts, with the aggregate difference indicating the amount of impairment.  Goodwill of a reporting unit is required to be tested for impairment on an interim basis if an event occurs or circumstances change that would cause the fair value of a reporting unit to fall below its carrying amount.</t>
  </si>
  <si>
    <r>
      <t xml:space="preserve">Puget Energy conducted its annual impairment test in </t>
    </r>
    <r>
      <rPr>
        <sz val="10"/>
        <color rgb="FF000000"/>
        <rFont val="Inherit"/>
      </rPr>
      <t>2014</t>
    </r>
    <r>
      <rPr>
        <sz val="10"/>
        <color theme="1"/>
        <rFont val="Inherit"/>
      </rPr>
      <t xml:space="preserve"> using an October 1, </t>
    </r>
    <r>
      <rPr>
        <sz val="10"/>
        <color rgb="FF000000"/>
        <rFont val="Inherit"/>
      </rPr>
      <t>2014</t>
    </r>
    <r>
      <rPr>
        <sz val="10"/>
        <color theme="1"/>
        <rFont val="Inherit"/>
      </rPr>
      <t xml:space="preserve"> measurement date.  The fair value of Puget Energy’s reporting unit was estimated using both discounted cash flow and market approach.  Such approaches are considered methodologies that market participants would use.  This analysis requires significant judgments, including estimation of future cash flows, which is dependent on internal forecasts, estimation of long-term rate of growth for Puget Energy business, estimation of the useful life over which cash flows will occur, the selection of utility holding companies determined to be comparable to Puget Energy and determination of an appropriate weighted-average cost of capital or discount rate.  The market approach estimates the fair value of the business based on market prices of stocks of comparable companies engaged in the same or similar lines of business.  In addition, indications of market value are estimated by deriving multiples of equity or invested capital to various measures of revenue, earnings or cash flow.  Changes in these estimates and/or assumptions could materially affect the determination of fair value and goodwill impairment of the reporting unit.  Based on the test performed, management has determined that there was </t>
    </r>
    <r>
      <rPr>
        <sz val="10"/>
        <color rgb="FF000000"/>
        <rFont val="Inherit"/>
      </rPr>
      <t>no</t>
    </r>
    <r>
      <rPr>
        <sz val="10"/>
        <color theme="1"/>
        <rFont val="Inherit"/>
      </rPr>
      <t xml:space="preserve"> indication of impairment of Puget Energy’s goodwill as of October 1, </t>
    </r>
    <r>
      <rPr>
        <sz val="10"/>
        <color rgb="FF000000"/>
        <rFont val="Inherit"/>
      </rPr>
      <t>2014</t>
    </r>
    <r>
      <rPr>
        <sz val="10"/>
        <color theme="1"/>
        <rFont val="Inherit"/>
      </rPr>
      <t xml:space="preserve">.  There were </t>
    </r>
    <r>
      <rPr>
        <sz val="10"/>
        <color rgb="FF000000"/>
        <rFont val="Inherit"/>
      </rPr>
      <t>no</t>
    </r>
    <r>
      <rPr>
        <sz val="10"/>
        <color theme="1"/>
        <rFont val="Inherit"/>
      </rPr>
      <t xml:space="preserve"> known events or circumstances from the date of the assessment through </t>
    </r>
    <r>
      <rPr>
        <sz val="10"/>
        <color rgb="FF000000"/>
        <rFont val="Inherit"/>
      </rPr>
      <t>December 31, 2014</t>
    </r>
    <r>
      <rPr>
        <sz val="10"/>
        <color theme="1"/>
        <rFont val="Inherit"/>
      </rPr>
      <t xml:space="preserve"> that would impact management’s conclusion.</t>
    </r>
  </si>
  <si>
    <t>Cash and Cash Equivalents</t>
  </si>
  <si>
    <r>
      <t xml:space="preserve">Cash and cash equivalents consist of demand bank deposits and short-term highly liquid investments with original maturities of </t>
    </r>
    <r>
      <rPr>
        <sz val="10"/>
        <color rgb="FF000000"/>
        <rFont val="Inherit"/>
      </rPr>
      <t>three</t>
    </r>
    <r>
      <rPr>
        <sz val="10"/>
        <color theme="1"/>
        <rFont val="Inherit"/>
      </rPr>
      <t xml:space="preserve"> months or less at the time of purchase.  The cash and cash equivalents balance at Puget Energy was $37.5 million and $44.3 million as of December 31, 2014 and 2013, respectively.  The 2014 and 2013 balance consisted of cash equivalents, which are reported at cost and approximate fair value, and were $1.8 million and $2.6 million, respectively.</t>
    </r>
  </si>
  <si>
    <t>Materials and Supplies</t>
  </si>
  <si>
    <t>Materials and supplies are used primarily in the operation and maintenance of electric and natural gas distribution and transmission systems as well as spare parts for combustion turbines used for the generation of electricity.  Puget Energy and PSE record these items at weighted-average cost.</t>
  </si>
  <si>
    <t>Fuel and Gas Inventory</t>
  </si>
  <si>
    <t>Fuel and gas inventory is used in the generation of electricity and for future sales to the Company’s natural gas customers.  Fuel inventory consists of coal, diesel and natural gas used for generation.  Gas inventory consists of natural gas and Liquefied Natural Gas (LNG) held in storage for future sales.  Puget Energy and PSE record these items at the lower of cost or market value using the weighted-average cost method.</t>
  </si>
  <si>
    <t>Regulatory Assets and Liabilities</t>
  </si>
  <si>
    <t>PSE accounts for its regulated operations in accordance with ASC 980 “Regulated Operations” (ASC 980).  ASC 980 requires PSE to defer certain costs that would otherwise be charged to expense, if it is probable that future rates will permit recovery of such costs.  It similarly requires deferral of revenues or gains and losses that are expected to be returned to customers in the future.  Accounting under ASC 980 is appropriate as long as rates are established by or subject to approval by independent third-party regulators; rates are designed to recover the specific enterprise’s cost of service; and in view of demand for service, it is reasonable to assume that rates set at levels that will recover costs can be charged to and collected from customers.  In most cases, PSE classifies regulatory assets and liabilities as long-term due to the length of the amortization.  For further details regarding regulatory assets and liabilities, see Note 3.</t>
  </si>
  <si>
    <t>Allowance for Funds Used During Construction</t>
  </si>
  <si>
    <t>AFUDC represents the cost of both the debt and equity funds used to finance utility plant additions during the construction period.  The amount of AFUDC recorded in each accounting period varies depending principally upon the level of construction work in progress and the AFUDC rate used.  AFUDC is capitalized as a part of the cost of utility plant and is credited to interest expense and as a non-cash item to other income.  Cash inflow related to AFUDC does not occur until these charges are reflected in rates.</t>
  </si>
  <si>
    <t>The AFUDC rates authorized by the Washington Commission for natural gas and electric utility plant additions based on the effective dates are as follows:</t>
  </si>
  <si>
    <t>Effective Date</t>
  </si>
  <si>
    <t>Washington Commission</t>
  </si>
  <si>
    <t>AFUDC Rates</t>
  </si>
  <si>
    <t>July 1, 2013 - present</t>
  </si>
  <si>
    <t>%</t>
  </si>
  <si>
    <t>May 14, 2012 - June 30, 2013</t>
  </si>
  <si>
    <t>April 8, 2010 - May 13, 2012</t>
  </si>
  <si>
    <r>
      <t xml:space="preserve">The Washington Commission authorized the Company to calculate AFUDC using its allowed rate of return.  To the extent amounts calculated using this rate exceed the AFUDC calculated rate using the Federal Energy Regulatory Commission (FERC) formula, PSE capitalizes the excess as a deferred asset, crediting other income.  The deferred asset is being amortized over the average useful life of PSE’s non-project electric utility plant which is approximately </t>
    </r>
    <r>
      <rPr>
        <sz val="10"/>
        <color rgb="FF000000"/>
        <rFont val="Inherit"/>
      </rPr>
      <t>30 years</t>
    </r>
    <r>
      <rPr>
        <sz val="10"/>
        <color theme="1"/>
        <rFont val="Inherit"/>
      </rPr>
      <t>.</t>
    </r>
  </si>
  <si>
    <t>Revenue Recognition</t>
  </si>
  <si>
    <t>Operating utility revenue is recognized when the basis of services is rendered, which includes estimated unbilled revenue, in accordance with ASC 605, “Revenue Recognition” (ASC 605).  PSE's estimate of unbilled revenue is based on a calculation using meter readings from its automated meter reading (AMR) system. The estimate calculates unbilled usage at the end of each month as the difference between the customer meter readings on the last day of the month and the last customer meter readings billed. The unbilled usage is then priced at published rates for each schedule to estimate the unbilled revenues by customer.</t>
  </si>
  <si>
    <t>The non-utility subsidiary recognizes revenue when services are performed or upon the sale of assets.  Revenue from retail sales is billed based on tariff rates approved by the Washington Commission.  Sales of Renewable Energy Credits (RECs) are deferred as a regulatory liability.</t>
  </si>
  <si>
    <t>Beginning July 1, 2013, PSE's electric and gas operations contain a revenue decoupling mechanism under which PSE's actual energy delivery revenues related to electric transmission and distribution, gas operations and general administrative costs are compared with authorized revenues allowed under the mechanism. Any differences are deferred to a regulatory asset for under recovery or regulatory liability for over recovery. Revenues associated with power costs under the PCA mechanism and PGA rates are excluded from the decoupling mechanism. The decoupling mechanism reduces earnings volatility, but does not materially affect the timing of cash flow due to the timing difference between the recognition of decoupling revenue and resulting impacts on rates.</t>
  </si>
  <si>
    <t>Allowance for Doubtful Accounts</t>
  </si>
  <si>
    <t>Allowance for doubtful accounts are provided for electric and natural gas customer accounts based upon a historical experience rate of write-offs of energy accounts receivable along with information on future economic outlook.  The allowance account is adjusted monthly for this experience rate.   The allowance account is maintained until either receipt of payment or the likelihood of collection is considered remote at which time the allowance account and corresponding receivable balance are written off.</t>
  </si>
  <si>
    <r>
      <t xml:space="preserve">The Company’s allowance for doubtful accou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7.5 million and $7.4 million, respectively.</t>
    </r>
  </si>
  <si>
    <t>Self-Insurance</t>
  </si>
  <si>
    <r>
      <t xml:space="preserve">PSE is self-insured for storm damage and environmental contamination occurring on PSE-owned property.  In addition, PSE is required to meet a deductible for a portion of the risk associated with comprehensive liability, workers’ compensation claims and catastrophic property losses other than those which are storm related.  The Washington Commission has approved the deferral of certain uninsured qualifying storm damage costs that exceed </t>
    </r>
    <r>
      <rPr>
        <sz val="10"/>
        <color rgb="FF000000"/>
        <rFont val="Inherit"/>
      </rPr>
      <t>$8.0 million</t>
    </r>
    <r>
      <rPr>
        <sz val="10"/>
        <color theme="1"/>
        <rFont val="Inherit"/>
      </rPr>
      <t xml:space="preserve"> which will be requested for collection in future rates.  Additionally, costs may only be deferred if the outage meets the Institute of Electrical and Electronics Engineers (IEEE) outage criteria for system average interruption duration index.</t>
    </r>
  </si>
  <si>
    <t>Federal Income Taxes</t>
  </si>
  <si>
    <t>For presentation in Puget Energy and PSE’s separate financial statements, income taxes are allocated to the subsidiaries on the basis of separate company computations of tax, modified by allocating certain consolidated group limitations which are attributed to the separate company.  Taxes payable or receivable are settled with Puget Holdings.</t>
  </si>
  <si>
    <t>Natural Gas Off-System Sales and Capacity Release</t>
  </si>
  <si>
    <t>PSE contracts for firm natural gas supplies and holds firm transportation and storage capacity sufficient to meet the expected peak winter demand for natural gas by its firm customers.  Due to the variability in weather, winter peaking consumption of natural gas by most of its customers and other factors, PSE holds contractual rights to natural gas supplies and transportation and storage capacity in excess of its average annual requirements to serve firm customers on its distribution system.  For much of the year, there is excess capacity available for third-party natural gas sales, exchanges and capacity releases.  PSE sells excess natural gas supplies, enters into natural gas supply exchanges with third parties outside of its distribution area and releases to third parties excess interstate natural gas pipeline capacity and natural gas storage rights on a short-term basis to mitigate the costs of firm transportation and storage capacity for its core natural gas customers.  The proceeds from such activities, net of transactional costs, are accounted for as reductions in the cost of purchased natural gas and passed on to customers through the PGA mechanism, with no direct impact on net income. As a result, PSE nets the sales revenue and associated cost of sales for these transactions in purchased natural gas.</t>
  </si>
  <si>
    <t>Non-Core Gas Sales</t>
  </si>
  <si>
    <t>As part of the Company’s electric operations, PSE provides natural gas to its gas-fired generation facilities.  The projected volume of natural gas for power is relative to the price of natural gas.  Based on the market prices for natural gas, PSE may use the gas it has already purchased to generate power or PSE may sell the already purchased natural gas.  The net proceeds from selling natural gas, previously purchased for power generation, are accounted for in other electric operating revenue and are included in the PCA mechanism.</t>
  </si>
  <si>
    <t>Production Tax Credit</t>
  </si>
  <si>
    <t>Production Tax Credits (PTCs) represent federal income tax incentives available to taxpayers that generate energy from qualifying renewable sources.  PSE records the benefit of the PTCs as a regulatory liability until such time as PSE utilizes the tax credit on its tax return. Once utilized, PSE will pass the benefit to customers.</t>
  </si>
  <si>
    <t>Accounting for Derivatives</t>
  </si>
  <si>
    <t>ASC 815 requires that all contracts considered to be derivative instruments be recorded on the balance sheet at their fair value unless the contracts qualify for an exception.  PSE enters into derivative contracts to manage its energy resource portfolio and interest rate exposure including forward physical and financial contracts and swaps.  Some of PSE’s physical electric supply contracts qualify for the Normal Purchase Normal Sale (NPNS) exception to derivative accounting rules.  PSE may enter into financial fixed price contracts to economically hedge the variability of certain index-based contracts.  Those contracts that do not meet the NPNS exception are marked-to-market to current earnings in the statements of income, subject to deferral under ASC 980, for energy related derivatives due to the PCA mechanism and PGA mechanism.</t>
  </si>
  <si>
    <t>Puget Energy and PSE elected to de-designate all energy related derivative contracts previously recorded as cash flow hedges for the purpose of simplifying its financial reporting in 2009.  The contracts that were de-designated related to physical electric supply contracts and natural gas swap contracts used to fix the price of natural gas for electric generation.  For these contracts and for contracts initiated after such date, all mark-to-market adjustments are recognized through earnings.  The amount previously recorded in accumulated OCI is transferred to earnings in the same period or periods during which the hedged transaction affects earnings or sooner if management determines that the forecasted transaction is probable of not occurring.  As a result, the Company will continue to experience the earnings impact of these reversals from OCI in future periods. When these contracts are settled, the contract price becomes part of purchased electricity or electric generation fuel which becomes part of PSE’s PCA mechanism and the unrealized gain or loss is listed separately under energy costs, as it represents the non-rate treatment of energy costs.</t>
  </si>
  <si>
    <r>
      <t xml:space="preserve">The Company may enter into swap instruments or other financial derivative instruments to manage the interest rate risk associated with its long-term debt financing and debt instruments.  As of </t>
    </r>
    <r>
      <rPr>
        <sz val="10"/>
        <color rgb="FF000000"/>
        <rFont val="Inherit"/>
      </rPr>
      <t>December 31, 2014</t>
    </r>
    <r>
      <rPr>
        <sz val="10"/>
        <color theme="1"/>
        <rFont val="Inherit"/>
      </rPr>
      <t xml:space="preserve">, Puget Energy has interest rate swap contracts outstanding related to its long-term debt.  For additional information, see </t>
    </r>
    <r>
      <rPr>
        <sz val="10"/>
        <color rgb="FF000000"/>
        <rFont val="Inherit"/>
      </rPr>
      <t>Note 9</t>
    </r>
    <r>
      <rPr>
        <sz val="10"/>
        <color theme="1"/>
        <rFont val="Inherit"/>
      </rPr>
      <t xml:space="preserve"> Accounting for Derivative Instruments and Hedging Activities.</t>
    </r>
  </si>
  <si>
    <t>Fair Value Measurements of Derivatives</t>
  </si>
  <si>
    <t>ASC 820, “Fair Value Measurements and Disclosures” (ASC 820), defines fair value as the price that would be received to sell an asset or paid to transfer a liability in an orderly transaction between market participants at the measurement date (exit price).  As permitted under ASC 820, the Company utilizes a mid-market pricing convention (the mid-point price between bid and ask prices) as a practical expedient for valuing the majority of its assets and liabilities measured and reported at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s it believes that the approach is used by market participants for these types of assets and liabilities.  Accordingly, the Company utilizes valuation techniques that maximize the use of observable inputs and minimize the use of unobservable inputs.</t>
  </si>
  <si>
    <r>
      <t xml:space="preserve">The Company values derivative instruments based on daily quoted prices from an independent external pricing service.  When external quoted market prices are not available for derivative contracts, the Company uses a valuation model that uses volatility assumptions relating to future energy prices based on specific energy markets and utilizes externally available forward market price curves.  All derivative instruments are sensitive to market price fluctuations that can occur on a daily basis.  For additional information, see </t>
    </r>
    <r>
      <rPr>
        <sz val="10"/>
        <color rgb="FF000000"/>
        <rFont val="Inherit"/>
      </rPr>
      <t>Note 10</t>
    </r>
    <r>
      <rPr>
        <sz val="10"/>
        <color theme="1"/>
        <rFont val="Inherit"/>
      </rPr>
      <t xml:space="preserve"> Fair Value Measurements.</t>
    </r>
  </si>
  <si>
    <t>Debt Related Costs</t>
  </si>
  <si>
    <t>Debt premiums, discounts, expenses and amounts received or incurred to settle hedges are amortized over the life of the related debt for the Company.  The premiums and costs associated with reacquired debt are deferred and amortized over the life of the related new issuance, in accordance with ratemaking treatment for PSE.</t>
  </si>
  <si>
    <t>The following tables set forth the components of the Company’s accumulated other comprehensive income (loss) at:</t>
  </si>
  <si>
    <t>Puget Energy</t>
  </si>
  <si>
    <t>December 31,</t>
  </si>
  <si>
    <t>(Dollars in Thousands)</t>
  </si>
  <si>
    <t>Net unrealized loss on energy derivative instruments</t>
  </si>
  <si>
    <t>$</t>
  </si>
  <si>
    <t>(333</t>
  </si>
  <si>
    <t>)</t>
  </si>
  <si>
    <t>(705</t>
  </si>
  <si>
    <t>Net unrealized loss on interest rate swaps</t>
  </si>
  <si>
    <t>—</t>
  </si>
  <si>
    <t>(94</t>
  </si>
  <si>
    <t>Net unrealized loss and prior service cost on pension plans</t>
  </si>
  <si>
    <t>(36,710</t>
  </si>
  <si>
    <t>Total Puget Energy, net of tax</t>
  </si>
  <si>
    <t>(37,043</t>
  </si>
  <si>
    <t>Puget Sound Energy</t>
  </si>
  <si>
    <t>(686</t>
  </si>
  <si>
    <t>(2,027</t>
  </si>
  <si>
    <t>Net unrealized loss on treasury interest rate swaps</t>
  </si>
  <si>
    <t>(5,990</t>
  </si>
  <si>
    <t>(6,307</t>
  </si>
  <si>
    <t>(164,281</t>
  </si>
  <si>
    <t>(87,405</t>
  </si>
  <si>
    <t>Total PSE, net of tax</t>
  </si>
  <si>
    <t>(170,957</t>
  </si>
  <si>
    <t>(95,739</t>
  </si>
  <si>
    <t>New Accounting Pronouncements</t>
  </si>
  <si>
    <t>New Accounting Pronouncements and Changes in Accounting Principles [Abstract]</t>
  </si>
  <si>
    <t>Income Statement</t>
  </si>
  <si>
    <t>In May 2014, the FASB issued Accounting Standards Update (ASU) No. 2014-09, "Revenue from Contracts with Customers (Topic 606)", that outlines a single comprehensive model for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t>
  </si>
  <si>
    <t>ASU 2014-09 is effective for fiscal years, and interim periods within those years, beginning after December 15, 2016.  Early adoption of the ASU is not permitted.  Entities have the option of using either a full retrospective or a modified retrospective approach for the adoption of the new standard.  The Company initiated a steering committee and project team to evaluate the impact of this standard, update any policies and procedures that may be affected and implement the new revenue recognition guidance. At this time, the Company cannot determine the impact this standard will have on its consolidated financial statements.</t>
  </si>
  <si>
    <t>Extraordinary and Unusual Items</t>
  </si>
  <si>
    <t>In January 2015, the FASB issued ASU 2015-01, "Income Statement - Extraordinary and Unusual Items (Subtopic 225-20): Simplifying Income Statement Presentation by Eliminating the Concept of Extraordinary Items." As part of FASB's initiative to reduce complexity in accounting standards, it issued ASU 2015-01, which eliminates from GAAP the concept of extraordinary items. Currently, Subtopic 225-20 requires an entity to separately classify, present and disclose extraordinary events and transactions. ASU 2015-01 will align GAAP income statement presentation guidance with International Accounting Standards 1, Presentation of Financial Statements, which prohibits the presentation and disclosure of extraordinary items.</t>
  </si>
  <si>
    <t>ASU 2015-01 is effective for fiscal years, and interim periods within those fiscal years, beginning after December 15, 2015. The Company is permitted to apply amendments prospectively or retrospectively to all prior periods presented in the financial statements. Early adoption is permitted, provided that the guidance is applied from the beginning of the fiscal year of adoption. At this time, the Company doesn't expect this standard to have a material effect on the Company's financial position or results of operations.</t>
  </si>
  <si>
    <t>Regulation and Rates</t>
  </si>
  <si>
    <t>Regulated Operations [Abstract]</t>
  </si>
  <si>
    <t>ASC 980 requires PSE to defer certain costs that would otherwise be charged to expense, if it is probable that future rates will permit recovery of such costs.  It similarly requires deferral of revenues or gains and losses that are expected to be returned to customers in the future.  </t>
  </si>
  <si>
    <t>Below is a chart with the allowed return on the net regulatory assets and liabilities and the associated time periods:</t>
  </si>
  <si>
    <t>Period</t>
  </si>
  <si>
    <t>Rate of Return</t>
  </si>
  <si>
    <t>After-Tax Return</t>
  </si>
  <si>
    <r>
      <t xml:space="preserve">The net regulatory assets and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cluded the following:</t>
    </r>
  </si>
  <si>
    <t>Remaining Amortization Period</t>
  </si>
  <si>
    <t>PGA deferral of unrealized losses on derivative instruments</t>
  </si>
  <si>
    <t>(a)</t>
  </si>
  <si>
    <t>Chelan PUD contract initiation</t>
  </si>
  <si>
    <t>16.8 Years</t>
  </si>
  <si>
    <t>Storm damage costs electric</t>
  </si>
  <si>
    <t>1 to 4 years</t>
  </si>
  <si>
    <t>Environmental remediation</t>
  </si>
  <si>
    <t>Baker Dam licensing operating and maintenance costs</t>
  </si>
  <si>
    <t>44 years</t>
  </si>
  <si>
    <t>Snoqualmie licensing operating and maintenance costs</t>
  </si>
  <si>
    <t>30 years</t>
  </si>
  <si>
    <t>Colstrip common property</t>
  </si>
  <si>
    <t>9.5 years</t>
  </si>
  <si>
    <t>Deferred Washington Commission AFUDC</t>
  </si>
  <si>
    <t>35 years</t>
  </si>
  <si>
    <t>Energy conservation costs</t>
  </si>
  <si>
    <t>1 to 2 years</t>
  </si>
  <si>
    <t>Unamortized loss on reacquired debt</t>
  </si>
  <si>
    <t>1 to 21.5 years</t>
  </si>
  <si>
    <t>White River relicensing and other costs</t>
  </si>
  <si>
    <t>17.9 years</t>
  </si>
  <si>
    <t>Mint Farm ownership and operating costs</t>
  </si>
  <si>
    <t>10.3 years</t>
  </si>
  <si>
    <t>Investment in Bonneville Exchange power contract</t>
  </si>
  <si>
    <t>2.5 years</t>
  </si>
  <si>
    <t>Ferndale</t>
  </si>
  <si>
    <t>4.8 years</t>
  </si>
  <si>
    <t>Lower Snake River</t>
  </si>
  <si>
    <t>1.3 to 22.3 years</t>
  </si>
  <si>
    <t>Snoqualmie</t>
  </si>
  <si>
    <t>3.8 years</t>
  </si>
  <si>
    <t>Property tax tracker</t>
  </si>
  <si>
    <t>Less than 2 years</t>
  </si>
  <si>
    <t>PGA receivable</t>
  </si>
  <si>
    <t>1 year</t>
  </si>
  <si>
    <t>PCA mechanism</t>
  </si>
  <si>
    <t>Electron unrecovered loss</t>
  </si>
  <si>
    <t>4 years</t>
  </si>
  <si>
    <t>Decoupling under-collection</t>
  </si>
  <si>
    <t>Various other regulatory assets</t>
  </si>
  <si>
    <t>Varies </t>
  </si>
  <si>
    <t>Total PSE regulatory assets</t>
  </si>
  <si>
    <t>Cost of removal</t>
  </si>
  <si>
    <t>(b) </t>
  </si>
  <si>
    <t>(313,088</t>
  </si>
  <si>
    <t>(269,536</t>
  </si>
  <si>
    <t>Production tax credits</t>
  </si>
  <si>
    <t>(c) </t>
  </si>
  <si>
    <t>(93,616</t>
  </si>
  <si>
    <t>(93,618</t>
  </si>
  <si>
    <t>PGA payable</t>
  </si>
  <si>
    <t>(5,938</t>
  </si>
  <si>
    <t>(5,345</t>
  </si>
  <si>
    <t>Decoupling over-collection</t>
  </si>
  <si>
    <t>(12,582</t>
  </si>
  <si>
    <t>(20,535</t>
  </si>
  <si>
    <t>Summit purchase option buy-out</t>
  </si>
  <si>
    <t>5.8 years</t>
  </si>
  <si>
    <t>(9,188</t>
  </si>
  <si>
    <t>(10,763</t>
  </si>
  <si>
    <t>Deferred gain on Jefferson County sale</t>
  </si>
  <si>
    <t>Less than 1 year</t>
  </si>
  <si>
    <t>(4,731</t>
  </si>
  <si>
    <t>(60,844</t>
  </si>
  <si>
    <t>Deferred credit on Biogas sale</t>
  </si>
  <si>
    <t>(1,445</t>
  </si>
  <si>
    <t>(10,908</t>
  </si>
  <si>
    <t>Deferred credit on gas pipeline capacity</t>
  </si>
  <si>
    <t>Varies up to 3.8 years</t>
  </si>
  <si>
    <t>(3,564</t>
  </si>
  <si>
    <t>(4,508</t>
  </si>
  <si>
    <t>Renewable energy credits</t>
  </si>
  <si>
    <t>(2,383</t>
  </si>
  <si>
    <t>(5,820</t>
  </si>
  <si>
    <t>Treasury grants</t>
  </si>
  <si>
    <t>5 to 44 years</t>
  </si>
  <si>
    <t>(180,496</t>
  </si>
  <si>
    <t>(203,889</t>
  </si>
  <si>
    <t>Deferral of treasury grant amortization</t>
  </si>
  <si>
    <t>Less than 4 years</t>
  </si>
  <si>
    <t>(8,197</t>
  </si>
  <si>
    <t>Various other regulatory liabilities</t>
  </si>
  <si>
    <t>Up to 4 years</t>
  </si>
  <si>
    <t>(6,092</t>
  </si>
  <si>
    <t>(5,755</t>
  </si>
  <si>
    <t>Total PSE regulatory liabilities</t>
  </si>
  <si>
    <t>(635,382</t>
  </si>
  <si>
    <t>(697,459</t>
  </si>
  <si>
    <t>PSE net regulatory assets (liabilities)</t>
  </si>
  <si>
    <t>_______________</t>
  </si>
  <si>
    <r>
      <t>(a)</t>
    </r>
    <r>
      <rPr>
        <sz val="10"/>
        <color theme="1"/>
        <rFont val="Inherit"/>
      </rPr>
      <t> </t>
    </r>
  </si>
  <si>
    <t>Amortization periods vary depending on timing of underlying transactions or awaiting regulatory approval in a future Washington Commission rate proceeding.</t>
  </si>
  <si>
    <r>
      <t>(b)</t>
    </r>
    <r>
      <rPr>
        <sz val="10"/>
        <color theme="1"/>
        <rFont val="Inherit"/>
      </rPr>
      <t> </t>
    </r>
  </si>
  <si>
    <t>The balance is dependent upon the cost of removal of underlying assets and the life of utility plant.</t>
  </si>
  <si>
    <r>
      <t>(c)</t>
    </r>
    <r>
      <rPr>
        <sz val="10"/>
        <color theme="1"/>
        <rFont val="Inherit"/>
      </rPr>
      <t> </t>
    </r>
  </si>
  <si>
    <t>Amortization will begin once PTCs are utilized by PSE on its tax return.</t>
  </si>
  <si>
    <t>Puget Energy acquisition adjustments:</t>
  </si>
  <si>
    <t>1 to 22 years</t>
  </si>
  <si>
    <t>Varies</t>
  </si>
  <si>
    <t>Total Puget Energy regulatory assets</t>
  </si>
  <si>
    <t>Regulatory liabilities related to power contracts</t>
  </si>
  <si>
    <t>1 to 37 years</t>
  </si>
  <si>
    <t>(391,389</t>
  </si>
  <si>
    <t>(443,065</t>
  </si>
  <si>
    <t>(2,820</t>
  </si>
  <si>
    <t>(2,884</t>
  </si>
  <si>
    <t>Total Puget Energy regulatory liabilities</t>
  </si>
  <si>
    <t>(1,029,591</t>
  </si>
  <si>
    <t>(1,143,408</t>
  </si>
  <si>
    <t>Puget Energy net regulatory asset (liabilities)</t>
  </si>
  <si>
    <t>(11,812</t>
  </si>
  <si>
    <t>(213,406</t>
  </si>
  <si>
    <t>Puget Energy’s regulatory assets and liabilities include purchase accounting adjustments under ASC 805 as a result of the merger. </t>
  </si>
  <si>
    <t>If the Company determines that it no longer meets the criteria for continued application of ASC 980, the Company would be required to write off its regulatory assets and liabilities related to those operations not meeting ASC 980 requirements.  Discontinuation of ASC 980 could have a material impact on the Company’s financial statements.</t>
  </si>
  <si>
    <r>
      <t xml:space="preserve">In accordance with guidance provided by ASC 410, “Asset Retirement and Environmental Obligations,” PSE reclassified from accumulated depreciation to a regulatory liability $313.1 million and </t>
    </r>
    <r>
      <rPr>
        <sz val="10"/>
        <color rgb="FF000000"/>
        <rFont val="Inherit"/>
      </rPr>
      <t>$269.5 million</t>
    </r>
    <r>
      <rPr>
        <sz val="10"/>
        <color theme="1"/>
        <rFont val="Inherit"/>
      </rPr>
      <t xml:space="preserve"> in </t>
    </r>
    <r>
      <rPr>
        <sz val="10"/>
        <color rgb="FF000000"/>
        <rFont val="Inherit"/>
      </rPr>
      <t>2014</t>
    </r>
    <r>
      <rPr>
        <sz val="10"/>
        <color theme="1"/>
        <rFont val="Inherit"/>
      </rPr>
      <t xml:space="preserve"> and </t>
    </r>
    <r>
      <rPr>
        <sz val="10"/>
        <color rgb="FF000000"/>
        <rFont val="Inherit"/>
      </rPr>
      <t>2013</t>
    </r>
    <r>
      <rPr>
        <sz val="10"/>
        <color theme="1"/>
        <rFont val="Inherit"/>
      </rPr>
      <t>, respectively, for the cost of removal of utility plant.  These amounts are collected from PSE’s customers through depreciation rates.</t>
    </r>
  </si>
  <si>
    <t>Electric Regulation and Rates</t>
  </si>
  <si>
    <t>Storm Damage Deferral Accounting</t>
  </si>
  <si>
    <r>
      <t xml:space="preserve">The Washington Commission issued a general rate case order that defined deferrable catastrophic/extraordinary losses and provided that costs in excess of </t>
    </r>
    <r>
      <rPr>
        <sz val="10"/>
        <color rgb="FF000000"/>
        <rFont val="Inherit"/>
      </rPr>
      <t>$8.0 million</t>
    </r>
    <r>
      <rPr>
        <sz val="10"/>
        <color theme="1"/>
        <rFont val="Inherit"/>
      </rPr>
      <t xml:space="preserve"> annually may be deferred for qualifying storm damage costs that meet the modified IEEE outage criteria for system average interruption duration index. In </t>
    </r>
    <r>
      <rPr>
        <sz val="10"/>
        <color rgb="FF000000"/>
        <rFont val="Inherit"/>
      </rPr>
      <t>2014</t>
    </r>
    <r>
      <rPr>
        <sz val="10"/>
        <color theme="1"/>
        <rFont val="Inherit"/>
      </rPr>
      <t xml:space="preserve"> and </t>
    </r>
    <r>
      <rPr>
        <sz val="10"/>
        <color rgb="FF000000"/>
        <rFont val="Inherit"/>
      </rPr>
      <t>2013</t>
    </r>
    <r>
      <rPr>
        <sz val="10"/>
        <color theme="1"/>
        <rFont val="Inherit"/>
      </rPr>
      <t xml:space="preserve">, PSE incurred $29.7 million and </t>
    </r>
    <r>
      <rPr>
        <sz val="10"/>
        <color rgb="FF000000"/>
        <rFont val="Inherit"/>
      </rPr>
      <t>$9.4 million</t>
    </r>
    <r>
      <rPr>
        <sz val="10"/>
        <color theme="1"/>
        <rFont val="Inherit"/>
      </rPr>
      <t xml:space="preserve">, respectively, in storm-related electric transmission and distribution system restoration costs, of which $18.0 million was deferred in </t>
    </r>
    <r>
      <rPr>
        <sz val="10"/>
        <color rgb="FF000000"/>
        <rFont val="Inherit"/>
      </rPr>
      <t>2014</t>
    </r>
    <r>
      <rPr>
        <sz val="10"/>
        <color theme="1"/>
        <rFont val="Inherit"/>
      </rPr>
      <t xml:space="preserve"> and no amount was deferred in </t>
    </r>
    <r>
      <rPr>
        <sz val="10"/>
        <color rgb="FF000000"/>
        <rFont val="Inherit"/>
      </rPr>
      <t>2013</t>
    </r>
    <r>
      <rPr>
        <sz val="10"/>
        <color theme="1"/>
        <rFont val="Inherit"/>
      </rPr>
      <t>.</t>
    </r>
  </si>
  <si>
    <t>Power Cost Only Rate Case</t>
  </si>
  <si>
    <t>Power Cost Only Rate Case (PCORC), a limited-scope proceeding, was approved in 2002 by the Washington Commission to periodically reset power cost rates.  In addition to providing the opportunity to reset all power costs, the PCORC proceeding also provides for timely review of new resource acquisition costs and inclusion of such costs in rates at the time the new resource goes into service.  To achieve this objective, the Washington Commission has used an expedited six-month PCORC decision timeline rather than the statutory 11-month timeline for a general rate case.</t>
  </si>
  <si>
    <t xml:space="preserve">On October 23, 2013, the Washington Commission approved an update on the Company's PCORC, effective November 1, 2013, which reflected decreases in the overall normalized power supply costs. This resulted in an estimated revenue decrease of $10.5 million or 0.5% annually. </t>
  </si>
  <si>
    <t xml:space="preserve">On November 3, 2014 the Washington Commission issued an order on the settlement of the PCORC which PSE filed on May 23, 2014. The original filing proposed a decrease of $9.6 million (or an average of approximately 0.5%) in the Company's overall power supply costs. PSE filed joint testimony supporting a settlement stipulation. Customer rates decreased by approximately $19.4 million or 0.90% annually, as a result of the settlement, effective December 1, 2014. </t>
  </si>
  <si>
    <t>Electric Rate Case</t>
  </si>
  <si>
    <t>On April 24, 2014, the Washington Commission approved PSE’s request to change rates under its electric and natural gas decoupling mechanism, effective May 1, 2014.  The rate change incorporated the effects of an increase to the allowed delivery revenue per customer as well as true-ups to the rate from the prior year.  This represents a rate increase for electric of $10.6 million, or 0.5% annually, and a rate decrease for natural gas of $1.0 million, or 0.1% annually.  </t>
  </si>
  <si>
    <t>On April 24, 2014, the Washington Commission approved PSE’s request to change rates under its electric and natural gas property tax tracker mechanism, effective May 1, 2014.  The rate change incorporated the effects of an increase in the amount of property taxes paid as well as true-ups to the rate from the prior year.  This represents a rate increase for electric of $11.0 million, or 0.5% annually, and a rate increase for natural gas of $5.6 million, or 0.6% annually.  </t>
  </si>
  <si>
    <t>On April 24, 2014, the Washington Commission also approved PSE’s request to change rates under its electric and natural gas conservation riders, effective May 1, 2014.  The rate change incorporated the effects of changes in the annual conservation budgets as well as true-ups to the rate from the prior year.  The rate change represents a rate increase for electric of $12.2 million, or 0.5% annually, and a rate increase for natural gas of $0.3 million.</t>
  </si>
  <si>
    <t xml:space="preserve">On November 3, 2014 the Washington Commission approved PSE's 2014 PCORC. The original filing proposed a decrease of $9.6 million (or an average of approximately 0.5%) in the Company's overall power supply costs with an effective date of December 1, 2014. PSE filed joint testimony supporting a settlement stipulation. Customer rates decreased by approximately $19.4 million or 0.90% as a result of the settlement, effective December 1, 2014. </t>
  </si>
  <si>
    <r>
      <t xml:space="preserve">On June 25, 2013, the Washington Commission approved PSE's electric and natural gas decoupling mechanism and expedited rate filing (ERF) tariff filings, effective July 1, 2013. The estimated revenue impact of the decoupling mechanism for electric is an increase of $21.4 million, or 1.0% annually. The estimated revenue impact of the ERF filings for electric is an increase of $30.7 million, or 1.5% annually. In its order, the Washington Commission approved a weighted cost of capital of </t>
    </r>
    <r>
      <rPr>
        <sz val="10"/>
        <color rgb="FF000000"/>
        <rFont val="Times New Roman"/>
        <family val="1"/>
      </rPr>
      <t>7.8%</t>
    </r>
    <r>
      <rPr>
        <sz val="10"/>
        <color theme="1"/>
        <rFont val="Inherit"/>
      </rPr>
      <t xml:space="preserve"> and a capital structure that included </t>
    </r>
    <r>
      <rPr>
        <sz val="10"/>
        <color rgb="FF000000"/>
        <rFont val="Times New Roman"/>
        <family val="1"/>
      </rPr>
      <t>48.0%</t>
    </r>
    <r>
      <rPr>
        <sz val="10"/>
        <color theme="1"/>
        <rFont val="Inherit"/>
      </rPr>
      <t xml:space="preserve"> common equity with a return on equity of </t>
    </r>
    <r>
      <rPr>
        <sz val="10"/>
        <color rgb="FF000000"/>
        <rFont val="Times New Roman"/>
        <family val="1"/>
      </rPr>
      <t>9.8%</t>
    </r>
    <r>
      <rPr>
        <sz val="10"/>
        <color theme="1"/>
        <rFont val="Inherit"/>
      </rPr>
      <t xml:space="preserve">. Subsequently, certain parties to this proceeding petitioned the Washington Commission to reconsider the order. On December 13, 2013, the Washington Commission approved the settlement agreements for rates effective January 1, 2014. These settlement agreements do not materially change the revenues originally approved in June 2013. </t>
    </r>
  </si>
  <si>
    <t>On July 24, 2013, the Public Counsel Division of the Washington State Attorney General's Office (Public Counsel) and the Industrial Customers of Northwest Utilities (ICNU) each filed a petition in Thurston County Superior Court (the Court) seeking judicial reviews of various aspects of the Washington Commission's ERF and decoupling mechanism final order. The parties' petition argues that the order violates various procedural and substantive requirements of the Washington Administrative Procedure Act, and so requests that it be vacated and that the matter be remanded to the Washington Commission. Oral arguments regarding this matter were held on May 9, 2014. On June 25, 2014, the court issued a letter decision in which it affirmed the attrition adjustment (escalating factors referred to as the K-Factor) and the Washington Commission's decision not to consider the case as a general rate case, but reversed and remanded the cost of equity for further adjudication consistent with the court's decision. As a result, there will be evidentiary proceedings regarding Return on Equity (ROE) in February 2015 with an order anticipated in the first half of 2015.</t>
  </si>
  <si>
    <t xml:space="preserve">On May 7, 2012, the Washington Commission issued its order in PSE's electric general rate case filed in June 2011, approving a general rate increase for electric customers of $63.3 million or 3.2% annually. The rate increases for electric customers became effective May 14, 2012. In its order, the Washington Commission approved a weighted cost of capital of 7.8% and a capital structure that included 48.0% common equity with a return on equity of 9.8%. PSE's requested treatment of the prepayments made to Bonneville Power Administration (BPA), filed in May 2010, was approved in the order. The final order rejected PSE's proposed conservation savings adjustment. Finally, a new rate rider for RECs was proposed by settlement of electric parties and approved by the Washington Commission in the final order. </t>
  </si>
  <si>
    <t>The following table sets forth electric rate adjustments approved by the Washington Commission and the corresponding impact on PSE’s revenue based on the effective dates:</t>
  </si>
  <si>
    <t>Type of Rate</t>
  </si>
  <si>
    <t>Adjustment</t>
  </si>
  <si>
    <t>Average</t>
  </si>
  <si>
    <t>Percentage</t>
  </si>
  <si>
    <t>Increase (Decrease)</t>
  </si>
  <si>
    <t>in Rates</t>
  </si>
  <si>
    <t>in Revenue</t>
  </si>
  <si>
    <t>(Dollars in Millions)</t>
  </si>
  <si>
    <t>PCORC</t>
  </si>
  <si>
    <t>Conservation Rider</t>
  </si>
  <si>
    <t>Decoupling Rate Filing</t>
  </si>
  <si>
    <t>Property Tax Tracker</t>
  </si>
  <si>
    <t>Expedited Rate Filing</t>
  </si>
  <si>
    <t>Electric General Rate Case</t>
  </si>
  <si>
    <t>In addition, PSE will be increasing the allowed delivery revenue per customer under the decoupling filing by 3.0% for electric customers on January 1 of each year until the conclusion of PSE's next general rate case.</t>
  </si>
  <si>
    <t>Accounting Orders and Petitions</t>
  </si>
  <si>
    <t>On November 27, 2013, the Washington Commission issued an order authorizing PSE to provide the net proceeds from the sale of natural gas supply produced from a landfill-gas recovery project in King County (Biogas) prior to October 31, 2013 as a bill credit to customers over a one-year period in its RECs adjusting price schedule which became effective January 1, 2014.  Additionally, the Washington Commission order authorized that all net proceeds from Biogas produced after October 31, 2013 plus the internal labor needed to obtain the net proceeds is reflected as a PSE below-the-line item (i.e., not included in the revenues and expenses considered when setting electric customer rates) and excluded from utility operations.</t>
  </si>
  <si>
    <t>PSE completed the sale of its electric infrastructure assets located in Jefferson County and the transition of electrical services in the county to JPUD on March 31, 2013.  The proceeds from the sale exceeded the transferred assets' net carrying value of $46.7 million resulting in a pre-tax gain of approximately $60.0 million.  In its 2010 order on the subject, the Washington Commission stated that PSE must file an accounting and ratemaking petition with the Washington Commission to determine how this gain will be allocated between customers and shareholders.  As a result, the gain was deferred and recorded as a regulatory liability pending the Washington Commission's determination of the accounting and ratemaking treatment.  On October 31, 2013, PSE filed an accounting petition for a Washington Commission order that would authorize PSE to retain the gain of $45.0 million and return $15.0 million to its remaining customers over a period of 48 months.  On March 28, 2014, intervenors filed response testimonies containing their respective proposals for allocation of the gain, which included a proposal of up to $57.0 million to customers and $3.0 million to PSE. A final order was rendered on September 11, 2014 authorizing PSE to retain $7.5 million of the gain and return $52.7 million to customers. The customer portion is booked to a regulatory liability account in other current liabilities and accruing interest at PSE's after-tax rate of return. PSE and the parties to the case filed a joint motion to amend the final order to allow for the customer portion to be paid to customers through a bill credit in the month of December 2014. The Commission granted the joint motion on October 1, 2014.</t>
  </si>
  <si>
    <t>PCA Mechanism</t>
  </si>
  <si>
    <t>In 2002, the Washington Commission approved a PCA mechanism that provides for a rate adjustment process if PSE’s costs to provide customers’ electricity vary from a baseline power cost rate established in a rate proceeding. All significant variable power supply cost variables (hydroelectric and wind generation, market price for purchased power and surplus power, natural gas and coal fuel price, generation unit forced outage risk and transmission cost) are included in the PCA mechanism.</t>
  </si>
  <si>
    <t xml:space="preserve">The PCA mechanism apportions increases or decreases in power costs, on a calendar year basis, between PSE and its customers on a graduated scale. </t>
  </si>
  <si>
    <t>The graduated scale is as follows:</t>
  </si>
  <si>
    <t>Annual Power Cost Variability</t>
  </si>
  <si>
    <t>Customers’ Share</t>
  </si>
  <si>
    <t>Company’s Share</t>
  </si>
  <si>
    <t>+/- $20 million</t>
  </si>
  <si>
    <t>+/- $20 million - $40 million</t>
  </si>
  <si>
    <t>+/- $40 million - $120 million</t>
  </si>
  <si>
    <t>+/- $120 + million</t>
  </si>
  <si>
    <t>Treasury Grant</t>
  </si>
  <si>
    <t>Section 1603 of the American Recovery and Reinvestment Tax Act of 2009 (Section 1603) authorizes the United States Department of the Treasury (U.S. Treasury) to make grants (Treasury Grants) to taxpayers who place specified energy property in service provided certain conditions are met.   Section 1603 precludes a recipient from claiming PTCs on property for which a grant is claimed.  </t>
  </si>
  <si>
    <t>PSE received two treasury grants with a total amount of $107.9 million, related to Baker and Snoqualmie hydro facilities. These grants have been accounted as a reduction to utility plant and will be amortized over the life of the plant based on the Washington Commission authorization.</t>
  </si>
  <si>
    <t>The Wild Horse Wind Project (Wild Horse) expansion facility was placed into service on November 9, 2009. The capacity of the Wild Horse facility was expanded from 229 megawatts (MW) to 273 MW through the addition of wind turbines.  In February 2010, the U.S. Treasury approved a Treasury Grant of $28.7 million. The 343 MW Lower Snake River facility was placed into service on February 29, 2012. In December 2012, the U.S. Treasury approved a Treasury Grant of $205.3 million.</t>
  </si>
  <si>
    <t>On February 29, 2012, PSE filed proposed tariff revisions, with stated effective dates of April 1, 2012, and subsequently revised by filing on March 29, 2012 with stated effective dates of June 1, 2012, to pass-through $2.4 million in interest on the unamortized balance of the Wild Horse Expansion Treasury Grant.  On June 26, 2012, the Washington Commission approved PSE's methods and calculations and new rates became effective on July 3, 2012.</t>
  </si>
  <si>
    <t>On January 31, 2013, the Washington Commission approved a rate change to the PSE's Federal Incentive Tracker tariff, effective February 1, 2013, which incorporated the effects of the Treasury Grant related to the Lower Snake River wind generation project and keeping the ten year amortization period and inclusion of interest on the unamortized balance of the grants. The rate change passed through 11 months of amortization for both grants to eligible customers over 11 months beginning February 1, 2013. Of the total credit, $34.6 million represents the pass-back of grant amortization and $23.8 million represents the pass through of interest. This represents an overall average rate decrease of 2.8%.</t>
  </si>
  <si>
    <t>On December 27, 2013, the Washington Commission approved the annual true-up and rate filing to the PSE's Federal Incentive Tracker tariff, effective January 1, 2014. The true-up filing resulted in a total credit of $58.5 million to be passed back to eligible customers over the twelve months beginning January 1, 2014.  Of the total credit, $37.8 million represents the pass-back of grant amortization and $20.6 million represents the pass through of interest, in addition to a minor true-up associated with the 2013 rate period.  This filing represents an overall average rate increase of 0.3%.</t>
  </si>
  <si>
    <t>Gas Regulation and Rates</t>
  </si>
  <si>
    <t>Gas General Rate Cases and Other Filings Affecting Rates</t>
  </si>
  <si>
    <t xml:space="preserve">On May 7, 2012, the Washington Commission issued its order in PSE's natural gas general rate case filed in June 2011, approving a general rate increase for natural gas customers of $13.4 million, or 1.3% annually. The rate increases for natural gas customers became effective May 14, 2012. In its order, the Washington Commission approved a weighted cost of capital of 7.8% and a capital structure that included 48.0% common equity with a return on equity of 9.8%. </t>
  </si>
  <si>
    <r>
      <t xml:space="preserve">On June 1, 2012, PSE filed with the Washington Commission a petition seeking an Accounting Order authorizing PSE to change the existing natural gas conservation tracker mechanism into a rider mechanism to be consistent with the electric conservation program recovery. The accounting petition requested the ability to recover the costs associated with the Company's current gas conservation programs via transfers from amounts deferred for the over-recovery of commodity costs in the Company's PGA mechanism. The Commission granted PSE's accounting petition on June 28, 2012. The approved accounting petition resulted in an increase to gas conservation revenues of </t>
    </r>
    <r>
      <rPr>
        <sz val="10"/>
        <color rgb="FF000000"/>
        <rFont val="Inherit"/>
      </rPr>
      <t>$6.9 million</t>
    </r>
    <r>
      <rPr>
        <sz val="10"/>
        <color theme="1"/>
        <rFont val="Inherit"/>
      </rPr>
      <t xml:space="preserve"> and an increase to conservation amortization expense of </t>
    </r>
    <r>
      <rPr>
        <sz val="10"/>
        <color rgb="FF000000"/>
        <rFont val="Inherit"/>
      </rPr>
      <t>$6.6 million</t>
    </r>
    <r>
      <rPr>
        <sz val="10"/>
        <color theme="1"/>
        <rFont val="Inherit"/>
      </rPr>
      <t>.</t>
    </r>
  </si>
  <si>
    <t xml:space="preserve">On June 25, 2013, the Washington Commission approved PSE's electric and natural gas decoupling mechanism and ERF tariff filings, effective July 1, 2013. The estimated revenue impact of the decoupling mechanism for natural gas is an increase of $10.8 million, or 1.1% annually. The estimated revenue impact of the ERF filings for natural gas is a decrease of $2.0 million, or a decrease of 0.2% annually. In its order, the Washington Commission approved a weighted cost of capital of 7.8% and a capital structure that included 48.0% common equity with a return on equity of 9.8%. </t>
  </si>
  <si>
    <t xml:space="preserve">Subsequently, certain parties to this proceeding petitioned the Washington Commission to reconsider the order. On December 13, 2013, the Washington Commission approved a series of settlement agreements for rates effective January 1, 2014. These settlement agreements do not materially change the revenues originally approved in June 2013. As a result, certain high volume natural gas industrial customers rate schedules are excluded from the decoupling mechanism and will be subject to certain effects of abnormal weather, conservation impacts and changes in customer usage patterns. </t>
  </si>
  <si>
    <t>On July 24, 2013, the Public Counsel Division of the Washington State Attorney General's Office (Public Counsel) and the Industrial Customers of Northwest Utilities (ICNU) each filed a petition in Thurston County Superior Court (the Court) seeking judicial review of various aspects of the Washington Commission's ERF and decoupling mechanism final order. The parties' petition argues that the order violates various procedural and substantive requirements of the Washington Administrative Procedure Act, and so requests that it be vacated and that the matter be remanded to the Washington Commission. Oral arguments regarding this matter were held on May 9, 2014. On June 25, 2014, the court issued a letter decision in which it affirmed the attrition adjustment K-Factor and the Washington Commission's decision not to consider the case as a general rate case, but reversed and remanded the cost of equity for further adjudication consistent with the court's decision. As a result, there will be evidentiary proceedings regarding ROE in February 2015 with an order anticipated in the first half of 2015.</t>
  </si>
  <si>
    <t>Purchased Gas Adjustment</t>
  </si>
  <si>
    <t>PSE has a PGA mechanism in retail natural gas rates to recover variations in natural gas supply and transportation costs.  Variations in natural gas rates are passed through to customers; therefore, PSE’s net income is not affected by such variations.  Changes in the PGA rates affect PSE’s revenue, but do not impact net operating income as the changes to revenue are offset by increased or decreased purchased gas and gas transportation costs.</t>
  </si>
  <si>
    <t xml:space="preserve">On October 30, 2014, the Washington Commission approved the PGA natural gas tariff which proposed to reflect changes in wholesale gas and pipeline transportation costs and changes in deferral amortization rates. The impact of PGA rates is an annual revenue decrease of $23.3 million , or 2.5% annually, with no impact on net operating income. </t>
  </si>
  <si>
    <t>On October 30, 2013, the Washington Commission approved PSE's PGA natural gas tariff, effective on November 1, 2013, which reflected changes in wholesale gas and pipeline transportation costs and changes in deferral amortization rates. The estimated revenue impact of the approved change is an increase of $4.0 million, or 0.4% annually, with no impact on net operating income.</t>
  </si>
  <si>
    <t>On October 31, 2012, the Washington Commission approved PSE's PGA natural gas tariff filing and allowed the rates to go into effect on November 1, 2012 on a temporary basis subject to revision. The rates resulted in a decrease to the rates charged to customers under the PGA. On May 1, 2013, the Washington Commission approved the proposed rates and allowed them to be made permanent. The estimated revenue impact of the approved change is a decrease of $77.0 million, or 7.7% annually, with no impact on net operating income.</t>
  </si>
  <si>
    <t>The following table sets forth natural gas rate adjustments that were approved by the Washington Commission and the corresponding impact to PSE’s annual revenue based on the effective dates:</t>
  </si>
  <si>
    <t>Annual</t>
  </si>
  <si>
    <t> in Revenue</t>
  </si>
  <si>
    <t>Natural Gas General Rate Case</t>
  </si>
  <si>
    <t>Natural Gas General Tariff Adjustment</t>
  </si>
  <si>
    <t>In addition, PSE will be increasing the allowed delivery revenue per customer under the decoupling filing by 2.2% for natural gas customers on January 1 of each year until the conclusion of PSE's next general rate case.</t>
  </si>
  <si>
    <t>Environmental Remediation</t>
  </si>
  <si>
    <t>The Company is subject to environmental laws and regulations by the federal, state and local authorities and is required to undertake certain environmental investigative and remedial efforts as a result of these laws and regulations.  The Company has been named by the Environmental Protection Agency (EPA), the Washington State Department of Ecology and/or other third parties as potentially responsible at several contaminated sites and manufactured gas plant sites.  PSE has implemented an ongoing program to test, replace and remediate certain underground storage tanks (UST) as required by federal and state laws.  The UST replacement component of this effort is finished, but PSE continues its work remediating and/or monitoring relevant sites.  During 1992, the Washington Commission issued orders regarding the treatment of costs incurred by the Company for certain sites under its environmental remediation program.  The orders authorize the Company to accumulate and defer prudently incurred cleanup costs paid to third parties for recovery in rates established in future rate proceedings, subject to Washington Commission review.  The Washington Commission consolidated the gas and electric methodological approaches to remediation and deferred accounting in an order issued October 8, 2008.  Per the guidance of ASC 450, “Contingencies,” the Company reviews its estimated future obligations and will record adjustments, if any, on a quarterly basis.  Management believes it is probable and reasonably estimable that the impact of the potential outcomes of disputes with certain property owners and other potentially responsible parties will result in environmental remediation costs of $35.4 million for gas and $5.7 million for electric.  The Company believes a significant portion of its past and future environmental remediation costs are recoverable from insurance companies, from third parties or from customers under a Washington Commission order.  The Company is also subject to cost-sharing agreements with third parties regarding environmental remediation projects in Seattle, Washington and Bellingham, Washington. The Company has taken the lead for both projects. As of December 31, 2014, the Company’s share of future remediation costs is estimated to be approximately $25.2 million. The Company's deferred electric environmental costs are $13.4 million, $12.3 million, and $10.9 million at December 31, 2014, 2013 and 2012, respectively, net of insurance proceeds. The Company's deferred natural gas environmental costs are $52.6 million, $45.1 million, and $66.4 million at December 31, 2014, 2013 and 2012, respectively, net of insurance proceeds.</t>
  </si>
  <si>
    <t>Dividend Payment Restrictions</t>
  </si>
  <si>
    <t>Dividend Payment Restrictions [Abstract]</t>
  </si>
  <si>
    <r>
      <t xml:space="preserve">The payment of dividends by PSE to Puget Energy is restricted by provisions of certain covenants applicable to long-term debt contained in PSE’s electric and natural gas mortgage indentures.  At </t>
    </r>
    <r>
      <rPr>
        <sz val="10"/>
        <color rgb="FF000000"/>
        <rFont val="Inherit"/>
      </rPr>
      <t>December 31, 2014</t>
    </r>
    <r>
      <rPr>
        <sz val="10"/>
        <color theme="1"/>
        <rFont val="Inherit"/>
      </rPr>
      <t xml:space="preserve">, approximately </t>
    </r>
    <r>
      <rPr>
        <sz val="10"/>
        <color rgb="FF000000"/>
        <rFont val="Inherit"/>
      </rPr>
      <t>$438.4 million</t>
    </r>
    <r>
      <rPr>
        <sz val="10"/>
        <color theme="1"/>
        <rFont val="Inherit"/>
      </rPr>
      <t xml:space="preserve"> of unrestricted retained earnings was available for the payment of dividends under the most restrictive mortgage indenture covenant.</t>
    </r>
  </si>
  <si>
    <r>
      <t xml:space="preserve">Beginning February 6, 2009, pursuant to the terms of the Washington Commission merger order, PSE may not declare or pay dividends if PSE’s common equity ratio, calculated on a regulatory basis, is </t>
    </r>
    <r>
      <rPr>
        <sz val="10"/>
        <color rgb="FF000000"/>
        <rFont val="Inherit"/>
      </rPr>
      <t>44.0%</t>
    </r>
    <r>
      <rPr>
        <sz val="10"/>
        <color theme="1"/>
        <rFont val="Inherit"/>
      </rPr>
      <t xml:space="preserve"> or below except to the extent a lower equity ratio is ordered by the Washington Commission.  Also, pursuant to the merger order, PSE may not declare or make any distribution unless on the date of distribution PSE’s corporate credit/issuer rating is investment grade, or, if its credit ratings are below investment grade, PSE’s ratio of Adjusted Earnings Before Interest, Tax, Depreciation and Amortization (EBITDA) to interest expense for the most recently ended four fiscal quarter periods prior to such date is equal to or greater than </t>
    </r>
    <r>
      <rPr>
        <sz val="10"/>
        <color rgb="FF000000"/>
        <rFont val="Inherit"/>
      </rPr>
      <t>3</t>
    </r>
    <r>
      <rPr>
        <sz val="10"/>
        <color theme="1"/>
        <rFont val="Inherit"/>
      </rPr>
      <t xml:space="preserve"> to </t>
    </r>
    <r>
      <rPr>
        <sz val="10"/>
        <color rgb="FF000000"/>
        <rFont val="Inherit"/>
      </rPr>
      <t>one</t>
    </r>
    <r>
      <rPr>
        <sz val="10"/>
        <color theme="1"/>
        <rFont val="Inherit"/>
      </rPr>
      <t xml:space="preserve">.  The common equity ratio, calculated on a regulatory basis, was </t>
    </r>
    <r>
      <rPr>
        <sz val="10"/>
        <color rgb="FF000000"/>
        <rFont val="Inherit"/>
      </rPr>
      <t>47.7%</t>
    </r>
    <r>
      <rPr>
        <sz val="10"/>
        <color theme="1"/>
        <rFont val="Inherit"/>
      </rPr>
      <t xml:space="preserve"> at </t>
    </r>
    <r>
      <rPr>
        <sz val="10"/>
        <color rgb="FF000000"/>
        <rFont val="Inherit"/>
      </rPr>
      <t>December 31, 2014</t>
    </r>
    <r>
      <rPr>
        <sz val="10"/>
        <color theme="1"/>
        <rFont val="Inherit"/>
      </rPr>
      <t xml:space="preserve">, and the EBITDA to interest expense was </t>
    </r>
    <r>
      <rPr>
        <sz val="10"/>
        <color rgb="FF000000"/>
        <rFont val="Inherit"/>
      </rPr>
      <t>4.3</t>
    </r>
    <r>
      <rPr>
        <sz val="10"/>
        <color theme="1"/>
        <rFont val="Inherit"/>
      </rPr>
      <t xml:space="preserve"> to </t>
    </r>
    <r>
      <rPr>
        <sz val="10"/>
        <color rgb="FF000000"/>
        <rFont val="Inherit"/>
      </rPr>
      <t>one</t>
    </r>
    <r>
      <rPr>
        <sz val="10"/>
        <color theme="1"/>
        <rFont val="Inherit"/>
      </rPr>
      <t xml:space="preserve"> for the twelve months then ended.</t>
    </r>
  </si>
  <si>
    <t>PSE’s ability to pay dividends is also limited by the terms of its credit facilities, pursuant to which PSE is not permitted to pay dividends during any Event of Default (as defined in the facilities), or if the payment of dividends would result in an Event of Default, such as failure to comply with certain financial covenants.</t>
  </si>
  <si>
    <r>
      <t xml:space="preserve">Puget Energy’s ability to pay dividends is also limited by the merger order issued by the Washington Commission.  Pursuant to the merger order, Puget Energy may not declare or make a distribution unless on such date Puget Energy’s ratio of consolidated EBITDA to consolidated interest expense for the four most recently ended fiscal quarters prior to such date is equal to or greater than </t>
    </r>
    <r>
      <rPr>
        <sz val="10"/>
        <color rgb="FF000000"/>
        <rFont val="Inherit"/>
      </rPr>
      <t>2</t>
    </r>
    <r>
      <rPr>
        <sz val="10"/>
        <color theme="1"/>
        <rFont val="Inherit"/>
      </rPr>
      <t xml:space="preserve"> to </t>
    </r>
    <r>
      <rPr>
        <sz val="10"/>
        <color rgb="FF000000"/>
        <rFont val="Inherit"/>
      </rPr>
      <t>one</t>
    </r>
    <r>
      <rPr>
        <sz val="10"/>
        <color theme="1"/>
        <rFont val="Inherit"/>
      </rPr>
      <t xml:space="preserve">.   Puget Energy's EBITDA to interest expense was </t>
    </r>
    <r>
      <rPr>
        <sz val="10"/>
        <color rgb="FF000000"/>
        <rFont val="Inherit"/>
      </rPr>
      <t>3.1</t>
    </r>
    <r>
      <rPr>
        <sz val="10"/>
        <color theme="1"/>
        <rFont val="Inherit"/>
      </rPr>
      <t xml:space="preserve"> to </t>
    </r>
    <r>
      <rPr>
        <sz val="10"/>
        <color rgb="FF000000"/>
        <rFont val="Inherit"/>
      </rPr>
      <t>one</t>
    </r>
    <r>
      <rPr>
        <sz val="10"/>
        <color theme="1"/>
        <rFont val="Inherit"/>
      </rPr>
      <t xml:space="preserve"> for the twelve months ended </t>
    </r>
    <r>
      <rPr>
        <sz val="10"/>
        <color rgb="FF000000"/>
        <rFont val="Inherit"/>
      </rPr>
      <t>December 31, 2014</t>
    </r>
    <r>
      <rPr>
        <sz val="10"/>
        <color theme="1"/>
        <rFont val="Inherit"/>
      </rPr>
      <t>.</t>
    </r>
  </si>
  <si>
    <t>At December 31, 2014, the Company was in compliance with all applicable covenants, including those pertaining to the payment of dividends.</t>
  </si>
  <si>
    <t xml:space="preserve">Estimated </t>
  </si>
  <si>
    <t>Useful Life</t>
  </si>
  <si>
    <t>At December 31,</t>
  </si>
  <si>
    <t>(Dollars In Thousands)</t>
  </si>
  <si>
    <t>(Years)</t>
  </si>
  <si>
    <t>Electric, gas and common utility plant classified by prescribed accounts :</t>
  </si>
  <si>
    <t>Distribution plant</t>
  </si>
  <si>
    <t>Production plant</t>
  </si>
  <si>
    <t>25-125</t>
  </si>
  <si>
    <t>Transmission plant</t>
  </si>
  <si>
    <t>45-65</t>
  </si>
  <si>
    <t>General plant</t>
  </si>
  <si>
    <t>Intangible plant (including capitalized software)</t>
  </si>
  <si>
    <t>Plant acquisition adjustment</t>
  </si>
  <si>
    <t>Underground storage</t>
  </si>
  <si>
    <t>25-60</t>
  </si>
  <si>
    <t>Liquefied natural gas storage</t>
  </si>
  <si>
    <t>25-45</t>
  </si>
  <si>
    <t>Plant held for future use</t>
  </si>
  <si>
    <t>NA</t>
  </si>
  <si>
    <t>Recoverable Cushion Gas</t>
  </si>
  <si>
    <t>Plant not classified</t>
  </si>
  <si>
    <t>1-100</t>
  </si>
  <si>
    <t>Grant</t>
  </si>
  <si>
    <t>(105,659</t>
  </si>
  <si>
    <r>
      <t xml:space="preserve">Capital leases, net of accumulated amortization </t>
    </r>
    <r>
      <rPr>
        <sz val="7"/>
        <color theme="1"/>
        <rFont val="Inherit"/>
      </rPr>
      <t>1</t>
    </r>
  </si>
  <si>
    <t>Less: accumulated provision for depreciation</t>
  </si>
  <si>
    <t>(1,611,220</t>
  </si>
  <si>
    <t>(1,373,178</t>
  </si>
  <si>
    <t>(4,449,680</t>
  </si>
  <si>
    <t>(4,297,012</t>
  </si>
  <si>
    <t>Subtotal</t>
  </si>
  <si>
    <r>
      <t>1</t>
    </r>
    <r>
      <rPr>
        <sz val="10"/>
        <color theme="1"/>
        <rFont val="Inherit"/>
      </rPr>
      <t> </t>
    </r>
  </si>
  <si>
    <r>
      <t xml:space="preserve">Accumulated amortization of capital leases at Puget Energy was </t>
    </r>
    <r>
      <rPr>
        <i/>
        <sz val="8"/>
        <color rgb="FF000000"/>
        <rFont val="Inherit"/>
      </rPr>
      <t>$28.4 million</t>
    </r>
    <r>
      <rPr>
        <i/>
        <sz val="8"/>
        <color theme="1"/>
        <rFont val="Inherit"/>
      </rPr>
      <t xml:space="preserve"> in 2014 and </t>
    </r>
    <r>
      <rPr>
        <i/>
        <sz val="8"/>
        <color rgb="FF000000"/>
        <rFont val="Inherit"/>
      </rPr>
      <t>$20.8 million</t>
    </r>
    <r>
      <rPr>
        <i/>
        <sz val="8"/>
        <color theme="1"/>
        <rFont val="Inherit"/>
      </rPr>
      <t xml:space="preserve"> in 2013.  Accumulated amortization of capital leases at PSE was </t>
    </r>
    <r>
      <rPr>
        <i/>
        <sz val="8"/>
        <color rgb="FF000000"/>
        <rFont val="Inherit"/>
      </rPr>
      <t>$28.4 million</t>
    </r>
    <r>
      <rPr>
        <i/>
        <sz val="8"/>
        <color theme="1"/>
        <rFont val="Inherit"/>
      </rPr>
      <t xml:space="preserve"> in 2014 and </t>
    </r>
    <r>
      <rPr>
        <i/>
        <sz val="8"/>
        <color rgb="FF000000"/>
        <rFont val="Times New Roman"/>
        <family val="1"/>
      </rPr>
      <t>$20.8 million</t>
    </r>
    <r>
      <rPr>
        <i/>
        <sz val="8"/>
        <color theme="1"/>
        <rFont val="Inherit"/>
      </rPr>
      <t xml:space="preserve"> in 2013.</t>
    </r>
  </si>
  <si>
    <t>Jointly owned generating plant service costs are included in utility plant service cost at the Company's ownership share.  The following table indicates the Company’s percentage ownership and the extent of the Company’s investment in jointly owned generating plants in service at December 31, 2014.  These amounts are also included in the Utility Plant table above.</t>
  </si>
  <si>
    <t xml:space="preserve">Puget Energy’s </t>
  </si>
  <si>
    <t>Share</t>
  </si>
  <si>
    <t xml:space="preserve">Puget Sound Energy’s </t>
  </si>
  <si>
    <t>Jointly Owned Generating Plants</t>
  </si>
  <si>
    <t>Energy Source (Fuel)</t>
  </si>
  <si>
    <t>Company’s Ownership Share</t>
  </si>
  <si>
    <t>Plant in Service at Cost</t>
  </si>
  <si>
    <t>Accumulated Depreciation</t>
  </si>
  <si>
    <t>Colstrip Units 1 &amp; 2</t>
  </si>
  <si>
    <t>Coal</t>
  </si>
  <si>
    <t>(12,047</t>
  </si>
  <si>
    <t>(146,635</t>
  </si>
  <si>
    <t>Colstrip Units 3 &amp; 4</t>
  </si>
  <si>
    <t>(28,763</t>
  </si>
  <si>
    <t>(303,594</t>
  </si>
  <si>
    <t xml:space="preserve">Colstrip Units 1 – 4 Common Facilities 1 </t>
  </si>
  <si>
    <t>various</t>
  </si>
  <si>
    <t>(21</t>
  </si>
  <si>
    <t>(189</t>
  </si>
  <si>
    <t>Frederickson 1</t>
  </si>
  <si>
    <t>(5,750</t>
  </si>
  <si>
    <t>(14,698</t>
  </si>
  <si>
    <t>Jackson Prairie</t>
  </si>
  <si>
    <t>Gas Storage</t>
  </si>
  <si>
    <t>(4,099</t>
  </si>
  <si>
    <t>(18,409</t>
  </si>
  <si>
    <r>
      <t>1</t>
    </r>
    <r>
      <rPr>
        <i/>
        <sz val="8"/>
        <color theme="1"/>
        <rFont val="Inherit"/>
      </rPr>
      <t xml:space="preserve"> The Company's ownership is 50% for Colstrip 1&amp;2 and 25% for Colstrip Units 3 &amp;4.</t>
    </r>
  </si>
  <si>
    <t>  As of December 31, 2014, there are no new Asset Retirement Obligations (ARO) in 2014 and $0.4 million in 2013.   </t>
  </si>
  <si>
    <t>The following table describes all changes to the Company’s ARO liability:</t>
  </si>
  <si>
    <t>Asset retirement obligation at beginning of period</t>
  </si>
  <si>
    <t>New asset retirement obligation recognized in the period</t>
  </si>
  <si>
    <t>Liability settled in the period</t>
  </si>
  <si>
    <t>(602</t>
  </si>
  <si>
    <t>(1,188</t>
  </si>
  <si>
    <t>Revisions in estimated cash flows</t>
  </si>
  <si>
    <t>(480</t>
  </si>
  <si>
    <t>Accretion expense</t>
  </si>
  <si>
    <t>Asset retirement obligation at end of period</t>
  </si>
  <si>
    <t>The Company has identified the following obligations, as defined by ASC 410, “Asset Retirement and Environmental Obligations,” which were not recognized because the liability for these assets cannot be reasonably estimated at December 31, 2014 due to:</t>
  </si>
  <si>
    <t>•</t>
  </si>
  <si>
    <t>A legal obligation under Federal Dangerous Waste Regulations to dispose of asbestos-containing material in facilities that are not scheduled for remodeling, demolition or sales. The disposal cost related to these facilities could not be measured since the retirement date is indeterminable; therefore, the liability cannot be reasonably estimated;</t>
  </si>
  <si>
    <t>An obligation under Washington state law to decommission the wells at the Jackson Prairie natural gas storage facility upon termination of the project.  Since the project is expected to continue as long as the Northwest pipeline continues to operate, the liability cannot be reasonably estimated;</t>
  </si>
  <si>
    <t>An obligation to pay its share of decommissioning costs at the end of the functional life of the major transmission lines.  The major transmission lines are expected to be used indefinitely; therefore, the liability cannot be reasonably estimated.</t>
  </si>
  <si>
    <t>A legal obligation under Washington state environmental laws to remove and properly dispose of certain under and above ground fuel storage tanks.  The disposal costs related to under and above ground storage tanks could not be measured since the retirement date is indeterminable; therefore, the liability cannot be reasonably estimated;</t>
  </si>
  <si>
    <t xml:space="preserve">An obligation to pay decommissioning costs at the end of utility service franchise agreements to restore the surface of the franchise area. The decommissioning costs related to facilities at the franchise area could not be measured since the decommissioning date is indeterminable; therefore, the liability cannot be reasonably estimated; and </t>
  </si>
  <si>
    <t>A potential legal obligation may arise upon the expiration of an existing FERC hydropower license if FERC orders the project to be decommissioned, although PSE contends that FERC does not have such authority.  Given the value of ongoing generation, flood control and other benefits provided by these projects, PSE believes that the potential for decommissioning is remote and cannot be reasonably estimated.</t>
  </si>
  <si>
    <t>Long-Term Debt</t>
  </si>
  <si>
    <t>Long-term Debt, Unclassified [Abstract]</t>
  </si>
  <si>
    <t>Long-term Debt</t>
  </si>
  <si>
    <t>(6)  Long-Term Debt</t>
  </si>
  <si>
    <t>Series</t>
  </si>
  <si>
    <t>Type</t>
  </si>
  <si>
    <t>Due</t>
  </si>
  <si>
    <t>Puget Sound Energy:</t>
  </si>
  <si>
    <t>First Mortgage Bond</t>
  </si>
  <si>
    <t>Senior Secured Note</t>
  </si>
  <si>
    <r>
      <t xml:space="preserve">Promissory Note </t>
    </r>
    <r>
      <rPr>
        <sz val="7"/>
        <color theme="1"/>
        <rFont val="Inherit"/>
      </rPr>
      <t>1</t>
    </r>
  </si>
  <si>
    <t>Pollution Control Bond</t>
  </si>
  <si>
    <t>Junior Subordinated Note</t>
  </si>
  <si>
    <t>Unamortized discount on senior notes</t>
  </si>
  <si>
    <t>(13</t>
  </si>
  <si>
    <t>(14</t>
  </si>
  <si>
    <t>PSE long-term debt</t>
  </si>
  <si>
    <t xml:space="preserve">Puget Energy: </t>
  </si>
  <si>
    <t>Fair value adjustment of PSE long-term debt</t>
  </si>
  <si>
    <t>(218,619</t>
  </si>
  <si>
    <t>(229,746</t>
  </si>
  <si>
    <t>Credit Facility</t>
  </si>
  <si>
    <t>Term-Loan</t>
  </si>
  <si>
    <t>(32</t>
  </si>
  <si>
    <t>(36</t>
  </si>
  <si>
    <t>Total Puget Energy long-term debt</t>
  </si>
  <si>
    <t>____________</t>
  </si>
  <si>
    <t>Puget Western, Inc., a wholly owned subsidiary of PSE, Promissory Note.</t>
  </si>
  <si>
    <r>
      <t xml:space="preserve">PSE's senior secured notes will cease to be secured by the pledged first mortgage bonds on the date that all of the first mortgage bonds issued and outstanding under the electric or natural gas utility mortgage indenture have been retired.  As of </t>
    </r>
    <r>
      <rPr>
        <sz val="10"/>
        <color rgb="FF000000"/>
        <rFont val="Times New Roman"/>
        <family val="1"/>
      </rPr>
      <t>December 31, 2014</t>
    </r>
    <r>
      <rPr>
        <sz val="10"/>
        <color theme="1"/>
        <rFont val="Inherit"/>
      </rPr>
      <t xml:space="preserve">, the latest maturity date of the first mortgage bonds, other than pledged first mortgage bonds, is December 22, 2025. </t>
    </r>
  </si>
  <si>
    <t>Puget Sound Energy Long-Term Debt</t>
  </si>
  <si>
    <t>PSE has in effect a shelf registration statement under which it may issue, from time to time, up to $800 million aggregate principal amount of senior notes secured by pledged first mortgage bonds.  The Company remains subject to the restrictions of PSE’s indentures and credit agreements on the amount of first mortgage bonds that PSE may issue.</t>
  </si>
  <si>
    <r>
      <t xml:space="preserve">Substantially all utility properties owned by PSE are subject to the lien of the Company’s electric and natural gas mortgage indentures.  To issue additional first mortgage bonds under these indentures, PSE’s earnings available for interest must exceed certain minimums as defined in the indentures.  At </t>
    </r>
    <r>
      <rPr>
        <sz val="10"/>
        <color rgb="FF000000"/>
        <rFont val="Inherit"/>
      </rPr>
      <t>December 31, 2014</t>
    </r>
    <r>
      <rPr>
        <sz val="10"/>
        <color theme="1"/>
        <rFont val="Inherit"/>
      </rPr>
      <t>, the earnings available for interest exceeded the required amount.</t>
    </r>
  </si>
  <si>
    <t>Puget Sound Energy Pollution Control Bonds</t>
  </si>
  <si>
    <t>PSE has two series of Pollution Control Bonds (the Bonds) outstanding.  Amounts outstanding were borrowed from the City of Forsyth, Montana who obtained the funds from the sale of Customized Pollution Control Refunding Bonds issued to finance pollution control facilities at Colstrip Units 3 &amp; 4.</t>
  </si>
  <si>
    <t>In May 2013, PSE refinanced $161.9 million of the Bonds to a lower weighted average interest rate from 5.01% to 3.91%. The Bonds will mature on March 1, 2031. On or after March 1, 2023, the Company may elect to call the bonds at a redemption price of 100% of the principal amount thereof, without premium, plus accrued interest, if any, to the redemption date. Due to the refinance of the Bonds, Puget Energy wrote off $18.0 million of fair value related to the Bonds that were redeemed to interest expense.</t>
  </si>
  <si>
    <t>Each series of the Bonds is collateralized by a pledge of PSE’s first mortgage bonds, the terms of which match those of the Bonds.  No payment is due with respect to the related series of first mortgage bonds so long as payment is made on the Bonds.</t>
  </si>
  <si>
    <t>Puget Energy Long-Term Debt</t>
  </si>
  <si>
    <r>
      <t xml:space="preserve">At the time of the merger in 2009, Puget Energy entered into a </t>
    </r>
    <r>
      <rPr>
        <sz val="10"/>
        <color rgb="FF000000"/>
        <rFont val="Inherit"/>
      </rPr>
      <t>$1.225 billion</t>
    </r>
    <r>
      <rPr>
        <sz val="10"/>
        <color theme="1"/>
        <rFont val="Inherit"/>
      </rPr>
      <t xml:space="preserve"> five-year term-loan and a </t>
    </r>
    <r>
      <rPr>
        <sz val="10"/>
        <color rgb="FF000000"/>
        <rFont val="Inherit"/>
      </rPr>
      <t>$1.0 billion</t>
    </r>
    <r>
      <rPr>
        <sz val="10"/>
        <color theme="1"/>
        <rFont val="Inherit"/>
      </rPr>
      <t xml:space="preserve"> five-year capital expenditure credit facility for funding capital expenditures. In February 2012, Puget Energy entered into a </t>
    </r>
    <r>
      <rPr>
        <sz val="10"/>
        <color rgb="FF000000"/>
        <rFont val="Inherit"/>
      </rPr>
      <t>$1.0 billion</t>
    </r>
    <r>
      <rPr>
        <sz val="10"/>
        <color theme="1"/>
        <rFont val="Inherit"/>
      </rPr>
      <t xml:space="preserve"> </t>
    </r>
    <r>
      <rPr>
        <sz val="10"/>
        <color rgb="FF000000"/>
        <rFont val="Inherit"/>
      </rPr>
      <t>five</t>
    </r>
    <r>
      <rPr>
        <sz val="10"/>
        <color theme="1"/>
        <rFont val="Inherit"/>
      </rPr>
      <t xml:space="preserve">-year revolving senior secured credit facility and the 2009 term loan and capital expenditure facilities were terminated. Concurrent with the closing of the new PSE credit facilities in February 2013, the Company reduced the size of Puget Energy's credit facility to </t>
    </r>
    <r>
      <rPr>
        <sz val="10"/>
        <color rgb="FF000000"/>
        <rFont val="Times New Roman"/>
        <family val="1"/>
      </rPr>
      <t>$800.0 million</t>
    </r>
    <r>
      <rPr>
        <sz val="10"/>
        <color theme="1"/>
        <rFont val="Inherit"/>
      </rPr>
      <t xml:space="preserve">. The Puget Energy revolving senior secured credit facility also has an accordion feature that, upon the banks' approval, would increase the size of the facility to $1.3 billion. In April 2014, the Company completed an amendment to the senior secured credit facility, extending the maturity from February 2017 to April 2018, updating the fee structure, eliminating a financial covenant and updating or clarifying the definitions of other terms and conditions of the facility. All other terms and conditions of that facility remain unchanged from when it was committed in 2012. As a revolving facility, amounts borrowed may be repaid without a reduction in the size of the facility. </t>
    </r>
  </si>
  <si>
    <t xml:space="preserve">The Puget Energy revolving senior secured credit facility contains usual and customary affirmative and negative covenants.  The agreement also contains a financial covenant based on the Maximum Leverage Ratio, as defined in the agreement governing the senior secured credit facility. </t>
  </si>
  <si>
    <t>In June 2014, Puget Energy entered into three bilateral term loans, with two and three year maturities, which in total, equal $299 million. The proceeds of the term loans were used to pay off the outstanding Puget Energy revolving credit facility balance, which subsequently allows the Company to carry the debt with lower interest expense. All other terms, conditions and covenants are consistent with each other and the credit facility agreement, with the exception of maturity and price.</t>
  </si>
  <si>
    <t>Long-Term Debt Maturities</t>
  </si>
  <si>
    <t>The principal amounts of long-term debt maturities for the next five years and thereafter are as follows:</t>
  </si>
  <si>
    <t>Thereafter</t>
  </si>
  <si>
    <t>Maturities of:</t>
  </si>
  <si>
    <t>Puget Energy long-term debt</t>
  </si>
  <si>
    <t>Financial Covenants</t>
  </si>
  <si>
    <r>
      <t xml:space="preserve">Puget Energy's credit facility contains a financial covenant related to maximum leverage. As of </t>
    </r>
    <r>
      <rPr>
        <sz val="10"/>
        <color rgb="FF000000"/>
        <rFont val="Inherit"/>
      </rPr>
      <t>December 31, 2014</t>
    </r>
    <r>
      <rPr>
        <sz val="10"/>
        <color theme="1"/>
        <rFont val="Inherit"/>
      </rPr>
      <t>, the Company is in compliance with its long-term debt financial covenants.</t>
    </r>
  </si>
  <si>
    <t>Liquidity Facilities and Other Financing Arrangements</t>
  </si>
  <si>
    <t>Liquidity Facilities and Other Financing Arrangements [Abstract]</t>
  </si>
  <si>
    <t> Liquidity Facilities and Other Financing Arrangement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PSE had $85.0 million and </t>
    </r>
    <r>
      <rPr>
        <sz val="10"/>
        <color rgb="FF000000"/>
        <rFont val="Inherit"/>
      </rPr>
      <t>$162.0 million</t>
    </r>
    <r>
      <rPr>
        <sz val="10"/>
        <color theme="1"/>
        <rFont val="Inherit"/>
      </rPr>
      <t xml:space="preserve"> in short-term debt outstanding, respectively, exclusive of the demand promissory note with Puget Energy.  Outside of the consolidation of PSE’s short-term debt, Puget Energy had no short-term debt outstanding in either year as borrowings under its credit facilities are classified as long-term.  PSE’s weighted-average interest rate on short-term debt, including borrowing rate, commitment fees and the amortization of debt issuance costs,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was 4.05% and </t>
    </r>
    <r>
      <rPr>
        <sz val="10"/>
        <color rgb="FF000000"/>
        <rFont val="Inherit"/>
      </rPr>
      <t>3.93%</t>
    </r>
    <r>
      <rPr>
        <sz val="10"/>
        <color theme="1"/>
        <rFont val="Inherit"/>
      </rPr>
      <t xml:space="preserve">, respectively.  As of </t>
    </r>
    <r>
      <rPr>
        <sz val="10"/>
        <color rgb="FF000000"/>
        <rFont val="Inherit"/>
      </rPr>
      <t>December 31, 2014</t>
    </r>
    <r>
      <rPr>
        <sz val="10"/>
        <color theme="1"/>
        <rFont val="Inherit"/>
      </rPr>
      <t>, PSE and Puget Energy had several committed credit facilities that are described below.</t>
    </r>
  </si>
  <si>
    <t xml:space="preserve">Puget Sound Energy Credit Facilities </t>
  </si>
  <si>
    <t>PSE has two unsecured revolving credit facilities which provide, in aggregate, $1.0 billion of short-term liquidity needs. These facilities consist of a $650.0 million revolving liquidity facility (which includes a liquidity letter of credit facility and a swingline facility) to be used for general corporate purposes, including a backstop to the Company's commercial paper program and a $350.0 million revolving energy hedging facility (which includes an energy hedging letter of credit facility). The $650.0 million liquidity facility includes a swingline feature allowing same day availability on borrowings up to $75.0 million. The credit facilities also have an accordion feature which, upon the banks' approval, would increase the total size of these facilities to $1.450 billion.</t>
  </si>
  <si>
    <t>In April 2014, the Company completed a one-year extension on both of the liquidity and hedging facilities, extending the maturity from February 2018 to April 2019, and updating or clarifying the definitions of other terms and conditions of the facilities from when they were committed in 2013. The credit agreements are syndicated among numerous lenders and contain usual and customary affirmative and negative covenants that, among other things, place limitations on PSE's ability to transact with affiliates, make asset dispositions and investments or permit liens to exist. The credit agreements also contain a financial covenant of total debt to total capitalization of 65% or less. PSE certifies its compliance with such covenants to participating banks each quarter. As of December 31, 2014, PSE was in compliance with all applicable covenant ratios.</t>
  </si>
  <si>
    <t>The credit agreements provide PSE with the ability to borrow at different interest rate options. The credit agreements allow PSE to borrow at the bank's prime rate or to make floating rate advances at the London Interbank Offered Rate (LIBOR) plus a spread that is based upon PSE's credit rating. PSE must pay a commitment fee on the unused portion of the credit facilities. The spreads and the commitment fee depend on PSE's credit ratings. As of the date of this report, the spread to the LIBOR is 1.25% and the commitment fee is 0.175%.</t>
  </si>
  <si>
    <t>As of December 31, 2014, no amounts were drawn and outstanding under PSE's liquidity facility. No amounts were drawn and outstanding under the $350.0 million energy hedging facility. No letters of credit were outstanding under either facility, and $85.0 million was outstanding under the commercial paper program. Outside of the credit agreements, PSE had a $4.2 million letter of credit in support of a long-term transmission contract and a $1.0 million letter of credit in support of natural gas purchases in Canada.</t>
  </si>
  <si>
    <t>Demand Promissory Note  </t>
  </si>
  <si>
    <r>
      <t xml:space="preserve">In 2006, PSE entered into a revolving credit facility with Puget Energy, in the form of a credit agreement and a Demand Promissory Note (Note) pursuant to which PSE may borrow up to </t>
    </r>
    <r>
      <rPr>
        <sz val="10"/>
        <color rgb="FF000000"/>
        <rFont val="Inherit"/>
      </rPr>
      <t>$30.0 million</t>
    </r>
    <r>
      <rPr>
        <sz val="10"/>
        <color theme="1"/>
        <rFont val="Inherit"/>
      </rPr>
      <t xml:space="preserve"> from Puget Energy subject to approval by Puget Energy.  Under the terms of the Note, PSE pays interest on the outstanding borrowings based on the lower of the weighted-average interest rates of PSE’s outstanding commercial paper interest rate or PSE’s senior unsecured revolving credit facility.  Absent such borrowings, interest is charged at </t>
    </r>
    <r>
      <rPr>
        <sz val="10"/>
        <color rgb="FF000000"/>
        <rFont val="Inherit"/>
      </rPr>
      <t>one-month LIBOR</t>
    </r>
    <r>
      <rPr>
        <sz val="10"/>
        <color theme="1"/>
        <rFont val="Inherit"/>
      </rPr>
      <t xml:space="preserve"> plus 0.25%.  At </t>
    </r>
    <r>
      <rPr>
        <sz val="10"/>
        <color rgb="FF000000"/>
        <rFont val="Inherit"/>
      </rPr>
      <t>December 31, 2014</t>
    </r>
    <r>
      <rPr>
        <sz val="10"/>
        <color theme="1"/>
        <rFont val="Inherit"/>
      </rPr>
      <t>, the outstanding balance of the Note was $28.9 million.  The outstanding balance and the related interest under the Note are eliminated by Puget Energy upon consolidation of PSE’s financial statements.</t>
    </r>
  </si>
  <si>
    <t xml:space="preserve">Puget Energy Credit Facility </t>
  </si>
  <si>
    <t>At December 31, 2014, Puget Energy maintained an $800.0 million revolving senior secured credit facility. In April, 2014, the Company completed an amendment to the senior secured credit facility, extending the maturity from February 2017 to April 2018, updating the fee structure, eliminating a financial covenant and updating or clarifying the definitions of other terms and conditions of the facility. The Puget Energy revolving senior secured credit facility also has an accordion feature which, upon the banks' approval, would increase the size of the facility to $1.3 billion.</t>
  </si>
  <si>
    <t>The revolving senior secured credit facility provides Puget Energy the ability to borrow at different interest rate options and includes variable fee levels. Interest rates may be based on the bank's prime rate or LIBOR plus a spread based on Puget Energy's credit ratings. Puget Energy must pay a commitment fee on the unused portion of the facility. As of December 31, 2014, there was no amount drawn and outstanding under the facility. As a result of Puget Energy's credit rating upgrade in 2014, the spread over LIBOR was 1.75% and the commitment fee was 0.28% as of the date of this report. Puget Energy entered into interest rate swap contracts to manage the interest rate risk associated with the credit facility or similar variable rate debt.</t>
  </si>
  <si>
    <t>The revolving senior secured credit facility contains usual and customary affirmative and negative covenants. The agreement also contains a Maximum Leverage Ratio financial covenant as defined in the agreement governing the senior secured credit facility. As of December 31, 2014, Puget Energy was in compliance with all applicable covenants.</t>
  </si>
  <si>
    <t>Leases</t>
  </si>
  <si>
    <t>Leases [Abstract]</t>
  </si>
  <si>
    <t>PSE leases buildings and assets under operating leases.    Certain leases contain purchase options, renewal options and escalation provisions.  Operating lease expenses net of sublease receipts were:</t>
  </si>
  <si>
    <t>Payments received for the subleases of properties were immaterial for each of the years ended 2014, 2013 and 2012.</t>
  </si>
  <si>
    <t>Future minimum lease payments for non-cancelable leases net of sublease receipts are:</t>
  </si>
  <si>
    <t>Operating</t>
  </si>
  <si>
    <t>Capital</t>
  </si>
  <si>
    <t>Total minimum lease payments</t>
  </si>
  <si>
    <t>Accounting for Derivative Instruments and Hedging Activities</t>
  </si>
  <si>
    <t>Derivative Instruments and Hedging Activities Disclosure [Abstract]</t>
  </si>
  <si>
    <t>PSE employs various energy portfolio optimization strategies, but is not in the business of assuming risk for the purpose of realizing speculative trading revenue. The nature of serving regulated electric customers with its portfolio of owned and contracted electric generation resources exposes PSE and its customers to some volumetric and commodity price risks within the sharing mechanism of the PCA. Therefore, wholesale market transactions and PSE's related hedging strategies are focused on reducing costs and risks where feasible, thus reducing volatility in costs in the portfolio. In order to manage its exposure to the variability in future cash flows for forecasted energy transactions, PSE utilizes a programmatic hedging strategy which extends out three years. PSE's energy risk portfolio management function monitors and manages these risks using analytical models and tools. In order to manage risks effectively, PSE enters into forward physical electric and natural gas purchase and sale agreements, fixed-for-floating swap contracts, and commodity call/put options. The forward physical electric agreements are both fixed and variable (at index), while the physical natural gas contracts are variable. To fix the price of wholesale electricity and natural gas, PSE may enter into fixed-for-floating swap (financial) contracts with various counterparties. PSE also utilizes natural gas call and put options as an additional hedging instrument to increase the hedging portfolio's flexibility to react to commodity price fluctuations.</t>
  </si>
  <si>
    <t>The Company manages its interest rate risk through the issuance of mostly fixed-rate debt with varied maturities. The Company utilizes internal cash from operations, borrowings under its commercial paper program, and its credit facilities to meet short-term funding needs. The Company may enter into swap instruments or other financial hedge instruments to manage the interest rate risk associated with these debts. As of December 31, 2014, Puget Energy had two interest rate swap contracts outstanding which extend to January 2017. PSE did not have any outstanding interest rate swap instruments.</t>
  </si>
  <si>
    <t>The following table presents the volumes, fair values and locations of the Company's derivative instruments recorded on the balance sheets:</t>
  </si>
  <si>
    <t xml:space="preserve">Puget Energy and </t>
  </si>
  <si>
    <t>Year Ended December 31,</t>
  </si>
  <si>
    <t>Volumes (millions)</t>
  </si>
  <si>
    <r>
      <t>Assets</t>
    </r>
    <r>
      <rPr>
        <sz val="7"/>
        <color theme="1"/>
        <rFont val="Inherit"/>
      </rPr>
      <t> 1</t>
    </r>
  </si>
  <si>
    <r>
      <t xml:space="preserve">Liabilities </t>
    </r>
    <r>
      <rPr>
        <sz val="7"/>
        <color theme="1"/>
        <rFont val="Inherit"/>
      </rPr>
      <t>2</t>
    </r>
  </si>
  <si>
    <r>
      <t xml:space="preserve">Interest rate swap derivatives </t>
    </r>
    <r>
      <rPr>
        <sz val="7"/>
        <color theme="1"/>
        <rFont val="Inherit"/>
      </rPr>
      <t>3</t>
    </r>
  </si>
  <si>
    <t>Electric portfolio derivatives</t>
  </si>
  <si>
    <t>*</t>
  </si>
  <si>
    <r>
      <t xml:space="preserve">Natural gas derivatives (MMBtus) </t>
    </r>
    <r>
      <rPr>
        <sz val="7"/>
        <color theme="1"/>
        <rFont val="Inherit"/>
      </rPr>
      <t>4</t>
    </r>
  </si>
  <si>
    <t>Total derivative contracts</t>
  </si>
  <si>
    <t>Current</t>
  </si>
  <si>
    <t>Long-term</t>
  </si>
  <si>
    <t>___________</t>
  </si>
  <si>
    <t>Balance sheet location: Current and Long-term Unrealized gain on derivative instruments.</t>
  </si>
  <si>
    <r>
      <t>2</t>
    </r>
    <r>
      <rPr>
        <sz val="10"/>
        <color theme="1"/>
        <rFont val="Inherit"/>
      </rPr>
      <t> </t>
    </r>
  </si>
  <si>
    <t>Balance sheet location: Current and Long-term Unrealized loss on derivative instruments.</t>
  </si>
  <si>
    <r>
      <t>3</t>
    </r>
    <r>
      <rPr>
        <sz val="10"/>
        <color theme="1"/>
        <rFont val="Inherit"/>
      </rPr>
      <t> </t>
    </r>
  </si>
  <si>
    <t>Interest rate swap contracts are only held at Puget Energy.</t>
  </si>
  <si>
    <r>
      <t>4</t>
    </r>
    <r>
      <rPr>
        <sz val="10"/>
        <color theme="1"/>
        <rFont val="Inherit"/>
      </rPr>
      <t> </t>
    </r>
  </si>
  <si>
    <t xml:space="preserve">PSE had a net derivative liability and an offsetting regulatory asset of $69.3 million at December 31, 2014 and $27.6 million at December 31, 2013 related to contracts used to economically hedge the cost of physical gas purchased to serve natural gas customers. All fair value adjustments on derivatives relating to the natural gas business have been deferred in accordance with ASC 980, due to the PGA mechanism. </t>
  </si>
  <si>
    <r>
      <t>*</t>
    </r>
    <r>
      <rPr>
        <sz val="10"/>
        <color theme="1"/>
        <rFont val="Inherit"/>
      </rPr>
      <t> </t>
    </r>
  </si>
  <si>
    <t>Electric portfolio derivatives consist of electric generation fuel of 140.2 million One Million British Thermal Units (MMBtus) and purchased electricity of 5.4 million Megawatt Hours (MWhs) at December 31, 2014 and 145.6 million MMBtus and 8.6 million MWhs at December 31, 2013.</t>
  </si>
  <si>
    <t>For further details regarding the fair value of derivative instruments, see Note 10.</t>
  </si>
  <si>
    <t>It is the Company's policy to record all derivative transactions on a gross basis at the contract level, without offsetting assets or liabilities. The Company generally enters into transactions using the following master agreements: WSPP, Inc. (WSPP) agreements which standardize physical power contracts; ISDA agreements which standardize financial gas and electric contracts; and NAESB agreements which standardize physical gas contracts. The Company believes that such agreements reduce credit risk exposure because such agreements provide for the netting and offsetting of monthly payments as well as right of set-off in the event of counterparty default. The set-off provision can be used as a final settlement of accounts which extinguishes the mutual debts owed between the parties in exchange for a new net amount.</t>
  </si>
  <si>
    <t>The following tables present the potential effect of netting arrangements, including rights of set-off associated with the Company's derivative assets and liabilities:</t>
  </si>
  <si>
    <t>Puget Energy and Puget Sound Energy</t>
  </si>
  <si>
    <t>At December 31, 2014</t>
  </si>
  <si>
    <t xml:space="preserve">(Dollars in Thousands) </t>
  </si>
  <si>
    <r>
      <t>Gross Amounts Recognized in the Statement of Financial Position</t>
    </r>
    <r>
      <rPr>
        <sz val="7"/>
        <color theme="1"/>
        <rFont val="Inherit"/>
      </rPr>
      <t> 1</t>
    </r>
  </si>
  <si>
    <t>Gross Amounts Offset in the Statement of Financial Position</t>
  </si>
  <si>
    <t>Net of Amounts Presented in the Statement of Financial Position</t>
  </si>
  <si>
    <t>Gross Amounts Not Offset in the Statement of Financial Position</t>
  </si>
  <si>
    <t xml:space="preserve">Commodity Contracts </t>
  </si>
  <si>
    <t>Cash Collateral Received/Posted</t>
  </si>
  <si>
    <t>Net Amount</t>
  </si>
  <si>
    <t>Assets</t>
  </si>
  <si>
    <t>Energy Derivative Contracts</t>
  </si>
  <si>
    <t>(23,066</t>
  </si>
  <si>
    <t>Liabilities</t>
  </si>
  <si>
    <t>(20</t>
  </si>
  <si>
    <r>
      <t xml:space="preserve">Interest Rate Swaps </t>
    </r>
    <r>
      <rPr>
        <sz val="7"/>
        <color theme="1"/>
        <rFont val="Inherit"/>
      </rPr>
      <t>2</t>
    </r>
  </si>
  <si>
    <t>At December 31, 2013</t>
  </si>
  <si>
    <t>Commodity Contracts</t>
  </si>
  <si>
    <t>(19,491</t>
  </si>
  <si>
    <r>
      <t>1.</t>
    </r>
    <r>
      <rPr>
        <sz val="10"/>
        <color theme="1"/>
        <rFont val="Inherit"/>
      </rPr>
      <t> </t>
    </r>
  </si>
  <si>
    <t>All Derivative Contract deals are executed under ISDA, NAESB and WSPP Master Netting Agreements with Right of Offset.</t>
  </si>
  <si>
    <t>Interest Rate Swap Contracts are only held at Puget Energy.</t>
  </si>
  <si>
    <t xml:space="preserve">Due to the merger in 2009, Puget Energy recorded all derivative contracts at fair value as either assets or liabilities. Certain contracts meeting the criteria defined in ASC 815 were subsequently designated as NPNS or cash flow hedges, thereby causing differences in the derivative unrealized gains/losses to be recorded through earnings between Puget Energy and PSE. These differences will occur through February 2015. </t>
  </si>
  <si>
    <t>The following tables present the effect and locations of the Company's derivatives not designated as hedging instruments, recorded on the statements of income:</t>
  </si>
  <si>
    <t>Location</t>
  </si>
  <si>
    <t>Interest rate contracts:</t>
  </si>
  <si>
    <t>Other deductions</t>
  </si>
  <si>
    <t>(3,915</t>
  </si>
  <si>
    <t>(4,288</t>
  </si>
  <si>
    <t>(5,904</t>
  </si>
  <si>
    <t>(29,727</t>
  </si>
  <si>
    <t>Commodity contracts:</t>
  </si>
  <si>
    <t>Electric derivatives</t>
  </si>
  <si>
    <r>
      <t xml:space="preserve">Unrealized gain (loss) on derivative instruments, net </t>
    </r>
    <r>
      <rPr>
        <sz val="7"/>
        <color theme="1"/>
        <rFont val="Inherit"/>
      </rPr>
      <t>1</t>
    </r>
  </si>
  <si>
    <t>(84,146</t>
  </si>
  <si>
    <t>(27,008</t>
  </si>
  <si>
    <t>(66,762</t>
  </si>
  <si>
    <t>(4,212</t>
  </si>
  <si>
    <t>(38,299</t>
  </si>
  <si>
    <t>(138,551</t>
  </si>
  <si>
    <t>Total gain (loss) recognized in income on derivatives</t>
  </si>
  <si>
    <t>(85,262</t>
  </si>
  <si>
    <t>(107,921</t>
  </si>
  <si>
    <t xml:space="preserve">For 2012, the amount differs from the amount stated in the statement of income as it does not include amortization related to contracts that were recorded at fair value at the time of the February 2009 merger and subsequently designated as NPNS of $2.2 million for the year ended December 31, 2012. </t>
  </si>
  <si>
    <t>Unrealized gain (loss) on derivative instruments, net</t>
  </si>
  <si>
    <t>(85,636</t>
  </si>
  <si>
    <t>(83,337</t>
  </si>
  <si>
    <t>(86,193</t>
  </si>
  <si>
    <t xml:space="preserve">The unrealized gain or loss on derivative contracts is reported in the statement of cash flows under the operating activities section. However, at the time of the merger in 2009, all derivative contracts at Puget Energy were assessed to identify contracts that have a “more than an insignificant” fair value. If the fair value was greater than 10% of the notional value, the contract was deemed as having a financing element. For those contracts, the cash inflows (outflows) are presented in the financing activities section of the statement of cash flows. For the years ended December 31, 2014, 2013 and 2012, cash outflows related to financing activities of $16.3 million, $34.3 million and $92.7 million, respectively, were reported on Puget Energy's statement of cash flows. </t>
  </si>
  <si>
    <t>For derivative instruments previously designated as cash flow hedges (including both commodity and interest rate swap contracts), the effective portion of the gain or loss on the derivative was recorded as a component of OCI, and then is reclassified into earnings in the same period(s) during which the hedged transaction affects earnings.</t>
  </si>
  <si>
    <t>Puget Energy and PSE expect $0.5 million and $1.1 million of losses, respectively, in accumulated OCI will be reclassified into earnings within the next twelve months. The Company does not attempt cash flow hedging for any new transactions and records all mark-to-market adjustments through earnings.</t>
  </si>
  <si>
    <t xml:space="preserve">The following tables present the Company's pre-tax gain (loss) on derivatives that were previously in a cash flow hedge relationship, and subsequently reclassified out of accumulated OCI into income: </t>
  </si>
  <si>
    <t>(144</t>
  </si>
  <si>
    <t>(4,505</t>
  </si>
  <si>
    <t>(17,811</t>
  </si>
  <si>
    <t>(572</t>
  </si>
  <si>
    <t>(57</t>
  </si>
  <si>
    <t>(671</t>
  </si>
  <si>
    <t>(716</t>
  </si>
  <si>
    <t>(4,562</t>
  </si>
  <si>
    <t>(18,382</t>
  </si>
  <si>
    <t>    </t>
  </si>
  <si>
    <t>(488</t>
  </si>
  <si>
    <t>(2,063</t>
  </si>
  <si>
    <t>(3,922</t>
  </si>
  <si>
    <t>(12,955</t>
  </si>
  <si>
    <t>(2,551</t>
  </si>
  <si>
    <t>(4,410</t>
  </si>
  <si>
    <t>(13,346</t>
  </si>
  <si>
    <t>The Company is exposed to credit risk primarily through buying and selling electricity and natural gas to serve its customers. Credit risk is the potential loss resulting from a counterparty's non-performance under an agreement. The Company manages credit risk with policies and procedures for, among other things, counterparty credit analysis, exposure measurement, exposure monitoring and exposure mitigation.</t>
  </si>
  <si>
    <t>The Company monitors counterparties that have significant swings in credit default swap rates, have credit rating changes by external rating agencies, have changes in ownership or are experiencing financial distress. Where deemed appropriate, the Company may request collateral or other security from its counterparties to mitigate potential credit default losses. Criteria employed in this decision include, among other things, the perceived creditworthiness of the counterparty and the expected credit exposure.</t>
  </si>
  <si>
    <t>It is possible that volatility in energy commodity prices could cause the Company to have material credit risk exposure with one or more counterparties. If such counterparties fail to perform their obligations under one or more agreements, the Company could suffer a material financial loss. However, as of December 31, 2014, approximately 99.3% of the Company's energy portfolio exposure, excluding NPNS transactions, is with counterparties that are rated at least investment grade by the major rating agencies and 0.7% are either rated below investment grade or not rated by rating agencies. The Company assesses credit risk internally for counterparties that are not rated.</t>
  </si>
  <si>
    <t>As the Company generally enters into transactions using the WSPP, ISDA and NAESB master agreements, it believes that such agreements reduce credit risk exposure because they provide for the netting and offsetting of monthly payments and, in the event of counterparty default, termination payments.</t>
  </si>
  <si>
    <t>The Company computes credit reserves at a master agreement level by counterparty (i.e., WSPP, ISDA, or NAESB). The Company considers external credit ratings and market factors, such as credit default swaps and bond spreads, in the determination of reserves. The Company recognizes that external ratings may not always reflect how a market participant perceives a counterparty's risk of default. The Company uses both default factors published by Standard &amp; Poor's and factors derived through analysis of market risk, which reflect the application of an industry standard recovery rate. The Company selects a default factor by counterparty at an aggregate master agreement level based on a weighted-average default tenor for that counterparty's deals. The default tenor is determined by weighting the fair value and contract tenors for all deals for each counterparty to derive an average value. The default factor used is dependent upon whether the counterparty is in a net asset or a net liability position after applying the master agreement levels.</t>
  </si>
  <si>
    <t>The Company applies the counterparty's default factor to compute credit reserves for counterparties that are in a net asset position. The Company calculates a non-performance risk on its derivative liabilities by using its estimated incremental borrowing rate over the risk-free rate. Credit reserves are netted against unrealized gain (loss) positions. As of December 31, 2014, the Company was in a net liability position with the majority of counterparties, so the default factors of counterparties did not have a significant impact on reserves for the quarter. The majority of the Company's derivative contracts are with financial institutions and other utilities operating within the Western Electricity Coordinating Council. As of December 31, 2014, PSE has posted a $1.0 million letter of credit as a condition of transacting on a physical energy exchange and clearinghouse in Canada. PSE did not trigger any collateral requirements with any of its counterparties nor were any of PSE's counterparties required to post collateral resulting from credit rating downgrades.</t>
  </si>
  <si>
    <t>The table below presents the fair value of the overall contractual contingent liability positions for the Company's derivative activity at December 31, 2014:</t>
  </si>
  <si>
    <t>Contingent Feature</t>
  </si>
  <si>
    <r>
      <t xml:space="preserve">Fair Value </t>
    </r>
    <r>
      <rPr>
        <sz val="7"/>
        <color theme="1"/>
        <rFont val="Inherit"/>
      </rPr>
      <t>1</t>
    </r>
  </si>
  <si>
    <t>Liability</t>
  </si>
  <si>
    <t>Posted</t>
  </si>
  <si>
    <t>Collateral</t>
  </si>
  <si>
    <t>Contingent</t>
  </si>
  <si>
    <r>
      <t xml:space="preserve">Credit rating </t>
    </r>
    <r>
      <rPr>
        <sz val="7"/>
        <color theme="1"/>
        <rFont val="Inherit"/>
      </rPr>
      <t>2</t>
    </r>
  </si>
  <si>
    <t>(37,398</t>
  </si>
  <si>
    <t>Requested credit for adequate assurance</t>
  </si>
  <si>
    <t>(66,468</t>
  </si>
  <si>
    <r>
      <t xml:space="preserve">Forward value of contract </t>
    </r>
    <r>
      <rPr>
        <sz val="7"/>
        <color theme="1"/>
        <rFont val="Inherit"/>
      </rPr>
      <t>3</t>
    </r>
  </si>
  <si>
    <t>(2,490</t>
  </si>
  <si>
    <t>(106,356</t>
  </si>
  <si>
    <t>__________</t>
  </si>
  <si>
    <t>Represents the derivative fair value of contracts with contingent features for counterparties in net derivative liability positions. Excludes NPNS, accounts payable and accounts receivable.</t>
  </si>
  <si>
    <t>Failure by PSE to maintain an investment grade credit rating from each of the major credit rating agencies provides counterparties a contractual right to demand collateral.</t>
  </si>
  <si>
    <t>Collateral requirements may vary, based on changes in the forward value of underlying transactions relative to contractually defined collateral thresholds.</t>
  </si>
  <si>
    <t>Fair Value Measurements</t>
  </si>
  <si>
    <t>Fair Value Disclosures [Abstract]</t>
  </si>
  <si>
    <t>ASC 820 established a fair value hierarchy that prioritizes the inputs used to measure fair value. The hierarchy categorizes the inputs into three levels with the highest priority given to unadjusted quoted prices in active markets for identical assets or liabilities (Level 1 measurement) and the lowest priority given to unobservable inputs (Level 3 measurement). The three levels of the fair value hierarchy are as follows:</t>
  </si>
  <si>
    <t>Level 1 - Quoted prices are available in active markets for identical assets or liabilities as of the reporting date. Level 1 primarily consists of financial instruments such as exchange-traded derivatives and listed equities. Equity securities that are also classified as cash equivalents are considered Level 1 if there are unadjusted quoted prices in active markets for identical assets or liabilities.</t>
  </si>
  <si>
    <t>Level 2 - Pricing inputs are other than quoted prices in active markets included in Level 1, which are either directly or indirectly observable as of the reporting date. Level 2 includes those financial instruments that are valued using models or other valuation methodologies. Instruments in this category include non-exchange-traded derivatives such as over-the-counter forwards and options.</t>
  </si>
  <si>
    <t>Level 3 - Pricing inputs include significant inputs that have little or no observability as of the reporting date. These inputs may be used with internally developed methodologies that result in management's best estimate of fair value.</t>
  </si>
  <si>
    <t>Financial assets and liabilities measured at fair value are classified in their entirety in the appropriate fair value hierarch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The Company primarily determines fair value measurements classified as Level 2 or Level 3 using a combination of the income and market valuation approaches. The process of determining the fair values is the responsibility of the derivative accounting department which reports to the Controller and Principal Accounting Officer. Inputs used to estimate the fair value of forwards, swaps and options include market-price curves; contract terms and prices; credit-risk adjustments; and discount factors. Additionally, for options, the Black-Scholes option valuation model and implied market volatility curves are used. Inputs used to estimate fair value in industry-standard models are categorized as Level 2 inputs because substantially all assumptions and inputs are observable in active markets throughout the full term of the instruments. On a daily basis, the Company obtains quoted forward prices for the electric and natural gas markets from an independent external pricing service. For interest rate swaps, the Company obtains monthly mark-to-market values from an independent external pricing service for LIBOR forward rates, which is a significant input. Some of the inputs of the interest rate swap valuations, which are less significant, include the credit standing of the counterparties, assumptions for time value and the impact of the Company's nonperformance risk of its liabilities. The Company classifies cash and cash equivalents, and restricted cash as Level 1 financial instruments due to cash being at stated value, and cash equivalents at quoted market prices.</t>
  </si>
  <si>
    <t xml:space="preserve">The Company considers its electric, natural gas and interest rate swap contracts as Level 2 derivative instruments as such contracts are commonly traded as over-the-counter forwards with indirectly observable price quotes. Management's assessment was based on the trading activity in real-time and forward electric and natural gas markets. Each quarter, the Company confirms the validity of pricing-service quoted prices (e.g., Level 2 in the fair value hierarchy) used to value commodity contracts with the actual prices of commodity contracts entered into during the most recent quarter. However, certain energy derivative instruments with maturity dates falling outside the range of observable price quotes are classified as Level 3 in the fair value hierarchy. </t>
  </si>
  <si>
    <t>Assets and Liabilities with Estimated Fair Value</t>
  </si>
  <si>
    <t xml:space="preserve">The following table presents the carrying value for cash, cash equivalents, restricted cash, notes receivable and short-term debt by level, within the fair value hierarchy. The carrying values below are representative of fair values due to the short-term nature of these financial instruments. </t>
  </si>
  <si>
    <t>Carrying / Fair Value</t>
  </si>
  <si>
    <t>Level 1</t>
  </si>
  <si>
    <t>Level 2</t>
  </si>
  <si>
    <t>     Total</t>
  </si>
  <si>
    <t>Restricted Cash</t>
  </si>
  <si>
    <t>Notes Receivable and Other</t>
  </si>
  <si>
    <t>Liabilities:</t>
  </si>
  <si>
    <t>Total liabilities</t>
  </si>
  <si>
    <t>Short-term debt owed to parent</t>
  </si>
  <si>
    <t>The fair value of the junior subordinated and long-term notes were estimated using the discounted cash flow method with U.S. Treasury yields and Company credit spreads as inputs, interpolating to the maturity date of each issue. Carrying values and estimated fair values were as follows:</t>
  </si>
  <si>
    <t>December 31, 2014</t>
  </si>
  <si>
    <t>December 31, 2013</t>
  </si>
  <si>
    <t>Level</t>
  </si>
  <si>
    <t>Carrying</t>
  </si>
  <si>
    <t>Value</t>
  </si>
  <si>
    <t>Fair</t>
  </si>
  <si>
    <t>Long-term debt (fixed-rate), net of discount</t>
  </si>
  <si>
    <t>Long-term debt (variable-rate)</t>
  </si>
  <si>
    <t>Assets and Liabilities Measured at Fair Value on a Recurring Basis</t>
  </si>
  <si>
    <t>The following tables present the Company's financial assets and liabilities by level, within the fair value hierarchy, that were accounted for at fair value on a recurring basis and the reconciliation of the changes in the fair value of Level 3 derivatives in the fair value hierarchy:</t>
  </si>
  <si>
    <t>Fair Value</t>
  </si>
  <si>
    <t>Level 3</t>
  </si>
  <si>
    <t>Interest rate derivative instruments</t>
  </si>
  <si>
    <t>Total derivative liabilities</t>
  </si>
  <si>
    <t>Puget Energy and</t>
  </si>
  <si>
    <t>Electric derivative instruments</t>
  </si>
  <si>
    <t>Natural gas derivative instruments</t>
  </si>
  <si>
    <t>Level 3 Roll-Forward Net (Liability)</t>
  </si>
  <si>
    <t>Balance at beginning of period</t>
  </si>
  <si>
    <t>(15,421</t>
  </si>
  <si>
    <t>(361</t>
  </si>
  <si>
    <t>(15,782</t>
  </si>
  <si>
    <t>(33,924</t>
  </si>
  <si>
    <t>(1,602</t>
  </si>
  <si>
    <t>(35,526</t>
  </si>
  <si>
    <t>(90,311</t>
  </si>
  <si>
    <t>(5,041</t>
  </si>
  <si>
    <t>(95,352</t>
  </si>
  <si>
    <t>Changes during period</t>
  </si>
  <si>
    <t>Realized and unrealized energy derivatives:</t>
  </si>
  <si>
    <r>
      <t xml:space="preserve">Included in earnings </t>
    </r>
    <r>
      <rPr>
        <sz val="7"/>
        <color theme="1"/>
        <rFont val="Inherit"/>
      </rPr>
      <t>1</t>
    </r>
  </si>
  <si>
    <t>(5,537</t>
  </si>
  <si>
    <t>(10,491</t>
  </si>
  <si>
    <t>(21,362</t>
  </si>
  <si>
    <t>Included in regulatory assets / liabilities</t>
  </si>
  <si>
    <t>(945</t>
  </si>
  <si>
    <t>(1,937</t>
  </si>
  <si>
    <r>
      <t>Settlements</t>
    </r>
    <r>
      <rPr>
        <sz val="7"/>
        <color theme="1"/>
        <rFont val="Inherit"/>
      </rPr>
      <t> 2</t>
    </r>
  </si>
  <si>
    <t>(1,534</t>
  </si>
  <si>
    <t>(498</t>
  </si>
  <si>
    <t>(754</t>
  </si>
  <si>
    <t>Transferred into Level 3</t>
  </si>
  <si>
    <t>(585</t>
  </si>
  <si>
    <t>(7,799</t>
  </si>
  <si>
    <t>(55,548</t>
  </si>
  <si>
    <t>(297</t>
  </si>
  <si>
    <t>(55,845</t>
  </si>
  <si>
    <t>Transferred out of Level 3</t>
  </si>
  <si>
    <t>(1,190</t>
  </si>
  <si>
    <t>Balance at end of period</t>
  </si>
  <si>
    <t>(12,062</t>
  </si>
  <si>
    <t>(2,040</t>
  </si>
  <si>
    <t>(14,102</t>
  </si>
  <si>
    <r>
      <t xml:space="preserve">Income Statement location: Unrealized (gain) loss on derivative instruments, net. Includes unrealized gains (losses) on derivatives still held in position as of the reporting date for electric derivatives of </t>
    </r>
    <r>
      <rPr>
        <i/>
        <sz val="8"/>
        <color rgb="FF000000"/>
        <rFont val="Inherit"/>
      </rPr>
      <t>$(9.6) million</t>
    </r>
    <r>
      <rPr>
        <i/>
        <sz val="8"/>
        <color theme="1"/>
        <rFont val="Inherit"/>
      </rPr>
      <t xml:space="preserve">, </t>
    </r>
    <r>
      <rPr>
        <i/>
        <sz val="8"/>
        <color rgb="FF000000"/>
        <rFont val="Inherit"/>
      </rPr>
      <t>$(13.4) million</t>
    </r>
    <r>
      <rPr>
        <i/>
        <sz val="8"/>
        <color theme="1"/>
        <rFont val="Inherit"/>
      </rPr>
      <t xml:space="preserve">, and </t>
    </r>
    <r>
      <rPr>
        <i/>
        <sz val="8"/>
        <color rgb="FF000000"/>
        <rFont val="Inherit"/>
      </rPr>
      <t>$(15.2) million</t>
    </r>
    <r>
      <rPr>
        <i/>
        <sz val="8"/>
        <color theme="1"/>
        <rFont val="Inherit"/>
      </rPr>
      <t xml:space="preserve"> for the years ended December 31, 2014, 2013 and 2012, respectively. </t>
    </r>
  </si>
  <si>
    <t>The Company had no purchases, sales or issuances during the reported periods.</t>
  </si>
  <si>
    <t xml:space="preserve">Realized gains and losses on energy derivatives for Level 3 recurring items are included in energy costs in the Company's consolidated statements of income under purchased electricity, electric generation fuel or purchased natural gas when settled. Unrealized gains and losses on energy derivatives for Level 3 recurring items are included in net unrealized (gain) loss on derivative instruments in the Company's consolidated statements of income. </t>
  </si>
  <si>
    <r>
      <t xml:space="preserve">In order to determine which assets and liabilities are classified as Level 3, the Company receives market data from its independent external pricing service defining the tenor of observable market quotes. To the extent any of the Company's commodity contracts extend beyond what is considered observable as defined by its independent pricing service, the contracts are classified as Level 3. The actual tenor of what the independent pricing service defines as observable is subject to change depending on market conditions. Therefore, as the market changes, the same contract may be designated Level 3 one month and Level 2 the next, and vice versa. The changes of fair value classification into or out of Level 3 are recognized each month, and reported in the Level 3 Roll-forward table above. The Company did not have any transfers between Level 2 and Level 1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does periodically transact at locations, or market price points, that are illiquid or for which no prices are available from the independent pricing service. In such circumstances the Company uses a more liquid price point and performs a 15-month regression against the illiquid locations to serve as a proxy for market prices. Such transactions are classified as Level 3. The Company does not use internally developed models to make adjustments to significant unobservable pricing inputs. </t>
    </r>
  </si>
  <si>
    <t xml:space="preserve">The only significant unobservable input into the fair value measurement of the Company's Level 3 assets and liabilities is the forward price for electric and natural gas contracts. Below are the forward price ranges for the Company's commodity contracts, as of December 31, 2014: </t>
  </si>
  <si>
    <t>Range</t>
  </si>
  <si>
    <t>Derivative Instrument</t>
  </si>
  <si>
    <r>
      <t xml:space="preserve">Assets </t>
    </r>
    <r>
      <rPr>
        <sz val="7"/>
        <color theme="1"/>
        <rFont val="Inherit"/>
      </rPr>
      <t>1</t>
    </r>
  </si>
  <si>
    <r>
      <t xml:space="preserve">Liabilities </t>
    </r>
    <r>
      <rPr>
        <sz val="7"/>
        <color theme="1"/>
        <rFont val="Inherit"/>
      </rPr>
      <t>1</t>
    </r>
  </si>
  <si>
    <t>Valuation Technique</t>
  </si>
  <si>
    <t>Unobservable Input</t>
  </si>
  <si>
    <t>Low</t>
  </si>
  <si>
    <t>High</t>
  </si>
  <si>
    <t> Weighted Average</t>
  </si>
  <si>
    <t>Discounted cash flow</t>
  </si>
  <si>
    <t>Power Prices</t>
  </si>
  <si>
    <t>$21.79 per MWh</t>
  </si>
  <si>
    <t>$35.46 per MWh</t>
  </si>
  <si>
    <t>$32.89 per MWh</t>
  </si>
  <si>
    <t>Natural gas</t>
  </si>
  <si>
    <t>Natural Gas Prices</t>
  </si>
  <si>
    <t>$3.11 per MMBtu</t>
  </si>
  <si>
    <t>$3.83 per MMBtu</t>
  </si>
  <si>
    <t>$3.28 per MMBtu</t>
  </si>
  <si>
    <t>The valuation techniques, unobservable inputs and ranges are the same for asset and liability positions.</t>
  </si>
  <si>
    <r>
      <t xml:space="preserve">The significant unobservable inputs listed above would have a direct impact on the fair values of the above instruments if they were adjusted. Consequently significant increases or decreases in the forward prices of electricity or natural gas in isolation would result in a significantly higher or lower fair value for Level 3 assets and liabilities. Generally, interrelationships exist between market prices of natural gas and power. As such, an increase in natural gas pricing would potentially have a similar impact on forward power markets. At December 31, 2014, a hypothetical 10% increase or decrease in market prices of natural gas and electricity would change the fair value of the Company's derivative portfolio, classified as Level 3 within the fair value hierarchy, by </t>
    </r>
    <r>
      <rPr>
        <sz val="10"/>
        <color rgb="FF000000"/>
        <rFont val="Inherit"/>
      </rPr>
      <t>$3.9 million</t>
    </r>
    <r>
      <rPr>
        <sz val="10"/>
        <color theme="1"/>
        <rFont val="Inherit"/>
      </rPr>
      <t>.</t>
    </r>
  </si>
  <si>
    <t>Long-Lived Assets Measured at Fair Value on a Nonrecurring Basis</t>
  </si>
  <si>
    <t xml:space="preserve">At the time of merger, Puget Energy recorded the fair value of its intangible assets in accordance with ASC 360, “Property, Plant, and Equipment,” (ASC 360). The fair value assigned to the power contracts was determined using an income approach comparing the contract rate to the market rate for power over the remaining period of the contracts incorporating non-performance risk. Management also incorporated certain assumptions related to quantities and market presentation that it believes market participants would make in the valuation. The fair value of the power contracts is amortized as the contracts settle. </t>
  </si>
  <si>
    <t>ASC 360 requires long-lived assets to be tested for impairment on an annual basis, and upon the occurrence of any events or circumstances that would be more likely than not to reduce the fair value of the long-lived assets below their carrying value. One such triggering event is a significant decrease in the forward market prices of power.</t>
  </si>
  <si>
    <t>At December 31, 2014, Puget Energy completed a valuation and impairment test of its purchased power contracts classified as intangible assets. The valuation indicated a fair value of $437.6 million with an impairment to the Wells hydro contract. As of December 31, 2014, the carrying value for this contract was $65.3 million and its fair value on a discounted basis was $62.1 million, thereby requiring a write-down of $3.2 million to this intangible asset with a corresponding reduction in the regulatory liability.</t>
  </si>
  <si>
    <t xml:space="preserve">Below are significant unobservable inputs used in estimating the impaired long term power purchase contract's fair value on December 31, 2014: </t>
  </si>
  <si>
    <t>Power prices</t>
  </si>
  <si>
    <t>$19.30 per MWh</t>
  </si>
  <si>
    <t>$37.06 per MWh</t>
  </si>
  <si>
    <t>$29.53 per MWh</t>
  </si>
  <si>
    <t>Power contract costs (in thousands)</t>
  </si>
  <si>
    <t>$3,015 per qtr</t>
  </si>
  <si>
    <t>$4,783 per qtr</t>
  </si>
  <si>
    <t>$4,469 per qtr</t>
  </si>
  <si>
    <r>
      <t xml:space="preserve">At June 30, 2013, Puget Energy completed a valuation and impairment test of its purchased power contracts classified as intangible assets. The valuation indicated a fair value of $484.1 million with an impairment to the Priest Rapids Reasonable Portion intangible asset contract. As of June 30, 2013, the carrying value for this intangible asset contract was </t>
    </r>
    <r>
      <rPr>
        <sz val="10"/>
        <color rgb="FF000000"/>
        <rFont val="Times New Roman"/>
        <family val="1"/>
      </rPr>
      <t>$47.1 million</t>
    </r>
    <r>
      <rPr>
        <sz val="10"/>
        <color theme="1"/>
        <rFont val="Inherit"/>
      </rPr>
      <t xml:space="preserve"> and its fair value on a discounted basis was determined to be an asset of </t>
    </r>
    <r>
      <rPr>
        <sz val="10"/>
        <color rgb="FF000000"/>
        <rFont val="Times New Roman"/>
        <family val="1"/>
      </rPr>
      <t>$33.6 million</t>
    </r>
    <r>
      <rPr>
        <sz val="10"/>
        <color theme="1"/>
        <rFont val="Inherit"/>
      </rPr>
      <t xml:space="preserve">, thereby requiring a write-down of </t>
    </r>
    <r>
      <rPr>
        <sz val="10"/>
        <color rgb="FF000000"/>
        <rFont val="Times New Roman"/>
        <family val="1"/>
      </rPr>
      <t>$13.5 million</t>
    </r>
    <r>
      <rPr>
        <sz val="10"/>
        <color theme="1"/>
        <rFont val="Inherit"/>
      </rPr>
      <t xml:space="preserve"> to the intangible asset with a corresponding reduction in the regulatory liability. </t>
    </r>
  </si>
  <si>
    <t>Below are significant unobservable inputs used in estimating the impaired long term power purchase contract's fair value on June 30, 2013:</t>
  </si>
  <si>
    <t>$30.85 per MWh</t>
  </si>
  <si>
    <t>$65.35 per MWh</t>
  </si>
  <si>
    <t>$48.47 per MWh</t>
  </si>
  <si>
    <t>$389 per yr</t>
  </si>
  <si>
    <t>$6,845 per yr</t>
  </si>
  <si>
    <t>$4,110 per yr</t>
  </si>
  <si>
    <t>The valuations were measured using the income approach. Significant inputs included forward electricity prices and power contract pricing which provided future net cash flow estimates which are classified as Level 3 within the fair value hierarchy. A less significant input is the discount rate reflective of PSE's cost of capital used in the valuation.</t>
  </si>
  <si>
    <t>Employee Investment Plans</t>
  </si>
  <si>
    <t>Employee Investment Plans [Abstract]</t>
  </si>
  <si>
    <r>
      <t xml:space="preserve">The Company's Investment Plan is a qualified employee 401(k) plan, under which employee salary deferrals and after-tax contributions are used to purchase several different investment fund options.  PSE’s contributions to the employee Investment Plan were </t>
    </r>
    <r>
      <rPr>
        <sz val="10"/>
        <color rgb="FF000000"/>
        <rFont val="Inherit"/>
      </rPr>
      <t>$14.9 million</t>
    </r>
    <r>
      <rPr>
        <sz val="10"/>
        <color theme="1"/>
        <rFont val="Inherit"/>
      </rPr>
      <t xml:space="preserve">, </t>
    </r>
    <r>
      <rPr>
        <sz val="10"/>
        <color rgb="FF000000"/>
        <rFont val="Inherit"/>
      </rPr>
      <t>$14.6 million</t>
    </r>
    <r>
      <rPr>
        <sz val="10"/>
        <color theme="1"/>
        <rFont val="Inherit"/>
      </rPr>
      <t xml:space="preserve"> and </t>
    </r>
    <r>
      <rPr>
        <sz val="10"/>
        <color rgb="FF000000"/>
        <rFont val="Inherit"/>
      </rPr>
      <t>$14.5 million</t>
    </r>
    <r>
      <rPr>
        <sz val="10"/>
        <color theme="1"/>
        <rFont val="Inherit"/>
      </rPr>
      <t xml:space="preserve"> for the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employee Investment Plan eligibility requirements are set forth in the plan documents. </t>
    </r>
  </si>
  <si>
    <t>Non-represented employees and United Association of Journeymen and Apprentices of the Plumbing and Pipefitting Industry (UA) represented employees hired before January 1, 2014, and International Brotherhood of Electrical Workers Local Union 77 (IBEW) represented employees hired before December 12, 2014, have the following company contributions:</t>
  </si>
  <si>
    <r>
      <t xml:space="preserve">For employees under the Cash Balance retirement plan formula, PSE will match </t>
    </r>
    <r>
      <rPr>
        <sz val="10"/>
        <color rgb="FF000000"/>
        <rFont val="Inherit"/>
      </rPr>
      <t>100%</t>
    </r>
    <r>
      <rPr>
        <sz val="10"/>
        <color theme="1"/>
        <rFont val="Inherit"/>
      </rPr>
      <t xml:space="preserve"> of an employee's contribution up to </t>
    </r>
    <r>
      <rPr>
        <sz val="10"/>
        <color rgb="FF000000"/>
        <rFont val="Inherit"/>
      </rPr>
      <t>6%</t>
    </r>
    <r>
      <rPr>
        <sz val="10"/>
        <color theme="1"/>
        <rFont val="Inherit"/>
      </rPr>
      <t xml:space="preserve"> of plan compensation each paycheck, and will make an additional year-end contribution equal to </t>
    </r>
    <r>
      <rPr>
        <sz val="10"/>
        <color rgb="FF000000"/>
        <rFont val="Inherit"/>
      </rPr>
      <t>1%</t>
    </r>
    <r>
      <rPr>
        <sz val="10"/>
        <color theme="1"/>
        <rFont val="Inherit"/>
      </rPr>
      <t xml:space="preserve"> of base pay. </t>
    </r>
  </si>
  <si>
    <r>
      <t xml:space="preserve">For employees grandfathered under the Final Average Earning retirement plan formula, PSE will match </t>
    </r>
    <r>
      <rPr>
        <sz val="10"/>
        <color rgb="FF000000"/>
        <rFont val="Inherit"/>
      </rPr>
      <t>55%</t>
    </r>
    <r>
      <rPr>
        <sz val="10"/>
        <color theme="1"/>
        <rFont val="Inherit"/>
      </rPr>
      <t xml:space="preserve"> of an employee’s contribution up to 6% of plan compensation each paycheck.</t>
    </r>
  </si>
  <si>
    <t>UA-represented employees hired on or after January 1, 2014 will have access to the 401k Plan. Non-represented employees hired on or after January 1, 2014, and IBEW-represented employees hired on or after December 12, 2014, will have access to the 401(k) plan and will choose how they want to accumulate funds for retirement, with two contribution sources from PSE:</t>
  </si>
  <si>
    <t>401(k) Company Matching: New non-represented, UA-represented and IBEW-represented employees will receive company match each paycheck based on a new schedule-100% match on the first 3% of pay contributed and 50% match on the next 3% of pay contributed. An employee who contributes 6% of pay will receive 4.5% of pay in company match. Company matching will be immediately vested.</t>
  </si>
  <si>
    <t>Company Contribution: New UA-represented employees will receive an annual company contribution of 4% of eligible pay placed in the Cash Balance retirement plan. New non-represented and IBEW-represented employees will receive an annual company contribution of 4% of eligible pay, placed either in the Investment Plan 401(k) plan or in PSE’s Retirement Plan (Cash Balance retirement plan). New non-represented and IBEW-represented employees will make a one-time election within 30 days of hire and direct that PSE put the 4% contribution either into the 401(k) plan or into an account in the Cash Balance retirement plan. The Company’s 4% contribution will vest after three years of service.</t>
  </si>
  <si>
    <t>Retirement Benefits</t>
  </si>
  <si>
    <t>Compensation and Retirement Disclosure [Abstract]</t>
  </si>
  <si>
    <t xml:space="preserve">PSE has a defined benefit pension plan covering substantially all PSE employees.  Pension benefits earned are a function of age, salary, years of service and, in the case of employees in the cash balance formula plan, the applicable annual interest crediting rates.  Beginning in 2014, all new UA employees and those new non-represented employees who elect to accumulate the Company contribution in the Cash Balance pension, (effective January 1, 2014) and all new IBEW (effective December 12, 2014), will receive annual pay credits of 4% each year. They will also receive interest credits like other participants in the Cash Balance pension, which are at least 1% per quarter. When a newly-hired employee with a vested Cash Balance benefit leaves PSE, he or she will have annuity and lump sum options for distribution, with annuities calculated according to the Pension Protection Act. Those who select the lump sum option will receive their current cash balance amount. Participation by continuing employees in the Cash Balance pension plan is not affected. PSE also maintains a non-qualified Supplemental Executive Retirement Plan (SERP) for its key senior management employees. </t>
  </si>
  <si>
    <t>In addition to providing pension benefits, PSE provides group health care and life insurance benefits for certain retired employees.  These benefits are provided principally through an insurance company.  The insurance premiums, paid primarily by retirees, are based on the benefits provided during the year.</t>
  </si>
  <si>
    <t>The 2009 merger of Puget Energy with Puget Holdings triggered a new basis of accounting for PSE’s retirement benefit plans in the Puget Energy consolidated financial statements.  Such purchase accounting adjustments associated with the re-measurement of the retirement plans are recorded at Puget Energy.</t>
  </si>
  <si>
    <r>
      <t xml:space="preserve">The following tables summarize the Company’s change in benefit obligation, change in plan assets and amounts recognized in the Statements of Financial Posit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Qualified</t>
  </si>
  <si>
    <t>Pension Benefits</t>
  </si>
  <si>
    <t>SERP</t>
  </si>
  <si>
    <t>Benefits</t>
  </si>
  <si>
    <t>Change in benefit obligation:</t>
  </si>
  <si>
    <t>Benefit obligation at beginning of period</t>
  </si>
  <si>
    <t>Service cost</t>
  </si>
  <si>
    <t>Interest cost</t>
  </si>
  <si>
    <t>Amendment</t>
  </si>
  <si>
    <t>Actuarial loss (gain)</t>
  </si>
  <si>
    <t>(48,559</t>
  </si>
  <si>
    <t>(1,687</t>
  </si>
  <si>
    <t>(2,240</t>
  </si>
  <si>
    <t>Benefits paid</t>
  </si>
  <si>
    <t>(33,217</t>
  </si>
  <si>
    <t>(38,453</t>
  </si>
  <si>
    <t>(1,938</t>
  </si>
  <si>
    <t>(6,850</t>
  </si>
  <si>
    <t>(1,424</t>
  </si>
  <si>
    <t>(1,536</t>
  </si>
  <si>
    <t>Medicare part D subsidy received</t>
  </si>
  <si>
    <t>Benefit obligation at end of period</t>
  </si>
  <si>
    <t>Change in plan assets:</t>
  </si>
  <si>
    <t>Fair value of plan assets at beginning of period</t>
  </si>
  <si>
    <t>Actual return on plan assets</t>
  </si>
  <si>
    <t>Employer contribution</t>
  </si>
  <si>
    <t>Fair value of plan assets at end of period</t>
  </si>
  <si>
    <t>Funded status at end of period</t>
  </si>
  <si>
    <t>(64,021</t>
  </si>
  <si>
    <t>(55,855</t>
  </si>
  <si>
    <t>(47,279</t>
  </si>
  <si>
    <t>(7,328</t>
  </si>
  <si>
    <t>(6,165</t>
  </si>
  <si>
    <t>Amounts recognized in Statement of Financial Position consist of:</t>
  </si>
  <si>
    <t>Noncurrent assets</t>
  </si>
  <si>
    <t>Current liabilities</t>
  </si>
  <si>
    <t>(4,386</t>
  </si>
  <si>
    <t>(3,981</t>
  </si>
  <si>
    <t>(355</t>
  </si>
  <si>
    <t>(421</t>
  </si>
  <si>
    <t>Noncurrent liabilities</t>
  </si>
  <si>
    <t>(51,469</t>
  </si>
  <si>
    <t>(43,298</t>
  </si>
  <si>
    <t>(6,973</t>
  </si>
  <si>
    <t>(5,744</t>
  </si>
  <si>
    <t>Net assets (liabilities)</t>
  </si>
  <si>
    <t xml:space="preserve">Qualified </t>
  </si>
  <si>
    <t xml:space="preserve">SERP </t>
  </si>
  <si>
    <t xml:space="preserve">Other </t>
  </si>
  <si>
    <t>Pension Plans with an Accumulated Benefit Obligation in excess of Plan Assets:</t>
  </si>
  <si>
    <t>Project benefit obligation</t>
  </si>
  <si>
    <t>Accumulated benefit obligation</t>
  </si>
  <si>
    <t>Fair value of plan assets</t>
  </si>
  <si>
    <r>
      <t xml:space="preserve">The following tables summarize Puget Energy and Puget Sound Energy's pension benefit amounts recognized in Accumulated Other Comprehensive income for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t>Amounts recognized in Accumulated Other Comprehensive Income consist of:</t>
  </si>
  <si>
    <t>Net loss (gain)</t>
  </si>
  <si>
    <t>(65,943</t>
  </si>
  <si>
    <t>(1,457</t>
  </si>
  <si>
    <t>(2,972</t>
  </si>
  <si>
    <t>Prior service cost (credit)</t>
  </si>
  <si>
    <t>(13,782</t>
  </si>
  <si>
    <t>(15,762</t>
  </si>
  <si>
    <t>(81,705</t>
  </si>
  <si>
    <t>(3,733</t>
  </si>
  <si>
    <t>(5,556</t>
  </si>
  <si>
    <t>(10,952</t>
  </si>
  <si>
    <t>(12,525</t>
  </si>
  <si>
    <t>(3,730</t>
  </si>
  <si>
    <t>(5,550</t>
  </si>
  <si>
    <r>
      <t xml:space="preserve">The following tables summarize Puget Energy's and Puget Sound Energy's net periodic benefit cost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t>Components of net periodic benefit cost:</t>
  </si>
  <si>
    <t>Expected return on plan assets</t>
  </si>
  <si>
    <t>(42,464</t>
  </si>
  <si>
    <t>(39,095</t>
  </si>
  <si>
    <t>(36,203</t>
  </si>
  <si>
    <t>(535</t>
  </si>
  <si>
    <t>(436</t>
  </si>
  <si>
    <t>(435</t>
  </si>
  <si>
    <t>Amortization of prior service cost (credit)</t>
  </si>
  <si>
    <t>(1,980</t>
  </si>
  <si>
    <t>(17</t>
  </si>
  <si>
    <t>Amortization of net loss</t>
  </si>
  <si>
    <t>(393</t>
  </si>
  <si>
    <t>Net periodic benefit cost</t>
  </si>
  <si>
    <t>(132</t>
  </si>
  <si>
    <t>(43,252</t>
  </si>
  <si>
    <t>(40,685</t>
  </si>
  <si>
    <t>(41,533</t>
  </si>
  <si>
    <t>(1,573</t>
  </si>
  <si>
    <t>(16</t>
  </si>
  <si>
    <t>Amortization of net loss(gain)</t>
  </si>
  <si>
    <t>(702</t>
  </si>
  <si>
    <t>(284</t>
  </si>
  <si>
    <t>(245</t>
  </si>
  <si>
    <t>Amortization of transition obligation</t>
  </si>
  <si>
    <t>(438</t>
  </si>
  <si>
    <r>
      <t xml:space="preserve">The following tables summarize Puget Energy's and Puget Sound Energy's benefit obligations recognized in other comprehensive incom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Other changes (pre-tax) in plan assets and benefit obligations recognized in other comprehensive income:</t>
  </si>
  <si>
    <t>(112,055</t>
  </si>
  <si>
    <t>(3,665</t>
  </si>
  <si>
    <t>Amortization of net loss (gain)</t>
  </si>
  <si>
    <t>(2,889</t>
  </si>
  <si>
    <t>(913</t>
  </si>
  <si>
    <t>(1,461</t>
  </si>
  <si>
    <t>(70</t>
  </si>
  <si>
    <t>Prior service credit</t>
  </si>
  <si>
    <t>Amortization of prior service credit</t>
  </si>
  <si>
    <t>(42</t>
  </si>
  <si>
    <t>Total change in other comprehensive income for year</t>
  </si>
  <si>
    <t>(112,964</t>
  </si>
  <si>
    <t>(2,653</t>
  </si>
  <si>
    <t>(3,735</t>
  </si>
  <si>
    <t>Pension Benefit</t>
  </si>
  <si>
    <t>(110,465</t>
  </si>
  <si>
    <t>Amortization of net (loss) gain</t>
  </si>
  <si>
    <t>(13,195</t>
  </si>
  <si>
    <t>(20,612</t>
  </si>
  <si>
    <t>(2,191</t>
  </si>
  <si>
    <t>(44</t>
  </si>
  <si>
    <t>(3</t>
  </si>
  <si>
    <t>(30</t>
  </si>
  <si>
    <t>(129,504</t>
  </si>
  <si>
    <t>(3,385</t>
  </si>
  <si>
    <t>(3,411</t>
  </si>
  <si>
    <r>
      <t xml:space="preserve">The estimated prior service cost (credit) for the pension plans that will be amortized from accumulated OCI into net periodic benefit cost in </t>
    </r>
    <r>
      <rPr>
        <sz val="10"/>
        <color rgb="FF000000"/>
        <rFont val="Inherit"/>
      </rPr>
      <t>2015</t>
    </r>
    <r>
      <rPr>
        <sz val="10"/>
        <color theme="1"/>
        <rFont val="Inherit"/>
      </rPr>
      <t xml:space="preserve"> by Puget Energy is </t>
    </r>
    <r>
      <rPr>
        <sz val="10"/>
        <color rgb="FF000000"/>
        <rFont val="Inherit"/>
      </rPr>
      <t>$3.9 million</t>
    </r>
    <r>
      <rPr>
        <sz val="10"/>
        <color theme="1"/>
        <rFont val="Inherit"/>
      </rPr>
      <t xml:space="preserve">.  The estimated net (loss) gain for the SERP that will be amortized from accumulated OCI into net periodic benefit cost in </t>
    </r>
    <r>
      <rPr>
        <sz val="10"/>
        <color rgb="FF000000"/>
        <rFont val="Inherit"/>
      </rPr>
      <t>2015</t>
    </r>
    <r>
      <rPr>
        <sz val="10"/>
        <color theme="1"/>
        <rFont val="Inherit"/>
      </rPr>
      <t xml:space="preserve"> is </t>
    </r>
    <r>
      <rPr>
        <sz val="10"/>
        <color rgb="FF000000"/>
        <rFont val="Inherit"/>
      </rPr>
      <t>$1.6 million</t>
    </r>
    <r>
      <rPr>
        <sz val="10"/>
        <color theme="1"/>
        <rFont val="Inherit"/>
      </rPr>
      <t xml:space="preserve">. The estimated prior service cost (credit) for the SERP that will be amortized from accumulated OCI into net periodic benefit cost in 2015 is immaterial.  The estimated net (loss) gain, prior service cost (credit) and transition (obligation) asset for the other postretirement plans that will be amortized from accumulated OCI into net periodic benefit cost in </t>
    </r>
    <r>
      <rPr>
        <sz val="10"/>
        <color rgb="FF000000"/>
        <rFont val="Inherit"/>
      </rPr>
      <t>2015</t>
    </r>
    <r>
      <rPr>
        <sz val="10"/>
        <color theme="1"/>
        <rFont val="Inherit"/>
      </rPr>
      <t xml:space="preserve"> are immaterial. </t>
    </r>
  </si>
  <si>
    <r>
      <t xml:space="preserve">The estimated net (loss) gain and prior service cost (credit) for the pension plans that will be amortized from accumulated OCI into net periodic benefit cost in </t>
    </r>
    <r>
      <rPr>
        <sz val="10"/>
        <color rgb="FF000000"/>
        <rFont val="Inherit"/>
      </rPr>
      <t>2015</t>
    </r>
    <r>
      <rPr>
        <sz val="10"/>
        <color theme="1"/>
        <rFont val="Inherit"/>
      </rPr>
      <t xml:space="preserve"> by Puget Sound Energy are </t>
    </r>
    <r>
      <rPr>
        <sz val="10"/>
        <color rgb="FF000000"/>
        <rFont val="Inherit"/>
      </rPr>
      <t>$20.5 million</t>
    </r>
    <r>
      <rPr>
        <sz val="10"/>
        <color theme="1"/>
        <rFont val="Inherit"/>
      </rPr>
      <t xml:space="preserve"> and </t>
    </r>
    <r>
      <rPr>
        <sz val="10"/>
        <color rgb="FF000000"/>
        <rFont val="Inherit"/>
      </rPr>
      <t>$1.6 million</t>
    </r>
    <r>
      <rPr>
        <sz val="10"/>
        <color theme="1"/>
        <rFont val="Inherit"/>
      </rPr>
      <t xml:space="preserve">, respectively.  The estimated net loss (gain) and prior service cost (credit) for the SERP that will be amortized from accumulated OCI into net periodic benefit cost in </t>
    </r>
    <r>
      <rPr>
        <sz val="10"/>
        <color rgb="FF000000"/>
        <rFont val="Inherit"/>
      </rPr>
      <t>2015</t>
    </r>
    <r>
      <rPr>
        <sz val="10"/>
        <color theme="1"/>
        <rFont val="Inherit"/>
      </rPr>
      <t xml:space="preserve"> are </t>
    </r>
    <r>
      <rPr>
        <sz val="10"/>
        <color rgb="FF000000"/>
        <rFont val="Inherit"/>
      </rPr>
      <t>$2.1 million</t>
    </r>
    <r>
      <rPr>
        <sz val="10"/>
        <color theme="1"/>
        <rFont val="Inherit"/>
      </rPr>
      <t xml:space="preserve">. The estimated prior service cost (credit) for the SERP that will be amortized from accumulated OCI into net periodic benefit cost in 2015 is immaterial.  The estimated net (loss) gain for the other postretirement plan that will be amortized from accumulated OCI into net periodic benefit cost in 2015 is </t>
    </r>
    <r>
      <rPr>
        <sz val="10"/>
        <color rgb="FF000000"/>
        <rFont val="Inherit"/>
      </rPr>
      <t>$0.3 million</t>
    </r>
    <r>
      <rPr>
        <sz val="10"/>
        <color theme="1"/>
        <rFont val="Inherit"/>
      </rPr>
      <t xml:space="preserve"> and prior service cost (credit) and transition (obligation) asset for the other postretirement plans are immaterial.</t>
    </r>
  </si>
  <si>
    <r>
      <t xml:space="preserve">The aggregate expected contributions by the Company to fund the qualified pension plan, SERP and the other postretirement plans for the year ending December 31, </t>
    </r>
    <r>
      <rPr>
        <sz val="10"/>
        <color rgb="FF000000"/>
        <rFont val="Inherit"/>
      </rPr>
      <t>2015</t>
    </r>
    <r>
      <rPr>
        <sz val="10"/>
        <color theme="1"/>
        <rFont val="Inherit"/>
      </rPr>
      <t xml:space="preserve"> are expected to be at least </t>
    </r>
    <r>
      <rPr>
        <sz val="10"/>
        <color rgb="FF000000"/>
        <rFont val="Inherit"/>
      </rPr>
      <t>$18.0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0.5 million</t>
    </r>
    <r>
      <rPr>
        <sz val="10"/>
        <color theme="1"/>
        <rFont val="Inherit"/>
      </rPr>
      <t>, respectively.</t>
    </r>
  </si>
  <si>
    <t>Assumptions</t>
  </si>
  <si>
    <t>In accounting for pension and other benefit obligations and costs under the plans, the following weighted-average actuarial assumptions were used by the Company:</t>
  </si>
  <si>
    <t>Benefit Obligation Assumptions</t>
  </si>
  <si>
    <r>
      <t xml:space="preserve">Discount rate </t>
    </r>
    <r>
      <rPr>
        <sz val="7"/>
        <color theme="1"/>
        <rFont val="Inherit"/>
      </rPr>
      <t>1</t>
    </r>
  </si>
  <si>
    <t>Rate of compensation increase</t>
  </si>
  <si>
    <t>Medical trend rate</t>
  </si>
  <si>
    <t>Benefit Cost Assumptions</t>
  </si>
  <si>
    <t>Discount rate</t>
  </si>
  <si>
    <t>Rate of plan assets</t>
  </si>
  <si>
    <t>The Company calculates the present value of the pension liability using a discount rate of 4.25% which represents the single-rate equivalent of the AA rated corporate bond yield curve.</t>
  </si>
  <si>
    <r>
      <t xml:space="preserve">The assumed medical inflation rate used to determine benefit obligations is </t>
    </r>
    <r>
      <rPr>
        <sz val="10"/>
        <color rgb="FF000000"/>
        <rFont val="Times New Roman"/>
        <family val="1"/>
      </rPr>
      <t>6.70%</t>
    </r>
    <r>
      <rPr>
        <sz val="10"/>
        <color theme="1"/>
        <rFont val="Inherit"/>
      </rPr>
      <t xml:space="preserve"> in </t>
    </r>
    <r>
      <rPr>
        <sz val="10"/>
        <color rgb="FF000000"/>
        <rFont val="Times New Roman"/>
        <family val="1"/>
      </rPr>
      <t>2015</t>
    </r>
    <r>
      <rPr>
        <sz val="10"/>
        <color theme="1"/>
        <rFont val="Inherit"/>
      </rPr>
      <t xml:space="preserve"> grading down to </t>
    </r>
    <r>
      <rPr>
        <sz val="10"/>
        <color rgb="FF000000"/>
        <rFont val="Times New Roman"/>
        <family val="1"/>
      </rPr>
      <t>4.30%</t>
    </r>
    <r>
      <rPr>
        <sz val="10"/>
        <color theme="1"/>
        <rFont val="Inherit"/>
      </rPr>
      <t xml:space="preserve"> in </t>
    </r>
    <r>
      <rPr>
        <sz val="10"/>
        <color rgb="FF000000"/>
        <rFont val="Times New Roman"/>
        <family val="1"/>
      </rPr>
      <t>2016</t>
    </r>
    <r>
      <rPr>
        <sz val="10"/>
        <color theme="1"/>
        <rFont val="Inherit"/>
      </rPr>
      <t xml:space="preserve">.  A </t>
    </r>
    <r>
      <rPr>
        <sz val="10"/>
        <color rgb="FF000000"/>
        <rFont val="Times New Roman"/>
        <family val="1"/>
      </rPr>
      <t>1.0%</t>
    </r>
    <r>
      <rPr>
        <sz val="10"/>
        <color theme="1"/>
        <rFont val="Inherit"/>
      </rPr>
      <t xml:space="preserve"> change in the assumed medical inflation rate would have the following effects:</t>
    </r>
  </si>
  <si>
    <t>1% Increase</t>
  </si>
  <si>
    <t>1% Decrease</t>
  </si>
  <si>
    <t>Effect on post-retirement benefit obligation</t>
  </si>
  <si>
    <t>(47</t>
  </si>
  <si>
    <t>(66</t>
  </si>
  <si>
    <t>Effect on service and interest cost components</t>
  </si>
  <si>
    <t>(2</t>
  </si>
  <si>
    <t>The Company has selected the expected return on plan assets based on a historical analysis of rates of return and the Company’s investment mix, market conditions, inflation and other factors.  The expected rate of return is reviewed annually based on these factors.  The Company’s accounting policy for calculating the market-related value of assets for the Company’s retirement plan is as follows.  PSE market-related value of assets is based on a five-year smoothing of asset gains (losses) measured from the expected return on market-related assets.  This is a calculated value that recognizes changes in fair value in a systematic and rational manner over five years.  The same manner of calculating market-related value is used for all classes of assets, and is applied consistently from year to year.</t>
  </si>
  <si>
    <t>Puget Energy’s pension and other postretirement benefits income or costs depend on several factors and assumptions, including plan design, timing and amount of cash contributions to the plan, earnings on plan assets, discount rate, expected long-term rate of return, mortality and health care costs trends.  Changes in any of these factors or assumptions will affect the amount of income or expense that Puget Energy records in its financial statements in future years and its projected benefit obligation.  Puget Energy has selected an expected return on plan assets based on a historical analysis of rates of return and Puget Energy’s investment mix, market conditions, inflation and other factors.  As required by merger accounting rules, market-related value was reset to market value effective with the merger.</t>
  </si>
  <si>
    <t>The discount rates were determined by using market interest rate data and the weighted-average discount rate from Citigroup Pension Liability Index Curve.  The Company also takes into account in determining the discount rate the expected changes in market interest rates and anticipated changes in the duration of the plan liabilities.</t>
  </si>
  <si>
    <t>Plan Benefits</t>
  </si>
  <si>
    <t>The expected total benefits to be paid under the next five years and the aggregate total to be paid for the five years thereafter are as follows:</t>
  </si>
  <si>
    <t>2020-2024</t>
  </si>
  <si>
    <t>Qualified Pension total benefits</t>
  </si>
  <si>
    <t>SERP Pension total benefits</t>
  </si>
  <si>
    <t>Other Benefits total with Medicare Part D subsidy</t>
  </si>
  <si>
    <t>Other Benefits total without Medicare Part D subsidy</t>
  </si>
  <si>
    <t>Plan Assets</t>
  </si>
  <si>
    <t>Plan contributions and the actuarial present value of accumulated plan benefits are prepared based on certain assumptions pertaining to interest rates, inflation rates and employee demographics, all of which are subject to change.  Due to uncertainties inherent in the estimations and assumptions process, changes in these estimates and assumptions in the near term may be material to the financial statements.</t>
  </si>
  <si>
    <t>The Company has a Retirement Plan Committee that establishes investment policies, objectives and strategies designed to balance expected return with a prudent level of risk.  All changes to the investment policies are reviewed and approved by the Retirement Plan Committee prior to being implemented.</t>
  </si>
  <si>
    <t>The Retirement Plan Committee invests trust assets with investment managers who have historically achieved above-median long-term investment performance within the risk and asset allocation limits that have been established.  Interim evaluations are routinely performed with the assistance of an outside investment consultant.  To obtain the desired return needed to fund the pension benefit plans, the Retirement Plan Committee has established investment allocation percentages by asset classes as follows:</t>
  </si>
  <si>
    <t>Allocation</t>
  </si>
  <si>
    <t>Asset Class</t>
  </si>
  <si>
    <t>Minimum</t>
  </si>
  <si>
    <t>Target</t>
  </si>
  <si>
    <t>Maximum</t>
  </si>
  <si>
    <t>Domestic large cap equity</t>
  </si>
  <si>
    <t>Domestic small cap equity</t>
  </si>
  <si>
    <t>Non-U.S. equity</t>
  </si>
  <si>
    <t>Fixed income</t>
  </si>
  <si>
    <t>Real estate</t>
  </si>
  <si>
    <t>Absolute return</t>
  </si>
  <si>
    <t>Cash</t>
  </si>
  <si>
    <t>Plan Fair Value Measurements</t>
  </si>
  <si>
    <t>ASC 715, “Compensation – Retirement Benefits” (ASC 715) directs companies to provide additional disclosures about plan assets of a defined benefit pension or other postretirement plan.  The objectives of the disclosures are to disclose the following: (1) how investment allocation decisions are made, including the factors that are pertinent to an understanding of investment policies and strategies; (2) major categories of plan assets; (3) inputs and valuation techniques used to measure the fair value of plan assets; (4) effect of fair value measurements using significant unobservable inputs (Level 3) on changes in plan assets for the period; and (5) significant concentrations of risk within plan assets.</t>
  </si>
  <si>
    <t>ASC 820 allows the reporting entity, as a practical expedient, to measure the fair value of investments that do not have readily determinable fair values on the basis of the net asset value per share of the investment if the net asset value of the investment is calculated in a matter consistent with ASC 946, “Financial Services – Investment Companies.”  The standard requires disclosures about the nature and risk of the investments and whether the investments are probable of being sold at amounts different from the net asset value per share.</t>
  </si>
  <si>
    <t>The following table sets forth by level, within the fair value hierarchy, the qualified pension plan as of December 31, 2014 and 2013:</t>
  </si>
  <si>
    <t>Recurring Fair Value Measures </t>
  </si>
  <si>
    <t>As of December 31, 2014</t>
  </si>
  <si>
    <t>As of December 31, 2013</t>
  </si>
  <si>
    <t>Equities:</t>
  </si>
  <si>
    <r>
      <t xml:space="preserve">Non-US equity </t>
    </r>
    <r>
      <rPr>
        <sz val="7"/>
        <color theme="1"/>
        <rFont val="Inherit"/>
      </rPr>
      <t>1</t>
    </r>
  </si>
  <si>
    <r>
      <t xml:space="preserve">Domestic large cap equity </t>
    </r>
    <r>
      <rPr>
        <sz val="7"/>
        <color theme="1"/>
        <rFont val="Inherit"/>
      </rPr>
      <t>2</t>
    </r>
  </si>
  <si>
    <r>
      <t xml:space="preserve">Domestic small cap equity </t>
    </r>
    <r>
      <rPr>
        <sz val="7"/>
        <color theme="1"/>
        <rFont val="Inherit"/>
      </rPr>
      <t>3</t>
    </r>
  </si>
  <si>
    <t>Total equities</t>
  </si>
  <si>
    <r>
      <t xml:space="preserve">Tactical asset allocation </t>
    </r>
    <r>
      <rPr>
        <sz val="7"/>
        <color theme="1"/>
        <rFont val="Inherit"/>
      </rPr>
      <t>4</t>
    </r>
  </si>
  <si>
    <r>
      <t xml:space="preserve">Fixed income securities </t>
    </r>
    <r>
      <rPr>
        <sz val="7"/>
        <color theme="1"/>
        <rFont val="Inherit"/>
      </rPr>
      <t>5</t>
    </r>
  </si>
  <si>
    <r>
      <t xml:space="preserve">Absolute return </t>
    </r>
    <r>
      <rPr>
        <sz val="7"/>
        <color theme="1"/>
        <rFont val="Inherit"/>
      </rPr>
      <t>6</t>
    </r>
  </si>
  <si>
    <r>
      <t xml:space="preserve">Cash and cash equivalents </t>
    </r>
    <r>
      <rPr>
        <sz val="7"/>
        <color theme="1"/>
        <rFont val="Inherit"/>
      </rPr>
      <t>7</t>
    </r>
  </si>
  <si>
    <t>Net (payable) receivable</t>
  </si>
  <si>
    <t>(417</t>
  </si>
  <si>
    <t>Accrued income</t>
  </si>
  <si>
    <t>_________________</t>
  </si>
  <si>
    <t>Non – US Equity investments are comprised of a (1) mutual fund; and a (2) commingled fund.  The investment in the mutual fund is valued using quoted market prices multiplied by the number of shares owned as of December 31, 2014.  The investment in the commingled fund is valued at the net asset value per share multiplied by the number of shares held as of December 31, 2014.</t>
  </si>
  <si>
    <t>Domestic large cap equity investments are comprised of (1) common stock, and a (2) commingled fund.  Investments in common stock are valued using quoted market prices multiplied by the number of shares owned as of December 31, 2014.  The investment in the commingled fund is valued at the net asset value per share multiplied by the number of shares held as of December 31, 2014.</t>
  </si>
  <si>
    <t>Domestic small cap equity investments are comprised of (1) common stock and a (2) mutual fund. The investments in common stock are valued using quoted market prices multiplied by the number of shares owned as of December 31, 2014. The investment in the mutual fund is valued using quoted market prices multiplied by the number of shares owned as of December 31, 2014.</t>
  </si>
  <si>
    <t>The tactical asset allocation investment is comprised of a commingled fund, which is valued at the net asset value per share multiplied by the number of shares held as of the measurement date.</t>
  </si>
  <si>
    <t>Fixed income securities consist of a mutual fund.  The investment in the mutual fund is valued using quoted market prices multiplied by the number of shares owned as of December 31, 2014.</t>
  </si>
  <si>
    <t>As of December 31, 2014 absolute return investments consist of two partnerships.  The partnerships are valued using the financial reports as of December 31, 2014.  These investments are a Level 3 under ASC 820 because the significant valuation inputs are primarily internal to the partnerships with little third party involvement.</t>
  </si>
  <si>
    <t>The investment consists of a money market fund, which is valued at the net asset value per share of $1.00 per unit as of December 31, 2014.  The money market fund invests primarily in commercial paper, notes, repurchase agreements, and other evidences of indebtedness which are payable on demand or short-term in nature. </t>
  </si>
  <si>
    <t>Level 3 Roll-Forward</t>
  </si>
  <si>
    <t xml:space="preserve">The following table sets forth a reconciliation of changes in the fair value of the plan’s Level 3 assets: </t>
  </si>
  <si>
    <t>Partnership</t>
  </si>
  <si>
    <t>Mutual Funds</t>
  </si>
  <si>
    <t>Balance at beginning of year</t>
  </si>
  <si>
    <t>Additional investments</t>
  </si>
  <si>
    <t>Distributions</t>
  </si>
  <si>
    <t>Realized losses on distributions</t>
  </si>
  <si>
    <t>Unrealized gains relating to instruments still held at the reporting date</t>
  </si>
  <si>
    <r>
      <t xml:space="preserve">Transferred out of level 3 </t>
    </r>
    <r>
      <rPr>
        <sz val="7"/>
        <color theme="1"/>
        <rFont val="Inherit"/>
      </rPr>
      <t>1</t>
    </r>
  </si>
  <si>
    <t>Balance at end of year</t>
  </si>
  <si>
    <t>The plan had no transfers between level 2 and level 1 during the years ended December 31, 2014 or 2013.</t>
  </si>
  <si>
    <t>The following table sets forth by level, within the fair value hierarchy, the Other Benefits plan assets which consist of insurance benefits for retired employees, at fair value:</t>
  </si>
  <si>
    <t>Recurring Fair Value Measures</t>
  </si>
  <si>
    <r>
      <t xml:space="preserve">Mutual fund </t>
    </r>
    <r>
      <rPr>
        <sz val="7"/>
        <color theme="1"/>
        <rFont val="Inherit"/>
      </rPr>
      <t>1</t>
    </r>
  </si>
  <si>
    <r>
      <t xml:space="preserve">Cash equivalents </t>
    </r>
    <r>
      <rPr>
        <sz val="7"/>
        <color theme="1"/>
        <rFont val="Inherit"/>
      </rPr>
      <t>2</t>
    </r>
  </si>
  <si>
    <t>This is a publicly traded balanced mutual fund.  The fund seeks regular income, conservation of principal, and an opportunity for long-term growth of principal and income.  The fair value is determined by taking the number of shares owned by the plan, and multiplying by the market price as of December 31, 2014.</t>
  </si>
  <si>
    <t>This is a money market fund.  The money market fund investments are valued at the net asset value per share of $1.00 per unit as of December 31, 2014.  The money market fund invests primarily in commercial paper, notes, repurchase agreements, and other evidences of indebtedness which are payable on demand or short-term in nature.</t>
  </si>
  <si>
    <t>Income Taxes</t>
  </si>
  <si>
    <t>Income Tax Disclosure [Abstract]</t>
  </si>
  <si>
    <t>The details of income tax (benefit) expense are as follows:</t>
  </si>
  <si>
    <t>Charged to operating expenses:</t>
  </si>
  <si>
    <t>Current:</t>
  </si>
  <si>
    <t>Federal</t>
  </si>
  <si>
    <t>State</t>
  </si>
  <si>
    <t>Deferred:</t>
  </si>
  <si>
    <t>(167</t>
  </si>
  <si>
    <t>(151</t>
  </si>
  <si>
    <t>(244</t>
  </si>
  <si>
    <t>Total income tax expense</t>
  </si>
  <si>
    <r>
      <t xml:space="preserve">The following reconciliation compares pre-tax book income at the federal statutory rate of </t>
    </r>
    <r>
      <rPr>
        <sz val="10"/>
        <color rgb="FF000000"/>
        <rFont val="Inherit"/>
      </rPr>
      <t>35.0%</t>
    </r>
    <r>
      <rPr>
        <sz val="10"/>
        <color theme="1"/>
        <rFont val="Inherit"/>
      </rPr>
      <t xml:space="preserve"> to the actual income tax expense in the Statements of Income:</t>
    </r>
  </si>
  <si>
    <t>Income taxes at the statutory rate</t>
  </si>
  <si>
    <t>Increase (decrease):</t>
  </si>
  <si>
    <t>Production tax credit</t>
  </si>
  <si>
    <t>(23,073</t>
  </si>
  <si>
    <t>(22,414</t>
  </si>
  <si>
    <t>(22,188</t>
  </si>
  <si>
    <t>AFUDC excluded from taxable income</t>
  </si>
  <si>
    <t>(3,790</t>
  </si>
  <si>
    <t>(9,406</t>
  </si>
  <si>
    <t>(16,543</t>
  </si>
  <si>
    <t>Capitalized interest</t>
  </si>
  <si>
    <t>Utility plant differences</t>
  </si>
  <si>
    <t>Treasury grant amortization</t>
  </si>
  <si>
    <t>(8,808</t>
  </si>
  <si>
    <t>(7,651</t>
  </si>
  <si>
    <t>(1,007</t>
  </si>
  <si>
    <t>Tenaska gas contract</t>
  </si>
  <si>
    <t>(4,687</t>
  </si>
  <si>
    <t>Other - net</t>
  </si>
  <si>
    <t>(1,772</t>
  </si>
  <si>
    <t>Effective tax rate</t>
  </si>
  <si>
    <t>(1,615</t>
  </si>
  <si>
    <r>
      <t xml:space="preserve">The Company’s deferred tax liability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composed of amounts related to the following types of temporary differences:</t>
    </r>
  </si>
  <si>
    <t>Utility plant and equipment</t>
  </si>
  <si>
    <t>Regulatory asset for income taxes</t>
  </si>
  <si>
    <t>Fair value of debt instruments</t>
  </si>
  <si>
    <t>Other deferred tax liabilities</t>
  </si>
  <si>
    <t>Subtotal deferred tax liabilities</t>
  </si>
  <si>
    <t>Net operating loss carryforward</t>
  </si>
  <si>
    <t>(417,684</t>
  </si>
  <si>
    <t>(374,606</t>
  </si>
  <si>
    <t>Production tax credit carryforward</t>
  </si>
  <si>
    <t>(158,604</t>
  </si>
  <si>
    <t>(135,531</t>
  </si>
  <si>
    <t>Regulatory liability on production tax credit</t>
  </si>
  <si>
    <t>(84,344</t>
  </si>
  <si>
    <t>(71,880</t>
  </si>
  <si>
    <t>Fair value of derivative instruments</t>
  </si>
  <si>
    <t>(36,227</t>
  </si>
  <si>
    <t>(7,166</t>
  </si>
  <si>
    <t>Other deferred tax assets</t>
  </si>
  <si>
    <t>(32,121</t>
  </si>
  <si>
    <t>(60,970</t>
  </si>
  <si>
    <t>Subtotal deferred tax assets</t>
  </si>
  <si>
    <t>(728,980</t>
  </si>
  <si>
    <t>(650,153</t>
  </si>
  <si>
    <t>(181,514</t>
  </si>
  <si>
    <t>(173,068</t>
  </si>
  <si>
    <t>(39,067</t>
  </si>
  <si>
    <t>(9,988</t>
  </si>
  <si>
    <t>(82,084</t>
  </si>
  <si>
    <t>(69,175</t>
  </si>
  <si>
    <t>(545,613</t>
  </si>
  <si>
    <t>(459,642</t>
  </si>
  <si>
    <t>The above amounts have been classified in the Consolidated Balance Sheets as follows:</t>
  </si>
  <si>
    <t>At December 31</t>
  </si>
  <si>
    <t>Current deferred taxes</t>
  </si>
  <si>
    <t>(161,445</t>
  </si>
  <si>
    <t>(86,004</t>
  </si>
  <si>
    <t>Non-current deferred taxes</t>
  </si>
  <si>
    <t>(208,447</t>
  </si>
  <si>
    <t>(141,058</t>
  </si>
  <si>
    <t>The Company calculates its deferred tax assets and liabilities under ASC 740, “Income Taxes” (ASC 740).  ASC 740 requires recording deferred tax balances, at the currently enacted tax rate, on assets and liabilities that are reported differently for income tax purposes than for financial reporting purposes.  The utilization of deferred tax assets requires sufficient taxable income in future years.  ASC 740 requires a valuation allowance on deferred tax assets when it is more likely than not that the deferred tax assets will not be realized.  The Company’s PTC carryforwards expire from 2026 through 2034.  The Company’s net operating loss carryforwards expire from 2029 through 2034.</t>
  </si>
  <si>
    <t>For ratemaking purposes, deferred taxes are not provided for certain temporary differences.  PSE has established a regulatory asset for income taxes recoverable through future rates related to those temporary differences for which no deferred taxes have been provided, based on prior and expected future ratemaking treatment.</t>
  </si>
  <si>
    <r>
      <t xml:space="preserve">The Company accounts for uncertain tax position under ASC 740, which clarifies the accounting for uncertainty in income taxes recognized in the financial statements.  ASC 740 requires the use of a two-step approach for recognizing and measuring tax positions taken or expected to be taken in a tax return.  First, a tax position should only be recognized when it is more likely than not, based on technical merits, that the position will be sustained upon challenge by the taxing authorities and taken by management to the court of last resort.  Second, a tax position that meets the recognition threshold should be measured at the largest amount that has a greater than </t>
    </r>
    <r>
      <rPr>
        <sz val="10"/>
        <color rgb="FF000000"/>
        <rFont val="Inherit"/>
      </rPr>
      <t>50.0%</t>
    </r>
    <r>
      <rPr>
        <sz val="10"/>
        <color theme="1"/>
        <rFont val="Inherit"/>
      </rPr>
      <t xml:space="preserve"> likelihood of being sustained.</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had no material unrecognized tax benefits.  As a result, no interest or penalties were accrued for unrecognized tax benefits during the year.</t>
    </r>
  </si>
  <si>
    <t>For ASC 740 purposes, the Company has open tax years from 2010 through 2014.  The Company classifies interest as interest expense and penalties as other expense in the financial statements.</t>
  </si>
  <si>
    <t>Litigation</t>
  </si>
  <si>
    <t>Litigation Disclosure [Abstract]</t>
  </si>
  <si>
    <t> Litigation</t>
  </si>
  <si>
    <r>
      <t>Colstrip</t>
    </r>
    <r>
      <rPr>
        <sz val="10"/>
        <color theme="1"/>
        <rFont val="Inherit"/>
      </rPr>
      <t> </t>
    </r>
  </si>
  <si>
    <r>
      <t xml:space="preserve">PSE has a </t>
    </r>
    <r>
      <rPr>
        <sz val="10"/>
        <color rgb="FF000000"/>
        <rFont val="Times New Roman"/>
        <family val="1"/>
      </rPr>
      <t>50%</t>
    </r>
    <r>
      <rPr>
        <sz val="10"/>
        <color theme="1"/>
        <rFont val="Inherit"/>
      </rPr>
      <t xml:space="preserve"> ownership interest in Colstrip Units 1 and 2, and a </t>
    </r>
    <r>
      <rPr>
        <sz val="10"/>
        <color rgb="FF000000"/>
        <rFont val="Times New Roman"/>
        <family val="1"/>
      </rPr>
      <t>25%</t>
    </r>
    <r>
      <rPr>
        <sz val="10"/>
        <color theme="1"/>
        <rFont val="Inherit"/>
      </rPr>
      <t xml:space="preserve"> interest in Colstrip Units 3 and 4. On March 6, 2013, Sierra Club and Montana Environmental Information Center (MEIC) filed a Clean Air Act citizen suit against all Colstrip owners (including PSE) alleging numerous claims for relief, most of which relate to alleged prevention of significant deterioration (PSD) violations. One claim relates to the alleged failure to update the Title V permit to reflect the major modifications alleged in the first thirty-six claim, another claim alleges that the previous Title V compliance certifications have been incomplete because they did not address the alleged major modifications, and the last claim alleges opacity violations since 2007. The lawsuit was filed in U.S. District of Montana, Billings Division, requesting injunctive relief and civil penalties, including a request that the owners remediate environmental damage and that </t>
    </r>
    <r>
      <rPr>
        <sz val="10"/>
        <color rgb="FF000000"/>
        <rFont val="Times New Roman"/>
        <family val="1"/>
      </rPr>
      <t>$100,000</t>
    </r>
    <r>
      <rPr>
        <sz val="10"/>
        <color theme="1"/>
        <rFont val="Inherit"/>
      </rPr>
      <t xml:space="preserve"> of the civil penalties be used for beneficial mitigation projects.  Discovery in the case is ongoing, and it has been bifurcated into separate liability and remedy trials. The liability trial is currently set for November 2015, and a date for the remedy trial has yet to be determined. PSE is litigating the allegations set forth in the notices, and as such, it is not reasonably possible to estimate the outcome of this matter.  </t>
    </r>
  </si>
  <si>
    <t>Other Proceedings</t>
  </si>
  <si>
    <r>
      <t xml:space="preserve">The Company is also involved in litigation relating to claims arising out of its operations in the normal course of business.  The Company has recorded reserves of </t>
    </r>
    <r>
      <rPr>
        <sz val="10"/>
        <color rgb="FF000000"/>
        <rFont val="Inherit"/>
      </rPr>
      <t>$1.7 million</t>
    </r>
    <r>
      <rPr>
        <sz val="10"/>
        <color theme="1"/>
        <rFont val="Inherit"/>
      </rPr>
      <t xml:space="preserve"> and </t>
    </r>
    <r>
      <rPr>
        <sz val="10"/>
        <color rgb="FF000000"/>
        <rFont val="Inherit"/>
      </rPr>
      <t>$1.4 million</t>
    </r>
    <r>
      <rPr>
        <sz val="10"/>
        <color theme="1"/>
        <rFont val="Inherit"/>
      </rPr>
      <t xml:space="preserve"> relating to these claims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Commitments and Contingencies</t>
  </si>
  <si>
    <t>Commitments and Contingencies Disclosure [Abstract]</t>
  </si>
  <si>
    <r>
      <t xml:space="preserve">For the year ended </t>
    </r>
    <r>
      <rPr>
        <sz val="10"/>
        <color rgb="FF000000"/>
        <rFont val="Inherit"/>
      </rPr>
      <t>December 31, 2014</t>
    </r>
    <r>
      <rPr>
        <sz val="10"/>
        <color theme="1"/>
        <rFont val="Inherit"/>
      </rPr>
      <t xml:space="preserve">, approximately </t>
    </r>
    <r>
      <rPr>
        <sz val="10"/>
        <color rgb="FF000000"/>
        <rFont val="Inherit"/>
      </rPr>
      <t>14.9%</t>
    </r>
    <r>
      <rPr>
        <sz val="10"/>
        <color theme="1"/>
        <rFont val="Inherit"/>
      </rPr>
      <t xml:space="preserve"> of the Company’s energy output was obtained at an average cost of approximately </t>
    </r>
    <r>
      <rPr>
        <sz val="10"/>
        <color rgb="FF000000"/>
        <rFont val="Inherit"/>
      </rPr>
      <t>$0.021</t>
    </r>
    <r>
      <rPr>
        <sz val="10"/>
        <color theme="1"/>
        <rFont val="Inherit"/>
      </rPr>
      <t xml:space="preserve"> per Kilowatt Hour (kWh) through long-term contracts with </t>
    </r>
    <r>
      <rPr>
        <sz val="10"/>
        <color rgb="FF000000"/>
        <rFont val="Inherit"/>
      </rPr>
      <t>three</t>
    </r>
    <r>
      <rPr>
        <sz val="10"/>
        <color theme="1"/>
        <rFont val="Inherit"/>
      </rPr>
      <t xml:space="preserve"> of the Washington Public Utility Districts (PUDs) that own hydroelectric projects on the Columbia River.  The purchase of power from the Columbia River projects is on a pro rata share basis under which the Company pays a proportionate share of the annual debt service, operating and maintenance costs and other expenses associated with each project in proportion to the contractual shares that PSE obtains from that project.  In these instances, PSE’s payments are not contingent upon the projects being operable; therefore, PSE is required to make the payments even if power is not delivered.  These projects are financed through substantially level debt service payments and their annual costs should not vary significantly over the term of the contracts unless additional financing is required to meet the costs of major maintenance, repairs or replacements, or license requirements.  The Company’s share of the costs and the output of the projects is subject to reduction due to various withdrawal rights of the PUDs and others over the contract lives.</t>
    </r>
  </si>
  <si>
    <t>The Company's expenses under these PUD contracts were as follows for the years ended December 31:</t>
  </si>
  <si>
    <t>PUD contract costs</t>
  </si>
  <si>
    <r>
      <t xml:space="preserve">As of </t>
    </r>
    <r>
      <rPr>
        <sz val="10"/>
        <color rgb="FF000000"/>
        <rFont val="Inherit"/>
      </rPr>
      <t>December 31, 2014</t>
    </r>
    <r>
      <rPr>
        <sz val="10"/>
        <color theme="1"/>
        <rFont val="Inherit"/>
      </rPr>
      <t>, the Company purchased portions of the power output of the PUDs' projects as set forth in the following table:</t>
    </r>
  </si>
  <si>
    <t>Company's Current Share of</t>
  </si>
  <si>
    <t>Contract</t>
  </si>
  <si>
    <t>Expiration</t>
  </si>
  <si>
    <t>Percent of</t>
  </si>
  <si>
    <t>Output</t>
  </si>
  <si>
    <t>Megawatt Capacity</t>
  </si>
  <si>
    <t>Estimated 2015 Costs</t>
  </si>
  <si>
    <t>2015 Debt Service Costs</t>
  </si>
  <si>
    <t>Interest included in 2015 Debt Service Costs</t>
  </si>
  <si>
    <t>Debt Outstanding</t>
  </si>
  <si>
    <t>Chelan County PUD:</t>
  </si>
  <si>
    <t>  Rock Island Project</t>
  </si>
  <si>
    <t>  Rocky Reach Project</t>
  </si>
  <si>
    <t>Douglas County PUD:</t>
  </si>
  <si>
    <t>  Wells Project</t>
  </si>
  <si>
    <t>Grant County PUD:</t>
  </si>
  <si>
    <t>  Priest Rapids Development</t>
  </si>
  <si>
    <t>  Wanapum Development</t>
  </si>
  <si>
    <t>The following table summarizes the Company’s estimated payment obligations for power purchases from the Columbia River projects, contracts with other utilities and contracts with non-utilities.  These contracts have varying terms and may include escalation and termination provisions.</t>
  </si>
  <si>
    <t>Columbia River projects</t>
  </si>
  <si>
    <t>Other utilities</t>
  </si>
  <si>
    <t>Non-utility contracts</t>
  </si>
  <si>
    <r>
      <t xml:space="preserve">Total purchased power contracts provided the Company with approximately </t>
    </r>
    <r>
      <rPr>
        <sz val="10"/>
        <color rgb="FF000000"/>
        <rFont val="Inherit"/>
      </rPr>
      <t>12.1 million</t>
    </r>
    <r>
      <rPr>
        <sz val="10"/>
        <color theme="1"/>
        <rFont val="Inherit"/>
      </rPr>
      <t xml:space="preserve">, </t>
    </r>
    <r>
      <rPr>
        <sz val="10"/>
        <color rgb="FF000000"/>
        <rFont val="Inherit"/>
      </rPr>
      <t>10.7 million</t>
    </r>
    <r>
      <rPr>
        <sz val="10"/>
        <color theme="1"/>
        <rFont val="Inherit"/>
      </rPr>
      <t xml:space="preserve"> and </t>
    </r>
    <r>
      <rPr>
        <sz val="10"/>
        <color rgb="FF000000"/>
        <rFont val="Inherit"/>
      </rPr>
      <t>6.1 million</t>
    </r>
    <r>
      <rPr>
        <sz val="10"/>
        <color theme="1"/>
        <rFont val="Inherit"/>
      </rPr>
      <t xml:space="preserve"> MWhs of firm energy at a cost of approximately </t>
    </r>
    <r>
      <rPr>
        <sz val="10"/>
        <color rgb="FF000000"/>
        <rFont val="Inherit"/>
      </rPr>
      <t>$401.4 million</t>
    </r>
    <r>
      <rPr>
        <sz val="10"/>
        <color theme="1"/>
        <rFont val="Inherit"/>
      </rPr>
      <t xml:space="preserve">, </t>
    </r>
    <r>
      <rPr>
        <sz val="10"/>
        <color rgb="FF000000"/>
        <rFont val="Inherit"/>
      </rPr>
      <t>$348.7 million</t>
    </r>
    <r>
      <rPr>
        <sz val="10"/>
        <color theme="1"/>
        <rFont val="Inherit"/>
      </rPr>
      <t xml:space="preserve"> and </t>
    </r>
    <r>
      <rPr>
        <sz val="10"/>
        <color rgb="FF000000"/>
        <rFont val="Inherit"/>
      </rPr>
      <t>$203.1 million</t>
    </r>
    <r>
      <rPr>
        <sz val="10"/>
        <color theme="1"/>
        <rFont val="Inherit"/>
      </rPr>
      <t xml:space="preserve"> for the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Company has natural gas-fired generation facility obligations for natural gas supply amounting to an estimated </t>
    </r>
    <r>
      <rPr>
        <sz val="10"/>
        <color rgb="FF000000"/>
        <rFont val="Inherit"/>
      </rPr>
      <t>$63.6 million</t>
    </r>
    <r>
      <rPr>
        <sz val="10"/>
        <color theme="1"/>
        <rFont val="Inherit"/>
      </rPr>
      <t xml:space="preserve"> in </t>
    </r>
    <r>
      <rPr>
        <sz val="10"/>
        <color rgb="FF000000"/>
        <rFont val="Inherit"/>
      </rPr>
      <t>2015</t>
    </r>
    <r>
      <rPr>
        <sz val="10"/>
        <color theme="1"/>
        <rFont val="Inherit"/>
      </rPr>
      <t xml:space="preserve">.  Longer term agreements for natural gas supply amount to an estimated </t>
    </r>
    <r>
      <rPr>
        <sz val="10"/>
        <color rgb="FF000000"/>
        <rFont val="Inherit"/>
      </rPr>
      <t>$286.7 million</t>
    </r>
    <r>
      <rPr>
        <sz val="10"/>
        <color theme="1"/>
        <rFont val="Inherit"/>
      </rPr>
      <t xml:space="preserve"> for 2016 through 2019.</t>
    </r>
  </si>
  <si>
    <r>
      <t xml:space="preserve">PSE enters into short-term energy supply contracts to meet its core customer needs.  These contracts are sometimes classified as NPNS, however in most cases recorded at fair value in accordance with ASC 815.  Commitments under these contracts are </t>
    </r>
    <r>
      <rPr>
        <sz val="10"/>
        <color rgb="FF000000"/>
        <rFont val="Inherit"/>
      </rPr>
      <t>$105.8 million</t>
    </r>
    <r>
      <rPr>
        <sz val="10"/>
        <color theme="1"/>
        <rFont val="Inherit"/>
      </rPr>
      <t xml:space="preserve">, </t>
    </r>
    <r>
      <rPr>
        <sz val="10"/>
        <color rgb="FF000000"/>
        <rFont val="Inherit"/>
      </rPr>
      <t>$32.4 million</t>
    </r>
    <r>
      <rPr>
        <sz val="10"/>
        <color theme="1"/>
        <rFont val="Inherit"/>
      </rPr>
      <t xml:space="preserve"> and </t>
    </r>
    <r>
      <rPr>
        <sz val="10"/>
        <color rgb="FF000000"/>
        <rFont val="Inherit"/>
      </rPr>
      <t>$6.5 million</t>
    </r>
    <r>
      <rPr>
        <sz val="10"/>
        <color theme="1"/>
        <rFont val="Inherit"/>
      </rPr>
      <t xml:space="preserve"> in </t>
    </r>
    <r>
      <rPr>
        <sz val="10"/>
        <color rgb="FF000000"/>
        <rFont val="Inherit"/>
      </rPr>
      <t>2015</t>
    </r>
    <r>
      <rPr>
        <sz val="10"/>
        <color theme="1"/>
        <rFont val="Inherit"/>
      </rPr>
      <t xml:space="preserve">, </t>
    </r>
    <r>
      <rPr>
        <sz val="10"/>
        <color rgb="FF000000"/>
        <rFont val="Inherit"/>
      </rPr>
      <t>2016</t>
    </r>
    <r>
      <rPr>
        <sz val="10"/>
        <color theme="1"/>
        <rFont val="Inherit"/>
      </rPr>
      <t xml:space="preserve"> and </t>
    </r>
    <r>
      <rPr>
        <sz val="10"/>
        <color rgb="FF000000"/>
        <rFont val="Inherit"/>
      </rPr>
      <t>2017</t>
    </r>
    <r>
      <rPr>
        <sz val="10"/>
        <color theme="1"/>
        <rFont val="Inherit"/>
      </rPr>
      <t>, respectively.</t>
    </r>
  </si>
  <si>
    <t>Natural Gas Supply Obligations</t>
  </si>
  <si>
    <r>
      <t xml:space="preserve">The Company has also entered into various firm supply, transportation and storage service contracts in order to ensure adequate availability of natural gas supply for its firm customers.  The transportation and storage contracts, which have remaining terms from less than one year to 30 years, provide that the Company must pay a fixed demand charge each month, regardless of actual usage.  The Company contracts for its long-term natural gas supply on a firm basis, which means the Company has a 100% daily take obligation and the supplier has a 100% daily delivery obligation to ensure service to PSE’s customers and generation requirements.  The Company incurred demand charges in </t>
    </r>
    <r>
      <rPr>
        <sz val="10"/>
        <color rgb="FF000000"/>
        <rFont val="Inherit"/>
      </rPr>
      <t>2014</t>
    </r>
    <r>
      <rPr>
        <sz val="10"/>
        <color theme="1"/>
        <rFont val="Inherit"/>
      </rPr>
      <t xml:space="preserve"> for firm transportation service and firm storage and peaking service of </t>
    </r>
    <r>
      <rPr>
        <sz val="10"/>
        <color rgb="FF000000"/>
        <rFont val="Inherit"/>
      </rPr>
      <t>$155.0 million</t>
    </r>
    <r>
      <rPr>
        <sz val="10"/>
        <color theme="1"/>
        <rFont val="Inherit"/>
      </rPr>
      <t xml:space="preserve"> and </t>
    </r>
    <r>
      <rPr>
        <sz val="10"/>
        <color rgb="FF000000"/>
        <rFont val="Inherit"/>
      </rPr>
      <t>$6.6 million</t>
    </r>
    <r>
      <rPr>
        <sz val="10"/>
        <color theme="1"/>
        <rFont val="Inherit"/>
      </rPr>
      <t xml:space="preserve">, respectively.  The demand charge for firm natural gas supply was immaterial in 2014. The Company incurred demand charges in </t>
    </r>
    <r>
      <rPr>
        <sz val="10"/>
        <color rgb="FF000000"/>
        <rFont val="Inherit"/>
      </rPr>
      <t>2014</t>
    </r>
    <r>
      <rPr>
        <sz val="10"/>
        <color theme="1"/>
        <rFont val="Inherit"/>
      </rPr>
      <t xml:space="preserve"> for firm transportation and firm storage service for the natural gas supply for its combustion turbines in the amount of </t>
    </r>
    <r>
      <rPr>
        <sz val="10"/>
        <color rgb="FF000000"/>
        <rFont val="Inherit"/>
      </rPr>
      <t>$35.7 million</t>
    </r>
    <r>
      <rPr>
        <sz val="10"/>
        <color theme="1"/>
        <rFont val="Inherit"/>
      </rPr>
      <t>, which is included in the total Company demand charges.</t>
    </r>
  </si>
  <si>
    <t>The following table summarizes the Company’s obligations for future demand charges through the primary terms of its existing contracts.  The quantified obligations are based on the FERC and NEB (National Energy Board) currently authorized rates, which are subject to change. </t>
  </si>
  <si>
    <t>Demand Charge Obligations</t>
  </si>
  <si>
    <t>Firm transportation service</t>
  </si>
  <si>
    <t>Firm storage service</t>
  </si>
  <si>
    <t>Service Contracts</t>
  </si>
  <si>
    <t>The following table summarizes the Company’s estimated obligations for service contracts through the terms of its existing contracts.</t>
  </si>
  <si>
    <t>Service Contract Obligations</t>
  </si>
  <si>
    <t>Energy production service contracts</t>
  </si>
  <si>
    <t>Automated meter reading system</t>
  </si>
  <si>
    <t>Other Contingencies</t>
  </si>
  <si>
    <t>For information regarding PSE's environmental remediation obligations, see Note 3 Regulation and Rates.</t>
  </si>
  <si>
    <t>Related Party Transactions</t>
  </si>
  <si>
    <t>Related Party Transactions [Abstract]</t>
  </si>
  <si>
    <t>On October 10, 2014, U.S. Bancorp announced the appointment of Kimberly Harris to its board of directors effective October 20, 2014.  Ms. Harris is the president and chief executive officer of both Puget Energy and PSE.  U.S. Bancorp is the parent company of U.S. Bank N.A., which directly or through its subsidiaries or affiliates provides credit, banking, investment and trust services to both Puget Energy and PSE.  For the year ended December 31, 2014, Puget Energy and PSE paid a total of approximately $1.0 million in fees and interest to U.S. Bank N.A. and its subsidiaries or affiliates.</t>
  </si>
  <si>
    <t>In 2006, PSE entered into a revolving credit facility with Puget Energy in the form of a Demand Promissory Note (Note).  At December 31, 2014 and 2013, the outstanding balance of the Note was $28.9 million and $29.6 million, respectively, and the interest rate was 0.391% and 0.325%, respectively. (See Note 7).</t>
  </si>
  <si>
    <t>Segment Information</t>
  </si>
  <si>
    <t>Segment Reporting [Abstract]</t>
  </si>
  <si>
    <r>
      <t xml:space="preserve">Puget Energy operates </t>
    </r>
    <r>
      <rPr>
        <sz val="10"/>
        <color rgb="FF000000"/>
        <rFont val="Inherit"/>
      </rPr>
      <t>one</t>
    </r>
    <r>
      <rPr>
        <sz val="10"/>
        <color theme="1"/>
        <rFont val="Inherit"/>
      </rPr>
      <t xml:space="preserve"> reportable business segment referred to as the regulated utility segment.  Puget Energy’s regulated utility operation generates, purchases and sells electricity and purchases, transports and sells natural gas.  The service territory of PSE covers approximately </t>
    </r>
    <r>
      <rPr>
        <sz val="10"/>
        <color rgb="FF000000"/>
        <rFont val="Inherit"/>
      </rPr>
      <t>6,000</t>
    </r>
    <r>
      <rPr>
        <sz val="10"/>
        <color theme="1"/>
        <rFont val="Inherit"/>
      </rPr>
      <t xml:space="preserve"> square miles in the state of Washington. In managing the business, management reviews the consolidated financial statements for Puget Energy and PSE during the year.</t>
    </r>
  </si>
  <si>
    <t>Accumulated Other Comprehensive Income (Loss), Net of Tax [Abstract]</t>
  </si>
  <si>
    <r>
      <t>Accumulated Other Comprehensive Income (Loss</t>
    </r>
    <r>
      <rPr>
        <sz val="10"/>
        <color theme="1"/>
        <rFont val="Inherit"/>
      </rPr>
      <t>)</t>
    </r>
  </si>
  <si>
    <t>The following tables present the changes in the Company’s accumulated other comprehensive income (loss) (AOCI) by component for the years ended December 31, 2014, 2013 and 2012, respectively.</t>
  </si>
  <si>
    <t>Net unrealized gain (loss) and prior service cost on pension plans</t>
  </si>
  <si>
    <t>Net unrealized gain (loss) on energy derivative instruments</t>
  </si>
  <si>
    <t>Net unrealized gain (loss) on interest rate swaps</t>
  </si>
  <si>
    <t>Changes in AOCI, net of tax</t>
  </si>
  <si>
    <t>Balance at December 31, 2011</t>
  </si>
  <si>
    <t>(15,195</t>
  </si>
  <si>
    <t>(1,113</t>
  </si>
  <si>
    <t>(14,599</t>
  </si>
  <si>
    <t>(30,907</t>
  </si>
  <si>
    <t>Other comprehensive income (loss) before reclassifications</t>
  </si>
  <si>
    <t>(13,574</t>
  </si>
  <si>
    <t>Amounts reclassified from accumulated other comprehensive income (loss), net of tax</t>
  </si>
  <si>
    <t>(296</t>
  </si>
  <si>
    <t>Net current-period other comprehensive income (loss)</t>
  </si>
  <si>
    <t>(13,870</t>
  </si>
  <si>
    <t>(1,922</t>
  </si>
  <si>
    <t>Balance at December 31, 2012</t>
  </si>
  <si>
    <t>(29,065</t>
  </si>
  <si>
    <t>(742</t>
  </si>
  <si>
    <t>(3,022</t>
  </si>
  <si>
    <t>(32,829</t>
  </si>
  <si>
    <t>Balance at December 31, 2013</t>
  </si>
  <si>
    <t>(84,301</t>
  </si>
  <si>
    <t>(923</t>
  </si>
  <si>
    <t>(457</t>
  </si>
  <si>
    <t>(85,224</t>
  </si>
  <si>
    <t>(84,758</t>
  </si>
  <si>
    <t>Balance at December 31, 2014</t>
  </si>
  <si>
    <t>Net unrealized gain (loss) on treasury interest rate swaps</t>
  </si>
  <si>
    <t>(168,704</t>
  </si>
  <si>
    <t>(12,934</t>
  </si>
  <si>
    <t>(6,941</t>
  </si>
  <si>
    <t>(188,579</t>
  </si>
  <si>
    <t>(17,049</t>
  </si>
  <si>
    <t>(7,294</t>
  </si>
  <si>
    <t>(175,998</t>
  </si>
  <si>
    <t>(4,576</t>
  </si>
  <si>
    <t>(6,624</t>
  </si>
  <si>
    <t>(187,198</t>
  </si>
  <si>
    <t>(84,955</t>
  </si>
  <si>
    <t>(76,876</t>
  </si>
  <si>
    <t>(75,218</t>
  </si>
  <si>
    <t>Details about these reclassifications out of accumulated other comprehensive income (loss) for the years ended December 31, 2014, 2013 and 2012, respectively, are as follows:</t>
  </si>
  <si>
    <t>Details about accumulated other comprehensive income (loss) components</t>
  </si>
  <si>
    <t>Affected line item in the statement where net income (loss) is presented</t>
  </si>
  <si>
    <t xml:space="preserve">Amount reclassified from accumulated </t>
  </si>
  <si>
    <t>other comprehensive income (loss)</t>
  </si>
  <si>
    <t>Net unrealized gain (loss) and prior service cost on pension plans:</t>
  </si>
  <si>
    <t>Amortization of prior service cost</t>
  </si>
  <si>
    <t>Amortization of net gain (loss)</t>
  </si>
  <si>
    <t>(519</t>
  </si>
  <si>
    <t>(4,420</t>
  </si>
  <si>
    <t>(1,524</t>
  </si>
  <si>
    <t>Total before tax</t>
  </si>
  <si>
    <t>(2,423</t>
  </si>
  <si>
    <t>Tax (expense) or benefit</t>
  </si>
  <si>
    <t>(496</t>
  </si>
  <si>
    <t>(160</t>
  </si>
  <si>
    <t>Net of Tax</t>
  </si>
  <si>
    <t>(1,575</t>
  </si>
  <si>
    <t>Net unrealized gain (loss) on energy derivative instruments:</t>
  </si>
  <si>
    <t>Commodity contracts: Electric derivatives</t>
  </si>
  <si>
    <t>(571</t>
  </si>
  <si>
    <t>(372</t>
  </si>
  <si>
    <t>(37</t>
  </si>
  <si>
    <t>(371</t>
  </si>
  <si>
    <t>Net unrealized gain (loss) on interest rate swaps:</t>
  </si>
  <si>
    <t>Interest rate contracts</t>
  </si>
  <si>
    <t>(2,928</t>
  </si>
  <si>
    <t>(11,577</t>
  </si>
  <si>
    <t>Total reclassification for the period</t>
  </si>
  <si>
    <t>(4,540</t>
  </si>
  <si>
    <t>(11,652</t>
  </si>
  <si>
    <t>These accumulated other comprehensive income components are included in the computation of net periodic pension cost (see Note 12 for additional details).</t>
  </si>
  <si>
    <t>(13,954</t>
  </si>
  <si>
    <t>(22,519</t>
  </si>
  <si>
    <t>(16,203</t>
  </si>
  <si>
    <t>(50</t>
  </si>
  <si>
    <t>(12,428</t>
  </si>
  <si>
    <t>(20,960</t>
  </si>
  <si>
    <t>(15,008</t>
  </si>
  <si>
    <t>Net of tax</t>
  </si>
  <si>
    <t>(8,079</t>
  </si>
  <si>
    <t>(13,624</t>
  </si>
  <si>
    <t>(9,755</t>
  </si>
  <si>
    <t>(12,858</t>
  </si>
  <si>
    <t>(1,341</t>
  </si>
  <si>
    <t>(2,549</t>
  </si>
  <si>
    <t>(8,358</t>
  </si>
  <si>
    <t>Net unrealized gain (loss) on treasury interest rate swaps:</t>
  </si>
  <si>
    <t>(317</t>
  </si>
  <si>
    <t>(9,737</t>
  </si>
  <si>
    <t>(16,490</t>
  </si>
  <si>
    <t>(18,430</t>
  </si>
  <si>
    <r>
      <t xml:space="preserve">(a) </t>
    </r>
    <r>
      <rPr>
        <b/>
        <sz val="10"/>
        <color theme="1"/>
        <rFont val="Inherit"/>
      </rPr>
      <t> </t>
    </r>
  </si>
  <si>
    <t>SUPPLEMENTAL QUARTERLY FINANCIAL DATA</t>
  </si>
  <si>
    <t>Quarterly Financial Information Disclosure [Abstract]</t>
  </si>
  <si>
    <t>Supplemental Quarterly Financial Data</t>
  </si>
  <si>
    <t>The following unaudited amounts, in the opinion of the Company, include all adjustments (consisting of normal recurring adjustments) necessary for a fair statement of the results of operations for the interim periods.  Quarterly amounts vary during the year due to the seasonal nature of the utility business.</t>
  </si>
  <si>
    <t>2014 Quarter</t>
  </si>
  <si>
    <t>(Unaudited; Dollars in Thousands)</t>
  </si>
  <si>
    <t>First</t>
  </si>
  <si>
    <t>Second</t>
  </si>
  <si>
    <t>Third</t>
  </si>
  <si>
    <t>Fourth</t>
  </si>
  <si>
    <t>Operating revenue</t>
  </si>
  <si>
    <t>Operating income</t>
  </si>
  <si>
    <t>(12,958</t>
  </si>
  <si>
    <t>2013 Quarter</t>
  </si>
  <si>
    <t>SCHEDULE I CONDENSED FINANCIAL INFORMATION OF PUGET ENERGY</t>
  </si>
  <si>
    <t>Condensed Financial Information of Parent Company Only Disclosure [Abstract]</t>
  </si>
  <si>
    <t>Schedule I: Condensed Financial Information of Puget Energy</t>
  </si>
  <si>
    <t>SCHEDULE I:  CONDENSED FINANCIAL INFORMATION OF PUGET ENERGY</t>
  </si>
  <si>
    <t>Condensed Statements of Income and Comprehensive Income (Loss)</t>
  </si>
  <si>
    <t>(5,390</t>
  </si>
  <si>
    <t>(1,255</t>
  </si>
  <si>
    <t>Equity in earnings of subsidiary (Note 1)</t>
  </si>
  <si>
    <t>Unhedged interest rate swap expense</t>
  </si>
  <si>
    <t>Interest income</t>
  </si>
  <si>
    <t>(93,382</t>
  </si>
  <si>
    <t>(103,372</t>
  </si>
  <si>
    <t>(135,312</t>
  </si>
  <si>
    <t>Income taxes</t>
  </si>
  <si>
    <t>See accompanying notes to the consolidated financial statements.</t>
  </si>
  <si>
    <t>Condensed Balance Sheets</t>
  </si>
  <si>
    <t>Investment in subsidiaries</t>
  </si>
  <si>
    <r>
      <t xml:space="preserve">Receivables from affiliates </t>
    </r>
    <r>
      <rPr>
        <sz val="7"/>
        <color theme="1"/>
        <rFont val="Inherit"/>
      </rPr>
      <t>1</t>
    </r>
  </si>
  <si>
    <t>Long-term assets:</t>
  </si>
  <si>
    <t>Total long-term assets</t>
  </si>
  <si>
    <t>Capitalization and liabilities:</t>
  </si>
  <si>
    <t>Common equity</t>
  </si>
  <si>
    <t>Account Payable</t>
  </si>
  <si>
    <t>Long-term liabilities:</t>
  </si>
  <si>
    <t>Total long-term liabilities</t>
  </si>
  <si>
    <t>Commitments and contingencies (Note 3)</t>
  </si>
  <si>
    <t>Eliminated in consolidation.</t>
  </si>
  <si>
    <t>Condensed Statements of Cash Flows</t>
  </si>
  <si>
    <t>Adjustments to reconcile net income to net cash provided by (used in) operating activities:</t>
  </si>
  <si>
    <t>(4,024</t>
  </si>
  <si>
    <t>(3,869</t>
  </si>
  <si>
    <t>(12,984</t>
  </si>
  <si>
    <t>Deferred income taxes and tax credits - net</t>
  </si>
  <si>
    <t>(32,597</t>
  </si>
  <si>
    <t>(35,872</t>
  </si>
  <si>
    <t>(49,496</t>
  </si>
  <si>
    <t>Equity in earnings of subsidiary</t>
  </si>
  <si>
    <t>(240,102</t>
  </si>
  <si>
    <t>(351,718</t>
  </si>
  <si>
    <t>(365,590</t>
  </si>
  <si>
    <t>Dividends received from subsidiary</t>
  </si>
  <si>
    <t>Accounts receivable</t>
  </si>
  <si>
    <t>(10</t>
  </si>
  <si>
    <t>(192</t>
  </si>
  <si>
    <t>Accrued interest</t>
  </si>
  <si>
    <t>(1,299</t>
  </si>
  <si>
    <t>Net cash provided by (used in) operating activities</t>
  </si>
  <si>
    <t>(Increase) decrease in loan to subsidiary</t>
  </si>
  <si>
    <t>(2,829</t>
  </si>
  <si>
    <t>(1,120</t>
  </si>
  <si>
    <t>(20,901</t>
  </si>
  <si>
    <t>Net cash provided by (used in) investing activities</t>
  </si>
  <si>
    <t>(2,164</t>
  </si>
  <si>
    <t>(20,501</t>
  </si>
  <si>
    <t>(223,428</t>
  </si>
  <si>
    <t>(170,821</t>
  </si>
  <si>
    <t>(88,594</t>
  </si>
  <si>
    <t>Issuance of bond</t>
  </si>
  <si>
    <t>Redemption of term-loan and other long-term debt</t>
  </si>
  <si>
    <t>(135,000</t>
  </si>
  <si>
    <t>(843,000</t>
  </si>
  <si>
    <t>Issue costs and others</t>
  </si>
  <si>
    <t>(5,239</t>
  </si>
  <si>
    <t>Net cash provided by (used in) by financing activities</t>
  </si>
  <si>
    <t>(223,424</t>
  </si>
  <si>
    <t>(305,816</t>
  </si>
  <si>
    <t>(52,833</t>
  </si>
  <si>
    <t>Increase (decrease) in cash</t>
  </si>
  <si>
    <t>(129</t>
  </si>
  <si>
    <t>(6,212</t>
  </si>
  <si>
    <t>Cash at beginning of year</t>
  </si>
  <si>
    <t>Cash at end of year</t>
  </si>
  <si>
    <t>NOTES TO CONDENSED FINANCIAL STATEMENTS</t>
  </si>
  <si>
    <t>(1) Basis of Presentation</t>
  </si>
  <si>
    <t>Puget Energy is an energy services holding company that conducts substantially all of its business operations through its subsidiary. These condensed financial statements and related footnotes have been prepared in accordance with Rule 12-04, Schedule I of Regulation S-X. These financial statements, in which Puget Energy’s subsidiary has been included using the equity method, should be read in conjunction with the consolidated financial statements and notes thereto of Puget Energy included in Part II, Item 8 of this Form 10-K. Puget Energy owns 100% of the common stock of its subsidiary.</t>
  </si>
  <si>
    <r>
      <t xml:space="preserve">Equity earnings of subsidiary included earnings from PSE of </t>
    </r>
    <r>
      <rPr>
        <sz val="10"/>
        <color rgb="FF000000"/>
        <rFont val="Times New Roman"/>
        <family val="1"/>
      </rPr>
      <t>$236.6 million</t>
    </r>
    <r>
      <rPr>
        <sz val="10"/>
        <color theme="1"/>
        <rFont val="Inherit"/>
      </rPr>
      <t xml:space="preserve">, </t>
    </r>
    <r>
      <rPr>
        <sz val="10"/>
        <color rgb="FF000000"/>
        <rFont val="Times New Roman"/>
        <family val="1"/>
      </rPr>
      <t>$356.1 million</t>
    </r>
    <r>
      <rPr>
        <sz val="10"/>
        <color theme="1"/>
        <rFont val="Inherit"/>
      </rPr>
      <t xml:space="preserve"> and </t>
    </r>
    <r>
      <rPr>
        <sz val="10"/>
        <color rgb="FF000000"/>
        <rFont val="Times New Roman"/>
        <family val="1"/>
      </rPr>
      <t>$356.2 million</t>
    </r>
    <r>
      <rPr>
        <sz val="10"/>
        <color theme="1"/>
        <rFont val="Inherit"/>
      </rPr>
      <t xml:space="preserve"> for the years ended December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and business combination accounting adjustments under ASC 805 recorded at Puget Energy for PSE of $3.5 million, $(4.4) million and $9.4 million for the years ended December 31, 2014, 2013 and 2012, respectively. Investment in subsidiaries includes Puget Energy business combination accounting adjustments under ASC 805 that are recorded at Puget Energy.</t>
    </r>
  </si>
  <si>
    <t>(2) Debt</t>
  </si>
  <si>
    <t>For information concerning Puget Energy’s long-term debt obligations, see Note 6, Long-Term Debt, to the consolidated financial statements of Puget Energy.</t>
  </si>
  <si>
    <t>(3) Commitments and Contingencies</t>
  </si>
  <si>
    <t>For information concerning Puget Energy’s material contingencies and guarantees, see Note 15, Commitments and Contingencies, to the consolidated financial statements of Puget Energy.</t>
  </si>
  <si>
    <t>SCHEDULE II VALUATION AND QUALIFYING ACCOUNTS AND RESERVES</t>
  </si>
  <si>
    <t>Valuation and Qualifying Accounts [Abstract]</t>
  </si>
  <si>
    <t>Schedule II: Valuation and Qualifying Accounts and Reserves</t>
  </si>
  <si>
    <r>
      <t>SCHEDULE II:</t>
    </r>
    <r>
      <rPr>
        <sz val="10"/>
        <color theme="1"/>
        <rFont val="Inherit"/>
      </rPr>
      <t> </t>
    </r>
    <r>
      <rPr>
        <sz val="14"/>
        <color theme="1"/>
        <rFont val="Inherit"/>
      </rPr>
      <t>VALUATION AND QUALIFYING ACCOUNTS AND RESERVES</t>
    </r>
  </si>
  <si>
    <t>Balance At</t>
  </si>
  <si>
    <t>Beginning of</t>
  </si>
  <si>
    <t>Additions</t>
  </si>
  <si>
    <t>Charged to</t>
  </si>
  <si>
    <t>Costs and</t>
  </si>
  <si>
    <t>Expenses</t>
  </si>
  <si>
    <t>Deductions</t>
  </si>
  <si>
    <t>Balance</t>
  </si>
  <si>
    <t>At End</t>
  </si>
  <si>
    <t>Of Period</t>
  </si>
  <si>
    <t>Year Ended December 31, 2014</t>
  </si>
  <si>
    <t>Accounts deducted from assets on balance sheet:</t>
  </si>
  <si>
    <t>Allowance for doubtful accounts receivable</t>
  </si>
  <si>
    <t>Year Ended December 31, 2013</t>
  </si>
  <si>
    <t>Year Ended December 31, 2012</t>
  </si>
  <si>
    <t>Summary of Significant Accounting Policies (Policies)</t>
  </si>
  <si>
    <t>Beginning July 1, 2013, PSE's electric and gas operations contain a revenue decoupling mechanism under which PSE's actual energy delivery revenues related to electric transmission and distribution, gas operations and general administrative costs are compared with authorized revenues allowed under the mechanism. Any differences are deferred to a regulatory asset for under recovery or regulatory liability for over recovery. Revenues associated with power costs under the PCA mechanism and PGA rates are excluded from the decoupling mechanism.</t>
  </si>
  <si>
    <t>Self Insurance</t>
  </si>
  <si>
    <t>Natural Gas Off System Sales and Capacity Release</t>
  </si>
  <si>
    <t>PSE contracts for firm natural gas supplies and holds firm transportation and storage capacity sufficient to meet the expected peak winter demand for natural gas by its firm customers.  Due to the variability in weather, winter peaking consumption of natural gas by most of its customers and other factors, PSE holds contractual rights to natural gas supplies and transportation and storage capacity in excess of its average annual requirements to serve firm customers on its distribution system.  For much of the year, there is excess capacity available for third-party natural gas sales, exchanges and capacity releases.  PSE sells excess natural gas supplies, enters into natural gas supply exchanges with third parties outside of its distribution area and releases to third parties excess interstate natural gas pipeline capacity and natural gas storage rights on a short-term basis to mitigate the costs of firm transportation and storage capacity for its core natural gas customers.  The proceeds from such activities, net of transactional costs, are accounted for as reductions in the cost of purchased natural gas and passed on to customers through the PGA mechanism, with no direct impact on net income.</t>
  </si>
  <si>
    <t>Summary of Significant Accounting Policies (Tables)</t>
  </si>
  <si>
    <t>Schedule of Authorized AFUDC Rates</t>
  </si>
  <si>
    <t>Schedule of Accumulated Other Comprehensive Income (Loss)</t>
  </si>
  <si>
    <t>Regulation and Rates (Tables)</t>
  </si>
  <si>
    <t>Regulation and Rates [Line Items]</t>
  </si>
  <si>
    <t>Schedule of Allowed Return on the Net Regulatory Assets and Liabilities</t>
  </si>
  <si>
    <t>Schedule of Net Regulatory Assets and Liabilities</t>
  </si>
  <si>
    <t>Schedule of Graduated Scale of Rate Adjustment Mechanisms</t>
  </si>
  <si>
    <t>Schedule of Effects on Annual Revenue Due to Approved Rate Adjustments</t>
  </si>
  <si>
    <t>Utility Plant (Tables)</t>
  </si>
  <si>
    <t>Schedule of Utility Plant</t>
  </si>
  <si>
    <t>Schedule of Jointly Owned Utility Plants</t>
  </si>
  <si>
    <t> These amounts are also included in the Utility Plant table above.</t>
  </si>
  <si>
    <t>Schedule of Asset Retirement Obligations</t>
  </si>
  <si>
    <t>Long-Term Debt (Tables)</t>
  </si>
  <si>
    <t>Debt Instrument [Line Items]</t>
  </si>
  <si>
    <t>Schedule of Long-Term Debt Instruments</t>
  </si>
  <si>
    <t>Schedule of Maturities of Long-Term Debt</t>
  </si>
  <si>
    <t>Leases (Tables)</t>
  </si>
  <si>
    <t>Schedule of Operating Lease Expense</t>
  </si>
  <si>
    <t>Operating lease expenses net of sublease receipts were:</t>
  </si>
  <si>
    <t>Schedule of Future Minimum Lease Payments for Non-cancellable Leases</t>
  </si>
  <si>
    <t>Accounting for Derivative Instruments and Hedging Activities (Tables)</t>
  </si>
  <si>
    <t>Derivative [Line Items]</t>
  </si>
  <si>
    <t>Schedule of Credit Risk Related Contingent Features [Table Text Block]</t>
  </si>
  <si>
    <t>Offsetting Assets and Liabilities [Table Text Block]</t>
  </si>
  <si>
    <t>Schedule of Derivative Instruments in Statement of Financial Position, Fair Value</t>
  </si>
  <si>
    <t>Parent Company [Member]</t>
  </si>
  <si>
    <t>Schedule of Derivative Instruments, Effect on Other Comprehensive Income (Loss) [Table Text Block]</t>
  </si>
  <si>
    <t>Schedule of Derivative Instruments, Gain (Loss) in Statement of Financial Performance [Table Text Block]</t>
  </si>
  <si>
    <t>Fair Value Measurements (Tables)</t>
  </si>
  <si>
    <t>Fair Value, Assets and Liabilities Measured on Recurring and Nonrecurring Basis [Line Items]</t>
  </si>
  <si>
    <t>Schedule of Fair Value, Assets and Liabilities Measured on Recurring Basis</t>
  </si>
  <si>
    <t>Fair Value Inputs, Liabilities, Quantitative Information</t>
  </si>
  <si>
    <t>Fair Value, Assets Measured on Recurring Basis, Unobservable Input Reconciliation [Table Text Block]</t>
  </si>
  <si>
    <t>Fair Value Inputs, Assets and Liabilities, Quantitative Information [Table Text Block]</t>
  </si>
  <si>
    <t xml:space="preserve">Below are the forward price ranges for the Company's commodity contracts, as of December 31, 2014: </t>
  </si>
  <si>
    <t>Fair Value, Measurements, Recurring</t>
  </si>
  <si>
    <t>Retirement Benefits (Tables)</t>
  </si>
  <si>
    <t>Defined Benefit Plan and Other Postretirement Benefit Plans Table Text Block [Line Items]</t>
  </si>
  <si>
    <t>Schedule of Changes in Projected Benefit Obligations</t>
  </si>
  <si>
    <t>Schedule of Changes in Fair Value of Plan Assets</t>
  </si>
  <si>
    <t>Schedule of Amounts Recognized in Balance Sheet and Accumulated Other Comprehensive Income</t>
  </si>
  <si>
    <t>Schedule of Net Benefit Costs</t>
  </si>
  <si>
    <t>Schedule of Amounts Recognized in Other Comprehensive Income (Loss)</t>
  </si>
  <si>
    <t>Schedule of Assumptions Used</t>
  </si>
  <si>
    <t>Schedule of Effect of One-Percentage-Point Change in Assumed Health Care Cost Trend Rates</t>
  </si>
  <si>
    <r>
      <t xml:space="preserve">A </t>
    </r>
    <r>
      <rPr>
        <sz val="10"/>
        <color rgb="FF000000"/>
        <rFont val="Times New Roman"/>
        <family val="1"/>
      </rPr>
      <t>1.0%</t>
    </r>
    <r>
      <rPr>
        <sz val="10"/>
        <color theme="1"/>
        <rFont val="Inherit"/>
      </rPr>
      <t xml:space="preserve"> change in the assumed medical inflation rate would have the following effects:</t>
    </r>
  </si>
  <si>
    <t>Schedule of Expected Benefit Payments</t>
  </si>
  <si>
    <t>Schedule of Allocation of Plan Assets</t>
  </si>
  <si>
    <t>To obtain the desired return needed to fund the pension benefit plans, the Retirement Plan Committee has established investment allocation percentages by asset classes as follows:</t>
  </si>
  <si>
    <t>Schedule of Effect of Significant Unobservable Inputs, Changes in Plan Assets</t>
  </si>
  <si>
    <t>PUGET ENERGY</t>
  </si>
  <si>
    <t>Income Taxes (Tables)</t>
  </si>
  <si>
    <t>Income Tax Disclosures [Line Items]</t>
  </si>
  <si>
    <t>Schedule of Components of Income Tax Expense (Benefit)</t>
  </si>
  <si>
    <t>Schedule of Effective Income Tax Rate Reconciliation</t>
  </si>
  <si>
    <t>Schedule of Deferred Tax Assets and Liabilities</t>
  </si>
  <si>
    <t>Schedule of Deferred Income Taxes by Balance Sheet Location</t>
  </si>
  <si>
    <t>Commitments and Contingencies (Tables)</t>
  </si>
  <si>
    <t>Schedule of Long-term Contracts for Purchase of Electric Power</t>
  </si>
  <si>
    <t>Schedule of Long-term Purchase Commitments</t>
  </si>
  <si>
    <t>These contracts have varying terms and may include escalation and termination provisions.</t>
  </si>
  <si>
    <t>The quantified obligations are based on the FERC and NEB (National Energy Board) currently authorized rates, which are subject to change. </t>
  </si>
  <si>
    <t>Accumulated Other Comprehensive Income (Loss) (Tables)</t>
  </si>
  <si>
    <t>Schedule of Accumulated Other Comprehensive Income (Loss) [Table Text Block]</t>
  </si>
  <si>
    <t>Reclassification out of Accumulated Other Comprehensive Income [Table Text Block]</t>
  </si>
  <si>
    <t>SUPPLEMENTAL QUARTERLY FINANCIAL DATA (Tables)</t>
  </si>
  <si>
    <t>Schedule of Quarterly Financial Information</t>
  </si>
  <si>
    <t>Summary of Significant Accounting Policies (Details) (USD $)</t>
  </si>
  <si>
    <t>unit</t>
  </si>
  <si>
    <t>Dec. 31, 2011</t>
  </si>
  <si>
    <t>Feb. 06, 2009</t>
  </si>
  <si>
    <t>Accounting Policies</t>
  </si>
  <si>
    <t>Number of reportable segments</t>
  </si>
  <si>
    <t>Cash and Cash Equivalents, at Carrying Value</t>
  </si>
  <si>
    <t>Cash equivalents</t>
  </si>
  <si>
    <t>Excise taxes collected</t>
  </si>
  <si>
    <t>Self Insurance [Abstract]</t>
  </si>
  <si>
    <t>Public Utilities, Rate Case, Deferred Storm Costs Threshold</t>
  </si>
  <si>
    <t>Electric Transmission</t>
  </si>
  <si>
    <t>Annual depreciation provision</t>
  </si>
  <si>
    <t>Gas Transmission Equipment</t>
  </si>
  <si>
    <t>Common Plant</t>
  </si>
  <si>
    <t>Area of service territory (sqmi)</t>
  </si>
  <si>
    <t>Summary of Significant Accounting Policies - AFUDC (Details)</t>
  </si>
  <si>
    <t>6 Months Ended</t>
  </si>
  <si>
    <t>14 Months Ended</t>
  </si>
  <si>
    <t>25 Months Ended</t>
  </si>
  <si>
    <t>Jun. 30, 2013</t>
  </si>
  <si>
    <t>Regulatory Assets [Line Items]</t>
  </si>
  <si>
    <t>Public Utilities, Property, Plant and Equipment, Non-project Electric Utility Plant, Estimated Useful Life Average</t>
  </si>
  <si>
    <t>Washington Commission AFUDC Rates</t>
  </si>
  <si>
    <t>Summary of Significant Accounting Policies - Accumulated Other Comprehensive Income (Loss) (Details) (USD $)</t>
  </si>
  <si>
    <t>Regulation and Rates Schedule of Allowed Return on the Net Regulatory Assets and Liabilities (Details)</t>
  </si>
  <si>
    <t>Regulated Utility, Allowed Rate of Return on Net Regulatory Assets and Liabilities</t>
  </si>
  <si>
    <t>Regulated Utility, After-tax Allowed Rate of Return on Net Regulatory Assets and Liabilities</t>
  </si>
  <si>
    <t>Regulation and Rates Net regulatory assets and liabilities (Details) (USD $)</t>
  </si>
  <si>
    <t>PUGET SOUND ENERGY, INC. | Cost of removal</t>
  </si>
  <si>
    <t>Regulatory Liabilities</t>
  </si>
  <si>
    <t>[1]</t>
  </si>
  <si>
    <t>PUGET SOUND ENERGY, INC. | Deferred income taxes</t>
  </si>
  <si>
    <t>[2]</t>
  </si>
  <si>
    <t>PUGET SOUND ENERGY, INC. | PGA payable</t>
  </si>
  <si>
    <t>Net Regulatory Assets, Remaining Amortization Period</t>
  </si>
  <si>
    <t>PUGET SOUND ENERGY, INC. | PCA mechanism</t>
  </si>
  <si>
    <t>[3]</t>
  </si>
  <si>
    <t>PUGET SOUND ENERGY, INC. | Decoupling over-collection</t>
  </si>
  <si>
    <t>2 years</t>
  </si>
  <si>
    <t>PUGET SOUND ENERGY, INC. | Summit purchase option buy-out</t>
  </si>
  <si>
    <t>5 years 9 months 18 days</t>
  </si>
  <si>
    <t>PUGET SOUND ENERGY, INC. | Deferred gain on Jefferson County sale</t>
  </si>
  <si>
    <t>PUGET SOUND ENERGY, INC. | Deferred credit on Biogas sale</t>
  </si>
  <si>
    <t>PUGET SOUND ENERGY, INC. | Deferred credit on gas pipeline capacity</t>
  </si>
  <si>
    <t>Net Regulatory Assets, Remaining Amortization Period, Max</t>
  </si>
  <si>
    <t>3 years 9 months 18 days</t>
  </si>
  <si>
    <t>PUGET SOUND ENERGY, INC. | Renewable energy credits</t>
  </si>
  <si>
    <t>PUGET SOUND ENERGY, INC. | Treasury grants</t>
  </si>
  <si>
    <t>PUGET SOUND ENERGY, INC. | Treasury grant amortization deferral [Member]</t>
  </si>
  <si>
    <t>PUGET SOUND ENERGY, INC. | Various other regulatory liabilities</t>
  </si>
  <si>
    <t>PUGET SOUND ENERGY, INC. | Liabilities, Total</t>
  </si>
  <si>
    <t>[4]</t>
  </si>
  <si>
    <t>PUGET SOUND ENERGY, INC. | Net Regulatory Assets</t>
  </si>
  <si>
    <t>Net Regulatory Assets</t>
  </si>
  <si>
    <t>PUGET SOUND ENERGY, INC. | Electron Unrecovered Loss</t>
  </si>
  <si>
    <t>Regulatory Assets</t>
  </si>
  <si>
    <t>PUGET SOUND ENERGY, INC. | Decoupling Under-Collection</t>
  </si>
  <si>
    <t>PUGET SOUND ENERGY, INC. | PGA deferral of unrealized losses on derivative instruments</t>
  </si>
  <si>
    <t>PUGET SOUND ENERGY, INC. | Chelan PUD contract initiation</t>
  </si>
  <si>
    <t>16 years 9 months 18 days</t>
  </si>
  <si>
    <t>PUGET SOUND ENERGY, INC. | Storm damage costs electric</t>
  </si>
  <si>
    <t>PUGET SOUND ENERGY, INC. | Environmental remediation</t>
  </si>
  <si>
    <t>PUGET SOUND ENERGY, INC. | Baker Dam Licensing Operating Maintenance Costs [Member]</t>
  </si>
  <si>
    <t>PUGET SOUND ENERGY, INC. | Snoqualmie Licensing Operating Maintenance Costs</t>
  </si>
  <si>
    <t>PUGET SOUND ENERGY, INC. | Colstrip common property</t>
  </si>
  <si>
    <t>9 years 6 months</t>
  </si>
  <si>
    <t>PUGET SOUND ENERGY, INC. | Deferred Washington Commission AFUDC</t>
  </si>
  <si>
    <t>PUGET SOUND ENERGY, INC. | Energy Conservation Costs [Member]</t>
  </si>
  <si>
    <t>PUGET SOUND ENERGY, INC. | Unamortized loss on reacquired debt</t>
  </si>
  <si>
    <t>21 years 6 months</t>
  </si>
  <si>
    <t>PUGET SOUND ENERGY, INC. | White River relicensing and other costs</t>
  </si>
  <si>
    <t>17 years 10 months 24 days</t>
  </si>
  <si>
    <t>PUGET SOUND ENERGY, INC. | Mint Farm ownership and operating costs</t>
  </si>
  <si>
    <t>10 years 3 months 18 days</t>
  </si>
  <si>
    <t>PUGET SOUND ENERGY, INC. | Investment in Bonneville Exchange power contract</t>
  </si>
  <si>
    <t>2 years 6 months</t>
  </si>
  <si>
    <t>PUGET SOUND ENERGY, INC. | Ferndale</t>
  </si>
  <si>
    <t>4 years 9 months 18 days</t>
  </si>
  <si>
    <t>PUGET SOUND ENERGY, INC. | Lower Snake River</t>
  </si>
  <si>
    <t>22 years 4 months</t>
  </si>
  <si>
    <t>PUGET SOUND ENERGY, INC. | Snoqualmie</t>
  </si>
  <si>
    <t>3 years 9 months</t>
  </si>
  <si>
    <t>PUGET SOUND ENERGY, INC. | Property tax tracker</t>
  </si>
  <si>
    <t>PUGET SOUND ENERGY, INC. | Various other regulatory assets</t>
  </si>
  <si>
    <t>PUGET SOUND ENERGY, INC. | Assets, Total</t>
  </si>
  <si>
    <t>PUGET SOUND ENERGY, INC. | PGA receivable [Domain]</t>
  </si>
  <si>
    <t>PUGET ENERGY | Regulatory liabilities related to power contracts</t>
  </si>
  <si>
    <t>37 years</t>
  </si>
  <si>
    <t>PUGET ENERGY | Various other regulatory liabilities</t>
  </si>
  <si>
    <t>PUGET ENERGY | Liabilities, Total</t>
  </si>
  <si>
    <t>PUGET ENERGY | Net Regulatory Assets</t>
  </si>
  <si>
    <t>PUGET ENERGY | Requlatory Assets Related to Power Contracts</t>
  </si>
  <si>
    <t>22 years</t>
  </si>
  <si>
    <t>PUGET ENERGY | Various other regulatory assets</t>
  </si>
  <si>
    <t>PUGET ENERGY | Assets, Total</t>
  </si>
  <si>
    <t>Maximum | PUGET SOUND ENERGY, INC. | Deferred gain on Jefferson County sale</t>
  </si>
  <si>
    <t>Maximum | PUGET SOUND ENERGY, INC. | Decoupling Under-Collection</t>
  </si>
  <si>
    <t>Maximum | PUGET SOUND ENERGY, INC. | Property tax tracker</t>
  </si>
  <si>
    <t>Puget Energyâ€™s regulatory assets and liabilities include purchase accounting adjustments under ASC 805 as a result of the merger.</t>
  </si>
  <si>
    <t>Regulation and Rates Rate Adjustments (Details) (USD $)</t>
  </si>
  <si>
    <t>Jul. 01, 2013</t>
  </si>
  <si>
    <t>Jun. 28, 2012</t>
  </si>
  <si>
    <t>Dec. 01, 2014</t>
  </si>
  <si>
    <t>Nov. 01, 2013</t>
  </si>
  <si>
    <t>Jan. 02, 2014</t>
  </si>
  <si>
    <t>Apr. 02, 2011</t>
  </si>
  <si>
    <t>Nov. 01, 2014</t>
  </si>
  <si>
    <t>Nov. 01, 2012</t>
  </si>
  <si>
    <t>Nov. 01, 2011</t>
  </si>
  <si>
    <t>Mar. 30, 2013</t>
  </si>
  <si>
    <t>Sep. 11, 2014</t>
  </si>
  <si>
    <t>Mar. 28, 2014</t>
  </si>
  <si>
    <t>Public Utilities, Rate Case, Approved Effective Weighted Cost of Capital</t>
  </si>
  <si>
    <t>Public Utilities, Rate Case, Approved Effective Common Equity in Capital Structure</t>
  </si>
  <si>
    <t>Public Utilities, Rate Case, Approved Effective Return on Equity</t>
  </si>
  <si>
    <t>Public Utilities, Rate Case, Approved Effective Annual Rate Percentage Increase (Decrease)</t>
  </si>
  <si>
    <t>Accounting Petition, Approved Effective Increase (Decrease) to Revenue</t>
  </si>
  <si>
    <t>Accounting Petition, Approved Effective Increase (Decrease) to Conservation Amortization Expense</t>
  </si>
  <si>
    <t>Energy Conservation Costs [Member] | Electric</t>
  </si>
  <si>
    <t>Public Utilities, Rate Case, Approved Effective Annual Rate Increase (Decrease)</t>
  </si>
  <si>
    <t>Energy Conservation Costs [Member] | Gas</t>
  </si>
  <si>
    <t>Power Cost Only Rate Case (PCORC) | Electric</t>
  </si>
  <si>
    <t>Decoupling Mechanism | Electric</t>
  </si>
  <si>
    <t>Decoupling Mechanism | Gas</t>
  </si>
  <si>
    <t>Property tax tracker | Electric</t>
  </si>
  <si>
    <t>Property tax tracker | Gas</t>
  </si>
  <si>
    <t>Expedited Rate Filing | Electric</t>
  </si>
  <si>
    <t>Expedited Rate Filing | Gas</t>
  </si>
  <si>
    <t>General Rate Case | Electric</t>
  </si>
  <si>
    <t>General Rate Case | Gas</t>
  </si>
  <si>
    <t>Purchased Gas Adjustment (PGA) | Gas</t>
  </si>
  <si>
    <t>Jefferson County Public Utility District</t>
  </si>
  <si>
    <t>Property, Plant and Equipment, Net</t>
  </si>
  <si>
    <t>Significant Acquisitions and Disposals, Gain (Loss) on Sale or Disposal, Pretax</t>
  </si>
  <si>
    <t>PUGET SOUND ENERGY, INC. | Jefferson County Public Utility District</t>
  </si>
  <si>
    <t>Customers | Jefferson County Public Utility District</t>
  </si>
  <si>
    <t>Regulation and Rates Power Cost Adjustment Mechanism (Details)</t>
  </si>
  <si>
    <t>Plus/Minus $20 million | Customersâ€™ Share</t>
  </si>
  <si>
    <t>Plus/Minus $20 million | Company's Share</t>
  </si>
  <si>
    <t>Plus/Minus $20 million - $40 million | Customersâ€™ Share</t>
  </si>
  <si>
    <t>Plus/Minus $20 million - $40 million | Company's Share</t>
  </si>
  <si>
    <t>Plus/Minus $40 million - $120 million | Customersâ€™ Share</t>
  </si>
  <si>
    <t>Plus/Minus $40 million - $120 million | Company's Share</t>
  </si>
  <si>
    <t>Plus/Minus $120 million | Customersâ€™ Share</t>
  </si>
  <si>
    <t>Plus/Minus $120 million | Company's Share</t>
  </si>
  <si>
    <t>Regulation and Rates (Details) (USD $)</t>
  </si>
  <si>
    <t>7 Months Ended</t>
  </si>
  <si>
    <t>11 Months Ended</t>
  </si>
  <si>
    <t>Jan. 31, 2013</t>
  </si>
  <si>
    <t>Feb. 28, 2012</t>
  </si>
  <si>
    <t>MW</t>
  </si>
  <si>
    <t>Nov. 09, 2009</t>
  </si>
  <si>
    <t>Nov. 08, 2009</t>
  </si>
  <si>
    <t>Dec. 22, 2009</t>
  </si>
  <si>
    <t>Facility Power Capacity</t>
  </si>
  <si>
    <t>Accrual for Environmental Loss Contingencies</t>
  </si>
  <si>
    <t>Environmental Exit Costs, Reasonably Possible Additional Losses, Low Estimate</t>
  </si>
  <si>
    <t>Environmental Expense and Liabilities</t>
  </si>
  <si>
    <t>Regulatory Liabilities Reclassified from Accumulated Depreciation</t>
  </si>
  <si>
    <t>Storm Damage Costs Incurred During Period</t>
  </si>
  <si>
    <t>Storm Damage Costs Deferred During Period</t>
  </si>
  <si>
    <t>American Recovery and Reinvestment Tax Act of 2009, Grant Approved Amount</t>
  </si>
  <si>
    <t>American Recovery and Reinvestment Tax Act of 2009, Grant, Amortization Period Included in Customer Pass Through</t>
  </si>
  <si>
    <t>11 months</t>
  </si>
  <si>
    <t>American Recovery and Reinvestment Tax Act of 2009, Grant, Overall Average Rate Reduction</t>
  </si>
  <si>
    <t>American Recovery and Reinvestment Tax Act of 2009, Total Grant Pass Through Amount</t>
  </si>
  <si>
    <t>American Recovery and Reinvestment Tax Act of 2009, Grant, Approved Pass Back Rate</t>
  </si>
  <si>
    <t>American Recovery and Reinvestment Tax Act of 2009, Grant Amortization Period</t>
  </si>
  <si>
    <t>10 years</t>
  </si>
  <si>
    <t>American Recovery and Reinvestment Tax Act of 2009, Grant Pass Through Amount</t>
  </si>
  <si>
    <t>American Recovery and Reinvestment Tax Act of 2009, Grant Pass Through Interest Amount</t>
  </si>
  <si>
    <t>Requlatory Assets Related to Power Contracts | Parent Company [Member]</t>
  </si>
  <si>
    <t>Net Regulatory Assets, Remaining Amortization Period, Min</t>
  </si>
  <si>
    <t>Chelan PUD contract initiation | PUGET SOUND ENERGY, INC.</t>
  </si>
  <si>
    <t>Snoqualmie | PUGET SOUND ENERGY, INC.</t>
  </si>
  <si>
    <t>PGA receivable [Domain] | PUGET SOUND ENERGY, INC.</t>
  </si>
  <si>
    <t>Electron Unrecovered Loss | PUGET SOUND ENERGY, INC.</t>
  </si>
  <si>
    <t>White River relicensing and other costs | PUGET SOUND ENERGY, INC.</t>
  </si>
  <si>
    <t>Baker Dam Licensing Operating Maintenance Costs [Member] | PUGET SOUND ENERGY, INC.</t>
  </si>
  <si>
    <t>Storm damage costs electric | PUGET SOUND ENERGY, INC.</t>
  </si>
  <si>
    <t>Colstrip common property | PUGET SOUND ENERGY, INC.</t>
  </si>
  <si>
    <t>Snoqualmie Licensing Operating Maintenance Costs | PUGET SOUND ENERGY, INC.</t>
  </si>
  <si>
    <t>Deferred Washington Commission AFUDC | PUGET SOUND ENERGY, INC.</t>
  </si>
  <si>
    <t>Energy Conservation Costs [Member] | PUGET SOUND ENERGY, INC.</t>
  </si>
  <si>
    <t>Unamortized loss on reacquired debt | PUGET SOUND ENERGY, INC.</t>
  </si>
  <si>
    <t>Mint Farm ownership and operating costs | PUGET SOUND ENERGY, INC.</t>
  </si>
  <si>
    <t>Ferndale | PUGET SOUND ENERGY, INC.</t>
  </si>
  <si>
    <t>Investment in Bonneville Exchange power contract | PUGET SOUND ENERGY, INC.</t>
  </si>
  <si>
    <t>Lower Snake River | PUGET SOUND ENERGY, INC.</t>
  </si>
  <si>
    <t>1 year 4 months</t>
  </si>
  <si>
    <t>Regulatory liabilities related to power contracts | Parent Company [Member]</t>
  </si>
  <si>
    <t>Renewable energy credits | PUGET SOUND ENERGY, INC.</t>
  </si>
  <si>
    <t>Deferred credit on Biogas sale | PUGET SOUND ENERGY, INC.</t>
  </si>
  <si>
    <t>Deferred credit on gas pipeline capacity | PUGET SOUND ENERGY, INC.</t>
  </si>
  <si>
    <t>Decoupling over-collection | PUGET SOUND ENERGY, INC.</t>
  </si>
  <si>
    <t>Summit purchase option buy-out | PUGET SOUND ENERGY, INC.</t>
  </si>
  <si>
    <t>Treasury grants | PUGET SOUND ENERGY, INC.</t>
  </si>
  <si>
    <t>5 years</t>
  </si>
  <si>
    <t>Decoupling over-collection [Domain] | PUGET SOUND ENERGY, INC.</t>
  </si>
  <si>
    <t>Various other regulatory liabilities | PUGET SOUND ENERGY, INC.</t>
  </si>
  <si>
    <t>Maximum | Property tax tracker | PUGET SOUND ENERGY, INC.</t>
  </si>
  <si>
    <t>Maximum | Decoupling Under-Collection | PUGET SOUND ENERGY, INC.</t>
  </si>
  <si>
    <t>Maximum | Deferred gain on Jefferson County sale | PUGET SOUND ENERGY, INC.</t>
  </si>
  <si>
    <t>Dividend Payment Restrictions (Details) (USD $)</t>
  </si>
  <si>
    <t>In Millions, unless otherwise specified</t>
  </si>
  <si>
    <t>Retained Earnings, Unappropriated</t>
  </si>
  <si>
    <t>Dividends, Earnings Before Interest, Tax, Deprecation and Amortization Ratio, Threshold For Dividend Payment</t>
  </si>
  <si>
    <t>Dividends, Earnings Before Interest, Tax, Deprecation and Amortization Ratio at Period End</t>
  </si>
  <si>
    <t>Dividends, Common Equity Ratio, Threshold For Dividend Payment</t>
  </si>
  <si>
    <t>Dividends, Common Equity Ratio at Period End</t>
  </si>
  <si>
    <t>Utility Plant (Details) (USD $)</t>
  </si>
  <si>
    <t>Public Utility, Property, Plant and Equipment</t>
  </si>
  <si>
    <t>Accumulated amortization of capital leases</t>
  </si>
  <si>
    <t>Recoverable cushion gas</t>
  </si>
  <si>
    <t>Public Utilities, Property, Plant and Equipment, Other Property, Plant and Equipment</t>
  </si>
  <si>
    <t>Public Utilities, Property, Plant and Equipment Grant</t>
  </si>
  <si>
    <t>Capital leases, net of accumulated amortization</t>
  </si>
  <si>
    <t>Distribution plant, Estimated Useful Life</t>
  </si>
  <si>
    <t>Production plant, Estimated Useful Life</t>
  </si>
  <si>
    <t>25 years</t>
  </si>
  <si>
    <t>Transmission plant, Estimated Useful Life</t>
  </si>
  <si>
    <t>45 years</t>
  </si>
  <si>
    <t>General plant, Estimated Useful Life</t>
  </si>
  <si>
    <t>Intangible plant (including capitalized software), Estimated Useful Life</t>
  </si>
  <si>
    <t>3 years</t>
  </si>
  <si>
    <t>Plant acquisition adjustment, Estimated Useful Life</t>
  </si>
  <si>
    <t>7 years</t>
  </si>
  <si>
    <t>Underground storage, Estimated Useful Life</t>
  </si>
  <si>
    <t>Liquefied natural gas storage, Estimated Useful Life</t>
  </si>
  <si>
    <t>Public Utilities, Property, Plant and Equipment, Plant Not Classified, Estimated Useful Life</t>
  </si>
  <si>
    <t>Capital leases, net of accumulated amortization, Estimated Useful Life</t>
  </si>
  <si>
    <t>50 years</t>
  </si>
  <si>
    <t>125 years</t>
  </si>
  <si>
    <t>65 years</t>
  </si>
  <si>
    <t>60 years</t>
  </si>
  <si>
    <t>100 years</t>
  </si>
  <si>
    <t>Accumulated amortization of capital leases at Puget Energy was $28.4 million in 2014 and $20.8 million in 2013. Accumulated amortization of capital leases at PSE was $28.4 million in 2014 and $20.8 million in 2013.</t>
  </si>
  <si>
    <t>Utility Plant - Jointly Owned Utility Plant (Details) (USD $)</t>
  </si>
  <si>
    <t>Jointly Owned Utility Plant Interests</t>
  </si>
  <si>
    <t>Asset Retirement Obligation, Liabilities Incurred</t>
  </si>
  <si>
    <t>Companyâ€™s Ownership Share</t>
  </si>
  <si>
    <t>Colstrip Units 1 â€“ 4 Common Facilities</t>
  </si>
  <si>
    <t>Jackson Prairie [Member]</t>
  </si>
  <si>
    <t>PUGET SOUND ENERGY, INC. | Colstrip Units 1 &amp; 2</t>
  </si>
  <si>
    <t>PUGET SOUND ENERGY, INC. | Colstrip Units 3 &amp; 4</t>
  </si>
  <si>
    <t>PUGET SOUND ENERGY, INC. | Colstrip Units 1 â€“ 4 Common Facilities</t>
  </si>
  <si>
    <t>PUGET SOUND ENERGY, INC. | Frederickson 1</t>
  </si>
  <si>
    <t>PUGET SOUND ENERGY, INC. | Jackson Prairie [Member]</t>
  </si>
  <si>
    <t>Utility Plant - Asset Retirement Obligation (Details) (USD $)</t>
  </si>
  <si>
    <t>Asset Retirement Obligation, Roll Forward Analysis [Roll Forward]</t>
  </si>
  <si>
    <t>Long-Term Debt (Schedule of Long-Term Debt Instruments) (Details) (USD $)</t>
  </si>
  <si>
    <t>Jun. 29, 2014</t>
  </si>
  <si>
    <t>Feb. 28, 2009</t>
  </si>
  <si>
    <t>Total PSE long-term debt</t>
  </si>
  <si>
    <t>Long Term Debt, Reconciliation, Fair Value Adjustment</t>
  </si>
  <si>
    <t>Net PSE long-term debt</t>
  </si>
  <si>
    <t>Senior secured credit facility</t>
  </si>
  <si>
    <t>Term Loan</t>
  </si>
  <si>
    <t>Term Loan | Term Loan series due 2017 [Member]</t>
  </si>
  <si>
    <t>Term Loan | Term Loan series due 2016 [Member]</t>
  </si>
  <si>
    <t>Term Loan | Term Loan</t>
  </si>
  <si>
    <t>Senior Secured Note | 6.500% Senior Secured Note Due 2020</t>
  </si>
  <si>
    <t>Stated interest rate percent</t>
  </si>
  <si>
    <t>Senior Secured Note | 6.000% Senior Secured Note Due 2021</t>
  </si>
  <si>
    <t>Senior Secured Note | 5.625% Senior Secured Note Due 2022</t>
  </si>
  <si>
    <t>PUGET SOUND ENERGY, INC. | Senior Notes and First Mortgage Bonds | 7.350% Series Due 2015</t>
  </si>
  <si>
    <t>PUGET SOUND ENERGY, INC. | Senior Notes and First Mortgage Bonds | 7.360% Series Due 2015</t>
  </si>
  <si>
    <t>PUGET SOUND ENERGY, INC. | Senior Notes and First Mortgage Bonds | 5.197% Series Due 2015</t>
  </si>
  <si>
    <t>PUGET SOUND ENERGY, INC. | Senior Notes and First Mortgage Bonds | 6.750% Series Due 2016</t>
  </si>
  <si>
    <t>PUGET SOUND ENERGY, INC. | Senior Notes and First Mortgage Bonds | 5.500% Secured Promissory Note Due 2017</t>
  </si>
  <si>
    <t>PUGET SOUND ENERGY, INC. | Senior Notes and First Mortgage Bonds | 6.740% Series Due 2018</t>
  </si>
  <si>
    <t>PUGET SOUND ENERGY, INC. | Senior Notes and First Mortgage Bonds | 7.150% Series Due 2025</t>
  </si>
  <si>
    <t>PUGET SOUND ENERGY, INC. | Senior Notes and First Mortgage Bonds | 7.200% Series Due 2025</t>
  </si>
  <si>
    <t>PUGET SOUND ENERGY, INC. | Senior Notes and First Mortgage Bonds | 7.020% Series Due 2027</t>
  </si>
  <si>
    <t>PUGET SOUND ENERGY, INC. | Senior Notes and First Mortgage Bonds | 7.000% Series Due 2029</t>
  </si>
  <si>
    <t>PUGET SOUND ENERGY, INC. | Senior Notes and First Mortgage Bonds | 3.900% Series Due 2031</t>
  </si>
  <si>
    <t>PUGET SOUND ENERGY, INC. | Senior Notes and First Mortgage Bonds | 5.483% Series Due 2035</t>
  </si>
  <si>
    <t>PUGET SOUND ENERGY, INC. | Senior Notes and First Mortgage Bonds | 6.724% Series Due 2036</t>
  </si>
  <si>
    <t>PUGET SOUND ENERGY, INC. | Senior Notes and First Mortgage Bonds | 6.274% Series Due 2037</t>
  </si>
  <si>
    <t>PUGET SOUND ENERGY, INC. | Senior Notes and First Mortgage Bonds | 5.757% Series Due 2039</t>
  </si>
  <si>
    <t>PUGET SOUND ENERGY, INC. | Senior Notes and First Mortgage Bonds | 5.795% Series Due 2040</t>
  </si>
  <si>
    <t>PUGET SOUND ENERGY, INC. | Senior Notes and First Mortgage Bonds | 5.764% Series Due 2040</t>
  </si>
  <si>
    <t>PUGET SOUND ENERGY, INC. | Senior Notes and First Mortgage Bonds | 4.434% Series Due 2041</t>
  </si>
  <si>
    <t>PUGET SOUND ENERGY, INC. | Senior Notes and First Mortgage Bonds | 5.638% Series Due 2041</t>
  </si>
  <si>
    <t>PUGET SOUND ENERGY, INC. | Senior Notes and First Mortgage Bonds | 4.700% Series Due 2051</t>
  </si>
  <si>
    <t>PUGET SOUND ENERGY, INC. | Pollution Control Bonds</t>
  </si>
  <si>
    <t>PUGET SOUND ENERGY, INC. | Pollution Control Bonds | 3.900% Series Due 2031</t>
  </si>
  <si>
    <t>PUGET SOUND ENERGY, INC. | Pollution Control Bonds | 4.000% Series Due 2031</t>
  </si>
  <si>
    <t>PUGET SOUND ENERGY, INC. | Junior Subordinated Notes | 6.974% Series Due 2067</t>
  </si>
  <si>
    <t>PUGET SOUND ENERGY, INC. | Junior Subordinated Notes | 6.500% Senior Secured Note Due 2020</t>
  </si>
  <si>
    <t>PUGET SOUND ENERGY, INC. | Junior Subordinated Notes | 6.000% Senior Secured Note Due 2021</t>
  </si>
  <si>
    <t>PUGET SOUND ENERGY, INC. | Junior Subordinated Notes | 5.625% Senior Secured Note Due 2022</t>
  </si>
  <si>
    <t>Long-Term Debt (Narrative) (Details) (USD $)</t>
  </si>
  <si>
    <t>0 Months Ended</t>
  </si>
  <si>
    <t>3 Months Ended</t>
  </si>
  <si>
    <t>Feb. 10, 2012</t>
  </si>
  <si>
    <t>Dec. 06, 2010</t>
  </si>
  <si>
    <t>Debt Instrument, Term</t>
  </si>
  <si>
    <t>Current borrowing capacity of line of credit</t>
  </si>
  <si>
    <t>Maximum borrowing capacity</t>
  </si>
  <si>
    <t>Capital Expenditure Facility</t>
  </si>
  <si>
    <t>Revolving Credit Facility</t>
  </si>
  <si>
    <t>PUGET SOUND ENERGY, INC. | Pollution Control Bonds | 5.010% Series Due 2031</t>
  </si>
  <si>
    <t>PUGET SOUND ENERGY, INC. | Pollution Control Bonds | 3.910% Series Due 2031</t>
  </si>
  <si>
    <t>Puget Energy | Pollution Control Bonds</t>
  </si>
  <si>
    <t>Liabilities and Equity, Fair Value Adjustment</t>
  </si>
  <si>
    <t>Long-Term Debt (Schedule of Maturities of Long-Term Debt) (Details) (USD $)</t>
  </si>
  <si>
    <t>Maturities of Long-term Debt [Abstract]</t>
  </si>
  <si>
    <t>Liquidity Facilities and Other Financing Arrangements (Details) (USD $)</t>
  </si>
  <si>
    <t>Short-term Debt [Line Items]</t>
  </si>
  <si>
    <t>Energy Hedging Activities [Member]</t>
  </si>
  <si>
    <t>Basis spread on variable rate (percent)</t>
  </si>
  <si>
    <t>Commitment fee percentage for line of credit</t>
  </si>
  <si>
    <t>Weighted-average interest rate on short-term debt (percent)</t>
  </si>
  <si>
    <t>Current same-day borrowing capacity</t>
  </si>
  <si>
    <t>Maximum capitalization percentage</t>
  </si>
  <si>
    <t>Derivative, Basis Spread on Variable Rate</t>
  </si>
  <si>
    <t>Line of Credit, Unused Capacity, Commitment Fee Percentage</t>
  </si>
  <si>
    <t>PUGET SOUND ENERGY, INC. | Promissory Note with Puget Energy</t>
  </si>
  <si>
    <t>Outstanding amount for line of credit</t>
  </si>
  <si>
    <t>PUGET SOUND ENERGY, INC. | Working Capital Needs</t>
  </si>
  <si>
    <t>PUGET SOUND ENERGY, INC. | Energy Hedging Activities [Member]</t>
  </si>
  <si>
    <t>PUGET SOUND ENERGY, INC. | Letter of Credit | Working Capital Needs</t>
  </si>
  <si>
    <t>PUGET SOUND ENERGY, INC. | Senior secured credit facility | Promissory Note with Puget Energy</t>
  </si>
  <si>
    <t>Debt instrument variable rate basis</t>
  </si>
  <si>
    <t>one-month LIBOR</t>
  </si>
  <si>
    <t>Leases (Schedule of Operating Lease Expense) (Details) (PUGET SOUND ENERGY, INC., USD $)</t>
  </si>
  <si>
    <t>Operating Leases, Rent Expense, Net [Abstract]</t>
  </si>
  <si>
    <t>Operating lease expense net of sublease receipts</t>
  </si>
  <si>
    <t>Leases (Schedule of Future Minimum Lease Payments for Non-cancellable Leases) (Details) (PUGET SOUND ENERGY, INC., USD $)</t>
  </si>
  <si>
    <t>Accounting for Derivative Instruments and Hedging Activities (Narrative) (Details) (USD $)</t>
  </si>
  <si>
    <t>Expected losses reclassified to OCI related to cash flow hedges within twelve months</t>
  </si>
  <si>
    <t>Electric Portfolio</t>
  </si>
  <si>
    <t>Collateral Already Posted, Aggregate Fair Value</t>
  </si>
  <si>
    <t>PUGET ENERGY | Interest Rate Swap</t>
  </si>
  <si>
    <t>Number of interest rate derivatives held</t>
  </si>
  <si>
    <t>Credit Rating | Electric Portfolio</t>
  </si>
  <si>
    <t>Credit Rating | Natural Gas Portfolio</t>
  </si>
  <si>
    <t>External Credit Rating, Investment Grade [Member] | Electric Portfolio</t>
  </si>
  <si>
    <t>Percentage of derivatives with credit risk exposure</t>
  </si>
  <si>
    <t>External Credit Rating, Non Investment Grade [Member] | Electric Portfolio</t>
  </si>
  <si>
    <t>Accounting for Derivative Instruments and Hedging Activities (Schedule of Derivative Assets and Liabilities) (Details) (USD $)</t>
  </si>
  <si>
    <t>Assets, Current</t>
  </si>
  <si>
    <t>Assets, Long-term</t>
  </si>
  <si>
    <t>Liabilities, Current</t>
  </si>
  <si>
    <t>Liabilities, Long-term</t>
  </si>
  <si>
    <t>Interest Rate Swap | PUGET ENERGY</t>
  </si>
  <si>
    <t>Commodity Contract</t>
  </si>
  <si>
    <t>Derivative Asset, Fair Value, Gross Asset</t>
  </si>
  <si>
    <t>Total derivative assets</t>
  </si>
  <si>
    <t>Derivative Asset, Collateral, Obligation to Return Cash, Offset</t>
  </si>
  <si>
    <t>Derivative, Collateral, Obligation to Return Securities</t>
  </si>
  <si>
    <t>Derivative, Collateral, Obligation to Return Cash</t>
  </si>
  <si>
    <t>Derivative Asset, Fair Value, Amount Offset Against Collateral</t>
  </si>
  <si>
    <t>Derivative Liability, Fair Value, Gross Liability</t>
  </si>
  <si>
    <t>Derivative Liability, Collateral, Right to Reclaim Cash, Offset</t>
  </si>
  <si>
    <t>Derivative, Collateral, Right to Reclaim Securities</t>
  </si>
  <si>
    <t>Derivative, Collateral, Right to Reclaim Cash</t>
  </si>
  <si>
    <t>Derivative Liability, Fair Value, Amount Offset Against Collateral</t>
  </si>
  <si>
    <t>Natural Gas Portfolio</t>
  </si>
  <si>
    <t>Offsetting regulatory assets</t>
  </si>
  <si>
    <t>Interest Rate Contract</t>
  </si>
  <si>
    <t>[1],[2]</t>
  </si>
  <si>
    <t>Not Designated as Hedging Instrument</t>
  </si>
  <si>
    <t>Not Designated as Hedging Instrument | PUGET ENERGY</t>
  </si>
  <si>
    <t>Not Designated as Hedging Instrument | Interest Rate Swap</t>
  </si>
  <si>
    <t>Derivative, Notional Amount</t>
  </si>
  <si>
    <t>[5]</t>
  </si>
  <si>
    <t>[3],[5]</t>
  </si>
  <si>
    <t>[4],[5]</t>
  </si>
  <si>
    <t>Not Designated as Hedging Instrument | Electric Generation Fuel</t>
  </si>
  <si>
    <t>Derivative, Nonmonetary Notional Amount</t>
  </si>
  <si>
    <t>Not Designated as Hedging Instrument | Purchased Electricity</t>
  </si>
  <si>
    <t>Not Designated as Hedging Instrument | Electric Portfolio</t>
  </si>
  <si>
    <t>Not Designated as Hedging Instrument | Natural Gas Portfolio</t>
  </si>
  <si>
    <t>[3],[6]</t>
  </si>
  <si>
    <t>[4],[6]</t>
  </si>
  <si>
    <t>Not Designated as Hedging Instrument | Gas Derivatives</t>
  </si>
  <si>
    <t>[6]</t>
  </si>
  <si>
    <t>PSE had a net derivative liability and an offsetting regulatory asset of $69.3 million at DecemberÂ 31, 2014 and $27.6 million at DecemberÂ 31, 2013 related to contracts used to economically hedge the cost of physical gas purchased to serve natural gas customers. All fair value adjustments on derivatives relating to the natural gas business have been deferred in accordance with ASC 980, due to the PGA mechanism.</t>
  </si>
  <si>
    <t>Accounting for Derivative Instruments and Hedging Activities (Schedule of Amounts Recognized in Statement of Income) (Details) (USD $)</t>
  </si>
  <si>
    <t>Derivative Instruments, (Loss) Gain [Line Items]</t>
  </si>
  <si>
    <t>Unrealized (gain) loss on derivative instruments</t>
  </si>
  <si>
    <t>Not Designated as Hedging Instrument | Interest Rate Contract | Other Income (Deductions)</t>
  </si>
  <si>
    <t>Not Designated as Hedging Instrument | Interest Rate Contract | Interest Expense</t>
  </si>
  <si>
    <t>Not Designated as Hedging Instrument | Commodity Contract | Unrealized (Gain) Loss on Derivative Instruments, Net</t>
  </si>
  <si>
    <t>Not Designated as Hedging Instrument | Commodity Contract | Electric Generation Fuel</t>
  </si>
  <si>
    <t>Not Designated as Hedging Instrument | Commodity Contract | Purchased Electricity</t>
  </si>
  <si>
    <t>Not Designated as Hedging Instrument | PUGET SOUND ENERGY, INC.</t>
  </si>
  <si>
    <t>Not Designated as Hedging Instrument | PUGET SOUND ENERGY, INC. | Commodity Contract | Unrealized (Gain) Loss on Derivative Instruments, Net</t>
  </si>
  <si>
    <t>Not Designated as Hedging Instrument | PUGET SOUND ENERGY, INC. | Commodity Contract | Electric Generation Fuel</t>
  </si>
  <si>
    <t>Not Designated as Hedging Instrument | PUGET SOUND ENERGY, INC. | Commodity Contract | Purchased Electricity</t>
  </si>
  <si>
    <t>For 2012, the amount differs from the amount stated in the statement of income as it does not include amortization related to contracts that were recorded at fair value at the time of the February 2009 merger and subsequently designated as NPNS of $2.2 million for the year ended DecemberÂ 31, 2012.</t>
  </si>
  <si>
    <t>Accounting for Derivative Instruments and Hedging Activities (Schedule of Amounts Recognized in Other Comprehensive Income) (Details) (USD $)</t>
  </si>
  <si>
    <t>Derivative Instruments, Gain (Loss) [Line Items]</t>
  </si>
  <si>
    <t>Cash Flow Hedge Gain (Loss) to be Reclassified within Twelve Months</t>
  </si>
  <si>
    <t>Cash Flow Hedging | PUGET ENERGY</t>
  </si>
  <si>
    <t>Gain (Loss) Reclassified from Accumulated OCI into Income (Effective Portion)</t>
  </si>
  <si>
    <t>Cash Flow Hedging | PUGET SOUND ENERGY, INC.</t>
  </si>
  <si>
    <t>Reclassification out of Accumulated Other Comprehensive Income | Accumulated Net Gain (Loss) from Designated or Qualifying Cash Flow Hedges [Member] | PUGET ENERGY | Energy Related Derivative</t>
  </si>
  <si>
    <t>Reclassification out of Accumulated Other Comprehensive Income | Accumulated Net Gain (Loss) from Designated or Qualifying Cash Flow Hedges [Member] | PUGET SOUND ENERGY, INC. | Interest Rate Contract</t>
  </si>
  <si>
    <t>Electric Generation Fuel | Cash Flow Hedging | PUGET ENERGY</t>
  </si>
  <si>
    <t>Electric Generation Fuel | Cash Flow Hedging | PUGET SOUND ENERGY, INC.</t>
  </si>
  <si>
    <t>Purchased Electricity | Reclassification out of Accumulated Other Comprehensive Income | Accumulated Net Gain (Loss) from Designated or Qualifying Cash Flow Hedges [Member] | Cash Flow Hedging | PUGET SOUND ENERGY, INC.</t>
  </si>
  <si>
    <t>Electric Derivative [Member] | Electric Generation Fuel</t>
  </si>
  <si>
    <t>Other Comprehensive Income (Loss), before Tax, Portion Attributable to Parent</t>
  </si>
  <si>
    <t>Electric Derivative [Member] | Electric Generation Fuel | PUGET SOUND ENERGY, INC.</t>
  </si>
  <si>
    <t>Electric Derivative [Member] | Purchased Electricity</t>
  </si>
  <si>
    <t>Interest Rate Contract | Interest Expense</t>
  </si>
  <si>
    <t>Interest Rate Contract | Interest Expense | PUGET SOUND ENERGY, INC.</t>
  </si>
  <si>
    <t>Accounting for Derivative Instruments and Hedging Activities (Schedule of Effects of Non-hedging Derivative Instruments on Income) (Details) (USD $)</t>
  </si>
  <si>
    <t>Not Designated as Hedging Instrument | Interest Rate Contract | Other Deductions</t>
  </si>
  <si>
    <t>Not Designated as Hedging Instrument | Commodity contracts: | Unrealized (Gain) Loss on Derivative Instruments, Net</t>
  </si>
  <si>
    <t>Not Designated as Hedging Instrument | Commodity contracts: | Electric Generation Fuel</t>
  </si>
  <si>
    <t>Not Designated as Hedging Instrument | Commodity contracts: | Purchased Electricity</t>
  </si>
  <si>
    <t>Derivative Instruments, Amount Not Designated as Normal Purchase, Normal Sale</t>
  </si>
  <si>
    <t>Parent Company [Member] | Not Designated as Hedging Instrument</t>
  </si>
  <si>
    <t>PUGET SOUND ENERGY, INC. | Not Designated as Hedging Instrument</t>
  </si>
  <si>
    <t>PUGET SOUND ENERGY, INC. | Not Designated as Hedging Instrument | Commodity contracts: | Unrealized (Gain) Loss on Derivative Instruments, Net</t>
  </si>
  <si>
    <t>PUGET SOUND ENERGY, INC. | Not Designated as Hedging Instrument | Commodity contracts: | Electric Generation Fuel</t>
  </si>
  <si>
    <t>PUGET SOUND ENERGY, INC. | Not Designated as Hedging Instrument | Commodity contracts: | Purchased Electricity</t>
  </si>
  <si>
    <t>Accounting for Derivative Instruments and Hedging Activities (Schedule of Contractual Contingent Liability Positions) (Details) (USD $)</t>
  </si>
  <si>
    <t>Fair Value Liability</t>
  </si>
  <si>
    <t>Contingent Collateral</t>
  </si>
  <si>
    <t>Requested Credit for Adequate Assurance | Electric Portfolio</t>
  </si>
  <si>
    <t>Forward Value of Contract | Electric Portfolio</t>
  </si>
  <si>
    <t>[1],[3]</t>
  </si>
  <si>
    <t>Fair Value Measurements - Assets and Liabilities Measured on Recurring Basis (Details) (USD $)</t>
  </si>
  <si>
    <t>Derivative Liabilities</t>
  </si>
  <si>
    <t>Derivative Assets</t>
  </si>
  <si>
    <t>Fair Value, Measurements, Recurring | PUGET ENERGY | Level 2</t>
  </si>
  <si>
    <t>Fair Value, Measurements, Recurring | PUGET ENERGY | Level 2 | Interest Rate Contract</t>
  </si>
  <si>
    <t>Fair Value, Measurements, Recurring | PUGET ENERGY | Level 3</t>
  </si>
  <si>
    <t>Fair Value, Measurements, Recurring | PUGET ENERGY | Level 3 | Interest Rate Contract</t>
  </si>
  <si>
    <t>Fair Value, Measurements, Recurring | PUGET ENERGY | Level 3 | Commodity Contract | Electric Portfolio</t>
  </si>
  <si>
    <t>Fair Value, Measurements, Recurring | PUGET ENERGY | Level 3 | Commodity Contract | Natural Gas Portfolio</t>
  </si>
  <si>
    <t>Fair Value, Measurements, Recurring | PUGET ENERGY | Total</t>
  </si>
  <si>
    <t>Fair Value, Measurements, Recurring | PUGET ENERGY | Total | Interest Rate Contract</t>
  </si>
  <si>
    <t>Fair Value, Measurements, Recurring | PUGET SOUND ENERGY, INC. | Level 2</t>
  </si>
  <si>
    <t>Fair Value, Measurements, Recurring | PUGET SOUND ENERGY, INC. | Level 2 | Commodity Contract | Electric Portfolio</t>
  </si>
  <si>
    <t>Fair Value, Measurements, Recurring | PUGET SOUND ENERGY, INC. | Level 2 | Commodity Contract | Natural Gas Portfolio</t>
  </si>
  <si>
    <t>Fair Value, Measurements, Recurring | PUGET SOUND ENERGY, INC. | Level 3</t>
  </si>
  <si>
    <t>Fair Value, Measurements, Recurring | PUGET SOUND ENERGY, INC. | Level 3 | Commodity Contract | Electric Portfolio</t>
  </si>
  <si>
    <t>Fair Value, Measurements, Recurring | PUGET SOUND ENERGY, INC. | Level 3 | Commodity Contract | Natural Gas Portfolio</t>
  </si>
  <si>
    <t>Fair Value, Measurements, Recurring | PUGET SOUND ENERGY, INC. | Total</t>
  </si>
  <si>
    <t>Fair Value, Measurements, Recurring | PUGET SOUND ENERGY, INC. | Total | Commodity Contract | Electric Portfolio</t>
  </si>
  <si>
    <t>Fair Value, Measurements, Recurring | PUGET SOUND ENERGY, INC. | Total | Commodity Contract | Natural Gas Portfolio</t>
  </si>
  <si>
    <t>Carrying Amount | PUGET ENERGY</t>
  </si>
  <si>
    <t>Notes receivable and other</t>
  </si>
  <si>
    <t>Short Term Debt</t>
  </si>
  <si>
    <t>Carrying Amount | PUGET ENERGY | Level 1</t>
  </si>
  <si>
    <t>Carrying Amount | PUGET ENERGY | Level 2</t>
  </si>
  <si>
    <t>Carrying Amount | PUGET SOUND ENERGY, INC. | Level 1</t>
  </si>
  <si>
    <t>Short-term debt owed by PSE to Puget Energy</t>
  </si>
  <si>
    <t>Carrying Amount | PUGET SOUND ENERGY, INC. | Level 2</t>
  </si>
  <si>
    <t>Carrying Amount | PUGET SOUND ENERGY, INC. | Total</t>
  </si>
  <si>
    <t>Fair Value Measurements - Debt at Carrying and Fair Value (Details) (Income Approach Valuation Technique, USD $)</t>
  </si>
  <si>
    <t>PUGET SOUND ENERGY, INC. | Carrying Amount</t>
  </si>
  <si>
    <t>Long-term Debt, Excluding Current Maturities, Fair Value Disclosure</t>
  </si>
  <si>
    <t>PUGET SOUND ENERGY, INC. | Carrying Amount | Level 2</t>
  </si>
  <si>
    <t>Long-term Debt, Fixed Rate, Net of Discount, Fair Value Disclosure</t>
  </si>
  <si>
    <t>PUGET SOUND ENERGY, INC. | Total</t>
  </si>
  <si>
    <t>PUGET SOUND ENERGY, INC. | Total | Level 2</t>
  </si>
  <si>
    <t>PUGET ENERGY | Carrying Amount</t>
  </si>
  <si>
    <t>PUGET ENERGY | Carrying Amount | Level 2</t>
  </si>
  <si>
    <t>Long-term Debt, Variable Rate, Net of Discount, Fair Value Disclosure</t>
  </si>
  <si>
    <t>PUGET ENERGY | Total</t>
  </si>
  <si>
    <t>PUGET ENERGY | Total | Level 2</t>
  </si>
  <si>
    <t>Fair Value Measurements - Unobservable Input Reconciliation (Details) (USD $)</t>
  </si>
  <si>
    <t>Mar. 31, 2012</t>
  </si>
  <si>
    <t>Fair Value, Assets Measured on Recurring Basis, Unobservable Input Reconciliation [Line Items]</t>
  </si>
  <si>
    <t>Finite-lived Intangible Assets, Fair Value Disclosure</t>
  </si>
  <si>
    <t>Fair Value, Liabilities Measured on Recurring Basis, Unobservable Input Reconciliation, Calculation [Roll Forward]</t>
  </si>
  <si>
    <t>Included in earnings</t>
  </si>
  <si>
    <t>Settlements</t>
  </si>
  <si>
    <t>Wells Project</t>
  </si>
  <si>
    <t>Finite-Lived Intangible Assets, Net</t>
  </si>
  <si>
    <t>Reported Value Measurement [Member]</t>
  </si>
  <si>
    <t>Portion at Fair Value Measurement [Member]</t>
  </si>
  <si>
    <t>Income Approach Valuation Technique | Minimum</t>
  </si>
  <si>
    <t>Fair Value Inputs, Price Per Megawatt-Hour</t>
  </si>
  <si>
    <t>Fair Value Inputs, Power Contract Costs</t>
  </si>
  <si>
    <t>Income Approach Valuation Technique | Maximum</t>
  </si>
  <si>
    <t>Income Approach Valuation Technique | Weighted Average</t>
  </si>
  <si>
    <t>Income Statement location: Unrealized (gain) loss on derivative instruments, net. Includes unrealized gains (losses) on derivatives still held in position as of the reporting date for electric derivatives of $(9.6) million, $(13.4) million, and $(15.2) million for the years ended DecemberÂ 31, 2014, 2013 and 2012, respectively.</t>
  </si>
  <si>
    <t>Fair Value Measurements - Valuation Techniques (Details) (USD $)</t>
  </si>
  <si>
    <t>Fair Value measurement, sensitivity analysis, hypothetical increase or decrease of market prices, result on fair value, percent</t>
  </si>
  <si>
    <t>Fair Value Measurements, Sensitivity Analysis, Hypothetical Increase or Decrease of Market Prices, Result on Fair Value</t>
  </si>
  <si>
    <t>Intangible asset fair value</t>
  </si>
  <si>
    <t>PUGET ENERGY | Fair Value, Measurements, Recurring | Level 3</t>
  </si>
  <si>
    <t>Derivative liabilities</t>
  </si>
  <si>
    <t>Derivative assets</t>
  </si>
  <si>
    <t>Commodity Contract | Electric Portfolio | PUGET ENERGY | Fair Value, Measurements, Recurring | Level 3</t>
  </si>
  <si>
    <t>Commodity Contract | Natural Gas Portfolio | PUGET ENERGY | Fair Value, Measurements, Recurring | Level 3</t>
  </si>
  <si>
    <t>Electric Portfolio | Income Approach Valuation Technique | Minimum</t>
  </si>
  <si>
    <t>Electric Portfolio | Income Approach Valuation Technique | Maximum</t>
  </si>
  <si>
    <t>Electric Portfolio | Income Approach Valuation Technique | Weighted Average</t>
  </si>
  <si>
    <t>Natural Gas Portfolio | Income Approach Valuation Technique | Minimum</t>
  </si>
  <si>
    <t>Fair Value Inputs, Price Per Millions of BTU</t>
  </si>
  <si>
    <t>Natural Gas Portfolio | Income Approach Valuation Technique | Maximum</t>
  </si>
  <si>
    <t>Natural Gas Portfolio | Income Approach Valuation Technique | Weighted Average</t>
  </si>
  <si>
    <t>Priest Rapids Development</t>
  </si>
  <si>
    <t>Intangible asset carrying value</t>
  </si>
  <si>
    <t>Carrying Amount</t>
  </si>
  <si>
    <t>Portion at Fair Value, Fair Value Disclosure</t>
  </si>
  <si>
    <t>Employee Investment Plans (Details) (PUGET SOUND ENERGY, INC., USD $)</t>
  </si>
  <si>
    <t>Mar. 31, 2014</t>
  </si>
  <si>
    <t>Dec. 31, 2010</t>
  </si>
  <si>
    <t>Defined Contribution Plan</t>
  </si>
  <si>
    <t>Employer matching contribution, percent</t>
  </si>
  <si>
    <t>Employer discretionary contribution amount</t>
  </si>
  <si>
    <t>6 percent</t>
  </si>
  <si>
    <t>Maximum annual contribution per employee, percent</t>
  </si>
  <si>
    <t>Cash Balance Formula</t>
  </si>
  <si>
    <t>Employer additional contribution of base pay, percentage</t>
  </si>
  <si>
    <t>Cash Balance Formula | First 3 Percent</t>
  </si>
  <si>
    <t>Cash Balance Formula | Second 3 Percent</t>
  </si>
  <si>
    <t>Final Average Earnings Formula</t>
  </si>
  <si>
    <t>Retirement Benefits - Change in Net Benefit Obligation and Fair Value (Details) (USD $)</t>
  </si>
  <si>
    <t>Qualified Pension Benefits</t>
  </si>
  <si>
    <t>SERP Pension Benefits</t>
  </si>
  <si>
    <t>Other Benefits</t>
  </si>
  <si>
    <t>PUGET SOUND ENERGY, INC. | Qualified Pension Benefits</t>
  </si>
  <si>
    <t>PUGET SOUND ENERGY, INC. | Other Benefits</t>
  </si>
  <si>
    <t>Retirement Benefits - Amounts Recognized (Details) (USD $)</t>
  </si>
  <si>
    <t>Defined Benefit Plan, Amounts Recognized in Accumulated Other Comprehensive Income Consist of: [Abstract]</t>
  </si>
  <si>
    <t>Defined Benefit Plan, Amounts Recognized in Statement of Financial Position Consist of: [Abstract]</t>
  </si>
  <si>
    <t>Supplemental Employee Retirement Plan [Member]</t>
  </si>
  <si>
    <t>PUGET ENERGY | Qualified Pension Benefits</t>
  </si>
  <si>
    <t>PUGET ENERGY | Supplemental Employee Retirement Plan [Member]</t>
  </si>
  <si>
    <t>PUGET ENERGY | Other Benefits</t>
  </si>
  <si>
    <t>PUGET SOUND ENERGY, INC. | Supplemental Employee Retirement Plan [Member]</t>
  </si>
  <si>
    <t>Retirement Benefits - Net Periodic Benefit Cost (Details) (USD $)</t>
  </si>
  <si>
    <t>Defined Benefit Plan Disclosure [Line Items]</t>
  </si>
  <si>
    <t>Pension and Other Postretirement Defined Benefit Plans, Current Liabilities</t>
  </si>
  <si>
    <t>Pension and Other Postretirement Defined Benefit Plans, Liabilities, Noncurrent</t>
  </si>
  <si>
    <t>Defined Benefit Plan, Amounts Recognized in Balance Sheet</t>
  </si>
  <si>
    <t>Retirement Benefits - Assumptions (Details) (USD $)</t>
  </si>
  <si>
    <t>Assumed Health Care Cost Trend Rates</t>
  </si>
  <si>
    <t>Medical inflation rate assumed for next fiscal year</t>
  </si>
  <si>
    <t>Ultimate health care cost trend rate</t>
  </si>
  <si>
    <t>Effect of One-Percentage Point Change in Assumed Health Care Cost Trend Rates</t>
  </si>
  <si>
    <t>1% Increase, Effect on post-retirement benefit obligation</t>
  </si>
  <si>
    <t>1% Decrease, Effect on post-retirement benefit obligation</t>
  </si>
  <si>
    <t>1% Increase, Effect on service and interest cost components</t>
  </si>
  <si>
    <t>1% Decrease, Effect on service and interest cost components</t>
  </si>
  <si>
    <t>Retirement Benefits - Future Benefit Payments (Details) (USD $)</t>
  </si>
  <si>
    <t>Defined Benefit Plan, Expected Return on Plan Assets</t>
  </si>
  <si>
    <t>2019-2023</t>
  </si>
  <si>
    <t>2014, without Medicare Part D subsidy</t>
  </si>
  <si>
    <t>2015, without Medicare Part D subsidy</t>
  </si>
  <si>
    <t>2016, without Medicare Part D subsidy</t>
  </si>
  <si>
    <t>2017, without Medicare Part D subsidy</t>
  </si>
  <si>
    <t>2018, without Medicare Part D subsidy</t>
  </si>
  <si>
    <t>2019-2023, without Medicare Part D subsidy</t>
  </si>
  <si>
    <t>Retirement Benefits - Plan Asset Allocation (Details) (USD $)</t>
  </si>
  <si>
    <t>Defined Benefit Plan, Fair Value of Plan Assets</t>
  </si>
  <si>
    <t>Target Allocation, Minimum</t>
  </si>
  <si>
    <t>Target Allocation</t>
  </si>
  <si>
    <t>Target Allocation, Maximum</t>
  </si>
  <si>
    <t>Fair Value, Measurements, Recurring | Qualified Pension Benefits | Level 3</t>
  </si>
  <si>
    <t>Fair Value, Measurements, Recurring | Qualified Pension Benefits | Total</t>
  </si>
  <si>
    <t>Fair Value, Measurements, Recurring | Other Benefits | Level 1</t>
  </si>
  <si>
    <t>Fair Value, Measurements, Recurring | Other Benefits | Level 2</t>
  </si>
  <si>
    <t>Fair Value, Measurements, Recurring | Other Benefits | Total</t>
  </si>
  <si>
    <t>Fair Value, Measurements, Recurring | Subtotal | Qualified Pension Benefits | Level 1</t>
  </si>
  <si>
    <t>Fair Value, Measurements, Recurring | Subtotal | Qualified Pension Benefits | Level 2</t>
  </si>
  <si>
    <t>Fair Value, Measurements, Recurring | Subtotal | Qualified Pension Benefits | Level 3</t>
  </si>
  <si>
    <t>Fair Value, Measurements, Recurring | Subtotal | Qualified Pension Benefits | Total</t>
  </si>
  <si>
    <t>Fair Value, Measurements, Recurring | Equities: | Qualified Pension Benefits | Level 1</t>
  </si>
  <si>
    <t>Fair Value, Measurements, Recurring | Equities: | Qualified Pension Benefits | Level 2</t>
  </si>
  <si>
    <t>Fair Value, Measurements, Recurring | Equities: | Qualified Pension Benefits | Level 3</t>
  </si>
  <si>
    <t>Fair Value, Measurements, Recurring | Equities: | Qualified Pension Benefits | Total</t>
  </si>
  <si>
    <t>Fair Value, Measurements, Recurring | Domestic large cap equity | Qualified Pension Benefits | Level 1</t>
  </si>
  <si>
    <t>Fair Value, Measurements, Recurring | Domestic large cap equity | Qualified Pension Benefits | Level 2</t>
  </si>
  <si>
    <t>Fair Value, Measurements, Recurring | Domestic large cap equity | Qualified Pension Benefits | Level 3</t>
  </si>
  <si>
    <t>Fair Value, Measurements, Recurring | Domestic large cap equity | Qualified Pension Benefits | Total</t>
  </si>
  <si>
    <t>Fair Value, Measurements, Recurring | Domestic small cap equity | Qualified Pension Benefits | Level 1</t>
  </si>
  <si>
    <t>Fair Value, Measurements, Recurring | Domestic small cap equity | Qualified Pension Benefits | Level 2</t>
  </si>
  <si>
    <t>Fair Value, Measurements, Recurring | Domestic small cap equity | Qualified Pension Benefits | Level 3</t>
  </si>
  <si>
    <t>Fair Value, Measurements, Recurring | Domestic small cap equity | Qualified Pension Benefits | Total</t>
  </si>
  <si>
    <t>Fair Value, Measurements, Recurring | Non-U.S. equity | Qualified Pension Benefits | Level 1</t>
  </si>
  <si>
    <t>Fair Value, Measurements, Recurring | Non-U.S. equity | Qualified Pension Benefits | Level 2</t>
  </si>
  <si>
    <t>Fair Value, Measurements, Recurring | Non-U.S. equity | Qualified Pension Benefits | Level 3</t>
  </si>
  <si>
    <t>Fair Value, Measurements, Recurring | Non-U.S. equity | Qualified Pension Benefits | Total</t>
  </si>
  <si>
    <t>Fair Value, Measurements, Recurring | Tactical asset allocation | Qualified Pension Benefits | Level 1</t>
  </si>
  <si>
    <t>Fair Value, Measurements, Recurring | Tactical asset allocation | Qualified Pension Benefits | Level 2</t>
  </si>
  <si>
    <t>Fair Value, Measurements, Recurring | Tactical asset allocation | Qualified Pension Benefits | Level 3</t>
  </si>
  <si>
    <t>Fair Value, Measurements, Recurring | Tactical asset allocation | Qualified Pension Benefits | Total</t>
  </si>
  <si>
    <t>Fair Value, Measurements, Recurring | Fixed income | Qualified Pension Benefits | Level 1</t>
  </si>
  <si>
    <t>Fair Value, Measurements, Recurring | Fixed income | Qualified Pension Benefits | Level 2</t>
  </si>
  <si>
    <t>Fair Value, Measurements, Recurring | Fixed income | Qualified Pension Benefits | Level 3</t>
  </si>
  <si>
    <t>Fair Value, Measurements, Recurring | Fixed income | Qualified Pension Benefits | Total</t>
  </si>
  <si>
    <t>Fair Value, Measurements, Recurring | Absolute return | Qualified Pension Benefits | Level 1</t>
  </si>
  <si>
    <t>Fair Value, Measurements, Recurring | Absolute return | Qualified Pension Benefits | Level 2</t>
  </si>
  <si>
    <t>Fair Value, Measurements, Recurring | Absolute return | Qualified Pension Benefits | Level 3</t>
  </si>
  <si>
    <t>Fair Value, Measurements, Recurring | Absolute return | Qualified Pension Benefits | Total</t>
  </si>
  <si>
    <t>Fair Value, Measurements, Recurring | Mutual Funds | Qualified Pension Benefits | Level 3</t>
  </si>
  <si>
    <t>Fair Value, Measurements, Recurring | Mutual Funds | Other Benefits | Level 1</t>
  </si>
  <si>
    <t>[7]</t>
  </si>
  <si>
    <t>Fair Value, Measurements, Recurring | Mutual Funds | Other Benefits | Level 2</t>
  </si>
  <si>
    <t>Fair Value, Measurements, Recurring | Mutual Funds | Other Benefits | Total</t>
  </si>
  <si>
    <t>Fair Value, Measurements, Recurring | Cash and cash equivalents | Qualified Pension Benefits | Level 1</t>
  </si>
  <si>
    <t>[8]</t>
  </si>
  <si>
    <t>Fair Value, Measurements, Recurring | Cash and cash equivalents | Qualified Pension Benefits | Level 2</t>
  </si>
  <si>
    <t>Fair Value, Measurements, Recurring | Cash and cash equivalents | Qualified Pension Benefits | Level 3</t>
  </si>
  <si>
    <t>Fair Value, Measurements, Recurring | Cash and cash equivalents | Qualified Pension Benefits | Total</t>
  </si>
  <si>
    <t>Fair Value, Measurements, Recurring | Cash and cash equivalents | Other Benefits | Level 1</t>
  </si>
  <si>
    <t>[9]</t>
  </si>
  <si>
    <t>Fair Value, Measurements, Recurring | Cash and cash equivalents | Other Benefits | Level 2</t>
  </si>
  <si>
    <t>Fair Value, Measurements, Recurring | Cash and cash equivalents | Other Benefits | Total</t>
  </si>
  <si>
    <t>Fair Value, Measurements, Recurring | Net (payable) receivable | Qualified Pension Benefits | Total</t>
  </si>
  <si>
    <t>Fair Value, Measurements, Recurring | Accrued income | Qualified Pension Benefits | Total</t>
  </si>
  <si>
    <t>Domestic large cap equity investments are comprised of (1) common stock, and a (2) commingled fund. Investments in common stock are valued using quoted market prices multiplied by the number of shares owned as of DecemberÂ 31, 2014. The investment in the commingled fund is valued at the net asset value per share multiplied by the number of shares held as of DecemberÂ 31, 2014.</t>
  </si>
  <si>
    <t>Domestic small cap equity investments are comprised of (1) common stock and a (2) mutual fund. The investments in common stock are valued using quoted market prices multiplied by the number of shares owned as of DecemberÂ 31, 2014. The investment in the mutual fund is valued using quoted market prices multiplied by the number of shares owned as of DecemberÂ 31, 2014.</t>
  </si>
  <si>
    <t>Non â€“ US Equity investments are comprised of a (1) mutual fund; and a (2) commingled fund. The investment in the mutual fund is valued using quoted market prices multiplied by the number of shares owned as of DecemberÂ 31, 2014. The investment in the commingled fund is valued at the net asset value per share multiplied by the number of shares held as of DecemberÂ 31, 2014.</t>
  </si>
  <si>
    <t>Fixed income securities consist of a mutual fund. The investment in the mutual fund is valued using quoted market prices multiplied by the number of shares owned as of DecemberÂ 31, 2014.</t>
  </si>
  <si>
    <t>As of DecemberÂ 31, 2014 absolute return investments consist of two partnerships. The partnerships are valued using the financial reports as of DecemberÂ 31, 2014. These investments are a Level 3 under ASC 820 because the significant valuation inputs are primarily internal to the partnerships with little third party involvement.</t>
  </si>
  <si>
    <t>This is a publicly traded balanced mutual fund. The fund seeks regular income, conservation of principal, and an opportunity for long-term growth of principal and income. The fair value is determined by taking the number of shares owned by the plan, and multiplying by the market price as of DecemberÂ 31, 2014.</t>
  </si>
  <si>
    <t>The investment consists of a money market fund, which is valued at the net asset value per share of $1.00 per unit as of DecemberÂ 31, 2014. The money market fund invests primarily in commercial paper, notes, repurchase agreements, and other evidences of indebtedness which are payable on demand or short-term in nature.</t>
  </si>
  <si>
    <t>This is a money market fund. The money market fund investments are valued at the net asset value per share of $1.00 per unit as of DecemberÂ 31, 2014. The money market fund invests primarily in commercial paper, notes, repurchase agreements, and other evidences of indebtedness which are payable on demand or short-term in nature.</t>
  </si>
  <si>
    <t>Retirement Benefits - Fair Value Level 3 Rollforward (Details) (Qualified Pension Benefits, USD $)</t>
  </si>
  <si>
    <t>Fair Value, Measurements, Recurring | Level 3</t>
  </si>
  <si>
    <t>Transferred out of level 3</t>
  </si>
  <si>
    <t>Fair Value, Measurements, Recurring | Partnership | Level 3</t>
  </si>
  <si>
    <t>Fair Value, Measurements, Recurring | Mutual Funds | Level 3</t>
  </si>
  <si>
    <t>The plan had no transfers between level 2 and level 1 during the years ended DecemberÂ 31, 2014 or 2013.</t>
  </si>
  <si>
    <t>Retirement Benefits - Textuals (Details) (USD $)</t>
  </si>
  <si>
    <t>Dec. 31, 2015</t>
  </si>
  <si>
    <t>Pension and Other Postretirement Benefit Plans, Net Prior Service Cost or Credit, Amounts that Will be Amortized from Accumulated Other Comprehensive Income (Loss) in Next Fiscal Year</t>
  </si>
  <si>
    <t>Amounts that Will be Amortized from Accumulated Other Comprehensive Income (Loss) in Next Fiscal Year, Net Gain (Loss)</t>
  </si>
  <si>
    <t>Defined Contribution Plan, Employer Matching Contribution, Percent</t>
  </si>
  <si>
    <t>PUGET SOUND ENERGY, INC. | SERP Pension Benefits</t>
  </si>
  <si>
    <t>Cash Balance Formula | PUGET SOUND ENERGY, INC.</t>
  </si>
  <si>
    <t>Final Average Earnings Formula | PUGET SOUND ENERGY, INC.</t>
  </si>
  <si>
    <t>Estimated Future Employer Contributions in Current Fiscal Year</t>
  </si>
  <si>
    <t>Retirement Benefits Accumulated Benefit Obligation (Details) (USD $)</t>
  </si>
  <si>
    <t>Defined Contribution Plan Disclosure [Line Items]</t>
  </si>
  <si>
    <t>Defined Benefit Plan, Benefit Obligation</t>
  </si>
  <si>
    <t>Defined Benefit Plan, Accumulated Benefit Obligation</t>
  </si>
  <si>
    <t>Other Pension Plan [Member]</t>
  </si>
  <si>
    <t>Income Taxes - Components of Income Tax Expense (Benefit) (Details) (USD $)</t>
  </si>
  <si>
    <t>Income Taxes - Income Tax Reconciliation (Details) (USD $)</t>
  </si>
  <si>
    <t>Federal statutory rate</t>
  </si>
  <si>
    <t>Income Tax Reconciliation [Abstract]</t>
  </si>
  <si>
    <t>Income Tax Reconciliation, Treasury Grant</t>
  </si>
  <si>
    <t>Income Taxes - Deferred Income Taxes (Details) (USD $)</t>
  </si>
  <si>
    <t>Deferred Tax Liabilities, Gross</t>
  </si>
  <si>
    <t>Deferred Tax Assets, Gross</t>
  </si>
  <si>
    <t>Income Taxes - Balance Sheet Location (Details) (USD $)</t>
  </si>
  <si>
    <t>Litigation (Details) (USD $)</t>
  </si>
  <si>
    <t>Mar. 06, 2013</t>
  </si>
  <si>
    <t>Pending Litigation</t>
  </si>
  <si>
    <t>Loss Contingencies [Line Items]</t>
  </si>
  <si>
    <t>Litigation claims accrual</t>
  </si>
  <si>
    <t>Colstrip Unit One and Two</t>
  </si>
  <si>
    <t>Equity Method Investment, Ownership Percentage</t>
  </si>
  <si>
    <t>Colstrip Unit Three and Four</t>
  </si>
  <si>
    <t>Sierra Club and Montana Environmental Information Center [Member] | Pending Litigation</t>
  </si>
  <si>
    <t>Loss Contingency, Damages Sought, Value</t>
  </si>
  <si>
    <t>Sierra Club and Montana Environmental Information Center [Member] | Failure to Update Title V Permit | Pending Litigation</t>
  </si>
  <si>
    <t>Loss Contingency, Pending Claims, Number</t>
  </si>
  <si>
    <t>Sierra Club and Montana Environmental Information Center [Member] | Title V compliance certifications incomplete | Pending Litigation</t>
  </si>
  <si>
    <t>Sierra Club and Montana Environmental Information Center [Member] | Opacity | Pending Litigation</t>
  </si>
  <si>
    <t>Commitments and Contingencies (Details) (USD $)</t>
  </si>
  <si>
    <t>MWh</t>
  </si>
  <si>
    <t>Contracts</t>
  </si>
  <si>
    <t>Long-term Purchase Commitment [Line Items]</t>
  </si>
  <si>
    <t>Percentage of Company's energy output (percent)</t>
  </si>
  <si>
    <t>Average cost of Company's energy output (US$ per kWh)</t>
  </si>
  <si>
    <t>Number of Public Utility Districts with long term purchase agreements</t>
  </si>
  <si>
    <t>Contract expenses</t>
  </si>
  <si>
    <t>Payment Obligations for Power Purchases</t>
  </si>
  <si>
    <t>Total energy obtained during period under purchased power contracts (MWh)</t>
  </si>
  <si>
    <t>Cost incurred during period to provide energy under purchased power contracts</t>
  </si>
  <si>
    <t>Daily take obligation under long-term service contract (percent)</t>
  </si>
  <si>
    <t>Daily delivery obligation under long-term service contract (percent)</t>
  </si>
  <si>
    <t>Gas-fired generation facility</t>
  </si>
  <si>
    <t>Purchase obligation under longer term (2013 through 2029) agreements</t>
  </si>
  <si>
    <t>Short-term energy supply contracts</t>
  </si>
  <si>
    <t>Deman charges incurred under firm supply and service contracts</t>
  </si>
  <si>
    <t>Firm natural gas supply</t>
  </si>
  <si>
    <t>Combustion turbines</t>
  </si>
  <si>
    <t>Service contract obligations</t>
  </si>
  <si>
    <t>Minimum | Combustion turbines</t>
  </si>
  <si>
    <t>Remaining terms under contract</t>
  </si>
  <si>
    <t>less than one year</t>
  </si>
  <si>
    <t>Maximum | Combustion turbines</t>
  </si>
  <si>
    <t>Rock Island Project</t>
  </si>
  <si>
    <t>Percent of Output</t>
  </si>
  <si>
    <t>Rocky Reach Project</t>
  </si>
  <si>
    <t>Wanapum Development</t>
  </si>
  <si>
    <t>{F|ahBzfndlYmZpbGluZ3MtaHJkcmoLEgZYTUxEb2MiXlhCUkxEb2NHZW5JbmZvOmY3M2JjZmYyNjk1MjQ5NDNhZDQ2MzZhNDk2MzNlYTAyfFRleHRTZWxlY3Rpb246MzA0NDcwMDg1MUYwQkRERDVDRENBNUY4Qjc5MjM2MzMM}</t>
  </si>
  <si>
    <t>{F|ahBzfndlYmZpbGluZ3MtaHJkcmoLEgZYTUxEb2MiXlhCUkxEb2NHZW5JbmZvOmY3M2JjZmYyNjk1MjQ5NDNhZDQ2MzZhNDk2MzNlYTAyfFRleHRTZWxlY3Rpb246NkQ4MTAyNDVFN0E2NEY5RUMxNTdBNUY4Qjc5MjM4MTgM}</t>
  </si>
  <si>
    <t>Related Party Transactions (Details) (PUGET SOUND ENERGY, INC., USD $)</t>
  </si>
  <si>
    <t>Related Party Transaction [Line Items]</t>
  </si>
  <si>
    <t>Debt Instrument, Fee Amount</t>
  </si>
  <si>
    <t>Affiliated Entity [Member]</t>
  </si>
  <si>
    <t>Applicable interest rate on credit facility at period end</t>
  </si>
  <si>
    <t>Segment Information (Details)</t>
  </si>
  <si>
    <t>segment</t>
  </si>
  <si>
    <t>Segment Reporting Information [Line Items]</t>
  </si>
  <si>
    <t>Number of operating segments</t>
  </si>
  <si>
    <t>Accumulated Other Comprehensive Income (Loss) Changes in AOCI, net of tax (Details) (USD $)</t>
  </si>
  <si>
    <t>Accumulated Other Comprehensive Income (Loss), Net of Tax [Roll Forward]</t>
  </si>
  <si>
    <t>Interest Rate Swap</t>
  </si>
  <si>
    <t>Other Comprehensive Income (Loss), before Reclassifications, Net of Tax</t>
  </si>
  <si>
    <t>Reclassification from Accumulated Other Comprehensive Income, Current Period, Net of Tax</t>
  </si>
  <si>
    <t>Other Comprehensive Income (Loss), Net of Tax</t>
  </si>
  <si>
    <t>Accumulated Defined Benefit Plans Adjustment</t>
  </si>
  <si>
    <t>Derivative</t>
  </si>
  <si>
    <t>Comprehensive Income</t>
  </si>
  <si>
    <t>PUGET SOUND ENERGY, INC. | Interest Rate Swap</t>
  </si>
  <si>
    <t>PUGET SOUND ENERGY, INC. | Accumulated Defined Benefit Plans Adjustment</t>
  </si>
  <si>
    <t>PUGET SOUND ENERGY, INC. | Derivative</t>
  </si>
  <si>
    <t>PUGET SOUND ENERGY, INC. | Comprehensive Income</t>
  </si>
  <si>
    <t>Accumulated Other Comprehensive Income (Loss) Reclassifications Out of Accumulated Other Comprehensive Income (Details) (USD $)</t>
  </si>
  <si>
    <t>Reclassification out of Accumulated Other Comprehensive Income [Line Items]</t>
  </si>
  <si>
    <t>Interest Expense, Debt</t>
  </si>
  <si>
    <t>Cost of Purchased Power</t>
  </si>
  <si>
    <t>Other Comprehensive Income (Loss), Tax, Portion Attributable to Parent</t>
  </si>
  <si>
    <t>Amortization of Prior Service Cost | Pension Cost</t>
  </si>
  <si>
    <t>Amortization of Net Gain (Loss) | Pension Cost</t>
  </si>
  <si>
    <t>Qualified Pension Benefits | Pension Cost</t>
  </si>
  <si>
    <t>Electric Derivative | Electric Generation Fuel</t>
  </si>
  <si>
    <t>Electric Derivative | Purchased Electricity</t>
  </si>
  <si>
    <t>Electric Derivative | Electric Derivative, Total</t>
  </si>
  <si>
    <t>Reclassification out of Accumulated Other Comprehensive Income</t>
  </si>
  <si>
    <t>PUGET SOUND ENERGY, INC. | Interest Rate Contract | Interest Expense</t>
  </si>
  <si>
    <t>PUGET SOUND ENERGY, INC. | Amortization of Prior Service Cost | Pension Cost</t>
  </si>
  <si>
    <t>PUGET SOUND ENERGY, INC. | Amortization of Net Gain (Loss) | Pension Cost</t>
  </si>
  <si>
    <t>PUGET SOUND ENERGY, INC. | Amortization of Transition Obligation | Pension Cost</t>
  </si>
  <si>
    <t>PUGET SOUND ENERGY, INC. | Qualified Pension Benefits | Pension Cost</t>
  </si>
  <si>
    <t>PUGET SOUND ENERGY, INC. | Electric Derivative | Electric Generation Fuel</t>
  </si>
  <si>
    <t>PUGET SOUND ENERGY, INC. | Electric Derivative | Purchased Electricity</t>
  </si>
  <si>
    <t>PUGET SOUND ENERGY, INC. | Electric Derivative | Electric Derivative, Total</t>
  </si>
  <si>
    <t>PUGET SOUND ENERGY, INC. | Reclassification out of Accumulated Other Comprehensive Income</t>
  </si>
  <si>
    <t>SUPPLEMENTAL QUARTERLY FINANCIAL DATA (Details) (USD $)</t>
  </si>
  <si>
    <t>Sep. 30, 2014</t>
  </si>
  <si>
    <t>Sep. 30, 2013</t>
  </si>
  <si>
    <t>Mar. 31, 2013</t>
  </si>
  <si>
    <t>Quarterly Financial Information [Line Items]</t>
  </si>
  <si>
    <t>Operating revenues</t>
  </si>
  <si>
    <t>SCHEDULE I CONDENSED FINANCIAL INFORMATION OF PUGET ENERGY - Condensed Statements of Income (Details) (USD $)</t>
  </si>
  <si>
    <t>Condensed Financial Statements, Captions [Line Items]</t>
  </si>
  <si>
    <t>Equity In Net Income (Loss) Of Subsidiaries</t>
  </si>
  <si>
    <t>SCHEDULE I CONDENSED FINANCIAL INFORMATION OF PUGET ENERGY - Condensed Balance Sheets (Details) (USD $)</t>
  </si>
  <si>
    <t>Investments in subsidiaries</t>
  </si>
  <si>
    <t>Receivables from affiliates</t>
  </si>
  <si>
    <t>SCHEDULE I CONDENSED FINANCIAL INFORMATION OF PUGET ENERGY - Condensed Statements of Cash Flows (Details) (USD $)</t>
  </si>
  <si>
    <t>Net income</t>
  </si>
  <si>
    <t>SCHEDULE I CONDENSED FINANCIAL INFORMATION OF PUGET ENERGY Notes (Details) (USD $)</t>
  </si>
  <si>
    <t>Goodwill, Purchase Accounting Adjustments</t>
  </si>
  <si>
    <t>Comprehensive Income (Loss), Net of Tax, Attributable to Parent</t>
  </si>
  <si>
    <t>Net Cash Provided by (Used in) Operating Activities</t>
  </si>
  <si>
    <t>Net Cash Provided by (Used in) Investing Activities</t>
  </si>
  <si>
    <t>SCHEDULE II VALUATION AND QUALIFYING ACCOUNTS AND RESERVES (Details) (Allowance for doubtful accounts receivable, USD $)</t>
  </si>
  <si>
    <t>Movement in Valuation Allowances and Reserves [Roll Forward]</t>
  </si>
  <si>
    <t>Balance At Beginning of Period</t>
  </si>
  <si>
    <t>Additions Charged to Costs and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i/>
      <sz val="8"/>
      <color theme="1"/>
      <name val="Inherit"/>
    </font>
    <font>
      <sz val="8"/>
      <color theme="1"/>
      <name val="Inherit"/>
    </font>
    <font>
      <sz val="10"/>
      <color rgb="FF000000"/>
      <name val="Times New Roman"/>
      <family val="1"/>
    </font>
    <font>
      <i/>
      <sz val="8"/>
      <color rgb="FF000000"/>
      <name val="Inherit"/>
    </font>
    <font>
      <i/>
      <sz val="8"/>
      <color rgb="FF000000"/>
      <name val="Times New Roman"/>
      <family val="1"/>
    </font>
    <font>
      <i/>
      <sz val="5"/>
      <color theme="1"/>
      <name val="Inherit"/>
    </font>
    <font>
      <sz val="14"/>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3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style="medium">
        <color rgb="FF000000"/>
      </right>
      <top/>
      <bottom style="medium">
        <color rgb="FF000000"/>
      </bottom>
      <diagonal/>
    </border>
    <border>
      <left/>
      <right style="medium">
        <color rgb="FF000000"/>
      </right>
      <top/>
      <bottom/>
      <diagonal/>
    </border>
    <border>
      <left style="medium">
        <color rgb="FF000000"/>
      </left>
      <right/>
      <top/>
      <bottom/>
      <diagonal/>
    </border>
    <border>
      <left/>
      <right style="medium">
        <color rgb="FF000000"/>
      </right>
      <top style="medium">
        <color rgb="FF000000"/>
      </top>
      <bottom style="double">
        <color rgb="FF000000"/>
      </bottom>
      <diagonal/>
    </border>
    <border>
      <left/>
      <right style="medium">
        <color rgb="FF000000"/>
      </right>
      <top style="medium">
        <color rgb="FF000000"/>
      </top>
      <bottom/>
      <diagonal/>
    </border>
    <border>
      <left/>
      <right style="medium">
        <color rgb="FF000000"/>
      </right>
      <top/>
      <bottom style="double">
        <color rgb="FF000000"/>
      </bottom>
      <diagonal/>
    </border>
    <border>
      <left style="medium">
        <color rgb="FF000000"/>
      </left>
      <right/>
      <top style="medium">
        <color rgb="FF000000"/>
      </top>
      <bottom/>
      <diagonal/>
    </border>
    <border>
      <left style="medium">
        <color rgb="FF000000"/>
      </left>
      <right/>
      <top/>
      <bottom style="medium">
        <color rgb="FF000000"/>
      </bottom>
      <diagonal/>
    </border>
    <border>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style="medium">
        <color rgb="FF000000"/>
      </left>
      <right/>
      <top/>
      <bottom style="double">
        <color rgb="FF000000"/>
      </bottom>
      <diagonal/>
    </border>
    <border>
      <left/>
      <right style="medium">
        <color rgb="FF000000"/>
      </right>
      <top style="double">
        <color rgb="FF000000"/>
      </top>
      <bottom/>
      <diagonal/>
    </border>
    <border>
      <left style="medium">
        <color rgb="FF000000"/>
      </left>
      <right/>
      <top style="double">
        <color rgb="FF000000"/>
      </top>
      <bottom/>
      <diagonal/>
    </border>
    <border>
      <left/>
      <right/>
      <top style="double">
        <color rgb="FF000000"/>
      </top>
      <bottom style="medium">
        <color rgb="FF000000"/>
      </bottom>
      <diagonal/>
    </border>
    <border>
      <left/>
      <right style="medium">
        <color rgb="FF000000"/>
      </right>
      <top style="double">
        <color rgb="FF000000"/>
      </top>
      <bottom style="medium">
        <color rgb="FF000000"/>
      </bottom>
      <diagonal/>
    </border>
    <border>
      <left style="medium">
        <color rgb="FF000000"/>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3"/>
    </xf>
    <xf numFmtId="0" fontId="20" fillId="0" borderId="12" xfId="0" applyFont="1" applyBorder="1" applyAlignment="1">
      <alignment horizontal="left" wrapText="1" indent="3"/>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indent="3"/>
    </xf>
    <xf numFmtId="0" fontId="20" fillId="0" borderId="11" xfId="0" applyFont="1" applyBorder="1" applyAlignment="1">
      <alignment horizontal="left" wrapText="1" indent="3"/>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13" xfId="0" applyFont="1" applyBorder="1" applyAlignment="1">
      <alignment horizontal="left"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left" wrapText="1"/>
    </xf>
    <xf numFmtId="0" fontId="18" fillId="0" borderId="15" xfId="0" applyFont="1" applyBorder="1" applyAlignment="1">
      <alignment horizontal="left" wrapText="1"/>
    </xf>
    <xf numFmtId="10" fontId="20" fillId="33" borderId="0" xfId="0" applyNumberFormat="1" applyFont="1" applyFill="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center"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0" xfId="0" applyFont="1" applyBorder="1" applyAlignment="1">
      <alignment wrapText="1"/>
    </xf>
    <xf numFmtId="0" fontId="20" fillId="33" borderId="10"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0" borderId="0" xfId="0" applyNumberFormat="1" applyFont="1" applyAlignment="1">
      <alignment horizontal="right" wrapText="1"/>
    </xf>
    <xf numFmtId="0" fontId="20" fillId="0" borderId="0" xfId="0" applyFont="1" applyAlignment="1">
      <alignment horizontal="left" wrapText="1" indent="1"/>
    </xf>
    <xf numFmtId="0" fontId="20" fillId="0" borderId="12" xfId="0" applyFont="1" applyBorder="1" applyAlignment="1">
      <alignment horizontal="left" wrapText="1" indent="1"/>
    </xf>
    <xf numFmtId="0" fontId="20" fillId="0" borderId="10" xfId="0" applyFont="1" applyBorder="1" applyAlignment="1">
      <alignment horizontal="left" wrapText="1" indent="1"/>
    </xf>
    <xf numFmtId="0" fontId="20" fillId="0" borderId="10" xfId="0" applyFont="1" applyBorder="1" applyAlignment="1">
      <alignment wrapText="1"/>
    </xf>
    <xf numFmtId="3" fontId="20" fillId="0" borderId="10" xfId="0" applyNumberFormat="1" applyFont="1" applyBorder="1" applyAlignment="1">
      <alignment horizontal="right" wrapText="1"/>
    </xf>
    <xf numFmtId="3" fontId="20" fillId="33" borderId="11" xfId="0" applyNumberFormat="1" applyFont="1" applyFill="1" applyBorder="1" applyAlignment="1">
      <alignment horizontal="right" wrapText="1"/>
    </xf>
    <xf numFmtId="0" fontId="22"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left" wrapText="1"/>
    </xf>
    <xf numFmtId="0" fontId="20" fillId="33" borderId="0" xfId="0" applyFont="1" applyFill="1" applyAlignment="1">
      <alignment horizontal="left" wrapText="1" indent="1"/>
    </xf>
    <xf numFmtId="0" fontId="24" fillId="33" borderId="0" xfId="0" applyFont="1" applyFill="1" applyAlignment="1">
      <alignment horizontal="left" wrapText="1"/>
    </xf>
    <xf numFmtId="0" fontId="20" fillId="0" borderId="10" xfId="0" applyFont="1" applyBorder="1" applyAlignment="1">
      <alignment horizontal="left" wrapText="1" inden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4"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indent="1"/>
    </xf>
    <xf numFmtId="0" fontId="20" fillId="33" borderId="10" xfId="0" applyFont="1" applyFill="1" applyBorder="1" applyAlignment="1">
      <alignment horizontal="left" wrapText="1" inden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10" xfId="0" applyFont="1" applyFill="1" applyBorder="1" applyAlignment="1">
      <alignment horizontal="left" wrapText="1"/>
    </xf>
    <xf numFmtId="0" fontId="24" fillId="33" borderId="0" xfId="0" applyFont="1" applyFill="1" applyAlignment="1">
      <alignment horizontal="right" wrapText="1"/>
    </xf>
    <xf numFmtId="0" fontId="23" fillId="0" borderId="0" xfId="0" applyFont="1" applyAlignment="1">
      <alignment horizontal="left" wrapText="1"/>
    </xf>
    <xf numFmtId="0" fontId="0" fillId="0" borderId="10" xfId="0" applyBorder="1" applyAlignment="1">
      <alignment wrapText="1"/>
    </xf>
    <xf numFmtId="15" fontId="20" fillId="33" borderId="0" xfId="0" applyNumberFormat="1" applyFont="1" applyFill="1" applyAlignment="1">
      <alignment horizontal="center" wrapText="1"/>
    </xf>
    <xf numFmtId="8" fontId="20" fillId="33" borderId="0" xfId="0" applyNumberFormat="1" applyFont="1" applyFill="1" applyAlignment="1">
      <alignment horizontal="center" wrapText="1"/>
    </xf>
    <xf numFmtId="15" fontId="20" fillId="0" borderId="0" xfId="0" applyNumberFormat="1" applyFont="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11" xfId="0" applyFont="1" applyBorder="1" applyAlignment="1">
      <alignment horizontal="left" wrapText="1"/>
    </xf>
    <xf numFmtId="15" fontId="20" fillId="0" borderId="11" xfId="0" applyNumberFormat="1" applyFont="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vertical="top" wrapText="1"/>
    </xf>
    <xf numFmtId="0" fontId="20" fillId="33" borderId="12" xfId="0" applyFont="1" applyFill="1" applyBorder="1" applyAlignment="1">
      <alignment horizontal="left" vertical="top" wrapText="1" indent="3"/>
    </xf>
    <xf numFmtId="9" fontId="20" fillId="33" borderId="0" xfId="0" applyNumberFormat="1" applyFont="1" applyFill="1" applyAlignment="1">
      <alignment horizontal="center" vertical="top" wrapText="1"/>
    </xf>
    <xf numFmtId="0" fontId="20" fillId="0" borderId="0" xfId="0" applyFont="1" applyAlignment="1">
      <alignment horizontal="justify" vertical="top" wrapText="1"/>
    </xf>
    <xf numFmtId="9" fontId="20" fillId="0" borderId="0" xfId="0" applyNumberFormat="1" applyFont="1" applyAlignment="1">
      <alignment horizontal="center" vertical="top" wrapText="1"/>
    </xf>
    <xf numFmtId="0" fontId="20" fillId="33" borderId="0" xfId="0" applyFont="1" applyFill="1" applyAlignment="1">
      <alignment horizontal="justify" vertical="top" wrapText="1"/>
    </xf>
    <xf numFmtId="0" fontId="20" fillId="0" borderId="11" xfId="0" applyFont="1" applyBorder="1" applyAlignment="1">
      <alignment horizontal="justify" vertical="top" wrapText="1"/>
    </xf>
    <xf numFmtId="9" fontId="20" fillId="0" borderId="11" xfId="0" applyNumberFormat="1" applyFont="1" applyBorder="1" applyAlignment="1">
      <alignment horizontal="center" vertical="top" wrapText="1"/>
    </xf>
    <xf numFmtId="15" fontId="20" fillId="33" borderId="12" xfId="0" applyNumberFormat="1" applyFont="1" applyFill="1" applyBorder="1" applyAlignment="1">
      <alignment horizontal="center" wrapText="1"/>
    </xf>
    <xf numFmtId="10" fontId="20" fillId="33" borderId="0" xfId="0" applyNumberFormat="1" applyFont="1" applyFill="1" applyAlignment="1">
      <alignment horizontal="center" vertical="top" wrapText="1"/>
    </xf>
    <xf numFmtId="8" fontId="20" fillId="33" borderId="12" xfId="0" applyNumberFormat="1" applyFont="1" applyFill="1" applyBorder="1" applyAlignment="1">
      <alignment horizontal="center" vertical="top" wrapText="1"/>
    </xf>
    <xf numFmtId="0" fontId="20" fillId="0" borderId="0" xfId="0" applyFont="1" applyAlignment="1">
      <alignment horizontal="center" vertical="top" wrapText="1"/>
    </xf>
    <xf numFmtId="0" fontId="20" fillId="33" borderId="0" xfId="0" applyFont="1" applyFill="1" applyAlignment="1">
      <alignment horizontal="center" vertical="top" wrapText="1"/>
    </xf>
    <xf numFmtId="0" fontId="20" fillId="0" borderId="0" xfId="0" applyFont="1" applyAlignment="1">
      <alignment horizontal="left" vertical="top" wrapText="1"/>
    </xf>
    <xf numFmtId="15" fontId="20" fillId="0" borderId="0" xfId="0" applyNumberFormat="1" applyFont="1" applyAlignment="1">
      <alignment horizontal="center" vertical="top" wrapText="1"/>
    </xf>
    <xf numFmtId="0" fontId="20" fillId="33" borderId="0" xfId="0" applyFont="1" applyFill="1" applyAlignment="1">
      <alignment horizontal="left" vertical="top" wrapText="1"/>
    </xf>
    <xf numFmtId="15" fontId="20" fillId="33" borderId="0" xfId="0" applyNumberFormat="1" applyFont="1" applyFill="1" applyAlignment="1">
      <alignment horizontal="center" vertical="top" wrapText="1"/>
    </xf>
    <xf numFmtId="0" fontId="20" fillId="33" borderId="11" xfId="0" applyFont="1" applyFill="1" applyBorder="1" applyAlignment="1">
      <alignment horizontal="left" vertical="top" wrapText="1"/>
    </xf>
    <xf numFmtId="15" fontId="20" fillId="33" borderId="11" xfId="0" applyNumberFormat="1" applyFont="1" applyFill="1" applyBorder="1" applyAlignment="1">
      <alignment horizontal="center" wrapText="1"/>
    </xf>
    <xf numFmtId="0" fontId="20" fillId="33" borderId="11" xfId="0" applyFont="1" applyFill="1" applyBorder="1" applyAlignment="1">
      <alignment horizontal="center" wrapText="1"/>
    </xf>
    <xf numFmtId="0" fontId="20" fillId="0" borderId="15" xfId="0" applyFont="1" applyBorder="1" applyAlignment="1">
      <alignment horizontal="justify" wrapText="1"/>
    </xf>
    <xf numFmtId="0" fontId="20" fillId="0" borderId="15" xfId="0" applyFont="1" applyBorder="1" applyAlignment="1">
      <alignment horizontal="left" wrapText="1"/>
    </xf>
    <xf numFmtId="0" fontId="20" fillId="0" borderId="10" xfId="0" applyFont="1" applyBorder="1" applyAlignment="1">
      <alignment horizontal="justify" wrapText="1"/>
    </xf>
    <xf numFmtId="0" fontId="20" fillId="33" borderId="0" xfId="0" applyFont="1" applyFill="1" applyAlignment="1">
      <alignment horizontal="justify" wrapText="1"/>
    </xf>
    <xf numFmtId="0" fontId="20" fillId="33" borderId="10" xfId="0" applyFont="1" applyFill="1" applyBorder="1" applyAlignment="1">
      <alignment horizontal="left" wrapText="1" indent="1"/>
    </xf>
    <xf numFmtId="0" fontId="24" fillId="33" borderId="10" xfId="0" applyFont="1" applyFill="1" applyBorder="1" applyAlignment="1">
      <alignment horizontal="right" wrapText="1"/>
    </xf>
    <xf numFmtId="0" fontId="20" fillId="33" borderId="16" xfId="0" applyFont="1" applyFill="1" applyBorder="1" applyAlignment="1">
      <alignment horizontal="left" wrapText="1"/>
    </xf>
    <xf numFmtId="0" fontId="19" fillId="0" borderId="10" xfId="0" applyFont="1" applyBorder="1" applyAlignment="1">
      <alignment horizontal="center" wrapText="1"/>
    </xf>
    <xf numFmtId="0" fontId="20" fillId="0" borderId="12" xfId="0" applyFont="1" applyBorder="1" applyAlignment="1">
      <alignment horizontal="center" wrapText="1"/>
    </xf>
    <xf numFmtId="0" fontId="20" fillId="0" borderId="20" xfId="0" applyFont="1" applyBorder="1" applyAlignment="1">
      <alignment horizontal="center" wrapText="1"/>
    </xf>
    <xf numFmtId="0" fontId="20" fillId="0" borderId="16" xfId="0" applyFont="1" applyBorder="1" applyAlignment="1">
      <alignment horizontal="center" wrapText="1"/>
    </xf>
    <xf numFmtId="0" fontId="20" fillId="0" borderId="22" xfId="0" applyFont="1" applyBorder="1" applyAlignment="1">
      <alignment horizontal="center" wrapText="1"/>
    </xf>
    <xf numFmtId="0" fontId="20" fillId="0" borderId="23" xfId="0" applyFont="1" applyBorder="1" applyAlignment="1">
      <alignment horizontal="center" wrapText="1"/>
    </xf>
    <xf numFmtId="0" fontId="20" fillId="0" borderId="24" xfId="0" applyFont="1" applyBorder="1" applyAlignment="1">
      <alignment horizontal="center" wrapText="1"/>
    </xf>
    <xf numFmtId="0" fontId="20" fillId="0" borderId="25" xfId="0" applyFont="1" applyBorder="1" applyAlignment="1">
      <alignment horizontal="center" wrapText="1"/>
    </xf>
    <xf numFmtId="0" fontId="24" fillId="33" borderId="20" xfId="0" applyFont="1" applyFill="1" applyBorder="1" applyAlignment="1">
      <alignment horizontal="left" wrapText="1"/>
    </xf>
    <xf numFmtId="0" fontId="24" fillId="33" borderId="22" xfId="0" applyFont="1" applyFill="1" applyBorder="1" applyAlignment="1">
      <alignment horizontal="left" wrapText="1"/>
    </xf>
    <xf numFmtId="17" fontId="20" fillId="0" borderId="0" xfId="0" applyNumberFormat="1" applyFont="1" applyAlignment="1">
      <alignment horizontal="center" wrapText="1"/>
    </xf>
    <xf numFmtId="0" fontId="20" fillId="0" borderId="17" xfId="0" applyFont="1" applyBorder="1" applyAlignment="1">
      <alignment wrapText="1"/>
    </xf>
    <xf numFmtId="0" fontId="20" fillId="0" borderId="18" xfId="0" applyFont="1" applyBorder="1" applyAlignment="1">
      <alignment horizontal="left" wrapText="1"/>
    </xf>
    <xf numFmtId="0" fontId="20" fillId="33" borderId="0" xfId="0" applyFont="1" applyFill="1" applyAlignment="1">
      <alignment horizontal="justify" wrapText="1"/>
    </xf>
    <xf numFmtId="0" fontId="20" fillId="33" borderId="0" xfId="0" applyFont="1" applyFill="1" applyAlignment="1">
      <alignment horizontal="center" wrapText="1"/>
    </xf>
    <xf numFmtId="0" fontId="20" fillId="33" borderId="17" xfId="0" applyFont="1" applyFill="1" applyBorder="1" applyAlignment="1">
      <alignment wrapText="1"/>
    </xf>
    <xf numFmtId="3" fontId="20" fillId="33" borderId="18" xfId="0" applyNumberFormat="1" applyFont="1" applyFill="1" applyBorder="1" applyAlignment="1">
      <alignment horizontal="right" wrapText="1"/>
    </xf>
    <xf numFmtId="3" fontId="20" fillId="0" borderId="18" xfId="0" applyNumberFormat="1" applyFont="1" applyBorder="1" applyAlignment="1">
      <alignment horizontal="right" wrapText="1"/>
    </xf>
    <xf numFmtId="17" fontId="20" fillId="33" borderId="0" xfId="0" applyNumberFormat="1" applyFont="1" applyFill="1" applyAlignment="1">
      <alignment horizontal="center" wrapText="1"/>
    </xf>
    <xf numFmtId="16" fontId="20" fillId="33" borderId="0" xfId="0" applyNumberFormat="1" applyFont="1" applyFill="1" applyAlignment="1">
      <alignment horizontal="center" wrapText="1"/>
    </xf>
    <xf numFmtId="0" fontId="20" fillId="33" borderId="18" xfId="0" applyFont="1" applyFill="1" applyBorder="1" applyAlignment="1">
      <alignment horizontal="right" wrapText="1"/>
    </xf>
    <xf numFmtId="0" fontId="20" fillId="33" borderId="23" xfId="0" applyFont="1" applyFill="1" applyBorder="1" applyAlignment="1">
      <alignment horizontal="right" wrapText="1"/>
    </xf>
    <xf numFmtId="0" fontId="24" fillId="0" borderId="12" xfId="0" applyFont="1" applyBorder="1" applyAlignment="1">
      <alignment horizontal="right" wrapText="1"/>
    </xf>
    <xf numFmtId="0" fontId="24" fillId="0" borderId="10" xfId="0" applyFont="1" applyBorder="1" applyAlignment="1">
      <alignment horizontal="right" wrapText="1"/>
    </xf>
    <xf numFmtId="0" fontId="20" fillId="0" borderId="20" xfId="0" applyFont="1" applyBorder="1" applyAlignment="1">
      <alignment wrapText="1"/>
    </xf>
    <xf numFmtId="0" fontId="20" fillId="0" borderId="16" xfId="0" applyFont="1" applyBorder="1" applyAlignment="1">
      <alignment wrapText="1"/>
    </xf>
    <xf numFmtId="0" fontId="20" fillId="0" borderId="22" xfId="0" applyFont="1" applyBorder="1" applyAlignment="1">
      <alignment horizontal="left" wrapText="1"/>
    </xf>
    <xf numFmtId="0" fontId="20" fillId="0" borderId="23" xfId="0" applyFont="1" applyBorder="1" applyAlignment="1">
      <alignment horizontal="left" wrapText="1"/>
    </xf>
    <xf numFmtId="0" fontId="20" fillId="33" borderId="12" xfId="0" applyFont="1" applyFill="1" applyBorder="1" applyAlignment="1">
      <alignment horizontal="center" wrapText="1"/>
    </xf>
    <xf numFmtId="0" fontId="20" fillId="33" borderId="10" xfId="0" applyFont="1" applyFill="1" applyBorder="1" applyAlignment="1">
      <alignment horizontal="center" wrapText="1"/>
    </xf>
    <xf numFmtId="0" fontId="20" fillId="33" borderId="20" xfId="0" applyFont="1" applyFill="1" applyBorder="1" applyAlignment="1">
      <alignment wrapText="1"/>
    </xf>
    <xf numFmtId="0" fontId="20" fillId="33" borderId="16" xfId="0" applyFont="1" applyFill="1" applyBorder="1" applyAlignment="1">
      <alignment wrapText="1"/>
    </xf>
    <xf numFmtId="3" fontId="20" fillId="33" borderId="22" xfId="0" applyNumberFormat="1" applyFont="1" applyFill="1" applyBorder="1" applyAlignment="1">
      <alignment horizontal="right" wrapText="1"/>
    </xf>
    <xf numFmtId="3" fontId="20" fillId="33" borderId="23" xfId="0" applyNumberFormat="1" applyFont="1" applyFill="1" applyBorder="1" applyAlignment="1">
      <alignment horizontal="right" wrapText="1"/>
    </xf>
    <xf numFmtId="0" fontId="20" fillId="0" borderId="12" xfId="0" applyFont="1" applyBorder="1" applyAlignment="1">
      <alignment horizontal="justify" wrapText="1"/>
    </xf>
    <xf numFmtId="0" fontId="20" fillId="0" borderId="11" xfId="0" applyFont="1" applyBorder="1" applyAlignment="1">
      <alignment horizontal="justify" wrapText="1"/>
    </xf>
    <xf numFmtId="0" fontId="24" fillId="0" borderId="11" xfId="0" applyFont="1" applyBorder="1" applyAlignment="1">
      <alignment horizontal="right" wrapText="1"/>
    </xf>
    <xf numFmtId="0" fontId="20" fillId="0" borderId="21" xfId="0" applyFont="1" applyBorder="1" applyAlignment="1">
      <alignment wrapText="1"/>
    </xf>
    <xf numFmtId="0" fontId="20" fillId="0" borderId="26" xfId="0" applyFont="1" applyBorder="1" applyAlignment="1">
      <alignment horizontal="left" wrapText="1"/>
    </xf>
    <xf numFmtId="0" fontId="22" fillId="0" borderId="0" xfId="0" applyFont="1" applyAlignment="1">
      <alignment vertical="top" wrapText="1"/>
    </xf>
    <xf numFmtId="0" fontId="23" fillId="0" borderId="0" xfId="0" applyFont="1" applyAlignment="1">
      <alignment horizontal="left" vertical="top" wrapText="1"/>
    </xf>
    <xf numFmtId="0" fontId="20" fillId="33" borderId="17" xfId="0" applyFont="1" applyFill="1" applyBorder="1" applyAlignment="1">
      <alignment horizontal="left" wrapText="1"/>
    </xf>
    <xf numFmtId="0" fontId="20" fillId="0" borderId="17" xfId="0" applyFont="1" applyBorder="1" applyAlignment="1">
      <alignment horizontal="left" wrapText="1"/>
    </xf>
    <xf numFmtId="0" fontId="19" fillId="0" borderId="0" xfId="0" applyFont="1" applyAlignment="1">
      <alignment horizontal="center" wrapText="1"/>
    </xf>
    <xf numFmtId="0" fontId="20" fillId="33" borderId="12" xfId="0" applyFont="1" applyFill="1" applyBorder="1" applyAlignment="1">
      <alignment horizontal="justify" wrapText="1"/>
    </xf>
    <xf numFmtId="0" fontId="20" fillId="33" borderId="17" xfId="0" applyFont="1" applyFill="1" applyBorder="1" applyAlignment="1">
      <alignment horizontal="left" wrapText="1"/>
    </xf>
    <xf numFmtId="0" fontId="20" fillId="33" borderId="20" xfId="0" applyFont="1" applyFill="1" applyBorder="1" applyAlignment="1">
      <alignment horizontal="left" wrapText="1"/>
    </xf>
    <xf numFmtId="0" fontId="20" fillId="33" borderId="22" xfId="0" applyFont="1" applyFill="1" applyBorder="1" applyAlignment="1">
      <alignment horizontal="left" wrapText="1"/>
    </xf>
    <xf numFmtId="0" fontId="20" fillId="33" borderId="18" xfId="0" applyFont="1" applyFill="1" applyBorder="1" applyAlignment="1">
      <alignment horizontal="left" wrapText="1"/>
    </xf>
    <xf numFmtId="0" fontId="20" fillId="0" borderId="17" xfId="0" applyFont="1" applyBorder="1" applyAlignment="1">
      <alignment horizontal="left" wrapText="1"/>
    </xf>
    <xf numFmtId="0" fontId="20" fillId="33" borderId="11" xfId="0" applyFont="1" applyFill="1" applyBorder="1" applyAlignment="1">
      <alignment horizontal="justify" wrapText="1"/>
    </xf>
    <xf numFmtId="0" fontId="20" fillId="33" borderId="11" xfId="0" applyFont="1" applyFill="1" applyBorder="1" applyAlignment="1">
      <alignment horizontal="center" wrapText="1"/>
    </xf>
    <xf numFmtId="0" fontId="20" fillId="33" borderId="21" xfId="0" applyFont="1" applyFill="1" applyBorder="1" applyAlignment="1">
      <alignment horizontal="left" wrapText="1"/>
    </xf>
    <xf numFmtId="3" fontId="20" fillId="33" borderId="26" xfId="0" applyNumberFormat="1" applyFont="1" applyFill="1" applyBorder="1" applyAlignment="1">
      <alignment horizontal="right" wrapText="1"/>
    </xf>
    <xf numFmtId="0" fontId="20" fillId="33" borderId="10" xfId="0" applyFont="1" applyFill="1" applyBorder="1" applyAlignment="1">
      <alignment horizontal="justify" wrapText="1"/>
    </xf>
    <xf numFmtId="0" fontId="20" fillId="0" borderId="0" xfId="0" applyFont="1" applyAlignment="1">
      <alignment horizontal="left" vertical="top" wrapText="1" indent="2"/>
    </xf>
    <xf numFmtId="0" fontId="28" fillId="0" borderId="0" xfId="0" applyFont="1" applyAlignment="1">
      <alignment horizontal="justify" wrapText="1"/>
    </xf>
    <xf numFmtId="0" fontId="24" fillId="0" borderId="10" xfId="0" applyFont="1" applyBorder="1" applyAlignment="1">
      <alignment horizontal="left"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18" fillId="0" borderId="0" xfId="0" applyFont="1" applyAlignment="1">
      <alignment horizontal="justify" wrapText="1"/>
    </xf>
    <xf numFmtId="0" fontId="0" fillId="0" borderId="15" xfId="0" applyBorder="1" applyAlignment="1">
      <alignment wrapText="1"/>
    </xf>
    <xf numFmtId="0" fontId="24" fillId="0" borderId="10" xfId="0" applyFont="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left" wrapText="1" indent="1"/>
    </xf>
    <xf numFmtId="0" fontId="20" fillId="0" borderId="14" xfId="0" applyFont="1" applyBorder="1" applyAlignment="1">
      <alignment wrapText="1"/>
    </xf>
    <xf numFmtId="0" fontId="20" fillId="0" borderId="0" xfId="0" applyFont="1" applyAlignment="1">
      <alignment horizontal="left" vertical="center" wrapText="1"/>
    </xf>
    <xf numFmtId="8" fontId="20" fillId="33" borderId="0" xfId="0" applyNumberFormat="1" applyFont="1" applyFill="1" applyAlignment="1">
      <alignment horizontal="right" wrapText="1"/>
    </xf>
    <xf numFmtId="8" fontId="20" fillId="33" borderId="12" xfId="0" applyNumberFormat="1" applyFont="1" applyFill="1" applyBorder="1" applyAlignment="1">
      <alignment horizontal="right" wrapText="1"/>
    </xf>
    <xf numFmtId="8" fontId="20" fillId="33" borderId="20"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8" fontId="20" fillId="33" borderId="17" xfId="0" applyNumberFormat="1" applyFont="1" applyFill="1" applyBorder="1" applyAlignment="1">
      <alignment horizontal="right" wrapText="1"/>
    </xf>
    <xf numFmtId="0" fontId="20" fillId="0" borderId="0" xfId="0" applyFont="1" applyAlignment="1">
      <alignment horizontal="left" vertical="center" wrapText="1"/>
    </xf>
    <xf numFmtId="0" fontId="20" fillId="0" borderId="17" xfId="0" applyFont="1" applyBorder="1" applyAlignment="1">
      <alignment horizontal="center" wrapText="1"/>
    </xf>
    <xf numFmtId="0" fontId="20" fillId="0" borderId="12" xfId="0" applyFont="1" applyBorder="1" applyAlignment="1">
      <alignment horizontal="left" vertical="center" wrapText="1"/>
    </xf>
    <xf numFmtId="0" fontId="20" fillId="0" borderId="10" xfId="0" applyFont="1" applyBorder="1" applyAlignment="1">
      <alignment horizontal="left" vertical="center" wrapText="1"/>
    </xf>
    <xf numFmtId="0" fontId="20" fillId="0" borderId="12" xfId="0" applyFont="1" applyBorder="1" applyAlignment="1">
      <alignment vertical="center" wrapText="1"/>
    </xf>
    <xf numFmtId="0" fontId="20" fillId="0" borderId="10" xfId="0" applyFont="1" applyBorder="1" applyAlignment="1">
      <alignment vertical="center" wrapText="1"/>
    </xf>
    <xf numFmtId="0" fontId="20" fillId="0" borderId="22" xfId="0" applyFont="1" applyBorder="1" applyAlignment="1">
      <alignment horizontal="left" vertical="center" wrapText="1"/>
    </xf>
    <xf numFmtId="0" fontId="20" fillId="0" borderId="23" xfId="0" applyFont="1" applyBorder="1" applyAlignment="1">
      <alignment horizontal="left" vertical="center" wrapText="1"/>
    </xf>
    <xf numFmtId="3" fontId="20" fillId="0" borderId="12" xfId="0" applyNumberFormat="1" applyFont="1" applyBorder="1" applyAlignment="1">
      <alignment horizontal="right" vertical="center" wrapText="1"/>
    </xf>
    <xf numFmtId="3" fontId="20" fillId="0" borderId="10" xfId="0" applyNumberFormat="1" applyFont="1" applyBorder="1" applyAlignment="1">
      <alignment horizontal="right" vertical="center" wrapText="1"/>
    </xf>
    <xf numFmtId="3" fontId="20" fillId="0" borderId="0" xfId="0" applyNumberFormat="1" applyFont="1" applyAlignment="1">
      <alignment horizontal="right" vertical="center" wrapText="1"/>
    </xf>
    <xf numFmtId="3" fontId="20" fillId="0" borderId="18" xfId="0" applyNumberFormat="1" applyFont="1" applyBorder="1" applyAlignment="1">
      <alignment horizontal="right" vertical="center" wrapText="1"/>
    </xf>
    <xf numFmtId="3" fontId="20" fillId="0" borderId="23" xfId="0" applyNumberFormat="1" applyFont="1" applyBorder="1" applyAlignment="1">
      <alignment horizontal="right" vertical="center" wrapText="1"/>
    </xf>
    <xf numFmtId="0" fontId="20" fillId="33" borderId="12" xfId="0" applyFont="1" applyFill="1" applyBorder="1" applyAlignment="1">
      <alignment horizontal="left" vertical="center" wrapText="1"/>
    </xf>
    <xf numFmtId="0" fontId="20" fillId="33" borderId="11" xfId="0" applyFont="1" applyFill="1" applyBorder="1" applyAlignment="1">
      <alignment horizontal="left" vertical="center" wrapText="1"/>
    </xf>
    <xf numFmtId="0" fontId="20" fillId="33" borderId="12" xfId="0" applyFont="1" applyFill="1" applyBorder="1" applyAlignment="1">
      <alignment vertical="center" wrapText="1"/>
    </xf>
    <xf numFmtId="0" fontId="20" fillId="33" borderId="11" xfId="0" applyFont="1" applyFill="1" applyBorder="1" applyAlignment="1">
      <alignment vertical="center" wrapText="1"/>
    </xf>
    <xf numFmtId="0" fontId="20" fillId="33" borderId="21" xfId="0" applyFont="1" applyFill="1" applyBorder="1" applyAlignment="1">
      <alignment wrapText="1"/>
    </xf>
    <xf numFmtId="0" fontId="20" fillId="33" borderId="22" xfId="0" applyFont="1" applyFill="1" applyBorder="1" applyAlignment="1">
      <alignment horizontal="left" vertical="center" wrapText="1"/>
    </xf>
    <xf numFmtId="0" fontId="20" fillId="33" borderId="26"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3" fontId="20" fillId="33" borderId="11" xfId="0" applyNumberFormat="1" applyFont="1" applyFill="1" applyBorder="1" applyAlignment="1">
      <alignment horizontal="right" vertical="center" wrapText="1"/>
    </xf>
    <xf numFmtId="0" fontId="23" fillId="0" borderId="0" xfId="0" applyFont="1" applyAlignment="1">
      <alignment horizontal="justify" vertical="top" wrapText="1"/>
    </xf>
    <xf numFmtId="0" fontId="19" fillId="33" borderId="0" xfId="0" applyFont="1" applyFill="1" applyAlignment="1">
      <alignment horizontal="left" wrapText="1"/>
    </xf>
    <xf numFmtId="0" fontId="20" fillId="0" borderId="0" xfId="0" applyFont="1" applyAlignment="1">
      <alignment horizontal="left" vertical="top" wrapText="1"/>
    </xf>
    <xf numFmtId="0" fontId="24"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33" borderId="0" xfId="0" applyFont="1" applyFill="1" applyAlignment="1">
      <alignment horizontal="left" vertical="top" wrapText="1"/>
    </xf>
    <xf numFmtId="0" fontId="19" fillId="0" borderId="0" xfId="0" applyFont="1" applyAlignment="1">
      <alignment wrapText="1"/>
    </xf>
    <xf numFmtId="0" fontId="0" fillId="0" borderId="10" xfId="0" applyBorder="1" applyAlignment="1">
      <alignment wrapText="1"/>
    </xf>
    <xf numFmtId="0" fontId="18" fillId="0" borderId="0" xfId="0" applyFont="1" applyAlignment="1">
      <alignment horizontal="center" wrapText="1"/>
    </xf>
    <xf numFmtId="0" fontId="20" fillId="33" borderId="22" xfId="0" applyFont="1" applyFill="1" applyBorder="1" applyAlignment="1">
      <alignment horizontal="left" wrapText="1"/>
    </xf>
    <xf numFmtId="0" fontId="20" fillId="33" borderId="18" xfId="0" applyFont="1" applyFill="1" applyBorder="1" applyAlignment="1">
      <alignment wrapText="1"/>
    </xf>
    <xf numFmtId="0" fontId="20" fillId="33" borderId="22" xfId="0" applyFont="1" applyFill="1" applyBorder="1" applyAlignment="1">
      <alignment wrapText="1"/>
    </xf>
    <xf numFmtId="0" fontId="20" fillId="0" borderId="18" xfId="0" applyFont="1" applyBorder="1" applyAlignment="1">
      <alignment horizontal="right" wrapText="1"/>
    </xf>
    <xf numFmtId="0" fontId="20" fillId="0" borderId="0" xfId="0" applyFont="1" applyBorder="1" applyAlignment="1">
      <alignment horizontal="right" wrapText="1"/>
    </xf>
    <xf numFmtId="0" fontId="20" fillId="0" borderId="23" xfId="0" applyFont="1" applyBorder="1" applyAlignment="1">
      <alignment horizontal="right" wrapText="1"/>
    </xf>
    <xf numFmtId="0" fontId="20" fillId="33" borderId="26" xfId="0" applyFont="1" applyFill="1" applyBorder="1" applyAlignment="1">
      <alignment horizontal="left" wrapText="1"/>
    </xf>
    <xf numFmtId="0" fontId="20" fillId="0" borderId="15" xfId="0" applyFont="1" applyBorder="1" applyAlignment="1">
      <alignment wrapText="1"/>
    </xf>
    <xf numFmtId="0" fontId="20" fillId="0" borderId="27" xfId="0" applyFont="1" applyBorder="1" applyAlignment="1">
      <alignment wrapText="1"/>
    </xf>
    <xf numFmtId="0" fontId="20" fillId="0" borderId="18" xfId="0" applyFont="1" applyBorder="1" applyAlignment="1">
      <alignment wrapText="1"/>
    </xf>
    <xf numFmtId="0" fontId="20" fillId="0" borderId="28" xfId="0" applyFont="1" applyBorder="1" applyAlignment="1">
      <alignment wrapText="1"/>
    </xf>
    <xf numFmtId="0" fontId="20" fillId="33" borderId="23" xfId="0" applyFont="1" applyFill="1" applyBorder="1" applyAlignment="1">
      <alignment horizontal="left" wrapText="1"/>
    </xf>
    <xf numFmtId="3" fontId="20" fillId="0" borderId="23" xfId="0" applyNumberFormat="1" applyFont="1" applyBorder="1" applyAlignment="1">
      <alignment horizontal="right" wrapText="1"/>
    </xf>
    <xf numFmtId="0" fontId="20" fillId="33" borderId="15" xfId="0" applyFont="1" applyFill="1" applyBorder="1" applyAlignment="1">
      <alignment horizontal="left" wrapText="1"/>
    </xf>
    <xf numFmtId="0" fontId="24" fillId="33" borderId="15" xfId="0" applyFont="1" applyFill="1" applyBorder="1" applyAlignment="1">
      <alignment horizontal="right" wrapText="1"/>
    </xf>
    <xf numFmtId="0" fontId="20" fillId="33" borderId="15" xfId="0" applyFont="1" applyFill="1" applyBorder="1" applyAlignment="1">
      <alignment wrapText="1"/>
    </xf>
    <xf numFmtId="0" fontId="20" fillId="33" borderId="27" xfId="0" applyFont="1" applyFill="1" applyBorder="1" applyAlignment="1">
      <alignment wrapText="1"/>
    </xf>
    <xf numFmtId="0" fontId="24" fillId="33" borderId="28" xfId="0" applyFont="1" applyFill="1" applyBorder="1" applyAlignment="1">
      <alignment horizontal="right" wrapText="1"/>
    </xf>
    <xf numFmtId="0" fontId="24" fillId="33" borderId="18" xfId="0" applyFont="1" applyFill="1" applyBorder="1" applyAlignment="1">
      <alignment horizontal="right" wrapText="1"/>
    </xf>
    <xf numFmtId="0" fontId="20" fillId="33" borderId="20" xfId="0" applyFont="1" applyFill="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9" xfId="0" applyFont="1" applyFill="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vertical="center" wrapText="1" indent="1"/>
    </xf>
    <xf numFmtId="6" fontId="20" fillId="33" borderId="12" xfId="0" applyNumberFormat="1" applyFont="1" applyFill="1" applyBorder="1" applyAlignment="1">
      <alignment horizontal="center" vertical="center" wrapText="1"/>
    </xf>
    <xf numFmtId="0" fontId="20" fillId="33" borderId="0" xfId="0" applyFont="1" applyFill="1" applyAlignment="1">
      <alignment horizontal="center" vertical="center" wrapText="1"/>
    </xf>
    <xf numFmtId="0" fontId="20" fillId="33" borderId="12" xfId="0" applyFont="1" applyFill="1" applyBorder="1" applyAlignment="1">
      <alignment horizontal="center" vertical="center" wrapText="1"/>
    </xf>
    <xf numFmtId="0" fontId="20" fillId="0" borderId="10" xfId="0" applyFont="1" applyBorder="1" applyAlignment="1">
      <alignment horizontal="left" vertical="center" wrapText="1" indent="1"/>
    </xf>
    <xf numFmtId="6" fontId="20" fillId="0" borderId="10" xfId="0" applyNumberFormat="1" applyFont="1" applyBorder="1" applyAlignment="1">
      <alignment horizontal="center" vertical="center" wrapText="1"/>
    </xf>
    <xf numFmtId="0" fontId="20" fillId="0" borderId="10" xfId="0" applyFont="1" applyBorder="1" applyAlignment="1">
      <alignment horizontal="center" vertical="center" wrapText="1"/>
    </xf>
    <xf numFmtId="0" fontId="23" fillId="0" borderId="0" xfId="0" applyFont="1" applyAlignment="1">
      <alignment horizontal="center" vertical="top" wrapText="1"/>
    </xf>
    <xf numFmtId="0" fontId="19" fillId="0" borderId="0" xfId="0" applyFont="1" applyAlignment="1">
      <alignment wrapText="1"/>
    </xf>
    <xf numFmtId="0" fontId="20" fillId="0" borderId="12" xfId="0" applyFont="1" applyBorder="1" applyAlignment="1">
      <alignment horizontal="left" wrapText="1" indent="2"/>
    </xf>
    <xf numFmtId="0" fontId="20" fillId="0" borderId="10" xfId="0" applyFont="1" applyBorder="1" applyAlignment="1">
      <alignment horizontal="left" wrapText="1" indent="2"/>
    </xf>
    <xf numFmtId="0" fontId="19" fillId="33" borderId="0" xfId="0" applyFont="1" applyFill="1" applyAlignment="1">
      <alignment horizontal="left" wrapText="1" indent="2"/>
    </xf>
    <xf numFmtId="0" fontId="20" fillId="0" borderId="16" xfId="0" applyFont="1" applyBorder="1" applyAlignment="1">
      <alignment horizontal="left" wrapText="1"/>
    </xf>
    <xf numFmtId="0" fontId="19" fillId="33" borderId="12" xfId="0" applyFont="1" applyFill="1" applyBorder="1" applyAlignment="1">
      <alignment horizontal="left" wrapText="1" indent="2"/>
    </xf>
    <xf numFmtId="0" fontId="19" fillId="0" borderId="0" xfId="0" applyFont="1" applyAlignment="1">
      <alignment horizontal="left" wrapText="1" indent="2"/>
    </xf>
    <xf numFmtId="0" fontId="20" fillId="33" borderId="16" xfId="0" applyFont="1" applyFill="1" applyBorder="1" applyAlignment="1">
      <alignment horizontal="left" wrapText="1"/>
    </xf>
    <xf numFmtId="0" fontId="20" fillId="0" borderId="20" xfId="0" applyFont="1" applyBorder="1" applyAlignment="1">
      <alignment horizontal="left" wrapText="1"/>
    </xf>
    <xf numFmtId="0" fontId="20" fillId="0" borderId="21" xfId="0" applyFont="1" applyBorder="1" applyAlignment="1">
      <alignment horizontal="left" wrapText="1"/>
    </xf>
    <xf numFmtId="0" fontId="19" fillId="33" borderId="0" xfId="0" applyFont="1" applyFill="1" applyAlignment="1">
      <alignment horizontal="left" wrapText="1" indent="2"/>
    </xf>
    <xf numFmtId="0" fontId="19" fillId="33" borderId="12" xfId="0" applyFont="1" applyFill="1" applyBorder="1" applyAlignment="1">
      <alignment horizontal="left" wrapText="1" indent="2"/>
    </xf>
    <xf numFmtId="0" fontId="24" fillId="33" borderId="12" xfId="0" applyFont="1" applyFill="1" applyBorder="1" applyAlignment="1">
      <alignment horizontal="right" wrapText="1"/>
    </xf>
    <xf numFmtId="0" fontId="24" fillId="33" borderId="22" xfId="0" applyFont="1" applyFill="1" applyBorder="1" applyAlignment="1">
      <alignment horizontal="right" wrapText="1"/>
    </xf>
    <xf numFmtId="0" fontId="20" fillId="33" borderId="10" xfId="0" applyFont="1" applyFill="1" applyBorder="1" applyAlignment="1">
      <alignment horizontal="left" wrapText="1" indent="2"/>
    </xf>
    <xf numFmtId="0" fontId="20" fillId="0" borderId="11" xfId="0" applyFont="1" applyBorder="1" applyAlignment="1">
      <alignment horizontal="left" wrapText="1" indent="2"/>
    </xf>
    <xf numFmtId="0" fontId="20" fillId="33" borderId="12" xfId="0" applyFont="1" applyFill="1" applyBorder="1" applyAlignment="1">
      <alignment horizontal="left" wrapText="1" indent="2"/>
    </xf>
    <xf numFmtId="0" fontId="20" fillId="33" borderId="11" xfId="0" applyFont="1" applyFill="1" applyBorder="1" applyAlignment="1">
      <alignment horizontal="left" wrapText="1" indent="2"/>
    </xf>
    <xf numFmtId="0" fontId="19" fillId="0" borderId="10" xfId="0" applyFont="1" applyBorder="1" applyAlignment="1">
      <alignment horizontal="left" vertical="top" wrapText="1" indent="2"/>
    </xf>
    <xf numFmtId="0" fontId="24" fillId="0" borderId="0" xfId="0" applyFont="1" applyAlignment="1">
      <alignment horizontal="left" vertical="top" wrapText="1"/>
    </xf>
    <xf numFmtId="0" fontId="20" fillId="33" borderId="26" xfId="0" applyFont="1" applyFill="1" applyBorder="1" applyAlignment="1">
      <alignment horizontal="right" wrapText="1"/>
    </xf>
    <xf numFmtId="0" fontId="24" fillId="0" borderId="29" xfId="0" applyFont="1" applyBorder="1" applyAlignment="1">
      <alignment horizontal="left" vertical="top" wrapText="1"/>
    </xf>
    <xf numFmtId="0" fontId="24" fillId="0" borderId="30" xfId="0" applyFont="1" applyBorder="1" applyAlignment="1">
      <alignment horizontal="left" vertical="top" wrapText="1"/>
    </xf>
    <xf numFmtId="0" fontId="24" fillId="0" borderId="31" xfId="0" applyFont="1" applyBorder="1" applyAlignment="1">
      <alignment horizontal="left" vertical="top" wrapText="1"/>
    </xf>
    <xf numFmtId="0" fontId="20" fillId="0" borderId="26" xfId="0" applyFont="1" applyBorder="1" applyAlignment="1">
      <alignment horizontal="right" wrapText="1"/>
    </xf>
    <xf numFmtId="0" fontId="20" fillId="0" borderId="10" xfId="0" applyFont="1" applyBorder="1" applyAlignment="1">
      <alignment horizontal="lef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33" borderId="12"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2" xfId="0" applyNumberFormat="1" applyFont="1" applyFill="1" applyBorder="1" applyAlignment="1">
      <alignment horizontal="right" vertical="top" wrapText="1"/>
    </xf>
    <xf numFmtId="3" fontId="20" fillId="0" borderId="0" xfId="0" applyNumberFormat="1" applyFont="1" applyAlignment="1">
      <alignment horizontal="right" vertical="top"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vertical="top" wrapText="1" indent="1"/>
    </xf>
    <xf numFmtId="0" fontId="20" fillId="0" borderId="10" xfId="0" applyFont="1" applyBorder="1" applyAlignment="1">
      <alignment horizontal="justify" vertical="top" wrapText="1"/>
    </xf>
    <xf numFmtId="0" fontId="20" fillId="33" borderId="10" xfId="0" applyFont="1" applyFill="1" applyBorder="1" applyAlignment="1">
      <alignment horizontal="justify" vertical="top" wrapText="1"/>
    </xf>
    <xf numFmtId="9" fontId="20" fillId="33" borderId="10" xfId="0" applyNumberFormat="1" applyFont="1" applyFill="1" applyBorder="1" applyAlignment="1">
      <alignment horizontal="center" vertical="top" wrapText="1"/>
    </xf>
    <xf numFmtId="0" fontId="20" fillId="0" borderId="10" xfId="0" applyFont="1" applyBorder="1" applyAlignment="1">
      <alignment horizontal="center" vertical="top" wrapText="1"/>
    </xf>
    <xf numFmtId="0" fontId="20" fillId="33" borderId="0" xfId="0" applyFont="1" applyFill="1" applyAlignment="1">
      <alignment horizontal="left" wrapText="1" indent="3"/>
    </xf>
    <xf numFmtId="0" fontId="20" fillId="33" borderId="12" xfId="0" applyFont="1" applyFill="1" applyBorder="1" applyAlignment="1">
      <alignment horizontal="left" wrapText="1" indent="3"/>
    </xf>
    <xf numFmtId="0" fontId="24" fillId="0" borderId="18" xfId="0" applyFont="1" applyBorder="1" applyAlignment="1">
      <alignment horizontal="left" wrapText="1"/>
    </xf>
    <xf numFmtId="0" fontId="24" fillId="0" borderId="0" xfId="0" applyFont="1" applyBorder="1" applyAlignment="1">
      <alignment horizontal="left" wrapText="1"/>
    </xf>
    <xf numFmtId="0" fontId="20" fillId="0" borderId="10" xfId="0" applyFont="1" applyBorder="1" applyAlignment="1">
      <alignment horizontal="left" wrapText="1" indent="3"/>
    </xf>
    <xf numFmtId="3" fontId="20" fillId="0" borderId="22" xfId="0" applyNumberFormat="1" applyFont="1" applyBorder="1" applyAlignment="1">
      <alignment horizontal="right" wrapText="1"/>
    </xf>
    <xf numFmtId="0" fontId="20" fillId="33" borderId="22" xfId="0" applyFont="1" applyFill="1" applyBorder="1" applyAlignment="1">
      <alignment horizontal="right" wrapText="1"/>
    </xf>
    <xf numFmtId="0" fontId="20" fillId="33" borderId="12" xfId="0" applyFont="1" applyFill="1" applyBorder="1" applyAlignment="1">
      <alignment horizontal="left" wrapText="1" indent="3"/>
    </xf>
    <xf numFmtId="0" fontId="20" fillId="33" borderId="10" xfId="0" applyFont="1" applyFill="1" applyBorder="1" applyAlignment="1">
      <alignment horizontal="left" wrapText="1" indent="3"/>
    </xf>
    <xf numFmtId="0" fontId="20" fillId="0" borderId="22" xfId="0" applyFont="1" applyBorder="1" applyAlignment="1">
      <alignment horizontal="right" wrapText="1"/>
    </xf>
    <xf numFmtId="0" fontId="24" fillId="0" borderId="22" xfId="0" applyFont="1" applyBorder="1" applyAlignment="1">
      <alignment horizontal="right" wrapText="1"/>
    </xf>
    <xf numFmtId="0" fontId="24" fillId="0" borderId="26" xfId="0" applyFont="1" applyBorder="1" applyAlignment="1">
      <alignment horizontal="right" wrapText="1"/>
    </xf>
    <xf numFmtId="0" fontId="23" fillId="0" borderId="0" xfId="0" applyFont="1" applyAlignment="1">
      <alignment vertical="top" wrapText="1"/>
    </xf>
    <xf numFmtId="0" fontId="20" fillId="0" borderId="14" xfId="0" applyFont="1" applyBorder="1" applyAlignment="1">
      <alignment horizontal="left" wrapText="1"/>
    </xf>
    <xf numFmtId="0" fontId="18" fillId="0" borderId="15" xfId="0" applyFont="1" applyBorder="1" applyAlignment="1">
      <alignment horizontal="center"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3"/>
    </xf>
    <xf numFmtId="0" fontId="20" fillId="33" borderId="10" xfId="0" applyFont="1" applyFill="1" applyBorder="1" applyAlignment="1">
      <alignment horizontal="left" wrapText="1" indent="4"/>
    </xf>
    <xf numFmtId="0" fontId="20" fillId="0" borderId="0" xfId="0" applyFont="1" applyAlignment="1">
      <alignment horizontal="left" wrapText="1" indent="3"/>
    </xf>
    <xf numFmtId="0" fontId="20" fillId="33" borderId="13" xfId="0" applyFont="1" applyFill="1" applyBorder="1" applyAlignment="1">
      <alignment horizontal="right" wrapText="1"/>
    </xf>
    <xf numFmtId="0" fontId="20" fillId="33" borderId="14" xfId="0" applyFont="1" applyFill="1" applyBorder="1" applyAlignment="1">
      <alignment horizontal="right" wrapText="1"/>
    </xf>
    <xf numFmtId="0" fontId="20" fillId="0" borderId="14" xfId="0" applyFont="1" applyBorder="1" applyAlignment="1">
      <alignment horizontal="right" wrapText="1"/>
    </xf>
    <xf numFmtId="0" fontId="18" fillId="0" borderId="15" xfId="0" applyFont="1" applyBorder="1" applyAlignment="1">
      <alignment wrapText="1"/>
    </xf>
    <xf numFmtId="0" fontId="20" fillId="33" borderId="11" xfId="0" applyFont="1" applyFill="1" applyBorder="1" applyAlignment="1">
      <alignment horizontal="left" wrapText="1" indent="3"/>
    </xf>
    <xf numFmtId="0" fontId="20" fillId="33" borderId="12" xfId="0" applyFont="1" applyFill="1" applyBorder="1" applyAlignment="1">
      <alignment horizontal="left" wrapText="1" indent="4"/>
    </xf>
    <xf numFmtId="0" fontId="20" fillId="33" borderId="11" xfId="0" applyFont="1" applyFill="1" applyBorder="1" applyAlignment="1">
      <alignment horizontal="left" wrapText="1" indent="4"/>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indent="2"/>
    </xf>
    <xf numFmtId="0" fontId="20" fillId="33" borderId="10" xfId="0" applyFont="1" applyFill="1" applyBorder="1" applyAlignment="1">
      <alignment horizontal="left" wrapText="1" indent="2"/>
    </xf>
    <xf numFmtId="0" fontId="20" fillId="33" borderId="13" xfId="0" applyFont="1" applyFill="1" applyBorder="1" applyAlignment="1">
      <alignment horizontal="left" wrapText="1" indent="2"/>
    </xf>
    <xf numFmtId="0" fontId="20" fillId="0" borderId="0" xfId="0" applyFont="1" applyBorder="1" applyAlignment="1">
      <alignment horizontal="left" wrapText="1" indent="2"/>
    </xf>
    <xf numFmtId="0" fontId="20" fillId="33" borderId="10" xfId="0" applyFont="1" applyFill="1" applyBorder="1" applyAlignment="1">
      <alignment horizontal="left" wrapText="1" indent="3"/>
    </xf>
    <xf numFmtId="0" fontId="20" fillId="0" borderId="14" xfId="0" applyFont="1" applyBorder="1" applyAlignment="1">
      <alignment horizontal="left" wrapText="1" indent="3"/>
    </xf>
    <xf numFmtId="0" fontId="20" fillId="33" borderId="14" xfId="0" applyFont="1" applyFill="1" applyBorder="1" applyAlignment="1">
      <alignment wrapText="1"/>
    </xf>
    <xf numFmtId="0" fontId="20" fillId="33" borderId="14" xfId="0" applyFont="1" applyFill="1" applyBorder="1" applyAlignment="1">
      <alignment horizontal="left" wrapText="1" indent="3"/>
    </xf>
    <xf numFmtId="0" fontId="20" fillId="0" borderId="10" xfId="0" applyFont="1" applyBorder="1" applyAlignment="1">
      <alignment horizontal="left" wrapText="1" indent="3"/>
    </xf>
    <xf numFmtId="0" fontId="20" fillId="0" borderId="11" xfId="0" applyFont="1" applyBorder="1" applyAlignment="1">
      <alignment horizontal="right" wrapText="1"/>
    </xf>
    <xf numFmtId="0" fontId="20" fillId="0" borderId="11" xfId="0" applyFont="1" applyBorder="1" applyAlignment="1">
      <alignment horizontal="left" wrapText="1" indent="3"/>
    </xf>
    <xf numFmtId="0" fontId="29" fillId="0" borderId="0" xfId="0" applyFont="1" applyAlignment="1">
      <alignment horizontal="justify" wrapText="1"/>
    </xf>
    <xf numFmtId="0" fontId="18" fillId="0" borderId="12" xfId="0" applyFont="1" applyBorder="1" applyAlignment="1">
      <alignment wrapText="1"/>
    </xf>
    <xf numFmtId="0" fontId="24" fillId="0" borderId="15" xfId="0" applyFont="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horizontal="left" wrapText="1" indent="5"/>
    </xf>
    <xf numFmtId="0" fontId="20" fillId="0" borderId="10" xfId="0" applyFont="1" applyBorder="1" applyAlignment="1">
      <alignment horizontal="left" wrapText="1" indent="5"/>
    </xf>
    <xf numFmtId="0" fontId="20" fillId="0" borderId="12" xfId="0" applyFont="1" applyBorder="1" applyAlignment="1">
      <alignment horizontal="left" wrapText="1" indent="5"/>
    </xf>
    <xf numFmtId="0" fontId="20" fillId="0" borderId="10" xfId="0" applyFont="1" applyBorder="1" applyAlignment="1">
      <alignment horizontal="left" wrapText="1" indent="5"/>
    </xf>
    <xf numFmtId="0" fontId="30" fillId="0" borderId="0" xfId="0" applyFont="1" applyAlignment="1">
      <alignment horizontal="center" wrapText="1"/>
    </xf>
    <xf numFmtId="0" fontId="30" fillId="0" borderId="0" xfId="0" applyFont="1" applyAlignment="1">
      <alignment horizontal="left" wrapText="1"/>
    </xf>
    <xf numFmtId="0" fontId="20" fillId="33" borderId="15" xfId="0" applyFont="1" applyFill="1" applyBorder="1" applyAlignment="1">
      <alignment horizontal="justify" wrapText="1"/>
    </xf>
    <xf numFmtId="0" fontId="19" fillId="0" borderId="15"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tabSelected="1" workbookViewId="0">
      <selection sqref="A1:A2"/>
    </sheetView>
  </sheetViews>
  <sheetFormatPr defaultRowHeight="15"/>
  <cols>
    <col min="1" max="1" width="36.5703125" bestFit="1" customWidth="1"/>
    <col min="2" max="2" width="24.85546875" bestFit="1" customWidth="1"/>
    <col min="3" max="3" width="12" bestFit="1" customWidth="1"/>
  </cols>
  <sheetData>
    <row r="1" spans="1:3" ht="15" customHeight="1">
      <c r="A1" s="8" t="s">
        <v>0</v>
      </c>
      <c r="B1" s="1" t="s">
        <v>1</v>
      </c>
      <c r="C1" s="1"/>
    </row>
    <row r="2" spans="1:3">
      <c r="A2" s="8"/>
      <c r="B2" s="1" t="s">
        <v>2</v>
      </c>
      <c r="C2" s="1" t="s">
        <v>3</v>
      </c>
    </row>
    <row r="3" spans="1:3">
      <c r="A3" s="3" t="s">
        <v>4</v>
      </c>
      <c r="B3" s="4"/>
      <c r="C3" s="4"/>
    </row>
    <row r="4" spans="1:3">
      <c r="A4" s="2" t="s">
        <v>5</v>
      </c>
      <c r="B4" s="4" t="s">
        <v>6</v>
      </c>
      <c r="C4" s="4"/>
    </row>
    <row r="5" spans="1:3">
      <c r="A5" s="2" t="s">
        <v>7</v>
      </c>
      <c r="B5" s="4">
        <v>1085392</v>
      </c>
      <c r="C5" s="4"/>
    </row>
    <row r="6" spans="1:3">
      <c r="A6" s="2" t="s">
        <v>8</v>
      </c>
      <c r="B6" s="4">
        <f>--12-31</f>
        <v>-19</v>
      </c>
      <c r="C6" s="4"/>
    </row>
    <row r="7" spans="1:3">
      <c r="A7" s="2" t="s">
        <v>9</v>
      </c>
      <c r="B7" s="4" t="s">
        <v>10</v>
      </c>
      <c r="C7" s="4"/>
    </row>
    <row r="8" spans="1:3">
      <c r="A8" s="2" t="s">
        <v>11</v>
      </c>
      <c r="B8" s="4" t="s">
        <v>10</v>
      </c>
      <c r="C8" s="4"/>
    </row>
    <row r="9" spans="1:3">
      <c r="A9" s="2" t="s">
        <v>12</v>
      </c>
      <c r="B9" s="4" t="s">
        <v>13</v>
      </c>
      <c r="C9" s="4"/>
    </row>
    <row r="10" spans="1:3">
      <c r="A10" s="2" t="s">
        <v>14</v>
      </c>
      <c r="B10" s="4" t="s">
        <v>15</v>
      </c>
      <c r="C10" s="4"/>
    </row>
    <row r="11" spans="1:3">
      <c r="A11" s="2" t="s">
        <v>16</v>
      </c>
      <c r="B11" s="4"/>
      <c r="C11" s="5">
        <v>0</v>
      </c>
    </row>
    <row r="12" spans="1:3" ht="30">
      <c r="A12" s="2" t="s">
        <v>17</v>
      </c>
      <c r="B12" s="4">
        <v>200</v>
      </c>
      <c r="C12" s="4"/>
    </row>
    <row r="13" spans="1:3">
      <c r="A13" s="2" t="s">
        <v>18</v>
      </c>
      <c r="B13" s="4">
        <v>2014</v>
      </c>
      <c r="C13" s="4"/>
    </row>
    <row r="14" spans="1:3">
      <c r="A14" s="2" t="s">
        <v>19</v>
      </c>
      <c r="B14" s="4" t="s">
        <v>20</v>
      </c>
      <c r="C14" s="4"/>
    </row>
    <row r="15" spans="1:3">
      <c r="A15" s="2" t="s">
        <v>21</v>
      </c>
      <c r="B15" s="4" t="s">
        <v>22</v>
      </c>
      <c r="C15" s="4"/>
    </row>
    <row r="16" spans="1:3">
      <c r="A16" s="2" t="s">
        <v>23</v>
      </c>
      <c r="B16" s="4" t="b">
        <v>0</v>
      </c>
      <c r="C16" s="4"/>
    </row>
    <row r="17" spans="1:3">
      <c r="A17" s="2" t="s">
        <v>24</v>
      </c>
      <c r="B17" s="6">
        <v>42004</v>
      </c>
      <c r="C17" s="4"/>
    </row>
    <row r="18" spans="1:3">
      <c r="A18" s="2" t="s">
        <v>25</v>
      </c>
      <c r="B18" s="4"/>
      <c r="C18" s="4"/>
    </row>
    <row r="19" spans="1:3">
      <c r="A19" s="3" t="s">
        <v>4</v>
      </c>
      <c r="B19" s="4"/>
      <c r="C19" s="4"/>
    </row>
    <row r="20" spans="1:3">
      <c r="A20" s="2" t="s">
        <v>5</v>
      </c>
      <c r="B20" s="4" t="s">
        <v>26</v>
      </c>
      <c r="C20" s="4"/>
    </row>
    <row r="21" spans="1:3">
      <c r="A21" s="2" t="s">
        <v>7</v>
      </c>
      <c r="B21" s="4">
        <v>81100</v>
      </c>
      <c r="C21" s="4"/>
    </row>
    <row r="22" spans="1:3">
      <c r="A22" s="2" t="s">
        <v>8</v>
      </c>
      <c r="B22" s="4">
        <f>--12-31</f>
        <v>-19</v>
      </c>
      <c r="C22" s="4"/>
    </row>
    <row r="23" spans="1:3">
      <c r="A23" s="2" t="s">
        <v>9</v>
      </c>
      <c r="B23" s="4" t="s">
        <v>10</v>
      </c>
      <c r="C23" s="4"/>
    </row>
    <row r="24" spans="1:3">
      <c r="A24" s="2" t="s">
        <v>11</v>
      </c>
      <c r="B24" s="4" t="s">
        <v>10</v>
      </c>
      <c r="C24" s="4"/>
    </row>
    <row r="25" spans="1:3">
      <c r="A25" s="2" t="s">
        <v>12</v>
      </c>
      <c r="B25" s="4" t="s">
        <v>13</v>
      </c>
      <c r="C25" s="4"/>
    </row>
    <row r="26" spans="1:3">
      <c r="A26" s="2" t="s">
        <v>14</v>
      </c>
      <c r="B26" s="4" t="s">
        <v>15</v>
      </c>
      <c r="C26" s="4"/>
    </row>
    <row r="27" spans="1:3">
      <c r="A27" s="2" t="s">
        <v>16</v>
      </c>
      <c r="B27" s="4"/>
      <c r="C27" s="5">
        <v>0</v>
      </c>
    </row>
    <row r="28" spans="1:3" ht="30">
      <c r="A28" s="2" t="s">
        <v>17</v>
      </c>
      <c r="B28" s="7">
        <v>85903791</v>
      </c>
      <c r="C28" s="4"/>
    </row>
    <row r="29" spans="1:3">
      <c r="A29" s="2" t="s">
        <v>18</v>
      </c>
      <c r="B29" s="4">
        <v>2014</v>
      </c>
      <c r="C29" s="4"/>
    </row>
    <row r="30" spans="1:3">
      <c r="A30" s="2" t="s">
        <v>19</v>
      </c>
      <c r="B30" s="4" t="s">
        <v>20</v>
      </c>
      <c r="C30" s="4"/>
    </row>
    <row r="31" spans="1:3">
      <c r="A31" s="2" t="s">
        <v>21</v>
      </c>
      <c r="B31" s="4" t="s">
        <v>22</v>
      </c>
      <c r="C31" s="4"/>
    </row>
    <row r="32" spans="1:3">
      <c r="A32" s="2" t="s">
        <v>23</v>
      </c>
      <c r="B32" s="4" t="b">
        <v>0</v>
      </c>
      <c r="C32" s="4"/>
    </row>
    <row r="33" spans="1:3">
      <c r="A33" s="2" t="s">
        <v>24</v>
      </c>
      <c r="B33" s="6">
        <v>42004</v>
      </c>
      <c r="C3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304</v>
      </c>
      <c r="B1" s="1" t="s">
        <v>1</v>
      </c>
    </row>
    <row r="2" spans="1:2">
      <c r="A2" s="8"/>
      <c r="B2" s="1" t="s">
        <v>2</v>
      </c>
    </row>
    <row r="3" spans="1:2" ht="45">
      <c r="A3" s="3" t="s">
        <v>305</v>
      </c>
      <c r="B3" s="4"/>
    </row>
    <row r="4" spans="1:2">
      <c r="A4" s="63" t="s">
        <v>304</v>
      </c>
      <c r="B4" s="10" t="s">
        <v>304</v>
      </c>
    </row>
    <row r="5" spans="1:2">
      <c r="A5" s="63"/>
      <c r="B5" s="4"/>
    </row>
    <row r="6" spans="1:2">
      <c r="A6" s="63"/>
      <c r="B6" s="10" t="s">
        <v>306</v>
      </c>
    </row>
    <row r="7" spans="1:2" ht="294">
      <c r="A7" s="63"/>
      <c r="B7" s="12" t="s">
        <v>307</v>
      </c>
    </row>
    <row r="8" spans="1:2" ht="204.75">
      <c r="A8" s="63"/>
      <c r="B8" s="12" t="s">
        <v>308</v>
      </c>
    </row>
    <row r="9" spans="1:2">
      <c r="A9" s="63"/>
      <c r="B9" s="4"/>
    </row>
    <row r="10" spans="1:2">
      <c r="A10" s="63"/>
      <c r="B10" s="10" t="s">
        <v>309</v>
      </c>
    </row>
    <row r="11" spans="1:2" ht="255.75">
      <c r="A11" s="63"/>
      <c r="B11" s="12" t="s">
        <v>310</v>
      </c>
    </row>
    <row r="12" spans="1:2" ht="179.25">
      <c r="A12" s="63"/>
      <c r="B12" s="12" t="s">
        <v>311</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6"/>
  <sheetViews>
    <sheetView showGridLines="0" workbookViewId="0"/>
  </sheetViews>
  <sheetFormatPr defaultRowHeight="15"/>
  <cols>
    <col min="1" max="1" width="30.140625" bestFit="1" customWidth="1"/>
    <col min="2" max="3" width="36.5703125" bestFit="1" customWidth="1"/>
    <col min="4" max="5" width="26" customWidth="1"/>
    <col min="6" max="6" width="2.140625" customWidth="1"/>
    <col min="7" max="7" width="2.85546875" customWidth="1"/>
    <col min="8" max="8" width="13.85546875" customWidth="1"/>
    <col min="9" max="9" width="2.140625" customWidth="1"/>
  </cols>
  <sheetData>
    <row r="1" spans="1:9" ht="15" customHeight="1">
      <c r="A1" s="8" t="s">
        <v>312</v>
      </c>
      <c r="B1" s="8" t="s">
        <v>1</v>
      </c>
      <c r="C1" s="8"/>
      <c r="D1" s="8"/>
      <c r="E1" s="8"/>
      <c r="F1" s="8"/>
      <c r="G1" s="8"/>
      <c r="H1" s="8"/>
      <c r="I1" s="8"/>
    </row>
    <row r="2" spans="1:9" ht="15" customHeight="1">
      <c r="A2" s="8"/>
      <c r="B2" s="8" t="s">
        <v>2</v>
      </c>
      <c r="C2" s="8"/>
      <c r="D2" s="8"/>
      <c r="E2" s="8"/>
      <c r="F2" s="8"/>
      <c r="G2" s="8"/>
      <c r="H2" s="8"/>
      <c r="I2" s="8"/>
    </row>
    <row r="3" spans="1:9">
      <c r="A3" s="3" t="s">
        <v>313</v>
      </c>
      <c r="B3" s="62"/>
      <c r="C3" s="62"/>
      <c r="D3" s="62"/>
      <c r="E3" s="62"/>
      <c r="F3" s="62"/>
      <c r="G3" s="62"/>
      <c r="H3" s="62"/>
      <c r="I3" s="62"/>
    </row>
    <row r="4" spans="1:9">
      <c r="A4" s="63" t="s">
        <v>312</v>
      </c>
      <c r="B4" s="64" t="s">
        <v>312</v>
      </c>
      <c r="C4" s="64"/>
      <c r="D4" s="64"/>
      <c r="E4" s="64"/>
      <c r="F4" s="64"/>
      <c r="G4" s="64"/>
      <c r="H4" s="64"/>
      <c r="I4" s="64"/>
    </row>
    <row r="5" spans="1:9">
      <c r="A5" s="63"/>
      <c r="B5" s="62"/>
      <c r="C5" s="62"/>
      <c r="D5" s="62"/>
      <c r="E5" s="62"/>
      <c r="F5" s="62"/>
      <c r="G5" s="62"/>
      <c r="H5" s="62"/>
      <c r="I5" s="62"/>
    </row>
    <row r="6" spans="1:9">
      <c r="A6" s="63"/>
      <c r="B6" s="64" t="s">
        <v>238</v>
      </c>
      <c r="C6" s="64"/>
      <c r="D6" s="64"/>
      <c r="E6" s="64"/>
      <c r="F6" s="64"/>
      <c r="G6" s="64"/>
      <c r="H6" s="64"/>
      <c r="I6" s="64"/>
    </row>
    <row r="7" spans="1:9" ht="25.5" customHeight="1">
      <c r="A7" s="63"/>
      <c r="B7" s="66" t="s">
        <v>314</v>
      </c>
      <c r="C7" s="66"/>
      <c r="D7" s="66"/>
      <c r="E7" s="66"/>
      <c r="F7" s="66"/>
      <c r="G7" s="66"/>
      <c r="H7" s="66"/>
      <c r="I7" s="66"/>
    </row>
    <row r="8" spans="1:9">
      <c r="A8" s="63"/>
      <c r="B8" s="66" t="s">
        <v>315</v>
      </c>
      <c r="C8" s="66"/>
      <c r="D8" s="66"/>
      <c r="E8" s="66"/>
      <c r="F8" s="66"/>
      <c r="G8" s="66"/>
      <c r="H8" s="66"/>
      <c r="I8" s="66"/>
    </row>
    <row r="9" spans="1:9">
      <c r="A9" s="63"/>
      <c r="B9" s="22"/>
      <c r="C9" s="22"/>
      <c r="D9" s="22"/>
    </row>
    <row r="10" spans="1:9">
      <c r="A10" s="63"/>
      <c r="B10" s="13"/>
      <c r="C10" s="13"/>
      <c r="D10" s="13"/>
    </row>
    <row r="11" spans="1:9" ht="15.75" thickBot="1">
      <c r="A11" s="63"/>
      <c r="B11" s="35" t="s">
        <v>316</v>
      </c>
      <c r="C11" s="16" t="s">
        <v>317</v>
      </c>
      <c r="D11" s="16" t="s">
        <v>318</v>
      </c>
    </row>
    <row r="12" spans="1:9">
      <c r="A12" s="63"/>
      <c r="B12" s="17" t="s">
        <v>246</v>
      </c>
      <c r="C12" s="69">
        <v>7.7700000000000005E-2</v>
      </c>
      <c r="D12" s="69">
        <v>6.6900000000000001E-2</v>
      </c>
    </row>
    <row r="13" spans="1:9">
      <c r="A13" s="63"/>
      <c r="B13" s="14" t="s">
        <v>248</v>
      </c>
      <c r="C13" s="15">
        <v>7.8</v>
      </c>
      <c r="D13" s="15">
        <v>6.71</v>
      </c>
    </row>
    <row r="14" spans="1:9" ht="15.75" thickBot="1">
      <c r="A14" s="63"/>
      <c r="B14" s="70" t="s">
        <v>249</v>
      </c>
      <c r="C14" s="71">
        <v>8.1</v>
      </c>
      <c r="D14" s="71">
        <v>6.9</v>
      </c>
    </row>
    <row r="15" spans="1:9">
      <c r="A15" s="63"/>
      <c r="B15" s="23"/>
      <c r="C15" s="23"/>
      <c r="D15" s="23"/>
      <c r="E15" s="23"/>
      <c r="F15" s="23"/>
      <c r="G15" s="23"/>
      <c r="H15" s="23"/>
      <c r="I15" s="23"/>
    </row>
    <row r="16" spans="1:9">
      <c r="A16" s="63"/>
      <c r="B16" s="23" t="s">
        <v>319</v>
      </c>
      <c r="C16" s="23"/>
      <c r="D16" s="23"/>
      <c r="E16" s="23"/>
      <c r="F16" s="23"/>
      <c r="G16" s="23"/>
      <c r="H16" s="23"/>
      <c r="I16" s="23"/>
    </row>
    <row r="17" spans="1:9">
      <c r="A17" s="63"/>
      <c r="B17" s="22"/>
      <c r="C17" s="22"/>
      <c r="D17" s="22"/>
      <c r="E17" s="22"/>
      <c r="F17" s="22"/>
      <c r="G17" s="22"/>
      <c r="H17" s="22"/>
      <c r="I17" s="22"/>
    </row>
    <row r="18" spans="1:9">
      <c r="A18" s="63"/>
      <c r="B18" s="13"/>
      <c r="C18" s="13"/>
      <c r="D18" s="13"/>
      <c r="E18" s="13"/>
      <c r="F18" s="13"/>
      <c r="G18" s="13"/>
      <c r="H18" s="13"/>
      <c r="I18" s="13"/>
    </row>
    <row r="19" spans="1:9" ht="15.75" thickBot="1">
      <c r="A19" s="63"/>
      <c r="B19" s="11" t="s">
        <v>293</v>
      </c>
      <c r="C19" s="25" t="s">
        <v>320</v>
      </c>
      <c r="D19" s="26" t="s">
        <v>279</v>
      </c>
      <c r="E19" s="26"/>
      <c r="F19" s="26"/>
      <c r="G19" s="26"/>
      <c r="H19" s="26"/>
      <c r="I19" s="26"/>
    </row>
    <row r="20" spans="1:9" ht="15.75" thickBot="1">
      <c r="A20" s="63"/>
      <c r="B20" s="35" t="s">
        <v>280</v>
      </c>
      <c r="C20" s="26"/>
      <c r="D20" s="43">
        <v>2014</v>
      </c>
      <c r="E20" s="43"/>
      <c r="F20" s="43"/>
      <c r="G20" s="43">
        <v>2013</v>
      </c>
      <c r="H20" s="43"/>
      <c r="I20" s="43"/>
    </row>
    <row r="21" spans="1:9">
      <c r="A21" s="63"/>
      <c r="B21" s="79" t="s">
        <v>321</v>
      </c>
      <c r="C21" s="80" t="s">
        <v>322</v>
      </c>
      <c r="D21" s="79" t="s">
        <v>282</v>
      </c>
      <c r="E21" s="82">
        <v>69280</v>
      </c>
      <c r="F21" s="83"/>
      <c r="G21" s="79" t="s">
        <v>282</v>
      </c>
      <c r="H21" s="82">
        <v>27555</v>
      </c>
      <c r="I21" s="83"/>
    </row>
    <row r="22" spans="1:9">
      <c r="A22" s="63"/>
      <c r="B22" s="29"/>
      <c r="C22" s="81"/>
      <c r="D22" s="29"/>
      <c r="E22" s="46"/>
      <c r="F22" s="33"/>
      <c r="G22" s="29"/>
      <c r="H22" s="46"/>
      <c r="I22" s="33"/>
    </row>
    <row r="23" spans="1:9">
      <c r="A23" s="63"/>
      <c r="B23" s="23" t="s">
        <v>323</v>
      </c>
      <c r="C23" s="27" t="s">
        <v>324</v>
      </c>
      <c r="D23" s="84">
        <v>119316</v>
      </c>
      <c r="E23" s="84"/>
      <c r="F23" s="28"/>
      <c r="G23" s="84">
        <v>126404</v>
      </c>
      <c r="H23" s="84"/>
      <c r="I23" s="28"/>
    </row>
    <row r="24" spans="1:9">
      <c r="A24" s="63"/>
      <c r="B24" s="23"/>
      <c r="C24" s="27"/>
      <c r="D24" s="84"/>
      <c r="E24" s="84"/>
      <c r="F24" s="28"/>
      <c r="G24" s="84"/>
      <c r="H24" s="84"/>
      <c r="I24" s="28"/>
    </row>
    <row r="25" spans="1:9">
      <c r="A25" s="63"/>
      <c r="B25" s="29" t="s">
        <v>325</v>
      </c>
      <c r="C25" s="31" t="s">
        <v>326</v>
      </c>
      <c r="D25" s="46">
        <v>118824</v>
      </c>
      <c r="E25" s="46"/>
      <c r="F25" s="33"/>
      <c r="G25" s="46">
        <v>116328</v>
      </c>
      <c r="H25" s="46"/>
      <c r="I25" s="33"/>
    </row>
    <row r="26" spans="1:9">
      <c r="A26" s="63"/>
      <c r="B26" s="29"/>
      <c r="C26" s="31"/>
      <c r="D26" s="46"/>
      <c r="E26" s="46"/>
      <c r="F26" s="33"/>
      <c r="G26" s="46"/>
      <c r="H26" s="46"/>
      <c r="I26" s="33"/>
    </row>
    <row r="27" spans="1:9">
      <c r="A27" s="63"/>
      <c r="B27" s="23" t="s">
        <v>327</v>
      </c>
      <c r="C27" s="27" t="s">
        <v>322</v>
      </c>
      <c r="D27" s="84">
        <v>66018</v>
      </c>
      <c r="E27" s="84"/>
      <c r="F27" s="28"/>
      <c r="G27" s="84">
        <v>57342</v>
      </c>
      <c r="H27" s="84"/>
      <c r="I27" s="28"/>
    </row>
    <row r="28" spans="1:9">
      <c r="A28" s="63"/>
      <c r="B28" s="23"/>
      <c r="C28" s="27"/>
      <c r="D28" s="84"/>
      <c r="E28" s="84"/>
      <c r="F28" s="28"/>
      <c r="G28" s="84"/>
      <c r="H28" s="84"/>
      <c r="I28" s="28"/>
    </row>
    <row r="29" spans="1:9">
      <c r="A29" s="63"/>
      <c r="B29" s="29" t="s">
        <v>328</v>
      </c>
      <c r="C29" s="31" t="s">
        <v>329</v>
      </c>
      <c r="D29" s="46">
        <v>61577</v>
      </c>
      <c r="E29" s="46"/>
      <c r="F29" s="33"/>
      <c r="G29" s="46">
        <v>57270</v>
      </c>
      <c r="H29" s="46"/>
      <c r="I29" s="33"/>
    </row>
    <row r="30" spans="1:9">
      <c r="A30" s="63"/>
      <c r="B30" s="29"/>
      <c r="C30" s="31"/>
      <c r="D30" s="46"/>
      <c r="E30" s="46"/>
      <c r="F30" s="33"/>
      <c r="G30" s="46"/>
      <c r="H30" s="46"/>
      <c r="I30" s="33"/>
    </row>
    <row r="31" spans="1:9">
      <c r="A31" s="63"/>
      <c r="B31" s="23" t="s">
        <v>330</v>
      </c>
      <c r="C31" s="27" t="s">
        <v>331</v>
      </c>
      <c r="D31" s="84">
        <v>9202</v>
      </c>
      <c r="E31" s="84"/>
      <c r="F31" s="28"/>
      <c r="G31" s="84">
        <v>10881</v>
      </c>
      <c r="H31" s="84"/>
      <c r="I31" s="28"/>
    </row>
    <row r="32" spans="1:9">
      <c r="A32" s="63"/>
      <c r="B32" s="23"/>
      <c r="C32" s="27"/>
      <c r="D32" s="84"/>
      <c r="E32" s="84"/>
      <c r="F32" s="28"/>
      <c r="G32" s="84"/>
      <c r="H32" s="84"/>
      <c r="I32" s="28"/>
    </row>
    <row r="33" spans="1:9">
      <c r="A33" s="63"/>
      <c r="B33" s="29" t="s">
        <v>332</v>
      </c>
      <c r="C33" s="31" t="s">
        <v>333</v>
      </c>
      <c r="D33" s="46">
        <v>6764</v>
      </c>
      <c r="E33" s="46"/>
      <c r="F33" s="33"/>
      <c r="G33" s="46">
        <v>7479</v>
      </c>
      <c r="H33" s="46"/>
      <c r="I33" s="33"/>
    </row>
    <row r="34" spans="1:9">
      <c r="A34" s="63"/>
      <c r="B34" s="29"/>
      <c r="C34" s="31"/>
      <c r="D34" s="46"/>
      <c r="E34" s="46"/>
      <c r="F34" s="33"/>
      <c r="G34" s="46"/>
      <c r="H34" s="46"/>
      <c r="I34" s="33"/>
    </row>
    <row r="35" spans="1:9">
      <c r="A35" s="63"/>
      <c r="B35" s="23" t="s">
        <v>98</v>
      </c>
      <c r="C35" s="27" t="s">
        <v>322</v>
      </c>
      <c r="D35" s="84">
        <v>94913</v>
      </c>
      <c r="E35" s="84"/>
      <c r="F35" s="28"/>
      <c r="G35" s="84">
        <v>146350</v>
      </c>
      <c r="H35" s="84"/>
      <c r="I35" s="28"/>
    </row>
    <row r="36" spans="1:9">
      <c r="A36" s="63"/>
      <c r="B36" s="23"/>
      <c r="C36" s="27"/>
      <c r="D36" s="84"/>
      <c r="E36" s="84"/>
      <c r="F36" s="28"/>
      <c r="G36" s="84"/>
      <c r="H36" s="84"/>
      <c r="I36" s="28"/>
    </row>
    <row r="37" spans="1:9">
      <c r="A37" s="63"/>
      <c r="B37" s="29" t="s">
        <v>334</v>
      </c>
      <c r="C37" s="31" t="s">
        <v>335</v>
      </c>
      <c r="D37" s="46">
        <v>53709</v>
      </c>
      <c r="E37" s="46"/>
      <c r="F37" s="33"/>
      <c r="G37" s="46">
        <v>55495</v>
      </c>
      <c r="H37" s="46"/>
      <c r="I37" s="33"/>
    </row>
    <row r="38" spans="1:9">
      <c r="A38" s="63"/>
      <c r="B38" s="29"/>
      <c r="C38" s="31"/>
      <c r="D38" s="46"/>
      <c r="E38" s="46"/>
      <c r="F38" s="33"/>
      <c r="G38" s="46"/>
      <c r="H38" s="46"/>
      <c r="I38" s="33"/>
    </row>
    <row r="39" spans="1:9">
      <c r="A39" s="63"/>
      <c r="B39" s="23" t="s">
        <v>336</v>
      </c>
      <c r="C39" s="27" t="s">
        <v>337</v>
      </c>
      <c r="D39" s="84">
        <v>42374</v>
      </c>
      <c r="E39" s="84"/>
      <c r="F39" s="28"/>
      <c r="G39" s="84">
        <v>35987</v>
      </c>
      <c r="H39" s="84"/>
      <c r="I39" s="28"/>
    </row>
    <row r="40" spans="1:9">
      <c r="A40" s="63"/>
      <c r="B40" s="23"/>
      <c r="C40" s="27"/>
      <c r="D40" s="84"/>
      <c r="E40" s="84"/>
      <c r="F40" s="28"/>
      <c r="G40" s="84"/>
      <c r="H40" s="84"/>
      <c r="I40" s="28"/>
    </row>
    <row r="41" spans="1:9">
      <c r="A41" s="63"/>
      <c r="B41" s="29" t="s">
        <v>338</v>
      </c>
      <c r="C41" s="31" t="s">
        <v>339</v>
      </c>
      <c r="D41" s="46">
        <v>35667</v>
      </c>
      <c r="E41" s="46"/>
      <c r="F41" s="33"/>
      <c r="G41" s="46">
        <v>37832</v>
      </c>
      <c r="H41" s="46"/>
      <c r="I41" s="33"/>
    </row>
    <row r="42" spans="1:9">
      <c r="A42" s="63"/>
      <c r="B42" s="29"/>
      <c r="C42" s="31"/>
      <c r="D42" s="46"/>
      <c r="E42" s="46"/>
      <c r="F42" s="33"/>
      <c r="G42" s="46"/>
      <c r="H42" s="46"/>
      <c r="I42" s="33"/>
    </row>
    <row r="43" spans="1:9">
      <c r="A43" s="63"/>
      <c r="B43" s="23" t="s">
        <v>340</v>
      </c>
      <c r="C43" s="27" t="s">
        <v>341</v>
      </c>
      <c r="D43" s="84">
        <v>26685</v>
      </c>
      <c r="E43" s="84"/>
      <c r="F43" s="28"/>
      <c r="G43" s="84">
        <v>28190</v>
      </c>
      <c r="H43" s="84"/>
      <c r="I43" s="28"/>
    </row>
    <row r="44" spans="1:9">
      <c r="A44" s="63"/>
      <c r="B44" s="23"/>
      <c r="C44" s="27"/>
      <c r="D44" s="84"/>
      <c r="E44" s="84"/>
      <c r="F44" s="28"/>
      <c r="G44" s="84"/>
      <c r="H44" s="84"/>
      <c r="I44" s="28"/>
    </row>
    <row r="45" spans="1:9">
      <c r="A45" s="63"/>
      <c r="B45" s="29" t="s">
        <v>342</v>
      </c>
      <c r="C45" s="31" t="s">
        <v>343</v>
      </c>
      <c r="D45" s="46">
        <v>20320</v>
      </c>
      <c r="E45" s="46"/>
      <c r="F45" s="33"/>
      <c r="G45" s="46">
        <v>22320</v>
      </c>
      <c r="H45" s="46"/>
      <c r="I45" s="33"/>
    </row>
    <row r="46" spans="1:9">
      <c r="A46" s="63"/>
      <c r="B46" s="29"/>
      <c r="C46" s="31"/>
      <c r="D46" s="46"/>
      <c r="E46" s="46"/>
      <c r="F46" s="33"/>
      <c r="G46" s="46"/>
      <c r="H46" s="46"/>
      <c r="I46" s="33"/>
    </row>
    <row r="47" spans="1:9">
      <c r="A47" s="63"/>
      <c r="B47" s="23" t="s">
        <v>344</v>
      </c>
      <c r="C47" s="27" t="s">
        <v>345</v>
      </c>
      <c r="D47" s="84">
        <v>8816</v>
      </c>
      <c r="E47" s="84"/>
      <c r="F47" s="28"/>
      <c r="G47" s="84">
        <v>12343</v>
      </c>
      <c r="H47" s="84"/>
      <c r="I47" s="28"/>
    </row>
    <row r="48" spans="1:9">
      <c r="A48" s="63"/>
      <c r="B48" s="23"/>
      <c r="C48" s="27"/>
      <c r="D48" s="84"/>
      <c r="E48" s="84"/>
      <c r="F48" s="28"/>
      <c r="G48" s="84"/>
      <c r="H48" s="84"/>
      <c r="I48" s="28"/>
    </row>
    <row r="49" spans="1:9">
      <c r="A49" s="63"/>
      <c r="B49" s="29" t="s">
        <v>346</v>
      </c>
      <c r="C49" s="31" t="s">
        <v>347</v>
      </c>
      <c r="D49" s="46">
        <v>19232</v>
      </c>
      <c r="E49" s="46"/>
      <c r="F49" s="33"/>
      <c r="G49" s="46">
        <v>22811</v>
      </c>
      <c r="H49" s="46"/>
      <c r="I49" s="33"/>
    </row>
    <row r="50" spans="1:9">
      <c r="A50" s="63"/>
      <c r="B50" s="29"/>
      <c r="C50" s="31"/>
      <c r="D50" s="46"/>
      <c r="E50" s="46"/>
      <c r="F50" s="33"/>
      <c r="G50" s="46"/>
      <c r="H50" s="46"/>
      <c r="I50" s="33"/>
    </row>
    <row r="51" spans="1:9">
      <c r="A51" s="63"/>
      <c r="B51" s="23" t="s">
        <v>348</v>
      </c>
      <c r="C51" s="27" t="s">
        <v>349</v>
      </c>
      <c r="D51" s="84">
        <v>86275</v>
      </c>
      <c r="E51" s="84"/>
      <c r="F51" s="28"/>
      <c r="G51" s="84">
        <v>92924</v>
      </c>
      <c r="H51" s="84"/>
      <c r="I51" s="28"/>
    </row>
    <row r="52" spans="1:9">
      <c r="A52" s="63"/>
      <c r="B52" s="23"/>
      <c r="C52" s="27"/>
      <c r="D52" s="84"/>
      <c r="E52" s="84"/>
      <c r="F52" s="28"/>
      <c r="G52" s="84"/>
      <c r="H52" s="84"/>
      <c r="I52" s="28"/>
    </row>
    <row r="53" spans="1:9">
      <c r="A53" s="63"/>
      <c r="B53" s="29" t="s">
        <v>350</v>
      </c>
      <c r="C53" s="31" t="s">
        <v>351</v>
      </c>
      <c r="D53" s="46">
        <v>6798</v>
      </c>
      <c r="E53" s="46"/>
      <c r="F53" s="33"/>
      <c r="G53" s="46">
        <v>8009</v>
      </c>
      <c r="H53" s="46"/>
      <c r="I53" s="33"/>
    </row>
    <row r="54" spans="1:9">
      <c r="A54" s="63"/>
      <c r="B54" s="29"/>
      <c r="C54" s="31"/>
      <c r="D54" s="46"/>
      <c r="E54" s="46"/>
      <c r="F54" s="33"/>
      <c r="G54" s="46"/>
      <c r="H54" s="46"/>
      <c r="I54" s="33"/>
    </row>
    <row r="55" spans="1:9">
      <c r="A55" s="63"/>
      <c r="B55" s="23" t="s">
        <v>352</v>
      </c>
      <c r="C55" s="27" t="s">
        <v>353</v>
      </c>
      <c r="D55" s="84">
        <v>32253</v>
      </c>
      <c r="E55" s="84"/>
      <c r="F55" s="28"/>
      <c r="G55" s="84">
        <v>22134</v>
      </c>
      <c r="H55" s="84"/>
      <c r="I55" s="28"/>
    </row>
    <row r="56" spans="1:9">
      <c r="A56" s="63"/>
      <c r="B56" s="23"/>
      <c r="C56" s="27"/>
      <c r="D56" s="84"/>
      <c r="E56" s="84"/>
      <c r="F56" s="28"/>
      <c r="G56" s="84"/>
      <c r="H56" s="84"/>
      <c r="I56" s="28"/>
    </row>
    <row r="57" spans="1:9">
      <c r="A57" s="63"/>
      <c r="B57" s="29" t="s">
        <v>354</v>
      </c>
      <c r="C57" s="31" t="s">
        <v>355</v>
      </c>
      <c r="D57" s="46">
        <v>21073</v>
      </c>
      <c r="E57" s="46"/>
      <c r="F57" s="33"/>
      <c r="G57" s="31" t="s">
        <v>287</v>
      </c>
      <c r="H57" s="31"/>
      <c r="I57" s="33"/>
    </row>
    <row r="58" spans="1:9">
      <c r="A58" s="63"/>
      <c r="B58" s="29"/>
      <c r="C58" s="31"/>
      <c r="D58" s="46"/>
      <c r="E58" s="46"/>
      <c r="F58" s="33"/>
      <c r="G58" s="31"/>
      <c r="H58" s="31"/>
      <c r="I58" s="33"/>
    </row>
    <row r="59" spans="1:9">
      <c r="A59" s="63"/>
      <c r="B59" s="23" t="s">
        <v>356</v>
      </c>
      <c r="C59" s="27" t="s">
        <v>322</v>
      </c>
      <c r="D59" s="84">
        <v>4623</v>
      </c>
      <c r="E59" s="84"/>
      <c r="F59" s="28"/>
      <c r="G59" s="27" t="s">
        <v>287</v>
      </c>
      <c r="H59" s="27"/>
      <c r="I59" s="28"/>
    </row>
    <row r="60" spans="1:9">
      <c r="A60" s="63"/>
      <c r="B60" s="23"/>
      <c r="C60" s="27"/>
      <c r="D60" s="84"/>
      <c r="E60" s="84"/>
      <c r="F60" s="28"/>
      <c r="G60" s="27"/>
      <c r="H60" s="27"/>
      <c r="I60" s="28"/>
    </row>
    <row r="61" spans="1:9">
      <c r="A61" s="63"/>
      <c r="B61" s="29" t="s">
        <v>357</v>
      </c>
      <c r="C61" s="31" t="s">
        <v>358</v>
      </c>
      <c r="D61" s="46">
        <v>14008</v>
      </c>
      <c r="E61" s="46"/>
      <c r="F61" s="33"/>
      <c r="G61" s="31" t="s">
        <v>287</v>
      </c>
      <c r="H61" s="31"/>
      <c r="I61" s="33"/>
    </row>
    <row r="62" spans="1:9">
      <c r="A62" s="63"/>
      <c r="B62" s="29"/>
      <c r="C62" s="31"/>
      <c r="D62" s="46"/>
      <c r="E62" s="46"/>
      <c r="F62" s="33"/>
      <c r="G62" s="31"/>
      <c r="H62" s="31"/>
      <c r="I62" s="33"/>
    </row>
    <row r="63" spans="1:9">
      <c r="A63" s="63"/>
      <c r="B63" s="23" t="s">
        <v>359</v>
      </c>
      <c r="C63" s="27" t="s">
        <v>353</v>
      </c>
      <c r="D63" s="84">
        <v>55363</v>
      </c>
      <c r="E63" s="84"/>
      <c r="F63" s="28"/>
      <c r="G63" s="27" t="s">
        <v>287</v>
      </c>
      <c r="H63" s="27"/>
      <c r="I63" s="28"/>
    </row>
    <row r="64" spans="1:9">
      <c r="A64" s="63"/>
      <c r="B64" s="23"/>
      <c r="C64" s="27"/>
      <c r="D64" s="84"/>
      <c r="E64" s="84"/>
      <c r="F64" s="28"/>
      <c r="G64" s="27"/>
      <c r="H64" s="27"/>
      <c r="I64" s="28"/>
    </row>
    <row r="65" spans="1:9">
      <c r="A65" s="63"/>
      <c r="B65" s="29" t="s">
        <v>360</v>
      </c>
      <c r="C65" s="31" t="s">
        <v>361</v>
      </c>
      <c r="D65" s="46">
        <v>14312</v>
      </c>
      <c r="E65" s="46"/>
      <c r="F65" s="33"/>
      <c r="G65" s="46">
        <v>8078</v>
      </c>
      <c r="H65" s="46"/>
      <c r="I65" s="33"/>
    </row>
    <row r="66" spans="1:9" ht="15.75" thickBot="1">
      <c r="A66" s="63"/>
      <c r="B66" s="44"/>
      <c r="C66" s="45"/>
      <c r="D66" s="47"/>
      <c r="E66" s="47"/>
      <c r="F66" s="48"/>
      <c r="G66" s="47"/>
      <c r="H66" s="47"/>
      <c r="I66" s="48"/>
    </row>
    <row r="67" spans="1:9">
      <c r="A67" s="63"/>
      <c r="B67" s="86" t="s">
        <v>362</v>
      </c>
      <c r="C67" s="57"/>
      <c r="D67" s="51" t="s">
        <v>282</v>
      </c>
      <c r="E67" s="55">
        <v>987402</v>
      </c>
      <c r="F67" s="57"/>
      <c r="G67" s="51" t="s">
        <v>282</v>
      </c>
      <c r="H67" s="55">
        <v>895732</v>
      </c>
      <c r="I67" s="57"/>
    </row>
    <row r="68" spans="1:9" ht="15.75" thickBot="1">
      <c r="A68" s="63"/>
      <c r="B68" s="87"/>
      <c r="C68" s="88"/>
      <c r="D68" s="24"/>
      <c r="E68" s="89"/>
      <c r="F68" s="88"/>
      <c r="G68" s="24"/>
      <c r="H68" s="89"/>
      <c r="I68" s="88"/>
    </row>
    <row r="69" spans="1:9">
      <c r="A69" s="63"/>
      <c r="B69" s="17" t="s">
        <v>363</v>
      </c>
      <c r="C69" s="18" t="s">
        <v>364</v>
      </c>
      <c r="D69" s="17" t="s">
        <v>282</v>
      </c>
      <c r="E69" s="18" t="s">
        <v>365</v>
      </c>
      <c r="F69" s="17" t="s">
        <v>284</v>
      </c>
      <c r="G69" s="17" t="s">
        <v>282</v>
      </c>
      <c r="H69" s="18" t="s">
        <v>366</v>
      </c>
      <c r="I69" s="17" t="s">
        <v>284</v>
      </c>
    </row>
    <row r="70" spans="1:9">
      <c r="A70" s="63"/>
      <c r="B70" s="14" t="s">
        <v>367</v>
      </c>
      <c r="C70" s="20" t="s">
        <v>368</v>
      </c>
      <c r="D70" s="27" t="s">
        <v>369</v>
      </c>
      <c r="E70" s="27"/>
      <c r="F70" s="14" t="s">
        <v>284</v>
      </c>
      <c r="G70" s="27" t="s">
        <v>370</v>
      </c>
      <c r="H70" s="27"/>
      <c r="I70" s="14" t="s">
        <v>284</v>
      </c>
    </row>
    <row r="71" spans="1:9">
      <c r="A71" s="63"/>
      <c r="B71" s="29" t="s">
        <v>371</v>
      </c>
      <c r="C71" s="31" t="s">
        <v>355</v>
      </c>
      <c r="D71" s="31" t="s">
        <v>287</v>
      </c>
      <c r="E71" s="31"/>
      <c r="F71" s="33"/>
      <c r="G71" s="31" t="s">
        <v>372</v>
      </c>
      <c r="H71" s="31"/>
      <c r="I71" s="29" t="s">
        <v>284</v>
      </c>
    </row>
    <row r="72" spans="1:9">
      <c r="A72" s="63"/>
      <c r="B72" s="29"/>
      <c r="C72" s="31"/>
      <c r="D72" s="31"/>
      <c r="E72" s="31"/>
      <c r="F72" s="33"/>
      <c r="G72" s="31"/>
      <c r="H72" s="31"/>
      <c r="I72" s="29"/>
    </row>
    <row r="73" spans="1:9">
      <c r="A73" s="63"/>
      <c r="B73" s="23" t="s">
        <v>356</v>
      </c>
      <c r="C73" s="27" t="s">
        <v>322</v>
      </c>
      <c r="D73" s="27" t="s">
        <v>287</v>
      </c>
      <c r="E73" s="27"/>
      <c r="F73" s="28"/>
      <c r="G73" s="27" t="s">
        <v>373</v>
      </c>
      <c r="H73" s="27"/>
      <c r="I73" s="23" t="s">
        <v>284</v>
      </c>
    </row>
    <row r="74" spans="1:9">
      <c r="A74" s="63"/>
      <c r="B74" s="23"/>
      <c r="C74" s="27"/>
      <c r="D74" s="27"/>
      <c r="E74" s="27"/>
      <c r="F74" s="28"/>
      <c r="G74" s="27"/>
      <c r="H74" s="27"/>
      <c r="I74" s="23"/>
    </row>
    <row r="75" spans="1:9">
      <c r="A75" s="63"/>
      <c r="B75" s="17" t="s">
        <v>374</v>
      </c>
      <c r="C75" s="18" t="s">
        <v>353</v>
      </c>
      <c r="D75" s="31" t="s">
        <v>375</v>
      </c>
      <c r="E75" s="31"/>
      <c r="F75" s="17" t="s">
        <v>284</v>
      </c>
      <c r="G75" s="31" t="s">
        <v>376</v>
      </c>
      <c r="H75" s="31"/>
      <c r="I75" s="17" t="s">
        <v>284</v>
      </c>
    </row>
    <row r="76" spans="1:9">
      <c r="A76" s="63"/>
      <c r="B76" s="14" t="s">
        <v>377</v>
      </c>
      <c r="C76" s="20" t="s">
        <v>378</v>
      </c>
      <c r="D76" s="27" t="s">
        <v>379</v>
      </c>
      <c r="E76" s="27"/>
      <c r="F76" s="14" t="s">
        <v>284</v>
      </c>
      <c r="G76" s="27" t="s">
        <v>380</v>
      </c>
      <c r="H76" s="27"/>
      <c r="I76" s="14" t="s">
        <v>284</v>
      </c>
    </row>
    <row r="77" spans="1:9">
      <c r="A77" s="63"/>
      <c r="B77" s="17" t="s">
        <v>381</v>
      </c>
      <c r="C77" s="18" t="s">
        <v>382</v>
      </c>
      <c r="D77" s="31" t="s">
        <v>383</v>
      </c>
      <c r="E77" s="31"/>
      <c r="F77" s="17" t="s">
        <v>284</v>
      </c>
      <c r="G77" s="31" t="s">
        <v>384</v>
      </c>
      <c r="H77" s="31"/>
      <c r="I77" s="17" t="s">
        <v>284</v>
      </c>
    </row>
    <row r="78" spans="1:9">
      <c r="A78" s="63"/>
      <c r="B78" s="14" t="s">
        <v>385</v>
      </c>
      <c r="C78" s="20" t="s">
        <v>355</v>
      </c>
      <c r="D78" s="27" t="s">
        <v>386</v>
      </c>
      <c r="E78" s="27"/>
      <c r="F78" s="14" t="s">
        <v>284</v>
      </c>
      <c r="G78" s="27" t="s">
        <v>387</v>
      </c>
      <c r="H78" s="27"/>
      <c r="I78" s="14" t="s">
        <v>284</v>
      </c>
    </row>
    <row r="79" spans="1:9">
      <c r="A79" s="63"/>
      <c r="B79" s="17" t="s">
        <v>388</v>
      </c>
      <c r="C79" s="18" t="s">
        <v>389</v>
      </c>
      <c r="D79" s="31" t="s">
        <v>390</v>
      </c>
      <c r="E79" s="31"/>
      <c r="F79" s="17" t="s">
        <v>284</v>
      </c>
      <c r="G79" s="31" t="s">
        <v>391</v>
      </c>
      <c r="H79" s="31"/>
      <c r="I79" s="17" t="s">
        <v>284</v>
      </c>
    </row>
    <row r="80" spans="1:9">
      <c r="A80" s="63"/>
      <c r="B80" s="14" t="s">
        <v>392</v>
      </c>
      <c r="C80" s="20" t="s">
        <v>355</v>
      </c>
      <c r="D80" s="27" t="s">
        <v>393</v>
      </c>
      <c r="E80" s="27"/>
      <c r="F80" s="14" t="s">
        <v>284</v>
      </c>
      <c r="G80" s="27" t="s">
        <v>394</v>
      </c>
      <c r="H80" s="27"/>
      <c r="I80" s="14" t="s">
        <v>284</v>
      </c>
    </row>
    <row r="81" spans="1:9">
      <c r="A81" s="63"/>
      <c r="B81" s="17" t="s">
        <v>395</v>
      </c>
      <c r="C81" s="18" t="s">
        <v>396</v>
      </c>
      <c r="D81" s="31" t="s">
        <v>397</v>
      </c>
      <c r="E81" s="31"/>
      <c r="F81" s="17" t="s">
        <v>284</v>
      </c>
      <c r="G81" s="31" t="s">
        <v>398</v>
      </c>
      <c r="H81" s="31"/>
      <c r="I81" s="17" t="s">
        <v>284</v>
      </c>
    </row>
    <row r="82" spans="1:9">
      <c r="A82" s="63"/>
      <c r="B82" s="23" t="s">
        <v>399</v>
      </c>
      <c r="C82" s="27" t="s">
        <v>400</v>
      </c>
      <c r="D82" s="27" t="s">
        <v>401</v>
      </c>
      <c r="E82" s="27"/>
      <c r="F82" s="23" t="s">
        <v>284</v>
      </c>
      <c r="G82" s="27" t="s">
        <v>287</v>
      </c>
      <c r="H82" s="27"/>
      <c r="I82" s="28"/>
    </row>
    <row r="83" spans="1:9">
      <c r="A83" s="63"/>
      <c r="B83" s="23"/>
      <c r="C83" s="27"/>
      <c r="D83" s="27"/>
      <c r="E83" s="27"/>
      <c r="F83" s="23"/>
      <c r="G83" s="27"/>
      <c r="H83" s="27"/>
      <c r="I83" s="28"/>
    </row>
    <row r="84" spans="1:9" ht="15.75" thickBot="1">
      <c r="A84" s="63"/>
      <c r="B84" s="70" t="s">
        <v>402</v>
      </c>
      <c r="C84" s="75" t="s">
        <v>403</v>
      </c>
      <c r="D84" s="45" t="s">
        <v>404</v>
      </c>
      <c r="E84" s="45"/>
      <c r="F84" s="70" t="s">
        <v>284</v>
      </c>
      <c r="G84" s="45" t="s">
        <v>405</v>
      </c>
      <c r="H84" s="45"/>
      <c r="I84" s="70" t="s">
        <v>284</v>
      </c>
    </row>
    <row r="85" spans="1:9" ht="15.75" thickBot="1">
      <c r="A85" s="63"/>
      <c r="B85" s="73" t="s">
        <v>406</v>
      </c>
      <c r="C85" s="21"/>
      <c r="D85" s="76" t="s">
        <v>282</v>
      </c>
      <c r="E85" s="77" t="s">
        <v>407</v>
      </c>
      <c r="F85" s="76" t="s">
        <v>284</v>
      </c>
      <c r="G85" s="14" t="s">
        <v>282</v>
      </c>
      <c r="H85" s="20" t="s">
        <v>408</v>
      </c>
      <c r="I85" s="14" t="s">
        <v>284</v>
      </c>
    </row>
    <row r="86" spans="1:9">
      <c r="A86" s="63"/>
      <c r="B86" s="79" t="s">
        <v>409</v>
      </c>
      <c r="C86" s="83"/>
      <c r="D86" s="79" t="s">
        <v>282</v>
      </c>
      <c r="E86" s="82">
        <v>352020</v>
      </c>
      <c r="F86" s="83"/>
      <c r="G86" s="79" t="s">
        <v>282</v>
      </c>
      <c r="H86" s="82">
        <v>198273</v>
      </c>
      <c r="I86" s="83"/>
    </row>
    <row r="87" spans="1:9" ht="15.75" thickBot="1">
      <c r="A87" s="63"/>
      <c r="B87" s="30"/>
      <c r="C87" s="34"/>
      <c r="D87" s="30"/>
      <c r="E87" s="90"/>
      <c r="F87" s="34"/>
      <c r="G87" s="30"/>
      <c r="H87" s="90"/>
      <c r="I87" s="34"/>
    </row>
    <row r="88" spans="1:9" ht="15.75" thickTop="1">
      <c r="A88" s="63"/>
      <c r="B88" s="144" t="s">
        <v>410</v>
      </c>
      <c r="C88" s="144"/>
      <c r="D88" s="144"/>
      <c r="E88" s="144"/>
      <c r="F88" s="144"/>
      <c r="G88" s="144"/>
      <c r="H88" s="144"/>
      <c r="I88" s="144"/>
    </row>
    <row r="89" spans="1:9">
      <c r="A89" s="63"/>
      <c r="B89" s="13"/>
      <c r="C89" s="13"/>
    </row>
    <row r="90" spans="1:9" ht="45.75">
      <c r="A90" s="63"/>
      <c r="B90" s="91" t="s">
        <v>411</v>
      </c>
      <c r="C90" s="92" t="s">
        <v>412</v>
      </c>
    </row>
    <row r="91" spans="1:9">
      <c r="A91" s="63"/>
      <c r="B91" s="13"/>
      <c r="C91" s="13"/>
    </row>
    <row r="92" spans="1:9" ht="34.5">
      <c r="A92" s="63"/>
      <c r="B92" s="91" t="s">
        <v>413</v>
      </c>
      <c r="C92" s="92" t="s">
        <v>414</v>
      </c>
    </row>
    <row r="93" spans="1:9">
      <c r="A93" s="63"/>
      <c r="B93" s="13"/>
      <c r="C93" s="13"/>
    </row>
    <row r="94" spans="1:9" ht="23.25">
      <c r="A94" s="63"/>
      <c r="B94" s="91" t="s">
        <v>415</v>
      </c>
      <c r="C94" s="92" t="s">
        <v>416</v>
      </c>
    </row>
    <row r="95" spans="1:9">
      <c r="A95" s="63"/>
      <c r="B95" s="22"/>
      <c r="C95" s="22"/>
      <c r="D95" s="22"/>
      <c r="E95" s="22"/>
      <c r="F95" s="22"/>
      <c r="G95" s="22"/>
      <c r="H95" s="22"/>
      <c r="I95" s="22"/>
    </row>
    <row r="96" spans="1:9">
      <c r="A96" s="63"/>
      <c r="B96" s="13"/>
      <c r="C96" s="13"/>
      <c r="D96" s="13"/>
      <c r="E96" s="13"/>
      <c r="F96" s="13"/>
      <c r="G96" s="13"/>
      <c r="H96" s="13"/>
      <c r="I96" s="13"/>
    </row>
    <row r="97" spans="1:9" ht="15.75" thickBot="1">
      <c r="A97" s="63"/>
      <c r="B97" s="11" t="s">
        <v>278</v>
      </c>
      <c r="C97" s="25" t="s">
        <v>320</v>
      </c>
      <c r="D97" s="26" t="s">
        <v>279</v>
      </c>
      <c r="E97" s="26"/>
      <c r="F97" s="26"/>
      <c r="G97" s="26"/>
      <c r="H97" s="26"/>
      <c r="I97" s="26"/>
    </row>
    <row r="98" spans="1:9" ht="15.75" thickBot="1">
      <c r="A98" s="63"/>
      <c r="B98" s="35" t="s">
        <v>280</v>
      </c>
      <c r="C98" s="26"/>
      <c r="D98" s="43">
        <v>2014</v>
      </c>
      <c r="E98" s="43"/>
      <c r="F98" s="43"/>
      <c r="G98" s="43">
        <v>2013</v>
      </c>
      <c r="H98" s="43"/>
      <c r="I98" s="43"/>
    </row>
    <row r="99" spans="1:9">
      <c r="A99" s="63"/>
      <c r="B99" s="79" t="s">
        <v>362</v>
      </c>
      <c r="C99" s="80" t="s">
        <v>322</v>
      </c>
      <c r="D99" s="79" t="s">
        <v>282</v>
      </c>
      <c r="E99" s="82">
        <v>987402</v>
      </c>
      <c r="F99" s="83"/>
      <c r="G99" s="79" t="s">
        <v>282</v>
      </c>
      <c r="H99" s="82">
        <v>895732</v>
      </c>
      <c r="I99" s="83"/>
    </row>
    <row r="100" spans="1:9">
      <c r="A100" s="63"/>
      <c r="B100" s="29"/>
      <c r="C100" s="31"/>
      <c r="D100" s="101"/>
      <c r="E100" s="102"/>
      <c r="F100" s="103"/>
      <c r="G100" s="29"/>
      <c r="H100" s="46"/>
      <c r="I100" s="33"/>
    </row>
    <row r="101" spans="1:9">
      <c r="A101" s="63"/>
      <c r="B101" s="23" t="s">
        <v>417</v>
      </c>
      <c r="C101" s="104"/>
      <c r="D101" s="105"/>
      <c r="E101" s="105"/>
      <c r="F101" s="28"/>
      <c r="G101" s="105"/>
      <c r="H101" s="105"/>
      <c r="I101" s="28"/>
    </row>
    <row r="102" spans="1:9">
      <c r="A102" s="63"/>
      <c r="B102" s="23"/>
      <c r="C102" s="104"/>
      <c r="D102" s="105"/>
      <c r="E102" s="105"/>
      <c r="F102" s="28"/>
      <c r="G102" s="105"/>
      <c r="H102" s="105"/>
      <c r="I102" s="28"/>
    </row>
    <row r="103" spans="1:9">
      <c r="A103" s="63"/>
      <c r="B103" s="29" t="s">
        <v>103</v>
      </c>
      <c r="C103" s="31" t="s">
        <v>418</v>
      </c>
      <c r="D103" s="46">
        <v>29816</v>
      </c>
      <c r="E103" s="46"/>
      <c r="F103" s="33"/>
      <c r="G103" s="46">
        <v>33753</v>
      </c>
      <c r="H103" s="46"/>
      <c r="I103" s="33"/>
    </row>
    <row r="104" spans="1:9">
      <c r="A104" s="63"/>
      <c r="B104" s="29"/>
      <c r="C104" s="31"/>
      <c r="D104" s="46"/>
      <c r="E104" s="46"/>
      <c r="F104" s="33"/>
      <c r="G104" s="46"/>
      <c r="H104" s="46"/>
      <c r="I104" s="33"/>
    </row>
    <row r="105" spans="1:9">
      <c r="A105" s="63"/>
      <c r="B105" s="23" t="s">
        <v>360</v>
      </c>
      <c r="C105" s="27" t="s">
        <v>419</v>
      </c>
      <c r="D105" s="27">
        <v>561</v>
      </c>
      <c r="E105" s="27"/>
      <c r="F105" s="28"/>
      <c r="G105" s="27">
        <v>517</v>
      </c>
      <c r="H105" s="27"/>
      <c r="I105" s="28"/>
    </row>
    <row r="106" spans="1:9" ht="15.75" thickBot="1">
      <c r="A106" s="63"/>
      <c r="B106" s="24"/>
      <c r="C106" s="106"/>
      <c r="D106" s="106"/>
      <c r="E106" s="106"/>
      <c r="F106" s="88"/>
      <c r="G106" s="106"/>
      <c r="H106" s="106"/>
      <c r="I106" s="88"/>
    </row>
    <row r="107" spans="1:9">
      <c r="A107" s="63"/>
      <c r="B107" s="108" t="s">
        <v>420</v>
      </c>
      <c r="C107" s="111"/>
      <c r="D107" s="79" t="s">
        <v>282</v>
      </c>
      <c r="E107" s="82">
        <v>1017779</v>
      </c>
      <c r="F107" s="83"/>
      <c r="G107" s="79" t="s">
        <v>282</v>
      </c>
      <c r="H107" s="82">
        <v>930002</v>
      </c>
      <c r="I107" s="83"/>
    </row>
    <row r="108" spans="1:9" ht="15.75" thickBot="1">
      <c r="A108" s="63"/>
      <c r="B108" s="109"/>
      <c r="C108" s="112"/>
      <c r="D108" s="44"/>
      <c r="E108" s="47"/>
      <c r="F108" s="48"/>
      <c r="G108" s="44"/>
      <c r="H108" s="47"/>
      <c r="I108" s="48"/>
    </row>
    <row r="109" spans="1:9">
      <c r="A109" s="63"/>
      <c r="B109" s="14" t="s">
        <v>406</v>
      </c>
      <c r="C109" s="20" t="s">
        <v>322</v>
      </c>
      <c r="D109" s="40" t="s">
        <v>282</v>
      </c>
      <c r="E109" s="41" t="s">
        <v>407</v>
      </c>
      <c r="F109" s="40" t="s">
        <v>284</v>
      </c>
      <c r="G109" s="14" t="s">
        <v>282</v>
      </c>
      <c r="H109" s="20" t="s">
        <v>408</v>
      </c>
      <c r="I109" s="14" t="s">
        <v>284</v>
      </c>
    </row>
    <row r="110" spans="1:9">
      <c r="A110" s="63"/>
      <c r="B110" s="29" t="s">
        <v>417</v>
      </c>
      <c r="C110" s="110"/>
      <c r="D110" s="113"/>
      <c r="E110" s="113"/>
      <c r="F110" s="33"/>
      <c r="G110" s="113"/>
      <c r="H110" s="113"/>
      <c r="I110" s="33"/>
    </row>
    <row r="111" spans="1:9">
      <c r="A111" s="63"/>
      <c r="B111" s="29"/>
      <c r="C111" s="110"/>
      <c r="D111" s="113"/>
      <c r="E111" s="113"/>
      <c r="F111" s="33"/>
      <c r="G111" s="113"/>
      <c r="H111" s="113"/>
      <c r="I111" s="33"/>
    </row>
    <row r="112" spans="1:9" ht="26.25">
      <c r="A112" s="63"/>
      <c r="B112" s="14" t="s">
        <v>421</v>
      </c>
      <c r="C112" s="20" t="s">
        <v>422</v>
      </c>
      <c r="D112" s="27" t="s">
        <v>423</v>
      </c>
      <c r="E112" s="27"/>
      <c r="F112" s="14" t="s">
        <v>284</v>
      </c>
      <c r="G112" s="27" t="s">
        <v>424</v>
      </c>
      <c r="H112" s="27"/>
      <c r="I112" s="14" t="s">
        <v>284</v>
      </c>
    </row>
    <row r="113" spans="1:9" ht="15.75" thickBot="1">
      <c r="A113" s="63"/>
      <c r="B113" s="70" t="s">
        <v>402</v>
      </c>
      <c r="C113" s="75" t="s">
        <v>419</v>
      </c>
      <c r="D113" s="45" t="s">
        <v>425</v>
      </c>
      <c r="E113" s="45"/>
      <c r="F113" s="70" t="s">
        <v>284</v>
      </c>
      <c r="G113" s="45" t="s">
        <v>426</v>
      </c>
      <c r="H113" s="45"/>
      <c r="I113" s="70" t="s">
        <v>284</v>
      </c>
    </row>
    <row r="114" spans="1:9" ht="15.75" thickBot="1">
      <c r="A114" s="63"/>
      <c r="B114" s="96" t="s">
        <v>427</v>
      </c>
      <c r="C114" s="74"/>
      <c r="D114" s="35" t="s">
        <v>282</v>
      </c>
      <c r="E114" s="97" t="s">
        <v>428</v>
      </c>
      <c r="F114" s="35" t="s">
        <v>284</v>
      </c>
      <c r="G114" s="35" t="s">
        <v>282</v>
      </c>
      <c r="H114" s="97" t="s">
        <v>429</v>
      </c>
      <c r="I114" s="35" t="s">
        <v>284</v>
      </c>
    </row>
    <row r="115" spans="1:9" ht="27" thickBot="1">
      <c r="A115" s="63"/>
      <c r="B115" s="98" t="s">
        <v>430</v>
      </c>
      <c r="C115" s="99"/>
      <c r="D115" s="98" t="s">
        <v>282</v>
      </c>
      <c r="E115" s="100" t="s">
        <v>431</v>
      </c>
      <c r="F115" s="98" t="s">
        <v>284</v>
      </c>
      <c r="G115" s="98" t="s">
        <v>282</v>
      </c>
      <c r="H115" s="100" t="s">
        <v>432</v>
      </c>
      <c r="I115" s="98" t="s">
        <v>284</v>
      </c>
    </row>
    <row r="116" spans="1:9" ht="15.75" thickTop="1">
      <c r="A116" s="63"/>
      <c r="B116" s="145" t="s">
        <v>410</v>
      </c>
      <c r="C116" s="145"/>
      <c r="D116" s="145"/>
      <c r="E116" s="145"/>
      <c r="F116" s="145"/>
      <c r="G116" s="145"/>
      <c r="H116" s="145"/>
      <c r="I116" s="145"/>
    </row>
    <row r="117" spans="1:9">
      <c r="A117" s="63"/>
      <c r="B117" s="13"/>
      <c r="C117" s="13"/>
    </row>
    <row r="118" spans="1:9" ht="34.5">
      <c r="A118" s="63"/>
      <c r="B118" s="91" t="s">
        <v>411</v>
      </c>
      <c r="C118" s="114" t="s">
        <v>433</v>
      </c>
    </row>
    <row r="119" spans="1:9">
      <c r="A119" s="63"/>
      <c r="B119" s="62"/>
      <c r="C119" s="62"/>
      <c r="D119" s="62"/>
      <c r="E119" s="62"/>
      <c r="F119" s="62"/>
      <c r="G119" s="62"/>
      <c r="H119" s="62"/>
      <c r="I119" s="62"/>
    </row>
    <row r="120" spans="1:9" ht="25.5" customHeight="1">
      <c r="A120" s="63"/>
      <c r="B120" s="66" t="s">
        <v>434</v>
      </c>
      <c r="C120" s="66"/>
      <c r="D120" s="66"/>
      <c r="E120" s="66"/>
      <c r="F120" s="66"/>
      <c r="G120" s="66"/>
      <c r="H120" s="66"/>
      <c r="I120" s="66"/>
    </row>
    <row r="121" spans="1:9" ht="38.25" customHeight="1">
      <c r="A121" s="63"/>
      <c r="B121" s="66" t="s">
        <v>435</v>
      </c>
      <c r="C121" s="66"/>
      <c r="D121" s="66"/>
      <c r="E121" s="66"/>
      <c r="F121" s="66"/>
      <c r="G121" s="66"/>
      <c r="H121" s="66"/>
      <c r="I121" s="66"/>
    </row>
    <row r="122" spans="1:9">
      <c r="A122" s="63"/>
      <c r="B122" s="62"/>
      <c r="C122" s="62"/>
      <c r="D122" s="62"/>
      <c r="E122" s="62"/>
      <c r="F122" s="62"/>
      <c r="G122" s="62"/>
      <c r="H122" s="62"/>
      <c r="I122" s="62"/>
    </row>
    <row r="123" spans="1:9">
      <c r="A123" s="63"/>
      <c r="B123" s="64" t="s">
        <v>436</v>
      </c>
      <c r="C123" s="64"/>
      <c r="D123" s="64"/>
      <c r="E123" s="64"/>
      <c r="F123" s="64"/>
      <c r="G123" s="64"/>
      <c r="H123" s="64"/>
      <c r="I123" s="64"/>
    </row>
    <row r="124" spans="1:9">
      <c r="A124" s="63"/>
      <c r="B124" s="64" t="s">
        <v>437</v>
      </c>
      <c r="C124" s="64"/>
      <c r="D124" s="64"/>
      <c r="E124" s="64"/>
      <c r="F124" s="64"/>
      <c r="G124" s="64"/>
      <c r="H124" s="64"/>
      <c r="I124" s="64"/>
    </row>
    <row r="125" spans="1:9" ht="51" customHeight="1">
      <c r="A125" s="63"/>
      <c r="B125" s="66" t="s">
        <v>438</v>
      </c>
      <c r="C125" s="66"/>
      <c r="D125" s="66"/>
      <c r="E125" s="66"/>
      <c r="F125" s="66"/>
      <c r="G125" s="66"/>
      <c r="H125" s="66"/>
      <c r="I125" s="66"/>
    </row>
    <row r="126" spans="1:9">
      <c r="A126" s="63"/>
      <c r="B126" s="62"/>
      <c r="C126" s="62"/>
      <c r="D126" s="62"/>
      <c r="E126" s="62"/>
      <c r="F126" s="62"/>
      <c r="G126" s="62"/>
      <c r="H126" s="62"/>
      <c r="I126" s="62"/>
    </row>
    <row r="127" spans="1:9">
      <c r="A127" s="63"/>
      <c r="B127" s="64" t="s">
        <v>439</v>
      </c>
      <c r="C127" s="64"/>
      <c r="D127" s="64"/>
      <c r="E127" s="64"/>
      <c r="F127" s="64"/>
      <c r="G127" s="64"/>
      <c r="H127" s="64"/>
      <c r="I127" s="64"/>
    </row>
    <row r="128" spans="1:9" ht="51" customHeight="1">
      <c r="A128" s="63"/>
      <c r="B128" s="66" t="s">
        <v>440</v>
      </c>
      <c r="C128" s="66"/>
      <c r="D128" s="66"/>
      <c r="E128" s="66"/>
      <c r="F128" s="66"/>
      <c r="G128" s="66"/>
      <c r="H128" s="66"/>
      <c r="I128" s="66"/>
    </row>
    <row r="129" spans="1:9" ht="25.5" customHeight="1">
      <c r="A129" s="63"/>
      <c r="B129" s="66" t="s">
        <v>441</v>
      </c>
      <c r="C129" s="66"/>
      <c r="D129" s="66"/>
      <c r="E129" s="66"/>
      <c r="F129" s="66"/>
      <c r="G129" s="66"/>
      <c r="H129" s="66"/>
      <c r="I129" s="66"/>
    </row>
    <row r="130" spans="1:9" ht="38.25" customHeight="1">
      <c r="A130" s="63"/>
      <c r="B130" s="66" t="s">
        <v>442</v>
      </c>
      <c r="C130" s="66"/>
      <c r="D130" s="66"/>
      <c r="E130" s="66"/>
      <c r="F130" s="66"/>
      <c r="G130" s="66"/>
      <c r="H130" s="66"/>
      <c r="I130" s="66"/>
    </row>
    <row r="131" spans="1:9">
      <c r="A131" s="63"/>
      <c r="B131" s="62"/>
      <c r="C131" s="62"/>
      <c r="D131" s="62"/>
      <c r="E131" s="62"/>
      <c r="F131" s="62"/>
      <c r="G131" s="62"/>
      <c r="H131" s="62"/>
      <c r="I131" s="62"/>
    </row>
    <row r="132" spans="1:9">
      <c r="A132" s="63"/>
      <c r="B132" s="64" t="s">
        <v>443</v>
      </c>
      <c r="C132" s="64"/>
      <c r="D132" s="64"/>
      <c r="E132" s="64"/>
      <c r="F132" s="64"/>
      <c r="G132" s="64"/>
      <c r="H132" s="64"/>
      <c r="I132" s="64"/>
    </row>
    <row r="133" spans="1:9" ht="38.25" customHeight="1">
      <c r="A133" s="63"/>
      <c r="B133" s="66" t="s">
        <v>444</v>
      </c>
      <c r="C133" s="66"/>
      <c r="D133" s="66"/>
      <c r="E133" s="66"/>
      <c r="F133" s="66"/>
      <c r="G133" s="66"/>
      <c r="H133" s="66"/>
      <c r="I133" s="66"/>
    </row>
    <row r="134" spans="1:9" ht="38.25" customHeight="1">
      <c r="A134" s="63"/>
      <c r="B134" s="66" t="s">
        <v>445</v>
      </c>
      <c r="C134" s="66"/>
      <c r="D134" s="66"/>
      <c r="E134" s="66"/>
      <c r="F134" s="66"/>
      <c r="G134" s="66"/>
      <c r="H134" s="66"/>
      <c r="I134" s="66"/>
    </row>
    <row r="135" spans="1:9" ht="38.25" customHeight="1">
      <c r="A135" s="63"/>
      <c r="B135" s="66" t="s">
        <v>446</v>
      </c>
      <c r="C135" s="66"/>
      <c r="D135" s="66"/>
      <c r="E135" s="66"/>
      <c r="F135" s="66"/>
      <c r="G135" s="66"/>
      <c r="H135" s="66"/>
      <c r="I135" s="66"/>
    </row>
    <row r="136" spans="1:9" ht="38.25" customHeight="1">
      <c r="A136" s="63"/>
      <c r="B136" s="66" t="s">
        <v>447</v>
      </c>
      <c r="C136" s="66"/>
      <c r="D136" s="66"/>
      <c r="E136" s="66"/>
      <c r="F136" s="66"/>
      <c r="G136" s="66"/>
      <c r="H136" s="66"/>
      <c r="I136" s="66"/>
    </row>
    <row r="137" spans="1:9" ht="76.5" customHeight="1">
      <c r="A137" s="63"/>
      <c r="B137" s="66" t="s">
        <v>448</v>
      </c>
      <c r="C137" s="66"/>
      <c r="D137" s="66"/>
      <c r="E137" s="66"/>
      <c r="F137" s="66"/>
      <c r="G137" s="66"/>
      <c r="H137" s="66"/>
      <c r="I137" s="66"/>
    </row>
    <row r="138" spans="1:9" ht="89.25" customHeight="1">
      <c r="A138" s="63"/>
      <c r="B138" s="66" t="s">
        <v>449</v>
      </c>
      <c r="C138" s="66"/>
      <c r="D138" s="66"/>
      <c r="E138" s="66"/>
      <c r="F138" s="66"/>
      <c r="G138" s="66"/>
      <c r="H138" s="66"/>
      <c r="I138" s="66"/>
    </row>
    <row r="139" spans="1:9" ht="63.75" customHeight="1">
      <c r="A139" s="63"/>
      <c r="B139" s="66" t="s">
        <v>450</v>
      </c>
      <c r="C139" s="66"/>
      <c r="D139" s="66"/>
      <c r="E139" s="66"/>
      <c r="F139" s="66"/>
      <c r="G139" s="66"/>
      <c r="H139" s="66"/>
      <c r="I139" s="66"/>
    </row>
    <row r="140" spans="1:9">
      <c r="A140" s="63"/>
      <c r="B140" s="66" t="s">
        <v>451</v>
      </c>
      <c r="C140" s="66"/>
      <c r="D140" s="66"/>
      <c r="E140" s="66"/>
      <c r="F140" s="66"/>
      <c r="G140" s="66"/>
      <c r="H140" s="66"/>
      <c r="I140" s="66"/>
    </row>
    <row r="141" spans="1:9">
      <c r="A141" s="63"/>
      <c r="B141" s="22"/>
      <c r="C141" s="22"/>
      <c r="D141" s="22"/>
      <c r="E141" s="22"/>
    </row>
    <row r="142" spans="1:9">
      <c r="A142" s="63"/>
      <c r="B142" s="13"/>
      <c r="C142" s="13"/>
      <c r="D142" s="13"/>
      <c r="E142" s="13"/>
    </row>
    <row r="143" spans="1:9">
      <c r="A143" s="63"/>
      <c r="B143" s="15" t="s">
        <v>452</v>
      </c>
      <c r="C143" s="25" t="s">
        <v>243</v>
      </c>
      <c r="D143" s="15" t="s">
        <v>454</v>
      </c>
      <c r="E143" s="15" t="s">
        <v>456</v>
      </c>
    </row>
    <row r="144" spans="1:9">
      <c r="A144" s="63"/>
      <c r="B144" s="15" t="s">
        <v>453</v>
      </c>
      <c r="C144" s="25"/>
      <c r="D144" s="15" t="s">
        <v>455</v>
      </c>
      <c r="E144" s="15" t="s">
        <v>458</v>
      </c>
    </row>
    <row r="145" spans="1:9">
      <c r="A145" s="63"/>
      <c r="B145" s="4"/>
      <c r="C145" s="25"/>
      <c r="D145" s="15" t="s">
        <v>456</v>
      </c>
      <c r="E145" s="15" t="s">
        <v>459</v>
      </c>
    </row>
    <row r="146" spans="1:9" ht="15.75" thickBot="1">
      <c r="A146" s="63"/>
      <c r="B146" s="115"/>
      <c r="C146" s="26"/>
      <c r="D146" s="16" t="s">
        <v>457</v>
      </c>
      <c r="E146" s="115"/>
    </row>
    <row r="147" spans="1:9">
      <c r="A147" s="63"/>
      <c r="B147" s="17" t="s">
        <v>460</v>
      </c>
      <c r="C147" s="116">
        <v>41974</v>
      </c>
      <c r="D147" s="69">
        <v>-8.9999999999999993E-3</v>
      </c>
      <c r="E147" s="117">
        <v>-19.399999999999999</v>
      </c>
    </row>
    <row r="148" spans="1:9">
      <c r="A148" s="63"/>
      <c r="B148" s="14" t="s">
        <v>461</v>
      </c>
      <c r="C148" s="118">
        <v>41760</v>
      </c>
      <c r="D148" s="119">
        <v>5.0000000000000001E-3</v>
      </c>
      <c r="E148" s="15">
        <v>12.2</v>
      </c>
    </row>
    <row r="149" spans="1:9">
      <c r="A149" s="63"/>
      <c r="B149" s="17" t="s">
        <v>462</v>
      </c>
      <c r="C149" s="116">
        <v>41760</v>
      </c>
      <c r="D149" s="120">
        <v>0.5</v>
      </c>
      <c r="E149" s="120">
        <v>10.6</v>
      </c>
    </row>
    <row r="150" spans="1:9">
      <c r="A150" s="63"/>
      <c r="B150" s="14" t="s">
        <v>463</v>
      </c>
      <c r="C150" s="118">
        <v>41760</v>
      </c>
      <c r="D150" s="15">
        <v>0.5</v>
      </c>
      <c r="E150" s="15">
        <v>11</v>
      </c>
    </row>
    <row r="151" spans="1:9">
      <c r="A151" s="63"/>
      <c r="B151" s="17" t="s">
        <v>460</v>
      </c>
      <c r="C151" s="116">
        <v>41579</v>
      </c>
      <c r="D151" s="120">
        <v>0.5</v>
      </c>
      <c r="E151" s="120">
        <v>10.5</v>
      </c>
    </row>
    <row r="152" spans="1:9">
      <c r="A152" s="63"/>
      <c r="B152" s="14" t="s">
        <v>462</v>
      </c>
      <c r="C152" s="118">
        <v>41456</v>
      </c>
      <c r="D152" s="15">
        <v>1</v>
      </c>
      <c r="E152" s="15">
        <v>21.4</v>
      </c>
    </row>
    <row r="153" spans="1:9">
      <c r="A153" s="63"/>
      <c r="B153" s="17" t="s">
        <v>464</v>
      </c>
      <c r="C153" s="116">
        <v>41456</v>
      </c>
      <c r="D153" s="120">
        <v>1.5</v>
      </c>
      <c r="E153" s="120">
        <v>30.7</v>
      </c>
    </row>
    <row r="154" spans="1:9" ht="15.75" thickBot="1">
      <c r="A154" s="63"/>
      <c r="B154" s="121" t="s">
        <v>465</v>
      </c>
      <c r="C154" s="122">
        <v>41043</v>
      </c>
      <c r="D154" s="123">
        <v>3.2</v>
      </c>
      <c r="E154" s="123">
        <v>63.3</v>
      </c>
    </row>
    <row r="155" spans="1:9" ht="15.75" thickTop="1">
      <c r="A155" s="63"/>
      <c r="B155" s="62"/>
      <c r="C155" s="62"/>
      <c r="D155" s="62"/>
      <c r="E155" s="62"/>
      <c r="F155" s="62"/>
      <c r="G155" s="62"/>
      <c r="H155" s="62"/>
      <c r="I155" s="62"/>
    </row>
    <row r="156" spans="1:9" ht="25.5" customHeight="1">
      <c r="A156" s="63"/>
      <c r="B156" s="66" t="s">
        <v>466</v>
      </c>
      <c r="C156" s="66"/>
      <c r="D156" s="66"/>
      <c r="E156" s="66"/>
      <c r="F156" s="66"/>
      <c r="G156" s="66"/>
      <c r="H156" s="66"/>
      <c r="I156" s="66"/>
    </row>
    <row r="157" spans="1:9">
      <c r="A157" s="63"/>
      <c r="B157" s="62"/>
      <c r="C157" s="62"/>
      <c r="D157" s="62"/>
      <c r="E157" s="62"/>
      <c r="F157" s="62"/>
      <c r="G157" s="62"/>
      <c r="H157" s="62"/>
      <c r="I157" s="62"/>
    </row>
    <row r="158" spans="1:9">
      <c r="A158" s="63"/>
      <c r="B158" s="64" t="s">
        <v>467</v>
      </c>
      <c r="C158" s="64"/>
      <c r="D158" s="64"/>
      <c r="E158" s="64"/>
      <c r="F158" s="64"/>
      <c r="G158" s="64"/>
      <c r="H158" s="64"/>
      <c r="I158" s="64"/>
    </row>
    <row r="159" spans="1:9" ht="63.75" customHeight="1">
      <c r="A159" s="63"/>
      <c r="B159" s="66" t="s">
        <v>468</v>
      </c>
      <c r="C159" s="66"/>
      <c r="D159" s="66"/>
      <c r="E159" s="66"/>
      <c r="F159" s="66"/>
      <c r="G159" s="66"/>
      <c r="H159" s="66"/>
      <c r="I159" s="66"/>
    </row>
    <row r="160" spans="1:9" ht="127.5" customHeight="1">
      <c r="A160" s="63"/>
      <c r="B160" s="66" t="s">
        <v>469</v>
      </c>
      <c r="C160" s="66"/>
      <c r="D160" s="66"/>
      <c r="E160" s="66"/>
      <c r="F160" s="66"/>
      <c r="G160" s="66"/>
      <c r="H160" s="66"/>
      <c r="I160" s="66"/>
    </row>
    <row r="161" spans="1:9">
      <c r="A161" s="63"/>
      <c r="B161" s="62"/>
      <c r="C161" s="62"/>
      <c r="D161" s="62"/>
      <c r="E161" s="62"/>
      <c r="F161" s="62"/>
      <c r="G161" s="62"/>
      <c r="H161" s="62"/>
      <c r="I161" s="62"/>
    </row>
    <row r="162" spans="1:9">
      <c r="A162" s="63"/>
      <c r="B162" s="64" t="s">
        <v>470</v>
      </c>
      <c r="C162" s="64"/>
      <c r="D162" s="64"/>
      <c r="E162" s="64"/>
      <c r="F162" s="64"/>
      <c r="G162" s="64"/>
      <c r="H162" s="64"/>
      <c r="I162" s="64"/>
    </row>
    <row r="163" spans="1:9" ht="38.25" customHeight="1">
      <c r="A163" s="63"/>
      <c r="B163" s="66" t="s">
        <v>471</v>
      </c>
      <c r="C163" s="66"/>
      <c r="D163" s="66"/>
      <c r="E163" s="66"/>
      <c r="F163" s="66"/>
      <c r="G163" s="66"/>
      <c r="H163" s="66"/>
      <c r="I163" s="66"/>
    </row>
    <row r="164" spans="1:9">
      <c r="A164" s="63"/>
      <c r="B164" s="66" t="s">
        <v>472</v>
      </c>
      <c r="C164" s="66"/>
      <c r="D164" s="66"/>
      <c r="E164" s="66"/>
      <c r="F164" s="66"/>
      <c r="G164" s="66"/>
      <c r="H164" s="66"/>
      <c r="I164" s="66"/>
    </row>
    <row r="165" spans="1:9">
      <c r="A165" s="63"/>
      <c r="B165" s="23" t="s">
        <v>473</v>
      </c>
      <c r="C165" s="23"/>
      <c r="D165" s="23"/>
      <c r="E165" s="23"/>
      <c r="F165" s="23"/>
      <c r="G165" s="23"/>
      <c r="H165" s="23"/>
      <c r="I165" s="23"/>
    </row>
    <row r="166" spans="1:9">
      <c r="A166" s="63"/>
      <c r="B166" s="22"/>
      <c r="C166" s="22"/>
      <c r="D166" s="22"/>
    </row>
    <row r="167" spans="1:9">
      <c r="A167" s="63"/>
      <c r="B167" s="13"/>
      <c r="C167" s="13"/>
      <c r="D167" s="13"/>
    </row>
    <row r="168" spans="1:9" ht="15.75" thickBot="1">
      <c r="A168" s="63"/>
      <c r="B168" s="124" t="s">
        <v>474</v>
      </c>
      <c r="C168" s="16" t="s">
        <v>475</v>
      </c>
      <c r="D168" s="124" t="s">
        <v>476</v>
      </c>
    </row>
    <row r="169" spans="1:9">
      <c r="A169" s="63"/>
      <c r="B169" s="125" t="s">
        <v>477</v>
      </c>
      <c r="C169" s="126">
        <v>0</v>
      </c>
      <c r="D169" s="126">
        <v>1</v>
      </c>
    </row>
    <row r="170" spans="1:9">
      <c r="A170" s="63"/>
      <c r="B170" s="127" t="s">
        <v>478</v>
      </c>
      <c r="C170" s="128">
        <v>0.5</v>
      </c>
      <c r="D170" s="128">
        <v>0.5</v>
      </c>
    </row>
    <row r="171" spans="1:9">
      <c r="A171" s="63"/>
      <c r="B171" s="129" t="s">
        <v>479</v>
      </c>
      <c r="C171" s="126">
        <v>0.9</v>
      </c>
      <c r="D171" s="126">
        <v>0.1</v>
      </c>
    </row>
    <row r="172" spans="1:9" ht="15.75" thickBot="1">
      <c r="A172" s="63"/>
      <c r="B172" s="130" t="s">
        <v>480</v>
      </c>
      <c r="C172" s="131">
        <v>0.95</v>
      </c>
      <c r="D172" s="131">
        <v>0.05</v>
      </c>
    </row>
    <row r="173" spans="1:9" ht="15.75" thickTop="1">
      <c r="A173" s="63"/>
      <c r="B173" s="62"/>
      <c r="C173" s="62"/>
      <c r="D173" s="62"/>
      <c r="E173" s="62"/>
      <c r="F173" s="62"/>
      <c r="G173" s="62"/>
      <c r="H173" s="62"/>
      <c r="I173" s="62"/>
    </row>
    <row r="174" spans="1:9">
      <c r="A174" s="63"/>
      <c r="B174" s="64" t="s">
        <v>481</v>
      </c>
      <c r="C174" s="64"/>
      <c r="D174" s="64"/>
      <c r="E174" s="64"/>
      <c r="F174" s="64"/>
      <c r="G174" s="64"/>
      <c r="H174" s="64"/>
      <c r="I174" s="64"/>
    </row>
    <row r="175" spans="1:9" ht="38.25" customHeight="1">
      <c r="A175" s="63"/>
      <c r="B175" s="66" t="s">
        <v>482</v>
      </c>
      <c r="C175" s="66"/>
      <c r="D175" s="66"/>
      <c r="E175" s="66"/>
      <c r="F175" s="66"/>
      <c r="G175" s="66"/>
      <c r="H175" s="66"/>
      <c r="I175" s="66"/>
    </row>
    <row r="176" spans="1:9" ht="25.5" customHeight="1">
      <c r="A176" s="63"/>
      <c r="B176" s="66" t="s">
        <v>483</v>
      </c>
      <c r="C176" s="66"/>
      <c r="D176" s="66"/>
      <c r="E176" s="66"/>
      <c r="F176" s="66"/>
      <c r="G176" s="66"/>
      <c r="H176" s="66"/>
      <c r="I176" s="66"/>
    </row>
    <row r="177" spans="1:9" ht="38.25" customHeight="1">
      <c r="A177" s="63"/>
      <c r="B177" s="66" t="s">
        <v>484</v>
      </c>
      <c r="C177" s="66"/>
      <c r="D177" s="66"/>
      <c r="E177" s="66"/>
      <c r="F177" s="66"/>
      <c r="G177" s="66"/>
      <c r="H177" s="66"/>
      <c r="I177" s="66"/>
    </row>
    <row r="178" spans="1:9" ht="38.25" customHeight="1">
      <c r="A178" s="63"/>
      <c r="B178" s="66" t="s">
        <v>485</v>
      </c>
      <c r="C178" s="66"/>
      <c r="D178" s="66"/>
      <c r="E178" s="66"/>
      <c r="F178" s="66"/>
      <c r="G178" s="66"/>
      <c r="H178" s="66"/>
      <c r="I178" s="66"/>
    </row>
    <row r="179" spans="1:9" ht="63.75" customHeight="1">
      <c r="A179" s="63"/>
      <c r="B179" s="66" t="s">
        <v>486</v>
      </c>
      <c r="C179" s="66"/>
      <c r="D179" s="66"/>
      <c r="E179" s="66"/>
      <c r="F179" s="66"/>
      <c r="G179" s="66"/>
      <c r="H179" s="66"/>
      <c r="I179" s="66"/>
    </row>
    <row r="180" spans="1:9" ht="51" customHeight="1">
      <c r="A180" s="63"/>
      <c r="B180" s="66" t="s">
        <v>487</v>
      </c>
      <c r="C180" s="66"/>
      <c r="D180" s="66"/>
      <c r="E180" s="66"/>
      <c r="F180" s="66"/>
      <c r="G180" s="66"/>
      <c r="H180" s="66"/>
      <c r="I180" s="66"/>
    </row>
    <row r="181" spans="1:9">
      <c r="A181" s="63"/>
      <c r="B181" s="62"/>
      <c r="C181" s="62"/>
      <c r="D181" s="62"/>
      <c r="E181" s="62"/>
      <c r="F181" s="62"/>
      <c r="G181" s="62"/>
      <c r="H181" s="62"/>
      <c r="I181" s="62"/>
    </row>
    <row r="182" spans="1:9">
      <c r="A182" s="63"/>
      <c r="B182" s="64" t="s">
        <v>488</v>
      </c>
      <c r="C182" s="64"/>
      <c r="D182" s="64"/>
      <c r="E182" s="64"/>
      <c r="F182" s="64"/>
      <c r="G182" s="64"/>
      <c r="H182" s="64"/>
      <c r="I182" s="64"/>
    </row>
    <row r="183" spans="1:9">
      <c r="A183" s="63"/>
      <c r="B183" s="64" t="s">
        <v>489</v>
      </c>
      <c r="C183" s="64"/>
      <c r="D183" s="64"/>
      <c r="E183" s="64"/>
      <c r="F183" s="64"/>
      <c r="G183" s="64"/>
      <c r="H183" s="64"/>
      <c r="I183" s="64"/>
    </row>
    <row r="184" spans="1:9" ht="38.25" customHeight="1">
      <c r="A184" s="63"/>
      <c r="B184" s="66" t="s">
        <v>490</v>
      </c>
      <c r="C184" s="66"/>
      <c r="D184" s="66"/>
      <c r="E184" s="66"/>
      <c r="F184" s="66"/>
      <c r="G184" s="66"/>
      <c r="H184" s="66"/>
      <c r="I184" s="66"/>
    </row>
    <row r="185" spans="1:9" ht="63.75" customHeight="1">
      <c r="A185" s="63"/>
      <c r="B185" s="66" t="s">
        <v>491</v>
      </c>
      <c r="C185" s="66"/>
      <c r="D185" s="66"/>
      <c r="E185" s="66"/>
      <c r="F185" s="66"/>
      <c r="G185" s="66"/>
      <c r="H185" s="66"/>
      <c r="I185" s="66"/>
    </row>
    <row r="186" spans="1:9" ht="51" customHeight="1">
      <c r="A186" s="63"/>
      <c r="B186" s="66" t="s">
        <v>492</v>
      </c>
      <c r="C186" s="66"/>
      <c r="D186" s="66"/>
      <c r="E186" s="66"/>
      <c r="F186" s="66"/>
      <c r="G186" s="66"/>
      <c r="H186" s="66"/>
      <c r="I186" s="66"/>
    </row>
    <row r="187" spans="1:9" ht="51" customHeight="1">
      <c r="A187" s="63"/>
      <c r="B187" s="66" t="s">
        <v>493</v>
      </c>
      <c r="C187" s="66"/>
      <c r="D187" s="66"/>
      <c r="E187" s="66"/>
      <c r="F187" s="66"/>
      <c r="G187" s="66"/>
      <c r="H187" s="66"/>
      <c r="I187" s="66"/>
    </row>
    <row r="188" spans="1:9" ht="89.25" customHeight="1">
      <c r="A188" s="63"/>
      <c r="B188" s="66" t="s">
        <v>494</v>
      </c>
      <c r="C188" s="66"/>
      <c r="D188" s="66"/>
      <c r="E188" s="66"/>
      <c r="F188" s="66"/>
      <c r="G188" s="66"/>
      <c r="H188" s="66"/>
      <c r="I188" s="66"/>
    </row>
    <row r="189" spans="1:9">
      <c r="A189" s="63"/>
      <c r="B189" s="62"/>
      <c r="C189" s="62"/>
      <c r="D189" s="62"/>
      <c r="E189" s="62"/>
      <c r="F189" s="62"/>
      <c r="G189" s="62"/>
      <c r="H189" s="62"/>
      <c r="I189" s="62"/>
    </row>
    <row r="190" spans="1:9">
      <c r="A190" s="63"/>
      <c r="B190" s="64" t="s">
        <v>495</v>
      </c>
      <c r="C190" s="64"/>
      <c r="D190" s="64"/>
      <c r="E190" s="64"/>
      <c r="F190" s="64"/>
      <c r="G190" s="64"/>
      <c r="H190" s="64"/>
      <c r="I190" s="64"/>
    </row>
    <row r="191" spans="1:9" ht="38.25" customHeight="1">
      <c r="A191" s="63"/>
      <c r="B191" s="66" t="s">
        <v>496</v>
      </c>
      <c r="C191" s="66"/>
      <c r="D191" s="66"/>
      <c r="E191" s="66"/>
      <c r="F191" s="66"/>
      <c r="G191" s="66"/>
      <c r="H191" s="66"/>
      <c r="I191" s="66"/>
    </row>
    <row r="192" spans="1:9" ht="25.5" customHeight="1">
      <c r="A192" s="63"/>
      <c r="B192" s="66" t="s">
        <v>497</v>
      </c>
      <c r="C192" s="66"/>
      <c r="D192" s="66"/>
      <c r="E192" s="66"/>
      <c r="F192" s="66"/>
      <c r="G192" s="66"/>
      <c r="H192" s="66"/>
      <c r="I192" s="66"/>
    </row>
    <row r="193" spans="1:9" ht="38.25" customHeight="1">
      <c r="A193" s="63"/>
      <c r="B193" s="66" t="s">
        <v>498</v>
      </c>
      <c r="C193" s="66"/>
      <c r="D193" s="66"/>
      <c r="E193" s="66"/>
      <c r="F193" s="66"/>
      <c r="G193" s="66"/>
      <c r="H193" s="66"/>
      <c r="I193" s="66"/>
    </row>
    <row r="194" spans="1:9" ht="51" customHeight="1">
      <c r="A194" s="63"/>
      <c r="B194" s="66" t="s">
        <v>499</v>
      </c>
      <c r="C194" s="66"/>
      <c r="D194" s="66"/>
      <c r="E194" s="66"/>
      <c r="F194" s="66"/>
      <c r="G194" s="66"/>
      <c r="H194" s="66"/>
      <c r="I194" s="66"/>
    </row>
    <row r="195" spans="1:9">
      <c r="A195" s="63"/>
      <c r="B195" s="62"/>
      <c r="C195" s="62"/>
      <c r="D195" s="62"/>
      <c r="E195" s="62"/>
      <c r="F195" s="62"/>
      <c r="G195" s="62"/>
      <c r="H195" s="62"/>
      <c r="I195" s="62"/>
    </row>
    <row r="196" spans="1:9" ht="25.5" customHeight="1">
      <c r="A196" s="63"/>
      <c r="B196" s="66" t="s">
        <v>500</v>
      </c>
      <c r="C196" s="66"/>
      <c r="D196" s="66"/>
      <c r="E196" s="66"/>
      <c r="F196" s="66"/>
      <c r="G196" s="66"/>
      <c r="H196" s="66"/>
      <c r="I196" s="66"/>
    </row>
    <row r="197" spans="1:9">
      <c r="A197" s="63"/>
      <c r="B197" s="22"/>
      <c r="C197" s="22"/>
      <c r="D197" s="22"/>
      <c r="E197" s="22"/>
    </row>
    <row r="198" spans="1:9">
      <c r="A198" s="63"/>
      <c r="B198" s="13"/>
      <c r="C198" s="13"/>
      <c r="D198" s="13"/>
      <c r="E198" s="13"/>
    </row>
    <row r="199" spans="1:9">
      <c r="A199" s="63"/>
      <c r="B199" s="15" t="s">
        <v>452</v>
      </c>
      <c r="C199" s="25" t="s">
        <v>243</v>
      </c>
      <c r="D199" s="15" t="s">
        <v>454</v>
      </c>
      <c r="E199" s="15" t="s">
        <v>501</v>
      </c>
    </row>
    <row r="200" spans="1:9">
      <c r="A200" s="63"/>
      <c r="B200" s="15" t="s">
        <v>453</v>
      </c>
      <c r="C200" s="25"/>
      <c r="D200" s="15" t="s">
        <v>455</v>
      </c>
      <c r="E200" s="15" t="s">
        <v>456</v>
      </c>
    </row>
    <row r="201" spans="1:9">
      <c r="A201" s="63"/>
      <c r="B201" s="4"/>
      <c r="C201" s="25"/>
      <c r="D201" s="15" t="s">
        <v>456</v>
      </c>
      <c r="E201" s="15" t="s">
        <v>502</v>
      </c>
    </row>
    <row r="202" spans="1:9" ht="15.75" thickBot="1">
      <c r="A202" s="63"/>
      <c r="B202" s="115"/>
      <c r="C202" s="26"/>
      <c r="D202" s="16" t="s">
        <v>457</v>
      </c>
      <c r="E202" s="16" t="s">
        <v>459</v>
      </c>
    </row>
    <row r="203" spans="1:9">
      <c r="A203" s="63"/>
      <c r="B203" s="36" t="s">
        <v>495</v>
      </c>
      <c r="C203" s="132">
        <v>41944</v>
      </c>
      <c r="D203" s="133">
        <v>-2.5000000000000001E-2</v>
      </c>
      <c r="E203" s="134">
        <v>-23.3</v>
      </c>
    </row>
    <row r="204" spans="1:9">
      <c r="A204" s="63"/>
      <c r="B204" s="14" t="s">
        <v>462</v>
      </c>
      <c r="C204" s="118">
        <v>41760</v>
      </c>
      <c r="D204" s="135">
        <v>-0.1</v>
      </c>
      <c r="E204" s="135">
        <v>-1</v>
      </c>
    </row>
    <row r="205" spans="1:9">
      <c r="A205" s="63"/>
      <c r="B205" s="17" t="s">
        <v>495</v>
      </c>
      <c r="C205" s="116">
        <v>41579</v>
      </c>
      <c r="D205" s="136">
        <v>0.4</v>
      </c>
      <c r="E205" s="136">
        <v>4</v>
      </c>
    </row>
    <row r="206" spans="1:9">
      <c r="A206" s="63"/>
      <c r="B206" s="14" t="s">
        <v>462</v>
      </c>
      <c r="C206" s="118">
        <v>41456</v>
      </c>
      <c r="D206" s="135">
        <v>1.1000000000000001</v>
      </c>
      <c r="E206" s="135">
        <v>10.8</v>
      </c>
    </row>
    <row r="207" spans="1:9">
      <c r="A207" s="63"/>
      <c r="B207" s="17" t="s">
        <v>464</v>
      </c>
      <c r="C207" s="116">
        <v>41456</v>
      </c>
      <c r="D207" s="136">
        <v>-0.2</v>
      </c>
      <c r="E207" s="136">
        <v>-2</v>
      </c>
    </row>
    <row r="208" spans="1:9">
      <c r="A208" s="63"/>
      <c r="B208" s="137" t="s">
        <v>495</v>
      </c>
      <c r="C208" s="138">
        <v>41214</v>
      </c>
      <c r="D208" s="135">
        <v>-7.7</v>
      </c>
      <c r="E208" s="135">
        <v>-77</v>
      </c>
    </row>
    <row r="209" spans="1:9">
      <c r="A209" s="63"/>
      <c r="B209" s="139" t="s">
        <v>503</v>
      </c>
      <c r="C209" s="140">
        <v>41043</v>
      </c>
      <c r="D209" s="120">
        <v>1.3</v>
      </c>
      <c r="E209" s="136">
        <v>13.4</v>
      </c>
    </row>
    <row r="210" spans="1:9">
      <c r="A210" s="63"/>
      <c r="B210" s="137" t="s">
        <v>495</v>
      </c>
      <c r="C210" s="138">
        <v>40848</v>
      </c>
      <c r="D210" s="135">
        <v>-4.3</v>
      </c>
      <c r="E210" s="135">
        <v>-43.5</v>
      </c>
    </row>
    <row r="211" spans="1:9" ht="15.75" thickBot="1">
      <c r="A211" s="63"/>
      <c r="B211" s="141" t="s">
        <v>504</v>
      </c>
      <c r="C211" s="142">
        <v>40634</v>
      </c>
      <c r="D211" s="143">
        <v>1.8</v>
      </c>
      <c r="E211" s="143">
        <v>19</v>
      </c>
    </row>
    <row r="212" spans="1:9" ht="15.75" thickTop="1">
      <c r="A212" s="63"/>
      <c r="B212" s="62"/>
      <c r="C212" s="62"/>
      <c r="D212" s="62"/>
      <c r="E212" s="62"/>
      <c r="F212" s="62"/>
      <c r="G212" s="62"/>
      <c r="H212" s="62"/>
      <c r="I212" s="62"/>
    </row>
    <row r="213" spans="1:9" ht="25.5" customHeight="1">
      <c r="A213" s="63"/>
      <c r="B213" s="66" t="s">
        <v>505</v>
      </c>
      <c r="C213" s="66"/>
      <c r="D213" s="66"/>
      <c r="E213" s="66"/>
      <c r="F213" s="66"/>
      <c r="G213" s="66"/>
      <c r="H213" s="66"/>
      <c r="I213" s="66"/>
    </row>
    <row r="214" spans="1:9">
      <c r="A214" s="63"/>
      <c r="B214" s="62"/>
      <c r="C214" s="62"/>
      <c r="D214" s="62"/>
      <c r="E214" s="62"/>
      <c r="F214" s="62"/>
      <c r="G214" s="62"/>
      <c r="H214" s="62"/>
      <c r="I214" s="62"/>
    </row>
    <row r="215" spans="1:9">
      <c r="A215" s="63"/>
      <c r="B215" s="64" t="s">
        <v>506</v>
      </c>
      <c r="C215" s="64"/>
      <c r="D215" s="64"/>
      <c r="E215" s="64"/>
      <c r="F215" s="64"/>
      <c r="G215" s="64"/>
      <c r="H215" s="64"/>
      <c r="I215" s="64"/>
    </row>
    <row r="216" spans="1:9" ht="204" customHeight="1">
      <c r="A216" s="63"/>
      <c r="B216" s="66" t="s">
        <v>507</v>
      </c>
      <c r="C216" s="66"/>
      <c r="D216" s="66"/>
      <c r="E216" s="66"/>
      <c r="F216" s="66"/>
      <c r="G216" s="66"/>
      <c r="H216" s="66"/>
      <c r="I216" s="66"/>
    </row>
  </sheetData>
  <mergeCells count="328">
    <mergeCell ref="B212:I212"/>
    <mergeCell ref="B213:I213"/>
    <mergeCell ref="B214:I214"/>
    <mergeCell ref="B215:I215"/>
    <mergeCell ref="B216:I216"/>
    <mergeCell ref="B191:I191"/>
    <mergeCell ref="B192:I192"/>
    <mergeCell ref="B193:I193"/>
    <mergeCell ref="B194:I194"/>
    <mergeCell ref="B195:I195"/>
    <mergeCell ref="B196:I196"/>
    <mergeCell ref="B185:I185"/>
    <mergeCell ref="B186:I186"/>
    <mergeCell ref="B187:I187"/>
    <mergeCell ref="B188:I188"/>
    <mergeCell ref="B189:I189"/>
    <mergeCell ref="B190:I190"/>
    <mergeCell ref="B179:I179"/>
    <mergeCell ref="B180:I180"/>
    <mergeCell ref="B181:I181"/>
    <mergeCell ref="B182:I182"/>
    <mergeCell ref="B183:I183"/>
    <mergeCell ref="B184:I184"/>
    <mergeCell ref="B173:I173"/>
    <mergeCell ref="B174:I174"/>
    <mergeCell ref="B175:I175"/>
    <mergeCell ref="B176:I176"/>
    <mergeCell ref="B177:I177"/>
    <mergeCell ref="B178:I178"/>
    <mergeCell ref="B160:I160"/>
    <mergeCell ref="B161:I161"/>
    <mergeCell ref="B162:I162"/>
    <mergeCell ref="B163:I163"/>
    <mergeCell ref="B164:I164"/>
    <mergeCell ref="B165:I165"/>
    <mergeCell ref="B140:I140"/>
    <mergeCell ref="B155:I155"/>
    <mergeCell ref="B156:I156"/>
    <mergeCell ref="B157:I157"/>
    <mergeCell ref="B158:I158"/>
    <mergeCell ref="B159:I159"/>
    <mergeCell ref="B134:I134"/>
    <mergeCell ref="B135:I135"/>
    <mergeCell ref="B136:I136"/>
    <mergeCell ref="B137:I137"/>
    <mergeCell ref="B138:I138"/>
    <mergeCell ref="B139:I139"/>
    <mergeCell ref="B128:I128"/>
    <mergeCell ref="B129:I129"/>
    <mergeCell ref="B130:I130"/>
    <mergeCell ref="B131:I131"/>
    <mergeCell ref="B132:I132"/>
    <mergeCell ref="B133:I133"/>
    <mergeCell ref="B122:I122"/>
    <mergeCell ref="B123:I123"/>
    <mergeCell ref="B124:I124"/>
    <mergeCell ref="B125:I125"/>
    <mergeCell ref="B126:I126"/>
    <mergeCell ref="B127:I127"/>
    <mergeCell ref="B6:I6"/>
    <mergeCell ref="B7:I7"/>
    <mergeCell ref="B8:I8"/>
    <mergeCell ref="B15:I15"/>
    <mergeCell ref="B16:I16"/>
    <mergeCell ref="B88:I88"/>
    <mergeCell ref="B166:D166"/>
    <mergeCell ref="B197:E197"/>
    <mergeCell ref="C199:C202"/>
    <mergeCell ref="A1:A2"/>
    <mergeCell ref="B1:I1"/>
    <mergeCell ref="B2:I2"/>
    <mergeCell ref="B3:I3"/>
    <mergeCell ref="A4:A216"/>
    <mergeCell ref="B4:I4"/>
    <mergeCell ref="B5:I5"/>
    <mergeCell ref="D112:E112"/>
    <mergeCell ref="G112:H112"/>
    <mergeCell ref="D113:E113"/>
    <mergeCell ref="G113:H113"/>
    <mergeCell ref="B141:E141"/>
    <mergeCell ref="C143:C146"/>
    <mergeCell ref="B116:I116"/>
    <mergeCell ref="B119:I119"/>
    <mergeCell ref="B120:I120"/>
    <mergeCell ref="B121:I121"/>
    <mergeCell ref="H107:H108"/>
    <mergeCell ref="I107:I108"/>
    <mergeCell ref="B110:B111"/>
    <mergeCell ref="C110:C111"/>
    <mergeCell ref="D110:E111"/>
    <mergeCell ref="F110:F111"/>
    <mergeCell ref="G110:H111"/>
    <mergeCell ref="I110:I111"/>
    <mergeCell ref="B107:B108"/>
    <mergeCell ref="C107:C108"/>
    <mergeCell ref="D107:D108"/>
    <mergeCell ref="E107:E108"/>
    <mergeCell ref="F107:F108"/>
    <mergeCell ref="G107:G108"/>
    <mergeCell ref="B105:B106"/>
    <mergeCell ref="C105:C106"/>
    <mergeCell ref="D105:E106"/>
    <mergeCell ref="F105:F106"/>
    <mergeCell ref="G105:H106"/>
    <mergeCell ref="I105:I106"/>
    <mergeCell ref="B103:B104"/>
    <mergeCell ref="C103:C104"/>
    <mergeCell ref="D103:E104"/>
    <mergeCell ref="F103:F104"/>
    <mergeCell ref="G103:H104"/>
    <mergeCell ref="I103:I104"/>
    <mergeCell ref="H99:H100"/>
    <mergeCell ref="I99:I100"/>
    <mergeCell ref="B101:B102"/>
    <mergeCell ref="C101:C102"/>
    <mergeCell ref="D101:E102"/>
    <mergeCell ref="F101:F102"/>
    <mergeCell ref="G101:H102"/>
    <mergeCell ref="I101:I102"/>
    <mergeCell ref="B99:B100"/>
    <mergeCell ref="C99:C100"/>
    <mergeCell ref="D99:D100"/>
    <mergeCell ref="E99:E100"/>
    <mergeCell ref="F99:F100"/>
    <mergeCell ref="G99:G100"/>
    <mergeCell ref="I86:I87"/>
    <mergeCell ref="B95:I95"/>
    <mergeCell ref="C97:C98"/>
    <mergeCell ref="D97:I97"/>
    <mergeCell ref="D98:F98"/>
    <mergeCell ref="G98:I98"/>
    <mergeCell ref="I82:I83"/>
    <mergeCell ref="D84:E84"/>
    <mergeCell ref="G84:H84"/>
    <mergeCell ref="B86:B87"/>
    <mergeCell ref="C86:C87"/>
    <mergeCell ref="D86:D87"/>
    <mergeCell ref="E86:E87"/>
    <mergeCell ref="F86:F87"/>
    <mergeCell ref="G86:G87"/>
    <mergeCell ref="H86:H87"/>
    <mergeCell ref="D81:E81"/>
    <mergeCell ref="G81:H81"/>
    <mergeCell ref="B82:B83"/>
    <mergeCell ref="C82:C83"/>
    <mergeCell ref="D82:E83"/>
    <mergeCell ref="F82:F83"/>
    <mergeCell ref="G82:H83"/>
    <mergeCell ref="D78:E78"/>
    <mergeCell ref="G78:H78"/>
    <mergeCell ref="D79:E79"/>
    <mergeCell ref="G79:H79"/>
    <mergeCell ref="D80:E80"/>
    <mergeCell ref="G80:H80"/>
    <mergeCell ref="D75:E75"/>
    <mergeCell ref="G75:H75"/>
    <mergeCell ref="D76:E76"/>
    <mergeCell ref="G76:H76"/>
    <mergeCell ref="D77:E77"/>
    <mergeCell ref="G77:H77"/>
    <mergeCell ref="B73:B74"/>
    <mergeCell ref="C73:C74"/>
    <mergeCell ref="D73:E74"/>
    <mergeCell ref="F73:F74"/>
    <mergeCell ref="G73:H74"/>
    <mergeCell ref="I73:I74"/>
    <mergeCell ref="H67:H68"/>
    <mergeCell ref="I67:I68"/>
    <mergeCell ref="D70:E70"/>
    <mergeCell ref="G70:H70"/>
    <mergeCell ref="B71:B72"/>
    <mergeCell ref="C71:C72"/>
    <mergeCell ref="D71:E72"/>
    <mergeCell ref="F71:F72"/>
    <mergeCell ref="G71:H72"/>
    <mergeCell ref="I71:I72"/>
    <mergeCell ref="B67:B68"/>
    <mergeCell ref="C67:C68"/>
    <mergeCell ref="D67:D68"/>
    <mergeCell ref="E67:E68"/>
    <mergeCell ref="F67:F68"/>
    <mergeCell ref="G67:G68"/>
    <mergeCell ref="B65:B66"/>
    <mergeCell ref="C65:C66"/>
    <mergeCell ref="D65:E66"/>
    <mergeCell ref="F65:F66"/>
    <mergeCell ref="G65:H66"/>
    <mergeCell ref="I65:I66"/>
    <mergeCell ref="B63:B64"/>
    <mergeCell ref="C63:C64"/>
    <mergeCell ref="D63:E64"/>
    <mergeCell ref="F63:F64"/>
    <mergeCell ref="G63:H64"/>
    <mergeCell ref="I63:I64"/>
    <mergeCell ref="B61:B62"/>
    <mergeCell ref="C61:C62"/>
    <mergeCell ref="D61:E62"/>
    <mergeCell ref="F61:F62"/>
    <mergeCell ref="G61:H62"/>
    <mergeCell ref="I61:I62"/>
    <mergeCell ref="B59:B60"/>
    <mergeCell ref="C59:C60"/>
    <mergeCell ref="D59:E60"/>
    <mergeCell ref="F59:F60"/>
    <mergeCell ref="G59:H60"/>
    <mergeCell ref="I59:I60"/>
    <mergeCell ref="B57:B58"/>
    <mergeCell ref="C57:C58"/>
    <mergeCell ref="D57:E58"/>
    <mergeCell ref="F57:F58"/>
    <mergeCell ref="G57:H58"/>
    <mergeCell ref="I57:I58"/>
    <mergeCell ref="B55:B56"/>
    <mergeCell ref="C55:C56"/>
    <mergeCell ref="D55:E56"/>
    <mergeCell ref="F55:F56"/>
    <mergeCell ref="G55:H56"/>
    <mergeCell ref="I55:I56"/>
    <mergeCell ref="B53:B54"/>
    <mergeCell ref="C53:C54"/>
    <mergeCell ref="D53:E54"/>
    <mergeCell ref="F53:F54"/>
    <mergeCell ref="G53:H54"/>
    <mergeCell ref="I53:I54"/>
    <mergeCell ref="B51:B52"/>
    <mergeCell ref="C51:C52"/>
    <mergeCell ref="D51:E52"/>
    <mergeCell ref="F51:F52"/>
    <mergeCell ref="G51:H52"/>
    <mergeCell ref="I51:I52"/>
    <mergeCell ref="B49:B50"/>
    <mergeCell ref="C49:C50"/>
    <mergeCell ref="D49:E50"/>
    <mergeCell ref="F49:F50"/>
    <mergeCell ref="G49:H50"/>
    <mergeCell ref="I49:I50"/>
    <mergeCell ref="B47:B48"/>
    <mergeCell ref="C47:C48"/>
    <mergeCell ref="D47:E48"/>
    <mergeCell ref="F47:F48"/>
    <mergeCell ref="G47:H48"/>
    <mergeCell ref="I47:I48"/>
    <mergeCell ref="B45:B46"/>
    <mergeCell ref="C45:C46"/>
    <mergeCell ref="D45:E46"/>
    <mergeCell ref="F45:F46"/>
    <mergeCell ref="G45:H46"/>
    <mergeCell ref="I45:I46"/>
    <mergeCell ref="B43:B44"/>
    <mergeCell ref="C43:C44"/>
    <mergeCell ref="D43:E44"/>
    <mergeCell ref="F43:F44"/>
    <mergeCell ref="G43:H44"/>
    <mergeCell ref="I43:I44"/>
    <mergeCell ref="B41:B42"/>
    <mergeCell ref="C41:C42"/>
    <mergeCell ref="D41:E42"/>
    <mergeCell ref="F41:F42"/>
    <mergeCell ref="G41:H42"/>
    <mergeCell ref="I41:I42"/>
    <mergeCell ref="B39:B40"/>
    <mergeCell ref="C39:C40"/>
    <mergeCell ref="D39:E40"/>
    <mergeCell ref="F39:F40"/>
    <mergeCell ref="G39:H40"/>
    <mergeCell ref="I39:I40"/>
    <mergeCell ref="B37:B38"/>
    <mergeCell ref="C37:C38"/>
    <mergeCell ref="D37:E38"/>
    <mergeCell ref="F37:F38"/>
    <mergeCell ref="G37:H38"/>
    <mergeCell ref="I37:I38"/>
    <mergeCell ref="B35:B36"/>
    <mergeCell ref="C35:C36"/>
    <mergeCell ref="D35:E36"/>
    <mergeCell ref="F35:F36"/>
    <mergeCell ref="G35:H36"/>
    <mergeCell ref="I35:I36"/>
    <mergeCell ref="B33:B34"/>
    <mergeCell ref="C33:C34"/>
    <mergeCell ref="D33:E34"/>
    <mergeCell ref="F33:F34"/>
    <mergeCell ref="G33:H34"/>
    <mergeCell ref="I33:I34"/>
    <mergeCell ref="B31:B32"/>
    <mergeCell ref="C31:C32"/>
    <mergeCell ref="D31:E32"/>
    <mergeCell ref="F31:F32"/>
    <mergeCell ref="G31:H32"/>
    <mergeCell ref="I31:I32"/>
    <mergeCell ref="B29:B30"/>
    <mergeCell ref="C29:C30"/>
    <mergeCell ref="D29:E30"/>
    <mergeCell ref="F29:F30"/>
    <mergeCell ref="G29:H30"/>
    <mergeCell ref="I29:I30"/>
    <mergeCell ref="B27:B28"/>
    <mergeCell ref="C27:C28"/>
    <mergeCell ref="D27:E28"/>
    <mergeCell ref="F27:F28"/>
    <mergeCell ref="G27:H28"/>
    <mergeCell ref="I27:I28"/>
    <mergeCell ref="B25:B26"/>
    <mergeCell ref="C25:C26"/>
    <mergeCell ref="D25:E26"/>
    <mergeCell ref="F25:F26"/>
    <mergeCell ref="G25:H26"/>
    <mergeCell ref="I25:I26"/>
    <mergeCell ref="H21:H22"/>
    <mergeCell ref="I21:I22"/>
    <mergeCell ref="B23:B24"/>
    <mergeCell ref="C23:C24"/>
    <mergeCell ref="D23:E24"/>
    <mergeCell ref="F23:F24"/>
    <mergeCell ref="G23:H24"/>
    <mergeCell ref="I23:I24"/>
    <mergeCell ref="B21:B22"/>
    <mergeCell ref="C21:C22"/>
    <mergeCell ref="D21:D22"/>
    <mergeCell ref="E21:E22"/>
    <mergeCell ref="F21:F22"/>
    <mergeCell ref="G21:G22"/>
    <mergeCell ref="B9:D9"/>
    <mergeCell ref="B17:I17"/>
    <mergeCell ref="C19:C20"/>
    <mergeCell ref="D19:I19"/>
    <mergeCell ref="D20:F20"/>
    <mergeCell ref="G20: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508</v>
      </c>
      <c r="B1" s="1" t="s">
        <v>1</v>
      </c>
    </row>
    <row r="2" spans="1:2">
      <c r="A2" s="8"/>
      <c r="B2" s="1" t="s">
        <v>2</v>
      </c>
    </row>
    <row r="3" spans="1:2" ht="30">
      <c r="A3" s="3" t="s">
        <v>509</v>
      </c>
      <c r="B3" s="4"/>
    </row>
    <row r="4" spans="1:2">
      <c r="A4" s="63" t="s">
        <v>508</v>
      </c>
      <c r="B4" s="10" t="s">
        <v>508</v>
      </c>
    </row>
    <row r="5" spans="1:2">
      <c r="A5" s="63"/>
      <c r="B5" s="4"/>
    </row>
    <row r="6" spans="1:2" ht="128.25">
      <c r="A6" s="63"/>
      <c r="B6" s="12" t="s">
        <v>510</v>
      </c>
    </row>
    <row r="7" spans="1:2" ht="306.75">
      <c r="A7" s="63"/>
      <c r="B7" s="12" t="s">
        <v>511</v>
      </c>
    </row>
    <row r="8" spans="1:2" ht="102.75">
      <c r="A8" s="63"/>
      <c r="B8" s="12" t="s">
        <v>512</v>
      </c>
    </row>
    <row r="9" spans="1:2" ht="166.5">
      <c r="A9" s="63"/>
      <c r="B9" s="12" t="s">
        <v>513</v>
      </c>
    </row>
    <row r="10" spans="1:2" ht="51.75">
      <c r="A10" s="63"/>
      <c r="B10" s="12" t="s">
        <v>514</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1" width="21" bestFit="1" customWidth="1"/>
    <col min="2" max="3" width="36.5703125" bestFit="1" customWidth="1"/>
    <col min="4" max="4" width="13.28515625" customWidth="1"/>
    <col min="5" max="5" width="18.140625" customWidth="1"/>
    <col min="6" max="6" width="3.85546875" customWidth="1"/>
    <col min="7" max="7" width="15" customWidth="1"/>
    <col min="8" max="8" width="18.140625" customWidth="1"/>
    <col min="9" max="9" width="3.85546875" customWidth="1"/>
    <col min="10" max="10" width="14.140625" customWidth="1"/>
    <col min="11" max="11" width="18.140625" customWidth="1"/>
    <col min="12" max="12" width="3.85546875" customWidth="1"/>
    <col min="13" max="13" width="15" customWidth="1"/>
    <col min="14" max="14" width="18.140625" customWidth="1"/>
    <col min="15" max="15" width="3.85546875" customWidth="1"/>
    <col min="16" max="16" width="16.140625" customWidth="1"/>
    <col min="17" max="17" width="3" customWidth="1"/>
  </cols>
  <sheetData>
    <row r="1" spans="1:17" ht="15" customHeight="1">
      <c r="A1" s="8" t="s">
        <v>2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6</v>
      </c>
      <c r="B3" s="62"/>
      <c r="C3" s="62"/>
      <c r="D3" s="62"/>
      <c r="E3" s="62"/>
      <c r="F3" s="62"/>
      <c r="G3" s="62"/>
      <c r="H3" s="62"/>
      <c r="I3" s="62"/>
      <c r="J3" s="62"/>
      <c r="K3" s="62"/>
      <c r="L3" s="62"/>
      <c r="M3" s="62"/>
      <c r="N3" s="62"/>
      <c r="O3" s="62"/>
      <c r="P3" s="62"/>
      <c r="Q3" s="62"/>
    </row>
    <row r="4" spans="1:17">
      <c r="A4" s="63" t="s">
        <v>221</v>
      </c>
      <c r="B4" s="65" t="s">
        <v>221</v>
      </c>
      <c r="C4" s="65"/>
      <c r="D4" s="65"/>
      <c r="E4" s="65"/>
      <c r="F4" s="65"/>
      <c r="G4" s="65"/>
      <c r="H4" s="65"/>
      <c r="I4" s="65"/>
      <c r="J4" s="65"/>
      <c r="K4" s="65"/>
      <c r="L4" s="65"/>
      <c r="M4" s="65"/>
      <c r="N4" s="65"/>
      <c r="O4" s="65"/>
      <c r="P4" s="65"/>
      <c r="Q4" s="65"/>
    </row>
    <row r="5" spans="1:17">
      <c r="A5" s="63"/>
      <c r="B5" s="22"/>
      <c r="C5" s="22"/>
      <c r="D5" s="22"/>
      <c r="E5" s="22"/>
      <c r="F5" s="22"/>
      <c r="G5" s="22"/>
      <c r="H5" s="22"/>
      <c r="I5" s="22"/>
      <c r="J5" s="22"/>
      <c r="K5" s="22"/>
      <c r="L5" s="22"/>
      <c r="M5" s="22"/>
      <c r="N5" s="22"/>
      <c r="O5" s="22"/>
      <c r="P5" s="22"/>
      <c r="Q5" s="22"/>
    </row>
    <row r="6" spans="1:17">
      <c r="A6" s="63"/>
      <c r="B6" s="22"/>
      <c r="C6" s="22"/>
      <c r="D6" s="22"/>
      <c r="E6" s="22"/>
      <c r="F6" s="22"/>
      <c r="G6" s="22"/>
      <c r="H6" s="22"/>
      <c r="I6" s="22"/>
      <c r="J6" s="22"/>
      <c r="K6" s="22"/>
      <c r="L6" s="22"/>
      <c r="M6" s="22"/>
      <c r="N6" s="22"/>
      <c r="O6" s="22"/>
    </row>
    <row r="7" spans="1:17">
      <c r="A7" s="63"/>
      <c r="B7" s="13"/>
      <c r="C7" s="13"/>
      <c r="D7" s="13"/>
      <c r="E7" s="13"/>
      <c r="F7" s="13"/>
      <c r="G7" s="13"/>
      <c r="H7" s="13"/>
      <c r="I7" s="13"/>
      <c r="J7" s="13"/>
      <c r="K7" s="13"/>
      <c r="L7" s="13"/>
      <c r="M7" s="13"/>
      <c r="N7" s="13"/>
      <c r="O7" s="13"/>
    </row>
    <row r="8" spans="1:17" ht="15.75" thickBot="1">
      <c r="A8" s="63"/>
      <c r="B8" s="93"/>
      <c r="C8" s="93"/>
      <c r="D8" s="151" t="s">
        <v>278</v>
      </c>
      <c r="E8" s="151"/>
      <c r="F8" s="151"/>
      <c r="G8" s="151"/>
      <c r="H8" s="151"/>
      <c r="I8" s="151"/>
      <c r="J8" s="151" t="s">
        <v>293</v>
      </c>
      <c r="K8" s="151"/>
      <c r="L8" s="151"/>
      <c r="M8" s="151"/>
      <c r="N8" s="151"/>
      <c r="O8" s="151"/>
    </row>
    <row r="9" spans="1:17">
      <c r="A9" s="63"/>
      <c r="B9" s="23" t="s">
        <v>221</v>
      </c>
      <c r="C9" s="15" t="s">
        <v>515</v>
      </c>
      <c r="D9" s="152" t="s">
        <v>517</v>
      </c>
      <c r="E9" s="152"/>
      <c r="F9" s="152"/>
      <c r="G9" s="152"/>
      <c r="H9" s="152"/>
      <c r="I9" s="153"/>
      <c r="J9" s="155" t="s">
        <v>517</v>
      </c>
      <c r="K9" s="152"/>
      <c r="L9" s="152"/>
      <c r="M9" s="152"/>
      <c r="N9" s="152"/>
      <c r="O9" s="152"/>
    </row>
    <row r="10" spans="1:17" ht="15.75" thickBot="1">
      <c r="A10" s="63"/>
      <c r="B10" s="23"/>
      <c r="C10" s="15" t="s">
        <v>516</v>
      </c>
      <c r="D10" s="26"/>
      <c r="E10" s="26"/>
      <c r="F10" s="26"/>
      <c r="G10" s="26"/>
      <c r="H10" s="26"/>
      <c r="I10" s="154"/>
      <c r="J10" s="156"/>
      <c r="K10" s="26"/>
      <c r="L10" s="26"/>
      <c r="M10" s="26"/>
      <c r="N10" s="26"/>
      <c r="O10" s="26"/>
    </row>
    <row r="11" spans="1:17" ht="15.75" thickBot="1">
      <c r="A11" s="63"/>
      <c r="B11" s="146" t="s">
        <v>518</v>
      </c>
      <c r="C11" s="16" t="s">
        <v>519</v>
      </c>
      <c r="D11" s="43">
        <v>2014</v>
      </c>
      <c r="E11" s="43"/>
      <c r="F11" s="43"/>
      <c r="G11" s="43">
        <v>2013</v>
      </c>
      <c r="H11" s="43"/>
      <c r="I11" s="157"/>
      <c r="J11" s="158">
        <v>2014</v>
      </c>
      <c r="K11" s="43"/>
      <c r="L11" s="43"/>
      <c r="M11" s="43">
        <v>2013</v>
      </c>
      <c r="N11" s="43"/>
      <c r="O11" s="43"/>
    </row>
    <row r="12" spans="1:17" ht="26.25">
      <c r="A12" s="63"/>
      <c r="B12" s="17" t="s">
        <v>520</v>
      </c>
      <c r="C12" s="95"/>
      <c r="D12" s="111"/>
      <c r="E12" s="111"/>
      <c r="F12" s="111"/>
      <c r="G12" s="111"/>
      <c r="H12" s="111"/>
      <c r="I12" s="159"/>
      <c r="J12" s="160"/>
      <c r="K12" s="111"/>
      <c r="L12" s="111"/>
      <c r="M12" s="111"/>
      <c r="N12" s="111"/>
      <c r="O12" s="111"/>
    </row>
    <row r="13" spans="1:17">
      <c r="A13" s="63"/>
      <c r="B13" s="66" t="s">
        <v>521</v>
      </c>
      <c r="C13" s="161">
        <v>18537</v>
      </c>
      <c r="D13" s="23" t="s">
        <v>282</v>
      </c>
      <c r="E13" s="84">
        <v>4748988</v>
      </c>
      <c r="F13" s="28"/>
      <c r="G13" s="23" t="s">
        <v>282</v>
      </c>
      <c r="H13" s="84">
        <v>4448451</v>
      </c>
      <c r="I13" s="162"/>
      <c r="J13" s="163" t="s">
        <v>282</v>
      </c>
      <c r="K13" s="84">
        <v>6417551</v>
      </c>
      <c r="L13" s="28"/>
      <c r="M13" s="23" t="s">
        <v>282</v>
      </c>
      <c r="N13" s="84">
        <v>6127732</v>
      </c>
      <c r="O13" s="28"/>
    </row>
    <row r="14" spans="1:17">
      <c r="A14" s="63"/>
      <c r="B14" s="66"/>
      <c r="C14" s="161"/>
      <c r="D14" s="23"/>
      <c r="E14" s="84"/>
      <c r="F14" s="28"/>
      <c r="G14" s="23"/>
      <c r="H14" s="84"/>
      <c r="I14" s="162"/>
      <c r="J14" s="163"/>
      <c r="K14" s="84"/>
      <c r="L14" s="28"/>
      <c r="M14" s="23"/>
      <c r="N14" s="84"/>
      <c r="O14" s="28"/>
    </row>
    <row r="15" spans="1:17">
      <c r="A15" s="63"/>
      <c r="B15" s="164" t="s">
        <v>522</v>
      </c>
      <c r="C15" s="165" t="s">
        <v>523</v>
      </c>
      <c r="D15" s="46">
        <v>2973853</v>
      </c>
      <c r="E15" s="46"/>
      <c r="F15" s="33"/>
      <c r="G15" s="46">
        <v>2966223</v>
      </c>
      <c r="H15" s="46"/>
      <c r="I15" s="166"/>
      <c r="J15" s="167">
        <v>3907224</v>
      </c>
      <c r="K15" s="46"/>
      <c r="L15" s="33"/>
      <c r="M15" s="46">
        <v>3948270</v>
      </c>
      <c r="N15" s="46"/>
      <c r="O15" s="33"/>
    </row>
    <row r="16" spans="1:17">
      <c r="A16" s="63"/>
      <c r="B16" s="164"/>
      <c r="C16" s="165"/>
      <c r="D16" s="46"/>
      <c r="E16" s="46"/>
      <c r="F16" s="33"/>
      <c r="G16" s="46"/>
      <c r="H16" s="46"/>
      <c r="I16" s="166"/>
      <c r="J16" s="167"/>
      <c r="K16" s="46"/>
      <c r="L16" s="33"/>
      <c r="M16" s="46"/>
      <c r="N16" s="46"/>
      <c r="O16" s="33"/>
    </row>
    <row r="17" spans="1:15">
      <c r="A17" s="63"/>
      <c r="B17" s="66" t="s">
        <v>524</v>
      </c>
      <c r="C17" s="25" t="s">
        <v>525</v>
      </c>
      <c r="D17" s="84">
        <v>1189296</v>
      </c>
      <c r="E17" s="84"/>
      <c r="F17" s="28"/>
      <c r="G17" s="84">
        <v>1043605</v>
      </c>
      <c r="H17" s="84"/>
      <c r="I17" s="162"/>
      <c r="J17" s="168">
        <v>1306009</v>
      </c>
      <c r="K17" s="84"/>
      <c r="L17" s="28"/>
      <c r="M17" s="84">
        <v>1162929</v>
      </c>
      <c r="N17" s="84"/>
      <c r="O17" s="28"/>
    </row>
    <row r="18" spans="1:15">
      <c r="A18" s="63"/>
      <c r="B18" s="66"/>
      <c r="C18" s="25"/>
      <c r="D18" s="84"/>
      <c r="E18" s="84"/>
      <c r="F18" s="28"/>
      <c r="G18" s="84"/>
      <c r="H18" s="84"/>
      <c r="I18" s="162"/>
      <c r="J18" s="168"/>
      <c r="K18" s="84"/>
      <c r="L18" s="28"/>
      <c r="M18" s="84"/>
      <c r="N18" s="84"/>
      <c r="O18" s="28"/>
    </row>
    <row r="19" spans="1:15">
      <c r="A19" s="63"/>
      <c r="B19" s="164" t="s">
        <v>526</v>
      </c>
      <c r="C19" s="169">
        <v>12905</v>
      </c>
      <c r="D19" s="46">
        <v>481116</v>
      </c>
      <c r="E19" s="46"/>
      <c r="F19" s="33"/>
      <c r="G19" s="46">
        <v>504965</v>
      </c>
      <c r="H19" s="46"/>
      <c r="I19" s="166"/>
      <c r="J19" s="167">
        <v>553130</v>
      </c>
      <c r="K19" s="46"/>
      <c r="L19" s="33"/>
      <c r="M19" s="46">
        <v>599156</v>
      </c>
      <c r="N19" s="46"/>
      <c r="O19" s="33"/>
    </row>
    <row r="20" spans="1:15">
      <c r="A20" s="63"/>
      <c r="B20" s="164"/>
      <c r="C20" s="169"/>
      <c r="D20" s="46"/>
      <c r="E20" s="46"/>
      <c r="F20" s="33"/>
      <c r="G20" s="46"/>
      <c r="H20" s="46"/>
      <c r="I20" s="166"/>
      <c r="J20" s="167"/>
      <c r="K20" s="46"/>
      <c r="L20" s="33"/>
      <c r="M20" s="46"/>
      <c r="N20" s="46"/>
      <c r="O20" s="33"/>
    </row>
    <row r="21" spans="1:15">
      <c r="A21" s="63"/>
      <c r="B21" s="85" t="s">
        <v>527</v>
      </c>
      <c r="C21" s="161">
        <v>18323</v>
      </c>
      <c r="D21" s="84">
        <v>311959</v>
      </c>
      <c r="E21" s="84"/>
      <c r="F21" s="28"/>
      <c r="G21" s="84">
        <v>316614</v>
      </c>
      <c r="H21" s="84"/>
      <c r="I21" s="162"/>
      <c r="J21" s="168">
        <v>304135</v>
      </c>
      <c r="K21" s="84"/>
      <c r="L21" s="28"/>
      <c r="M21" s="84">
        <v>309972</v>
      </c>
      <c r="N21" s="84"/>
      <c r="O21" s="28"/>
    </row>
    <row r="22" spans="1:15">
      <c r="A22" s="63"/>
      <c r="B22" s="85"/>
      <c r="C22" s="161"/>
      <c r="D22" s="84"/>
      <c r="E22" s="84"/>
      <c r="F22" s="28"/>
      <c r="G22" s="84"/>
      <c r="H22" s="84"/>
      <c r="I22" s="162"/>
      <c r="J22" s="168"/>
      <c r="K22" s="84"/>
      <c r="L22" s="28"/>
      <c r="M22" s="84"/>
      <c r="N22" s="84"/>
      <c r="O22" s="28"/>
    </row>
    <row r="23" spans="1:15">
      <c r="A23" s="63"/>
      <c r="B23" s="164" t="s">
        <v>528</v>
      </c>
      <c r="C23" s="170">
        <v>42215</v>
      </c>
      <c r="D23" s="46">
        <v>242826</v>
      </c>
      <c r="E23" s="46"/>
      <c r="F23" s="33"/>
      <c r="G23" s="46">
        <v>242826</v>
      </c>
      <c r="H23" s="46"/>
      <c r="I23" s="166"/>
      <c r="J23" s="167">
        <v>282792</v>
      </c>
      <c r="K23" s="46"/>
      <c r="L23" s="33"/>
      <c r="M23" s="46">
        <v>282792</v>
      </c>
      <c r="N23" s="46"/>
      <c r="O23" s="33"/>
    </row>
    <row r="24" spans="1:15">
      <c r="A24" s="63"/>
      <c r="B24" s="164"/>
      <c r="C24" s="170"/>
      <c r="D24" s="46"/>
      <c r="E24" s="46"/>
      <c r="F24" s="33"/>
      <c r="G24" s="46"/>
      <c r="H24" s="46"/>
      <c r="I24" s="166"/>
      <c r="J24" s="167"/>
      <c r="K24" s="46"/>
      <c r="L24" s="33"/>
      <c r="M24" s="46"/>
      <c r="N24" s="46"/>
      <c r="O24" s="33"/>
    </row>
    <row r="25" spans="1:15">
      <c r="A25" s="63"/>
      <c r="B25" s="66" t="s">
        <v>529</v>
      </c>
      <c r="C25" s="25" t="s">
        <v>530</v>
      </c>
      <c r="D25" s="84">
        <v>28859</v>
      </c>
      <c r="E25" s="84"/>
      <c r="F25" s="28"/>
      <c r="G25" s="84">
        <v>27857</v>
      </c>
      <c r="H25" s="84"/>
      <c r="I25" s="162"/>
      <c r="J25" s="168">
        <v>42494</v>
      </c>
      <c r="K25" s="84"/>
      <c r="L25" s="28"/>
      <c r="M25" s="84">
        <v>41501</v>
      </c>
      <c r="N25" s="84"/>
      <c r="O25" s="28"/>
    </row>
    <row r="26" spans="1:15">
      <c r="A26" s="63"/>
      <c r="B26" s="66"/>
      <c r="C26" s="25"/>
      <c r="D26" s="84"/>
      <c r="E26" s="84"/>
      <c r="F26" s="28"/>
      <c r="G26" s="84"/>
      <c r="H26" s="84"/>
      <c r="I26" s="162"/>
      <c r="J26" s="168"/>
      <c r="K26" s="84"/>
      <c r="L26" s="28"/>
      <c r="M26" s="84"/>
      <c r="N26" s="84"/>
      <c r="O26" s="28"/>
    </row>
    <row r="27" spans="1:15">
      <c r="A27" s="63"/>
      <c r="B27" s="164" t="s">
        <v>531</v>
      </c>
      <c r="C27" s="165" t="s">
        <v>532</v>
      </c>
      <c r="D27" s="46">
        <v>12628</v>
      </c>
      <c r="E27" s="46"/>
      <c r="F27" s="33"/>
      <c r="G27" s="46">
        <v>12622</v>
      </c>
      <c r="H27" s="46"/>
      <c r="I27" s="166"/>
      <c r="J27" s="167">
        <v>14498</v>
      </c>
      <c r="K27" s="46"/>
      <c r="L27" s="33"/>
      <c r="M27" s="46">
        <v>14492</v>
      </c>
      <c r="N27" s="46"/>
      <c r="O27" s="33"/>
    </row>
    <row r="28" spans="1:15">
      <c r="A28" s="63"/>
      <c r="B28" s="164"/>
      <c r="C28" s="165"/>
      <c r="D28" s="46"/>
      <c r="E28" s="46"/>
      <c r="F28" s="33"/>
      <c r="G28" s="46"/>
      <c r="H28" s="46"/>
      <c r="I28" s="166"/>
      <c r="J28" s="167"/>
      <c r="K28" s="46"/>
      <c r="L28" s="33"/>
      <c r="M28" s="46"/>
      <c r="N28" s="46"/>
      <c r="O28" s="33"/>
    </row>
    <row r="29" spans="1:15">
      <c r="A29" s="63"/>
      <c r="B29" s="66" t="s">
        <v>533</v>
      </c>
      <c r="C29" s="25" t="s">
        <v>534</v>
      </c>
      <c r="D29" s="84">
        <v>54996</v>
      </c>
      <c r="E29" s="84"/>
      <c r="F29" s="28"/>
      <c r="G29" s="84">
        <v>28742</v>
      </c>
      <c r="H29" s="84"/>
      <c r="I29" s="162"/>
      <c r="J29" s="168">
        <v>55148</v>
      </c>
      <c r="K29" s="84"/>
      <c r="L29" s="28"/>
      <c r="M29" s="84">
        <v>28895</v>
      </c>
      <c r="N29" s="84"/>
      <c r="O29" s="28"/>
    </row>
    <row r="30" spans="1:15">
      <c r="A30" s="63"/>
      <c r="B30" s="66"/>
      <c r="C30" s="25"/>
      <c r="D30" s="84"/>
      <c r="E30" s="84"/>
      <c r="F30" s="28"/>
      <c r="G30" s="84"/>
      <c r="H30" s="84"/>
      <c r="I30" s="162"/>
      <c r="J30" s="168"/>
      <c r="K30" s="84"/>
      <c r="L30" s="28"/>
      <c r="M30" s="84"/>
      <c r="N30" s="84"/>
      <c r="O30" s="28"/>
    </row>
    <row r="31" spans="1:15">
      <c r="A31" s="63"/>
      <c r="B31" s="164" t="s">
        <v>535</v>
      </c>
      <c r="C31" s="165" t="s">
        <v>534</v>
      </c>
      <c r="D31" s="46">
        <v>8655</v>
      </c>
      <c r="E31" s="46"/>
      <c r="F31" s="33"/>
      <c r="G31" s="46">
        <v>8655</v>
      </c>
      <c r="H31" s="46"/>
      <c r="I31" s="166"/>
      <c r="J31" s="167">
        <v>8655</v>
      </c>
      <c r="K31" s="46"/>
      <c r="L31" s="33"/>
      <c r="M31" s="46">
        <v>8655</v>
      </c>
      <c r="N31" s="46"/>
      <c r="O31" s="33"/>
    </row>
    <row r="32" spans="1:15">
      <c r="A32" s="63"/>
      <c r="B32" s="164"/>
      <c r="C32" s="165"/>
      <c r="D32" s="46"/>
      <c r="E32" s="46"/>
      <c r="F32" s="33"/>
      <c r="G32" s="46"/>
      <c r="H32" s="46"/>
      <c r="I32" s="166"/>
      <c r="J32" s="167"/>
      <c r="K32" s="46"/>
      <c r="L32" s="33"/>
      <c r="M32" s="46"/>
      <c r="N32" s="46"/>
      <c r="O32" s="33"/>
    </row>
    <row r="33" spans="1:17">
      <c r="A33" s="63"/>
      <c r="B33" s="66" t="s">
        <v>536</v>
      </c>
      <c r="C33" s="25" t="s">
        <v>537</v>
      </c>
      <c r="D33" s="84">
        <v>91519</v>
      </c>
      <c r="E33" s="84"/>
      <c r="F33" s="28"/>
      <c r="G33" s="84">
        <v>124589</v>
      </c>
      <c r="H33" s="84"/>
      <c r="I33" s="162"/>
      <c r="J33" s="168">
        <v>91519</v>
      </c>
      <c r="K33" s="84"/>
      <c r="L33" s="28"/>
      <c r="M33" s="84">
        <v>124589</v>
      </c>
      <c r="N33" s="84"/>
      <c r="O33" s="28"/>
    </row>
    <row r="34" spans="1:17">
      <c r="A34" s="63"/>
      <c r="B34" s="66"/>
      <c r="C34" s="25"/>
      <c r="D34" s="84"/>
      <c r="E34" s="84"/>
      <c r="F34" s="28"/>
      <c r="G34" s="84"/>
      <c r="H34" s="84"/>
      <c r="I34" s="162"/>
      <c r="J34" s="168"/>
      <c r="K34" s="84"/>
      <c r="L34" s="28"/>
      <c r="M34" s="84"/>
      <c r="N34" s="84"/>
      <c r="O34" s="28"/>
    </row>
    <row r="35" spans="1:17">
      <c r="A35" s="63"/>
      <c r="B35" s="164" t="s">
        <v>538</v>
      </c>
      <c r="C35" s="165" t="s">
        <v>534</v>
      </c>
      <c r="D35" s="31" t="s">
        <v>539</v>
      </c>
      <c r="E35" s="31"/>
      <c r="F35" s="29" t="s">
        <v>284</v>
      </c>
      <c r="G35" s="31" t="s">
        <v>287</v>
      </c>
      <c r="H35" s="31"/>
      <c r="I35" s="166"/>
      <c r="J35" s="171" t="s">
        <v>539</v>
      </c>
      <c r="K35" s="81"/>
      <c r="L35" s="29" t="s">
        <v>284</v>
      </c>
      <c r="M35" s="31" t="s">
        <v>287</v>
      </c>
      <c r="N35" s="31"/>
      <c r="O35" s="33"/>
    </row>
    <row r="36" spans="1:17">
      <c r="A36" s="63"/>
      <c r="B36" s="164"/>
      <c r="C36" s="165"/>
      <c r="D36" s="31"/>
      <c r="E36" s="31"/>
      <c r="F36" s="29"/>
      <c r="G36" s="31"/>
      <c r="H36" s="31"/>
      <c r="I36" s="166"/>
      <c r="J36" s="171"/>
      <c r="K36" s="81"/>
      <c r="L36" s="29"/>
      <c r="M36" s="31"/>
      <c r="N36" s="31"/>
      <c r="O36" s="33"/>
    </row>
    <row r="37" spans="1:17">
      <c r="A37" s="63"/>
      <c r="B37" s="28" t="s">
        <v>540</v>
      </c>
      <c r="C37" s="25">
        <v>5</v>
      </c>
      <c r="D37" s="84">
        <v>9473</v>
      </c>
      <c r="E37" s="84"/>
      <c r="F37" s="28"/>
      <c r="G37" s="84">
        <v>17051</v>
      </c>
      <c r="H37" s="84"/>
      <c r="I37" s="162"/>
      <c r="J37" s="168">
        <v>9473</v>
      </c>
      <c r="K37" s="84"/>
      <c r="L37" s="28"/>
      <c r="M37" s="84">
        <v>17051</v>
      </c>
      <c r="N37" s="84"/>
      <c r="O37" s="28"/>
    </row>
    <row r="38" spans="1:17">
      <c r="A38" s="63"/>
      <c r="B38" s="28"/>
      <c r="C38" s="25"/>
      <c r="D38" s="84"/>
      <c r="E38" s="84"/>
      <c r="F38" s="28"/>
      <c r="G38" s="84"/>
      <c r="H38" s="84"/>
      <c r="I38" s="162"/>
      <c r="J38" s="168"/>
      <c r="K38" s="84"/>
      <c r="L38" s="28"/>
      <c r="M38" s="84"/>
      <c r="N38" s="84"/>
      <c r="O38" s="28"/>
    </row>
    <row r="39" spans="1:17" ht="27" thickBot="1">
      <c r="A39" s="63"/>
      <c r="B39" s="148" t="s">
        <v>541</v>
      </c>
      <c r="C39" s="149"/>
      <c r="D39" s="45" t="s">
        <v>542</v>
      </c>
      <c r="E39" s="45"/>
      <c r="F39" s="70" t="s">
        <v>284</v>
      </c>
      <c r="G39" s="45" t="s">
        <v>543</v>
      </c>
      <c r="H39" s="45"/>
      <c r="I39" s="150" t="s">
        <v>284</v>
      </c>
      <c r="J39" s="172" t="s">
        <v>544</v>
      </c>
      <c r="K39" s="45"/>
      <c r="L39" s="70" t="s">
        <v>284</v>
      </c>
      <c r="M39" s="45" t="s">
        <v>545</v>
      </c>
      <c r="N39" s="45"/>
      <c r="O39" s="70" t="s">
        <v>284</v>
      </c>
    </row>
    <row r="40" spans="1:17">
      <c r="A40" s="63"/>
      <c r="B40" s="86" t="s">
        <v>546</v>
      </c>
      <c r="C40" s="173"/>
      <c r="D40" s="51" t="s">
        <v>282</v>
      </c>
      <c r="E40" s="55">
        <v>8437289</v>
      </c>
      <c r="F40" s="57"/>
      <c r="G40" s="51" t="s">
        <v>282</v>
      </c>
      <c r="H40" s="55">
        <v>8369022</v>
      </c>
      <c r="I40" s="175"/>
      <c r="J40" s="177" t="s">
        <v>282</v>
      </c>
      <c r="K40" s="55">
        <v>8437289</v>
      </c>
      <c r="L40" s="57"/>
      <c r="M40" s="51" t="s">
        <v>282</v>
      </c>
      <c r="N40" s="55">
        <v>8369022</v>
      </c>
      <c r="O40" s="57"/>
    </row>
    <row r="41" spans="1:17" ht="15.75" thickBot="1">
      <c r="A41" s="63"/>
      <c r="B41" s="87"/>
      <c r="C41" s="174"/>
      <c r="D41" s="24"/>
      <c r="E41" s="89"/>
      <c r="F41" s="88"/>
      <c r="G41" s="24"/>
      <c r="H41" s="89"/>
      <c r="I41" s="176"/>
      <c r="J41" s="178"/>
      <c r="K41" s="89"/>
      <c r="L41" s="88"/>
      <c r="M41" s="24"/>
      <c r="N41" s="89"/>
      <c r="O41" s="88"/>
    </row>
    <row r="42" spans="1:17">
      <c r="A42" s="63"/>
      <c r="B42" s="108" t="s">
        <v>146</v>
      </c>
      <c r="C42" s="179" t="s">
        <v>534</v>
      </c>
      <c r="D42" s="82">
        <v>239690</v>
      </c>
      <c r="E42" s="82"/>
      <c r="F42" s="83"/>
      <c r="G42" s="82">
        <v>310318</v>
      </c>
      <c r="H42" s="82"/>
      <c r="I42" s="181"/>
      <c r="J42" s="183">
        <v>239690</v>
      </c>
      <c r="K42" s="82"/>
      <c r="L42" s="83"/>
      <c r="M42" s="82">
        <v>310318</v>
      </c>
      <c r="N42" s="82"/>
      <c r="O42" s="83"/>
    </row>
    <row r="43" spans="1:17" ht="15.75" thickBot="1">
      <c r="A43" s="63"/>
      <c r="B43" s="109"/>
      <c r="C43" s="180"/>
      <c r="D43" s="47"/>
      <c r="E43" s="47"/>
      <c r="F43" s="48"/>
      <c r="G43" s="47"/>
      <c r="H43" s="47"/>
      <c r="I43" s="182"/>
      <c r="J43" s="184"/>
      <c r="K43" s="47"/>
      <c r="L43" s="48"/>
      <c r="M43" s="47"/>
      <c r="N43" s="47"/>
      <c r="O43" s="48"/>
    </row>
    <row r="44" spans="1:17">
      <c r="A44" s="63"/>
      <c r="B44" s="185" t="s">
        <v>81</v>
      </c>
      <c r="C44" s="173"/>
      <c r="D44" s="51" t="s">
        <v>282</v>
      </c>
      <c r="E44" s="55">
        <v>8676979</v>
      </c>
      <c r="F44" s="57"/>
      <c r="G44" s="51" t="s">
        <v>282</v>
      </c>
      <c r="H44" s="55">
        <v>8679340</v>
      </c>
      <c r="I44" s="175"/>
      <c r="J44" s="177" t="s">
        <v>282</v>
      </c>
      <c r="K44" s="55">
        <v>8676979</v>
      </c>
      <c r="L44" s="57"/>
      <c r="M44" s="51" t="s">
        <v>282</v>
      </c>
      <c r="N44" s="55">
        <v>8679340</v>
      </c>
      <c r="O44" s="57"/>
    </row>
    <row r="45" spans="1:17" ht="15.75" thickBot="1">
      <c r="A45" s="63"/>
      <c r="B45" s="186"/>
      <c r="C45" s="187"/>
      <c r="D45" s="52"/>
      <c r="E45" s="56"/>
      <c r="F45" s="58"/>
      <c r="G45" s="52"/>
      <c r="H45" s="56"/>
      <c r="I45" s="188"/>
      <c r="J45" s="189"/>
      <c r="K45" s="56"/>
      <c r="L45" s="58"/>
      <c r="M45" s="52"/>
      <c r="N45" s="56"/>
      <c r="O45" s="58"/>
    </row>
    <row r="46" spans="1:17" ht="15.75" thickTop="1">
      <c r="A46" s="63"/>
      <c r="B46" s="66" t="s">
        <v>410</v>
      </c>
      <c r="C46" s="66"/>
      <c r="D46" s="66"/>
      <c r="E46" s="66"/>
      <c r="F46" s="66"/>
      <c r="G46" s="66"/>
      <c r="H46" s="66"/>
      <c r="I46" s="66"/>
      <c r="J46" s="66"/>
      <c r="K46" s="66"/>
      <c r="L46" s="66"/>
      <c r="M46" s="66"/>
      <c r="N46" s="66"/>
      <c r="O46" s="66"/>
      <c r="P46" s="66"/>
      <c r="Q46" s="66"/>
    </row>
    <row r="47" spans="1:17">
      <c r="A47" s="63"/>
      <c r="B47" s="13"/>
      <c r="C47" s="13"/>
    </row>
    <row r="48" spans="1:17" ht="56.25">
      <c r="A48" s="63"/>
      <c r="B48" s="190" t="s">
        <v>547</v>
      </c>
      <c r="C48" s="191" t="s">
        <v>548</v>
      </c>
    </row>
    <row r="49" spans="1:17">
      <c r="A49" s="63"/>
      <c r="B49" s="62"/>
      <c r="C49" s="62"/>
      <c r="D49" s="62"/>
      <c r="E49" s="62"/>
      <c r="F49" s="62"/>
      <c r="G49" s="62"/>
      <c r="H49" s="62"/>
      <c r="I49" s="62"/>
      <c r="J49" s="62"/>
      <c r="K49" s="62"/>
      <c r="L49" s="62"/>
      <c r="M49" s="62"/>
      <c r="N49" s="62"/>
      <c r="O49" s="62"/>
      <c r="P49" s="62"/>
      <c r="Q49" s="62"/>
    </row>
    <row r="50" spans="1:17" ht="25.5" customHeight="1">
      <c r="A50" s="63"/>
      <c r="B50" s="66" t="s">
        <v>549</v>
      </c>
      <c r="C50" s="66"/>
      <c r="D50" s="66"/>
      <c r="E50" s="66"/>
      <c r="F50" s="66"/>
      <c r="G50" s="66"/>
      <c r="H50" s="66"/>
      <c r="I50" s="66"/>
      <c r="J50" s="66"/>
      <c r="K50" s="66"/>
      <c r="L50" s="66"/>
      <c r="M50" s="66"/>
      <c r="N50" s="66"/>
      <c r="O50" s="66"/>
      <c r="P50" s="66"/>
      <c r="Q50" s="66"/>
    </row>
    <row r="51" spans="1:17">
      <c r="A51" s="63"/>
      <c r="B51" s="22"/>
      <c r="C51" s="22"/>
      <c r="D51" s="22"/>
      <c r="E51" s="22"/>
      <c r="F51" s="22"/>
      <c r="G51" s="22"/>
      <c r="H51" s="22"/>
      <c r="I51" s="22"/>
      <c r="J51" s="22"/>
      <c r="K51" s="22"/>
      <c r="L51" s="22"/>
      <c r="M51" s="22"/>
      <c r="N51" s="22"/>
      <c r="O51" s="22"/>
      <c r="P51" s="22"/>
      <c r="Q51" s="22"/>
    </row>
    <row r="52" spans="1:17">
      <c r="A52" s="63"/>
      <c r="B52" s="13"/>
      <c r="C52" s="13"/>
      <c r="D52" s="13"/>
      <c r="E52" s="13"/>
      <c r="F52" s="13"/>
      <c r="G52" s="13"/>
      <c r="H52" s="13"/>
      <c r="I52" s="13"/>
      <c r="J52" s="13"/>
      <c r="K52" s="13"/>
      <c r="L52" s="13"/>
      <c r="M52" s="13"/>
      <c r="N52" s="13"/>
      <c r="O52" s="13"/>
      <c r="P52" s="13"/>
      <c r="Q52" s="13"/>
    </row>
    <row r="53" spans="1:17">
      <c r="A53" s="63"/>
      <c r="B53" s="104"/>
      <c r="C53" s="104"/>
      <c r="D53" s="104"/>
      <c r="E53" s="104"/>
      <c r="F53" s="194" t="s">
        <v>550</v>
      </c>
      <c r="G53" s="194"/>
      <c r="H53" s="194"/>
      <c r="I53" s="194"/>
      <c r="J53" s="194"/>
      <c r="K53" s="194"/>
      <c r="L53" s="194" t="s">
        <v>552</v>
      </c>
      <c r="M53" s="194"/>
      <c r="N53" s="194"/>
      <c r="O53" s="194"/>
      <c r="P53" s="194"/>
      <c r="Q53" s="194"/>
    </row>
    <row r="54" spans="1:17" ht="15.75" thickBot="1">
      <c r="A54" s="63"/>
      <c r="B54" s="104"/>
      <c r="C54" s="104"/>
      <c r="D54" s="104"/>
      <c r="E54" s="104"/>
      <c r="F54" s="151" t="s">
        <v>551</v>
      </c>
      <c r="G54" s="151"/>
      <c r="H54" s="151"/>
      <c r="I54" s="151"/>
      <c r="J54" s="151"/>
      <c r="K54" s="151"/>
      <c r="L54" s="151" t="s">
        <v>551</v>
      </c>
      <c r="M54" s="151"/>
      <c r="N54" s="151"/>
      <c r="O54" s="151"/>
      <c r="P54" s="151"/>
      <c r="Q54" s="151"/>
    </row>
    <row r="55" spans="1:17">
      <c r="A55" s="63"/>
      <c r="B55" s="21" t="s">
        <v>553</v>
      </c>
      <c r="C55" s="25" t="s">
        <v>554</v>
      </c>
      <c r="D55" s="25" t="s">
        <v>555</v>
      </c>
      <c r="E55" s="25"/>
      <c r="F55" s="152" t="s">
        <v>556</v>
      </c>
      <c r="G55" s="152"/>
      <c r="H55" s="152"/>
      <c r="I55" s="152" t="s">
        <v>557</v>
      </c>
      <c r="J55" s="152"/>
      <c r="K55" s="153"/>
      <c r="L55" s="155" t="s">
        <v>556</v>
      </c>
      <c r="M55" s="152"/>
      <c r="N55" s="152"/>
      <c r="O55" s="152" t="s">
        <v>557</v>
      </c>
      <c r="P55" s="152"/>
      <c r="Q55" s="152"/>
    </row>
    <row r="56" spans="1:17" ht="15.75" thickBot="1">
      <c r="A56" s="63"/>
      <c r="B56" s="74" t="s">
        <v>280</v>
      </c>
      <c r="C56" s="26"/>
      <c r="D56" s="26"/>
      <c r="E56" s="26"/>
      <c r="F56" s="26"/>
      <c r="G56" s="26"/>
      <c r="H56" s="26"/>
      <c r="I56" s="26"/>
      <c r="J56" s="26"/>
      <c r="K56" s="154"/>
      <c r="L56" s="156"/>
      <c r="M56" s="26"/>
      <c r="N56" s="26"/>
      <c r="O56" s="26"/>
      <c r="P56" s="26"/>
      <c r="Q56" s="26"/>
    </row>
    <row r="57" spans="1:17">
      <c r="A57" s="63"/>
      <c r="B57" s="195" t="s">
        <v>558</v>
      </c>
      <c r="C57" s="179" t="s">
        <v>559</v>
      </c>
      <c r="D57" s="80">
        <v>50</v>
      </c>
      <c r="E57" s="79" t="s">
        <v>247</v>
      </c>
      <c r="F57" s="79" t="s">
        <v>282</v>
      </c>
      <c r="G57" s="82">
        <v>158516</v>
      </c>
      <c r="H57" s="83"/>
      <c r="I57" s="79" t="s">
        <v>282</v>
      </c>
      <c r="J57" s="80" t="s">
        <v>560</v>
      </c>
      <c r="K57" s="197" t="s">
        <v>284</v>
      </c>
      <c r="L57" s="198" t="s">
        <v>282</v>
      </c>
      <c r="M57" s="82">
        <v>293103</v>
      </c>
      <c r="N57" s="83"/>
      <c r="O57" s="79" t="s">
        <v>282</v>
      </c>
      <c r="P57" s="80" t="s">
        <v>561</v>
      </c>
      <c r="Q57" s="79" t="s">
        <v>284</v>
      </c>
    </row>
    <row r="58" spans="1:17">
      <c r="A58" s="63"/>
      <c r="B58" s="164"/>
      <c r="C58" s="165"/>
      <c r="D58" s="31"/>
      <c r="E58" s="29"/>
      <c r="F58" s="29"/>
      <c r="G58" s="46"/>
      <c r="H58" s="33"/>
      <c r="I58" s="29"/>
      <c r="J58" s="31"/>
      <c r="K58" s="196"/>
      <c r="L58" s="199"/>
      <c r="M58" s="46"/>
      <c r="N58" s="33"/>
      <c r="O58" s="29"/>
      <c r="P58" s="31"/>
      <c r="Q58" s="29"/>
    </row>
    <row r="59" spans="1:17">
      <c r="A59" s="63"/>
      <c r="B59" s="66" t="s">
        <v>562</v>
      </c>
      <c r="C59" s="25" t="s">
        <v>559</v>
      </c>
      <c r="D59" s="27">
        <v>25</v>
      </c>
      <c r="E59" s="23" t="s">
        <v>247</v>
      </c>
      <c r="F59" s="84">
        <v>234787</v>
      </c>
      <c r="G59" s="84"/>
      <c r="H59" s="28"/>
      <c r="I59" s="27" t="s">
        <v>563</v>
      </c>
      <c r="J59" s="27"/>
      <c r="K59" s="200" t="s">
        <v>284</v>
      </c>
      <c r="L59" s="168">
        <v>509619</v>
      </c>
      <c r="M59" s="84"/>
      <c r="N59" s="28"/>
      <c r="O59" s="27" t="s">
        <v>564</v>
      </c>
      <c r="P59" s="27"/>
      <c r="Q59" s="23" t="s">
        <v>284</v>
      </c>
    </row>
    <row r="60" spans="1:17">
      <c r="A60" s="63"/>
      <c r="B60" s="66"/>
      <c r="C60" s="25"/>
      <c r="D60" s="27"/>
      <c r="E60" s="23"/>
      <c r="F60" s="84"/>
      <c r="G60" s="84"/>
      <c r="H60" s="28"/>
      <c r="I60" s="27"/>
      <c r="J60" s="27"/>
      <c r="K60" s="200"/>
      <c r="L60" s="168"/>
      <c r="M60" s="84"/>
      <c r="N60" s="28"/>
      <c r="O60" s="27"/>
      <c r="P60" s="27"/>
      <c r="Q60" s="23"/>
    </row>
    <row r="61" spans="1:17">
      <c r="A61" s="63"/>
      <c r="B61" s="29" t="s">
        <v>565</v>
      </c>
      <c r="C61" s="165" t="s">
        <v>559</v>
      </c>
      <c r="D61" s="31" t="s">
        <v>566</v>
      </c>
      <c r="E61" s="33"/>
      <c r="F61" s="31">
        <v>83</v>
      </c>
      <c r="G61" s="31"/>
      <c r="H61" s="33"/>
      <c r="I61" s="31" t="s">
        <v>567</v>
      </c>
      <c r="J61" s="31"/>
      <c r="K61" s="196" t="s">
        <v>284</v>
      </c>
      <c r="L61" s="171">
        <v>252</v>
      </c>
      <c r="M61" s="31"/>
      <c r="N61" s="33"/>
      <c r="O61" s="31" t="s">
        <v>568</v>
      </c>
      <c r="P61" s="31"/>
      <c r="Q61" s="29" t="s">
        <v>284</v>
      </c>
    </row>
    <row r="62" spans="1:17">
      <c r="A62" s="63"/>
      <c r="B62" s="29"/>
      <c r="C62" s="165"/>
      <c r="D62" s="31"/>
      <c r="E62" s="33"/>
      <c r="F62" s="31"/>
      <c r="G62" s="31"/>
      <c r="H62" s="33"/>
      <c r="I62" s="31"/>
      <c r="J62" s="31"/>
      <c r="K62" s="196"/>
      <c r="L62" s="171"/>
      <c r="M62" s="31"/>
      <c r="N62" s="33"/>
      <c r="O62" s="31"/>
      <c r="P62" s="31"/>
      <c r="Q62" s="29"/>
    </row>
    <row r="63" spans="1:17">
      <c r="A63" s="63"/>
      <c r="B63" s="66" t="s">
        <v>569</v>
      </c>
      <c r="C63" s="25" t="s">
        <v>33</v>
      </c>
      <c r="D63" s="27">
        <v>49.85</v>
      </c>
      <c r="E63" s="23" t="s">
        <v>247</v>
      </c>
      <c r="F63" s="84">
        <v>61771</v>
      </c>
      <c r="G63" s="84"/>
      <c r="H63" s="28"/>
      <c r="I63" s="27" t="s">
        <v>570</v>
      </c>
      <c r="J63" s="27"/>
      <c r="K63" s="200" t="s">
        <v>284</v>
      </c>
      <c r="L63" s="168">
        <v>70719</v>
      </c>
      <c r="M63" s="84"/>
      <c r="N63" s="28"/>
      <c r="O63" s="27" t="s">
        <v>571</v>
      </c>
      <c r="P63" s="27"/>
      <c r="Q63" s="23" t="s">
        <v>284</v>
      </c>
    </row>
    <row r="64" spans="1:17">
      <c r="A64" s="63"/>
      <c r="B64" s="66"/>
      <c r="C64" s="25"/>
      <c r="D64" s="27"/>
      <c r="E64" s="23"/>
      <c r="F64" s="84"/>
      <c r="G64" s="84"/>
      <c r="H64" s="28"/>
      <c r="I64" s="27"/>
      <c r="J64" s="27"/>
      <c r="K64" s="200"/>
      <c r="L64" s="168"/>
      <c r="M64" s="84"/>
      <c r="N64" s="28"/>
      <c r="O64" s="27"/>
      <c r="P64" s="27"/>
      <c r="Q64" s="23"/>
    </row>
    <row r="65" spans="1:17">
      <c r="A65" s="63"/>
      <c r="B65" s="164" t="s">
        <v>572</v>
      </c>
      <c r="C65" s="165" t="s">
        <v>573</v>
      </c>
      <c r="D65" s="31">
        <v>33.340000000000003</v>
      </c>
      <c r="E65" s="29" t="s">
        <v>247</v>
      </c>
      <c r="F65" s="46">
        <v>28185</v>
      </c>
      <c r="G65" s="46"/>
      <c r="H65" s="33"/>
      <c r="I65" s="31" t="s">
        <v>574</v>
      </c>
      <c r="J65" s="31"/>
      <c r="K65" s="196" t="s">
        <v>284</v>
      </c>
      <c r="L65" s="167">
        <v>42494</v>
      </c>
      <c r="M65" s="102"/>
      <c r="N65" s="33"/>
      <c r="O65" s="31" t="s">
        <v>575</v>
      </c>
      <c r="P65" s="31"/>
      <c r="Q65" s="29" t="s">
        <v>284</v>
      </c>
    </row>
    <row r="66" spans="1:17" ht="15.75" thickBot="1">
      <c r="A66" s="63"/>
      <c r="B66" s="201"/>
      <c r="C66" s="202"/>
      <c r="D66" s="32"/>
      <c r="E66" s="30"/>
      <c r="F66" s="90"/>
      <c r="G66" s="90"/>
      <c r="H66" s="34"/>
      <c r="I66" s="32"/>
      <c r="J66" s="32"/>
      <c r="K66" s="203"/>
      <c r="L66" s="204"/>
      <c r="M66" s="90"/>
      <c r="N66" s="34"/>
      <c r="O66" s="32"/>
      <c r="P66" s="32"/>
      <c r="Q66" s="30"/>
    </row>
    <row r="67" spans="1:17" ht="15.75" thickTop="1">
      <c r="A67" s="63"/>
      <c r="B67" s="145" t="s">
        <v>410</v>
      </c>
      <c r="C67" s="145"/>
      <c r="D67" s="145"/>
      <c r="E67" s="145"/>
      <c r="F67" s="145"/>
      <c r="G67" s="145"/>
      <c r="H67" s="145"/>
      <c r="I67" s="145"/>
      <c r="J67" s="145"/>
      <c r="K67" s="145"/>
      <c r="L67" s="145"/>
      <c r="M67" s="145"/>
      <c r="N67" s="145"/>
      <c r="O67" s="145"/>
      <c r="P67" s="145"/>
      <c r="Q67" s="145"/>
    </row>
    <row r="68" spans="1:17">
      <c r="A68" s="63"/>
      <c r="B68" s="207" t="s">
        <v>576</v>
      </c>
      <c r="C68" s="207"/>
      <c r="D68" s="207"/>
      <c r="E68" s="207"/>
      <c r="F68" s="207"/>
      <c r="G68" s="207"/>
      <c r="H68" s="207"/>
      <c r="I68" s="207"/>
      <c r="J68" s="207"/>
      <c r="K68" s="207"/>
      <c r="L68" s="207"/>
      <c r="M68" s="207"/>
      <c r="N68" s="207"/>
      <c r="O68" s="207"/>
      <c r="P68" s="207"/>
      <c r="Q68" s="207"/>
    </row>
    <row r="69" spans="1:17">
      <c r="A69" s="63"/>
      <c r="B69" s="62"/>
      <c r="C69" s="62"/>
      <c r="D69" s="62"/>
      <c r="E69" s="62"/>
      <c r="F69" s="62"/>
      <c r="G69" s="62"/>
      <c r="H69" s="62"/>
      <c r="I69" s="62"/>
      <c r="J69" s="62"/>
      <c r="K69" s="62"/>
      <c r="L69" s="62"/>
      <c r="M69" s="62"/>
      <c r="N69" s="62"/>
      <c r="O69" s="62"/>
      <c r="P69" s="62"/>
      <c r="Q69" s="62"/>
    </row>
    <row r="70" spans="1:17">
      <c r="A70" s="63"/>
      <c r="B70" s="66" t="s">
        <v>577</v>
      </c>
      <c r="C70" s="66"/>
      <c r="D70" s="66"/>
      <c r="E70" s="66"/>
      <c r="F70" s="66"/>
      <c r="G70" s="66"/>
      <c r="H70" s="66"/>
      <c r="I70" s="66"/>
      <c r="J70" s="66"/>
      <c r="K70" s="66"/>
      <c r="L70" s="66"/>
      <c r="M70" s="66"/>
      <c r="N70" s="66"/>
      <c r="O70" s="66"/>
      <c r="P70" s="66"/>
      <c r="Q70" s="66"/>
    </row>
    <row r="71" spans="1:17">
      <c r="A71" s="63"/>
      <c r="B71" s="23" t="s">
        <v>578</v>
      </c>
      <c r="C71" s="23"/>
      <c r="D71" s="23"/>
      <c r="E71" s="23"/>
      <c r="F71" s="23"/>
      <c r="G71" s="23"/>
      <c r="H71" s="23"/>
      <c r="I71" s="23"/>
      <c r="J71" s="23"/>
      <c r="K71" s="23"/>
      <c r="L71" s="23"/>
      <c r="M71" s="23"/>
      <c r="N71" s="23"/>
      <c r="O71" s="23"/>
      <c r="P71" s="23"/>
      <c r="Q71" s="23"/>
    </row>
    <row r="72" spans="1:17">
      <c r="A72" s="63"/>
      <c r="B72" s="22"/>
      <c r="C72" s="22"/>
      <c r="D72" s="22"/>
      <c r="E72" s="22"/>
      <c r="F72" s="22"/>
      <c r="G72" s="22"/>
      <c r="H72" s="22"/>
    </row>
    <row r="73" spans="1:17">
      <c r="A73" s="63"/>
      <c r="B73" s="13"/>
      <c r="C73" s="13"/>
      <c r="D73" s="13"/>
      <c r="E73" s="13"/>
      <c r="F73" s="13"/>
      <c r="G73" s="13"/>
      <c r="H73" s="13"/>
    </row>
    <row r="74" spans="1:17" ht="15.75" thickBot="1">
      <c r="A74" s="63"/>
      <c r="B74" s="93"/>
      <c r="C74" s="26" t="s">
        <v>517</v>
      </c>
      <c r="D74" s="26"/>
      <c r="E74" s="26"/>
      <c r="F74" s="26"/>
      <c r="G74" s="26"/>
      <c r="H74" s="26"/>
    </row>
    <row r="75" spans="1:17" ht="15.75" thickBot="1">
      <c r="A75" s="63"/>
      <c r="B75" s="35" t="s">
        <v>280</v>
      </c>
      <c r="C75" s="43">
        <v>2014</v>
      </c>
      <c r="D75" s="43"/>
      <c r="E75" s="43"/>
      <c r="F75" s="43">
        <v>2013</v>
      </c>
      <c r="G75" s="43"/>
      <c r="H75" s="43"/>
    </row>
    <row r="76" spans="1:17">
      <c r="A76" s="63"/>
      <c r="B76" s="195" t="s">
        <v>579</v>
      </c>
      <c r="C76" s="79" t="s">
        <v>282</v>
      </c>
      <c r="D76" s="82">
        <v>48687</v>
      </c>
      <c r="E76" s="83"/>
      <c r="F76" s="79" t="s">
        <v>282</v>
      </c>
      <c r="G76" s="82">
        <v>45496</v>
      </c>
      <c r="H76" s="83"/>
    </row>
    <row r="77" spans="1:17">
      <c r="A77" s="63"/>
      <c r="B77" s="164"/>
      <c r="C77" s="29"/>
      <c r="D77" s="46"/>
      <c r="E77" s="33"/>
      <c r="F77" s="29"/>
      <c r="G77" s="46"/>
      <c r="H77" s="33"/>
    </row>
    <row r="78" spans="1:17">
      <c r="A78" s="63"/>
      <c r="B78" s="23" t="s">
        <v>580</v>
      </c>
      <c r="C78" s="27" t="s">
        <v>287</v>
      </c>
      <c r="D78" s="27"/>
      <c r="E78" s="28"/>
      <c r="F78" s="27">
        <v>350</v>
      </c>
      <c r="G78" s="27"/>
      <c r="H78" s="28"/>
    </row>
    <row r="79" spans="1:17">
      <c r="A79" s="63"/>
      <c r="B79" s="23"/>
      <c r="C79" s="27"/>
      <c r="D79" s="27"/>
      <c r="E79" s="28"/>
      <c r="F79" s="27"/>
      <c r="G79" s="27"/>
      <c r="H79" s="28"/>
    </row>
    <row r="80" spans="1:17">
      <c r="A80" s="63"/>
      <c r="B80" s="147" t="s">
        <v>581</v>
      </c>
      <c r="C80" s="31" t="s">
        <v>582</v>
      </c>
      <c r="D80" s="31"/>
      <c r="E80" s="17" t="s">
        <v>284</v>
      </c>
      <c r="F80" s="31" t="s">
        <v>583</v>
      </c>
      <c r="G80" s="31"/>
      <c r="H80" s="17" t="s">
        <v>284</v>
      </c>
    </row>
    <row r="81" spans="1:17">
      <c r="A81" s="63"/>
      <c r="B81" s="66" t="s">
        <v>584</v>
      </c>
      <c r="C81" s="27" t="s">
        <v>585</v>
      </c>
      <c r="D81" s="27"/>
      <c r="E81" s="23" t="s">
        <v>284</v>
      </c>
      <c r="F81" s="84">
        <v>2769</v>
      </c>
      <c r="G81" s="84"/>
      <c r="H81" s="28"/>
    </row>
    <row r="82" spans="1:17">
      <c r="A82" s="63"/>
      <c r="B82" s="66"/>
      <c r="C82" s="27"/>
      <c r="D82" s="27"/>
      <c r="E82" s="23"/>
      <c r="F82" s="84"/>
      <c r="G82" s="84"/>
      <c r="H82" s="28"/>
    </row>
    <row r="83" spans="1:17">
      <c r="A83" s="63"/>
      <c r="B83" s="164" t="s">
        <v>586</v>
      </c>
      <c r="C83" s="46">
        <v>1304</v>
      </c>
      <c r="D83" s="46"/>
      <c r="E83" s="33"/>
      <c r="F83" s="46">
        <v>1260</v>
      </c>
      <c r="G83" s="46"/>
      <c r="H83" s="33"/>
    </row>
    <row r="84" spans="1:17" ht="15.75" thickBot="1">
      <c r="A84" s="63"/>
      <c r="B84" s="205"/>
      <c r="C84" s="47"/>
      <c r="D84" s="47"/>
      <c r="E84" s="48"/>
      <c r="F84" s="47"/>
      <c r="G84" s="47"/>
      <c r="H84" s="48"/>
    </row>
    <row r="85" spans="1:17">
      <c r="A85" s="63"/>
      <c r="B85" s="185" t="s">
        <v>587</v>
      </c>
      <c r="C85" s="51" t="s">
        <v>282</v>
      </c>
      <c r="D85" s="55">
        <v>48909</v>
      </c>
      <c r="E85" s="57"/>
      <c r="F85" s="51" t="s">
        <v>282</v>
      </c>
      <c r="G85" s="55">
        <v>48687</v>
      </c>
      <c r="H85" s="57"/>
    </row>
    <row r="86" spans="1:17" ht="15.75" thickBot="1">
      <c r="A86" s="63"/>
      <c r="B86" s="186"/>
      <c r="C86" s="52"/>
      <c r="D86" s="56"/>
      <c r="E86" s="58"/>
      <c r="F86" s="52"/>
      <c r="G86" s="56"/>
      <c r="H86" s="58"/>
    </row>
    <row r="87" spans="1:17" ht="15.75" thickTop="1">
      <c r="A87" s="63"/>
      <c r="B87" s="62"/>
      <c r="C87" s="62"/>
      <c r="D87" s="62"/>
      <c r="E87" s="62"/>
      <c r="F87" s="62"/>
      <c r="G87" s="62"/>
      <c r="H87" s="62"/>
      <c r="I87" s="62"/>
      <c r="J87" s="62"/>
      <c r="K87" s="62"/>
      <c r="L87" s="62"/>
      <c r="M87" s="62"/>
      <c r="N87" s="62"/>
      <c r="O87" s="62"/>
      <c r="P87" s="62"/>
      <c r="Q87" s="62"/>
    </row>
    <row r="88" spans="1:17">
      <c r="A88" s="63"/>
      <c r="B88" s="66" t="s">
        <v>588</v>
      </c>
      <c r="C88" s="66"/>
      <c r="D88" s="66"/>
      <c r="E88" s="66"/>
      <c r="F88" s="66"/>
      <c r="G88" s="66"/>
      <c r="H88" s="66"/>
      <c r="I88" s="66"/>
      <c r="J88" s="66"/>
      <c r="K88" s="66"/>
      <c r="L88" s="66"/>
      <c r="M88" s="66"/>
      <c r="N88" s="66"/>
      <c r="O88" s="66"/>
      <c r="P88" s="66"/>
      <c r="Q88" s="66"/>
    </row>
    <row r="89" spans="1:17">
      <c r="A89" s="63"/>
      <c r="B89" s="13"/>
      <c r="C89" s="13"/>
    </row>
    <row r="90" spans="1:17" ht="127.5">
      <c r="A90" s="63"/>
      <c r="B90" s="206" t="s">
        <v>589</v>
      </c>
      <c r="C90" s="127" t="s">
        <v>590</v>
      </c>
    </row>
    <row r="91" spans="1:17">
      <c r="A91" s="63"/>
      <c r="B91" s="13"/>
      <c r="C91" s="13"/>
    </row>
    <row r="92" spans="1:17" ht="102">
      <c r="A92" s="63"/>
      <c r="B92" s="206" t="s">
        <v>589</v>
      </c>
      <c r="C92" s="127" t="s">
        <v>591</v>
      </c>
    </row>
    <row r="93" spans="1:17">
      <c r="A93" s="63"/>
      <c r="B93" s="13"/>
      <c r="C93" s="13"/>
    </row>
    <row r="94" spans="1:17" ht="89.25">
      <c r="A94" s="63"/>
      <c r="B94" s="206" t="s">
        <v>589</v>
      </c>
      <c r="C94" s="127" t="s">
        <v>592</v>
      </c>
    </row>
    <row r="95" spans="1:17">
      <c r="A95" s="63"/>
      <c r="B95" s="13"/>
      <c r="C95" s="13"/>
    </row>
    <row r="96" spans="1:17" ht="114.75">
      <c r="A96" s="63"/>
      <c r="B96" s="206" t="s">
        <v>589</v>
      </c>
      <c r="C96" s="127" t="s">
        <v>593</v>
      </c>
    </row>
    <row r="97" spans="1:3">
      <c r="A97" s="63"/>
      <c r="B97" s="13"/>
      <c r="C97" s="13"/>
    </row>
    <row r="98" spans="1:3" ht="114.75">
      <c r="A98" s="63"/>
      <c r="B98" s="206" t="s">
        <v>589</v>
      </c>
      <c r="C98" s="127" t="s">
        <v>594</v>
      </c>
    </row>
    <row r="99" spans="1:3">
      <c r="A99" s="63"/>
      <c r="B99" s="13"/>
      <c r="C99" s="13"/>
    </row>
    <row r="100" spans="1:3" ht="140.25">
      <c r="A100" s="63"/>
      <c r="B100" s="206" t="s">
        <v>589</v>
      </c>
      <c r="C100" s="127" t="s">
        <v>595</v>
      </c>
    </row>
  </sheetData>
  <mergeCells count="320">
    <mergeCell ref="B87:Q87"/>
    <mergeCell ref="B88:Q88"/>
    <mergeCell ref="B50:Q50"/>
    <mergeCell ref="B67:Q67"/>
    <mergeCell ref="B68:Q68"/>
    <mergeCell ref="B69:Q69"/>
    <mergeCell ref="B70:Q70"/>
    <mergeCell ref="B71:Q71"/>
    <mergeCell ref="H85:H86"/>
    <mergeCell ref="A1:A2"/>
    <mergeCell ref="B1:Q1"/>
    <mergeCell ref="B2:Q2"/>
    <mergeCell ref="B3:Q3"/>
    <mergeCell ref="A4:A100"/>
    <mergeCell ref="B4:Q4"/>
    <mergeCell ref="B5:Q5"/>
    <mergeCell ref="B46:Q46"/>
    <mergeCell ref="B49:Q49"/>
    <mergeCell ref="B85:B86"/>
    <mergeCell ref="C85:C86"/>
    <mergeCell ref="D85:D86"/>
    <mergeCell ref="E85:E86"/>
    <mergeCell ref="F85:F86"/>
    <mergeCell ref="G85:G86"/>
    <mergeCell ref="H81:H82"/>
    <mergeCell ref="B83:B84"/>
    <mergeCell ref="C83:D84"/>
    <mergeCell ref="E83:E84"/>
    <mergeCell ref="F83:G84"/>
    <mergeCell ref="H83:H84"/>
    <mergeCell ref="C80:D80"/>
    <mergeCell ref="F80:G80"/>
    <mergeCell ref="B81:B82"/>
    <mergeCell ref="C81:D82"/>
    <mergeCell ref="E81:E82"/>
    <mergeCell ref="F81:G82"/>
    <mergeCell ref="H76:H77"/>
    <mergeCell ref="B78:B79"/>
    <mergeCell ref="C78:D79"/>
    <mergeCell ref="E78:E79"/>
    <mergeCell ref="F78:G79"/>
    <mergeCell ref="H78:H79"/>
    <mergeCell ref="B72:H72"/>
    <mergeCell ref="C74:H74"/>
    <mergeCell ref="C75:E75"/>
    <mergeCell ref="F75:H75"/>
    <mergeCell ref="B76:B77"/>
    <mergeCell ref="C76:C77"/>
    <mergeCell ref="D76:D77"/>
    <mergeCell ref="E76:E77"/>
    <mergeCell ref="F76:F77"/>
    <mergeCell ref="G76:G77"/>
    <mergeCell ref="I65:J66"/>
    <mergeCell ref="K65:K66"/>
    <mergeCell ref="L65:M66"/>
    <mergeCell ref="N65:N66"/>
    <mergeCell ref="O65:P66"/>
    <mergeCell ref="Q65:Q66"/>
    <mergeCell ref="B65:B66"/>
    <mergeCell ref="C65:C66"/>
    <mergeCell ref="D65:D66"/>
    <mergeCell ref="E65:E66"/>
    <mergeCell ref="F65:G66"/>
    <mergeCell ref="H65:H66"/>
    <mergeCell ref="I63:J64"/>
    <mergeCell ref="K63:K64"/>
    <mergeCell ref="L63:M64"/>
    <mergeCell ref="N63:N64"/>
    <mergeCell ref="O63:P64"/>
    <mergeCell ref="Q63:Q64"/>
    <mergeCell ref="B63:B64"/>
    <mergeCell ref="C63:C64"/>
    <mergeCell ref="D63:D64"/>
    <mergeCell ref="E63:E64"/>
    <mergeCell ref="F63:G64"/>
    <mergeCell ref="H63:H64"/>
    <mergeCell ref="I61:J62"/>
    <mergeCell ref="K61:K62"/>
    <mergeCell ref="L61:M62"/>
    <mergeCell ref="N61:N62"/>
    <mergeCell ref="O61:P62"/>
    <mergeCell ref="Q61:Q62"/>
    <mergeCell ref="B61:B62"/>
    <mergeCell ref="C61:C62"/>
    <mergeCell ref="D61:D62"/>
    <mergeCell ref="E61:E62"/>
    <mergeCell ref="F61:G62"/>
    <mergeCell ref="H61:H62"/>
    <mergeCell ref="I59:J60"/>
    <mergeCell ref="K59:K60"/>
    <mergeCell ref="L59:M60"/>
    <mergeCell ref="N59:N60"/>
    <mergeCell ref="O59:P60"/>
    <mergeCell ref="Q59:Q60"/>
    <mergeCell ref="N57:N58"/>
    <mergeCell ref="O57:O58"/>
    <mergeCell ref="P57:P58"/>
    <mergeCell ref="Q57:Q58"/>
    <mergeCell ref="B59:B60"/>
    <mergeCell ref="C59:C60"/>
    <mergeCell ref="D59:D60"/>
    <mergeCell ref="E59:E60"/>
    <mergeCell ref="F59:G60"/>
    <mergeCell ref="H59:H60"/>
    <mergeCell ref="H57:H58"/>
    <mergeCell ref="I57:I58"/>
    <mergeCell ref="J57:J58"/>
    <mergeCell ref="K57:K58"/>
    <mergeCell ref="L57:L58"/>
    <mergeCell ref="M57:M58"/>
    <mergeCell ref="B57:B58"/>
    <mergeCell ref="C57:C58"/>
    <mergeCell ref="D57:D58"/>
    <mergeCell ref="E57:E58"/>
    <mergeCell ref="F57:F58"/>
    <mergeCell ref="G57:G58"/>
    <mergeCell ref="C55:C56"/>
    <mergeCell ref="D55:E56"/>
    <mergeCell ref="F55:H56"/>
    <mergeCell ref="I55:K56"/>
    <mergeCell ref="L55:N56"/>
    <mergeCell ref="O55:Q56"/>
    <mergeCell ref="B51:Q51"/>
    <mergeCell ref="B53:B54"/>
    <mergeCell ref="C53:C54"/>
    <mergeCell ref="D53:E54"/>
    <mergeCell ref="F53:K53"/>
    <mergeCell ref="F54:K54"/>
    <mergeCell ref="L53:Q53"/>
    <mergeCell ref="L54:Q54"/>
    <mergeCell ref="J44:J45"/>
    <mergeCell ref="K44:K45"/>
    <mergeCell ref="L44:L45"/>
    <mergeCell ref="M44:M45"/>
    <mergeCell ref="N44:N45"/>
    <mergeCell ref="O44:O45"/>
    <mergeCell ref="M42:N43"/>
    <mergeCell ref="O42:O43"/>
    <mergeCell ref="B44:B45"/>
    <mergeCell ref="C44:C45"/>
    <mergeCell ref="D44:D45"/>
    <mergeCell ref="E44:E45"/>
    <mergeCell ref="F44:F45"/>
    <mergeCell ref="G44:G45"/>
    <mergeCell ref="H44:H45"/>
    <mergeCell ref="I44:I45"/>
    <mergeCell ref="N40:N41"/>
    <mergeCell ref="O40:O41"/>
    <mergeCell ref="B42:B43"/>
    <mergeCell ref="C42:C43"/>
    <mergeCell ref="D42:E43"/>
    <mergeCell ref="F42:F43"/>
    <mergeCell ref="G42:H43"/>
    <mergeCell ref="I42:I43"/>
    <mergeCell ref="J42:K43"/>
    <mergeCell ref="L42:L43"/>
    <mergeCell ref="H40:H41"/>
    <mergeCell ref="I40:I41"/>
    <mergeCell ref="J40:J41"/>
    <mergeCell ref="K40:K41"/>
    <mergeCell ref="L40:L41"/>
    <mergeCell ref="M40:M41"/>
    <mergeCell ref="B40:B41"/>
    <mergeCell ref="C40:C41"/>
    <mergeCell ref="D40:D41"/>
    <mergeCell ref="E40:E41"/>
    <mergeCell ref="F40:F41"/>
    <mergeCell ref="G40:G41"/>
    <mergeCell ref="M37:N38"/>
    <mergeCell ref="O37:O38"/>
    <mergeCell ref="D39:E39"/>
    <mergeCell ref="G39:H39"/>
    <mergeCell ref="J39:K39"/>
    <mergeCell ref="M39:N39"/>
    <mergeCell ref="M35:N36"/>
    <mergeCell ref="O35:O36"/>
    <mergeCell ref="B37:B38"/>
    <mergeCell ref="C37:C38"/>
    <mergeCell ref="D37:E38"/>
    <mergeCell ref="F37:F38"/>
    <mergeCell ref="G37:H38"/>
    <mergeCell ref="I37:I38"/>
    <mergeCell ref="J37:K38"/>
    <mergeCell ref="L37:L38"/>
    <mergeCell ref="M33:N34"/>
    <mergeCell ref="O33:O34"/>
    <mergeCell ref="B35:B36"/>
    <mergeCell ref="C35:C36"/>
    <mergeCell ref="D35:E36"/>
    <mergeCell ref="F35:F36"/>
    <mergeCell ref="G35:H36"/>
    <mergeCell ref="I35:I36"/>
    <mergeCell ref="J35:K36"/>
    <mergeCell ref="L35:L36"/>
    <mergeCell ref="M31:N32"/>
    <mergeCell ref="O31:O32"/>
    <mergeCell ref="B33:B34"/>
    <mergeCell ref="C33:C34"/>
    <mergeCell ref="D33:E34"/>
    <mergeCell ref="F33:F34"/>
    <mergeCell ref="G33:H34"/>
    <mergeCell ref="I33:I34"/>
    <mergeCell ref="J33:K34"/>
    <mergeCell ref="L33:L34"/>
    <mergeCell ref="M29:N30"/>
    <mergeCell ref="O29:O30"/>
    <mergeCell ref="B31:B32"/>
    <mergeCell ref="C31:C32"/>
    <mergeCell ref="D31:E32"/>
    <mergeCell ref="F31:F32"/>
    <mergeCell ref="G31:H32"/>
    <mergeCell ref="I31:I32"/>
    <mergeCell ref="J31:K32"/>
    <mergeCell ref="L31:L32"/>
    <mergeCell ref="M27:N28"/>
    <mergeCell ref="O27:O28"/>
    <mergeCell ref="B29:B30"/>
    <mergeCell ref="C29:C30"/>
    <mergeCell ref="D29:E30"/>
    <mergeCell ref="F29:F30"/>
    <mergeCell ref="G29:H30"/>
    <mergeCell ref="I29:I30"/>
    <mergeCell ref="J29:K30"/>
    <mergeCell ref="L29:L30"/>
    <mergeCell ref="M25:N26"/>
    <mergeCell ref="O25:O26"/>
    <mergeCell ref="B27:B28"/>
    <mergeCell ref="C27:C28"/>
    <mergeCell ref="D27:E28"/>
    <mergeCell ref="F27:F28"/>
    <mergeCell ref="G27:H28"/>
    <mergeCell ref="I27:I28"/>
    <mergeCell ref="J27:K28"/>
    <mergeCell ref="L27:L28"/>
    <mergeCell ref="M23:N24"/>
    <mergeCell ref="O23:O24"/>
    <mergeCell ref="B25:B26"/>
    <mergeCell ref="C25:C26"/>
    <mergeCell ref="D25:E26"/>
    <mergeCell ref="F25:F26"/>
    <mergeCell ref="G25:H26"/>
    <mergeCell ref="I25:I26"/>
    <mergeCell ref="J25:K26"/>
    <mergeCell ref="L25:L26"/>
    <mergeCell ref="M21:N22"/>
    <mergeCell ref="O21:O22"/>
    <mergeCell ref="B23:B24"/>
    <mergeCell ref="C23:C24"/>
    <mergeCell ref="D23:E24"/>
    <mergeCell ref="F23:F24"/>
    <mergeCell ref="G23:H24"/>
    <mergeCell ref="I23:I24"/>
    <mergeCell ref="J23:K24"/>
    <mergeCell ref="L23:L24"/>
    <mergeCell ref="M19:N20"/>
    <mergeCell ref="O19:O20"/>
    <mergeCell ref="B21:B22"/>
    <mergeCell ref="C21:C22"/>
    <mergeCell ref="D21:E22"/>
    <mergeCell ref="F21:F22"/>
    <mergeCell ref="G21:H22"/>
    <mergeCell ref="I21:I22"/>
    <mergeCell ref="J21:K22"/>
    <mergeCell ref="L21:L22"/>
    <mergeCell ref="M17:N18"/>
    <mergeCell ref="O17:O18"/>
    <mergeCell ref="B19:B20"/>
    <mergeCell ref="C19:C20"/>
    <mergeCell ref="D19:E20"/>
    <mergeCell ref="F19:F20"/>
    <mergeCell ref="G19:H20"/>
    <mergeCell ref="I19:I20"/>
    <mergeCell ref="J19:K20"/>
    <mergeCell ref="L19:L20"/>
    <mergeCell ref="M15:N16"/>
    <mergeCell ref="O15:O16"/>
    <mergeCell ref="B17:B18"/>
    <mergeCell ref="C17:C18"/>
    <mergeCell ref="D17:E18"/>
    <mergeCell ref="F17:F18"/>
    <mergeCell ref="G17:H18"/>
    <mergeCell ref="I17:I18"/>
    <mergeCell ref="J17:K18"/>
    <mergeCell ref="L17:L18"/>
    <mergeCell ref="N13:N14"/>
    <mergeCell ref="O13:O14"/>
    <mergeCell ref="B15:B16"/>
    <mergeCell ref="C15:C16"/>
    <mergeCell ref="D15:E16"/>
    <mergeCell ref="F15:F16"/>
    <mergeCell ref="G15:H16"/>
    <mergeCell ref="I15:I16"/>
    <mergeCell ref="J15:K16"/>
    <mergeCell ref="L15:L16"/>
    <mergeCell ref="H13:H14"/>
    <mergeCell ref="I13:I14"/>
    <mergeCell ref="J13:J14"/>
    <mergeCell ref="K13:K14"/>
    <mergeCell ref="L13:L14"/>
    <mergeCell ref="M13:M14"/>
    <mergeCell ref="B13:B14"/>
    <mergeCell ref="C13:C14"/>
    <mergeCell ref="D13:D14"/>
    <mergeCell ref="E13:E14"/>
    <mergeCell ref="F13:F14"/>
    <mergeCell ref="G13:G14"/>
    <mergeCell ref="D11:F11"/>
    <mergeCell ref="G11:I11"/>
    <mergeCell ref="J11:L11"/>
    <mergeCell ref="M11:O11"/>
    <mergeCell ref="D12:F12"/>
    <mergeCell ref="G12:I12"/>
    <mergeCell ref="J12:L12"/>
    <mergeCell ref="M12:O12"/>
    <mergeCell ref="B6:O6"/>
    <mergeCell ref="D8:I8"/>
    <mergeCell ref="J8:O8"/>
    <mergeCell ref="B9:B10"/>
    <mergeCell ref="D9:I10"/>
    <mergeCell ref="J9:O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2"/>
  <sheetViews>
    <sheetView showGridLines="0" workbookViewId="0"/>
  </sheetViews>
  <sheetFormatPr defaultRowHeight="15"/>
  <cols>
    <col min="1" max="1" width="36.5703125" bestFit="1" customWidth="1"/>
    <col min="2" max="2" width="36.5703125" customWidth="1"/>
    <col min="3" max="3" width="36.5703125" bestFit="1" customWidth="1"/>
    <col min="4" max="4" width="20.140625" customWidth="1"/>
    <col min="5" max="5" width="4.85546875" customWidth="1"/>
    <col min="6" max="6" width="24.28515625" customWidth="1"/>
    <col min="7" max="7" width="20.140625" customWidth="1"/>
    <col min="8" max="8" width="4.85546875" customWidth="1"/>
    <col min="9" max="9" width="24.28515625" customWidth="1"/>
    <col min="10" max="10" width="20.140625" customWidth="1"/>
    <col min="11" max="11" width="24.28515625" customWidth="1"/>
    <col min="12" max="12" width="4.85546875" customWidth="1"/>
    <col min="13" max="13" width="20.140625" customWidth="1"/>
    <col min="14" max="14" width="24.28515625" customWidth="1"/>
    <col min="15" max="15" width="4.85546875" customWidth="1"/>
    <col min="16" max="16" width="7.5703125" customWidth="1"/>
    <col min="17" max="17" width="24.28515625" customWidth="1"/>
    <col min="18" max="18" width="4.85546875" customWidth="1"/>
    <col min="19" max="20" width="24.28515625" customWidth="1"/>
    <col min="21" max="21" width="4.85546875" customWidth="1"/>
    <col min="22" max="23" width="24.28515625" customWidth="1"/>
  </cols>
  <sheetData>
    <row r="1" spans="1:23" ht="15" customHeight="1">
      <c r="A1" s="8" t="s">
        <v>59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597</v>
      </c>
      <c r="B3" s="62"/>
      <c r="C3" s="62"/>
      <c r="D3" s="62"/>
      <c r="E3" s="62"/>
      <c r="F3" s="62"/>
      <c r="G3" s="62"/>
      <c r="H3" s="62"/>
      <c r="I3" s="62"/>
      <c r="J3" s="62"/>
      <c r="K3" s="62"/>
      <c r="L3" s="62"/>
      <c r="M3" s="62"/>
      <c r="N3" s="62"/>
      <c r="O3" s="62"/>
      <c r="P3" s="62"/>
      <c r="Q3" s="62"/>
      <c r="R3" s="62"/>
      <c r="S3" s="62"/>
      <c r="T3" s="62"/>
      <c r="U3" s="62"/>
      <c r="V3" s="62"/>
      <c r="W3" s="62"/>
    </row>
    <row r="4" spans="1:23">
      <c r="A4" s="63" t="s">
        <v>598</v>
      </c>
      <c r="B4" s="65" t="s">
        <v>599</v>
      </c>
      <c r="C4" s="65"/>
      <c r="D4" s="65"/>
      <c r="E4" s="65"/>
      <c r="F4" s="65"/>
      <c r="G4" s="65"/>
      <c r="H4" s="65"/>
      <c r="I4" s="65"/>
      <c r="J4" s="65"/>
      <c r="K4" s="65"/>
      <c r="L4" s="65"/>
      <c r="M4" s="65"/>
      <c r="N4" s="65"/>
      <c r="O4" s="65"/>
      <c r="P4" s="65"/>
      <c r="Q4" s="65"/>
      <c r="R4" s="65"/>
      <c r="S4" s="65"/>
      <c r="T4" s="65"/>
      <c r="U4" s="65"/>
      <c r="V4" s="65"/>
      <c r="W4" s="65"/>
    </row>
    <row r="5" spans="1:23">
      <c r="A5" s="63"/>
      <c r="B5" s="211"/>
      <c r="C5" s="211"/>
      <c r="D5" s="211"/>
      <c r="E5" s="211"/>
      <c r="F5" s="211"/>
      <c r="G5" s="211"/>
      <c r="H5" s="211"/>
      <c r="I5" s="211"/>
      <c r="J5" s="211"/>
      <c r="K5" s="211"/>
      <c r="L5" s="211"/>
      <c r="M5" s="211"/>
      <c r="N5" s="211"/>
      <c r="O5" s="211"/>
      <c r="P5" s="211"/>
      <c r="Q5" s="211"/>
      <c r="R5" s="211"/>
      <c r="S5" s="211"/>
      <c r="T5" s="211"/>
      <c r="U5" s="211"/>
      <c r="V5" s="211"/>
      <c r="W5" s="211"/>
    </row>
    <row r="6" spans="1:23">
      <c r="A6" s="63"/>
      <c r="B6" s="22"/>
      <c r="C6" s="22"/>
      <c r="D6" s="22"/>
      <c r="E6" s="22"/>
      <c r="F6" s="22"/>
      <c r="G6" s="22"/>
      <c r="H6" s="22"/>
      <c r="I6" s="22"/>
      <c r="J6" s="22"/>
    </row>
    <row r="7" spans="1:23">
      <c r="A7" s="63"/>
      <c r="B7" s="13"/>
      <c r="C7" s="13"/>
      <c r="D7" s="13"/>
      <c r="E7" s="13"/>
      <c r="F7" s="13"/>
      <c r="G7" s="13"/>
      <c r="H7" s="13"/>
      <c r="I7" s="13"/>
      <c r="J7" s="13"/>
    </row>
    <row r="8" spans="1:23" ht="15.75" thickBot="1">
      <c r="A8" s="63"/>
      <c r="B8" s="24" t="s">
        <v>280</v>
      </c>
      <c r="C8" s="24"/>
      <c r="D8" s="208"/>
      <c r="E8" s="26" t="s">
        <v>517</v>
      </c>
      <c r="F8" s="26"/>
      <c r="G8" s="26"/>
      <c r="H8" s="26"/>
      <c r="I8" s="26"/>
      <c r="J8" s="26"/>
    </row>
    <row r="9" spans="1:23" ht="15.75" thickBot="1">
      <c r="A9" s="63"/>
      <c r="B9" s="16" t="s">
        <v>600</v>
      </c>
      <c r="C9" s="16" t="s">
        <v>601</v>
      </c>
      <c r="D9" s="16" t="s">
        <v>602</v>
      </c>
      <c r="E9" s="43">
        <v>2014</v>
      </c>
      <c r="F9" s="43"/>
      <c r="G9" s="43"/>
      <c r="H9" s="43">
        <v>2013</v>
      </c>
      <c r="I9" s="43"/>
      <c r="J9" s="43"/>
    </row>
    <row r="10" spans="1:23">
      <c r="A10" s="63"/>
      <c r="B10" s="79" t="s">
        <v>603</v>
      </c>
      <c r="C10" s="79"/>
      <c r="D10" s="79"/>
      <c r="E10" s="79"/>
      <c r="F10" s="79"/>
      <c r="G10" s="79"/>
      <c r="H10" s="79"/>
      <c r="I10" s="79"/>
      <c r="J10" s="79"/>
    </row>
    <row r="11" spans="1:23">
      <c r="A11" s="63"/>
      <c r="B11" s="209">
        <v>7.3499999999999996E-2</v>
      </c>
      <c r="C11" s="23" t="s">
        <v>604</v>
      </c>
      <c r="D11" s="25">
        <v>2015</v>
      </c>
      <c r="E11" s="23" t="s">
        <v>282</v>
      </c>
      <c r="F11" s="84">
        <v>10000</v>
      </c>
      <c r="G11" s="28"/>
      <c r="H11" s="23" t="s">
        <v>282</v>
      </c>
      <c r="I11" s="84">
        <v>10000</v>
      </c>
      <c r="J11" s="28"/>
    </row>
    <row r="12" spans="1:23">
      <c r="A12" s="63"/>
      <c r="B12" s="209"/>
      <c r="C12" s="23"/>
      <c r="D12" s="25"/>
      <c r="E12" s="23"/>
      <c r="F12" s="84"/>
      <c r="G12" s="28"/>
      <c r="H12" s="23"/>
      <c r="I12" s="84"/>
      <c r="J12" s="28"/>
    </row>
    <row r="13" spans="1:23">
      <c r="A13" s="63"/>
      <c r="B13" s="210">
        <v>7.3599999999999999E-2</v>
      </c>
      <c r="C13" s="29" t="s">
        <v>604</v>
      </c>
      <c r="D13" s="165">
        <v>2015</v>
      </c>
      <c r="E13" s="46">
        <v>2000</v>
      </c>
      <c r="F13" s="46"/>
      <c r="G13" s="33"/>
      <c r="H13" s="46">
        <v>2000</v>
      </c>
      <c r="I13" s="46"/>
      <c r="J13" s="33"/>
    </row>
    <row r="14" spans="1:23">
      <c r="A14" s="63"/>
      <c r="B14" s="210"/>
      <c r="C14" s="29"/>
      <c r="D14" s="165"/>
      <c r="E14" s="46"/>
      <c r="F14" s="46"/>
      <c r="G14" s="33"/>
      <c r="H14" s="46"/>
      <c r="I14" s="46"/>
      <c r="J14" s="33"/>
    </row>
    <row r="15" spans="1:23">
      <c r="A15" s="63"/>
      <c r="B15" s="209">
        <v>5.1970000000000002E-2</v>
      </c>
      <c r="C15" s="23" t="s">
        <v>605</v>
      </c>
      <c r="D15" s="25">
        <v>2015</v>
      </c>
      <c r="E15" s="84">
        <v>150000</v>
      </c>
      <c r="F15" s="84"/>
      <c r="G15" s="28"/>
      <c r="H15" s="84">
        <v>150000</v>
      </c>
      <c r="I15" s="84"/>
      <c r="J15" s="28"/>
    </row>
    <row r="16" spans="1:23">
      <c r="A16" s="63"/>
      <c r="B16" s="209"/>
      <c r="C16" s="23"/>
      <c r="D16" s="25"/>
      <c r="E16" s="84"/>
      <c r="F16" s="84"/>
      <c r="G16" s="28"/>
      <c r="H16" s="84"/>
      <c r="I16" s="84"/>
      <c r="J16" s="28"/>
    </row>
    <row r="17" spans="1:10">
      <c r="A17" s="63"/>
      <c r="B17" s="210">
        <v>6.7500000000000004E-2</v>
      </c>
      <c r="C17" s="29" t="s">
        <v>605</v>
      </c>
      <c r="D17" s="165">
        <v>2016</v>
      </c>
      <c r="E17" s="46">
        <v>250000</v>
      </c>
      <c r="F17" s="46"/>
      <c r="G17" s="33"/>
      <c r="H17" s="46">
        <v>250000</v>
      </c>
      <c r="I17" s="46"/>
      <c r="J17" s="33"/>
    </row>
    <row r="18" spans="1:10">
      <c r="A18" s="63"/>
      <c r="B18" s="210"/>
      <c r="C18" s="29"/>
      <c r="D18" s="165"/>
      <c r="E18" s="46"/>
      <c r="F18" s="46"/>
      <c r="G18" s="33"/>
      <c r="H18" s="46"/>
      <c r="I18" s="46"/>
      <c r="J18" s="33"/>
    </row>
    <row r="19" spans="1:10">
      <c r="A19" s="63"/>
      <c r="B19" s="209">
        <v>5.5E-2</v>
      </c>
      <c r="C19" s="23" t="s">
        <v>606</v>
      </c>
      <c r="D19" s="25">
        <v>2017</v>
      </c>
      <c r="E19" s="84">
        <v>2412</v>
      </c>
      <c r="F19" s="84"/>
      <c r="G19" s="28"/>
      <c r="H19" s="84">
        <v>2412</v>
      </c>
      <c r="I19" s="84"/>
      <c r="J19" s="28"/>
    </row>
    <row r="20" spans="1:10">
      <c r="A20" s="63"/>
      <c r="B20" s="209"/>
      <c r="C20" s="23"/>
      <c r="D20" s="25"/>
      <c r="E20" s="84"/>
      <c r="F20" s="84"/>
      <c r="G20" s="28"/>
      <c r="H20" s="84"/>
      <c r="I20" s="84"/>
      <c r="J20" s="28"/>
    </row>
    <row r="21" spans="1:10">
      <c r="A21" s="63"/>
      <c r="B21" s="210">
        <v>6.7400000000000002E-2</v>
      </c>
      <c r="C21" s="29" t="s">
        <v>605</v>
      </c>
      <c r="D21" s="165">
        <v>2018</v>
      </c>
      <c r="E21" s="46">
        <v>200000</v>
      </c>
      <c r="F21" s="46"/>
      <c r="G21" s="33"/>
      <c r="H21" s="46">
        <v>200000</v>
      </c>
      <c r="I21" s="46"/>
      <c r="J21" s="33"/>
    </row>
    <row r="22" spans="1:10">
      <c r="A22" s="63"/>
      <c r="B22" s="210"/>
      <c r="C22" s="29"/>
      <c r="D22" s="165"/>
      <c r="E22" s="46"/>
      <c r="F22" s="46"/>
      <c r="G22" s="33"/>
      <c r="H22" s="46"/>
      <c r="I22" s="46"/>
      <c r="J22" s="33"/>
    </row>
    <row r="23" spans="1:10">
      <c r="A23" s="63"/>
      <c r="B23" s="209">
        <v>7.1499999999999994E-2</v>
      </c>
      <c r="C23" s="23" t="s">
        <v>604</v>
      </c>
      <c r="D23" s="25">
        <v>2025</v>
      </c>
      <c r="E23" s="84">
        <v>15000</v>
      </c>
      <c r="F23" s="84"/>
      <c r="G23" s="28"/>
      <c r="H23" s="84">
        <v>15000</v>
      </c>
      <c r="I23" s="84"/>
      <c r="J23" s="28"/>
    </row>
    <row r="24" spans="1:10">
      <c r="A24" s="63"/>
      <c r="B24" s="209"/>
      <c r="C24" s="23"/>
      <c r="D24" s="25"/>
      <c r="E24" s="84"/>
      <c r="F24" s="84"/>
      <c r="G24" s="28"/>
      <c r="H24" s="84"/>
      <c r="I24" s="84"/>
      <c r="J24" s="28"/>
    </row>
    <row r="25" spans="1:10">
      <c r="A25" s="63"/>
      <c r="B25" s="210">
        <v>7.1999999999999995E-2</v>
      </c>
      <c r="C25" s="29" t="s">
        <v>604</v>
      </c>
      <c r="D25" s="165">
        <v>2025</v>
      </c>
      <c r="E25" s="46">
        <v>2000</v>
      </c>
      <c r="F25" s="46"/>
      <c r="G25" s="33"/>
      <c r="H25" s="46">
        <v>2000</v>
      </c>
      <c r="I25" s="46"/>
      <c r="J25" s="33"/>
    </row>
    <row r="26" spans="1:10">
      <c r="A26" s="63"/>
      <c r="B26" s="210"/>
      <c r="C26" s="29"/>
      <c r="D26" s="165"/>
      <c r="E26" s="46"/>
      <c r="F26" s="46"/>
      <c r="G26" s="33"/>
      <c r="H26" s="46"/>
      <c r="I26" s="46"/>
      <c r="J26" s="33"/>
    </row>
    <row r="27" spans="1:10">
      <c r="A27" s="63"/>
      <c r="B27" s="209">
        <v>7.0199999999999999E-2</v>
      </c>
      <c r="C27" s="23" t="s">
        <v>605</v>
      </c>
      <c r="D27" s="25">
        <v>2027</v>
      </c>
      <c r="E27" s="84">
        <v>300000</v>
      </c>
      <c r="F27" s="84"/>
      <c r="G27" s="28"/>
      <c r="H27" s="84">
        <v>300000</v>
      </c>
      <c r="I27" s="84"/>
      <c r="J27" s="28"/>
    </row>
    <row r="28" spans="1:10">
      <c r="A28" s="63"/>
      <c r="B28" s="209"/>
      <c r="C28" s="23"/>
      <c r="D28" s="25"/>
      <c r="E28" s="84"/>
      <c r="F28" s="84"/>
      <c r="G28" s="28"/>
      <c r="H28" s="84"/>
      <c r="I28" s="84"/>
      <c r="J28" s="28"/>
    </row>
    <row r="29" spans="1:10">
      <c r="A29" s="63"/>
      <c r="B29" s="210">
        <v>7.0000000000000007E-2</v>
      </c>
      <c r="C29" s="29" t="s">
        <v>605</v>
      </c>
      <c r="D29" s="165">
        <v>2029</v>
      </c>
      <c r="E29" s="46">
        <v>100000</v>
      </c>
      <c r="F29" s="46"/>
      <c r="G29" s="33"/>
      <c r="H29" s="46">
        <v>100000</v>
      </c>
      <c r="I29" s="46"/>
      <c r="J29" s="33"/>
    </row>
    <row r="30" spans="1:10">
      <c r="A30" s="63"/>
      <c r="B30" s="210"/>
      <c r="C30" s="29"/>
      <c r="D30" s="165"/>
      <c r="E30" s="46"/>
      <c r="F30" s="46"/>
      <c r="G30" s="33"/>
      <c r="H30" s="46"/>
      <c r="I30" s="46"/>
      <c r="J30" s="33"/>
    </row>
    <row r="31" spans="1:10">
      <c r="A31" s="63"/>
      <c r="B31" s="209">
        <v>3.9E-2</v>
      </c>
      <c r="C31" s="23" t="s">
        <v>607</v>
      </c>
      <c r="D31" s="25">
        <v>2031</v>
      </c>
      <c r="E31" s="84">
        <v>138460</v>
      </c>
      <c r="F31" s="84"/>
      <c r="G31" s="28"/>
      <c r="H31" s="84">
        <v>138460</v>
      </c>
      <c r="I31" s="84"/>
      <c r="J31" s="28"/>
    </row>
    <row r="32" spans="1:10">
      <c r="A32" s="63"/>
      <c r="B32" s="209"/>
      <c r="C32" s="23"/>
      <c r="D32" s="25"/>
      <c r="E32" s="84"/>
      <c r="F32" s="84"/>
      <c r="G32" s="28"/>
      <c r="H32" s="84"/>
      <c r="I32" s="84"/>
      <c r="J32" s="28"/>
    </row>
    <row r="33" spans="1:10">
      <c r="A33" s="63"/>
      <c r="B33" s="210">
        <v>0.04</v>
      </c>
      <c r="C33" s="29" t="s">
        <v>607</v>
      </c>
      <c r="D33" s="165">
        <v>2031</v>
      </c>
      <c r="E33" s="46">
        <v>23400</v>
      </c>
      <c r="F33" s="46"/>
      <c r="G33" s="33"/>
      <c r="H33" s="46">
        <v>23400</v>
      </c>
      <c r="I33" s="46"/>
      <c r="J33" s="33"/>
    </row>
    <row r="34" spans="1:10">
      <c r="A34" s="63"/>
      <c r="B34" s="210"/>
      <c r="C34" s="29"/>
      <c r="D34" s="165"/>
      <c r="E34" s="46"/>
      <c r="F34" s="46"/>
      <c r="G34" s="33"/>
      <c r="H34" s="46"/>
      <c r="I34" s="46"/>
      <c r="J34" s="33"/>
    </row>
    <row r="35" spans="1:10">
      <c r="A35" s="63"/>
      <c r="B35" s="209">
        <v>5.4829999999999997E-2</v>
      </c>
      <c r="C35" s="23" t="s">
        <v>605</v>
      </c>
      <c r="D35" s="25">
        <v>2035</v>
      </c>
      <c r="E35" s="84">
        <v>250000</v>
      </c>
      <c r="F35" s="84"/>
      <c r="G35" s="28"/>
      <c r="H35" s="84">
        <v>250000</v>
      </c>
      <c r="I35" s="84"/>
      <c r="J35" s="28"/>
    </row>
    <row r="36" spans="1:10">
      <c r="A36" s="63"/>
      <c r="B36" s="209"/>
      <c r="C36" s="23"/>
      <c r="D36" s="25"/>
      <c r="E36" s="84"/>
      <c r="F36" s="84"/>
      <c r="G36" s="28"/>
      <c r="H36" s="84"/>
      <c r="I36" s="84"/>
      <c r="J36" s="28"/>
    </row>
    <row r="37" spans="1:10">
      <c r="A37" s="63"/>
      <c r="B37" s="210">
        <v>6.7239999999999994E-2</v>
      </c>
      <c r="C37" s="29" t="s">
        <v>605</v>
      </c>
      <c r="D37" s="165">
        <v>2036</v>
      </c>
      <c r="E37" s="46">
        <v>250000</v>
      </c>
      <c r="F37" s="46"/>
      <c r="G37" s="33"/>
      <c r="H37" s="46">
        <v>250000</v>
      </c>
      <c r="I37" s="46"/>
      <c r="J37" s="33"/>
    </row>
    <row r="38" spans="1:10">
      <c r="A38" s="63"/>
      <c r="B38" s="210"/>
      <c r="C38" s="29"/>
      <c r="D38" s="165"/>
      <c r="E38" s="46"/>
      <c r="F38" s="46"/>
      <c r="G38" s="33"/>
      <c r="H38" s="46"/>
      <c r="I38" s="46"/>
      <c r="J38" s="33"/>
    </row>
    <row r="39" spans="1:10">
      <c r="A39" s="63"/>
      <c r="B39" s="209">
        <v>6.2740000000000004E-2</v>
      </c>
      <c r="C39" s="23" t="s">
        <v>605</v>
      </c>
      <c r="D39" s="25">
        <v>2037</v>
      </c>
      <c r="E39" s="84">
        <v>300000</v>
      </c>
      <c r="F39" s="84"/>
      <c r="G39" s="28"/>
      <c r="H39" s="84">
        <v>300000</v>
      </c>
      <c r="I39" s="84"/>
      <c r="J39" s="28"/>
    </row>
    <row r="40" spans="1:10">
      <c r="A40" s="63"/>
      <c r="B40" s="209"/>
      <c r="C40" s="23"/>
      <c r="D40" s="25"/>
      <c r="E40" s="84"/>
      <c r="F40" s="84"/>
      <c r="G40" s="28"/>
      <c r="H40" s="84"/>
      <c r="I40" s="84"/>
      <c r="J40" s="28"/>
    </row>
    <row r="41" spans="1:10">
      <c r="A41" s="63"/>
      <c r="B41" s="210">
        <v>5.7570000000000003E-2</v>
      </c>
      <c r="C41" s="29" t="s">
        <v>605</v>
      </c>
      <c r="D41" s="165">
        <v>2039</v>
      </c>
      <c r="E41" s="46">
        <v>350000</v>
      </c>
      <c r="F41" s="46"/>
      <c r="G41" s="33"/>
      <c r="H41" s="46">
        <v>350000</v>
      </c>
      <c r="I41" s="46"/>
      <c r="J41" s="33"/>
    </row>
    <row r="42" spans="1:10">
      <c r="A42" s="63"/>
      <c r="B42" s="210"/>
      <c r="C42" s="29"/>
      <c r="D42" s="165"/>
      <c r="E42" s="46"/>
      <c r="F42" s="46"/>
      <c r="G42" s="33"/>
      <c r="H42" s="46"/>
      <c r="I42" s="46"/>
      <c r="J42" s="33"/>
    </row>
    <row r="43" spans="1:10">
      <c r="A43" s="63"/>
      <c r="B43" s="209">
        <v>5.7950000000000002E-2</v>
      </c>
      <c r="C43" s="23" t="s">
        <v>605</v>
      </c>
      <c r="D43" s="25">
        <v>2040</v>
      </c>
      <c r="E43" s="84">
        <v>325000</v>
      </c>
      <c r="F43" s="84"/>
      <c r="G43" s="28"/>
      <c r="H43" s="84">
        <v>325000</v>
      </c>
      <c r="I43" s="84"/>
      <c r="J43" s="28"/>
    </row>
    <row r="44" spans="1:10">
      <c r="A44" s="63"/>
      <c r="B44" s="209"/>
      <c r="C44" s="23"/>
      <c r="D44" s="25"/>
      <c r="E44" s="84"/>
      <c r="F44" s="84"/>
      <c r="G44" s="28"/>
      <c r="H44" s="84"/>
      <c r="I44" s="84"/>
      <c r="J44" s="28"/>
    </row>
    <row r="45" spans="1:10">
      <c r="A45" s="63"/>
      <c r="B45" s="210">
        <v>5.7639999999999997E-2</v>
      </c>
      <c r="C45" s="29" t="s">
        <v>605</v>
      </c>
      <c r="D45" s="165">
        <v>2040</v>
      </c>
      <c r="E45" s="46">
        <v>250000</v>
      </c>
      <c r="F45" s="46"/>
      <c r="G45" s="33"/>
      <c r="H45" s="46">
        <v>250000</v>
      </c>
      <c r="I45" s="46"/>
      <c r="J45" s="33"/>
    </row>
    <row r="46" spans="1:10">
      <c r="A46" s="63"/>
      <c r="B46" s="210"/>
      <c r="C46" s="29"/>
      <c r="D46" s="165"/>
      <c r="E46" s="46"/>
      <c r="F46" s="46"/>
      <c r="G46" s="33"/>
      <c r="H46" s="46"/>
      <c r="I46" s="46"/>
      <c r="J46" s="33"/>
    </row>
    <row r="47" spans="1:10">
      <c r="A47" s="63"/>
      <c r="B47" s="209">
        <v>4.4339999999999997E-2</v>
      </c>
      <c r="C47" s="23" t="s">
        <v>605</v>
      </c>
      <c r="D47" s="25">
        <v>2041</v>
      </c>
      <c r="E47" s="84">
        <v>250000</v>
      </c>
      <c r="F47" s="84"/>
      <c r="G47" s="28"/>
      <c r="H47" s="84">
        <v>250000</v>
      </c>
      <c r="I47" s="84"/>
      <c r="J47" s="28"/>
    </row>
    <row r="48" spans="1:10">
      <c r="A48" s="63"/>
      <c r="B48" s="209"/>
      <c r="C48" s="23"/>
      <c r="D48" s="25"/>
      <c r="E48" s="84"/>
      <c r="F48" s="84"/>
      <c r="G48" s="28"/>
      <c r="H48" s="84"/>
      <c r="I48" s="84"/>
      <c r="J48" s="28"/>
    </row>
    <row r="49" spans="1:10">
      <c r="A49" s="63"/>
      <c r="B49" s="210">
        <v>5.638E-2</v>
      </c>
      <c r="C49" s="29" t="s">
        <v>605</v>
      </c>
      <c r="D49" s="165">
        <v>2041</v>
      </c>
      <c r="E49" s="46">
        <v>300000</v>
      </c>
      <c r="F49" s="46"/>
      <c r="G49" s="33"/>
      <c r="H49" s="46">
        <v>300000</v>
      </c>
      <c r="I49" s="46"/>
      <c r="J49" s="33"/>
    </row>
    <row r="50" spans="1:10">
      <c r="A50" s="63"/>
      <c r="B50" s="210"/>
      <c r="C50" s="29"/>
      <c r="D50" s="165"/>
      <c r="E50" s="46"/>
      <c r="F50" s="46"/>
      <c r="G50" s="33"/>
      <c r="H50" s="46"/>
      <c r="I50" s="46"/>
      <c r="J50" s="33"/>
    </row>
    <row r="51" spans="1:10">
      <c r="A51" s="63"/>
      <c r="B51" s="209">
        <v>4.7E-2</v>
      </c>
      <c r="C51" s="23" t="s">
        <v>605</v>
      </c>
      <c r="D51" s="25">
        <v>2051</v>
      </c>
      <c r="E51" s="84">
        <v>45000</v>
      </c>
      <c r="F51" s="84"/>
      <c r="G51" s="28"/>
      <c r="H51" s="84">
        <v>45000</v>
      </c>
      <c r="I51" s="84"/>
      <c r="J51" s="28"/>
    </row>
    <row r="52" spans="1:10">
      <c r="A52" s="63"/>
      <c r="B52" s="209"/>
      <c r="C52" s="23"/>
      <c r="D52" s="25"/>
      <c r="E52" s="84"/>
      <c r="F52" s="84"/>
      <c r="G52" s="28"/>
      <c r="H52" s="84"/>
      <c r="I52" s="84"/>
      <c r="J52" s="28"/>
    </row>
    <row r="53" spans="1:10">
      <c r="A53" s="63"/>
      <c r="B53" s="210">
        <v>6.9739999999999996E-2</v>
      </c>
      <c r="C53" s="29" t="s">
        <v>608</v>
      </c>
      <c r="D53" s="165">
        <v>2067</v>
      </c>
      <c r="E53" s="46">
        <v>250000</v>
      </c>
      <c r="F53" s="46"/>
      <c r="G53" s="33"/>
      <c r="H53" s="46">
        <v>250000</v>
      </c>
      <c r="I53" s="46"/>
      <c r="J53" s="33"/>
    </row>
    <row r="54" spans="1:10">
      <c r="A54" s="63"/>
      <c r="B54" s="210"/>
      <c r="C54" s="29"/>
      <c r="D54" s="165"/>
      <c r="E54" s="46"/>
      <c r="F54" s="46"/>
      <c r="G54" s="33"/>
      <c r="H54" s="46"/>
      <c r="I54" s="46"/>
      <c r="J54" s="33"/>
    </row>
    <row r="55" spans="1:10" ht="15.75" thickBot="1">
      <c r="A55" s="63"/>
      <c r="B55" s="21"/>
      <c r="C55" s="35" t="s">
        <v>609</v>
      </c>
      <c r="D55" s="21"/>
      <c r="E55" s="106" t="s">
        <v>610</v>
      </c>
      <c r="F55" s="106"/>
      <c r="G55" s="14" t="s">
        <v>284</v>
      </c>
      <c r="H55" s="106" t="s">
        <v>611</v>
      </c>
      <c r="I55" s="106"/>
      <c r="J55" s="14" t="s">
        <v>284</v>
      </c>
    </row>
    <row r="56" spans="1:10">
      <c r="A56" s="63"/>
      <c r="B56" s="79" t="s">
        <v>612</v>
      </c>
      <c r="C56" s="79"/>
      <c r="D56" s="79"/>
      <c r="E56" s="79" t="s">
        <v>282</v>
      </c>
      <c r="F56" s="82">
        <v>3763259</v>
      </c>
      <c r="G56" s="83"/>
      <c r="H56" s="79" t="s">
        <v>282</v>
      </c>
      <c r="I56" s="82">
        <v>3763258</v>
      </c>
      <c r="J56" s="83"/>
    </row>
    <row r="57" spans="1:10" ht="15.75" thickBot="1">
      <c r="A57" s="63"/>
      <c r="B57" s="44"/>
      <c r="C57" s="44"/>
      <c r="D57" s="44"/>
      <c r="E57" s="44"/>
      <c r="F57" s="47"/>
      <c r="G57" s="48"/>
      <c r="H57" s="44"/>
      <c r="I57" s="47"/>
      <c r="J57" s="48"/>
    </row>
    <row r="58" spans="1:10">
      <c r="A58" s="63"/>
      <c r="B58" s="51" t="s">
        <v>613</v>
      </c>
      <c r="C58" s="51"/>
      <c r="D58" s="51"/>
      <c r="E58" s="57"/>
      <c r="F58" s="57"/>
      <c r="G58" s="57"/>
      <c r="H58" s="57"/>
      <c r="I58" s="57"/>
      <c r="J58" s="57"/>
    </row>
    <row r="59" spans="1:10" ht="26.25">
      <c r="A59" s="63"/>
      <c r="B59" s="19"/>
      <c r="C59" s="17" t="s">
        <v>614</v>
      </c>
      <c r="D59" s="19"/>
      <c r="E59" s="17" t="s">
        <v>282</v>
      </c>
      <c r="F59" s="18" t="s">
        <v>615</v>
      </c>
      <c r="G59" s="17" t="s">
        <v>284</v>
      </c>
      <c r="H59" s="17" t="s">
        <v>282</v>
      </c>
      <c r="I59" s="18" t="s">
        <v>616</v>
      </c>
      <c r="J59" s="17" t="s">
        <v>284</v>
      </c>
    </row>
    <row r="60" spans="1:10">
      <c r="A60" s="63"/>
      <c r="B60" s="28"/>
      <c r="C60" s="23" t="s">
        <v>617</v>
      </c>
      <c r="D60" s="25">
        <v>2017</v>
      </c>
      <c r="E60" s="27" t="s">
        <v>287</v>
      </c>
      <c r="F60" s="27"/>
      <c r="G60" s="28"/>
      <c r="H60" s="84">
        <v>299000</v>
      </c>
      <c r="I60" s="84"/>
      <c r="J60" s="28"/>
    </row>
    <row r="61" spans="1:10">
      <c r="A61" s="63"/>
      <c r="B61" s="28"/>
      <c r="C61" s="23"/>
      <c r="D61" s="25"/>
      <c r="E61" s="27"/>
      <c r="F61" s="27"/>
      <c r="G61" s="28"/>
      <c r="H61" s="84"/>
      <c r="I61" s="84"/>
      <c r="J61" s="28"/>
    </row>
    <row r="62" spans="1:10">
      <c r="A62" s="63"/>
      <c r="B62" s="33"/>
      <c r="C62" s="29" t="s">
        <v>618</v>
      </c>
      <c r="D62" s="165">
        <v>2016</v>
      </c>
      <c r="E62" s="46">
        <v>100000</v>
      </c>
      <c r="F62" s="46"/>
      <c r="G62" s="33"/>
      <c r="H62" s="31" t="s">
        <v>287</v>
      </c>
      <c r="I62" s="31"/>
      <c r="J62" s="33"/>
    </row>
    <row r="63" spans="1:10">
      <c r="A63" s="63"/>
      <c r="B63" s="33"/>
      <c r="C63" s="29"/>
      <c r="D63" s="165"/>
      <c r="E63" s="46"/>
      <c r="F63" s="46"/>
      <c r="G63" s="33"/>
      <c r="H63" s="31"/>
      <c r="I63" s="31"/>
      <c r="J63" s="33"/>
    </row>
    <row r="64" spans="1:10">
      <c r="A64" s="63"/>
      <c r="B64" s="28"/>
      <c r="C64" s="23" t="s">
        <v>618</v>
      </c>
      <c r="D64" s="25">
        <v>2017</v>
      </c>
      <c r="E64" s="84">
        <v>100000</v>
      </c>
      <c r="F64" s="84"/>
      <c r="G64" s="28"/>
      <c r="H64" s="27" t="s">
        <v>287</v>
      </c>
      <c r="I64" s="27"/>
      <c r="J64" s="28"/>
    </row>
    <row r="65" spans="1:23">
      <c r="A65" s="63"/>
      <c r="B65" s="28"/>
      <c r="C65" s="23"/>
      <c r="D65" s="25"/>
      <c r="E65" s="84"/>
      <c r="F65" s="84"/>
      <c r="G65" s="28"/>
      <c r="H65" s="27"/>
      <c r="I65" s="27"/>
      <c r="J65" s="28"/>
    </row>
    <row r="66" spans="1:23">
      <c r="A66" s="63"/>
      <c r="B66" s="33"/>
      <c r="C66" s="29" t="s">
        <v>618</v>
      </c>
      <c r="D66" s="165">
        <v>2016</v>
      </c>
      <c r="E66" s="46">
        <v>99000</v>
      </c>
      <c r="F66" s="46"/>
      <c r="G66" s="33"/>
      <c r="H66" s="31" t="s">
        <v>287</v>
      </c>
      <c r="I66" s="31"/>
      <c r="J66" s="33"/>
    </row>
    <row r="67" spans="1:23">
      <c r="A67" s="63"/>
      <c r="B67" s="33"/>
      <c r="C67" s="29"/>
      <c r="D67" s="165"/>
      <c r="E67" s="46"/>
      <c r="F67" s="46"/>
      <c r="G67" s="33"/>
      <c r="H67" s="31"/>
      <c r="I67" s="31"/>
      <c r="J67" s="33"/>
    </row>
    <row r="68" spans="1:23">
      <c r="A68" s="63"/>
      <c r="B68" s="209">
        <v>6.5000000000000002E-2</v>
      </c>
      <c r="C68" s="23" t="s">
        <v>605</v>
      </c>
      <c r="D68" s="25">
        <v>2020</v>
      </c>
      <c r="E68" s="84">
        <v>450000</v>
      </c>
      <c r="F68" s="84"/>
      <c r="G68" s="28"/>
      <c r="H68" s="84">
        <v>450000</v>
      </c>
      <c r="I68" s="84"/>
      <c r="J68" s="28"/>
    </row>
    <row r="69" spans="1:23">
      <c r="A69" s="63"/>
      <c r="B69" s="209"/>
      <c r="C69" s="23"/>
      <c r="D69" s="25"/>
      <c r="E69" s="84"/>
      <c r="F69" s="84"/>
      <c r="G69" s="28"/>
      <c r="H69" s="84"/>
      <c r="I69" s="84"/>
      <c r="J69" s="28"/>
    </row>
    <row r="70" spans="1:23">
      <c r="A70" s="63"/>
      <c r="B70" s="210">
        <v>0.06</v>
      </c>
      <c r="C70" s="29" t="s">
        <v>605</v>
      </c>
      <c r="D70" s="165">
        <v>2021</v>
      </c>
      <c r="E70" s="46">
        <v>500000</v>
      </c>
      <c r="F70" s="46"/>
      <c r="G70" s="33"/>
      <c r="H70" s="46">
        <v>500000</v>
      </c>
      <c r="I70" s="46"/>
      <c r="J70" s="33"/>
    </row>
    <row r="71" spans="1:23">
      <c r="A71" s="63"/>
      <c r="B71" s="210"/>
      <c r="C71" s="29"/>
      <c r="D71" s="165"/>
      <c r="E71" s="46"/>
      <c r="F71" s="46"/>
      <c r="G71" s="33"/>
      <c r="H71" s="46"/>
      <c r="I71" s="46"/>
      <c r="J71" s="33"/>
    </row>
    <row r="72" spans="1:23">
      <c r="A72" s="63"/>
      <c r="B72" s="209">
        <v>5.6250000000000001E-2</v>
      </c>
      <c r="C72" s="23" t="s">
        <v>605</v>
      </c>
      <c r="D72" s="25">
        <v>2022</v>
      </c>
      <c r="E72" s="84">
        <v>450000</v>
      </c>
      <c r="F72" s="84"/>
      <c r="G72" s="28"/>
      <c r="H72" s="84">
        <v>450000</v>
      </c>
      <c r="I72" s="84"/>
      <c r="J72" s="28"/>
    </row>
    <row r="73" spans="1:23">
      <c r="A73" s="63"/>
      <c r="B73" s="209"/>
      <c r="C73" s="23"/>
      <c r="D73" s="25"/>
      <c r="E73" s="84"/>
      <c r="F73" s="84"/>
      <c r="G73" s="28"/>
      <c r="H73" s="84"/>
      <c r="I73" s="84"/>
      <c r="J73" s="28"/>
    </row>
    <row r="74" spans="1:23" ht="15.75" thickBot="1">
      <c r="A74" s="63"/>
      <c r="B74" s="19"/>
      <c r="C74" s="70" t="s">
        <v>609</v>
      </c>
      <c r="D74" s="19"/>
      <c r="E74" s="45" t="s">
        <v>619</v>
      </c>
      <c r="F74" s="45"/>
      <c r="G74" s="17" t="s">
        <v>284</v>
      </c>
      <c r="H74" s="45" t="s">
        <v>620</v>
      </c>
      <c r="I74" s="45"/>
      <c r="J74" s="17" t="s">
        <v>284</v>
      </c>
    </row>
    <row r="75" spans="1:23">
      <c r="A75" s="63"/>
      <c r="B75" s="51" t="s">
        <v>621</v>
      </c>
      <c r="C75" s="51"/>
      <c r="D75" s="51"/>
      <c r="E75" s="51" t="s">
        <v>282</v>
      </c>
      <c r="F75" s="55">
        <v>5243608</v>
      </c>
      <c r="G75" s="57"/>
      <c r="H75" s="51" t="s">
        <v>282</v>
      </c>
      <c r="I75" s="55">
        <v>5232476</v>
      </c>
      <c r="J75" s="57"/>
    </row>
    <row r="76" spans="1:23" ht="15.75" thickBot="1">
      <c r="A76" s="63"/>
      <c r="B76" s="52"/>
      <c r="C76" s="52"/>
      <c r="D76" s="52"/>
      <c r="E76" s="52"/>
      <c r="F76" s="56"/>
      <c r="G76" s="58"/>
      <c r="H76" s="52"/>
      <c r="I76" s="56"/>
      <c r="J76" s="58"/>
    </row>
    <row r="77" spans="1:23" ht="15.75" thickTop="1">
      <c r="A77" s="63"/>
      <c r="B77" s="28" t="s">
        <v>622</v>
      </c>
      <c r="C77" s="28"/>
      <c r="D77" s="28"/>
      <c r="E77" s="28"/>
      <c r="F77" s="28"/>
      <c r="G77" s="28"/>
      <c r="H77" s="28"/>
      <c r="I77" s="28"/>
      <c r="J77" s="28"/>
      <c r="K77" s="28"/>
      <c r="L77" s="28"/>
      <c r="M77" s="28"/>
      <c r="N77" s="28"/>
      <c r="O77" s="28"/>
      <c r="P77" s="28"/>
      <c r="Q77" s="28"/>
      <c r="R77" s="28"/>
      <c r="S77" s="28"/>
      <c r="T77" s="28"/>
      <c r="U77" s="28"/>
      <c r="V77" s="28"/>
      <c r="W77" s="28"/>
    </row>
    <row r="78" spans="1:23">
      <c r="A78" s="63"/>
      <c r="B78" s="13"/>
      <c r="C78" s="13"/>
    </row>
    <row r="79" spans="1:23" ht="22.5">
      <c r="A79" s="63"/>
      <c r="B79" s="190" t="s">
        <v>547</v>
      </c>
      <c r="C79" s="191" t="s">
        <v>623</v>
      </c>
    </row>
    <row r="80" spans="1:23">
      <c r="A80" s="63"/>
      <c r="B80" s="62"/>
      <c r="C80" s="62"/>
      <c r="D80" s="62"/>
      <c r="E80" s="62"/>
      <c r="F80" s="62"/>
      <c r="G80" s="62"/>
      <c r="H80" s="62"/>
      <c r="I80" s="62"/>
      <c r="J80" s="62"/>
      <c r="K80" s="62"/>
      <c r="L80" s="62"/>
      <c r="M80" s="62"/>
      <c r="N80" s="62"/>
      <c r="O80" s="62"/>
      <c r="P80" s="62"/>
      <c r="Q80" s="62"/>
      <c r="R80" s="62"/>
      <c r="S80" s="62"/>
      <c r="T80" s="62"/>
      <c r="U80" s="62"/>
      <c r="V80" s="62"/>
      <c r="W80" s="62"/>
    </row>
    <row r="81" spans="1:23">
      <c r="A81" s="63"/>
      <c r="B81" s="66" t="s">
        <v>624</v>
      </c>
      <c r="C81" s="66"/>
      <c r="D81" s="66"/>
      <c r="E81" s="66"/>
      <c r="F81" s="66"/>
      <c r="G81" s="66"/>
      <c r="H81" s="66"/>
      <c r="I81" s="66"/>
      <c r="J81" s="66"/>
      <c r="K81" s="66"/>
      <c r="L81" s="66"/>
      <c r="M81" s="66"/>
      <c r="N81" s="66"/>
      <c r="O81" s="66"/>
      <c r="P81" s="66"/>
      <c r="Q81" s="66"/>
      <c r="R81" s="66"/>
      <c r="S81" s="66"/>
      <c r="T81" s="66"/>
      <c r="U81" s="66"/>
      <c r="V81" s="66"/>
      <c r="W81" s="66"/>
    </row>
    <row r="82" spans="1:23">
      <c r="A82" s="63"/>
      <c r="B82" s="62"/>
      <c r="C82" s="62"/>
      <c r="D82" s="62"/>
      <c r="E82" s="62"/>
      <c r="F82" s="62"/>
      <c r="G82" s="62"/>
      <c r="H82" s="62"/>
      <c r="I82" s="62"/>
      <c r="J82" s="62"/>
      <c r="K82" s="62"/>
      <c r="L82" s="62"/>
      <c r="M82" s="62"/>
      <c r="N82" s="62"/>
      <c r="O82" s="62"/>
      <c r="P82" s="62"/>
      <c r="Q82" s="62"/>
      <c r="R82" s="62"/>
      <c r="S82" s="62"/>
      <c r="T82" s="62"/>
      <c r="U82" s="62"/>
      <c r="V82" s="62"/>
      <c r="W82" s="62"/>
    </row>
    <row r="83" spans="1:23">
      <c r="A83" s="63"/>
      <c r="B83" s="62"/>
      <c r="C83" s="62"/>
      <c r="D83" s="62"/>
      <c r="E83" s="62"/>
      <c r="F83" s="62"/>
      <c r="G83" s="62"/>
      <c r="H83" s="62"/>
      <c r="I83" s="62"/>
      <c r="J83" s="62"/>
      <c r="K83" s="62"/>
      <c r="L83" s="62"/>
      <c r="M83" s="62"/>
      <c r="N83" s="62"/>
      <c r="O83" s="62"/>
      <c r="P83" s="62"/>
      <c r="Q83" s="62"/>
      <c r="R83" s="62"/>
      <c r="S83" s="62"/>
      <c r="T83" s="62"/>
      <c r="U83" s="62"/>
      <c r="V83" s="62"/>
      <c r="W83" s="62"/>
    </row>
    <row r="84" spans="1:23">
      <c r="A84" s="63"/>
      <c r="B84" s="64" t="s">
        <v>625</v>
      </c>
      <c r="C84" s="64"/>
      <c r="D84" s="64"/>
      <c r="E84" s="64"/>
      <c r="F84" s="64"/>
      <c r="G84" s="64"/>
      <c r="H84" s="64"/>
      <c r="I84" s="64"/>
      <c r="J84" s="64"/>
      <c r="K84" s="64"/>
      <c r="L84" s="64"/>
      <c r="M84" s="64"/>
      <c r="N84" s="64"/>
      <c r="O84" s="64"/>
      <c r="P84" s="64"/>
      <c r="Q84" s="64"/>
      <c r="R84" s="64"/>
      <c r="S84" s="64"/>
      <c r="T84" s="64"/>
      <c r="U84" s="64"/>
      <c r="V84" s="64"/>
      <c r="W84" s="64"/>
    </row>
    <row r="85" spans="1:23">
      <c r="A85" s="63"/>
      <c r="B85" s="66" t="s">
        <v>626</v>
      </c>
      <c r="C85" s="66"/>
      <c r="D85" s="66"/>
      <c r="E85" s="66"/>
      <c r="F85" s="66"/>
      <c r="G85" s="66"/>
      <c r="H85" s="66"/>
      <c r="I85" s="66"/>
      <c r="J85" s="66"/>
      <c r="K85" s="66"/>
      <c r="L85" s="66"/>
      <c r="M85" s="66"/>
      <c r="N85" s="66"/>
      <c r="O85" s="66"/>
      <c r="P85" s="66"/>
      <c r="Q85" s="66"/>
      <c r="R85" s="66"/>
      <c r="S85" s="66"/>
      <c r="T85" s="66"/>
      <c r="U85" s="66"/>
      <c r="V85" s="66"/>
      <c r="W85" s="66"/>
    </row>
    <row r="86" spans="1:23">
      <c r="A86" s="63"/>
      <c r="B86" s="66" t="s">
        <v>627</v>
      </c>
      <c r="C86" s="66"/>
      <c r="D86" s="66"/>
      <c r="E86" s="66"/>
      <c r="F86" s="66"/>
      <c r="G86" s="66"/>
      <c r="H86" s="66"/>
      <c r="I86" s="66"/>
      <c r="J86" s="66"/>
      <c r="K86" s="66"/>
      <c r="L86" s="66"/>
      <c r="M86" s="66"/>
      <c r="N86" s="66"/>
      <c r="O86" s="66"/>
      <c r="P86" s="66"/>
      <c r="Q86" s="66"/>
      <c r="R86" s="66"/>
      <c r="S86" s="66"/>
      <c r="T86" s="66"/>
      <c r="U86" s="66"/>
      <c r="V86" s="66"/>
      <c r="W86" s="66"/>
    </row>
    <row r="87" spans="1:23">
      <c r="A87" s="63"/>
      <c r="B87" s="62"/>
      <c r="C87" s="62"/>
      <c r="D87" s="62"/>
      <c r="E87" s="62"/>
      <c r="F87" s="62"/>
      <c r="G87" s="62"/>
      <c r="H87" s="62"/>
      <c r="I87" s="62"/>
      <c r="J87" s="62"/>
      <c r="K87" s="62"/>
      <c r="L87" s="62"/>
      <c r="M87" s="62"/>
      <c r="N87" s="62"/>
      <c r="O87" s="62"/>
      <c r="P87" s="62"/>
      <c r="Q87" s="62"/>
      <c r="R87" s="62"/>
      <c r="S87" s="62"/>
      <c r="T87" s="62"/>
      <c r="U87" s="62"/>
      <c r="V87" s="62"/>
      <c r="W87" s="62"/>
    </row>
    <row r="88" spans="1:23">
      <c r="A88" s="63"/>
      <c r="B88" s="64" t="s">
        <v>628</v>
      </c>
      <c r="C88" s="64"/>
      <c r="D88" s="64"/>
      <c r="E88" s="64"/>
      <c r="F88" s="64"/>
      <c r="G88" s="64"/>
      <c r="H88" s="64"/>
      <c r="I88" s="64"/>
      <c r="J88" s="64"/>
      <c r="K88" s="64"/>
      <c r="L88" s="64"/>
      <c r="M88" s="64"/>
      <c r="N88" s="64"/>
      <c r="O88" s="64"/>
      <c r="P88" s="64"/>
      <c r="Q88" s="64"/>
      <c r="R88" s="64"/>
      <c r="S88" s="64"/>
      <c r="T88" s="64"/>
      <c r="U88" s="64"/>
      <c r="V88" s="64"/>
      <c r="W88" s="64"/>
    </row>
    <row r="89" spans="1:23">
      <c r="A89" s="63"/>
      <c r="B89" s="66" t="s">
        <v>629</v>
      </c>
      <c r="C89" s="66"/>
      <c r="D89" s="66"/>
      <c r="E89" s="66"/>
      <c r="F89" s="66"/>
      <c r="G89" s="66"/>
      <c r="H89" s="66"/>
      <c r="I89" s="66"/>
      <c r="J89" s="66"/>
      <c r="K89" s="66"/>
      <c r="L89" s="66"/>
      <c r="M89" s="66"/>
      <c r="N89" s="66"/>
      <c r="O89" s="66"/>
      <c r="P89" s="66"/>
      <c r="Q89" s="66"/>
      <c r="R89" s="66"/>
      <c r="S89" s="66"/>
      <c r="T89" s="66"/>
      <c r="U89" s="66"/>
      <c r="V89" s="66"/>
      <c r="W89" s="66"/>
    </row>
    <row r="90" spans="1:23" ht="25.5" customHeight="1">
      <c r="A90" s="63"/>
      <c r="B90" s="66" t="s">
        <v>630</v>
      </c>
      <c r="C90" s="66"/>
      <c r="D90" s="66"/>
      <c r="E90" s="66"/>
      <c r="F90" s="66"/>
      <c r="G90" s="66"/>
      <c r="H90" s="66"/>
      <c r="I90" s="66"/>
      <c r="J90" s="66"/>
      <c r="K90" s="66"/>
      <c r="L90" s="66"/>
      <c r="M90" s="66"/>
      <c r="N90" s="66"/>
      <c r="O90" s="66"/>
      <c r="P90" s="66"/>
      <c r="Q90" s="66"/>
      <c r="R90" s="66"/>
      <c r="S90" s="66"/>
      <c r="T90" s="66"/>
      <c r="U90" s="66"/>
      <c r="V90" s="66"/>
      <c r="W90" s="66"/>
    </row>
    <row r="91" spans="1:23">
      <c r="A91" s="63"/>
      <c r="B91" s="66" t="s">
        <v>631</v>
      </c>
      <c r="C91" s="66"/>
      <c r="D91" s="66"/>
      <c r="E91" s="66"/>
      <c r="F91" s="66"/>
      <c r="G91" s="66"/>
      <c r="H91" s="66"/>
      <c r="I91" s="66"/>
      <c r="J91" s="66"/>
      <c r="K91" s="66"/>
      <c r="L91" s="66"/>
      <c r="M91" s="66"/>
      <c r="N91" s="66"/>
      <c r="O91" s="66"/>
      <c r="P91" s="66"/>
      <c r="Q91" s="66"/>
      <c r="R91" s="66"/>
      <c r="S91" s="66"/>
      <c r="T91" s="66"/>
      <c r="U91" s="66"/>
      <c r="V91" s="66"/>
      <c r="W91" s="66"/>
    </row>
    <row r="92" spans="1:23">
      <c r="A92" s="63"/>
      <c r="B92" s="62"/>
      <c r="C92" s="62"/>
      <c r="D92" s="62"/>
      <c r="E92" s="62"/>
      <c r="F92" s="62"/>
      <c r="G92" s="62"/>
      <c r="H92" s="62"/>
      <c r="I92" s="62"/>
      <c r="J92" s="62"/>
      <c r="K92" s="62"/>
      <c r="L92" s="62"/>
      <c r="M92" s="62"/>
      <c r="N92" s="62"/>
      <c r="O92" s="62"/>
      <c r="P92" s="62"/>
      <c r="Q92" s="62"/>
      <c r="R92" s="62"/>
      <c r="S92" s="62"/>
      <c r="T92" s="62"/>
      <c r="U92" s="62"/>
      <c r="V92" s="62"/>
      <c r="W92" s="62"/>
    </row>
    <row r="93" spans="1:23">
      <c r="A93" s="63"/>
      <c r="B93" s="64" t="s">
        <v>632</v>
      </c>
      <c r="C93" s="64"/>
      <c r="D93" s="64"/>
      <c r="E93" s="64"/>
      <c r="F93" s="64"/>
      <c r="G93" s="64"/>
      <c r="H93" s="64"/>
      <c r="I93" s="64"/>
      <c r="J93" s="64"/>
      <c r="K93" s="64"/>
      <c r="L93" s="64"/>
      <c r="M93" s="64"/>
      <c r="N93" s="64"/>
      <c r="O93" s="64"/>
      <c r="P93" s="64"/>
      <c r="Q93" s="64"/>
      <c r="R93" s="64"/>
      <c r="S93" s="64"/>
      <c r="T93" s="64"/>
      <c r="U93" s="64"/>
      <c r="V93" s="64"/>
      <c r="W93" s="64"/>
    </row>
    <row r="94" spans="1:23" ht="38.25" customHeight="1">
      <c r="A94" s="63"/>
      <c r="B94" s="66" t="s">
        <v>633</v>
      </c>
      <c r="C94" s="66"/>
      <c r="D94" s="66"/>
      <c r="E94" s="66"/>
      <c r="F94" s="66"/>
      <c r="G94" s="66"/>
      <c r="H94" s="66"/>
      <c r="I94" s="66"/>
      <c r="J94" s="66"/>
      <c r="K94" s="66"/>
      <c r="L94" s="66"/>
      <c r="M94" s="66"/>
      <c r="N94" s="66"/>
      <c r="O94" s="66"/>
      <c r="P94" s="66"/>
      <c r="Q94" s="66"/>
      <c r="R94" s="66"/>
      <c r="S94" s="66"/>
      <c r="T94" s="66"/>
      <c r="U94" s="66"/>
      <c r="V94" s="66"/>
      <c r="W94" s="66"/>
    </row>
    <row r="95" spans="1:23">
      <c r="A95" s="63"/>
      <c r="B95" s="66" t="s">
        <v>634</v>
      </c>
      <c r="C95" s="66"/>
      <c r="D95" s="66"/>
      <c r="E95" s="66"/>
      <c r="F95" s="66"/>
      <c r="G95" s="66"/>
      <c r="H95" s="66"/>
      <c r="I95" s="66"/>
      <c r="J95" s="66"/>
      <c r="K95" s="66"/>
      <c r="L95" s="66"/>
      <c r="M95" s="66"/>
      <c r="N95" s="66"/>
      <c r="O95" s="66"/>
      <c r="P95" s="66"/>
      <c r="Q95" s="66"/>
      <c r="R95" s="66"/>
      <c r="S95" s="66"/>
      <c r="T95" s="66"/>
      <c r="U95" s="66"/>
      <c r="V95" s="66"/>
      <c r="W95" s="66"/>
    </row>
    <row r="96" spans="1:23">
      <c r="A96" s="63"/>
      <c r="B96" s="66" t="s">
        <v>635</v>
      </c>
      <c r="C96" s="66"/>
      <c r="D96" s="66"/>
      <c r="E96" s="66"/>
      <c r="F96" s="66"/>
      <c r="G96" s="66"/>
      <c r="H96" s="66"/>
      <c r="I96" s="66"/>
      <c r="J96" s="66"/>
      <c r="K96" s="66"/>
      <c r="L96" s="66"/>
      <c r="M96" s="66"/>
      <c r="N96" s="66"/>
      <c r="O96" s="66"/>
      <c r="P96" s="66"/>
      <c r="Q96" s="66"/>
      <c r="R96" s="66"/>
      <c r="S96" s="66"/>
      <c r="T96" s="66"/>
      <c r="U96" s="66"/>
      <c r="V96" s="66"/>
      <c r="W96" s="66"/>
    </row>
    <row r="97" spans="1:23">
      <c r="A97" s="63"/>
      <c r="B97" s="62"/>
      <c r="C97" s="62"/>
      <c r="D97" s="62"/>
      <c r="E97" s="62"/>
      <c r="F97" s="62"/>
      <c r="G97" s="62"/>
      <c r="H97" s="62"/>
      <c r="I97" s="62"/>
      <c r="J97" s="62"/>
      <c r="K97" s="62"/>
      <c r="L97" s="62"/>
      <c r="M97" s="62"/>
      <c r="N97" s="62"/>
      <c r="O97" s="62"/>
      <c r="P97" s="62"/>
      <c r="Q97" s="62"/>
      <c r="R97" s="62"/>
      <c r="S97" s="62"/>
      <c r="T97" s="62"/>
      <c r="U97" s="62"/>
      <c r="V97" s="62"/>
      <c r="W97" s="62"/>
    </row>
    <row r="98" spans="1:23">
      <c r="A98" s="63"/>
      <c r="B98" s="65" t="s">
        <v>636</v>
      </c>
      <c r="C98" s="65"/>
      <c r="D98" s="65"/>
      <c r="E98" s="65"/>
      <c r="F98" s="65"/>
      <c r="G98" s="65"/>
      <c r="H98" s="65"/>
      <c r="I98" s="65"/>
      <c r="J98" s="65"/>
      <c r="K98" s="65"/>
      <c r="L98" s="65"/>
      <c r="M98" s="65"/>
      <c r="N98" s="65"/>
      <c r="O98" s="65"/>
      <c r="P98" s="65"/>
      <c r="Q98" s="65"/>
      <c r="R98" s="65"/>
      <c r="S98" s="65"/>
      <c r="T98" s="65"/>
      <c r="U98" s="65"/>
      <c r="V98" s="65"/>
      <c r="W98" s="65"/>
    </row>
    <row r="99" spans="1:23">
      <c r="A99" s="63"/>
      <c r="B99" s="23" t="s">
        <v>637</v>
      </c>
      <c r="C99" s="23"/>
      <c r="D99" s="23"/>
      <c r="E99" s="23"/>
      <c r="F99" s="23"/>
      <c r="G99" s="23"/>
      <c r="H99" s="23"/>
      <c r="I99" s="23"/>
      <c r="J99" s="23"/>
      <c r="K99" s="23"/>
      <c r="L99" s="23"/>
      <c r="M99" s="23"/>
      <c r="N99" s="23"/>
      <c r="O99" s="23"/>
      <c r="P99" s="23"/>
      <c r="Q99" s="23"/>
      <c r="R99" s="23"/>
      <c r="S99" s="23"/>
      <c r="T99" s="23"/>
      <c r="U99" s="23"/>
      <c r="V99" s="23"/>
      <c r="W99" s="23"/>
    </row>
    <row r="100" spans="1:23">
      <c r="A100" s="63"/>
      <c r="B100" s="22"/>
      <c r="C100" s="22"/>
      <c r="D100" s="22"/>
      <c r="E100" s="22"/>
      <c r="F100" s="22"/>
      <c r="G100" s="22"/>
      <c r="H100" s="22"/>
      <c r="I100" s="22"/>
      <c r="J100" s="22"/>
      <c r="K100" s="22"/>
      <c r="L100" s="22"/>
      <c r="M100" s="22"/>
      <c r="N100" s="22"/>
      <c r="O100" s="22"/>
      <c r="P100" s="22"/>
      <c r="Q100" s="22"/>
      <c r="R100" s="22"/>
      <c r="S100" s="22"/>
      <c r="T100" s="22"/>
      <c r="U100" s="22"/>
      <c r="V100" s="22"/>
      <c r="W100" s="22"/>
    </row>
    <row r="101" spans="1:23">
      <c r="A101" s="63"/>
      <c r="B101" s="13"/>
      <c r="C101" s="13"/>
      <c r="D101" s="13"/>
      <c r="E101" s="13"/>
      <c r="F101" s="13"/>
      <c r="G101" s="13"/>
      <c r="H101" s="13"/>
      <c r="I101" s="13"/>
      <c r="J101" s="13"/>
      <c r="K101" s="13"/>
      <c r="L101" s="13"/>
      <c r="M101" s="13"/>
      <c r="N101" s="13"/>
      <c r="O101" s="13"/>
      <c r="P101" s="13"/>
      <c r="Q101" s="13"/>
      <c r="R101" s="13"/>
      <c r="S101" s="13"/>
      <c r="T101" s="13"/>
      <c r="U101" s="13"/>
      <c r="V101" s="13"/>
      <c r="W101" s="13"/>
    </row>
    <row r="102" spans="1:23" ht="15.75" thickBot="1">
      <c r="A102" s="63"/>
      <c r="B102" s="35" t="s">
        <v>280</v>
      </c>
      <c r="C102" s="26">
        <v>2015</v>
      </c>
      <c r="D102" s="26"/>
      <c r="E102" s="26"/>
      <c r="F102" s="26">
        <v>2016</v>
      </c>
      <c r="G102" s="26"/>
      <c r="H102" s="26"/>
      <c r="I102" s="26">
        <v>2017</v>
      </c>
      <c r="J102" s="26"/>
      <c r="K102" s="26"/>
      <c r="L102" s="26">
        <v>2018</v>
      </c>
      <c r="M102" s="26"/>
      <c r="N102" s="26"/>
      <c r="O102" s="26">
        <v>2019</v>
      </c>
      <c r="P102" s="26"/>
      <c r="Q102" s="26"/>
      <c r="R102" s="26" t="s">
        <v>638</v>
      </c>
      <c r="S102" s="26"/>
      <c r="T102" s="26"/>
      <c r="U102" s="26" t="s">
        <v>152</v>
      </c>
      <c r="V102" s="26"/>
      <c r="W102" s="26"/>
    </row>
    <row r="103" spans="1:23">
      <c r="A103" s="63"/>
      <c r="B103" s="147" t="s">
        <v>639</v>
      </c>
      <c r="C103" s="111"/>
      <c r="D103" s="111"/>
      <c r="E103" s="111"/>
      <c r="F103" s="111"/>
      <c r="G103" s="111"/>
      <c r="H103" s="111"/>
      <c r="I103" s="111"/>
      <c r="J103" s="111"/>
      <c r="K103" s="111"/>
      <c r="L103" s="111"/>
      <c r="M103" s="111"/>
      <c r="N103" s="111"/>
      <c r="O103" s="111"/>
      <c r="P103" s="111"/>
      <c r="Q103" s="111"/>
      <c r="R103" s="111"/>
      <c r="S103" s="111"/>
      <c r="T103" s="111"/>
      <c r="U103" s="111"/>
      <c r="V103" s="111"/>
      <c r="W103" s="111"/>
    </row>
    <row r="104" spans="1:23">
      <c r="A104" s="63"/>
      <c r="B104" s="85" t="s">
        <v>612</v>
      </c>
      <c r="C104" s="23" t="s">
        <v>282</v>
      </c>
      <c r="D104" s="84">
        <v>162000</v>
      </c>
      <c r="E104" s="28"/>
      <c r="F104" s="23" t="s">
        <v>282</v>
      </c>
      <c r="G104" s="84">
        <v>250000</v>
      </c>
      <c r="H104" s="28"/>
      <c r="I104" s="23" t="s">
        <v>282</v>
      </c>
      <c r="J104" s="84">
        <v>2412</v>
      </c>
      <c r="K104" s="28"/>
      <c r="L104" s="23" t="s">
        <v>282</v>
      </c>
      <c r="M104" s="84">
        <v>200000</v>
      </c>
      <c r="N104" s="28"/>
      <c r="O104" s="23" t="s">
        <v>282</v>
      </c>
      <c r="P104" s="27" t="s">
        <v>287</v>
      </c>
      <c r="Q104" s="28"/>
      <c r="R104" s="23" t="s">
        <v>282</v>
      </c>
      <c r="S104" s="84">
        <v>3148860</v>
      </c>
      <c r="T104" s="28"/>
      <c r="U104" s="23" t="s">
        <v>282</v>
      </c>
      <c r="V104" s="84">
        <v>3763272</v>
      </c>
      <c r="W104" s="28"/>
    </row>
    <row r="105" spans="1:23">
      <c r="A105" s="63"/>
      <c r="B105" s="85"/>
      <c r="C105" s="23"/>
      <c r="D105" s="84"/>
      <c r="E105" s="28"/>
      <c r="F105" s="23"/>
      <c r="G105" s="84"/>
      <c r="H105" s="28"/>
      <c r="I105" s="23"/>
      <c r="J105" s="84"/>
      <c r="K105" s="28"/>
      <c r="L105" s="23"/>
      <c r="M105" s="84"/>
      <c r="N105" s="28"/>
      <c r="O105" s="23"/>
      <c r="P105" s="27"/>
      <c r="Q105" s="28"/>
      <c r="R105" s="23"/>
      <c r="S105" s="84"/>
      <c r="T105" s="28"/>
      <c r="U105" s="23"/>
      <c r="V105" s="84"/>
      <c r="W105" s="28"/>
    </row>
    <row r="106" spans="1:23">
      <c r="A106" s="63"/>
      <c r="B106" s="164" t="s">
        <v>640</v>
      </c>
      <c r="C106" s="31" t="s">
        <v>287</v>
      </c>
      <c r="D106" s="31"/>
      <c r="E106" s="33"/>
      <c r="F106" s="46">
        <v>199000</v>
      </c>
      <c r="G106" s="46"/>
      <c r="H106" s="33"/>
      <c r="I106" s="46">
        <v>100000</v>
      </c>
      <c r="J106" s="46"/>
      <c r="K106" s="33"/>
      <c r="L106" s="31" t="s">
        <v>287</v>
      </c>
      <c r="M106" s="31"/>
      <c r="N106" s="33"/>
      <c r="O106" s="31" t="s">
        <v>287</v>
      </c>
      <c r="P106" s="31"/>
      <c r="Q106" s="33"/>
      <c r="R106" s="46">
        <v>1400000</v>
      </c>
      <c r="S106" s="46"/>
      <c r="T106" s="33"/>
      <c r="U106" s="46">
        <v>1699000</v>
      </c>
      <c r="V106" s="46"/>
      <c r="W106" s="33"/>
    </row>
    <row r="107" spans="1:23" ht="15.75" thickBot="1">
      <c r="A107" s="63"/>
      <c r="B107" s="205"/>
      <c r="C107" s="45"/>
      <c r="D107" s="45"/>
      <c r="E107" s="48"/>
      <c r="F107" s="47"/>
      <c r="G107" s="47"/>
      <c r="H107" s="48"/>
      <c r="I107" s="47"/>
      <c r="J107" s="47"/>
      <c r="K107" s="48"/>
      <c r="L107" s="45"/>
      <c r="M107" s="45"/>
      <c r="N107" s="48"/>
      <c r="O107" s="45"/>
      <c r="P107" s="45"/>
      <c r="Q107" s="48"/>
      <c r="R107" s="47"/>
      <c r="S107" s="47"/>
      <c r="T107" s="48"/>
      <c r="U107" s="47"/>
      <c r="V107" s="47"/>
      <c r="W107" s="48"/>
    </row>
    <row r="108" spans="1:23">
      <c r="A108" s="63"/>
      <c r="B108" s="185" t="s">
        <v>640</v>
      </c>
      <c r="C108" s="51" t="s">
        <v>282</v>
      </c>
      <c r="D108" s="55">
        <v>162000</v>
      </c>
      <c r="E108" s="57"/>
      <c r="F108" s="51" t="s">
        <v>282</v>
      </c>
      <c r="G108" s="55">
        <v>449000</v>
      </c>
      <c r="H108" s="57"/>
      <c r="I108" s="51" t="s">
        <v>282</v>
      </c>
      <c r="J108" s="55">
        <v>102412</v>
      </c>
      <c r="K108" s="57"/>
      <c r="L108" s="51" t="s">
        <v>282</v>
      </c>
      <c r="M108" s="55">
        <v>200000</v>
      </c>
      <c r="N108" s="57"/>
      <c r="O108" s="51" t="s">
        <v>282</v>
      </c>
      <c r="P108" s="53" t="s">
        <v>287</v>
      </c>
      <c r="Q108" s="57"/>
      <c r="R108" s="51" t="s">
        <v>282</v>
      </c>
      <c r="S108" s="55">
        <v>4548860</v>
      </c>
      <c r="T108" s="57"/>
      <c r="U108" s="51" t="s">
        <v>282</v>
      </c>
      <c r="V108" s="55">
        <v>5462272</v>
      </c>
      <c r="W108" s="57"/>
    </row>
    <row r="109" spans="1:23" ht="15.75" thickBot="1">
      <c r="A109" s="63"/>
      <c r="B109" s="186"/>
      <c r="C109" s="52"/>
      <c r="D109" s="56"/>
      <c r="E109" s="58"/>
      <c r="F109" s="52"/>
      <c r="G109" s="56"/>
      <c r="H109" s="58"/>
      <c r="I109" s="52"/>
      <c r="J109" s="56"/>
      <c r="K109" s="58"/>
      <c r="L109" s="52"/>
      <c r="M109" s="56"/>
      <c r="N109" s="58"/>
      <c r="O109" s="52"/>
      <c r="P109" s="54"/>
      <c r="Q109" s="58"/>
      <c r="R109" s="52"/>
      <c r="S109" s="56"/>
      <c r="T109" s="58"/>
      <c r="U109" s="52"/>
      <c r="V109" s="56"/>
      <c r="W109" s="58"/>
    </row>
    <row r="110" spans="1:23" ht="15.75" thickTop="1">
      <c r="A110" s="63"/>
      <c r="B110" s="212"/>
      <c r="C110" s="212"/>
      <c r="D110" s="212"/>
      <c r="E110" s="212"/>
      <c r="F110" s="212"/>
      <c r="G110" s="212"/>
      <c r="H110" s="212"/>
      <c r="I110" s="212"/>
      <c r="J110" s="212"/>
      <c r="K110" s="212"/>
      <c r="L110" s="212"/>
      <c r="M110" s="212"/>
      <c r="N110" s="212"/>
      <c r="O110" s="212"/>
      <c r="P110" s="212"/>
      <c r="Q110" s="212"/>
      <c r="R110" s="212"/>
      <c r="S110" s="212"/>
      <c r="T110" s="212"/>
      <c r="U110" s="212"/>
      <c r="V110" s="212"/>
      <c r="W110" s="212"/>
    </row>
    <row r="111" spans="1:23">
      <c r="A111" s="63"/>
      <c r="B111" s="64" t="s">
        <v>641</v>
      </c>
      <c r="C111" s="64"/>
      <c r="D111" s="64"/>
      <c r="E111" s="64"/>
      <c r="F111" s="64"/>
      <c r="G111" s="64"/>
      <c r="H111" s="64"/>
      <c r="I111" s="64"/>
      <c r="J111" s="64"/>
      <c r="K111" s="64"/>
      <c r="L111" s="64"/>
      <c r="M111" s="64"/>
      <c r="N111" s="64"/>
      <c r="O111" s="64"/>
      <c r="P111" s="64"/>
      <c r="Q111" s="64"/>
      <c r="R111" s="64"/>
      <c r="S111" s="64"/>
      <c r="T111" s="64"/>
      <c r="U111" s="64"/>
      <c r="V111" s="64"/>
      <c r="W111" s="64"/>
    </row>
    <row r="112" spans="1:23">
      <c r="A112" s="63"/>
      <c r="B112" s="66" t="s">
        <v>642</v>
      </c>
      <c r="C112" s="66"/>
      <c r="D112" s="66"/>
      <c r="E112" s="66"/>
      <c r="F112" s="66"/>
      <c r="G112" s="66"/>
      <c r="H112" s="66"/>
      <c r="I112" s="66"/>
      <c r="J112" s="66"/>
      <c r="K112" s="66"/>
      <c r="L112" s="66"/>
      <c r="M112" s="66"/>
      <c r="N112" s="66"/>
      <c r="O112" s="66"/>
      <c r="P112" s="66"/>
      <c r="Q112" s="66"/>
      <c r="R112" s="66"/>
      <c r="S112" s="66"/>
      <c r="T112" s="66"/>
      <c r="U112" s="66"/>
      <c r="V112" s="66"/>
      <c r="W112" s="66"/>
    </row>
  </sheetData>
  <mergeCells count="337">
    <mergeCell ref="B112:W112"/>
    <mergeCell ref="B96:W96"/>
    <mergeCell ref="B97:W97"/>
    <mergeCell ref="B98:W98"/>
    <mergeCell ref="B99:W99"/>
    <mergeCell ref="B110:W110"/>
    <mergeCell ref="B111:W111"/>
    <mergeCell ref="B90:W90"/>
    <mergeCell ref="B91:W91"/>
    <mergeCell ref="B92:W92"/>
    <mergeCell ref="B93:W93"/>
    <mergeCell ref="B94:W94"/>
    <mergeCell ref="B95:W95"/>
    <mergeCell ref="B84:W84"/>
    <mergeCell ref="B85:W85"/>
    <mergeCell ref="B86:W86"/>
    <mergeCell ref="B87:W87"/>
    <mergeCell ref="B88:W88"/>
    <mergeCell ref="B89:W89"/>
    <mergeCell ref="B5:W5"/>
    <mergeCell ref="B77:W77"/>
    <mergeCell ref="B80:W80"/>
    <mergeCell ref="B81:W81"/>
    <mergeCell ref="B82:W82"/>
    <mergeCell ref="B83:W83"/>
    <mergeCell ref="T108:T109"/>
    <mergeCell ref="U108:U109"/>
    <mergeCell ref="V108:V109"/>
    <mergeCell ref="W108:W109"/>
    <mergeCell ref="A1:A2"/>
    <mergeCell ref="B1:W1"/>
    <mergeCell ref="B2:W2"/>
    <mergeCell ref="B3:W3"/>
    <mergeCell ref="A4:A112"/>
    <mergeCell ref="B4:W4"/>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O106:P107"/>
    <mergeCell ref="Q106:Q107"/>
    <mergeCell ref="R106:S107"/>
    <mergeCell ref="T106:T107"/>
    <mergeCell ref="U106:V107"/>
    <mergeCell ref="W106:W107"/>
    <mergeCell ref="W104:W105"/>
    <mergeCell ref="B106:B107"/>
    <mergeCell ref="C106:D107"/>
    <mergeCell ref="E106:E107"/>
    <mergeCell ref="F106:G107"/>
    <mergeCell ref="H106:H107"/>
    <mergeCell ref="I106:J107"/>
    <mergeCell ref="K106:K107"/>
    <mergeCell ref="L106:M107"/>
    <mergeCell ref="N106:N107"/>
    <mergeCell ref="Q104:Q105"/>
    <mergeCell ref="R104:R105"/>
    <mergeCell ref="S104:S105"/>
    <mergeCell ref="T104:T105"/>
    <mergeCell ref="U104:U105"/>
    <mergeCell ref="V104:V105"/>
    <mergeCell ref="K104:K105"/>
    <mergeCell ref="L104:L105"/>
    <mergeCell ref="M104:M105"/>
    <mergeCell ref="N104:N105"/>
    <mergeCell ref="O104:O105"/>
    <mergeCell ref="P104:P105"/>
    <mergeCell ref="U103:W103"/>
    <mergeCell ref="B104:B105"/>
    <mergeCell ref="C104:C105"/>
    <mergeCell ref="D104:D105"/>
    <mergeCell ref="E104:E105"/>
    <mergeCell ref="F104:F105"/>
    <mergeCell ref="G104:G105"/>
    <mergeCell ref="H104:H105"/>
    <mergeCell ref="I104:I105"/>
    <mergeCell ref="J104:J105"/>
    <mergeCell ref="C103:E103"/>
    <mergeCell ref="F103:H103"/>
    <mergeCell ref="I103:K103"/>
    <mergeCell ref="L103:N103"/>
    <mergeCell ref="O103:Q103"/>
    <mergeCell ref="R103:T103"/>
    <mergeCell ref="B100:W100"/>
    <mergeCell ref="C102:E102"/>
    <mergeCell ref="F102:H102"/>
    <mergeCell ref="I102:K102"/>
    <mergeCell ref="L102:N102"/>
    <mergeCell ref="O102:Q102"/>
    <mergeCell ref="R102:T102"/>
    <mergeCell ref="U102:W102"/>
    <mergeCell ref="J72:J73"/>
    <mergeCell ref="E74:F74"/>
    <mergeCell ref="H74:I74"/>
    <mergeCell ref="B75:D76"/>
    <mergeCell ref="E75:E76"/>
    <mergeCell ref="F75:F76"/>
    <mergeCell ref="G75:G76"/>
    <mergeCell ref="H75:H76"/>
    <mergeCell ref="I75:I76"/>
    <mergeCell ref="J75:J76"/>
    <mergeCell ref="B72:B73"/>
    <mergeCell ref="C72:C73"/>
    <mergeCell ref="D72:D73"/>
    <mergeCell ref="E72:F73"/>
    <mergeCell ref="G72:G73"/>
    <mergeCell ref="H72:I73"/>
    <mergeCell ref="J68:J69"/>
    <mergeCell ref="B70:B71"/>
    <mergeCell ref="C70:C71"/>
    <mergeCell ref="D70:D71"/>
    <mergeCell ref="E70:F71"/>
    <mergeCell ref="G70:G71"/>
    <mergeCell ref="H70:I71"/>
    <mergeCell ref="J70:J71"/>
    <mergeCell ref="B68:B69"/>
    <mergeCell ref="C68:C69"/>
    <mergeCell ref="D68:D69"/>
    <mergeCell ref="E68:F69"/>
    <mergeCell ref="G68:G69"/>
    <mergeCell ref="H68:I69"/>
    <mergeCell ref="J64:J65"/>
    <mergeCell ref="B66:B67"/>
    <mergeCell ref="C66:C67"/>
    <mergeCell ref="D66:D67"/>
    <mergeCell ref="E66:F67"/>
    <mergeCell ref="G66:G67"/>
    <mergeCell ref="H66:I67"/>
    <mergeCell ref="J66:J67"/>
    <mergeCell ref="B64:B65"/>
    <mergeCell ref="C64:C65"/>
    <mergeCell ref="D64:D65"/>
    <mergeCell ref="E64:F65"/>
    <mergeCell ref="G64:G65"/>
    <mergeCell ref="H64:I65"/>
    <mergeCell ref="J60:J61"/>
    <mergeCell ref="B62:B63"/>
    <mergeCell ref="C62:C63"/>
    <mergeCell ref="D62:D63"/>
    <mergeCell ref="E62:F63"/>
    <mergeCell ref="G62:G63"/>
    <mergeCell ref="H62:I63"/>
    <mergeCell ref="J62:J63"/>
    <mergeCell ref="J56:J57"/>
    <mergeCell ref="B58:D58"/>
    <mergeCell ref="E58:G58"/>
    <mergeCell ref="H58:J58"/>
    <mergeCell ref="B60:B61"/>
    <mergeCell ref="C60:C61"/>
    <mergeCell ref="D60:D61"/>
    <mergeCell ref="E60:F61"/>
    <mergeCell ref="G60:G61"/>
    <mergeCell ref="H60:I61"/>
    <mergeCell ref="E55:F55"/>
    <mergeCell ref="H55:I55"/>
    <mergeCell ref="B56:D57"/>
    <mergeCell ref="E56:E57"/>
    <mergeCell ref="F56:F57"/>
    <mergeCell ref="G56:G57"/>
    <mergeCell ref="H56:H57"/>
    <mergeCell ref="I56:I57"/>
    <mergeCell ref="J51:J52"/>
    <mergeCell ref="B53:B54"/>
    <mergeCell ref="C53:C54"/>
    <mergeCell ref="D53:D54"/>
    <mergeCell ref="E53:F54"/>
    <mergeCell ref="G53:G54"/>
    <mergeCell ref="H53:I54"/>
    <mergeCell ref="J53:J54"/>
    <mergeCell ref="B51:B52"/>
    <mergeCell ref="C51:C52"/>
    <mergeCell ref="D51:D52"/>
    <mergeCell ref="E51:F52"/>
    <mergeCell ref="G51:G52"/>
    <mergeCell ref="H51:I52"/>
    <mergeCell ref="J47:J48"/>
    <mergeCell ref="B49:B50"/>
    <mergeCell ref="C49:C50"/>
    <mergeCell ref="D49:D50"/>
    <mergeCell ref="E49:F50"/>
    <mergeCell ref="G49:G50"/>
    <mergeCell ref="H49:I50"/>
    <mergeCell ref="J49:J50"/>
    <mergeCell ref="B47:B48"/>
    <mergeCell ref="C47:C48"/>
    <mergeCell ref="D47:D48"/>
    <mergeCell ref="E47:F48"/>
    <mergeCell ref="G47:G48"/>
    <mergeCell ref="H47:I48"/>
    <mergeCell ref="J43:J44"/>
    <mergeCell ref="B45:B46"/>
    <mergeCell ref="C45:C46"/>
    <mergeCell ref="D45:D46"/>
    <mergeCell ref="E45:F46"/>
    <mergeCell ref="G45:G46"/>
    <mergeCell ref="H45:I46"/>
    <mergeCell ref="J45:J46"/>
    <mergeCell ref="B43:B44"/>
    <mergeCell ref="C43:C44"/>
    <mergeCell ref="D43:D44"/>
    <mergeCell ref="E43:F44"/>
    <mergeCell ref="G43:G44"/>
    <mergeCell ref="H43:I44"/>
    <mergeCell ref="J39:J40"/>
    <mergeCell ref="B41:B42"/>
    <mergeCell ref="C41:C42"/>
    <mergeCell ref="D41:D42"/>
    <mergeCell ref="E41:F42"/>
    <mergeCell ref="G41:G42"/>
    <mergeCell ref="H41:I42"/>
    <mergeCell ref="J41:J42"/>
    <mergeCell ref="B39:B40"/>
    <mergeCell ref="C39:C40"/>
    <mergeCell ref="D39:D40"/>
    <mergeCell ref="E39:F40"/>
    <mergeCell ref="G39:G40"/>
    <mergeCell ref="H39:I40"/>
    <mergeCell ref="J35:J36"/>
    <mergeCell ref="B37:B38"/>
    <mergeCell ref="C37:C38"/>
    <mergeCell ref="D37:D38"/>
    <mergeCell ref="E37:F38"/>
    <mergeCell ref="G37:G38"/>
    <mergeCell ref="H37:I38"/>
    <mergeCell ref="J37:J38"/>
    <mergeCell ref="B35:B36"/>
    <mergeCell ref="C35:C36"/>
    <mergeCell ref="D35:D36"/>
    <mergeCell ref="E35:F36"/>
    <mergeCell ref="G35:G36"/>
    <mergeCell ref="H35:I36"/>
    <mergeCell ref="J31:J32"/>
    <mergeCell ref="B33:B34"/>
    <mergeCell ref="C33:C34"/>
    <mergeCell ref="D33:D34"/>
    <mergeCell ref="E33:F34"/>
    <mergeCell ref="G33:G34"/>
    <mergeCell ref="H33:I34"/>
    <mergeCell ref="J33:J34"/>
    <mergeCell ref="B31:B32"/>
    <mergeCell ref="C31:C32"/>
    <mergeCell ref="D31:D32"/>
    <mergeCell ref="E31:F32"/>
    <mergeCell ref="G31:G32"/>
    <mergeCell ref="H31:I32"/>
    <mergeCell ref="J27:J28"/>
    <mergeCell ref="B29:B30"/>
    <mergeCell ref="C29:C30"/>
    <mergeCell ref="D29:D30"/>
    <mergeCell ref="E29:F30"/>
    <mergeCell ref="G29:G30"/>
    <mergeCell ref="H29:I30"/>
    <mergeCell ref="J29:J30"/>
    <mergeCell ref="B27:B28"/>
    <mergeCell ref="C27:C28"/>
    <mergeCell ref="D27:D28"/>
    <mergeCell ref="E27:F28"/>
    <mergeCell ref="G27:G28"/>
    <mergeCell ref="H27:I28"/>
    <mergeCell ref="J23:J24"/>
    <mergeCell ref="B25:B26"/>
    <mergeCell ref="C25:C26"/>
    <mergeCell ref="D25:D26"/>
    <mergeCell ref="E25:F26"/>
    <mergeCell ref="G25:G26"/>
    <mergeCell ref="H25:I26"/>
    <mergeCell ref="J25:J26"/>
    <mergeCell ref="B23:B24"/>
    <mergeCell ref="C23:C24"/>
    <mergeCell ref="D23:D24"/>
    <mergeCell ref="E23:F24"/>
    <mergeCell ref="G23:G24"/>
    <mergeCell ref="H23:I24"/>
    <mergeCell ref="J19:J20"/>
    <mergeCell ref="B21:B22"/>
    <mergeCell ref="C21:C22"/>
    <mergeCell ref="D21:D22"/>
    <mergeCell ref="E21:F22"/>
    <mergeCell ref="G21:G22"/>
    <mergeCell ref="H21:I22"/>
    <mergeCell ref="J21:J22"/>
    <mergeCell ref="B19:B20"/>
    <mergeCell ref="C19:C20"/>
    <mergeCell ref="D19:D20"/>
    <mergeCell ref="E19:F20"/>
    <mergeCell ref="G19:G20"/>
    <mergeCell ref="H19:I20"/>
    <mergeCell ref="J15:J16"/>
    <mergeCell ref="B17:B18"/>
    <mergeCell ref="C17:C18"/>
    <mergeCell ref="D17:D18"/>
    <mergeCell ref="E17:F18"/>
    <mergeCell ref="G17:G18"/>
    <mergeCell ref="H17:I18"/>
    <mergeCell ref="J17:J18"/>
    <mergeCell ref="B15:B16"/>
    <mergeCell ref="C15:C16"/>
    <mergeCell ref="D15:D16"/>
    <mergeCell ref="E15:F16"/>
    <mergeCell ref="G15:G16"/>
    <mergeCell ref="H15:I16"/>
    <mergeCell ref="H11:H12"/>
    <mergeCell ref="I11:I12"/>
    <mergeCell ref="J11:J12"/>
    <mergeCell ref="B13:B14"/>
    <mergeCell ref="C13:C14"/>
    <mergeCell ref="D13:D14"/>
    <mergeCell ref="E13:F14"/>
    <mergeCell ref="G13:G14"/>
    <mergeCell ref="H13:I14"/>
    <mergeCell ref="J13:J14"/>
    <mergeCell ref="B11:B12"/>
    <mergeCell ref="C11:C12"/>
    <mergeCell ref="D11:D12"/>
    <mergeCell ref="E11:E12"/>
    <mergeCell ref="F11:F12"/>
    <mergeCell ref="G11:G12"/>
    <mergeCell ref="B6:J6"/>
    <mergeCell ref="B8:C8"/>
    <mergeCell ref="E8:J8"/>
    <mergeCell ref="E9:G9"/>
    <mergeCell ref="H9:J9"/>
    <mergeCell ref="B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8" t="s">
        <v>643</v>
      </c>
      <c r="B1" s="1" t="s">
        <v>1</v>
      </c>
    </row>
    <row r="2" spans="1:2">
      <c r="A2" s="8"/>
      <c r="B2" s="1" t="s">
        <v>2</v>
      </c>
    </row>
    <row r="3" spans="1:2" ht="30">
      <c r="A3" s="3" t="s">
        <v>644</v>
      </c>
      <c r="B3" s="4"/>
    </row>
    <row r="4" spans="1:2" ht="26.25">
      <c r="A4" s="63" t="s">
        <v>643</v>
      </c>
      <c r="B4" s="11" t="s">
        <v>645</v>
      </c>
    </row>
    <row r="5" spans="1:2">
      <c r="A5" s="63"/>
      <c r="B5" s="4"/>
    </row>
    <row r="6" spans="1:2" ht="230.25">
      <c r="A6" s="63"/>
      <c r="B6" s="12" t="s">
        <v>646</v>
      </c>
    </row>
    <row r="7" spans="1:2">
      <c r="A7" s="63"/>
      <c r="B7" s="4"/>
    </row>
    <row r="8" spans="1:2">
      <c r="A8" s="63"/>
      <c r="B8" s="10" t="s">
        <v>647</v>
      </c>
    </row>
    <row r="9" spans="1:2" ht="243">
      <c r="A9" s="63"/>
      <c r="B9" s="12" t="s">
        <v>648</v>
      </c>
    </row>
    <row r="10" spans="1:2" ht="294">
      <c r="A10" s="63"/>
      <c r="B10" s="12" t="s">
        <v>649</v>
      </c>
    </row>
    <row r="11" spans="1:2" ht="179.25">
      <c r="A11" s="63"/>
      <c r="B11" s="12" t="s">
        <v>650</v>
      </c>
    </row>
    <row r="12" spans="1:2" ht="166.5">
      <c r="A12" s="63"/>
      <c r="B12" s="12" t="s">
        <v>651</v>
      </c>
    </row>
    <row r="13" spans="1:2">
      <c r="A13" s="63"/>
      <c r="B13" s="4"/>
    </row>
    <row r="14" spans="1:2">
      <c r="A14" s="63"/>
      <c r="B14" s="10" t="s">
        <v>652</v>
      </c>
    </row>
    <row r="15" spans="1:2" ht="281.25">
      <c r="A15" s="63"/>
      <c r="B15" s="12" t="s">
        <v>653</v>
      </c>
    </row>
    <row r="16" spans="1:2">
      <c r="A16" s="63"/>
      <c r="B16" s="4"/>
    </row>
    <row r="17" spans="1:2">
      <c r="A17" s="63"/>
      <c r="B17" s="10" t="s">
        <v>654</v>
      </c>
    </row>
    <row r="18" spans="1:2" ht="192">
      <c r="A18" s="63"/>
      <c r="B18" s="12" t="s">
        <v>655</v>
      </c>
    </row>
    <row r="19" spans="1:2" ht="243">
      <c r="A19" s="63"/>
      <c r="B19" s="12" t="s">
        <v>656</v>
      </c>
    </row>
    <row r="20" spans="1:2" ht="115.5">
      <c r="A20" s="63"/>
      <c r="B20" s="12" t="s">
        <v>657</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16.140625" bestFit="1" customWidth="1"/>
    <col min="2" max="2" width="36.5703125" customWidth="1"/>
    <col min="3" max="3" width="5.28515625" customWidth="1"/>
    <col min="4" max="4" width="20" customWidth="1"/>
    <col min="5" max="5" width="24.140625" customWidth="1"/>
    <col min="6" max="6" width="5.28515625" customWidth="1"/>
    <col min="7" max="7" width="17.42578125" customWidth="1"/>
    <col min="8" max="8" width="24.140625" customWidth="1"/>
  </cols>
  <sheetData>
    <row r="1" spans="1:8" ht="15" customHeight="1">
      <c r="A1" s="8" t="s">
        <v>658</v>
      </c>
      <c r="B1" s="8" t="s">
        <v>1</v>
      </c>
      <c r="C1" s="8"/>
      <c r="D1" s="8"/>
      <c r="E1" s="8"/>
      <c r="F1" s="8"/>
      <c r="G1" s="8"/>
      <c r="H1" s="8"/>
    </row>
    <row r="2" spans="1:8" ht="15" customHeight="1">
      <c r="A2" s="8"/>
      <c r="B2" s="8" t="s">
        <v>2</v>
      </c>
      <c r="C2" s="8"/>
      <c r="D2" s="8"/>
      <c r="E2" s="8"/>
      <c r="F2" s="8"/>
      <c r="G2" s="8"/>
      <c r="H2" s="8"/>
    </row>
    <row r="3" spans="1:8">
      <c r="A3" s="3" t="s">
        <v>659</v>
      </c>
      <c r="B3" s="62"/>
      <c r="C3" s="62"/>
      <c r="D3" s="62"/>
      <c r="E3" s="62"/>
      <c r="F3" s="62"/>
      <c r="G3" s="62"/>
      <c r="H3" s="62"/>
    </row>
    <row r="4" spans="1:8">
      <c r="A4" s="63" t="s">
        <v>658</v>
      </c>
      <c r="B4" s="64" t="s">
        <v>658</v>
      </c>
      <c r="C4" s="64"/>
      <c r="D4" s="64"/>
      <c r="E4" s="64"/>
      <c r="F4" s="64"/>
      <c r="G4" s="64"/>
      <c r="H4" s="64"/>
    </row>
    <row r="5" spans="1:8">
      <c r="A5" s="63"/>
      <c r="B5" s="62"/>
      <c r="C5" s="62"/>
      <c r="D5" s="62"/>
      <c r="E5" s="62"/>
      <c r="F5" s="62"/>
      <c r="G5" s="62"/>
      <c r="H5" s="62"/>
    </row>
    <row r="6" spans="1:8" ht="25.5" customHeight="1">
      <c r="A6" s="63"/>
      <c r="B6" s="66" t="s">
        <v>660</v>
      </c>
      <c r="C6" s="66"/>
      <c r="D6" s="66"/>
      <c r="E6" s="66"/>
      <c r="F6" s="66"/>
      <c r="G6" s="66"/>
      <c r="H6" s="66"/>
    </row>
    <row r="7" spans="1:8">
      <c r="A7" s="63"/>
      <c r="B7" s="22"/>
      <c r="C7" s="22"/>
      <c r="D7" s="22"/>
      <c r="E7" s="22"/>
    </row>
    <row r="8" spans="1:8">
      <c r="A8" s="63"/>
      <c r="B8" s="13"/>
      <c r="C8" s="13"/>
      <c r="D8" s="13"/>
      <c r="E8" s="13"/>
    </row>
    <row r="9" spans="1:8">
      <c r="A9" s="63"/>
      <c r="B9" s="12" t="s">
        <v>280</v>
      </c>
      <c r="C9" s="104"/>
      <c r="D9" s="104"/>
      <c r="E9" s="104"/>
    </row>
    <row r="10" spans="1:8" ht="15.75" thickBot="1">
      <c r="A10" s="63"/>
      <c r="B10" s="146" t="s">
        <v>517</v>
      </c>
      <c r="C10" s="213"/>
      <c r="D10" s="213"/>
      <c r="E10" s="213"/>
    </row>
    <row r="11" spans="1:8">
      <c r="A11" s="63"/>
      <c r="B11" s="195">
        <v>2014</v>
      </c>
      <c r="C11" s="79" t="s">
        <v>282</v>
      </c>
      <c r="D11" s="82">
        <v>30737</v>
      </c>
      <c r="E11" s="83"/>
    </row>
    <row r="12" spans="1:8">
      <c r="A12" s="63"/>
      <c r="B12" s="164"/>
      <c r="C12" s="29"/>
      <c r="D12" s="46"/>
      <c r="E12" s="33"/>
    </row>
    <row r="13" spans="1:8">
      <c r="A13" s="63"/>
      <c r="B13" s="66">
        <v>2013</v>
      </c>
      <c r="C13" s="84">
        <v>29392</v>
      </c>
      <c r="D13" s="84"/>
      <c r="E13" s="28"/>
    </row>
    <row r="14" spans="1:8">
      <c r="A14" s="63"/>
      <c r="B14" s="66"/>
      <c r="C14" s="84"/>
      <c r="D14" s="84"/>
      <c r="E14" s="28"/>
    </row>
    <row r="15" spans="1:8">
      <c r="A15" s="63"/>
      <c r="B15" s="164">
        <v>2012</v>
      </c>
      <c r="C15" s="46">
        <v>29661</v>
      </c>
      <c r="D15" s="46"/>
      <c r="E15" s="33"/>
    </row>
    <row r="16" spans="1:8" ht="15.75" thickBot="1">
      <c r="A16" s="63"/>
      <c r="B16" s="205"/>
      <c r="C16" s="47"/>
      <c r="D16" s="47"/>
      <c r="E16" s="48"/>
    </row>
    <row r="17" spans="1:8">
      <c r="A17" s="63"/>
      <c r="B17" s="62"/>
      <c r="C17" s="62"/>
      <c r="D17" s="62"/>
      <c r="E17" s="62"/>
      <c r="F17" s="62"/>
      <c r="G17" s="62"/>
      <c r="H17" s="62"/>
    </row>
    <row r="18" spans="1:8">
      <c r="A18" s="63"/>
      <c r="B18" s="66" t="s">
        <v>661</v>
      </c>
      <c r="C18" s="66"/>
      <c r="D18" s="66"/>
      <c r="E18" s="66"/>
      <c r="F18" s="66"/>
      <c r="G18" s="66"/>
      <c r="H18" s="66"/>
    </row>
    <row r="19" spans="1:8">
      <c r="A19" s="63"/>
      <c r="B19" s="66" t="s">
        <v>662</v>
      </c>
      <c r="C19" s="66"/>
      <c r="D19" s="66"/>
      <c r="E19" s="66"/>
      <c r="F19" s="66"/>
      <c r="G19" s="66"/>
      <c r="H19" s="66"/>
    </row>
    <row r="20" spans="1:8">
      <c r="A20" s="63"/>
      <c r="B20" s="22"/>
      <c r="C20" s="22"/>
      <c r="D20" s="22"/>
      <c r="E20" s="22"/>
      <c r="F20" s="22"/>
      <c r="G20" s="22"/>
      <c r="H20" s="22"/>
    </row>
    <row r="21" spans="1:8">
      <c r="A21" s="63"/>
      <c r="B21" s="13"/>
      <c r="C21" s="13"/>
      <c r="D21" s="13"/>
      <c r="E21" s="13"/>
      <c r="F21" s="13"/>
      <c r="G21" s="13"/>
      <c r="H21" s="13"/>
    </row>
    <row r="22" spans="1:8">
      <c r="A22" s="63"/>
      <c r="B22" s="14" t="s">
        <v>280</v>
      </c>
      <c r="C22" s="28"/>
      <c r="D22" s="28"/>
      <c r="E22" s="28"/>
      <c r="F22" s="28"/>
      <c r="G22" s="28"/>
      <c r="H22" s="28"/>
    </row>
    <row r="23" spans="1:8">
      <c r="A23" s="63"/>
      <c r="B23" s="23" t="s">
        <v>517</v>
      </c>
      <c r="C23" s="27" t="s">
        <v>663</v>
      </c>
      <c r="D23" s="27"/>
      <c r="E23" s="28"/>
      <c r="F23" s="27" t="s">
        <v>664</v>
      </c>
      <c r="G23" s="27"/>
      <c r="H23" s="28"/>
    </row>
    <row r="24" spans="1:8" ht="15.75" thickBot="1">
      <c r="A24" s="63"/>
      <c r="B24" s="24"/>
      <c r="C24" s="106"/>
      <c r="D24" s="106"/>
      <c r="E24" s="88"/>
      <c r="F24" s="106"/>
      <c r="G24" s="106"/>
      <c r="H24" s="88"/>
    </row>
    <row r="25" spans="1:8">
      <c r="A25" s="63"/>
      <c r="B25" s="185">
        <v>2015</v>
      </c>
      <c r="C25" s="51" t="s">
        <v>282</v>
      </c>
      <c r="D25" s="55">
        <v>17677</v>
      </c>
      <c r="E25" s="57"/>
      <c r="F25" s="51" t="s">
        <v>282</v>
      </c>
      <c r="G25" s="55">
        <v>8160</v>
      </c>
      <c r="H25" s="57"/>
    </row>
    <row r="26" spans="1:8">
      <c r="A26" s="63"/>
      <c r="B26" s="66"/>
      <c r="C26" s="214"/>
      <c r="D26" s="215"/>
      <c r="E26" s="216"/>
      <c r="F26" s="23"/>
      <c r="G26" s="84"/>
      <c r="H26" s="28"/>
    </row>
    <row r="27" spans="1:8">
      <c r="A27" s="63"/>
      <c r="B27" s="164">
        <v>2016</v>
      </c>
      <c r="C27" s="46">
        <v>21454</v>
      </c>
      <c r="D27" s="46"/>
      <c r="E27" s="33"/>
      <c r="F27" s="46">
        <v>2178</v>
      </c>
      <c r="G27" s="46"/>
      <c r="H27" s="33"/>
    </row>
    <row r="28" spans="1:8">
      <c r="A28" s="63"/>
      <c r="B28" s="164"/>
      <c r="C28" s="46"/>
      <c r="D28" s="46"/>
      <c r="E28" s="33"/>
      <c r="F28" s="46"/>
      <c r="G28" s="46"/>
      <c r="H28" s="33"/>
    </row>
    <row r="29" spans="1:8">
      <c r="A29" s="63"/>
      <c r="B29" s="66">
        <v>2017</v>
      </c>
      <c r="C29" s="84">
        <v>22179</v>
      </c>
      <c r="D29" s="84"/>
      <c r="E29" s="28"/>
      <c r="F29" s="27" t="s">
        <v>287</v>
      </c>
      <c r="G29" s="27"/>
      <c r="H29" s="28"/>
    </row>
    <row r="30" spans="1:8">
      <c r="A30" s="63"/>
      <c r="B30" s="66"/>
      <c r="C30" s="84"/>
      <c r="D30" s="84"/>
      <c r="E30" s="28"/>
      <c r="F30" s="27"/>
      <c r="G30" s="27"/>
      <c r="H30" s="28"/>
    </row>
    <row r="31" spans="1:8">
      <c r="A31" s="63"/>
      <c r="B31" s="164">
        <v>2018</v>
      </c>
      <c r="C31" s="46">
        <v>20423</v>
      </c>
      <c r="D31" s="46"/>
      <c r="E31" s="33"/>
      <c r="F31" s="31" t="s">
        <v>287</v>
      </c>
      <c r="G31" s="31"/>
      <c r="H31" s="33"/>
    </row>
    <row r="32" spans="1:8">
      <c r="A32" s="63"/>
      <c r="B32" s="164"/>
      <c r="C32" s="46"/>
      <c r="D32" s="46"/>
      <c r="E32" s="33"/>
      <c r="F32" s="31"/>
      <c r="G32" s="31"/>
      <c r="H32" s="33"/>
    </row>
    <row r="33" spans="1:8">
      <c r="A33" s="63"/>
      <c r="B33" s="66">
        <v>2019</v>
      </c>
      <c r="C33" s="84">
        <v>15180</v>
      </c>
      <c r="D33" s="84"/>
      <c r="E33" s="28"/>
      <c r="F33" s="27" t="s">
        <v>287</v>
      </c>
      <c r="G33" s="27"/>
      <c r="H33" s="28"/>
    </row>
    <row r="34" spans="1:8">
      <c r="A34" s="63"/>
      <c r="B34" s="66"/>
      <c r="C34" s="84"/>
      <c r="D34" s="84"/>
      <c r="E34" s="28"/>
      <c r="F34" s="27"/>
      <c r="G34" s="27"/>
      <c r="H34" s="28"/>
    </row>
    <row r="35" spans="1:8">
      <c r="A35" s="63"/>
      <c r="B35" s="164" t="s">
        <v>638</v>
      </c>
      <c r="C35" s="46">
        <v>120791</v>
      </c>
      <c r="D35" s="46"/>
      <c r="E35" s="33"/>
      <c r="F35" s="31" t="s">
        <v>287</v>
      </c>
      <c r="G35" s="31"/>
      <c r="H35" s="33"/>
    </row>
    <row r="36" spans="1:8" ht="15.75" thickBot="1">
      <c r="A36" s="63"/>
      <c r="B36" s="205"/>
      <c r="C36" s="47"/>
      <c r="D36" s="47"/>
      <c r="E36" s="48"/>
      <c r="F36" s="45"/>
      <c r="G36" s="45"/>
      <c r="H36" s="48"/>
    </row>
    <row r="37" spans="1:8">
      <c r="A37" s="63"/>
      <c r="B37" s="86" t="s">
        <v>665</v>
      </c>
      <c r="C37" s="51" t="s">
        <v>282</v>
      </c>
      <c r="D37" s="55">
        <v>217704</v>
      </c>
      <c r="E37" s="57"/>
      <c r="F37" s="51" t="s">
        <v>282</v>
      </c>
      <c r="G37" s="55">
        <v>10338</v>
      </c>
      <c r="H37" s="57"/>
    </row>
    <row r="38" spans="1:8" ht="15.75" thickBot="1">
      <c r="A38" s="63"/>
      <c r="B38" s="217"/>
      <c r="C38" s="52"/>
      <c r="D38" s="56"/>
      <c r="E38" s="58"/>
      <c r="F38" s="52"/>
      <c r="G38" s="56"/>
      <c r="H38" s="58"/>
    </row>
    <row r="39" spans="1:8" ht="15.75" thickTop="1"/>
  </sheetData>
  <mergeCells count="71">
    <mergeCell ref="B18:H18"/>
    <mergeCell ref="B19:H19"/>
    <mergeCell ref="H37:H38"/>
    <mergeCell ref="A1:A2"/>
    <mergeCell ref="B1:H1"/>
    <mergeCell ref="B2:H2"/>
    <mergeCell ref="B3:H3"/>
    <mergeCell ref="A4:A38"/>
    <mergeCell ref="B4:H4"/>
    <mergeCell ref="B5:H5"/>
    <mergeCell ref="B6:H6"/>
    <mergeCell ref="B17:H17"/>
    <mergeCell ref="B37:B38"/>
    <mergeCell ref="C37:C38"/>
    <mergeCell ref="D37:D38"/>
    <mergeCell ref="E37:E38"/>
    <mergeCell ref="F37:F38"/>
    <mergeCell ref="G37:G38"/>
    <mergeCell ref="B33:B34"/>
    <mergeCell ref="C33:D34"/>
    <mergeCell ref="E33:E34"/>
    <mergeCell ref="F33:G34"/>
    <mergeCell ref="H33:H34"/>
    <mergeCell ref="B35:B36"/>
    <mergeCell ref="C35:D36"/>
    <mergeCell ref="E35:E36"/>
    <mergeCell ref="F35:G36"/>
    <mergeCell ref="H35:H36"/>
    <mergeCell ref="B29:B30"/>
    <mergeCell ref="C29:D30"/>
    <mergeCell ref="E29:E30"/>
    <mergeCell ref="F29:G30"/>
    <mergeCell ref="H29:H30"/>
    <mergeCell ref="B31:B32"/>
    <mergeCell ref="C31:D32"/>
    <mergeCell ref="E31:E32"/>
    <mergeCell ref="F31:G32"/>
    <mergeCell ref="H31:H32"/>
    <mergeCell ref="H25:H26"/>
    <mergeCell ref="B27:B28"/>
    <mergeCell ref="C27:D28"/>
    <mergeCell ref="E27:E28"/>
    <mergeCell ref="F27:G28"/>
    <mergeCell ref="H27:H28"/>
    <mergeCell ref="B25:B26"/>
    <mergeCell ref="C25:C26"/>
    <mergeCell ref="D25:D26"/>
    <mergeCell ref="E25:E26"/>
    <mergeCell ref="F25:F26"/>
    <mergeCell ref="G25:G26"/>
    <mergeCell ref="B20:H20"/>
    <mergeCell ref="C22:E22"/>
    <mergeCell ref="F22:H22"/>
    <mergeCell ref="B23:B24"/>
    <mergeCell ref="C23:D24"/>
    <mergeCell ref="E23:E24"/>
    <mergeCell ref="F23:G24"/>
    <mergeCell ref="H23:H24"/>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8"/>
  <sheetViews>
    <sheetView showGridLines="0" workbookViewId="0"/>
  </sheetViews>
  <sheetFormatPr defaultRowHeight="15"/>
  <cols>
    <col min="1" max="3" width="36.5703125" bestFit="1" customWidth="1"/>
    <col min="4" max="4" width="26" customWidth="1"/>
    <col min="5" max="5" width="22.85546875" customWidth="1"/>
    <col min="6" max="6" width="9" customWidth="1"/>
    <col min="7" max="7" width="13" customWidth="1"/>
    <col min="8" max="8" width="30.140625" customWidth="1"/>
    <col min="9" max="9" width="6.28515625" customWidth="1"/>
    <col min="10" max="10" width="24.28515625" customWidth="1"/>
    <col min="11" max="11" width="26" customWidth="1"/>
    <col min="12" max="12" width="6.28515625" customWidth="1"/>
    <col min="13" max="13" width="22.85546875" customWidth="1"/>
    <col min="14" max="14" width="24.28515625" customWidth="1"/>
    <col min="15" max="15" width="6.28515625" customWidth="1"/>
    <col min="16" max="16" width="11.42578125" customWidth="1"/>
    <col min="17" max="17" width="21" customWidth="1"/>
    <col min="18" max="18" width="6.28515625" customWidth="1"/>
    <col min="19" max="19" width="24.28515625" customWidth="1"/>
    <col min="20" max="20" width="29.28515625" customWidth="1"/>
  </cols>
  <sheetData>
    <row r="1" spans="1:20" ht="15" customHeight="1">
      <c r="A1" s="8" t="s">
        <v>66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67</v>
      </c>
      <c r="B3" s="62"/>
      <c r="C3" s="62"/>
      <c r="D3" s="62"/>
      <c r="E3" s="62"/>
      <c r="F3" s="62"/>
      <c r="G3" s="62"/>
      <c r="H3" s="62"/>
      <c r="I3" s="62"/>
      <c r="J3" s="62"/>
      <c r="K3" s="62"/>
      <c r="L3" s="62"/>
      <c r="M3" s="62"/>
      <c r="N3" s="62"/>
      <c r="O3" s="62"/>
      <c r="P3" s="62"/>
      <c r="Q3" s="62"/>
      <c r="R3" s="62"/>
      <c r="S3" s="62"/>
      <c r="T3" s="62"/>
    </row>
    <row r="4" spans="1:20">
      <c r="A4" s="63" t="s">
        <v>666</v>
      </c>
      <c r="B4" s="64" t="s">
        <v>666</v>
      </c>
      <c r="C4" s="64"/>
      <c r="D4" s="64"/>
      <c r="E4" s="64"/>
      <c r="F4" s="64"/>
      <c r="G4" s="64"/>
      <c r="H4" s="64"/>
      <c r="I4" s="64"/>
      <c r="J4" s="64"/>
      <c r="K4" s="64"/>
      <c r="L4" s="64"/>
      <c r="M4" s="64"/>
      <c r="N4" s="64"/>
      <c r="O4" s="64"/>
      <c r="P4" s="64"/>
      <c r="Q4" s="64"/>
      <c r="R4" s="64"/>
      <c r="S4" s="64"/>
      <c r="T4" s="64"/>
    </row>
    <row r="5" spans="1:20">
      <c r="A5" s="63"/>
      <c r="B5" s="62"/>
      <c r="C5" s="62"/>
      <c r="D5" s="62"/>
      <c r="E5" s="62"/>
      <c r="F5" s="62"/>
      <c r="G5" s="62"/>
      <c r="H5" s="62"/>
      <c r="I5" s="62"/>
      <c r="J5" s="62"/>
      <c r="K5" s="62"/>
      <c r="L5" s="62"/>
      <c r="M5" s="62"/>
      <c r="N5" s="62"/>
      <c r="O5" s="62"/>
      <c r="P5" s="62"/>
      <c r="Q5" s="62"/>
      <c r="R5" s="62"/>
      <c r="S5" s="62"/>
      <c r="T5" s="62"/>
    </row>
    <row r="6" spans="1:20" ht="51" customHeight="1">
      <c r="A6" s="63"/>
      <c r="B6" s="66" t="s">
        <v>668</v>
      </c>
      <c r="C6" s="66"/>
      <c r="D6" s="66"/>
      <c r="E6" s="66"/>
      <c r="F6" s="66"/>
      <c r="G6" s="66"/>
      <c r="H6" s="66"/>
      <c r="I6" s="66"/>
      <c r="J6" s="66"/>
      <c r="K6" s="66"/>
      <c r="L6" s="66"/>
      <c r="M6" s="66"/>
      <c r="N6" s="66"/>
      <c r="O6" s="66"/>
      <c r="P6" s="66"/>
      <c r="Q6" s="66"/>
      <c r="R6" s="66"/>
      <c r="S6" s="66"/>
      <c r="T6" s="66"/>
    </row>
    <row r="7" spans="1:20" ht="25.5" customHeight="1">
      <c r="A7" s="63"/>
      <c r="B7" s="66" t="s">
        <v>669</v>
      </c>
      <c r="C7" s="66"/>
      <c r="D7" s="66"/>
      <c r="E7" s="66"/>
      <c r="F7" s="66"/>
      <c r="G7" s="66"/>
      <c r="H7" s="66"/>
      <c r="I7" s="66"/>
      <c r="J7" s="66"/>
      <c r="K7" s="66"/>
      <c r="L7" s="66"/>
      <c r="M7" s="66"/>
      <c r="N7" s="66"/>
      <c r="O7" s="66"/>
      <c r="P7" s="66"/>
      <c r="Q7" s="66"/>
      <c r="R7" s="66"/>
      <c r="S7" s="66"/>
      <c r="T7" s="66"/>
    </row>
    <row r="8" spans="1:20">
      <c r="A8" s="63"/>
      <c r="B8" s="66" t="s">
        <v>670</v>
      </c>
      <c r="C8" s="66"/>
      <c r="D8" s="66"/>
      <c r="E8" s="66"/>
      <c r="F8" s="66"/>
      <c r="G8" s="66"/>
      <c r="H8" s="66"/>
      <c r="I8" s="66"/>
      <c r="J8" s="66"/>
      <c r="K8" s="66"/>
      <c r="L8" s="66"/>
      <c r="M8" s="66"/>
      <c r="N8" s="66"/>
      <c r="O8" s="66"/>
      <c r="P8" s="66"/>
      <c r="Q8" s="66"/>
      <c r="R8" s="66"/>
      <c r="S8" s="66"/>
      <c r="T8" s="66"/>
    </row>
    <row r="9" spans="1:20">
      <c r="A9" s="63"/>
      <c r="B9" s="22"/>
      <c r="C9" s="22"/>
      <c r="D9" s="22"/>
      <c r="E9" s="22"/>
      <c r="F9" s="22"/>
      <c r="G9" s="22"/>
      <c r="H9" s="22"/>
      <c r="I9" s="22"/>
      <c r="J9" s="22"/>
      <c r="K9" s="22"/>
      <c r="L9" s="22"/>
      <c r="M9" s="22"/>
      <c r="N9" s="22"/>
      <c r="O9" s="22"/>
      <c r="P9" s="22"/>
      <c r="Q9" s="22"/>
      <c r="R9" s="22"/>
    </row>
    <row r="10" spans="1:20">
      <c r="A10" s="63"/>
      <c r="B10" s="13"/>
      <c r="C10" s="13"/>
      <c r="D10" s="13"/>
      <c r="E10" s="13"/>
      <c r="F10" s="13"/>
      <c r="G10" s="13"/>
      <c r="H10" s="13"/>
      <c r="I10" s="13"/>
      <c r="J10" s="13"/>
      <c r="K10" s="13"/>
      <c r="L10" s="13"/>
      <c r="M10" s="13"/>
      <c r="N10" s="13"/>
      <c r="O10" s="13"/>
      <c r="P10" s="13"/>
      <c r="Q10" s="13"/>
      <c r="R10" s="13"/>
    </row>
    <row r="11" spans="1:20">
      <c r="A11" s="63"/>
      <c r="B11" s="11" t="s">
        <v>671</v>
      </c>
      <c r="C11" s="25" t="s">
        <v>672</v>
      </c>
      <c r="D11" s="25"/>
      <c r="E11" s="25"/>
      <c r="F11" s="25"/>
      <c r="G11" s="25"/>
      <c r="H11" s="25"/>
      <c r="I11" s="25"/>
      <c r="J11" s="25"/>
      <c r="K11" s="25"/>
      <c r="L11" s="25"/>
      <c r="M11" s="25"/>
      <c r="N11" s="25"/>
      <c r="O11" s="25"/>
      <c r="P11" s="25"/>
      <c r="Q11" s="25"/>
      <c r="R11" s="25"/>
    </row>
    <row r="12" spans="1:20" ht="15.75" thickBot="1">
      <c r="A12" s="63"/>
      <c r="B12" s="11" t="s">
        <v>293</v>
      </c>
      <c r="C12" s="26"/>
      <c r="D12" s="26"/>
      <c r="E12" s="26"/>
      <c r="F12" s="26"/>
      <c r="G12" s="26"/>
      <c r="H12" s="26"/>
      <c r="I12" s="26"/>
      <c r="J12" s="26"/>
      <c r="K12" s="26"/>
      <c r="L12" s="26"/>
      <c r="M12" s="26"/>
      <c r="N12" s="26"/>
      <c r="O12" s="26"/>
      <c r="P12" s="26"/>
      <c r="Q12" s="26"/>
      <c r="R12" s="26"/>
    </row>
    <row r="13" spans="1:20" ht="15.75" thickBot="1">
      <c r="A13" s="63"/>
      <c r="B13" s="35" t="s">
        <v>280</v>
      </c>
      <c r="C13" s="43" t="s">
        <v>673</v>
      </c>
      <c r="D13" s="43"/>
      <c r="E13" s="43"/>
      <c r="F13" s="157"/>
      <c r="G13" s="158" t="s">
        <v>674</v>
      </c>
      <c r="H13" s="43"/>
      <c r="I13" s="43"/>
      <c r="J13" s="43"/>
      <c r="K13" s="43"/>
      <c r="L13" s="157"/>
      <c r="M13" s="158" t="s">
        <v>675</v>
      </c>
      <c r="N13" s="43"/>
      <c r="O13" s="43"/>
      <c r="P13" s="43"/>
      <c r="Q13" s="43"/>
      <c r="R13" s="43"/>
    </row>
    <row r="14" spans="1:20" ht="15.75" thickBot="1">
      <c r="A14" s="63"/>
      <c r="B14" s="218"/>
      <c r="C14" s="43">
        <v>2014</v>
      </c>
      <c r="D14" s="43"/>
      <c r="E14" s="43">
        <v>2013</v>
      </c>
      <c r="F14" s="157"/>
      <c r="G14" s="158">
        <v>2014</v>
      </c>
      <c r="H14" s="43"/>
      <c r="I14" s="43"/>
      <c r="J14" s="43">
        <v>2013</v>
      </c>
      <c r="K14" s="43"/>
      <c r="L14" s="157"/>
      <c r="M14" s="158">
        <v>2014</v>
      </c>
      <c r="N14" s="43"/>
      <c r="O14" s="43"/>
      <c r="P14" s="43">
        <v>2013</v>
      </c>
      <c r="Q14" s="43"/>
      <c r="R14" s="43"/>
    </row>
    <row r="15" spans="1:20">
      <c r="A15" s="63"/>
      <c r="B15" s="83" t="s">
        <v>676</v>
      </c>
      <c r="C15" s="221">
        <v>450</v>
      </c>
      <c r="D15" s="221"/>
      <c r="E15" s="221">
        <v>450</v>
      </c>
      <c r="F15" s="222"/>
      <c r="G15" s="198" t="s">
        <v>282</v>
      </c>
      <c r="H15" s="80" t="s">
        <v>287</v>
      </c>
      <c r="I15" s="83"/>
      <c r="J15" s="79" t="s">
        <v>282</v>
      </c>
      <c r="K15" s="80" t="s">
        <v>287</v>
      </c>
      <c r="L15" s="181"/>
      <c r="M15" s="198" t="s">
        <v>282</v>
      </c>
      <c r="N15" s="82">
        <v>9073</v>
      </c>
      <c r="O15" s="83"/>
      <c r="P15" s="79" t="s">
        <v>282</v>
      </c>
      <c r="Q15" s="82">
        <v>13223</v>
      </c>
      <c r="R15" s="83"/>
    </row>
    <row r="16" spans="1:20">
      <c r="A16" s="63"/>
      <c r="B16" s="103"/>
      <c r="C16" s="220"/>
      <c r="D16" s="220"/>
      <c r="E16" s="223"/>
      <c r="F16" s="224"/>
      <c r="G16" s="199"/>
      <c r="H16" s="31"/>
      <c r="I16" s="33"/>
      <c r="J16" s="101"/>
      <c r="K16" s="81"/>
      <c r="L16" s="166"/>
      <c r="M16" s="199"/>
      <c r="N16" s="46"/>
      <c r="O16" s="33"/>
      <c r="P16" s="101"/>
      <c r="Q16" s="102"/>
      <c r="R16" s="103"/>
    </row>
    <row r="17" spans="1:20">
      <c r="A17" s="63"/>
      <c r="B17" s="225" t="s">
        <v>677</v>
      </c>
      <c r="C17" s="25" t="s">
        <v>678</v>
      </c>
      <c r="D17" s="25"/>
      <c r="E17" s="25" t="s">
        <v>678</v>
      </c>
      <c r="F17" s="226"/>
      <c r="G17" s="168">
        <v>4822</v>
      </c>
      <c r="H17" s="84"/>
      <c r="I17" s="28"/>
      <c r="J17" s="84">
        <v>18479</v>
      </c>
      <c r="K17" s="84"/>
      <c r="L17" s="162"/>
      <c r="M17" s="168">
        <v>107228</v>
      </c>
      <c r="N17" s="84"/>
      <c r="O17" s="28"/>
      <c r="P17" s="84">
        <v>37312</v>
      </c>
      <c r="Q17" s="84"/>
      <c r="R17" s="28"/>
    </row>
    <row r="18" spans="1:20">
      <c r="A18" s="63"/>
      <c r="B18" s="225"/>
      <c r="C18" s="25"/>
      <c r="D18" s="25"/>
      <c r="E18" s="25"/>
      <c r="F18" s="226"/>
      <c r="G18" s="168"/>
      <c r="H18" s="84"/>
      <c r="I18" s="28"/>
      <c r="J18" s="84"/>
      <c r="K18" s="84"/>
      <c r="L18" s="162"/>
      <c r="M18" s="168"/>
      <c r="N18" s="84"/>
      <c r="O18" s="28"/>
      <c r="P18" s="84"/>
      <c r="Q18" s="84"/>
      <c r="R18" s="28"/>
    </row>
    <row r="19" spans="1:20">
      <c r="A19" s="63"/>
      <c r="B19" s="33" t="s">
        <v>679</v>
      </c>
      <c r="C19" s="31">
        <v>360.4</v>
      </c>
      <c r="D19" s="33"/>
      <c r="E19" s="31">
        <v>423.5</v>
      </c>
      <c r="F19" s="166"/>
      <c r="G19" s="167">
        <v>19526</v>
      </c>
      <c r="H19" s="46"/>
      <c r="I19" s="33"/>
      <c r="J19" s="46">
        <v>8121</v>
      </c>
      <c r="K19" s="46"/>
      <c r="L19" s="166"/>
      <c r="M19" s="167">
        <v>88807</v>
      </c>
      <c r="N19" s="46"/>
      <c r="O19" s="33"/>
      <c r="P19" s="46">
        <v>35676</v>
      </c>
      <c r="Q19" s="46"/>
      <c r="R19" s="33"/>
    </row>
    <row r="20" spans="1:20" ht="15.75" thickBot="1">
      <c r="A20" s="63"/>
      <c r="B20" s="48"/>
      <c r="C20" s="45"/>
      <c r="D20" s="48"/>
      <c r="E20" s="45"/>
      <c r="F20" s="182"/>
      <c r="G20" s="184"/>
      <c r="H20" s="47"/>
      <c r="I20" s="48"/>
      <c r="J20" s="47"/>
      <c r="K20" s="47"/>
      <c r="L20" s="182"/>
      <c r="M20" s="184"/>
      <c r="N20" s="47"/>
      <c r="O20" s="48"/>
      <c r="P20" s="47"/>
      <c r="Q20" s="47"/>
      <c r="R20" s="48"/>
    </row>
    <row r="21" spans="1:20">
      <c r="A21" s="63"/>
      <c r="B21" s="227" t="s">
        <v>680</v>
      </c>
      <c r="C21" s="57"/>
      <c r="D21" s="57"/>
      <c r="E21" s="229"/>
      <c r="F21" s="175"/>
      <c r="G21" s="231" t="s">
        <v>282</v>
      </c>
      <c r="H21" s="233">
        <v>24348</v>
      </c>
      <c r="I21" s="57"/>
      <c r="J21" s="227" t="s">
        <v>282</v>
      </c>
      <c r="K21" s="233">
        <v>26600</v>
      </c>
      <c r="L21" s="175"/>
      <c r="M21" s="231" t="s">
        <v>282</v>
      </c>
      <c r="N21" s="233">
        <v>205108</v>
      </c>
      <c r="O21" s="57"/>
      <c r="P21" s="51" t="s">
        <v>282</v>
      </c>
      <c r="Q21" s="55">
        <v>86211</v>
      </c>
      <c r="R21" s="57"/>
    </row>
    <row r="22" spans="1:20" ht="15.75" thickBot="1">
      <c r="A22" s="63"/>
      <c r="B22" s="228"/>
      <c r="C22" s="88"/>
      <c r="D22" s="88"/>
      <c r="E22" s="230"/>
      <c r="F22" s="176"/>
      <c r="G22" s="232"/>
      <c r="H22" s="234"/>
      <c r="I22" s="88"/>
      <c r="J22" s="228"/>
      <c r="K22" s="234"/>
      <c r="L22" s="176"/>
      <c r="M22" s="232"/>
      <c r="N22" s="234"/>
      <c r="O22" s="88"/>
      <c r="P22" s="24"/>
      <c r="Q22" s="89"/>
      <c r="R22" s="88"/>
    </row>
    <row r="23" spans="1:20">
      <c r="A23" s="63"/>
      <c r="B23" s="79" t="s">
        <v>681</v>
      </c>
      <c r="C23" s="83"/>
      <c r="D23" s="83"/>
      <c r="E23" s="83"/>
      <c r="F23" s="181"/>
      <c r="G23" s="198" t="s">
        <v>282</v>
      </c>
      <c r="H23" s="82">
        <v>21178</v>
      </c>
      <c r="I23" s="83"/>
      <c r="J23" s="79" t="s">
        <v>282</v>
      </c>
      <c r="K23" s="82">
        <v>18867</v>
      </c>
      <c r="L23" s="181"/>
      <c r="M23" s="198" t="s">
        <v>282</v>
      </c>
      <c r="N23" s="82">
        <v>142195</v>
      </c>
      <c r="O23" s="83"/>
      <c r="P23" s="79" t="s">
        <v>282</v>
      </c>
      <c r="Q23" s="82">
        <v>48049</v>
      </c>
      <c r="R23" s="83"/>
    </row>
    <row r="24" spans="1:20">
      <c r="A24" s="63"/>
      <c r="B24" s="29"/>
      <c r="C24" s="33"/>
      <c r="D24" s="33"/>
      <c r="E24" s="33"/>
      <c r="F24" s="166"/>
      <c r="G24" s="199"/>
      <c r="H24" s="46"/>
      <c r="I24" s="33"/>
      <c r="J24" s="101"/>
      <c r="K24" s="102"/>
      <c r="L24" s="166"/>
      <c r="M24" s="199"/>
      <c r="N24" s="102"/>
      <c r="O24" s="103"/>
      <c r="P24" s="101"/>
      <c r="Q24" s="102"/>
      <c r="R24" s="103"/>
    </row>
    <row r="25" spans="1:20">
      <c r="A25" s="63"/>
      <c r="B25" s="225" t="s">
        <v>682</v>
      </c>
      <c r="C25" s="28"/>
      <c r="D25" s="28"/>
      <c r="E25" s="28"/>
      <c r="F25" s="162"/>
      <c r="G25" s="236">
        <v>3170</v>
      </c>
      <c r="H25" s="235"/>
      <c r="I25" s="28"/>
      <c r="J25" s="235">
        <v>7733</v>
      </c>
      <c r="K25" s="235"/>
      <c r="L25" s="162"/>
      <c r="M25" s="236">
        <v>62913</v>
      </c>
      <c r="N25" s="235"/>
      <c r="O25" s="28"/>
      <c r="P25" s="84">
        <v>38162</v>
      </c>
      <c r="Q25" s="84"/>
      <c r="R25" s="28"/>
    </row>
    <row r="26" spans="1:20" ht="15.75" thickBot="1">
      <c r="A26" s="63"/>
      <c r="B26" s="228"/>
      <c r="C26" s="88"/>
      <c r="D26" s="88"/>
      <c r="E26" s="88"/>
      <c r="F26" s="176"/>
      <c r="G26" s="237"/>
      <c r="H26" s="234"/>
      <c r="I26" s="88"/>
      <c r="J26" s="234"/>
      <c r="K26" s="234"/>
      <c r="L26" s="176"/>
      <c r="M26" s="237"/>
      <c r="N26" s="234"/>
      <c r="O26" s="88"/>
      <c r="P26" s="89"/>
      <c r="Q26" s="89"/>
      <c r="R26" s="88"/>
    </row>
    <row r="27" spans="1:20">
      <c r="A27" s="63"/>
      <c r="B27" s="238" t="s">
        <v>680</v>
      </c>
      <c r="C27" s="83"/>
      <c r="D27" s="83"/>
      <c r="E27" s="240"/>
      <c r="F27" s="181"/>
      <c r="G27" s="243" t="s">
        <v>282</v>
      </c>
      <c r="H27" s="245">
        <v>24348</v>
      </c>
      <c r="I27" s="83"/>
      <c r="J27" s="238" t="s">
        <v>282</v>
      </c>
      <c r="K27" s="245">
        <v>26600</v>
      </c>
      <c r="L27" s="181"/>
      <c r="M27" s="243" t="s">
        <v>282</v>
      </c>
      <c r="N27" s="245">
        <v>205108</v>
      </c>
      <c r="O27" s="83"/>
      <c r="P27" s="79" t="s">
        <v>282</v>
      </c>
      <c r="Q27" s="82">
        <v>86211</v>
      </c>
      <c r="R27" s="83"/>
    </row>
    <row r="28" spans="1:20" ht="15.75" thickBot="1">
      <c r="A28" s="63"/>
      <c r="B28" s="239"/>
      <c r="C28" s="34"/>
      <c r="D28" s="34"/>
      <c r="E28" s="241"/>
      <c r="F28" s="242"/>
      <c r="G28" s="244"/>
      <c r="H28" s="246"/>
      <c r="I28" s="34"/>
      <c r="J28" s="239"/>
      <c r="K28" s="246"/>
      <c r="L28" s="242"/>
      <c r="M28" s="244"/>
      <c r="N28" s="246"/>
      <c r="O28" s="34"/>
      <c r="P28" s="30"/>
      <c r="Q28" s="90"/>
      <c r="R28" s="34"/>
    </row>
    <row r="29" spans="1:20" ht="15.75" thickTop="1">
      <c r="A29" s="63"/>
      <c r="B29" s="66" t="s">
        <v>683</v>
      </c>
      <c r="C29" s="66"/>
      <c r="D29" s="66"/>
      <c r="E29" s="66"/>
      <c r="F29" s="66"/>
      <c r="G29" s="66"/>
      <c r="H29" s="66"/>
      <c r="I29" s="66"/>
      <c r="J29" s="66"/>
      <c r="K29" s="66"/>
      <c r="L29" s="66"/>
      <c r="M29" s="66"/>
      <c r="N29" s="66"/>
      <c r="O29" s="66"/>
      <c r="P29" s="66"/>
      <c r="Q29" s="66"/>
      <c r="R29" s="66"/>
      <c r="S29" s="66"/>
      <c r="T29" s="66"/>
    </row>
    <row r="30" spans="1:20">
      <c r="A30" s="63"/>
      <c r="B30" s="13"/>
      <c r="C30" s="13"/>
    </row>
    <row r="31" spans="1:20" ht="22.5">
      <c r="A31" s="63"/>
      <c r="B31" s="190" t="s">
        <v>547</v>
      </c>
      <c r="C31" s="247" t="s">
        <v>684</v>
      </c>
    </row>
    <row r="32" spans="1:20">
      <c r="A32" s="63"/>
      <c r="B32" s="13"/>
      <c r="C32" s="13"/>
    </row>
    <row r="33" spans="1:20" ht="22.5">
      <c r="A33" s="63"/>
      <c r="B33" s="190" t="s">
        <v>685</v>
      </c>
      <c r="C33" s="247" t="s">
        <v>686</v>
      </c>
    </row>
    <row r="34" spans="1:20">
      <c r="A34" s="63"/>
      <c r="B34" s="13"/>
      <c r="C34" s="13"/>
    </row>
    <row r="35" spans="1:20" ht="22.5">
      <c r="A35" s="63"/>
      <c r="B35" s="190" t="s">
        <v>687</v>
      </c>
      <c r="C35" s="247" t="s">
        <v>688</v>
      </c>
    </row>
    <row r="36" spans="1:20">
      <c r="A36" s="63"/>
      <c r="B36" s="13"/>
      <c r="C36" s="13"/>
    </row>
    <row r="37" spans="1:20" ht="112.5">
      <c r="A37" s="63"/>
      <c r="B37" s="190" t="s">
        <v>689</v>
      </c>
      <c r="C37" s="247" t="s">
        <v>690</v>
      </c>
    </row>
    <row r="38" spans="1:20">
      <c r="A38" s="63"/>
      <c r="B38" s="13"/>
      <c r="C38" s="13"/>
    </row>
    <row r="39" spans="1:20" ht="67.5">
      <c r="A39" s="63"/>
      <c r="B39" s="190" t="s">
        <v>691</v>
      </c>
      <c r="C39" s="247" t="s">
        <v>692</v>
      </c>
    </row>
    <row r="40" spans="1:20">
      <c r="A40" s="63"/>
      <c r="B40" s="62"/>
      <c r="C40" s="62"/>
      <c r="D40" s="62"/>
      <c r="E40" s="62"/>
      <c r="F40" s="62"/>
      <c r="G40" s="62"/>
      <c r="H40" s="62"/>
      <c r="I40" s="62"/>
      <c r="J40" s="62"/>
      <c r="K40" s="62"/>
      <c r="L40" s="62"/>
      <c r="M40" s="62"/>
      <c r="N40" s="62"/>
      <c r="O40" s="62"/>
      <c r="P40" s="62"/>
      <c r="Q40" s="62"/>
      <c r="R40" s="62"/>
      <c r="S40" s="62"/>
      <c r="T40" s="62"/>
    </row>
    <row r="41" spans="1:20">
      <c r="A41" s="63"/>
      <c r="B41" s="66" t="s">
        <v>693</v>
      </c>
      <c r="C41" s="66"/>
      <c r="D41" s="66"/>
      <c r="E41" s="66"/>
      <c r="F41" s="66"/>
      <c r="G41" s="66"/>
      <c r="H41" s="66"/>
      <c r="I41" s="66"/>
      <c r="J41" s="66"/>
      <c r="K41" s="66"/>
      <c r="L41" s="66"/>
      <c r="M41" s="66"/>
      <c r="N41" s="66"/>
      <c r="O41" s="66"/>
      <c r="P41" s="66"/>
      <c r="Q41" s="66"/>
      <c r="R41" s="66"/>
      <c r="S41" s="66"/>
      <c r="T41" s="66"/>
    </row>
    <row r="42" spans="1:20">
      <c r="A42" s="63"/>
      <c r="B42" s="62"/>
      <c r="C42" s="62"/>
      <c r="D42" s="62"/>
      <c r="E42" s="62"/>
      <c r="F42" s="62"/>
      <c r="G42" s="62"/>
      <c r="H42" s="62"/>
      <c r="I42" s="62"/>
      <c r="J42" s="62"/>
      <c r="K42" s="62"/>
      <c r="L42" s="62"/>
      <c r="M42" s="62"/>
      <c r="N42" s="62"/>
      <c r="O42" s="62"/>
      <c r="P42" s="62"/>
      <c r="Q42" s="62"/>
      <c r="R42" s="62"/>
      <c r="S42" s="62"/>
      <c r="T42" s="62"/>
    </row>
    <row r="43" spans="1:20" ht="25.5" customHeight="1">
      <c r="A43" s="63"/>
      <c r="B43" s="66" t="s">
        <v>694</v>
      </c>
      <c r="C43" s="66"/>
      <c r="D43" s="66"/>
      <c r="E43" s="66"/>
      <c r="F43" s="66"/>
      <c r="G43" s="66"/>
      <c r="H43" s="66"/>
      <c r="I43" s="66"/>
      <c r="J43" s="66"/>
      <c r="K43" s="66"/>
      <c r="L43" s="66"/>
      <c r="M43" s="66"/>
      <c r="N43" s="66"/>
      <c r="O43" s="66"/>
      <c r="P43" s="66"/>
      <c r="Q43" s="66"/>
      <c r="R43" s="66"/>
      <c r="S43" s="66"/>
      <c r="T43" s="66"/>
    </row>
    <row r="44" spans="1:20">
      <c r="A44" s="63"/>
      <c r="B44" s="66" t="s">
        <v>695</v>
      </c>
      <c r="C44" s="66"/>
      <c r="D44" s="66"/>
      <c r="E44" s="66"/>
      <c r="F44" s="66"/>
      <c r="G44" s="66"/>
      <c r="H44" s="66"/>
      <c r="I44" s="66"/>
      <c r="J44" s="66"/>
      <c r="K44" s="66"/>
      <c r="L44" s="66"/>
      <c r="M44" s="66"/>
      <c r="N44" s="66"/>
      <c r="O44" s="66"/>
      <c r="P44" s="66"/>
      <c r="Q44" s="66"/>
      <c r="R44" s="66"/>
      <c r="S44" s="66"/>
      <c r="T44" s="66"/>
    </row>
    <row r="45" spans="1:20">
      <c r="A45" s="63"/>
      <c r="B45" s="22"/>
      <c r="C45" s="22"/>
      <c r="D45" s="22"/>
      <c r="E45" s="22"/>
      <c r="F45" s="22"/>
      <c r="G45" s="22"/>
      <c r="H45" s="22"/>
      <c r="I45" s="22"/>
      <c r="J45" s="22"/>
      <c r="K45" s="22"/>
      <c r="L45" s="22"/>
      <c r="M45" s="22"/>
      <c r="N45" s="22"/>
      <c r="O45" s="22"/>
      <c r="P45" s="22"/>
      <c r="Q45" s="22"/>
      <c r="R45" s="22"/>
      <c r="S45" s="22"/>
      <c r="T45" s="22"/>
    </row>
    <row r="46" spans="1:20">
      <c r="A46" s="63"/>
      <c r="B46" s="13"/>
      <c r="C46" s="13"/>
      <c r="D46" s="13"/>
      <c r="E46" s="13"/>
      <c r="F46" s="13"/>
      <c r="G46" s="13"/>
      <c r="H46" s="13"/>
      <c r="I46" s="13"/>
      <c r="J46" s="13"/>
      <c r="K46" s="13"/>
      <c r="L46" s="13"/>
      <c r="M46" s="13"/>
      <c r="N46" s="13"/>
      <c r="O46" s="13"/>
      <c r="P46" s="13"/>
      <c r="Q46" s="13"/>
      <c r="R46" s="13"/>
      <c r="S46" s="13"/>
      <c r="T46" s="13"/>
    </row>
    <row r="47" spans="1:20">
      <c r="A47" s="63"/>
      <c r="B47" s="65" t="s">
        <v>696</v>
      </c>
      <c r="C47" s="65"/>
      <c r="D47" s="65"/>
      <c r="E47" s="65"/>
      <c r="F47" s="65"/>
      <c r="G47" s="65"/>
      <c r="H47" s="65"/>
      <c r="I47" s="28"/>
      <c r="J47" s="28"/>
      <c r="K47" s="28"/>
      <c r="L47" s="28"/>
      <c r="M47" s="28"/>
      <c r="N47" s="28"/>
      <c r="O47" s="28"/>
      <c r="P47" s="28"/>
      <c r="Q47" s="28"/>
      <c r="R47" s="28"/>
      <c r="S47" s="28"/>
      <c r="T47" s="28"/>
    </row>
    <row r="48" spans="1:20" ht="15.75" thickBot="1">
      <c r="A48" s="63"/>
      <c r="B48" s="35" t="s">
        <v>697</v>
      </c>
      <c r="C48" s="88"/>
      <c r="D48" s="88"/>
      <c r="E48" s="88"/>
      <c r="F48" s="88"/>
      <c r="G48" s="88"/>
      <c r="H48" s="88"/>
      <c r="I48" s="88"/>
      <c r="J48" s="88"/>
      <c r="K48" s="88"/>
      <c r="L48" s="88"/>
      <c r="M48" s="88"/>
      <c r="N48" s="88"/>
      <c r="O48" s="88"/>
      <c r="P48" s="88"/>
      <c r="Q48" s="88"/>
      <c r="R48" s="88"/>
      <c r="S48" s="88"/>
      <c r="T48" s="88"/>
    </row>
    <row r="49" spans="1:20" ht="15.75" thickBot="1">
      <c r="A49" s="63"/>
      <c r="B49" s="51" t="s">
        <v>698</v>
      </c>
      <c r="C49" s="152" t="s">
        <v>699</v>
      </c>
      <c r="D49" s="152"/>
      <c r="E49" s="152"/>
      <c r="F49" s="152" t="s">
        <v>700</v>
      </c>
      <c r="G49" s="152"/>
      <c r="H49" s="152"/>
      <c r="I49" s="152" t="s">
        <v>701</v>
      </c>
      <c r="J49" s="152"/>
      <c r="K49" s="152"/>
      <c r="L49" s="43" t="s">
        <v>702</v>
      </c>
      <c r="M49" s="43"/>
      <c r="N49" s="43"/>
      <c r="O49" s="43"/>
      <c r="P49" s="43"/>
      <c r="Q49" s="43"/>
      <c r="R49" s="57"/>
      <c r="S49" s="57"/>
      <c r="T49" s="57"/>
    </row>
    <row r="50" spans="1:20" ht="15.75" thickBot="1">
      <c r="A50" s="63"/>
      <c r="B50" s="24"/>
      <c r="C50" s="26"/>
      <c r="D50" s="26"/>
      <c r="E50" s="26"/>
      <c r="F50" s="26"/>
      <c r="G50" s="26"/>
      <c r="H50" s="26"/>
      <c r="I50" s="26"/>
      <c r="J50" s="26"/>
      <c r="K50" s="26"/>
      <c r="L50" s="43" t="s">
        <v>703</v>
      </c>
      <c r="M50" s="43"/>
      <c r="N50" s="43"/>
      <c r="O50" s="43" t="s">
        <v>704</v>
      </c>
      <c r="P50" s="43"/>
      <c r="Q50" s="43"/>
      <c r="R50" s="26" t="s">
        <v>705</v>
      </c>
      <c r="S50" s="26"/>
      <c r="T50" s="26"/>
    </row>
    <row r="51" spans="1:20">
      <c r="A51" s="63"/>
      <c r="B51" s="248" t="s">
        <v>706</v>
      </c>
      <c r="C51" s="83"/>
      <c r="D51" s="83"/>
      <c r="E51" s="83"/>
      <c r="F51" s="83"/>
      <c r="G51" s="83"/>
      <c r="H51" s="83"/>
      <c r="I51" s="83"/>
      <c r="J51" s="83"/>
      <c r="K51" s="83"/>
      <c r="L51" s="83"/>
      <c r="M51" s="83"/>
      <c r="N51" s="83"/>
      <c r="O51" s="83"/>
      <c r="P51" s="83"/>
      <c r="Q51" s="83"/>
      <c r="R51" s="83"/>
      <c r="S51" s="83"/>
      <c r="T51" s="83"/>
    </row>
    <row r="52" spans="1:20">
      <c r="A52" s="63"/>
      <c r="B52" s="23" t="s">
        <v>707</v>
      </c>
      <c r="C52" s="23" t="s">
        <v>282</v>
      </c>
      <c r="D52" s="84">
        <v>24348</v>
      </c>
      <c r="E52" s="28"/>
      <c r="F52" s="23" t="s">
        <v>282</v>
      </c>
      <c r="G52" s="27" t="s">
        <v>287</v>
      </c>
      <c r="H52" s="28"/>
      <c r="I52" s="23" t="s">
        <v>282</v>
      </c>
      <c r="J52" s="84">
        <v>24348</v>
      </c>
      <c r="K52" s="28"/>
      <c r="L52" s="23" t="s">
        <v>282</v>
      </c>
      <c r="M52" s="27" t="s">
        <v>708</v>
      </c>
      <c r="N52" s="23" t="s">
        <v>284</v>
      </c>
      <c r="O52" s="23" t="s">
        <v>282</v>
      </c>
      <c r="P52" s="27" t="s">
        <v>287</v>
      </c>
      <c r="Q52" s="28"/>
      <c r="R52" s="23" t="s">
        <v>282</v>
      </c>
      <c r="S52" s="84">
        <v>1282</v>
      </c>
      <c r="T52" s="28"/>
    </row>
    <row r="53" spans="1:20">
      <c r="A53" s="63"/>
      <c r="B53" s="23"/>
      <c r="C53" s="23"/>
      <c r="D53" s="84"/>
      <c r="E53" s="28"/>
      <c r="F53" s="23"/>
      <c r="G53" s="27"/>
      <c r="H53" s="28"/>
      <c r="I53" s="23"/>
      <c r="J53" s="84"/>
      <c r="K53" s="28"/>
      <c r="L53" s="23"/>
      <c r="M53" s="27"/>
      <c r="N53" s="23"/>
      <c r="O53" s="23"/>
      <c r="P53" s="27"/>
      <c r="Q53" s="28"/>
      <c r="R53" s="23"/>
      <c r="S53" s="84"/>
      <c r="T53" s="28"/>
    </row>
    <row r="54" spans="1:20">
      <c r="A54" s="63"/>
      <c r="B54" s="248" t="s">
        <v>709</v>
      </c>
      <c r="C54" s="33"/>
      <c r="D54" s="33"/>
      <c r="E54" s="33"/>
      <c r="F54" s="33"/>
      <c r="G54" s="33"/>
      <c r="H54" s="33"/>
      <c r="I54" s="33"/>
      <c r="J54" s="33"/>
      <c r="K54" s="33"/>
      <c r="L54" s="33"/>
      <c r="M54" s="33"/>
      <c r="N54" s="33"/>
      <c r="O54" s="33"/>
      <c r="P54" s="33"/>
      <c r="Q54" s="33"/>
      <c r="R54" s="33"/>
      <c r="S54" s="33"/>
      <c r="T54" s="33"/>
    </row>
    <row r="55" spans="1:20">
      <c r="A55" s="63"/>
      <c r="B55" s="23" t="s">
        <v>707</v>
      </c>
      <c r="C55" s="23" t="s">
        <v>282</v>
      </c>
      <c r="D55" s="84">
        <v>196035</v>
      </c>
      <c r="E55" s="28"/>
      <c r="F55" s="23" t="s">
        <v>282</v>
      </c>
      <c r="G55" s="27" t="s">
        <v>287</v>
      </c>
      <c r="H55" s="28"/>
      <c r="I55" s="23" t="s">
        <v>282</v>
      </c>
      <c r="J55" s="84">
        <v>196035</v>
      </c>
      <c r="K55" s="28"/>
      <c r="L55" s="23" t="s">
        <v>282</v>
      </c>
      <c r="M55" s="27" t="s">
        <v>708</v>
      </c>
      <c r="N55" s="23" t="s">
        <v>284</v>
      </c>
      <c r="O55" s="23" t="s">
        <v>282</v>
      </c>
      <c r="P55" s="27" t="s">
        <v>710</v>
      </c>
      <c r="Q55" s="23" t="s">
        <v>284</v>
      </c>
      <c r="R55" s="23" t="s">
        <v>282</v>
      </c>
      <c r="S55" s="84">
        <v>172949</v>
      </c>
      <c r="T55" s="28"/>
    </row>
    <row r="56" spans="1:20">
      <c r="A56" s="63"/>
      <c r="B56" s="23"/>
      <c r="C56" s="23"/>
      <c r="D56" s="84"/>
      <c r="E56" s="28"/>
      <c r="F56" s="23"/>
      <c r="G56" s="27"/>
      <c r="H56" s="28"/>
      <c r="I56" s="23"/>
      <c r="J56" s="84"/>
      <c r="K56" s="28"/>
      <c r="L56" s="23"/>
      <c r="M56" s="27"/>
      <c r="N56" s="23"/>
      <c r="O56" s="23"/>
      <c r="P56" s="27"/>
      <c r="Q56" s="23"/>
      <c r="R56" s="23"/>
      <c r="S56" s="84"/>
      <c r="T56" s="28"/>
    </row>
    <row r="57" spans="1:20">
      <c r="A57" s="63"/>
      <c r="B57" s="33" t="s">
        <v>711</v>
      </c>
      <c r="C57" s="29" t="s">
        <v>282</v>
      </c>
      <c r="D57" s="46">
        <v>9073</v>
      </c>
      <c r="E57" s="33"/>
      <c r="F57" s="29" t="s">
        <v>282</v>
      </c>
      <c r="G57" s="31" t="s">
        <v>287</v>
      </c>
      <c r="H57" s="33"/>
      <c r="I57" s="29" t="s">
        <v>282</v>
      </c>
      <c r="J57" s="46">
        <v>9073</v>
      </c>
      <c r="K57" s="33"/>
      <c r="L57" s="29" t="s">
        <v>282</v>
      </c>
      <c r="M57" s="31" t="s">
        <v>287</v>
      </c>
      <c r="N57" s="33"/>
      <c r="O57" s="29" t="s">
        <v>282</v>
      </c>
      <c r="P57" s="31" t="s">
        <v>287</v>
      </c>
      <c r="Q57" s="33"/>
      <c r="R57" s="29" t="s">
        <v>282</v>
      </c>
      <c r="S57" s="46">
        <v>9073</v>
      </c>
      <c r="T57" s="33"/>
    </row>
    <row r="58" spans="1:20" ht="15.75" thickBot="1">
      <c r="A58" s="63"/>
      <c r="B58" s="48"/>
      <c r="C58" s="44"/>
      <c r="D58" s="47"/>
      <c r="E58" s="48"/>
      <c r="F58" s="44"/>
      <c r="G58" s="45"/>
      <c r="H58" s="48"/>
      <c r="I58" s="44"/>
      <c r="J58" s="47"/>
      <c r="K58" s="48"/>
      <c r="L58" s="44"/>
      <c r="M58" s="45"/>
      <c r="N58" s="48"/>
      <c r="O58" s="44"/>
      <c r="P58" s="45"/>
      <c r="Q58" s="48"/>
      <c r="R58" s="44"/>
      <c r="S58" s="47"/>
      <c r="T58" s="48"/>
    </row>
    <row r="59" spans="1:20">
      <c r="A59" s="63"/>
      <c r="B59" s="21"/>
      <c r="C59" s="57"/>
      <c r="D59" s="57"/>
      <c r="E59" s="57"/>
      <c r="F59" s="57"/>
      <c r="G59" s="57"/>
      <c r="H59" s="57"/>
      <c r="I59" s="57"/>
      <c r="J59" s="57"/>
      <c r="K59" s="57"/>
      <c r="L59" s="57"/>
      <c r="M59" s="57"/>
      <c r="N59" s="57"/>
      <c r="O59" s="57"/>
      <c r="P59" s="57"/>
      <c r="Q59" s="57"/>
      <c r="R59" s="57"/>
      <c r="S59" s="57"/>
      <c r="T59" s="57"/>
    </row>
    <row r="60" spans="1:20">
      <c r="A60" s="63"/>
      <c r="B60" s="65" t="s">
        <v>696</v>
      </c>
      <c r="C60" s="65"/>
      <c r="D60" s="65"/>
      <c r="E60" s="65"/>
      <c r="F60" s="65"/>
      <c r="G60" s="65"/>
      <c r="H60" s="65"/>
      <c r="I60" s="28"/>
      <c r="J60" s="28"/>
      <c r="K60" s="28"/>
      <c r="L60" s="28"/>
      <c r="M60" s="28"/>
      <c r="N60" s="28"/>
      <c r="O60" s="28"/>
      <c r="P60" s="28"/>
      <c r="Q60" s="28"/>
      <c r="R60" s="28"/>
      <c r="S60" s="28"/>
      <c r="T60" s="28"/>
    </row>
    <row r="61" spans="1:20" ht="15.75" thickBot="1">
      <c r="A61" s="63"/>
      <c r="B61" s="35" t="s">
        <v>712</v>
      </c>
      <c r="C61" s="88"/>
      <c r="D61" s="88"/>
      <c r="E61" s="88"/>
      <c r="F61" s="88"/>
      <c r="G61" s="88"/>
      <c r="H61" s="88"/>
      <c r="I61" s="88"/>
      <c r="J61" s="88"/>
      <c r="K61" s="88"/>
      <c r="L61" s="88"/>
      <c r="M61" s="88"/>
      <c r="N61" s="88"/>
      <c r="O61" s="88"/>
      <c r="P61" s="88"/>
      <c r="Q61" s="88"/>
      <c r="R61" s="88"/>
      <c r="S61" s="88"/>
      <c r="T61" s="88"/>
    </row>
    <row r="62" spans="1:20" ht="15.75" thickBot="1">
      <c r="A62" s="63"/>
      <c r="B62" s="51" t="s">
        <v>280</v>
      </c>
      <c r="C62" s="152" t="s">
        <v>699</v>
      </c>
      <c r="D62" s="152"/>
      <c r="E62" s="152"/>
      <c r="F62" s="152" t="s">
        <v>700</v>
      </c>
      <c r="G62" s="152"/>
      <c r="H62" s="152"/>
      <c r="I62" s="152" t="s">
        <v>701</v>
      </c>
      <c r="J62" s="152"/>
      <c r="K62" s="152"/>
      <c r="L62" s="43" t="s">
        <v>702</v>
      </c>
      <c r="M62" s="43"/>
      <c r="N62" s="43"/>
      <c r="O62" s="43"/>
      <c r="P62" s="43"/>
      <c r="Q62" s="43"/>
      <c r="R62" s="57"/>
      <c r="S62" s="57"/>
      <c r="T62" s="57"/>
    </row>
    <row r="63" spans="1:20" ht="15.75" thickBot="1">
      <c r="A63" s="63"/>
      <c r="B63" s="24"/>
      <c r="C63" s="26"/>
      <c r="D63" s="26"/>
      <c r="E63" s="26"/>
      <c r="F63" s="26"/>
      <c r="G63" s="26"/>
      <c r="H63" s="26"/>
      <c r="I63" s="26"/>
      <c r="J63" s="26"/>
      <c r="K63" s="26"/>
      <c r="L63" s="43" t="s">
        <v>713</v>
      </c>
      <c r="M63" s="43"/>
      <c r="N63" s="43"/>
      <c r="O63" s="43" t="s">
        <v>704</v>
      </c>
      <c r="P63" s="43"/>
      <c r="Q63" s="43"/>
      <c r="R63" s="26" t="s">
        <v>705</v>
      </c>
      <c r="S63" s="26"/>
      <c r="T63" s="26"/>
    </row>
    <row r="64" spans="1:20">
      <c r="A64" s="63"/>
      <c r="B64" s="248" t="s">
        <v>706</v>
      </c>
      <c r="C64" s="83"/>
      <c r="D64" s="83"/>
      <c r="E64" s="83"/>
      <c r="F64" s="83"/>
      <c r="G64" s="83"/>
      <c r="H64" s="83"/>
      <c r="I64" s="83"/>
      <c r="J64" s="83"/>
      <c r="K64" s="83"/>
      <c r="L64" s="83"/>
      <c r="M64" s="83"/>
      <c r="N64" s="83"/>
      <c r="O64" s="83"/>
      <c r="P64" s="83"/>
      <c r="Q64" s="83"/>
      <c r="R64" s="83"/>
      <c r="S64" s="83"/>
      <c r="T64" s="83"/>
    </row>
    <row r="65" spans="1:20">
      <c r="A65" s="63"/>
      <c r="B65" s="23" t="s">
        <v>707</v>
      </c>
      <c r="C65" s="23" t="s">
        <v>282</v>
      </c>
      <c r="D65" s="84">
        <v>26600</v>
      </c>
      <c r="E65" s="28"/>
      <c r="F65" s="23" t="s">
        <v>282</v>
      </c>
      <c r="G65" s="27" t="s">
        <v>287</v>
      </c>
      <c r="H65" s="28"/>
      <c r="I65" s="23" t="s">
        <v>282</v>
      </c>
      <c r="J65" s="84">
        <v>26600</v>
      </c>
      <c r="K65" s="28"/>
      <c r="L65" s="23" t="s">
        <v>282</v>
      </c>
      <c r="M65" s="27" t="s">
        <v>714</v>
      </c>
      <c r="N65" s="23" t="s">
        <v>284</v>
      </c>
      <c r="O65" s="23" t="s">
        <v>282</v>
      </c>
      <c r="P65" s="27" t="s">
        <v>287</v>
      </c>
      <c r="Q65" s="28"/>
      <c r="R65" s="23" t="s">
        <v>282</v>
      </c>
      <c r="S65" s="84">
        <v>7109</v>
      </c>
      <c r="T65" s="28"/>
    </row>
    <row r="66" spans="1:20">
      <c r="A66" s="63"/>
      <c r="B66" s="23"/>
      <c r="C66" s="23"/>
      <c r="D66" s="84"/>
      <c r="E66" s="28"/>
      <c r="F66" s="23"/>
      <c r="G66" s="27"/>
      <c r="H66" s="28"/>
      <c r="I66" s="23"/>
      <c r="J66" s="84"/>
      <c r="K66" s="28"/>
      <c r="L66" s="23"/>
      <c r="M66" s="27"/>
      <c r="N66" s="23"/>
      <c r="O66" s="23"/>
      <c r="P66" s="27"/>
      <c r="Q66" s="28"/>
      <c r="R66" s="23"/>
      <c r="S66" s="84"/>
      <c r="T66" s="28"/>
    </row>
    <row r="67" spans="1:20">
      <c r="A67" s="63"/>
      <c r="B67" s="248" t="s">
        <v>709</v>
      </c>
      <c r="C67" s="33"/>
      <c r="D67" s="33"/>
      <c r="E67" s="33"/>
      <c r="F67" s="33"/>
      <c r="G67" s="33"/>
      <c r="H67" s="33"/>
      <c r="I67" s="33"/>
      <c r="J67" s="33"/>
      <c r="K67" s="33"/>
      <c r="L67" s="33"/>
      <c r="M67" s="33"/>
      <c r="N67" s="33"/>
      <c r="O67" s="33"/>
      <c r="P67" s="33"/>
      <c r="Q67" s="33"/>
      <c r="R67" s="33"/>
      <c r="S67" s="33"/>
      <c r="T67" s="33"/>
    </row>
    <row r="68" spans="1:20">
      <c r="A68" s="63"/>
      <c r="B68" s="23" t="s">
        <v>707</v>
      </c>
      <c r="C68" s="23" t="s">
        <v>282</v>
      </c>
      <c r="D68" s="84">
        <v>72988</v>
      </c>
      <c r="E68" s="28"/>
      <c r="F68" s="23" t="s">
        <v>282</v>
      </c>
      <c r="G68" s="27" t="s">
        <v>287</v>
      </c>
      <c r="H68" s="28"/>
      <c r="I68" s="23" t="s">
        <v>282</v>
      </c>
      <c r="J68" s="84">
        <v>72988</v>
      </c>
      <c r="K68" s="28"/>
      <c r="L68" s="23" t="s">
        <v>282</v>
      </c>
      <c r="M68" s="27" t="s">
        <v>714</v>
      </c>
      <c r="N68" s="23" t="s">
        <v>284</v>
      </c>
      <c r="O68" s="23" t="s">
        <v>282</v>
      </c>
      <c r="P68" s="27" t="s">
        <v>287</v>
      </c>
      <c r="Q68" s="28"/>
      <c r="R68" s="23" t="s">
        <v>282</v>
      </c>
      <c r="S68" s="84">
        <v>53497</v>
      </c>
      <c r="T68" s="28"/>
    </row>
    <row r="69" spans="1:20">
      <c r="A69" s="63"/>
      <c r="B69" s="23"/>
      <c r="C69" s="23"/>
      <c r="D69" s="84"/>
      <c r="E69" s="28"/>
      <c r="F69" s="23"/>
      <c r="G69" s="27"/>
      <c r="H69" s="28"/>
      <c r="I69" s="23"/>
      <c r="J69" s="84"/>
      <c r="K69" s="28"/>
      <c r="L69" s="23"/>
      <c r="M69" s="27"/>
      <c r="N69" s="23"/>
      <c r="O69" s="23"/>
      <c r="P69" s="27"/>
      <c r="Q69" s="28"/>
      <c r="R69" s="23"/>
      <c r="S69" s="84"/>
      <c r="T69" s="28"/>
    </row>
    <row r="70" spans="1:20">
      <c r="A70" s="63"/>
      <c r="B70" s="33" t="s">
        <v>711</v>
      </c>
      <c r="C70" s="29" t="s">
        <v>282</v>
      </c>
      <c r="D70" s="46">
        <v>13223</v>
      </c>
      <c r="E70" s="33"/>
      <c r="F70" s="29" t="s">
        <v>282</v>
      </c>
      <c r="G70" s="31" t="s">
        <v>287</v>
      </c>
      <c r="H70" s="33"/>
      <c r="I70" s="29" t="s">
        <v>282</v>
      </c>
      <c r="J70" s="46">
        <v>13223</v>
      </c>
      <c r="K70" s="33"/>
      <c r="L70" s="29" t="s">
        <v>282</v>
      </c>
      <c r="M70" s="31" t="s">
        <v>287</v>
      </c>
      <c r="N70" s="33"/>
      <c r="O70" s="29" t="s">
        <v>282</v>
      </c>
      <c r="P70" s="31" t="s">
        <v>287</v>
      </c>
      <c r="Q70" s="33"/>
      <c r="R70" s="29" t="s">
        <v>282</v>
      </c>
      <c r="S70" s="46">
        <v>13223</v>
      </c>
      <c r="T70" s="33"/>
    </row>
    <row r="71" spans="1:20" ht="15.75" thickBot="1">
      <c r="A71" s="63"/>
      <c r="B71" s="48"/>
      <c r="C71" s="44"/>
      <c r="D71" s="47"/>
      <c r="E71" s="48"/>
      <c r="F71" s="44"/>
      <c r="G71" s="45"/>
      <c r="H71" s="48"/>
      <c r="I71" s="44"/>
      <c r="J71" s="47"/>
      <c r="K71" s="48"/>
      <c r="L71" s="44"/>
      <c r="M71" s="45"/>
      <c r="N71" s="48"/>
      <c r="O71" s="44"/>
      <c r="P71" s="45"/>
      <c r="Q71" s="48"/>
      <c r="R71" s="44"/>
      <c r="S71" s="47"/>
      <c r="T71" s="48"/>
    </row>
    <row r="72" spans="1:20">
      <c r="A72" s="63"/>
      <c r="B72" s="185" t="s">
        <v>683</v>
      </c>
      <c r="C72" s="185"/>
      <c r="D72" s="185"/>
      <c r="E72" s="185"/>
      <c r="F72" s="185"/>
      <c r="G72" s="185"/>
      <c r="H72" s="185"/>
      <c r="I72" s="185"/>
      <c r="J72" s="185"/>
      <c r="K72" s="185"/>
      <c r="L72" s="185"/>
      <c r="M72" s="185"/>
      <c r="N72" s="185"/>
      <c r="O72" s="185"/>
      <c r="P72" s="185"/>
      <c r="Q72" s="185"/>
      <c r="R72" s="185"/>
      <c r="S72" s="185"/>
      <c r="T72" s="185"/>
    </row>
    <row r="73" spans="1:20">
      <c r="A73" s="63"/>
      <c r="B73" s="13"/>
      <c r="C73" s="13"/>
    </row>
    <row r="74" spans="1:20" ht="33.75">
      <c r="A74" s="63"/>
      <c r="B74" s="190" t="s">
        <v>715</v>
      </c>
      <c r="C74" s="247" t="s">
        <v>716</v>
      </c>
    </row>
    <row r="75" spans="1:20">
      <c r="A75" s="63"/>
      <c r="B75" s="13"/>
      <c r="C75" s="13"/>
    </row>
    <row r="76" spans="1:20" ht="22.5">
      <c r="A76" s="63"/>
      <c r="B76" s="190" t="s">
        <v>685</v>
      </c>
      <c r="C76" s="247" t="s">
        <v>717</v>
      </c>
    </row>
    <row r="77" spans="1:20">
      <c r="A77" s="63"/>
      <c r="B77" s="62"/>
      <c r="C77" s="62"/>
      <c r="D77" s="62"/>
      <c r="E77" s="62"/>
      <c r="F77" s="62"/>
      <c r="G77" s="62"/>
      <c r="H77" s="62"/>
      <c r="I77" s="62"/>
      <c r="J77" s="62"/>
      <c r="K77" s="62"/>
      <c r="L77" s="62"/>
      <c r="M77" s="62"/>
      <c r="N77" s="62"/>
      <c r="O77" s="62"/>
      <c r="P77" s="62"/>
      <c r="Q77" s="62"/>
      <c r="R77" s="62"/>
      <c r="S77" s="62"/>
      <c r="T77" s="62"/>
    </row>
    <row r="78" spans="1:20">
      <c r="A78" s="63"/>
      <c r="B78" s="66" t="s">
        <v>718</v>
      </c>
      <c r="C78" s="66"/>
      <c r="D78" s="66"/>
      <c r="E78" s="66"/>
      <c r="F78" s="66"/>
      <c r="G78" s="66"/>
      <c r="H78" s="66"/>
      <c r="I78" s="66"/>
      <c r="J78" s="66"/>
      <c r="K78" s="66"/>
      <c r="L78" s="66"/>
      <c r="M78" s="66"/>
      <c r="N78" s="66"/>
      <c r="O78" s="66"/>
      <c r="P78" s="66"/>
      <c r="Q78" s="66"/>
      <c r="R78" s="66"/>
      <c r="S78" s="66"/>
      <c r="T78" s="66"/>
    </row>
    <row r="79" spans="1:20">
      <c r="A79" s="63"/>
      <c r="B79" s="62"/>
      <c r="C79" s="62"/>
      <c r="D79" s="62"/>
      <c r="E79" s="62"/>
      <c r="F79" s="62"/>
      <c r="G79" s="62"/>
      <c r="H79" s="62"/>
      <c r="I79" s="62"/>
      <c r="J79" s="62"/>
      <c r="K79" s="62"/>
      <c r="L79" s="62"/>
      <c r="M79" s="62"/>
      <c r="N79" s="62"/>
      <c r="O79" s="62"/>
      <c r="P79" s="62"/>
      <c r="Q79" s="62"/>
      <c r="R79" s="62"/>
      <c r="S79" s="62"/>
      <c r="T79" s="62"/>
    </row>
    <row r="80" spans="1:20">
      <c r="A80" s="63"/>
      <c r="B80" s="66" t="s">
        <v>719</v>
      </c>
      <c r="C80" s="66"/>
      <c r="D80" s="66"/>
      <c r="E80" s="66"/>
      <c r="F80" s="66"/>
      <c r="G80" s="66"/>
      <c r="H80" s="66"/>
      <c r="I80" s="66"/>
      <c r="J80" s="66"/>
      <c r="K80" s="66"/>
      <c r="L80" s="66"/>
      <c r="M80" s="66"/>
      <c r="N80" s="66"/>
      <c r="O80" s="66"/>
      <c r="P80" s="66"/>
      <c r="Q80" s="66"/>
      <c r="R80" s="66"/>
      <c r="S80" s="66"/>
      <c r="T80" s="66"/>
    </row>
    <row r="81" spans="1:12">
      <c r="A81" s="63"/>
      <c r="B81" s="22"/>
      <c r="C81" s="22"/>
      <c r="D81" s="22"/>
      <c r="E81" s="22"/>
      <c r="F81" s="22"/>
      <c r="G81" s="22"/>
      <c r="H81" s="22"/>
      <c r="I81" s="22"/>
      <c r="J81" s="22"/>
      <c r="K81" s="22"/>
      <c r="L81" s="22"/>
    </row>
    <row r="82" spans="1:12">
      <c r="A82" s="63"/>
      <c r="B82" s="13"/>
      <c r="C82" s="13"/>
      <c r="D82" s="13"/>
      <c r="E82" s="13"/>
      <c r="F82" s="13"/>
      <c r="G82" s="13"/>
      <c r="H82" s="13"/>
      <c r="I82" s="13"/>
      <c r="J82" s="13"/>
      <c r="K82" s="13"/>
      <c r="L82" s="13"/>
    </row>
    <row r="83" spans="1:12" ht="15.75" thickBot="1">
      <c r="A83" s="63"/>
      <c r="B83" s="11" t="s">
        <v>278</v>
      </c>
      <c r="C83" s="93"/>
      <c r="D83" s="26" t="s">
        <v>672</v>
      </c>
      <c r="E83" s="26"/>
      <c r="F83" s="26"/>
      <c r="G83" s="26"/>
      <c r="H83" s="26"/>
      <c r="I83" s="26"/>
      <c r="J83" s="26"/>
      <c r="K83" s="26"/>
      <c r="L83" s="26"/>
    </row>
    <row r="84" spans="1:12" ht="15.75" thickBot="1">
      <c r="A84" s="63"/>
      <c r="B84" s="35" t="s">
        <v>280</v>
      </c>
      <c r="C84" s="35" t="s">
        <v>720</v>
      </c>
      <c r="D84" s="43">
        <v>2014</v>
      </c>
      <c r="E84" s="43"/>
      <c r="F84" s="43"/>
      <c r="G84" s="43">
        <v>2013</v>
      </c>
      <c r="H84" s="43"/>
      <c r="I84" s="43"/>
      <c r="J84" s="43">
        <v>2012</v>
      </c>
      <c r="K84" s="43"/>
      <c r="L84" s="43"/>
    </row>
    <row r="85" spans="1:12">
      <c r="A85" s="63"/>
      <c r="B85" s="79" t="s">
        <v>721</v>
      </c>
      <c r="C85" s="79" t="s">
        <v>722</v>
      </c>
      <c r="D85" s="79" t="s">
        <v>282</v>
      </c>
      <c r="E85" s="80" t="s">
        <v>723</v>
      </c>
      <c r="F85" s="79" t="s">
        <v>284</v>
      </c>
      <c r="G85" s="79" t="s">
        <v>282</v>
      </c>
      <c r="H85" s="82">
        <v>2420</v>
      </c>
      <c r="I85" s="83"/>
      <c r="J85" s="79" t="s">
        <v>282</v>
      </c>
      <c r="K85" s="80" t="s">
        <v>724</v>
      </c>
      <c r="L85" s="79" t="s">
        <v>284</v>
      </c>
    </row>
    <row r="86" spans="1:12">
      <c r="A86" s="63"/>
      <c r="B86" s="29"/>
      <c r="C86" s="29"/>
      <c r="D86" s="29"/>
      <c r="E86" s="31"/>
      <c r="F86" s="29"/>
      <c r="G86" s="29"/>
      <c r="H86" s="46"/>
      <c r="I86" s="33"/>
      <c r="J86" s="29"/>
      <c r="K86" s="31"/>
      <c r="L86" s="29"/>
    </row>
    <row r="87" spans="1:12">
      <c r="A87" s="63"/>
      <c r="B87" s="104"/>
      <c r="C87" s="23" t="s">
        <v>56</v>
      </c>
      <c r="D87" s="27">
        <v>500</v>
      </c>
      <c r="E87" s="27"/>
      <c r="F87" s="28"/>
      <c r="G87" s="27" t="s">
        <v>725</v>
      </c>
      <c r="H87" s="27"/>
      <c r="I87" s="23" t="s">
        <v>284</v>
      </c>
      <c r="J87" s="27" t="s">
        <v>726</v>
      </c>
      <c r="K87" s="27"/>
      <c r="L87" s="23" t="s">
        <v>284</v>
      </c>
    </row>
    <row r="88" spans="1:12">
      <c r="A88" s="63"/>
      <c r="B88" s="104"/>
      <c r="C88" s="23"/>
      <c r="D88" s="27"/>
      <c r="E88" s="27"/>
      <c r="F88" s="28"/>
      <c r="G88" s="27"/>
      <c r="H88" s="27"/>
      <c r="I88" s="23"/>
      <c r="J88" s="27"/>
      <c r="K88" s="27"/>
      <c r="L88" s="23"/>
    </row>
    <row r="89" spans="1:12">
      <c r="A89" s="63"/>
      <c r="B89" s="29" t="s">
        <v>727</v>
      </c>
      <c r="C89" s="110"/>
      <c r="D89" s="33"/>
      <c r="E89" s="33"/>
      <c r="F89" s="33"/>
      <c r="G89" s="113"/>
      <c r="H89" s="113"/>
      <c r="I89" s="33"/>
      <c r="J89" s="33"/>
      <c r="K89" s="33"/>
      <c r="L89" s="33"/>
    </row>
    <row r="90" spans="1:12">
      <c r="A90" s="63"/>
      <c r="B90" s="29"/>
      <c r="C90" s="110"/>
      <c r="D90" s="33"/>
      <c r="E90" s="33"/>
      <c r="F90" s="33"/>
      <c r="G90" s="113"/>
      <c r="H90" s="113"/>
      <c r="I90" s="33"/>
      <c r="J90" s="33"/>
      <c r="K90" s="33"/>
      <c r="L90" s="33"/>
    </row>
    <row r="91" spans="1:12">
      <c r="A91" s="63"/>
      <c r="B91" s="249" t="s">
        <v>728</v>
      </c>
      <c r="C91" s="28" t="s">
        <v>729</v>
      </c>
      <c r="D91" s="27" t="s">
        <v>730</v>
      </c>
      <c r="E91" s="27"/>
      <c r="F91" s="23" t="s">
        <v>284</v>
      </c>
      <c r="G91" s="84">
        <v>102744</v>
      </c>
      <c r="H91" s="84"/>
      <c r="I91" s="28"/>
      <c r="J91" s="84">
        <v>131407</v>
      </c>
      <c r="K91" s="84"/>
      <c r="L91" s="28"/>
    </row>
    <row r="92" spans="1:12">
      <c r="A92" s="63"/>
      <c r="B92" s="249"/>
      <c r="C92" s="28"/>
      <c r="D92" s="27"/>
      <c r="E92" s="27"/>
      <c r="F92" s="23"/>
      <c r="G92" s="84"/>
      <c r="H92" s="84"/>
      <c r="I92" s="28"/>
      <c r="J92" s="84"/>
      <c r="K92" s="84"/>
      <c r="L92" s="28"/>
    </row>
    <row r="93" spans="1:12">
      <c r="A93" s="63"/>
      <c r="B93" s="110"/>
      <c r="C93" s="29" t="s">
        <v>38</v>
      </c>
      <c r="D93" s="46">
        <v>6511</v>
      </c>
      <c r="E93" s="46"/>
      <c r="F93" s="33"/>
      <c r="G93" s="31" t="s">
        <v>731</v>
      </c>
      <c r="H93" s="31"/>
      <c r="I93" s="29" t="s">
        <v>284</v>
      </c>
      <c r="J93" s="31" t="s">
        <v>732</v>
      </c>
      <c r="K93" s="31"/>
      <c r="L93" s="29" t="s">
        <v>284</v>
      </c>
    </row>
    <row r="94" spans="1:12">
      <c r="A94" s="63"/>
      <c r="B94" s="110"/>
      <c r="C94" s="29"/>
      <c r="D94" s="46"/>
      <c r="E94" s="46"/>
      <c r="F94" s="33"/>
      <c r="G94" s="31"/>
      <c r="H94" s="31"/>
      <c r="I94" s="29"/>
      <c r="J94" s="31"/>
      <c r="K94" s="31"/>
      <c r="L94" s="29"/>
    </row>
    <row r="95" spans="1:12" ht="15.75" thickBot="1">
      <c r="A95" s="63"/>
      <c r="B95" s="93"/>
      <c r="C95" s="14" t="s">
        <v>37</v>
      </c>
      <c r="D95" s="106" t="s">
        <v>733</v>
      </c>
      <c r="E95" s="106"/>
      <c r="F95" s="14" t="s">
        <v>284</v>
      </c>
      <c r="G95" s="106" t="s">
        <v>734</v>
      </c>
      <c r="H95" s="106"/>
      <c r="I95" s="14" t="s">
        <v>284</v>
      </c>
      <c r="J95" s="106" t="s">
        <v>735</v>
      </c>
      <c r="K95" s="106"/>
      <c r="L95" s="14" t="s">
        <v>284</v>
      </c>
    </row>
    <row r="96" spans="1:12">
      <c r="A96" s="63"/>
      <c r="B96" s="79" t="s">
        <v>736</v>
      </c>
      <c r="C96" s="111"/>
      <c r="D96" s="79" t="s">
        <v>282</v>
      </c>
      <c r="E96" s="80" t="s">
        <v>737</v>
      </c>
      <c r="F96" s="79" t="s">
        <v>284</v>
      </c>
      <c r="G96" s="79" t="s">
        <v>282</v>
      </c>
      <c r="H96" s="82">
        <v>33953</v>
      </c>
      <c r="I96" s="83"/>
      <c r="J96" s="79" t="s">
        <v>282</v>
      </c>
      <c r="K96" s="80" t="s">
        <v>738</v>
      </c>
      <c r="L96" s="79" t="s">
        <v>284</v>
      </c>
    </row>
    <row r="97" spans="1:20" ht="15.75" thickBot="1">
      <c r="A97" s="63"/>
      <c r="B97" s="30"/>
      <c r="C97" s="250"/>
      <c r="D97" s="30"/>
      <c r="E97" s="32"/>
      <c r="F97" s="30"/>
      <c r="G97" s="30"/>
      <c r="H97" s="90"/>
      <c r="I97" s="34"/>
      <c r="J97" s="30"/>
      <c r="K97" s="32"/>
      <c r="L97" s="30"/>
    </row>
    <row r="98" spans="1:20" ht="15.75" thickTop="1">
      <c r="A98" s="63"/>
      <c r="B98" s="66" t="s">
        <v>683</v>
      </c>
      <c r="C98" s="66"/>
      <c r="D98" s="66"/>
      <c r="E98" s="66"/>
      <c r="F98" s="66"/>
      <c r="G98" s="66"/>
      <c r="H98" s="66"/>
      <c r="I98" s="66"/>
      <c r="J98" s="66"/>
      <c r="K98" s="66"/>
      <c r="L98" s="66"/>
      <c r="M98" s="66"/>
      <c r="N98" s="66"/>
      <c r="O98" s="66"/>
      <c r="P98" s="66"/>
      <c r="Q98" s="66"/>
      <c r="R98" s="66"/>
      <c r="S98" s="66"/>
      <c r="T98" s="66"/>
    </row>
    <row r="99" spans="1:20">
      <c r="A99" s="63"/>
      <c r="B99" s="13"/>
      <c r="C99" s="13"/>
    </row>
    <row r="100" spans="1:20" ht="78.75">
      <c r="A100" s="63"/>
      <c r="B100" s="190" t="s">
        <v>547</v>
      </c>
      <c r="C100" s="247" t="s">
        <v>739</v>
      </c>
    </row>
    <row r="101" spans="1:20">
      <c r="A101" s="63"/>
      <c r="B101" s="257"/>
      <c r="C101" s="257"/>
      <c r="D101" s="257"/>
      <c r="E101" s="257"/>
      <c r="F101" s="257"/>
      <c r="G101" s="257"/>
      <c r="H101" s="257"/>
      <c r="I101" s="257"/>
      <c r="J101" s="257"/>
      <c r="K101" s="257"/>
      <c r="L101" s="257"/>
      <c r="M101" s="257"/>
      <c r="N101" s="257"/>
      <c r="O101" s="257"/>
      <c r="P101" s="257"/>
      <c r="Q101" s="257"/>
      <c r="R101" s="257"/>
      <c r="S101" s="257"/>
      <c r="T101" s="257"/>
    </row>
    <row r="102" spans="1:20">
      <c r="A102" s="63"/>
      <c r="B102" s="22"/>
      <c r="C102" s="22"/>
      <c r="D102" s="22"/>
      <c r="E102" s="22"/>
      <c r="F102" s="22"/>
      <c r="G102" s="22"/>
      <c r="H102" s="22"/>
      <c r="I102" s="22"/>
      <c r="J102" s="22"/>
      <c r="K102" s="22"/>
      <c r="L102" s="22"/>
    </row>
    <row r="103" spans="1:20">
      <c r="A103" s="63"/>
      <c r="B103" s="13"/>
      <c r="C103" s="13"/>
      <c r="D103" s="13"/>
      <c r="E103" s="13"/>
      <c r="F103" s="13"/>
      <c r="G103" s="13"/>
      <c r="H103" s="13"/>
      <c r="I103" s="13"/>
      <c r="J103" s="13"/>
      <c r="K103" s="13"/>
      <c r="L103" s="13"/>
    </row>
    <row r="104" spans="1:20" ht="15.75" thickBot="1">
      <c r="A104" s="63"/>
      <c r="B104" s="11" t="s">
        <v>293</v>
      </c>
      <c r="C104" s="21"/>
      <c r="D104" s="26" t="s">
        <v>672</v>
      </c>
      <c r="E104" s="26"/>
      <c r="F104" s="26"/>
      <c r="G104" s="26"/>
      <c r="H104" s="26"/>
      <c r="I104" s="26"/>
      <c r="J104" s="26"/>
      <c r="K104" s="26"/>
      <c r="L104" s="26"/>
    </row>
    <row r="105" spans="1:20" ht="15.75" thickBot="1">
      <c r="A105" s="63"/>
      <c r="B105" s="35" t="s">
        <v>280</v>
      </c>
      <c r="C105" s="35" t="s">
        <v>720</v>
      </c>
      <c r="D105" s="43">
        <v>2014</v>
      </c>
      <c r="E105" s="43"/>
      <c r="F105" s="43"/>
      <c r="G105" s="43">
        <v>2013</v>
      </c>
      <c r="H105" s="43"/>
      <c r="I105" s="43"/>
      <c r="J105" s="43">
        <v>2012</v>
      </c>
      <c r="K105" s="43"/>
      <c r="L105" s="43"/>
    </row>
    <row r="106" spans="1:20">
      <c r="A106" s="63"/>
      <c r="B106" s="17" t="s">
        <v>727</v>
      </c>
      <c r="C106" s="19"/>
      <c r="D106" s="83"/>
      <c r="E106" s="83"/>
      <c r="F106" s="83"/>
      <c r="G106" s="83"/>
      <c r="H106" s="83"/>
      <c r="I106" s="83"/>
      <c r="J106" s="83"/>
      <c r="K106" s="83"/>
      <c r="L106" s="83"/>
    </row>
    <row r="107" spans="1:20">
      <c r="A107" s="63"/>
      <c r="B107" s="249" t="s">
        <v>728</v>
      </c>
      <c r="C107" s="23" t="s">
        <v>740</v>
      </c>
      <c r="D107" s="23" t="s">
        <v>282</v>
      </c>
      <c r="E107" s="27" t="s">
        <v>741</v>
      </c>
      <c r="F107" s="23" t="s">
        <v>284</v>
      </c>
      <c r="G107" s="23" t="s">
        <v>282</v>
      </c>
      <c r="H107" s="84">
        <v>98880</v>
      </c>
      <c r="I107" s="28"/>
      <c r="J107" s="23" t="s">
        <v>282</v>
      </c>
      <c r="K107" s="84">
        <v>119120</v>
      </c>
      <c r="L107" s="28"/>
    </row>
    <row r="108" spans="1:20">
      <c r="A108" s="63"/>
      <c r="B108" s="249"/>
      <c r="C108" s="23"/>
      <c r="D108" s="23"/>
      <c r="E108" s="27"/>
      <c r="F108" s="23"/>
      <c r="G108" s="23"/>
      <c r="H108" s="84"/>
      <c r="I108" s="28"/>
      <c r="J108" s="23"/>
      <c r="K108" s="84"/>
      <c r="L108" s="28"/>
    </row>
    <row r="109" spans="1:20">
      <c r="A109" s="63"/>
      <c r="B109" s="33"/>
      <c r="C109" s="29" t="s">
        <v>38</v>
      </c>
      <c r="D109" s="46">
        <v>6511</v>
      </c>
      <c r="E109" s="46"/>
      <c r="F109" s="33"/>
      <c r="G109" s="31" t="s">
        <v>731</v>
      </c>
      <c r="H109" s="31"/>
      <c r="I109" s="29" t="s">
        <v>284</v>
      </c>
      <c r="J109" s="31" t="s">
        <v>732</v>
      </c>
      <c r="K109" s="31"/>
      <c r="L109" s="29" t="s">
        <v>284</v>
      </c>
    </row>
    <row r="110" spans="1:20">
      <c r="A110" s="63"/>
      <c r="B110" s="33"/>
      <c r="C110" s="29"/>
      <c r="D110" s="46"/>
      <c r="E110" s="46"/>
      <c r="F110" s="33"/>
      <c r="G110" s="31"/>
      <c r="H110" s="31"/>
      <c r="I110" s="29"/>
      <c r="J110" s="31"/>
      <c r="K110" s="31"/>
      <c r="L110" s="29"/>
    </row>
    <row r="111" spans="1:20" ht="15.75" thickBot="1">
      <c r="A111" s="63"/>
      <c r="B111" s="21"/>
      <c r="C111" s="14" t="s">
        <v>37</v>
      </c>
      <c r="D111" s="106" t="s">
        <v>733</v>
      </c>
      <c r="E111" s="106"/>
      <c r="F111" s="14" t="s">
        <v>284</v>
      </c>
      <c r="G111" s="106" t="s">
        <v>734</v>
      </c>
      <c r="H111" s="106"/>
      <c r="I111" s="14" t="s">
        <v>284</v>
      </c>
      <c r="J111" s="106" t="s">
        <v>735</v>
      </c>
      <c r="K111" s="106"/>
      <c r="L111" s="14" t="s">
        <v>284</v>
      </c>
    </row>
    <row r="112" spans="1:20">
      <c r="A112" s="63"/>
      <c r="B112" s="79" t="s">
        <v>736</v>
      </c>
      <c r="C112" s="83"/>
      <c r="D112" s="79" t="s">
        <v>282</v>
      </c>
      <c r="E112" s="80" t="s">
        <v>742</v>
      </c>
      <c r="F112" s="79" t="s">
        <v>284</v>
      </c>
      <c r="G112" s="79" t="s">
        <v>282</v>
      </c>
      <c r="H112" s="82">
        <v>33573</v>
      </c>
      <c r="I112" s="83"/>
      <c r="J112" s="79" t="s">
        <v>282</v>
      </c>
      <c r="K112" s="80" t="s">
        <v>743</v>
      </c>
      <c r="L112" s="79" t="s">
        <v>284</v>
      </c>
    </row>
    <row r="113" spans="1:20" ht="15.75" thickBot="1">
      <c r="A113" s="63"/>
      <c r="B113" s="30"/>
      <c r="C113" s="34"/>
      <c r="D113" s="30"/>
      <c r="E113" s="32"/>
      <c r="F113" s="30"/>
      <c r="G113" s="30"/>
      <c r="H113" s="90"/>
      <c r="I113" s="34"/>
      <c r="J113" s="30"/>
      <c r="K113" s="32"/>
      <c r="L113" s="30"/>
    </row>
    <row r="114" spans="1:20" ht="15.75" thickTop="1">
      <c r="A114" s="63"/>
      <c r="B114" s="62"/>
      <c r="C114" s="62"/>
      <c r="D114" s="62"/>
      <c r="E114" s="62"/>
      <c r="F114" s="62"/>
      <c r="G114" s="62"/>
      <c r="H114" s="62"/>
      <c r="I114" s="62"/>
      <c r="J114" s="62"/>
      <c r="K114" s="62"/>
      <c r="L114" s="62"/>
      <c r="M114" s="62"/>
      <c r="N114" s="62"/>
      <c r="O114" s="62"/>
      <c r="P114" s="62"/>
      <c r="Q114" s="62"/>
      <c r="R114" s="62"/>
      <c r="S114" s="62"/>
      <c r="T114" s="62"/>
    </row>
    <row r="115" spans="1:20" ht="25.5" customHeight="1">
      <c r="A115" s="63"/>
      <c r="B115" s="66" t="s">
        <v>744</v>
      </c>
      <c r="C115" s="66"/>
      <c r="D115" s="66"/>
      <c r="E115" s="66"/>
      <c r="F115" s="66"/>
      <c r="G115" s="66"/>
      <c r="H115" s="66"/>
      <c r="I115" s="66"/>
      <c r="J115" s="66"/>
      <c r="K115" s="66"/>
      <c r="L115" s="66"/>
      <c r="M115" s="66"/>
      <c r="N115" s="66"/>
      <c r="O115" s="66"/>
      <c r="P115" s="66"/>
      <c r="Q115" s="66"/>
      <c r="R115" s="66"/>
      <c r="S115" s="66"/>
      <c r="T115" s="66"/>
    </row>
    <row r="116" spans="1:20">
      <c r="A116" s="63"/>
      <c r="B116" s="66" t="s">
        <v>745</v>
      </c>
      <c r="C116" s="66"/>
      <c r="D116" s="66"/>
      <c r="E116" s="66"/>
      <c r="F116" s="66"/>
      <c r="G116" s="66"/>
      <c r="H116" s="66"/>
      <c r="I116" s="66"/>
      <c r="J116" s="66"/>
      <c r="K116" s="66"/>
      <c r="L116" s="66"/>
      <c r="M116" s="66"/>
      <c r="N116" s="66"/>
      <c r="O116" s="66"/>
      <c r="P116" s="66"/>
      <c r="Q116" s="66"/>
      <c r="R116" s="66"/>
      <c r="S116" s="66"/>
      <c r="T116" s="66"/>
    </row>
    <row r="117" spans="1:20">
      <c r="A117" s="63"/>
      <c r="B117" s="66" t="s">
        <v>746</v>
      </c>
      <c r="C117" s="66"/>
      <c r="D117" s="66"/>
      <c r="E117" s="66"/>
      <c r="F117" s="66"/>
      <c r="G117" s="66"/>
      <c r="H117" s="66"/>
      <c r="I117" s="66"/>
      <c r="J117" s="66"/>
      <c r="K117" s="66"/>
      <c r="L117" s="66"/>
      <c r="M117" s="66"/>
      <c r="N117" s="66"/>
      <c r="O117" s="66"/>
      <c r="P117" s="66"/>
      <c r="Q117" s="66"/>
      <c r="R117" s="66"/>
      <c r="S117" s="66"/>
      <c r="T117" s="66"/>
    </row>
    <row r="118" spans="1:20">
      <c r="A118" s="63"/>
      <c r="B118" s="62"/>
      <c r="C118" s="62"/>
      <c r="D118" s="62"/>
      <c r="E118" s="62"/>
      <c r="F118" s="62"/>
      <c r="G118" s="62"/>
      <c r="H118" s="62"/>
      <c r="I118" s="62"/>
      <c r="J118" s="62"/>
      <c r="K118" s="62"/>
      <c r="L118" s="62"/>
      <c r="M118" s="62"/>
      <c r="N118" s="62"/>
      <c r="O118" s="62"/>
      <c r="P118" s="62"/>
      <c r="Q118" s="62"/>
      <c r="R118" s="62"/>
      <c r="S118" s="62"/>
      <c r="T118" s="62"/>
    </row>
    <row r="119" spans="1:20">
      <c r="A119" s="63"/>
      <c r="B119" s="66" t="s">
        <v>747</v>
      </c>
      <c r="C119" s="66"/>
      <c r="D119" s="66"/>
      <c r="E119" s="66"/>
      <c r="F119" s="66"/>
      <c r="G119" s="66"/>
      <c r="H119" s="66"/>
      <c r="I119" s="66"/>
      <c r="J119" s="66"/>
      <c r="K119" s="66"/>
      <c r="L119" s="66"/>
      <c r="M119" s="66"/>
      <c r="N119" s="66"/>
      <c r="O119" s="66"/>
      <c r="P119" s="66"/>
      <c r="Q119" s="66"/>
      <c r="R119" s="66"/>
      <c r="S119" s="66"/>
      <c r="T119" s="66"/>
    </row>
    <row r="120" spans="1:20">
      <c r="A120" s="63"/>
      <c r="B120" s="22"/>
      <c r="C120" s="22"/>
      <c r="D120" s="22"/>
      <c r="E120" s="22"/>
      <c r="F120" s="22"/>
      <c r="G120" s="22"/>
      <c r="H120" s="22"/>
      <c r="I120" s="22"/>
      <c r="J120" s="22"/>
      <c r="K120" s="22"/>
      <c r="L120" s="22"/>
    </row>
    <row r="121" spans="1:20">
      <c r="A121" s="63"/>
      <c r="B121" s="13"/>
      <c r="C121" s="13"/>
      <c r="D121" s="13"/>
      <c r="E121" s="13"/>
      <c r="F121" s="13"/>
      <c r="G121" s="13"/>
      <c r="H121" s="13"/>
      <c r="I121" s="13"/>
      <c r="J121" s="13"/>
      <c r="K121" s="13"/>
      <c r="L121" s="13"/>
    </row>
    <row r="122" spans="1:20" ht="15.75" thickBot="1">
      <c r="A122" s="63"/>
      <c r="B122" s="11" t="s">
        <v>278</v>
      </c>
      <c r="C122" s="21"/>
      <c r="D122" s="26" t="s">
        <v>672</v>
      </c>
      <c r="E122" s="26"/>
      <c r="F122" s="26"/>
      <c r="G122" s="26"/>
      <c r="H122" s="26"/>
      <c r="I122" s="26"/>
      <c r="J122" s="26"/>
      <c r="K122" s="26"/>
      <c r="L122" s="26"/>
    </row>
    <row r="123" spans="1:20" ht="15.75" thickBot="1">
      <c r="A123" s="63"/>
      <c r="B123" s="14" t="s">
        <v>280</v>
      </c>
      <c r="C123" s="14" t="s">
        <v>720</v>
      </c>
      <c r="D123" s="43">
        <v>2014</v>
      </c>
      <c r="E123" s="43"/>
      <c r="F123" s="43"/>
      <c r="G123" s="43">
        <v>2013</v>
      </c>
      <c r="H123" s="43"/>
      <c r="I123" s="43"/>
      <c r="J123" s="43">
        <v>2012</v>
      </c>
      <c r="K123" s="43"/>
      <c r="L123" s="43"/>
    </row>
    <row r="124" spans="1:20">
      <c r="A124" s="63"/>
      <c r="B124" s="36" t="s">
        <v>721</v>
      </c>
      <c r="C124" s="36" t="s">
        <v>56</v>
      </c>
      <c r="D124" s="17" t="s">
        <v>282</v>
      </c>
      <c r="E124" s="18" t="s">
        <v>748</v>
      </c>
      <c r="F124" s="17" t="s">
        <v>284</v>
      </c>
      <c r="G124" s="17" t="s">
        <v>282</v>
      </c>
      <c r="H124" s="18" t="s">
        <v>749</v>
      </c>
      <c r="I124" s="17" t="s">
        <v>284</v>
      </c>
      <c r="J124" s="17" t="s">
        <v>282</v>
      </c>
      <c r="K124" s="18" t="s">
        <v>750</v>
      </c>
      <c r="L124" s="17" t="s">
        <v>284</v>
      </c>
    </row>
    <row r="125" spans="1:20">
      <c r="A125" s="63"/>
      <c r="B125" s="14" t="s">
        <v>727</v>
      </c>
      <c r="C125" s="21"/>
      <c r="D125" s="28"/>
      <c r="E125" s="28"/>
      <c r="F125" s="28"/>
      <c r="G125" s="28"/>
      <c r="H125" s="28"/>
      <c r="I125" s="28"/>
      <c r="J125" s="28"/>
      <c r="K125" s="28"/>
      <c r="L125" s="28"/>
    </row>
    <row r="126" spans="1:20">
      <c r="A126" s="63"/>
      <c r="B126" s="254" t="s">
        <v>728</v>
      </c>
      <c r="C126" s="29" t="s">
        <v>38</v>
      </c>
      <c r="D126" s="31" t="s">
        <v>287</v>
      </c>
      <c r="E126" s="31"/>
      <c r="F126" s="33"/>
      <c r="G126" s="31" t="s">
        <v>287</v>
      </c>
      <c r="H126" s="31"/>
      <c r="I126" s="33"/>
      <c r="J126" s="31">
        <v>100</v>
      </c>
      <c r="K126" s="31"/>
      <c r="L126" s="33"/>
    </row>
    <row r="127" spans="1:20">
      <c r="A127" s="63"/>
      <c r="B127" s="254"/>
      <c r="C127" s="29"/>
      <c r="D127" s="31"/>
      <c r="E127" s="31"/>
      <c r="F127" s="33"/>
      <c r="G127" s="31"/>
      <c r="H127" s="31"/>
      <c r="I127" s="33"/>
      <c r="J127" s="31"/>
      <c r="K127" s="31"/>
      <c r="L127" s="33"/>
    </row>
    <row r="128" spans="1:20" ht="15.75" thickBot="1">
      <c r="A128" s="63"/>
      <c r="B128" s="21"/>
      <c r="C128" s="14" t="s">
        <v>37</v>
      </c>
      <c r="D128" s="106" t="s">
        <v>751</v>
      </c>
      <c r="E128" s="106"/>
      <c r="F128" s="14" t="s">
        <v>284</v>
      </c>
      <c r="G128" s="106" t="s">
        <v>752</v>
      </c>
      <c r="H128" s="106"/>
      <c r="I128" s="14" t="s">
        <v>284</v>
      </c>
      <c r="J128" s="106" t="s">
        <v>753</v>
      </c>
      <c r="K128" s="106"/>
      <c r="L128" s="14" t="s">
        <v>284</v>
      </c>
    </row>
    <row r="129" spans="1:20" ht="15.75" thickBot="1">
      <c r="A129" s="63"/>
      <c r="B129" s="251" t="s">
        <v>152</v>
      </c>
      <c r="C129" s="252"/>
      <c r="D129" s="251" t="s">
        <v>282</v>
      </c>
      <c r="E129" s="253" t="s">
        <v>754</v>
      </c>
      <c r="F129" s="251" t="s">
        <v>284</v>
      </c>
      <c r="G129" s="251" t="s">
        <v>282</v>
      </c>
      <c r="H129" s="253" t="s">
        <v>755</v>
      </c>
      <c r="I129" s="251" t="s">
        <v>284</v>
      </c>
      <c r="J129" s="251" t="s">
        <v>282</v>
      </c>
      <c r="K129" s="253" t="s">
        <v>756</v>
      </c>
      <c r="L129" s="251" t="s">
        <v>284</v>
      </c>
    </row>
    <row r="130" spans="1:20" ht="15.75" thickTop="1">
      <c r="A130" s="63"/>
      <c r="B130" s="25" t="s">
        <v>757</v>
      </c>
      <c r="C130" s="25"/>
      <c r="D130" s="25"/>
      <c r="E130" s="25"/>
      <c r="F130" s="25"/>
      <c r="G130" s="25"/>
      <c r="H130" s="25"/>
      <c r="I130" s="25"/>
      <c r="J130" s="25"/>
      <c r="K130" s="25"/>
      <c r="L130" s="25"/>
      <c r="M130" s="25"/>
      <c r="N130" s="25"/>
      <c r="O130" s="25"/>
      <c r="P130" s="25"/>
      <c r="Q130" s="25"/>
      <c r="R130" s="25"/>
      <c r="S130" s="25"/>
      <c r="T130" s="25"/>
    </row>
    <row r="131" spans="1:20">
      <c r="A131" s="63"/>
      <c r="B131" s="22"/>
      <c r="C131" s="22"/>
      <c r="D131" s="22"/>
      <c r="E131" s="22"/>
      <c r="F131" s="22"/>
      <c r="G131" s="22"/>
      <c r="H131" s="22"/>
      <c r="I131" s="22"/>
      <c r="J131" s="22"/>
      <c r="K131" s="22"/>
      <c r="L131" s="22"/>
    </row>
    <row r="132" spans="1:20">
      <c r="A132" s="63"/>
      <c r="B132" s="13"/>
      <c r="C132" s="13"/>
      <c r="D132" s="13"/>
      <c r="E132" s="13"/>
      <c r="F132" s="13"/>
      <c r="G132" s="13"/>
      <c r="H132" s="13"/>
      <c r="I132" s="13"/>
      <c r="J132" s="13"/>
      <c r="K132" s="13"/>
      <c r="L132" s="13"/>
    </row>
    <row r="133" spans="1:20" ht="15.75" thickBot="1">
      <c r="A133" s="63"/>
      <c r="B133" s="11" t="s">
        <v>293</v>
      </c>
      <c r="C133" s="21"/>
      <c r="D133" s="26" t="s">
        <v>672</v>
      </c>
      <c r="E133" s="26"/>
      <c r="F133" s="26"/>
      <c r="G133" s="26"/>
      <c r="H133" s="26"/>
      <c r="I133" s="26"/>
      <c r="J133" s="26"/>
      <c r="K133" s="26"/>
      <c r="L133" s="26"/>
    </row>
    <row r="134" spans="1:20" ht="15.75" thickBot="1">
      <c r="A134" s="63"/>
      <c r="B134" s="14" t="s">
        <v>280</v>
      </c>
      <c r="C134" s="14" t="s">
        <v>720</v>
      </c>
      <c r="D134" s="43">
        <v>2014</v>
      </c>
      <c r="E134" s="43"/>
      <c r="F134" s="43"/>
      <c r="G134" s="43">
        <v>2013</v>
      </c>
      <c r="H134" s="43"/>
      <c r="I134" s="43"/>
      <c r="J134" s="43">
        <v>2012</v>
      </c>
      <c r="K134" s="43"/>
      <c r="L134" s="43"/>
    </row>
    <row r="135" spans="1:20">
      <c r="A135" s="63"/>
      <c r="B135" s="36" t="s">
        <v>721</v>
      </c>
      <c r="C135" s="36" t="s">
        <v>56</v>
      </c>
      <c r="D135" s="36" t="s">
        <v>282</v>
      </c>
      <c r="E135" s="37" t="s">
        <v>758</v>
      </c>
      <c r="F135" s="36" t="s">
        <v>284</v>
      </c>
      <c r="G135" s="36" t="s">
        <v>282</v>
      </c>
      <c r="H135" s="37" t="s">
        <v>758</v>
      </c>
      <c r="I135" s="36" t="s">
        <v>284</v>
      </c>
      <c r="J135" s="36" t="s">
        <v>282</v>
      </c>
      <c r="K135" s="37" t="s">
        <v>758</v>
      </c>
      <c r="L135" s="36" t="s">
        <v>284</v>
      </c>
    </row>
    <row r="136" spans="1:20">
      <c r="A136" s="63"/>
      <c r="B136" s="14" t="s">
        <v>727</v>
      </c>
      <c r="C136" s="21"/>
      <c r="D136" s="28"/>
      <c r="E136" s="28"/>
      <c r="F136" s="28"/>
      <c r="G136" s="28"/>
      <c r="H136" s="28"/>
      <c r="I136" s="28"/>
      <c r="J136" s="28"/>
      <c r="K136" s="28"/>
      <c r="L136" s="28"/>
    </row>
    <row r="137" spans="1:20">
      <c r="A137" s="63"/>
      <c r="B137" s="254" t="s">
        <v>728</v>
      </c>
      <c r="C137" s="29" t="s">
        <v>38</v>
      </c>
      <c r="D137" s="31" t="s">
        <v>287</v>
      </c>
      <c r="E137" s="31"/>
      <c r="F137" s="33"/>
      <c r="G137" s="31" t="s">
        <v>287</v>
      </c>
      <c r="H137" s="31"/>
      <c r="I137" s="33"/>
      <c r="J137" s="31">
        <v>97</v>
      </c>
      <c r="K137" s="31"/>
      <c r="L137" s="33"/>
    </row>
    <row r="138" spans="1:20">
      <c r="A138" s="63"/>
      <c r="B138" s="254"/>
      <c r="C138" s="29"/>
      <c r="D138" s="31"/>
      <c r="E138" s="31"/>
      <c r="F138" s="33"/>
      <c r="G138" s="31"/>
      <c r="H138" s="31"/>
      <c r="I138" s="33"/>
      <c r="J138" s="31"/>
      <c r="K138" s="31"/>
      <c r="L138" s="33"/>
    </row>
    <row r="139" spans="1:20" ht="15.75" thickBot="1">
      <c r="A139" s="63"/>
      <c r="B139" s="21"/>
      <c r="C139" s="14" t="s">
        <v>37</v>
      </c>
      <c r="D139" s="106" t="s">
        <v>759</v>
      </c>
      <c r="E139" s="106"/>
      <c r="F139" s="14" t="s">
        <v>284</v>
      </c>
      <c r="G139" s="106" t="s">
        <v>760</v>
      </c>
      <c r="H139" s="106"/>
      <c r="I139" s="14" t="s">
        <v>284</v>
      </c>
      <c r="J139" s="106" t="s">
        <v>761</v>
      </c>
      <c r="K139" s="106"/>
      <c r="L139" s="14" t="s">
        <v>284</v>
      </c>
    </row>
    <row r="140" spans="1:20" ht="15.75" thickBot="1">
      <c r="A140" s="63"/>
      <c r="B140" s="251" t="s">
        <v>152</v>
      </c>
      <c r="C140" s="252"/>
      <c r="D140" s="251" t="s">
        <v>282</v>
      </c>
      <c r="E140" s="253" t="s">
        <v>762</v>
      </c>
      <c r="F140" s="251" t="s">
        <v>284</v>
      </c>
      <c r="G140" s="251" t="s">
        <v>282</v>
      </c>
      <c r="H140" s="253" t="s">
        <v>763</v>
      </c>
      <c r="I140" s="251" t="s">
        <v>284</v>
      </c>
      <c r="J140" s="251" t="s">
        <v>282</v>
      </c>
      <c r="K140" s="253" t="s">
        <v>764</v>
      </c>
      <c r="L140" s="251" t="s">
        <v>284</v>
      </c>
    </row>
    <row r="141" spans="1:20" ht="15.75" thickTop="1">
      <c r="A141" s="63"/>
      <c r="B141" s="62"/>
      <c r="C141" s="62"/>
      <c r="D141" s="62"/>
      <c r="E141" s="62"/>
      <c r="F141" s="62"/>
      <c r="G141" s="62"/>
      <c r="H141" s="62"/>
      <c r="I141" s="62"/>
      <c r="J141" s="62"/>
      <c r="K141" s="62"/>
      <c r="L141" s="62"/>
      <c r="M141" s="62"/>
      <c r="N141" s="62"/>
      <c r="O141" s="62"/>
      <c r="P141" s="62"/>
      <c r="Q141" s="62"/>
      <c r="R141" s="62"/>
      <c r="S141" s="62"/>
      <c r="T141" s="62"/>
    </row>
    <row r="142" spans="1:20">
      <c r="A142" s="63"/>
      <c r="B142" s="66" t="s">
        <v>765</v>
      </c>
      <c r="C142" s="66"/>
      <c r="D142" s="66"/>
      <c r="E142" s="66"/>
      <c r="F142" s="66"/>
      <c r="G142" s="66"/>
      <c r="H142" s="66"/>
      <c r="I142" s="66"/>
      <c r="J142" s="66"/>
      <c r="K142" s="66"/>
      <c r="L142" s="66"/>
      <c r="M142" s="66"/>
      <c r="N142" s="66"/>
      <c r="O142" s="66"/>
      <c r="P142" s="66"/>
      <c r="Q142" s="66"/>
      <c r="R142" s="66"/>
      <c r="S142" s="66"/>
      <c r="T142" s="66"/>
    </row>
    <row r="143" spans="1:20" ht="25.5" customHeight="1">
      <c r="A143" s="63"/>
      <c r="B143" s="66" t="s">
        <v>766</v>
      </c>
      <c r="C143" s="66"/>
      <c r="D143" s="66"/>
      <c r="E143" s="66"/>
      <c r="F143" s="66"/>
      <c r="G143" s="66"/>
      <c r="H143" s="66"/>
      <c r="I143" s="66"/>
      <c r="J143" s="66"/>
      <c r="K143" s="66"/>
      <c r="L143" s="66"/>
      <c r="M143" s="66"/>
      <c r="N143" s="66"/>
      <c r="O143" s="66"/>
      <c r="P143" s="66"/>
      <c r="Q143" s="66"/>
      <c r="R143" s="66"/>
      <c r="S143" s="66"/>
      <c r="T143" s="66"/>
    </row>
    <row r="144" spans="1:20" ht="25.5" customHeight="1">
      <c r="A144" s="63"/>
      <c r="B144" s="66" t="s">
        <v>767</v>
      </c>
      <c r="C144" s="66"/>
      <c r="D144" s="66"/>
      <c r="E144" s="66"/>
      <c r="F144" s="66"/>
      <c r="G144" s="66"/>
      <c r="H144" s="66"/>
      <c r="I144" s="66"/>
      <c r="J144" s="66"/>
      <c r="K144" s="66"/>
      <c r="L144" s="66"/>
      <c r="M144" s="66"/>
      <c r="N144" s="66"/>
      <c r="O144" s="66"/>
      <c r="P144" s="66"/>
      <c r="Q144" s="66"/>
      <c r="R144" s="66"/>
      <c r="S144" s="66"/>
      <c r="T144" s="66"/>
    </row>
    <row r="145" spans="1:20">
      <c r="A145" s="63"/>
      <c r="B145" s="66" t="s">
        <v>768</v>
      </c>
      <c r="C145" s="66"/>
      <c r="D145" s="66"/>
      <c r="E145" s="66"/>
      <c r="F145" s="66"/>
      <c r="G145" s="66"/>
      <c r="H145" s="66"/>
      <c r="I145" s="66"/>
      <c r="J145" s="66"/>
      <c r="K145" s="66"/>
      <c r="L145" s="66"/>
      <c r="M145" s="66"/>
      <c r="N145" s="66"/>
      <c r="O145" s="66"/>
      <c r="P145" s="66"/>
      <c r="Q145" s="66"/>
      <c r="R145" s="66"/>
      <c r="S145" s="66"/>
      <c r="T145" s="66"/>
    </row>
    <row r="146" spans="1:20" ht="38.25" customHeight="1">
      <c r="A146" s="63"/>
      <c r="B146" s="66" t="s">
        <v>769</v>
      </c>
      <c r="C146" s="66"/>
      <c r="D146" s="66"/>
      <c r="E146" s="66"/>
      <c r="F146" s="66"/>
      <c r="G146" s="66"/>
      <c r="H146" s="66"/>
      <c r="I146" s="66"/>
      <c r="J146" s="66"/>
      <c r="K146" s="66"/>
      <c r="L146" s="66"/>
      <c r="M146" s="66"/>
      <c r="N146" s="66"/>
      <c r="O146" s="66"/>
      <c r="P146" s="66"/>
      <c r="Q146" s="66"/>
      <c r="R146" s="66"/>
      <c r="S146" s="66"/>
      <c r="T146" s="66"/>
    </row>
    <row r="147" spans="1:20" ht="38.25" customHeight="1">
      <c r="A147" s="63"/>
      <c r="B147" s="66" t="s">
        <v>770</v>
      </c>
      <c r="C147" s="66"/>
      <c r="D147" s="66"/>
      <c r="E147" s="66"/>
      <c r="F147" s="66"/>
      <c r="G147" s="66"/>
      <c r="H147" s="66"/>
      <c r="I147" s="66"/>
      <c r="J147" s="66"/>
      <c r="K147" s="66"/>
      <c r="L147" s="66"/>
      <c r="M147" s="66"/>
      <c r="N147" s="66"/>
      <c r="O147" s="66"/>
      <c r="P147" s="66"/>
      <c r="Q147" s="66"/>
      <c r="R147" s="66"/>
      <c r="S147" s="66"/>
      <c r="T147" s="66"/>
    </row>
    <row r="148" spans="1:20">
      <c r="A148" s="63"/>
      <c r="B148" s="28" t="s">
        <v>771</v>
      </c>
      <c r="C148" s="28"/>
      <c r="D148" s="28"/>
      <c r="E148" s="28"/>
      <c r="F148" s="28"/>
      <c r="G148" s="28"/>
      <c r="H148" s="28"/>
      <c r="I148" s="28"/>
      <c r="J148" s="28"/>
      <c r="K148" s="28"/>
      <c r="L148" s="28"/>
      <c r="M148" s="28"/>
      <c r="N148" s="28"/>
      <c r="O148" s="28"/>
      <c r="P148" s="28"/>
      <c r="Q148" s="28"/>
      <c r="R148" s="28"/>
      <c r="S148" s="28"/>
      <c r="T148" s="28"/>
    </row>
    <row r="149" spans="1:20">
      <c r="A149" s="63"/>
      <c r="B149" s="22"/>
      <c r="C149" s="22"/>
      <c r="D149" s="22"/>
      <c r="E149" s="22"/>
      <c r="F149" s="22"/>
      <c r="G149" s="22"/>
      <c r="H149" s="22"/>
      <c r="I149" s="22"/>
      <c r="J149" s="22"/>
      <c r="K149" s="22"/>
    </row>
    <row r="150" spans="1:20">
      <c r="A150" s="63"/>
      <c r="B150" s="13"/>
      <c r="C150" s="13"/>
      <c r="D150" s="13"/>
      <c r="E150" s="13"/>
      <c r="F150" s="13"/>
      <c r="G150" s="13"/>
      <c r="H150" s="13"/>
      <c r="I150" s="13"/>
      <c r="J150" s="13"/>
      <c r="K150" s="13"/>
    </row>
    <row r="151" spans="1:20" ht="26.25">
      <c r="A151" s="63"/>
      <c r="B151" s="255" t="s">
        <v>696</v>
      </c>
      <c r="C151" s="25" t="s">
        <v>773</v>
      </c>
      <c r="D151" s="25"/>
      <c r="E151" s="25"/>
      <c r="F151" s="25" t="s">
        <v>775</v>
      </c>
      <c r="G151" s="25"/>
      <c r="H151" s="25"/>
      <c r="I151" s="25" t="s">
        <v>777</v>
      </c>
      <c r="J151" s="25"/>
      <c r="K151" s="25"/>
    </row>
    <row r="152" spans="1:20">
      <c r="A152" s="63"/>
      <c r="B152" s="21" t="s">
        <v>772</v>
      </c>
      <c r="C152" s="25" t="s">
        <v>774</v>
      </c>
      <c r="D152" s="25"/>
      <c r="E152" s="25"/>
      <c r="F152" s="25" t="s">
        <v>776</v>
      </c>
      <c r="G152" s="25"/>
      <c r="H152" s="25"/>
      <c r="I152" s="25" t="s">
        <v>776</v>
      </c>
      <c r="J152" s="25"/>
      <c r="K152" s="25"/>
    </row>
    <row r="153" spans="1:20" ht="15.75" thickBot="1">
      <c r="A153" s="63"/>
      <c r="B153" s="74" t="s">
        <v>280</v>
      </c>
      <c r="C153" s="256"/>
      <c r="D153" s="256"/>
      <c r="E153" s="256"/>
      <c r="F153" s="256"/>
      <c r="G153" s="256"/>
      <c r="H153" s="256"/>
      <c r="I153" s="256"/>
      <c r="J153" s="256"/>
      <c r="K153" s="256"/>
    </row>
    <row r="154" spans="1:20">
      <c r="A154" s="63"/>
      <c r="B154" s="83" t="s">
        <v>778</v>
      </c>
      <c r="C154" s="79" t="s">
        <v>282</v>
      </c>
      <c r="D154" s="80" t="s">
        <v>779</v>
      </c>
      <c r="E154" s="79" t="s">
        <v>284</v>
      </c>
      <c r="F154" s="79" t="s">
        <v>282</v>
      </c>
      <c r="G154" s="80" t="s">
        <v>287</v>
      </c>
      <c r="H154" s="83"/>
      <c r="I154" s="79" t="s">
        <v>282</v>
      </c>
      <c r="J154" s="82">
        <v>37398</v>
      </c>
      <c r="K154" s="83"/>
    </row>
    <row r="155" spans="1:20">
      <c r="A155" s="63"/>
      <c r="B155" s="33"/>
      <c r="C155" s="101"/>
      <c r="D155" s="81"/>
      <c r="E155" s="101"/>
      <c r="F155" s="101"/>
      <c r="G155" s="81"/>
      <c r="H155" s="103"/>
      <c r="I155" s="101"/>
      <c r="J155" s="102"/>
      <c r="K155" s="103"/>
    </row>
    <row r="156" spans="1:20">
      <c r="A156" s="63"/>
      <c r="B156" s="23" t="s">
        <v>780</v>
      </c>
      <c r="C156" s="27" t="s">
        <v>781</v>
      </c>
      <c r="D156" s="27"/>
      <c r="E156" s="23" t="s">
        <v>284</v>
      </c>
      <c r="F156" s="27" t="s">
        <v>287</v>
      </c>
      <c r="G156" s="27"/>
      <c r="H156" s="28"/>
      <c r="I156" s="27" t="s">
        <v>287</v>
      </c>
      <c r="J156" s="27"/>
      <c r="K156" s="28"/>
    </row>
    <row r="157" spans="1:20">
      <c r="A157" s="63"/>
      <c r="B157" s="23"/>
      <c r="C157" s="27"/>
      <c r="D157" s="27"/>
      <c r="E157" s="23"/>
      <c r="F157" s="27"/>
      <c r="G157" s="27"/>
      <c r="H157" s="28"/>
      <c r="I157" s="27"/>
      <c r="J157" s="27"/>
      <c r="K157" s="28"/>
    </row>
    <row r="158" spans="1:20">
      <c r="A158" s="63"/>
      <c r="B158" s="33" t="s">
        <v>782</v>
      </c>
      <c r="C158" s="31" t="s">
        <v>783</v>
      </c>
      <c r="D158" s="31"/>
      <c r="E158" s="29" t="s">
        <v>284</v>
      </c>
      <c r="F158" s="31" t="s">
        <v>287</v>
      </c>
      <c r="G158" s="31"/>
      <c r="H158" s="33"/>
      <c r="I158" s="31" t="s">
        <v>287</v>
      </c>
      <c r="J158" s="31"/>
      <c r="K158" s="33"/>
    </row>
    <row r="159" spans="1:20" ht="15.75" thickBot="1">
      <c r="A159" s="63"/>
      <c r="B159" s="48"/>
      <c r="C159" s="45"/>
      <c r="D159" s="45"/>
      <c r="E159" s="44"/>
      <c r="F159" s="45"/>
      <c r="G159" s="45"/>
      <c r="H159" s="48"/>
      <c r="I159" s="45"/>
      <c r="J159" s="45"/>
      <c r="K159" s="48"/>
    </row>
    <row r="160" spans="1:20">
      <c r="A160" s="63"/>
      <c r="B160" s="51" t="s">
        <v>152</v>
      </c>
      <c r="C160" s="51" t="s">
        <v>282</v>
      </c>
      <c r="D160" s="53" t="s">
        <v>784</v>
      </c>
      <c r="E160" s="51" t="s">
        <v>284</v>
      </c>
      <c r="F160" s="51" t="s">
        <v>282</v>
      </c>
      <c r="G160" s="53" t="s">
        <v>287</v>
      </c>
      <c r="H160" s="57"/>
      <c r="I160" s="51" t="s">
        <v>282</v>
      </c>
      <c r="J160" s="55">
        <v>37398</v>
      </c>
      <c r="K160" s="57"/>
    </row>
    <row r="161" spans="1:20" ht="15.75" thickBot="1">
      <c r="A161" s="63"/>
      <c r="B161" s="52"/>
      <c r="C161" s="52"/>
      <c r="D161" s="54"/>
      <c r="E161" s="52"/>
      <c r="F161" s="52"/>
      <c r="G161" s="54"/>
      <c r="H161" s="58"/>
      <c r="I161" s="52"/>
      <c r="J161" s="56"/>
      <c r="K161" s="58"/>
    </row>
    <row r="162" spans="1:20" ht="15.75" thickTop="1">
      <c r="A162" s="63"/>
      <c r="B162" s="66" t="s">
        <v>785</v>
      </c>
      <c r="C162" s="66"/>
      <c r="D162" s="66"/>
      <c r="E162" s="66"/>
      <c r="F162" s="66"/>
      <c r="G162" s="66"/>
      <c r="H162" s="66"/>
      <c r="I162" s="66"/>
      <c r="J162" s="66"/>
      <c r="K162" s="66"/>
      <c r="L162" s="66"/>
      <c r="M162" s="66"/>
      <c r="N162" s="66"/>
      <c r="O162" s="66"/>
      <c r="P162" s="66"/>
      <c r="Q162" s="66"/>
      <c r="R162" s="66"/>
      <c r="S162" s="66"/>
      <c r="T162" s="66"/>
    </row>
    <row r="163" spans="1:20">
      <c r="A163" s="63"/>
      <c r="B163" s="13"/>
      <c r="C163" s="13"/>
    </row>
    <row r="164" spans="1:20" ht="45">
      <c r="A164" s="63"/>
      <c r="B164" s="190" t="s">
        <v>547</v>
      </c>
      <c r="C164" s="247" t="s">
        <v>786</v>
      </c>
    </row>
    <row r="165" spans="1:20">
      <c r="A165" s="63"/>
      <c r="B165" s="13"/>
      <c r="C165" s="13"/>
    </row>
    <row r="166" spans="1:20" ht="45">
      <c r="A166" s="63"/>
      <c r="B166" s="190" t="s">
        <v>685</v>
      </c>
      <c r="C166" s="247" t="s">
        <v>787</v>
      </c>
    </row>
    <row r="167" spans="1:20">
      <c r="A167" s="63"/>
      <c r="B167" s="13"/>
      <c r="C167" s="13"/>
    </row>
    <row r="168" spans="1:20" ht="45">
      <c r="A168" s="63"/>
      <c r="B168" s="190" t="s">
        <v>687</v>
      </c>
      <c r="C168" s="247" t="s">
        <v>788</v>
      </c>
    </row>
  </sheetData>
  <mergeCells count="515">
    <mergeCell ref="B145:T145"/>
    <mergeCell ref="B146:T146"/>
    <mergeCell ref="B147:T147"/>
    <mergeCell ref="B148:T148"/>
    <mergeCell ref="B162:T162"/>
    <mergeCell ref="B80:T80"/>
    <mergeCell ref="B98:T98"/>
    <mergeCell ref="B101:T101"/>
    <mergeCell ref="B114:T114"/>
    <mergeCell ref="B115:T115"/>
    <mergeCell ref="B116:T116"/>
    <mergeCell ref="B8:T8"/>
    <mergeCell ref="B29:T29"/>
    <mergeCell ref="B40:T40"/>
    <mergeCell ref="B41:T41"/>
    <mergeCell ref="B42:T42"/>
    <mergeCell ref="B43:T43"/>
    <mergeCell ref="K160:K161"/>
    <mergeCell ref="A1:A2"/>
    <mergeCell ref="B1:T1"/>
    <mergeCell ref="B2:T2"/>
    <mergeCell ref="B3:T3"/>
    <mergeCell ref="A4:A168"/>
    <mergeCell ref="B4:T4"/>
    <mergeCell ref="B5:T5"/>
    <mergeCell ref="B6:T6"/>
    <mergeCell ref="B7:T7"/>
    <mergeCell ref="K158:K159"/>
    <mergeCell ref="B160:B161"/>
    <mergeCell ref="C160:C161"/>
    <mergeCell ref="D160:D161"/>
    <mergeCell ref="E160:E161"/>
    <mergeCell ref="F160:F161"/>
    <mergeCell ref="G160:G161"/>
    <mergeCell ref="H160:H161"/>
    <mergeCell ref="I160:I161"/>
    <mergeCell ref="J160:J161"/>
    <mergeCell ref="B158:B159"/>
    <mergeCell ref="C158:D159"/>
    <mergeCell ref="E158:E159"/>
    <mergeCell ref="F158:G159"/>
    <mergeCell ref="H158:H159"/>
    <mergeCell ref="I158:J159"/>
    <mergeCell ref="I154:I155"/>
    <mergeCell ref="J154:J155"/>
    <mergeCell ref="K154:K155"/>
    <mergeCell ref="B156:B157"/>
    <mergeCell ref="C156:D157"/>
    <mergeCell ref="E156:E157"/>
    <mergeCell ref="F156:G157"/>
    <mergeCell ref="H156:H157"/>
    <mergeCell ref="I156:J157"/>
    <mergeCell ref="K156:K157"/>
    <mergeCell ref="I151:K151"/>
    <mergeCell ref="I152:K152"/>
    <mergeCell ref="I153:K153"/>
    <mergeCell ref="B154:B155"/>
    <mergeCell ref="C154:C155"/>
    <mergeCell ref="D154:D155"/>
    <mergeCell ref="E154:E155"/>
    <mergeCell ref="F154:F155"/>
    <mergeCell ref="G154:G155"/>
    <mergeCell ref="H154:H155"/>
    <mergeCell ref="C151:E151"/>
    <mergeCell ref="C152:E152"/>
    <mergeCell ref="C153:E153"/>
    <mergeCell ref="F151:H151"/>
    <mergeCell ref="F152:H152"/>
    <mergeCell ref="F153:H153"/>
    <mergeCell ref="J137:K138"/>
    <mergeCell ref="L137:L138"/>
    <mergeCell ref="D139:E139"/>
    <mergeCell ref="G139:H139"/>
    <mergeCell ref="J139:K139"/>
    <mergeCell ref="B149:K149"/>
    <mergeCell ref="B141:T141"/>
    <mergeCell ref="B142:T142"/>
    <mergeCell ref="B143:T143"/>
    <mergeCell ref="B144:T144"/>
    <mergeCell ref="B137:B138"/>
    <mergeCell ref="C137:C138"/>
    <mergeCell ref="D137:E138"/>
    <mergeCell ref="F137:F138"/>
    <mergeCell ref="G137:H138"/>
    <mergeCell ref="I137:I138"/>
    <mergeCell ref="D133:L133"/>
    <mergeCell ref="D134:F134"/>
    <mergeCell ref="G134:I134"/>
    <mergeCell ref="J134:L134"/>
    <mergeCell ref="D136:F136"/>
    <mergeCell ref="G136:I136"/>
    <mergeCell ref="J136:L136"/>
    <mergeCell ref="J126:K127"/>
    <mergeCell ref="L126:L127"/>
    <mergeCell ref="D128:E128"/>
    <mergeCell ref="G128:H128"/>
    <mergeCell ref="J128:K128"/>
    <mergeCell ref="B131:L131"/>
    <mergeCell ref="B130:T130"/>
    <mergeCell ref="B126:B127"/>
    <mergeCell ref="C126:C127"/>
    <mergeCell ref="D126:E127"/>
    <mergeCell ref="F126:F127"/>
    <mergeCell ref="G126:H127"/>
    <mergeCell ref="I126:I127"/>
    <mergeCell ref="D122:L122"/>
    <mergeCell ref="D123:F123"/>
    <mergeCell ref="G123:I123"/>
    <mergeCell ref="J123:L123"/>
    <mergeCell ref="D125:F125"/>
    <mergeCell ref="G125:I125"/>
    <mergeCell ref="J125:L125"/>
    <mergeCell ref="H112:H113"/>
    <mergeCell ref="I112:I113"/>
    <mergeCell ref="J112:J113"/>
    <mergeCell ref="K112:K113"/>
    <mergeCell ref="L112:L113"/>
    <mergeCell ref="B120:L120"/>
    <mergeCell ref="B117:T117"/>
    <mergeCell ref="B118:T118"/>
    <mergeCell ref="B119:T119"/>
    <mergeCell ref="B112:B113"/>
    <mergeCell ref="C112:C113"/>
    <mergeCell ref="D112:D113"/>
    <mergeCell ref="E112:E113"/>
    <mergeCell ref="F112:F113"/>
    <mergeCell ref="G112:G113"/>
    <mergeCell ref="I109:I110"/>
    <mergeCell ref="J109:K110"/>
    <mergeCell ref="L109:L110"/>
    <mergeCell ref="D111:E111"/>
    <mergeCell ref="G111:H111"/>
    <mergeCell ref="J111:K111"/>
    <mergeCell ref="H107:H108"/>
    <mergeCell ref="I107:I108"/>
    <mergeCell ref="J107:J108"/>
    <mergeCell ref="K107:K108"/>
    <mergeCell ref="L107:L108"/>
    <mergeCell ref="B109:B110"/>
    <mergeCell ref="C109:C110"/>
    <mergeCell ref="D109:E110"/>
    <mergeCell ref="F109:F110"/>
    <mergeCell ref="G109:H110"/>
    <mergeCell ref="B107:B108"/>
    <mergeCell ref="C107:C108"/>
    <mergeCell ref="D107:D108"/>
    <mergeCell ref="E107:E108"/>
    <mergeCell ref="F107:F108"/>
    <mergeCell ref="G107:G108"/>
    <mergeCell ref="D105:F105"/>
    <mergeCell ref="G105:I105"/>
    <mergeCell ref="J105:L105"/>
    <mergeCell ref="D106:F106"/>
    <mergeCell ref="G106:I106"/>
    <mergeCell ref="J106:L106"/>
    <mergeCell ref="I96:I97"/>
    <mergeCell ref="J96:J97"/>
    <mergeCell ref="K96:K97"/>
    <mergeCell ref="L96:L97"/>
    <mergeCell ref="B102:L102"/>
    <mergeCell ref="D104:L104"/>
    <mergeCell ref="D95:E95"/>
    <mergeCell ref="G95:H95"/>
    <mergeCell ref="J95:K95"/>
    <mergeCell ref="B96:B97"/>
    <mergeCell ref="C96:C97"/>
    <mergeCell ref="D96:D97"/>
    <mergeCell ref="E96:E97"/>
    <mergeCell ref="F96:F97"/>
    <mergeCell ref="G96:G97"/>
    <mergeCell ref="H96:H97"/>
    <mergeCell ref="J91:K92"/>
    <mergeCell ref="L91:L92"/>
    <mergeCell ref="B93:B94"/>
    <mergeCell ref="C93:C94"/>
    <mergeCell ref="D93:E94"/>
    <mergeCell ref="F93:F94"/>
    <mergeCell ref="G93:H94"/>
    <mergeCell ref="I93:I94"/>
    <mergeCell ref="J93:K94"/>
    <mergeCell ref="L93:L94"/>
    <mergeCell ref="B91:B92"/>
    <mergeCell ref="C91:C92"/>
    <mergeCell ref="D91:E92"/>
    <mergeCell ref="F91:F92"/>
    <mergeCell ref="G91:H92"/>
    <mergeCell ref="I91:I92"/>
    <mergeCell ref="J87:K88"/>
    <mergeCell ref="L87:L88"/>
    <mergeCell ref="B89:B90"/>
    <mergeCell ref="C89:C90"/>
    <mergeCell ref="D89:F90"/>
    <mergeCell ref="G89:H90"/>
    <mergeCell ref="I89:I90"/>
    <mergeCell ref="J89:L90"/>
    <mergeCell ref="I85:I86"/>
    <mergeCell ref="J85:J86"/>
    <mergeCell ref="K85:K86"/>
    <mergeCell ref="L85:L86"/>
    <mergeCell ref="B87:B88"/>
    <mergeCell ref="C87:C88"/>
    <mergeCell ref="D87:E88"/>
    <mergeCell ref="F87:F88"/>
    <mergeCell ref="G87:H88"/>
    <mergeCell ref="I87:I88"/>
    <mergeCell ref="D84:F84"/>
    <mergeCell ref="G84:I84"/>
    <mergeCell ref="J84:L84"/>
    <mergeCell ref="B85:B86"/>
    <mergeCell ref="C85:C86"/>
    <mergeCell ref="D85:D86"/>
    <mergeCell ref="E85:E86"/>
    <mergeCell ref="F85:F86"/>
    <mergeCell ref="G85:G86"/>
    <mergeCell ref="H85:H86"/>
    <mergeCell ref="Q70:Q71"/>
    <mergeCell ref="R70:R71"/>
    <mergeCell ref="S70:S71"/>
    <mergeCell ref="T70:T71"/>
    <mergeCell ref="B81:L81"/>
    <mergeCell ref="D83:L83"/>
    <mergeCell ref="B72:T72"/>
    <mergeCell ref="B77:T77"/>
    <mergeCell ref="B78:T78"/>
    <mergeCell ref="B79:T79"/>
    <mergeCell ref="K70:K71"/>
    <mergeCell ref="L70:L71"/>
    <mergeCell ref="M70:M71"/>
    <mergeCell ref="N70:N71"/>
    <mergeCell ref="O70:O71"/>
    <mergeCell ref="P70:P71"/>
    <mergeCell ref="T68:T69"/>
    <mergeCell ref="B70:B71"/>
    <mergeCell ref="C70:C71"/>
    <mergeCell ref="D70:D71"/>
    <mergeCell ref="E70:E71"/>
    <mergeCell ref="F70:F71"/>
    <mergeCell ref="G70:G71"/>
    <mergeCell ref="H70:H71"/>
    <mergeCell ref="I70:I71"/>
    <mergeCell ref="J70:J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5:T66"/>
    <mergeCell ref="C67:E67"/>
    <mergeCell ref="F67:H67"/>
    <mergeCell ref="I67:K67"/>
    <mergeCell ref="L67:N67"/>
    <mergeCell ref="O67:Q67"/>
    <mergeCell ref="R67:T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F64:H64"/>
    <mergeCell ref="I64:K64"/>
    <mergeCell ref="L64:N64"/>
    <mergeCell ref="O64:Q64"/>
    <mergeCell ref="R64:T64"/>
    <mergeCell ref="R61:T61"/>
    <mergeCell ref="B62:B63"/>
    <mergeCell ref="C62:E63"/>
    <mergeCell ref="F62:H63"/>
    <mergeCell ref="I62:K63"/>
    <mergeCell ref="L62:Q62"/>
    <mergeCell ref="R62:T62"/>
    <mergeCell ref="L63:N63"/>
    <mergeCell ref="O63:Q63"/>
    <mergeCell ref="R63:T63"/>
    <mergeCell ref="B60:H60"/>
    <mergeCell ref="I60:K60"/>
    <mergeCell ref="L60:N60"/>
    <mergeCell ref="O60:Q60"/>
    <mergeCell ref="R60:T60"/>
    <mergeCell ref="C61:E61"/>
    <mergeCell ref="F61:H61"/>
    <mergeCell ref="I61:K61"/>
    <mergeCell ref="L61:N61"/>
    <mergeCell ref="O61:Q61"/>
    <mergeCell ref="Q57:Q58"/>
    <mergeCell ref="R57:R58"/>
    <mergeCell ref="S57:S58"/>
    <mergeCell ref="T57:T58"/>
    <mergeCell ref="C59:E59"/>
    <mergeCell ref="F59:H59"/>
    <mergeCell ref="I59:K59"/>
    <mergeCell ref="L59:N59"/>
    <mergeCell ref="O59:Q59"/>
    <mergeCell ref="R59:T59"/>
    <mergeCell ref="K57:K58"/>
    <mergeCell ref="L57:L58"/>
    <mergeCell ref="M57:M58"/>
    <mergeCell ref="N57:N58"/>
    <mergeCell ref="O57:O58"/>
    <mergeCell ref="P57:P58"/>
    <mergeCell ref="T55:T56"/>
    <mergeCell ref="B57:B58"/>
    <mergeCell ref="C57:C58"/>
    <mergeCell ref="D57:D58"/>
    <mergeCell ref="E57:E58"/>
    <mergeCell ref="F57:F58"/>
    <mergeCell ref="G57:G58"/>
    <mergeCell ref="H57:H58"/>
    <mergeCell ref="I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2:T53"/>
    <mergeCell ref="C54:E54"/>
    <mergeCell ref="F54:H54"/>
    <mergeCell ref="I54:K54"/>
    <mergeCell ref="L54:N54"/>
    <mergeCell ref="O54:Q54"/>
    <mergeCell ref="R54:T54"/>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F51:H51"/>
    <mergeCell ref="I51:K51"/>
    <mergeCell ref="L51:N51"/>
    <mergeCell ref="O51:Q51"/>
    <mergeCell ref="R51:T51"/>
    <mergeCell ref="B49:B50"/>
    <mergeCell ref="C49:E50"/>
    <mergeCell ref="F49:H50"/>
    <mergeCell ref="I49:K50"/>
    <mergeCell ref="L49:Q49"/>
    <mergeCell ref="R49:T49"/>
    <mergeCell ref="L50:N50"/>
    <mergeCell ref="O50:Q50"/>
    <mergeCell ref="R50:T50"/>
    <mergeCell ref="C48:E48"/>
    <mergeCell ref="F48:H48"/>
    <mergeCell ref="I48:K48"/>
    <mergeCell ref="L48:N48"/>
    <mergeCell ref="O48:Q48"/>
    <mergeCell ref="R48:T48"/>
    <mergeCell ref="Q27:Q28"/>
    <mergeCell ref="R27:R28"/>
    <mergeCell ref="B45:T45"/>
    <mergeCell ref="B47:H47"/>
    <mergeCell ref="I47:K47"/>
    <mergeCell ref="L47:N47"/>
    <mergeCell ref="O47:Q47"/>
    <mergeCell ref="R47:T47"/>
    <mergeCell ref="B44:T44"/>
    <mergeCell ref="K27:K28"/>
    <mergeCell ref="L27:L28"/>
    <mergeCell ref="M27:M28"/>
    <mergeCell ref="N27:N28"/>
    <mergeCell ref="O27:O28"/>
    <mergeCell ref="P27:P28"/>
    <mergeCell ref="P25:Q26"/>
    <mergeCell ref="R25:R26"/>
    <mergeCell ref="B27:B28"/>
    <mergeCell ref="C27:D28"/>
    <mergeCell ref="E27:E28"/>
    <mergeCell ref="F27:F28"/>
    <mergeCell ref="G27:G28"/>
    <mergeCell ref="H27:H28"/>
    <mergeCell ref="I27:I28"/>
    <mergeCell ref="J27:J28"/>
    <mergeCell ref="R23:R24"/>
    <mergeCell ref="B25:B26"/>
    <mergeCell ref="C25:D26"/>
    <mergeCell ref="E25:F26"/>
    <mergeCell ref="G25:H26"/>
    <mergeCell ref="I25:I26"/>
    <mergeCell ref="J25:K26"/>
    <mergeCell ref="L25:L26"/>
    <mergeCell ref="M25:N26"/>
    <mergeCell ref="O25:O26"/>
    <mergeCell ref="L23:L24"/>
    <mergeCell ref="M23:M24"/>
    <mergeCell ref="N23:N24"/>
    <mergeCell ref="O23:O24"/>
    <mergeCell ref="P23:P24"/>
    <mergeCell ref="Q23:Q24"/>
    <mergeCell ref="Q21:Q22"/>
    <mergeCell ref="R21:R22"/>
    <mergeCell ref="B23:B24"/>
    <mergeCell ref="C23:D24"/>
    <mergeCell ref="E23:F24"/>
    <mergeCell ref="G23:G24"/>
    <mergeCell ref="H23:H24"/>
    <mergeCell ref="I23:I24"/>
    <mergeCell ref="J23:J24"/>
    <mergeCell ref="K23:K24"/>
    <mergeCell ref="K21:K22"/>
    <mergeCell ref="L21:L22"/>
    <mergeCell ref="M21:M22"/>
    <mergeCell ref="N21:N22"/>
    <mergeCell ref="O21:O22"/>
    <mergeCell ref="P21:P22"/>
    <mergeCell ref="P19:Q20"/>
    <mergeCell ref="R19:R20"/>
    <mergeCell ref="B21:B22"/>
    <mergeCell ref="C21:D22"/>
    <mergeCell ref="E21:E22"/>
    <mergeCell ref="F21:F22"/>
    <mergeCell ref="G21:G22"/>
    <mergeCell ref="H21:H22"/>
    <mergeCell ref="I21:I22"/>
    <mergeCell ref="J21:J22"/>
    <mergeCell ref="G19:H20"/>
    <mergeCell ref="I19:I20"/>
    <mergeCell ref="J19:K20"/>
    <mergeCell ref="L19:L20"/>
    <mergeCell ref="M19:N20"/>
    <mergeCell ref="O19:O20"/>
    <mergeCell ref="L17:L18"/>
    <mergeCell ref="M17:N18"/>
    <mergeCell ref="O17:O18"/>
    <mergeCell ref="P17:Q18"/>
    <mergeCell ref="R17:R18"/>
    <mergeCell ref="B19:B20"/>
    <mergeCell ref="C19:C20"/>
    <mergeCell ref="D19:D20"/>
    <mergeCell ref="E19:E20"/>
    <mergeCell ref="F19:F20"/>
    <mergeCell ref="B17:B18"/>
    <mergeCell ref="C17:D18"/>
    <mergeCell ref="E17:F18"/>
    <mergeCell ref="G17:H18"/>
    <mergeCell ref="I17:I18"/>
    <mergeCell ref="J17:K18"/>
    <mergeCell ref="M15:M16"/>
    <mergeCell ref="N15:N16"/>
    <mergeCell ref="O15:O16"/>
    <mergeCell ref="P15:P16"/>
    <mergeCell ref="Q15:Q16"/>
    <mergeCell ref="R15:R16"/>
    <mergeCell ref="P14:R14"/>
    <mergeCell ref="B15:B16"/>
    <mergeCell ref="C15:D16"/>
    <mergeCell ref="E15:F16"/>
    <mergeCell ref="G15:G16"/>
    <mergeCell ref="H15:H16"/>
    <mergeCell ref="I15:I16"/>
    <mergeCell ref="J15:J16"/>
    <mergeCell ref="K15:K16"/>
    <mergeCell ref="L15:L16"/>
    <mergeCell ref="B9:R9"/>
    <mergeCell ref="C11:R12"/>
    <mergeCell ref="C13:F13"/>
    <mergeCell ref="G13:L13"/>
    <mergeCell ref="M13:R13"/>
    <mergeCell ref="C14:D14"/>
    <mergeCell ref="E14:F14"/>
    <mergeCell ref="G14:I14"/>
    <mergeCell ref="J14:L14"/>
    <mergeCell ref="M14:O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0"/>
  <sheetViews>
    <sheetView showGridLines="0" workbookViewId="0"/>
  </sheetViews>
  <sheetFormatPr defaultRowHeight="15"/>
  <cols>
    <col min="1" max="1" width="30.140625" bestFit="1" customWidth="1"/>
    <col min="2" max="3" width="36.5703125" bestFit="1" customWidth="1"/>
    <col min="4" max="9" width="36.5703125" customWidth="1"/>
    <col min="10" max="10" width="21.85546875" customWidth="1"/>
    <col min="11" max="11" width="26.28515625" customWidth="1"/>
    <col min="12" max="12" width="5.7109375" customWidth="1"/>
    <col min="13" max="13" width="21.85546875" customWidth="1"/>
    <col min="14" max="14" width="26.28515625" customWidth="1"/>
    <col min="15" max="15" width="5.7109375" customWidth="1"/>
    <col min="16" max="16" width="19" customWidth="1"/>
    <col min="17" max="17" width="4.140625" customWidth="1"/>
    <col min="18" max="18" width="5.7109375" customWidth="1"/>
    <col min="19" max="19" width="21.85546875" customWidth="1"/>
    <col min="20" max="20" width="4.140625" customWidth="1"/>
    <col min="21" max="21" width="5.7109375" customWidth="1"/>
    <col min="22" max="22" width="20.5703125" customWidth="1"/>
    <col min="23" max="23" width="4.140625" customWidth="1"/>
    <col min="24" max="24" width="5.7109375" customWidth="1"/>
    <col min="25" max="25" width="17.85546875" customWidth="1"/>
    <col min="26" max="26" width="4.140625" customWidth="1"/>
    <col min="27" max="27" width="5.7109375" customWidth="1"/>
    <col min="28" max="28" width="20.5703125" customWidth="1"/>
    <col min="29" max="29" width="4.140625" customWidth="1"/>
  </cols>
  <sheetData>
    <row r="1" spans="1:29" ht="15" customHeight="1">
      <c r="A1" s="8" t="s">
        <v>78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790</v>
      </c>
      <c r="B3" s="62"/>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c r="A4" s="63" t="s">
        <v>789</v>
      </c>
      <c r="B4" s="65" t="s">
        <v>789</v>
      </c>
      <c r="C4" s="65"/>
      <c r="D4" s="65"/>
      <c r="E4" s="65"/>
      <c r="F4" s="65"/>
      <c r="G4" s="65"/>
      <c r="H4" s="65"/>
      <c r="I4" s="65"/>
      <c r="J4" s="65"/>
      <c r="K4" s="65"/>
      <c r="L4" s="65"/>
      <c r="M4" s="65"/>
      <c r="N4" s="65"/>
      <c r="O4" s="65"/>
      <c r="P4" s="65"/>
      <c r="Q4" s="65"/>
      <c r="R4" s="65"/>
      <c r="S4" s="65"/>
      <c r="T4" s="65"/>
      <c r="U4" s="65"/>
      <c r="V4" s="65"/>
      <c r="W4" s="65"/>
      <c r="X4" s="65"/>
      <c r="Y4" s="65"/>
      <c r="Z4" s="65"/>
      <c r="AA4" s="65"/>
      <c r="AB4" s="65"/>
      <c r="AC4" s="65"/>
    </row>
    <row r="5" spans="1:29">
      <c r="A5" s="63"/>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row>
    <row r="6" spans="1:29">
      <c r="A6" s="63"/>
      <c r="B6" s="66" t="s">
        <v>791</v>
      </c>
      <c r="C6" s="66"/>
      <c r="D6" s="66"/>
      <c r="E6" s="66"/>
      <c r="F6" s="66"/>
      <c r="G6" s="66"/>
      <c r="H6" s="66"/>
      <c r="I6" s="66"/>
      <c r="J6" s="66"/>
      <c r="K6" s="66"/>
      <c r="L6" s="66"/>
      <c r="M6" s="66"/>
      <c r="N6" s="66"/>
      <c r="O6" s="66"/>
      <c r="P6" s="66"/>
      <c r="Q6" s="66"/>
      <c r="R6" s="66"/>
      <c r="S6" s="66"/>
      <c r="T6" s="66"/>
      <c r="U6" s="66"/>
      <c r="V6" s="66"/>
      <c r="W6" s="66"/>
      <c r="X6" s="66"/>
      <c r="Y6" s="66"/>
      <c r="Z6" s="66"/>
      <c r="AA6" s="66"/>
      <c r="AB6" s="66"/>
      <c r="AC6" s="66"/>
    </row>
    <row r="7" spans="1:29">
      <c r="A7" s="63"/>
      <c r="B7" s="62"/>
      <c r="C7" s="62"/>
      <c r="D7" s="62"/>
      <c r="E7" s="62"/>
      <c r="F7" s="62"/>
      <c r="G7" s="62"/>
      <c r="H7" s="62"/>
      <c r="I7" s="62"/>
      <c r="J7" s="62"/>
      <c r="K7" s="62"/>
      <c r="L7" s="62"/>
      <c r="M7" s="62"/>
      <c r="N7" s="62"/>
      <c r="O7" s="62"/>
      <c r="P7" s="62"/>
      <c r="Q7" s="62"/>
      <c r="R7" s="62"/>
      <c r="S7" s="62"/>
      <c r="T7" s="62"/>
      <c r="U7" s="62"/>
      <c r="V7" s="62"/>
      <c r="W7" s="62"/>
      <c r="X7" s="62"/>
      <c r="Y7" s="62"/>
      <c r="Z7" s="62"/>
      <c r="AA7" s="62"/>
      <c r="AB7" s="62"/>
      <c r="AC7" s="62"/>
    </row>
    <row r="8" spans="1:29">
      <c r="A8" s="63"/>
      <c r="B8" s="66" t="s">
        <v>792</v>
      </c>
      <c r="C8" s="66"/>
      <c r="D8" s="66"/>
      <c r="E8" s="66"/>
      <c r="F8" s="66"/>
      <c r="G8" s="66"/>
      <c r="H8" s="66"/>
      <c r="I8" s="66"/>
      <c r="J8" s="66"/>
      <c r="K8" s="66"/>
      <c r="L8" s="66"/>
      <c r="M8" s="66"/>
      <c r="N8" s="66"/>
      <c r="O8" s="66"/>
      <c r="P8" s="66"/>
      <c r="Q8" s="66"/>
      <c r="R8" s="66"/>
      <c r="S8" s="66"/>
      <c r="T8" s="66"/>
      <c r="U8" s="66"/>
      <c r="V8" s="66"/>
      <c r="W8" s="66"/>
      <c r="X8" s="66"/>
      <c r="Y8" s="66"/>
      <c r="Z8" s="66"/>
      <c r="AA8" s="66"/>
      <c r="AB8" s="66"/>
      <c r="AC8" s="66"/>
    </row>
    <row r="9" spans="1:29">
      <c r="A9" s="63"/>
      <c r="B9" s="62"/>
      <c r="C9" s="62"/>
      <c r="D9" s="62"/>
      <c r="E9" s="62"/>
      <c r="F9" s="62"/>
      <c r="G9" s="62"/>
      <c r="H9" s="62"/>
      <c r="I9" s="62"/>
      <c r="J9" s="62"/>
      <c r="K9" s="62"/>
      <c r="L9" s="62"/>
      <c r="M9" s="62"/>
      <c r="N9" s="62"/>
      <c r="O9" s="62"/>
      <c r="P9" s="62"/>
      <c r="Q9" s="62"/>
      <c r="R9" s="62"/>
      <c r="S9" s="62"/>
      <c r="T9" s="62"/>
      <c r="U9" s="62"/>
      <c r="V9" s="62"/>
      <c r="W9" s="62"/>
      <c r="X9" s="62"/>
      <c r="Y9" s="62"/>
      <c r="Z9" s="62"/>
      <c r="AA9" s="62"/>
      <c r="AB9" s="62"/>
      <c r="AC9" s="62"/>
    </row>
    <row r="10" spans="1:29">
      <c r="A10" s="63"/>
      <c r="B10" s="66" t="s">
        <v>793</v>
      </c>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c r="AC10" s="66"/>
    </row>
    <row r="11" spans="1:29">
      <c r="A11" s="63"/>
      <c r="B11" s="62"/>
      <c r="C11" s="62"/>
      <c r="D11" s="62"/>
      <c r="E11" s="62"/>
      <c r="F11" s="62"/>
      <c r="G11" s="62"/>
      <c r="H11" s="62"/>
      <c r="I11" s="62"/>
      <c r="J11" s="62"/>
      <c r="K11" s="62"/>
      <c r="L11" s="62"/>
      <c r="M11" s="62"/>
      <c r="N11" s="62"/>
      <c r="O11" s="62"/>
      <c r="P11" s="62"/>
      <c r="Q11" s="62"/>
      <c r="R11" s="62"/>
      <c r="S11" s="62"/>
      <c r="T11" s="62"/>
      <c r="U11" s="62"/>
      <c r="V11" s="62"/>
      <c r="W11" s="62"/>
      <c r="X11" s="62"/>
      <c r="Y11" s="62"/>
      <c r="Z11" s="62"/>
      <c r="AA11" s="62"/>
      <c r="AB11" s="62"/>
      <c r="AC11" s="62"/>
    </row>
    <row r="12" spans="1:29">
      <c r="A12" s="63"/>
      <c r="B12" s="66" t="s">
        <v>794</v>
      </c>
      <c r="C12" s="66"/>
      <c r="D12" s="66"/>
      <c r="E12" s="66"/>
      <c r="F12" s="66"/>
      <c r="G12" s="66"/>
      <c r="H12" s="66"/>
      <c r="I12" s="66"/>
      <c r="J12" s="66"/>
      <c r="K12" s="66"/>
      <c r="L12" s="66"/>
      <c r="M12" s="66"/>
      <c r="N12" s="66"/>
      <c r="O12" s="66"/>
      <c r="P12" s="66"/>
      <c r="Q12" s="66"/>
      <c r="R12" s="66"/>
      <c r="S12" s="66"/>
      <c r="T12" s="66"/>
      <c r="U12" s="66"/>
      <c r="V12" s="66"/>
      <c r="W12" s="66"/>
      <c r="X12" s="66"/>
      <c r="Y12" s="66"/>
      <c r="Z12" s="66"/>
      <c r="AA12" s="66"/>
      <c r="AB12" s="66"/>
      <c r="AC12" s="66"/>
    </row>
    <row r="13" spans="1:29">
      <c r="A13" s="63"/>
      <c r="B13" s="62"/>
      <c r="C13" s="62"/>
      <c r="D13" s="62"/>
      <c r="E13" s="62"/>
      <c r="F13" s="62"/>
      <c r="G13" s="62"/>
      <c r="H13" s="62"/>
      <c r="I13" s="62"/>
      <c r="J13" s="62"/>
      <c r="K13" s="62"/>
      <c r="L13" s="62"/>
      <c r="M13" s="62"/>
      <c r="N13" s="62"/>
      <c r="O13" s="62"/>
      <c r="P13" s="62"/>
      <c r="Q13" s="62"/>
      <c r="R13" s="62"/>
      <c r="S13" s="62"/>
      <c r="T13" s="62"/>
      <c r="U13" s="62"/>
      <c r="V13" s="62"/>
      <c r="W13" s="62"/>
      <c r="X13" s="62"/>
      <c r="Y13" s="62"/>
      <c r="Z13" s="62"/>
      <c r="AA13" s="62"/>
      <c r="AB13" s="62"/>
      <c r="AC13" s="62"/>
    </row>
    <row r="14" spans="1:29" ht="51" customHeight="1">
      <c r="A14" s="63"/>
      <c r="B14" s="66" t="s">
        <v>795</v>
      </c>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row>
    <row r="15" spans="1:29">
      <c r="A15" s="63"/>
      <c r="B15" s="62"/>
      <c r="C15" s="62"/>
      <c r="D15" s="62"/>
      <c r="E15" s="62"/>
      <c r="F15" s="62"/>
      <c r="G15" s="62"/>
      <c r="H15" s="62"/>
      <c r="I15" s="62"/>
      <c r="J15" s="62"/>
      <c r="K15" s="62"/>
      <c r="L15" s="62"/>
      <c r="M15" s="62"/>
      <c r="N15" s="62"/>
      <c r="O15" s="62"/>
      <c r="P15" s="62"/>
      <c r="Q15" s="62"/>
      <c r="R15" s="62"/>
      <c r="S15" s="62"/>
      <c r="T15" s="62"/>
      <c r="U15" s="62"/>
      <c r="V15" s="62"/>
      <c r="W15" s="62"/>
      <c r="X15" s="62"/>
      <c r="Y15" s="62"/>
      <c r="Z15" s="62"/>
      <c r="AA15" s="62"/>
      <c r="AB15" s="62"/>
      <c r="AC15" s="62"/>
    </row>
    <row r="16" spans="1:29">
      <c r="A16" s="63"/>
      <c r="B16" s="62"/>
      <c r="C16" s="62"/>
      <c r="D16" s="62"/>
      <c r="E16" s="62"/>
      <c r="F16" s="62"/>
      <c r="G16" s="62"/>
      <c r="H16" s="62"/>
      <c r="I16" s="62"/>
      <c r="J16" s="62"/>
      <c r="K16" s="62"/>
      <c r="L16" s="62"/>
      <c r="M16" s="62"/>
      <c r="N16" s="62"/>
      <c r="O16" s="62"/>
      <c r="P16" s="62"/>
      <c r="Q16" s="62"/>
      <c r="R16" s="62"/>
      <c r="S16" s="62"/>
      <c r="T16" s="62"/>
      <c r="U16" s="62"/>
      <c r="V16" s="62"/>
      <c r="W16" s="62"/>
      <c r="X16" s="62"/>
      <c r="Y16" s="62"/>
      <c r="Z16" s="62"/>
      <c r="AA16" s="62"/>
      <c r="AB16" s="62"/>
      <c r="AC16" s="62"/>
    </row>
    <row r="17" spans="1:29" ht="25.5" customHeight="1">
      <c r="A17" s="63"/>
      <c r="B17" s="66" t="s">
        <v>796</v>
      </c>
      <c r="C17" s="66"/>
      <c r="D17" s="66"/>
      <c r="E17" s="66"/>
      <c r="F17" s="66"/>
      <c r="G17" s="66"/>
      <c r="H17" s="66"/>
      <c r="I17" s="66"/>
      <c r="J17" s="66"/>
      <c r="K17" s="66"/>
      <c r="L17" s="66"/>
      <c r="M17" s="66"/>
      <c r="N17" s="66"/>
      <c r="O17" s="66"/>
      <c r="P17" s="66"/>
      <c r="Q17" s="66"/>
      <c r="R17" s="66"/>
      <c r="S17" s="66"/>
      <c r="T17" s="66"/>
      <c r="U17" s="66"/>
      <c r="V17" s="66"/>
      <c r="W17" s="66"/>
      <c r="X17" s="66"/>
      <c r="Y17" s="66"/>
      <c r="Z17" s="66"/>
      <c r="AA17" s="66"/>
      <c r="AB17" s="66"/>
      <c r="AC17" s="66"/>
    </row>
    <row r="18" spans="1:29">
      <c r="A18" s="63"/>
      <c r="B18" s="62"/>
      <c r="C18" s="62"/>
      <c r="D18" s="62"/>
      <c r="E18" s="62"/>
      <c r="F18" s="62"/>
      <c r="G18" s="62"/>
      <c r="H18" s="62"/>
      <c r="I18" s="62"/>
      <c r="J18" s="62"/>
      <c r="K18" s="62"/>
      <c r="L18" s="62"/>
      <c r="M18" s="62"/>
      <c r="N18" s="62"/>
      <c r="O18" s="62"/>
      <c r="P18" s="62"/>
      <c r="Q18" s="62"/>
      <c r="R18" s="62"/>
      <c r="S18" s="62"/>
      <c r="T18" s="62"/>
      <c r="U18" s="62"/>
      <c r="V18" s="62"/>
      <c r="W18" s="62"/>
      <c r="X18" s="62"/>
      <c r="Y18" s="62"/>
      <c r="Z18" s="62"/>
      <c r="AA18" s="62"/>
      <c r="AB18" s="62"/>
      <c r="AC18" s="62"/>
    </row>
    <row r="19" spans="1:29">
      <c r="A19" s="63"/>
      <c r="B19" s="291" t="s">
        <v>797</v>
      </c>
      <c r="C19" s="291"/>
      <c r="D19" s="291"/>
      <c r="E19" s="291"/>
      <c r="F19" s="291"/>
      <c r="G19" s="291"/>
      <c r="H19" s="291"/>
      <c r="I19" s="291"/>
      <c r="J19" s="291"/>
      <c r="K19" s="291"/>
      <c r="L19" s="291"/>
      <c r="M19" s="291"/>
      <c r="N19" s="291"/>
      <c r="O19" s="291"/>
      <c r="P19" s="291"/>
      <c r="Q19" s="291"/>
      <c r="R19" s="291"/>
      <c r="S19" s="291"/>
      <c r="T19" s="291"/>
      <c r="U19" s="291"/>
      <c r="V19" s="291"/>
      <c r="W19" s="291"/>
      <c r="X19" s="291"/>
      <c r="Y19" s="291"/>
      <c r="Z19" s="291"/>
      <c r="AA19" s="291"/>
      <c r="AB19" s="291"/>
      <c r="AC19" s="291"/>
    </row>
    <row r="20" spans="1:29">
      <c r="A20" s="63"/>
      <c r="B20" s="62"/>
      <c r="C20" s="62"/>
      <c r="D20" s="62"/>
      <c r="E20" s="62"/>
      <c r="F20" s="62"/>
      <c r="G20" s="62"/>
      <c r="H20" s="62"/>
      <c r="I20" s="62"/>
      <c r="J20" s="62"/>
      <c r="K20" s="62"/>
      <c r="L20" s="62"/>
      <c r="M20" s="62"/>
      <c r="N20" s="62"/>
      <c r="O20" s="62"/>
      <c r="P20" s="62"/>
      <c r="Q20" s="62"/>
      <c r="R20" s="62"/>
      <c r="S20" s="62"/>
      <c r="T20" s="62"/>
      <c r="U20" s="62"/>
      <c r="V20" s="62"/>
      <c r="W20" s="62"/>
      <c r="X20" s="62"/>
      <c r="Y20" s="62"/>
      <c r="Z20" s="62"/>
      <c r="AA20" s="62"/>
      <c r="AB20" s="62"/>
      <c r="AC20" s="62"/>
    </row>
    <row r="21" spans="1:29">
      <c r="A21" s="63"/>
      <c r="B21" s="66" t="s">
        <v>798</v>
      </c>
      <c r="C21" s="66"/>
      <c r="D21" s="66"/>
      <c r="E21" s="66"/>
      <c r="F21" s="66"/>
      <c r="G21" s="66"/>
      <c r="H21" s="66"/>
      <c r="I21" s="66"/>
      <c r="J21" s="66"/>
      <c r="K21" s="66"/>
      <c r="L21" s="66"/>
      <c r="M21" s="66"/>
      <c r="N21" s="66"/>
      <c r="O21" s="66"/>
      <c r="P21" s="66"/>
      <c r="Q21" s="66"/>
      <c r="R21" s="66"/>
      <c r="S21" s="66"/>
      <c r="T21" s="66"/>
      <c r="U21" s="66"/>
      <c r="V21" s="66"/>
      <c r="W21" s="66"/>
      <c r="X21" s="66"/>
      <c r="Y21" s="66"/>
      <c r="Z21" s="66"/>
      <c r="AA21" s="66"/>
      <c r="AB21" s="66"/>
      <c r="AC21" s="66"/>
    </row>
    <row r="22" spans="1:29">
      <c r="A22" s="63"/>
      <c r="B22" s="22"/>
      <c r="C22" s="22"/>
      <c r="D22" s="22"/>
      <c r="E22" s="22"/>
      <c r="F22" s="22"/>
      <c r="G22" s="22"/>
      <c r="H22" s="22"/>
      <c r="I22" s="22"/>
      <c r="J22" s="22"/>
      <c r="K22" s="22"/>
      <c r="L22" s="22"/>
      <c r="M22" s="22"/>
      <c r="N22" s="22"/>
      <c r="O22" s="22"/>
      <c r="P22" s="22"/>
      <c r="Q22" s="22"/>
      <c r="R22" s="22"/>
      <c r="S22" s="22"/>
      <c r="T22" s="22"/>
    </row>
    <row r="23" spans="1:29">
      <c r="A23" s="63"/>
      <c r="B23" s="13"/>
      <c r="C23" s="13"/>
      <c r="D23" s="13"/>
      <c r="E23" s="13"/>
      <c r="F23" s="13"/>
      <c r="G23" s="13"/>
      <c r="H23" s="13"/>
      <c r="I23" s="13"/>
      <c r="J23" s="13"/>
      <c r="K23" s="13"/>
      <c r="L23" s="13"/>
      <c r="M23" s="13"/>
      <c r="N23" s="13"/>
      <c r="O23" s="13"/>
      <c r="P23" s="13"/>
      <c r="Q23" s="13"/>
      <c r="R23" s="13"/>
      <c r="S23" s="13"/>
      <c r="T23" s="13"/>
    </row>
    <row r="24" spans="1:29">
      <c r="A24" s="63"/>
      <c r="B24" s="65" t="s">
        <v>278</v>
      </c>
      <c r="C24" s="25" t="s">
        <v>799</v>
      </c>
      <c r="D24" s="25"/>
      <c r="E24" s="25"/>
      <c r="F24" s="25"/>
      <c r="G24" s="25"/>
      <c r="H24" s="25"/>
      <c r="I24" s="25"/>
      <c r="J24" s="25"/>
      <c r="K24" s="25"/>
      <c r="L24" s="25" t="s">
        <v>799</v>
      </c>
      <c r="M24" s="25"/>
      <c r="N24" s="25"/>
      <c r="O24" s="25"/>
      <c r="P24" s="25"/>
      <c r="Q24" s="25"/>
      <c r="R24" s="25"/>
      <c r="S24" s="25"/>
      <c r="T24" s="25"/>
    </row>
    <row r="25" spans="1:29" ht="15.75" thickBot="1">
      <c r="A25" s="63"/>
      <c r="B25" s="65"/>
      <c r="C25" s="26" t="s">
        <v>697</v>
      </c>
      <c r="D25" s="26"/>
      <c r="E25" s="26"/>
      <c r="F25" s="26"/>
      <c r="G25" s="26"/>
      <c r="H25" s="26"/>
      <c r="I25" s="26"/>
      <c r="J25" s="26"/>
      <c r="K25" s="26"/>
      <c r="L25" s="26" t="s">
        <v>712</v>
      </c>
      <c r="M25" s="26"/>
      <c r="N25" s="26"/>
      <c r="O25" s="26"/>
      <c r="P25" s="26"/>
      <c r="Q25" s="26"/>
      <c r="R25" s="26"/>
      <c r="S25" s="26"/>
      <c r="T25" s="26"/>
    </row>
    <row r="26" spans="1:29" ht="15.75" thickBot="1">
      <c r="A26" s="63"/>
      <c r="B26" s="35" t="s">
        <v>280</v>
      </c>
      <c r="C26" s="43" t="s">
        <v>800</v>
      </c>
      <c r="D26" s="43"/>
      <c r="E26" s="43"/>
      <c r="F26" s="43" t="s">
        <v>801</v>
      </c>
      <c r="G26" s="43"/>
      <c r="H26" s="43"/>
      <c r="I26" s="43" t="s">
        <v>802</v>
      </c>
      <c r="J26" s="43"/>
      <c r="K26" s="157"/>
      <c r="L26" s="158" t="s">
        <v>800</v>
      </c>
      <c r="M26" s="43"/>
      <c r="N26" s="43"/>
      <c r="O26" s="43" t="s">
        <v>801</v>
      </c>
      <c r="P26" s="43"/>
      <c r="Q26" s="43"/>
      <c r="R26" s="43" t="s">
        <v>802</v>
      </c>
      <c r="S26" s="43"/>
      <c r="T26" s="43"/>
    </row>
    <row r="27" spans="1:29">
      <c r="A27" s="63"/>
      <c r="B27" s="17" t="s">
        <v>145</v>
      </c>
      <c r="C27" s="83"/>
      <c r="D27" s="83"/>
      <c r="E27" s="83"/>
      <c r="F27" s="83"/>
      <c r="G27" s="83"/>
      <c r="H27" s="83"/>
      <c r="I27" s="83"/>
      <c r="J27" s="83"/>
      <c r="K27" s="181"/>
      <c r="L27" s="260"/>
      <c r="M27" s="83"/>
      <c r="N27" s="83"/>
      <c r="O27" s="83"/>
      <c r="P27" s="83"/>
      <c r="Q27" s="83"/>
      <c r="R27" s="83"/>
      <c r="S27" s="83"/>
      <c r="T27" s="83"/>
    </row>
    <row r="28" spans="1:29">
      <c r="A28" s="63"/>
      <c r="B28" s="23" t="s">
        <v>232</v>
      </c>
      <c r="C28" s="23" t="s">
        <v>282</v>
      </c>
      <c r="D28" s="84">
        <v>37527</v>
      </c>
      <c r="E28" s="28"/>
      <c r="F28" s="23" t="s">
        <v>282</v>
      </c>
      <c r="G28" s="27" t="s">
        <v>287</v>
      </c>
      <c r="H28" s="28"/>
      <c r="I28" s="23" t="s">
        <v>282</v>
      </c>
      <c r="J28" s="84">
        <v>37527</v>
      </c>
      <c r="K28" s="162"/>
      <c r="L28" s="163" t="s">
        <v>282</v>
      </c>
      <c r="M28" s="84">
        <v>44302</v>
      </c>
      <c r="N28" s="28"/>
      <c r="O28" s="23" t="s">
        <v>282</v>
      </c>
      <c r="P28" s="27" t="s">
        <v>287</v>
      </c>
      <c r="Q28" s="28"/>
      <c r="R28" s="23" t="s">
        <v>282</v>
      </c>
      <c r="S28" s="84">
        <v>44302</v>
      </c>
      <c r="T28" s="28"/>
    </row>
    <row r="29" spans="1:29">
      <c r="A29" s="63"/>
      <c r="B29" s="23"/>
      <c r="C29" s="23"/>
      <c r="D29" s="84"/>
      <c r="E29" s="28"/>
      <c r="F29" s="23"/>
      <c r="G29" s="27"/>
      <c r="H29" s="28"/>
      <c r="I29" s="23"/>
      <c r="J29" s="84"/>
      <c r="K29" s="162"/>
      <c r="L29" s="163"/>
      <c r="M29" s="84"/>
      <c r="N29" s="28"/>
      <c r="O29" s="23"/>
      <c r="P29" s="27"/>
      <c r="Q29" s="28"/>
      <c r="R29" s="23"/>
      <c r="S29" s="84"/>
      <c r="T29" s="28"/>
    </row>
    <row r="30" spans="1:29">
      <c r="A30" s="63"/>
      <c r="B30" s="29" t="s">
        <v>803</v>
      </c>
      <c r="C30" s="46">
        <v>32863</v>
      </c>
      <c r="D30" s="46"/>
      <c r="E30" s="33"/>
      <c r="F30" s="31" t="s">
        <v>287</v>
      </c>
      <c r="G30" s="31"/>
      <c r="H30" s="33"/>
      <c r="I30" s="46">
        <v>32863</v>
      </c>
      <c r="J30" s="46"/>
      <c r="K30" s="166"/>
      <c r="L30" s="167">
        <v>7171</v>
      </c>
      <c r="M30" s="102"/>
      <c r="N30" s="33"/>
      <c r="O30" s="31" t="s">
        <v>287</v>
      </c>
      <c r="P30" s="31"/>
      <c r="Q30" s="33"/>
      <c r="R30" s="46">
        <v>7171</v>
      </c>
      <c r="S30" s="46"/>
      <c r="T30" s="33"/>
    </row>
    <row r="31" spans="1:29">
      <c r="A31" s="63"/>
      <c r="B31" s="29"/>
      <c r="C31" s="46"/>
      <c r="D31" s="46"/>
      <c r="E31" s="33"/>
      <c r="F31" s="31"/>
      <c r="G31" s="31"/>
      <c r="H31" s="33"/>
      <c r="I31" s="46"/>
      <c r="J31" s="46"/>
      <c r="K31" s="166"/>
      <c r="L31" s="167"/>
      <c r="M31" s="102"/>
      <c r="N31" s="33"/>
      <c r="O31" s="31"/>
      <c r="P31" s="31"/>
      <c r="Q31" s="33"/>
      <c r="R31" s="46"/>
      <c r="S31" s="46"/>
      <c r="T31" s="33"/>
    </row>
    <row r="32" spans="1:29">
      <c r="A32" s="63"/>
      <c r="B32" s="23" t="s">
        <v>804</v>
      </c>
      <c r="C32" s="27" t="s">
        <v>287</v>
      </c>
      <c r="D32" s="27"/>
      <c r="E32" s="28"/>
      <c r="F32" s="84">
        <v>53503</v>
      </c>
      <c r="G32" s="84"/>
      <c r="H32" s="28"/>
      <c r="I32" s="84">
        <v>53503</v>
      </c>
      <c r="J32" s="84"/>
      <c r="K32" s="162"/>
      <c r="L32" s="261" t="s">
        <v>287</v>
      </c>
      <c r="M32" s="262"/>
      <c r="N32" s="28"/>
      <c r="O32" s="84">
        <v>53449</v>
      </c>
      <c r="P32" s="84"/>
      <c r="Q32" s="28"/>
      <c r="R32" s="84">
        <v>53449</v>
      </c>
      <c r="S32" s="84"/>
      <c r="T32" s="28"/>
    </row>
    <row r="33" spans="1:29" ht="15.75" thickBot="1">
      <c r="A33" s="63"/>
      <c r="B33" s="24"/>
      <c r="C33" s="106"/>
      <c r="D33" s="106"/>
      <c r="E33" s="88"/>
      <c r="F33" s="89"/>
      <c r="G33" s="89"/>
      <c r="H33" s="88"/>
      <c r="I33" s="89"/>
      <c r="J33" s="89"/>
      <c r="K33" s="176"/>
      <c r="L33" s="263"/>
      <c r="M33" s="106"/>
      <c r="N33" s="88"/>
      <c r="O33" s="89"/>
      <c r="P33" s="89"/>
      <c r="Q33" s="88"/>
      <c r="R33" s="89"/>
      <c r="S33" s="89"/>
      <c r="T33" s="88"/>
    </row>
    <row r="34" spans="1:29">
      <c r="A34" s="63"/>
      <c r="B34" s="79" t="s">
        <v>106</v>
      </c>
      <c r="C34" s="79" t="s">
        <v>282</v>
      </c>
      <c r="D34" s="82">
        <v>70390</v>
      </c>
      <c r="E34" s="83"/>
      <c r="F34" s="79" t="s">
        <v>282</v>
      </c>
      <c r="G34" s="82">
        <v>53503</v>
      </c>
      <c r="H34" s="83"/>
      <c r="I34" s="79" t="s">
        <v>282</v>
      </c>
      <c r="J34" s="82">
        <v>123893</v>
      </c>
      <c r="K34" s="181"/>
      <c r="L34" s="198" t="s">
        <v>282</v>
      </c>
      <c r="M34" s="82">
        <v>51473</v>
      </c>
      <c r="N34" s="83"/>
      <c r="O34" s="79" t="s">
        <v>282</v>
      </c>
      <c r="P34" s="82">
        <v>53449</v>
      </c>
      <c r="Q34" s="83"/>
      <c r="R34" s="79" t="s">
        <v>282</v>
      </c>
      <c r="S34" s="82">
        <v>104922</v>
      </c>
      <c r="T34" s="83"/>
    </row>
    <row r="35" spans="1:29" ht="15.75" thickBot="1">
      <c r="A35" s="63"/>
      <c r="B35" s="30"/>
      <c r="C35" s="30"/>
      <c r="D35" s="90"/>
      <c r="E35" s="34"/>
      <c r="F35" s="30"/>
      <c r="G35" s="90"/>
      <c r="H35" s="34"/>
      <c r="I35" s="30"/>
      <c r="J35" s="90"/>
      <c r="K35" s="242"/>
      <c r="L35" s="264"/>
      <c r="M35" s="90"/>
      <c r="N35" s="34"/>
      <c r="O35" s="30"/>
      <c r="P35" s="90"/>
      <c r="Q35" s="34"/>
      <c r="R35" s="30"/>
      <c r="S35" s="90"/>
      <c r="T35" s="34"/>
    </row>
    <row r="36" spans="1:29" ht="15.75" thickTop="1">
      <c r="A36" s="63"/>
      <c r="B36" s="14" t="s">
        <v>805</v>
      </c>
      <c r="C36" s="265"/>
      <c r="D36" s="265"/>
      <c r="E36" s="265"/>
      <c r="F36" s="265"/>
      <c r="G36" s="265"/>
      <c r="H36" s="265"/>
      <c r="I36" s="265"/>
      <c r="J36" s="265"/>
      <c r="K36" s="266"/>
      <c r="L36" s="268"/>
      <c r="M36" s="265"/>
      <c r="N36" s="265"/>
      <c r="O36" s="265"/>
      <c r="P36" s="265"/>
      <c r="Q36" s="265"/>
      <c r="R36" s="265"/>
      <c r="S36" s="265"/>
      <c r="T36" s="265"/>
    </row>
    <row r="37" spans="1:29">
      <c r="A37" s="63"/>
      <c r="B37" s="29" t="s">
        <v>123</v>
      </c>
      <c r="C37" s="29" t="s">
        <v>282</v>
      </c>
      <c r="D37" s="46">
        <v>85000</v>
      </c>
      <c r="E37" s="33"/>
      <c r="F37" s="29" t="s">
        <v>282</v>
      </c>
      <c r="G37" s="31" t="s">
        <v>287</v>
      </c>
      <c r="H37" s="33"/>
      <c r="I37" s="29" t="s">
        <v>282</v>
      </c>
      <c r="J37" s="46">
        <v>85000</v>
      </c>
      <c r="K37" s="166"/>
      <c r="L37" s="199" t="s">
        <v>282</v>
      </c>
      <c r="M37" s="46">
        <v>162000</v>
      </c>
      <c r="N37" s="33"/>
      <c r="O37" s="29" t="s">
        <v>282</v>
      </c>
      <c r="P37" s="31" t="s">
        <v>287</v>
      </c>
      <c r="Q37" s="33"/>
      <c r="R37" s="29" t="s">
        <v>282</v>
      </c>
      <c r="S37" s="46">
        <v>162000</v>
      </c>
      <c r="T37" s="33"/>
    </row>
    <row r="38" spans="1:29" ht="15.75" thickBot="1">
      <c r="A38" s="63"/>
      <c r="B38" s="44"/>
      <c r="C38" s="44"/>
      <c r="D38" s="47"/>
      <c r="E38" s="48"/>
      <c r="F38" s="44"/>
      <c r="G38" s="45"/>
      <c r="H38" s="48"/>
      <c r="I38" s="44"/>
      <c r="J38" s="47"/>
      <c r="K38" s="182"/>
      <c r="L38" s="269"/>
      <c r="M38" s="47"/>
      <c r="N38" s="48"/>
      <c r="O38" s="44"/>
      <c r="P38" s="45"/>
      <c r="Q38" s="48"/>
      <c r="R38" s="44"/>
      <c r="S38" s="47"/>
      <c r="T38" s="48"/>
    </row>
    <row r="39" spans="1:29">
      <c r="A39" s="63"/>
      <c r="B39" s="51" t="s">
        <v>806</v>
      </c>
      <c r="C39" s="51" t="s">
        <v>282</v>
      </c>
      <c r="D39" s="55">
        <v>85000</v>
      </c>
      <c r="E39" s="57"/>
      <c r="F39" s="51" t="s">
        <v>282</v>
      </c>
      <c r="G39" s="53" t="s">
        <v>287</v>
      </c>
      <c r="H39" s="57"/>
      <c r="I39" s="51" t="s">
        <v>282</v>
      </c>
      <c r="J39" s="55">
        <v>85000</v>
      </c>
      <c r="K39" s="175"/>
      <c r="L39" s="177" t="s">
        <v>282</v>
      </c>
      <c r="M39" s="55">
        <v>162000</v>
      </c>
      <c r="N39" s="57"/>
      <c r="O39" s="51" t="s">
        <v>282</v>
      </c>
      <c r="P39" s="53" t="s">
        <v>287</v>
      </c>
      <c r="Q39" s="57"/>
      <c r="R39" s="51" t="s">
        <v>282</v>
      </c>
      <c r="S39" s="55">
        <v>162000</v>
      </c>
      <c r="T39" s="57"/>
    </row>
    <row r="40" spans="1:29" ht="15.75" thickBot="1">
      <c r="A40" s="63"/>
      <c r="B40" s="52"/>
      <c r="C40" s="52"/>
      <c r="D40" s="56"/>
      <c r="E40" s="58"/>
      <c r="F40" s="52"/>
      <c r="G40" s="54"/>
      <c r="H40" s="58"/>
      <c r="I40" s="52"/>
      <c r="J40" s="56"/>
      <c r="K40" s="188"/>
      <c r="L40" s="189"/>
      <c r="M40" s="56"/>
      <c r="N40" s="58"/>
      <c r="O40" s="52"/>
      <c r="P40" s="54"/>
      <c r="Q40" s="58"/>
      <c r="R40" s="52"/>
      <c r="S40" s="56"/>
      <c r="T40" s="58"/>
    </row>
    <row r="41" spans="1:29" ht="15.75" thickTop="1">
      <c r="A41" s="63"/>
      <c r="B41" s="67"/>
      <c r="C41" s="67"/>
      <c r="D41" s="67"/>
      <c r="E41" s="67"/>
      <c r="F41" s="67"/>
      <c r="G41" s="67"/>
      <c r="H41" s="67"/>
      <c r="I41" s="67"/>
      <c r="J41" s="67"/>
      <c r="K41" s="67"/>
      <c r="L41" s="67"/>
      <c r="M41" s="67"/>
      <c r="N41" s="67"/>
      <c r="O41" s="67"/>
      <c r="P41" s="67"/>
      <c r="Q41" s="67"/>
      <c r="R41" s="67"/>
      <c r="S41" s="67"/>
      <c r="T41" s="67"/>
      <c r="U41" s="67"/>
      <c r="V41" s="67"/>
      <c r="W41" s="67"/>
      <c r="X41" s="67"/>
      <c r="Y41" s="67"/>
      <c r="Z41" s="67"/>
      <c r="AA41" s="67"/>
      <c r="AB41" s="67"/>
      <c r="AC41" s="67"/>
    </row>
    <row r="42" spans="1:29">
      <c r="A42" s="63"/>
      <c r="B42" s="22"/>
      <c r="C42" s="22"/>
      <c r="D42" s="22"/>
      <c r="E42" s="22"/>
      <c r="F42" s="22"/>
      <c r="G42" s="22"/>
      <c r="H42" s="22"/>
      <c r="I42" s="22"/>
      <c r="J42" s="22"/>
      <c r="K42" s="22"/>
      <c r="L42" s="22"/>
      <c r="M42" s="22"/>
      <c r="N42" s="22"/>
      <c r="O42" s="22"/>
      <c r="P42" s="22"/>
      <c r="Q42" s="22"/>
      <c r="R42" s="22"/>
      <c r="S42" s="22"/>
      <c r="T42" s="22"/>
    </row>
    <row r="43" spans="1:29">
      <c r="A43" s="63"/>
      <c r="B43" s="13"/>
      <c r="C43" s="13"/>
      <c r="D43" s="13"/>
      <c r="E43" s="13"/>
      <c r="F43" s="13"/>
      <c r="G43" s="13"/>
      <c r="H43" s="13"/>
      <c r="I43" s="13"/>
      <c r="J43" s="13"/>
      <c r="K43" s="13"/>
      <c r="L43" s="13"/>
      <c r="M43" s="13"/>
      <c r="N43" s="13"/>
      <c r="O43" s="13"/>
      <c r="P43" s="13"/>
      <c r="Q43" s="13"/>
      <c r="R43" s="13"/>
      <c r="S43" s="13"/>
      <c r="T43" s="13"/>
    </row>
    <row r="44" spans="1:29">
      <c r="A44" s="63"/>
      <c r="B44" s="64" t="s">
        <v>293</v>
      </c>
      <c r="C44" s="25" t="s">
        <v>799</v>
      </c>
      <c r="D44" s="25"/>
      <c r="E44" s="25"/>
      <c r="F44" s="25"/>
      <c r="G44" s="25"/>
      <c r="H44" s="25"/>
      <c r="I44" s="25"/>
      <c r="J44" s="25"/>
      <c r="K44" s="25"/>
      <c r="L44" s="25" t="s">
        <v>799</v>
      </c>
      <c r="M44" s="25"/>
      <c r="N44" s="25"/>
      <c r="O44" s="25"/>
      <c r="P44" s="25"/>
      <c r="Q44" s="25"/>
      <c r="R44" s="25"/>
      <c r="S44" s="25"/>
      <c r="T44" s="25"/>
    </row>
    <row r="45" spans="1:29" ht="15.75" thickBot="1">
      <c r="A45" s="63"/>
      <c r="B45" s="64"/>
      <c r="C45" s="26" t="s">
        <v>697</v>
      </c>
      <c r="D45" s="26"/>
      <c r="E45" s="26"/>
      <c r="F45" s="26"/>
      <c r="G45" s="26"/>
      <c r="H45" s="26"/>
      <c r="I45" s="26"/>
      <c r="J45" s="26"/>
      <c r="K45" s="26"/>
      <c r="L45" s="26" t="s">
        <v>712</v>
      </c>
      <c r="M45" s="26"/>
      <c r="N45" s="26"/>
      <c r="O45" s="26"/>
      <c r="P45" s="26"/>
      <c r="Q45" s="26"/>
      <c r="R45" s="26"/>
      <c r="S45" s="26"/>
      <c r="T45" s="26"/>
    </row>
    <row r="46" spans="1:29" ht="15.75" thickBot="1">
      <c r="A46" s="63"/>
      <c r="B46" s="35" t="s">
        <v>280</v>
      </c>
      <c r="C46" s="43" t="s">
        <v>800</v>
      </c>
      <c r="D46" s="43"/>
      <c r="E46" s="43"/>
      <c r="F46" s="43" t="s">
        <v>801</v>
      </c>
      <c r="G46" s="43"/>
      <c r="H46" s="43"/>
      <c r="I46" s="43" t="s">
        <v>802</v>
      </c>
      <c r="J46" s="43"/>
      <c r="K46" s="157"/>
      <c r="L46" s="158" t="s">
        <v>800</v>
      </c>
      <c r="M46" s="43"/>
      <c r="N46" s="43"/>
      <c r="O46" s="43" t="s">
        <v>801</v>
      </c>
      <c r="P46" s="43"/>
      <c r="Q46" s="43"/>
      <c r="R46" s="43" t="s">
        <v>802</v>
      </c>
      <c r="S46" s="43"/>
      <c r="T46" s="43"/>
    </row>
    <row r="47" spans="1:29">
      <c r="A47" s="63"/>
      <c r="B47" s="17" t="s">
        <v>145</v>
      </c>
      <c r="C47" s="83"/>
      <c r="D47" s="83"/>
      <c r="E47" s="83"/>
      <c r="F47" s="83"/>
      <c r="G47" s="83"/>
      <c r="H47" s="83"/>
      <c r="I47" s="83"/>
      <c r="J47" s="83"/>
      <c r="K47" s="181"/>
      <c r="L47" s="260"/>
      <c r="M47" s="83"/>
      <c r="N47" s="83"/>
      <c r="O47" s="83"/>
      <c r="P47" s="83"/>
      <c r="Q47" s="83"/>
      <c r="R47" s="83"/>
      <c r="S47" s="83"/>
      <c r="T47" s="83"/>
    </row>
    <row r="48" spans="1:29">
      <c r="A48" s="63"/>
      <c r="B48" s="23" t="s">
        <v>232</v>
      </c>
      <c r="C48" s="23" t="s">
        <v>282</v>
      </c>
      <c r="D48" s="84">
        <v>37466</v>
      </c>
      <c r="E48" s="28"/>
      <c r="F48" s="23" t="s">
        <v>282</v>
      </c>
      <c r="G48" s="27" t="s">
        <v>287</v>
      </c>
      <c r="H48" s="28"/>
      <c r="I48" s="23" t="s">
        <v>282</v>
      </c>
      <c r="J48" s="84">
        <v>37466</v>
      </c>
      <c r="K48" s="162"/>
      <c r="L48" s="163" t="s">
        <v>282</v>
      </c>
      <c r="M48" s="84">
        <v>44111</v>
      </c>
      <c r="N48" s="28"/>
      <c r="O48" s="23" t="s">
        <v>282</v>
      </c>
      <c r="P48" s="27" t="s">
        <v>287</v>
      </c>
      <c r="Q48" s="28"/>
      <c r="R48" s="23" t="s">
        <v>282</v>
      </c>
      <c r="S48" s="84">
        <v>44111</v>
      </c>
      <c r="T48" s="28"/>
    </row>
    <row r="49" spans="1:29">
      <c r="A49" s="63"/>
      <c r="B49" s="23"/>
      <c r="C49" s="23"/>
      <c r="D49" s="84"/>
      <c r="E49" s="28"/>
      <c r="F49" s="23"/>
      <c r="G49" s="27"/>
      <c r="H49" s="28"/>
      <c r="I49" s="23"/>
      <c r="J49" s="84"/>
      <c r="K49" s="162"/>
      <c r="L49" s="163"/>
      <c r="M49" s="84"/>
      <c r="N49" s="28"/>
      <c r="O49" s="23"/>
      <c r="P49" s="27"/>
      <c r="Q49" s="28"/>
      <c r="R49" s="23"/>
      <c r="S49" s="84"/>
      <c r="T49" s="28"/>
    </row>
    <row r="50" spans="1:29">
      <c r="A50" s="63"/>
      <c r="B50" s="29" t="s">
        <v>803</v>
      </c>
      <c r="C50" s="46">
        <v>32863</v>
      </c>
      <c r="D50" s="46"/>
      <c r="E50" s="33"/>
      <c r="F50" s="31" t="s">
        <v>287</v>
      </c>
      <c r="G50" s="31"/>
      <c r="H50" s="33"/>
      <c r="I50" s="46">
        <v>32863</v>
      </c>
      <c r="J50" s="46"/>
      <c r="K50" s="166"/>
      <c r="L50" s="167">
        <v>7171</v>
      </c>
      <c r="M50" s="102"/>
      <c r="N50" s="33"/>
      <c r="O50" s="31" t="s">
        <v>287</v>
      </c>
      <c r="P50" s="31"/>
      <c r="Q50" s="33"/>
      <c r="R50" s="46">
        <v>7171</v>
      </c>
      <c r="S50" s="46"/>
      <c r="T50" s="33"/>
    </row>
    <row r="51" spans="1:29">
      <c r="A51" s="63"/>
      <c r="B51" s="29"/>
      <c r="C51" s="46"/>
      <c r="D51" s="46"/>
      <c r="E51" s="33"/>
      <c r="F51" s="31"/>
      <c r="G51" s="31"/>
      <c r="H51" s="33"/>
      <c r="I51" s="46"/>
      <c r="J51" s="46"/>
      <c r="K51" s="166"/>
      <c r="L51" s="167"/>
      <c r="M51" s="102"/>
      <c r="N51" s="33"/>
      <c r="O51" s="31"/>
      <c r="P51" s="31"/>
      <c r="Q51" s="33"/>
      <c r="R51" s="46"/>
      <c r="S51" s="46"/>
      <c r="T51" s="33"/>
    </row>
    <row r="52" spans="1:29">
      <c r="A52" s="63"/>
      <c r="B52" s="23" t="s">
        <v>804</v>
      </c>
      <c r="C52" s="27" t="s">
        <v>287</v>
      </c>
      <c r="D52" s="27"/>
      <c r="E52" s="28"/>
      <c r="F52" s="84">
        <v>53503</v>
      </c>
      <c r="G52" s="84"/>
      <c r="H52" s="28"/>
      <c r="I52" s="84">
        <v>53503</v>
      </c>
      <c r="J52" s="84"/>
      <c r="K52" s="162"/>
      <c r="L52" s="261" t="s">
        <v>287</v>
      </c>
      <c r="M52" s="262"/>
      <c r="N52" s="28"/>
      <c r="O52" s="84">
        <v>53449</v>
      </c>
      <c r="P52" s="84"/>
      <c r="Q52" s="28"/>
      <c r="R52" s="84">
        <v>53449</v>
      </c>
      <c r="S52" s="84"/>
      <c r="T52" s="28"/>
    </row>
    <row r="53" spans="1:29" ht="15.75" thickBot="1">
      <c r="A53" s="63"/>
      <c r="B53" s="24"/>
      <c r="C53" s="106"/>
      <c r="D53" s="106"/>
      <c r="E53" s="88"/>
      <c r="F53" s="89"/>
      <c r="G53" s="89"/>
      <c r="H53" s="88"/>
      <c r="I53" s="89"/>
      <c r="J53" s="89"/>
      <c r="K53" s="176"/>
      <c r="L53" s="263"/>
      <c r="M53" s="106"/>
      <c r="N53" s="88"/>
      <c r="O53" s="89"/>
      <c r="P53" s="89"/>
      <c r="Q53" s="88"/>
      <c r="R53" s="89"/>
      <c r="S53" s="89"/>
      <c r="T53" s="88"/>
    </row>
    <row r="54" spans="1:29">
      <c r="A54" s="63"/>
      <c r="B54" s="79" t="s">
        <v>106</v>
      </c>
      <c r="C54" s="79" t="s">
        <v>282</v>
      </c>
      <c r="D54" s="82">
        <v>70329</v>
      </c>
      <c r="E54" s="83"/>
      <c r="F54" s="79" t="s">
        <v>282</v>
      </c>
      <c r="G54" s="82">
        <v>53503</v>
      </c>
      <c r="H54" s="83"/>
      <c r="I54" s="79" t="s">
        <v>282</v>
      </c>
      <c r="J54" s="82">
        <v>123832</v>
      </c>
      <c r="K54" s="181"/>
      <c r="L54" s="198" t="s">
        <v>282</v>
      </c>
      <c r="M54" s="82">
        <v>51282</v>
      </c>
      <c r="N54" s="83"/>
      <c r="O54" s="79" t="s">
        <v>282</v>
      </c>
      <c r="P54" s="82">
        <v>53449</v>
      </c>
      <c r="Q54" s="83"/>
      <c r="R54" s="79" t="s">
        <v>282</v>
      </c>
      <c r="S54" s="82">
        <v>104731</v>
      </c>
      <c r="T54" s="83"/>
    </row>
    <row r="55" spans="1:29" ht="15.75" thickBot="1">
      <c r="A55" s="63"/>
      <c r="B55" s="30"/>
      <c r="C55" s="30"/>
      <c r="D55" s="90"/>
      <c r="E55" s="34"/>
      <c r="F55" s="30"/>
      <c r="G55" s="90"/>
      <c r="H55" s="34"/>
      <c r="I55" s="30"/>
      <c r="J55" s="90"/>
      <c r="K55" s="242"/>
      <c r="L55" s="264"/>
      <c r="M55" s="90"/>
      <c r="N55" s="34"/>
      <c r="O55" s="30"/>
      <c r="P55" s="90"/>
      <c r="Q55" s="34"/>
      <c r="R55" s="30"/>
      <c r="S55" s="90"/>
      <c r="T55" s="34"/>
    </row>
    <row r="56" spans="1:29" ht="15.75" thickTop="1">
      <c r="A56" s="63"/>
      <c r="B56" s="219" t="s">
        <v>805</v>
      </c>
      <c r="C56" s="265"/>
      <c r="D56" s="265"/>
      <c r="E56" s="265"/>
      <c r="F56" s="265"/>
      <c r="G56" s="265"/>
      <c r="H56" s="265"/>
      <c r="I56" s="265"/>
      <c r="J56" s="265"/>
      <c r="K56" s="266"/>
      <c r="L56" s="268"/>
      <c r="M56" s="265"/>
      <c r="N56" s="265"/>
      <c r="O56" s="265"/>
      <c r="P56" s="265"/>
      <c r="Q56" s="265"/>
      <c r="R56" s="265"/>
      <c r="S56" s="265"/>
      <c r="T56" s="265"/>
    </row>
    <row r="57" spans="1:29">
      <c r="A57" s="63"/>
      <c r="B57" s="29" t="s">
        <v>123</v>
      </c>
      <c r="C57" s="29" t="s">
        <v>282</v>
      </c>
      <c r="D57" s="46">
        <v>85000</v>
      </c>
      <c r="E57" s="33"/>
      <c r="F57" s="29" t="s">
        <v>282</v>
      </c>
      <c r="G57" s="31" t="s">
        <v>287</v>
      </c>
      <c r="H57" s="33"/>
      <c r="I57" s="29" t="s">
        <v>282</v>
      </c>
      <c r="J57" s="46">
        <v>85000</v>
      </c>
      <c r="K57" s="166"/>
      <c r="L57" s="199" t="s">
        <v>282</v>
      </c>
      <c r="M57" s="46">
        <v>162000</v>
      </c>
      <c r="N57" s="33"/>
      <c r="O57" s="29" t="s">
        <v>282</v>
      </c>
      <c r="P57" s="31" t="s">
        <v>287</v>
      </c>
      <c r="Q57" s="33"/>
      <c r="R57" s="29" t="s">
        <v>282</v>
      </c>
      <c r="S57" s="46">
        <v>162000</v>
      </c>
      <c r="T57" s="33"/>
    </row>
    <row r="58" spans="1:29">
      <c r="A58" s="63"/>
      <c r="B58" s="29"/>
      <c r="C58" s="29"/>
      <c r="D58" s="46"/>
      <c r="E58" s="33"/>
      <c r="F58" s="29"/>
      <c r="G58" s="31"/>
      <c r="H58" s="33"/>
      <c r="I58" s="29"/>
      <c r="J58" s="46"/>
      <c r="K58" s="166"/>
      <c r="L58" s="199"/>
      <c r="M58" s="46"/>
      <c r="N58" s="33"/>
      <c r="O58" s="29"/>
      <c r="P58" s="31"/>
      <c r="Q58" s="33"/>
      <c r="R58" s="29"/>
      <c r="S58" s="46"/>
      <c r="T58" s="33"/>
    </row>
    <row r="59" spans="1:29">
      <c r="A59" s="63"/>
      <c r="B59" s="23" t="s">
        <v>807</v>
      </c>
      <c r="C59" s="27" t="s">
        <v>287</v>
      </c>
      <c r="D59" s="27"/>
      <c r="E59" s="28"/>
      <c r="F59" s="84">
        <v>28933</v>
      </c>
      <c r="G59" s="84"/>
      <c r="H59" s="28"/>
      <c r="I59" s="84">
        <v>28933</v>
      </c>
      <c r="J59" s="84"/>
      <c r="K59" s="162"/>
      <c r="L59" s="261" t="s">
        <v>287</v>
      </c>
      <c r="M59" s="262"/>
      <c r="N59" s="28"/>
      <c r="O59" s="84">
        <v>29598</v>
      </c>
      <c r="P59" s="84"/>
      <c r="Q59" s="28"/>
      <c r="R59" s="84">
        <v>29598</v>
      </c>
      <c r="S59" s="84"/>
      <c r="T59" s="28"/>
    </row>
    <row r="60" spans="1:29" ht="15.75" thickBot="1">
      <c r="A60" s="63"/>
      <c r="B60" s="24"/>
      <c r="C60" s="106"/>
      <c r="D60" s="106"/>
      <c r="E60" s="88"/>
      <c r="F60" s="89"/>
      <c r="G60" s="89"/>
      <c r="H60" s="88"/>
      <c r="I60" s="89"/>
      <c r="J60" s="89"/>
      <c r="K60" s="176"/>
      <c r="L60" s="263"/>
      <c r="M60" s="106"/>
      <c r="N60" s="88"/>
      <c r="O60" s="89"/>
      <c r="P60" s="89"/>
      <c r="Q60" s="88"/>
      <c r="R60" s="89"/>
      <c r="S60" s="89"/>
      <c r="T60" s="88"/>
    </row>
    <row r="61" spans="1:29">
      <c r="A61" s="63"/>
      <c r="B61" s="79" t="s">
        <v>806</v>
      </c>
      <c r="C61" s="79" t="s">
        <v>282</v>
      </c>
      <c r="D61" s="82">
        <v>85000</v>
      </c>
      <c r="E61" s="83"/>
      <c r="F61" s="79" t="s">
        <v>282</v>
      </c>
      <c r="G61" s="82">
        <v>28933</v>
      </c>
      <c r="H61" s="83"/>
      <c r="I61" s="79" t="s">
        <v>282</v>
      </c>
      <c r="J61" s="82">
        <v>113933</v>
      </c>
      <c r="K61" s="181"/>
      <c r="L61" s="198" t="s">
        <v>282</v>
      </c>
      <c r="M61" s="82">
        <v>162000</v>
      </c>
      <c r="N61" s="83"/>
      <c r="O61" s="79" t="s">
        <v>282</v>
      </c>
      <c r="P61" s="82">
        <v>29598</v>
      </c>
      <c r="Q61" s="83"/>
      <c r="R61" s="79" t="s">
        <v>282</v>
      </c>
      <c r="S61" s="82">
        <v>191598</v>
      </c>
      <c r="T61" s="83"/>
    </row>
    <row r="62" spans="1:29" ht="15.75" thickBot="1">
      <c r="A62" s="63"/>
      <c r="B62" s="30"/>
      <c r="C62" s="30"/>
      <c r="D62" s="90"/>
      <c r="E62" s="34"/>
      <c r="F62" s="30"/>
      <c r="G62" s="90"/>
      <c r="H62" s="34"/>
      <c r="I62" s="30"/>
      <c r="J62" s="90"/>
      <c r="K62" s="242"/>
      <c r="L62" s="264"/>
      <c r="M62" s="90"/>
      <c r="N62" s="34"/>
      <c r="O62" s="30"/>
      <c r="P62" s="90"/>
      <c r="Q62" s="34"/>
      <c r="R62" s="30"/>
      <c r="S62" s="90"/>
      <c r="T62" s="34"/>
    </row>
    <row r="63" spans="1:29" ht="15.75" thickTop="1">
      <c r="A63" s="63"/>
      <c r="B63" s="62"/>
      <c r="C63" s="62"/>
      <c r="D63" s="62"/>
      <c r="E63" s="62"/>
      <c r="F63" s="62"/>
      <c r="G63" s="62"/>
      <c r="H63" s="62"/>
      <c r="I63" s="62"/>
      <c r="J63" s="62"/>
      <c r="K63" s="62"/>
      <c r="L63" s="62"/>
      <c r="M63" s="62"/>
      <c r="N63" s="62"/>
      <c r="O63" s="62"/>
      <c r="P63" s="62"/>
      <c r="Q63" s="62"/>
      <c r="R63" s="62"/>
      <c r="S63" s="62"/>
      <c r="T63" s="62"/>
      <c r="U63" s="62"/>
      <c r="V63" s="62"/>
      <c r="W63" s="62"/>
      <c r="X63" s="62"/>
      <c r="Y63" s="62"/>
      <c r="Z63" s="62"/>
      <c r="AA63" s="62"/>
      <c r="AB63" s="62"/>
      <c r="AC63" s="62"/>
    </row>
    <row r="64" spans="1:29">
      <c r="A64" s="63"/>
      <c r="B64" s="66" t="s">
        <v>808</v>
      </c>
      <c r="C64" s="66"/>
      <c r="D64" s="66"/>
      <c r="E64" s="66"/>
      <c r="F64" s="66"/>
      <c r="G64" s="66"/>
      <c r="H64" s="66"/>
      <c r="I64" s="66"/>
      <c r="J64" s="66"/>
      <c r="K64" s="66"/>
      <c r="L64" s="66"/>
      <c r="M64" s="66"/>
      <c r="N64" s="66"/>
      <c r="O64" s="66"/>
      <c r="P64" s="66"/>
      <c r="Q64" s="66"/>
      <c r="R64" s="66"/>
      <c r="S64" s="66"/>
      <c r="T64" s="66"/>
      <c r="U64" s="66"/>
      <c r="V64" s="66"/>
      <c r="W64" s="66"/>
      <c r="X64" s="66"/>
      <c r="Y64" s="66"/>
      <c r="Z64" s="66"/>
      <c r="AA64" s="66"/>
      <c r="AB64" s="66"/>
      <c r="AC64" s="66"/>
    </row>
    <row r="65" spans="1:15">
      <c r="A65" s="63"/>
      <c r="B65" s="22"/>
      <c r="C65" s="22"/>
      <c r="D65" s="22"/>
      <c r="E65" s="22"/>
      <c r="F65" s="22"/>
      <c r="G65" s="22"/>
      <c r="H65" s="22"/>
      <c r="I65" s="22"/>
      <c r="J65" s="22"/>
      <c r="K65" s="22"/>
      <c r="L65" s="22"/>
      <c r="M65" s="22"/>
      <c r="N65" s="22"/>
      <c r="O65" s="22"/>
    </row>
    <row r="66" spans="1:15">
      <c r="A66" s="63"/>
      <c r="B66" s="13"/>
      <c r="C66" s="13"/>
      <c r="D66" s="13"/>
      <c r="E66" s="13"/>
      <c r="F66" s="13"/>
      <c r="G66" s="13"/>
      <c r="H66" s="13"/>
      <c r="I66" s="13"/>
      <c r="J66" s="13"/>
      <c r="K66" s="13"/>
      <c r="L66" s="13"/>
      <c r="M66" s="13"/>
      <c r="N66" s="13"/>
      <c r="O66" s="13"/>
    </row>
    <row r="67" spans="1:15" ht="15.75" thickBot="1">
      <c r="A67" s="63"/>
      <c r="B67" s="11" t="s">
        <v>278</v>
      </c>
      <c r="C67" s="21"/>
      <c r="D67" s="26" t="s">
        <v>809</v>
      </c>
      <c r="E67" s="26"/>
      <c r="F67" s="26"/>
      <c r="G67" s="26"/>
      <c r="H67" s="26"/>
      <c r="I67" s="26"/>
      <c r="J67" s="26" t="s">
        <v>810</v>
      </c>
      <c r="K67" s="26"/>
      <c r="L67" s="26"/>
      <c r="M67" s="26"/>
      <c r="N67" s="26"/>
      <c r="O67" s="26"/>
    </row>
    <row r="68" spans="1:15">
      <c r="A68" s="63"/>
      <c r="B68" s="23" t="s">
        <v>280</v>
      </c>
      <c r="C68" s="25" t="s">
        <v>811</v>
      </c>
      <c r="D68" s="152" t="s">
        <v>812</v>
      </c>
      <c r="E68" s="152"/>
      <c r="F68" s="152"/>
      <c r="G68" s="152" t="s">
        <v>814</v>
      </c>
      <c r="H68" s="152"/>
      <c r="I68" s="153"/>
      <c r="J68" s="155" t="s">
        <v>812</v>
      </c>
      <c r="K68" s="152"/>
      <c r="L68" s="152"/>
      <c r="M68" s="152" t="s">
        <v>814</v>
      </c>
      <c r="N68" s="152"/>
      <c r="O68" s="152"/>
    </row>
    <row r="69" spans="1:15" ht="15.75" thickBot="1">
      <c r="A69" s="63"/>
      <c r="B69" s="24"/>
      <c r="C69" s="26"/>
      <c r="D69" s="26" t="s">
        <v>813</v>
      </c>
      <c r="E69" s="26"/>
      <c r="F69" s="26"/>
      <c r="G69" s="26" t="s">
        <v>813</v>
      </c>
      <c r="H69" s="26"/>
      <c r="I69" s="154"/>
      <c r="J69" s="156" t="s">
        <v>813</v>
      </c>
      <c r="K69" s="26"/>
      <c r="L69" s="26"/>
      <c r="M69" s="26" t="s">
        <v>813</v>
      </c>
      <c r="N69" s="26"/>
      <c r="O69" s="26"/>
    </row>
    <row r="70" spans="1:15">
      <c r="A70" s="63"/>
      <c r="B70" s="17" t="s">
        <v>805</v>
      </c>
      <c r="C70" s="19"/>
      <c r="D70" s="83"/>
      <c r="E70" s="83"/>
      <c r="F70" s="83"/>
      <c r="G70" s="83"/>
      <c r="H70" s="83"/>
      <c r="I70" s="181"/>
      <c r="J70" s="260"/>
      <c r="K70" s="83"/>
      <c r="L70" s="83"/>
      <c r="M70" s="83"/>
      <c r="N70" s="83"/>
      <c r="O70" s="83"/>
    </row>
    <row r="71" spans="1:15">
      <c r="A71" s="63"/>
      <c r="B71" s="23" t="s">
        <v>116</v>
      </c>
      <c r="C71" s="25">
        <v>2</v>
      </c>
      <c r="D71" s="23" t="s">
        <v>282</v>
      </c>
      <c r="E71" s="84">
        <v>250000</v>
      </c>
      <c r="F71" s="28"/>
      <c r="G71" s="23" t="s">
        <v>282</v>
      </c>
      <c r="H71" s="84">
        <v>276235</v>
      </c>
      <c r="I71" s="162"/>
      <c r="J71" s="163" t="s">
        <v>282</v>
      </c>
      <c r="K71" s="84">
        <v>250000</v>
      </c>
      <c r="L71" s="28"/>
      <c r="M71" s="23" t="s">
        <v>282</v>
      </c>
      <c r="N71" s="84">
        <v>269366</v>
      </c>
      <c r="O71" s="28"/>
    </row>
    <row r="72" spans="1:15">
      <c r="A72" s="63"/>
      <c r="B72" s="23"/>
      <c r="C72" s="25"/>
      <c r="D72" s="23"/>
      <c r="E72" s="84"/>
      <c r="F72" s="28"/>
      <c r="G72" s="23"/>
      <c r="H72" s="84"/>
      <c r="I72" s="162"/>
      <c r="J72" s="163"/>
      <c r="K72" s="84"/>
      <c r="L72" s="28"/>
      <c r="M72" s="23"/>
      <c r="N72" s="84"/>
      <c r="O72" s="28"/>
    </row>
    <row r="73" spans="1:15">
      <c r="A73" s="63"/>
      <c r="B73" s="29" t="s">
        <v>815</v>
      </c>
      <c r="C73" s="165">
        <v>2</v>
      </c>
      <c r="D73" s="46">
        <v>4694608</v>
      </c>
      <c r="E73" s="46"/>
      <c r="F73" s="33"/>
      <c r="G73" s="46">
        <v>6083554</v>
      </c>
      <c r="H73" s="46"/>
      <c r="I73" s="166"/>
      <c r="J73" s="167">
        <v>4683476</v>
      </c>
      <c r="K73" s="102"/>
      <c r="L73" s="33"/>
      <c r="M73" s="46">
        <v>5594314</v>
      </c>
      <c r="N73" s="46"/>
      <c r="O73" s="33"/>
    </row>
    <row r="74" spans="1:15">
      <c r="A74" s="63"/>
      <c r="B74" s="29"/>
      <c r="C74" s="165"/>
      <c r="D74" s="46"/>
      <c r="E74" s="46"/>
      <c r="F74" s="33"/>
      <c r="G74" s="46"/>
      <c r="H74" s="46"/>
      <c r="I74" s="166"/>
      <c r="J74" s="167"/>
      <c r="K74" s="102"/>
      <c r="L74" s="33"/>
      <c r="M74" s="46"/>
      <c r="N74" s="46"/>
      <c r="O74" s="33"/>
    </row>
    <row r="75" spans="1:15">
      <c r="A75" s="63"/>
      <c r="B75" s="23" t="s">
        <v>816</v>
      </c>
      <c r="C75" s="25">
        <v>2</v>
      </c>
      <c r="D75" s="84">
        <v>299000</v>
      </c>
      <c r="E75" s="84"/>
      <c r="F75" s="28"/>
      <c r="G75" s="84">
        <v>299000</v>
      </c>
      <c r="H75" s="84"/>
      <c r="I75" s="162"/>
      <c r="J75" s="168">
        <v>299000</v>
      </c>
      <c r="K75" s="215"/>
      <c r="L75" s="28"/>
      <c r="M75" s="84">
        <v>299000</v>
      </c>
      <c r="N75" s="84"/>
      <c r="O75" s="28"/>
    </row>
    <row r="76" spans="1:15" ht="15.75" thickBot="1">
      <c r="A76" s="63"/>
      <c r="B76" s="24"/>
      <c r="C76" s="26"/>
      <c r="D76" s="89"/>
      <c r="E76" s="89"/>
      <c r="F76" s="88"/>
      <c r="G76" s="89"/>
      <c r="H76" s="89"/>
      <c r="I76" s="176"/>
      <c r="J76" s="270"/>
      <c r="K76" s="89"/>
      <c r="L76" s="88"/>
      <c r="M76" s="89"/>
      <c r="N76" s="89"/>
      <c r="O76" s="88"/>
    </row>
    <row r="77" spans="1:15">
      <c r="A77" s="63"/>
      <c r="B77" s="79" t="s">
        <v>152</v>
      </c>
      <c r="C77" s="83"/>
      <c r="D77" s="79" t="s">
        <v>282</v>
      </c>
      <c r="E77" s="82">
        <v>5243608</v>
      </c>
      <c r="F77" s="83"/>
      <c r="G77" s="79" t="s">
        <v>282</v>
      </c>
      <c r="H77" s="82">
        <v>6658789</v>
      </c>
      <c r="I77" s="181"/>
      <c r="J77" s="198" t="s">
        <v>282</v>
      </c>
      <c r="K77" s="82">
        <v>5232476</v>
      </c>
      <c r="L77" s="83"/>
      <c r="M77" s="79" t="s">
        <v>282</v>
      </c>
      <c r="N77" s="82">
        <v>6162680</v>
      </c>
      <c r="O77" s="83"/>
    </row>
    <row r="78" spans="1:15" ht="15.75" thickBot="1">
      <c r="A78" s="63"/>
      <c r="B78" s="30"/>
      <c r="C78" s="34"/>
      <c r="D78" s="30"/>
      <c r="E78" s="90"/>
      <c r="F78" s="34"/>
      <c r="G78" s="30"/>
      <c r="H78" s="90"/>
      <c r="I78" s="242"/>
      <c r="J78" s="264"/>
      <c r="K78" s="90"/>
      <c r="L78" s="34"/>
      <c r="M78" s="30"/>
      <c r="N78" s="90"/>
      <c r="O78" s="34"/>
    </row>
    <row r="79" spans="1:15" ht="15.75" thickTop="1">
      <c r="A79" s="63"/>
      <c r="B79" s="21"/>
      <c r="C79" s="21"/>
      <c r="D79" s="265"/>
      <c r="E79" s="265"/>
      <c r="F79" s="265"/>
      <c r="G79" s="265"/>
      <c r="H79" s="265"/>
      <c r="I79" s="265"/>
      <c r="J79" s="265"/>
      <c r="K79" s="265"/>
      <c r="L79" s="265"/>
      <c r="M79" s="265"/>
      <c r="N79" s="265"/>
      <c r="O79" s="265"/>
    </row>
    <row r="80" spans="1:15" ht="15.75" thickBot="1">
      <c r="A80" s="63"/>
      <c r="B80" s="10" t="s">
        <v>293</v>
      </c>
      <c r="C80" s="21"/>
      <c r="D80" s="26" t="s">
        <v>809</v>
      </c>
      <c r="E80" s="26"/>
      <c r="F80" s="26"/>
      <c r="G80" s="26"/>
      <c r="H80" s="26"/>
      <c r="I80" s="26"/>
      <c r="J80" s="26" t="s">
        <v>810</v>
      </c>
      <c r="K80" s="26"/>
      <c r="L80" s="26"/>
      <c r="M80" s="26"/>
      <c r="N80" s="26"/>
      <c r="O80" s="26"/>
    </row>
    <row r="81" spans="1:29">
      <c r="A81" s="63"/>
      <c r="B81" s="23" t="s">
        <v>280</v>
      </c>
      <c r="C81" s="25" t="s">
        <v>811</v>
      </c>
      <c r="D81" s="152" t="s">
        <v>812</v>
      </c>
      <c r="E81" s="152"/>
      <c r="F81" s="152"/>
      <c r="G81" s="152" t="s">
        <v>814</v>
      </c>
      <c r="H81" s="152"/>
      <c r="I81" s="153"/>
      <c r="J81" s="155" t="s">
        <v>812</v>
      </c>
      <c r="K81" s="152"/>
      <c r="L81" s="152"/>
      <c r="M81" s="152" t="s">
        <v>814</v>
      </c>
      <c r="N81" s="152"/>
      <c r="O81" s="152"/>
    </row>
    <row r="82" spans="1:29" ht="15.75" thickBot="1">
      <c r="A82" s="63"/>
      <c r="B82" s="24"/>
      <c r="C82" s="26"/>
      <c r="D82" s="26" t="s">
        <v>813</v>
      </c>
      <c r="E82" s="26"/>
      <c r="F82" s="26"/>
      <c r="G82" s="26" t="s">
        <v>813</v>
      </c>
      <c r="H82" s="26"/>
      <c r="I82" s="154"/>
      <c r="J82" s="156" t="s">
        <v>813</v>
      </c>
      <c r="K82" s="26"/>
      <c r="L82" s="26"/>
      <c r="M82" s="26" t="s">
        <v>813</v>
      </c>
      <c r="N82" s="26"/>
      <c r="O82" s="26"/>
    </row>
    <row r="83" spans="1:29">
      <c r="A83" s="63"/>
      <c r="B83" s="17" t="s">
        <v>805</v>
      </c>
      <c r="C83" s="19"/>
      <c r="D83" s="83"/>
      <c r="E83" s="83"/>
      <c r="F83" s="83"/>
      <c r="G83" s="83"/>
      <c r="H83" s="83"/>
      <c r="I83" s="181"/>
      <c r="J83" s="260"/>
      <c r="K83" s="83"/>
      <c r="L83" s="83"/>
      <c r="M83" s="83"/>
      <c r="N83" s="83"/>
      <c r="O83" s="83"/>
    </row>
    <row r="84" spans="1:29">
      <c r="A84" s="63"/>
      <c r="B84" s="23" t="s">
        <v>116</v>
      </c>
      <c r="C84" s="25">
        <v>2</v>
      </c>
      <c r="D84" s="23" t="s">
        <v>282</v>
      </c>
      <c r="E84" s="84">
        <v>250000</v>
      </c>
      <c r="F84" s="28"/>
      <c r="G84" s="23" t="s">
        <v>282</v>
      </c>
      <c r="H84" s="84">
        <v>276235</v>
      </c>
      <c r="I84" s="162"/>
      <c r="J84" s="163" t="s">
        <v>282</v>
      </c>
      <c r="K84" s="84">
        <v>250000</v>
      </c>
      <c r="L84" s="28"/>
      <c r="M84" s="23" t="s">
        <v>282</v>
      </c>
      <c r="N84" s="84">
        <v>269366</v>
      </c>
      <c r="O84" s="28"/>
    </row>
    <row r="85" spans="1:29">
      <c r="A85" s="63"/>
      <c r="B85" s="23"/>
      <c r="C85" s="25"/>
      <c r="D85" s="23"/>
      <c r="E85" s="84"/>
      <c r="F85" s="28"/>
      <c r="G85" s="23"/>
      <c r="H85" s="84"/>
      <c r="I85" s="162"/>
      <c r="J85" s="163"/>
      <c r="K85" s="84"/>
      <c r="L85" s="28"/>
      <c r="M85" s="23"/>
      <c r="N85" s="84"/>
      <c r="O85" s="28"/>
    </row>
    <row r="86" spans="1:29">
      <c r="A86" s="63"/>
      <c r="B86" s="29" t="s">
        <v>815</v>
      </c>
      <c r="C86" s="165">
        <v>2</v>
      </c>
      <c r="D86" s="46">
        <v>3513259</v>
      </c>
      <c r="E86" s="46"/>
      <c r="F86" s="33"/>
      <c r="G86" s="46">
        <v>4437473</v>
      </c>
      <c r="H86" s="46"/>
      <c r="I86" s="166"/>
      <c r="J86" s="167">
        <v>3513258</v>
      </c>
      <c r="K86" s="102"/>
      <c r="L86" s="33"/>
      <c r="M86" s="46">
        <v>4038455</v>
      </c>
      <c r="N86" s="46"/>
      <c r="O86" s="33"/>
    </row>
    <row r="87" spans="1:29" ht="15.75" thickBot="1">
      <c r="A87" s="63"/>
      <c r="B87" s="44"/>
      <c r="C87" s="180"/>
      <c r="D87" s="47"/>
      <c r="E87" s="47"/>
      <c r="F87" s="48"/>
      <c r="G87" s="47"/>
      <c r="H87" s="47"/>
      <c r="I87" s="182"/>
      <c r="J87" s="184"/>
      <c r="K87" s="47"/>
      <c r="L87" s="48"/>
      <c r="M87" s="47"/>
      <c r="N87" s="47"/>
      <c r="O87" s="48"/>
    </row>
    <row r="88" spans="1:29">
      <c r="A88" s="63"/>
      <c r="B88" s="51" t="s">
        <v>152</v>
      </c>
      <c r="C88" s="57"/>
      <c r="D88" s="51" t="s">
        <v>282</v>
      </c>
      <c r="E88" s="55">
        <v>3763259</v>
      </c>
      <c r="F88" s="57"/>
      <c r="G88" s="51" t="s">
        <v>282</v>
      </c>
      <c r="H88" s="55">
        <v>4713708</v>
      </c>
      <c r="I88" s="175"/>
      <c r="J88" s="177" t="s">
        <v>282</v>
      </c>
      <c r="K88" s="55">
        <v>3763258</v>
      </c>
      <c r="L88" s="57"/>
      <c r="M88" s="51" t="s">
        <v>282</v>
      </c>
      <c r="N88" s="55">
        <v>4307821</v>
      </c>
      <c r="O88" s="57"/>
    </row>
    <row r="89" spans="1:29" ht="15.75" thickBot="1">
      <c r="A89" s="63"/>
      <c r="B89" s="52"/>
      <c r="C89" s="58"/>
      <c r="D89" s="52"/>
      <c r="E89" s="56"/>
      <c r="F89" s="58"/>
      <c r="G89" s="52"/>
      <c r="H89" s="56"/>
      <c r="I89" s="188"/>
      <c r="J89" s="189"/>
      <c r="K89" s="56"/>
      <c r="L89" s="58"/>
      <c r="M89" s="52"/>
      <c r="N89" s="56"/>
      <c r="O89" s="58"/>
    </row>
    <row r="90" spans="1:29" ht="15.75" thickTop="1">
      <c r="A90" s="63"/>
      <c r="B90" s="62"/>
      <c r="C90" s="62"/>
      <c r="D90" s="62"/>
      <c r="E90" s="62"/>
      <c r="F90" s="62"/>
      <c r="G90" s="62"/>
      <c r="H90" s="62"/>
      <c r="I90" s="62"/>
      <c r="J90" s="62"/>
      <c r="K90" s="62"/>
      <c r="L90" s="62"/>
      <c r="M90" s="62"/>
      <c r="N90" s="62"/>
      <c r="O90" s="62"/>
      <c r="P90" s="62"/>
      <c r="Q90" s="62"/>
      <c r="R90" s="62"/>
      <c r="S90" s="62"/>
      <c r="T90" s="62"/>
      <c r="U90" s="62"/>
      <c r="V90" s="62"/>
      <c r="W90" s="62"/>
      <c r="X90" s="62"/>
      <c r="Y90" s="62"/>
      <c r="Z90" s="62"/>
      <c r="AA90" s="62"/>
      <c r="AB90" s="62"/>
      <c r="AC90" s="62"/>
    </row>
    <row r="91" spans="1:29">
      <c r="A91" s="63"/>
      <c r="B91" s="64" t="s">
        <v>817</v>
      </c>
      <c r="C91" s="64"/>
      <c r="D91" s="64"/>
      <c r="E91" s="64"/>
      <c r="F91" s="64"/>
      <c r="G91" s="64"/>
      <c r="H91" s="64"/>
      <c r="I91" s="64"/>
      <c r="J91" s="64"/>
      <c r="K91" s="64"/>
      <c r="L91" s="64"/>
      <c r="M91" s="64"/>
      <c r="N91" s="64"/>
      <c r="O91" s="64"/>
      <c r="P91" s="64"/>
      <c r="Q91" s="64"/>
      <c r="R91" s="64"/>
      <c r="S91" s="64"/>
      <c r="T91" s="64"/>
      <c r="U91" s="64"/>
      <c r="V91" s="64"/>
      <c r="W91" s="64"/>
      <c r="X91" s="64"/>
      <c r="Y91" s="64"/>
      <c r="Z91" s="64"/>
      <c r="AA91" s="64"/>
      <c r="AB91" s="64"/>
      <c r="AC91" s="64"/>
    </row>
    <row r="92" spans="1:29">
      <c r="A92" s="63"/>
      <c r="B92" s="62"/>
      <c r="C92" s="62"/>
      <c r="D92" s="62"/>
      <c r="E92" s="62"/>
      <c r="F92" s="62"/>
      <c r="G92" s="62"/>
      <c r="H92" s="62"/>
      <c r="I92" s="62"/>
      <c r="J92" s="62"/>
      <c r="K92" s="62"/>
      <c r="L92" s="62"/>
      <c r="M92" s="62"/>
      <c r="N92" s="62"/>
      <c r="O92" s="62"/>
      <c r="P92" s="62"/>
      <c r="Q92" s="62"/>
      <c r="R92" s="62"/>
      <c r="S92" s="62"/>
      <c r="T92" s="62"/>
      <c r="U92" s="62"/>
      <c r="V92" s="62"/>
      <c r="W92" s="62"/>
      <c r="X92" s="62"/>
      <c r="Y92" s="62"/>
      <c r="Z92" s="62"/>
      <c r="AA92" s="62"/>
      <c r="AB92" s="62"/>
      <c r="AC92" s="62"/>
    </row>
    <row r="93" spans="1:29">
      <c r="A93" s="63"/>
      <c r="B93" s="66" t="s">
        <v>818</v>
      </c>
      <c r="C93" s="66"/>
      <c r="D93" s="66"/>
      <c r="E93" s="66"/>
      <c r="F93" s="66"/>
      <c r="G93" s="66"/>
      <c r="H93" s="66"/>
      <c r="I93" s="66"/>
      <c r="J93" s="66"/>
      <c r="K93" s="66"/>
      <c r="L93" s="66"/>
      <c r="M93" s="66"/>
      <c r="N93" s="66"/>
      <c r="O93" s="66"/>
      <c r="P93" s="66"/>
      <c r="Q93" s="66"/>
      <c r="R93" s="66"/>
      <c r="S93" s="66"/>
      <c r="T93" s="66"/>
      <c r="U93" s="66"/>
      <c r="V93" s="66"/>
      <c r="W93" s="66"/>
      <c r="X93" s="66"/>
      <c r="Y93" s="66"/>
      <c r="Z93" s="66"/>
      <c r="AA93" s="66"/>
      <c r="AB93" s="66"/>
      <c r="AC93" s="66"/>
    </row>
    <row r="94" spans="1:29">
      <c r="A94" s="63"/>
      <c r="B94" s="22"/>
      <c r="C94" s="22"/>
      <c r="D94" s="22"/>
      <c r="E94" s="22"/>
      <c r="F94" s="22"/>
      <c r="G94" s="22"/>
      <c r="H94" s="22"/>
      <c r="I94" s="22"/>
      <c r="J94" s="22"/>
      <c r="K94" s="22"/>
      <c r="L94" s="22"/>
      <c r="M94" s="22"/>
      <c r="N94" s="22"/>
      <c r="O94" s="22"/>
      <c r="P94" s="22"/>
      <c r="Q94" s="22"/>
      <c r="R94" s="22"/>
      <c r="S94" s="22"/>
      <c r="T94" s="22"/>
    </row>
    <row r="95" spans="1:29">
      <c r="A95" s="63"/>
      <c r="B95" s="13"/>
      <c r="C95" s="13"/>
      <c r="D95" s="13"/>
      <c r="E95" s="13"/>
      <c r="F95" s="13"/>
      <c r="G95" s="13"/>
      <c r="H95" s="13"/>
      <c r="I95" s="13"/>
      <c r="J95" s="13"/>
      <c r="K95" s="13"/>
      <c r="L95" s="13"/>
      <c r="M95" s="13"/>
      <c r="N95" s="13"/>
      <c r="O95" s="13"/>
      <c r="P95" s="13"/>
      <c r="Q95" s="13"/>
      <c r="R95" s="13"/>
      <c r="S95" s="13"/>
      <c r="T95" s="13"/>
    </row>
    <row r="96" spans="1:29">
      <c r="A96" s="63"/>
      <c r="B96" s="65" t="s">
        <v>278</v>
      </c>
      <c r="C96" s="25" t="s">
        <v>819</v>
      </c>
      <c r="D96" s="25"/>
      <c r="E96" s="25"/>
      <c r="F96" s="25"/>
      <c r="G96" s="25"/>
      <c r="H96" s="25"/>
      <c r="I96" s="25"/>
      <c r="J96" s="25"/>
      <c r="K96" s="25"/>
      <c r="L96" s="25" t="s">
        <v>819</v>
      </c>
      <c r="M96" s="25"/>
      <c r="N96" s="25"/>
      <c r="O96" s="25"/>
      <c r="P96" s="25"/>
      <c r="Q96" s="25"/>
      <c r="R96" s="25"/>
      <c r="S96" s="25"/>
      <c r="T96" s="25"/>
    </row>
    <row r="97" spans="1:29" ht="15.75" thickBot="1">
      <c r="A97" s="63"/>
      <c r="B97" s="65"/>
      <c r="C97" s="26" t="s">
        <v>697</v>
      </c>
      <c r="D97" s="26"/>
      <c r="E97" s="26"/>
      <c r="F97" s="26"/>
      <c r="G97" s="26"/>
      <c r="H97" s="26"/>
      <c r="I97" s="26"/>
      <c r="J97" s="26"/>
      <c r="K97" s="26"/>
      <c r="L97" s="26" t="s">
        <v>712</v>
      </c>
      <c r="M97" s="26"/>
      <c r="N97" s="26"/>
      <c r="O97" s="26"/>
      <c r="P97" s="26"/>
      <c r="Q97" s="26"/>
      <c r="R97" s="26"/>
      <c r="S97" s="26"/>
      <c r="T97" s="26"/>
    </row>
    <row r="98" spans="1:29" ht="15.75" thickBot="1">
      <c r="A98" s="63"/>
      <c r="B98" s="35" t="s">
        <v>280</v>
      </c>
      <c r="C98" s="43" t="s">
        <v>801</v>
      </c>
      <c r="D98" s="43"/>
      <c r="E98" s="43"/>
      <c r="F98" s="43" t="s">
        <v>820</v>
      </c>
      <c r="G98" s="43"/>
      <c r="H98" s="43"/>
      <c r="I98" s="43" t="s">
        <v>152</v>
      </c>
      <c r="J98" s="43"/>
      <c r="K98" s="157"/>
      <c r="L98" s="158" t="s">
        <v>801</v>
      </c>
      <c r="M98" s="43"/>
      <c r="N98" s="43"/>
      <c r="O98" s="43" t="s">
        <v>820</v>
      </c>
      <c r="P98" s="43"/>
      <c r="Q98" s="43"/>
      <c r="R98" s="43" t="s">
        <v>152</v>
      </c>
      <c r="S98" s="43"/>
      <c r="T98" s="43"/>
    </row>
    <row r="99" spans="1:29">
      <c r="A99" s="63"/>
      <c r="B99" s="108" t="s">
        <v>821</v>
      </c>
      <c r="C99" s="79" t="s">
        <v>282</v>
      </c>
      <c r="D99" s="82">
        <v>9073</v>
      </c>
      <c r="E99" s="83"/>
      <c r="F99" s="79" t="s">
        <v>282</v>
      </c>
      <c r="G99" s="80" t="s">
        <v>287</v>
      </c>
      <c r="H99" s="83"/>
      <c r="I99" s="79" t="s">
        <v>282</v>
      </c>
      <c r="J99" s="82">
        <v>9073</v>
      </c>
      <c r="K99" s="181"/>
      <c r="L99" s="198" t="s">
        <v>282</v>
      </c>
      <c r="M99" s="82">
        <v>13223</v>
      </c>
      <c r="N99" s="83"/>
      <c r="O99" s="79" t="s">
        <v>282</v>
      </c>
      <c r="P99" s="80" t="s">
        <v>287</v>
      </c>
      <c r="Q99" s="83"/>
      <c r="R99" s="79" t="s">
        <v>282</v>
      </c>
      <c r="S99" s="82">
        <v>13223</v>
      </c>
      <c r="T99" s="83"/>
    </row>
    <row r="100" spans="1:29" ht="15.75" thickBot="1">
      <c r="A100" s="63"/>
      <c r="B100" s="109"/>
      <c r="C100" s="44"/>
      <c r="D100" s="47"/>
      <c r="E100" s="48"/>
      <c r="F100" s="44"/>
      <c r="G100" s="45"/>
      <c r="H100" s="48"/>
      <c r="I100" s="44"/>
      <c r="J100" s="47"/>
      <c r="K100" s="182"/>
      <c r="L100" s="269"/>
      <c r="M100" s="47"/>
      <c r="N100" s="48"/>
      <c r="O100" s="44"/>
      <c r="P100" s="45"/>
      <c r="Q100" s="48"/>
      <c r="R100" s="44"/>
      <c r="S100" s="47"/>
      <c r="T100" s="48"/>
    </row>
    <row r="101" spans="1:29">
      <c r="A101" s="63"/>
      <c r="B101" s="51" t="s">
        <v>822</v>
      </c>
      <c r="C101" s="51" t="s">
        <v>282</v>
      </c>
      <c r="D101" s="55">
        <v>9073</v>
      </c>
      <c r="E101" s="57"/>
      <c r="F101" s="51" t="s">
        <v>282</v>
      </c>
      <c r="G101" s="53" t="s">
        <v>287</v>
      </c>
      <c r="H101" s="57"/>
      <c r="I101" s="51" t="s">
        <v>282</v>
      </c>
      <c r="J101" s="55">
        <v>9073</v>
      </c>
      <c r="K101" s="175"/>
      <c r="L101" s="177" t="s">
        <v>282</v>
      </c>
      <c r="M101" s="55">
        <v>13223</v>
      </c>
      <c r="N101" s="57"/>
      <c r="O101" s="51" t="s">
        <v>282</v>
      </c>
      <c r="P101" s="53" t="s">
        <v>287</v>
      </c>
      <c r="Q101" s="57"/>
      <c r="R101" s="51" t="s">
        <v>282</v>
      </c>
      <c r="S101" s="55">
        <v>13223</v>
      </c>
      <c r="T101" s="57"/>
    </row>
    <row r="102" spans="1:29" ht="15.75" thickBot="1">
      <c r="A102" s="63"/>
      <c r="B102" s="52"/>
      <c r="C102" s="52"/>
      <c r="D102" s="56"/>
      <c r="E102" s="58"/>
      <c r="F102" s="52"/>
      <c r="G102" s="54"/>
      <c r="H102" s="58"/>
      <c r="I102" s="52"/>
      <c r="J102" s="56"/>
      <c r="K102" s="188"/>
      <c r="L102" s="189"/>
      <c r="M102" s="56"/>
      <c r="N102" s="58"/>
      <c r="O102" s="52"/>
      <c r="P102" s="54"/>
      <c r="Q102" s="58"/>
      <c r="R102" s="52"/>
      <c r="S102" s="56"/>
      <c r="T102" s="58"/>
    </row>
    <row r="103" spans="1:29" ht="15.75" thickTop="1">
      <c r="A103" s="63"/>
      <c r="B103" s="22"/>
      <c r="C103" s="22"/>
      <c r="D103" s="22"/>
      <c r="E103" s="22"/>
      <c r="F103" s="22"/>
      <c r="G103" s="22"/>
      <c r="H103" s="22"/>
      <c r="I103" s="22"/>
      <c r="J103" s="22"/>
      <c r="K103" s="22"/>
      <c r="L103" s="22"/>
      <c r="M103" s="22"/>
      <c r="N103" s="22"/>
      <c r="O103" s="22"/>
      <c r="P103" s="22"/>
      <c r="Q103" s="22"/>
      <c r="R103" s="22"/>
      <c r="S103" s="22"/>
      <c r="T103" s="22"/>
      <c r="U103" s="22"/>
      <c r="V103" s="22"/>
      <c r="W103" s="22"/>
      <c r="X103" s="22"/>
      <c r="Y103" s="22"/>
      <c r="Z103" s="22"/>
      <c r="AA103" s="22"/>
      <c r="AB103" s="22"/>
      <c r="AC103" s="22"/>
    </row>
    <row r="104" spans="1:29">
      <c r="A104" s="63"/>
      <c r="B104" s="22"/>
      <c r="C104" s="22"/>
      <c r="D104" s="22"/>
      <c r="E104" s="22"/>
      <c r="F104" s="22"/>
      <c r="G104" s="22"/>
      <c r="H104" s="22"/>
      <c r="I104" s="22"/>
      <c r="J104" s="22"/>
      <c r="K104" s="22"/>
      <c r="L104" s="22"/>
      <c r="M104" s="22"/>
      <c r="N104" s="22"/>
      <c r="O104" s="22"/>
      <c r="P104" s="22"/>
      <c r="Q104" s="22"/>
      <c r="R104" s="22"/>
      <c r="S104" s="22"/>
      <c r="T104" s="22"/>
    </row>
    <row r="105" spans="1:29">
      <c r="A105" s="63"/>
      <c r="B105" s="13"/>
      <c r="C105" s="13"/>
      <c r="D105" s="13"/>
      <c r="E105" s="13"/>
      <c r="F105" s="13"/>
      <c r="G105" s="13"/>
      <c r="H105" s="13"/>
      <c r="I105" s="13"/>
      <c r="J105" s="13"/>
      <c r="K105" s="13"/>
      <c r="L105" s="13"/>
      <c r="M105" s="13"/>
      <c r="N105" s="13"/>
      <c r="O105" s="13"/>
      <c r="P105" s="13"/>
      <c r="Q105" s="13"/>
      <c r="R105" s="13"/>
      <c r="S105" s="13"/>
      <c r="T105" s="13"/>
    </row>
    <row r="106" spans="1:29">
      <c r="A106" s="63"/>
      <c r="B106" s="11" t="s">
        <v>823</v>
      </c>
      <c r="C106" s="25" t="s">
        <v>819</v>
      </c>
      <c r="D106" s="25"/>
      <c r="E106" s="25"/>
      <c r="F106" s="25"/>
      <c r="G106" s="25"/>
      <c r="H106" s="25"/>
      <c r="I106" s="25"/>
      <c r="J106" s="25"/>
      <c r="K106" s="25"/>
      <c r="L106" s="25" t="s">
        <v>819</v>
      </c>
      <c r="M106" s="25"/>
      <c r="N106" s="25"/>
      <c r="O106" s="25"/>
      <c r="P106" s="25"/>
      <c r="Q106" s="25"/>
      <c r="R106" s="25"/>
      <c r="S106" s="25"/>
      <c r="T106" s="25"/>
    </row>
    <row r="107" spans="1:29" ht="15.75" thickBot="1">
      <c r="A107" s="63"/>
      <c r="B107" s="11" t="s">
        <v>293</v>
      </c>
      <c r="C107" s="26" t="s">
        <v>697</v>
      </c>
      <c r="D107" s="26"/>
      <c r="E107" s="26"/>
      <c r="F107" s="26"/>
      <c r="G107" s="26"/>
      <c r="H107" s="26"/>
      <c r="I107" s="26"/>
      <c r="J107" s="26"/>
      <c r="K107" s="26"/>
      <c r="L107" s="26" t="s">
        <v>712</v>
      </c>
      <c r="M107" s="26"/>
      <c r="N107" s="26"/>
      <c r="O107" s="26"/>
      <c r="P107" s="26"/>
      <c r="Q107" s="26"/>
      <c r="R107" s="26"/>
      <c r="S107" s="26"/>
      <c r="T107" s="26"/>
    </row>
    <row r="108" spans="1:29" ht="15.75" thickBot="1">
      <c r="A108" s="63"/>
      <c r="B108" s="35" t="s">
        <v>280</v>
      </c>
      <c r="C108" s="43" t="s">
        <v>801</v>
      </c>
      <c r="D108" s="43"/>
      <c r="E108" s="43"/>
      <c r="F108" s="43" t="s">
        <v>820</v>
      </c>
      <c r="G108" s="43"/>
      <c r="H108" s="43"/>
      <c r="I108" s="43" t="s">
        <v>152</v>
      </c>
      <c r="J108" s="43"/>
      <c r="K108" s="157"/>
      <c r="L108" s="158" t="s">
        <v>801</v>
      </c>
      <c r="M108" s="43"/>
      <c r="N108" s="43"/>
      <c r="O108" s="43" t="s">
        <v>820</v>
      </c>
      <c r="P108" s="43"/>
      <c r="Q108" s="43"/>
      <c r="R108" s="43" t="s">
        <v>152</v>
      </c>
      <c r="S108" s="43"/>
      <c r="T108" s="43"/>
    </row>
    <row r="109" spans="1:29">
      <c r="A109" s="63"/>
      <c r="B109" s="17" t="s">
        <v>145</v>
      </c>
      <c r="C109" s="111"/>
      <c r="D109" s="111"/>
      <c r="E109" s="111"/>
      <c r="F109" s="111"/>
      <c r="G109" s="111"/>
      <c r="H109" s="111"/>
      <c r="I109" s="111"/>
      <c r="J109" s="111"/>
      <c r="K109" s="159"/>
      <c r="L109" s="160"/>
      <c r="M109" s="111"/>
      <c r="N109" s="111"/>
      <c r="O109" s="111"/>
      <c r="P109" s="111"/>
      <c r="Q109" s="111"/>
      <c r="R109" s="111"/>
      <c r="S109" s="111"/>
      <c r="T109" s="111"/>
    </row>
    <row r="110" spans="1:29">
      <c r="A110" s="63"/>
      <c r="B110" s="85" t="s">
        <v>824</v>
      </c>
      <c r="C110" s="23" t="s">
        <v>282</v>
      </c>
      <c r="D110" s="84">
        <v>1654</v>
      </c>
      <c r="E110" s="28"/>
      <c r="F110" s="23" t="s">
        <v>282</v>
      </c>
      <c r="G110" s="84">
        <v>3168</v>
      </c>
      <c r="H110" s="28"/>
      <c r="I110" s="23" t="s">
        <v>282</v>
      </c>
      <c r="J110" s="84">
        <v>4822</v>
      </c>
      <c r="K110" s="162"/>
      <c r="L110" s="163" t="s">
        <v>282</v>
      </c>
      <c r="M110" s="84">
        <v>14661</v>
      </c>
      <c r="N110" s="28"/>
      <c r="O110" s="23" t="s">
        <v>282</v>
      </c>
      <c r="P110" s="84">
        <v>3818</v>
      </c>
      <c r="Q110" s="28"/>
      <c r="R110" s="23" t="s">
        <v>282</v>
      </c>
      <c r="S110" s="84">
        <v>18479</v>
      </c>
      <c r="T110" s="28"/>
    </row>
    <row r="111" spans="1:29">
      <c r="A111" s="63"/>
      <c r="B111" s="85"/>
      <c r="C111" s="23"/>
      <c r="D111" s="84"/>
      <c r="E111" s="28"/>
      <c r="F111" s="23"/>
      <c r="G111" s="84"/>
      <c r="H111" s="28"/>
      <c r="I111" s="23"/>
      <c r="J111" s="84"/>
      <c r="K111" s="162"/>
      <c r="L111" s="163"/>
      <c r="M111" s="84"/>
      <c r="N111" s="28"/>
      <c r="O111" s="23"/>
      <c r="P111" s="84"/>
      <c r="Q111" s="28"/>
      <c r="R111" s="23"/>
      <c r="S111" s="84"/>
      <c r="T111" s="28"/>
    </row>
    <row r="112" spans="1:29">
      <c r="A112" s="63"/>
      <c r="B112" s="107" t="s">
        <v>825</v>
      </c>
      <c r="C112" s="46">
        <v>18064</v>
      </c>
      <c r="D112" s="46"/>
      <c r="E112" s="33"/>
      <c r="F112" s="46">
        <v>1462</v>
      </c>
      <c r="G112" s="46"/>
      <c r="H112" s="33"/>
      <c r="I112" s="46">
        <v>19526</v>
      </c>
      <c r="J112" s="46"/>
      <c r="K112" s="166"/>
      <c r="L112" s="167">
        <v>5448</v>
      </c>
      <c r="M112" s="46"/>
      <c r="N112" s="33"/>
      <c r="O112" s="46">
        <v>2673</v>
      </c>
      <c r="P112" s="46"/>
      <c r="Q112" s="33"/>
      <c r="R112" s="46">
        <v>8121</v>
      </c>
      <c r="S112" s="46"/>
      <c r="T112" s="33"/>
    </row>
    <row r="113" spans="1:29" ht="15.75" thickBot="1">
      <c r="A113" s="63"/>
      <c r="B113" s="109"/>
      <c r="C113" s="47"/>
      <c r="D113" s="47"/>
      <c r="E113" s="48"/>
      <c r="F113" s="47"/>
      <c r="G113" s="47"/>
      <c r="H113" s="48"/>
      <c r="I113" s="47"/>
      <c r="J113" s="47"/>
      <c r="K113" s="182"/>
      <c r="L113" s="184"/>
      <c r="M113" s="47"/>
      <c r="N113" s="48"/>
      <c r="O113" s="47"/>
      <c r="P113" s="47"/>
      <c r="Q113" s="48"/>
      <c r="R113" s="47"/>
      <c r="S113" s="47"/>
      <c r="T113" s="48"/>
    </row>
    <row r="114" spans="1:29">
      <c r="A114" s="63"/>
      <c r="B114" s="51" t="s">
        <v>106</v>
      </c>
      <c r="C114" s="51" t="s">
        <v>282</v>
      </c>
      <c r="D114" s="55">
        <v>19718</v>
      </c>
      <c r="E114" s="57"/>
      <c r="F114" s="51" t="s">
        <v>282</v>
      </c>
      <c r="G114" s="55">
        <v>4630</v>
      </c>
      <c r="H114" s="57"/>
      <c r="I114" s="51" t="s">
        <v>282</v>
      </c>
      <c r="J114" s="55">
        <v>24348</v>
      </c>
      <c r="K114" s="175"/>
      <c r="L114" s="177" t="s">
        <v>282</v>
      </c>
      <c r="M114" s="55">
        <v>20109</v>
      </c>
      <c r="N114" s="57"/>
      <c r="O114" s="51" t="s">
        <v>282</v>
      </c>
      <c r="P114" s="55">
        <v>6491</v>
      </c>
      <c r="Q114" s="57"/>
      <c r="R114" s="51" t="s">
        <v>282</v>
      </c>
      <c r="S114" s="55">
        <v>26600</v>
      </c>
      <c r="T114" s="57"/>
    </row>
    <row r="115" spans="1:29" ht="15.75" thickBot="1">
      <c r="A115" s="63"/>
      <c r="B115" s="52"/>
      <c r="C115" s="52"/>
      <c r="D115" s="56"/>
      <c r="E115" s="58"/>
      <c r="F115" s="52"/>
      <c r="G115" s="56"/>
      <c r="H115" s="58"/>
      <c r="I115" s="52"/>
      <c r="J115" s="56"/>
      <c r="K115" s="188"/>
      <c r="L115" s="189"/>
      <c r="M115" s="56"/>
      <c r="N115" s="58"/>
      <c r="O115" s="52"/>
      <c r="P115" s="56"/>
      <c r="Q115" s="58"/>
      <c r="R115" s="52"/>
      <c r="S115" s="56"/>
      <c r="T115" s="58"/>
    </row>
    <row r="116" spans="1:29" ht="15.75" thickTop="1">
      <c r="A116" s="63"/>
      <c r="B116" s="271" t="s">
        <v>805</v>
      </c>
      <c r="C116" s="272"/>
      <c r="D116" s="272"/>
      <c r="E116" s="273"/>
      <c r="F116" s="272"/>
      <c r="G116" s="272"/>
      <c r="H116" s="273"/>
      <c r="I116" s="272"/>
      <c r="J116" s="272"/>
      <c r="K116" s="274"/>
      <c r="L116" s="275"/>
      <c r="M116" s="272"/>
      <c r="N116" s="273"/>
      <c r="O116" s="272"/>
      <c r="P116" s="272"/>
      <c r="Q116" s="273"/>
      <c r="R116" s="272"/>
      <c r="S116" s="272"/>
      <c r="T116" s="273"/>
    </row>
    <row r="117" spans="1:29">
      <c r="A117" s="63"/>
      <c r="B117" s="29"/>
      <c r="C117" s="113"/>
      <c r="D117" s="113"/>
      <c r="E117" s="33"/>
      <c r="F117" s="113"/>
      <c r="G117" s="113"/>
      <c r="H117" s="33"/>
      <c r="I117" s="113"/>
      <c r="J117" s="113"/>
      <c r="K117" s="166"/>
      <c r="L117" s="276"/>
      <c r="M117" s="113"/>
      <c r="N117" s="33"/>
      <c r="O117" s="113"/>
      <c r="P117" s="113"/>
      <c r="Q117" s="33"/>
      <c r="R117" s="113"/>
      <c r="S117" s="113"/>
      <c r="T117" s="33"/>
    </row>
    <row r="118" spans="1:29">
      <c r="A118" s="63"/>
      <c r="B118" s="85" t="s">
        <v>824</v>
      </c>
      <c r="C118" s="23" t="s">
        <v>282</v>
      </c>
      <c r="D118" s="84">
        <v>91998</v>
      </c>
      <c r="E118" s="28"/>
      <c r="F118" s="23" t="s">
        <v>282</v>
      </c>
      <c r="G118" s="84">
        <v>15230</v>
      </c>
      <c r="H118" s="28"/>
      <c r="I118" s="23" t="s">
        <v>282</v>
      </c>
      <c r="J118" s="84">
        <v>107228</v>
      </c>
      <c r="K118" s="162"/>
      <c r="L118" s="163" t="s">
        <v>282</v>
      </c>
      <c r="M118" s="84">
        <v>18073</v>
      </c>
      <c r="N118" s="28"/>
      <c r="O118" s="23" t="s">
        <v>282</v>
      </c>
      <c r="P118" s="84">
        <v>19239</v>
      </c>
      <c r="Q118" s="28"/>
      <c r="R118" s="23" t="s">
        <v>282</v>
      </c>
      <c r="S118" s="84">
        <v>37312</v>
      </c>
      <c r="T118" s="28"/>
    </row>
    <row r="119" spans="1:29">
      <c r="A119" s="63"/>
      <c r="B119" s="85"/>
      <c r="C119" s="23"/>
      <c r="D119" s="84"/>
      <c r="E119" s="28"/>
      <c r="F119" s="23"/>
      <c r="G119" s="84"/>
      <c r="H119" s="28"/>
      <c r="I119" s="23"/>
      <c r="J119" s="84"/>
      <c r="K119" s="162"/>
      <c r="L119" s="163"/>
      <c r="M119" s="84"/>
      <c r="N119" s="28"/>
      <c r="O119" s="23"/>
      <c r="P119" s="84"/>
      <c r="Q119" s="28"/>
      <c r="R119" s="23"/>
      <c r="S119" s="84"/>
      <c r="T119" s="28"/>
    </row>
    <row r="120" spans="1:29">
      <c r="A120" s="63"/>
      <c r="B120" s="107" t="s">
        <v>825</v>
      </c>
      <c r="C120" s="46">
        <v>85305</v>
      </c>
      <c r="D120" s="46"/>
      <c r="E120" s="33"/>
      <c r="F120" s="46">
        <v>3502</v>
      </c>
      <c r="G120" s="46"/>
      <c r="H120" s="33"/>
      <c r="I120" s="46">
        <v>88807</v>
      </c>
      <c r="J120" s="46"/>
      <c r="K120" s="166"/>
      <c r="L120" s="167">
        <v>32642</v>
      </c>
      <c r="M120" s="46"/>
      <c r="N120" s="33"/>
      <c r="O120" s="46">
        <v>3034</v>
      </c>
      <c r="P120" s="46"/>
      <c r="Q120" s="33"/>
      <c r="R120" s="46">
        <v>35676</v>
      </c>
      <c r="S120" s="46"/>
      <c r="T120" s="33"/>
    </row>
    <row r="121" spans="1:29" ht="15.75" thickBot="1">
      <c r="A121" s="63"/>
      <c r="B121" s="109"/>
      <c r="C121" s="47"/>
      <c r="D121" s="47"/>
      <c r="E121" s="48"/>
      <c r="F121" s="47"/>
      <c r="G121" s="47"/>
      <c r="H121" s="48"/>
      <c r="I121" s="47"/>
      <c r="J121" s="47"/>
      <c r="K121" s="182"/>
      <c r="L121" s="184"/>
      <c r="M121" s="47"/>
      <c r="N121" s="48"/>
      <c r="O121" s="47"/>
      <c r="P121" s="47"/>
      <c r="Q121" s="48"/>
      <c r="R121" s="47"/>
      <c r="S121" s="47"/>
      <c r="T121" s="48"/>
    </row>
    <row r="122" spans="1:29">
      <c r="A122" s="63"/>
      <c r="B122" s="51" t="s">
        <v>806</v>
      </c>
      <c r="C122" s="51" t="s">
        <v>282</v>
      </c>
      <c r="D122" s="55">
        <v>177303</v>
      </c>
      <c r="E122" s="57"/>
      <c r="F122" s="51" t="s">
        <v>282</v>
      </c>
      <c r="G122" s="55">
        <v>18732</v>
      </c>
      <c r="H122" s="57"/>
      <c r="I122" s="51" t="s">
        <v>282</v>
      </c>
      <c r="J122" s="55">
        <v>196035</v>
      </c>
      <c r="K122" s="175"/>
      <c r="L122" s="177" t="s">
        <v>282</v>
      </c>
      <c r="M122" s="55">
        <v>50715</v>
      </c>
      <c r="N122" s="57"/>
      <c r="O122" s="51" t="s">
        <v>282</v>
      </c>
      <c r="P122" s="55">
        <v>22273</v>
      </c>
      <c r="Q122" s="57"/>
      <c r="R122" s="51" t="s">
        <v>282</v>
      </c>
      <c r="S122" s="55">
        <v>72988</v>
      </c>
      <c r="T122" s="57"/>
    </row>
    <row r="123" spans="1:29" ht="15.75" thickBot="1">
      <c r="A123" s="63"/>
      <c r="B123" s="52"/>
      <c r="C123" s="52"/>
      <c r="D123" s="56"/>
      <c r="E123" s="58"/>
      <c r="F123" s="52"/>
      <c r="G123" s="56"/>
      <c r="H123" s="58"/>
      <c r="I123" s="52"/>
      <c r="J123" s="56"/>
      <c r="K123" s="188"/>
      <c r="L123" s="189"/>
      <c r="M123" s="56"/>
      <c r="N123" s="58"/>
      <c r="O123" s="52"/>
      <c r="P123" s="56"/>
      <c r="Q123" s="58"/>
      <c r="R123" s="52"/>
      <c r="S123" s="56"/>
      <c r="T123" s="58"/>
    </row>
    <row r="124" spans="1:29" ht="15.75" thickTop="1">
      <c r="A124" s="63"/>
      <c r="B124" s="22"/>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c r="AB124" s="22"/>
      <c r="AC124" s="22"/>
    </row>
    <row r="125" spans="1:29">
      <c r="A125" s="63"/>
      <c r="B125" s="22"/>
      <c r="C125" s="22"/>
      <c r="D125" s="22"/>
      <c r="E125" s="22"/>
      <c r="F125" s="22"/>
      <c r="G125" s="22"/>
      <c r="H125" s="22"/>
      <c r="I125" s="22"/>
      <c r="J125" s="22"/>
      <c r="K125" s="22"/>
      <c r="L125" s="22"/>
      <c r="M125" s="22"/>
      <c r="N125" s="22"/>
      <c r="O125" s="22"/>
      <c r="P125" s="22"/>
      <c r="Q125" s="22"/>
      <c r="R125" s="22"/>
      <c r="S125" s="22"/>
      <c r="T125" s="22"/>
      <c r="U125" s="22"/>
      <c r="V125" s="22"/>
      <c r="W125" s="22"/>
      <c r="X125" s="22"/>
      <c r="Y125" s="22"/>
      <c r="Z125" s="22"/>
      <c r="AA125" s="22"/>
      <c r="AB125" s="22"/>
      <c r="AC125" s="22"/>
    </row>
    <row r="126" spans="1:29">
      <c r="A126" s="63"/>
      <c r="B126" s="13"/>
      <c r="C126" s="13"/>
      <c r="D126" s="13"/>
      <c r="E126" s="13"/>
      <c r="F126" s="13"/>
      <c r="G126" s="13"/>
      <c r="H126" s="13"/>
      <c r="I126" s="13"/>
      <c r="J126" s="13"/>
      <c r="K126" s="13"/>
      <c r="L126" s="13"/>
      <c r="M126" s="13"/>
      <c r="N126" s="13"/>
      <c r="O126" s="13"/>
      <c r="P126" s="13"/>
      <c r="Q126" s="13"/>
      <c r="R126" s="13"/>
      <c r="S126" s="13"/>
      <c r="T126" s="13"/>
      <c r="U126" s="13"/>
      <c r="V126" s="13"/>
      <c r="W126" s="13"/>
      <c r="X126" s="13"/>
      <c r="Y126" s="13"/>
      <c r="Z126" s="13"/>
      <c r="AA126" s="13"/>
      <c r="AB126" s="13"/>
      <c r="AC126" s="13"/>
    </row>
    <row r="127" spans="1:29">
      <c r="A127" s="63"/>
      <c r="B127" s="255" t="s">
        <v>823</v>
      </c>
      <c r="C127" s="25" t="s">
        <v>672</v>
      </c>
      <c r="D127" s="25"/>
      <c r="E127" s="25"/>
      <c r="F127" s="25"/>
      <c r="G127" s="25"/>
      <c r="H127" s="25"/>
      <c r="I127" s="25"/>
      <c r="J127" s="25"/>
      <c r="K127" s="25"/>
      <c r="L127" s="25"/>
      <c r="M127" s="25"/>
      <c r="N127" s="25"/>
      <c r="O127" s="25"/>
      <c r="P127" s="25"/>
      <c r="Q127" s="25"/>
      <c r="R127" s="25"/>
      <c r="S127" s="25"/>
      <c r="T127" s="25"/>
      <c r="U127" s="25"/>
      <c r="V127" s="25"/>
      <c r="W127" s="25"/>
      <c r="X127" s="25"/>
      <c r="Y127" s="25"/>
      <c r="Z127" s="25"/>
      <c r="AA127" s="25"/>
      <c r="AB127" s="25"/>
      <c r="AC127" s="25"/>
    </row>
    <row r="128" spans="1:29" ht="15.75" thickBot="1">
      <c r="A128" s="63"/>
      <c r="B128" s="255" t="s">
        <v>293</v>
      </c>
      <c r="C128" s="26"/>
      <c r="D128" s="26"/>
      <c r="E128" s="26"/>
      <c r="F128" s="26"/>
      <c r="G128" s="26"/>
      <c r="H128" s="26"/>
      <c r="I128" s="26"/>
      <c r="J128" s="26"/>
      <c r="K128" s="26"/>
      <c r="L128" s="26"/>
      <c r="M128" s="26"/>
      <c r="N128" s="26"/>
      <c r="O128" s="26"/>
      <c r="P128" s="26"/>
      <c r="Q128" s="26"/>
      <c r="R128" s="26"/>
      <c r="S128" s="26"/>
      <c r="T128" s="26"/>
      <c r="U128" s="26"/>
      <c r="V128" s="26"/>
      <c r="W128" s="26"/>
      <c r="X128" s="26"/>
      <c r="Y128" s="26"/>
      <c r="Z128" s="26"/>
      <c r="AA128" s="26"/>
      <c r="AB128" s="26"/>
      <c r="AC128" s="26"/>
    </row>
    <row r="129" spans="1:29" ht="15.75" thickBot="1">
      <c r="A129" s="63"/>
      <c r="B129" s="14" t="s">
        <v>826</v>
      </c>
      <c r="C129" s="43">
        <v>2014</v>
      </c>
      <c r="D129" s="43"/>
      <c r="E129" s="43"/>
      <c r="F129" s="43"/>
      <c r="G129" s="43"/>
      <c r="H129" s="43"/>
      <c r="I129" s="43"/>
      <c r="J129" s="43"/>
      <c r="K129" s="157"/>
      <c r="L129" s="158">
        <v>2013</v>
      </c>
      <c r="M129" s="43"/>
      <c r="N129" s="43"/>
      <c r="O129" s="43"/>
      <c r="P129" s="43"/>
      <c r="Q129" s="43"/>
      <c r="R129" s="43"/>
      <c r="S129" s="43"/>
      <c r="T129" s="157"/>
      <c r="U129" s="158">
        <v>2012</v>
      </c>
      <c r="V129" s="43"/>
      <c r="W129" s="43"/>
      <c r="X129" s="43"/>
      <c r="Y129" s="43"/>
      <c r="Z129" s="43"/>
      <c r="AA129" s="43"/>
      <c r="AB129" s="43"/>
      <c r="AC129" s="43"/>
    </row>
    <row r="130" spans="1:29" ht="15.75" thickBot="1">
      <c r="A130" s="63"/>
      <c r="B130" s="35" t="s">
        <v>280</v>
      </c>
      <c r="C130" s="43" t="s">
        <v>32</v>
      </c>
      <c r="D130" s="43"/>
      <c r="E130" s="43"/>
      <c r="F130" s="43" t="s">
        <v>33</v>
      </c>
      <c r="G130" s="43"/>
      <c r="H130" s="43"/>
      <c r="I130" s="43" t="s">
        <v>152</v>
      </c>
      <c r="J130" s="43"/>
      <c r="K130" s="157"/>
      <c r="L130" s="158" t="s">
        <v>32</v>
      </c>
      <c r="M130" s="43"/>
      <c r="N130" s="43"/>
      <c r="O130" s="43" t="s">
        <v>33</v>
      </c>
      <c r="P130" s="43"/>
      <c r="Q130" s="43"/>
      <c r="R130" s="43" t="s">
        <v>152</v>
      </c>
      <c r="S130" s="43"/>
      <c r="T130" s="157"/>
      <c r="U130" s="158" t="s">
        <v>32</v>
      </c>
      <c r="V130" s="43"/>
      <c r="W130" s="43"/>
      <c r="X130" s="43" t="s">
        <v>33</v>
      </c>
      <c r="Y130" s="43"/>
      <c r="Z130" s="43"/>
      <c r="AA130" s="43" t="s">
        <v>152</v>
      </c>
      <c r="AB130" s="43"/>
      <c r="AC130" s="43"/>
    </row>
    <row r="131" spans="1:29">
      <c r="A131" s="63"/>
      <c r="B131" s="94" t="s">
        <v>827</v>
      </c>
      <c r="C131" s="36" t="s">
        <v>282</v>
      </c>
      <c r="D131" s="37" t="s">
        <v>828</v>
      </c>
      <c r="E131" s="36" t="s">
        <v>284</v>
      </c>
      <c r="F131" s="36" t="s">
        <v>282</v>
      </c>
      <c r="G131" s="37" t="s">
        <v>829</v>
      </c>
      <c r="H131" s="36" t="s">
        <v>284</v>
      </c>
      <c r="I131" s="36" t="s">
        <v>282</v>
      </c>
      <c r="J131" s="37" t="s">
        <v>830</v>
      </c>
      <c r="K131" s="277" t="s">
        <v>284</v>
      </c>
      <c r="L131" s="258" t="s">
        <v>282</v>
      </c>
      <c r="M131" s="37" t="s">
        <v>831</v>
      </c>
      <c r="N131" s="36" t="s">
        <v>284</v>
      </c>
      <c r="O131" s="36" t="s">
        <v>282</v>
      </c>
      <c r="P131" s="37" t="s">
        <v>832</v>
      </c>
      <c r="Q131" s="36" t="s">
        <v>284</v>
      </c>
      <c r="R131" s="17" t="s">
        <v>282</v>
      </c>
      <c r="S131" s="18" t="s">
        <v>833</v>
      </c>
      <c r="T131" s="192" t="s">
        <v>284</v>
      </c>
      <c r="U131" s="36" t="s">
        <v>282</v>
      </c>
      <c r="V131" s="37" t="s">
        <v>834</v>
      </c>
      <c r="W131" s="36" t="s">
        <v>284</v>
      </c>
      <c r="X131" s="36" t="s">
        <v>282</v>
      </c>
      <c r="Y131" s="37" t="s">
        <v>835</v>
      </c>
      <c r="Z131" s="36" t="s">
        <v>284</v>
      </c>
      <c r="AA131" s="17" t="s">
        <v>282</v>
      </c>
      <c r="AB131" s="18" t="s">
        <v>836</v>
      </c>
      <c r="AC131" s="17" t="s">
        <v>284</v>
      </c>
    </row>
    <row r="132" spans="1:29">
      <c r="A132" s="63"/>
      <c r="B132" s="23" t="s">
        <v>837</v>
      </c>
      <c r="C132" s="28"/>
      <c r="D132" s="28"/>
      <c r="E132" s="28"/>
      <c r="F132" s="28"/>
      <c r="G132" s="28"/>
      <c r="H132" s="28"/>
      <c r="I132" s="28"/>
      <c r="J132" s="28"/>
      <c r="K132" s="162"/>
      <c r="L132" s="267"/>
      <c r="M132" s="28"/>
      <c r="N132" s="28"/>
      <c r="O132" s="28"/>
      <c r="P132" s="28"/>
      <c r="Q132" s="28"/>
      <c r="R132" s="28"/>
      <c r="S132" s="28"/>
      <c r="T132" s="162"/>
      <c r="U132" s="267"/>
      <c r="V132" s="28"/>
      <c r="W132" s="28"/>
      <c r="X132" s="28"/>
      <c r="Y132" s="28"/>
      <c r="Z132" s="28"/>
      <c r="AA132" s="28"/>
      <c r="AB132" s="28"/>
      <c r="AC132" s="28"/>
    </row>
    <row r="133" spans="1:29">
      <c r="A133" s="63"/>
      <c r="B133" s="23"/>
      <c r="C133" s="28"/>
      <c r="D133" s="28"/>
      <c r="E133" s="28"/>
      <c r="F133" s="28"/>
      <c r="G133" s="28"/>
      <c r="H133" s="28"/>
      <c r="I133" s="28"/>
      <c r="J133" s="28"/>
      <c r="K133" s="162"/>
      <c r="L133" s="267"/>
      <c r="M133" s="28"/>
      <c r="N133" s="28"/>
      <c r="O133" s="28"/>
      <c r="P133" s="28"/>
      <c r="Q133" s="28"/>
      <c r="R133" s="28"/>
      <c r="S133" s="28"/>
      <c r="T133" s="162"/>
      <c r="U133" s="267"/>
      <c r="V133" s="28"/>
      <c r="W133" s="28"/>
      <c r="X133" s="28"/>
      <c r="Y133" s="28"/>
      <c r="Z133" s="28"/>
      <c r="AA133" s="28"/>
      <c r="AB133" s="28"/>
      <c r="AC133" s="28"/>
    </row>
    <row r="134" spans="1:29">
      <c r="A134" s="63"/>
      <c r="B134" s="107" t="s">
        <v>838</v>
      </c>
      <c r="C134" s="33"/>
      <c r="D134" s="33"/>
      <c r="E134" s="33"/>
      <c r="F134" s="33"/>
      <c r="G134" s="33"/>
      <c r="H134" s="33"/>
      <c r="I134" s="33"/>
      <c r="J134" s="33"/>
      <c r="K134" s="166"/>
      <c r="L134" s="259"/>
      <c r="M134" s="33"/>
      <c r="N134" s="33"/>
      <c r="O134" s="33"/>
      <c r="P134" s="33"/>
      <c r="Q134" s="33"/>
      <c r="R134" s="33"/>
      <c r="S134" s="33"/>
      <c r="T134" s="166"/>
      <c r="U134" s="259"/>
      <c r="V134" s="33"/>
      <c r="W134" s="33"/>
      <c r="X134" s="33"/>
      <c r="Y134" s="33"/>
      <c r="Z134" s="33"/>
      <c r="AA134" s="33"/>
      <c r="AB134" s="33"/>
      <c r="AC134" s="33"/>
    </row>
    <row r="135" spans="1:29">
      <c r="A135" s="63"/>
      <c r="B135" s="107"/>
      <c r="C135" s="33"/>
      <c r="D135" s="33"/>
      <c r="E135" s="33"/>
      <c r="F135" s="33"/>
      <c r="G135" s="33"/>
      <c r="H135" s="33"/>
      <c r="I135" s="33"/>
      <c r="J135" s="33"/>
      <c r="K135" s="166"/>
      <c r="L135" s="259"/>
      <c r="M135" s="33"/>
      <c r="N135" s="33"/>
      <c r="O135" s="33"/>
      <c r="P135" s="33"/>
      <c r="Q135" s="33"/>
      <c r="R135" s="33"/>
      <c r="S135" s="33"/>
      <c r="T135" s="166"/>
      <c r="U135" s="259"/>
      <c r="V135" s="33"/>
      <c r="W135" s="33"/>
      <c r="X135" s="33"/>
      <c r="Y135" s="33"/>
      <c r="Z135" s="33"/>
      <c r="AA135" s="33"/>
      <c r="AB135" s="33"/>
      <c r="AC135" s="33"/>
    </row>
    <row r="136" spans="1:29">
      <c r="A136" s="63"/>
      <c r="B136" s="281" t="s">
        <v>839</v>
      </c>
      <c r="C136" s="27" t="s">
        <v>840</v>
      </c>
      <c r="D136" s="27"/>
      <c r="E136" s="23" t="s">
        <v>284</v>
      </c>
      <c r="F136" s="27" t="s">
        <v>287</v>
      </c>
      <c r="G136" s="27"/>
      <c r="H136" s="28"/>
      <c r="I136" s="27" t="s">
        <v>840</v>
      </c>
      <c r="J136" s="27"/>
      <c r="K136" s="200" t="s">
        <v>284</v>
      </c>
      <c r="L136" s="261" t="s">
        <v>841</v>
      </c>
      <c r="M136" s="262"/>
      <c r="N136" s="23" t="s">
        <v>284</v>
      </c>
      <c r="O136" s="27" t="s">
        <v>287</v>
      </c>
      <c r="P136" s="27"/>
      <c r="Q136" s="28"/>
      <c r="R136" s="27" t="s">
        <v>841</v>
      </c>
      <c r="S136" s="27"/>
      <c r="T136" s="200" t="s">
        <v>284</v>
      </c>
      <c r="U136" s="261" t="s">
        <v>842</v>
      </c>
      <c r="V136" s="27"/>
      <c r="W136" s="23" t="s">
        <v>284</v>
      </c>
      <c r="X136" s="27" t="s">
        <v>287</v>
      </c>
      <c r="Y136" s="27"/>
      <c r="Z136" s="28"/>
      <c r="AA136" s="27" t="s">
        <v>842</v>
      </c>
      <c r="AB136" s="27"/>
      <c r="AC136" s="23" t="s">
        <v>284</v>
      </c>
    </row>
    <row r="137" spans="1:29">
      <c r="A137" s="63"/>
      <c r="B137" s="281"/>
      <c r="C137" s="27"/>
      <c r="D137" s="27"/>
      <c r="E137" s="23"/>
      <c r="F137" s="27"/>
      <c r="G137" s="27"/>
      <c r="H137" s="28"/>
      <c r="I137" s="27"/>
      <c r="J137" s="27"/>
      <c r="K137" s="200"/>
      <c r="L137" s="261"/>
      <c r="M137" s="262"/>
      <c r="N137" s="23"/>
      <c r="O137" s="27"/>
      <c r="P137" s="27"/>
      <c r="Q137" s="28"/>
      <c r="R137" s="27"/>
      <c r="S137" s="27"/>
      <c r="T137" s="200"/>
      <c r="U137" s="261"/>
      <c r="V137" s="27"/>
      <c r="W137" s="23"/>
      <c r="X137" s="27"/>
      <c r="Y137" s="27"/>
      <c r="Z137" s="28"/>
      <c r="AA137" s="27"/>
      <c r="AB137" s="27"/>
      <c r="AC137" s="23"/>
    </row>
    <row r="138" spans="1:29">
      <c r="A138" s="63"/>
      <c r="B138" s="282" t="s">
        <v>843</v>
      </c>
      <c r="C138" s="31" t="s">
        <v>287</v>
      </c>
      <c r="D138" s="31"/>
      <c r="E138" s="33"/>
      <c r="F138" s="46">
        <v>1630</v>
      </c>
      <c r="G138" s="46"/>
      <c r="H138" s="33"/>
      <c r="I138" s="46">
        <v>1630</v>
      </c>
      <c r="J138" s="46"/>
      <c r="K138" s="166"/>
      <c r="L138" s="171" t="s">
        <v>287</v>
      </c>
      <c r="M138" s="81"/>
      <c r="N138" s="33"/>
      <c r="O138" s="31" t="s">
        <v>844</v>
      </c>
      <c r="P138" s="31"/>
      <c r="Q138" s="29" t="s">
        <v>284</v>
      </c>
      <c r="R138" s="31" t="s">
        <v>844</v>
      </c>
      <c r="S138" s="31"/>
      <c r="T138" s="196" t="s">
        <v>284</v>
      </c>
      <c r="U138" s="171" t="s">
        <v>287</v>
      </c>
      <c r="V138" s="31"/>
      <c r="W138" s="33"/>
      <c r="X138" s="31" t="s">
        <v>845</v>
      </c>
      <c r="Y138" s="31"/>
      <c r="Z138" s="29" t="s">
        <v>284</v>
      </c>
      <c r="AA138" s="31" t="s">
        <v>845</v>
      </c>
      <c r="AB138" s="31"/>
      <c r="AC138" s="29" t="s">
        <v>284</v>
      </c>
    </row>
    <row r="139" spans="1:29">
      <c r="A139" s="63"/>
      <c r="B139" s="282"/>
      <c r="C139" s="31"/>
      <c r="D139" s="31"/>
      <c r="E139" s="33"/>
      <c r="F139" s="46"/>
      <c r="G139" s="46"/>
      <c r="H139" s="33"/>
      <c r="I139" s="46"/>
      <c r="J139" s="46"/>
      <c r="K139" s="166"/>
      <c r="L139" s="171"/>
      <c r="M139" s="81"/>
      <c r="N139" s="33"/>
      <c r="O139" s="31"/>
      <c r="P139" s="31"/>
      <c r="Q139" s="29"/>
      <c r="R139" s="31"/>
      <c r="S139" s="31"/>
      <c r="T139" s="196"/>
      <c r="U139" s="171"/>
      <c r="V139" s="31"/>
      <c r="W139" s="33"/>
      <c r="X139" s="31"/>
      <c r="Y139" s="31"/>
      <c r="Z139" s="29"/>
      <c r="AA139" s="31"/>
      <c r="AB139" s="31"/>
      <c r="AC139" s="29"/>
    </row>
    <row r="140" spans="1:29">
      <c r="A140" s="63"/>
      <c r="B140" s="28" t="s">
        <v>846</v>
      </c>
      <c r="C140" s="84">
        <v>1036</v>
      </c>
      <c r="D140" s="84"/>
      <c r="E140" s="28"/>
      <c r="F140" s="27" t="s">
        <v>847</v>
      </c>
      <c r="G140" s="27"/>
      <c r="H140" s="23" t="s">
        <v>284</v>
      </c>
      <c r="I140" s="27" t="s">
        <v>848</v>
      </c>
      <c r="J140" s="27"/>
      <c r="K140" s="200" t="s">
        <v>284</v>
      </c>
      <c r="L140" s="168">
        <v>11609</v>
      </c>
      <c r="M140" s="215"/>
      <c r="N140" s="28"/>
      <c r="O140" s="27" t="s">
        <v>849</v>
      </c>
      <c r="P140" s="27"/>
      <c r="Q140" s="23" t="s">
        <v>284</v>
      </c>
      <c r="R140" s="84">
        <v>10855</v>
      </c>
      <c r="S140" s="84"/>
      <c r="T140" s="162"/>
      <c r="U140" s="168">
        <v>59133</v>
      </c>
      <c r="V140" s="84"/>
      <c r="W140" s="28"/>
      <c r="X140" s="27">
        <v>969</v>
      </c>
      <c r="Y140" s="27"/>
      <c r="Z140" s="28"/>
      <c r="AA140" s="84">
        <v>60102</v>
      </c>
      <c r="AB140" s="84"/>
      <c r="AC140" s="28"/>
    </row>
    <row r="141" spans="1:29">
      <c r="A141" s="63"/>
      <c r="B141" s="28"/>
      <c r="C141" s="84"/>
      <c r="D141" s="84"/>
      <c r="E141" s="28"/>
      <c r="F141" s="27"/>
      <c r="G141" s="27"/>
      <c r="H141" s="23"/>
      <c r="I141" s="27"/>
      <c r="J141" s="27"/>
      <c r="K141" s="200"/>
      <c r="L141" s="168"/>
      <c r="M141" s="215"/>
      <c r="N141" s="28"/>
      <c r="O141" s="27"/>
      <c r="P141" s="27"/>
      <c r="Q141" s="23"/>
      <c r="R141" s="84"/>
      <c r="S141" s="84"/>
      <c r="T141" s="162"/>
      <c r="U141" s="168"/>
      <c r="V141" s="84"/>
      <c r="W141" s="28"/>
      <c r="X141" s="27"/>
      <c r="Y141" s="27"/>
      <c r="Z141" s="28"/>
      <c r="AA141" s="84"/>
      <c r="AB141" s="84"/>
      <c r="AC141" s="28"/>
    </row>
    <row r="142" spans="1:29">
      <c r="A142" s="63"/>
      <c r="B142" s="29" t="s">
        <v>850</v>
      </c>
      <c r="C142" s="46">
        <v>5155</v>
      </c>
      <c r="D142" s="46"/>
      <c r="E142" s="33"/>
      <c r="F142" s="31" t="s">
        <v>851</v>
      </c>
      <c r="G142" s="31"/>
      <c r="H142" s="29" t="s">
        <v>284</v>
      </c>
      <c r="I142" s="46">
        <v>4570</v>
      </c>
      <c r="J142" s="46"/>
      <c r="K142" s="166"/>
      <c r="L142" s="171" t="s">
        <v>852</v>
      </c>
      <c r="M142" s="81"/>
      <c r="N142" s="29" t="s">
        <v>284</v>
      </c>
      <c r="O142" s="31" t="s">
        <v>287</v>
      </c>
      <c r="P142" s="31"/>
      <c r="Q142" s="33"/>
      <c r="R142" s="31" t="s">
        <v>852</v>
      </c>
      <c r="S142" s="31"/>
      <c r="T142" s="196" t="s">
        <v>284</v>
      </c>
      <c r="U142" s="171" t="s">
        <v>853</v>
      </c>
      <c r="V142" s="31"/>
      <c r="W142" s="29" t="s">
        <v>284</v>
      </c>
      <c r="X142" s="31" t="s">
        <v>854</v>
      </c>
      <c r="Y142" s="31"/>
      <c r="Z142" s="29" t="s">
        <v>284</v>
      </c>
      <c r="AA142" s="31" t="s">
        <v>855</v>
      </c>
      <c r="AB142" s="31"/>
      <c r="AC142" s="29" t="s">
        <v>284</v>
      </c>
    </row>
    <row r="143" spans="1:29">
      <c r="A143" s="63"/>
      <c r="B143" s="29"/>
      <c r="C143" s="46"/>
      <c r="D143" s="46"/>
      <c r="E143" s="33"/>
      <c r="F143" s="31"/>
      <c r="G143" s="31"/>
      <c r="H143" s="29"/>
      <c r="I143" s="46"/>
      <c r="J143" s="46"/>
      <c r="K143" s="166"/>
      <c r="L143" s="171"/>
      <c r="M143" s="81"/>
      <c r="N143" s="29"/>
      <c r="O143" s="31"/>
      <c r="P143" s="31"/>
      <c r="Q143" s="33"/>
      <c r="R143" s="31"/>
      <c r="S143" s="31"/>
      <c r="T143" s="196"/>
      <c r="U143" s="171"/>
      <c r="V143" s="31"/>
      <c r="W143" s="29"/>
      <c r="X143" s="31"/>
      <c r="Y143" s="31"/>
      <c r="Z143" s="29"/>
      <c r="AA143" s="31"/>
      <c r="AB143" s="31"/>
      <c r="AC143" s="29"/>
    </row>
    <row r="144" spans="1:29">
      <c r="A144" s="63"/>
      <c r="B144" s="23" t="s">
        <v>856</v>
      </c>
      <c r="C144" s="84">
        <v>2705</v>
      </c>
      <c r="D144" s="84"/>
      <c r="E144" s="28"/>
      <c r="F144" s="27" t="s">
        <v>857</v>
      </c>
      <c r="G144" s="27"/>
      <c r="H144" s="23" t="s">
        <v>284</v>
      </c>
      <c r="I144" s="84">
        <v>1515</v>
      </c>
      <c r="J144" s="84"/>
      <c r="K144" s="162"/>
      <c r="L144" s="168">
        <v>25184</v>
      </c>
      <c r="M144" s="215"/>
      <c r="N144" s="28"/>
      <c r="O144" s="84">
        <v>2940</v>
      </c>
      <c r="P144" s="84"/>
      <c r="Q144" s="28"/>
      <c r="R144" s="84">
        <v>28124</v>
      </c>
      <c r="S144" s="84"/>
      <c r="T144" s="162"/>
      <c r="U144" s="168">
        <v>74164</v>
      </c>
      <c r="V144" s="84"/>
      <c r="W144" s="28"/>
      <c r="X144" s="84">
        <v>4704</v>
      </c>
      <c r="Y144" s="84"/>
      <c r="Z144" s="28"/>
      <c r="AA144" s="84">
        <v>78868</v>
      </c>
      <c r="AB144" s="84"/>
      <c r="AC144" s="28"/>
    </row>
    <row r="145" spans="1:29" ht="15.75" thickBot="1">
      <c r="A145" s="63"/>
      <c r="B145" s="24"/>
      <c r="C145" s="89"/>
      <c r="D145" s="89"/>
      <c r="E145" s="88"/>
      <c r="F145" s="106"/>
      <c r="G145" s="106"/>
      <c r="H145" s="24"/>
      <c r="I145" s="89"/>
      <c r="J145" s="89"/>
      <c r="K145" s="176"/>
      <c r="L145" s="270"/>
      <c r="M145" s="89"/>
      <c r="N145" s="88"/>
      <c r="O145" s="89"/>
      <c r="P145" s="89"/>
      <c r="Q145" s="88"/>
      <c r="R145" s="89"/>
      <c r="S145" s="89"/>
      <c r="T145" s="176"/>
      <c r="U145" s="270"/>
      <c r="V145" s="89"/>
      <c r="W145" s="88"/>
      <c r="X145" s="89"/>
      <c r="Y145" s="89"/>
      <c r="Z145" s="88"/>
      <c r="AA145" s="89"/>
      <c r="AB145" s="89"/>
      <c r="AC145" s="88"/>
    </row>
    <row r="146" spans="1:29" ht="15.75" thickBot="1">
      <c r="A146" s="63"/>
      <c r="B146" s="251" t="s">
        <v>858</v>
      </c>
      <c r="C146" s="251" t="s">
        <v>282</v>
      </c>
      <c r="D146" s="253" t="s">
        <v>859</v>
      </c>
      <c r="E146" s="251" t="s">
        <v>284</v>
      </c>
      <c r="F146" s="251" t="s">
        <v>282</v>
      </c>
      <c r="G146" s="253" t="s">
        <v>860</v>
      </c>
      <c r="H146" s="251" t="s">
        <v>284</v>
      </c>
      <c r="I146" s="251" t="s">
        <v>282</v>
      </c>
      <c r="J146" s="253" t="s">
        <v>861</v>
      </c>
      <c r="K146" s="280" t="s">
        <v>284</v>
      </c>
      <c r="L146" s="251" t="s">
        <v>282</v>
      </c>
      <c r="M146" s="253" t="s">
        <v>828</v>
      </c>
      <c r="N146" s="251" t="s">
        <v>284</v>
      </c>
      <c r="O146" s="251" t="s">
        <v>282</v>
      </c>
      <c r="P146" s="253" t="s">
        <v>829</v>
      </c>
      <c r="Q146" s="251" t="s">
        <v>284</v>
      </c>
      <c r="R146" s="251" t="s">
        <v>282</v>
      </c>
      <c r="S146" s="253" t="s">
        <v>830</v>
      </c>
      <c r="T146" s="280" t="s">
        <v>284</v>
      </c>
      <c r="U146" s="251" t="s">
        <v>282</v>
      </c>
      <c r="V146" s="253" t="s">
        <v>831</v>
      </c>
      <c r="W146" s="251" t="s">
        <v>284</v>
      </c>
      <c r="X146" s="251" t="s">
        <v>282</v>
      </c>
      <c r="Y146" s="253" t="s">
        <v>832</v>
      </c>
      <c r="Z146" s="251" t="s">
        <v>284</v>
      </c>
      <c r="AA146" s="251" t="s">
        <v>282</v>
      </c>
      <c r="AB146" s="253" t="s">
        <v>833</v>
      </c>
      <c r="AC146" s="251" t="s">
        <v>284</v>
      </c>
    </row>
    <row r="147" spans="1:29" ht="15.75" thickTop="1">
      <c r="A147" s="63"/>
      <c r="B147" s="144" t="s">
        <v>410</v>
      </c>
      <c r="C147" s="144"/>
      <c r="D147" s="144"/>
      <c r="E147" s="144"/>
      <c r="F147" s="144"/>
      <c r="G147" s="144"/>
      <c r="H147" s="144"/>
      <c r="I147" s="144"/>
      <c r="J147" s="144"/>
      <c r="K147" s="144"/>
      <c r="L147" s="144"/>
      <c r="M147" s="144"/>
      <c r="N147" s="144"/>
      <c r="O147" s="144"/>
      <c r="P147" s="144"/>
      <c r="Q147" s="144"/>
      <c r="R147" s="144"/>
      <c r="S147" s="144"/>
      <c r="T147" s="144"/>
      <c r="U147" s="144"/>
      <c r="V147" s="144"/>
      <c r="W147" s="144"/>
      <c r="X147" s="144"/>
      <c r="Y147" s="144"/>
      <c r="Z147" s="144"/>
      <c r="AA147" s="144"/>
      <c r="AB147" s="144"/>
      <c r="AC147" s="144"/>
    </row>
    <row r="148" spans="1:29">
      <c r="A148" s="63"/>
      <c r="B148" s="13"/>
      <c r="C148" s="13"/>
    </row>
    <row r="149" spans="1:29" ht="90">
      <c r="A149" s="63"/>
      <c r="B149" s="190" t="s">
        <v>547</v>
      </c>
      <c r="C149" s="247" t="s">
        <v>862</v>
      </c>
    </row>
    <row r="150" spans="1:29">
      <c r="A150" s="63"/>
      <c r="B150" s="13"/>
      <c r="C150" s="13"/>
    </row>
    <row r="151" spans="1:29" ht="22.5">
      <c r="A151" s="63"/>
      <c r="B151" s="190" t="s">
        <v>685</v>
      </c>
      <c r="C151" s="191" t="s">
        <v>863</v>
      </c>
    </row>
    <row r="152" spans="1:29">
      <c r="A152" s="63"/>
      <c r="B152" s="62"/>
      <c r="C152" s="62"/>
      <c r="D152" s="62"/>
      <c r="E152" s="62"/>
      <c r="F152" s="62"/>
      <c r="G152" s="62"/>
      <c r="H152" s="62"/>
      <c r="I152" s="62"/>
      <c r="J152" s="62"/>
      <c r="K152" s="62"/>
      <c r="L152" s="62"/>
      <c r="M152" s="62"/>
      <c r="N152" s="62"/>
      <c r="O152" s="62"/>
      <c r="P152" s="62"/>
      <c r="Q152" s="62"/>
      <c r="R152" s="62"/>
      <c r="S152" s="62"/>
      <c r="T152" s="62"/>
      <c r="U152" s="62"/>
      <c r="V152" s="62"/>
      <c r="W152" s="62"/>
      <c r="X152" s="62"/>
      <c r="Y152" s="62"/>
      <c r="Z152" s="62"/>
      <c r="AA152" s="62"/>
      <c r="AB152" s="62"/>
      <c r="AC152" s="62"/>
    </row>
    <row r="153" spans="1:29">
      <c r="A153" s="63"/>
      <c r="B153" s="66" t="s">
        <v>864</v>
      </c>
      <c r="C153" s="66"/>
      <c r="D153" s="66"/>
      <c r="E153" s="66"/>
      <c r="F153" s="66"/>
      <c r="G153" s="66"/>
      <c r="H153" s="66"/>
      <c r="I153" s="66"/>
      <c r="J153" s="66"/>
      <c r="K153" s="66"/>
      <c r="L153" s="66"/>
      <c r="M153" s="66"/>
      <c r="N153" s="66"/>
      <c r="O153" s="66"/>
      <c r="P153" s="66"/>
      <c r="Q153" s="66"/>
      <c r="R153" s="66"/>
      <c r="S153" s="66"/>
      <c r="T153" s="66"/>
      <c r="U153" s="66"/>
      <c r="V153" s="66"/>
      <c r="W153" s="66"/>
      <c r="X153" s="66"/>
      <c r="Y153" s="66"/>
      <c r="Z153" s="66"/>
      <c r="AA153" s="66"/>
      <c r="AB153" s="66"/>
      <c r="AC153" s="66"/>
    </row>
    <row r="154" spans="1:29" ht="38.25" customHeight="1">
      <c r="A154" s="63"/>
      <c r="B154" s="66" t="s">
        <v>865</v>
      </c>
      <c r="C154" s="66"/>
      <c r="D154" s="66"/>
      <c r="E154" s="66"/>
      <c r="F154" s="66"/>
      <c r="G154" s="66"/>
      <c r="H154" s="66"/>
      <c r="I154" s="66"/>
      <c r="J154" s="66"/>
      <c r="K154" s="66"/>
      <c r="L154" s="66"/>
      <c r="M154" s="66"/>
      <c r="N154" s="66"/>
      <c r="O154" s="66"/>
      <c r="P154" s="66"/>
      <c r="Q154" s="66"/>
      <c r="R154" s="66"/>
      <c r="S154" s="66"/>
      <c r="T154" s="66"/>
      <c r="U154" s="66"/>
      <c r="V154" s="66"/>
      <c r="W154" s="66"/>
      <c r="X154" s="66"/>
      <c r="Y154" s="66"/>
      <c r="Z154" s="66"/>
      <c r="AA154" s="66"/>
      <c r="AB154" s="66"/>
      <c r="AC154" s="66"/>
    </row>
    <row r="155" spans="1:29">
      <c r="A155" s="63"/>
      <c r="B155" s="66" t="s">
        <v>866</v>
      </c>
      <c r="C155" s="66"/>
      <c r="D155" s="66"/>
      <c r="E155" s="66"/>
      <c r="F155" s="66"/>
      <c r="G155" s="66"/>
      <c r="H155" s="66"/>
      <c r="I155" s="66"/>
      <c r="J155" s="66"/>
      <c r="K155" s="66"/>
      <c r="L155" s="66"/>
      <c r="M155" s="66"/>
      <c r="N155" s="66"/>
      <c r="O155" s="66"/>
      <c r="P155" s="66"/>
      <c r="Q155" s="66"/>
      <c r="R155" s="66"/>
      <c r="S155" s="66"/>
      <c r="T155" s="66"/>
      <c r="U155" s="66"/>
      <c r="V155" s="66"/>
      <c r="W155" s="66"/>
      <c r="X155" s="66"/>
      <c r="Y155" s="66"/>
      <c r="Z155" s="66"/>
      <c r="AA155" s="66"/>
      <c r="AB155" s="66"/>
      <c r="AC155" s="66"/>
    </row>
    <row r="156" spans="1:29">
      <c r="A156" s="63"/>
      <c r="B156" s="22"/>
      <c r="C156" s="22"/>
      <c r="D156" s="22"/>
      <c r="E156" s="22"/>
      <c r="F156" s="22"/>
      <c r="G156" s="22"/>
      <c r="H156" s="22"/>
      <c r="I156" s="22"/>
    </row>
    <row r="157" spans="1:29">
      <c r="A157" s="63"/>
      <c r="B157" s="13"/>
      <c r="C157" s="13"/>
      <c r="D157" s="13"/>
      <c r="E157" s="13"/>
      <c r="F157" s="13"/>
      <c r="G157" s="13"/>
      <c r="H157" s="13"/>
      <c r="I157" s="13"/>
    </row>
    <row r="158" spans="1:29" ht="15.75" thickBot="1">
      <c r="A158" s="63"/>
      <c r="B158" s="24" t="s">
        <v>280</v>
      </c>
      <c r="C158" s="24"/>
      <c r="D158" s="24"/>
      <c r="E158" s="74"/>
      <c r="F158" s="74"/>
      <c r="G158" s="74"/>
      <c r="H158" s="74"/>
      <c r="I158" s="74"/>
    </row>
    <row r="159" spans="1:29" ht="15.75" thickBot="1">
      <c r="A159" s="63"/>
      <c r="B159" s="21"/>
      <c r="C159" s="43" t="s">
        <v>819</v>
      </c>
      <c r="D159" s="43"/>
      <c r="E159" s="21"/>
      <c r="F159" s="21"/>
      <c r="G159" s="43" t="s">
        <v>867</v>
      </c>
      <c r="H159" s="43"/>
      <c r="I159" s="21"/>
    </row>
    <row r="160" spans="1:29" ht="15.75" thickBot="1">
      <c r="A160" s="63"/>
      <c r="B160" s="35" t="s">
        <v>868</v>
      </c>
      <c r="C160" s="16" t="s">
        <v>869</v>
      </c>
      <c r="D160" s="16" t="s">
        <v>870</v>
      </c>
      <c r="E160" s="16" t="s">
        <v>871</v>
      </c>
      <c r="F160" s="16" t="s">
        <v>872</v>
      </c>
      <c r="G160" s="16" t="s">
        <v>873</v>
      </c>
      <c r="H160" s="16" t="s">
        <v>874</v>
      </c>
      <c r="I160" s="16" t="s">
        <v>875</v>
      </c>
    </row>
    <row r="161" spans="1:29">
      <c r="A161" s="63"/>
      <c r="B161" s="283" t="s">
        <v>32</v>
      </c>
      <c r="C161" s="284">
        <v>3168</v>
      </c>
      <c r="D161" s="284">
        <v>15230</v>
      </c>
      <c r="E161" s="285" t="s">
        <v>876</v>
      </c>
      <c r="F161" s="286" t="s">
        <v>877</v>
      </c>
      <c r="G161" s="286" t="s">
        <v>878</v>
      </c>
      <c r="H161" s="286" t="s">
        <v>879</v>
      </c>
      <c r="I161" s="286" t="s">
        <v>880</v>
      </c>
    </row>
    <row r="162" spans="1:29" ht="15.75" thickBot="1">
      <c r="A162" s="63"/>
      <c r="B162" s="287" t="s">
        <v>881</v>
      </c>
      <c r="C162" s="288">
        <v>1462</v>
      </c>
      <c r="D162" s="288">
        <v>3502</v>
      </c>
      <c r="E162" s="289" t="s">
        <v>876</v>
      </c>
      <c r="F162" s="289" t="s">
        <v>882</v>
      </c>
      <c r="G162" s="289" t="s">
        <v>883</v>
      </c>
      <c r="H162" s="289" t="s">
        <v>884</v>
      </c>
      <c r="I162" s="289" t="s">
        <v>885</v>
      </c>
    </row>
    <row r="163" spans="1:29">
      <c r="A163" s="63"/>
      <c r="B163" s="66" t="s">
        <v>410</v>
      </c>
      <c r="C163" s="66"/>
      <c r="D163" s="66"/>
      <c r="E163" s="66"/>
      <c r="F163" s="66"/>
      <c r="G163" s="66"/>
      <c r="H163" s="66"/>
      <c r="I163" s="66"/>
      <c r="J163" s="66"/>
      <c r="K163" s="66"/>
      <c r="L163" s="66"/>
      <c r="M163" s="66"/>
      <c r="N163" s="66"/>
      <c r="O163" s="66"/>
      <c r="P163" s="66"/>
      <c r="Q163" s="66"/>
      <c r="R163" s="66"/>
      <c r="S163" s="66"/>
      <c r="T163" s="66"/>
      <c r="U163" s="66"/>
      <c r="V163" s="66"/>
      <c r="W163" s="66"/>
      <c r="X163" s="66"/>
      <c r="Y163" s="66"/>
      <c r="Z163" s="66"/>
      <c r="AA163" s="66"/>
      <c r="AB163" s="66"/>
      <c r="AC163" s="66"/>
    </row>
    <row r="164" spans="1:29">
      <c r="A164" s="63"/>
      <c r="B164" s="13"/>
      <c r="C164" s="13"/>
    </row>
    <row r="165" spans="1:29" ht="33.75">
      <c r="A165" s="63"/>
      <c r="B165" s="190" t="s">
        <v>547</v>
      </c>
      <c r="C165" s="290" t="s">
        <v>886</v>
      </c>
    </row>
    <row r="166" spans="1:29">
      <c r="A166" s="63"/>
      <c r="B166" s="62"/>
      <c r="C166" s="62"/>
      <c r="D166" s="62"/>
      <c r="E166" s="62"/>
      <c r="F166" s="62"/>
      <c r="G166" s="62"/>
      <c r="H166" s="62"/>
      <c r="I166" s="62"/>
      <c r="J166" s="62"/>
      <c r="K166" s="62"/>
      <c r="L166" s="62"/>
      <c r="M166" s="62"/>
      <c r="N166" s="62"/>
      <c r="O166" s="62"/>
      <c r="P166" s="62"/>
      <c r="Q166" s="62"/>
      <c r="R166" s="62"/>
      <c r="S166" s="62"/>
      <c r="T166" s="62"/>
      <c r="U166" s="62"/>
      <c r="V166" s="62"/>
      <c r="W166" s="62"/>
      <c r="X166" s="62"/>
      <c r="Y166" s="62"/>
      <c r="Z166" s="62"/>
      <c r="AA166" s="62"/>
      <c r="AB166" s="62"/>
      <c r="AC166" s="62"/>
    </row>
    <row r="167" spans="1:29" ht="25.5" customHeight="1">
      <c r="A167" s="63"/>
      <c r="B167" s="66" t="s">
        <v>887</v>
      </c>
      <c r="C167" s="66"/>
      <c r="D167" s="66"/>
      <c r="E167" s="66"/>
      <c r="F167" s="66"/>
      <c r="G167" s="66"/>
      <c r="H167" s="66"/>
      <c r="I167" s="66"/>
      <c r="J167" s="66"/>
      <c r="K167" s="66"/>
      <c r="L167" s="66"/>
      <c r="M167" s="66"/>
      <c r="N167" s="66"/>
      <c r="O167" s="66"/>
      <c r="P167" s="66"/>
      <c r="Q167" s="66"/>
      <c r="R167" s="66"/>
      <c r="S167" s="66"/>
      <c r="T167" s="66"/>
      <c r="U167" s="66"/>
      <c r="V167" s="66"/>
      <c r="W167" s="66"/>
      <c r="X167" s="66"/>
      <c r="Y167" s="66"/>
      <c r="Z167" s="66"/>
      <c r="AA167" s="66"/>
      <c r="AB167" s="66"/>
      <c r="AC167" s="66"/>
    </row>
    <row r="168" spans="1:29">
      <c r="A168" s="63"/>
      <c r="B168" s="62"/>
      <c r="C168" s="62"/>
      <c r="D168" s="62"/>
      <c r="E168" s="62"/>
      <c r="F168" s="62"/>
      <c r="G168" s="62"/>
      <c r="H168" s="62"/>
      <c r="I168" s="62"/>
      <c r="J168" s="62"/>
      <c r="K168" s="62"/>
      <c r="L168" s="62"/>
      <c r="M168" s="62"/>
      <c r="N168" s="62"/>
      <c r="O168" s="62"/>
      <c r="P168" s="62"/>
      <c r="Q168" s="62"/>
      <c r="R168" s="62"/>
      <c r="S168" s="62"/>
      <c r="T168" s="62"/>
      <c r="U168" s="62"/>
      <c r="V168" s="62"/>
      <c r="W168" s="62"/>
      <c r="X168" s="62"/>
      <c r="Y168" s="62"/>
      <c r="Z168" s="62"/>
      <c r="AA168" s="62"/>
      <c r="AB168" s="62"/>
      <c r="AC168" s="62"/>
    </row>
    <row r="169" spans="1:29">
      <c r="A169" s="63"/>
      <c r="B169" s="291" t="s">
        <v>888</v>
      </c>
      <c r="C169" s="291"/>
      <c r="D169" s="291"/>
      <c r="E169" s="291"/>
      <c r="F169" s="291"/>
      <c r="G169" s="291"/>
      <c r="H169" s="291"/>
      <c r="I169" s="291"/>
      <c r="J169" s="291"/>
      <c r="K169" s="291"/>
      <c r="L169" s="291"/>
      <c r="M169" s="291"/>
      <c r="N169" s="291"/>
      <c r="O169" s="291"/>
      <c r="P169" s="291"/>
      <c r="Q169" s="291"/>
      <c r="R169" s="291"/>
      <c r="S169" s="291"/>
      <c r="T169" s="291"/>
      <c r="U169" s="291"/>
      <c r="V169" s="291"/>
      <c r="W169" s="291"/>
      <c r="X169" s="291"/>
      <c r="Y169" s="291"/>
      <c r="Z169" s="291"/>
      <c r="AA169" s="291"/>
      <c r="AB169" s="291"/>
      <c r="AC169" s="291"/>
    </row>
    <row r="170" spans="1:29">
      <c r="A170" s="63"/>
      <c r="B170" s="62"/>
      <c r="C170" s="62"/>
      <c r="D170" s="62"/>
      <c r="E170" s="62"/>
      <c r="F170" s="62"/>
      <c r="G170" s="62"/>
      <c r="H170" s="62"/>
      <c r="I170" s="62"/>
      <c r="J170" s="62"/>
      <c r="K170" s="62"/>
      <c r="L170" s="62"/>
      <c r="M170" s="62"/>
      <c r="N170" s="62"/>
      <c r="O170" s="62"/>
      <c r="P170" s="62"/>
      <c r="Q170" s="62"/>
      <c r="R170" s="62"/>
      <c r="S170" s="62"/>
      <c r="T170" s="62"/>
      <c r="U170" s="62"/>
      <c r="V170" s="62"/>
      <c r="W170" s="62"/>
      <c r="X170" s="62"/>
      <c r="Y170" s="62"/>
      <c r="Z170" s="62"/>
      <c r="AA170" s="62"/>
      <c r="AB170" s="62"/>
      <c r="AC170" s="62"/>
    </row>
    <row r="171" spans="1:29">
      <c r="A171" s="63"/>
      <c r="B171" s="66" t="s">
        <v>889</v>
      </c>
      <c r="C171" s="66"/>
      <c r="D171" s="66"/>
      <c r="E171" s="66"/>
      <c r="F171" s="66"/>
      <c r="G171" s="66"/>
      <c r="H171" s="66"/>
      <c r="I171" s="66"/>
      <c r="J171" s="66"/>
      <c r="K171" s="66"/>
      <c r="L171" s="66"/>
      <c r="M171" s="66"/>
      <c r="N171" s="66"/>
      <c r="O171" s="66"/>
      <c r="P171" s="66"/>
      <c r="Q171" s="66"/>
      <c r="R171" s="66"/>
      <c r="S171" s="66"/>
      <c r="T171" s="66"/>
      <c r="U171" s="66"/>
      <c r="V171" s="66"/>
      <c r="W171" s="66"/>
      <c r="X171" s="66"/>
      <c r="Y171" s="66"/>
      <c r="Z171" s="66"/>
      <c r="AA171" s="66"/>
      <c r="AB171" s="66"/>
      <c r="AC171" s="66"/>
    </row>
    <row r="172" spans="1:29">
      <c r="A172" s="63"/>
      <c r="B172" s="66" t="s">
        <v>890</v>
      </c>
      <c r="C172" s="66"/>
      <c r="D172" s="66"/>
      <c r="E172" s="66"/>
      <c r="F172" s="66"/>
      <c r="G172" s="66"/>
      <c r="H172" s="66"/>
      <c r="I172" s="66"/>
      <c r="J172" s="66"/>
      <c r="K172" s="66"/>
      <c r="L172" s="66"/>
      <c r="M172" s="66"/>
      <c r="N172" s="66"/>
      <c r="O172" s="66"/>
      <c r="P172" s="66"/>
      <c r="Q172" s="66"/>
      <c r="R172" s="66"/>
      <c r="S172" s="66"/>
      <c r="T172" s="66"/>
      <c r="U172" s="66"/>
      <c r="V172" s="66"/>
      <c r="W172" s="66"/>
      <c r="X172" s="66"/>
      <c r="Y172" s="66"/>
      <c r="Z172" s="66"/>
      <c r="AA172" s="66"/>
      <c r="AB172" s="66"/>
      <c r="AC172" s="66"/>
    </row>
    <row r="173" spans="1:29">
      <c r="A173" s="63"/>
      <c r="B173" s="66" t="s">
        <v>891</v>
      </c>
      <c r="C173" s="66"/>
      <c r="D173" s="66"/>
      <c r="E173" s="66"/>
      <c r="F173" s="66"/>
      <c r="G173" s="66"/>
      <c r="H173" s="66"/>
      <c r="I173" s="66"/>
      <c r="J173" s="66"/>
      <c r="K173" s="66"/>
      <c r="L173" s="66"/>
      <c r="M173" s="66"/>
      <c r="N173" s="66"/>
      <c r="O173" s="66"/>
      <c r="P173" s="66"/>
      <c r="Q173" s="66"/>
      <c r="R173" s="66"/>
      <c r="S173" s="66"/>
      <c r="T173" s="66"/>
      <c r="U173" s="66"/>
      <c r="V173" s="66"/>
      <c r="W173" s="66"/>
      <c r="X173" s="66"/>
      <c r="Y173" s="66"/>
      <c r="Z173" s="66"/>
      <c r="AA173" s="66"/>
      <c r="AB173" s="66"/>
      <c r="AC173" s="66"/>
    </row>
    <row r="174" spans="1:29">
      <c r="A174" s="63"/>
      <c r="B174" s="66" t="s">
        <v>892</v>
      </c>
      <c r="C174" s="66"/>
      <c r="D174" s="66"/>
      <c r="E174" s="66"/>
      <c r="F174" s="66"/>
      <c r="G174" s="66"/>
      <c r="H174" s="66"/>
      <c r="I174" s="66"/>
      <c r="J174" s="66"/>
      <c r="K174" s="66"/>
      <c r="L174" s="66"/>
      <c r="M174" s="66"/>
      <c r="N174" s="66"/>
      <c r="O174" s="66"/>
      <c r="P174" s="66"/>
      <c r="Q174" s="66"/>
      <c r="R174" s="66"/>
      <c r="S174" s="66"/>
      <c r="T174" s="66"/>
      <c r="U174" s="66"/>
      <c r="V174" s="66"/>
      <c r="W174" s="66"/>
      <c r="X174" s="66"/>
      <c r="Y174" s="66"/>
      <c r="Z174" s="66"/>
      <c r="AA174" s="66"/>
      <c r="AB174" s="66"/>
      <c r="AC174" s="66"/>
    </row>
    <row r="175" spans="1:29">
      <c r="A175" s="63"/>
      <c r="B175" s="22"/>
      <c r="C175" s="22"/>
      <c r="D175" s="22"/>
      <c r="E175" s="22"/>
      <c r="F175" s="22"/>
    </row>
    <row r="176" spans="1:29">
      <c r="A176" s="63"/>
      <c r="B176" s="13"/>
      <c r="C176" s="13"/>
      <c r="D176" s="13"/>
      <c r="E176" s="13"/>
      <c r="F176" s="13"/>
    </row>
    <row r="177" spans="1:29" ht="15.75" thickBot="1">
      <c r="A177" s="63"/>
      <c r="B177" s="35" t="s">
        <v>871</v>
      </c>
      <c r="C177" s="16" t="s">
        <v>872</v>
      </c>
      <c r="D177" s="289" t="s">
        <v>873</v>
      </c>
      <c r="E177" s="289" t="s">
        <v>874</v>
      </c>
      <c r="F177" s="289" t="s">
        <v>454</v>
      </c>
    </row>
    <row r="178" spans="1:29">
      <c r="A178" s="63"/>
      <c r="B178" s="17" t="s">
        <v>876</v>
      </c>
      <c r="C178" s="120" t="s">
        <v>893</v>
      </c>
      <c r="D178" s="285" t="s">
        <v>894</v>
      </c>
      <c r="E178" s="285" t="s">
        <v>895</v>
      </c>
      <c r="F178" s="285" t="s">
        <v>896</v>
      </c>
    </row>
    <row r="179" spans="1:29" ht="15.75" thickBot="1">
      <c r="A179" s="63"/>
      <c r="B179" s="35" t="s">
        <v>876</v>
      </c>
      <c r="C179" s="35" t="s">
        <v>897</v>
      </c>
      <c r="D179" s="289" t="s">
        <v>898</v>
      </c>
      <c r="E179" s="289" t="s">
        <v>899</v>
      </c>
      <c r="F179" s="289" t="s">
        <v>900</v>
      </c>
    </row>
    <row r="180" spans="1:29">
      <c r="A180" s="63"/>
      <c r="B180" s="62"/>
      <c r="C180" s="62"/>
      <c r="D180" s="62"/>
      <c r="E180" s="62"/>
      <c r="F180" s="62"/>
      <c r="G180" s="62"/>
      <c r="H180" s="62"/>
      <c r="I180" s="62"/>
      <c r="J180" s="62"/>
      <c r="K180" s="62"/>
      <c r="L180" s="62"/>
      <c r="M180" s="62"/>
      <c r="N180" s="62"/>
      <c r="O180" s="62"/>
      <c r="P180" s="62"/>
      <c r="Q180" s="62"/>
      <c r="R180" s="62"/>
      <c r="S180" s="62"/>
      <c r="T180" s="62"/>
      <c r="U180" s="62"/>
      <c r="V180" s="62"/>
      <c r="W180" s="62"/>
      <c r="X180" s="62"/>
      <c r="Y180" s="62"/>
      <c r="Z180" s="62"/>
      <c r="AA180" s="62"/>
      <c r="AB180" s="62"/>
      <c r="AC180" s="62"/>
    </row>
    <row r="181" spans="1:29">
      <c r="A181" s="63"/>
      <c r="B181" s="66" t="s">
        <v>901</v>
      </c>
      <c r="C181" s="66"/>
      <c r="D181" s="66"/>
      <c r="E181" s="66"/>
      <c r="F181" s="66"/>
      <c r="G181" s="66"/>
      <c r="H181" s="66"/>
      <c r="I181" s="66"/>
      <c r="J181" s="66"/>
      <c r="K181" s="66"/>
      <c r="L181" s="66"/>
      <c r="M181" s="66"/>
      <c r="N181" s="66"/>
      <c r="O181" s="66"/>
      <c r="P181" s="66"/>
      <c r="Q181" s="66"/>
      <c r="R181" s="66"/>
      <c r="S181" s="66"/>
      <c r="T181" s="66"/>
      <c r="U181" s="66"/>
      <c r="V181" s="66"/>
      <c r="W181" s="66"/>
      <c r="X181" s="66"/>
      <c r="Y181" s="66"/>
      <c r="Z181" s="66"/>
      <c r="AA181" s="66"/>
      <c r="AB181" s="66"/>
      <c r="AC181" s="66"/>
    </row>
    <row r="182" spans="1:29">
      <c r="A182" s="63"/>
      <c r="B182" s="62"/>
      <c r="C182" s="62"/>
      <c r="D182" s="62"/>
      <c r="E182" s="62"/>
      <c r="F182" s="62"/>
      <c r="G182" s="62"/>
      <c r="H182" s="62"/>
      <c r="I182" s="62"/>
      <c r="J182" s="62"/>
      <c r="K182" s="62"/>
      <c r="L182" s="62"/>
      <c r="M182" s="62"/>
      <c r="N182" s="62"/>
      <c r="O182" s="62"/>
      <c r="P182" s="62"/>
      <c r="Q182" s="62"/>
      <c r="R182" s="62"/>
      <c r="S182" s="62"/>
      <c r="T182" s="62"/>
      <c r="U182" s="62"/>
      <c r="V182" s="62"/>
      <c r="W182" s="62"/>
      <c r="X182" s="62"/>
      <c r="Y182" s="62"/>
      <c r="Z182" s="62"/>
      <c r="AA182" s="62"/>
      <c r="AB182" s="62"/>
      <c r="AC182" s="62"/>
    </row>
    <row r="183" spans="1:29">
      <c r="A183" s="63"/>
      <c r="B183" s="66" t="s">
        <v>902</v>
      </c>
      <c r="C183" s="66"/>
      <c r="D183" s="66"/>
      <c r="E183" s="66"/>
      <c r="F183" s="66"/>
      <c r="G183" s="66"/>
      <c r="H183" s="66"/>
      <c r="I183" s="66"/>
      <c r="J183" s="66"/>
      <c r="K183" s="66"/>
      <c r="L183" s="66"/>
      <c r="M183" s="66"/>
      <c r="N183" s="66"/>
      <c r="O183" s="66"/>
      <c r="P183" s="66"/>
      <c r="Q183" s="66"/>
      <c r="R183" s="66"/>
      <c r="S183" s="66"/>
      <c r="T183" s="66"/>
      <c r="U183" s="66"/>
      <c r="V183" s="66"/>
      <c r="W183" s="66"/>
      <c r="X183" s="66"/>
      <c r="Y183" s="66"/>
      <c r="Z183" s="66"/>
      <c r="AA183" s="66"/>
      <c r="AB183" s="66"/>
      <c r="AC183" s="66"/>
    </row>
    <row r="184" spans="1:29">
      <c r="A184" s="63"/>
      <c r="B184" s="22"/>
      <c r="C184" s="22"/>
      <c r="D184" s="22"/>
      <c r="E184" s="22"/>
      <c r="F184" s="22"/>
    </row>
    <row r="185" spans="1:29">
      <c r="A185" s="63"/>
      <c r="B185" s="13"/>
      <c r="C185" s="13"/>
      <c r="D185" s="13"/>
      <c r="E185" s="13"/>
      <c r="F185" s="13"/>
    </row>
    <row r="186" spans="1:29" ht="15.75" thickBot="1">
      <c r="A186" s="63"/>
      <c r="B186" s="16" t="s">
        <v>871</v>
      </c>
      <c r="C186" s="16" t="s">
        <v>872</v>
      </c>
      <c r="D186" s="16" t="s">
        <v>873</v>
      </c>
      <c r="E186" s="16" t="s">
        <v>874</v>
      </c>
      <c r="F186" s="16" t="s">
        <v>454</v>
      </c>
    </row>
    <row r="187" spans="1:29">
      <c r="A187" s="63"/>
      <c r="B187" s="285" t="s">
        <v>876</v>
      </c>
      <c r="C187" s="285" t="s">
        <v>893</v>
      </c>
      <c r="D187" s="286" t="s">
        <v>903</v>
      </c>
      <c r="E187" s="286" t="s">
        <v>904</v>
      </c>
      <c r="F187" s="286" t="s">
        <v>905</v>
      </c>
    </row>
    <row r="188" spans="1:29" ht="15.75" thickBot="1">
      <c r="A188" s="63"/>
      <c r="B188" s="289" t="s">
        <v>876</v>
      </c>
      <c r="C188" s="289" t="s">
        <v>897</v>
      </c>
      <c r="D188" s="289" t="s">
        <v>906</v>
      </c>
      <c r="E188" s="289" t="s">
        <v>907</v>
      </c>
      <c r="F188" s="289" t="s">
        <v>908</v>
      </c>
    </row>
    <row r="189" spans="1:29">
      <c r="A189" s="63"/>
      <c r="B189" s="62"/>
      <c r="C189" s="62"/>
      <c r="D189" s="62"/>
      <c r="E189" s="62"/>
      <c r="F189" s="62"/>
      <c r="G189" s="62"/>
      <c r="H189" s="62"/>
      <c r="I189" s="62"/>
      <c r="J189" s="62"/>
      <c r="K189" s="62"/>
      <c r="L189" s="62"/>
      <c r="M189" s="62"/>
      <c r="N189" s="62"/>
      <c r="O189" s="62"/>
      <c r="P189" s="62"/>
      <c r="Q189" s="62"/>
      <c r="R189" s="62"/>
      <c r="S189" s="62"/>
      <c r="T189" s="62"/>
      <c r="U189" s="62"/>
      <c r="V189" s="62"/>
      <c r="W189" s="62"/>
      <c r="X189" s="62"/>
      <c r="Y189" s="62"/>
      <c r="Z189" s="62"/>
      <c r="AA189" s="62"/>
      <c r="AB189" s="62"/>
      <c r="AC189" s="62"/>
    </row>
    <row r="190" spans="1:29">
      <c r="A190" s="63"/>
      <c r="B190" s="66" t="s">
        <v>909</v>
      </c>
      <c r="C190" s="66"/>
      <c r="D190" s="66"/>
      <c r="E190" s="66"/>
      <c r="F190" s="66"/>
      <c r="G190" s="66"/>
      <c r="H190" s="66"/>
      <c r="I190" s="66"/>
      <c r="J190" s="66"/>
      <c r="K190" s="66"/>
      <c r="L190" s="66"/>
      <c r="M190" s="66"/>
      <c r="N190" s="66"/>
      <c r="O190" s="66"/>
      <c r="P190" s="66"/>
      <c r="Q190" s="66"/>
      <c r="R190" s="66"/>
      <c r="S190" s="66"/>
      <c r="T190" s="66"/>
      <c r="U190" s="66"/>
      <c r="V190" s="66"/>
      <c r="W190" s="66"/>
      <c r="X190" s="66"/>
      <c r="Y190" s="66"/>
      <c r="Z190" s="66"/>
      <c r="AA190" s="66"/>
      <c r="AB190" s="66"/>
      <c r="AC190" s="66"/>
    </row>
  </sheetData>
  <mergeCells count="758">
    <mergeCell ref="B181:AC181"/>
    <mergeCell ref="B182:AC182"/>
    <mergeCell ref="B183:AC183"/>
    <mergeCell ref="B189:AC189"/>
    <mergeCell ref="B190:AC190"/>
    <mergeCell ref="B170:AC170"/>
    <mergeCell ref="B171:AC171"/>
    <mergeCell ref="B172:AC172"/>
    <mergeCell ref="B173:AC173"/>
    <mergeCell ref="B174:AC174"/>
    <mergeCell ref="B180:AC180"/>
    <mergeCell ref="B155:AC155"/>
    <mergeCell ref="B163:AC163"/>
    <mergeCell ref="B166:AC166"/>
    <mergeCell ref="B167:AC167"/>
    <mergeCell ref="B168:AC168"/>
    <mergeCell ref="B169:AC169"/>
    <mergeCell ref="B63:AC63"/>
    <mergeCell ref="B64:AC64"/>
    <mergeCell ref="B90:AC90"/>
    <mergeCell ref="B91:AC91"/>
    <mergeCell ref="B92:AC92"/>
    <mergeCell ref="B93:AC93"/>
    <mergeCell ref="B17:AC17"/>
    <mergeCell ref="B18:AC18"/>
    <mergeCell ref="B19:AC19"/>
    <mergeCell ref="B20:AC20"/>
    <mergeCell ref="B21:AC21"/>
    <mergeCell ref="B41:AC41"/>
    <mergeCell ref="B11:AC11"/>
    <mergeCell ref="B12:AC12"/>
    <mergeCell ref="B13:AC13"/>
    <mergeCell ref="B14:AC14"/>
    <mergeCell ref="B15:AC15"/>
    <mergeCell ref="B16:AC16"/>
    <mergeCell ref="B5:AC5"/>
    <mergeCell ref="B6:AC6"/>
    <mergeCell ref="B7:AC7"/>
    <mergeCell ref="B8:AC8"/>
    <mergeCell ref="B9:AC9"/>
    <mergeCell ref="B10:AC10"/>
    <mergeCell ref="C159:D159"/>
    <mergeCell ref="G159:H159"/>
    <mergeCell ref="B175:F175"/>
    <mergeCell ref="B184:F184"/>
    <mergeCell ref="A1:A2"/>
    <mergeCell ref="B1:AC1"/>
    <mergeCell ref="B2:AC2"/>
    <mergeCell ref="B3:AC3"/>
    <mergeCell ref="A4:A190"/>
    <mergeCell ref="B4:AC4"/>
    <mergeCell ref="X144:Y145"/>
    <mergeCell ref="Z144:Z145"/>
    <mergeCell ref="AA144:AB145"/>
    <mergeCell ref="AC144:AC145"/>
    <mergeCell ref="B156:I156"/>
    <mergeCell ref="B158:D158"/>
    <mergeCell ref="B147:AC147"/>
    <mergeCell ref="B152:AC152"/>
    <mergeCell ref="B153:AC153"/>
    <mergeCell ref="B154:AC154"/>
    <mergeCell ref="O144:P145"/>
    <mergeCell ref="Q144:Q145"/>
    <mergeCell ref="R144:S145"/>
    <mergeCell ref="T144:T145"/>
    <mergeCell ref="U144:V145"/>
    <mergeCell ref="W144:W145"/>
    <mergeCell ref="AC142:AC143"/>
    <mergeCell ref="B144:B145"/>
    <mergeCell ref="C144:D145"/>
    <mergeCell ref="E144:E145"/>
    <mergeCell ref="F144:G145"/>
    <mergeCell ref="H144:H145"/>
    <mergeCell ref="I144:J145"/>
    <mergeCell ref="K144:K145"/>
    <mergeCell ref="L144:M145"/>
    <mergeCell ref="N144:N145"/>
    <mergeCell ref="T142:T143"/>
    <mergeCell ref="U142:V143"/>
    <mergeCell ref="W142:W143"/>
    <mergeCell ref="X142:Y143"/>
    <mergeCell ref="Z142:Z143"/>
    <mergeCell ref="AA142:AB143"/>
    <mergeCell ref="K142:K143"/>
    <mergeCell ref="L142:M143"/>
    <mergeCell ref="N142:N143"/>
    <mergeCell ref="O142:P143"/>
    <mergeCell ref="Q142:Q143"/>
    <mergeCell ref="R142:S143"/>
    <mergeCell ref="X140:Y141"/>
    <mergeCell ref="Z140:Z141"/>
    <mergeCell ref="AA140:AB141"/>
    <mergeCell ref="AC140:AC141"/>
    <mergeCell ref="B142:B143"/>
    <mergeCell ref="C142:D143"/>
    <mergeCell ref="E142:E143"/>
    <mergeCell ref="F142:G143"/>
    <mergeCell ref="H142:H143"/>
    <mergeCell ref="I142:J143"/>
    <mergeCell ref="O140:P141"/>
    <mergeCell ref="Q140:Q141"/>
    <mergeCell ref="R140:S141"/>
    <mergeCell ref="T140:T141"/>
    <mergeCell ref="U140:V141"/>
    <mergeCell ref="W140:W141"/>
    <mergeCell ref="AC138:AC139"/>
    <mergeCell ref="B140:B141"/>
    <mergeCell ref="C140:D141"/>
    <mergeCell ref="E140:E141"/>
    <mergeCell ref="F140:G141"/>
    <mergeCell ref="H140:H141"/>
    <mergeCell ref="I140:J141"/>
    <mergeCell ref="K140:K141"/>
    <mergeCell ref="L140:M141"/>
    <mergeCell ref="N140:N141"/>
    <mergeCell ref="T138:T139"/>
    <mergeCell ref="U138:V139"/>
    <mergeCell ref="W138:W139"/>
    <mergeCell ref="X138:Y139"/>
    <mergeCell ref="Z138:Z139"/>
    <mergeCell ref="AA138:AB139"/>
    <mergeCell ref="K138:K139"/>
    <mergeCell ref="L138:M139"/>
    <mergeCell ref="N138:N139"/>
    <mergeCell ref="O138:P139"/>
    <mergeCell ref="Q138:Q139"/>
    <mergeCell ref="R138:S139"/>
    <mergeCell ref="B138:B139"/>
    <mergeCell ref="C138:D139"/>
    <mergeCell ref="E138:E139"/>
    <mergeCell ref="F138:G139"/>
    <mergeCell ref="H138:H139"/>
    <mergeCell ref="I138:J139"/>
    <mergeCell ref="U136:V137"/>
    <mergeCell ref="W136:W137"/>
    <mergeCell ref="X136:Y137"/>
    <mergeCell ref="Z136:Z137"/>
    <mergeCell ref="AA136:AB137"/>
    <mergeCell ref="AC136:AC137"/>
    <mergeCell ref="L136:M137"/>
    <mergeCell ref="N136:N137"/>
    <mergeCell ref="O136:P137"/>
    <mergeCell ref="Q136:Q137"/>
    <mergeCell ref="R136:S137"/>
    <mergeCell ref="T136:T137"/>
    <mergeCell ref="U134:W135"/>
    <mergeCell ref="X134:Z135"/>
    <mergeCell ref="AA134:AC135"/>
    <mergeCell ref="B136:B137"/>
    <mergeCell ref="C136:D137"/>
    <mergeCell ref="E136:E137"/>
    <mergeCell ref="F136:G137"/>
    <mergeCell ref="H136:H137"/>
    <mergeCell ref="I136:J137"/>
    <mergeCell ref="K136:K137"/>
    <mergeCell ref="U132:W133"/>
    <mergeCell ref="X132:Z133"/>
    <mergeCell ref="AA132:AC133"/>
    <mergeCell ref="B134:B135"/>
    <mergeCell ref="C134:E135"/>
    <mergeCell ref="F134:H135"/>
    <mergeCell ref="I134:K135"/>
    <mergeCell ref="L134:N135"/>
    <mergeCell ref="O134:Q135"/>
    <mergeCell ref="R134:T135"/>
    <mergeCell ref="U130:W130"/>
    <mergeCell ref="X130:Z130"/>
    <mergeCell ref="AA130:AC130"/>
    <mergeCell ref="B132:B133"/>
    <mergeCell ref="C132:E133"/>
    <mergeCell ref="F132:H133"/>
    <mergeCell ref="I132:K133"/>
    <mergeCell ref="L132:N133"/>
    <mergeCell ref="O132:Q133"/>
    <mergeCell ref="R132:T133"/>
    <mergeCell ref="C130:E130"/>
    <mergeCell ref="F130:H130"/>
    <mergeCell ref="I130:K130"/>
    <mergeCell ref="L130:N130"/>
    <mergeCell ref="O130:Q130"/>
    <mergeCell ref="R130:T130"/>
    <mergeCell ref="T122:T123"/>
    <mergeCell ref="B125:AC125"/>
    <mergeCell ref="C127:AC128"/>
    <mergeCell ref="C129:K129"/>
    <mergeCell ref="L129:T129"/>
    <mergeCell ref="U129:AC129"/>
    <mergeCell ref="B124:AC124"/>
    <mergeCell ref="N122:N123"/>
    <mergeCell ref="O122:O123"/>
    <mergeCell ref="P122:P123"/>
    <mergeCell ref="Q122:Q123"/>
    <mergeCell ref="R122:R123"/>
    <mergeCell ref="S122:S123"/>
    <mergeCell ref="H122:H123"/>
    <mergeCell ref="I122:I123"/>
    <mergeCell ref="J122:J123"/>
    <mergeCell ref="K122:K123"/>
    <mergeCell ref="L122:L123"/>
    <mergeCell ref="M122:M123"/>
    <mergeCell ref="O120:P121"/>
    <mergeCell ref="Q120:Q121"/>
    <mergeCell ref="R120:S121"/>
    <mergeCell ref="T120:T121"/>
    <mergeCell ref="B122:B123"/>
    <mergeCell ref="C122:C123"/>
    <mergeCell ref="D122:D123"/>
    <mergeCell ref="E122:E123"/>
    <mergeCell ref="F122:F123"/>
    <mergeCell ref="G122:G123"/>
    <mergeCell ref="T118:T119"/>
    <mergeCell ref="B120:B121"/>
    <mergeCell ref="C120:D121"/>
    <mergeCell ref="E120:E121"/>
    <mergeCell ref="F120:G121"/>
    <mergeCell ref="H120:H121"/>
    <mergeCell ref="I120:J121"/>
    <mergeCell ref="K120:K121"/>
    <mergeCell ref="L120:M121"/>
    <mergeCell ref="N120:N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O116:P117"/>
    <mergeCell ref="Q116:Q117"/>
    <mergeCell ref="R116:S117"/>
    <mergeCell ref="T116:T117"/>
    <mergeCell ref="B118:B119"/>
    <mergeCell ref="C118:C119"/>
    <mergeCell ref="D118:D119"/>
    <mergeCell ref="E118:E119"/>
    <mergeCell ref="F118:F119"/>
    <mergeCell ref="G118:G119"/>
    <mergeCell ref="T114:T115"/>
    <mergeCell ref="B116:B117"/>
    <mergeCell ref="C116:D117"/>
    <mergeCell ref="E116:E117"/>
    <mergeCell ref="F116:G117"/>
    <mergeCell ref="H116:H117"/>
    <mergeCell ref="I116:J117"/>
    <mergeCell ref="K116:K117"/>
    <mergeCell ref="L116:M117"/>
    <mergeCell ref="N116:N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O112:P113"/>
    <mergeCell ref="Q112:Q113"/>
    <mergeCell ref="R112:S113"/>
    <mergeCell ref="T112:T113"/>
    <mergeCell ref="B114:B115"/>
    <mergeCell ref="C114:C115"/>
    <mergeCell ref="D114:D115"/>
    <mergeCell ref="E114:E115"/>
    <mergeCell ref="F114:F115"/>
    <mergeCell ref="G114:G115"/>
    <mergeCell ref="T110:T111"/>
    <mergeCell ref="B112:B113"/>
    <mergeCell ref="C112:D113"/>
    <mergeCell ref="E112:E113"/>
    <mergeCell ref="F112:G113"/>
    <mergeCell ref="H112:H113"/>
    <mergeCell ref="I112:J113"/>
    <mergeCell ref="K112:K113"/>
    <mergeCell ref="L112:M113"/>
    <mergeCell ref="N112:N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F109:H109"/>
    <mergeCell ref="I109:K109"/>
    <mergeCell ref="L109:N109"/>
    <mergeCell ref="O109:Q109"/>
    <mergeCell ref="R109:T109"/>
    <mergeCell ref="C107:K107"/>
    <mergeCell ref="L107:T107"/>
    <mergeCell ref="C108:E108"/>
    <mergeCell ref="F108:H108"/>
    <mergeCell ref="I108:K108"/>
    <mergeCell ref="L108:N108"/>
    <mergeCell ref="O108:Q108"/>
    <mergeCell ref="R108:T108"/>
    <mergeCell ref="Q101:Q102"/>
    <mergeCell ref="R101:R102"/>
    <mergeCell ref="S101:S102"/>
    <mergeCell ref="T101:T102"/>
    <mergeCell ref="B104:T104"/>
    <mergeCell ref="C106:K106"/>
    <mergeCell ref="L106:T106"/>
    <mergeCell ref="B103:AC103"/>
    <mergeCell ref="K101:K102"/>
    <mergeCell ref="L101:L102"/>
    <mergeCell ref="M101:M102"/>
    <mergeCell ref="N101:N102"/>
    <mergeCell ref="O101:O102"/>
    <mergeCell ref="P101:P102"/>
    <mergeCell ref="T99:T100"/>
    <mergeCell ref="B101:B102"/>
    <mergeCell ref="C101:C102"/>
    <mergeCell ref="D101:D102"/>
    <mergeCell ref="E101:E102"/>
    <mergeCell ref="F101:F102"/>
    <mergeCell ref="G101:G102"/>
    <mergeCell ref="H101:H102"/>
    <mergeCell ref="I101:I102"/>
    <mergeCell ref="J101:J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F98:H98"/>
    <mergeCell ref="I98:K98"/>
    <mergeCell ref="L98:N98"/>
    <mergeCell ref="O98:Q98"/>
    <mergeCell ref="R98:T98"/>
    <mergeCell ref="B94:T94"/>
    <mergeCell ref="B96:B97"/>
    <mergeCell ref="C96:K96"/>
    <mergeCell ref="L96:T96"/>
    <mergeCell ref="C97:K97"/>
    <mergeCell ref="L97:T97"/>
    <mergeCell ref="J88:J89"/>
    <mergeCell ref="K88:K89"/>
    <mergeCell ref="L88:L89"/>
    <mergeCell ref="M88:M89"/>
    <mergeCell ref="N88:N89"/>
    <mergeCell ref="O88:O89"/>
    <mergeCell ref="M86:N87"/>
    <mergeCell ref="O86:O87"/>
    <mergeCell ref="B88:B89"/>
    <mergeCell ref="C88:C89"/>
    <mergeCell ref="D88:D89"/>
    <mergeCell ref="E88:E89"/>
    <mergeCell ref="F88:F89"/>
    <mergeCell ref="G88:G89"/>
    <mergeCell ref="H88:H89"/>
    <mergeCell ref="I88:I89"/>
    <mergeCell ref="N84:N85"/>
    <mergeCell ref="O84:O85"/>
    <mergeCell ref="B86:B87"/>
    <mergeCell ref="C86:C87"/>
    <mergeCell ref="D86:E87"/>
    <mergeCell ref="F86:F87"/>
    <mergeCell ref="G86:H87"/>
    <mergeCell ref="I86:I87"/>
    <mergeCell ref="J86:K87"/>
    <mergeCell ref="L86:L87"/>
    <mergeCell ref="H84:H85"/>
    <mergeCell ref="I84:I85"/>
    <mergeCell ref="J84:J85"/>
    <mergeCell ref="K84:K85"/>
    <mergeCell ref="L84:L85"/>
    <mergeCell ref="M84:M85"/>
    <mergeCell ref="B84:B85"/>
    <mergeCell ref="C84:C85"/>
    <mergeCell ref="D84:D85"/>
    <mergeCell ref="E84:E85"/>
    <mergeCell ref="F84:F85"/>
    <mergeCell ref="G84:G85"/>
    <mergeCell ref="J81:L81"/>
    <mergeCell ref="J82:L82"/>
    <mergeCell ref="M81:O81"/>
    <mergeCell ref="M82:O82"/>
    <mergeCell ref="D83:F83"/>
    <mergeCell ref="G83:I83"/>
    <mergeCell ref="J83:L83"/>
    <mergeCell ref="M83:O83"/>
    <mergeCell ref="B81:B82"/>
    <mergeCell ref="C81:C82"/>
    <mergeCell ref="D81:F81"/>
    <mergeCell ref="D82:F82"/>
    <mergeCell ref="G81:I81"/>
    <mergeCell ref="G82:I82"/>
    <mergeCell ref="D79:F79"/>
    <mergeCell ref="G79:I79"/>
    <mergeCell ref="J79:L79"/>
    <mergeCell ref="M79:O79"/>
    <mergeCell ref="D80:I80"/>
    <mergeCell ref="J80:O80"/>
    <mergeCell ref="J77:J78"/>
    <mergeCell ref="K77:K78"/>
    <mergeCell ref="L77:L78"/>
    <mergeCell ref="M77:M78"/>
    <mergeCell ref="N77:N78"/>
    <mergeCell ref="O77:O78"/>
    <mergeCell ref="M75:N76"/>
    <mergeCell ref="O75:O76"/>
    <mergeCell ref="B77:B78"/>
    <mergeCell ref="C77:C78"/>
    <mergeCell ref="D77:D78"/>
    <mergeCell ref="E77:E78"/>
    <mergeCell ref="F77:F78"/>
    <mergeCell ref="G77:G78"/>
    <mergeCell ref="H77:H78"/>
    <mergeCell ref="I77:I78"/>
    <mergeCell ref="M73:N74"/>
    <mergeCell ref="O73:O74"/>
    <mergeCell ref="B75:B76"/>
    <mergeCell ref="C75:C76"/>
    <mergeCell ref="D75:E76"/>
    <mergeCell ref="F75:F76"/>
    <mergeCell ref="G75:H76"/>
    <mergeCell ref="I75:I76"/>
    <mergeCell ref="J75:K76"/>
    <mergeCell ref="L75:L76"/>
    <mergeCell ref="N71:N72"/>
    <mergeCell ref="O71:O72"/>
    <mergeCell ref="B73:B74"/>
    <mergeCell ref="C73:C74"/>
    <mergeCell ref="D73:E74"/>
    <mergeCell ref="F73:F74"/>
    <mergeCell ref="G73:H74"/>
    <mergeCell ref="I73:I74"/>
    <mergeCell ref="J73:K74"/>
    <mergeCell ref="L73:L74"/>
    <mergeCell ref="H71:H72"/>
    <mergeCell ref="I71:I72"/>
    <mergeCell ref="J71:J72"/>
    <mergeCell ref="K71:K72"/>
    <mergeCell ref="L71:L72"/>
    <mergeCell ref="M71:M72"/>
    <mergeCell ref="B71:B72"/>
    <mergeCell ref="C71:C72"/>
    <mergeCell ref="D71:D72"/>
    <mergeCell ref="E71:E72"/>
    <mergeCell ref="F71:F72"/>
    <mergeCell ref="G71:G72"/>
    <mergeCell ref="J68:L68"/>
    <mergeCell ref="J69:L69"/>
    <mergeCell ref="M68:O68"/>
    <mergeCell ref="M69:O69"/>
    <mergeCell ref="D70:F70"/>
    <mergeCell ref="G70:I70"/>
    <mergeCell ref="J70:L70"/>
    <mergeCell ref="M70:O70"/>
    <mergeCell ref="T61:T62"/>
    <mergeCell ref="B65:O65"/>
    <mergeCell ref="D67:I67"/>
    <mergeCell ref="J67:O67"/>
    <mergeCell ref="B68:B69"/>
    <mergeCell ref="C68:C69"/>
    <mergeCell ref="D68:F68"/>
    <mergeCell ref="D69:F69"/>
    <mergeCell ref="G68:I68"/>
    <mergeCell ref="G69:I69"/>
    <mergeCell ref="N61:N62"/>
    <mergeCell ref="O61:O62"/>
    <mergeCell ref="P61:P62"/>
    <mergeCell ref="Q61:Q62"/>
    <mergeCell ref="R61:R62"/>
    <mergeCell ref="S61:S62"/>
    <mergeCell ref="H61:H62"/>
    <mergeCell ref="I61:I62"/>
    <mergeCell ref="J61:J62"/>
    <mergeCell ref="K61:K62"/>
    <mergeCell ref="L61:L62"/>
    <mergeCell ref="M61:M62"/>
    <mergeCell ref="O59:P60"/>
    <mergeCell ref="Q59:Q60"/>
    <mergeCell ref="R59:S60"/>
    <mergeCell ref="T59:T60"/>
    <mergeCell ref="B61:B62"/>
    <mergeCell ref="C61:C62"/>
    <mergeCell ref="D61:D62"/>
    <mergeCell ref="E61:E62"/>
    <mergeCell ref="F61:F62"/>
    <mergeCell ref="G61:G62"/>
    <mergeCell ref="T57:T58"/>
    <mergeCell ref="B59:B60"/>
    <mergeCell ref="C59:D60"/>
    <mergeCell ref="E59:E60"/>
    <mergeCell ref="F59:G60"/>
    <mergeCell ref="H59:H60"/>
    <mergeCell ref="I59:J60"/>
    <mergeCell ref="K59:K60"/>
    <mergeCell ref="L59:M60"/>
    <mergeCell ref="N59:N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Q54:Q55"/>
    <mergeCell ref="R54:R55"/>
    <mergeCell ref="S54:S55"/>
    <mergeCell ref="T54:T55"/>
    <mergeCell ref="C56:E56"/>
    <mergeCell ref="F56:H56"/>
    <mergeCell ref="I56:K56"/>
    <mergeCell ref="L56:N56"/>
    <mergeCell ref="O56:Q56"/>
    <mergeCell ref="R56:T56"/>
    <mergeCell ref="K54:K55"/>
    <mergeCell ref="L54:L55"/>
    <mergeCell ref="M54:M55"/>
    <mergeCell ref="N54:N55"/>
    <mergeCell ref="O54:O55"/>
    <mergeCell ref="P54:P55"/>
    <mergeCell ref="T52:T53"/>
    <mergeCell ref="B54:B55"/>
    <mergeCell ref="C54:C55"/>
    <mergeCell ref="D54:D55"/>
    <mergeCell ref="E54:E55"/>
    <mergeCell ref="F54:F55"/>
    <mergeCell ref="G54:G55"/>
    <mergeCell ref="H54:H55"/>
    <mergeCell ref="I54:I55"/>
    <mergeCell ref="J54:J55"/>
    <mergeCell ref="K52:K53"/>
    <mergeCell ref="L52:M53"/>
    <mergeCell ref="N52:N53"/>
    <mergeCell ref="O52:P53"/>
    <mergeCell ref="Q52:Q53"/>
    <mergeCell ref="R52:S53"/>
    <mergeCell ref="O50:P51"/>
    <mergeCell ref="Q50:Q51"/>
    <mergeCell ref="R50:S51"/>
    <mergeCell ref="T50:T51"/>
    <mergeCell ref="B52:B53"/>
    <mergeCell ref="C52:D53"/>
    <mergeCell ref="E52:E53"/>
    <mergeCell ref="F52:G53"/>
    <mergeCell ref="H52:H53"/>
    <mergeCell ref="I52:J53"/>
    <mergeCell ref="T48:T49"/>
    <mergeCell ref="B50:B51"/>
    <mergeCell ref="C50:D51"/>
    <mergeCell ref="E50:E51"/>
    <mergeCell ref="F50:G51"/>
    <mergeCell ref="H50:H51"/>
    <mergeCell ref="I50:J51"/>
    <mergeCell ref="K50:K51"/>
    <mergeCell ref="L50:M51"/>
    <mergeCell ref="N50:N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F47:H47"/>
    <mergeCell ref="I47:K47"/>
    <mergeCell ref="L47:N47"/>
    <mergeCell ref="O47:Q47"/>
    <mergeCell ref="R47:T47"/>
    <mergeCell ref="C46:E46"/>
    <mergeCell ref="F46:H46"/>
    <mergeCell ref="I46:K46"/>
    <mergeCell ref="L46:N46"/>
    <mergeCell ref="O46:Q46"/>
    <mergeCell ref="R46:T46"/>
    <mergeCell ref="Q39:Q40"/>
    <mergeCell ref="R39:R40"/>
    <mergeCell ref="S39:S40"/>
    <mergeCell ref="T39:T40"/>
    <mergeCell ref="B42:T42"/>
    <mergeCell ref="B44:B45"/>
    <mergeCell ref="C44:K44"/>
    <mergeCell ref="L44:T44"/>
    <mergeCell ref="C45:K45"/>
    <mergeCell ref="L45:T45"/>
    <mergeCell ref="K39:K40"/>
    <mergeCell ref="L39:L40"/>
    <mergeCell ref="M39:M40"/>
    <mergeCell ref="N39:N40"/>
    <mergeCell ref="O39:O40"/>
    <mergeCell ref="P39:P40"/>
    <mergeCell ref="T37:T38"/>
    <mergeCell ref="B39:B40"/>
    <mergeCell ref="C39:C40"/>
    <mergeCell ref="D39:D40"/>
    <mergeCell ref="E39:E40"/>
    <mergeCell ref="F39:F40"/>
    <mergeCell ref="G39:G40"/>
    <mergeCell ref="H39:H40"/>
    <mergeCell ref="I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Q34:Q35"/>
    <mergeCell ref="R34:R35"/>
    <mergeCell ref="S34:S35"/>
    <mergeCell ref="T34:T35"/>
    <mergeCell ref="C36:E36"/>
    <mergeCell ref="F36:H36"/>
    <mergeCell ref="I36:K36"/>
    <mergeCell ref="L36:N36"/>
    <mergeCell ref="O36:Q36"/>
    <mergeCell ref="R36:T36"/>
    <mergeCell ref="K34:K35"/>
    <mergeCell ref="L34:L35"/>
    <mergeCell ref="M34:M35"/>
    <mergeCell ref="N34:N35"/>
    <mergeCell ref="O34:O35"/>
    <mergeCell ref="P34:P35"/>
    <mergeCell ref="T32:T33"/>
    <mergeCell ref="B34:B35"/>
    <mergeCell ref="C34:C35"/>
    <mergeCell ref="D34:D35"/>
    <mergeCell ref="E34:E35"/>
    <mergeCell ref="F34:F35"/>
    <mergeCell ref="G34:G35"/>
    <mergeCell ref="H34:H35"/>
    <mergeCell ref="I34:I35"/>
    <mergeCell ref="J34:J35"/>
    <mergeCell ref="K32:K33"/>
    <mergeCell ref="L32:M33"/>
    <mergeCell ref="N32:N33"/>
    <mergeCell ref="O32:P33"/>
    <mergeCell ref="Q32:Q33"/>
    <mergeCell ref="R32:S33"/>
    <mergeCell ref="O30:P31"/>
    <mergeCell ref="Q30:Q31"/>
    <mergeCell ref="R30:S31"/>
    <mergeCell ref="T30:T31"/>
    <mergeCell ref="B32:B33"/>
    <mergeCell ref="C32:D33"/>
    <mergeCell ref="E32:E33"/>
    <mergeCell ref="F32:G33"/>
    <mergeCell ref="H32:H33"/>
    <mergeCell ref="I32:J33"/>
    <mergeCell ref="T28:T29"/>
    <mergeCell ref="B30:B31"/>
    <mergeCell ref="C30:D31"/>
    <mergeCell ref="E30:E31"/>
    <mergeCell ref="F30:G31"/>
    <mergeCell ref="H30:H31"/>
    <mergeCell ref="I30:J31"/>
    <mergeCell ref="K30:K31"/>
    <mergeCell ref="L30:M31"/>
    <mergeCell ref="N30:N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F27:H27"/>
    <mergeCell ref="I27:K27"/>
    <mergeCell ref="L27:N27"/>
    <mergeCell ref="O27:Q27"/>
    <mergeCell ref="R27:T27"/>
    <mergeCell ref="C26:E26"/>
    <mergeCell ref="F26:H26"/>
    <mergeCell ref="I26:K26"/>
    <mergeCell ref="L26:N26"/>
    <mergeCell ref="O26:Q26"/>
    <mergeCell ref="R26:T26"/>
    <mergeCell ref="B22:T22"/>
    <mergeCell ref="B24:B25"/>
    <mergeCell ref="C24:K24"/>
    <mergeCell ref="L24:T24"/>
    <mergeCell ref="C25:K25"/>
    <mergeCell ref="L25:T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5.5703125" bestFit="1" customWidth="1"/>
    <col min="2" max="2" width="4.28515625" customWidth="1"/>
    <col min="3" max="3" width="36.5703125" bestFit="1" customWidth="1"/>
  </cols>
  <sheetData>
    <row r="1" spans="1:3" ht="15" customHeight="1">
      <c r="A1" s="8" t="s">
        <v>910</v>
      </c>
      <c r="B1" s="8" t="s">
        <v>1</v>
      </c>
      <c r="C1" s="8"/>
    </row>
    <row r="2" spans="1:3" ht="15" customHeight="1">
      <c r="A2" s="8"/>
      <c r="B2" s="8" t="s">
        <v>2</v>
      </c>
      <c r="C2" s="8"/>
    </row>
    <row r="3" spans="1:3">
      <c r="A3" s="3" t="s">
        <v>911</v>
      </c>
      <c r="B3" s="62"/>
      <c r="C3" s="62"/>
    </row>
    <row r="4" spans="1:3">
      <c r="A4" s="63" t="s">
        <v>910</v>
      </c>
      <c r="B4" s="64" t="s">
        <v>910</v>
      </c>
      <c r="C4" s="64"/>
    </row>
    <row r="5" spans="1:3">
      <c r="A5" s="63"/>
      <c r="B5" s="62"/>
      <c r="C5" s="62"/>
    </row>
    <row r="6" spans="1:3" ht="140.25" customHeight="1">
      <c r="A6" s="63"/>
      <c r="B6" s="66" t="s">
        <v>912</v>
      </c>
      <c r="C6" s="66"/>
    </row>
    <row r="7" spans="1:3" ht="102" customHeight="1">
      <c r="A7" s="63"/>
      <c r="B7" s="66" t="s">
        <v>913</v>
      </c>
      <c r="C7" s="66"/>
    </row>
    <row r="8" spans="1:3">
      <c r="A8" s="63"/>
      <c r="B8" s="13"/>
      <c r="C8" s="13"/>
    </row>
    <row r="9" spans="1:3" ht="76.5">
      <c r="A9" s="63"/>
      <c r="B9" s="206" t="s">
        <v>589</v>
      </c>
      <c r="C9" s="127" t="s">
        <v>914</v>
      </c>
    </row>
    <row r="10" spans="1:3">
      <c r="A10" s="63"/>
      <c r="B10" s="13"/>
      <c r="C10" s="13"/>
    </row>
    <row r="11" spans="1:3" ht="63.75">
      <c r="A11" s="63"/>
      <c r="B11" s="206" t="s">
        <v>589</v>
      </c>
      <c r="C11" s="127" t="s">
        <v>915</v>
      </c>
    </row>
    <row r="12" spans="1:3">
      <c r="A12" s="63"/>
      <c r="B12" s="62"/>
      <c r="C12" s="62"/>
    </row>
    <row r="13" spans="1:3" ht="114.75" customHeight="1">
      <c r="A13" s="63"/>
      <c r="B13" s="66" t="s">
        <v>916</v>
      </c>
      <c r="C13" s="66"/>
    </row>
    <row r="14" spans="1:3">
      <c r="A14" s="63"/>
      <c r="B14" s="13"/>
      <c r="C14" s="13"/>
    </row>
    <row r="15" spans="1:3" ht="140.25">
      <c r="A15" s="63"/>
      <c r="B15" s="206" t="s">
        <v>589</v>
      </c>
      <c r="C15" s="127" t="s">
        <v>917</v>
      </c>
    </row>
    <row r="16" spans="1:3">
      <c r="A16" s="63"/>
      <c r="B16" s="13"/>
      <c r="C16" s="13"/>
    </row>
    <row r="17" spans="1:3" ht="242.25">
      <c r="A17" s="63"/>
      <c r="B17" s="206" t="s">
        <v>589</v>
      </c>
      <c r="C17" s="127" t="s">
        <v>918</v>
      </c>
    </row>
  </sheetData>
  <mergeCells count="11">
    <mergeCell ref="B13:C13"/>
    <mergeCell ref="A1:A2"/>
    <mergeCell ref="B1:C1"/>
    <mergeCell ref="B2:C2"/>
    <mergeCell ref="B3:C3"/>
    <mergeCell ref="A4:A17"/>
    <mergeCell ref="B4:C4"/>
    <mergeCell ref="B5:C5"/>
    <mergeCell ref="B6:C6"/>
    <mergeCell ref="B7:C7"/>
    <mergeCell ref="B12:C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8" t="s">
        <v>1</v>
      </c>
      <c r="C1" s="8"/>
      <c r="D1" s="8"/>
    </row>
    <row r="2" spans="1:4" ht="30">
      <c r="A2" s="1" t="s">
        <v>28</v>
      </c>
      <c r="B2" s="1" t="s">
        <v>2</v>
      </c>
      <c r="C2" s="1" t="s">
        <v>29</v>
      </c>
      <c r="D2" s="1" t="s">
        <v>30</v>
      </c>
    </row>
    <row r="3" spans="1:4">
      <c r="A3" s="3" t="s">
        <v>31</v>
      </c>
      <c r="B3" s="4"/>
      <c r="C3" s="4"/>
      <c r="D3" s="4"/>
    </row>
    <row r="4" spans="1:4">
      <c r="A4" s="2" t="s">
        <v>32</v>
      </c>
      <c r="B4" s="5">
        <v>2083797</v>
      </c>
      <c r="C4" s="5">
        <v>2156920</v>
      </c>
      <c r="D4" s="5">
        <v>2128230</v>
      </c>
    </row>
    <row r="5" spans="1:4">
      <c r="A5" s="2" t="s">
        <v>33</v>
      </c>
      <c r="B5" s="7">
        <v>1012859</v>
      </c>
      <c r="C5" s="7">
        <v>1028357</v>
      </c>
      <c r="D5" s="7">
        <v>1086095</v>
      </c>
    </row>
    <row r="6" spans="1:4">
      <c r="A6" s="2" t="s">
        <v>34</v>
      </c>
      <c r="B6" s="7">
        <v>16515</v>
      </c>
      <c r="C6" s="7">
        <v>2020</v>
      </c>
      <c r="D6" s="4">
        <v>831</v>
      </c>
    </row>
    <row r="7" spans="1:4">
      <c r="A7" s="2" t="s">
        <v>35</v>
      </c>
      <c r="B7" s="7">
        <v>3113171</v>
      </c>
      <c r="C7" s="7">
        <v>3187297</v>
      </c>
      <c r="D7" s="7">
        <v>3215156</v>
      </c>
    </row>
    <row r="8" spans="1:4">
      <c r="A8" s="3" t="s">
        <v>36</v>
      </c>
      <c r="B8" s="4"/>
      <c r="C8" s="4"/>
      <c r="D8" s="4"/>
    </row>
    <row r="9" spans="1:4">
      <c r="A9" s="2" t="s">
        <v>37</v>
      </c>
      <c r="B9" s="7">
        <v>514087</v>
      </c>
      <c r="C9" s="7">
        <v>541905</v>
      </c>
      <c r="D9" s="7">
        <v>622288</v>
      </c>
    </row>
    <row r="10" spans="1:4">
      <c r="A10" s="2" t="s">
        <v>38</v>
      </c>
      <c r="B10" s="7">
        <v>263493</v>
      </c>
      <c r="C10" s="7">
        <v>261332</v>
      </c>
      <c r="D10" s="7">
        <v>204956</v>
      </c>
    </row>
    <row r="11" spans="1:4">
      <c r="A11" s="2" t="s">
        <v>39</v>
      </c>
      <c r="B11" s="7">
        <v>-129036</v>
      </c>
      <c r="C11" s="7">
        <v>-81053</v>
      </c>
      <c r="D11" s="7">
        <v>-73555</v>
      </c>
    </row>
    <row r="12" spans="1:4">
      <c r="A12" s="2" t="s">
        <v>40</v>
      </c>
      <c r="B12" s="7">
        <v>458691</v>
      </c>
      <c r="C12" s="7">
        <v>488201</v>
      </c>
      <c r="D12" s="7">
        <v>538612</v>
      </c>
    </row>
    <row r="13" spans="1:4" ht="30">
      <c r="A13" s="2" t="s">
        <v>41</v>
      </c>
      <c r="B13" s="7">
        <v>84146</v>
      </c>
      <c r="C13" s="7">
        <v>-102744</v>
      </c>
      <c r="D13" s="7">
        <v>-133606</v>
      </c>
    </row>
    <row r="14" spans="1:4">
      <c r="A14" s="2" t="s">
        <v>42</v>
      </c>
      <c r="B14" s="7">
        <v>550146</v>
      </c>
      <c r="C14" s="7">
        <v>529939</v>
      </c>
      <c r="D14" s="7">
        <v>512765</v>
      </c>
    </row>
    <row r="15" spans="1:4">
      <c r="A15" s="2" t="s">
        <v>43</v>
      </c>
      <c r="B15" s="7">
        <v>13109</v>
      </c>
      <c r="C15" s="7">
        <v>-3555</v>
      </c>
      <c r="D15" s="4">
        <v>814</v>
      </c>
    </row>
    <row r="16" spans="1:4">
      <c r="A16" s="2" t="s">
        <v>44</v>
      </c>
      <c r="B16" s="7">
        <v>370962</v>
      </c>
      <c r="C16" s="7">
        <v>364324</v>
      </c>
      <c r="D16" s="7">
        <v>337952</v>
      </c>
    </row>
    <row r="17" spans="1:4">
      <c r="A17" s="2" t="s">
        <v>45</v>
      </c>
      <c r="B17" s="7">
        <v>-5356</v>
      </c>
      <c r="C17" s="7">
        <v>24631</v>
      </c>
      <c r="D17" s="7">
        <v>55819</v>
      </c>
    </row>
    <row r="18" spans="1:4">
      <c r="A18" s="2" t="s">
        <v>46</v>
      </c>
      <c r="B18" s="7">
        <v>104096</v>
      </c>
      <c r="C18" s="7">
        <v>105897</v>
      </c>
      <c r="D18" s="7">
        <v>114177</v>
      </c>
    </row>
    <row r="19" spans="1:4">
      <c r="A19" s="2" t="s">
        <v>47</v>
      </c>
      <c r="B19" s="7">
        <v>310982</v>
      </c>
      <c r="C19" s="7">
        <v>303260</v>
      </c>
      <c r="D19" s="7">
        <v>319399</v>
      </c>
    </row>
    <row r="20" spans="1:4">
      <c r="A20" s="2" t="s">
        <v>48</v>
      </c>
      <c r="B20" s="7">
        <v>2535320</v>
      </c>
      <c r="C20" s="7">
        <v>2432137</v>
      </c>
      <c r="D20" s="7">
        <v>2499621</v>
      </c>
    </row>
    <row r="21" spans="1:4">
      <c r="A21" s="2" t="s">
        <v>49</v>
      </c>
      <c r="B21" s="7">
        <v>577851</v>
      </c>
      <c r="C21" s="7">
        <v>755160</v>
      </c>
      <c r="D21" s="7">
        <v>715535</v>
      </c>
    </row>
    <row r="22" spans="1:4">
      <c r="A22" s="3" t="s">
        <v>50</v>
      </c>
      <c r="B22" s="4"/>
      <c r="C22" s="4"/>
      <c r="D22" s="4"/>
    </row>
    <row r="23" spans="1:4">
      <c r="A23" s="2" t="s">
        <v>51</v>
      </c>
      <c r="B23" s="7">
        <v>24038</v>
      </c>
      <c r="C23" s="7">
        <v>38693</v>
      </c>
      <c r="D23" s="7">
        <v>49069</v>
      </c>
    </row>
    <row r="24" spans="1:4">
      <c r="A24" s="2" t="s">
        <v>52</v>
      </c>
      <c r="B24" s="7">
        <v>-7457</v>
      </c>
      <c r="C24" s="7">
        <v>-7134</v>
      </c>
      <c r="D24" s="7">
        <v>-11770</v>
      </c>
    </row>
    <row r="25" spans="1:4" ht="30">
      <c r="A25" s="2" t="s">
        <v>53</v>
      </c>
      <c r="B25" s="7">
        <v>-3915</v>
      </c>
      <c r="C25" s="7">
        <v>2420</v>
      </c>
      <c r="D25" s="7">
        <v>-4288</v>
      </c>
    </row>
    <row r="26" spans="1:4">
      <c r="A26" s="3" t="s">
        <v>54</v>
      </c>
      <c r="B26" s="4"/>
      <c r="C26" s="4"/>
      <c r="D26" s="4"/>
    </row>
    <row r="27" spans="1:4">
      <c r="A27" s="2" t="s">
        <v>55</v>
      </c>
      <c r="B27" s="7">
        <v>5611</v>
      </c>
      <c r="C27" s="7">
        <v>11261</v>
      </c>
      <c r="D27" s="7">
        <v>22216</v>
      </c>
    </row>
    <row r="28" spans="1:4">
      <c r="A28" s="2" t="s">
        <v>56</v>
      </c>
      <c r="B28" s="7">
        <v>-367308</v>
      </c>
      <c r="C28" s="7">
        <v>-392264</v>
      </c>
      <c r="D28" s="7">
        <v>-392216</v>
      </c>
    </row>
    <row r="29" spans="1:4">
      <c r="A29" s="2" t="s">
        <v>57</v>
      </c>
      <c r="B29" s="7">
        <v>228820</v>
      </c>
      <c r="C29" s="7">
        <v>408136</v>
      </c>
      <c r="D29" s="7">
        <v>378546</v>
      </c>
    </row>
    <row r="30" spans="1:4">
      <c r="A30" s="2" t="s">
        <v>58</v>
      </c>
      <c r="B30" s="7">
        <v>56985</v>
      </c>
      <c r="C30" s="7">
        <v>122408</v>
      </c>
      <c r="D30" s="7">
        <v>104725</v>
      </c>
    </row>
    <row r="31" spans="1:4">
      <c r="A31" s="2" t="s">
        <v>59</v>
      </c>
      <c r="B31" s="7">
        <v>171835</v>
      </c>
      <c r="C31" s="7">
        <v>285728</v>
      </c>
      <c r="D31" s="7">
        <v>273821</v>
      </c>
    </row>
    <row r="32" spans="1:4">
      <c r="A32" s="2" t="s">
        <v>25</v>
      </c>
      <c r="B32" s="4"/>
      <c r="C32" s="4"/>
      <c r="D32" s="4"/>
    </row>
    <row r="33" spans="1:4">
      <c r="A33" s="3" t="s">
        <v>31</v>
      </c>
      <c r="B33" s="4"/>
      <c r="C33" s="4"/>
      <c r="D33" s="4"/>
    </row>
    <row r="34" spans="1:4">
      <c r="A34" s="2" t="s">
        <v>32</v>
      </c>
      <c r="B34" s="7">
        <v>2083797</v>
      </c>
      <c r="C34" s="7">
        <v>2156920</v>
      </c>
      <c r="D34" s="7">
        <v>2128230</v>
      </c>
    </row>
    <row r="35" spans="1:4">
      <c r="A35" s="2" t="s">
        <v>33</v>
      </c>
      <c r="B35" s="7">
        <v>1012859</v>
      </c>
      <c r="C35" s="7">
        <v>1028357</v>
      </c>
      <c r="D35" s="7">
        <v>1086095</v>
      </c>
    </row>
    <row r="36" spans="1:4">
      <c r="A36" s="2" t="s">
        <v>34</v>
      </c>
      <c r="B36" s="7">
        <v>19467</v>
      </c>
      <c r="C36" s="7">
        <v>2058</v>
      </c>
      <c r="D36" s="7">
        <v>1934</v>
      </c>
    </row>
    <row r="37" spans="1:4">
      <c r="A37" s="2" t="s">
        <v>35</v>
      </c>
      <c r="B37" s="7">
        <v>3116123</v>
      </c>
      <c r="C37" s="7">
        <v>3187335</v>
      </c>
      <c r="D37" s="7">
        <v>3216259</v>
      </c>
    </row>
    <row r="38" spans="1:4">
      <c r="A38" s="3" t="s">
        <v>36</v>
      </c>
      <c r="B38" s="4"/>
      <c r="C38" s="4"/>
      <c r="D38" s="4"/>
    </row>
    <row r="39" spans="1:4">
      <c r="A39" s="2" t="s">
        <v>37</v>
      </c>
      <c r="B39" s="7">
        <v>514087</v>
      </c>
      <c r="C39" s="7">
        <v>541905</v>
      </c>
      <c r="D39" s="7">
        <v>622288</v>
      </c>
    </row>
    <row r="40" spans="1:4">
      <c r="A40" s="2" t="s">
        <v>38</v>
      </c>
      <c r="B40" s="7">
        <v>263493</v>
      </c>
      <c r="C40" s="7">
        <v>261332</v>
      </c>
      <c r="D40" s="7">
        <v>204956</v>
      </c>
    </row>
    <row r="41" spans="1:4">
      <c r="A41" s="2" t="s">
        <v>39</v>
      </c>
      <c r="B41" s="7">
        <v>-129036</v>
      </c>
      <c r="C41" s="7">
        <v>-81053</v>
      </c>
      <c r="D41" s="7">
        <v>-73555</v>
      </c>
    </row>
    <row r="42" spans="1:4">
      <c r="A42" s="2" t="s">
        <v>40</v>
      </c>
      <c r="B42" s="7">
        <v>458691</v>
      </c>
      <c r="C42" s="7">
        <v>488201</v>
      </c>
      <c r="D42" s="7">
        <v>538612</v>
      </c>
    </row>
    <row r="43" spans="1:4" ht="30">
      <c r="A43" s="2" t="s">
        <v>41</v>
      </c>
      <c r="B43" s="7">
        <v>85636</v>
      </c>
      <c r="C43" s="7">
        <v>-98880</v>
      </c>
      <c r="D43" s="7">
        <v>-119120</v>
      </c>
    </row>
    <row r="44" spans="1:4">
      <c r="A44" s="2" t="s">
        <v>42</v>
      </c>
      <c r="B44" s="7">
        <v>550146</v>
      </c>
      <c r="C44" s="7">
        <v>529939</v>
      </c>
      <c r="D44" s="7">
        <v>512765</v>
      </c>
    </row>
    <row r="45" spans="1:4">
      <c r="A45" s="2" t="s">
        <v>43</v>
      </c>
      <c r="B45" s="7">
        <v>23729</v>
      </c>
      <c r="C45" s="7">
        <v>12205</v>
      </c>
      <c r="D45" s="7">
        <v>9977</v>
      </c>
    </row>
    <row r="46" spans="1:4">
      <c r="A46" s="2" t="s">
        <v>44</v>
      </c>
      <c r="B46" s="7">
        <v>370962</v>
      </c>
      <c r="C46" s="7">
        <v>364324</v>
      </c>
      <c r="D46" s="7">
        <v>337952</v>
      </c>
    </row>
    <row r="47" spans="1:4">
      <c r="A47" s="2" t="s">
        <v>45</v>
      </c>
      <c r="B47" s="7">
        <v>-5356</v>
      </c>
      <c r="C47" s="7">
        <v>24631</v>
      </c>
      <c r="D47" s="7">
        <v>55819</v>
      </c>
    </row>
    <row r="48" spans="1:4">
      <c r="A48" s="2" t="s">
        <v>46</v>
      </c>
      <c r="B48" s="7">
        <v>104096</v>
      </c>
      <c r="C48" s="7">
        <v>105897</v>
      </c>
      <c r="D48" s="7">
        <v>114177</v>
      </c>
    </row>
    <row r="49" spans="1:4">
      <c r="A49" s="2" t="s">
        <v>47</v>
      </c>
      <c r="B49" s="7">
        <v>310982</v>
      </c>
      <c r="C49" s="7">
        <v>303260</v>
      </c>
      <c r="D49" s="7">
        <v>319399</v>
      </c>
    </row>
    <row r="50" spans="1:4">
      <c r="A50" s="2" t="s">
        <v>48</v>
      </c>
      <c r="B50" s="7">
        <v>2547430</v>
      </c>
      <c r="C50" s="7">
        <v>2451761</v>
      </c>
      <c r="D50" s="7">
        <v>2523270</v>
      </c>
    </row>
    <row r="51" spans="1:4">
      <c r="A51" s="2" t="s">
        <v>49</v>
      </c>
      <c r="B51" s="7">
        <v>568693</v>
      </c>
      <c r="C51" s="7">
        <v>735574</v>
      </c>
      <c r="D51" s="7">
        <v>692989</v>
      </c>
    </row>
    <row r="52" spans="1:4">
      <c r="A52" s="3" t="s">
        <v>50</v>
      </c>
      <c r="B52" s="4"/>
      <c r="C52" s="4"/>
      <c r="D52" s="4"/>
    </row>
    <row r="53" spans="1:4">
      <c r="A53" s="2" t="s">
        <v>51</v>
      </c>
      <c r="B53" s="7">
        <v>24036</v>
      </c>
      <c r="C53" s="7">
        <v>38690</v>
      </c>
      <c r="D53" s="7">
        <v>49056</v>
      </c>
    </row>
    <row r="54" spans="1:4">
      <c r="A54" s="2" t="s">
        <v>52</v>
      </c>
      <c r="B54" s="7">
        <v>-7457</v>
      </c>
      <c r="C54" s="7">
        <v>-7134</v>
      </c>
      <c r="D54" s="7">
        <v>-11770</v>
      </c>
    </row>
    <row r="55" spans="1:4">
      <c r="A55" s="3" t="s">
        <v>54</v>
      </c>
      <c r="B55" s="4"/>
      <c r="C55" s="4"/>
      <c r="D55" s="4"/>
    </row>
    <row r="56" spans="1:4">
      <c r="A56" s="2" t="s">
        <v>55</v>
      </c>
      <c r="B56" s="7">
        <v>5611</v>
      </c>
      <c r="C56" s="7">
        <v>11261</v>
      </c>
      <c r="D56" s="7">
        <v>22216</v>
      </c>
    </row>
    <row r="57" spans="1:4">
      <c r="A57" s="2" t="s">
        <v>56</v>
      </c>
      <c r="B57" s="7">
        <v>-264745</v>
      </c>
      <c r="C57" s="7">
        <v>-261264</v>
      </c>
      <c r="D57" s="7">
        <v>-246811</v>
      </c>
    </row>
    <row r="58" spans="1:4">
      <c r="A58" s="2" t="s">
        <v>60</v>
      </c>
      <c r="B58" s="4">
        <v>-182</v>
      </c>
      <c r="C58" s="4">
        <v>-112</v>
      </c>
      <c r="D58" s="4">
        <v>-202</v>
      </c>
    </row>
    <row r="59" spans="1:4">
      <c r="A59" s="2" t="s">
        <v>57</v>
      </c>
      <c r="B59" s="7">
        <v>325956</v>
      </c>
      <c r="C59" s="7">
        <v>517015</v>
      </c>
      <c r="D59" s="7">
        <v>505478</v>
      </c>
    </row>
    <row r="60" spans="1:4">
      <c r="A60" s="2" t="s">
        <v>58</v>
      </c>
      <c r="B60" s="7">
        <v>89342</v>
      </c>
      <c r="C60" s="7">
        <v>160886</v>
      </c>
      <c r="D60" s="7">
        <v>149308</v>
      </c>
    </row>
    <row r="61" spans="1:4">
      <c r="A61" s="2" t="s">
        <v>59</v>
      </c>
      <c r="B61" s="5">
        <v>236614</v>
      </c>
      <c r="C61" s="5">
        <v>356129</v>
      </c>
      <c r="D61" s="5">
        <v>35617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0"/>
  <sheetViews>
    <sheetView showGridLines="0" workbookViewId="0"/>
  </sheetViews>
  <sheetFormatPr defaultRowHeight="15"/>
  <cols>
    <col min="1" max="3" width="36.5703125" bestFit="1" customWidth="1"/>
    <col min="4" max="4" width="32.5703125" customWidth="1"/>
    <col min="5" max="5" width="36.5703125" customWidth="1"/>
    <col min="6" max="6" width="11.5703125" customWidth="1"/>
    <col min="7" max="7" width="35" customWidth="1"/>
    <col min="8" max="8" width="11.5703125" customWidth="1"/>
    <col min="9" max="9" width="21.42578125" customWidth="1"/>
    <col min="10" max="10" width="30.7109375" customWidth="1"/>
    <col min="11" max="11" width="21.42578125" customWidth="1"/>
    <col min="12" max="12" width="11.5703125" customWidth="1"/>
    <col min="13" max="13" width="32.5703125" customWidth="1"/>
    <col min="14" max="14" width="11.5703125" customWidth="1"/>
    <col min="15" max="15" width="21.42578125" customWidth="1"/>
    <col min="16" max="16" width="32.5703125" customWidth="1"/>
    <col min="17" max="17" width="21.42578125" customWidth="1"/>
    <col min="18" max="18" width="11.5703125" customWidth="1"/>
    <col min="19" max="19" width="32.5703125" customWidth="1"/>
    <col min="20" max="20" width="11.5703125" customWidth="1"/>
    <col min="21" max="21" width="8.5703125" customWidth="1"/>
    <col min="22" max="22" width="28.28515625" customWidth="1"/>
    <col min="23" max="23" width="6.7109375" customWidth="1"/>
    <col min="24" max="24" width="8.5703125" customWidth="1"/>
    <col min="25" max="25" width="32.5703125" customWidth="1"/>
    <col min="26" max="26" width="6.7109375" customWidth="1"/>
    <col min="27" max="27" width="8.5703125" customWidth="1"/>
    <col min="28" max="28" width="17.140625" customWidth="1"/>
    <col min="29" max="29" width="6.7109375" customWidth="1"/>
  </cols>
  <sheetData>
    <row r="1" spans="1:29" ht="15" customHeight="1">
      <c r="A1" s="8" t="s">
        <v>91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920</v>
      </c>
      <c r="B3" s="62"/>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c r="A4" s="63" t="s">
        <v>919</v>
      </c>
      <c r="B4" s="64" t="s">
        <v>919</v>
      </c>
      <c r="C4" s="64"/>
      <c r="D4" s="64"/>
      <c r="E4" s="64"/>
      <c r="F4" s="64"/>
      <c r="G4" s="64"/>
      <c r="H4" s="64"/>
      <c r="I4" s="64"/>
      <c r="J4" s="64"/>
      <c r="K4" s="64"/>
      <c r="L4" s="64"/>
      <c r="M4" s="64"/>
      <c r="N4" s="64"/>
      <c r="O4" s="64"/>
      <c r="P4" s="64"/>
      <c r="Q4" s="64"/>
      <c r="R4" s="64"/>
      <c r="S4" s="64"/>
      <c r="T4" s="64"/>
      <c r="U4" s="64"/>
      <c r="V4" s="64"/>
      <c r="W4" s="64"/>
      <c r="X4" s="64"/>
      <c r="Y4" s="64"/>
      <c r="Z4" s="64"/>
      <c r="AA4" s="64"/>
      <c r="AB4" s="64"/>
      <c r="AC4" s="64"/>
    </row>
    <row r="5" spans="1:29">
      <c r="A5" s="63"/>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row>
    <row r="6" spans="1:29" ht="25.5" customHeight="1">
      <c r="A6" s="63"/>
      <c r="B6" s="66" t="s">
        <v>921</v>
      </c>
      <c r="C6" s="66"/>
      <c r="D6" s="66"/>
      <c r="E6" s="66"/>
      <c r="F6" s="66"/>
      <c r="G6" s="66"/>
      <c r="H6" s="66"/>
      <c r="I6" s="66"/>
      <c r="J6" s="66"/>
      <c r="K6" s="66"/>
      <c r="L6" s="66"/>
      <c r="M6" s="66"/>
      <c r="N6" s="66"/>
      <c r="O6" s="66"/>
      <c r="P6" s="66"/>
      <c r="Q6" s="66"/>
      <c r="R6" s="66"/>
      <c r="S6" s="66"/>
      <c r="T6" s="66"/>
      <c r="U6" s="66"/>
      <c r="V6" s="66"/>
      <c r="W6" s="66"/>
      <c r="X6" s="66"/>
      <c r="Y6" s="66"/>
      <c r="Z6" s="66"/>
      <c r="AA6" s="66"/>
      <c r="AB6" s="66"/>
      <c r="AC6" s="66"/>
    </row>
    <row r="7" spans="1:29">
      <c r="A7" s="63"/>
      <c r="B7" s="66" t="s">
        <v>922</v>
      </c>
      <c r="C7" s="66"/>
      <c r="D7" s="66"/>
      <c r="E7" s="66"/>
      <c r="F7" s="66"/>
      <c r="G7" s="66"/>
      <c r="H7" s="66"/>
      <c r="I7" s="66"/>
      <c r="J7" s="66"/>
      <c r="K7" s="66"/>
      <c r="L7" s="66"/>
      <c r="M7" s="66"/>
      <c r="N7" s="66"/>
      <c r="O7" s="66"/>
      <c r="P7" s="66"/>
      <c r="Q7" s="66"/>
      <c r="R7" s="66"/>
      <c r="S7" s="66"/>
      <c r="T7" s="66"/>
      <c r="U7" s="66"/>
      <c r="V7" s="66"/>
      <c r="W7" s="66"/>
      <c r="X7" s="66"/>
      <c r="Y7" s="66"/>
      <c r="Z7" s="66"/>
      <c r="AA7" s="66"/>
      <c r="AB7" s="66"/>
      <c r="AC7" s="66"/>
    </row>
    <row r="8" spans="1:29">
      <c r="A8" s="63"/>
      <c r="B8" s="66" t="s">
        <v>923</v>
      </c>
      <c r="C8" s="66"/>
      <c r="D8" s="66"/>
      <c r="E8" s="66"/>
      <c r="F8" s="66"/>
      <c r="G8" s="66"/>
      <c r="H8" s="66"/>
      <c r="I8" s="66"/>
      <c r="J8" s="66"/>
      <c r="K8" s="66"/>
      <c r="L8" s="66"/>
      <c r="M8" s="66"/>
      <c r="N8" s="66"/>
      <c r="O8" s="66"/>
      <c r="P8" s="66"/>
      <c r="Q8" s="66"/>
      <c r="R8" s="66"/>
      <c r="S8" s="66"/>
      <c r="T8" s="66"/>
      <c r="U8" s="66"/>
      <c r="V8" s="66"/>
      <c r="W8" s="66"/>
      <c r="X8" s="66"/>
      <c r="Y8" s="66"/>
      <c r="Z8" s="66"/>
      <c r="AA8" s="66"/>
      <c r="AB8" s="66"/>
      <c r="AC8" s="66"/>
    </row>
    <row r="9" spans="1:29">
      <c r="A9" s="63"/>
      <c r="B9" s="66" t="s">
        <v>924</v>
      </c>
      <c r="C9" s="66"/>
      <c r="D9" s="66"/>
      <c r="E9" s="66"/>
      <c r="F9" s="66"/>
      <c r="G9" s="66"/>
      <c r="H9" s="66"/>
      <c r="I9" s="66"/>
      <c r="J9" s="66"/>
      <c r="K9" s="66"/>
      <c r="L9" s="66"/>
      <c r="M9" s="66"/>
      <c r="N9" s="66"/>
      <c r="O9" s="66"/>
      <c r="P9" s="66"/>
      <c r="Q9" s="66"/>
      <c r="R9" s="66"/>
      <c r="S9" s="66"/>
      <c r="T9" s="66"/>
      <c r="U9" s="66"/>
      <c r="V9" s="66"/>
      <c r="W9" s="66"/>
      <c r="X9" s="66"/>
      <c r="Y9" s="66"/>
      <c r="Z9" s="66"/>
      <c r="AA9" s="66"/>
      <c r="AB9" s="66"/>
      <c r="AC9" s="66"/>
    </row>
    <row r="10" spans="1:29">
      <c r="A10" s="63"/>
      <c r="B10" s="22"/>
      <c r="C10" s="22"/>
      <c r="D10" s="22"/>
      <c r="E10" s="22"/>
      <c r="F10" s="22"/>
      <c r="G10" s="22"/>
      <c r="H10" s="22"/>
      <c r="I10" s="22"/>
      <c r="J10" s="22"/>
      <c r="K10" s="22"/>
      <c r="L10" s="22"/>
      <c r="M10" s="22"/>
      <c r="N10" s="22"/>
      <c r="O10" s="22"/>
      <c r="P10" s="22"/>
      <c r="Q10" s="22"/>
      <c r="R10" s="22"/>
      <c r="S10" s="22"/>
      <c r="T10" s="22"/>
    </row>
    <row r="11" spans="1:29">
      <c r="A11" s="63"/>
      <c r="B11" s="13"/>
      <c r="C11" s="13"/>
      <c r="D11" s="13"/>
      <c r="E11" s="13"/>
      <c r="F11" s="13"/>
      <c r="G11" s="13"/>
      <c r="H11" s="13"/>
      <c r="I11" s="13"/>
      <c r="J11" s="13"/>
      <c r="K11" s="13"/>
      <c r="L11" s="13"/>
      <c r="M11" s="13"/>
      <c r="N11" s="13"/>
      <c r="O11" s="13"/>
      <c r="P11" s="13"/>
      <c r="Q11" s="13"/>
      <c r="R11" s="13"/>
      <c r="S11" s="13"/>
      <c r="T11" s="13"/>
    </row>
    <row r="12" spans="1:29">
      <c r="A12" s="63"/>
      <c r="B12" s="11" t="s">
        <v>671</v>
      </c>
      <c r="C12" s="25" t="s">
        <v>925</v>
      </c>
      <c r="D12" s="25"/>
      <c r="E12" s="25"/>
      <c r="F12" s="25"/>
      <c r="G12" s="25"/>
      <c r="H12" s="25"/>
      <c r="I12" s="25" t="s">
        <v>927</v>
      </c>
      <c r="J12" s="25"/>
      <c r="K12" s="25"/>
      <c r="L12" s="25"/>
      <c r="M12" s="25"/>
      <c r="N12" s="25"/>
      <c r="O12" s="25" t="s">
        <v>34</v>
      </c>
      <c r="P12" s="25"/>
      <c r="Q12" s="25"/>
      <c r="R12" s="25"/>
      <c r="S12" s="25"/>
      <c r="T12" s="25"/>
    </row>
    <row r="13" spans="1:29" ht="15.75" thickBot="1">
      <c r="A13" s="63"/>
      <c r="B13" s="11" t="s">
        <v>293</v>
      </c>
      <c r="C13" s="26" t="s">
        <v>926</v>
      </c>
      <c r="D13" s="26"/>
      <c r="E13" s="26"/>
      <c r="F13" s="26"/>
      <c r="G13" s="26"/>
      <c r="H13" s="26"/>
      <c r="I13" s="26" t="s">
        <v>926</v>
      </c>
      <c r="J13" s="26"/>
      <c r="K13" s="26"/>
      <c r="L13" s="26"/>
      <c r="M13" s="26"/>
      <c r="N13" s="26"/>
      <c r="O13" s="26" t="s">
        <v>928</v>
      </c>
      <c r="P13" s="26"/>
      <c r="Q13" s="26"/>
      <c r="R13" s="26"/>
      <c r="S13" s="26"/>
      <c r="T13" s="26"/>
    </row>
    <row r="14" spans="1:29" ht="15.75" thickBot="1">
      <c r="A14" s="63"/>
      <c r="B14" s="35" t="s">
        <v>280</v>
      </c>
      <c r="C14" s="43">
        <v>2014</v>
      </c>
      <c r="D14" s="43"/>
      <c r="E14" s="43"/>
      <c r="F14" s="43">
        <v>2013</v>
      </c>
      <c r="G14" s="43"/>
      <c r="H14" s="157"/>
      <c r="I14" s="158">
        <v>2014</v>
      </c>
      <c r="J14" s="43"/>
      <c r="K14" s="43"/>
      <c r="L14" s="43">
        <v>2013</v>
      </c>
      <c r="M14" s="43"/>
      <c r="N14" s="157"/>
      <c r="O14" s="158">
        <v>2014</v>
      </c>
      <c r="P14" s="43"/>
      <c r="Q14" s="43"/>
      <c r="R14" s="43">
        <v>2013</v>
      </c>
      <c r="S14" s="43"/>
      <c r="T14" s="43"/>
    </row>
    <row r="15" spans="1:29">
      <c r="A15" s="63"/>
      <c r="B15" s="248" t="s">
        <v>929</v>
      </c>
      <c r="C15" s="83"/>
      <c r="D15" s="83"/>
      <c r="E15" s="83"/>
      <c r="F15" s="111"/>
      <c r="G15" s="111"/>
      <c r="H15" s="159"/>
      <c r="I15" s="160"/>
      <c r="J15" s="111"/>
      <c r="K15" s="111"/>
      <c r="L15" s="111"/>
      <c r="M15" s="111"/>
      <c r="N15" s="159"/>
      <c r="O15" s="160"/>
      <c r="P15" s="111"/>
      <c r="Q15" s="111"/>
      <c r="R15" s="111"/>
      <c r="S15" s="111"/>
      <c r="T15" s="111"/>
    </row>
    <row r="16" spans="1:29">
      <c r="A16" s="63"/>
      <c r="B16" s="281" t="s">
        <v>930</v>
      </c>
      <c r="C16" s="23" t="s">
        <v>282</v>
      </c>
      <c r="D16" s="84">
        <v>573317</v>
      </c>
      <c r="E16" s="28"/>
      <c r="F16" s="23" t="s">
        <v>282</v>
      </c>
      <c r="G16" s="84">
        <v>616290</v>
      </c>
      <c r="H16" s="162"/>
      <c r="I16" s="163" t="s">
        <v>282</v>
      </c>
      <c r="J16" s="84">
        <v>47279</v>
      </c>
      <c r="K16" s="28"/>
      <c r="L16" s="23" t="s">
        <v>282</v>
      </c>
      <c r="M16" s="84">
        <v>51795</v>
      </c>
      <c r="N16" s="162"/>
      <c r="O16" s="163" t="s">
        <v>282</v>
      </c>
      <c r="P16" s="84">
        <v>14939</v>
      </c>
      <c r="Q16" s="28"/>
      <c r="R16" s="23" t="s">
        <v>282</v>
      </c>
      <c r="S16" s="84">
        <v>17672</v>
      </c>
      <c r="T16" s="28"/>
    </row>
    <row r="17" spans="1:29">
      <c r="A17" s="63"/>
      <c r="B17" s="281"/>
      <c r="C17" s="23"/>
      <c r="D17" s="84"/>
      <c r="E17" s="28"/>
      <c r="F17" s="23"/>
      <c r="G17" s="84"/>
      <c r="H17" s="162"/>
      <c r="I17" s="163"/>
      <c r="J17" s="84"/>
      <c r="K17" s="28"/>
      <c r="L17" s="23"/>
      <c r="M17" s="84"/>
      <c r="N17" s="162"/>
      <c r="O17" s="163"/>
      <c r="P17" s="84"/>
      <c r="Q17" s="28"/>
      <c r="R17" s="23"/>
      <c r="S17" s="84"/>
      <c r="T17" s="28"/>
    </row>
    <row r="18" spans="1:29">
      <c r="A18" s="63"/>
      <c r="B18" s="29" t="s">
        <v>931</v>
      </c>
      <c r="C18" s="46">
        <v>17437</v>
      </c>
      <c r="D18" s="46"/>
      <c r="E18" s="33"/>
      <c r="F18" s="46">
        <v>19285</v>
      </c>
      <c r="G18" s="46"/>
      <c r="H18" s="166"/>
      <c r="I18" s="167">
        <v>1042</v>
      </c>
      <c r="J18" s="46"/>
      <c r="K18" s="33"/>
      <c r="L18" s="46">
        <v>1498</v>
      </c>
      <c r="M18" s="46"/>
      <c r="N18" s="166"/>
      <c r="O18" s="171">
        <v>112</v>
      </c>
      <c r="P18" s="31"/>
      <c r="Q18" s="33"/>
      <c r="R18" s="31">
        <v>134</v>
      </c>
      <c r="S18" s="31"/>
      <c r="T18" s="33"/>
    </row>
    <row r="19" spans="1:29">
      <c r="A19" s="63"/>
      <c r="B19" s="29"/>
      <c r="C19" s="46"/>
      <c r="D19" s="46"/>
      <c r="E19" s="33"/>
      <c r="F19" s="46"/>
      <c r="G19" s="46"/>
      <c r="H19" s="166"/>
      <c r="I19" s="167"/>
      <c r="J19" s="46"/>
      <c r="K19" s="33"/>
      <c r="L19" s="46"/>
      <c r="M19" s="46"/>
      <c r="N19" s="166"/>
      <c r="O19" s="171"/>
      <c r="P19" s="31"/>
      <c r="Q19" s="33"/>
      <c r="R19" s="31"/>
      <c r="S19" s="31"/>
      <c r="T19" s="33"/>
    </row>
    <row r="20" spans="1:29">
      <c r="A20" s="63"/>
      <c r="B20" s="23" t="s">
        <v>932</v>
      </c>
      <c r="C20" s="84">
        <v>28039</v>
      </c>
      <c r="D20" s="84"/>
      <c r="E20" s="28"/>
      <c r="F20" s="84">
        <v>24754</v>
      </c>
      <c r="G20" s="84"/>
      <c r="H20" s="162"/>
      <c r="I20" s="168">
        <v>2310</v>
      </c>
      <c r="J20" s="84"/>
      <c r="K20" s="28"/>
      <c r="L20" s="84">
        <v>2045</v>
      </c>
      <c r="M20" s="84"/>
      <c r="N20" s="162"/>
      <c r="O20" s="261">
        <v>684</v>
      </c>
      <c r="P20" s="27"/>
      <c r="Q20" s="28"/>
      <c r="R20" s="27">
        <v>664</v>
      </c>
      <c r="S20" s="27"/>
      <c r="T20" s="28"/>
    </row>
    <row r="21" spans="1:29">
      <c r="A21" s="63"/>
      <c r="B21" s="23"/>
      <c r="C21" s="84"/>
      <c r="D21" s="84"/>
      <c r="E21" s="28"/>
      <c r="F21" s="84"/>
      <c r="G21" s="84"/>
      <c r="H21" s="162"/>
      <c r="I21" s="168"/>
      <c r="J21" s="84"/>
      <c r="K21" s="28"/>
      <c r="L21" s="84"/>
      <c r="M21" s="84"/>
      <c r="N21" s="162"/>
      <c r="O21" s="261"/>
      <c r="P21" s="27"/>
      <c r="Q21" s="28"/>
      <c r="R21" s="27"/>
      <c r="S21" s="27"/>
      <c r="T21" s="28"/>
    </row>
    <row r="22" spans="1:29">
      <c r="A22" s="63"/>
      <c r="B22" s="29" t="s">
        <v>933</v>
      </c>
      <c r="C22" s="31" t="s">
        <v>287</v>
      </c>
      <c r="D22" s="31"/>
      <c r="E22" s="33"/>
      <c r="F22" s="31" t="s">
        <v>287</v>
      </c>
      <c r="G22" s="31"/>
      <c r="H22" s="166"/>
      <c r="I22" s="171" t="s">
        <v>287</v>
      </c>
      <c r="J22" s="31"/>
      <c r="K22" s="33"/>
      <c r="L22" s="31">
        <v>478</v>
      </c>
      <c r="M22" s="31"/>
      <c r="N22" s="166"/>
      <c r="O22" s="171" t="s">
        <v>287</v>
      </c>
      <c r="P22" s="31"/>
      <c r="Q22" s="33"/>
      <c r="R22" s="31" t="s">
        <v>287</v>
      </c>
      <c r="S22" s="31"/>
      <c r="T22" s="33"/>
    </row>
    <row r="23" spans="1:29">
      <c r="A23" s="63"/>
      <c r="B23" s="29"/>
      <c r="C23" s="31"/>
      <c r="D23" s="31"/>
      <c r="E23" s="33"/>
      <c r="F23" s="31"/>
      <c r="G23" s="31"/>
      <c r="H23" s="166"/>
      <c r="I23" s="171"/>
      <c r="J23" s="31"/>
      <c r="K23" s="33"/>
      <c r="L23" s="31"/>
      <c r="M23" s="31"/>
      <c r="N23" s="166"/>
      <c r="O23" s="171"/>
      <c r="P23" s="31"/>
      <c r="Q23" s="33"/>
      <c r="R23" s="31"/>
      <c r="S23" s="31"/>
      <c r="T23" s="33"/>
    </row>
    <row r="24" spans="1:29">
      <c r="A24" s="63"/>
      <c r="B24" s="23" t="s">
        <v>934</v>
      </c>
      <c r="C24" s="84">
        <v>104618</v>
      </c>
      <c r="D24" s="84"/>
      <c r="E24" s="28"/>
      <c r="F24" s="27" t="s">
        <v>935</v>
      </c>
      <c r="G24" s="27"/>
      <c r="H24" s="200" t="s">
        <v>284</v>
      </c>
      <c r="I24" s="168">
        <v>7162</v>
      </c>
      <c r="J24" s="84"/>
      <c r="K24" s="28"/>
      <c r="L24" s="27" t="s">
        <v>936</v>
      </c>
      <c r="M24" s="27"/>
      <c r="N24" s="200" t="s">
        <v>284</v>
      </c>
      <c r="O24" s="168">
        <v>1108</v>
      </c>
      <c r="P24" s="84"/>
      <c r="Q24" s="28"/>
      <c r="R24" s="27" t="s">
        <v>937</v>
      </c>
      <c r="S24" s="27"/>
      <c r="T24" s="23" t="s">
        <v>284</v>
      </c>
    </row>
    <row r="25" spans="1:29">
      <c r="A25" s="63"/>
      <c r="B25" s="23"/>
      <c r="C25" s="84"/>
      <c r="D25" s="84"/>
      <c r="E25" s="28"/>
      <c r="F25" s="27"/>
      <c r="G25" s="27"/>
      <c r="H25" s="200"/>
      <c r="I25" s="168"/>
      <c r="J25" s="84"/>
      <c r="K25" s="28"/>
      <c r="L25" s="27"/>
      <c r="M25" s="27"/>
      <c r="N25" s="200"/>
      <c r="O25" s="168"/>
      <c r="P25" s="84"/>
      <c r="Q25" s="28"/>
      <c r="R25" s="27"/>
      <c r="S25" s="27"/>
      <c r="T25" s="23"/>
    </row>
    <row r="26" spans="1:29">
      <c r="A26" s="63"/>
      <c r="B26" s="17" t="s">
        <v>938</v>
      </c>
      <c r="C26" s="31" t="s">
        <v>939</v>
      </c>
      <c r="D26" s="31"/>
      <c r="E26" s="17" t="s">
        <v>284</v>
      </c>
      <c r="F26" s="31" t="s">
        <v>940</v>
      </c>
      <c r="G26" s="31"/>
      <c r="H26" s="192" t="s">
        <v>284</v>
      </c>
      <c r="I26" s="171" t="s">
        <v>941</v>
      </c>
      <c r="J26" s="31"/>
      <c r="K26" s="17" t="s">
        <v>284</v>
      </c>
      <c r="L26" s="31" t="s">
        <v>942</v>
      </c>
      <c r="M26" s="31"/>
      <c r="N26" s="192" t="s">
        <v>284</v>
      </c>
      <c r="O26" s="171" t="s">
        <v>943</v>
      </c>
      <c r="P26" s="31"/>
      <c r="Q26" s="17" t="s">
        <v>284</v>
      </c>
      <c r="R26" s="31" t="s">
        <v>944</v>
      </c>
      <c r="S26" s="31"/>
      <c r="T26" s="17" t="s">
        <v>284</v>
      </c>
    </row>
    <row r="27" spans="1:29">
      <c r="A27" s="63"/>
      <c r="B27" s="23" t="s">
        <v>945</v>
      </c>
      <c r="C27" s="27" t="s">
        <v>287</v>
      </c>
      <c r="D27" s="27"/>
      <c r="E27" s="28"/>
      <c r="F27" s="27" t="s">
        <v>287</v>
      </c>
      <c r="G27" s="27"/>
      <c r="H27" s="162"/>
      <c r="I27" s="261" t="s">
        <v>287</v>
      </c>
      <c r="J27" s="27"/>
      <c r="K27" s="28"/>
      <c r="L27" s="27" t="s">
        <v>287</v>
      </c>
      <c r="M27" s="27"/>
      <c r="N27" s="162"/>
      <c r="O27" s="261">
        <v>269</v>
      </c>
      <c r="P27" s="27"/>
      <c r="Q27" s="28"/>
      <c r="R27" s="27">
        <v>245</v>
      </c>
      <c r="S27" s="27"/>
      <c r="T27" s="28"/>
    </row>
    <row r="28" spans="1:29" ht="15.75" thickBot="1">
      <c r="A28" s="63"/>
      <c r="B28" s="24"/>
      <c r="C28" s="106"/>
      <c r="D28" s="106"/>
      <c r="E28" s="88"/>
      <c r="F28" s="106"/>
      <c r="G28" s="106"/>
      <c r="H28" s="176"/>
      <c r="I28" s="263"/>
      <c r="J28" s="106"/>
      <c r="K28" s="88"/>
      <c r="L28" s="106"/>
      <c r="M28" s="106"/>
      <c r="N28" s="176"/>
      <c r="O28" s="263"/>
      <c r="P28" s="106"/>
      <c r="Q28" s="88"/>
      <c r="R28" s="106"/>
      <c r="S28" s="106"/>
      <c r="T28" s="88"/>
    </row>
    <row r="29" spans="1:29">
      <c r="A29" s="63"/>
      <c r="B29" s="79" t="s">
        <v>946</v>
      </c>
      <c r="C29" s="79" t="s">
        <v>282</v>
      </c>
      <c r="D29" s="82">
        <v>690194</v>
      </c>
      <c r="E29" s="83"/>
      <c r="F29" s="79" t="s">
        <v>282</v>
      </c>
      <c r="G29" s="82">
        <v>573317</v>
      </c>
      <c r="H29" s="181"/>
      <c r="I29" s="198" t="s">
        <v>282</v>
      </c>
      <c r="J29" s="82">
        <v>55855</v>
      </c>
      <c r="K29" s="83"/>
      <c r="L29" s="79" t="s">
        <v>282</v>
      </c>
      <c r="M29" s="82">
        <v>47279</v>
      </c>
      <c r="N29" s="181"/>
      <c r="O29" s="198" t="s">
        <v>282</v>
      </c>
      <c r="P29" s="82">
        <v>15688</v>
      </c>
      <c r="Q29" s="83"/>
      <c r="R29" s="79" t="s">
        <v>282</v>
      </c>
      <c r="S29" s="82">
        <v>14939</v>
      </c>
      <c r="T29" s="83"/>
    </row>
    <row r="30" spans="1:29" ht="15.75" thickBot="1">
      <c r="A30" s="63"/>
      <c r="B30" s="30"/>
      <c r="C30" s="30"/>
      <c r="D30" s="90"/>
      <c r="E30" s="34"/>
      <c r="F30" s="30"/>
      <c r="G30" s="90"/>
      <c r="H30" s="242"/>
      <c r="I30" s="264"/>
      <c r="J30" s="90"/>
      <c r="K30" s="34"/>
      <c r="L30" s="30"/>
      <c r="M30" s="90"/>
      <c r="N30" s="242"/>
      <c r="O30" s="264"/>
      <c r="P30" s="90"/>
      <c r="Q30" s="34"/>
      <c r="R30" s="30"/>
      <c r="S30" s="90"/>
      <c r="T30" s="34"/>
    </row>
    <row r="31" spans="1:29" ht="15.75" thickTop="1">
      <c r="A31" s="63"/>
      <c r="B31" s="22"/>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row>
    <row r="32" spans="1:29">
      <c r="A32" s="63"/>
      <c r="B32" s="22"/>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row>
    <row r="33" spans="1:20">
      <c r="A33" s="63"/>
      <c r="B33" s="22"/>
      <c r="C33" s="22"/>
      <c r="D33" s="22"/>
      <c r="E33" s="22"/>
      <c r="F33" s="22"/>
      <c r="G33" s="22"/>
      <c r="H33" s="22"/>
      <c r="I33" s="22"/>
      <c r="J33" s="22"/>
      <c r="K33" s="22"/>
      <c r="L33" s="22"/>
      <c r="M33" s="22"/>
      <c r="N33" s="22"/>
      <c r="O33" s="22"/>
      <c r="P33" s="22"/>
      <c r="Q33" s="22"/>
      <c r="R33" s="22"/>
      <c r="S33" s="22"/>
      <c r="T33" s="22"/>
    </row>
    <row r="34" spans="1:20">
      <c r="A34" s="63"/>
      <c r="B34" s="13"/>
      <c r="C34" s="13"/>
      <c r="D34" s="13"/>
      <c r="E34" s="13"/>
      <c r="F34" s="13"/>
      <c r="G34" s="13"/>
      <c r="H34" s="13"/>
      <c r="I34" s="13"/>
      <c r="J34" s="13"/>
      <c r="K34" s="13"/>
      <c r="L34" s="13"/>
      <c r="M34" s="13"/>
      <c r="N34" s="13"/>
      <c r="O34" s="13"/>
      <c r="P34" s="13"/>
      <c r="Q34" s="13"/>
      <c r="R34" s="13"/>
      <c r="S34" s="13"/>
      <c r="T34" s="13"/>
    </row>
    <row r="35" spans="1:20">
      <c r="A35" s="63"/>
      <c r="B35" s="11" t="s">
        <v>823</v>
      </c>
      <c r="C35" s="25" t="s">
        <v>925</v>
      </c>
      <c r="D35" s="25"/>
      <c r="E35" s="25"/>
      <c r="F35" s="25"/>
      <c r="G35" s="25"/>
      <c r="H35" s="25"/>
      <c r="I35" s="25" t="s">
        <v>927</v>
      </c>
      <c r="J35" s="25"/>
      <c r="K35" s="25"/>
      <c r="L35" s="25"/>
      <c r="M35" s="25"/>
      <c r="N35" s="25"/>
      <c r="O35" s="25" t="s">
        <v>34</v>
      </c>
      <c r="P35" s="25"/>
      <c r="Q35" s="25"/>
      <c r="R35" s="25"/>
      <c r="S35" s="25"/>
      <c r="T35" s="25"/>
    </row>
    <row r="36" spans="1:20" ht="15.75" thickBot="1">
      <c r="A36" s="63"/>
      <c r="B36" s="11" t="s">
        <v>293</v>
      </c>
      <c r="C36" s="26" t="s">
        <v>926</v>
      </c>
      <c r="D36" s="26"/>
      <c r="E36" s="26"/>
      <c r="F36" s="26"/>
      <c r="G36" s="26"/>
      <c r="H36" s="26"/>
      <c r="I36" s="26" t="s">
        <v>926</v>
      </c>
      <c r="J36" s="26"/>
      <c r="K36" s="26"/>
      <c r="L36" s="26"/>
      <c r="M36" s="26"/>
      <c r="N36" s="26"/>
      <c r="O36" s="26" t="s">
        <v>928</v>
      </c>
      <c r="P36" s="26"/>
      <c r="Q36" s="26"/>
      <c r="R36" s="26"/>
      <c r="S36" s="26"/>
      <c r="T36" s="26"/>
    </row>
    <row r="37" spans="1:20" ht="15.75" thickBot="1">
      <c r="A37" s="63"/>
      <c r="B37" s="35" t="s">
        <v>280</v>
      </c>
      <c r="C37" s="43">
        <v>2014</v>
      </c>
      <c r="D37" s="43"/>
      <c r="E37" s="43"/>
      <c r="F37" s="43">
        <v>2013</v>
      </c>
      <c r="G37" s="43"/>
      <c r="H37" s="157"/>
      <c r="I37" s="158">
        <v>2014</v>
      </c>
      <c r="J37" s="43"/>
      <c r="K37" s="43"/>
      <c r="L37" s="43">
        <v>2013</v>
      </c>
      <c r="M37" s="43"/>
      <c r="N37" s="157"/>
      <c r="O37" s="158">
        <v>2014</v>
      </c>
      <c r="P37" s="43"/>
      <c r="Q37" s="43"/>
      <c r="R37" s="43">
        <v>2013</v>
      </c>
      <c r="S37" s="43"/>
      <c r="T37" s="43"/>
    </row>
    <row r="38" spans="1:20">
      <c r="A38" s="63"/>
      <c r="B38" s="248" t="s">
        <v>947</v>
      </c>
      <c r="C38" s="111"/>
      <c r="D38" s="111"/>
      <c r="E38" s="111"/>
      <c r="F38" s="111"/>
      <c r="G38" s="111"/>
      <c r="H38" s="159"/>
      <c r="I38" s="160"/>
      <c r="J38" s="111"/>
      <c r="K38" s="111"/>
      <c r="L38" s="111"/>
      <c r="M38" s="111"/>
      <c r="N38" s="159"/>
      <c r="O38" s="160"/>
      <c r="P38" s="111"/>
      <c r="Q38" s="111"/>
      <c r="R38" s="111"/>
      <c r="S38" s="111"/>
      <c r="T38" s="111"/>
    </row>
    <row r="39" spans="1:20">
      <c r="A39" s="63"/>
      <c r="B39" s="281" t="s">
        <v>948</v>
      </c>
      <c r="C39" s="23" t="s">
        <v>282</v>
      </c>
      <c r="D39" s="84">
        <v>615721</v>
      </c>
      <c r="E39" s="28"/>
      <c r="F39" s="23" t="s">
        <v>282</v>
      </c>
      <c r="G39" s="84">
        <v>531183</v>
      </c>
      <c r="H39" s="162"/>
      <c r="I39" s="163" t="s">
        <v>282</v>
      </c>
      <c r="J39" s="27" t="s">
        <v>287</v>
      </c>
      <c r="K39" s="28"/>
      <c r="L39" s="23" t="s">
        <v>282</v>
      </c>
      <c r="M39" s="27" t="s">
        <v>287</v>
      </c>
      <c r="N39" s="162"/>
      <c r="O39" s="163" t="s">
        <v>282</v>
      </c>
      <c r="P39" s="84">
        <v>8774</v>
      </c>
      <c r="Q39" s="28"/>
      <c r="R39" s="23" t="s">
        <v>282</v>
      </c>
      <c r="S39" s="84">
        <v>7541</v>
      </c>
      <c r="T39" s="28"/>
    </row>
    <row r="40" spans="1:20">
      <c r="A40" s="63"/>
      <c r="B40" s="281"/>
      <c r="C40" s="23"/>
      <c r="D40" s="84"/>
      <c r="E40" s="28"/>
      <c r="F40" s="23"/>
      <c r="G40" s="84"/>
      <c r="H40" s="162"/>
      <c r="I40" s="163"/>
      <c r="J40" s="27"/>
      <c r="K40" s="28"/>
      <c r="L40" s="23"/>
      <c r="M40" s="27"/>
      <c r="N40" s="162"/>
      <c r="O40" s="163"/>
      <c r="P40" s="84"/>
      <c r="Q40" s="28"/>
      <c r="R40" s="23"/>
      <c r="S40" s="84"/>
      <c r="T40" s="28"/>
    </row>
    <row r="41" spans="1:20">
      <c r="A41" s="63"/>
      <c r="B41" s="29" t="s">
        <v>949</v>
      </c>
      <c r="C41" s="46">
        <v>25669</v>
      </c>
      <c r="D41" s="46"/>
      <c r="E41" s="33"/>
      <c r="F41" s="46">
        <v>102591</v>
      </c>
      <c r="G41" s="46"/>
      <c r="H41" s="166"/>
      <c r="I41" s="171" t="s">
        <v>287</v>
      </c>
      <c r="J41" s="31"/>
      <c r="K41" s="33"/>
      <c r="L41" s="31" t="s">
        <v>287</v>
      </c>
      <c r="M41" s="31"/>
      <c r="N41" s="166"/>
      <c r="O41" s="171">
        <v>522</v>
      </c>
      <c r="P41" s="31"/>
      <c r="Q41" s="33"/>
      <c r="R41" s="46">
        <v>1861</v>
      </c>
      <c r="S41" s="46"/>
      <c r="T41" s="33"/>
    </row>
    <row r="42" spans="1:20">
      <c r="A42" s="63"/>
      <c r="B42" s="29"/>
      <c r="C42" s="46"/>
      <c r="D42" s="46"/>
      <c r="E42" s="33"/>
      <c r="F42" s="46"/>
      <c r="G42" s="46"/>
      <c r="H42" s="166"/>
      <c r="I42" s="171"/>
      <c r="J42" s="31"/>
      <c r="K42" s="33"/>
      <c r="L42" s="31"/>
      <c r="M42" s="31"/>
      <c r="N42" s="166"/>
      <c r="O42" s="171"/>
      <c r="P42" s="31"/>
      <c r="Q42" s="33"/>
      <c r="R42" s="46"/>
      <c r="S42" s="46"/>
      <c r="T42" s="33"/>
    </row>
    <row r="43" spans="1:20">
      <c r="A43" s="63"/>
      <c r="B43" s="23" t="s">
        <v>950</v>
      </c>
      <c r="C43" s="84">
        <v>18000</v>
      </c>
      <c r="D43" s="84"/>
      <c r="E43" s="28"/>
      <c r="F43" s="84">
        <v>20400</v>
      </c>
      <c r="G43" s="84"/>
      <c r="H43" s="162"/>
      <c r="I43" s="168">
        <v>1938</v>
      </c>
      <c r="J43" s="84"/>
      <c r="K43" s="28"/>
      <c r="L43" s="84">
        <v>6850</v>
      </c>
      <c r="M43" s="84"/>
      <c r="N43" s="162"/>
      <c r="O43" s="261">
        <v>488</v>
      </c>
      <c r="P43" s="27"/>
      <c r="Q43" s="28"/>
      <c r="R43" s="27">
        <v>908</v>
      </c>
      <c r="S43" s="27"/>
      <c r="T43" s="28"/>
    </row>
    <row r="44" spans="1:20">
      <c r="A44" s="63"/>
      <c r="B44" s="23"/>
      <c r="C44" s="84"/>
      <c r="D44" s="84"/>
      <c r="E44" s="28"/>
      <c r="F44" s="84"/>
      <c r="G44" s="84"/>
      <c r="H44" s="162"/>
      <c r="I44" s="168"/>
      <c r="J44" s="84"/>
      <c r="K44" s="28"/>
      <c r="L44" s="84"/>
      <c r="M44" s="84"/>
      <c r="N44" s="162"/>
      <c r="O44" s="261"/>
      <c r="P44" s="27"/>
      <c r="Q44" s="28"/>
      <c r="R44" s="27"/>
      <c r="S44" s="27"/>
      <c r="T44" s="28"/>
    </row>
    <row r="45" spans="1:20" ht="15.75" thickBot="1">
      <c r="A45" s="63"/>
      <c r="B45" s="17" t="s">
        <v>938</v>
      </c>
      <c r="C45" s="45" t="s">
        <v>939</v>
      </c>
      <c r="D45" s="45"/>
      <c r="E45" s="17" t="s">
        <v>284</v>
      </c>
      <c r="F45" s="45" t="s">
        <v>940</v>
      </c>
      <c r="G45" s="45"/>
      <c r="H45" s="192" t="s">
        <v>284</v>
      </c>
      <c r="I45" s="172" t="s">
        <v>941</v>
      </c>
      <c r="J45" s="45"/>
      <c r="K45" s="17" t="s">
        <v>284</v>
      </c>
      <c r="L45" s="45" t="s">
        <v>942</v>
      </c>
      <c r="M45" s="45"/>
      <c r="N45" s="192" t="s">
        <v>284</v>
      </c>
      <c r="O45" s="172" t="s">
        <v>943</v>
      </c>
      <c r="P45" s="45"/>
      <c r="Q45" s="17" t="s">
        <v>284</v>
      </c>
      <c r="R45" s="45" t="s">
        <v>944</v>
      </c>
      <c r="S45" s="45"/>
      <c r="T45" s="17" t="s">
        <v>284</v>
      </c>
    </row>
    <row r="46" spans="1:20">
      <c r="A46" s="63"/>
      <c r="B46" s="292" t="s">
        <v>951</v>
      </c>
      <c r="C46" s="51" t="s">
        <v>282</v>
      </c>
      <c r="D46" s="55">
        <v>626173</v>
      </c>
      <c r="E46" s="57"/>
      <c r="F46" s="51" t="s">
        <v>282</v>
      </c>
      <c r="G46" s="55">
        <v>615721</v>
      </c>
      <c r="H46" s="175"/>
      <c r="I46" s="177" t="s">
        <v>282</v>
      </c>
      <c r="J46" s="53" t="s">
        <v>287</v>
      </c>
      <c r="K46" s="57"/>
      <c r="L46" s="51" t="s">
        <v>282</v>
      </c>
      <c r="M46" s="53" t="s">
        <v>287</v>
      </c>
      <c r="N46" s="175"/>
      <c r="O46" s="177" t="s">
        <v>282</v>
      </c>
      <c r="P46" s="55">
        <v>8360</v>
      </c>
      <c r="Q46" s="57"/>
      <c r="R46" s="51" t="s">
        <v>282</v>
      </c>
      <c r="S46" s="55">
        <v>8774</v>
      </c>
      <c r="T46" s="57"/>
    </row>
    <row r="47" spans="1:20" ht="15.75" thickBot="1">
      <c r="A47" s="63"/>
      <c r="B47" s="293"/>
      <c r="C47" s="24"/>
      <c r="D47" s="89"/>
      <c r="E47" s="88"/>
      <c r="F47" s="24"/>
      <c r="G47" s="89"/>
      <c r="H47" s="176"/>
      <c r="I47" s="178"/>
      <c r="J47" s="106"/>
      <c r="K47" s="88"/>
      <c r="L47" s="24"/>
      <c r="M47" s="106"/>
      <c r="N47" s="176"/>
      <c r="O47" s="178"/>
      <c r="P47" s="89"/>
      <c r="Q47" s="88"/>
      <c r="R47" s="24"/>
      <c r="S47" s="89"/>
      <c r="T47" s="88"/>
    </row>
    <row r="48" spans="1:20">
      <c r="A48" s="63"/>
      <c r="B48" s="79" t="s">
        <v>952</v>
      </c>
      <c r="C48" s="79" t="s">
        <v>282</v>
      </c>
      <c r="D48" s="80" t="s">
        <v>953</v>
      </c>
      <c r="E48" s="79" t="s">
        <v>284</v>
      </c>
      <c r="F48" s="79" t="s">
        <v>282</v>
      </c>
      <c r="G48" s="82">
        <v>42404</v>
      </c>
      <c r="H48" s="181"/>
      <c r="I48" s="198" t="s">
        <v>282</v>
      </c>
      <c r="J48" s="80" t="s">
        <v>954</v>
      </c>
      <c r="K48" s="79" t="s">
        <v>284</v>
      </c>
      <c r="L48" s="79" t="s">
        <v>282</v>
      </c>
      <c r="M48" s="80" t="s">
        <v>955</v>
      </c>
      <c r="N48" s="197" t="s">
        <v>284</v>
      </c>
      <c r="O48" s="198" t="s">
        <v>282</v>
      </c>
      <c r="P48" s="80" t="s">
        <v>956</v>
      </c>
      <c r="Q48" s="79" t="s">
        <v>284</v>
      </c>
      <c r="R48" s="79" t="s">
        <v>282</v>
      </c>
      <c r="S48" s="80" t="s">
        <v>957</v>
      </c>
      <c r="T48" s="79" t="s">
        <v>284</v>
      </c>
    </row>
    <row r="49" spans="1:29" ht="15.75" thickBot="1">
      <c r="A49" s="63"/>
      <c r="B49" s="30"/>
      <c r="C49" s="30"/>
      <c r="D49" s="32"/>
      <c r="E49" s="30"/>
      <c r="F49" s="30"/>
      <c r="G49" s="90"/>
      <c r="H49" s="242"/>
      <c r="I49" s="264"/>
      <c r="J49" s="32"/>
      <c r="K49" s="30"/>
      <c r="L49" s="30"/>
      <c r="M49" s="32"/>
      <c r="N49" s="203"/>
      <c r="O49" s="264"/>
      <c r="P49" s="32"/>
      <c r="Q49" s="30"/>
      <c r="R49" s="30"/>
      <c r="S49" s="32"/>
      <c r="T49" s="30"/>
    </row>
    <row r="50" spans="1:29" ht="15.75" thickTop="1">
      <c r="A50" s="63"/>
      <c r="B50" s="22"/>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row>
    <row r="51" spans="1:29">
      <c r="A51" s="63"/>
      <c r="B51" s="22"/>
      <c r="C51" s="22"/>
      <c r="D51" s="22"/>
      <c r="E51" s="22"/>
      <c r="F51" s="22"/>
      <c r="G51" s="22"/>
      <c r="H51" s="22"/>
      <c r="I51" s="22"/>
      <c r="J51" s="22"/>
      <c r="K51" s="22"/>
      <c r="L51" s="22"/>
      <c r="M51" s="22"/>
      <c r="N51" s="22"/>
      <c r="O51" s="22"/>
      <c r="P51" s="22"/>
      <c r="Q51" s="22"/>
      <c r="R51" s="22"/>
      <c r="S51" s="22"/>
      <c r="T51" s="22"/>
    </row>
    <row r="52" spans="1:29">
      <c r="A52" s="63"/>
      <c r="B52" s="13"/>
      <c r="C52" s="13"/>
      <c r="D52" s="13"/>
      <c r="E52" s="13"/>
      <c r="F52" s="13"/>
      <c r="G52" s="13"/>
      <c r="H52" s="13"/>
      <c r="I52" s="13"/>
      <c r="J52" s="13"/>
      <c r="K52" s="13"/>
      <c r="L52" s="13"/>
      <c r="M52" s="13"/>
      <c r="N52" s="13"/>
      <c r="O52" s="13"/>
      <c r="P52" s="13"/>
      <c r="Q52" s="13"/>
      <c r="R52" s="13"/>
      <c r="S52" s="13"/>
      <c r="T52" s="13"/>
    </row>
    <row r="53" spans="1:29">
      <c r="A53" s="63"/>
      <c r="B53" s="11" t="s">
        <v>671</v>
      </c>
      <c r="C53" s="25" t="s">
        <v>925</v>
      </c>
      <c r="D53" s="25"/>
      <c r="E53" s="25"/>
      <c r="F53" s="25"/>
      <c r="G53" s="25"/>
      <c r="H53" s="25"/>
      <c r="I53" s="25" t="s">
        <v>927</v>
      </c>
      <c r="J53" s="25"/>
      <c r="K53" s="25"/>
      <c r="L53" s="25"/>
      <c r="M53" s="25"/>
      <c r="N53" s="25"/>
      <c r="O53" s="25" t="s">
        <v>34</v>
      </c>
      <c r="P53" s="25"/>
      <c r="Q53" s="25"/>
      <c r="R53" s="25"/>
      <c r="S53" s="25"/>
      <c r="T53" s="25"/>
    </row>
    <row r="54" spans="1:29" ht="15.75" thickBot="1">
      <c r="A54" s="63"/>
      <c r="B54" s="11" t="s">
        <v>293</v>
      </c>
      <c r="C54" s="26" t="s">
        <v>926</v>
      </c>
      <c r="D54" s="26"/>
      <c r="E54" s="26"/>
      <c r="F54" s="26"/>
      <c r="G54" s="26"/>
      <c r="H54" s="26"/>
      <c r="I54" s="26" t="s">
        <v>926</v>
      </c>
      <c r="J54" s="26"/>
      <c r="K54" s="26"/>
      <c r="L54" s="26"/>
      <c r="M54" s="26"/>
      <c r="N54" s="26"/>
      <c r="O54" s="26" t="s">
        <v>928</v>
      </c>
      <c r="P54" s="26"/>
      <c r="Q54" s="26"/>
      <c r="R54" s="26"/>
      <c r="S54" s="26"/>
      <c r="T54" s="26"/>
    </row>
    <row r="55" spans="1:29" ht="15.75" thickBot="1">
      <c r="A55" s="63"/>
      <c r="B55" s="35" t="s">
        <v>280</v>
      </c>
      <c r="C55" s="43">
        <v>2014</v>
      </c>
      <c r="D55" s="43"/>
      <c r="E55" s="43"/>
      <c r="F55" s="43">
        <v>2013</v>
      </c>
      <c r="G55" s="43"/>
      <c r="H55" s="157"/>
      <c r="I55" s="158">
        <v>2014</v>
      </c>
      <c r="J55" s="43"/>
      <c r="K55" s="43"/>
      <c r="L55" s="43">
        <v>2013</v>
      </c>
      <c r="M55" s="43"/>
      <c r="N55" s="157"/>
      <c r="O55" s="158">
        <v>2014</v>
      </c>
      <c r="P55" s="43"/>
      <c r="Q55" s="43"/>
      <c r="R55" s="43">
        <v>2013</v>
      </c>
      <c r="S55" s="43"/>
      <c r="T55" s="43"/>
    </row>
    <row r="56" spans="1:29" ht="26.25">
      <c r="A56" s="63"/>
      <c r="B56" s="294" t="s">
        <v>958</v>
      </c>
      <c r="C56" s="111"/>
      <c r="D56" s="111"/>
      <c r="E56" s="111"/>
      <c r="F56" s="111"/>
      <c r="G56" s="111"/>
      <c r="H56" s="159"/>
      <c r="I56" s="160"/>
      <c r="J56" s="111"/>
      <c r="K56" s="111"/>
      <c r="L56" s="111"/>
      <c r="M56" s="111"/>
      <c r="N56" s="159"/>
      <c r="O56" s="160"/>
      <c r="P56" s="111"/>
      <c r="Q56" s="111"/>
      <c r="R56" s="111"/>
      <c r="S56" s="111"/>
      <c r="T56" s="111"/>
    </row>
    <row r="57" spans="1:29">
      <c r="A57" s="63"/>
      <c r="B57" s="23" t="s">
        <v>959</v>
      </c>
      <c r="C57" s="23" t="s">
        <v>282</v>
      </c>
      <c r="D57" s="27" t="s">
        <v>287</v>
      </c>
      <c r="E57" s="28"/>
      <c r="F57" s="23" t="s">
        <v>282</v>
      </c>
      <c r="G57" s="84">
        <v>42404</v>
      </c>
      <c r="H57" s="162"/>
      <c r="I57" s="163" t="s">
        <v>282</v>
      </c>
      <c r="J57" s="27" t="s">
        <v>287</v>
      </c>
      <c r="K57" s="28"/>
      <c r="L57" s="23" t="s">
        <v>282</v>
      </c>
      <c r="M57" s="27" t="s">
        <v>287</v>
      </c>
      <c r="N57" s="162"/>
      <c r="O57" s="163" t="s">
        <v>282</v>
      </c>
      <c r="P57" s="27" t="s">
        <v>287</v>
      </c>
      <c r="Q57" s="28"/>
      <c r="R57" s="23" t="s">
        <v>282</v>
      </c>
      <c r="S57" s="27" t="s">
        <v>287</v>
      </c>
      <c r="T57" s="28"/>
    </row>
    <row r="58" spans="1:29">
      <c r="A58" s="63"/>
      <c r="B58" s="23"/>
      <c r="C58" s="23"/>
      <c r="D58" s="27"/>
      <c r="E58" s="28"/>
      <c r="F58" s="23"/>
      <c r="G58" s="84"/>
      <c r="H58" s="162"/>
      <c r="I58" s="163"/>
      <c r="J58" s="27"/>
      <c r="K58" s="28"/>
      <c r="L58" s="23"/>
      <c r="M58" s="27"/>
      <c r="N58" s="162"/>
      <c r="O58" s="163"/>
      <c r="P58" s="27"/>
      <c r="Q58" s="28"/>
      <c r="R58" s="23"/>
      <c r="S58" s="27"/>
      <c r="T58" s="28"/>
    </row>
    <row r="59" spans="1:29">
      <c r="A59" s="63"/>
      <c r="B59" s="29" t="s">
        <v>960</v>
      </c>
      <c r="C59" s="31" t="s">
        <v>287</v>
      </c>
      <c r="D59" s="31"/>
      <c r="E59" s="33"/>
      <c r="F59" s="31" t="s">
        <v>287</v>
      </c>
      <c r="G59" s="31"/>
      <c r="H59" s="166"/>
      <c r="I59" s="171" t="s">
        <v>961</v>
      </c>
      <c r="J59" s="31"/>
      <c r="K59" s="29" t="s">
        <v>284</v>
      </c>
      <c r="L59" s="31" t="s">
        <v>962</v>
      </c>
      <c r="M59" s="31"/>
      <c r="N59" s="196" t="s">
        <v>284</v>
      </c>
      <c r="O59" s="171" t="s">
        <v>963</v>
      </c>
      <c r="P59" s="31"/>
      <c r="Q59" s="29" t="s">
        <v>284</v>
      </c>
      <c r="R59" s="31" t="s">
        <v>964</v>
      </c>
      <c r="S59" s="31"/>
      <c r="T59" s="29" t="s">
        <v>284</v>
      </c>
    </row>
    <row r="60" spans="1:29">
      <c r="A60" s="63"/>
      <c r="B60" s="29"/>
      <c r="C60" s="31"/>
      <c r="D60" s="31"/>
      <c r="E60" s="33"/>
      <c r="F60" s="31"/>
      <c r="G60" s="31"/>
      <c r="H60" s="166"/>
      <c r="I60" s="171"/>
      <c r="J60" s="31"/>
      <c r="K60" s="29"/>
      <c r="L60" s="31"/>
      <c r="M60" s="31"/>
      <c r="N60" s="196"/>
      <c r="O60" s="171"/>
      <c r="P60" s="31"/>
      <c r="Q60" s="29"/>
      <c r="R60" s="31"/>
      <c r="S60" s="31"/>
      <c r="T60" s="29"/>
    </row>
    <row r="61" spans="1:29">
      <c r="A61" s="63"/>
      <c r="B61" s="23" t="s">
        <v>965</v>
      </c>
      <c r="C61" s="27" t="s">
        <v>953</v>
      </c>
      <c r="D61" s="27"/>
      <c r="E61" s="23" t="s">
        <v>284</v>
      </c>
      <c r="F61" s="27" t="s">
        <v>287</v>
      </c>
      <c r="G61" s="27"/>
      <c r="H61" s="162"/>
      <c r="I61" s="261" t="s">
        <v>966</v>
      </c>
      <c r="J61" s="27"/>
      <c r="K61" s="23" t="s">
        <v>284</v>
      </c>
      <c r="L61" s="27" t="s">
        <v>967</v>
      </c>
      <c r="M61" s="27"/>
      <c r="N61" s="200" t="s">
        <v>284</v>
      </c>
      <c r="O61" s="261" t="s">
        <v>968</v>
      </c>
      <c r="P61" s="262"/>
      <c r="Q61" s="23" t="s">
        <v>284</v>
      </c>
      <c r="R61" s="27" t="s">
        <v>969</v>
      </c>
      <c r="S61" s="27"/>
      <c r="T61" s="23" t="s">
        <v>284</v>
      </c>
    </row>
    <row r="62" spans="1:29" ht="15.75" thickBot="1">
      <c r="A62" s="63"/>
      <c r="B62" s="24"/>
      <c r="C62" s="106"/>
      <c r="D62" s="106"/>
      <c r="E62" s="24"/>
      <c r="F62" s="106"/>
      <c r="G62" s="106"/>
      <c r="H62" s="176"/>
      <c r="I62" s="263"/>
      <c r="J62" s="106"/>
      <c r="K62" s="24"/>
      <c r="L62" s="106"/>
      <c r="M62" s="106"/>
      <c r="N62" s="295"/>
      <c r="O62" s="263"/>
      <c r="P62" s="106"/>
      <c r="Q62" s="24"/>
      <c r="R62" s="106"/>
      <c r="S62" s="106"/>
      <c r="T62" s="24"/>
    </row>
    <row r="63" spans="1:29">
      <c r="A63" s="63"/>
      <c r="B63" s="79" t="s">
        <v>970</v>
      </c>
      <c r="C63" s="79" t="s">
        <v>282</v>
      </c>
      <c r="D63" s="80" t="s">
        <v>953</v>
      </c>
      <c r="E63" s="79" t="s">
        <v>284</v>
      </c>
      <c r="F63" s="79" t="s">
        <v>282</v>
      </c>
      <c r="G63" s="82">
        <v>42404</v>
      </c>
      <c r="H63" s="181"/>
      <c r="I63" s="198" t="s">
        <v>282</v>
      </c>
      <c r="J63" s="80" t="s">
        <v>954</v>
      </c>
      <c r="K63" s="79" t="s">
        <v>284</v>
      </c>
      <c r="L63" s="79" t="s">
        <v>282</v>
      </c>
      <c r="M63" s="80" t="s">
        <v>955</v>
      </c>
      <c r="N63" s="197" t="s">
        <v>284</v>
      </c>
      <c r="O63" s="198" t="s">
        <v>282</v>
      </c>
      <c r="P63" s="80" t="s">
        <v>956</v>
      </c>
      <c r="Q63" s="79" t="s">
        <v>284</v>
      </c>
      <c r="R63" s="79" t="s">
        <v>282</v>
      </c>
      <c r="S63" s="80" t="s">
        <v>957</v>
      </c>
      <c r="T63" s="79" t="s">
        <v>284</v>
      </c>
    </row>
    <row r="64" spans="1:29" ht="15.75" thickBot="1">
      <c r="A64" s="63"/>
      <c r="B64" s="30"/>
      <c r="C64" s="30"/>
      <c r="D64" s="32"/>
      <c r="E64" s="30"/>
      <c r="F64" s="30"/>
      <c r="G64" s="90"/>
      <c r="H64" s="242"/>
      <c r="I64" s="264"/>
      <c r="J64" s="32"/>
      <c r="K64" s="30"/>
      <c r="L64" s="30"/>
      <c r="M64" s="32"/>
      <c r="N64" s="203"/>
      <c r="O64" s="264"/>
      <c r="P64" s="32"/>
      <c r="Q64" s="30"/>
      <c r="R64" s="30"/>
      <c r="S64" s="32"/>
      <c r="T64" s="30"/>
    </row>
    <row r="65" spans="1:29" ht="15.75" thickTop="1">
      <c r="A65" s="63"/>
      <c r="B65" s="28"/>
      <c r="C65" s="28"/>
      <c r="D65" s="28"/>
      <c r="E65" s="28"/>
      <c r="F65" s="28"/>
      <c r="G65" s="28"/>
      <c r="H65" s="28"/>
      <c r="I65" s="28"/>
      <c r="J65" s="28"/>
      <c r="K65" s="28"/>
      <c r="L65" s="28"/>
      <c r="M65" s="28"/>
      <c r="N65" s="28"/>
      <c r="O65" s="28"/>
      <c r="P65" s="28"/>
      <c r="Q65" s="28"/>
      <c r="R65" s="28"/>
      <c r="S65" s="28"/>
      <c r="T65" s="28"/>
      <c r="U65" s="28"/>
      <c r="V65" s="28"/>
      <c r="W65" s="28"/>
      <c r="X65" s="28"/>
      <c r="Y65" s="28"/>
      <c r="Z65" s="28"/>
      <c r="AA65" s="28"/>
      <c r="AB65" s="28"/>
      <c r="AC65" s="28"/>
    </row>
    <row r="66" spans="1:29">
      <c r="A66" s="63"/>
      <c r="B66" s="22"/>
      <c r="C66" s="22"/>
      <c r="D66" s="22"/>
      <c r="E66" s="22"/>
      <c r="F66" s="22"/>
      <c r="G66" s="22"/>
      <c r="H66" s="22"/>
      <c r="I66" s="22"/>
      <c r="J66" s="22"/>
      <c r="K66" s="22"/>
      <c r="L66" s="22"/>
      <c r="M66" s="22"/>
      <c r="N66" s="22"/>
      <c r="O66" s="22"/>
      <c r="P66" s="22"/>
      <c r="Q66" s="22"/>
      <c r="R66" s="22"/>
      <c r="S66" s="22"/>
      <c r="T66" s="22"/>
    </row>
    <row r="67" spans="1:29">
      <c r="A67" s="63"/>
      <c r="B67" s="13"/>
      <c r="C67" s="13"/>
      <c r="D67" s="13"/>
      <c r="E67" s="13"/>
      <c r="F67" s="13"/>
      <c r="G67" s="13"/>
      <c r="H67" s="13"/>
      <c r="I67" s="13"/>
      <c r="J67" s="13"/>
      <c r="K67" s="13"/>
      <c r="L67" s="13"/>
      <c r="M67" s="13"/>
      <c r="N67" s="13"/>
      <c r="O67" s="13"/>
      <c r="P67" s="13"/>
      <c r="Q67" s="13"/>
      <c r="R67" s="13"/>
      <c r="S67" s="13"/>
      <c r="T67" s="13"/>
    </row>
    <row r="68" spans="1:29">
      <c r="A68" s="63"/>
      <c r="B68" s="11" t="s">
        <v>671</v>
      </c>
      <c r="C68" s="25" t="s">
        <v>971</v>
      </c>
      <c r="D68" s="25"/>
      <c r="E68" s="25"/>
      <c r="F68" s="25"/>
      <c r="G68" s="25"/>
      <c r="H68" s="25"/>
      <c r="I68" s="25" t="s">
        <v>972</v>
      </c>
      <c r="J68" s="25"/>
      <c r="K68" s="25"/>
      <c r="L68" s="25"/>
      <c r="M68" s="25"/>
      <c r="N68" s="25"/>
      <c r="O68" s="25" t="s">
        <v>973</v>
      </c>
      <c r="P68" s="25"/>
      <c r="Q68" s="25"/>
      <c r="R68" s="25"/>
      <c r="S68" s="25"/>
      <c r="T68" s="25"/>
    </row>
    <row r="69" spans="1:29" ht="15.75" thickBot="1">
      <c r="A69" s="63"/>
      <c r="B69" s="11" t="s">
        <v>293</v>
      </c>
      <c r="C69" s="26" t="s">
        <v>926</v>
      </c>
      <c r="D69" s="26"/>
      <c r="E69" s="26"/>
      <c r="F69" s="26"/>
      <c r="G69" s="26"/>
      <c r="H69" s="26"/>
      <c r="I69" s="26" t="s">
        <v>926</v>
      </c>
      <c r="J69" s="26"/>
      <c r="K69" s="26"/>
      <c r="L69" s="26"/>
      <c r="M69" s="26"/>
      <c r="N69" s="26"/>
      <c r="O69" s="26" t="s">
        <v>928</v>
      </c>
      <c r="P69" s="26"/>
      <c r="Q69" s="26"/>
      <c r="R69" s="26"/>
      <c r="S69" s="26"/>
      <c r="T69" s="26"/>
    </row>
    <row r="70" spans="1:29" ht="15.75" thickBot="1">
      <c r="A70" s="63"/>
      <c r="B70" s="14" t="s">
        <v>280</v>
      </c>
      <c r="C70" s="43">
        <v>2014</v>
      </c>
      <c r="D70" s="43"/>
      <c r="E70" s="43"/>
      <c r="F70" s="43">
        <v>2013</v>
      </c>
      <c r="G70" s="43"/>
      <c r="H70" s="157"/>
      <c r="I70" s="158">
        <v>2014</v>
      </c>
      <c r="J70" s="43"/>
      <c r="K70" s="43"/>
      <c r="L70" s="43">
        <v>2013</v>
      </c>
      <c r="M70" s="43"/>
      <c r="N70" s="157"/>
      <c r="O70" s="158">
        <v>2014</v>
      </c>
      <c r="P70" s="43"/>
      <c r="Q70" s="43"/>
      <c r="R70" s="43">
        <v>2013</v>
      </c>
      <c r="S70" s="43"/>
      <c r="T70" s="43"/>
    </row>
    <row r="71" spans="1:29" ht="39">
      <c r="A71" s="63"/>
      <c r="B71" s="296" t="s">
        <v>974</v>
      </c>
      <c r="C71" s="83"/>
      <c r="D71" s="83"/>
      <c r="E71" s="83"/>
      <c r="F71" s="83"/>
      <c r="G71" s="83"/>
      <c r="H71" s="181"/>
      <c r="I71" s="260"/>
      <c r="J71" s="83"/>
      <c r="K71" s="83"/>
      <c r="L71" s="83"/>
      <c r="M71" s="83"/>
      <c r="N71" s="181"/>
      <c r="O71" s="260"/>
      <c r="P71" s="83"/>
      <c r="Q71" s="83"/>
      <c r="R71" s="83"/>
      <c r="S71" s="83"/>
      <c r="T71" s="83"/>
    </row>
    <row r="72" spans="1:29">
      <c r="A72" s="63"/>
      <c r="B72" s="23" t="s">
        <v>975</v>
      </c>
      <c r="C72" s="23" t="s">
        <v>282</v>
      </c>
      <c r="D72" s="84">
        <v>690194</v>
      </c>
      <c r="E72" s="28"/>
      <c r="F72" s="23" t="s">
        <v>282</v>
      </c>
      <c r="G72" s="84">
        <v>573317</v>
      </c>
      <c r="H72" s="162"/>
      <c r="I72" s="163" t="s">
        <v>282</v>
      </c>
      <c r="J72" s="84">
        <v>55855</v>
      </c>
      <c r="K72" s="28"/>
      <c r="L72" s="23" t="s">
        <v>282</v>
      </c>
      <c r="M72" s="84">
        <v>47279</v>
      </c>
      <c r="N72" s="162"/>
      <c r="O72" s="163" t="s">
        <v>282</v>
      </c>
      <c r="P72" s="84">
        <v>15688</v>
      </c>
      <c r="Q72" s="28"/>
      <c r="R72" s="23" t="s">
        <v>282</v>
      </c>
      <c r="S72" s="84">
        <v>14939</v>
      </c>
      <c r="T72" s="28"/>
    </row>
    <row r="73" spans="1:29">
      <c r="A73" s="63"/>
      <c r="B73" s="23"/>
      <c r="C73" s="23"/>
      <c r="D73" s="84"/>
      <c r="E73" s="28"/>
      <c r="F73" s="23"/>
      <c r="G73" s="84"/>
      <c r="H73" s="162"/>
      <c r="I73" s="163"/>
      <c r="J73" s="84"/>
      <c r="K73" s="28"/>
      <c r="L73" s="23"/>
      <c r="M73" s="84"/>
      <c r="N73" s="162"/>
      <c r="O73" s="163"/>
      <c r="P73" s="84"/>
      <c r="Q73" s="28"/>
      <c r="R73" s="23"/>
      <c r="S73" s="84"/>
      <c r="T73" s="28"/>
    </row>
    <row r="74" spans="1:29">
      <c r="A74" s="63"/>
      <c r="B74" s="29" t="s">
        <v>976</v>
      </c>
      <c r="C74" s="46">
        <v>681745</v>
      </c>
      <c r="D74" s="46"/>
      <c r="E74" s="33"/>
      <c r="F74" s="46">
        <v>566689</v>
      </c>
      <c r="G74" s="46"/>
      <c r="H74" s="166"/>
      <c r="I74" s="167">
        <v>50137</v>
      </c>
      <c r="J74" s="102"/>
      <c r="K74" s="33"/>
      <c r="L74" s="46">
        <v>40892</v>
      </c>
      <c r="M74" s="46"/>
      <c r="N74" s="166"/>
      <c r="O74" s="167">
        <v>15553</v>
      </c>
      <c r="P74" s="102"/>
      <c r="Q74" s="33"/>
      <c r="R74" s="46">
        <v>14794</v>
      </c>
      <c r="S74" s="46"/>
      <c r="T74" s="33"/>
    </row>
    <row r="75" spans="1:29">
      <c r="A75" s="63"/>
      <c r="B75" s="29"/>
      <c r="C75" s="46"/>
      <c r="D75" s="46"/>
      <c r="E75" s="33"/>
      <c r="F75" s="46"/>
      <c r="G75" s="46"/>
      <c r="H75" s="166"/>
      <c r="I75" s="167"/>
      <c r="J75" s="102"/>
      <c r="K75" s="33"/>
      <c r="L75" s="46"/>
      <c r="M75" s="46"/>
      <c r="N75" s="166"/>
      <c r="O75" s="167"/>
      <c r="P75" s="102"/>
      <c r="Q75" s="33"/>
      <c r="R75" s="46"/>
      <c r="S75" s="46"/>
      <c r="T75" s="33"/>
    </row>
    <row r="76" spans="1:29">
      <c r="A76" s="63"/>
      <c r="B76" s="23" t="s">
        <v>977</v>
      </c>
      <c r="C76" s="23" t="s">
        <v>282</v>
      </c>
      <c r="D76" s="84">
        <v>626173</v>
      </c>
      <c r="E76" s="28"/>
      <c r="F76" s="23" t="s">
        <v>282</v>
      </c>
      <c r="G76" s="84">
        <v>615721</v>
      </c>
      <c r="H76" s="162"/>
      <c r="I76" s="163" t="s">
        <v>282</v>
      </c>
      <c r="J76" s="27" t="s">
        <v>287</v>
      </c>
      <c r="K76" s="28"/>
      <c r="L76" s="23" t="s">
        <v>282</v>
      </c>
      <c r="M76" s="27" t="s">
        <v>287</v>
      </c>
      <c r="N76" s="162"/>
      <c r="O76" s="163" t="s">
        <v>282</v>
      </c>
      <c r="P76" s="84">
        <v>8360</v>
      </c>
      <c r="Q76" s="28"/>
      <c r="R76" s="23" t="s">
        <v>282</v>
      </c>
      <c r="S76" s="84">
        <v>8774</v>
      </c>
      <c r="T76" s="28"/>
    </row>
    <row r="77" spans="1:29" ht="15.75" thickBot="1">
      <c r="A77" s="63"/>
      <c r="B77" s="24"/>
      <c r="C77" s="24"/>
      <c r="D77" s="89"/>
      <c r="E77" s="88"/>
      <c r="F77" s="24"/>
      <c r="G77" s="89"/>
      <c r="H77" s="176"/>
      <c r="I77" s="178"/>
      <c r="J77" s="106"/>
      <c r="K77" s="88"/>
      <c r="L77" s="24"/>
      <c r="M77" s="106"/>
      <c r="N77" s="176"/>
      <c r="O77" s="178"/>
      <c r="P77" s="89"/>
      <c r="Q77" s="88"/>
      <c r="R77" s="24"/>
      <c r="S77" s="89"/>
      <c r="T77" s="88"/>
    </row>
    <row r="78" spans="1:29">
      <c r="A78" s="63"/>
      <c r="B78" s="62"/>
      <c r="C78" s="62"/>
      <c r="D78" s="62"/>
      <c r="E78" s="62"/>
      <c r="F78" s="62"/>
      <c r="G78" s="62"/>
      <c r="H78" s="62"/>
      <c r="I78" s="62"/>
      <c r="J78" s="62"/>
      <c r="K78" s="62"/>
      <c r="L78" s="62"/>
      <c r="M78" s="62"/>
      <c r="N78" s="62"/>
      <c r="O78" s="62"/>
      <c r="P78" s="62"/>
      <c r="Q78" s="62"/>
      <c r="R78" s="62"/>
      <c r="S78" s="62"/>
      <c r="T78" s="62"/>
      <c r="U78" s="62"/>
      <c r="V78" s="62"/>
      <c r="W78" s="62"/>
      <c r="X78" s="62"/>
      <c r="Y78" s="62"/>
      <c r="Z78" s="62"/>
      <c r="AA78" s="62"/>
      <c r="AB78" s="62"/>
      <c r="AC78" s="62"/>
    </row>
    <row r="79" spans="1:29">
      <c r="A79" s="63"/>
      <c r="B79" s="66" t="s">
        <v>978</v>
      </c>
      <c r="C79" s="66"/>
      <c r="D79" s="66"/>
      <c r="E79" s="66"/>
      <c r="F79" s="66"/>
      <c r="G79" s="66"/>
      <c r="H79" s="66"/>
      <c r="I79" s="66"/>
      <c r="J79" s="66"/>
      <c r="K79" s="66"/>
      <c r="L79" s="66"/>
      <c r="M79" s="66"/>
      <c r="N79" s="66"/>
      <c r="O79" s="66"/>
      <c r="P79" s="66"/>
      <c r="Q79" s="66"/>
      <c r="R79" s="66"/>
      <c r="S79" s="66"/>
      <c r="T79" s="66"/>
      <c r="U79" s="66"/>
      <c r="V79" s="66"/>
      <c r="W79" s="66"/>
      <c r="X79" s="66"/>
      <c r="Y79" s="66"/>
      <c r="Z79" s="66"/>
      <c r="AA79" s="66"/>
      <c r="AB79" s="66"/>
      <c r="AC79" s="66"/>
    </row>
    <row r="80" spans="1:29">
      <c r="A80" s="63"/>
      <c r="B80" s="22"/>
      <c r="C80" s="22"/>
      <c r="D80" s="22"/>
      <c r="E80" s="22"/>
      <c r="F80" s="22"/>
      <c r="G80" s="22"/>
      <c r="H80" s="22"/>
      <c r="I80" s="22"/>
      <c r="J80" s="22"/>
      <c r="K80" s="22"/>
      <c r="L80" s="22"/>
      <c r="M80" s="22"/>
      <c r="N80" s="22"/>
      <c r="O80" s="22"/>
      <c r="P80" s="22"/>
      <c r="Q80" s="22"/>
      <c r="R80" s="22"/>
      <c r="S80" s="22"/>
      <c r="T80" s="22"/>
    </row>
    <row r="81" spans="1:29">
      <c r="A81" s="63"/>
      <c r="B81" s="13"/>
      <c r="C81" s="13"/>
      <c r="D81" s="13"/>
      <c r="E81" s="13"/>
      <c r="F81" s="13"/>
      <c r="G81" s="13"/>
      <c r="H81" s="13"/>
      <c r="I81" s="13"/>
      <c r="J81" s="13"/>
      <c r="K81" s="13"/>
      <c r="L81" s="13"/>
      <c r="M81" s="13"/>
      <c r="N81" s="13"/>
      <c r="O81" s="13"/>
      <c r="P81" s="13"/>
      <c r="Q81" s="13"/>
      <c r="R81" s="13"/>
      <c r="S81" s="13"/>
      <c r="T81" s="13"/>
    </row>
    <row r="82" spans="1:29">
      <c r="A82" s="63"/>
      <c r="B82" s="297" t="s">
        <v>278</v>
      </c>
      <c r="C82" s="25" t="s">
        <v>925</v>
      </c>
      <c r="D82" s="25"/>
      <c r="E82" s="25"/>
      <c r="F82" s="25"/>
      <c r="G82" s="25"/>
      <c r="H82" s="25"/>
      <c r="I82" s="25" t="s">
        <v>927</v>
      </c>
      <c r="J82" s="25"/>
      <c r="K82" s="25"/>
      <c r="L82" s="25"/>
      <c r="M82" s="25"/>
      <c r="N82" s="25"/>
      <c r="O82" s="25" t="s">
        <v>34</v>
      </c>
      <c r="P82" s="25"/>
      <c r="Q82" s="25"/>
      <c r="R82" s="25"/>
      <c r="S82" s="25"/>
      <c r="T82" s="25"/>
    </row>
    <row r="83" spans="1:29" ht="15.75" thickBot="1">
      <c r="A83" s="63"/>
      <c r="B83" s="297"/>
      <c r="C83" s="26" t="s">
        <v>926</v>
      </c>
      <c r="D83" s="26"/>
      <c r="E83" s="26"/>
      <c r="F83" s="26"/>
      <c r="G83" s="26"/>
      <c r="H83" s="26"/>
      <c r="I83" s="26" t="s">
        <v>926</v>
      </c>
      <c r="J83" s="26"/>
      <c r="K83" s="26"/>
      <c r="L83" s="26"/>
      <c r="M83" s="26"/>
      <c r="N83" s="26"/>
      <c r="O83" s="26" t="s">
        <v>928</v>
      </c>
      <c r="P83" s="26"/>
      <c r="Q83" s="26"/>
      <c r="R83" s="26"/>
      <c r="S83" s="26"/>
      <c r="T83" s="26"/>
    </row>
    <row r="84" spans="1:29" ht="15.75" thickBot="1">
      <c r="A84" s="63"/>
      <c r="B84" s="35" t="s">
        <v>280</v>
      </c>
      <c r="C84" s="43">
        <v>2014</v>
      </c>
      <c r="D84" s="43"/>
      <c r="E84" s="43"/>
      <c r="F84" s="43">
        <v>2013</v>
      </c>
      <c r="G84" s="43"/>
      <c r="H84" s="157"/>
      <c r="I84" s="158">
        <v>2014</v>
      </c>
      <c r="J84" s="43"/>
      <c r="K84" s="43"/>
      <c r="L84" s="43">
        <v>2013</v>
      </c>
      <c r="M84" s="43"/>
      <c r="N84" s="157"/>
      <c r="O84" s="158">
        <v>2014</v>
      </c>
      <c r="P84" s="43"/>
      <c r="Q84" s="43"/>
      <c r="R84" s="43">
        <v>2013</v>
      </c>
      <c r="S84" s="43"/>
      <c r="T84" s="43"/>
    </row>
    <row r="85" spans="1:29" ht="39">
      <c r="A85" s="63"/>
      <c r="B85" s="294" t="s">
        <v>979</v>
      </c>
      <c r="C85" s="83"/>
      <c r="D85" s="83"/>
      <c r="E85" s="83"/>
      <c r="F85" s="83"/>
      <c r="G85" s="83"/>
      <c r="H85" s="181"/>
      <c r="I85" s="260"/>
      <c r="J85" s="83"/>
      <c r="K85" s="83"/>
      <c r="L85" s="83"/>
      <c r="M85" s="83"/>
      <c r="N85" s="181"/>
      <c r="O85" s="260"/>
      <c r="P85" s="83"/>
      <c r="Q85" s="83"/>
      <c r="R85" s="83"/>
      <c r="S85" s="83"/>
      <c r="T85" s="83"/>
    </row>
    <row r="86" spans="1:29">
      <c r="A86" s="63"/>
      <c r="B86" s="23" t="s">
        <v>980</v>
      </c>
      <c r="C86" s="23" t="s">
        <v>282</v>
      </c>
      <c r="D86" s="84">
        <v>55471</v>
      </c>
      <c r="E86" s="28"/>
      <c r="F86" s="23" t="s">
        <v>282</v>
      </c>
      <c r="G86" s="27" t="s">
        <v>981</v>
      </c>
      <c r="H86" s="200" t="s">
        <v>284</v>
      </c>
      <c r="I86" s="163" t="s">
        <v>282</v>
      </c>
      <c r="J86" s="84">
        <v>15918</v>
      </c>
      <c r="K86" s="28"/>
      <c r="L86" s="23" t="s">
        <v>282</v>
      </c>
      <c r="M86" s="84">
        <v>9670</v>
      </c>
      <c r="N86" s="162"/>
      <c r="O86" s="163" t="s">
        <v>282</v>
      </c>
      <c r="P86" s="27" t="s">
        <v>982</v>
      </c>
      <c r="Q86" s="23" t="s">
        <v>284</v>
      </c>
      <c r="R86" s="23" t="s">
        <v>282</v>
      </c>
      <c r="S86" s="27" t="s">
        <v>983</v>
      </c>
      <c r="T86" s="23" t="s">
        <v>284</v>
      </c>
    </row>
    <row r="87" spans="1:29">
      <c r="A87" s="63"/>
      <c r="B87" s="23"/>
      <c r="C87" s="23"/>
      <c r="D87" s="84"/>
      <c r="E87" s="28"/>
      <c r="F87" s="23"/>
      <c r="G87" s="27"/>
      <c r="H87" s="200"/>
      <c r="I87" s="163"/>
      <c r="J87" s="84"/>
      <c r="K87" s="28"/>
      <c r="L87" s="23"/>
      <c r="M87" s="84"/>
      <c r="N87" s="162"/>
      <c r="O87" s="163"/>
      <c r="P87" s="27"/>
      <c r="Q87" s="23"/>
      <c r="R87" s="23"/>
      <c r="S87" s="27"/>
      <c r="T87" s="23"/>
    </row>
    <row r="88" spans="1:29">
      <c r="A88" s="63"/>
      <c r="B88" s="29" t="s">
        <v>984</v>
      </c>
      <c r="C88" s="31" t="s">
        <v>985</v>
      </c>
      <c r="D88" s="31"/>
      <c r="E88" s="29" t="s">
        <v>284</v>
      </c>
      <c r="F88" s="31" t="s">
        <v>986</v>
      </c>
      <c r="G88" s="31"/>
      <c r="H88" s="196" t="s">
        <v>284</v>
      </c>
      <c r="I88" s="171">
        <v>331</v>
      </c>
      <c r="J88" s="31"/>
      <c r="K88" s="33"/>
      <c r="L88" s="31">
        <v>373</v>
      </c>
      <c r="M88" s="31"/>
      <c r="N88" s="166"/>
      <c r="O88" s="171" t="s">
        <v>287</v>
      </c>
      <c r="P88" s="31"/>
      <c r="Q88" s="33"/>
      <c r="R88" s="31" t="s">
        <v>287</v>
      </c>
      <c r="S88" s="31"/>
      <c r="T88" s="33"/>
    </row>
    <row r="89" spans="1:29" ht="15.75" thickBot="1">
      <c r="A89" s="63"/>
      <c r="B89" s="44"/>
      <c r="C89" s="45"/>
      <c r="D89" s="45"/>
      <c r="E89" s="44"/>
      <c r="F89" s="45"/>
      <c r="G89" s="45"/>
      <c r="H89" s="298"/>
      <c r="I89" s="172"/>
      <c r="J89" s="45"/>
      <c r="K89" s="48"/>
      <c r="L89" s="45"/>
      <c r="M89" s="45"/>
      <c r="N89" s="182"/>
      <c r="O89" s="172"/>
      <c r="P89" s="45"/>
      <c r="Q89" s="48"/>
      <c r="R89" s="45"/>
      <c r="S89" s="45"/>
      <c r="T89" s="48"/>
    </row>
    <row r="90" spans="1:29">
      <c r="A90" s="63"/>
      <c r="B90" s="51" t="s">
        <v>152</v>
      </c>
      <c r="C90" s="51" t="s">
        <v>282</v>
      </c>
      <c r="D90" s="55">
        <v>41689</v>
      </c>
      <c r="E90" s="57"/>
      <c r="F90" s="51" t="s">
        <v>282</v>
      </c>
      <c r="G90" s="53" t="s">
        <v>987</v>
      </c>
      <c r="H90" s="299" t="s">
        <v>284</v>
      </c>
      <c r="I90" s="177" t="s">
        <v>282</v>
      </c>
      <c r="J90" s="55">
        <v>16249</v>
      </c>
      <c r="K90" s="57"/>
      <c r="L90" s="51" t="s">
        <v>282</v>
      </c>
      <c r="M90" s="55">
        <v>10043</v>
      </c>
      <c r="N90" s="175"/>
      <c r="O90" s="177" t="s">
        <v>282</v>
      </c>
      <c r="P90" s="53" t="s">
        <v>982</v>
      </c>
      <c r="Q90" s="51" t="s">
        <v>284</v>
      </c>
      <c r="R90" s="51" t="s">
        <v>282</v>
      </c>
      <c r="S90" s="53" t="s">
        <v>983</v>
      </c>
      <c r="T90" s="51" t="s">
        <v>284</v>
      </c>
    </row>
    <row r="91" spans="1:29" ht="15.75" thickBot="1">
      <c r="A91" s="63"/>
      <c r="B91" s="52"/>
      <c r="C91" s="52"/>
      <c r="D91" s="56"/>
      <c r="E91" s="58"/>
      <c r="F91" s="52"/>
      <c r="G91" s="54"/>
      <c r="H91" s="300"/>
      <c r="I91" s="189"/>
      <c r="J91" s="56"/>
      <c r="K91" s="58"/>
      <c r="L91" s="52"/>
      <c r="M91" s="56"/>
      <c r="N91" s="188"/>
      <c r="O91" s="189"/>
      <c r="P91" s="54"/>
      <c r="Q91" s="52"/>
      <c r="R91" s="52"/>
      <c r="S91" s="54"/>
      <c r="T91" s="52"/>
    </row>
    <row r="92" spans="1:29" ht="15.75" thickTop="1">
      <c r="A92" s="63"/>
      <c r="B92" s="257"/>
      <c r="C92" s="257"/>
      <c r="D92" s="257"/>
      <c r="E92" s="257"/>
      <c r="F92" s="257"/>
      <c r="G92" s="257"/>
      <c r="H92" s="257"/>
      <c r="I92" s="257"/>
      <c r="J92" s="257"/>
      <c r="K92" s="257"/>
      <c r="L92" s="257"/>
      <c r="M92" s="257"/>
      <c r="N92" s="257"/>
      <c r="O92" s="257"/>
      <c r="P92" s="257"/>
      <c r="Q92" s="257"/>
      <c r="R92" s="257"/>
      <c r="S92" s="257"/>
      <c r="T92" s="257"/>
      <c r="U92" s="257"/>
      <c r="V92" s="257"/>
      <c r="W92" s="257"/>
      <c r="X92" s="257"/>
      <c r="Y92" s="257"/>
      <c r="Z92" s="257"/>
      <c r="AA92" s="257"/>
      <c r="AB92" s="257"/>
      <c r="AC92" s="257"/>
    </row>
    <row r="93" spans="1:29">
      <c r="A93" s="63"/>
      <c r="B93" s="22"/>
      <c r="C93" s="22"/>
      <c r="D93" s="22"/>
      <c r="E93" s="22"/>
      <c r="F93" s="22"/>
      <c r="G93" s="22"/>
      <c r="H93" s="22"/>
      <c r="I93" s="22"/>
      <c r="J93" s="22"/>
      <c r="K93" s="22"/>
      <c r="L93" s="22"/>
      <c r="M93" s="22"/>
      <c r="N93" s="22"/>
      <c r="O93" s="22"/>
      <c r="P93" s="22"/>
      <c r="Q93" s="22"/>
      <c r="R93" s="22"/>
      <c r="S93" s="22"/>
      <c r="T93" s="22"/>
    </row>
    <row r="94" spans="1:29">
      <c r="A94" s="63"/>
      <c r="B94" s="13"/>
      <c r="C94" s="13"/>
      <c r="D94" s="13"/>
      <c r="E94" s="13"/>
      <c r="F94" s="13"/>
      <c r="G94" s="13"/>
      <c r="H94" s="13"/>
      <c r="I94" s="13"/>
      <c r="J94" s="13"/>
      <c r="K94" s="13"/>
      <c r="L94" s="13"/>
      <c r="M94" s="13"/>
      <c r="N94" s="13"/>
      <c r="O94" s="13"/>
      <c r="P94" s="13"/>
      <c r="Q94" s="13"/>
      <c r="R94" s="13"/>
      <c r="S94" s="13"/>
      <c r="T94" s="13"/>
    </row>
    <row r="95" spans="1:29">
      <c r="A95" s="63"/>
      <c r="B95" s="65" t="s">
        <v>293</v>
      </c>
      <c r="C95" s="25" t="s">
        <v>925</v>
      </c>
      <c r="D95" s="25"/>
      <c r="E95" s="25"/>
      <c r="F95" s="25"/>
      <c r="G95" s="25"/>
      <c r="H95" s="25"/>
      <c r="I95" s="25" t="s">
        <v>927</v>
      </c>
      <c r="J95" s="25"/>
      <c r="K95" s="25"/>
      <c r="L95" s="25"/>
      <c r="M95" s="25"/>
      <c r="N95" s="25"/>
      <c r="O95" s="25" t="s">
        <v>34</v>
      </c>
      <c r="P95" s="25"/>
      <c r="Q95" s="25"/>
      <c r="R95" s="25"/>
      <c r="S95" s="25"/>
      <c r="T95" s="25"/>
    </row>
    <row r="96" spans="1:29" ht="15.75" thickBot="1">
      <c r="A96" s="63"/>
      <c r="B96" s="65"/>
      <c r="C96" s="26" t="s">
        <v>926</v>
      </c>
      <c r="D96" s="26"/>
      <c r="E96" s="26"/>
      <c r="F96" s="26"/>
      <c r="G96" s="26"/>
      <c r="H96" s="26"/>
      <c r="I96" s="26" t="s">
        <v>926</v>
      </c>
      <c r="J96" s="26"/>
      <c r="K96" s="26"/>
      <c r="L96" s="26"/>
      <c r="M96" s="26"/>
      <c r="N96" s="26"/>
      <c r="O96" s="26" t="s">
        <v>928</v>
      </c>
      <c r="P96" s="26"/>
      <c r="Q96" s="26"/>
      <c r="R96" s="26"/>
      <c r="S96" s="26"/>
      <c r="T96" s="26"/>
    </row>
    <row r="97" spans="1:29" ht="15.75" thickBot="1">
      <c r="A97" s="63"/>
      <c r="B97" s="35" t="s">
        <v>280</v>
      </c>
      <c r="C97" s="43">
        <v>2014</v>
      </c>
      <c r="D97" s="43"/>
      <c r="E97" s="43"/>
      <c r="F97" s="43">
        <v>2013</v>
      </c>
      <c r="G97" s="43"/>
      <c r="H97" s="157"/>
      <c r="I97" s="158">
        <v>2014</v>
      </c>
      <c r="J97" s="43"/>
      <c r="K97" s="43"/>
      <c r="L97" s="43">
        <v>2013</v>
      </c>
      <c r="M97" s="43"/>
      <c r="N97" s="157"/>
      <c r="O97" s="158">
        <v>2014</v>
      </c>
      <c r="P97" s="43"/>
      <c r="Q97" s="43"/>
      <c r="R97" s="43">
        <v>2013</v>
      </c>
      <c r="S97" s="43"/>
      <c r="T97" s="43"/>
    </row>
    <row r="98" spans="1:29" ht="23.25" customHeight="1">
      <c r="A98" s="63"/>
      <c r="B98" s="302" t="s">
        <v>979</v>
      </c>
      <c r="C98" s="303"/>
      <c r="D98" s="303"/>
      <c r="E98" s="83"/>
      <c r="F98" s="303"/>
      <c r="G98" s="303"/>
      <c r="H98" s="181"/>
      <c r="I98" s="304"/>
      <c r="J98" s="303"/>
      <c r="K98" s="83"/>
      <c r="L98" s="303"/>
      <c r="M98" s="303"/>
      <c r="N98" s="181"/>
      <c r="O98" s="304"/>
      <c r="P98" s="303"/>
      <c r="Q98" s="83"/>
      <c r="R98" s="303"/>
      <c r="S98" s="303"/>
      <c r="T98" s="83"/>
    </row>
    <row r="99" spans="1:29">
      <c r="A99" s="63"/>
      <c r="B99" s="301"/>
      <c r="C99" s="113"/>
      <c r="D99" s="113"/>
      <c r="E99" s="33"/>
      <c r="F99" s="113"/>
      <c r="G99" s="113"/>
      <c r="H99" s="166"/>
      <c r="I99" s="276"/>
      <c r="J99" s="113"/>
      <c r="K99" s="33"/>
      <c r="L99" s="113"/>
      <c r="M99" s="113"/>
      <c r="N99" s="166"/>
      <c r="O99" s="276"/>
      <c r="P99" s="113"/>
      <c r="Q99" s="33"/>
      <c r="R99" s="113"/>
      <c r="S99" s="113"/>
      <c r="T99" s="33"/>
    </row>
    <row r="100" spans="1:29">
      <c r="A100" s="63"/>
      <c r="B100" s="23" t="s">
        <v>980</v>
      </c>
      <c r="C100" s="23" t="s">
        <v>282</v>
      </c>
      <c r="D100" s="84">
        <v>247331</v>
      </c>
      <c r="E100" s="28"/>
      <c r="F100" s="23" t="s">
        <v>282</v>
      </c>
      <c r="G100" s="84">
        <v>138324</v>
      </c>
      <c r="H100" s="162"/>
      <c r="I100" s="163" t="s">
        <v>282</v>
      </c>
      <c r="J100" s="84">
        <v>19751</v>
      </c>
      <c r="K100" s="28"/>
      <c r="L100" s="23" t="s">
        <v>282</v>
      </c>
      <c r="M100" s="84">
        <v>14050</v>
      </c>
      <c r="N100" s="162"/>
      <c r="O100" s="163" t="s">
        <v>282</v>
      </c>
      <c r="P100" s="27" t="s">
        <v>988</v>
      </c>
      <c r="Q100" s="23" t="s">
        <v>284</v>
      </c>
      <c r="R100" s="23" t="s">
        <v>282</v>
      </c>
      <c r="S100" s="27" t="s">
        <v>989</v>
      </c>
      <c r="T100" s="23" t="s">
        <v>284</v>
      </c>
    </row>
    <row r="101" spans="1:29">
      <c r="A101" s="63"/>
      <c r="B101" s="23"/>
      <c r="C101" s="23"/>
      <c r="D101" s="84"/>
      <c r="E101" s="28"/>
      <c r="F101" s="23"/>
      <c r="G101" s="84"/>
      <c r="H101" s="162"/>
      <c r="I101" s="163"/>
      <c r="J101" s="84"/>
      <c r="K101" s="28"/>
      <c r="L101" s="23"/>
      <c r="M101" s="84"/>
      <c r="N101" s="162"/>
      <c r="O101" s="163"/>
      <c r="P101" s="27"/>
      <c r="Q101" s="23"/>
      <c r="R101" s="23"/>
      <c r="S101" s="27"/>
      <c r="T101" s="23"/>
    </row>
    <row r="102" spans="1:29">
      <c r="A102" s="63"/>
      <c r="B102" s="29" t="s">
        <v>984</v>
      </c>
      <c r="C102" s="31" t="s">
        <v>990</v>
      </c>
      <c r="D102" s="31"/>
      <c r="E102" s="29" t="s">
        <v>284</v>
      </c>
      <c r="F102" s="31" t="s">
        <v>991</v>
      </c>
      <c r="G102" s="31"/>
      <c r="H102" s="196" t="s">
        <v>284</v>
      </c>
      <c r="I102" s="171">
        <v>339</v>
      </c>
      <c r="J102" s="31"/>
      <c r="K102" s="33"/>
      <c r="L102" s="31">
        <v>383</v>
      </c>
      <c r="M102" s="31"/>
      <c r="N102" s="166"/>
      <c r="O102" s="171">
        <v>3</v>
      </c>
      <c r="P102" s="31"/>
      <c r="Q102" s="33"/>
      <c r="R102" s="31">
        <v>6</v>
      </c>
      <c r="S102" s="31"/>
      <c r="T102" s="33"/>
    </row>
    <row r="103" spans="1:29" ht="15.75" thickBot="1">
      <c r="A103" s="63"/>
      <c r="B103" s="44"/>
      <c r="C103" s="45"/>
      <c r="D103" s="45"/>
      <c r="E103" s="44"/>
      <c r="F103" s="45"/>
      <c r="G103" s="45"/>
      <c r="H103" s="298"/>
      <c r="I103" s="172"/>
      <c r="J103" s="45"/>
      <c r="K103" s="48"/>
      <c r="L103" s="45"/>
      <c r="M103" s="45"/>
      <c r="N103" s="182"/>
      <c r="O103" s="172"/>
      <c r="P103" s="45"/>
      <c r="Q103" s="48"/>
      <c r="R103" s="45"/>
      <c r="S103" s="45"/>
      <c r="T103" s="48"/>
    </row>
    <row r="104" spans="1:29">
      <c r="A104" s="63"/>
      <c r="B104" s="51" t="s">
        <v>152</v>
      </c>
      <c r="C104" s="51" t="s">
        <v>282</v>
      </c>
      <c r="D104" s="55">
        <v>236379</v>
      </c>
      <c r="E104" s="57"/>
      <c r="F104" s="51" t="s">
        <v>282</v>
      </c>
      <c r="G104" s="55">
        <v>125799</v>
      </c>
      <c r="H104" s="175"/>
      <c r="I104" s="177" t="s">
        <v>282</v>
      </c>
      <c r="J104" s="55">
        <v>20090</v>
      </c>
      <c r="K104" s="57"/>
      <c r="L104" s="51" t="s">
        <v>282</v>
      </c>
      <c r="M104" s="55">
        <v>14433</v>
      </c>
      <c r="N104" s="175"/>
      <c r="O104" s="177" t="s">
        <v>282</v>
      </c>
      <c r="P104" s="53" t="s">
        <v>992</v>
      </c>
      <c r="Q104" s="51" t="s">
        <v>284</v>
      </c>
      <c r="R104" s="51" t="s">
        <v>282</v>
      </c>
      <c r="S104" s="53" t="s">
        <v>993</v>
      </c>
      <c r="T104" s="51" t="s">
        <v>284</v>
      </c>
    </row>
    <row r="105" spans="1:29" ht="15.75" thickBot="1">
      <c r="A105" s="63"/>
      <c r="B105" s="52"/>
      <c r="C105" s="52"/>
      <c r="D105" s="56"/>
      <c r="E105" s="58"/>
      <c r="F105" s="52"/>
      <c r="G105" s="56"/>
      <c r="H105" s="188"/>
      <c r="I105" s="189"/>
      <c r="J105" s="56"/>
      <c r="K105" s="58"/>
      <c r="L105" s="52"/>
      <c r="M105" s="56"/>
      <c r="N105" s="188"/>
      <c r="O105" s="189"/>
      <c r="P105" s="54"/>
      <c r="Q105" s="52"/>
      <c r="R105" s="52"/>
      <c r="S105" s="54"/>
      <c r="T105" s="52"/>
    </row>
    <row r="106" spans="1:29" ht="15.75" thickTop="1">
      <c r="A106" s="63"/>
      <c r="B106" s="62"/>
      <c r="C106" s="62"/>
      <c r="D106" s="62"/>
      <c r="E106" s="62"/>
      <c r="F106" s="62"/>
      <c r="G106" s="62"/>
      <c r="H106" s="62"/>
      <c r="I106" s="62"/>
      <c r="J106" s="62"/>
      <c r="K106" s="62"/>
      <c r="L106" s="62"/>
      <c r="M106" s="62"/>
      <c r="N106" s="62"/>
      <c r="O106" s="62"/>
      <c r="P106" s="62"/>
      <c r="Q106" s="62"/>
      <c r="R106" s="62"/>
      <c r="S106" s="62"/>
      <c r="T106" s="62"/>
      <c r="U106" s="62"/>
      <c r="V106" s="62"/>
      <c r="W106" s="62"/>
      <c r="X106" s="62"/>
      <c r="Y106" s="62"/>
      <c r="Z106" s="62"/>
      <c r="AA106" s="62"/>
      <c r="AB106" s="62"/>
      <c r="AC106" s="62"/>
    </row>
    <row r="107" spans="1:29">
      <c r="A107" s="63"/>
      <c r="B107" s="62"/>
      <c r="C107" s="62"/>
      <c r="D107" s="62"/>
      <c r="E107" s="62"/>
      <c r="F107" s="62"/>
      <c r="G107" s="62"/>
      <c r="H107" s="62"/>
      <c r="I107" s="62"/>
      <c r="J107" s="62"/>
      <c r="K107" s="62"/>
      <c r="L107" s="62"/>
      <c r="M107" s="62"/>
      <c r="N107" s="62"/>
      <c r="O107" s="62"/>
      <c r="P107" s="62"/>
      <c r="Q107" s="62"/>
      <c r="R107" s="62"/>
      <c r="S107" s="62"/>
      <c r="T107" s="62"/>
      <c r="U107" s="62"/>
      <c r="V107" s="62"/>
      <c r="W107" s="62"/>
      <c r="X107" s="62"/>
      <c r="Y107" s="62"/>
      <c r="Z107" s="62"/>
      <c r="AA107" s="62"/>
      <c r="AB107" s="62"/>
      <c r="AC107" s="62"/>
    </row>
    <row r="108" spans="1:29">
      <c r="A108" s="63"/>
      <c r="B108" s="66" t="s">
        <v>994</v>
      </c>
      <c r="C108" s="66"/>
      <c r="D108" s="66"/>
      <c r="E108" s="66"/>
      <c r="F108" s="66"/>
      <c r="G108" s="66"/>
      <c r="H108" s="66"/>
      <c r="I108" s="66"/>
      <c r="J108" s="66"/>
      <c r="K108" s="66"/>
      <c r="L108" s="66"/>
      <c r="M108" s="66"/>
      <c r="N108" s="66"/>
      <c r="O108" s="66"/>
      <c r="P108" s="66"/>
      <c r="Q108" s="66"/>
      <c r="R108" s="66"/>
      <c r="S108" s="66"/>
      <c r="T108" s="66"/>
      <c r="U108" s="66"/>
      <c r="V108" s="66"/>
      <c r="W108" s="66"/>
      <c r="X108" s="66"/>
      <c r="Y108" s="66"/>
      <c r="Z108" s="66"/>
      <c r="AA108" s="66"/>
      <c r="AB108" s="66"/>
      <c r="AC108" s="66"/>
    </row>
    <row r="109" spans="1:29">
      <c r="A109" s="63"/>
      <c r="B109" s="22"/>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c r="AA109" s="22"/>
      <c r="AB109" s="22"/>
      <c r="AC109" s="22"/>
    </row>
    <row r="110" spans="1:29">
      <c r="A110" s="63"/>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c r="AA110" s="13"/>
      <c r="AB110" s="13"/>
      <c r="AC110" s="13"/>
    </row>
    <row r="111" spans="1:29">
      <c r="A111" s="63"/>
      <c r="B111" s="65" t="s">
        <v>278</v>
      </c>
      <c r="C111" s="25" t="s">
        <v>925</v>
      </c>
      <c r="D111" s="25"/>
      <c r="E111" s="25"/>
      <c r="F111" s="25"/>
      <c r="G111" s="25"/>
      <c r="H111" s="25"/>
      <c r="I111" s="25"/>
      <c r="J111" s="25"/>
      <c r="K111" s="25"/>
      <c r="L111" s="25" t="s">
        <v>927</v>
      </c>
      <c r="M111" s="25"/>
      <c r="N111" s="25"/>
      <c r="O111" s="25"/>
      <c r="P111" s="25"/>
      <c r="Q111" s="25"/>
      <c r="R111" s="25"/>
      <c r="S111" s="25"/>
      <c r="T111" s="25"/>
      <c r="U111" s="25" t="s">
        <v>34</v>
      </c>
      <c r="V111" s="25"/>
      <c r="W111" s="25"/>
      <c r="X111" s="25"/>
      <c r="Y111" s="25"/>
      <c r="Z111" s="25"/>
      <c r="AA111" s="25"/>
      <c r="AB111" s="25"/>
      <c r="AC111" s="25"/>
    </row>
    <row r="112" spans="1:29" ht="15.75" thickBot="1">
      <c r="A112" s="63"/>
      <c r="B112" s="65"/>
      <c r="C112" s="26" t="s">
        <v>926</v>
      </c>
      <c r="D112" s="26"/>
      <c r="E112" s="26"/>
      <c r="F112" s="26"/>
      <c r="G112" s="26"/>
      <c r="H112" s="26"/>
      <c r="I112" s="26"/>
      <c r="J112" s="26"/>
      <c r="K112" s="26"/>
      <c r="L112" s="26" t="s">
        <v>926</v>
      </c>
      <c r="M112" s="26"/>
      <c r="N112" s="26"/>
      <c r="O112" s="26"/>
      <c r="P112" s="26"/>
      <c r="Q112" s="26"/>
      <c r="R112" s="26"/>
      <c r="S112" s="26"/>
      <c r="T112" s="26"/>
      <c r="U112" s="26" t="s">
        <v>928</v>
      </c>
      <c r="V112" s="26"/>
      <c r="W112" s="26"/>
      <c r="X112" s="26"/>
      <c r="Y112" s="26"/>
      <c r="Z112" s="26"/>
      <c r="AA112" s="26"/>
      <c r="AB112" s="26"/>
      <c r="AC112" s="26"/>
    </row>
    <row r="113" spans="1:29" ht="15.75" thickBot="1">
      <c r="A113" s="63"/>
      <c r="B113" s="35" t="s">
        <v>280</v>
      </c>
      <c r="C113" s="43">
        <v>2014</v>
      </c>
      <c r="D113" s="43"/>
      <c r="E113" s="43"/>
      <c r="F113" s="43">
        <v>2013</v>
      </c>
      <c r="G113" s="43"/>
      <c r="H113" s="43"/>
      <c r="I113" s="43">
        <v>2012</v>
      </c>
      <c r="J113" s="43"/>
      <c r="K113" s="157"/>
      <c r="L113" s="158">
        <v>2014</v>
      </c>
      <c r="M113" s="43"/>
      <c r="N113" s="43"/>
      <c r="O113" s="43">
        <v>2013</v>
      </c>
      <c r="P113" s="43"/>
      <c r="Q113" s="43"/>
      <c r="R113" s="43">
        <v>2012</v>
      </c>
      <c r="S113" s="43"/>
      <c r="T113" s="157"/>
      <c r="U113" s="158">
        <v>2014</v>
      </c>
      <c r="V113" s="43"/>
      <c r="W113" s="43"/>
      <c r="X113" s="43">
        <v>2013</v>
      </c>
      <c r="Y113" s="43"/>
      <c r="Z113" s="43"/>
      <c r="AA113" s="43">
        <v>2012</v>
      </c>
      <c r="AB113" s="43"/>
      <c r="AC113" s="43"/>
    </row>
    <row r="114" spans="1:29" ht="26.25">
      <c r="A114" s="63"/>
      <c r="B114" s="296" t="s">
        <v>995</v>
      </c>
      <c r="C114" s="111"/>
      <c r="D114" s="111"/>
      <c r="E114" s="111"/>
      <c r="F114" s="111"/>
      <c r="G114" s="111"/>
      <c r="H114" s="111"/>
      <c r="I114" s="83"/>
      <c r="J114" s="83"/>
      <c r="K114" s="181"/>
      <c r="L114" s="160"/>
      <c r="M114" s="111"/>
      <c r="N114" s="111"/>
      <c r="O114" s="111"/>
      <c r="P114" s="111"/>
      <c r="Q114" s="111"/>
      <c r="R114" s="83"/>
      <c r="S114" s="83"/>
      <c r="T114" s="181"/>
      <c r="U114" s="260"/>
      <c r="V114" s="83"/>
      <c r="W114" s="83"/>
      <c r="X114" s="83"/>
      <c r="Y114" s="83"/>
      <c r="Z114" s="83"/>
      <c r="AA114" s="83"/>
      <c r="AB114" s="83"/>
      <c r="AC114" s="83"/>
    </row>
    <row r="115" spans="1:29">
      <c r="A115" s="63"/>
      <c r="B115" s="23" t="s">
        <v>931</v>
      </c>
      <c r="C115" s="23" t="s">
        <v>282</v>
      </c>
      <c r="D115" s="84">
        <v>17437</v>
      </c>
      <c r="E115" s="28"/>
      <c r="F115" s="23" t="s">
        <v>282</v>
      </c>
      <c r="G115" s="84">
        <v>19285</v>
      </c>
      <c r="H115" s="28"/>
      <c r="I115" s="23" t="s">
        <v>282</v>
      </c>
      <c r="J115" s="84">
        <v>16926</v>
      </c>
      <c r="K115" s="162"/>
      <c r="L115" s="163" t="s">
        <v>282</v>
      </c>
      <c r="M115" s="84">
        <v>1042</v>
      </c>
      <c r="N115" s="28"/>
      <c r="O115" s="23" t="s">
        <v>282</v>
      </c>
      <c r="P115" s="84">
        <v>1498</v>
      </c>
      <c r="Q115" s="28"/>
      <c r="R115" s="23" t="s">
        <v>282</v>
      </c>
      <c r="S115" s="84">
        <v>1073</v>
      </c>
      <c r="T115" s="162"/>
      <c r="U115" s="163" t="s">
        <v>282</v>
      </c>
      <c r="V115" s="27">
        <v>112</v>
      </c>
      <c r="W115" s="28"/>
      <c r="X115" s="23" t="s">
        <v>282</v>
      </c>
      <c r="Y115" s="27">
        <v>134</v>
      </c>
      <c r="Z115" s="28"/>
      <c r="AA115" s="23" t="s">
        <v>282</v>
      </c>
      <c r="AB115" s="27">
        <v>139</v>
      </c>
      <c r="AC115" s="28"/>
    </row>
    <row r="116" spans="1:29">
      <c r="A116" s="63"/>
      <c r="B116" s="23"/>
      <c r="C116" s="23"/>
      <c r="D116" s="84"/>
      <c r="E116" s="28"/>
      <c r="F116" s="23"/>
      <c r="G116" s="84"/>
      <c r="H116" s="28"/>
      <c r="I116" s="23"/>
      <c r="J116" s="84"/>
      <c r="K116" s="162"/>
      <c r="L116" s="163"/>
      <c r="M116" s="84"/>
      <c r="N116" s="28"/>
      <c r="O116" s="23"/>
      <c r="P116" s="84"/>
      <c r="Q116" s="28"/>
      <c r="R116" s="23"/>
      <c r="S116" s="84"/>
      <c r="T116" s="162"/>
      <c r="U116" s="163"/>
      <c r="V116" s="27"/>
      <c r="W116" s="28"/>
      <c r="X116" s="23"/>
      <c r="Y116" s="27"/>
      <c r="Z116" s="28"/>
      <c r="AA116" s="23"/>
      <c r="AB116" s="27"/>
      <c r="AC116" s="28"/>
    </row>
    <row r="117" spans="1:29">
      <c r="A117" s="63"/>
      <c r="B117" s="29" t="s">
        <v>932</v>
      </c>
      <c r="C117" s="46">
        <v>28039</v>
      </c>
      <c r="D117" s="46"/>
      <c r="E117" s="33"/>
      <c r="F117" s="46">
        <v>24754</v>
      </c>
      <c r="G117" s="46"/>
      <c r="H117" s="33"/>
      <c r="I117" s="46">
        <v>25986</v>
      </c>
      <c r="J117" s="46"/>
      <c r="K117" s="166"/>
      <c r="L117" s="167">
        <v>2310</v>
      </c>
      <c r="M117" s="46"/>
      <c r="N117" s="33"/>
      <c r="O117" s="46">
        <v>2045</v>
      </c>
      <c r="P117" s="46"/>
      <c r="Q117" s="33"/>
      <c r="R117" s="46">
        <v>2152</v>
      </c>
      <c r="S117" s="46"/>
      <c r="T117" s="166"/>
      <c r="U117" s="171">
        <v>684</v>
      </c>
      <c r="V117" s="81"/>
      <c r="W117" s="33"/>
      <c r="X117" s="31">
        <v>664</v>
      </c>
      <c r="Y117" s="31"/>
      <c r="Z117" s="33"/>
      <c r="AA117" s="31">
        <v>751</v>
      </c>
      <c r="AB117" s="31"/>
      <c r="AC117" s="33"/>
    </row>
    <row r="118" spans="1:29">
      <c r="A118" s="63"/>
      <c r="B118" s="29"/>
      <c r="C118" s="46"/>
      <c r="D118" s="46"/>
      <c r="E118" s="33"/>
      <c r="F118" s="46"/>
      <c r="G118" s="46"/>
      <c r="H118" s="33"/>
      <c r="I118" s="46"/>
      <c r="J118" s="46"/>
      <c r="K118" s="166"/>
      <c r="L118" s="167"/>
      <c r="M118" s="46"/>
      <c r="N118" s="33"/>
      <c r="O118" s="46"/>
      <c r="P118" s="46"/>
      <c r="Q118" s="33"/>
      <c r="R118" s="46"/>
      <c r="S118" s="46"/>
      <c r="T118" s="166"/>
      <c r="U118" s="171"/>
      <c r="V118" s="81"/>
      <c r="W118" s="33"/>
      <c r="X118" s="31"/>
      <c r="Y118" s="31"/>
      <c r="Z118" s="33"/>
      <c r="AA118" s="31"/>
      <c r="AB118" s="31"/>
      <c r="AC118" s="33"/>
    </row>
    <row r="119" spans="1:29">
      <c r="A119" s="63"/>
      <c r="B119" s="23" t="s">
        <v>996</v>
      </c>
      <c r="C119" s="27" t="s">
        <v>997</v>
      </c>
      <c r="D119" s="27"/>
      <c r="E119" s="23" t="s">
        <v>284</v>
      </c>
      <c r="F119" s="27" t="s">
        <v>998</v>
      </c>
      <c r="G119" s="27"/>
      <c r="H119" s="23" t="s">
        <v>284</v>
      </c>
      <c r="I119" s="27" t="s">
        <v>999</v>
      </c>
      <c r="J119" s="27"/>
      <c r="K119" s="200" t="s">
        <v>284</v>
      </c>
      <c r="L119" s="261" t="s">
        <v>287</v>
      </c>
      <c r="M119" s="27"/>
      <c r="N119" s="28"/>
      <c r="O119" s="27" t="s">
        <v>287</v>
      </c>
      <c r="P119" s="27"/>
      <c r="Q119" s="28"/>
      <c r="R119" s="27" t="s">
        <v>287</v>
      </c>
      <c r="S119" s="27"/>
      <c r="T119" s="162"/>
      <c r="U119" s="261" t="s">
        <v>1000</v>
      </c>
      <c r="V119" s="262"/>
      <c r="W119" s="23" t="s">
        <v>284</v>
      </c>
      <c r="X119" s="27" t="s">
        <v>1001</v>
      </c>
      <c r="Y119" s="27"/>
      <c r="Z119" s="23" t="s">
        <v>284</v>
      </c>
      <c r="AA119" s="27" t="s">
        <v>1002</v>
      </c>
      <c r="AB119" s="27"/>
      <c r="AC119" s="23" t="s">
        <v>284</v>
      </c>
    </row>
    <row r="120" spans="1:29">
      <c r="A120" s="63"/>
      <c r="B120" s="23"/>
      <c r="C120" s="27"/>
      <c r="D120" s="27"/>
      <c r="E120" s="23"/>
      <c r="F120" s="27"/>
      <c r="G120" s="27"/>
      <c r="H120" s="23"/>
      <c r="I120" s="27"/>
      <c r="J120" s="27"/>
      <c r="K120" s="200"/>
      <c r="L120" s="261"/>
      <c r="M120" s="27"/>
      <c r="N120" s="28"/>
      <c r="O120" s="27"/>
      <c r="P120" s="27"/>
      <c r="Q120" s="28"/>
      <c r="R120" s="27"/>
      <c r="S120" s="27"/>
      <c r="T120" s="162"/>
      <c r="U120" s="261"/>
      <c r="V120" s="262"/>
      <c r="W120" s="23"/>
      <c r="X120" s="27"/>
      <c r="Y120" s="27"/>
      <c r="Z120" s="23"/>
      <c r="AA120" s="27"/>
      <c r="AB120" s="27"/>
      <c r="AC120" s="23"/>
    </row>
    <row r="121" spans="1:29">
      <c r="A121" s="63"/>
      <c r="B121" s="282" t="s">
        <v>1003</v>
      </c>
      <c r="C121" s="31" t="s">
        <v>1004</v>
      </c>
      <c r="D121" s="31"/>
      <c r="E121" s="29" t="s">
        <v>284</v>
      </c>
      <c r="F121" s="31" t="s">
        <v>1004</v>
      </c>
      <c r="G121" s="31"/>
      <c r="H121" s="29" t="s">
        <v>284</v>
      </c>
      <c r="I121" s="31" t="s">
        <v>1004</v>
      </c>
      <c r="J121" s="31"/>
      <c r="K121" s="196" t="s">
        <v>284</v>
      </c>
      <c r="L121" s="171">
        <v>42</v>
      </c>
      <c r="M121" s="31"/>
      <c r="N121" s="33"/>
      <c r="O121" s="31" t="s">
        <v>1005</v>
      </c>
      <c r="P121" s="31"/>
      <c r="Q121" s="29" t="s">
        <v>284</v>
      </c>
      <c r="R121" s="31" t="s">
        <v>287</v>
      </c>
      <c r="S121" s="31"/>
      <c r="T121" s="166"/>
      <c r="U121" s="171" t="s">
        <v>287</v>
      </c>
      <c r="V121" s="31"/>
      <c r="W121" s="33"/>
      <c r="X121" s="31" t="s">
        <v>287</v>
      </c>
      <c r="Y121" s="31"/>
      <c r="Z121" s="33"/>
      <c r="AA121" s="31" t="s">
        <v>287</v>
      </c>
      <c r="AB121" s="31"/>
      <c r="AC121" s="33"/>
    </row>
    <row r="122" spans="1:29">
      <c r="A122" s="63"/>
      <c r="B122" s="282"/>
      <c r="C122" s="31"/>
      <c r="D122" s="31"/>
      <c r="E122" s="29"/>
      <c r="F122" s="31"/>
      <c r="G122" s="31"/>
      <c r="H122" s="29"/>
      <c r="I122" s="31"/>
      <c r="J122" s="31"/>
      <c r="K122" s="196"/>
      <c r="L122" s="171"/>
      <c r="M122" s="31"/>
      <c r="N122" s="33"/>
      <c r="O122" s="31"/>
      <c r="P122" s="31"/>
      <c r="Q122" s="29"/>
      <c r="R122" s="31"/>
      <c r="S122" s="31"/>
      <c r="T122" s="166"/>
      <c r="U122" s="171"/>
      <c r="V122" s="31"/>
      <c r="W122" s="33"/>
      <c r="X122" s="31"/>
      <c r="Y122" s="31"/>
      <c r="Z122" s="33"/>
      <c r="AA122" s="31"/>
      <c r="AB122" s="31"/>
      <c r="AC122" s="33"/>
    </row>
    <row r="123" spans="1:29">
      <c r="A123" s="63"/>
      <c r="B123" s="23" t="s">
        <v>1006</v>
      </c>
      <c r="C123" s="27" t="s">
        <v>287</v>
      </c>
      <c r="D123" s="27"/>
      <c r="E123" s="28"/>
      <c r="F123" s="84">
        <v>2889</v>
      </c>
      <c r="G123" s="84"/>
      <c r="H123" s="28"/>
      <c r="I123" s="27">
        <v>768</v>
      </c>
      <c r="J123" s="27"/>
      <c r="K123" s="162"/>
      <c r="L123" s="261">
        <v>913</v>
      </c>
      <c r="M123" s="27"/>
      <c r="N123" s="28"/>
      <c r="O123" s="84">
        <v>1461</v>
      </c>
      <c r="P123" s="84"/>
      <c r="Q123" s="28"/>
      <c r="R123" s="27">
        <v>702</v>
      </c>
      <c r="S123" s="27"/>
      <c r="T123" s="162"/>
      <c r="U123" s="261" t="s">
        <v>1007</v>
      </c>
      <c r="V123" s="27"/>
      <c r="W123" s="23" t="s">
        <v>284</v>
      </c>
      <c r="X123" s="27">
        <v>69</v>
      </c>
      <c r="Y123" s="27"/>
      <c r="Z123" s="28"/>
      <c r="AA123" s="27">
        <v>53</v>
      </c>
      <c r="AB123" s="27"/>
      <c r="AC123" s="28"/>
    </row>
    <row r="124" spans="1:29" ht="15.75" thickBot="1">
      <c r="A124" s="63"/>
      <c r="B124" s="24"/>
      <c r="C124" s="106"/>
      <c r="D124" s="106"/>
      <c r="E124" s="88"/>
      <c r="F124" s="89"/>
      <c r="G124" s="89"/>
      <c r="H124" s="88"/>
      <c r="I124" s="106"/>
      <c r="J124" s="106"/>
      <c r="K124" s="176"/>
      <c r="L124" s="263"/>
      <c r="M124" s="106"/>
      <c r="N124" s="88"/>
      <c r="O124" s="89"/>
      <c r="P124" s="89"/>
      <c r="Q124" s="88"/>
      <c r="R124" s="106"/>
      <c r="S124" s="106"/>
      <c r="T124" s="176"/>
      <c r="U124" s="263"/>
      <c r="V124" s="106"/>
      <c r="W124" s="24"/>
      <c r="X124" s="106"/>
      <c r="Y124" s="106"/>
      <c r="Z124" s="88"/>
      <c r="AA124" s="106"/>
      <c r="AB124" s="106"/>
      <c r="AC124" s="88"/>
    </row>
    <row r="125" spans="1:29">
      <c r="A125" s="63"/>
      <c r="B125" s="79" t="s">
        <v>1008</v>
      </c>
      <c r="C125" s="79" t="s">
        <v>282</v>
      </c>
      <c r="D125" s="82">
        <v>1032</v>
      </c>
      <c r="E125" s="83"/>
      <c r="F125" s="79" t="s">
        <v>282</v>
      </c>
      <c r="G125" s="82">
        <v>5853</v>
      </c>
      <c r="H125" s="83"/>
      <c r="I125" s="79" t="s">
        <v>282</v>
      </c>
      <c r="J125" s="82">
        <v>5497</v>
      </c>
      <c r="K125" s="181"/>
      <c r="L125" s="198" t="s">
        <v>282</v>
      </c>
      <c r="M125" s="82">
        <v>4307</v>
      </c>
      <c r="N125" s="83"/>
      <c r="O125" s="79" t="s">
        <v>282</v>
      </c>
      <c r="P125" s="82">
        <v>4987</v>
      </c>
      <c r="Q125" s="83"/>
      <c r="R125" s="79" t="s">
        <v>282</v>
      </c>
      <c r="S125" s="82">
        <v>3927</v>
      </c>
      <c r="T125" s="181"/>
      <c r="U125" s="198" t="s">
        <v>282</v>
      </c>
      <c r="V125" s="80" t="s">
        <v>1009</v>
      </c>
      <c r="W125" s="79" t="s">
        <v>284</v>
      </c>
      <c r="X125" s="79" t="s">
        <v>282</v>
      </c>
      <c r="Y125" s="80">
        <v>431</v>
      </c>
      <c r="Z125" s="83"/>
      <c r="AA125" s="79" t="s">
        <v>282</v>
      </c>
      <c r="AB125" s="80">
        <v>508</v>
      </c>
      <c r="AC125" s="83"/>
    </row>
    <row r="126" spans="1:29" ht="15.75" thickBot="1">
      <c r="A126" s="63"/>
      <c r="B126" s="30"/>
      <c r="C126" s="30"/>
      <c r="D126" s="90"/>
      <c r="E126" s="34"/>
      <c r="F126" s="30"/>
      <c r="G126" s="90"/>
      <c r="H126" s="34"/>
      <c r="I126" s="30"/>
      <c r="J126" s="90"/>
      <c r="K126" s="242"/>
      <c r="L126" s="264"/>
      <c r="M126" s="90"/>
      <c r="N126" s="34"/>
      <c r="O126" s="30"/>
      <c r="P126" s="90"/>
      <c r="Q126" s="34"/>
      <c r="R126" s="30"/>
      <c r="S126" s="90"/>
      <c r="T126" s="242"/>
      <c r="U126" s="264"/>
      <c r="V126" s="32"/>
      <c r="W126" s="30"/>
      <c r="X126" s="30"/>
      <c r="Y126" s="32"/>
      <c r="Z126" s="34"/>
      <c r="AA126" s="30"/>
      <c r="AB126" s="32"/>
      <c r="AC126" s="34"/>
    </row>
    <row r="127" spans="1:29" ht="15.75" thickTop="1">
      <c r="A127" s="63"/>
      <c r="B127" s="343"/>
      <c r="C127" s="343"/>
      <c r="D127" s="343"/>
      <c r="E127" s="343"/>
      <c r="F127" s="343"/>
      <c r="G127" s="343"/>
      <c r="H127" s="343"/>
      <c r="I127" s="343"/>
      <c r="J127" s="343"/>
      <c r="K127" s="343"/>
      <c r="L127" s="343"/>
      <c r="M127" s="343"/>
      <c r="N127" s="343"/>
      <c r="O127" s="343"/>
      <c r="P127" s="343"/>
      <c r="Q127" s="343"/>
      <c r="R127" s="343"/>
      <c r="S127" s="343"/>
      <c r="T127" s="343"/>
      <c r="U127" s="343"/>
      <c r="V127" s="343"/>
      <c r="W127" s="343"/>
      <c r="X127" s="343"/>
      <c r="Y127" s="343"/>
      <c r="Z127" s="343"/>
      <c r="AA127" s="343"/>
      <c r="AB127" s="343"/>
      <c r="AC127" s="343"/>
    </row>
    <row r="128" spans="1:29">
      <c r="A128" s="63"/>
      <c r="B128" s="22"/>
      <c r="C128" s="22"/>
      <c r="D128" s="22"/>
      <c r="E128" s="22"/>
      <c r="F128" s="22"/>
      <c r="G128" s="22"/>
      <c r="H128" s="22"/>
      <c r="I128" s="22"/>
      <c r="J128" s="22"/>
      <c r="K128" s="22"/>
      <c r="L128" s="22"/>
      <c r="M128" s="22"/>
      <c r="N128" s="22"/>
      <c r="O128" s="22"/>
      <c r="P128" s="22"/>
      <c r="Q128" s="22"/>
      <c r="R128" s="22"/>
      <c r="S128" s="22"/>
      <c r="T128" s="22"/>
      <c r="U128" s="22"/>
      <c r="V128" s="22"/>
      <c r="W128" s="22"/>
      <c r="X128" s="22"/>
      <c r="Y128" s="22"/>
      <c r="Z128" s="22"/>
      <c r="AA128" s="22"/>
      <c r="AB128" s="22"/>
      <c r="AC128" s="22"/>
    </row>
    <row r="129" spans="1:29">
      <c r="A129" s="63"/>
      <c r="B129" s="13"/>
      <c r="C129" s="13"/>
      <c r="D129" s="13"/>
      <c r="E129" s="13"/>
      <c r="F129" s="13"/>
      <c r="G129" s="13"/>
      <c r="H129" s="13"/>
      <c r="I129" s="13"/>
      <c r="J129" s="13"/>
      <c r="K129" s="13"/>
      <c r="L129" s="13"/>
      <c r="M129" s="13"/>
      <c r="N129" s="13"/>
      <c r="O129" s="13"/>
      <c r="P129" s="13"/>
      <c r="Q129" s="13"/>
      <c r="R129" s="13"/>
      <c r="S129" s="13"/>
      <c r="T129" s="13"/>
      <c r="U129" s="13"/>
      <c r="V129" s="13"/>
      <c r="W129" s="13"/>
      <c r="X129" s="13"/>
      <c r="Y129" s="13"/>
      <c r="Z129" s="13"/>
      <c r="AA129" s="13"/>
      <c r="AB129" s="13"/>
      <c r="AC129" s="13"/>
    </row>
    <row r="130" spans="1:29">
      <c r="A130" s="63"/>
      <c r="B130" s="65" t="s">
        <v>293</v>
      </c>
      <c r="C130" s="25" t="s">
        <v>925</v>
      </c>
      <c r="D130" s="25"/>
      <c r="E130" s="25"/>
      <c r="F130" s="25"/>
      <c r="G130" s="25"/>
      <c r="H130" s="25"/>
      <c r="I130" s="25"/>
      <c r="J130" s="25"/>
      <c r="K130" s="25"/>
      <c r="L130" s="25" t="s">
        <v>927</v>
      </c>
      <c r="M130" s="25"/>
      <c r="N130" s="25"/>
      <c r="O130" s="25"/>
      <c r="P130" s="25"/>
      <c r="Q130" s="25"/>
      <c r="R130" s="25"/>
      <c r="S130" s="25"/>
      <c r="T130" s="25"/>
      <c r="U130" s="25" t="s">
        <v>34</v>
      </c>
      <c r="V130" s="25"/>
      <c r="W130" s="25"/>
      <c r="X130" s="25"/>
      <c r="Y130" s="25"/>
      <c r="Z130" s="25"/>
      <c r="AA130" s="25"/>
      <c r="AB130" s="25"/>
      <c r="AC130" s="25"/>
    </row>
    <row r="131" spans="1:29" ht="15.75" thickBot="1">
      <c r="A131" s="63"/>
      <c r="B131" s="65"/>
      <c r="C131" s="26" t="s">
        <v>926</v>
      </c>
      <c r="D131" s="26"/>
      <c r="E131" s="26"/>
      <c r="F131" s="26"/>
      <c r="G131" s="26"/>
      <c r="H131" s="26"/>
      <c r="I131" s="26"/>
      <c r="J131" s="26"/>
      <c r="K131" s="26"/>
      <c r="L131" s="26" t="s">
        <v>926</v>
      </c>
      <c r="M131" s="26"/>
      <c r="N131" s="26"/>
      <c r="O131" s="26"/>
      <c r="P131" s="26"/>
      <c r="Q131" s="26"/>
      <c r="R131" s="26"/>
      <c r="S131" s="26"/>
      <c r="T131" s="26"/>
      <c r="U131" s="26" t="s">
        <v>928</v>
      </c>
      <c r="V131" s="26"/>
      <c r="W131" s="26"/>
      <c r="X131" s="26"/>
      <c r="Y131" s="26"/>
      <c r="Z131" s="26"/>
      <c r="AA131" s="26"/>
      <c r="AB131" s="26"/>
      <c r="AC131" s="26"/>
    </row>
    <row r="132" spans="1:29" ht="15.75" thickBot="1">
      <c r="A132" s="63"/>
      <c r="B132" s="35" t="s">
        <v>280</v>
      </c>
      <c r="C132" s="43">
        <v>2014</v>
      </c>
      <c r="D132" s="43"/>
      <c r="E132" s="43"/>
      <c r="F132" s="43">
        <v>2013</v>
      </c>
      <c r="G132" s="43"/>
      <c r="H132" s="43"/>
      <c r="I132" s="43">
        <v>2012</v>
      </c>
      <c r="J132" s="43"/>
      <c r="K132" s="157"/>
      <c r="L132" s="158">
        <v>2014</v>
      </c>
      <c r="M132" s="43"/>
      <c r="N132" s="43"/>
      <c r="O132" s="43">
        <v>2013</v>
      </c>
      <c r="P132" s="43"/>
      <c r="Q132" s="43"/>
      <c r="R132" s="43">
        <v>2012</v>
      </c>
      <c r="S132" s="43"/>
      <c r="T132" s="157"/>
      <c r="U132" s="158">
        <v>2014</v>
      </c>
      <c r="V132" s="43"/>
      <c r="W132" s="43"/>
      <c r="X132" s="43">
        <v>2013</v>
      </c>
      <c r="Y132" s="43"/>
      <c r="Z132" s="43"/>
      <c r="AA132" s="43">
        <v>2012</v>
      </c>
      <c r="AB132" s="43"/>
      <c r="AC132" s="43"/>
    </row>
    <row r="133" spans="1:29" ht="26.25">
      <c r="A133" s="63"/>
      <c r="B133" s="294" t="s">
        <v>995</v>
      </c>
      <c r="C133" s="111"/>
      <c r="D133" s="111"/>
      <c r="E133" s="111"/>
      <c r="F133" s="111"/>
      <c r="G133" s="111"/>
      <c r="H133" s="111"/>
      <c r="I133" s="111"/>
      <c r="J133" s="111"/>
      <c r="K133" s="159"/>
      <c r="L133" s="160"/>
      <c r="M133" s="111"/>
      <c r="N133" s="111"/>
      <c r="O133" s="111"/>
      <c r="P133" s="111"/>
      <c r="Q133" s="111"/>
      <c r="R133" s="111"/>
      <c r="S133" s="111"/>
      <c r="T133" s="159"/>
      <c r="U133" s="160"/>
      <c r="V133" s="111"/>
      <c r="W133" s="111"/>
      <c r="X133" s="111"/>
      <c r="Y133" s="111"/>
      <c r="Z133" s="111"/>
      <c r="AA133" s="111"/>
      <c r="AB133" s="111"/>
      <c r="AC133" s="111"/>
    </row>
    <row r="134" spans="1:29">
      <c r="A134" s="63"/>
      <c r="B134" s="23" t="s">
        <v>931</v>
      </c>
      <c r="C134" s="23" t="s">
        <v>282</v>
      </c>
      <c r="D134" s="84">
        <v>17437</v>
      </c>
      <c r="E134" s="28"/>
      <c r="F134" s="23" t="s">
        <v>282</v>
      </c>
      <c r="G134" s="84">
        <v>19285</v>
      </c>
      <c r="H134" s="28"/>
      <c r="I134" s="23" t="s">
        <v>282</v>
      </c>
      <c r="J134" s="84">
        <v>16926</v>
      </c>
      <c r="K134" s="162"/>
      <c r="L134" s="163" t="s">
        <v>282</v>
      </c>
      <c r="M134" s="84">
        <v>1042</v>
      </c>
      <c r="N134" s="28"/>
      <c r="O134" s="23" t="s">
        <v>282</v>
      </c>
      <c r="P134" s="84">
        <v>1498</v>
      </c>
      <c r="Q134" s="28"/>
      <c r="R134" s="23" t="s">
        <v>282</v>
      </c>
      <c r="S134" s="84">
        <v>1073</v>
      </c>
      <c r="T134" s="162"/>
      <c r="U134" s="163" t="s">
        <v>282</v>
      </c>
      <c r="V134" s="27">
        <v>112</v>
      </c>
      <c r="W134" s="28"/>
      <c r="X134" s="23" t="s">
        <v>282</v>
      </c>
      <c r="Y134" s="27">
        <v>134</v>
      </c>
      <c r="Z134" s="28"/>
      <c r="AA134" s="23" t="s">
        <v>282</v>
      </c>
      <c r="AB134" s="27">
        <v>139</v>
      </c>
      <c r="AC134" s="28"/>
    </row>
    <row r="135" spans="1:29">
      <c r="A135" s="63"/>
      <c r="B135" s="23"/>
      <c r="C135" s="23"/>
      <c r="D135" s="84"/>
      <c r="E135" s="28"/>
      <c r="F135" s="23"/>
      <c r="G135" s="84"/>
      <c r="H135" s="28"/>
      <c r="I135" s="23"/>
      <c r="J135" s="84"/>
      <c r="K135" s="162"/>
      <c r="L135" s="163"/>
      <c r="M135" s="84"/>
      <c r="N135" s="28"/>
      <c r="O135" s="23"/>
      <c r="P135" s="84"/>
      <c r="Q135" s="28"/>
      <c r="R135" s="23"/>
      <c r="S135" s="84"/>
      <c r="T135" s="162"/>
      <c r="U135" s="163"/>
      <c r="V135" s="27"/>
      <c r="W135" s="28"/>
      <c r="X135" s="23"/>
      <c r="Y135" s="27"/>
      <c r="Z135" s="28"/>
      <c r="AA135" s="23"/>
      <c r="AB135" s="27"/>
      <c r="AC135" s="28"/>
    </row>
    <row r="136" spans="1:29">
      <c r="A136" s="63"/>
      <c r="B136" s="29" t="s">
        <v>932</v>
      </c>
      <c r="C136" s="46">
        <v>28039</v>
      </c>
      <c r="D136" s="46"/>
      <c r="E136" s="33"/>
      <c r="F136" s="46">
        <v>24753</v>
      </c>
      <c r="G136" s="46"/>
      <c r="H136" s="33"/>
      <c r="I136" s="46">
        <v>25986</v>
      </c>
      <c r="J136" s="46"/>
      <c r="K136" s="166"/>
      <c r="L136" s="167">
        <v>2310</v>
      </c>
      <c r="M136" s="46"/>
      <c r="N136" s="33"/>
      <c r="O136" s="46">
        <v>2045</v>
      </c>
      <c r="P136" s="46"/>
      <c r="Q136" s="33"/>
      <c r="R136" s="46">
        <v>2152</v>
      </c>
      <c r="S136" s="46"/>
      <c r="T136" s="166"/>
      <c r="U136" s="171">
        <v>684</v>
      </c>
      <c r="V136" s="31"/>
      <c r="W136" s="33"/>
      <c r="X136" s="31">
        <v>664</v>
      </c>
      <c r="Y136" s="31"/>
      <c r="Z136" s="33"/>
      <c r="AA136" s="31">
        <v>751</v>
      </c>
      <c r="AB136" s="31"/>
      <c r="AC136" s="33"/>
    </row>
    <row r="137" spans="1:29">
      <c r="A137" s="63"/>
      <c r="B137" s="29"/>
      <c r="C137" s="46"/>
      <c r="D137" s="46"/>
      <c r="E137" s="33"/>
      <c r="F137" s="46"/>
      <c r="G137" s="46"/>
      <c r="H137" s="33"/>
      <c r="I137" s="46"/>
      <c r="J137" s="46"/>
      <c r="K137" s="166"/>
      <c r="L137" s="167"/>
      <c r="M137" s="46"/>
      <c r="N137" s="33"/>
      <c r="O137" s="46"/>
      <c r="P137" s="46"/>
      <c r="Q137" s="33"/>
      <c r="R137" s="46"/>
      <c r="S137" s="46"/>
      <c r="T137" s="166"/>
      <c r="U137" s="171"/>
      <c r="V137" s="31"/>
      <c r="W137" s="33"/>
      <c r="X137" s="31"/>
      <c r="Y137" s="31"/>
      <c r="Z137" s="33"/>
      <c r="AA137" s="31"/>
      <c r="AB137" s="31"/>
      <c r="AC137" s="33"/>
    </row>
    <row r="138" spans="1:29">
      <c r="A138" s="63"/>
      <c r="B138" s="281" t="s">
        <v>996</v>
      </c>
      <c r="C138" s="27" t="s">
        <v>1010</v>
      </c>
      <c r="D138" s="27"/>
      <c r="E138" s="23" t="s">
        <v>284</v>
      </c>
      <c r="F138" s="27" t="s">
        <v>1011</v>
      </c>
      <c r="G138" s="27"/>
      <c r="H138" s="23" t="s">
        <v>284</v>
      </c>
      <c r="I138" s="27" t="s">
        <v>1012</v>
      </c>
      <c r="J138" s="27"/>
      <c r="K138" s="200" t="s">
        <v>284</v>
      </c>
      <c r="L138" s="261" t="s">
        <v>287</v>
      </c>
      <c r="M138" s="27"/>
      <c r="N138" s="28"/>
      <c r="O138" s="27" t="s">
        <v>287</v>
      </c>
      <c r="P138" s="27"/>
      <c r="Q138" s="28"/>
      <c r="R138" s="27" t="s">
        <v>287</v>
      </c>
      <c r="S138" s="27"/>
      <c r="T138" s="162"/>
      <c r="U138" s="261" t="s">
        <v>1000</v>
      </c>
      <c r="V138" s="27"/>
      <c r="W138" s="23" t="s">
        <v>284</v>
      </c>
      <c r="X138" s="27" t="s">
        <v>1001</v>
      </c>
      <c r="Y138" s="27"/>
      <c r="Z138" s="23" t="s">
        <v>284</v>
      </c>
      <c r="AA138" s="27" t="s">
        <v>1002</v>
      </c>
      <c r="AB138" s="27"/>
      <c r="AC138" s="23" t="s">
        <v>284</v>
      </c>
    </row>
    <row r="139" spans="1:29">
      <c r="A139" s="63"/>
      <c r="B139" s="281"/>
      <c r="C139" s="27"/>
      <c r="D139" s="27"/>
      <c r="E139" s="23"/>
      <c r="F139" s="27"/>
      <c r="G139" s="27"/>
      <c r="H139" s="23"/>
      <c r="I139" s="27"/>
      <c r="J139" s="27"/>
      <c r="K139" s="200"/>
      <c r="L139" s="261"/>
      <c r="M139" s="27"/>
      <c r="N139" s="28"/>
      <c r="O139" s="27"/>
      <c r="P139" s="27"/>
      <c r="Q139" s="28"/>
      <c r="R139" s="27"/>
      <c r="S139" s="27"/>
      <c r="T139" s="162"/>
      <c r="U139" s="261"/>
      <c r="V139" s="27"/>
      <c r="W139" s="23"/>
      <c r="X139" s="27"/>
      <c r="Y139" s="27"/>
      <c r="Z139" s="23"/>
      <c r="AA139" s="27"/>
      <c r="AB139" s="27"/>
      <c r="AC139" s="23"/>
    </row>
    <row r="140" spans="1:29">
      <c r="A140" s="63"/>
      <c r="B140" s="282" t="s">
        <v>1003</v>
      </c>
      <c r="C140" s="31" t="s">
        <v>1013</v>
      </c>
      <c r="D140" s="31"/>
      <c r="E140" s="29" t="s">
        <v>284</v>
      </c>
      <c r="F140" s="31" t="s">
        <v>1013</v>
      </c>
      <c r="G140" s="31"/>
      <c r="H140" s="29" t="s">
        <v>284</v>
      </c>
      <c r="I140" s="31" t="s">
        <v>1013</v>
      </c>
      <c r="J140" s="31"/>
      <c r="K140" s="196" t="s">
        <v>284</v>
      </c>
      <c r="L140" s="171">
        <v>44</v>
      </c>
      <c r="M140" s="31"/>
      <c r="N140" s="33"/>
      <c r="O140" s="31" t="s">
        <v>1014</v>
      </c>
      <c r="P140" s="31"/>
      <c r="Q140" s="29" t="s">
        <v>284</v>
      </c>
      <c r="R140" s="31">
        <v>293</v>
      </c>
      <c r="S140" s="31"/>
      <c r="T140" s="166"/>
      <c r="U140" s="171">
        <v>3</v>
      </c>
      <c r="V140" s="31"/>
      <c r="W140" s="33"/>
      <c r="X140" s="31">
        <v>30</v>
      </c>
      <c r="Y140" s="31"/>
      <c r="Z140" s="33"/>
      <c r="AA140" s="31">
        <v>35</v>
      </c>
      <c r="AB140" s="31"/>
      <c r="AC140" s="33"/>
    </row>
    <row r="141" spans="1:29">
      <c r="A141" s="63"/>
      <c r="B141" s="282"/>
      <c r="C141" s="31"/>
      <c r="D141" s="31"/>
      <c r="E141" s="29"/>
      <c r="F141" s="31"/>
      <c r="G141" s="31"/>
      <c r="H141" s="29"/>
      <c r="I141" s="31"/>
      <c r="J141" s="31"/>
      <c r="K141" s="196"/>
      <c r="L141" s="171"/>
      <c r="M141" s="31"/>
      <c r="N141" s="33"/>
      <c r="O141" s="31"/>
      <c r="P141" s="31"/>
      <c r="Q141" s="29"/>
      <c r="R141" s="31"/>
      <c r="S141" s="31"/>
      <c r="T141" s="166"/>
      <c r="U141" s="171"/>
      <c r="V141" s="31"/>
      <c r="W141" s="33"/>
      <c r="X141" s="31"/>
      <c r="Y141" s="31"/>
      <c r="Z141" s="33"/>
      <c r="AA141" s="31"/>
      <c r="AB141" s="31"/>
      <c r="AC141" s="33"/>
    </row>
    <row r="142" spans="1:29">
      <c r="A142" s="63"/>
      <c r="B142" s="281" t="s">
        <v>1015</v>
      </c>
      <c r="C142" s="84">
        <v>13195</v>
      </c>
      <c r="D142" s="84"/>
      <c r="E142" s="28"/>
      <c r="F142" s="84">
        <v>20612</v>
      </c>
      <c r="G142" s="84"/>
      <c r="H142" s="28"/>
      <c r="I142" s="84">
        <v>15015</v>
      </c>
      <c r="J142" s="84"/>
      <c r="K142" s="162"/>
      <c r="L142" s="168">
        <v>1461</v>
      </c>
      <c r="M142" s="84"/>
      <c r="N142" s="28"/>
      <c r="O142" s="84">
        <v>2191</v>
      </c>
      <c r="P142" s="84"/>
      <c r="Q142" s="28"/>
      <c r="R142" s="84">
        <v>1432</v>
      </c>
      <c r="S142" s="84"/>
      <c r="T142" s="162"/>
      <c r="U142" s="261" t="s">
        <v>1016</v>
      </c>
      <c r="V142" s="27"/>
      <c r="W142" s="23" t="s">
        <v>284</v>
      </c>
      <c r="X142" s="27" t="s">
        <v>1017</v>
      </c>
      <c r="Y142" s="27"/>
      <c r="Z142" s="23" t="s">
        <v>284</v>
      </c>
      <c r="AA142" s="27" t="s">
        <v>1018</v>
      </c>
      <c r="AB142" s="27"/>
      <c r="AC142" s="23" t="s">
        <v>284</v>
      </c>
    </row>
    <row r="143" spans="1:29">
      <c r="A143" s="63"/>
      <c r="B143" s="281"/>
      <c r="C143" s="84"/>
      <c r="D143" s="84"/>
      <c r="E143" s="28"/>
      <c r="F143" s="84"/>
      <c r="G143" s="84"/>
      <c r="H143" s="28"/>
      <c r="I143" s="84"/>
      <c r="J143" s="84"/>
      <c r="K143" s="162"/>
      <c r="L143" s="168"/>
      <c r="M143" s="84"/>
      <c r="N143" s="28"/>
      <c r="O143" s="84"/>
      <c r="P143" s="84"/>
      <c r="Q143" s="28"/>
      <c r="R143" s="84"/>
      <c r="S143" s="84"/>
      <c r="T143" s="162"/>
      <c r="U143" s="261"/>
      <c r="V143" s="27"/>
      <c r="W143" s="23"/>
      <c r="X143" s="27"/>
      <c r="Y143" s="27"/>
      <c r="Z143" s="23"/>
      <c r="AA143" s="27"/>
      <c r="AB143" s="27"/>
      <c r="AC143" s="23"/>
    </row>
    <row r="144" spans="1:29">
      <c r="A144" s="63"/>
      <c r="B144" s="282" t="s">
        <v>1019</v>
      </c>
      <c r="C144" s="31" t="s">
        <v>287</v>
      </c>
      <c r="D144" s="31"/>
      <c r="E144" s="33"/>
      <c r="F144" s="31" t="s">
        <v>287</v>
      </c>
      <c r="G144" s="31"/>
      <c r="H144" s="33"/>
      <c r="I144" s="31" t="s">
        <v>287</v>
      </c>
      <c r="J144" s="31"/>
      <c r="K144" s="166"/>
      <c r="L144" s="171" t="s">
        <v>287</v>
      </c>
      <c r="M144" s="31"/>
      <c r="N144" s="33"/>
      <c r="O144" s="31" t="s">
        <v>287</v>
      </c>
      <c r="P144" s="31"/>
      <c r="Q144" s="33"/>
      <c r="R144" s="31" t="s">
        <v>287</v>
      </c>
      <c r="S144" s="31"/>
      <c r="T144" s="166"/>
      <c r="U144" s="171" t="s">
        <v>287</v>
      </c>
      <c r="V144" s="31"/>
      <c r="W144" s="33"/>
      <c r="X144" s="31" t="s">
        <v>287</v>
      </c>
      <c r="Y144" s="31"/>
      <c r="Z144" s="33"/>
      <c r="AA144" s="31">
        <v>50</v>
      </c>
      <c r="AB144" s="31"/>
      <c r="AC144" s="33"/>
    </row>
    <row r="145" spans="1:29" ht="15.75" thickBot="1">
      <c r="A145" s="63"/>
      <c r="B145" s="305"/>
      <c r="C145" s="45"/>
      <c r="D145" s="45"/>
      <c r="E145" s="48"/>
      <c r="F145" s="45"/>
      <c r="G145" s="45"/>
      <c r="H145" s="48"/>
      <c r="I145" s="45"/>
      <c r="J145" s="45"/>
      <c r="K145" s="182"/>
      <c r="L145" s="172"/>
      <c r="M145" s="45"/>
      <c r="N145" s="48"/>
      <c r="O145" s="45"/>
      <c r="P145" s="45"/>
      <c r="Q145" s="48"/>
      <c r="R145" s="45"/>
      <c r="S145" s="45"/>
      <c r="T145" s="182"/>
      <c r="U145" s="172"/>
      <c r="V145" s="45"/>
      <c r="W145" s="48"/>
      <c r="X145" s="45"/>
      <c r="Y145" s="45"/>
      <c r="Z145" s="48"/>
      <c r="AA145" s="45"/>
      <c r="AB145" s="45"/>
      <c r="AC145" s="48"/>
    </row>
    <row r="146" spans="1:29">
      <c r="A146" s="63"/>
      <c r="B146" s="51" t="s">
        <v>1008</v>
      </c>
      <c r="C146" s="51" t="s">
        <v>282</v>
      </c>
      <c r="D146" s="55">
        <v>13846</v>
      </c>
      <c r="E146" s="57"/>
      <c r="F146" s="51" t="s">
        <v>282</v>
      </c>
      <c r="G146" s="55">
        <v>22392</v>
      </c>
      <c r="H146" s="57"/>
      <c r="I146" s="51" t="s">
        <v>282</v>
      </c>
      <c r="J146" s="55">
        <v>14821</v>
      </c>
      <c r="K146" s="175"/>
      <c r="L146" s="177" t="s">
        <v>282</v>
      </c>
      <c r="M146" s="55">
        <v>4857</v>
      </c>
      <c r="N146" s="57"/>
      <c r="O146" s="51" t="s">
        <v>282</v>
      </c>
      <c r="P146" s="55">
        <v>5718</v>
      </c>
      <c r="Q146" s="57"/>
      <c r="R146" s="51" t="s">
        <v>282</v>
      </c>
      <c r="S146" s="55">
        <v>4950</v>
      </c>
      <c r="T146" s="175"/>
      <c r="U146" s="177" t="s">
        <v>282</v>
      </c>
      <c r="V146" s="53" t="s">
        <v>1020</v>
      </c>
      <c r="W146" s="51" t="s">
        <v>284</v>
      </c>
      <c r="X146" s="51" t="s">
        <v>282</v>
      </c>
      <c r="Y146" s="53">
        <v>108</v>
      </c>
      <c r="Z146" s="57"/>
      <c r="AA146" s="51" t="s">
        <v>282</v>
      </c>
      <c r="AB146" s="53">
        <v>295</v>
      </c>
      <c r="AC146" s="57"/>
    </row>
    <row r="147" spans="1:29" ht="15.75" thickBot="1">
      <c r="A147" s="63"/>
      <c r="B147" s="52"/>
      <c r="C147" s="52"/>
      <c r="D147" s="56"/>
      <c r="E147" s="58"/>
      <c r="F147" s="52"/>
      <c r="G147" s="56"/>
      <c r="H147" s="58"/>
      <c r="I147" s="52"/>
      <c r="J147" s="56"/>
      <c r="K147" s="188"/>
      <c r="L147" s="189"/>
      <c r="M147" s="56"/>
      <c r="N147" s="58"/>
      <c r="O147" s="52"/>
      <c r="P147" s="56"/>
      <c r="Q147" s="58"/>
      <c r="R147" s="52"/>
      <c r="S147" s="56"/>
      <c r="T147" s="188"/>
      <c r="U147" s="189"/>
      <c r="V147" s="54"/>
      <c r="W147" s="52"/>
      <c r="X147" s="52"/>
      <c r="Y147" s="54"/>
      <c r="Z147" s="58"/>
      <c r="AA147" s="52"/>
      <c r="AB147" s="54"/>
      <c r="AC147" s="58"/>
    </row>
    <row r="148" spans="1:29" ht="15.75" thickTop="1">
      <c r="A148" s="63"/>
      <c r="B148" s="212"/>
      <c r="C148" s="212"/>
      <c r="D148" s="212"/>
      <c r="E148" s="212"/>
      <c r="F148" s="212"/>
      <c r="G148" s="212"/>
      <c r="H148" s="212"/>
      <c r="I148" s="212"/>
      <c r="J148" s="212"/>
      <c r="K148" s="212"/>
      <c r="L148" s="212"/>
      <c r="M148" s="212"/>
      <c r="N148" s="212"/>
      <c r="O148" s="212"/>
      <c r="P148" s="212"/>
      <c r="Q148" s="212"/>
      <c r="R148" s="212"/>
      <c r="S148" s="212"/>
      <c r="T148" s="212"/>
      <c r="U148" s="212"/>
      <c r="V148" s="212"/>
      <c r="W148" s="212"/>
      <c r="X148" s="212"/>
      <c r="Y148" s="212"/>
      <c r="Z148" s="212"/>
      <c r="AA148" s="212"/>
      <c r="AB148" s="212"/>
      <c r="AC148" s="212"/>
    </row>
    <row r="149" spans="1:29">
      <c r="A149" s="63"/>
      <c r="B149" s="66" t="s">
        <v>1021</v>
      </c>
      <c r="C149" s="66"/>
      <c r="D149" s="66"/>
      <c r="E149" s="66"/>
      <c r="F149" s="66"/>
      <c r="G149" s="66"/>
      <c r="H149" s="66"/>
      <c r="I149" s="66"/>
      <c r="J149" s="66"/>
      <c r="K149" s="66"/>
      <c r="L149" s="66"/>
      <c r="M149" s="66"/>
      <c r="N149" s="66"/>
      <c r="O149" s="66"/>
      <c r="P149" s="66"/>
      <c r="Q149" s="66"/>
      <c r="R149" s="66"/>
      <c r="S149" s="66"/>
      <c r="T149" s="66"/>
      <c r="U149" s="66"/>
      <c r="V149" s="66"/>
      <c r="W149" s="66"/>
      <c r="X149" s="66"/>
      <c r="Y149" s="66"/>
      <c r="Z149" s="66"/>
      <c r="AA149" s="66"/>
      <c r="AB149" s="66"/>
      <c r="AC149" s="66"/>
    </row>
    <row r="150" spans="1:29">
      <c r="A150" s="63"/>
      <c r="B150" s="22"/>
      <c r="C150" s="22"/>
      <c r="D150" s="22"/>
      <c r="E150" s="22"/>
      <c r="F150" s="22"/>
      <c r="G150" s="22"/>
      <c r="H150" s="22"/>
      <c r="I150" s="22"/>
      <c r="J150" s="22"/>
      <c r="K150" s="22"/>
      <c r="L150" s="22"/>
      <c r="M150" s="22"/>
      <c r="N150" s="22"/>
      <c r="O150" s="22"/>
      <c r="P150" s="22"/>
      <c r="Q150" s="22"/>
      <c r="R150" s="22"/>
      <c r="S150" s="22"/>
      <c r="T150" s="22"/>
    </row>
    <row r="151" spans="1:29">
      <c r="A151" s="63"/>
      <c r="B151" s="13"/>
      <c r="C151" s="13"/>
      <c r="D151" s="13"/>
      <c r="E151" s="13"/>
      <c r="F151" s="13"/>
      <c r="G151" s="13"/>
      <c r="H151" s="13"/>
      <c r="I151" s="13"/>
      <c r="J151" s="13"/>
      <c r="K151" s="13"/>
      <c r="L151" s="13"/>
      <c r="M151" s="13"/>
      <c r="N151" s="13"/>
      <c r="O151" s="13"/>
      <c r="P151" s="13"/>
      <c r="Q151" s="13"/>
      <c r="R151" s="13"/>
      <c r="S151" s="13"/>
      <c r="T151" s="13"/>
    </row>
    <row r="152" spans="1:29">
      <c r="A152" s="63"/>
      <c r="B152" s="65" t="s">
        <v>278</v>
      </c>
      <c r="C152" s="25" t="s">
        <v>925</v>
      </c>
      <c r="D152" s="25"/>
      <c r="E152" s="25"/>
      <c r="F152" s="25"/>
      <c r="G152" s="25"/>
      <c r="H152" s="25"/>
      <c r="I152" s="25" t="s">
        <v>927</v>
      </c>
      <c r="J152" s="25"/>
      <c r="K152" s="25"/>
      <c r="L152" s="25"/>
      <c r="M152" s="25"/>
      <c r="N152" s="25"/>
      <c r="O152" s="25" t="s">
        <v>34</v>
      </c>
      <c r="P152" s="25"/>
      <c r="Q152" s="25"/>
      <c r="R152" s="25"/>
      <c r="S152" s="25"/>
      <c r="T152" s="25"/>
    </row>
    <row r="153" spans="1:29" ht="15.75" thickBot="1">
      <c r="A153" s="63"/>
      <c r="B153" s="65"/>
      <c r="C153" s="26" t="s">
        <v>926</v>
      </c>
      <c r="D153" s="26"/>
      <c r="E153" s="26"/>
      <c r="F153" s="26"/>
      <c r="G153" s="26"/>
      <c r="H153" s="26"/>
      <c r="I153" s="26" t="s">
        <v>926</v>
      </c>
      <c r="J153" s="26"/>
      <c r="K153" s="26"/>
      <c r="L153" s="26"/>
      <c r="M153" s="26"/>
      <c r="N153" s="26"/>
      <c r="O153" s="26" t="s">
        <v>928</v>
      </c>
      <c r="P153" s="26"/>
      <c r="Q153" s="26"/>
      <c r="R153" s="26"/>
      <c r="S153" s="26"/>
      <c r="T153" s="26"/>
    </row>
    <row r="154" spans="1:29" ht="15.75" thickBot="1">
      <c r="A154" s="63"/>
      <c r="B154" s="35" t="s">
        <v>280</v>
      </c>
      <c r="C154" s="43">
        <v>2014</v>
      </c>
      <c r="D154" s="43"/>
      <c r="E154" s="43"/>
      <c r="F154" s="43">
        <v>2013</v>
      </c>
      <c r="G154" s="43"/>
      <c r="H154" s="157"/>
      <c r="I154" s="158">
        <v>2014</v>
      </c>
      <c r="J154" s="43"/>
      <c r="K154" s="43"/>
      <c r="L154" s="43">
        <v>2013</v>
      </c>
      <c r="M154" s="43"/>
      <c r="N154" s="157"/>
      <c r="O154" s="158">
        <v>2014</v>
      </c>
      <c r="P154" s="43"/>
      <c r="Q154" s="43"/>
      <c r="R154" s="43">
        <v>2013</v>
      </c>
      <c r="S154" s="43"/>
      <c r="T154" s="43"/>
    </row>
    <row r="155" spans="1:29" ht="51.75">
      <c r="A155" s="63"/>
      <c r="B155" s="296" t="s">
        <v>1022</v>
      </c>
      <c r="C155" s="111"/>
      <c r="D155" s="111"/>
      <c r="E155" s="111"/>
      <c r="F155" s="111"/>
      <c r="G155" s="111"/>
      <c r="H155" s="159"/>
      <c r="I155" s="160"/>
      <c r="J155" s="111"/>
      <c r="K155" s="111"/>
      <c r="L155" s="111"/>
      <c r="M155" s="111"/>
      <c r="N155" s="159"/>
      <c r="O155" s="160"/>
      <c r="P155" s="111"/>
      <c r="Q155" s="111"/>
      <c r="R155" s="111"/>
      <c r="S155" s="111"/>
      <c r="T155" s="111"/>
    </row>
    <row r="156" spans="1:29">
      <c r="A156" s="63"/>
      <c r="B156" s="23" t="s">
        <v>980</v>
      </c>
      <c r="C156" s="23" t="s">
        <v>282</v>
      </c>
      <c r="D156" s="84">
        <v>121413</v>
      </c>
      <c r="E156" s="28"/>
      <c r="F156" s="23" t="s">
        <v>282</v>
      </c>
      <c r="G156" s="27" t="s">
        <v>1023</v>
      </c>
      <c r="H156" s="200" t="s">
        <v>284</v>
      </c>
      <c r="I156" s="163" t="s">
        <v>282</v>
      </c>
      <c r="J156" s="84">
        <v>7162</v>
      </c>
      <c r="K156" s="28"/>
      <c r="L156" s="23" t="s">
        <v>282</v>
      </c>
      <c r="M156" s="27" t="s">
        <v>936</v>
      </c>
      <c r="N156" s="200" t="s">
        <v>284</v>
      </c>
      <c r="O156" s="163" t="s">
        <v>282</v>
      </c>
      <c r="P156" s="84">
        <v>1121</v>
      </c>
      <c r="Q156" s="28"/>
      <c r="R156" s="23" t="s">
        <v>282</v>
      </c>
      <c r="S156" s="27" t="s">
        <v>1024</v>
      </c>
      <c r="T156" s="23" t="s">
        <v>284</v>
      </c>
    </row>
    <row r="157" spans="1:29">
      <c r="A157" s="63"/>
      <c r="B157" s="23"/>
      <c r="C157" s="23"/>
      <c r="D157" s="84"/>
      <c r="E157" s="28"/>
      <c r="F157" s="23"/>
      <c r="G157" s="27"/>
      <c r="H157" s="200"/>
      <c r="I157" s="163"/>
      <c r="J157" s="84"/>
      <c r="K157" s="28"/>
      <c r="L157" s="23"/>
      <c r="M157" s="27"/>
      <c r="N157" s="200"/>
      <c r="O157" s="163"/>
      <c r="P157" s="84"/>
      <c r="Q157" s="28"/>
      <c r="R157" s="23"/>
      <c r="S157" s="27"/>
      <c r="T157" s="23"/>
    </row>
    <row r="158" spans="1:29">
      <c r="A158" s="63"/>
      <c r="B158" s="29" t="s">
        <v>1025</v>
      </c>
      <c r="C158" s="31" t="s">
        <v>287</v>
      </c>
      <c r="D158" s="31"/>
      <c r="E158" s="33"/>
      <c r="F158" s="31" t="s">
        <v>1026</v>
      </c>
      <c r="G158" s="31"/>
      <c r="H158" s="196" t="s">
        <v>284</v>
      </c>
      <c r="I158" s="171" t="s">
        <v>1027</v>
      </c>
      <c r="J158" s="31"/>
      <c r="K158" s="29" t="s">
        <v>284</v>
      </c>
      <c r="L158" s="31" t="s">
        <v>1028</v>
      </c>
      <c r="M158" s="31"/>
      <c r="N158" s="196" t="s">
        <v>284</v>
      </c>
      <c r="O158" s="171">
        <v>394</v>
      </c>
      <c r="P158" s="31"/>
      <c r="Q158" s="33"/>
      <c r="R158" s="31" t="s">
        <v>1029</v>
      </c>
      <c r="S158" s="31"/>
      <c r="T158" s="29" t="s">
        <v>284</v>
      </c>
    </row>
    <row r="159" spans="1:29">
      <c r="A159" s="63"/>
      <c r="B159" s="29"/>
      <c r="C159" s="31"/>
      <c r="D159" s="31"/>
      <c r="E159" s="33"/>
      <c r="F159" s="31"/>
      <c r="G159" s="31"/>
      <c r="H159" s="196"/>
      <c r="I159" s="171"/>
      <c r="J159" s="31"/>
      <c r="K159" s="29"/>
      <c r="L159" s="31"/>
      <c r="M159" s="31"/>
      <c r="N159" s="196"/>
      <c r="O159" s="171"/>
      <c r="P159" s="31"/>
      <c r="Q159" s="33"/>
      <c r="R159" s="31"/>
      <c r="S159" s="31"/>
      <c r="T159" s="29"/>
    </row>
    <row r="160" spans="1:29">
      <c r="A160" s="63"/>
      <c r="B160" s="23" t="s">
        <v>1030</v>
      </c>
      <c r="C160" s="27" t="s">
        <v>287</v>
      </c>
      <c r="D160" s="27"/>
      <c r="E160" s="28"/>
      <c r="F160" s="27" t="s">
        <v>287</v>
      </c>
      <c r="G160" s="27"/>
      <c r="H160" s="162"/>
      <c r="I160" s="261" t="s">
        <v>287</v>
      </c>
      <c r="J160" s="27"/>
      <c r="K160" s="28"/>
      <c r="L160" s="27">
        <v>478</v>
      </c>
      <c r="M160" s="27"/>
      <c r="N160" s="162"/>
      <c r="O160" s="261" t="s">
        <v>287</v>
      </c>
      <c r="P160" s="27"/>
      <c r="Q160" s="28"/>
      <c r="R160" s="27" t="s">
        <v>287</v>
      </c>
      <c r="S160" s="27"/>
      <c r="T160" s="28"/>
    </row>
    <row r="161" spans="1:29">
      <c r="A161" s="63"/>
      <c r="B161" s="23"/>
      <c r="C161" s="27"/>
      <c r="D161" s="27"/>
      <c r="E161" s="28"/>
      <c r="F161" s="27"/>
      <c r="G161" s="27"/>
      <c r="H161" s="162"/>
      <c r="I161" s="261"/>
      <c r="J161" s="27"/>
      <c r="K161" s="28"/>
      <c r="L161" s="27"/>
      <c r="M161" s="27"/>
      <c r="N161" s="162"/>
      <c r="O161" s="261"/>
      <c r="P161" s="27"/>
      <c r="Q161" s="28"/>
      <c r="R161" s="27"/>
      <c r="S161" s="27"/>
      <c r="T161" s="28"/>
    </row>
    <row r="162" spans="1:29">
      <c r="A162" s="63"/>
      <c r="B162" s="29" t="s">
        <v>1031</v>
      </c>
      <c r="C162" s="46">
        <v>1980</v>
      </c>
      <c r="D162" s="46"/>
      <c r="E162" s="33"/>
      <c r="F162" s="46">
        <v>1980</v>
      </c>
      <c r="G162" s="46"/>
      <c r="H162" s="166"/>
      <c r="I162" s="171" t="s">
        <v>1032</v>
      </c>
      <c r="J162" s="31"/>
      <c r="K162" s="29" t="s">
        <v>284</v>
      </c>
      <c r="L162" s="31">
        <v>17</v>
      </c>
      <c r="M162" s="31"/>
      <c r="N162" s="166"/>
      <c r="O162" s="171" t="s">
        <v>287</v>
      </c>
      <c r="P162" s="31"/>
      <c r="Q162" s="33"/>
      <c r="R162" s="31" t="s">
        <v>287</v>
      </c>
      <c r="S162" s="31"/>
      <c r="T162" s="33"/>
    </row>
    <row r="163" spans="1:29" ht="15.75" thickBot="1">
      <c r="A163" s="63"/>
      <c r="B163" s="44"/>
      <c r="C163" s="47"/>
      <c r="D163" s="47"/>
      <c r="E163" s="48"/>
      <c r="F163" s="47"/>
      <c r="G163" s="47"/>
      <c r="H163" s="182"/>
      <c r="I163" s="172"/>
      <c r="J163" s="45"/>
      <c r="K163" s="44"/>
      <c r="L163" s="45"/>
      <c r="M163" s="45"/>
      <c r="N163" s="182"/>
      <c r="O163" s="172"/>
      <c r="P163" s="45"/>
      <c r="Q163" s="48"/>
      <c r="R163" s="45"/>
      <c r="S163" s="45"/>
      <c r="T163" s="48"/>
    </row>
    <row r="164" spans="1:29">
      <c r="A164" s="63"/>
      <c r="B164" s="292" t="s">
        <v>1033</v>
      </c>
      <c r="C164" s="51" t="s">
        <v>282</v>
      </c>
      <c r="D164" s="55">
        <v>123393</v>
      </c>
      <c r="E164" s="57"/>
      <c r="F164" s="51" t="s">
        <v>282</v>
      </c>
      <c r="G164" s="53" t="s">
        <v>1034</v>
      </c>
      <c r="H164" s="299" t="s">
        <v>284</v>
      </c>
      <c r="I164" s="177" t="s">
        <v>282</v>
      </c>
      <c r="J164" s="55">
        <v>6207</v>
      </c>
      <c r="K164" s="57"/>
      <c r="L164" s="51" t="s">
        <v>282</v>
      </c>
      <c r="M164" s="53" t="s">
        <v>1035</v>
      </c>
      <c r="N164" s="299" t="s">
        <v>284</v>
      </c>
      <c r="O164" s="177" t="s">
        <v>282</v>
      </c>
      <c r="P164" s="55">
        <v>1515</v>
      </c>
      <c r="Q164" s="57"/>
      <c r="R164" s="51" t="s">
        <v>282</v>
      </c>
      <c r="S164" s="53" t="s">
        <v>1036</v>
      </c>
      <c r="T164" s="51" t="s">
        <v>284</v>
      </c>
    </row>
    <row r="165" spans="1:29" ht="15.75" thickBot="1">
      <c r="A165" s="63"/>
      <c r="B165" s="306"/>
      <c r="C165" s="52"/>
      <c r="D165" s="56"/>
      <c r="E165" s="58"/>
      <c r="F165" s="52"/>
      <c r="G165" s="54"/>
      <c r="H165" s="300"/>
      <c r="I165" s="189"/>
      <c r="J165" s="56"/>
      <c r="K165" s="58"/>
      <c r="L165" s="52"/>
      <c r="M165" s="54"/>
      <c r="N165" s="300"/>
      <c r="O165" s="189"/>
      <c r="P165" s="56"/>
      <c r="Q165" s="58"/>
      <c r="R165" s="52"/>
      <c r="S165" s="54"/>
      <c r="T165" s="52"/>
    </row>
    <row r="166" spans="1:29" ht="15.75" thickTop="1">
      <c r="A166" s="63"/>
      <c r="B166" s="22"/>
      <c r="C166" s="22"/>
      <c r="D166" s="22"/>
      <c r="E166" s="22"/>
      <c r="F166" s="22"/>
      <c r="G166" s="22"/>
      <c r="H166" s="22"/>
      <c r="I166" s="22"/>
      <c r="J166" s="22"/>
      <c r="K166" s="22"/>
      <c r="L166" s="22"/>
      <c r="M166" s="22"/>
      <c r="N166" s="22"/>
      <c r="O166" s="22"/>
      <c r="P166" s="22"/>
      <c r="Q166" s="22"/>
      <c r="R166" s="22"/>
      <c r="S166" s="22"/>
      <c r="T166" s="22"/>
      <c r="U166" s="22"/>
      <c r="V166" s="22"/>
      <c r="W166" s="22"/>
      <c r="X166" s="22"/>
      <c r="Y166" s="22"/>
      <c r="Z166" s="22"/>
      <c r="AA166" s="22"/>
      <c r="AB166" s="22"/>
      <c r="AC166" s="22"/>
    </row>
    <row r="167" spans="1:29">
      <c r="A167" s="63"/>
      <c r="B167" s="22"/>
      <c r="C167" s="22"/>
      <c r="D167" s="22"/>
      <c r="E167" s="22"/>
      <c r="F167" s="22"/>
      <c r="G167" s="22"/>
      <c r="H167" s="22"/>
      <c r="I167" s="22"/>
      <c r="J167" s="22"/>
      <c r="K167" s="22"/>
      <c r="L167" s="22"/>
      <c r="M167" s="22"/>
      <c r="N167" s="22"/>
      <c r="O167" s="22"/>
      <c r="P167" s="22"/>
      <c r="Q167" s="22"/>
      <c r="R167" s="22"/>
      <c r="S167" s="22"/>
      <c r="T167" s="22"/>
    </row>
    <row r="168" spans="1:29">
      <c r="A168" s="63"/>
      <c r="B168" s="13"/>
      <c r="C168" s="13"/>
      <c r="D168" s="13"/>
      <c r="E168" s="13"/>
      <c r="F168" s="13"/>
      <c r="G168" s="13"/>
      <c r="H168" s="13"/>
      <c r="I168" s="13"/>
      <c r="J168" s="13"/>
      <c r="K168" s="13"/>
      <c r="L168" s="13"/>
      <c r="M168" s="13"/>
      <c r="N168" s="13"/>
      <c r="O168" s="13"/>
      <c r="P168" s="13"/>
      <c r="Q168" s="13"/>
      <c r="R168" s="13"/>
      <c r="S168" s="13"/>
      <c r="T168" s="13"/>
    </row>
    <row r="169" spans="1:29">
      <c r="A169" s="63"/>
      <c r="B169" s="65" t="s">
        <v>293</v>
      </c>
      <c r="C169" s="25" t="s">
        <v>925</v>
      </c>
      <c r="D169" s="25"/>
      <c r="E169" s="25"/>
      <c r="F169" s="25"/>
      <c r="G169" s="25"/>
      <c r="H169" s="25"/>
      <c r="I169" s="25" t="s">
        <v>927</v>
      </c>
      <c r="J169" s="25"/>
      <c r="K169" s="25"/>
      <c r="L169" s="25"/>
      <c r="M169" s="25"/>
      <c r="N169" s="25"/>
      <c r="O169" s="25" t="s">
        <v>34</v>
      </c>
      <c r="P169" s="25"/>
      <c r="Q169" s="25"/>
      <c r="R169" s="25"/>
      <c r="S169" s="25"/>
      <c r="T169" s="25"/>
    </row>
    <row r="170" spans="1:29" ht="15.75" thickBot="1">
      <c r="A170" s="63"/>
      <c r="B170" s="65"/>
      <c r="C170" s="26" t="s">
        <v>1037</v>
      </c>
      <c r="D170" s="26"/>
      <c r="E170" s="26"/>
      <c r="F170" s="26"/>
      <c r="G170" s="26"/>
      <c r="H170" s="26"/>
      <c r="I170" s="26" t="s">
        <v>926</v>
      </c>
      <c r="J170" s="26"/>
      <c r="K170" s="26"/>
      <c r="L170" s="26"/>
      <c r="M170" s="26"/>
      <c r="N170" s="26"/>
      <c r="O170" s="26" t="s">
        <v>928</v>
      </c>
      <c r="P170" s="26"/>
      <c r="Q170" s="26"/>
      <c r="R170" s="26"/>
      <c r="S170" s="26"/>
      <c r="T170" s="26"/>
    </row>
    <row r="171" spans="1:29" ht="15.75" thickBot="1">
      <c r="A171" s="63"/>
      <c r="B171" s="35" t="s">
        <v>280</v>
      </c>
      <c r="C171" s="43">
        <v>2014</v>
      </c>
      <c r="D171" s="43"/>
      <c r="E171" s="43"/>
      <c r="F171" s="43">
        <v>2013</v>
      </c>
      <c r="G171" s="43"/>
      <c r="H171" s="157"/>
      <c r="I171" s="158">
        <v>2014</v>
      </c>
      <c r="J171" s="43"/>
      <c r="K171" s="43"/>
      <c r="L171" s="43">
        <v>2013</v>
      </c>
      <c r="M171" s="43"/>
      <c r="N171" s="157"/>
      <c r="O171" s="158">
        <v>2014</v>
      </c>
      <c r="P171" s="43"/>
      <c r="Q171" s="43"/>
      <c r="R171" s="43">
        <v>2013</v>
      </c>
      <c r="S171" s="43"/>
      <c r="T171" s="43"/>
    </row>
    <row r="172" spans="1:29" ht="51.75">
      <c r="A172" s="63"/>
      <c r="B172" s="294" t="s">
        <v>1022</v>
      </c>
      <c r="C172" s="111"/>
      <c r="D172" s="111"/>
      <c r="E172" s="111"/>
      <c r="F172" s="111"/>
      <c r="G172" s="111"/>
      <c r="H172" s="159"/>
      <c r="I172" s="160"/>
      <c r="J172" s="111"/>
      <c r="K172" s="111"/>
      <c r="L172" s="111"/>
      <c r="M172" s="111"/>
      <c r="N172" s="159"/>
      <c r="O172" s="160"/>
      <c r="P172" s="111"/>
      <c r="Q172" s="111"/>
      <c r="R172" s="111"/>
      <c r="S172" s="111"/>
      <c r="T172" s="111"/>
    </row>
    <row r="173" spans="1:29">
      <c r="A173" s="63"/>
      <c r="B173" s="23" t="s">
        <v>980</v>
      </c>
      <c r="C173" s="23" t="s">
        <v>282</v>
      </c>
      <c r="D173" s="84">
        <v>122202</v>
      </c>
      <c r="E173" s="28"/>
      <c r="F173" s="23" t="s">
        <v>282</v>
      </c>
      <c r="G173" s="27" t="s">
        <v>1038</v>
      </c>
      <c r="H173" s="200" t="s">
        <v>284</v>
      </c>
      <c r="I173" s="163" t="s">
        <v>282</v>
      </c>
      <c r="J173" s="84">
        <v>7162</v>
      </c>
      <c r="K173" s="28"/>
      <c r="L173" s="23" t="s">
        <v>282</v>
      </c>
      <c r="M173" s="27" t="s">
        <v>936</v>
      </c>
      <c r="N173" s="200" t="s">
        <v>284</v>
      </c>
      <c r="O173" s="163" t="s">
        <v>282</v>
      </c>
      <c r="P173" s="84">
        <v>1121</v>
      </c>
      <c r="Q173" s="28"/>
      <c r="R173" s="23" t="s">
        <v>282</v>
      </c>
      <c r="S173" s="27" t="s">
        <v>1024</v>
      </c>
      <c r="T173" s="23" t="s">
        <v>284</v>
      </c>
    </row>
    <row r="174" spans="1:29">
      <c r="A174" s="63"/>
      <c r="B174" s="23"/>
      <c r="C174" s="23"/>
      <c r="D174" s="84"/>
      <c r="E174" s="28"/>
      <c r="F174" s="23"/>
      <c r="G174" s="27"/>
      <c r="H174" s="200"/>
      <c r="I174" s="163"/>
      <c r="J174" s="84"/>
      <c r="K174" s="28"/>
      <c r="L174" s="23"/>
      <c r="M174" s="27"/>
      <c r="N174" s="200"/>
      <c r="O174" s="163"/>
      <c r="P174" s="84"/>
      <c r="Q174" s="28"/>
      <c r="R174" s="23"/>
      <c r="S174" s="27"/>
      <c r="T174" s="23"/>
    </row>
    <row r="175" spans="1:29">
      <c r="A175" s="63"/>
      <c r="B175" s="29" t="s">
        <v>1039</v>
      </c>
      <c r="C175" s="31" t="s">
        <v>1040</v>
      </c>
      <c r="D175" s="31"/>
      <c r="E175" s="29" t="s">
        <v>284</v>
      </c>
      <c r="F175" s="31" t="s">
        <v>1041</v>
      </c>
      <c r="G175" s="31"/>
      <c r="H175" s="196" t="s">
        <v>284</v>
      </c>
      <c r="I175" s="171" t="s">
        <v>1028</v>
      </c>
      <c r="J175" s="31"/>
      <c r="K175" s="29" t="s">
        <v>284</v>
      </c>
      <c r="L175" s="31" t="s">
        <v>1042</v>
      </c>
      <c r="M175" s="31"/>
      <c r="N175" s="196" t="s">
        <v>284</v>
      </c>
      <c r="O175" s="171">
        <v>702</v>
      </c>
      <c r="P175" s="31"/>
      <c r="Q175" s="33"/>
      <c r="R175" s="31">
        <v>284</v>
      </c>
      <c r="S175" s="31"/>
      <c r="T175" s="33"/>
    </row>
    <row r="176" spans="1:29">
      <c r="A176" s="63"/>
      <c r="B176" s="29"/>
      <c r="C176" s="31"/>
      <c r="D176" s="31"/>
      <c r="E176" s="29"/>
      <c r="F176" s="31"/>
      <c r="G176" s="31"/>
      <c r="H176" s="196"/>
      <c r="I176" s="171"/>
      <c r="J176" s="31"/>
      <c r="K176" s="29"/>
      <c r="L176" s="31"/>
      <c r="M176" s="31"/>
      <c r="N176" s="196"/>
      <c r="O176" s="171"/>
      <c r="P176" s="31"/>
      <c r="Q176" s="33"/>
      <c r="R176" s="31"/>
      <c r="S176" s="31"/>
      <c r="T176" s="33"/>
    </row>
    <row r="177" spans="1:29">
      <c r="A177" s="63"/>
      <c r="B177" s="23" t="s">
        <v>984</v>
      </c>
      <c r="C177" s="27" t="s">
        <v>287</v>
      </c>
      <c r="D177" s="27"/>
      <c r="E177" s="28"/>
      <c r="F177" s="27" t="s">
        <v>287</v>
      </c>
      <c r="G177" s="27"/>
      <c r="H177" s="162"/>
      <c r="I177" s="261" t="s">
        <v>287</v>
      </c>
      <c r="J177" s="27"/>
      <c r="K177" s="28"/>
      <c r="L177" s="27">
        <v>477</v>
      </c>
      <c r="M177" s="27"/>
      <c r="N177" s="162"/>
      <c r="O177" s="261" t="s">
        <v>287</v>
      </c>
      <c r="P177" s="27"/>
      <c r="Q177" s="28"/>
      <c r="R177" s="27" t="s">
        <v>287</v>
      </c>
      <c r="S177" s="27"/>
      <c r="T177" s="28"/>
    </row>
    <row r="178" spans="1:29">
      <c r="A178" s="63"/>
      <c r="B178" s="23"/>
      <c r="C178" s="27"/>
      <c r="D178" s="27"/>
      <c r="E178" s="28"/>
      <c r="F178" s="27"/>
      <c r="G178" s="27"/>
      <c r="H178" s="162"/>
      <c r="I178" s="261"/>
      <c r="J178" s="27"/>
      <c r="K178" s="28"/>
      <c r="L178" s="27"/>
      <c r="M178" s="27"/>
      <c r="N178" s="162"/>
      <c r="O178" s="261"/>
      <c r="P178" s="27"/>
      <c r="Q178" s="28"/>
      <c r="R178" s="27"/>
      <c r="S178" s="27"/>
      <c r="T178" s="28"/>
    </row>
    <row r="179" spans="1:29">
      <c r="A179" s="63"/>
      <c r="B179" s="282" t="s">
        <v>1003</v>
      </c>
      <c r="C179" s="46">
        <v>1573</v>
      </c>
      <c r="D179" s="46"/>
      <c r="E179" s="33"/>
      <c r="F179" s="46">
        <v>1573</v>
      </c>
      <c r="G179" s="46"/>
      <c r="H179" s="166"/>
      <c r="I179" s="171" t="s">
        <v>1043</v>
      </c>
      <c r="J179" s="31"/>
      <c r="K179" s="29" t="s">
        <v>284</v>
      </c>
      <c r="L179" s="31">
        <v>16</v>
      </c>
      <c r="M179" s="31"/>
      <c r="N179" s="166"/>
      <c r="O179" s="171" t="s">
        <v>1044</v>
      </c>
      <c r="P179" s="31"/>
      <c r="Q179" s="29" t="s">
        <v>284</v>
      </c>
      <c r="R179" s="31" t="s">
        <v>1045</v>
      </c>
      <c r="S179" s="31"/>
      <c r="T179" s="29" t="s">
        <v>284</v>
      </c>
    </row>
    <row r="180" spans="1:29">
      <c r="A180" s="63"/>
      <c r="B180" s="282"/>
      <c r="C180" s="46"/>
      <c r="D180" s="46"/>
      <c r="E180" s="33"/>
      <c r="F180" s="46"/>
      <c r="G180" s="46"/>
      <c r="H180" s="166"/>
      <c r="I180" s="171"/>
      <c r="J180" s="31"/>
      <c r="K180" s="29"/>
      <c r="L180" s="31"/>
      <c r="M180" s="31"/>
      <c r="N180" s="166"/>
      <c r="O180" s="171"/>
      <c r="P180" s="31"/>
      <c r="Q180" s="29"/>
      <c r="R180" s="31"/>
      <c r="S180" s="31"/>
      <c r="T180" s="29"/>
    </row>
    <row r="181" spans="1:29">
      <c r="A181" s="63"/>
      <c r="B181" s="281" t="s">
        <v>1019</v>
      </c>
      <c r="C181" s="27" t="s">
        <v>287</v>
      </c>
      <c r="D181" s="27"/>
      <c r="E181" s="28"/>
      <c r="F181" s="27" t="s">
        <v>287</v>
      </c>
      <c r="G181" s="27"/>
      <c r="H181" s="162"/>
      <c r="I181" s="261" t="s">
        <v>287</v>
      </c>
      <c r="J181" s="27"/>
      <c r="K181" s="28"/>
      <c r="L181" s="27" t="s">
        <v>287</v>
      </c>
      <c r="M181" s="27"/>
      <c r="N181" s="162"/>
      <c r="O181" s="261" t="s">
        <v>287</v>
      </c>
      <c r="P181" s="27"/>
      <c r="Q181" s="28"/>
      <c r="R181" s="27" t="s">
        <v>287</v>
      </c>
      <c r="S181" s="27"/>
      <c r="T181" s="28"/>
    </row>
    <row r="182" spans="1:29" ht="15.75" thickBot="1">
      <c r="A182" s="63"/>
      <c r="B182" s="293"/>
      <c r="C182" s="106"/>
      <c r="D182" s="106"/>
      <c r="E182" s="88"/>
      <c r="F182" s="106"/>
      <c r="G182" s="106"/>
      <c r="H182" s="176"/>
      <c r="I182" s="263"/>
      <c r="J182" s="106"/>
      <c r="K182" s="88"/>
      <c r="L182" s="106"/>
      <c r="M182" s="106"/>
      <c r="N182" s="176"/>
      <c r="O182" s="263"/>
      <c r="P182" s="106"/>
      <c r="Q182" s="88"/>
      <c r="R182" s="106"/>
      <c r="S182" s="106"/>
      <c r="T182" s="88"/>
    </row>
    <row r="183" spans="1:29">
      <c r="A183" s="63"/>
      <c r="B183" s="307" t="s">
        <v>1033</v>
      </c>
      <c r="C183" s="79" t="s">
        <v>282</v>
      </c>
      <c r="D183" s="82">
        <v>110580</v>
      </c>
      <c r="E183" s="83"/>
      <c r="F183" s="79" t="s">
        <v>282</v>
      </c>
      <c r="G183" s="80" t="s">
        <v>1046</v>
      </c>
      <c r="H183" s="197" t="s">
        <v>284</v>
      </c>
      <c r="I183" s="198" t="s">
        <v>282</v>
      </c>
      <c r="J183" s="82">
        <v>5657</v>
      </c>
      <c r="K183" s="83"/>
      <c r="L183" s="79" t="s">
        <v>282</v>
      </c>
      <c r="M183" s="80" t="s">
        <v>1047</v>
      </c>
      <c r="N183" s="197" t="s">
        <v>284</v>
      </c>
      <c r="O183" s="198" t="s">
        <v>282</v>
      </c>
      <c r="P183" s="82">
        <v>1820</v>
      </c>
      <c r="Q183" s="83"/>
      <c r="R183" s="79" t="s">
        <v>282</v>
      </c>
      <c r="S183" s="80" t="s">
        <v>1048</v>
      </c>
      <c r="T183" s="79" t="s">
        <v>284</v>
      </c>
    </row>
    <row r="184" spans="1:29" ht="15.75" thickBot="1">
      <c r="A184" s="63"/>
      <c r="B184" s="308"/>
      <c r="C184" s="30"/>
      <c r="D184" s="90"/>
      <c r="E184" s="34"/>
      <c r="F184" s="30"/>
      <c r="G184" s="32"/>
      <c r="H184" s="203"/>
      <c r="I184" s="264"/>
      <c r="J184" s="90"/>
      <c r="K184" s="34"/>
      <c r="L184" s="30"/>
      <c r="M184" s="32"/>
      <c r="N184" s="203"/>
      <c r="O184" s="264"/>
      <c r="P184" s="90"/>
      <c r="Q184" s="34"/>
      <c r="R184" s="30"/>
      <c r="S184" s="32"/>
      <c r="T184" s="30"/>
    </row>
    <row r="185" spans="1:29" ht="15.75" thickTop="1">
      <c r="A185" s="63"/>
      <c r="B185" s="62"/>
      <c r="C185" s="62"/>
      <c r="D185" s="62"/>
      <c r="E185" s="62"/>
      <c r="F185" s="62"/>
      <c r="G185" s="62"/>
      <c r="H185" s="62"/>
      <c r="I185" s="62"/>
      <c r="J185" s="62"/>
      <c r="K185" s="62"/>
      <c r="L185" s="62"/>
      <c r="M185" s="62"/>
      <c r="N185" s="62"/>
      <c r="O185" s="62"/>
      <c r="P185" s="62"/>
      <c r="Q185" s="62"/>
      <c r="R185" s="62"/>
      <c r="S185" s="62"/>
      <c r="T185" s="62"/>
      <c r="U185" s="62"/>
      <c r="V185" s="62"/>
      <c r="W185" s="62"/>
      <c r="X185" s="62"/>
      <c r="Y185" s="62"/>
      <c r="Z185" s="62"/>
      <c r="AA185" s="62"/>
      <c r="AB185" s="62"/>
      <c r="AC185" s="62"/>
    </row>
    <row r="186" spans="1:29">
      <c r="A186" s="63"/>
      <c r="B186" s="66" t="s">
        <v>1049</v>
      </c>
      <c r="C186" s="66"/>
      <c r="D186" s="66"/>
      <c r="E186" s="66"/>
      <c r="F186" s="66"/>
      <c r="G186" s="66"/>
      <c r="H186" s="66"/>
      <c r="I186" s="66"/>
      <c r="J186" s="66"/>
      <c r="K186" s="66"/>
      <c r="L186" s="66"/>
      <c r="M186" s="66"/>
      <c r="N186" s="66"/>
      <c r="O186" s="66"/>
      <c r="P186" s="66"/>
      <c r="Q186" s="66"/>
      <c r="R186" s="66"/>
      <c r="S186" s="66"/>
      <c r="T186" s="66"/>
      <c r="U186" s="66"/>
      <c r="V186" s="66"/>
      <c r="W186" s="66"/>
      <c r="X186" s="66"/>
      <c r="Y186" s="66"/>
      <c r="Z186" s="66"/>
      <c r="AA186" s="66"/>
      <c r="AB186" s="66"/>
      <c r="AC186" s="66"/>
    </row>
    <row r="187" spans="1:29" ht="25.5" customHeight="1">
      <c r="A187" s="63"/>
      <c r="B187" s="66" t="s">
        <v>1050</v>
      </c>
      <c r="C187" s="66"/>
      <c r="D187" s="66"/>
      <c r="E187" s="66"/>
      <c r="F187" s="66"/>
      <c r="G187" s="66"/>
      <c r="H187" s="66"/>
      <c r="I187" s="66"/>
      <c r="J187" s="66"/>
      <c r="K187" s="66"/>
      <c r="L187" s="66"/>
      <c r="M187" s="66"/>
      <c r="N187" s="66"/>
      <c r="O187" s="66"/>
      <c r="P187" s="66"/>
      <c r="Q187" s="66"/>
      <c r="R187" s="66"/>
      <c r="S187" s="66"/>
      <c r="T187" s="66"/>
      <c r="U187" s="66"/>
      <c r="V187" s="66"/>
      <c r="W187" s="66"/>
      <c r="X187" s="66"/>
      <c r="Y187" s="66"/>
      <c r="Z187" s="66"/>
      <c r="AA187" s="66"/>
      <c r="AB187" s="66"/>
      <c r="AC187" s="66"/>
    </row>
    <row r="188" spans="1:29">
      <c r="A188" s="63"/>
      <c r="B188" s="66" t="s">
        <v>1051</v>
      </c>
      <c r="C188" s="66"/>
      <c r="D188" s="66"/>
      <c r="E188" s="66"/>
      <c r="F188" s="66"/>
      <c r="G188" s="66"/>
      <c r="H188" s="66"/>
      <c r="I188" s="66"/>
      <c r="J188" s="66"/>
      <c r="K188" s="66"/>
      <c r="L188" s="66"/>
      <c r="M188" s="66"/>
      <c r="N188" s="66"/>
      <c r="O188" s="66"/>
      <c r="P188" s="66"/>
      <c r="Q188" s="66"/>
      <c r="R188" s="66"/>
      <c r="S188" s="66"/>
      <c r="T188" s="66"/>
      <c r="U188" s="66"/>
      <c r="V188" s="66"/>
      <c r="W188" s="66"/>
      <c r="X188" s="66"/>
      <c r="Y188" s="66"/>
      <c r="Z188" s="66"/>
      <c r="AA188" s="66"/>
      <c r="AB188" s="66"/>
      <c r="AC188" s="66"/>
    </row>
    <row r="189" spans="1:29">
      <c r="A189" s="63"/>
      <c r="B189" s="66" t="s">
        <v>140</v>
      </c>
      <c r="C189" s="66"/>
      <c r="D189" s="66"/>
      <c r="E189" s="66"/>
      <c r="F189" s="66"/>
      <c r="G189" s="66"/>
      <c r="H189" s="66"/>
      <c r="I189" s="66"/>
      <c r="J189" s="66"/>
      <c r="K189" s="66"/>
      <c r="L189" s="66"/>
      <c r="M189" s="66"/>
      <c r="N189" s="66"/>
      <c r="O189" s="66"/>
      <c r="P189" s="66"/>
      <c r="Q189" s="66"/>
      <c r="R189" s="66"/>
      <c r="S189" s="66"/>
      <c r="T189" s="66"/>
      <c r="U189" s="66"/>
      <c r="V189" s="66"/>
      <c r="W189" s="66"/>
      <c r="X189" s="66"/>
      <c r="Y189" s="66"/>
      <c r="Z189" s="66"/>
      <c r="AA189" s="66"/>
      <c r="AB189" s="66"/>
      <c r="AC189" s="66"/>
    </row>
    <row r="190" spans="1:29">
      <c r="A190" s="63"/>
      <c r="B190" s="65" t="s">
        <v>1052</v>
      </c>
      <c r="C190" s="65"/>
      <c r="D190" s="65"/>
      <c r="E190" s="65"/>
      <c r="F190" s="65"/>
      <c r="G190" s="65"/>
      <c r="H190" s="65"/>
      <c r="I190" s="65"/>
      <c r="J190" s="65"/>
      <c r="K190" s="65"/>
      <c r="L190" s="65"/>
      <c r="M190" s="65"/>
      <c r="N190" s="65"/>
      <c r="O190" s="65"/>
      <c r="P190" s="65"/>
      <c r="Q190" s="65"/>
      <c r="R190" s="65"/>
      <c r="S190" s="65"/>
      <c r="T190" s="65"/>
      <c r="U190" s="65"/>
      <c r="V190" s="65"/>
      <c r="W190" s="65"/>
      <c r="X190" s="65"/>
      <c r="Y190" s="65"/>
      <c r="Z190" s="65"/>
      <c r="AA190" s="65"/>
      <c r="AB190" s="65"/>
      <c r="AC190" s="65"/>
    </row>
    <row r="191" spans="1:29">
      <c r="A191" s="63"/>
      <c r="B191" s="23" t="s">
        <v>1053</v>
      </c>
      <c r="C191" s="23"/>
      <c r="D191" s="23"/>
      <c r="E191" s="23"/>
      <c r="F191" s="23"/>
      <c r="G191" s="23"/>
      <c r="H191" s="23"/>
      <c r="I191" s="23"/>
      <c r="J191" s="23"/>
      <c r="K191" s="23"/>
      <c r="L191" s="23"/>
      <c r="M191" s="23"/>
      <c r="N191" s="23"/>
      <c r="O191" s="23"/>
      <c r="P191" s="23"/>
      <c r="Q191" s="23"/>
      <c r="R191" s="23"/>
      <c r="S191" s="23"/>
      <c r="T191" s="23"/>
      <c r="U191" s="23"/>
      <c r="V191" s="23"/>
      <c r="W191" s="23"/>
      <c r="X191" s="23"/>
      <c r="Y191" s="23"/>
      <c r="Z191" s="23"/>
      <c r="AA191" s="23"/>
      <c r="AB191" s="23"/>
      <c r="AC191" s="23"/>
    </row>
    <row r="192" spans="1:29">
      <c r="A192" s="63"/>
      <c r="B192" s="22"/>
      <c r="C192" s="22"/>
      <c r="D192" s="22"/>
      <c r="E192" s="22"/>
      <c r="F192" s="22"/>
      <c r="G192" s="22"/>
      <c r="H192" s="22"/>
      <c r="I192" s="22"/>
      <c r="J192" s="22"/>
      <c r="K192" s="22"/>
      <c r="L192" s="22"/>
      <c r="M192" s="22"/>
      <c r="N192" s="22"/>
      <c r="O192" s="22"/>
      <c r="P192" s="22"/>
      <c r="Q192" s="22"/>
      <c r="R192" s="22"/>
      <c r="S192" s="22"/>
      <c r="T192" s="22"/>
    </row>
    <row r="193" spans="1:29">
      <c r="A193" s="63"/>
      <c r="B193" s="13"/>
      <c r="C193" s="13"/>
      <c r="D193" s="13"/>
      <c r="E193" s="13"/>
      <c r="F193" s="13"/>
      <c r="G193" s="13"/>
      <c r="H193" s="13"/>
      <c r="I193" s="13"/>
      <c r="J193" s="13"/>
      <c r="K193" s="13"/>
      <c r="L193" s="13"/>
      <c r="M193" s="13"/>
      <c r="N193" s="13"/>
      <c r="O193" s="13"/>
      <c r="P193" s="13"/>
      <c r="Q193" s="13"/>
      <c r="R193" s="13"/>
      <c r="S193" s="13"/>
      <c r="T193" s="13"/>
    </row>
    <row r="194" spans="1:29">
      <c r="A194" s="63"/>
      <c r="B194" s="104"/>
      <c r="C194" s="25" t="s">
        <v>925</v>
      </c>
      <c r="D194" s="25"/>
      <c r="E194" s="25"/>
      <c r="F194" s="25"/>
      <c r="G194" s="25"/>
      <c r="H194" s="25"/>
      <c r="I194" s="25" t="s">
        <v>927</v>
      </c>
      <c r="J194" s="25"/>
      <c r="K194" s="25"/>
      <c r="L194" s="25"/>
      <c r="M194" s="25"/>
      <c r="N194" s="25"/>
      <c r="O194" s="25" t="s">
        <v>34</v>
      </c>
      <c r="P194" s="25"/>
      <c r="Q194" s="25"/>
      <c r="R194" s="25"/>
      <c r="S194" s="25"/>
      <c r="T194" s="25"/>
    </row>
    <row r="195" spans="1:29" ht="15.75" thickBot="1">
      <c r="A195" s="63"/>
      <c r="B195" s="104"/>
      <c r="C195" s="26" t="s">
        <v>926</v>
      </c>
      <c r="D195" s="26"/>
      <c r="E195" s="26"/>
      <c r="F195" s="26"/>
      <c r="G195" s="26"/>
      <c r="H195" s="26"/>
      <c r="I195" s="26" t="s">
        <v>926</v>
      </c>
      <c r="J195" s="26"/>
      <c r="K195" s="26"/>
      <c r="L195" s="26"/>
      <c r="M195" s="26"/>
      <c r="N195" s="26"/>
      <c r="O195" s="26" t="s">
        <v>928</v>
      </c>
      <c r="P195" s="26"/>
      <c r="Q195" s="26"/>
      <c r="R195" s="26"/>
      <c r="S195" s="26"/>
      <c r="T195" s="26"/>
    </row>
    <row r="196" spans="1:29" ht="15.75" thickBot="1">
      <c r="A196" s="63"/>
      <c r="B196" s="309" t="s">
        <v>1054</v>
      </c>
      <c r="C196" s="43">
        <v>2014</v>
      </c>
      <c r="D196" s="43"/>
      <c r="E196" s="43">
        <v>2013</v>
      </c>
      <c r="F196" s="43"/>
      <c r="G196" s="43">
        <v>2012</v>
      </c>
      <c r="H196" s="157"/>
      <c r="I196" s="158">
        <v>2014</v>
      </c>
      <c r="J196" s="43"/>
      <c r="K196" s="43">
        <v>2013</v>
      </c>
      <c r="L196" s="43"/>
      <c r="M196" s="43">
        <v>2012</v>
      </c>
      <c r="N196" s="157"/>
      <c r="O196" s="158">
        <v>2014</v>
      </c>
      <c r="P196" s="43"/>
      <c r="Q196" s="43">
        <v>2013</v>
      </c>
      <c r="R196" s="43"/>
      <c r="S196" s="43">
        <v>2012</v>
      </c>
      <c r="T196" s="43"/>
    </row>
    <row r="197" spans="1:29">
      <c r="A197" s="63"/>
      <c r="B197" s="19" t="s">
        <v>1055</v>
      </c>
      <c r="C197" s="18">
        <v>4.25</v>
      </c>
      <c r="D197" s="17" t="s">
        <v>247</v>
      </c>
      <c r="E197" s="18">
        <v>5.0999999999999996</v>
      </c>
      <c r="F197" s="17" t="s">
        <v>247</v>
      </c>
      <c r="G197" s="18">
        <v>4.1500000000000004</v>
      </c>
      <c r="H197" s="192" t="s">
        <v>247</v>
      </c>
      <c r="I197" s="18">
        <v>4.25</v>
      </c>
      <c r="J197" s="17" t="s">
        <v>247</v>
      </c>
      <c r="K197" s="18">
        <v>5.0999999999999996</v>
      </c>
      <c r="L197" s="17" t="s">
        <v>247</v>
      </c>
      <c r="M197" s="18">
        <v>4.1500000000000004</v>
      </c>
      <c r="N197" s="192" t="s">
        <v>247</v>
      </c>
      <c r="O197" s="18">
        <v>4.25</v>
      </c>
      <c r="P197" s="17" t="s">
        <v>247</v>
      </c>
      <c r="Q197" s="18">
        <v>5.0999999999999996</v>
      </c>
      <c r="R197" s="17" t="s">
        <v>247</v>
      </c>
      <c r="S197" s="18">
        <v>4.1500000000000004</v>
      </c>
      <c r="T197" s="17" t="s">
        <v>247</v>
      </c>
    </row>
    <row r="198" spans="1:29">
      <c r="A198" s="63"/>
      <c r="B198" s="278" t="s">
        <v>1056</v>
      </c>
      <c r="C198" s="20">
        <v>4.5</v>
      </c>
      <c r="D198" s="14" t="s">
        <v>247</v>
      </c>
      <c r="E198" s="20">
        <v>4.5</v>
      </c>
      <c r="F198" s="14" t="s">
        <v>247</v>
      </c>
      <c r="G198" s="20">
        <v>4.5</v>
      </c>
      <c r="H198" s="193" t="s">
        <v>247</v>
      </c>
      <c r="I198" s="20">
        <v>4.5</v>
      </c>
      <c r="J198" s="14" t="s">
        <v>247</v>
      </c>
      <c r="K198" s="20">
        <v>4.5</v>
      </c>
      <c r="L198" s="14" t="s">
        <v>247</v>
      </c>
      <c r="M198" s="20">
        <v>4.5</v>
      </c>
      <c r="N198" s="193" t="s">
        <v>247</v>
      </c>
      <c r="O198" s="20">
        <v>4.5</v>
      </c>
      <c r="P198" s="14" t="s">
        <v>247</v>
      </c>
      <c r="Q198" s="20">
        <v>4.5</v>
      </c>
      <c r="R198" s="14" t="s">
        <v>247</v>
      </c>
      <c r="S198" s="20">
        <v>4.5</v>
      </c>
      <c r="T198" s="14" t="s">
        <v>247</v>
      </c>
    </row>
    <row r="199" spans="1:29">
      <c r="A199" s="63"/>
      <c r="B199" s="29" t="s">
        <v>1057</v>
      </c>
      <c r="C199" s="31" t="s">
        <v>287</v>
      </c>
      <c r="D199" s="33"/>
      <c r="E199" s="31" t="s">
        <v>287</v>
      </c>
      <c r="F199" s="33"/>
      <c r="G199" s="31" t="s">
        <v>287</v>
      </c>
      <c r="H199" s="166"/>
      <c r="I199" s="171" t="s">
        <v>287</v>
      </c>
      <c r="J199" s="33"/>
      <c r="K199" s="31" t="s">
        <v>287</v>
      </c>
      <c r="L199" s="33"/>
      <c r="M199" s="31" t="s">
        <v>287</v>
      </c>
      <c r="N199" s="166"/>
      <c r="O199" s="171">
        <v>5.7</v>
      </c>
      <c r="P199" s="29" t="s">
        <v>247</v>
      </c>
      <c r="Q199" s="31">
        <v>6.8</v>
      </c>
      <c r="R199" s="29" t="s">
        <v>247</v>
      </c>
      <c r="S199" s="31">
        <v>7.5</v>
      </c>
      <c r="T199" s="29" t="s">
        <v>247</v>
      </c>
    </row>
    <row r="200" spans="1:29" ht="15.75" thickBot="1">
      <c r="A200" s="63"/>
      <c r="B200" s="30"/>
      <c r="C200" s="32"/>
      <c r="D200" s="34"/>
      <c r="E200" s="32"/>
      <c r="F200" s="34"/>
      <c r="G200" s="32"/>
      <c r="H200" s="242"/>
      <c r="I200" s="311"/>
      <c r="J200" s="34"/>
      <c r="K200" s="32"/>
      <c r="L200" s="34"/>
      <c r="M200" s="32"/>
      <c r="N200" s="242"/>
      <c r="O200" s="311"/>
      <c r="P200" s="30"/>
      <c r="Q200" s="32"/>
      <c r="R200" s="30"/>
      <c r="S200" s="32"/>
      <c r="T200" s="30"/>
    </row>
    <row r="201" spans="1:29" ht="16.5" thickTop="1" thickBot="1">
      <c r="A201" s="63"/>
      <c r="B201" s="309" t="s">
        <v>1058</v>
      </c>
      <c r="C201" s="312"/>
      <c r="D201" s="312"/>
      <c r="E201" s="312"/>
      <c r="F201" s="312"/>
      <c r="G201" s="312"/>
      <c r="H201" s="313"/>
      <c r="I201" s="314"/>
      <c r="J201" s="312"/>
      <c r="K201" s="312"/>
      <c r="L201" s="312"/>
      <c r="M201" s="312"/>
      <c r="N201" s="313"/>
      <c r="O201" s="314"/>
      <c r="P201" s="312"/>
      <c r="Q201" s="312"/>
      <c r="R201" s="312"/>
      <c r="S201" s="312"/>
      <c r="T201" s="312"/>
    </row>
    <row r="202" spans="1:29">
      <c r="A202" s="63"/>
      <c r="B202" s="17" t="s">
        <v>1059</v>
      </c>
      <c r="C202" s="18">
        <v>5.0999999999999996</v>
      </c>
      <c r="D202" s="17" t="s">
        <v>247</v>
      </c>
      <c r="E202" s="18">
        <v>4.1500000000000004</v>
      </c>
      <c r="F202" s="17" t="s">
        <v>247</v>
      </c>
      <c r="G202" s="18">
        <v>4.75</v>
      </c>
      <c r="H202" s="192" t="s">
        <v>247</v>
      </c>
      <c r="I202" s="18">
        <v>5.0999999999999996</v>
      </c>
      <c r="J202" s="17" t="s">
        <v>247</v>
      </c>
      <c r="K202" s="18">
        <v>4.1500000000000004</v>
      </c>
      <c r="L202" s="17" t="s">
        <v>247</v>
      </c>
      <c r="M202" s="18">
        <v>4.75</v>
      </c>
      <c r="N202" s="192" t="s">
        <v>247</v>
      </c>
      <c r="O202" s="18">
        <v>5.0999999999999996</v>
      </c>
      <c r="P202" s="17" t="s">
        <v>247</v>
      </c>
      <c r="Q202" s="18">
        <v>4.1500000000000004</v>
      </c>
      <c r="R202" s="17" t="s">
        <v>247</v>
      </c>
      <c r="S202" s="18">
        <v>4.75</v>
      </c>
      <c r="T202" s="17" t="s">
        <v>247</v>
      </c>
    </row>
    <row r="203" spans="1:29">
      <c r="A203" s="63"/>
      <c r="B203" s="23" t="s">
        <v>1060</v>
      </c>
      <c r="C203" s="27">
        <v>7.75</v>
      </c>
      <c r="D203" s="23" t="s">
        <v>247</v>
      </c>
      <c r="E203" s="27">
        <v>7.75</v>
      </c>
      <c r="F203" s="23" t="s">
        <v>247</v>
      </c>
      <c r="G203" s="27">
        <v>7.75</v>
      </c>
      <c r="H203" s="200" t="s">
        <v>247</v>
      </c>
      <c r="I203" s="261" t="s">
        <v>287</v>
      </c>
      <c r="J203" s="28"/>
      <c r="K203" s="27" t="s">
        <v>287</v>
      </c>
      <c r="L203" s="28"/>
      <c r="M203" s="27" t="s">
        <v>287</v>
      </c>
      <c r="N203" s="162"/>
      <c r="O203" s="261">
        <v>7</v>
      </c>
      <c r="P203" s="23" t="s">
        <v>247</v>
      </c>
      <c r="Q203" s="27">
        <v>6.9</v>
      </c>
      <c r="R203" s="23" t="s">
        <v>247</v>
      </c>
      <c r="S203" s="27">
        <v>7.5</v>
      </c>
      <c r="T203" s="23" t="s">
        <v>247</v>
      </c>
    </row>
    <row r="204" spans="1:29">
      <c r="A204" s="63"/>
      <c r="B204" s="23"/>
      <c r="C204" s="27"/>
      <c r="D204" s="23"/>
      <c r="E204" s="27"/>
      <c r="F204" s="23"/>
      <c r="G204" s="27"/>
      <c r="H204" s="200"/>
      <c r="I204" s="261"/>
      <c r="J204" s="28"/>
      <c r="K204" s="27"/>
      <c r="L204" s="28"/>
      <c r="M204" s="27"/>
      <c r="N204" s="162"/>
      <c r="O204" s="261"/>
      <c r="P204" s="23"/>
      <c r="Q204" s="27"/>
      <c r="R204" s="23"/>
      <c r="S204" s="27"/>
      <c r="T204" s="23"/>
    </row>
    <row r="205" spans="1:29">
      <c r="A205" s="63"/>
      <c r="B205" s="279" t="s">
        <v>1056</v>
      </c>
      <c r="C205" s="18">
        <v>4.5</v>
      </c>
      <c r="D205" s="17" t="s">
        <v>247</v>
      </c>
      <c r="E205" s="18">
        <v>4.5</v>
      </c>
      <c r="F205" s="17" t="s">
        <v>247</v>
      </c>
      <c r="G205" s="18">
        <v>4.5</v>
      </c>
      <c r="H205" s="192" t="s">
        <v>247</v>
      </c>
      <c r="I205" s="18">
        <v>4.5</v>
      </c>
      <c r="J205" s="17" t="s">
        <v>247</v>
      </c>
      <c r="K205" s="18">
        <v>4.5</v>
      </c>
      <c r="L205" s="17" t="s">
        <v>247</v>
      </c>
      <c r="M205" s="18">
        <v>4.5</v>
      </c>
      <c r="N205" s="192" t="s">
        <v>247</v>
      </c>
      <c r="O205" s="18">
        <v>4.5</v>
      </c>
      <c r="P205" s="17" t="s">
        <v>247</v>
      </c>
      <c r="Q205" s="18">
        <v>4.5</v>
      </c>
      <c r="R205" s="17" t="s">
        <v>247</v>
      </c>
      <c r="S205" s="18">
        <v>4.5</v>
      </c>
      <c r="T205" s="17" t="s">
        <v>247</v>
      </c>
    </row>
    <row r="206" spans="1:29">
      <c r="A206" s="63"/>
      <c r="B206" s="23" t="s">
        <v>1057</v>
      </c>
      <c r="C206" s="27" t="s">
        <v>287</v>
      </c>
      <c r="D206" s="28"/>
      <c r="E206" s="27" t="s">
        <v>287</v>
      </c>
      <c r="F206" s="28"/>
      <c r="G206" s="27" t="s">
        <v>287</v>
      </c>
      <c r="H206" s="162"/>
      <c r="I206" s="261" t="s">
        <v>287</v>
      </c>
      <c r="J206" s="28"/>
      <c r="K206" s="27" t="s">
        <v>287</v>
      </c>
      <c r="L206" s="28"/>
      <c r="M206" s="27" t="s">
        <v>287</v>
      </c>
      <c r="N206" s="162"/>
      <c r="O206" s="261">
        <v>6.7</v>
      </c>
      <c r="P206" s="23" t="s">
        <v>247</v>
      </c>
      <c r="Q206" s="27">
        <v>8.1999999999999993</v>
      </c>
      <c r="R206" s="23" t="s">
        <v>247</v>
      </c>
      <c r="S206" s="27">
        <v>7.5</v>
      </c>
      <c r="T206" s="23" t="s">
        <v>247</v>
      </c>
    </row>
    <row r="207" spans="1:29" ht="15.75" thickBot="1">
      <c r="A207" s="63"/>
      <c r="B207" s="52"/>
      <c r="C207" s="54"/>
      <c r="D207" s="58"/>
      <c r="E207" s="54"/>
      <c r="F207" s="58"/>
      <c r="G207" s="54"/>
      <c r="H207" s="188"/>
      <c r="I207" s="315"/>
      <c r="J207" s="58"/>
      <c r="K207" s="54"/>
      <c r="L207" s="58"/>
      <c r="M207" s="54"/>
      <c r="N207" s="188"/>
      <c r="O207" s="315"/>
      <c r="P207" s="52"/>
      <c r="Q207" s="54"/>
      <c r="R207" s="52"/>
      <c r="S207" s="54"/>
      <c r="T207" s="52"/>
    </row>
    <row r="208" spans="1:29" ht="15.75" thickTop="1">
      <c r="A208" s="63"/>
      <c r="B208" s="23" t="s">
        <v>410</v>
      </c>
      <c r="C208" s="23"/>
      <c r="D208" s="23"/>
      <c r="E208" s="23"/>
      <c r="F208" s="23"/>
      <c r="G208" s="23"/>
      <c r="H208" s="23"/>
      <c r="I208" s="23"/>
      <c r="J208" s="23"/>
      <c r="K208" s="23"/>
      <c r="L208" s="23"/>
      <c r="M208" s="23"/>
      <c r="N208" s="23"/>
      <c r="O208" s="23"/>
      <c r="P208" s="23"/>
      <c r="Q208" s="23"/>
      <c r="R208" s="23"/>
      <c r="S208" s="23"/>
      <c r="T208" s="23"/>
      <c r="U208" s="23"/>
      <c r="V208" s="23"/>
      <c r="W208" s="23"/>
      <c r="X208" s="23"/>
      <c r="Y208" s="23"/>
      <c r="Z208" s="23"/>
      <c r="AA208" s="23"/>
      <c r="AB208" s="23"/>
      <c r="AC208" s="23"/>
    </row>
    <row r="209" spans="1:29">
      <c r="A209" s="63"/>
      <c r="B209" s="13"/>
      <c r="C209" s="13"/>
    </row>
    <row r="210" spans="1:29" ht="45">
      <c r="A210" s="63"/>
      <c r="B210" s="190" t="s">
        <v>547</v>
      </c>
      <c r="C210" s="191" t="s">
        <v>1061</v>
      </c>
    </row>
    <row r="211" spans="1:29">
      <c r="A211" s="63"/>
      <c r="B211" s="62"/>
      <c r="C211" s="62"/>
      <c r="D211" s="62"/>
      <c r="E211" s="62"/>
      <c r="F211" s="62"/>
      <c r="G211" s="62"/>
      <c r="H211" s="62"/>
      <c r="I211" s="62"/>
      <c r="J211" s="62"/>
      <c r="K211" s="62"/>
      <c r="L211" s="62"/>
      <c r="M211" s="62"/>
      <c r="N211" s="62"/>
      <c r="O211" s="62"/>
      <c r="P211" s="62"/>
      <c r="Q211" s="62"/>
      <c r="R211" s="62"/>
      <c r="S211" s="62"/>
      <c r="T211" s="62"/>
      <c r="U211" s="62"/>
      <c r="V211" s="62"/>
      <c r="W211" s="62"/>
      <c r="X211" s="62"/>
      <c r="Y211" s="62"/>
      <c r="Z211" s="62"/>
      <c r="AA211" s="62"/>
      <c r="AB211" s="62"/>
      <c r="AC211" s="62"/>
    </row>
    <row r="212" spans="1:29">
      <c r="A212" s="63"/>
      <c r="B212" s="66" t="s">
        <v>1062</v>
      </c>
      <c r="C212" s="66"/>
      <c r="D212" s="66"/>
      <c r="E212" s="66"/>
      <c r="F212" s="66"/>
      <c r="G212" s="66"/>
      <c r="H212" s="66"/>
      <c r="I212" s="66"/>
      <c r="J212" s="66"/>
      <c r="K212" s="66"/>
      <c r="L212" s="66"/>
      <c r="M212" s="66"/>
      <c r="N212" s="66"/>
      <c r="O212" s="66"/>
      <c r="P212" s="66"/>
      <c r="Q212" s="66"/>
      <c r="R212" s="66"/>
      <c r="S212" s="66"/>
      <c r="T212" s="66"/>
      <c r="U212" s="66"/>
      <c r="V212" s="66"/>
      <c r="W212" s="66"/>
      <c r="X212" s="66"/>
      <c r="Y212" s="66"/>
      <c r="Z212" s="66"/>
      <c r="AA212" s="66"/>
      <c r="AB212" s="66"/>
      <c r="AC212" s="66"/>
    </row>
    <row r="213" spans="1:29">
      <c r="A213" s="63"/>
      <c r="B213" s="22"/>
      <c r="C213" s="22"/>
      <c r="D213" s="22"/>
      <c r="E213" s="22"/>
      <c r="F213" s="22"/>
      <c r="G213" s="22"/>
      <c r="H213" s="22"/>
      <c r="I213" s="22"/>
      <c r="J213" s="22"/>
      <c r="K213" s="22"/>
      <c r="L213" s="22"/>
      <c r="M213" s="22"/>
      <c r="N213" s="22"/>
    </row>
    <row r="214" spans="1:29">
      <c r="A214" s="63"/>
      <c r="B214" s="13"/>
      <c r="C214" s="13"/>
      <c r="D214" s="13"/>
      <c r="E214" s="13"/>
      <c r="F214" s="13"/>
      <c r="G214" s="13"/>
      <c r="H214" s="13"/>
      <c r="I214" s="13"/>
      <c r="J214" s="13"/>
      <c r="K214" s="13"/>
      <c r="L214" s="13"/>
      <c r="M214" s="13"/>
      <c r="N214" s="13"/>
    </row>
    <row r="215" spans="1:29" ht="15.75" thickBot="1">
      <c r="A215" s="63"/>
      <c r="B215" s="93"/>
      <c r="C215" s="26">
        <v>2014</v>
      </c>
      <c r="D215" s="26"/>
      <c r="E215" s="26"/>
      <c r="F215" s="26"/>
      <c r="G215" s="26"/>
      <c r="H215" s="26"/>
      <c r="I215" s="26">
        <v>2013</v>
      </c>
      <c r="J215" s="26"/>
      <c r="K215" s="26"/>
      <c r="L215" s="26"/>
      <c r="M215" s="26"/>
      <c r="N215" s="26"/>
    </row>
    <row r="216" spans="1:29" ht="15.75" thickBot="1">
      <c r="A216" s="63"/>
      <c r="B216" s="35" t="s">
        <v>280</v>
      </c>
      <c r="C216" s="43" t="s">
        <v>1063</v>
      </c>
      <c r="D216" s="43"/>
      <c r="E216" s="43"/>
      <c r="F216" s="43" t="s">
        <v>1064</v>
      </c>
      <c r="G216" s="43"/>
      <c r="H216" s="157"/>
      <c r="I216" s="158" t="s">
        <v>1063</v>
      </c>
      <c r="J216" s="43"/>
      <c r="K216" s="43"/>
      <c r="L216" s="43" t="s">
        <v>1064</v>
      </c>
      <c r="M216" s="43"/>
      <c r="N216" s="43"/>
    </row>
    <row r="217" spans="1:29">
      <c r="A217" s="63"/>
      <c r="B217" s="79" t="s">
        <v>1065</v>
      </c>
      <c r="C217" s="79" t="s">
        <v>282</v>
      </c>
      <c r="D217" s="80">
        <v>47</v>
      </c>
      <c r="E217" s="83"/>
      <c r="F217" s="79" t="s">
        <v>282</v>
      </c>
      <c r="G217" s="80" t="s">
        <v>1066</v>
      </c>
      <c r="H217" s="197" t="s">
        <v>284</v>
      </c>
      <c r="I217" s="198" t="s">
        <v>282</v>
      </c>
      <c r="J217" s="80">
        <v>66</v>
      </c>
      <c r="K217" s="83"/>
      <c r="L217" s="79" t="s">
        <v>282</v>
      </c>
      <c r="M217" s="80" t="s">
        <v>1067</v>
      </c>
      <c r="N217" s="79" t="s">
        <v>284</v>
      </c>
    </row>
    <row r="218" spans="1:29">
      <c r="A218" s="63"/>
      <c r="B218" s="29"/>
      <c r="C218" s="29"/>
      <c r="D218" s="31"/>
      <c r="E218" s="33"/>
      <c r="F218" s="29"/>
      <c r="G218" s="31"/>
      <c r="H218" s="196"/>
      <c r="I218" s="199"/>
      <c r="J218" s="31"/>
      <c r="K218" s="33"/>
      <c r="L218" s="29"/>
      <c r="M218" s="31"/>
      <c r="N218" s="29"/>
    </row>
    <row r="219" spans="1:29">
      <c r="A219" s="63"/>
      <c r="B219" s="23" t="s">
        <v>1068</v>
      </c>
      <c r="C219" s="27">
        <v>2</v>
      </c>
      <c r="D219" s="27"/>
      <c r="E219" s="28"/>
      <c r="F219" s="27" t="s">
        <v>1069</v>
      </c>
      <c r="G219" s="27"/>
      <c r="H219" s="200" t="s">
        <v>284</v>
      </c>
      <c r="I219" s="261">
        <v>3</v>
      </c>
      <c r="J219" s="27"/>
      <c r="K219" s="28"/>
      <c r="L219" s="27" t="s">
        <v>1044</v>
      </c>
      <c r="M219" s="27"/>
      <c r="N219" s="23" t="s">
        <v>284</v>
      </c>
    </row>
    <row r="220" spans="1:29" ht="15.75" thickBot="1">
      <c r="A220" s="63"/>
      <c r="B220" s="24"/>
      <c r="C220" s="106"/>
      <c r="D220" s="106"/>
      <c r="E220" s="88"/>
      <c r="F220" s="106"/>
      <c r="G220" s="106"/>
      <c r="H220" s="295"/>
      <c r="I220" s="263"/>
      <c r="J220" s="106"/>
      <c r="K220" s="88"/>
      <c r="L220" s="106"/>
      <c r="M220" s="106"/>
      <c r="N220" s="24"/>
    </row>
    <row r="221" spans="1:29">
      <c r="A221" s="63"/>
      <c r="B221" s="62"/>
      <c r="C221" s="62"/>
      <c r="D221" s="62"/>
      <c r="E221" s="62"/>
      <c r="F221" s="62"/>
      <c r="G221" s="62"/>
      <c r="H221" s="62"/>
      <c r="I221" s="62"/>
      <c r="J221" s="62"/>
      <c r="K221" s="62"/>
      <c r="L221" s="62"/>
      <c r="M221" s="62"/>
      <c r="N221" s="62"/>
      <c r="O221" s="62"/>
      <c r="P221" s="62"/>
      <c r="Q221" s="62"/>
      <c r="R221" s="62"/>
      <c r="S221" s="62"/>
      <c r="T221" s="62"/>
      <c r="U221" s="62"/>
      <c r="V221" s="62"/>
      <c r="W221" s="62"/>
      <c r="X221" s="62"/>
      <c r="Y221" s="62"/>
      <c r="Z221" s="62"/>
      <c r="AA221" s="62"/>
      <c r="AB221" s="62"/>
      <c r="AC221" s="62"/>
    </row>
    <row r="222" spans="1:29" ht="25.5" customHeight="1">
      <c r="A222" s="63"/>
      <c r="B222" s="66" t="s">
        <v>1070</v>
      </c>
      <c r="C222" s="66"/>
      <c r="D222" s="66"/>
      <c r="E222" s="66"/>
      <c r="F222" s="66"/>
      <c r="G222" s="66"/>
      <c r="H222" s="66"/>
      <c r="I222" s="66"/>
      <c r="J222" s="66"/>
      <c r="K222" s="66"/>
      <c r="L222" s="66"/>
      <c r="M222" s="66"/>
      <c r="N222" s="66"/>
      <c r="O222" s="66"/>
      <c r="P222" s="66"/>
      <c r="Q222" s="66"/>
      <c r="R222" s="66"/>
      <c r="S222" s="66"/>
      <c r="T222" s="66"/>
      <c r="U222" s="66"/>
      <c r="V222" s="66"/>
      <c r="W222" s="66"/>
      <c r="X222" s="66"/>
      <c r="Y222" s="66"/>
      <c r="Z222" s="66"/>
      <c r="AA222" s="66"/>
      <c r="AB222" s="66"/>
      <c r="AC222" s="66"/>
    </row>
    <row r="223" spans="1:29" ht="25.5" customHeight="1">
      <c r="A223" s="63"/>
      <c r="B223" s="66" t="s">
        <v>1071</v>
      </c>
      <c r="C223" s="66"/>
      <c r="D223" s="66"/>
      <c r="E223" s="66"/>
      <c r="F223" s="66"/>
      <c r="G223" s="66"/>
      <c r="H223" s="66"/>
      <c r="I223" s="66"/>
      <c r="J223" s="66"/>
      <c r="K223" s="66"/>
      <c r="L223" s="66"/>
      <c r="M223" s="66"/>
      <c r="N223" s="66"/>
      <c r="O223" s="66"/>
      <c r="P223" s="66"/>
      <c r="Q223" s="66"/>
      <c r="R223" s="66"/>
      <c r="S223" s="66"/>
      <c r="T223" s="66"/>
      <c r="U223" s="66"/>
      <c r="V223" s="66"/>
      <c r="W223" s="66"/>
      <c r="X223" s="66"/>
      <c r="Y223" s="66"/>
      <c r="Z223" s="66"/>
      <c r="AA223" s="66"/>
      <c r="AB223" s="66"/>
      <c r="AC223" s="66"/>
    </row>
    <row r="224" spans="1:29">
      <c r="A224" s="63"/>
      <c r="B224" s="66" t="s">
        <v>1072</v>
      </c>
      <c r="C224" s="66"/>
      <c r="D224" s="66"/>
      <c r="E224" s="66"/>
      <c r="F224" s="66"/>
      <c r="G224" s="66"/>
      <c r="H224" s="66"/>
      <c r="I224" s="66"/>
      <c r="J224" s="66"/>
      <c r="K224" s="66"/>
      <c r="L224" s="66"/>
      <c r="M224" s="66"/>
      <c r="N224" s="66"/>
      <c r="O224" s="66"/>
      <c r="P224" s="66"/>
      <c r="Q224" s="66"/>
      <c r="R224" s="66"/>
      <c r="S224" s="66"/>
      <c r="T224" s="66"/>
      <c r="U224" s="66"/>
      <c r="V224" s="66"/>
      <c r="W224" s="66"/>
      <c r="X224" s="66"/>
      <c r="Y224" s="66"/>
      <c r="Z224" s="66"/>
      <c r="AA224" s="66"/>
      <c r="AB224" s="66"/>
      <c r="AC224" s="66"/>
    </row>
    <row r="225" spans="1:29">
      <c r="A225" s="63"/>
      <c r="B225" s="62"/>
      <c r="C225" s="62"/>
      <c r="D225" s="62"/>
      <c r="E225" s="62"/>
      <c r="F225" s="62"/>
      <c r="G225" s="62"/>
      <c r="H225" s="62"/>
      <c r="I225" s="62"/>
      <c r="J225" s="62"/>
      <c r="K225" s="62"/>
      <c r="L225" s="62"/>
      <c r="M225" s="62"/>
      <c r="N225" s="62"/>
      <c r="O225" s="62"/>
      <c r="P225" s="62"/>
      <c r="Q225" s="62"/>
      <c r="R225" s="62"/>
      <c r="S225" s="62"/>
      <c r="T225" s="62"/>
      <c r="U225" s="62"/>
      <c r="V225" s="62"/>
      <c r="W225" s="62"/>
      <c r="X225" s="62"/>
      <c r="Y225" s="62"/>
      <c r="Z225" s="62"/>
      <c r="AA225" s="62"/>
      <c r="AB225" s="62"/>
      <c r="AC225" s="62"/>
    </row>
    <row r="226" spans="1:29">
      <c r="A226" s="63"/>
      <c r="B226" s="65" t="s">
        <v>1073</v>
      </c>
      <c r="C226" s="65"/>
      <c r="D226" s="65"/>
      <c r="E226" s="65"/>
      <c r="F226" s="65"/>
      <c r="G226" s="65"/>
      <c r="H226" s="65"/>
      <c r="I226" s="65"/>
      <c r="J226" s="65"/>
      <c r="K226" s="65"/>
      <c r="L226" s="65"/>
      <c r="M226" s="65"/>
      <c r="N226" s="65"/>
      <c r="O226" s="65"/>
      <c r="P226" s="65"/>
      <c r="Q226" s="65"/>
      <c r="R226" s="65"/>
      <c r="S226" s="65"/>
      <c r="T226" s="65"/>
      <c r="U226" s="65"/>
      <c r="V226" s="65"/>
      <c r="W226" s="65"/>
      <c r="X226" s="65"/>
      <c r="Y226" s="65"/>
      <c r="Z226" s="65"/>
      <c r="AA226" s="65"/>
      <c r="AB226" s="65"/>
      <c r="AC226" s="65"/>
    </row>
    <row r="227" spans="1:29">
      <c r="A227" s="63"/>
      <c r="B227" s="66" t="s">
        <v>1074</v>
      </c>
      <c r="C227" s="66"/>
      <c r="D227" s="66"/>
      <c r="E227" s="66"/>
      <c r="F227" s="66"/>
      <c r="G227" s="66"/>
      <c r="H227" s="66"/>
      <c r="I227" s="66"/>
      <c r="J227" s="66"/>
      <c r="K227" s="66"/>
      <c r="L227" s="66"/>
      <c r="M227" s="66"/>
      <c r="N227" s="66"/>
      <c r="O227" s="66"/>
      <c r="P227" s="66"/>
      <c r="Q227" s="66"/>
      <c r="R227" s="66"/>
      <c r="S227" s="66"/>
      <c r="T227" s="66"/>
      <c r="U227" s="66"/>
      <c r="V227" s="66"/>
      <c r="W227" s="66"/>
      <c r="X227" s="66"/>
      <c r="Y227" s="66"/>
      <c r="Z227" s="66"/>
      <c r="AA227" s="66"/>
      <c r="AB227" s="66"/>
      <c r="AC227" s="66"/>
    </row>
    <row r="228" spans="1:29">
      <c r="A228" s="63"/>
      <c r="B228" s="22"/>
      <c r="C228" s="22"/>
      <c r="D228" s="22"/>
      <c r="E228" s="22"/>
      <c r="F228" s="22"/>
      <c r="G228" s="22"/>
      <c r="H228" s="22"/>
      <c r="I228" s="22"/>
      <c r="J228" s="22"/>
      <c r="K228" s="22"/>
      <c r="L228" s="22"/>
      <c r="M228" s="22"/>
      <c r="N228" s="22"/>
      <c r="O228" s="22"/>
      <c r="P228" s="22"/>
      <c r="Q228" s="22"/>
      <c r="R228" s="22"/>
      <c r="S228" s="22"/>
      <c r="T228" s="22"/>
    </row>
    <row r="229" spans="1:29">
      <c r="A229" s="63"/>
      <c r="B229" s="13"/>
      <c r="C229" s="13"/>
      <c r="D229" s="13"/>
      <c r="E229" s="13"/>
      <c r="F229" s="13"/>
      <c r="G229" s="13"/>
      <c r="H229" s="13"/>
      <c r="I229" s="13"/>
      <c r="J229" s="13"/>
      <c r="K229" s="13"/>
      <c r="L229" s="13"/>
      <c r="M229" s="13"/>
      <c r="N229" s="13"/>
      <c r="O229" s="13"/>
      <c r="P229" s="13"/>
      <c r="Q229" s="13"/>
      <c r="R229" s="13"/>
      <c r="S229" s="13"/>
      <c r="T229" s="13"/>
    </row>
    <row r="230" spans="1:29">
      <c r="A230" s="63"/>
      <c r="B230" s="249" t="s">
        <v>280</v>
      </c>
      <c r="C230" s="27">
        <v>2015</v>
      </c>
      <c r="D230" s="27"/>
      <c r="E230" s="28"/>
      <c r="F230" s="27">
        <v>2016</v>
      </c>
      <c r="G230" s="27"/>
      <c r="H230" s="28"/>
      <c r="I230" s="27">
        <v>2017</v>
      </c>
      <c r="J230" s="27"/>
      <c r="K230" s="28"/>
      <c r="L230" s="27">
        <v>2018</v>
      </c>
      <c r="M230" s="27"/>
      <c r="N230" s="28"/>
      <c r="O230" s="317">
        <v>2019</v>
      </c>
      <c r="P230" s="317"/>
      <c r="Q230" s="28"/>
      <c r="R230" s="27" t="s">
        <v>1075</v>
      </c>
      <c r="S230" s="27"/>
      <c r="T230" s="28"/>
    </row>
    <row r="231" spans="1:29" ht="15.75" thickBot="1">
      <c r="A231" s="63"/>
      <c r="B231" s="316"/>
      <c r="C231" s="106"/>
      <c r="D231" s="106"/>
      <c r="E231" s="88"/>
      <c r="F231" s="106"/>
      <c r="G231" s="106"/>
      <c r="H231" s="88"/>
      <c r="I231" s="106"/>
      <c r="J231" s="106"/>
      <c r="K231" s="88"/>
      <c r="L231" s="106"/>
      <c r="M231" s="106"/>
      <c r="N231" s="88"/>
      <c r="O231" s="318"/>
      <c r="P231" s="318"/>
      <c r="Q231" s="88"/>
      <c r="R231" s="106"/>
      <c r="S231" s="106"/>
      <c r="T231" s="88"/>
    </row>
    <row r="232" spans="1:29">
      <c r="A232" s="63"/>
      <c r="B232" s="195" t="s">
        <v>1076</v>
      </c>
      <c r="C232" s="79" t="s">
        <v>282</v>
      </c>
      <c r="D232" s="82">
        <v>41100</v>
      </c>
      <c r="E232" s="83"/>
      <c r="F232" s="79" t="s">
        <v>282</v>
      </c>
      <c r="G232" s="82">
        <v>41400</v>
      </c>
      <c r="H232" s="83"/>
      <c r="I232" s="79" t="s">
        <v>282</v>
      </c>
      <c r="J232" s="82">
        <v>42100</v>
      </c>
      <c r="K232" s="83"/>
      <c r="L232" s="79" t="s">
        <v>282</v>
      </c>
      <c r="M232" s="82">
        <v>43300</v>
      </c>
      <c r="N232" s="83"/>
      <c r="O232" s="319" t="s">
        <v>282</v>
      </c>
      <c r="P232" s="321">
        <v>43900</v>
      </c>
      <c r="Q232" s="83"/>
      <c r="R232" s="79" t="s">
        <v>282</v>
      </c>
      <c r="S232" s="82">
        <v>237300</v>
      </c>
      <c r="T232" s="83"/>
    </row>
    <row r="233" spans="1:29">
      <c r="A233" s="63"/>
      <c r="B233" s="164"/>
      <c r="C233" s="101"/>
      <c r="D233" s="102"/>
      <c r="E233" s="103"/>
      <c r="F233" s="101"/>
      <c r="G233" s="102"/>
      <c r="H233" s="103"/>
      <c r="I233" s="101"/>
      <c r="J233" s="102"/>
      <c r="K233" s="103"/>
      <c r="L233" s="101"/>
      <c r="M233" s="102"/>
      <c r="N233" s="103"/>
      <c r="O233" s="254"/>
      <c r="P233" s="320"/>
      <c r="Q233" s="33"/>
      <c r="R233" s="101"/>
      <c r="S233" s="102"/>
      <c r="T233" s="103"/>
    </row>
    <row r="234" spans="1:29">
      <c r="A234" s="63"/>
      <c r="B234" s="66" t="s">
        <v>1077</v>
      </c>
      <c r="C234" s="249" t="s">
        <v>282</v>
      </c>
      <c r="D234" s="322">
        <v>4386</v>
      </c>
      <c r="E234" s="28"/>
      <c r="F234" s="249" t="s">
        <v>282</v>
      </c>
      <c r="G234" s="322">
        <v>2595</v>
      </c>
      <c r="H234" s="28"/>
      <c r="I234" s="84">
        <v>1940</v>
      </c>
      <c r="J234" s="84"/>
      <c r="K234" s="28"/>
      <c r="L234" s="84">
        <v>5346</v>
      </c>
      <c r="M234" s="84"/>
      <c r="N234" s="28"/>
      <c r="O234" s="84">
        <v>5811</v>
      </c>
      <c r="P234" s="84"/>
      <c r="Q234" s="28"/>
      <c r="R234" s="84">
        <v>18759</v>
      </c>
      <c r="S234" s="84"/>
      <c r="T234" s="28"/>
    </row>
    <row r="235" spans="1:29">
      <c r="A235" s="63"/>
      <c r="B235" s="66"/>
      <c r="C235" s="249"/>
      <c r="D235" s="322"/>
      <c r="E235" s="28"/>
      <c r="F235" s="249"/>
      <c r="G235" s="322"/>
      <c r="H235" s="28"/>
      <c r="I235" s="84"/>
      <c r="J235" s="84"/>
      <c r="K235" s="28"/>
      <c r="L235" s="84"/>
      <c r="M235" s="84"/>
      <c r="N235" s="28"/>
      <c r="O235" s="84"/>
      <c r="P235" s="84"/>
      <c r="Q235" s="28"/>
      <c r="R235" s="84"/>
      <c r="S235" s="84"/>
      <c r="T235" s="28"/>
    </row>
    <row r="236" spans="1:29">
      <c r="A236" s="63"/>
      <c r="B236" s="107" t="s">
        <v>1078</v>
      </c>
      <c r="C236" s="323" t="s">
        <v>282</v>
      </c>
      <c r="D236" s="324">
        <v>1080</v>
      </c>
      <c r="E236" s="33"/>
      <c r="F236" s="254" t="s">
        <v>282</v>
      </c>
      <c r="G236" s="320">
        <v>1136</v>
      </c>
      <c r="H236" s="33"/>
      <c r="I236" s="254" t="s">
        <v>282</v>
      </c>
      <c r="J236" s="320">
        <v>1113</v>
      </c>
      <c r="K236" s="33"/>
      <c r="L236" s="254" t="s">
        <v>282</v>
      </c>
      <c r="M236" s="320">
        <v>1085</v>
      </c>
      <c r="N236" s="33"/>
      <c r="O236" s="254" t="s">
        <v>282</v>
      </c>
      <c r="P236" s="320">
        <v>1062</v>
      </c>
      <c r="Q236" s="33"/>
      <c r="R236" s="254" t="s">
        <v>282</v>
      </c>
      <c r="S236" s="320">
        <v>5935</v>
      </c>
      <c r="T236" s="33"/>
    </row>
    <row r="237" spans="1:29">
      <c r="A237" s="63"/>
      <c r="B237" s="107"/>
      <c r="C237" s="323"/>
      <c r="D237" s="324"/>
      <c r="E237" s="33"/>
      <c r="F237" s="254"/>
      <c r="G237" s="320"/>
      <c r="H237" s="33"/>
      <c r="I237" s="254"/>
      <c r="J237" s="320"/>
      <c r="K237" s="33"/>
      <c r="L237" s="254"/>
      <c r="M237" s="320"/>
      <c r="N237" s="33"/>
      <c r="O237" s="254"/>
      <c r="P237" s="320"/>
      <c r="Q237" s="33"/>
      <c r="R237" s="254"/>
      <c r="S237" s="320"/>
      <c r="T237" s="33"/>
    </row>
    <row r="238" spans="1:29">
      <c r="A238" s="63"/>
      <c r="B238" s="281" t="s">
        <v>1079</v>
      </c>
      <c r="C238" s="23" t="s">
        <v>282</v>
      </c>
      <c r="D238" s="84">
        <v>1429</v>
      </c>
      <c r="E238" s="28"/>
      <c r="F238" s="23" t="s">
        <v>282</v>
      </c>
      <c r="G238" s="84">
        <v>1414</v>
      </c>
      <c r="H238" s="28"/>
      <c r="I238" s="23" t="s">
        <v>282</v>
      </c>
      <c r="J238" s="84">
        <v>1398</v>
      </c>
      <c r="K238" s="28"/>
      <c r="L238" s="23" t="s">
        <v>282</v>
      </c>
      <c r="M238" s="84">
        <v>1380</v>
      </c>
      <c r="N238" s="28"/>
      <c r="O238" s="23" t="s">
        <v>282</v>
      </c>
      <c r="P238" s="84">
        <v>1362</v>
      </c>
      <c r="Q238" s="28"/>
      <c r="R238" s="23" t="s">
        <v>282</v>
      </c>
      <c r="S238" s="84">
        <v>6340</v>
      </c>
      <c r="T238" s="28"/>
    </row>
    <row r="239" spans="1:29" ht="15.75" thickBot="1">
      <c r="A239" s="63"/>
      <c r="B239" s="293"/>
      <c r="C239" s="24"/>
      <c r="D239" s="89"/>
      <c r="E239" s="88"/>
      <c r="F239" s="24"/>
      <c r="G239" s="89"/>
      <c r="H239" s="88"/>
      <c r="I239" s="24"/>
      <c r="J239" s="89"/>
      <c r="K239" s="88"/>
      <c r="L239" s="24"/>
      <c r="M239" s="89"/>
      <c r="N239" s="88"/>
      <c r="O239" s="24"/>
      <c r="P239" s="89"/>
      <c r="Q239" s="88"/>
      <c r="R239" s="24"/>
      <c r="S239" s="89"/>
      <c r="T239" s="88"/>
    </row>
    <row r="240" spans="1:29">
      <c r="A240" s="63"/>
      <c r="B240" s="62"/>
      <c r="C240" s="62"/>
      <c r="D240" s="62"/>
      <c r="E240" s="62"/>
      <c r="F240" s="62"/>
      <c r="G240" s="62"/>
      <c r="H240" s="62"/>
      <c r="I240" s="62"/>
      <c r="J240" s="62"/>
      <c r="K240" s="62"/>
      <c r="L240" s="62"/>
      <c r="M240" s="62"/>
      <c r="N240" s="62"/>
      <c r="O240" s="62"/>
      <c r="P240" s="62"/>
      <c r="Q240" s="62"/>
      <c r="R240" s="62"/>
      <c r="S240" s="62"/>
      <c r="T240" s="62"/>
      <c r="U240" s="62"/>
      <c r="V240" s="62"/>
      <c r="W240" s="62"/>
      <c r="X240" s="62"/>
      <c r="Y240" s="62"/>
      <c r="Z240" s="62"/>
      <c r="AA240" s="62"/>
      <c r="AB240" s="62"/>
      <c r="AC240" s="62"/>
    </row>
    <row r="241" spans="1:29">
      <c r="A241" s="63"/>
      <c r="B241" s="65" t="s">
        <v>1080</v>
      </c>
      <c r="C241" s="65"/>
      <c r="D241" s="65"/>
      <c r="E241" s="65"/>
      <c r="F241" s="65"/>
      <c r="G241" s="65"/>
      <c r="H241" s="65"/>
      <c r="I241" s="65"/>
      <c r="J241" s="65"/>
      <c r="K241" s="65"/>
      <c r="L241" s="65"/>
      <c r="M241" s="65"/>
      <c r="N241" s="65"/>
      <c r="O241" s="65"/>
      <c r="P241" s="65"/>
      <c r="Q241" s="65"/>
      <c r="R241" s="65"/>
      <c r="S241" s="65"/>
      <c r="T241" s="65"/>
      <c r="U241" s="65"/>
      <c r="V241" s="65"/>
      <c r="W241" s="65"/>
      <c r="X241" s="65"/>
      <c r="Y241" s="65"/>
      <c r="Z241" s="65"/>
      <c r="AA241" s="65"/>
      <c r="AB241" s="65"/>
      <c r="AC241" s="65"/>
    </row>
    <row r="242" spans="1:29">
      <c r="A242" s="63"/>
      <c r="B242" s="66" t="s">
        <v>1081</v>
      </c>
      <c r="C242" s="66"/>
      <c r="D242" s="66"/>
      <c r="E242" s="66"/>
      <c r="F242" s="66"/>
      <c r="G242" s="66"/>
      <c r="H242" s="66"/>
      <c r="I242" s="66"/>
      <c r="J242" s="66"/>
      <c r="K242" s="66"/>
      <c r="L242" s="66"/>
      <c r="M242" s="66"/>
      <c r="N242" s="66"/>
      <c r="O242" s="66"/>
      <c r="P242" s="66"/>
      <c r="Q242" s="66"/>
      <c r="R242" s="66"/>
      <c r="S242" s="66"/>
      <c r="T242" s="66"/>
      <c r="U242" s="66"/>
      <c r="V242" s="66"/>
      <c r="W242" s="66"/>
      <c r="X242" s="66"/>
      <c r="Y242" s="66"/>
      <c r="Z242" s="66"/>
      <c r="AA242" s="66"/>
      <c r="AB242" s="66"/>
      <c r="AC242" s="66"/>
    </row>
    <row r="243" spans="1:29">
      <c r="A243" s="63"/>
      <c r="B243" s="66" t="s">
        <v>1082</v>
      </c>
      <c r="C243" s="66"/>
      <c r="D243" s="66"/>
      <c r="E243" s="66"/>
      <c r="F243" s="66"/>
      <c r="G243" s="66"/>
      <c r="H243" s="66"/>
      <c r="I243" s="66"/>
      <c r="J243" s="66"/>
      <c r="K243" s="66"/>
      <c r="L243" s="66"/>
      <c r="M243" s="66"/>
      <c r="N243" s="66"/>
      <c r="O243" s="66"/>
      <c r="P243" s="66"/>
      <c r="Q243" s="66"/>
      <c r="R243" s="66"/>
      <c r="S243" s="66"/>
      <c r="T243" s="66"/>
      <c r="U243" s="66"/>
      <c r="V243" s="66"/>
      <c r="W243" s="66"/>
      <c r="X243" s="66"/>
      <c r="Y243" s="66"/>
      <c r="Z243" s="66"/>
      <c r="AA243" s="66"/>
      <c r="AB243" s="66"/>
      <c r="AC243" s="66"/>
    </row>
    <row r="244" spans="1:29">
      <c r="A244" s="63"/>
      <c r="B244" s="66" t="s">
        <v>1083</v>
      </c>
      <c r="C244" s="66"/>
      <c r="D244" s="66"/>
      <c r="E244" s="66"/>
      <c r="F244" s="66"/>
      <c r="G244" s="66"/>
      <c r="H244" s="66"/>
      <c r="I244" s="66"/>
      <c r="J244" s="66"/>
      <c r="K244" s="66"/>
      <c r="L244" s="66"/>
      <c r="M244" s="66"/>
      <c r="N244" s="66"/>
      <c r="O244" s="66"/>
      <c r="P244" s="66"/>
      <c r="Q244" s="66"/>
      <c r="R244" s="66"/>
      <c r="S244" s="66"/>
      <c r="T244" s="66"/>
      <c r="U244" s="66"/>
      <c r="V244" s="66"/>
      <c r="W244" s="66"/>
      <c r="X244" s="66"/>
      <c r="Y244" s="66"/>
      <c r="Z244" s="66"/>
      <c r="AA244" s="66"/>
      <c r="AB244" s="66"/>
      <c r="AC244" s="66"/>
    </row>
    <row r="245" spans="1:29">
      <c r="A245" s="63"/>
      <c r="B245" s="22"/>
      <c r="C245" s="22"/>
      <c r="D245" s="22"/>
      <c r="E245" s="22"/>
    </row>
    <row r="246" spans="1:29">
      <c r="A246" s="63"/>
      <c r="B246" s="13"/>
      <c r="C246" s="13"/>
      <c r="D246" s="13"/>
      <c r="E246" s="13"/>
    </row>
    <row r="247" spans="1:29" ht="15.75" thickBot="1">
      <c r="A247" s="63"/>
      <c r="B247" s="310"/>
      <c r="C247" s="328" t="s">
        <v>1084</v>
      </c>
      <c r="D247" s="328"/>
      <c r="E247" s="328"/>
    </row>
    <row r="248" spans="1:29" ht="15.75" thickBot="1">
      <c r="A248" s="63"/>
      <c r="B248" s="325" t="s">
        <v>1085</v>
      </c>
      <c r="C248" s="124" t="s">
        <v>1086</v>
      </c>
      <c r="D248" s="124" t="s">
        <v>1087</v>
      </c>
      <c r="E248" s="124" t="s">
        <v>1088</v>
      </c>
    </row>
    <row r="249" spans="1:29">
      <c r="A249" s="63"/>
      <c r="B249" s="129" t="s">
        <v>1089</v>
      </c>
      <c r="C249" s="126">
        <v>0.25</v>
      </c>
      <c r="D249" s="126">
        <v>0.31</v>
      </c>
      <c r="E249" s="126">
        <v>0.4</v>
      </c>
    </row>
    <row r="250" spans="1:29">
      <c r="A250" s="63"/>
      <c r="B250" s="127" t="s">
        <v>1090</v>
      </c>
      <c r="C250" s="128">
        <v>0</v>
      </c>
      <c r="D250" s="128">
        <v>0.09</v>
      </c>
      <c r="E250" s="128">
        <v>0.15</v>
      </c>
    </row>
    <row r="251" spans="1:29">
      <c r="A251" s="63"/>
      <c r="B251" s="129" t="s">
        <v>1091</v>
      </c>
      <c r="C251" s="126">
        <v>0.1</v>
      </c>
      <c r="D251" s="126">
        <v>0.25</v>
      </c>
      <c r="E251" s="126">
        <v>0.3</v>
      </c>
    </row>
    <row r="252" spans="1:29">
      <c r="A252" s="63"/>
      <c r="B252" s="127" t="s">
        <v>1092</v>
      </c>
      <c r="C252" s="128">
        <v>0.15</v>
      </c>
      <c r="D252" s="128">
        <v>0.25</v>
      </c>
      <c r="E252" s="128">
        <v>0.3</v>
      </c>
    </row>
    <row r="253" spans="1:29">
      <c r="A253" s="63"/>
      <c r="B253" s="129" t="s">
        <v>1093</v>
      </c>
      <c r="C253" s="126">
        <v>0</v>
      </c>
      <c r="D253" s="126">
        <v>0</v>
      </c>
      <c r="E253" s="126">
        <v>0.1</v>
      </c>
    </row>
    <row r="254" spans="1:29">
      <c r="A254" s="63"/>
      <c r="B254" s="127" t="s">
        <v>1094</v>
      </c>
      <c r="C254" s="128">
        <v>0.05</v>
      </c>
      <c r="D254" s="128">
        <v>0.1</v>
      </c>
      <c r="E254" s="128">
        <v>0.15</v>
      </c>
    </row>
    <row r="255" spans="1:29" ht="15.75" thickBot="1">
      <c r="A255" s="63"/>
      <c r="B255" s="326" t="s">
        <v>1095</v>
      </c>
      <c r="C255" s="327">
        <v>0</v>
      </c>
      <c r="D255" s="327">
        <v>0</v>
      </c>
      <c r="E255" s="327">
        <v>0.05</v>
      </c>
    </row>
    <row r="256" spans="1:29">
      <c r="A256" s="63"/>
      <c r="B256" s="62"/>
      <c r="C256" s="62"/>
      <c r="D256" s="62"/>
      <c r="E256" s="62"/>
      <c r="F256" s="62"/>
      <c r="G256" s="62"/>
      <c r="H256" s="62"/>
      <c r="I256" s="62"/>
      <c r="J256" s="62"/>
      <c r="K256" s="62"/>
      <c r="L256" s="62"/>
      <c r="M256" s="62"/>
      <c r="N256" s="62"/>
      <c r="O256" s="62"/>
      <c r="P256" s="62"/>
      <c r="Q256" s="62"/>
      <c r="R256" s="62"/>
      <c r="S256" s="62"/>
      <c r="T256" s="62"/>
      <c r="U256" s="62"/>
      <c r="V256" s="62"/>
      <c r="W256" s="62"/>
      <c r="X256" s="62"/>
      <c r="Y256" s="62"/>
      <c r="Z256" s="62"/>
      <c r="AA256" s="62"/>
      <c r="AB256" s="62"/>
      <c r="AC256" s="62"/>
    </row>
    <row r="257" spans="1:29">
      <c r="A257" s="63"/>
      <c r="B257" s="64" t="s">
        <v>1096</v>
      </c>
      <c r="C257" s="64"/>
      <c r="D257" s="64"/>
      <c r="E257" s="64"/>
      <c r="F257" s="64"/>
      <c r="G257" s="64"/>
      <c r="H257" s="64"/>
      <c r="I257" s="64"/>
      <c r="J257" s="64"/>
      <c r="K257" s="64"/>
      <c r="L257" s="64"/>
      <c r="M257" s="64"/>
      <c r="N257" s="64"/>
      <c r="O257" s="64"/>
      <c r="P257" s="64"/>
      <c r="Q257" s="64"/>
      <c r="R257" s="64"/>
      <c r="S257" s="64"/>
      <c r="T257" s="64"/>
      <c r="U257" s="64"/>
      <c r="V257" s="64"/>
      <c r="W257" s="64"/>
      <c r="X257" s="64"/>
      <c r="Y257" s="64"/>
      <c r="Z257" s="64"/>
      <c r="AA257" s="64"/>
      <c r="AB257" s="64"/>
      <c r="AC257" s="64"/>
    </row>
    <row r="258" spans="1:29">
      <c r="A258" s="63"/>
      <c r="B258" s="66" t="s">
        <v>1097</v>
      </c>
      <c r="C258" s="66"/>
      <c r="D258" s="66"/>
      <c r="E258" s="66"/>
      <c r="F258" s="66"/>
      <c r="G258" s="66"/>
      <c r="H258" s="66"/>
      <c r="I258" s="66"/>
      <c r="J258" s="66"/>
      <c r="K258" s="66"/>
      <c r="L258" s="66"/>
      <c r="M258" s="66"/>
      <c r="N258" s="66"/>
      <c r="O258" s="66"/>
      <c r="P258" s="66"/>
      <c r="Q258" s="66"/>
      <c r="R258" s="66"/>
      <c r="S258" s="66"/>
      <c r="T258" s="66"/>
      <c r="U258" s="66"/>
      <c r="V258" s="66"/>
      <c r="W258" s="66"/>
      <c r="X258" s="66"/>
      <c r="Y258" s="66"/>
      <c r="Z258" s="66"/>
      <c r="AA258" s="66"/>
      <c r="AB258" s="66"/>
      <c r="AC258" s="66"/>
    </row>
    <row r="259" spans="1:29">
      <c r="A259" s="63"/>
      <c r="B259" s="66" t="s">
        <v>1098</v>
      </c>
      <c r="C259" s="66"/>
      <c r="D259" s="66"/>
      <c r="E259" s="66"/>
      <c r="F259" s="66"/>
      <c r="G259" s="66"/>
      <c r="H259" s="66"/>
      <c r="I259" s="66"/>
      <c r="J259" s="66"/>
      <c r="K259" s="66"/>
      <c r="L259" s="66"/>
      <c r="M259" s="66"/>
      <c r="N259" s="66"/>
      <c r="O259" s="66"/>
      <c r="P259" s="66"/>
      <c r="Q259" s="66"/>
      <c r="R259" s="66"/>
      <c r="S259" s="66"/>
      <c r="T259" s="66"/>
      <c r="U259" s="66"/>
      <c r="V259" s="66"/>
      <c r="W259" s="66"/>
      <c r="X259" s="66"/>
      <c r="Y259" s="66"/>
      <c r="Z259" s="66"/>
      <c r="AA259" s="66"/>
      <c r="AB259" s="66"/>
      <c r="AC259" s="66"/>
    </row>
    <row r="260" spans="1:29">
      <c r="A260" s="63"/>
      <c r="B260" s="66" t="s">
        <v>1099</v>
      </c>
      <c r="C260" s="66"/>
      <c r="D260" s="66"/>
      <c r="E260" s="66"/>
      <c r="F260" s="66"/>
      <c r="G260" s="66"/>
      <c r="H260" s="66"/>
      <c r="I260" s="66"/>
      <c r="J260" s="66"/>
      <c r="K260" s="66"/>
      <c r="L260" s="66"/>
      <c r="M260" s="66"/>
      <c r="N260" s="66"/>
      <c r="O260" s="66"/>
      <c r="P260" s="66"/>
      <c r="Q260" s="66"/>
      <c r="R260" s="66"/>
      <c r="S260" s="66"/>
      <c r="T260" s="66"/>
      <c r="U260" s="66"/>
      <c r="V260" s="66"/>
      <c r="W260" s="66"/>
      <c r="X260" s="66"/>
      <c r="Y260" s="66"/>
      <c r="Z260" s="66"/>
      <c r="AA260" s="66"/>
      <c r="AB260" s="66"/>
      <c r="AC260" s="66"/>
    </row>
    <row r="261" spans="1:29">
      <c r="A261" s="63"/>
      <c r="B261" s="22"/>
      <c r="C261" s="22"/>
      <c r="D261" s="22"/>
      <c r="E261" s="22"/>
      <c r="F261" s="22"/>
      <c r="G261" s="22"/>
      <c r="H261" s="22"/>
      <c r="I261" s="22"/>
      <c r="J261" s="22"/>
      <c r="K261" s="22"/>
      <c r="L261" s="22"/>
      <c r="M261" s="22"/>
      <c r="N261" s="22"/>
      <c r="O261" s="22"/>
      <c r="P261" s="22"/>
      <c r="Q261" s="22"/>
      <c r="R261" s="22"/>
      <c r="S261" s="22"/>
      <c r="T261" s="22"/>
      <c r="U261" s="22"/>
      <c r="V261" s="22"/>
      <c r="W261" s="22"/>
      <c r="X261" s="22"/>
      <c r="Y261" s="22"/>
      <c r="Z261" s="22"/>
    </row>
    <row r="262" spans="1:29">
      <c r="A262" s="63"/>
      <c r="B262" s="13"/>
      <c r="C262" s="13"/>
      <c r="D262" s="13"/>
      <c r="E262" s="13"/>
      <c r="F262" s="13"/>
      <c r="G262" s="13"/>
      <c r="H262" s="13"/>
      <c r="I262" s="13"/>
      <c r="J262" s="13"/>
      <c r="K262" s="13"/>
      <c r="L262" s="13"/>
      <c r="M262" s="13"/>
      <c r="N262" s="13"/>
      <c r="O262" s="13"/>
      <c r="P262" s="13"/>
      <c r="Q262" s="13"/>
      <c r="R262" s="13"/>
      <c r="S262" s="13"/>
      <c r="T262" s="13"/>
      <c r="U262" s="13"/>
      <c r="V262" s="13"/>
      <c r="W262" s="13"/>
      <c r="X262" s="13"/>
      <c r="Y262" s="13"/>
      <c r="Z262" s="13"/>
    </row>
    <row r="263" spans="1:29">
      <c r="A263" s="63"/>
      <c r="B263" s="93"/>
      <c r="C263" s="25" t="s">
        <v>1100</v>
      </c>
      <c r="D263" s="25"/>
      <c r="E263" s="25"/>
      <c r="F263" s="25"/>
      <c r="G263" s="25"/>
      <c r="H263" s="25"/>
      <c r="I263" s="25"/>
      <c r="J263" s="25"/>
      <c r="K263" s="25"/>
      <c r="L263" s="25"/>
      <c r="M263" s="25"/>
      <c r="N263" s="25"/>
      <c r="O263" s="25" t="s">
        <v>1100</v>
      </c>
      <c r="P263" s="25"/>
      <c r="Q263" s="25"/>
      <c r="R263" s="25"/>
      <c r="S263" s="25"/>
      <c r="T263" s="25"/>
      <c r="U263" s="25"/>
      <c r="V263" s="25"/>
      <c r="W263" s="25"/>
      <c r="X263" s="25"/>
      <c r="Y263" s="25"/>
      <c r="Z263" s="25"/>
    </row>
    <row r="264" spans="1:29" ht="15.75" thickBot="1">
      <c r="A264" s="63"/>
      <c r="B264" s="21"/>
      <c r="C264" s="26" t="s">
        <v>1101</v>
      </c>
      <c r="D264" s="26"/>
      <c r="E264" s="26"/>
      <c r="F264" s="26"/>
      <c r="G264" s="26"/>
      <c r="H264" s="26"/>
      <c r="I264" s="26"/>
      <c r="J264" s="26"/>
      <c r="K264" s="26"/>
      <c r="L264" s="26"/>
      <c r="M264" s="26"/>
      <c r="N264" s="26"/>
      <c r="O264" s="26" t="s">
        <v>1102</v>
      </c>
      <c r="P264" s="26"/>
      <c r="Q264" s="26"/>
      <c r="R264" s="26"/>
      <c r="S264" s="26"/>
      <c r="T264" s="26"/>
      <c r="U264" s="26"/>
      <c r="V264" s="26"/>
      <c r="W264" s="26"/>
      <c r="X264" s="26"/>
      <c r="Y264" s="26"/>
      <c r="Z264" s="26"/>
    </row>
    <row r="265" spans="1:29">
      <c r="A265" s="63"/>
      <c r="B265" s="23" t="s">
        <v>280</v>
      </c>
      <c r="C265" s="53" t="s">
        <v>800</v>
      </c>
      <c r="D265" s="53"/>
      <c r="E265" s="57"/>
      <c r="F265" s="152" t="s">
        <v>801</v>
      </c>
      <c r="G265" s="152"/>
      <c r="H265" s="152"/>
      <c r="I265" s="152" t="s">
        <v>820</v>
      </c>
      <c r="J265" s="152"/>
      <c r="K265" s="152"/>
      <c r="L265" s="152" t="s">
        <v>152</v>
      </c>
      <c r="M265" s="152"/>
      <c r="N265" s="153"/>
      <c r="O265" s="155" t="s">
        <v>800</v>
      </c>
      <c r="P265" s="152"/>
      <c r="Q265" s="152"/>
      <c r="R265" s="152" t="s">
        <v>801</v>
      </c>
      <c r="S265" s="152"/>
      <c r="T265" s="152"/>
      <c r="U265" s="152" t="s">
        <v>820</v>
      </c>
      <c r="V265" s="152"/>
      <c r="W265" s="152"/>
      <c r="X265" s="152" t="s">
        <v>152</v>
      </c>
      <c r="Y265" s="152"/>
      <c r="Z265" s="152"/>
    </row>
    <row r="266" spans="1:29" ht="15.75" thickBot="1">
      <c r="A266" s="63"/>
      <c r="B266" s="24"/>
      <c r="C266" s="106"/>
      <c r="D266" s="106"/>
      <c r="E266" s="88"/>
      <c r="F266" s="26"/>
      <c r="G266" s="26"/>
      <c r="H266" s="26"/>
      <c r="I266" s="26"/>
      <c r="J266" s="26"/>
      <c r="K266" s="26"/>
      <c r="L266" s="26"/>
      <c r="M266" s="26"/>
      <c r="N266" s="154"/>
      <c r="O266" s="156"/>
      <c r="P266" s="26"/>
      <c r="Q266" s="26"/>
      <c r="R266" s="26"/>
      <c r="S266" s="26"/>
      <c r="T266" s="26"/>
      <c r="U266" s="26"/>
      <c r="V266" s="26"/>
      <c r="W266" s="26"/>
      <c r="X266" s="26"/>
      <c r="Y266" s="26"/>
      <c r="Z266" s="26"/>
    </row>
    <row r="267" spans="1:29">
      <c r="A267" s="63"/>
      <c r="B267" s="17" t="s">
        <v>145</v>
      </c>
      <c r="C267" s="83"/>
      <c r="D267" s="83"/>
      <c r="E267" s="83"/>
      <c r="F267" s="83"/>
      <c r="G267" s="83"/>
      <c r="H267" s="83"/>
      <c r="I267" s="83"/>
      <c r="J267" s="83"/>
      <c r="K267" s="83"/>
      <c r="L267" s="83"/>
      <c r="M267" s="83"/>
      <c r="N267" s="181"/>
      <c r="O267" s="160"/>
      <c r="P267" s="111"/>
      <c r="Q267" s="111"/>
      <c r="R267" s="111"/>
      <c r="S267" s="111"/>
      <c r="T267" s="111"/>
      <c r="U267" s="111"/>
      <c r="V267" s="111"/>
      <c r="W267" s="111"/>
      <c r="X267" s="111"/>
      <c r="Y267" s="111"/>
      <c r="Z267" s="111"/>
    </row>
    <row r="268" spans="1:29">
      <c r="A268" s="63"/>
      <c r="B268" s="14" t="s">
        <v>1103</v>
      </c>
      <c r="C268" s="28"/>
      <c r="D268" s="28"/>
      <c r="E268" s="28"/>
      <c r="F268" s="28"/>
      <c r="G268" s="28"/>
      <c r="H268" s="28"/>
      <c r="I268" s="28"/>
      <c r="J268" s="28"/>
      <c r="K268" s="28"/>
      <c r="L268" s="28"/>
      <c r="M268" s="28"/>
      <c r="N268" s="162"/>
      <c r="O268" s="331"/>
      <c r="P268" s="332"/>
      <c r="Q268" s="332"/>
      <c r="R268" s="104"/>
      <c r="S268" s="104"/>
      <c r="T268" s="104"/>
      <c r="U268" s="104"/>
      <c r="V268" s="104"/>
      <c r="W268" s="104"/>
      <c r="X268" s="104"/>
      <c r="Y268" s="104"/>
      <c r="Z268" s="104"/>
    </row>
    <row r="269" spans="1:29">
      <c r="A269" s="63"/>
      <c r="B269" s="33" t="s">
        <v>1104</v>
      </c>
      <c r="C269" s="29" t="s">
        <v>282</v>
      </c>
      <c r="D269" s="46">
        <v>71026</v>
      </c>
      <c r="E269" s="33"/>
      <c r="F269" s="29" t="s">
        <v>282</v>
      </c>
      <c r="G269" s="46">
        <v>74131</v>
      </c>
      <c r="H269" s="33"/>
      <c r="I269" s="29" t="s">
        <v>282</v>
      </c>
      <c r="J269" s="31" t="s">
        <v>287</v>
      </c>
      <c r="K269" s="33"/>
      <c r="L269" s="29" t="s">
        <v>282</v>
      </c>
      <c r="M269" s="46">
        <v>145157</v>
      </c>
      <c r="N269" s="166"/>
      <c r="O269" s="199" t="s">
        <v>282</v>
      </c>
      <c r="P269" s="46">
        <v>76188</v>
      </c>
      <c r="Q269" s="33"/>
      <c r="R269" s="29" t="s">
        <v>282</v>
      </c>
      <c r="S269" s="46">
        <v>78816</v>
      </c>
      <c r="T269" s="33"/>
      <c r="U269" s="29" t="s">
        <v>282</v>
      </c>
      <c r="V269" s="31" t="s">
        <v>287</v>
      </c>
      <c r="W269" s="33"/>
      <c r="X269" s="29" t="s">
        <v>282</v>
      </c>
      <c r="Y269" s="46">
        <v>155004</v>
      </c>
      <c r="Z269" s="33"/>
    </row>
    <row r="270" spans="1:29">
      <c r="A270" s="63"/>
      <c r="B270" s="33"/>
      <c r="C270" s="29"/>
      <c r="D270" s="46"/>
      <c r="E270" s="33"/>
      <c r="F270" s="29"/>
      <c r="G270" s="46"/>
      <c r="H270" s="33"/>
      <c r="I270" s="29"/>
      <c r="J270" s="31"/>
      <c r="K270" s="33"/>
      <c r="L270" s="29"/>
      <c r="M270" s="46"/>
      <c r="N270" s="166"/>
      <c r="O270" s="199"/>
      <c r="P270" s="46"/>
      <c r="Q270" s="33"/>
      <c r="R270" s="29"/>
      <c r="S270" s="46"/>
      <c r="T270" s="33"/>
      <c r="U270" s="29"/>
      <c r="V270" s="31"/>
      <c r="W270" s="33"/>
      <c r="X270" s="29"/>
      <c r="Y270" s="46"/>
      <c r="Z270" s="33"/>
    </row>
    <row r="271" spans="1:29">
      <c r="A271" s="63"/>
      <c r="B271" s="28" t="s">
        <v>1105</v>
      </c>
      <c r="C271" s="84">
        <v>134765</v>
      </c>
      <c r="D271" s="84"/>
      <c r="E271" s="28"/>
      <c r="F271" s="84">
        <v>68336</v>
      </c>
      <c r="G271" s="84"/>
      <c r="H271" s="28"/>
      <c r="I271" s="27" t="s">
        <v>287</v>
      </c>
      <c r="J271" s="27"/>
      <c r="K271" s="28"/>
      <c r="L271" s="84">
        <v>203101</v>
      </c>
      <c r="M271" s="84"/>
      <c r="N271" s="162"/>
      <c r="O271" s="168">
        <v>157874</v>
      </c>
      <c r="P271" s="215"/>
      <c r="Q271" s="28"/>
      <c r="R271" s="84">
        <v>35851</v>
      </c>
      <c r="S271" s="84"/>
      <c r="T271" s="28"/>
      <c r="U271" s="27" t="s">
        <v>287</v>
      </c>
      <c r="V271" s="27"/>
      <c r="W271" s="28"/>
      <c r="X271" s="84">
        <v>193725</v>
      </c>
      <c r="Y271" s="84"/>
      <c r="Z271" s="28"/>
    </row>
    <row r="272" spans="1:29">
      <c r="A272" s="63"/>
      <c r="B272" s="28"/>
      <c r="C272" s="84"/>
      <c r="D272" s="84"/>
      <c r="E272" s="28"/>
      <c r="F272" s="84"/>
      <c r="G272" s="84"/>
      <c r="H272" s="28"/>
      <c r="I272" s="27"/>
      <c r="J272" s="27"/>
      <c r="K272" s="28"/>
      <c r="L272" s="84"/>
      <c r="M272" s="84"/>
      <c r="N272" s="162"/>
      <c r="O272" s="168"/>
      <c r="P272" s="215"/>
      <c r="Q272" s="28"/>
      <c r="R272" s="84"/>
      <c r="S272" s="84"/>
      <c r="T272" s="28"/>
      <c r="U272" s="27"/>
      <c r="V272" s="27"/>
      <c r="W272" s="28"/>
      <c r="X272" s="84"/>
      <c r="Y272" s="84"/>
      <c r="Z272" s="28"/>
    </row>
    <row r="273" spans="1:26">
      <c r="A273" s="63"/>
      <c r="B273" s="33" t="s">
        <v>1106</v>
      </c>
      <c r="C273" s="46">
        <v>59657</v>
      </c>
      <c r="D273" s="46"/>
      <c r="E273" s="33"/>
      <c r="F273" s="31" t="s">
        <v>287</v>
      </c>
      <c r="G273" s="31"/>
      <c r="H273" s="33"/>
      <c r="I273" s="31" t="s">
        <v>287</v>
      </c>
      <c r="J273" s="31"/>
      <c r="K273" s="33"/>
      <c r="L273" s="46">
        <v>59657</v>
      </c>
      <c r="M273" s="46"/>
      <c r="N273" s="166"/>
      <c r="O273" s="167">
        <v>62867</v>
      </c>
      <c r="P273" s="102"/>
      <c r="Q273" s="33"/>
      <c r="R273" s="31" t="s">
        <v>287</v>
      </c>
      <c r="S273" s="31"/>
      <c r="T273" s="33"/>
      <c r="U273" s="31" t="s">
        <v>287</v>
      </c>
      <c r="V273" s="31"/>
      <c r="W273" s="33"/>
      <c r="X273" s="46">
        <v>62867</v>
      </c>
      <c r="Y273" s="46"/>
      <c r="Z273" s="33"/>
    </row>
    <row r="274" spans="1:26" ht="15.75" thickBot="1">
      <c r="A274" s="63"/>
      <c r="B274" s="48"/>
      <c r="C274" s="47"/>
      <c r="D274" s="47"/>
      <c r="E274" s="48"/>
      <c r="F274" s="45"/>
      <c r="G274" s="45"/>
      <c r="H274" s="48"/>
      <c r="I274" s="45"/>
      <c r="J274" s="45"/>
      <c r="K274" s="48"/>
      <c r="L274" s="47"/>
      <c r="M274" s="47"/>
      <c r="N274" s="182"/>
      <c r="O274" s="184"/>
      <c r="P274" s="47"/>
      <c r="Q274" s="48"/>
      <c r="R274" s="45"/>
      <c r="S274" s="45"/>
      <c r="T274" s="48"/>
      <c r="U274" s="45"/>
      <c r="V274" s="45"/>
      <c r="W274" s="48"/>
      <c r="X274" s="47"/>
      <c r="Y274" s="47"/>
      <c r="Z274" s="48"/>
    </row>
    <row r="275" spans="1:26">
      <c r="A275" s="63"/>
      <c r="B275" s="49" t="s">
        <v>1107</v>
      </c>
      <c r="C275" s="55">
        <v>265448</v>
      </c>
      <c r="D275" s="55"/>
      <c r="E275" s="57"/>
      <c r="F275" s="55">
        <v>142467</v>
      </c>
      <c r="G275" s="55"/>
      <c r="H275" s="57"/>
      <c r="I275" s="53" t="s">
        <v>287</v>
      </c>
      <c r="J275" s="53"/>
      <c r="K275" s="57"/>
      <c r="L275" s="55">
        <v>407915</v>
      </c>
      <c r="M275" s="55"/>
      <c r="N275" s="175"/>
      <c r="O275" s="334">
        <v>296929</v>
      </c>
      <c r="P275" s="55"/>
      <c r="Q275" s="57"/>
      <c r="R275" s="55">
        <v>114667</v>
      </c>
      <c r="S275" s="55"/>
      <c r="T275" s="57"/>
      <c r="U275" s="53" t="s">
        <v>287</v>
      </c>
      <c r="V275" s="53"/>
      <c r="W275" s="57"/>
      <c r="X275" s="55">
        <v>411596</v>
      </c>
      <c r="Y275" s="55"/>
      <c r="Z275" s="57"/>
    </row>
    <row r="276" spans="1:26" ht="15.75" thickBot="1">
      <c r="A276" s="63"/>
      <c r="B276" s="333"/>
      <c r="C276" s="89"/>
      <c r="D276" s="89"/>
      <c r="E276" s="88"/>
      <c r="F276" s="89"/>
      <c r="G276" s="89"/>
      <c r="H276" s="88"/>
      <c r="I276" s="106"/>
      <c r="J276" s="106"/>
      <c r="K276" s="88"/>
      <c r="L276" s="89"/>
      <c r="M276" s="89"/>
      <c r="N276" s="176"/>
      <c r="O276" s="270"/>
      <c r="P276" s="89"/>
      <c r="Q276" s="88"/>
      <c r="R276" s="89"/>
      <c r="S276" s="89"/>
      <c r="T276" s="88"/>
      <c r="U276" s="106"/>
      <c r="V276" s="106"/>
      <c r="W276" s="88"/>
      <c r="X276" s="89"/>
      <c r="Y276" s="89"/>
      <c r="Z276" s="88"/>
    </row>
    <row r="277" spans="1:26">
      <c r="A277" s="63"/>
      <c r="B277" s="83" t="s">
        <v>1108</v>
      </c>
      <c r="C277" s="80" t="s">
        <v>287</v>
      </c>
      <c r="D277" s="80"/>
      <c r="E277" s="83"/>
      <c r="F277" s="80" t="s">
        <v>287</v>
      </c>
      <c r="G277" s="80"/>
      <c r="H277" s="83"/>
      <c r="I277" s="80" t="s">
        <v>287</v>
      </c>
      <c r="J277" s="80"/>
      <c r="K277" s="83"/>
      <c r="L277" s="80" t="s">
        <v>287</v>
      </c>
      <c r="M277" s="80"/>
      <c r="N277" s="181"/>
      <c r="O277" s="335" t="s">
        <v>287</v>
      </c>
      <c r="P277" s="80"/>
      <c r="Q277" s="83"/>
      <c r="R277" s="80" t="s">
        <v>287</v>
      </c>
      <c r="S277" s="80"/>
      <c r="T277" s="83"/>
      <c r="U277" s="80" t="s">
        <v>287</v>
      </c>
      <c r="V277" s="80"/>
      <c r="W277" s="83"/>
      <c r="X277" s="80" t="s">
        <v>287</v>
      </c>
      <c r="Y277" s="80"/>
      <c r="Z277" s="83"/>
    </row>
    <row r="278" spans="1:26">
      <c r="A278" s="63"/>
      <c r="B278" s="33"/>
      <c r="C278" s="81"/>
      <c r="D278" s="81"/>
      <c r="E278" s="103"/>
      <c r="F278" s="81"/>
      <c r="G278" s="81"/>
      <c r="H278" s="103"/>
      <c r="I278" s="81"/>
      <c r="J278" s="81"/>
      <c r="K278" s="103"/>
      <c r="L278" s="81"/>
      <c r="M278" s="81"/>
      <c r="N278" s="166"/>
      <c r="O278" s="171"/>
      <c r="P278" s="81"/>
      <c r="Q278" s="33"/>
      <c r="R278" s="31"/>
      <c r="S278" s="31"/>
      <c r="T278" s="33"/>
      <c r="U278" s="31"/>
      <c r="V278" s="31"/>
      <c r="W278" s="33"/>
      <c r="X278" s="31"/>
      <c r="Y278" s="31"/>
      <c r="Z278" s="33"/>
    </row>
    <row r="279" spans="1:26">
      <c r="A279" s="63"/>
      <c r="B279" s="28" t="s">
        <v>1109</v>
      </c>
      <c r="C279" s="84">
        <v>72331</v>
      </c>
      <c r="D279" s="84"/>
      <c r="E279" s="28"/>
      <c r="F279" s="84">
        <v>67182</v>
      </c>
      <c r="G279" s="84"/>
      <c r="H279" s="28"/>
      <c r="I279" s="27" t="s">
        <v>287</v>
      </c>
      <c r="J279" s="27"/>
      <c r="K279" s="28"/>
      <c r="L279" s="84">
        <v>139513</v>
      </c>
      <c r="M279" s="84"/>
      <c r="N279" s="162"/>
      <c r="O279" s="168">
        <v>135007</v>
      </c>
      <c r="P279" s="215"/>
      <c r="Q279" s="28"/>
      <c r="R279" s="27" t="s">
        <v>287</v>
      </c>
      <c r="S279" s="27"/>
      <c r="T279" s="28"/>
      <c r="U279" s="27" t="s">
        <v>287</v>
      </c>
      <c r="V279" s="27"/>
      <c r="W279" s="28"/>
      <c r="X279" s="84">
        <v>135007</v>
      </c>
      <c r="Y279" s="84"/>
      <c r="Z279" s="28"/>
    </row>
    <row r="280" spans="1:26">
      <c r="A280" s="63"/>
      <c r="B280" s="28"/>
      <c r="C280" s="84"/>
      <c r="D280" s="84"/>
      <c r="E280" s="28"/>
      <c r="F280" s="84"/>
      <c r="G280" s="84"/>
      <c r="H280" s="28"/>
      <c r="I280" s="27"/>
      <c r="J280" s="27"/>
      <c r="K280" s="28"/>
      <c r="L280" s="84"/>
      <c r="M280" s="84"/>
      <c r="N280" s="162"/>
      <c r="O280" s="168"/>
      <c r="P280" s="215"/>
      <c r="Q280" s="28"/>
      <c r="R280" s="27"/>
      <c r="S280" s="27"/>
      <c r="T280" s="28"/>
      <c r="U280" s="27"/>
      <c r="V280" s="27"/>
      <c r="W280" s="28"/>
      <c r="X280" s="84"/>
      <c r="Y280" s="84"/>
      <c r="Z280" s="28"/>
    </row>
    <row r="281" spans="1:26">
      <c r="A281" s="63"/>
      <c r="B281" s="33" t="s">
        <v>1110</v>
      </c>
      <c r="C281" s="31" t="s">
        <v>287</v>
      </c>
      <c r="D281" s="31"/>
      <c r="E281" s="33"/>
      <c r="F281" s="31" t="s">
        <v>287</v>
      </c>
      <c r="G281" s="31"/>
      <c r="H281" s="33"/>
      <c r="I281" s="46">
        <v>65251</v>
      </c>
      <c r="J281" s="46"/>
      <c r="K281" s="33"/>
      <c r="L281" s="46">
        <v>65251</v>
      </c>
      <c r="M281" s="46"/>
      <c r="N281" s="166"/>
      <c r="O281" s="171" t="s">
        <v>287</v>
      </c>
      <c r="P281" s="81"/>
      <c r="Q281" s="33"/>
      <c r="R281" s="31" t="s">
        <v>287</v>
      </c>
      <c r="S281" s="31"/>
      <c r="T281" s="33"/>
      <c r="U281" s="46">
        <v>62278</v>
      </c>
      <c r="V281" s="46"/>
      <c r="W281" s="33"/>
      <c r="X281" s="46">
        <v>62278</v>
      </c>
      <c r="Y281" s="46"/>
      <c r="Z281" s="33"/>
    </row>
    <row r="282" spans="1:26">
      <c r="A282" s="63"/>
      <c r="B282" s="33"/>
      <c r="C282" s="31"/>
      <c r="D282" s="31"/>
      <c r="E282" s="33"/>
      <c r="F282" s="31"/>
      <c r="G282" s="31"/>
      <c r="H282" s="33"/>
      <c r="I282" s="46"/>
      <c r="J282" s="46"/>
      <c r="K282" s="33"/>
      <c r="L282" s="46"/>
      <c r="M282" s="46"/>
      <c r="N282" s="166"/>
      <c r="O282" s="171"/>
      <c r="P282" s="81"/>
      <c r="Q282" s="33"/>
      <c r="R282" s="31"/>
      <c r="S282" s="31"/>
      <c r="T282" s="33"/>
      <c r="U282" s="46"/>
      <c r="V282" s="46"/>
      <c r="W282" s="33"/>
      <c r="X282" s="46"/>
      <c r="Y282" s="46"/>
      <c r="Z282" s="33"/>
    </row>
    <row r="283" spans="1:26">
      <c r="A283" s="63"/>
      <c r="B283" s="28" t="s">
        <v>1111</v>
      </c>
      <c r="C283" s="84">
        <v>12650</v>
      </c>
      <c r="D283" s="84"/>
      <c r="E283" s="28"/>
      <c r="F283" s="27" t="s">
        <v>287</v>
      </c>
      <c r="G283" s="27"/>
      <c r="H283" s="28"/>
      <c r="I283" s="27" t="s">
        <v>287</v>
      </c>
      <c r="J283" s="27"/>
      <c r="K283" s="28"/>
      <c r="L283" s="84">
        <v>12650</v>
      </c>
      <c r="M283" s="84"/>
      <c r="N283" s="162"/>
      <c r="O283" s="261" t="s">
        <v>287</v>
      </c>
      <c r="P283" s="262"/>
      <c r="Q283" s="28"/>
      <c r="R283" s="84">
        <v>7054</v>
      </c>
      <c r="S283" s="84"/>
      <c r="T283" s="28"/>
      <c r="U283" s="27" t="s">
        <v>287</v>
      </c>
      <c r="V283" s="27"/>
      <c r="W283" s="28"/>
      <c r="X283" s="84">
        <v>7054</v>
      </c>
      <c r="Y283" s="84"/>
      <c r="Z283" s="28"/>
    </row>
    <row r="284" spans="1:26" ht="15.75" thickBot="1">
      <c r="A284" s="63"/>
      <c r="B284" s="88"/>
      <c r="C284" s="89"/>
      <c r="D284" s="89"/>
      <c r="E284" s="88"/>
      <c r="F284" s="106"/>
      <c r="G284" s="106"/>
      <c r="H284" s="88"/>
      <c r="I284" s="106"/>
      <c r="J284" s="106"/>
      <c r="K284" s="88"/>
      <c r="L284" s="89"/>
      <c r="M284" s="89"/>
      <c r="N284" s="176"/>
      <c r="O284" s="263"/>
      <c r="P284" s="106"/>
      <c r="Q284" s="88"/>
      <c r="R284" s="89"/>
      <c r="S284" s="89"/>
      <c r="T284" s="88"/>
      <c r="U284" s="106"/>
      <c r="V284" s="106"/>
      <c r="W284" s="88"/>
      <c r="X284" s="89"/>
      <c r="Y284" s="89"/>
      <c r="Z284" s="88"/>
    </row>
    <row r="285" spans="1:26">
      <c r="A285" s="63"/>
      <c r="B285" s="336" t="s">
        <v>546</v>
      </c>
      <c r="C285" s="79" t="s">
        <v>282</v>
      </c>
      <c r="D285" s="82">
        <v>350429</v>
      </c>
      <c r="E285" s="83"/>
      <c r="F285" s="79" t="s">
        <v>282</v>
      </c>
      <c r="G285" s="82">
        <v>209649</v>
      </c>
      <c r="H285" s="83"/>
      <c r="I285" s="79" t="s">
        <v>282</v>
      </c>
      <c r="J285" s="82">
        <v>65251</v>
      </c>
      <c r="K285" s="83"/>
      <c r="L285" s="79" t="s">
        <v>282</v>
      </c>
      <c r="M285" s="82">
        <v>625329</v>
      </c>
      <c r="N285" s="181"/>
      <c r="O285" s="198" t="s">
        <v>282</v>
      </c>
      <c r="P285" s="82">
        <v>431936</v>
      </c>
      <c r="Q285" s="83"/>
      <c r="R285" s="79" t="s">
        <v>282</v>
      </c>
      <c r="S285" s="82">
        <v>121721</v>
      </c>
      <c r="T285" s="83"/>
      <c r="U285" s="79" t="s">
        <v>282</v>
      </c>
      <c r="V285" s="82">
        <v>62278</v>
      </c>
      <c r="W285" s="83"/>
      <c r="X285" s="79" t="s">
        <v>282</v>
      </c>
      <c r="Y285" s="82">
        <v>615935</v>
      </c>
      <c r="Z285" s="83"/>
    </row>
    <row r="286" spans="1:26" ht="15.75" thickBot="1">
      <c r="A286" s="63"/>
      <c r="B286" s="337"/>
      <c r="C286" s="44"/>
      <c r="D286" s="47"/>
      <c r="E286" s="48"/>
      <c r="F286" s="44"/>
      <c r="G286" s="47"/>
      <c r="H286" s="48"/>
      <c r="I286" s="44"/>
      <c r="J286" s="47"/>
      <c r="K286" s="48"/>
      <c r="L286" s="44"/>
      <c r="M286" s="47"/>
      <c r="N286" s="182"/>
      <c r="O286" s="269"/>
      <c r="P286" s="47"/>
      <c r="Q286" s="48"/>
      <c r="R286" s="44"/>
      <c r="S286" s="47"/>
      <c r="T286" s="48"/>
      <c r="U286" s="44"/>
      <c r="V286" s="47"/>
      <c r="W286" s="48"/>
      <c r="X286" s="44"/>
      <c r="Y286" s="47"/>
      <c r="Z286" s="48"/>
    </row>
    <row r="287" spans="1:26">
      <c r="A287" s="63"/>
      <c r="B287" s="86" t="s">
        <v>1112</v>
      </c>
      <c r="C287" s="53" t="s">
        <v>287</v>
      </c>
      <c r="D287" s="53"/>
      <c r="E287" s="57"/>
      <c r="F287" s="53" t="s">
        <v>287</v>
      </c>
      <c r="G287" s="53"/>
      <c r="H287" s="57"/>
      <c r="I287" s="53" t="s">
        <v>287</v>
      </c>
      <c r="J287" s="53"/>
      <c r="K287" s="57"/>
      <c r="L287" s="53">
        <v>844</v>
      </c>
      <c r="M287" s="53"/>
      <c r="N287" s="175"/>
      <c r="O287" s="338" t="s">
        <v>287</v>
      </c>
      <c r="P287" s="53"/>
      <c r="Q287" s="57"/>
      <c r="R287" s="53" t="s">
        <v>287</v>
      </c>
      <c r="S287" s="53"/>
      <c r="T287" s="57"/>
      <c r="U287" s="53" t="s">
        <v>287</v>
      </c>
      <c r="V287" s="53"/>
      <c r="W287" s="57"/>
      <c r="X287" s="53" t="s">
        <v>1113</v>
      </c>
      <c r="Y287" s="53"/>
      <c r="Z287" s="51" t="s">
        <v>284</v>
      </c>
    </row>
    <row r="288" spans="1:26">
      <c r="A288" s="63"/>
      <c r="B288" s="85"/>
      <c r="C288" s="27"/>
      <c r="D288" s="27"/>
      <c r="E288" s="28"/>
      <c r="F288" s="262"/>
      <c r="G288" s="262"/>
      <c r="H288" s="216"/>
      <c r="I288" s="262"/>
      <c r="J288" s="262"/>
      <c r="K288" s="216"/>
      <c r="L288" s="27"/>
      <c r="M288" s="27"/>
      <c r="N288" s="162"/>
      <c r="O288" s="261"/>
      <c r="P288" s="262"/>
      <c r="Q288" s="216"/>
      <c r="R288" s="262"/>
      <c r="S288" s="262"/>
      <c r="T288" s="216"/>
      <c r="U288" s="262"/>
      <c r="V288" s="262"/>
      <c r="W288" s="216"/>
      <c r="X288" s="27"/>
      <c r="Y288" s="27"/>
      <c r="Z288" s="23"/>
    </row>
    <row r="289" spans="1:29">
      <c r="A289" s="63"/>
      <c r="B289" s="107" t="s">
        <v>1114</v>
      </c>
      <c r="C289" s="31" t="s">
        <v>287</v>
      </c>
      <c r="D289" s="31"/>
      <c r="E289" s="33"/>
      <c r="F289" s="31" t="s">
        <v>287</v>
      </c>
      <c r="G289" s="31"/>
      <c r="H289" s="33"/>
      <c r="I289" s="31" t="s">
        <v>287</v>
      </c>
      <c r="J289" s="31"/>
      <c r="K289" s="33"/>
      <c r="L289" s="31" t="s">
        <v>287</v>
      </c>
      <c r="M289" s="31"/>
      <c r="N289" s="166"/>
      <c r="O289" s="171" t="s">
        <v>287</v>
      </c>
      <c r="P289" s="31"/>
      <c r="Q289" s="33"/>
      <c r="R289" s="31" t="s">
        <v>287</v>
      </c>
      <c r="S289" s="31"/>
      <c r="T289" s="33"/>
      <c r="U289" s="31" t="s">
        <v>287</v>
      </c>
      <c r="V289" s="31"/>
      <c r="W289" s="33"/>
      <c r="X289" s="31">
        <v>203</v>
      </c>
      <c r="Y289" s="31"/>
      <c r="Z289" s="33"/>
    </row>
    <row r="290" spans="1:29" ht="15.75" thickBot="1">
      <c r="A290" s="63"/>
      <c r="B290" s="109"/>
      <c r="C290" s="45"/>
      <c r="D290" s="45"/>
      <c r="E290" s="48"/>
      <c r="F290" s="45"/>
      <c r="G290" s="45"/>
      <c r="H290" s="48"/>
      <c r="I290" s="45"/>
      <c r="J290" s="45"/>
      <c r="K290" s="48"/>
      <c r="L290" s="45"/>
      <c r="M290" s="45"/>
      <c r="N290" s="182"/>
      <c r="O290" s="172"/>
      <c r="P290" s="45"/>
      <c r="Q290" s="48"/>
      <c r="R290" s="45"/>
      <c r="S290" s="45"/>
      <c r="T290" s="48"/>
      <c r="U290" s="45"/>
      <c r="V290" s="45"/>
      <c r="W290" s="48"/>
      <c r="X290" s="45"/>
      <c r="Y290" s="45"/>
      <c r="Z290" s="48"/>
    </row>
    <row r="291" spans="1:29">
      <c r="A291" s="63"/>
      <c r="B291" s="49" t="s">
        <v>106</v>
      </c>
      <c r="C291" s="57"/>
      <c r="D291" s="57"/>
      <c r="E291" s="57"/>
      <c r="F291" s="57"/>
      <c r="G291" s="57"/>
      <c r="H291" s="57"/>
      <c r="I291" s="57"/>
      <c r="J291" s="57"/>
      <c r="K291" s="57"/>
      <c r="L291" s="51" t="s">
        <v>282</v>
      </c>
      <c r="M291" s="55">
        <v>626173</v>
      </c>
      <c r="N291" s="175"/>
      <c r="O291" s="339"/>
      <c r="P291" s="173"/>
      <c r="Q291" s="57"/>
      <c r="R291" s="173"/>
      <c r="S291" s="173"/>
      <c r="T291" s="57"/>
      <c r="U291" s="173"/>
      <c r="V291" s="173"/>
      <c r="W291" s="57"/>
      <c r="X291" s="51" t="s">
        <v>282</v>
      </c>
      <c r="Y291" s="55">
        <v>615721</v>
      </c>
      <c r="Z291" s="57"/>
    </row>
    <row r="292" spans="1:29" ht="15.75" thickBot="1">
      <c r="A292" s="63"/>
      <c r="B292" s="50"/>
      <c r="C292" s="58"/>
      <c r="D292" s="58"/>
      <c r="E292" s="58"/>
      <c r="F292" s="58"/>
      <c r="G292" s="58"/>
      <c r="H292" s="58"/>
      <c r="I292" s="58"/>
      <c r="J292" s="58"/>
      <c r="K292" s="58"/>
      <c r="L292" s="52"/>
      <c r="M292" s="56"/>
      <c r="N292" s="188"/>
      <c r="O292" s="340"/>
      <c r="P292" s="187"/>
      <c r="Q292" s="58"/>
      <c r="R292" s="187"/>
      <c r="S292" s="187"/>
      <c r="T292" s="58"/>
      <c r="U292" s="187"/>
      <c r="V292" s="187"/>
      <c r="W292" s="58"/>
      <c r="X292" s="52"/>
      <c r="Y292" s="56"/>
      <c r="Z292" s="58"/>
    </row>
    <row r="293" spans="1:29" ht="15.75" thickTop="1">
      <c r="A293" s="63"/>
      <c r="B293" s="23" t="s">
        <v>1115</v>
      </c>
      <c r="C293" s="23"/>
      <c r="D293" s="23"/>
      <c r="E293" s="23"/>
      <c r="F293" s="23"/>
      <c r="G293" s="23"/>
      <c r="H293" s="23"/>
      <c r="I293" s="23"/>
      <c r="J293" s="23"/>
      <c r="K293" s="23"/>
      <c r="L293" s="23"/>
      <c r="M293" s="23"/>
      <c r="N293" s="23"/>
      <c r="O293" s="23"/>
      <c r="P293" s="23"/>
      <c r="Q293" s="23"/>
      <c r="R293" s="23"/>
      <c r="S293" s="23"/>
      <c r="T293" s="23"/>
      <c r="U293" s="23"/>
      <c r="V293" s="23"/>
      <c r="W293" s="23"/>
      <c r="X293" s="23"/>
      <c r="Y293" s="23"/>
      <c r="Z293" s="23"/>
      <c r="AA293" s="23"/>
      <c r="AB293" s="23"/>
      <c r="AC293" s="23"/>
    </row>
    <row r="294" spans="1:29">
      <c r="A294" s="63"/>
      <c r="B294" s="13"/>
      <c r="C294" s="13"/>
    </row>
    <row r="295" spans="1:29" ht="90">
      <c r="A295" s="63"/>
      <c r="B295" s="190" t="s">
        <v>547</v>
      </c>
      <c r="C295" s="191" t="s">
        <v>1116</v>
      </c>
    </row>
    <row r="296" spans="1:29">
      <c r="A296" s="63"/>
      <c r="B296" s="13"/>
      <c r="C296" s="13"/>
    </row>
    <row r="297" spans="1:29" ht="101.25">
      <c r="A297" s="63"/>
      <c r="B297" s="341">
        <v>2</v>
      </c>
      <c r="C297" s="191" t="s">
        <v>1117</v>
      </c>
    </row>
    <row r="298" spans="1:29">
      <c r="A298" s="63"/>
      <c r="B298" s="13"/>
      <c r="C298" s="13"/>
    </row>
    <row r="299" spans="1:29" ht="101.25">
      <c r="A299" s="63"/>
      <c r="B299" s="341">
        <v>3</v>
      </c>
      <c r="C299" s="191" t="s">
        <v>1118</v>
      </c>
    </row>
    <row r="300" spans="1:29">
      <c r="A300" s="63"/>
      <c r="B300" s="13"/>
      <c r="C300" s="13"/>
    </row>
    <row r="301" spans="1:29" ht="56.25">
      <c r="A301" s="63"/>
      <c r="B301" s="341">
        <v>4</v>
      </c>
      <c r="C301" s="191" t="s">
        <v>1119</v>
      </c>
    </row>
    <row r="302" spans="1:29">
      <c r="A302" s="63"/>
      <c r="B302" s="13"/>
      <c r="C302" s="13"/>
    </row>
    <row r="303" spans="1:29" ht="56.25">
      <c r="A303" s="63"/>
      <c r="B303" s="341">
        <v>5</v>
      </c>
      <c r="C303" s="191" t="s">
        <v>1120</v>
      </c>
    </row>
    <row r="304" spans="1:29">
      <c r="A304" s="63"/>
      <c r="B304" s="13"/>
      <c r="C304" s="13"/>
    </row>
    <row r="305" spans="1:29" ht="90">
      <c r="A305" s="63"/>
      <c r="B305" s="341">
        <v>6</v>
      </c>
      <c r="C305" s="191" t="s">
        <v>1121</v>
      </c>
    </row>
    <row r="306" spans="1:29">
      <c r="A306" s="63"/>
      <c r="B306" s="13"/>
      <c r="C306" s="13"/>
    </row>
    <row r="307" spans="1:29" ht="90">
      <c r="A307" s="63"/>
      <c r="B307" s="341">
        <v>7</v>
      </c>
      <c r="C307" s="191" t="s">
        <v>1122</v>
      </c>
    </row>
    <row r="308" spans="1:29">
      <c r="A308" s="63"/>
      <c r="B308" s="62"/>
      <c r="C308" s="62"/>
      <c r="D308" s="62"/>
      <c r="E308" s="62"/>
      <c r="F308" s="62"/>
      <c r="G308" s="62"/>
      <c r="H308" s="62"/>
      <c r="I308" s="62"/>
      <c r="J308" s="62"/>
      <c r="K308" s="62"/>
      <c r="L308" s="62"/>
      <c r="M308" s="62"/>
      <c r="N308" s="62"/>
      <c r="O308" s="62"/>
      <c r="P308" s="62"/>
      <c r="Q308" s="62"/>
      <c r="R308" s="62"/>
      <c r="S308" s="62"/>
      <c r="T308" s="62"/>
      <c r="U308" s="62"/>
      <c r="V308" s="62"/>
      <c r="W308" s="62"/>
      <c r="X308" s="62"/>
      <c r="Y308" s="62"/>
      <c r="Z308" s="62"/>
      <c r="AA308" s="62"/>
      <c r="AB308" s="62"/>
      <c r="AC308" s="62"/>
    </row>
    <row r="309" spans="1:29">
      <c r="A309" s="63"/>
      <c r="B309" s="65" t="s">
        <v>1123</v>
      </c>
      <c r="C309" s="65"/>
      <c r="D309" s="65"/>
      <c r="E309" s="65"/>
      <c r="F309" s="65"/>
      <c r="G309" s="65"/>
      <c r="H309" s="65"/>
      <c r="I309" s="65"/>
      <c r="J309" s="65"/>
      <c r="K309" s="65"/>
      <c r="L309" s="65"/>
      <c r="M309" s="65"/>
      <c r="N309" s="65"/>
      <c r="O309" s="65"/>
      <c r="P309" s="65"/>
      <c r="Q309" s="65"/>
      <c r="R309" s="65"/>
      <c r="S309" s="65"/>
      <c r="T309" s="65"/>
      <c r="U309" s="65"/>
      <c r="V309" s="65"/>
      <c r="W309" s="65"/>
      <c r="X309" s="65"/>
      <c r="Y309" s="65"/>
      <c r="Z309" s="65"/>
      <c r="AA309" s="65"/>
      <c r="AB309" s="65"/>
      <c r="AC309" s="65"/>
    </row>
    <row r="310" spans="1:29">
      <c r="A310" s="63"/>
      <c r="B310" s="23" t="s">
        <v>1124</v>
      </c>
      <c r="C310" s="23"/>
      <c r="D310" s="23"/>
      <c r="E310" s="23"/>
      <c r="F310" s="23"/>
      <c r="G310" s="23"/>
      <c r="H310" s="23"/>
      <c r="I310" s="23"/>
      <c r="J310" s="23"/>
      <c r="K310" s="23"/>
      <c r="L310" s="23"/>
      <c r="M310" s="23"/>
      <c r="N310" s="23"/>
      <c r="O310" s="23"/>
      <c r="P310" s="23"/>
      <c r="Q310" s="23"/>
      <c r="R310" s="23"/>
      <c r="S310" s="23"/>
      <c r="T310" s="23"/>
      <c r="U310" s="23"/>
      <c r="V310" s="23"/>
      <c r="W310" s="23"/>
      <c r="X310" s="23"/>
      <c r="Y310" s="23"/>
      <c r="Z310" s="23"/>
      <c r="AA310" s="23"/>
      <c r="AB310" s="23"/>
      <c r="AC310" s="23"/>
    </row>
    <row r="311" spans="1:29">
      <c r="A311" s="63"/>
      <c r="B311" s="22"/>
      <c r="C311" s="22"/>
      <c r="D311" s="22"/>
      <c r="E311" s="22"/>
      <c r="F311" s="22"/>
      <c r="G311" s="22"/>
      <c r="H311" s="22"/>
      <c r="I311" s="22"/>
      <c r="J311" s="22"/>
      <c r="K311" s="22"/>
      <c r="L311" s="22"/>
      <c r="M311" s="22"/>
      <c r="N311" s="22"/>
      <c r="O311" s="22"/>
      <c r="P311" s="22"/>
      <c r="Q311" s="22"/>
      <c r="R311" s="22"/>
      <c r="S311" s="22"/>
      <c r="T311" s="22"/>
    </row>
    <row r="312" spans="1:29">
      <c r="A312" s="63"/>
      <c r="B312" s="13"/>
      <c r="C312" s="13"/>
      <c r="D312" s="13"/>
      <c r="E312" s="13"/>
      <c r="F312" s="13"/>
      <c r="G312" s="13"/>
      <c r="H312" s="13"/>
      <c r="I312" s="13"/>
      <c r="J312" s="13"/>
      <c r="K312" s="13"/>
      <c r="L312" s="13"/>
      <c r="M312" s="13"/>
      <c r="N312" s="13"/>
      <c r="O312" s="13"/>
      <c r="P312" s="13"/>
      <c r="Q312" s="13"/>
      <c r="R312" s="13"/>
      <c r="S312" s="13"/>
      <c r="T312" s="13"/>
    </row>
    <row r="313" spans="1:29" ht="15.75" thickBot="1">
      <c r="A313" s="63"/>
      <c r="B313" s="93"/>
      <c r="C313" s="26" t="s">
        <v>1101</v>
      </c>
      <c r="D313" s="26"/>
      <c r="E313" s="26"/>
      <c r="F313" s="26"/>
      <c r="G313" s="26"/>
      <c r="H313" s="26"/>
      <c r="I313" s="26"/>
      <c r="J313" s="26"/>
      <c r="K313" s="26"/>
      <c r="L313" s="26" t="s">
        <v>1102</v>
      </c>
      <c r="M313" s="26"/>
      <c r="N313" s="26"/>
      <c r="O313" s="26"/>
      <c r="P313" s="26"/>
      <c r="Q313" s="26"/>
      <c r="R313" s="26"/>
      <c r="S313" s="26"/>
      <c r="T313" s="26"/>
    </row>
    <row r="314" spans="1:29" ht="15.75" thickBot="1">
      <c r="A314" s="63"/>
      <c r="B314" s="35" t="s">
        <v>280</v>
      </c>
      <c r="C314" s="43" t="s">
        <v>1125</v>
      </c>
      <c r="D314" s="43"/>
      <c r="E314" s="43"/>
      <c r="F314" s="43" t="s">
        <v>1126</v>
      </c>
      <c r="G314" s="43"/>
      <c r="H314" s="43"/>
      <c r="I314" s="43" t="s">
        <v>152</v>
      </c>
      <c r="J314" s="43"/>
      <c r="K314" s="157"/>
      <c r="L314" s="158" t="s">
        <v>1125</v>
      </c>
      <c r="M314" s="43"/>
      <c r="N314" s="43"/>
      <c r="O314" s="43" t="s">
        <v>1126</v>
      </c>
      <c r="P314" s="43"/>
      <c r="Q314" s="43"/>
      <c r="R314" s="43" t="s">
        <v>152</v>
      </c>
      <c r="S314" s="43"/>
      <c r="T314" s="43"/>
    </row>
    <row r="315" spans="1:29">
      <c r="A315" s="63"/>
      <c r="B315" s="79" t="s">
        <v>1127</v>
      </c>
      <c r="C315" s="79" t="s">
        <v>282</v>
      </c>
      <c r="D315" s="82">
        <v>62278</v>
      </c>
      <c r="E315" s="83"/>
      <c r="F315" s="79" t="s">
        <v>282</v>
      </c>
      <c r="G315" s="80" t="s">
        <v>287</v>
      </c>
      <c r="H315" s="83"/>
      <c r="I315" s="79" t="s">
        <v>282</v>
      </c>
      <c r="J315" s="82">
        <v>62278</v>
      </c>
      <c r="K315" s="181"/>
      <c r="L315" s="198" t="s">
        <v>282</v>
      </c>
      <c r="M315" s="82">
        <v>55614</v>
      </c>
      <c r="N315" s="83"/>
      <c r="O315" s="79" t="s">
        <v>282</v>
      </c>
      <c r="P315" s="80" t="s">
        <v>287</v>
      </c>
      <c r="Q315" s="83"/>
      <c r="R315" s="79" t="s">
        <v>282</v>
      </c>
      <c r="S315" s="82">
        <v>55614</v>
      </c>
      <c r="T315" s="83"/>
    </row>
    <row r="316" spans="1:29">
      <c r="A316" s="63"/>
      <c r="B316" s="29"/>
      <c r="C316" s="29"/>
      <c r="D316" s="46"/>
      <c r="E316" s="33"/>
      <c r="F316" s="29"/>
      <c r="G316" s="31"/>
      <c r="H316" s="33"/>
      <c r="I316" s="29"/>
      <c r="J316" s="46"/>
      <c r="K316" s="166"/>
      <c r="L316" s="199"/>
      <c r="M316" s="46"/>
      <c r="N316" s="33"/>
      <c r="O316" s="29"/>
      <c r="P316" s="31"/>
      <c r="Q316" s="33"/>
      <c r="R316" s="29"/>
      <c r="S316" s="46"/>
      <c r="T316" s="33"/>
    </row>
    <row r="317" spans="1:29">
      <c r="A317" s="63"/>
      <c r="B317" s="23" t="s">
        <v>1128</v>
      </c>
      <c r="C317" s="27" t="s">
        <v>287</v>
      </c>
      <c r="D317" s="27"/>
      <c r="E317" s="28"/>
      <c r="F317" s="27" t="s">
        <v>287</v>
      </c>
      <c r="G317" s="27"/>
      <c r="H317" s="28"/>
      <c r="I317" s="27" t="s">
        <v>287</v>
      </c>
      <c r="J317" s="27"/>
      <c r="K317" s="162"/>
      <c r="L317" s="261" t="s">
        <v>287</v>
      </c>
      <c r="M317" s="27"/>
      <c r="N317" s="28"/>
      <c r="O317" s="27" t="s">
        <v>287</v>
      </c>
      <c r="P317" s="27"/>
      <c r="Q317" s="28"/>
      <c r="R317" s="27" t="s">
        <v>287</v>
      </c>
      <c r="S317" s="27"/>
      <c r="T317" s="28"/>
    </row>
    <row r="318" spans="1:29">
      <c r="A318" s="63"/>
      <c r="B318" s="23"/>
      <c r="C318" s="27"/>
      <c r="D318" s="27"/>
      <c r="E318" s="28"/>
      <c r="F318" s="27"/>
      <c r="G318" s="27"/>
      <c r="H318" s="28"/>
      <c r="I318" s="27"/>
      <c r="J318" s="27"/>
      <c r="K318" s="162"/>
      <c r="L318" s="261"/>
      <c r="M318" s="27"/>
      <c r="N318" s="28"/>
      <c r="O318" s="27"/>
      <c r="P318" s="27"/>
      <c r="Q318" s="28"/>
      <c r="R318" s="27"/>
      <c r="S318" s="27"/>
      <c r="T318" s="28"/>
    </row>
    <row r="319" spans="1:29">
      <c r="A319" s="63"/>
      <c r="B319" s="29" t="s">
        <v>1129</v>
      </c>
      <c r="C319" s="31" t="s">
        <v>287</v>
      </c>
      <c r="D319" s="31"/>
      <c r="E319" s="33"/>
      <c r="F319" s="31" t="s">
        <v>287</v>
      </c>
      <c r="G319" s="31"/>
      <c r="H319" s="33"/>
      <c r="I319" s="31" t="s">
        <v>287</v>
      </c>
      <c r="J319" s="31"/>
      <c r="K319" s="166"/>
      <c r="L319" s="171" t="s">
        <v>287</v>
      </c>
      <c r="M319" s="31"/>
      <c r="N319" s="33"/>
      <c r="O319" s="31" t="s">
        <v>287</v>
      </c>
      <c r="P319" s="31"/>
      <c r="Q319" s="33"/>
      <c r="R319" s="31" t="s">
        <v>287</v>
      </c>
      <c r="S319" s="31"/>
      <c r="T319" s="33"/>
    </row>
    <row r="320" spans="1:29">
      <c r="A320" s="63"/>
      <c r="B320" s="29"/>
      <c r="C320" s="31"/>
      <c r="D320" s="31"/>
      <c r="E320" s="33"/>
      <c r="F320" s="31"/>
      <c r="G320" s="31"/>
      <c r="H320" s="33"/>
      <c r="I320" s="31"/>
      <c r="J320" s="31"/>
      <c r="K320" s="166"/>
      <c r="L320" s="171"/>
      <c r="M320" s="31"/>
      <c r="N320" s="33"/>
      <c r="O320" s="31"/>
      <c r="P320" s="31"/>
      <c r="Q320" s="33"/>
      <c r="R320" s="31"/>
      <c r="S320" s="31"/>
      <c r="T320" s="33"/>
    </row>
    <row r="321" spans="1:29">
      <c r="A321" s="63"/>
      <c r="B321" s="23" t="s">
        <v>1130</v>
      </c>
      <c r="C321" s="27" t="s">
        <v>287</v>
      </c>
      <c r="D321" s="27"/>
      <c r="E321" s="28"/>
      <c r="F321" s="27" t="s">
        <v>287</v>
      </c>
      <c r="G321" s="27"/>
      <c r="H321" s="28"/>
      <c r="I321" s="27" t="s">
        <v>287</v>
      </c>
      <c r="J321" s="27"/>
      <c r="K321" s="162"/>
      <c r="L321" s="261" t="s">
        <v>287</v>
      </c>
      <c r="M321" s="27"/>
      <c r="N321" s="28"/>
      <c r="O321" s="27" t="s">
        <v>287</v>
      </c>
      <c r="P321" s="27"/>
      <c r="Q321" s="28"/>
      <c r="R321" s="27" t="s">
        <v>287</v>
      </c>
      <c r="S321" s="27"/>
      <c r="T321" s="28"/>
    </row>
    <row r="322" spans="1:29">
      <c r="A322" s="63"/>
      <c r="B322" s="23"/>
      <c r="C322" s="27"/>
      <c r="D322" s="27"/>
      <c r="E322" s="28"/>
      <c r="F322" s="27"/>
      <c r="G322" s="27"/>
      <c r="H322" s="28"/>
      <c r="I322" s="27"/>
      <c r="J322" s="27"/>
      <c r="K322" s="162"/>
      <c r="L322" s="261"/>
      <c r="M322" s="27"/>
      <c r="N322" s="28"/>
      <c r="O322" s="27"/>
      <c r="P322" s="27"/>
      <c r="Q322" s="28"/>
      <c r="R322" s="27"/>
      <c r="S322" s="27"/>
      <c r="T322" s="28"/>
    </row>
    <row r="323" spans="1:29">
      <c r="A323" s="63"/>
      <c r="B323" s="282" t="s">
        <v>1131</v>
      </c>
      <c r="C323" s="46">
        <v>2973</v>
      </c>
      <c r="D323" s="46"/>
      <c r="E323" s="33"/>
      <c r="F323" s="31" t="s">
        <v>287</v>
      </c>
      <c r="G323" s="31"/>
      <c r="H323" s="33"/>
      <c r="I323" s="46">
        <v>2973</v>
      </c>
      <c r="J323" s="46"/>
      <c r="K323" s="166"/>
      <c r="L323" s="167">
        <v>6664</v>
      </c>
      <c r="M323" s="46"/>
      <c r="N323" s="33"/>
      <c r="O323" s="31" t="s">
        <v>287</v>
      </c>
      <c r="P323" s="31"/>
      <c r="Q323" s="33"/>
      <c r="R323" s="46">
        <v>6664</v>
      </c>
      <c r="S323" s="46"/>
      <c r="T323" s="33"/>
    </row>
    <row r="324" spans="1:29">
      <c r="A324" s="63"/>
      <c r="B324" s="282"/>
      <c r="C324" s="46"/>
      <c r="D324" s="46"/>
      <c r="E324" s="33"/>
      <c r="F324" s="31"/>
      <c r="G324" s="31"/>
      <c r="H324" s="33"/>
      <c r="I324" s="46"/>
      <c r="J324" s="46"/>
      <c r="K324" s="166"/>
      <c r="L324" s="167"/>
      <c r="M324" s="46"/>
      <c r="N324" s="33"/>
      <c r="O324" s="31"/>
      <c r="P324" s="31"/>
      <c r="Q324" s="33"/>
      <c r="R324" s="46"/>
      <c r="S324" s="46"/>
      <c r="T324" s="33"/>
    </row>
    <row r="325" spans="1:29">
      <c r="A325" s="63"/>
      <c r="B325" s="28" t="s">
        <v>1132</v>
      </c>
      <c r="C325" s="27" t="s">
        <v>287</v>
      </c>
      <c r="D325" s="27"/>
      <c r="E325" s="28"/>
      <c r="F325" s="27" t="s">
        <v>287</v>
      </c>
      <c r="G325" s="27"/>
      <c r="H325" s="28"/>
      <c r="I325" s="27" t="s">
        <v>287</v>
      </c>
      <c r="J325" s="27"/>
      <c r="K325" s="162"/>
      <c r="L325" s="261" t="s">
        <v>287</v>
      </c>
      <c r="M325" s="27"/>
      <c r="N325" s="28"/>
      <c r="O325" s="27" t="s">
        <v>287</v>
      </c>
      <c r="P325" s="27"/>
      <c r="Q325" s="28"/>
      <c r="R325" s="27" t="s">
        <v>287</v>
      </c>
      <c r="S325" s="27"/>
      <c r="T325" s="28"/>
    </row>
    <row r="326" spans="1:29" ht="15.75" thickBot="1">
      <c r="A326" s="63"/>
      <c r="B326" s="88"/>
      <c r="C326" s="106"/>
      <c r="D326" s="106"/>
      <c r="E326" s="88"/>
      <c r="F326" s="106"/>
      <c r="G326" s="106"/>
      <c r="H326" s="88"/>
      <c r="I326" s="106"/>
      <c r="J326" s="106"/>
      <c r="K326" s="176"/>
      <c r="L326" s="263"/>
      <c r="M326" s="106"/>
      <c r="N326" s="88"/>
      <c r="O326" s="106"/>
      <c r="P326" s="106"/>
      <c r="Q326" s="88"/>
      <c r="R326" s="106"/>
      <c r="S326" s="106"/>
      <c r="T326" s="88"/>
    </row>
    <row r="327" spans="1:29">
      <c r="A327" s="63"/>
      <c r="B327" s="79" t="s">
        <v>1133</v>
      </c>
      <c r="C327" s="79" t="s">
        <v>282</v>
      </c>
      <c r="D327" s="82">
        <v>65251</v>
      </c>
      <c r="E327" s="83"/>
      <c r="F327" s="79" t="s">
        <v>282</v>
      </c>
      <c r="G327" s="80" t="s">
        <v>287</v>
      </c>
      <c r="H327" s="83"/>
      <c r="I327" s="79" t="s">
        <v>282</v>
      </c>
      <c r="J327" s="82">
        <v>65251</v>
      </c>
      <c r="K327" s="181"/>
      <c r="L327" s="198" t="s">
        <v>282</v>
      </c>
      <c r="M327" s="82">
        <v>62278</v>
      </c>
      <c r="N327" s="83"/>
      <c r="O327" s="79" t="s">
        <v>282</v>
      </c>
      <c r="P327" s="80" t="s">
        <v>287</v>
      </c>
      <c r="Q327" s="83"/>
      <c r="R327" s="79" t="s">
        <v>282</v>
      </c>
      <c r="S327" s="82">
        <v>62278</v>
      </c>
      <c r="T327" s="83"/>
    </row>
    <row r="328" spans="1:29" ht="15.75" thickBot="1">
      <c r="A328" s="63"/>
      <c r="B328" s="30"/>
      <c r="C328" s="30"/>
      <c r="D328" s="90"/>
      <c r="E328" s="34"/>
      <c r="F328" s="30"/>
      <c r="G328" s="32"/>
      <c r="H328" s="34"/>
      <c r="I328" s="30"/>
      <c r="J328" s="90"/>
      <c r="K328" s="242"/>
      <c r="L328" s="264"/>
      <c r="M328" s="90"/>
      <c r="N328" s="34"/>
      <c r="O328" s="30"/>
      <c r="P328" s="32"/>
      <c r="Q328" s="34"/>
      <c r="R328" s="30"/>
      <c r="S328" s="90"/>
      <c r="T328" s="34"/>
    </row>
    <row r="329" spans="1:29" ht="15.75" thickTop="1">
      <c r="A329" s="63"/>
      <c r="B329" s="23" t="s">
        <v>1115</v>
      </c>
      <c r="C329" s="23"/>
      <c r="D329" s="23"/>
      <c r="E329" s="23"/>
      <c r="F329" s="23"/>
      <c r="G329" s="23"/>
      <c r="H329" s="23"/>
      <c r="I329" s="23"/>
      <c r="J329" s="23"/>
      <c r="K329" s="23"/>
      <c r="L329" s="23"/>
      <c r="M329" s="23"/>
      <c r="N329" s="23"/>
      <c r="O329" s="23"/>
      <c r="P329" s="23"/>
      <c r="Q329" s="23"/>
      <c r="R329" s="23"/>
      <c r="S329" s="23"/>
      <c r="T329" s="23"/>
      <c r="U329" s="23"/>
      <c r="V329" s="23"/>
      <c r="W329" s="23"/>
      <c r="X329" s="23"/>
      <c r="Y329" s="23"/>
      <c r="Z329" s="23"/>
      <c r="AA329" s="23"/>
      <c r="AB329" s="23"/>
      <c r="AC329" s="23"/>
    </row>
    <row r="330" spans="1:29">
      <c r="A330" s="63"/>
      <c r="B330" s="13"/>
      <c r="C330" s="13"/>
    </row>
    <row r="331" spans="1:29" ht="33.75">
      <c r="A331" s="63"/>
      <c r="B331" s="190" t="s">
        <v>547</v>
      </c>
      <c r="C331" s="191" t="s">
        <v>1134</v>
      </c>
    </row>
    <row r="332" spans="1:29">
      <c r="A332" s="63"/>
      <c r="B332" s="62"/>
      <c r="C332" s="62"/>
      <c r="D332" s="62"/>
      <c r="E332" s="62"/>
      <c r="F332" s="62"/>
      <c r="G332" s="62"/>
      <c r="H332" s="62"/>
      <c r="I332" s="62"/>
      <c r="J332" s="62"/>
      <c r="K332" s="62"/>
      <c r="L332" s="62"/>
      <c r="M332" s="62"/>
      <c r="N332" s="62"/>
      <c r="O332" s="62"/>
      <c r="P332" s="62"/>
      <c r="Q332" s="62"/>
      <c r="R332" s="62"/>
      <c r="S332" s="62"/>
      <c r="T332" s="62"/>
      <c r="U332" s="62"/>
      <c r="V332" s="62"/>
      <c r="W332" s="62"/>
      <c r="X332" s="62"/>
      <c r="Y332" s="62"/>
      <c r="Z332" s="62"/>
      <c r="AA332" s="62"/>
      <c r="AB332" s="62"/>
      <c r="AC332" s="62"/>
    </row>
    <row r="333" spans="1:29">
      <c r="A333" s="63"/>
      <c r="B333" s="23" t="s">
        <v>1135</v>
      </c>
      <c r="C333" s="23"/>
      <c r="D333" s="23"/>
      <c r="E333" s="23"/>
      <c r="F333" s="23"/>
      <c r="G333" s="23"/>
      <c r="H333" s="23"/>
      <c r="I333" s="23"/>
      <c r="J333" s="23"/>
      <c r="K333" s="23"/>
      <c r="L333" s="23"/>
      <c r="M333" s="23"/>
      <c r="N333" s="23"/>
      <c r="O333" s="23"/>
      <c r="P333" s="23"/>
      <c r="Q333" s="23"/>
      <c r="R333" s="23"/>
      <c r="S333" s="23"/>
      <c r="T333" s="23"/>
      <c r="U333" s="23"/>
      <c r="V333" s="23"/>
      <c r="W333" s="23"/>
      <c r="X333" s="23"/>
      <c r="Y333" s="23"/>
      <c r="Z333" s="23"/>
      <c r="AA333" s="23"/>
      <c r="AB333" s="23"/>
      <c r="AC333" s="23"/>
    </row>
    <row r="334" spans="1:29">
      <c r="A334" s="63"/>
      <c r="B334" s="22"/>
      <c r="C334" s="22"/>
      <c r="D334" s="22"/>
      <c r="E334" s="22"/>
      <c r="F334" s="22"/>
      <c r="G334" s="22"/>
      <c r="H334" s="22"/>
      <c r="I334" s="22"/>
      <c r="J334" s="22"/>
      <c r="K334" s="22"/>
      <c r="L334" s="22"/>
      <c r="M334" s="22"/>
      <c r="N334" s="22"/>
      <c r="O334" s="22"/>
      <c r="P334" s="22"/>
      <c r="Q334" s="22"/>
      <c r="R334" s="22"/>
      <c r="S334" s="22"/>
      <c r="T334" s="22"/>
    </row>
    <row r="335" spans="1:29">
      <c r="A335" s="63"/>
      <c r="B335" s="13"/>
      <c r="C335" s="13"/>
      <c r="D335" s="13"/>
      <c r="E335" s="13"/>
      <c r="F335" s="13"/>
      <c r="G335" s="13"/>
      <c r="H335" s="13"/>
      <c r="I335" s="13"/>
      <c r="J335" s="13"/>
      <c r="K335" s="13"/>
      <c r="L335" s="13"/>
      <c r="M335" s="13"/>
      <c r="N335" s="13"/>
      <c r="O335" s="13"/>
      <c r="P335" s="13"/>
      <c r="Q335" s="13"/>
      <c r="R335" s="13"/>
      <c r="S335" s="13"/>
      <c r="T335" s="13"/>
    </row>
    <row r="336" spans="1:29">
      <c r="A336" s="63"/>
      <c r="B336" s="93"/>
      <c r="C336" s="25" t="s">
        <v>1136</v>
      </c>
      <c r="D336" s="25"/>
      <c r="E336" s="25"/>
      <c r="F336" s="25"/>
      <c r="G336" s="25"/>
      <c r="H336" s="25"/>
      <c r="I336" s="25"/>
      <c r="J336" s="25"/>
      <c r="K336" s="25"/>
      <c r="L336" s="25" t="s">
        <v>1136</v>
      </c>
      <c r="M336" s="25"/>
      <c r="N336" s="25"/>
      <c r="O336" s="25"/>
      <c r="P336" s="25"/>
      <c r="Q336" s="25"/>
      <c r="R336" s="25"/>
      <c r="S336" s="25"/>
      <c r="T336" s="25"/>
    </row>
    <row r="337" spans="1:29" ht="15.75" thickBot="1">
      <c r="A337" s="63"/>
      <c r="B337" s="21"/>
      <c r="C337" s="26" t="s">
        <v>1101</v>
      </c>
      <c r="D337" s="26"/>
      <c r="E337" s="26"/>
      <c r="F337" s="26"/>
      <c r="G337" s="26"/>
      <c r="H337" s="26"/>
      <c r="I337" s="26"/>
      <c r="J337" s="26"/>
      <c r="K337" s="26"/>
      <c r="L337" s="26" t="s">
        <v>1102</v>
      </c>
      <c r="M337" s="26"/>
      <c r="N337" s="26"/>
      <c r="O337" s="26"/>
      <c r="P337" s="26"/>
      <c r="Q337" s="26"/>
      <c r="R337" s="26"/>
      <c r="S337" s="26"/>
      <c r="T337" s="26"/>
    </row>
    <row r="338" spans="1:29" ht="15.75" thickBot="1">
      <c r="A338" s="63"/>
      <c r="B338" s="35" t="s">
        <v>280</v>
      </c>
      <c r="C338" s="342" t="s">
        <v>800</v>
      </c>
      <c r="D338" s="342"/>
      <c r="E338" s="342"/>
      <c r="F338" s="43" t="s">
        <v>801</v>
      </c>
      <c r="G338" s="43"/>
      <c r="H338" s="43"/>
      <c r="I338" s="43" t="s">
        <v>152</v>
      </c>
      <c r="J338" s="43"/>
      <c r="K338" s="157"/>
      <c r="L338" s="158" t="s">
        <v>800</v>
      </c>
      <c r="M338" s="43"/>
      <c r="N338" s="43"/>
      <c r="O338" s="43" t="s">
        <v>801</v>
      </c>
      <c r="P338" s="43"/>
      <c r="Q338" s="43"/>
      <c r="R338" s="43" t="s">
        <v>152</v>
      </c>
      <c r="S338" s="43"/>
      <c r="T338" s="43"/>
    </row>
    <row r="339" spans="1:29">
      <c r="A339" s="63"/>
      <c r="B339" s="17" t="s">
        <v>145</v>
      </c>
      <c r="C339" s="83"/>
      <c r="D339" s="83"/>
      <c r="E339" s="83"/>
      <c r="F339" s="111"/>
      <c r="G339" s="111"/>
      <c r="H339" s="111"/>
      <c r="I339" s="111"/>
      <c r="J339" s="111"/>
      <c r="K339" s="159"/>
      <c r="L339" s="160"/>
      <c r="M339" s="111"/>
      <c r="N339" s="111"/>
      <c r="O339" s="111"/>
      <c r="P339" s="111"/>
      <c r="Q339" s="111"/>
      <c r="R339" s="111"/>
      <c r="S339" s="111"/>
      <c r="T339" s="111"/>
    </row>
    <row r="340" spans="1:29">
      <c r="A340" s="63"/>
      <c r="B340" s="28" t="s">
        <v>1137</v>
      </c>
      <c r="C340" s="23" t="s">
        <v>282</v>
      </c>
      <c r="D340" s="84">
        <v>8301</v>
      </c>
      <c r="E340" s="28"/>
      <c r="F340" s="23" t="s">
        <v>282</v>
      </c>
      <c r="G340" s="27" t="s">
        <v>287</v>
      </c>
      <c r="H340" s="28"/>
      <c r="I340" s="23" t="s">
        <v>282</v>
      </c>
      <c r="J340" s="84">
        <v>8301</v>
      </c>
      <c r="K340" s="162"/>
      <c r="L340" s="163" t="s">
        <v>282</v>
      </c>
      <c r="M340" s="84">
        <v>8703</v>
      </c>
      <c r="N340" s="28"/>
      <c r="O340" s="23" t="s">
        <v>282</v>
      </c>
      <c r="P340" s="27" t="s">
        <v>287</v>
      </c>
      <c r="Q340" s="28"/>
      <c r="R340" s="23" t="s">
        <v>282</v>
      </c>
      <c r="S340" s="84">
        <v>8703</v>
      </c>
      <c r="T340" s="28"/>
    </row>
    <row r="341" spans="1:29">
      <c r="A341" s="63"/>
      <c r="B341" s="28"/>
      <c r="C341" s="23"/>
      <c r="D341" s="84"/>
      <c r="E341" s="28"/>
      <c r="F341" s="23"/>
      <c r="G341" s="27"/>
      <c r="H341" s="28"/>
      <c r="I341" s="23"/>
      <c r="J341" s="84"/>
      <c r="K341" s="162"/>
      <c r="L341" s="163"/>
      <c r="M341" s="84"/>
      <c r="N341" s="28"/>
      <c r="O341" s="23"/>
      <c r="P341" s="27"/>
      <c r="Q341" s="28"/>
      <c r="R341" s="23"/>
      <c r="S341" s="84"/>
      <c r="T341" s="28"/>
    </row>
    <row r="342" spans="1:29">
      <c r="A342" s="63"/>
      <c r="B342" s="33" t="s">
        <v>1138</v>
      </c>
      <c r="C342" s="31">
        <v>59</v>
      </c>
      <c r="D342" s="31"/>
      <c r="E342" s="33"/>
      <c r="F342" s="31" t="s">
        <v>287</v>
      </c>
      <c r="G342" s="31"/>
      <c r="H342" s="33"/>
      <c r="I342" s="31">
        <v>59</v>
      </c>
      <c r="J342" s="31"/>
      <c r="K342" s="166"/>
      <c r="L342" s="171" t="s">
        <v>287</v>
      </c>
      <c r="M342" s="31"/>
      <c r="N342" s="33"/>
      <c r="O342" s="31">
        <v>71</v>
      </c>
      <c r="P342" s="31"/>
      <c r="Q342" s="33"/>
      <c r="R342" s="31">
        <v>71</v>
      </c>
      <c r="S342" s="31"/>
      <c r="T342" s="33"/>
    </row>
    <row r="343" spans="1:29" ht="15.75" thickBot="1">
      <c r="A343" s="63"/>
      <c r="B343" s="48"/>
      <c r="C343" s="45"/>
      <c r="D343" s="45"/>
      <c r="E343" s="48"/>
      <c r="F343" s="45"/>
      <c r="G343" s="45"/>
      <c r="H343" s="48"/>
      <c r="I343" s="45"/>
      <c r="J343" s="45"/>
      <c r="K343" s="182"/>
      <c r="L343" s="172"/>
      <c r="M343" s="45"/>
      <c r="N343" s="48"/>
      <c r="O343" s="45"/>
      <c r="P343" s="45"/>
      <c r="Q343" s="48"/>
      <c r="R343" s="45"/>
      <c r="S343" s="45"/>
      <c r="T343" s="48"/>
    </row>
    <row r="344" spans="1:29">
      <c r="A344" s="63"/>
      <c r="B344" s="49" t="s">
        <v>106</v>
      </c>
      <c r="C344" s="51" t="s">
        <v>282</v>
      </c>
      <c r="D344" s="55">
        <v>8360</v>
      </c>
      <c r="E344" s="57"/>
      <c r="F344" s="51" t="s">
        <v>282</v>
      </c>
      <c r="G344" s="53" t="s">
        <v>287</v>
      </c>
      <c r="H344" s="57"/>
      <c r="I344" s="51" t="s">
        <v>282</v>
      </c>
      <c r="J344" s="55">
        <v>8360</v>
      </c>
      <c r="K344" s="175"/>
      <c r="L344" s="177" t="s">
        <v>282</v>
      </c>
      <c r="M344" s="55">
        <v>8703</v>
      </c>
      <c r="N344" s="57"/>
      <c r="O344" s="51" t="s">
        <v>282</v>
      </c>
      <c r="P344" s="53">
        <v>71</v>
      </c>
      <c r="Q344" s="57"/>
      <c r="R344" s="51" t="s">
        <v>282</v>
      </c>
      <c r="S344" s="55">
        <v>8774</v>
      </c>
      <c r="T344" s="57"/>
    </row>
    <row r="345" spans="1:29" ht="15.75" thickBot="1">
      <c r="A345" s="63"/>
      <c r="B345" s="50"/>
      <c r="C345" s="52"/>
      <c r="D345" s="56"/>
      <c r="E345" s="58"/>
      <c r="F345" s="52"/>
      <c r="G345" s="54"/>
      <c r="H345" s="58"/>
      <c r="I345" s="52"/>
      <c r="J345" s="56"/>
      <c r="K345" s="188"/>
      <c r="L345" s="189"/>
      <c r="M345" s="56"/>
      <c r="N345" s="58"/>
      <c r="O345" s="52"/>
      <c r="P345" s="54"/>
      <c r="Q345" s="58"/>
      <c r="R345" s="52"/>
      <c r="S345" s="56"/>
      <c r="T345" s="58"/>
    </row>
    <row r="346" spans="1:29" ht="15.75" thickTop="1">
      <c r="A346" s="63"/>
      <c r="B346" s="28" t="s">
        <v>410</v>
      </c>
      <c r="C346" s="28"/>
      <c r="D346" s="28"/>
      <c r="E346" s="28"/>
      <c r="F346" s="28"/>
      <c r="G346" s="28"/>
      <c r="H346" s="28"/>
      <c r="I346" s="28"/>
      <c r="J346" s="28"/>
      <c r="K346" s="28"/>
      <c r="L346" s="28"/>
      <c r="M346" s="28"/>
      <c r="N346" s="28"/>
      <c r="O346" s="28"/>
      <c r="P346" s="28"/>
      <c r="Q346" s="28"/>
      <c r="R346" s="28"/>
      <c r="S346" s="28"/>
      <c r="T346" s="28"/>
      <c r="U346" s="28"/>
      <c r="V346" s="28"/>
      <c r="W346" s="28"/>
      <c r="X346" s="28"/>
      <c r="Y346" s="28"/>
      <c r="Z346" s="28"/>
      <c r="AA346" s="28"/>
      <c r="AB346" s="28"/>
      <c r="AC346" s="28"/>
    </row>
    <row r="347" spans="1:29">
      <c r="A347" s="63"/>
      <c r="B347" s="13"/>
      <c r="C347" s="13"/>
    </row>
    <row r="348" spans="1:29" ht="78.75">
      <c r="A348" s="63"/>
      <c r="B348" s="190" t="s">
        <v>547</v>
      </c>
      <c r="C348" s="341" t="s">
        <v>1139</v>
      </c>
    </row>
    <row r="349" spans="1:29">
      <c r="A349" s="63"/>
      <c r="B349" s="13"/>
      <c r="C349" s="13"/>
    </row>
    <row r="350" spans="1:29" ht="90">
      <c r="A350" s="63"/>
      <c r="B350" s="190" t="s">
        <v>685</v>
      </c>
      <c r="C350" s="341" t="s">
        <v>1140</v>
      </c>
    </row>
  </sheetData>
  <mergeCells count="1770">
    <mergeCell ref="B346:AC346"/>
    <mergeCell ref="B256:AC256"/>
    <mergeCell ref="B257:AC257"/>
    <mergeCell ref="B258:AC258"/>
    <mergeCell ref="B259:AC259"/>
    <mergeCell ref="B260:AC260"/>
    <mergeCell ref="B293:AC293"/>
    <mergeCell ref="B227:AC227"/>
    <mergeCell ref="B240:AC240"/>
    <mergeCell ref="B241:AC241"/>
    <mergeCell ref="B242:AC242"/>
    <mergeCell ref="B243:AC243"/>
    <mergeCell ref="B244:AC244"/>
    <mergeCell ref="B221:AC221"/>
    <mergeCell ref="B222:AC222"/>
    <mergeCell ref="B223:AC223"/>
    <mergeCell ref="B224:AC224"/>
    <mergeCell ref="B225:AC225"/>
    <mergeCell ref="B226:AC226"/>
    <mergeCell ref="B189:AC189"/>
    <mergeCell ref="B190:AC190"/>
    <mergeCell ref="B191:AC191"/>
    <mergeCell ref="B208:AC208"/>
    <mergeCell ref="B211:AC211"/>
    <mergeCell ref="B212:AC212"/>
    <mergeCell ref="B149:AC149"/>
    <mergeCell ref="B166:AC166"/>
    <mergeCell ref="B185:AC185"/>
    <mergeCell ref="B186:AC186"/>
    <mergeCell ref="B187:AC187"/>
    <mergeCell ref="B188:AC188"/>
    <mergeCell ref="B79:AC79"/>
    <mergeCell ref="B92:AC92"/>
    <mergeCell ref="B106:AC106"/>
    <mergeCell ref="B107:AC107"/>
    <mergeCell ref="B108:AC108"/>
    <mergeCell ref="B127:AC127"/>
    <mergeCell ref="B8:AC8"/>
    <mergeCell ref="B9:AC9"/>
    <mergeCell ref="B31:AC31"/>
    <mergeCell ref="B32:AC32"/>
    <mergeCell ref="B50:AC50"/>
    <mergeCell ref="B65:AC65"/>
    <mergeCell ref="T344:T345"/>
    <mergeCell ref="A1:A2"/>
    <mergeCell ref="B1:AC1"/>
    <mergeCell ref="B2:AC2"/>
    <mergeCell ref="B3:AC3"/>
    <mergeCell ref="A4:A350"/>
    <mergeCell ref="B4:AC4"/>
    <mergeCell ref="B5:AC5"/>
    <mergeCell ref="B6:AC6"/>
    <mergeCell ref="B7:AC7"/>
    <mergeCell ref="N344:N345"/>
    <mergeCell ref="O344:O345"/>
    <mergeCell ref="P344:P345"/>
    <mergeCell ref="Q344:Q345"/>
    <mergeCell ref="R344:R345"/>
    <mergeCell ref="S344:S345"/>
    <mergeCell ref="H344:H345"/>
    <mergeCell ref="I344:I345"/>
    <mergeCell ref="J344:J345"/>
    <mergeCell ref="K344:K345"/>
    <mergeCell ref="L344:L345"/>
    <mergeCell ref="M344:M345"/>
    <mergeCell ref="O342:P343"/>
    <mergeCell ref="Q342:Q343"/>
    <mergeCell ref="R342:S343"/>
    <mergeCell ref="T342:T343"/>
    <mergeCell ref="B344:B345"/>
    <mergeCell ref="C344:C345"/>
    <mergeCell ref="D344:D345"/>
    <mergeCell ref="E344:E345"/>
    <mergeCell ref="F344:F345"/>
    <mergeCell ref="G344:G345"/>
    <mergeCell ref="T340:T341"/>
    <mergeCell ref="B342:B343"/>
    <mergeCell ref="C342:D343"/>
    <mergeCell ref="E342:E343"/>
    <mergeCell ref="F342:G343"/>
    <mergeCell ref="H342:H343"/>
    <mergeCell ref="I342:J343"/>
    <mergeCell ref="K342:K343"/>
    <mergeCell ref="L342:M343"/>
    <mergeCell ref="N342:N343"/>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C339:E339"/>
    <mergeCell ref="F339:H339"/>
    <mergeCell ref="I339:K339"/>
    <mergeCell ref="L339:N339"/>
    <mergeCell ref="O339:Q339"/>
    <mergeCell ref="R339:T339"/>
    <mergeCell ref="C338:E338"/>
    <mergeCell ref="F338:H338"/>
    <mergeCell ref="I338:K338"/>
    <mergeCell ref="L338:N338"/>
    <mergeCell ref="O338:Q338"/>
    <mergeCell ref="R338:T338"/>
    <mergeCell ref="T327:T328"/>
    <mergeCell ref="B334:T334"/>
    <mergeCell ref="C336:K336"/>
    <mergeCell ref="L336:T336"/>
    <mergeCell ref="C337:K337"/>
    <mergeCell ref="L337:T337"/>
    <mergeCell ref="B329:AC329"/>
    <mergeCell ref="B332:AC332"/>
    <mergeCell ref="B333:AC333"/>
    <mergeCell ref="N327:N328"/>
    <mergeCell ref="O327:O328"/>
    <mergeCell ref="P327:P328"/>
    <mergeCell ref="Q327:Q328"/>
    <mergeCell ref="R327:R328"/>
    <mergeCell ref="S327:S328"/>
    <mergeCell ref="H327:H328"/>
    <mergeCell ref="I327:I328"/>
    <mergeCell ref="J327:J328"/>
    <mergeCell ref="K327:K328"/>
    <mergeCell ref="L327:L328"/>
    <mergeCell ref="M327:M328"/>
    <mergeCell ref="O325:P326"/>
    <mergeCell ref="Q325:Q326"/>
    <mergeCell ref="R325:S326"/>
    <mergeCell ref="T325:T326"/>
    <mergeCell ref="B327:B328"/>
    <mergeCell ref="C327:C328"/>
    <mergeCell ref="D327:D328"/>
    <mergeCell ref="E327:E328"/>
    <mergeCell ref="F327:F328"/>
    <mergeCell ref="G327:G328"/>
    <mergeCell ref="T323:T324"/>
    <mergeCell ref="B325:B326"/>
    <mergeCell ref="C325:D326"/>
    <mergeCell ref="E325:E326"/>
    <mergeCell ref="F325:G326"/>
    <mergeCell ref="H325:H326"/>
    <mergeCell ref="I325:J326"/>
    <mergeCell ref="K325:K326"/>
    <mergeCell ref="L325:M326"/>
    <mergeCell ref="N325:N326"/>
    <mergeCell ref="K323:K324"/>
    <mergeCell ref="L323:M324"/>
    <mergeCell ref="N323:N324"/>
    <mergeCell ref="O323:P324"/>
    <mergeCell ref="Q323:Q324"/>
    <mergeCell ref="R323:S324"/>
    <mergeCell ref="O321:P322"/>
    <mergeCell ref="Q321:Q322"/>
    <mergeCell ref="R321:S322"/>
    <mergeCell ref="T321:T322"/>
    <mergeCell ref="B323:B324"/>
    <mergeCell ref="C323:D324"/>
    <mergeCell ref="E323:E324"/>
    <mergeCell ref="F323:G324"/>
    <mergeCell ref="H323:H324"/>
    <mergeCell ref="I323:J324"/>
    <mergeCell ref="T319:T320"/>
    <mergeCell ref="B321:B322"/>
    <mergeCell ref="C321:D322"/>
    <mergeCell ref="E321:E322"/>
    <mergeCell ref="F321:G322"/>
    <mergeCell ref="H321:H322"/>
    <mergeCell ref="I321:J322"/>
    <mergeCell ref="K321:K322"/>
    <mergeCell ref="L321:M322"/>
    <mergeCell ref="N321:N322"/>
    <mergeCell ref="K319:K320"/>
    <mergeCell ref="L319:M320"/>
    <mergeCell ref="N319:N320"/>
    <mergeCell ref="O319:P320"/>
    <mergeCell ref="Q319:Q320"/>
    <mergeCell ref="R319:S320"/>
    <mergeCell ref="O317:P318"/>
    <mergeCell ref="Q317:Q318"/>
    <mergeCell ref="R317:S318"/>
    <mergeCell ref="T317:T318"/>
    <mergeCell ref="B319:B320"/>
    <mergeCell ref="C319:D320"/>
    <mergeCell ref="E319:E320"/>
    <mergeCell ref="F319:G320"/>
    <mergeCell ref="H319:H320"/>
    <mergeCell ref="I319:J320"/>
    <mergeCell ref="T315:T316"/>
    <mergeCell ref="B317:B318"/>
    <mergeCell ref="C317:D318"/>
    <mergeCell ref="E317:E318"/>
    <mergeCell ref="F317:G318"/>
    <mergeCell ref="H317:H318"/>
    <mergeCell ref="I317:J318"/>
    <mergeCell ref="K317:K318"/>
    <mergeCell ref="L317:M318"/>
    <mergeCell ref="N317:N318"/>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C314:E314"/>
    <mergeCell ref="F314:H314"/>
    <mergeCell ref="I314:K314"/>
    <mergeCell ref="L314:N314"/>
    <mergeCell ref="O314:Q314"/>
    <mergeCell ref="R314:T314"/>
    <mergeCell ref="W291:W292"/>
    <mergeCell ref="X291:X292"/>
    <mergeCell ref="Y291:Y292"/>
    <mergeCell ref="Z291:Z292"/>
    <mergeCell ref="B311:T311"/>
    <mergeCell ref="C313:K313"/>
    <mergeCell ref="L313:T313"/>
    <mergeCell ref="B308:AC308"/>
    <mergeCell ref="B309:AC309"/>
    <mergeCell ref="B310:AC310"/>
    <mergeCell ref="N291:N292"/>
    <mergeCell ref="O291:P292"/>
    <mergeCell ref="Q291:Q292"/>
    <mergeCell ref="R291:S292"/>
    <mergeCell ref="T291:T292"/>
    <mergeCell ref="U291:V292"/>
    <mergeCell ref="U289:V290"/>
    <mergeCell ref="W289:W290"/>
    <mergeCell ref="X289:Y290"/>
    <mergeCell ref="Z289:Z290"/>
    <mergeCell ref="B291:B292"/>
    <mergeCell ref="C291:E292"/>
    <mergeCell ref="F291:H292"/>
    <mergeCell ref="I291:K292"/>
    <mergeCell ref="L291:L292"/>
    <mergeCell ref="M291:M292"/>
    <mergeCell ref="L289:M290"/>
    <mergeCell ref="N289:N290"/>
    <mergeCell ref="O289:P290"/>
    <mergeCell ref="Q289:Q290"/>
    <mergeCell ref="R289:S290"/>
    <mergeCell ref="T289:T290"/>
    <mergeCell ref="W287:W288"/>
    <mergeCell ref="X287:Y288"/>
    <mergeCell ref="Z287:Z288"/>
    <mergeCell ref="B289:B290"/>
    <mergeCell ref="C289:D290"/>
    <mergeCell ref="E289:E290"/>
    <mergeCell ref="F289:G290"/>
    <mergeCell ref="H289:H290"/>
    <mergeCell ref="I289:J290"/>
    <mergeCell ref="K289:K290"/>
    <mergeCell ref="N287:N288"/>
    <mergeCell ref="O287:P288"/>
    <mergeCell ref="Q287:Q288"/>
    <mergeCell ref="R287:S288"/>
    <mergeCell ref="T287:T288"/>
    <mergeCell ref="U287:V288"/>
    <mergeCell ref="Y285:Y286"/>
    <mergeCell ref="Z285:Z286"/>
    <mergeCell ref="B287:B288"/>
    <mergeCell ref="C287:D288"/>
    <mergeCell ref="E287:E288"/>
    <mergeCell ref="F287:G288"/>
    <mergeCell ref="H287:H288"/>
    <mergeCell ref="I287:J288"/>
    <mergeCell ref="K287:K288"/>
    <mergeCell ref="L287:M288"/>
    <mergeCell ref="S285:S286"/>
    <mergeCell ref="T285:T286"/>
    <mergeCell ref="U285:U286"/>
    <mergeCell ref="V285:V286"/>
    <mergeCell ref="W285:W286"/>
    <mergeCell ref="X285:X286"/>
    <mergeCell ref="M285:M286"/>
    <mergeCell ref="N285:N286"/>
    <mergeCell ref="O285:O286"/>
    <mergeCell ref="P285:P286"/>
    <mergeCell ref="Q285:Q286"/>
    <mergeCell ref="R285:R286"/>
    <mergeCell ref="G285:G286"/>
    <mergeCell ref="H285:H286"/>
    <mergeCell ref="I285:I286"/>
    <mergeCell ref="J285:J286"/>
    <mergeCell ref="K285:K286"/>
    <mergeCell ref="L285:L286"/>
    <mergeCell ref="T283:T284"/>
    <mergeCell ref="U283:V284"/>
    <mergeCell ref="W283:W284"/>
    <mergeCell ref="X283:Y284"/>
    <mergeCell ref="Z283:Z284"/>
    <mergeCell ref="B285:B286"/>
    <mergeCell ref="C285:C286"/>
    <mergeCell ref="D285:D286"/>
    <mergeCell ref="E285:E286"/>
    <mergeCell ref="F285:F286"/>
    <mergeCell ref="K283:K284"/>
    <mergeCell ref="L283:M284"/>
    <mergeCell ref="N283:N284"/>
    <mergeCell ref="O283:P284"/>
    <mergeCell ref="Q283:Q284"/>
    <mergeCell ref="R283:S284"/>
    <mergeCell ref="B283:B284"/>
    <mergeCell ref="C283:D284"/>
    <mergeCell ref="E283:E284"/>
    <mergeCell ref="F283:G284"/>
    <mergeCell ref="H283:H284"/>
    <mergeCell ref="I283:J284"/>
    <mergeCell ref="R281:S282"/>
    <mergeCell ref="T281:T282"/>
    <mergeCell ref="U281:V282"/>
    <mergeCell ref="W281:W282"/>
    <mergeCell ref="X281:Y282"/>
    <mergeCell ref="Z281:Z282"/>
    <mergeCell ref="I281:J282"/>
    <mergeCell ref="K281:K282"/>
    <mergeCell ref="L281:M282"/>
    <mergeCell ref="N281:N282"/>
    <mergeCell ref="O281:P282"/>
    <mergeCell ref="Q281:Q282"/>
    <mergeCell ref="T279:T280"/>
    <mergeCell ref="U279:V280"/>
    <mergeCell ref="W279:W280"/>
    <mergeCell ref="X279:Y280"/>
    <mergeCell ref="Z279:Z280"/>
    <mergeCell ref="B281:B282"/>
    <mergeCell ref="C281:D282"/>
    <mergeCell ref="E281:E282"/>
    <mergeCell ref="F281:G282"/>
    <mergeCell ref="H281:H282"/>
    <mergeCell ref="K279:K280"/>
    <mergeCell ref="L279:M280"/>
    <mergeCell ref="N279:N280"/>
    <mergeCell ref="O279:P280"/>
    <mergeCell ref="Q279:Q280"/>
    <mergeCell ref="R279:S280"/>
    <mergeCell ref="B279:B280"/>
    <mergeCell ref="C279:D280"/>
    <mergeCell ref="E279:E280"/>
    <mergeCell ref="F279:G280"/>
    <mergeCell ref="H279:H280"/>
    <mergeCell ref="I279:J280"/>
    <mergeCell ref="R277:S278"/>
    <mergeCell ref="T277:T278"/>
    <mergeCell ref="U277:V278"/>
    <mergeCell ref="W277:W278"/>
    <mergeCell ref="X277:Y278"/>
    <mergeCell ref="Z277:Z278"/>
    <mergeCell ref="I277:J278"/>
    <mergeCell ref="K277:K278"/>
    <mergeCell ref="L277:M278"/>
    <mergeCell ref="N277:N278"/>
    <mergeCell ref="O277:P278"/>
    <mergeCell ref="Q277:Q278"/>
    <mergeCell ref="T275:T276"/>
    <mergeCell ref="U275:V276"/>
    <mergeCell ref="W275:W276"/>
    <mergeCell ref="X275:Y276"/>
    <mergeCell ref="Z275:Z276"/>
    <mergeCell ref="B277:B278"/>
    <mergeCell ref="C277:D278"/>
    <mergeCell ref="E277:E278"/>
    <mergeCell ref="F277:G278"/>
    <mergeCell ref="H277:H278"/>
    <mergeCell ref="K275:K276"/>
    <mergeCell ref="L275:M276"/>
    <mergeCell ref="N275:N276"/>
    <mergeCell ref="O275:P276"/>
    <mergeCell ref="Q275:Q276"/>
    <mergeCell ref="R275:S276"/>
    <mergeCell ref="B275:B276"/>
    <mergeCell ref="C275:D276"/>
    <mergeCell ref="E275:E276"/>
    <mergeCell ref="F275:G276"/>
    <mergeCell ref="H275:H276"/>
    <mergeCell ref="I275:J276"/>
    <mergeCell ref="R273:S274"/>
    <mergeCell ref="T273:T274"/>
    <mergeCell ref="U273:V274"/>
    <mergeCell ref="W273:W274"/>
    <mergeCell ref="X273:Y274"/>
    <mergeCell ref="Z273:Z274"/>
    <mergeCell ref="I273:J274"/>
    <mergeCell ref="K273:K274"/>
    <mergeCell ref="L273:M274"/>
    <mergeCell ref="N273:N274"/>
    <mergeCell ref="O273:P274"/>
    <mergeCell ref="Q273:Q274"/>
    <mergeCell ref="T271:T272"/>
    <mergeCell ref="U271:V272"/>
    <mergeCell ref="W271:W272"/>
    <mergeCell ref="X271:Y272"/>
    <mergeCell ref="Z271:Z272"/>
    <mergeCell ref="B273:B274"/>
    <mergeCell ref="C273:D274"/>
    <mergeCell ref="E273:E274"/>
    <mergeCell ref="F273:G274"/>
    <mergeCell ref="H273:H274"/>
    <mergeCell ref="K271:K272"/>
    <mergeCell ref="L271:M272"/>
    <mergeCell ref="N271:N272"/>
    <mergeCell ref="O271:P272"/>
    <mergeCell ref="Q271:Q272"/>
    <mergeCell ref="R271:S272"/>
    <mergeCell ref="W269:W270"/>
    <mergeCell ref="X269:X270"/>
    <mergeCell ref="Y269:Y270"/>
    <mergeCell ref="Z269:Z270"/>
    <mergeCell ref="B271:B272"/>
    <mergeCell ref="C271:D272"/>
    <mergeCell ref="E271:E272"/>
    <mergeCell ref="F271:G272"/>
    <mergeCell ref="H271:H272"/>
    <mergeCell ref="I271:J272"/>
    <mergeCell ref="Q269:Q270"/>
    <mergeCell ref="R269:R270"/>
    <mergeCell ref="S269:S270"/>
    <mergeCell ref="T269:T270"/>
    <mergeCell ref="U269:U270"/>
    <mergeCell ref="V269:V270"/>
    <mergeCell ref="K269:K270"/>
    <mergeCell ref="L269:L270"/>
    <mergeCell ref="M269:M270"/>
    <mergeCell ref="N269:N270"/>
    <mergeCell ref="O269:O270"/>
    <mergeCell ref="P269:P270"/>
    <mergeCell ref="X268:Z268"/>
    <mergeCell ref="B269:B270"/>
    <mergeCell ref="C269:C270"/>
    <mergeCell ref="D269:D270"/>
    <mergeCell ref="E269:E270"/>
    <mergeCell ref="F269:F270"/>
    <mergeCell ref="G269:G270"/>
    <mergeCell ref="H269:H270"/>
    <mergeCell ref="I269:I270"/>
    <mergeCell ref="J269:J270"/>
    <mergeCell ref="R267:T267"/>
    <mergeCell ref="U267:W267"/>
    <mergeCell ref="X267:Z267"/>
    <mergeCell ref="C268:E268"/>
    <mergeCell ref="F268:H268"/>
    <mergeCell ref="I268:K268"/>
    <mergeCell ref="L268:N268"/>
    <mergeCell ref="O268:Q268"/>
    <mergeCell ref="R268:T268"/>
    <mergeCell ref="U268:W268"/>
    <mergeCell ref="L265:N266"/>
    <mergeCell ref="O265:Q266"/>
    <mergeCell ref="R265:T266"/>
    <mergeCell ref="U265:W266"/>
    <mergeCell ref="X265:Z266"/>
    <mergeCell ref="C267:E267"/>
    <mergeCell ref="F267:H267"/>
    <mergeCell ref="I267:K267"/>
    <mergeCell ref="L267:N267"/>
    <mergeCell ref="O267:Q267"/>
    <mergeCell ref="B261:Z261"/>
    <mergeCell ref="C263:N263"/>
    <mergeCell ref="O263:Z263"/>
    <mergeCell ref="C264:N264"/>
    <mergeCell ref="O264:Z264"/>
    <mergeCell ref="B265:B266"/>
    <mergeCell ref="C265:D266"/>
    <mergeCell ref="E265:E266"/>
    <mergeCell ref="F265:H266"/>
    <mergeCell ref="I265:K266"/>
    <mergeCell ref="Q238:Q239"/>
    <mergeCell ref="R238:R239"/>
    <mergeCell ref="S238:S239"/>
    <mergeCell ref="T238:T239"/>
    <mergeCell ref="B245:E245"/>
    <mergeCell ref="C247:E247"/>
    <mergeCell ref="K238:K239"/>
    <mergeCell ref="L238:L239"/>
    <mergeCell ref="M238:M239"/>
    <mergeCell ref="N238:N239"/>
    <mergeCell ref="O238:O239"/>
    <mergeCell ref="P238:P239"/>
    <mergeCell ref="T236:T237"/>
    <mergeCell ref="B238:B239"/>
    <mergeCell ref="C238:C239"/>
    <mergeCell ref="D238:D239"/>
    <mergeCell ref="E238:E239"/>
    <mergeCell ref="F238:F239"/>
    <mergeCell ref="G238:G239"/>
    <mergeCell ref="H238:H239"/>
    <mergeCell ref="I238:I239"/>
    <mergeCell ref="J238:J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L234:M235"/>
    <mergeCell ref="N234:N235"/>
    <mergeCell ref="O234:P235"/>
    <mergeCell ref="Q234:Q235"/>
    <mergeCell ref="R234:S235"/>
    <mergeCell ref="T234:T235"/>
    <mergeCell ref="T232:T233"/>
    <mergeCell ref="B234:B235"/>
    <mergeCell ref="C234:C235"/>
    <mergeCell ref="D234:D235"/>
    <mergeCell ref="E234:E235"/>
    <mergeCell ref="F234:F235"/>
    <mergeCell ref="G234:G235"/>
    <mergeCell ref="H234:H235"/>
    <mergeCell ref="I234:J235"/>
    <mergeCell ref="K234:K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O230:P231"/>
    <mergeCell ref="Q230:Q231"/>
    <mergeCell ref="R230:S231"/>
    <mergeCell ref="T230:T231"/>
    <mergeCell ref="B232:B233"/>
    <mergeCell ref="C232:C233"/>
    <mergeCell ref="D232:D233"/>
    <mergeCell ref="E232:E233"/>
    <mergeCell ref="F232:F233"/>
    <mergeCell ref="G232:G233"/>
    <mergeCell ref="B228:T228"/>
    <mergeCell ref="B230:B231"/>
    <mergeCell ref="C230:D231"/>
    <mergeCell ref="E230:E231"/>
    <mergeCell ref="F230:G231"/>
    <mergeCell ref="H230:H231"/>
    <mergeCell ref="I230:J231"/>
    <mergeCell ref="K230:K231"/>
    <mergeCell ref="L230:M231"/>
    <mergeCell ref="N230:N231"/>
    <mergeCell ref="N217:N218"/>
    <mergeCell ref="B219:B220"/>
    <mergeCell ref="C219:D220"/>
    <mergeCell ref="E219:E220"/>
    <mergeCell ref="F219:G220"/>
    <mergeCell ref="H219:H220"/>
    <mergeCell ref="I219:J220"/>
    <mergeCell ref="K219:K220"/>
    <mergeCell ref="L219:M220"/>
    <mergeCell ref="N219:N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T206:T207"/>
    <mergeCell ref="B213:N213"/>
    <mergeCell ref="C215:H215"/>
    <mergeCell ref="I215:N215"/>
    <mergeCell ref="C216:E216"/>
    <mergeCell ref="F216:H216"/>
    <mergeCell ref="I216:K216"/>
    <mergeCell ref="L216:N216"/>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O203:O204"/>
    <mergeCell ref="P203:P204"/>
    <mergeCell ref="Q203:Q204"/>
    <mergeCell ref="R203:R204"/>
    <mergeCell ref="S203:S204"/>
    <mergeCell ref="T203:T204"/>
    <mergeCell ref="I203:I204"/>
    <mergeCell ref="J203:J204"/>
    <mergeCell ref="K203:K204"/>
    <mergeCell ref="L203:L204"/>
    <mergeCell ref="M203:M204"/>
    <mergeCell ref="N203:N204"/>
    <mergeCell ref="O201:P201"/>
    <mergeCell ref="Q201:R201"/>
    <mergeCell ref="S201:T201"/>
    <mergeCell ref="B203:B204"/>
    <mergeCell ref="C203:C204"/>
    <mergeCell ref="D203:D204"/>
    <mergeCell ref="E203:E204"/>
    <mergeCell ref="F203:F204"/>
    <mergeCell ref="G203:G204"/>
    <mergeCell ref="H203:H204"/>
    <mergeCell ref="Q199:Q200"/>
    <mergeCell ref="R199:R200"/>
    <mergeCell ref="S199:S200"/>
    <mergeCell ref="T199:T200"/>
    <mergeCell ref="C201:D201"/>
    <mergeCell ref="E201:F201"/>
    <mergeCell ref="G201:H201"/>
    <mergeCell ref="I201:J201"/>
    <mergeCell ref="K201:L201"/>
    <mergeCell ref="M201:N201"/>
    <mergeCell ref="K199:K200"/>
    <mergeCell ref="L199:L200"/>
    <mergeCell ref="M199:M200"/>
    <mergeCell ref="N199:N200"/>
    <mergeCell ref="O199:O200"/>
    <mergeCell ref="P199:P200"/>
    <mergeCell ref="S196:T196"/>
    <mergeCell ref="B199:B200"/>
    <mergeCell ref="C199:C200"/>
    <mergeCell ref="D199:D200"/>
    <mergeCell ref="E199:E200"/>
    <mergeCell ref="F199:F200"/>
    <mergeCell ref="G199:G200"/>
    <mergeCell ref="H199:H200"/>
    <mergeCell ref="I199:I200"/>
    <mergeCell ref="J199:J200"/>
    <mergeCell ref="O194:T194"/>
    <mergeCell ref="O195:T195"/>
    <mergeCell ref="C196:D196"/>
    <mergeCell ref="E196:F196"/>
    <mergeCell ref="G196:H196"/>
    <mergeCell ref="I196:J196"/>
    <mergeCell ref="K196:L196"/>
    <mergeCell ref="M196:N196"/>
    <mergeCell ref="O196:P196"/>
    <mergeCell ref="Q196:R196"/>
    <mergeCell ref="Q183:Q184"/>
    <mergeCell ref="R183:R184"/>
    <mergeCell ref="S183:S184"/>
    <mergeCell ref="T183:T184"/>
    <mergeCell ref="B192:T192"/>
    <mergeCell ref="B194:B195"/>
    <mergeCell ref="C194:H194"/>
    <mergeCell ref="C195:H195"/>
    <mergeCell ref="I194:N194"/>
    <mergeCell ref="I195:N195"/>
    <mergeCell ref="K183:K184"/>
    <mergeCell ref="L183:L184"/>
    <mergeCell ref="M183:M184"/>
    <mergeCell ref="N183:N184"/>
    <mergeCell ref="O183:O184"/>
    <mergeCell ref="P183:P184"/>
    <mergeCell ref="T181:T182"/>
    <mergeCell ref="B183:B184"/>
    <mergeCell ref="C183:C184"/>
    <mergeCell ref="D183:D184"/>
    <mergeCell ref="E183:E184"/>
    <mergeCell ref="F183:F184"/>
    <mergeCell ref="G183:G184"/>
    <mergeCell ref="H183:H184"/>
    <mergeCell ref="I183:I184"/>
    <mergeCell ref="J183:J184"/>
    <mergeCell ref="K181:K182"/>
    <mergeCell ref="L181:M182"/>
    <mergeCell ref="N181:N182"/>
    <mergeCell ref="O181:P182"/>
    <mergeCell ref="Q181:Q182"/>
    <mergeCell ref="R181:S182"/>
    <mergeCell ref="O179:P180"/>
    <mergeCell ref="Q179:Q180"/>
    <mergeCell ref="R179:S180"/>
    <mergeCell ref="T179:T180"/>
    <mergeCell ref="B181:B182"/>
    <mergeCell ref="C181:D182"/>
    <mergeCell ref="E181:E182"/>
    <mergeCell ref="F181:G182"/>
    <mergeCell ref="H181:H182"/>
    <mergeCell ref="I181:J182"/>
    <mergeCell ref="T177:T178"/>
    <mergeCell ref="B179:B180"/>
    <mergeCell ref="C179:D180"/>
    <mergeCell ref="E179:E180"/>
    <mergeCell ref="F179:G180"/>
    <mergeCell ref="H179:H180"/>
    <mergeCell ref="I179:J180"/>
    <mergeCell ref="K179:K180"/>
    <mergeCell ref="L179:M180"/>
    <mergeCell ref="N179:N180"/>
    <mergeCell ref="K177:K178"/>
    <mergeCell ref="L177:M178"/>
    <mergeCell ref="N177:N178"/>
    <mergeCell ref="O177:P178"/>
    <mergeCell ref="Q177:Q178"/>
    <mergeCell ref="R177:S178"/>
    <mergeCell ref="O175:P176"/>
    <mergeCell ref="Q175:Q176"/>
    <mergeCell ref="R175:S176"/>
    <mergeCell ref="T175:T176"/>
    <mergeCell ref="B177:B178"/>
    <mergeCell ref="C177:D178"/>
    <mergeCell ref="E177:E178"/>
    <mergeCell ref="F177:G178"/>
    <mergeCell ref="H177:H178"/>
    <mergeCell ref="I177:J178"/>
    <mergeCell ref="T173:T174"/>
    <mergeCell ref="B175:B176"/>
    <mergeCell ref="C175:D176"/>
    <mergeCell ref="E175:E176"/>
    <mergeCell ref="F175:G176"/>
    <mergeCell ref="H175:H176"/>
    <mergeCell ref="I175:J176"/>
    <mergeCell ref="K175:K176"/>
    <mergeCell ref="L175:M176"/>
    <mergeCell ref="N175:N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C172:E172"/>
    <mergeCell ref="F172:H172"/>
    <mergeCell ref="I172:K172"/>
    <mergeCell ref="L172:N172"/>
    <mergeCell ref="O172:Q172"/>
    <mergeCell ref="R172:T172"/>
    <mergeCell ref="C171:E171"/>
    <mergeCell ref="F171:H171"/>
    <mergeCell ref="I171:K171"/>
    <mergeCell ref="L171:N171"/>
    <mergeCell ref="O171:Q171"/>
    <mergeCell ref="R171:T171"/>
    <mergeCell ref="T164:T165"/>
    <mergeCell ref="B167:T167"/>
    <mergeCell ref="B169:B170"/>
    <mergeCell ref="C169:H169"/>
    <mergeCell ref="C170:H170"/>
    <mergeCell ref="I169:N169"/>
    <mergeCell ref="I170:N170"/>
    <mergeCell ref="O169:T169"/>
    <mergeCell ref="O170:T170"/>
    <mergeCell ref="N164:N165"/>
    <mergeCell ref="O164:O165"/>
    <mergeCell ref="P164:P165"/>
    <mergeCell ref="Q164:Q165"/>
    <mergeCell ref="R164:R165"/>
    <mergeCell ref="S164:S165"/>
    <mergeCell ref="H164:H165"/>
    <mergeCell ref="I164:I165"/>
    <mergeCell ref="J164:J165"/>
    <mergeCell ref="K164:K165"/>
    <mergeCell ref="L164:L165"/>
    <mergeCell ref="M164:M165"/>
    <mergeCell ref="O162:P163"/>
    <mergeCell ref="Q162:Q163"/>
    <mergeCell ref="R162:S163"/>
    <mergeCell ref="T162:T163"/>
    <mergeCell ref="B164:B165"/>
    <mergeCell ref="C164:C165"/>
    <mergeCell ref="D164:D165"/>
    <mergeCell ref="E164:E165"/>
    <mergeCell ref="F164:F165"/>
    <mergeCell ref="G164:G165"/>
    <mergeCell ref="T160:T161"/>
    <mergeCell ref="B162:B163"/>
    <mergeCell ref="C162:D163"/>
    <mergeCell ref="E162:E163"/>
    <mergeCell ref="F162:G163"/>
    <mergeCell ref="H162:H163"/>
    <mergeCell ref="I162:J163"/>
    <mergeCell ref="K162:K163"/>
    <mergeCell ref="L162:M163"/>
    <mergeCell ref="N162:N163"/>
    <mergeCell ref="K160:K161"/>
    <mergeCell ref="L160:M161"/>
    <mergeCell ref="N160:N161"/>
    <mergeCell ref="O160:P161"/>
    <mergeCell ref="Q160:Q161"/>
    <mergeCell ref="R160:S161"/>
    <mergeCell ref="O158:P159"/>
    <mergeCell ref="Q158:Q159"/>
    <mergeCell ref="R158:S159"/>
    <mergeCell ref="T158:T159"/>
    <mergeCell ref="B160:B161"/>
    <mergeCell ref="C160:D161"/>
    <mergeCell ref="E160:E161"/>
    <mergeCell ref="F160:G161"/>
    <mergeCell ref="H160:H161"/>
    <mergeCell ref="I160:J161"/>
    <mergeCell ref="T156:T157"/>
    <mergeCell ref="B158:B159"/>
    <mergeCell ref="C158:D159"/>
    <mergeCell ref="E158:E159"/>
    <mergeCell ref="F158:G159"/>
    <mergeCell ref="H158:H159"/>
    <mergeCell ref="I158:J159"/>
    <mergeCell ref="K158:K159"/>
    <mergeCell ref="L158:M159"/>
    <mergeCell ref="N158:N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5:E155"/>
    <mergeCell ref="F155:H155"/>
    <mergeCell ref="I155:K155"/>
    <mergeCell ref="L155:N155"/>
    <mergeCell ref="O155:Q155"/>
    <mergeCell ref="R155:T155"/>
    <mergeCell ref="C154:E154"/>
    <mergeCell ref="F154:H154"/>
    <mergeCell ref="I154:K154"/>
    <mergeCell ref="L154:N154"/>
    <mergeCell ref="O154:Q154"/>
    <mergeCell ref="R154:T154"/>
    <mergeCell ref="AC146:AC147"/>
    <mergeCell ref="B150:T150"/>
    <mergeCell ref="B152:B153"/>
    <mergeCell ref="C152:H152"/>
    <mergeCell ref="C153:H153"/>
    <mergeCell ref="I152:N152"/>
    <mergeCell ref="I153:N153"/>
    <mergeCell ref="O152:T152"/>
    <mergeCell ref="O153:T153"/>
    <mergeCell ref="B148:AC148"/>
    <mergeCell ref="W146:W147"/>
    <mergeCell ref="X146:X147"/>
    <mergeCell ref="Y146:Y147"/>
    <mergeCell ref="Z146:Z147"/>
    <mergeCell ref="AA146:AA147"/>
    <mergeCell ref="AB146:AB147"/>
    <mergeCell ref="Q146:Q147"/>
    <mergeCell ref="R146:R147"/>
    <mergeCell ref="S146:S147"/>
    <mergeCell ref="T146:T147"/>
    <mergeCell ref="U146:U147"/>
    <mergeCell ref="V146:V147"/>
    <mergeCell ref="K146:K147"/>
    <mergeCell ref="L146:L147"/>
    <mergeCell ref="M146:M147"/>
    <mergeCell ref="N146:N147"/>
    <mergeCell ref="O146:O147"/>
    <mergeCell ref="P146:P147"/>
    <mergeCell ref="AC144:AC145"/>
    <mergeCell ref="B146:B147"/>
    <mergeCell ref="C146:C147"/>
    <mergeCell ref="D146:D147"/>
    <mergeCell ref="E146:E147"/>
    <mergeCell ref="F146:F147"/>
    <mergeCell ref="G146:G147"/>
    <mergeCell ref="H146:H147"/>
    <mergeCell ref="I146:I147"/>
    <mergeCell ref="J146:J147"/>
    <mergeCell ref="T144:T145"/>
    <mergeCell ref="U144:V145"/>
    <mergeCell ref="W144:W145"/>
    <mergeCell ref="X144:Y145"/>
    <mergeCell ref="Z144:Z145"/>
    <mergeCell ref="AA144:AB145"/>
    <mergeCell ref="K144:K145"/>
    <mergeCell ref="L144:M145"/>
    <mergeCell ref="N144:N145"/>
    <mergeCell ref="O144:P145"/>
    <mergeCell ref="Q144:Q145"/>
    <mergeCell ref="R144:S145"/>
    <mergeCell ref="X142:Y143"/>
    <mergeCell ref="Z142:Z143"/>
    <mergeCell ref="AA142:AB143"/>
    <mergeCell ref="AC142:AC143"/>
    <mergeCell ref="B144:B145"/>
    <mergeCell ref="C144:D145"/>
    <mergeCell ref="E144:E145"/>
    <mergeCell ref="F144:G145"/>
    <mergeCell ref="H144:H145"/>
    <mergeCell ref="I144:J145"/>
    <mergeCell ref="O142:P143"/>
    <mergeCell ref="Q142:Q143"/>
    <mergeCell ref="R142:S143"/>
    <mergeCell ref="T142:T143"/>
    <mergeCell ref="U142:V143"/>
    <mergeCell ref="W142:W143"/>
    <mergeCell ref="AC140:AC141"/>
    <mergeCell ref="B142:B143"/>
    <mergeCell ref="C142:D143"/>
    <mergeCell ref="E142:E143"/>
    <mergeCell ref="F142:G143"/>
    <mergeCell ref="H142:H143"/>
    <mergeCell ref="I142:J143"/>
    <mergeCell ref="K142:K143"/>
    <mergeCell ref="L142:M143"/>
    <mergeCell ref="N142:N143"/>
    <mergeCell ref="T140:T141"/>
    <mergeCell ref="U140:V141"/>
    <mergeCell ref="W140:W141"/>
    <mergeCell ref="X140:Y141"/>
    <mergeCell ref="Z140:Z141"/>
    <mergeCell ref="AA140:AB141"/>
    <mergeCell ref="K140:K141"/>
    <mergeCell ref="L140:M141"/>
    <mergeCell ref="N140:N141"/>
    <mergeCell ref="O140:P141"/>
    <mergeCell ref="Q140:Q141"/>
    <mergeCell ref="R140:S141"/>
    <mergeCell ref="X138:Y139"/>
    <mergeCell ref="Z138:Z139"/>
    <mergeCell ref="AA138:AB139"/>
    <mergeCell ref="AC138:AC139"/>
    <mergeCell ref="B140:B141"/>
    <mergeCell ref="C140:D141"/>
    <mergeCell ref="E140:E141"/>
    <mergeCell ref="F140:G141"/>
    <mergeCell ref="H140:H141"/>
    <mergeCell ref="I140:J141"/>
    <mergeCell ref="O138:P139"/>
    <mergeCell ref="Q138:Q139"/>
    <mergeCell ref="R138:S139"/>
    <mergeCell ref="T138:T139"/>
    <mergeCell ref="U138:V139"/>
    <mergeCell ref="W138:W139"/>
    <mergeCell ref="AC136:AC137"/>
    <mergeCell ref="B138:B139"/>
    <mergeCell ref="C138:D139"/>
    <mergeCell ref="E138:E139"/>
    <mergeCell ref="F138:G139"/>
    <mergeCell ref="H138:H139"/>
    <mergeCell ref="I138:J139"/>
    <mergeCell ref="K138:K139"/>
    <mergeCell ref="L138:M139"/>
    <mergeCell ref="N138:N139"/>
    <mergeCell ref="T136:T137"/>
    <mergeCell ref="U136:V137"/>
    <mergeCell ref="W136:W137"/>
    <mergeCell ref="X136:Y137"/>
    <mergeCell ref="Z136:Z137"/>
    <mergeCell ref="AA136:AB137"/>
    <mergeCell ref="K136:K137"/>
    <mergeCell ref="L136:M137"/>
    <mergeCell ref="N136:N137"/>
    <mergeCell ref="O136:P137"/>
    <mergeCell ref="Q136:Q137"/>
    <mergeCell ref="R136:S137"/>
    <mergeCell ref="Z134:Z135"/>
    <mergeCell ref="AA134:AA135"/>
    <mergeCell ref="AB134:AB135"/>
    <mergeCell ref="AC134:AC135"/>
    <mergeCell ref="B136:B137"/>
    <mergeCell ref="C136:D137"/>
    <mergeCell ref="E136:E137"/>
    <mergeCell ref="F136:G137"/>
    <mergeCell ref="H136:H137"/>
    <mergeCell ref="I136:J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AA132:AC132"/>
    <mergeCell ref="C133:E133"/>
    <mergeCell ref="F133:H133"/>
    <mergeCell ref="I133:K133"/>
    <mergeCell ref="L133:N133"/>
    <mergeCell ref="O133:Q133"/>
    <mergeCell ref="R133:T133"/>
    <mergeCell ref="U133:W133"/>
    <mergeCell ref="X133:Z133"/>
    <mergeCell ref="AA133:AC133"/>
    <mergeCell ref="U130:AC130"/>
    <mergeCell ref="U131:AC131"/>
    <mergeCell ref="C132:E132"/>
    <mergeCell ref="F132:H132"/>
    <mergeCell ref="I132:K132"/>
    <mergeCell ref="L132:N132"/>
    <mergeCell ref="O132:Q132"/>
    <mergeCell ref="R132:T132"/>
    <mergeCell ref="U132:W132"/>
    <mergeCell ref="X132:Z132"/>
    <mergeCell ref="Z125:Z126"/>
    <mergeCell ref="AA125:AA126"/>
    <mergeCell ref="AB125:AB126"/>
    <mergeCell ref="AC125:AC126"/>
    <mergeCell ref="B128:AC128"/>
    <mergeCell ref="B130:B131"/>
    <mergeCell ref="C130:K130"/>
    <mergeCell ref="C131:K131"/>
    <mergeCell ref="L130:T130"/>
    <mergeCell ref="L131:T131"/>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X123:Y124"/>
    <mergeCell ref="Z123:Z124"/>
    <mergeCell ref="AA123:AB124"/>
    <mergeCell ref="AC123:AC124"/>
    <mergeCell ref="B125:B126"/>
    <mergeCell ref="C125:C126"/>
    <mergeCell ref="D125:D126"/>
    <mergeCell ref="E125:E126"/>
    <mergeCell ref="F125:F126"/>
    <mergeCell ref="G125:G126"/>
    <mergeCell ref="O123:P124"/>
    <mergeCell ref="Q123:Q124"/>
    <mergeCell ref="R123:S124"/>
    <mergeCell ref="T123:T124"/>
    <mergeCell ref="U123:V124"/>
    <mergeCell ref="W123:W124"/>
    <mergeCell ref="AC121:AC122"/>
    <mergeCell ref="B123:B124"/>
    <mergeCell ref="C123:D124"/>
    <mergeCell ref="E123:E124"/>
    <mergeCell ref="F123:G124"/>
    <mergeCell ref="H123:H124"/>
    <mergeCell ref="I123:J124"/>
    <mergeCell ref="K123:K124"/>
    <mergeCell ref="L123:M124"/>
    <mergeCell ref="N123:N124"/>
    <mergeCell ref="T121:T122"/>
    <mergeCell ref="U121:V122"/>
    <mergeCell ref="W121:W122"/>
    <mergeCell ref="X121:Y122"/>
    <mergeCell ref="Z121:Z122"/>
    <mergeCell ref="AA121:AB122"/>
    <mergeCell ref="K121:K122"/>
    <mergeCell ref="L121:M122"/>
    <mergeCell ref="N121:N122"/>
    <mergeCell ref="O121:P122"/>
    <mergeCell ref="Q121:Q122"/>
    <mergeCell ref="R121:S122"/>
    <mergeCell ref="X119:Y120"/>
    <mergeCell ref="Z119:Z120"/>
    <mergeCell ref="AA119:AB120"/>
    <mergeCell ref="AC119:AC120"/>
    <mergeCell ref="B121:B122"/>
    <mergeCell ref="C121:D122"/>
    <mergeCell ref="E121:E122"/>
    <mergeCell ref="F121:G122"/>
    <mergeCell ref="H121:H122"/>
    <mergeCell ref="I121:J122"/>
    <mergeCell ref="O119:P120"/>
    <mergeCell ref="Q119:Q120"/>
    <mergeCell ref="R119:S120"/>
    <mergeCell ref="T119:T120"/>
    <mergeCell ref="U119:V120"/>
    <mergeCell ref="W119:W120"/>
    <mergeCell ref="AC117:AC118"/>
    <mergeCell ref="B119:B120"/>
    <mergeCell ref="C119:D120"/>
    <mergeCell ref="E119:E120"/>
    <mergeCell ref="F119:G120"/>
    <mergeCell ref="H119:H120"/>
    <mergeCell ref="I119:J120"/>
    <mergeCell ref="K119:K120"/>
    <mergeCell ref="L119:M120"/>
    <mergeCell ref="N119:N120"/>
    <mergeCell ref="T117:T118"/>
    <mergeCell ref="U117:V118"/>
    <mergeCell ref="W117:W118"/>
    <mergeCell ref="X117:Y118"/>
    <mergeCell ref="Z117:Z118"/>
    <mergeCell ref="AA117:AB118"/>
    <mergeCell ref="K117:K118"/>
    <mergeCell ref="L117:M118"/>
    <mergeCell ref="N117:N118"/>
    <mergeCell ref="O117:P118"/>
    <mergeCell ref="Q117:Q118"/>
    <mergeCell ref="R117:S118"/>
    <mergeCell ref="Z115:Z116"/>
    <mergeCell ref="AA115:AA116"/>
    <mergeCell ref="AB115:AB116"/>
    <mergeCell ref="AC115:AC116"/>
    <mergeCell ref="B117:B118"/>
    <mergeCell ref="C117:D118"/>
    <mergeCell ref="E117:E118"/>
    <mergeCell ref="F117:G118"/>
    <mergeCell ref="H117:H118"/>
    <mergeCell ref="I117:J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AA113:AC113"/>
    <mergeCell ref="C114:E114"/>
    <mergeCell ref="F114:H114"/>
    <mergeCell ref="I114:K114"/>
    <mergeCell ref="L114:N114"/>
    <mergeCell ref="O114:Q114"/>
    <mergeCell ref="R114:T114"/>
    <mergeCell ref="U114:W114"/>
    <mergeCell ref="X114:Z114"/>
    <mergeCell ref="AA114:AC114"/>
    <mergeCell ref="U111:AC111"/>
    <mergeCell ref="U112:AC112"/>
    <mergeCell ref="C113:E113"/>
    <mergeCell ref="F113:H113"/>
    <mergeCell ref="I113:K113"/>
    <mergeCell ref="L113:N113"/>
    <mergeCell ref="O113:Q113"/>
    <mergeCell ref="R113:T113"/>
    <mergeCell ref="U113:W113"/>
    <mergeCell ref="X113:Z113"/>
    <mergeCell ref="Q104:Q105"/>
    <mergeCell ref="R104:R105"/>
    <mergeCell ref="S104:S105"/>
    <mergeCell ref="T104:T105"/>
    <mergeCell ref="B109:AC109"/>
    <mergeCell ref="B111:B112"/>
    <mergeCell ref="C111:K111"/>
    <mergeCell ref="C112:K112"/>
    <mergeCell ref="L111:T111"/>
    <mergeCell ref="L112:T112"/>
    <mergeCell ref="K104:K105"/>
    <mergeCell ref="L104:L105"/>
    <mergeCell ref="M104:M105"/>
    <mergeCell ref="N104:N105"/>
    <mergeCell ref="O104:O105"/>
    <mergeCell ref="P104:P105"/>
    <mergeCell ref="T102:T103"/>
    <mergeCell ref="B104:B105"/>
    <mergeCell ref="C104:C105"/>
    <mergeCell ref="D104:D105"/>
    <mergeCell ref="E104:E105"/>
    <mergeCell ref="F104:F105"/>
    <mergeCell ref="G104:G105"/>
    <mergeCell ref="H104:H105"/>
    <mergeCell ref="I104:I105"/>
    <mergeCell ref="J104:J105"/>
    <mergeCell ref="K102:K103"/>
    <mergeCell ref="L102:M103"/>
    <mergeCell ref="N102:N103"/>
    <mergeCell ref="O102:P103"/>
    <mergeCell ref="Q102:Q103"/>
    <mergeCell ref="R102:S103"/>
    <mergeCell ref="Q100:Q101"/>
    <mergeCell ref="R100:R101"/>
    <mergeCell ref="S100:S101"/>
    <mergeCell ref="T100:T101"/>
    <mergeCell ref="B102:B103"/>
    <mergeCell ref="C102:D103"/>
    <mergeCell ref="E102:E103"/>
    <mergeCell ref="F102:G103"/>
    <mergeCell ref="H102:H103"/>
    <mergeCell ref="I102:J103"/>
    <mergeCell ref="K100:K101"/>
    <mergeCell ref="L100:L101"/>
    <mergeCell ref="M100:M101"/>
    <mergeCell ref="N100:N101"/>
    <mergeCell ref="O100:O101"/>
    <mergeCell ref="P100:P101"/>
    <mergeCell ref="T98:T99"/>
    <mergeCell ref="B100:B101"/>
    <mergeCell ref="C100:C101"/>
    <mergeCell ref="D100:D101"/>
    <mergeCell ref="E100:E101"/>
    <mergeCell ref="F100:F101"/>
    <mergeCell ref="G100:G101"/>
    <mergeCell ref="H100:H101"/>
    <mergeCell ref="I100:I101"/>
    <mergeCell ref="J100:J101"/>
    <mergeCell ref="K98:K99"/>
    <mergeCell ref="L98:M99"/>
    <mergeCell ref="N98:N99"/>
    <mergeCell ref="O98:P99"/>
    <mergeCell ref="Q98:Q99"/>
    <mergeCell ref="R98:S99"/>
    <mergeCell ref="B98:B99"/>
    <mergeCell ref="C98:D99"/>
    <mergeCell ref="E98:E99"/>
    <mergeCell ref="F98:G99"/>
    <mergeCell ref="H98:H99"/>
    <mergeCell ref="I98:J99"/>
    <mergeCell ref="C97:E97"/>
    <mergeCell ref="F97:H97"/>
    <mergeCell ref="I97:K97"/>
    <mergeCell ref="L97:N97"/>
    <mergeCell ref="O97:Q97"/>
    <mergeCell ref="R97:T97"/>
    <mergeCell ref="T90:T91"/>
    <mergeCell ref="B93:T93"/>
    <mergeCell ref="B95:B96"/>
    <mergeCell ref="C95:H95"/>
    <mergeCell ref="C96:H96"/>
    <mergeCell ref="I95:N95"/>
    <mergeCell ref="I96:N96"/>
    <mergeCell ref="O95:T95"/>
    <mergeCell ref="O96:T96"/>
    <mergeCell ref="N90:N91"/>
    <mergeCell ref="O90:O91"/>
    <mergeCell ref="P90:P91"/>
    <mergeCell ref="Q90:Q91"/>
    <mergeCell ref="R90:R91"/>
    <mergeCell ref="S90:S91"/>
    <mergeCell ref="H90:H91"/>
    <mergeCell ref="I90:I91"/>
    <mergeCell ref="J90:J91"/>
    <mergeCell ref="K90:K91"/>
    <mergeCell ref="L90:L91"/>
    <mergeCell ref="M90:M91"/>
    <mergeCell ref="O88:P89"/>
    <mergeCell ref="Q88:Q89"/>
    <mergeCell ref="R88:S89"/>
    <mergeCell ref="T88:T89"/>
    <mergeCell ref="B90:B91"/>
    <mergeCell ref="C90:C91"/>
    <mergeCell ref="D90:D91"/>
    <mergeCell ref="E90:E91"/>
    <mergeCell ref="F90:F91"/>
    <mergeCell ref="G90:G91"/>
    <mergeCell ref="T86:T87"/>
    <mergeCell ref="B88:B89"/>
    <mergeCell ref="C88:D89"/>
    <mergeCell ref="E88:E89"/>
    <mergeCell ref="F88:G89"/>
    <mergeCell ref="H88:H89"/>
    <mergeCell ref="I88:J89"/>
    <mergeCell ref="K88:K89"/>
    <mergeCell ref="L88:M89"/>
    <mergeCell ref="N88:N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F85:H85"/>
    <mergeCell ref="I85:K85"/>
    <mergeCell ref="L85:N85"/>
    <mergeCell ref="O85:Q85"/>
    <mergeCell ref="R85:T85"/>
    <mergeCell ref="C84:E84"/>
    <mergeCell ref="F84:H84"/>
    <mergeCell ref="I84:K84"/>
    <mergeCell ref="L84:N84"/>
    <mergeCell ref="O84:Q84"/>
    <mergeCell ref="R84:T84"/>
    <mergeCell ref="T76:T77"/>
    <mergeCell ref="B80:T80"/>
    <mergeCell ref="B82:B83"/>
    <mergeCell ref="C82:H82"/>
    <mergeCell ref="C83:H83"/>
    <mergeCell ref="I82:N82"/>
    <mergeCell ref="I83:N83"/>
    <mergeCell ref="O82:T82"/>
    <mergeCell ref="O83:T83"/>
    <mergeCell ref="B78:AC78"/>
    <mergeCell ref="N76:N77"/>
    <mergeCell ref="O76:O77"/>
    <mergeCell ref="P76:P77"/>
    <mergeCell ref="Q76:Q77"/>
    <mergeCell ref="R76:R77"/>
    <mergeCell ref="S76:S77"/>
    <mergeCell ref="H76:H77"/>
    <mergeCell ref="I76:I77"/>
    <mergeCell ref="J76:J77"/>
    <mergeCell ref="K76:K77"/>
    <mergeCell ref="L76:L77"/>
    <mergeCell ref="M76:M77"/>
    <mergeCell ref="O74:P75"/>
    <mergeCell ref="Q74:Q75"/>
    <mergeCell ref="R74:S75"/>
    <mergeCell ref="T74:T75"/>
    <mergeCell ref="B76:B77"/>
    <mergeCell ref="C76:C77"/>
    <mergeCell ref="D76:D77"/>
    <mergeCell ref="E76:E77"/>
    <mergeCell ref="F76:F77"/>
    <mergeCell ref="G76:G77"/>
    <mergeCell ref="T72:T73"/>
    <mergeCell ref="B74:B75"/>
    <mergeCell ref="C74:D75"/>
    <mergeCell ref="E74:E75"/>
    <mergeCell ref="F74:G75"/>
    <mergeCell ref="H74:H75"/>
    <mergeCell ref="I74:J75"/>
    <mergeCell ref="K74:K75"/>
    <mergeCell ref="L74:M75"/>
    <mergeCell ref="N74:N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T70"/>
    <mergeCell ref="C71:E71"/>
    <mergeCell ref="F71:H71"/>
    <mergeCell ref="I71:K71"/>
    <mergeCell ref="L71:N71"/>
    <mergeCell ref="O71:Q71"/>
    <mergeCell ref="R71:T71"/>
    <mergeCell ref="C69:H69"/>
    <mergeCell ref="I68:N68"/>
    <mergeCell ref="I69:N69"/>
    <mergeCell ref="O68:T68"/>
    <mergeCell ref="O69:T69"/>
    <mergeCell ref="C70:E70"/>
    <mergeCell ref="F70:H70"/>
    <mergeCell ref="I70:K70"/>
    <mergeCell ref="L70:N70"/>
    <mergeCell ref="O70:Q70"/>
    <mergeCell ref="Q63:Q64"/>
    <mergeCell ref="R63:R64"/>
    <mergeCell ref="S63:S64"/>
    <mergeCell ref="T63:T64"/>
    <mergeCell ref="B66:T66"/>
    <mergeCell ref="C68:H68"/>
    <mergeCell ref="K63:K64"/>
    <mergeCell ref="L63:L64"/>
    <mergeCell ref="M63:M64"/>
    <mergeCell ref="N63:N64"/>
    <mergeCell ref="O63:O64"/>
    <mergeCell ref="P63:P64"/>
    <mergeCell ref="T61:T62"/>
    <mergeCell ref="B63:B64"/>
    <mergeCell ref="C63:C64"/>
    <mergeCell ref="D63:D64"/>
    <mergeCell ref="E63:E64"/>
    <mergeCell ref="F63:F64"/>
    <mergeCell ref="G63:G64"/>
    <mergeCell ref="H63:H64"/>
    <mergeCell ref="I63:I64"/>
    <mergeCell ref="J63:J64"/>
    <mergeCell ref="K61:K62"/>
    <mergeCell ref="L61:M62"/>
    <mergeCell ref="N61:N62"/>
    <mergeCell ref="O61:P62"/>
    <mergeCell ref="Q61:Q62"/>
    <mergeCell ref="R61:S62"/>
    <mergeCell ref="O59:P60"/>
    <mergeCell ref="Q59:Q60"/>
    <mergeCell ref="R59:S60"/>
    <mergeCell ref="T59:T60"/>
    <mergeCell ref="B61:B62"/>
    <mergeCell ref="C61:D62"/>
    <mergeCell ref="E61:E62"/>
    <mergeCell ref="F61:G62"/>
    <mergeCell ref="H61:H62"/>
    <mergeCell ref="I61:J62"/>
    <mergeCell ref="T57:T58"/>
    <mergeCell ref="B59:B60"/>
    <mergeCell ref="C59:D60"/>
    <mergeCell ref="E59:E60"/>
    <mergeCell ref="F59:G60"/>
    <mergeCell ref="H59:H60"/>
    <mergeCell ref="I59:J60"/>
    <mergeCell ref="K59:K60"/>
    <mergeCell ref="L59:M60"/>
    <mergeCell ref="N59:N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T55"/>
    <mergeCell ref="C56:E56"/>
    <mergeCell ref="F56:H56"/>
    <mergeCell ref="I56:K56"/>
    <mergeCell ref="L56:N56"/>
    <mergeCell ref="O56:Q56"/>
    <mergeCell ref="R56:T56"/>
    <mergeCell ref="C54:H54"/>
    <mergeCell ref="I53:N53"/>
    <mergeCell ref="I54:N54"/>
    <mergeCell ref="O53:T53"/>
    <mergeCell ref="O54:T54"/>
    <mergeCell ref="C55:E55"/>
    <mergeCell ref="F55:H55"/>
    <mergeCell ref="I55:K55"/>
    <mergeCell ref="L55:N55"/>
    <mergeCell ref="O55:Q55"/>
    <mergeCell ref="Q48:Q49"/>
    <mergeCell ref="R48:R49"/>
    <mergeCell ref="S48:S49"/>
    <mergeCell ref="T48:T49"/>
    <mergeCell ref="B51:T51"/>
    <mergeCell ref="C53:H53"/>
    <mergeCell ref="K48:K49"/>
    <mergeCell ref="L48:L49"/>
    <mergeCell ref="M48:M49"/>
    <mergeCell ref="N48:N49"/>
    <mergeCell ref="O48:O49"/>
    <mergeCell ref="P48:P49"/>
    <mergeCell ref="T46:T47"/>
    <mergeCell ref="B48:B49"/>
    <mergeCell ref="C48:C49"/>
    <mergeCell ref="D48:D49"/>
    <mergeCell ref="E48:E49"/>
    <mergeCell ref="F48:F49"/>
    <mergeCell ref="G48:G49"/>
    <mergeCell ref="H48:H49"/>
    <mergeCell ref="I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3:T44"/>
    <mergeCell ref="C45:D45"/>
    <mergeCell ref="F45:G45"/>
    <mergeCell ref="I45:J45"/>
    <mergeCell ref="L45:M45"/>
    <mergeCell ref="O45:P45"/>
    <mergeCell ref="R45:S45"/>
    <mergeCell ref="K43:K44"/>
    <mergeCell ref="L43:M44"/>
    <mergeCell ref="N43:N44"/>
    <mergeCell ref="O43:P44"/>
    <mergeCell ref="Q43:Q44"/>
    <mergeCell ref="R43:S44"/>
    <mergeCell ref="O41:P42"/>
    <mergeCell ref="Q41:Q42"/>
    <mergeCell ref="R41:S42"/>
    <mergeCell ref="T41:T42"/>
    <mergeCell ref="B43:B44"/>
    <mergeCell ref="C43:D44"/>
    <mergeCell ref="E43:E44"/>
    <mergeCell ref="F43:G44"/>
    <mergeCell ref="H43:H44"/>
    <mergeCell ref="I43:J44"/>
    <mergeCell ref="T39:T40"/>
    <mergeCell ref="B41:B42"/>
    <mergeCell ref="C41:D42"/>
    <mergeCell ref="E41:E42"/>
    <mergeCell ref="F41:G42"/>
    <mergeCell ref="H41:H42"/>
    <mergeCell ref="I41:J42"/>
    <mergeCell ref="K41:K42"/>
    <mergeCell ref="L41:M42"/>
    <mergeCell ref="N41:N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T37"/>
    <mergeCell ref="C38:E38"/>
    <mergeCell ref="F38:H38"/>
    <mergeCell ref="I38:K38"/>
    <mergeCell ref="L38:N38"/>
    <mergeCell ref="O38:Q38"/>
    <mergeCell ref="R38:T38"/>
    <mergeCell ref="C36:H36"/>
    <mergeCell ref="I35:N35"/>
    <mergeCell ref="I36:N36"/>
    <mergeCell ref="O35:T35"/>
    <mergeCell ref="O36:T36"/>
    <mergeCell ref="C37:E37"/>
    <mergeCell ref="F37:H37"/>
    <mergeCell ref="I37:K37"/>
    <mergeCell ref="L37:N37"/>
    <mergeCell ref="O37:Q37"/>
    <mergeCell ref="Q29:Q30"/>
    <mergeCell ref="R29:R30"/>
    <mergeCell ref="S29:S30"/>
    <mergeCell ref="T29:T30"/>
    <mergeCell ref="B33:T33"/>
    <mergeCell ref="C35:H35"/>
    <mergeCell ref="K29:K30"/>
    <mergeCell ref="L29:L30"/>
    <mergeCell ref="M29:M30"/>
    <mergeCell ref="N29:N30"/>
    <mergeCell ref="O29:O30"/>
    <mergeCell ref="P29:P30"/>
    <mergeCell ref="T27:T28"/>
    <mergeCell ref="B29:B30"/>
    <mergeCell ref="C29:C30"/>
    <mergeCell ref="D29:D30"/>
    <mergeCell ref="E29:E30"/>
    <mergeCell ref="F29:F30"/>
    <mergeCell ref="G29:G30"/>
    <mergeCell ref="H29:H30"/>
    <mergeCell ref="I29:I30"/>
    <mergeCell ref="J29:J30"/>
    <mergeCell ref="K27:K28"/>
    <mergeCell ref="L27:M28"/>
    <mergeCell ref="N27:N28"/>
    <mergeCell ref="O27:P28"/>
    <mergeCell ref="Q27:Q28"/>
    <mergeCell ref="R27:S28"/>
    <mergeCell ref="B27:B28"/>
    <mergeCell ref="C27:D28"/>
    <mergeCell ref="E27:E28"/>
    <mergeCell ref="F27:G28"/>
    <mergeCell ref="H27:H28"/>
    <mergeCell ref="I27:J28"/>
    <mergeCell ref="T24:T25"/>
    <mergeCell ref="C26:D26"/>
    <mergeCell ref="F26:G26"/>
    <mergeCell ref="I26:J26"/>
    <mergeCell ref="L26:M26"/>
    <mergeCell ref="O26:P26"/>
    <mergeCell ref="R26:S26"/>
    <mergeCell ref="K24:K25"/>
    <mergeCell ref="L24:M25"/>
    <mergeCell ref="N24:N25"/>
    <mergeCell ref="O24:P25"/>
    <mergeCell ref="Q24:Q25"/>
    <mergeCell ref="R24:S25"/>
    <mergeCell ref="O22:P23"/>
    <mergeCell ref="Q22:Q23"/>
    <mergeCell ref="R22:S23"/>
    <mergeCell ref="T22:T23"/>
    <mergeCell ref="B24:B25"/>
    <mergeCell ref="C24:D25"/>
    <mergeCell ref="E24:E25"/>
    <mergeCell ref="F24:G25"/>
    <mergeCell ref="H24:H25"/>
    <mergeCell ref="I24:J25"/>
    <mergeCell ref="T20:T21"/>
    <mergeCell ref="B22:B23"/>
    <mergeCell ref="C22:D23"/>
    <mergeCell ref="E22:E23"/>
    <mergeCell ref="F22:G23"/>
    <mergeCell ref="H22:H23"/>
    <mergeCell ref="I22:J23"/>
    <mergeCell ref="K22:K23"/>
    <mergeCell ref="L22:M23"/>
    <mergeCell ref="N22:N23"/>
    <mergeCell ref="K20:K21"/>
    <mergeCell ref="L20:M21"/>
    <mergeCell ref="N20:N21"/>
    <mergeCell ref="O20:P21"/>
    <mergeCell ref="Q20:Q21"/>
    <mergeCell ref="R20:S21"/>
    <mergeCell ref="O18:P19"/>
    <mergeCell ref="Q18:Q19"/>
    <mergeCell ref="R18:S19"/>
    <mergeCell ref="T18:T19"/>
    <mergeCell ref="B20:B21"/>
    <mergeCell ref="C20:D21"/>
    <mergeCell ref="E20:E21"/>
    <mergeCell ref="F20:G21"/>
    <mergeCell ref="H20:H21"/>
    <mergeCell ref="I20:J21"/>
    <mergeCell ref="T16:T17"/>
    <mergeCell ref="B18:B19"/>
    <mergeCell ref="C18:D19"/>
    <mergeCell ref="E18:E19"/>
    <mergeCell ref="F18:G19"/>
    <mergeCell ref="H18:H19"/>
    <mergeCell ref="I18:J19"/>
    <mergeCell ref="K18:K19"/>
    <mergeCell ref="L18:M19"/>
    <mergeCell ref="N18:N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F15:H15"/>
    <mergeCell ref="I15:K15"/>
    <mergeCell ref="L15:N15"/>
    <mergeCell ref="O15:Q15"/>
    <mergeCell ref="R15:T15"/>
    <mergeCell ref="C14:E14"/>
    <mergeCell ref="F14:H14"/>
    <mergeCell ref="I14:K14"/>
    <mergeCell ref="L14:N14"/>
    <mergeCell ref="O14:Q14"/>
    <mergeCell ref="R14:T14"/>
    <mergeCell ref="B10:T10"/>
    <mergeCell ref="C12:H12"/>
    <mergeCell ref="C13:H13"/>
    <mergeCell ref="I12:N12"/>
    <mergeCell ref="I13:N13"/>
    <mergeCell ref="O12:T12"/>
    <mergeCell ref="O13:T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7"/>
  <sheetViews>
    <sheetView showGridLines="0" workbookViewId="0"/>
  </sheetViews>
  <sheetFormatPr defaultRowHeight="15"/>
  <cols>
    <col min="1" max="1" width="30.42578125" bestFit="1" customWidth="1"/>
    <col min="2" max="2" width="36.5703125" bestFit="1" customWidth="1"/>
    <col min="3" max="3" width="8.140625" customWidth="1"/>
    <col min="4" max="4" width="36.5703125" customWidth="1"/>
    <col min="5" max="5" width="11.42578125" customWidth="1"/>
    <col min="6" max="6" width="8.140625" customWidth="1"/>
    <col min="7" max="7" width="36.5703125" customWidth="1"/>
    <col min="8" max="8" width="11.42578125" customWidth="1"/>
    <col min="9" max="9" width="8.140625" customWidth="1"/>
    <col min="10" max="10" width="32.5703125" customWidth="1"/>
    <col min="11" max="11" width="11.42578125" customWidth="1"/>
  </cols>
  <sheetData>
    <row r="1" spans="1:11" ht="15" customHeight="1">
      <c r="A1" s="8" t="s">
        <v>114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142</v>
      </c>
      <c r="B3" s="62"/>
      <c r="C3" s="62"/>
      <c r="D3" s="62"/>
      <c r="E3" s="62"/>
      <c r="F3" s="62"/>
      <c r="G3" s="62"/>
      <c r="H3" s="62"/>
      <c r="I3" s="62"/>
      <c r="J3" s="62"/>
      <c r="K3" s="62"/>
    </row>
    <row r="4" spans="1:11">
      <c r="A4" s="63" t="s">
        <v>1141</v>
      </c>
      <c r="B4" s="64" t="s">
        <v>1141</v>
      </c>
      <c r="C4" s="64"/>
      <c r="D4" s="64"/>
      <c r="E4" s="64"/>
      <c r="F4" s="64"/>
      <c r="G4" s="64"/>
      <c r="H4" s="64"/>
      <c r="I4" s="64"/>
      <c r="J4" s="64"/>
      <c r="K4" s="64"/>
    </row>
    <row r="5" spans="1:11">
      <c r="A5" s="63"/>
      <c r="B5" s="62"/>
      <c r="C5" s="62"/>
      <c r="D5" s="62"/>
      <c r="E5" s="62"/>
      <c r="F5" s="62"/>
      <c r="G5" s="62"/>
      <c r="H5" s="62"/>
      <c r="I5" s="62"/>
      <c r="J5" s="62"/>
      <c r="K5" s="62"/>
    </row>
    <row r="6" spans="1:11">
      <c r="A6" s="63"/>
      <c r="B6" s="23" t="s">
        <v>1143</v>
      </c>
      <c r="C6" s="23"/>
      <c r="D6" s="23"/>
      <c r="E6" s="23"/>
      <c r="F6" s="23"/>
      <c r="G6" s="23"/>
      <c r="H6" s="23"/>
      <c r="I6" s="23"/>
      <c r="J6" s="23"/>
      <c r="K6" s="23"/>
    </row>
    <row r="7" spans="1:11">
      <c r="A7" s="63"/>
      <c r="B7" s="22"/>
      <c r="C7" s="22"/>
      <c r="D7" s="22"/>
      <c r="E7" s="22"/>
      <c r="F7" s="22"/>
      <c r="G7" s="22"/>
      <c r="H7" s="22"/>
      <c r="I7" s="22"/>
      <c r="J7" s="22"/>
      <c r="K7" s="22"/>
    </row>
    <row r="8" spans="1:11">
      <c r="A8" s="63"/>
      <c r="B8" s="13"/>
      <c r="C8" s="13"/>
      <c r="D8" s="13"/>
      <c r="E8" s="13"/>
      <c r="F8" s="13"/>
      <c r="G8" s="13"/>
      <c r="H8" s="13"/>
      <c r="I8" s="13"/>
      <c r="J8" s="13"/>
      <c r="K8" s="13"/>
    </row>
    <row r="9" spans="1:11" ht="15.75" thickBot="1">
      <c r="A9" s="63"/>
      <c r="B9" s="11" t="s">
        <v>278</v>
      </c>
      <c r="C9" s="26" t="s">
        <v>672</v>
      </c>
      <c r="D9" s="26"/>
      <c r="E9" s="26"/>
      <c r="F9" s="26"/>
      <c r="G9" s="26"/>
      <c r="H9" s="26"/>
      <c r="I9" s="26"/>
      <c r="J9" s="26"/>
      <c r="K9" s="26"/>
    </row>
    <row r="10" spans="1:11">
      <c r="A10" s="63"/>
      <c r="B10" s="23" t="s">
        <v>280</v>
      </c>
      <c r="C10" s="152">
        <v>2014</v>
      </c>
      <c r="D10" s="152"/>
      <c r="E10" s="152"/>
      <c r="F10" s="152">
        <v>2013</v>
      </c>
      <c r="G10" s="152"/>
      <c r="H10" s="152"/>
      <c r="I10" s="53">
        <v>2012</v>
      </c>
      <c r="J10" s="53"/>
      <c r="K10" s="57"/>
    </row>
    <row r="11" spans="1:11" ht="15.75" thickBot="1">
      <c r="A11" s="63"/>
      <c r="B11" s="24"/>
      <c r="C11" s="26"/>
      <c r="D11" s="26"/>
      <c r="E11" s="26"/>
      <c r="F11" s="26"/>
      <c r="G11" s="26"/>
      <c r="H11" s="26"/>
      <c r="I11" s="106"/>
      <c r="J11" s="106"/>
      <c r="K11" s="88"/>
    </row>
    <row r="12" spans="1:11">
      <c r="A12" s="63"/>
      <c r="B12" s="17" t="s">
        <v>1144</v>
      </c>
      <c r="C12" s="111"/>
      <c r="D12" s="111"/>
      <c r="E12" s="111"/>
      <c r="F12" s="111"/>
      <c r="G12" s="111"/>
      <c r="H12" s="111"/>
      <c r="I12" s="83"/>
      <c r="J12" s="83"/>
      <c r="K12" s="83"/>
    </row>
    <row r="13" spans="1:11">
      <c r="A13" s="63"/>
      <c r="B13" s="38" t="s">
        <v>1145</v>
      </c>
      <c r="C13" s="104"/>
      <c r="D13" s="104"/>
      <c r="E13" s="104"/>
      <c r="F13" s="104"/>
      <c r="G13" s="104"/>
      <c r="H13" s="104"/>
      <c r="I13" s="28"/>
      <c r="J13" s="28"/>
      <c r="K13" s="28"/>
    </row>
    <row r="14" spans="1:11">
      <c r="A14" s="63"/>
      <c r="B14" s="346" t="s">
        <v>1146</v>
      </c>
      <c r="C14" s="29" t="s">
        <v>282</v>
      </c>
      <c r="D14" s="31" t="s">
        <v>287</v>
      </c>
      <c r="E14" s="33"/>
      <c r="F14" s="29" t="s">
        <v>282</v>
      </c>
      <c r="G14" s="31" t="s">
        <v>287</v>
      </c>
      <c r="H14" s="33"/>
      <c r="I14" s="29" t="s">
        <v>282</v>
      </c>
      <c r="J14" s="46">
        <v>4268</v>
      </c>
      <c r="K14" s="33"/>
    </row>
    <row r="15" spans="1:11">
      <c r="A15" s="63"/>
      <c r="B15" s="346"/>
      <c r="C15" s="29"/>
      <c r="D15" s="31"/>
      <c r="E15" s="33"/>
      <c r="F15" s="29"/>
      <c r="G15" s="31"/>
      <c r="H15" s="33"/>
      <c r="I15" s="29"/>
      <c r="J15" s="46"/>
      <c r="K15" s="33"/>
    </row>
    <row r="16" spans="1:11">
      <c r="A16" s="63"/>
      <c r="B16" s="347" t="s">
        <v>1147</v>
      </c>
      <c r="C16" s="27" t="s">
        <v>287</v>
      </c>
      <c r="D16" s="27"/>
      <c r="E16" s="28"/>
      <c r="F16" s="27" t="s">
        <v>287</v>
      </c>
      <c r="G16" s="27"/>
      <c r="H16" s="28"/>
      <c r="I16" s="27" t="s">
        <v>287</v>
      </c>
      <c r="J16" s="27"/>
      <c r="K16" s="28"/>
    </row>
    <row r="17" spans="1:11">
      <c r="A17" s="63"/>
      <c r="B17" s="347"/>
      <c r="C17" s="27"/>
      <c r="D17" s="27"/>
      <c r="E17" s="28"/>
      <c r="F17" s="27"/>
      <c r="G17" s="27"/>
      <c r="H17" s="28"/>
      <c r="I17" s="27"/>
      <c r="J17" s="27"/>
      <c r="K17" s="28"/>
    </row>
    <row r="18" spans="1:11">
      <c r="A18" s="63"/>
      <c r="B18" s="348" t="s">
        <v>1148</v>
      </c>
      <c r="C18" s="113"/>
      <c r="D18" s="113"/>
      <c r="E18" s="33"/>
      <c r="F18" s="113"/>
      <c r="G18" s="113"/>
      <c r="H18" s="33"/>
      <c r="I18" s="33"/>
      <c r="J18" s="33"/>
      <c r="K18" s="33"/>
    </row>
    <row r="19" spans="1:11">
      <c r="A19" s="63"/>
      <c r="B19" s="348"/>
      <c r="C19" s="113"/>
      <c r="D19" s="113"/>
      <c r="E19" s="33"/>
      <c r="F19" s="113"/>
      <c r="G19" s="113"/>
      <c r="H19" s="33"/>
      <c r="I19" s="33"/>
      <c r="J19" s="33"/>
      <c r="K19" s="33"/>
    </row>
    <row r="20" spans="1:11">
      <c r="A20" s="63"/>
      <c r="B20" s="347" t="s">
        <v>1146</v>
      </c>
      <c r="C20" s="84">
        <v>57152</v>
      </c>
      <c r="D20" s="84"/>
      <c r="E20" s="28"/>
      <c r="F20" s="84">
        <v>122559</v>
      </c>
      <c r="G20" s="84"/>
      <c r="H20" s="28"/>
      <c r="I20" s="84">
        <v>100701</v>
      </c>
      <c r="J20" s="84"/>
      <c r="K20" s="28"/>
    </row>
    <row r="21" spans="1:11">
      <c r="A21" s="63"/>
      <c r="B21" s="347"/>
      <c r="C21" s="84"/>
      <c r="D21" s="84"/>
      <c r="E21" s="28"/>
      <c r="F21" s="84"/>
      <c r="G21" s="84"/>
      <c r="H21" s="28"/>
      <c r="I21" s="84"/>
      <c r="J21" s="84"/>
      <c r="K21" s="28"/>
    </row>
    <row r="22" spans="1:11" ht="15.75" thickBot="1">
      <c r="A22" s="63"/>
      <c r="B22" s="344" t="s">
        <v>1147</v>
      </c>
      <c r="C22" s="45" t="s">
        <v>1149</v>
      </c>
      <c r="D22" s="45"/>
      <c r="E22" s="17" t="s">
        <v>284</v>
      </c>
      <c r="F22" s="45" t="s">
        <v>1150</v>
      </c>
      <c r="G22" s="45"/>
      <c r="H22" s="17" t="s">
        <v>284</v>
      </c>
      <c r="I22" s="45" t="s">
        <v>1151</v>
      </c>
      <c r="J22" s="45"/>
      <c r="K22" s="70" t="s">
        <v>284</v>
      </c>
    </row>
    <row r="23" spans="1:11">
      <c r="A23" s="63"/>
      <c r="B23" s="51" t="s">
        <v>1152</v>
      </c>
      <c r="C23" s="51" t="s">
        <v>282</v>
      </c>
      <c r="D23" s="55">
        <v>56985</v>
      </c>
      <c r="E23" s="57"/>
      <c r="F23" s="51" t="s">
        <v>282</v>
      </c>
      <c r="G23" s="55">
        <v>122408</v>
      </c>
      <c r="H23" s="57"/>
      <c r="I23" s="51" t="s">
        <v>282</v>
      </c>
      <c r="J23" s="55">
        <v>104725</v>
      </c>
      <c r="K23" s="57"/>
    </row>
    <row r="24" spans="1:11" ht="15.75" thickBot="1">
      <c r="A24" s="63"/>
      <c r="B24" s="52"/>
      <c r="C24" s="52"/>
      <c r="D24" s="56"/>
      <c r="E24" s="58"/>
      <c r="F24" s="52"/>
      <c r="G24" s="56"/>
      <c r="H24" s="58"/>
      <c r="I24" s="52"/>
      <c r="J24" s="56"/>
      <c r="K24" s="58"/>
    </row>
    <row r="25" spans="1:11" ht="15.75" thickTop="1">
      <c r="A25" s="63"/>
      <c r="B25" s="354"/>
      <c r="C25" s="354"/>
      <c r="D25" s="354"/>
      <c r="E25" s="354"/>
      <c r="F25" s="354"/>
      <c r="G25" s="354"/>
      <c r="H25" s="354"/>
      <c r="I25" s="354"/>
      <c r="J25" s="354"/>
      <c r="K25" s="354"/>
    </row>
    <row r="26" spans="1:11">
      <c r="A26" s="63"/>
      <c r="B26" s="22"/>
      <c r="C26" s="22"/>
      <c r="D26" s="22"/>
      <c r="E26" s="22"/>
      <c r="F26" s="22"/>
      <c r="G26" s="22"/>
      <c r="H26" s="22"/>
      <c r="I26" s="22"/>
      <c r="J26" s="22"/>
      <c r="K26" s="22"/>
    </row>
    <row r="27" spans="1:11">
      <c r="A27" s="63"/>
      <c r="B27" s="13"/>
      <c r="C27" s="13"/>
      <c r="D27" s="13"/>
      <c r="E27" s="13"/>
      <c r="F27" s="13"/>
      <c r="G27" s="13"/>
      <c r="H27" s="13"/>
      <c r="I27" s="13"/>
      <c r="J27" s="13"/>
      <c r="K27" s="13"/>
    </row>
    <row r="28" spans="1:11" ht="15.75" thickBot="1">
      <c r="A28" s="63"/>
      <c r="B28" s="11" t="s">
        <v>293</v>
      </c>
      <c r="C28" s="26" t="s">
        <v>672</v>
      </c>
      <c r="D28" s="26"/>
      <c r="E28" s="26"/>
      <c r="F28" s="26"/>
      <c r="G28" s="26"/>
      <c r="H28" s="26"/>
      <c r="I28" s="26"/>
      <c r="J28" s="26"/>
      <c r="K28" s="26"/>
    </row>
    <row r="29" spans="1:11" ht="15.75" thickBot="1">
      <c r="A29" s="63"/>
      <c r="B29" s="35" t="s">
        <v>280</v>
      </c>
      <c r="C29" s="43">
        <v>2014</v>
      </c>
      <c r="D29" s="43"/>
      <c r="E29" s="43"/>
      <c r="F29" s="43">
        <v>2013</v>
      </c>
      <c r="G29" s="43"/>
      <c r="H29" s="43"/>
      <c r="I29" s="43">
        <v>2012</v>
      </c>
      <c r="J29" s="43"/>
      <c r="K29" s="43"/>
    </row>
    <row r="30" spans="1:11">
      <c r="A30" s="63"/>
      <c r="B30" s="17" t="s">
        <v>1144</v>
      </c>
      <c r="C30" s="111"/>
      <c r="D30" s="111"/>
      <c r="E30" s="111"/>
      <c r="F30" s="111"/>
      <c r="G30" s="111"/>
      <c r="H30" s="111"/>
      <c r="I30" s="111"/>
      <c r="J30" s="111"/>
      <c r="K30" s="111"/>
    </row>
    <row r="31" spans="1:11">
      <c r="A31" s="63"/>
      <c r="B31" s="38" t="s">
        <v>1145</v>
      </c>
      <c r="C31" s="104"/>
      <c r="D31" s="104"/>
      <c r="E31" s="104"/>
      <c r="F31" s="104"/>
      <c r="G31" s="104"/>
      <c r="H31" s="104"/>
      <c r="I31" s="104"/>
      <c r="J31" s="104"/>
      <c r="K31" s="104"/>
    </row>
    <row r="32" spans="1:11">
      <c r="A32" s="63"/>
      <c r="B32" s="346" t="s">
        <v>1146</v>
      </c>
      <c r="C32" s="29" t="s">
        <v>282</v>
      </c>
      <c r="D32" s="31" t="s">
        <v>287</v>
      </c>
      <c r="E32" s="33"/>
      <c r="F32" s="29" t="s">
        <v>282</v>
      </c>
      <c r="G32" s="31" t="s">
        <v>287</v>
      </c>
      <c r="H32" s="33"/>
      <c r="I32" s="29" t="s">
        <v>282</v>
      </c>
      <c r="J32" s="46">
        <v>4268</v>
      </c>
      <c r="K32" s="33"/>
    </row>
    <row r="33" spans="1:11">
      <c r="A33" s="63"/>
      <c r="B33" s="346"/>
      <c r="C33" s="29"/>
      <c r="D33" s="31"/>
      <c r="E33" s="33"/>
      <c r="F33" s="29"/>
      <c r="G33" s="31"/>
      <c r="H33" s="33"/>
      <c r="I33" s="29"/>
      <c r="J33" s="46"/>
      <c r="K33" s="33"/>
    </row>
    <row r="34" spans="1:11">
      <c r="A34" s="63"/>
      <c r="B34" s="347" t="s">
        <v>1147</v>
      </c>
      <c r="C34" s="27" t="s">
        <v>287</v>
      </c>
      <c r="D34" s="27"/>
      <c r="E34" s="28"/>
      <c r="F34" s="27" t="s">
        <v>287</v>
      </c>
      <c r="G34" s="27"/>
      <c r="H34" s="28"/>
      <c r="I34" s="27" t="s">
        <v>287</v>
      </c>
      <c r="J34" s="27"/>
      <c r="K34" s="28"/>
    </row>
    <row r="35" spans="1:11">
      <c r="A35" s="63"/>
      <c r="B35" s="347"/>
      <c r="C35" s="27"/>
      <c r="D35" s="27"/>
      <c r="E35" s="28"/>
      <c r="F35" s="27"/>
      <c r="G35" s="27"/>
      <c r="H35" s="28"/>
      <c r="I35" s="27"/>
      <c r="J35" s="27"/>
      <c r="K35" s="28"/>
    </row>
    <row r="36" spans="1:11">
      <c r="A36" s="63"/>
      <c r="B36" s="348" t="s">
        <v>1148</v>
      </c>
      <c r="C36" s="113"/>
      <c r="D36" s="113"/>
      <c r="E36" s="33"/>
      <c r="F36" s="113"/>
      <c r="G36" s="113"/>
      <c r="H36" s="33"/>
      <c r="I36" s="113"/>
      <c r="J36" s="113"/>
      <c r="K36" s="33"/>
    </row>
    <row r="37" spans="1:11">
      <c r="A37" s="63"/>
      <c r="B37" s="348"/>
      <c r="C37" s="113"/>
      <c r="D37" s="113"/>
      <c r="E37" s="33"/>
      <c r="F37" s="113"/>
      <c r="G37" s="113"/>
      <c r="H37" s="33"/>
      <c r="I37" s="113"/>
      <c r="J37" s="113"/>
      <c r="K37" s="33"/>
    </row>
    <row r="38" spans="1:11">
      <c r="A38" s="63"/>
      <c r="B38" s="347" t="s">
        <v>1146</v>
      </c>
      <c r="C38" s="84">
        <v>89342</v>
      </c>
      <c r="D38" s="84"/>
      <c r="E38" s="28"/>
      <c r="F38" s="84">
        <v>160886</v>
      </c>
      <c r="G38" s="84"/>
      <c r="H38" s="28"/>
      <c r="I38" s="84">
        <v>145040</v>
      </c>
      <c r="J38" s="84"/>
      <c r="K38" s="28"/>
    </row>
    <row r="39" spans="1:11">
      <c r="A39" s="63"/>
      <c r="B39" s="347"/>
      <c r="C39" s="84"/>
      <c r="D39" s="84"/>
      <c r="E39" s="28"/>
      <c r="F39" s="84"/>
      <c r="G39" s="84"/>
      <c r="H39" s="28"/>
      <c r="I39" s="84"/>
      <c r="J39" s="84"/>
      <c r="K39" s="28"/>
    </row>
    <row r="40" spans="1:11">
      <c r="A40" s="63"/>
      <c r="B40" s="346" t="s">
        <v>1147</v>
      </c>
      <c r="C40" s="31" t="s">
        <v>287</v>
      </c>
      <c r="D40" s="31"/>
      <c r="E40" s="33"/>
      <c r="F40" s="31" t="s">
        <v>287</v>
      </c>
      <c r="G40" s="31"/>
      <c r="H40" s="33"/>
      <c r="I40" s="31" t="s">
        <v>287</v>
      </c>
      <c r="J40" s="31"/>
      <c r="K40" s="33"/>
    </row>
    <row r="41" spans="1:11" ht="15.75" thickBot="1">
      <c r="A41" s="63"/>
      <c r="B41" s="349"/>
      <c r="C41" s="45"/>
      <c r="D41" s="45"/>
      <c r="E41" s="48"/>
      <c r="F41" s="45"/>
      <c r="G41" s="45"/>
      <c r="H41" s="48"/>
      <c r="I41" s="45"/>
      <c r="J41" s="45"/>
      <c r="K41" s="48"/>
    </row>
    <row r="42" spans="1:11">
      <c r="A42" s="63"/>
      <c r="B42" s="51" t="s">
        <v>1152</v>
      </c>
      <c r="C42" s="51" t="s">
        <v>282</v>
      </c>
      <c r="D42" s="55">
        <v>89342</v>
      </c>
      <c r="E42" s="57"/>
      <c r="F42" s="51" t="s">
        <v>282</v>
      </c>
      <c r="G42" s="55">
        <v>160886</v>
      </c>
      <c r="H42" s="57"/>
      <c r="I42" s="51" t="s">
        <v>282</v>
      </c>
      <c r="J42" s="55">
        <v>149308</v>
      </c>
      <c r="K42" s="57"/>
    </row>
    <row r="43" spans="1:11" ht="15.75" thickBot="1">
      <c r="A43" s="63"/>
      <c r="B43" s="52"/>
      <c r="C43" s="52"/>
      <c r="D43" s="56"/>
      <c r="E43" s="58"/>
      <c r="F43" s="52"/>
      <c r="G43" s="56"/>
      <c r="H43" s="58"/>
      <c r="I43" s="52"/>
      <c r="J43" s="56"/>
      <c r="K43" s="58"/>
    </row>
    <row r="44" spans="1:11" ht="15.75" thickTop="1">
      <c r="A44" s="63"/>
      <c r="B44" s="212"/>
      <c r="C44" s="212"/>
      <c r="D44" s="212"/>
      <c r="E44" s="212"/>
      <c r="F44" s="212"/>
      <c r="G44" s="212"/>
      <c r="H44" s="212"/>
      <c r="I44" s="212"/>
      <c r="J44" s="212"/>
      <c r="K44" s="212"/>
    </row>
    <row r="45" spans="1:11">
      <c r="A45" s="63"/>
      <c r="B45" s="66" t="s">
        <v>1153</v>
      </c>
      <c r="C45" s="66"/>
      <c r="D45" s="66"/>
      <c r="E45" s="66"/>
      <c r="F45" s="66"/>
      <c r="G45" s="66"/>
      <c r="H45" s="66"/>
      <c r="I45" s="66"/>
      <c r="J45" s="66"/>
      <c r="K45" s="66"/>
    </row>
    <row r="46" spans="1:11">
      <c r="A46" s="63"/>
      <c r="B46" s="22"/>
      <c r="C46" s="22"/>
      <c r="D46" s="22"/>
      <c r="E46" s="22"/>
      <c r="F46" s="22"/>
      <c r="G46" s="22"/>
      <c r="H46" s="22"/>
      <c r="I46" s="22"/>
      <c r="J46" s="22"/>
      <c r="K46" s="22"/>
    </row>
    <row r="47" spans="1:11">
      <c r="A47" s="63"/>
      <c r="B47" s="13"/>
      <c r="C47" s="13"/>
      <c r="D47" s="13"/>
      <c r="E47" s="13"/>
      <c r="F47" s="13"/>
      <c r="G47" s="13"/>
      <c r="H47" s="13"/>
      <c r="I47" s="13"/>
      <c r="J47" s="13"/>
      <c r="K47" s="13"/>
    </row>
    <row r="48" spans="1:11" ht="15.75" thickBot="1">
      <c r="A48" s="63"/>
      <c r="B48" s="11" t="s">
        <v>278</v>
      </c>
      <c r="C48" s="26" t="s">
        <v>672</v>
      </c>
      <c r="D48" s="26"/>
      <c r="E48" s="26"/>
      <c r="F48" s="26"/>
      <c r="G48" s="26"/>
      <c r="H48" s="26"/>
      <c r="I48" s="26"/>
      <c r="J48" s="26"/>
      <c r="K48" s="26"/>
    </row>
    <row r="49" spans="1:11">
      <c r="A49" s="63"/>
      <c r="B49" s="23" t="s">
        <v>280</v>
      </c>
      <c r="C49" s="152">
        <v>2014</v>
      </c>
      <c r="D49" s="152"/>
      <c r="E49" s="152"/>
      <c r="F49" s="152">
        <v>2013</v>
      </c>
      <c r="G49" s="152"/>
      <c r="H49" s="152"/>
      <c r="I49" s="53">
        <v>2012</v>
      </c>
      <c r="J49" s="53"/>
      <c r="K49" s="57"/>
    </row>
    <row r="50" spans="1:11" ht="15.75" thickBot="1">
      <c r="A50" s="63"/>
      <c r="B50" s="24"/>
      <c r="C50" s="26"/>
      <c r="D50" s="26"/>
      <c r="E50" s="26"/>
      <c r="F50" s="26"/>
      <c r="G50" s="26"/>
      <c r="H50" s="26"/>
      <c r="I50" s="106"/>
      <c r="J50" s="106"/>
      <c r="K50" s="88"/>
    </row>
    <row r="51" spans="1:11">
      <c r="A51" s="63"/>
      <c r="B51" s="79" t="s">
        <v>1154</v>
      </c>
      <c r="C51" s="79" t="s">
        <v>282</v>
      </c>
      <c r="D51" s="82">
        <v>80087</v>
      </c>
      <c r="E51" s="83"/>
      <c r="F51" s="79" t="s">
        <v>282</v>
      </c>
      <c r="G51" s="82">
        <v>142847</v>
      </c>
      <c r="H51" s="83"/>
      <c r="I51" s="79" t="s">
        <v>282</v>
      </c>
      <c r="J51" s="82">
        <v>132491</v>
      </c>
      <c r="K51" s="83"/>
    </row>
    <row r="52" spans="1:11" ht="15.75" thickBot="1">
      <c r="A52" s="63"/>
      <c r="B52" s="44"/>
      <c r="C52" s="44"/>
      <c r="D52" s="47"/>
      <c r="E52" s="48"/>
      <c r="F52" s="44"/>
      <c r="G52" s="47"/>
      <c r="H52" s="48"/>
      <c r="I52" s="44"/>
      <c r="J52" s="47"/>
      <c r="K52" s="48"/>
    </row>
    <row r="53" spans="1:11">
      <c r="A53" s="63"/>
      <c r="B53" s="51" t="s">
        <v>1155</v>
      </c>
      <c r="C53" s="173"/>
      <c r="D53" s="173"/>
      <c r="E53" s="57"/>
      <c r="F53" s="173"/>
      <c r="G53" s="173"/>
      <c r="H53" s="57"/>
      <c r="I53" s="57"/>
      <c r="J53" s="57"/>
      <c r="K53" s="57"/>
    </row>
    <row r="54" spans="1:11">
      <c r="A54" s="63"/>
      <c r="B54" s="23"/>
      <c r="C54" s="105"/>
      <c r="D54" s="105"/>
      <c r="E54" s="28"/>
      <c r="F54" s="105"/>
      <c r="G54" s="105"/>
      <c r="H54" s="28"/>
      <c r="I54" s="28"/>
      <c r="J54" s="28"/>
      <c r="K54" s="28"/>
    </row>
    <row r="55" spans="1:11">
      <c r="A55" s="63"/>
      <c r="B55" s="329" t="s">
        <v>1156</v>
      </c>
      <c r="C55" s="31" t="s">
        <v>1157</v>
      </c>
      <c r="D55" s="31"/>
      <c r="E55" s="17" t="s">
        <v>284</v>
      </c>
      <c r="F55" s="31" t="s">
        <v>1158</v>
      </c>
      <c r="G55" s="31"/>
      <c r="H55" s="17" t="s">
        <v>284</v>
      </c>
      <c r="I55" s="31" t="s">
        <v>1159</v>
      </c>
      <c r="J55" s="31"/>
      <c r="K55" s="17" t="s">
        <v>284</v>
      </c>
    </row>
    <row r="56" spans="1:11" ht="26.25">
      <c r="A56" s="63"/>
      <c r="B56" s="38" t="s">
        <v>1160</v>
      </c>
      <c r="C56" s="27" t="s">
        <v>1161</v>
      </c>
      <c r="D56" s="27"/>
      <c r="E56" s="14" t="s">
        <v>284</v>
      </c>
      <c r="F56" s="27" t="s">
        <v>1162</v>
      </c>
      <c r="G56" s="27"/>
      <c r="H56" s="14" t="s">
        <v>284</v>
      </c>
      <c r="I56" s="27" t="s">
        <v>1163</v>
      </c>
      <c r="J56" s="27"/>
      <c r="K56" s="14" t="s">
        <v>284</v>
      </c>
    </row>
    <row r="57" spans="1:11">
      <c r="A57" s="63"/>
      <c r="B57" s="348" t="s">
        <v>1164</v>
      </c>
      <c r="C57" s="46">
        <v>2947</v>
      </c>
      <c r="D57" s="46"/>
      <c r="E57" s="33"/>
      <c r="F57" s="46">
        <v>7294</v>
      </c>
      <c r="G57" s="46"/>
      <c r="H57" s="33"/>
      <c r="I57" s="46">
        <v>9757</v>
      </c>
      <c r="J57" s="46"/>
      <c r="K57" s="33"/>
    </row>
    <row r="58" spans="1:11">
      <c r="A58" s="63"/>
      <c r="B58" s="348"/>
      <c r="C58" s="46"/>
      <c r="D58" s="46"/>
      <c r="E58" s="33"/>
      <c r="F58" s="46"/>
      <c r="G58" s="46"/>
      <c r="H58" s="33"/>
      <c r="I58" s="46"/>
      <c r="J58" s="46"/>
      <c r="K58" s="33"/>
    </row>
    <row r="59" spans="1:11">
      <c r="A59" s="63"/>
      <c r="B59" s="350" t="s">
        <v>1165</v>
      </c>
      <c r="C59" s="84">
        <v>7090</v>
      </c>
      <c r="D59" s="84"/>
      <c r="E59" s="28"/>
      <c r="F59" s="84">
        <v>9527</v>
      </c>
      <c r="G59" s="84"/>
      <c r="H59" s="28"/>
      <c r="I59" s="84">
        <v>8674</v>
      </c>
      <c r="J59" s="84"/>
      <c r="K59" s="28"/>
    </row>
    <row r="60" spans="1:11">
      <c r="A60" s="63"/>
      <c r="B60" s="350"/>
      <c r="C60" s="84"/>
      <c r="D60" s="84"/>
      <c r="E60" s="28"/>
      <c r="F60" s="84"/>
      <c r="G60" s="84"/>
      <c r="H60" s="28"/>
      <c r="I60" s="84"/>
      <c r="J60" s="84"/>
      <c r="K60" s="28"/>
    </row>
    <row r="61" spans="1:11">
      <c r="A61" s="63"/>
      <c r="B61" s="329" t="s">
        <v>1166</v>
      </c>
      <c r="C61" s="31" t="s">
        <v>1167</v>
      </c>
      <c r="D61" s="31"/>
      <c r="E61" s="17" t="s">
        <v>284</v>
      </c>
      <c r="F61" s="31" t="s">
        <v>1168</v>
      </c>
      <c r="G61" s="31"/>
      <c r="H61" s="17" t="s">
        <v>284</v>
      </c>
      <c r="I61" s="31" t="s">
        <v>1169</v>
      </c>
      <c r="J61" s="31"/>
      <c r="K61" s="17" t="s">
        <v>284</v>
      </c>
    </row>
    <row r="62" spans="1:11">
      <c r="A62" s="63"/>
      <c r="B62" s="350" t="s">
        <v>1170</v>
      </c>
      <c r="C62" s="27" t="s">
        <v>287</v>
      </c>
      <c r="D62" s="27"/>
      <c r="E62" s="28"/>
      <c r="F62" s="27">
        <v>1</v>
      </c>
      <c r="G62" s="27"/>
      <c r="H62" s="28"/>
      <c r="I62" s="27" t="s">
        <v>1171</v>
      </c>
      <c r="J62" s="27"/>
      <c r="K62" s="23" t="s">
        <v>284</v>
      </c>
    </row>
    <row r="63" spans="1:11">
      <c r="A63" s="63"/>
      <c r="B63" s="350"/>
      <c r="C63" s="27"/>
      <c r="D63" s="27"/>
      <c r="E63" s="28"/>
      <c r="F63" s="27"/>
      <c r="G63" s="27"/>
      <c r="H63" s="28"/>
      <c r="I63" s="27"/>
      <c r="J63" s="27"/>
      <c r="K63" s="23"/>
    </row>
    <row r="64" spans="1:11">
      <c r="A64" s="63"/>
      <c r="B64" s="348" t="s">
        <v>1172</v>
      </c>
      <c r="C64" s="46">
        <v>2532</v>
      </c>
      <c r="D64" s="46"/>
      <c r="E64" s="33"/>
      <c r="F64" s="46">
        <v>2210</v>
      </c>
      <c r="G64" s="46"/>
      <c r="H64" s="33"/>
      <c r="I64" s="31" t="s">
        <v>1173</v>
      </c>
      <c r="J64" s="31"/>
      <c r="K64" s="29" t="s">
        <v>284</v>
      </c>
    </row>
    <row r="65" spans="1:11" ht="15.75" thickBot="1">
      <c r="A65" s="63"/>
      <c r="B65" s="337"/>
      <c r="C65" s="47"/>
      <c r="D65" s="47"/>
      <c r="E65" s="48"/>
      <c r="F65" s="47"/>
      <c r="G65" s="47"/>
      <c r="H65" s="48"/>
      <c r="I65" s="45"/>
      <c r="J65" s="45"/>
      <c r="K65" s="44"/>
    </row>
    <row r="66" spans="1:11">
      <c r="A66" s="63"/>
      <c r="B66" s="51" t="s">
        <v>1152</v>
      </c>
      <c r="C66" s="51" t="s">
        <v>282</v>
      </c>
      <c r="D66" s="55">
        <v>56985</v>
      </c>
      <c r="E66" s="57"/>
      <c r="F66" s="51" t="s">
        <v>282</v>
      </c>
      <c r="G66" s="55">
        <v>122408</v>
      </c>
      <c r="H66" s="57"/>
      <c r="I66" s="51" t="s">
        <v>282</v>
      </c>
      <c r="J66" s="55">
        <v>104725</v>
      </c>
      <c r="K66" s="57"/>
    </row>
    <row r="67" spans="1:11" ht="15.75" thickBot="1">
      <c r="A67" s="63"/>
      <c r="B67" s="24"/>
      <c r="C67" s="24"/>
      <c r="D67" s="89"/>
      <c r="E67" s="88"/>
      <c r="F67" s="24"/>
      <c r="G67" s="89"/>
      <c r="H67" s="88"/>
      <c r="I67" s="24"/>
      <c r="J67" s="89"/>
      <c r="K67" s="88"/>
    </row>
    <row r="68" spans="1:11" ht="15.75" thickBot="1">
      <c r="A68" s="63"/>
      <c r="B68" s="251" t="s">
        <v>1174</v>
      </c>
      <c r="C68" s="351">
        <v>24.9</v>
      </c>
      <c r="D68" s="351"/>
      <c r="E68" s="251" t="s">
        <v>247</v>
      </c>
      <c r="F68" s="351">
        <v>30</v>
      </c>
      <c r="G68" s="351"/>
      <c r="H68" s="251" t="s">
        <v>247</v>
      </c>
      <c r="I68" s="351">
        <v>27.7</v>
      </c>
      <c r="J68" s="351"/>
      <c r="K68" s="251" t="s">
        <v>247</v>
      </c>
    </row>
    <row r="69" spans="1:11" ht="15.75" thickTop="1">
      <c r="A69" s="63"/>
      <c r="B69" s="354"/>
      <c r="C69" s="354"/>
      <c r="D69" s="354"/>
      <c r="E69" s="354"/>
      <c r="F69" s="354"/>
      <c r="G69" s="354"/>
      <c r="H69" s="354"/>
      <c r="I69" s="354"/>
      <c r="J69" s="354"/>
      <c r="K69" s="354"/>
    </row>
    <row r="70" spans="1:11">
      <c r="A70" s="63"/>
      <c r="B70" s="22"/>
      <c r="C70" s="22"/>
      <c r="D70" s="22"/>
      <c r="E70" s="22"/>
      <c r="F70" s="22"/>
      <c r="G70" s="22"/>
      <c r="H70" s="22"/>
      <c r="I70" s="22"/>
      <c r="J70" s="22"/>
      <c r="K70" s="22"/>
    </row>
    <row r="71" spans="1:11">
      <c r="A71" s="63"/>
      <c r="B71" s="13"/>
      <c r="C71" s="13"/>
      <c r="D71" s="13"/>
      <c r="E71" s="13"/>
      <c r="F71" s="13"/>
      <c r="G71" s="13"/>
      <c r="H71" s="13"/>
      <c r="I71" s="13"/>
      <c r="J71" s="13"/>
      <c r="K71" s="13"/>
    </row>
    <row r="72" spans="1:11" ht="15.75" thickBot="1">
      <c r="A72" s="63"/>
      <c r="B72" s="11" t="s">
        <v>293</v>
      </c>
      <c r="C72" s="26" t="s">
        <v>672</v>
      </c>
      <c r="D72" s="26"/>
      <c r="E72" s="26"/>
      <c r="F72" s="26"/>
      <c r="G72" s="26"/>
      <c r="H72" s="26"/>
      <c r="I72" s="26"/>
      <c r="J72" s="26"/>
      <c r="K72" s="26"/>
    </row>
    <row r="73" spans="1:11" ht="15.75" thickBot="1">
      <c r="A73" s="63"/>
      <c r="B73" s="35" t="s">
        <v>280</v>
      </c>
      <c r="C73" s="43">
        <v>2014</v>
      </c>
      <c r="D73" s="43"/>
      <c r="E73" s="43"/>
      <c r="F73" s="43">
        <v>2013</v>
      </c>
      <c r="G73" s="43"/>
      <c r="H73" s="43"/>
      <c r="I73" s="43">
        <v>2012</v>
      </c>
      <c r="J73" s="43"/>
      <c r="K73" s="43"/>
    </row>
    <row r="74" spans="1:11">
      <c r="A74" s="63"/>
      <c r="B74" s="79" t="s">
        <v>1154</v>
      </c>
      <c r="C74" s="79" t="s">
        <v>282</v>
      </c>
      <c r="D74" s="82">
        <v>114084</v>
      </c>
      <c r="E74" s="83"/>
      <c r="F74" s="79" t="s">
        <v>282</v>
      </c>
      <c r="G74" s="82">
        <v>180955</v>
      </c>
      <c r="H74" s="83"/>
      <c r="I74" s="79" t="s">
        <v>282</v>
      </c>
      <c r="J74" s="82">
        <v>176917</v>
      </c>
      <c r="K74" s="83"/>
    </row>
    <row r="75" spans="1:11" ht="15.75" thickBot="1">
      <c r="A75" s="63"/>
      <c r="B75" s="44"/>
      <c r="C75" s="44"/>
      <c r="D75" s="47"/>
      <c r="E75" s="48"/>
      <c r="F75" s="44"/>
      <c r="G75" s="47"/>
      <c r="H75" s="48"/>
      <c r="I75" s="44"/>
      <c r="J75" s="47"/>
      <c r="K75" s="48"/>
    </row>
    <row r="76" spans="1:11">
      <c r="A76" s="63"/>
      <c r="B76" s="51" t="s">
        <v>1155</v>
      </c>
      <c r="C76" s="173"/>
      <c r="D76" s="173"/>
      <c r="E76" s="57"/>
      <c r="F76" s="173"/>
      <c r="G76" s="173"/>
      <c r="H76" s="57"/>
      <c r="I76" s="173"/>
      <c r="J76" s="173"/>
      <c r="K76" s="57"/>
    </row>
    <row r="77" spans="1:11">
      <c r="A77" s="63"/>
      <c r="B77" s="23"/>
      <c r="C77" s="105"/>
      <c r="D77" s="105"/>
      <c r="E77" s="28"/>
      <c r="F77" s="105"/>
      <c r="G77" s="105"/>
      <c r="H77" s="28"/>
      <c r="I77" s="105"/>
      <c r="J77" s="105"/>
      <c r="K77" s="28"/>
    </row>
    <row r="78" spans="1:11">
      <c r="A78" s="63"/>
      <c r="B78" s="329" t="s">
        <v>1156</v>
      </c>
      <c r="C78" s="31" t="s">
        <v>1157</v>
      </c>
      <c r="D78" s="31"/>
      <c r="E78" s="17" t="s">
        <v>284</v>
      </c>
      <c r="F78" s="31" t="s">
        <v>1158</v>
      </c>
      <c r="G78" s="31"/>
      <c r="H78" s="17" t="s">
        <v>284</v>
      </c>
      <c r="I78" s="31" t="s">
        <v>1159</v>
      </c>
      <c r="J78" s="31"/>
      <c r="K78" s="17" t="s">
        <v>284</v>
      </c>
    </row>
    <row r="79" spans="1:11" ht="26.25">
      <c r="A79" s="63"/>
      <c r="B79" s="38" t="s">
        <v>1160</v>
      </c>
      <c r="C79" s="27" t="s">
        <v>1161</v>
      </c>
      <c r="D79" s="27"/>
      <c r="E79" s="14" t="s">
        <v>284</v>
      </c>
      <c r="F79" s="27" t="s">
        <v>1162</v>
      </c>
      <c r="G79" s="27"/>
      <c r="H79" s="14" t="s">
        <v>284</v>
      </c>
      <c r="I79" s="27" t="s">
        <v>1163</v>
      </c>
      <c r="J79" s="27"/>
      <c r="K79" s="14" t="s">
        <v>284</v>
      </c>
    </row>
    <row r="80" spans="1:11">
      <c r="A80" s="63"/>
      <c r="B80" s="348" t="s">
        <v>1164</v>
      </c>
      <c r="C80" s="46">
        <v>2947</v>
      </c>
      <c r="D80" s="46"/>
      <c r="E80" s="33"/>
      <c r="F80" s="46">
        <v>7294</v>
      </c>
      <c r="G80" s="46"/>
      <c r="H80" s="33"/>
      <c r="I80" s="46">
        <v>9757</v>
      </c>
      <c r="J80" s="46"/>
      <c r="K80" s="33"/>
    </row>
    <row r="81" spans="1:11">
      <c r="A81" s="63"/>
      <c r="B81" s="348"/>
      <c r="C81" s="46"/>
      <c r="D81" s="46"/>
      <c r="E81" s="33"/>
      <c r="F81" s="46"/>
      <c r="G81" s="46"/>
      <c r="H81" s="33"/>
      <c r="I81" s="46"/>
      <c r="J81" s="46"/>
      <c r="K81" s="33"/>
    </row>
    <row r="82" spans="1:11">
      <c r="A82" s="63"/>
      <c r="B82" s="350" t="s">
        <v>1165</v>
      </c>
      <c r="C82" s="84">
        <v>7090</v>
      </c>
      <c r="D82" s="84"/>
      <c r="E82" s="28"/>
      <c r="F82" s="84">
        <v>9527</v>
      </c>
      <c r="G82" s="84"/>
      <c r="H82" s="28"/>
      <c r="I82" s="84">
        <v>8674</v>
      </c>
      <c r="J82" s="84"/>
      <c r="K82" s="28"/>
    </row>
    <row r="83" spans="1:11">
      <c r="A83" s="63"/>
      <c r="B83" s="350"/>
      <c r="C83" s="84"/>
      <c r="D83" s="84"/>
      <c r="E83" s="28"/>
      <c r="F83" s="84"/>
      <c r="G83" s="84"/>
      <c r="H83" s="28"/>
      <c r="I83" s="84"/>
      <c r="J83" s="84"/>
      <c r="K83" s="28"/>
    </row>
    <row r="84" spans="1:11">
      <c r="A84" s="63"/>
      <c r="B84" s="329" t="s">
        <v>1166</v>
      </c>
      <c r="C84" s="31" t="s">
        <v>1167</v>
      </c>
      <c r="D84" s="31"/>
      <c r="E84" s="17" t="s">
        <v>284</v>
      </c>
      <c r="F84" s="31" t="s">
        <v>1168</v>
      </c>
      <c r="G84" s="31"/>
      <c r="H84" s="17" t="s">
        <v>284</v>
      </c>
      <c r="I84" s="31" t="s">
        <v>1169</v>
      </c>
      <c r="J84" s="31"/>
      <c r="K84" s="17" t="s">
        <v>284</v>
      </c>
    </row>
    <row r="85" spans="1:11">
      <c r="A85" s="63"/>
      <c r="B85" s="350" t="s">
        <v>1170</v>
      </c>
      <c r="C85" s="27" t="s">
        <v>287</v>
      </c>
      <c r="D85" s="27"/>
      <c r="E85" s="28"/>
      <c r="F85" s="27">
        <v>1</v>
      </c>
      <c r="G85" s="27"/>
      <c r="H85" s="28"/>
      <c r="I85" s="27" t="s">
        <v>1171</v>
      </c>
      <c r="J85" s="27"/>
      <c r="K85" s="23" t="s">
        <v>284</v>
      </c>
    </row>
    <row r="86" spans="1:11">
      <c r="A86" s="63"/>
      <c r="B86" s="350"/>
      <c r="C86" s="27"/>
      <c r="D86" s="27"/>
      <c r="E86" s="28"/>
      <c r="F86" s="27"/>
      <c r="G86" s="27"/>
      <c r="H86" s="28"/>
      <c r="I86" s="27"/>
      <c r="J86" s="27"/>
      <c r="K86" s="23"/>
    </row>
    <row r="87" spans="1:11">
      <c r="A87" s="63"/>
      <c r="B87" s="348" t="s">
        <v>1172</v>
      </c>
      <c r="C87" s="31">
        <v>892</v>
      </c>
      <c r="D87" s="31"/>
      <c r="E87" s="33"/>
      <c r="F87" s="46">
        <v>2580</v>
      </c>
      <c r="G87" s="46"/>
      <c r="H87" s="33"/>
      <c r="I87" s="31" t="s">
        <v>1175</v>
      </c>
      <c r="J87" s="31"/>
      <c r="K87" s="29" t="s">
        <v>284</v>
      </c>
    </row>
    <row r="88" spans="1:11" ht="15.75" thickBot="1">
      <c r="A88" s="63"/>
      <c r="B88" s="337"/>
      <c r="C88" s="45"/>
      <c r="D88" s="45"/>
      <c r="E88" s="48"/>
      <c r="F88" s="47"/>
      <c r="G88" s="47"/>
      <c r="H88" s="48"/>
      <c r="I88" s="45"/>
      <c r="J88" s="45"/>
      <c r="K88" s="44"/>
    </row>
    <row r="89" spans="1:11">
      <c r="A89" s="63"/>
      <c r="B89" s="51" t="s">
        <v>1152</v>
      </c>
      <c r="C89" s="51" t="s">
        <v>282</v>
      </c>
      <c r="D89" s="55">
        <v>89342</v>
      </c>
      <c r="E89" s="57"/>
      <c r="F89" s="51" t="s">
        <v>282</v>
      </c>
      <c r="G89" s="55">
        <v>160886</v>
      </c>
      <c r="H89" s="57"/>
      <c r="I89" s="51" t="s">
        <v>282</v>
      </c>
      <c r="J89" s="55">
        <v>149308</v>
      </c>
      <c r="K89" s="57"/>
    </row>
    <row r="90" spans="1:11" ht="15.75" thickBot="1">
      <c r="A90" s="63"/>
      <c r="B90" s="24"/>
      <c r="C90" s="24"/>
      <c r="D90" s="89"/>
      <c r="E90" s="88"/>
      <c r="F90" s="24"/>
      <c r="G90" s="89"/>
      <c r="H90" s="88"/>
      <c r="I90" s="24"/>
      <c r="J90" s="89"/>
      <c r="K90" s="88"/>
    </row>
    <row r="91" spans="1:11" ht="15.75" thickBot="1">
      <c r="A91" s="63"/>
      <c r="B91" s="251" t="s">
        <v>1174</v>
      </c>
      <c r="C91" s="351">
        <v>27.4</v>
      </c>
      <c r="D91" s="351"/>
      <c r="E91" s="251" t="s">
        <v>247</v>
      </c>
      <c r="F91" s="351">
        <v>31.1</v>
      </c>
      <c r="G91" s="351"/>
      <c r="H91" s="251" t="s">
        <v>247</v>
      </c>
      <c r="I91" s="351">
        <v>29.5</v>
      </c>
      <c r="J91" s="351"/>
      <c r="K91" s="251" t="s">
        <v>247</v>
      </c>
    </row>
    <row r="92" spans="1:11" ht="15.75" thickTop="1">
      <c r="A92" s="63"/>
      <c r="B92" s="265"/>
      <c r="C92" s="265"/>
      <c r="D92" s="265"/>
      <c r="E92" s="265"/>
      <c r="F92" s="265"/>
      <c r="G92" s="265"/>
      <c r="H92" s="265"/>
      <c r="I92" s="265"/>
      <c r="J92" s="265"/>
      <c r="K92" s="265"/>
    </row>
    <row r="93" spans="1:11">
      <c r="A93" s="63"/>
      <c r="B93" s="66" t="s">
        <v>1176</v>
      </c>
      <c r="C93" s="66"/>
      <c r="D93" s="66"/>
      <c r="E93" s="66"/>
      <c r="F93" s="66"/>
      <c r="G93" s="66"/>
      <c r="H93" s="66"/>
      <c r="I93" s="66"/>
      <c r="J93" s="66"/>
      <c r="K93" s="66"/>
    </row>
    <row r="94" spans="1:11">
      <c r="A94" s="63"/>
      <c r="B94" s="22"/>
      <c r="C94" s="22"/>
      <c r="D94" s="22"/>
      <c r="E94" s="22"/>
      <c r="F94" s="22"/>
      <c r="G94" s="22"/>
      <c r="H94" s="22"/>
    </row>
    <row r="95" spans="1:11">
      <c r="A95" s="63"/>
      <c r="B95" s="13"/>
      <c r="C95" s="13"/>
      <c r="D95" s="13"/>
      <c r="E95" s="13"/>
      <c r="F95" s="13"/>
      <c r="G95" s="13"/>
      <c r="H95" s="13"/>
    </row>
    <row r="96" spans="1:11" ht="15.75" thickBot="1">
      <c r="A96" s="63"/>
      <c r="B96" s="11" t="s">
        <v>278</v>
      </c>
      <c r="C96" s="26" t="s">
        <v>517</v>
      </c>
      <c r="D96" s="26"/>
      <c r="E96" s="26"/>
      <c r="F96" s="26"/>
      <c r="G96" s="26"/>
      <c r="H96" s="26"/>
    </row>
    <row r="97" spans="1:8">
      <c r="A97" s="63"/>
      <c r="B97" s="23" t="s">
        <v>280</v>
      </c>
      <c r="C97" s="53">
        <v>2014</v>
      </c>
      <c r="D97" s="53"/>
      <c r="E97" s="57"/>
      <c r="F97" s="53">
        <v>2013</v>
      </c>
      <c r="G97" s="53"/>
      <c r="H97" s="57"/>
    </row>
    <row r="98" spans="1:8" ht="15.75" thickBot="1">
      <c r="A98" s="63"/>
      <c r="B98" s="24"/>
      <c r="C98" s="106"/>
      <c r="D98" s="106"/>
      <c r="E98" s="88"/>
      <c r="F98" s="106"/>
      <c r="G98" s="106"/>
      <c r="H98" s="88"/>
    </row>
    <row r="99" spans="1:8">
      <c r="A99" s="63"/>
      <c r="B99" s="79" t="s">
        <v>1177</v>
      </c>
      <c r="C99" s="79" t="s">
        <v>282</v>
      </c>
      <c r="D99" s="82">
        <v>1720730</v>
      </c>
      <c r="E99" s="83"/>
      <c r="F99" s="79" t="s">
        <v>282</v>
      </c>
      <c r="G99" s="82">
        <v>1625107</v>
      </c>
      <c r="H99" s="83"/>
    </row>
    <row r="100" spans="1:8">
      <c r="A100" s="63"/>
      <c r="B100" s="29"/>
      <c r="C100" s="29"/>
      <c r="D100" s="46"/>
      <c r="E100" s="33"/>
      <c r="F100" s="29"/>
      <c r="G100" s="46"/>
      <c r="H100" s="33"/>
    </row>
    <row r="101" spans="1:8">
      <c r="A101" s="63"/>
      <c r="B101" s="23" t="s">
        <v>1178</v>
      </c>
      <c r="C101" s="84">
        <v>95432</v>
      </c>
      <c r="D101" s="84"/>
      <c r="E101" s="28"/>
      <c r="F101" s="84">
        <v>146867</v>
      </c>
      <c r="G101" s="84"/>
      <c r="H101" s="28"/>
    </row>
    <row r="102" spans="1:8">
      <c r="A102" s="63"/>
      <c r="B102" s="23"/>
      <c r="C102" s="84"/>
      <c r="D102" s="84"/>
      <c r="E102" s="28"/>
      <c r="F102" s="84"/>
      <c r="G102" s="84"/>
      <c r="H102" s="28"/>
    </row>
    <row r="103" spans="1:8">
      <c r="A103" s="63"/>
      <c r="B103" s="29" t="s">
        <v>1179</v>
      </c>
      <c r="C103" s="46">
        <v>73606</v>
      </c>
      <c r="D103" s="46"/>
      <c r="E103" s="33"/>
      <c r="F103" s="46">
        <v>76991</v>
      </c>
      <c r="G103" s="46"/>
      <c r="H103" s="33"/>
    </row>
    <row r="104" spans="1:8">
      <c r="A104" s="63"/>
      <c r="B104" s="29"/>
      <c r="C104" s="46"/>
      <c r="D104" s="46"/>
      <c r="E104" s="33"/>
      <c r="F104" s="46"/>
      <c r="G104" s="46"/>
      <c r="H104" s="33"/>
    </row>
    <row r="105" spans="1:8">
      <c r="A105" s="63"/>
      <c r="B105" s="23" t="s">
        <v>1180</v>
      </c>
      <c r="C105" s="84">
        <v>200124</v>
      </c>
      <c r="D105" s="84"/>
      <c r="E105" s="28"/>
      <c r="F105" s="84">
        <v>202189</v>
      </c>
      <c r="G105" s="84"/>
      <c r="H105" s="28"/>
    </row>
    <row r="106" spans="1:8" ht="15.75" thickBot="1">
      <c r="A106" s="63"/>
      <c r="B106" s="24"/>
      <c r="C106" s="89"/>
      <c r="D106" s="89"/>
      <c r="E106" s="88"/>
      <c r="F106" s="89"/>
      <c r="G106" s="89"/>
      <c r="H106" s="88"/>
    </row>
    <row r="107" spans="1:8">
      <c r="A107" s="63"/>
      <c r="B107" s="336" t="s">
        <v>1181</v>
      </c>
      <c r="C107" s="82">
        <v>2089892</v>
      </c>
      <c r="D107" s="82"/>
      <c r="E107" s="83"/>
      <c r="F107" s="82">
        <v>2051154</v>
      </c>
      <c r="G107" s="82"/>
      <c r="H107" s="83"/>
    </row>
    <row r="108" spans="1:8" ht="15.75" thickBot="1">
      <c r="A108" s="63"/>
      <c r="B108" s="337"/>
      <c r="C108" s="47"/>
      <c r="D108" s="47"/>
      <c r="E108" s="48"/>
      <c r="F108" s="47"/>
      <c r="G108" s="47"/>
      <c r="H108" s="48"/>
    </row>
    <row r="109" spans="1:8">
      <c r="A109" s="63"/>
      <c r="B109" s="14" t="s">
        <v>1182</v>
      </c>
      <c r="C109" s="53" t="s">
        <v>1183</v>
      </c>
      <c r="D109" s="53"/>
      <c r="E109" s="14" t="s">
        <v>284</v>
      </c>
      <c r="F109" s="53" t="s">
        <v>1184</v>
      </c>
      <c r="G109" s="53"/>
      <c r="H109" s="14" t="s">
        <v>284</v>
      </c>
    </row>
    <row r="110" spans="1:8">
      <c r="A110" s="63"/>
      <c r="B110" s="17" t="s">
        <v>1185</v>
      </c>
      <c r="C110" s="31" t="s">
        <v>1186</v>
      </c>
      <c r="D110" s="31"/>
      <c r="E110" s="17" t="s">
        <v>284</v>
      </c>
      <c r="F110" s="31" t="s">
        <v>1187</v>
      </c>
      <c r="G110" s="31"/>
      <c r="H110" s="17" t="s">
        <v>284</v>
      </c>
    </row>
    <row r="111" spans="1:8" ht="26.25">
      <c r="A111" s="63"/>
      <c r="B111" s="14" t="s">
        <v>1188</v>
      </c>
      <c r="C111" s="27" t="s">
        <v>1189</v>
      </c>
      <c r="D111" s="27"/>
      <c r="E111" s="14" t="s">
        <v>284</v>
      </c>
      <c r="F111" s="27" t="s">
        <v>1190</v>
      </c>
      <c r="G111" s="27"/>
      <c r="H111" s="14" t="s">
        <v>284</v>
      </c>
    </row>
    <row r="112" spans="1:8">
      <c r="A112" s="63"/>
      <c r="B112" s="17" t="s">
        <v>1191</v>
      </c>
      <c r="C112" s="31" t="s">
        <v>1192</v>
      </c>
      <c r="D112" s="31"/>
      <c r="E112" s="17" t="s">
        <v>284</v>
      </c>
      <c r="F112" s="31" t="s">
        <v>1193</v>
      </c>
      <c r="G112" s="31"/>
      <c r="H112" s="17" t="s">
        <v>284</v>
      </c>
    </row>
    <row r="113" spans="1:11" ht="15.75" thickBot="1">
      <c r="A113" s="63"/>
      <c r="B113" s="35" t="s">
        <v>1194</v>
      </c>
      <c r="C113" s="106" t="s">
        <v>1195</v>
      </c>
      <c r="D113" s="106"/>
      <c r="E113" s="35" t="s">
        <v>284</v>
      </c>
      <c r="F113" s="106" t="s">
        <v>1196</v>
      </c>
      <c r="G113" s="106"/>
      <c r="H113" s="35" t="s">
        <v>284</v>
      </c>
    </row>
    <row r="114" spans="1:11" ht="15.75" thickBot="1">
      <c r="A114" s="63"/>
      <c r="B114" s="329" t="s">
        <v>1197</v>
      </c>
      <c r="C114" s="352" t="s">
        <v>1198</v>
      </c>
      <c r="D114" s="352"/>
      <c r="E114" s="17" t="s">
        <v>284</v>
      </c>
      <c r="F114" s="352" t="s">
        <v>1199</v>
      </c>
      <c r="G114" s="352"/>
      <c r="H114" s="17" t="s">
        <v>284</v>
      </c>
    </row>
    <row r="115" spans="1:11">
      <c r="A115" s="63"/>
      <c r="B115" s="51" t="s">
        <v>152</v>
      </c>
      <c r="C115" s="51" t="s">
        <v>282</v>
      </c>
      <c r="D115" s="55">
        <v>1360912</v>
      </c>
      <c r="E115" s="57"/>
      <c r="F115" s="51" t="s">
        <v>282</v>
      </c>
      <c r="G115" s="55">
        <v>1401001</v>
      </c>
      <c r="H115" s="57"/>
    </row>
    <row r="116" spans="1:11" ht="15.75" thickBot="1">
      <c r="A116" s="63"/>
      <c r="B116" s="52"/>
      <c r="C116" s="52"/>
      <c r="D116" s="56"/>
      <c r="E116" s="58"/>
      <c r="F116" s="52"/>
      <c r="G116" s="56"/>
      <c r="H116" s="58"/>
    </row>
    <row r="117" spans="1:11" ht="15.75" thickTop="1">
      <c r="A117" s="63"/>
      <c r="B117" s="22"/>
      <c r="C117" s="22"/>
      <c r="D117" s="22"/>
      <c r="E117" s="22"/>
      <c r="F117" s="22"/>
      <c r="G117" s="22"/>
      <c r="H117" s="22"/>
      <c r="I117" s="22"/>
      <c r="J117" s="22"/>
      <c r="K117" s="22"/>
    </row>
    <row r="118" spans="1:11">
      <c r="A118" s="63"/>
      <c r="B118" s="22"/>
      <c r="C118" s="22"/>
      <c r="D118" s="22"/>
      <c r="E118" s="22"/>
      <c r="F118" s="22"/>
      <c r="G118" s="22"/>
      <c r="H118" s="22"/>
    </row>
    <row r="119" spans="1:11">
      <c r="A119" s="63"/>
      <c r="B119" s="13"/>
      <c r="C119" s="13"/>
      <c r="D119" s="13"/>
      <c r="E119" s="13"/>
      <c r="F119" s="13"/>
      <c r="G119" s="13"/>
      <c r="H119" s="13"/>
    </row>
    <row r="120" spans="1:11" ht="15.75" thickBot="1">
      <c r="A120" s="63"/>
      <c r="B120" s="11" t="s">
        <v>293</v>
      </c>
      <c r="C120" s="26" t="s">
        <v>517</v>
      </c>
      <c r="D120" s="26"/>
      <c r="E120" s="26"/>
      <c r="F120" s="26"/>
      <c r="G120" s="26"/>
      <c r="H120" s="26"/>
    </row>
    <row r="121" spans="1:11">
      <c r="A121" s="63"/>
      <c r="B121" s="23" t="s">
        <v>518</v>
      </c>
      <c r="C121" s="53">
        <v>2014</v>
      </c>
      <c r="D121" s="53"/>
      <c r="E121" s="57"/>
      <c r="F121" s="53">
        <v>2013</v>
      </c>
      <c r="G121" s="53"/>
      <c r="H121" s="57"/>
    </row>
    <row r="122" spans="1:11" ht="15.75" thickBot="1">
      <c r="A122" s="63"/>
      <c r="B122" s="24"/>
      <c r="C122" s="106"/>
      <c r="D122" s="106"/>
      <c r="E122" s="88"/>
      <c r="F122" s="106"/>
      <c r="G122" s="106"/>
      <c r="H122" s="88"/>
    </row>
    <row r="123" spans="1:11">
      <c r="A123" s="63"/>
      <c r="B123" s="79" t="s">
        <v>1177</v>
      </c>
      <c r="C123" s="79" t="s">
        <v>282</v>
      </c>
      <c r="D123" s="82">
        <v>1720730</v>
      </c>
      <c r="E123" s="83"/>
      <c r="F123" s="79" t="s">
        <v>282</v>
      </c>
      <c r="G123" s="82">
        <v>1625107</v>
      </c>
      <c r="H123" s="83"/>
    </row>
    <row r="124" spans="1:11">
      <c r="A124" s="63"/>
      <c r="B124" s="29"/>
      <c r="C124" s="29"/>
      <c r="D124" s="46"/>
      <c r="E124" s="33"/>
      <c r="F124" s="29"/>
      <c r="G124" s="46"/>
      <c r="H124" s="33"/>
    </row>
    <row r="125" spans="1:11">
      <c r="A125" s="63"/>
      <c r="B125" s="23" t="s">
        <v>1178</v>
      </c>
      <c r="C125" s="84">
        <v>94913</v>
      </c>
      <c r="D125" s="84"/>
      <c r="E125" s="28"/>
      <c r="F125" s="84">
        <v>146350</v>
      </c>
      <c r="G125" s="84"/>
      <c r="H125" s="28"/>
    </row>
    <row r="126" spans="1:11">
      <c r="A126" s="63"/>
      <c r="B126" s="23"/>
      <c r="C126" s="84"/>
      <c r="D126" s="84"/>
      <c r="E126" s="28"/>
      <c r="F126" s="84"/>
      <c r="G126" s="84"/>
      <c r="H126" s="28"/>
    </row>
    <row r="127" spans="1:11">
      <c r="A127" s="63"/>
      <c r="B127" s="29" t="s">
        <v>1180</v>
      </c>
      <c r="C127" s="46">
        <v>171380</v>
      </c>
      <c r="D127" s="46"/>
      <c r="E127" s="33"/>
      <c r="F127" s="46">
        <v>131977</v>
      </c>
      <c r="G127" s="46"/>
      <c r="H127" s="33"/>
    </row>
    <row r="128" spans="1:11" ht="15.75" thickBot="1">
      <c r="A128" s="63"/>
      <c r="B128" s="44"/>
      <c r="C128" s="47"/>
      <c r="D128" s="47"/>
      <c r="E128" s="48"/>
      <c r="F128" s="47"/>
      <c r="G128" s="47"/>
      <c r="H128" s="48"/>
    </row>
    <row r="129" spans="1:11">
      <c r="A129" s="63"/>
      <c r="B129" s="49" t="s">
        <v>1181</v>
      </c>
      <c r="C129" s="55">
        <v>1987023</v>
      </c>
      <c r="D129" s="55"/>
      <c r="E129" s="57"/>
      <c r="F129" s="55">
        <v>1903434</v>
      </c>
      <c r="G129" s="55"/>
      <c r="H129" s="57"/>
    </row>
    <row r="130" spans="1:11" ht="15.75" thickBot="1">
      <c r="A130" s="63"/>
      <c r="B130" s="333"/>
      <c r="C130" s="89"/>
      <c r="D130" s="89"/>
      <c r="E130" s="88"/>
      <c r="F130" s="89"/>
      <c r="G130" s="89"/>
      <c r="H130" s="88"/>
    </row>
    <row r="131" spans="1:11">
      <c r="A131" s="63"/>
      <c r="B131" s="17" t="s">
        <v>1182</v>
      </c>
      <c r="C131" s="80" t="s">
        <v>1200</v>
      </c>
      <c r="D131" s="80"/>
      <c r="E131" s="17" t="s">
        <v>284</v>
      </c>
      <c r="F131" s="80" t="s">
        <v>1201</v>
      </c>
      <c r="G131" s="80"/>
      <c r="H131" s="17" t="s">
        <v>284</v>
      </c>
    </row>
    <row r="132" spans="1:11">
      <c r="A132" s="63"/>
      <c r="B132" s="14" t="s">
        <v>1185</v>
      </c>
      <c r="C132" s="27" t="s">
        <v>1186</v>
      </c>
      <c r="D132" s="27"/>
      <c r="E132" s="14" t="s">
        <v>284</v>
      </c>
      <c r="F132" s="27" t="s">
        <v>1187</v>
      </c>
      <c r="G132" s="27"/>
      <c r="H132" s="14" t="s">
        <v>284</v>
      </c>
    </row>
    <row r="133" spans="1:11" ht="26.25">
      <c r="A133" s="63"/>
      <c r="B133" s="17" t="s">
        <v>1188</v>
      </c>
      <c r="C133" s="31" t="s">
        <v>1189</v>
      </c>
      <c r="D133" s="31"/>
      <c r="E133" s="17" t="s">
        <v>284</v>
      </c>
      <c r="F133" s="31" t="s">
        <v>1190</v>
      </c>
      <c r="G133" s="31"/>
      <c r="H133" s="17" t="s">
        <v>284</v>
      </c>
    </row>
    <row r="134" spans="1:11">
      <c r="A134" s="63"/>
      <c r="B134" s="14" t="s">
        <v>1191</v>
      </c>
      <c r="C134" s="27" t="s">
        <v>1202</v>
      </c>
      <c r="D134" s="27"/>
      <c r="E134" s="14" t="s">
        <v>284</v>
      </c>
      <c r="F134" s="27" t="s">
        <v>1203</v>
      </c>
      <c r="G134" s="27"/>
      <c r="H134" s="14" t="s">
        <v>284</v>
      </c>
    </row>
    <row r="135" spans="1:11" ht="15.75" thickBot="1">
      <c r="A135" s="63"/>
      <c r="B135" s="70" t="s">
        <v>1194</v>
      </c>
      <c r="C135" s="45" t="s">
        <v>1204</v>
      </c>
      <c r="D135" s="45"/>
      <c r="E135" s="70" t="s">
        <v>284</v>
      </c>
      <c r="F135" s="45" t="s">
        <v>1205</v>
      </c>
      <c r="G135" s="45"/>
      <c r="H135" s="70" t="s">
        <v>284</v>
      </c>
    </row>
    <row r="136" spans="1:11" ht="15.75" thickBot="1">
      <c r="A136" s="63"/>
      <c r="B136" s="38" t="s">
        <v>1197</v>
      </c>
      <c r="C136" s="353" t="s">
        <v>1206</v>
      </c>
      <c r="D136" s="353"/>
      <c r="E136" s="14" t="s">
        <v>284</v>
      </c>
      <c r="F136" s="353" t="s">
        <v>1207</v>
      </c>
      <c r="G136" s="353"/>
      <c r="H136" s="14" t="s">
        <v>284</v>
      </c>
    </row>
    <row r="137" spans="1:11">
      <c r="A137" s="63"/>
      <c r="B137" s="79" t="s">
        <v>152</v>
      </c>
      <c r="C137" s="79" t="s">
        <v>282</v>
      </c>
      <c r="D137" s="82">
        <v>1441410</v>
      </c>
      <c r="E137" s="83"/>
      <c r="F137" s="79" t="s">
        <v>282</v>
      </c>
      <c r="G137" s="82">
        <v>1443792</v>
      </c>
      <c r="H137" s="83"/>
    </row>
    <row r="138" spans="1:11" ht="15.75" thickBot="1">
      <c r="A138" s="63"/>
      <c r="B138" s="30"/>
      <c r="C138" s="30"/>
      <c r="D138" s="90"/>
      <c r="E138" s="34"/>
      <c r="F138" s="30"/>
      <c r="G138" s="90"/>
      <c r="H138" s="34"/>
    </row>
    <row r="139" spans="1:11" ht="15.75" thickTop="1">
      <c r="A139" s="63"/>
      <c r="B139" s="62"/>
      <c r="C139" s="62"/>
      <c r="D139" s="62"/>
      <c r="E139" s="62"/>
      <c r="F139" s="62"/>
      <c r="G139" s="62"/>
      <c r="H139" s="62"/>
      <c r="I139" s="62"/>
      <c r="J139" s="62"/>
      <c r="K139" s="62"/>
    </row>
    <row r="140" spans="1:11">
      <c r="A140" s="63"/>
      <c r="B140" s="23" t="s">
        <v>1208</v>
      </c>
      <c r="C140" s="23"/>
      <c r="D140" s="23"/>
      <c r="E140" s="23"/>
      <c r="F140" s="23"/>
      <c r="G140" s="23"/>
      <c r="H140" s="23"/>
      <c r="I140" s="23"/>
      <c r="J140" s="23"/>
      <c r="K140" s="23"/>
    </row>
    <row r="141" spans="1:11">
      <c r="A141" s="63"/>
      <c r="B141" s="22"/>
      <c r="C141" s="22"/>
      <c r="D141" s="22"/>
      <c r="E141" s="22"/>
      <c r="F141" s="22"/>
      <c r="G141" s="22"/>
      <c r="H141" s="22"/>
    </row>
    <row r="142" spans="1:11">
      <c r="A142" s="63"/>
      <c r="B142" s="13"/>
      <c r="C142" s="13"/>
      <c r="D142" s="13"/>
      <c r="E142" s="13"/>
      <c r="F142" s="13"/>
      <c r="G142" s="13"/>
      <c r="H142" s="13"/>
    </row>
    <row r="143" spans="1:11" ht="15.75" thickBot="1">
      <c r="A143" s="63"/>
      <c r="B143" s="11" t="s">
        <v>278</v>
      </c>
      <c r="C143" s="26" t="s">
        <v>1209</v>
      </c>
      <c r="D143" s="26"/>
      <c r="E143" s="26"/>
      <c r="F143" s="26"/>
      <c r="G143" s="26"/>
      <c r="H143" s="26"/>
    </row>
    <row r="144" spans="1:11">
      <c r="A144" s="63"/>
      <c r="B144" s="23" t="s">
        <v>280</v>
      </c>
      <c r="C144" s="53">
        <v>2014</v>
      </c>
      <c r="D144" s="53"/>
      <c r="E144" s="57"/>
      <c r="F144" s="53">
        <v>2013</v>
      </c>
      <c r="G144" s="53"/>
      <c r="H144" s="57"/>
    </row>
    <row r="145" spans="1:11" ht="15.75" thickBot="1">
      <c r="A145" s="63"/>
      <c r="B145" s="24"/>
      <c r="C145" s="106"/>
      <c r="D145" s="106"/>
      <c r="E145" s="88"/>
      <c r="F145" s="106"/>
      <c r="G145" s="106"/>
      <c r="H145" s="88"/>
    </row>
    <row r="146" spans="1:11">
      <c r="A146" s="63"/>
      <c r="B146" s="17" t="s">
        <v>1210</v>
      </c>
      <c r="C146" s="17" t="s">
        <v>282</v>
      </c>
      <c r="D146" s="18" t="s">
        <v>1211</v>
      </c>
      <c r="E146" s="17" t="s">
        <v>284</v>
      </c>
      <c r="F146" s="17" t="s">
        <v>282</v>
      </c>
      <c r="G146" s="18" t="s">
        <v>1212</v>
      </c>
      <c r="H146" s="17" t="s">
        <v>284</v>
      </c>
    </row>
    <row r="147" spans="1:11">
      <c r="A147" s="63"/>
      <c r="B147" s="23" t="s">
        <v>1213</v>
      </c>
      <c r="C147" s="84">
        <v>1522357</v>
      </c>
      <c r="D147" s="84"/>
      <c r="E147" s="28"/>
      <c r="F147" s="84">
        <v>1487005</v>
      </c>
      <c r="G147" s="84"/>
      <c r="H147" s="28"/>
    </row>
    <row r="148" spans="1:11" ht="15.75" thickBot="1">
      <c r="A148" s="63"/>
      <c r="B148" s="24"/>
      <c r="C148" s="89"/>
      <c r="D148" s="89"/>
      <c r="E148" s="88"/>
      <c r="F148" s="89"/>
      <c r="G148" s="89"/>
      <c r="H148" s="88"/>
    </row>
    <row r="149" spans="1:11">
      <c r="A149" s="63"/>
      <c r="B149" s="79" t="s">
        <v>152</v>
      </c>
      <c r="C149" s="79" t="s">
        <v>282</v>
      </c>
      <c r="D149" s="82">
        <v>1360912</v>
      </c>
      <c r="E149" s="83"/>
      <c r="F149" s="79" t="s">
        <v>282</v>
      </c>
      <c r="G149" s="82">
        <v>1401001</v>
      </c>
      <c r="H149" s="83"/>
    </row>
    <row r="150" spans="1:11" ht="15.75" thickBot="1">
      <c r="A150" s="63"/>
      <c r="B150" s="30"/>
      <c r="C150" s="30"/>
      <c r="D150" s="90"/>
      <c r="E150" s="34"/>
      <c r="F150" s="30"/>
      <c r="G150" s="90"/>
      <c r="H150" s="34"/>
    </row>
    <row r="151" spans="1:11" ht="15.75" thickTop="1">
      <c r="A151" s="63"/>
      <c r="B151" s="22"/>
      <c r="C151" s="22"/>
      <c r="D151" s="22"/>
      <c r="E151" s="22"/>
      <c r="F151" s="22"/>
      <c r="G151" s="22"/>
      <c r="H151" s="22"/>
      <c r="I151" s="22"/>
      <c r="J151" s="22"/>
      <c r="K151" s="22"/>
    </row>
    <row r="152" spans="1:11">
      <c r="A152" s="63"/>
      <c r="B152" s="22"/>
      <c r="C152" s="22"/>
      <c r="D152" s="22"/>
      <c r="E152" s="22"/>
      <c r="F152" s="22"/>
      <c r="G152" s="22"/>
      <c r="H152" s="22"/>
    </row>
    <row r="153" spans="1:11">
      <c r="A153" s="63"/>
      <c r="B153" s="13"/>
      <c r="C153" s="13"/>
      <c r="D153" s="13"/>
      <c r="E153" s="13"/>
      <c r="F153" s="13"/>
      <c r="G153" s="13"/>
      <c r="H153" s="13"/>
    </row>
    <row r="154" spans="1:11" ht="15.75" thickBot="1">
      <c r="A154" s="63"/>
      <c r="B154" s="11" t="s">
        <v>293</v>
      </c>
      <c r="C154" s="26" t="s">
        <v>1209</v>
      </c>
      <c r="D154" s="26"/>
      <c r="E154" s="26"/>
      <c r="F154" s="26"/>
      <c r="G154" s="26"/>
      <c r="H154" s="26"/>
    </row>
    <row r="155" spans="1:11">
      <c r="A155" s="63"/>
      <c r="B155" s="23" t="s">
        <v>280</v>
      </c>
      <c r="C155" s="53">
        <v>2014</v>
      </c>
      <c r="D155" s="53"/>
      <c r="E155" s="57"/>
      <c r="F155" s="53">
        <v>2013</v>
      </c>
      <c r="G155" s="53"/>
      <c r="H155" s="57"/>
    </row>
    <row r="156" spans="1:11" ht="15.75" thickBot="1">
      <c r="A156" s="63"/>
      <c r="B156" s="24"/>
      <c r="C156" s="106"/>
      <c r="D156" s="106"/>
      <c r="E156" s="88"/>
      <c r="F156" s="106"/>
      <c r="G156" s="106"/>
      <c r="H156" s="88"/>
    </row>
    <row r="157" spans="1:11">
      <c r="A157" s="63"/>
      <c r="B157" s="17" t="s">
        <v>1210</v>
      </c>
      <c r="C157" s="17" t="s">
        <v>282</v>
      </c>
      <c r="D157" s="18" t="s">
        <v>1214</v>
      </c>
      <c r="E157" s="17" t="s">
        <v>284</v>
      </c>
      <c r="F157" s="17" t="s">
        <v>282</v>
      </c>
      <c r="G157" s="18" t="s">
        <v>1215</v>
      </c>
      <c r="H157" s="17" t="s">
        <v>284</v>
      </c>
    </row>
    <row r="158" spans="1:11">
      <c r="A158" s="63"/>
      <c r="B158" s="23" t="s">
        <v>1213</v>
      </c>
      <c r="C158" s="84">
        <v>1649857</v>
      </c>
      <c r="D158" s="84"/>
      <c r="E158" s="28"/>
      <c r="F158" s="84">
        <v>1584850</v>
      </c>
      <c r="G158" s="84"/>
      <c r="H158" s="28"/>
    </row>
    <row r="159" spans="1:11" ht="15.75" thickBot="1">
      <c r="A159" s="63"/>
      <c r="B159" s="24"/>
      <c r="C159" s="89"/>
      <c r="D159" s="89"/>
      <c r="E159" s="88"/>
      <c r="F159" s="89"/>
      <c r="G159" s="89"/>
      <c r="H159" s="88"/>
    </row>
    <row r="160" spans="1:11">
      <c r="A160" s="63"/>
      <c r="B160" s="79" t="s">
        <v>152</v>
      </c>
      <c r="C160" s="79" t="s">
        <v>282</v>
      </c>
      <c r="D160" s="82">
        <v>1441410</v>
      </c>
      <c r="E160" s="83"/>
      <c r="F160" s="79" t="s">
        <v>282</v>
      </c>
      <c r="G160" s="82">
        <v>1443792</v>
      </c>
      <c r="H160" s="83"/>
    </row>
    <row r="161" spans="1:11" ht="15.75" thickBot="1">
      <c r="A161" s="63"/>
      <c r="B161" s="30"/>
      <c r="C161" s="30"/>
      <c r="D161" s="90"/>
      <c r="E161" s="34"/>
      <c r="F161" s="30"/>
      <c r="G161" s="90"/>
      <c r="H161" s="34"/>
    </row>
    <row r="162" spans="1:11" ht="15.75" thickTop="1">
      <c r="A162" s="63"/>
      <c r="B162" s="62"/>
      <c r="C162" s="62"/>
      <c r="D162" s="62"/>
      <c r="E162" s="62"/>
      <c r="F162" s="62"/>
      <c r="G162" s="62"/>
      <c r="H162" s="62"/>
      <c r="I162" s="62"/>
      <c r="J162" s="62"/>
      <c r="K162" s="62"/>
    </row>
    <row r="163" spans="1:11" ht="38.25" customHeight="1">
      <c r="A163" s="63"/>
      <c r="B163" s="66" t="s">
        <v>1216</v>
      </c>
      <c r="C163" s="66"/>
      <c r="D163" s="66"/>
      <c r="E163" s="66"/>
      <c r="F163" s="66"/>
      <c r="G163" s="66"/>
      <c r="H163" s="66"/>
      <c r="I163" s="66"/>
      <c r="J163" s="66"/>
      <c r="K163" s="66"/>
    </row>
    <row r="164" spans="1:11" ht="25.5" customHeight="1">
      <c r="A164" s="63"/>
      <c r="B164" s="66" t="s">
        <v>1217</v>
      </c>
      <c r="C164" s="66"/>
      <c r="D164" s="66"/>
      <c r="E164" s="66"/>
      <c r="F164" s="66"/>
      <c r="G164" s="66"/>
      <c r="H164" s="66"/>
      <c r="I164" s="66"/>
      <c r="J164" s="66"/>
      <c r="K164" s="66"/>
    </row>
    <row r="165" spans="1:11" ht="38.25" customHeight="1">
      <c r="A165" s="63"/>
      <c r="B165" s="66" t="s">
        <v>1218</v>
      </c>
      <c r="C165" s="66"/>
      <c r="D165" s="66"/>
      <c r="E165" s="66"/>
      <c r="F165" s="66"/>
      <c r="G165" s="66"/>
      <c r="H165" s="66"/>
      <c r="I165" s="66"/>
      <c r="J165" s="66"/>
      <c r="K165" s="66"/>
    </row>
    <row r="166" spans="1:11">
      <c r="A166" s="63"/>
      <c r="B166" s="66" t="s">
        <v>1219</v>
      </c>
      <c r="C166" s="66"/>
      <c r="D166" s="66"/>
      <c r="E166" s="66"/>
      <c r="F166" s="66"/>
      <c r="G166" s="66"/>
      <c r="H166" s="66"/>
      <c r="I166" s="66"/>
      <c r="J166" s="66"/>
      <c r="K166" s="66"/>
    </row>
    <row r="167" spans="1:11">
      <c r="A167" s="63"/>
      <c r="B167" s="66" t="s">
        <v>1220</v>
      </c>
      <c r="C167" s="66"/>
      <c r="D167" s="66"/>
      <c r="E167" s="66"/>
      <c r="F167" s="66"/>
      <c r="G167" s="66"/>
      <c r="H167" s="66"/>
      <c r="I167" s="66"/>
      <c r="J167" s="66"/>
      <c r="K167" s="66"/>
    </row>
  </sheetData>
  <mergeCells count="423">
    <mergeCell ref="B162:K162"/>
    <mergeCell ref="B163:K163"/>
    <mergeCell ref="B164:K164"/>
    <mergeCell ref="B165:K165"/>
    <mergeCell ref="B166:K166"/>
    <mergeCell ref="B167:K167"/>
    <mergeCell ref="B69:K69"/>
    <mergeCell ref="B92:K92"/>
    <mergeCell ref="B93:K93"/>
    <mergeCell ref="B117:K117"/>
    <mergeCell ref="B139:K139"/>
    <mergeCell ref="B140:K140"/>
    <mergeCell ref="G160:G161"/>
    <mergeCell ref="H160:H161"/>
    <mergeCell ref="A1:A2"/>
    <mergeCell ref="B1:K1"/>
    <mergeCell ref="B2:K2"/>
    <mergeCell ref="B3:K3"/>
    <mergeCell ref="A4:A167"/>
    <mergeCell ref="B4:K4"/>
    <mergeCell ref="B5:K5"/>
    <mergeCell ref="B6:K6"/>
    <mergeCell ref="B158:B159"/>
    <mergeCell ref="C158:D159"/>
    <mergeCell ref="E158:E159"/>
    <mergeCell ref="F158:G159"/>
    <mergeCell ref="H158:H159"/>
    <mergeCell ref="B160:B161"/>
    <mergeCell ref="C160:C161"/>
    <mergeCell ref="D160:D161"/>
    <mergeCell ref="E160:E161"/>
    <mergeCell ref="F160:F161"/>
    <mergeCell ref="G149:G150"/>
    <mergeCell ref="H149:H150"/>
    <mergeCell ref="B152:H152"/>
    <mergeCell ref="C154:H154"/>
    <mergeCell ref="B155:B156"/>
    <mergeCell ref="C155:D156"/>
    <mergeCell ref="E155:E156"/>
    <mergeCell ref="F155:G156"/>
    <mergeCell ref="H155:H156"/>
    <mergeCell ref="B151:K151"/>
    <mergeCell ref="B147:B148"/>
    <mergeCell ref="C147:D148"/>
    <mergeCell ref="E147:E148"/>
    <mergeCell ref="F147:G148"/>
    <mergeCell ref="H147:H148"/>
    <mergeCell ref="B149:B150"/>
    <mergeCell ref="C149:C150"/>
    <mergeCell ref="D149:D150"/>
    <mergeCell ref="E149:E150"/>
    <mergeCell ref="F149:F150"/>
    <mergeCell ref="H137:H138"/>
    <mergeCell ref="B141:H141"/>
    <mergeCell ref="C143:H143"/>
    <mergeCell ref="B144:B145"/>
    <mergeCell ref="C144:D145"/>
    <mergeCell ref="E144:E145"/>
    <mergeCell ref="F144:G145"/>
    <mergeCell ref="H144:H145"/>
    <mergeCell ref="B137:B138"/>
    <mergeCell ref="C137:C138"/>
    <mergeCell ref="D137:D138"/>
    <mergeCell ref="E137:E138"/>
    <mergeCell ref="F137:F138"/>
    <mergeCell ref="G137:G138"/>
    <mergeCell ref="C134:D134"/>
    <mergeCell ref="F134:G134"/>
    <mergeCell ref="C135:D135"/>
    <mergeCell ref="F135:G135"/>
    <mergeCell ref="C136:D136"/>
    <mergeCell ref="F136:G136"/>
    <mergeCell ref="C131:D131"/>
    <mergeCell ref="F131:G131"/>
    <mergeCell ref="C132:D132"/>
    <mergeCell ref="F132:G132"/>
    <mergeCell ref="C133:D133"/>
    <mergeCell ref="F133:G133"/>
    <mergeCell ref="B127:B128"/>
    <mergeCell ref="C127:D128"/>
    <mergeCell ref="E127:E128"/>
    <mergeCell ref="F127:G128"/>
    <mergeCell ref="H127:H128"/>
    <mergeCell ref="B129:B130"/>
    <mergeCell ref="C129:D130"/>
    <mergeCell ref="E129:E130"/>
    <mergeCell ref="F129:G130"/>
    <mergeCell ref="H129:H130"/>
    <mergeCell ref="H123:H124"/>
    <mergeCell ref="B125:B126"/>
    <mergeCell ref="C125:D126"/>
    <mergeCell ref="E125:E126"/>
    <mergeCell ref="F125:G126"/>
    <mergeCell ref="H125:H126"/>
    <mergeCell ref="B123:B124"/>
    <mergeCell ref="C123:C124"/>
    <mergeCell ref="D123:D124"/>
    <mergeCell ref="E123:E124"/>
    <mergeCell ref="F123:F124"/>
    <mergeCell ref="G123:G124"/>
    <mergeCell ref="H115:H116"/>
    <mergeCell ref="B118:H118"/>
    <mergeCell ref="C120:H120"/>
    <mergeCell ref="B121:B122"/>
    <mergeCell ref="C121:D122"/>
    <mergeCell ref="E121:E122"/>
    <mergeCell ref="F121:G122"/>
    <mergeCell ref="H121:H122"/>
    <mergeCell ref="C113:D113"/>
    <mergeCell ref="F113:G113"/>
    <mergeCell ref="C114:D114"/>
    <mergeCell ref="F114:G114"/>
    <mergeCell ref="B115:B116"/>
    <mergeCell ref="C115:C116"/>
    <mergeCell ref="D115:D116"/>
    <mergeCell ref="E115:E116"/>
    <mergeCell ref="F115:F116"/>
    <mergeCell ref="G115:G116"/>
    <mergeCell ref="C110:D110"/>
    <mergeCell ref="F110:G110"/>
    <mergeCell ref="C111:D111"/>
    <mergeCell ref="F111:G111"/>
    <mergeCell ref="C112:D112"/>
    <mergeCell ref="F112:G112"/>
    <mergeCell ref="B107:B108"/>
    <mergeCell ref="C107:D108"/>
    <mergeCell ref="E107:E108"/>
    <mergeCell ref="F107:G108"/>
    <mergeCell ref="H107:H108"/>
    <mergeCell ref="C109:D109"/>
    <mergeCell ref="F109:G109"/>
    <mergeCell ref="B103:B104"/>
    <mergeCell ref="C103:D104"/>
    <mergeCell ref="E103:E104"/>
    <mergeCell ref="F103:G104"/>
    <mergeCell ref="H103:H104"/>
    <mergeCell ref="B105:B106"/>
    <mergeCell ref="C105:D106"/>
    <mergeCell ref="E105:E106"/>
    <mergeCell ref="F105:G106"/>
    <mergeCell ref="H105:H106"/>
    <mergeCell ref="H99:H100"/>
    <mergeCell ref="B101:B102"/>
    <mergeCell ref="C101:D102"/>
    <mergeCell ref="E101:E102"/>
    <mergeCell ref="F101:G102"/>
    <mergeCell ref="H101:H102"/>
    <mergeCell ref="B99:B100"/>
    <mergeCell ref="C99:C100"/>
    <mergeCell ref="D99:D100"/>
    <mergeCell ref="E99:E100"/>
    <mergeCell ref="F99:F100"/>
    <mergeCell ref="G99:G100"/>
    <mergeCell ref="B94:H94"/>
    <mergeCell ref="C96:H96"/>
    <mergeCell ref="B97:B98"/>
    <mergeCell ref="C97:D98"/>
    <mergeCell ref="E97:E98"/>
    <mergeCell ref="F97:G98"/>
    <mergeCell ref="H97:H98"/>
    <mergeCell ref="H89:H90"/>
    <mergeCell ref="I89:I90"/>
    <mergeCell ref="J89:J90"/>
    <mergeCell ref="K89:K90"/>
    <mergeCell ref="C91:D91"/>
    <mergeCell ref="F91:G91"/>
    <mergeCell ref="I91:J91"/>
    <mergeCell ref="B89:B90"/>
    <mergeCell ref="C89:C90"/>
    <mergeCell ref="D89:D90"/>
    <mergeCell ref="E89:E90"/>
    <mergeCell ref="F89:F90"/>
    <mergeCell ref="G89:G90"/>
    <mergeCell ref="K85:K86"/>
    <mergeCell ref="B87:B88"/>
    <mergeCell ref="C87:D88"/>
    <mergeCell ref="E87:E88"/>
    <mergeCell ref="F87:G88"/>
    <mergeCell ref="H87:H88"/>
    <mergeCell ref="I87:J88"/>
    <mergeCell ref="K87:K88"/>
    <mergeCell ref="C84:D84"/>
    <mergeCell ref="F84:G84"/>
    <mergeCell ref="I84:J84"/>
    <mergeCell ref="B85:B86"/>
    <mergeCell ref="C85:D86"/>
    <mergeCell ref="E85:E86"/>
    <mergeCell ref="F85:G86"/>
    <mergeCell ref="H85:H86"/>
    <mergeCell ref="I85:J86"/>
    <mergeCell ref="K80:K81"/>
    <mergeCell ref="B82:B83"/>
    <mergeCell ref="C82:D83"/>
    <mergeCell ref="E82:E83"/>
    <mergeCell ref="F82:G83"/>
    <mergeCell ref="H82:H83"/>
    <mergeCell ref="I82:J83"/>
    <mergeCell ref="K82:K83"/>
    <mergeCell ref="B80:B81"/>
    <mergeCell ref="C80:D81"/>
    <mergeCell ref="E80:E81"/>
    <mergeCell ref="F80:G81"/>
    <mergeCell ref="H80:H81"/>
    <mergeCell ref="I80:J81"/>
    <mergeCell ref="I76:J77"/>
    <mergeCell ref="K76:K77"/>
    <mergeCell ref="C78:D78"/>
    <mergeCell ref="F78:G78"/>
    <mergeCell ref="I78:J78"/>
    <mergeCell ref="C79:D79"/>
    <mergeCell ref="F79:G79"/>
    <mergeCell ref="I79:J79"/>
    <mergeCell ref="G74:G75"/>
    <mergeCell ref="H74:H75"/>
    <mergeCell ref="I74:I75"/>
    <mergeCell ref="J74:J75"/>
    <mergeCell ref="K74:K75"/>
    <mergeCell ref="B76:B77"/>
    <mergeCell ref="C76:D77"/>
    <mergeCell ref="E76:E77"/>
    <mergeCell ref="F76:G77"/>
    <mergeCell ref="H76:H77"/>
    <mergeCell ref="B70:K70"/>
    <mergeCell ref="C72:K72"/>
    <mergeCell ref="C73:E73"/>
    <mergeCell ref="F73:H73"/>
    <mergeCell ref="I73:K73"/>
    <mergeCell ref="B74:B75"/>
    <mergeCell ref="C74:C75"/>
    <mergeCell ref="D74:D75"/>
    <mergeCell ref="E74:E75"/>
    <mergeCell ref="F74:F75"/>
    <mergeCell ref="H66:H67"/>
    <mergeCell ref="I66:I67"/>
    <mergeCell ref="J66:J67"/>
    <mergeCell ref="K66:K67"/>
    <mergeCell ref="C68:D68"/>
    <mergeCell ref="F68:G68"/>
    <mergeCell ref="I68:J68"/>
    <mergeCell ref="B66:B67"/>
    <mergeCell ref="C66:C67"/>
    <mergeCell ref="D66:D67"/>
    <mergeCell ref="E66:E67"/>
    <mergeCell ref="F66:F67"/>
    <mergeCell ref="G66:G67"/>
    <mergeCell ref="K62:K63"/>
    <mergeCell ref="B64:B65"/>
    <mergeCell ref="C64:D65"/>
    <mergeCell ref="E64:E65"/>
    <mergeCell ref="F64:G65"/>
    <mergeCell ref="H64:H65"/>
    <mergeCell ref="I64:J65"/>
    <mergeCell ref="K64:K65"/>
    <mergeCell ref="C61:D61"/>
    <mergeCell ref="F61:G61"/>
    <mergeCell ref="I61:J61"/>
    <mergeCell ref="B62:B63"/>
    <mergeCell ref="C62:D63"/>
    <mergeCell ref="E62:E63"/>
    <mergeCell ref="F62:G63"/>
    <mergeCell ref="H62:H63"/>
    <mergeCell ref="I62:J63"/>
    <mergeCell ref="K57:K58"/>
    <mergeCell ref="B59:B60"/>
    <mergeCell ref="C59:D60"/>
    <mergeCell ref="E59:E60"/>
    <mergeCell ref="F59:G60"/>
    <mergeCell ref="H59:H60"/>
    <mergeCell ref="I59:J60"/>
    <mergeCell ref="K59:K60"/>
    <mergeCell ref="B57:B58"/>
    <mergeCell ref="C57:D58"/>
    <mergeCell ref="E57:E58"/>
    <mergeCell ref="F57:G58"/>
    <mergeCell ref="H57:H58"/>
    <mergeCell ref="I57:J58"/>
    <mergeCell ref="C55:D55"/>
    <mergeCell ref="F55:G55"/>
    <mergeCell ref="I55:J55"/>
    <mergeCell ref="C56:D56"/>
    <mergeCell ref="F56:G56"/>
    <mergeCell ref="I56:J56"/>
    <mergeCell ref="H51:H52"/>
    <mergeCell ref="I51:I52"/>
    <mergeCell ref="J51:J52"/>
    <mergeCell ref="K51:K52"/>
    <mergeCell ref="B53:B54"/>
    <mergeCell ref="C53:D54"/>
    <mergeCell ref="E53:E54"/>
    <mergeCell ref="F53:G54"/>
    <mergeCell ref="H53:H54"/>
    <mergeCell ref="I53:K54"/>
    <mergeCell ref="B51:B52"/>
    <mergeCell ref="C51:C52"/>
    <mergeCell ref="D51:D52"/>
    <mergeCell ref="E51:E52"/>
    <mergeCell ref="F51:F52"/>
    <mergeCell ref="G51:G52"/>
    <mergeCell ref="K42:K43"/>
    <mergeCell ref="B46:K46"/>
    <mergeCell ref="C48:K48"/>
    <mergeCell ref="B49:B50"/>
    <mergeCell ref="C49:E50"/>
    <mergeCell ref="F49:H50"/>
    <mergeCell ref="I49:J50"/>
    <mergeCell ref="K49:K50"/>
    <mergeCell ref="B44:K44"/>
    <mergeCell ref="B45:K45"/>
    <mergeCell ref="K40:K41"/>
    <mergeCell ref="B42:B43"/>
    <mergeCell ref="C42:C43"/>
    <mergeCell ref="D42:D43"/>
    <mergeCell ref="E42:E43"/>
    <mergeCell ref="F42:F43"/>
    <mergeCell ref="G42:G43"/>
    <mergeCell ref="H42:H43"/>
    <mergeCell ref="I42:I43"/>
    <mergeCell ref="J42:J43"/>
    <mergeCell ref="B40:B41"/>
    <mergeCell ref="C40:D41"/>
    <mergeCell ref="E40:E41"/>
    <mergeCell ref="F40:G41"/>
    <mergeCell ref="H40:H41"/>
    <mergeCell ref="I40:J41"/>
    <mergeCell ref="K36:K37"/>
    <mergeCell ref="B38:B39"/>
    <mergeCell ref="C38:D39"/>
    <mergeCell ref="E38:E39"/>
    <mergeCell ref="F38:G39"/>
    <mergeCell ref="H38:H39"/>
    <mergeCell ref="I38:J39"/>
    <mergeCell ref="K38:K39"/>
    <mergeCell ref="B36:B37"/>
    <mergeCell ref="C36:D37"/>
    <mergeCell ref="E36:E37"/>
    <mergeCell ref="F36:G37"/>
    <mergeCell ref="H36:H37"/>
    <mergeCell ref="I36:J37"/>
    <mergeCell ref="I32:I33"/>
    <mergeCell ref="J32:J33"/>
    <mergeCell ref="K32:K33"/>
    <mergeCell ref="B34:B35"/>
    <mergeCell ref="C34:D35"/>
    <mergeCell ref="E34:E35"/>
    <mergeCell ref="F34:G35"/>
    <mergeCell ref="H34:H35"/>
    <mergeCell ref="I34:J35"/>
    <mergeCell ref="K34:K35"/>
    <mergeCell ref="C31:E31"/>
    <mergeCell ref="F31:H31"/>
    <mergeCell ref="I31:K31"/>
    <mergeCell ref="B32:B33"/>
    <mergeCell ref="C32:C33"/>
    <mergeCell ref="D32:D33"/>
    <mergeCell ref="E32:E33"/>
    <mergeCell ref="F32:F33"/>
    <mergeCell ref="G32:G33"/>
    <mergeCell ref="H32:H33"/>
    <mergeCell ref="C29:E29"/>
    <mergeCell ref="F29:H29"/>
    <mergeCell ref="I29:K29"/>
    <mergeCell ref="C30:E30"/>
    <mergeCell ref="F30:H30"/>
    <mergeCell ref="I30:K30"/>
    <mergeCell ref="H23:H24"/>
    <mergeCell ref="I23:I24"/>
    <mergeCell ref="J23:J24"/>
    <mergeCell ref="K23:K24"/>
    <mergeCell ref="B26:K26"/>
    <mergeCell ref="C28:K28"/>
    <mergeCell ref="B25:K25"/>
    <mergeCell ref="K20:K21"/>
    <mergeCell ref="C22:D22"/>
    <mergeCell ref="F22:G22"/>
    <mergeCell ref="I22:J22"/>
    <mergeCell ref="B23:B24"/>
    <mergeCell ref="C23:C24"/>
    <mergeCell ref="D23:D24"/>
    <mergeCell ref="E23:E24"/>
    <mergeCell ref="F23:F24"/>
    <mergeCell ref="G23:G24"/>
    <mergeCell ref="B20:B21"/>
    <mergeCell ref="C20:D21"/>
    <mergeCell ref="E20:E21"/>
    <mergeCell ref="F20:G21"/>
    <mergeCell ref="H20:H21"/>
    <mergeCell ref="I20:J21"/>
    <mergeCell ref="K16:K17"/>
    <mergeCell ref="B18:B19"/>
    <mergeCell ref="C18:D19"/>
    <mergeCell ref="E18:E19"/>
    <mergeCell ref="F18:G19"/>
    <mergeCell ref="H18:H19"/>
    <mergeCell ref="I18:K19"/>
    <mergeCell ref="H14:H15"/>
    <mergeCell ref="I14:I15"/>
    <mergeCell ref="J14:J15"/>
    <mergeCell ref="K14:K15"/>
    <mergeCell ref="B16:B17"/>
    <mergeCell ref="C16:D17"/>
    <mergeCell ref="E16:E17"/>
    <mergeCell ref="F16:G17"/>
    <mergeCell ref="H16:H17"/>
    <mergeCell ref="I16:J17"/>
    <mergeCell ref="B14:B15"/>
    <mergeCell ref="C14:C15"/>
    <mergeCell ref="D14:D15"/>
    <mergeCell ref="E14:E15"/>
    <mergeCell ref="F14:F15"/>
    <mergeCell ref="G14:G15"/>
    <mergeCell ref="C12:E12"/>
    <mergeCell ref="F12:H12"/>
    <mergeCell ref="I12:K12"/>
    <mergeCell ref="C13:E13"/>
    <mergeCell ref="F13:H13"/>
    <mergeCell ref="I13:K13"/>
    <mergeCell ref="B7:K7"/>
    <mergeCell ref="C9:K9"/>
    <mergeCell ref="B10:B11"/>
    <mergeCell ref="C10:E11"/>
    <mergeCell ref="F10:H11"/>
    <mergeCell ref="I10:J11"/>
    <mergeCell ref="K10: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8.5703125" bestFit="1" customWidth="1"/>
    <col min="2" max="2" width="36.5703125" bestFit="1" customWidth="1"/>
  </cols>
  <sheetData>
    <row r="1" spans="1:2">
      <c r="A1" s="8" t="s">
        <v>1221</v>
      </c>
      <c r="B1" s="1" t="s">
        <v>1</v>
      </c>
    </row>
    <row r="2" spans="1:2">
      <c r="A2" s="8"/>
      <c r="B2" s="1" t="s">
        <v>2</v>
      </c>
    </row>
    <row r="3" spans="1:2">
      <c r="A3" s="3" t="s">
        <v>1222</v>
      </c>
      <c r="B3" s="4"/>
    </row>
    <row r="4" spans="1:2">
      <c r="A4" s="63" t="s">
        <v>1221</v>
      </c>
      <c r="B4" s="10" t="s">
        <v>1223</v>
      </c>
    </row>
    <row r="5" spans="1:2">
      <c r="A5" s="63"/>
      <c r="B5" s="4"/>
    </row>
    <row r="6" spans="1:2">
      <c r="A6" s="63"/>
      <c r="B6" s="10" t="s">
        <v>1224</v>
      </c>
    </row>
    <row r="7" spans="1:2" ht="409.6">
      <c r="A7" s="63"/>
      <c r="B7" s="12" t="s">
        <v>1225</v>
      </c>
    </row>
    <row r="8" spans="1:2">
      <c r="A8" s="63"/>
      <c r="B8" s="4"/>
    </row>
    <row r="9" spans="1:2">
      <c r="A9" s="63"/>
      <c r="B9" s="10" t="s">
        <v>1226</v>
      </c>
    </row>
    <row r="10" spans="1:2" ht="102.75">
      <c r="A10" s="63"/>
      <c r="B10" s="12" t="s">
        <v>1227</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5"/>
  <sheetViews>
    <sheetView showGridLines="0" workbookViewId="0"/>
  </sheetViews>
  <sheetFormatPr defaultRowHeight="15"/>
  <cols>
    <col min="1" max="1" width="36.5703125" bestFit="1" customWidth="1"/>
    <col min="2" max="2" width="36.5703125" customWidth="1"/>
    <col min="3" max="3" width="33" customWidth="1"/>
    <col min="4" max="4" width="33.42578125" customWidth="1"/>
    <col min="5" max="5" width="9.5703125" customWidth="1"/>
    <col min="6" max="6" width="36.5703125" customWidth="1"/>
    <col min="7" max="7" width="26.85546875" customWidth="1"/>
    <col min="8" max="8" width="7" customWidth="1"/>
    <col min="9" max="9" width="23.28515625" customWidth="1"/>
    <col min="10" max="10" width="26.85546875" customWidth="1"/>
    <col min="11" max="11" width="7" customWidth="1"/>
    <col min="12" max="12" width="23.28515625" customWidth="1"/>
    <col min="13" max="13" width="26.85546875" customWidth="1"/>
    <col min="14" max="14" width="8.85546875" customWidth="1"/>
    <col min="15" max="15" width="29.42578125" customWidth="1"/>
    <col min="16" max="16" width="26.85546875" customWidth="1"/>
    <col min="17" max="17" width="7" customWidth="1"/>
    <col min="18" max="18" width="26.85546875" customWidth="1"/>
    <col min="19" max="20" width="32.42578125" customWidth="1"/>
    <col min="21" max="21" width="7" customWidth="1"/>
    <col min="22" max="23" width="32.42578125" customWidth="1"/>
  </cols>
  <sheetData>
    <row r="1" spans="1:23" ht="15" customHeight="1">
      <c r="A1" s="8" t="s">
        <v>122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229</v>
      </c>
      <c r="B3" s="62"/>
      <c r="C3" s="62"/>
      <c r="D3" s="62"/>
      <c r="E3" s="62"/>
      <c r="F3" s="62"/>
      <c r="G3" s="62"/>
      <c r="H3" s="62"/>
      <c r="I3" s="62"/>
      <c r="J3" s="62"/>
      <c r="K3" s="62"/>
      <c r="L3" s="62"/>
      <c r="M3" s="62"/>
      <c r="N3" s="62"/>
      <c r="O3" s="62"/>
      <c r="P3" s="62"/>
      <c r="Q3" s="62"/>
      <c r="R3" s="62"/>
      <c r="S3" s="62"/>
      <c r="T3" s="62"/>
      <c r="U3" s="62"/>
      <c r="V3" s="62"/>
      <c r="W3" s="62"/>
    </row>
    <row r="4" spans="1:23">
      <c r="A4" s="63" t="s">
        <v>1228</v>
      </c>
      <c r="B4" s="65" t="s">
        <v>1228</v>
      </c>
      <c r="C4" s="65"/>
      <c r="D4" s="65"/>
      <c r="E4" s="65"/>
      <c r="F4" s="65"/>
      <c r="G4" s="65"/>
      <c r="H4" s="65"/>
      <c r="I4" s="65"/>
      <c r="J4" s="65"/>
      <c r="K4" s="65"/>
      <c r="L4" s="65"/>
      <c r="M4" s="65"/>
      <c r="N4" s="65"/>
      <c r="O4" s="65"/>
      <c r="P4" s="65"/>
      <c r="Q4" s="65"/>
      <c r="R4" s="65"/>
      <c r="S4" s="65"/>
      <c r="T4" s="65"/>
      <c r="U4" s="65"/>
      <c r="V4" s="65"/>
      <c r="W4" s="65"/>
    </row>
    <row r="5" spans="1:23">
      <c r="A5" s="63"/>
      <c r="B5" s="62"/>
      <c r="C5" s="62"/>
      <c r="D5" s="62"/>
      <c r="E5" s="62"/>
      <c r="F5" s="62"/>
      <c r="G5" s="62"/>
      <c r="H5" s="62"/>
      <c r="I5" s="62"/>
      <c r="J5" s="62"/>
      <c r="K5" s="62"/>
      <c r="L5" s="62"/>
      <c r="M5" s="62"/>
      <c r="N5" s="62"/>
      <c r="O5" s="62"/>
      <c r="P5" s="62"/>
      <c r="Q5" s="62"/>
      <c r="R5" s="62"/>
      <c r="S5" s="62"/>
      <c r="T5" s="62"/>
      <c r="U5" s="62"/>
      <c r="V5" s="62"/>
      <c r="W5" s="62"/>
    </row>
    <row r="6" spans="1:23" ht="25.5" customHeight="1">
      <c r="A6" s="63"/>
      <c r="B6" s="66" t="s">
        <v>1230</v>
      </c>
      <c r="C6" s="66"/>
      <c r="D6" s="66"/>
      <c r="E6" s="66"/>
      <c r="F6" s="66"/>
      <c r="G6" s="66"/>
      <c r="H6" s="66"/>
      <c r="I6" s="66"/>
      <c r="J6" s="66"/>
      <c r="K6" s="66"/>
      <c r="L6" s="66"/>
      <c r="M6" s="66"/>
      <c r="N6" s="66"/>
      <c r="O6" s="66"/>
      <c r="P6" s="66"/>
      <c r="Q6" s="66"/>
      <c r="R6" s="66"/>
      <c r="S6" s="66"/>
      <c r="T6" s="66"/>
      <c r="U6" s="66"/>
      <c r="V6" s="66"/>
      <c r="W6" s="66"/>
    </row>
    <row r="7" spans="1:23">
      <c r="A7" s="63"/>
      <c r="B7" s="23" t="s">
        <v>1231</v>
      </c>
      <c r="C7" s="23"/>
      <c r="D7" s="23"/>
      <c r="E7" s="23"/>
      <c r="F7" s="23"/>
      <c r="G7" s="23"/>
      <c r="H7" s="23"/>
      <c r="I7" s="23"/>
      <c r="J7" s="23"/>
      <c r="K7" s="23"/>
      <c r="L7" s="23"/>
      <c r="M7" s="23"/>
      <c r="N7" s="23"/>
      <c r="O7" s="23"/>
      <c r="P7" s="23"/>
      <c r="Q7" s="23"/>
      <c r="R7" s="23"/>
      <c r="S7" s="23"/>
      <c r="T7" s="23"/>
      <c r="U7" s="23"/>
      <c r="V7" s="23"/>
      <c r="W7" s="23"/>
    </row>
    <row r="8" spans="1:23">
      <c r="A8" s="63"/>
      <c r="B8" s="22"/>
      <c r="C8" s="22"/>
      <c r="D8" s="22"/>
      <c r="E8" s="22"/>
      <c r="F8" s="22"/>
      <c r="G8" s="22"/>
      <c r="H8" s="22"/>
      <c r="I8" s="22"/>
      <c r="J8" s="22"/>
      <c r="K8" s="22"/>
      <c r="L8" s="22"/>
      <c r="M8" s="22"/>
      <c r="N8" s="22"/>
    </row>
    <row r="9" spans="1:23">
      <c r="A9" s="63"/>
      <c r="B9" s="13"/>
      <c r="C9" s="13"/>
      <c r="D9" s="13"/>
      <c r="E9" s="13"/>
      <c r="F9" s="13"/>
      <c r="G9" s="13"/>
      <c r="H9" s="13"/>
      <c r="I9" s="13"/>
      <c r="J9" s="13"/>
      <c r="K9" s="13"/>
      <c r="L9" s="13"/>
      <c r="M9" s="13"/>
      <c r="N9" s="13"/>
    </row>
    <row r="10" spans="1:23">
      <c r="A10" s="63"/>
      <c r="B10" s="23" t="s">
        <v>280</v>
      </c>
      <c r="C10" s="23"/>
      <c r="D10" s="28"/>
      <c r="E10" s="28"/>
      <c r="F10" s="27">
        <v>2014</v>
      </c>
      <c r="G10" s="27"/>
      <c r="H10" s="28"/>
      <c r="I10" s="27">
        <v>2013</v>
      </c>
      <c r="J10" s="27"/>
      <c r="K10" s="28"/>
      <c r="L10" s="27">
        <v>2012</v>
      </c>
      <c r="M10" s="27"/>
      <c r="N10" s="28"/>
    </row>
    <row r="11" spans="1:23" ht="15.75" thickBot="1">
      <c r="A11" s="63"/>
      <c r="B11" s="24"/>
      <c r="C11" s="24"/>
      <c r="D11" s="88"/>
      <c r="E11" s="88"/>
      <c r="F11" s="106"/>
      <c r="G11" s="106"/>
      <c r="H11" s="88"/>
      <c r="I11" s="106"/>
      <c r="J11" s="106"/>
      <c r="K11" s="88"/>
      <c r="L11" s="106"/>
      <c r="M11" s="106"/>
      <c r="N11" s="88"/>
    </row>
    <row r="12" spans="1:23">
      <c r="A12" s="63"/>
      <c r="B12" s="79" t="s">
        <v>1232</v>
      </c>
      <c r="C12" s="79"/>
      <c r="D12" s="83"/>
      <c r="E12" s="83"/>
      <c r="F12" s="79" t="s">
        <v>282</v>
      </c>
      <c r="G12" s="82">
        <v>69661</v>
      </c>
      <c r="H12" s="83"/>
      <c r="I12" s="79" t="s">
        <v>282</v>
      </c>
      <c r="J12" s="82">
        <v>63365</v>
      </c>
      <c r="K12" s="83"/>
      <c r="L12" s="79" t="s">
        <v>282</v>
      </c>
      <c r="M12" s="82">
        <v>70188</v>
      </c>
      <c r="N12" s="83"/>
    </row>
    <row r="13" spans="1:23" ht="15.75" thickBot="1">
      <c r="A13" s="63"/>
      <c r="B13" s="44"/>
      <c r="C13" s="44"/>
      <c r="D13" s="48"/>
      <c r="E13" s="48"/>
      <c r="F13" s="44"/>
      <c r="G13" s="47"/>
      <c r="H13" s="48"/>
      <c r="I13" s="44"/>
      <c r="J13" s="47"/>
      <c r="K13" s="48"/>
      <c r="L13" s="44"/>
      <c r="M13" s="47"/>
      <c r="N13" s="48"/>
    </row>
    <row r="14" spans="1:23">
      <c r="A14" s="63"/>
      <c r="B14" s="62"/>
      <c r="C14" s="62"/>
      <c r="D14" s="62"/>
      <c r="E14" s="62"/>
      <c r="F14" s="62"/>
      <c r="G14" s="62"/>
      <c r="H14" s="62"/>
      <c r="I14" s="62"/>
      <c r="J14" s="62"/>
      <c r="K14" s="62"/>
      <c r="L14" s="62"/>
      <c r="M14" s="62"/>
      <c r="N14" s="62"/>
      <c r="O14" s="62"/>
      <c r="P14" s="62"/>
      <c r="Q14" s="62"/>
      <c r="R14" s="62"/>
      <c r="S14" s="62"/>
      <c r="T14" s="62"/>
      <c r="U14" s="62"/>
      <c r="V14" s="62"/>
      <c r="W14" s="62"/>
    </row>
    <row r="15" spans="1:23">
      <c r="A15" s="63"/>
      <c r="B15" s="23" t="s">
        <v>1233</v>
      </c>
      <c r="C15" s="23"/>
      <c r="D15" s="23"/>
      <c r="E15" s="23"/>
      <c r="F15" s="23"/>
      <c r="G15" s="23"/>
      <c r="H15" s="23"/>
      <c r="I15" s="23"/>
      <c r="J15" s="23"/>
      <c r="K15" s="23"/>
      <c r="L15" s="23"/>
      <c r="M15" s="23"/>
      <c r="N15" s="23"/>
      <c r="O15" s="23"/>
      <c r="P15" s="23"/>
      <c r="Q15" s="23"/>
      <c r="R15" s="23"/>
      <c r="S15" s="23"/>
      <c r="T15" s="23"/>
      <c r="U15" s="23"/>
      <c r="V15" s="23"/>
      <c r="W15" s="23"/>
    </row>
    <row r="16" spans="1:23">
      <c r="A16" s="63"/>
      <c r="B16" s="22"/>
      <c r="C16" s="22"/>
      <c r="D16" s="22"/>
      <c r="E16" s="22"/>
      <c r="F16" s="22"/>
      <c r="G16" s="22"/>
      <c r="H16" s="22"/>
      <c r="I16" s="22"/>
      <c r="J16" s="22"/>
      <c r="K16" s="22"/>
      <c r="L16" s="22"/>
      <c r="M16" s="22"/>
      <c r="N16" s="22"/>
      <c r="O16" s="22"/>
      <c r="P16" s="22"/>
      <c r="Q16" s="22"/>
      <c r="R16" s="22"/>
      <c r="S16" s="22"/>
    </row>
    <row r="17" spans="1:19">
      <c r="A17" s="63"/>
      <c r="B17" s="13"/>
      <c r="C17" s="13"/>
      <c r="D17" s="13"/>
      <c r="E17" s="13"/>
      <c r="F17" s="13"/>
      <c r="G17" s="13"/>
      <c r="H17" s="13"/>
      <c r="I17" s="13"/>
      <c r="J17" s="13"/>
      <c r="K17" s="13"/>
      <c r="L17" s="13"/>
      <c r="M17" s="13"/>
      <c r="N17" s="13"/>
      <c r="O17" s="13"/>
      <c r="P17" s="13"/>
      <c r="Q17" s="13"/>
      <c r="R17" s="13"/>
      <c r="S17" s="13"/>
    </row>
    <row r="18" spans="1:19" ht="15.75" thickBot="1">
      <c r="A18" s="63"/>
      <c r="B18" s="21"/>
      <c r="C18" s="74"/>
      <c r="D18" s="26" t="s">
        <v>1234</v>
      </c>
      <c r="E18" s="26"/>
      <c r="F18" s="26"/>
      <c r="G18" s="26"/>
      <c r="H18" s="26"/>
      <c r="I18" s="26"/>
      <c r="J18" s="26"/>
      <c r="K18" s="26"/>
      <c r="L18" s="26"/>
      <c r="M18" s="26"/>
      <c r="N18" s="26"/>
      <c r="O18" s="26"/>
      <c r="P18" s="26"/>
      <c r="Q18" s="26"/>
      <c r="R18" s="26"/>
      <c r="S18" s="26"/>
    </row>
    <row r="19" spans="1:19">
      <c r="A19" s="63"/>
      <c r="B19" s="23" t="s">
        <v>280</v>
      </c>
      <c r="C19" s="15" t="s">
        <v>1235</v>
      </c>
      <c r="D19" s="20" t="s">
        <v>1237</v>
      </c>
      <c r="E19" s="57"/>
      <c r="F19" s="53" t="s">
        <v>1239</v>
      </c>
      <c r="G19" s="57"/>
      <c r="H19" s="53" t="s">
        <v>1240</v>
      </c>
      <c r="I19" s="53"/>
      <c r="J19" s="57"/>
      <c r="K19" s="53" t="s">
        <v>1241</v>
      </c>
      <c r="L19" s="53"/>
      <c r="M19" s="57"/>
      <c r="N19" s="53" t="s">
        <v>1242</v>
      </c>
      <c r="O19" s="53"/>
      <c r="P19" s="57"/>
      <c r="Q19" s="53" t="s">
        <v>1243</v>
      </c>
      <c r="R19" s="53"/>
      <c r="S19" s="57"/>
    </row>
    <row r="20" spans="1:19" ht="15.75" thickBot="1">
      <c r="A20" s="63"/>
      <c r="B20" s="24"/>
      <c r="C20" s="16" t="s">
        <v>1236</v>
      </c>
      <c r="D20" s="97" t="s">
        <v>1238</v>
      </c>
      <c r="E20" s="88"/>
      <c r="F20" s="106"/>
      <c r="G20" s="88"/>
      <c r="H20" s="106"/>
      <c r="I20" s="106"/>
      <c r="J20" s="88"/>
      <c r="K20" s="106"/>
      <c r="L20" s="106"/>
      <c r="M20" s="88"/>
      <c r="N20" s="106"/>
      <c r="O20" s="106"/>
      <c r="P20" s="88"/>
      <c r="Q20" s="106"/>
      <c r="R20" s="106"/>
      <c r="S20" s="88"/>
    </row>
    <row r="21" spans="1:19">
      <c r="A21" s="63"/>
      <c r="B21" s="17" t="s">
        <v>1244</v>
      </c>
      <c r="C21" s="19"/>
      <c r="D21" s="83"/>
      <c r="E21" s="83"/>
      <c r="F21" s="83"/>
      <c r="G21" s="83"/>
      <c r="H21" s="83"/>
      <c r="I21" s="83"/>
      <c r="J21" s="83"/>
      <c r="K21" s="83"/>
      <c r="L21" s="83"/>
      <c r="M21" s="83"/>
      <c r="N21" s="83"/>
      <c r="O21" s="83"/>
      <c r="P21" s="83"/>
      <c r="Q21" s="83"/>
      <c r="R21" s="83"/>
      <c r="S21" s="83"/>
    </row>
    <row r="22" spans="1:19">
      <c r="A22" s="63"/>
      <c r="B22" s="23" t="s">
        <v>1245</v>
      </c>
      <c r="C22" s="25">
        <v>2031</v>
      </c>
      <c r="D22" s="27">
        <v>25</v>
      </c>
      <c r="E22" s="23" t="s">
        <v>247</v>
      </c>
      <c r="F22" s="27">
        <v>156</v>
      </c>
      <c r="G22" s="28"/>
      <c r="H22" s="23" t="s">
        <v>282</v>
      </c>
      <c r="I22" s="84">
        <v>29854</v>
      </c>
      <c r="J22" s="28"/>
      <c r="K22" s="23" t="s">
        <v>282</v>
      </c>
      <c r="L22" s="84">
        <v>11009</v>
      </c>
      <c r="M22" s="28"/>
      <c r="N22" s="23" t="s">
        <v>282</v>
      </c>
      <c r="O22" s="84">
        <v>6174</v>
      </c>
      <c r="P22" s="28"/>
      <c r="Q22" s="23" t="s">
        <v>282</v>
      </c>
      <c r="R22" s="84">
        <v>98191</v>
      </c>
      <c r="S22" s="28"/>
    </row>
    <row r="23" spans="1:19">
      <c r="A23" s="63"/>
      <c r="B23" s="23"/>
      <c r="C23" s="25"/>
      <c r="D23" s="27"/>
      <c r="E23" s="23"/>
      <c r="F23" s="27"/>
      <c r="G23" s="28"/>
      <c r="H23" s="23"/>
      <c r="I23" s="84"/>
      <c r="J23" s="28"/>
      <c r="K23" s="23"/>
      <c r="L23" s="84"/>
      <c r="M23" s="28"/>
      <c r="N23" s="23"/>
      <c r="O23" s="84"/>
      <c r="P23" s="28"/>
      <c r="Q23" s="23"/>
      <c r="R23" s="84"/>
      <c r="S23" s="28"/>
    </row>
    <row r="24" spans="1:19">
      <c r="A24" s="63"/>
      <c r="B24" s="29" t="s">
        <v>1246</v>
      </c>
      <c r="C24" s="165">
        <v>2031</v>
      </c>
      <c r="D24" s="31">
        <v>25</v>
      </c>
      <c r="E24" s="29" t="s">
        <v>247</v>
      </c>
      <c r="F24" s="31">
        <v>325</v>
      </c>
      <c r="G24" s="33"/>
      <c r="H24" s="46">
        <v>27583</v>
      </c>
      <c r="I24" s="46"/>
      <c r="J24" s="33"/>
      <c r="K24" s="46">
        <v>8245</v>
      </c>
      <c r="L24" s="46"/>
      <c r="M24" s="33"/>
      <c r="N24" s="46">
        <v>3343</v>
      </c>
      <c r="O24" s="46"/>
      <c r="P24" s="33"/>
      <c r="Q24" s="46">
        <v>53299</v>
      </c>
      <c r="R24" s="46"/>
      <c r="S24" s="33"/>
    </row>
    <row r="25" spans="1:19">
      <c r="A25" s="63"/>
      <c r="B25" s="29"/>
      <c r="C25" s="165"/>
      <c r="D25" s="31"/>
      <c r="E25" s="29"/>
      <c r="F25" s="31"/>
      <c r="G25" s="33"/>
      <c r="H25" s="46"/>
      <c r="I25" s="46"/>
      <c r="J25" s="33"/>
      <c r="K25" s="46"/>
      <c r="L25" s="46"/>
      <c r="M25" s="33"/>
      <c r="N25" s="46"/>
      <c r="O25" s="46"/>
      <c r="P25" s="33"/>
      <c r="Q25" s="46"/>
      <c r="R25" s="46"/>
      <c r="S25" s="33"/>
    </row>
    <row r="26" spans="1:19">
      <c r="A26" s="63"/>
      <c r="B26" s="23" t="s">
        <v>1247</v>
      </c>
      <c r="C26" s="25"/>
      <c r="D26" s="23"/>
      <c r="E26" s="23"/>
      <c r="F26" s="27"/>
      <c r="G26" s="28"/>
      <c r="H26" s="28"/>
      <c r="I26" s="28"/>
      <c r="J26" s="28"/>
      <c r="K26" s="28"/>
      <c r="L26" s="28"/>
      <c r="M26" s="28"/>
      <c r="N26" s="28"/>
      <c r="O26" s="28"/>
      <c r="P26" s="28"/>
      <c r="Q26" s="28"/>
      <c r="R26" s="28"/>
      <c r="S26" s="28"/>
    </row>
    <row r="27" spans="1:19">
      <c r="A27" s="63"/>
      <c r="B27" s="23"/>
      <c r="C27" s="25"/>
      <c r="D27" s="23"/>
      <c r="E27" s="23"/>
      <c r="F27" s="27"/>
      <c r="G27" s="28"/>
      <c r="H27" s="28"/>
      <c r="I27" s="28"/>
      <c r="J27" s="28"/>
      <c r="K27" s="28"/>
      <c r="L27" s="28"/>
      <c r="M27" s="28"/>
      <c r="N27" s="28"/>
      <c r="O27" s="28"/>
      <c r="P27" s="28"/>
      <c r="Q27" s="28"/>
      <c r="R27" s="28"/>
      <c r="S27" s="28"/>
    </row>
    <row r="28" spans="1:19">
      <c r="A28" s="63"/>
      <c r="B28" s="29" t="s">
        <v>1248</v>
      </c>
      <c r="C28" s="165">
        <v>2018</v>
      </c>
      <c r="D28" s="31">
        <v>29.9</v>
      </c>
      <c r="E28" s="29" t="s">
        <v>247</v>
      </c>
      <c r="F28" s="31">
        <v>251</v>
      </c>
      <c r="G28" s="33"/>
      <c r="H28" s="46">
        <v>17277</v>
      </c>
      <c r="I28" s="46"/>
      <c r="J28" s="33"/>
      <c r="K28" s="46">
        <v>9383</v>
      </c>
      <c r="L28" s="46"/>
      <c r="M28" s="33"/>
      <c r="N28" s="46">
        <v>2597</v>
      </c>
      <c r="O28" s="46"/>
      <c r="P28" s="33"/>
      <c r="Q28" s="46">
        <v>64931</v>
      </c>
      <c r="R28" s="46"/>
      <c r="S28" s="33"/>
    </row>
    <row r="29" spans="1:19">
      <c r="A29" s="63"/>
      <c r="B29" s="29"/>
      <c r="C29" s="165"/>
      <c r="D29" s="31"/>
      <c r="E29" s="29"/>
      <c r="F29" s="31"/>
      <c r="G29" s="33"/>
      <c r="H29" s="46"/>
      <c r="I29" s="46"/>
      <c r="J29" s="33"/>
      <c r="K29" s="46"/>
      <c r="L29" s="46"/>
      <c r="M29" s="33"/>
      <c r="N29" s="46"/>
      <c r="O29" s="46"/>
      <c r="P29" s="33"/>
      <c r="Q29" s="46"/>
      <c r="R29" s="46"/>
      <c r="S29" s="33"/>
    </row>
    <row r="30" spans="1:19">
      <c r="A30" s="63"/>
      <c r="B30" s="23" t="s">
        <v>1249</v>
      </c>
      <c r="C30" s="25"/>
      <c r="D30" s="23"/>
      <c r="E30" s="23"/>
      <c r="F30" s="27"/>
      <c r="G30" s="28"/>
      <c r="H30" s="28"/>
      <c r="I30" s="28"/>
      <c r="J30" s="28"/>
      <c r="K30" s="28"/>
      <c r="L30" s="28"/>
      <c r="M30" s="28"/>
      <c r="N30" s="28"/>
      <c r="O30" s="28"/>
      <c r="P30" s="28"/>
      <c r="Q30" s="28"/>
      <c r="R30" s="28"/>
      <c r="S30" s="28"/>
    </row>
    <row r="31" spans="1:19">
      <c r="A31" s="63"/>
      <c r="B31" s="23"/>
      <c r="C31" s="25"/>
      <c r="D31" s="23"/>
      <c r="E31" s="23"/>
      <c r="F31" s="27"/>
      <c r="G31" s="28"/>
      <c r="H31" s="28"/>
      <c r="I31" s="28"/>
      <c r="J31" s="28"/>
      <c r="K31" s="28"/>
      <c r="L31" s="28"/>
      <c r="M31" s="28"/>
      <c r="N31" s="28"/>
      <c r="O31" s="28"/>
      <c r="P31" s="28"/>
      <c r="Q31" s="28"/>
      <c r="R31" s="28"/>
      <c r="S31" s="28"/>
    </row>
    <row r="32" spans="1:19">
      <c r="A32" s="63"/>
      <c r="B32" s="29" t="s">
        <v>1250</v>
      </c>
      <c r="C32" s="165">
        <v>2052</v>
      </c>
      <c r="D32" s="31">
        <v>0.6</v>
      </c>
      <c r="E32" s="29" t="s">
        <v>247</v>
      </c>
      <c r="F32" s="31">
        <v>8</v>
      </c>
      <c r="G32" s="33"/>
      <c r="H32" s="46">
        <v>3689</v>
      </c>
      <c r="I32" s="46"/>
      <c r="J32" s="33"/>
      <c r="K32" s="46">
        <v>2087</v>
      </c>
      <c r="L32" s="46"/>
      <c r="M32" s="33"/>
      <c r="N32" s="46">
        <v>1245</v>
      </c>
      <c r="O32" s="46"/>
      <c r="P32" s="33"/>
      <c r="Q32" s="46">
        <v>19828</v>
      </c>
      <c r="R32" s="46"/>
      <c r="S32" s="33"/>
    </row>
    <row r="33" spans="1:23">
      <c r="A33" s="63"/>
      <c r="B33" s="29"/>
      <c r="C33" s="165"/>
      <c r="D33" s="31"/>
      <c r="E33" s="29"/>
      <c r="F33" s="31"/>
      <c r="G33" s="33"/>
      <c r="H33" s="46"/>
      <c r="I33" s="46"/>
      <c r="J33" s="33"/>
      <c r="K33" s="46"/>
      <c r="L33" s="46"/>
      <c r="M33" s="33"/>
      <c r="N33" s="46"/>
      <c r="O33" s="46"/>
      <c r="P33" s="33"/>
      <c r="Q33" s="46"/>
      <c r="R33" s="46"/>
      <c r="S33" s="33"/>
    </row>
    <row r="34" spans="1:23">
      <c r="A34" s="63"/>
      <c r="B34" s="23" t="s">
        <v>1251</v>
      </c>
      <c r="C34" s="25">
        <v>2052</v>
      </c>
      <c r="D34" s="27">
        <v>0.6</v>
      </c>
      <c r="E34" s="23" t="s">
        <v>247</v>
      </c>
      <c r="F34" s="27">
        <v>9</v>
      </c>
      <c r="G34" s="28"/>
      <c r="H34" s="84">
        <v>3689</v>
      </c>
      <c r="I34" s="84"/>
      <c r="J34" s="28"/>
      <c r="K34" s="84">
        <v>2087</v>
      </c>
      <c r="L34" s="84"/>
      <c r="M34" s="28"/>
      <c r="N34" s="84">
        <v>1245</v>
      </c>
      <c r="O34" s="84"/>
      <c r="P34" s="28"/>
      <c r="Q34" s="84">
        <v>19828</v>
      </c>
      <c r="R34" s="84"/>
      <c r="S34" s="28"/>
    </row>
    <row r="35" spans="1:23" ht="15.75" thickBot="1">
      <c r="A35" s="63"/>
      <c r="B35" s="24"/>
      <c r="C35" s="26"/>
      <c r="D35" s="106"/>
      <c r="E35" s="24"/>
      <c r="F35" s="106"/>
      <c r="G35" s="88"/>
      <c r="H35" s="89"/>
      <c r="I35" s="89"/>
      <c r="J35" s="88"/>
      <c r="K35" s="89"/>
      <c r="L35" s="89"/>
      <c r="M35" s="88"/>
      <c r="N35" s="89"/>
      <c r="O35" s="89"/>
      <c r="P35" s="88"/>
      <c r="Q35" s="89"/>
      <c r="R35" s="89"/>
      <c r="S35" s="88"/>
    </row>
    <row r="36" spans="1:23">
      <c r="A36" s="63"/>
      <c r="B36" s="79" t="s">
        <v>152</v>
      </c>
      <c r="C36" s="83"/>
      <c r="D36" s="83"/>
      <c r="E36" s="83"/>
      <c r="F36" s="80">
        <v>749</v>
      </c>
      <c r="G36" s="83"/>
      <c r="H36" s="79" t="s">
        <v>282</v>
      </c>
      <c r="I36" s="82">
        <v>82092</v>
      </c>
      <c r="J36" s="83"/>
      <c r="K36" s="79" t="s">
        <v>282</v>
      </c>
      <c r="L36" s="82">
        <v>32811</v>
      </c>
      <c r="M36" s="83"/>
      <c r="N36" s="79" t="s">
        <v>282</v>
      </c>
      <c r="O36" s="82">
        <v>14604</v>
      </c>
      <c r="P36" s="83"/>
      <c r="Q36" s="79" t="s">
        <v>282</v>
      </c>
      <c r="R36" s="82">
        <v>256077</v>
      </c>
      <c r="S36" s="83"/>
    </row>
    <row r="37" spans="1:23" ht="15.75" thickBot="1">
      <c r="A37" s="63"/>
      <c r="B37" s="30"/>
      <c r="C37" s="34"/>
      <c r="D37" s="34"/>
      <c r="E37" s="34"/>
      <c r="F37" s="32"/>
      <c r="G37" s="34"/>
      <c r="H37" s="30"/>
      <c r="I37" s="90"/>
      <c r="J37" s="34"/>
      <c r="K37" s="30"/>
      <c r="L37" s="90"/>
      <c r="M37" s="34"/>
      <c r="N37" s="30"/>
      <c r="O37" s="90"/>
      <c r="P37" s="34"/>
      <c r="Q37" s="30"/>
      <c r="R37" s="90"/>
      <c r="S37" s="34"/>
    </row>
    <row r="38" spans="1:23" ht="15.75" thickTop="1">
      <c r="A38" s="63"/>
      <c r="B38" s="62"/>
      <c r="C38" s="62"/>
      <c r="D38" s="62"/>
      <c r="E38" s="62"/>
      <c r="F38" s="62"/>
      <c r="G38" s="62"/>
      <c r="H38" s="62"/>
      <c r="I38" s="62"/>
      <c r="J38" s="62"/>
      <c r="K38" s="62"/>
      <c r="L38" s="62"/>
      <c r="M38" s="62"/>
      <c r="N38" s="62"/>
      <c r="O38" s="62"/>
      <c r="P38" s="62"/>
      <c r="Q38" s="62"/>
      <c r="R38" s="62"/>
      <c r="S38" s="62"/>
      <c r="T38" s="62"/>
      <c r="U38" s="62"/>
      <c r="V38" s="62"/>
      <c r="W38" s="62"/>
    </row>
    <row r="39" spans="1:23">
      <c r="A39" s="63"/>
      <c r="B39" s="66" t="s">
        <v>1252</v>
      </c>
      <c r="C39" s="66"/>
      <c r="D39" s="66"/>
      <c r="E39" s="66"/>
      <c r="F39" s="66"/>
      <c r="G39" s="66"/>
      <c r="H39" s="66"/>
      <c r="I39" s="66"/>
      <c r="J39" s="66"/>
      <c r="K39" s="66"/>
      <c r="L39" s="66"/>
      <c r="M39" s="66"/>
      <c r="N39" s="66"/>
      <c r="O39" s="66"/>
      <c r="P39" s="66"/>
      <c r="Q39" s="66"/>
      <c r="R39" s="66"/>
      <c r="S39" s="66"/>
      <c r="T39" s="66"/>
      <c r="U39" s="66"/>
      <c r="V39" s="66"/>
      <c r="W39" s="66"/>
    </row>
    <row r="40" spans="1:23">
      <c r="A40" s="63"/>
      <c r="B40" s="22"/>
      <c r="C40" s="22"/>
      <c r="D40" s="22"/>
      <c r="E40" s="22"/>
      <c r="F40" s="22"/>
      <c r="G40" s="22"/>
      <c r="H40" s="22"/>
      <c r="I40" s="22"/>
      <c r="J40" s="22"/>
      <c r="K40" s="22"/>
      <c r="L40" s="22"/>
      <c r="M40" s="22"/>
      <c r="N40" s="22"/>
      <c r="O40" s="22"/>
      <c r="P40" s="22"/>
      <c r="Q40" s="22"/>
      <c r="R40" s="22"/>
      <c r="S40" s="22"/>
      <c r="T40" s="22"/>
      <c r="U40" s="22"/>
      <c r="V40" s="22"/>
      <c r="W40" s="22"/>
    </row>
    <row r="41" spans="1:23">
      <c r="A41" s="63"/>
      <c r="B41" s="13"/>
      <c r="C41" s="13"/>
      <c r="D41" s="13"/>
      <c r="E41" s="13"/>
      <c r="F41" s="13"/>
      <c r="G41" s="13"/>
      <c r="H41" s="13"/>
      <c r="I41" s="13"/>
      <c r="J41" s="13"/>
      <c r="K41" s="13"/>
      <c r="L41" s="13"/>
      <c r="M41" s="13"/>
      <c r="N41" s="13"/>
      <c r="O41" s="13"/>
      <c r="P41" s="13"/>
      <c r="Q41" s="13"/>
      <c r="R41" s="13"/>
      <c r="S41" s="13"/>
      <c r="T41" s="13"/>
      <c r="U41" s="13"/>
      <c r="V41" s="13"/>
      <c r="W41" s="13"/>
    </row>
    <row r="42" spans="1:23">
      <c r="A42" s="63"/>
      <c r="B42" s="23" t="s">
        <v>280</v>
      </c>
      <c r="C42" s="27">
        <v>2015</v>
      </c>
      <c r="D42" s="27"/>
      <c r="E42" s="28"/>
      <c r="F42" s="27">
        <v>2016</v>
      </c>
      <c r="G42" s="27"/>
      <c r="H42" s="28"/>
      <c r="I42" s="27">
        <v>2017</v>
      </c>
      <c r="J42" s="27"/>
      <c r="K42" s="28"/>
      <c r="L42" s="27">
        <v>2018</v>
      </c>
      <c r="M42" s="27"/>
      <c r="N42" s="28"/>
      <c r="O42" s="27">
        <v>2019</v>
      </c>
      <c r="P42" s="27"/>
      <c r="Q42" s="28"/>
      <c r="R42" s="27" t="s">
        <v>638</v>
      </c>
      <c r="S42" s="27"/>
      <c r="T42" s="28"/>
      <c r="U42" s="27" t="s">
        <v>152</v>
      </c>
      <c r="V42" s="27"/>
      <c r="W42" s="28"/>
    </row>
    <row r="43" spans="1:23" ht="15.75" thickBot="1">
      <c r="A43" s="63"/>
      <c r="B43" s="24"/>
      <c r="C43" s="106"/>
      <c r="D43" s="106"/>
      <c r="E43" s="88"/>
      <c r="F43" s="106"/>
      <c r="G43" s="106"/>
      <c r="H43" s="88"/>
      <c r="I43" s="106"/>
      <c r="J43" s="106"/>
      <c r="K43" s="88"/>
      <c r="L43" s="106"/>
      <c r="M43" s="106"/>
      <c r="N43" s="88"/>
      <c r="O43" s="106"/>
      <c r="P43" s="106"/>
      <c r="Q43" s="88"/>
      <c r="R43" s="106"/>
      <c r="S43" s="106"/>
      <c r="T43" s="88"/>
      <c r="U43" s="106"/>
      <c r="V43" s="106"/>
      <c r="W43" s="88"/>
    </row>
    <row r="44" spans="1:23">
      <c r="A44" s="63"/>
      <c r="B44" s="79" t="s">
        <v>1253</v>
      </c>
      <c r="C44" s="79" t="s">
        <v>282</v>
      </c>
      <c r="D44" s="82">
        <v>73023</v>
      </c>
      <c r="E44" s="83"/>
      <c r="F44" s="79" t="s">
        <v>282</v>
      </c>
      <c r="G44" s="82">
        <v>75360</v>
      </c>
      <c r="H44" s="83"/>
      <c r="I44" s="79" t="s">
        <v>282</v>
      </c>
      <c r="J44" s="82">
        <v>74851</v>
      </c>
      <c r="K44" s="83"/>
      <c r="L44" s="79" t="s">
        <v>282</v>
      </c>
      <c r="M44" s="82">
        <v>65981</v>
      </c>
      <c r="N44" s="83"/>
      <c r="O44" s="79" t="s">
        <v>282</v>
      </c>
      <c r="P44" s="82">
        <v>53837</v>
      </c>
      <c r="Q44" s="83"/>
      <c r="R44" s="79" t="s">
        <v>282</v>
      </c>
      <c r="S44" s="82">
        <v>644666</v>
      </c>
      <c r="T44" s="83"/>
      <c r="U44" s="79" t="s">
        <v>282</v>
      </c>
      <c r="V44" s="82">
        <v>987718</v>
      </c>
      <c r="W44" s="83"/>
    </row>
    <row r="45" spans="1:23">
      <c r="A45" s="63"/>
      <c r="B45" s="29"/>
      <c r="C45" s="29"/>
      <c r="D45" s="46"/>
      <c r="E45" s="33"/>
      <c r="F45" s="29"/>
      <c r="G45" s="46"/>
      <c r="H45" s="33"/>
      <c r="I45" s="29"/>
      <c r="J45" s="46"/>
      <c r="K45" s="33"/>
      <c r="L45" s="29"/>
      <c r="M45" s="46"/>
      <c r="N45" s="33"/>
      <c r="O45" s="29"/>
      <c r="P45" s="46"/>
      <c r="Q45" s="33"/>
      <c r="R45" s="29"/>
      <c r="S45" s="46"/>
      <c r="T45" s="33"/>
      <c r="U45" s="29"/>
      <c r="V45" s="46"/>
      <c r="W45" s="33"/>
    </row>
    <row r="46" spans="1:23">
      <c r="A46" s="63"/>
      <c r="B46" s="23" t="s">
        <v>1254</v>
      </c>
      <c r="C46" s="84">
        <v>16136</v>
      </c>
      <c r="D46" s="84"/>
      <c r="E46" s="28"/>
      <c r="F46" s="84">
        <v>18884</v>
      </c>
      <c r="G46" s="84"/>
      <c r="H46" s="28"/>
      <c r="I46" s="84">
        <v>11823</v>
      </c>
      <c r="J46" s="84"/>
      <c r="K46" s="28"/>
      <c r="L46" s="84">
        <v>1257</v>
      </c>
      <c r="M46" s="84"/>
      <c r="N46" s="28"/>
      <c r="O46" s="27">
        <v>890</v>
      </c>
      <c r="P46" s="27"/>
      <c r="Q46" s="28"/>
      <c r="R46" s="27" t="s">
        <v>287</v>
      </c>
      <c r="S46" s="27"/>
      <c r="T46" s="28"/>
      <c r="U46" s="84">
        <v>48990</v>
      </c>
      <c r="V46" s="84"/>
      <c r="W46" s="28"/>
    </row>
    <row r="47" spans="1:23">
      <c r="A47" s="63"/>
      <c r="B47" s="23"/>
      <c r="C47" s="84"/>
      <c r="D47" s="84"/>
      <c r="E47" s="28"/>
      <c r="F47" s="84"/>
      <c r="G47" s="84"/>
      <c r="H47" s="28"/>
      <c r="I47" s="84"/>
      <c r="J47" s="84"/>
      <c r="K47" s="28"/>
      <c r="L47" s="84"/>
      <c r="M47" s="84"/>
      <c r="N47" s="28"/>
      <c r="O47" s="27"/>
      <c r="P47" s="27"/>
      <c r="Q47" s="28"/>
      <c r="R47" s="27"/>
      <c r="S47" s="27"/>
      <c r="T47" s="28"/>
      <c r="U47" s="84"/>
      <c r="V47" s="84"/>
      <c r="W47" s="28"/>
    </row>
    <row r="48" spans="1:23">
      <c r="A48" s="63"/>
      <c r="B48" s="29" t="s">
        <v>1255</v>
      </c>
      <c r="C48" s="46">
        <v>117372</v>
      </c>
      <c r="D48" s="46"/>
      <c r="E48" s="33"/>
      <c r="F48" s="46">
        <v>153863</v>
      </c>
      <c r="G48" s="46"/>
      <c r="H48" s="33"/>
      <c r="I48" s="46">
        <v>199056</v>
      </c>
      <c r="J48" s="46"/>
      <c r="K48" s="33"/>
      <c r="L48" s="46">
        <v>204292</v>
      </c>
      <c r="M48" s="46"/>
      <c r="N48" s="33"/>
      <c r="O48" s="46">
        <v>209699</v>
      </c>
      <c r="P48" s="46"/>
      <c r="Q48" s="33"/>
      <c r="R48" s="46">
        <v>1354191</v>
      </c>
      <c r="S48" s="46"/>
      <c r="T48" s="33"/>
      <c r="U48" s="46">
        <v>2238473</v>
      </c>
      <c r="V48" s="46"/>
      <c r="W48" s="33"/>
    </row>
    <row r="49" spans="1:23" ht="15.75" thickBot="1">
      <c r="A49" s="63"/>
      <c r="B49" s="44"/>
      <c r="C49" s="47"/>
      <c r="D49" s="47"/>
      <c r="E49" s="48"/>
      <c r="F49" s="47"/>
      <c r="G49" s="47"/>
      <c r="H49" s="48"/>
      <c r="I49" s="47"/>
      <c r="J49" s="47"/>
      <c r="K49" s="48"/>
      <c r="L49" s="47"/>
      <c r="M49" s="47"/>
      <c r="N49" s="48"/>
      <c r="O49" s="47"/>
      <c r="P49" s="47"/>
      <c r="Q49" s="48"/>
      <c r="R49" s="47"/>
      <c r="S49" s="47"/>
      <c r="T49" s="48"/>
      <c r="U49" s="47"/>
      <c r="V49" s="47"/>
      <c r="W49" s="48"/>
    </row>
    <row r="50" spans="1:23">
      <c r="A50" s="63"/>
      <c r="B50" s="86" t="s">
        <v>152</v>
      </c>
      <c r="C50" s="51" t="s">
        <v>282</v>
      </c>
      <c r="D50" s="55">
        <v>206531</v>
      </c>
      <c r="E50" s="57"/>
      <c r="F50" s="51" t="s">
        <v>282</v>
      </c>
      <c r="G50" s="55">
        <v>248107</v>
      </c>
      <c r="H50" s="57"/>
      <c r="I50" s="51" t="s">
        <v>282</v>
      </c>
      <c r="J50" s="55">
        <v>285730</v>
      </c>
      <c r="K50" s="57"/>
      <c r="L50" s="51" t="s">
        <v>282</v>
      </c>
      <c r="M50" s="55">
        <v>271530</v>
      </c>
      <c r="N50" s="57"/>
      <c r="O50" s="51" t="s">
        <v>282</v>
      </c>
      <c r="P50" s="55">
        <v>264426</v>
      </c>
      <c r="Q50" s="57"/>
      <c r="R50" s="51" t="s">
        <v>282</v>
      </c>
      <c r="S50" s="55">
        <v>1998857</v>
      </c>
      <c r="T50" s="57"/>
      <c r="U50" s="51" t="s">
        <v>282</v>
      </c>
      <c r="V50" s="55">
        <v>3275181</v>
      </c>
      <c r="W50" s="57"/>
    </row>
    <row r="51" spans="1:23" ht="15.75" thickBot="1">
      <c r="A51" s="63"/>
      <c r="B51" s="217"/>
      <c r="C51" s="52"/>
      <c r="D51" s="56"/>
      <c r="E51" s="58"/>
      <c r="F51" s="52"/>
      <c r="G51" s="56"/>
      <c r="H51" s="58"/>
      <c r="I51" s="52"/>
      <c r="J51" s="56"/>
      <c r="K51" s="58"/>
      <c r="L51" s="52"/>
      <c r="M51" s="56"/>
      <c r="N51" s="58"/>
      <c r="O51" s="52"/>
      <c r="P51" s="56"/>
      <c r="Q51" s="58"/>
      <c r="R51" s="52"/>
      <c r="S51" s="56"/>
      <c r="T51" s="58"/>
      <c r="U51" s="52"/>
      <c r="V51" s="56"/>
      <c r="W51" s="58"/>
    </row>
    <row r="52" spans="1:23" ht="15.75" thickTop="1">
      <c r="A52" s="63"/>
      <c r="B52" s="212"/>
      <c r="C52" s="212"/>
      <c r="D52" s="212"/>
      <c r="E52" s="212"/>
      <c r="F52" s="212"/>
      <c r="G52" s="212"/>
      <c r="H52" s="212"/>
      <c r="I52" s="212"/>
      <c r="J52" s="212"/>
      <c r="K52" s="212"/>
      <c r="L52" s="212"/>
      <c r="M52" s="212"/>
      <c r="N52" s="212"/>
      <c r="O52" s="212"/>
      <c r="P52" s="212"/>
      <c r="Q52" s="212"/>
      <c r="R52" s="212"/>
      <c r="S52" s="212"/>
      <c r="T52" s="212"/>
      <c r="U52" s="212"/>
      <c r="V52" s="212"/>
      <c r="W52" s="212"/>
    </row>
    <row r="53" spans="1:23">
      <c r="A53" s="63"/>
      <c r="B53" s="66" t="s">
        <v>1256</v>
      </c>
      <c r="C53" s="66"/>
      <c r="D53" s="66"/>
      <c r="E53" s="66"/>
      <c r="F53" s="66"/>
      <c r="G53" s="66"/>
      <c r="H53" s="66"/>
      <c r="I53" s="66"/>
      <c r="J53" s="66"/>
      <c r="K53" s="66"/>
      <c r="L53" s="66"/>
      <c r="M53" s="66"/>
      <c r="N53" s="66"/>
      <c r="O53" s="66"/>
      <c r="P53" s="66"/>
      <c r="Q53" s="66"/>
      <c r="R53" s="66"/>
      <c r="S53" s="66"/>
      <c r="T53" s="66"/>
      <c r="U53" s="66"/>
      <c r="V53" s="66"/>
      <c r="W53" s="66"/>
    </row>
    <row r="54" spans="1:23">
      <c r="A54" s="63"/>
      <c r="B54" s="66" t="s">
        <v>1257</v>
      </c>
      <c r="C54" s="66"/>
      <c r="D54" s="66"/>
      <c r="E54" s="66"/>
      <c r="F54" s="66"/>
      <c r="G54" s="66"/>
      <c r="H54" s="66"/>
      <c r="I54" s="66"/>
      <c r="J54" s="66"/>
      <c r="K54" s="66"/>
      <c r="L54" s="66"/>
      <c r="M54" s="66"/>
      <c r="N54" s="66"/>
      <c r="O54" s="66"/>
      <c r="P54" s="66"/>
      <c r="Q54" s="66"/>
      <c r="R54" s="66"/>
      <c r="S54" s="66"/>
      <c r="T54" s="66"/>
      <c r="U54" s="66"/>
      <c r="V54" s="66"/>
      <c r="W54" s="66"/>
    </row>
    <row r="55" spans="1:23">
      <c r="A55" s="63"/>
      <c r="B55" s="66" t="s">
        <v>1258</v>
      </c>
      <c r="C55" s="66"/>
      <c r="D55" s="66"/>
      <c r="E55" s="66"/>
      <c r="F55" s="66"/>
      <c r="G55" s="66"/>
      <c r="H55" s="66"/>
      <c r="I55" s="66"/>
      <c r="J55" s="66"/>
      <c r="K55" s="66"/>
      <c r="L55" s="66"/>
      <c r="M55" s="66"/>
      <c r="N55" s="66"/>
      <c r="O55" s="66"/>
      <c r="P55" s="66"/>
      <c r="Q55" s="66"/>
      <c r="R55" s="66"/>
      <c r="S55" s="66"/>
      <c r="T55" s="66"/>
      <c r="U55" s="66"/>
      <c r="V55" s="66"/>
      <c r="W55" s="66"/>
    </row>
    <row r="56" spans="1:23">
      <c r="A56" s="63"/>
      <c r="B56" s="62"/>
      <c r="C56" s="62"/>
      <c r="D56" s="62"/>
      <c r="E56" s="62"/>
      <c r="F56" s="62"/>
      <c r="G56" s="62"/>
      <c r="H56" s="62"/>
      <c r="I56" s="62"/>
      <c r="J56" s="62"/>
      <c r="K56" s="62"/>
      <c r="L56" s="62"/>
      <c r="M56" s="62"/>
      <c r="N56" s="62"/>
      <c r="O56" s="62"/>
      <c r="P56" s="62"/>
      <c r="Q56" s="62"/>
      <c r="R56" s="62"/>
      <c r="S56" s="62"/>
      <c r="T56" s="62"/>
      <c r="U56" s="62"/>
      <c r="V56" s="62"/>
      <c r="W56" s="62"/>
    </row>
    <row r="57" spans="1:23">
      <c r="A57" s="63"/>
      <c r="B57" s="64" t="s">
        <v>1259</v>
      </c>
      <c r="C57" s="64"/>
      <c r="D57" s="64"/>
      <c r="E57" s="64"/>
      <c r="F57" s="64"/>
      <c r="G57" s="64"/>
      <c r="H57" s="64"/>
      <c r="I57" s="64"/>
      <c r="J57" s="64"/>
      <c r="K57" s="64"/>
      <c r="L57" s="64"/>
      <c r="M57" s="64"/>
      <c r="N57" s="64"/>
      <c r="O57" s="64"/>
      <c r="P57" s="64"/>
      <c r="Q57" s="64"/>
      <c r="R57" s="64"/>
      <c r="S57" s="64"/>
      <c r="T57" s="64"/>
      <c r="U57" s="64"/>
      <c r="V57" s="64"/>
      <c r="W57" s="64"/>
    </row>
    <row r="58" spans="1:23" ht="25.5" customHeight="1">
      <c r="A58" s="63"/>
      <c r="B58" s="66" t="s">
        <v>1260</v>
      </c>
      <c r="C58" s="66"/>
      <c r="D58" s="66"/>
      <c r="E58" s="66"/>
      <c r="F58" s="66"/>
      <c r="G58" s="66"/>
      <c r="H58" s="66"/>
      <c r="I58" s="66"/>
      <c r="J58" s="66"/>
      <c r="K58" s="66"/>
      <c r="L58" s="66"/>
      <c r="M58" s="66"/>
      <c r="N58" s="66"/>
      <c r="O58" s="66"/>
      <c r="P58" s="66"/>
      <c r="Q58" s="66"/>
      <c r="R58" s="66"/>
      <c r="S58" s="66"/>
      <c r="T58" s="66"/>
      <c r="U58" s="66"/>
      <c r="V58" s="66"/>
      <c r="W58" s="66"/>
    </row>
    <row r="59" spans="1:23">
      <c r="A59" s="63"/>
      <c r="B59" s="66" t="s">
        <v>1261</v>
      </c>
      <c r="C59" s="66"/>
      <c r="D59" s="66"/>
      <c r="E59" s="66"/>
      <c r="F59" s="66"/>
      <c r="G59" s="66"/>
      <c r="H59" s="66"/>
      <c r="I59" s="66"/>
      <c r="J59" s="66"/>
      <c r="K59" s="66"/>
      <c r="L59" s="66"/>
      <c r="M59" s="66"/>
      <c r="N59" s="66"/>
      <c r="O59" s="66"/>
      <c r="P59" s="66"/>
      <c r="Q59" s="66"/>
      <c r="R59" s="66"/>
      <c r="S59" s="66"/>
      <c r="T59" s="66"/>
      <c r="U59" s="66"/>
      <c r="V59" s="66"/>
      <c r="W59" s="66"/>
    </row>
    <row r="60" spans="1:23">
      <c r="A60" s="63"/>
      <c r="B60" s="22"/>
      <c r="C60" s="22"/>
      <c r="D60" s="22"/>
      <c r="E60" s="22"/>
      <c r="F60" s="22"/>
      <c r="G60" s="22"/>
      <c r="H60" s="22"/>
      <c r="I60" s="22"/>
      <c r="J60" s="22"/>
      <c r="K60" s="22"/>
      <c r="L60" s="22"/>
      <c r="M60" s="22"/>
      <c r="N60" s="22"/>
      <c r="O60" s="22"/>
      <c r="P60" s="22"/>
      <c r="Q60" s="22"/>
      <c r="R60" s="22"/>
      <c r="S60" s="22"/>
      <c r="T60" s="22"/>
      <c r="U60" s="22"/>
      <c r="V60" s="22"/>
      <c r="W60" s="22"/>
    </row>
    <row r="61" spans="1:23">
      <c r="A61" s="63"/>
      <c r="B61" s="13"/>
      <c r="C61" s="13"/>
      <c r="D61" s="13"/>
      <c r="E61" s="13"/>
      <c r="F61" s="13"/>
      <c r="G61" s="13"/>
      <c r="H61" s="13"/>
      <c r="I61" s="13"/>
      <c r="J61" s="13"/>
      <c r="K61" s="13"/>
      <c r="L61" s="13"/>
      <c r="M61" s="13"/>
      <c r="N61" s="13"/>
      <c r="O61" s="13"/>
      <c r="P61" s="13"/>
      <c r="Q61" s="13"/>
      <c r="R61" s="13"/>
      <c r="S61" s="13"/>
      <c r="T61" s="13"/>
      <c r="U61" s="13"/>
      <c r="V61" s="13"/>
      <c r="W61" s="13"/>
    </row>
    <row r="62" spans="1:23">
      <c r="A62" s="63"/>
      <c r="B62" s="255" t="s">
        <v>1262</v>
      </c>
      <c r="C62" s="27">
        <v>2015</v>
      </c>
      <c r="D62" s="27"/>
      <c r="E62" s="28"/>
      <c r="F62" s="27">
        <v>2016</v>
      </c>
      <c r="G62" s="27"/>
      <c r="H62" s="28"/>
      <c r="I62" s="27">
        <v>2017</v>
      </c>
      <c r="J62" s="27"/>
      <c r="K62" s="28"/>
      <c r="L62" s="27">
        <v>2018</v>
      </c>
      <c r="M62" s="27"/>
      <c r="N62" s="28"/>
      <c r="O62" s="27">
        <v>2019</v>
      </c>
      <c r="P62" s="27"/>
      <c r="Q62" s="28"/>
      <c r="R62" s="27" t="s">
        <v>638</v>
      </c>
      <c r="S62" s="27"/>
      <c r="T62" s="28"/>
      <c r="U62" s="27" t="s">
        <v>152</v>
      </c>
      <c r="V62" s="27"/>
      <c r="W62" s="28"/>
    </row>
    <row r="63" spans="1:23" ht="15.75" thickBot="1">
      <c r="A63" s="63"/>
      <c r="B63" s="74" t="s">
        <v>280</v>
      </c>
      <c r="C63" s="106"/>
      <c r="D63" s="106"/>
      <c r="E63" s="88"/>
      <c r="F63" s="106"/>
      <c r="G63" s="106"/>
      <c r="H63" s="88"/>
      <c r="I63" s="106"/>
      <c r="J63" s="106"/>
      <c r="K63" s="88"/>
      <c r="L63" s="106"/>
      <c r="M63" s="106"/>
      <c r="N63" s="88"/>
      <c r="O63" s="106"/>
      <c r="P63" s="106"/>
      <c r="Q63" s="88"/>
      <c r="R63" s="106"/>
      <c r="S63" s="106"/>
      <c r="T63" s="88"/>
      <c r="U63" s="106"/>
      <c r="V63" s="106"/>
      <c r="W63" s="88"/>
    </row>
    <row r="64" spans="1:23">
      <c r="A64" s="63"/>
      <c r="B64" s="108" t="s">
        <v>1263</v>
      </c>
      <c r="C64" s="79" t="s">
        <v>282</v>
      </c>
      <c r="D64" s="82">
        <v>154121</v>
      </c>
      <c r="E64" s="83"/>
      <c r="F64" s="79" t="s">
        <v>282</v>
      </c>
      <c r="G64" s="82">
        <v>147424</v>
      </c>
      <c r="H64" s="83"/>
      <c r="I64" s="79" t="s">
        <v>282</v>
      </c>
      <c r="J64" s="82">
        <v>144751</v>
      </c>
      <c r="K64" s="83"/>
      <c r="L64" s="79" t="s">
        <v>282</v>
      </c>
      <c r="M64" s="82">
        <v>131484</v>
      </c>
      <c r="N64" s="83"/>
      <c r="O64" s="79" t="s">
        <v>282</v>
      </c>
      <c r="P64" s="82">
        <v>112249</v>
      </c>
      <c r="Q64" s="83"/>
      <c r="R64" s="79" t="s">
        <v>282</v>
      </c>
      <c r="S64" s="82">
        <v>373958</v>
      </c>
      <c r="T64" s="83"/>
      <c r="U64" s="79" t="s">
        <v>282</v>
      </c>
      <c r="V64" s="82">
        <v>1063987</v>
      </c>
      <c r="W64" s="83"/>
    </row>
    <row r="65" spans="1:23">
      <c r="A65" s="63"/>
      <c r="B65" s="107"/>
      <c r="C65" s="29"/>
      <c r="D65" s="46"/>
      <c r="E65" s="33"/>
      <c r="F65" s="29"/>
      <c r="G65" s="46"/>
      <c r="H65" s="33"/>
      <c r="I65" s="29"/>
      <c r="J65" s="46"/>
      <c r="K65" s="33"/>
      <c r="L65" s="29"/>
      <c r="M65" s="46"/>
      <c r="N65" s="33"/>
      <c r="O65" s="29"/>
      <c r="P65" s="46"/>
      <c r="Q65" s="33"/>
      <c r="R65" s="29"/>
      <c r="S65" s="46"/>
      <c r="T65" s="33"/>
      <c r="U65" s="29"/>
      <c r="V65" s="46"/>
      <c r="W65" s="33"/>
    </row>
    <row r="66" spans="1:23">
      <c r="A66" s="63"/>
      <c r="B66" s="85" t="s">
        <v>1264</v>
      </c>
      <c r="C66" s="84">
        <v>6528</v>
      </c>
      <c r="D66" s="84"/>
      <c r="E66" s="28"/>
      <c r="F66" s="84">
        <v>5337</v>
      </c>
      <c r="G66" s="84"/>
      <c r="H66" s="28"/>
      <c r="I66" s="84">
        <v>5209</v>
      </c>
      <c r="J66" s="84"/>
      <c r="K66" s="28"/>
      <c r="L66" s="84">
        <v>1407</v>
      </c>
      <c r="M66" s="84"/>
      <c r="N66" s="28"/>
      <c r="O66" s="84">
        <v>1535</v>
      </c>
      <c r="P66" s="84"/>
      <c r="Q66" s="28"/>
      <c r="R66" s="84">
        <v>1258</v>
      </c>
      <c r="S66" s="84"/>
      <c r="T66" s="28"/>
      <c r="U66" s="84">
        <v>21274</v>
      </c>
      <c r="V66" s="84"/>
      <c r="W66" s="28"/>
    </row>
    <row r="67" spans="1:23" ht="15.75" thickBot="1">
      <c r="A67" s="63"/>
      <c r="B67" s="87"/>
      <c r="C67" s="89"/>
      <c r="D67" s="89"/>
      <c r="E67" s="88"/>
      <c r="F67" s="89"/>
      <c r="G67" s="89"/>
      <c r="H67" s="88"/>
      <c r="I67" s="89"/>
      <c r="J67" s="89"/>
      <c r="K67" s="88"/>
      <c r="L67" s="89"/>
      <c r="M67" s="89"/>
      <c r="N67" s="88"/>
      <c r="O67" s="89"/>
      <c r="P67" s="89"/>
      <c r="Q67" s="88"/>
      <c r="R67" s="89"/>
      <c r="S67" s="89"/>
      <c r="T67" s="88"/>
      <c r="U67" s="89"/>
      <c r="V67" s="89"/>
      <c r="W67" s="88"/>
    </row>
    <row r="68" spans="1:23">
      <c r="A68" s="63"/>
      <c r="B68" s="336" t="s">
        <v>152</v>
      </c>
      <c r="C68" s="79" t="s">
        <v>282</v>
      </c>
      <c r="D68" s="82">
        <v>160649</v>
      </c>
      <c r="E68" s="83"/>
      <c r="F68" s="79" t="s">
        <v>282</v>
      </c>
      <c r="G68" s="82">
        <v>152761</v>
      </c>
      <c r="H68" s="83"/>
      <c r="I68" s="79" t="s">
        <v>282</v>
      </c>
      <c r="J68" s="82">
        <v>149960</v>
      </c>
      <c r="K68" s="83"/>
      <c r="L68" s="79" t="s">
        <v>282</v>
      </c>
      <c r="M68" s="82">
        <v>132891</v>
      </c>
      <c r="N68" s="83"/>
      <c r="O68" s="79" t="s">
        <v>282</v>
      </c>
      <c r="P68" s="82">
        <v>113784</v>
      </c>
      <c r="Q68" s="83"/>
      <c r="R68" s="79" t="s">
        <v>282</v>
      </c>
      <c r="S68" s="82">
        <v>375216</v>
      </c>
      <c r="T68" s="83"/>
      <c r="U68" s="79" t="s">
        <v>282</v>
      </c>
      <c r="V68" s="82">
        <v>1085261</v>
      </c>
      <c r="W68" s="83"/>
    </row>
    <row r="69" spans="1:23" ht="15.75" thickBot="1">
      <c r="A69" s="63"/>
      <c r="B69" s="355"/>
      <c r="C69" s="30"/>
      <c r="D69" s="90"/>
      <c r="E69" s="34"/>
      <c r="F69" s="30"/>
      <c r="G69" s="90"/>
      <c r="H69" s="34"/>
      <c r="I69" s="30"/>
      <c r="J69" s="90"/>
      <c r="K69" s="34"/>
      <c r="L69" s="30"/>
      <c r="M69" s="90"/>
      <c r="N69" s="34"/>
      <c r="O69" s="30"/>
      <c r="P69" s="90"/>
      <c r="Q69" s="34"/>
      <c r="R69" s="30"/>
      <c r="S69" s="90"/>
      <c r="T69" s="34"/>
      <c r="U69" s="30"/>
      <c r="V69" s="90"/>
      <c r="W69" s="34"/>
    </row>
    <row r="70" spans="1:23" ht="15.75" thickTop="1">
      <c r="A70" s="63"/>
      <c r="B70" s="212"/>
      <c r="C70" s="212"/>
      <c r="D70" s="212"/>
      <c r="E70" s="212"/>
      <c r="F70" s="212"/>
      <c r="G70" s="212"/>
      <c r="H70" s="212"/>
      <c r="I70" s="212"/>
      <c r="J70" s="212"/>
      <c r="K70" s="212"/>
      <c r="L70" s="212"/>
      <c r="M70" s="212"/>
      <c r="N70" s="212"/>
      <c r="O70" s="212"/>
      <c r="P70" s="212"/>
      <c r="Q70" s="212"/>
      <c r="R70" s="212"/>
      <c r="S70" s="212"/>
      <c r="T70" s="212"/>
      <c r="U70" s="212"/>
      <c r="V70" s="212"/>
      <c r="W70" s="212"/>
    </row>
    <row r="71" spans="1:23">
      <c r="A71" s="63"/>
      <c r="B71" s="64" t="s">
        <v>1265</v>
      </c>
      <c r="C71" s="64"/>
      <c r="D71" s="64"/>
      <c r="E71" s="64"/>
      <c r="F71" s="64"/>
      <c r="G71" s="64"/>
      <c r="H71" s="64"/>
      <c r="I71" s="64"/>
      <c r="J71" s="64"/>
      <c r="K71" s="64"/>
      <c r="L71" s="64"/>
      <c r="M71" s="64"/>
      <c r="N71" s="64"/>
      <c r="O71" s="64"/>
      <c r="P71" s="64"/>
      <c r="Q71" s="64"/>
      <c r="R71" s="64"/>
      <c r="S71" s="64"/>
      <c r="T71" s="64"/>
      <c r="U71" s="64"/>
      <c r="V71" s="64"/>
      <c r="W71" s="64"/>
    </row>
    <row r="72" spans="1:23">
      <c r="A72" s="63"/>
      <c r="B72" s="66" t="s">
        <v>1266</v>
      </c>
      <c r="C72" s="66"/>
      <c r="D72" s="66"/>
      <c r="E72" s="66"/>
      <c r="F72" s="66"/>
      <c r="G72" s="66"/>
      <c r="H72" s="66"/>
      <c r="I72" s="66"/>
      <c r="J72" s="66"/>
      <c r="K72" s="66"/>
      <c r="L72" s="66"/>
      <c r="M72" s="66"/>
      <c r="N72" s="66"/>
      <c r="O72" s="66"/>
      <c r="P72" s="66"/>
      <c r="Q72" s="66"/>
      <c r="R72" s="66"/>
      <c r="S72" s="66"/>
      <c r="T72" s="66"/>
      <c r="U72" s="66"/>
      <c r="V72" s="66"/>
      <c r="W72" s="66"/>
    </row>
    <row r="73" spans="1:23">
      <c r="A73" s="63"/>
      <c r="B73" s="22"/>
      <c r="C73" s="22"/>
      <c r="D73" s="22"/>
      <c r="E73" s="22"/>
      <c r="F73" s="22"/>
      <c r="G73" s="22"/>
      <c r="H73" s="22"/>
      <c r="I73" s="22"/>
      <c r="J73" s="22"/>
      <c r="K73" s="22"/>
      <c r="L73" s="22"/>
      <c r="M73" s="22"/>
      <c r="N73" s="22"/>
      <c r="O73" s="22"/>
      <c r="P73" s="22"/>
      <c r="Q73" s="22"/>
      <c r="R73" s="22"/>
      <c r="S73" s="22"/>
      <c r="T73" s="22"/>
      <c r="U73" s="22"/>
      <c r="V73" s="22"/>
      <c r="W73" s="22"/>
    </row>
    <row r="74" spans="1:23">
      <c r="A74" s="63"/>
      <c r="B74" s="13"/>
      <c r="C74" s="13"/>
      <c r="D74" s="13"/>
      <c r="E74" s="13"/>
      <c r="F74" s="13"/>
      <c r="G74" s="13"/>
      <c r="H74" s="13"/>
      <c r="I74" s="13"/>
      <c r="J74" s="13"/>
      <c r="K74" s="13"/>
      <c r="L74" s="13"/>
      <c r="M74" s="13"/>
      <c r="N74" s="13"/>
      <c r="O74" s="13"/>
      <c r="P74" s="13"/>
      <c r="Q74" s="13"/>
      <c r="R74" s="13"/>
      <c r="S74" s="13"/>
      <c r="T74" s="13"/>
      <c r="U74" s="13"/>
      <c r="V74" s="13"/>
      <c r="W74" s="13"/>
    </row>
    <row r="75" spans="1:23">
      <c r="A75" s="63"/>
      <c r="B75" s="255" t="s">
        <v>1267</v>
      </c>
      <c r="C75" s="27">
        <v>2015</v>
      </c>
      <c r="D75" s="27"/>
      <c r="E75" s="28"/>
      <c r="F75" s="27">
        <v>2016</v>
      </c>
      <c r="G75" s="27"/>
      <c r="H75" s="28"/>
      <c r="I75" s="27">
        <v>2017</v>
      </c>
      <c r="J75" s="27"/>
      <c r="K75" s="28"/>
      <c r="L75" s="27">
        <v>2018</v>
      </c>
      <c r="M75" s="27"/>
      <c r="N75" s="28"/>
      <c r="O75" s="27">
        <v>2019</v>
      </c>
      <c r="P75" s="27"/>
      <c r="Q75" s="28"/>
      <c r="R75" s="27" t="s">
        <v>638</v>
      </c>
      <c r="S75" s="27"/>
      <c r="T75" s="28"/>
      <c r="U75" s="27" t="s">
        <v>152</v>
      </c>
      <c r="V75" s="27"/>
      <c r="W75" s="28"/>
    </row>
    <row r="76" spans="1:23" ht="15.75" thickBot="1">
      <c r="A76" s="63"/>
      <c r="B76" s="74" t="s">
        <v>280</v>
      </c>
      <c r="C76" s="106"/>
      <c r="D76" s="106"/>
      <c r="E76" s="88"/>
      <c r="F76" s="106"/>
      <c r="G76" s="106"/>
      <c r="H76" s="88"/>
      <c r="I76" s="106"/>
      <c r="J76" s="106"/>
      <c r="K76" s="88"/>
      <c r="L76" s="106"/>
      <c r="M76" s="106"/>
      <c r="N76" s="88"/>
      <c r="O76" s="106"/>
      <c r="P76" s="106"/>
      <c r="Q76" s="88"/>
      <c r="R76" s="106"/>
      <c r="S76" s="106"/>
      <c r="T76" s="88"/>
      <c r="U76" s="106"/>
      <c r="V76" s="106"/>
      <c r="W76" s="88"/>
    </row>
    <row r="77" spans="1:23">
      <c r="A77" s="63"/>
      <c r="B77" s="307" t="s">
        <v>1268</v>
      </c>
      <c r="C77" s="79" t="s">
        <v>282</v>
      </c>
      <c r="D77" s="82">
        <v>32979</v>
      </c>
      <c r="E77" s="83"/>
      <c r="F77" s="79" t="s">
        <v>282</v>
      </c>
      <c r="G77" s="82">
        <v>15650</v>
      </c>
      <c r="H77" s="83"/>
      <c r="I77" s="79" t="s">
        <v>282</v>
      </c>
      <c r="J77" s="82">
        <v>5558</v>
      </c>
      <c r="K77" s="83"/>
      <c r="L77" s="79" t="s">
        <v>282</v>
      </c>
      <c r="M77" s="82">
        <v>4064</v>
      </c>
      <c r="N77" s="83"/>
      <c r="O77" s="79" t="s">
        <v>282</v>
      </c>
      <c r="P77" s="82">
        <v>2372</v>
      </c>
      <c r="Q77" s="83"/>
      <c r="R77" s="79" t="s">
        <v>282</v>
      </c>
      <c r="S77" s="82">
        <v>23443</v>
      </c>
      <c r="T77" s="83"/>
      <c r="U77" s="79" t="s">
        <v>282</v>
      </c>
      <c r="V77" s="82">
        <v>84066</v>
      </c>
      <c r="W77" s="83"/>
    </row>
    <row r="78" spans="1:23">
      <c r="A78" s="63"/>
      <c r="B78" s="282"/>
      <c r="C78" s="29"/>
      <c r="D78" s="46"/>
      <c r="E78" s="33"/>
      <c r="F78" s="29"/>
      <c r="G78" s="46"/>
      <c r="H78" s="33"/>
      <c r="I78" s="29"/>
      <c r="J78" s="46"/>
      <c r="K78" s="33"/>
      <c r="L78" s="29"/>
      <c r="M78" s="46"/>
      <c r="N78" s="33"/>
      <c r="O78" s="29"/>
      <c r="P78" s="46"/>
      <c r="Q78" s="33"/>
      <c r="R78" s="29"/>
      <c r="S78" s="46"/>
      <c r="T78" s="33"/>
      <c r="U78" s="29"/>
      <c r="V78" s="46"/>
      <c r="W78" s="33"/>
    </row>
    <row r="79" spans="1:23">
      <c r="A79" s="63"/>
      <c r="B79" s="281" t="s">
        <v>1269</v>
      </c>
      <c r="C79" s="84">
        <v>25402</v>
      </c>
      <c r="D79" s="84"/>
      <c r="E79" s="28"/>
      <c r="F79" s="84">
        <v>16081</v>
      </c>
      <c r="G79" s="84"/>
      <c r="H79" s="28"/>
      <c r="I79" s="84">
        <v>13362</v>
      </c>
      <c r="J79" s="84"/>
      <c r="K79" s="28"/>
      <c r="L79" s="84">
        <v>13996</v>
      </c>
      <c r="M79" s="84"/>
      <c r="N79" s="28"/>
      <c r="O79" s="84">
        <v>14602</v>
      </c>
      <c r="P79" s="84"/>
      <c r="Q79" s="28"/>
      <c r="R79" s="84">
        <v>51986</v>
      </c>
      <c r="S79" s="84"/>
      <c r="T79" s="28"/>
      <c r="U79" s="84">
        <v>135429</v>
      </c>
      <c r="V79" s="84"/>
      <c r="W79" s="28"/>
    </row>
    <row r="80" spans="1:23" ht="15.75" thickBot="1">
      <c r="A80" s="63"/>
      <c r="B80" s="293"/>
      <c r="C80" s="89"/>
      <c r="D80" s="89"/>
      <c r="E80" s="88"/>
      <c r="F80" s="89"/>
      <c r="G80" s="89"/>
      <c r="H80" s="88"/>
      <c r="I80" s="89"/>
      <c r="J80" s="89"/>
      <c r="K80" s="88"/>
      <c r="L80" s="89"/>
      <c r="M80" s="89"/>
      <c r="N80" s="88"/>
      <c r="O80" s="89"/>
      <c r="P80" s="89"/>
      <c r="Q80" s="88"/>
      <c r="R80" s="89"/>
      <c r="S80" s="89"/>
      <c r="T80" s="88"/>
      <c r="U80" s="89"/>
      <c r="V80" s="89"/>
      <c r="W80" s="88"/>
    </row>
    <row r="81" spans="1:23">
      <c r="A81" s="63"/>
      <c r="B81" s="356" t="s">
        <v>152</v>
      </c>
      <c r="C81" s="79" t="s">
        <v>282</v>
      </c>
      <c r="D81" s="82">
        <v>58381</v>
      </c>
      <c r="E81" s="83"/>
      <c r="F81" s="79" t="s">
        <v>282</v>
      </c>
      <c r="G81" s="82">
        <v>31731</v>
      </c>
      <c r="H81" s="83"/>
      <c r="I81" s="79" t="s">
        <v>282</v>
      </c>
      <c r="J81" s="82">
        <v>18920</v>
      </c>
      <c r="K81" s="83"/>
      <c r="L81" s="79" t="s">
        <v>282</v>
      </c>
      <c r="M81" s="82">
        <v>18060</v>
      </c>
      <c r="N81" s="83"/>
      <c r="O81" s="79" t="s">
        <v>282</v>
      </c>
      <c r="P81" s="82">
        <v>16974</v>
      </c>
      <c r="Q81" s="83"/>
      <c r="R81" s="79" t="s">
        <v>282</v>
      </c>
      <c r="S81" s="82">
        <v>75429</v>
      </c>
      <c r="T81" s="83"/>
      <c r="U81" s="79" t="s">
        <v>282</v>
      </c>
      <c r="V81" s="82">
        <v>219495</v>
      </c>
      <c r="W81" s="83"/>
    </row>
    <row r="82" spans="1:23" ht="15.75" thickBot="1">
      <c r="A82" s="63"/>
      <c r="B82" s="357"/>
      <c r="C82" s="30"/>
      <c r="D82" s="90"/>
      <c r="E82" s="34"/>
      <c r="F82" s="30"/>
      <c r="G82" s="90"/>
      <c r="H82" s="34"/>
      <c r="I82" s="30"/>
      <c r="J82" s="90"/>
      <c r="K82" s="34"/>
      <c r="L82" s="30"/>
      <c r="M82" s="90"/>
      <c r="N82" s="34"/>
      <c r="O82" s="30"/>
      <c r="P82" s="90"/>
      <c r="Q82" s="34"/>
      <c r="R82" s="30"/>
      <c r="S82" s="90"/>
      <c r="T82" s="34"/>
      <c r="U82" s="30"/>
      <c r="V82" s="90"/>
      <c r="W82" s="34"/>
    </row>
    <row r="83" spans="1:23" ht="15.75" thickTop="1">
      <c r="A83" s="63"/>
      <c r="B83" s="212"/>
      <c r="C83" s="212"/>
      <c r="D83" s="212"/>
      <c r="E83" s="212"/>
      <c r="F83" s="212"/>
      <c r="G83" s="212"/>
      <c r="H83" s="212"/>
      <c r="I83" s="212"/>
      <c r="J83" s="212"/>
      <c r="K83" s="212"/>
      <c r="L83" s="212"/>
      <c r="M83" s="212"/>
      <c r="N83" s="212"/>
      <c r="O83" s="212"/>
      <c r="P83" s="212"/>
      <c r="Q83" s="212"/>
      <c r="R83" s="212"/>
      <c r="S83" s="212"/>
      <c r="T83" s="212"/>
      <c r="U83" s="212"/>
      <c r="V83" s="212"/>
      <c r="W83" s="212"/>
    </row>
    <row r="84" spans="1:23">
      <c r="A84" s="63"/>
      <c r="B84" s="64" t="s">
        <v>1270</v>
      </c>
      <c r="C84" s="64"/>
      <c r="D84" s="64"/>
      <c r="E84" s="64"/>
      <c r="F84" s="64"/>
      <c r="G84" s="64"/>
      <c r="H84" s="64"/>
      <c r="I84" s="64"/>
      <c r="J84" s="64"/>
      <c r="K84" s="64"/>
      <c r="L84" s="64"/>
      <c r="M84" s="64"/>
      <c r="N84" s="64"/>
      <c r="O84" s="64"/>
      <c r="P84" s="64"/>
      <c r="Q84" s="64"/>
      <c r="R84" s="64"/>
      <c r="S84" s="64"/>
      <c r="T84" s="64"/>
      <c r="U84" s="64"/>
      <c r="V84" s="64"/>
      <c r="W84" s="64"/>
    </row>
    <row r="85" spans="1:23">
      <c r="A85" s="63"/>
      <c r="B85" s="66" t="s">
        <v>1271</v>
      </c>
      <c r="C85" s="66"/>
      <c r="D85" s="66"/>
      <c r="E85" s="66"/>
      <c r="F85" s="66"/>
      <c r="G85" s="66"/>
      <c r="H85" s="66"/>
      <c r="I85" s="66"/>
      <c r="J85" s="66"/>
      <c r="K85" s="66"/>
      <c r="L85" s="66"/>
      <c r="M85" s="66"/>
      <c r="N85" s="66"/>
      <c r="O85" s="66"/>
      <c r="P85" s="66"/>
      <c r="Q85" s="66"/>
      <c r="R85" s="66"/>
      <c r="S85" s="66"/>
      <c r="T85" s="66"/>
      <c r="U85" s="66"/>
      <c r="V85" s="66"/>
      <c r="W85" s="66"/>
    </row>
  </sheetData>
  <mergeCells count="416">
    <mergeCell ref="B70:W70"/>
    <mergeCell ref="B71:W71"/>
    <mergeCell ref="B72:W72"/>
    <mergeCell ref="B83:W83"/>
    <mergeCell ref="B84:W84"/>
    <mergeCell ref="B85:W85"/>
    <mergeCell ref="B54:W54"/>
    <mergeCell ref="B55:W55"/>
    <mergeCell ref="B56:W56"/>
    <mergeCell ref="B57:W57"/>
    <mergeCell ref="B58:W58"/>
    <mergeCell ref="B59:W59"/>
    <mergeCell ref="B14:W14"/>
    <mergeCell ref="B15:W15"/>
    <mergeCell ref="B38:W38"/>
    <mergeCell ref="B39:W39"/>
    <mergeCell ref="B52:W52"/>
    <mergeCell ref="B53:W53"/>
    <mergeCell ref="W81:W82"/>
    <mergeCell ref="A1:A2"/>
    <mergeCell ref="B1:W1"/>
    <mergeCell ref="B2:W2"/>
    <mergeCell ref="B3:W3"/>
    <mergeCell ref="A4:A85"/>
    <mergeCell ref="B4:W4"/>
    <mergeCell ref="B5:W5"/>
    <mergeCell ref="B6:W6"/>
    <mergeCell ref="B7:W7"/>
    <mergeCell ref="Q81:Q82"/>
    <mergeCell ref="R81:R82"/>
    <mergeCell ref="S81:S82"/>
    <mergeCell ref="T81:T82"/>
    <mergeCell ref="U81:U82"/>
    <mergeCell ref="V81:V82"/>
    <mergeCell ref="K81:K82"/>
    <mergeCell ref="L81:L82"/>
    <mergeCell ref="M81:M82"/>
    <mergeCell ref="N81:N82"/>
    <mergeCell ref="O81:O82"/>
    <mergeCell ref="P81:P82"/>
    <mergeCell ref="W79:W80"/>
    <mergeCell ref="B81:B82"/>
    <mergeCell ref="C81:C82"/>
    <mergeCell ref="D81:D82"/>
    <mergeCell ref="E81:E82"/>
    <mergeCell ref="F81:F82"/>
    <mergeCell ref="G81:G82"/>
    <mergeCell ref="H81:H82"/>
    <mergeCell ref="I81:I82"/>
    <mergeCell ref="J81:J82"/>
    <mergeCell ref="N79:N80"/>
    <mergeCell ref="O79:P80"/>
    <mergeCell ref="Q79:Q80"/>
    <mergeCell ref="R79:S80"/>
    <mergeCell ref="T79:T80"/>
    <mergeCell ref="U79:V80"/>
    <mergeCell ref="V77:V78"/>
    <mergeCell ref="W77:W78"/>
    <mergeCell ref="B79:B80"/>
    <mergeCell ref="C79:D80"/>
    <mergeCell ref="E79:E80"/>
    <mergeCell ref="F79:G80"/>
    <mergeCell ref="H79:H80"/>
    <mergeCell ref="I79:J80"/>
    <mergeCell ref="K79:K80"/>
    <mergeCell ref="L79:M80"/>
    <mergeCell ref="P77:P78"/>
    <mergeCell ref="Q77:Q78"/>
    <mergeCell ref="R77:R78"/>
    <mergeCell ref="S77:S78"/>
    <mergeCell ref="T77:T78"/>
    <mergeCell ref="U77:U78"/>
    <mergeCell ref="J77:J78"/>
    <mergeCell ref="K77:K78"/>
    <mergeCell ref="L77:L78"/>
    <mergeCell ref="M77:M78"/>
    <mergeCell ref="N77:N78"/>
    <mergeCell ref="O77:O78"/>
    <mergeCell ref="U75:V76"/>
    <mergeCell ref="W75:W76"/>
    <mergeCell ref="B77:B78"/>
    <mergeCell ref="C77:C78"/>
    <mergeCell ref="D77:D78"/>
    <mergeCell ref="E77:E78"/>
    <mergeCell ref="F77:F78"/>
    <mergeCell ref="G77:G78"/>
    <mergeCell ref="H77:H78"/>
    <mergeCell ref="I77:I78"/>
    <mergeCell ref="L75:M76"/>
    <mergeCell ref="N75:N76"/>
    <mergeCell ref="O75:P76"/>
    <mergeCell ref="Q75:Q76"/>
    <mergeCell ref="R75:S76"/>
    <mergeCell ref="T75:T76"/>
    <mergeCell ref="U68:U69"/>
    <mergeCell ref="V68:V69"/>
    <mergeCell ref="W68:W69"/>
    <mergeCell ref="B73:W73"/>
    <mergeCell ref="C75:D76"/>
    <mergeCell ref="E75:E76"/>
    <mergeCell ref="F75:G76"/>
    <mergeCell ref="H75:H76"/>
    <mergeCell ref="I75:J76"/>
    <mergeCell ref="K75:K76"/>
    <mergeCell ref="O68:O69"/>
    <mergeCell ref="P68:P69"/>
    <mergeCell ref="Q68:Q69"/>
    <mergeCell ref="R68:R69"/>
    <mergeCell ref="S68:S69"/>
    <mergeCell ref="T68:T69"/>
    <mergeCell ref="I68:I69"/>
    <mergeCell ref="J68:J69"/>
    <mergeCell ref="K68:K69"/>
    <mergeCell ref="L68:L69"/>
    <mergeCell ref="M68:M69"/>
    <mergeCell ref="N68:N69"/>
    <mergeCell ref="T66:T67"/>
    <mergeCell ref="U66:V67"/>
    <mergeCell ref="W66:W67"/>
    <mergeCell ref="B68:B69"/>
    <mergeCell ref="C68:C69"/>
    <mergeCell ref="D68:D69"/>
    <mergeCell ref="E68:E69"/>
    <mergeCell ref="F68:F69"/>
    <mergeCell ref="G68:G69"/>
    <mergeCell ref="H68:H69"/>
    <mergeCell ref="K66:K67"/>
    <mergeCell ref="L66:M67"/>
    <mergeCell ref="N66:N67"/>
    <mergeCell ref="O66:P67"/>
    <mergeCell ref="Q66:Q67"/>
    <mergeCell ref="R66:S67"/>
    <mergeCell ref="T64:T65"/>
    <mergeCell ref="U64:U65"/>
    <mergeCell ref="V64:V65"/>
    <mergeCell ref="W64:W65"/>
    <mergeCell ref="B66:B67"/>
    <mergeCell ref="C66:D67"/>
    <mergeCell ref="E66:E67"/>
    <mergeCell ref="F66:G67"/>
    <mergeCell ref="H66:H67"/>
    <mergeCell ref="I66:J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O62:P63"/>
    <mergeCell ref="Q62:Q63"/>
    <mergeCell ref="R62:S63"/>
    <mergeCell ref="T62:T63"/>
    <mergeCell ref="U62:V63"/>
    <mergeCell ref="W62:W63"/>
    <mergeCell ref="W50:W51"/>
    <mergeCell ref="B60:W60"/>
    <mergeCell ref="C62:D63"/>
    <mergeCell ref="E62:E63"/>
    <mergeCell ref="F62:G63"/>
    <mergeCell ref="H62:H63"/>
    <mergeCell ref="I62:J63"/>
    <mergeCell ref="K62:K63"/>
    <mergeCell ref="L62:M63"/>
    <mergeCell ref="N62:N63"/>
    <mergeCell ref="Q50:Q51"/>
    <mergeCell ref="R50:R51"/>
    <mergeCell ref="S50:S51"/>
    <mergeCell ref="T50:T51"/>
    <mergeCell ref="U50:U51"/>
    <mergeCell ref="V50:V51"/>
    <mergeCell ref="K50:K51"/>
    <mergeCell ref="L50:L51"/>
    <mergeCell ref="M50:M51"/>
    <mergeCell ref="N50:N51"/>
    <mergeCell ref="O50:O51"/>
    <mergeCell ref="P50:P51"/>
    <mergeCell ref="W48:W49"/>
    <mergeCell ref="B50:B51"/>
    <mergeCell ref="C50:C51"/>
    <mergeCell ref="D50:D51"/>
    <mergeCell ref="E50:E51"/>
    <mergeCell ref="F50:F51"/>
    <mergeCell ref="G50:G51"/>
    <mergeCell ref="H50:H51"/>
    <mergeCell ref="I50:I51"/>
    <mergeCell ref="J50:J51"/>
    <mergeCell ref="N48:N49"/>
    <mergeCell ref="O48:P49"/>
    <mergeCell ref="Q48:Q49"/>
    <mergeCell ref="R48:S49"/>
    <mergeCell ref="T48:T49"/>
    <mergeCell ref="U48:V49"/>
    <mergeCell ref="U46:V47"/>
    <mergeCell ref="W46:W47"/>
    <mergeCell ref="B48:B49"/>
    <mergeCell ref="C48:D49"/>
    <mergeCell ref="E48:E49"/>
    <mergeCell ref="F48:G49"/>
    <mergeCell ref="H48:H49"/>
    <mergeCell ref="I48:J49"/>
    <mergeCell ref="K48:K49"/>
    <mergeCell ref="L48:M49"/>
    <mergeCell ref="L46:M47"/>
    <mergeCell ref="N46:N47"/>
    <mergeCell ref="O46:P47"/>
    <mergeCell ref="Q46:Q47"/>
    <mergeCell ref="R46:S47"/>
    <mergeCell ref="T46:T47"/>
    <mergeCell ref="U44:U45"/>
    <mergeCell ref="V44:V45"/>
    <mergeCell ref="W44:W45"/>
    <mergeCell ref="B46:B47"/>
    <mergeCell ref="C46:D47"/>
    <mergeCell ref="E46:E47"/>
    <mergeCell ref="F46:G47"/>
    <mergeCell ref="H46:H47"/>
    <mergeCell ref="I46:J47"/>
    <mergeCell ref="K46:K47"/>
    <mergeCell ref="O44:O45"/>
    <mergeCell ref="P44:P45"/>
    <mergeCell ref="Q44:Q45"/>
    <mergeCell ref="R44:R45"/>
    <mergeCell ref="S44:S45"/>
    <mergeCell ref="T44:T45"/>
    <mergeCell ref="I44:I45"/>
    <mergeCell ref="J44:J45"/>
    <mergeCell ref="K44:K45"/>
    <mergeCell ref="L44:L45"/>
    <mergeCell ref="M44:M45"/>
    <mergeCell ref="N44:N45"/>
    <mergeCell ref="T42:T43"/>
    <mergeCell ref="U42:V43"/>
    <mergeCell ref="W42:W43"/>
    <mergeCell ref="B44:B45"/>
    <mergeCell ref="C44:C45"/>
    <mergeCell ref="D44:D45"/>
    <mergeCell ref="E44:E45"/>
    <mergeCell ref="F44:F45"/>
    <mergeCell ref="G44:G45"/>
    <mergeCell ref="H44:H45"/>
    <mergeCell ref="K42:K43"/>
    <mergeCell ref="L42:M43"/>
    <mergeCell ref="N42:N43"/>
    <mergeCell ref="O42:P43"/>
    <mergeCell ref="Q42:Q43"/>
    <mergeCell ref="R42:S43"/>
    <mergeCell ref="B42:B43"/>
    <mergeCell ref="C42:D43"/>
    <mergeCell ref="E42:E43"/>
    <mergeCell ref="F42:G43"/>
    <mergeCell ref="H42:H43"/>
    <mergeCell ref="I42:J43"/>
    <mergeCell ref="O36:O37"/>
    <mergeCell ref="P36:P37"/>
    <mergeCell ref="Q36:Q37"/>
    <mergeCell ref="R36:R37"/>
    <mergeCell ref="S36:S37"/>
    <mergeCell ref="B40:W40"/>
    <mergeCell ref="I36:I37"/>
    <mergeCell ref="J36:J37"/>
    <mergeCell ref="K36:K37"/>
    <mergeCell ref="L36:L37"/>
    <mergeCell ref="M36:M37"/>
    <mergeCell ref="N36:N37"/>
    <mergeCell ref="B36:B37"/>
    <mergeCell ref="C36:C37"/>
    <mergeCell ref="D36:E37"/>
    <mergeCell ref="F36:F37"/>
    <mergeCell ref="G36:G37"/>
    <mergeCell ref="H36:H37"/>
    <mergeCell ref="K34:L35"/>
    <mergeCell ref="M34:M35"/>
    <mergeCell ref="N34:O35"/>
    <mergeCell ref="P34:P35"/>
    <mergeCell ref="Q34:R35"/>
    <mergeCell ref="S34:S35"/>
    <mergeCell ref="Q32:R33"/>
    <mergeCell ref="S32:S33"/>
    <mergeCell ref="B34:B35"/>
    <mergeCell ref="C34:C35"/>
    <mergeCell ref="D34:D35"/>
    <mergeCell ref="E34:E35"/>
    <mergeCell ref="F34:F35"/>
    <mergeCell ref="G34:G35"/>
    <mergeCell ref="H34:I35"/>
    <mergeCell ref="J34:J35"/>
    <mergeCell ref="H32:I33"/>
    <mergeCell ref="J32:J33"/>
    <mergeCell ref="K32:L33"/>
    <mergeCell ref="M32:M33"/>
    <mergeCell ref="N32:O33"/>
    <mergeCell ref="P32:P33"/>
    <mergeCell ref="H30:J31"/>
    <mergeCell ref="K30:M31"/>
    <mergeCell ref="N30:P31"/>
    <mergeCell ref="Q30:S31"/>
    <mergeCell ref="B32:B33"/>
    <mergeCell ref="C32:C33"/>
    <mergeCell ref="D32:D33"/>
    <mergeCell ref="E32:E33"/>
    <mergeCell ref="F32:F33"/>
    <mergeCell ref="G32:G33"/>
    <mergeCell ref="M28:M29"/>
    <mergeCell ref="N28:O29"/>
    <mergeCell ref="P28:P29"/>
    <mergeCell ref="Q28:R29"/>
    <mergeCell ref="S28:S29"/>
    <mergeCell ref="B30:B31"/>
    <mergeCell ref="C30:C31"/>
    <mergeCell ref="D30:E31"/>
    <mergeCell ref="F30:F31"/>
    <mergeCell ref="G30:G31"/>
    <mergeCell ref="Q26:S27"/>
    <mergeCell ref="B28:B29"/>
    <mergeCell ref="C28:C29"/>
    <mergeCell ref="D28:D29"/>
    <mergeCell ref="E28:E29"/>
    <mergeCell ref="F28:F29"/>
    <mergeCell ref="G28:G29"/>
    <mergeCell ref="H28:I29"/>
    <mergeCell ref="J28:J29"/>
    <mergeCell ref="K28:L29"/>
    <mergeCell ref="Q24:R25"/>
    <mergeCell ref="S24:S25"/>
    <mergeCell ref="B26:B27"/>
    <mergeCell ref="C26:C27"/>
    <mergeCell ref="D26:E27"/>
    <mergeCell ref="F26:F27"/>
    <mergeCell ref="G26:G27"/>
    <mergeCell ref="H26:J27"/>
    <mergeCell ref="K26:M27"/>
    <mergeCell ref="N26:P27"/>
    <mergeCell ref="H24:I25"/>
    <mergeCell ref="J24:J25"/>
    <mergeCell ref="K24:L25"/>
    <mergeCell ref="M24:M25"/>
    <mergeCell ref="N24:O25"/>
    <mergeCell ref="P24:P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19:O20"/>
    <mergeCell ref="P19:P20"/>
    <mergeCell ref="Q19:R20"/>
    <mergeCell ref="S19:S20"/>
    <mergeCell ref="D21:E21"/>
    <mergeCell ref="F21:G21"/>
    <mergeCell ref="H21:J21"/>
    <mergeCell ref="K21:M21"/>
    <mergeCell ref="N21:P21"/>
    <mergeCell ref="Q21:S21"/>
    <mergeCell ref="B16:S16"/>
    <mergeCell ref="D18:S18"/>
    <mergeCell ref="B19:B20"/>
    <mergeCell ref="E19:E20"/>
    <mergeCell ref="F19:F20"/>
    <mergeCell ref="G19:G20"/>
    <mergeCell ref="H19:I20"/>
    <mergeCell ref="J19:J20"/>
    <mergeCell ref="K19:L20"/>
    <mergeCell ref="M19:M20"/>
    <mergeCell ref="I12:I13"/>
    <mergeCell ref="J12:J13"/>
    <mergeCell ref="K12:K13"/>
    <mergeCell ref="L12:L13"/>
    <mergeCell ref="M12:M13"/>
    <mergeCell ref="N12:N13"/>
    <mergeCell ref="B12:C13"/>
    <mergeCell ref="D12:D13"/>
    <mergeCell ref="E12:E13"/>
    <mergeCell ref="F12:F13"/>
    <mergeCell ref="G12:G13"/>
    <mergeCell ref="H12:H13"/>
    <mergeCell ref="B8:N8"/>
    <mergeCell ref="B10:C11"/>
    <mergeCell ref="D10:D11"/>
    <mergeCell ref="E10:E11"/>
    <mergeCell ref="F10:G11"/>
    <mergeCell ref="H10:H11"/>
    <mergeCell ref="I10:J11"/>
    <mergeCell ref="K10:K11"/>
    <mergeCell ref="L10:M11"/>
    <mergeCell ref="N10: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1272</v>
      </c>
      <c r="B1" s="1" t="s">
        <v>1</v>
      </c>
    </row>
    <row r="2" spans="1:2">
      <c r="A2" s="8"/>
      <c r="B2" s="1" t="s">
        <v>2</v>
      </c>
    </row>
    <row r="3" spans="1:2">
      <c r="A3" s="3" t="s">
        <v>1273</v>
      </c>
      <c r="B3" s="4"/>
    </row>
    <row r="4" spans="1:2">
      <c r="A4" s="63" t="s">
        <v>1272</v>
      </c>
      <c r="B4" s="11" t="s">
        <v>1272</v>
      </c>
    </row>
    <row r="5" spans="1:2">
      <c r="A5" s="63"/>
      <c r="B5" s="4"/>
    </row>
    <row r="6" spans="1:2" ht="204.75">
      <c r="A6" s="63"/>
      <c r="B6" s="12" t="s">
        <v>1274</v>
      </c>
    </row>
    <row r="7" spans="1:2" ht="115.5">
      <c r="A7" s="63"/>
      <c r="B7" s="12" t="s">
        <v>1275</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8" t="s">
        <v>1276</v>
      </c>
      <c r="B1" s="1" t="s">
        <v>1</v>
      </c>
    </row>
    <row r="2" spans="1:2">
      <c r="A2" s="8"/>
      <c r="B2" s="1" t="s">
        <v>2</v>
      </c>
    </row>
    <row r="3" spans="1:2">
      <c r="A3" s="3" t="s">
        <v>1277</v>
      </c>
      <c r="B3" s="4"/>
    </row>
    <row r="4" spans="1:2">
      <c r="A4" s="63" t="s">
        <v>1276</v>
      </c>
      <c r="B4" s="11" t="s">
        <v>1276</v>
      </c>
    </row>
    <row r="5" spans="1:2">
      <c r="A5" s="63"/>
      <c r="B5" s="4"/>
    </row>
    <row r="6" spans="1:2" ht="153.75">
      <c r="A6" s="63"/>
      <c r="B6" s="12" t="s">
        <v>1278</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3" width="36.5703125" bestFit="1" customWidth="1"/>
    <col min="4" max="4" width="10.28515625" customWidth="1"/>
    <col min="5" max="5" width="7.7109375" customWidth="1"/>
    <col min="6" max="6" width="13.7109375" customWidth="1"/>
    <col min="7" max="8" width="18.28515625" customWidth="1"/>
    <col min="9" max="9" width="13.28515625" customWidth="1"/>
    <col min="10" max="11" width="17.85546875" customWidth="1"/>
    <col min="12" max="12" width="6.42578125" customWidth="1"/>
    <col min="13" max="13" width="9.7109375" customWidth="1"/>
    <col min="14" max="14" width="1.85546875" customWidth="1"/>
  </cols>
  <sheetData>
    <row r="1" spans="1:14" ht="15" customHeight="1">
      <c r="A1" s="8" t="s">
        <v>1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79</v>
      </c>
      <c r="B3" s="62"/>
      <c r="C3" s="62"/>
      <c r="D3" s="62"/>
      <c r="E3" s="62"/>
      <c r="F3" s="62"/>
      <c r="G3" s="62"/>
      <c r="H3" s="62"/>
      <c r="I3" s="62"/>
      <c r="J3" s="62"/>
      <c r="K3" s="62"/>
      <c r="L3" s="62"/>
      <c r="M3" s="62"/>
      <c r="N3" s="62"/>
    </row>
    <row r="4" spans="1:14">
      <c r="A4" s="63" t="s">
        <v>157</v>
      </c>
      <c r="B4" s="64" t="s">
        <v>1280</v>
      </c>
      <c r="C4" s="64"/>
      <c r="D4" s="64"/>
      <c r="E4" s="64"/>
      <c r="F4" s="64"/>
      <c r="G4" s="64"/>
      <c r="H4" s="64"/>
      <c r="I4" s="64"/>
      <c r="J4" s="64"/>
      <c r="K4" s="64"/>
      <c r="L4" s="64"/>
      <c r="M4" s="64"/>
      <c r="N4" s="64"/>
    </row>
    <row r="5" spans="1:14">
      <c r="A5" s="63"/>
      <c r="B5" s="62"/>
      <c r="C5" s="62"/>
      <c r="D5" s="62"/>
      <c r="E5" s="62"/>
      <c r="F5" s="62"/>
      <c r="G5" s="62"/>
      <c r="H5" s="62"/>
      <c r="I5" s="62"/>
      <c r="J5" s="62"/>
      <c r="K5" s="62"/>
      <c r="L5" s="62"/>
      <c r="M5" s="62"/>
      <c r="N5" s="62"/>
    </row>
    <row r="6" spans="1:14">
      <c r="A6" s="63"/>
      <c r="B6" s="66" t="s">
        <v>1281</v>
      </c>
      <c r="C6" s="66"/>
      <c r="D6" s="66"/>
      <c r="E6" s="66"/>
      <c r="F6" s="66"/>
      <c r="G6" s="66"/>
      <c r="H6" s="66"/>
      <c r="I6" s="66"/>
      <c r="J6" s="66"/>
      <c r="K6" s="66"/>
      <c r="L6" s="66"/>
      <c r="M6" s="66"/>
      <c r="N6" s="66"/>
    </row>
    <row r="7" spans="1:14">
      <c r="A7" s="63"/>
      <c r="B7" s="22"/>
      <c r="C7" s="22"/>
      <c r="D7" s="22"/>
      <c r="E7" s="22"/>
      <c r="F7" s="22"/>
      <c r="G7" s="22"/>
      <c r="H7" s="22"/>
      <c r="I7" s="22"/>
      <c r="J7" s="22"/>
      <c r="K7" s="22"/>
      <c r="L7" s="22"/>
      <c r="M7" s="22"/>
      <c r="N7" s="22"/>
    </row>
    <row r="8" spans="1:14">
      <c r="A8" s="63"/>
      <c r="B8" s="13"/>
      <c r="C8" s="13"/>
      <c r="D8" s="13"/>
      <c r="E8" s="13"/>
      <c r="F8" s="13"/>
      <c r="G8" s="13"/>
      <c r="H8" s="13"/>
      <c r="I8" s="13"/>
      <c r="J8" s="13"/>
      <c r="K8" s="13"/>
      <c r="L8" s="13"/>
      <c r="M8" s="13"/>
      <c r="N8" s="13"/>
    </row>
    <row r="9" spans="1:14">
      <c r="A9" s="63"/>
      <c r="B9" s="11" t="s">
        <v>278</v>
      </c>
      <c r="C9" s="25" t="s">
        <v>1282</v>
      </c>
      <c r="D9" s="25"/>
      <c r="E9" s="25"/>
      <c r="F9" s="25" t="s">
        <v>1283</v>
      </c>
      <c r="G9" s="25"/>
      <c r="H9" s="25"/>
      <c r="I9" s="25" t="s">
        <v>1284</v>
      </c>
      <c r="J9" s="25"/>
      <c r="K9" s="25"/>
      <c r="L9" s="28"/>
      <c r="M9" s="28"/>
      <c r="N9" s="28"/>
    </row>
    <row r="10" spans="1:14">
      <c r="A10" s="63"/>
      <c r="B10" s="14" t="s">
        <v>1285</v>
      </c>
      <c r="C10" s="25"/>
      <c r="D10" s="25"/>
      <c r="E10" s="25"/>
      <c r="F10" s="25"/>
      <c r="G10" s="25"/>
      <c r="H10" s="25"/>
      <c r="I10" s="25"/>
      <c r="J10" s="25"/>
      <c r="K10" s="25"/>
      <c r="L10" s="28"/>
      <c r="M10" s="28"/>
      <c r="N10" s="28"/>
    </row>
    <row r="11" spans="1:14" ht="15.75" thickBot="1">
      <c r="A11" s="63"/>
      <c r="B11" s="35" t="s">
        <v>280</v>
      </c>
      <c r="C11" s="26"/>
      <c r="D11" s="26"/>
      <c r="E11" s="26"/>
      <c r="F11" s="26"/>
      <c r="G11" s="26"/>
      <c r="H11" s="26"/>
      <c r="I11" s="26"/>
      <c r="J11" s="26"/>
      <c r="K11" s="26"/>
      <c r="L11" s="26" t="s">
        <v>152</v>
      </c>
      <c r="M11" s="26"/>
      <c r="N11" s="26"/>
    </row>
    <row r="12" spans="1:14" ht="15.75" thickBot="1">
      <c r="A12" s="63"/>
      <c r="B12" s="70" t="s">
        <v>1286</v>
      </c>
      <c r="C12" s="358" t="s">
        <v>282</v>
      </c>
      <c r="D12" s="359" t="s">
        <v>1287</v>
      </c>
      <c r="E12" s="360" t="s">
        <v>284</v>
      </c>
      <c r="F12" s="358" t="s">
        <v>282</v>
      </c>
      <c r="G12" s="359" t="s">
        <v>1288</v>
      </c>
      <c r="H12" s="360" t="s">
        <v>284</v>
      </c>
      <c r="I12" s="358" t="s">
        <v>282</v>
      </c>
      <c r="J12" s="359" t="s">
        <v>1289</v>
      </c>
      <c r="K12" s="360" t="s">
        <v>284</v>
      </c>
      <c r="L12" s="358" t="s">
        <v>282</v>
      </c>
      <c r="M12" s="359" t="s">
        <v>1290</v>
      </c>
      <c r="N12" s="358" t="s">
        <v>284</v>
      </c>
    </row>
    <row r="13" spans="1:14">
      <c r="A13" s="63"/>
      <c r="B13" s="51" t="s">
        <v>1291</v>
      </c>
      <c r="C13" s="53" t="s">
        <v>1292</v>
      </c>
      <c r="D13" s="53"/>
      <c r="E13" s="292" t="s">
        <v>284</v>
      </c>
      <c r="F13" s="53" t="s">
        <v>287</v>
      </c>
      <c r="G13" s="53"/>
      <c r="H13" s="57"/>
      <c r="I13" s="53" t="s">
        <v>287</v>
      </c>
      <c r="J13" s="53"/>
      <c r="K13" s="57"/>
      <c r="L13" s="53" t="s">
        <v>1292</v>
      </c>
      <c r="M13" s="53"/>
      <c r="N13" s="51" t="s">
        <v>284</v>
      </c>
    </row>
    <row r="14" spans="1:14">
      <c r="A14" s="63"/>
      <c r="B14" s="23"/>
      <c r="C14" s="27"/>
      <c r="D14" s="27"/>
      <c r="E14" s="281"/>
      <c r="F14" s="27"/>
      <c r="G14" s="27"/>
      <c r="H14" s="28"/>
      <c r="I14" s="27"/>
      <c r="J14" s="27"/>
      <c r="K14" s="28"/>
      <c r="L14" s="27"/>
      <c r="M14" s="27"/>
      <c r="N14" s="23"/>
    </row>
    <row r="15" spans="1:14" ht="22.5" customHeight="1">
      <c r="A15" s="63"/>
      <c r="B15" s="29" t="s">
        <v>1293</v>
      </c>
      <c r="C15" s="31" t="s">
        <v>1294</v>
      </c>
      <c r="D15" s="31"/>
      <c r="E15" s="282" t="s">
        <v>284</v>
      </c>
      <c r="F15" s="31">
        <v>371</v>
      </c>
      <c r="G15" s="31"/>
      <c r="H15" s="33"/>
      <c r="I15" s="46">
        <v>11577</v>
      </c>
      <c r="J15" s="46"/>
      <c r="K15" s="33"/>
      <c r="L15" s="46">
        <v>11652</v>
      </c>
      <c r="M15" s="46"/>
      <c r="N15" s="33"/>
    </row>
    <row r="16" spans="1:14" ht="15.75" thickBot="1">
      <c r="A16" s="63"/>
      <c r="B16" s="44"/>
      <c r="C16" s="45"/>
      <c r="D16" s="45"/>
      <c r="E16" s="305"/>
      <c r="F16" s="45"/>
      <c r="G16" s="45"/>
      <c r="H16" s="48"/>
      <c r="I16" s="47"/>
      <c r="J16" s="47"/>
      <c r="K16" s="48"/>
      <c r="L16" s="47"/>
      <c r="M16" s="47"/>
      <c r="N16" s="48"/>
    </row>
    <row r="17" spans="1:14">
      <c r="A17" s="63"/>
      <c r="B17" s="51" t="s">
        <v>1295</v>
      </c>
      <c r="C17" s="53" t="s">
        <v>1296</v>
      </c>
      <c r="D17" s="53"/>
      <c r="E17" s="292" t="s">
        <v>284</v>
      </c>
      <c r="F17" s="53">
        <v>371</v>
      </c>
      <c r="G17" s="53"/>
      <c r="H17" s="57"/>
      <c r="I17" s="55">
        <v>11577</v>
      </c>
      <c r="J17" s="55"/>
      <c r="K17" s="57"/>
      <c r="L17" s="53" t="s">
        <v>1297</v>
      </c>
      <c r="M17" s="53"/>
      <c r="N17" s="51" t="s">
        <v>284</v>
      </c>
    </row>
    <row r="18" spans="1:14" ht="15.75" thickBot="1">
      <c r="A18" s="63"/>
      <c r="B18" s="24"/>
      <c r="C18" s="106"/>
      <c r="D18" s="106"/>
      <c r="E18" s="293"/>
      <c r="F18" s="106"/>
      <c r="G18" s="106"/>
      <c r="H18" s="88"/>
      <c r="I18" s="89"/>
      <c r="J18" s="89"/>
      <c r="K18" s="88"/>
      <c r="L18" s="106"/>
      <c r="M18" s="106"/>
      <c r="N18" s="24"/>
    </row>
    <row r="19" spans="1:14" ht="15.75" thickBot="1">
      <c r="A19" s="63"/>
      <c r="B19" s="70" t="s">
        <v>1298</v>
      </c>
      <c r="C19" s="70" t="s">
        <v>282</v>
      </c>
      <c r="D19" s="75" t="s">
        <v>1299</v>
      </c>
      <c r="E19" s="361" t="s">
        <v>284</v>
      </c>
      <c r="F19" s="358" t="s">
        <v>282</v>
      </c>
      <c r="G19" s="359" t="s">
        <v>1300</v>
      </c>
      <c r="H19" s="360" t="s">
        <v>284</v>
      </c>
      <c r="I19" s="358" t="s">
        <v>282</v>
      </c>
      <c r="J19" s="359" t="s">
        <v>1301</v>
      </c>
      <c r="K19" s="360" t="s">
        <v>284</v>
      </c>
      <c r="L19" s="70" t="s">
        <v>282</v>
      </c>
      <c r="M19" s="75" t="s">
        <v>1302</v>
      </c>
      <c r="N19" s="70" t="s">
        <v>284</v>
      </c>
    </row>
    <row r="20" spans="1:14">
      <c r="A20" s="63"/>
      <c r="B20" s="51" t="s">
        <v>1291</v>
      </c>
      <c r="C20" s="55">
        <v>76004</v>
      </c>
      <c r="D20" s="55"/>
      <c r="E20" s="57"/>
      <c r="F20" s="53" t="s">
        <v>287</v>
      </c>
      <c r="G20" s="53"/>
      <c r="H20" s="57"/>
      <c r="I20" s="53" t="s">
        <v>287</v>
      </c>
      <c r="J20" s="53"/>
      <c r="K20" s="57"/>
      <c r="L20" s="55">
        <v>76004</v>
      </c>
      <c r="M20" s="55"/>
      <c r="N20" s="57"/>
    </row>
    <row r="21" spans="1:14">
      <c r="A21" s="63"/>
      <c r="B21" s="23"/>
      <c r="C21" s="84"/>
      <c r="D21" s="84"/>
      <c r="E21" s="28"/>
      <c r="F21" s="27"/>
      <c r="G21" s="27"/>
      <c r="H21" s="28"/>
      <c r="I21" s="262"/>
      <c r="J21" s="262"/>
      <c r="K21" s="216"/>
      <c r="L21" s="215"/>
      <c r="M21" s="215"/>
      <c r="N21" s="216"/>
    </row>
    <row r="22" spans="1:14" ht="22.5" customHeight="1">
      <c r="A22" s="63"/>
      <c r="B22" s="29" t="s">
        <v>1293</v>
      </c>
      <c r="C22" s="46">
        <v>1575</v>
      </c>
      <c r="D22" s="46"/>
      <c r="E22" s="33"/>
      <c r="F22" s="31">
        <v>37</v>
      </c>
      <c r="G22" s="31"/>
      <c r="H22" s="33"/>
      <c r="I22" s="46">
        <v>2928</v>
      </c>
      <c r="J22" s="46"/>
      <c r="K22" s="33"/>
      <c r="L22" s="46">
        <v>4540</v>
      </c>
      <c r="M22" s="46"/>
      <c r="N22" s="33"/>
    </row>
    <row r="23" spans="1:14" ht="15.75" thickBot="1">
      <c r="A23" s="63"/>
      <c r="B23" s="44"/>
      <c r="C23" s="47"/>
      <c r="D23" s="47"/>
      <c r="E23" s="48"/>
      <c r="F23" s="45"/>
      <c r="G23" s="45"/>
      <c r="H23" s="48"/>
      <c r="I23" s="47"/>
      <c r="J23" s="47"/>
      <c r="K23" s="48"/>
      <c r="L23" s="47"/>
      <c r="M23" s="47"/>
      <c r="N23" s="48"/>
    </row>
    <row r="24" spans="1:14">
      <c r="A24" s="63"/>
      <c r="B24" s="51" t="s">
        <v>1295</v>
      </c>
      <c r="C24" s="55">
        <v>77579</v>
      </c>
      <c r="D24" s="55"/>
      <c r="E24" s="57"/>
      <c r="F24" s="53">
        <v>37</v>
      </c>
      <c r="G24" s="53"/>
      <c r="H24" s="57"/>
      <c r="I24" s="55">
        <v>2928</v>
      </c>
      <c r="J24" s="55"/>
      <c r="K24" s="57"/>
      <c r="L24" s="55">
        <v>80544</v>
      </c>
      <c r="M24" s="55"/>
      <c r="N24" s="57"/>
    </row>
    <row r="25" spans="1:14" ht="15.75" thickBot="1">
      <c r="A25" s="63"/>
      <c r="B25" s="24"/>
      <c r="C25" s="89"/>
      <c r="D25" s="89"/>
      <c r="E25" s="88"/>
      <c r="F25" s="106"/>
      <c r="G25" s="106"/>
      <c r="H25" s="88"/>
      <c r="I25" s="89"/>
      <c r="J25" s="89"/>
      <c r="K25" s="88"/>
      <c r="L25" s="89"/>
      <c r="M25" s="89"/>
      <c r="N25" s="88"/>
    </row>
    <row r="26" spans="1:14">
      <c r="A26" s="63"/>
      <c r="B26" s="79" t="s">
        <v>1303</v>
      </c>
      <c r="C26" s="79" t="s">
        <v>282</v>
      </c>
      <c r="D26" s="82">
        <v>48514</v>
      </c>
      <c r="E26" s="83"/>
      <c r="F26" s="79" t="s">
        <v>282</v>
      </c>
      <c r="G26" s="80" t="s">
        <v>285</v>
      </c>
      <c r="H26" s="307" t="s">
        <v>284</v>
      </c>
      <c r="I26" s="79" t="s">
        <v>282</v>
      </c>
      <c r="J26" s="80" t="s">
        <v>288</v>
      </c>
      <c r="K26" s="79" t="s">
        <v>284</v>
      </c>
      <c r="L26" s="79" t="s">
        <v>282</v>
      </c>
      <c r="M26" s="82">
        <v>47715</v>
      </c>
      <c r="N26" s="83"/>
    </row>
    <row r="27" spans="1:14" ht="15.75" thickBot="1">
      <c r="A27" s="63"/>
      <c r="B27" s="44"/>
      <c r="C27" s="44"/>
      <c r="D27" s="47"/>
      <c r="E27" s="48"/>
      <c r="F27" s="44"/>
      <c r="G27" s="45"/>
      <c r="H27" s="305"/>
      <c r="I27" s="44"/>
      <c r="J27" s="45"/>
      <c r="K27" s="44"/>
      <c r="L27" s="44"/>
      <c r="M27" s="47"/>
      <c r="N27" s="48"/>
    </row>
    <row r="28" spans="1:14">
      <c r="A28" s="63"/>
      <c r="B28" s="51" t="s">
        <v>1291</v>
      </c>
      <c r="C28" s="53" t="s">
        <v>1304</v>
      </c>
      <c r="D28" s="53"/>
      <c r="E28" s="292" t="s">
        <v>284</v>
      </c>
      <c r="F28" s="53" t="s">
        <v>287</v>
      </c>
      <c r="G28" s="53"/>
      <c r="H28" s="57"/>
      <c r="I28" s="53" t="s">
        <v>287</v>
      </c>
      <c r="J28" s="53"/>
      <c r="K28" s="57"/>
      <c r="L28" s="53" t="s">
        <v>1304</v>
      </c>
      <c r="M28" s="53"/>
      <c r="N28" s="51" t="s">
        <v>284</v>
      </c>
    </row>
    <row r="29" spans="1:14">
      <c r="A29" s="63"/>
      <c r="B29" s="23"/>
      <c r="C29" s="27"/>
      <c r="D29" s="27"/>
      <c r="E29" s="281"/>
      <c r="F29" s="27"/>
      <c r="G29" s="27"/>
      <c r="H29" s="28"/>
      <c r="I29" s="262"/>
      <c r="J29" s="262"/>
      <c r="K29" s="216"/>
      <c r="L29" s="262"/>
      <c r="M29" s="262"/>
      <c r="N29" s="214"/>
    </row>
    <row r="30" spans="1:14" ht="22.5" customHeight="1">
      <c r="A30" s="63"/>
      <c r="B30" s="29" t="s">
        <v>1293</v>
      </c>
      <c r="C30" s="31" t="s">
        <v>1305</v>
      </c>
      <c r="D30" s="31"/>
      <c r="E30" s="282" t="s">
        <v>284</v>
      </c>
      <c r="F30" s="31">
        <v>372</v>
      </c>
      <c r="G30" s="31"/>
      <c r="H30" s="33"/>
      <c r="I30" s="31">
        <v>94</v>
      </c>
      <c r="J30" s="31"/>
      <c r="K30" s="33"/>
      <c r="L30" s="31" t="s">
        <v>1306</v>
      </c>
      <c r="M30" s="31"/>
      <c r="N30" s="29" t="s">
        <v>284</v>
      </c>
    </row>
    <row r="31" spans="1:14" ht="15.75" thickBot="1">
      <c r="A31" s="63"/>
      <c r="B31" s="44"/>
      <c r="C31" s="45"/>
      <c r="D31" s="45"/>
      <c r="E31" s="305"/>
      <c r="F31" s="45"/>
      <c r="G31" s="45"/>
      <c r="H31" s="48"/>
      <c r="I31" s="45"/>
      <c r="J31" s="45"/>
      <c r="K31" s="48"/>
      <c r="L31" s="45"/>
      <c r="M31" s="45"/>
      <c r="N31" s="44"/>
    </row>
    <row r="32" spans="1:14">
      <c r="A32" s="63"/>
      <c r="B32" s="51" t="s">
        <v>1295</v>
      </c>
      <c r="C32" s="53" t="s">
        <v>1307</v>
      </c>
      <c r="D32" s="53"/>
      <c r="E32" s="292" t="s">
        <v>284</v>
      </c>
      <c r="F32" s="53">
        <v>372</v>
      </c>
      <c r="G32" s="53"/>
      <c r="H32" s="57"/>
      <c r="I32" s="53">
        <v>94</v>
      </c>
      <c r="J32" s="53"/>
      <c r="K32" s="57"/>
      <c r="L32" s="53" t="s">
        <v>1308</v>
      </c>
      <c r="M32" s="53"/>
      <c r="N32" s="51" t="s">
        <v>284</v>
      </c>
    </row>
    <row r="33" spans="1:14" ht="15.75" thickBot="1">
      <c r="A33" s="63"/>
      <c r="B33" s="24"/>
      <c r="C33" s="106"/>
      <c r="D33" s="106"/>
      <c r="E33" s="293"/>
      <c r="F33" s="106"/>
      <c r="G33" s="106"/>
      <c r="H33" s="88"/>
      <c r="I33" s="106"/>
      <c r="J33" s="106"/>
      <c r="K33" s="88"/>
      <c r="L33" s="106"/>
      <c r="M33" s="106"/>
      <c r="N33" s="24"/>
    </row>
    <row r="34" spans="1:14">
      <c r="A34" s="63"/>
      <c r="B34" s="79" t="s">
        <v>1309</v>
      </c>
      <c r="C34" s="79" t="s">
        <v>282</v>
      </c>
      <c r="D34" s="80" t="s">
        <v>290</v>
      </c>
      <c r="E34" s="307" t="s">
        <v>284</v>
      </c>
      <c r="F34" s="79" t="s">
        <v>282</v>
      </c>
      <c r="G34" s="80" t="s">
        <v>283</v>
      </c>
      <c r="H34" s="307" t="s">
        <v>284</v>
      </c>
      <c r="I34" s="79" t="s">
        <v>282</v>
      </c>
      <c r="J34" s="80" t="s">
        <v>287</v>
      </c>
      <c r="K34" s="83"/>
      <c r="L34" s="79" t="s">
        <v>282</v>
      </c>
      <c r="M34" s="80" t="s">
        <v>292</v>
      </c>
      <c r="N34" s="79" t="s">
        <v>284</v>
      </c>
    </row>
    <row r="35" spans="1:14" ht="15.75" thickBot="1">
      <c r="A35" s="63"/>
      <c r="B35" s="30"/>
      <c r="C35" s="30"/>
      <c r="D35" s="32"/>
      <c r="E35" s="308"/>
      <c r="F35" s="30"/>
      <c r="G35" s="32"/>
      <c r="H35" s="308"/>
      <c r="I35" s="30"/>
      <c r="J35" s="32"/>
      <c r="K35" s="34"/>
      <c r="L35" s="30"/>
      <c r="M35" s="32"/>
      <c r="N35" s="30"/>
    </row>
    <row r="36" spans="1:14" ht="15.75" thickTop="1">
      <c r="A36" s="63"/>
      <c r="B36" s="343"/>
      <c r="C36" s="343"/>
      <c r="D36" s="343"/>
      <c r="E36" s="343"/>
      <c r="F36" s="343"/>
      <c r="G36" s="343"/>
      <c r="H36" s="343"/>
      <c r="I36" s="343"/>
      <c r="J36" s="343"/>
      <c r="K36" s="343"/>
      <c r="L36" s="343"/>
      <c r="M36" s="343"/>
      <c r="N36" s="343"/>
    </row>
    <row r="37" spans="1:14">
      <c r="A37" s="63"/>
      <c r="B37" s="22"/>
      <c r="C37" s="22"/>
      <c r="D37" s="22"/>
      <c r="E37" s="22"/>
      <c r="F37" s="22"/>
      <c r="G37" s="22"/>
      <c r="H37" s="22"/>
      <c r="I37" s="22"/>
      <c r="J37" s="22"/>
      <c r="K37" s="22"/>
      <c r="L37" s="22"/>
      <c r="M37" s="22"/>
      <c r="N37" s="22"/>
    </row>
    <row r="38" spans="1:14">
      <c r="A38" s="63"/>
      <c r="B38" s="13"/>
      <c r="C38" s="13"/>
      <c r="D38" s="13"/>
      <c r="E38" s="13"/>
      <c r="F38" s="13"/>
      <c r="G38" s="13"/>
      <c r="H38" s="13"/>
      <c r="I38" s="13"/>
      <c r="J38" s="13"/>
      <c r="K38" s="13"/>
      <c r="L38" s="13"/>
      <c r="M38" s="13"/>
      <c r="N38" s="13"/>
    </row>
    <row r="39" spans="1:14">
      <c r="A39" s="63"/>
      <c r="B39" s="11" t="s">
        <v>293</v>
      </c>
      <c r="C39" s="25" t="s">
        <v>1282</v>
      </c>
      <c r="D39" s="25"/>
      <c r="E39" s="25"/>
      <c r="F39" s="25" t="s">
        <v>1283</v>
      </c>
      <c r="G39" s="25"/>
      <c r="H39" s="25"/>
      <c r="I39" s="25" t="s">
        <v>1310</v>
      </c>
      <c r="J39" s="25"/>
      <c r="K39" s="25"/>
      <c r="L39" s="28"/>
      <c r="M39" s="28"/>
      <c r="N39" s="28"/>
    </row>
    <row r="40" spans="1:14">
      <c r="A40" s="63"/>
      <c r="B40" s="14" t="s">
        <v>1285</v>
      </c>
      <c r="C40" s="25"/>
      <c r="D40" s="25"/>
      <c r="E40" s="25"/>
      <c r="F40" s="25"/>
      <c r="G40" s="25"/>
      <c r="H40" s="25"/>
      <c r="I40" s="25"/>
      <c r="J40" s="25"/>
      <c r="K40" s="25"/>
      <c r="L40" s="28"/>
      <c r="M40" s="28"/>
      <c r="N40" s="28"/>
    </row>
    <row r="41" spans="1:14" ht="15.75" thickBot="1">
      <c r="A41" s="63"/>
      <c r="B41" s="14" t="s">
        <v>280</v>
      </c>
      <c r="C41" s="26"/>
      <c r="D41" s="26"/>
      <c r="E41" s="26"/>
      <c r="F41" s="26"/>
      <c r="G41" s="26"/>
      <c r="H41" s="26"/>
      <c r="I41" s="26"/>
      <c r="J41" s="26"/>
      <c r="K41" s="26"/>
      <c r="L41" s="26" t="s">
        <v>152</v>
      </c>
      <c r="M41" s="26"/>
      <c r="N41" s="26"/>
    </row>
    <row r="42" spans="1:14" ht="15.75" thickBot="1">
      <c r="A42" s="63"/>
      <c r="B42" s="358" t="s">
        <v>1286</v>
      </c>
      <c r="C42" s="358" t="s">
        <v>282</v>
      </c>
      <c r="D42" s="359" t="s">
        <v>1311</v>
      </c>
      <c r="E42" s="360" t="s">
        <v>284</v>
      </c>
      <c r="F42" s="358" t="s">
        <v>282</v>
      </c>
      <c r="G42" s="359" t="s">
        <v>1312</v>
      </c>
      <c r="H42" s="360" t="s">
        <v>284</v>
      </c>
      <c r="I42" s="358" t="s">
        <v>282</v>
      </c>
      <c r="J42" s="359" t="s">
        <v>1313</v>
      </c>
      <c r="K42" s="360" t="s">
        <v>284</v>
      </c>
      <c r="L42" s="358" t="s">
        <v>282</v>
      </c>
      <c r="M42" s="359" t="s">
        <v>1314</v>
      </c>
      <c r="N42" s="358" t="s">
        <v>284</v>
      </c>
    </row>
    <row r="43" spans="1:14">
      <c r="A43" s="63"/>
      <c r="B43" s="51" t="s">
        <v>1291</v>
      </c>
      <c r="C43" s="53" t="s">
        <v>1315</v>
      </c>
      <c r="D43" s="53"/>
      <c r="E43" s="292" t="s">
        <v>284</v>
      </c>
      <c r="F43" s="53" t="s">
        <v>287</v>
      </c>
      <c r="G43" s="53"/>
      <c r="H43" s="57"/>
      <c r="I43" s="53" t="s">
        <v>287</v>
      </c>
      <c r="J43" s="53"/>
      <c r="K43" s="57"/>
      <c r="L43" s="53" t="s">
        <v>1315</v>
      </c>
      <c r="M43" s="53"/>
      <c r="N43" s="51" t="s">
        <v>284</v>
      </c>
    </row>
    <row r="44" spans="1:14">
      <c r="A44" s="63"/>
      <c r="B44" s="23"/>
      <c r="C44" s="27"/>
      <c r="D44" s="27"/>
      <c r="E44" s="281"/>
      <c r="F44" s="27"/>
      <c r="G44" s="27"/>
      <c r="H44" s="28"/>
      <c r="I44" s="27"/>
      <c r="J44" s="27"/>
      <c r="K44" s="28"/>
      <c r="L44" s="27"/>
      <c r="M44" s="27"/>
      <c r="N44" s="23"/>
    </row>
    <row r="45" spans="1:14" ht="22.5" customHeight="1">
      <c r="A45" s="63"/>
      <c r="B45" s="29" t="s">
        <v>1293</v>
      </c>
      <c r="C45" s="46">
        <v>9755</v>
      </c>
      <c r="D45" s="46"/>
      <c r="E45" s="33"/>
      <c r="F45" s="46">
        <v>8358</v>
      </c>
      <c r="G45" s="46"/>
      <c r="H45" s="33"/>
      <c r="I45" s="31">
        <v>317</v>
      </c>
      <c r="J45" s="31"/>
      <c r="K45" s="33"/>
      <c r="L45" s="46">
        <v>18430</v>
      </c>
      <c r="M45" s="46"/>
      <c r="N45" s="33"/>
    </row>
    <row r="46" spans="1:14" ht="15.75" thickBot="1">
      <c r="A46" s="63"/>
      <c r="B46" s="44"/>
      <c r="C46" s="47"/>
      <c r="D46" s="47"/>
      <c r="E46" s="48"/>
      <c r="F46" s="47"/>
      <c r="G46" s="47"/>
      <c r="H46" s="48"/>
      <c r="I46" s="45"/>
      <c r="J46" s="45"/>
      <c r="K46" s="48"/>
      <c r="L46" s="47"/>
      <c r="M46" s="47"/>
      <c r="N46" s="48"/>
    </row>
    <row r="47" spans="1:14">
      <c r="A47" s="63"/>
      <c r="B47" s="51" t="s">
        <v>1295</v>
      </c>
      <c r="C47" s="53" t="s">
        <v>1316</v>
      </c>
      <c r="D47" s="53"/>
      <c r="E47" s="292" t="s">
        <v>284</v>
      </c>
      <c r="F47" s="55">
        <v>8358</v>
      </c>
      <c r="G47" s="55"/>
      <c r="H47" s="57"/>
      <c r="I47" s="53">
        <v>317</v>
      </c>
      <c r="J47" s="53"/>
      <c r="K47" s="57"/>
      <c r="L47" s="55">
        <v>1381</v>
      </c>
      <c r="M47" s="55"/>
      <c r="N47" s="57"/>
    </row>
    <row r="48" spans="1:14" ht="15.75" thickBot="1">
      <c r="A48" s="63"/>
      <c r="B48" s="24"/>
      <c r="C48" s="106"/>
      <c r="D48" s="106"/>
      <c r="E48" s="293"/>
      <c r="F48" s="89"/>
      <c r="G48" s="89"/>
      <c r="H48" s="88"/>
      <c r="I48" s="106"/>
      <c r="J48" s="106"/>
      <c r="K48" s="88"/>
      <c r="L48" s="89"/>
      <c r="M48" s="89"/>
      <c r="N48" s="88"/>
    </row>
    <row r="49" spans="1:14" ht="15.75" thickBot="1">
      <c r="A49" s="63"/>
      <c r="B49" s="70" t="s">
        <v>1298</v>
      </c>
      <c r="C49" s="70" t="s">
        <v>282</v>
      </c>
      <c r="D49" s="75" t="s">
        <v>1317</v>
      </c>
      <c r="E49" s="361" t="s">
        <v>284</v>
      </c>
      <c r="F49" s="70" t="s">
        <v>282</v>
      </c>
      <c r="G49" s="75" t="s">
        <v>1318</v>
      </c>
      <c r="H49" s="361" t="s">
        <v>284</v>
      </c>
      <c r="I49" s="70" t="s">
        <v>282</v>
      </c>
      <c r="J49" s="75" t="s">
        <v>1319</v>
      </c>
      <c r="K49" s="361" t="s">
        <v>284</v>
      </c>
      <c r="L49" s="70" t="s">
        <v>282</v>
      </c>
      <c r="M49" s="75" t="s">
        <v>1320</v>
      </c>
      <c r="N49" s="70" t="s">
        <v>284</v>
      </c>
    </row>
    <row r="50" spans="1:14">
      <c r="A50" s="63"/>
      <c r="B50" s="51" t="s">
        <v>1291</v>
      </c>
      <c r="C50" s="55">
        <v>74969</v>
      </c>
      <c r="D50" s="55"/>
      <c r="E50" s="57"/>
      <c r="F50" s="53" t="s">
        <v>287</v>
      </c>
      <c r="G50" s="53"/>
      <c r="H50" s="57"/>
      <c r="I50" s="53" t="s">
        <v>287</v>
      </c>
      <c r="J50" s="53"/>
      <c r="K50" s="57"/>
      <c r="L50" s="55">
        <v>74969</v>
      </c>
      <c r="M50" s="55"/>
      <c r="N50" s="57"/>
    </row>
    <row r="51" spans="1:14">
      <c r="A51" s="63"/>
      <c r="B51" s="23"/>
      <c r="C51" s="84"/>
      <c r="D51" s="84"/>
      <c r="E51" s="28"/>
      <c r="F51" s="27"/>
      <c r="G51" s="27"/>
      <c r="H51" s="28"/>
      <c r="I51" s="27"/>
      <c r="J51" s="27"/>
      <c r="K51" s="28"/>
      <c r="L51" s="84"/>
      <c r="M51" s="84"/>
      <c r="N51" s="28"/>
    </row>
    <row r="52" spans="1:14" ht="22.5" customHeight="1">
      <c r="A52" s="63"/>
      <c r="B52" s="29" t="s">
        <v>1293</v>
      </c>
      <c r="C52" s="46">
        <v>13624</v>
      </c>
      <c r="D52" s="46"/>
      <c r="E52" s="33"/>
      <c r="F52" s="46">
        <v>2549</v>
      </c>
      <c r="G52" s="46"/>
      <c r="H52" s="33"/>
      <c r="I52" s="31">
        <v>317</v>
      </c>
      <c r="J52" s="31"/>
      <c r="K52" s="33"/>
      <c r="L52" s="46">
        <v>16490</v>
      </c>
      <c r="M52" s="46"/>
      <c r="N52" s="33"/>
    </row>
    <row r="53" spans="1:14" ht="15.75" thickBot="1">
      <c r="A53" s="63"/>
      <c r="B53" s="44"/>
      <c r="C53" s="47"/>
      <c r="D53" s="47"/>
      <c r="E53" s="48"/>
      <c r="F53" s="47"/>
      <c r="G53" s="47"/>
      <c r="H53" s="48"/>
      <c r="I53" s="45"/>
      <c r="J53" s="45"/>
      <c r="K53" s="48"/>
      <c r="L53" s="47"/>
      <c r="M53" s="47"/>
      <c r="N53" s="48"/>
    </row>
    <row r="54" spans="1:14">
      <c r="A54" s="63"/>
      <c r="B54" s="51" t="s">
        <v>1295</v>
      </c>
      <c r="C54" s="55">
        <v>88593</v>
      </c>
      <c r="D54" s="55"/>
      <c r="E54" s="57"/>
      <c r="F54" s="55">
        <v>2549</v>
      </c>
      <c r="G54" s="55"/>
      <c r="H54" s="57"/>
      <c r="I54" s="53">
        <v>317</v>
      </c>
      <c r="J54" s="53"/>
      <c r="K54" s="57"/>
      <c r="L54" s="55">
        <v>91459</v>
      </c>
      <c r="M54" s="55"/>
      <c r="N54" s="57"/>
    </row>
    <row r="55" spans="1:14" ht="15.75" thickBot="1">
      <c r="A55" s="63"/>
      <c r="B55" s="24"/>
      <c r="C55" s="89"/>
      <c r="D55" s="89"/>
      <c r="E55" s="88"/>
      <c r="F55" s="89"/>
      <c r="G55" s="89"/>
      <c r="H55" s="88"/>
      <c r="I55" s="106"/>
      <c r="J55" s="106"/>
      <c r="K55" s="88"/>
      <c r="L55" s="89"/>
      <c r="M55" s="89"/>
      <c r="N55" s="88"/>
    </row>
    <row r="56" spans="1:14" ht="15.75" thickBot="1">
      <c r="A56" s="63"/>
      <c r="B56" s="358" t="s">
        <v>1303</v>
      </c>
      <c r="C56" s="358" t="s">
        <v>282</v>
      </c>
      <c r="D56" s="359" t="s">
        <v>300</v>
      </c>
      <c r="E56" s="360" t="s">
        <v>284</v>
      </c>
      <c r="F56" s="358" t="s">
        <v>282</v>
      </c>
      <c r="G56" s="359" t="s">
        <v>295</v>
      </c>
      <c r="H56" s="360" t="s">
        <v>284</v>
      </c>
      <c r="I56" s="358" t="s">
        <v>282</v>
      </c>
      <c r="J56" s="359" t="s">
        <v>298</v>
      </c>
      <c r="K56" s="360" t="s">
        <v>284</v>
      </c>
      <c r="L56" s="358" t="s">
        <v>282</v>
      </c>
      <c r="M56" s="359" t="s">
        <v>303</v>
      </c>
      <c r="N56" s="358" t="s">
        <v>284</v>
      </c>
    </row>
    <row r="57" spans="1:14">
      <c r="A57" s="63"/>
      <c r="B57" s="51" t="s">
        <v>1291</v>
      </c>
      <c r="C57" s="53" t="s">
        <v>1321</v>
      </c>
      <c r="D57" s="53"/>
      <c r="E57" s="292" t="s">
        <v>284</v>
      </c>
      <c r="F57" s="53" t="s">
        <v>287</v>
      </c>
      <c r="G57" s="53"/>
      <c r="H57" s="57"/>
      <c r="I57" s="53" t="s">
        <v>287</v>
      </c>
      <c r="J57" s="53"/>
      <c r="K57" s="57"/>
      <c r="L57" s="53" t="s">
        <v>1321</v>
      </c>
      <c r="M57" s="53"/>
      <c r="N57" s="51" t="s">
        <v>284</v>
      </c>
    </row>
    <row r="58" spans="1:14">
      <c r="A58" s="63"/>
      <c r="B58" s="214"/>
      <c r="C58" s="262"/>
      <c r="D58" s="262"/>
      <c r="E58" s="363"/>
      <c r="F58" s="262"/>
      <c r="G58" s="262"/>
      <c r="H58" s="216"/>
      <c r="I58" s="262"/>
      <c r="J58" s="262"/>
      <c r="K58" s="216"/>
      <c r="L58" s="262"/>
      <c r="M58" s="262"/>
      <c r="N58" s="214"/>
    </row>
    <row r="59" spans="1:14" ht="22.5" customHeight="1">
      <c r="A59" s="63"/>
      <c r="B59" s="29" t="s">
        <v>1293</v>
      </c>
      <c r="C59" s="46">
        <v>8079</v>
      </c>
      <c r="D59" s="46"/>
      <c r="E59" s="33"/>
      <c r="F59" s="46">
        <v>1341</v>
      </c>
      <c r="G59" s="46"/>
      <c r="H59" s="33"/>
      <c r="I59" s="31">
        <v>317</v>
      </c>
      <c r="J59" s="31"/>
      <c r="K59" s="33"/>
      <c r="L59" s="46">
        <v>9737</v>
      </c>
      <c r="M59" s="46"/>
      <c r="N59" s="33"/>
    </row>
    <row r="60" spans="1:14" ht="15.75" thickBot="1">
      <c r="A60" s="63"/>
      <c r="B60" s="44"/>
      <c r="C60" s="47"/>
      <c r="D60" s="47"/>
      <c r="E60" s="48"/>
      <c r="F60" s="47"/>
      <c r="G60" s="47"/>
      <c r="H60" s="48"/>
      <c r="I60" s="45"/>
      <c r="J60" s="45"/>
      <c r="K60" s="48"/>
      <c r="L60" s="47"/>
      <c r="M60" s="47"/>
      <c r="N60" s="48"/>
    </row>
    <row r="61" spans="1:14">
      <c r="A61" s="63"/>
      <c r="B61" s="51" t="s">
        <v>1295</v>
      </c>
      <c r="C61" s="53" t="s">
        <v>1322</v>
      </c>
      <c r="D61" s="53"/>
      <c r="E61" s="292" t="s">
        <v>284</v>
      </c>
      <c r="F61" s="55">
        <v>1341</v>
      </c>
      <c r="G61" s="55"/>
      <c r="H61" s="57"/>
      <c r="I61" s="53">
        <v>317</v>
      </c>
      <c r="J61" s="53"/>
      <c r="K61" s="57"/>
      <c r="L61" s="53" t="s">
        <v>1323</v>
      </c>
      <c r="M61" s="53"/>
      <c r="N61" s="51" t="s">
        <v>284</v>
      </c>
    </row>
    <row r="62" spans="1:14" ht="15.75" thickBot="1">
      <c r="A62" s="63"/>
      <c r="B62" s="24"/>
      <c r="C62" s="106"/>
      <c r="D62" s="106"/>
      <c r="E62" s="293"/>
      <c r="F62" s="89"/>
      <c r="G62" s="89"/>
      <c r="H62" s="88"/>
      <c r="I62" s="106"/>
      <c r="J62" s="106"/>
      <c r="K62" s="88"/>
      <c r="L62" s="106"/>
      <c r="M62" s="106"/>
      <c r="N62" s="24"/>
    </row>
    <row r="63" spans="1:14" ht="15.75" thickBot="1">
      <c r="A63" s="63"/>
      <c r="B63" s="251" t="s">
        <v>1309</v>
      </c>
      <c r="C63" s="251" t="s">
        <v>282</v>
      </c>
      <c r="D63" s="253" t="s">
        <v>299</v>
      </c>
      <c r="E63" s="362" t="s">
        <v>284</v>
      </c>
      <c r="F63" s="251" t="s">
        <v>282</v>
      </c>
      <c r="G63" s="253" t="s">
        <v>294</v>
      </c>
      <c r="H63" s="362" t="s">
        <v>284</v>
      </c>
      <c r="I63" s="251" t="s">
        <v>282</v>
      </c>
      <c r="J63" s="253" t="s">
        <v>297</v>
      </c>
      <c r="K63" s="362" t="s">
        <v>284</v>
      </c>
      <c r="L63" s="251" t="s">
        <v>282</v>
      </c>
      <c r="M63" s="253" t="s">
        <v>302</v>
      </c>
      <c r="N63" s="251" t="s">
        <v>284</v>
      </c>
    </row>
    <row r="64" spans="1:14" ht="15.75" thickTop="1">
      <c r="A64" s="63"/>
      <c r="B64" s="212"/>
      <c r="C64" s="212"/>
      <c r="D64" s="212"/>
      <c r="E64" s="212"/>
      <c r="F64" s="212"/>
      <c r="G64" s="212"/>
      <c r="H64" s="212"/>
      <c r="I64" s="212"/>
      <c r="J64" s="212"/>
      <c r="K64" s="212"/>
      <c r="L64" s="212"/>
      <c r="M64" s="212"/>
      <c r="N64" s="212"/>
    </row>
    <row r="65" spans="1:14">
      <c r="A65" s="63"/>
      <c r="B65" s="66" t="s">
        <v>1324</v>
      </c>
      <c r="C65" s="66"/>
      <c r="D65" s="66"/>
      <c r="E65" s="66"/>
      <c r="F65" s="66"/>
      <c r="G65" s="66"/>
      <c r="H65" s="66"/>
      <c r="I65" s="66"/>
      <c r="J65" s="66"/>
      <c r="K65" s="66"/>
      <c r="L65" s="66"/>
      <c r="M65" s="66"/>
      <c r="N65" s="66"/>
    </row>
    <row r="66" spans="1:14">
      <c r="A66" s="63"/>
      <c r="B66" s="257"/>
      <c r="C66" s="257"/>
      <c r="D66" s="257"/>
      <c r="E66" s="257"/>
      <c r="F66" s="257"/>
      <c r="G66" s="257"/>
      <c r="H66" s="257"/>
      <c r="I66" s="257"/>
      <c r="J66" s="257"/>
      <c r="K66" s="257"/>
      <c r="L66" s="257"/>
      <c r="M66" s="257"/>
      <c r="N66" s="257"/>
    </row>
    <row r="67" spans="1:14">
      <c r="A67" s="63"/>
      <c r="B67" s="22"/>
      <c r="C67" s="22"/>
      <c r="D67" s="22"/>
      <c r="E67" s="22"/>
      <c r="F67" s="22"/>
      <c r="G67" s="22"/>
      <c r="H67" s="22"/>
      <c r="I67" s="22"/>
      <c r="J67" s="22"/>
      <c r="K67" s="22"/>
      <c r="L67" s="22"/>
    </row>
    <row r="68" spans="1:14">
      <c r="A68" s="63"/>
      <c r="B68" s="13"/>
      <c r="C68" s="13"/>
      <c r="D68" s="13"/>
      <c r="E68" s="13"/>
      <c r="F68" s="13"/>
      <c r="G68" s="13"/>
      <c r="H68" s="13"/>
      <c r="I68" s="13"/>
      <c r="J68" s="13"/>
      <c r="K68" s="13"/>
      <c r="L68" s="13"/>
    </row>
    <row r="69" spans="1:14">
      <c r="A69" s="63"/>
      <c r="B69" s="11" t="s">
        <v>278</v>
      </c>
      <c r="C69" s="21"/>
      <c r="D69" s="28"/>
      <c r="E69" s="28"/>
      <c r="F69" s="28"/>
      <c r="G69" s="28"/>
      <c r="H69" s="28"/>
      <c r="I69" s="28"/>
      <c r="J69" s="28"/>
      <c r="K69" s="28"/>
      <c r="L69" s="28"/>
    </row>
    <row r="70" spans="1:14">
      <c r="A70" s="63"/>
      <c r="B70" s="14" t="s">
        <v>280</v>
      </c>
      <c r="C70" s="21"/>
      <c r="D70" s="28"/>
      <c r="E70" s="28"/>
      <c r="F70" s="28"/>
      <c r="G70" s="28"/>
      <c r="H70" s="28"/>
      <c r="I70" s="28"/>
      <c r="J70" s="28"/>
      <c r="K70" s="28"/>
      <c r="L70" s="28"/>
    </row>
    <row r="71" spans="1:14">
      <c r="A71" s="63"/>
      <c r="B71" s="23" t="s">
        <v>1325</v>
      </c>
      <c r="C71" s="25" t="s">
        <v>1326</v>
      </c>
      <c r="D71" s="25" t="s">
        <v>1327</v>
      </c>
      <c r="E71" s="25"/>
      <c r="F71" s="25"/>
      <c r="G71" s="25"/>
      <c r="H71" s="25"/>
      <c r="I71" s="25"/>
      <c r="J71" s="25"/>
      <c r="K71" s="25"/>
      <c r="L71" s="25"/>
    </row>
    <row r="72" spans="1:14" ht="15.75" thickBot="1">
      <c r="A72" s="63"/>
      <c r="B72" s="23"/>
      <c r="C72" s="25"/>
      <c r="D72" s="26" t="s">
        <v>1328</v>
      </c>
      <c r="E72" s="26"/>
      <c r="F72" s="26"/>
      <c r="G72" s="26"/>
      <c r="H72" s="26"/>
      <c r="I72" s="26"/>
      <c r="J72" s="26"/>
      <c r="K72" s="26"/>
      <c r="L72" s="26"/>
    </row>
    <row r="73" spans="1:14" ht="15.75" thickBot="1">
      <c r="A73" s="63"/>
      <c r="B73" s="24"/>
      <c r="C73" s="26"/>
      <c r="D73" s="43">
        <v>2014</v>
      </c>
      <c r="E73" s="43"/>
      <c r="F73" s="43"/>
      <c r="G73" s="43">
        <v>2013</v>
      </c>
      <c r="H73" s="43"/>
      <c r="I73" s="43"/>
      <c r="J73" s="43">
        <v>2012</v>
      </c>
      <c r="K73" s="43"/>
      <c r="L73" s="43"/>
    </row>
    <row r="74" spans="1:14" ht="26.25">
      <c r="A74" s="63"/>
      <c r="B74" s="17" t="s">
        <v>1329</v>
      </c>
      <c r="C74" s="19"/>
      <c r="D74" s="83"/>
      <c r="E74" s="83"/>
      <c r="F74" s="83"/>
      <c r="G74" s="83"/>
      <c r="H74" s="83"/>
      <c r="I74" s="83"/>
      <c r="J74" s="83"/>
      <c r="K74" s="83"/>
      <c r="L74" s="83"/>
    </row>
    <row r="75" spans="1:14">
      <c r="A75" s="63"/>
      <c r="B75" s="23" t="s">
        <v>1330</v>
      </c>
      <c r="C75" s="23" t="s">
        <v>322</v>
      </c>
      <c r="D75" s="84">
        <v>1938</v>
      </c>
      <c r="E75" s="84"/>
      <c r="F75" s="28"/>
      <c r="G75" s="84">
        <v>1997</v>
      </c>
      <c r="H75" s="84"/>
      <c r="I75" s="28"/>
      <c r="J75" s="84">
        <v>1980</v>
      </c>
      <c r="K75" s="84"/>
      <c r="L75" s="28"/>
    </row>
    <row r="76" spans="1:14">
      <c r="A76" s="63"/>
      <c r="B76" s="23"/>
      <c r="C76" s="23"/>
      <c r="D76" s="84"/>
      <c r="E76" s="84"/>
      <c r="F76" s="28"/>
      <c r="G76" s="84"/>
      <c r="H76" s="84"/>
      <c r="I76" s="28"/>
      <c r="J76" s="84"/>
      <c r="K76" s="84"/>
      <c r="L76" s="28"/>
    </row>
    <row r="77" spans="1:14" ht="15.75" thickBot="1">
      <c r="A77" s="63"/>
      <c r="B77" s="70" t="s">
        <v>1331</v>
      </c>
      <c r="C77" s="70" t="s">
        <v>322</v>
      </c>
      <c r="D77" s="45" t="s">
        <v>1332</v>
      </c>
      <c r="E77" s="45"/>
      <c r="F77" s="364" t="s">
        <v>284</v>
      </c>
      <c r="G77" s="45" t="s">
        <v>1333</v>
      </c>
      <c r="H77" s="45"/>
      <c r="I77" s="364" t="s">
        <v>284</v>
      </c>
      <c r="J77" s="45" t="s">
        <v>1334</v>
      </c>
      <c r="K77" s="45"/>
      <c r="L77" s="364" t="s">
        <v>284</v>
      </c>
    </row>
    <row r="78" spans="1:14">
      <c r="A78" s="63"/>
      <c r="B78" s="57"/>
      <c r="C78" s="51" t="s">
        <v>1335</v>
      </c>
      <c r="D78" s="55">
        <v>1419</v>
      </c>
      <c r="E78" s="55"/>
      <c r="F78" s="57"/>
      <c r="G78" s="53" t="s">
        <v>1336</v>
      </c>
      <c r="H78" s="53"/>
      <c r="I78" s="49" t="s">
        <v>284</v>
      </c>
      <c r="J78" s="53">
        <v>456</v>
      </c>
      <c r="K78" s="53"/>
      <c r="L78" s="57"/>
    </row>
    <row r="79" spans="1:14">
      <c r="A79" s="63"/>
      <c r="B79" s="28"/>
      <c r="C79" s="23"/>
      <c r="D79" s="215"/>
      <c r="E79" s="215"/>
      <c r="F79" s="216"/>
      <c r="G79" s="27"/>
      <c r="H79" s="27"/>
      <c r="I79" s="350"/>
      <c r="J79" s="27"/>
      <c r="K79" s="27"/>
      <c r="L79" s="28"/>
    </row>
    <row r="80" spans="1:14">
      <c r="A80" s="63"/>
      <c r="B80" s="33"/>
      <c r="C80" s="29" t="s">
        <v>1337</v>
      </c>
      <c r="D80" s="31" t="s">
        <v>1338</v>
      </c>
      <c r="E80" s="31"/>
      <c r="F80" s="348" t="s">
        <v>284</v>
      </c>
      <c r="G80" s="31">
        <v>848</v>
      </c>
      <c r="H80" s="31"/>
      <c r="I80" s="33"/>
      <c r="J80" s="31" t="s">
        <v>1339</v>
      </c>
      <c r="K80" s="31"/>
      <c r="L80" s="348" t="s">
        <v>284</v>
      </c>
    </row>
    <row r="81" spans="1:12" ht="15.75" thickBot="1">
      <c r="A81" s="63"/>
      <c r="B81" s="48"/>
      <c r="C81" s="44"/>
      <c r="D81" s="45"/>
      <c r="E81" s="45"/>
      <c r="F81" s="337"/>
      <c r="G81" s="45"/>
      <c r="H81" s="45"/>
      <c r="I81" s="48"/>
      <c r="J81" s="45"/>
      <c r="K81" s="45"/>
      <c r="L81" s="337"/>
    </row>
    <row r="82" spans="1:12">
      <c r="A82" s="63"/>
      <c r="B82" s="57"/>
      <c r="C82" s="51" t="s">
        <v>1340</v>
      </c>
      <c r="D82" s="51" t="s">
        <v>282</v>
      </c>
      <c r="E82" s="53">
        <v>923</v>
      </c>
      <c r="F82" s="57"/>
      <c r="G82" s="51" t="s">
        <v>282</v>
      </c>
      <c r="H82" s="53" t="s">
        <v>1341</v>
      </c>
      <c r="I82" s="49" t="s">
        <v>284</v>
      </c>
      <c r="J82" s="51" t="s">
        <v>282</v>
      </c>
      <c r="K82" s="53">
        <v>296</v>
      </c>
      <c r="L82" s="57"/>
    </row>
    <row r="83" spans="1:12" ht="15.75" thickBot="1">
      <c r="A83" s="63"/>
      <c r="B83" s="88"/>
      <c r="C83" s="24"/>
      <c r="D83" s="24"/>
      <c r="E83" s="106"/>
      <c r="F83" s="88"/>
      <c r="G83" s="24"/>
      <c r="H83" s="106"/>
      <c r="I83" s="333"/>
      <c r="J83" s="24"/>
      <c r="K83" s="106"/>
      <c r="L83" s="88"/>
    </row>
    <row r="84" spans="1:12" ht="26.25">
      <c r="A84" s="63"/>
      <c r="B84" s="17" t="s">
        <v>1342</v>
      </c>
      <c r="C84" s="19"/>
      <c r="D84" s="83"/>
      <c r="E84" s="83"/>
      <c r="F84" s="83"/>
      <c r="G84" s="83"/>
      <c r="H84" s="83"/>
      <c r="I84" s="83"/>
      <c r="J84" s="83"/>
      <c r="K84" s="83"/>
      <c r="L84" s="83"/>
    </row>
    <row r="85" spans="1:12">
      <c r="A85" s="63"/>
      <c r="B85" s="23" t="s">
        <v>1343</v>
      </c>
      <c r="C85" s="23" t="s">
        <v>38</v>
      </c>
      <c r="D85" s="27" t="s">
        <v>287</v>
      </c>
      <c r="E85" s="27"/>
      <c r="F85" s="28"/>
      <c r="G85" s="27" t="s">
        <v>287</v>
      </c>
      <c r="H85" s="27"/>
      <c r="I85" s="28"/>
      <c r="J85" s="27">
        <v>100</v>
      </c>
      <c r="K85" s="27"/>
      <c r="L85" s="28"/>
    </row>
    <row r="86" spans="1:12">
      <c r="A86" s="63"/>
      <c r="B86" s="23"/>
      <c r="C86" s="23"/>
      <c r="D86" s="27"/>
      <c r="E86" s="27"/>
      <c r="F86" s="28"/>
      <c r="G86" s="27"/>
      <c r="H86" s="27"/>
      <c r="I86" s="28"/>
      <c r="J86" s="27"/>
      <c r="K86" s="27"/>
      <c r="L86" s="28"/>
    </row>
    <row r="87" spans="1:12" ht="15.75" thickBot="1">
      <c r="A87" s="63"/>
      <c r="B87" s="72"/>
      <c r="C87" s="70" t="s">
        <v>37</v>
      </c>
      <c r="D87" s="45" t="s">
        <v>751</v>
      </c>
      <c r="E87" s="45"/>
      <c r="F87" s="364" t="s">
        <v>284</v>
      </c>
      <c r="G87" s="45" t="s">
        <v>752</v>
      </c>
      <c r="H87" s="45"/>
      <c r="I87" s="364" t="s">
        <v>284</v>
      </c>
      <c r="J87" s="45" t="s">
        <v>753</v>
      </c>
      <c r="K87" s="45"/>
      <c r="L87" s="364" t="s">
        <v>284</v>
      </c>
    </row>
    <row r="88" spans="1:12">
      <c r="A88" s="63"/>
      <c r="B88" s="21"/>
      <c r="C88" s="14" t="s">
        <v>1335</v>
      </c>
      <c r="D88" s="53" t="s">
        <v>751</v>
      </c>
      <c r="E88" s="53"/>
      <c r="F88" s="38" t="s">
        <v>284</v>
      </c>
      <c r="G88" s="53" t="s">
        <v>752</v>
      </c>
      <c r="H88" s="53"/>
      <c r="I88" s="38" t="s">
        <v>284</v>
      </c>
      <c r="J88" s="53" t="s">
        <v>1344</v>
      </c>
      <c r="K88" s="53"/>
      <c r="L88" s="38" t="s">
        <v>284</v>
      </c>
    </row>
    <row r="89" spans="1:12">
      <c r="A89" s="63"/>
      <c r="B89" s="33"/>
      <c r="C89" s="29" t="s">
        <v>1337</v>
      </c>
      <c r="D89" s="31">
        <v>200</v>
      </c>
      <c r="E89" s="31"/>
      <c r="F89" s="33"/>
      <c r="G89" s="31">
        <v>20</v>
      </c>
      <c r="H89" s="31"/>
      <c r="I89" s="33"/>
      <c r="J89" s="31">
        <v>200</v>
      </c>
      <c r="K89" s="31"/>
      <c r="L89" s="33"/>
    </row>
    <row r="90" spans="1:12" ht="15.75" thickBot="1">
      <c r="A90" s="63"/>
      <c r="B90" s="48"/>
      <c r="C90" s="44"/>
      <c r="D90" s="45"/>
      <c r="E90" s="45"/>
      <c r="F90" s="48"/>
      <c r="G90" s="45"/>
      <c r="H90" s="45"/>
      <c r="I90" s="48"/>
      <c r="J90" s="45"/>
      <c r="K90" s="45"/>
      <c r="L90" s="48"/>
    </row>
    <row r="91" spans="1:12" ht="15.75" thickBot="1">
      <c r="A91" s="63"/>
      <c r="B91" s="218"/>
      <c r="C91" s="76" t="s">
        <v>1340</v>
      </c>
      <c r="D91" s="76" t="s">
        <v>282</v>
      </c>
      <c r="E91" s="77" t="s">
        <v>1345</v>
      </c>
      <c r="F91" s="365" t="s">
        <v>284</v>
      </c>
      <c r="G91" s="76" t="s">
        <v>282</v>
      </c>
      <c r="H91" s="77" t="s">
        <v>1346</v>
      </c>
      <c r="I91" s="365" t="s">
        <v>284</v>
      </c>
      <c r="J91" s="76" t="s">
        <v>282</v>
      </c>
      <c r="K91" s="77" t="s">
        <v>1347</v>
      </c>
      <c r="L91" s="365" t="s">
        <v>284</v>
      </c>
    </row>
    <row r="92" spans="1:12" ht="26.25">
      <c r="A92" s="63"/>
      <c r="B92" s="36" t="s">
        <v>1348</v>
      </c>
      <c r="C92" s="78"/>
      <c r="D92" s="83"/>
      <c r="E92" s="83"/>
      <c r="F92" s="83"/>
      <c r="G92" s="83"/>
      <c r="H92" s="83"/>
      <c r="I92" s="83"/>
      <c r="J92" s="83"/>
      <c r="K92" s="83"/>
      <c r="L92" s="83"/>
    </row>
    <row r="93" spans="1:12">
      <c r="A93" s="63"/>
      <c r="B93" s="14" t="s">
        <v>1349</v>
      </c>
      <c r="C93" s="14" t="s">
        <v>56</v>
      </c>
      <c r="D93" s="14" t="s">
        <v>282</v>
      </c>
      <c r="E93" s="20" t="s">
        <v>748</v>
      </c>
      <c r="F93" s="38" t="s">
        <v>284</v>
      </c>
      <c r="G93" s="14" t="s">
        <v>282</v>
      </c>
      <c r="H93" s="20" t="s">
        <v>749</v>
      </c>
      <c r="I93" s="38" t="s">
        <v>284</v>
      </c>
      <c r="J93" s="14" t="s">
        <v>282</v>
      </c>
      <c r="K93" s="20" t="s">
        <v>750</v>
      </c>
      <c r="L93" s="38" t="s">
        <v>284</v>
      </c>
    </row>
    <row r="94" spans="1:12">
      <c r="A94" s="63"/>
      <c r="B94" s="33"/>
      <c r="C94" s="29" t="s">
        <v>1337</v>
      </c>
      <c r="D94" s="31">
        <v>50</v>
      </c>
      <c r="E94" s="31"/>
      <c r="F94" s="33"/>
      <c r="G94" s="46">
        <v>1577</v>
      </c>
      <c r="H94" s="46"/>
      <c r="I94" s="33"/>
      <c r="J94" s="46">
        <v>6234</v>
      </c>
      <c r="K94" s="46"/>
      <c r="L94" s="33"/>
    </row>
    <row r="95" spans="1:12" ht="15.75" thickBot="1">
      <c r="A95" s="63"/>
      <c r="B95" s="48"/>
      <c r="C95" s="44"/>
      <c r="D95" s="45"/>
      <c r="E95" s="45"/>
      <c r="F95" s="48"/>
      <c r="G95" s="47"/>
      <c r="H95" s="47"/>
      <c r="I95" s="48"/>
      <c r="J95" s="47"/>
      <c r="K95" s="47"/>
      <c r="L95" s="48"/>
    </row>
    <row r="96" spans="1:12" ht="15.75" thickBot="1">
      <c r="A96" s="63"/>
      <c r="B96" s="42"/>
      <c r="C96" s="40" t="s">
        <v>1340</v>
      </c>
      <c r="D96" s="40" t="s">
        <v>282</v>
      </c>
      <c r="E96" s="41" t="s">
        <v>288</v>
      </c>
      <c r="F96" s="39" t="s">
        <v>284</v>
      </c>
      <c r="G96" s="40" t="s">
        <v>282</v>
      </c>
      <c r="H96" s="41" t="s">
        <v>1350</v>
      </c>
      <c r="I96" s="39" t="s">
        <v>284</v>
      </c>
      <c r="J96" s="40" t="s">
        <v>282</v>
      </c>
      <c r="K96" s="41" t="s">
        <v>1351</v>
      </c>
      <c r="L96" s="39" t="s">
        <v>284</v>
      </c>
    </row>
    <row r="97" spans="1:14">
      <c r="A97" s="63"/>
      <c r="B97" s="79" t="s">
        <v>1352</v>
      </c>
      <c r="C97" s="79" t="s">
        <v>1340</v>
      </c>
      <c r="D97" s="79" t="s">
        <v>282</v>
      </c>
      <c r="E97" s="80">
        <v>457</v>
      </c>
      <c r="F97" s="83"/>
      <c r="G97" s="79" t="s">
        <v>282</v>
      </c>
      <c r="H97" s="80" t="s">
        <v>1353</v>
      </c>
      <c r="I97" s="336" t="s">
        <v>284</v>
      </c>
      <c r="J97" s="79" t="s">
        <v>282</v>
      </c>
      <c r="K97" s="80" t="s">
        <v>1354</v>
      </c>
      <c r="L97" s="336" t="s">
        <v>284</v>
      </c>
    </row>
    <row r="98" spans="1:14" ht="15.75" thickBot="1">
      <c r="A98" s="63"/>
      <c r="B98" s="30"/>
      <c r="C98" s="30"/>
      <c r="D98" s="30"/>
      <c r="E98" s="32"/>
      <c r="F98" s="34"/>
      <c r="G98" s="30"/>
      <c r="H98" s="32"/>
      <c r="I98" s="355"/>
      <c r="J98" s="30"/>
      <c r="K98" s="32"/>
      <c r="L98" s="355"/>
    </row>
    <row r="99" spans="1:14" ht="15.75" thickTop="1">
      <c r="A99" s="63"/>
      <c r="B99" s="66" t="s">
        <v>785</v>
      </c>
      <c r="C99" s="66"/>
      <c r="D99" s="66"/>
      <c r="E99" s="66"/>
      <c r="F99" s="66"/>
      <c r="G99" s="66"/>
      <c r="H99" s="66"/>
      <c r="I99" s="66"/>
      <c r="J99" s="66"/>
      <c r="K99" s="66"/>
      <c r="L99" s="66"/>
      <c r="M99" s="66"/>
      <c r="N99" s="66"/>
    </row>
    <row r="100" spans="1:14">
      <c r="A100" s="63"/>
      <c r="B100" s="13"/>
      <c r="C100" s="13"/>
    </row>
    <row r="101" spans="1:14" ht="45">
      <c r="A101" s="63"/>
      <c r="B101" s="190" t="s">
        <v>411</v>
      </c>
      <c r="C101" s="247" t="s">
        <v>1355</v>
      </c>
    </row>
    <row r="102" spans="1:14">
      <c r="A102" s="63"/>
      <c r="B102" s="257"/>
      <c r="C102" s="257"/>
      <c r="D102" s="257"/>
      <c r="E102" s="257"/>
      <c r="F102" s="257"/>
      <c r="G102" s="257"/>
      <c r="H102" s="257"/>
      <c r="I102" s="257"/>
      <c r="J102" s="257"/>
      <c r="K102" s="257"/>
      <c r="L102" s="257"/>
      <c r="M102" s="257"/>
      <c r="N102" s="257"/>
    </row>
    <row r="103" spans="1:14">
      <c r="A103" s="63"/>
      <c r="B103" s="22"/>
      <c r="C103" s="22"/>
      <c r="D103" s="22"/>
      <c r="E103" s="22"/>
      <c r="F103" s="22"/>
      <c r="G103" s="22"/>
      <c r="H103" s="22"/>
      <c r="I103" s="22"/>
      <c r="J103" s="22"/>
      <c r="K103" s="22"/>
      <c r="L103" s="22"/>
    </row>
    <row r="104" spans="1:14">
      <c r="A104" s="63"/>
      <c r="B104" s="13"/>
      <c r="C104" s="13"/>
      <c r="D104" s="13"/>
      <c r="E104" s="13"/>
      <c r="F104" s="13"/>
      <c r="G104" s="13"/>
      <c r="H104" s="13"/>
      <c r="I104" s="13"/>
      <c r="J104" s="13"/>
      <c r="K104" s="13"/>
      <c r="L104" s="13"/>
    </row>
    <row r="105" spans="1:14">
      <c r="A105" s="63"/>
      <c r="B105" s="11" t="s">
        <v>293</v>
      </c>
      <c r="C105" s="21"/>
      <c r="D105" s="28"/>
      <c r="E105" s="28"/>
      <c r="F105" s="28"/>
      <c r="G105" s="28"/>
      <c r="H105" s="28"/>
      <c r="I105" s="28"/>
      <c r="J105" s="28"/>
      <c r="K105" s="28"/>
      <c r="L105" s="28"/>
    </row>
    <row r="106" spans="1:14">
      <c r="A106" s="63"/>
      <c r="B106" s="14" t="s">
        <v>280</v>
      </c>
      <c r="C106" s="21"/>
      <c r="D106" s="28"/>
      <c r="E106" s="28"/>
      <c r="F106" s="28"/>
      <c r="G106" s="28"/>
      <c r="H106" s="28"/>
      <c r="I106" s="28"/>
      <c r="J106" s="28"/>
      <c r="K106" s="28"/>
      <c r="L106" s="28"/>
    </row>
    <row r="107" spans="1:14">
      <c r="A107" s="63"/>
      <c r="B107" s="23" t="s">
        <v>1325</v>
      </c>
      <c r="C107" s="25" t="s">
        <v>1326</v>
      </c>
      <c r="D107" s="25" t="s">
        <v>1327</v>
      </c>
      <c r="E107" s="25"/>
      <c r="F107" s="25"/>
      <c r="G107" s="25"/>
      <c r="H107" s="25"/>
      <c r="I107" s="25"/>
      <c r="J107" s="25"/>
      <c r="K107" s="25"/>
      <c r="L107" s="25"/>
    </row>
    <row r="108" spans="1:14" ht="15.75" thickBot="1">
      <c r="A108" s="63"/>
      <c r="B108" s="23"/>
      <c r="C108" s="25"/>
      <c r="D108" s="26" t="s">
        <v>1328</v>
      </c>
      <c r="E108" s="26"/>
      <c r="F108" s="26"/>
      <c r="G108" s="26"/>
      <c r="H108" s="26"/>
      <c r="I108" s="26"/>
      <c r="J108" s="26"/>
      <c r="K108" s="26"/>
      <c r="L108" s="26"/>
    </row>
    <row r="109" spans="1:14" ht="15.75" thickBot="1">
      <c r="A109" s="63"/>
      <c r="B109" s="24"/>
      <c r="C109" s="26"/>
      <c r="D109" s="43">
        <v>2014</v>
      </c>
      <c r="E109" s="43"/>
      <c r="F109" s="43"/>
      <c r="G109" s="43">
        <v>2013</v>
      </c>
      <c r="H109" s="43"/>
      <c r="I109" s="43"/>
      <c r="J109" s="43">
        <v>2012</v>
      </c>
      <c r="K109" s="43"/>
      <c r="L109" s="43"/>
    </row>
    <row r="110" spans="1:14" ht="26.25">
      <c r="A110" s="63"/>
      <c r="B110" s="36" t="s">
        <v>1329</v>
      </c>
      <c r="C110" s="78"/>
      <c r="D110" s="83"/>
      <c r="E110" s="83"/>
      <c r="F110" s="83"/>
      <c r="G110" s="83"/>
      <c r="H110" s="83"/>
      <c r="I110" s="83"/>
      <c r="J110" s="83"/>
      <c r="K110" s="83"/>
      <c r="L110" s="83"/>
    </row>
    <row r="111" spans="1:14">
      <c r="A111" s="63"/>
      <c r="B111" s="23" t="s">
        <v>1330</v>
      </c>
      <c r="C111" s="23" t="s">
        <v>322</v>
      </c>
      <c r="D111" s="23" t="s">
        <v>282</v>
      </c>
      <c r="E111" s="84">
        <v>1526</v>
      </c>
      <c r="F111" s="28"/>
      <c r="G111" s="23" t="s">
        <v>282</v>
      </c>
      <c r="H111" s="84">
        <v>1559</v>
      </c>
      <c r="I111" s="28"/>
      <c r="J111" s="23" t="s">
        <v>282</v>
      </c>
      <c r="K111" s="84">
        <v>1245</v>
      </c>
      <c r="L111" s="28"/>
    </row>
    <row r="112" spans="1:14">
      <c r="A112" s="63"/>
      <c r="B112" s="23"/>
      <c r="C112" s="23"/>
      <c r="D112" s="23"/>
      <c r="E112" s="84"/>
      <c r="F112" s="28"/>
      <c r="G112" s="23"/>
      <c r="H112" s="84"/>
      <c r="I112" s="28"/>
      <c r="J112" s="23"/>
      <c r="K112" s="84"/>
      <c r="L112" s="28"/>
    </row>
    <row r="113" spans="1:12">
      <c r="A113" s="63"/>
      <c r="B113" s="17" t="s">
        <v>1331</v>
      </c>
      <c r="C113" s="17" t="s">
        <v>322</v>
      </c>
      <c r="D113" s="31" t="s">
        <v>1356</v>
      </c>
      <c r="E113" s="31"/>
      <c r="F113" s="329" t="s">
        <v>284</v>
      </c>
      <c r="G113" s="31" t="s">
        <v>1357</v>
      </c>
      <c r="H113" s="31"/>
      <c r="I113" s="329" t="s">
        <v>284</v>
      </c>
      <c r="J113" s="31" t="s">
        <v>1358</v>
      </c>
      <c r="K113" s="31"/>
      <c r="L113" s="329" t="s">
        <v>284</v>
      </c>
    </row>
    <row r="114" spans="1:12">
      <c r="A114" s="63"/>
      <c r="B114" s="23" t="s">
        <v>1019</v>
      </c>
      <c r="C114" s="23" t="s">
        <v>322</v>
      </c>
      <c r="D114" s="27" t="s">
        <v>287</v>
      </c>
      <c r="E114" s="27"/>
      <c r="F114" s="28"/>
      <c r="G114" s="27" t="s">
        <v>287</v>
      </c>
      <c r="H114" s="27"/>
      <c r="I114" s="28"/>
      <c r="J114" s="27" t="s">
        <v>1359</v>
      </c>
      <c r="K114" s="27"/>
      <c r="L114" s="350" t="s">
        <v>284</v>
      </c>
    </row>
    <row r="115" spans="1:12" ht="15.75" thickBot="1">
      <c r="A115" s="63"/>
      <c r="B115" s="24"/>
      <c r="C115" s="24"/>
      <c r="D115" s="106"/>
      <c r="E115" s="106"/>
      <c r="F115" s="88"/>
      <c r="G115" s="106"/>
      <c r="H115" s="106"/>
      <c r="I115" s="88"/>
      <c r="J115" s="106"/>
      <c r="K115" s="106"/>
      <c r="L115" s="333"/>
    </row>
    <row r="116" spans="1:12">
      <c r="A116" s="63"/>
      <c r="B116" s="78"/>
      <c r="C116" s="36" t="s">
        <v>1335</v>
      </c>
      <c r="D116" s="80" t="s">
        <v>1360</v>
      </c>
      <c r="E116" s="80"/>
      <c r="F116" s="330" t="s">
        <v>284</v>
      </c>
      <c r="G116" s="80" t="s">
        <v>1361</v>
      </c>
      <c r="H116" s="80"/>
      <c r="I116" s="330" t="s">
        <v>284</v>
      </c>
      <c r="J116" s="80" t="s">
        <v>1362</v>
      </c>
      <c r="K116" s="80"/>
      <c r="L116" s="330" t="s">
        <v>284</v>
      </c>
    </row>
    <row r="117" spans="1:12">
      <c r="A117" s="63"/>
      <c r="B117" s="28"/>
      <c r="C117" s="23" t="s">
        <v>1337</v>
      </c>
      <c r="D117" s="84">
        <v>4349</v>
      </c>
      <c r="E117" s="84"/>
      <c r="F117" s="28"/>
      <c r="G117" s="84">
        <v>7336</v>
      </c>
      <c r="H117" s="84"/>
      <c r="I117" s="28"/>
      <c r="J117" s="84">
        <v>5253</v>
      </c>
      <c r="K117" s="84"/>
      <c r="L117" s="28"/>
    </row>
    <row r="118" spans="1:12" ht="15.75" thickBot="1">
      <c r="A118" s="63"/>
      <c r="B118" s="88"/>
      <c r="C118" s="24"/>
      <c r="D118" s="89"/>
      <c r="E118" s="89"/>
      <c r="F118" s="88"/>
      <c r="G118" s="89"/>
      <c r="H118" s="89"/>
      <c r="I118" s="88"/>
      <c r="J118" s="89"/>
      <c r="K118" s="89"/>
      <c r="L118" s="88"/>
    </row>
    <row r="119" spans="1:12" ht="15.75" thickBot="1">
      <c r="A119" s="63"/>
      <c r="B119" s="366"/>
      <c r="C119" s="358" t="s">
        <v>1363</v>
      </c>
      <c r="D119" s="358" t="s">
        <v>282</v>
      </c>
      <c r="E119" s="359" t="s">
        <v>1364</v>
      </c>
      <c r="F119" s="367" t="s">
        <v>284</v>
      </c>
      <c r="G119" s="358" t="s">
        <v>282</v>
      </c>
      <c r="H119" s="359" t="s">
        <v>1365</v>
      </c>
      <c r="I119" s="367" t="s">
        <v>284</v>
      </c>
      <c r="J119" s="358" t="s">
        <v>282</v>
      </c>
      <c r="K119" s="359" t="s">
        <v>1366</v>
      </c>
      <c r="L119" s="367" t="s">
        <v>284</v>
      </c>
    </row>
    <row r="120" spans="1:12" ht="26.25">
      <c r="A120" s="63"/>
      <c r="B120" s="14" t="s">
        <v>1342</v>
      </c>
      <c r="C120" s="21"/>
      <c r="D120" s="57"/>
      <c r="E120" s="57"/>
      <c r="F120" s="57"/>
      <c r="G120" s="57"/>
      <c r="H120" s="57"/>
      <c r="I120" s="57"/>
      <c r="J120" s="57"/>
      <c r="K120" s="57"/>
      <c r="L120" s="57"/>
    </row>
    <row r="121" spans="1:12">
      <c r="A121" s="63"/>
      <c r="B121" s="29" t="s">
        <v>1343</v>
      </c>
      <c r="C121" s="29" t="s">
        <v>38</v>
      </c>
      <c r="D121" s="31" t="s">
        <v>287</v>
      </c>
      <c r="E121" s="31"/>
      <c r="F121" s="33"/>
      <c r="G121" s="31" t="s">
        <v>287</v>
      </c>
      <c r="H121" s="31"/>
      <c r="I121" s="33"/>
      <c r="J121" s="31">
        <v>97</v>
      </c>
      <c r="K121" s="31"/>
      <c r="L121" s="33"/>
    </row>
    <row r="122" spans="1:12">
      <c r="A122" s="63"/>
      <c r="B122" s="29"/>
      <c r="C122" s="29"/>
      <c r="D122" s="31"/>
      <c r="E122" s="31"/>
      <c r="F122" s="33"/>
      <c r="G122" s="31"/>
      <c r="H122" s="31"/>
      <c r="I122" s="33"/>
      <c r="J122" s="31"/>
      <c r="K122" s="31"/>
      <c r="L122" s="33"/>
    </row>
    <row r="123" spans="1:12" ht="15.75" thickBot="1">
      <c r="A123" s="63"/>
      <c r="B123" s="21"/>
      <c r="C123" s="14" t="s">
        <v>37</v>
      </c>
      <c r="D123" s="106" t="s">
        <v>759</v>
      </c>
      <c r="E123" s="106"/>
      <c r="F123" s="368" t="s">
        <v>284</v>
      </c>
      <c r="G123" s="106" t="s">
        <v>760</v>
      </c>
      <c r="H123" s="106"/>
      <c r="I123" s="38" t="s">
        <v>284</v>
      </c>
      <c r="J123" s="106" t="s">
        <v>761</v>
      </c>
      <c r="K123" s="106"/>
      <c r="L123" s="38" t="s">
        <v>284</v>
      </c>
    </row>
    <row r="124" spans="1:12">
      <c r="A124" s="63"/>
      <c r="B124" s="78"/>
      <c r="C124" s="36" t="s">
        <v>1335</v>
      </c>
      <c r="D124" s="80" t="s">
        <v>759</v>
      </c>
      <c r="E124" s="80"/>
      <c r="F124" s="330" t="s">
        <v>284</v>
      </c>
      <c r="G124" s="80" t="s">
        <v>760</v>
      </c>
      <c r="H124" s="80"/>
      <c r="I124" s="330" t="s">
        <v>284</v>
      </c>
      <c r="J124" s="80" t="s">
        <v>1367</v>
      </c>
      <c r="K124" s="80"/>
      <c r="L124" s="330" t="s">
        <v>284</v>
      </c>
    </row>
    <row r="125" spans="1:12">
      <c r="A125" s="63"/>
      <c r="B125" s="28"/>
      <c r="C125" s="23" t="s">
        <v>1337</v>
      </c>
      <c r="D125" s="27">
        <v>722</v>
      </c>
      <c r="E125" s="27"/>
      <c r="F125" s="28"/>
      <c r="G125" s="84">
        <v>1373</v>
      </c>
      <c r="H125" s="84"/>
      <c r="I125" s="28"/>
      <c r="J125" s="84">
        <v>4500</v>
      </c>
      <c r="K125" s="84"/>
      <c r="L125" s="28"/>
    </row>
    <row r="126" spans="1:12" ht="15.75" thickBot="1">
      <c r="A126" s="63"/>
      <c r="B126" s="88"/>
      <c r="C126" s="24"/>
      <c r="D126" s="106"/>
      <c r="E126" s="106"/>
      <c r="F126" s="88"/>
      <c r="G126" s="89"/>
      <c r="H126" s="89"/>
      <c r="I126" s="88"/>
      <c r="J126" s="89"/>
      <c r="K126" s="89"/>
      <c r="L126" s="88"/>
    </row>
    <row r="127" spans="1:12" ht="15.75" thickBot="1">
      <c r="A127" s="63"/>
      <c r="B127" s="366"/>
      <c r="C127" s="358" t="s">
        <v>1340</v>
      </c>
      <c r="D127" s="358" t="s">
        <v>282</v>
      </c>
      <c r="E127" s="359" t="s">
        <v>1368</v>
      </c>
      <c r="F127" s="367" t="s">
        <v>284</v>
      </c>
      <c r="G127" s="358" t="s">
        <v>282</v>
      </c>
      <c r="H127" s="359" t="s">
        <v>1369</v>
      </c>
      <c r="I127" s="367" t="s">
        <v>284</v>
      </c>
      <c r="J127" s="358" t="s">
        <v>282</v>
      </c>
      <c r="K127" s="359" t="s">
        <v>1370</v>
      </c>
      <c r="L127" s="367" t="s">
        <v>284</v>
      </c>
    </row>
    <row r="128" spans="1:12" ht="26.25">
      <c r="A128" s="63"/>
      <c r="B128" s="14" t="s">
        <v>1371</v>
      </c>
      <c r="C128" s="21"/>
      <c r="D128" s="57"/>
      <c r="E128" s="57"/>
      <c r="F128" s="57"/>
      <c r="G128" s="57"/>
      <c r="H128" s="57"/>
      <c r="I128" s="57"/>
      <c r="J128" s="57"/>
      <c r="K128" s="57"/>
      <c r="L128" s="57"/>
    </row>
    <row r="129" spans="1:14">
      <c r="A129" s="63"/>
      <c r="B129" s="17" t="s">
        <v>1349</v>
      </c>
      <c r="C129" s="17" t="s">
        <v>56</v>
      </c>
      <c r="D129" s="31" t="s">
        <v>758</v>
      </c>
      <c r="E129" s="31"/>
      <c r="F129" s="329" t="s">
        <v>284</v>
      </c>
      <c r="G129" s="31" t="s">
        <v>758</v>
      </c>
      <c r="H129" s="31"/>
      <c r="I129" s="329" t="s">
        <v>284</v>
      </c>
      <c r="J129" s="31" t="s">
        <v>758</v>
      </c>
      <c r="K129" s="31"/>
      <c r="L129" s="329" t="s">
        <v>284</v>
      </c>
    </row>
    <row r="130" spans="1:14">
      <c r="A130" s="63"/>
      <c r="B130" s="28"/>
      <c r="C130" s="23" t="s">
        <v>1337</v>
      </c>
      <c r="D130" s="27">
        <v>171</v>
      </c>
      <c r="E130" s="27"/>
      <c r="F130" s="28"/>
      <c r="G130" s="27">
        <v>171</v>
      </c>
      <c r="H130" s="27"/>
      <c r="I130" s="28"/>
      <c r="J130" s="27">
        <v>171</v>
      </c>
      <c r="K130" s="27"/>
      <c r="L130" s="28"/>
    </row>
    <row r="131" spans="1:14" ht="15.75" thickBot="1">
      <c r="A131" s="63"/>
      <c r="B131" s="88"/>
      <c r="C131" s="24"/>
      <c r="D131" s="106"/>
      <c r="E131" s="106"/>
      <c r="F131" s="88"/>
      <c r="G131" s="106"/>
      <c r="H131" s="106"/>
      <c r="I131" s="88"/>
      <c r="J131" s="106"/>
      <c r="K131" s="106"/>
      <c r="L131" s="88"/>
    </row>
    <row r="132" spans="1:14" ht="15.75" thickBot="1">
      <c r="A132" s="63"/>
      <c r="B132" s="366"/>
      <c r="C132" s="358" t="s">
        <v>1340</v>
      </c>
      <c r="D132" s="358" t="s">
        <v>282</v>
      </c>
      <c r="E132" s="359" t="s">
        <v>1372</v>
      </c>
      <c r="F132" s="367" t="s">
        <v>284</v>
      </c>
      <c r="G132" s="358" t="s">
        <v>282</v>
      </c>
      <c r="H132" s="359" t="s">
        <v>1372</v>
      </c>
      <c r="I132" s="367" t="s">
        <v>284</v>
      </c>
      <c r="J132" s="358" t="s">
        <v>282</v>
      </c>
      <c r="K132" s="359" t="s">
        <v>1372</v>
      </c>
      <c r="L132" s="367" t="s">
        <v>284</v>
      </c>
    </row>
    <row r="133" spans="1:14" ht="15.75" thickBot="1">
      <c r="A133" s="63"/>
      <c r="B133" s="121" t="s">
        <v>1352</v>
      </c>
      <c r="C133" s="121" t="s">
        <v>1340</v>
      </c>
      <c r="D133" s="121" t="s">
        <v>282</v>
      </c>
      <c r="E133" s="369" t="s">
        <v>1373</v>
      </c>
      <c r="F133" s="370" t="s">
        <v>284</v>
      </c>
      <c r="G133" s="121" t="s">
        <v>282</v>
      </c>
      <c r="H133" s="369" t="s">
        <v>1374</v>
      </c>
      <c r="I133" s="370" t="s">
        <v>284</v>
      </c>
      <c r="J133" s="121" t="s">
        <v>282</v>
      </c>
      <c r="K133" s="369" t="s">
        <v>1375</v>
      </c>
      <c r="L133" s="370" t="s">
        <v>284</v>
      </c>
    </row>
    <row r="134" spans="1:14" ht="15.75" thickTop="1">
      <c r="A134" s="63"/>
      <c r="B134" s="66" t="s">
        <v>785</v>
      </c>
      <c r="C134" s="66"/>
      <c r="D134" s="66"/>
      <c r="E134" s="66"/>
      <c r="F134" s="66"/>
      <c r="G134" s="66"/>
      <c r="H134" s="66"/>
      <c r="I134" s="66"/>
      <c r="J134" s="66"/>
      <c r="K134" s="66"/>
      <c r="L134" s="66"/>
      <c r="M134" s="66"/>
      <c r="N134" s="66"/>
    </row>
    <row r="135" spans="1:14">
      <c r="A135" s="63"/>
      <c r="B135" s="13"/>
      <c r="C135" s="13"/>
    </row>
    <row r="136" spans="1:14" ht="45">
      <c r="A136" s="63"/>
      <c r="B136" s="190" t="s">
        <v>1376</v>
      </c>
      <c r="C136" s="247" t="s">
        <v>1355</v>
      </c>
    </row>
  </sheetData>
  <mergeCells count="408">
    <mergeCell ref="B134:N134"/>
    <mergeCell ref="J130:K131"/>
    <mergeCell ref="L130:L131"/>
    <mergeCell ref="A1:A2"/>
    <mergeCell ref="B1:N1"/>
    <mergeCell ref="B2:N2"/>
    <mergeCell ref="B3:N3"/>
    <mergeCell ref="A4:A136"/>
    <mergeCell ref="B4:N4"/>
    <mergeCell ref="B5:N5"/>
    <mergeCell ref="B6:N6"/>
    <mergeCell ref="B130:B131"/>
    <mergeCell ref="C130:C131"/>
    <mergeCell ref="D130:E131"/>
    <mergeCell ref="F130:F131"/>
    <mergeCell ref="G130:H131"/>
    <mergeCell ref="I130:I131"/>
    <mergeCell ref="J125:K126"/>
    <mergeCell ref="L125:L126"/>
    <mergeCell ref="D128:F128"/>
    <mergeCell ref="G128:I128"/>
    <mergeCell ref="J128:L128"/>
    <mergeCell ref="D129:E129"/>
    <mergeCell ref="G129:H129"/>
    <mergeCell ref="J129:K129"/>
    <mergeCell ref="B125:B126"/>
    <mergeCell ref="C125:C126"/>
    <mergeCell ref="D125:E126"/>
    <mergeCell ref="F125:F126"/>
    <mergeCell ref="G125:H126"/>
    <mergeCell ref="I125:I126"/>
    <mergeCell ref="J121:K122"/>
    <mergeCell ref="L121:L122"/>
    <mergeCell ref="D123:E123"/>
    <mergeCell ref="G123:H123"/>
    <mergeCell ref="J123:K123"/>
    <mergeCell ref="D124:E124"/>
    <mergeCell ref="G124:H124"/>
    <mergeCell ref="J124:K124"/>
    <mergeCell ref="B121:B122"/>
    <mergeCell ref="C121:C122"/>
    <mergeCell ref="D121:E122"/>
    <mergeCell ref="F121:F122"/>
    <mergeCell ref="G121:H122"/>
    <mergeCell ref="I121:I122"/>
    <mergeCell ref="I117:I118"/>
    <mergeCell ref="J117:K118"/>
    <mergeCell ref="L117:L118"/>
    <mergeCell ref="D120:F120"/>
    <mergeCell ref="G120:I120"/>
    <mergeCell ref="J120:L120"/>
    <mergeCell ref="J114:K115"/>
    <mergeCell ref="L114:L115"/>
    <mergeCell ref="D116:E116"/>
    <mergeCell ref="G116:H116"/>
    <mergeCell ref="J116:K116"/>
    <mergeCell ref="B117:B118"/>
    <mergeCell ref="C117:C118"/>
    <mergeCell ref="D117:E118"/>
    <mergeCell ref="F117:F118"/>
    <mergeCell ref="G117:H118"/>
    <mergeCell ref="B114:B115"/>
    <mergeCell ref="C114:C115"/>
    <mergeCell ref="D114:E115"/>
    <mergeCell ref="F114:F115"/>
    <mergeCell ref="G114:H115"/>
    <mergeCell ref="I114:I115"/>
    <mergeCell ref="I111:I112"/>
    <mergeCell ref="J111:J112"/>
    <mergeCell ref="K111:K112"/>
    <mergeCell ref="L111:L112"/>
    <mergeCell ref="D113:E113"/>
    <mergeCell ref="G113:H113"/>
    <mergeCell ref="J113:K113"/>
    <mergeCell ref="D110:F110"/>
    <mergeCell ref="G110:I110"/>
    <mergeCell ref="J110:L110"/>
    <mergeCell ref="B111:B112"/>
    <mergeCell ref="C111:C112"/>
    <mergeCell ref="D111:D112"/>
    <mergeCell ref="E111:E112"/>
    <mergeCell ref="F111:F112"/>
    <mergeCell ref="G111:G112"/>
    <mergeCell ref="H111:H112"/>
    <mergeCell ref="D106:F106"/>
    <mergeCell ref="G106:I106"/>
    <mergeCell ref="J106:L106"/>
    <mergeCell ref="B107:B109"/>
    <mergeCell ref="C107:C109"/>
    <mergeCell ref="D107:L107"/>
    <mergeCell ref="D108:L108"/>
    <mergeCell ref="D109:F109"/>
    <mergeCell ref="G109:I109"/>
    <mergeCell ref="J109:L109"/>
    <mergeCell ref="I97:I98"/>
    <mergeCell ref="J97:J98"/>
    <mergeCell ref="K97:K98"/>
    <mergeCell ref="L97:L98"/>
    <mergeCell ref="B103:L103"/>
    <mergeCell ref="D105:F105"/>
    <mergeCell ref="G105:I105"/>
    <mergeCell ref="J105:L105"/>
    <mergeCell ref="B99:N99"/>
    <mergeCell ref="B102:N102"/>
    <mergeCell ref="I94:I95"/>
    <mergeCell ref="J94:K95"/>
    <mergeCell ref="L94:L95"/>
    <mergeCell ref="B97:B98"/>
    <mergeCell ref="C97:C98"/>
    <mergeCell ref="D97:D98"/>
    <mergeCell ref="E97:E98"/>
    <mergeCell ref="F97:F98"/>
    <mergeCell ref="G97:G98"/>
    <mergeCell ref="H97:H98"/>
    <mergeCell ref="J89:K90"/>
    <mergeCell ref="L89:L90"/>
    <mergeCell ref="D92:F92"/>
    <mergeCell ref="G92:I92"/>
    <mergeCell ref="J92:L92"/>
    <mergeCell ref="B94:B95"/>
    <mergeCell ref="C94:C95"/>
    <mergeCell ref="D94:E95"/>
    <mergeCell ref="F94:F95"/>
    <mergeCell ref="G94:H95"/>
    <mergeCell ref="B89:B90"/>
    <mergeCell ref="C89:C90"/>
    <mergeCell ref="D89:E90"/>
    <mergeCell ref="F89:F90"/>
    <mergeCell ref="G89:H90"/>
    <mergeCell ref="I89:I90"/>
    <mergeCell ref="J85:K86"/>
    <mergeCell ref="L85:L86"/>
    <mergeCell ref="D87:E87"/>
    <mergeCell ref="G87:H87"/>
    <mergeCell ref="J87:K87"/>
    <mergeCell ref="D88:E88"/>
    <mergeCell ref="G88:H88"/>
    <mergeCell ref="J88:K88"/>
    <mergeCell ref="B85:B86"/>
    <mergeCell ref="C85:C86"/>
    <mergeCell ref="D85:E86"/>
    <mergeCell ref="F85:F86"/>
    <mergeCell ref="G85:H86"/>
    <mergeCell ref="I85:I86"/>
    <mergeCell ref="H82:H83"/>
    <mergeCell ref="I82:I83"/>
    <mergeCell ref="J82:J83"/>
    <mergeCell ref="K82:K83"/>
    <mergeCell ref="L82:L83"/>
    <mergeCell ref="D84:F84"/>
    <mergeCell ref="G84:I84"/>
    <mergeCell ref="J84:L84"/>
    <mergeCell ref="B82:B83"/>
    <mergeCell ref="C82:C83"/>
    <mergeCell ref="D82:D83"/>
    <mergeCell ref="E82:E83"/>
    <mergeCell ref="F82:F83"/>
    <mergeCell ref="G82:G83"/>
    <mergeCell ref="J78:K79"/>
    <mergeCell ref="L78:L79"/>
    <mergeCell ref="B80:B81"/>
    <mergeCell ref="C80:C81"/>
    <mergeCell ref="D80:E81"/>
    <mergeCell ref="F80:F81"/>
    <mergeCell ref="G80:H81"/>
    <mergeCell ref="I80:I81"/>
    <mergeCell ref="J80:K81"/>
    <mergeCell ref="L80:L81"/>
    <mergeCell ref="L75:L76"/>
    <mergeCell ref="D77:E77"/>
    <mergeCell ref="G77:H77"/>
    <mergeCell ref="J77:K77"/>
    <mergeCell ref="B78:B79"/>
    <mergeCell ref="C78:C79"/>
    <mergeCell ref="D78:E79"/>
    <mergeCell ref="F78:F79"/>
    <mergeCell ref="G78:H79"/>
    <mergeCell ref="I78:I79"/>
    <mergeCell ref="D74:F74"/>
    <mergeCell ref="G74:I74"/>
    <mergeCell ref="J74:L74"/>
    <mergeCell ref="B75:B76"/>
    <mergeCell ref="C75:C76"/>
    <mergeCell ref="D75:E76"/>
    <mergeCell ref="F75:F76"/>
    <mergeCell ref="G75:H76"/>
    <mergeCell ref="I75:I76"/>
    <mergeCell ref="J75:K76"/>
    <mergeCell ref="D70:F70"/>
    <mergeCell ref="G70:I70"/>
    <mergeCell ref="J70:L70"/>
    <mergeCell ref="B71:B73"/>
    <mergeCell ref="C71:C73"/>
    <mergeCell ref="D71:L71"/>
    <mergeCell ref="D72:L72"/>
    <mergeCell ref="D73:F73"/>
    <mergeCell ref="G73:I73"/>
    <mergeCell ref="J73:L73"/>
    <mergeCell ref="K61:K62"/>
    <mergeCell ref="L61:M62"/>
    <mergeCell ref="N61:N62"/>
    <mergeCell ref="B67:L67"/>
    <mergeCell ref="D69:F69"/>
    <mergeCell ref="G69:I69"/>
    <mergeCell ref="J69:L69"/>
    <mergeCell ref="B64:N64"/>
    <mergeCell ref="B65:N65"/>
    <mergeCell ref="B66:N66"/>
    <mergeCell ref="B61:B62"/>
    <mergeCell ref="C61:D62"/>
    <mergeCell ref="E61:E62"/>
    <mergeCell ref="F61:G62"/>
    <mergeCell ref="H61:H62"/>
    <mergeCell ref="I61:J62"/>
    <mergeCell ref="N57:N58"/>
    <mergeCell ref="B59:B60"/>
    <mergeCell ref="C59:D60"/>
    <mergeCell ref="E59:E60"/>
    <mergeCell ref="F59:G60"/>
    <mergeCell ref="H59:H60"/>
    <mergeCell ref="I59:J60"/>
    <mergeCell ref="K59:K60"/>
    <mergeCell ref="L59:M60"/>
    <mergeCell ref="N59:N60"/>
    <mergeCell ref="L54:M55"/>
    <mergeCell ref="N54:N55"/>
    <mergeCell ref="B57:B58"/>
    <mergeCell ref="C57:D58"/>
    <mergeCell ref="E57:E58"/>
    <mergeCell ref="F57:G58"/>
    <mergeCell ref="H57:H58"/>
    <mergeCell ref="I57:J58"/>
    <mergeCell ref="K57:K58"/>
    <mergeCell ref="L57:M58"/>
    <mergeCell ref="K52:K53"/>
    <mergeCell ref="L52:M53"/>
    <mergeCell ref="N52:N53"/>
    <mergeCell ref="B54:B55"/>
    <mergeCell ref="C54:D55"/>
    <mergeCell ref="E54:E55"/>
    <mergeCell ref="F54:G55"/>
    <mergeCell ref="H54:H55"/>
    <mergeCell ref="I54:J55"/>
    <mergeCell ref="K54:K55"/>
    <mergeCell ref="B52:B53"/>
    <mergeCell ref="C52:D53"/>
    <mergeCell ref="E52:E53"/>
    <mergeCell ref="F52:G53"/>
    <mergeCell ref="H52:H53"/>
    <mergeCell ref="I52:J53"/>
    <mergeCell ref="N47:N48"/>
    <mergeCell ref="B50:B51"/>
    <mergeCell ref="C50:D51"/>
    <mergeCell ref="E50:E51"/>
    <mergeCell ref="F50:G51"/>
    <mergeCell ref="H50:H51"/>
    <mergeCell ref="I50:J51"/>
    <mergeCell ref="K50:K51"/>
    <mergeCell ref="L50:M51"/>
    <mergeCell ref="N50:N51"/>
    <mergeCell ref="L45:M46"/>
    <mergeCell ref="N45:N46"/>
    <mergeCell ref="B47:B48"/>
    <mergeCell ref="C47:D48"/>
    <mergeCell ref="E47:E48"/>
    <mergeCell ref="F47:G48"/>
    <mergeCell ref="H47:H48"/>
    <mergeCell ref="I47:J48"/>
    <mergeCell ref="K47:K48"/>
    <mergeCell ref="L47:M48"/>
    <mergeCell ref="K43:K44"/>
    <mergeCell ref="L43:M44"/>
    <mergeCell ref="N43:N44"/>
    <mergeCell ref="B45:B46"/>
    <mergeCell ref="C45:D46"/>
    <mergeCell ref="E45:E46"/>
    <mergeCell ref="F45:G46"/>
    <mergeCell ref="H45:H46"/>
    <mergeCell ref="I45:J46"/>
    <mergeCell ref="K45:K46"/>
    <mergeCell ref="B43:B44"/>
    <mergeCell ref="C43:D44"/>
    <mergeCell ref="E43:E44"/>
    <mergeCell ref="F43:G44"/>
    <mergeCell ref="H43:H44"/>
    <mergeCell ref="I43:J44"/>
    <mergeCell ref="C39:E41"/>
    <mergeCell ref="F39:H41"/>
    <mergeCell ref="I39:K41"/>
    <mergeCell ref="L39:N39"/>
    <mergeCell ref="L40:N40"/>
    <mergeCell ref="L41:N41"/>
    <mergeCell ref="J34:J35"/>
    <mergeCell ref="K34:K35"/>
    <mergeCell ref="L34:L35"/>
    <mergeCell ref="M34:M35"/>
    <mergeCell ref="N34:N35"/>
    <mergeCell ref="B37:N37"/>
    <mergeCell ref="B36:N36"/>
    <mergeCell ref="L32:M33"/>
    <mergeCell ref="N32:N33"/>
    <mergeCell ref="B34:B35"/>
    <mergeCell ref="C34:C35"/>
    <mergeCell ref="D34:D35"/>
    <mergeCell ref="E34:E35"/>
    <mergeCell ref="F34:F35"/>
    <mergeCell ref="G34:G35"/>
    <mergeCell ref="H34:H35"/>
    <mergeCell ref="I34:I35"/>
    <mergeCell ref="K30:K31"/>
    <mergeCell ref="L30:M31"/>
    <mergeCell ref="N30:N31"/>
    <mergeCell ref="B32:B33"/>
    <mergeCell ref="C32:D33"/>
    <mergeCell ref="E32:E33"/>
    <mergeCell ref="F32:G33"/>
    <mergeCell ref="H32:H33"/>
    <mergeCell ref="I32:J33"/>
    <mergeCell ref="K32:K33"/>
    <mergeCell ref="I28:J29"/>
    <mergeCell ref="K28:K29"/>
    <mergeCell ref="L28:M29"/>
    <mergeCell ref="N28:N29"/>
    <mergeCell ref="B30:B31"/>
    <mergeCell ref="C30:D31"/>
    <mergeCell ref="E30:E31"/>
    <mergeCell ref="F30:G31"/>
    <mergeCell ref="H30:H31"/>
    <mergeCell ref="I30:J31"/>
    <mergeCell ref="J26:J27"/>
    <mergeCell ref="K26:K27"/>
    <mergeCell ref="L26:L27"/>
    <mergeCell ref="M26:M27"/>
    <mergeCell ref="N26:N27"/>
    <mergeCell ref="B28:B29"/>
    <mergeCell ref="C28:D29"/>
    <mergeCell ref="E28:E29"/>
    <mergeCell ref="F28:G29"/>
    <mergeCell ref="H28:H29"/>
    <mergeCell ref="L24:M25"/>
    <mergeCell ref="N24:N25"/>
    <mergeCell ref="B26:B27"/>
    <mergeCell ref="C26:C27"/>
    <mergeCell ref="D26:D27"/>
    <mergeCell ref="E26:E27"/>
    <mergeCell ref="F26:F27"/>
    <mergeCell ref="G26:G27"/>
    <mergeCell ref="H26:H27"/>
    <mergeCell ref="I26:I27"/>
    <mergeCell ref="K22:K23"/>
    <mergeCell ref="L22:M23"/>
    <mergeCell ref="N22:N23"/>
    <mergeCell ref="B24:B25"/>
    <mergeCell ref="C24:D25"/>
    <mergeCell ref="E24:E25"/>
    <mergeCell ref="F24:G25"/>
    <mergeCell ref="H24:H25"/>
    <mergeCell ref="I24:J25"/>
    <mergeCell ref="K24:K25"/>
    <mergeCell ref="B22:B23"/>
    <mergeCell ref="C22:D23"/>
    <mergeCell ref="E22:E23"/>
    <mergeCell ref="F22:G23"/>
    <mergeCell ref="H22:H23"/>
    <mergeCell ref="I22:J23"/>
    <mergeCell ref="N17:N18"/>
    <mergeCell ref="B20:B21"/>
    <mergeCell ref="C20:D21"/>
    <mergeCell ref="E20:E21"/>
    <mergeCell ref="F20:G21"/>
    <mergeCell ref="H20:H21"/>
    <mergeCell ref="I20:J21"/>
    <mergeCell ref="K20:K21"/>
    <mergeCell ref="L20:M21"/>
    <mergeCell ref="N20:N21"/>
    <mergeCell ref="L15:M16"/>
    <mergeCell ref="N15:N16"/>
    <mergeCell ref="B17:B18"/>
    <mergeCell ref="C17:D18"/>
    <mergeCell ref="E17:E18"/>
    <mergeCell ref="F17:G18"/>
    <mergeCell ref="H17:H18"/>
    <mergeCell ref="I17:J18"/>
    <mergeCell ref="K17:K18"/>
    <mergeCell ref="L17:M18"/>
    <mergeCell ref="K13:K14"/>
    <mergeCell ref="L13:M14"/>
    <mergeCell ref="N13:N14"/>
    <mergeCell ref="B15:B16"/>
    <mergeCell ref="C15:D16"/>
    <mergeCell ref="E15:E16"/>
    <mergeCell ref="F15:G16"/>
    <mergeCell ref="H15:H16"/>
    <mergeCell ref="I15:J16"/>
    <mergeCell ref="K15:K16"/>
    <mergeCell ref="B13:B14"/>
    <mergeCell ref="C13:D14"/>
    <mergeCell ref="E13:E14"/>
    <mergeCell ref="F13:G14"/>
    <mergeCell ref="H13:H14"/>
    <mergeCell ref="I13:J14"/>
    <mergeCell ref="B7:N7"/>
    <mergeCell ref="C9:E11"/>
    <mergeCell ref="F9:H11"/>
    <mergeCell ref="I9:K11"/>
    <mergeCell ref="L9:N9"/>
    <mergeCell ref="L10:N10"/>
    <mergeCell ref="L11:N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2" width="36.5703125" customWidth="1"/>
    <col min="3" max="3" width="5.28515625" customWidth="1"/>
    <col min="4" max="5" width="24.140625" customWidth="1"/>
    <col min="6" max="6" width="5.28515625" customWidth="1"/>
    <col min="7" max="7" width="20" customWidth="1"/>
    <col min="8" max="8" width="24.140625" customWidth="1"/>
    <col min="9" max="9" width="5.28515625" customWidth="1"/>
    <col min="10" max="10" width="20" customWidth="1"/>
    <col min="11" max="11" width="4.140625" customWidth="1"/>
    <col min="12" max="12" width="5.28515625" customWidth="1"/>
    <col min="13" max="13" width="20" customWidth="1"/>
    <col min="14" max="14" width="24.140625" customWidth="1"/>
  </cols>
  <sheetData>
    <row r="1" spans="1:14" ht="15" customHeight="1">
      <c r="A1" s="8" t="s">
        <v>13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378</v>
      </c>
      <c r="B3" s="62"/>
      <c r="C3" s="62"/>
      <c r="D3" s="62"/>
      <c r="E3" s="62"/>
      <c r="F3" s="62"/>
      <c r="G3" s="62"/>
      <c r="H3" s="62"/>
      <c r="I3" s="62"/>
      <c r="J3" s="62"/>
      <c r="K3" s="62"/>
      <c r="L3" s="62"/>
      <c r="M3" s="62"/>
      <c r="N3" s="62"/>
    </row>
    <row r="4" spans="1:14" ht="18" customHeight="1">
      <c r="A4" s="63" t="s">
        <v>1379</v>
      </c>
      <c r="B4" s="371" t="s">
        <v>1377</v>
      </c>
      <c r="C4" s="371"/>
      <c r="D4" s="371"/>
      <c r="E4" s="371"/>
      <c r="F4" s="371"/>
      <c r="G4" s="371"/>
      <c r="H4" s="371"/>
      <c r="I4" s="371"/>
      <c r="J4" s="371"/>
      <c r="K4" s="371"/>
      <c r="L4" s="371"/>
      <c r="M4" s="371"/>
      <c r="N4" s="371"/>
    </row>
    <row r="5" spans="1:14">
      <c r="A5" s="63"/>
      <c r="B5" s="62"/>
      <c r="C5" s="62"/>
      <c r="D5" s="62"/>
      <c r="E5" s="62"/>
      <c r="F5" s="62"/>
      <c r="G5" s="62"/>
      <c r="H5" s="62"/>
      <c r="I5" s="62"/>
      <c r="J5" s="62"/>
      <c r="K5" s="62"/>
      <c r="L5" s="62"/>
      <c r="M5" s="62"/>
      <c r="N5" s="62"/>
    </row>
    <row r="6" spans="1:14" ht="25.5" customHeight="1">
      <c r="A6" s="63"/>
      <c r="B6" s="66" t="s">
        <v>1380</v>
      </c>
      <c r="C6" s="66"/>
      <c r="D6" s="66"/>
      <c r="E6" s="66"/>
      <c r="F6" s="66"/>
      <c r="G6" s="66"/>
      <c r="H6" s="66"/>
      <c r="I6" s="66"/>
      <c r="J6" s="66"/>
      <c r="K6" s="66"/>
      <c r="L6" s="66"/>
      <c r="M6" s="66"/>
      <c r="N6" s="66"/>
    </row>
    <row r="7" spans="1:14">
      <c r="A7" s="63"/>
      <c r="B7" s="22"/>
      <c r="C7" s="22"/>
      <c r="D7" s="22"/>
      <c r="E7" s="22"/>
      <c r="F7" s="22"/>
      <c r="G7" s="22"/>
      <c r="H7" s="22"/>
      <c r="I7" s="22"/>
      <c r="J7" s="22"/>
      <c r="K7" s="22"/>
      <c r="L7" s="22"/>
      <c r="M7" s="22"/>
      <c r="N7" s="22"/>
    </row>
    <row r="8" spans="1:14">
      <c r="A8" s="63"/>
      <c r="B8" s="13"/>
      <c r="C8" s="13"/>
      <c r="D8" s="13"/>
      <c r="E8" s="13"/>
      <c r="F8" s="13"/>
      <c r="G8" s="13"/>
      <c r="H8" s="13"/>
      <c r="I8" s="13"/>
      <c r="J8" s="13"/>
      <c r="K8" s="13"/>
      <c r="L8" s="13"/>
      <c r="M8" s="13"/>
      <c r="N8" s="13"/>
    </row>
    <row r="9" spans="1:14" ht="15.75" thickBot="1">
      <c r="A9" s="63"/>
      <c r="B9" s="11" t="s">
        <v>278</v>
      </c>
      <c r="C9" s="26" t="s">
        <v>1381</v>
      </c>
      <c r="D9" s="26"/>
      <c r="E9" s="26"/>
      <c r="F9" s="26"/>
      <c r="G9" s="26"/>
      <c r="H9" s="26"/>
      <c r="I9" s="26"/>
      <c r="J9" s="26"/>
      <c r="K9" s="26"/>
      <c r="L9" s="26"/>
      <c r="M9" s="26"/>
      <c r="N9" s="26"/>
    </row>
    <row r="10" spans="1:14">
      <c r="A10" s="63"/>
      <c r="B10" s="23" t="s">
        <v>1382</v>
      </c>
      <c r="C10" s="53" t="s">
        <v>1383</v>
      </c>
      <c r="D10" s="53"/>
      <c r="E10" s="57"/>
      <c r="F10" s="53" t="s">
        <v>1384</v>
      </c>
      <c r="G10" s="53"/>
      <c r="H10" s="57"/>
      <c r="I10" s="53" t="s">
        <v>1385</v>
      </c>
      <c r="J10" s="53"/>
      <c r="K10" s="57"/>
      <c r="L10" s="53" t="s">
        <v>1386</v>
      </c>
      <c r="M10" s="53"/>
      <c r="N10" s="57"/>
    </row>
    <row r="11" spans="1:14" ht="15.75" thickBot="1">
      <c r="A11" s="63"/>
      <c r="B11" s="24"/>
      <c r="C11" s="106"/>
      <c r="D11" s="106"/>
      <c r="E11" s="88"/>
      <c r="F11" s="106"/>
      <c r="G11" s="106"/>
      <c r="H11" s="88"/>
      <c r="I11" s="106"/>
      <c r="J11" s="106"/>
      <c r="K11" s="88"/>
      <c r="L11" s="106"/>
      <c r="M11" s="106"/>
      <c r="N11" s="88"/>
    </row>
    <row r="12" spans="1:14">
      <c r="A12" s="63"/>
      <c r="B12" s="79" t="s">
        <v>1387</v>
      </c>
      <c r="C12" s="79" t="s">
        <v>282</v>
      </c>
      <c r="D12" s="82">
        <v>1025375</v>
      </c>
      <c r="E12" s="83"/>
      <c r="F12" s="79" t="s">
        <v>282</v>
      </c>
      <c r="G12" s="82">
        <v>662916</v>
      </c>
      <c r="H12" s="83"/>
      <c r="I12" s="79" t="s">
        <v>282</v>
      </c>
      <c r="J12" s="82">
        <v>593715</v>
      </c>
      <c r="K12" s="83"/>
      <c r="L12" s="79" t="s">
        <v>282</v>
      </c>
      <c r="M12" s="82">
        <v>831165</v>
      </c>
      <c r="N12" s="83"/>
    </row>
    <row r="13" spans="1:14">
      <c r="A13" s="63"/>
      <c r="B13" s="29"/>
      <c r="C13" s="29"/>
      <c r="D13" s="46"/>
      <c r="E13" s="33"/>
      <c r="F13" s="29"/>
      <c r="G13" s="46"/>
      <c r="H13" s="33"/>
      <c r="I13" s="29"/>
      <c r="J13" s="46"/>
      <c r="K13" s="33"/>
      <c r="L13" s="29"/>
      <c r="M13" s="46"/>
      <c r="N13" s="33"/>
    </row>
    <row r="14" spans="1:14">
      <c r="A14" s="63"/>
      <c r="B14" s="23" t="s">
        <v>1388</v>
      </c>
      <c r="C14" s="84">
        <v>236301</v>
      </c>
      <c r="D14" s="84"/>
      <c r="E14" s="28"/>
      <c r="F14" s="84">
        <v>145266</v>
      </c>
      <c r="G14" s="84"/>
      <c r="H14" s="28"/>
      <c r="I14" s="84">
        <v>65069</v>
      </c>
      <c r="J14" s="84"/>
      <c r="K14" s="28"/>
      <c r="L14" s="84">
        <v>131215</v>
      </c>
      <c r="M14" s="84"/>
      <c r="N14" s="28"/>
    </row>
    <row r="15" spans="1:14">
      <c r="A15" s="63"/>
      <c r="B15" s="23"/>
      <c r="C15" s="84"/>
      <c r="D15" s="84"/>
      <c r="E15" s="28"/>
      <c r="F15" s="84"/>
      <c r="G15" s="84"/>
      <c r="H15" s="28"/>
      <c r="I15" s="84"/>
      <c r="J15" s="84"/>
      <c r="K15" s="28"/>
      <c r="L15" s="84"/>
      <c r="M15" s="84"/>
      <c r="N15" s="28"/>
    </row>
    <row r="16" spans="1:14">
      <c r="A16" s="63"/>
      <c r="B16" s="29" t="s">
        <v>59</v>
      </c>
      <c r="C16" s="46">
        <v>107592</v>
      </c>
      <c r="D16" s="46"/>
      <c r="E16" s="33"/>
      <c r="F16" s="46">
        <v>41113</v>
      </c>
      <c r="G16" s="46"/>
      <c r="H16" s="33"/>
      <c r="I16" s="31" t="s">
        <v>1389</v>
      </c>
      <c r="J16" s="31"/>
      <c r="K16" s="29" t="s">
        <v>284</v>
      </c>
      <c r="L16" s="46">
        <v>36088</v>
      </c>
      <c r="M16" s="46"/>
      <c r="N16" s="33"/>
    </row>
    <row r="17" spans="1:14" ht="15.75" thickBot="1">
      <c r="A17" s="63"/>
      <c r="B17" s="44"/>
      <c r="C17" s="47"/>
      <c r="D17" s="47"/>
      <c r="E17" s="48"/>
      <c r="F17" s="47"/>
      <c r="G17" s="47"/>
      <c r="H17" s="48"/>
      <c r="I17" s="45"/>
      <c r="J17" s="45"/>
      <c r="K17" s="44"/>
      <c r="L17" s="47"/>
      <c r="M17" s="47"/>
      <c r="N17" s="48"/>
    </row>
    <row r="18" spans="1:14">
      <c r="A18" s="63"/>
      <c r="B18" s="372"/>
      <c r="C18" s="372"/>
      <c r="D18" s="372"/>
      <c r="E18" s="372"/>
      <c r="F18" s="372"/>
      <c r="G18" s="372"/>
      <c r="H18" s="372"/>
      <c r="I18" s="372"/>
      <c r="J18" s="372"/>
      <c r="K18" s="372"/>
      <c r="L18" s="372"/>
      <c r="M18" s="372"/>
      <c r="N18" s="372"/>
    </row>
    <row r="19" spans="1:14">
      <c r="A19" s="63"/>
      <c r="B19" s="22"/>
      <c r="C19" s="22"/>
      <c r="D19" s="22"/>
      <c r="E19" s="22"/>
      <c r="F19" s="22"/>
      <c r="G19" s="22"/>
      <c r="H19" s="22"/>
      <c r="I19" s="22"/>
      <c r="J19" s="22"/>
      <c r="K19" s="22"/>
      <c r="L19" s="22"/>
      <c r="M19" s="22"/>
      <c r="N19" s="22"/>
    </row>
    <row r="20" spans="1:14">
      <c r="A20" s="63"/>
      <c r="B20" s="13"/>
      <c r="C20" s="13"/>
      <c r="D20" s="13"/>
      <c r="E20" s="13"/>
      <c r="F20" s="13"/>
      <c r="G20" s="13"/>
      <c r="H20" s="13"/>
      <c r="I20" s="13"/>
      <c r="J20" s="13"/>
      <c r="K20" s="13"/>
      <c r="L20" s="13"/>
      <c r="M20" s="13"/>
      <c r="N20" s="13"/>
    </row>
    <row r="21" spans="1:14" ht="15.75" thickBot="1">
      <c r="A21" s="63"/>
      <c r="B21" s="93"/>
      <c r="C21" s="26" t="s">
        <v>1390</v>
      </c>
      <c r="D21" s="26"/>
      <c r="E21" s="26"/>
      <c r="F21" s="26"/>
      <c r="G21" s="26"/>
      <c r="H21" s="26"/>
      <c r="I21" s="26"/>
      <c r="J21" s="26"/>
      <c r="K21" s="26"/>
      <c r="L21" s="26"/>
      <c r="M21" s="26"/>
      <c r="N21" s="26"/>
    </row>
    <row r="22" spans="1:14">
      <c r="A22" s="63"/>
      <c r="B22" s="23" t="s">
        <v>1382</v>
      </c>
      <c r="C22" s="53" t="s">
        <v>1383</v>
      </c>
      <c r="D22" s="53"/>
      <c r="E22" s="57"/>
      <c r="F22" s="53" t="s">
        <v>1384</v>
      </c>
      <c r="G22" s="53"/>
      <c r="H22" s="57"/>
      <c r="I22" s="53" t="s">
        <v>1385</v>
      </c>
      <c r="J22" s="53"/>
      <c r="K22" s="57"/>
      <c r="L22" s="53" t="s">
        <v>1386</v>
      </c>
      <c r="M22" s="53"/>
      <c r="N22" s="57"/>
    </row>
    <row r="23" spans="1:14" ht="15.75" thickBot="1">
      <c r="A23" s="63"/>
      <c r="B23" s="24"/>
      <c r="C23" s="106"/>
      <c r="D23" s="106"/>
      <c r="E23" s="88"/>
      <c r="F23" s="106"/>
      <c r="G23" s="106"/>
      <c r="H23" s="88"/>
      <c r="I23" s="106"/>
      <c r="J23" s="106"/>
      <c r="K23" s="88"/>
      <c r="L23" s="106"/>
      <c r="M23" s="106"/>
      <c r="N23" s="88"/>
    </row>
    <row r="24" spans="1:14">
      <c r="A24" s="63"/>
      <c r="B24" s="79" t="s">
        <v>1387</v>
      </c>
      <c r="C24" s="79" t="s">
        <v>282</v>
      </c>
      <c r="D24" s="82">
        <v>999818</v>
      </c>
      <c r="E24" s="83"/>
      <c r="F24" s="79" t="s">
        <v>282</v>
      </c>
      <c r="G24" s="82">
        <v>642486</v>
      </c>
      <c r="H24" s="83"/>
      <c r="I24" s="79" t="s">
        <v>282</v>
      </c>
      <c r="J24" s="82">
        <v>598348</v>
      </c>
      <c r="K24" s="83"/>
      <c r="L24" s="79" t="s">
        <v>282</v>
      </c>
      <c r="M24" s="82">
        <v>946645</v>
      </c>
      <c r="N24" s="83"/>
    </row>
    <row r="25" spans="1:14">
      <c r="A25" s="63"/>
      <c r="B25" s="29"/>
      <c r="C25" s="29"/>
      <c r="D25" s="46"/>
      <c r="E25" s="33"/>
      <c r="F25" s="29"/>
      <c r="G25" s="46"/>
      <c r="H25" s="33"/>
      <c r="I25" s="29"/>
      <c r="J25" s="46"/>
      <c r="K25" s="33"/>
      <c r="L25" s="29"/>
      <c r="M25" s="46"/>
      <c r="N25" s="33"/>
    </row>
    <row r="26" spans="1:14">
      <c r="A26" s="63"/>
      <c r="B26" s="23" t="s">
        <v>1388</v>
      </c>
      <c r="C26" s="84">
        <v>317735</v>
      </c>
      <c r="D26" s="84"/>
      <c r="E26" s="28"/>
      <c r="F26" s="84">
        <v>95081</v>
      </c>
      <c r="G26" s="84"/>
      <c r="H26" s="28"/>
      <c r="I26" s="84">
        <v>100043</v>
      </c>
      <c r="J26" s="84"/>
      <c r="K26" s="28"/>
      <c r="L26" s="84">
        <v>242301</v>
      </c>
      <c r="M26" s="84"/>
      <c r="N26" s="28"/>
    </row>
    <row r="27" spans="1:14">
      <c r="A27" s="63"/>
      <c r="B27" s="23"/>
      <c r="C27" s="84"/>
      <c r="D27" s="84"/>
      <c r="E27" s="28"/>
      <c r="F27" s="84"/>
      <c r="G27" s="84"/>
      <c r="H27" s="28"/>
      <c r="I27" s="84"/>
      <c r="J27" s="84"/>
      <c r="K27" s="28"/>
      <c r="L27" s="84"/>
      <c r="M27" s="84"/>
      <c r="N27" s="28"/>
    </row>
    <row r="28" spans="1:14">
      <c r="A28" s="63"/>
      <c r="B28" s="29" t="s">
        <v>59</v>
      </c>
      <c r="C28" s="46">
        <v>167475</v>
      </c>
      <c r="D28" s="46"/>
      <c r="E28" s="33"/>
      <c r="F28" s="31">
        <v>905</v>
      </c>
      <c r="G28" s="31"/>
      <c r="H28" s="33"/>
      <c r="I28" s="46">
        <v>8540</v>
      </c>
      <c r="J28" s="46"/>
      <c r="K28" s="33"/>
      <c r="L28" s="46">
        <v>108808</v>
      </c>
      <c r="M28" s="46"/>
      <c r="N28" s="33"/>
    </row>
    <row r="29" spans="1:14" ht="15.75" thickBot="1">
      <c r="A29" s="63"/>
      <c r="B29" s="44"/>
      <c r="C29" s="47"/>
      <c r="D29" s="47"/>
      <c r="E29" s="48"/>
      <c r="F29" s="45"/>
      <c r="G29" s="45"/>
      <c r="H29" s="48"/>
      <c r="I29" s="47"/>
      <c r="J29" s="47"/>
      <c r="K29" s="48"/>
      <c r="L29" s="47"/>
      <c r="M29" s="47"/>
      <c r="N29" s="48"/>
    </row>
    <row r="30" spans="1:14">
      <c r="A30" s="63"/>
      <c r="B30" s="372"/>
      <c r="C30" s="372"/>
      <c r="D30" s="372"/>
      <c r="E30" s="372"/>
      <c r="F30" s="372"/>
      <c r="G30" s="372"/>
      <c r="H30" s="372"/>
      <c r="I30" s="372"/>
      <c r="J30" s="372"/>
      <c r="K30" s="372"/>
      <c r="L30" s="372"/>
      <c r="M30" s="372"/>
      <c r="N30" s="372"/>
    </row>
    <row r="31" spans="1:14">
      <c r="A31" s="63"/>
      <c r="B31" s="22"/>
      <c r="C31" s="22"/>
      <c r="D31" s="22"/>
      <c r="E31" s="22"/>
      <c r="F31" s="22"/>
      <c r="G31" s="22"/>
      <c r="H31" s="22"/>
      <c r="I31" s="22"/>
      <c r="J31" s="22"/>
      <c r="K31" s="22"/>
      <c r="L31" s="22"/>
      <c r="M31" s="22"/>
      <c r="N31" s="22"/>
    </row>
    <row r="32" spans="1:14">
      <c r="A32" s="63"/>
      <c r="B32" s="13"/>
      <c r="C32" s="13"/>
      <c r="D32" s="13"/>
      <c r="E32" s="13"/>
      <c r="F32" s="13"/>
      <c r="G32" s="13"/>
      <c r="H32" s="13"/>
      <c r="I32" s="13"/>
      <c r="J32" s="13"/>
      <c r="K32" s="13"/>
      <c r="L32" s="13"/>
      <c r="M32" s="13"/>
      <c r="N32" s="13"/>
    </row>
    <row r="33" spans="1:14" ht="15.75" thickBot="1">
      <c r="A33" s="63"/>
      <c r="B33" s="11" t="s">
        <v>293</v>
      </c>
      <c r="C33" s="26" t="s">
        <v>1381</v>
      </c>
      <c r="D33" s="26"/>
      <c r="E33" s="26"/>
      <c r="F33" s="26"/>
      <c r="G33" s="26"/>
      <c r="H33" s="26"/>
      <c r="I33" s="26"/>
      <c r="J33" s="26"/>
      <c r="K33" s="26"/>
      <c r="L33" s="26"/>
      <c r="M33" s="26"/>
      <c r="N33" s="26"/>
    </row>
    <row r="34" spans="1:14">
      <c r="A34" s="63"/>
      <c r="B34" s="23" t="s">
        <v>1382</v>
      </c>
      <c r="C34" s="53" t="s">
        <v>1383</v>
      </c>
      <c r="D34" s="53"/>
      <c r="E34" s="57"/>
      <c r="F34" s="53" t="s">
        <v>1384</v>
      </c>
      <c r="G34" s="53"/>
      <c r="H34" s="57"/>
      <c r="I34" s="53" t="s">
        <v>1385</v>
      </c>
      <c r="J34" s="53"/>
      <c r="K34" s="57"/>
      <c r="L34" s="53" t="s">
        <v>1386</v>
      </c>
      <c r="M34" s="53"/>
      <c r="N34" s="57"/>
    </row>
    <row r="35" spans="1:14" ht="15.75" thickBot="1">
      <c r="A35" s="63"/>
      <c r="B35" s="24"/>
      <c r="C35" s="106"/>
      <c r="D35" s="106"/>
      <c r="E35" s="88"/>
      <c r="F35" s="106"/>
      <c r="G35" s="106"/>
      <c r="H35" s="88"/>
      <c r="I35" s="106"/>
      <c r="J35" s="106"/>
      <c r="K35" s="88"/>
      <c r="L35" s="106"/>
      <c r="M35" s="106"/>
      <c r="N35" s="88"/>
    </row>
    <row r="36" spans="1:14">
      <c r="A36" s="63"/>
      <c r="B36" s="79" t="s">
        <v>1387</v>
      </c>
      <c r="C36" s="79" t="s">
        <v>282</v>
      </c>
      <c r="D36" s="82">
        <v>1025375</v>
      </c>
      <c r="E36" s="83"/>
      <c r="F36" s="79" t="s">
        <v>282</v>
      </c>
      <c r="G36" s="82">
        <v>662916</v>
      </c>
      <c r="H36" s="83"/>
      <c r="I36" s="79" t="s">
        <v>282</v>
      </c>
      <c r="J36" s="82">
        <v>593951</v>
      </c>
      <c r="K36" s="83"/>
      <c r="L36" s="79" t="s">
        <v>282</v>
      </c>
      <c r="M36" s="82">
        <v>833881</v>
      </c>
      <c r="N36" s="83"/>
    </row>
    <row r="37" spans="1:14">
      <c r="A37" s="63"/>
      <c r="B37" s="29"/>
      <c r="C37" s="29"/>
      <c r="D37" s="46"/>
      <c r="E37" s="33"/>
      <c r="F37" s="29"/>
      <c r="G37" s="46"/>
      <c r="H37" s="33"/>
      <c r="I37" s="29"/>
      <c r="J37" s="46"/>
      <c r="K37" s="33"/>
      <c r="L37" s="29"/>
      <c r="M37" s="46"/>
      <c r="N37" s="33"/>
    </row>
    <row r="38" spans="1:14">
      <c r="A38" s="63"/>
      <c r="B38" s="23" t="s">
        <v>1388</v>
      </c>
      <c r="C38" s="84">
        <v>232977</v>
      </c>
      <c r="D38" s="84"/>
      <c r="E38" s="28"/>
      <c r="F38" s="84">
        <v>142185</v>
      </c>
      <c r="G38" s="84"/>
      <c r="H38" s="28"/>
      <c r="I38" s="84">
        <v>62317</v>
      </c>
      <c r="J38" s="84"/>
      <c r="K38" s="28"/>
      <c r="L38" s="84">
        <v>131214</v>
      </c>
      <c r="M38" s="84"/>
      <c r="N38" s="28"/>
    </row>
    <row r="39" spans="1:14">
      <c r="A39" s="63"/>
      <c r="B39" s="23"/>
      <c r="C39" s="84"/>
      <c r="D39" s="84"/>
      <c r="E39" s="28"/>
      <c r="F39" s="84"/>
      <c r="G39" s="84"/>
      <c r="H39" s="28"/>
      <c r="I39" s="84"/>
      <c r="J39" s="84"/>
      <c r="K39" s="28"/>
      <c r="L39" s="84"/>
      <c r="M39" s="84"/>
      <c r="N39" s="28"/>
    </row>
    <row r="40" spans="1:14">
      <c r="A40" s="63"/>
      <c r="B40" s="29" t="s">
        <v>59</v>
      </c>
      <c r="C40" s="46">
        <v>121083</v>
      </c>
      <c r="D40" s="46"/>
      <c r="E40" s="33"/>
      <c r="F40" s="46">
        <v>57834</v>
      </c>
      <c r="G40" s="46"/>
      <c r="H40" s="33"/>
      <c r="I40" s="46">
        <v>3057</v>
      </c>
      <c r="J40" s="46"/>
      <c r="K40" s="33"/>
      <c r="L40" s="46">
        <v>54640</v>
      </c>
      <c r="M40" s="46"/>
      <c r="N40" s="33"/>
    </row>
    <row r="41" spans="1:14" ht="15.75" thickBot="1">
      <c r="A41" s="63"/>
      <c r="B41" s="44"/>
      <c r="C41" s="47"/>
      <c r="D41" s="47"/>
      <c r="E41" s="48"/>
      <c r="F41" s="47"/>
      <c r="G41" s="47"/>
      <c r="H41" s="48"/>
      <c r="I41" s="47"/>
      <c r="J41" s="47"/>
      <c r="K41" s="48"/>
      <c r="L41" s="47"/>
      <c r="M41" s="47"/>
      <c r="N41" s="48"/>
    </row>
    <row r="42" spans="1:14">
      <c r="A42" s="63"/>
      <c r="B42" s="372"/>
      <c r="C42" s="372"/>
      <c r="D42" s="372"/>
      <c r="E42" s="372"/>
      <c r="F42" s="372"/>
      <c r="G42" s="372"/>
      <c r="H42" s="372"/>
      <c r="I42" s="372"/>
      <c r="J42" s="372"/>
      <c r="K42" s="372"/>
      <c r="L42" s="372"/>
      <c r="M42" s="372"/>
      <c r="N42" s="372"/>
    </row>
    <row r="43" spans="1:14">
      <c r="A43" s="63"/>
      <c r="B43" s="22"/>
      <c r="C43" s="22"/>
      <c r="D43" s="22"/>
      <c r="E43" s="22"/>
      <c r="F43" s="22"/>
      <c r="G43" s="22"/>
      <c r="H43" s="22"/>
      <c r="I43" s="22"/>
      <c r="J43" s="22"/>
      <c r="K43" s="22"/>
      <c r="L43" s="22"/>
      <c r="M43" s="22"/>
      <c r="N43" s="22"/>
    </row>
    <row r="44" spans="1:14">
      <c r="A44" s="63"/>
      <c r="B44" s="13"/>
      <c r="C44" s="13"/>
      <c r="D44" s="13"/>
      <c r="E44" s="13"/>
      <c r="F44" s="13"/>
      <c r="G44" s="13"/>
      <c r="H44" s="13"/>
      <c r="I44" s="13"/>
      <c r="J44" s="13"/>
      <c r="K44" s="13"/>
      <c r="L44" s="13"/>
      <c r="M44" s="13"/>
      <c r="N44" s="13"/>
    </row>
    <row r="45" spans="1:14" ht="15.75" thickBot="1">
      <c r="A45" s="63"/>
      <c r="B45" s="93"/>
      <c r="C45" s="26" t="s">
        <v>1390</v>
      </c>
      <c r="D45" s="26"/>
      <c r="E45" s="26"/>
      <c r="F45" s="26"/>
      <c r="G45" s="26"/>
      <c r="H45" s="26"/>
      <c r="I45" s="26"/>
      <c r="J45" s="26"/>
      <c r="K45" s="26"/>
      <c r="L45" s="26"/>
      <c r="M45" s="26"/>
      <c r="N45" s="26"/>
    </row>
    <row r="46" spans="1:14">
      <c r="A46" s="63"/>
      <c r="B46" s="23" t="s">
        <v>1382</v>
      </c>
      <c r="C46" s="53" t="s">
        <v>1383</v>
      </c>
      <c r="D46" s="53"/>
      <c r="E46" s="57"/>
      <c r="F46" s="53" t="s">
        <v>1384</v>
      </c>
      <c r="G46" s="53"/>
      <c r="H46" s="57"/>
      <c r="I46" s="53" t="s">
        <v>1385</v>
      </c>
      <c r="J46" s="53"/>
      <c r="K46" s="57"/>
      <c r="L46" s="53" t="s">
        <v>1386</v>
      </c>
      <c r="M46" s="53"/>
      <c r="N46" s="57"/>
    </row>
    <row r="47" spans="1:14" ht="15.75" thickBot="1">
      <c r="A47" s="63"/>
      <c r="B47" s="24"/>
      <c r="C47" s="106"/>
      <c r="D47" s="106"/>
      <c r="E47" s="88"/>
      <c r="F47" s="106"/>
      <c r="G47" s="106"/>
      <c r="H47" s="88"/>
      <c r="I47" s="106"/>
      <c r="J47" s="106"/>
      <c r="K47" s="88"/>
      <c r="L47" s="106"/>
      <c r="M47" s="106"/>
      <c r="N47" s="88"/>
    </row>
    <row r="48" spans="1:14">
      <c r="A48" s="63"/>
      <c r="B48" s="79" t="s">
        <v>1387</v>
      </c>
      <c r="C48" s="79" t="s">
        <v>282</v>
      </c>
      <c r="D48" s="82">
        <v>999707</v>
      </c>
      <c r="E48" s="83"/>
      <c r="F48" s="79" t="s">
        <v>282</v>
      </c>
      <c r="G48" s="82">
        <v>642486</v>
      </c>
      <c r="H48" s="83"/>
      <c r="I48" s="79" t="s">
        <v>282</v>
      </c>
      <c r="J48" s="82">
        <v>598348</v>
      </c>
      <c r="K48" s="83"/>
      <c r="L48" s="79" t="s">
        <v>282</v>
      </c>
      <c r="M48" s="82">
        <v>946794</v>
      </c>
      <c r="N48" s="83"/>
    </row>
    <row r="49" spans="1:14">
      <c r="A49" s="63"/>
      <c r="B49" s="29"/>
      <c r="C49" s="29"/>
      <c r="D49" s="46"/>
      <c r="E49" s="33"/>
      <c r="F49" s="29"/>
      <c r="G49" s="46"/>
      <c r="H49" s="33"/>
      <c r="I49" s="29"/>
      <c r="J49" s="46"/>
      <c r="K49" s="33"/>
      <c r="L49" s="29"/>
      <c r="M49" s="46"/>
      <c r="N49" s="33"/>
    </row>
    <row r="50" spans="1:14">
      <c r="A50" s="63"/>
      <c r="B50" s="23" t="s">
        <v>1388</v>
      </c>
      <c r="C50" s="84">
        <v>310587</v>
      </c>
      <c r="D50" s="84"/>
      <c r="E50" s="28"/>
      <c r="F50" s="84">
        <v>91094</v>
      </c>
      <c r="G50" s="84"/>
      <c r="H50" s="28"/>
      <c r="I50" s="84">
        <v>96085</v>
      </c>
      <c r="J50" s="84"/>
      <c r="K50" s="28"/>
      <c r="L50" s="84">
        <v>237808</v>
      </c>
      <c r="M50" s="84"/>
      <c r="N50" s="28"/>
    </row>
    <row r="51" spans="1:14">
      <c r="A51" s="63"/>
      <c r="B51" s="23"/>
      <c r="C51" s="84"/>
      <c r="D51" s="84"/>
      <c r="E51" s="28"/>
      <c r="F51" s="84"/>
      <c r="G51" s="84"/>
      <c r="H51" s="28"/>
      <c r="I51" s="84"/>
      <c r="J51" s="84"/>
      <c r="K51" s="28"/>
      <c r="L51" s="84"/>
      <c r="M51" s="84"/>
      <c r="N51" s="28"/>
    </row>
    <row r="52" spans="1:14">
      <c r="A52" s="63"/>
      <c r="B52" s="29" t="s">
        <v>59</v>
      </c>
      <c r="C52" s="46">
        <v>179938</v>
      </c>
      <c r="D52" s="46"/>
      <c r="E52" s="33"/>
      <c r="F52" s="46">
        <v>26663</v>
      </c>
      <c r="G52" s="46"/>
      <c r="H52" s="33"/>
      <c r="I52" s="46">
        <v>26605</v>
      </c>
      <c r="J52" s="46"/>
      <c r="K52" s="33"/>
      <c r="L52" s="46">
        <v>122923</v>
      </c>
      <c r="M52" s="46"/>
      <c r="N52" s="33"/>
    </row>
    <row r="53" spans="1:14" ht="15.75" thickBot="1">
      <c r="A53" s="63"/>
      <c r="B53" s="44"/>
      <c r="C53" s="47"/>
      <c r="D53" s="47"/>
      <c r="E53" s="48"/>
      <c r="F53" s="47"/>
      <c r="G53" s="47"/>
      <c r="H53" s="48"/>
      <c r="I53" s="47"/>
      <c r="J53" s="47"/>
      <c r="K53" s="48"/>
      <c r="L53" s="47"/>
      <c r="M53" s="47"/>
      <c r="N53" s="48"/>
    </row>
  </sheetData>
  <mergeCells count="179">
    <mergeCell ref="B18:N18"/>
    <mergeCell ref="B30:N30"/>
    <mergeCell ref="B42:N42"/>
    <mergeCell ref="L52:M53"/>
    <mergeCell ref="N52:N53"/>
    <mergeCell ref="A1:A2"/>
    <mergeCell ref="B1:N1"/>
    <mergeCell ref="B2:N2"/>
    <mergeCell ref="B3:N3"/>
    <mergeCell ref="A4:A53"/>
    <mergeCell ref="B4:N4"/>
    <mergeCell ref="B5:N5"/>
    <mergeCell ref="B6:N6"/>
    <mergeCell ref="K50:K51"/>
    <mergeCell ref="L50:M51"/>
    <mergeCell ref="N50:N51"/>
    <mergeCell ref="B52:B53"/>
    <mergeCell ref="C52:D53"/>
    <mergeCell ref="E52:E53"/>
    <mergeCell ref="F52:G53"/>
    <mergeCell ref="H52:H53"/>
    <mergeCell ref="I52:J53"/>
    <mergeCell ref="K52:K53"/>
    <mergeCell ref="B50:B51"/>
    <mergeCell ref="C50:D51"/>
    <mergeCell ref="E50:E51"/>
    <mergeCell ref="F50:G51"/>
    <mergeCell ref="H50:H51"/>
    <mergeCell ref="I50:J51"/>
    <mergeCell ref="I48:I49"/>
    <mergeCell ref="J48:J49"/>
    <mergeCell ref="K48:K49"/>
    <mergeCell ref="L48:L49"/>
    <mergeCell ref="M48:M49"/>
    <mergeCell ref="N48:N49"/>
    <mergeCell ref="K46:K47"/>
    <mergeCell ref="L46:M47"/>
    <mergeCell ref="N46:N47"/>
    <mergeCell ref="B48:B49"/>
    <mergeCell ref="C48:C49"/>
    <mergeCell ref="D48:D49"/>
    <mergeCell ref="E48:E49"/>
    <mergeCell ref="F48:F49"/>
    <mergeCell ref="G48:G49"/>
    <mergeCell ref="H48:H49"/>
    <mergeCell ref="L40:M41"/>
    <mergeCell ref="N40:N41"/>
    <mergeCell ref="B43:N43"/>
    <mergeCell ref="C45:N45"/>
    <mergeCell ref="B46:B47"/>
    <mergeCell ref="C46:D47"/>
    <mergeCell ref="E46:E47"/>
    <mergeCell ref="F46:G47"/>
    <mergeCell ref="H46:H47"/>
    <mergeCell ref="I46:J47"/>
    <mergeCell ref="K38:K39"/>
    <mergeCell ref="L38:M39"/>
    <mergeCell ref="N38:N39"/>
    <mergeCell ref="B40:B41"/>
    <mergeCell ref="C40:D41"/>
    <mergeCell ref="E40:E41"/>
    <mergeCell ref="F40:G41"/>
    <mergeCell ref="H40:H41"/>
    <mergeCell ref="I40:J41"/>
    <mergeCell ref="K40:K41"/>
    <mergeCell ref="B38:B39"/>
    <mergeCell ref="C38:D39"/>
    <mergeCell ref="E38:E39"/>
    <mergeCell ref="F38:G39"/>
    <mergeCell ref="H38:H39"/>
    <mergeCell ref="I38:J39"/>
    <mergeCell ref="I36:I37"/>
    <mergeCell ref="J36:J37"/>
    <mergeCell ref="K36:K37"/>
    <mergeCell ref="L36:L37"/>
    <mergeCell ref="M36:M37"/>
    <mergeCell ref="N36:N37"/>
    <mergeCell ref="K34:K35"/>
    <mergeCell ref="L34:M35"/>
    <mergeCell ref="N34:N35"/>
    <mergeCell ref="B36:B37"/>
    <mergeCell ref="C36:C37"/>
    <mergeCell ref="D36:D37"/>
    <mergeCell ref="E36:E37"/>
    <mergeCell ref="F36:F37"/>
    <mergeCell ref="G36:G37"/>
    <mergeCell ref="H36:H37"/>
    <mergeCell ref="L28:M29"/>
    <mergeCell ref="N28:N29"/>
    <mergeCell ref="B31:N31"/>
    <mergeCell ref="C33:N33"/>
    <mergeCell ref="B34:B35"/>
    <mergeCell ref="C34:D35"/>
    <mergeCell ref="E34:E35"/>
    <mergeCell ref="F34:G35"/>
    <mergeCell ref="H34:H35"/>
    <mergeCell ref="I34:J35"/>
    <mergeCell ref="K26:K27"/>
    <mergeCell ref="L26:M27"/>
    <mergeCell ref="N26:N27"/>
    <mergeCell ref="B28:B29"/>
    <mergeCell ref="C28:D29"/>
    <mergeCell ref="E28:E29"/>
    <mergeCell ref="F28:G29"/>
    <mergeCell ref="H28:H29"/>
    <mergeCell ref="I28:J29"/>
    <mergeCell ref="K28:K29"/>
    <mergeCell ref="B26:B27"/>
    <mergeCell ref="C26:D27"/>
    <mergeCell ref="E26:E27"/>
    <mergeCell ref="F26:G27"/>
    <mergeCell ref="H26:H27"/>
    <mergeCell ref="I26:J27"/>
    <mergeCell ref="I24:I25"/>
    <mergeCell ref="J24:J25"/>
    <mergeCell ref="K24:K25"/>
    <mergeCell ref="L24:L25"/>
    <mergeCell ref="M24:M25"/>
    <mergeCell ref="N24:N25"/>
    <mergeCell ref="K22:K23"/>
    <mergeCell ref="L22:M23"/>
    <mergeCell ref="N22:N23"/>
    <mergeCell ref="B24:B25"/>
    <mergeCell ref="C24:C25"/>
    <mergeCell ref="D24:D25"/>
    <mergeCell ref="E24:E25"/>
    <mergeCell ref="F24:F25"/>
    <mergeCell ref="G24:G25"/>
    <mergeCell ref="H24:H25"/>
    <mergeCell ref="L16:M17"/>
    <mergeCell ref="N16:N17"/>
    <mergeCell ref="B19:N19"/>
    <mergeCell ref="C21:N21"/>
    <mergeCell ref="B22:B23"/>
    <mergeCell ref="C22:D23"/>
    <mergeCell ref="E22:E23"/>
    <mergeCell ref="F22:G23"/>
    <mergeCell ref="H22:H23"/>
    <mergeCell ref="I22:J23"/>
    <mergeCell ref="K14:K15"/>
    <mergeCell ref="L14:M15"/>
    <mergeCell ref="N14:N15"/>
    <mergeCell ref="B16:B17"/>
    <mergeCell ref="C16:D17"/>
    <mergeCell ref="E16:E17"/>
    <mergeCell ref="F16:G17"/>
    <mergeCell ref="H16:H17"/>
    <mergeCell ref="I16:J17"/>
    <mergeCell ref="K16:K17"/>
    <mergeCell ref="K12:K13"/>
    <mergeCell ref="L12:L13"/>
    <mergeCell ref="M12:M13"/>
    <mergeCell ref="N12:N13"/>
    <mergeCell ref="B14:B15"/>
    <mergeCell ref="C14:D15"/>
    <mergeCell ref="E14:E15"/>
    <mergeCell ref="F14:G15"/>
    <mergeCell ref="H14:H15"/>
    <mergeCell ref="I14:J15"/>
    <mergeCell ref="N10:N11"/>
    <mergeCell ref="B12:B13"/>
    <mergeCell ref="C12:C13"/>
    <mergeCell ref="D12:D13"/>
    <mergeCell ref="E12:E13"/>
    <mergeCell ref="F12:F13"/>
    <mergeCell ref="G12:G13"/>
    <mergeCell ref="H12:H13"/>
    <mergeCell ref="I12:I13"/>
    <mergeCell ref="J12:J13"/>
    <mergeCell ref="B7:N7"/>
    <mergeCell ref="C9:N9"/>
    <mergeCell ref="B10:B11"/>
    <mergeCell ref="C10:D11"/>
    <mergeCell ref="E10:E11"/>
    <mergeCell ref="F10:G11"/>
    <mergeCell ref="H10:H11"/>
    <mergeCell ref="I10:J11"/>
    <mergeCell ref="K10:K11"/>
    <mergeCell ref="L10: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7"/>
  <sheetViews>
    <sheetView showGridLines="0" workbookViewId="0"/>
  </sheetViews>
  <sheetFormatPr defaultRowHeight="15"/>
  <cols>
    <col min="1" max="2" width="36.5703125" bestFit="1" customWidth="1"/>
    <col min="3" max="3" width="36.5703125" customWidth="1"/>
    <col min="4" max="4" width="29.42578125" customWidth="1"/>
    <col min="5" max="5" width="4.85546875" customWidth="1"/>
    <col min="6" max="6" width="6.28515625" customWidth="1"/>
    <col min="7" max="7" width="29.42578125" customWidth="1"/>
    <col min="8" max="8" width="4.85546875" customWidth="1"/>
    <col min="9" max="9" width="6.28515625" customWidth="1"/>
    <col min="10" max="10" width="24.42578125" customWidth="1"/>
    <col min="11" max="11" width="4.85546875" customWidth="1"/>
  </cols>
  <sheetData>
    <row r="1" spans="1:11" ht="15" customHeight="1">
      <c r="A1" s="8" t="s">
        <v>1391</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392</v>
      </c>
      <c r="B3" s="62"/>
      <c r="C3" s="62"/>
      <c r="D3" s="62"/>
      <c r="E3" s="62"/>
      <c r="F3" s="62"/>
      <c r="G3" s="62"/>
      <c r="H3" s="62"/>
      <c r="I3" s="62"/>
      <c r="J3" s="62"/>
      <c r="K3" s="62"/>
    </row>
    <row r="4" spans="1:11" ht="18" customHeight="1">
      <c r="A4" s="63" t="s">
        <v>1393</v>
      </c>
      <c r="B4" s="371" t="s">
        <v>1394</v>
      </c>
      <c r="C4" s="371"/>
      <c r="D4" s="371"/>
      <c r="E4" s="371"/>
      <c r="F4" s="371"/>
      <c r="G4" s="371"/>
      <c r="H4" s="371"/>
      <c r="I4" s="371"/>
      <c r="J4" s="371"/>
      <c r="K4" s="371"/>
    </row>
    <row r="5" spans="1:11">
      <c r="A5" s="63"/>
      <c r="B5" s="62"/>
      <c r="C5" s="62"/>
      <c r="D5" s="62"/>
      <c r="E5" s="62"/>
      <c r="F5" s="62"/>
      <c r="G5" s="62"/>
      <c r="H5" s="62"/>
      <c r="I5" s="62"/>
      <c r="J5" s="62"/>
      <c r="K5" s="62"/>
    </row>
    <row r="6" spans="1:11">
      <c r="A6" s="63"/>
      <c r="B6" s="194" t="s">
        <v>278</v>
      </c>
      <c r="C6" s="194"/>
      <c r="D6" s="194"/>
      <c r="E6" s="194"/>
      <c r="F6" s="194"/>
      <c r="G6" s="194"/>
      <c r="H6" s="194"/>
      <c r="I6" s="194"/>
      <c r="J6" s="194"/>
      <c r="K6" s="194"/>
    </row>
    <row r="7" spans="1:11">
      <c r="A7" s="63"/>
      <c r="B7" s="25" t="s">
        <v>1395</v>
      </c>
      <c r="C7" s="25"/>
      <c r="D7" s="25"/>
      <c r="E7" s="25"/>
      <c r="F7" s="25"/>
      <c r="G7" s="25"/>
      <c r="H7" s="25"/>
      <c r="I7" s="25"/>
      <c r="J7" s="25"/>
      <c r="K7" s="25"/>
    </row>
    <row r="8" spans="1:11">
      <c r="A8" s="63"/>
      <c r="B8" s="25" t="s">
        <v>280</v>
      </c>
      <c r="C8" s="25"/>
      <c r="D8" s="25"/>
      <c r="E8" s="25"/>
      <c r="F8" s="25"/>
      <c r="G8" s="25"/>
      <c r="H8" s="25"/>
      <c r="I8" s="25"/>
      <c r="J8" s="25"/>
      <c r="K8" s="25"/>
    </row>
    <row r="9" spans="1:11">
      <c r="A9" s="63"/>
      <c r="B9" s="22"/>
      <c r="C9" s="22"/>
      <c r="D9" s="22"/>
      <c r="E9" s="22"/>
      <c r="F9" s="22"/>
      <c r="G9" s="22"/>
      <c r="H9" s="22"/>
      <c r="I9" s="22"/>
      <c r="J9" s="22"/>
      <c r="K9" s="22"/>
    </row>
    <row r="10" spans="1:11">
      <c r="A10" s="63"/>
      <c r="B10" s="22"/>
      <c r="C10" s="22"/>
      <c r="D10" s="22"/>
      <c r="E10" s="22"/>
      <c r="F10" s="22"/>
      <c r="G10" s="22"/>
      <c r="H10" s="22"/>
      <c r="I10" s="22"/>
      <c r="J10" s="22"/>
      <c r="K10" s="22"/>
    </row>
    <row r="11" spans="1:11">
      <c r="A11" s="63"/>
      <c r="B11" s="13"/>
      <c r="C11" s="13"/>
      <c r="D11" s="13"/>
      <c r="E11" s="13"/>
      <c r="F11" s="13"/>
      <c r="G11" s="13"/>
      <c r="H11" s="13"/>
      <c r="I11" s="13"/>
      <c r="J11" s="13"/>
      <c r="K11" s="13"/>
    </row>
    <row r="12" spans="1:11" ht="15.75" thickBot="1">
      <c r="A12" s="63"/>
      <c r="B12" s="93"/>
      <c r="C12" s="26" t="s">
        <v>672</v>
      </c>
      <c r="D12" s="26"/>
      <c r="E12" s="26"/>
      <c r="F12" s="26"/>
      <c r="G12" s="26"/>
      <c r="H12" s="26"/>
      <c r="I12" s="26"/>
      <c r="J12" s="26"/>
      <c r="K12" s="26"/>
    </row>
    <row r="13" spans="1:11" ht="15.75" thickBot="1">
      <c r="A13" s="63"/>
      <c r="B13" s="74"/>
      <c r="C13" s="43">
        <v>2014</v>
      </c>
      <c r="D13" s="43"/>
      <c r="E13" s="43"/>
      <c r="F13" s="43">
        <v>2013</v>
      </c>
      <c r="G13" s="43"/>
      <c r="H13" s="43"/>
      <c r="I13" s="43">
        <v>2012</v>
      </c>
      <c r="J13" s="43"/>
      <c r="K13" s="43"/>
    </row>
    <row r="14" spans="1:11">
      <c r="A14" s="63"/>
      <c r="B14" s="17" t="s">
        <v>43</v>
      </c>
      <c r="C14" s="17" t="s">
        <v>282</v>
      </c>
      <c r="D14" s="18" t="s">
        <v>1396</v>
      </c>
      <c r="E14" s="17" t="s">
        <v>284</v>
      </c>
      <c r="F14" s="17" t="s">
        <v>282</v>
      </c>
      <c r="G14" s="18" t="s">
        <v>1397</v>
      </c>
      <c r="H14" s="17" t="s">
        <v>284</v>
      </c>
      <c r="I14" s="17" t="s">
        <v>282</v>
      </c>
      <c r="J14" s="18" t="s">
        <v>860</v>
      </c>
      <c r="K14" s="17" t="s">
        <v>284</v>
      </c>
    </row>
    <row r="15" spans="1:11">
      <c r="A15" s="63"/>
      <c r="B15" s="23" t="s">
        <v>50</v>
      </c>
      <c r="C15" s="105"/>
      <c r="D15" s="105"/>
      <c r="E15" s="28"/>
      <c r="F15" s="105"/>
      <c r="G15" s="105"/>
      <c r="H15" s="28"/>
      <c r="I15" s="105"/>
      <c r="J15" s="105"/>
      <c r="K15" s="28"/>
    </row>
    <row r="16" spans="1:11">
      <c r="A16" s="63"/>
      <c r="B16" s="23"/>
      <c r="C16" s="105"/>
      <c r="D16" s="105"/>
      <c r="E16" s="28"/>
      <c r="F16" s="105"/>
      <c r="G16" s="105"/>
      <c r="H16" s="28"/>
      <c r="I16" s="105"/>
      <c r="J16" s="105"/>
      <c r="K16" s="28"/>
    </row>
    <row r="17" spans="1:11">
      <c r="A17" s="63"/>
      <c r="B17" s="107" t="s">
        <v>1398</v>
      </c>
      <c r="C17" s="46">
        <v>240102</v>
      </c>
      <c r="D17" s="46"/>
      <c r="E17" s="33"/>
      <c r="F17" s="46">
        <v>351718</v>
      </c>
      <c r="G17" s="46"/>
      <c r="H17" s="33"/>
      <c r="I17" s="46">
        <v>365590</v>
      </c>
      <c r="J17" s="46"/>
      <c r="K17" s="33"/>
    </row>
    <row r="18" spans="1:11">
      <c r="A18" s="63"/>
      <c r="B18" s="107"/>
      <c r="C18" s="46"/>
      <c r="D18" s="46"/>
      <c r="E18" s="33"/>
      <c r="F18" s="46"/>
      <c r="G18" s="46"/>
      <c r="H18" s="33"/>
      <c r="I18" s="46"/>
      <c r="J18" s="46"/>
      <c r="K18" s="33"/>
    </row>
    <row r="19" spans="1:11">
      <c r="A19" s="63"/>
      <c r="B19" s="85" t="s">
        <v>1399</v>
      </c>
      <c r="C19" s="27" t="s">
        <v>723</v>
      </c>
      <c r="D19" s="27"/>
      <c r="E19" s="23" t="s">
        <v>284</v>
      </c>
      <c r="F19" s="84">
        <v>2420</v>
      </c>
      <c r="G19" s="84"/>
      <c r="H19" s="28"/>
      <c r="I19" s="27" t="s">
        <v>724</v>
      </c>
      <c r="J19" s="27"/>
      <c r="K19" s="23" t="s">
        <v>284</v>
      </c>
    </row>
    <row r="20" spans="1:11">
      <c r="A20" s="63"/>
      <c r="B20" s="85"/>
      <c r="C20" s="27"/>
      <c r="D20" s="27"/>
      <c r="E20" s="23"/>
      <c r="F20" s="84"/>
      <c r="G20" s="84"/>
      <c r="H20" s="28"/>
      <c r="I20" s="27"/>
      <c r="J20" s="27"/>
      <c r="K20" s="23"/>
    </row>
    <row r="21" spans="1:11">
      <c r="A21" s="63"/>
      <c r="B21" s="107" t="s">
        <v>1400</v>
      </c>
      <c r="C21" s="31">
        <v>185</v>
      </c>
      <c r="D21" s="31"/>
      <c r="E21" s="33"/>
      <c r="F21" s="31">
        <v>114</v>
      </c>
      <c r="G21" s="31"/>
      <c r="H21" s="33"/>
      <c r="I21" s="31">
        <v>214</v>
      </c>
      <c r="J21" s="31"/>
      <c r="K21" s="33"/>
    </row>
    <row r="22" spans="1:11">
      <c r="A22" s="63"/>
      <c r="B22" s="107"/>
      <c r="C22" s="31"/>
      <c r="D22" s="31"/>
      <c r="E22" s="33"/>
      <c r="F22" s="31"/>
      <c r="G22" s="31"/>
      <c r="H22" s="33"/>
      <c r="I22" s="31"/>
      <c r="J22" s="31"/>
      <c r="K22" s="33"/>
    </row>
    <row r="23" spans="1:11">
      <c r="A23" s="63"/>
      <c r="B23" s="73" t="s">
        <v>56</v>
      </c>
      <c r="C23" s="27" t="s">
        <v>1401</v>
      </c>
      <c r="D23" s="27"/>
      <c r="E23" s="14" t="s">
        <v>284</v>
      </c>
      <c r="F23" s="27" t="s">
        <v>1402</v>
      </c>
      <c r="G23" s="27"/>
      <c r="H23" s="14" t="s">
        <v>284</v>
      </c>
      <c r="I23" s="27" t="s">
        <v>1403</v>
      </c>
      <c r="J23" s="27"/>
      <c r="K23" s="14" t="s">
        <v>284</v>
      </c>
    </row>
    <row r="24" spans="1:11">
      <c r="A24" s="63"/>
      <c r="B24" s="107" t="s">
        <v>1404</v>
      </c>
      <c r="C24" s="46">
        <v>34235</v>
      </c>
      <c r="D24" s="46"/>
      <c r="E24" s="33"/>
      <c r="F24" s="46">
        <v>36103</v>
      </c>
      <c r="G24" s="46"/>
      <c r="H24" s="33"/>
      <c r="I24" s="46">
        <v>49657</v>
      </c>
      <c r="J24" s="46"/>
      <c r="K24" s="33"/>
    </row>
    <row r="25" spans="1:11" ht="15.75" thickBot="1">
      <c r="A25" s="63"/>
      <c r="B25" s="109"/>
      <c r="C25" s="47"/>
      <c r="D25" s="47"/>
      <c r="E25" s="48"/>
      <c r="F25" s="47"/>
      <c r="G25" s="47"/>
      <c r="H25" s="48"/>
      <c r="I25" s="47"/>
      <c r="J25" s="47"/>
      <c r="K25" s="48"/>
    </row>
    <row r="26" spans="1:11">
      <c r="A26" s="63"/>
      <c r="B26" s="49" t="s">
        <v>59</v>
      </c>
      <c r="C26" s="55">
        <v>171835</v>
      </c>
      <c r="D26" s="55"/>
      <c r="E26" s="57"/>
      <c r="F26" s="55">
        <v>285728</v>
      </c>
      <c r="G26" s="55"/>
      <c r="H26" s="57"/>
      <c r="I26" s="55">
        <v>273821</v>
      </c>
      <c r="J26" s="55"/>
      <c r="K26" s="57"/>
    </row>
    <row r="27" spans="1:11" ht="15.75" thickBot="1">
      <c r="A27" s="63"/>
      <c r="B27" s="333"/>
      <c r="C27" s="89"/>
      <c r="D27" s="89"/>
      <c r="E27" s="88"/>
      <c r="F27" s="89"/>
      <c r="G27" s="89"/>
      <c r="H27" s="88"/>
      <c r="I27" s="89"/>
      <c r="J27" s="89"/>
      <c r="K27" s="88"/>
    </row>
    <row r="28" spans="1:11">
      <c r="A28" s="63"/>
      <c r="B28" s="336" t="s">
        <v>68</v>
      </c>
      <c r="C28" s="79" t="s">
        <v>282</v>
      </c>
      <c r="D28" s="82">
        <v>87077</v>
      </c>
      <c r="E28" s="83"/>
      <c r="F28" s="79" t="s">
        <v>282</v>
      </c>
      <c r="G28" s="82">
        <v>366272</v>
      </c>
      <c r="H28" s="83"/>
      <c r="I28" s="79" t="s">
        <v>282</v>
      </c>
      <c r="J28" s="82">
        <v>271899</v>
      </c>
      <c r="K28" s="83"/>
    </row>
    <row r="29" spans="1:11" ht="15.75" thickBot="1">
      <c r="A29" s="63"/>
      <c r="B29" s="355"/>
      <c r="C29" s="30"/>
      <c r="D29" s="90"/>
      <c r="E29" s="34"/>
      <c r="F29" s="30"/>
      <c r="G29" s="90"/>
      <c r="H29" s="34"/>
      <c r="I29" s="30"/>
      <c r="J29" s="90"/>
      <c r="K29" s="34"/>
    </row>
    <row r="30" spans="1:11" ht="15.75" thickTop="1">
      <c r="A30" s="63"/>
      <c r="B30" s="212"/>
      <c r="C30" s="212"/>
      <c r="D30" s="212"/>
      <c r="E30" s="212"/>
      <c r="F30" s="212"/>
      <c r="G30" s="212"/>
      <c r="H30" s="212"/>
      <c r="I30" s="212"/>
      <c r="J30" s="212"/>
      <c r="K30" s="212"/>
    </row>
    <row r="31" spans="1:11">
      <c r="A31" s="63"/>
      <c r="B31" s="379" t="s">
        <v>1405</v>
      </c>
      <c r="C31" s="379"/>
      <c r="D31" s="379"/>
      <c r="E31" s="379"/>
      <c r="F31" s="379"/>
      <c r="G31" s="379"/>
      <c r="H31" s="379"/>
      <c r="I31" s="379"/>
      <c r="J31" s="379"/>
      <c r="K31" s="379"/>
    </row>
    <row r="32" spans="1:11">
      <c r="A32" s="63"/>
      <c r="B32" s="62"/>
      <c r="C32" s="62"/>
      <c r="D32" s="62"/>
      <c r="E32" s="62"/>
      <c r="F32" s="62"/>
      <c r="G32" s="62"/>
      <c r="H32" s="62"/>
      <c r="I32" s="62"/>
      <c r="J32" s="62"/>
      <c r="K32" s="62"/>
    </row>
    <row r="33" spans="1:11">
      <c r="A33" s="63"/>
      <c r="B33" s="194" t="s">
        <v>278</v>
      </c>
      <c r="C33" s="194"/>
      <c r="D33" s="194"/>
      <c r="E33" s="194"/>
      <c r="F33" s="194"/>
      <c r="G33" s="194"/>
      <c r="H33" s="194"/>
      <c r="I33" s="194"/>
      <c r="J33" s="194"/>
      <c r="K33" s="194"/>
    </row>
    <row r="34" spans="1:11">
      <c r="A34" s="63"/>
      <c r="B34" s="25" t="s">
        <v>1406</v>
      </c>
      <c r="C34" s="25"/>
      <c r="D34" s="25"/>
      <c r="E34" s="25"/>
      <c r="F34" s="25"/>
      <c r="G34" s="25"/>
      <c r="H34" s="25"/>
      <c r="I34" s="25"/>
      <c r="J34" s="25"/>
      <c r="K34" s="25"/>
    </row>
    <row r="35" spans="1:11">
      <c r="A35" s="63"/>
      <c r="B35" s="25" t="s">
        <v>280</v>
      </c>
      <c r="C35" s="25"/>
      <c r="D35" s="25"/>
      <c r="E35" s="25"/>
      <c r="F35" s="25"/>
      <c r="G35" s="25"/>
      <c r="H35" s="25"/>
      <c r="I35" s="25"/>
      <c r="J35" s="25"/>
      <c r="K35" s="25"/>
    </row>
    <row r="36" spans="1:11">
      <c r="A36" s="63"/>
      <c r="B36" s="22"/>
      <c r="C36" s="22"/>
      <c r="D36" s="22"/>
      <c r="E36" s="22"/>
      <c r="F36" s="22"/>
      <c r="G36" s="22"/>
      <c r="H36" s="22"/>
      <c r="I36" s="22"/>
      <c r="J36" s="22"/>
      <c r="K36" s="22"/>
    </row>
    <row r="37" spans="1:11">
      <c r="A37" s="63"/>
      <c r="B37" s="22"/>
      <c r="C37" s="22"/>
      <c r="D37" s="22"/>
      <c r="E37" s="22"/>
      <c r="F37" s="22"/>
      <c r="G37" s="22"/>
      <c r="H37" s="22"/>
    </row>
    <row r="38" spans="1:11">
      <c r="A38" s="63"/>
      <c r="B38" s="13"/>
      <c r="C38" s="13"/>
      <c r="D38" s="13"/>
      <c r="E38" s="13"/>
      <c r="F38" s="13"/>
      <c r="G38" s="13"/>
      <c r="H38" s="13"/>
    </row>
    <row r="39" spans="1:11" ht="15.75" thickBot="1">
      <c r="A39" s="63"/>
      <c r="B39" s="93"/>
      <c r="C39" s="26" t="s">
        <v>279</v>
      </c>
      <c r="D39" s="26"/>
      <c r="E39" s="26"/>
      <c r="F39" s="26"/>
      <c r="G39" s="26"/>
      <c r="H39" s="26"/>
    </row>
    <row r="40" spans="1:11" ht="15.75" thickBot="1">
      <c r="A40" s="63"/>
      <c r="B40" s="208"/>
      <c r="C40" s="43">
        <v>2014</v>
      </c>
      <c r="D40" s="43"/>
      <c r="E40" s="43"/>
      <c r="F40" s="43">
        <v>2013</v>
      </c>
      <c r="G40" s="43"/>
      <c r="H40" s="43"/>
    </row>
    <row r="41" spans="1:11">
      <c r="A41" s="63"/>
      <c r="B41" s="17" t="s">
        <v>145</v>
      </c>
      <c r="C41" s="111"/>
      <c r="D41" s="111"/>
      <c r="E41" s="111"/>
      <c r="F41" s="111"/>
      <c r="G41" s="111"/>
      <c r="H41" s="111"/>
    </row>
    <row r="42" spans="1:11">
      <c r="A42" s="63"/>
      <c r="B42" s="23" t="s">
        <v>1407</v>
      </c>
      <c r="C42" s="23" t="s">
        <v>282</v>
      </c>
      <c r="D42" s="84">
        <v>3337718</v>
      </c>
      <c r="E42" s="28"/>
      <c r="F42" s="23" t="s">
        <v>282</v>
      </c>
      <c r="G42" s="84">
        <v>3508460</v>
      </c>
      <c r="H42" s="28"/>
    </row>
    <row r="43" spans="1:11" ht="15.75" thickBot="1">
      <c r="A43" s="63"/>
      <c r="B43" s="24"/>
      <c r="C43" s="24"/>
      <c r="D43" s="89"/>
      <c r="E43" s="88"/>
      <c r="F43" s="24"/>
      <c r="G43" s="89"/>
      <c r="H43" s="88"/>
    </row>
    <row r="44" spans="1:11">
      <c r="A44" s="63"/>
      <c r="B44" s="79" t="s">
        <v>82</v>
      </c>
      <c r="C44" s="303"/>
      <c r="D44" s="303"/>
      <c r="E44" s="83"/>
      <c r="F44" s="303"/>
      <c r="G44" s="303"/>
      <c r="H44" s="83"/>
    </row>
    <row r="45" spans="1:11">
      <c r="A45" s="63"/>
      <c r="B45" s="29"/>
      <c r="C45" s="113"/>
      <c r="D45" s="113"/>
      <c r="E45" s="33"/>
      <c r="F45" s="113"/>
      <c r="G45" s="113"/>
      <c r="H45" s="33"/>
    </row>
    <row r="46" spans="1:11">
      <c r="A46" s="63"/>
      <c r="B46" s="85" t="s">
        <v>83</v>
      </c>
      <c r="C46" s="84">
        <v>1656513</v>
      </c>
      <c r="D46" s="84"/>
      <c r="E46" s="28"/>
      <c r="F46" s="84">
        <v>1656513</v>
      </c>
      <c r="G46" s="84"/>
      <c r="H46" s="28"/>
    </row>
    <row r="47" spans="1:11" ht="15.75" thickBot="1">
      <c r="A47" s="63"/>
      <c r="B47" s="87"/>
      <c r="C47" s="89"/>
      <c r="D47" s="89"/>
      <c r="E47" s="88"/>
      <c r="F47" s="89"/>
      <c r="G47" s="89"/>
      <c r="H47" s="88"/>
    </row>
    <row r="48" spans="1:11">
      <c r="A48" s="63"/>
      <c r="B48" s="79" t="s">
        <v>86</v>
      </c>
      <c r="C48" s="303"/>
      <c r="D48" s="303"/>
      <c r="E48" s="83"/>
      <c r="F48" s="303"/>
      <c r="G48" s="303"/>
      <c r="H48" s="83"/>
    </row>
    <row r="49" spans="1:8">
      <c r="A49" s="63"/>
      <c r="B49" s="29"/>
      <c r="C49" s="113"/>
      <c r="D49" s="113"/>
      <c r="E49" s="33"/>
      <c r="F49" s="113"/>
      <c r="G49" s="113"/>
      <c r="H49" s="33"/>
    </row>
    <row r="50" spans="1:8">
      <c r="A50" s="63"/>
      <c r="B50" s="85" t="s">
        <v>1095</v>
      </c>
      <c r="C50" s="27">
        <v>62</v>
      </c>
      <c r="D50" s="27"/>
      <c r="E50" s="28"/>
      <c r="F50" s="27">
        <v>191</v>
      </c>
      <c r="G50" s="27"/>
      <c r="H50" s="28"/>
    </row>
    <row r="51" spans="1:8">
      <c r="A51" s="63"/>
      <c r="B51" s="85"/>
      <c r="C51" s="27"/>
      <c r="D51" s="27"/>
      <c r="E51" s="28"/>
      <c r="F51" s="27"/>
      <c r="G51" s="27"/>
      <c r="H51" s="28"/>
    </row>
    <row r="52" spans="1:8">
      <c r="A52" s="63"/>
      <c r="B52" s="107" t="s">
        <v>1408</v>
      </c>
      <c r="C52" s="46">
        <v>28950</v>
      </c>
      <c r="D52" s="46"/>
      <c r="E52" s="33"/>
      <c r="F52" s="46">
        <v>29605</v>
      </c>
      <c r="G52" s="46"/>
      <c r="H52" s="33"/>
    </row>
    <row r="53" spans="1:8">
      <c r="A53" s="63"/>
      <c r="B53" s="107"/>
      <c r="C53" s="46"/>
      <c r="D53" s="46"/>
      <c r="E53" s="33"/>
      <c r="F53" s="46"/>
      <c r="G53" s="46"/>
      <c r="H53" s="33"/>
    </row>
    <row r="54" spans="1:8">
      <c r="A54" s="63"/>
      <c r="B54" s="350" t="s">
        <v>99</v>
      </c>
      <c r="C54" s="84">
        <v>29012</v>
      </c>
      <c r="D54" s="84"/>
      <c r="E54" s="28"/>
      <c r="F54" s="84">
        <v>29796</v>
      </c>
      <c r="G54" s="84"/>
      <c r="H54" s="28"/>
    </row>
    <row r="55" spans="1:8" ht="15.75" thickBot="1">
      <c r="A55" s="63"/>
      <c r="B55" s="333"/>
      <c r="C55" s="89"/>
      <c r="D55" s="89"/>
      <c r="E55" s="88"/>
      <c r="F55" s="89"/>
      <c r="G55" s="89"/>
      <c r="H55" s="88"/>
    </row>
    <row r="56" spans="1:8">
      <c r="A56" s="63"/>
      <c r="B56" s="79" t="s">
        <v>1409</v>
      </c>
      <c r="C56" s="303"/>
      <c r="D56" s="303"/>
      <c r="E56" s="83"/>
      <c r="F56" s="303"/>
      <c r="G56" s="303"/>
      <c r="H56" s="83"/>
    </row>
    <row r="57" spans="1:8">
      <c r="A57" s="63"/>
      <c r="B57" s="29"/>
      <c r="C57" s="113"/>
      <c r="D57" s="113"/>
      <c r="E57" s="33"/>
      <c r="F57" s="113"/>
      <c r="G57" s="113"/>
      <c r="H57" s="33"/>
    </row>
    <row r="58" spans="1:8">
      <c r="A58" s="63"/>
      <c r="B58" s="85" t="s">
        <v>98</v>
      </c>
      <c r="C58" s="84">
        <v>267810</v>
      </c>
      <c r="D58" s="84"/>
      <c r="E58" s="28"/>
      <c r="F58" s="84">
        <v>241787</v>
      </c>
      <c r="G58" s="84"/>
      <c r="H58" s="28"/>
    </row>
    <row r="59" spans="1:8">
      <c r="A59" s="63"/>
      <c r="B59" s="85"/>
      <c r="C59" s="84"/>
      <c r="D59" s="84"/>
      <c r="E59" s="28"/>
      <c r="F59" s="84"/>
      <c r="G59" s="84"/>
      <c r="H59" s="28"/>
    </row>
    <row r="60" spans="1:8">
      <c r="A60" s="63"/>
      <c r="B60" s="107" t="s">
        <v>34</v>
      </c>
      <c r="C60" s="46">
        <v>15802</v>
      </c>
      <c r="D60" s="46"/>
      <c r="E60" s="33"/>
      <c r="F60" s="46">
        <v>17992</v>
      </c>
      <c r="G60" s="46"/>
      <c r="H60" s="33"/>
    </row>
    <row r="61" spans="1:8" ht="15.75" thickBot="1">
      <c r="A61" s="63"/>
      <c r="B61" s="109"/>
      <c r="C61" s="47"/>
      <c r="D61" s="47"/>
      <c r="E61" s="48"/>
      <c r="F61" s="47"/>
      <c r="G61" s="47"/>
      <c r="H61" s="48"/>
    </row>
    <row r="62" spans="1:8">
      <c r="A62" s="63"/>
      <c r="B62" s="49" t="s">
        <v>1410</v>
      </c>
      <c r="C62" s="55">
        <v>283612</v>
      </c>
      <c r="D62" s="55"/>
      <c r="E62" s="57"/>
      <c r="F62" s="55">
        <v>259779</v>
      </c>
      <c r="G62" s="55"/>
      <c r="H62" s="57"/>
    </row>
    <row r="63" spans="1:8" ht="15.75" thickBot="1">
      <c r="A63" s="63"/>
      <c r="B63" s="333"/>
      <c r="C63" s="89"/>
      <c r="D63" s="89"/>
      <c r="E63" s="88"/>
      <c r="F63" s="89"/>
      <c r="G63" s="89"/>
      <c r="H63" s="88"/>
    </row>
    <row r="64" spans="1:8">
      <c r="A64" s="63"/>
      <c r="B64" s="336" t="s">
        <v>106</v>
      </c>
      <c r="C64" s="79" t="s">
        <v>282</v>
      </c>
      <c r="D64" s="82">
        <v>5306855</v>
      </c>
      <c r="E64" s="83"/>
      <c r="F64" s="79" t="s">
        <v>282</v>
      </c>
      <c r="G64" s="82">
        <v>5454548</v>
      </c>
      <c r="H64" s="83"/>
    </row>
    <row r="65" spans="1:8" ht="15.75" thickBot="1">
      <c r="A65" s="63"/>
      <c r="B65" s="355"/>
      <c r="C65" s="30"/>
      <c r="D65" s="90"/>
      <c r="E65" s="34"/>
      <c r="F65" s="30"/>
      <c r="G65" s="90"/>
      <c r="H65" s="34"/>
    </row>
    <row r="66" spans="1:8" ht="15.75" thickTop="1">
      <c r="A66" s="63"/>
      <c r="B66" s="145" t="s">
        <v>1411</v>
      </c>
      <c r="C66" s="373"/>
      <c r="D66" s="373"/>
      <c r="E66" s="265"/>
      <c r="F66" s="373"/>
      <c r="G66" s="373"/>
      <c r="H66" s="265"/>
    </row>
    <row r="67" spans="1:8">
      <c r="A67" s="63"/>
      <c r="B67" s="23"/>
      <c r="C67" s="105"/>
      <c r="D67" s="105"/>
      <c r="E67" s="28"/>
      <c r="F67" s="105"/>
      <c r="G67" s="105"/>
      <c r="H67" s="28"/>
    </row>
    <row r="68" spans="1:8">
      <c r="A68" s="63"/>
      <c r="B68" s="107" t="s">
        <v>1412</v>
      </c>
      <c r="C68" s="29" t="s">
        <v>282</v>
      </c>
      <c r="D68" s="46">
        <v>3543328</v>
      </c>
      <c r="E68" s="33"/>
      <c r="F68" s="29" t="s">
        <v>282</v>
      </c>
      <c r="G68" s="46">
        <v>3679679</v>
      </c>
      <c r="H68" s="33"/>
    </row>
    <row r="69" spans="1:8">
      <c r="A69" s="63"/>
      <c r="B69" s="107"/>
      <c r="C69" s="29"/>
      <c r="D69" s="46"/>
      <c r="E69" s="33"/>
      <c r="F69" s="29"/>
      <c r="G69" s="46"/>
      <c r="H69" s="33"/>
    </row>
    <row r="70" spans="1:8">
      <c r="A70" s="63"/>
      <c r="B70" s="85" t="s">
        <v>117</v>
      </c>
      <c r="C70" s="84">
        <v>1698968</v>
      </c>
      <c r="D70" s="84"/>
      <c r="E70" s="28"/>
      <c r="F70" s="84">
        <v>1698964</v>
      </c>
      <c r="G70" s="84"/>
      <c r="H70" s="28"/>
    </row>
    <row r="71" spans="1:8" ht="15.75" thickBot="1">
      <c r="A71" s="63"/>
      <c r="B71" s="87"/>
      <c r="C71" s="89"/>
      <c r="D71" s="89"/>
      <c r="E71" s="88"/>
      <c r="F71" s="89"/>
      <c r="G71" s="89"/>
      <c r="H71" s="88"/>
    </row>
    <row r="72" spans="1:8">
      <c r="A72" s="63"/>
      <c r="B72" s="336" t="s">
        <v>120</v>
      </c>
      <c r="C72" s="82">
        <v>5242296</v>
      </c>
      <c r="D72" s="82"/>
      <c r="E72" s="83"/>
      <c r="F72" s="82">
        <v>5378643</v>
      </c>
      <c r="G72" s="82"/>
      <c r="H72" s="83"/>
    </row>
    <row r="73" spans="1:8" ht="15.75" thickBot="1">
      <c r="A73" s="63"/>
      <c r="B73" s="337"/>
      <c r="C73" s="47"/>
      <c r="D73" s="47"/>
      <c r="E73" s="48"/>
      <c r="F73" s="47"/>
      <c r="G73" s="47"/>
      <c r="H73" s="48"/>
    </row>
    <row r="74" spans="1:8">
      <c r="A74" s="63"/>
      <c r="B74" s="51" t="s">
        <v>121</v>
      </c>
      <c r="C74" s="173"/>
      <c r="D74" s="173"/>
      <c r="E74" s="57"/>
      <c r="F74" s="173"/>
      <c r="G74" s="173"/>
      <c r="H74" s="57"/>
    </row>
    <row r="75" spans="1:8">
      <c r="A75" s="63"/>
      <c r="B75" s="23"/>
      <c r="C75" s="105"/>
      <c r="D75" s="105"/>
      <c r="E75" s="28"/>
      <c r="F75" s="105"/>
      <c r="G75" s="105"/>
      <c r="H75" s="28"/>
    </row>
    <row r="76" spans="1:8">
      <c r="A76" s="63"/>
      <c r="B76" s="107" t="s">
        <v>1413</v>
      </c>
      <c r="C76" s="31">
        <v>130</v>
      </c>
      <c r="D76" s="31"/>
      <c r="E76" s="33"/>
      <c r="F76" s="31">
        <v>322</v>
      </c>
      <c r="G76" s="31"/>
      <c r="H76" s="33"/>
    </row>
    <row r="77" spans="1:8">
      <c r="A77" s="63"/>
      <c r="B77" s="107"/>
      <c r="C77" s="31"/>
      <c r="D77" s="31"/>
      <c r="E77" s="33"/>
      <c r="F77" s="31"/>
      <c r="G77" s="31"/>
      <c r="H77" s="33"/>
    </row>
    <row r="78" spans="1:8">
      <c r="A78" s="63"/>
      <c r="B78" s="85" t="s">
        <v>128</v>
      </c>
      <c r="C78" s="84">
        <v>23585</v>
      </c>
      <c r="D78" s="84"/>
      <c r="E78" s="28"/>
      <c r="F78" s="84">
        <v>24047</v>
      </c>
      <c r="G78" s="84"/>
      <c r="H78" s="28"/>
    </row>
    <row r="79" spans="1:8">
      <c r="A79" s="63"/>
      <c r="B79" s="85"/>
      <c r="C79" s="84"/>
      <c r="D79" s="84"/>
      <c r="E79" s="28"/>
      <c r="F79" s="84"/>
      <c r="G79" s="84"/>
      <c r="H79" s="28"/>
    </row>
    <row r="80" spans="1:8">
      <c r="A80" s="63"/>
      <c r="B80" s="107" t="s">
        <v>98</v>
      </c>
      <c r="C80" s="46">
        <v>31772</v>
      </c>
      <c r="D80" s="46"/>
      <c r="E80" s="33"/>
      <c r="F80" s="46">
        <v>38296</v>
      </c>
      <c r="G80" s="46"/>
      <c r="H80" s="33"/>
    </row>
    <row r="81" spans="1:11">
      <c r="A81" s="63"/>
      <c r="B81" s="107"/>
      <c r="C81" s="46"/>
      <c r="D81" s="46"/>
      <c r="E81" s="33"/>
      <c r="F81" s="46"/>
      <c r="G81" s="46"/>
      <c r="H81" s="33"/>
    </row>
    <row r="82" spans="1:11">
      <c r="A82" s="63"/>
      <c r="B82" s="85" t="s">
        <v>129</v>
      </c>
      <c r="C82" s="84">
        <v>6222</v>
      </c>
      <c r="D82" s="84"/>
      <c r="E82" s="28"/>
      <c r="F82" s="84">
        <v>6584</v>
      </c>
      <c r="G82" s="84"/>
      <c r="H82" s="28"/>
    </row>
    <row r="83" spans="1:11" ht="15.75" thickBot="1">
      <c r="A83" s="63"/>
      <c r="B83" s="87"/>
      <c r="C83" s="89"/>
      <c r="D83" s="89"/>
      <c r="E83" s="88"/>
      <c r="F83" s="89"/>
      <c r="G83" s="89"/>
      <c r="H83" s="88"/>
    </row>
    <row r="84" spans="1:11">
      <c r="A84" s="63"/>
      <c r="B84" s="336" t="s">
        <v>131</v>
      </c>
      <c r="C84" s="82">
        <v>61709</v>
      </c>
      <c r="D84" s="82"/>
      <c r="E84" s="83"/>
      <c r="F84" s="82">
        <v>69249</v>
      </c>
      <c r="G84" s="82"/>
      <c r="H84" s="83"/>
    </row>
    <row r="85" spans="1:11" ht="15.75" thickBot="1">
      <c r="A85" s="63"/>
      <c r="B85" s="337"/>
      <c r="C85" s="47"/>
      <c r="D85" s="47"/>
      <c r="E85" s="48"/>
      <c r="F85" s="47"/>
      <c r="G85" s="47"/>
      <c r="H85" s="48"/>
    </row>
    <row r="86" spans="1:11">
      <c r="A86" s="63"/>
      <c r="B86" s="51" t="s">
        <v>1414</v>
      </c>
      <c r="C86" s="173"/>
      <c r="D86" s="173"/>
      <c r="E86" s="57"/>
      <c r="F86" s="173"/>
      <c r="G86" s="173"/>
      <c r="H86" s="57"/>
    </row>
    <row r="87" spans="1:11">
      <c r="A87" s="63"/>
      <c r="B87" s="23"/>
      <c r="C87" s="105"/>
      <c r="D87" s="105"/>
      <c r="E87" s="28"/>
      <c r="F87" s="105"/>
      <c r="G87" s="105"/>
      <c r="H87" s="28"/>
    </row>
    <row r="88" spans="1:11">
      <c r="A88" s="63"/>
      <c r="B88" s="107" t="s">
        <v>129</v>
      </c>
      <c r="C88" s="46">
        <v>2850</v>
      </c>
      <c r="D88" s="46"/>
      <c r="E88" s="33"/>
      <c r="F88" s="46">
        <v>6656</v>
      </c>
      <c r="G88" s="46"/>
      <c r="H88" s="33"/>
    </row>
    <row r="89" spans="1:11" ht="15.75" thickBot="1">
      <c r="A89" s="63"/>
      <c r="B89" s="109"/>
      <c r="C89" s="47"/>
      <c r="D89" s="47"/>
      <c r="E89" s="48"/>
      <c r="F89" s="47"/>
      <c r="G89" s="47"/>
      <c r="H89" s="48"/>
    </row>
    <row r="90" spans="1:11">
      <c r="A90" s="63"/>
      <c r="B90" s="49" t="s">
        <v>1415</v>
      </c>
      <c r="C90" s="55">
        <v>2850</v>
      </c>
      <c r="D90" s="55"/>
      <c r="E90" s="57"/>
      <c r="F90" s="55">
        <v>6656</v>
      </c>
      <c r="G90" s="55"/>
      <c r="H90" s="57"/>
    </row>
    <row r="91" spans="1:11" ht="15.75" thickBot="1">
      <c r="A91" s="63"/>
      <c r="B91" s="333"/>
      <c r="C91" s="89"/>
      <c r="D91" s="89"/>
      <c r="E91" s="88"/>
      <c r="F91" s="89"/>
      <c r="G91" s="89"/>
      <c r="H91" s="88"/>
    </row>
    <row r="92" spans="1:11" ht="15.75" thickBot="1">
      <c r="A92" s="63"/>
      <c r="B92" s="358" t="s">
        <v>1416</v>
      </c>
      <c r="C92" s="374"/>
      <c r="D92" s="374"/>
      <c r="E92" s="374"/>
      <c r="F92" s="374"/>
      <c r="G92" s="374"/>
      <c r="H92" s="374"/>
    </row>
    <row r="93" spans="1:11">
      <c r="A93" s="63"/>
      <c r="B93" s="51" t="s">
        <v>141</v>
      </c>
      <c r="C93" s="51" t="s">
        <v>282</v>
      </c>
      <c r="D93" s="55">
        <v>5306855</v>
      </c>
      <c r="E93" s="57"/>
      <c r="F93" s="51" t="s">
        <v>282</v>
      </c>
      <c r="G93" s="55">
        <v>5454548</v>
      </c>
      <c r="H93" s="57"/>
    </row>
    <row r="94" spans="1:11" ht="15.75" thickBot="1">
      <c r="A94" s="63"/>
      <c r="B94" s="52"/>
      <c r="C94" s="52"/>
      <c r="D94" s="56"/>
      <c r="E94" s="58"/>
      <c r="F94" s="52"/>
      <c r="G94" s="56"/>
      <c r="H94" s="58"/>
    </row>
    <row r="95" spans="1:11" ht="15.75" thickTop="1">
      <c r="A95" s="63"/>
      <c r="B95" s="380" t="s">
        <v>410</v>
      </c>
      <c r="C95" s="380"/>
      <c r="D95" s="380"/>
      <c r="E95" s="380"/>
      <c r="F95" s="380"/>
      <c r="G95" s="380"/>
      <c r="H95" s="380"/>
      <c r="I95" s="380"/>
      <c r="J95" s="380"/>
      <c r="K95" s="380"/>
    </row>
    <row r="96" spans="1:11">
      <c r="A96" s="63"/>
      <c r="B96" s="13"/>
      <c r="C96" s="13"/>
    </row>
    <row r="97" spans="1:11">
      <c r="A97" s="63"/>
      <c r="B97" s="190" t="s">
        <v>547</v>
      </c>
      <c r="C97" s="247" t="s">
        <v>1417</v>
      </c>
    </row>
    <row r="98" spans="1:11">
      <c r="A98" s="63"/>
      <c r="B98" s="62"/>
      <c r="C98" s="62"/>
      <c r="D98" s="62"/>
      <c r="E98" s="62"/>
      <c r="F98" s="62"/>
      <c r="G98" s="62"/>
      <c r="H98" s="62"/>
      <c r="I98" s="62"/>
      <c r="J98" s="62"/>
      <c r="K98" s="62"/>
    </row>
    <row r="99" spans="1:11">
      <c r="A99" s="63"/>
      <c r="B99" s="379" t="s">
        <v>1405</v>
      </c>
      <c r="C99" s="379"/>
      <c r="D99" s="379"/>
      <c r="E99" s="379"/>
      <c r="F99" s="379"/>
      <c r="G99" s="379"/>
      <c r="H99" s="379"/>
      <c r="I99" s="379"/>
      <c r="J99" s="379"/>
      <c r="K99" s="379"/>
    </row>
    <row r="100" spans="1:11">
      <c r="A100" s="63"/>
      <c r="B100" s="194" t="s">
        <v>278</v>
      </c>
      <c r="C100" s="194"/>
      <c r="D100" s="194"/>
      <c r="E100" s="194"/>
      <c r="F100" s="194"/>
      <c r="G100" s="194"/>
      <c r="H100" s="194"/>
      <c r="I100" s="194"/>
      <c r="J100" s="194"/>
      <c r="K100" s="194"/>
    </row>
    <row r="101" spans="1:11">
      <c r="A101" s="63"/>
      <c r="B101" s="25" t="s">
        <v>1418</v>
      </c>
      <c r="C101" s="25"/>
      <c r="D101" s="25"/>
      <c r="E101" s="25"/>
      <c r="F101" s="25"/>
      <c r="G101" s="25"/>
      <c r="H101" s="25"/>
      <c r="I101" s="25"/>
      <c r="J101" s="25"/>
      <c r="K101" s="25"/>
    </row>
    <row r="102" spans="1:11">
      <c r="A102" s="63"/>
      <c r="B102" s="25" t="s">
        <v>280</v>
      </c>
      <c r="C102" s="25"/>
      <c r="D102" s="25"/>
      <c r="E102" s="25"/>
      <c r="F102" s="25"/>
      <c r="G102" s="25"/>
      <c r="H102" s="25"/>
      <c r="I102" s="25"/>
      <c r="J102" s="25"/>
      <c r="K102" s="25"/>
    </row>
    <row r="103" spans="1:11">
      <c r="A103" s="63"/>
      <c r="B103" s="22"/>
      <c r="C103" s="22"/>
      <c r="D103" s="22"/>
      <c r="E103" s="22"/>
      <c r="F103" s="22"/>
      <c r="G103" s="22"/>
      <c r="H103" s="22"/>
      <c r="I103" s="22"/>
      <c r="J103" s="22"/>
      <c r="K103" s="22"/>
    </row>
    <row r="104" spans="1:11">
      <c r="A104" s="63"/>
      <c r="B104" s="22"/>
      <c r="C104" s="22"/>
      <c r="D104" s="22"/>
      <c r="E104" s="22"/>
      <c r="F104" s="22"/>
      <c r="G104" s="22"/>
      <c r="H104" s="22"/>
      <c r="I104" s="22"/>
      <c r="J104" s="22"/>
      <c r="K104" s="22"/>
    </row>
    <row r="105" spans="1:11">
      <c r="A105" s="63"/>
      <c r="B105" s="13"/>
      <c r="C105" s="13"/>
      <c r="D105" s="13"/>
      <c r="E105" s="13"/>
      <c r="F105" s="13"/>
      <c r="G105" s="13"/>
      <c r="H105" s="13"/>
      <c r="I105" s="13"/>
      <c r="J105" s="13"/>
      <c r="K105" s="13"/>
    </row>
    <row r="106" spans="1:11" ht="15.75" thickBot="1">
      <c r="A106" s="63"/>
      <c r="B106" s="21"/>
      <c r="C106" s="26" t="s">
        <v>672</v>
      </c>
      <c r="D106" s="26"/>
      <c r="E106" s="26"/>
      <c r="F106" s="26"/>
      <c r="G106" s="26"/>
      <c r="H106" s="26"/>
      <c r="I106" s="26"/>
      <c r="J106" s="26"/>
      <c r="K106" s="26"/>
    </row>
    <row r="107" spans="1:11" ht="15.75" thickBot="1">
      <c r="A107" s="63"/>
      <c r="B107" s="208"/>
      <c r="C107" s="43">
        <v>2014</v>
      </c>
      <c r="D107" s="43"/>
      <c r="E107" s="43"/>
      <c r="F107" s="43">
        <v>2013</v>
      </c>
      <c r="G107" s="43"/>
      <c r="H107" s="43"/>
      <c r="I107" s="43">
        <v>2012</v>
      </c>
      <c r="J107" s="43"/>
      <c r="K107" s="43"/>
    </row>
    <row r="108" spans="1:11">
      <c r="A108" s="63"/>
      <c r="B108" s="17" t="s">
        <v>173</v>
      </c>
      <c r="C108" s="111"/>
      <c r="D108" s="111"/>
      <c r="E108" s="111"/>
      <c r="F108" s="111"/>
      <c r="G108" s="111"/>
      <c r="H108" s="111"/>
      <c r="I108" s="111"/>
      <c r="J108" s="111"/>
      <c r="K108" s="111"/>
    </row>
    <row r="109" spans="1:11">
      <c r="A109" s="63"/>
      <c r="B109" s="85" t="s">
        <v>59</v>
      </c>
      <c r="C109" s="23" t="s">
        <v>282</v>
      </c>
      <c r="D109" s="84">
        <v>171835</v>
      </c>
      <c r="E109" s="28"/>
      <c r="F109" s="23" t="s">
        <v>282</v>
      </c>
      <c r="G109" s="84">
        <v>285728</v>
      </c>
      <c r="H109" s="28"/>
      <c r="I109" s="23" t="s">
        <v>282</v>
      </c>
      <c r="J109" s="84">
        <v>273821</v>
      </c>
      <c r="K109" s="28"/>
    </row>
    <row r="110" spans="1:11">
      <c r="A110" s="63"/>
      <c r="B110" s="85"/>
      <c r="C110" s="23"/>
      <c r="D110" s="84"/>
      <c r="E110" s="28"/>
      <c r="F110" s="23"/>
      <c r="G110" s="84"/>
      <c r="H110" s="28"/>
      <c r="I110" s="23"/>
      <c r="J110" s="84"/>
      <c r="K110" s="28"/>
    </row>
    <row r="111" spans="1:11" ht="23.25" customHeight="1">
      <c r="A111" s="63"/>
      <c r="B111" s="107" t="s">
        <v>1419</v>
      </c>
      <c r="C111" s="113"/>
      <c r="D111" s="113"/>
      <c r="E111" s="33"/>
      <c r="F111" s="113"/>
      <c r="G111" s="113"/>
      <c r="H111" s="33"/>
      <c r="I111" s="113"/>
      <c r="J111" s="113"/>
      <c r="K111" s="33"/>
    </row>
    <row r="112" spans="1:11">
      <c r="A112" s="63"/>
      <c r="B112" s="107"/>
      <c r="C112" s="113"/>
      <c r="D112" s="113"/>
      <c r="E112" s="33"/>
      <c r="F112" s="113"/>
      <c r="G112" s="113"/>
      <c r="H112" s="33"/>
      <c r="I112" s="113"/>
      <c r="J112" s="113"/>
      <c r="K112" s="33"/>
    </row>
    <row r="113" spans="1:11" ht="26.25">
      <c r="A113" s="63"/>
      <c r="B113" s="345" t="s">
        <v>94</v>
      </c>
      <c r="C113" s="27" t="s">
        <v>1420</v>
      </c>
      <c r="D113" s="27"/>
      <c r="E113" s="14" t="s">
        <v>284</v>
      </c>
      <c r="F113" s="27" t="s">
        <v>1421</v>
      </c>
      <c r="G113" s="27"/>
      <c r="H113" s="14" t="s">
        <v>284</v>
      </c>
      <c r="I113" s="27" t="s">
        <v>1422</v>
      </c>
      <c r="J113" s="27"/>
      <c r="K113" s="14" t="s">
        <v>284</v>
      </c>
    </row>
    <row r="114" spans="1:11" ht="26.25">
      <c r="A114" s="63"/>
      <c r="B114" s="17" t="s">
        <v>1423</v>
      </c>
      <c r="C114" s="31" t="s">
        <v>1424</v>
      </c>
      <c r="D114" s="31"/>
      <c r="E114" s="17" t="s">
        <v>284</v>
      </c>
      <c r="F114" s="31" t="s">
        <v>1425</v>
      </c>
      <c r="G114" s="31"/>
      <c r="H114" s="17" t="s">
        <v>284</v>
      </c>
      <c r="I114" s="31" t="s">
        <v>1426</v>
      </c>
      <c r="J114" s="31"/>
      <c r="K114" s="17" t="s">
        <v>284</v>
      </c>
    </row>
    <row r="115" spans="1:11">
      <c r="A115" s="63"/>
      <c r="B115" s="14" t="s">
        <v>1427</v>
      </c>
      <c r="C115" s="27" t="s">
        <v>1428</v>
      </c>
      <c r="D115" s="27"/>
      <c r="E115" s="14" t="s">
        <v>284</v>
      </c>
      <c r="F115" s="27" t="s">
        <v>1429</v>
      </c>
      <c r="G115" s="27"/>
      <c r="H115" s="14" t="s">
        <v>284</v>
      </c>
      <c r="I115" s="27" t="s">
        <v>1430</v>
      </c>
      <c r="J115" s="27"/>
      <c r="K115" s="14" t="s">
        <v>284</v>
      </c>
    </row>
    <row r="116" spans="1:11">
      <c r="A116" s="63"/>
      <c r="B116" s="29" t="s">
        <v>34</v>
      </c>
      <c r="C116" s="46">
        <v>4758</v>
      </c>
      <c r="D116" s="46"/>
      <c r="E116" s="33"/>
      <c r="F116" s="46">
        <v>3055</v>
      </c>
      <c r="G116" s="46"/>
      <c r="H116" s="33"/>
      <c r="I116" s="46">
        <v>11409</v>
      </c>
      <c r="J116" s="46"/>
      <c r="K116" s="33"/>
    </row>
    <row r="117" spans="1:11">
      <c r="A117" s="63"/>
      <c r="B117" s="29"/>
      <c r="C117" s="46"/>
      <c r="D117" s="46"/>
      <c r="E117" s="33"/>
      <c r="F117" s="46"/>
      <c r="G117" s="46"/>
      <c r="H117" s="33"/>
      <c r="I117" s="46"/>
      <c r="J117" s="46"/>
      <c r="K117" s="33"/>
    </row>
    <row r="118" spans="1:11">
      <c r="A118" s="63"/>
      <c r="B118" s="85" t="s">
        <v>1431</v>
      </c>
      <c r="C118" s="84">
        <v>323424</v>
      </c>
      <c r="D118" s="84"/>
      <c r="E118" s="28"/>
      <c r="F118" s="84">
        <v>410977</v>
      </c>
      <c r="G118" s="84"/>
      <c r="H118" s="28"/>
      <c r="I118" s="84">
        <v>175625</v>
      </c>
      <c r="J118" s="84"/>
      <c r="K118" s="28"/>
    </row>
    <row r="119" spans="1:11">
      <c r="A119" s="63"/>
      <c r="B119" s="85"/>
      <c r="C119" s="84"/>
      <c r="D119" s="84"/>
      <c r="E119" s="28"/>
      <c r="F119" s="84"/>
      <c r="G119" s="84"/>
      <c r="H119" s="28"/>
      <c r="I119" s="84"/>
      <c r="J119" s="84"/>
      <c r="K119" s="28"/>
    </row>
    <row r="120" spans="1:11">
      <c r="A120" s="63"/>
      <c r="B120" s="107" t="s">
        <v>1432</v>
      </c>
      <c r="C120" s="31" t="s">
        <v>1433</v>
      </c>
      <c r="D120" s="31"/>
      <c r="E120" s="29" t="s">
        <v>284</v>
      </c>
      <c r="F120" s="31">
        <v>3</v>
      </c>
      <c r="G120" s="31"/>
      <c r="H120" s="33"/>
      <c r="I120" s="31">
        <v>283</v>
      </c>
      <c r="J120" s="31"/>
      <c r="K120" s="33"/>
    </row>
    <row r="121" spans="1:11">
      <c r="A121" s="63"/>
      <c r="B121" s="107"/>
      <c r="C121" s="31"/>
      <c r="D121" s="31"/>
      <c r="E121" s="29"/>
      <c r="F121" s="31"/>
      <c r="G121" s="31"/>
      <c r="H121" s="33"/>
      <c r="I121" s="31"/>
      <c r="J121" s="31"/>
      <c r="K121" s="33"/>
    </row>
    <row r="122" spans="1:11">
      <c r="A122" s="63"/>
      <c r="B122" s="85" t="s">
        <v>122</v>
      </c>
      <c r="C122" s="27" t="s">
        <v>1434</v>
      </c>
      <c r="D122" s="27"/>
      <c r="E122" s="23" t="s">
        <v>284</v>
      </c>
      <c r="F122" s="27">
        <v>110</v>
      </c>
      <c r="G122" s="27"/>
      <c r="H122" s="28"/>
      <c r="I122" s="27">
        <v>212</v>
      </c>
      <c r="J122" s="27"/>
      <c r="K122" s="28"/>
    </row>
    <row r="123" spans="1:11">
      <c r="A123" s="63"/>
      <c r="B123" s="85"/>
      <c r="C123" s="27"/>
      <c r="D123" s="27"/>
      <c r="E123" s="23"/>
      <c r="F123" s="27"/>
      <c r="G123" s="27"/>
      <c r="H123" s="28"/>
      <c r="I123" s="27"/>
      <c r="J123" s="27"/>
      <c r="K123" s="28"/>
    </row>
    <row r="124" spans="1:11">
      <c r="A124" s="63"/>
      <c r="B124" s="107" t="s">
        <v>1435</v>
      </c>
      <c r="C124" s="46">
        <v>2367</v>
      </c>
      <c r="D124" s="46"/>
      <c r="E124" s="33"/>
      <c r="F124" s="31" t="s">
        <v>1436</v>
      </c>
      <c r="G124" s="31"/>
      <c r="H124" s="29" t="s">
        <v>284</v>
      </c>
      <c r="I124" s="46">
        <v>33842</v>
      </c>
      <c r="J124" s="46"/>
      <c r="K124" s="33"/>
    </row>
    <row r="125" spans="1:11" ht="15.75" thickBot="1">
      <c r="A125" s="63"/>
      <c r="B125" s="109"/>
      <c r="C125" s="47"/>
      <c r="D125" s="47"/>
      <c r="E125" s="48"/>
      <c r="F125" s="45"/>
      <c r="G125" s="45"/>
      <c r="H125" s="44"/>
      <c r="I125" s="47"/>
      <c r="J125" s="47"/>
      <c r="K125" s="48"/>
    </row>
    <row r="126" spans="1:11">
      <c r="A126" s="63"/>
      <c r="B126" s="377" t="s">
        <v>1437</v>
      </c>
      <c r="C126" s="55">
        <v>225459</v>
      </c>
      <c r="D126" s="55"/>
      <c r="E126" s="57"/>
      <c r="F126" s="55">
        <v>307115</v>
      </c>
      <c r="G126" s="55"/>
      <c r="H126" s="57"/>
      <c r="I126" s="55">
        <v>67122</v>
      </c>
      <c r="J126" s="55"/>
      <c r="K126" s="57"/>
    </row>
    <row r="127" spans="1:11" ht="15.75" thickBot="1">
      <c r="A127" s="63"/>
      <c r="B127" s="378"/>
      <c r="C127" s="89"/>
      <c r="D127" s="89"/>
      <c r="E127" s="88"/>
      <c r="F127" s="89"/>
      <c r="G127" s="89"/>
      <c r="H127" s="88"/>
      <c r="I127" s="89"/>
      <c r="J127" s="89"/>
      <c r="K127" s="88"/>
    </row>
    <row r="128" spans="1:11">
      <c r="A128" s="63"/>
      <c r="B128" s="79" t="s">
        <v>194</v>
      </c>
      <c r="C128" s="303"/>
      <c r="D128" s="303"/>
      <c r="E128" s="83"/>
      <c r="F128" s="303"/>
      <c r="G128" s="303"/>
      <c r="H128" s="83"/>
      <c r="I128" s="303"/>
      <c r="J128" s="303"/>
      <c r="K128" s="83"/>
    </row>
    <row r="129" spans="1:11">
      <c r="A129" s="63"/>
      <c r="B129" s="29"/>
      <c r="C129" s="113"/>
      <c r="D129" s="113"/>
      <c r="E129" s="33"/>
      <c r="F129" s="113"/>
      <c r="G129" s="113"/>
      <c r="H129" s="33"/>
      <c r="I129" s="113"/>
      <c r="J129" s="113"/>
      <c r="K129" s="33"/>
    </row>
    <row r="130" spans="1:11">
      <c r="A130" s="63"/>
      <c r="B130" s="85" t="s">
        <v>1438</v>
      </c>
      <c r="C130" s="27">
        <v>665</v>
      </c>
      <c r="D130" s="27"/>
      <c r="E130" s="28"/>
      <c r="F130" s="27" t="s">
        <v>287</v>
      </c>
      <c r="G130" s="27"/>
      <c r="H130" s="28"/>
      <c r="I130" s="27">
        <v>400</v>
      </c>
      <c r="J130" s="27"/>
      <c r="K130" s="28"/>
    </row>
    <row r="131" spans="1:11">
      <c r="A131" s="63"/>
      <c r="B131" s="85"/>
      <c r="C131" s="27"/>
      <c r="D131" s="27"/>
      <c r="E131" s="28"/>
      <c r="F131" s="27"/>
      <c r="G131" s="27"/>
      <c r="H131" s="28"/>
      <c r="I131" s="27"/>
      <c r="J131" s="27"/>
      <c r="K131" s="28"/>
    </row>
    <row r="132" spans="1:11" ht="15.75" thickBot="1">
      <c r="A132" s="63"/>
      <c r="B132" s="94" t="s">
        <v>34</v>
      </c>
      <c r="C132" s="45" t="s">
        <v>1439</v>
      </c>
      <c r="D132" s="45"/>
      <c r="E132" s="70" t="s">
        <v>284</v>
      </c>
      <c r="F132" s="45" t="s">
        <v>1440</v>
      </c>
      <c r="G132" s="45"/>
      <c r="H132" s="17" t="s">
        <v>284</v>
      </c>
      <c r="I132" s="45" t="s">
        <v>1441</v>
      </c>
      <c r="J132" s="45"/>
      <c r="K132" s="17" t="s">
        <v>284</v>
      </c>
    </row>
    <row r="133" spans="1:11" ht="27" thickBot="1">
      <c r="A133" s="63"/>
      <c r="B133" s="375" t="s">
        <v>1442</v>
      </c>
      <c r="C133" s="353" t="s">
        <v>1443</v>
      </c>
      <c r="D133" s="353"/>
      <c r="E133" s="35" t="s">
        <v>284</v>
      </c>
      <c r="F133" s="353" t="s">
        <v>1440</v>
      </c>
      <c r="G133" s="353"/>
      <c r="H133" s="76" t="s">
        <v>284</v>
      </c>
      <c r="I133" s="353" t="s">
        <v>1444</v>
      </c>
      <c r="J133" s="353"/>
      <c r="K133" s="76" t="s">
        <v>284</v>
      </c>
    </row>
    <row r="134" spans="1:11">
      <c r="A134" s="63"/>
      <c r="B134" s="79" t="s">
        <v>199</v>
      </c>
      <c r="C134" s="303"/>
      <c r="D134" s="303"/>
      <c r="E134" s="83"/>
      <c r="F134" s="303"/>
      <c r="G134" s="303"/>
      <c r="H134" s="83"/>
      <c r="I134" s="303"/>
      <c r="J134" s="303"/>
      <c r="K134" s="83"/>
    </row>
    <row r="135" spans="1:11">
      <c r="A135" s="63"/>
      <c r="B135" s="29"/>
      <c r="C135" s="113"/>
      <c r="D135" s="113"/>
      <c r="E135" s="33"/>
      <c r="F135" s="113"/>
      <c r="G135" s="113"/>
      <c r="H135" s="33"/>
      <c r="I135" s="113"/>
      <c r="J135" s="113"/>
      <c r="K135" s="33"/>
    </row>
    <row r="136" spans="1:11">
      <c r="A136" s="63"/>
      <c r="B136" s="73" t="s">
        <v>201</v>
      </c>
      <c r="C136" s="27" t="s">
        <v>1445</v>
      </c>
      <c r="D136" s="27"/>
      <c r="E136" s="14" t="s">
        <v>284</v>
      </c>
      <c r="F136" s="27" t="s">
        <v>1446</v>
      </c>
      <c r="G136" s="27"/>
      <c r="H136" s="14" t="s">
        <v>284</v>
      </c>
      <c r="I136" s="27" t="s">
        <v>1447</v>
      </c>
      <c r="J136" s="27"/>
      <c r="K136" s="14" t="s">
        <v>284</v>
      </c>
    </row>
    <row r="137" spans="1:11">
      <c r="A137" s="63"/>
      <c r="B137" s="107" t="s">
        <v>1448</v>
      </c>
      <c r="C137" s="31" t="s">
        <v>287</v>
      </c>
      <c r="D137" s="31"/>
      <c r="E137" s="33"/>
      <c r="F137" s="31" t="s">
        <v>287</v>
      </c>
      <c r="G137" s="31"/>
      <c r="H137" s="33"/>
      <c r="I137" s="46">
        <v>884000</v>
      </c>
      <c r="J137" s="46"/>
      <c r="K137" s="33"/>
    </row>
    <row r="138" spans="1:11">
      <c r="A138" s="63"/>
      <c r="B138" s="107"/>
      <c r="C138" s="31"/>
      <c r="D138" s="31"/>
      <c r="E138" s="33"/>
      <c r="F138" s="31"/>
      <c r="G138" s="31"/>
      <c r="H138" s="33"/>
      <c r="I138" s="46"/>
      <c r="J138" s="46"/>
      <c r="K138" s="33"/>
    </row>
    <row r="139" spans="1:11">
      <c r="A139" s="63"/>
      <c r="B139" s="85" t="s">
        <v>1449</v>
      </c>
      <c r="C139" s="27" t="s">
        <v>287</v>
      </c>
      <c r="D139" s="27"/>
      <c r="E139" s="28"/>
      <c r="F139" s="27" t="s">
        <v>1450</v>
      </c>
      <c r="G139" s="27"/>
      <c r="H139" s="23" t="s">
        <v>284</v>
      </c>
      <c r="I139" s="27" t="s">
        <v>1451</v>
      </c>
      <c r="J139" s="27"/>
      <c r="K139" s="23" t="s">
        <v>284</v>
      </c>
    </row>
    <row r="140" spans="1:11">
      <c r="A140" s="63"/>
      <c r="B140" s="85"/>
      <c r="C140" s="27"/>
      <c r="D140" s="27"/>
      <c r="E140" s="28"/>
      <c r="F140" s="27"/>
      <c r="G140" s="27"/>
      <c r="H140" s="23"/>
      <c r="I140" s="27"/>
      <c r="J140" s="27"/>
      <c r="K140" s="23"/>
    </row>
    <row r="141" spans="1:11">
      <c r="A141" s="63"/>
      <c r="B141" s="107" t="s">
        <v>1452</v>
      </c>
      <c r="C141" s="31">
        <v>4</v>
      </c>
      <c r="D141" s="31"/>
      <c r="E141" s="33"/>
      <c r="F141" s="31">
        <v>5</v>
      </c>
      <c r="G141" s="31"/>
      <c r="H141" s="33"/>
      <c r="I141" s="31" t="s">
        <v>1453</v>
      </c>
      <c r="J141" s="31"/>
      <c r="K141" s="29" t="s">
        <v>284</v>
      </c>
    </row>
    <row r="142" spans="1:11" ht="15.75" thickBot="1">
      <c r="A142" s="63"/>
      <c r="B142" s="109"/>
      <c r="C142" s="45"/>
      <c r="D142" s="45"/>
      <c r="E142" s="48"/>
      <c r="F142" s="45"/>
      <c r="G142" s="45"/>
      <c r="H142" s="48"/>
      <c r="I142" s="45"/>
      <c r="J142" s="45"/>
      <c r="K142" s="44"/>
    </row>
    <row r="143" spans="1:11" ht="27" thickBot="1">
      <c r="A143" s="63"/>
      <c r="B143" s="376" t="s">
        <v>1454</v>
      </c>
      <c r="C143" s="353" t="s">
        <v>1455</v>
      </c>
      <c r="D143" s="353"/>
      <c r="E143" s="35" t="s">
        <v>284</v>
      </c>
      <c r="F143" s="353" t="s">
        <v>1456</v>
      </c>
      <c r="G143" s="353"/>
      <c r="H143" s="35" t="s">
        <v>284</v>
      </c>
      <c r="I143" s="353" t="s">
        <v>1457</v>
      </c>
      <c r="J143" s="353"/>
      <c r="K143" s="35" t="s">
        <v>284</v>
      </c>
    </row>
    <row r="144" spans="1:11">
      <c r="A144" s="63"/>
      <c r="B144" s="79" t="s">
        <v>1458</v>
      </c>
      <c r="C144" s="80" t="s">
        <v>1459</v>
      </c>
      <c r="D144" s="80"/>
      <c r="E144" s="79" t="s">
        <v>284</v>
      </c>
      <c r="F144" s="80">
        <v>179</v>
      </c>
      <c r="G144" s="80"/>
      <c r="H144" s="83"/>
      <c r="I144" s="80" t="s">
        <v>1460</v>
      </c>
      <c r="J144" s="80"/>
      <c r="K144" s="79" t="s">
        <v>284</v>
      </c>
    </row>
    <row r="145" spans="1:11">
      <c r="A145" s="63"/>
      <c r="B145" s="29"/>
      <c r="C145" s="31"/>
      <c r="D145" s="31"/>
      <c r="E145" s="29"/>
      <c r="F145" s="31"/>
      <c r="G145" s="31"/>
      <c r="H145" s="33"/>
      <c r="I145" s="31"/>
      <c r="J145" s="31"/>
      <c r="K145" s="29"/>
    </row>
    <row r="146" spans="1:11">
      <c r="A146" s="63"/>
      <c r="B146" s="23" t="s">
        <v>1461</v>
      </c>
      <c r="C146" s="27">
        <v>191</v>
      </c>
      <c r="D146" s="27"/>
      <c r="E146" s="28"/>
      <c r="F146" s="27">
        <v>12</v>
      </c>
      <c r="G146" s="27"/>
      <c r="H146" s="28"/>
      <c r="I146" s="84">
        <v>6224</v>
      </c>
      <c r="J146" s="84"/>
      <c r="K146" s="28"/>
    </row>
    <row r="147" spans="1:11" ht="15.75" thickBot="1">
      <c r="A147" s="63"/>
      <c r="B147" s="24"/>
      <c r="C147" s="106"/>
      <c r="D147" s="106"/>
      <c r="E147" s="88"/>
      <c r="F147" s="106"/>
      <c r="G147" s="106"/>
      <c r="H147" s="88"/>
      <c r="I147" s="89"/>
      <c r="J147" s="89"/>
      <c r="K147" s="88"/>
    </row>
    <row r="148" spans="1:11">
      <c r="A148" s="63"/>
      <c r="B148" s="79" t="s">
        <v>1462</v>
      </c>
      <c r="C148" s="79" t="s">
        <v>282</v>
      </c>
      <c r="D148" s="80">
        <v>62</v>
      </c>
      <c r="E148" s="83"/>
      <c r="F148" s="79" t="s">
        <v>282</v>
      </c>
      <c r="G148" s="80">
        <v>191</v>
      </c>
      <c r="H148" s="83"/>
      <c r="I148" s="79" t="s">
        <v>282</v>
      </c>
      <c r="J148" s="80">
        <v>12</v>
      </c>
      <c r="K148" s="83"/>
    </row>
    <row r="149" spans="1:11" ht="15.75" thickBot="1">
      <c r="A149" s="63"/>
      <c r="B149" s="30"/>
      <c r="C149" s="30"/>
      <c r="D149" s="32"/>
      <c r="E149" s="34"/>
      <c r="F149" s="30"/>
      <c r="G149" s="32"/>
      <c r="H149" s="34"/>
      <c r="I149" s="30"/>
      <c r="J149" s="32"/>
      <c r="K149" s="34"/>
    </row>
    <row r="150" spans="1:11" ht="15.75" thickTop="1">
      <c r="A150" s="63"/>
      <c r="B150" s="212"/>
      <c r="C150" s="212"/>
      <c r="D150" s="212"/>
      <c r="E150" s="212"/>
      <c r="F150" s="212"/>
      <c r="G150" s="212"/>
      <c r="H150" s="212"/>
      <c r="I150" s="212"/>
      <c r="J150" s="212"/>
      <c r="K150" s="212"/>
    </row>
    <row r="151" spans="1:11">
      <c r="A151" s="63"/>
      <c r="B151" s="379" t="s">
        <v>1405</v>
      </c>
      <c r="C151" s="379"/>
      <c r="D151" s="379"/>
      <c r="E151" s="379"/>
      <c r="F151" s="379"/>
      <c r="G151" s="379"/>
      <c r="H151" s="379"/>
      <c r="I151" s="379"/>
      <c r="J151" s="379"/>
      <c r="K151" s="379"/>
    </row>
    <row r="152" spans="1:11">
      <c r="A152" s="63"/>
      <c r="B152" s="64" t="s">
        <v>1463</v>
      </c>
      <c r="C152" s="64"/>
      <c r="D152" s="64"/>
      <c r="E152" s="64"/>
      <c r="F152" s="64"/>
      <c r="G152" s="64"/>
      <c r="H152" s="64"/>
      <c r="I152" s="64"/>
      <c r="J152" s="64"/>
      <c r="K152" s="64"/>
    </row>
    <row r="153" spans="1:11">
      <c r="A153" s="63"/>
      <c r="B153" s="62"/>
      <c r="C153" s="62"/>
      <c r="D153" s="62"/>
      <c r="E153" s="62"/>
      <c r="F153" s="62"/>
      <c r="G153" s="62"/>
      <c r="H153" s="62"/>
      <c r="I153" s="62"/>
      <c r="J153" s="62"/>
      <c r="K153" s="62"/>
    </row>
    <row r="154" spans="1:11">
      <c r="A154" s="63"/>
      <c r="B154" s="65" t="s">
        <v>1464</v>
      </c>
      <c r="C154" s="65"/>
      <c r="D154" s="65"/>
      <c r="E154" s="65"/>
      <c r="F154" s="65"/>
      <c r="G154" s="65"/>
      <c r="H154" s="65"/>
      <c r="I154" s="65"/>
      <c r="J154" s="65"/>
      <c r="K154" s="65"/>
    </row>
    <row r="155" spans="1:11">
      <c r="A155" s="63"/>
      <c r="B155" s="62"/>
      <c r="C155" s="62"/>
      <c r="D155" s="62"/>
      <c r="E155" s="62"/>
      <c r="F155" s="62"/>
      <c r="G155" s="62"/>
      <c r="H155" s="62"/>
      <c r="I155" s="62"/>
      <c r="J155" s="62"/>
      <c r="K155" s="62"/>
    </row>
    <row r="156" spans="1:11" ht="38.25" customHeight="1">
      <c r="A156" s="63"/>
      <c r="B156" s="66" t="s">
        <v>1465</v>
      </c>
      <c r="C156" s="66"/>
      <c r="D156" s="66"/>
      <c r="E156" s="66"/>
      <c r="F156" s="66"/>
      <c r="G156" s="66"/>
      <c r="H156" s="66"/>
      <c r="I156" s="66"/>
      <c r="J156" s="66"/>
      <c r="K156" s="66"/>
    </row>
    <row r="157" spans="1:11" ht="38.25" customHeight="1">
      <c r="A157" s="63"/>
      <c r="B157" s="66" t="s">
        <v>1466</v>
      </c>
      <c r="C157" s="66"/>
      <c r="D157" s="66"/>
      <c r="E157" s="66"/>
      <c r="F157" s="66"/>
      <c r="G157" s="66"/>
      <c r="H157" s="66"/>
      <c r="I157" s="66"/>
      <c r="J157" s="66"/>
      <c r="K157" s="66"/>
    </row>
    <row r="158" spans="1:11">
      <c r="A158" s="63"/>
      <c r="B158" s="62"/>
      <c r="C158" s="62"/>
      <c r="D158" s="62"/>
      <c r="E158" s="62"/>
      <c r="F158" s="62"/>
      <c r="G158" s="62"/>
      <c r="H158" s="62"/>
      <c r="I158" s="62"/>
      <c r="J158" s="62"/>
      <c r="K158" s="62"/>
    </row>
    <row r="159" spans="1:11">
      <c r="A159" s="63"/>
      <c r="B159" s="62"/>
      <c r="C159" s="62"/>
      <c r="D159" s="62"/>
      <c r="E159" s="62"/>
      <c r="F159" s="62"/>
      <c r="G159" s="62"/>
      <c r="H159" s="62"/>
      <c r="I159" s="62"/>
      <c r="J159" s="62"/>
      <c r="K159" s="62"/>
    </row>
    <row r="160" spans="1:11">
      <c r="A160" s="63"/>
      <c r="B160" s="64" t="s">
        <v>1467</v>
      </c>
      <c r="C160" s="64"/>
      <c r="D160" s="64"/>
      <c r="E160" s="64"/>
      <c r="F160" s="64"/>
      <c r="G160" s="64"/>
      <c r="H160" s="64"/>
      <c r="I160" s="64"/>
      <c r="J160" s="64"/>
      <c r="K160" s="64"/>
    </row>
    <row r="161" spans="1:11">
      <c r="A161" s="63"/>
      <c r="B161" s="62"/>
      <c r="C161" s="62"/>
      <c r="D161" s="62"/>
      <c r="E161" s="62"/>
      <c r="F161" s="62"/>
      <c r="G161" s="62"/>
      <c r="H161" s="62"/>
      <c r="I161" s="62"/>
      <c r="J161" s="62"/>
      <c r="K161" s="62"/>
    </row>
    <row r="162" spans="1:11">
      <c r="A162" s="63"/>
      <c r="B162" s="66" t="s">
        <v>1468</v>
      </c>
      <c r="C162" s="66"/>
      <c r="D162" s="66"/>
      <c r="E162" s="66"/>
      <c r="F162" s="66"/>
      <c r="G162" s="66"/>
      <c r="H162" s="66"/>
      <c r="I162" s="66"/>
      <c r="J162" s="66"/>
      <c r="K162" s="66"/>
    </row>
    <row r="163" spans="1:11">
      <c r="A163" s="63"/>
      <c r="B163" s="62"/>
      <c r="C163" s="62"/>
      <c r="D163" s="62"/>
      <c r="E163" s="62"/>
      <c r="F163" s="62"/>
      <c r="G163" s="62"/>
      <c r="H163" s="62"/>
      <c r="I163" s="62"/>
      <c r="J163" s="62"/>
      <c r="K163" s="62"/>
    </row>
    <row r="164" spans="1:11">
      <c r="A164" s="63"/>
      <c r="B164" s="62"/>
      <c r="C164" s="62"/>
      <c r="D164" s="62"/>
      <c r="E164" s="62"/>
      <c r="F164" s="62"/>
      <c r="G164" s="62"/>
      <c r="H164" s="62"/>
      <c r="I164" s="62"/>
      <c r="J164" s="62"/>
      <c r="K164" s="62"/>
    </row>
    <row r="165" spans="1:11">
      <c r="A165" s="63"/>
      <c r="B165" s="64" t="s">
        <v>1469</v>
      </c>
      <c r="C165" s="64"/>
      <c r="D165" s="64"/>
      <c r="E165" s="64"/>
      <c r="F165" s="64"/>
      <c r="G165" s="64"/>
      <c r="H165" s="64"/>
      <c r="I165" s="64"/>
      <c r="J165" s="64"/>
      <c r="K165" s="64"/>
    </row>
    <row r="166" spans="1:11">
      <c r="A166" s="63"/>
      <c r="B166" s="62"/>
      <c r="C166" s="62"/>
      <c r="D166" s="62"/>
      <c r="E166" s="62"/>
      <c r="F166" s="62"/>
      <c r="G166" s="62"/>
      <c r="H166" s="62"/>
      <c r="I166" s="62"/>
      <c r="J166" s="62"/>
      <c r="K166" s="62"/>
    </row>
    <row r="167" spans="1:11">
      <c r="A167" s="63"/>
      <c r="B167" s="66" t="s">
        <v>1470</v>
      </c>
      <c r="C167" s="66"/>
      <c r="D167" s="66"/>
      <c r="E167" s="66"/>
      <c r="F167" s="66"/>
      <c r="G167" s="66"/>
      <c r="H167" s="66"/>
      <c r="I167" s="66"/>
      <c r="J167" s="66"/>
      <c r="K167" s="66"/>
    </row>
  </sheetData>
  <mergeCells count="403">
    <mergeCell ref="B165:K165"/>
    <mergeCell ref="B166:K166"/>
    <mergeCell ref="B167:K167"/>
    <mergeCell ref="B159:K159"/>
    <mergeCell ref="B160:K160"/>
    <mergeCell ref="B161:K161"/>
    <mergeCell ref="B162:K162"/>
    <mergeCell ref="B163:K163"/>
    <mergeCell ref="B164:K164"/>
    <mergeCell ref="B153:K153"/>
    <mergeCell ref="B154:K154"/>
    <mergeCell ref="B155:K155"/>
    <mergeCell ref="B156:K156"/>
    <mergeCell ref="B157:K157"/>
    <mergeCell ref="B158:K158"/>
    <mergeCell ref="B101:K101"/>
    <mergeCell ref="B102:K102"/>
    <mergeCell ref="B103:K103"/>
    <mergeCell ref="B150:K150"/>
    <mergeCell ref="B151:K151"/>
    <mergeCell ref="B152:K152"/>
    <mergeCell ref="B35:K35"/>
    <mergeCell ref="B36:K36"/>
    <mergeCell ref="B95:K95"/>
    <mergeCell ref="B98:K98"/>
    <mergeCell ref="B99:K99"/>
    <mergeCell ref="B100:K100"/>
    <mergeCell ref="B5:K5"/>
    <mergeCell ref="B6:K6"/>
    <mergeCell ref="B7:K7"/>
    <mergeCell ref="B8:K8"/>
    <mergeCell ref="B9:K9"/>
    <mergeCell ref="B30:K30"/>
    <mergeCell ref="H148:H149"/>
    <mergeCell ref="I148:I149"/>
    <mergeCell ref="J148:J149"/>
    <mergeCell ref="K148:K149"/>
    <mergeCell ref="A1:A2"/>
    <mergeCell ref="B1:K1"/>
    <mergeCell ref="B2:K2"/>
    <mergeCell ref="B3:K3"/>
    <mergeCell ref="A4:A167"/>
    <mergeCell ref="B4:K4"/>
    <mergeCell ref="B148:B149"/>
    <mergeCell ref="C148:C149"/>
    <mergeCell ref="D148:D149"/>
    <mergeCell ref="E148:E149"/>
    <mergeCell ref="F148:F149"/>
    <mergeCell ref="G148:G149"/>
    <mergeCell ref="K144:K145"/>
    <mergeCell ref="B146:B147"/>
    <mergeCell ref="C146:D147"/>
    <mergeCell ref="E146:E147"/>
    <mergeCell ref="F146:G147"/>
    <mergeCell ref="H146:H147"/>
    <mergeCell ref="I146:J147"/>
    <mergeCell ref="K146:K147"/>
    <mergeCell ref="K141:K142"/>
    <mergeCell ref="C143:D143"/>
    <mergeCell ref="F143:G143"/>
    <mergeCell ref="I143:J143"/>
    <mergeCell ref="B144:B145"/>
    <mergeCell ref="C144:D145"/>
    <mergeCell ref="E144:E145"/>
    <mergeCell ref="F144:G145"/>
    <mergeCell ref="H144:H145"/>
    <mergeCell ref="I144:J145"/>
    <mergeCell ref="B141:B142"/>
    <mergeCell ref="C141:D142"/>
    <mergeCell ref="E141:E142"/>
    <mergeCell ref="F141:G142"/>
    <mergeCell ref="H141:H142"/>
    <mergeCell ref="I141:J142"/>
    <mergeCell ref="K137:K138"/>
    <mergeCell ref="B139:B140"/>
    <mergeCell ref="C139:D140"/>
    <mergeCell ref="E139:E140"/>
    <mergeCell ref="F139:G140"/>
    <mergeCell ref="H139:H140"/>
    <mergeCell ref="I139:J140"/>
    <mergeCell ref="K139:K140"/>
    <mergeCell ref="K134:K135"/>
    <mergeCell ref="C136:D136"/>
    <mergeCell ref="F136:G136"/>
    <mergeCell ref="I136:J136"/>
    <mergeCell ref="B137:B138"/>
    <mergeCell ref="C137:D138"/>
    <mergeCell ref="E137:E138"/>
    <mergeCell ref="F137:G138"/>
    <mergeCell ref="H137:H138"/>
    <mergeCell ref="I137:J138"/>
    <mergeCell ref="B134:B135"/>
    <mergeCell ref="C134:D135"/>
    <mergeCell ref="E134:E135"/>
    <mergeCell ref="F134:G135"/>
    <mergeCell ref="H134:H135"/>
    <mergeCell ref="I134:J135"/>
    <mergeCell ref="C132:D132"/>
    <mergeCell ref="F132:G132"/>
    <mergeCell ref="I132:J132"/>
    <mergeCell ref="C133:D133"/>
    <mergeCell ref="F133:G133"/>
    <mergeCell ref="I133:J133"/>
    <mergeCell ref="K128:K129"/>
    <mergeCell ref="B130:B131"/>
    <mergeCell ref="C130:D131"/>
    <mergeCell ref="E130:E131"/>
    <mergeCell ref="F130:G131"/>
    <mergeCell ref="H130:H131"/>
    <mergeCell ref="I130:J131"/>
    <mergeCell ref="K130:K131"/>
    <mergeCell ref="B128:B129"/>
    <mergeCell ref="C128:D129"/>
    <mergeCell ref="E128:E129"/>
    <mergeCell ref="F128:G129"/>
    <mergeCell ref="H128:H129"/>
    <mergeCell ref="I128:J129"/>
    <mergeCell ref="K124:K125"/>
    <mergeCell ref="B126:B127"/>
    <mergeCell ref="C126:D127"/>
    <mergeCell ref="E126:E127"/>
    <mergeCell ref="F126:G127"/>
    <mergeCell ref="H126:H127"/>
    <mergeCell ref="I126:J127"/>
    <mergeCell ref="K126:K127"/>
    <mergeCell ref="B124:B125"/>
    <mergeCell ref="C124:D125"/>
    <mergeCell ref="E124:E125"/>
    <mergeCell ref="F124:G125"/>
    <mergeCell ref="H124:H125"/>
    <mergeCell ref="I124:J125"/>
    <mergeCell ref="K120:K121"/>
    <mergeCell ref="B122:B123"/>
    <mergeCell ref="C122:D123"/>
    <mergeCell ref="E122:E123"/>
    <mergeCell ref="F122:G123"/>
    <mergeCell ref="H122:H123"/>
    <mergeCell ref="I122:J123"/>
    <mergeCell ref="K122:K123"/>
    <mergeCell ref="B120:B121"/>
    <mergeCell ref="C120:D121"/>
    <mergeCell ref="E120:E121"/>
    <mergeCell ref="F120:G121"/>
    <mergeCell ref="H120:H121"/>
    <mergeCell ref="I120:J121"/>
    <mergeCell ref="K116:K117"/>
    <mergeCell ref="B118:B119"/>
    <mergeCell ref="C118:D119"/>
    <mergeCell ref="E118:E119"/>
    <mergeCell ref="F118:G119"/>
    <mergeCell ref="H118:H119"/>
    <mergeCell ref="I118:J119"/>
    <mergeCell ref="K118:K119"/>
    <mergeCell ref="C115:D115"/>
    <mergeCell ref="F115:G115"/>
    <mergeCell ref="I115:J115"/>
    <mergeCell ref="B116:B117"/>
    <mergeCell ref="C116:D117"/>
    <mergeCell ref="E116:E117"/>
    <mergeCell ref="F116:G117"/>
    <mergeCell ref="H116:H117"/>
    <mergeCell ref="I116:J117"/>
    <mergeCell ref="K111:K112"/>
    <mergeCell ref="C113:D113"/>
    <mergeCell ref="F113:G113"/>
    <mergeCell ref="I113:J113"/>
    <mergeCell ref="C114:D114"/>
    <mergeCell ref="F114:G114"/>
    <mergeCell ref="I114:J114"/>
    <mergeCell ref="H109:H110"/>
    <mergeCell ref="I109:I110"/>
    <mergeCell ref="J109:J110"/>
    <mergeCell ref="K109:K110"/>
    <mergeCell ref="B111:B112"/>
    <mergeCell ref="C111:D112"/>
    <mergeCell ref="E111:E112"/>
    <mergeCell ref="F111:G112"/>
    <mergeCell ref="H111:H112"/>
    <mergeCell ref="I111:J112"/>
    <mergeCell ref="B109:B110"/>
    <mergeCell ref="C109:C110"/>
    <mergeCell ref="D109:D110"/>
    <mergeCell ref="E109:E110"/>
    <mergeCell ref="F109:F110"/>
    <mergeCell ref="G109:G110"/>
    <mergeCell ref="B104:K104"/>
    <mergeCell ref="C106:K106"/>
    <mergeCell ref="C107:E107"/>
    <mergeCell ref="F107:H107"/>
    <mergeCell ref="I107:K107"/>
    <mergeCell ref="C108:E108"/>
    <mergeCell ref="F108:H108"/>
    <mergeCell ref="I108:K108"/>
    <mergeCell ref="C92:E92"/>
    <mergeCell ref="F92:H92"/>
    <mergeCell ref="B93:B94"/>
    <mergeCell ref="C93:C94"/>
    <mergeCell ref="D93:D94"/>
    <mergeCell ref="E93:E94"/>
    <mergeCell ref="F93:F94"/>
    <mergeCell ref="G93:G94"/>
    <mergeCell ref="H93:H94"/>
    <mergeCell ref="B88:B89"/>
    <mergeCell ref="C88:D89"/>
    <mergeCell ref="E88:E89"/>
    <mergeCell ref="F88:G89"/>
    <mergeCell ref="H88:H89"/>
    <mergeCell ref="B90:B91"/>
    <mergeCell ref="C90:D91"/>
    <mergeCell ref="E90:E91"/>
    <mergeCell ref="F90:G91"/>
    <mergeCell ref="H90:H91"/>
    <mergeCell ref="B84:B85"/>
    <mergeCell ref="C84:D85"/>
    <mergeCell ref="E84:E85"/>
    <mergeCell ref="F84:G85"/>
    <mergeCell ref="H84:H85"/>
    <mergeCell ref="B86:B87"/>
    <mergeCell ref="C86:D87"/>
    <mergeCell ref="E86:E87"/>
    <mergeCell ref="F86:G87"/>
    <mergeCell ref="H86:H87"/>
    <mergeCell ref="B80:B81"/>
    <mergeCell ref="C80:D81"/>
    <mergeCell ref="E80:E81"/>
    <mergeCell ref="F80:G81"/>
    <mergeCell ref="H80:H81"/>
    <mergeCell ref="B82:B83"/>
    <mergeCell ref="C82:D83"/>
    <mergeCell ref="E82:E83"/>
    <mergeCell ref="F82:G83"/>
    <mergeCell ref="H82:H83"/>
    <mergeCell ref="B76:B77"/>
    <mergeCell ref="C76:D77"/>
    <mergeCell ref="E76:E77"/>
    <mergeCell ref="F76:G77"/>
    <mergeCell ref="H76:H77"/>
    <mergeCell ref="B78:B79"/>
    <mergeCell ref="C78:D79"/>
    <mergeCell ref="E78:E79"/>
    <mergeCell ref="F78:G79"/>
    <mergeCell ref="H78:H79"/>
    <mergeCell ref="B72:B73"/>
    <mergeCell ref="C72:D73"/>
    <mergeCell ref="E72:E73"/>
    <mergeCell ref="F72:G73"/>
    <mergeCell ref="H72:H73"/>
    <mergeCell ref="B74:B75"/>
    <mergeCell ref="C74:D75"/>
    <mergeCell ref="E74:E75"/>
    <mergeCell ref="F74:G75"/>
    <mergeCell ref="H74:H75"/>
    <mergeCell ref="H68:H69"/>
    <mergeCell ref="B70:B71"/>
    <mergeCell ref="C70:D71"/>
    <mergeCell ref="E70:E71"/>
    <mergeCell ref="F70:G71"/>
    <mergeCell ref="H70:H71"/>
    <mergeCell ref="B68:B69"/>
    <mergeCell ref="C68:C69"/>
    <mergeCell ref="D68:D69"/>
    <mergeCell ref="E68:E69"/>
    <mergeCell ref="F68:F69"/>
    <mergeCell ref="G68:G69"/>
    <mergeCell ref="G64:G65"/>
    <mergeCell ref="H64:H65"/>
    <mergeCell ref="B66:B67"/>
    <mergeCell ref="C66:D67"/>
    <mergeCell ref="E66:E67"/>
    <mergeCell ref="F66:G67"/>
    <mergeCell ref="H66:H67"/>
    <mergeCell ref="B62:B63"/>
    <mergeCell ref="C62:D63"/>
    <mergeCell ref="E62:E63"/>
    <mergeCell ref="F62:G63"/>
    <mergeCell ref="H62:H63"/>
    <mergeCell ref="B64:B65"/>
    <mergeCell ref="C64:C65"/>
    <mergeCell ref="D64:D65"/>
    <mergeCell ref="E64:E65"/>
    <mergeCell ref="F64:F65"/>
    <mergeCell ref="B58:B59"/>
    <mergeCell ref="C58:D59"/>
    <mergeCell ref="E58:E59"/>
    <mergeCell ref="F58:G59"/>
    <mergeCell ref="H58:H59"/>
    <mergeCell ref="B60:B61"/>
    <mergeCell ref="C60:D61"/>
    <mergeCell ref="E60:E61"/>
    <mergeCell ref="F60:G61"/>
    <mergeCell ref="H60:H61"/>
    <mergeCell ref="B54:B55"/>
    <mergeCell ref="C54:D55"/>
    <mergeCell ref="E54:E55"/>
    <mergeCell ref="F54:G55"/>
    <mergeCell ref="H54:H55"/>
    <mergeCell ref="B56:B57"/>
    <mergeCell ref="C56:D57"/>
    <mergeCell ref="E56:E57"/>
    <mergeCell ref="F56:G57"/>
    <mergeCell ref="H56:H57"/>
    <mergeCell ref="B50:B51"/>
    <mergeCell ref="C50:D51"/>
    <mergeCell ref="E50:E51"/>
    <mergeCell ref="F50:G51"/>
    <mergeCell ref="H50:H51"/>
    <mergeCell ref="B52:B53"/>
    <mergeCell ref="C52:D53"/>
    <mergeCell ref="E52:E53"/>
    <mergeCell ref="F52:G53"/>
    <mergeCell ref="H52:H53"/>
    <mergeCell ref="B46:B47"/>
    <mergeCell ref="C46:D47"/>
    <mergeCell ref="E46:E47"/>
    <mergeCell ref="F46:G47"/>
    <mergeCell ref="H46:H47"/>
    <mergeCell ref="B48:B49"/>
    <mergeCell ref="C48:D49"/>
    <mergeCell ref="E48:E49"/>
    <mergeCell ref="F48:G49"/>
    <mergeCell ref="H48:H49"/>
    <mergeCell ref="H42:H43"/>
    <mergeCell ref="B44:B45"/>
    <mergeCell ref="C44:D45"/>
    <mergeCell ref="E44:E45"/>
    <mergeCell ref="F44:G45"/>
    <mergeCell ref="H44:H45"/>
    <mergeCell ref="C40:E40"/>
    <mergeCell ref="F40:H40"/>
    <mergeCell ref="C41:E41"/>
    <mergeCell ref="F41:H41"/>
    <mergeCell ref="B42:B43"/>
    <mergeCell ref="C42:C43"/>
    <mergeCell ref="D42:D43"/>
    <mergeCell ref="E42:E43"/>
    <mergeCell ref="F42:F43"/>
    <mergeCell ref="G42:G43"/>
    <mergeCell ref="H28:H29"/>
    <mergeCell ref="I28:I29"/>
    <mergeCell ref="J28:J29"/>
    <mergeCell ref="K28:K29"/>
    <mergeCell ref="B37:H37"/>
    <mergeCell ref="C39:H39"/>
    <mergeCell ref="B31:K31"/>
    <mergeCell ref="B32:K32"/>
    <mergeCell ref="B33:K33"/>
    <mergeCell ref="B34:K34"/>
    <mergeCell ref="B28:B29"/>
    <mergeCell ref="C28:C29"/>
    <mergeCell ref="D28:D29"/>
    <mergeCell ref="E28:E29"/>
    <mergeCell ref="F28:F29"/>
    <mergeCell ref="G28:G29"/>
    <mergeCell ref="K24:K25"/>
    <mergeCell ref="B26:B27"/>
    <mergeCell ref="C26:D27"/>
    <mergeCell ref="E26:E27"/>
    <mergeCell ref="F26:G27"/>
    <mergeCell ref="H26:H27"/>
    <mergeCell ref="I26:J27"/>
    <mergeCell ref="K26:K27"/>
    <mergeCell ref="C23:D23"/>
    <mergeCell ref="F23:G23"/>
    <mergeCell ref="I23:J23"/>
    <mergeCell ref="B24:B25"/>
    <mergeCell ref="C24:D25"/>
    <mergeCell ref="E24:E25"/>
    <mergeCell ref="F24:G25"/>
    <mergeCell ref="H24:H25"/>
    <mergeCell ref="I24:J25"/>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I15:J16"/>
    <mergeCell ref="K15:K16"/>
    <mergeCell ref="B17:B18"/>
    <mergeCell ref="C17:D18"/>
    <mergeCell ref="E17:E18"/>
    <mergeCell ref="F17:G18"/>
    <mergeCell ref="H17:H18"/>
    <mergeCell ref="I17:J18"/>
    <mergeCell ref="K17:K18"/>
    <mergeCell ref="B10:K10"/>
    <mergeCell ref="C12:K12"/>
    <mergeCell ref="C13:E13"/>
    <mergeCell ref="F13:H13"/>
    <mergeCell ref="I13:K13"/>
    <mergeCell ref="B15:B16"/>
    <mergeCell ref="C15:D16"/>
    <mergeCell ref="E15:E16"/>
    <mergeCell ref="F15:G16"/>
    <mergeCell ref="H15:H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2" customWidth="1"/>
    <col min="4" max="4" width="5.5703125" customWidth="1"/>
    <col min="6" max="6" width="2" customWidth="1"/>
    <col min="7" max="7" width="6.5703125" customWidth="1"/>
    <col min="9" max="9" width="2" customWidth="1"/>
    <col min="10" max="10" width="6.5703125" customWidth="1"/>
    <col min="12" max="12" width="2" customWidth="1"/>
    <col min="13" max="13" width="5.5703125" customWidth="1"/>
  </cols>
  <sheetData>
    <row r="1" spans="1:14" ht="15" customHeight="1">
      <c r="A1" s="8" t="s">
        <v>14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472</v>
      </c>
      <c r="B3" s="62"/>
      <c r="C3" s="62"/>
      <c r="D3" s="62"/>
      <c r="E3" s="62"/>
      <c r="F3" s="62"/>
      <c r="G3" s="62"/>
      <c r="H3" s="62"/>
      <c r="I3" s="62"/>
      <c r="J3" s="62"/>
      <c r="K3" s="62"/>
      <c r="L3" s="62"/>
      <c r="M3" s="62"/>
      <c r="N3" s="62"/>
    </row>
    <row r="4" spans="1:14" ht="18" customHeight="1">
      <c r="A4" s="63" t="s">
        <v>1473</v>
      </c>
      <c r="B4" s="371" t="s">
        <v>1474</v>
      </c>
      <c r="C4" s="371"/>
      <c r="D4" s="371"/>
      <c r="E4" s="371"/>
      <c r="F4" s="371"/>
      <c r="G4" s="371"/>
      <c r="H4" s="371"/>
      <c r="I4" s="371"/>
      <c r="J4" s="371"/>
      <c r="K4" s="371"/>
      <c r="L4" s="371"/>
      <c r="M4" s="371"/>
      <c r="N4" s="371"/>
    </row>
    <row r="5" spans="1:14">
      <c r="A5" s="63"/>
      <c r="B5" s="22"/>
      <c r="C5" s="22"/>
      <c r="D5" s="22"/>
      <c r="E5" s="22"/>
      <c r="F5" s="22"/>
      <c r="G5" s="22"/>
      <c r="H5" s="22"/>
      <c r="I5" s="22"/>
      <c r="J5" s="22"/>
      <c r="K5" s="22"/>
      <c r="L5" s="22"/>
      <c r="M5" s="22"/>
      <c r="N5" s="22"/>
    </row>
    <row r="6" spans="1:14">
      <c r="A6" s="63"/>
      <c r="B6" s="22"/>
      <c r="C6" s="22"/>
      <c r="D6" s="22"/>
      <c r="E6" s="22"/>
      <c r="F6" s="22"/>
      <c r="G6" s="22"/>
      <c r="H6" s="22"/>
      <c r="I6" s="22"/>
      <c r="J6" s="22"/>
      <c r="K6" s="22"/>
      <c r="L6" s="22"/>
      <c r="M6" s="22"/>
      <c r="N6" s="22"/>
    </row>
    <row r="7" spans="1:14">
      <c r="A7" s="63"/>
      <c r="B7" s="13"/>
      <c r="C7" s="13"/>
      <c r="D7" s="13"/>
      <c r="E7" s="13"/>
      <c r="F7" s="13"/>
      <c r="G7" s="13"/>
      <c r="H7" s="13"/>
      <c r="I7" s="13"/>
      <c r="J7" s="13"/>
      <c r="K7" s="13"/>
      <c r="L7" s="13"/>
      <c r="M7" s="13"/>
      <c r="N7" s="13"/>
    </row>
    <row r="8" spans="1:14">
      <c r="A8" s="63"/>
      <c r="B8" s="255" t="s">
        <v>278</v>
      </c>
      <c r="C8" s="25" t="s">
        <v>1475</v>
      </c>
      <c r="D8" s="25"/>
      <c r="E8" s="25"/>
      <c r="F8" s="25" t="s">
        <v>1477</v>
      </c>
      <c r="G8" s="25"/>
      <c r="H8" s="25"/>
      <c r="I8" s="25" t="s">
        <v>1481</v>
      </c>
      <c r="J8" s="25"/>
      <c r="K8" s="25"/>
      <c r="L8" s="25" t="s">
        <v>1482</v>
      </c>
      <c r="M8" s="25"/>
      <c r="N8" s="25"/>
    </row>
    <row r="9" spans="1:14">
      <c r="A9" s="63"/>
      <c r="B9" s="21" t="s">
        <v>280</v>
      </c>
      <c r="C9" s="25" t="s">
        <v>1476</v>
      </c>
      <c r="D9" s="25"/>
      <c r="E9" s="25"/>
      <c r="F9" s="25" t="s">
        <v>1478</v>
      </c>
      <c r="G9" s="25"/>
      <c r="H9" s="25"/>
      <c r="I9" s="25"/>
      <c r="J9" s="25"/>
      <c r="K9" s="25"/>
      <c r="L9" s="25" t="s">
        <v>1483</v>
      </c>
      <c r="M9" s="25"/>
      <c r="N9" s="25"/>
    </row>
    <row r="10" spans="1:14">
      <c r="A10" s="63"/>
      <c r="B10" s="4"/>
      <c r="C10" s="25" t="s">
        <v>316</v>
      </c>
      <c r="D10" s="25"/>
      <c r="E10" s="25"/>
      <c r="F10" s="25" t="s">
        <v>1479</v>
      </c>
      <c r="G10" s="25"/>
      <c r="H10" s="25"/>
      <c r="I10" s="25"/>
      <c r="J10" s="25"/>
      <c r="K10" s="25"/>
      <c r="L10" s="25" t="s">
        <v>1484</v>
      </c>
      <c r="M10" s="25"/>
      <c r="N10" s="25"/>
    </row>
    <row r="11" spans="1:14" ht="15.75" thickBot="1">
      <c r="A11" s="63"/>
      <c r="B11" s="115"/>
      <c r="C11" s="256"/>
      <c r="D11" s="256"/>
      <c r="E11" s="256"/>
      <c r="F11" s="26" t="s">
        <v>1480</v>
      </c>
      <c r="G11" s="26"/>
      <c r="H11" s="26"/>
      <c r="I11" s="26"/>
      <c r="J11" s="26"/>
      <c r="K11" s="26"/>
      <c r="L11" s="256"/>
      <c r="M11" s="256"/>
      <c r="N11" s="256"/>
    </row>
    <row r="12" spans="1:14">
      <c r="A12" s="63"/>
      <c r="B12" s="147" t="s">
        <v>1485</v>
      </c>
      <c r="C12" s="111"/>
      <c r="D12" s="111"/>
      <c r="E12" s="111"/>
      <c r="F12" s="111"/>
      <c r="G12" s="111"/>
      <c r="H12" s="111"/>
      <c r="I12" s="111"/>
      <c r="J12" s="111"/>
      <c r="K12" s="111"/>
      <c r="L12" s="111"/>
      <c r="M12" s="111"/>
      <c r="N12" s="111"/>
    </row>
    <row r="13" spans="1:14" ht="26.25">
      <c r="A13" s="63"/>
      <c r="B13" s="12" t="s">
        <v>1486</v>
      </c>
      <c r="C13" s="104"/>
      <c r="D13" s="104"/>
      <c r="E13" s="104"/>
      <c r="F13" s="104"/>
      <c r="G13" s="104"/>
      <c r="H13" s="104"/>
      <c r="I13" s="104"/>
      <c r="J13" s="104"/>
      <c r="K13" s="104"/>
      <c r="L13" s="104"/>
      <c r="M13" s="104"/>
      <c r="N13" s="104"/>
    </row>
    <row r="14" spans="1:14">
      <c r="A14" s="63"/>
      <c r="B14" s="164" t="s">
        <v>1487</v>
      </c>
      <c r="C14" s="29" t="s">
        <v>282</v>
      </c>
      <c r="D14" s="46">
        <v>7385</v>
      </c>
      <c r="E14" s="33"/>
      <c r="F14" s="29" t="s">
        <v>282</v>
      </c>
      <c r="G14" s="46">
        <v>27228</v>
      </c>
      <c r="H14" s="33"/>
      <c r="I14" s="29" t="s">
        <v>282</v>
      </c>
      <c r="J14" s="46">
        <v>27141</v>
      </c>
      <c r="K14" s="33"/>
      <c r="L14" s="29" t="s">
        <v>282</v>
      </c>
      <c r="M14" s="46">
        <v>7472</v>
      </c>
      <c r="N14" s="33"/>
    </row>
    <row r="15" spans="1:14" ht="15.75" thickBot="1">
      <c r="A15" s="63"/>
      <c r="B15" s="201"/>
      <c r="C15" s="30"/>
      <c r="D15" s="90"/>
      <c r="E15" s="34"/>
      <c r="F15" s="30"/>
      <c r="G15" s="90"/>
      <c r="H15" s="34"/>
      <c r="I15" s="30"/>
      <c r="J15" s="90"/>
      <c r="K15" s="34"/>
      <c r="L15" s="30"/>
      <c r="M15" s="90"/>
      <c r="N15" s="34"/>
    </row>
    <row r="16" spans="1:14" ht="15.75" thickTop="1">
      <c r="A16" s="63"/>
      <c r="B16" s="144" t="s">
        <v>1488</v>
      </c>
      <c r="C16" s="373"/>
      <c r="D16" s="373"/>
      <c r="E16" s="265"/>
      <c r="F16" s="373"/>
      <c r="G16" s="373"/>
      <c r="H16" s="265"/>
      <c r="I16" s="373"/>
      <c r="J16" s="373"/>
      <c r="K16" s="265"/>
      <c r="L16" s="373"/>
      <c r="M16" s="373"/>
      <c r="N16" s="265"/>
    </row>
    <row r="17" spans="1:14">
      <c r="A17" s="63"/>
      <c r="B17" s="66"/>
      <c r="C17" s="105"/>
      <c r="D17" s="105"/>
      <c r="E17" s="28"/>
      <c r="F17" s="105"/>
      <c r="G17" s="105"/>
      <c r="H17" s="28"/>
      <c r="I17" s="105"/>
      <c r="J17" s="105"/>
      <c r="K17" s="28"/>
      <c r="L17" s="105"/>
      <c r="M17" s="105"/>
      <c r="N17" s="28"/>
    </row>
    <row r="18" spans="1:14">
      <c r="A18" s="63"/>
      <c r="B18" s="164" t="s">
        <v>1486</v>
      </c>
      <c r="C18" s="113"/>
      <c r="D18" s="113"/>
      <c r="E18" s="33"/>
      <c r="F18" s="113"/>
      <c r="G18" s="113"/>
      <c r="H18" s="33"/>
      <c r="I18" s="113"/>
      <c r="J18" s="113"/>
      <c r="K18" s="33"/>
      <c r="L18" s="113"/>
      <c r="M18" s="113"/>
      <c r="N18" s="33"/>
    </row>
    <row r="19" spans="1:14">
      <c r="A19" s="63"/>
      <c r="B19" s="164"/>
      <c r="C19" s="113"/>
      <c r="D19" s="113"/>
      <c r="E19" s="33"/>
      <c r="F19" s="113"/>
      <c r="G19" s="113"/>
      <c r="H19" s="33"/>
      <c r="I19" s="113"/>
      <c r="J19" s="113"/>
      <c r="K19" s="33"/>
      <c r="L19" s="113"/>
      <c r="M19" s="113"/>
      <c r="N19" s="33"/>
    </row>
    <row r="20" spans="1:14">
      <c r="A20" s="63"/>
      <c r="B20" s="66" t="s">
        <v>1487</v>
      </c>
      <c r="C20" s="23" t="s">
        <v>282</v>
      </c>
      <c r="D20" s="84">
        <v>9932</v>
      </c>
      <c r="E20" s="28"/>
      <c r="F20" s="23" t="s">
        <v>282</v>
      </c>
      <c r="G20" s="84">
        <v>26330</v>
      </c>
      <c r="H20" s="28"/>
      <c r="I20" s="23" t="s">
        <v>282</v>
      </c>
      <c r="J20" s="84">
        <v>28877</v>
      </c>
      <c r="K20" s="28"/>
      <c r="L20" s="23" t="s">
        <v>282</v>
      </c>
      <c r="M20" s="84">
        <v>7385</v>
      </c>
      <c r="N20" s="28"/>
    </row>
    <row r="21" spans="1:14" ht="15.75" thickBot="1">
      <c r="A21" s="63"/>
      <c r="B21" s="186"/>
      <c r="C21" s="52"/>
      <c r="D21" s="56"/>
      <c r="E21" s="58"/>
      <c r="F21" s="52"/>
      <c r="G21" s="56"/>
      <c r="H21" s="58"/>
      <c r="I21" s="52"/>
      <c r="J21" s="56"/>
      <c r="K21" s="58"/>
      <c r="L21" s="52"/>
      <c r="M21" s="56"/>
      <c r="N21" s="58"/>
    </row>
    <row r="22" spans="1:14" ht="15.75" thickTop="1">
      <c r="A22" s="63"/>
      <c r="B22" s="271" t="s">
        <v>1489</v>
      </c>
      <c r="C22" s="272"/>
      <c r="D22" s="272"/>
      <c r="E22" s="273"/>
      <c r="F22" s="272"/>
      <c r="G22" s="272"/>
      <c r="H22" s="273"/>
      <c r="I22" s="272"/>
      <c r="J22" s="272"/>
      <c r="K22" s="273"/>
      <c r="L22" s="272"/>
      <c r="M22" s="272"/>
      <c r="N22" s="273"/>
    </row>
    <row r="23" spans="1:14">
      <c r="A23" s="63"/>
      <c r="B23" s="101"/>
      <c r="C23" s="113"/>
      <c r="D23" s="113"/>
      <c r="E23" s="33"/>
      <c r="F23" s="113"/>
      <c r="G23" s="113"/>
      <c r="H23" s="33"/>
      <c r="I23" s="113"/>
      <c r="J23" s="113"/>
      <c r="K23" s="33"/>
      <c r="L23" s="113"/>
      <c r="M23" s="113"/>
      <c r="N23" s="33"/>
    </row>
    <row r="24" spans="1:14">
      <c r="A24" s="63"/>
      <c r="B24" s="66" t="s">
        <v>1486</v>
      </c>
      <c r="C24" s="105"/>
      <c r="D24" s="105"/>
      <c r="E24" s="28"/>
      <c r="F24" s="105"/>
      <c r="G24" s="105"/>
      <c r="H24" s="28"/>
      <c r="I24" s="105"/>
      <c r="J24" s="105"/>
      <c r="K24" s="28"/>
      <c r="L24" s="105"/>
      <c r="M24" s="105"/>
      <c r="N24" s="28"/>
    </row>
    <row r="25" spans="1:14">
      <c r="A25" s="63"/>
      <c r="B25" s="66"/>
      <c r="C25" s="105"/>
      <c r="D25" s="105"/>
      <c r="E25" s="28"/>
      <c r="F25" s="105"/>
      <c r="G25" s="105"/>
      <c r="H25" s="28"/>
      <c r="I25" s="105"/>
      <c r="J25" s="105"/>
      <c r="K25" s="28"/>
      <c r="L25" s="105"/>
      <c r="M25" s="105"/>
      <c r="N25" s="28"/>
    </row>
    <row r="26" spans="1:14">
      <c r="A26" s="63"/>
      <c r="B26" s="164" t="s">
        <v>1487</v>
      </c>
      <c r="C26" s="29" t="s">
        <v>282</v>
      </c>
      <c r="D26" s="46">
        <v>8495</v>
      </c>
      <c r="E26" s="33"/>
      <c r="F26" s="29" t="s">
        <v>282</v>
      </c>
      <c r="G26" s="46">
        <v>21567</v>
      </c>
      <c r="H26" s="33"/>
      <c r="I26" s="29" t="s">
        <v>282</v>
      </c>
      <c r="J26" s="46">
        <v>20130</v>
      </c>
      <c r="K26" s="33"/>
      <c r="L26" s="29" t="s">
        <v>282</v>
      </c>
      <c r="M26" s="46">
        <v>9932</v>
      </c>
      <c r="N26" s="33"/>
    </row>
    <row r="27" spans="1:14" ht="15.75" thickBot="1">
      <c r="A27" s="63"/>
      <c r="B27" s="201"/>
      <c r="C27" s="30"/>
      <c r="D27" s="90"/>
      <c r="E27" s="34"/>
      <c r="F27" s="30"/>
      <c r="G27" s="90"/>
      <c r="H27" s="34"/>
      <c r="I27" s="30"/>
      <c r="J27" s="90"/>
      <c r="K27" s="34"/>
      <c r="L27" s="30"/>
      <c r="M27" s="90"/>
      <c r="N27" s="34"/>
    </row>
    <row r="28" spans="1:14" ht="15.75" thickTop="1">
      <c r="A28" s="63"/>
      <c r="B28" s="354"/>
      <c r="C28" s="354"/>
      <c r="D28" s="354"/>
      <c r="E28" s="354"/>
      <c r="F28" s="354"/>
      <c r="G28" s="354"/>
      <c r="H28" s="354"/>
      <c r="I28" s="354"/>
      <c r="J28" s="354"/>
      <c r="K28" s="354"/>
      <c r="L28" s="354"/>
      <c r="M28" s="354"/>
      <c r="N28" s="354"/>
    </row>
    <row r="29" spans="1:14">
      <c r="A29" s="63"/>
      <c r="B29" s="22"/>
      <c r="C29" s="22"/>
      <c r="D29" s="22"/>
      <c r="E29" s="22"/>
      <c r="F29" s="22"/>
      <c r="G29" s="22"/>
      <c r="H29" s="22"/>
      <c r="I29" s="22"/>
      <c r="J29" s="22"/>
      <c r="K29" s="22"/>
      <c r="L29" s="22"/>
      <c r="M29" s="22"/>
      <c r="N29" s="22"/>
    </row>
    <row r="30" spans="1:14">
      <c r="A30" s="63"/>
      <c r="B30" s="13"/>
      <c r="C30" s="13"/>
      <c r="D30" s="13"/>
      <c r="E30" s="13"/>
      <c r="F30" s="13"/>
      <c r="G30" s="13"/>
      <c r="H30" s="13"/>
      <c r="I30" s="13"/>
      <c r="J30" s="13"/>
      <c r="K30" s="13"/>
      <c r="L30" s="13"/>
      <c r="M30" s="13"/>
      <c r="N30" s="13"/>
    </row>
    <row r="31" spans="1:14">
      <c r="A31" s="63"/>
      <c r="B31" s="255" t="s">
        <v>293</v>
      </c>
      <c r="C31" s="25" t="s">
        <v>1475</v>
      </c>
      <c r="D31" s="25"/>
      <c r="E31" s="25"/>
      <c r="F31" s="25" t="s">
        <v>1477</v>
      </c>
      <c r="G31" s="25"/>
      <c r="H31" s="25"/>
      <c r="I31" s="25" t="s">
        <v>1481</v>
      </c>
      <c r="J31" s="25"/>
      <c r="K31" s="25"/>
      <c r="L31" s="25" t="s">
        <v>1482</v>
      </c>
      <c r="M31" s="25"/>
      <c r="N31" s="25"/>
    </row>
    <row r="32" spans="1:14">
      <c r="A32" s="63"/>
      <c r="B32" s="21" t="s">
        <v>280</v>
      </c>
      <c r="C32" s="25" t="s">
        <v>1476</v>
      </c>
      <c r="D32" s="25"/>
      <c r="E32" s="25"/>
      <c r="F32" s="25" t="s">
        <v>1478</v>
      </c>
      <c r="G32" s="25"/>
      <c r="H32" s="25"/>
      <c r="I32" s="25"/>
      <c r="J32" s="25"/>
      <c r="K32" s="25"/>
      <c r="L32" s="25" t="s">
        <v>1483</v>
      </c>
      <c r="M32" s="25"/>
      <c r="N32" s="25"/>
    </row>
    <row r="33" spans="1:14">
      <c r="A33" s="63"/>
      <c r="B33" s="4"/>
      <c r="C33" s="25" t="s">
        <v>316</v>
      </c>
      <c r="D33" s="25"/>
      <c r="E33" s="25"/>
      <c r="F33" s="25" t="s">
        <v>1479</v>
      </c>
      <c r="G33" s="25"/>
      <c r="H33" s="25"/>
      <c r="I33" s="25"/>
      <c r="J33" s="25"/>
      <c r="K33" s="25"/>
      <c r="L33" s="25" t="s">
        <v>1484</v>
      </c>
      <c r="M33" s="25"/>
      <c r="N33" s="25"/>
    </row>
    <row r="34" spans="1:14" ht="15.75" thickBot="1">
      <c r="A34" s="63"/>
      <c r="B34" s="115"/>
      <c r="C34" s="256"/>
      <c r="D34" s="256"/>
      <c r="E34" s="256"/>
      <c r="F34" s="26" t="s">
        <v>1480</v>
      </c>
      <c r="G34" s="26"/>
      <c r="H34" s="26"/>
      <c r="I34" s="26"/>
      <c r="J34" s="26"/>
      <c r="K34" s="26"/>
      <c r="L34" s="256"/>
      <c r="M34" s="256"/>
      <c r="N34" s="256"/>
    </row>
    <row r="35" spans="1:14">
      <c r="A35" s="63"/>
      <c r="B35" s="147" t="s">
        <v>1485</v>
      </c>
      <c r="C35" s="111"/>
      <c r="D35" s="111"/>
      <c r="E35" s="111"/>
      <c r="F35" s="111"/>
      <c r="G35" s="111"/>
      <c r="H35" s="111"/>
      <c r="I35" s="111"/>
      <c r="J35" s="111"/>
      <c r="K35" s="111"/>
      <c r="L35" s="111"/>
      <c r="M35" s="111"/>
      <c r="N35" s="111"/>
    </row>
    <row r="36" spans="1:14" ht="26.25">
      <c r="A36" s="63"/>
      <c r="B36" s="12" t="s">
        <v>1486</v>
      </c>
      <c r="C36" s="104"/>
      <c r="D36" s="104"/>
      <c r="E36" s="104"/>
      <c r="F36" s="104"/>
      <c r="G36" s="104"/>
      <c r="H36" s="104"/>
      <c r="I36" s="104"/>
      <c r="J36" s="104"/>
      <c r="K36" s="104"/>
      <c r="L36" s="104"/>
      <c r="M36" s="104"/>
      <c r="N36" s="104"/>
    </row>
    <row r="37" spans="1:14">
      <c r="A37" s="63"/>
      <c r="B37" s="164" t="s">
        <v>1487</v>
      </c>
      <c r="C37" s="29" t="s">
        <v>282</v>
      </c>
      <c r="D37" s="46">
        <v>7385</v>
      </c>
      <c r="E37" s="33"/>
      <c r="F37" s="29" t="s">
        <v>282</v>
      </c>
      <c r="G37" s="46">
        <v>27228</v>
      </c>
      <c r="H37" s="33"/>
      <c r="I37" s="29" t="s">
        <v>282</v>
      </c>
      <c r="J37" s="46">
        <v>27141</v>
      </c>
      <c r="K37" s="33"/>
      <c r="L37" s="29" t="s">
        <v>282</v>
      </c>
      <c r="M37" s="46">
        <v>7472</v>
      </c>
      <c r="N37" s="33"/>
    </row>
    <row r="38" spans="1:14" ht="15.75" thickBot="1">
      <c r="A38" s="63"/>
      <c r="B38" s="201"/>
      <c r="C38" s="30"/>
      <c r="D38" s="90"/>
      <c r="E38" s="34"/>
      <c r="F38" s="30"/>
      <c r="G38" s="90"/>
      <c r="H38" s="34"/>
      <c r="I38" s="30"/>
      <c r="J38" s="90"/>
      <c r="K38" s="34"/>
      <c r="L38" s="30"/>
      <c r="M38" s="90"/>
      <c r="N38" s="34"/>
    </row>
    <row r="39" spans="1:14" ht="15.75" thickTop="1">
      <c r="A39" s="63"/>
      <c r="B39" s="144" t="s">
        <v>1488</v>
      </c>
      <c r="C39" s="373"/>
      <c r="D39" s="373"/>
      <c r="E39" s="265"/>
      <c r="F39" s="373"/>
      <c r="G39" s="373"/>
      <c r="H39" s="265"/>
      <c r="I39" s="373"/>
      <c r="J39" s="373"/>
      <c r="K39" s="265"/>
      <c r="L39" s="373"/>
      <c r="M39" s="373"/>
      <c r="N39" s="265"/>
    </row>
    <row r="40" spans="1:14">
      <c r="A40" s="63"/>
      <c r="B40" s="66"/>
      <c r="C40" s="105"/>
      <c r="D40" s="105"/>
      <c r="E40" s="28"/>
      <c r="F40" s="105"/>
      <c r="G40" s="105"/>
      <c r="H40" s="28"/>
      <c r="I40" s="105"/>
      <c r="J40" s="105"/>
      <c r="K40" s="28"/>
      <c r="L40" s="105"/>
      <c r="M40" s="105"/>
      <c r="N40" s="28"/>
    </row>
    <row r="41" spans="1:14">
      <c r="A41" s="63"/>
      <c r="B41" s="164" t="s">
        <v>1486</v>
      </c>
      <c r="C41" s="113"/>
      <c r="D41" s="113"/>
      <c r="E41" s="33"/>
      <c r="F41" s="113"/>
      <c r="G41" s="113"/>
      <c r="H41" s="33"/>
      <c r="I41" s="113"/>
      <c r="J41" s="113"/>
      <c r="K41" s="33"/>
      <c r="L41" s="113"/>
      <c r="M41" s="113"/>
      <c r="N41" s="33"/>
    </row>
    <row r="42" spans="1:14">
      <c r="A42" s="63"/>
      <c r="B42" s="164"/>
      <c r="C42" s="113"/>
      <c r="D42" s="113"/>
      <c r="E42" s="33"/>
      <c r="F42" s="113"/>
      <c r="G42" s="113"/>
      <c r="H42" s="33"/>
      <c r="I42" s="113"/>
      <c r="J42" s="113"/>
      <c r="K42" s="33"/>
      <c r="L42" s="113"/>
      <c r="M42" s="113"/>
      <c r="N42" s="33"/>
    </row>
    <row r="43" spans="1:14">
      <c r="A43" s="63"/>
      <c r="B43" s="66" t="s">
        <v>1487</v>
      </c>
      <c r="C43" s="23" t="s">
        <v>282</v>
      </c>
      <c r="D43" s="84">
        <v>9932</v>
      </c>
      <c r="E43" s="28"/>
      <c r="F43" s="23" t="s">
        <v>282</v>
      </c>
      <c r="G43" s="84">
        <v>26330</v>
      </c>
      <c r="H43" s="28"/>
      <c r="I43" s="23" t="s">
        <v>282</v>
      </c>
      <c r="J43" s="84">
        <v>28877</v>
      </c>
      <c r="K43" s="28"/>
      <c r="L43" s="23" t="s">
        <v>282</v>
      </c>
      <c r="M43" s="84">
        <v>7385</v>
      </c>
      <c r="N43" s="28"/>
    </row>
    <row r="44" spans="1:14" ht="15.75" thickBot="1">
      <c r="A44" s="63"/>
      <c r="B44" s="186"/>
      <c r="C44" s="52"/>
      <c r="D44" s="56"/>
      <c r="E44" s="58"/>
      <c r="F44" s="52"/>
      <c r="G44" s="56"/>
      <c r="H44" s="58"/>
      <c r="I44" s="52"/>
      <c r="J44" s="56"/>
      <c r="K44" s="58"/>
      <c r="L44" s="52"/>
      <c r="M44" s="56"/>
      <c r="N44" s="58"/>
    </row>
    <row r="45" spans="1:14" ht="15.75" thickTop="1">
      <c r="A45" s="63"/>
      <c r="B45" s="381" t="s">
        <v>1489</v>
      </c>
      <c r="C45" s="272"/>
      <c r="D45" s="272"/>
      <c r="E45" s="273"/>
      <c r="F45" s="272"/>
      <c r="G45" s="272"/>
      <c r="H45" s="273"/>
      <c r="I45" s="272"/>
      <c r="J45" s="272"/>
      <c r="K45" s="273"/>
      <c r="L45" s="272"/>
      <c r="M45" s="272"/>
      <c r="N45" s="273"/>
    </row>
    <row r="46" spans="1:14">
      <c r="A46" s="63"/>
      <c r="B46" s="164"/>
      <c r="C46" s="113"/>
      <c r="D46" s="113"/>
      <c r="E46" s="33"/>
      <c r="F46" s="113"/>
      <c r="G46" s="113"/>
      <c r="H46" s="33"/>
      <c r="I46" s="113"/>
      <c r="J46" s="113"/>
      <c r="K46" s="33"/>
      <c r="L46" s="113"/>
      <c r="M46" s="113"/>
      <c r="N46" s="33"/>
    </row>
    <row r="47" spans="1:14">
      <c r="A47" s="63"/>
      <c r="B47" s="66" t="s">
        <v>1486</v>
      </c>
      <c r="C47" s="105"/>
      <c r="D47" s="105"/>
      <c r="E47" s="28"/>
      <c r="F47" s="105"/>
      <c r="G47" s="105"/>
      <c r="H47" s="28"/>
      <c r="I47" s="105"/>
      <c r="J47" s="105"/>
      <c r="K47" s="28"/>
      <c r="L47" s="105"/>
      <c r="M47" s="105"/>
      <c r="N47" s="28"/>
    </row>
    <row r="48" spans="1:14">
      <c r="A48" s="63"/>
      <c r="B48" s="66"/>
      <c r="C48" s="105"/>
      <c r="D48" s="105"/>
      <c r="E48" s="28"/>
      <c r="F48" s="105"/>
      <c r="G48" s="105"/>
      <c r="H48" s="28"/>
      <c r="I48" s="105"/>
      <c r="J48" s="105"/>
      <c r="K48" s="28"/>
      <c r="L48" s="105"/>
      <c r="M48" s="105"/>
      <c r="N48" s="28"/>
    </row>
    <row r="49" spans="1:14">
      <c r="A49" s="63"/>
      <c r="B49" s="164" t="s">
        <v>1487</v>
      </c>
      <c r="C49" s="29" t="s">
        <v>282</v>
      </c>
      <c r="D49" s="46">
        <v>8495</v>
      </c>
      <c r="E49" s="33"/>
      <c r="F49" s="29" t="s">
        <v>282</v>
      </c>
      <c r="G49" s="46">
        <v>21567</v>
      </c>
      <c r="H49" s="33"/>
      <c r="I49" s="29" t="s">
        <v>282</v>
      </c>
      <c r="J49" s="46">
        <v>20130</v>
      </c>
      <c r="K49" s="33"/>
      <c r="L49" s="29" t="s">
        <v>282</v>
      </c>
      <c r="M49" s="46">
        <v>9932</v>
      </c>
      <c r="N49" s="33"/>
    </row>
    <row r="50" spans="1:14" ht="15.75" thickBot="1">
      <c r="A50" s="63"/>
      <c r="B50" s="201"/>
      <c r="C50" s="30"/>
      <c r="D50" s="90"/>
      <c r="E50" s="34"/>
      <c r="F50" s="30"/>
      <c r="G50" s="90"/>
      <c r="H50" s="34"/>
      <c r="I50" s="30"/>
      <c r="J50" s="90"/>
      <c r="K50" s="34"/>
      <c r="L50" s="30"/>
      <c r="M50" s="90"/>
      <c r="N50" s="34"/>
    </row>
    <row r="51" spans="1:14" ht="15.75" thickTop="1"/>
  </sheetData>
  <mergeCells count="202">
    <mergeCell ref="B4:N4"/>
    <mergeCell ref="B5:N5"/>
    <mergeCell ref="B28:N28"/>
    <mergeCell ref="J49:J50"/>
    <mergeCell ref="K49:K50"/>
    <mergeCell ref="L49:L50"/>
    <mergeCell ref="M49:M50"/>
    <mergeCell ref="N49:N50"/>
    <mergeCell ref="A1:A2"/>
    <mergeCell ref="B1:N1"/>
    <mergeCell ref="B2:N2"/>
    <mergeCell ref="B3:N3"/>
    <mergeCell ref="A4:A50"/>
    <mergeCell ref="L47:M48"/>
    <mergeCell ref="N47:N48"/>
    <mergeCell ref="B49:B50"/>
    <mergeCell ref="C49:C50"/>
    <mergeCell ref="D49:D50"/>
    <mergeCell ref="E49:E50"/>
    <mergeCell ref="F49:F50"/>
    <mergeCell ref="G49:G50"/>
    <mergeCell ref="H49:H50"/>
    <mergeCell ref="I49:I50"/>
    <mergeCell ref="K45:K46"/>
    <mergeCell ref="L45:M46"/>
    <mergeCell ref="N45:N46"/>
    <mergeCell ref="B47:B48"/>
    <mergeCell ref="C47:D48"/>
    <mergeCell ref="E47:E48"/>
    <mergeCell ref="F47:G48"/>
    <mergeCell ref="H47:H48"/>
    <mergeCell ref="I47:J48"/>
    <mergeCell ref="K47:K48"/>
    <mergeCell ref="B45:B46"/>
    <mergeCell ref="C45:D46"/>
    <mergeCell ref="E45:E46"/>
    <mergeCell ref="F45:G46"/>
    <mergeCell ref="H45:H46"/>
    <mergeCell ref="I45:J46"/>
    <mergeCell ref="I43:I44"/>
    <mergeCell ref="J43:J44"/>
    <mergeCell ref="K43:K44"/>
    <mergeCell ref="L43:L44"/>
    <mergeCell ref="M43:M44"/>
    <mergeCell ref="N43:N44"/>
    <mergeCell ref="K41:K42"/>
    <mergeCell ref="L41:M42"/>
    <mergeCell ref="N41:N42"/>
    <mergeCell ref="B43:B44"/>
    <mergeCell ref="C43:C44"/>
    <mergeCell ref="D43:D44"/>
    <mergeCell ref="E43:E44"/>
    <mergeCell ref="F43:F44"/>
    <mergeCell ref="G43:G44"/>
    <mergeCell ref="H43:H44"/>
    <mergeCell ref="B41:B42"/>
    <mergeCell ref="C41:D42"/>
    <mergeCell ref="E41:E42"/>
    <mergeCell ref="F41:G42"/>
    <mergeCell ref="H41:H42"/>
    <mergeCell ref="I41:J42"/>
    <mergeCell ref="N37:N38"/>
    <mergeCell ref="B39:B40"/>
    <mergeCell ref="C39:D40"/>
    <mergeCell ref="E39:E40"/>
    <mergeCell ref="F39:G40"/>
    <mergeCell ref="H39:H40"/>
    <mergeCell ref="I39:J40"/>
    <mergeCell ref="K39:K40"/>
    <mergeCell ref="L39:M40"/>
    <mergeCell ref="N39:N40"/>
    <mergeCell ref="H37:H38"/>
    <mergeCell ref="I37:I38"/>
    <mergeCell ref="J37:J38"/>
    <mergeCell ref="K37:K38"/>
    <mergeCell ref="L37:L38"/>
    <mergeCell ref="M37:M38"/>
    <mergeCell ref="C36:E36"/>
    <mergeCell ref="F36:H36"/>
    <mergeCell ref="I36:K36"/>
    <mergeCell ref="L36:N36"/>
    <mergeCell ref="B37:B38"/>
    <mergeCell ref="C37:C38"/>
    <mergeCell ref="D37:D38"/>
    <mergeCell ref="E37:E38"/>
    <mergeCell ref="F37:F38"/>
    <mergeCell ref="G37:G38"/>
    <mergeCell ref="I31:K34"/>
    <mergeCell ref="L31:N31"/>
    <mergeCell ref="L32:N32"/>
    <mergeCell ref="L33:N33"/>
    <mergeCell ref="L34:N34"/>
    <mergeCell ref="C35:E35"/>
    <mergeCell ref="F35:H35"/>
    <mergeCell ref="I35:K35"/>
    <mergeCell ref="L35:N35"/>
    <mergeCell ref="C31:E31"/>
    <mergeCell ref="C32:E32"/>
    <mergeCell ref="C33:E33"/>
    <mergeCell ref="C34:E34"/>
    <mergeCell ref="F31:H31"/>
    <mergeCell ref="F32:H32"/>
    <mergeCell ref="F33:H33"/>
    <mergeCell ref="F34:H34"/>
    <mergeCell ref="J26:J27"/>
    <mergeCell ref="K26:K27"/>
    <mergeCell ref="L26:L27"/>
    <mergeCell ref="M26:M27"/>
    <mergeCell ref="N26:N27"/>
    <mergeCell ref="B29:N29"/>
    <mergeCell ref="L24:M25"/>
    <mergeCell ref="N24:N25"/>
    <mergeCell ref="B26:B27"/>
    <mergeCell ref="C26:C27"/>
    <mergeCell ref="D26:D27"/>
    <mergeCell ref="E26:E27"/>
    <mergeCell ref="F26:F27"/>
    <mergeCell ref="G26:G27"/>
    <mergeCell ref="H26:H27"/>
    <mergeCell ref="I26:I27"/>
    <mergeCell ref="K22:K23"/>
    <mergeCell ref="L22:M23"/>
    <mergeCell ref="N22:N23"/>
    <mergeCell ref="B24:B25"/>
    <mergeCell ref="C24:D25"/>
    <mergeCell ref="E24:E25"/>
    <mergeCell ref="F24:G25"/>
    <mergeCell ref="H24:H25"/>
    <mergeCell ref="I24:J25"/>
    <mergeCell ref="K24:K25"/>
    <mergeCell ref="B22:B23"/>
    <mergeCell ref="C22:D23"/>
    <mergeCell ref="E22:E23"/>
    <mergeCell ref="F22:G23"/>
    <mergeCell ref="H22:H23"/>
    <mergeCell ref="I22:J23"/>
    <mergeCell ref="I20:I21"/>
    <mergeCell ref="J20:J21"/>
    <mergeCell ref="K20:K21"/>
    <mergeCell ref="L20:L21"/>
    <mergeCell ref="M20:M21"/>
    <mergeCell ref="N20:N21"/>
    <mergeCell ref="K18:K19"/>
    <mergeCell ref="L18:M19"/>
    <mergeCell ref="N18:N19"/>
    <mergeCell ref="B20:B21"/>
    <mergeCell ref="C20:C21"/>
    <mergeCell ref="D20:D21"/>
    <mergeCell ref="E20:E21"/>
    <mergeCell ref="F20:F21"/>
    <mergeCell ref="G20:G21"/>
    <mergeCell ref="H20:H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C13:E13"/>
    <mergeCell ref="F13:H13"/>
    <mergeCell ref="I13:K13"/>
    <mergeCell ref="L13:N13"/>
    <mergeCell ref="B14:B15"/>
    <mergeCell ref="C14:C15"/>
    <mergeCell ref="D14:D15"/>
    <mergeCell ref="E14:E15"/>
    <mergeCell ref="F14:F15"/>
    <mergeCell ref="G14:G15"/>
    <mergeCell ref="L8:N8"/>
    <mergeCell ref="L9:N9"/>
    <mergeCell ref="L10:N10"/>
    <mergeCell ref="L11:N11"/>
    <mergeCell ref="C12:E12"/>
    <mergeCell ref="F12:H12"/>
    <mergeCell ref="I12:K12"/>
    <mergeCell ref="L12:N12"/>
    <mergeCell ref="B6:N6"/>
    <mergeCell ref="C8:E8"/>
    <mergeCell ref="C9:E9"/>
    <mergeCell ref="C10:E10"/>
    <mergeCell ref="C11:E11"/>
    <mergeCell ref="F8:H8"/>
    <mergeCell ref="F9:H9"/>
    <mergeCell ref="F10:H10"/>
    <mergeCell ref="F11:H11"/>
    <mergeCell ref="I8: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61</v>
      </c>
      <c r="B1" s="8" t="s">
        <v>1</v>
      </c>
      <c r="C1" s="8"/>
      <c r="D1" s="8"/>
    </row>
    <row r="2" spans="1:4" ht="30">
      <c r="A2" s="1" t="s">
        <v>28</v>
      </c>
      <c r="B2" s="1" t="s">
        <v>2</v>
      </c>
      <c r="C2" s="1" t="s">
        <v>29</v>
      </c>
      <c r="D2" s="1" t="s">
        <v>30</v>
      </c>
    </row>
    <row r="3" spans="1:4">
      <c r="A3" s="3" t="s">
        <v>62</v>
      </c>
      <c r="B3" s="4"/>
      <c r="C3" s="4"/>
      <c r="D3" s="4"/>
    </row>
    <row r="4" spans="1:4">
      <c r="A4" s="2" t="s">
        <v>59</v>
      </c>
      <c r="B4" s="5">
        <v>171835</v>
      </c>
      <c r="C4" s="5">
        <v>285728</v>
      </c>
      <c r="D4" s="5">
        <v>273821</v>
      </c>
    </row>
    <row r="5" spans="1:4">
      <c r="A5" s="3" t="s">
        <v>63</v>
      </c>
      <c r="B5" s="4"/>
      <c r="C5" s="4"/>
      <c r="D5" s="4"/>
    </row>
    <row r="6" spans="1:4" ht="60">
      <c r="A6" s="2" t="s">
        <v>64</v>
      </c>
      <c r="B6" s="4">
        <v>94</v>
      </c>
      <c r="C6" s="7">
        <v>2928</v>
      </c>
      <c r="D6" s="7">
        <v>11577</v>
      </c>
    </row>
    <row r="7" spans="1:4" ht="45">
      <c r="A7" s="2" t="s">
        <v>65</v>
      </c>
      <c r="B7" s="7">
        <v>-85224</v>
      </c>
      <c r="C7" s="7">
        <v>77579</v>
      </c>
      <c r="D7" s="7">
        <v>-13870</v>
      </c>
    </row>
    <row r="8" spans="1:4" ht="45">
      <c r="A8" s="2" t="s">
        <v>66</v>
      </c>
      <c r="B8" s="4">
        <v>372</v>
      </c>
      <c r="C8" s="4">
        <v>37</v>
      </c>
      <c r="D8" s="4">
        <v>371</v>
      </c>
    </row>
    <row r="9" spans="1:4">
      <c r="A9" s="2" t="s">
        <v>67</v>
      </c>
      <c r="B9" s="7">
        <v>-84758</v>
      </c>
      <c r="C9" s="7">
        <v>80544</v>
      </c>
      <c r="D9" s="7">
        <v>-1922</v>
      </c>
    </row>
    <row r="10" spans="1:4">
      <c r="A10" s="2" t="s">
        <v>68</v>
      </c>
      <c r="B10" s="7">
        <v>87077</v>
      </c>
      <c r="C10" s="7">
        <v>366272</v>
      </c>
      <c r="D10" s="7">
        <v>271899</v>
      </c>
    </row>
    <row r="11" spans="1:4">
      <c r="A11" s="2" t="s">
        <v>25</v>
      </c>
      <c r="B11" s="4"/>
      <c r="C11" s="4"/>
      <c r="D11" s="4"/>
    </row>
    <row r="12" spans="1:4">
      <c r="A12" s="3" t="s">
        <v>62</v>
      </c>
      <c r="B12" s="4"/>
      <c r="C12" s="4"/>
      <c r="D12" s="4"/>
    </row>
    <row r="13" spans="1:4">
      <c r="A13" s="2" t="s">
        <v>59</v>
      </c>
      <c r="B13" s="7">
        <v>236614</v>
      </c>
      <c r="C13" s="7">
        <v>356129</v>
      </c>
      <c r="D13" s="7">
        <v>356170</v>
      </c>
    </row>
    <row r="14" spans="1:4">
      <c r="A14" s="3" t="s">
        <v>63</v>
      </c>
      <c r="B14" s="4"/>
      <c r="C14" s="4"/>
      <c r="D14" s="4"/>
    </row>
    <row r="15" spans="1:4" ht="45">
      <c r="A15" s="2" t="s">
        <v>65</v>
      </c>
      <c r="B15" s="7">
        <v>-76876</v>
      </c>
      <c r="C15" s="7">
        <v>88593</v>
      </c>
      <c r="D15" s="7">
        <v>-7294</v>
      </c>
    </row>
    <row r="16" spans="1:4" ht="45">
      <c r="A16" s="2" t="s">
        <v>66</v>
      </c>
      <c r="B16" s="7">
        <v>1341</v>
      </c>
      <c r="C16" s="7">
        <v>2549</v>
      </c>
      <c r="D16" s="7">
        <v>8358</v>
      </c>
    </row>
    <row r="17" spans="1:4" ht="30">
      <c r="A17" s="2" t="s">
        <v>69</v>
      </c>
      <c r="B17" s="4">
        <v>317</v>
      </c>
      <c r="C17" s="4">
        <v>317</v>
      </c>
      <c r="D17" s="4">
        <v>317</v>
      </c>
    </row>
    <row r="18" spans="1:4">
      <c r="A18" s="2" t="s">
        <v>67</v>
      </c>
      <c r="B18" s="7">
        <v>-75218</v>
      </c>
      <c r="C18" s="7">
        <v>91459</v>
      </c>
      <c r="D18" s="7">
        <v>1381</v>
      </c>
    </row>
    <row r="19" spans="1:4">
      <c r="A19" s="2" t="s">
        <v>68</v>
      </c>
      <c r="B19" s="5">
        <v>161396</v>
      </c>
      <c r="C19" s="5">
        <v>447588</v>
      </c>
      <c r="D19" s="5">
        <v>35755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36.5703125" customWidth="1"/>
    <col min="3" max="3" width="12" customWidth="1"/>
    <col min="4" max="4" width="6.42578125" customWidth="1"/>
    <col min="5" max="5" width="21.85546875" customWidth="1"/>
  </cols>
  <sheetData>
    <row r="1" spans="1:5" ht="15" customHeight="1">
      <c r="A1" s="8" t="s">
        <v>1490</v>
      </c>
      <c r="B1" s="8" t="s">
        <v>1</v>
      </c>
      <c r="C1" s="8"/>
      <c r="D1" s="8"/>
      <c r="E1" s="8"/>
    </row>
    <row r="2" spans="1:5" ht="15" customHeight="1">
      <c r="A2" s="8"/>
      <c r="B2" s="8" t="s">
        <v>2</v>
      </c>
      <c r="C2" s="8"/>
      <c r="D2" s="8"/>
      <c r="E2" s="8"/>
    </row>
    <row r="3" spans="1:5">
      <c r="A3" s="3" t="s">
        <v>215</v>
      </c>
      <c r="B3" s="62"/>
      <c r="C3" s="62"/>
      <c r="D3" s="62"/>
      <c r="E3" s="62"/>
    </row>
    <row r="4" spans="1:5">
      <c r="A4" s="63" t="s">
        <v>216</v>
      </c>
      <c r="B4" s="65" t="s">
        <v>216</v>
      </c>
      <c r="C4" s="65"/>
      <c r="D4" s="65"/>
      <c r="E4" s="65"/>
    </row>
    <row r="5" spans="1:5" ht="140.25" customHeight="1">
      <c r="A5" s="63"/>
      <c r="B5" s="66" t="s">
        <v>217</v>
      </c>
      <c r="C5" s="66"/>
      <c r="D5" s="66"/>
      <c r="E5" s="66"/>
    </row>
    <row r="6" spans="1:5" ht="153" customHeight="1">
      <c r="A6" s="63"/>
      <c r="B6" s="66" t="s">
        <v>218</v>
      </c>
      <c r="C6" s="66"/>
      <c r="D6" s="66"/>
      <c r="E6" s="66"/>
    </row>
    <row r="7" spans="1:5" ht="63.75" customHeight="1">
      <c r="A7" s="63"/>
      <c r="B7" s="66" t="s">
        <v>219</v>
      </c>
      <c r="C7" s="66"/>
      <c r="D7" s="66"/>
      <c r="E7" s="66"/>
    </row>
    <row r="8" spans="1:5" ht="89.25" customHeight="1">
      <c r="A8" s="63"/>
      <c r="B8" s="66" t="s">
        <v>220</v>
      </c>
      <c r="C8" s="66"/>
      <c r="D8" s="66"/>
      <c r="E8" s="66"/>
    </row>
    <row r="9" spans="1:5">
      <c r="A9" s="63" t="s">
        <v>221</v>
      </c>
      <c r="B9" s="64" t="s">
        <v>221</v>
      </c>
      <c r="C9" s="64"/>
      <c r="D9" s="64"/>
      <c r="E9" s="64"/>
    </row>
    <row r="10" spans="1:5" ht="89.25" customHeight="1">
      <c r="A10" s="63"/>
      <c r="B10" s="66" t="s">
        <v>222</v>
      </c>
      <c r="C10" s="66"/>
      <c r="D10" s="66"/>
      <c r="E10" s="66"/>
    </row>
    <row r="11" spans="1:5">
      <c r="A11" s="63"/>
      <c r="B11" s="62"/>
      <c r="C11" s="62"/>
      <c r="D11" s="62"/>
      <c r="E11" s="62"/>
    </row>
    <row r="12" spans="1:5">
      <c r="A12" s="63"/>
      <c r="B12" s="64" t="s">
        <v>223</v>
      </c>
      <c r="C12" s="64"/>
      <c r="D12" s="64"/>
      <c r="E12" s="64"/>
    </row>
    <row r="13" spans="1:5" ht="76.5" customHeight="1">
      <c r="A13" s="63"/>
      <c r="B13" s="66" t="s">
        <v>224</v>
      </c>
      <c r="C13" s="66"/>
      <c r="D13" s="66"/>
      <c r="E13" s="66"/>
    </row>
    <row r="14" spans="1:5">
      <c r="A14" s="63" t="s">
        <v>227</v>
      </c>
      <c r="B14" s="64" t="s">
        <v>225</v>
      </c>
      <c r="C14" s="64"/>
      <c r="D14" s="64"/>
      <c r="E14" s="64"/>
    </row>
    <row r="15" spans="1:5" ht="63.75" customHeight="1">
      <c r="A15" s="63"/>
      <c r="B15" s="66" t="s">
        <v>226</v>
      </c>
      <c r="C15" s="66"/>
      <c r="D15" s="66"/>
      <c r="E15" s="66"/>
    </row>
    <row r="16" spans="1:5">
      <c r="A16" s="63"/>
      <c r="B16" s="62"/>
      <c r="C16" s="62"/>
      <c r="D16" s="62"/>
      <c r="E16" s="62"/>
    </row>
    <row r="17" spans="1:5">
      <c r="A17" s="63"/>
      <c r="B17" s="64" t="s">
        <v>227</v>
      </c>
      <c r="C17" s="64"/>
      <c r="D17" s="64"/>
      <c r="E17" s="64"/>
    </row>
    <row r="18" spans="1:5" ht="165.75" customHeight="1">
      <c r="A18" s="63"/>
      <c r="B18" s="66" t="s">
        <v>228</v>
      </c>
      <c r="C18" s="66"/>
      <c r="D18" s="66"/>
      <c r="E18" s="66"/>
    </row>
    <row r="19" spans="1:5">
      <c r="A19" s="63" t="s">
        <v>83</v>
      </c>
      <c r="B19" s="64" t="s">
        <v>83</v>
      </c>
      <c r="C19" s="64"/>
      <c r="D19" s="64"/>
      <c r="E19" s="64"/>
    </row>
    <row r="20" spans="1:5" ht="178.5" customHeight="1">
      <c r="A20" s="63"/>
      <c r="B20" s="66" t="s">
        <v>229</v>
      </c>
      <c r="C20" s="66"/>
      <c r="D20" s="66"/>
      <c r="E20" s="66"/>
    </row>
    <row r="21" spans="1:5" ht="114.75" customHeight="1">
      <c r="A21" s="63"/>
      <c r="B21" s="66" t="s">
        <v>230</v>
      </c>
      <c r="C21" s="66"/>
      <c r="D21" s="66"/>
      <c r="E21" s="66"/>
    </row>
    <row r="22" spans="1:5" ht="229.5" customHeight="1">
      <c r="A22" s="63"/>
      <c r="B22" s="66" t="s">
        <v>231</v>
      </c>
      <c r="C22" s="66"/>
      <c r="D22" s="66"/>
      <c r="E22" s="66"/>
    </row>
    <row r="23" spans="1:5">
      <c r="A23" s="63" t="s">
        <v>232</v>
      </c>
      <c r="B23" s="64" t="s">
        <v>232</v>
      </c>
      <c r="C23" s="64"/>
      <c r="D23" s="64"/>
      <c r="E23" s="64"/>
    </row>
    <row r="24" spans="1:5" ht="76.5" customHeight="1">
      <c r="A24" s="63"/>
      <c r="B24" s="66" t="s">
        <v>233</v>
      </c>
      <c r="C24" s="66"/>
      <c r="D24" s="66"/>
      <c r="E24" s="66"/>
    </row>
    <row r="25" spans="1:5">
      <c r="A25" s="63" t="s">
        <v>234</v>
      </c>
      <c r="B25" s="64" t="s">
        <v>234</v>
      </c>
      <c r="C25" s="64"/>
      <c r="D25" s="64"/>
      <c r="E25" s="64"/>
    </row>
    <row r="26" spans="1:5" ht="51" customHeight="1">
      <c r="A26" s="63"/>
      <c r="B26" s="66" t="s">
        <v>235</v>
      </c>
      <c r="C26" s="66"/>
      <c r="D26" s="66"/>
      <c r="E26" s="66"/>
    </row>
    <row r="27" spans="1:5">
      <c r="A27" s="63" t="s">
        <v>236</v>
      </c>
      <c r="B27" s="64" t="s">
        <v>236</v>
      </c>
      <c r="C27" s="64"/>
      <c r="D27" s="64"/>
      <c r="E27" s="64"/>
    </row>
    <row r="28" spans="1:5" ht="63.75" customHeight="1">
      <c r="A28" s="63"/>
      <c r="B28" s="66" t="s">
        <v>237</v>
      </c>
      <c r="C28" s="66"/>
      <c r="D28" s="66"/>
      <c r="E28" s="66"/>
    </row>
    <row r="29" spans="1:5">
      <c r="A29" s="63" t="s">
        <v>238</v>
      </c>
      <c r="B29" s="64" t="s">
        <v>238</v>
      </c>
      <c r="C29" s="64"/>
      <c r="D29" s="64"/>
      <c r="E29" s="64"/>
    </row>
    <row r="30" spans="1:5" ht="140.25" customHeight="1">
      <c r="A30" s="63"/>
      <c r="B30" s="66" t="s">
        <v>239</v>
      </c>
      <c r="C30" s="66"/>
      <c r="D30" s="66"/>
      <c r="E30" s="66"/>
    </row>
    <row r="31" spans="1:5">
      <c r="A31" s="63" t="s">
        <v>240</v>
      </c>
      <c r="B31" s="64" t="s">
        <v>240</v>
      </c>
      <c r="C31" s="64"/>
      <c r="D31" s="64"/>
      <c r="E31" s="64"/>
    </row>
    <row r="32" spans="1:5" ht="76.5" customHeight="1">
      <c r="A32" s="63"/>
      <c r="B32" s="66" t="s">
        <v>241</v>
      </c>
      <c r="C32" s="66"/>
      <c r="D32" s="66"/>
      <c r="E32" s="66"/>
    </row>
    <row r="33" spans="1:5" ht="25.5" customHeight="1">
      <c r="A33" s="63"/>
      <c r="B33" s="66" t="s">
        <v>242</v>
      </c>
      <c r="C33" s="66"/>
      <c r="D33" s="66"/>
      <c r="E33" s="66"/>
    </row>
    <row r="34" spans="1:5">
      <c r="A34" s="63"/>
      <c r="B34" s="22"/>
      <c r="C34" s="22"/>
      <c r="D34" s="22"/>
      <c r="E34" s="22"/>
    </row>
    <row r="35" spans="1:5">
      <c r="A35" s="63"/>
      <c r="B35" s="13"/>
      <c r="C35" s="13"/>
      <c r="D35" s="13"/>
      <c r="E35" s="13"/>
    </row>
    <row r="36" spans="1:5">
      <c r="A36" s="63"/>
      <c r="B36" s="23" t="s">
        <v>243</v>
      </c>
      <c r="C36" s="25" t="s">
        <v>244</v>
      </c>
      <c r="D36" s="25"/>
      <c r="E36" s="25"/>
    </row>
    <row r="37" spans="1:5" ht="15.75" thickBot="1">
      <c r="A37" s="63"/>
      <c r="B37" s="24"/>
      <c r="C37" s="26" t="s">
        <v>245</v>
      </c>
      <c r="D37" s="26"/>
      <c r="E37" s="26"/>
    </row>
    <row r="38" spans="1:5">
      <c r="A38" s="63"/>
      <c r="B38" s="17" t="s">
        <v>246</v>
      </c>
      <c r="C38" s="18">
        <v>7.77</v>
      </c>
      <c r="D38" s="17" t="s">
        <v>247</v>
      </c>
      <c r="E38" s="19"/>
    </row>
    <row r="39" spans="1:5">
      <c r="A39" s="63"/>
      <c r="B39" s="23" t="s">
        <v>248</v>
      </c>
      <c r="C39" s="27">
        <v>7.8</v>
      </c>
      <c r="D39" s="28"/>
      <c r="E39" s="28"/>
    </row>
    <row r="40" spans="1:5">
      <c r="A40" s="63"/>
      <c r="B40" s="23"/>
      <c r="C40" s="27"/>
      <c r="D40" s="28"/>
      <c r="E40" s="28"/>
    </row>
    <row r="41" spans="1:5">
      <c r="A41" s="63"/>
      <c r="B41" s="29" t="s">
        <v>249</v>
      </c>
      <c r="C41" s="31">
        <v>8.1</v>
      </c>
      <c r="D41" s="33"/>
      <c r="E41" s="33"/>
    </row>
    <row r="42" spans="1:5" ht="15.75" thickBot="1">
      <c r="A42" s="63"/>
      <c r="B42" s="30"/>
      <c r="C42" s="32"/>
      <c r="D42" s="34"/>
      <c r="E42" s="34"/>
    </row>
    <row r="43" spans="1:5" ht="15.75" thickTop="1">
      <c r="A43" s="63"/>
      <c r="B43" s="212"/>
      <c r="C43" s="212"/>
      <c r="D43" s="212"/>
      <c r="E43" s="212"/>
    </row>
    <row r="44" spans="1:5" ht="76.5" customHeight="1">
      <c r="A44" s="63"/>
      <c r="B44" s="66" t="s">
        <v>250</v>
      </c>
      <c r="C44" s="66"/>
      <c r="D44" s="66"/>
      <c r="E44" s="66"/>
    </row>
    <row r="45" spans="1:5">
      <c r="A45" s="63" t="s">
        <v>251</v>
      </c>
      <c r="B45" s="64" t="s">
        <v>251</v>
      </c>
      <c r="C45" s="64"/>
      <c r="D45" s="64"/>
      <c r="E45" s="64"/>
    </row>
    <row r="46" spans="1:5" ht="102" customHeight="1">
      <c r="A46" s="63"/>
      <c r="B46" s="66" t="s">
        <v>252</v>
      </c>
      <c r="C46" s="66"/>
      <c r="D46" s="66"/>
      <c r="E46" s="66"/>
    </row>
    <row r="47" spans="1:5" ht="51" customHeight="1">
      <c r="A47" s="63"/>
      <c r="B47" s="66" t="s">
        <v>253</v>
      </c>
      <c r="C47" s="66"/>
      <c r="D47" s="66"/>
      <c r="E47" s="66"/>
    </row>
    <row r="48" spans="1:5" ht="89.25" customHeight="1">
      <c r="A48" s="63"/>
      <c r="B48" s="66" t="s">
        <v>1491</v>
      </c>
      <c r="C48" s="66"/>
      <c r="D48" s="66"/>
      <c r="E48" s="66"/>
    </row>
    <row r="49" spans="1:5">
      <c r="A49" s="63" t="s">
        <v>255</v>
      </c>
      <c r="B49" s="64" t="s">
        <v>255</v>
      </c>
      <c r="C49" s="64"/>
      <c r="D49" s="64"/>
      <c r="E49" s="64"/>
    </row>
    <row r="50" spans="1:5" ht="76.5" customHeight="1">
      <c r="A50" s="63"/>
      <c r="B50" s="66" t="s">
        <v>256</v>
      </c>
      <c r="C50" s="66"/>
      <c r="D50" s="66"/>
      <c r="E50" s="66"/>
    </row>
    <row r="51" spans="1:5" ht="25.5" customHeight="1">
      <c r="A51" s="63"/>
      <c r="B51" s="66" t="s">
        <v>257</v>
      </c>
      <c r="C51" s="66"/>
      <c r="D51" s="66"/>
      <c r="E51" s="66"/>
    </row>
    <row r="52" spans="1:5">
      <c r="A52" s="63" t="s">
        <v>1492</v>
      </c>
      <c r="B52" s="64" t="s">
        <v>258</v>
      </c>
      <c r="C52" s="64"/>
      <c r="D52" s="64"/>
      <c r="E52" s="64"/>
    </row>
    <row r="53" spans="1:5" ht="102" customHeight="1">
      <c r="A53" s="63"/>
      <c r="B53" s="66" t="s">
        <v>259</v>
      </c>
      <c r="C53" s="66"/>
      <c r="D53" s="66"/>
      <c r="E53" s="66"/>
    </row>
    <row r="54" spans="1:5">
      <c r="A54" s="63" t="s">
        <v>260</v>
      </c>
      <c r="B54" s="64" t="s">
        <v>260</v>
      </c>
      <c r="C54" s="64"/>
      <c r="D54" s="64"/>
      <c r="E54" s="64"/>
    </row>
    <row r="55" spans="1:5" ht="51" customHeight="1">
      <c r="A55" s="63"/>
      <c r="B55" s="66" t="s">
        <v>261</v>
      </c>
      <c r="C55" s="66"/>
      <c r="D55" s="66"/>
      <c r="E55" s="66"/>
    </row>
    <row r="56" spans="1:5" ht="15" customHeight="1">
      <c r="A56" s="63" t="s">
        <v>1493</v>
      </c>
      <c r="B56" s="64" t="s">
        <v>262</v>
      </c>
      <c r="C56" s="64"/>
      <c r="D56" s="64"/>
      <c r="E56" s="64"/>
    </row>
    <row r="57" spans="1:5" ht="178.5" customHeight="1">
      <c r="A57" s="63"/>
      <c r="B57" s="66" t="s">
        <v>1494</v>
      </c>
      <c r="C57" s="66"/>
      <c r="D57" s="66"/>
      <c r="E57" s="66"/>
    </row>
    <row r="58" spans="1:5">
      <c r="A58" s="63" t="s">
        <v>264</v>
      </c>
      <c r="B58" s="64" t="s">
        <v>264</v>
      </c>
      <c r="C58" s="64"/>
      <c r="D58" s="64"/>
      <c r="E58" s="64"/>
    </row>
    <row r="59" spans="1:5" ht="89.25" customHeight="1">
      <c r="A59" s="63"/>
      <c r="B59" s="66" t="s">
        <v>265</v>
      </c>
      <c r="C59" s="66"/>
      <c r="D59" s="66"/>
      <c r="E59" s="66"/>
    </row>
    <row r="60" spans="1:5">
      <c r="A60" s="63" t="s">
        <v>266</v>
      </c>
      <c r="B60" s="64" t="s">
        <v>266</v>
      </c>
      <c r="C60" s="64"/>
      <c r="D60" s="64"/>
      <c r="E60" s="64"/>
    </row>
    <row r="61" spans="1:5" ht="51" customHeight="1">
      <c r="A61" s="63"/>
      <c r="B61" s="66" t="s">
        <v>267</v>
      </c>
      <c r="C61" s="66"/>
      <c r="D61" s="66"/>
      <c r="E61" s="66"/>
    </row>
    <row r="62" spans="1:5">
      <c r="A62" s="63" t="s">
        <v>268</v>
      </c>
      <c r="B62" s="64" t="s">
        <v>268</v>
      </c>
      <c r="C62" s="64"/>
      <c r="D62" s="64"/>
      <c r="E62" s="64"/>
    </row>
    <row r="63" spans="1:5" ht="127.5" customHeight="1">
      <c r="A63" s="63"/>
      <c r="B63" s="66" t="s">
        <v>269</v>
      </c>
      <c r="C63" s="66"/>
      <c r="D63" s="66"/>
      <c r="E63" s="66"/>
    </row>
    <row r="64" spans="1:5" ht="178.5" customHeight="1">
      <c r="A64" s="63"/>
      <c r="B64" s="66" t="s">
        <v>270</v>
      </c>
      <c r="C64" s="66"/>
      <c r="D64" s="66"/>
      <c r="E64" s="66"/>
    </row>
    <row r="65" spans="1:5">
      <c r="A65" s="63"/>
      <c r="B65" s="62"/>
      <c r="C65" s="62"/>
      <c r="D65" s="62"/>
      <c r="E65" s="62"/>
    </row>
    <row r="66" spans="1:5" ht="63.75" customHeight="1">
      <c r="A66" s="63"/>
      <c r="B66" s="66" t="s">
        <v>271</v>
      </c>
      <c r="C66" s="66"/>
      <c r="D66" s="66"/>
      <c r="E66" s="66"/>
    </row>
    <row r="67" spans="1:5">
      <c r="A67" s="63" t="s">
        <v>272</v>
      </c>
      <c r="B67" s="64" t="s">
        <v>272</v>
      </c>
      <c r="C67" s="64"/>
      <c r="D67" s="64"/>
      <c r="E67" s="64"/>
    </row>
    <row r="68" spans="1:5" ht="165.75" customHeight="1">
      <c r="A68" s="63"/>
      <c r="B68" s="66" t="s">
        <v>273</v>
      </c>
      <c r="C68" s="66"/>
      <c r="D68" s="66"/>
      <c r="E68" s="66"/>
    </row>
    <row r="69" spans="1:5" ht="89.25" customHeight="1">
      <c r="A69" s="63"/>
      <c r="B69" s="66" t="s">
        <v>274</v>
      </c>
      <c r="C69" s="66"/>
      <c r="D69" s="66"/>
      <c r="E69" s="66"/>
    </row>
    <row r="70" spans="1:5">
      <c r="A70" s="63" t="s">
        <v>275</v>
      </c>
      <c r="B70" s="64" t="s">
        <v>275</v>
      </c>
      <c r="C70" s="64"/>
      <c r="D70" s="64"/>
      <c r="E70" s="64"/>
    </row>
    <row r="71" spans="1:5" ht="51" customHeight="1">
      <c r="A71" s="63"/>
      <c r="B71" s="66" t="s">
        <v>276</v>
      </c>
      <c r="C71" s="66"/>
      <c r="D71" s="66"/>
      <c r="E71" s="66"/>
    </row>
  </sheetData>
  <mergeCells count="94">
    <mergeCell ref="A67:A69"/>
    <mergeCell ref="B67:E67"/>
    <mergeCell ref="B68:E68"/>
    <mergeCell ref="B69:E69"/>
    <mergeCell ref="A70:A71"/>
    <mergeCell ref="B70:E70"/>
    <mergeCell ref="B71:E71"/>
    <mergeCell ref="A60:A61"/>
    <mergeCell ref="B60:E60"/>
    <mergeCell ref="B61:E61"/>
    <mergeCell ref="A62:A66"/>
    <mergeCell ref="B62:E62"/>
    <mergeCell ref="B63:E63"/>
    <mergeCell ref="B64:E64"/>
    <mergeCell ref="B65:E65"/>
    <mergeCell ref="B66:E66"/>
    <mergeCell ref="A56:A57"/>
    <mergeCell ref="B56:E56"/>
    <mergeCell ref="B57:E57"/>
    <mergeCell ref="A58:A59"/>
    <mergeCell ref="B58:E58"/>
    <mergeCell ref="B59:E59"/>
    <mergeCell ref="A52:A53"/>
    <mergeCell ref="B52:E52"/>
    <mergeCell ref="B53:E53"/>
    <mergeCell ref="A54:A55"/>
    <mergeCell ref="B54:E54"/>
    <mergeCell ref="B55:E55"/>
    <mergeCell ref="A45:A48"/>
    <mergeCell ref="B45:E45"/>
    <mergeCell ref="B46:E46"/>
    <mergeCell ref="B47:E47"/>
    <mergeCell ref="B48:E48"/>
    <mergeCell ref="A49:A51"/>
    <mergeCell ref="B49:E49"/>
    <mergeCell ref="B50:E50"/>
    <mergeCell ref="B51:E51"/>
    <mergeCell ref="A29:A30"/>
    <mergeCell ref="B29:E29"/>
    <mergeCell ref="B30:E30"/>
    <mergeCell ref="A31:A44"/>
    <mergeCell ref="B31:E31"/>
    <mergeCell ref="B32:E32"/>
    <mergeCell ref="B33:E33"/>
    <mergeCell ref="B43:E43"/>
    <mergeCell ref="B44:E44"/>
    <mergeCell ref="A25:A26"/>
    <mergeCell ref="B25:E25"/>
    <mergeCell ref="B26:E26"/>
    <mergeCell ref="A27:A28"/>
    <mergeCell ref="B27:E27"/>
    <mergeCell ref="B28:E28"/>
    <mergeCell ref="A19:A22"/>
    <mergeCell ref="B19:E19"/>
    <mergeCell ref="B20:E20"/>
    <mergeCell ref="B21:E21"/>
    <mergeCell ref="B22:E22"/>
    <mergeCell ref="A23:A24"/>
    <mergeCell ref="B23:E23"/>
    <mergeCell ref="B24:E24"/>
    <mergeCell ref="A14:A18"/>
    <mergeCell ref="B14:E14"/>
    <mergeCell ref="B15:E15"/>
    <mergeCell ref="B16:E16"/>
    <mergeCell ref="B17:E17"/>
    <mergeCell ref="B18:E18"/>
    <mergeCell ref="B5:E5"/>
    <mergeCell ref="B6:E6"/>
    <mergeCell ref="B7:E7"/>
    <mergeCell ref="B8:E8"/>
    <mergeCell ref="A9:A13"/>
    <mergeCell ref="B9:E9"/>
    <mergeCell ref="B10:E10"/>
    <mergeCell ref="B11:E11"/>
    <mergeCell ref="B12:E12"/>
    <mergeCell ref="B13:E13"/>
    <mergeCell ref="B41:B42"/>
    <mergeCell ref="C41:C42"/>
    <mergeCell ref="D41:D42"/>
    <mergeCell ref="E41:E42"/>
    <mergeCell ref="A1:A2"/>
    <mergeCell ref="B1:E1"/>
    <mergeCell ref="B2:E2"/>
    <mergeCell ref="B3:E3"/>
    <mergeCell ref="A4:A8"/>
    <mergeCell ref="B4:E4"/>
    <mergeCell ref="B34:E34"/>
    <mergeCell ref="B36:B37"/>
    <mergeCell ref="C36:E36"/>
    <mergeCell ref="C37:E37"/>
    <mergeCell ref="B39:B40"/>
    <mergeCell ref="C39:C40"/>
    <mergeCell ref="D39:D40"/>
    <mergeCell ref="E39:E4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2" width="36.5703125" bestFit="1" customWidth="1"/>
    <col min="3" max="3" width="16.28515625" customWidth="1"/>
    <col min="4" max="4" width="26.42578125" customWidth="1"/>
    <col min="5" max="5" width="13.140625" customWidth="1"/>
    <col min="6" max="6" width="7.42578125" customWidth="1"/>
    <col min="7" max="7" width="27.28515625" customWidth="1"/>
    <col min="8" max="8" width="15.42578125" customWidth="1"/>
    <col min="9" max="9" width="7.140625" customWidth="1"/>
    <col min="10" max="10" width="26.7109375" customWidth="1"/>
    <col min="11" max="11" width="15.140625" customWidth="1"/>
    <col min="12" max="12" width="4.140625" customWidth="1"/>
    <col min="13" max="13" width="17.140625" customWidth="1"/>
    <col min="14" max="14" width="3.140625" customWidth="1"/>
  </cols>
  <sheetData>
    <row r="1" spans="1:14" ht="15" customHeight="1">
      <c r="A1" s="8" t="s">
        <v>14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v>
      </c>
      <c r="B3" s="62"/>
      <c r="C3" s="62"/>
      <c r="D3" s="62"/>
      <c r="E3" s="62"/>
      <c r="F3" s="62"/>
      <c r="G3" s="62"/>
      <c r="H3" s="62"/>
      <c r="I3" s="62"/>
      <c r="J3" s="62"/>
      <c r="K3" s="62"/>
      <c r="L3" s="62"/>
      <c r="M3" s="62"/>
      <c r="N3" s="62"/>
    </row>
    <row r="4" spans="1:14">
      <c r="A4" s="63" t="s">
        <v>1496</v>
      </c>
      <c r="B4" s="66" t="s">
        <v>242</v>
      </c>
      <c r="C4" s="66"/>
      <c r="D4" s="66"/>
      <c r="E4" s="66"/>
      <c r="F4" s="66"/>
      <c r="G4" s="66"/>
      <c r="H4" s="66"/>
      <c r="I4" s="66"/>
      <c r="J4" s="66"/>
      <c r="K4" s="66"/>
      <c r="L4" s="66"/>
      <c r="M4" s="66"/>
      <c r="N4" s="66"/>
    </row>
    <row r="5" spans="1:14">
      <c r="A5" s="63"/>
      <c r="B5" s="22"/>
      <c r="C5" s="22"/>
      <c r="D5" s="22"/>
      <c r="E5" s="22"/>
    </row>
    <row r="6" spans="1:14">
      <c r="A6" s="63"/>
      <c r="B6" s="13"/>
      <c r="C6" s="13"/>
      <c r="D6" s="13"/>
      <c r="E6" s="13"/>
    </row>
    <row r="7" spans="1:14">
      <c r="A7" s="63"/>
      <c r="B7" s="23" t="s">
        <v>243</v>
      </c>
      <c r="C7" s="25" t="s">
        <v>244</v>
      </c>
      <c r="D7" s="25"/>
      <c r="E7" s="25"/>
    </row>
    <row r="8" spans="1:14" ht="15.75" thickBot="1">
      <c r="A8" s="63"/>
      <c r="B8" s="24"/>
      <c r="C8" s="26" t="s">
        <v>245</v>
      </c>
      <c r="D8" s="26"/>
      <c r="E8" s="26"/>
    </row>
    <row r="9" spans="1:14">
      <c r="A9" s="63"/>
      <c r="B9" s="17" t="s">
        <v>246</v>
      </c>
      <c r="C9" s="18">
        <v>7.77</v>
      </c>
      <c r="D9" s="17" t="s">
        <v>247</v>
      </c>
      <c r="E9" s="19"/>
    </row>
    <row r="10" spans="1:14">
      <c r="A10" s="63"/>
      <c r="B10" s="23" t="s">
        <v>248</v>
      </c>
      <c r="C10" s="27">
        <v>7.8</v>
      </c>
      <c r="D10" s="28"/>
      <c r="E10" s="28"/>
    </row>
    <row r="11" spans="1:14">
      <c r="A11" s="63"/>
      <c r="B11" s="23"/>
      <c r="C11" s="27"/>
      <c r="D11" s="28"/>
      <c r="E11" s="28"/>
    </row>
    <row r="12" spans="1:14">
      <c r="A12" s="63"/>
      <c r="B12" s="29" t="s">
        <v>249</v>
      </c>
      <c r="C12" s="31">
        <v>8.1</v>
      </c>
      <c r="D12" s="33"/>
      <c r="E12" s="33"/>
    </row>
    <row r="13" spans="1:14" ht="15.75" thickBot="1">
      <c r="A13" s="63"/>
      <c r="B13" s="30"/>
      <c r="C13" s="32"/>
      <c r="D13" s="34"/>
      <c r="E13" s="34"/>
    </row>
    <row r="14" spans="1:14" ht="15.75" thickTop="1">
      <c r="A14" s="63" t="s">
        <v>1497</v>
      </c>
      <c r="B14" s="66" t="s">
        <v>277</v>
      </c>
      <c r="C14" s="66"/>
      <c r="D14" s="66"/>
      <c r="E14" s="66"/>
      <c r="F14" s="66"/>
      <c r="G14" s="66"/>
      <c r="H14" s="66"/>
      <c r="I14" s="66"/>
      <c r="J14" s="66"/>
      <c r="K14" s="66"/>
      <c r="L14" s="66"/>
      <c r="M14" s="66"/>
      <c r="N14" s="66"/>
    </row>
    <row r="15" spans="1:14">
      <c r="A15" s="63"/>
      <c r="B15" s="22"/>
      <c r="C15" s="22"/>
      <c r="D15" s="22"/>
      <c r="E15" s="22"/>
      <c r="F15" s="22"/>
      <c r="G15" s="22"/>
      <c r="H15" s="22"/>
    </row>
    <row r="16" spans="1:14">
      <c r="A16" s="63"/>
      <c r="B16" s="13"/>
      <c r="C16" s="13"/>
      <c r="D16" s="13"/>
      <c r="E16" s="13"/>
      <c r="F16" s="13"/>
      <c r="G16" s="13"/>
      <c r="H16" s="13"/>
    </row>
    <row r="17" spans="1:14" ht="15.75" thickBot="1">
      <c r="A17" s="63"/>
      <c r="B17" s="11" t="s">
        <v>278</v>
      </c>
      <c r="C17" s="26" t="s">
        <v>279</v>
      </c>
      <c r="D17" s="26"/>
      <c r="E17" s="26"/>
      <c r="F17" s="26"/>
      <c r="G17" s="26"/>
      <c r="H17" s="26"/>
    </row>
    <row r="18" spans="1:14" ht="15.75" thickBot="1">
      <c r="A18" s="63"/>
      <c r="B18" s="35" t="s">
        <v>280</v>
      </c>
      <c r="C18" s="43">
        <v>2014</v>
      </c>
      <c r="D18" s="43"/>
      <c r="E18" s="43"/>
      <c r="F18" s="43">
        <v>2013</v>
      </c>
      <c r="G18" s="43"/>
      <c r="H18" s="43"/>
    </row>
    <row r="19" spans="1:14" ht="26.25">
      <c r="A19" s="63"/>
      <c r="B19" s="17" t="s">
        <v>281</v>
      </c>
      <c r="C19" s="36" t="s">
        <v>282</v>
      </c>
      <c r="D19" s="37" t="s">
        <v>283</v>
      </c>
      <c r="E19" s="36" t="s">
        <v>284</v>
      </c>
      <c r="F19" s="17" t="s">
        <v>282</v>
      </c>
      <c r="G19" s="18" t="s">
        <v>285</v>
      </c>
      <c r="H19" s="17" t="s">
        <v>284</v>
      </c>
    </row>
    <row r="20" spans="1:14">
      <c r="A20" s="63"/>
      <c r="B20" s="23" t="s">
        <v>286</v>
      </c>
      <c r="C20" s="27" t="s">
        <v>287</v>
      </c>
      <c r="D20" s="27"/>
      <c r="E20" s="28"/>
      <c r="F20" s="27" t="s">
        <v>288</v>
      </c>
      <c r="G20" s="27"/>
      <c r="H20" s="23" t="s">
        <v>284</v>
      </c>
    </row>
    <row r="21" spans="1:14">
      <c r="A21" s="63"/>
      <c r="B21" s="23"/>
      <c r="C21" s="27"/>
      <c r="D21" s="27"/>
      <c r="E21" s="28"/>
      <c r="F21" s="27"/>
      <c r="G21" s="27"/>
      <c r="H21" s="23"/>
    </row>
    <row r="22" spans="1:14">
      <c r="A22" s="63"/>
      <c r="B22" s="29" t="s">
        <v>289</v>
      </c>
      <c r="C22" s="31" t="s">
        <v>290</v>
      </c>
      <c r="D22" s="31"/>
      <c r="E22" s="29" t="s">
        <v>284</v>
      </c>
      <c r="F22" s="46">
        <v>48514</v>
      </c>
      <c r="G22" s="46"/>
      <c r="H22" s="33"/>
    </row>
    <row r="23" spans="1:14" ht="15.75" thickBot="1">
      <c r="A23" s="63"/>
      <c r="B23" s="44"/>
      <c r="C23" s="45"/>
      <c r="D23" s="45"/>
      <c r="E23" s="44"/>
      <c r="F23" s="47"/>
      <c r="G23" s="47"/>
      <c r="H23" s="48"/>
    </row>
    <row r="24" spans="1:14">
      <c r="A24" s="63"/>
      <c r="B24" s="49" t="s">
        <v>291</v>
      </c>
      <c r="C24" s="51" t="s">
        <v>282</v>
      </c>
      <c r="D24" s="53" t="s">
        <v>292</v>
      </c>
      <c r="E24" s="51" t="s">
        <v>284</v>
      </c>
      <c r="F24" s="51" t="s">
        <v>282</v>
      </c>
      <c r="G24" s="55">
        <v>47715</v>
      </c>
      <c r="H24" s="57"/>
    </row>
    <row r="25" spans="1:14" ht="15.75" thickBot="1">
      <c r="A25" s="63"/>
      <c r="B25" s="50"/>
      <c r="C25" s="52"/>
      <c r="D25" s="54"/>
      <c r="E25" s="52"/>
      <c r="F25" s="52"/>
      <c r="G25" s="56"/>
      <c r="H25" s="58"/>
    </row>
    <row r="26" spans="1:14" ht="15.75" thickTop="1">
      <c r="A26" s="63"/>
      <c r="B26" s="67"/>
      <c r="C26" s="67"/>
      <c r="D26" s="67"/>
      <c r="E26" s="67"/>
      <c r="F26" s="67"/>
      <c r="G26" s="67"/>
      <c r="H26" s="67"/>
      <c r="I26" s="67"/>
      <c r="J26" s="67"/>
      <c r="K26" s="67"/>
      <c r="L26" s="67"/>
      <c r="M26" s="67"/>
      <c r="N26" s="67"/>
    </row>
    <row r="27" spans="1:14">
      <c r="A27" s="63"/>
      <c r="B27" s="22"/>
      <c r="C27" s="22"/>
      <c r="D27" s="22"/>
      <c r="E27" s="22"/>
      <c r="F27" s="22"/>
      <c r="G27" s="22"/>
      <c r="H27" s="22"/>
    </row>
    <row r="28" spans="1:14">
      <c r="A28" s="63"/>
      <c r="B28" s="13"/>
      <c r="C28" s="13"/>
      <c r="D28" s="13"/>
      <c r="E28" s="13"/>
      <c r="F28" s="13"/>
      <c r="G28" s="13"/>
      <c r="H28" s="13"/>
    </row>
    <row r="29" spans="1:14" ht="15.75" thickBot="1">
      <c r="A29" s="63"/>
      <c r="B29" s="11" t="s">
        <v>293</v>
      </c>
      <c r="C29" s="26" t="s">
        <v>279</v>
      </c>
      <c r="D29" s="26"/>
      <c r="E29" s="26"/>
      <c r="F29" s="26"/>
      <c r="G29" s="26"/>
      <c r="H29" s="26"/>
    </row>
    <row r="30" spans="1:14" ht="15.75" thickBot="1">
      <c r="A30" s="63"/>
      <c r="B30" s="35" t="s">
        <v>280</v>
      </c>
      <c r="C30" s="43">
        <v>2014</v>
      </c>
      <c r="D30" s="43"/>
      <c r="E30" s="43"/>
      <c r="F30" s="43">
        <v>2013</v>
      </c>
      <c r="G30" s="43"/>
      <c r="H30" s="43"/>
    </row>
    <row r="31" spans="1:14" ht="26.25">
      <c r="A31" s="63"/>
      <c r="B31" s="17" t="s">
        <v>281</v>
      </c>
      <c r="C31" s="17" t="s">
        <v>282</v>
      </c>
      <c r="D31" s="18" t="s">
        <v>294</v>
      </c>
      <c r="E31" s="17" t="s">
        <v>284</v>
      </c>
      <c r="F31" s="17" t="s">
        <v>282</v>
      </c>
      <c r="G31" s="18" t="s">
        <v>295</v>
      </c>
      <c r="H31" s="17" t="s">
        <v>284</v>
      </c>
    </row>
    <row r="32" spans="1:14" ht="26.25">
      <c r="A32" s="63"/>
      <c r="B32" s="14" t="s">
        <v>296</v>
      </c>
      <c r="C32" s="27" t="s">
        <v>297</v>
      </c>
      <c r="D32" s="27"/>
      <c r="E32" s="14" t="s">
        <v>284</v>
      </c>
      <c r="F32" s="27" t="s">
        <v>298</v>
      </c>
      <c r="G32" s="27"/>
      <c r="H32" s="14" t="s">
        <v>284</v>
      </c>
    </row>
    <row r="33" spans="1:14" ht="27" thickBot="1">
      <c r="A33" s="63"/>
      <c r="B33" s="17" t="s">
        <v>289</v>
      </c>
      <c r="C33" s="45" t="s">
        <v>299</v>
      </c>
      <c r="D33" s="45"/>
      <c r="E33" s="17" t="s">
        <v>284</v>
      </c>
      <c r="F33" s="45" t="s">
        <v>300</v>
      </c>
      <c r="G33" s="45"/>
      <c r="H33" s="17" t="s">
        <v>284</v>
      </c>
    </row>
    <row r="34" spans="1:14" ht="15.75" thickBot="1">
      <c r="A34" s="63"/>
      <c r="B34" s="59" t="s">
        <v>301</v>
      </c>
      <c r="C34" s="60" t="s">
        <v>282</v>
      </c>
      <c r="D34" s="61" t="s">
        <v>302</v>
      </c>
      <c r="E34" s="60" t="s">
        <v>284</v>
      </c>
      <c r="F34" s="60" t="s">
        <v>282</v>
      </c>
      <c r="G34" s="61" t="s">
        <v>303</v>
      </c>
      <c r="H34" s="60" t="s">
        <v>284</v>
      </c>
    </row>
    <row r="35" spans="1:14" ht="15.75" thickTop="1">
      <c r="A35" s="63"/>
      <c r="B35" s="66" t="s">
        <v>1281</v>
      </c>
      <c r="C35" s="66"/>
      <c r="D35" s="66"/>
      <c r="E35" s="66"/>
      <c r="F35" s="66"/>
      <c r="G35" s="66"/>
      <c r="H35" s="66"/>
      <c r="I35" s="66"/>
      <c r="J35" s="66"/>
      <c r="K35" s="66"/>
      <c r="L35" s="66"/>
      <c r="M35" s="66"/>
      <c r="N35" s="66"/>
    </row>
    <row r="36" spans="1:14">
      <c r="A36" s="63"/>
      <c r="B36" s="22"/>
      <c r="C36" s="22"/>
      <c r="D36" s="22"/>
      <c r="E36" s="22"/>
      <c r="F36" s="22"/>
      <c r="G36" s="22"/>
      <c r="H36" s="22"/>
      <c r="I36" s="22"/>
      <c r="J36" s="22"/>
      <c r="K36" s="22"/>
      <c r="L36" s="22"/>
      <c r="M36" s="22"/>
      <c r="N36" s="22"/>
    </row>
    <row r="37" spans="1:14">
      <c r="A37" s="63"/>
      <c r="B37" s="13"/>
      <c r="C37" s="13"/>
      <c r="D37" s="13"/>
      <c r="E37" s="13"/>
      <c r="F37" s="13"/>
      <c r="G37" s="13"/>
      <c r="H37" s="13"/>
      <c r="I37" s="13"/>
      <c r="J37" s="13"/>
      <c r="K37" s="13"/>
      <c r="L37" s="13"/>
      <c r="M37" s="13"/>
      <c r="N37" s="13"/>
    </row>
    <row r="38" spans="1:14">
      <c r="A38" s="63"/>
      <c r="B38" s="11" t="s">
        <v>278</v>
      </c>
      <c r="C38" s="25" t="s">
        <v>1282</v>
      </c>
      <c r="D38" s="25"/>
      <c r="E38" s="25"/>
      <c r="F38" s="25" t="s">
        <v>1283</v>
      </c>
      <c r="G38" s="25"/>
      <c r="H38" s="25"/>
      <c r="I38" s="25" t="s">
        <v>1284</v>
      </c>
      <c r="J38" s="25"/>
      <c r="K38" s="25"/>
      <c r="L38" s="28"/>
      <c r="M38" s="28"/>
      <c r="N38" s="28"/>
    </row>
    <row r="39" spans="1:14">
      <c r="A39" s="63"/>
      <c r="B39" s="14" t="s">
        <v>1285</v>
      </c>
      <c r="C39" s="25"/>
      <c r="D39" s="25"/>
      <c r="E39" s="25"/>
      <c r="F39" s="25"/>
      <c r="G39" s="25"/>
      <c r="H39" s="25"/>
      <c r="I39" s="25"/>
      <c r="J39" s="25"/>
      <c r="K39" s="25"/>
      <c r="L39" s="28"/>
      <c r="M39" s="28"/>
      <c r="N39" s="28"/>
    </row>
    <row r="40" spans="1:14" ht="15.75" thickBot="1">
      <c r="A40" s="63"/>
      <c r="B40" s="35" t="s">
        <v>280</v>
      </c>
      <c r="C40" s="26"/>
      <c r="D40" s="26"/>
      <c r="E40" s="26"/>
      <c r="F40" s="26"/>
      <c r="G40" s="26"/>
      <c r="H40" s="26"/>
      <c r="I40" s="26"/>
      <c r="J40" s="26"/>
      <c r="K40" s="26"/>
      <c r="L40" s="26" t="s">
        <v>152</v>
      </c>
      <c r="M40" s="26"/>
      <c r="N40" s="26"/>
    </row>
    <row r="41" spans="1:14" ht="15.75" thickBot="1">
      <c r="A41" s="63"/>
      <c r="B41" s="70" t="s">
        <v>1286</v>
      </c>
      <c r="C41" s="358" t="s">
        <v>282</v>
      </c>
      <c r="D41" s="359" t="s">
        <v>1287</v>
      </c>
      <c r="E41" s="360" t="s">
        <v>284</v>
      </c>
      <c r="F41" s="358" t="s">
        <v>282</v>
      </c>
      <c r="G41" s="359" t="s">
        <v>1288</v>
      </c>
      <c r="H41" s="360" t="s">
        <v>284</v>
      </c>
      <c r="I41" s="358" t="s">
        <v>282</v>
      </c>
      <c r="J41" s="359" t="s">
        <v>1289</v>
      </c>
      <c r="K41" s="360" t="s">
        <v>284</v>
      </c>
      <c r="L41" s="358" t="s">
        <v>282</v>
      </c>
      <c r="M41" s="359" t="s">
        <v>1290</v>
      </c>
      <c r="N41" s="358" t="s">
        <v>284</v>
      </c>
    </row>
    <row r="42" spans="1:14">
      <c r="A42" s="63"/>
      <c r="B42" s="51" t="s">
        <v>1291</v>
      </c>
      <c r="C42" s="53" t="s">
        <v>1292</v>
      </c>
      <c r="D42" s="53"/>
      <c r="E42" s="292" t="s">
        <v>284</v>
      </c>
      <c r="F42" s="53" t="s">
        <v>287</v>
      </c>
      <c r="G42" s="53"/>
      <c r="H42" s="57"/>
      <c r="I42" s="53" t="s">
        <v>287</v>
      </c>
      <c r="J42" s="53"/>
      <c r="K42" s="57"/>
      <c r="L42" s="53" t="s">
        <v>1292</v>
      </c>
      <c r="M42" s="53"/>
      <c r="N42" s="51" t="s">
        <v>284</v>
      </c>
    </row>
    <row r="43" spans="1:14">
      <c r="A43" s="63"/>
      <c r="B43" s="23"/>
      <c r="C43" s="27"/>
      <c r="D43" s="27"/>
      <c r="E43" s="281"/>
      <c r="F43" s="27"/>
      <c r="G43" s="27"/>
      <c r="H43" s="28"/>
      <c r="I43" s="27"/>
      <c r="J43" s="27"/>
      <c r="K43" s="28"/>
      <c r="L43" s="27"/>
      <c r="M43" s="27"/>
      <c r="N43" s="23"/>
    </row>
    <row r="44" spans="1:14" ht="22.5" customHeight="1">
      <c r="A44" s="63"/>
      <c r="B44" s="29" t="s">
        <v>1293</v>
      </c>
      <c r="C44" s="31" t="s">
        <v>1294</v>
      </c>
      <c r="D44" s="31"/>
      <c r="E44" s="282" t="s">
        <v>284</v>
      </c>
      <c r="F44" s="31">
        <v>371</v>
      </c>
      <c r="G44" s="31"/>
      <c r="H44" s="33"/>
      <c r="I44" s="46">
        <v>11577</v>
      </c>
      <c r="J44" s="46"/>
      <c r="K44" s="33"/>
      <c r="L44" s="46">
        <v>11652</v>
      </c>
      <c r="M44" s="46"/>
      <c r="N44" s="33"/>
    </row>
    <row r="45" spans="1:14" ht="15.75" thickBot="1">
      <c r="A45" s="63"/>
      <c r="B45" s="44"/>
      <c r="C45" s="45"/>
      <c r="D45" s="45"/>
      <c r="E45" s="305"/>
      <c r="F45" s="45"/>
      <c r="G45" s="45"/>
      <c r="H45" s="48"/>
      <c r="I45" s="47"/>
      <c r="J45" s="47"/>
      <c r="K45" s="48"/>
      <c r="L45" s="47"/>
      <c r="M45" s="47"/>
      <c r="N45" s="48"/>
    </row>
    <row r="46" spans="1:14">
      <c r="A46" s="63"/>
      <c r="B46" s="51" t="s">
        <v>1295</v>
      </c>
      <c r="C46" s="53" t="s">
        <v>1296</v>
      </c>
      <c r="D46" s="53"/>
      <c r="E46" s="292" t="s">
        <v>284</v>
      </c>
      <c r="F46" s="53">
        <v>371</v>
      </c>
      <c r="G46" s="53"/>
      <c r="H46" s="57"/>
      <c r="I46" s="55">
        <v>11577</v>
      </c>
      <c r="J46" s="55"/>
      <c r="K46" s="57"/>
      <c r="L46" s="53" t="s">
        <v>1297</v>
      </c>
      <c r="M46" s="53"/>
      <c r="N46" s="51" t="s">
        <v>284</v>
      </c>
    </row>
    <row r="47" spans="1:14" ht="15.75" thickBot="1">
      <c r="A47" s="63"/>
      <c r="B47" s="24"/>
      <c r="C47" s="106"/>
      <c r="D47" s="106"/>
      <c r="E47" s="293"/>
      <c r="F47" s="106"/>
      <c r="G47" s="106"/>
      <c r="H47" s="88"/>
      <c r="I47" s="89"/>
      <c r="J47" s="89"/>
      <c r="K47" s="88"/>
      <c r="L47" s="106"/>
      <c r="M47" s="106"/>
      <c r="N47" s="24"/>
    </row>
    <row r="48" spans="1:14" ht="15.75" thickBot="1">
      <c r="A48" s="63"/>
      <c r="B48" s="70" t="s">
        <v>1298</v>
      </c>
      <c r="C48" s="70" t="s">
        <v>282</v>
      </c>
      <c r="D48" s="75" t="s">
        <v>1299</v>
      </c>
      <c r="E48" s="361" t="s">
        <v>284</v>
      </c>
      <c r="F48" s="358" t="s">
        <v>282</v>
      </c>
      <c r="G48" s="359" t="s">
        <v>1300</v>
      </c>
      <c r="H48" s="360" t="s">
        <v>284</v>
      </c>
      <c r="I48" s="358" t="s">
        <v>282</v>
      </c>
      <c r="J48" s="359" t="s">
        <v>1301</v>
      </c>
      <c r="K48" s="360" t="s">
        <v>284</v>
      </c>
      <c r="L48" s="70" t="s">
        <v>282</v>
      </c>
      <c r="M48" s="75" t="s">
        <v>1302</v>
      </c>
      <c r="N48" s="70" t="s">
        <v>284</v>
      </c>
    </row>
    <row r="49" spans="1:14">
      <c r="A49" s="63"/>
      <c r="B49" s="51" t="s">
        <v>1291</v>
      </c>
      <c r="C49" s="55">
        <v>76004</v>
      </c>
      <c r="D49" s="55"/>
      <c r="E49" s="57"/>
      <c r="F49" s="53" t="s">
        <v>287</v>
      </c>
      <c r="G49" s="53"/>
      <c r="H49" s="57"/>
      <c r="I49" s="53" t="s">
        <v>287</v>
      </c>
      <c r="J49" s="53"/>
      <c r="K49" s="57"/>
      <c r="L49" s="55">
        <v>76004</v>
      </c>
      <c r="M49" s="55"/>
      <c r="N49" s="57"/>
    </row>
    <row r="50" spans="1:14">
      <c r="A50" s="63"/>
      <c r="B50" s="23"/>
      <c r="C50" s="84"/>
      <c r="D50" s="84"/>
      <c r="E50" s="28"/>
      <c r="F50" s="27"/>
      <c r="G50" s="27"/>
      <c r="H50" s="28"/>
      <c r="I50" s="262"/>
      <c r="J50" s="262"/>
      <c r="K50" s="216"/>
      <c r="L50" s="215"/>
      <c r="M50" s="215"/>
      <c r="N50" s="216"/>
    </row>
    <row r="51" spans="1:14" ht="22.5" customHeight="1">
      <c r="A51" s="63"/>
      <c r="B51" s="29" t="s">
        <v>1293</v>
      </c>
      <c r="C51" s="46">
        <v>1575</v>
      </c>
      <c r="D51" s="46"/>
      <c r="E51" s="33"/>
      <c r="F51" s="31">
        <v>37</v>
      </c>
      <c r="G51" s="31"/>
      <c r="H51" s="33"/>
      <c r="I51" s="46">
        <v>2928</v>
      </c>
      <c r="J51" s="46"/>
      <c r="K51" s="33"/>
      <c r="L51" s="46">
        <v>4540</v>
      </c>
      <c r="M51" s="46"/>
      <c r="N51" s="33"/>
    </row>
    <row r="52" spans="1:14" ht="15.75" thickBot="1">
      <c r="A52" s="63"/>
      <c r="B52" s="44"/>
      <c r="C52" s="47"/>
      <c r="D52" s="47"/>
      <c r="E52" s="48"/>
      <c r="F52" s="45"/>
      <c r="G52" s="45"/>
      <c r="H52" s="48"/>
      <c r="I52" s="47"/>
      <c r="J52" s="47"/>
      <c r="K52" s="48"/>
      <c r="L52" s="47"/>
      <c r="M52" s="47"/>
      <c r="N52" s="48"/>
    </row>
    <row r="53" spans="1:14">
      <c r="A53" s="63"/>
      <c r="B53" s="51" t="s">
        <v>1295</v>
      </c>
      <c r="C53" s="55">
        <v>77579</v>
      </c>
      <c r="D53" s="55"/>
      <c r="E53" s="57"/>
      <c r="F53" s="53">
        <v>37</v>
      </c>
      <c r="G53" s="53"/>
      <c r="H53" s="57"/>
      <c r="I53" s="55">
        <v>2928</v>
      </c>
      <c r="J53" s="55"/>
      <c r="K53" s="57"/>
      <c r="L53" s="55">
        <v>80544</v>
      </c>
      <c r="M53" s="55"/>
      <c r="N53" s="57"/>
    </row>
    <row r="54" spans="1:14" ht="15.75" thickBot="1">
      <c r="A54" s="63"/>
      <c r="B54" s="24"/>
      <c r="C54" s="89"/>
      <c r="D54" s="89"/>
      <c r="E54" s="88"/>
      <c r="F54" s="106"/>
      <c r="G54" s="106"/>
      <c r="H54" s="88"/>
      <c r="I54" s="89"/>
      <c r="J54" s="89"/>
      <c r="K54" s="88"/>
      <c r="L54" s="89"/>
      <c r="M54" s="89"/>
      <c r="N54" s="88"/>
    </row>
    <row r="55" spans="1:14">
      <c r="A55" s="63"/>
      <c r="B55" s="79" t="s">
        <v>1303</v>
      </c>
      <c r="C55" s="79" t="s">
        <v>282</v>
      </c>
      <c r="D55" s="82">
        <v>48514</v>
      </c>
      <c r="E55" s="83"/>
      <c r="F55" s="79" t="s">
        <v>282</v>
      </c>
      <c r="G55" s="80" t="s">
        <v>285</v>
      </c>
      <c r="H55" s="307" t="s">
        <v>284</v>
      </c>
      <c r="I55" s="79" t="s">
        <v>282</v>
      </c>
      <c r="J55" s="80" t="s">
        <v>288</v>
      </c>
      <c r="K55" s="79" t="s">
        <v>284</v>
      </c>
      <c r="L55" s="79" t="s">
        <v>282</v>
      </c>
      <c r="M55" s="82">
        <v>47715</v>
      </c>
      <c r="N55" s="83"/>
    </row>
    <row r="56" spans="1:14" ht="15.75" thickBot="1">
      <c r="A56" s="63"/>
      <c r="B56" s="44"/>
      <c r="C56" s="44"/>
      <c r="D56" s="47"/>
      <c r="E56" s="48"/>
      <c r="F56" s="44"/>
      <c r="G56" s="45"/>
      <c r="H56" s="305"/>
      <c r="I56" s="44"/>
      <c r="J56" s="45"/>
      <c r="K56" s="44"/>
      <c r="L56" s="44"/>
      <c r="M56" s="47"/>
      <c r="N56" s="48"/>
    </row>
    <row r="57" spans="1:14">
      <c r="A57" s="63"/>
      <c r="B57" s="51" t="s">
        <v>1291</v>
      </c>
      <c r="C57" s="53" t="s">
        <v>1304</v>
      </c>
      <c r="D57" s="53"/>
      <c r="E57" s="292" t="s">
        <v>284</v>
      </c>
      <c r="F57" s="53" t="s">
        <v>287</v>
      </c>
      <c r="G57" s="53"/>
      <c r="H57" s="57"/>
      <c r="I57" s="53" t="s">
        <v>287</v>
      </c>
      <c r="J57" s="53"/>
      <c r="K57" s="57"/>
      <c r="L57" s="53" t="s">
        <v>1304</v>
      </c>
      <c r="M57" s="53"/>
      <c r="N57" s="51" t="s">
        <v>284</v>
      </c>
    </row>
    <row r="58" spans="1:14">
      <c r="A58" s="63"/>
      <c r="B58" s="23"/>
      <c r="C58" s="27"/>
      <c r="D58" s="27"/>
      <c r="E58" s="281"/>
      <c r="F58" s="27"/>
      <c r="G58" s="27"/>
      <c r="H58" s="28"/>
      <c r="I58" s="262"/>
      <c r="J58" s="262"/>
      <c r="K58" s="216"/>
      <c r="L58" s="262"/>
      <c r="M58" s="262"/>
      <c r="N58" s="214"/>
    </row>
    <row r="59" spans="1:14" ht="22.5" customHeight="1">
      <c r="A59" s="63"/>
      <c r="B59" s="29" t="s">
        <v>1293</v>
      </c>
      <c r="C59" s="31" t="s">
        <v>1305</v>
      </c>
      <c r="D59" s="31"/>
      <c r="E59" s="282" t="s">
        <v>284</v>
      </c>
      <c r="F59" s="31">
        <v>372</v>
      </c>
      <c r="G59" s="31"/>
      <c r="H59" s="33"/>
      <c r="I59" s="31">
        <v>94</v>
      </c>
      <c r="J59" s="31"/>
      <c r="K59" s="33"/>
      <c r="L59" s="31" t="s">
        <v>1306</v>
      </c>
      <c r="M59" s="31"/>
      <c r="N59" s="29" t="s">
        <v>284</v>
      </c>
    </row>
    <row r="60" spans="1:14" ht="15.75" thickBot="1">
      <c r="A60" s="63"/>
      <c r="B60" s="44"/>
      <c r="C60" s="45"/>
      <c r="D60" s="45"/>
      <c r="E60" s="305"/>
      <c r="F60" s="45"/>
      <c r="G60" s="45"/>
      <c r="H60" s="48"/>
      <c r="I60" s="45"/>
      <c r="J60" s="45"/>
      <c r="K60" s="48"/>
      <c r="L60" s="45"/>
      <c r="M60" s="45"/>
      <c r="N60" s="44"/>
    </row>
    <row r="61" spans="1:14">
      <c r="A61" s="63"/>
      <c r="B61" s="51" t="s">
        <v>1295</v>
      </c>
      <c r="C61" s="53" t="s">
        <v>1307</v>
      </c>
      <c r="D61" s="53"/>
      <c r="E61" s="292" t="s">
        <v>284</v>
      </c>
      <c r="F61" s="53">
        <v>372</v>
      </c>
      <c r="G61" s="53"/>
      <c r="H61" s="57"/>
      <c r="I61" s="53">
        <v>94</v>
      </c>
      <c r="J61" s="53"/>
      <c r="K61" s="57"/>
      <c r="L61" s="53" t="s">
        <v>1308</v>
      </c>
      <c r="M61" s="53"/>
      <c r="N61" s="51" t="s">
        <v>284</v>
      </c>
    </row>
    <row r="62" spans="1:14" ht="15.75" thickBot="1">
      <c r="A62" s="63"/>
      <c r="B62" s="24"/>
      <c r="C62" s="106"/>
      <c r="D62" s="106"/>
      <c r="E62" s="293"/>
      <c r="F62" s="106"/>
      <c r="G62" s="106"/>
      <c r="H62" s="88"/>
      <c r="I62" s="106"/>
      <c r="J62" s="106"/>
      <c r="K62" s="88"/>
      <c r="L62" s="106"/>
      <c r="M62" s="106"/>
      <c r="N62" s="24"/>
    </row>
    <row r="63" spans="1:14">
      <c r="A63" s="63"/>
      <c r="B63" s="79" t="s">
        <v>1309</v>
      </c>
      <c r="C63" s="79" t="s">
        <v>282</v>
      </c>
      <c r="D63" s="80" t="s">
        <v>290</v>
      </c>
      <c r="E63" s="307" t="s">
        <v>284</v>
      </c>
      <c r="F63" s="79" t="s">
        <v>282</v>
      </c>
      <c r="G63" s="80" t="s">
        <v>283</v>
      </c>
      <c r="H63" s="307" t="s">
        <v>284</v>
      </c>
      <c r="I63" s="79" t="s">
        <v>282</v>
      </c>
      <c r="J63" s="80" t="s">
        <v>287</v>
      </c>
      <c r="K63" s="83"/>
      <c r="L63" s="79" t="s">
        <v>282</v>
      </c>
      <c r="M63" s="80" t="s">
        <v>292</v>
      </c>
      <c r="N63" s="79" t="s">
        <v>284</v>
      </c>
    </row>
    <row r="64" spans="1:14" ht="15.75" thickBot="1">
      <c r="A64" s="63"/>
      <c r="B64" s="30"/>
      <c r="C64" s="30"/>
      <c r="D64" s="32"/>
      <c r="E64" s="308"/>
      <c r="F64" s="30"/>
      <c r="G64" s="32"/>
      <c r="H64" s="308"/>
      <c r="I64" s="30"/>
      <c r="J64" s="32"/>
      <c r="K64" s="34"/>
      <c r="L64" s="30"/>
      <c r="M64" s="32"/>
      <c r="N64" s="30"/>
    </row>
    <row r="65" spans="1:14" ht="15.75" thickTop="1">
      <c r="A65" s="63"/>
      <c r="B65" s="343"/>
      <c r="C65" s="343"/>
      <c r="D65" s="343"/>
      <c r="E65" s="343"/>
      <c r="F65" s="343"/>
      <c r="G65" s="343"/>
      <c r="H65" s="343"/>
      <c r="I65" s="343"/>
      <c r="J65" s="343"/>
      <c r="K65" s="343"/>
      <c r="L65" s="343"/>
      <c r="M65" s="343"/>
      <c r="N65" s="343"/>
    </row>
    <row r="66" spans="1:14">
      <c r="A66" s="63"/>
      <c r="B66" s="22"/>
      <c r="C66" s="22"/>
      <c r="D66" s="22"/>
      <c r="E66" s="22"/>
      <c r="F66" s="22"/>
      <c r="G66" s="22"/>
      <c r="H66" s="22"/>
      <c r="I66" s="22"/>
      <c r="J66" s="22"/>
      <c r="K66" s="22"/>
      <c r="L66" s="22"/>
      <c r="M66" s="22"/>
      <c r="N66" s="22"/>
    </row>
    <row r="67" spans="1:14">
      <c r="A67" s="63"/>
      <c r="B67" s="13"/>
      <c r="C67" s="13"/>
      <c r="D67" s="13"/>
      <c r="E67" s="13"/>
      <c r="F67" s="13"/>
      <c r="G67" s="13"/>
      <c r="H67" s="13"/>
      <c r="I67" s="13"/>
      <c r="J67" s="13"/>
      <c r="K67" s="13"/>
      <c r="L67" s="13"/>
      <c r="M67" s="13"/>
      <c r="N67" s="13"/>
    </row>
    <row r="68" spans="1:14">
      <c r="A68" s="63"/>
      <c r="B68" s="11" t="s">
        <v>293</v>
      </c>
      <c r="C68" s="25" t="s">
        <v>1282</v>
      </c>
      <c r="D68" s="25"/>
      <c r="E68" s="25"/>
      <c r="F68" s="25" t="s">
        <v>1283</v>
      </c>
      <c r="G68" s="25"/>
      <c r="H68" s="25"/>
      <c r="I68" s="25" t="s">
        <v>1310</v>
      </c>
      <c r="J68" s="25"/>
      <c r="K68" s="25"/>
      <c r="L68" s="28"/>
      <c r="M68" s="28"/>
      <c r="N68" s="28"/>
    </row>
    <row r="69" spans="1:14">
      <c r="A69" s="63"/>
      <c r="B69" s="14" t="s">
        <v>1285</v>
      </c>
      <c r="C69" s="25"/>
      <c r="D69" s="25"/>
      <c r="E69" s="25"/>
      <c r="F69" s="25"/>
      <c r="G69" s="25"/>
      <c r="H69" s="25"/>
      <c r="I69" s="25"/>
      <c r="J69" s="25"/>
      <c r="K69" s="25"/>
      <c r="L69" s="28"/>
      <c r="M69" s="28"/>
      <c r="N69" s="28"/>
    </row>
    <row r="70" spans="1:14" ht="15.75" thickBot="1">
      <c r="A70" s="63"/>
      <c r="B70" s="14" t="s">
        <v>280</v>
      </c>
      <c r="C70" s="26"/>
      <c r="D70" s="26"/>
      <c r="E70" s="26"/>
      <c r="F70" s="26"/>
      <c r="G70" s="26"/>
      <c r="H70" s="26"/>
      <c r="I70" s="26"/>
      <c r="J70" s="26"/>
      <c r="K70" s="26"/>
      <c r="L70" s="26" t="s">
        <v>152</v>
      </c>
      <c r="M70" s="26"/>
      <c r="N70" s="26"/>
    </row>
    <row r="71" spans="1:14" ht="15.75" thickBot="1">
      <c r="A71" s="63"/>
      <c r="B71" s="358" t="s">
        <v>1286</v>
      </c>
      <c r="C71" s="358" t="s">
        <v>282</v>
      </c>
      <c r="D71" s="359" t="s">
        <v>1311</v>
      </c>
      <c r="E71" s="360" t="s">
        <v>284</v>
      </c>
      <c r="F71" s="358" t="s">
        <v>282</v>
      </c>
      <c r="G71" s="359" t="s">
        <v>1312</v>
      </c>
      <c r="H71" s="360" t="s">
        <v>284</v>
      </c>
      <c r="I71" s="358" t="s">
        <v>282</v>
      </c>
      <c r="J71" s="359" t="s">
        <v>1313</v>
      </c>
      <c r="K71" s="360" t="s">
        <v>284</v>
      </c>
      <c r="L71" s="358" t="s">
        <v>282</v>
      </c>
      <c r="M71" s="359" t="s">
        <v>1314</v>
      </c>
      <c r="N71" s="358" t="s">
        <v>284</v>
      </c>
    </row>
    <row r="72" spans="1:14">
      <c r="A72" s="63"/>
      <c r="B72" s="51" t="s">
        <v>1291</v>
      </c>
      <c r="C72" s="53" t="s">
        <v>1315</v>
      </c>
      <c r="D72" s="53"/>
      <c r="E72" s="292" t="s">
        <v>284</v>
      </c>
      <c r="F72" s="53" t="s">
        <v>287</v>
      </c>
      <c r="G72" s="53"/>
      <c r="H72" s="57"/>
      <c r="I72" s="53" t="s">
        <v>287</v>
      </c>
      <c r="J72" s="53"/>
      <c r="K72" s="57"/>
      <c r="L72" s="53" t="s">
        <v>1315</v>
      </c>
      <c r="M72" s="53"/>
      <c r="N72" s="51" t="s">
        <v>284</v>
      </c>
    </row>
    <row r="73" spans="1:14">
      <c r="A73" s="63"/>
      <c r="B73" s="23"/>
      <c r="C73" s="27"/>
      <c r="D73" s="27"/>
      <c r="E73" s="281"/>
      <c r="F73" s="27"/>
      <c r="G73" s="27"/>
      <c r="H73" s="28"/>
      <c r="I73" s="27"/>
      <c r="J73" s="27"/>
      <c r="K73" s="28"/>
      <c r="L73" s="27"/>
      <c r="M73" s="27"/>
      <c r="N73" s="23"/>
    </row>
    <row r="74" spans="1:14" ht="22.5" customHeight="1">
      <c r="A74" s="63"/>
      <c r="B74" s="29" t="s">
        <v>1293</v>
      </c>
      <c r="C74" s="46">
        <v>9755</v>
      </c>
      <c r="D74" s="46"/>
      <c r="E74" s="33"/>
      <c r="F74" s="46">
        <v>8358</v>
      </c>
      <c r="G74" s="46"/>
      <c r="H74" s="33"/>
      <c r="I74" s="31">
        <v>317</v>
      </c>
      <c r="J74" s="31"/>
      <c r="K74" s="33"/>
      <c r="L74" s="46">
        <v>18430</v>
      </c>
      <c r="M74" s="46"/>
      <c r="N74" s="33"/>
    </row>
    <row r="75" spans="1:14" ht="15.75" thickBot="1">
      <c r="A75" s="63"/>
      <c r="B75" s="44"/>
      <c r="C75" s="47"/>
      <c r="D75" s="47"/>
      <c r="E75" s="48"/>
      <c r="F75" s="47"/>
      <c r="G75" s="47"/>
      <c r="H75" s="48"/>
      <c r="I75" s="45"/>
      <c r="J75" s="45"/>
      <c r="K75" s="48"/>
      <c r="L75" s="47"/>
      <c r="M75" s="47"/>
      <c r="N75" s="48"/>
    </row>
    <row r="76" spans="1:14">
      <c r="A76" s="63"/>
      <c r="B76" s="51" t="s">
        <v>1295</v>
      </c>
      <c r="C76" s="53" t="s">
        <v>1316</v>
      </c>
      <c r="D76" s="53"/>
      <c r="E76" s="292" t="s">
        <v>284</v>
      </c>
      <c r="F76" s="55">
        <v>8358</v>
      </c>
      <c r="G76" s="55"/>
      <c r="H76" s="57"/>
      <c r="I76" s="53">
        <v>317</v>
      </c>
      <c r="J76" s="53"/>
      <c r="K76" s="57"/>
      <c r="L76" s="55">
        <v>1381</v>
      </c>
      <c r="M76" s="55"/>
      <c r="N76" s="57"/>
    </row>
    <row r="77" spans="1:14" ht="15.75" thickBot="1">
      <c r="A77" s="63"/>
      <c r="B77" s="24"/>
      <c r="C77" s="106"/>
      <c r="D77" s="106"/>
      <c r="E77" s="293"/>
      <c r="F77" s="89"/>
      <c r="G77" s="89"/>
      <c r="H77" s="88"/>
      <c r="I77" s="106"/>
      <c r="J77" s="106"/>
      <c r="K77" s="88"/>
      <c r="L77" s="89"/>
      <c r="M77" s="89"/>
      <c r="N77" s="88"/>
    </row>
    <row r="78" spans="1:14" ht="15.75" thickBot="1">
      <c r="A78" s="63"/>
      <c r="B78" s="70" t="s">
        <v>1298</v>
      </c>
      <c r="C78" s="70" t="s">
        <v>282</v>
      </c>
      <c r="D78" s="75" t="s">
        <v>1317</v>
      </c>
      <c r="E78" s="361" t="s">
        <v>284</v>
      </c>
      <c r="F78" s="70" t="s">
        <v>282</v>
      </c>
      <c r="G78" s="75" t="s">
        <v>1318</v>
      </c>
      <c r="H78" s="361" t="s">
        <v>284</v>
      </c>
      <c r="I78" s="70" t="s">
        <v>282</v>
      </c>
      <c r="J78" s="75" t="s">
        <v>1319</v>
      </c>
      <c r="K78" s="361" t="s">
        <v>284</v>
      </c>
      <c r="L78" s="70" t="s">
        <v>282</v>
      </c>
      <c r="M78" s="75" t="s">
        <v>1320</v>
      </c>
      <c r="N78" s="70" t="s">
        <v>284</v>
      </c>
    </row>
    <row r="79" spans="1:14">
      <c r="A79" s="63"/>
      <c r="B79" s="51" t="s">
        <v>1291</v>
      </c>
      <c r="C79" s="55">
        <v>74969</v>
      </c>
      <c r="D79" s="55"/>
      <c r="E79" s="57"/>
      <c r="F79" s="53" t="s">
        <v>287</v>
      </c>
      <c r="G79" s="53"/>
      <c r="H79" s="57"/>
      <c r="I79" s="53" t="s">
        <v>287</v>
      </c>
      <c r="J79" s="53"/>
      <c r="K79" s="57"/>
      <c r="L79" s="55">
        <v>74969</v>
      </c>
      <c r="M79" s="55"/>
      <c r="N79" s="57"/>
    </row>
    <row r="80" spans="1:14">
      <c r="A80" s="63"/>
      <c r="B80" s="23"/>
      <c r="C80" s="84"/>
      <c r="D80" s="84"/>
      <c r="E80" s="28"/>
      <c r="F80" s="27"/>
      <c r="G80" s="27"/>
      <c r="H80" s="28"/>
      <c r="I80" s="27"/>
      <c r="J80" s="27"/>
      <c r="K80" s="28"/>
      <c r="L80" s="84"/>
      <c r="M80" s="84"/>
      <c r="N80" s="28"/>
    </row>
    <row r="81" spans="1:14" ht="22.5" customHeight="1">
      <c r="A81" s="63"/>
      <c r="B81" s="29" t="s">
        <v>1293</v>
      </c>
      <c r="C81" s="46">
        <v>13624</v>
      </c>
      <c r="D81" s="46"/>
      <c r="E81" s="33"/>
      <c r="F81" s="46">
        <v>2549</v>
      </c>
      <c r="G81" s="46"/>
      <c r="H81" s="33"/>
      <c r="I81" s="31">
        <v>317</v>
      </c>
      <c r="J81" s="31"/>
      <c r="K81" s="33"/>
      <c r="L81" s="46">
        <v>16490</v>
      </c>
      <c r="M81" s="46"/>
      <c r="N81" s="33"/>
    </row>
    <row r="82" spans="1:14" ht="15.75" thickBot="1">
      <c r="A82" s="63"/>
      <c r="B82" s="44"/>
      <c r="C82" s="47"/>
      <c r="D82" s="47"/>
      <c r="E82" s="48"/>
      <c r="F82" s="47"/>
      <c r="G82" s="47"/>
      <c r="H82" s="48"/>
      <c r="I82" s="45"/>
      <c r="J82" s="45"/>
      <c r="K82" s="48"/>
      <c r="L82" s="47"/>
      <c r="M82" s="47"/>
      <c r="N82" s="48"/>
    </row>
    <row r="83" spans="1:14">
      <c r="A83" s="63"/>
      <c r="B83" s="51" t="s">
        <v>1295</v>
      </c>
      <c r="C83" s="55">
        <v>88593</v>
      </c>
      <c r="D83" s="55"/>
      <c r="E83" s="57"/>
      <c r="F83" s="55">
        <v>2549</v>
      </c>
      <c r="G83" s="55"/>
      <c r="H83" s="57"/>
      <c r="I83" s="53">
        <v>317</v>
      </c>
      <c r="J83" s="53"/>
      <c r="K83" s="57"/>
      <c r="L83" s="55">
        <v>91459</v>
      </c>
      <c r="M83" s="55"/>
      <c r="N83" s="57"/>
    </row>
    <row r="84" spans="1:14" ht="15.75" thickBot="1">
      <c r="A84" s="63"/>
      <c r="B84" s="24"/>
      <c r="C84" s="89"/>
      <c r="D84" s="89"/>
      <c r="E84" s="88"/>
      <c r="F84" s="89"/>
      <c r="G84" s="89"/>
      <c r="H84" s="88"/>
      <c r="I84" s="106"/>
      <c r="J84" s="106"/>
      <c r="K84" s="88"/>
      <c r="L84" s="89"/>
      <c r="M84" s="89"/>
      <c r="N84" s="88"/>
    </row>
    <row r="85" spans="1:14" ht="15.75" thickBot="1">
      <c r="A85" s="63"/>
      <c r="B85" s="358" t="s">
        <v>1303</v>
      </c>
      <c r="C85" s="358" t="s">
        <v>282</v>
      </c>
      <c r="D85" s="359" t="s">
        <v>300</v>
      </c>
      <c r="E85" s="360" t="s">
        <v>284</v>
      </c>
      <c r="F85" s="358" t="s">
        <v>282</v>
      </c>
      <c r="G85" s="359" t="s">
        <v>295</v>
      </c>
      <c r="H85" s="360" t="s">
        <v>284</v>
      </c>
      <c r="I85" s="358" t="s">
        <v>282</v>
      </c>
      <c r="J85" s="359" t="s">
        <v>298</v>
      </c>
      <c r="K85" s="360" t="s">
        <v>284</v>
      </c>
      <c r="L85" s="358" t="s">
        <v>282</v>
      </c>
      <c r="M85" s="359" t="s">
        <v>303</v>
      </c>
      <c r="N85" s="358" t="s">
        <v>284</v>
      </c>
    </row>
    <row r="86" spans="1:14">
      <c r="A86" s="63"/>
      <c r="B86" s="51" t="s">
        <v>1291</v>
      </c>
      <c r="C86" s="53" t="s">
        <v>1321</v>
      </c>
      <c r="D86" s="53"/>
      <c r="E86" s="292" t="s">
        <v>284</v>
      </c>
      <c r="F86" s="53" t="s">
        <v>287</v>
      </c>
      <c r="G86" s="53"/>
      <c r="H86" s="57"/>
      <c r="I86" s="53" t="s">
        <v>287</v>
      </c>
      <c r="J86" s="53"/>
      <c r="K86" s="57"/>
      <c r="L86" s="53" t="s">
        <v>1321</v>
      </c>
      <c r="M86" s="53"/>
      <c r="N86" s="51" t="s">
        <v>284</v>
      </c>
    </row>
    <row r="87" spans="1:14">
      <c r="A87" s="63"/>
      <c r="B87" s="214"/>
      <c r="C87" s="262"/>
      <c r="D87" s="262"/>
      <c r="E87" s="363"/>
      <c r="F87" s="262"/>
      <c r="G87" s="262"/>
      <c r="H87" s="216"/>
      <c r="I87" s="262"/>
      <c r="J87" s="262"/>
      <c r="K87" s="216"/>
      <c r="L87" s="262"/>
      <c r="M87" s="262"/>
      <c r="N87" s="214"/>
    </row>
    <row r="88" spans="1:14" ht="22.5" customHeight="1">
      <c r="A88" s="63"/>
      <c r="B88" s="29" t="s">
        <v>1293</v>
      </c>
      <c r="C88" s="46">
        <v>8079</v>
      </c>
      <c r="D88" s="46"/>
      <c r="E88" s="33"/>
      <c r="F88" s="46">
        <v>1341</v>
      </c>
      <c r="G88" s="46"/>
      <c r="H88" s="33"/>
      <c r="I88" s="31">
        <v>317</v>
      </c>
      <c r="J88" s="31"/>
      <c r="K88" s="33"/>
      <c r="L88" s="46">
        <v>9737</v>
      </c>
      <c r="M88" s="46"/>
      <c r="N88" s="33"/>
    </row>
    <row r="89" spans="1:14" ht="15.75" thickBot="1">
      <c r="A89" s="63"/>
      <c r="B89" s="44"/>
      <c r="C89" s="47"/>
      <c r="D89" s="47"/>
      <c r="E89" s="48"/>
      <c r="F89" s="47"/>
      <c r="G89" s="47"/>
      <c r="H89" s="48"/>
      <c r="I89" s="45"/>
      <c r="J89" s="45"/>
      <c r="K89" s="48"/>
      <c r="L89" s="47"/>
      <c r="M89" s="47"/>
      <c r="N89" s="48"/>
    </row>
    <row r="90" spans="1:14">
      <c r="A90" s="63"/>
      <c r="B90" s="51" t="s">
        <v>1295</v>
      </c>
      <c r="C90" s="53" t="s">
        <v>1322</v>
      </c>
      <c r="D90" s="53"/>
      <c r="E90" s="292" t="s">
        <v>284</v>
      </c>
      <c r="F90" s="55">
        <v>1341</v>
      </c>
      <c r="G90" s="55"/>
      <c r="H90" s="57"/>
      <c r="I90" s="53">
        <v>317</v>
      </c>
      <c r="J90" s="53"/>
      <c r="K90" s="57"/>
      <c r="L90" s="53" t="s">
        <v>1323</v>
      </c>
      <c r="M90" s="53"/>
      <c r="N90" s="51" t="s">
        <v>284</v>
      </c>
    </row>
    <row r="91" spans="1:14" ht="15.75" thickBot="1">
      <c r="A91" s="63"/>
      <c r="B91" s="24"/>
      <c r="C91" s="106"/>
      <c r="D91" s="106"/>
      <c r="E91" s="293"/>
      <c r="F91" s="89"/>
      <c r="G91" s="89"/>
      <c r="H91" s="88"/>
      <c r="I91" s="106"/>
      <c r="J91" s="106"/>
      <c r="K91" s="88"/>
      <c r="L91" s="106"/>
      <c r="M91" s="106"/>
      <c r="N91" s="24"/>
    </row>
    <row r="92" spans="1:14" ht="15.75" thickBot="1">
      <c r="A92" s="63"/>
      <c r="B92" s="251" t="s">
        <v>1309</v>
      </c>
      <c r="C92" s="251" t="s">
        <v>282</v>
      </c>
      <c r="D92" s="253" t="s">
        <v>299</v>
      </c>
      <c r="E92" s="362" t="s">
        <v>284</v>
      </c>
      <c r="F92" s="251" t="s">
        <v>282</v>
      </c>
      <c r="G92" s="253" t="s">
        <v>294</v>
      </c>
      <c r="H92" s="362" t="s">
        <v>284</v>
      </c>
      <c r="I92" s="251" t="s">
        <v>282</v>
      </c>
      <c r="J92" s="253" t="s">
        <v>297</v>
      </c>
      <c r="K92" s="362" t="s">
        <v>284</v>
      </c>
      <c r="L92" s="251" t="s">
        <v>282</v>
      </c>
      <c r="M92" s="253" t="s">
        <v>302</v>
      </c>
      <c r="N92" s="251" t="s">
        <v>284</v>
      </c>
    </row>
  </sheetData>
  <mergeCells count="254">
    <mergeCell ref="A14:A92"/>
    <mergeCell ref="B14:N14"/>
    <mergeCell ref="B26:N26"/>
    <mergeCell ref="B35:N35"/>
    <mergeCell ref="B65:N65"/>
    <mergeCell ref="A1:A2"/>
    <mergeCell ref="B1:N1"/>
    <mergeCell ref="B2:N2"/>
    <mergeCell ref="B3:N3"/>
    <mergeCell ref="A4:A13"/>
    <mergeCell ref="B4:N4"/>
    <mergeCell ref="N88:N89"/>
    <mergeCell ref="B90:B91"/>
    <mergeCell ref="C90:D91"/>
    <mergeCell ref="E90:E91"/>
    <mergeCell ref="F90:G91"/>
    <mergeCell ref="H90:H91"/>
    <mergeCell ref="I90:J91"/>
    <mergeCell ref="K90:K91"/>
    <mergeCell ref="L90:M91"/>
    <mergeCell ref="N90:N91"/>
    <mergeCell ref="L86:M87"/>
    <mergeCell ref="N86:N87"/>
    <mergeCell ref="B88:B89"/>
    <mergeCell ref="C88:D89"/>
    <mergeCell ref="E88:E89"/>
    <mergeCell ref="F88:G89"/>
    <mergeCell ref="H88:H89"/>
    <mergeCell ref="I88:J89"/>
    <mergeCell ref="K88:K89"/>
    <mergeCell ref="L88:M89"/>
    <mergeCell ref="K83:K84"/>
    <mergeCell ref="L83:M84"/>
    <mergeCell ref="N83:N84"/>
    <mergeCell ref="B86:B87"/>
    <mergeCell ref="C86:D87"/>
    <mergeCell ref="E86:E87"/>
    <mergeCell ref="F86:G87"/>
    <mergeCell ref="H86:H87"/>
    <mergeCell ref="I86:J87"/>
    <mergeCell ref="K86:K87"/>
    <mergeCell ref="B83:B84"/>
    <mergeCell ref="C83:D84"/>
    <mergeCell ref="E83:E84"/>
    <mergeCell ref="F83:G84"/>
    <mergeCell ref="H83:H84"/>
    <mergeCell ref="I83:J84"/>
    <mergeCell ref="N79:N80"/>
    <mergeCell ref="B81:B82"/>
    <mergeCell ref="C81:D82"/>
    <mergeCell ref="E81:E82"/>
    <mergeCell ref="F81:G82"/>
    <mergeCell ref="H81:H82"/>
    <mergeCell ref="I81:J82"/>
    <mergeCell ref="K81:K82"/>
    <mergeCell ref="L81:M82"/>
    <mergeCell ref="N81:N82"/>
    <mergeCell ref="L76:M77"/>
    <mergeCell ref="N76:N77"/>
    <mergeCell ref="B79:B80"/>
    <mergeCell ref="C79:D80"/>
    <mergeCell ref="E79:E80"/>
    <mergeCell ref="F79:G80"/>
    <mergeCell ref="H79:H80"/>
    <mergeCell ref="I79:J80"/>
    <mergeCell ref="K79:K80"/>
    <mergeCell ref="L79:M80"/>
    <mergeCell ref="K74:K75"/>
    <mergeCell ref="L74:M75"/>
    <mergeCell ref="N74:N75"/>
    <mergeCell ref="B76:B77"/>
    <mergeCell ref="C76:D77"/>
    <mergeCell ref="E76:E77"/>
    <mergeCell ref="F76:G77"/>
    <mergeCell ref="H76:H77"/>
    <mergeCell ref="I76:J77"/>
    <mergeCell ref="K76:K77"/>
    <mergeCell ref="B74:B75"/>
    <mergeCell ref="C74:D75"/>
    <mergeCell ref="E74:E75"/>
    <mergeCell ref="F74:G75"/>
    <mergeCell ref="H74:H75"/>
    <mergeCell ref="I74:J75"/>
    <mergeCell ref="L70:N70"/>
    <mergeCell ref="B72:B73"/>
    <mergeCell ref="C72:D73"/>
    <mergeCell ref="E72:E73"/>
    <mergeCell ref="F72:G73"/>
    <mergeCell ref="H72:H73"/>
    <mergeCell ref="I72:J73"/>
    <mergeCell ref="K72:K73"/>
    <mergeCell ref="L72:M73"/>
    <mergeCell ref="N72:N73"/>
    <mergeCell ref="K63:K64"/>
    <mergeCell ref="L63:L64"/>
    <mergeCell ref="M63:M64"/>
    <mergeCell ref="N63:N64"/>
    <mergeCell ref="B66:N66"/>
    <mergeCell ref="C68:E70"/>
    <mergeCell ref="F68:H70"/>
    <mergeCell ref="I68:K70"/>
    <mergeCell ref="L68:N68"/>
    <mergeCell ref="L69:N69"/>
    <mergeCell ref="N61:N62"/>
    <mergeCell ref="B63:B64"/>
    <mergeCell ref="C63:C64"/>
    <mergeCell ref="D63:D64"/>
    <mergeCell ref="E63:E64"/>
    <mergeCell ref="F63:F64"/>
    <mergeCell ref="G63:G64"/>
    <mergeCell ref="H63:H64"/>
    <mergeCell ref="I63:I64"/>
    <mergeCell ref="J63:J64"/>
    <mergeCell ref="L59:M60"/>
    <mergeCell ref="N59:N60"/>
    <mergeCell ref="B61:B62"/>
    <mergeCell ref="C61:D62"/>
    <mergeCell ref="E61:E62"/>
    <mergeCell ref="F61:G62"/>
    <mergeCell ref="H61:H62"/>
    <mergeCell ref="I61:J62"/>
    <mergeCell ref="K61:K62"/>
    <mergeCell ref="L61:M62"/>
    <mergeCell ref="K57:K58"/>
    <mergeCell ref="L57:M58"/>
    <mergeCell ref="N57:N58"/>
    <mergeCell ref="B59:B60"/>
    <mergeCell ref="C59:D60"/>
    <mergeCell ref="E59:E60"/>
    <mergeCell ref="F59:G60"/>
    <mergeCell ref="H59:H60"/>
    <mergeCell ref="I59:J60"/>
    <mergeCell ref="K59:K60"/>
    <mergeCell ref="B57:B58"/>
    <mergeCell ref="C57:D58"/>
    <mergeCell ref="E57:E58"/>
    <mergeCell ref="F57:G58"/>
    <mergeCell ref="H57:H58"/>
    <mergeCell ref="I57:J58"/>
    <mergeCell ref="I55:I56"/>
    <mergeCell ref="J55:J56"/>
    <mergeCell ref="K55:K56"/>
    <mergeCell ref="L55:L56"/>
    <mergeCell ref="M55:M56"/>
    <mergeCell ref="N55:N56"/>
    <mergeCell ref="K53:K54"/>
    <mergeCell ref="L53:M54"/>
    <mergeCell ref="N53:N54"/>
    <mergeCell ref="B55:B56"/>
    <mergeCell ref="C55:C56"/>
    <mergeCell ref="D55:D56"/>
    <mergeCell ref="E55:E56"/>
    <mergeCell ref="F55:F56"/>
    <mergeCell ref="G55:G56"/>
    <mergeCell ref="H55:H56"/>
    <mergeCell ref="B53:B54"/>
    <mergeCell ref="C53:D54"/>
    <mergeCell ref="E53:E54"/>
    <mergeCell ref="F53:G54"/>
    <mergeCell ref="H53:H54"/>
    <mergeCell ref="I53:J54"/>
    <mergeCell ref="N49:N50"/>
    <mergeCell ref="B51:B52"/>
    <mergeCell ref="C51:D52"/>
    <mergeCell ref="E51:E52"/>
    <mergeCell ref="F51:G52"/>
    <mergeCell ref="H51:H52"/>
    <mergeCell ref="I51:J52"/>
    <mergeCell ref="K51:K52"/>
    <mergeCell ref="L51:M52"/>
    <mergeCell ref="N51:N52"/>
    <mergeCell ref="L46:M47"/>
    <mergeCell ref="N46:N47"/>
    <mergeCell ref="B49:B50"/>
    <mergeCell ref="C49:D50"/>
    <mergeCell ref="E49:E50"/>
    <mergeCell ref="F49:G50"/>
    <mergeCell ref="H49:H50"/>
    <mergeCell ref="I49:J50"/>
    <mergeCell ref="K49:K50"/>
    <mergeCell ref="L49:M50"/>
    <mergeCell ref="K44:K45"/>
    <mergeCell ref="L44:M45"/>
    <mergeCell ref="N44:N45"/>
    <mergeCell ref="B46:B47"/>
    <mergeCell ref="C46:D47"/>
    <mergeCell ref="E46:E47"/>
    <mergeCell ref="F46:G47"/>
    <mergeCell ref="H46:H47"/>
    <mergeCell ref="I46:J47"/>
    <mergeCell ref="K46:K47"/>
    <mergeCell ref="B44:B45"/>
    <mergeCell ref="C44:D45"/>
    <mergeCell ref="E44:E45"/>
    <mergeCell ref="F44:G45"/>
    <mergeCell ref="H44:H45"/>
    <mergeCell ref="I44:J45"/>
    <mergeCell ref="L40:N40"/>
    <mergeCell ref="B42:B43"/>
    <mergeCell ref="C42:D43"/>
    <mergeCell ref="E42:E43"/>
    <mergeCell ref="F42:G43"/>
    <mergeCell ref="H42:H43"/>
    <mergeCell ref="I42:J43"/>
    <mergeCell ref="K42:K43"/>
    <mergeCell ref="L42:M43"/>
    <mergeCell ref="N42:N43"/>
    <mergeCell ref="C32:D32"/>
    <mergeCell ref="F32:G32"/>
    <mergeCell ref="C33:D33"/>
    <mergeCell ref="F33:G33"/>
    <mergeCell ref="B36:N36"/>
    <mergeCell ref="C38:E40"/>
    <mergeCell ref="F38:H40"/>
    <mergeCell ref="I38:K40"/>
    <mergeCell ref="L38:N38"/>
    <mergeCell ref="L39:N39"/>
    <mergeCell ref="G24:G25"/>
    <mergeCell ref="H24:H25"/>
    <mergeCell ref="B27:H27"/>
    <mergeCell ref="C29:H29"/>
    <mergeCell ref="C30:E30"/>
    <mergeCell ref="F30:H30"/>
    <mergeCell ref="B22:B23"/>
    <mergeCell ref="C22:D23"/>
    <mergeCell ref="E22:E23"/>
    <mergeCell ref="F22:G23"/>
    <mergeCell ref="H22:H23"/>
    <mergeCell ref="B24:B25"/>
    <mergeCell ref="C24:C25"/>
    <mergeCell ref="D24:D25"/>
    <mergeCell ref="E24:E25"/>
    <mergeCell ref="F24:F25"/>
    <mergeCell ref="C18:E18"/>
    <mergeCell ref="F18:H18"/>
    <mergeCell ref="B20:B21"/>
    <mergeCell ref="C20:D21"/>
    <mergeCell ref="E20:E21"/>
    <mergeCell ref="F20:G21"/>
    <mergeCell ref="H20:H21"/>
    <mergeCell ref="B12:B13"/>
    <mergeCell ref="C12:C13"/>
    <mergeCell ref="D12:D13"/>
    <mergeCell ref="E12:E13"/>
    <mergeCell ref="B15:H15"/>
    <mergeCell ref="C17:H17"/>
    <mergeCell ref="B5:E5"/>
    <mergeCell ref="B7:B8"/>
    <mergeCell ref="C7:E7"/>
    <mergeCell ref="C8:E8"/>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6"/>
  <sheetViews>
    <sheetView showGridLines="0" workbookViewId="0"/>
  </sheetViews>
  <sheetFormatPr defaultRowHeight="15"/>
  <cols>
    <col min="1" max="3" width="36.5703125" bestFit="1" customWidth="1"/>
    <col min="4" max="5" width="25.42578125" customWidth="1"/>
    <col min="6" max="6" width="2.140625" customWidth="1"/>
    <col min="7" max="7" width="2.7109375" customWidth="1"/>
    <col min="8" max="8" width="13.85546875" customWidth="1"/>
    <col min="9" max="9" width="2.140625" customWidth="1"/>
  </cols>
  <sheetData>
    <row r="1" spans="1:9" ht="15" customHeight="1">
      <c r="A1" s="8" t="s">
        <v>1498</v>
      </c>
      <c r="B1" s="8" t="s">
        <v>1</v>
      </c>
      <c r="C1" s="8"/>
      <c r="D1" s="8"/>
      <c r="E1" s="8"/>
      <c r="F1" s="8"/>
      <c r="G1" s="8"/>
      <c r="H1" s="8"/>
      <c r="I1" s="8"/>
    </row>
    <row r="2" spans="1:9" ht="15" customHeight="1">
      <c r="A2" s="8"/>
      <c r="B2" s="8" t="s">
        <v>2</v>
      </c>
      <c r="C2" s="8"/>
      <c r="D2" s="8"/>
      <c r="E2" s="8"/>
      <c r="F2" s="8"/>
      <c r="G2" s="8"/>
      <c r="H2" s="8"/>
      <c r="I2" s="8"/>
    </row>
    <row r="3" spans="1:9">
      <c r="A3" s="3" t="s">
        <v>1499</v>
      </c>
      <c r="B3" s="62"/>
      <c r="C3" s="62"/>
      <c r="D3" s="62"/>
      <c r="E3" s="62"/>
      <c r="F3" s="62"/>
      <c r="G3" s="62"/>
      <c r="H3" s="62"/>
      <c r="I3" s="62"/>
    </row>
    <row r="4" spans="1:9">
      <c r="A4" s="63" t="s">
        <v>1500</v>
      </c>
      <c r="B4" s="66" t="s">
        <v>315</v>
      </c>
      <c r="C4" s="66"/>
      <c r="D4" s="66"/>
      <c r="E4" s="66"/>
      <c r="F4" s="66"/>
      <c r="G4" s="66"/>
      <c r="H4" s="66"/>
      <c r="I4" s="66"/>
    </row>
    <row r="5" spans="1:9">
      <c r="A5" s="63"/>
      <c r="B5" s="22"/>
      <c r="C5" s="22"/>
      <c r="D5" s="22"/>
    </row>
    <row r="6" spans="1:9">
      <c r="A6" s="63"/>
      <c r="B6" s="13"/>
      <c r="C6" s="13"/>
      <c r="D6" s="13"/>
    </row>
    <row r="7" spans="1:9" ht="15.75" thickBot="1">
      <c r="A7" s="63"/>
      <c r="B7" s="35" t="s">
        <v>316</v>
      </c>
      <c r="C7" s="16" t="s">
        <v>317</v>
      </c>
      <c r="D7" s="16" t="s">
        <v>318</v>
      </c>
    </row>
    <row r="8" spans="1:9">
      <c r="A8" s="63"/>
      <c r="B8" s="17" t="s">
        <v>246</v>
      </c>
      <c r="C8" s="69">
        <v>7.7700000000000005E-2</v>
      </c>
      <c r="D8" s="69">
        <v>6.6900000000000001E-2</v>
      </c>
    </row>
    <row r="9" spans="1:9">
      <c r="A9" s="63"/>
      <c r="B9" s="14" t="s">
        <v>248</v>
      </c>
      <c r="C9" s="15">
        <v>7.8</v>
      </c>
      <c r="D9" s="15">
        <v>6.71</v>
      </c>
    </row>
    <row r="10" spans="1:9" ht="15.75" thickBot="1">
      <c r="A10" s="63"/>
      <c r="B10" s="70" t="s">
        <v>249</v>
      </c>
      <c r="C10" s="71">
        <v>8.1</v>
      </c>
      <c r="D10" s="71">
        <v>6.9</v>
      </c>
    </row>
    <row r="11" spans="1:9">
      <c r="A11" s="63" t="s">
        <v>1501</v>
      </c>
      <c r="B11" s="23" t="s">
        <v>319</v>
      </c>
      <c r="C11" s="23"/>
      <c r="D11" s="23"/>
      <c r="E11" s="23"/>
      <c r="F11" s="23"/>
      <c r="G11" s="23"/>
      <c r="H11" s="23"/>
      <c r="I11" s="23"/>
    </row>
    <row r="12" spans="1:9">
      <c r="A12" s="63"/>
      <c r="B12" s="22"/>
      <c r="C12" s="22"/>
      <c r="D12" s="22"/>
      <c r="E12" s="22"/>
      <c r="F12" s="22"/>
      <c r="G12" s="22"/>
      <c r="H12" s="22"/>
      <c r="I12" s="22"/>
    </row>
    <row r="13" spans="1:9">
      <c r="A13" s="63"/>
      <c r="B13" s="13"/>
      <c r="C13" s="13"/>
      <c r="D13" s="13"/>
      <c r="E13" s="13"/>
      <c r="F13" s="13"/>
      <c r="G13" s="13"/>
      <c r="H13" s="13"/>
      <c r="I13" s="13"/>
    </row>
    <row r="14" spans="1:9" ht="15.75" thickBot="1">
      <c r="A14" s="63"/>
      <c r="B14" s="11" t="s">
        <v>293</v>
      </c>
      <c r="C14" s="25" t="s">
        <v>320</v>
      </c>
      <c r="D14" s="26" t="s">
        <v>279</v>
      </c>
      <c r="E14" s="26"/>
      <c r="F14" s="26"/>
      <c r="G14" s="26"/>
      <c r="H14" s="26"/>
      <c r="I14" s="26"/>
    </row>
    <row r="15" spans="1:9" ht="15.75" thickBot="1">
      <c r="A15" s="63"/>
      <c r="B15" s="35" t="s">
        <v>280</v>
      </c>
      <c r="C15" s="26"/>
      <c r="D15" s="43">
        <v>2014</v>
      </c>
      <c r="E15" s="43"/>
      <c r="F15" s="43"/>
      <c r="G15" s="43">
        <v>2013</v>
      </c>
      <c r="H15" s="43"/>
      <c r="I15" s="43"/>
    </row>
    <row r="16" spans="1:9">
      <c r="A16" s="63"/>
      <c r="B16" s="79" t="s">
        <v>321</v>
      </c>
      <c r="C16" s="80" t="s">
        <v>322</v>
      </c>
      <c r="D16" s="79" t="s">
        <v>282</v>
      </c>
      <c r="E16" s="82">
        <v>69280</v>
      </c>
      <c r="F16" s="83"/>
      <c r="G16" s="79" t="s">
        <v>282</v>
      </c>
      <c r="H16" s="82">
        <v>27555</v>
      </c>
      <c r="I16" s="83"/>
    </row>
    <row r="17" spans="1:9">
      <c r="A17" s="63"/>
      <c r="B17" s="29"/>
      <c r="C17" s="81"/>
      <c r="D17" s="29"/>
      <c r="E17" s="46"/>
      <c r="F17" s="33"/>
      <c r="G17" s="29"/>
      <c r="H17" s="46"/>
      <c r="I17" s="33"/>
    </row>
    <row r="18" spans="1:9">
      <c r="A18" s="63"/>
      <c r="B18" s="23" t="s">
        <v>323</v>
      </c>
      <c r="C18" s="27" t="s">
        <v>324</v>
      </c>
      <c r="D18" s="84">
        <v>119316</v>
      </c>
      <c r="E18" s="84"/>
      <c r="F18" s="28"/>
      <c r="G18" s="84">
        <v>126404</v>
      </c>
      <c r="H18" s="84"/>
      <c r="I18" s="28"/>
    </row>
    <row r="19" spans="1:9">
      <c r="A19" s="63"/>
      <c r="B19" s="23"/>
      <c r="C19" s="27"/>
      <c r="D19" s="84"/>
      <c r="E19" s="84"/>
      <c r="F19" s="28"/>
      <c r="G19" s="84"/>
      <c r="H19" s="84"/>
      <c r="I19" s="28"/>
    </row>
    <row r="20" spans="1:9">
      <c r="A20" s="63"/>
      <c r="B20" s="29" t="s">
        <v>325</v>
      </c>
      <c r="C20" s="31" t="s">
        <v>326</v>
      </c>
      <c r="D20" s="46">
        <v>118824</v>
      </c>
      <c r="E20" s="46"/>
      <c r="F20" s="33"/>
      <c r="G20" s="46">
        <v>116328</v>
      </c>
      <c r="H20" s="46"/>
      <c r="I20" s="33"/>
    </row>
    <row r="21" spans="1:9">
      <c r="A21" s="63"/>
      <c r="B21" s="29"/>
      <c r="C21" s="31"/>
      <c r="D21" s="46"/>
      <c r="E21" s="46"/>
      <c r="F21" s="33"/>
      <c r="G21" s="46"/>
      <c r="H21" s="46"/>
      <c r="I21" s="33"/>
    </row>
    <row r="22" spans="1:9">
      <c r="A22" s="63"/>
      <c r="B22" s="23" t="s">
        <v>327</v>
      </c>
      <c r="C22" s="27" t="s">
        <v>322</v>
      </c>
      <c r="D22" s="84">
        <v>66018</v>
      </c>
      <c r="E22" s="84"/>
      <c r="F22" s="28"/>
      <c r="G22" s="84">
        <v>57342</v>
      </c>
      <c r="H22" s="84"/>
      <c r="I22" s="28"/>
    </row>
    <row r="23" spans="1:9">
      <c r="A23" s="63"/>
      <c r="B23" s="23"/>
      <c r="C23" s="27"/>
      <c r="D23" s="84"/>
      <c r="E23" s="84"/>
      <c r="F23" s="28"/>
      <c r="G23" s="84"/>
      <c r="H23" s="84"/>
      <c r="I23" s="28"/>
    </row>
    <row r="24" spans="1:9">
      <c r="A24" s="63"/>
      <c r="B24" s="29" t="s">
        <v>328</v>
      </c>
      <c r="C24" s="31" t="s">
        <v>329</v>
      </c>
      <c r="D24" s="46">
        <v>61577</v>
      </c>
      <c r="E24" s="46"/>
      <c r="F24" s="33"/>
      <c r="G24" s="46">
        <v>57270</v>
      </c>
      <c r="H24" s="46"/>
      <c r="I24" s="33"/>
    </row>
    <row r="25" spans="1:9">
      <c r="A25" s="63"/>
      <c r="B25" s="29"/>
      <c r="C25" s="31"/>
      <c r="D25" s="46"/>
      <c r="E25" s="46"/>
      <c r="F25" s="33"/>
      <c r="G25" s="46"/>
      <c r="H25" s="46"/>
      <c r="I25" s="33"/>
    </row>
    <row r="26" spans="1:9">
      <c r="A26" s="63"/>
      <c r="B26" s="23" t="s">
        <v>330</v>
      </c>
      <c r="C26" s="27" t="s">
        <v>331</v>
      </c>
      <c r="D26" s="84">
        <v>9202</v>
      </c>
      <c r="E26" s="84"/>
      <c r="F26" s="28"/>
      <c r="G26" s="84">
        <v>10881</v>
      </c>
      <c r="H26" s="84"/>
      <c r="I26" s="28"/>
    </row>
    <row r="27" spans="1:9">
      <c r="A27" s="63"/>
      <c r="B27" s="23"/>
      <c r="C27" s="27"/>
      <c r="D27" s="84"/>
      <c r="E27" s="84"/>
      <c r="F27" s="28"/>
      <c r="G27" s="84"/>
      <c r="H27" s="84"/>
      <c r="I27" s="28"/>
    </row>
    <row r="28" spans="1:9">
      <c r="A28" s="63"/>
      <c r="B28" s="29" t="s">
        <v>332</v>
      </c>
      <c r="C28" s="31" t="s">
        <v>333</v>
      </c>
      <c r="D28" s="46">
        <v>6764</v>
      </c>
      <c r="E28" s="46"/>
      <c r="F28" s="33"/>
      <c r="G28" s="46">
        <v>7479</v>
      </c>
      <c r="H28" s="46"/>
      <c r="I28" s="33"/>
    </row>
    <row r="29" spans="1:9">
      <c r="A29" s="63"/>
      <c r="B29" s="29"/>
      <c r="C29" s="31"/>
      <c r="D29" s="46"/>
      <c r="E29" s="46"/>
      <c r="F29" s="33"/>
      <c r="G29" s="46"/>
      <c r="H29" s="46"/>
      <c r="I29" s="33"/>
    </row>
    <row r="30" spans="1:9">
      <c r="A30" s="63"/>
      <c r="B30" s="23" t="s">
        <v>98</v>
      </c>
      <c r="C30" s="27" t="s">
        <v>322</v>
      </c>
      <c r="D30" s="84">
        <v>94913</v>
      </c>
      <c r="E30" s="84"/>
      <c r="F30" s="28"/>
      <c r="G30" s="84">
        <v>146350</v>
      </c>
      <c r="H30" s="84"/>
      <c r="I30" s="28"/>
    </row>
    <row r="31" spans="1:9">
      <c r="A31" s="63"/>
      <c r="B31" s="23"/>
      <c r="C31" s="27"/>
      <c r="D31" s="84"/>
      <c r="E31" s="84"/>
      <c r="F31" s="28"/>
      <c r="G31" s="84"/>
      <c r="H31" s="84"/>
      <c r="I31" s="28"/>
    </row>
    <row r="32" spans="1:9">
      <c r="A32" s="63"/>
      <c r="B32" s="29" t="s">
        <v>334</v>
      </c>
      <c r="C32" s="31" t="s">
        <v>335</v>
      </c>
      <c r="D32" s="46">
        <v>53709</v>
      </c>
      <c r="E32" s="46"/>
      <c r="F32" s="33"/>
      <c r="G32" s="46">
        <v>55495</v>
      </c>
      <c r="H32" s="46"/>
      <c r="I32" s="33"/>
    </row>
    <row r="33" spans="1:9">
      <c r="A33" s="63"/>
      <c r="B33" s="29"/>
      <c r="C33" s="31"/>
      <c r="D33" s="46"/>
      <c r="E33" s="46"/>
      <c r="F33" s="33"/>
      <c r="G33" s="46"/>
      <c r="H33" s="46"/>
      <c r="I33" s="33"/>
    </row>
    <row r="34" spans="1:9">
      <c r="A34" s="63"/>
      <c r="B34" s="23" t="s">
        <v>336</v>
      </c>
      <c r="C34" s="27" t="s">
        <v>337</v>
      </c>
      <c r="D34" s="84">
        <v>42374</v>
      </c>
      <c r="E34" s="84"/>
      <c r="F34" s="28"/>
      <c r="G34" s="84">
        <v>35987</v>
      </c>
      <c r="H34" s="84"/>
      <c r="I34" s="28"/>
    </row>
    <row r="35" spans="1:9">
      <c r="A35" s="63"/>
      <c r="B35" s="23"/>
      <c r="C35" s="27"/>
      <c r="D35" s="84"/>
      <c r="E35" s="84"/>
      <c r="F35" s="28"/>
      <c r="G35" s="84"/>
      <c r="H35" s="84"/>
      <c r="I35" s="28"/>
    </row>
    <row r="36" spans="1:9">
      <c r="A36" s="63"/>
      <c r="B36" s="29" t="s">
        <v>338</v>
      </c>
      <c r="C36" s="31" t="s">
        <v>339</v>
      </c>
      <c r="D36" s="46">
        <v>35667</v>
      </c>
      <c r="E36" s="46"/>
      <c r="F36" s="33"/>
      <c r="G36" s="46">
        <v>37832</v>
      </c>
      <c r="H36" s="46"/>
      <c r="I36" s="33"/>
    </row>
    <row r="37" spans="1:9">
      <c r="A37" s="63"/>
      <c r="B37" s="29"/>
      <c r="C37" s="31"/>
      <c r="D37" s="46"/>
      <c r="E37" s="46"/>
      <c r="F37" s="33"/>
      <c r="G37" s="46"/>
      <c r="H37" s="46"/>
      <c r="I37" s="33"/>
    </row>
    <row r="38" spans="1:9">
      <c r="A38" s="63"/>
      <c r="B38" s="23" t="s">
        <v>340</v>
      </c>
      <c r="C38" s="27" t="s">
        <v>341</v>
      </c>
      <c r="D38" s="84">
        <v>26685</v>
      </c>
      <c r="E38" s="84"/>
      <c r="F38" s="28"/>
      <c r="G38" s="84">
        <v>28190</v>
      </c>
      <c r="H38" s="84"/>
      <c r="I38" s="28"/>
    </row>
    <row r="39" spans="1:9">
      <c r="A39" s="63"/>
      <c r="B39" s="23"/>
      <c r="C39" s="27"/>
      <c r="D39" s="84"/>
      <c r="E39" s="84"/>
      <c r="F39" s="28"/>
      <c r="G39" s="84"/>
      <c r="H39" s="84"/>
      <c r="I39" s="28"/>
    </row>
    <row r="40" spans="1:9">
      <c r="A40" s="63"/>
      <c r="B40" s="29" t="s">
        <v>342</v>
      </c>
      <c r="C40" s="31" t="s">
        <v>343</v>
      </c>
      <c r="D40" s="46">
        <v>20320</v>
      </c>
      <c r="E40" s="46"/>
      <c r="F40" s="33"/>
      <c r="G40" s="46">
        <v>22320</v>
      </c>
      <c r="H40" s="46"/>
      <c r="I40" s="33"/>
    </row>
    <row r="41" spans="1:9">
      <c r="A41" s="63"/>
      <c r="B41" s="29"/>
      <c r="C41" s="31"/>
      <c r="D41" s="46"/>
      <c r="E41" s="46"/>
      <c r="F41" s="33"/>
      <c r="G41" s="46"/>
      <c r="H41" s="46"/>
      <c r="I41" s="33"/>
    </row>
    <row r="42" spans="1:9">
      <c r="A42" s="63"/>
      <c r="B42" s="23" t="s">
        <v>344</v>
      </c>
      <c r="C42" s="27" t="s">
        <v>345</v>
      </c>
      <c r="D42" s="84">
        <v>8816</v>
      </c>
      <c r="E42" s="84"/>
      <c r="F42" s="28"/>
      <c r="G42" s="84">
        <v>12343</v>
      </c>
      <c r="H42" s="84"/>
      <c r="I42" s="28"/>
    </row>
    <row r="43" spans="1:9">
      <c r="A43" s="63"/>
      <c r="B43" s="23"/>
      <c r="C43" s="27"/>
      <c r="D43" s="84"/>
      <c r="E43" s="84"/>
      <c r="F43" s="28"/>
      <c r="G43" s="84"/>
      <c r="H43" s="84"/>
      <c r="I43" s="28"/>
    </row>
    <row r="44" spans="1:9">
      <c r="A44" s="63"/>
      <c r="B44" s="29" t="s">
        <v>346</v>
      </c>
      <c r="C44" s="31" t="s">
        <v>347</v>
      </c>
      <c r="D44" s="46">
        <v>19232</v>
      </c>
      <c r="E44" s="46"/>
      <c r="F44" s="33"/>
      <c r="G44" s="46">
        <v>22811</v>
      </c>
      <c r="H44" s="46"/>
      <c r="I44" s="33"/>
    </row>
    <row r="45" spans="1:9">
      <c r="A45" s="63"/>
      <c r="B45" s="29"/>
      <c r="C45" s="31"/>
      <c r="D45" s="46"/>
      <c r="E45" s="46"/>
      <c r="F45" s="33"/>
      <c r="G45" s="46"/>
      <c r="H45" s="46"/>
      <c r="I45" s="33"/>
    </row>
    <row r="46" spans="1:9">
      <c r="A46" s="63"/>
      <c r="B46" s="23" t="s">
        <v>348</v>
      </c>
      <c r="C46" s="27" t="s">
        <v>349</v>
      </c>
      <c r="D46" s="84">
        <v>86275</v>
      </c>
      <c r="E46" s="84"/>
      <c r="F46" s="28"/>
      <c r="G46" s="84">
        <v>92924</v>
      </c>
      <c r="H46" s="84"/>
      <c r="I46" s="28"/>
    </row>
    <row r="47" spans="1:9">
      <c r="A47" s="63"/>
      <c r="B47" s="23"/>
      <c r="C47" s="27"/>
      <c r="D47" s="84"/>
      <c r="E47" s="84"/>
      <c r="F47" s="28"/>
      <c r="G47" s="84"/>
      <c r="H47" s="84"/>
      <c r="I47" s="28"/>
    </row>
    <row r="48" spans="1:9">
      <c r="A48" s="63"/>
      <c r="B48" s="29" t="s">
        <v>350</v>
      </c>
      <c r="C48" s="31" t="s">
        <v>351</v>
      </c>
      <c r="D48" s="46">
        <v>6798</v>
      </c>
      <c r="E48" s="46"/>
      <c r="F48" s="33"/>
      <c r="G48" s="46">
        <v>8009</v>
      </c>
      <c r="H48" s="46"/>
      <c r="I48" s="33"/>
    </row>
    <row r="49" spans="1:9">
      <c r="A49" s="63"/>
      <c r="B49" s="29"/>
      <c r="C49" s="31"/>
      <c r="D49" s="46"/>
      <c r="E49" s="46"/>
      <c r="F49" s="33"/>
      <c r="G49" s="46"/>
      <c r="H49" s="46"/>
      <c r="I49" s="33"/>
    </row>
    <row r="50" spans="1:9">
      <c r="A50" s="63"/>
      <c r="B50" s="23" t="s">
        <v>352</v>
      </c>
      <c r="C50" s="27" t="s">
        <v>353</v>
      </c>
      <c r="D50" s="84">
        <v>32253</v>
      </c>
      <c r="E50" s="84"/>
      <c r="F50" s="28"/>
      <c r="G50" s="84">
        <v>22134</v>
      </c>
      <c r="H50" s="84"/>
      <c r="I50" s="28"/>
    </row>
    <row r="51" spans="1:9">
      <c r="A51" s="63"/>
      <c r="B51" s="23"/>
      <c r="C51" s="27"/>
      <c r="D51" s="84"/>
      <c r="E51" s="84"/>
      <c r="F51" s="28"/>
      <c r="G51" s="84"/>
      <c r="H51" s="84"/>
      <c r="I51" s="28"/>
    </row>
    <row r="52" spans="1:9">
      <c r="A52" s="63"/>
      <c r="B52" s="29" t="s">
        <v>354</v>
      </c>
      <c r="C52" s="31" t="s">
        <v>355</v>
      </c>
      <c r="D52" s="46">
        <v>21073</v>
      </c>
      <c r="E52" s="46"/>
      <c r="F52" s="33"/>
      <c r="G52" s="31" t="s">
        <v>287</v>
      </c>
      <c r="H52" s="31"/>
      <c r="I52" s="33"/>
    </row>
    <row r="53" spans="1:9">
      <c r="A53" s="63"/>
      <c r="B53" s="29"/>
      <c r="C53" s="31"/>
      <c r="D53" s="46"/>
      <c r="E53" s="46"/>
      <c r="F53" s="33"/>
      <c r="G53" s="31"/>
      <c r="H53" s="31"/>
      <c r="I53" s="33"/>
    </row>
    <row r="54" spans="1:9">
      <c r="A54" s="63"/>
      <c r="B54" s="23" t="s">
        <v>356</v>
      </c>
      <c r="C54" s="27" t="s">
        <v>322</v>
      </c>
      <c r="D54" s="84">
        <v>4623</v>
      </c>
      <c r="E54" s="84"/>
      <c r="F54" s="28"/>
      <c r="G54" s="27" t="s">
        <v>287</v>
      </c>
      <c r="H54" s="27"/>
      <c r="I54" s="28"/>
    </row>
    <row r="55" spans="1:9">
      <c r="A55" s="63"/>
      <c r="B55" s="23"/>
      <c r="C55" s="27"/>
      <c r="D55" s="84"/>
      <c r="E55" s="84"/>
      <c r="F55" s="28"/>
      <c r="G55" s="27"/>
      <c r="H55" s="27"/>
      <c r="I55" s="28"/>
    </row>
    <row r="56" spans="1:9">
      <c r="A56" s="63"/>
      <c r="B56" s="29" t="s">
        <v>357</v>
      </c>
      <c r="C56" s="31" t="s">
        <v>358</v>
      </c>
      <c r="D56" s="46">
        <v>14008</v>
      </c>
      <c r="E56" s="46"/>
      <c r="F56" s="33"/>
      <c r="G56" s="31" t="s">
        <v>287</v>
      </c>
      <c r="H56" s="31"/>
      <c r="I56" s="33"/>
    </row>
    <row r="57" spans="1:9">
      <c r="A57" s="63"/>
      <c r="B57" s="29"/>
      <c r="C57" s="31"/>
      <c r="D57" s="46"/>
      <c r="E57" s="46"/>
      <c r="F57" s="33"/>
      <c r="G57" s="31"/>
      <c r="H57" s="31"/>
      <c r="I57" s="33"/>
    </row>
    <row r="58" spans="1:9">
      <c r="A58" s="63"/>
      <c r="B58" s="23" t="s">
        <v>359</v>
      </c>
      <c r="C58" s="27" t="s">
        <v>353</v>
      </c>
      <c r="D58" s="84">
        <v>55363</v>
      </c>
      <c r="E58" s="84"/>
      <c r="F58" s="28"/>
      <c r="G58" s="27" t="s">
        <v>287</v>
      </c>
      <c r="H58" s="27"/>
      <c r="I58" s="28"/>
    </row>
    <row r="59" spans="1:9">
      <c r="A59" s="63"/>
      <c r="B59" s="23"/>
      <c r="C59" s="27"/>
      <c r="D59" s="84"/>
      <c r="E59" s="84"/>
      <c r="F59" s="28"/>
      <c r="G59" s="27"/>
      <c r="H59" s="27"/>
      <c r="I59" s="28"/>
    </row>
    <row r="60" spans="1:9">
      <c r="A60" s="63"/>
      <c r="B60" s="29" t="s">
        <v>360</v>
      </c>
      <c r="C60" s="31" t="s">
        <v>361</v>
      </c>
      <c r="D60" s="46">
        <v>14312</v>
      </c>
      <c r="E60" s="46"/>
      <c r="F60" s="33"/>
      <c r="G60" s="46">
        <v>8078</v>
      </c>
      <c r="H60" s="46"/>
      <c r="I60" s="33"/>
    </row>
    <row r="61" spans="1:9" ht="15.75" thickBot="1">
      <c r="A61" s="63"/>
      <c r="B61" s="44"/>
      <c r="C61" s="45"/>
      <c r="D61" s="47"/>
      <c r="E61" s="47"/>
      <c r="F61" s="48"/>
      <c r="G61" s="47"/>
      <c r="H61" s="47"/>
      <c r="I61" s="48"/>
    </row>
    <row r="62" spans="1:9">
      <c r="A62" s="63"/>
      <c r="B62" s="86" t="s">
        <v>362</v>
      </c>
      <c r="C62" s="57"/>
      <c r="D62" s="51" t="s">
        <v>282</v>
      </c>
      <c r="E62" s="55">
        <v>987402</v>
      </c>
      <c r="F62" s="57"/>
      <c r="G62" s="51" t="s">
        <v>282</v>
      </c>
      <c r="H62" s="55">
        <v>895732</v>
      </c>
      <c r="I62" s="57"/>
    </row>
    <row r="63" spans="1:9" ht="15.75" thickBot="1">
      <c r="A63" s="63"/>
      <c r="B63" s="87"/>
      <c r="C63" s="88"/>
      <c r="D63" s="24"/>
      <c r="E63" s="89"/>
      <c r="F63" s="88"/>
      <c r="G63" s="24"/>
      <c r="H63" s="89"/>
      <c r="I63" s="88"/>
    </row>
    <row r="64" spans="1:9">
      <c r="A64" s="63"/>
      <c r="B64" s="17" t="s">
        <v>363</v>
      </c>
      <c r="C64" s="18" t="s">
        <v>364</v>
      </c>
      <c r="D64" s="17" t="s">
        <v>282</v>
      </c>
      <c r="E64" s="18" t="s">
        <v>365</v>
      </c>
      <c r="F64" s="17" t="s">
        <v>284</v>
      </c>
      <c r="G64" s="17" t="s">
        <v>282</v>
      </c>
      <c r="H64" s="18" t="s">
        <v>366</v>
      </c>
      <c r="I64" s="17" t="s">
        <v>284</v>
      </c>
    </row>
    <row r="65" spans="1:9">
      <c r="A65" s="63"/>
      <c r="B65" s="14" t="s">
        <v>367</v>
      </c>
      <c r="C65" s="20" t="s">
        <v>368</v>
      </c>
      <c r="D65" s="27" t="s">
        <v>369</v>
      </c>
      <c r="E65" s="27"/>
      <c r="F65" s="14" t="s">
        <v>284</v>
      </c>
      <c r="G65" s="27" t="s">
        <v>370</v>
      </c>
      <c r="H65" s="27"/>
      <c r="I65" s="14" t="s">
        <v>284</v>
      </c>
    </row>
    <row r="66" spans="1:9">
      <c r="A66" s="63"/>
      <c r="B66" s="29" t="s">
        <v>371</v>
      </c>
      <c r="C66" s="31" t="s">
        <v>355</v>
      </c>
      <c r="D66" s="31" t="s">
        <v>287</v>
      </c>
      <c r="E66" s="31"/>
      <c r="F66" s="33"/>
      <c r="G66" s="31" t="s">
        <v>372</v>
      </c>
      <c r="H66" s="31"/>
      <c r="I66" s="29" t="s">
        <v>284</v>
      </c>
    </row>
    <row r="67" spans="1:9">
      <c r="A67" s="63"/>
      <c r="B67" s="29"/>
      <c r="C67" s="31"/>
      <c r="D67" s="31"/>
      <c r="E67" s="31"/>
      <c r="F67" s="33"/>
      <c r="G67" s="31"/>
      <c r="H67" s="31"/>
      <c r="I67" s="29"/>
    </row>
    <row r="68" spans="1:9">
      <c r="A68" s="63"/>
      <c r="B68" s="23" t="s">
        <v>356</v>
      </c>
      <c r="C68" s="27" t="s">
        <v>322</v>
      </c>
      <c r="D68" s="27" t="s">
        <v>287</v>
      </c>
      <c r="E68" s="27"/>
      <c r="F68" s="28"/>
      <c r="G68" s="27" t="s">
        <v>373</v>
      </c>
      <c r="H68" s="27"/>
      <c r="I68" s="23" t="s">
        <v>284</v>
      </c>
    </row>
    <row r="69" spans="1:9">
      <c r="A69" s="63"/>
      <c r="B69" s="23"/>
      <c r="C69" s="27"/>
      <c r="D69" s="27"/>
      <c r="E69" s="27"/>
      <c r="F69" s="28"/>
      <c r="G69" s="27"/>
      <c r="H69" s="27"/>
      <c r="I69" s="23"/>
    </row>
    <row r="70" spans="1:9">
      <c r="A70" s="63"/>
      <c r="B70" s="17" t="s">
        <v>374</v>
      </c>
      <c r="C70" s="18" t="s">
        <v>353</v>
      </c>
      <c r="D70" s="31" t="s">
        <v>375</v>
      </c>
      <c r="E70" s="31"/>
      <c r="F70" s="17" t="s">
        <v>284</v>
      </c>
      <c r="G70" s="31" t="s">
        <v>376</v>
      </c>
      <c r="H70" s="31"/>
      <c r="I70" s="17" t="s">
        <v>284</v>
      </c>
    </row>
    <row r="71" spans="1:9">
      <c r="A71" s="63"/>
      <c r="B71" s="14" t="s">
        <v>377</v>
      </c>
      <c r="C71" s="20" t="s">
        <v>378</v>
      </c>
      <c r="D71" s="27" t="s">
        <v>379</v>
      </c>
      <c r="E71" s="27"/>
      <c r="F71" s="14" t="s">
        <v>284</v>
      </c>
      <c r="G71" s="27" t="s">
        <v>380</v>
      </c>
      <c r="H71" s="27"/>
      <c r="I71" s="14" t="s">
        <v>284</v>
      </c>
    </row>
    <row r="72" spans="1:9">
      <c r="A72" s="63"/>
      <c r="B72" s="17" t="s">
        <v>381</v>
      </c>
      <c r="C72" s="18" t="s">
        <v>382</v>
      </c>
      <c r="D72" s="31" t="s">
        <v>383</v>
      </c>
      <c r="E72" s="31"/>
      <c r="F72" s="17" t="s">
        <v>284</v>
      </c>
      <c r="G72" s="31" t="s">
        <v>384</v>
      </c>
      <c r="H72" s="31"/>
      <c r="I72" s="17" t="s">
        <v>284</v>
      </c>
    </row>
    <row r="73" spans="1:9">
      <c r="A73" s="63"/>
      <c r="B73" s="14" t="s">
        <v>385</v>
      </c>
      <c r="C73" s="20" t="s">
        <v>355</v>
      </c>
      <c r="D73" s="27" t="s">
        <v>386</v>
      </c>
      <c r="E73" s="27"/>
      <c r="F73" s="14" t="s">
        <v>284</v>
      </c>
      <c r="G73" s="27" t="s">
        <v>387</v>
      </c>
      <c r="H73" s="27"/>
      <c r="I73" s="14" t="s">
        <v>284</v>
      </c>
    </row>
    <row r="74" spans="1:9">
      <c r="A74" s="63"/>
      <c r="B74" s="17" t="s">
        <v>388</v>
      </c>
      <c r="C74" s="18" t="s">
        <v>389</v>
      </c>
      <c r="D74" s="31" t="s">
        <v>390</v>
      </c>
      <c r="E74" s="31"/>
      <c r="F74" s="17" t="s">
        <v>284</v>
      </c>
      <c r="G74" s="31" t="s">
        <v>391</v>
      </c>
      <c r="H74" s="31"/>
      <c r="I74" s="17" t="s">
        <v>284</v>
      </c>
    </row>
    <row r="75" spans="1:9">
      <c r="A75" s="63"/>
      <c r="B75" s="14" t="s">
        <v>392</v>
      </c>
      <c r="C75" s="20" t="s">
        <v>355</v>
      </c>
      <c r="D75" s="27" t="s">
        <v>393</v>
      </c>
      <c r="E75" s="27"/>
      <c r="F75" s="14" t="s">
        <v>284</v>
      </c>
      <c r="G75" s="27" t="s">
        <v>394</v>
      </c>
      <c r="H75" s="27"/>
      <c r="I75" s="14" t="s">
        <v>284</v>
      </c>
    </row>
    <row r="76" spans="1:9">
      <c r="A76" s="63"/>
      <c r="B76" s="17" t="s">
        <v>395</v>
      </c>
      <c r="C76" s="18" t="s">
        <v>396</v>
      </c>
      <c r="D76" s="31" t="s">
        <v>397</v>
      </c>
      <c r="E76" s="31"/>
      <c r="F76" s="17" t="s">
        <v>284</v>
      </c>
      <c r="G76" s="31" t="s">
        <v>398</v>
      </c>
      <c r="H76" s="31"/>
      <c r="I76" s="17" t="s">
        <v>284</v>
      </c>
    </row>
    <row r="77" spans="1:9">
      <c r="A77" s="63"/>
      <c r="B77" s="23" t="s">
        <v>399</v>
      </c>
      <c r="C77" s="27" t="s">
        <v>400</v>
      </c>
      <c r="D77" s="27" t="s">
        <v>401</v>
      </c>
      <c r="E77" s="27"/>
      <c r="F77" s="23" t="s">
        <v>284</v>
      </c>
      <c r="G77" s="27" t="s">
        <v>287</v>
      </c>
      <c r="H77" s="27"/>
      <c r="I77" s="28"/>
    </row>
    <row r="78" spans="1:9">
      <c r="A78" s="63"/>
      <c r="B78" s="23"/>
      <c r="C78" s="27"/>
      <c r="D78" s="27"/>
      <c r="E78" s="27"/>
      <c r="F78" s="23"/>
      <c r="G78" s="27"/>
      <c r="H78" s="27"/>
      <c r="I78" s="28"/>
    </row>
    <row r="79" spans="1:9" ht="15.75" thickBot="1">
      <c r="A79" s="63"/>
      <c r="B79" s="70" t="s">
        <v>402</v>
      </c>
      <c r="C79" s="75" t="s">
        <v>403</v>
      </c>
      <c r="D79" s="45" t="s">
        <v>404</v>
      </c>
      <c r="E79" s="45"/>
      <c r="F79" s="70" t="s">
        <v>284</v>
      </c>
      <c r="G79" s="45" t="s">
        <v>405</v>
      </c>
      <c r="H79" s="45"/>
      <c r="I79" s="70" t="s">
        <v>284</v>
      </c>
    </row>
    <row r="80" spans="1:9" ht="15.75" thickBot="1">
      <c r="A80" s="63"/>
      <c r="B80" s="73" t="s">
        <v>406</v>
      </c>
      <c r="C80" s="21"/>
      <c r="D80" s="76" t="s">
        <v>282</v>
      </c>
      <c r="E80" s="77" t="s">
        <v>407</v>
      </c>
      <c r="F80" s="76" t="s">
        <v>284</v>
      </c>
      <c r="G80" s="14" t="s">
        <v>282</v>
      </c>
      <c r="H80" s="20" t="s">
        <v>408</v>
      </c>
      <c r="I80" s="14" t="s">
        <v>284</v>
      </c>
    </row>
    <row r="81" spans="1:9">
      <c r="A81" s="63"/>
      <c r="B81" s="79" t="s">
        <v>409</v>
      </c>
      <c r="C81" s="83"/>
      <c r="D81" s="79" t="s">
        <v>282</v>
      </c>
      <c r="E81" s="82">
        <v>352020</v>
      </c>
      <c r="F81" s="83"/>
      <c r="G81" s="79" t="s">
        <v>282</v>
      </c>
      <c r="H81" s="82">
        <v>198273</v>
      </c>
      <c r="I81" s="83"/>
    </row>
    <row r="82" spans="1:9" ht="15.75" thickBot="1">
      <c r="A82" s="63"/>
      <c r="B82" s="30"/>
      <c r="C82" s="34"/>
      <c r="D82" s="30"/>
      <c r="E82" s="90"/>
      <c r="F82" s="34"/>
      <c r="G82" s="30"/>
      <c r="H82" s="90"/>
      <c r="I82" s="34"/>
    </row>
    <row r="83" spans="1:9" ht="15.75" thickTop="1">
      <c r="A83" s="63"/>
      <c r="B83" s="144" t="s">
        <v>410</v>
      </c>
      <c r="C83" s="144"/>
      <c r="D83" s="144"/>
      <c r="E83" s="144"/>
      <c r="F83" s="144"/>
      <c r="G83" s="144"/>
      <c r="H83" s="144"/>
      <c r="I83" s="144"/>
    </row>
    <row r="84" spans="1:9">
      <c r="A84" s="63"/>
      <c r="B84" s="13"/>
      <c r="C84" s="13"/>
    </row>
    <row r="85" spans="1:9" ht="45.75">
      <c r="A85" s="63"/>
      <c r="B85" s="91" t="s">
        <v>411</v>
      </c>
      <c r="C85" s="92" t="s">
        <v>412</v>
      </c>
    </row>
    <row r="86" spans="1:9">
      <c r="A86" s="63"/>
      <c r="B86" s="13"/>
      <c r="C86" s="13"/>
    </row>
    <row r="87" spans="1:9" ht="34.5">
      <c r="A87" s="63"/>
      <c r="B87" s="91" t="s">
        <v>413</v>
      </c>
      <c r="C87" s="92" t="s">
        <v>414</v>
      </c>
    </row>
    <row r="88" spans="1:9">
      <c r="A88" s="63"/>
      <c r="B88" s="13"/>
      <c r="C88" s="13"/>
    </row>
    <row r="89" spans="1:9" ht="23.25">
      <c r="A89" s="63"/>
      <c r="B89" s="91" t="s">
        <v>415</v>
      </c>
      <c r="C89" s="92" t="s">
        <v>416</v>
      </c>
    </row>
    <row r="90" spans="1:9">
      <c r="A90" s="63"/>
      <c r="B90" s="22"/>
      <c r="C90" s="22"/>
      <c r="D90" s="22"/>
      <c r="E90" s="22"/>
      <c r="F90" s="22"/>
      <c r="G90" s="22"/>
      <c r="H90" s="22"/>
      <c r="I90" s="22"/>
    </row>
    <row r="91" spans="1:9">
      <c r="A91" s="63"/>
      <c r="B91" s="13"/>
      <c r="C91" s="13"/>
      <c r="D91" s="13"/>
      <c r="E91" s="13"/>
      <c r="F91" s="13"/>
      <c r="G91" s="13"/>
      <c r="H91" s="13"/>
      <c r="I91" s="13"/>
    </row>
    <row r="92" spans="1:9" ht="15.75" thickBot="1">
      <c r="A92" s="63"/>
      <c r="B92" s="11" t="s">
        <v>278</v>
      </c>
      <c r="C92" s="25" t="s">
        <v>320</v>
      </c>
      <c r="D92" s="26" t="s">
        <v>279</v>
      </c>
      <c r="E92" s="26"/>
      <c r="F92" s="26"/>
      <c r="G92" s="26"/>
      <c r="H92" s="26"/>
      <c r="I92" s="26"/>
    </row>
    <row r="93" spans="1:9" ht="15.75" thickBot="1">
      <c r="A93" s="63"/>
      <c r="B93" s="35" t="s">
        <v>280</v>
      </c>
      <c r="C93" s="26"/>
      <c r="D93" s="43">
        <v>2014</v>
      </c>
      <c r="E93" s="43"/>
      <c r="F93" s="43"/>
      <c r="G93" s="43">
        <v>2013</v>
      </c>
      <c r="H93" s="43"/>
      <c r="I93" s="43"/>
    </row>
    <row r="94" spans="1:9">
      <c r="A94" s="63"/>
      <c r="B94" s="79" t="s">
        <v>362</v>
      </c>
      <c r="C94" s="80" t="s">
        <v>322</v>
      </c>
      <c r="D94" s="79" t="s">
        <v>282</v>
      </c>
      <c r="E94" s="82">
        <v>987402</v>
      </c>
      <c r="F94" s="83"/>
      <c r="G94" s="79" t="s">
        <v>282</v>
      </c>
      <c r="H94" s="82">
        <v>895732</v>
      </c>
      <c r="I94" s="83"/>
    </row>
    <row r="95" spans="1:9">
      <c r="A95" s="63"/>
      <c r="B95" s="29"/>
      <c r="C95" s="31"/>
      <c r="D95" s="101"/>
      <c r="E95" s="102"/>
      <c r="F95" s="103"/>
      <c r="G95" s="29"/>
      <c r="H95" s="46"/>
      <c r="I95" s="33"/>
    </row>
    <row r="96" spans="1:9">
      <c r="A96" s="63"/>
      <c r="B96" s="23" t="s">
        <v>417</v>
      </c>
      <c r="C96" s="104"/>
      <c r="D96" s="105"/>
      <c r="E96" s="105"/>
      <c r="F96" s="28"/>
      <c r="G96" s="105"/>
      <c r="H96" s="105"/>
      <c r="I96" s="28"/>
    </row>
    <row r="97" spans="1:9">
      <c r="A97" s="63"/>
      <c r="B97" s="23"/>
      <c r="C97" s="104"/>
      <c r="D97" s="105"/>
      <c r="E97" s="105"/>
      <c r="F97" s="28"/>
      <c r="G97" s="105"/>
      <c r="H97" s="105"/>
      <c r="I97" s="28"/>
    </row>
    <row r="98" spans="1:9">
      <c r="A98" s="63"/>
      <c r="B98" s="29" t="s">
        <v>103</v>
      </c>
      <c r="C98" s="31" t="s">
        <v>418</v>
      </c>
      <c r="D98" s="46">
        <v>29816</v>
      </c>
      <c r="E98" s="46"/>
      <c r="F98" s="33"/>
      <c r="G98" s="46">
        <v>33753</v>
      </c>
      <c r="H98" s="46"/>
      <c r="I98" s="33"/>
    </row>
    <row r="99" spans="1:9">
      <c r="A99" s="63"/>
      <c r="B99" s="29"/>
      <c r="C99" s="31"/>
      <c r="D99" s="46"/>
      <c r="E99" s="46"/>
      <c r="F99" s="33"/>
      <c r="G99" s="46"/>
      <c r="H99" s="46"/>
      <c r="I99" s="33"/>
    </row>
    <row r="100" spans="1:9">
      <c r="A100" s="63"/>
      <c r="B100" s="23" t="s">
        <v>360</v>
      </c>
      <c r="C100" s="27" t="s">
        <v>419</v>
      </c>
      <c r="D100" s="27">
        <v>561</v>
      </c>
      <c r="E100" s="27"/>
      <c r="F100" s="28"/>
      <c r="G100" s="27">
        <v>517</v>
      </c>
      <c r="H100" s="27"/>
      <c r="I100" s="28"/>
    </row>
    <row r="101" spans="1:9" ht="15.75" thickBot="1">
      <c r="A101" s="63"/>
      <c r="B101" s="24"/>
      <c r="C101" s="106"/>
      <c r="D101" s="106"/>
      <c r="E101" s="106"/>
      <c r="F101" s="88"/>
      <c r="G101" s="106"/>
      <c r="H101" s="106"/>
      <c r="I101" s="88"/>
    </row>
    <row r="102" spans="1:9">
      <c r="A102" s="63"/>
      <c r="B102" s="108" t="s">
        <v>420</v>
      </c>
      <c r="C102" s="111"/>
      <c r="D102" s="79" t="s">
        <v>282</v>
      </c>
      <c r="E102" s="82">
        <v>1017779</v>
      </c>
      <c r="F102" s="83"/>
      <c r="G102" s="79" t="s">
        <v>282</v>
      </c>
      <c r="H102" s="82">
        <v>930002</v>
      </c>
      <c r="I102" s="83"/>
    </row>
    <row r="103" spans="1:9" ht="15.75" thickBot="1">
      <c r="A103" s="63"/>
      <c r="B103" s="109"/>
      <c r="C103" s="112"/>
      <c r="D103" s="44"/>
      <c r="E103" s="47"/>
      <c r="F103" s="48"/>
      <c r="G103" s="44"/>
      <c r="H103" s="47"/>
      <c r="I103" s="48"/>
    </row>
    <row r="104" spans="1:9">
      <c r="A104" s="63"/>
      <c r="B104" s="14" t="s">
        <v>406</v>
      </c>
      <c r="C104" s="20" t="s">
        <v>322</v>
      </c>
      <c r="D104" s="40" t="s">
        <v>282</v>
      </c>
      <c r="E104" s="41" t="s">
        <v>407</v>
      </c>
      <c r="F104" s="40" t="s">
        <v>284</v>
      </c>
      <c r="G104" s="14" t="s">
        <v>282</v>
      </c>
      <c r="H104" s="20" t="s">
        <v>408</v>
      </c>
      <c r="I104" s="14" t="s">
        <v>284</v>
      </c>
    </row>
    <row r="105" spans="1:9">
      <c r="A105" s="63"/>
      <c r="B105" s="29" t="s">
        <v>417</v>
      </c>
      <c r="C105" s="110"/>
      <c r="D105" s="113"/>
      <c r="E105" s="113"/>
      <c r="F105" s="33"/>
      <c r="G105" s="113"/>
      <c r="H105" s="113"/>
      <c r="I105" s="33"/>
    </row>
    <row r="106" spans="1:9">
      <c r="A106" s="63"/>
      <c r="B106" s="29"/>
      <c r="C106" s="110"/>
      <c r="D106" s="113"/>
      <c r="E106" s="113"/>
      <c r="F106" s="33"/>
      <c r="G106" s="113"/>
      <c r="H106" s="113"/>
      <c r="I106" s="33"/>
    </row>
    <row r="107" spans="1:9" ht="26.25">
      <c r="A107" s="63"/>
      <c r="B107" s="14" t="s">
        <v>421</v>
      </c>
      <c r="C107" s="20" t="s">
        <v>422</v>
      </c>
      <c r="D107" s="27" t="s">
        <v>423</v>
      </c>
      <c r="E107" s="27"/>
      <c r="F107" s="14" t="s">
        <v>284</v>
      </c>
      <c r="G107" s="27" t="s">
        <v>424</v>
      </c>
      <c r="H107" s="27"/>
      <c r="I107" s="14" t="s">
        <v>284</v>
      </c>
    </row>
    <row r="108" spans="1:9" ht="15.75" thickBot="1">
      <c r="A108" s="63"/>
      <c r="B108" s="70" t="s">
        <v>402</v>
      </c>
      <c r="C108" s="75" t="s">
        <v>419</v>
      </c>
      <c r="D108" s="45" t="s">
        <v>425</v>
      </c>
      <c r="E108" s="45"/>
      <c r="F108" s="70" t="s">
        <v>284</v>
      </c>
      <c r="G108" s="45" t="s">
        <v>426</v>
      </c>
      <c r="H108" s="45"/>
      <c r="I108" s="70" t="s">
        <v>284</v>
      </c>
    </row>
    <row r="109" spans="1:9" ht="15.75" thickBot="1">
      <c r="A109" s="63"/>
      <c r="B109" s="96" t="s">
        <v>427</v>
      </c>
      <c r="C109" s="74"/>
      <c r="D109" s="35" t="s">
        <v>282</v>
      </c>
      <c r="E109" s="97" t="s">
        <v>428</v>
      </c>
      <c r="F109" s="35" t="s">
        <v>284</v>
      </c>
      <c r="G109" s="35" t="s">
        <v>282</v>
      </c>
      <c r="H109" s="97" t="s">
        <v>429</v>
      </c>
      <c r="I109" s="35" t="s">
        <v>284</v>
      </c>
    </row>
    <row r="110" spans="1:9" ht="27" thickBot="1">
      <c r="A110" s="63"/>
      <c r="B110" s="98" t="s">
        <v>430</v>
      </c>
      <c r="C110" s="99"/>
      <c r="D110" s="98" t="s">
        <v>282</v>
      </c>
      <c r="E110" s="100" t="s">
        <v>431</v>
      </c>
      <c r="F110" s="98" t="s">
        <v>284</v>
      </c>
      <c r="G110" s="98" t="s">
        <v>282</v>
      </c>
      <c r="H110" s="100" t="s">
        <v>432</v>
      </c>
      <c r="I110" s="98" t="s">
        <v>284</v>
      </c>
    </row>
    <row r="111" spans="1:9" ht="15.75" thickTop="1">
      <c r="A111" s="63"/>
      <c r="B111" s="145" t="s">
        <v>410</v>
      </c>
      <c r="C111" s="145"/>
      <c r="D111" s="145"/>
      <c r="E111" s="145"/>
      <c r="F111" s="145"/>
      <c r="G111" s="145"/>
      <c r="H111" s="145"/>
      <c r="I111" s="145"/>
    </row>
    <row r="112" spans="1:9">
      <c r="A112" s="63"/>
      <c r="B112" s="13"/>
      <c r="C112" s="13"/>
    </row>
    <row r="113" spans="1:9" ht="34.5">
      <c r="A113" s="63"/>
      <c r="B113" s="91" t="s">
        <v>411</v>
      </c>
      <c r="C113" s="114" t="s">
        <v>433</v>
      </c>
    </row>
    <row r="114" spans="1:9">
      <c r="A114" s="63" t="s">
        <v>1502</v>
      </c>
      <c r="B114" s="23" t="s">
        <v>473</v>
      </c>
      <c r="C114" s="23"/>
      <c r="D114" s="23"/>
      <c r="E114" s="23"/>
      <c r="F114" s="23"/>
      <c r="G114" s="23"/>
      <c r="H114" s="23"/>
      <c r="I114" s="23"/>
    </row>
    <row r="115" spans="1:9">
      <c r="A115" s="63"/>
      <c r="B115" s="22"/>
      <c r="C115" s="22"/>
      <c r="D115" s="22"/>
    </row>
    <row r="116" spans="1:9">
      <c r="A116" s="63"/>
      <c r="B116" s="13"/>
      <c r="C116" s="13"/>
      <c r="D116" s="13"/>
    </row>
    <row r="117" spans="1:9" ht="15.75" thickBot="1">
      <c r="A117" s="63"/>
      <c r="B117" s="124" t="s">
        <v>474</v>
      </c>
      <c r="C117" s="16" t="s">
        <v>475</v>
      </c>
      <c r="D117" s="124" t="s">
        <v>476</v>
      </c>
    </row>
    <row r="118" spans="1:9">
      <c r="A118" s="63"/>
      <c r="B118" s="125" t="s">
        <v>477</v>
      </c>
      <c r="C118" s="126">
        <v>0</v>
      </c>
      <c r="D118" s="126">
        <v>1</v>
      </c>
    </row>
    <row r="119" spans="1:9">
      <c r="A119" s="63"/>
      <c r="B119" s="127" t="s">
        <v>478</v>
      </c>
      <c r="C119" s="128">
        <v>0.5</v>
      </c>
      <c r="D119" s="128">
        <v>0.5</v>
      </c>
    </row>
    <row r="120" spans="1:9">
      <c r="A120" s="63"/>
      <c r="B120" s="129" t="s">
        <v>479</v>
      </c>
      <c r="C120" s="126">
        <v>0.9</v>
      </c>
      <c r="D120" s="126">
        <v>0.1</v>
      </c>
    </row>
    <row r="121" spans="1:9" ht="15.75" thickBot="1">
      <c r="A121" s="63"/>
      <c r="B121" s="130" t="s">
        <v>480</v>
      </c>
      <c r="C121" s="131">
        <v>0.95</v>
      </c>
      <c r="D121" s="131">
        <v>0.05</v>
      </c>
    </row>
    <row r="122" spans="1:9" ht="15.75" thickTop="1">
      <c r="A122" s="2" t="s">
        <v>32</v>
      </c>
      <c r="B122" s="62"/>
      <c r="C122" s="62"/>
      <c r="D122" s="62"/>
      <c r="E122" s="62"/>
      <c r="F122" s="62"/>
      <c r="G122" s="62"/>
      <c r="H122" s="62"/>
      <c r="I122" s="62"/>
    </row>
    <row r="123" spans="1:9">
      <c r="A123" s="3" t="s">
        <v>1499</v>
      </c>
      <c r="B123" s="62"/>
      <c r="C123" s="62"/>
      <c r="D123" s="62"/>
      <c r="E123" s="62"/>
      <c r="F123" s="62"/>
      <c r="G123" s="62"/>
      <c r="H123" s="62"/>
      <c r="I123" s="62"/>
    </row>
    <row r="124" spans="1:9">
      <c r="A124" s="63" t="s">
        <v>1503</v>
      </c>
      <c r="B124" s="66" t="s">
        <v>451</v>
      </c>
      <c r="C124" s="66"/>
      <c r="D124" s="66"/>
      <c r="E124" s="66"/>
      <c r="F124" s="66"/>
      <c r="G124" s="66"/>
      <c r="H124" s="66"/>
      <c r="I124" s="66"/>
    </row>
    <row r="125" spans="1:9">
      <c r="A125" s="63"/>
      <c r="B125" s="22"/>
      <c r="C125" s="22"/>
      <c r="D125" s="22"/>
      <c r="E125" s="22"/>
    </row>
    <row r="126" spans="1:9">
      <c r="A126" s="63"/>
      <c r="B126" s="13"/>
      <c r="C126" s="13"/>
      <c r="D126" s="13"/>
      <c r="E126" s="13"/>
    </row>
    <row r="127" spans="1:9">
      <c r="A127" s="63"/>
      <c r="B127" s="15" t="s">
        <v>452</v>
      </c>
      <c r="C127" s="25" t="s">
        <v>243</v>
      </c>
      <c r="D127" s="15" t="s">
        <v>454</v>
      </c>
      <c r="E127" s="15" t="s">
        <v>456</v>
      </c>
    </row>
    <row r="128" spans="1:9">
      <c r="A128" s="63"/>
      <c r="B128" s="15" t="s">
        <v>453</v>
      </c>
      <c r="C128" s="25"/>
      <c r="D128" s="15" t="s">
        <v>455</v>
      </c>
      <c r="E128" s="15" t="s">
        <v>458</v>
      </c>
    </row>
    <row r="129" spans="1:9">
      <c r="A129" s="63"/>
      <c r="B129" s="4"/>
      <c r="C129" s="25"/>
      <c r="D129" s="15" t="s">
        <v>456</v>
      </c>
      <c r="E129" s="15" t="s">
        <v>459</v>
      </c>
    </row>
    <row r="130" spans="1:9" ht="15.75" thickBot="1">
      <c r="A130" s="63"/>
      <c r="B130" s="115"/>
      <c r="C130" s="26"/>
      <c r="D130" s="16" t="s">
        <v>457</v>
      </c>
      <c r="E130" s="115"/>
    </row>
    <row r="131" spans="1:9">
      <c r="A131" s="63"/>
      <c r="B131" s="17" t="s">
        <v>460</v>
      </c>
      <c r="C131" s="116">
        <v>41974</v>
      </c>
      <c r="D131" s="69">
        <v>-8.9999999999999993E-3</v>
      </c>
      <c r="E131" s="117">
        <v>-19.399999999999999</v>
      </c>
    </row>
    <row r="132" spans="1:9">
      <c r="A132" s="63"/>
      <c r="B132" s="14" t="s">
        <v>461</v>
      </c>
      <c r="C132" s="118">
        <v>41760</v>
      </c>
      <c r="D132" s="119">
        <v>5.0000000000000001E-3</v>
      </c>
      <c r="E132" s="15">
        <v>12.2</v>
      </c>
    </row>
    <row r="133" spans="1:9">
      <c r="A133" s="63"/>
      <c r="B133" s="17" t="s">
        <v>462</v>
      </c>
      <c r="C133" s="116">
        <v>41760</v>
      </c>
      <c r="D133" s="120">
        <v>0.5</v>
      </c>
      <c r="E133" s="120">
        <v>10.6</v>
      </c>
    </row>
    <row r="134" spans="1:9">
      <c r="A134" s="63"/>
      <c r="B134" s="14" t="s">
        <v>463</v>
      </c>
      <c r="C134" s="118">
        <v>41760</v>
      </c>
      <c r="D134" s="15">
        <v>0.5</v>
      </c>
      <c r="E134" s="15">
        <v>11</v>
      </c>
    </row>
    <row r="135" spans="1:9">
      <c r="A135" s="63"/>
      <c r="B135" s="17" t="s">
        <v>460</v>
      </c>
      <c r="C135" s="116">
        <v>41579</v>
      </c>
      <c r="D135" s="120">
        <v>0.5</v>
      </c>
      <c r="E135" s="120">
        <v>10.5</v>
      </c>
    </row>
    <row r="136" spans="1:9">
      <c r="A136" s="63"/>
      <c r="B136" s="14" t="s">
        <v>462</v>
      </c>
      <c r="C136" s="118">
        <v>41456</v>
      </c>
      <c r="D136" s="15">
        <v>1</v>
      </c>
      <c r="E136" s="15">
        <v>21.4</v>
      </c>
    </row>
    <row r="137" spans="1:9">
      <c r="A137" s="63"/>
      <c r="B137" s="17" t="s">
        <v>464</v>
      </c>
      <c r="C137" s="116">
        <v>41456</v>
      </c>
      <c r="D137" s="120">
        <v>1.5</v>
      </c>
      <c r="E137" s="120">
        <v>30.7</v>
      </c>
    </row>
    <row r="138" spans="1:9" ht="15.75" thickBot="1">
      <c r="A138" s="63"/>
      <c r="B138" s="121" t="s">
        <v>465</v>
      </c>
      <c r="C138" s="122">
        <v>41043</v>
      </c>
      <c r="D138" s="123">
        <v>3.2</v>
      </c>
      <c r="E138" s="123">
        <v>63.3</v>
      </c>
    </row>
    <row r="139" spans="1:9" ht="15.75" thickTop="1">
      <c r="A139" s="2" t="s">
        <v>33</v>
      </c>
      <c r="B139" s="62"/>
      <c r="C139" s="62"/>
      <c r="D139" s="62"/>
      <c r="E139" s="62"/>
      <c r="F139" s="62"/>
      <c r="G139" s="62"/>
      <c r="H139" s="62"/>
      <c r="I139" s="62"/>
    </row>
    <row r="140" spans="1:9">
      <c r="A140" s="3" t="s">
        <v>1499</v>
      </c>
      <c r="B140" s="62"/>
      <c r="C140" s="62"/>
      <c r="D140" s="62"/>
      <c r="E140" s="62"/>
      <c r="F140" s="62"/>
      <c r="G140" s="62"/>
      <c r="H140" s="62"/>
      <c r="I140" s="62"/>
    </row>
    <row r="141" spans="1:9" ht="25.5" customHeight="1">
      <c r="A141" s="63" t="s">
        <v>1503</v>
      </c>
      <c r="B141" s="66" t="s">
        <v>500</v>
      </c>
      <c r="C141" s="66"/>
      <c r="D141" s="66"/>
      <c r="E141" s="66"/>
      <c r="F141" s="66"/>
      <c r="G141" s="66"/>
      <c r="H141" s="66"/>
      <c r="I141" s="66"/>
    </row>
    <row r="142" spans="1:9">
      <c r="A142" s="63"/>
      <c r="B142" s="22"/>
      <c r="C142" s="22"/>
      <c r="D142" s="22"/>
      <c r="E142" s="22"/>
    </row>
    <row r="143" spans="1:9">
      <c r="A143" s="63"/>
      <c r="B143" s="13"/>
      <c r="C143" s="13"/>
      <c r="D143" s="13"/>
      <c r="E143" s="13"/>
    </row>
    <row r="144" spans="1:9">
      <c r="A144" s="63"/>
      <c r="B144" s="15" t="s">
        <v>452</v>
      </c>
      <c r="C144" s="25" t="s">
        <v>243</v>
      </c>
      <c r="D144" s="15" t="s">
        <v>454</v>
      </c>
      <c r="E144" s="15" t="s">
        <v>501</v>
      </c>
    </row>
    <row r="145" spans="1:5">
      <c r="A145" s="63"/>
      <c r="B145" s="15" t="s">
        <v>453</v>
      </c>
      <c r="C145" s="25"/>
      <c r="D145" s="15" t="s">
        <v>455</v>
      </c>
      <c r="E145" s="15" t="s">
        <v>456</v>
      </c>
    </row>
    <row r="146" spans="1:5">
      <c r="A146" s="63"/>
      <c r="B146" s="4"/>
      <c r="C146" s="25"/>
      <c r="D146" s="15" t="s">
        <v>456</v>
      </c>
      <c r="E146" s="15" t="s">
        <v>502</v>
      </c>
    </row>
    <row r="147" spans="1:5" ht="15.75" thickBot="1">
      <c r="A147" s="63"/>
      <c r="B147" s="115"/>
      <c r="C147" s="26"/>
      <c r="D147" s="16" t="s">
        <v>457</v>
      </c>
      <c r="E147" s="16" t="s">
        <v>459</v>
      </c>
    </row>
    <row r="148" spans="1:5">
      <c r="A148" s="63"/>
      <c r="B148" s="36" t="s">
        <v>495</v>
      </c>
      <c r="C148" s="132">
        <v>41944</v>
      </c>
      <c r="D148" s="133">
        <v>-2.5000000000000001E-2</v>
      </c>
      <c r="E148" s="134">
        <v>-23.3</v>
      </c>
    </row>
    <row r="149" spans="1:5">
      <c r="A149" s="63"/>
      <c r="B149" s="14" t="s">
        <v>462</v>
      </c>
      <c r="C149" s="118">
        <v>41760</v>
      </c>
      <c r="D149" s="135">
        <v>-0.1</v>
      </c>
      <c r="E149" s="135">
        <v>-1</v>
      </c>
    </row>
    <row r="150" spans="1:5">
      <c r="A150" s="63"/>
      <c r="B150" s="17" t="s">
        <v>495</v>
      </c>
      <c r="C150" s="116">
        <v>41579</v>
      </c>
      <c r="D150" s="136">
        <v>0.4</v>
      </c>
      <c r="E150" s="136">
        <v>4</v>
      </c>
    </row>
    <row r="151" spans="1:5">
      <c r="A151" s="63"/>
      <c r="B151" s="14" t="s">
        <v>462</v>
      </c>
      <c r="C151" s="118">
        <v>41456</v>
      </c>
      <c r="D151" s="135">
        <v>1.1000000000000001</v>
      </c>
      <c r="E151" s="135">
        <v>10.8</v>
      </c>
    </row>
    <row r="152" spans="1:5">
      <c r="A152" s="63"/>
      <c r="B152" s="17" t="s">
        <v>464</v>
      </c>
      <c r="C152" s="116">
        <v>41456</v>
      </c>
      <c r="D152" s="136">
        <v>-0.2</v>
      </c>
      <c r="E152" s="136">
        <v>-2</v>
      </c>
    </row>
    <row r="153" spans="1:5">
      <c r="A153" s="63"/>
      <c r="B153" s="137" t="s">
        <v>495</v>
      </c>
      <c r="C153" s="138">
        <v>41214</v>
      </c>
      <c r="D153" s="135">
        <v>-7.7</v>
      </c>
      <c r="E153" s="135">
        <v>-77</v>
      </c>
    </row>
    <row r="154" spans="1:5">
      <c r="A154" s="63"/>
      <c r="B154" s="139" t="s">
        <v>503</v>
      </c>
      <c r="C154" s="140">
        <v>41043</v>
      </c>
      <c r="D154" s="120">
        <v>1.3</v>
      </c>
      <c r="E154" s="136">
        <v>13.4</v>
      </c>
    </row>
    <row r="155" spans="1:5">
      <c r="A155" s="63"/>
      <c r="B155" s="137" t="s">
        <v>495</v>
      </c>
      <c r="C155" s="138">
        <v>40848</v>
      </c>
      <c r="D155" s="135">
        <v>-4.3</v>
      </c>
      <c r="E155" s="135">
        <v>-43.5</v>
      </c>
    </row>
    <row r="156" spans="1:5" ht="15.75" thickBot="1">
      <c r="A156" s="63"/>
      <c r="B156" s="141" t="s">
        <v>504</v>
      </c>
      <c r="C156" s="142">
        <v>40634</v>
      </c>
      <c r="D156" s="143">
        <v>1.8</v>
      </c>
      <c r="E156" s="143">
        <v>19</v>
      </c>
    </row>
  </sheetData>
  <mergeCells count="272">
    <mergeCell ref="B139:I139"/>
    <mergeCell ref="B140:I140"/>
    <mergeCell ref="A141:A156"/>
    <mergeCell ref="B141:I141"/>
    <mergeCell ref="A114:A121"/>
    <mergeCell ref="B114:I114"/>
    <mergeCell ref="B122:I122"/>
    <mergeCell ref="B123:I123"/>
    <mergeCell ref="A124:A138"/>
    <mergeCell ref="B124:I124"/>
    <mergeCell ref="C127:C130"/>
    <mergeCell ref="B142:E142"/>
    <mergeCell ref="C144:C147"/>
    <mergeCell ref="A1:A2"/>
    <mergeCell ref="B1:I1"/>
    <mergeCell ref="B2:I2"/>
    <mergeCell ref="B3:I3"/>
    <mergeCell ref="A4:A10"/>
    <mergeCell ref="B4:I4"/>
    <mergeCell ref="A11:A113"/>
    <mergeCell ref="D107:E107"/>
    <mergeCell ref="G107:H107"/>
    <mergeCell ref="D108:E108"/>
    <mergeCell ref="G108:H108"/>
    <mergeCell ref="B115:D115"/>
    <mergeCell ref="B125:E125"/>
    <mergeCell ref="B111:I111"/>
    <mergeCell ref="H102:H103"/>
    <mergeCell ref="I102:I103"/>
    <mergeCell ref="B105:B106"/>
    <mergeCell ref="C105:C106"/>
    <mergeCell ref="D105:E106"/>
    <mergeCell ref="F105:F106"/>
    <mergeCell ref="G105:H106"/>
    <mergeCell ref="I105:I106"/>
    <mergeCell ref="B102:B103"/>
    <mergeCell ref="C102:C103"/>
    <mergeCell ref="D102:D103"/>
    <mergeCell ref="E102:E103"/>
    <mergeCell ref="F102:F103"/>
    <mergeCell ref="G102:G103"/>
    <mergeCell ref="B100:B101"/>
    <mergeCell ref="C100:C101"/>
    <mergeCell ref="D100:E101"/>
    <mergeCell ref="F100:F101"/>
    <mergeCell ref="G100:H101"/>
    <mergeCell ref="I100:I101"/>
    <mergeCell ref="B98:B99"/>
    <mergeCell ref="C98:C99"/>
    <mergeCell ref="D98:E99"/>
    <mergeCell ref="F98:F99"/>
    <mergeCell ref="G98:H99"/>
    <mergeCell ref="I98:I99"/>
    <mergeCell ref="H94:H95"/>
    <mergeCell ref="I94:I95"/>
    <mergeCell ref="B96:B97"/>
    <mergeCell ref="C96:C97"/>
    <mergeCell ref="D96:E97"/>
    <mergeCell ref="F96:F97"/>
    <mergeCell ref="G96:H97"/>
    <mergeCell ref="I96:I97"/>
    <mergeCell ref="B94:B95"/>
    <mergeCell ref="C94:C95"/>
    <mergeCell ref="D94:D95"/>
    <mergeCell ref="E94:E95"/>
    <mergeCell ref="F94:F95"/>
    <mergeCell ref="G94:G95"/>
    <mergeCell ref="I81:I82"/>
    <mergeCell ref="B90:I90"/>
    <mergeCell ref="C92:C93"/>
    <mergeCell ref="D92:I92"/>
    <mergeCell ref="D93:F93"/>
    <mergeCell ref="G93:I93"/>
    <mergeCell ref="B83:I83"/>
    <mergeCell ref="I77:I78"/>
    <mergeCell ref="D79:E79"/>
    <mergeCell ref="G79:H79"/>
    <mergeCell ref="B81:B82"/>
    <mergeCell ref="C81:C82"/>
    <mergeCell ref="D81:D82"/>
    <mergeCell ref="E81:E82"/>
    <mergeCell ref="F81:F82"/>
    <mergeCell ref="G81:G82"/>
    <mergeCell ref="H81:H82"/>
    <mergeCell ref="D76:E76"/>
    <mergeCell ref="G76:H76"/>
    <mergeCell ref="B77:B78"/>
    <mergeCell ref="C77:C78"/>
    <mergeCell ref="D77:E78"/>
    <mergeCell ref="F77:F78"/>
    <mergeCell ref="G77:H78"/>
    <mergeCell ref="D73:E73"/>
    <mergeCell ref="G73:H73"/>
    <mergeCell ref="D74:E74"/>
    <mergeCell ref="G74:H74"/>
    <mergeCell ref="D75:E75"/>
    <mergeCell ref="G75:H75"/>
    <mergeCell ref="D70:E70"/>
    <mergeCell ref="G70:H70"/>
    <mergeCell ref="D71:E71"/>
    <mergeCell ref="G71:H71"/>
    <mergeCell ref="D72:E72"/>
    <mergeCell ref="G72:H72"/>
    <mergeCell ref="B68:B69"/>
    <mergeCell ref="C68:C69"/>
    <mergeCell ref="D68:E69"/>
    <mergeCell ref="F68:F69"/>
    <mergeCell ref="G68:H69"/>
    <mergeCell ref="I68:I69"/>
    <mergeCell ref="H62:H63"/>
    <mergeCell ref="I62:I63"/>
    <mergeCell ref="D65:E65"/>
    <mergeCell ref="G65:H65"/>
    <mergeCell ref="B66:B67"/>
    <mergeCell ref="C66:C67"/>
    <mergeCell ref="D66:E67"/>
    <mergeCell ref="F66:F67"/>
    <mergeCell ref="G66:H67"/>
    <mergeCell ref="I66:I67"/>
    <mergeCell ref="B62:B63"/>
    <mergeCell ref="C62:C63"/>
    <mergeCell ref="D62:D63"/>
    <mergeCell ref="E62:E63"/>
    <mergeCell ref="F62:F63"/>
    <mergeCell ref="G62:G63"/>
    <mergeCell ref="B60:B61"/>
    <mergeCell ref="C60:C61"/>
    <mergeCell ref="D60:E61"/>
    <mergeCell ref="F60:F61"/>
    <mergeCell ref="G60:H61"/>
    <mergeCell ref="I60:I61"/>
    <mergeCell ref="B58:B59"/>
    <mergeCell ref="C58:C59"/>
    <mergeCell ref="D58:E59"/>
    <mergeCell ref="F58:F59"/>
    <mergeCell ref="G58:H59"/>
    <mergeCell ref="I58:I59"/>
    <mergeCell ref="B56:B57"/>
    <mergeCell ref="C56:C57"/>
    <mergeCell ref="D56:E57"/>
    <mergeCell ref="F56:F57"/>
    <mergeCell ref="G56:H57"/>
    <mergeCell ref="I56:I57"/>
    <mergeCell ref="B54:B55"/>
    <mergeCell ref="C54:C55"/>
    <mergeCell ref="D54:E55"/>
    <mergeCell ref="F54:F55"/>
    <mergeCell ref="G54:H55"/>
    <mergeCell ref="I54:I55"/>
    <mergeCell ref="B52:B53"/>
    <mergeCell ref="C52:C53"/>
    <mergeCell ref="D52:E53"/>
    <mergeCell ref="F52:F53"/>
    <mergeCell ref="G52:H53"/>
    <mergeCell ref="I52:I53"/>
    <mergeCell ref="B50:B51"/>
    <mergeCell ref="C50:C51"/>
    <mergeCell ref="D50:E51"/>
    <mergeCell ref="F50:F51"/>
    <mergeCell ref="G50:H51"/>
    <mergeCell ref="I50:I51"/>
    <mergeCell ref="B48:B49"/>
    <mergeCell ref="C48:C49"/>
    <mergeCell ref="D48:E49"/>
    <mergeCell ref="F48:F49"/>
    <mergeCell ref="G48:H49"/>
    <mergeCell ref="I48:I49"/>
    <mergeCell ref="B46:B47"/>
    <mergeCell ref="C46:C47"/>
    <mergeCell ref="D46:E47"/>
    <mergeCell ref="F46:F47"/>
    <mergeCell ref="G46:H47"/>
    <mergeCell ref="I46:I47"/>
    <mergeCell ref="B44:B45"/>
    <mergeCell ref="C44:C45"/>
    <mergeCell ref="D44:E45"/>
    <mergeCell ref="F44:F45"/>
    <mergeCell ref="G44:H45"/>
    <mergeCell ref="I44:I45"/>
    <mergeCell ref="B42:B43"/>
    <mergeCell ref="C42:C43"/>
    <mergeCell ref="D42:E43"/>
    <mergeCell ref="F42:F43"/>
    <mergeCell ref="G42:H43"/>
    <mergeCell ref="I42:I43"/>
    <mergeCell ref="B40:B41"/>
    <mergeCell ref="C40:C41"/>
    <mergeCell ref="D40:E41"/>
    <mergeCell ref="F40:F41"/>
    <mergeCell ref="G40:H41"/>
    <mergeCell ref="I40:I41"/>
    <mergeCell ref="B38:B39"/>
    <mergeCell ref="C38:C39"/>
    <mergeCell ref="D38:E39"/>
    <mergeCell ref="F38:F39"/>
    <mergeCell ref="G38:H39"/>
    <mergeCell ref="I38:I39"/>
    <mergeCell ref="B36:B37"/>
    <mergeCell ref="C36:C37"/>
    <mergeCell ref="D36:E37"/>
    <mergeCell ref="F36:F37"/>
    <mergeCell ref="G36:H37"/>
    <mergeCell ref="I36:I37"/>
    <mergeCell ref="B34:B35"/>
    <mergeCell ref="C34:C35"/>
    <mergeCell ref="D34:E35"/>
    <mergeCell ref="F34:F35"/>
    <mergeCell ref="G34:H35"/>
    <mergeCell ref="I34:I35"/>
    <mergeCell ref="B32:B33"/>
    <mergeCell ref="C32:C33"/>
    <mergeCell ref="D32:E33"/>
    <mergeCell ref="F32:F33"/>
    <mergeCell ref="G32:H33"/>
    <mergeCell ref="I32:I33"/>
    <mergeCell ref="B30:B31"/>
    <mergeCell ref="C30:C31"/>
    <mergeCell ref="D30:E31"/>
    <mergeCell ref="F30:F31"/>
    <mergeCell ref="G30:H31"/>
    <mergeCell ref="I30:I31"/>
    <mergeCell ref="B28:B29"/>
    <mergeCell ref="C28:C29"/>
    <mergeCell ref="D28:E29"/>
    <mergeCell ref="F28:F29"/>
    <mergeCell ref="G28:H29"/>
    <mergeCell ref="I28:I29"/>
    <mergeCell ref="B26:B27"/>
    <mergeCell ref="C26:C27"/>
    <mergeCell ref="D26:E27"/>
    <mergeCell ref="F26:F27"/>
    <mergeCell ref="G26:H27"/>
    <mergeCell ref="I26:I27"/>
    <mergeCell ref="B24:B25"/>
    <mergeCell ref="C24:C25"/>
    <mergeCell ref="D24:E25"/>
    <mergeCell ref="F24:F25"/>
    <mergeCell ref="G24:H25"/>
    <mergeCell ref="I24:I25"/>
    <mergeCell ref="B22:B23"/>
    <mergeCell ref="C22:C23"/>
    <mergeCell ref="D22:E23"/>
    <mergeCell ref="F22:F23"/>
    <mergeCell ref="G22:H23"/>
    <mergeCell ref="I22:I23"/>
    <mergeCell ref="B20:B21"/>
    <mergeCell ref="C20:C21"/>
    <mergeCell ref="D20:E21"/>
    <mergeCell ref="F20:F21"/>
    <mergeCell ref="G20:H21"/>
    <mergeCell ref="I20:I21"/>
    <mergeCell ref="H16:H17"/>
    <mergeCell ref="I16:I17"/>
    <mergeCell ref="B18:B19"/>
    <mergeCell ref="C18:C19"/>
    <mergeCell ref="D18:E19"/>
    <mergeCell ref="F18:F19"/>
    <mergeCell ref="G18:H19"/>
    <mergeCell ref="I18:I19"/>
    <mergeCell ref="B16:B17"/>
    <mergeCell ref="C16:C17"/>
    <mergeCell ref="D16:D17"/>
    <mergeCell ref="E16:E17"/>
    <mergeCell ref="F16:F17"/>
    <mergeCell ref="G16:G17"/>
    <mergeCell ref="B5:D5"/>
    <mergeCell ref="B12:I12"/>
    <mergeCell ref="C14:C15"/>
    <mergeCell ref="D14:I14"/>
    <mergeCell ref="D15:F15"/>
    <mergeCell ref="G15:I15"/>
    <mergeCell ref="B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3" width="36.5703125" bestFit="1" customWidth="1"/>
    <col min="4" max="4" width="10.7109375" customWidth="1"/>
    <col min="5" max="5" width="14.5703125" customWidth="1"/>
    <col min="6" max="6" width="2.140625" customWidth="1"/>
    <col min="7" max="7" width="8.28515625" customWidth="1"/>
    <col min="8" max="8" width="10" customWidth="1"/>
    <col min="9" max="9" width="2.42578125" customWidth="1"/>
    <col min="10" max="10" width="8.85546875" customWidth="1"/>
    <col min="11" max="11" width="11.42578125" customWidth="1"/>
    <col min="12" max="12" width="2.140625" customWidth="1"/>
    <col min="13" max="13" width="8.28515625" customWidth="1"/>
    <col min="14" max="14" width="10" customWidth="1"/>
    <col min="15" max="15" width="3.85546875" customWidth="1"/>
    <col min="16" max="16" width="15.85546875" customWidth="1"/>
    <col min="17" max="17" width="3" customWidth="1"/>
  </cols>
  <sheetData>
    <row r="1" spans="1:17" ht="15" customHeight="1">
      <c r="A1" s="8" t="s">
        <v>15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6</v>
      </c>
      <c r="B3" s="62"/>
      <c r="C3" s="62"/>
      <c r="D3" s="62"/>
      <c r="E3" s="62"/>
      <c r="F3" s="62"/>
      <c r="G3" s="62"/>
      <c r="H3" s="62"/>
      <c r="I3" s="62"/>
      <c r="J3" s="62"/>
      <c r="K3" s="62"/>
      <c r="L3" s="62"/>
      <c r="M3" s="62"/>
      <c r="N3" s="62"/>
      <c r="O3" s="62"/>
      <c r="P3" s="62"/>
      <c r="Q3" s="62"/>
    </row>
    <row r="4" spans="1:17">
      <c r="A4" s="63" t="s">
        <v>1505</v>
      </c>
      <c r="B4" s="22"/>
      <c r="C4" s="22"/>
      <c r="D4" s="22"/>
      <c r="E4" s="22"/>
      <c r="F4" s="22"/>
      <c r="G4" s="22"/>
      <c r="H4" s="22"/>
      <c r="I4" s="22"/>
      <c r="J4" s="22"/>
      <c r="K4" s="22"/>
      <c r="L4" s="22"/>
      <c r="M4" s="22"/>
      <c r="N4" s="22"/>
      <c r="O4" s="22"/>
    </row>
    <row r="5" spans="1:17">
      <c r="A5" s="63"/>
      <c r="B5" s="13"/>
      <c r="C5" s="13"/>
      <c r="D5" s="13"/>
      <c r="E5" s="13"/>
      <c r="F5" s="13"/>
      <c r="G5" s="13"/>
      <c r="H5" s="13"/>
      <c r="I5" s="13"/>
      <c r="J5" s="13"/>
      <c r="K5" s="13"/>
      <c r="L5" s="13"/>
      <c r="M5" s="13"/>
      <c r="N5" s="13"/>
      <c r="O5" s="13"/>
    </row>
    <row r="6" spans="1:17" ht="15.75" thickBot="1">
      <c r="A6" s="63"/>
      <c r="B6" s="93"/>
      <c r="C6" s="93"/>
      <c r="D6" s="151" t="s">
        <v>278</v>
      </c>
      <c r="E6" s="151"/>
      <c r="F6" s="151"/>
      <c r="G6" s="151"/>
      <c r="H6" s="151"/>
      <c r="I6" s="151"/>
      <c r="J6" s="151" t="s">
        <v>293</v>
      </c>
      <c r="K6" s="151"/>
      <c r="L6" s="151"/>
      <c r="M6" s="151"/>
      <c r="N6" s="151"/>
      <c r="O6" s="151"/>
    </row>
    <row r="7" spans="1:17">
      <c r="A7" s="63"/>
      <c r="B7" s="23" t="s">
        <v>221</v>
      </c>
      <c r="C7" s="15" t="s">
        <v>515</v>
      </c>
      <c r="D7" s="152" t="s">
        <v>517</v>
      </c>
      <c r="E7" s="152"/>
      <c r="F7" s="152"/>
      <c r="G7" s="152"/>
      <c r="H7" s="152"/>
      <c r="I7" s="153"/>
      <c r="J7" s="155" t="s">
        <v>517</v>
      </c>
      <c r="K7" s="152"/>
      <c r="L7" s="152"/>
      <c r="M7" s="152"/>
      <c r="N7" s="152"/>
      <c r="O7" s="152"/>
    </row>
    <row r="8" spans="1:17" ht="15.75" thickBot="1">
      <c r="A8" s="63"/>
      <c r="B8" s="23"/>
      <c r="C8" s="15" t="s">
        <v>516</v>
      </c>
      <c r="D8" s="26"/>
      <c r="E8" s="26"/>
      <c r="F8" s="26"/>
      <c r="G8" s="26"/>
      <c r="H8" s="26"/>
      <c r="I8" s="154"/>
      <c r="J8" s="156"/>
      <c r="K8" s="26"/>
      <c r="L8" s="26"/>
      <c r="M8" s="26"/>
      <c r="N8" s="26"/>
      <c r="O8" s="26"/>
    </row>
    <row r="9" spans="1:17" ht="15.75" thickBot="1">
      <c r="A9" s="63"/>
      <c r="B9" s="146" t="s">
        <v>518</v>
      </c>
      <c r="C9" s="16" t="s">
        <v>519</v>
      </c>
      <c r="D9" s="43">
        <v>2014</v>
      </c>
      <c r="E9" s="43"/>
      <c r="F9" s="43"/>
      <c r="G9" s="43">
        <v>2013</v>
      </c>
      <c r="H9" s="43"/>
      <c r="I9" s="157"/>
      <c r="J9" s="158">
        <v>2014</v>
      </c>
      <c r="K9" s="43"/>
      <c r="L9" s="43"/>
      <c r="M9" s="43">
        <v>2013</v>
      </c>
      <c r="N9" s="43"/>
      <c r="O9" s="43"/>
    </row>
    <row r="10" spans="1:17" ht="26.25">
      <c r="A10" s="63"/>
      <c r="B10" s="17" t="s">
        <v>520</v>
      </c>
      <c r="C10" s="95"/>
      <c r="D10" s="111"/>
      <c r="E10" s="111"/>
      <c r="F10" s="111"/>
      <c r="G10" s="111"/>
      <c r="H10" s="111"/>
      <c r="I10" s="159"/>
      <c r="J10" s="160"/>
      <c r="K10" s="111"/>
      <c r="L10" s="111"/>
      <c r="M10" s="111"/>
      <c r="N10" s="111"/>
      <c r="O10" s="111"/>
    </row>
    <row r="11" spans="1:17">
      <c r="A11" s="63"/>
      <c r="B11" s="66" t="s">
        <v>521</v>
      </c>
      <c r="C11" s="161">
        <v>18537</v>
      </c>
      <c r="D11" s="23" t="s">
        <v>282</v>
      </c>
      <c r="E11" s="84">
        <v>4748988</v>
      </c>
      <c r="F11" s="28"/>
      <c r="G11" s="23" t="s">
        <v>282</v>
      </c>
      <c r="H11" s="84">
        <v>4448451</v>
      </c>
      <c r="I11" s="162"/>
      <c r="J11" s="163" t="s">
        <v>282</v>
      </c>
      <c r="K11" s="84">
        <v>6417551</v>
      </c>
      <c r="L11" s="28"/>
      <c r="M11" s="23" t="s">
        <v>282</v>
      </c>
      <c r="N11" s="84">
        <v>6127732</v>
      </c>
      <c r="O11" s="28"/>
    </row>
    <row r="12" spans="1:17">
      <c r="A12" s="63"/>
      <c r="B12" s="66"/>
      <c r="C12" s="161"/>
      <c r="D12" s="23"/>
      <c r="E12" s="84"/>
      <c r="F12" s="28"/>
      <c r="G12" s="23"/>
      <c r="H12" s="84"/>
      <c r="I12" s="162"/>
      <c r="J12" s="163"/>
      <c r="K12" s="84"/>
      <c r="L12" s="28"/>
      <c r="M12" s="23"/>
      <c r="N12" s="84"/>
      <c r="O12" s="28"/>
    </row>
    <row r="13" spans="1:17">
      <c r="A13" s="63"/>
      <c r="B13" s="164" t="s">
        <v>522</v>
      </c>
      <c r="C13" s="165" t="s">
        <v>523</v>
      </c>
      <c r="D13" s="46">
        <v>2973853</v>
      </c>
      <c r="E13" s="46"/>
      <c r="F13" s="33"/>
      <c r="G13" s="46">
        <v>2966223</v>
      </c>
      <c r="H13" s="46"/>
      <c r="I13" s="166"/>
      <c r="J13" s="167">
        <v>3907224</v>
      </c>
      <c r="K13" s="46"/>
      <c r="L13" s="33"/>
      <c r="M13" s="46">
        <v>3948270</v>
      </c>
      <c r="N13" s="46"/>
      <c r="O13" s="33"/>
    </row>
    <row r="14" spans="1:17">
      <c r="A14" s="63"/>
      <c r="B14" s="164"/>
      <c r="C14" s="165"/>
      <c r="D14" s="46"/>
      <c r="E14" s="46"/>
      <c r="F14" s="33"/>
      <c r="G14" s="46"/>
      <c r="H14" s="46"/>
      <c r="I14" s="166"/>
      <c r="J14" s="167"/>
      <c r="K14" s="46"/>
      <c r="L14" s="33"/>
      <c r="M14" s="46"/>
      <c r="N14" s="46"/>
      <c r="O14" s="33"/>
    </row>
    <row r="15" spans="1:17">
      <c r="A15" s="63"/>
      <c r="B15" s="66" t="s">
        <v>524</v>
      </c>
      <c r="C15" s="25" t="s">
        <v>525</v>
      </c>
      <c r="D15" s="84">
        <v>1189296</v>
      </c>
      <c r="E15" s="84"/>
      <c r="F15" s="28"/>
      <c r="G15" s="84">
        <v>1043605</v>
      </c>
      <c r="H15" s="84"/>
      <c r="I15" s="162"/>
      <c r="J15" s="168">
        <v>1306009</v>
      </c>
      <c r="K15" s="84"/>
      <c r="L15" s="28"/>
      <c r="M15" s="84">
        <v>1162929</v>
      </c>
      <c r="N15" s="84"/>
      <c r="O15" s="28"/>
    </row>
    <row r="16" spans="1:17">
      <c r="A16" s="63"/>
      <c r="B16" s="66"/>
      <c r="C16" s="25"/>
      <c r="D16" s="84"/>
      <c r="E16" s="84"/>
      <c r="F16" s="28"/>
      <c r="G16" s="84"/>
      <c r="H16" s="84"/>
      <c r="I16" s="162"/>
      <c r="J16" s="168"/>
      <c r="K16" s="84"/>
      <c r="L16" s="28"/>
      <c r="M16" s="84"/>
      <c r="N16" s="84"/>
      <c r="O16" s="28"/>
    </row>
    <row r="17" spans="1:15">
      <c r="A17" s="63"/>
      <c r="B17" s="164" t="s">
        <v>526</v>
      </c>
      <c r="C17" s="169">
        <v>12905</v>
      </c>
      <c r="D17" s="46">
        <v>481116</v>
      </c>
      <c r="E17" s="46"/>
      <c r="F17" s="33"/>
      <c r="G17" s="46">
        <v>504965</v>
      </c>
      <c r="H17" s="46"/>
      <c r="I17" s="166"/>
      <c r="J17" s="167">
        <v>553130</v>
      </c>
      <c r="K17" s="46"/>
      <c r="L17" s="33"/>
      <c r="M17" s="46">
        <v>599156</v>
      </c>
      <c r="N17" s="46"/>
      <c r="O17" s="33"/>
    </row>
    <row r="18" spans="1:15">
      <c r="A18" s="63"/>
      <c r="B18" s="164"/>
      <c r="C18" s="169"/>
      <c r="D18" s="46"/>
      <c r="E18" s="46"/>
      <c r="F18" s="33"/>
      <c r="G18" s="46"/>
      <c r="H18" s="46"/>
      <c r="I18" s="166"/>
      <c r="J18" s="167"/>
      <c r="K18" s="46"/>
      <c r="L18" s="33"/>
      <c r="M18" s="46"/>
      <c r="N18" s="46"/>
      <c r="O18" s="33"/>
    </row>
    <row r="19" spans="1:15">
      <c r="A19" s="63"/>
      <c r="B19" s="85" t="s">
        <v>527</v>
      </c>
      <c r="C19" s="161">
        <v>18323</v>
      </c>
      <c r="D19" s="84">
        <v>311959</v>
      </c>
      <c r="E19" s="84"/>
      <c r="F19" s="28"/>
      <c r="G19" s="84">
        <v>316614</v>
      </c>
      <c r="H19" s="84"/>
      <c r="I19" s="162"/>
      <c r="J19" s="168">
        <v>304135</v>
      </c>
      <c r="K19" s="84"/>
      <c r="L19" s="28"/>
      <c r="M19" s="84">
        <v>309972</v>
      </c>
      <c r="N19" s="84"/>
      <c r="O19" s="28"/>
    </row>
    <row r="20" spans="1:15">
      <c r="A20" s="63"/>
      <c r="B20" s="85"/>
      <c r="C20" s="161"/>
      <c r="D20" s="84"/>
      <c r="E20" s="84"/>
      <c r="F20" s="28"/>
      <c r="G20" s="84"/>
      <c r="H20" s="84"/>
      <c r="I20" s="162"/>
      <c r="J20" s="168"/>
      <c r="K20" s="84"/>
      <c r="L20" s="28"/>
      <c r="M20" s="84"/>
      <c r="N20" s="84"/>
      <c r="O20" s="28"/>
    </row>
    <row r="21" spans="1:15">
      <c r="A21" s="63"/>
      <c r="B21" s="164" t="s">
        <v>528</v>
      </c>
      <c r="C21" s="170">
        <v>42215</v>
      </c>
      <c r="D21" s="46">
        <v>242826</v>
      </c>
      <c r="E21" s="46"/>
      <c r="F21" s="33"/>
      <c r="G21" s="46">
        <v>242826</v>
      </c>
      <c r="H21" s="46"/>
      <c r="I21" s="166"/>
      <c r="J21" s="167">
        <v>282792</v>
      </c>
      <c r="K21" s="46"/>
      <c r="L21" s="33"/>
      <c r="M21" s="46">
        <v>282792</v>
      </c>
      <c r="N21" s="46"/>
      <c r="O21" s="33"/>
    </row>
    <row r="22" spans="1:15">
      <c r="A22" s="63"/>
      <c r="B22" s="164"/>
      <c r="C22" s="170"/>
      <c r="D22" s="46"/>
      <c r="E22" s="46"/>
      <c r="F22" s="33"/>
      <c r="G22" s="46"/>
      <c r="H22" s="46"/>
      <c r="I22" s="166"/>
      <c r="J22" s="167"/>
      <c r="K22" s="46"/>
      <c r="L22" s="33"/>
      <c r="M22" s="46"/>
      <c r="N22" s="46"/>
      <c r="O22" s="33"/>
    </row>
    <row r="23" spans="1:15">
      <c r="A23" s="63"/>
      <c r="B23" s="66" t="s">
        <v>529</v>
      </c>
      <c r="C23" s="25" t="s">
        <v>530</v>
      </c>
      <c r="D23" s="84">
        <v>28859</v>
      </c>
      <c r="E23" s="84"/>
      <c r="F23" s="28"/>
      <c r="G23" s="84">
        <v>27857</v>
      </c>
      <c r="H23" s="84"/>
      <c r="I23" s="162"/>
      <c r="J23" s="168">
        <v>42494</v>
      </c>
      <c r="K23" s="84"/>
      <c r="L23" s="28"/>
      <c r="M23" s="84">
        <v>41501</v>
      </c>
      <c r="N23" s="84"/>
      <c r="O23" s="28"/>
    </row>
    <row r="24" spans="1:15">
      <c r="A24" s="63"/>
      <c r="B24" s="66"/>
      <c r="C24" s="25"/>
      <c r="D24" s="84"/>
      <c r="E24" s="84"/>
      <c r="F24" s="28"/>
      <c r="G24" s="84"/>
      <c r="H24" s="84"/>
      <c r="I24" s="162"/>
      <c r="J24" s="168"/>
      <c r="K24" s="84"/>
      <c r="L24" s="28"/>
      <c r="M24" s="84"/>
      <c r="N24" s="84"/>
      <c r="O24" s="28"/>
    </row>
    <row r="25" spans="1:15">
      <c r="A25" s="63"/>
      <c r="B25" s="164" t="s">
        <v>531</v>
      </c>
      <c r="C25" s="165" t="s">
        <v>532</v>
      </c>
      <c r="D25" s="46">
        <v>12628</v>
      </c>
      <c r="E25" s="46"/>
      <c r="F25" s="33"/>
      <c r="G25" s="46">
        <v>12622</v>
      </c>
      <c r="H25" s="46"/>
      <c r="I25" s="166"/>
      <c r="J25" s="167">
        <v>14498</v>
      </c>
      <c r="K25" s="46"/>
      <c r="L25" s="33"/>
      <c r="M25" s="46">
        <v>14492</v>
      </c>
      <c r="N25" s="46"/>
      <c r="O25" s="33"/>
    </row>
    <row r="26" spans="1:15">
      <c r="A26" s="63"/>
      <c r="B26" s="164"/>
      <c r="C26" s="165"/>
      <c r="D26" s="46"/>
      <c r="E26" s="46"/>
      <c r="F26" s="33"/>
      <c r="G26" s="46"/>
      <c r="H26" s="46"/>
      <c r="I26" s="166"/>
      <c r="J26" s="167"/>
      <c r="K26" s="46"/>
      <c r="L26" s="33"/>
      <c r="M26" s="46"/>
      <c r="N26" s="46"/>
      <c r="O26" s="33"/>
    </row>
    <row r="27" spans="1:15">
      <c r="A27" s="63"/>
      <c r="B27" s="66" t="s">
        <v>533</v>
      </c>
      <c r="C27" s="25" t="s">
        <v>534</v>
      </c>
      <c r="D27" s="84">
        <v>54996</v>
      </c>
      <c r="E27" s="84"/>
      <c r="F27" s="28"/>
      <c r="G27" s="84">
        <v>28742</v>
      </c>
      <c r="H27" s="84"/>
      <c r="I27" s="162"/>
      <c r="J27" s="168">
        <v>55148</v>
      </c>
      <c r="K27" s="84"/>
      <c r="L27" s="28"/>
      <c r="M27" s="84">
        <v>28895</v>
      </c>
      <c r="N27" s="84"/>
      <c r="O27" s="28"/>
    </row>
    <row r="28" spans="1:15">
      <c r="A28" s="63"/>
      <c r="B28" s="66"/>
      <c r="C28" s="25"/>
      <c r="D28" s="84"/>
      <c r="E28" s="84"/>
      <c r="F28" s="28"/>
      <c r="G28" s="84"/>
      <c r="H28" s="84"/>
      <c r="I28" s="162"/>
      <c r="J28" s="168"/>
      <c r="K28" s="84"/>
      <c r="L28" s="28"/>
      <c r="M28" s="84"/>
      <c r="N28" s="84"/>
      <c r="O28" s="28"/>
    </row>
    <row r="29" spans="1:15">
      <c r="A29" s="63"/>
      <c r="B29" s="164" t="s">
        <v>535</v>
      </c>
      <c r="C29" s="165" t="s">
        <v>534</v>
      </c>
      <c r="D29" s="46">
        <v>8655</v>
      </c>
      <c r="E29" s="46"/>
      <c r="F29" s="33"/>
      <c r="G29" s="46">
        <v>8655</v>
      </c>
      <c r="H29" s="46"/>
      <c r="I29" s="166"/>
      <c r="J29" s="167">
        <v>8655</v>
      </c>
      <c r="K29" s="46"/>
      <c r="L29" s="33"/>
      <c r="M29" s="46">
        <v>8655</v>
      </c>
      <c r="N29" s="46"/>
      <c r="O29" s="33"/>
    </row>
    <row r="30" spans="1:15">
      <c r="A30" s="63"/>
      <c r="B30" s="164"/>
      <c r="C30" s="165"/>
      <c r="D30" s="46"/>
      <c r="E30" s="46"/>
      <c r="F30" s="33"/>
      <c r="G30" s="46"/>
      <c r="H30" s="46"/>
      <c r="I30" s="166"/>
      <c r="J30" s="167"/>
      <c r="K30" s="46"/>
      <c r="L30" s="33"/>
      <c r="M30" s="46"/>
      <c r="N30" s="46"/>
      <c r="O30" s="33"/>
    </row>
    <row r="31" spans="1:15">
      <c r="A31" s="63"/>
      <c r="B31" s="66" t="s">
        <v>536</v>
      </c>
      <c r="C31" s="25" t="s">
        <v>537</v>
      </c>
      <c r="D31" s="84">
        <v>91519</v>
      </c>
      <c r="E31" s="84"/>
      <c r="F31" s="28"/>
      <c r="G31" s="84">
        <v>124589</v>
      </c>
      <c r="H31" s="84"/>
      <c r="I31" s="162"/>
      <c r="J31" s="168">
        <v>91519</v>
      </c>
      <c r="K31" s="84"/>
      <c r="L31" s="28"/>
      <c r="M31" s="84">
        <v>124589</v>
      </c>
      <c r="N31" s="84"/>
      <c r="O31" s="28"/>
    </row>
    <row r="32" spans="1:15">
      <c r="A32" s="63"/>
      <c r="B32" s="66"/>
      <c r="C32" s="25"/>
      <c r="D32" s="84"/>
      <c r="E32" s="84"/>
      <c r="F32" s="28"/>
      <c r="G32" s="84"/>
      <c r="H32" s="84"/>
      <c r="I32" s="162"/>
      <c r="J32" s="168"/>
      <c r="K32" s="84"/>
      <c r="L32" s="28"/>
      <c r="M32" s="84"/>
      <c r="N32" s="84"/>
      <c r="O32" s="28"/>
    </row>
    <row r="33" spans="1:17">
      <c r="A33" s="63"/>
      <c r="B33" s="164" t="s">
        <v>538</v>
      </c>
      <c r="C33" s="165" t="s">
        <v>534</v>
      </c>
      <c r="D33" s="31" t="s">
        <v>539</v>
      </c>
      <c r="E33" s="31"/>
      <c r="F33" s="29" t="s">
        <v>284</v>
      </c>
      <c r="G33" s="31" t="s">
        <v>287</v>
      </c>
      <c r="H33" s="31"/>
      <c r="I33" s="166"/>
      <c r="J33" s="171" t="s">
        <v>539</v>
      </c>
      <c r="K33" s="81"/>
      <c r="L33" s="29" t="s">
        <v>284</v>
      </c>
      <c r="M33" s="31" t="s">
        <v>287</v>
      </c>
      <c r="N33" s="31"/>
      <c r="O33" s="33"/>
    </row>
    <row r="34" spans="1:17">
      <c r="A34" s="63"/>
      <c r="B34" s="164"/>
      <c r="C34" s="165"/>
      <c r="D34" s="31"/>
      <c r="E34" s="31"/>
      <c r="F34" s="29"/>
      <c r="G34" s="31"/>
      <c r="H34" s="31"/>
      <c r="I34" s="166"/>
      <c r="J34" s="171"/>
      <c r="K34" s="81"/>
      <c r="L34" s="29"/>
      <c r="M34" s="31"/>
      <c r="N34" s="31"/>
      <c r="O34" s="33"/>
    </row>
    <row r="35" spans="1:17">
      <c r="A35" s="63"/>
      <c r="B35" s="28" t="s">
        <v>540</v>
      </c>
      <c r="C35" s="25">
        <v>5</v>
      </c>
      <c r="D35" s="84">
        <v>9473</v>
      </c>
      <c r="E35" s="84"/>
      <c r="F35" s="28"/>
      <c r="G35" s="84">
        <v>17051</v>
      </c>
      <c r="H35" s="84"/>
      <c r="I35" s="162"/>
      <c r="J35" s="168">
        <v>9473</v>
      </c>
      <c r="K35" s="84"/>
      <c r="L35" s="28"/>
      <c r="M35" s="84">
        <v>17051</v>
      </c>
      <c r="N35" s="84"/>
      <c r="O35" s="28"/>
    </row>
    <row r="36" spans="1:17">
      <c r="A36" s="63"/>
      <c r="B36" s="28"/>
      <c r="C36" s="25"/>
      <c r="D36" s="84"/>
      <c r="E36" s="84"/>
      <c r="F36" s="28"/>
      <c r="G36" s="84"/>
      <c r="H36" s="84"/>
      <c r="I36" s="162"/>
      <c r="J36" s="168"/>
      <c r="K36" s="84"/>
      <c r="L36" s="28"/>
      <c r="M36" s="84"/>
      <c r="N36" s="84"/>
      <c r="O36" s="28"/>
    </row>
    <row r="37" spans="1:17" ht="27" thickBot="1">
      <c r="A37" s="63"/>
      <c r="B37" s="148" t="s">
        <v>541</v>
      </c>
      <c r="C37" s="149"/>
      <c r="D37" s="45" t="s">
        <v>542</v>
      </c>
      <c r="E37" s="45"/>
      <c r="F37" s="70" t="s">
        <v>284</v>
      </c>
      <c r="G37" s="45" t="s">
        <v>543</v>
      </c>
      <c r="H37" s="45"/>
      <c r="I37" s="150" t="s">
        <v>284</v>
      </c>
      <c r="J37" s="172" t="s">
        <v>544</v>
      </c>
      <c r="K37" s="45"/>
      <c r="L37" s="70" t="s">
        <v>284</v>
      </c>
      <c r="M37" s="45" t="s">
        <v>545</v>
      </c>
      <c r="N37" s="45"/>
      <c r="O37" s="70" t="s">
        <v>284</v>
      </c>
    </row>
    <row r="38" spans="1:17">
      <c r="A38" s="63"/>
      <c r="B38" s="86" t="s">
        <v>546</v>
      </c>
      <c r="C38" s="173"/>
      <c r="D38" s="51" t="s">
        <v>282</v>
      </c>
      <c r="E38" s="55">
        <v>8437289</v>
      </c>
      <c r="F38" s="57"/>
      <c r="G38" s="51" t="s">
        <v>282</v>
      </c>
      <c r="H38" s="55">
        <v>8369022</v>
      </c>
      <c r="I38" s="175"/>
      <c r="J38" s="177" t="s">
        <v>282</v>
      </c>
      <c r="K38" s="55">
        <v>8437289</v>
      </c>
      <c r="L38" s="57"/>
      <c r="M38" s="51" t="s">
        <v>282</v>
      </c>
      <c r="N38" s="55">
        <v>8369022</v>
      </c>
      <c r="O38" s="57"/>
    </row>
    <row r="39" spans="1:17" ht="15.75" thickBot="1">
      <c r="A39" s="63"/>
      <c r="B39" s="87"/>
      <c r="C39" s="174"/>
      <c r="D39" s="24"/>
      <c r="E39" s="89"/>
      <c r="F39" s="88"/>
      <c r="G39" s="24"/>
      <c r="H39" s="89"/>
      <c r="I39" s="176"/>
      <c r="J39" s="178"/>
      <c r="K39" s="89"/>
      <c r="L39" s="88"/>
      <c r="M39" s="24"/>
      <c r="N39" s="89"/>
      <c r="O39" s="88"/>
    </row>
    <row r="40" spans="1:17">
      <c r="A40" s="63"/>
      <c r="B40" s="108" t="s">
        <v>146</v>
      </c>
      <c r="C40" s="179" t="s">
        <v>534</v>
      </c>
      <c r="D40" s="82">
        <v>239690</v>
      </c>
      <c r="E40" s="82"/>
      <c r="F40" s="83"/>
      <c r="G40" s="82">
        <v>310318</v>
      </c>
      <c r="H40" s="82"/>
      <c r="I40" s="181"/>
      <c r="J40" s="183">
        <v>239690</v>
      </c>
      <c r="K40" s="82"/>
      <c r="L40" s="83"/>
      <c r="M40" s="82">
        <v>310318</v>
      </c>
      <c r="N40" s="82"/>
      <c r="O40" s="83"/>
    </row>
    <row r="41" spans="1:17" ht="15.75" thickBot="1">
      <c r="A41" s="63"/>
      <c r="B41" s="109"/>
      <c r="C41" s="180"/>
      <c r="D41" s="47"/>
      <c r="E41" s="47"/>
      <c r="F41" s="48"/>
      <c r="G41" s="47"/>
      <c r="H41" s="47"/>
      <c r="I41" s="182"/>
      <c r="J41" s="184"/>
      <c r="K41" s="47"/>
      <c r="L41" s="48"/>
      <c r="M41" s="47"/>
      <c r="N41" s="47"/>
      <c r="O41" s="48"/>
    </row>
    <row r="42" spans="1:17">
      <c r="A42" s="63"/>
      <c r="B42" s="185" t="s">
        <v>81</v>
      </c>
      <c r="C42" s="173"/>
      <c r="D42" s="51" t="s">
        <v>282</v>
      </c>
      <c r="E42" s="55">
        <v>8676979</v>
      </c>
      <c r="F42" s="57"/>
      <c r="G42" s="51" t="s">
        <v>282</v>
      </c>
      <c r="H42" s="55">
        <v>8679340</v>
      </c>
      <c r="I42" s="175"/>
      <c r="J42" s="177" t="s">
        <v>282</v>
      </c>
      <c r="K42" s="55">
        <v>8676979</v>
      </c>
      <c r="L42" s="57"/>
      <c r="M42" s="51" t="s">
        <v>282</v>
      </c>
      <c r="N42" s="55">
        <v>8679340</v>
      </c>
      <c r="O42" s="57"/>
    </row>
    <row r="43" spans="1:17" ht="15.75" thickBot="1">
      <c r="A43" s="63"/>
      <c r="B43" s="186"/>
      <c r="C43" s="187"/>
      <c r="D43" s="52"/>
      <c r="E43" s="56"/>
      <c r="F43" s="58"/>
      <c r="G43" s="52"/>
      <c r="H43" s="56"/>
      <c r="I43" s="188"/>
      <c r="J43" s="189"/>
      <c r="K43" s="56"/>
      <c r="L43" s="58"/>
      <c r="M43" s="52"/>
      <c r="N43" s="56"/>
      <c r="O43" s="58"/>
    </row>
    <row r="44" spans="1:17" ht="15.75" thickTop="1">
      <c r="A44" s="63"/>
      <c r="B44" s="66" t="s">
        <v>410</v>
      </c>
      <c r="C44" s="66"/>
      <c r="D44" s="66"/>
      <c r="E44" s="66"/>
      <c r="F44" s="66"/>
      <c r="G44" s="66"/>
      <c r="H44" s="66"/>
      <c r="I44" s="66"/>
      <c r="J44" s="66"/>
      <c r="K44" s="66"/>
      <c r="L44" s="66"/>
      <c r="M44" s="66"/>
      <c r="N44" s="66"/>
      <c r="O44" s="66"/>
      <c r="P44" s="66"/>
      <c r="Q44" s="66"/>
    </row>
    <row r="45" spans="1:17">
      <c r="A45" s="63"/>
      <c r="B45" s="13"/>
      <c r="C45" s="13"/>
    </row>
    <row r="46" spans="1:17" ht="56.25">
      <c r="A46" s="63"/>
      <c r="B46" s="190" t="s">
        <v>547</v>
      </c>
      <c r="C46" s="191" t="s">
        <v>548</v>
      </c>
    </row>
    <row r="47" spans="1:17">
      <c r="A47" s="63" t="s">
        <v>1506</v>
      </c>
      <c r="B47" s="66" t="s">
        <v>1507</v>
      </c>
      <c r="C47" s="66"/>
      <c r="D47" s="66"/>
      <c r="E47" s="66"/>
      <c r="F47" s="66"/>
      <c r="G47" s="66"/>
      <c r="H47" s="66"/>
      <c r="I47" s="66"/>
      <c r="J47" s="66"/>
      <c r="K47" s="66"/>
      <c r="L47" s="66"/>
      <c r="M47" s="66"/>
      <c r="N47" s="66"/>
      <c r="O47" s="66"/>
      <c r="P47" s="66"/>
      <c r="Q47" s="66"/>
    </row>
    <row r="48" spans="1:17">
      <c r="A48" s="63"/>
      <c r="B48" s="22"/>
      <c r="C48" s="22"/>
      <c r="D48" s="22"/>
      <c r="E48" s="22"/>
      <c r="F48" s="22"/>
      <c r="G48" s="22"/>
      <c r="H48" s="22"/>
      <c r="I48" s="22"/>
      <c r="J48" s="22"/>
      <c r="K48" s="22"/>
      <c r="L48" s="22"/>
      <c r="M48" s="22"/>
      <c r="N48" s="22"/>
      <c r="O48" s="22"/>
      <c r="P48" s="22"/>
      <c r="Q48" s="22"/>
    </row>
    <row r="49" spans="1:17">
      <c r="A49" s="63"/>
      <c r="B49" s="13"/>
      <c r="C49" s="13"/>
      <c r="D49" s="13"/>
      <c r="E49" s="13"/>
      <c r="F49" s="13"/>
      <c r="G49" s="13"/>
      <c r="H49" s="13"/>
      <c r="I49" s="13"/>
      <c r="J49" s="13"/>
      <c r="K49" s="13"/>
      <c r="L49" s="13"/>
      <c r="M49" s="13"/>
      <c r="N49" s="13"/>
      <c r="O49" s="13"/>
      <c r="P49" s="13"/>
      <c r="Q49" s="13"/>
    </row>
    <row r="50" spans="1:17">
      <c r="A50" s="63"/>
      <c r="B50" s="104"/>
      <c r="C50" s="104"/>
      <c r="D50" s="104"/>
      <c r="E50" s="104"/>
      <c r="F50" s="194" t="s">
        <v>550</v>
      </c>
      <c r="G50" s="194"/>
      <c r="H50" s="194"/>
      <c r="I50" s="194"/>
      <c r="J50" s="194"/>
      <c r="K50" s="194"/>
      <c r="L50" s="194" t="s">
        <v>552</v>
      </c>
      <c r="M50" s="194"/>
      <c r="N50" s="194"/>
      <c r="O50" s="194"/>
      <c r="P50" s="194"/>
      <c r="Q50" s="194"/>
    </row>
    <row r="51" spans="1:17" ht="15.75" thickBot="1">
      <c r="A51" s="63"/>
      <c r="B51" s="104"/>
      <c r="C51" s="104"/>
      <c r="D51" s="104"/>
      <c r="E51" s="104"/>
      <c r="F51" s="151" t="s">
        <v>551</v>
      </c>
      <c r="G51" s="151"/>
      <c r="H51" s="151"/>
      <c r="I51" s="151"/>
      <c r="J51" s="151"/>
      <c r="K51" s="151"/>
      <c r="L51" s="151" t="s">
        <v>551</v>
      </c>
      <c r="M51" s="151"/>
      <c r="N51" s="151"/>
      <c r="O51" s="151"/>
      <c r="P51" s="151"/>
      <c r="Q51" s="151"/>
    </row>
    <row r="52" spans="1:17">
      <c r="A52" s="63"/>
      <c r="B52" s="21" t="s">
        <v>553</v>
      </c>
      <c r="C52" s="25" t="s">
        <v>554</v>
      </c>
      <c r="D52" s="25" t="s">
        <v>555</v>
      </c>
      <c r="E52" s="25"/>
      <c r="F52" s="152" t="s">
        <v>556</v>
      </c>
      <c r="G52" s="152"/>
      <c r="H52" s="152"/>
      <c r="I52" s="152" t="s">
        <v>557</v>
      </c>
      <c r="J52" s="152"/>
      <c r="K52" s="153"/>
      <c r="L52" s="155" t="s">
        <v>556</v>
      </c>
      <c r="M52" s="152"/>
      <c r="N52" s="152"/>
      <c r="O52" s="152" t="s">
        <v>557</v>
      </c>
      <c r="P52" s="152"/>
      <c r="Q52" s="152"/>
    </row>
    <row r="53" spans="1:17" ht="15.75" thickBot="1">
      <c r="A53" s="63"/>
      <c r="B53" s="74" t="s">
        <v>280</v>
      </c>
      <c r="C53" s="26"/>
      <c r="D53" s="26"/>
      <c r="E53" s="26"/>
      <c r="F53" s="26"/>
      <c r="G53" s="26"/>
      <c r="H53" s="26"/>
      <c r="I53" s="26"/>
      <c r="J53" s="26"/>
      <c r="K53" s="154"/>
      <c r="L53" s="156"/>
      <c r="M53" s="26"/>
      <c r="N53" s="26"/>
      <c r="O53" s="26"/>
      <c r="P53" s="26"/>
      <c r="Q53" s="26"/>
    </row>
    <row r="54" spans="1:17">
      <c r="A54" s="63"/>
      <c r="B54" s="195" t="s">
        <v>558</v>
      </c>
      <c r="C54" s="179" t="s">
        <v>559</v>
      </c>
      <c r="D54" s="80">
        <v>50</v>
      </c>
      <c r="E54" s="79" t="s">
        <v>247</v>
      </c>
      <c r="F54" s="79" t="s">
        <v>282</v>
      </c>
      <c r="G54" s="82">
        <v>158516</v>
      </c>
      <c r="H54" s="83"/>
      <c r="I54" s="79" t="s">
        <v>282</v>
      </c>
      <c r="J54" s="80" t="s">
        <v>560</v>
      </c>
      <c r="K54" s="197" t="s">
        <v>284</v>
      </c>
      <c r="L54" s="198" t="s">
        <v>282</v>
      </c>
      <c r="M54" s="82">
        <v>293103</v>
      </c>
      <c r="N54" s="83"/>
      <c r="O54" s="79" t="s">
        <v>282</v>
      </c>
      <c r="P54" s="80" t="s">
        <v>561</v>
      </c>
      <c r="Q54" s="79" t="s">
        <v>284</v>
      </c>
    </row>
    <row r="55" spans="1:17">
      <c r="A55" s="63"/>
      <c r="B55" s="164"/>
      <c r="C55" s="165"/>
      <c r="D55" s="31"/>
      <c r="E55" s="29"/>
      <c r="F55" s="29"/>
      <c r="G55" s="46"/>
      <c r="H55" s="33"/>
      <c r="I55" s="29"/>
      <c r="J55" s="31"/>
      <c r="K55" s="196"/>
      <c r="L55" s="199"/>
      <c r="M55" s="46"/>
      <c r="N55" s="33"/>
      <c r="O55" s="29"/>
      <c r="P55" s="31"/>
      <c r="Q55" s="29"/>
    </row>
    <row r="56" spans="1:17">
      <c r="A56" s="63"/>
      <c r="B56" s="66" t="s">
        <v>562</v>
      </c>
      <c r="C56" s="25" t="s">
        <v>559</v>
      </c>
      <c r="D56" s="27">
        <v>25</v>
      </c>
      <c r="E56" s="23" t="s">
        <v>247</v>
      </c>
      <c r="F56" s="84">
        <v>234787</v>
      </c>
      <c r="G56" s="84"/>
      <c r="H56" s="28"/>
      <c r="I56" s="27" t="s">
        <v>563</v>
      </c>
      <c r="J56" s="27"/>
      <c r="K56" s="200" t="s">
        <v>284</v>
      </c>
      <c r="L56" s="168">
        <v>509619</v>
      </c>
      <c r="M56" s="84"/>
      <c r="N56" s="28"/>
      <c r="O56" s="27" t="s">
        <v>564</v>
      </c>
      <c r="P56" s="27"/>
      <c r="Q56" s="23" t="s">
        <v>284</v>
      </c>
    </row>
    <row r="57" spans="1:17">
      <c r="A57" s="63"/>
      <c r="B57" s="66"/>
      <c r="C57" s="25"/>
      <c r="D57" s="27"/>
      <c r="E57" s="23"/>
      <c r="F57" s="84"/>
      <c r="G57" s="84"/>
      <c r="H57" s="28"/>
      <c r="I57" s="27"/>
      <c r="J57" s="27"/>
      <c r="K57" s="200"/>
      <c r="L57" s="168"/>
      <c r="M57" s="84"/>
      <c r="N57" s="28"/>
      <c r="O57" s="27"/>
      <c r="P57" s="27"/>
      <c r="Q57" s="23"/>
    </row>
    <row r="58" spans="1:17">
      <c r="A58" s="63"/>
      <c r="B58" s="29" t="s">
        <v>565</v>
      </c>
      <c r="C58" s="165" t="s">
        <v>559</v>
      </c>
      <c r="D58" s="31" t="s">
        <v>566</v>
      </c>
      <c r="E58" s="33"/>
      <c r="F58" s="31">
        <v>83</v>
      </c>
      <c r="G58" s="31"/>
      <c r="H58" s="33"/>
      <c r="I58" s="31" t="s">
        <v>567</v>
      </c>
      <c r="J58" s="31"/>
      <c r="K58" s="196" t="s">
        <v>284</v>
      </c>
      <c r="L58" s="171">
        <v>252</v>
      </c>
      <c r="M58" s="31"/>
      <c r="N58" s="33"/>
      <c r="O58" s="31" t="s">
        <v>568</v>
      </c>
      <c r="P58" s="31"/>
      <c r="Q58" s="29" t="s">
        <v>284</v>
      </c>
    </row>
    <row r="59" spans="1:17">
      <c r="A59" s="63"/>
      <c r="B59" s="29"/>
      <c r="C59" s="165"/>
      <c r="D59" s="31"/>
      <c r="E59" s="33"/>
      <c r="F59" s="31"/>
      <c r="G59" s="31"/>
      <c r="H59" s="33"/>
      <c r="I59" s="31"/>
      <c r="J59" s="31"/>
      <c r="K59" s="196"/>
      <c r="L59" s="171"/>
      <c r="M59" s="31"/>
      <c r="N59" s="33"/>
      <c r="O59" s="31"/>
      <c r="P59" s="31"/>
      <c r="Q59" s="29"/>
    </row>
    <row r="60" spans="1:17">
      <c r="A60" s="63"/>
      <c r="B60" s="66" t="s">
        <v>569</v>
      </c>
      <c r="C60" s="25" t="s">
        <v>33</v>
      </c>
      <c r="D60" s="27">
        <v>49.85</v>
      </c>
      <c r="E60" s="23" t="s">
        <v>247</v>
      </c>
      <c r="F60" s="84">
        <v>61771</v>
      </c>
      <c r="G60" s="84"/>
      <c r="H60" s="28"/>
      <c r="I60" s="27" t="s">
        <v>570</v>
      </c>
      <c r="J60" s="27"/>
      <c r="K60" s="200" t="s">
        <v>284</v>
      </c>
      <c r="L60" s="168">
        <v>70719</v>
      </c>
      <c r="M60" s="84"/>
      <c r="N60" s="28"/>
      <c r="O60" s="27" t="s">
        <v>571</v>
      </c>
      <c r="P60" s="27"/>
      <c r="Q60" s="23" t="s">
        <v>284</v>
      </c>
    </row>
    <row r="61" spans="1:17">
      <c r="A61" s="63"/>
      <c r="B61" s="66"/>
      <c r="C61" s="25"/>
      <c r="D61" s="27"/>
      <c r="E61" s="23"/>
      <c r="F61" s="84"/>
      <c r="G61" s="84"/>
      <c r="H61" s="28"/>
      <c r="I61" s="27"/>
      <c r="J61" s="27"/>
      <c r="K61" s="200"/>
      <c r="L61" s="168"/>
      <c r="M61" s="84"/>
      <c r="N61" s="28"/>
      <c r="O61" s="27"/>
      <c r="P61" s="27"/>
      <c r="Q61" s="23"/>
    </row>
    <row r="62" spans="1:17">
      <c r="A62" s="63"/>
      <c r="B62" s="164" t="s">
        <v>572</v>
      </c>
      <c r="C62" s="165" t="s">
        <v>573</v>
      </c>
      <c r="D62" s="31">
        <v>33.340000000000003</v>
      </c>
      <c r="E62" s="29" t="s">
        <v>247</v>
      </c>
      <c r="F62" s="46">
        <v>28185</v>
      </c>
      <c r="G62" s="46"/>
      <c r="H62" s="33"/>
      <c r="I62" s="31" t="s">
        <v>574</v>
      </c>
      <c r="J62" s="31"/>
      <c r="K62" s="196" t="s">
        <v>284</v>
      </c>
      <c r="L62" s="167">
        <v>42494</v>
      </c>
      <c r="M62" s="102"/>
      <c r="N62" s="33"/>
      <c r="O62" s="31" t="s">
        <v>575</v>
      </c>
      <c r="P62" s="31"/>
      <c r="Q62" s="29" t="s">
        <v>284</v>
      </c>
    </row>
    <row r="63" spans="1:17" ht="15.75" thickBot="1">
      <c r="A63" s="63"/>
      <c r="B63" s="201"/>
      <c r="C63" s="202"/>
      <c r="D63" s="32"/>
      <c r="E63" s="30"/>
      <c r="F63" s="90"/>
      <c r="G63" s="90"/>
      <c r="H63" s="34"/>
      <c r="I63" s="32"/>
      <c r="J63" s="32"/>
      <c r="K63" s="203"/>
      <c r="L63" s="204"/>
      <c r="M63" s="90"/>
      <c r="N63" s="34"/>
      <c r="O63" s="32"/>
      <c r="P63" s="32"/>
      <c r="Q63" s="30"/>
    </row>
    <row r="64" spans="1:17" ht="15.75" thickTop="1">
      <c r="A64" s="63" t="s">
        <v>1508</v>
      </c>
      <c r="B64" s="145" t="s">
        <v>578</v>
      </c>
      <c r="C64" s="145"/>
      <c r="D64" s="145"/>
      <c r="E64" s="145"/>
      <c r="F64" s="145"/>
      <c r="G64" s="145"/>
      <c r="H64" s="145"/>
      <c r="I64" s="145"/>
      <c r="J64" s="145"/>
      <c r="K64" s="145"/>
      <c r="L64" s="145"/>
      <c r="M64" s="145"/>
      <c r="N64" s="145"/>
      <c r="O64" s="145"/>
      <c r="P64" s="145"/>
      <c r="Q64" s="145"/>
    </row>
    <row r="65" spans="1:8">
      <c r="A65" s="63"/>
      <c r="B65" s="22"/>
      <c r="C65" s="22"/>
      <c r="D65" s="22"/>
      <c r="E65" s="22"/>
      <c r="F65" s="22"/>
      <c r="G65" s="22"/>
      <c r="H65" s="22"/>
    </row>
    <row r="66" spans="1:8">
      <c r="A66" s="63"/>
      <c r="B66" s="13"/>
      <c r="C66" s="13"/>
      <c r="D66" s="13"/>
      <c r="E66" s="13"/>
      <c r="F66" s="13"/>
      <c r="G66" s="13"/>
      <c r="H66" s="13"/>
    </row>
    <row r="67" spans="1:8" ht="15.75" thickBot="1">
      <c r="A67" s="63"/>
      <c r="B67" s="93"/>
      <c r="C67" s="26" t="s">
        <v>517</v>
      </c>
      <c r="D67" s="26"/>
      <c r="E67" s="26"/>
      <c r="F67" s="26"/>
      <c r="G67" s="26"/>
      <c r="H67" s="26"/>
    </row>
    <row r="68" spans="1:8" ht="15.75" thickBot="1">
      <c r="A68" s="63"/>
      <c r="B68" s="35" t="s">
        <v>280</v>
      </c>
      <c r="C68" s="43">
        <v>2014</v>
      </c>
      <c r="D68" s="43"/>
      <c r="E68" s="43"/>
      <c r="F68" s="43">
        <v>2013</v>
      </c>
      <c r="G68" s="43"/>
      <c r="H68" s="43"/>
    </row>
    <row r="69" spans="1:8">
      <c r="A69" s="63"/>
      <c r="B69" s="195" t="s">
        <v>579</v>
      </c>
      <c r="C69" s="79" t="s">
        <v>282</v>
      </c>
      <c r="D69" s="82">
        <v>48687</v>
      </c>
      <c r="E69" s="83"/>
      <c r="F69" s="79" t="s">
        <v>282</v>
      </c>
      <c r="G69" s="82">
        <v>45496</v>
      </c>
      <c r="H69" s="83"/>
    </row>
    <row r="70" spans="1:8">
      <c r="A70" s="63"/>
      <c r="B70" s="164"/>
      <c r="C70" s="29"/>
      <c r="D70" s="46"/>
      <c r="E70" s="33"/>
      <c r="F70" s="29"/>
      <c r="G70" s="46"/>
      <c r="H70" s="33"/>
    </row>
    <row r="71" spans="1:8">
      <c r="A71" s="63"/>
      <c r="B71" s="23" t="s">
        <v>580</v>
      </c>
      <c r="C71" s="27" t="s">
        <v>287</v>
      </c>
      <c r="D71" s="27"/>
      <c r="E71" s="28"/>
      <c r="F71" s="27">
        <v>350</v>
      </c>
      <c r="G71" s="27"/>
      <c r="H71" s="28"/>
    </row>
    <row r="72" spans="1:8">
      <c r="A72" s="63"/>
      <c r="B72" s="23"/>
      <c r="C72" s="27"/>
      <c r="D72" s="27"/>
      <c r="E72" s="28"/>
      <c r="F72" s="27"/>
      <c r="G72" s="27"/>
      <c r="H72" s="28"/>
    </row>
    <row r="73" spans="1:8">
      <c r="A73" s="63"/>
      <c r="B73" s="147" t="s">
        <v>581</v>
      </c>
      <c r="C73" s="31" t="s">
        <v>582</v>
      </c>
      <c r="D73" s="31"/>
      <c r="E73" s="17" t="s">
        <v>284</v>
      </c>
      <c r="F73" s="31" t="s">
        <v>583</v>
      </c>
      <c r="G73" s="31"/>
      <c r="H73" s="17" t="s">
        <v>284</v>
      </c>
    </row>
    <row r="74" spans="1:8">
      <c r="A74" s="63"/>
      <c r="B74" s="66" t="s">
        <v>584</v>
      </c>
      <c r="C74" s="27" t="s">
        <v>585</v>
      </c>
      <c r="D74" s="27"/>
      <c r="E74" s="23" t="s">
        <v>284</v>
      </c>
      <c r="F74" s="84">
        <v>2769</v>
      </c>
      <c r="G74" s="84"/>
      <c r="H74" s="28"/>
    </row>
    <row r="75" spans="1:8">
      <c r="A75" s="63"/>
      <c r="B75" s="66"/>
      <c r="C75" s="27"/>
      <c r="D75" s="27"/>
      <c r="E75" s="23"/>
      <c r="F75" s="84"/>
      <c r="G75" s="84"/>
      <c r="H75" s="28"/>
    </row>
    <row r="76" spans="1:8">
      <c r="A76" s="63"/>
      <c r="B76" s="164" t="s">
        <v>586</v>
      </c>
      <c r="C76" s="46">
        <v>1304</v>
      </c>
      <c r="D76" s="46"/>
      <c r="E76" s="33"/>
      <c r="F76" s="46">
        <v>1260</v>
      </c>
      <c r="G76" s="46"/>
      <c r="H76" s="33"/>
    </row>
    <row r="77" spans="1:8" ht="15.75" thickBot="1">
      <c r="A77" s="63"/>
      <c r="B77" s="205"/>
      <c r="C77" s="47"/>
      <c r="D77" s="47"/>
      <c r="E77" s="48"/>
      <c r="F77" s="47"/>
      <c r="G77" s="47"/>
      <c r="H77" s="48"/>
    </row>
    <row r="78" spans="1:8">
      <c r="A78" s="63"/>
      <c r="B78" s="185" t="s">
        <v>587</v>
      </c>
      <c r="C78" s="51" t="s">
        <v>282</v>
      </c>
      <c r="D78" s="55">
        <v>48909</v>
      </c>
      <c r="E78" s="57"/>
      <c r="F78" s="51" t="s">
        <v>282</v>
      </c>
      <c r="G78" s="55">
        <v>48687</v>
      </c>
      <c r="H78" s="57"/>
    </row>
    <row r="79" spans="1:8" ht="15.75" thickBot="1">
      <c r="A79" s="63"/>
      <c r="B79" s="186"/>
      <c r="C79" s="52"/>
      <c r="D79" s="56"/>
      <c r="E79" s="58"/>
      <c r="F79" s="52"/>
      <c r="G79" s="56"/>
      <c r="H79" s="58"/>
    </row>
    <row r="80" spans="1:8" ht="15.75" thickTop="1"/>
  </sheetData>
  <mergeCells count="313">
    <mergeCell ref="B64:Q64"/>
    <mergeCell ref="H78:H79"/>
    <mergeCell ref="A1:A2"/>
    <mergeCell ref="B1:Q1"/>
    <mergeCell ref="B2:Q2"/>
    <mergeCell ref="B3:Q3"/>
    <mergeCell ref="A4:A46"/>
    <mergeCell ref="B44:Q44"/>
    <mergeCell ref="A47:A63"/>
    <mergeCell ref="B47:Q47"/>
    <mergeCell ref="A64:A79"/>
    <mergeCell ref="B78:B79"/>
    <mergeCell ref="C78:C79"/>
    <mergeCell ref="D78:D79"/>
    <mergeCell ref="E78:E79"/>
    <mergeCell ref="F78:F79"/>
    <mergeCell ref="G78:G79"/>
    <mergeCell ref="H74:H75"/>
    <mergeCell ref="B76:B77"/>
    <mergeCell ref="C76:D77"/>
    <mergeCell ref="E76:E77"/>
    <mergeCell ref="F76:G77"/>
    <mergeCell ref="H76:H77"/>
    <mergeCell ref="C73:D73"/>
    <mergeCell ref="F73:G73"/>
    <mergeCell ref="B74:B75"/>
    <mergeCell ref="C74:D75"/>
    <mergeCell ref="E74:E75"/>
    <mergeCell ref="F74:G75"/>
    <mergeCell ref="H69:H70"/>
    <mergeCell ref="B71:B72"/>
    <mergeCell ref="C71:D72"/>
    <mergeCell ref="E71:E72"/>
    <mergeCell ref="F71:G72"/>
    <mergeCell ref="H71:H72"/>
    <mergeCell ref="B65:H65"/>
    <mergeCell ref="C67:H67"/>
    <mergeCell ref="C68:E68"/>
    <mergeCell ref="F68:H68"/>
    <mergeCell ref="B69:B70"/>
    <mergeCell ref="C69:C70"/>
    <mergeCell ref="D69:D70"/>
    <mergeCell ref="E69:E70"/>
    <mergeCell ref="F69:F70"/>
    <mergeCell ref="G69:G70"/>
    <mergeCell ref="I62:J63"/>
    <mergeCell ref="K62:K63"/>
    <mergeCell ref="L62:M63"/>
    <mergeCell ref="N62:N63"/>
    <mergeCell ref="O62:P63"/>
    <mergeCell ref="Q62:Q63"/>
    <mergeCell ref="B62:B63"/>
    <mergeCell ref="C62:C63"/>
    <mergeCell ref="D62:D63"/>
    <mergeCell ref="E62:E63"/>
    <mergeCell ref="F62:G63"/>
    <mergeCell ref="H62:H63"/>
    <mergeCell ref="I60:J61"/>
    <mergeCell ref="K60:K61"/>
    <mergeCell ref="L60:M61"/>
    <mergeCell ref="N60:N61"/>
    <mergeCell ref="O60:P61"/>
    <mergeCell ref="Q60:Q61"/>
    <mergeCell ref="B60:B61"/>
    <mergeCell ref="C60:C61"/>
    <mergeCell ref="D60:D61"/>
    <mergeCell ref="E60:E61"/>
    <mergeCell ref="F60:G61"/>
    <mergeCell ref="H60:H61"/>
    <mergeCell ref="I58:J59"/>
    <mergeCell ref="K58:K59"/>
    <mergeCell ref="L58:M59"/>
    <mergeCell ref="N58:N59"/>
    <mergeCell ref="O58:P59"/>
    <mergeCell ref="Q58:Q59"/>
    <mergeCell ref="B58:B59"/>
    <mergeCell ref="C58:C59"/>
    <mergeCell ref="D58:D59"/>
    <mergeCell ref="E58:E59"/>
    <mergeCell ref="F58:G59"/>
    <mergeCell ref="H58:H59"/>
    <mergeCell ref="I56:J57"/>
    <mergeCell ref="K56:K57"/>
    <mergeCell ref="L56:M57"/>
    <mergeCell ref="N56:N57"/>
    <mergeCell ref="O56:P57"/>
    <mergeCell ref="Q56:Q57"/>
    <mergeCell ref="N54:N55"/>
    <mergeCell ref="O54:O55"/>
    <mergeCell ref="P54:P55"/>
    <mergeCell ref="Q54:Q55"/>
    <mergeCell ref="B56:B57"/>
    <mergeCell ref="C56:C57"/>
    <mergeCell ref="D56:D57"/>
    <mergeCell ref="E56:E57"/>
    <mergeCell ref="F56:G57"/>
    <mergeCell ref="H56:H57"/>
    <mergeCell ref="H54:H55"/>
    <mergeCell ref="I54:I55"/>
    <mergeCell ref="J54:J55"/>
    <mergeCell ref="K54:K55"/>
    <mergeCell ref="L54:L55"/>
    <mergeCell ref="M54:M55"/>
    <mergeCell ref="B54:B55"/>
    <mergeCell ref="C54:C55"/>
    <mergeCell ref="D54:D55"/>
    <mergeCell ref="E54:E55"/>
    <mergeCell ref="F54:F55"/>
    <mergeCell ref="G54:G55"/>
    <mergeCell ref="C52:C53"/>
    <mergeCell ref="D52:E53"/>
    <mergeCell ref="F52:H53"/>
    <mergeCell ref="I52:K53"/>
    <mergeCell ref="L52:N53"/>
    <mergeCell ref="O52:Q53"/>
    <mergeCell ref="B48:Q48"/>
    <mergeCell ref="B50:B51"/>
    <mergeCell ref="C50:C51"/>
    <mergeCell ref="D50:E51"/>
    <mergeCell ref="F50:K50"/>
    <mergeCell ref="F51:K51"/>
    <mergeCell ref="L50:Q50"/>
    <mergeCell ref="L51:Q51"/>
    <mergeCell ref="J42:J43"/>
    <mergeCell ref="K42:K43"/>
    <mergeCell ref="L42:L43"/>
    <mergeCell ref="M42:M43"/>
    <mergeCell ref="N42:N43"/>
    <mergeCell ref="O42:O43"/>
    <mergeCell ref="M40:N41"/>
    <mergeCell ref="O40:O41"/>
    <mergeCell ref="B42:B43"/>
    <mergeCell ref="C42:C43"/>
    <mergeCell ref="D42:D43"/>
    <mergeCell ref="E42:E43"/>
    <mergeCell ref="F42:F43"/>
    <mergeCell ref="G42:G43"/>
    <mergeCell ref="H42:H43"/>
    <mergeCell ref="I42:I43"/>
    <mergeCell ref="N38:N39"/>
    <mergeCell ref="O38:O39"/>
    <mergeCell ref="B40:B41"/>
    <mergeCell ref="C40:C41"/>
    <mergeCell ref="D40:E41"/>
    <mergeCell ref="F40:F41"/>
    <mergeCell ref="G40:H41"/>
    <mergeCell ref="I40:I41"/>
    <mergeCell ref="J40:K41"/>
    <mergeCell ref="L40:L41"/>
    <mergeCell ref="H38:H39"/>
    <mergeCell ref="I38:I39"/>
    <mergeCell ref="J38:J39"/>
    <mergeCell ref="K38:K39"/>
    <mergeCell ref="L38:L39"/>
    <mergeCell ref="M38:M39"/>
    <mergeCell ref="B38:B39"/>
    <mergeCell ref="C38:C39"/>
    <mergeCell ref="D38:D39"/>
    <mergeCell ref="E38:E39"/>
    <mergeCell ref="F38:F39"/>
    <mergeCell ref="G38:G39"/>
    <mergeCell ref="M35:N36"/>
    <mergeCell ref="O35:O36"/>
    <mergeCell ref="D37:E37"/>
    <mergeCell ref="G37:H37"/>
    <mergeCell ref="J37:K37"/>
    <mergeCell ref="M37:N37"/>
    <mergeCell ref="M33:N34"/>
    <mergeCell ref="O33:O34"/>
    <mergeCell ref="B35:B36"/>
    <mergeCell ref="C35:C36"/>
    <mergeCell ref="D35:E36"/>
    <mergeCell ref="F35:F36"/>
    <mergeCell ref="G35:H36"/>
    <mergeCell ref="I35:I36"/>
    <mergeCell ref="J35:K36"/>
    <mergeCell ref="L35:L36"/>
    <mergeCell ref="M31:N32"/>
    <mergeCell ref="O31:O32"/>
    <mergeCell ref="B33:B34"/>
    <mergeCell ref="C33:C34"/>
    <mergeCell ref="D33:E34"/>
    <mergeCell ref="F33:F34"/>
    <mergeCell ref="G33:H34"/>
    <mergeCell ref="I33:I34"/>
    <mergeCell ref="J33:K34"/>
    <mergeCell ref="L33:L34"/>
    <mergeCell ref="M29:N30"/>
    <mergeCell ref="O29:O30"/>
    <mergeCell ref="B31:B32"/>
    <mergeCell ref="C31:C32"/>
    <mergeCell ref="D31:E32"/>
    <mergeCell ref="F31:F32"/>
    <mergeCell ref="G31:H32"/>
    <mergeCell ref="I31:I32"/>
    <mergeCell ref="J31:K32"/>
    <mergeCell ref="L31:L32"/>
    <mergeCell ref="M27:N28"/>
    <mergeCell ref="O27:O28"/>
    <mergeCell ref="B29:B30"/>
    <mergeCell ref="C29:C30"/>
    <mergeCell ref="D29:E30"/>
    <mergeCell ref="F29:F30"/>
    <mergeCell ref="G29:H30"/>
    <mergeCell ref="I29:I30"/>
    <mergeCell ref="J29:K30"/>
    <mergeCell ref="L29:L30"/>
    <mergeCell ref="M25:N26"/>
    <mergeCell ref="O25:O26"/>
    <mergeCell ref="B27:B28"/>
    <mergeCell ref="C27:C28"/>
    <mergeCell ref="D27:E28"/>
    <mergeCell ref="F27:F28"/>
    <mergeCell ref="G27:H28"/>
    <mergeCell ref="I27:I28"/>
    <mergeCell ref="J27:K28"/>
    <mergeCell ref="L27:L28"/>
    <mergeCell ref="M23:N24"/>
    <mergeCell ref="O23:O24"/>
    <mergeCell ref="B25:B26"/>
    <mergeCell ref="C25:C26"/>
    <mergeCell ref="D25:E26"/>
    <mergeCell ref="F25:F26"/>
    <mergeCell ref="G25:H26"/>
    <mergeCell ref="I25:I26"/>
    <mergeCell ref="J25:K26"/>
    <mergeCell ref="L25:L26"/>
    <mergeCell ref="M21:N22"/>
    <mergeCell ref="O21:O22"/>
    <mergeCell ref="B23:B24"/>
    <mergeCell ref="C23:C24"/>
    <mergeCell ref="D23:E24"/>
    <mergeCell ref="F23:F24"/>
    <mergeCell ref="G23:H24"/>
    <mergeCell ref="I23:I24"/>
    <mergeCell ref="J23:K24"/>
    <mergeCell ref="L23:L24"/>
    <mergeCell ref="M19:N20"/>
    <mergeCell ref="O19:O20"/>
    <mergeCell ref="B21:B22"/>
    <mergeCell ref="C21:C22"/>
    <mergeCell ref="D21:E22"/>
    <mergeCell ref="F21:F22"/>
    <mergeCell ref="G21:H22"/>
    <mergeCell ref="I21:I22"/>
    <mergeCell ref="J21:K22"/>
    <mergeCell ref="L21:L22"/>
    <mergeCell ref="M17:N18"/>
    <mergeCell ref="O17:O18"/>
    <mergeCell ref="B19:B20"/>
    <mergeCell ref="C19:C20"/>
    <mergeCell ref="D19:E20"/>
    <mergeCell ref="F19:F20"/>
    <mergeCell ref="G19:H20"/>
    <mergeCell ref="I19:I20"/>
    <mergeCell ref="J19:K20"/>
    <mergeCell ref="L19:L20"/>
    <mergeCell ref="M15:N16"/>
    <mergeCell ref="O15:O16"/>
    <mergeCell ref="B17:B18"/>
    <mergeCell ref="C17:C18"/>
    <mergeCell ref="D17:E18"/>
    <mergeCell ref="F17:F18"/>
    <mergeCell ref="G17:H18"/>
    <mergeCell ref="I17:I18"/>
    <mergeCell ref="J17:K18"/>
    <mergeCell ref="L17:L18"/>
    <mergeCell ref="M13:N14"/>
    <mergeCell ref="O13:O14"/>
    <mergeCell ref="B15:B16"/>
    <mergeCell ref="C15:C16"/>
    <mergeCell ref="D15:E16"/>
    <mergeCell ref="F15:F16"/>
    <mergeCell ref="G15:H16"/>
    <mergeCell ref="I15:I16"/>
    <mergeCell ref="J15:K16"/>
    <mergeCell ref="L15:L16"/>
    <mergeCell ref="N11:N12"/>
    <mergeCell ref="O11:O12"/>
    <mergeCell ref="B13:B14"/>
    <mergeCell ref="C13:C14"/>
    <mergeCell ref="D13:E14"/>
    <mergeCell ref="F13:F14"/>
    <mergeCell ref="G13:H14"/>
    <mergeCell ref="I13:I14"/>
    <mergeCell ref="J13:K14"/>
    <mergeCell ref="L13:L14"/>
    <mergeCell ref="H11:H12"/>
    <mergeCell ref="I11:I12"/>
    <mergeCell ref="J11:J12"/>
    <mergeCell ref="K11:K12"/>
    <mergeCell ref="L11:L12"/>
    <mergeCell ref="M11:M12"/>
    <mergeCell ref="B11:B12"/>
    <mergeCell ref="C11:C12"/>
    <mergeCell ref="D11:D12"/>
    <mergeCell ref="E11:E12"/>
    <mergeCell ref="F11:F12"/>
    <mergeCell ref="G11:G12"/>
    <mergeCell ref="D9:F9"/>
    <mergeCell ref="G9:I9"/>
    <mergeCell ref="J9:L9"/>
    <mergeCell ref="M9:O9"/>
    <mergeCell ref="D10:F10"/>
    <mergeCell ref="G10:I10"/>
    <mergeCell ref="J10:L10"/>
    <mergeCell ref="M10:O10"/>
    <mergeCell ref="B4:O4"/>
    <mergeCell ref="D6:I6"/>
    <mergeCell ref="J6:O6"/>
    <mergeCell ref="B7:B8"/>
    <mergeCell ref="D7:I8"/>
    <mergeCell ref="J7:O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9"/>
  <sheetViews>
    <sheetView showGridLines="0" workbookViewId="0"/>
  </sheetViews>
  <sheetFormatPr defaultRowHeight="15"/>
  <cols>
    <col min="1" max="1" width="36.5703125" bestFit="1" customWidth="1"/>
    <col min="2" max="2" width="25.140625" bestFit="1" customWidth="1"/>
    <col min="3" max="3" width="36.5703125" bestFit="1" customWidth="1"/>
    <col min="4" max="4" width="7.5703125" customWidth="1"/>
    <col min="5" max="5" width="2" customWidth="1"/>
    <col min="7" max="7" width="7.5703125" customWidth="1"/>
    <col min="8" max="8" width="2" customWidth="1"/>
    <col min="10" max="10" width="7.5703125" customWidth="1"/>
    <col min="12" max="12" width="2" customWidth="1"/>
    <col min="13" max="13" width="7.5703125" customWidth="1"/>
    <col min="15" max="15" width="2" customWidth="1"/>
    <col min="16" max="16" width="2.85546875" customWidth="1"/>
    <col min="18" max="18" width="2" customWidth="1"/>
    <col min="21" max="21" width="2" customWidth="1"/>
  </cols>
  <sheetData>
    <row r="1" spans="1:23" ht="15" customHeight="1">
      <c r="A1" s="8" t="s">
        <v>150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1510</v>
      </c>
      <c r="B3" s="62"/>
      <c r="C3" s="62"/>
      <c r="D3" s="62"/>
      <c r="E3" s="62"/>
      <c r="F3" s="62"/>
      <c r="G3" s="62"/>
      <c r="H3" s="62"/>
      <c r="I3" s="62"/>
      <c r="J3" s="62"/>
      <c r="K3" s="62"/>
      <c r="L3" s="62"/>
      <c r="M3" s="62"/>
      <c r="N3" s="62"/>
      <c r="O3" s="62"/>
      <c r="P3" s="62"/>
      <c r="Q3" s="62"/>
      <c r="R3" s="62"/>
      <c r="S3" s="62"/>
      <c r="T3" s="62"/>
      <c r="U3" s="62"/>
      <c r="V3" s="62"/>
      <c r="W3" s="62"/>
    </row>
    <row r="4" spans="1:23">
      <c r="A4" s="63" t="s">
        <v>1511</v>
      </c>
      <c r="B4" s="22"/>
      <c r="C4" s="22"/>
      <c r="D4" s="22"/>
      <c r="E4" s="22"/>
      <c r="F4" s="22"/>
      <c r="G4" s="22"/>
      <c r="H4" s="22"/>
      <c r="I4" s="22"/>
      <c r="J4" s="22"/>
    </row>
    <row r="5" spans="1:23">
      <c r="A5" s="63"/>
      <c r="B5" s="13"/>
      <c r="C5" s="13"/>
      <c r="D5" s="13"/>
      <c r="E5" s="13"/>
      <c r="F5" s="13"/>
      <c r="G5" s="13"/>
      <c r="H5" s="13"/>
      <c r="I5" s="13"/>
      <c r="J5" s="13"/>
    </row>
    <row r="6" spans="1:23" ht="15.75" thickBot="1">
      <c r="A6" s="63"/>
      <c r="B6" s="24" t="s">
        <v>280</v>
      </c>
      <c r="C6" s="24"/>
      <c r="D6" s="208"/>
      <c r="E6" s="26" t="s">
        <v>517</v>
      </c>
      <c r="F6" s="26"/>
      <c r="G6" s="26"/>
      <c r="H6" s="26"/>
      <c r="I6" s="26"/>
      <c r="J6" s="26"/>
    </row>
    <row r="7" spans="1:23" ht="15.75" thickBot="1">
      <c r="A7" s="63"/>
      <c r="B7" s="16" t="s">
        <v>600</v>
      </c>
      <c r="C7" s="16" t="s">
        <v>601</v>
      </c>
      <c r="D7" s="16" t="s">
        <v>602</v>
      </c>
      <c r="E7" s="43">
        <v>2014</v>
      </c>
      <c r="F7" s="43"/>
      <c r="G7" s="43"/>
      <c r="H7" s="43">
        <v>2013</v>
      </c>
      <c r="I7" s="43"/>
      <c r="J7" s="43"/>
    </row>
    <row r="8" spans="1:23">
      <c r="A8" s="63"/>
      <c r="B8" s="79" t="s">
        <v>603</v>
      </c>
      <c r="C8" s="79"/>
      <c r="D8" s="79"/>
      <c r="E8" s="79"/>
      <c r="F8" s="79"/>
      <c r="G8" s="79"/>
      <c r="H8" s="79"/>
      <c r="I8" s="79"/>
      <c r="J8" s="79"/>
    </row>
    <row r="9" spans="1:23">
      <c r="A9" s="63"/>
      <c r="B9" s="209">
        <v>7.3499999999999996E-2</v>
      </c>
      <c r="C9" s="23" t="s">
        <v>604</v>
      </c>
      <c r="D9" s="25">
        <v>2015</v>
      </c>
      <c r="E9" s="23" t="s">
        <v>282</v>
      </c>
      <c r="F9" s="84">
        <v>10000</v>
      </c>
      <c r="G9" s="28"/>
      <c r="H9" s="23" t="s">
        <v>282</v>
      </c>
      <c r="I9" s="84">
        <v>10000</v>
      </c>
      <c r="J9" s="28"/>
    </row>
    <row r="10" spans="1:23">
      <c r="A10" s="63"/>
      <c r="B10" s="209"/>
      <c r="C10" s="23"/>
      <c r="D10" s="25"/>
      <c r="E10" s="23"/>
      <c r="F10" s="84"/>
      <c r="G10" s="28"/>
      <c r="H10" s="23"/>
      <c r="I10" s="84"/>
      <c r="J10" s="28"/>
    </row>
    <row r="11" spans="1:23">
      <c r="A11" s="63"/>
      <c r="B11" s="210">
        <v>7.3599999999999999E-2</v>
      </c>
      <c r="C11" s="29" t="s">
        <v>604</v>
      </c>
      <c r="D11" s="165">
        <v>2015</v>
      </c>
      <c r="E11" s="46">
        <v>2000</v>
      </c>
      <c r="F11" s="46"/>
      <c r="G11" s="33"/>
      <c r="H11" s="46">
        <v>2000</v>
      </c>
      <c r="I11" s="46"/>
      <c r="J11" s="33"/>
    </row>
    <row r="12" spans="1:23">
      <c r="A12" s="63"/>
      <c r="B12" s="210"/>
      <c r="C12" s="29"/>
      <c r="D12" s="165"/>
      <c r="E12" s="46"/>
      <c r="F12" s="46"/>
      <c r="G12" s="33"/>
      <c r="H12" s="46"/>
      <c r="I12" s="46"/>
      <c r="J12" s="33"/>
    </row>
    <row r="13" spans="1:23">
      <c r="A13" s="63"/>
      <c r="B13" s="209">
        <v>5.1970000000000002E-2</v>
      </c>
      <c r="C13" s="23" t="s">
        <v>605</v>
      </c>
      <c r="D13" s="25">
        <v>2015</v>
      </c>
      <c r="E13" s="84">
        <v>150000</v>
      </c>
      <c r="F13" s="84"/>
      <c r="G13" s="28"/>
      <c r="H13" s="84">
        <v>150000</v>
      </c>
      <c r="I13" s="84"/>
      <c r="J13" s="28"/>
    </row>
    <row r="14" spans="1:23">
      <c r="A14" s="63"/>
      <c r="B14" s="209"/>
      <c r="C14" s="23"/>
      <c r="D14" s="25"/>
      <c r="E14" s="84"/>
      <c r="F14" s="84"/>
      <c r="G14" s="28"/>
      <c r="H14" s="84"/>
      <c r="I14" s="84"/>
      <c r="J14" s="28"/>
    </row>
    <row r="15" spans="1:23">
      <c r="A15" s="63"/>
      <c r="B15" s="210">
        <v>6.7500000000000004E-2</v>
      </c>
      <c r="C15" s="29" t="s">
        <v>605</v>
      </c>
      <c r="D15" s="165">
        <v>2016</v>
      </c>
      <c r="E15" s="46">
        <v>250000</v>
      </c>
      <c r="F15" s="46"/>
      <c r="G15" s="33"/>
      <c r="H15" s="46">
        <v>250000</v>
      </c>
      <c r="I15" s="46"/>
      <c r="J15" s="33"/>
    </row>
    <row r="16" spans="1:23">
      <c r="A16" s="63"/>
      <c r="B16" s="210"/>
      <c r="C16" s="29"/>
      <c r="D16" s="165"/>
      <c r="E16" s="46"/>
      <c r="F16" s="46"/>
      <c r="G16" s="33"/>
      <c r="H16" s="46"/>
      <c r="I16" s="46"/>
      <c r="J16" s="33"/>
    </row>
    <row r="17" spans="1:10">
      <c r="A17" s="63"/>
      <c r="B17" s="209">
        <v>5.5E-2</v>
      </c>
      <c r="C17" s="23" t="s">
        <v>606</v>
      </c>
      <c r="D17" s="25">
        <v>2017</v>
      </c>
      <c r="E17" s="84">
        <v>2412</v>
      </c>
      <c r="F17" s="84"/>
      <c r="G17" s="28"/>
      <c r="H17" s="84">
        <v>2412</v>
      </c>
      <c r="I17" s="84"/>
      <c r="J17" s="28"/>
    </row>
    <row r="18" spans="1:10">
      <c r="A18" s="63"/>
      <c r="B18" s="209"/>
      <c r="C18" s="23"/>
      <c r="D18" s="25"/>
      <c r="E18" s="84"/>
      <c r="F18" s="84"/>
      <c r="G18" s="28"/>
      <c r="H18" s="84"/>
      <c r="I18" s="84"/>
      <c r="J18" s="28"/>
    </row>
    <row r="19" spans="1:10">
      <c r="A19" s="63"/>
      <c r="B19" s="210">
        <v>6.7400000000000002E-2</v>
      </c>
      <c r="C19" s="29" t="s">
        <v>605</v>
      </c>
      <c r="D19" s="165">
        <v>2018</v>
      </c>
      <c r="E19" s="46">
        <v>200000</v>
      </c>
      <c r="F19" s="46"/>
      <c r="G19" s="33"/>
      <c r="H19" s="46">
        <v>200000</v>
      </c>
      <c r="I19" s="46"/>
      <c r="J19" s="33"/>
    </row>
    <row r="20" spans="1:10">
      <c r="A20" s="63"/>
      <c r="B20" s="210"/>
      <c r="C20" s="29"/>
      <c r="D20" s="165"/>
      <c r="E20" s="46"/>
      <c r="F20" s="46"/>
      <c r="G20" s="33"/>
      <c r="H20" s="46"/>
      <c r="I20" s="46"/>
      <c r="J20" s="33"/>
    </row>
    <row r="21" spans="1:10">
      <c r="A21" s="63"/>
      <c r="B21" s="209">
        <v>7.1499999999999994E-2</v>
      </c>
      <c r="C21" s="23" t="s">
        <v>604</v>
      </c>
      <c r="D21" s="25">
        <v>2025</v>
      </c>
      <c r="E21" s="84">
        <v>15000</v>
      </c>
      <c r="F21" s="84"/>
      <c r="G21" s="28"/>
      <c r="H21" s="84">
        <v>15000</v>
      </c>
      <c r="I21" s="84"/>
      <c r="J21" s="28"/>
    </row>
    <row r="22" spans="1:10">
      <c r="A22" s="63"/>
      <c r="B22" s="209"/>
      <c r="C22" s="23"/>
      <c r="D22" s="25"/>
      <c r="E22" s="84"/>
      <c r="F22" s="84"/>
      <c r="G22" s="28"/>
      <c r="H22" s="84"/>
      <c r="I22" s="84"/>
      <c r="J22" s="28"/>
    </row>
    <row r="23" spans="1:10">
      <c r="A23" s="63"/>
      <c r="B23" s="210">
        <v>7.1999999999999995E-2</v>
      </c>
      <c r="C23" s="29" t="s">
        <v>604</v>
      </c>
      <c r="D23" s="165">
        <v>2025</v>
      </c>
      <c r="E23" s="46">
        <v>2000</v>
      </c>
      <c r="F23" s="46"/>
      <c r="G23" s="33"/>
      <c r="H23" s="46">
        <v>2000</v>
      </c>
      <c r="I23" s="46"/>
      <c r="J23" s="33"/>
    </row>
    <row r="24" spans="1:10">
      <c r="A24" s="63"/>
      <c r="B24" s="210"/>
      <c r="C24" s="29"/>
      <c r="D24" s="165"/>
      <c r="E24" s="46"/>
      <c r="F24" s="46"/>
      <c r="G24" s="33"/>
      <c r="H24" s="46"/>
      <c r="I24" s="46"/>
      <c r="J24" s="33"/>
    </row>
    <row r="25" spans="1:10">
      <c r="A25" s="63"/>
      <c r="B25" s="209">
        <v>7.0199999999999999E-2</v>
      </c>
      <c r="C25" s="23" t="s">
        <v>605</v>
      </c>
      <c r="D25" s="25">
        <v>2027</v>
      </c>
      <c r="E25" s="84">
        <v>300000</v>
      </c>
      <c r="F25" s="84"/>
      <c r="G25" s="28"/>
      <c r="H25" s="84">
        <v>300000</v>
      </c>
      <c r="I25" s="84"/>
      <c r="J25" s="28"/>
    </row>
    <row r="26" spans="1:10">
      <c r="A26" s="63"/>
      <c r="B26" s="209"/>
      <c r="C26" s="23"/>
      <c r="D26" s="25"/>
      <c r="E26" s="84"/>
      <c r="F26" s="84"/>
      <c r="G26" s="28"/>
      <c r="H26" s="84"/>
      <c r="I26" s="84"/>
      <c r="J26" s="28"/>
    </row>
    <row r="27" spans="1:10">
      <c r="A27" s="63"/>
      <c r="B27" s="210">
        <v>7.0000000000000007E-2</v>
      </c>
      <c r="C27" s="29" t="s">
        <v>605</v>
      </c>
      <c r="D27" s="165">
        <v>2029</v>
      </c>
      <c r="E27" s="46">
        <v>100000</v>
      </c>
      <c r="F27" s="46"/>
      <c r="G27" s="33"/>
      <c r="H27" s="46">
        <v>100000</v>
      </c>
      <c r="I27" s="46"/>
      <c r="J27" s="33"/>
    </row>
    <row r="28" spans="1:10">
      <c r="A28" s="63"/>
      <c r="B28" s="210"/>
      <c r="C28" s="29"/>
      <c r="D28" s="165"/>
      <c r="E28" s="46"/>
      <c r="F28" s="46"/>
      <c r="G28" s="33"/>
      <c r="H28" s="46"/>
      <c r="I28" s="46"/>
      <c r="J28" s="33"/>
    </row>
    <row r="29" spans="1:10">
      <c r="A29" s="63"/>
      <c r="B29" s="209">
        <v>3.9E-2</v>
      </c>
      <c r="C29" s="23" t="s">
        <v>607</v>
      </c>
      <c r="D29" s="25">
        <v>2031</v>
      </c>
      <c r="E29" s="84">
        <v>138460</v>
      </c>
      <c r="F29" s="84"/>
      <c r="G29" s="28"/>
      <c r="H29" s="84">
        <v>138460</v>
      </c>
      <c r="I29" s="84"/>
      <c r="J29" s="28"/>
    </row>
    <row r="30" spans="1:10">
      <c r="A30" s="63"/>
      <c r="B30" s="209"/>
      <c r="C30" s="23"/>
      <c r="D30" s="25"/>
      <c r="E30" s="84"/>
      <c r="F30" s="84"/>
      <c r="G30" s="28"/>
      <c r="H30" s="84"/>
      <c r="I30" s="84"/>
      <c r="J30" s="28"/>
    </row>
    <row r="31" spans="1:10">
      <c r="A31" s="63"/>
      <c r="B31" s="210">
        <v>0.04</v>
      </c>
      <c r="C31" s="29" t="s">
        <v>607</v>
      </c>
      <c r="D31" s="165">
        <v>2031</v>
      </c>
      <c r="E31" s="46">
        <v>23400</v>
      </c>
      <c r="F31" s="46"/>
      <c r="G31" s="33"/>
      <c r="H31" s="46">
        <v>23400</v>
      </c>
      <c r="I31" s="46"/>
      <c r="J31" s="33"/>
    </row>
    <row r="32" spans="1:10">
      <c r="A32" s="63"/>
      <c r="B32" s="210"/>
      <c r="C32" s="29"/>
      <c r="D32" s="165"/>
      <c r="E32" s="46"/>
      <c r="F32" s="46"/>
      <c r="G32" s="33"/>
      <c r="H32" s="46"/>
      <c r="I32" s="46"/>
      <c r="J32" s="33"/>
    </row>
    <row r="33" spans="1:10">
      <c r="A33" s="63"/>
      <c r="B33" s="209">
        <v>5.4829999999999997E-2</v>
      </c>
      <c r="C33" s="23" t="s">
        <v>605</v>
      </c>
      <c r="D33" s="25">
        <v>2035</v>
      </c>
      <c r="E33" s="84">
        <v>250000</v>
      </c>
      <c r="F33" s="84"/>
      <c r="G33" s="28"/>
      <c r="H33" s="84">
        <v>250000</v>
      </c>
      <c r="I33" s="84"/>
      <c r="J33" s="28"/>
    </row>
    <row r="34" spans="1:10">
      <c r="A34" s="63"/>
      <c r="B34" s="209"/>
      <c r="C34" s="23"/>
      <c r="D34" s="25"/>
      <c r="E34" s="84"/>
      <c r="F34" s="84"/>
      <c r="G34" s="28"/>
      <c r="H34" s="84"/>
      <c r="I34" s="84"/>
      <c r="J34" s="28"/>
    </row>
    <row r="35" spans="1:10">
      <c r="A35" s="63"/>
      <c r="B35" s="210">
        <v>6.7239999999999994E-2</v>
      </c>
      <c r="C35" s="29" t="s">
        <v>605</v>
      </c>
      <c r="D35" s="165">
        <v>2036</v>
      </c>
      <c r="E35" s="46">
        <v>250000</v>
      </c>
      <c r="F35" s="46"/>
      <c r="G35" s="33"/>
      <c r="H35" s="46">
        <v>250000</v>
      </c>
      <c r="I35" s="46"/>
      <c r="J35" s="33"/>
    </row>
    <row r="36" spans="1:10">
      <c r="A36" s="63"/>
      <c r="B36" s="210"/>
      <c r="C36" s="29"/>
      <c r="D36" s="165"/>
      <c r="E36" s="46"/>
      <c r="F36" s="46"/>
      <c r="G36" s="33"/>
      <c r="H36" s="46"/>
      <c r="I36" s="46"/>
      <c r="J36" s="33"/>
    </row>
    <row r="37" spans="1:10">
      <c r="A37" s="63"/>
      <c r="B37" s="209">
        <v>6.2740000000000004E-2</v>
      </c>
      <c r="C37" s="23" t="s">
        <v>605</v>
      </c>
      <c r="D37" s="25">
        <v>2037</v>
      </c>
      <c r="E37" s="84">
        <v>300000</v>
      </c>
      <c r="F37" s="84"/>
      <c r="G37" s="28"/>
      <c r="H37" s="84">
        <v>300000</v>
      </c>
      <c r="I37" s="84"/>
      <c r="J37" s="28"/>
    </row>
    <row r="38" spans="1:10">
      <c r="A38" s="63"/>
      <c r="B38" s="209"/>
      <c r="C38" s="23"/>
      <c r="D38" s="25"/>
      <c r="E38" s="84"/>
      <c r="F38" s="84"/>
      <c r="G38" s="28"/>
      <c r="H38" s="84"/>
      <c r="I38" s="84"/>
      <c r="J38" s="28"/>
    </row>
    <row r="39" spans="1:10">
      <c r="A39" s="63"/>
      <c r="B39" s="210">
        <v>5.7570000000000003E-2</v>
      </c>
      <c r="C39" s="29" t="s">
        <v>605</v>
      </c>
      <c r="D39" s="165">
        <v>2039</v>
      </c>
      <c r="E39" s="46">
        <v>350000</v>
      </c>
      <c r="F39" s="46"/>
      <c r="G39" s="33"/>
      <c r="H39" s="46">
        <v>350000</v>
      </c>
      <c r="I39" s="46"/>
      <c r="J39" s="33"/>
    </row>
    <row r="40" spans="1:10">
      <c r="A40" s="63"/>
      <c r="B40" s="210"/>
      <c r="C40" s="29"/>
      <c r="D40" s="165"/>
      <c r="E40" s="46"/>
      <c r="F40" s="46"/>
      <c r="G40" s="33"/>
      <c r="H40" s="46"/>
      <c r="I40" s="46"/>
      <c r="J40" s="33"/>
    </row>
    <row r="41" spans="1:10">
      <c r="A41" s="63"/>
      <c r="B41" s="209">
        <v>5.7950000000000002E-2</v>
      </c>
      <c r="C41" s="23" t="s">
        <v>605</v>
      </c>
      <c r="D41" s="25">
        <v>2040</v>
      </c>
      <c r="E41" s="84">
        <v>325000</v>
      </c>
      <c r="F41" s="84"/>
      <c r="G41" s="28"/>
      <c r="H41" s="84">
        <v>325000</v>
      </c>
      <c r="I41" s="84"/>
      <c r="J41" s="28"/>
    </row>
    <row r="42" spans="1:10">
      <c r="A42" s="63"/>
      <c r="B42" s="209"/>
      <c r="C42" s="23"/>
      <c r="D42" s="25"/>
      <c r="E42" s="84"/>
      <c r="F42" s="84"/>
      <c r="G42" s="28"/>
      <c r="H42" s="84"/>
      <c r="I42" s="84"/>
      <c r="J42" s="28"/>
    </row>
    <row r="43" spans="1:10">
      <c r="A43" s="63"/>
      <c r="B43" s="210">
        <v>5.7639999999999997E-2</v>
      </c>
      <c r="C43" s="29" t="s">
        <v>605</v>
      </c>
      <c r="D43" s="165">
        <v>2040</v>
      </c>
      <c r="E43" s="46">
        <v>250000</v>
      </c>
      <c r="F43" s="46"/>
      <c r="G43" s="33"/>
      <c r="H43" s="46">
        <v>250000</v>
      </c>
      <c r="I43" s="46"/>
      <c r="J43" s="33"/>
    </row>
    <row r="44" spans="1:10">
      <c r="A44" s="63"/>
      <c r="B44" s="210"/>
      <c r="C44" s="29"/>
      <c r="D44" s="165"/>
      <c r="E44" s="46"/>
      <c r="F44" s="46"/>
      <c r="G44" s="33"/>
      <c r="H44" s="46"/>
      <c r="I44" s="46"/>
      <c r="J44" s="33"/>
    </row>
    <row r="45" spans="1:10">
      <c r="A45" s="63"/>
      <c r="B45" s="209">
        <v>4.4339999999999997E-2</v>
      </c>
      <c r="C45" s="23" t="s">
        <v>605</v>
      </c>
      <c r="D45" s="25">
        <v>2041</v>
      </c>
      <c r="E45" s="84">
        <v>250000</v>
      </c>
      <c r="F45" s="84"/>
      <c r="G45" s="28"/>
      <c r="H45" s="84">
        <v>250000</v>
      </c>
      <c r="I45" s="84"/>
      <c r="J45" s="28"/>
    </row>
    <row r="46" spans="1:10">
      <c r="A46" s="63"/>
      <c r="B46" s="209"/>
      <c r="C46" s="23"/>
      <c r="D46" s="25"/>
      <c r="E46" s="84"/>
      <c r="F46" s="84"/>
      <c r="G46" s="28"/>
      <c r="H46" s="84"/>
      <c r="I46" s="84"/>
      <c r="J46" s="28"/>
    </row>
    <row r="47" spans="1:10">
      <c r="A47" s="63"/>
      <c r="B47" s="210">
        <v>5.638E-2</v>
      </c>
      <c r="C47" s="29" t="s">
        <v>605</v>
      </c>
      <c r="D47" s="165">
        <v>2041</v>
      </c>
      <c r="E47" s="46">
        <v>300000</v>
      </c>
      <c r="F47" s="46"/>
      <c r="G47" s="33"/>
      <c r="H47" s="46">
        <v>300000</v>
      </c>
      <c r="I47" s="46"/>
      <c r="J47" s="33"/>
    </row>
    <row r="48" spans="1:10">
      <c r="A48" s="63"/>
      <c r="B48" s="210"/>
      <c r="C48" s="29"/>
      <c r="D48" s="165"/>
      <c r="E48" s="46"/>
      <c r="F48" s="46"/>
      <c r="G48" s="33"/>
      <c r="H48" s="46"/>
      <c r="I48" s="46"/>
      <c r="J48" s="33"/>
    </row>
    <row r="49" spans="1:10">
      <c r="A49" s="63"/>
      <c r="B49" s="209">
        <v>4.7E-2</v>
      </c>
      <c r="C49" s="23" t="s">
        <v>605</v>
      </c>
      <c r="D49" s="25">
        <v>2051</v>
      </c>
      <c r="E49" s="84">
        <v>45000</v>
      </c>
      <c r="F49" s="84"/>
      <c r="G49" s="28"/>
      <c r="H49" s="84">
        <v>45000</v>
      </c>
      <c r="I49" s="84"/>
      <c r="J49" s="28"/>
    </row>
    <row r="50" spans="1:10">
      <c r="A50" s="63"/>
      <c r="B50" s="209"/>
      <c r="C50" s="23"/>
      <c r="D50" s="25"/>
      <c r="E50" s="84"/>
      <c r="F50" s="84"/>
      <c r="G50" s="28"/>
      <c r="H50" s="84"/>
      <c r="I50" s="84"/>
      <c r="J50" s="28"/>
    </row>
    <row r="51" spans="1:10">
      <c r="A51" s="63"/>
      <c r="B51" s="210">
        <v>6.9739999999999996E-2</v>
      </c>
      <c r="C51" s="29" t="s">
        <v>608</v>
      </c>
      <c r="D51" s="165">
        <v>2067</v>
      </c>
      <c r="E51" s="46">
        <v>250000</v>
      </c>
      <c r="F51" s="46"/>
      <c r="G51" s="33"/>
      <c r="H51" s="46">
        <v>250000</v>
      </c>
      <c r="I51" s="46"/>
      <c r="J51" s="33"/>
    </row>
    <row r="52" spans="1:10">
      <c r="A52" s="63"/>
      <c r="B52" s="210"/>
      <c r="C52" s="29"/>
      <c r="D52" s="165"/>
      <c r="E52" s="46"/>
      <c r="F52" s="46"/>
      <c r="G52" s="33"/>
      <c r="H52" s="46"/>
      <c r="I52" s="46"/>
      <c r="J52" s="33"/>
    </row>
    <row r="53" spans="1:10" ht="15.75" thickBot="1">
      <c r="A53" s="63"/>
      <c r="B53" s="21"/>
      <c r="C53" s="35" t="s">
        <v>609</v>
      </c>
      <c r="D53" s="21"/>
      <c r="E53" s="106" t="s">
        <v>610</v>
      </c>
      <c r="F53" s="106"/>
      <c r="G53" s="14" t="s">
        <v>284</v>
      </c>
      <c r="H53" s="106" t="s">
        <v>611</v>
      </c>
      <c r="I53" s="106"/>
      <c r="J53" s="14" t="s">
        <v>284</v>
      </c>
    </row>
    <row r="54" spans="1:10">
      <c r="A54" s="63"/>
      <c r="B54" s="79" t="s">
        <v>612</v>
      </c>
      <c r="C54" s="79"/>
      <c r="D54" s="79"/>
      <c r="E54" s="79" t="s">
        <v>282</v>
      </c>
      <c r="F54" s="82">
        <v>3763259</v>
      </c>
      <c r="G54" s="83"/>
      <c r="H54" s="79" t="s">
        <v>282</v>
      </c>
      <c r="I54" s="82">
        <v>3763258</v>
      </c>
      <c r="J54" s="83"/>
    </row>
    <row r="55" spans="1:10" ht="15.75" thickBot="1">
      <c r="A55" s="63"/>
      <c r="B55" s="44"/>
      <c r="C55" s="44"/>
      <c r="D55" s="44"/>
      <c r="E55" s="44"/>
      <c r="F55" s="47"/>
      <c r="G55" s="48"/>
      <c r="H55" s="44"/>
      <c r="I55" s="47"/>
      <c r="J55" s="48"/>
    </row>
    <row r="56" spans="1:10">
      <c r="A56" s="63"/>
      <c r="B56" s="51" t="s">
        <v>613</v>
      </c>
      <c r="C56" s="51"/>
      <c r="D56" s="51"/>
      <c r="E56" s="57"/>
      <c r="F56" s="57"/>
      <c r="G56" s="57"/>
      <c r="H56" s="57"/>
      <c r="I56" s="57"/>
      <c r="J56" s="57"/>
    </row>
    <row r="57" spans="1:10" ht="26.25">
      <c r="A57" s="63"/>
      <c r="B57" s="19"/>
      <c r="C57" s="17" t="s">
        <v>614</v>
      </c>
      <c r="D57" s="19"/>
      <c r="E57" s="17" t="s">
        <v>282</v>
      </c>
      <c r="F57" s="18" t="s">
        <v>615</v>
      </c>
      <c r="G57" s="17" t="s">
        <v>284</v>
      </c>
      <c r="H57" s="17" t="s">
        <v>282</v>
      </c>
      <c r="I57" s="18" t="s">
        <v>616</v>
      </c>
      <c r="J57" s="17" t="s">
        <v>284</v>
      </c>
    </row>
    <row r="58" spans="1:10">
      <c r="A58" s="63"/>
      <c r="B58" s="28"/>
      <c r="C58" s="23" t="s">
        <v>617</v>
      </c>
      <c r="D58" s="25">
        <v>2017</v>
      </c>
      <c r="E58" s="27" t="s">
        <v>287</v>
      </c>
      <c r="F58" s="27"/>
      <c r="G58" s="28"/>
      <c r="H58" s="84">
        <v>299000</v>
      </c>
      <c r="I58" s="84"/>
      <c r="J58" s="28"/>
    </row>
    <row r="59" spans="1:10">
      <c r="A59" s="63"/>
      <c r="B59" s="28"/>
      <c r="C59" s="23"/>
      <c r="D59" s="25"/>
      <c r="E59" s="27"/>
      <c r="F59" s="27"/>
      <c r="G59" s="28"/>
      <c r="H59" s="84"/>
      <c r="I59" s="84"/>
      <c r="J59" s="28"/>
    </row>
    <row r="60" spans="1:10">
      <c r="A60" s="63"/>
      <c r="B60" s="33"/>
      <c r="C60" s="29" t="s">
        <v>618</v>
      </c>
      <c r="D60" s="165">
        <v>2016</v>
      </c>
      <c r="E60" s="46">
        <v>100000</v>
      </c>
      <c r="F60" s="46"/>
      <c r="G60" s="33"/>
      <c r="H60" s="31" t="s">
        <v>287</v>
      </c>
      <c r="I60" s="31"/>
      <c r="J60" s="33"/>
    </row>
    <row r="61" spans="1:10">
      <c r="A61" s="63"/>
      <c r="B61" s="33"/>
      <c r="C61" s="29"/>
      <c r="D61" s="165"/>
      <c r="E61" s="46"/>
      <c r="F61" s="46"/>
      <c r="G61" s="33"/>
      <c r="H61" s="31"/>
      <c r="I61" s="31"/>
      <c r="J61" s="33"/>
    </row>
    <row r="62" spans="1:10">
      <c r="A62" s="63"/>
      <c r="B62" s="28"/>
      <c r="C62" s="23" t="s">
        <v>618</v>
      </c>
      <c r="D62" s="25">
        <v>2017</v>
      </c>
      <c r="E62" s="84">
        <v>100000</v>
      </c>
      <c r="F62" s="84"/>
      <c r="G62" s="28"/>
      <c r="H62" s="27" t="s">
        <v>287</v>
      </c>
      <c r="I62" s="27"/>
      <c r="J62" s="28"/>
    </row>
    <row r="63" spans="1:10">
      <c r="A63" s="63"/>
      <c r="B63" s="28"/>
      <c r="C63" s="23"/>
      <c r="D63" s="25"/>
      <c r="E63" s="84"/>
      <c r="F63" s="84"/>
      <c r="G63" s="28"/>
      <c r="H63" s="27"/>
      <c r="I63" s="27"/>
      <c r="J63" s="28"/>
    </row>
    <row r="64" spans="1:10">
      <c r="A64" s="63"/>
      <c r="B64" s="33"/>
      <c r="C64" s="29" t="s">
        <v>618</v>
      </c>
      <c r="D64" s="165">
        <v>2016</v>
      </c>
      <c r="E64" s="46">
        <v>99000</v>
      </c>
      <c r="F64" s="46"/>
      <c r="G64" s="33"/>
      <c r="H64" s="31" t="s">
        <v>287</v>
      </c>
      <c r="I64" s="31"/>
      <c r="J64" s="33"/>
    </row>
    <row r="65" spans="1:23">
      <c r="A65" s="63"/>
      <c r="B65" s="33"/>
      <c r="C65" s="29"/>
      <c r="D65" s="165"/>
      <c r="E65" s="46"/>
      <c r="F65" s="46"/>
      <c r="G65" s="33"/>
      <c r="H65" s="31"/>
      <c r="I65" s="31"/>
      <c r="J65" s="33"/>
    </row>
    <row r="66" spans="1:23">
      <c r="A66" s="63"/>
      <c r="B66" s="209">
        <v>6.5000000000000002E-2</v>
      </c>
      <c r="C66" s="23" t="s">
        <v>605</v>
      </c>
      <c r="D66" s="25">
        <v>2020</v>
      </c>
      <c r="E66" s="84">
        <v>450000</v>
      </c>
      <c r="F66" s="84"/>
      <c r="G66" s="28"/>
      <c r="H66" s="84">
        <v>450000</v>
      </c>
      <c r="I66" s="84"/>
      <c r="J66" s="28"/>
    </row>
    <row r="67" spans="1:23">
      <c r="A67" s="63"/>
      <c r="B67" s="209"/>
      <c r="C67" s="23"/>
      <c r="D67" s="25"/>
      <c r="E67" s="84"/>
      <c r="F67" s="84"/>
      <c r="G67" s="28"/>
      <c r="H67" s="84"/>
      <c r="I67" s="84"/>
      <c r="J67" s="28"/>
    </row>
    <row r="68" spans="1:23">
      <c r="A68" s="63"/>
      <c r="B68" s="210">
        <v>0.06</v>
      </c>
      <c r="C68" s="29" t="s">
        <v>605</v>
      </c>
      <c r="D68" s="165">
        <v>2021</v>
      </c>
      <c r="E68" s="46">
        <v>500000</v>
      </c>
      <c r="F68" s="46"/>
      <c r="G68" s="33"/>
      <c r="H68" s="46">
        <v>500000</v>
      </c>
      <c r="I68" s="46"/>
      <c r="J68" s="33"/>
    </row>
    <row r="69" spans="1:23">
      <c r="A69" s="63"/>
      <c r="B69" s="210"/>
      <c r="C69" s="29"/>
      <c r="D69" s="165"/>
      <c r="E69" s="46"/>
      <c r="F69" s="46"/>
      <c r="G69" s="33"/>
      <c r="H69" s="46"/>
      <c r="I69" s="46"/>
      <c r="J69" s="33"/>
    </row>
    <row r="70" spans="1:23">
      <c r="A70" s="63"/>
      <c r="B70" s="209">
        <v>5.6250000000000001E-2</v>
      </c>
      <c r="C70" s="23" t="s">
        <v>605</v>
      </c>
      <c r="D70" s="25">
        <v>2022</v>
      </c>
      <c r="E70" s="84">
        <v>450000</v>
      </c>
      <c r="F70" s="84"/>
      <c r="G70" s="28"/>
      <c r="H70" s="84">
        <v>450000</v>
      </c>
      <c r="I70" s="84"/>
      <c r="J70" s="28"/>
    </row>
    <row r="71" spans="1:23">
      <c r="A71" s="63"/>
      <c r="B71" s="209"/>
      <c r="C71" s="23"/>
      <c r="D71" s="25"/>
      <c r="E71" s="84"/>
      <c r="F71" s="84"/>
      <c r="G71" s="28"/>
      <c r="H71" s="84"/>
      <c r="I71" s="84"/>
      <c r="J71" s="28"/>
    </row>
    <row r="72" spans="1:23" ht="15.75" thickBot="1">
      <c r="A72" s="63"/>
      <c r="B72" s="19"/>
      <c r="C72" s="70" t="s">
        <v>609</v>
      </c>
      <c r="D72" s="19"/>
      <c r="E72" s="45" t="s">
        <v>619</v>
      </c>
      <c r="F72" s="45"/>
      <c r="G72" s="17" t="s">
        <v>284</v>
      </c>
      <c r="H72" s="45" t="s">
        <v>620</v>
      </c>
      <c r="I72" s="45"/>
      <c r="J72" s="17" t="s">
        <v>284</v>
      </c>
    </row>
    <row r="73" spans="1:23">
      <c r="A73" s="63"/>
      <c r="B73" s="51" t="s">
        <v>621</v>
      </c>
      <c r="C73" s="51"/>
      <c r="D73" s="51"/>
      <c r="E73" s="51" t="s">
        <v>282</v>
      </c>
      <c r="F73" s="55">
        <v>5243608</v>
      </c>
      <c r="G73" s="57"/>
      <c r="H73" s="51" t="s">
        <v>282</v>
      </c>
      <c r="I73" s="55">
        <v>5232476</v>
      </c>
      <c r="J73" s="57"/>
    </row>
    <row r="74" spans="1:23" ht="15.75" thickBot="1">
      <c r="A74" s="63"/>
      <c r="B74" s="52"/>
      <c r="C74" s="52"/>
      <c r="D74" s="52"/>
      <c r="E74" s="52"/>
      <c r="F74" s="56"/>
      <c r="G74" s="58"/>
      <c r="H74" s="52"/>
      <c r="I74" s="56"/>
      <c r="J74" s="58"/>
    </row>
    <row r="75" spans="1:23" ht="15.75" thickTop="1">
      <c r="A75" s="63"/>
      <c r="B75" s="28" t="s">
        <v>622</v>
      </c>
      <c r="C75" s="28"/>
      <c r="D75" s="28"/>
      <c r="E75" s="28"/>
      <c r="F75" s="28"/>
      <c r="G75" s="28"/>
      <c r="H75" s="28"/>
      <c r="I75" s="28"/>
      <c r="J75" s="28"/>
      <c r="K75" s="28"/>
      <c r="L75" s="28"/>
      <c r="M75" s="28"/>
      <c r="N75" s="28"/>
      <c r="O75" s="28"/>
      <c r="P75" s="28"/>
      <c r="Q75" s="28"/>
      <c r="R75" s="28"/>
      <c r="S75" s="28"/>
      <c r="T75" s="28"/>
      <c r="U75" s="28"/>
      <c r="V75" s="28"/>
      <c r="W75" s="28"/>
    </row>
    <row r="76" spans="1:23">
      <c r="A76" s="63"/>
      <c r="B76" s="13"/>
      <c r="C76" s="13"/>
    </row>
    <row r="77" spans="1:23" ht="22.5">
      <c r="A77" s="63"/>
      <c r="B77" s="190" t="s">
        <v>547</v>
      </c>
      <c r="C77" s="191" t="s">
        <v>623</v>
      </c>
    </row>
    <row r="78" spans="1:23">
      <c r="A78" s="63" t="s">
        <v>1512</v>
      </c>
      <c r="B78" s="23" t="s">
        <v>637</v>
      </c>
      <c r="C78" s="23"/>
      <c r="D78" s="23"/>
      <c r="E78" s="23"/>
      <c r="F78" s="23"/>
      <c r="G78" s="23"/>
      <c r="H78" s="23"/>
      <c r="I78" s="23"/>
      <c r="J78" s="23"/>
      <c r="K78" s="23"/>
      <c r="L78" s="23"/>
      <c r="M78" s="23"/>
      <c r="N78" s="23"/>
      <c r="O78" s="23"/>
      <c r="P78" s="23"/>
      <c r="Q78" s="23"/>
      <c r="R78" s="23"/>
      <c r="S78" s="23"/>
      <c r="T78" s="23"/>
      <c r="U78" s="23"/>
      <c r="V78" s="23"/>
      <c r="W78" s="23"/>
    </row>
    <row r="79" spans="1:23">
      <c r="A79" s="63"/>
      <c r="B79" s="22"/>
      <c r="C79" s="22"/>
      <c r="D79" s="22"/>
      <c r="E79" s="22"/>
      <c r="F79" s="22"/>
      <c r="G79" s="22"/>
      <c r="H79" s="22"/>
      <c r="I79" s="22"/>
      <c r="J79" s="22"/>
      <c r="K79" s="22"/>
      <c r="L79" s="22"/>
      <c r="M79" s="22"/>
      <c r="N79" s="22"/>
      <c r="O79" s="22"/>
      <c r="P79" s="22"/>
      <c r="Q79" s="22"/>
      <c r="R79" s="22"/>
      <c r="S79" s="22"/>
      <c r="T79" s="22"/>
      <c r="U79" s="22"/>
      <c r="V79" s="22"/>
      <c r="W79" s="22"/>
    </row>
    <row r="80" spans="1:23">
      <c r="A80" s="63"/>
      <c r="B80" s="13"/>
      <c r="C80" s="13"/>
      <c r="D80" s="13"/>
      <c r="E80" s="13"/>
      <c r="F80" s="13"/>
      <c r="G80" s="13"/>
      <c r="H80" s="13"/>
      <c r="I80" s="13"/>
      <c r="J80" s="13"/>
      <c r="K80" s="13"/>
      <c r="L80" s="13"/>
      <c r="M80" s="13"/>
      <c r="N80" s="13"/>
      <c r="O80" s="13"/>
      <c r="P80" s="13"/>
      <c r="Q80" s="13"/>
      <c r="R80" s="13"/>
      <c r="S80" s="13"/>
      <c r="T80" s="13"/>
      <c r="U80" s="13"/>
      <c r="V80" s="13"/>
      <c r="W80" s="13"/>
    </row>
    <row r="81" spans="1:23" ht="15.75" thickBot="1">
      <c r="A81" s="63"/>
      <c r="B81" s="35" t="s">
        <v>280</v>
      </c>
      <c r="C81" s="26">
        <v>2015</v>
      </c>
      <c r="D81" s="26"/>
      <c r="E81" s="26"/>
      <c r="F81" s="26">
        <v>2016</v>
      </c>
      <c r="G81" s="26"/>
      <c r="H81" s="26"/>
      <c r="I81" s="26">
        <v>2017</v>
      </c>
      <c r="J81" s="26"/>
      <c r="K81" s="26"/>
      <c r="L81" s="26">
        <v>2018</v>
      </c>
      <c r="M81" s="26"/>
      <c r="N81" s="26"/>
      <c r="O81" s="26">
        <v>2019</v>
      </c>
      <c r="P81" s="26"/>
      <c r="Q81" s="26"/>
      <c r="R81" s="26" t="s">
        <v>638</v>
      </c>
      <c r="S81" s="26"/>
      <c r="T81" s="26"/>
      <c r="U81" s="26" t="s">
        <v>152</v>
      </c>
      <c r="V81" s="26"/>
      <c r="W81" s="26"/>
    </row>
    <row r="82" spans="1:23">
      <c r="A82" s="63"/>
      <c r="B82" s="147" t="s">
        <v>639</v>
      </c>
      <c r="C82" s="111"/>
      <c r="D82" s="111"/>
      <c r="E82" s="111"/>
      <c r="F82" s="111"/>
      <c r="G82" s="111"/>
      <c r="H82" s="111"/>
      <c r="I82" s="111"/>
      <c r="J82" s="111"/>
      <c r="K82" s="111"/>
      <c r="L82" s="111"/>
      <c r="M82" s="111"/>
      <c r="N82" s="111"/>
      <c r="O82" s="111"/>
      <c r="P82" s="111"/>
      <c r="Q82" s="111"/>
      <c r="R82" s="111"/>
      <c r="S82" s="111"/>
      <c r="T82" s="111"/>
      <c r="U82" s="111"/>
      <c r="V82" s="111"/>
      <c r="W82" s="111"/>
    </row>
    <row r="83" spans="1:23">
      <c r="A83" s="63"/>
      <c r="B83" s="85" t="s">
        <v>612</v>
      </c>
      <c r="C83" s="23" t="s">
        <v>282</v>
      </c>
      <c r="D83" s="84">
        <v>162000</v>
      </c>
      <c r="E83" s="28"/>
      <c r="F83" s="23" t="s">
        <v>282</v>
      </c>
      <c r="G83" s="84">
        <v>250000</v>
      </c>
      <c r="H83" s="28"/>
      <c r="I83" s="23" t="s">
        <v>282</v>
      </c>
      <c r="J83" s="84">
        <v>2412</v>
      </c>
      <c r="K83" s="28"/>
      <c r="L83" s="23" t="s">
        <v>282</v>
      </c>
      <c r="M83" s="84">
        <v>200000</v>
      </c>
      <c r="N83" s="28"/>
      <c r="O83" s="23" t="s">
        <v>282</v>
      </c>
      <c r="P83" s="27" t="s">
        <v>287</v>
      </c>
      <c r="Q83" s="28"/>
      <c r="R83" s="23" t="s">
        <v>282</v>
      </c>
      <c r="S83" s="84">
        <v>3148860</v>
      </c>
      <c r="T83" s="28"/>
      <c r="U83" s="23" t="s">
        <v>282</v>
      </c>
      <c r="V83" s="84">
        <v>3763272</v>
      </c>
      <c r="W83" s="28"/>
    </row>
    <row r="84" spans="1:23">
      <c r="A84" s="63"/>
      <c r="B84" s="85"/>
      <c r="C84" s="23"/>
      <c r="D84" s="84"/>
      <c r="E84" s="28"/>
      <c r="F84" s="23"/>
      <c r="G84" s="84"/>
      <c r="H84" s="28"/>
      <c r="I84" s="23"/>
      <c r="J84" s="84"/>
      <c r="K84" s="28"/>
      <c r="L84" s="23"/>
      <c r="M84" s="84"/>
      <c r="N84" s="28"/>
      <c r="O84" s="23"/>
      <c r="P84" s="27"/>
      <c r="Q84" s="28"/>
      <c r="R84" s="23"/>
      <c r="S84" s="84"/>
      <c r="T84" s="28"/>
      <c r="U84" s="23"/>
      <c r="V84" s="84"/>
      <c r="W84" s="28"/>
    </row>
    <row r="85" spans="1:23">
      <c r="A85" s="63"/>
      <c r="B85" s="164" t="s">
        <v>640</v>
      </c>
      <c r="C85" s="31" t="s">
        <v>287</v>
      </c>
      <c r="D85" s="31"/>
      <c r="E85" s="33"/>
      <c r="F85" s="46">
        <v>199000</v>
      </c>
      <c r="G85" s="46"/>
      <c r="H85" s="33"/>
      <c r="I85" s="46">
        <v>100000</v>
      </c>
      <c r="J85" s="46"/>
      <c r="K85" s="33"/>
      <c r="L85" s="31" t="s">
        <v>287</v>
      </c>
      <c r="M85" s="31"/>
      <c r="N85" s="33"/>
      <c r="O85" s="31" t="s">
        <v>287</v>
      </c>
      <c r="P85" s="31"/>
      <c r="Q85" s="33"/>
      <c r="R85" s="46">
        <v>1400000</v>
      </c>
      <c r="S85" s="46"/>
      <c r="T85" s="33"/>
      <c r="U85" s="46">
        <v>1699000</v>
      </c>
      <c r="V85" s="46"/>
      <c r="W85" s="33"/>
    </row>
    <row r="86" spans="1:23" ht="15.75" thickBot="1">
      <c r="A86" s="63"/>
      <c r="B86" s="205"/>
      <c r="C86" s="45"/>
      <c r="D86" s="45"/>
      <c r="E86" s="48"/>
      <c r="F86" s="47"/>
      <c r="G86" s="47"/>
      <c r="H86" s="48"/>
      <c r="I86" s="47"/>
      <c r="J86" s="47"/>
      <c r="K86" s="48"/>
      <c r="L86" s="45"/>
      <c r="M86" s="45"/>
      <c r="N86" s="48"/>
      <c r="O86" s="45"/>
      <c r="P86" s="45"/>
      <c r="Q86" s="48"/>
      <c r="R86" s="47"/>
      <c r="S86" s="47"/>
      <c r="T86" s="48"/>
      <c r="U86" s="47"/>
      <c r="V86" s="47"/>
      <c r="W86" s="48"/>
    </row>
    <row r="87" spans="1:23">
      <c r="A87" s="63"/>
      <c r="B87" s="185" t="s">
        <v>640</v>
      </c>
      <c r="C87" s="51" t="s">
        <v>282</v>
      </c>
      <c r="D87" s="55">
        <v>162000</v>
      </c>
      <c r="E87" s="57"/>
      <c r="F87" s="51" t="s">
        <v>282</v>
      </c>
      <c r="G87" s="55">
        <v>449000</v>
      </c>
      <c r="H87" s="57"/>
      <c r="I87" s="51" t="s">
        <v>282</v>
      </c>
      <c r="J87" s="55">
        <v>102412</v>
      </c>
      <c r="K87" s="57"/>
      <c r="L87" s="51" t="s">
        <v>282</v>
      </c>
      <c r="M87" s="55">
        <v>200000</v>
      </c>
      <c r="N87" s="57"/>
      <c r="O87" s="51" t="s">
        <v>282</v>
      </c>
      <c r="P87" s="53" t="s">
        <v>287</v>
      </c>
      <c r="Q87" s="57"/>
      <c r="R87" s="51" t="s">
        <v>282</v>
      </c>
      <c r="S87" s="55">
        <v>4548860</v>
      </c>
      <c r="T87" s="57"/>
      <c r="U87" s="51" t="s">
        <v>282</v>
      </c>
      <c r="V87" s="55">
        <v>5462272</v>
      </c>
      <c r="W87" s="57"/>
    </row>
    <row r="88" spans="1:23" ht="15.75" thickBot="1">
      <c r="A88" s="63"/>
      <c r="B88" s="186"/>
      <c r="C88" s="52"/>
      <c r="D88" s="56"/>
      <c r="E88" s="58"/>
      <c r="F88" s="52"/>
      <c r="G88" s="56"/>
      <c r="H88" s="58"/>
      <c r="I88" s="52"/>
      <c r="J88" s="56"/>
      <c r="K88" s="58"/>
      <c r="L88" s="52"/>
      <c r="M88" s="56"/>
      <c r="N88" s="58"/>
      <c r="O88" s="52"/>
      <c r="P88" s="54"/>
      <c r="Q88" s="58"/>
      <c r="R88" s="52"/>
      <c r="S88" s="56"/>
      <c r="T88" s="58"/>
      <c r="U88" s="52"/>
      <c r="V88" s="56"/>
      <c r="W88" s="58"/>
    </row>
    <row r="89" spans="1:23" ht="15.75" thickTop="1"/>
  </sheetData>
  <mergeCells count="314">
    <mergeCell ref="A78:A88"/>
    <mergeCell ref="B78:W78"/>
    <mergeCell ref="T87:T88"/>
    <mergeCell ref="U87:U88"/>
    <mergeCell ref="V87:V88"/>
    <mergeCell ref="W87:W88"/>
    <mergeCell ref="A1:A2"/>
    <mergeCell ref="B1:W1"/>
    <mergeCell ref="B2:W2"/>
    <mergeCell ref="B3:W3"/>
    <mergeCell ref="A4:A77"/>
    <mergeCell ref="B75:W75"/>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O85:P86"/>
    <mergeCell ref="Q85:Q86"/>
    <mergeCell ref="R85:S86"/>
    <mergeCell ref="T85:T86"/>
    <mergeCell ref="U85:V86"/>
    <mergeCell ref="W85:W86"/>
    <mergeCell ref="W83:W84"/>
    <mergeCell ref="B85:B86"/>
    <mergeCell ref="C85:D86"/>
    <mergeCell ref="E85:E86"/>
    <mergeCell ref="F85:G86"/>
    <mergeCell ref="H85:H86"/>
    <mergeCell ref="I85:J86"/>
    <mergeCell ref="K85:K86"/>
    <mergeCell ref="L85:M86"/>
    <mergeCell ref="N85:N86"/>
    <mergeCell ref="Q83:Q84"/>
    <mergeCell ref="R83:R84"/>
    <mergeCell ref="S83:S84"/>
    <mergeCell ref="T83:T84"/>
    <mergeCell ref="U83:U84"/>
    <mergeCell ref="V83:V84"/>
    <mergeCell ref="K83:K84"/>
    <mergeCell ref="L83:L84"/>
    <mergeCell ref="M83:M84"/>
    <mergeCell ref="N83:N84"/>
    <mergeCell ref="O83:O84"/>
    <mergeCell ref="P83:P84"/>
    <mergeCell ref="U82:W82"/>
    <mergeCell ref="B83:B84"/>
    <mergeCell ref="C83:C84"/>
    <mergeCell ref="D83:D84"/>
    <mergeCell ref="E83:E84"/>
    <mergeCell ref="F83:F84"/>
    <mergeCell ref="G83:G84"/>
    <mergeCell ref="H83:H84"/>
    <mergeCell ref="I83:I84"/>
    <mergeCell ref="J83:J84"/>
    <mergeCell ref="C82:E82"/>
    <mergeCell ref="F82:H82"/>
    <mergeCell ref="I82:K82"/>
    <mergeCell ref="L82:N82"/>
    <mergeCell ref="O82:Q82"/>
    <mergeCell ref="R82:T82"/>
    <mergeCell ref="B79:W79"/>
    <mergeCell ref="C81:E81"/>
    <mergeCell ref="F81:H81"/>
    <mergeCell ref="I81:K81"/>
    <mergeCell ref="L81:N81"/>
    <mergeCell ref="O81:Q81"/>
    <mergeCell ref="R81:T81"/>
    <mergeCell ref="U81:W81"/>
    <mergeCell ref="J70:J71"/>
    <mergeCell ref="E72:F72"/>
    <mergeCell ref="H72:I72"/>
    <mergeCell ref="B73:D74"/>
    <mergeCell ref="E73:E74"/>
    <mergeCell ref="F73:F74"/>
    <mergeCell ref="G73:G74"/>
    <mergeCell ref="H73:H74"/>
    <mergeCell ref="I73:I74"/>
    <mergeCell ref="J73:J74"/>
    <mergeCell ref="B70:B71"/>
    <mergeCell ref="C70:C71"/>
    <mergeCell ref="D70:D71"/>
    <mergeCell ref="E70:F71"/>
    <mergeCell ref="G70:G71"/>
    <mergeCell ref="H70:I71"/>
    <mergeCell ref="J66:J67"/>
    <mergeCell ref="B68:B69"/>
    <mergeCell ref="C68:C69"/>
    <mergeCell ref="D68:D69"/>
    <mergeCell ref="E68:F69"/>
    <mergeCell ref="G68:G69"/>
    <mergeCell ref="H68:I69"/>
    <mergeCell ref="J68:J69"/>
    <mergeCell ref="B66:B67"/>
    <mergeCell ref="C66:C67"/>
    <mergeCell ref="D66:D67"/>
    <mergeCell ref="E66:F67"/>
    <mergeCell ref="G66:G67"/>
    <mergeCell ref="H66:I67"/>
    <mergeCell ref="J62:J63"/>
    <mergeCell ref="B64:B65"/>
    <mergeCell ref="C64:C65"/>
    <mergeCell ref="D64:D65"/>
    <mergeCell ref="E64:F65"/>
    <mergeCell ref="G64:G65"/>
    <mergeCell ref="H64:I65"/>
    <mergeCell ref="J64:J65"/>
    <mergeCell ref="B62:B63"/>
    <mergeCell ref="C62:C63"/>
    <mergeCell ref="D62:D63"/>
    <mergeCell ref="E62:F63"/>
    <mergeCell ref="G62:G63"/>
    <mergeCell ref="H62:I63"/>
    <mergeCell ref="J58:J59"/>
    <mergeCell ref="B60:B61"/>
    <mergeCell ref="C60:C61"/>
    <mergeCell ref="D60:D61"/>
    <mergeCell ref="E60:F61"/>
    <mergeCell ref="G60:G61"/>
    <mergeCell ref="H60:I61"/>
    <mergeCell ref="J60:J61"/>
    <mergeCell ref="J54:J55"/>
    <mergeCell ref="B56:D56"/>
    <mergeCell ref="E56:G56"/>
    <mergeCell ref="H56:J56"/>
    <mergeCell ref="B58:B59"/>
    <mergeCell ref="C58:C59"/>
    <mergeCell ref="D58:D59"/>
    <mergeCell ref="E58:F59"/>
    <mergeCell ref="G58:G59"/>
    <mergeCell ref="H58:I59"/>
    <mergeCell ref="E53:F53"/>
    <mergeCell ref="H53:I53"/>
    <mergeCell ref="B54:D55"/>
    <mergeCell ref="E54:E55"/>
    <mergeCell ref="F54:F55"/>
    <mergeCell ref="G54:G55"/>
    <mergeCell ref="H54:H55"/>
    <mergeCell ref="I54:I55"/>
    <mergeCell ref="J49:J50"/>
    <mergeCell ref="B51:B52"/>
    <mergeCell ref="C51:C52"/>
    <mergeCell ref="D51:D52"/>
    <mergeCell ref="E51:F52"/>
    <mergeCell ref="G51:G52"/>
    <mergeCell ref="H51:I52"/>
    <mergeCell ref="J51:J52"/>
    <mergeCell ref="B49:B50"/>
    <mergeCell ref="C49:C50"/>
    <mergeCell ref="D49:D50"/>
    <mergeCell ref="E49:F50"/>
    <mergeCell ref="G49:G50"/>
    <mergeCell ref="H49:I50"/>
    <mergeCell ref="J45:J46"/>
    <mergeCell ref="B47:B48"/>
    <mergeCell ref="C47:C48"/>
    <mergeCell ref="D47:D48"/>
    <mergeCell ref="E47:F48"/>
    <mergeCell ref="G47:G48"/>
    <mergeCell ref="H47:I48"/>
    <mergeCell ref="J47:J48"/>
    <mergeCell ref="B45:B46"/>
    <mergeCell ref="C45:C46"/>
    <mergeCell ref="D45:D46"/>
    <mergeCell ref="E45:F46"/>
    <mergeCell ref="G45:G46"/>
    <mergeCell ref="H45:I46"/>
    <mergeCell ref="J41:J42"/>
    <mergeCell ref="B43:B44"/>
    <mergeCell ref="C43:C44"/>
    <mergeCell ref="D43:D44"/>
    <mergeCell ref="E43:F44"/>
    <mergeCell ref="G43:G44"/>
    <mergeCell ref="H43:I44"/>
    <mergeCell ref="J43:J44"/>
    <mergeCell ref="B41:B42"/>
    <mergeCell ref="C41:C42"/>
    <mergeCell ref="D41:D42"/>
    <mergeCell ref="E41:F42"/>
    <mergeCell ref="G41:G42"/>
    <mergeCell ref="H41:I42"/>
    <mergeCell ref="J37:J38"/>
    <mergeCell ref="B39:B40"/>
    <mergeCell ref="C39:C40"/>
    <mergeCell ref="D39:D40"/>
    <mergeCell ref="E39:F40"/>
    <mergeCell ref="G39:G40"/>
    <mergeCell ref="H39:I40"/>
    <mergeCell ref="J39:J40"/>
    <mergeCell ref="B37:B38"/>
    <mergeCell ref="C37:C38"/>
    <mergeCell ref="D37:D38"/>
    <mergeCell ref="E37:F38"/>
    <mergeCell ref="G37:G38"/>
    <mergeCell ref="H37:I38"/>
    <mergeCell ref="J33:J34"/>
    <mergeCell ref="B35:B36"/>
    <mergeCell ref="C35:C36"/>
    <mergeCell ref="D35:D36"/>
    <mergeCell ref="E35:F36"/>
    <mergeCell ref="G35:G36"/>
    <mergeCell ref="H35:I36"/>
    <mergeCell ref="J35:J36"/>
    <mergeCell ref="B33:B34"/>
    <mergeCell ref="C33:C34"/>
    <mergeCell ref="D33:D34"/>
    <mergeCell ref="E33:F34"/>
    <mergeCell ref="G33:G34"/>
    <mergeCell ref="H33:I34"/>
    <mergeCell ref="J29:J30"/>
    <mergeCell ref="B31:B32"/>
    <mergeCell ref="C31:C32"/>
    <mergeCell ref="D31:D32"/>
    <mergeCell ref="E31:F32"/>
    <mergeCell ref="G31:G32"/>
    <mergeCell ref="H31:I32"/>
    <mergeCell ref="J31:J32"/>
    <mergeCell ref="B29:B30"/>
    <mergeCell ref="C29:C30"/>
    <mergeCell ref="D29:D30"/>
    <mergeCell ref="E29:F30"/>
    <mergeCell ref="G29:G30"/>
    <mergeCell ref="H29:I30"/>
    <mergeCell ref="J25:J26"/>
    <mergeCell ref="B27:B28"/>
    <mergeCell ref="C27:C28"/>
    <mergeCell ref="D27:D28"/>
    <mergeCell ref="E27:F28"/>
    <mergeCell ref="G27:G28"/>
    <mergeCell ref="H27:I28"/>
    <mergeCell ref="J27:J28"/>
    <mergeCell ref="B25:B26"/>
    <mergeCell ref="C25:C26"/>
    <mergeCell ref="D25:D26"/>
    <mergeCell ref="E25:F26"/>
    <mergeCell ref="G25:G26"/>
    <mergeCell ref="H25:I26"/>
    <mergeCell ref="J21:J22"/>
    <mergeCell ref="B23:B24"/>
    <mergeCell ref="C23:C24"/>
    <mergeCell ref="D23:D24"/>
    <mergeCell ref="E23:F24"/>
    <mergeCell ref="G23:G24"/>
    <mergeCell ref="H23:I24"/>
    <mergeCell ref="J23:J24"/>
    <mergeCell ref="B21:B22"/>
    <mergeCell ref="C21:C22"/>
    <mergeCell ref="D21:D22"/>
    <mergeCell ref="E21:F22"/>
    <mergeCell ref="G21:G22"/>
    <mergeCell ref="H21:I22"/>
    <mergeCell ref="J17:J18"/>
    <mergeCell ref="B19:B20"/>
    <mergeCell ref="C19:C20"/>
    <mergeCell ref="D19:D20"/>
    <mergeCell ref="E19:F20"/>
    <mergeCell ref="G19:G20"/>
    <mergeCell ref="H19:I20"/>
    <mergeCell ref="J19:J20"/>
    <mergeCell ref="B17:B18"/>
    <mergeCell ref="C17:C18"/>
    <mergeCell ref="D17:D18"/>
    <mergeCell ref="E17:F18"/>
    <mergeCell ref="G17:G18"/>
    <mergeCell ref="H17:I18"/>
    <mergeCell ref="J13:J14"/>
    <mergeCell ref="B15:B16"/>
    <mergeCell ref="C15:C16"/>
    <mergeCell ref="D15:D16"/>
    <mergeCell ref="E15:F16"/>
    <mergeCell ref="G15:G16"/>
    <mergeCell ref="H15:I16"/>
    <mergeCell ref="J15:J16"/>
    <mergeCell ref="B13:B14"/>
    <mergeCell ref="C13:C14"/>
    <mergeCell ref="D13:D14"/>
    <mergeCell ref="E13:F14"/>
    <mergeCell ref="G13:G14"/>
    <mergeCell ref="H13:I14"/>
    <mergeCell ref="H9:H10"/>
    <mergeCell ref="I9:I10"/>
    <mergeCell ref="J9:J10"/>
    <mergeCell ref="B11:B12"/>
    <mergeCell ref="C11:C12"/>
    <mergeCell ref="D11:D12"/>
    <mergeCell ref="E11:F12"/>
    <mergeCell ref="G11:G12"/>
    <mergeCell ref="H11:I12"/>
    <mergeCell ref="J11:J12"/>
    <mergeCell ref="B9:B10"/>
    <mergeCell ref="C9:C10"/>
    <mergeCell ref="D9:D10"/>
    <mergeCell ref="E9:E10"/>
    <mergeCell ref="F9:F10"/>
    <mergeCell ref="G9:G10"/>
    <mergeCell ref="B4:J4"/>
    <mergeCell ref="B6:C6"/>
    <mergeCell ref="E6:J6"/>
    <mergeCell ref="E7:G7"/>
    <mergeCell ref="H7:J7"/>
    <mergeCell ref="B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33.42578125" customWidth="1"/>
    <col min="3" max="3" width="2.28515625" customWidth="1"/>
    <col min="4" max="4" width="8.7109375" customWidth="1"/>
    <col min="5" max="5" width="10.5703125" customWidth="1"/>
    <col min="6" max="6" width="2.28515625" customWidth="1"/>
    <col min="7" max="7" width="7.5703125" customWidth="1"/>
    <col min="8" max="8" width="10.5703125" customWidth="1"/>
  </cols>
  <sheetData>
    <row r="1" spans="1:8" ht="15" customHeight="1">
      <c r="A1" s="8" t="s">
        <v>1513</v>
      </c>
      <c r="B1" s="8" t="s">
        <v>1</v>
      </c>
      <c r="C1" s="8"/>
      <c r="D1" s="8"/>
      <c r="E1" s="8"/>
      <c r="F1" s="8"/>
      <c r="G1" s="8"/>
      <c r="H1" s="8"/>
    </row>
    <row r="2" spans="1:8" ht="15" customHeight="1">
      <c r="A2" s="8"/>
      <c r="B2" s="8" t="s">
        <v>2</v>
      </c>
      <c r="C2" s="8"/>
      <c r="D2" s="8"/>
      <c r="E2" s="8"/>
      <c r="F2" s="8"/>
      <c r="G2" s="8"/>
      <c r="H2" s="8"/>
    </row>
    <row r="3" spans="1:8">
      <c r="A3" s="3" t="s">
        <v>659</v>
      </c>
      <c r="B3" s="62"/>
      <c r="C3" s="62"/>
      <c r="D3" s="62"/>
      <c r="E3" s="62"/>
      <c r="F3" s="62"/>
      <c r="G3" s="62"/>
      <c r="H3" s="62"/>
    </row>
    <row r="4" spans="1:8">
      <c r="A4" s="63" t="s">
        <v>1514</v>
      </c>
      <c r="B4" s="66" t="s">
        <v>1515</v>
      </c>
      <c r="C4" s="66"/>
      <c r="D4" s="66"/>
      <c r="E4" s="66"/>
      <c r="F4" s="66"/>
      <c r="G4" s="66"/>
      <c r="H4" s="66"/>
    </row>
    <row r="5" spans="1:8">
      <c r="A5" s="63"/>
      <c r="B5" s="22"/>
      <c r="C5" s="22"/>
      <c r="D5" s="22"/>
      <c r="E5" s="22"/>
    </row>
    <row r="6" spans="1:8">
      <c r="A6" s="63"/>
      <c r="B6" s="13"/>
      <c r="C6" s="13"/>
      <c r="D6" s="13"/>
      <c r="E6" s="13"/>
    </row>
    <row r="7" spans="1:8">
      <c r="A7" s="63"/>
      <c r="B7" s="12" t="s">
        <v>280</v>
      </c>
      <c r="C7" s="104"/>
      <c r="D7" s="104"/>
      <c r="E7" s="104"/>
    </row>
    <row r="8" spans="1:8" ht="15.75" thickBot="1">
      <c r="A8" s="63"/>
      <c r="B8" s="146" t="s">
        <v>517</v>
      </c>
      <c r="C8" s="213"/>
      <c r="D8" s="213"/>
      <c r="E8" s="213"/>
    </row>
    <row r="9" spans="1:8">
      <c r="A9" s="63"/>
      <c r="B9" s="195">
        <v>2014</v>
      </c>
      <c r="C9" s="79" t="s">
        <v>282</v>
      </c>
      <c r="D9" s="82">
        <v>30737</v>
      </c>
      <c r="E9" s="83"/>
    </row>
    <row r="10" spans="1:8">
      <c r="A10" s="63"/>
      <c r="B10" s="164"/>
      <c r="C10" s="29"/>
      <c r="D10" s="46"/>
      <c r="E10" s="33"/>
    </row>
    <row r="11" spans="1:8">
      <c r="A11" s="63"/>
      <c r="B11" s="66">
        <v>2013</v>
      </c>
      <c r="C11" s="84">
        <v>29392</v>
      </c>
      <c r="D11" s="84"/>
      <c r="E11" s="28"/>
    </row>
    <row r="12" spans="1:8">
      <c r="A12" s="63"/>
      <c r="B12" s="66"/>
      <c r="C12" s="84"/>
      <c r="D12" s="84"/>
      <c r="E12" s="28"/>
    </row>
    <row r="13" spans="1:8">
      <c r="A13" s="63"/>
      <c r="B13" s="164">
        <v>2012</v>
      </c>
      <c r="C13" s="46">
        <v>29661</v>
      </c>
      <c r="D13" s="46"/>
      <c r="E13" s="33"/>
    </row>
    <row r="14" spans="1:8" ht="15.75" thickBot="1">
      <c r="A14" s="63"/>
      <c r="B14" s="205"/>
      <c r="C14" s="47"/>
      <c r="D14" s="47"/>
      <c r="E14" s="48"/>
    </row>
    <row r="15" spans="1:8">
      <c r="A15" s="63" t="s">
        <v>1516</v>
      </c>
      <c r="B15" s="66" t="s">
        <v>662</v>
      </c>
      <c r="C15" s="66"/>
      <c r="D15" s="66"/>
      <c r="E15" s="66"/>
      <c r="F15" s="66"/>
      <c r="G15" s="66"/>
      <c r="H15" s="66"/>
    </row>
    <row r="16" spans="1:8">
      <c r="A16" s="63"/>
      <c r="B16" s="22"/>
      <c r="C16" s="22"/>
      <c r="D16" s="22"/>
      <c r="E16" s="22"/>
      <c r="F16" s="22"/>
      <c r="G16" s="22"/>
      <c r="H16" s="22"/>
    </row>
    <row r="17" spans="1:8">
      <c r="A17" s="63"/>
      <c r="B17" s="13"/>
      <c r="C17" s="13"/>
      <c r="D17" s="13"/>
      <c r="E17" s="13"/>
      <c r="F17" s="13"/>
      <c r="G17" s="13"/>
      <c r="H17" s="13"/>
    </row>
    <row r="18" spans="1:8">
      <c r="A18" s="63"/>
      <c r="B18" s="14" t="s">
        <v>280</v>
      </c>
      <c r="C18" s="28"/>
      <c r="D18" s="28"/>
      <c r="E18" s="28"/>
      <c r="F18" s="28"/>
      <c r="G18" s="28"/>
      <c r="H18" s="28"/>
    </row>
    <row r="19" spans="1:8">
      <c r="A19" s="63"/>
      <c r="B19" s="23" t="s">
        <v>517</v>
      </c>
      <c r="C19" s="27" t="s">
        <v>663</v>
      </c>
      <c r="D19" s="27"/>
      <c r="E19" s="28"/>
      <c r="F19" s="27" t="s">
        <v>664</v>
      </c>
      <c r="G19" s="27"/>
      <c r="H19" s="28"/>
    </row>
    <row r="20" spans="1:8" ht="15.75" thickBot="1">
      <c r="A20" s="63"/>
      <c r="B20" s="24"/>
      <c r="C20" s="106"/>
      <c r="D20" s="106"/>
      <c r="E20" s="88"/>
      <c r="F20" s="106"/>
      <c r="G20" s="106"/>
      <c r="H20" s="88"/>
    </row>
    <row r="21" spans="1:8">
      <c r="A21" s="63"/>
      <c r="B21" s="185">
        <v>2015</v>
      </c>
      <c r="C21" s="51" t="s">
        <v>282</v>
      </c>
      <c r="D21" s="55">
        <v>17677</v>
      </c>
      <c r="E21" s="57"/>
      <c r="F21" s="51" t="s">
        <v>282</v>
      </c>
      <c r="G21" s="55">
        <v>8160</v>
      </c>
      <c r="H21" s="57"/>
    </row>
    <row r="22" spans="1:8">
      <c r="A22" s="63"/>
      <c r="B22" s="66"/>
      <c r="C22" s="214"/>
      <c r="D22" s="215"/>
      <c r="E22" s="216"/>
      <c r="F22" s="23"/>
      <c r="G22" s="84"/>
      <c r="H22" s="28"/>
    </row>
    <row r="23" spans="1:8">
      <c r="A23" s="63"/>
      <c r="B23" s="164">
        <v>2016</v>
      </c>
      <c r="C23" s="46">
        <v>21454</v>
      </c>
      <c r="D23" s="46"/>
      <c r="E23" s="33"/>
      <c r="F23" s="46">
        <v>2178</v>
      </c>
      <c r="G23" s="46"/>
      <c r="H23" s="33"/>
    </row>
    <row r="24" spans="1:8">
      <c r="A24" s="63"/>
      <c r="B24" s="164"/>
      <c r="C24" s="46"/>
      <c r="D24" s="46"/>
      <c r="E24" s="33"/>
      <c r="F24" s="46"/>
      <c r="G24" s="46"/>
      <c r="H24" s="33"/>
    </row>
    <row r="25" spans="1:8">
      <c r="A25" s="63"/>
      <c r="B25" s="66">
        <v>2017</v>
      </c>
      <c r="C25" s="84">
        <v>22179</v>
      </c>
      <c r="D25" s="84"/>
      <c r="E25" s="28"/>
      <c r="F25" s="27" t="s">
        <v>287</v>
      </c>
      <c r="G25" s="27"/>
      <c r="H25" s="28"/>
    </row>
    <row r="26" spans="1:8">
      <c r="A26" s="63"/>
      <c r="B26" s="66"/>
      <c r="C26" s="84"/>
      <c r="D26" s="84"/>
      <c r="E26" s="28"/>
      <c r="F26" s="27"/>
      <c r="G26" s="27"/>
      <c r="H26" s="28"/>
    </row>
    <row r="27" spans="1:8">
      <c r="A27" s="63"/>
      <c r="B27" s="164">
        <v>2018</v>
      </c>
      <c r="C27" s="46">
        <v>20423</v>
      </c>
      <c r="D27" s="46"/>
      <c r="E27" s="33"/>
      <c r="F27" s="31" t="s">
        <v>287</v>
      </c>
      <c r="G27" s="31"/>
      <c r="H27" s="33"/>
    </row>
    <row r="28" spans="1:8">
      <c r="A28" s="63"/>
      <c r="B28" s="164"/>
      <c r="C28" s="46"/>
      <c r="D28" s="46"/>
      <c r="E28" s="33"/>
      <c r="F28" s="31"/>
      <c r="G28" s="31"/>
      <c r="H28" s="33"/>
    </row>
    <row r="29" spans="1:8">
      <c r="A29" s="63"/>
      <c r="B29" s="66">
        <v>2019</v>
      </c>
      <c r="C29" s="84">
        <v>15180</v>
      </c>
      <c r="D29" s="84"/>
      <c r="E29" s="28"/>
      <c r="F29" s="27" t="s">
        <v>287</v>
      </c>
      <c r="G29" s="27"/>
      <c r="H29" s="28"/>
    </row>
    <row r="30" spans="1:8">
      <c r="A30" s="63"/>
      <c r="B30" s="66"/>
      <c r="C30" s="84"/>
      <c r="D30" s="84"/>
      <c r="E30" s="28"/>
      <c r="F30" s="27"/>
      <c r="G30" s="27"/>
      <c r="H30" s="28"/>
    </row>
    <row r="31" spans="1:8">
      <c r="A31" s="63"/>
      <c r="B31" s="164" t="s">
        <v>638</v>
      </c>
      <c r="C31" s="46">
        <v>120791</v>
      </c>
      <c r="D31" s="46"/>
      <c r="E31" s="33"/>
      <c r="F31" s="31" t="s">
        <v>287</v>
      </c>
      <c r="G31" s="31"/>
      <c r="H31" s="33"/>
    </row>
    <row r="32" spans="1:8" ht="15.75" thickBot="1">
      <c r="A32" s="63"/>
      <c r="B32" s="205"/>
      <c r="C32" s="47"/>
      <c r="D32" s="47"/>
      <c r="E32" s="48"/>
      <c r="F32" s="45"/>
      <c r="G32" s="45"/>
      <c r="H32" s="48"/>
    </row>
    <row r="33" spans="1:8">
      <c r="A33" s="63"/>
      <c r="B33" s="86" t="s">
        <v>665</v>
      </c>
      <c r="C33" s="51" t="s">
        <v>282</v>
      </c>
      <c r="D33" s="55">
        <v>217704</v>
      </c>
      <c r="E33" s="57"/>
      <c r="F33" s="51" t="s">
        <v>282</v>
      </c>
      <c r="G33" s="55">
        <v>10338</v>
      </c>
      <c r="H33" s="57"/>
    </row>
    <row r="34" spans="1:8" ht="15.75" thickBot="1">
      <c r="A34" s="63"/>
      <c r="B34" s="217"/>
      <c r="C34" s="52"/>
      <c r="D34" s="56"/>
      <c r="E34" s="58"/>
      <c r="F34" s="52"/>
      <c r="G34" s="56"/>
      <c r="H34" s="58"/>
    </row>
    <row r="35" spans="1:8" ht="15.75" thickTop="1"/>
  </sheetData>
  <mergeCells count="68">
    <mergeCell ref="H33:H34"/>
    <mergeCell ref="A1:A2"/>
    <mergeCell ref="B1:H1"/>
    <mergeCell ref="B2:H2"/>
    <mergeCell ref="B3:H3"/>
    <mergeCell ref="A4:A14"/>
    <mergeCell ref="B4:H4"/>
    <mergeCell ref="A15:A34"/>
    <mergeCell ref="B15:H15"/>
    <mergeCell ref="B33:B34"/>
    <mergeCell ref="C33:C34"/>
    <mergeCell ref="D33:D34"/>
    <mergeCell ref="E33:E34"/>
    <mergeCell ref="F33:F34"/>
    <mergeCell ref="G33:G34"/>
    <mergeCell ref="B29:B30"/>
    <mergeCell ref="C29:D30"/>
    <mergeCell ref="E29:E30"/>
    <mergeCell ref="F29:G30"/>
    <mergeCell ref="H29:H30"/>
    <mergeCell ref="B31:B32"/>
    <mergeCell ref="C31:D32"/>
    <mergeCell ref="E31:E32"/>
    <mergeCell ref="F31:G32"/>
    <mergeCell ref="H31:H32"/>
    <mergeCell ref="B25:B26"/>
    <mergeCell ref="C25:D26"/>
    <mergeCell ref="E25:E26"/>
    <mergeCell ref="F25:G26"/>
    <mergeCell ref="H25:H26"/>
    <mergeCell ref="B27:B28"/>
    <mergeCell ref="C27:D28"/>
    <mergeCell ref="E27:E28"/>
    <mergeCell ref="F27:G28"/>
    <mergeCell ref="H27:H28"/>
    <mergeCell ref="H21:H22"/>
    <mergeCell ref="B23:B24"/>
    <mergeCell ref="C23:D24"/>
    <mergeCell ref="E23:E24"/>
    <mergeCell ref="F23:G24"/>
    <mergeCell ref="H23:H24"/>
    <mergeCell ref="B21:B22"/>
    <mergeCell ref="C21:C22"/>
    <mergeCell ref="D21:D22"/>
    <mergeCell ref="E21:E22"/>
    <mergeCell ref="F21:F22"/>
    <mergeCell ref="G21:G22"/>
    <mergeCell ref="B16:H16"/>
    <mergeCell ref="C18:E18"/>
    <mergeCell ref="F18:H18"/>
    <mergeCell ref="B19:B20"/>
    <mergeCell ref="C19:D20"/>
    <mergeCell ref="E19:E20"/>
    <mergeCell ref="F19:G20"/>
    <mergeCell ref="H19:H20"/>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8"/>
  <sheetViews>
    <sheetView showGridLines="0" workbookViewId="0"/>
  </sheetViews>
  <sheetFormatPr defaultRowHeight="15"/>
  <cols>
    <col min="1" max="3" width="36.5703125" bestFit="1" customWidth="1"/>
    <col min="4" max="4" width="9.42578125" customWidth="1"/>
    <col min="5" max="5" width="8.28515625" customWidth="1"/>
    <col min="6" max="6" width="9" customWidth="1"/>
    <col min="7" max="7" width="12.85546875" customWidth="1"/>
    <col min="8" max="8" width="30.28515625" customWidth="1"/>
    <col min="9" max="9" width="6.140625" customWidth="1"/>
    <col min="10" max="10" width="23.85546875" customWidth="1"/>
    <col min="11" max="11" width="25.5703125" customWidth="1"/>
    <col min="12" max="12" width="3.7109375" customWidth="1"/>
    <col min="13" max="13" width="13.85546875" customWidth="1"/>
    <col min="14" max="14" width="14.5703125" customWidth="1"/>
    <col min="15" max="15" width="4.42578125" customWidth="1"/>
    <col min="16" max="16" width="8.140625" customWidth="1"/>
    <col min="17" max="17" width="15.7109375" customWidth="1"/>
    <col min="18" max="18" width="2" customWidth="1"/>
    <col min="19" max="19" width="7.7109375" customWidth="1"/>
    <col min="20" max="20" width="9.28515625" customWidth="1"/>
  </cols>
  <sheetData>
    <row r="1" spans="1:20" ht="15" customHeight="1">
      <c r="A1" s="8" t="s">
        <v>151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1518</v>
      </c>
      <c r="B3" s="62"/>
      <c r="C3" s="62"/>
      <c r="D3" s="62"/>
      <c r="E3" s="62"/>
      <c r="F3" s="62"/>
      <c r="G3" s="62"/>
      <c r="H3" s="62"/>
      <c r="I3" s="62"/>
      <c r="J3" s="62"/>
      <c r="K3" s="62"/>
      <c r="L3" s="62"/>
      <c r="M3" s="62"/>
      <c r="N3" s="62"/>
      <c r="O3" s="62"/>
      <c r="P3" s="62"/>
      <c r="Q3" s="62"/>
      <c r="R3" s="62"/>
      <c r="S3" s="62"/>
      <c r="T3" s="62"/>
    </row>
    <row r="4" spans="1:20">
      <c r="A4" s="63" t="s">
        <v>1519</v>
      </c>
      <c r="B4" s="28" t="s">
        <v>771</v>
      </c>
      <c r="C4" s="28"/>
      <c r="D4" s="28"/>
      <c r="E4" s="28"/>
      <c r="F4" s="28"/>
      <c r="G4" s="28"/>
      <c r="H4" s="28"/>
      <c r="I4" s="28"/>
      <c r="J4" s="28"/>
      <c r="K4" s="28"/>
      <c r="L4" s="28"/>
      <c r="M4" s="28"/>
      <c r="N4" s="28"/>
      <c r="O4" s="28"/>
      <c r="P4" s="28"/>
      <c r="Q4" s="28"/>
      <c r="R4" s="28"/>
      <c r="S4" s="28"/>
      <c r="T4" s="28"/>
    </row>
    <row r="5" spans="1:20">
      <c r="A5" s="63"/>
      <c r="B5" s="22"/>
      <c r="C5" s="22"/>
      <c r="D5" s="22"/>
      <c r="E5" s="22"/>
      <c r="F5" s="22"/>
      <c r="G5" s="22"/>
      <c r="H5" s="22"/>
      <c r="I5" s="22"/>
      <c r="J5" s="22"/>
      <c r="K5" s="22"/>
    </row>
    <row r="6" spans="1:20">
      <c r="A6" s="63"/>
      <c r="B6" s="13"/>
      <c r="C6" s="13"/>
      <c r="D6" s="13"/>
      <c r="E6" s="13"/>
      <c r="F6" s="13"/>
      <c r="G6" s="13"/>
      <c r="H6" s="13"/>
      <c r="I6" s="13"/>
      <c r="J6" s="13"/>
      <c r="K6" s="13"/>
    </row>
    <row r="7" spans="1:20" ht="26.25">
      <c r="A7" s="63"/>
      <c r="B7" s="255" t="s">
        <v>696</v>
      </c>
      <c r="C7" s="25" t="s">
        <v>773</v>
      </c>
      <c r="D7" s="25"/>
      <c r="E7" s="25"/>
      <c r="F7" s="25" t="s">
        <v>775</v>
      </c>
      <c r="G7" s="25"/>
      <c r="H7" s="25"/>
      <c r="I7" s="25" t="s">
        <v>777</v>
      </c>
      <c r="J7" s="25"/>
      <c r="K7" s="25"/>
    </row>
    <row r="8" spans="1:20">
      <c r="A8" s="63"/>
      <c r="B8" s="21" t="s">
        <v>772</v>
      </c>
      <c r="C8" s="25" t="s">
        <v>774</v>
      </c>
      <c r="D8" s="25"/>
      <c r="E8" s="25"/>
      <c r="F8" s="25" t="s">
        <v>776</v>
      </c>
      <c r="G8" s="25"/>
      <c r="H8" s="25"/>
      <c r="I8" s="25" t="s">
        <v>776</v>
      </c>
      <c r="J8" s="25"/>
      <c r="K8" s="25"/>
    </row>
    <row r="9" spans="1:20" ht="15.75" thickBot="1">
      <c r="A9" s="63"/>
      <c r="B9" s="74" t="s">
        <v>280</v>
      </c>
      <c r="C9" s="256"/>
      <c r="D9" s="256"/>
      <c r="E9" s="256"/>
      <c r="F9" s="256"/>
      <c r="G9" s="256"/>
      <c r="H9" s="256"/>
      <c r="I9" s="256"/>
      <c r="J9" s="256"/>
      <c r="K9" s="256"/>
    </row>
    <row r="10" spans="1:20">
      <c r="A10" s="63"/>
      <c r="B10" s="83" t="s">
        <v>778</v>
      </c>
      <c r="C10" s="79" t="s">
        <v>282</v>
      </c>
      <c r="D10" s="80" t="s">
        <v>779</v>
      </c>
      <c r="E10" s="79" t="s">
        <v>284</v>
      </c>
      <c r="F10" s="79" t="s">
        <v>282</v>
      </c>
      <c r="G10" s="80" t="s">
        <v>287</v>
      </c>
      <c r="H10" s="83"/>
      <c r="I10" s="79" t="s">
        <v>282</v>
      </c>
      <c r="J10" s="82">
        <v>37398</v>
      </c>
      <c r="K10" s="83"/>
    </row>
    <row r="11" spans="1:20">
      <c r="A11" s="63"/>
      <c r="B11" s="33"/>
      <c r="C11" s="101"/>
      <c r="D11" s="81"/>
      <c r="E11" s="101"/>
      <c r="F11" s="101"/>
      <c r="G11" s="81"/>
      <c r="H11" s="103"/>
      <c r="I11" s="101"/>
      <c r="J11" s="102"/>
      <c r="K11" s="103"/>
    </row>
    <row r="12" spans="1:20">
      <c r="A12" s="63"/>
      <c r="B12" s="23" t="s">
        <v>780</v>
      </c>
      <c r="C12" s="27" t="s">
        <v>781</v>
      </c>
      <c r="D12" s="27"/>
      <c r="E12" s="23" t="s">
        <v>284</v>
      </c>
      <c r="F12" s="27" t="s">
        <v>287</v>
      </c>
      <c r="G12" s="27"/>
      <c r="H12" s="28"/>
      <c r="I12" s="27" t="s">
        <v>287</v>
      </c>
      <c r="J12" s="27"/>
      <c r="K12" s="28"/>
    </row>
    <row r="13" spans="1:20">
      <c r="A13" s="63"/>
      <c r="B13" s="23"/>
      <c r="C13" s="27"/>
      <c r="D13" s="27"/>
      <c r="E13" s="23"/>
      <c r="F13" s="27"/>
      <c r="G13" s="27"/>
      <c r="H13" s="28"/>
      <c r="I13" s="27"/>
      <c r="J13" s="27"/>
      <c r="K13" s="28"/>
    </row>
    <row r="14" spans="1:20">
      <c r="A14" s="63"/>
      <c r="B14" s="33" t="s">
        <v>782</v>
      </c>
      <c r="C14" s="31" t="s">
        <v>783</v>
      </c>
      <c r="D14" s="31"/>
      <c r="E14" s="29" t="s">
        <v>284</v>
      </c>
      <c r="F14" s="31" t="s">
        <v>287</v>
      </c>
      <c r="G14" s="31"/>
      <c r="H14" s="33"/>
      <c r="I14" s="31" t="s">
        <v>287</v>
      </c>
      <c r="J14" s="31"/>
      <c r="K14" s="33"/>
    </row>
    <row r="15" spans="1:20" ht="15.75" thickBot="1">
      <c r="A15" s="63"/>
      <c r="B15" s="48"/>
      <c r="C15" s="45"/>
      <c r="D15" s="45"/>
      <c r="E15" s="44"/>
      <c r="F15" s="45"/>
      <c r="G15" s="45"/>
      <c r="H15" s="48"/>
      <c r="I15" s="45"/>
      <c r="J15" s="45"/>
      <c r="K15" s="48"/>
    </row>
    <row r="16" spans="1:20">
      <c r="A16" s="63"/>
      <c r="B16" s="51" t="s">
        <v>152</v>
      </c>
      <c r="C16" s="51" t="s">
        <v>282</v>
      </c>
      <c r="D16" s="53" t="s">
        <v>784</v>
      </c>
      <c r="E16" s="51" t="s">
        <v>284</v>
      </c>
      <c r="F16" s="51" t="s">
        <v>282</v>
      </c>
      <c r="G16" s="53" t="s">
        <v>287</v>
      </c>
      <c r="H16" s="57"/>
      <c r="I16" s="51" t="s">
        <v>282</v>
      </c>
      <c r="J16" s="55">
        <v>37398</v>
      </c>
      <c r="K16" s="57"/>
    </row>
    <row r="17" spans="1:20" ht="15.75" thickBot="1">
      <c r="A17" s="63"/>
      <c r="B17" s="52"/>
      <c r="C17" s="52"/>
      <c r="D17" s="54"/>
      <c r="E17" s="52"/>
      <c r="F17" s="52"/>
      <c r="G17" s="54"/>
      <c r="H17" s="58"/>
      <c r="I17" s="52"/>
      <c r="J17" s="56"/>
      <c r="K17" s="58"/>
    </row>
    <row r="18" spans="1:20" ht="15.75" thickTop="1">
      <c r="A18" s="63"/>
      <c r="B18" s="66" t="s">
        <v>785</v>
      </c>
      <c r="C18" s="66"/>
      <c r="D18" s="66"/>
      <c r="E18" s="66"/>
      <c r="F18" s="66"/>
      <c r="G18" s="66"/>
      <c r="H18" s="66"/>
      <c r="I18" s="66"/>
      <c r="J18" s="66"/>
      <c r="K18" s="66"/>
      <c r="L18" s="66"/>
      <c r="M18" s="66"/>
      <c r="N18" s="66"/>
      <c r="O18" s="66"/>
      <c r="P18" s="66"/>
      <c r="Q18" s="66"/>
      <c r="R18" s="66"/>
      <c r="S18" s="66"/>
      <c r="T18" s="66"/>
    </row>
    <row r="19" spans="1:20">
      <c r="A19" s="63"/>
      <c r="B19" s="13"/>
      <c r="C19" s="13"/>
    </row>
    <row r="20" spans="1:20" ht="45">
      <c r="A20" s="63"/>
      <c r="B20" s="190" t="s">
        <v>547</v>
      </c>
      <c r="C20" s="247" t="s">
        <v>786</v>
      </c>
    </row>
    <row r="21" spans="1:20">
      <c r="A21" s="63"/>
      <c r="B21" s="13"/>
      <c r="C21" s="13"/>
    </row>
    <row r="22" spans="1:20" ht="45">
      <c r="A22" s="63"/>
      <c r="B22" s="190" t="s">
        <v>685</v>
      </c>
      <c r="C22" s="247" t="s">
        <v>787</v>
      </c>
    </row>
    <row r="23" spans="1:20">
      <c r="A23" s="63"/>
      <c r="B23" s="13"/>
      <c r="C23" s="13"/>
    </row>
    <row r="24" spans="1:20" ht="45">
      <c r="A24" s="63"/>
      <c r="B24" s="190" t="s">
        <v>687</v>
      </c>
      <c r="C24" s="247" t="s">
        <v>788</v>
      </c>
    </row>
    <row r="25" spans="1:20">
      <c r="A25" s="63" t="s">
        <v>1520</v>
      </c>
      <c r="B25" s="66" t="s">
        <v>695</v>
      </c>
      <c r="C25" s="66"/>
      <c r="D25" s="66"/>
      <c r="E25" s="66"/>
      <c r="F25" s="66"/>
      <c r="G25" s="66"/>
      <c r="H25" s="66"/>
      <c r="I25" s="66"/>
      <c r="J25" s="66"/>
      <c r="K25" s="66"/>
      <c r="L25" s="66"/>
      <c r="M25" s="66"/>
      <c r="N25" s="66"/>
      <c r="O25" s="66"/>
      <c r="P25" s="66"/>
      <c r="Q25" s="66"/>
      <c r="R25" s="66"/>
      <c r="S25" s="66"/>
      <c r="T25" s="66"/>
    </row>
    <row r="26" spans="1:20">
      <c r="A26" s="63"/>
      <c r="B26" s="22"/>
      <c r="C26" s="22"/>
      <c r="D26" s="22"/>
      <c r="E26" s="22"/>
      <c r="F26" s="22"/>
      <c r="G26" s="22"/>
      <c r="H26" s="22"/>
      <c r="I26" s="22"/>
      <c r="J26" s="22"/>
      <c r="K26" s="22"/>
      <c r="L26" s="22"/>
      <c r="M26" s="22"/>
      <c r="N26" s="22"/>
      <c r="O26" s="22"/>
      <c r="P26" s="22"/>
      <c r="Q26" s="22"/>
      <c r="R26" s="22"/>
      <c r="S26" s="22"/>
      <c r="T26" s="22"/>
    </row>
    <row r="27" spans="1:20">
      <c r="A27" s="63"/>
      <c r="B27" s="13"/>
      <c r="C27" s="13"/>
      <c r="D27" s="13"/>
      <c r="E27" s="13"/>
      <c r="F27" s="13"/>
      <c r="G27" s="13"/>
      <c r="H27" s="13"/>
      <c r="I27" s="13"/>
      <c r="J27" s="13"/>
      <c r="K27" s="13"/>
      <c r="L27" s="13"/>
      <c r="M27" s="13"/>
      <c r="N27" s="13"/>
      <c r="O27" s="13"/>
      <c r="P27" s="13"/>
      <c r="Q27" s="13"/>
      <c r="R27" s="13"/>
      <c r="S27" s="13"/>
      <c r="T27" s="13"/>
    </row>
    <row r="28" spans="1:20">
      <c r="A28" s="63"/>
      <c r="B28" s="65" t="s">
        <v>696</v>
      </c>
      <c r="C28" s="65"/>
      <c r="D28" s="65"/>
      <c r="E28" s="65"/>
      <c r="F28" s="65"/>
      <c r="G28" s="65"/>
      <c r="H28" s="65"/>
      <c r="I28" s="28"/>
      <c r="J28" s="28"/>
      <c r="K28" s="28"/>
      <c r="L28" s="28"/>
      <c r="M28" s="28"/>
      <c r="N28" s="28"/>
      <c r="O28" s="28"/>
      <c r="P28" s="28"/>
      <c r="Q28" s="28"/>
      <c r="R28" s="28"/>
      <c r="S28" s="28"/>
      <c r="T28" s="28"/>
    </row>
    <row r="29" spans="1:20" ht="15.75" thickBot="1">
      <c r="A29" s="63"/>
      <c r="B29" s="35" t="s">
        <v>697</v>
      </c>
      <c r="C29" s="88"/>
      <c r="D29" s="88"/>
      <c r="E29" s="88"/>
      <c r="F29" s="88"/>
      <c r="G29" s="88"/>
      <c r="H29" s="88"/>
      <c r="I29" s="88"/>
      <c r="J29" s="88"/>
      <c r="K29" s="88"/>
      <c r="L29" s="88"/>
      <c r="M29" s="88"/>
      <c r="N29" s="88"/>
      <c r="O29" s="88"/>
      <c r="P29" s="88"/>
      <c r="Q29" s="88"/>
      <c r="R29" s="88"/>
      <c r="S29" s="88"/>
      <c r="T29" s="88"/>
    </row>
    <row r="30" spans="1:20" ht="15.75" thickBot="1">
      <c r="A30" s="63"/>
      <c r="B30" s="51" t="s">
        <v>698</v>
      </c>
      <c r="C30" s="152" t="s">
        <v>699</v>
      </c>
      <c r="D30" s="152"/>
      <c r="E30" s="152"/>
      <c r="F30" s="152" t="s">
        <v>700</v>
      </c>
      <c r="G30" s="152"/>
      <c r="H30" s="152"/>
      <c r="I30" s="152" t="s">
        <v>701</v>
      </c>
      <c r="J30" s="152"/>
      <c r="K30" s="152"/>
      <c r="L30" s="43" t="s">
        <v>702</v>
      </c>
      <c r="M30" s="43"/>
      <c r="N30" s="43"/>
      <c r="O30" s="43"/>
      <c r="P30" s="43"/>
      <c r="Q30" s="43"/>
      <c r="R30" s="57"/>
      <c r="S30" s="57"/>
      <c r="T30" s="57"/>
    </row>
    <row r="31" spans="1:20" ht="15.75" thickBot="1">
      <c r="A31" s="63"/>
      <c r="B31" s="24"/>
      <c r="C31" s="26"/>
      <c r="D31" s="26"/>
      <c r="E31" s="26"/>
      <c r="F31" s="26"/>
      <c r="G31" s="26"/>
      <c r="H31" s="26"/>
      <c r="I31" s="26"/>
      <c r="J31" s="26"/>
      <c r="K31" s="26"/>
      <c r="L31" s="43" t="s">
        <v>703</v>
      </c>
      <c r="M31" s="43"/>
      <c r="N31" s="43"/>
      <c r="O31" s="43" t="s">
        <v>704</v>
      </c>
      <c r="P31" s="43"/>
      <c r="Q31" s="43"/>
      <c r="R31" s="26" t="s">
        <v>705</v>
      </c>
      <c r="S31" s="26"/>
      <c r="T31" s="26"/>
    </row>
    <row r="32" spans="1:20">
      <c r="A32" s="63"/>
      <c r="B32" s="248" t="s">
        <v>706</v>
      </c>
      <c r="C32" s="83"/>
      <c r="D32" s="83"/>
      <c r="E32" s="83"/>
      <c r="F32" s="83"/>
      <c r="G32" s="83"/>
      <c r="H32" s="83"/>
      <c r="I32" s="83"/>
      <c r="J32" s="83"/>
      <c r="K32" s="83"/>
      <c r="L32" s="83"/>
      <c r="M32" s="83"/>
      <c r="N32" s="83"/>
      <c r="O32" s="83"/>
      <c r="P32" s="83"/>
      <c r="Q32" s="83"/>
      <c r="R32" s="83"/>
      <c r="S32" s="83"/>
      <c r="T32" s="83"/>
    </row>
    <row r="33" spans="1:20">
      <c r="A33" s="63"/>
      <c r="B33" s="23" t="s">
        <v>707</v>
      </c>
      <c r="C33" s="23" t="s">
        <v>282</v>
      </c>
      <c r="D33" s="84">
        <v>24348</v>
      </c>
      <c r="E33" s="28"/>
      <c r="F33" s="23" t="s">
        <v>282</v>
      </c>
      <c r="G33" s="27" t="s">
        <v>287</v>
      </c>
      <c r="H33" s="28"/>
      <c r="I33" s="23" t="s">
        <v>282</v>
      </c>
      <c r="J33" s="84">
        <v>24348</v>
      </c>
      <c r="K33" s="28"/>
      <c r="L33" s="23" t="s">
        <v>282</v>
      </c>
      <c r="M33" s="27" t="s">
        <v>708</v>
      </c>
      <c r="N33" s="23" t="s">
        <v>284</v>
      </c>
      <c r="O33" s="23" t="s">
        <v>282</v>
      </c>
      <c r="P33" s="27" t="s">
        <v>287</v>
      </c>
      <c r="Q33" s="28"/>
      <c r="R33" s="23" t="s">
        <v>282</v>
      </c>
      <c r="S33" s="84">
        <v>1282</v>
      </c>
      <c r="T33" s="28"/>
    </row>
    <row r="34" spans="1:20">
      <c r="A34" s="63"/>
      <c r="B34" s="23"/>
      <c r="C34" s="23"/>
      <c r="D34" s="84"/>
      <c r="E34" s="28"/>
      <c r="F34" s="23"/>
      <c r="G34" s="27"/>
      <c r="H34" s="28"/>
      <c r="I34" s="23"/>
      <c r="J34" s="84"/>
      <c r="K34" s="28"/>
      <c r="L34" s="23"/>
      <c r="M34" s="27"/>
      <c r="N34" s="23"/>
      <c r="O34" s="23"/>
      <c r="P34" s="27"/>
      <c r="Q34" s="28"/>
      <c r="R34" s="23"/>
      <c r="S34" s="84"/>
      <c r="T34" s="28"/>
    </row>
    <row r="35" spans="1:20">
      <c r="A35" s="63"/>
      <c r="B35" s="248" t="s">
        <v>709</v>
      </c>
      <c r="C35" s="33"/>
      <c r="D35" s="33"/>
      <c r="E35" s="33"/>
      <c r="F35" s="33"/>
      <c r="G35" s="33"/>
      <c r="H35" s="33"/>
      <c r="I35" s="33"/>
      <c r="J35" s="33"/>
      <c r="K35" s="33"/>
      <c r="L35" s="33"/>
      <c r="M35" s="33"/>
      <c r="N35" s="33"/>
      <c r="O35" s="33"/>
      <c r="P35" s="33"/>
      <c r="Q35" s="33"/>
      <c r="R35" s="33"/>
      <c r="S35" s="33"/>
      <c r="T35" s="33"/>
    </row>
    <row r="36" spans="1:20">
      <c r="A36" s="63"/>
      <c r="B36" s="23" t="s">
        <v>707</v>
      </c>
      <c r="C36" s="23" t="s">
        <v>282</v>
      </c>
      <c r="D36" s="84">
        <v>196035</v>
      </c>
      <c r="E36" s="28"/>
      <c r="F36" s="23" t="s">
        <v>282</v>
      </c>
      <c r="G36" s="27" t="s">
        <v>287</v>
      </c>
      <c r="H36" s="28"/>
      <c r="I36" s="23" t="s">
        <v>282</v>
      </c>
      <c r="J36" s="84">
        <v>196035</v>
      </c>
      <c r="K36" s="28"/>
      <c r="L36" s="23" t="s">
        <v>282</v>
      </c>
      <c r="M36" s="27" t="s">
        <v>708</v>
      </c>
      <c r="N36" s="23" t="s">
        <v>284</v>
      </c>
      <c r="O36" s="23" t="s">
        <v>282</v>
      </c>
      <c r="P36" s="27" t="s">
        <v>710</v>
      </c>
      <c r="Q36" s="23" t="s">
        <v>284</v>
      </c>
      <c r="R36" s="23" t="s">
        <v>282</v>
      </c>
      <c r="S36" s="84">
        <v>172949</v>
      </c>
      <c r="T36" s="28"/>
    </row>
    <row r="37" spans="1:20">
      <c r="A37" s="63"/>
      <c r="B37" s="23"/>
      <c r="C37" s="23"/>
      <c r="D37" s="84"/>
      <c r="E37" s="28"/>
      <c r="F37" s="23"/>
      <c r="G37" s="27"/>
      <c r="H37" s="28"/>
      <c r="I37" s="23"/>
      <c r="J37" s="84"/>
      <c r="K37" s="28"/>
      <c r="L37" s="23"/>
      <c r="M37" s="27"/>
      <c r="N37" s="23"/>
      <c r="O37" s="23"/>
      <c r="P37" s="27"/>
      <c r="Q37" s="23"/>
      <c r="R37" s="23"/>
      <c r="S37" s="84"/>
      <c r="T37" s="28"/>
    </row>
    <row r="38" spans="1:20">
      <c r="A38" s="63"/>
      <c r="B38" s="33" t="s">
        <v>711</v>
      </c>
      <c r="C38" s="29" t="s">
        <v>282</v>
      </c>
      <c r="D38" s="46">
        <v>9073</v>
      </c>
      <c r="E38" s="33"/>
      <c r="F38" s="29" t="s">
        <v>282</v>
      </c>
      <c r="G38" s="31" t="s">
        <v>287</v>
      </c>
      <c r="H38" s="33"/>
      <c r="I38" s="29" t="s">
        <v>282</v>
      </c>
      <c r="J38" s="46">
        <v>9073</v>
      </c>
      <c r="K38" s="33"/>
      <c r="L38" s="29" t="s">
        <v>282</v>
      </c>
      <c r="M38" s="31" t="s">
        <v>287</v>
      </c>
      <c r="N38" s="33"/>
      <c r="O38" s="29" t="s">
        <v>282</v>
      </c>
      <c r="P38" s="31" t="s">
        <v>287</v>
      </c>
      <c r="Q38" s="33"/>
      <c r="R38" s="29" t="s">
        <v>282</v>
      </c>
      <c r="S38" s="46">
        <v>9073</v>
      </c>
      <c r="T38" s="33"/>
    </row>
    <row r="39" spans="1:20" ht="15.75" thickBot="1">
      <c r="A39" s="63"/>
      <c r="B39" s="48"/>
      <c r="C39" s="44"/>
      <c r="D39" s="47"/>
      <c r="E39" s="48"/>
      <c r="F39" s="44"/>
      <c r="G39" s="45"/>
      <c r="H39" s="48"/>
      <c r="I39" s="44"/>
      <c r="J39" s="47"/>
      <c r="K39" s="48"/>
      <c r="L39" s="44"/>
      <c r="M39" s="45"/>
      <c r="N39" s="48"/>
      <c r="O39" s="44"/>
      <c r="P39" s="45"/>
      <c r="Q39" s="48"/>
      <c r="R39" s="44"/>
      <c r="S39" s="47"/>
      <c r="T39" s="48"/>
    </row>
    <row r="40" spans="1:20">
      <c r="A40" s="63"/>
      <c r="B40" s="21"/>
      <c r="C40" s="57"/>
      <c r="D40" s="57"/>
      <c r="E40" s="57"/>
      <c r="F40" s="57"/>
      <c r="G40" s="57"/>
      <c r="H40" s="57"/>
      <c r="I40" s="57"/>
      <c r="J40" s="57"/>
      <c r="K40" s="57"/>
      <c r="L40" s="57"/>
      <c r="M40" s="57"/>
      <c r="N40" s="57"/>
      <c r="O40" s="57"/>
      <c r="P40" s="57"/>
      <c r="Q40" s="57"/>
      <c r="R40" s="57"/>
      <c r="S40" s="57"/>
      <c r="T40" s="57"/>
    </row>
    <row r="41" spans="1:20">
      <c r="A41" s="63"/>
      <c r="B41" s="65" t="s">
        <v>696</v>
      </c>
      <c r="C41" s="65"/>
      <c r="D41" s="65"/>
      <c r="E41" s="65"/>
      <c r="F41" s="65"/>
      <c r="G41" s="65"/>
      <c r="H41" s="65"/>
      <c r="I41" s="28"/>
      <c r="J41" s="28"/>
      <c r="K41" s="28"/>
      <c r="L41" s="28"/>
      <c r="M41" s="28"/>
      <c r="N41" s="28"/>
      <c r="O41" s="28"/>
      <c r="P41" s="28"/>
      <c r="Q41" s="28"/>
      <c r="R41" s="28"/>
      <c r="S41" s="28"/>
      <c r="T41" s="28"/>
    </row>
    <row r="42" spans="1:20" ht="15.75" thickBot="1">
      <c r="A42" s="63"/>
      <c r="B42" s="35" t="s">
        <v>712</v>
      </c>
      <c r="C42" s="88"/>
      <c r="D42" s="88"/>
      <c r="E42" s="88"/>
      <c r="F42" s="88"/>
      <c r="G42" s="88"/>
      <c r="H42" s="88"/>
      <c r="I42" s="88"/>
      <c r="J42" s="88"/>
      <c r="K42" s="88"/>
      <c r="L42" s="88"/>
      <c r="M42" s="88"/>
      <c r="N42" s="88"/>
      <c r="O42" s="88"/>
      <c r="P42" s="88"/>
      <c r="Q42" s="88"/>
      <c r="R42" s="88"/>
      <c r="S42" s="88"/>
      <c r="T42" s="88"/>
    </row>
    <row r="43" spans="1:20" ht="15.75" thickBot="1">
      <c r="A43" s="63"/>
      <c r="B43" s="51" t="s">
        <v>280</v>
      </c>
      <c r="C43" s="152" t="s">
        <v>699</v>
      </c>
      <c r="D43" s="152"/>
      <c r="E43" s="152"/>
      <c r="F43" s="152" t="s">
        <v>700</v>
      </c>
      <c r="G43" s="152"/>
      <c r="H43" s="152"/>
      <c r="I43" s="152" t="s">
        <v>701</v>
      </c>
      <c r="J43" s="152"/>
      <c r="K43" s="152"/>
      <c r="L43" s="43" t="s">
        <v>702</v>
      </c>
      <c r="M43" s="43"/>
      <c r="N43" s="43"/>
      <c r="O43" s="43"/>
      <c r="P43" s="43"/>
      <c r="Q43" s="43"/>
      <c r="R43" s="57"/>
      <c r="S43" s="57"/>
      <c r="T43" s="57"/>
    </row>
    <row r="44" spans="1:20" ht="15.75" thickBot="1">
      <c r="A44" s="63"/>
      <c r="B44" s="24"/>
      <c r="C44" s="26"/>
      <c r="D44" s="26"/>
      <c r="E44" s="26"/>
      <c r="F44" s="26"/>
      <c r="G44" s="26"/>
      <c r="H44" s="26"/>
      <c r="I44" s="26"/>
      <c r="J44" s="26"/>
      <c r="K44" s="26"/>
      <c r="L44" s="43" t="s">
        <v>713</v>
      </c>
      <c r="M44" s="43"/>
      <c r="N44" s="43"/>
      <c r="O44" s="43" t="s">
        <v>704</v>
      </c>
      <c r="P44" s="43"/>
      <c r="Q44" s="43"/>
      <c r="R44" s="26" t="s">
        <v>705</v>
      </c>
      <c r="S44" s="26"/>
      <c r="T44" s="26"/>
    </row>
    <row r="45" spans="1:20">
      <c r="A45" s="63"/>
      <c r="B45" s="248" t="s">
        <v>706</v>
      </c>
      <c r="C45" s="83"/>
      <c r="D45" s="83"/>
      <c r="E45" s="83"/>
      <c r="F45" s="83"/>
      <c r="G45" s="83"/>
      <c r="H45" s="83"/>
      <c r="I45" s="83"/>
      <c r="J45" s="83"/>
      <c r="K45" s="83"/>
      <c r="L45" s="83"/>
      <c r="M45" s="83"/>
      <c r="N45" s="83"/>
      <c r="O45" s="83"/>
      <c r="P45" s="83"/>
      <c r="Q45" s="83"/>
      <c r="R45" s="83"/>
      <c r="S45" s="83"/>
      <c r="T45" s="83"/>
    </row>
    <row r="46" spans="1:20">
      <c r="A46" s="63"/>
      <c r="B46" s="23" t="s">
        <v>707</v>
      </c>
      <c r="C46" s="23" t="s">
        <v>282</v>
      </c>
      <c r="D46" s="84">
        <v>26600</v>
      </c>
      <c r="E46" s="28"/>
      <c r="F46" s="23" t="s">
        <v>282</v>
      </c>
      <c r="G46" s="27" t="s">
        <v>287</v>
      </c>
      <c r="H46" s="28"/>
      <c r="I46" s="23" t="s">
        <v>282</v>
      </c>
      <c r="J46" s="84">
        <v>26600</v>
      </c>
      <c r="K46" s="28"/>
      <c r="L46" s="23" t="s">
        <v>282</v>
      </c>
      <c r="M46" s="27" t="s">
        <v>714</v>
      </c>
      <c r="N46" s="23" t="s">
        <v>284</v>
      </c>
      <c r="O46" s="23" t="s">
        <v>282</v>
      </c>
      <c r="P46" s="27" t="s">
        <v>287</v>
      </c>
      <c r="Q46" s="28"/>
      <c r="R46" s="23" t="s">
        <v>282</v>
      </c>
      <c r="S46" s="84">
        <v>7109</v>
      </c>
      <c r="T46" s="28"/>
    </row>
    <row r="47" spans="1:20">
      <c r="A47" s="63"/>
      <c r="B47" s="23"/>
      <c r="C47" s="23"/>
      <c r="D47" s="84"/>
      <c r="E47" s="28"/>
      <c r="F47" s="23"/>
      <c r="G47" s="27"/>
      <c r="H47" s="28"/>
      <c r="I47" s="23"/>
      <c r="J47" s="84"/>
      <c r="K47" s="28"/>
      <c r="L47" s="23"/>
      <c r="M47" s="27"/>
      <c r="N47" s="23"/>
      <c r="O47" s="23"/>
      <c r="P47" s="27"/>
      <c r="Q47" s="28"/>
      <c r="R47" s="23"/>
      <c r="S47" s="84"/>
      <c r="T47" s="28"/>
    </row>
    <row r="48" spans="1:20">
      <c r="A48" s="63"/>
      <c r="B48" s="248" t="s">
        <v>709</v>
      </c>
      <c r="C48" s="33"/>
      <c r="D48" s="33"/>
      <c r="E48" s="33"/>
      <c r="F48" s="33"/>
      <c r="G48" s="33"/>
      <c r="H48" s="33"/>
      <c r="I48" s="33"/>
      <c r="J48" s="33"/>
      <c r="K48" s="33"/>
      <c r="L48" s="33"/>
      <c r="M48" s="33"/>
      <c r="N48" s="33"/>
      <c r="O48" s="33"/>
      <c r="P48" s="33"/>
      <c r="Q48" s="33"/>
      <c r="R48" s="33"/>
      <c r="S48" s="33"/>
      <c r="T48" s="33"/>
    </row>
    <row r="49" spans="1:20">
      <c r="A49" s="63"/>
      <c r="B49" s="23" t="s">
        <v>707</v>
      </c>
      <c r="C49" s="23" t="s">
        <v>282</v>
      </c>
      <c r="D49" s="84">
        <v>72988</v>
      </c>
      <c r="E49" s="28"/>
      <c r="F49" s="23" t="s">
        <v>282</v>
      </c>
      <c r="G49" s="27" t="s">
        <v>287</v>
      </c>
      <c r="H49" s="28"/>
      <c r="I49" s="23" t="s">
        <v>282</v>
      </c>
      <c r="J49" s="84">
        <v>72988</v>
      </c>
      <c r="K49" s="28"/>
      <c r="L49" s="23" t="s">
        <v>282</v>
      </c>
      <c r="M49" s="27" t="s">
        <v>714</v>
      </c>
      <c r="N49" s="23" t="s">
        <v>284</v>
      </c>
      <c r="O49" s="23" t="s">
        <v>282</v>
      </c>
      <c r="P49" s="27" t="s">
        <v>287</v>
      </c>
      <c r="Q49" s="28"/>
      <c r="R49" s="23" t="s">
        <v>282</v>
      </c>
      <c r="S49" s="84">
        <v>53497</v>
      </c>
      <c r="T49" s="28"/>
    </row>
    <row r="50" spans="1:20">
      <c r="A50" s="63"/>
      <c r="B50" s="23"/>
      <c r="C50" s="23"/>
      <c r="D50" s="84"/>
      <c r="E50" s="28"/>
      <c r="F50" s="23"/>
      <c r="G50" s="27"/>
      <c r="H50" s="28"/>
      <c r="I50" s="23"/>
      <c r="J50" s="84"/>
      <c r="K50" s="28"/>
      <c r="L50" s="23"/>
      <c r="M50" s="27"/>
      <c r="N50" s="23"/>
      <c r="O50" s="23"/>
      <c r="P50" s="27"/>
      <c r="Q50" s="28"/>
      <c r="R50" s="23"/>
      <c r="S50" s="84"/>
      <c r="T50" s="28"/>
    </row>
    <row r="51" spans="1:20">
      <c r="A51" s="63"/>
      <c r="B51" s="33" t="s">
        <v>711</v>
      </c>
      <c r="C51" s="29" t="s">
        <v>282</v>
      </c>
      <c r="D51" s="46">
        <v>13223</v>
      </c>
      <c r="E51" s="33"/>
      <c r="F51" s="29" t="s">
        <v>282</v>
      </c>
      <c r="G51" s="31" t="s">
        <v>287</v>
      </c>
      <c r="H51" s="33"/>
      <c r="I51" s="29" t="s">
        <v>282</v>
      </c>
      <c r="J51" s="46">
        <v>13223</v>
      </c>
      <c r="K51" s="33"/>
      <c r="L51" s="29" t="s">
        <v>282</v>
      </c>
      <c r="M51" s="31" t="s">
        <v>287</v>
      </c>
      <c r="N51" s="33"/>
      <c r="O51" s="29" t="s">
        <v>282</v>
      </c>
      <c r="P51" s="31" t="s">
        <v>287</v>
      </c>
      <c r="Q51" s="33"/>
      <c r="R51" s="29" t="s">
        <v>282</v>
      </c>
      <c r="S51" s="46">
        <v>13223</v>
      </c>
      <c r="T51" s="33"/>
    </row>
    <row r="52" spans="1:20" ht="15.75" thickBot="1">
      <c r="A52" s="63"/>
      <c r="B52" s="48"/>
      <c r="C52" s="44"/>
      <c r="D52" s="47"/>
      <c r="E52" s="48"/>
      <c r="F52" s="44"/>
      <c r="G52" s="45"/>
      <c r="H52" s="48"/>
      <c r="I52" s="44"/>
      <c r="J52" s="47"/>
      <c r="K52" s="48"/>
      <c r="L52" s="44"/>
      <c r="M52" s="45"/>
      <c r="N52" s="48"/>
      <c r="O52" s="44"/>
      <c r="P52" s="45"/>
      <c r="Q52" s="48"/>
      <c r="R52" s="44"/>
      <c r="S52" s="47"/>
      <c r="T52" s="48"/>
    </row>
    <row r="53" spans="1:20">
      <c r="A53" s="63"/>
      <c r="B53" s="185" t="s">
        <v>683</v>
      </c>
      <c r="C53" s="185"/>
      <c r="D53" s="185"/>
      <c r="E53" s="185"/>
      <c r="F53" s="185"/>
      <c r="G53" s="185"/>
      <c r="H53" s="185"/>
      <c r="I53" s="185"/>
      <c r="J53" s="185"/>
      <c r="K53" s="185"/>
      <c r="L53" s="185"/>
      <c r="M53" s="185"/>
      <c r="N53" s="185"/>
      <c r="O53" s="185"/>
      <c r="P53" s="185"/>
      <c r="Q53" s="185"/>
      <c r="R53" s="185"/>
      <c r="S53" s="185"/>
      <c r="T53" s="185"/>
    </row>
    <row r="54" spans="1:20">
      <c r="A54" s="63"/>
      <c r="B54" s="13"/>
      <c r="C54" s="13"/>
    </row>
    <row r="55" spans="1:20" ht="33.75">
      <c r="A55" s="63"/>
      <c r="B55" s="190" t="s">
        <v>715</v>
      </c>
      <c r="C55" s="247" t="s">
        <v>716</v>
      </c>
    </row>
    <row r="56" spans="1:20">
      <c r="A56" s="63"/>
      <c r="B56" s="13"/>
      <c r="C56" s="13"/>
    </row>
    <row r="57" spans="1:20" ht="22.5">
      <c r="A57" s="63"/>
      <c r="B57" s="190" t="s">
        <v>685</v>
      </c>
      <c r="C57" s="247" t="s">
        <v>717</v>
      </c>
    </row>
    <row r="58" spans="1:20">
      <c r="A58" s="63" t="s">
        <v>1521</v>
      </c>
      <c r="B58" s="66" t="s">
        <v>670</v>
      </c>
      <c r="C58" s="66"/>
      <c r="D58" s="66"/>
      <c r="E58" s="66"/>
      <c r="F58" s="66"/>
      <c r="G58" s="66"/>
      <c r="H58" s="66"/>
      <c r="I58" s="66"/>
      <c r="J58" s="66"/>
      <c r="K58" s="66"/>
      <c r="L58" s="66"/>
      <c r="M58" s="66"/>
      <c r="N58" s="66"/>
      <c r="O58" s="66"/>
      <c r="P58" s="66"/>
      <c r="Q58" s="66"/>
      <c r="R58" s="66"/>
      <c r="S58" s="66"/>
      <c r="T58" s="66"/>
    </row>
    <row r="59" spans="1:20">
      <c r="A59" s="63"/>
      <c r="B59" s="22"/>
      <c r="C59" s="22"/>
      <c r="D59" s="22"/>
      <c r="E59" s="22"/>
      <c r="F59" s="22"/>
      <c r="G59" s="22"/>
      <c r="H59" s="22"/>
      <c r="I59" s="22"/>
      <c r="J59" s="22"/>
      <c r="K59" s="22"/>
      <c r="L59" s="22"/>
      <c r="M59" s="22"/>
      <c r="N59" s="22"/>
      <c r="O59" s="22"/>
      <c r="P59" s="22"/>
      <c r="Q59" s="22"/>
      <c r="R59" s="22"/>
    </row>
    <row r="60" spans="1:20">
      <c r="A60" s="63"/>
      <c r="B60" s="13"/>
      <c r="C60" s="13"/>
      <c r="D60" s="13"/>
      <c r="E60" s="13"/>
      <c r="F60" s="13"/>
      <c r="G60" s="13"/>
      <c r="H60" s="13"/>
      <c r="I60" s="13"/>
      <c r="J60" s="13"/>
      <c r="K60" s="13"/>
      <c r="L60" s="13"/>
      <c r="M60" s="13"/>
      <c r="N60" s="13"/>
      <c r="O60" s="13"/>
      <c r="P60" s="13"/>
      <c r="Q60" s="13"/>
      <c r="R60" s="13"/>
    </row>
    <row r="61" spans="1:20">
      <c r="A61" s="63"/>
      <c r="B61" s="11" t="s">
        <v>671</v>
      </c>
      <c r="C61" s="25" t="s">
        <v>672</v>
      </c>
      <c r="D61" s="25"/>
      <c r="E61" s="25"/>
      <c r="F61" s="25"/>
      <c r="G61" s="25"/>
      <c r="H61" s="25"/>
      <c r="I61" s="25"/>
      <c r="J61" s="25"/>
      <c r="K61" s="25"/>
      <c r="L61" s="25"/>
      <c r="M61" s="25"/>
      <c r="N61" s="25"/>
      <c r="O61" s="25"/>
      <c r="P61" s="25"/>
      <c r="Q61" s="25"/>
      <c r="R61" s="25"/>
    </row>
    <row r="62" spans="1:20" ht="15.75" thickBot="1">
      <c r="A62" s="63"/>
      <c r="B62" s="11" t="s">
        <v>293</v>
      </c>
      <c r="C62" s="26"/>
      <c r="D62" s="26"/>
      <c r="E62" s="26"/>
      <c r="F62" s="26"/>
      <c r="G62" s="26"/>
      <c r="H62" s="26"/>
      <c r="I62" s="26"/>
      <c r="J62" s="26"/>
      <c r="K62" s="26"/>
      <c r="L62" s="26"/>
      <c r="M62" s="26"/>
      <c r="N62" s="26"/>
      <c r="O62" s="26"/>
      <c r="P62" s="26"/>
      <c r="Q62" s="26"/>
      <c r="R62" s="26"/>
    </row>
    <row r="63" spans="1:20" ht="15.75" thickBot="1">
      <c r="A63" s="63"/>
      <c r="B63" s="35" t="s">
        <v>280</v>
      </c>
      <c r="C63" s="43" t="s">
        <v>673</v>
      </c>
      <c r="D63" s="43"/>
      <c r="E63" s="43"/>
      <c r="F63" s="157"/>
      <c r="G63" s="158" t="s">
        <v>674</v>
      </c>
      <c r="H63" s="43"/>
      <c r="I63" s="43"/>
      <c r="J63" s="43"/>
      <c r="K63" s="43"/>
      <c r="L63" s="157"/>
      <c r="M63" s="158" t="s">
        <v>675</v>
      </c>
      <c r="N63" s="43"/>
      <c r="O63" s="43"/>
      <c r="P63" s="43"/>
      <c r="Q63" s="43"/>
      <c r="R63" s="43"/>
    </row>
    <row r="64" spans="1:20" ht="15.75" thickBot="1">
      <c r="A64" s="63"/>
      <c r="B64" s="218"/>
      <c r="C64" s="43">
        <v>2014</v>
      </c>
      <c r="D64" s="43"/>
      <c r="E64" s="43">
        <v>2013</v>
      </c>
      <c r="F64" s="157"/>
      <c r="G64" s="158">
        <v>2014</v>
      </c>
      <c r="H64" s="43"/>
      <c r="I64" s="43"/>
      <c r="J64" s="43">
        <v>2013</v>
      </c>
      <c r="K64" s="43"/>
      <c r="L64" s="157"/>
      <c r="M64" s="158">
        <v>2014</v>
      </c>
      <c r="N64" s="43"/>
      <c r="O64" s="43"/>
      <c r="P64" s="43">
        <v>2013</v>
      </c>
      <c r="Q64" s="43"/>
      <c r="R64" s="43"/>
    </row>
    <row r="65" spans="1:20">
      <c r="A65" s="63"/>
      <c r="B65" s="83" t="s">
        <v>676</v>
      </c>
      <c r="C65" s="221">
        <v>450</v>
      </c>
      <c r="D65" s="221"/>
      <c r="E65" s="221">
        <v>450</v>
      </c>
      <c r="F65" s="222"/>
      <c r="G65" s="198" t="s">
        <v>282</v>
      </c>
      <c r="H65" s="80" t="s">
        <v>287</v>
      </c>
      <c r="I65" s="83"/>
      <c r="J65" s="79" t="s">
        <v>282</v>
      </c>
      <c r="K65" s="80" t="s">
        <v>287</v>
      </c>
      <c r="L65" s="181"/>
      <c r="M65" s="198" t="s">
        <v>282</v>
      </c>
      <c r="N65" s="82">
        <v>9073</v>
      </c>
      <c r="O65" s="83"/>
      <c r="P65" s="79" t="s">
        <v>282</v>
      </c>
      <c r="Q65" s="82">
        <v>13223</v>
      </c>
      <c r="R65" s="83"/>
    </row>
    <row r="66" spans="1:20">
      <c r="A66" s="63"/>
      <c r="B66" s="103"/>
      <c r="C66" s="220"/>
      <c r="D66" s="220"/>
      <c r="E66" s="223"/>
      <c r="F66" s="224"/>
      <c r="G66" s="199"/>
      <c r="H66" s="31"/>
      <c r="I66" s="33"/>
      <c r="J66" s="101"/>
      <c r="K66" s="81"/>
      <c r="L66" s="166"/>
      <c r="M66" s="199"/>
      <c r="N66" s="46"/>
      <c r="O66" s="33"/>
      <c r="P66" s="101"/>
      <c r="Q66" s="102"/>
      <c r="R66" s="103"/>
    </row>
    <row r="67" spans="1:20">
      <c r="A67" s="63"/>
      <c r="B67" s="225" t="s">
        <v>677</v>
      </c>
      <c r="C67" s="25" t="s">
        <v>678</v>
      </c>
      <c r="D67" s="25"/>
      <c r="E67" s="25" t="s">
        <v>678</v>
      </c>
      <c r="F67" s="226"/>
      <c r="G67" s="168">
        <v>4822</v>
      </c>
      <c r="H67" s="84"/>
      <c r="I67" s="28"/>
      <c r="J67" s="84">
        <v>18479</v>
      </c>
      <c r="K67" s="84"/>
      <c r="L67" s="162"/>
      <c r="M67" s="168">
        <v>107228</v>
      </c>
      <c r="N67" s="84"/>
      <c r="O67" s="28"/>
      <c r="P67" s="84">
        <v>37312</v>
      </c>
      <c r="Q67" s="84"/>
      <c r="R67" s="28"/>
    </row>
    <row r="68" spans="1:20">
      <c r="A68" s="63"/>
      <c r="B68" s="225"/>
      <c r="C68" s="25"/>
      <c r="D68" s="25"/>
      <c r="E68" s="25"/>
      <c r="F68" s="226"/>
      <c r="G68" s="168"/>
      <c r="H68" s="84"/>
      <c r="I68" s="28"/>
      <c r="J68" s="84"/>
      <c r="K68" s="84"/>
      <c r="L68" s="162"/>
      <c r="M68" s="168"/>
      <c r="N68" s="84"/>
      <c r="O68" s="28"/>
      <c r="P68" s="84"/>
      <c r="Q68" s="84"/>
      <c r="R68" s="28"/>
    </row>
    <row r="69" spans="1:20">
      <c r="A69" s="63"/>
      <c r="B69" s="33" t="s">
        <v>679</v>
      </c>
      <c r="C69" s="31">
        <v>360.4</v>
      </c>
      <c r="D69" s="33"/>
      <c r="E69" s="31">
        <v>423.5</v>
      </c>
      <c r="F69" s="166"/>
      <c r="G69" s="167">
        <v>19526</v>
      </c>
      <c r="H69" s="46"/>
      <c r="I69" s="33"/>
      <c r="J69" s="46">
        <v>8121</v>
      </c>
      <c r="K69" s="46"/>
      <c r="L69" s="166"/>
      <c r="M69" s="167">
        <v>88807</v>
      </c>
      <c r="N69" s="46"/>
      <c r="O69" s="33"/>
      <c r="P69" s="46">
        <v>35676</v>
      </c>
      <c r="Q69" s="46"/>
      <c r="R69" s="33"/>
    </row>
    <row r="70" spans="1:20" ht="15.75" thickBot="1">
      <c r="A70" s="63"/>
      <c r="B70" s="48"/>
      <c r="C70" s="45"/>
      <c r="D70" s="48"/>
      <c r="E70" s="45"/>
      <c r="F70" s="182"/>
      <c r="G70" s="184"/>
      <c r="H70" s="47"/>
      <c r="I70" s="48"/>
      <c r="J70" s="47"/>
      <c r="K70" s="47"/>
      <c r="L70" s="182"/>
      <c r="M70" s="184"/>
      <c r="N70" s="47"/>
      <c r="O70" s="48"/>
      <c r="P70" s="47"/>
      <c r="Q70" s="47"/>
      <c r="R70" s="48"/>
    </row>
    <row r="71" spans="1:20">
      <c r="A71" s="63"/>
      <c r="B71" s="227" t="s">
        <v>680</v>
      </c>
      <c r="C71" s="57"/>
      <c r="D71" s="57"/>
      <c r="E71" s="229"/>
      <c r="F71" s="175"/>
      <c r="G71" s="231" t="s">
        <v>282</v>
      </c>
      <c r="H71" s="233">
        <v>24348</v>
      </c>
      <c r="I71" s="57"/>
      <c r="J71" s="227" t="s">
        <v>282</v>
      </c>
      <c r="K71" s="233">
        <v>26600</v>
      </c>
      <c r="L71" s="175"/>
      <c r="M71" s="231" t="s">
        <v>282</v>
      </c>
      <c r="N71" s="233">
        <v>205108</v>
      </c>
      <c r="O71" s="57"/>
      <c r="P71" s="51" t="s">
        <v>282</v>
      </c>
      <c r="Q71" s="55">
        <v>86211</v>
      </c>
      <c r="R71" s="57"/>
    </row>
    <row r="72" spans="1:20" ht="15.75" thickBot="1">
      <c r="A72" s="63"/>
      <c r="B72" s="228"/>
      <c r="C72" s="88"/>
      <c r="D72" s="88"/>
      <c r="E72" s="230"/>
      <c r="F72" s="176"/>
      <c r="G72" s="232"/>
      <c r="H72" s="234"/>
      <c r="I72" s="88"/>
      <c r="J72" s="228"/>
      <c r="K72" s="234"/>
      <c r="L72" s="176"/>
      <c r="M72" s="232"/>
      <c r="N72" s="234"/>
      <c r="O72" s="88"/>
      <c r="P72" s="24"/>
      <c r="Q72" s="89"/>
      <c r="R72" s="88"/>
    </row>
    <row r="73" spans="1:20">
      <c r="A73" s="63"/>
      <c r="B73" s="79" t="s">
        <v>681</v>
      </c>
      <c r="C73" s="83"/>
      <c r="D73" s="83"/>
      <c r="E73" s="83"/>
      <c r="F73" s="181"/>
      <c r="G73" s="198" t="s">
        <v>282</v>
      </c>
      <c r="H73" s="82">
        <v>21178</v>
      </c>
      <c r="I73" s="83"/>
      <c r="J73" s="79" t="s">
        <v>282</v>
      </c>
      <c r="K73" s="82">
        <v>18867</v>
      </c>
      <c r="L73" s="181"/>
      <c r="M73" s="198" t="s">
        <v>282</v>
      </c>
      <c r="N73" s="82">
        <v>142195</v>
      </c>
      <c r="O73" s="83"/>
      <c r="P73" s="79" t="s">
        <v>282</v>
      </c>
      <c r="Q73" s="82">
        <v>48049</v>
      </c>
      <c r="R73" s="83"/>
    </row>
    <row r="74" spans="1:20">
      <c r="A74" s="63"/>
      <c r="B74" s="29"/>
      <c r="C74" s="33"/>
      <c r="D74" s="33"/>
      <c r="E74" s="33"/>
      <c r="F74" s="166"/>
      <c r="G74" s="199"/>
      <c r="H74" s="46"/>
      <c r="I74" s="33"/>
      <c r="J74" s="101"/>
      <c r="K74" s="102"/>
      <c r="L74" s="166"/>
      <c r="M74" s="199"/>
      <c r="N74" s="102"/>
      <c r="O74" s="103"/>
      <c r="P74" s="101"/>
      <c r="Q74" s="102"/>
      <c r="R74" s="103"/>
    </row>
    <row r="75" spans="1:20">
      <c r="A75" s="63"/>
      <c r="B75" s="225" t="s">
        <v>682</v>
      </c>
      <c r="C75" s="28"/>
      <c r="D75" s="28"/>
      <c r="E75" s="28"/>
      <c r="F75" s="162"/>
      <c r="G75" s="236">
        <v>3170</v>
      </c>
      <c r="H75" s="235"/>
      <c r="I75" s="28"/>
      <c r="J75" s="235">
        <v>7733</v>
      </c>
      <c r="K75" s="235"/>
      <c r="L75" s="162"/>
      <c r="M75" s="236">
        <v>62913</v>
      </c>
      <c r="N75" s="235"/>
      <c r="O75" s="28"/>
      <c r="P75" s="84">
        <v>38162</v>
      </c>
      <c r="Q75" s="84"/>
      <c r="R75" s="28"/>
    </row>
    <row r="76" spans="1:20" ht="15.75" thickBot="1">
      <c r="A76" s="63"/>
      <c r="B76" s="228"/>
      <c r="C76" s="88"/>
      <c r="D76" s="88"/>
      <c r="E76" s="88"/>
      <c r="F76" s="176"/>
      <c r="G76" s="237"/>
      <c r="H76" s="234"/>
      <c r="I76" s="88"/>
      <c r="J76" s="234"/>
      <c r="K76" s="234"/>
      <c r="L76" s="176"/>
      <c r="M76" s="237"/>
      <c r="N76" s="234"/>
      <c r="O76" s="88"/>
      <c r="P76" s="89"/>
      <c r="Q76" s="89"/>
      <c r="R76" s="88"/>
    </row>
    <row r="77" spans="1:20">
      <c r="A77" s="63"/>
      <c r="B77" s="238" t="s">
        <v>680</v>
      </c>
      <c r="C77" s="83"/>
      <c r="D77" s="83"/>
      <c r="E77" s="240"/>
      <c r="F77" s="181"/>
      <c r="G77" s="243" t="s">
        <v>282</v>
      </c>
      <c r="H77" s="245">
        <v>24348</v>
      </c>
      <c r="I77" s="83"/>
      <c r="J77" s="238" t="s">
        <v>282</v>
      </c>
      <c r="K77" s="245">
        <v>26600</v>
      </c>
      <c r="L77" s="181"/>
      <c r="M77" s="243" t="s">
        <v>282</v>
      </c>
      <c r="N77" s="245">
        <v>205108</v>
      </c>
      <c r="O77" s="83"/>
      <c r="P77" s="79" t="s">
        <v>282</v>
      </c>
      <c r="Q77" s="82">
        <v>86211</v>
      </c>
      <c r="R77" s="83"/>
    </row>
    <row r="78" spans="1:20" ht="15.75" thickBot="1">
      <c r="A78" s="63"/>
      <c r="B78" s="239"/>
      <c r="C78" s="34"/>
      <c r="D78" s="34"/>
      <c r="E78" s="241"/>
      <c r="F78" s="242"/>
      <c r="G78" s="244"/>
      <c r="H78" s="246"/>
      <c r="I78" s="34"/>
      <c r="J78" s="239"/>
      <c r="K78" s="246"/>
      <c r="L78" s="242"/>
      <c r="M78" s="244"/>
      <c r="N78" s="246"/>
      <c r="O78" s="34"/>
      <c r="P78" s="30"/>
      <c r="Q78" s="90"/>
      <c r="R78" s="34"/>
    </row>
    <row r="79" spans="1:20" ht="15.75" thickTop="1">
      <c r="A79" s="63"/>
      <c r="B79" s="66" t="s">
        <v>683</v>
      </c>
      <c r="C79" s="66"/>
      <c r="D79" s="66"/>
      <c r="E79" s="66"/>
      <c r="F79" s="66"/>
      <c r="G79" s="66"/>
      <c r="H79" s="66"/>
      <c r="I79" s="66"/>
      <c r="J79" s="66"/>
      <c r="K79" s="66"/>
      <c r="L79" s="66"/>
      <c r="M79" s="66"/>
      <c r="N79" s="66"/>
      <c r="O79" s="66"/>
      <c r="P79" s="66"/>
      <c r="Q79" s="66"/>
      <c r="R79" s="66"/>
      <c r="S79" s="66"/>
      <c r="T79" s="66"/>
    </row>
    <row r="80" spans="1:20">
      <c r="A80" s="63"/>
      <c r="B80" s="13"/>
      <c r="C80" s="13"/>
    </row>
    <row r="81" spans="1:20" ht="22.5">
      <c r="A81" s="63"/>
      <c r="B81" s="190" t="s">
        <v>547</v>
      </c>
      <c r="C81" s="247" t="s">
        <v>684</v>
      </c>
    </row>
    <row r="82" spans="1:20">
      <c r="A82" s="63"/>
      <c r="B82" s="13"/>
      <c r="C82" s="13"/>
    </row>
    <row r="83" spans="1:20" ht="22.5">
      <c r="A83" s="63"/>
      <c r="B83" s="190" t="s">
        <v>685</v>
      </c>
      <c r="C83" s="247" t="s">
        <v>686</v>
      </c>
    </row>
    <row r="84" spans="1:20">
      <c r="A84" s="63"/>
      <c r="B84" s="13"/>
      <c r="C84" s="13"/>
    </row>
    <row r="85" spans="1:20" ht="22.5">
      <c r="A85" s="63"/>
      <c r="B85" s="190" t="s">
        <v>687</v>
      </c>
      <c r="C85" s="247" t="s">
        <v>688</v>
      </c>
    </row>
    <row r="86" spans="1:20">
      <c r="A86" s="63"/>
      <c r="B86" s="13"/>
      <c r="C86" s="13"/>
    </row>
    <row r="87" spans="1:20" ht="112.5">
      <c r="A87" s="63"/>
      <c r="B87" s="190" t="s">
        <v>689</v>
      </c>
      <c r="C87" s="247" t="s">
        <v>690</v>
      </c>
    </row>
    <row r="88" spans="1:20">
      <c r="A88" s="63"/>
      <c r="B88" s="13"/>
      <c r="C88" s="13"/>
    </row>
    <row r="89" spans="1:20" ht="67.5">
      <c r="A89" s="63"/>
      <c r="B89" s="190" t="s">
        <v>691</v>
      </c>
      <c r="C89" s="247" t="s">
        <v>692</v>
      </c>
    </row>
    <row r="90" spans="1:20">
      <c r="A90" s="2" t="s">
        <v>1522</v>
      </c>
      <c r="B90" s="62"/>
      <c r="C90" s="62"/>
      <c r="D90" s="62"/>
      <c r="E90" s="62"/>
      <c r="F90" s="62"/>
      <c r="G90" s="62"/>
      <c r="H90" s="62"/>
      <c r="I90" s="62"/>
      <c r="J90" s="62"/>
      <c r="K90" s="62"/>
      <c r="L90" s="62"/>
      <c r="M90" s="62"/>
      <c r="N90" s="62"/>
      <c r="O90" s="62"/>
      <c r="P90" s="62"/>
      <c r="Q90" s="62"/>
      <c r="R90" s="62"/>
      <c r="S90" s="62"/>
      <c r="T90" s="62"/>
    </row>
    <row r="91" spans="1:20">
      <c r="A91" s="3" t="s">
        <v>1518</v>
      </c>
      <c r="B91" s="62"/>
      <c r="C91" s="62"/>
      <c r="D91" s="62"/>
      <c r="E91" s="62"/>
      <c r="F91" s="62"/>
      <c r="G91" s="62"/>
      <c r="H91" s="62"/>
      <c r="I91" s="62"/>
      <c r="J91" s="62"/>
      <c r="K91" s="62"/>
      <c r="L91" s="62"/>
      <c r="M91" s="62"/>
      <c r="N91" s="62"/>
      <c r="O91" s="62"/>
      <c r="P91" s="62"/>
      <c r="Q91" s="62"/>
      <c r="R91" s="62"/>
      <c r="S91" s="62"/>
      <c r="T91" s="62"/>
    </row>
    <row r="92" spans="1:20">
      <c r="A92" s="63" t="s">
        <v>1523</v>
      </c>
      <c r="B92" s="66" t="s">
        <v>747</v>
      </c>
      <c r="C92" s="66"/>
      <c r="D92" s="66"/>
      <c r="E92" s="66"/>
      <c r="F92" s="66"/>
      <c r="G92" s="66"/>
      <c r="H92" s="66"/>
      <c r="I92" s="66"/>
      <c r="J92" s="66"/>
      <c r="K92" s="66"/>
      <c r="L92" s="66"/>
      <c r="M92" s="66"/>
      <c r="N92" s="66"/>
      <c r="O92" s="66"/>
      <c r="P92" s="66"/>
      <c r="Q92" s="66"/>
      <c r="R92" s="66"/>
      <c r="S92" s="66"/>
      <c r="T92" s="66"/>
    </row>
    <row r="93" spans="1:20">
      <c r="A93" s="63"/>
      <c r="B93" s="22"/>
      <c r="C93" s="22"/>
      <c r="D93" s="22"/>
      <c r="E93" s="22"/>
      <c r="F93" s="22"/>
      <c r="G93" s="22"/>
      <c r="H93" s="22"/>
      <c r="I93" s="22"/>
      <c r="J93" s="22"/>
      <c r="K93" s="22"/>
      <c r="L93" s="22"/>
    </row>
    <row r="94" spans="1:20">
      <c r="A94" s="63"/>
      <c r="B94" s="13"/>
      <c r="C94" s="13"/>
      <c r="D94" s="13"/>
      <c r="E94" s="13"/>
      <c r="F94" s="13"/>
      <c r="G94" s="13"/>
      <c r="H94" s="13"/>
      <c r="I94" s="13"/>
      <c r="J94" s="13"/>
      <c r="K94" s="13"/>
      <c r="L94" s="13"/>
    </row>
    <row r="95" spans="1:20" ht="15.75" thickBot="1">
      <c r="A95" s="63"/>
      <c r="B95" s="11" t="s">
        <v>278</v>
      </c>
      <c r="C95" s="21"/>
      <c r="D95" s="26" t="s">
        <v>672</v>
      </c>
      <c r="E95" s="26"/>
      <c r="F95" s="26"/>
      <c r="G95" s="26"/>
      <c r="H95" s="26"/>
      <c r="I95" s="26"/>
      <c r="J95" s="26"/>
      <c r="K95" s="26"/>
      <c r="L95" s="26"/>
    </row>
    <row r="96" spans="1:20" ht="15.75" thickBot="1">
      <c r="A96" s="63"/>
      <c r="B96" s="14" t="s">
        <v>280</v>
      </c>
      <c r="C96" s="14" t="s">
        <v>720</v>
      </c>
      <c r="D96" s="43">
        <v>2014</v>
      </c>
      <c r="E96" s="43"/>
      <c r="F96" s="43"/>
      <c r="G96" s="43">
        <v>2013</v>
      </c>
      <c r="H96" s="43"/>
      <c r="I96" s="43"/>
      <c r="J96" s="43">
        <v>2012</v>
      </c>
      <c r="K96" s="43"/>
      <c r="L96" s="43"/>
    </row>
    <row r="97" spans="1:20">
      <c r="A97" s="63"/>
      <c r="B97" s="36" t="s">
        <v>721</v>
      </c>
      <c r="C97" s="36" t="s">
        <v>56</v>
      </c>
      <c r="D97" s="17" t="s">
        <v>282</v>
      </c>
      <c r="E97" s="18" t="s">
        <v>748</v>
      </c>
      <c r="F97" s="17" t="s">
        <v>284</v>
      </c>
      <c r="G97" s="17" t="s">
        <v>282</v>
      </c>
      <c r="H97" s="18" t="s">
        <v>749</v>
      </c>
      <c r="I97" s="17" t="s">
        <v>284</v>
      </c>
      <c r="J97" s="17" t="s">
        <v>282</v>
      </c>
      <c r="K97" s="18" t="s">
        <v>750</v>
      </c>
      <c r="L97" s="17" t="s">
        <v>284</v>
      </c>
    </row>
    <row r="98" spans="1:20">
      <c r="A98" s="63"/>
      <c r="B98" s="14" t="s">
        <v>727</v>
      </c>
      <c r="C98" s="21"/>
      <c r="D98" s="28"/>
      <c r="E98" s="28"/>
      <c r="F98" s="28"/>
      <c r="G98" s="28"/>
      <c r="H98" s="28"/>
      <c r="I98" s="28"/>
      <c r="J98" s="28"/>
      <c r="K98" s="28"/>
      <c r="L98" s="28"/>
    </row>
    <row r="99" spans="1:20">
      <c r="A99" s="63"/>
      <c r="B99" s="254" t="s">
        <v>728</v>
      </c>
      <c r="C99" s="29" t="s">
        <v>38</v>
      </c>
      <c r="D99" s="31" t="s">
        <v>287</v>
      </c>
      <c r="E99" s="31"/>
      <c r="F99" s="33"/>
      <c r="G99" s="31" t="s">
        <v>287</v>
      </c>
      <c r="H99" s="31"/>
      <c r="I99" s="33"/>
      <c r="J99" s="31">
        <v>100</v>
      </c>
      <c r="K99" s="31"/>
      <c r="L99" s="33"/>
    </row>
    <row r="100" spans="1:20">
      <c r="A100" s="63"/>
      <c r="B100" s="254"/>
      <c r="C100" s="29"/>
      <c r="D100" s="31"/>
      <c r="E100" s="31"/>
      <c r="F100" s="33"/>
      <c r="G100" s="31"/>
      <c r="H100" s="31"/>
      <c r="I100" s="33"/>
      <c r="J100" s="31"/>
      <c r="K100" s="31"/>
      <c r="L100" s="33"/>
    </row>
    <row r="101" spans="1:20" ht="15.75" thickBot="1">
      <c r="A101" s="63"/>
      <c r="B101" s="21"/>
      <c r="C101" s="14" t="s">
        <v>37</v>
      </c>
      <c r="D101" s="106" t="s">
        <v>751</v>
      </c>
      <c r="E101" s="106"/>
      <c r="F101" s="14" t="s">
        <v>284</v>
      </c>
      <c r="G101" s="106" t="s">
        <v>752</v>
      </c>
      <c r="H101" s="106"/>
      <c r="I101" s="14" t="s">
        <v>284</v>
      </c>
      <c r="J101" s="106" t="s">
        <v>753</v>
      </c>
      <c r="K101" s="106"/>
      <c r="L101" s="14" t="s">
        <v>284</v>
      </c>
    </row>
    <row r="102" spans="1:20" ht="15.75" thickBot="1">
      <c r="A102" s="63"/>
      <c r="B102" s="251" t="s">
        <v>152</v>
      </c>
      <c r="C102" s="252"/>
      <c r="D102" s="251" t="s">
        <v>282</v>
      </c>
      <c r="E102" s="253" t="s">
        <v>754</v>
      </c>
      <c r="F102" s="251" t="s">
        <v>284</v>
      </c>
      <c r="G102" s="251" t="s">
        <v>282</v>
      </c>
      <c r="H102" s="253" t="s">
        <v>755</v>
      </c>
      <c r="I102" s="251" t="s">
        <v>284</v>
      </c>
      <c r="J102" s="251" t="s">
        <v>282</v>
      </c>
      <c r="K102" s="253" t="s">
        <v>756</v>
      </c>
      <c r="L102" s="251" t="s">
        <v>284</v>
      </c>
    </row>
    <row r="103" spans="1:20" ht="15.75" thickTop="1">
      <c r="A103" s="63" t="s">
        <v>1524</v>
      </c>
      <c r="B103" s="66" t="s">
        <v>719</v>
      </c>
      <c r="C103" s="66"/>
      <c r="D103" s="66"/>
      <c r="E103" s="66"/>
      <c r="F103" s="66"/>
      <c r="G103" s="66"/>
      <c r="H103" s="66"/>
      <c r="I103" s="66"/>
      <c r="J103" s="66"/>
      <c r="K103" s="66"/>
      <c r="L103" s="66"/>
      <c r="M103" s="66"/>
      <c r="N103" s="66"/>
      <c r="O103" s="66"/>
      <c r="P103" s="66"/>
      <c r="Q103" s="66"/>
      <c r="R103" s="66"/>
      <c r="S103" s="66"/>
      <c r="T103" s="66"/>
    </row>
    <row r="104" spans="1:20">
      <c r="A104" s="63"/>
      <c r="B104" s="22"/>
      <c r="C104" s="22"/>
      <c r="D104" s="22"/>
      <c r="E104" s="22"/>
      <c r="F104" s="22"/>
      <c r="G104" s="22"/>
      <c r="H104" s="22"/>
      <c r="I104" s="22"/>
      <c r="J104" s="22"/>
      <c r="K104" s="22"/>
      <c r="L104" s="22"/>
    </row>
    <row r="105" spans="1:20">
      <c r="A105" s="63"/>
      <c r="B105" s="13"/>
      <c r="C105" s="13"/>
      <c r="D105" s="13"/>
      <c r="E105" s="13"/>
      <c r="F105" s="13"/>
      <c r="G105" s="13"/>
      <c r="H105" s="13"/>
      <c r="I105" s="13"/>
      <c r="J105" s="13"/>
      <c r="K105" s="13"/>
      <c r="L105" s="13"/>
    </row>
    <row r="106" spans="1:20" ht="15.75" thickBot="1">
      <c r="A106" s="63"/>
      <c r="B106" s="11" t="s">
        <v>278</v>
      </c>
      <c r="C106" s="93"/>
      <c r="D106" s="26" t="s">
        <v>672</v>
      </c>
      <c r="E106" s="26"/>
      <c r="F106" s="26"/>
      <c r="G106" s="26"/>
      <c r="H106" s="26"/>
      <c r="I106" s="26"/>
      <c r="J106" s="26"/>
      <c r="K106" s="26"/>
      <c r="L106" s="26"/>
    </row>
    <row r="107" spans="1:20" ht="15.75" thickBot="1">
      <c r="A107" s="63"/>
      <c r="B107" s="35" t="s">
        <v>280</v>
      </c>
      <c r="C107" s="35" t="s">
        <v>720</v>
      </c>
      <c r="D107" s="43">
        <v>2014</v>
      </c>
      <c r="E107" s="43"/>
      <c r="F107" s="43"/>
      <c r="G107" s="43">
        <v>2013</v>
      </c>
      <c r="H107" s="43"/>
      <c r="I107" s="43"/>
      <c r="J107" s="43">
        <v>2012</v>
      </c>
      <c r="K107" s="43"/>
      <c r="L107" s="43"/>
    </row>
    <row r="108" spans="1:20">
      <c r="A108" s="63"/>
      <c r="B108" s="79" t="s">
        <v>721</v>
      </c>
      <c r="C108" s="79" t="s">
        <v>722</v>
      </c>
      <c r="D108" s="79" t="s">
        <v>282</v>
      </c>
      <c r="E108" s="80" t="s">
        <v>723</v>
      </c>
      <c r="F108" s="79" t="s">
        <v>284</v>
      </c>
      <c r="G108" s="79" t="s">
        <v>282</v>
      </c>
      <c r="H108" s="82">
        <v>2420</v>
      </c>
      <c r="I108" s="83"/>
      <c r="J108" s="79" t="s">
        <v>282</v>
      </c>
      <c r="K108" s="80" t="s">
        <v>724</v>
      </c>
      <c r="L108" s="79" t="s">
        <v>284</v>
      </c>
    </row>
    <row r="109" spans="1:20">
      <c r="A109" s="63"/>
      <c r="B109" s="29"/>
      <c r="C109" s="29"/>
      <c r="D109" s="29"/>
      <c r="E109" s="31"/>
      <c r="F109" s="29"/>
      <c r="G109" s="29"/>
      <c r="H109" s="46"/>
      <c r="I109" s="33"/>
      <c r="J109" s="29"/>
      <c r="K109" s="31"/>
      <c r="L109" s="29"/>
    </row>
    <row r="110" spans="1:20">
      <c r="A110" s="63"/>
      <c r="B110" s="104"/>
      <c r="C110" s="23" t="s">
        <v>56</v>
      </c>
      <c r="D110" s="27">
        <v>500</v>
      </c>
      <c r="E110" s="27"/>
      <c r="F110" s="28"/>
      <c r="G110" s="27" t="s">
        <v>725</v>
      </c>
      <c r="H110" s="27"/>
      <c r="I110" s="23" t="s">
        <v>284</v>
      </c>
      <c r="J110" s="27" t="s">
        <v>726</v>
      </c>
      <c r="K110" s="27"/>
      <c r="L110" s="23" t="s">
        <v>284</v>
      </c>
    </row>
    <row r="111" spans="1:20">
      <c r="A111" s="63"/>
      <c r="B111" s="104"/>
      <c r="C111" s="23"/>
      <c r="D111" s="27"/>
      <c r="E111" s="27"/>
      <c r="F111" s="28"/>
      <c r="G111" s="27"/>
      <c r="H111" s="27"/>
      <c r="I111" s="23"/>
      <c r="J111" s="27"/>
      <c r="K111" s="27"/>
      <c r="L111" s="23"/>
    </row>
    <row r="112" spans="1:20">
      <c r="A112" s="63"/>
      <c r="B112" s="29" t="s">
        <v>727</v>
      </c>
      <c r="C112" s="110"/>
      <c r="D112" s="33"/>
      <c r="E112" s="33"/>
      <c r="F112" s="33"/>
      <c r="G112" s="113"/>
      <c r="H112" s="113"/>
      <c r="I112" s="33"/>
      <c r="J112" s="33"/>
      <c r="K112" s="33"/>
      <c r="L112" s="33"/>
    </row>
    <row r="113" spans="1:20">
      <c r="A113" s="63"/>
      <c r="B113" s="29"/>
      <c r="C113" s="110"/>
      <c r="D113" s="33"/>
      <c r="E113" s="33"/>
      <c r="F113" s="33"/>
      <c r="G113" s="113"/>
      <c r="H113" s="113"/>
      <c r="I113" s="33"/>
      <c r="J113" s="33"/>
      <c r="K113" s="33"/>
      <c r="L113" s="33"/>
    </row>
    <row r="114" spans="1:20">
      <c r="A114" s="63"/>
      <c r="B114" s="249" t="s">
        <v>728</v>
      </c>
      <c r="C114" s="28" t="s">
        <v>729</v>
      </c>
      <c r="D114" s="27" t="s">
        <v>730</v>
      </c>
      <c r="E114" s="27"/>
      <c r="F114" s="23" t="s">
        <v>284</v>
      </c>
      <c r="G114" s="84">
        <v>102744</v>
      </c>
      <c r="H114" s="84"/>
      <c r="I114" s="28"/>
      <c r="J114" s="84">
        <v>131407</v>
      </c>
      <c r="K114" s="84"/>
      <c r="L114" s="28"/>
    </row>
    <row r="115" spans="1:20">
      <c r="A115" s="63"/>
      <c r="B115" s="249"/>
      <c r="C115" s="28"/>
      <c r="D115" s="27"/>
      <c r="E115" s="27"/>
      <c r="F115" s="23"/>
      <c r="G115" s="84"/>
      <c r="H115" s="84"/>
      <c r="I115" s="28"/>
      <c r="J115" s="84"/>
      <c r="K115" s="84"/>
      <c r="L115" s="28"/>
    </row>
    <row r="116" spans="1:20">
      <c r="A116" s="63"/>
      <c r="B116" s="110"/>
      <c r="C116" s="29" t="s">
        <v>38</v>
      </c>
      <c r="D116" s="46">
        <v>6511</v>
      </c>
      <c r="E116" s="46"/>
      <c r="F116" s="33"/>
      <c r="G116" s="31" t="s">
        <v>731</v>
      </c>
      <c r="H116" s="31"/>
      <c r="I116" s="29" t="s">
        <v>284</v>
      </c>
      <c r="J116" s="31" t="s">
        <v>732</v>
      </c>
      <c r="K116" s="31"/>
      <c r="L116" s="29" t="s">
        <v>284</v>
      </c>
    </row>
    <row r="117" spans="1:20">
      <c r="A117" s="63"/>
      <c r="B117" s="110"/>
      <c r="C117" s="29"/>
      <c r="D117" s="46"/>
      <c r="E117" s="46"/>
      <c r="F117" s="33"/>
      <c r="G117" s="31"/>
      <c r="H117" s="31"/>
      <c r="I117" s="29"/>
      <c r="J117" s="31"/>
      <c r="K117" s="31"/>
      <c r="L117" s="29"/>
    </row>
    <row r="118" spans="1:20" ht="15.75" thickBot="1">
      <c r="A118" s="63"/>
      <c r="B118" s="93"/>
      <c r="C118" s="14" t="s">
        <v>37</v>
      </c>
      <c r="D118" s="106" t="s">
        <v>733</v>
      </c>
      <c r="E118" s="106"/>
      <c r="F118" s="14" t="s">
        <v>284</v>
      </c>
      <c r="G118" s="106" t="s">
        <v>734</v>
      </c>
      <c r="H118" s="106"/>
      <c r="I118" s="14" t="s">
        <v>284</v>
      </c>
      <c r="J118" s="106" t="s">
        <v>735</v>
      </c>
      <c r="K118" s="106"/>
      <c r="L118" s="14" t="s">
        <v>284</v>
      </c>
    </row>
    <row r="119" spans="1:20">
      <c r="A119" s="63"/>
      <c r="B119" s="79" t="s">
        <v>736</v>
      </c>
      <c r="C119" s="111"/>
      <c r="D119" s="79" t="s">
        <v>282</v>
      </c>
      <c r="E119" s="80" t="s">
        <v>737</v>
      </c>
      <c r="F119" s="79" t="s">
        <v>284</v>
      </c>
      <c r="G119" s="79" t="s">
        <v>282</v>
      </c>
      <c r="H119" s="82">
        <v>33953</v>
      </c>
      <c r="I119" s="83"/>
      <c r="J119" s="79" t="s">
        <v>282</v>
      </c>
      <c r="K119" s="80" t="s">
        <v>738</v>
      </c>
      <c r="L119" s="79" t="s">
        <v>284</v>
      </c>
    </row>
    <row r="120" spans="1:20" ht="15.75" thickBot="1">
      <c r="A120" s="63"/>
      <c r="B120" s="30"/>
      <c r="C120" s="250"/>
      <c r="D120" s="30"/>
      <c r="E120" s="32"/>
      <c r="F120" s="30"/>
      <c r="G120" s="30"/>
      <c r="H120" s="90"/>
      <c r="I120" s="34"/>
      <c r="J120" s="30"/>
      <c r="K120" s="32"/>
      <c r="L120" s="30"/>
    </row>
    <row r="121" spans="1:20" ht="15.75" thickTop="1">
      <c r="A121" s="63"/>
      <c r="B121" s="66" t="s">
        <v>683</v>
      </c>
      <c r="C121" s="66"/>
      <c r="D121" s="66"/>
      <c r="E121" s="66"/>
      <c r="F121" s="66"/>
      <c r="G121" s="66"/>
      <c r="H121" s="66"/>
      <c r="I121" s="66"/>
      <c r="J121" s="66"/>
      <c r="K121" s="66"/>
      <c r="L121" s="66"/>
      <c r="M121" s="66"/>
      <c r="N121" s="66"/>
      <c r="O121" s="66"/>
      <c r="P121" s="66"/>
      <c r="Q121" s="66"/>
      <c r="R121" s="66"/>
      <c r="S121" s="66"/>
      <c r="T121" s="66"/>
    </row>
    <row r="122" spans="1:20">
      <c r="A122" s="63"/>
      <c r="B122" s="13"/>
      <c r="C122" s="13"/>
    </row>
    <row r="123" spans="1:20" ht="78.75">
      <c r="A123" s="63"/>
      <c r="B123" s="190" t="s">
        <v>547</v>
      </c>
      <c r="C123" s="247" t="s">
        <v>739</v>
      </c>
    </row>
    <row r="124" spans="1:20">
      <c r="A124" s="2" t="s">
        <v>25</v>
      </c>
      <c r="B124" s="62"/>
      <c r="C124" s="62"/>
      <c r="D124" s="62"/>
      <c r="E124" s="62"/>
      <c r="F124" s="62"/>
      <c r="G124" s="62"/>
      <c r="H124" s="62"/>
      <c r="I124" s="62"/>
      <c r="J124" s="62"/>
      <c r="K124" s="62"/>
      <c r="L124" s="62"/>
      <c r="M124" s="62"/>
      <c r="N124" s="62"/>
      <c r="O124" s="62"/>
      <c r="P124" s="62"/>
      <c r="Q124" s="62"/>
      <c r="R124" s="62"/>
      <c r="S124" s="62"/>
      <c r="T124" s="62"/>
    </row>
    <row r="125" spans="1:20">
      <c r="A125" s="3" t="s">
        <v>1518</v>
      </c>
      <c r="B125" s="62"/>
      <c r="C125" s="62"/>
      <c r="D125" s="62"/>
      <c r="E125" s="62"/>
      <c r="F125" s="62"/>
      <c r="G125" s="62"/>
      <c r="H125" s="62"/>
      <c r="I125" s="62"/>
      <c r="J125" s="62"/>
      <c r="K125" s="62"/>
      <c r="L125" s="62"/>
      <c r="M125" s="62"/>
      <c r="N125" s="62"/>
      <c r="O125" s="62"/>
      <c r="P125" s="62"/>
      <c r="Q125" s="62"/>
      <c r="R125" s="62"/>
      <c r="S125" s="62"/>
      <c r="T125" s="62"/>
    </row>
    <row r="126" spans="1:20">
      <c r="A126" s="63" t="s">
        <v>1523</v>
      </c>
      <c r="B126" s="22"/>
      <c r="C126" s="22"/>
      <c r="D126" s="22"/>
      <c r="E126" s="22"/>
      <c r="F126" s="22"/>
      <c r="G126" s="22"/>
      <c r="H126" s="22"/>
      <c r="I126" s="22"/>
      <c r="J126" s="22"/>
      <c r="K126" s="22"/>
      <c r="L126" s="22"/>
    </row>
    <row r="127" spans="1:20">
      <c r="A127" s="63"/>
      <c r="B127" s="13"/>
      <c r="C127" s="13"/>
      <c r="D127" s="13"/>
      <c r="E127" s="13"/>
      <c r="F127" s="13"/>
      <c r="G127" s="13"/>
      <c r="H127" s="13"/>
      <c r="I127" s="13"/>
      <c r="J127" s="13"/>
      <c r="K127" s="13"/>
      <c r="L127" s="13"/>
    </row>
    <row r="128" spans="1:20" ht="15.75" thickBot="1">
      <c r="A128" s="63"/>
      <c r="B128" s="11" t="s">
        <v>293</v>
      </c>
      <c r="C128" s="21"/>
      <c r="D128" s="26" t="s">
        <v>672</v>
      </c>
      <c r="E128" s="26"/>
      <c r="F128" s="26"/>
      <c r="G128" s="26"/>
      <c r="H128" s="26"/>
      <c r="I128" s="26"/>
      <c r="J128" s="26"/>
      <c r="K128" s="26"/>
      <c r="L128" s="26"/>
    </row>
    <row r="129" spans="1:12" ht="15.75" thickBot="1">
      <c r="A129" s="63"/>
      <c r="B129" s="14" t="s">
        <v>280</v>
      </c>
      <c r="C129" s="14" t="s">
        <v>720</v>
      </c>
      <c r="D129" s="43">
        <v>2014</v>
      </c>
      <c r="E129" s="43"/>
      <c r="F129" s="43"/>
      <c r="G129" s="43">
        <v>2013</v>
      </c>
      <c r="H129" s="43"/>
      <c r="I129" s="43"/>
      <c r="J129" s="43">
        <v>2012</v>
      </c>
      <c r="K129" s="43"/>
      <c r="L129" s="43"/>
    </row>
    <row r="130" spans="1:12">
      <c r="A130" s="63"/>
      <c r="B130" s="36" t="s">
        <v>721</v>
      </c>
      <c r="C130" s="36" t="s">
        <v>56</v>
      </c>
      <c r="D130" s="36" t="s">
        <v>282</v>
      </c>
      <c r="E130" s="37" t="s">
        <v>758</v>
      </c>
      <c r="F130" s="36" t="s">
        <v>284</v>
      </c>
      <c r="G130" s="36" t="s">
        <v>282</v>
      </c>
      <c r="H130" s="37" t="s">
        <v>758</v>
      </c>
      <c r="I130" s="36" t="s">
        <v>284</v>
      </c>
      <c r="J130" s="36" t="s">
        <v>282</v>
      </c>
      <c r="K130" s="37" t="s">
        <v>758</v>
      </c>
      <c r="L130" s="36" t="s">
        <v>284</v>
      </c>
    </row>
    <row r="131" spans="1:12">
      <c r="A131" s="63"/>
      <c r="B131" s="14" t="s">
        <v>727</v>
      </c>
      <c r="C131" s="21"/>
      <c r="D131" s="28"/>
      <c r="E131" s="28"/>
      <c r="F131" s="28"/>
      <c r="G131" s="28"/>
      <c r="H131" s="28"/>
      <c r="I131" s="28"/>
      <c r="J131" s="28"/>
      <c r="K131" s="28"/>
      <c r="L131" s="28"/>
    </row>
    <row r="132" spans="1:12">
      <c r="A132" s="63"/>
      <c r="B132" s="254" t="s">
        <v>728</v>
      </c>
      <c r="C132" s="29" t="s">
        <v>38</v>
      </c>
      <c r="D132" s="31" t="s">
        <v>287</v>
      </c>
      <c r="E132" s="31"/>
      <c r="F132" s="33"/>
      <c r="G132" s="31" t="s">
        <v>287</v>
      </c>
      <c r="H132" s="31"/>
      <c r="I132" s="33"/>
      <c r="J132" s="31">
        <v>97</v>
      </c>
      <c r="K132" s="31"/>
      <c r="L132" s="33"/>
    </row>
    <row r="133" spans="1:12">
      <c r="A133" s="63"/>
      <c r="B133" s="254"/>
      <c r="C133" s="29"/>
      <c r="D133" s="31"/>
      <c r="E133" s="31"/>
      <c r="F133" s="33"/>
      <c r="G133" s="31"/>
      <c r="H133" s="31"/>
      <c r="I133" s="33"/>
      <c r="J133" s="31"/>
      <c r="K133" s="31"/>
      <c r="L133" s="33"/>
    </row>
    <row r="134" spans="1:12" ht="15.75" thickBot="1">
      <c r="A134" s="63"/>
      <c r="B134" s="21"/>
      <c r="C134" s="14" t="s">
        <v>37</v>
      </c>
      <c r="D134" s="106" t="s">
        <v>759</v>
      </c>
      <c r="E134" s="106"/>
      <c r="F134" s="14" t="s">
        <v>284</v>
      </c>
      <c r="G134" s="106" t="s">
        <v>760</v>
      </c>
      <c r="H134" s="106"/>
      <c r="I134" s="14" t="s">
        <v>284</v>
      </c>
      <c r="J134" s="106" t="s">
        <v>761</v>
      </c>
      <c r="K134" s="106"/>
      <c r="L134" s="14" t="s">
        <v>284</v>
      </c>
    </row>
    <row r="135" spans="1:12" ht="15.75" thickBot="1">
      <c r="A135" s="63"/>
      <c r="B135" s="251" t="s">
        <v>152</v>
      </c>
      <c r="C135" s="252"/>
      <c r="D135" s="251" t="s">
        <v>282</v>
      </c>
      <c r="E135" s="253" t="s">
        <v>762</v>
      </c>
      <c r="F135" s="251" t="s">
        <v>284</v>
      </c>
      <c r="G135" s="251" t="s">
        <v>282</v>
      </c>
      <c r="H135" s="253" t="s">
        <v>763</v>
      </c>
      <c r="I135" s="251" t="s">
        <v>284</v>
      </c>
      <c r="J135" s="251" t="s">
        <v>282</v>
      </c>
      <c r="K135" s="253" t="s">
        <v>764</v>
      </c>
      <c r="L135" s="251" t="s">
        <v>284</v>
      </c>
    </row>
    <row r="136" spans="1:12" ht="15.75" thickTop="1">
      <c r="A136" s="63" t="s">
        <v>1524</v>
      </c>
      <c r="B136" s="354"/>
      <c r="C136" s="354"/>
      <c r="D136" s="354"/>
      <c r="E136" s="354"/>
      <c r="F136" s="354"/>
      <c r="G136" s="354"/>
      <c r="H136" s="354"/>
      <c r="I136" s="354"/>
      <c r="J136" s="354"/>
      <c r="K136" s="354"/>
      <c r="L136" s="354"/>
    </row>
    <row r="137" spans="1:12">
      <c r="A137" s="63"/>
      <c r="B137" s="13"/>
      <c r="C137" s="13"/>
      <c r="D137" s="13"/>
      <c r="E137" s="13"/>
      <c r="F137" s="13"/>
      <c r="G137" s="13"/>
      <c r="H137" s="13"/>
      <c r="I137" s="13"/>
      <c r="J137" s="13"/>
      <c r="K137" s="13"/>
      <c r="L137" s="13"/>
    </row>
    <row r="138" spans="1:12" ht="15.75" thickBot="1">
      <c r="A138" s="63"/>
      <c r="B138" s="11" t="s">
        <v>293</v>
      </c>
      <c r="C138" s="21"/>
      <c r="D138" s="26" t="s">
        <v>672</v>
      </c>
      <c r="E138" s="26"/>
      <c r="F138" s="26"/>
      <c r="G138" s="26"/>
      <c r="H138" s="26"/>
      <c r="I138" s="26"/>
      <c r="J138" s="26"/>
      <c r="K138" s="26"/>
      <c r="L138" s="26"/>
    </row>
    <row r="139" spans="1:12" ht="15.75" thickBot="1">
      <c r="A139" s="63"/>
      <c r="B139" s="35" t="s">
        <v>280</v>
      </c>
      <c r="C139" s="35" t="s">
        <v>720</v>
      </c>
      <c r="D139" s="43">
        <v>2014</v>
      </c>
      <c r="E139" s="43"/>
      <c r="F139" s="43"/>
      <c r="G139" s="43">
        <v>2013</v>
      </c>
      <c r="H139" s="43"/>
      <c r="I139" s="43"/>
      <c r="J139" s="43">
        <v>2012</v>
      </c>
      <c r="K139" s="43"/>
      <c r="L139" s="43"/>
    </row>
    <row r="140" spans="1:12">
      <c r="A140" s="63"/>
      <c r="B140" s="17" t="s">
        <v>727</v>
      </c>
      <c r="C140" s="19"/>
      <c r="D140" s="83"/>
      <c r="E140" s="83"/>
      <c r="F140" s="83"/>
      <c r="G140" s="83"/>
      <c r="H140" s="83"/>
      <c r="I140" s="83"/>
      <c r="J140" s="83"/>
      <c r="K140" s="83"/>
      <c r="L140" s="83"/>
    </row>
    <row r="141" spans="1:12">
      <c r="A141" s="63"/>
      <c r="B141" s="249" t="s">
        <v>728</v>
      </c>
      <c r="C141" s="23" t="s">
        <v>740</v>
      </c>
      <c r="D141" s="23" t="s">
        <v>282</v>
      </c>
      <c r="E141" s="27" t="s">
        <v>741</v>
      </c>
      <c r="F141" s="23" t="s">
        <v>284</v>
      </c>
      <c r="G141" s="23" t="s">
        <v>282</v>
      </c>
      <c r="H141" s="84">
        <v>98880</v>
      </c>
      <c r="I141" s="28"/>
      <c r="J141" s="23" t="s">
        <v>282</v>
      </c>
      <c r="K141" s="84">
        <v>119120</v>
      </c>
      <c r="L141" s="28"/>
    </row>
    <row r="142" spans="1:12">
      <c r="A142" s="63"/>
      <c r="B142" s="249"/>
      <c r="C142" s="23"/>
      <c r="D142" s="23"/>
      <c r="E142" s="27"/>
      <c r="F142" s="23"/>
      <c r="G142" s="23"/>
      <c r="H142" s="84"/>
      <c r="I142" s="28"/>
      <c r="J142" s="23"/>
      <c r="K142" s="84"/>
      <c r="L142" s="28"/>
    </row>
    <row r="143" spans="1:12">
      <c r="A143" s="63"/>
      <c r="B143" s="33"/>
      <c r="C143" s="29" t="s">
        <v>38</v>
      </c>
      <c r="D143" s="46">
        <v>6511</v>
      </c>
      <c r="E143" s="46"/>
      <c r="F143" s="33"/>
      <c r="G143" s="31" t="s">
        <v>731</v>
      </c>
      <c r="H143" s="31"/>
      <c r="I143" s="29" t="s">
        <v>284</v>
      </c>
      <c r="J143" s="31" t="s">
        <v>732</v>
      </c>
      <c r="K143" s="31"/>
      <c r="L143" s="29" t="s">
        <v>284</v>
      </c>
    </row>
    <row r="144" spans="1:12">
      <c r="A144" s="63"/>
      <c r="B144" s="33"/>
      <c r="C144" s="29"/>
      <c r="D144" s="46"/>
      <c r="E144" s="46"/>
      <c r="F144" s="33"/>
      <c r="G144" s="31"/>
      <c r="H144" s="31"/>
      <c r="I144" s="29"/>
      <c r="J144" s="31"/>
      <c r="K144" s="31"/>
      <c r="L144" s="29"/>
    </row>
    <row r="145" spans="1:12" ht="15.75" thickBot="1">
      <c r="A145" s="63"/>
      <c r="B145" s="21"/>
      <c r="C145" s="14" t="s">
        <v>37</v>
      </c>
      <c r="D145" s="106" t="s">
        <v>733</v>
      </c>
      <c r="E145" s="106"/>
      <c r="F145" s="14" t="s">
        <v>284</v>
      </c>
      <c r="G145" s="106" t="s">
        <v>734</v>
      </c>
      <c r="H145" s="106"/>
      <c r="I145" s="14" t="s">
        <v>284</v>
      </c>
      <c r="J145" s="106" t="s">
        <v>735</v>
      </c>
      <c r="K145" s="106"/>
      <c r="L145" s="14" t="s">
        <v>284</v>
      </c>
    </row>
    <row r="146" spans="1:12">
      <c r="A146" s="63"/>
      <c r="B146" s="79" t="s">
        <v>736</v>
      </c>
      <c r="C146" s="83"/>
      <c r="D146" s="79" t="s">
        <v>282</v>
      </c>
      <c r="E146" s="80" t="s">
        <v>742</v>
      </c>
      <c r="F146" s="79" t="s">
        <v>284</v>
      </c>
      <c r="G146" s="79" t="s">
        <v>282</v>
      </c>
      <c r="H146" s="82">
        <v>33573</v>
      </c>
      <c r="I146" s="83"/>
      <c r="J146" s="79" t="s">
        <v>282</v>
      </c>
      <c r="K146" s="80" t="s">
        <v>743</v>
      </c>
      <c r="L146" s="79" t="s">
        <v>284</v>
      </c>
    </row>
    <row r="147" spans="1:12" ht="15.75" thickBot="1">
      <c r="A147" s="63"/>
      <c r="B147" s="30"/>
      <c r="C147" s="34"/>
      <c r="D147" s="30"/>
      <c r="E147" s="32"/>
      <c r="F147" s="30"/>
      <c r="G147" s="30"/>
      <c r="H147" s="90"/>
      <c r="I147" s="34"/>
      <c r="J147" s="30"/>
      <c r="K147" s="32"/>
      <c r="L147" s="30"/>
    </row>
    <row r="148" spans="1:12" ht="15.75" thickTop="1"/>
  </sheetData>
  <mergeCells count="500">
    <mergeCell ref="A126:A135"/>
    <mergeCell ref="A136:A147"/>
    <mergeCell ref="A92:A102"/>
    <mergeCell ref="B92:T92"/>
    <mergeCell ref="A103:A123"/>
    <mergeCell ref="B103:T103"/>
    <mergeCell ref="B121:T121"/>
    <mergeCell ref="B124:T124"/>
    <mergeCell ref="B4:T4"/>
    <mergeCell ref="B18:T18"/>
    <mergeCell ref="A25:A57"/>
    <mergeCell ref="B25:T25"/>
    <mergeCell ref="B53:T53"/>
    <mergeCell ref="A58:A89"/>
    <mergeCell ref="B58:T58"/>
    <mergeCell ref="B79:T79"/>
    <mergeCell ref="H146:H147"/>
    <mergeCell ref="I146:I147"/>
    <mergeCell ref="J146:J147"/>
    <mergeCell ref="K146:K147"/>
    <mergeCell ref="L146:L147"/>
    <mergeCell ref="A1:A2"/>
    <mergeCell ref="B1:T1"/>
    <mergeCell ref="B2:T2"/>
    <mergeCell ref="B3:T3"/>
    <mergeCell ref="A4:A24"/>
    <mergeCell ref="B146:B147"/>
    <mergeCell ref="C146:C147"/>
    <mergeCell ref="D146:D147"/>
    <mergeCell ref="E146:E147"/>
    <mergeCell ref="F146:F147"/>
    <mergeCell ref="G146:G147"/>
    <mergeCell ref="I143:I144"/>
    <mergeCell ref="J143:K144"/>
    <mergeCell ref="L143:L144"/>
    <mergeCell ref="D145:E145"/>
    <mergeCell ref="G145:H145"/>
    <mergeCell ref="J145:K145"/>
    <mergeCell ref="H141:H142"/>
    <mergeCell ref="I141:I142"/>
    <mergeCell ref="J141:J142"/>
    <mergeCell ref="K141:K142"/>
    <mergeCell ref="L141:L142"/>
    <mergeCell ref="B143:B144"/>
    <mergeCell ref="C143:C144"/>
    <mergeCell ref="D143:E144"/>
    <mergeCell ref="F143:F144"/>
    <mergeCell ref="G143:H144"/>
    <mergeCell ref="B141:B142"/>
    <mergeCell ref="C141:C142"/>
    <mergeCell ref="D141:D142"/>
    <mergeCell ref="E141:E142"/>
    <mergeCell ref="F141:F142"/>
    <mergeCell ref="G141:G142"/>
    <mergeCell ref="D138:L138"/>
    <mergeCell ref="D139:F139"/>
    <mergeCell ref="G139:I139"/>
    <mergeCell ref="J139:L139"/>
    <mergeCell ref="D140:F140"/>
    <mergeCell ref="G140:I140"/>
    <mergeCell ref="J140:L140"/>
    <mergeCell ref="J132:K133"/>
    <mergeCell ref="L132:L133"/>
    <mergeCell ref="D134:E134"/>
    <mergeCell ref="G134:H134"/>
    <mergeCell ref="J134:K134"/>
    <mergeCell ref="B136:L136"/>
    <mergeCell ref="B132:B133"/>
    <mergeCell ref="C132:C133"/>
    <mergeCell ref="D132:E133"/>
    <mergeCell ref="F132:F133"/>
    <mergeCell ref="G132:H133"/>
    <mergeCell ref="I132:I133"/>
    <mergeCell ref="D129:F129"/>
    <mergeCell ref="G129:I129"/>
    <mergeCell ref="J129:L129"/>
    <mergeCell ref="D131:F131"/>
    <mergeCell ref="G131:I131"/>
    <mergeCell ref="J131:L131"/>
    <mergeCell ref="I119:I120"/>
    <mergeCell ref="J119:J120"/>
    <mergeCell ref="K119:K120"/>
    <mergeCell ref="L119:L120"/>
    <mergeCell ref="B126:L126"/>
    <mergeCell ref="D128:L128"/>
    <mergeCell ref="B125:T125"/>
    <mergeCell ref="D118:E118"/>
    <mergeCell ref="G118:H118"/>
    <mergeCell ref="J118:K118"/>
    <mergeCell ref="B119:B120"/>
    <mergeCell ref="C119:C120"/>
    <mergeCell ref="D119:D120"/>
    <mergeCell ref="E119:E120"/>
    <mergeCell ref="F119:F120"/>
    <mergeCell ref="G119:G120"/>
    <mergeCell ref="H119:H120"/>
    <mergeCell ref="J114:K115"/>
    <mergeCell ref="L114:L115"/>
    <mergeCell ref="B116:B117"/>
    <mergeCell ref="C116:C117"/>
    <mergeCell ref="D116:E117"/>
    <mergeCell ref="F116:F117"/>
    <mergeCell ref="G116:H117"/>
    <mergeCell ref="I116:I117"/>
    <mergeCell ref="J116:K117"/>
    <mergeCell ref="L116:L117"/>
    <mergeCell ref="B114:B115"/>
    <mergeCell ref="C114:C115"/>
    <mergeCell ref="D114:E115"/>
    <mergeCell ref="F114:F115"/>
    <mergeCell ref="G114:H115"/>
    <mergeCell ref="I114:I115"/>
    <mergeCell ref="I110:I111"/>
    <mergeCell ref="J110:K111"/>
    <mergeCell ref="L110:L111"/>
    <mergeCell ref="B112:B113"/>
    <mergeCell ref="C112:C113"/>
    <mergeCell ref="D112:F113"/>
    <mergeCell ref="G112:H113"/>
    <mergeCell ref="I112:I113"/>
    <mergeCell ref="J112:L113"/>
    <mergeCell ref="H108:H109"/>
    <mergeCell ref="I108:I109"/>
    <mergeCell ref="J108:J109"/>
    <mergeCell ref="K108:K109"/>
    <mergeCell ref="L108:L109"/>
    <mergeCell ref="B110:B111"/>
    <mergeCell ref="C110:C111"/>
    <mergeCell ref="D110:E111"/>
    <mergeCell ref="F110:F111"/>
    <mergeCell ref="G110:H111"/>
    <mergeCell ref="D106:L106"/>
    <mergeCell ref="D107:F107"/>
    <mergeCell ref="G107:I107"/>
    <mergeCell ref="J107:L107"/>
    <mergeCell ref="B108:B109"/>
    <mergeCell ref="C108:C109"/>
    <mergeCell ref="D108:D109"/>
    <mergeCell ref="E108:E109"/>
    <mergeCell ref="F108:F109"/>
    <mergeCell ref="G108:G109"/>
    <mergeCell ref="J99:K100"/>
    <mergeCell ref="L99:L100"/>
    <mergeCell ref="D101:E101"/>
    <mergeCell ref="G101:H101"/>
    <mergeCell ref="J101:K101"/>
    <mergeCell ref="B104:L104"/>
    <mergeCell ref="B99:B100"/>
    <mergeCell ref="C99:C100"/>
    <mergeCell ref="D99:E100"/>
    <mergeCell ref="F99:F100"/>
    <mergeCell ref="G99:H100"/>
    <mergeCell ref="I99:I100"/>
    <mergeCell ref="D95:L95"/>
    <mergeCell ref="D96:F96"/>
    <mergeCell ref="G96:I96"/>
    <mergeCell ref="J96:L96"/>
    <mergeCell ref="D98:F98"/>
    <mergeCell ref="G98:I98"/>
    <mergeCell ref="J98:L98"/>
    <mergeCell ref="N77:N78"/>
    <mergeCell ref="O77:O78"/>
    <mergeCell ref="P77:P78"/>
    <mergeCell ref="Q77:Q78"/>
    <mergeCell ref="R77:R78"/>
    <mergeCell ref="B93:L93"/>
    <mergeCell ref="B90:T90"/>
    <mergeCell ref="B91:T91"/>
    <mergeCell ref="H77:H78"/>
    <mergeCell ref="I77:I78"/>
    <mergeCell ref="J77:J78"/>
    <mergeCell ref="K77:K78"/>
    <mergeCell ref="L77:L78"/>
    <mergeCell ref="M77:M78"/>
    <mergeCell ref="L75:L76"/>
    <mergeCell ref="M75:N76"/>
    <mergeCell ref="O75:O76"/>
    <mergeCell ref="P75:Q76"/>
    <mergeCell ref="R75:R76"/>
    <mergeCell ref="B77:B78"/>
    <mergeCell ref="C77:D78"/>
    <mergeCell ref="E77:E78"/>
    <mergeCell ref="F77:F78"/>
    <mergeCell ref="G77:G78"/>
    <mergeCell ref="B75:B76"/>
    <mergeCell ref="C75:D76"/>
    <mergeCell ref="E75:F76"/>
    <mergeCell ref="G75:H76"/>
    <mergeCell ref="I75:I76"/>
    <mergeCell ref="J75:K76"/>
    <mergeCell ref="M73:M74"/>
    <mergeCell ref="N73:N74"/>
    <mergeCell ref="O73:O74"/>
    <mergeCell ref="P73:P74"/>
    <mergeCell ref="Q73:Q74"/>
    <mergeCell ref="R73:R74"/>
    <mergeCell ref="R71:R72"/>
    <mergeCell ref="B73:B74"/>
    <mergeCell ref="C73:D74"/>
    <mergeCell ref="E73:F74"/>
    <mergeCell ref="G73:G74"/>
    <mergeCell ref="H73:H74"/>
    <mergeCell ref="I73:I74"/>
    <mergeCell ref="J73:J74"/>
    <mergeCell ref="K73:K74"/>
    <mergeCell ref="L73:L74"/>
    <mergeCell ref="L71:L72"/>
    <mergeCell ref="M71:M72"/>
    <mergeCell ref="N71:N72"/>
    <mergeCell ref="O71:O72"/>
    <mergeCell ref="P71:P72"/>
    <mergeCell ref="Q71:Q72"/>
    <mergeCell ref="R69:R70"/>
    <mergeCell ref="B71:B72"/>
    <mergeCell ref="C71:D72"/>
    <mergeCell ref="E71:E72"/>
    <mergeCell ref="F71:F72"/>
    <mergeCell ref="G71:G72"/>
    <mergeCell ref="H71:H72"/>
    <mergeCell ref="I71:I72"/>
    <mergeCell ref="J71:J72"/>
    <mergeCell ref="K71:K72"/>
    <mergeCell ref="I69:I70"/>
    <mergeCell ref="J69:K70"/>
    <mergeCell ref="L69:L70"/>
    <mergeCell ref="M69:N70"/>
    <mergeCell ref="O69:O70"/>
    <mergeCell ref="P69:Q70"/>
    <mergeCell ref="M67:N68"/>
    <mergeCell ref="O67:O68"/>
    <mergeCell ref="P67:Q68"/>
    <mergeCell ref="R67:R68"/>
    <mergeCell ref="B69:B70"/>
    <mergeCell ref="C69:C70"/>
    <mergeCell ref="D69:D70"/>
    <mergeCell ref="E69:E70"/>
    <mergeCell ref="F69:F70"/>
    <mergeCell ref="G69:H70"/>
    <mergeCell ref="P65:P66"/>
    <mergeCell ref="Q65:Q66"/>
    <mergeCell ref="R65:R66"/>
    <mergeCell ref="B67:B68"/>
    <mergeCell ref="C67:D68"/>
    <mergeCell ref="E67:F68"/>
    <mergeCell ref="G67:H68"/>
    <mergeCell ref="I67:I68"/>
    <mergeCell ref="J67:K68"/>
    <mergeCell ref="L67:L68"/>
    <mergeCell ref="J65:J66"/>
    <mergeCell ref="K65:K66"/>
    <mergeCell ref="L65:L66"/>
    <mergeCell ref="M65:M66"/>
    <mergeCell ref="N65:N66"/>
    <mergeCell ref="O65:O66"/>
    <mergeCell ref="B65:B66"/>
    <mergeCell ref="C65:D66"/>
    <mergeCell ref="E65:F66"/>
    <mergeCell ref="G65:G66"/>
    <mergeCell ref="H65:H66"/>
    <mergeCell ref="I65:I66"/>
    <mergeCell ref="C63:F63"/>
    <mergeCell ref="G63:L63"/>
    <mergeCell ref="M63:R63"/>
    <mergeCell ref="C64:D64"/>
    <mergeCell ref="E64:F64"/>
    <mergeCell ref="G64:I64"/>
    <mergeCell ref="J64:L64"/>
    <mergeCell ref="M64:O64"/>
    <mergeCell ref="P64:R64"/>
    <mergeCell ref="Q51:Q52"/>
    <mergeCell ref="R51:R52"/>
    <mergeCell ref="S51:S52"/>
    <mergeCell ref="T51:T52"/>
    <mergeCell ref="B59:R59"/>
    <mergeCell ref="C61:R62"/>
    <mergeCell ref="K51:K52"/>
    <mergeCell ref="L51:L52"/>
    <mergeCell ref="M51:M52"/>
    <mergeCell ref="N51:N52"/>
    <mergeCell ref="O51:O52"/>
    <mergeCell ref="P51:P52"/>
    <mergeCell ref="T49:T50"/>
    <mergeCell ref="B51:B52"/>
    <mergeCell ref="C51:C52"/>
    <mergeCell ref="D51:D52"/>
    <mergeCell ref="E51:E52"/>
    <mergeCell ref="F51:F52"/>
    <mergeCell ref="G51:G52"/>
    <mergeCell ref="H51:H52"/>
    <mergeCell ref="I51:I52"/>
    <mergeCell ref="J51:J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6:T47"/>
    <mergeCell ref="C48:E48"/>
    <mergeCell ref="F48:H48"/>
    <mergeCell ref="I48:K48"/>
    <mergeCell ref="L48:N48"/>
    <mergeCell ref="O48:Q48"/>
    <mergeCell ref="R48:T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F45:H45"/>
    <mergeCell ref="I45:K45"/>
    <mergeCell ref="L45:N45"/>
    <mergeCell ref="O45:Q45"/>
    <mergeCell ref="R45:T45"/>
    <mergeCell ref="R42:T42"/>
    <mergeCell ref="B43:B44"/>
    <mergeCell ref="C43:E44"/>
    <mergeCell ref="F43:H44"/>
    <mergeCell ref="I43:K44"/>
    <mergeCell ref="L43:Q43"/>
    <mergeCell ref="R43:T43"/>
    <mergeCell ref="L44:N44"/>
    <mergeCell ref="O44:Q44"/>
    <mergeCell ref="R44:T44"/>
    <mergeCell ref="B41:H41"/>
    <mergeCell ref="I41:K41"/>
    <mergeCell ref="L41:N41"/>
    <mergeCell ref="O41:Q41"/>
    <mergeCell ref="R41:T41"/>
    <mergeCell ref="C42:E42"/>
    <mergeCell ref="F42:H42"/>
    <mergeCell ref="I42:K42"/>
    <mergeCell ref="L42:N42"/>
    <mergeCell ref="O42:Q42"/>
    <mergeCell ref="Q38:Q39"/>
    <mergeCell ref="R38:R39"/>
    <mergeCell ref="S38:S39"/>
    <mergeCell ref="T38:T39"/>
    <mergeCell ref="C40:E40"/>
    <mergeCell ref="F40:H40"/>
    <mergeCell ref="I40:K40"/>
    <mergeCell ref="L40:N40"/>
    <mergeCell ref="O40:Q40"/>
    <mergeCell ref="R40:T40"/>
    <mergeCell ref="K38:K39"/>
    <mergeCell ref="L38:L39"/>
    <mergeCell ref="M38:M39"/>
    <mergeCell ref="N38:N39"/>
    <mergeCell ref="O38:O39"/>
    <mergeCell ref="P38:P39"/>
    <mergeCell ref="T36:T37"/>
    <mergeCell ref="B38:B39"/>
    <mergeCell ref="C38:C39"/>
    <mergeCell ref="D38:D39"/>
    <mergeCell ref="E38:E39"/>
    <mergeCell ref="F38:F39"/>
    <mergeCell ref="G38:G39"/>
    <mergeCell ref="H38:H39"/>
    <mergeCell ref="I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3:T34"/>
    <mergeCell ref="C35:E35"/>
    <mergeCell ref="F35:H35"/>
    <mergeCell ref="I35:K35"/>
    <mergeCell ref="L35:N35"/>
    <mergeCell ref="O35:Q35"/>
    <mergeCell ref="R35:T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F32:H32"/>
    <mergeCell ref="I32:K32"/>
    <mergeCell ref="L32:N32"/>
    <mergeCell ref="O32:Q32"/>
    <mergeCell ref="R32:T32"/>
    <mergeCell ref="B30:B31"/>
    <mergeCell ref="C30:E31"/>
    <mergeCell ref="F30:H31"/>
    <mergeCell ref="I30:K31"/>
    <mergeCell ref="L30:Q30"/>
    <mergeCell ref="R30:T30"/>
    <mergeCell ref="L31:N31"/>
    <mergeCell ref="O31:Q31"/>
    <mergeCell ref="R31:T31"/>
    <mergeCell ref="C29:E29"/>
    <mergeCell ref="F29:H29"/>
    <mergeCell ref="I29:K29"/>
    <mergeCell ref="L29:N29"/>
    <mergeCell ref="O29:Q29"/>
    <mergeCell ref="R29:T29"/>
    <mergeCell ref="H16:H17"/>
    <mergeCell ref="I16:I17"/>
    <mergeCell ref="J16:J17"/>
    <mergeCell ref="K16:K17"/>
    <mergeCell ref="B26:T26"/>
    <mergeCell ref="B28:H28"/>
    <mergeCell ref="I28:K28"/>
    <mergeCell ref="L28:N28"/>
    <mergeCell ref="O28:Q28"/>
    <mergeCell ref="R28:T28"/>
    <mergeCell ref="B16:B17"/>
    <mergeCell ref="C16:C17"/>
    <mergeCell ref="D16:D17"/>
    <mergeCell ref="E16:E17"/>
    <mergeCell ref="F16:F17"/>
    <mergeCell ref="G16:G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5:K5"/>
    <mergeCell ref="C7:E7"/>
    <mergeCell ref="C8:E8"/>
    <mergeCell ref="C9:E9"/>
    <mergeCell ref="F7:H7"/>
    <mergeCell ref="F8:H8"/>
    <mergeCell ref="F9:H9"/>
    <mergeCell ref="I7:K7"/>
    <mergeCell ref="I8:K8"/>
    <mergeCell ref="I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9"/>
  <sheetViews>
    <sheetView showGridLines="0" workbookViewId="0"/>
  </sheetViews>
  <sheetFormatPr defaultRowHeight="15"/>
  <cols>
    <col min="1" max="3" width="36.5703125" bestFit="1" customWidth="1"/>
    <col min="4" max="9" width="36.5703125" customWidth="1"/>
    <col min="10" max="10" width="19.28515625" customWidth="1"/>
    <col min="11" max="11" width="23.28515625" customWidth="1"/>
    <col min="12" max="12" width="4.85546875" customWidth="1"/>
    <col min="13" max="13" width="19.28515625" customWidth="1"/>
    <col min="14" max="14" width="23.28515625" customWidth="1"/>
    <col min="15" max="15" width="4.85546875" customWidth="1"/>
    <col min="16" max="16" width="16.85546875" customWidth="1"/>
    <col min="17" max="17" width="3.85546875" customWidth="1"/>
    <col min="18" max="18" width="4.85546875" customWidth="1"/>
    <col min="19" max="19" width="19.28515625" customWidth="1"/>
    <col min="20" max="20" width="3.85546875" customWidth="1"/>
    <col min="21" max="21" width="4.85546875" customWidth="1"/>
    <col min="22" max="22" width="18" customWidth="1"/>
    <col min="23" max="23" width="3.85546875" customWidth="1"/>
    <col min="24" max="24" width="4.85546875" customWidth="1"/>
    <col min="25" max="25" width="15.42578125" customWidth="1"/>
    <col min="26" max="26" width="3.85546875" customWidth="1"/>
    <col min="27" max="27" width="4.85546875" customWidth="1"/>
    <col min="28" max="28" width="18" customWidth="1"/>
    <col min="29" max="29" width="3.85546875" customWidth="1"/>
  </cols>
  <sheetData>
    <row r="1" spans="1:29" ht="15" customHeight="1">
      <c r="A1" s="8" t="s">
        <v>152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1526</v>
      </c>
      <c r="B3" s="62"/>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c r="A4" s="63" t="s">
        <v>1527</v>
      </c>
      <c r="B4" s="66" t="s">
        <v>798</v>
      </c>
      <c r="C4" s="66"/>
      <c r="D4" s="66"/>
      <c r="E4" s="66"/>
      <c r="F4" s="66"/>
      <c r="G4" s="66"/>
      <c r="H4" s="66"/>
      <c r="I4" s="66"/>
      <c r="J4" s="66"/>
      <c r="K4" s="66"/>
      <c r="L4" s="66"/>
      <c r="M4" s="66"/>
      <c r="N4" s="66"/>
      <c r="O4" s="66"/>
      <c r="P4" s="66"/>
      <c r="Q4" s="66"/>
      <c r="R4" s="66"/>
      <c r="S4" s="66"/>
      <c r="T4" s="66"/>
      <c r="U4" s="66"/>
      <c r="V4" s="66"/>
      <c r="W4" s="66"/>
      <c r="X4" s="66"/>
      <c r="Y4" s="66"/>
      <c r="Z4" s="66"/>
      <c r="AA4" s="66"/>
      <c r="AB4" s="66"/>
      <c r="AC4" s="66"/>
    </row>
    <row r="5" spans="1:29">
      <c r="A5" s="63"/>
      <c r="B5" s="22"/>
      <c r="C5" s="22"/>
      <c r="D5" s="22"/>
      <c r="E5" s="22"/>
      <c r="F5" s="22"/>
      <c r="G5" s="22"/>
      <c r="H5" s="22"/>
      <c r="I5" s="22"/>
      <c r="J5" s="22"/>
      <c r="K5" s="22"/>
      <c r="L5" s="22"/>
      <c r="M5" s="22"/>
      <c r="N5" s="22"/>
      <c r="O5" s="22"/>
      <c r="P5" s="22"/>
      <c r="Q5" s="22"/>
      <c r="R5" s="22"/>
      <c r="S5" s="22"/>
      <c r="T5" s="22"/>
    </row>
    <row r="6" spans="1:29">
      <c r="A6" s="63"/>
      <c r="B6" s="13"/>
      <c r="C6" s="13"/>
      <c r="D6" s="13"/>
      <c r="E6" s="13"/>
      <c r="F6" s="13"/>
      <c r="G6" s="13"/>
      <c r="H6" s="13"/>
      <c r="I6" s="13"/>
      <c r="J6" s="13"/>
      <c r="K6" s="13"/>
      <c r="L6" s="13"/>
      <c r="M6" s="13"/>
      <c r="N6" s="13"/>
      <c r="O6" s="13"/>
      <c r="P6" s="13"/>
      <c r="Q6" s="13"/>
      <c r="R6" s="13"/>
      <c r="S6" s="13"/>
      <c r="T6" s="13"/>
    </row>
    <row r="7" spans="1:29">
      <c r="A7" s="63"/>
      <c r="B7" s="65" t="s">
        <v>278</v>
      </c>
      <c r="C7" s="25" t="s">
        <v>799</v>
      </c>
      <c r="D7" s="25"/>
      <c r="E7" s="25"/>
      <c r="F7" s="25"/>
      <c r="G7" s="25"/>
      <c r="H7" s="25"/>
      <c r="I7" s="25"/>
      <c r="J7" s="25"/>
      <c r="K7" s="25"/>
      <c r="L7" s="25" t="s">
        <v>799</v>
      </c>
      <c r="M7" s="25"/>
      <c r="N7" s="25"/>
      <c r="O7" s="25"/>
      <c r="P7" s="25"/>
      <c r="Q7" s="25"/>
      <c r="R7" s="25"/>
      <c r="S7" s="25"/>
      <c r="T7" s="25"/>
    </row>
    <row r="8" spans="1:29" ht="15.75" thickBot="1">
      <c r="A8" s="63"/>
      <c r="B8" s="65"/>
      <c r="C8" s="26" t="s">
        <v>697</v>
      </c>
      <c r="D8" s="26"/>
      <c r="E8" s="26"/>
      <c r="F8" s="26"/>
      <c r="G8" s="26"/>
      <c r="H8" s="26"/>
      <c r="I8" s="26"/>
      <c r="J8" s="26"/>
      <c r="K8" s="26"/>
      <c r="L8" s="26" t="s">
        <v>712</v>
      </c>
      <c r="M8" s="26"/>
      <c r="N8" s="26"/>
      <c r="O8" s="26"/>
      <c r="P8" s="26"/>
      <c r="Q8" s="26"/>
      <c r="R8" s="26"/>
      <c r="S8" s="26"/>
      <c r="T8" s="26"/>
    </row>
    <row r="9" spans="1:29" ht="15.75" thickBot="1">
      <c r="A9" s="63"/>
      <c r="B9" s="35" t="s">
        <v>280</v>
      </c>
      <c r="C9" s="43" t="s">
        <v>800</v>
      </c>
      <c r="D9" s="43"/>
      <c r="E9" s="43"/>
      <c r="F9" s="43" t="s">
        <v>801</v>
      </c>
      <c r="G9" s="43"/>
      <c r="H9" s="43"/>
      <c r="I9" s="43" t="s">
        <v>802</v>
      </c>
      <c r="J9" s="43"/>
      <c r="K9" s="157"/>
      <c r="L9" s="158" t="s">
        <v>800</v>
      </c>
      <c r="M9" s="43"/>
      <c r="N9" s="43"/>
      <c r="O9" s="43" t="s">
        <v>801</v>
      </c>
      <c r="P9" s="43"/>
      <c r="Q9" s="43"/>
      <c r="R9" s="43" t="s">
        <v>802</v>
      </c>
      <c r="S9" s="43"/>
      <c r="T9" s="43"/>
    </row>
    <row r="10" spans="1:29">
      <c r="A10" s="63"/>
      <c r="B10" s="17" t="s">
        <v>145</v>
      </c>
      <c r="C10" s="83"/>
      <c r="D10" s="83"/>
      <c r="E10" s="83"/>
      <c r="F10" s="83"/>
      <c r="G10" s="83"/>
      <c r="H10" s="83"/>
      <c r="I10" s="83"/>
      <c r="J10" s="83"/>
      <c r="K10" s="181"/>
      <c r="L10" s="260"/>
      <c r="M10" s="83"/>
      <c r="N10" s="83"/>
      <c r="O10" s="83"/>
      <c r="P10" s="83"/>
      <c r="Q10" s="83"/>
      <c r="R10" s="83"/>
      <c r="S10" s="83"/>
      <c r="T10" s="83"/>
    </row>
    <row r="11" spans="1:29">
      <c r="A11" s="63"/>
      <c r="B11" s="23" t="s">
        <v>232</v>
      </c>
      <c r="C11" s="23" t="s">
        <v>282</v>
      </c>
      <c r="D11" s="84">
        <v>37527</v>
      </c>
      <c r="E11" s="28"/>
      <c r="F11" s="23" t="s">
        <v>282</v>
      </c>
      <c r="G11" s="27" t="s">
        <v>287</v>
      </c>
      <c r="H11" s="28"/>
      <c r="I11" s="23" t="s">
        <v>282</v>
      </c>
      <c r="J11" s="84">
        <v>37527</v>
      </c>
      <c r="K11" s="162"/>
      <c r="L11" s="163" t="s">
        <v>282</v>
      </c>
      <c r="M11" s="84">
        <v>44302</v>
      </c>
      <c r="N11" s="28"/>
      <c r="O11" s="23" t="s">
        <v>282</v>
      </c>
      <c r="P11" s="27" t="s">
        <v>287</v>
      </c>
      <c r="Q11" s="28"/>
      <c r="R11" s="23" t="s">
        <v>282</v>
      </c>
      <c r="S11" s="84">
        <v>44302</v>
      </c>
      <c r="T11" s="28"/>
    </row>
    <row r="12" spans="1:29">
      <c r="A12" s="63"/>
      <c r="B12" s="23"/>
      <c r="C12" s="23"/>
      <c r="D12" s="84"/>
      <c r="E12" s="28"/>
      <c r="F12" s="23"/>
      <c r="G12" s="27"/>
      <c r="H12" s="28"/>
      <c r="I12" s="23"/>
      <c r="J12" s="84"/>
      <c r="K12" s="162"/>
      <c r="L12" s="163"/>
      <c r="M12" s="84"/>
      <c r="N12" s="28"/>
      <c r="O12" s="23"/>
      <c r="P12" s="27"/>
      <c r="Q12" s="28"/>
      <c r="R12" s="23"/>
      <c r="S12" s="84"/>
      <c r="T12" s="28"/>
    </row>
    <row r="13" spans="1:29">
      <c r="A13" s="63"/>
      <c r="B13" s="29" t="s">
        <v>803</v>
      </c>
      <c r="C13" s="46">
        <v>32863</v>
      </c>
      <c r="D13" s="46"/>
      <c r="E13" s="33"/>
      <c r="F13" s="31" t="s">
        <v>287</v>
      </c>
      <c r="G13" s="31"/>
      <c r="H13" s="33"/>
      <c r="I13" s="46">
        <v>32863</v>
      </c>
      <c r="J13" s="46"/>
      <c r="K13" s="166"/>
      <c r="L13" s="167">
        <v>7171</v>
      </c>
      <c r="M13" s="102"/>
      <c r="N13" s="33"/>
      <c r="O13" s="31" t="s">
        <v>287</v>
      </c>
      <c r="P13" s="31"/>
      <c r="Q13" s="33"/>
      <c r="R13" s="46">
        <v>7171</v>
      </c>
      <c r="S13" s="46"/>
      <c r="T13" s="33"/>
    </row>
    <row r="14" spans="1:29">
      <c r="A14" s="63"/>
      <c r="B14" s="29"/>
      <c r="C14" s="46"/>
      <c r="D14" s="46"/>
      <c r="E14" s="33"/>
      <c r="F14" s="31"/>
      <c r="G14" s="31"/>
      <c r="H14" s="33"/>
      <c r="I14" s="46"/>
      <c r="J14" s="46"/>
      <c r="K14" s="166"/>
      <c r="L14" s="167"/>
      <c r="M14" s="102"/>
      <c r="N14" s="33"/>
      <c r="O14" s="31"/>
      <c r="P14" s="31"/>
      <c r="Q14" s="33"/>
      <c r="R14" s="46"/>
      <c r="S14" s="46"/>
      <c r="T14" s="33"/>
    </row>
    <row r="15" spans="1:29">
      <c r="A15" s="63"/>
      <c r="B15" s="23" t="s">
        <v>804</v>
      </c>
      <c r="C15" s="27" t="s">
        <v>287</v>
      </c>
      <c r="D15" s="27"/>
      <c r="E15" s="28"/>
      <c r="F15" s="84">
        <v>53503</v>
      </c>
      <c r="G15" s="84"/>
      <c r="H15" s="28"/>
      <c r="I15" s="84">
        <v>53503</v>
      </c>
      <c r="J15" s="84"/>
      <c r="K15" s="162"/>
      <c r="L15" s="261" t="s">
        <v>287</v>
      </c>
      <c r="M15" s="262"/>
      <c r="N15" s="28"/>
      <c r="O15" s="84">
        <v>53449</v>
      </c>
      <c r="P15" s="84"/>
      <c r="Q15" s="28"/>
      <c r="R15" s="84">
        <v>53449</v>
      </c>
      <c r="S15" s="84"/>
      <c r="T15" s="28"/>
    </row>
    <row r="16" spans="1:29" ht="15.75" thickBot="1">
      <c r="A16" s="63"/>
      <c r="B16" s="24"/>
      <c r="C16" s="106"/>
      <c r="D16" s="106"/>
      <c r="E16" s="88"/>
      <c r="F16" s="89"/>
      <c r="G16" s="89"/>
      <c r="H16" s="88"/>
      <c r="I16" s="89"/>
      <c r="J16" s="89"/>
      <c r="K16" s="176"/>
      <c r="L16" s="263"/>
      <c r="M16" s="106"/>
      <c r="N16" s="88"/>
      <c r="O16" s="89"/>
      <c r="P16" s="89"/>
      <c r="Q16" s="88"/>
      <c r="R16" s="89"/>
      <c r="S16" s="89"/>
      <c r="T16" s="88"/>
    </row>
    <row r="17" spans="1:29">
      <c r="A17" s="63"/>
      <c r="B17" s="79" t="s">
        <v>106</v>
      </c>
      <c r="C17" s="79" t="s">
        <v>282</v>
      </c>
      <c r="D17" s="82">
        <v>70390</v>
      </c>
      <c r="E17" s="83"/>
      <c r="F17" s="79" t="s">
        <v>282</v>
      </c>
      <c r="G17" s="82">
        <v>53503</v>
      </c>
      <c r="H17" s="83"/>
      <c r="I17" s="79" t="s">
        <v>282</v>
      </c>
      <c r="J17" s="82">
        <v>123893</v>
      </c>
      <c r="K17" s="181"/>
      <c r="L17" s="198" t="s">
        <v>282</v>
      </c>
      <c r="M17" s="82">
        <v>51473</v>
      </c>
      <c r="N17" s="83"/>
      <c r="O17" s="79" t="s">
        <v>282</v>
      </c>
      <c r="P17" s="82">
        <v>53449</v>
      </c>
      <c r="Q17" s="83"/>
      <c r="R17" s="79" t="s">
        <v>282</v>
      </c>
      <c r="S17" s="82">
        <v>104922</v>
      </c>
      <c r="T17" s="83"/>
    </row>
    <row r="18" spans="1:29" ht="15.75" thickBot="1">
      <c r="A18" s="63"/>
      <c r="B18" s="30"/>
      <c r="C18" s="30"/>
      <c r="D18" s="90"/>
      <c r="E18" s="34"/>
      <c r="F18" s="30"/>
      <c r="G18" s="90"/>
      <c r="H18" s="34"/>
      <c r="I18" s="30"/>
      <c r="J18" s="90"/>
      <c r="K18" s="242"/>
      <c r="L18" s="264"/>
      <c r="M18" s="90"/>
      <c r="N18" s="34"/>
      <c r="O18" s="30"/>
      <c r="P18" s="90"/>
      <c r="Q18" s="34"/>
      <c r="R18" s="30"/>
      <c r="S18" s="90"/>
      <c r="T18" s="34"/>
    </row>
    <row r="19" spans="1:29" ht="15.75" thickTop="1">
      <c r="A19" s="63"/>
      <c r="B19" s="14" t="s">
        <v>805</v>
      </c>
      <c r="C19" s="265"/>
      <c r="D19" s="265"/>
      <c r="E19" s="265"/>
      <c r="F19" s="265"/>
      <c r="G19" s="265"/>
      <c r="H19" s="265"/>
      <c r="I19" s="265"/>
      <c r="J19" s="265"/>
      <c r="K19" s="266"/>
      <c r="L19" s="268"/>
      <c r="M19" s="265"/>
      <c r="N19" s="265"/>
      <c r="O19" s="265"/>
      <c r="P19" s="265"/>
      <c r="Q19" s="265"/>
      <c r="R19" s="265"/>
      <c r="S19" s="265"/>
      <c r="T19" s="265"/>
    </row>
    <row r="20" spans="1:29">
      <c r="A20" s="63"/>
      <c r="B20" s="29" t="s">
        <v>123</v>
      </c>
      <c r="C20" s="29" t="s">
        <v>282</v>
      </c>
      <c r="D20" s="46">
        <v>85000</v>
      </c>
      <c r="E20" s="33"/>
      <c r="F20" s="29" t="s">
        <v>282</v>
      </c>
      <c r="G20" s="31" t="s">
        <v>287</v>
      </c>
      <c r="H20" s="33"/>
      <c r="I20" s="29" t="s">
        <v>282</v>
      </c>
      <c r="J20" s="46">
        <v>85000</v>
      </c>
      <c r="K20" s="166"/>
      <c r="L20" s="199" t="s">
        <v>282</v>
      </c>
      <c r="M20" s="46">
        <v>162000</v>
      </c>
      <c r="N20" s="33"/>
      <c r="O20" s="29" t="s">
        <v>282</v>
      </c>
      <c r="P20" s="31" t="s">
        <v>287</v>
      </c>
      <c r="Q20" s="33"/>
      <c r="R20" s="29" t="s">
        <v>282</v>
      </c>
      <c r="S20" s="46">
        <v>162000</v>
      </c>
      <c r="T20" s="33"/>
    </row>
    <row r="21" spans="1:29" ht="15.75" thickBot="1">
      <c r="A21" s="63"/>
      <c r="B21" s="44"/>
      <c r="C21" s="44"/>
      <c r="D21" s="47"/>
      <c r="E21" s="48"/>
      <c r="F21" s="44"/>
      <c r="G21" s="45"/>
      <c r="H21" s="48"/>
      <c r="I21" s="44"/>
      <c r="J21" s="47"/>
      <c r="K21" s="182"/>
      <c r="L21" s="269"/>
      <c r="M21" s="47"/>
      <c r="N21" s="48"/>
      <c r="O21" s="44"/>
      <c r="P21" s="45"/>
      <c r="Q21" s="48"/>
      <c r="R21" s="44"/>
      <c r="S21" s="47"/>
      <c r="T21" s="48"/>
    </row>
    <row r="22" spans="1:29">
      <c r="A22" s="63"/>
      <c r="B22" s="51" t="s">
        <v>806</v>
      </c>
      <c r="C22" s="51" t="s">
        <v>282</v>
      </c>
      <c r="D22" s="55">
        <v>85000</v>
      </c>
      <c r="E22" s="57"/>
      <c r="F22" s="51" t="s">
        <v>282</v>
      </c>
      <c r="G22" s="53" t="s">
        <v>287</v>
      </c>
      <c r="H22" s="57"/>
      <c r="I22" s="51" t="s">
        <v>282</v>
      </c>
      <c r="J22" s="55">
        <v>85000</v>
      </c>
      <c r="K22" s="175"/>
      <c r="L22" s="177" t="s">
        <v>282</v>
      </c>
      <c r="M22" s="55">
        <v>162000</v>
      </c>
      <c r="N22" s="57"/>
      <c r="O22" s="51" t="s">
        <v>282</v>
      </c>
      <c r="P22" s="53" t="s">
        <v>287</v>
      </c>
      <c r="Q22" s="57"/>
      <c r="R22" s="51" t="s">
        <v>282</v>
      </c>
      <c r="S22" s="55">
        <v>162000</v>
      </c>
      <c r="T22" s="57"/>
    </row>
    <row r="23" spans="1:29" ht="15.75" thickBot="1">
      <c r="A23" s="63"/>
      <c r="B23" s="52"/>
      <c r="C23" s="52"/>
      <c r="D23" s="56"/>
      <c r="E23" s="58"/>
      <c r="F23" s="52"/>
      <c r="G23" s="54"/>
      <c r="H23" s="58"/>
      <c r="I23" s="52"/>
      <c r="J23" s="56"/>
      <c r="K23" s="188"/>
      <c r="L23" s="189"/>
      <c r="M23" s="56"/>
      <c r="N23" s="58"/>
      <c r="O23" s="52"/>
      <c r="P23" s="54"/>
      <c r="Q23" s="58"/>
      <c r="R23" s="52"/>
      <c r="S23" s="56"/>
      <c r="T23" s="58"/>
    </row>
    <row r="24" spans="1:29" ht="15.75" thickTop="1">
      <c r="A24" s="63" t="s">
        <v>1528</v>
      </c>
      <c r="B24" s="66" t="s">
        <v>808</v>
      </c>
      <c r="C24" s="66"/>
      <c r="D24" s="66"/>
      <c r="E24" s="66"/>
      <c r="F24" s="66"/>
      <c r="G24" s="66"/>
      <c r="H24" s="66"/>
      <c r="I24" s="66"/>
      <c r="J24" s="66"/>
      <c r="K24" s="66"/>
      <c r="L24" s="66"/>
      <c r="M24" s="66"/>
      <c r="N24" s="66"/>
      <c r="O24" s="66"/>
      <c r="P24" s="66"/>
      <c r="Q24" s="66"/>
      <c r="R24" s="66"/>
      <c r="S24" s="66"/>
      <c r="T24" s="66"/>
      <c r="U24" s="66"/>
      <c r="V24" s="66"/>
      <c r="W24" s="66"/>
      <c r="X24" s="66"/>
      <c r="Y24" s="66"/>
      <c r="Z24" s="66"/>
      <c r="AA24" s="66"/>
      <c r="AB24" s="66"/>
      <c r="AC24" s="66"/>
    </row>
    <row r="25" spans="1:29">
      <c r="A25" s="63"/>
      <c r="B25" s="22"/>
      <c r="C25" s="22"/>
      <c r="D25" s="22"/>
      <c r="E25" s="22"/>
      <c r="F25" s="22"/>
      <c r="G25" s="22"/>
      <c r="H25" s="22"/>
      <c r="I25" s="22"/>
      <c r="J25" s="22"/>
      <c r="K25" s="22"/>
      <c r="L25" s="22"/>
      <c r="M25" s="22"/>
      <c r="N25" s="22"/>
      <c r="O25" s="22"/>
    </row>
    <row r="26" spans="1:29">
      <c r="A26" s="63"/>
      <c r="B26" s="13"/>
      <c r="C26" s="13"/>
      <c r="D26" s="13"/>
      <c r="E26" s="13"/>
      <c r="F26" s="13"/>
      <c r="G26" s="13"/>
      <c r="H26" s="13"/>
      <c r="I26" s="13"/>
      <c r="J26" s="13"/>
      <c r="K26" s="13"/>
      <c r="L26" s="13"/>
      <c r="M26" s="13"/>
      <c r="N26" s="13"/>
      <c r="O26" s="13"/>
    </row>
    <row r="27" spans="1:29" ht="15.75" thickBot="1">
      <c r="A27" s="63"/>
      <c r="B27" s="11" t="s">
        <v>278</v>
      </c>
      <c r="C27" s="21"/>
      <c r="D27" s="26" t="s">
        <v>809</v>
      </c>
      <c r="E27" s="26"/>
      <c r="F27" s="26"/>
      <c r="G27" s="26"/>
      <c r="H27" s="26"/>
      <c r="I27" s="26"/>
      <c r="J27" s="26" t="s">
        <v>810</v>
      </c>
      <c r="K27" s="26"/>
      <c r="L27" s="26"/>
      <c r="M27" s="26"/>
      <c r="N27" s="26"/>
      <c r="O27" s="26"/>
    </row>
    <row r="28" spans="1:29">
      <c r="A28" s="63"/>
      <c r="B28" s="23" t="s">
        <v>280</v>
      </c>
      <c r="C28" s="25" t="s">
        <v>811</v>
      </c>
      <c r="D28" s="152" t="s">
        <v>812</v>
      </c>
      <c r="E28" s="152"/>
      <c r="F28" s="152"/>
      <c r="G28" s="152" t="s">
        <v>814</v>
      </c>
      <c r="H28" s="152"/>
      <c r="I28" s="153"/>
      <c r="J28" s="155" t="s">
        <v>812</v>
      </c>
      <c r="K28" s="152"/>
      <c r="L28" s="152"/>
      <c r="M28" s="152" t="s">
        <v>814</v>
      </c>
      <c r="N28" s="152"/>
      <c r="O28" s="152"/>
    </row>
    <row r="29" spans="1:29" ht="15.75" thickBot="1">
      <c r="A29" s="63"/>
      <c r="B29" s="24"/>
      <c r="C29" s="26"/>
      <c r="D29" s="26" t="s">
        <v>813</v>
      </c>
      <c r="E29" s="26"/>
      <c r="F29" s="26"/>
      <c r="G29" s="26" t="s">
        <v>813</v>
      </c>
      <c r="H29" s="26"/>
      <c r="I29" s="154"/>
      <c r="J29" s="156" t="s">
        <v>813</v>
      </c>
      <c r="K29" s="26"/>
      <c r="L29" s="26"/>
      <c r="M29" s="26" t="s">
        <v>813</v>
      </c>
      <c r="N29" s="26"/>
      <c r="O29" s="26"/>
    </row>
    <row r="30" spans="1:29">
      <c r="A30" s="63"/>
      <c r="B30" s="17" t="s">
        <v>805</v>
      </c>
      <c r="C30" s="19"/>
      <c r="D30" s="83"/>
      <c r="E30" s="83"/>
      <c r="F30" s="83"/>
      <c r="G30" s="83"/>
      <c r="H30" s="83"/>
      <c r="I30" s="181"/>
      <c r="J30" s="260"/>
      <c r="K30" s="83"/>
      <c r="L30" s="83"/>
      <c r="M30" s="83"/>
      <c r="N30" s="83"/>
      <c r="O30" s="83"/>
    </row>
    <row r="31" spans="1:29">
      <c r="A31" s="63"/>
      <c r="B31" s="23" t="s">
        <v>116</v>
      </c>
      <c r="C31" s="25">
        <v>2</v>
      </c>
      <c r="D31" s="23" t="s">
        <v>282</v>
      </c>
      <c r="E31" s="84">
        <v>250000</v>
      </c>
      <c r="F31" s="28"/>
      <c r="G31" s="23" t="s">
        <v>282</v>
      </c>
      <c r="H31" s="84">
        <v>276235</v>
      </c>
      <c r="I31" s="162"/>
      <c r="J31" s="163" t="s">
        <v>282</v>
      </c>
      <c r="K31" s="84">
        <v>250000</v>
      </c>
      <c r="L31" s="28"/>
      <c r="M31" s="23" t="s">
        <v>282</v>
      </c>
      <c r="N31" s="84">
        <v>269366</v>
      </c>
      <c r="O31" s="28"/>
    </row>
    <row r="32" spans="1:29">
      <c r="A32" s="63"/>
      <c r="B32" s="23"/>
      <c r="C32" s="25"/>
      <c r="D32" s="23"/>
      <c r="E32" s="84"/>
      <c r="F32" s="28"/>
      <c r="G32" s="23"/>
      <c r="H32" s="84"/>
      <c r="I32" s="162"/>
      <c r="J32" s="163"/>
      <c r="K32" s="84"/>
      <c r="L32" s="28"/>
      <c r="M32" s="23"/>
      <c r="N32" s="84"/>
      <c r="O32" s="28"/>
    </row>
    <row r="33" spans="1:15">
      <c r="A33" s="63"/>
      <c r="B33" s="29" t="s">
        <v>815</v>
      </c>
      <c r="C33" s="165">
        <v>2</v>
      </c>
      <c r="D33" s="46">
        <v>4694608</v>
      </c>
      <c r="E33" s="46"/>
      <c r="F33" s="33"/>
      <c r="G33" s="46">
        <v>6083554</v>
      </c>
      <c r="H33" s="46"/>
      <c r="I33" s="166"/>
      <c r="J33" s="167">
        <v>4683476</v>
      </c>
      <c r="K33" s="102"/>
      <c r="L33" s="33"/>
      <c r="M33" s="46">
        <v>5594314</v>
      </c>
      <c r="N33" s="46"/>
      <c r="O33" s="33"/>
    </row>
    <row r="34" spans="1:15">
      <c r="A34" s="63"/>
      <c r="B34" s="29"/>
      <c r="C34" s="165"/>
      <c r="D34" s="46"/>
      <c r="E34" s="46"/>
      <c r="F34" s="33"/>
      <c r="G34" s="46"/>
      <c r="H34" s="46"/>
      <c r="I34" s="166"/>
      <c r="J34" s="167"/>
      <c r="K34" s="102"/>
      <c r="L34" s="33"/>
      <c r="M34" s="46"/>
      <c r="N34" s="46"/>
      <c r="O34" s="33"/>
    </row>
    <row r="35" spans="1:15">
      <c r="A35" s="63"/>
      <c r="B35" s="23" t="s">
        <v>816</v>
      </c>
      <c r="C35" s="25">
        <v>2</v>
      </c>
      <c r="D35" s="84">
        <v>299000</v>
      </c>
      <c r="E35" s="84"/>
      <c r="F35" s="28"/>
      <c r="G35" s="84">
        <v>299000</v>
      </c>
      <c r="H35" s="84"/>
      <c r="I35" s="162"/>
      <c r="J35" s="168">
        <v>299000</v>
      </c>
      <c r="K35" s="215"/>
      <c r="L35" s="28"/>
      <c r="M35" s="84">
        <v>299000</v>
      </c>
      <c r="N35" s="84"/>
      <c r="O35" s="28"/>
    </row>
    <row r="36" spans="1:15" ht="15.75" thickBot="1">
      <c r="A36" s="63"/>
      <c r="B36" s="24"/>
      <c r="C36" s="26"/>
      <c r="D36" s="89"/>
      <c r="E36" s="89"/>
      <c r="F36" s="88"/>
      <c r="G36" s="89"/>
      <c r="H36" s="89"/>
      <c r="I36" s="176"/>
      <c r="J36" s="270"/>
      <c r="K36" s="89"/>
      <c r="L36" s="88"/>
      <c r="M36" s="89"/>
      <c r="N36" s="89"/>
      <c r="O36" s="88"/>
    </row>
    <row r="37" spans="1:15">
      <c r="A37" s="63"/>
      <c r="B37" s="79" t="s">
        <v>152</v>
      </c>
      <c r="C37" s="83"/>
      <c r="D37" s="79" t="s">
        <v>282</v>
      </c>
      <c r="E37" s="82">
        <v>5243608</v>
      </c>
      <c r="F37" s="83"/>
      <c r="G37" s="79" t="s">
        <v>282</v>
      </c>
      <c r="H37" s="82">
        <v>6658789</v>
      </c>
      <c r="I37" s="181"/>
      <c r="J37" s="198" t="s">
        <v>282</v>
      </c>
      <c r="K37" s="82">
        <v>5232476</v>
      </c>
      <c r="L37" s="83"/>
      <c r="M37" s="79" t="s">
        <v>282</v>
      </c>
      <c r="N37" s="82">
        <v>6162680</v>
      </c>
      <c r="O37" s="83"/>
    </row>
    <row r="38" spans="1:15" ht="15.75" thickBot="1">
      <c r="A38" s="63"/>
      <c r="B38" s="30"/>
      <c r="C38" s="34"/>
      <c r="D38" s="30"/>
      <c r="E38" s="90"/>
      <c r="F38" s="34"/>
      <c r="G38" s="30"/>
      <c r="H38" s="90"/>
      <c r="I38" s="242"/>
      <c r="J38" s="264"/>
      <c r="K38" s="90"/>
      <c r="L38" s="34"/>
      <c r="M38" s="30"/>
      <c r="N38" s="90"/>
      <c r="O38" s="34"/>
    </row>
    <row r="39" spans="1:15" ht="15.75" thickTop="1">
      <c r="A39" s="63"/>
      <c r="B39" s="21"/>
      <c r="C39" s="21"/>
      <c r="D39" s="265"/>
      <c r="E39" s="265"/>
      <c r="F39" s="265"/>
      <c r="G39" s="265"/>
      <c r="H39" s="265"/>
      <c r="I39" s="265"/>
      <c r="J39" s="265"/>
      <c r="K39" s="265"/>
      <c r="L39" s="265"/>
      <c r="M39" s="265"/>
      <c r="N39" s="265"/>
      <c r="O39" s="265"/>
    </row>
    <row r="40" spans="1:15" ht="15.75" thickBot="1">
      <c r="A40" s="63"/>
      <c r="B40" s="10" t="s">
        <v>293</v>
      </c>
      <c r="C40" s="21"/>
      <c r="D40" s="26" t="s">
        <v>809</v>
      </c>
      <c r="E40" s="26"/>
      <c r="F40" s="26"/>
      <c r="G40" s="26"/>
      <c r="H40" s="26"/>
      <c r="I40" s="26"/>
      <c r="J40" s="26" t="s">
        <v>810</v>
      </c>
      <c r="K40" s="26"/>
      <c r="L40" s="26"/>
      <c r="M40" s="26"/>
      <c r="N40" s="26"/>
      <c r="O40" s="26"/>
    </row>
    <row r="41" spans="1:15">
      <c r="A41" s="63"/>
      <c r="B41" s="23" t="s">
        <v>280</v>
      </c>
      <c r="C41" s="25" t="s">
        <v>811</v>
      </c>
      <c r="D41" s="152" t="s">
        <v>812</v>
      </c>
      <c r="E41" s="152"/>
      <c r="F41" s="152"/>
      <c r="G41" s="152" t="s">
        <v>814</v>
      </c>
      <c r="H41" s="152"/>
      <c r="I41" s="153"/>
      <c r="J41" s="155" t="s">
        <v>812</v>
      </c>
      <c r="K41" s="152"/>
      <c r="L41" s="152"/>
      <c r="M41" s="152" t="s">
        <v>814</v>
      </c>
      <c r="N41" s="152"/>
      <c r="O41" s="152"/>
    </row>
    <row r="42" spans="1:15" ht="15.75" thickBot="1">
      <c r="A42" s="63"/>
      <c r="B42" s="24"/>
      <c r="C42" s="26"/>
      <c r="D42" s="26" t="s">
        <v>813</v>
      </c>
      <c r="E42" s="26"/>
      <c r="F42" s="26"/>
      <c r="G42" s="26" t="s">
        <v>813</v>
      </c>
      <c r="H42" s="26"/>
      <c r="I42" s="154"/>
      <c r="J42" s="156" t="s">
        <v>813</v>
      </c>
      <c r="K42" s="26"/>
      <c r="L42" s="26"/>
      <c r="M42" s="26" t="s">
        <v>813</v>
      </c>
      <c r="N42" s="26"/>
      <c r="O42" s="26"/>
    </row>
    <row r="43" spans="1:15">
      <c r="A43" s="63"/>
      <c r="B43" s="17" t="s">
        <v>805</v>
      </c>
      <c r="C43" s="19"/>
      <c r="D43" s="83"/>
      <c r="E43" s="83"/>
      <c r="F43" s="83"/>
      <c r="G43" s="83"/>
      <c r="H43" s="83"/>
      <c r="I43" s="181"/>
      <c r="J43" s="260"/>
      <c r="K43" s="83"/>
      <c r="L43" s="83"/>
      <c r="M43" s="83"/>
      <c r="N43" s="83"/>
      <c r="O43" s="83"/>
    </row>
    <row r="44" spans="1:15">
      <c r="A44" s="63"/>
      <c r="B44" s="23" t="s">
        <v>116</v>
      </c>
      <c r="C44" s="25">
        <v>2</v>
      </c>
      <c r="D44" s="23" t="s">
        <v>282</v>
      </c>
      <c r="E44" s="84">
        <v>250000</v>
      </c>
      <c r="F44" s="28"/>
      <c r="G44" s="23" t="s">
        <v>282</v>
      </c>
      <c r="H44" s="84">
        <v>276235</v>
      </c>
      <c r="I44" s="162"/>
      <c r="J44" s="163" t="s">
        <v>282</v>
      </c>
      <c r="K44" s="84">
        <v>250000</v>
      </c>
      <c r="L44" s="28"/>
      <c r="M44" s="23" t="s">
        <v>282</v>
      </c>
      <c r="N44" s="84">
        <v>269366</v>
      </c>
      <c r="O44" s="28"/>
    </row>
    <row r="45" spans="1:15">
      <c r="A45" s="63"/>
      <c r="B45" s="23"/>
      <c r="C45" s="25"/>
      <c r="D45" s="23"/>
      <c r="E45" s="84"/>
      <c r="F45" s="28"/>
      <c r="G45" s="23"/>
      <c r="H45" s="84"/>
      <c r="I45" s="162"/>
      <c r="J45" s="163"/>
      <c r="K45" s="84"/>
      <c r="L45" s="28"/>
      <c r="M45" s="23"/>
      <c r="N45" s="84"/>
      <c r="O45" s="28"/>
    </row>
    <row r="46" spans="1:15">
      <c r="A46" s="63"/>
      <c r="B46" s="29" t="s">
        <v>815</v>
      </c>
      <c r="C46" s="165">
        <v>2</v>
      </c>
      <c r="D46" s="46">
        <v>3513259</v>
      </c>
      <c r="E46" s="46"/>
      <c r="F46" s="33"/>
      <c r="G46" s="46">
        <v>4437473</v>
      </c>
      <c r="H46" s="46"/>
      <c r="I46" s="166"/>
      <c r="J46" s="167">
        <v>3513258</v>
      </c>
      <c r="K46" s="102"/>
      <c r="L46" s="33"/>
      <c r="M46" s="46">
        <v>4038455</v>
      </c>
      <c r="N46" s="46"/>
      <c r="O46" s="33"/>
    </row>
    <row r="47" spans="1:15" ht="15.75" thickBot="1">
      <c r="A47" s="63"/>
      <c r="B47" s="44"/>
      <c r="C47" s="180"/>
      <c r="D47" s="47"/>
      <c r="E47" s="47"/>
      <c r="F47" s="48"/>
      <c r="G47" s="47"/>
      <c r="H47" s="47"/>
      <c r="I47" s="182"/>
      <c r="J47" s="184"/>
      <c r="K47" s="47"/>
      <c r="L47" s="48"/>
      <c r="M47" s="47"/>
      <c r="N47" s="47"/>
      <c r="O47" s="48"/>
    </row>
    <row r="48" spans="1:15">
      <c r="A48" s="63"/>
      <c r="B48" s="51" t="s">
        <v>152</v>
      </c>
      <c r="C48" s="57"/>
      <c r="D48" s="51" t="s">
        <v>282</v>
      </c>
      <c r="E48" s="55">
        <v>3763259</v>
      </c>
      <c r="F48" s="57"/>
      <c r="G48" s="51" t="s">
        <v>282</v>
      </c>
      <c r="H48" s="55">
        <v>4713708</v>
      </c>
      <c r="I48" s="175"/>
      <c r="J48" s="177" t="s">
        <v>282</v>
      </c>
      <c r="K48" s="55">
        <v>3763258</v>
      </c>
      <c r="L48" s="57"/>
      <c r="M48" s="51" t="s">
        <v>282</v>
      </c>
      <c r="N48" s="55">
        <v>4307821</v>
      </c>
      <c r="O48" s="57"/>
    </row>
    <row r="49" spans="1:29" ht="15.75" thickBot="1">
      <c r="A49" s="63"/>
      <c r="B49" s="52"/>
      <c r="C49" s="58"/>
      <c r="D49" s="52"/>
      <c r="E49" s="56"/>
      <c r="F49" s="58"/>
      <c r="G49" s="52"/>
      <c r="H49" s="56"/>
      <c r="I49" s="188"/>
      <c r="J49" s="189"/>
      <c r="K49" s="56"/>
      <c r="L49" s="58"/>
      <c r="M49" s="52"/>
      <c r="N49" s="56"/>
      <c r="O49" s="58"/>
    </row>
    <row r="50" spans="1:29" ht="15.75" thickTop="1">
      <c r="A50" s="63" t="s">
        <v>1529</v>
      </c>
      <c r="B50" s="22"/>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row>
    <row r="51" spans="1:29">
      <c r="A51" s="63"/>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row>
    <row r="52" spans="1:29">
      <c r="A52" s="63"/>
      <c r="B52" s="255" t="s">
        <v>823</v>
      </c>
      <c r="C52" s="25" t="s">
        <v>672</v>
      </c>
      <c r="D52" s="25"/>
      <c r="E52" s="25"/>
      <c r="F52" s="25"/>
      <c r="G52" s="25"/>
      <c r="H52" s="25"/>
      <c r="I52" s="25"/>
      <c r="J52" s="25"/>
      <c r="K52" s="25"/>
      <c r="L52" s="25"/>
      <c r="M52" s="25"/>
      <c r="N52" s="25"/>
      <c r="O52" s="25"/>
      <c r="P52" s="25"/>
      <c r="Q52" s="25"/>
      <c r="R52" s="25"/>
      <c r="S52" s="25"/>
      <c r="T52" s="25"/>
      <c r="U52" s="25"/>
      <c r="V52" s="25"/>
      <c r="W52" s="25"/>
      <c r="X52" s="25"/>
      <c r="Y52" s="25"/>
      <c r="Z52" s="25"/>
      <c r="AA52" s="25"/>
      <c r="AB52" s="25"/>
      <c r="AC52" s="25"/>
    </row>
    <row r="53" spans="1:29" ht="15.75" thickBot="1">
      <c r="A53" s="63"/>
      <c r="B53" s="255" t="s">
        <v>293</v>
      </c>
      <c r="C53" s="26"/>
      <c r="D53" s="26"/>
      <c r="E53" s="26"/>
      <c r="F53" s="26"/>
      <c r="G53" s="26"/>
      <c r="H53" s="26"/>
      <c r="I53" s="26"/>
      <c r="J53" s="26"/>
      <c r="K53" s="26"/>
      <c r="L53" s="26"/>
      <c r="M53" s="26"/>
      <c r="N53" s="26"/>
      <c r="O53" s="26"/>
      <c r="P53" s="26"/>
      <c r="Q53" s="26"/>
      <c r="R53" s="26"/>
      <c r="S53" s="26"/>
      <c r="T53" s="26"/>
      <c r="U53" s="26"/>
      <c r="V53" s="26"/>
      <c r="W53" s="26"/>
      <c r="X53" s="26"/>
      <c r="Y53" s="26"/>
      <c r="Z53" s="26"/>
      <c r="AA53" s="26"/>
      <c r="AB53" s="26"/>
      <c r="AC53" s="26"/>
    </row>
    <row r="54" spans="1:29" ht="15.75" thickBot="1">
      <c r="A54" s="63"/>
      <c r="B54" s="14" t="s">
        <v>826</v>
      </c>
      <c r="C54" s="43">
        <v>2014</v>
      </c>
      <c r="D54" s="43"/>
      <c r="E54" s="43"/>
      <c r="F54" s="43"/>
      <c r="G54" s="43"/>
      <c r="H54" s="43"/>
      <c r="I54" s="43"/>
      <c r="J54" s="43"/>
      <c r="K54" s="157"/>
      <c r="L54" s="158">
        <v>2013</v>
      </c>
      <c r="M54" s="43"/>
      <c r="N54" s="43"/>
      <c r="O54" s="43"/>
      <c r="P54" s="43"/>
      <c r="Q54" s="43"/>
      <c r="R54" s="43"/>
      <c r="S54" s="43"/>
      <c r="T54" s="157"/>
      <c r="U54" s="158">
        <v>2012</v>
      </c>
      <c r="V54" s="43"/>
      <c r="W54" s="43"/>
      <c r="X54" s="43"/>
      <c r="Y54" s="43"/>
      <c r="Z54" s="43"/>
      <c r="AA54" s="43"/>
      <c r="AB54" s="43"/>
      <c r="AC54" s="43"/>
    </row>
    <row r="55" spans="1:29" ht="15.75" thickBot="1">
      <c r="A55" s="63"/>
      <c r="B55" s="35" t="s">
        <v>280</v>
      </c>
      <c r="C55" s="43" t="s">
        <v>32</v>
      </c>
      <c r="D55" s="43"/>
      <c r="E55" s="43"/>
      <c r="F55" s="43" t="s">
        <v>33</v>
      </c>
      <c r="G55" s="43"/>
      <c r="H55" s="43"/>
      <c r="I55" s="43" t="s">
        <v>152</v>
      </c>
      <c r="J55" s="43"/>
      <c r="K55" s="157"/>
      <c r="L55" s="158" t="s">
        <v>32</v>
      </c>
      <c r="M55" s="43"/>
      <c r="N55" s="43"/>
      <c r="O55" s="43" t="s">
        <v>33</v>
      </c>
      <c r="P55" s="43"/>
      <c r="Q55" s="43"/>
      <c r="R55" s="43" t="s">
        <v>152</v>
      </c>
      <c r="S55" s="43"/>
      <c r="T55" s="157"/>
      <c r="U55" s="158" t="s">
        <v>32</v>
      </c>
      <c r="V55" s="43"/>
      <c r="W55" s="43"/>
      <c r="X55" s="43" t="s">
        <v>33</v>
      </c>
      <c r="Y55" s="43"/>
      <c r="Z55" s="43"/>
      <c r="AA55" s="43" t="s">
        <v>152</v>
      </c>
      <c r="AB55" s="43"/>
      <c r="AC55" s="43"/>
    </row>
    <row r="56" spans="1:29">
      <c r="A56" s="63"/>
      <c r="B56" s="94" t="s">
        <v>827</v>
      </c>
      <c r="C56" s="36" t="s">
        <v>282</v>
      </c>
      <c r="D56" s="37" t="s">
        <v>828</v>
      </c>
      <c r="E56" s="36" t="s">
        <v>284</v>
      </c>
      <c r="F56" s="36" t="s">
        <v>282</v>
      </c>
      <c r="G56" s="37" t="s">
        <v>829</v>
      </c>
      <c r="H56" s="36" t="s">
        <v>284</v>
      </c>
      <c r="I56" s="36" t="s">
        <v>282</v>
      </c>
      <c r="J56" s="37" t="s">
        <v>830</v>
      </c>
      <c r="K56" s="277" t="s">
        <v>284</v>
      </c>
      <c r="L56" s="258" t="s">
        <v>282</v>
      </c>
      <c r="M56" s="37" t="s">
        <v>831</v>
      </c>
      <c r="N56" s="36" t="s">
        <v>284</v>
      </c>
      <c r="O56" s="36" t="s">
        <v>282</v>
      </c>
      <c r="P56" s="37" t="s">
        <v>832</v>
      </c>
      <c r="Q56" s="36" t="s">
        <v>284</v>
      </c>
      <c r="R56" s="17" t="s">
        <v>282</v>
      </c>
      <c r="S56" s="18" t="s">
        <v>833</v>
      </c>
      <c r="T56" s="192" t="s">
        <v>284</v>
      </c>
      <c r="U56" s="36" t="s">
        <v>282</v>
      </c>
      <c r="V56" s="37" t="s">
        <v>834</v>
      </c>
      <c r="W56" s="36" t="s">
        <v>284</v>
      </c>
      <c r="X56" s="36" t="s">
        <v>282</v>
      </c>
      <c r="Y56" s="37" t="s">
        <v>835</v>
      </c>
      <c r="Z56" s="36" t="s">
        <v>284</v>
      </c>
      <c r="AA56" s="17" t="s">
        <v>282</v>
      </c>
      <c r="AB56" s="18" t="s">
        <v>836</v>
      </c>
      <c r="AC56" s="17" t="s">
        <v>284</v>
      </c>
    </row>
    <row r="57" spans="1:29">
      <c r="A57" s="63"/>
      <c r="B57" s="23" t="s">
        <v>837</v>
      </c>
      <c r="C57" s="28"/>
      <c r="D57" s="28"/>
      <c r="E57" s="28"/>
      <c r="F57" s="28"/>
      <c r="G57" s="28"/>
      <c r="H57" s="28"/>
      <c r="I57" s="28"/>
      <c r="J57" s="28"/>
      <c r="K57" s="162"/>
      <c r="L57" s="267"/>
      <c r="M57" s="28"/>
      <c r="N57" s="28"/>
      <c r="O57" s="28"/>
      <c r="P57" s="28"/>
      <c r="Q57" s="28"/>
      <c r="R57" s="28"/>
      <c r="S57" s="28"/>
      <c r="T57" s="162"/>
      <c r="U57" s="267"/>
      <c r="V57" s="28"/>
      <c r="W57" s="28"/>
      <c r="X57" s="28"/>
      <c r="Y57" s="28"/>
      <c r="Z57" s="28"/>
      <c r="AA57" s="28"/>
      <c r="AB57" s="28"/>
      <c r="AC57" s="28"/>
    </row>
    <row r="58" spans="1:29">
      <c r="A58" s="63"/>
      <c r="B58" s="23"/>
      <c r="C58" s="28"/>
      <c r="D58" s="28"/>
      <c r="E58" s="28"/>
      <c r="F58" s="28"/>
      <c r="G58" s="28"/>
      <c r="H58" s="28"/>
      <c r="I58" s="28"/>
      <c r="J58" s="28"/>
      <c r="K58" s="162"/>
      <c r="L58" s="267"/>
      <c r="M58" s="28"/>
      <c r="N58" s="28"/>
      <c r="O58" s="28"/>
      <c r="P58" s="28"/>
      <c r="Q58" s="28"/>
      <c r="R58" s="28"/>
      <c r="S58" s="28"/>
      <c r="T58" s="162"/>
      <c r="U58" s="267"/>
      <c r="V58" s="28"/>
      <c r="W58" s="28"/>
      <c r="X58" s="28"/>
      <c r="Y58" s="28"/>
      <c r="Z58" s="28"/>
      <c r="AA58" s="28"/>
      <c r="AB58" s="28"/>
      <c r="AC58" s="28"/>
    </row>
    <row r="59" spans="1:29">
      <c r="A59" s="63"/>
      <c r="B59" s="107" t="s">
        <v>838</v>
      </c>
      <c r="C59" s="33"/>
      <c r="D59" s="33"/>
      <c r="E59" s="33"/>
      <c r="F59" s="33"/>
      <c r="G59" s="33"/>
      <c r="H59" s="33"/>
      <c r="I59" s="33"/>
      <c r="J59" s="33"/>
      <c r="K59" s="166"/>
      <c r="L59" s="259"/>
      <c r="M59" s="33"/>
      <c r="N59" s="33"/>
      <c r="O59" s="33"/>
      <c r="P59" s="33"/>
      <c r="Q59" s="33"/>
      <c r="R59" s="33"/>
      <c r="S59" s="33"/>
      <c r="T59" s="166"/>
      <c r="U59" s="259"/>
      <c r="V59" s="33"/>
      <c r="W59" s="33"/>
      <c r="X59" s="33"/>
      <c r="Y59" s="33"/>
      <c r="Z59" s="33"/>
      <c r="AA59" s="33"/>
      <c r="AB59" s="33"/>
      <c r="AC59" s="33"/>
    </row>
    <row r="60" spans="1:29">
      <c r="A60" s="63"/>
      <c r="B60" s="107"/>
      <c r="C60" s="33"/>
      <c r="D60" s="33"/>
      <c r="E60" s="33"/>
      <c r="F60" s="33"/>
      <c r="G60" s="33"/>
      <c r="H60" s="33"/>
      <c r="I60" s="33"/>
      <c r="J60" s="33"/>
      <c r="K60" s="166"/>
      <c r="L60" s="259"/>
      <c r="M60" s="33"/>
      <c r="N60" s="33"/>
      <c r="O60" s="33"/>
      <c r="P60" s="33"/>
      <c r="Q60" s="33"/>
      <c r="R60" s="33"/>
      <c r="S60" s="33"/>
      <c r="T60" s="166"/>
      <c r="U60" s="259"/>
      <c r="V60" s="33"/>
      <c r="W60" s="33"/>
      <c r="X60" s="33"/>
      <c r="Y60" s="33"/>
      <c r="Z60" s="33"/>
      <c r="AA60" s="33"/>
      <c r="AB60" s="33"/>
      <c r="AC60" s="33"/>
    </row>
    <row r="61" spans="1:29">
      <c r="A61" s="63"/>
      <c r="B61" s="281" t="s">
        <v>839</v>
      </c>
      <c r="C61" s="27" t="s">
        <v>840</v>
      </c>
      <c r="D61" s="27"/>
      <c r="E61" s="23" t="s">
        <v>284</v>
      </c>
      <c r="F61" s="27" t="s">
        <v>287</v>
      </c>
      <c r="G61" s="27"/>
      <c r="H61" s="28"/>
      <c r="I61" s="27" t="s">
        <v>840</v>
      </c>
      <c r="J61" s="27"/>
      <c r="K61" s="200" t="s">
        <v>284</v>
      </c>
      <c r="L61" s="261" t="s">
        <v>841</v>
      </c>
      <c r="M61" s="262"/>
      <c r="N61" s="23" t="s">
        <v>284</v>
      </c>
      <c r="O61" s="27" t="s">
        <v>287</v>
      </c>
      <c r="P61" s="27"/>
      <c r="Q61" s="28"/>
      <c r="R61" s="27" t="s">
        <v>841</v>
      </c>
      <c r="S61" s="27"/>
      <c r="T61" s="200" t="s">
        <v>284</v>
      </c>
      <c r="U61" s="261" t="s">
        <v>842</v>
      </c>
      <c r="V61" s="27"/>
      <c r="W61" s="23" t="s">
        <v>284</v>
      </c>
      <c r="X61" s="27" t="s">
        <v>287</v>
      </c>
      <c r="Y61" s="27"/>
      <c r="Z61" s="28"/>
      <c r="AA61" s="27" t="s">
        <v>842</v>
      </c>
      <c r="AB61" s="27"/>
      <c r="AC61" s="23" t="s">
        <v>284</v>
      </c>
    </row>
    <row r="62" spans="1:29">
      <c r="A62" s="63"/>
      <c r="B62" s="281"/>
      <c r="C62" s="27"/>
      <c r="D62" s="27"/>
      <c r="E62" s="23"/>
      <c r="F62" s="27"/>
      <c r="G62" s="27"/>
      <c r="H62" s="28"/>
      <c r="I62" s="27"/>
      <c r="J62" s="27"/>
      <c r="K62" s="200"/>
      <c r="L62" s="261"/>
      <c r="M62" s="262"/>
      <c r="N62" s="23"/>
      <c r="O62" s="27"/>
      <c r="P62" s="27"/>
      <c r="Q62" s="28"/>
      <c r="R62" s="27"/>
      <c r="S62" s="27"/>
      <c r="T62" s="200"/>
      <c r="U62" s="261"/>
      <c r="V62" s="27"/>
      <c r="W62" s="23"/>
      <c r="X62" s="27"/>
      <c r="Y62" s="27"/>
      <c r="Z62" s="28"/>
      <c r="AA62" s="27"/>
      <c r="AB62" s="27"/>
      <c r="AC62" s="23"/>
    </row>
    <row r="63" spans="1:29">
      <c r="A63" s="63"/>
      <c r="B63" s="282" t="s">
        <v>843</v>
      </c>
      <c r="C63" s="31" t="s">
        <v>287</v>
      </c>
      <c r="D63" s="31"/>
      <c r="E63" s="33"/>
      <c r="F63" s="46">
        <v>1630</v>
      </c>
      <c r="G63" s="46"/>
      <c r="H63" s="33"/>
      <c r="I63" s="46">
        <v>1630</v>
      </c>
      <c r="J63" s="46"/>
      <c r="K63" s="166"/>
      <c r="L63" s="171" t="s">
        <v>287</v>
      </c>
      <c r="M63" s="81"/>
      <c r="N63" s="33"/>
      <c r="O63" s="31" t="s">
        <v>844</v>
      </c>
      <c r="P63" s="31"/>
      <c r="Q63" s="29" t="s">
        <v>284</v>
      </c>
      <c r="R63" s="31" t="s">
        <v>844</v>
      </c>
      <c r="S63" s="31"/>
      <c r="T63" s="196" t="s">
        <v>284</v>
      </c>
      <c r="U63" s="171" t="s">
        <v>287</v>
      </c>
      <c r="V63" s="31"/>
      <c r="W63" s="33"/>
      <c r="X63" s="31" t="s">
        <v>845</v>
      </c>
      <c r="Y63" s="31"/>
      <c r="Z63" s="29" t="s">
        <v>284</v>
      </c>
      <c r="AA63" s="31" t="s">
        <v>845</v>
      </c>
      <c r="AB63" s="31"/>
      <c r="AC63" s="29" t="s">
        <v>284</v>
      </c>
    </row>
    <row r="64" spans="1:29">
      <c r="A64" s="63"/>
      <c r="B64" s="282"/>
      <c r="C64" s="31"/>
      <c r="D64" s="31"/>
      <c r="E64" s="33"/>
      <c r="F64" s="46"/>
      <c r="G64" s="46"/>
      <c r="H64" s="33"/>
      <c r="I64" s="46"/>
      <c r="J64" s="46"/>
      <c r="K64" s="166"/>
      <c r="L64" s="171"/>
      <c r="M64" s="81"/>
      <c r="N64" s="33"/>
      <c r="O64" s="31"/>
      <c r="P64" s="31"/>
      <c r="Q64" s="29"/>
      <c r="R64" s="31"/>
      <c r="S64" s="31"/>
      <c r="T64" s="196"/>
      <c r="U64" s="171"/>
      <c r="V64" s="31"/>
      <c r="W64" s="33"/>
      <c r="X64" s="31"/>
      <c r="Y64" s="31"/>
      <c r="Z64" s="29"/>
      <c r="AA64" s="31"/>
      <c r="AB64" s="31"/>
      <c r="AC64" s="29"/>
    </row>
    <row r="65" spans="1:29">
      <c r="A65" s="63"/>
      <c r="B65" s="28" t="s">
        <v>846</v>
      </c>
      <c r="C65" s="84">
        <v>1036</v>
      </c>
      <c r="D65" s="84"/>
      <c r="E65" s="28"/>
      <c r="F65" s="27" t="s">
        <v>847</v>
      </c>
      <c r="G65" s="27"/>
      <c r="H65" s="23" t="s">
        <v>284</v>
      </c>
      <c r="I65" s="27" t="s">
        <v>848</v>
      </c>
      <c r="J65" s="27"/>
      <c r="K65" s="200" t="s">
        <v>284</v>
      </c>
      <c r="L65" s="168">
        <v>11609</v>
      </c>
      <c r="M65" s="215"/>
      <c r="N65" s="28"/>
      <c r="O65" s="27" t="s">
        <v>849</v>
      </c>
      <c r="P65" s="27"/>
      <c r="Q65" s="23" t="s">
        <v>284</v>
      </c>
      <c r="R65" s="84">
        <v>10855</v>
      </c>
      <c r="S65" s="84"/>
      <c r="T65" s="162"/>
      <c r="U65" s="168">
        <v>59133</v>
      </c>
      <c r="V65" s="84"/>
      <c r="W65" s="28"/>
      <c r="X65" s="27">
        <v>969</v>
      </c>
      <c r="Y65" s="27"/>
      <c r="Z65" s="28"/>
      <c r="AA65" s="84">
        <v>60102</v>
      </c>
      <c r="AB65" s="84"/>
      <c r="AC65" s="28"/>
    </row>
    <row r="66" spans="1:29">
      <c r="A66" s="63"/>
      <c r="B66" s="28"/>
      <c r="C66" s="84"/>
      <c r="D66" s="84"/>
      <c r="E66" s="28"/>
      <c r="F66" s="27"/>
      <c r="G66" s="27"/>
      <c r="H66" s="23"/>
      <c r="I66" s="27"/>
      <c r="J66" s="27"/>
      <c r="K66" s="200"/>
      <c r="L66" s="168"/>
      <c r="M66" s="215"/>
      <c r="N66" s="28"/>
      <c r="O66" s="27"/>
      <c r="P66" s="27"/>
      <c r="Q66" s="23"/>
      <c r="R66" s="84"/>
      <c r="S66" s="84"/>
      <c r="T66" s="162"/>
      <c r="U66" s="168"/>
      <c r="V66" s="84"/>
      <c r="W66" s="28"/>
      <c r="X66" s="27"/>
      <c r="Y66" s="27"/>
      <c r="Z66" s="28"/>
      <c r="AA66" s="84"/>
      <c r="AB66" s="84"/>
      <c r="AC66" s="28"/>
    </row>
    <row r="67" spans="1:29">
      <c r="A67" s="63"/>
      <c r="B67" s="29" t="s">
        <v>850</v>
      </c>
      <c r="C67" s="46">
        <v>5155</v>
      </c>
      <c r="D67" s="46"/>
      <c r="E67" s="33"/>
      <c r="F67" s="31" t="s">
        <v>851</v>
      </c>
      <c r="G67" s="31"/>
      <c r="H67" s="29" t="s">
        <v>284</v>
      </c>
      <c r="I67" s="46">
        <v>4570</v>
      </c>
      <c r="J67" s="46"/>
      <c r="K67" s="166"/>
      <c r="L67" s="171" t="s">
        <v>852</v>
      </c>
      <c r="M67" s="81"/>
      <c r="N67" s="29" t="s">
        <v>284</v>
      </c>
      <c r="O67" s="31" t="s">
        <v>287</v>
      </c>
      <c r="P67" s="31"/>
      <c r="Q67" s="33"/>
      <c r="R67" s="31" t="s">
        <v>852</v>
      </c>
      <c r="S67" s="31"/>
      <c r="T67" s="196" t="s">
        <v>284</v>
      </c>
      <c r="U67" s="171" t="s">
        <v>853</v>
      </c>
      <c r="V67" s="31"/>
      <c r="W67" s="29" t="s">
        <v>284</v>
      </c>
      <c r="X67" s="31" t="s">
        <v>854</v>
      </c>
      <c r="Y67" s="31"/>
      <c r="Z67" s="29" t="s">
        <v>284</v>
      </c>
      <c r="AA67" s="31" t="s">
        <v>855</v>
      </c>
      <c r="AB67" s="31"/>
      <c r="AC67" s="29" t="s">
        <v>284</v>
      </c>
    </row>
    <row r="68" spans="1:29">
      <c r="A68" s="63"/>
      <c r="B68" s="29"/>
      <c r="C68" s="46"/>
      <c r="D68" s="46"/>
      <c r="E68" s="33"/>
      <c r="F68" s="31"/>
      <c r="G68" s="31"/>
      <c r="H68" s="29"/>
      <c r="I68" s="46"/>
      <c r="J68" s="46"/>
      <c r="K68" s="166"/>
      <c r="L68" s="171"/>
      <c r="M68" s="81"/>
      <c r="N68" s="29"/>
      <c r="O68" s="31"/>
      <c r="P68" s="31"/>
      <c r="Q68" s="33"/>
      <c r="R68" s="31"/>
      <c r="S68" s="31"/>
      <c r="T68" s="196"/>
      <c r="U68" s="171"/>
      <c r="V68" s="31"/>
      <c r="W68" s="29"/>
      <c r="X68" s="31"/>
      <c r="Y68" s="31"/>
      <c r="Z68" s="29"/>
      <c r="AA68" s="31"/>
      <c r="AB68" s="31"/>
      <c r="AC68" s="29"/>
    </row>
    <row r="69" spans="1:29">
      <c r="A69" s="63"/>
      <c r="B69" s="23" t="s">
        <v>856</v>
      </c>
      <c r="C69" s="84">
        <v>2705</v>
      </c>
      <c r="D69" s="84"/>
      <c r="E69" s="28"/>
      <c r="F69" s="27" t="s">
        <v>857</v>
      </c>
      <c r="G69" s="27"/>
      <c r="H69" s="23" t="s">
        <v>284</v>
      </c>
      <c r="I69" s="84">
        <v>1515</v>
      </c>
      <c r="J69" s="84"/>
      <c r="K69" s="162"/>
      <c r="L69" s="168">
        <v>25184</v>
      </c>
      <c r="M69" s="215"/>
      <c r="N69" s="28"/>
      <c r="O69" s="84">
        <v>2940</v>
      </c>
      <c r="P69" s="84"/>
      <c r="Q69" s="28"/>
      <c r="R69" s="84">
        <v>28124</v>
      </c>
      <c r="S69" s="84"/>
      <c r="T69" s="162"/>
      <c r="U69" s="168">
        <v>74164</v>
      </c>
      <c r="V69" s="84"/>
      <c r="W69" s="28"/>
      <c r="X69" s="84">
        <v>4704</v>
      </c>
      <c r="Y69" s="84"/>
      <c r="Z69" s="28"/>
      <c r="AA69" s="84">
        <v>78868</v>
      </c>
      <c r="AB69" s="84"/>
      <c r="AC69" s="28"/>
    </row>
    <row r="70" spans="1:29" ht="15.75" thickBot="1">
      <c r="A70" s="63"/>
      <c r="B70" s="24"/>
      <c r="C70" s="89"/>
      <c r="D70" s="89"/>
      <c r="E70" s="88"/>
      <c r="F70" s="106"/>
      <c r="G70" s="106"/>
      <c r="H70" s="24"/>
      <c r="I70" s="89"/>
      <c r="J70" s="89"/>
      <c r="K70" s="176"/>
      <c r="L70" s="270"/>
      <c r="M70" s="89"/>
      <c r="N70" s="88"/>
      <c r="O70" s="89"/>
      <c r="P70" s="89"/>
      <c r="Q70" s="88"/>
      <c r="R70" s="89"/>
      <c r="S70" s="89"/>
      <c r="T70" s="176"/>
      <c r="U70" s="270"/>
      <c r="V70" s="89"/>
      <c r="W70" s="88"/>
      <c r="X70" s="89"/>
      <c r="Y70" s="89"/>
      <c r="Z70" s="88"/>
      <c r="AA70" s="89"/>
      <c r="AB70" s="89"/>
      <c r="AC70" s="88"/>
    </row>
    <row r="71" spans="1:29" ht="15.75" thickBot="1">
      <c r="A71" s="63"/>
      <c r="B71" s="251" t="s">
        <v>858</v>
      </c>
      <c r="C71" s="251" t="s">
        <v>282</v>
      </c>
      <c r="D71" s="253" t="s">
        <v>859</v>
      </c>
      <c r="E71" s="251" t="s">
        <v>284</v>
      </c>
      <c r="F71" s="251" t="s">
        <v>282</v>
      </c>
      <c r="G71" s="253" t="s">
        <v>860</v>
      </c>
      <c r="H71" s="251" t="s">
        <v>284</v>
      </c>
      <c r="I71" s="251" t="s">
        <v>282</v>
      </c>
      <c r="J71" s="253" t="s">
        <v>861</v>
      </c>
      <c r="K71" s="280" t="s">
        <v>284</v>
      </c>
      <c r="L71" s="251" t="s">
        <v>282</v>
      </c>
      <c r="M71" s="253" t="s">
        <v>828</v>
      </c>
      <c r="N71" s="251" t="s">
        <v>284</v>
      </c>
      <c r="O71" s="251" t="s">
        <v>282</v>
      </c>
      <c r="P71" s="253" t="s">
        <v>829</v>
      </c>
      <c r="Q71" s="251" t="s">
        <v>284</v>
      </c>
      <c r="R71" s="251" t="s">
        <v>282</v>
      </c>
      <c r="S71" s="253" t="s">
        <v>830</v>
      </c>
      <c r="T71" s="280" t="s">
        <v>284</v>
      </c>
      <c r="U71" s="251" t="s">
        <v>282</v>
      </c>
      <c r="V71" s="253" t="s">
        <v>831</v>
      </c>
      <c r="W71" s="251" t="s">
        <v>284</v>
      </c>
      <c r="X71" s="251" t="s">
        <v>282</v>
      </c>
      <c r="Y71" s="253" t="s">
        <v>832</v>
      </c>
      <c r="Z71" s="251" t="s">
        <v>284</v>
      </c>
      <c r="AA71" s="251" t="s">
        <v>282</v>
      </c>
      <c r="AB71" s="253" t="s">
        <v>833</v>
      </c>
      <c r="AC71" s="251" t="s">
        <v>284</v>
      </c>
    </row>
    <row r="72" spans="1:29" ht="15.75" thickTop="1">
      <c r="A72" s="63"/>
      <c r="B72" s="144" t="s">
        <v>410</v>
      </c>
      <c r="C72" s="144"/>
      <c r="D72" s="144"/>
      <c r="E72" s="144"/>
      <c r="F72" s="144"/>
      <c r="G72" s="144"/>
      <c r="H72" s="144"/>
      <c r="I72" s="144"/>
      <c r="J72" s="144"/>
      <c r="K72" s="144"/>
      <c r="L72" s="144"/>
      <c r="M72" s="144"/>
      <c r="N72" s="144"/>
      <c r="O72" s="144"/>
      <c r="P72" s="144"/>
      <c r="Q72" s="144"/>
      <c r="R72" s="144"/>
      <c r="S72" s="144"/>
      <c r="T72" s="144"/>
      <c r="U72" s="144"/>
      <c r="V72" s="144"/>
      <c r="W72" s="144"/>
      <c r="X72" s="144"/>
      <c r="Y72" s="144"/>
      <c r="Z72" s="144"/>
      <c r="AA72" s="144"/>
      <c r="AB72" s="144"/>
      <c r="AC72" s="144"/>
    </row>
    <row r="73" spans="1:29">
      <c r="A73" s="63"/>
      <c r="B73" s="13"/>
      <c r="C73" s="13"/>
    </row>
    <row r="74" spans="1:29" ht="90">
      <c r="A74" s="63"/>
      <c r="B74" s="190" t="s">
        <v>547</v>
      </c>
      <c r="C74" s="247" t="s">
        <v>862</v>
      </c>
    </row>
    <row r="75" spans="1:29">
      <c r="A75" s="63"/>
      <c r="B75" s="13"/>
      <c r="C75" s="13"/>
    </row>
    <row r="76" spans="1:29" ht="22.5">
      <c r="A76" s="63"/>
      <c r="B76" s="190" t="s">
        <v>685</v>
      </c>
      <c r="C76" s="191" t="s">
        <v>863</v>
      </c>
    </row>
    <row r="77" spans="1:29">
      <c r="A77" s="63" t="s">
        <v>1530</v>
      </c>
      <c r="B77" s="66" t="s">
        <v>891</v>
      </c>
      <c r="C77" s="66"/>
      <c r="D77" s="66"/>
      <c r="E77" s="66"/>
      <c r="F77" s="66"/>
      <c r="G77" s="66"/>
      <c r="H77" s="66"/>
      <c r="I77" s="66"/>
      <c r="J77" s="66"/>
      <c r="K77" s="66"/>
      <c r="L77" s="66"/>
      <c r="M77" s="66"/>
      <c r="N77" s="66"/>
      <c r="O77" s="66"/>
      <c r="P77" s="66"/>
      <c r="Q77" s="66"/>
      <c r="R77" s="66"/>
      <c r="S77" s="66"/>
      <c r="T77" s="66"/>
      <c r="U77" s="66"/>
      <c r="V77" s="66"/>
      <c r="W77" s="66"/>
      <c r="X77" s="66"/>
      <c r="Y77" s="66"/>
      <c r="Z77" s="66"/>
      <c r="AA77" s="66"/>
      <c r="AB77" s="66"/>
      <c r="AC77" s="66"/>
    </row>
    <row r="78" spans="1:29">
      <c r="A78" s="63"/>
      <c r="B78" s="66" t="s">
        <v>892</v>
      </c>
      <c r="C78" s="66"/>
      <c r="D78" s="66"/>
      <c r="E78" s="66"/>
      <c r="F78" s="66"/>
      <c r="G78" s="66"/>
      <c r="H78" s="66"/>
      <c r="I78" s="66"/>
      <c r="J78" s="66"/>
      <c r="K78" s="66"/>
      <c r="L78" s="66"/>
      <c r="M78" s="66"/>
      <c r="N78" s="66"/>
      <c r="O78" s="66"/>
      <c r="P78" s="66"/>
      <c r="Q78" s="66"/>
      <c r="R78" s="66"/>
      <c r="S78" s="66"/>
      <c r="T78" s="66"/>
      <c r="U78" s="66"/>
      <c r="V78" s="66"/>
      <c r="W78" s="66"/>
      <c r="X78" s="66"/>
      <c r="Y78" s="66"/>
      <c r="Z78" s="66"/>
      <c r="AA78" s="66"/>
      <c r="AB78" s="66"/>
      <c r="AC78" s="66"/>
    </row>
    <row r="79" spans="1:29">
      <c r="A79" s="63"/>
      <c r="B79" s="22"/>
      <c r="C79" s="22"/>
      <c r="D79" s="22"/>
      <c r="E79" s="22"/>
      <c r="F79" s="22"/>
    </row>
    <row r="80" spans="1:29">
      <c r="A80" s="63"/>
      <c r="B80" s="13"/>
      <c r="C80" s="13"/>
      <c r="D80" s="13"/>
      <c r="E80" s="13"/>
      <c r="F80" s="13"/>
    </row>
    <row r="81" spans="1:29" ht="15.75" thickBot="1">
      <c r="A81" s="63"/>
      <c r="B81" s="35" t="s">
        <v>871</v>
      </c>
      <c r="C81" s="16" t="s">
        <v>872</v>
      </c>
      <c r="D81" s="289" t="s">
        <v>873</v>
      </c>
      <c r="E81" s="289" t="s">
        <v>874</v>
      </c>
      <c r="F81" s="289" t="s">
        <v>454</v>
      </c>
    </row>
    <row r="82" spans="1:29">
      <c r="A82" s="63"/>
      <c r="B82" s="17" t="s">
        <v>876</v>
      </c>
      <c r="C82" s="120" t="s">
        <v>893</v>
      </c>
      <c r="D82" s="285" t="s">
        <v>894</v>
      </c>
      <c r="E82" s="285" t="s">
        <v>895</v>
      </c>
      <c r="F82" s="285" t="s">
        <v>896</v>
      </c>
    </row>
    <row r="83" spans="1:29" ht="15.75" thickBot="1">
      <c r="A83" s="63"/>
      <c r="B83" s="35" t="s">
        <v>876</v>
      </c>
      <c r="C83" s="35" t="s">
        <v>897</v>
      </c>
      <c r="D83" s="289" t="s">
        <v>898</v>
      </c>
      <c r="E83" s="289" t="s">
        <v>899</v>
      </c>
      <c r="F83" s="289" t="s">
        <v>900</v>
      </c>
    </row>
    <row r="84" spans="1:29">
      <c r="A84" s="63"/>
      <c r="B84" s="62"/>
      <c r="C84" s="62"/>
      <c r="D84" s="62"/>
      <c r="E84" s="62"/>
      <c r="F84" s="62"/>
      <c r="G84" s="62"/>
      <c r="H84" s="62"/>
      <c r="I84" s="62"/>
      <c r="J84" s="62"/>
      <c r="K84" s="62"/>
      <c r="L84" s="62"/>
      <c r="M84" s="62"/>
      <c r="N84" s="62"/>
      <c r="O84" s="62"/>
      <c r="P84" s="62"/>
      <c r="Q84" s="62"/>
      <c r="R84" s="62"/>
      <c r="S84" s="62"/>
      <c r="T84" s="62"/>
      <c r="U84" s="62"/>
      <c r="V84" s="62"/>
      <c r="W84" s="62"/>
      <c r="X84" s="62"/>
      <c r="Y84" s="62"/>
      <c r="Z84" s="62"/>
      <c r="AA84" s="62"/>
      <c r="AB84" s="62"/>
      <c r="AC84" s="62"/>
    </row>
    <row r="85" spans="1:29">
      <c r="A85" s="63"/>
      <c r="B85" s="66" t="s">
        <v>901</v>
      </c>
      <c r="C85" s="66"/>
      <c r="D85" s="66"/>
      <c r="E85" s="66"/>
      <c r="F85" s="66"/>
      <c r="G85" s="66"/>
      <c r="H85" s="66"/>
      <c r="I85" s="66"/>
      <c r="J85" s="66"/>
      <c r="K85" s="66"/>
      <c r="L85" s="66"/>
      <c r="M85" s="66"/>
      <c r="N85" s="66"/>
      <c r="O85" s="66"/>
      <c r="P85" s="66"/>
      <c r="Q85" s="66"/>
      <c r="R85" s="66"/>
      <c r="S85" s="66"/>
      <c r="T85" s="66"/>
      <c r="U85" s="66"/>
      <c r="V85" s="66"/>
      <c r="W85" s="66"/>
      <c r="X85" s="66"/>
      <c r="Y85" s="66"/>
      <c r="Z85" s="66"/>
      <c r="AA85" s="66"/>
      <c r="AB85" s="66"/>
      <c r="AC85" s="66"/>
    </row>
    <row r="86" spans="1:29">
      <c r="A86" s="63"/>
      <c r="B86" s="62"/>
      <c r="C86" s="62"/>
      <c r="D86" s="62"/>
      <c r="E86" s="62"/>
      <c r="F86" s="62"/>
      <c r="G86" s="62"/>
      <c r="H86" s="62"/>
      <c r="I86" s="62"/>
      <c r="J86" s="62"/>
      <c r="K86" s="62"/>
      <c r="L86" s="62"/>
      <c r="M86" s="62"/>
      <c r="N86" s="62"/>
      <c r="O86" s="62"/>
      <c r="P86" s="62"/>
      <c r="Q86" s="62"/>
      <c r="R86" s="62"/>
      <c r="S86" s="62"/>
      <c r="T86" s="62"/>
      <c r="U86" s="62"/>
      <c r="V86" s="62"/>
      <c r="W86" s="62"/>
      <c r="X86" s="62"/>
      <c r="Y86" s="62"/>
      <c r="Z86" s="62"/>
      <c r="AA86" s="62"/>
      <c r="AB86" s="62"/>
      <c r="AC86" s="62"/>
    </row>
    <row r="87" spans="1:29">
      <c r="A87" s="63"/>
      <c r="B87" s="66" t="s">
        <v>902</v>
      </c>
      <c r="C87" s="66"/>
      <c r="D87" s="66"/>
      <c r="E87" s="66"/>
      <c r="F87" s="66"/>
      <c r="G87" s="66"/>
      <c r="H87" s="66"/>
      <c r="I87" s="66"/>
      <c r="J87" s="66"/>
      <c r="K87" s="66"/>
      <c r="L87" s="66"/>
      <c r="M87" s="66"/>
      <c r="N87" s="66"/>
      <c r="O87" s="66"/>
      <c r="P87" s="66"/>
      <c r="Q87" s="66"/>
      <c r="R87" s="66"/>
      <c r="S87" s="66"/>
      <c r="T87" s="66"/>
      <c r="U87" s="66"/>
      <c r="V87" s="66"/>
      <c r="W87" s="66"/>
      <c r="X87" s="66"/>
      <c r="Y87" s="66"/>
      <c r="Z87" s="66"/>
      <c r="AA87" s="66"/>
      <c r="AB87" s="66"/>
      <c r="AC87" s="66"/>
    </row>
    <row r="88" spans="1:29">
      <c r="A88" s="63"/>
      <c r="B88" s="22"/>
      <c r="C88" s="22"/>
      <c r="D88" s="22"/>
      <c r="E88" s="22"/>
      <c r="F88" s="22"/>
    </row>
    <row r="89" spans="1:29">
      <c r="A89" s="63"/>
      <c r="B89" s="13"/>
      <c r="C89" s="13"/>
      <c r="D89" s="13"/>
      <c r="E89" s="13"/>
      <c r="F89" s="13"/>
    </row>
    <row r="90" spans="1:29" ht="15.75" thickBot="1">
      <c r="A90" s="63"/>
      <c r="B90" s="16" t="s">
        <v>871</v>
      </c>
      <c r="C90" s="16" t="s">
        <v>872</v>
      </c>
      <c r="D90" s="16" t="s">
        <v>873</v>
      </c>
      <c r="E90" s="16" t="s">
        <v>874</v>
      </c>
      <c r="F90" s="16" t="s">
        <v>454</v>
      </c>
    </row>
    <row r="91" spans="1:29">
      <c r="A91" s="63"/>
      <c r="B91" s="285" t="s">
        <v>876</v>
      </c>
      <c r="C91" s="285" t="s">
        <v>893</v>
      </c>
      <c r="D91" s="286" t="s">
        <v>903</v>
      </c>
      <c r="E91" s="286" t="s">
        <v>904</v>
      </c>
      <c r="F91" s="286" t="s">
        <v>905</v>
      </c>
    </row>
    <row r="92" spans="1:29" ht="15.75" thickBot="1">
      <c r="A92" s="63"/>
      <c r="B92" s="289" t="s">
        <v>876</v>
      </c>
      <c r="C92" s="289" t="s">
        <v>897</v>
      </c>
      <c r="D92" s="289" t="s">
        <v>906</v>
      </c>
      <c r="E92" s="289" t="s">
        <v>907</v>
      </c>
      <c r="F92" s="289" t="s">
        <v>908</v>
      </c>
    </row>
    <row r="93" spans="1:29">
      <c r="A93" s="63"/>
      <c r="B93" s="62"/>
      <c r="C93" s="62"/>
      <c r="D93" s="62"/>
      <c r="E93" s="62"/>
      <c r="F93" s="62"/>
      <c r="G93" s="62"/>
      <c r="H93" s="62"/>
      <c r="I93" s="62"/>
      <c r="J93" s="62"/>
      <c r="K93" s="62"/>
      <c r="L93" s="62"/>
      <c r="M93" s="62"/>
      <c r="N93" s="62"/>
      <c r="O93" s="62"/>
      <c r="P93" s="62"/>
      <c r="Q93" s="62"/>
      <c r="R93" s="62"/>
      <c r="S93" s="62"/>
      <c r="T93" s="62"/>
      <c r="U93" s="62"/>
      <c r="V93" s="62"/>
      <c r="W93" s="62"/>
      <c r="X93" s="62"/>
      <c r="Y93" s="62"/>
      <c r="Z93" s="62"/>
      <c r="AA93" s="62"/>
      <c r="AB93" s="62"/>
      <c r="AC93" s="62"/>
    </row>
    <row r="94" spans="1:29">
      <c r="A94" s="63"/>
      <c r="B94" s="66" t="s">
        <v>909</v>
      </c>
      <c r="C94" s="66"/>
      <c r="D94" s="66"/>
      <c r="E94" s="66"/>
      <c r="F94" s="66"/>
      <c r="G94" s="66"/>
      <c r="H94" s="66"/>
      <c r="I94" s="66"/>
      <c r="J94" s="66"/>
      <c r="K94" s="66"/>
      <c r="L94" s="66"/>
      <c r="M94" s="66"/>
      <c r="N94" s="66"/>
      <c r="O94" s="66"/>
      <c r="P94" s="66"/>
      <c r="Q94" s="66"/>
      <c r="R94" s="66"/>
      <c r="S94" s="66"/>
      <c r="T94" s="66"/>
      <c r="U94" s="66"/>
      <c r="V94" s="66"/>
      <c r="W94" s="66"/>
      <c r="X94" s="66"/>
      <c r="Y94" s="66"/>
      <c r="Z94" s="66"/>
      <c r="AA94" s="66"/>
      <c r="AB94" s="66"/>
      <c r="AC94" s="66"/>
    </row>
    <row r="95" spans="1:29">
      <c r="A95" s="63"/>
      <c r="B95" s="66" t="s">
        <v>1531</v>
      </c>
      <c r="C95" s="66"/>
      <c r="D95" s="66"/>
      <c r="E95" s="66"/>
      <c r="F95" s="66"/>
      <c r="G95" s="66"/>
      <c r="H95" s="66"/>
      <c r="I95" s="66"/>
      <c r="J95" s="66"/>
      <c r="K95" s="66"/>
      <c r="L95" s="66"/>
      <c r="M95" s="66"/>
      <c r="N95" s="66"/>
      <c r="O95" s="66"/>
      <c r="P95" s="66"/>
      <c r="Q95" s="66"/>
      <c r="R95" s="66"/>
      <c r="S95" s="66"/>
      <c r="T95" s="66"/>
      <c r="U95" s="66"/>
      <c r="V95" s="66"/>
      <c r="W95" s="66"/>
      <c r="X95" s="66"/>
      <c r="Y95" s="66"/>
      <c r="Z95" s="66"/>
      <c r="AA95" s="66"/>
      <c r="AB95" s="66"/>
      <c r="AC95" s="66"/>
    </row>
    <row r="96" spans="1:29">
      <c r="A96" s="63"/>
      <c r="B96" s="22"/>
      <c r="C96" s="22"/>
      <c r="D96" s="22"/>
      <c r="E96" s="22"/>
      <c r="F96" s="22"/>
      <c r="G96" s="22"/>
      <c r="H96" s="22"/>
      <c r="I96" s="22"/>
    </row>
    <row r="97" spans="1:29">
      <c r="A97" s="63"/>
      <c r="B97" s="13"/>
      <c r="C97" s="13"/>
      <c r="D97" s="13"/>
      <c r="E97" s="13"/>
      <c r="F97" s="13"/>
      <c r="G97" s="13"/>
      <c r="H97" s="13"/>
      <c r="I97" s="13"/>
    </row>
    <row r="98" spans="1:29" ht="15.75" thickBot="1">
      <c r="A98" s="63"/>
      <c r="B98" s="24" t="s">
        <v>280</v>
      </c>
      <c r="C98" s="24"/>
      <c r="D98" s="24"/>
      <c r="E98" s="74"/>
      <c r="F98" s="74"/>
      <c r="G98" s="74"/>
      <c r="H98" s="74"/>
      <c r="I98" s="74"/>
    </row>
    <row r="99" spans="1:29" ht="15.75" thickBot="1">
      <c r="A99" s="63"/>
      <c r="B99" s="21"/>
      <c r="C99" s="43" t="s">
        <v>819</v>
      </c>
      <c r="D99" s="43"/>
      <c r="E99" s="21"/>
      <c r="F99" s="21"/>
      <c r="G99" s="43" t="s">
        <v>867</v>
      </c>
      <c r="H99" s="43"/>
      <c r="I99" s="21"/>
    </row>
    <row r="100" spans="1:29" ht="15.75" thickBot="1">
      <c r="A100" s="63"/>
      <c r="B100" s="35" t="s">
        <v>868</v>
      </c>
      <c r="C100" s="16" t="s">
        <v>869</v>
      </c>
      <c r="D100" s="16" t="s">
        <v>870</v>
      </c>
      <c r="E100" s="16" t="s">
        <v>871</v>
      </c>
      <c r="F100" s="16" t="s">
        <v>872</v>
      </c>
      <c r="G100" s="16" t="s">
        <v>873</v>
      </c>
      <c r="H100" s="16" t="s">
        <v>874</v>
      </c>
      <c r="I100" s="16" t="s">
        <v>875</v>
      </c>
    </row>
    <row r="101" spans="1:29">
      <c r="A101" s="63"/>
      <c r="B101" s="283" t="s">
        <v>32</v>
      </c>
      <c r="C101" s="284">
        <v>3168</v>
      </c>
      <c r="D101" s="284">
        <v>15230</v>
      </c>
      <c r="E101" s="285" t="s">
        <v>876</v>
      </c>
      <c r="F101" s="286" t="s">
        <v>877</v>
      </c>
      <c r="G101" s="286" t="s">
        <v>878</v>
      </c>
      <c r="H101" s="286" t="s">
        <v>879</v>
      </c>
      <c r="I101" s="286" t="s">
        <v>880</v>
      </c>
    </row>
    <row r="102" spans="1:29" ht="15.75" thickBot="1">
      <c r="A102" s="63"/>
      <c r="B102" s="287" t="s">
        <v>881</v>
      </c>
      <c r="C102" s="288">
        <v>1462</v>
      </c>
      <c r="D102" s="288">
        <v>3502</v>
      </c>
      <c r="E102" s="289" t="s">
        <v>876</v>
      </c>
      <c r="F102" s="289" t="s">
        <v>882</v>
      </c>
      <c r="G102" s="289" t="s">
        <v>883</v>
      </c>
      <c r="H102" s="289" t="s">
        <v>884</v>
      </c>
      <c r="I102" s="289" t="s">
        <v>885</v>
      </c>
    </row>
    <row r="103" spans="1:29">
      <c r="A103" s="63"/>
      <c r="B103" s="66" t="s">
        <v>410</v>
      </c>
      <c r="C103" s="66"/>
      <c r="D103" s="66"/>
      <c r="E103" s="66"/>
      <c r="F103" s="66"/>
      <c r="G103" s="66"/>
      <c r="H103" s="66"/>
      <c r="I103" s="66"/>
      <c r="J103" s="66"/>
      <c r="K103" s="66"/>
      <c r="L103" s="66"/>
      <c r="M103" s="66"/>
      <c r="N103" s="66"/>
      <c r="O103" s="66"/>
      <c r="P103" s="66"/>
      <c r="Q103" s="66"/>
      <c r="R103" s="66"/>
      <c r="S103" s="66"/>
      <c r="T103" s="66"/>
      <c r="U103" s="66"/>
      <c r="V103" s="66"/>
      <c r="W103" s="66"/>
      <c r="X103" s="66"/>
      <c r="Y103" s="66"/>
      <c r="Z103" s="66"/>
      <c r="AA103" s="66"/>
      <c r="AB103" s="66"/>
      <c r="AC103" s="66"/>
    </row>
    <row r="104" spans="1:29">
      <c r="A104" s="63"/>
      <c r="B104" s="13"/>
      <c r="C104" s="13"/>
    </row>
    <row r="105" spans="1:29" ht="33.75">
      <c r="A105" s="63"/>
      <c r="B105" s="190" t="s">
        <v>547</v>
      </c>
      <c r="C105" s="290" t="s">
        <v>886</v>
      </c>
    </row>
    <row r="106" spans="1:29">
      <c r="A106" s="63"/>
      <c r="B106" s="62"/>
      <c r="C106" s="62"/>
      <c r="D106" s="62"/>
      <c r="E106" s="62"/>
      <c r="F106" s="62"/>
      <c r="G106" s="62"/>
      <c r="H106" s="62"/>
      <c r="I106" s="62"/>
      <c r="J106" s="62"/>
      <c r="K106" s="62"/>
      <c r="L106" s="62"/>
      <c r="M106" s="62"/>
      <c r="N106" s="62"/>
      <c r="O106" s="62"/>
      <c r="P106" s="62"/>
      <c r="Q106" s="62"/>
      <c r="R106" s="62"/>
      <c r="S106" s="62"/>
      <c r="T106" s="62"/>
      <c r="U106" s="62"/>
      <c r="V106" s="62"/>
      <c r="W106" s="62"/>
      <c r="X106" s="62"/>
      <c r="Y106" s="62"/>
      <c r="Z106" s="62"/>
      <c r="AA106" s="62"/>
      <c r="AB106" s="62"/>
      <c r="AC106" s="62"/>
    </row>
    <row r="107" spans="1:29" ht="25.5" customHeight="1">
      <c r="A107" s="63"/>
      <c r="B107" s="66" t="s">
        <v>887</v>
      </c>
      <c r="C107" s="66"/>
      <c r="D107" s="66"/>
      <c r="E107" s="66"/>
      <c r="F107" s="66"/>
      <c r="G107" s="66"/>
      <c r="H107" s="66"/>
      <c r="I107" s="66"/>
      <c r="J107" s="66"/>
      <c r="K107" s="66"/>
      <c r="L107" s="66"/>
      <c r="M107" s="66"/>
      <c r="N107" s="66"/>
      <c r="O107" s="66"/>
      <c r="P107" s="66"/>
      <c r="Q107" s="66"/>
      <c r="R107" s="66"/>
      <c r="S107" s="66"/>
      <c r="T107" s="66"/>
      <c r="U107" s="66"/>
      <c r="V107" s="66"/>
      <c r="W107" s="66"/>
      <c r="X107" s="66"/>
      <c r="Y107" s="66"/>
      <c r="Z107" s="66"/>
      <c r="AA107" s="66"/>
      <c r="AB107" s="66"/>
      <c r="AC107" s="66"/>
    </row>
    <row r="108" spans="1:29">
      <c r="A108" s="63"/>
      <c r="B108" s="291" t="s">
        <v>888</v>
      </c>
      <c r="C108" s="291"/>
      <c r="D108" s="291"/>
      <c r="E108" s="291"/>
      <c r="F108" s="291"/>
      <c r="G108" s="291"/>
      <c r="H108" s="291"/>
      <c r="I108" s="291"/>
      <c r="J108" s="291"/>
      <c r="K108" s="291"/>
      <c r="L108" s="291"/>
      <c r="M108" s="291"/>
      <c r="N108" s="291"/>
      <c r="O108" s="291"/>
      <c r="P108" s="291"/>
      <c r="Q108" s="291"/>
      <c r="R108" s="291"/>
      <c r="S108" s="291"/>
      <c r="T108" s="291"/>
      <c r="U108" s="291"/>
      <c r="V108" s="291"/>
      <c r="W108" s="291"/>
      <c r="X108" s="291"/>
      <c r="Y108" s="291"/>
      <c r="Z108" s="291"/>
      <c r="AA108" s="291"/>
      <c r="AB108" s="291"/>
      <c r="AC108" s="291"/>
    </row>
    <row r="109" spans="1:29">
      <c r="A109" s="63"/>
      <c r="B109" s="62"/>
      <c r="C109" s="62"/>
      <c r="D109" s="62"/>
      <c r="E109" s="62"/>
      <c r="F109" s="62"/>
      <c r="G109" s="62"/>
      <c r="H109" s="62"/>
      <c r="I109" s="62"/>
      <c r="J109" s="62"/>
      <c r="K109" s="62"/>
      <c r="L109" s="62"/>
      <c r="M109" s="62"/>
      <c r="N109" s="62"/>
      <c r="O109" s="62"/>
      <c r="P109" s="62"/>
      <c r="Q109" s="62"/>
      <c r="R109" s="62"/>
      <c r="S109" s="62"/>
      <c r="T109" s="62"/>
      <c r="U109" s="62"/>
      <c r="V109" s="62"/>
      <c r="W109" s="62"/>
      <c r="X109" s="62"/>
      <c r="Y109" s="62"/>
      <c r="Z109" s="62"/>
      <c r="AA109" s="62"/>
      <c r="AB109" s="62"/>
      <c r="AC109" s="62"/>
    </row>
    <row r="110" spans="1:29">
      <c r="A110" s="63"/>
      <c r="B110" s="66" t="s">
        <v>889</v>
      </c>
      <c r="C110" s="66"/>
      <c r="D110" s="66"/>
      <c r="E110" s="66"/>
      <c r="F110" s="66"/>
      <c r="G110" s="66"/>
      <c r="H110" s="66"/>
      <c r="I110" s="66"/>
      <c r="J110" s="66"/>
      <c r="K110" s="66"/>
      <c r="L110" s="66"/>
      <c r="M110" s="66"/>
      <c r="N110" s="66"/>
      <c r="O110" s="66"/>
      <c r="P110" s="66"/>
      <c r="Q110" s="66"/>
      <c r="R110" s="66"/>
      <c r="S110" s="66"/>
      <c r="T110" s="66"/>
      <c r="U110" s="66"/>
      <c r="V110" s="66"/>
      <c r="W110" s="66"/>
      <c r="X110" s="66"/>
      <c r="Y110" s="66"/>
      <c r="Z110" s="66"/>
      <c r="AA110" s="66"/>
      <c r="AB110" s="66"/>
      <c r="AC110" s="66"/>
    </row>
    <row r="111" spans="1:29">
      <c r="A111" s="63"/>
      <c r="B111" s="66" t="s">
        <v>890</v>
      </c>
      <c r="C111" s="66"/>
      <c r="D111" s="66"/>
      <c r="E111" s="66"/>
      <c r="F111" s="66"/>
      <c r="G111" s="66"/>
      <c r="H111" s="66"/>
      <c r="I111" s="66"/>
      <c r="J111" s="66"/>
      <c r="K111" s="66"/>
      <c r="L111" s="66"/>
      <c r="M111" s="66"/>
      <c r="N111" s="66"/>
      <c r="O111" s="66"/>
      <c r="P111" s="66"/>
      <c r="Q111" s="66"/>
      <c r="R111" s="66"/>
      <c r="S111" s="66"/>
      <c r="T111" s="66"/>
      <c r="U111" s="66"/>
      <c r="V111" s="66"/>
      <c r="W111" s="66"/>
      <c r="X111" s="66"/>
      <c r="Y111" s="66"/>
      <c r="Z111" s="66"/>
      <c r="AA111" s="66"/>
      <c r="AB111" s="66"/>
      <c r="AC111" s="66"/>
    </row>
    <row r="112" spans="1:29">
      <c r="A112" s="63"/>
      <c r="B112" s="66" t="s">
        <v>891</v>
      </c>
      <c r="C112" s="66"/>
      <c r="D112" s="66"/>
      <c r="E112" s="66"/>
      <c r="F112" s="66"/>
      <c r="G112" s="66"/>
      <c r="H112" s="66"/>
      <c r="I112" s="66"/>
      <c r="J112" s="66"/>
      <c r="K112" s="66"/>
      <c r="L112" s="66"/>
      <c r="M112" s="66"/>
      <c r="N112" s="66"/>
      <c r="O112" s="66"/>
      <c r="P112" s="66"/>
      <c r="Q112" s="66"/>
      <c r="R112" s="66"/>
      <c r="S112" s="66"/>
      <c r="T112" s="66"/>
      <c r="U112" s="66"/>
      <c r="V112" s="66"/>
      <c r="W112" s="66"/>
      <c r="X112" s="66"/>
      <c r="Y112" s="66"/>
      <c r="Z112" s="66"/>
      <c r="AA112" s="66"/>
      <c r="AB112" s="66"/>
      <c r="AC112" s="66"/>
    </row>
    <row r="113" spans="1:29">
      <c r="A113" s="2" t="s">
        <v>1532</v>
      </c>
      <c r="B113" s="62"/>
      <c r="C113" s="62"/>
      <c r="D113" s="62"/>
      <c r="E113" s="62"/>
      <c r="F113" s="62"/>
      <c r="G113" s="62"/>
      <c r="H113" s="62"/>
      <c r="I113" s="62"/>
      <c r="J113" s="62"/>
      <c r="K113" s="62"/>
      <c r="L113" s="62"/>
      <c r="M113" s="62"/>
      <c r="N113" s="62"/>
      <c r="O113" s="62"/>
      <c r="P113" s="62"/>
      <c r="Q113" s="62"/>
      <c r="R113" s="62"/>
      <c r="S113" s="62"/>
      <c r="T113" s="62"/>
      <c r="U113" s="62"/>
      <c r="V113" s="62"/>
      <c r="W113" s="62"/>
      <c r="X113" s="62"/>
      <c r="Y113" s="62"/>
      <c r="Z113" s="62"/>
      <c r="AA113" s="62"/>
      <c r="AB113" s="62"/>
      <c r="AC113" s="62"/>
    </row>
    <row r="114" spans="1:29" ht="45">
      <c r="A114" s="3" t="s">
        <v>1526</v>
      </c>
      <c r="B114" s="62"/>
      <c r="C114" s="62"/>
      <c r="D114" s="62"/>
      <c r="E114" s="62"/>
      <c r="F114" s="62"/>
      <c r="G114" s="62"/>
      <c r="H114" s="62"/>
      <c r="I114" s="62"/>
      <c r="J114" s="62"/>
      <c r="K114" s="62"/>
      <c r="L114" s="62"/>
      <c r="M114" s="62"/>
      <c r="N114" s="62"/>
      <c r="O114" s="62"/>
      <c r="P114" s="62"/>
      <c r="Q114" s="62"/>
      <c r="R114" s="62"/>
      <c r="S114" s="62"/>
      <c r="T114" s="62"/>
      <c r="U114" s="62"/>
      <c r="V114" s="62"/>
      <c r="W114" s="62"/>
      <c r="X114" s="62"/>
      <c r="Y114" s="62"/>
      <c r="Z114" s="62"/>
      <c r="AA114" s="62"/>
      <c r="AB114" s="62"/>
      <c r="AC114" s="62"/>
    </row>
    <row r="115" spans="1:29">
      <c r="A115" s="63" t="s">
        <v>1527</v>
      </c>
      <c r="B115" s="66" t="s">
        <v>818</v>
      </c>
      <c r="C115" s="66"/>
      <c r="D115" s="66"/>
      <c r="E115" s="66"/>
      <c r="F115" s="66"/>
      <c r="G115" s="66"/>
      <c r="H115" s="66"/>
      <c r="I115" s="66"/>
      <c r="J115" s="66"/>
      <c r="K115" s="66"/>
      <c r="L115" s="66"/>
      <c r="M115" s="66"/>
      <c r="N115" s="66"/>
      <c r="O115" s="66"/>
      <c r="P115" s="66"/>
      <c r="Q115" s="66"/>
      <c r="R115" s="66"/>
      <c r="S115" s="66"/>
      <c r="T115" s="66"/>
      <c r="U115" s="66"/>
      <c r="V115" s="66"/>
      <c r="W115" s="66"/>
      <c r="X115" s="66"/>
      <c r="Y115" s="66"/>
      <c r="Z115" s="66"/>
      <c r="AA115" s="66"/>
      <c r="AB115" s="66"/>
      <c r="AC115" s="66"/>
    </row>
    <row r="116" spans="1:29">
      <c r="A116" s="63"/>
      <c r="B116" s="22"/>
      <c r="C116" s="22"/>
      <c r="D116" s="22"/>
      <c r="E116" s="22"/>
      <c r="F116" s="22"/>
      <c r="G116" s="22"/>
      <c r="H116" s="22"/>
      <c r="I116" s="22"/>
      <c r="J116" s="22"/>
      <c r="K116" s="22"/>
      <c r="L116" s="22"/>
      <c r="M116" s="22"/>
      <c r="N116" s="22"/>
      <c r="O116" s="22"/>
      <c r="P116" s="22"/>
      <c r="Q116" s="22"/>
      <c r="R116" s="22"/>
      <c r="S116" s="22"/>
      <c r="T116" s="22"/>
    </row>
    <row r="117" spans="1:29">
      <c r="A117" s="63"/>
      <c r="B117" s="13"/>
      <c r="C117" s="13"/>
      <c r="D117" s="13"/>
      <c r="E117" s="13"/>
      <c r="F117" s="13"/>
      <c r="G117" s="13"/>
      <c r="H117" s="13"/>
      <c r="I117" s="13"/>
      <c r="J117" s="13"/>
      <c r="K117" s="13"/>
      <c r="L117" s="13"/>
      <c r="M117" s="13"/>
      <c r="N117" s="13"/>
      <c r="O117" s="13"/>
      <c r="P117" s="13"/>
      <c r="Q117" s="13"/>
      <c r="R117" s="13"/>
      <c r="S117" s="13"/>
      <c r="T117" s="13"/>
    </row>
    <row r="118" spans="1:29">
      <c r="A118" s="63"/>
      <c r="B118" s="65" t="s">
        <v>278</v>
      </c>
      <c r="C118" s="25" t="s">
        <v>819</v>
      </c>
      <c r="D118" s="25"/>
      <c r="E118" s="25"/>
      <c r="F118" s="25"/>
      <c r="G118" s="25"/>
      <c r="H118" s="25"/>
      <c r="I118" s="25"/>
      <c r="J118" s="25"/>
      <c r="K118" s="25"/>
      <c r="L118" s="25" t="s">
        <v>819</v>
      </c>
      <c r="M118" s="25"/>
      <c r="N118" s="25"/>
      <c r="O118" s="25"/>
      <c r="P118" s="25"/>
      <c r="Q118" s="25"/>
      <c r="R118" s="25"/>
      <c r="S118" s="25"/>
      <c r="T118" s="25"/>
    </row>
    <row r="119" spans="1:29" ht="15.75" thickBot="1">
      <c r="A119" s="63"/>
      <c r="B119" s="65"/>
      <c r="C119" s="26" t="s">
        <v>697</v>
      </c>
      <c r="D119" s="26"/>
      <c r="E119" s="26"/>
      <c r="F119" s="26"/>
      <c r="G119" s="26"/>
      <c r="H119" s="26"/>
      <c r="I119" s="26"/>
      <c r="J119" s="26"/>
      <c r="K119" s="26"/>
      <c r="L119" s="26" t="s">
        <v>712</v>
      </c>
      <c r="M119" s="26"/>
      <c r="N119" s="26"/>
      <c r="O119" s="26"/>
      <c r="P119" s="26"/>
      <c r="Q119" s="26"/>
      <c r="R119" s="26"/>
      <c r="S119" s="26"/>
      <c r="T119" s="26"/>
    </row>
    <row r="120" spans="1:29" ht="15.75" thickBot="1">
      <c r="A120" s="63"/>
      <c r="B120" s="35" t="s">
        <v>280</v>
      </c>
      <c r="C120" s="43" t="s">
        <v>801</v>
      </c>
      <c r="D120" s="43"/>
      <c r="E120" s="43"/>
      <c r="F120" s="43" t="s">
        <v>820</v>
      </c>
      <c r="G120" s="43"/>
      <c r="H120" s="43"/>
      <c r="I120" s="43" t="s">
        <v>152</v>
      </c>
      <c r="J120" s="43"/>
      <c r="K120" s="157"/>
      <c r="L120" s="158" t="s">
        <v>801</v>
      </c>
      <c r="M120" s="43"/>
      <c r="N120" s="43"/>
      <c r="O120" s="43" t="s">
        <v>820</v>
      </c>
      <c r="P120" s="43"/>
      <c r="Q120" s="43"/>
      <c r="R120" s="43" t="s">
        <v>152</v>
      </c>
      <c r="S120" s="43"/>
      <c r="T120" s="43"/>
    </row>
    <row r="121" spans="1:29">
      <c r="A121" s="63"/>
      <c r="B121" s="108" t="s">
        <v>821</v>
      </c>
      <c r="C121" s="79" t="s">
        <v>282</v>
      </c>
      <c r="D121" s="82">
        <v>9073</v>
      </c>
      <c r="E121" s="83"/>
      <c r="F121" s="79" t="s">
        <v>282</v>
      </c>
      <c r="G121" s="80" t="s">
        <v>287</v>
      </c>
      <c r="H121" s="83"/>
      <c r="I121" s="79" t="s">
        <v>282</v>
      </c>
      <c r="J121" s="82">
        <v>9073</v>
      </c>
      <c r="K121" s="181"/>
      <c r="L121" s="198" t="s">
        <v>282</v>
      </c>
      <c r="M121" s="82">
        <v>13223</v>
      </c>
      <c r="N121" s="83"/>
      <c r="O121" s="79" t="s">
        <v>282</v>
      </c>
      <c r="P121" s="80" t="s">
        <v>287</v>
      </c>
      <c r="Q121" s="83"/>
      <c r="R121" s="79" t="s">
        <v>282</v>
      </c>
      <c r="S121" s="82">
        <v>13223</v>
      </c>
      <c r="T121" s="83"/>
    </row>
    <row r="122" spans="1:29" ht="15.75" thickBot="1">
      <c r="A122" s="63"/>
      <c r="B122" s="109"/>
      <c r="C122" s="44"/>
      <c r="D122" s="47"/>
      <c r="E122" s="48"/>
      <c r="F122" s="44"/>
      <c r="G122" s="45"/>
      <c r="H122" s="48"/>
      <c r="I122" s="44"/>
      <c r="J122" s="47"/>
      <c r="K122" s="182"/>
      <c r="L122" s="269"/>
      <c r="M122" s="47"/>
      <c r="N122" s="48"/>
      <c r="O122" s="44"/>
      <c r="P122" s="45"/>
      <c r="Q122" s="48"/>
      <c r="R122" s="44"/>
      <c r="S122" s="47"/>
      <c r="T122" s="48"/>
    </row>
    <row r="123" spans="1:29">
      <c r="A123" s="63"/>
      <c r="B123" s="51" t="s">
        <v>822</v>
      </c>
      <c r="C123" s="51" t="s">
        <v>282</v>
      </c>
      <c r="D123" s="55">
        <v>9073</v>
      </c>
      <c r="E123" s="57"/>
      <c r="F123" s="51" t="s">
        <v>282</v>
      </c>
      <c r="G123" s="53" t="s">
        <v>287</v>
      </c>
      <c r="H123" s="57"/>
      <c r="I123" s="51" t="s">
        <v>282</v>
      </c>
      <c r="J123" s="55">
        <v>9073</v>
      </c>
      <c r="K123" s="175"/>
      <c r="L123" s="177" t="s">
        <v>282</v>
      </c>
      <c r="M123" s="55">
        <v>13223</v>
      </c>
      <c r="N123" s="57"/>
      <c r="O123" s="51" t="s">
        <v>282</v>
      </c>
      <c r="P123" s="53" t="s">
        <v>287</v>
      </c>
      <c r="Q123" s="57"/>
      <c r="R123" s="51" t="s">
        <v>282</v>
      </c>
      <c r="S123" s="55">
        <v>13223</v>
      </c>
      <c r="T123" s="57"/>
    </row>
    <row r="124" spans="1:29" ht="15.75" thickBot="1">
      <c r="A124" s="63"/>
      <c r="B124" s="52"/>
      <c r="C124" s="52"/>
      <c r="D124" s="56"/>
      <c r="E124" s="58"/>
      <c r="F124" s="52"/>
      <c r="G124" s="54"/>
      <c r="H124" s="58"/>
      <c r="I124" s="52"/>
      <c r="J124" s="56"/>
      <c r="K124" s="188"/>
      <c r="L124" s="189"/>
      <c r="M124" s="56"/>
      <c r="N124" s="58"/>
      <c r="O124" s="52"/>
      <c r="P124" s="54"/>
      <c r="Q124" s="58"/>
      <c r="R124" s="52"/>
      <c r="S124" s="56"/>
      <c r="T124" s="58"/>
    </row>
    <row r="125" spans="1:29" ht="15.75" thickTop="1">
      <c r="A125" s="63"/>
      <c r="B125" s="22"/>
      <c r="C125" s="22"/>
      <c r="D125" s="22"/>
      <c r="E125" s="22"/>
      <c r="F125" s="22"/>
      <c r="G125" s="22"/>
      <c r="H125" s="22"/>
      <c r="I125" s="22"/>
      <c r="J125" s="22"/>
      <c r="K125" s="22"/>
      <c r="L125" s="22"/>
      <c r="M125" s="22"/>
      <c r="N125" s="22"/>
      <c r="O125" s="22"/>
      <c r="P125" s="22"/>
      <c r="Q125" s="22"/>
      <c r="R125" s="22"/>
      <c r="S125" s="22"/>
      <c r="T125" s="22"/>
      <c r="U125" s="22"/>
      <c r="V125" s="22"/>
      <c r="W125" s="22"/>
      <c r="X125" s="22"/>
      <c r="Y125" s="22"/>
      <c r="Z125" s="22"/>
      <c r="AA125" s="22"/>
      <c r="AB125" s="22"/>
      <c r="AC125" s="22"/>
    </row>
    <row r="126" spans="1:29">
      <c r="A126" s="63"/>
      <c r="B126" s="22"/>
      <c r="C126" s="22"/>
      <c r="D126" s="22"/>
      <c r="E126" s="22"/>
      <c r="F126" s="22"/>
      <c r="G126" s="22"/>
      <c r="H126" s="22"/>
      <c r="I126" s="22"/>
      <c r="J126" s="22"/>
      <c r="K126" s="22"/>
      <c r="L126" s="22"/>
      <c r="M126" s="22"/>
      <c r="N126" s="22"/>
      <c r="O126" s="22"/>
      <c r="P126" s="22"/>
      <c r="Q126" s="22"/>
      <c r="R126" s="22"/>
      <c r="S126" s="22"/>
      <c r="T126" s="22"/>
    </row>
    <row r="127" spans="1:29">
      <c r="A127" s="63"/>
      <c r="B127" s="13"/>
      <c r="C127" s="13"/>
      <c r="D127" s="13"/>
      <c r="E127" s="13"/>
      <c r="F127" s="13"/>
      <c r="G127" s="13"/>
      <c r="H127" s="13"/>
      <c r="I127" s="13"/>
      <c r="J127" s="13"/>
      <c r="K127" s="13"/>
      <c r="L127" s="13"/>
      <c r="M127" s="13"/>
      <c r="N127" s="13"/>
      <c r="O127" s="13"/>
      <c r="P127" s="13"/>
      <c r="Q127" s="13"/>
      <c r="R127" s="13"/>
      <c r="S127" s="13"/>
      <c r="T127" s="13"/>
    </row>
    <row r="128" spans="1:29">
      <c r="A128" s="63"/>
      <c r="B128" s="11" t="s">
        <v>823</v>
      </c>
      <c r="C128" s="25" t="s">
        <v>819</v>
      </c>
      <c r="D128" s="25"/>
      <c r="E128" s="25"/>
      <c r="F128" s="25"/>
      <c r="G128" s="25"/>
      <c r="H128" s="25"/>
      <c r="I128" s="25"/>
      <c r="J128" s="25"/>
      <c r="K128" s="25"/>
      <c r="L128" s="25" t="s">
        <v>819</v>
      </c>
      <c r="M128" s="25"/>
      <c r="N128" s="25"/>
      <c r="O128" s="25"/>
      <c r="P128" s="25"/>
      <c r="Q128" s="25"/>
      <c r="R128" s="25"/>
      <c r="S128" s="25"/>
      <c r="T128" s="25"/>
    </row>
    <row r="129" spans="1:20" ht="15.75" thickBot="1">
      <c r="A129" s="63"/>
      <c r="B129" s="11" t="s">
        <v>293</v>
      </c>
      <c r="C129" s="26" t="s">
        <v>697</v>
      </c>
      <c r="D129" s="26"/>
      <c r="E129" s="26"/>
      <c r="F129" s="26"/>
      <c r="G129" s="26"/>
      <c r="H129" s="26"/>
      <c r="I129" s="26"/>
      <c r="J129" s="26"/>
      <c r="K129" s="26"/>
      <c r="L129" s="26" t="s">
        <v>712</v>
      </c>
      <c r="M129" s="26"/>
      <c r="N129" s="26"/>
      <c r="O129" s="26"/>
      <c r="P129" s="26"/>
      <c r="Q129" s="26"/>
      <c r="R129" s="26"/>
      <c r="S129" s="26"/>
      <c r="T129" s="26"/>
    </row>
    <row r="130" spans="1:20" ht="15.75" thickBot="1">
      <c r="A130" s="63"/>
      <c r="B130" s="35" t="s">
        <v>280</v>
      </c>
      <c r="C130" s="43" t="s">
        <v>801</v>
      </c>
      <c r="D130" s="43"/>
      <c r="E130" s="43"/>
      <c r="F130" s="43" t="s">
        <v>820</v>
      </c>
      <c r="G130" s="43"/>
      <c r="H130" s="43"/>
      <c r="I130" s="43" t="s">
        <v>152</v>
      </c>
      <c r="J130" s="43"/>
      <c r="K130" s="157"/>
      <c r="L130" s="158" t="s">
        <v>801</v>
      </c>
      <c r="M130" s="43"/>
      <c r="N130" s="43"/>
      <c r="O130" s="43" t="s">
        <v>820</v>
      </c>
      <c r="P130" s="43"/>
      <c r="Q130" s="43"/>
      <c r="R130" s="43" t="s">
        <v>152</v>
      </c>
      <c r="S130" s="43"/>
      <c r="T130" s="43"/>
    </row>
    <row r="131" spans="1:20">
      <c r="A131" s="63"/>
      <c r="B131" s="17" t="s">
        <v>145</v>
      </c>
      <c r="C131" s="111"/>
      <c r="D131" s="111"/>
      <c r="E131" s="111"/>
      <c r="F131" s="111"/>
      <c r="G131" s="111"/>
      <c r="H131" s="111"/>
      <c r="I131" s="111"/>
      <c r="J131" s="111"/>
      <c r="K131" s="159"/>
      <c r="L131" s="160"/>
      <c r="M131" s="111"/>
      <c r="N131" s="111"/>
      <c r="O131" s="111"/>
      <c r="P131" s="111"/>
      <c r="Q131" s="111"/>
      <c r="R131" s="111"/>
      <c r="S131" s="111"/>
      <c r="T131" s="111"/>
    </row>
    <row r="132" spans="1:20">
      <c r="A132" s="63"/>
      <c r="B132" s="85" t="s">
        <v>824</v>
      </c>
      <c r="C132" s="23" t="s">
        <v>282</v>
      </c>
      <c r="D132" s="84">
        <v>1654</v>
      </c>
      <c r="E132" s="28"/>
      <c r="F132" s="23" t="s">
        <v>282</v>
      </c>
      <c r="G132" s="84">
        <v>3168</v>
      </c>
      <c r="H132" s="28"/>
      <c r="I132" s="23" t="s">
        <v>282</v>
      </c>
      <c r="J132" s="84">
        <v>4822</v>
      </c>
      <c r="K132" s="162"/>
      <c r="L132" s="163" t="s">
        <v>282</v>
      </c>
      <c r="M132" s="84">
        <v>14661</v>
      </c>
      <c r="N132" s="28"/>
      <c r="O132" s="23" t="s">
        <v>282</v>
      </c>
      <c r="P132" s="84">
        <v>3818</v>
      </c>
      <c r="Q132" s="28"/>
      <c r="R132" s="23" t="s">
        <v>282</v>
      </c>
      <c r="S132" s="84">
        <v>18479</v>
      </c>
      <c r="T132" s="28"/>
    </row>
    <row r="133" spans="1:20">
      <c r="A133" s="63"/>
      <c r="B133" s="85"/>
      <c r="C133" s="23"/>
      <c r="D133" s="84"/>
      <c r="E133" s="28"/>
      <c r="F133" s="23"/>
      <c r="G133" s="84"/>
      <c r="H133" s="28"/>
      <c r="I133" s="23"/>
      <c r="J133" s="84"/>
      <c r="K133" s="162"/>
      <c r="L133" s="163"/>
      <c r="M133" s="84"/>
      <c r="N133" s="28"/>
      <c r="O133" s="23"/>
      <c r="P133" s="84"/>
      <c r="Q133" s="28"/>
      <c r="R133" s="23"/>
      <c r="S133" s="84"/>
      <c r="T133" s="28"/>
    </row>
    <row r="134" spans="1:20">
      <c r="A134" s="63"/>
      <c r="B134" s="107" t="s">
        <v>825</v>
      </c>
      <c r="C134" s="46">
        <v>18064</v>
      </c>
      <c r="D134" s="46"/>
      <c r="E134" s="33"/>
      <c r="F134" s="46">
        <v>1462</v>
      </c>
      <c r="G134" s="46"/>
      <c r="H134" s="33"/>
      <c r="I134" s="46">
        <v>19526</v>
      </c>
      <c r="J134" s="46"/>
      <c r="K134" s="166"/>
      <c r="L134" s="167">
        <v>5448</v>
      </c>
      <c r="M134" s="46"/>
      <c r="N134" s="33"/>
      <c r="O134" s="46">
        <v>2673</v>
      </c>
      <c r="P134" s="46"/>
      <c r="Q134" s="33"/>
      <c r="R134" s="46">
        <v>8121</v>
      </c>
      <c r="S134" s="46"/>
      <c r="T134" s="33"/>
    </row>
    <row r="135" spans="1:20" ht="15.75" thickBot="1">
      <c r="A135" s="63"/>
      <c r="B135" s="109"/>
      <c r="C135" s="47"/>
      <c r="D135" s="47"/>
      <c r="E135" s="48"/>
      <c r="F135" s="47"/>
      <c r="G135" s="47"/>
      <c r="H135" s="48"/>
      <c r="I135" s="47"/>
      <c r="J135" s="47"/>
      <c r="K135" s="182"/>
      <c r="L135" s="184"/>
      <c r="M135" s="47"/>
      <c r="N135" s="48"/>
      <c r="O135" s="47"/>
      <c r="P135" s="47"/>
      <c r="Q135" s="48"/>
      <c r="R135" s="47"/>
      <c r="S135" s="47"/>
      <c r="T135" s="48"/>
    </row>
    <row r="136" spans="1:20">
      <c r="A136" s="63"/>
      <c r="B136" s="51" t="s">
        <v>106</v>
      </c>
      <c r="C136" s="51" t="s">
        <v>282</v>
      </c>
      <c r="D136" s="55">
        <v>19718</v>
      </c>
      <c r="E136" s="57"/>
      <c r="F136" s="51" t="s">
        <v>282</v>
      </c>
      <c r="G136" s="55">
        <v>4630</v>
      </c>
      <c r="H136" s="57"/>
      <c r="I136" s="51" t="s">
        <v>282</v>
      </c>
      <c r="J136" s="55">
        <v>24348</v>
      </c>
      <c r="K136" s="175"/>
      <c r="L136" s="177" t="s">
        <v>282</v>
      </c>
      <c r="M136" s="55">
        <v>20109</v>
      </c>
      <c r="N136" s="57"/>
      <c r="O136" s="51" t="s">
        <v>282</v>
      </c>
      <c r="P136" s="55">
        <v>6491</v>
      </c>
      <c r="Q136" s="57"/>
      <c r="R136" s="51" t="s">
        <v>282</v>
      </c>
      <c r="S136" s="55">
        <v>26600</v>
      </c>
      <c r="T136" s="57"/>
    </row>
    <row r="137" spans="1:20" ht="15.75" thickBot="1">
      <c r="A137" s="63"/>
      <c r="B137" s="52"/>
      <c r="C137" s="52"/>
      <c r="D137" s="56"/>
      <c r="E137" s="58"/>
      <c r="F137" s="52"/>
      <c r="G137" s="56"/>
      <c r="H137" s="58"/>
      <c r="I137" s="52"/>
      <c r="J137" s="56"/>
      <c r="K137" s="188"/>
      <c r="L137" s="189"/>
      <c r="M137" s="56"/>
      <c r="N137" s="58"/>
      <c r="O137" s="52"/>
      <c r="P137" s="56"/>
      <c r="Q137" s="58"/>
      <c r="R137" s="52"/>
      <c r="S137" s="56"/>
      <c r="T137" s="58"/>
    </row>
    <row r="138" spans="1:20" ht="15.75" thickTop="1">
      <c r="A138" s="63"/>
      <c r="B138" s="271" t="s">
        <v>805</v>
      </c>
      <c r="C138" s="272"/>
      <c r="D138" s="272"/>
      <c r="E138" s="273"/>
      <c r="F138" s="272"/>
      <c r="G138" s="272"/>
      <c r="H138" s="273"/>
      <c r="I138" s="272"/>
      <c r="J138" s="272"/>
      <c r="K138" s="274"/>
      <c r="L138" s="275"/>
      <c r="M138" s="272"/>
      <c r="N138" s="273"/>
      <c r="O138" s="272"/>
      <c r="P138" s="272"/>
      <c r="Q138" s="273"/>
      <c r="R138" s="272"/>
      <c r="S138" s="272"/>
      <c r="T138" s="273"/>
    </row>
    <row r="139" spans="1:20">
      <c r="A139" s="63"/>
      <c r="B139" s="29"/>
      <c r="C139" s="113"/>
      <c r="D139" s="113"/>
      <c r="E139" s="33"/>
      <c r="F139" s="113"/>
      <c r="G139" s="113"/>
      <c r="H139" s="33"/>
      <c r="I139" s="113"/>
      <c r="J139" s="113"/>
      <c r="K139" s="166"/>
      <c r="L139" s="276"/>
      <c r="M139" s="113"/>
      <c r="N139" s="33"/>
      <c r="O139" s="113"/>
      <c r="P139" s="113"/>
      <c r="Q139" s="33"/>
      <c r="R139" s="113"/>
      <c r="S139" s="113"/>
      <c r="T139" s="33"/>
    </row>
    <row r="140" spans="1:20">
      <c r="A140" s="63"/>
      <c r="B140" s="85" t="s">
        <v>824</v>
      </c>
      <c r="C140" s="23" t="s">
        <v>282</v>
      </c>
      <c r="D140" s="84">
        <v>91998</v>
      </c>
      <c r="E140" s="28"/>
      <c r="F140" s="23" t="s">
        <v>282</v>
      </c>
      <c r="G140" s="84">
        <v>15230</v>
      </c>
      <c r="H140" s="28"/>
      <c r="I140" s="23" t="s">
        <v>282</v>
      </c>
      <c r="J140" s="84">
        <v>107228</v>
      </c>
      <c r="K140" s="162"/>
      <c r="L140" s="163" t="s">
        <v>282</v>
      </c>
      <c r="M140" s="84">
        <v>18073</v>
      </c>
      <c r="N140" s="28"/>
      <c r="O140" s="23" t="s">
        <v>282</v>
      </c>
      <c r="P140" s="84">
        <v>19239</v>
      </c>
      <c r="Q140" s="28"/>
      <c r="R140" s="23" t="s">
        <v>282</v>
      </c>
      <c r="S140" s="84">
        <v>37312</v>
      </c>
      <c r="T140" s="28"/>
    </row>
    <row r="141" spans="1:20">
      <c r="A141" s="63"/>
      <c r="B141" s="85"/>
      <c r="C141" s="23"/>
      <c r="D141" s="84"/>
      <c r="E141" s="28"/>
      <c r="F141" s="23"/>
      <c r="G141" s="84"/>
      <c r="H141" s="28"/>
      <c r="I141" s="23"/>
      <c r="J141" s="84"/>
      <c r="K141" s="162"/>
      <c r="L141" s="163"/>
      <c r="M141" s="84"/>
      <c r="N141" s="28"/>
      <c r="O141" s="23"/>
      <c r="P141" s="84"/>
      <c r="Q141" s="28"/>
      <c r="R141" s="23"/>
      <c r="S141" s="84"/>
      <c r="T141" s="28"/>
    </row>
    <row r="142" spans="1:20">
      <c r="A142" s="63"/>
      <c r="B142" s="107" t="s">
        <v>825</v>
      </c>
      <c r="C142" s="46">
        <v>85305</v>
      </c>
      <c r="D142" s="46"/>
      <c r="E142" s="33"/>
      <c r="F142" s="46">
        <v>3502</v>
      </c>
      <c r="G142" s="46"/>
      <c r="H142" s="33"/>
      <c r="I142" s="46">
        <v>88807</v>
      </c>
      <c r="J142" s="46"/>
      <c r="K142" s="166"/>
      <c r="L142" s="167">
        <v>32642</v>
      </c>
      <c r="M142" s="46"/>
      <c r="N142" s="33"/>
      <c r="O142" s="46">
        <v>3034</v>
      </c>
      <c r="P142" s="46"/>
      <c r="Q142" s="33"/>
      <c r="R142" s="46">
        <v>35676</v>
      </c>
      <c r="S142" s="46"/>
      <c r="T142" s="33"/>
    </row>
    <row r="143" spans="1:20" ht="15.75" thickBot="1">
      <c r="A143" s="63"/>
      <c r="B143" s="109"/>
      <c r="C143" s="47"/>
      <c r="D143" s="47"/>
      <c r="E143" s="48"/>
      <c r="F143" s="47"/>
      <c r="G143" s="47"/>
      <c r="H143" s="48"/>
      <c r="I143" s="47"/>
      <c r="J143" s="47"/>
      <c r="K143" s="182"/>
      <c r="L143" s="184"/>
      <c r="M143" s="47"/>
      <c r="N143" s="48"/>
      <c r="O143" s="47"/>
      <c r="P143" s="47"/>
      <c r="Q143" s="48"/>
      <c r="R143" s="47"/>
      <c r="S143" s="47"/>
      <c r="T143" s="48"/>
    </row>
    <row r="144" spans="1:20">
      <c r="A144" s="63"/>
      <c r="B144" s="51" t="s">
        <v>806</v>
      </c>
      <c r="C144" s="51" t="s">
        <v>282</v>
      </c>
      <c r="D144" s="55">
        <v>177303</v>
      </c>
      <c r="E144" s="57"/>
      <c r="F144" s="51" t="s">
        <v>282</v>
      </c>
      <c r="G144" s="55">
        <v>18732</v>
      </c>
      <c r="H144" s="57"/>
      <c r="I144" s="51" t="s">
        <v>282</v>
      </c>
      <c r="J144" s="55">
        <v>196035</v>
      </c>
      <c r="K144" s="175"/>
      <c r="L144" s="177" t="s">
        <v>282</v>
      </c>
      <c r="M144" s="55">
        <v>50715</v>
      </c>
      <c r="N144" s="57"/>
      <c r="O144" s="51" t="s">
        <v>282</v>
      </c>
      <c r="P144" s="55">
        <v>22273</v>
      </c>
      <c r="Q144" s="57"/>
      <c r="R144" s="51" t="s">
        <v>282</v>
      </c>
      <c r="S144" s="55">
        <v>72988</v>
      </c>
      <c r="T144" s="57"/>
    </row>
    <row r="145" spans="1:29" ht="15.75" thickBot="1">
      <c r="A145" s="63"/>
      <c r="B145" s="52"/>
      <c r="C145" s="52"/>
      <c r="D145" s="56"/>
      <c r="E145" s="58"/>
      <c r="F145" s="52"/>
      <c r="G145" s="56"/>
      <c r="H145" s="58"/>
      <c r="I145" s="52"/>
      <c r="J145" s="56"/>
      <c r="K145" s="188"/>
      <c r="L145" s="189"/>
      <c r="M145" s="56"/>
      <c r="N145" s="58"/>
      <c r="O145" s="52"/>
      <c r="P145" s="56"/>
      <c r="Q145" s="58"/>
      <c r="R145" s="52"/>
      <c r="S145" s="56"/>
      <c r="T145" s="58"/>
    </row>
    <row r="146" spans="1:29" ht="15.75" thickTop="1">
      <c r="A146" s="2" t="s">
        <v>25</v>
      </c>
      <c r="B146" s="62"/>
      <c r="C146" s="62"/>
      <c r="D146" s="62"/>
      <c r="E146" s="62"/>
      <c r="F146" s="62"/>
      <c r="G146" s="62"/>
      <c r="H146" s="62"/>
      <c r="I146" s="62"/>
      <c r="J146" s="62"/>
      <c r="K146" s="62"/>
      <c r="L146" s="62"/>
      <c r="M146" s="62"/>
      <c r="N146" s="62"/>
      <c r="O146" s="62"/>
      <c r="P146" s="62"/>
      <c r="Q146" s="62"/>
      <c r="R146" s="62"/>
      <c r="S146" s="62"/>
      <c r="T146" s="62"/>
      <c r="U146" s="62"/>
      <c r="V146" s="62"/>
      <c r="W146" s="62"/>
      <c r="X146" s="62"/>
      <c r="Y146" s="62"/>
      <c r="Z146" s="62"/>
      <c r="AA146" s="62"/>
      <c r="AB146" s="62"/>
      <c r="AC146" s="62"/>
    </row>
    <row r="147" spans="1:29" ht="45">
      <c r="A147" s="3" t="s">
        <v>1526</v>
      </c>
      <c r="B147" s="62"/>
      <c r="C147" s="62"/>
      <c r="D147" s="62"/>
      <c r="E147" s="62"/>
      <c r="F147" s="62"/>
      <c r="G147" s="62"/>
      <c r="H147" s="62"/>
      <c r="I147" s="62"/>
      <c r="J147" s="62"/>
      <c r="K147" s="62"/>
      <c r="L147" s="62"/>
      <c r="M147" s="62"/>
      <c r="N147" s="62"/>
      <c r="O147" s="62"/>
      <c r="P147" s="62"/>
      <c r="Q147" s="62"/>
      <c r="R147" s="62"/>
      <c r="S147" s="62"/>
      <c r="T147" s="62"/>
      <c r="U147" s="62"/>
      <c r="V147" s="62"/>
      <c r="W147" s="62"/>
      <c r="X147" s="62"/>
      <c r="Y147" s="62"/>
      <c r="Z147" s="62"/>
      <c r="AA147" s="62"/>
      <c r="AB147" s="62"/>
      <c r="AC147" s="62"/>
    </row>
    <row r="148" spans="1:29">
      <c r="A148" s="63" t="s">
        <v>1527</v>
      </c>
      <c r="B148" s="22"/>
      <c r="C148" s="22"/>
      <c r="D148" s="22"/>
      <c r="E148" s="22"/>
      <c r="F148" s="22"/>
      <c r="G148" s="22"/>
      <c r="H148" s="22"/>
      <c r="I148" s="22"/>
      <c r="J148" s="22"/>
      <c r="K148" s="22"/>
      <c r="L148" s="22"/>
      <c r="M148" s="22"/>
      <c r="N148" s="22"/>
      <c r="O148" s="22"/>
      <c r="P148" s="22"/>
      <c r="Q148" s="22"/>
      <c r="R148" s="22"/>
      <c r="S148" s="22"/>
      <c r="T148" s="22"/>
    </row>
    <row r="149" spans="1:29">
      <c r="A149" s="63"/>
      <c r="B149" s="13"/>
      <c r="C149" s="13"/>
      <c r="D149" s="13"/>
      <c r="E149" s="13"/>
      <c r="F149" s="13"/>
      <c r="G149" s="13"/>
      <c r="H149" s="13"/>
      <c r="I149" s="13"/>
      <c r="J149" s="13"/>
      <c r="K149" s="13"/>
      <c r="L149" s="13"/>
      <c r="M149" s="13"/>
      <c r="N149" s="13"/>
      <c r="O149" s="13"/>
      <c r="P149" s="13"/>
      <c r="Q149" s="13"/>
      <c r="R149" s="13"/>
      <c r="S149" s="13"/>
      <c r="T149" s="13"/>
    </row>
    <row r="150" spans="1:29">
      <c r="A150" s="63"/>
      <c r="B150" s="64" t="s">
        <v>293</v>
      </c>
      <c r="C150" s="25" t="s">
        <v>799</v>
      </c>
      <c r="D150" s="25"/>
      <c r="E150" s="25"/>
      <c r="F150" s="25"/>
      <c r="G150" s="25"/>
      <c r="H150" s="25"/>
      <c r="I150" s="25"/>
      <c r="J150" s="25"/>
      <c r="K150" s="25"/>
      <c r="L150" s="25" t="s">
        <v>799</v>
      </c>
      <c r="M150" s="25"/>
      <c r="N150" s="25"/>
      <c r="O150" s="25"/>
      <c r="P150" s="25"/>
      <c r="Q150" s="25"/>
      <c r="R150" s="25"/>
      <c r="S150" s="25"/>
      <c r="T150" s="25"/>
    </row>
    <row r="151" spans="1:29" ht="15.75" thickBot="1">
      <c r="A151" s="63"/>
      <c r="B151" s="64"/>
      <c r="C151" s="26" t="s">
        <v>697</v>
      </c>
      <c r="D151" s="26"/>
      <c r="E151" s="26"/>
      <c r="F151" s="26"/>
      <c r="G151" s="26"/>
      <c r="H151" s="26"/>
      <c r="I151" s="26"/>
      <c r="J151" s="26"/>
      <c r="K151" s="26"/>
      <c r="L151" s="26" t="s">
        <v>712</v>
      </c>
      <c r="M151" s="26"/>
      <c r="N151" s="26"/>
      <c r="O151" s="26"/>
      <c r="P151" s="26"/>
      <c r="Q151" s="26"/>
      <c r="R151" s="26"/>
      <c r="S151" s="26"/>
      <c r="T151" s="26"/>
    </row>
    <row r="152" spans="1:29" ht="15.75" thickBot="1">
      <c r="A152" s="63"/>
      <c r="B152" s="35" t="s">
        <v>280</v>
      </c>
      <c r="C152" s="43" t="s">
        <v>800</v>
      </c>
      <c r="D152" s="43"/>
      <c r="E152" s="43"/>
      <c r="F152" s="43" t="s">
        <v>801</v>
      </c>
      <c r="G152" s="43"/>
      <c r="H152" s="43"/>
      <c r="I152" s="43" t="s">
        <v>802</v>
      </c>
      <c r="J152" s="43"/>
      <c r="K152" s="157"/>
      <c r="L152" s="158" t="s">
        <v>800</v>
      </c>
      <c r="M152" s="43"/>
      <c r="N152" s="43"/>
      <c r="O152" s="43" t="s">
        <v>801</v>
      </c>
      <c r="P152" s="43"/>
      <c r="Q152" s="43"/>
      <c r="R152" s="43" t="s">
        <v>802</v>
      </c>
      <c r="S152" s="43"/>
      <c r="T152" s="43"/>
    </row>
    <row r="153" spans="1:29">
      <c r="A153" s="63"/>
      <c r="B153" s="17" t="s">
        <v>145</v>
      </c>
      <c r="C153" s="83"/>
      <c r="D153" s="83"/>
      <c r="E153" s="83"/>
      <c r="F153" s="83"/>
      <c r="G153" s="83"/>
      <c r="H153" s="83"/>
      <c r="I153" s="83"/>
      <c r="J153" s="83"/>
      <c r="K153" s="181"/>
      <c r="L153" s="260"/>
      <c r="M153" s="83"/>
      <c r="N153" s="83"/>
      <c r="O153" s="83"/>
      <c r="P153" s="83"/>
      <c r="Q153" s="83"/>
      <c r="R153" s="83"/>
      <c r="S153" s="83"/>
      <c r="T153" s="83"/>
    </row>
    <row r="154" spans="1:29">
      <c r="A154" s="63"/>
      <c r="B154" s="23" t="s">
        <v>232</v>
      </c>
      <c r="C154" s="23" t="s">
        <v>282</v>
      </c>
      <c r="D154" s="84">
        <v>37466</v>
      </c>
      <c r="E154" s="28"/>
      <c r="F154" s="23" t="s">
        <v>282</v>
      </c>
      <c r="G154" s="27" t="s">
        <v>287</v>
      </c>
      <c r="H154" s="28"/>
      <c r="I154" s="23" t="s">
        <v>282</v>
      </c>
      <c r="J154" s="84">
        <v>37466</v>
      </c>
      <c r="K154" s="162"/>
      <c r="L154" s="163" t="s">
        <v>282</v>
      </c>
      <c r="M154" s="84">
        <v>44111</v>
      </c>
      <c r="N154" s="28"/>
      <c r="O154" s="23" t="s">
        <v>282</v>
      </c>
      <c r="P154" s="27" t="s">
        <v>287</v>
      </c>
      <c r="Q154" s="28"/>
      <c r="R154" s="23" t="s">
        <v>282</v>
      </c>
      <c r="S154" s="84">
        <v>44111</v>
      </c>
      <c r="T154" s="28"/>
    </row>
    <row r="155" spans="1:29">
      <c r="A155" s="63"/>
      <c r="B155" s="23"/>
      <c r="C155" s="23"/>
      <c r="D155" s="84"/>
      <c r="E155" s="28"/>
      <c r="F155" s="23"/>
      <c r="G155" s="27"/>
      <c r="H155" s="28"/>
      <c r="I155" s="23"/>
      <c r="J155" s="84"/>
      <c r="K155" s="162"/>
      <c r="L155" s="163"/>
      <c r="M155" s="84"/>
      <c r="N155" s="28"/>
      <c r="O155" s="23"/>
      <c r="P155" s="27"/>
      <c r="Q155" s="28"/>
      <c r="R155" s="23"/>
      <c r="S155" s="84"/>
      <c r="T155" s="28"/>
    </row>
    <row r="156" spans="1:29">
      <c r="A156" s="63"/>
      <c r="B156" s="29" t="s">
        <v>803</v>
      </c>
      <c r="C156" s="46">
        <v>32863</v>
      </c>
      <c r="D156" s="46"/>
      <c r="E156" s="33"/>
      <c r="F156" s="31" t="s">
        <v>287</v>
      </c>
      <c r="G156" s="31"/>
      <c r="H156" s="33"/>
      <c r="I156" s="46">
        <v>32863</v>
      </c>
      <c r="J156" s="46"/>
      <c r="K156" s="166"/>
      <c r="L156" s="167">
        <v>7171</v>
      </c>
      <c r="M156" s="102"/>
      <c r="N156" s="33"/>
      <c r="O156" s="31" t="s">
        <v>287</v>
      </c>
      <c r="P156" s="31"/>
      <c r="Q156" s="33"/>
      <c r="R156" s="46">
        <v>7171</v>
      </c>
      <c r="S156" s="46"/>
      <c r="T156" s="33"/>
    </row>
    <row r="157" spans="1:29">
      <c r="A157" s="63"/>
      <c r="B157" s="29"/>
      <c r="C157" s="46"/>
      <c r="D157" s="46"/>
      <c r="E157" s="33"/>
      <c r="F157" s="31"/>
      <c r="G157" s="31"/>
      <c r="H157" s="33"/>
      <c r="I157" s="46"/>
      <c r="J157" s="46"/>
      <c r="K157" s="166"/>
      <c r="L157" s="167"/>
      <c r="M157" s="102"/>
      <c r="N157" s="33"/>
      <c r="O157" s="31"/>
      <c r="P157" s="31"/>
      <c r="Q157" s="33"/>
      <c r="R157" s="46"/>
      <c r="S157" s="46"/>
      <c r="T157" s="33"/>
    </row>
    <row r="158" spans="1:29">
      <c r="A158" s="63"/>
      <c r="B158" s="23" t="s">
        <v>804</v>
      </c>
      <c r="C158" s="27" t="s">
        <v>287</v>
      </c>
      <c r="D158" s="27"/>
      <c r="E158" s="28"/>
      <c r="F158" s="84">
        <v>53503</v>
      </c>
      <c r="G158" s="84"/>
      <c r="H158" s="28"/>
      <c r="I158" s="84">
        <v>53503</v>
      </c>
      <c r="J158" s="84"/>
      <c r="K158" s="162"/>
      <c r="L158" s="261" t="s">
        <v>287</v>
      </c>
      <c r="M158" s="262"/>
      <c r="N158" s="28"/>
      <c r="O158" s="84">
        <v>53449</v>
      </c>
      <c r="P158" s="84"/>
      <c r="Q158" s="28"/>
      <c r="R158" s="84">
        <v>53449</v>
      </c>
      <c r="S158" s="84"/>
      <c r="T158" s="28"/>
    </row>
    <row r="159" spans="1:29" ht="15.75" thickBot="1">
      <c r="A159" s="63"/>
      <c r="B159" s="24"/>
      <c r="C159" s="106"/>
      <c r="D159" s="106"/>
      <c r="E159" s="88"/>
      <c r="F159" s="89"/>
      <c r="G159" s="89"/>
      <c r="H159" s="88"/>
      <c r="I159" s="89"/>
      <c r="J159" s="89"/>
      <c r="K159" s="176"/>
      <c r="L159" s="263"/>
      <c r="M159" s="106"/>
      <c r="N159" s="88"/>
      <c r="O159" s="89"/>
      <c r="P159" s="89"/>
      <c r="Q159" s="88"/>
      <c r="R159" s="89"/>
      <c r="S159" s="89"/>
      <c r="T159" s="88"/>
    </row>
    <row r="160" spans="1:29">
      <c r="A160" s="63"/>
      <c r="B160" s="79" t="s">
        <v>106</v>
      </c>
      <c r="C160" s="79" t="s">
        <v>282</v>
      </c>
      <c r="D160" s="82">
        <v>70329</v>
      </c>
      <c r="E160" s="83"/>
      <c r="F160" s="79" t="s">
        <v>282</v>
      </c>
      <c r="G160" s="82">
        <v>53503</v>
      </c>
      <c r="H160" s="83"/>
      <c r="I160" s="79" t="s">
        <v>282</v>
      </c>
      <c r="J160" s="82">
        <v>123832</v>
      </c>
      <c r="K160" s="181"/>
      <c r="L160" s="198" t="s">
        <v>282</v>
      </c>
      <c r="M160" s="82">
        <v>51282</v>
      </c>
      <c r="N160" s="83"/>
      <c r="O160" s="79" t="s">
        <v>282</v>
      </c>
      <c r="P160" s="82">
        <v>53449</v>
      </c>
      <c r="Q160" s="83"/>
      <c r="R160" s="79" t="s">
        <v>282</v>
      </c>
      <c r="S160" s="82">
        <v>104731</v>
      </c>
      <c r="T160" s="83"/>
    </row>
    <row r="161" spans="1:20" ht="15.75" thickBot="1">
      <c r="A161" s="63"/>
      <c r="B161" s="30"/>
      <c r="C161" s="30"/>
      <c r="D161" s="90"/>
      <c r="E161" s="34"/>
      <c r="F161" s="30"/>
      <c r="G161" s="90"/>
      <c r="H161" s="34"/>
      <c r="I161" s="30"/>
      <c r="J161" s="90"/>
      <c r="K161" s="242"/>
      <c r="L161" s="264"/>
      <c r="M161" s="90"/>
      <c r="N161" s="34"/>
      <c r="O161" s="30"/>
      <c r="P161" s="90"/>
      <c r="Q161" s="34"/>
      <c r="R161" s="30"/>
      <c r="S161" s="90"/>
      <c r="T161" s="34"/>
    </row>
    <row r="162" spans="1:20" ht="15.75" thickTop="1">
      <c r="A162" s="63"/>
      <c r="B162" s="219" t="s">
        <v>805</v>
      </c>
      <c r="C162" s="265"/>
      <c r="D162" s="265"/>
      <c r="E162" s="265"/>
      <c r="F162" s="265"/>
      <c r="G162" s="265"/>
      <c r="H162" s="265"/>
      <c r="I162" s="265"/>
      <c r="J162" s="265"/>
      <c r="K162" s="266"/>
      <c r="L162" s="268"/>
      <c r="M162" s="265"/>
      <c r="N162" s="265"/>
      <c r="O162" s="265"/>
      <c r="P162" s="265"/>
      <c r="Q162" s="265"/>
      <c r="R162" s="265"/>
      <c r="S162" s="265"/>
      <c r="T162" s="265"/>
    </row>
    <row r="163" spans="1:20">
      <c r="A163" s="63"/>
      <c r="B163" s="29" t="s">
        <v>123</v>
      </c>
      <c r="C163" s="29" t="s">
        <v>282</v>
      </c>
      <c r="D163" s="46">
        <v>85000</v>
      </c>
      <c r="E163" s="33"/>
      <c r="F163" s="29" t="s">
        <v>282</v>
      </c>
      <c r="G163" s="31" t="s">
        <v>287</v>
      </c>
      <c r="H163" s="33"/>
      <c r="I163" s="29" t="s">
        <v>282</v>
      </c>
      <c r="J163" s="46">
        <v>85000</v>
      </c>
      <c r="K163" s="166"/>
      <c r="L163" s="199" t="s">
        <v>282</v>
      </c>
      <c r="M163" s="46">
        <v>162000</v>
      </c>
      <c r="N163" s="33"/>
      <c r="O163" s="29" t="s">
        <v>282</v>
      </c>
      <c r="P163" s="31" t="s">
        <v>287</v>
      </c>
      <c r="Q163" s="33"/>
      <c r="R163" s="29" t="s">
        <v>282</v>
      </c>
      <c r="S163" s="46">
        <v>162000</v>
      </c>
      <c r="T163" s="33"/>
    </row>
    <row r="164" spans="1:20">
      <c r="A164" s="63"/>
      <c r="B164" s="29"/>
      <c r="C164" s="29"/>
      <c r="D164" s="46"/>
      <c r="E164" s="33"/>
      <c r="F164" s="29"/>
      <c r="G164" s="31"/>
      <c r="H164" s="33"/>
      <c r="I164" s="29"/>
      <c r="J164" s="46"/>
      <c r="K164" s="166"/>
      <c r="L164" s="199"/>
      <c r="M164" s="46"/>
      <c r="N164" s="33"/>
      <c r="O164" s="29"/>
      <c r="P164" s="31"/>
      <c r="Q164" s="33"/>
      <c r="R164" s="29"/>
      <c r="S164" s="46"/>
      <c r="T164" s="33"/>
    </row>
    <row r="165" spans="1:20">
      <c r="A165" s="63"/>
      <c r="B165" s="23" t="s">
        <v>807</v>
      </c>
      <c r="C165" s="27" t="s">
        <v>287</v>
      </c>
      <c r="D165" s="27"/>
      <c r="E165" s="28"/>
      <c r="F165" s="84">
        <v>28933</v>
      </c>
      <c r="G165" s="84"/>
      <c r="H165" s="28"/>
      <c r="I165" s="84">
        <v>28933</v>
      </c>
      <c r="J165" s="84"/>
      <c r="K165" s="162"/>
      <c r="L165" s="261" t="s">
        <v>287</v>
      </c>
      <c r="M165" s="262"/>
      <c r="N165" s="28"/>
      <c r="O165" s="84">
        <v>29598</v>
      </c>
      <c r="P165" s="84"/>
      <c r="Q165" s="28"/>
      <c r="R165" s="84">
        <v>29598</v>
      </c>
      <c r="S165" s="84"/>
      <c r="T165" s="28"/>
    </row>
    <row r="166" spans="1:20" ht="15.75" thickBot="1">
      <c r="A166" s="63"/>
      <c r="B166" s="24"/>
      <c r="C166" s="106"/>
      <c r="D166" s="106"/>
      <c r="E166" s="88"/>
      <c r="F166" s="89"/>
      <c r="G166" s="89"/>
      <c r="H166" s="88"/>
      <c r="I166" s="89"/>
      <c r="J166" s="89"/>
      <c r="K166" s="176"/>
      <c r="L166" s="263"/>
      <c r="M166" s="106"/>
      <c r="N166" s="88"/>
      <c r="O166" s="89"/>
      <c r="P166" s="89"/>
      <c r="Q166" s="88"/>
      <c r="R166" s="89"/>
      <c r="S166" s="89"/>
      <c r="T166" s="88"/>
    </row>
    <row r="167" spans="1:20">
      <c r="A167" s="63"/>
      <c r="B167" s="79" t="s">
        <v>806</v>
      </c>
      <c r="C167" s="79" t="s">
        <v>282</v>
      </c>
      <c r="D167" s="82">
        <v>85000</v>
      </c>
      <c r="E167" s="83"/>
      <c r="F167" s="79" t="s">
        <v>282</v>
      </c>
      <c r="G167" s="82">
        <v>28933</v>
      </c>
      <c r="H167" s="83"/>
      <c r="I167" s="79" t="s">
        <v>282</v>
      </c>
      <c r="J167" s="82">
        <v>113933</v>
      </c>
      <c r="K167" s="181"/>
      <c r="L167" s="198" t="s">
        <v>282</v>
      </c>
      <c r="M167" s="82">
        <v>162000</v>
      </c>
      <c r="N167" s="83"/>
      <c r="O167" s="79" t="s">
        <v>282</v>
      </c>
      <c r="P167" s="82">
        <v>29598</v>
      </c>
      <c r="Q167" s="83"/>
      <c r="R167" s="79" t="s">
        <v>282</v>
      </c>
      <c r="S167" s="82">
        <v>191598</v>
      </c>
      <c r="T167" s="83"/>
    </row>
    <row r="168" spans="1:20" ht="15.75" thickBot="1">
      <c r="A168" s="63"/>
      <c r="B168" s="30"/>
      <c r="C168" s="30"/>
      <c r="D168" s="90"/>
      <c r="E168" s="34"/>
      <c r="F168" s="30"/>
      <c r="G168" s="90"/>
      <c r="H168" s="34"/>
      <c r="I168" s="30"/>
      <c r="J168" s="90"/>
      <c r="K168" s="242"/>
      <c r="L168" s="264"/>
      <c r="M168" s="90"/>
      <c r="N168" s="34"/>
      <c r="O168" s="30"/>
      <c r="P168" s="90"/>
      <c r="Q168" s="34"/>
      <c r="R168" s="30"/>
      <c r="S168" s="90"/>
      <c r="T168" s="34"/>
    </row>
    <row r="169" spans="1:20" ht="15.75" thickTop="1"/>
  </sheetData>
  <mergeCells count="741">
    <mergeCell ref="A148:A168"/>
    <mergeCell ref="B111:AC111"/>
    <mergeCell ref="B112:AC112"/>
    <mergeCell ref="B113:AC113"/>
    <mergeCell ref="B114:AC114"/>
    <mergeCell ref="A115:A145"/>
    <mergeCell ref="B115:AC115"/>
    <mergeCell ref="B125:AC125"/>
    <mergeCell ref="B103:AC103"/>
    <mergeCell ref="B106:AC106"/>
    <mergeCell ref="B107:AC107"/>
    <mergeCell ref="B108:AC108"/>
    <mergeCell ref="B109:AC109"/>
    <mergeCell ref="B110:AC110"/>
    <mergeCell ref="A77:A112"/>
    <mergeCell ref="B77:AC77"/>
    <mergeCell ref="B78:AC78"/>
    <mergeCell ref="B84:AC84"/>
    <mergeCell ref="B85:AC85"/>
    <mergeCell ref="B86:AC86"/>
    <mergeCell ref="B87:AC87"/>
    <mergeCell ref="B93:AC93"/>
    <mergeCell ref="B94:AC94"/>
    <mergeCell ref="B95:AC95"/>
    <mergeCell ref="T167:T168"/>
    <mergeCell ref="A1:A2"/>
    <mergeCell ref="B1:AC1"/>
    <mergeCell ref="B2:AC2"/>
    <mergeCell ref="B3:AC3"/>
    <mergeCell ref="A4:A23"/>
    <mergeCell ref="B4:AC4"/>
    <mergeCell ref="A24:A49"/>
    <mergeCell ref="B24:AC24"/>
    <mergeCell ref="A50:A76"/>
    <mergeCell ref="N167:N168"/>
    <mergeCell ref="O167:O168"/>
    <mergeCell ref="P167:P168"/>
    <mergeCell ref="Q167:Q168"/>
    <mergeCell ref="R167:R168"/>
    <mergeCell ref="S167:S168"/>
    <mergeCell ref="H167:H168"/>
    <mergeCell ref="I167:I168"/>
    <mergeCell ref="J167:J168"/>
    <mergeCell ref="K167:K168"/>
    <mergeCell ref="L167:L168"/>
    <mergeCell ref="M167:M168"/>
    <mergeCell ref="O165:P166"/>
    <mergeCell ref="Q165:Q166"/>
    <mergeCell ref="R165:S166"/>
    <mergeCell ref="T165:T166"/>
    <mergeCell ref="B167:B168"/>
    <mergeCell ref="C167:C168"/>
    <mergeCell ref="D167:D168"/>
    <mergeCell ref="E167:E168"/>
    <mergeCell ref="F167:F168"/>
    <mergeCell ref="G167:G168"/>
    <mergeCell ref="T163:T164"/>
    <mergeCell ref="B165:B166"/>
    <mergeCell ref="C165:D166"/>
    <mergeCell ref="E165:E166"/>
    <mergeCell ref="F165:G166"/>
    <mergeCell ref="H165:H166"/>
    <mergeCell ref="I165:J166"/>
    <mergeCell ref="K165:K166"/>
    <mergeCell ref="L165:M166"/>
    <mergeCell ref="N165:N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Q160:Q161"/>
    <mergeCell ref="R160:R161"/>
    <mergeCell ref="S160:S161"/>
    <mergeCell ref="T160:T161"/>
    <mergeCell ref="C162:E162"/>
    <mergeCell ref="F162:H162"/>
    <mergeCell ref="I162:K162"/>
    <mergeCell ref="L162:N162"/>
    <mergeCell ref="O162:Q162"/>
    <mergeCell ref="R162:T162"/>
    <mergeCell ref="K160:K161"/>
    <mergeCell ref="L160:L161"/>
    <mergeCell ref="M160:M161"/>
    <mergeCell ref="N160:N161"/>
    <mergeCell ref="O160:O161"/>
    <mergeCell ref="P160:P161"/>
    <mergeCell ref="T158:T159"/>
    <mergeCell ref="B160:B161"/>
    <mergeCell ref="C160:C161"/>
    <mergeCell ref="D160:D161"/>
    <mergeCell ref="E160:E161"/>
    <mergeCell ref="F160:F161"/>
    <mergeCell ref="G160:G161"/>
    <mergeCell ref="H160:H161"/>
    <mergeCell ref="I160:I161"/>
    <mergeCell ref="J160:J161"/>
    <mergeCell ref="K158:K159"/>
    <mergeCell ref="L158:M159"/>
    <mergeCell ref="N158:N159"/>
    <mergeCell ref="O158:P159"/>
    <mergeCell ref="Q158:Q159"/>
    <mergeCell ref="R158:S159"/>
    <mergeCell ref="O156:P157"/>
    <mergeCell ref="Q156:Q157"/>
    <mergeCell ref="R156:S157"/>
    <mergeCell ref="T156:T157"/>
    <mergeCell ref="B158:B159"/>
    <mergeCell ref="C158:D159"/>
    <mergeCell ref="E158:E159"/>
    <mergeCell ref="F158:G159"/>
    <mergeCell ref="H158:H159"/>
    <mergeCell ref="I158:J159"/>
    <mergeCell ref="T154:T155"/>
    <mergeCell ref="B156:B157"/>
    <mergeCell ref="C156:D157"/>
    <mergeCell ref="E156:E157"/>
    <mergeCell ref="F156:G157"/>
    <mergeCell ref="H156:H157"/>
    <mergeCell ref="I156:J157"/>
    <mergeCell ref="K156:K157"/>
    <mergeCell ref="L156:M157"/>
    <mergeCell ref="N156:N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3:E153"/>
    <mergeCell ref="F153:H153"/>
    <mergeCell ref="I153:K153"/>
    <mergeCell ref="L153:N153"/>
    <mergeCell ref="O153:Q153"/>
    <mergeCell ref="R153:T153"/>
    <mergeCell ref="C152:E152"/>
    <mergeCell ref="F152:H152"/>
    <mergeCell ref="I152:K152"/>
    <mergeCell ref="L152:N152"/>
    <mergeCell ref="O152:Q152"/>
    <mergeCell ref="R152:T152"/>
    <mergeCell ref="T144:T145"/>
    <mergeCell ref="B148:T148"/>
    <mergeCell ref="B150:B151"/>
    <mergeCell ref="C150:K150"/>
    <mergeCell ref="L150:T150"/>
    <mergeCell ref="C151:K151"/>
    <mergeCell ref="L151:T151"/>
    <mergeCell ref="B146:AC146"/>
    <mergeCell ref="B147:AC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O142:P143"/>
    <mergeCell ref="Q142:Q143"/>
    <mergeCell ref="R142:S143"/>
    <mergeCell ref="T142:T143"/>
    <mergeCell ref="B144:B145"/>
    <mergeCell ref="C144:C145"/>
    <mergeCell ref="D144:D145"/>
    <mergeCell ref="E144:E145"/>
    <mergeCell ref="F144:F145"/>
    <mergeCell ref="G144:G145"/>
    <mergeCell ref="T140:T141"/>
    <mergeCell ref="B142:B143"/>
    <mergeCell ref="C142:D143"/>
    <mergeCell ref="E142:E143"/>
    <mergeCell ref="F142:G143"/>
    <mergeCell ref="H142:H143"/>
    <mergeCell ref="I142:J143"/>
    <mergeCell ref="K142:K143"/>
    <mergeCell ref="L142:M143"/>
    <mergeCell ref="N142:N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O138:P139"/>
    <mergeCell ref="Q138:Q139"/>
    <mergeCell ref="R138:S139"/>
    <mergeCell ref="T138:T139"/>
    <mergeCell ref="B140:B141"/>
    <mergeCell ref="C140:C141"/>
    <mergeCell ref="D140:D141"/>
    <mergeCell ref="E140:E141"/>
    <mergeCell ref="F140:F141"/>
    <mergeCell ref="G140:G141"/>
    <mergeCell ref="T136:T137"/>
    <mergeCell ref="B138:B139"/>
    <mergeCell ref="C138:D139"/>
    <mergeCell ref="E138:E139"/>
    <mergeCell ref="F138:G139"/>
    <mergeCell ref="H138:H139"/>
    <mergeCell ref="I138:J139"/>
    <mergeCell ref="K138:K139"/>
    <mergeCell ref="L138:M139"/>
    <mergeCell ref="N138:N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O134:P135"/>
    <mergeCell ref="Q134:Q135"/>
    <mergeCell ref="R134:S135"/>
    <mergeCell ref="T134:T135"/>
    <mergeCell ref="B136:B137"/>
    <mergeCell ref="C136:C137"/>
    <mergeCell ref="D136:D137"/>
    <mergeCell ref="E136:E137"/>
    <mergeCell ref="F136:F137"/>
    <mergeCell ref="G136:G137"/>
    <mergeCell ref="T132:T133"/>
    <mergeCell ref="B134:B135"/>
    <mergeCell ref="C134:D135"/>
    <mergeCell ref="E134:E135"/>
    <mergeCell ref="F134:G135"/>
    <mergeCell ref="H134:H135"/>
    <mergeCell ref="I134:J135"/>
    <mergeCell ref="K134:K135"/>
    <mergeCell ref="L134:M135"/>
    <mergeCell ref="N134:N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1:E131"/>
    <mergeCell ref="F131:H131"/>
    <mergeCell ref="I131:K131"/>
    <mergeCell ref="L131:N131"/>
    <mergeCell ref="O131:Q131"/>
    <mergeCell ref="R131:T131"/>
    <mergeCell ref="C129:K129"/>
    <mergeCell ref="L129:T129"/>
    <mergeCell ref="C130:E130"/>
    <mergeCell ref="F130:H130"/>
    <mergeCell ref="I130:K130"/>
    <mergeCell ref="L130:N130"/>
    <mergeCell ref="O130:Q130"/>
    <mergeCell ref="R130:T130"/>
    <mergeCell ref="Q123:Q124"/>
    <mergeCell ref="R123:R124"/>
    <mergeCell ref="S123:S124"/>
    <mergeCell ref="T123:T124"/>
    <mergeCell ref="B126:T126"/>
    <mergeCell ref="C128:K128"/>
    <mergeCell ref="L128:T128"/>
    <mergeCell ref="K123:K124"/>
    <mergeCell ref="L123:L124"/>
    <mergeCell ref="M123:M124"/>
    <mergeCell ref="N123:N124"/>
    <mergeCell ref="O123:O124"/>
    <mergeCell ref="P123:P124"/>
    <mergeCell ref="T121:T122"/>
    <mergeCell ref="B123:B124"/>
    <mergeCell ref="C123:C124"/>
    <mergeCell ref="D123:D124"/>
    <mergeCell ref="E123:E124"/>
    <mergeCell ref="F123:F124"/>
    <mergeCell ref="G123:G124"/>
    <mergeCell ref="H123:H124"/>
    <mergeCell ref="I123:I124"/>
    <mergeCell ref="J123:J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E120"/>
    <mergeCell ref="F120:H120"/>
    <mergeCell ref="I120:K120"/>
    <mergeCell ref="L120:N120"/>
    <mergeCell ref="O120:Q120"/>
    <mergeCell ref="R120:T120"/>
    <mergeCell ref="B116:T116"/>
    <mergeCell ref="B118:B119"/>
    <mergeCell ref="C118:K118"/>
    <mergeCell ref="L118:T118"/>
    <mergeCell ref="C119:K119"/>
    <mergeCell ref="L119:T119"/>
    <mergeCell ref="AC69:AC70"/>
    <mergeCell ref="B79:F79"/>
    <mergeCell ref="B88:F88"/>
    <mergeCell ref="B96:I96"/>
    <mergeCell ref="B98:D98"/>
    <mergeCell ref="C99:D99"/>
    <mergeCell ref="G99:H99"/>
    <mergeCell ref="B72:AC72"/>
    <mergeCell ref="T69:T70"/>
    <mergeCell ref="U69:V70"/>
    <mergeCell ref="W69:W70"/>
    <mergeCell ref="X69:Y70"/>
    <mergeCell ref="Z69:Z70"/>
    <mergeCell ref="AA69:AB70"/>
    <mergeCell ref="K69:K70"/>
    <mergeCell ref="L69:M70"/>
    <mergeCell ref="N69:N70"/>
    <mergeCell ref="O69:P70"/>
    <mergeCell ref="Q69:Q70"/>
    <mergeCell ref="R69:S70"/>
    <mergeCell ref="X67:Y68"/>
    <mergeCell ref="Z67:Z68"/>
    <mergeCell ref="AA67:AB68"/>
    <mergeCell ref="AC67:AC68"/>
    <mergeCell ref="B69:B70"/>
    <mergeCell ref="C69:D70"/>
    <mergeCell ref="E69:E70"/>
    <mergeCell ref="F69:G70"/>
    <mergeCell ref="H69:H70"/>
    <mergeCell ref="I69:J70"/>
    <mergeCell ref="O67:P68"/>
    <mergeCell ref="Q67:Q68"/>
    <mergeCell ref="R67:S68"/>
    <mergeCell ref="T67:T68"/>
    <mergeCell ref="U67:V68"/>
    <mergeCell ref="W67:W68"/>
    <mergeCell ref="AC65:AC66"/>
    <mergeCell ref="B67:B68"/>
    <mergeCell ref="C67:D68"/>
    <mergeCell ref="E67:E68"/>
    <mergeCell ref="F67:G68"/>
    <mergeCell ref="H67:H68"/>
    <mergeCell ref="I67:J68"/>
    <mergeCell ref="K67:K68"/>
    <mergeCell ref="L67:M68"/>
    <mergeCell ref="N67:N68"/>
    <mergeCell ref="T65:T66"/>
    <mergeCell ref="U65:V66"/>
    <mergeCell ref="W65:W66"/>
    <mergeCell ref="X65:Y66"/>
    <mergeCell ref="Z65:Z66"/>
    <mergeCell ref="AA65:AB66"/>
    <mergeCell ref="K65:K66"/>
    <mergeCell ref="L65:M66"/>
    <mergeCell ref="N65:N66"/>
    <mergeCell ref="O65:P66"/>
    <mergeCell ref="Q65:Q66"/>
    <mergeCell ref="R65:S66"/>
    <mergeCell ref="X63:Y64"/>
    <mergeCell ref="Z63:Z64"/>
    <mergeCell ref="AA63:AB64"/>
    <mergeCell ref="AC63:AC64"/>
    <mergeCell ref="B65:B66"/>
    <mergeCell ref="C65:D66"/>
    <mergeCell ref="E65:E66"/>
    <mergeCell ref="F65:G66"/>
    <mergeCell ref="H65:H66"/>
    <mergeCell ref="I65:J66"/>
    <mergeCell ref="O63:P64"/>
    <mergeCell ref="Q63:Q64"/>
    <mergeCell ref="R63:S64"/>
    <mergeCell ref="T63:T64"/>
    <mergeCell ref="U63:V64"/>
    <mergeCell ref="W63:W64"/>
    <mergeCell ref="AC61:AC62"/>
    <mergeCell ref="B63:B64"/>
    <mergeCell ref="C63:D64"/>
    <mergeCell ref="E63:E64"/>
    <mergeCell ref="F63:G64"/>
    <mergeCell ref="H63:H64"/>
    <mergeCell ref="I63:J64"/>
    <mergeCell ref="K63:K64"/>
    <mergeCell ref="L63:M64"/>
    <mergeCell ref="N63:N64"/>
    <mergeCell ref="T61:T62"/>
    <mergeCell ref="U61:V62"/>
    <mergeCell ref="W61:W62"/>
    <mergeCell ref="X61:Y62"/>
    <mergeCell ref="Z61:Z62"/>
    <mergeCell ref="AA61:AB62"/>
    <mergeCell ref="K61:K62"/>
    <mergeCell ref="L61:M62"/>
    <mergeCell ref="N61:N62"/>
    <mergeCell ref="O61:P62"/>
    <mergeCell ref="Q61:Q62"/>
    <mergeCell ref="R61:S62"/>
    <mergeCell ref="R59:T60"/>
    <mergeCell ref="U59:W60"/>
    <mergeCell ref="X59:Z60"/>
    <mergeCell ref="AA59:AC60"/>
    <mergeCell ref="B61:B62"/>
    <mergeCell ref="C61:D62"/>
    <mergeCell ref="E61:E62"/>
    <mergeCell ref="F61:G62"/>
    <mergeCell ref="H61:H62"/>
    <mergeCell ref="I61:J62"/>
    <mergeCell ref="R57:T58"/>
    <mergeCell ref="U57:W58"/>
    <mergeCell ref="X57:Z58"/>
    <mergeCell ref="AA57:AC58"/>
    <mergeCell ref="B59:B60"/>
    <mergeCell ref="C59:E60"/>
    <mergeCell ref="F59:H60"/>
    <mergeCell ref="I59:K60"/>
    <mergeCell ref="L59:N60"/>
    <mergeCell ref="O59:Q60"/>
    <mergeCell ref="R55:T55"/>
    <mergeCell ref="U55:W55"/>
    <mergeCell ref="X55:Z55"/>
    <mergeCell ref="AA55:AC55"/>
    <mergeCell ref="B57:B58"/>
    <mergeCell ref="C57:E58"/>
    <mergeCell ref="F57:H58"/>
    <mergeCell ref="I57:K58"/>
    <mergeCell ref="L57:N58"/>
    <mergeCell ref="O57:Q58"/>
    <mergeCell ref="B50:AC50"/>
    <mergeCell ref="C52:AC53"/>
    <mergeCell ref="C54:K54"/>
    <mergeCell ref="L54:T54"/>
    <mergeCell ref="U54:AC54"/>
    <mergeCell ref="C55:E55"/>
    <mergeCell ref="F55:H55"/>
    <mergeCell ref="I55:K55"/>
    <mergeCell ref="L55:N55"/>
    <mergeCell ref="O55:Q55"/>
    <mergeCell ref="J48:J49"/>
    <mergeCell ref="K48:K49"/>
    <mergeCell ref="L48:L49"/>
    <mergeCell ref="M48:M49"/>
    <mergeCell ref="N48:N49"/>
    <mergeCell ref="O48:O49"/>
    <mergeCell ref="M46:N47"/>
    <mergeCell ref="O46:O47"/>
    <mergeCell ref="B48:B49"/>
    <mergeCell ref="C48:C49"/>
    <mergeCell ref="D48:D49"/>
    <mergeCell ref="E48:E49"/>
    <mergeCell ref="F48:F49"/>
    <mergeCell ref="G48:G49"/>
    <mergeCell ref="H48:H49"/>
    <mergeCell ref="I48:I49"/>
    <mergeCell ref="N44:N45"/>
    <mergeCell ref="O44:O45"/>
    <mergeCell ref="B46:B47"/>
    <mergeCell ref="C46:C47"/>
    <mergeCell ref="D46:E47"/>
    <mergeCell ref="F46:F47"/>
    <mergeCell ref="G46:H47"/>
    <mergeCell ref="I46:I47"/>
    <mergeCell ref="J46:K47"/>
    <mergeCell ref="L46:L47"/>
    <mergeCell ref="H44:H45"/>
    <mergeCell ref="I44:I45"/>
    <mergeCell ref="J44:J45"/>
    <mergeCell ref="K44:K45"/>
    <mergeCell ref="L44:L45"/>
    <mergeCell ref="M44:M45"/>
    <mergeCell ref="B44:B45"/>
    <mergeCell ref="C44:C45"/>
    <mergeCell ref="D44:D45"/>
    <mergeCell ref="E44:E45"/>
    <mergeCell ref="F44:F45"/>
    <mergeCell ref="G44:G45"/>
    <mergeCell ref="J41:L41"/>
    <mergeCell ref="J42:L42"/>
    <mergeCell ref="M41:O41"/>
    <mergeCell ref="M42:O42"/>
    <mergeCell ref="D43:F43"/>
    <mergeCell ref="G43:I43"/>
    <mergeCell ref="J43:L43"/>
    <mergeCell ref="M43:O43"/>
    <mergeCell ref="B41:B42"/>
    <mergeCell ref="C41:C42"/>
    <mergeCell ref="D41:F41"/>
    <mergeCell ref="D42:F42"/>
    <mergeCell ref="G41:I41"/>
    <mergeCell ref="G42:I42"/>
    <mergeCell ref="D39:F39"/>
    <mergeCell ref="G39:I39"/>
    <mergeCell ref="J39:L39"/>
    <mergeCell ref="M39:O39"/>
    <mergeCell ref="D40:I40"/>
    <mergeCell ref="J40:O40"/>
    <mergeCell ref="J37:J38"/>
    <mergeCell ref="K37:K38"/>
    <mergeCell ref="L37:L38"/>
    <mergeCell ref="M37:M38"/>
    <mergeCell ref="N37:N38"/>
    <mergeCell ref="O37:O38"/>
    <mergeCell ref="M35:N36"/>
    <mergeCell ref="O35:O36"/>
    <mergeCell ref="B37:B38"/>
    <mergeCell ref="C37:C38"/>
    <mergeCell ref="D37:D38"/>
    <mergeCell ref="E37:E38"/>
    <mergeCell ref="F37:F38"/>
    <mergeCell ref="G37:G38"/>
    <mergeCell ref="H37:H38"/>
    <mergeCell ref="I37:I38"/>
    <mergeCell ref="M33:N34"/>
    <mergeCell ref="O33:O34"/>
    <mergeCell ref="B35:B36"/>
    <mergeCell ref="C35:C36"/>
    <mergeCell ref="D35:E36"/>
    <mergeCell ref="F35:F36"/>
    <mergeCell ref="G35:H36"/>
    <mergeCell ref="I35:I36"/>
    <mergeCell ref="J35:K36"/>
    <mergeCell ref="L35:L36"/>
    <mergeCell ref="N31:N32"/>
    <mergeCell ref="O31:O32"/>
    <mergeCell ref="B33:B34"/>
    <mergeCell ref="C33:C34"/>
    <mergeCell ref="D33:E34"/>
    <mergeCell ref="F33:F34"/>
    <mergeCell ref="G33:H34"/>
    <mergeCell ref="I33:I34"/>
    <mergeCell ref="J33:K34"/>
    <mergeCell ref="L33:L34"/>
    <mergeCell ref="H31:H32"/>
    <mergeCell ref="I31:I32"/>
    <mergeCell ref="J31:J32"/>
    <mergeCell ref="K31:K32"/>
    <mergeCell ref="L31:L32"/>
    <mergeCell ref="M31:M32"/>
    <mergeCell ref="B31:B32"/>
    <mergeCell ref="C31:C32"/>
    <mergeCell ref="D31:D32"/>
    <mergeCell ref="E31:E32"/>
    <mergeCell ref="F31:F32"/>
    <mergeCell ref="G31:G32"/>
    <mergeCell ref="J28:L28"/>
    <mergeCell ref="J29:L29"/>
    <mergeCell ref="M28:O28"/>
    <mergeCell ref="M29:O29"/>
    <mergeCell ref="D30:F30"/>
    <mergeCell ref="G30:I30"/>
    <mergeCell ref="J30:L30"/>
    <mergeCell ref="M30:O30"/>
    <mergeCell ref="B28:B29"/>
    <mergeCell ref="C28:C29"/>
    <mergeCell ref="D28:F28"/>
    <mergeCell ref="D29:F29"/>
    <mergeCell ref="G28:I28"/>
    <mergeCell ref="G29:I29"/>
    <mergeCell ref="Q22:Q23"/>
    <mergeCell ref="R22:R23"/>
    <mergeCell ref="S22:S23"/>
    <mergeCell ref="T22:T23"/>
    <mergeCell ref="B25:O25"/>
    <mergeCell ref="D27:I27"/>
    <mergeCell ref="J27:O27"/>
    <mergeCell ref="K22:K23"/>
    <mergeCell ref="L22:L23"/>
    <mergeCell ref="M22:M23"/>
    <mergeCell ref="N22:N23"/>
    <mergeCell ref="O22:O23"/>
    <mergeCell ref="P22:P23"/>
    <mergeCell ref="T20:T21"/>
    <mergeCell ref="B22:B23"/>
    <mergeCell ref="C22:C23"/>
    <mergeCell ref="D22:D23"/>
    <mergeCell ref="E22:E23"/>
    <mergeCell ref="F22:F23"/>
    <mergeCell ref="G22:G23"/>
    <mergeCell ref="H22:H23"/>
    <mergeCell ref="I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7:Q18"/>
    <mergeCell ref="R17:R18"/>
    <mergeCell ref="S17:S18"/>
    <mergeCell ref="T17:T18"/>
    <mergeCell ref="C19:E19"/>
    <mergeCell ref="F19:H19"/>
    <mergeCell ref="I19:K19"/>
    <mergeCell ref="L19:N19"/>
    <mergeCell ref="O19:Q19"/>
    <mergeCell ref="R19:T19"/>
    <mergeCell ref="K17:K18"/>
    <mergeCell ref="L17:L18"/>
    <mergeCell ref="M17:M18"/>
    <mergeCell ref="N17:N18"/>
    <mergeCell ref="O17:O18"/>
    <mergeCell ref="P17:P18"/>
    <mergeCell ref="T15:T16"/>
    <mergeCell ref="B17:B18"/>
    <mergeCell ref="C17:C18"/>
    <mergeCell ref="D17:D18"/>
    <mergeCell ref="E17:E18"/>
    <mergeCell ref="F17:F18"/>
    <mergeCell ref="G17:G18"/>
    <mergeCell ref="H17:H18"/>
    <mergeCell ref="I17:I18"/>
    <mergeCell ref="J17:J18"/>
    <mergeCell ref="K15:K16"/>
    <mergeCell ref="L15:M16"/>
    <mergeCell ref="N15:N16"/>
    <mergeCell ref="O15:P16"/>
    <mergeCell ref="Q15:Q16"/>
    <mergeCell ref="R15:S16"/>
    <mergeCell ref="O13:P14"/>
    <mergeCell ref="Q13:Q14"/>
    <mergeCell ref="R13:S14"/>
    <mergeCell ref="T13:T14"/>
    <mergeCell ref="B15:B16"/>
    <mergeCell ref="C15:D16"/>
    <mergeCell ref="E15:E16"/>
    <mergeCell ref="F15:G16"/>
    <mergeCell ref="H15:H16"/>
    <mergeCell ref="I15:J16"/>
    <mergeCell ref="T11:T12"/>
    <mergeCell ref="B13:B14"/>
    <mergeCell ref="C13:D14"/>
    <mergeCell ref="E13:E14"/>
    <mergeCell ref="F13:G14"/>
    <mergeCell ref="H13:H14"/>
    <mergeCell ref="I13:J14"/>
    <mergeCell ref="K13:K14"/>
    <mergeCell ref="L13:M14"/>
    <mergeCell ref="N13:N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F10:H10"/>
    <mergeCell ref="I10:K10"/>
    <mergeCell ref="L10:N10"/>
    <mergeCell ref="O10:Q10"/>
    <mergeCell ref="R10:T10"/>
    <mergeCell ref="C9:E9"/>
    <mergeCell ref="F9:H9"/>
    <mergeCell ref="I9:K9"/>
    <mergeCell ref="L9:N9"/>
    <mergeCell ref="O9:Q9"/>
    <mergeCell ref="R9:T9"/>
    <mergeCell ref="B5:T5"/>
    <mergeCell ref="B7:B8"/>
    <mergeCell ref="C7:K7"/>
    <mergeCell ref="L7:T7"/>
    <mergeCell ref="C8:K8"/>
    <mergeCell ref="L8:T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2"/>
  <sheetViews>
    <sheetView showGridLines="0" workbookViewId="0"/>
  </sheetViews>
  <sheetFormatPr defaultRowHeight="15"/>
  <cols>
    <col min="1" max="3" width="36.5703125" bestFit="1" customWidth="1"/>
    <col min="4" max="4" width="7.5703125" customWidth="1"/>
    <col min="6" max="6" width="2.7109375" customWidth="1"/>
    <col min="7" max="7" width="8.140625" customWidth="1"/>
    <col min="8" max="8" width="2.7109375" customWidth="1"/>
    <col min="9" max="9" width="5" customWidth="1"/>
    <col min="10" max="10" width="7.140625" customWidth="1"/>
    <col min="11" max="11" width="5" customWidth="1"/>
    <col min="12" max="12" width="2.7109375" customWidth="1"/>
    <col min="13" max="13" width="7.5703125" customWidth="1"/>
    <col min="14" max="14" width="2.7109375" customWidth="1"/>
    <col min="15" max="15" width="5" customWidth="1"/>
    <col min="16" max="16" width="7.5703125" customWidth="1"/>
    <col min="17" max="17" width="5" customWidth="1"/>
    <col min="18" max="18" width="2.7109375" customWidth="1"/>
    <col min="19" max="19" width="7.5703125" customWidth="1"/>
    <col min="20" max="20" width="2.7109375" customWidth="1"/>
    <col min="21" max="21" width="2" customWidth="1"/>
    <col min="22" max="22" width="6.5703125" customWidth="1"/>
    <col min="23" max="23" width="1.5703125" customWidth="1"/>
    <col min="24" max="24" width="2" customWidth="1"/>
    <col min="25" max="25" width="7.5703125" customWidth="1"/>
    <col min="26" max="26" width="1.5703125" customWidth="1"/>
    <col min="27" max="27" width="2" customWidth="1"/>
    <col min="28" max="28" width="4" customWidth="1"/>
    <col min="29" max="29" width="1.5703125" customWidth="1"/>
  </cols>
  <sheetData>
    <row r="1" spans="1:29" ht="15" customHeight="1">
      <c r="A1" s="8" t="s">
        <v>153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1534</v>
      </c>
      <c r="B3" s="62"/>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c r="A4" s="63" t="s">
        <v>1535</v>
      </c>
      <c r="B4" s="66" t="s">
        <v>924</v>
      </c>
      <c r="C4" s="66"/>
      <c r="D4" s="66"/>
      <c r="E4" s="66"/>
      <c r="F4" s="66"/>
      <c r="G4" s="66"/>
      <c r="H4" s="66"/>
      <c r="I4" s="66"/>
      <c r="J4" s="66"/>
      <c r="K4" s="66"/>
      <c r="L4" s="66"/>
      <c r="M4" s="66"/>
      <c r="N4" s="66"/>
      <c r="O4" s="66"/>
      <c r="P4" s="66"/>
      <c r="Q4" s="66"/>
      <c r="R4" s="66"/>
      <c r="S4" s="66"/>
      <c r="T4" s="66"/>
      <c r="U4" s="66"/>
      <c r="V4" s="66"/>
      <c r="W4" s="66"/>
      <c r="X4" s="66"/>
      <c r="Y4" s="66"/>
      <c r="Z4" s="66"/>
      <c r="AA4" s="66"/>
      <c r="AB4" s="66"/>
      <c r="AC4" s="66"/>
    </row>
    <row r="5" spans="1:29">
      <c r="A5" s="63"/>
      <c r="B5" s="22"/>
      <c r="C5" s="22"/>
      <c r="D5" s="22"/>
      <c r="E5" s="22"/>
      <c r="F5" s="22"/>
      <c r="G5" s="22"/>
      <c r="H5" s="22"/>
      <c r="I5" s="22"/>
      <c r="J5" s="22"/>
      <c r="K5" s="22"/>
      <c r="L5" s="22"/>
      <c r="M5" s="22"/>
      <c r="N5" s="22"/>
      <c r="O5" s="22"/>
      <c r="P5" s="22"/>
      <c r="Q5" s="22"/>
      <c r="R5" s="22"/>
      <c r="S5" s="22"/>
      <c r="T5" s="22"/>
    </row>
    <row r="6" spans="1:29">
      <c r="A6" s="63"/>
      <c r="B6" s="13"/>
      <c r="C6" s="13"/>
      <c r="D6" s="13"/>
      <c r="E6" s="13"/>
      <c r="F6" s="13"/>
      <c r="G6" s="13"/>
      <c r="H6" s="13"/>
      <c r="I6" s="13"/>
      <c r="J6" s="13"/>
      <c r="K6" s="13"/>
      <c r="L6" s="13"/>
      <c r="M6" s="13"/>
      <c r="N6" s="13"/>
      <c r="O6" s="13"/>
      <c r="P6" s="13"/>
      <c r="Q6" s="13"/>
      <c r="R6" s="13"/>
      <c r="S6" s="13"/>
      <c r="T6" s="13"/>
    </row>
    <row r="7" spans="1:29">
      <c r="A7" s="63"/>
      <c r="B7" s="11" t="s">
        <v>671</v>
      </c>
      <c r="C7" s="25" t="s">
        <v>925</v>
      </c>
      <c r="D7" s="25"/>
      <c r="E7" s="25"/>
      <c r="F7" s="25"/>
      <c r="G7" s="25"/>
      <c r="H7" s="25"/>
      <c r="I7" s="25" t="s">
        <v>927</v>
      </c>
      <c r="J7" s="25"/>
      <c r="K7" s="25"/>
      <c r="L7" s="25"/>
      <c r="M7" s="25"/>
      <c r="N7" s="25"/>
      <c r="O7" s="25" t="s">
        <v>34</v>
      </c>
      <c r="P7" s="25"/>
      <c r="Q7" s="25"/>
      <c r="R7" s="25"/>
      <c r="S7" s="25"/>
      <c r="T7" s="25"/>
    </row>
    <row r="8" spans="1:29" ht="15.75" thickBot="1">
      <c r="A8" s="63"/>
      <c r="B8" s="11" t="s">
        <v>293</v>
      </c>
      <c r="C8" s="26" t="s">
        <v>926</v>
      </c>
      <c r="D8" s="26"/>
      <c r="E8" s="26"/>
      <c r="F8" s="26"/>
      <c r="G8" s="26"/>
      <c r="H8" s="26"/>
      <c r="I8" s="26" t="s">
        <v>926</v>
      </c>
      <c r="J8" s="26"/>
      <c r="K8" s="26"/>
      <c r="L8" s="26"/>
      <c r="M8" s="26"/>
      <c r="N8" s="26"/>
      <c r="O8" s="26" t="s">
        <v>928</v>
      </c>
      <c r="P8" s="26"/>
      <c r="Q8" s="26"/>
      <c r="R8" s="26"/>
      <c r="S8" s="26"/>
      <c r="T8" s="26"/>
    </row>
    <row r="9" spans="1:29" ht="15.75" thickBot="1">
      <c r="A9" s="63"/>
      <c r="B9" s="35" t="s">
        <v>280</v>
      </c>
      <c r="C9" s="43">
        <v>2014</v>
      </c>
      <c r="D9" s="43"/>
      <c r="E9" s="43"/>
      <c r="F9" s="43">
        <v>2013</v>
      </c>
      <c r="G9" s="43"/>
      <c r="H9" s="157"/>
      <c r="I9" s="158">
        <v>2014</v>
      </c>
      <c r="J9" s="43"/>
      <c r="K9" s="43"/>
      <c r="L9" s="43">
        <v>2013</v>
      </c>
      <c r="M9" s="43"/>
      <c r="N9" s="157"/>
      <c r="O9" s="158">
        <v>2014</v>
      </c>
      <c r="P9" s="43"/>
      <c r="Q9" s="43"/>
      <c r="R9" s="43">
        <v>2013</v>
      </c>
      <c r="S9" s="43"/>
      <c r="T9" s="43"/>
    </row>
    <row r="10" spans="1:29">
      <c r="A10" s="63"/>
      <c r="B10" s="248" t="s">
        <v>929</v>
      </c>
      <c r="C10" s="83"/>
      <c r="D10" s="83"/>
      <c r="E10" s="83"/>
      <c r="F10" s="111"/>
      <c r="G10" s="111"/>
      <c r="H10" s="159"/>
      <c r="I10" s="160"/>
      <c r="J10" s="111"/>
      <c r="K10" s="111"/>
      <c r="L10" s="111"/>
      <c r="M10" s="111"/>
      <c r="N10" s="159"/>
      <c r="O10" s="160"/>
      <c r="P10" s="111"/>
      <c r="Q10" s="111"/>
      <c r="R10" s="111"/>
      <c r="S10" s="111"/>
      <c r="T10" s="111"/>
    </row>
    <row r="11" spans="1:29">
      <c r="A11" s="63"/>
      <c r="B11" s="281" t="s">
        <v>930</v>
      </c>
      <c r="C11" s="23" t="s">
        <v>282</v>
      </c>
      <c r="D11" s="84">
        <v>573317</v>
      </c>
      <c r="E11" s="28"/>
      <c r="F11" s="23" t="s">
        <v>282</v>
      </c>
      <c r="G11" s="84">
        <v>616290</v>
      </c>
      <c r="H11" s="162"/>
      <c r="I11" s="163" t="s">
        <v>282</v>
      </c>
      <c r="J11" s="84">
        <v>47279</v>
      </c>
      <c r="K11" s="28"/>
      <c r="L11" s="23" t="s">
        <v>282</v>
      </c>
      <c r="M11" s="84">
        <v>51795</v>
      </c>
      <c r="N11" s="162"/>
      <c r="O11" s="163" t="s">
        <v>282</v>
      </c>
      <c r="P11" s="84">
        <v>14939</v>
      </c>
      <c r="Q11" s="28"/>
      <c r="R11" s="23" t="s">
        <v>282</v>
      </c>
      <c r="S11" s="84">
        <v>17672</v>
      </c>
      <c r="T11" s="28"/>
    </row>
    <row r="12" spans="1:29">
      <c r="A12" s="63"/>
      <c r="B12" s="281"/>
      <c r="C12" s="23"/>
      <c r="D12" s="84"/>
      <c r="E12" s="28"/>
      <c r="F12" s="23"/>
      <c r="G12" s="84"/>
      <c r="H12" s="162"/>
      <c r="I12" s="163"/>
      <c r="J12" s="84"/>
      <c r="K12" s="28"/>
      <c r="L12" s="23"/>
      <c r="M12" s="84"/>
      <c r="N12" s="162"/>
      <c r="O12" s="163"/>
      <c r="P12" s="84"/>
      <c r="Q12" s="28"/>
      <c r="R12" s="23"/>
      <c r="S12" s="84"/>
      <c r="T12" s="28"/>
    </row>
    <row r="13" spans="1:29">
      <c r="A13" s="63"/>
      <c r="B13" s="29" t="s">
        <v>931</v>
      </c>
      <c r="C13" s="46">
        <v>17437</v>
      </c>
      <c r="D13" s="46"/>
      <c r="E13" s="33"/>
      <c r="F13" s="46">
        <v>19285</v>
      </c>
      <c r="G13" s="46"/>
      <c r="H13" s="166"/>
      <c r="I13" s="167">
        <v>1042</v>
      </c>
      <c r="J13" s="46"/>
      <c r="K13" s="33"/>
      <c r="L13" s="46">
        <v>1498</v>
      </c>
      <c r="M13" s="46"/>
      <c r="N13" s="166"/>
      <c r="O13" s="171">
        <v>112</v>
      </c>
      <c r="P13" s="31"/>
      <c r="Q13" s="33"/>
      <c r="R13" s="31">
        <v>134</v>
      </c>
      <c r="S13" s="31"/>
      <c r="T13" s="33"/>
    </row>
    <row r="14" spans="1:29">
      <c r="A14" s="63"/>
      <c r="B14" s="29"/>
      <c r="C14" s="46"/>
      <c r="D14" s="46"/>
      <c r="E14" s="33"/>
      <c r="F14" s="46"/>
      <c r="G14" s="46"/>
      <c r="H14" s="166"/>
      <c r="I14" s="167"/>
      <c r="J14" s="46"/>
      <c r="K14" s="33"/>
      <c r="L14" s="46"/>
      <c r="M14" s="46"/>
      <c r="N14" s="166"/>
      <c r="O14" s="171"/>
      <c r="P14" s="31"/>
      <c r="Q14" s="33"/>
      <c r="R14" s="31"/>
      <c r="S14" s="31"/>
      <c r="T14" s="33"/>
    </row>
    <row r="15" spans="1:29">
      <c r="A15" s="63"/>
      <c r="B15" s="23" t="s">
        <v>932</v>
      </c>
      <c r="C15" s="84">
        <v>28039</v>
      </c>
      <c r="D15" s="84"/>
      <c r="E15" s="28"/>
      <c r="F15" s="84">
        <v>24754</v>
      </c>
      <c r="G15" s="84"/>
      <c r="H15" s="162"/>
      <c r="I15" s="168">
        <v>2310</v>
      </c>
      <c r="J15" s="84"/>
      <c r="K15" s="28"/>
      <c r="L15" s="84">
        <v>2045</v>
      </c>
      <c r="M15" s="84"/>
      <c r="N15" s="162"/>
      <c r="O15" s="261">
        <v>684</v>
      </c>
      <c r="P15" s="27"/>
      <c r="Q15" s="28"/>
      <c r="R15" s="27">
        <v>664</v>
      </c>
      <c r="S15" s="27"/>
      <c r="T15" s="28"/>
    </row>
    <row r="16" spans="1:29">
      <c r="A16" s="63"/>
      <c r="B16" s="23"/>
      <c r="C16" s="84"/>
      <c r="D16" s="84"/>
      <c r="E16" s="28"/>
      <c r="F16" s="84"/>
      <c r="G16" s="84"/>
      <c r="H16" s="162"/>
      <c r="I16" s="168"/>
      <c r="J16" s="84"/>
      <c r="K16" s="28"/>
      <c r="L16" s="84"/>
      <c r="M16" s="84"/>
      <c r="N16" s="162"/>
      <c r="O16" s="261"/>
      <c r="P16" s="27"/>
      <c r="Q16" s="28"/>
      <c r="R16" s="27"/>
      <c r="S16" s="27"/>
      <c r="T16" s="28"/>
    </row>
    <row r="17" spans="1:20">
      <c r="A17" s="63"/>
      <c r="B17" s="29" t="s">
        <v>933</v>
      </c>
      <c r="C17" s="31" t="s">
        <v>287</v>
      </c>
      <c r="D17" s="31"/>
      <c r="E17" s="33"/>
      <c r="F17" s="31" t="s">
        <v>287</v>
      </c>
      <c r="G17" s="31"/>
      <c r="H17" s="166"/>
      <c r="I17" s="171" t="s">
        <v>287</v>
      </c>
      <c r="J17" s="31"/>
      <c r="K17" s="33"/>
      <c r="L17" s="31">
        <v>478</v>
      </c>
      <c r="M17" s="31"/>
      <c r="N17" s="166"/>
      <c r="O17" s="171" t="s">
        <v>287</v>
      </c>
      <c r="P17" s="31"/>
      <c r="Q17" s="33"/>
      <c r="R17" s="31" t="s">
        <v>287</v>
      </c>
      <c r="S17" s="31"/>
      <c r="T17" s="33"/>
    </row>
    <row r="18" spans="1:20">
      <c r="A18" s="63"/>
      <c r="B18" s="29"/>
      <c r="C18" s="31"/>
      <c r="D18" s="31"/>
      <c r="E18" s="33"/>
      <c r="F18" s="31"/>
      <c r="G18" s="31"/>
      <c r="H18" s="166"/>
      <c r="I18" s="171"/>
      <c r="J18" s="31"/>
      <c r="K18" s="33"/>
      <c r="L18" s="31"/>
      <c r="M18" s="31"/>
      <c r="N18" s="166"/>
      <c r="O18" s="171"/>
      <c r="P18" s="31"/>
      <c r="Q18" s="33"/>
      <c r="R18" s="31"/>
      <c r="S18" s="31"/>
      <c r="T18" s="33"/>
    </row>
    <row r="19" spans="1:20">
      <c r="A19" s="63"/>
      <c r="B19" s="23" t="s">
        <v>934</v>
      </c>
      <c r="C19" s="84">
        <v>104618</v>
      </c>
      <c r="D19" s="84"/>
      <c r="E19" s="28"/>
      <c r="F19" s="27" t="s">
        <v>935</v>
      </c>
      <c r="G19" s="27"/>
      <c r="H19" s="200" t="s">
        <v>284</v>
      </c>
      <c r="I19" s="168">
        <v>7162</v>
      </c>
      <c r="J19" s="84"/>
      <c r="K19" s="28"/>
      <c r="L19" s="27" t="s">
        <v>936</v>
      </c>
      <c r="M19" s="27"/>
      <c r="N19" s="200" t="s">
        <v>284</v>
      </c>
      <c r="O19" s="168">
        <v>1108</v>
      </c>
      <c r="P19" s="84"/>
      <c r="Q19" s="28"/>
      <c r="R19" s="27" t="s">
        <v>937</v>
      </c>
      <c r="S19" s="27"/>
      <c r="T19" s="23" t="s">
        <v>284</v>
      </c>
    </row>
    <row r="20" spans="1:20">
      <c r="A20" s="63"/>
      <c r="B20" s="23"/>
      <c r="C20" s="84"/>
      <c r="D20" s="84"/>
      <c r="E20" s="28"/>
      <c r="F20" s="27"/>
      <c r="G20" s="27"/>
      <c r="H20" s="200"/>
      <c r="I20" s="168"/>
      <c r="J20" s="84"/>
      <c r="K20" s="28"/>
      <c r="L20" s="27"/>
      <c r="M20" s="27"/>
      <c r="N20" s="200"/>
      <c r="O20" s="168"/>
      <c r="P20" s="84"/>
      <c r="Q20" s="28"/>
      <c r="R20" s="27"/>
      <c r="S20" s="27"/>
      <c r="T20" s="23"/>
    </row>
    <row r="21" spans="1:20">
      <c r="A21" s="63"/>
      <c r="B21" s="17" t="s">
        <v>938</v>
      </c>
      <c r="C21" s="31" t="s">
        <v>939</v>
      </c>
      <c r="D21" s="31"/>
      <c r="E21" s="17" t="s">
        <v>284</v>
      </c>
      <c r="F21" s="31" t="s">
        <v>940</v>
      </c>
      <c r="G21" s="31"/>
      <c r="H21" s="192" t="s">
        <v>284</v>
      </c>
      <c r="I21" s="171" t="s">
        <v>941</v>
      </c>
      <c r="J21" s="31"/>
      <c r="K21" s="17" t="s">
        <v>284</v>
      </c>
      <c r="L21" s="31" t="s">
        <v>942</v>
      </c>
      <c r="M21" s="31"/>
      <c r="N21" s="192" t="s">
        <v>284</v>
      </c>
      <c r="O21" s="171" t="s">
        <v>943</v>
      </c>
      <c r="P21" s="31"/>
      <c r="Q21" s="17" t="s">
        <v>284</v>
      </c>
      <c r="R21" s="31" t="s">
        <v>944</v>
      </c>
      <c r="S21" s="31"/>
      <c r="T21" s="17" t="s">
        <v>284</v>
      </c>
    </row>
    <row r="22" spans="1:20">
      <c r="A22" s="63"/>
      <c r="B22" s="23" t="s">
        <v>945</v>
      </c>
      <c r="C22" s="27" t="s">
        <v>287</v>
      </c>
      <c r="D22" s="27"/>
      <c r="E22" s="28"/>
      <c r="F22" s="27" t="s">
        <v>287</v>
      </c>
      <c r="G22" s="27"/>
      <c r="H22" s="162"/>
      <c r="I22" s="261" t="s">
        <v>287</v>
      </c>
      <c r="J22" s="27"/>
      <c r="K22" s="28"/>
      <c r="L22" s="27" t="s">
        <v>287</v>
      </c>
      <c r="M22" s="27"/>
      <c r="N22" s="162"/>
      <c r="O22" s="261">
        <v>269</v>
      </c>
      <c r="P22" s="27"/>
      <c r="Q22" s="28"/>
      <c r="R22" s="27">
        <v>245</v>
      </c>
      <c r="S22" s="27"/>
      <c r="T22" s="28"/>
    </row>
    <row r="23" spans="1:20" ht="15.75" thickBot="1">
      <c r="A23" s="63"/>
      <c r="B23" s="24"/>
      <c r="C23" s="106"/>
      <c r="D23" s="106"/>
      <c r="E23" s="88"/>
      <c r="F23" s="106"/>
      <c r="G23" s="106"/>
      <c r="H23" s="176"/>
      <c r="I23" s="263"/>
      <c r="J23" s="106"/>
      <c r="K23" s="88"/>
      <c r="L23" s="106"/>
      <c r="M23" s="106"/>
      <c r="N23" s="176"/>
      <c r="O23" s="263"/>
      <c r="P23" s="106"/>
      <c r="Q23" s="88"/>
      <c r="R23" s="106"/>
      <c r="S23" s="106"/>
      <c r="T23" s="88"/>
    </row>
    <row r="24" spans="1:20">
      <c r="A24" s="63"/>
      <c r="B24" s="79" t="s">
        <v>946</v>
      </c>
      <c r="C24" s="79" t="s">
        <v>282</v>
      </c>
      <c r="D24" s="82">
        <v>690194</v>
      </c>
      <c r="E24" s="83"/>
      <c r="F24" s="79" t="s">
        <v>282</v>
      </c>
      <c r="G24" s="82">
        <v>573317</v>
      </c>
      <c r="H24" s="181"/>
      <c r="I24" s="198" t="s">
        <v>282</v>
      </c>
      <c r="J24" s="82">
        <v>55855</v>
      </c>
      <c r="K24" s="83"/>
      <c r="L24" s="79" t="s">
        <v>282</v>
      </c>
      <c r="M24" s="82">
        <v>47279</v>
      </c>
      <c r="N24" s="181"/>
      <c r="O24" s="198" t="s">
        <v>282</v>
      </c>
      <c r="P24" s="82">
        <v>15688</v>
      </c>
      <c r="Q24" s="83"/>
      <c r="R24" s="79" t="s">
        <v>282</v>
      </c>
      <c r="S24" s="82">
        <v>14939</v>
      </c>
      <c r="T24" s="83"/>
    </row>
    <row r="25" spans="1:20" ht="15.75" thickBot="1">
      <c r="A25" s="63"/>
      <c r="B25" s="30"/>
      <c r="C25" s="30"/>
      <c r="D25" s="90"/>
      <c r="E25" s="34"/>
      <c r="F25" s="30"/>
      <c r="G25" s="90"/>
      <c r="H25" s="242"/>
      <c r="I25" s="264"/>
      <c r="J25" s="90"/>
      <c r="K25" s="34"/>
      <c r="L25" s="30"/>
      <c r="M25" s="90"/>
      <c r="N25" s="242"/>
      <c r="O25" s="264"/>
      <c r="P25" s="90"/>
      <c r="Q25" s="34"/>
      <c r="R25" s="30"/>
      <c r="S25" s="90"/>
      <c r="T25" s="34"/>
    </row>
    <row r="26" spans="1:20" ht="15.75" thickTop="1">
      <c r="A26" s="63" t="s">
        <v>1536</v>
      </c>
      <c r="B26" s="354"/>
      <c r="C26" s="354"/>
      <c r="D26" s="354"/>
      <c r="E26" s="354"/>
      <c r="F26" s="354"/>
      <c r="G26" s="354"/>
      <c r="H26" s="354"/>
      <c r="I26" s="354"/>
      <c r="J26" s="354"/>
      <c r="K26" s="354"/>
      <c r="L26" s="354"/>
      <c r="M26" s="354"/>
      <c r="N26" s="354"/>
      <c r="O26" s="354"/>
      <c r="P26" s="354"/>
      <c r="Q26" s="354"/>
      <c r="R26" s="354"/>
      <c r="S26" s="354"/>
      <c r="T26" s="354"/>
    </row>
    <row r="27" spans="1:20">
      <c r="A27" s="63"/>
      <c r="B27" s="13"/>
      <c r="C27" s="13"/>
      <c r="D27" s="13"/>
      <c r="E27" s="13"/>
      <c r="F27" s="13"/>
      <c r="G27" s="13"/>
      <c r="H27" s="13"/>
      <c r="I27" s="13"/>
      <c r="J27" s="13"/>
      <c r="K27" s="13"/>
      <c r="L27" s="13"/>
      <c r="M27" s="13"/>
      <c r="N27" s="13"/>
      <c r="O27" s="13"/>
      <c r="P27" s="13"/>
      <c r="Q27" s="13"/>
      <c r="R27" s="13"/>
      <c r="S27" s="13"/>
      <c r="T27" s="13"/>
    </row>
    <row r="28" spans="1:20">
      <c r="A28" s="63"/>
      <c r="B28" s="11" t="s">
        <v>823</v>
      </c>
      <c r="C28" s="25" t="s">
        <v>925</v>
      </c>
      <c r="D28" s="25"/>
      <c r="E28" s="25"/>
      <c r="F28" s="25"/>
      <c r="G28" s="25"/>
      <c r="H28" s="25"/>
      <c r="I28" s="25" t="s">
        <v>927</v>
      </c>
      <c r="J28" s="25"/>
      <c r="K28" s="25"/>
      <c r="L28" s="25"/>
      <c r="M28" s="25"/>
      <c r="N28" s="25"/>
      <c r="O28" s="25" t="s">
        <v>34</v>
      </c>
      <c r="P28" s="25"/>
      <c r="Q28" s="25"/>
      <c r="R28" s="25"/>
      <c r="S28" s="25"/>
      <c r="T28" s="25"/>
    </row>
    <row r="29" spans="1:20" ht="15.75" thickBot="1">
      <c r="A29" s="63"/>
      <c r="B29" s="11" t="s">
        <v>293</v>
      </c>
      <c r="C29" s="26" t="s">
        <v>926</v>
      </c>
      <c r="D29" s="26"/>
      <c r="E29" s="26"/>
      <c r="F29" s="26"/>
      <c r="G29" s="26"/>
      <c r="H29" s="26"/>
      <c r="I29" s="26" t="s">
        <v>926</v>
      </c>
      <c r="J29" s="26"/>
      <c r="K29" s="26"/>
      <c r="L29" s="26"/>
      <c r="M29" s="26"/>
      <c r="N29" s="26"/>
      <c r="O29" s="26" t="s">
        <v>928</v>
      </c>
      <c r="P29" s="26"/>
      <c r="Q29" s="26"/>
      <c r="R29" s="26"/>
      <c r="S29" s="26"/>
      <c r="T29" s="26"/>
    </row>
    <row r="30" spans="1:20" ht="15.75" thickBot="1">
      <c r="A30" s="63"/>
      <c r="B30" s="35" t="s">
        <v>280</v>
      </c>
      <c r="C30" s="43">
        <v>2014</v>
      </c>
      <c r="D30" s="43"/>
      <c r="E30" s="43"/>
      <c r="F30" s="43">
        <v>2013</v>
      </c>
      <c r="G30" s="43"/>
      <c r="H30" s="157"/>
      <c r="I30" s="158">
        <v>2014</v>
      </c>
      <c r="J30" s="43"/>
      <c r="K30" s="43"/>
      <c r="L30" s="43">
        <v>2013</v>
      </c>
      <c r="M30" s="43"/>
      <c r="N30" s="157"/>
      <c r="O30" s="158">
        <v>2014</v>
      </c>
      <c r="P30" s="43"/>
      <c r="Q30" s="43"/>
      <c r="R30" s="43">
        <v>2013</v>
      </c>
      <c r="S30" s="43"/>
      <c r="T30" s="43"/>
    </row>
    <row r="31" spans="1:20">
      <c r="A31" s="63"/>
      <c r="B31" s="248" t="s">
        <v>947</v>
      </c>
      <c r="C31" s="111"/>
      <c r="D31" s="111"/>
      <c r="E31" s="111"/>
      <c r="F31" s="111"/>
      <c r="G31" s="111"/>
      <c r="H31" s="159"/>
      <c r="I31" s="160"/>
      <c r="J31" s="111"/>
      <c r="K31" s="111"/>
      <c r="L31" s="111"/>
      <c r="M31" s="111"/>
      <c r="N31" s="159"/>
      <c r="O31" s="160"/>
      <c r="P31" s="111"/>
      <c r="Q31" s="111"/>
      <c r="R31" s="111"/>
      <c r="S31" s="111"/>
      <c r="T31" s="111"/>
    </row>
    <row r="32" spans="1:20">
      <c r="A32" s="63"/>
      <c r="B32" s="281" t="s">
        <v>948</v>
      </c>
      <c r="C32" s="23" t="s">
        <v>282</v>
      </c>
      <c r="D32" s="84">
        <v>615721</v>
      </c>
      <c r="E32" s="28"/>
      <c r="F32" s="23" t="s">
        <v>282</v>
      </c>
      <c r="G32" s="84">
        <v>531183</v>
      </c>
      <c r="H32" s="162"/>
      <c r="I32" s="163" t="s">
        <v>282</v>
      </c>
      <c r="J32" s="27" t="s">
        <v>287</v>
      </c>
      <c r="K32" s="28"/>
      <c r="L32" s="23" t="s">
        <v>282</v>
      </c>
      <c r="M32" s="27" t="s">
        <v>287</v>
      </c>
      <c r="N32" s="162"/>
      <c r="O32" s="163" t="s">
        <v>282</v>
      </c>
      <c r="P32" s="84">
        <v>8774</v>
      </c>
      <c r="Q32" s="28"/>
      <c r="R32" s="23" t="s">
        <v>282</v>
      </c>
      <c r="S32" s="84">
        <v>7541</v>
      </c>
      <c r="T32" s="28"/>
    </row>
    <row r="33" spans="1:20">
      <c r="A33" s="63"/>
      <c r="B33" s="281"/>
      <c r="C33" s="23"/>
      <c r="D33" s="84"/>
      <c r="E33" s="28"/>
      <c r="F33" s="23"/>
      <c r="G33" s="84"/>
      <c r="H33" s="162"/>
      <c r="I33" s="163"/>
      <c r="J33" s="27"/>
      <c r="K33" s="28"/>
      <c r="L33" s="23"/>
      <c r="M33" s="27"/>
      <c r="N33" s="162"/>
      <c r="O33" s="163"/>
      <c r="P33" s="84"/>
      <c r="Q33" s="28"/>
      <c r="R33" s="23"/>
      <c r="S33" s="84"/>
      <c r="T33" s="28"/>
    </row>
    <row r="34" spans="1:20">
      <c r="A34" s="63"/>
      <c r="B34" s="29" t="s">
        <v>949</v>
      </c>
      <c r="C34" s="46">
        <v>25669</v>
      </c>
      <c r="D34" s="46"/>
      <c r="E34" s="33"/>
      <c r="F34" s="46">
        <v>102591</v>
      </c>
      <c r="G34" s="46"/>
      <c r="H34" s="166"/>
      <c r="I34" s="171" t="s">
        <v>287</v>
      </c>
      <c r="J34" s="31"/>
      <c r="K34" s="33"/>
      <c r="L34" s="31" t="s">
        <v>287</v>
      </c>
      <c r="M34" s="31"/>
      <c r="N34" s="166"/>
      <c r="O34" s="171">
        <v>522</v>
      </c>
      <c r="P34" s="31"/>
      <c r="Q34" s="33"/>
      <c r="R34" s="46">
        <v>1861</v>
      </c>
      <c r="S34" s="46"/>
      <c r="T34" s="33"/>
    </row>
    <row r="35" spans="1:20">
      <c r="A35" s="63"/>
      <c r="B35" s="29"/>
      <c r="C35" s="46"/>
      <c r="D35" s="46"/>
      <c r="E35" s="33"/>
      <c r="F35" s="46"/>
      <c r="G35" s="46"/>
      <c r="H35" s="166"/>
      <c r="I35" s="171"/>
      <c r="J35" s="31"/>
      <c r="K35" s="33"/>
      <c r="L35" s="31"/>
      <c r="M35" s="31"/>
      <c r="N35" s="166"/>
      <c r="O35" s="171"/>
      <c r="P35" s="31"/>
      <c r="Q35" s="33"/>
      <c r="R35" s="46"/>
      <c r="S35" s="46"/>
      <c r="T35" s="33"/>
    </row>
    <row r="36" spans="1:20">
      <c r="A36" s="63"/>
      <c r="B36" s="23" t="s">
        <v>950</v>
      </c>
      <c r="C36" s="84">
        <v>18000</v>
      </c>
      <c r="D36" s="84"/>
      <c r="E36" s="28"/>
      <c r="F36" s="84">
        <v>20400</v>
      </c>
      <c r="G36" s="84"/>
      <c r="H36" s="162"/>
      <c r="I36" s="168">
        <v>1938</v>
      </c>
      <c r="J36" s="84"/>
      <c r="K36" s="28"/>
      <c r="L36" s="84">
        <v>6850</v>
      </c>
      <c r="M36" s="84"/>
      <c r="N36" s="162"/>
      <c r="O36" s="261">
        <v>488</v>
      </c>
      <c r="P36" s="27"/>
      <c r="Q36" s="28"/>
      <c r="R36" s="27">
        <v>908</v>
      </c>
      <c r="S36" s="27"/>
      <c r="T36" s="28"/>
    </row>
    <row r="37" spans="1:20">
      <c r="A37" s="63"/>
      <c r="B37" s="23"/>
      <c r="C37" s="84"/>
      <c r="D37" s="84"/>
      <c r="E37" s="28"/>
      <c r="F37" s="84"/>
      <c r="G37" s="84"/>
      <c r="H37" s="162"/>
      <c r="I37" s="168"/>
      <c r="J37" s="84"/>
      <c r="K37" s="28"/>
      <c r="L37" s="84"/>
      <c r="M37" s="84"/>
      <c r="N37" s="162"/>
      <c r="O37" s="261"/>
      <c r="P37" s="27"/>
      <c r="Q37" s="28"/>
      <c r="R37" s="27"/>
      <c r="S37" s="27"/>
      <c r="T37" s="28"/>
    </row>
    <row r="38" spans="1:20" ht="15.75" thickBot="1">
      <c r="A38" s="63"/>
      <c r="B38" s="17" t="s">
        <v>938</v>
      </c>
      <c r="C38" s="45" t="s">
        <v>939</v>
      </c>
      <c r="D38" s="45"/>
      <c r="E38" s="17" t="s">
        <v>284</v>
      </c>
      <c r="F38" s="45" t="s">
        <v>940</v>
      </c>
      <c r="G38" s="45"/>
      <c r="H38" s="192" t="s">
        <v>284</v>
      </c>
      <c r="I38" s="172" t="s">
        <v>941</v>
      </c>
      <c r="J38" s="45"/>
      <c r="K38" s="17" t="s">
        <v>284</v>
      </c>
      <c r="L38" s="45" t="s">
        <v>942</v>
      </c>
      <c r="M38" s="45"/>
      <c r="N38" s="192" t="s">
        <v>284</v>
      </c>
      <c r="O38" s="172" t="s">
        <v>943</v>
      </c>
      <c r="P38" s="45"/>
      <c r="Q38" s="17" t="s">
        <v>284</v>
      </c>
      <c r="R38" s="45" t="s">
        <v>944</v>
      </c>
      <c r="S38" s="45"/>
      <c r="T38" s="17" t="s">
        <v>284</v>
      </c>
    </row>
    <row r="39" spans="1:20">
      <c r="A39" s="63"/>
      <c r="B39" s="292" t="s">
        <v>951</v>
      </c>
      <c r="C39" s="51" t="s">
        <v>282</v>
      </c>
      <c r="D39" s="55">
        <v>626173</v>
      </c>
      <c r="E39" s="57"/>
      <c r="F39" s="51" t="s">
        <v>282</v>
      </c>
      <c r="G39" s="55">
        <v>615721</v>
      </c>
      <c r="H39" s="175"/>
      <c r="I39" s="177" t="s">
        <v>282</v>
      </c>
      <c r="J39" s="53" t="s">
        <v>287</v>
      </c>
      <c r="K39" s="57"/>
      <c r="L39" s="51" t="s">
        <v>282</v>
      </c>
      <c r="M39" s="53" t="s">
        <v>287</v>
      </c>
      <c r="N39" s="175"/>
      <c r="O39" s="177" t="s">
        <v>282</v>
      </c>
      <c r="P39" s="55">
        <v>8360</v>
      </c>
      <c r="Q39" s="57"/>
      <c r="R39" s="51" t="s">
        <v>282</v>
      </c>
      <c r="S39" s="55">
        <v>8774</v>
      </c>
      <c r="T39" s="57"/>
    </row>
    <row r="40" spans="1:20" ht="15.75" thickBot="1">
      <c r="A40" s="63"/>
      <c r="B40" s="293"/>
      <c r="C40" s="24"/>
      <c r="D40" s="89"/>
      <c r="E40" s="88"/>
      <c r="F40" s="24"/>
      <c r="G40" s="89"/>
      <c r="H40" s="176"/>
      <c r="I40" s="178"/>
      <c r="J40" s="106"/>
      <c r="K40" s="88"/>
      <c r="L40" s="24"/>
      <c r="M40" s="106"/>
      <c r="N40" s="176"/>
      <c r="O40" s="178"/>
      <c r="P40" s="89"/>
      <c r="Q40" s="88"/>
      <c r="R40" s="24"/>
      <c r="S40" s="89"/>
      <c r="T40" s="88"/>
    </row>
    <row r="41" spans="1:20">
      <c r="A41" s="63"/>
      <c r="B41" s="79" t="s">
        <v>952</v>
      </c>
      <c r="C41" s="79" t="s">
        <v>282</v>
      </c>
      <c r="D41" s="80" t="s">
        <v>953</v>
      </c>
      <c r="E41" s="79" t="s">
        <v>284</v>
      </c>
      <c r="F41" s="79" t="s">
        <v>282</v>
      </c>
      <c r="G41" s="82">
        <v>42404</v>
      </c>
      <c r="H41" s="181"/>
      <c r="I41" s="198" t="s">
        <v>282</v>
      </c>
      <c r="J41" s="80" t="s">
        <v>954</v>
      </c>
      <c r="K41" s="79" t="s">
        <v>284</v>
      </c>
      <c r="L41" s="79" t="s">
        <v>282</v>
      </c>
      <c r="M41" s="80" t="s">
        <v>955</v>
      </c>
      <c r="N41" s="197" t="s">
        <v>284</v>
      </c>
      <c r="O41" s="198" t="s">
        <v>282</v>
      </c>
      <c r="P41" s="80" t="s">
        <v>956</v>
      </c>
      <c r="Q41" s="79" t="s">
        <v>284</v>
      </c>
      <c r="R41" s="79" t="s">
        <v>282</v>
      </c>
      <c r="S41" s="80" t="s">
        <v>957</v>
      </c>
      <c r="T41" s="79" t="s">
        <v>284</v>
      </c>
    </row>
    <row r="42" spans="1:20" ht="15.75" thickBot="1">
      <c r="A42" s="63"/>
      <c r="B42" s="30"/>
      <c r="C42" s="30"/>
      <c r="D42" s="32"/>
      <c r="E42" s="30"/>
      <c r="F42" s="30"/>
      <c r="G42" s="90"/>
      <c r="H42" s="242"/>
      <c r="I42" s="264"/>
      <c r="J42" s="32"/>
      <c r="K42" s="30"/>
      <c r="L42" s="30"/>
      <c r="M42" s="32"/>
      <c r="N42" s="203"/>
      <c r="O42" s="264"/>
      <c r="P42" s="32"/>
      <c r="Q42" s="30"/>
      <c r="R42" s="30"/>
      <c r="S42" s="32"/>
      <c r="T42" s="30"/>
    </row>
    <row r="43" spans="1:20" ht="15.75" thickTop="1">
      <c r="A43" s="63" t="s">
        <v>1537</v>
      </c>
      <c r="B43" s="354"/>
      <c r="C43" s="354"/>
      <c r="D43" s="354"/>
      <c r="E43" s="354"/>
      <c r="F43" s="354"/>
      <c r="G43" s="354"/>
      <c r="H43" s="354"/>
      <c r="I43" s="354"/>
      <c r="J43" s="354"/>
      <c r="K43" s="354"/>
      <c r="L43" s="354"/>
      <c r="M43" s="354"/>
      <c r="N43" s="354"/>
      <c r="O43" s="354"/>
      <c r="P43" s="354"/>
      <c r="Q43" s="354"/>
      <c r="R43" s="354"/>
      <c r="S43" s="354"/>
      <c r="T43" s="354"/>
    </row>
    <row r="44" spans="1:20">
      <c r="A44" s="63"/>
      <c r="B44" s="13"/>
      <c r="C44" s="13"/>
      <c r="D44" s="13"/>
      <c r="E44" s="13"/>
      <c r="F44" s="13"/>
      <c r="G44" s="13"/>
      <c r="H44" s="13"/>
      <c r="I44" s="13"/>
      <c r="J44" s="13"/>
      <c r="K44" s="13"/>
      <c r="L44" s="13"/>
      <c r="M44" s="13"/>
      <c r="N44" s="13"/>
      <c r="O44" s="13"/>
      <c r="P44" s="13"/>
      <c r="Q44" s="13"/>
      <c r="R44" s="13"/>
      <c r="S44" s="13"/>
      <c r="T44" s="13"/>
    </row>
    <row r="45" spans="1:20">
      <c r="A45" s="63"/>
      <c r="B45" s="11" t="s">
        <v>671</v>
      </c>
      <c r="C45" s="25" t="s">
        <v>925</v>
      </c>
      <c r="D45" s="25"/>
      <c r="E45" s="25"/>
      <c r="F45" s="25"/>
      <c r="G45" s="25"/>
      <c r="H45" s="25"/>
      <c r="I45" s="25" t="s">
        <v>927</v>
      </c>
      <c r="J45" s="25"/>
      <c r="K45" s="25"/>
      <c r="L45" s="25"/>
      <c r="M45" s="25"/>
      <c r="N45" s="25"/>
      <c r="O45" s="25" t="s">
        <v>34</v>
      </c>
      <c r="P45" s="25"/>
      <c r="Q45" s="25"/>
      <c r="R45" s="25"/>
      <c r="S45" s="25"/>
      <c r="T45" s="25"/>
    </row>
    <row r="46" spans="1:20" ht="15.75" thickBot="1">
      <c r="A46" s="63"/>
      <c r="B46" s="11" t="s">
        <v>293</v>
      </c>
      <c r="C46" s="26" t="s">
        <v>926</v>
      </c>
      <c r="D46" s="26"/>
      <c r="E46" s="26"/>
      <c r="F46" s="26"/>
      <c r="G46" s="26"/>
      <c r="H46" s="26"/>
      <c r="I46" s="26" t="s">
        <v>926</v>
      </c>
      <c r="J46" s="26"/>
      <c r="K46" s="26"/>
      <c r="L46" s="26"/>
      <c r="M46" s="26"/>
      <c r="N46" s="26"/>
      <c r="O46" s="26" t="s">
        <v>928</v>
      </c>
      <c r="P46" s="26"/>
      <c r="Q46" s="26"/>
      <c r="R46" s="26"/>
      <c r="S46" s="26"/>
      <c r="T46" s="26"/>
    </row>
    <row r="47" spans="1:20" ht="15.75" thickBot="1">
      <c r="A47" s="63"/>
      <c r="B47" s="35" t="s">
        <v>280</v>
      </c>
      <c r="C47" s="43">
        <v>2014</v>
      </c>
      <c r="D47" s="43"/>
      <c r="E47" s="43"/>
      <c r="F47" s="43">
        <v>2013</v>
      </c>
      <c r="G47" s="43"/>
      <c r="H47" s="157"/>
      <c r="I47" s="158">
        <v>2014</v>
      </c>
      <c r="J47" s="43"/>
      <c r="K47" s="43"/>
      <c r="L47" s="43">
        <v>2013</v>
      </c>
      <c r="M47" s="43"/>
      <c r="N47" s="157"/>
      <c r="O47" s="158">
        <v>2014</v>
      </c>
      <c r="P47" s="43"/>
      <c r="Q47" s="43"/>
      <c r="R47" s="43">
        <v>2013</v>
      </c>
      <c r="S47" s="43"/>
      <c r="T47" s="43"/>
    </row>
    <row r="48" spans="1:20" ht="26.25">
      <c r="A48" s="63"/>
      <c r="B48" s="294" t="s">
        <v>958</v>
      </c>
      <c r="C48" s="111"/>
      <c r="D48" s="111"/>
      <c r="E48" s="111"/>
      <c r="F48" s="111"/>
      <c r="G48" s="111"/>
      <c r="H48" s="159"/>
      <c r="I48" s="160"/>
      <c r="J48" s="111"/>
      <c r="K48" s="111"/>
      <c r="L48" s="111"/>
      <c r="M48" s="111"/>
      <c r="N48" s="159"/>
      <c r="O48" s="160"/>
      <c r="P48" s="111"/>
      <c r="Q48" s="111"/>
      <c r="R48" s="111"/>
      <c r="S48" s="111"/>
      <c r="T48" s="111"/>
    </row>
    <row r="49" spans="1:29">
      <c r="A49" s="63"/>
      <c r="B49" s="23" t="s">
        <v>959</v>
      </c>
      <c r="C49" s="23" t="s">
        <v>282</v>
      </c>
      <c r="D49" s="27" t="s">
        <v>287</v>
      </c>
      <c r="E49" s="28"/>
      <c r="F49" s="23" t="s">
        <v>282</v>
      </c>
      <c r="G49" s="84">
        <v>42404</v>
      </c>
      <c r="H49" s="162"/>
      <c r="I49" s="163" t="s">
        <v>282</v>
      </c>
      <c r="J49" s="27" t="s">
        <v>287</v>
      </c>
      <c r="K49" s="28"/>
      <c r="L49" s="23" t="s">
        <v>282</v>
      </c>
      <c r="M49" s="27" t="s">
        <v>287</v>
      </c>
      <c r="N49" s="162"/>
      <c r="O49" s="163" t="s">
        <v>282</v>
      </c>
      <c r="P49" s="27" t="s">
        <v>287</v>
      </c>
      <c r="Q49" s="28"/>
      <c r="R49" s="23" t="s">
        <v>282</v>
      </c>
      <c r="S49" s="27" t="s">
        <v>287</v>
      </c>
      <c r="T49" s="28"/>
    </row>
    <row r="50" spans="1:29">
      <c r="A50" s="63"/>
      <c r="B50" s="23"/>
      <c r="C50" s="23"/>
      <c r="D50" s="27"/>
      <c r="E50" s="28"/>
      <c r="F50" s="23"/>
      <c r="G50" s="84"/>
      <c r="H50" s="162"/>
      <c r="I50" s="163"/>
      <c r="J50" s="27"/>
      <c r="K50" s="28"/>
      <c r="L50" s="23"/>
      <c r="M50" s="27"/>
      <c r="N50" s="162"/>
      <c r="O50" s="163"/>
      <c r="P50" s="27"/>
      <c r="Q50" s="28"/>
      <c r="R50" s="23"/>
      <c r="S50" s="27"/>
      <c r="T50" s="28"/>
    </row>
    <row r="51" spans="1:29">
      <c r="A51" s="63"/>
      <c r="B51" s="29" t="s">
        <v>960</v>
      </c>
      <c r="C51" s="31" t="s">
        <v>287</v>
      </c>
      <c r="D51" s="31"/>
      <c r="E51" s="33"/>
      <c r="F51" s="31" t="s">
        <v>287</v>
      </c>
      <c r="G51" s="31"/>
      <c r="H51" s="166"/>
      <c r="I51" s="171" t="s">
        <v>961</v>
      </c>
      <c r="J51" s="31"/>
      <c r="K51" s="29" t="s">
        <v>284</v>
      </c>
      <c r="L51" s="31" t="s">
        <v>962</v>
      </c>
      <c r="M51" s="31"/>
      <c r="N51" s="196" t="s">
        <v>284</v>
      </c>
      <c r="O51" s="171" t="s">
        <v>963</v>
      </c>
      <c r="P51" s="31"/>
      <c r="Q51" s="29" t="s">
        <v>284</v>
      </c>
      <c r="R51" s="31" t="s">
        <v>964</v>
      </c>
      <c r="S51" s="31"/>
      <c r="T51" s="29" t="s">
        <v>284</v>
      </c>
    </row>
    <row r="52" spans="1:29">
      <c r="A52" s="63"/>
      <c r="B52" s="29"/>
      <c r="C52" s="31"/>
      <c r="D52" s="31"/>
      <c r="E52" s="33"/>
      <c r="F52" s="31"/>
      <c r="G52" s="31"/>
      <c r="H52" s="166"/>
      <c r="I52" s="171"/>
      <c r="J52" s="31"/>
      <c r="K52" s="29"/>
      <c r="L52" s="31"/>
      <c r="M52" s="31"/>
      <c r="N52" s="196"/>
      <c r="O52" s="171"/>
      <c r="P52" s="31"/>
      <c r="Q52" s="29"/>
      <c r="R52" s="31"/>
      <c r="S52" s="31"/>
      <c r="T52" s="29"/>
    </row>
    <row r="53" spans="1:29">
      <c r="A53" s="63"/>
      <c r="B53" s="23" t="s">
        <v>965</v>
      </c>
      <c r="C53" s="27" t="s">
        <v>953</v>
      </c>
      <c r="D53" s="27"/>
      <c r="E53" s="23" t="s">
        <v>284</v>
      </c>
      <c r="F53" s="27" t="s">
        <v>287</v>
      </c>
      <c r="G53" s="27"/>
      <c r="H53" s="162"/>
      <c r="I53" s="261" t="s">
        <v>966</v>
      </c>
      <c r="J53" s="27"/>
      <c r="K53" s="23" t="s">
        <v>284</v>
      </c>
      <c r="L53" s="27" t="s">
        <v>967</v>
      </c>
      <c r="M53" s="27"/>
      <c r="N53" s="200" t="s">
        <v>284</v>
      </c>
      <c r="O53" s="261" t="s">
        <v>968</v>
      </c>
      <c r="P53" s="262"/>
      <c r="Q53" s="23" t="s">
        <v>284</v>
      </c>
      <c r="R53" s="27" t="s">
        <v>969</v>
      </c>
      <c r="S53" s="27"/>
      <c r="T53" s="23" t="s">
        <v>284</v>
      </c>
    </row>
    <row r="54" spans="1:29" ht="15.75" thickBot="1">
      <c r="A54" s="63"/>
      <c r="B54" s="24"/>
      <c r="C54" s="106"/>
      <c r="D54" s="106"/>
      <c r="E54" s="24"/>
      <c r="F54" s="106"/>
      <c r="G54" s="106"/>
      <c r="H54" s="176"/>
      <c r="I54" s="263"/>
      <c r="J54" s="106"/>
      <c r="K54" s="24"/>
      <c r="L54" s="106"/>
      <c r="M54" s="106"/>
      <c r="N54" s="295"/>
      <c r="O54" s="263"/>
      <c r="P54" s="106"/>
      <c r="Q54" s="24"/>
      <c r="R54" s="106"/>
      <c r="S54" s="106"/>
      <c r="T54" s="24"/>
    </row>
    <row r="55" spans="1:29">
      <c r="A55" s="63"/>
      <c r="B55" s="79" t="s">
        <v>970</v>
      </c>
      <c r="C55" s="79" t="s">
        <v>282</v>
      </c>
      <c r="D55" s="80" t="s">
        <v>953</v>
      </c>
      <c r="E55" s="79" t="s">
        <v>284</v>
      </c>
      <c r="F55" s="79" t="s">
        <v>282</v>
      </c>
      <c r="G55" s="82">
        <v>42404</v>
      </c>
      <c r="H55" s="181"/>
      <c r="I55" s="198" t="s">
        <v>282</v>
      </c>
      <c r="J55" s="80" t="s">
        <v>954</v>
      </c>
      <c r="K55" s="79" t="s">
        <v>284</v>
      </c>
      <c r="L55" s="79" t="s">
        <v>282</v>
      </c>
      <c r="M55" s="80" t="s">
        <v>955</v>
      </c>
      <c r="N55" s="197" t="s">
        <v>284</v>
      </c>
      <c r="O55" s="198" t="s">
        <v>282</v>
      </c>
      <c r="P55" s="80" t="s">
        <v>956</v>
      </c>
      <c r="Q55" s="79" t="s">
        <v>284</v>
      </c>
      <c r="R55" s="79" t="s">
        <v>282</v>
      </c>
      <c r="S55" s="80" t="s">
        <v>957</v>
      </c>
      <c r="T55" s="79" t="s">
        <v>284</v>
      </c>
    </row>
    <row r="56" spans="1:29" ht="15.75" thickBot="1">
      <c r="A56" s="63"/>
      <c r="B56" s="30"/>
      <c r="C56" s="30"/>
      <c r="D56" s="32"/>
      <c r="E56" s="30"/>
      <c r="F56" s="30"/>
      <c r="G56" s="90"/>
      <c r="H56" s="242"/>
      <c r="I56" s="264"/>
      <c r="J56" s="32"/>
      <c r="K56" s="30"/>
      <c r="L56" s="30"/>
      <c r="M56" s="32"/>
      <c r="N56" s="203"/>
      <c r="O56" s="264"/>
      <c r="P56" s="32"/>
      <c r="Q56" s="30"/>
      <c r="R56" s="30"/>
      <c r="S56" s="32"/>
      <c r="T56" s="30"/>
    </row>
    <row r="57" spans="1:29" ht="15.75" thickTop="1">
      <c r="A57" s="63" t="s">
        <v>1538</v>
      </c>
      <c r="B57" s="22"/>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row>
    <row r="58" spans="1:29">
      <c r="A58" s="63"/>
      <c r="B58" s="13"/>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row>
    <row r="59" spans="1:29">
      <c r="A59" s="63"/>
      <c r="B59" s="65" t="s">
        <v>278</v>
      </c>
      <c r="C59" s="25" t="s">
        <v>925</v>
      </c>
      <c r="D59" s="25"/>
      <c r="E59" s="25"/>
      <c r="F59" s="25"/>
      <c r="G59" s="25"/>
      <c r="H59" s="25"/>
      <c r="I59" s="25"/>
      <c r="J59" s="25"/>
      <c r="K59" s="25"/>
      <c r="L59" s="25" t="s">
        <v>927</v>
      </c>
      <c r="M59" s="25"/>
      <c r="N59" s="25"/>
      <c r="O59" s="25"/>
      <c r="P59" s="25"/>
      <c r="Q59" s="25"/>
      <c r="R59" s="25"/>
      <c r="S59" s="25"/>
      <c r="T59" s="25"/>
      <c r="U59" s="25" t="s">
        <v>34</v>
      </c>
      <c r="V59" s="25"/>
      <c r="W59" s="25"/>
      <c r="X59" s="25"/>
      <c r="Y59" s="25"/>
      <c r="Z59" s="25"/>
      <c r="AA59" s="25"/>
      <c r="AB59" s="25"/>
      <c r="AC59" s="25"/>
    </row>
    <row r="60" spans="1:29" ht="15.75" thickBot="1">
      <c r="A60" s="63"/>
      <c r="B60" s="65"/>
      <c r="C60" s="26" t="s">
        <v>926</v>
      </c>
      <c r="D60" s="26"/>
      <c r="E60" s="26"/>
      <c r="F60" s="26"/>
      <c r="G60" s="26"/>
      <c r="H60" s="26"/>
      <c r="I60" s="26"/>
      <c r="J60" s="26"/>
      <c r="K60" s="26"/>
      <c r="L60" s="26" t="s">
        <v>926</v>
      </c>
      <c r="M60" s="26"/>
      <c r="N60" s="26"/>
      <c r="O60" s="26"/>
      <c r="P60" s="26"/>
      <c r="Q60" s="26"/>
      <c r="R60" s="26"/>
      <c r="S60" s="26"/>
      <c r="T60" s="26"/>
      <c r="U60" s="26" t="s">
        <v>928</v>
      </c>
      <c r="V60" s="26"/>
      <c r="W60" s="26"/>
      <c r="X60" s="26"/>
      <c r="Y60" s="26"/>
      <c r="Z60" s="26"/>
      <c r="AA60" s="26"/>
      <c r="AB60" s="26"/>
      <c r="AC60" s="26"/>
    </row>
    <row r="61" spans="1:29" ht="15.75" thickBot="1">
      <c r="A61" s="63"/>
      <c r="B61" s="35" t="s">
        <v>280</v>
      </c>
      <c r="C61" s="43">
        <v>2014</v>
      </c>
      <c r="D61" s="43"/>
      <c r="E61" s="43"/>
      <c r="F61" s="43">
        <v>2013</v>
      </c>
      <c r="G61" s="43"/>
      <c r="H61" s="43"/>
      <c r="I61" s="43">
        <v>2012</v>
      </c>
      <c r="J61" s="43"/>
      <c r="K61" s="157"/>
      <c r="L61" s="158">
        <v>2014</v>
      </c>
      <c r="M61" s="43"/>
      <c r="N61" s="43"/>
      <c r="O61" s="43">
        <v>2013</v>
      </c>
      <c r="P61" s="43"/>
      <c r="Q61" s="43"/>
      <c r="R61" s="43">
        <v>2012</v>
      </c>
      <c r="S61" s="43"/>
      <c r="T61" s="157"/>
      <c r="U61" s="158">
        <v>2014</v>
      </c>
      <c r="V61" s="43"/>
      <c r="W61" s="43"/>
      <c r="X61" s="43">
        <v>2013</v>
      </c>
      <c r="Y61" s="43"/>
      <c r="Z61" s="43"/>
      <c r="AA61" s="43">
        <v>2012</v>
      </c>
      <c r="AB61" s="43"/>
      <c r="AC61" s="43"/>
    </row>
    <row r="62" spans="1:29" ht="26.25">
      <c r="A62" s="63"/>
      <c r="B62" s="296" t="s">
        <v>995</v>
      </c>
      <c r="C62" s="111"/>
      <c r="D62" s="111"/>
      <c r="E62" s="111"/>
      <c r="F62" s="111"/>
      <c r="G62" s="111"/>
      <c r="H62" s="111"/>
      <c r="I62" s="83"/>
      <c r="J62" s="83"/>
      <c r="K62" s="181"/>
      <c r="L62" s="160"/>
      <c r="M62" s="111"/>
      <c r="N62" s="111"/>
      <c r="O62" s="111"/>
      <c r="P62" s="111"/>
      <c r="Q62" s="111"/>
      <c r="R62" s="83"/>
      <c r="S62" s="83"/>
      <c r="T62" s="181"/>
      <c r="U62" s="260"/>
      <c r="V62" s="83"/>
      <c r="W62" s="83"/>
      <c r="X62" s="83"/>
      <c r="Y62" s="83"/>
      <c r="Z62" s="83"/>
      <c r="AA62" s="83"/>
      <c r="AB62" s="83"/>
      <c r="AC62" s="83"/>
    </row>
    <row r="63" spans="1:29">
      <c r="A63" s="63"/>
      <c r="B63" s="23" t="s">
        <v>931</v>
      </c>
      <c r="C63" s="23" t="s">
        <v>282</v>
      </c>
      <c r="D63" s="84">
        <v>17437</v>
      </c>
      <c r="E63" s="28"/>
      <c r="F63" s="23" t="s">
        <v>282</v>
      </c>
      <c r="G63" s="84">
        <v>19285</v>
      </c>
      <c r="H63" s="28"/>
      <c r="I63" s="23" t="s">
        <v>282</v>
      </c>
      <c r="J63" s="84">
        <v>16926</v>
      </c>
      <c r="K63" s="162"/>
      <c r="L63" s="163" t="s">
        <v>282</v>
      </c>
      <c r="M63" s="84">
        <v>1042</v>
      </c>
      <c r="N63" s="28"/>
      <c r="O63" s="23" t="s">
        <v>282</v>
      </c>
      <c r="P63" s="84">
        <v>1498</v>
      </c>
      <c r="Q63" s="28"/>
      <c r="R63" s="23" t="s">
        <v>282</v>
      </c>
      <c r="S63" s="84">
        <v>1073</v>
      </c>
      <c r="T63" s="162"/>
      <c r="U63" s="163" t="s">
        <v>282</v>
      </c>
      <c r="V63" s="27">
        <v>112</v>
      </c>
      <c r="W63" s="28"/>
      <c r="X63" s="23" t="s">
        <v>282</v>
      </c>
      <c r="Y63" s="27">
        <v>134</v>
      </c>
      <c r="Z63" s="28"/>
      <c r="AA63" s="23" t="s">
        <v>282</v>
      </c>
      <c r="AB63" s="27">
        <v>139</v>
      </c>
      <c r="AC63" s="28"/>
    </row>
    <row r="64" spans="1:29">
      <c r="A64" s="63"/>
      <c r="B64" s="23"/>
      <c r="C64" s="23"/>
      <c r="D64" s="84"/>
      <c r="E64" s="28"/>
      <c r="F64" s="23"/>
      <c r="G64" s="84"/>
      <c r="H64" s="28"/>
      <c r="I64" s="23"/>
      <c r="J64" s="84"/>
      <c r="K64" s="162"/>
      <c r="L64" s="163"/>
      <c r="M64" s="84"/>
      <c r="N64" s="28"/>
      <c r="O64" s="23"/>
      <c r="P64" s="84"/>
      <c r="Q64" s="28"/>
      <c r="R64" s="23"/>
      <c r="S64" s="84"/>
      <c r="T64" s="162"/>
      <c r="U64" s="163"/>
      <c r="V64" s="27"/>
      <c r="W64" s="28"/>
      <c r="X64" s="23"/>
      <c r="Y64" s="27"/>
      <c r="Z64" s="28"/>
      <c r="AA64" s="23"/>
      <c r="AB64" s="27"/>
      <c r="AC64" s="28"/>
    </row>
    <row r="65" spans="1:29">
      <c r="A65" s="63"/>
      <c r="B65" s="29" t="s">
        <v>932</v>
      </c>
      <c r="C65" s="46">
        <v>28039</v>
      </c>
      <c r="D65" s="46"/>
      <c r="E65" s="33"/>
      <c r="F65" s="46">
        <v>24754</v>
      </c>
      <c r="G65" s="46"/>
      <c r="H65" s="33"/>
      <c r="I65" s="46">
        <v>25986</v>
      </c>
      <c r="J65" s="46"/>
      <c r="K65" s="166"/>
      <c r="L65" s="167">
        <v>2310</v>
      </c>
      <c r="M65" s="46"/>
      <c r="N65" s="33"/>
      <c r="O65" s="46">
        <v>2045</v>
      </c>
      <c r="P65" s="46"/>
      <c r="Q65" s="33"/>
      <c r="R65" s="46">
        <v>2152</v>
      </c>
      <c r="S65" s="46"/>
      <c r="T65" s="166"/>
      <c r="U65" s="171">
        <v>684</v>
      </c>
      <c r="V65" s="81"/>
      <c r="W65" s="33"/>
      <c r="X65" s="31">
        <v>664</v>
      </c>
      <c r="Y65" s="31"/>
      <c r="Z65" s="33"/>
      <c r="AA65" s="31">
        <v>751</v>
      </c>
      <c r="AB65" s="31"/>
      <c r="AC65" s="33"/>
    </row>
    <row r="66" spans="1:29">
      <c r="A66" s="63"/>
      <c r="B66" s="29"/>
      <c r="C66" s="46"/>
      <c r="D66" s="46"/>
      <c r="E66" s="33"/>
      <c r="F66" s="46"/>
      <c r="G66" s="46"/>
      <c r="H66" s="33"/>
      <c r="I66" s="46"/>
      <c r="J66" s="46"/>
      <c r="K66" s="166"/>
      <c r="L66" s="167"/>
      <c r="M66" s="46"/>
      <c r="N66" s="33"/>
      <c r="O66" s="46"/>
      <c r="P66" s="46"/>
      <c r="Q66" s="33"/>
      <c r="R66" s="46"/>
      <c r="S66" s="46"/>
      <c r="T66" s="166"/>
      <c r="U66" s="171"/>
      <c r="V66" s="81"/>
      <c r="W66" s="33"/>
      <c r="X66" s="31"/>
      <c r="Y66" s="31"/>
      <c r="Z66" s="33"/>
      <c r="AA66" s="31"/>
      <c r="AB66" s="31"/>
      <c r="AC66" s="33"/>
    </row>
    <row r="67" spans="1:29">
      <c r="A67" s="63"/>
      <c r="B67" s="23" t="s">
        <v>996</v>
      </c>
      <c r="C67" s="27" t="s">
        <v>997</v>
      </c>
      <c r="D67" s="27"/>
      <c r="E67" s="23" t="s">
        <v>284</v>
      </c>
      <c r="F67" s="27" t="s">
        <v>998</v>
      </c>
      <c r="G67" s="27"/>
      <c r="H67" s="23" t="s">
        <v>284</v>
      </c>
      <c r="I67" s="27" t="s">
        <v>999</v>
      </c>
      <c r="J67" s="27"/>
      <c r="K67" s="200" t="s">
        <v>284</v>
      </c>
      <c r="L67" s="261" t="s">
        <v>287</v>
      </c>
      <c r="M67" s="27"/>
      <c r="N67" s="28"/>
      <c r="O67" s="27" t="s">
        <v>287</v>
      </c>
      <c r="P67" s="27"/>
      <c r="Q67" s="28"/>
      <c r="R67" s="27" t="s">
        <v>287</v>
      </c>
      <c r="S67" s="27"/>
      <c r="T67" s="162"/>
      <c r="U67" s="261" t="s">
        <v>1000</v>
      </c>
      <c r="V67" s="262"/>
      <c r="W67" s="23" t="s">
        <v>284</v>
      </c>
      <c r="X67" s="27" t="s">
        <v>1001</v>
      </c>
      <c r="Y67" s="27"/>
      <c r="Z67" s="23" t="s">
        <v>284</v>
      </c>
      <c r="AA67" s="27" t="s">
        <v>1002</v>
      </c>
      <c r="AB67" s="27"/>
      <c r="AC67" s="23" t="s">
        <v>284</v>
      </c>
    </row>
    <row r="68" spans="1:29">
      <c r="A68" s="63"/>
      <c r="B68" s="23"/>
      <c r="C68" s="27"/>
      <c r="D68" s="27"/>
      <c r="E68" s="23"/>
      <c r="F68" s="27"/>
      <c r="G68" s="27"/>
      <c r="H68" s="23"/>
      <c r="I68" s="27"/>
      <c r="J68" s="27"/>
      <c r="K68" s="200"/>
      <c r="L68" s="261"/>
      <c r="M68" s="27"/>
      <c r="N68" s="28"/>
      <c r="O68" s="27"/>
      <c r="P68" s="27"/>
      <c r="Q68" s="28"/>
      <c r="R68" s="27"/>
      <c r="S68" s="27"/>
      <c r="T68" s="162"/>
      <c r="U68" s="261"/>
      <c r="V68" s="262"/>
      <c r="W68" s="23"/>
      <c r="X68" s="27"/>
      <c r="Y68" s="27"/>
      <c r="Z68" s="23"/>
      <c r="AA68" s="27"/>
      <c r="AB68" s="27"/>
      <c r="AC68" s="23"/>
    </row>
    <row r="69" spans="1:29">
      <c r="A69" s="63"/>
      <c r="B69" s="282" t="s">
        <v>1003</v>
      </c>
      <c r="C69" s="31" t="s">
        <v>1004</v>
      </c>
      <c r="D69" s="31"/>
      <c r="E69" s="29" t="s">
        <v>284</v>
      </c>
      <c r="F69" s="31" t="s">
        <v>1004</v>
      </c>
      <c r="G69" s="31"/>
      <c r="H69" s="29" t="s">
        <v>284</v>
      </c>
      <c r="I69" s="31" t="s">
        <v>1004</v>
      </c>
      <c r="J69" s="31"/>
      <c r="K69" s="196" t="s">
        <v>284</v>
      </c>
      <c r="L69" s="171">
        <v>42</v>
      </c>
      <c r="M69" s="31"/>
      <c r="N69" s="33"/>
      <c r="O69" s="31" t="s">
        <v>1005</v>
      </c>
      <c r="P69" s="31"/>
      <c r="Q69" s="29" t="s">
        <v>284</v>
      </c>
      <c r="R69" s="31" t="s">
        <v>287</v>
      </c>
      <c r="S69" s="31"/>
      <c r="T69" s="166"/>
      <c r="U69" s="171" t="s">
        <v>287</v>
      </c>
      <c r="V69" s="31"/>
      <c r="W69" s="33"/>
      <c r="X69" s="31" t="s">
        <v>287</v>
      </c>
      <c r="Y69" s="31"/>
      <c r="Z69" s="33"/>
      <c r="AA69" s="31" t="s">
        <v>287</v>
      </c>
      <c r="AB69" s="31"/>
      <c r="AC69" s="33"/>
    </row>
    <row r="70" spans="1:29">
      <c r="A70" s="63"/>
      <c r="B70" s="282"/>
      <c r="C70" s="31"/>
      <c r="D70" s="31"/>
      <c r="E70" s="29"/>
      <c r="F70" s="31"/>
      <c r="G70" s="31"/>
      <c r="H70" s="29"/>
      <c r="I70" s="31"/>
      <c r="J70" s="31"/>
      <c r="K70" s="196"/>
      <c r="L70" s="171"/>
      <c r="M70" s="31"/>
      <c r="N70" s="33"/>
      <c r="O70" s="31"/>
      <c r="P70" s="31"/>
      <c r="Q70" s="29"/>
      <c r="R70" s="31"/>
      <c r="S70" s="31"/>
      <c r="T70" s="166"/>
      <c r="U70" s="171"/>
      <c r="V70" s="31"/>
      <c r="W70" s="33"/>
      <c r="X70" s="31"/>
      <c r="Y70" s="31"/>
      <c r="Z70" s="33"/>
      <c r="AA70" s="31"/>
      <c r="AB70" s="31"/>
      <c r="AC70" s="33"/>
    </row>
    <row r="71" spans="1:29">
      <c r="A71" s="63"/>
      <c r="B71" s="23" t="s">
        <v>1006</v>
      </c>
      <c r="C71" s="27" t="s">
        <v>287</v>
      </c>
      <c r="D71" s="27"/>
      <c r="E71" s="28"/>
      <c r="F71" s="84">
        <v>2889</v>
      </c>
      <c r="G71" s="84"/>
      <c r="H71" s="28"/>
      <c r="I71" s="27">
        <v>768</v>
      </c>
      <c r="J71" s="27"/>
      <c r="K71" s="162"/>
      <c r="L71" s="261">
        <v>913</v>
      </c>
      <c r="M71" s="27"/>
      <c r="N71" s="28"/>
      <c r="O71" s="84">
        <v>1461</v>
      </c>
      <c r="P71" s="84"/>
      <c r="Q71" s="28"/>
      <c r="R71" s="27">
        <v>702</v>
      </c>
      <c r="S71" s="27"/>
      <c r="T71" s="162"/>
      <c r="U71" s="261" t="s">
        <v>1007</v>
      </c>
      <c r="V71" s="27"/>
      <c r="W71" s="23" t="s">
        <v>284</v>
      </c>
      <c r="X71" s="27">
        <v>69</v>
      </c>
      <c r="Y71" s="27"/>
      <c r="Z71" s="28"/>
      <c r="AA71" s="27">
        <v>53</v>
      </c>
      <c r="AB71" s="27"/>
      <c r="AC71" s="28"/>
    </row>
    <row r="72" spans="1:29" ht="15.75" thickBot="1">
      <c r="A72" s="63"/>
      <c r="B72" s="24"/>
      <c r="C72" s="106"/>
      <c r="D72" s="106"/>
      <c r="E72" s="88"/>
      <c r="F72" s="89"/>
      <c r="G72" s="89"/>
      <c r="H72" s="88"/>
      <c r="I72" s="106"/>
      <c r="J72" s="106"/>
      <c r="K72" s="176"/>
      <c r="L72" s="263"/>
      <c r="M72" s="106"/>
      <c r="N72" s="88"/>
      <c r="O72" s="89"/>
      <c r="P72" s="89"/>
      <c r="Q72" s="88"/>
      <c r="R72" s="106"/>
      <c r="S72" s="106"/>
      <c r="T72" s="176"/>
      <c r="U72" s="263"/>
      <c r="V72" s="106"/>
      <c r="W72" s="24"/>
      <c r="X72" s="106"/>
      <c r="Y72" s="106"/>
      <c r="Z72" s="88"/>
      <c r="AA72" s="106"/>
      <c r="AB72" s="106"/>
      <c r="AC72" s="88"/>
    </row>
    <row r="73" spans="1:29">
      <c r="A73" s="63"/>
      <c r="B73" s="79" t="s">
        <v>1008</v>
      </c>
      <c r="C73" s="79" t="s">
        <v>282</v>
      </c>
      <c r="D73" s="82">
        <v>1032</v>
      </c>
      <c r="E73" s="83"/>
      <c r="F73" s="79" t="s">
        <v>282</v>
      </c>
      <c r="G73" s="82">
        <v>5853</v>
      </c>
      <c r="H73" s="83"/>
      <c r="I73" s="79" t="s">
        <v>282</v>
      </c>
      <c r="J73" s="82">
        <v>5497</v>
      </c>
      <c r="K73" s="181"/>
      <c r="L73" s="198" t="s">
        <v>282</v>
      </c>
      <c r="M73" s="82">
        <v>4307</v>
      </c>
      <c r="N73" s="83"/>
      <c r="O73" s="79" t="s">
        <v>282</v>
      </c>
      <c r="P73" s="82">
        <v>4987</v>
      </c>
      <c r="Q73" s="83"/>
      <c r="R73" s="79" t="s">
        <v>282</v>
      </c>
      <c r="S73" s="82">
        <v>3927</v>
      </c>
      <c r="T73" s="181"/>
      <c r="U73" s="198" t="s">
        <v>282</v>
      </c>
      <c r="V73" s="80" t="s">
        <v>1009</v>
      </c>
      <c r="W73" s="79" t="s">
        <v>284</v>
      </c>
      <c r="X73" s="79" t="s">
        <v>282</v>
      </c>
      <c r="Y73" s="80">
        <v>431</v>
      </c>
      <c r="Z73" s="83"/>
      <c r="AA73" s="79" t="s">
        <v>282</v>
      </c>
      <c r="AB73" s="80">
        <v>508</v>
      </c>
      <c r="AC73" s="83"/>
    </row>
    <row r="74" spans="1:29" ht="15.75" thickBot="1">
      <c r="A74" s="63"/>
      <c r="B74" s="30"/>
      <c r="C74" s="30"/>
      <c r="D74" s="90"/>
      <c r="E74" s="34"/>
      <c r="F74" s="30"/>
      <c r="G74" s="90"/>
      <c r="H74" s="34"/>
      <c r="I74" s="30"/>
      <c r="J74" s="90"/>
      <c r="K74" s="242"/>
      <c r="L74" s="264"/>
      <c r="M74" s="90"/>
      <c r="N74" s="34"/>
      <c r="O74" s="30"/>
      <c r="P74" s="90"/>
      <c r="Q74" s="34"/>
      <c r="R74" s="30"/>
      <c r="S74" s="90"/>
      <c r="T74" s="242"/>
      <c r="U74" s="264"/>
      <c r="V74" s="32"/>
      <c r="W74" s="30"/>
      <c r="X74" s="30"/>
      <c r="Y74" s="32"/>
      <c r="Z74" s="34"/>
      <c r="AA74" s="30"/>
      <c r="AB74" s="32"/>
      <c r="AC74" s="34"/>
    </row>
    <row r="75" spans="1:29" ht="15.75" thickTop="1">
      <c r="A75" s="63" t="s">
        <v>1539</v>
      </c>
      <c r="B75" s="354"/>
      <c r="C75" s="354"/>
      <c r="D75" s="354"/>
      <c r="E75" s="354"/>
      <c r="F75" s="354"/>
      <c r="G75" s="354"/>
      <c r="H75" s="354"/>
      <c r="I75" s="354"/>
      <c r="J75" s="354"/>
      <c r="K75" s="354"/>
      <c r="L75" s="354"/>
      <c r="M75" s="354"/>
      <c r="N75" s="354"/>
      <c r="O75" s="354"/>
      <c r="P75" s="354"/>
      <c r="Q75" s="354"/>
      <c r="R75" s="354"/>
      <c r="S75" s="354"/>
      <c r="T75" s="354"/>
    </row>
    <row r="76" spans="1:29">
      <c r="A76" s="63"/>
      <c r="B76" s="13"/>
      <c r="C76" s="13"/>
      <c r="D76" s="13"/>
      <c r="E76" s="13"/>
      <c r="F76" s="13"/>
      <c r="G76" s="13"/>
      <c r="H76" s="13"/>
      <c r="I76" s="13"/>
      <c r="J76" s="13"/>
      <c r="K76" s="13"/>
      <c r="L76" s="13"/>
      <c r="M76" s="13"/>
      <c r="N76" s="13"/>
      <c r="O76" s="13"/>
      <c r="P76" s="13"/>
      <c r="Q76" s="13"/>
      <c r="R76" s="13"/>
      <c r="S76" s="13"/>
      <c r="T76" s="13"/>
    </row>
    <row r="77" spans="1:29">
      <c r="A77" s="63"/>
      <c r="B77" s="65" t="s">
        <v>278</v>
      </c>
      <c r="C77" s="25" t="s">
        <v>925</v>
      </c>
      <c r="D77" s="25"/>
      <c r="E77" s="25"/>
      <c r="F77" s="25"/>
      <c r="G77" s="25"/>
      <c r="H77" s="25"/>
      <c r="I77" s="25" t="s">
        <v>927</v>
      </c>
      <c r="J77" s="25"/>
      <c r="K77" s="25"/>
      <c r="L77" s="25"/>
      <c r="M77" s="25"/>
      <c r="N77" s="25"/>
      <c r="O77" s="25" t="s">
        <v>34</v>
      </c>
      <c r="P77" s="25"/>
      <c r="Q77" s="25"/>
      <c r="R77" s="25"/>
      <c r="S77" s="25"/>
      <c r="T77" s="25"/>
    </row>
    <row r="78" spans="1:29" ht="15.75" thickBot="1">
      <c r="A78" s="63"/>
      <c r="B78" s="65"/>
      <c r="C78" s="26" t="s">
        <v>926</v>
      </c>
      <c r="D78" s="26"/>
      <c r="E78" s="26"/>
      <c r="F78" s="26"/>
      <c r="G78" s="26"/>
      <c r="H78" s="26"/>
      <c r="I78" s="26" t="s">
        <v>926</v>
      </c>
      <c r="J78" s="26"/>
      <c r="K78" s="26"/>
      <c r="L78" s="26"/>
      <c r="M78" s="26"/>
      <c r="N78" s="26"/>
      <c r="O78" s="26" t="s">
        <v>928</v>
      </c>
      <c r="P78" s="26"/>
      <c r="Q78" s="26"/>
      <c r="R78" s="26"/>
      <c r="S78" s="26"/>
      <c r="T78" s="26"/>
    </row>
    <row r="79" spans="1:29" ht="15.75" thickBot="1">
      <c r="A79" s="63"/>
      <c r="B79" s="35" t="s">
        <v>280</v>
      </c>
      <c r="C79" s="43">
        <v>2014</v>
      </c>
      <c r="D79" s="43"/>
      <c r="E79" s="43"/>
      <c r="F79" s="43">
        <v>2013</v>
      </c>
      <c r="G79" s="43"/>
      <c r="H79" s="157"/>
      <c r="I79" s="158">
        <v>2014</v>
      </c>
      <c r="J79" s="43"/>
      <c r="K79" s="43"/>
      <c r="L79" s="43">
        <v>2013</v>
      </c>
      <c r="M79" s="43"/>
      <c r="N79" s="157"/>
      <c r="O79" s="158">
        <v>2014</v>
      </c>
      <c r="P79" s="43"/>
      <c r="Q79" s="43"/>
      <c r="R79" s="43">
        <v>2013</v>
      </c>
      <c r="S79" s="43"/>
      <c r="T79" s="43"/>
    </row>
    <row r="80" spans="1:29" ht="51.75">
      <c r="A80" s="63"/>
      <c r="B80" s="296" t="s">
        <v>1022</v>
      </c>
      <c r="C80" s="111"/>
      <c r="D80" s="111"/>
      <c r="E80" s="111"/>
      <c r="F80" s="111"/>
      <c r="G80" s="111"/>
      <c r="H80" s="159"/>
      <c r="I80" s="160"/>
      <c r="J80" s="111"/>
      <c r="K80" s="111"/>
      <c r="L80" s="111"/>
      <c r="M80" s="111"/>
      <c r="N80" s="159"/>
      <c r="O80" s="160"/>
      <c r="P80" s="111"/>
      <c r="Q80" s="111"/>
      <c r="R80" s="111"/>
      <c r="S80" s="111"/>
      <c r="T80" s="111"/>
    </row>
    <row r="81" spans="1:29">
      <c r="A81" s="63"/>
      <c r="B81" s="23" t="s">
        <v>980</v>
      </c>
      <c r="C81" s="23" t="s">
        <v>282</v>
      </c>
      <c r="D81" s="84">
        <v>121413</v>
      </c>
      <c r="E81" s="28"/>
      <c r="F81" s="23" t="s">
        <v>282</v>
      </c>
      <c r="G81" s="27" t="s">
        <v>1023</v>
      </c>
      <c r="H81" s="200" t="s">
        <v>284</v>
      </c>
      <c r="I81" s="163" t="s">
        <v>282</v>
      </c>
      <c r="J81" s="84">
        <v>7162</v>
      </c>
      <c r="K81" s="28"/>
      <c r="L81" s="23" t="s">
        <v>282</v>
      </c>
      <c r="M81" s="27" t="s">
        <v>936</v>
      </c>
      <c r="N81" s="200" t="s">
        <v>284</v>
      </c>
      <c r="O81" s="163" t="s">
        <v>282</v>
      </c>
      <c r="P81" s="84">
        <v>1121</v>
      </c>
      <c r="Q81" s="28"/>
      <c r="R81" s="23" t="s">
        <v>282</v>
      </c>
      <c r="S81" s="27" t="s">
        <v>1024</v>
      </c>
      <c r="T81" s="23" t="s">
        <v>284</v>
      </c>
    </row>
    <row r="82" spans="1:29">
      <c r="A82" s="63"/>
      <c r="B82" s="23"/>
      <c r="C82" s="23"/>
      <c r="D82" s="84"/>
      <c r="E82" s="28"/>
      <c r="F82" s="23"/>
      <c r="G82" s="27"/>
      <c r="H82" s="200"/>
      <c r="I82" s="163"/>
      <c r="J82" s="84"/>
      <c r="K82" s="28"/>
      <c r="L82" s="23"/>
      <c r="M82" s="27"/>
      <c r="N82" s="200"/>
      <c r="O82" s="163"/>
      <c r="P82" s="84"/>
      <c r="Q82" s="28"/>
      <c r="R82" s="23"/>
      <c r="S82" s="27"/>
      <c r="T82" s="23"/>
    </row>
    <row r="83" spans="1:29">
      <c r="A83" s="63"/>
      <c r="B83" s="29" t="s">
        <v>1025</v>
      </c>
      <c r="C83" s="31" t="s">
        <v>287</v>
      </c>
      <c r="D83" s="31"/>
      <c r="E83" s="33"/>
      <c r="F83" s="31" t="s">
        <v>1026</v>
      </c>
      <c r="G83" s="31"/>
      <c r="H83" s="196" t="s">
        <v>284</v>
      </c>
      <c r="I83" s="171" t="s">
        <v>1027</v>
      </c>
      <c r="J83" s="31"/>
      <c r="K83" s="29" t="s">
        <v>284</v>
      </c>
      <c r="L83" s="31" t="s">
        <v>1028</v>
      </c>
      <c r="M83" s="31"/>
      <c r="N83" s="196" t="s">
        <v>284</v>
      </c>
      <c r="O83" s="171">
        <v>394</v>
      </c>
      <c r="P83" s="31"/>
      <c r="Q83" s="33"/>
      <c r="R83" s="31" t="s">
        <v>1029</v>
      </c>
      <c r="S83" s="31"/>
      <c r="T83" s="29" t="s">
        <v>284</v>
      </c>
    </row>
    <row r="84" spans="1:29">
      <c r="A84" s="63"/>
      <c r="B84" s="29"/>
      <c r="C84" s="31"/>
      <c r="D84" s="31"/>
      <c r="E84" s="33"/>
      <c r="F84" s="31"/>
      <c r="G84" s="31"/>
      <c r="H84" s="196"/>
      <c r="I84" s="171"/>
      <c r="J84" s="31"/>
      <c r="K84" s="29"/>
      <c r="L84" s="31"/>
      <c r="M84" s="31"/>
      <c r="N84" s="196"/>
      <c r="O84" s="171"/>
      <c r="P84" s="31"/>
      <c r="Q84" s="33"/>
      <c r="R84" s="31"/>
      <c r="S84" s="31"/>
      <c r="T84" s="29"/>
    </row>
    <row r="85" spans="1:29">
      <c r="A85" s="63"/>
      <c r="B85" s="23" t="s">
        <v>1030</v>
      </c>
      <c r="C85" s="27" t="s">
        <v>287</v>
      </c>
      <c r="D85" s="27"/>
      <c r="E85" s="28"/>
      <c r="F85" s="27" t="s">
        <v>287</v>
      </c>
      <c r="G85" s="27"/>
      <c r="H85" s="162"/>
      <c r="I85" s="261" t="s">
        <v>287</v>
      </c>
      <c r="J85" s="27"/>
      <c r="K85" s="28"/>
      <c r="L85" s="27">
        <v>478</v>
      </c>
      <c r="M85" s="27"/>
      <c r="N85" s="162"/>
      <c r="O85" s="261" t="s">
        <v>287</v>
      </c>
      <c r="P85" s="27"/>
      <c r="Q85" s="28"/>
      <c r="R85" s="27" t="s">
        <v>287</v>
      </c>
      <c r="S85" s="27"/>
      <c r="T85" s="28"/>
    </row>
    <row r="86" spans="1:29">
      <c r="A86" s="63"/>
      <c r="B86" s="23"/>
      <c r="C86" s="27"/>
      <c r="D86" s="27"/>
      <c r="E86" s="28"/>
      <c r="F86" s="27"/>
      <c r="G86" s="27"/>
      <c r="H86" s="162"/>
      <c r="I86" s="261"/>
      <c r="J86" s="27"/>
      <c r="K86" s="28"/>
      <c r="L86" s="27"/>
      <c r="M86" s="27"/>
      <c r="N86" s="162"/>
      <c r="O86" s="261"/>
      <c r="P86" s="27"/>
      <c r="Q86" s="28"/>
      <c r="R86" s="27"/>
      <c r="S86" s="27"/>
      <c r="T86" s="28"/>
    </row>
    <row r="87" spans="1:29">
      <c r="A87" s="63"/>
      <c r="B87" s="29" t="s">
        <v>1031</v>
      </c>
      <c r="C87" s="46">
        <v>1980</v>
      </c>
      <c r="D87" s="46"/>
      <c r="E87" s="33"/>
      <c r="F87" s="46">
        <v>1980</v>
      </c>
      <c r="G87" s="46"/>
      <c r="H87" s="166"/>
      <c r="I87" s="171" t="s">
        <v>1032</v>
      </c>
      <c r="J87" s="31"/>
      <c r="K87" s="29" t="s">
        <v>284</v>
      </c>
      <c r="L87" s="31">
        <v>17</v>
      </c>
      <c r="M87" s="31"/>
      <c r="N87" s="166"/>
      <c r="O87" s="171" t="s">
        <v>287</v>
      </c>
      <c r="P87" s="31"/>
      <c r="Q87" s="33"/>
      <c r="R87" s="31" t="s">
        <v>287</v>
      </c>
      <c r="S87" s="31"/>
      <c r="T87" s="33"/>
    </row>
    <row r="88" spans="1:29" ht="15.75" thickBot="1">
      <c r="A88" s="63"/>
      <c r="B88" s="44"/>
      <c r="C88" s="47"/>
      <c r="D88" s="47"/>
      <c r="E88" s="48"/>
      <c r="F88" s="47"/>
      <c r="G88" s="47"/>
      <c r="H88" s="182"/>
      <c r="I88" s="172"/>
      <c r="J88" s="45"/>
      <c r="K88" s="44"/>
      <c r="L88" s="45"/>
      <c r="M88" s="45"/>
      <c r="N88" s="182"/>
      <c r="O88" s="172"/>
      <c r="P88" s="45"/>
      <c r="Q88" s="48"/>
      <c r="R88" s="45"/>
      <c r="S88" s="45"/>
      <c r="T88" s="48"/>
    </row>
    <row r="89" spans="1:29">
      <c r="A89" s="63"/>
      <c r="B89" s="292" t="s">
        <v>1033</v>
      </c>
      <c r="C89" s="51" t="s">
        <v>282</v>
      </c>
      <c r="D89" s="55">
        <v>123393</v>
      </c>
      <c r="E89" s="57"/>
      <c r="F89" s="51" t="s">
        <v>282</v>
      </c>
      <c r="G89" s="53" t="s">
        <v>1034</v>
      </c>
      <c r="H89" s="299" t="s">
        <v>284</v>
      </c>
      <c r="I89" s="177" t="s">
        <v>282</v>
      </c>
      <c r="J89" s="55">
        <v>6207</v>
      </c>
      <c r="K89" s="57"/>
      <c r="L89" s="51" t="s">
        <v>282</v>
      </c>
      <c r="M89" s="53" t="s">
        <v>1035</v>
      </c>
      <c r="N89" s="299" t="s">
        <v>284</v>
      </c>
      <c r="O89" s="177" t="s">
        <v>282</v>
      </c>
      <c r="P89" s="55">
        <v>1515</v>
      </c>
      <c r="Q89" s="57"/>
      <c r="R89" s="51" t="s">
        <v>282</v>
      </c>
      <c r="S89" s="53" t="s">
        <v>1036</v>
      </c>
      <c r="T89" s="51" t="s">
        <v>284</v>
      </c>
    </row>
    <row r="90" spans="1:29" ht="15.75" thickBot="1">
      <c r="A90" s="63"/>
      <c r="B90" s="306"/>
      <c r="C90" s="52"/>
      <c r="D90" s="56"/>
      <c r="E90" s="58"/>
      <c r="F90" s="52"/>
      <c r="G90" s="54"/>
      <c r="H90" s="300"/>
      <c r="I90" s="189"/>
      <c r="J90" s="56"/>
      <c r="K90" s="58"/>
      <c r="L90" s="52"/>
      <c r="M90" s="54"/>
      <c r="N90" s="300"/>
      <c r="O90" s="189"/>
      <c r="P90" s="56"/>
      <c r="Q90" s="58"/>
      <c r="R90" s="52"/>
      <c r="S90" s="54"/>
      <c r="T90" s="52"/>
    </row>
    <row r="91" spans="1:29" ht="15.75" thickTop="1">
      <c r="A91" s="63" t="s">
        <v>1540</v>
      </c>
      <c r="B91" s="23" t="s">
        <v>1053</v>
      </c>
      <c r="C91" s="23"/>
      <c r="D91" s="23"/>
      <c r="E91" s="23"/>
      <c r="F91" s="23"/>
      <c r="G91" s="23"/>
      <c r="H91" s="23"/>
      <c r="I91" s="23"/>
      <c r="J91" s="23"/>
      <c r="K91" s="23"/>
      <c r="L91" s="23"/>
      <c r="M91" s="23"/>
      <c r="N91" s="23"/>
      <c r="O91" s="23"/>
      <c r="P91" s="23"/>
      <c r="Q91" s="23"/>
      <c r="R91" s="23"/>
      <c r="S91" s="23"/>
      <c r="T91" s="23"/>
      <c r="U91" s="23"/>
      <c r="V91" s="23"/>
      <c r="W91" s="23"/>
      <c r="X91" s="23"/>
      <c r="Y91" s="23"/>
      <c r="Z91" s="23"/>
      <c r="AA91" s="23"/>
      <c r="AB91" s="23"/>
      <c r="AC91" s="23"/>
    </row>
    <row r="92" spans="1:29">
      <c r="A92" s="63"/>
      <c r="B92" s="22"/>
      <c r="C92" s="22"/>
      <c r="D92" s="22"/>
      <c r="E92" s="22"/>
      <c r="F92" s="22"/>
      <c r="G92" s="22"/>
      <c r="H92" s="22"/>
      <c r="I92" s="22"/>
      <c r="J92" s="22"/>
      <c r="K92" s="22"/>
      <c r="L92" s="22"/>
      <c r="M92" s="22"/>
      <c r="N92" s="22"/>
      <c r="O92" s="22"/>
      <c r="P92" s="22"/>
      <c r="Q92" s="22"/>
      <c r="R92" s="22"/>
      <c r="S92" s="22"/>
      <c r="T92" s="22"/>
    </row>
    <row r="93" spans="1:29">
      <c r="A93" s="63"/>
      <c r="B93" s="13"/>
      <c r="C93" s="13"/>
      <c r="D93" s="13"/>
      <c r="E93" s="13"/>
      <c r="F93" s="13"/>
      <c r="G93" s="13"/>
      <c r="H93" s="13"/>
      <c r="I93" s="13"/>
      <c r="J93" s="13"/>
      <c r="K93" s="13"/>
      <c r="L93" s="13"/>
      <c r="M93" s="13"/>
      <c r="N93" s="13"/>
      <c r="O93" s="13"/>
      <c r="P93" s="13"/>
      <c r="Q93" s="13"/>
      <c r="R93" s="13"/>
      <c r="S93" s="13"/>
      <c r="T93" s="13"/>
    </row>
    <row r="94" spans="1:29">
      <c r="A94" s="63"/>
      <c r="B94" s="104"/>
      <c r="C94" s="25" t="s">
        <v>925</v>
      </c>
      <c r="D94" s="25"/>
      <c r="E94" s="25"/>
      <c r="F94" s="25"/>
      <c r="G94" s="25"/>
      <c r="H94" s="25"/>
      <c r="I94" s="25" t="s">
        <v>927</v>
      </c>
      <c r="J94" s="25"/>
      <c r="K94" s="25"/>
      <c r="L94" s="25"/>
      <c r="M94" s="25"/>
      <c r="N94" s="25"/>
      <c r="O94" s="25" t="s">
        <v>34</v>
      </c>
      <c r="P94" s="25"/>
      <c r="Q94" s="25"/>
      <c r="R94" s="25"/>
      <c r="S94" s="25"/>
      <c r="T94" s="25"/>
    </row>
    <row r="95" spans="1:29" ht="15.75" thickBot="1">
      <c r="A95" s="63"/>
      <c r="B95" s="104"/>
      <c r="C95" s="26" t="s">
        <v>926</v>
      </c>
      <c r="D95" s="26"/>
      <c r="E95" s="26"/>
      <c r="F95" s="26"/>
      <c r="G95" s="26"/>
      <c r="H95" s="26"/>
      <c r="I95" s="26" t="s">
        <v>926</v>
      </c>
      <c r="J95" s="26"/>
      <c r="K95" s="26"/>
      <c r="L95" s="26"/>
      <c r="M95" s="26"/>
      <c r="N95" s="26"/>
      <c r="O95" s="26" t="s">
        <v>928</v>
      </c>
      <c r="P95" s="26"/>
      <c r="Q95" s="26"/>
      <c r="R95" s="26"/>
      <c r="S95" s="26"/>
      <c r="T95" s="26"/>
    </row>
    <row r="96" spans="1:29" ht="15.75" thickBot="1">
      <c r="A96" s="63"/>
      <c r="B96" s="309" t="s">
        <v>1054</v>
      </c>
      <c r="C96" s="43">
        <v>2014</v>
      </c>
      <c r="D96" s="43"/>
      <c r="E96" s="43">
        <v>2013</v>
      </c>
      <c r="F96" s="43"/>
      <c r="G96" s="43">
        <v>2012</v>
      </c>
      <c r="H96" s="157"/>
      <c r="I96" s="158">
        <v>2014</v>
      </c>
      <c r="J96" s="43"/>
      <c r="K96" s="43">
        <v>2013</v>
      </c>
      <c r="L96" s="43"/>
      <c r="M96" s="43">
        <v>2012</v>
      </c>
      <c r="N96" s="157"/>
      <c r="O96" s="158">
        <v>2014</v>
      </c>
      <c r="P96" s="43"/>
      <c r="Q96" s="43">
        <v>2013</v>
      </c>
      <c r="R96" s="43"/>
      <c r="S96" s="43">
        <v>2012</v>
      </c>
      <c r="T96" s="43"/>
    </row>
    <row r="97" spans="1:29">
      <c r="A97" s="63"/>
      <c r="B97" s="19" t="s">
        <v>1055</v>
      </c>
      <c r="C97" s="18">
        <v>4.25</v>
      </c>
      <c r="D97" s="17" t="s">
        <v>247</v>
      </c>
      <c r="E97" s="18">
        <v>5.0999999999999996</v>
      </c>
      <c r="F97" s="17" t="s">
        <v>247</v>
      </c>
      <c r="G97" s="18">
        <v>4.1500000000000004</v>
      </c>
      <c r="H97" s="192" t="s">
        <v>247</v>
      </c>
      <c r="I97" s="18">
        <v>4.25</v>
      </c>
      <c r="J97" s="17" t="s">
        <v>247</v>
      </c>
      <c r="K97" s="18">
        <v>5.0999999999999996</v>
      </c>
      <c r="L97" s="17" t="s">
        <v>247</v>
      </c>
      <c r="M97" s="18">
        <v>4.1500000000000004</v>
      </c>
      <c r="N97" s="192" t="s">
        <v>247</v>
      </c>
      <c r="O97" s="18">
        <v>4.25</v>
      </c>
      <c r="P97" s="17" t="s">
        <v>247</v>
      </c>
      <c r="Q97" s="18">
        <v>5.0999999999999996</v>
      </c>
      <c r="R97" s="17" t="s">
        <v>247</v>
      </c>
      <c r="S97" s="18">
        <v>4.1500000000000004</v>
      </c>
      <c r="T97" s="17" t="s">
        <v>247</v>
      </c>
    </row>
    <row r="98" spans="1:29">
      <c r="A98" s="63"/>
      <c r="B98" s="278" t="s">
        <v>1056</v>
      </c>
      <c r="C98" s="20">
        <v>4.5</v>
      </c>
      <c r="D98" s="14" t="s">
        <v>247</v>
      </c>
      <c r="E98" s="20">
        <v>4.5</v>
      </c>
      <c r="F98" s="14" t="s">
        <v>247</v>
      </c>
      <c r="G98" s="20">
        <v>4.5</v>
      </c>
      <c r="H98" s="193" t="s">
        <v>247</v>
      </c>
      <c r="I98" s="20">
        <v>4.5</v>
      </c>
      <c r="J98" s="14" t="s">
        <v>247</v>
      </c>
      <c r="K98" s="20">
        <v>4.5</v>
      </c>
      <c r="L98" s="14" t="s">
        <v>247</v>
      </c>
      <c r="M98" s="20">
        <v>4.5</v>
      </c>
      <c r="N98" s="193" t="s">
        <v>247</v>
      </c>
      <c r="O98" s="20">
        <v>4.5</v>
      </c>
      <c r="P98" s="14" t="s">
        <v>247</v>
      </c>
      <c r="Q98" s="20">
        <v>4.5</v>
      </c>
      <c r="R98" s="14" t="s">
        <v>247</v>
      </c>
      <c r="S98" s="20">
        <v>4.5</v>
      </c>
      <c r="T98" s="14" t="s">
        <v>247</v>
      </c>
    </row>
    <row r="99" spans="1:29">
      <c r="A99" s="63"/>
      <c r="B99" s="29" t="s">
        <v>1057</v>
      </c>
      <c r="C99" s="31" t="s">
        <v>287</v>
      </c>
      <c r="D99" s="33"/>
      <c r="E99" s="31" t="s">
        <v>287</v>
      </c>
      <c r="F99" s="33"/>
      <c r="G99" s="31" t="s">
        <v>287</v>
      </c>
      <c r="H99" s="166"/>
      <c r="I99" s="171" t="s">
        <v>287</v>
      </c>
      <c r="J99" s="33"/>
      <c r="K99" s="31" t="s">
        <v>287</v>
      </c>
      <c r="L99" s="33"/>
      <c r="M99" s="31" t="s">
        <v>287</v>
      </c>
      <c r="N99" s="166"/>
      <c r="O99" s="171">
        <v>5.7</v>
      </c>
      <c r="P99" s="29" t="s">
        <v>247</v>
      </c>
      <c r="Q99" s="31">
        <v>6.8</v>
      </c>
      <c r="R99" s="29" t="s">
        <v>247</v>
      </c>
      <c r="S99" s="31">
        <v>7.5</v>
      </c>
      <c r="T99" s="29" t="s">
        <v>247</v>
      </c>
    </row>
    <row r="100" spans="1:29" ht="15.75" thickBot="1">
      <c r="A100" s="63"/>
      <c r="B100" s="30"/>
      <c r="C100" s="32"/>
      <c r="D100" s="34"/>
      <c r="E100" s="32"/>
      <c r="F100" s="34"/>
      <c r="G100" s="32"/>
      <c r="H100" s="242"/>
      <c r="I100" s="311"/>
      <c r="J100" s="34"/>
      <c r="K100" s="32"/>
      <c r="L100" s="34"/>
      <c r="M100" s="32"/>
      <c r="N100" s="242"/>
      <c r="O100" s="311"/>
      <c r="P100" s="30"/>
      <c r="Q100" s="32"/>
      <c r="R100" s="30"/>
      <c r="S100" s="32"/>
      <c r="T100" s="30"/>
    </row>
    <row r="101" spans="1:29" ht="16.5" thickTop="1" thickBot="1">
      <c r="A101" s="63"/>
      <c r="B101" s="309" t="s">
        <v>1058</v>
      </c>
      <c r="C101" s="312"/>
      <c r="D101" s="312"/>
      <c r="E101" s="312"/>
      <c r="F101" s="312"/>
      <c r="G101" s="312"/>
      <c r="H101" s="313"/>
      <c r="I101" s="314"/>
      <c r="J101" s="312"/>
      <c r="K101" s="312"/>
      <c r="L101" s="312"/>
      <c r="M101" s="312"/>
      <c r="N101" s="313"/>
      <c r="O101" s="314"/>
      <c r="P101" s="312"/>
      <c r="Q101" s="312"/>
      <c r="R101" s="312"/>
      <c r="S101" s="312"/>
      <c r="T101" s="312"/>
    </row>
    <row r="102" spans="1:29">
      <c r="A102" s="63"/>
      <c r="B102" s="17" t="s">
        <v>1059</v>
      </c>
      <c r="C102" s="18">
        <v>5.0999999999999996</v>
      </c>
      <c r="D102" s="17" t="s">
        <v>247</v>
      </c>
      <c r="E102" s="18">
        <v>4.1500000000000004</v>
      </c>
      <c r="F102" s="17" t="s">
        <v>247</v>
      </c>
      <c r="G102" s="18">
        <v>4.75</v>
      </c>
      <c r="H102" s="192" t="s">
        <v>247</v>
      </c>
      <c r="I102" s="18">
        <v>5.0999999999999996</v>
      </c>
      <c r="J102" s="17" t="s">
        <v>247</v>
      </c>
      <c r="K102" s="18">
        <v>4.1500000000000004</v>
      </c>
      <c r="L102" s="17" t="s">
        <v>247</v>
      </c>
      <c r="M102" s="18">
        <v>4.75</v>
      </c>
      <c r="N102" s="192" t="s">
        <v>247</v>
      </c>
      <c r="O102" s="18">
        <v>5.0999999999999996</v>
      </c>
      <c r="P102" s="17" t="s">
        <v>247</v>
      </c>
      <c r="Q102" s="18">
        <v>4.1500000000000004</v>
      </c>
      <c r="R102" s="17" t="s">
        <v>247</v>
      </c>
      <c r="S102" s="18">
        <v>4.75</v>
      </c>
      <c r="T102" s="17" t="s">
        <v>247</v>
      </c>
    </row>
    <row r="103" spans="1:29">
      <c r="A103" s="63"/>
      <c r="B103" s="23" t="s">
        <v>1060</v>
      </c>
      <c r="C103" s="27">
        <v>7.75</v>
      </c>
      <c r="D103" s="23" t="s">
        <v>247</v>
      </c>
      <c r="E103" s="27">
        <v>7.75</v>
      </c>
      <c r="F103" s="23" t="s">
        <v>247</v>
      </c>
      <c r="G103" s="27">
        <v>7.75</v>
      </c>
      <c r="H103" s="200" t="s">
        <v>247</v>
      </c>
      <c r="I103" s="261" t="s">
        <v>287</v>
      </c>
      <c r="J103" s="28"/>
      <c r="K103" s="27" t="s">
        <v>287</v>
      </c>
      <c r="L103" s="28"/>
      <c r="M103" s="27" t="s">
        <v>287</v>
      </c>
      <c r="N103" s="162"/>
      <c r="O103" s="261">
        <v>7</v>
      </c>
      <c r="P103" s="23" t="s">
        <v>247</v>
      </c>
      <c r="Q103" s="27">
        <v>6.9</v>
      </c>
      <c r="R103" s="23" t="s">
        <v>247</v>
      </c>
      <c r="S103" s="27">
        <v>7.5</v>
      </c>
      <c r="T103" s="23" t="s">
        <v>247</v>
      </c>
    </row>
    <row r="104" spans="1:29">
      <c r="A104" s="63"/>
      <c r="B104" s="23"/>
      <c r="C104" s="27"/>
      <c r="D104" s="23"/>
      <c r="E104" s="27"/>
      <c r="F104" s="23"/>
      <c r="G104" s="27"/>
      <c r="H104" s="200"/>
      <c r="I104" s="261"/>
      <c r="J104" s="28"/>
      <c r="K104" s="27"/>
      <c r="L104" s="28"/>
      <c r="M104" s="27"/>
      <c r="N104" s="162"/>
      <c r="O104" s="261"/>
      <c r="P104" s="23"/>
      <c r="Q104" s="27"/>
      <c r="R104" s="23"/>
      <c r="S104" s="27"/>
      <c r="T104" s="23"/>
    </row>
    <row r="105" spans="1:29">
      <c r="A105" s="63"/>
      <c r="B105" s="279" t="s">
        <v>1056</v>
      </c>
      <c r="C105" s="18">
        <v>4.5</v>
      </c>
      <c r="D105" s="17" t="s">
        <v>247</v>
      </c>
      <c r="E105" s="18">
        <v>4.5</v>
      </c>
      <c r="F105" s="17" t="s">
        <v>247</v>
      </c>
      <c r="G105" s="18">
        <v>4.5</v>
      </c>
      <c r="H105" s="192" t="s">
        <v>247</v>
      </c>
      <c r="I105" s="18">
        <v>4.5</v>
      </c>
      <c r="J105" s="17" t="s">
        <v>247</v>
      </c>
      <c r="K105" s="18">
        <v>4.5</v>
      </c>
      <c r="L105" s="17" t="s">
        <v>247</v>
      </c>
      <c r="M105" s="18">
        <v>4.5</v>
      </c>
      <c r="N105" s="192" t="s">
        <v>247</v>
      </c>
      <c r="O105" s="18">
        <v>4.5</v>
      </c>
      <c r="P105" s="17" t="s">
        <v>247</v>
      </c>
      <c r="Q105" s="18">
        <v>4.5</v>
      </c>
      <c r="R105" s="17" t="s">
        <v>247</v>
      </c>
      <c r="S105" s="18">
        <v>4.5</v>
      </c>
      <c r="T105" s="17" t="s">
        <v>247</v>
      </c>
    </row>
    <row r="106" spans="1:29">
      <c r="A106" s="63"/>
      <c r="B106" s="23" t="s">
        <v>1057</v>
      </c>
      <c r="C106" s="27" t="s">
        <v>287</v>
      </c>
      <c r="D106" s="28"/>
      <c r="E106" s="27" t="s">
        <v>287</v>
      </c>
      <c r="F106" s="28"/>
      <c r="G106" s="27" t="s">
        <v>287</v>
      </c>
      <c r="H106" s="162"/>
      <c r="I106" s="261" t="s">
        <v>287</v>
      </c>
      <c r="J106" s="28"/>
      <c r="K106" s="27" t="s">
        <v>287</v>
      </c>
      <c r="L106" s="28"/>
      <c r="M106" s="27" t="s">
        <v>287</v>
      </c>
      <c r="N106" s="162"/>
      <c r="O106" s="261">
        <v>6.7</v>
      </c>
      <c r="P106" s="23" t="s">
        <v>247</v>
      </c>
      <c r="Q106" s="27">
        <v>8.1999999999999993</v>
      </c>
      <c r="R106" s="23" t="s">
        <v>247</v>
      </c>
      <c r="S106" s="27">
        <v>7.5</v>
      </c>
      <c r="T106" s="23" t="s">
        <v>247</v>
      </c>
    </row>
    <row r="107" spans="1:29" ht="15.75" thickBot="1">
      <c r="A107" s="63"/>
      <c r="B107" s="52"/>
      <c r="C107" s="54"/>
      <c r="D107" s="58"/>
      <c r="E107" s="54"/>
      <c r="F107" s="58"/>
      <c r="G107" s="54"/>
      <c r="H107" s="188"/>
      <c r="I107" s="315"/>
      <c r="J107" s="58"/>
      <c r="K107" s="54"/>
      <c r="L107" s="58"/>
      <c r="M107" s="54"/>
      <c r="N107" s="188"/>
      <c r="O107" s="315"/>
      <c r="P107" s="52"/>
      <c r="Q107" s="54"/>
      <c r="R107" s="52"/>
      <c r="S107" s="54"/>
      <c r="T107" s="52"/>
    </row>
    <row r="108" spans="1:29" ht="15.75" thickTop="1">
      <c r="A108" s="63"/>
      <c r="B108" s="23" t="s">
        <v>410</v>
      </c>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row>
    <row r="109" spans="1:29">
      <c r="A109" s="63"/>
      <c r="B109" s="13"/>
      <c r="C109" s="13"/>
    </row>
    <row r="110" spans="1:29" ht="45">
      <c r="A110" s="63"/>
      <c r="B110" s="190" t="s">
        <v>547</v>
      </c>
      <c r="C110" s="191" t="s">
        <v>1061</v>
      </c>
    </row>
    <row r="111" spans="1:29">
      <c r="A111" s="63" t="s">
        <v>1541</v>
      </c>
      <c r="B111" s="66" t="s">
        <v>1542</v>
      </c>
      <c r="C111" s="66"/>
      <c r="D111" s="66"/>
      <c r="E111" s="66"/>
      <c r="F111" s="66"/>
      <c r="G111" s="66"/>
      <c r="H111" s="66"/>
      <c r="I111" s="66"/>
      <c r="J111" s="66"/>
      <c r="K111" s="66"/>
      <c r="L111" s="66"/>
      <c r="M111" s="66"/>
      <c r="N111" s="66"/>
      <c r="O111" s="66"/>
      <c r="P111" s="66"/>
      <c r="Q111" s="66"/>
      <c r="R111" s="66"/>
      <c r="S111" s="66"/>
      <c r="T111" s="66"/>
      <c r="U111" s="66"/>
      <c r="V111" s="66"/>
      <c r="W111" s="66"/>
      <c r="X111" s="66"/>
      <c r="Y111" s="66"/>
      <c r="Z111" s="66"/>
      <c r="AA111" s="66"/>
      <c r="AB111" s="66"/>
      <c r="AC111" s="66"/>
    </row>
    <row r="112" spans="1:29">
      <c r="A112" s="63"/>
      <c r="B112" s="22"/>
      <c r="C112" s="22"/>
      <c r="D112" s="22"/>
      <c r="E112" s="22"/>
      <c r="F112" s="22"/>
      <c r="G112" s="22"/>
      <c r="H112" s="22"/>
      <c r="I112" s="22"/>
      <c r="J112" s="22"/>
      <c r="K112" s="22"/>
      <c r="L112" s="22"/>
      <c r="M112" s="22"/>
      <c r="N112" s="22"/>
    </row>
    <row r="113" spans="1:29">
      <c r="A113" s="63"/>
      <c r="B113" s="13"/>
      <c r="C113" s="13"/>
      <c r="D113" s="13"/>
      <c r="E113" s="13"/>
      <c r="F113" s="13"/>
      <c r="G113" s="13"/>
      <c r="H113" s="13"/>
      <c r="I113" s="13"/>
      <c r="J113" s="13"/>
      <c r="K113" s="13"/>
      <c r="L113" s="13"/>
      <c r="M113" s="13"/>
      <c r="N113" s="13"/>
    </row>
    <row r="114" spans="1:29" ht="15.75" thickBot="1">
      <c r="A114" s="63"/>
      <c r="B114" s="93"/>
      <c r="C114" s="26">
        <v>2014</v>
      </c>
      <c r="D114" s="26"/>
      <c r="E114" s="26"/>
      <c r="F114" s="26"/>
      <c r="G114" s="26"/>
      <c r="H114" s="26"/>
      <c r="I114" s="26">
        <v>2013</v>
      </c>
      <c r="J114" s="26"/>
      <c r="K114" s="26"/>
      <c r="L114" s="26"/>
      <c r="M114" s="26"/>
      <c r="N114" s="26"/>
    </row>
    <row r="115" spans="1:29" ht="15.75" thickBot="1">
      <c r="A115" s="63"/>
      <c r="B115" s="35" t="s">
        <v>280</v>
      </c>
      <c r="C115" s="43" t="s">
        <v>1063</v>
      </c>
      <c r="D115" s="43"/>
      <c r="E115" s="43"/>
      <c r="F115" s="43" t="s">
        <v>1064</v>
      </c>
      <c r="G115" s="43"/>
      <c r="H115" s="157"/>
      <c r="I115" s="158" t="s">
        <v>1063</v>
      </c>
      <c r="J115" s="43"/>
      <c r="K115" s="43"/>
      <c r="L115" s="43" t="s">
        <v>1064</v>
      </c>
      <c r="M115" s="43"/>
      <c r="N115" s="43"/>
    </row>
    <row r="116" spans="1:29">
      <c r="A116" s="63"/>
      <c r="B116" s="79" t="s">
        <v>1065</v>
      </c>
      <c r="C116" s="79" t="s">
        <v>282</v>
      </c>
      <c r="D116" s="80">
        <v>47</v>
      </c>
      <c r="E116" s="83"/>
      <c r="F116" s="79" t="s">
        <v>282</v>
      </c>
      <c r="G116" s="80" t="s">
        <v>1066</v>
      </c>
      <c r="H116" s="197" t="s">
        <v>284</v>
      </c>
      <c r="I116" s="198" t="s">
        <v>282</v>
      </c>
      <c r="J116" s="80">
        <v>66</v>
      </c>
      <c r="K116" s="83"/>
      <c r="L116" s="79" t="s">
        <v>282</v>
      </c>
      <c r="M116" s="80" t="s">
        <v>1067</v>
      </c>
      <c r="N116" s="79" t="s">
        <v>284</v>
      </c>
    </row>
    <row r="117" spans="1:29">
      <c r="A117" s="63"/>
      <c r="B117" s="29"/>
      <c r="C117" s="29"/>
      <c r="D117" s="31"/>
      <c r="E117" s="33"/>
      <c r="F117" s="29"/>
      <c r="G117" s="31"/>
      <c r="H117" s="196"/>
      <c r="I117" s="199"/>
      <c r="J117" s="31"/>
      <c r="K117" s="33"/>
      <c r="L117" s="29"/>
      <c r="M117" s="31"/>
      <c r="N117" s="29"/>
    </row>
    <row r="118" spans="1:29">
      <c r="A118" s="63"/>
      <c r="B118" s="23" t="s">
        <v>1068</v>
      </c>
      <c r="C118" s="27">
        <v>2</v>
      </c>
      <c r="D118" s="27"/>
      <c r="E118" s="28"/>
      <c r="F118" s="27" t="s">
        <v>1069</v>
      </c>
      <c r="G118" s="27"/>
      <c r="H118" s="200" t="s">
        <v>284</v>
      </c>
      <c r="I118" s="261">
        <v>3</v>
      </c>
      <c r="J118" s="27"/>
      <c r="K118" s="28"/>
      <c r="L118" s="27" t="s">
        <v>1044</v>
      </c>
      <c r="M118" s="27"/>
      <c r="N118" s="23" t="s">
        <v>284</v>
      </c>
    </row>
    <row r="119" spans="1:29" ht="15.75" thickBot="1">
      <c r="A119" s="63"/>
      <c r="B119" s="24"/>
      <c r="C119" s="106"/>
      <c r="D119" s="106"/>
      <c r="E119" s="88"/>
      <c r="F119" s="106"/>
      <c r="G119" s="106"/>
      <c r="H119" s="295"/>
      <c r="I119" s="263"/>
      <c r="J119" s="106"/>
      <c r="K119" s="88"/>
      <c r="L119" s="106"/>
      <c r="M119" s="106"/>
      <c r="N119" s="24"/>
    </row>
    <row r="120" spans="1:29">
      <c r="A120" s="63" t="s">
        <v>1543</v>
      </c>
      <c r="B120" s="66" t="s">
        <v>1074</v>
      </c>
      <c r="C120" s="66"/>
      <c r="D120" s="66"/>
      <c r="E120" s="66"/>
      <c r="F120" s="66"/>
      <c r="G120" s="66"/>
      <c r="H120" s="66"/>
      <c r="I120" s="66"/>
      <c r="J120" s="66"/>
      <c r="K120" s="66"/>
      <c r="L120" s="66"/>
      <c r="M120" s="66"/>
      <c r="N120" s="66"/>
      <c r="O120" s="66"/>
      <c r="P120" s="66"/>
      <c r="Q120" s="66"/>
      <c r="R120" s="66"/>
      <c r="S120" s="66"/>
      <c r="T120" s="66"/>
      <c r="U120" s="66"/>
      <c r="V120" s="66"/>
      <c r="W120" s="66"/>
      <c r="X120" s="66"/>
      <c r="Y120" s="66"/>
      <c r="Z120" s="66"/>
      <c r="AA120" s="66"/>
      <c r="AB120" s="66"/>
      <c r="AC120" s="66"/>
    </row>
    <row r="121" spans="1:29">
      <c r="A121" s="63"/>
      <c r="B121" s="22"/>
      <c r="C121" s="22"/>
      <c r="D121" s="22"/>
      <c r="E121" s="22"/>
      <c r="F121" s="22"/>
      <c r="G121" s="22"/>
      <c r="H121" s="22"/>
      <c r="I121" s="22"/>
      <c r="J121" s="22"/>
      <c r="K121" s="22"/>
      <c r="L121" s="22"/>
      <c r="M121" s="22"/>
      <c r="N121" s="22"/>
      <c r="O121" s="22"/>
      <c r="P121" s="22"/>
      <c r="Q121" s="22"/>
      <c r="R121" s="22"/>
      <c r="S121" s="22"/>
      <c r="T121" s="22"/>
    </row>
    <row r="122" spans="1:29">
      <c r="A122" s="63"/>
      <c r="B122" s="13"/>
      <c r="C122" s="13"/>
      <c r="D122" s="13"/>
      <c r="E122" s="13"/>
      <c r="F122" s="13"/>
      <c r="G122" s="13"/>
      <c r="H122" s="13"/>
      <c r="I122" s="13"/>
      <c r="J122" s="13"/>
      <c r="K122" s="13"/>
      <c r="L122" s="13"/>
      <c r="M122" s="13"/>
      <c r="N122" s="13"/>
      <c r="O122" s="13"/>
      <c r="P122" s="13"/>
      <c r="Q122" s="13"/>
      <c r="R122" s="13"/>
      <c r="S122" s="13"/>
      <c r="T122" s="13"/>
    </row>
    <row r="123" spans="1:29">
      <c r="A123" s="63"/>
      <c r="B123" s="249" t="s">
        <v>280</v>
      </c>
      <c r="C123" s="27">
        <v>2015</v>
      </c>
      <c r="D123" s="27"/>
      <c r="E123" s="28"/>
      <c r="F123" s="27">
        <v>2016</v>
      </c>
      <c r="G123" s="27"/>
      <c r="H123" s="28"/>
      <c r="I123" s="27">
        <v>2017</v>
      </c>
      <c r="J123" s="27"/>
      <c r="K123" s="28"/>
      <c r="L123" s="27">
        <v>2018</v>
      </c>
      <c r="M123" s="27"/>
      <c r="N123" s="28"/>
      <c r="O123" s="317">
        <v>2019</v>
      </c>
      <c r="P123" s="317"/>
      <c r="Q123" s="28"/>
      <c r="R123" s="27" t="s">
        <v>1075</v>
      </c>
      <c r="S123" s="27"/>
      <c r="T123" s="28"/>
    </row>
    <row r="124" spans="1:29" ht="15.75" thickBot="1">
      <c r="A124" s="63"/>
      <c r="B124" s="316"/>
      <c r="C124" s="106"/>
      <c r="D124" s="106"/>
      <c r="E124" s="88"/>
      <c r="F124" s="106"/>
      <c r="G124" s="106"/>
      <c r="H124" s="88"/>
      <c r="I124" s="106"/>
      <c r="J124" s="106"/>
      <c r="K124" s="88"/>
      <c r="L124" s="106"/>
      <c r="M124" s="106"/>
      <c r="N124" s="88"/>
      <c r="O124" s="318"/>
      <c r="P124" s="318"/>
      <c r="Q124" s="88"/>
      <c r="R124" s="106"/>
      <c r="S124" s="106"/>
      <c r="T124" s="88"/>
    </row>
    <row r="125" spans="1:29">
      <c r="A125" s="63"/>
      <c r="B125" s="195" t="s">
        <v>1076</v>
      </c>
      <c r="C125" s="79" t="s">
        <v>282</v>
      </c>
      <c r="D125" s="82">
        <v>41100</v>
      </c>
      <c r="E125" s="83"/>
      <c r="F125" s="79" t="s">
        <v>282</v>
      </c>
      <c r="G125" s="82">
        <v>41400</v>
      </c>
      <c r="H125" s="83"/>
      <c r="I125" s="79" t="s">
        <v>282</v>
      </c>
      <c r="J125" s="82">
        <v>42100</v>
      </c>
      <c r="K125" s="83"/>
      <c r="L125" s="79" t="s">
        <v>282</v>
      </c>
      <c r="M125" s="82">
        <v>43300</v>
      </c>
      <c r="N125" s="83"/>
      <c r="O125" s="319" t="s">
        <v>282</v>
      </c>
      <c r="P125" s="321">
        <v>43900</v>
      </c>
      <c r="Q125" s="83"/>
      <c r="R125" s="79" t="s">
        <v>282</v>
      </c>
      <c r="S125" s="82">
        <v>237300</v>
      </c>
      <c r="T125" s="83"/>
    </row>
    <row r="126" spans="1:29">
      <c r="A126" s="63"/>
      <c r="B126" s="164"/>
      <c r="C126" s="101"/>
      <c r="D126" s="102"/>
      <c r="E126" s="103"/>
      <c r="F126" s="101"/>
      <c r="G126" s="102"/>
      <c r="H126" s="103"/>
      <c r="I126" s="101"/>
      <c r="J126" s="102"/>
      <c r="K126" s="103"/>
      <c r="L126" s="101"/>
      <c r="M126" s="102"/>
      <c r="N126" s="103"/>
      <c r="O126" s="254"/>
      <c r="P126" s="320"/>
      <c r="Q126" s="33"/>
      <c r="R126" s="101"/>
      <c r="S126" s="102"/>
      <c r="T126" s="103"/>
    </row>
    <row r="127" spans="1:29">
      <c r="A127" s="63"/>
      <c r="B127" s="66" t="s">
        <v>1077</v>
      </c>
      <c r="C127" s="249" t="s">
        <v>282</v>
      </c>
      <c r="D127" s="322">
        <v>4386</v>
      </c>
      <c r="E127" s="28"/>
      <c r="F127" s="249" t="s">
        <v>282</v>
      </c>
      <c r="G127" s="322">
        <v>2595</v>
      </c>
      <c r="H127" s="28"/>
      <c r="I127" s="84">
        <v>1940</v>
      </c>
      <c r="J127" s="84"/>
      <c r="K127" s="28"/>
      <c r="L127" s="84">
        <v>5346</v>
      </c>
      <c r="M127" s="84"/>
      <c r="N127" s="28"/>
      <c r="O127" s="84">
        <v>5811</v>
      </c>
      <c r="P127" s="84"/>
      <c r="Q127" s="28"/>
      <c r="R127" s="84">
        <v>18759</v>
      </c>
      <c r="S127" s="84"/>
      <c r="T127" s="28"/>
    </row>
    <row r="128" spans="1:29">
      <c r="A128" s="63"/>
      <c r="B128" s="66"/>
      <c r="C128" s="249"/>
      <c r="D128" s="322"/>
      <c r="E128" s="28"/>
      <c r="F128" s="249"/>
      <c r="G128" s="322"/>
      <c r="H128" s="28"/>
      <c r="I128" s="84"/>
      <c r="J128" s="84"/>
      <c r="K128" s="28"/>
      <c r="L128" s="84"/>
      <c r="M128" s="84"/>
      <c r="N128" s="28"/>
      <c r="O128" s="84"/>
      <c r="P128" s="84"/>
      <c r="Q128" s="28"/>
      <c r="R128" s="84"/>
      <c r="S128" s="84"/>
      <c r="T128" s="28"/>
    </row>
    <row r="129" spans="1:29">
      <c r="A129" s="63"/>
      <c r="B129" s="107" t="s">
        <v>1078</v>
      </c>
      <c r="C129" s="323" t="s">
        <v>282</v>
      </c>
      <c r="D129" s="324">
        <v>1080</v>
      </c>
      <c r="E129" s="33"/>
      <c r="F129" s="254" t="s">
        <v>282</v>
      </c>
      <c r="G129" s="320">
        <v>1136</v>
      </c>
      <c r="H129" s="33"/>
      <c r="I129" s="254" t="s">
        <v>282</v>
      </c>
      <c r="J129" s="320">
        <v>1113</v>
      </c>
      <c r="K129" s="33"/>
      <c r="L129" s="254" t="s">
        <v>282</v>
      </c>
      <c r="M129" s="320">
        <v>1085</v>
      </c>
      <c r="N129" s="33"/>
      <c r="O129" s="254" t="s">
        <v>282</v>
      </c>
      <c r="P129" s="320">
        <v>1062</v>
      </c>
      <c r="Q129" s="33"/>
      <c r="R129" s="254" t="s">
        <v>282</v>
      </c>
      <c r="S129" s="320">
        <v>5935</v>
      </c>
      <c r="T129" s="33"/>
    </row>
    <row r="130" spans="1:29">
      <c r="A130" s="63"/>
      <c r="B130" s="107"/>
      <c r="C130" s="323"/>
      <c r="D130" s="324"/>
      <c r="E130" s="33"/>
      <c r="F130" s="254"/>
      <c r="G130" s="320"/>
      <c r="H130" s="33"/>
      <c r="I130" s="254"/>
      <c r="J130" s="320"/>
      <c r="K130" s="33"/>
      <c r="L130" s="254"/>
      <c r="M130" s="320"/>
      <c r="N130" s="33"/>
      <c r="O130" s="254"/>
      <c r="P130" s="320"/>
      <c r="Q130" s="33"/>
      <c r="R130" s="254"/>
      <c r="S130" s="320"/>
      <c r="T130" s="33"/>
    </row>
    <row r="131" spans="1:29">
      <c r="A131" s="63"/>
      <c r="B131" s="281" t="s">
        <v>1079</v>
      </c>
      <c r="C131" s="23" t="s">
        <v>282</v>
      </c>
      <c r="D131" s="84">
        <v>1429</v>
      </c>
      <c r="E131" s="28"/>
      <c r="F131" s="23" t="s">
        <v>282</v>
      </c>
      <c r="G131" s="84">
        <v>1414</v>
      </c>
      <c r="H131" s="28"/>
      <c r="I131" s="23" t="s">
        <v>282</v>
      </c>
      <c r="J131" s="84">
        <v>1398</v>
      </c>
      <c r="K131" s="28"/>
      <c r="L131" s="23" t="s">
        <v>282</v>
      </c>
      <c r="M131" s="84">
        <v>1380</v>
      </c>
      <c r="N131" s="28"/>
      <c r="O131" s="23" t="s">
        <v>282</v>
      </c>
      <c r="P131" s="84">
        <v>1362</v>
      </c>
      <c r="Q131" s="28"/>
      <c r="R131" s="23" t="s">
        <v>282</v>
      </c>
      <c r="S131" s="84">
        <v>6340</v>
      </c>
      <c r="T131" s="28"/>
    </row>
    <row r="132" spans="1:29" ht="15.75" thickBot="1">
      <c r="A132" s="63"/>
      <c r="B132" s="293"/>
      <c r="C132" s="24"/>
      <c r="D132" s="89"/>
      <c r="E132" s="88"/>
      <c r="F132" s="24"/>
      <c r="G132" s="89"/>
      <c r="H132" s="88"/>
      <c r="I132" s="24"/>
      <c r="J132" s="89"/>
      <c r="K132" s="88"/>
      <c r="L132" s="24"/>
      <c r="M132" s="89"/>
      <c r="N132" s="88"/>
      <c r="O132" s="24"/>
      <c r="P132" s="89"/>
      <c r="Q132" s="88"/>
      <c r="R132" s="24"/>
      <c r="S132" s="89"/>
      <c r="T132" s="88"/>
    </row>
    <row r="133" spans="1:29">
      <c r="A133" s="63"/>
      <c r="B133" s="291"/>
      <c r="C133" s="291"/>
      <c r="D133" s="291"/>
      <c r="E133" s="291"/>
      <c r="F133" s="291"/>
      <c r="G133" s="291"/>
      <c r="H133" s="291"/>
      <c r="I133" s="291"/>
      <c r="J133" s="291"/>
      <c r="K133" s="291"/>
      <c r="L133" s="291"/>
      <c r="M133" s="291"/>
      <c r="N133" s="291"/>
      <c r="O133" s="291"/>
      <c r="P133" s="291"/>
      <c r="Q133" s="291"/>
      <c r="R133" s="291"/>
      <c r="S133" s="291"/>
      <c r="T133" s="291"/>
      <c r="U133" s="291"/>
      <c r="V133" s="291"/>
      <c r="W133" s="291"/>
      <c r="X133" s="291"/>
      <c r="Y133" s="291"/>
      <c r="Z133" s="291"/>
      <c r="AA133" s="291"/>
      <c r="AB133" s="291"/>
      <c r="AC133" s="291"/>
    </row>
    <row r="134" spans="1:29">
      <c r="A134" s="63" t="s">
        <v>1544</v>
      </c>
      <c r="B134" s="66" t="s">
        <v>1099</v>
      </c>
      <c r="C134" s="66"/>
      <c r="D134" s="66"/>
      <c r="E134" s="66"/>
      <c r="F134" s="66"/>
      <c r="G134" s="66"/>
      <c r="H134" s="66"/>
      <c r="I134" s="66"/>
      <c r="J134" s="66"/>
      <c r="K134" s="66"/>
      <c r="L134" s="66"/>
      <c r="M134" s="66"/>
      <c r="N134" s="66"/>
      <c r="O134" s="66"/>
      <c r="P134" s="66"/>
      <c r="Q134" s="66"/>
      <c r="R134" s="66"/>
      <c r="S134" s="66"/>
      <c r="T134" s="66"/>
      <c r="U134" s="66"/>
      <c r="V134" s="66"/>
      <c r="W134" s="66"/>
      <c r="X134" s="66"/>
      <c r="Y134" s="66"/>
      <c r="Z134" s="66"/>
      <c r="AA134" s="66"/>
      <c r="AB134" s="66"/>
      <c r="AC134" s="66"/>
    </row>
    <row r="135" spans="1:29">
      <c r="A135" s="63"/>
      <c r="B135" s="22"/>
      <c r="C135" s="22"/>
      <c r="D135" s="22"/>
      <c r="E135" s="22"/>
      <c r="F135" s="22"/>
      <c r="G135" s="22"/>
      <c r="H135" s="22"/>
      <c r="I135" s="22"/>
      <c r="J135" s="22"/>
      <c r="K135" s="22"/>
      <c r="L135" s="22"/>
      <c r="M135" s="22"/>
      <c r="N135" s="22"/>
      <c r="O135" s="22"/>
      <c r="P135" s="22"/>
      <c r="Q135" s="22"/>
      <c r="R135" s="22"/>
      <c r="S135" s="22"/>
      <c r="T135" s="22"/>
      <c r="U135" s="22"/>
      <c r="V135" s="22"/>
      <c r="W135" s="22"/>
      <c r="X135" s="22"/>
      <c r="Y135" s="22"/>
      <c r="Z135" s="22"/>
    </row>
    <row r="136" spans="1:29">
      <c r="A136" s="63"/>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row>
    <row r="137" spans="1:29">
      <c r="A137" s="63"/>
      <c r="B137" s="93"/>
      <c r="C137" s="25" t="s">
        <v>1100</v>
      </c>
      <c r="D137" s="25"/>
      <c r="E137" s="25"/>
      <c r="F137" s="25"/>
      <c r="G137" s="25"/>
      <c r="H137" s="25"/>
      <c r="I137" s="25"/>
      <c r="J137" s="25"/>
      <c r="K137" s="25"/>
      <c r="L137" s="25"/>
      <c r="M137" s="25"/>
      <c r="N137" s="25"/>
      <c r="O137" s="25" t="s">
        <v>1100</v>
      </c>
      <c r="P137" s="25"/>
      <c r="Q137" s="25"/>
      <c r="R137" s="25"/>
      <c r="S137" s="25"/>
      <c r="T137" s="25"/>
      <c r="U137" s="25"/>
      <c r="V137" s="25"/>
      <c r="W137" s="25"/>
      <c r="X137" s="25"/>
      <c r="Y137" s="25"/>
      <c r="Z137" s="25"/>
    </row>
    <row r="138" spans="1:29" ht="15.75" thickBot="1">
      <c r="A138" s="63"/>
      <c r="B138" s="21"/>
      <c r="C138" s="26" t="s">
        <v>1101</v>
      </c>
      <c r="D138" s="26"/>
      <c r="E138" s="26"/>
      <c r="F138" s="26"/>
      <c r="G138" s="26"/>
      <c r="H138" s="26"/>
      <c r="I138" s="26"/>
      <c r="J138" s="26"/>
      <c r="K138" s="26"/>
      <c r="L138" s="26"/>
      <c r="M138" s="26"/>
      <c r="N138" s="26"/>
      <c r="O138" s="26" t="s">
        <v>1102</v>
      </c>
      <c r="P138" s="26"/>
      <c r="Q138" s="26"/>
      <c r="R138" s="26"/>
      <c r="S138" s="26"/>
      <c r="T138" s="26"/>
      <c r="U138" s="26"/>
      <c r="V138" s="26"/>
      <c r="W138" s="26"/>
      <c r="X138" s="26"/>
      <c r="Y138" s="26"/>
      <c r="Z138" s="26"/>
    </row>
    <row r="139" spans="1:29">
      <c r="A139" s="63"/>
      <c r="B139" s="23" t="s">
        <v>280</v>
      </c>
      <c r="C139" s="53" t="s">
        <v>800</v>
      </c>
      <c r="D139" s="53"/>
      <c r="E139" s="57"/>
      <c r="F139" s="152" t="s">
        <v>801</v>
      </c>
      <c r="G139" s="152"/>
      <c r="H139" s="152"/>
      <c r="I139" s="152" t="s">
        <v>820</v>
      </c>
      <c r="J139" s="152"/>
      <c r="K139" s="152"/>
      <c r="L139" s="152" t="s">
        <v>152</v>
      </c>
      <c r="M139" s="152"/>
      <c r="N139" s="153"/>
      <c r="O139" s="155" t="s">
        <v>800</v>
      </c>
      <c r="P139" s="152"/>
      <c r="Q139" s="152"/>
      <c r="R139" s="152" t="s">
        <v>801</v>
      </c>
      <c r="S139" s="152"/>
      <c r="T139" s="152"/>
      <c r="U139" s="152" t="s">
        <v>820</v>
      </c>
      <c r="V139" s="152"/>
      <c r="W139" s="152"/>
      <c r="X139" s="152" t="s">
        <v>152</v>
      </c>
      <c r="Y139" s="152"/>
      <c r="Z139" s="152"/>
    </row>
    <row r="140" spans="1:29" ht="15.75" thickBot="1">
      <c r="A140" s="63"/>
      <c r="B140" s="24"/>
      <c r="C140" s="106"/>
      <c r="D140" s="106"/>
      <c r="E140" s="88"/>
      <c r="F140" s="26"/>
      <c r="G140" s="26"/>
      <c r="H140" s="26"/>
      <c r="I140" s="26"/>
      <c r="J140" s="26"/>
      <c r="K140" s="26"/>
      <c r="L140" s="26"/>
      <c r="M140" s="26"/>
      <c r="N140" s="154"/>
      <c r="O140" s="156"/>
      <c r="P140" s="26"/>
      <c r="Q140" s="26"/>
      <c r="R140" s="26"/>
      <c r="S140" s="26"/>
      <c r="T140" s="26"/>
      <c r="U140" s="26"/>
      <c r="V140" s="26"/>
      <c r="W140" s="26"/>
      <c r="X140" s="26"/>
      <c r="Y140" s="26"/>
      <c r="Z140" s="26"/>
    </row>
    <row r="141" spans="1:29">
      <c r="A141" s="63"/>
      <c r="B141" s="17" t="s">
        <v>145</v>
      </c>
      <c r="C141" s="83"/>
      <c r="D141" s="83"/>
      <c r="E141" s="83"/>
      <c r="F141" s="83"/>
      <c r="G141" s="83"/>
      <c r="H141" s="83"/>
      <c r="I141" s="83"/>
      <c r="J141" s="83"/>
      <c r="K141" s="83"/>
      <c r="L141" s="83"/>
      <c r="M141" s="83"/>
      <c r="N141" s="181"/>
      <c r="O141" s="160"/>
      <c r="P141" s="111"/>
      <c r="Q141" s="111"/>
      <c r="R141" s="111"/>
      <c r="S141" s="111"/>
      <c r="T141" s="111"/>
      <c r="U141" s="111"/>
      <c r="V141" s="111"/>
      <c r="W141" s="111"/>
      <c r="X141" s="111"/>
      <c r="Y141" s="111"/>
      <c r="Z141" s="111"/>
    </row>
    <row r="142" spans="1:29">
      <c r="A142" s="63"/>
      <c r="B142" s="14" t="s">
        <v>1103</v>
      </c>
      <c r="C142" s="28"/>
      <c r="D142" s="28"/>
      <c r="E142" s="28"/>
      <c r="F142" s="28"/>
      <c r="G142" s="28"/>
      <c r="H142" s="28"/>
      <c r="I142" s="28"/>
      <c r="J142" s="28"/>
      <c r="K142" s="28"/>
      <c r="L142" s="28"/>
      <c r="M142" s="28"/>
      <c r="N142" s="162"/>
      <c r="O142" s="331"/>
      <c r="P142" s="332"/>
      <c r="Q142" s="332"/>
      <c r="R142" s="104"/>
      <c r="S142" s="104"/>
      <c r="T142" s="104"/>
      <c r="U142" s="104"/>
      <c r="V142" s="104"/>
      <c r="W142" s="104"/>
      <c r="X142" s="104"/>
      <c r="Y142" s="104"/>
      <c r="Z142" s="104"/>
    </row>
    <row r="143" spans="1:29">
      <c r="A143" s="63"/>
      <c r="B143" s="33" t="s">
        <v>1104</v>
      </c>
      <c r="C143" s="29" t="s">
        <v>282</v>
      </c>
      <c r="D143" s="46">
        <v>71026</v>
      </c>
      <c r="E143" s="33"/>
      <c r="F143" s="29" t="s">
        <v>282</v>
      </c>
      <c r="G143" s="46">
        <v>74131</v>
      </c>
      <c r="H143" s="33"/>
      <c r="I143" s="29" t="s">
        <v>282</v>
      </c>
      <c r="J143" s="31" t="s">
        <v>287</v>
      </c>
      <c r="K143" s="33"/>
      <c r="L143" s="29" t="s">
        <v>282</v>
      </c>
      <c r="M143" s="46">
        <v>145157</v>
      </c>
      <c r="N143" s="166"/>
      <c r="O143" s="199" t="s">
        <v>282</v>
      </c>
      <c r="P143" s="46">
        <v>76188</v>
      </c>
      <c r="Q143" s="33"/>
      <c r="R143" s="29" t="s">
        <v>282</v>
      </c>
      <c r="S143" s="46">
        <v>78816</v>
      </c>
      <c r="T143" s="33"/>
      <c r="U143" s="29" t="s">
        <v>282</v>
      </c>
      <c r="V143" s="31" t="s">
        <v>287</v>
      </c>
      <c r="W143" s="33"/>
      <c r="X143" s="29" t="s">
        <v>282</v>
      </c>
      <c r="Y143" s="46">
        <v>155004</v>
      </c>
      <c r="Z143" s="33"/>
    </row>
    <row r="144" spans="1:29">
      <c r="A144" s="63"/>
      <c r="B144" s="33"/>
      <c r="C144" s="29"/>
      <c r="D144" s="46"/>
      <c r="E144" s="33"/>
      <c r="F144" s="29"/>
      <c r="G144" s="46"/>
      <c r="H144" s="33"/>
      <c r="I144" s="29"/>
      <c r="J144" s="31"/>
      <c r="K144" s="33"/>
      <c r="L144" s="29"/>
      <c r="M144" s="46"/>
      <c r="N144" s="166"/>
      <c r="O144" s="199"/>
      <c r="P144" s="46"/>
      <c r="Q144" s="33"/>
      <c r="R144" s="29"/>
      <c r="S144" s="46"/>
      <c r="T144" s="33"/>
      <c r="U144" s="29"/>
      <c r="V144" s="31"/>
      <c r="W144" s="33"/>
      <c r="X144" s="29"/>
      <c r="Y144" s="46"/>
      <c r="Z144" s="33"/>
    </row>
    <row r="145" spans="1:26">
      <c r="A145" s="63"/>
      <c r="B145" s="28" t="s">
        <v>1105</v>
      </c>
      <c r="C145" s="84">
        <v>134765</v>
      </c>
      <c r="D145" s="84"/>
      <c r="E145" s="28"/>
      <c r="F145" s="84">
        <v>68336</v>
      </c>
      <c r="G145" s="84"/>
      <c r="H145" s="28"/>
      <c r="I145" s="27" t="s">
        <v>287</v>
      </c>
      <c r="J145" s="27"/>
      <c r="K145" s="28"/>
      <c r="L145" s="84">
        <v>203101</v>
      </c>
      <c r="M145" s="84"/>
      <c r="N145" s="162"/>
      <c r="O145" s="168">
        <v>157874</v>
      </c>
      <c r="P145" s="215"/>
      <c r="Q145" s="28"/>
      <c r="R145" s="84">
        <v>35851</v>
      </c>
      <c r="S145" s="84"/>
      <c r="T145" s="28"/>
      <c r="U145" s="27" t="s">
        <v>287</v>
      </c>
      <c r="V145" s="27"/>
      <c r="W145" s="28"/>
      <c r="X145" s="84">
        <v>193725</v>
      </c>
      <c r="Y145" s="84"/>
      <c r="Z145" s="28"/>
    </row>
    <row r="146" spans="1:26">
      <c r="A146" s="63"/>
      <c r="B146" s="28"/>
      <c r="C146" s="84"/>
      <c r="D146" s="84"/>
      <c r="E146" s="28"/>
      <c r="F146" s="84"/>
      <c r="G146" s="84"/>
      <c r="H146" s="28"/>
      <c r="I146" s="27"/>
      <c r="J146" s="27"/>
      <c r="K146" s="28"/>
      <c r="L146" s="84"/>
      <c r="M146" s="84"/>
      <c r="N146" s="162"/>
      <c r="O146" s="168"/>
      <c r="P146" s="215"/>
      <c r="Q146" s="28"/>
      <c r="R146" s="84"/>
      <c r="S146" s="84"/>
      <c r="T146" s="28"/>
      <c r="U146" s="27"/>
      <c r="V146" s="27"/>
      <c r="W146" s="28"/>
      <c r="X146" s="84"/>
      <c r="Y146" s="84"/>
      <c r="Z146" s="28"/>
    </row>
    <row r="147" spans="1:26">
      <c r="A147" s="63"/>
      <c r="B147" s="33" t="s">
        <v>1106</v>
      </c>
      <c r="C147" s="46">
        <v>59657</v>
      </c>
      <c r="D147" s="46"/>
      <c r="E147" s="33"/>
      <c r="F147" s="31" t="s">
        <v>287</v>
      </c>
      <c r="G147" s="31"/>
      <c r="H147" s="33"/>
      <c r="I147" s="31" t="s">
        <v>287</v>
      </c>
      <c r="J147" s="31"/>
      <c r="K147" s="33"/>
      <c r="L147" s="46">
        <v>59657</v>
      </c>
      <c r="M147" s="46"/>
      <c r="N147" s="166"/>
      <c r="O147" s="167">
        <v>62867</v>
      </c>
      <c r="P147" s="102"/>
      <c r="Q147" s="33"/>
      <c r="R147" s="31" t="s">
        <v>287</v>
      </c>
      <c r="S147" s="31"/>
      <c r="T147" s="33"/>
      <c r="U147" s="31" t="s">
        <v>287</v>
      </c>
      <c r="V147" s="31"/>
      <c r="W147" s="33"/>
      <c r="X147" s="46">
        <v>62867</v>
      </c>
      <c r="Y147" s="46"/>
      <c r="Z147" s="33"/>
    </row>
    <row r="148" spans="1:26" ht="15.75" thickBot="1">
      <c r="A148" s="63"/>
      <c r="B148" s="48"/>
      <c r="C148" s="47"/>
      <c r="D148" s="47"/>
      <c r="E148" s="48"/>
      <c r="F148" s="45"/>
      <c r="G148" s="45"/>
      <c r="H148" s="48"/>
      <c r="I148" s="45"/>
      <c r="J148" s="45"/>
      <c r="K148" s="48"/>
      <c r="L148" s="47"/>
      <c r="M148" s="47"/>
      <c r="N148" s="182"/>
      <c r="O148" s="184"/>
      <c r="P148" s="47"/>
      <c r="Q148" s="48"/>
      <c r="R148" s="45"/>
      <c r="S148" s="45"/>
      <c r="T148" s="48"/>
      <c r="U148" s="45"/>
      <c r="V148" s="45"/>
      <c r="W148" s="48"/>
      <c r="X148" s="47"/>
      <c r="Y148" s="47"/>
      <c r="Z148" s="48"/>
    </row>
    <row r="149" spans="1:26">
      <c r="A149" s="63"/>
      <c r="B149" s="49" t="s">
        <v>1107</v>
      </c>
      <c r="C149" s="55">
        <v>265448</v>
      </c>
      <c r="D149" s="55"/>
      <c r="E149" s="57"/>
      <c r="F149" s="55">
        <v>142467</v>
      </c>
      <c r="G149" s="55"/>
      <c r="H149" s="57"/>
      <c r="I149" s="53" t="s">
        <v>287</v>
      </c>
      <c r="J149" s="53"/>
      <c r="K149" s="57"/>
      <c r="L149" s="55">
        <v>407915</v>
      </c>
      <c r="M149" s="55"/>
      <c r="N149" s="175"/>
      <c r="O149" s="334">
        <v>296929</v>
      </c>
      <c r="P149" s="55"/>
      <c r="Q149" s="57"/>
      <c r="R149" s="55">
        <v>114667</v>
      </c>
      <c r="S149" s="55"/>
      <c r="T149" s="57"/>
      <c r="U149" s="53" t="s">
        <v>287</v>
      </c>
      <c r="V149" s="53"/>
      <c r="W149" s="57"/>
      <c r="X149" s="55">
        <v>411596</v>
      </c>
      <c r="Y149" s="55"/>
      <c r="Z149" s="57"/>
    </row>
    <row r="150" spans="1:26" ht="15.75" thickBot="1">
      <c r="A150" s="63"/>
      <c r="B150" s="333"/>
      <c r="C150" s="89"/>
      <c r="D150" s="89"/>
      <c r="E150" s="88"/>
      <c r="F150" s="89"/>
      <c r="G150" s="89"/>
      <c r="H150" s="88"/>
      <c r="I150" s="106"/>
      <c r="J150" s="106"/>
      <c r="K150" s="88"/>
      <c r="L150" s="89"/>
      <c r="M150" s="89"/>
      <c r="N150" s="176"/>
      <c r="O150" s="270"/>
      <c r="P150" s="89"/>
      <c r="Q150" s="88"/>
      <c r="R150" s="89"/>
      <c r="S150" s="89"/>
      <c r="T150" s="88"/>
      <c r="U150" s="106"/>
      <c r="V150" s="106"/>
      <c r="W150" s="88"/>
      <c r="X150" s="89"/>
      <c r="Y150" s="89"/>
      <c r="Z150" s="88"/>
    </row>
    <row r="151" spans="1:26">
      <c r="A151" s="63"/>
      <c r="B151" s="83" t="s">
        <v>1108</v>
      </c>
      <c r="C151" s="80" t="s">
        <v>287</v>
      </c>
      <c r="D151" s="80"/>
      <c r="E151" s="83"/>
      <c r="F151" s="80" t="s">
        <v>287</v>
      </c>
      <c r="G151" s="80"/>
      <c r="H151" s="83"/>
      <c r="I151" s="80" t="s">
        <v>287</v>
      </c>
      <c r="J151" s="80"/>
      <c r="K151" s="83"/>
      <c r="L151" s="80" t="s">
        <v>287</v>
      </c>
      <c r="M151" s="80"/>
      <c r="N151" s="181"/>
      <c r="O151" s="335" t="s">
        <v>287</v>
      </c>
      <c r="P151" s="80"/>
      <c r="Q151" s="83"/>
      <c r="R151" s="80" t="s">
        <v>287</v>
      </c>
      <c r="S151" s="80"/>
      <c r="T151" s="83"/>
      <c r="U151" s="80" t="s">
        <v>287</v>
      </c>
      <c r="V151" s="80"/>
      <c r="W151" s="83"/>
      <c r="X151" s="80" t="s">
        <v>287</v>
      </c>
      <c r="Y151" s="80"/>
      <c r="Z151" s="83"/>
    </row>
    <row r="152" spans="1:26">
      <c r="A152" s="63"/>
      <c r="B152" s="33"/>
      <c r="C152" s="81"/>
      <c r="D152" s="81"/>
      <c r="E152" s="103"/>
      <c r="F152" s="81"/>
      <c r="G152" s="81"/>
      <c r="H152" s="103"/>
      <c r="I152" s="81"/>
      <c r="J152" s="81"/>
      <c r="K152" s="103"/>
      <c r="L152" s="81"/>
      <c r="M152" s="81"/>
      <c r="N152" s="166"/>
      <c r="O152" s="171"/>
      <c r="P152" s="81"/>
      <c r="Q152" s="33"/>
      <c r="R152" s="31"/>
      <c r="S152" s="31"/>
      <c r="T152" s="33"/>
      <c r="U152" s="31"/>
      <c r="V152" s="31"/>
      <c r="W152" s="33"/>
      <c r="X152" s="31"/>
      <c r="Y152" s="31"/>
      <c r="Z152" s="33"/>
    </row>
    <row r="153" spans="1:26">
      <c r="A153" s="63"/>
      <c r="B153" s="28" t="s">
        <v>1109</v>
      </c>
      <c r="C153" s="84">
        <v>72331</v>
      </c>
      <c r="D153" s="84"/>
      <c r="E153" s="28"/>
      <c r="F153" s="84">
        <v>67182</v>
      </c>
      <c r="G153" s="84"/>
      <c r="H153" s="28"/>
      <c r="I153" s="27" t="s">
        <v>287</v>
      </c>
      <c r="J153" s="27"/>
      <c r="K153" s="28"/>
      <c r="L153" s="84">
        <v>139513</v>
      </c>
      <c r="M153" s="84"/>
      <c r="N153" s="162"/>
      <c r="O153" s="168">
        <v>135007</v>
      </c>
      <c r="P153" s="215"/>
      <c r="Q153" s="28"/>
      <c r="R153" s="27" t="s">
        <v>287</v>
      </c>
      <c r="S153" s="27"/>
      <c r="T153" s="28"/>
      <c r="U153" s="27" t="s">
        <v>287</v>
      </c>
      <c r="V153" s="27"/>
      <c r="W153" s="28"/>
      <c r="X153" s="84">
        <v>135007</v>
      </c>
      <c r="Y153" s="84"/>
      <c r="Z153" s="28"/>
    </row>
    <row r="154" spans="1:26">
      <c r="A154" s="63"/>
      <c r="B154" s="28"/>
      <c r="C154" s="84"/>
      <c r="D154" s="84"/>
      <c r="E154" s="28"/>
      <c r="F154" s="84"/>
      <c r="G154" s="84"/>
      <c r="H154" s="28"/>
      <c r="I154" s="27"/>
      <c r="J154" s="27"/>
      <c r="K154" s="28"/>
      <c r="L154" s="84"/>
      <c r="M154" s="84"/>
      <c r="N154" s="162"/>
      <c r="O154" s="168"/>
      <c r="P154" s="215"/>
      <c r="Q154" s="28"/>
      <c r="R154" s="27"/>
      <c r="S154" s="27"/>
      <c r="T154" s="28"/>
      <c r="U154" s="27"/>
      <c r="V154" s="27"/>
      <c r="W154" s="28"/>
      <c r="X154" s="84"/>
      <c r="Y154" s="84"/>
      <c r="Z154" s="28"/>
    </row>
    <row r="155" spans="1:26">
      <c r="A155" s="63"/>
      <c r="B155" s="33" t="s">
        <v>1110</v>
      </c>
      <c r="C155" s="31" t="s">
        <v>287</v>
      </c>
      <c r="D155" s="31"/>
      <c r="E155" s="33"/>
      <c r="F155" s="31" t="s">
        <v>287</v>
      </c>
      <c r="G155" s="31"/>
      <c r="H155" s="33"/>
      <c r="I155" s="46">
        <v>65251</v>
      </c>
      <c r="J155" s="46"/>
      <c r="K155" s="33"/>
      <c r="L155" s="46">
        <v>65251</v>
      </c>
      <c r="M155" s="46"/>
      <c r="N155" s="166"/>
      <c r="O155" s="171" t="s">
        <v>287</v>
      </c>
      <c r="P155" s="81"/>
      <c r="Q155" s="33"/>
      <c r="R155" s="31" t="s">
        <v>287</v>
      </c>
      <c r="S155" s="31"/>
      <c r="T155" s="33"/>
      <c r="U155" s="46">
        <v>62278</v>
      </c>
      <c r="V155" s="46"/>
      <c r="W155" s="33"/>
      <c r="X155" s="46">
        <v>62278</v>
      </c>
      <c r="Y155" s="46"/>
      <c r="Z155" s="33"/>
    </row>
    <row r="156" spans="1:26">
      <c r="A156" s="63"/>
      <c r="B156" s="33"/>
      <c r="C156" s="31"/>
      <c r="D156" s="31"/>
      <c r="E156" s="33"/>
      <c r="F156" s="31"/>
      <c r="G156" s="31"/>
      <c r="H156" s="33"/>
      <c r="I156" s="46"/>
      <c r="J156" s="46"/>
      <c r="K156" s="33"/>
      <c r="L156" s="46"/>
      <c r="M156" s="46"/>
      <c r="N156" s="166"/>
      <c r="O156" s="171"/>
      <c r="P156" s="81"/>
      <c r="Q156" s="33"/>
      <c r="R156" s="31"/>
      <c r="S156" s="31"/>
      <c r="T156" s="33"/>
      <c r="U156" s="46"/>
      <c r="V156" s="46"/>
      <c r="W156" s="33"/>
      <c r="X156" s="46"/>
      <c r="Y156" s="46"/>
      <c r="Z156" s="33"/>
    </row>
    <row r="157" spans="1:26">
      <c r="A157" s="63"/>
      <c r="B157" s="28" t="s">
        <v>1111</v>
      </c>
      <c r="C157" s="84">
        <v>12650</v>
      </c>
      <c r="D157" s="84"/>
      <c r="E157" s="28"/>
      <c r="F157" s="27" t="s">
        <v>287</v>
      </c>
      <c r="G157" s="27"/>
      <c r="H157" s="28"/>
      <c r="I157" s="27" t="s">
        <v>287</v>
      </c>
      <c r="J157" s="27"/>
      <c r="K157" s="28"/>
      <c r="L157" s="84">
        <v>12650</v>
      </c>
      <c r="M157" s="84"/>
      <c r="N157" s="162"/>
      <c r="O157" s="261" t="s">
        <v>287</v>
      </c>
      <c r="P157" s="262"/>
      <c r="Q157" s="28"/>
      <c r="R157" s="84">
        <v>7054</v>
      </c>
      <c r="S157" s="84"/>
      <c r="T157" s="28"/>
      <c r="U157" s="27" t="s">
        <v>287</v>
      </c>
      <c r="V157" s="27"/>
      <c r="W157" s="28"/>
      <c r="X157" s="84">
        <v>7054</v>
      </c>
      <c r="Y157" s="84"/>
      <c r="Z157" s="28"/>
    </row>
    <row r="158" spans="1:26" ht="15.75" thickBot="1">
      <c r="A158" s="63"/>
      <c r="B158" s="88"/>
      <c r="C158" s="89"/>
      <c r="D158" s="89"/>
      <c r="E158" s="88"/>
      <c r="F158" s="106"/>
      <c r="G158" s="106"/>
      <c r="H158" s="88"/>
      <c r="I158" s="106"/>
      <c r="J158" s="106"/>
      <c r="K158" s="88"/>
      <c r="L158" s="89"/>
      <c r="M158" s="89"/>
      <c r="N158" s="176"/>
      <c r="O158" s="263"/>
      <c r="P158" s="106"/>
      <c r="Q158" s="88"/>
      <c r="R158" s="89"/>
      <c r="S158" s="89"/>
      <c r="T158" s="88"/>
      <c r="U158" s="106"/>
      <c r="V158" s="106"/>
      <c r="W158" s="88"/>
      <c r="X158" s="89"/>
      <c r="Y158" s="89"/>
      <c r="Z158" s="88"/>
    </row>
    <row r="159" spans="1:26">
      <c r="A159" s="63"/>
      <c r="B159" s="336" t="s">
        <v>546</v>
      </c>
      <c r="C159" s="79" t="s">
        <v>282</v>
      </c>
      <c r="D159" s="82">
        <v>350429</v>
      </c>
      <c r="E159" s="83"/>
      <c r="F159" s="79" t="s">
        <v>282</v>
      </c>
      <c r="G159" s="82">
        <v>209649</v>
      </c>
      <c r="H159" s="83"/>
      <c r="I159" s="79" t="s">
        <v>282</v>
      </c>
      <c r="J159" s="82">
        <v>65251</v>
      </c>
      <c r="K159" s="83"/>
      <c r="L159" s="79" t="s">
        <v>282</v>
      </c>
      <c r="M159" s="82">
        <v>625329</v>
      </c>
      <c r="N159" s="181"/>
      <c r="O159" s="198" t="s">
        <v>282</v>
      </c>
      <c r="P159" s="82">
        <v>431936</v>
      </c>
      <c r="Q159" s="83"/>
      <c r="R159" s="79" t="s">
        <v>282</v>
      </c>
      <c r="S159" s="82">
        <v>121721</v>
      </c>
      <c r="T159" s="83"/>
      <c r="U159" s="79" t="s">
        <v>282</v>
      </c>
      <c r="V159" s="82">
        <v>62278</v>
      </c>
      <c r="W159" s="83"/>
      <c r="X159" s="79" t="s">
        <v>282</v>
      </c>
      <c r="Y159" s="82">
        <v>615935</v>
      </c>
      <c r="Z159" s="83"/>
    </row>
    <row r="160" spans="1:26" ht="15.75" thickBot="1">
      <c r="A160" s="63"/>
      <c r="B160" s="337"/>
      <c r="C160" s="44"/>
      <c r="D160" s="47"/>
      <c r="E160" s="48"/>
      <c r="F160" s="44"/>
      <c r="G160" s="47"/>
      <c r="H160" s="48"/>
      <c r="I160" s="44"/>
      <c r="J160" s="47"/>
      <c r="K160" s="48"/>
      <c r="L160" s="44"/>
      <c r="M160" s="47"/>
      <c r="N160" s="182"/>
      <c r="O160" s="269"/>
      <c r="P160" s="47"/>
      <c r="Q160" s="48"/>
      <c r="R160" s="44"/>
      <c r="S160" s="47"/>
      <c r="T160" s="48"/>
      <c r="U160" s="44"/>
      <c r="V160" s="47"/>
      <c r="W160" s="48"/>
      <c r="X160" s="44"/>
      <c r="Y160" s="47"/>
      <c r="Z160" s="48"/>
    </row>
    <row r="161" spans="1:29">
      <c r="A161" s="63"/>
      <c r="B161" s="86" t="s">
        <v>1112</v>
      </c>
      <c r="C161" s="53" t="s">
        <v>287</v>
      </c>
      <c r="D161" s="53"/>
      <c r="E161" s="57"/>
      <c r="F161" s="53" t="s">
        <v>287</v>
      </c>
      <c r="G161" s="53"/>
      <c r="H161" s="57"/>
      <c r="I161" s="53" t="s">
        <v>287</v>
      </c>
      <c r="J161" s="53"/>
      <c r="K161" s="57"/>
      <c r="L161" s="53">
        <v>844</v>
      </c>
      <c r="M161" s="53"/>
      <c r="N161" s="175"/>
      <c r="O161" s="338" t="s">
        <v>287</v>
      </c>
      <c r="P161" s="53"/>
      <c r="Q161" s="57"/>
      <c r="R161" s="53" t="s">
        <v>287</v>
      </c>
      <c r="S161" s="53"/>
      <c r="T161" s="57"/>
      <c r="U161" s="53" t="s">
        <v>287</v>
      </c>
      <c r="V161" s="53"/>
      <c r="W161" s="57"/>
      <c r="X161" s="53" t="s">
        <v>1113</v>
      </c>
      <c r="Y161" s="53"/>
      <c r="Z161" s="51" t="s">
        <v>284</v>
      </c>
    </row>
    <row r="162" spans="1:29">
      <c r="A162" s="63"/>
      <c r="B162" s="85"/>
      <c r="C162" s="27"/>
      <c r="D162" s="27"/>
      <c r="E162" s="28"/>
      <c r="F162" s="262"/>
      <c r="G162" s="262"/>
      <c r="H162" s="216"/>
      <c r="I162" s="262"/>
      <c r="J162" s="262"/>
      <c r="K162" s="216"/>
      <c r="L162" s="27"/>
      <c r="M162" s="27"/>
      <c r="N162" s="162"/>
      <c r="O162" s="261"/>
      <c r="P162" s="262"/>
      <c r="Q162" s="216"/>
      <c r="R162" s="262"/>
      <c r="S162" s="262"/>
      <c r="T162" s="216"/>
      <c r="U162" s="262"/>
      <c r="V162" s="262"/>
      <c r="W162" s="216"/>
      <c r="X162" s="27"/>
      <c r="Y162" s="27"/>
      <c r="Z162" s="23"/>
    </row>
    <row r="163" spans="1:29">
      <c r="A163" s="63"/>
      <c r="B163" s="107" t="s">
        <v>1114</v>
      </c>
      <c r="C163" s="31" t="s">
        <v>287</v>
      </c>
      <c r="D163" s="31"/>
      <c r="E163" s="33"/>
      <c r="F163" s="31" t="s">
        <v>287</v>
      </c>
      <c r="G163" s="31"/>
      <c r="H163" s="33"/>
      <c r="I163" s="31" t="s">
        <v>287</v>
      </c>
      <c r="J163" s="31"/>
      <c r="K163" s="33"/>
      <c r="L163" s="31" t="s">
        <v>287</v>
      </c>
      <c r="M163" s="31"/>
      <c r="N163" s="166"/>
      <c r="O163" s="171" t="s">
        <v>287</v>
      </c>
      <c r="P163" s="31"/>
      <c r="Q163" s="33"/>
      <c r="R163" s="31" t="s">
        <v>287</v>
      </c>
      <c r="S163" s="31"/>
      <c r="T163" s="33"/>
      <c r="U163" s="31" t="s">
        <v>287</v>
      </c>
      <c r="V163" s="31"/>
      <c r="W163" s="33"/>
      <c r="X163" s="31">
        <v>203</v>
      </c>
      <c r="Y163" s="31"/>
      <c r="Z163" s="33"/>
    </row>
    <row r="164" spans="1:29" ht="15.75" thickBot="1">
      <c r="A164" s="63"/>
      <c r="B164" s="109"/>
      <c r="C164" s="45"/>
      <c r="D164" s="45"/>
      <c r="E164" s="48"/>
      <c r="F164" s="45"/>
      <c r="G164" s="45"/>
      <c r="H164" s="48"/>
      <c r="I164" s="45"/>
      <c r="J164" s="45"/>
      <c r="K164" s="48"/>
      <c r="L164" s="45"/>
      <c r="M164" s="45"/>
      <c r="N164" s="182"/>
      <c r="O164" s="172"/>
      <c r="P164" s="45"/>
      <c r="Q164" s="48"/>
      <c r="R164" s="45"/>
      <c r="S164" s="45"/>
      <c r="T164" s="48"/>
      <c r="U164" s="45"/>
      <c r="V164" s="45"/>
      <c r="W164" s="48"/>
      <c r="X164" s="45"/>
      <c r="Y164" s="45"/>
      <c r="Z164" s="48"/>
    </row>
    <row r="165" spans="1:29">
      <c r="A165" s="63"/>
      <c r="B165" s="49" t="s">
        <v>106</v>
      </c>
      <c r="C165" s="57"/>
      <c r="D165" s="57"/>
      <c r="E165" s="57"/>
      <c r="F165" s="57"/>
      <c r="G165" s="57"/>
      <c r="H165" s="57"/>
      <c r="I165" s="57"/>
      <c r="J165" s="57"/>
      <c r="K165" s="57"/>
      <c r="L165" s="51" t="s">
        <v>282</v>
      </c>
      <c r="M165" s="55">
        <v>626173</v>
      </c>
      <c r="N165" s="175"/>
      <c r="O165" s="339"/>
      <c r="P165" s="173"/>
      <c r="Q165" s="57"/>
      <c r="R165" s="173"/>
      <c r="S165" s="173"/>
      <c r="T165" s="57"/>
      <c r="U165" s="173"/>
      <c r="V165" s="173"/>
      <c r="W165" s="57"/>
      <c r="X165" s="51" t="s">
        <v>282</v>
      </c>
      <c r="Y165" s="55">
        <v>615721</v>
      </c>
      <c r="Z165" s="57"/>
    </row>
    <row r="166" spans="1:29" ht="15.75" thickBot="1">
      <c r="A166" s="63"/>
      <c r="B166" s="50"/>
      <c r="C166" s="58"/>
      <c r="D166" s="58"/>
      <c r="E166" s="58"/>
      <c r="F166" s="58"/>
      <c r="G166" s="58"/>
      <c r="H166" s="58"/>
      <c r="I166" s="58"/>
      <c r="J166" s="58"/>
      <c r="K166" s="58"/>
      <c r="L166" s="52"/>
      <c r="M166" s="56"/>
      <c r="N166" s="188"/>
      <c r="O166" s="340"/>
      <c r="P166" s="187"/>
      <c r="Q166" s="58"/>
      <c r="R166" s="187"/>
      <c r="S166" s="187"/>
      <c r="T166" s="58"/>
      <c r="U166" s="187"/>
      <c r="V166" s="187"/>
      <c r="W166" s="58"/>
      <c r="X166" s="52"/>
      <c r="Y166" s="56"/>
      <c r="Z166" s="58"/>
    </row>
    <row r="167" spans="1:29" ht="15.75" thickTop="1">
      <c r="A167" s="63"/>
      <c r="B167" s="23" t="s">
        <v>1115</v>
      </c>
      <c r="C167" s="23"/>
      <c r="D167" s="23"/>
      <c r="E167" s="23"/>
      <c r="F167" s="23"/>
      <c r="G167" s="23"/>
      <c r="H167" s="23"/>
      <c r="I167" s="23"/>
      <c r="J167" s="23"/>
      <c r="K167" s="23"/>
      <c r="L167" s="23"/>
      <c r="M167" s="23"/>
      <c r="N167" s="23"/>
      <c r="O167" s="23"/>
      <c r="P167" s="23"/>
      <c r="Q167" s="23"/>
      <c r="R167" s="23"/>
      <c r="S167" s="23"/>
      <c r="T167" s="23"/>
      <c r="U167" s="23"/>
      <c r="V167" s="23"/>
      <c r="W167" s="23"/>
      <c r="X167" s="23"/>
      <c r="Y167" s="23"/>
      <c r="Z167" s="23"/>
      <c r="AA167" s="23"/>
      <c r="AB167" s="23"/>
      <c r="AC167" s="23"/>
    </row>
    <row r="168" spans="1:29">
      <c r="A168" s="63"/>
      <c r="B168" s="13"/>
      <c r="C168" s="13"/>
    </row>
    <row r="169" spans="1:29" ht="90">
      <c r="A169" s="63"/>
      <c r="B169" s="190" t="s">
        <v>547</v>
      </c>
      <c r="C169" s="191" t="s">
        <v>1116</v>
      </c>
    </row>
    <row r="170" spans="1:29">
      <c r="A170" s="63"/>
      <c r="B170" s="13"/>
      <c r="C170" s="13"/>
    </row>
    <row r="171" spans="1:29" ht="101.25">
      <c r="A171" s="63"/>
      <c r="B171" s="341">
        <v>2</v>
      </c>
      <c r="C171" s="191" t="s">
        <v>1117</v>
      </c>
    </row>
    <row r="172" spans="1:29">
      <c r="A172" s="63"/>
      <c r="B172" s="13"/>
      <c r="C172" s="13"/>
    </row>
    <row r="173" spans="1:29" ht="101.25">
      <c r="A173" s="63"/>
      <c r="B173" s="341">
        <v>3</v>
      </c>
      <c r="C173" s="191" t="s">
        <v>1118</v>
      </c>
    </row>
    <row r="174" spans="1:29">
      <c r="A174" s="63"/>
      <c r="B174" s="13"/>
      <c r="C174" s="13"/>
    </row>
    <row r="175" spans="1:29" ht="56.25">
      <c r="A175" s="63"/>
      <c r="B175" s="341">
        <v>4</v>
      </c>
      <c r="C175" s="191" t="s">
        <v>1119</v>
      </c>
    </row>
    <row r="176" spans="1:29">
      <c r="A176" s="63"/>
      <c r="B176" s="13"/>
      <c r="C176" s="13"/>
    </row>
    <row r="177" spans="1:29" ht="56.25">
      <c r="A177" s="63"/>
      <c r="B177" s="341">
        <v>5</v>
      </c>
      <c r="C177" s="191" t="s">
        <v>1120</v>
      </c>
    </row>
    <row r="178" spans="1:29">
      <c r="A178" s="63"/>
      <c r="B178" s="13"/>
      <c r="C178" s="13"/>
    </row>
    <row r="179" spans="1:29" ht="90">
      <c r="A179" s="63"/>
      <c r="B179" s="341">
        <v>6</v>
      </c>
      <c r="C179" s="191" t="s">
        <v>1121</v>
      </c>
    </row>
    <row r="180" spans="1:29">
      <c r="A180" s="63"/>
      <c r="B180" s="13"/>
      <c r="C180" s="13"/>
    </row>
    <row r="181" spans="1:29" ht="90">
      <c r="A181" s="63"/>
      <c r="B181" s="341">
        <v>7</v>
      </c>
      <c r="C181" s="191" t="s">
        <v>1122</v>
      </c>
    </row>
    <row r="182" spans="1:29">
      <c r="A182" s="63"/>
      <c r="B182" s="23" t="s">
        <v>1135</v>
      </c>
      <c r="C182" s="23"/>
      <c r="D182" s="23"/>
      <c r="E182" s="23"/>
      <c r="F182" s="23"/>
      <c r="G182" s="23"/>
      <c r="H182" s="23"/>
      <c r="I182" s="23"/>
      <c r="J182" s="23"/>
      <c r="K182" s="23"/>
      <c r="L182" s="23"/>
      <c r="M182" s="23"/>
      <c r="N182" s="23"/>
      <c r="O182" s="23"/>
      <c r="P182" s="23"/>
      <c r="Q182" s="23"/>
      <c r="R182" s="23"/>
      <c r="S182" s="23"/>
      <c r="T182" s="23"/>
      <c r="U182" s="23"/>
      <c r="V182" s="23"/>
      <c r="W182" s="23"/>
      <c r="X182" s="23"/>
      <c r="Y182" s="23"/>
      <c r="Z182" s="23"/>
      <c r="AA182" s="23"/>
      <c r="AB182" s="23"/>
      <c r="AC182" s="23"/>
    </row>
    <row r="183" spans="1:29">
      <c r="A183" s="63"/>
      <c r="B183" s="22"/>
      <c r="C183" s="22"/>
      <c r="D183" s="22"/>
      <c r="E183" s="22"/>
      <c r="F183" s="22"/>
      <c r="G183" s="22"/>
      <c r="H183" s="22"/>
      <c r="I183" s="22"/>
      <c r="J183" s="22"/>
      <c r="K183" s="22"/>
      <c r="L183" s="22"/>
      <c r="M183" s="22"/>
      <c r="N183" s="22"/>
      <c r="O183" s="22"/>
      <c r="P183" s="22"/>
      <c r="Q183" s="22"/>
      <c r="R183" s="22"/>
      <c r="S183" s="22"/>
      <c r="T183" s="22"/>
    </row>
    <row r="184" spans="1:29">
      <c r="A184" s="63"/>
      <c r="B184" s="13"/>
      <c r="C184" s="13"/>
      <c r="D184" s="13"/>
      <c r="E184" s="13"/>
      <c r="F184" s="13"/>
      <c r="G184" s="13"/>
      <c r="H184" s="13"/>
      <c r="I184" s="13"/>
      <c r="J184" s="13"/>
      <c r="K184" s="13"/>
      <c r="L184" s="13"/>
      <c r="M184" s="13"/>
      <c r="N184" s="13"/>
      <c r="O184" s="13"/>
      <c r="P184" s="13"/>
      <c r="Q184" s="13"/>
      <c r="R184" s="13"/>
      <c r="S184" s="13"/>
      <c r="T184" s="13"/>
    </row>
    <row r="185" spans="1:29">
      <c r="A185" s="63"/>
      <c r="B185" s="93"/>
      <c r="C185" s="25" t="s">
        <v>1136</v>
      </c>
      <c r="D185" s="25"/>
      <c r="E185" s="25"/>
      <c r="F185" s="25"/>
      <c r="G185" s="25"/>
      <c r="H185" s="25"/>
      <c r="I185" s="25"/>
      <c r="J185" s="25"/>
      <c r="K185" s="25"/>
      <c r="L185" s="25" t="s">
        <v>1136</v>
      </c>
      <c r="M185" s="25"/>
      <c r="N185" s="25"/>
      <c r="O185" s="25"/>
      <c r="P185" s="25"/>
      <c r="Q185" s="25"/>
      <c r="R185" s="25"/>
      <c r="S185" s="25"/>
      <c r="T185" s="25"/>
    </row>
    <row r="186" spans="1:29" ht="15.75" thickBot="1">
      <c r="A186" s="63"/>
      <c r="B186" s="21"/>
      <c r="C186" s="26" t="s">
        <v>1101</v>
      </c>
      <c r="D186" s="26"/>
      <c r="E186" s="26"/>
      <c r="F186" s="26"/>
      <c r="G186" s="26"/>
      <c r="H186" s="26"/>
      <c r="I186" s="26"/>
      <c r="J186" s="26"/>
      <c r="K186" s="26"/>
      <c r="L186" s="26" t="s">
        <v>1102</v>
      </c>
      <c r="M186" s="26"/>
      <c r="N186" s="26"/>
      <c r="O186" s="26"/>
      <c r="P186" s="26"/>
      <c r="Q186" s="26"/>
      <c r="R186" s="26"/>
      <c r="S186" s="26"/>
      <c r="T186" s="26"/>
    </row>
    <row r="187" spans="1:29" ht="15.75" thickBot="1">
      <c r="A187" s="63"/>
      <c r="B187" s="35" t="s">
        <v>280</v>
      </c>
      <c r="C187" s="342" t="s">
        <v>800</v>
      </c>
      <c r="D187" s="342"/>
      <c r="E187" s="342"/>
      <c r="F187" s="43" t="s">
        <v>801</v>
      </c>
      <c r="G187" s="43"/>
      <c r="H187" s="43"/>
      <c r="I187" s="43" t="s">
        <v>152</v>
      </c>
      <c r="J187" s="43"/>
      <c r="K187" s="157"/>
      <c r="L187" s="158" t="s">
        <v>800</v>
      </c>
      <c r="M187" s="43"/>
      <c r="N187" s="43"/>
      <c r="O187" s="43" t="s">
        <v>801</v>
      </c>
      <c r="P187" s="43"/>
      <c r="Q187" s="43"/>
      <c r="R187" s="43" t="s">
        <v>152</v>
      </c>
      <c r="S187" s="43"/>
      <c r="T187" s="43"/>
    </row>
    <row r="188" spans="1:29">
      <c r="A188" s="63"/>
      <c r="B188" s="17" t="s">
        <v>145</v>
      </c>
      <c r="C188" s="83"/>
      <c r="D188" s="83"/>
      <c r="E188" s="83"/>
      <c r="F188" s="111"/>
      <c r="G188" s="111"/>
      <c r="H188" s="111"/>
      <c r="I188" s="111"/>
      <c r="J188" s="111"/>
      <c r="K188" s="159"/>
      <c r="L188" s="160"/>
      <c r="M188" s="111"/>
      <c r="N188" s="111"/>
      <c r="O188" s="111"/>
      <c r="P188" s="111"/>
      <c r="Q188" s="111"/>
      <c r="R188" s="111"/>
      <c r="S188" s="111"/>
      <c r="T188" s="111"/>
    </row>
    <row r="189" spans="1:29">
      <c r="A189" s="63"/>
      <c r="B189" s="28" t="s">
        <v>1137</v>
      </c>
      <c r="C189" s="23" t="s">
        <v>282</v>
      </c>
      <c r="D189" s="84">
        <v>8301</v>
      </c>
      <c r="E189" s="28"/>
      <c r="F189" s="23" t="s">
        <v>282</v>
      </c>
      <c r="G189" s="27" t="s">
        <v>287</v>
      </c>
      <c r="H189" s="28"/>
      <c r="I189" s="23" t="s">
        <v>282</v>
      </c>
      <c r="J189" s="84">
        <v>8301</v>
      </c>
      <c r="K189" s="162"/>
      <c r="L189" s="163" t="s">
        <v>282</v>
      </c>
      <c r="M189" s="84">
        <v>8703</v>
      </c>
      <c r="N189" s="28"/>
      <c r="O189" s="23" t="s">
        <v>282</v>
      </c>
      <c r="P189" s="27" t="s">
        <v>287</v>
      </c>
      <c r="Q189" s="28"/>
      <c r="R189" s="23" t="s">
        <v>282</v>
      </c>
      <c r="S189" s="84">
        <v>8703</v>
      </c>
      <c r="T189" s="28"/>
    </row>
    <row r="190" spans="1:29">
      <c r="A190" s="63"/>
      <c r="B190" s="28"/>
      <c r="C190" s="23"/>
      <c r="D190" s="84"/>
      <c r="E190" s="28"/>
      <c r="F190" s="23"/>
      <c r="G190" s="27"/>
      <c r="H190" s="28"/>
      <c r="I190" s="23"/>
      <c r="J190" s="84"/>
      <c r="K190" s="162"/>
      <c r="L190" s="163"/>
      <c r="M190" s="84"/>
      <c r="N190" s="28"/>
      <c r="O190" s="23"/>
      <c r="P190" s="27"/>
      <c r="Q190" s="28"/>
      <c r="R190" s="23"/>
      <c r="S190" s="84"/>
      <c r="T190" s="28"/>
    </row>
    <row r="191" spans="1:29">
      <c r="A191" s="63"/>
      <c r="B191" s="33" t="s">
        <v>1138</v>
      </c>
      <c r="C191" s="31">
        <v>59</v>
      </c>
      <c r="D191" s="31"/>
      <c r="E191" s="33"/>
      <c r="F191" s="31" t="s">
        <v>287</v>
      </c>
      <c r="G191" s="31"/>
      <c r="H191" s="33"/>
      <c r="I191" s="31">
        <v>59</v>
      </c>
      <c r="J191" s="31"/>
      <c r="K191" s="166"/>
      <c r="L191" s="171" t="s">
        <v>287</v>
      </c>
      <c r="M191" s="31"/>
      <c r="N191" s="33"/>
      <c r="O191" s="31">
        <v>71</v>
      </c>
      <c r="P191" s="31"/>
      <c r="Q191" s="33"/>
      <c r="R191" s="31">
        <v>71</v>
      </c>
      <c r="S191" s="31"/>
      <c r="T191" s="33"/>
    </row>
    <row r="192" spans="1:29" ht="15.75" thickBot="1">
      <c r="A192" s="63"/>
      <c r="B192" s="48"/>
      <c r="C192" s="45"/>
      <c r="D192" s="45"/>
      <c r="E192" s="48"/>
      <c r="F192" s="45"/>
      <c r="G192" s="45"/>
      <c r="H192" s="48"/>
      <c r="I192" s="45"/>
      <c r="J192" s="45"/>
      <c r="K192" s="182"/>
      <c r="L192" s="172"/>
      <c r="M192" s="45"/>
      <c r="N192" s="48"/>
      <c r="O192" s="45"/>
      <c r="P192" s="45"/>
      <c r="Q192" s="48"/>
      <c r="R192" s="45"/>
      <c r="S192" s="45"/>
      <c r="T192" s="48"/>
    </row>
    <row r="193" spans="1:29">
      <c r="A193" s="63"/>
      <c r="B193" s="49" t="s">
        <v>106</v>
      </c>
      <c r="C193" s="51" t="s">
        <v>282</v>
      </c>
      <c r="D193" s="55">
        <v>8360</v>
      </c>
      <c r="E193" s="57"/>
      <c r="F193" s="51" t="s">
        <v>282</v>
      </c>
      <c r="G193" s="53" t="s">
        <v>287</v>
      </c>
      <c r="H193" s="57"/>
      <c r="I193" s="51" t="s">
        <v>282</v>
      </c>
      <c r="J193" s="55">
        <v>8360</v>
      </c>
      <c r="K193" s="175"/>
      <c r="L193" s="177" t="s">
        <v>282</v>
      </c>
      <c r="M193" s="55">
        <v>8703</v>
      </c>
      <c r="N193" s="57"/>
      <c r="O193" s="51" t="s">
        <v>282</v>
      </c>
      <c r="P193" s="53">
        <v>71</v>
      </c>
      <c r="Q193" s="57"/>
      <c r="R193" s="51" t="s">
        <v>282</v>
      </c>
      <c r="S193" s="55">
        <v>8774</v>
      </c>
      <c r="T193" s="57"/>
    </row>
    <row r="194" spans="1:29" ht="15.75" thickBot="1">
      <c r="A194" s="63"/>
      <c r="B194" s="50"/>
      <c r="C194" s="52"/>
      <c r="D194" s="56"/>
      <c r="E194" s="58"/>
      <c r="F194" s="52"/>
      <c r="G194" s="54"/>
      <c r="H194" s="58"/>
      <c r="I194" s="52"/>
      <c r="J194" s="56"/>
      <c r="K194" s="188"/>
      <c r="L194" s="189"/>
      <c r="M194" s="56"/>
      <c r="N194" s="58"/>
      <c r="O194" s="52"/>
      <c r="P194" s="54"/>
      <c r="Q194" s="58"/>
      <c r="R194" s="52"/>
      <c r="S194" s="56"/>
      <c r="T194" s="58"/>
    </row>
    <row r="195" spans="1:29" ht="15.75" thickTop="1">
      <c r="A195" s="63"/>
      <c r="B195" s="28" t="s">
        <v>410</v>
      </c>
      <c r="C195" s="28"/>
      <c r="D195" s="28"/>
      <c r="E195" s="28"/>
      <c r="F195" s="28"/>
      <c r="G195" s="28"/>
      <c r="H195" s="28"/>
      <c r="I195" s="28"/>
      <c r="J195" s="28"/>
      <c r="K195" s="28"/>
      <c r="L195" s="28"/>
      <c r="M195" s="28"/>
      <c r="N195" s="28"/>
      <c r="O195" s="28"/>
      <c r="P195" s="28"/>
      <c r="Q195" s="28"/>
      <c r="R195" s="28"/>
      <c r="S195" s="28"/>
      <c r="T195" s="28"/>
      <c r="U195" s="28"/>
      <c r="V195" s="28"/>
      <c r="W195" s="28"/>
      <c r="X195" s="28"/>
      <c r="Y195" s="28"/>
      <c r="Z195" s="28"/>
      <c r="AA195" s="28"/>
      <c r="AB195" s="28"/>
      <c r="AC195" s="28"/>
    </row>
    <row r="196" spans="1:29">
      <c r="A196" s="63"/>
      <c r="B196" s="13"/>
      <c r="C196" s="13"/>
    </row>
    <row r="197" spans="1:29" ht="78.75">
      <c r="A197" s="63"/>
      <c r="B197" s="190" t="s">
        <v>547</v>
      </c>
      <c r="C197" s="341" t="s">
        <v>1139</v>
      </c>
    </row>
    <row r="198" spans="1:29">
      <c r="A198" s="63"/>
      <c r="B198" s="13"/>
      <c r="C198" s="13"/>
    </row>
    <row r="199" spans="1:29" ht="90">
      <c r="A199" s="63"/>
      <c r="B199" s="190" t="s">
        <v>685</v>
      </c>
      <c r="C199" s="341" t="s">
        <v>1140</v>
      </c>
    </row>
    <row r="200" spans="1:29">
      <c r="A200" s="63"/>
      <c r="B200" s="66" t="s">
        <v>1545</v>
      </c>
      <c r="C200" s="66"/>
      <c r="D200" s="66"/>
      <c r="E200" s="66"/>
      <c r="F200" s="66"/>
      <c r="G200" s="66"/>
      <c r="H200" s="66"/>
      <c r="I200" s="66"/>
      <c r="J200" s="66"/>
      <c r="K200" s="66"/>
      <c r="L200" s="66"/>
      <c r="M200" s="66"/>
      <c r="N200" s="66"/>
      <c r="O200" s="66"/>
      <c r="P200" s="66"/>
      <c r="Q200" s="66"/>
      <c r="R200" s="66"/>
      <c r="S200" s="66"/>
      <c r="T200" s="66"/>
      <c r="U200" s="66"/>
      <c r="V200" s="66"/>
      <c r="W200" s="66"/>
      <c r="X200" s="66"/>
      <c r="Y200" s="66"/>
      <c r="Z200" s="66"/>
      <c r="AA200" s="66"/>
      <c r="AB200" s="66"/>
      <c r="AC200" s="66"/>
    </row>
    <row r="201" spans="1:29">
      <c r="A201" s="63"/>
      <c r="B201" s="22"/>
      <c r="C201" s="22"/>
      <c r="D201" s="22"/>
      <c r="E201" s="22"/>
    </row>
    <row r="202" spans="1:29">
      <c r="A202" s="63"/>
      <c r="B202" s="13"/>
      <c r="C202" s="13"/>
      <c r="D202" s="13"/>
      <c r="E202" s="13"/>
    </row>
    <row r="203" spans="1:29" ht="15.75" thickBot="1">
      <c r="A203" s="63"/>
      <c r="B203" s="310"/>
      <c r="C203" s="328" t="s">
        <v>1084</v>
      </c>
      <c r="D203" s="328"/>
      <c r="E203" s="328"/>
    </row>
    <row r="204" spans="1:29" ht="15.75" thickBot="1">
      <c r="A204" s="63"/>
      <c r="B204" s="325" t="s">
        <v>1085</v>
      </c>
      <c r="C204" s="124" t="s">
        <v>1086</v>
      </c>
      <c r="D204" s="124" t="s">
        <v>1087</v>
      </c>
      <c r="E204" s="124" t="s">
        <v>1088</v>
      </c>
    </row>
    <row r="205" spans="1:29">
      <c r="A205" s="63"/>
      <c r="B205" s="129" t="s">
        <v>1089</v>
      </c>
      <c r="C205" s="126">
        <v>0.25</v>
      </c>
      <c r="D205" s="126">
        <v>0.31</v>
      </c>
      <c r="E205" s="126">
        <v>0.4</v>
      </c>
    </row>
    <row r="206" spans="1:29">
      <c r="A206" s="63"/>
      <c r="B206" s="127" t="s">
        <v>1090</v>
      </c>
      <c r="C206" s="128">
        <v>0</v>
      </c>
      <c r="D206" s="128">
        <v>0.09</v>
      </c>
      <c r="E206" s="128">
        <v>0.15</v>
      </c>
    </row>
    <row r="207" spans="1:29">
      <c r="A207" s="63"/>
      <c r="B207" s="129" t="s">
        <v>1091</v>
      </c>
      <c r="C207" s="126">
        <v>0.1</v>
      </c>
      <c r="D207" s="126">
        <v>0.25</v>
      </c>
      <c r="E207" s="126">
        <v>0.3</v>
      </c>
    </row>
    <row r="208" spans="1:29">
      <c r="A208" s="63"/>
      <c r="B208" s="127" t="s">
        <v>1092</v>
      </c>
      <c r="C208" s="128">
        <v>0.15</v>
      </c>
      <c r="D208" s="128">
        <v>0.25</v>
      </c>
      <c r="E208" s="128">
        <v>0.3</v>
      </c>
    </row>
    <row r="209" spans="1:29">
      <c r="A209" s="63"/>
      <c r="B209" s="129" t="s">
        <v>1093</v>
      </c>
      <c r="C209" s="126">
        <v>0</v>
      </c>
      <c r="D209" s="126">
        <v>0</v>
      </c>
      <c r="E209" s="126">
        <v>0.1</v>
      </c>
    </row>
    <row r="210" spans="1:29">
      <c r="A210" s="63"/>
      <c r="B210" s="127" t="s">
        <v>1094</v>
      </c>
      <c r="C210" s="128">
        <v>0.05</v>
      </c>
      <c r="D210" s="128">
        <v>0.1</v>
      </c>
      <c r="E210" s="128">
        <v>0.15</v>
      </c>
    </row>
    <row r="211" spans="1:29" ht="15.75" thickBot="1">
      <c r="A211" s="63"/>
      <c r="B211" s="326" t="s">
        <v>1095</v>
      </c>
      <c r="C211" s="327">
        <v>0</v>
      </c>
      <c r="D211" s="327">
        <v>0</v>
      </c>
      <c r="E211" s="327">
        <v>0.05</v>
      </c>
    </row>
    <row r="212" spans="1:29">
      <c r="A212" s="63" t="s">
        <v>1546</v>
      </c>
      <c r="B212" s="65" t="s">
        <v>1123</v>
      </c>
      <c r="C212" s="65"/>
      <c r="D212" s="65"/>
      <c r="E212" s="65"/>
      <c r="F212" s="65"/>
      <c r="G212" s="65"/>
      <c r="H212" s="65"/>
      <c r="I212" s="65"/>
      <c r="J212" s="65"/>
      <c r="K212" s="65"/>
      <c r="L212" s="65"/>
      <c r="M212" s="65"/>
      <c r="N212" s="65"/>
      <c r="O212" s="65"/>
      <c r="P212" s="65"/>
      <c r="Q212" s="65"/>
      <c r="R212" s="65"/>
      <c r="S212" s="65"/>
      <c r="T212" s="65"/>
      <c r="U212" s="65"/>
      <c r="V212" s="65"/>
      <c r="W212" s="65"/>
      <c r="X212" s="65"/>
      <c r="Y212" s="65"/>
      <c r="Z212" s="65"/>
      <c r="AA212" s="65"/>
      <c r="AB212" s="65"/>
      <c r="AC212" s="65"/>
    </row>
    <row r="213" spans="1:29">
      <c r="A213" s="63"/>
      <c r="B213" s="23" t="s">
        <v>1124</v>
      </c>
      <c r="C213" s="23"/>
      <c r="D213" s="23"/>
      <c r="E213" s="23"/>
      <c r="F213" s="23"/>
      <c r="G213" s="23"/>
      <c r="H213" s="23"/>
      <c r="I213" s="23"/>
      <c r="J213" s="23"/>
      <c r="K213" s="23"/>
      <c r="L213" s="23"/>
      <c r="M213" s="23"/>
      <c r="N213" s="23"/>
      <c r="O213" s="23"/>
      <c r="P213" s="23"/>
      <c r="Q213" s="23"/>
      <c r="R213" s="23"/>
      <c r="S213" s="23"/>
      <c r="T213" s="23"/>
      <c r="U213" s="23"/>
      <c r="V213" s="23"/>
      <c r="W213" s="23"/>
      <c r="X213" s="23"/>
      <c r="Y213" s="23"/>
      <c r="Z213" s="23"/>
      <c r="AA213" s="23"/>
      <c r="AB213" s="23"/>
      <c r="AC213" s="23"/>
    </row>
    <row r="214" spans="1:29">
      <c r="A214" s="63"/>
      <c r="B214" s="22"/>
      <c r="C214" s="22"/>
      <c r="D214" s="22"/>
      <c r="E214" s="22"/>
      <c r="F214" s="22"/>
      <c r="G214" s="22"/>
      <c r="H214" s="22"/>
      <c r="I214" s="22"/>
      <c r="J214" s="22"/>
      <c r="K214" s="22"/>
      <c r="L214" s="22"/>
      <c r="M214" s="22"/>
      <c r="N214" s="22"/>
      <c r="O214" s="22"/>
      <c r="P214" s="22"/>
      <c r="Q214" s="22"/>
      <c r="R214" s="22"/>
      <c r="S214" s="22"/>
      <c r="T214" s="22"/>
    </row>
    <row r="215" spans="1:29">
      <c r="A215" s="63"/>
      <c r="B215" s="13"/>
      <c r="C215" s="13"/>
      <c r="D215" s="13"/>
      <c r="E215" s="13"/>
      <c r="F215" s="13"/>
      <c r="G215" s="13"/>
      <c r="H215" s="13"/>
      <c r="I215" s="13"/>
      <c r="J215" s="13"/>
      <c r="K215" s="13"/>
      <c r="L215" s="13"/>
      <c r="M215" s="13"/>
      <c r="N215" s="13"/>
      <c r="O215" s="13"/>
      <c r="P215" s="13"/>
      <c r="Q215" s="13"/>
      <c r="R215" s="13"/>
      <c r="S215" s="13"/>
      <c r="T215" s="13"/>
    </row>
    <row r="216" spans="1:29" ht="15.75" thickBot="1">
      <c r="A216" s="63"/>
      <c r="B216" s="93"/>
      <c r="C216" s="26" t="s">
        <v>1101</v>
      </c>
      <c r="D216" s="26"/>
      <c r="E216" s="26"/>
      <c r="F216" s="26"/>
      <c r="G216" s="26"/>
      <c r="H216" s="26"/>
      <c r="I216" s="26"/>
      <c r="J216" s="26"/>
      <c r="K216" s="26"/>
      <c r="L216" s="26" t="s">
        <v>1102</v>
      </c>
      <c r="M216" s="26"/>
      <c r="N216" s="26"/>
      <c r="O216" s="26"/>
      <c r="P216" s="26"/>
      <c r="Q216" s="26"/>
      <c r="R216" s="26"/>
      <c r="S216" s="26"/>
      <c r="T216" s="26"/>
    </row>
    <row r="217" spans="1:29" ht="15.75" thickBot="1">
      <c r="A217" s="63"/>
      <c r="B217" s="35" t="s">
        <v>280</v>
      </c>
      <c r="C217" s="43" t="s">
        <v>1125</v>
      </c>
      <c r="D217" s="43"/>
      <c r="E217" s="43"/>
      <c r="F217" s="43" t="s">
        <v>1126</v>
      </c>
      <c r="G217" s="43"/>
      <c r="H217" s="43"/>
      <c r="I217" s="43" t="s">
        <v>152</v>
      </c>
      <c r="J217" s="43"/>
      <c r="K217" s="157"/>
      <c r="L217" s="158" t="s">
        <v>1125</v>
      </c>
      <c r="M217" s="43"/>
      <c r="N217" s="43"/>
      <c r="O217" s="43" t="s">
        <v>1126</v>
      </c>
      <c r="P217" s="43"/>
      <c r="Q217" s="43"/>
      <c r="R217" s="43" t="s">
        <v>152</v>
      </c>
      <c r="S217" s="43"/>
      <c r="T217" s="43"/>
    </row>
    <row r="218" spans="1:29">
      <c r="A218" s="63"/>
      <c r="B218" s="79" t="s">
        <v>1127</v>
      </c>
      <c r="C218" s="79" t="s">
        <v>282</v>
      </c>
      <c r="D218" s="82">
        <v>62278</v>
      </c>
      <c r="E218" s="83"/>
      <c r="F218" s="79" t="s">
        <v>282</v>
      </c>
      <c r="G218" s="80" t="s">
        <v>287</v>
      </c>
      <c r="H218" s="83"/>
      <c r="I218" s="79" t="s">
        <v>282</v>
      </c>
      <c r="J218" s="82">
        <v>62278</v>
      </c>
      <c r="K218" s="181"/>
      <c r="L218" s="198" t="s">
        <v>282</v>
      </c>
      <c r="M218" s="82">
        <v>55614</v>
      </c>
      <c r="N218" s="83"/>
      <c r="O218" s="79" t="s">
        <v>282</v>
      </c>
      <c r="P218" s="80" t="s">
        <v>287</v>
      </c>
      <c r="Q218" s="83"/>
      <c r="R218" s="79" t="s">
        <v>282</v>
      </c>
      <c r="S218" s="82">
        <v>55614</v>
      </c>
      <c r="T218" s="83"/>
    </row>
    <row r="219" spans="1:29">
      <c r="A219" s="63"/>
      <c r="B219" s="29"/>
      <c r="C219" s="29"/>
      <c r="D219" s="46"/>
      <c r="E219" s="33"/>
      <c r="F219" s="29"/>
      <c r="G219" s="31"/>
      <c r="H219" s="33"/>
      <c r="I219" s="29"/>
      <c r="J219" s="46"/>
      <c r="K219" s="166"/>
      <c r="L219" s="199"/>
      <c r="M219" s="46"/>
      <c r="N219" s="33"/>
      <c r="O219" s="29"/>
      <c r="P219" s="31"/>
      <c r="Q219" s="33"/>
      <c r="R219" s="29"/>
      <c r="S219" s="46"/>
      <c r="T219" s="33"/>
    </row>
    <row r="220" spans="1:29">
      <c r="A220" s="63"/>
      <c r="B220" s="23" t="s">
        <v>1128</v>
      </c>
      <c r="C220" s="27" t="s">
        <v>287</v>
      </c>
      <c r="D220" s="27"/>
      <c r="E220" s="28"/>
      <c r="F220" s="27" t="s">
        <v>287</v>
      </c>
      <c r="G220" s="27"/>
      <c r="H220" s="28"/>
      <c r="I220" s="27" t="s">
        <v>287</v>
      </c>
      <c r="J220" s="27"/>
      <c r="K220" s="162"/>
      <c r="L220" s="261" t="s">
        <v>287</v>
      </c>
      <c r="M220" s="27"/>
      <c r="N220" s="28"/>
      <c r="O220" s="27" t="s">
        <v>287</v>
      </c>
      <c r="P220" s="27"/>
      <c r="Q220" s="28"/>
      <c r="R220" s="27" t="s">
        <v>287</v>
      </c>
      <c r="S220" s="27"/>
      <c r="T220" s="28"/>
    </row>
    <row r="221" spans="1:29">
      <c r="A221" s="63"/>
      <c r="B221" s="23"/>
      <c r="C221" s="27"/>
      <c r="D221" s="27"/>
      <c r="E221" s="28"/>
      <c r="F221" s="27"/>
      <c r="G221" s="27"/>
      <c r="H221" s="28"/>
      <c r="I221" s="27"/>
      <c r="J221" s="27"/>
      <c r="K221" s="162"/>
      <c r="L221" s="261"/>
      <c r="M221" s="27"/>
      <c r="N221" s="28"/>
      <c r="O221" s="27"/>
      <c r="P221" s="27"/>
      <c r="Q221" s="28"/>
      <c r="R221" s="27"/>
      <c r="S221" s="27"/>
      <c r="T221" s="28"/>
    </row>
    <row r="222" spans="1:29">
      <c r="A222" s="63"/>
      <c r="B222" s="29" t="s">
        <v>1129</v>
      </c>
      <c r="C222" s="31" t="s">
        <v>287</v>
      </c>
      <c r="D222" s="31"/>
      <c r="E222" s="33"/>
      <c r="F222" s="31" t="s">
        <v>287</v>
      </c>
      <c r="G222" s="31"/>
      <c r="H222" s="33"/>
      <c r="I222" s="31" t="s">
        <v>287</v>
      </c>
      <c r="J222" s="31"/>
      <c r="K222" s="166"/>
      <c r="L222" s="171" t="s">
        <v>287</v>
      </c>
      <c r="M222" s="31"/>
      <c r="N222" s="33"/>
      <c r="O222" s="31" t="s">
        <v>287</v>
      </c>
      <c r="P222" s="31"/>
      <c r="Q222" s="33"/>
      <c r="R222" s="31" t="s">
        <v>287</v>
      </c>
      <c r="S222" s="31"/>
      <c r="T222" s="33"/>
    </row>
    <row r="223" spans="1:29">
      <c r="A223" s="63"/>
      <c r="B223" s="29"/>
      <c r="C223" s="31"/>
      <c r="D223" s="31"/>
      <c r="E223" s="33"/>
      <c r="F223" s="31"/>
      <c r="G223" s="31"/>
      <c r="H223" s="33"/>
      <c r="I223" s="31"/>
      <c r="J223" s="31"/>
      <c r="K223" s="166"/>
      <c r="L223" s="171"/>
      <c r="M223" s="31"/>
      <c r="N223" s="33"/>
      <c r="O223" s="31"/>
      <c r="P223" s="31"/>
      <c r="Q223" s="33"/>
      <c r="R223" s="31"/>
      <c r="S223" s="31"/>
      <c r="T223" s="33"/>
    </row>
    <row r="224" spans="1:29">
      <c r="A224" s="63"/>
      <c r="B224" s="23" t="s">
        <v>1130</v>
      </c>
      <c r="C224" s="27" t="s">
        <v>287</v>
      </c>
      <c r="D224" s="27"/>
      <c r="E224" s="28"/>
      <c r="F224" s="27" t="s">
        <v>287</v>
      </c>
      <c r="G224" s="27"/>
      <c r="H224" s="28"/>
      <c r="I224" s="27" t="s">
        <v>287</v>
      </c>
      <c r="J224" s="27"/>
      <c r="K224" s="162"/>
      <c r="L224" s="261" t="s">
        <v>287</v>
      </c>
      <c r="M224" s="27"/>
      <c r="N224" s="28"/>
      <c r="O224" s="27" t="s">
        <v>287</v>
      </c>
      <c r="P224" s="27"/>
      <c r="Q224" s="28"/>
      <c r="R224" s="27" t="s">
        <v>287</v>
      </c>
      <c r="S224" s="27"/>
      <c r="T224" s="28"/>
    </row>
    <row r="225" spans="1:29">
      <c r="A225" s="63"/>
      <c r="B225" s="23"/>
      <c r="C225" s="27"/>
      <c r="D225" s="27"/>
      <c r="E225" s="28"/>
      <c r="F225" s="27"/>
      <c r="G225" s="27"/>
      <c r="H225" s="28"/>
      <c r="I225" s="27"/>
      <c r="J225" s="27"/>
      <c r="K225" s="162"/>
      <c r="L225" s="261"/>
      <c r="M225" s="27"/>
      <c r="N225" s="28"/>
      <c r="O225" s="27"/>
      <c r="P225" s="27"/>
      <c r="Q225" s="28"/>
      <c r="R225" s="27"/>
      <c r="S225" s="27"/>
      <c r="T225" s="28"/>
    </row>
    <row r="226" spans="1:29">
      <c r="A226" s="63"/>
      <c r="B226" s="282" t="s">
        <v>1131</v>
      </c>
      <c r="C226" s="46">
        <v>2973</v>
      </c>
      <c r="D226" s="46"/>
      <c r="E226" s="33"/>
      <c r="F226" s="31" t="s">
        <v>287</v>
      </c>
      <c r="G226" s="31"/>
      <c r="H226" s="33"/>
      <c r="I226" s="46">
        <v>2973</v>
      </c>
      <c r="J226" s="46"/>
      <c r="K226" s="166"/>
      <c r="L226" s="167">
        <v>6664</v>
      </c>
      <c r="M226" s="46"/>
      <c r="N226" s="33"/>
      <c r="O226" s="31" t="s">
        <v>287</v>
      </c>
      <c r="P226" s="31"/>
      <c r="Q226" s="33"/>
      <c r="R226" s="46">
        <v>6664</v>
      </c>
      <c r="S226" s="46"/>
      <c r="T226" s="33"/>
    </row>
    <row r="227" spans="1:29">
      <c r="A227" s="63"/>
      <c r="B227" s="282"/>
      <c r="C227" s="46"/>
      <c r="D227" s="46"/>
      <c r="E227" s="33"/>
      <c r="F227" s="31"/>
      <c r="G227" s="31"/>
      <c r="H227" s="33"/>
      <c r="I227" s="46"/>
      <c r="J227" s="46"/>
      <c r="K227" s="166"/>
      <c r="L227" s="167"/>
      <c r="M227" s="46"/>
      <c r="N227" s="33"/>
      <c r="O227" s="31"/>
      <c r="P227" s="31"/>
      <c r="Q227" s="33"/>
      <c r="R227" s="46"/>
      <c r="S227" s="46"/>
      <c r="T227" s="33"/>
    </row>
    <row r="228" spans="1:29">
      <c r="A228" s="63"/>
      <c r="B228" s="28" t="s">
        <v>1132</v>
      </c>
      <c r="C228" s="27" t="s">
        <v>287</v>
      </c>
      <c r="D228" s="27"/>
      <c r="E228" s="28"/>
      <c r="F228" s="27" t="s">
        <v>287</v>
      </c>
      <c r="G228" s="27"/>
      <c r="H228" s="28"/>
      <c r="I228" s="27" t="s">
        <v>287</v>
      </c>
      <c r="J228" s="27"/>
      <c r="K228" s="162"/>
      <c r="L228" s="261" t="s">
        <v>287</v>
      </c>
      <c r="M228" s="27"/>
      <c r="N228" s="28"/>
      <c r="O228" s="27" t="s">
        <v>287</v>
      </c>
      <c r="P228" s="27"/>
      <c r="Q228" s="28"/>
      <c r="R228" s="27" t="s">
        <v>287</v>
      </c>
      <c r="S228" s="27"/>
      <c r="T228" s="28"/>
    </row>
    <row r="229" spans="1:29" ht="15.75" thickBot="1">
      <c r="A229" s="63"/>
      <c r="B229" s="88"/>
      <c r="C229" s="106"/>
      <c r="D229" s="106"/>
      <c r="E229" s="88"/>
      <c r="F229" s="106"/>
      <c r="G229" s="106"/>
      <c r="H229" s="88"/>
      <c r="I229" s="106"/>
      <c r="J229" s="106"/>
      <c r="K229" s="176"/>
      <c r="L229" s="263"/>
      <c r="M229" s="106"/>
      <c r="N229" s="88"/>
      <c r="O229" s="106"/>
      <c r="P229" s="106"/>
      <c r="Q229" s="88"/>
      <c r="R229" s="106"/>
      <c r="S229" s="106"/>
      <c r="T229" s="88"/>
    </row>
    <row r="230" spans="1:29">
      <c r="A230" s="63"/>
      <c r="B230" s="79" t="s">
        <v>1133</v>
      </c>
      <c r="C230" s="79" t="s">
        <v>282</v>
      </c>
      <c r="D230" s="82">
        <v>65251</v>
      </c>
      <c r="E230" s="83"/>
      <c r="F230" s="79" t="s">
        <v>282</v>
      </c>
      <c r="G230" s="80" t="s">
        <v>287</v>
      </c>
      <c r="H230" s="83"/>
      <c r="I230" s="79" t="s">
        <v>282</v>
      </c>
      <c r="J230" s="82">
        <v>65251</v>
      </c>
      <c r="K230" s="181"/>
      <c r="L230" s="198" t="s">
        <v>282</v>
      </c>
      <c r="M230" s="82">
        <v>62278</v>
      </c>
      <c r="N230" s="83"/>
      <c r="O230" s="79" t="s">
        <v>282</v>
      </c>
      <c r="P230" s="80" t="s">
        <v>287</v>
      </c>
      <c r="Q230" s="83"/>
      <c r="R230" s="79" t="s">
        <v>282</v>
      </c>
      <c r="S230" s="82">
        <v>62278</v>
      </c>
      <c r="T230" s="83"/>
    </row>
    <row r="231" spans="1:29" ht="15.75" thickBot="1">
      <c r="A231" s="63"/>
      <c r="B231" s="30"/>
      <c r="C231" s="30"/>
      <c r="D231" s="90"/>
      <c r="E231" s="34"/>
      <c r="F231" s="30"/>
      <c r="G231" s="32"/>
      <c r="H231" s="34"/>
      <c r="I231" s="30"/>
      <c r="J231" s="90"/>
      <c r="K231" s="242"/>
      <c r="L231" s="264"/>
      <c r="M231" s="90"/>
      <c r="N231" s="34"/>
      <c r="O231" s="30"/>
      <c r="P231" s="32"/>
      <c r="Q231" s="34"/>
      <c r="R231" s="30"/>
      <c r="S231" s="90"/>
      <c r="T231" s="34"/>
    </row>
    <row r="232" spans="1:29" ht="15.75" thickTop="1">
      <c r="A232" s="63"/>
      <c r="B232" s="23" t="s">
        <v>1115</v>
      </c>
      <c r="C232" s="23"/>
      <c r="D232" s="23"/>
      <c r="E232" s="23"/>
      <c r="F232" s="23"/>
      <c r="G232" s="23"/>
      <c r="H232" s="23"/>
      <c r="I232" s="23"/>
      <c r="J232" s="23"/>
      <c r="K232" s="23"/>
      <c r="L232" s="23"/>
      <c r="M232" s="23"/>
      <c r="N232" s="23"/>
      <c r="O232" s="23"/>
      <c r="P232" s="23"/>
      <c r="Q232" s="23"/>
      <c r="R232" s="23"/>
      <c r="S232" s="23"/>
      <c r="T232" s="23"/>
      <c r="U232" s="23"/>
      <c r="V232" s="23"/>
      <c r="W232" s="23"/>
      <c r="X232" s="23"/>
      <c r="Y232" s="23"/>
      <c r="Z232" s="23"/>
      <c r="AA232" s="23"/>
      <c r="AB232" s="23"/>
      <c r="AC232" s="23"/>
    </row>
    <row r="233" spans="1:29">
      <c r="A233" s="63"/>
      <c r="B233" s="13"/>
      <c r="C233" s="13"/>
    </row>
    <row r="234" spans="1:29" ht="33.75">
      <c r="A234" s="63"/>
      <c r="B234" s="190" t="s">
        <v>547</v>
      </c>
      <c r="C234" s="191" t="s">
        <v>1134</v>
      </c>
    </row>
    <row r="235" spans="1:29">
      <c r="A235" s="2" t="s">
        <v>1547</v>
      </c>
      <c r="B235" s="62"/>
      <c r="C235" s="62"/>
      <c r="D235" s="62"/>
      <c r="E235" s="62"/>
      <c r="F235" s="62"/>
      <c r="G235" s="62"/>
      <c r="H235" s="62"/>
      <c r="I235" s="62"/>
      <c r="J235" s="62"/>
      <c r="K235" s="62"/>
      <c r="L235" s="62"/>
      <c r="M235" s="62"/>
      <c r="N235" s="62"/>
      <c r="O235" s="62"/>
      <c r="P235" s="62"/>
      <c r="Q235" s="62"/>
      <c r="R235" s="62"/>
      <c r="S235" s="62"/>
      <c r="T235" s="62"/>
      <c r="U235" s="62"/>
      <c r="V235" s="62"/>
      <c r="W235" s="62"/>
      <c r="X235" s="62"/>
      <c r="Y235" s="62"/>
      <c r="Z235" s="62"/>
      <c r="AA235" s="62"/>
      <c r="AB235" s="62"/>
      <c r="AC235" s="62"/>
    </row>
    <row r="236" spans="1:29" ht="45">
      <c r="A236" s="3" t="s">
        <v>1534</v>
      </c>
      <c r="B236" s="62"/>
      <c r="C236" s="62"/>
      <c r="D236" s="62"/>
      <c r="E236" s="62"/>
      <c r="F236" s="62"/>
      <c r="G236" s="62"/>
      <c r="H236" s="62"/>
      <c r="I236" s="62"/>
      <c r="J236" s="62"/>
      <c r="K236" s="62"/>
      <c r="L236" s="62"/>
      <c r="M236" s="62"/>
      <c r="N236" s="62"/>
      <c r="O236" s="62"/>
      <c r="P236" s="62"/>
      <c r="Q236" s="62"/>
      <c r="R236" s="62"/>
      <c r="S236" s="62"/>
      <c r="T236" s="62"/>
      <c r="U236" s="62"/>
      <c r="V236" s="62"/>
      <c r="W236" s="62"/>
      <c r="X236" s="62"/>
      <c r="Y236" s="62"/>
      <c r="Z236" s="62"/>
      <c r="AA236" s="62"/>
      <c r="AB236" s="62"/>
      <c r="AC236" s="62"/>
    </row>
    <row r="237" spans="1:29">
      <c r="A237" s="63" t="s">
        <v>1537</v>
      </c>
      <c r="B237" s="22"/>
      <c r="C237" s="22"/>
      <c r="D237" s="22"/>
      <c r="E237" s="22"/>
      <c r="F237" s="22"/>
      <c r="G237" s="22"/>
      <c r="H237" s="22"/>
      <c r="I237" s="22"/>
      <c r="J237" s="22"/>
      <c r="K237" s="22"/>
      <c r="L237" s="22"/>
      <c r="M237" s="22"/>
      <c r="N237" s="22"/>
      <c r="O237" s="22"/>
      <c r="P237" s="22"/>
      <c r="Q237" s="22"/>
      <c r="R237" s="22"/>
      <c r="S237" s="22"/>
      <c r="T237" s="22"/>
    </row>
    <row r="238" spans="1:29">
      <c r="A238" s="63"/>
      <c r="B238" s="13"/>
      <c r="C238" s="13"/>
      <c r="D238" s="13"/>
      <c r="E238" s="13"/>
      <c r="F238" s="13"/>
      <c r="G238" s="13"/>
      <c r="H238" s="13"/>
      <c r="I238" s="13"/>
      <c r="J238" s="13"/>
      <c r="K238" s="13"/>
      <c r="L238" s="13"/>
      <c r="M238" s="13"/>
      <c r="N238" s="13"/>
      <c r="O238" s="13"/>
      <c r="P238" s="13"/>
      <c r="Q238" s="13"/>
      <c r="R238" s="13"/>
      <c r="S238" s="13"/>
      <c r="T238" s="13"/>
    </row>
    <row r="239" spans="1:29">
      <c r="A239" s="63"/>
      <c r="B239" s="297" t="s">
        <v>278</v>
      </c>
      <c r="C239" s="25" t="s">
        <v>925</v>
      </c>
      <c r="D239" s="25"/>
      <c r="E239" s="25"/>
      <c r="F239" s="25"/>
      <c r="G239" s="25"/>
      <c r="H239" s="25"/>
      <c r="I239" s="25" t="s">
        <v>927</v>
      </c>
      <c r="J239" s="25"/>
      <c r="K239" s="25"/>
      <c r="L239" s="25"/>
      <c r="M239" s="25"/>
      <c r="N239" s="25"/>
      <c r="O239" s="25" t="s">
        <v>34</v>
      </c>
      <c r="P239" s="25"/>
      <c r="Q239" s="25"/>
      <c r="R239" s="25"/>
      <c r="S239" s="25"/>
      <c r="T239" s="25"/>
    </row>
    <row r="240" spans="1:29" ht="15.75" thickBot="1">
      <c r="A240" s="63"/>
      <c r="B240" s="297"/>
      <c r="C240" s="26" t="s">
        <v>926</v>
      </c>
      <c r="D240" s="26"/>
      <c r="E240" s="26"/>
      <c r="F240" s="26"/>
      <c r="G240" s="26"/>
      <c r="H240" s="26"/>
      <c r="I240" s="26" t="s">
        <v>926</v>
      </c>
      <c r="J240" s="26"/>
      <c r="K240" s="26"/>
      <c r="L240" s="26"/>
      <c r="M240" s="26"/>
      <c r="N240" s="26"/>
      <c r="O240" s="26" t="s">
        <v>928</v>
      </c>
      <c r="P240" s="26"/>
      <c r="Q240" s="26"/>
      <c r="R240" s="26"/>
      <c r="S240" s="26"/>
      <c r="T240" s="26"/>
    </row>
    <row r="241" spans="1:29" ht="15.75" thickBot="1">
      <c r="A241" s="63"/>
      <c r="B241" s="35" t="s">
        <v>280</v>
      </c>
      <c r="C241" s="43">
        <v>2014</v>
      </c>
      <c r="D241" s="43"/>
      <c r="E241" s="43"/>
      <c r="F241" s="43">
        <v>2013</v>
      </c>
      <c r="G241" s="43"/>
      <c r="H241" s="157"/>
      <c r="I241" s="158">
        <v>2014</v>
      </c>
      <c r="J241" s="43"/>
      <c r="K241" s="43"/>
      <c r="L241" s="43">
        <v>2013</v>
      </c>
      <c r="M241" s="43"/>
      <c r="N241" s="157"/>
      <c r="O241" s="158">
        <v>2014</v>
      </c>
      <c r="P241" s="43"/>
      <c r="Q241" s="43"/>
      <c r="R241" s="43">
        <v>2013</v>
      </c>
      <c r="S241" s="43"/>
      <c r="T241" s="43"/>
    </row>
    <row r="242" spans="1:29" ht="39">
      <c r="A242" s="63"/>
      <c r="B242" s="294" t="s">
        <v>979</v>
      </c>
      <c r="C242" s="83"/>
      <c r="D242" s="83"/>
      <c r="E242" s="83"/>
      <c r="F242" s="83"/>
      <c r="G242" s="83"/>
      <c r="H242" s="181"/>
      <c r="I242" s="260"/>
      <c r="J242" s="83"/>
      <c r="K242" s="83"/>
      <c r="L242" s="83"/>
      <c r="M242" s="83"/>
      <c r="N242" s="181"/>
      <c r="O242" s="260"/>
      <c r="P242" s="83"/>
      <c r="Q242" s="83"/>
      <c r="R242" s="83"/>
      <c r="S242" s="83"/>
      <c r="T242" s="83"/>
    </row>
    <row r="243" spans="1:29">
      <c r="A243" s="63"/>
      <c r="B243" s="23" t="s">
        <v>980</v>
      </c>
      <c r="C243" s="23" t="s">
        <v>282</v>
      </c>
      <c r="D243" s="84">
        <v>55471</v>
      </c>
      <c r="E243" s="28"/>
      <c r="F243" s="23" t="s">
        <v>282</v>
      </c>
      <c r="G243" s="27" t="s">
        <v>981</v>
      </c>
      <c r="H243" s="200" t="s">
        <v>284</v>
      </c>
      <c r="I243" s="163" t="s">
        <v>282</v>
      </c>
      <c r="J243" s="84">
        <v>15918</v>
      </c>
      <c r="K243" s="28"/>
      <c r="L243" s="23" t="s">
        <v>282</v>
      </c>
      <c r="M243" s="84">
        <v>9670</v>
      </c>
      <c r="N243" s="162"/>
      <c r="O243" s="163" t="s">
        <v>282</v>
      </c>
      <c r="P243" s="27" t="s">
        <v>982</v>
      </c>
      <c r="Q243" s="23" t="s">
        <v>284</v>
      </c>
      <c r="R243" s="23" t="s">
        <v>282</v>
      </c>
      <c r="S243" s="27" t="s">
        <v>983</v>
      </c>
      <c r="T243" s="23" t="s">
        <v>284</v>
      </c>
    </row>
    <row r="244" spans="1:29">
      <c r="A244" s="63"/>
      <c r="B244" s="23"/>
      <c r="C244" s="23"/>
      <c r="D244" s="84"/>
      <c r="E244" s="28"/>
      <c r="F244" s="23"/>
      <c r="G244" s="27"/>
      <c r="H244" s="200"/>
      <c r="I244" s="163"/>
      <c r="J244" s="84"/>
      <c r="K244" s="28"/>
      <c r="L244" s="23"/>
      <c r="M244" s="84"/>
      <c r="N244" s="162"/>
      <c r="O244" s="163"/>
      <c r="P244" s="27"/>
      <c r="Q244" s="23"/>
      <c r="R244" s="23"/>
      <c r="S244" s="27"/>
      <c r="T244" s="23"/>
    </row>
    <row r="245" spans="1:29">
      <c r="A245" s="63"/>
      <c r="B245" s="29" t="s">
        <v>984</v>
      </c>
      <c r="C245" s="31" t="s">
        <v>985</v>
      </c>
      <c r="D245" s="31"/>
      <c r="E245" s="29" t="s">
        <v>284</v>
      </c>
      <c r="F245" s="31" t="s">
        <v>986</v>
      </c>
      <c r="G245" s="31"/>
      <c r="H245" s="196" t="s">
        <v>284</v>
      </c>
      <c r="I245" s="171">
        <v>331</v>
      </c>
      <c r="J245" s="31"/>
      <c r="K245" s="33"/>
      <c r="L245" s="31">
        <v>373</v>
      </c>
      <c r="M245" s="31"/>
      <c r="N245" s="166"/>
      <c r="O245" s="171" t="s">
        <v>287</v>
      </c>
      <c r="P245" s="31"/>
      <c r="Q245" s="33"/>
      <c r="R245" s="31" t="s">
        <v>287</v>
      </c>
      <c r="S245" s="31"/>
      <c r="T245" s="33"/>
    </row>
    <row r="246" spans="1:29" ht="15.75" thickBot="1">
      <c r="A246" s="63"/>
      <c r="B246" s="44"/>
      <c r="C246" s="45"/>
      <c r="D246" s="45"/>
      <c r="E246" s="44"/>
      <c r="F246" s="45"/>
      <c r="G246" s="45"/>
      <c r="H246" s="298"/>
      <c r="I246" s="172"/>
      <c r="J246" s="45"/>
      <c r="K246" s="48"/>
      <c r="L246" s="45"/>
      <c r="M246" s="45"/>
      <c r="N246" s="182"/>
      <c r="O246" s="172"/>
      <c r="P246" s="45"/>
      <c r="Q246" s="48"/>
      <c r="R246" s="45"/>
      <c r="S246" s="45"/>
      <c r="T246" s="48"/>
    </row>
    <row r="247" spans="1:29">
      <c r="A247" s="63"/>
      <c r="B247" s="51" t="s">
        <v>152</v>
      </c>
      <c r="C247" s="51" t="s">
        <v>282</v>
      </c>
      <c r="D247" s="55">
        <v>41689</v>
      </c>
      <c r="E247" s="57"/>
      <c r="F247" s="51" t="s">
        <v>282</v>
      </c>
      <c r="G247" s="53" t="s">
        <v>987</v>
      </c>
      <c r="H247" s="299" t="s">
        <v>284</v>
      </c>
      <c r="I247" s="177" t="s">
        <v>282</v>
      </c>
      <c r="J247" s="55">
        <v>16249</v>
      </c>
      <c r="K247" s="57"/>
      <c r="L247" s="51" t="s">
        <v>282</v>
      </c>
      <c r="M247" s="55">
        <v>10043</v>
      </c>
      <c r="N247" s="175"/>
      <c r="O247" s="177" t="s">
        <v>282</v>
      </c>
      <c r="P247" s="53" t="s">
        <v>982</v>
      </c>
      <c r="Q247" s="51" t="s">
        <v>284</v>
      </c>
      <c r="R247" s="51" t="s">
        <v>282</v>
      </c>
      <c r="S247" s="53" t="s">
        <v>983</v>
      </c>
      <c r="T247" s="51" t="s">
        <v>284</v>
      </c>
    </row>
    <row r="248" spans="1:29" ht="15.75" thickBot="1">
      <c r="A248" s="63"/>
      <c r="B248" s="52"/>
      <c r="C248" s="52"/>
      <c r="D248" s="56"/>
      <c r="E248" s="58"/>
      <c r="F248" s="52"/>
      <c r="G248" s="54"/>
      <c r="H248" s="300"/>
      <c r="I248" s="189"/>
      <c r="J248" s="56"/>
      <c r="K248" s="58"/>
      <c r="L248" s="52"/>
      <c r="M248" s="56"/>
      <c r="N248" s="188"/>
      <c r="O248" s="189"/>
      <c r="P248" s="54"/>
      <c r="Q248" s="52"/>
      <c r="R248" s="52"/>
      <c r="S248" s="54"/>
      <c r="T248" s="52"/>
    </row>
    <row r="249" spans="1:29" ht="15.75" thickTop="1">
      <c r="A249" s="2" t="s">
        <v>25</v>
      </c>
      <c r="B249" s="62"/>
      <c r="C249" s="62"/>
      <c r="D249" s="62"/>
      <c r="E249" s="62"/>
      <c r="F249" s="62"/>
      <c r="G249" s="62"/>
      <c r="H249" s="62"/>
      <c r="I249" s="62"/>
      <c r="J249" s="62"/>
      <c r="K249" s="62"/>
      <c r="L249" s="62"/>
      <c r="M249" s="62"/>
      <c r="N249" s="62"/>
      <c r="O249" s="62"/>
      <c r="P249" s="62"/>
      <c r="Q249" s="62"/>
      <c r="R249" s="62"/>
      <c r="S249" s="62"/>
      <c r="T249" s="62"/>
      <c r="U249" s="62"/>
      <c r="V249" s="62"/>
      <c r="W249" s="62"/>
      <c r="X249" s="62"/>
      <c r="Y249" s="62"/>
      <c r="Z249" s="62"/>
      <c r="AA249" s="62"/>
      <c r="AB249" s="62"/>
      <c r="AC249" s="62"/>
    </row>
    <row r="250" spans="1:29" ht="45">
      <c r="A250" s="3" t="s">
        <v>1534</v>
      </c>
      <c r="B250" s="62"/>
      <c r="C250" s="62"/>
      <c r="D250" s="62"/>
      <c r="E250" s="62"/>
      <c r="F250" s="62"/>
      <c r="G250" s="62"/>
      <c r="H250" s="62"/>
      <c r="I250" s="62"/>
      <c r="J250" s="62"/>
      <c r="K250" s="62"/>
      <c r="L250" s="62"/>
      <c r="M250" s="62"/>
      <c r="N250" s="62"/>
      <c r="O250" s="62"/>
      <c r="P250" s="62"/>
      <c r="Q250" s="62"/>
      <c r="R250" s="62"/>
      <c r="S250" s="62"/>
      <c r="T250" s="62"/>
      <c r="U250" s="62"/>
      <c r="V250" s="62"/>
      <c r="W250" s="62"/>
      <c r="X250" s="62"/>
      <c r="Y250" s="62"/>
      <c r="Z250" s="62"/>
      <c r="AA250" s="62"/>
      <c r="AB250" s="62"/>
      <c r="AC250" s="62"/>
    </row>
    <row r="251" spans="1:29">
      <c r="A251" s="63" t="s">
        <v>1537</v>
      </c>
      <c r="B251" s="22"/>
      <c r="C251" s="22"/>
      <c r="D251" s="22"/>
      <c r="E251" s="22"/>
      <c r="F251" s="22"/>
      <c r="G251" s="22"/>
      <c r="H251" s="22"/>
      <c r="I251" s="22"/>
      <c r="J251" s="22"/>
      <c r="K251" s="22"/>
      <c r="L251" s="22"/>
      <c r="M251" s="22"/>
      <c r="N251" s="22"/>
      <c r="O251" s="22"/>
      <c r="P251" s="22"/>
      <c r="Q251" s="22"/>
      <c r="R251" s="22"/>
      <c r="S251" s="22"/>
      <c r="T251" s="22"/>
    </row>
    <row r="252" spans="1:29">
      <c r="A252" s="63"/>
      <c r="B252" s="13"/>
      <c r="C252" s="13"/>
      <c r="D252" s="13"/>
      <c r="E252" s="13"/>
      <c r="F252" s="13"/>
      <c r="G252" s="13"/>
      <c r="H252" s="13"/>
      <c r="I252" s="13"/>
      <c r="J252" s="13"/>
      <c r="K252" s="13"/>
      <c r="L252" s="13"/>
      <c r="M252" s="13"/>
      <c r="N252" s="13"/>
      <c r="O252" s="13"/>
      <c r="P252" s="13"/>
      <c r="Q252" s="13"/>
      <c r="R252" s="13"/>
      <c r="S252" s="13"/>
      <c r="T252" s="13"/>
    </row>
    <row r="253" spans="1:29">
      <c r="A253" s="63"/>
      <c r="B253" s="65" t="s">
        <v>293</v>
      </c>
      <c r="C253" s="25" t="s">
        <v>925</v>
      </c>
      <c r="D253" s="25"/>
      <c r="E253" s="25"/>
      <c r="F253" s="25"/>
      <c r="G253" s="25"/>
      <c r="H253" s="25"/>
      <c r="I253" s="25" t="s">
        <v>927</v>
      </c>
      <c r="J253" s="25"/>
      <c r="K253" s="25"/>
      <c r="L253" s="25"/>
      <c r="M253" s="25"/>
      <c r="N253" s="25"/>
      <c r="O253" s="25" t="s">
        <v>34</v>
      </c>
      <c r="P253" s="25"/>
      <c r="Q253" s="25"/>
      <c r="R253" s="25"/>
      <c r="S253" s="25"/>
      <c r="T253" s="25"/>
    </row>
    <row r="254" spans="1:29" ht="15.75" thickBot="1">
      <c r="A254" s="63"/>
      <c r="B254" s="65"/>
      <c r="C254" s="26" t="s">
        <v>926</v>
      </c>
      <c r="D254" s="26"/>
      <c r="E254" s="26"/>
      <c r="F254" s="26"/>
      <c r="G254" s="26"/>
      <c r="H254" s="26"/>
      <c r="I254" s="26" t="s">
        <v>926</v>
      </c>
      <c r="J254" s="26"/>
      <c r="K254" s="26"/>
      <c r="L254" s="26"/>
      <c r="M254" s="26"/>
      <c r="N254" s="26"/>
      <c r="O254" s="26" t="s">
        <v>928</v>
      </c>
      <c r="P254" s="26"/>
      <c r="Q254" s="26"/>
      <c r="R254" s="26"/>
      <c r="S254" s="26"/>
      <c r="T254" s="26"/>
    </row>
    <row r="255" spans="1:29" ht="15.75" thickBot="1">
      <c r="A255" s="63"/>
      <c r="B255" s="35" t="s">
        <v>280</v>
      </c>
      <c r="C255" s="43">
        <v>2014</v>
      </c>
      <c r="D255" s="43"/>
      <c r="E255" s="43"/>
      <c r="F255" s="43">
        <v>2013</v>
      </c>
      <c r="G255" s="43"/>
      <c r="H255" s="157"/>
      <c r="I255" s="158">
        <v>2014</v>
      </c>
      <c r="J255" s="43"/>
      <c r="K255" s="43"/>
      <c r="L255" s="43">
        <v>2013</v>
      </c>
      <c r="M255" s="43"/>
      <c r="N255" s="157"/>
      <c r="O255" s="158">
        <v>2014</v>
      </c>
      <c r="P255" s="43"/>
      <c r="Q255" s="43"/>
      <c r="R255" s="43">
        <v>2013</v>
      </c>
      <c r="S255" s="43"/>
      <c r="T255" s="43"/>
    </row>
    <row r="256" spans="1:29" ht="23.25" customHeight="1">
      <c r="A256" s="63"/>
      <c r="B256" s="302" t="s">
        <v>979</v>
      </c>
      <c r="C256" s="303"/>
      <c r="D256" s="303"/>
      <c r="E256" s="83"/>
      <c r="F256" s="303"/>
      <c r="G256" s="303"/>
      <c r="H256" s="181"/>
      <c r="I256" s="304"/>
      <c r="J256" s="303"/>
      <c r="K256" s="83"/>
      <c r="L256" s="303"/>
      <c r="M256" s="303"/>
      <c r="N256" s="181"/>
      <c r="O256" s="304"/>
      <c r="P256" s="303"/>
      <c r="Q256" s="83"/>
      <c r="R256" s="303"/>
      <c r="S256" s="303"/>
      <c r="T256" s="83"/>
    </row>
    <row r="257" spans="1:29">
      <c r="A257" s="63"/>
      <c r="B257" s="301"/>
      <c r="C257" s="113"/>
      <c r="D257" s="113"/>
      <c r="E257" s="33"/>
      <c r="F257" s="113"/>
      <c r="G257" s="113"/>
      <c r="H257" s="166"/>
      <c r="I257" s="276"/>
      <c r="J257" s="113"/>
      <c r="K257" s="33"/>
      <c r="L257" s="113"/>
      <c r="M257" s="113"/>
      <c r="N257" s="166"/>
      <c r="O257" s="276"/>
      <c r="P257" s="113"/>
      <c r="Q257" s="33"/>
      <c r="R257" s="113"/>
      <c r="S257" s="113"/>
      <c r="T257" s="33"/>
    </row>
    <row r="258" spans="1:29">
      <c r="A258" s="63"/>
      <c r="B258" s="23" t="s">
        <v>980</v>
      </c>
      <c r="C258" s="23" t="s">
        <v>282</v>
      </c>
      <c r="D258" s="84">
        <v>247331</v>
      </c>
      <c r="E258" s="28"/>
      <c r="F258" s="23" t="s">
        <v>282</v>
      </c>
      <c r="G258" s="84">
        <v>138324</v>
      </c>
      <c r="H258" s="162"/>
      <c r="I258" s="163" t="s">
        <v>282</v>
      </c>
      <c r="J258" s="84">
        <v>19751</v>
      </c>
      <c r="K258" s="28"/>
      <c r="L258" s="23" t="s">
        <v>282</v>
      </c>
      <c r="M258" s="84">
        <v>14050</v>
      </c>
      <c r="N258" s="162"/>
      <c r="O258" s="163" t="s">
        <v>282</v>
      </c>
      <c r="P258" s="27" t="s">
        <v>988</v>
      </c>
      <c r="Q258" s="23" t="s">
        <v>284</v>
      </c>
      <c r="R258" s="23" t="s">
        <v>282</v>
      </c>
      <c r="S258" s="27" t="s">
        <v>989</v>
      </c>
      <c r="T258" s="23" t="s">
        <v>284</v>
      </c>
    </row>
    <row r="259" spans="1:29">
      <c r="A259" s="63"/>
      <c r="B259" s="23"/>
      <c r="C259" s="23"/>
      <c r="D259" s="84"/>
      <c r="E259" s="28"/>
      <c r="F259" s="23"/>
      <c r="G259" s="84"/>
      <c r="H259" s="162"/>
      <c r="I259" s="163"/>
      <c r="J259" s="84"/>
      <c r="K259" s="28"/>
      <c r="L259" s="23"/>
      <c r="M259" s="84"/>
      <c r="N259" s="162"/>
      <c r="O259" s="163"/>
      <c r="P259" s="27"/>
      <c r="Q259" s="23"/>
      <c r="R259" s="23"/>
      <c r="S259" s="27"/>
      <c r="T259" s="23"/>
    </row>
    <row r="260" spans="1:29">
      <c r="A260" s="63"/>
      <c r="B260" s="29" t="s">
        <v>984</v>
      </c>
      <c r="C260" s="31" t="s">
        <v>990</v>
      </c>
      <c r="D260" s="31"/>
      <c r="E260" s="29" t="s">
        <v>284</v>
      </c>
      <c r="F260" s="31" t="s">
        <v>991</v>
      </c>
      <c r="G260" s="31"/>
      <c r="H260" s="196" t="s">
        <v>284</v>
      </c>
      <c r="I260" s="171">
        <v>339</v>
      </c>
      <c r="J260" s="31"/>
      <c r="K260" s="33"/>
      <c r="L260" s="31">
        <v>383</v>
      </c>
      <c r="M260" s="31"/>
      <c r="N260" s="166"/>
      <c r="O260" s="171">
        <v>3</v>
      </c>
      <c r="P260" s="31"/>
      <c r="Q260" s="33"/>
      <c r="R260" s="31">
        <v>6</v>
      </c>
      <c r="S260" s="31"/>
      <c r="T260" s="33"/>
    </row>
    <row r="261" spans="1:29" ht="15.75" thickBot="1">
      <c r="A261" s="63"/>
      <c r="B261" s="44"/>
      <c r="C261" s="45"/>
      <c r="D261" s="45"/>
      <c r="E261" s="44"/>
      <c r="F261" s="45"/>
      <c r="G261" s="45"/>
      <c r="H261" s="298"/>
      <c r="I261" s="172"/>
      <c r="J261" s="45"/>
      <c r="K261" s="48"/>
      <c r="L261" s="45"/>
      <c r="M261" s="45"/>
      <c r="N261" s="182"/>
      <c r="O261" s="172"/>
      <c r="P261" s="45"/>
      <c r="Q261" s="48"/>
      <c r="R261" s="45"/>
      <c r="S261" s="45"/>
      <c r="T261" s="48"/>
    </row>
    <row r="262" spans="1:29">
      <c r="A262" s="63"/>
      <c r="B262" s="51" t="s">
        <v>152</v>
      </c>
      <c r="C262" s="51" t="s">
        <v>282</v>
      </c>
      <c r="D262" s="55">
        <v>236379</v>
      </c>
      <c r="E262" s="57"/>
      <c r="F262" s="51" t="s">
        <v>282</v>
      </c>
      <c r="G262" s="55">
        <v>125799</v>
      </c>
      <c r="H262" s="175"/>
      <c r="I262" s="177" t="s">
        <v>282</v>
      </c>
      <c r="J262" s="55">
        <v>20090</v>
      </c>
      <c r="K262" s="57"/>
      <c r="L262" s="51" t="s">
        <v>282</v>
      </c>
      <c r="M262" s="55">
        <v>14433</v>
      </c>
      <c r="N262" s="175"/>
      <c r="O262" s="177" t="s">
        <v>282</v>
      </c>
      <c r="P262" s="53" t="s">
        <v>992</v>
      </c>
      <c r="Q262" s="51" t="s">
        <v>284</v>
      </c>
      <c r="R262" s="51" t="s">
        <v>282</v>
      </c>
      <c r="S262" s="53" t="s">
        <v>993</v>
      </c>
      <c r="T262" s="51" t="s">
        <v>284</v>
      </c>
    </row>
    <row r="263" spans="1:29" ht="15.75" thickBot="1">
      <c r="A263" s="63"/>
      <c r="B263" s="52"/>
      <c r="C263" s="52"/>
      <c r="D263" s="56"/>
      <c r="E263" s="58"/>
      <c r="F263" s="52"/>
      <c r="G263" s="56"/>
      <c r="H263" s="188"/>
      <c r="I263" s="189"/>
      <c r="J263" s="56"/>
      <c r="K263" s="58"/>
      <c r="L263" s="52"/>
      <c r="M263" s="56"/>
      <c r="N263" s="188"/>
      <c r="O263" s="189"/>
      <c r="P263" s="54"/>
      <c r="Q263" s="52"/>
      <c r="R263" s="52"/>
      <c r="S263" s="54"/>
      <c r="T263" s="52"/>
    </row>
    <row r="264" spans="1:29" ht="15.75" thickTop="1">
      <c r="A264" s="63" t="s">
        <v>1538</v>
      </c>
      <c r="B264" s="22"/>
      <c r="C264" s="22"/>
      <c r="D264" s="22"/>
      <c r="E264" s="22"/>
      <c r="F264" s="22"/>
      <c r="G264" s="22"/>
      <c r="H264" s="22"/>
      <c r="I264" s="22"/>
      <c r="J264" s="22"/>
      <c r="K264" s="22"/>
      <c r="L264" s="22"/>
      <c r="M264" s="22"/>
      <c r="N264" s="22"/>
      <c r="O264" s="22"/>
      <c r="P264" s="22"/>
      <c r="Q264" s="22"/>
      <c r="R264" s="22"/>
      <c r="S264" s="22"/>
      <c r="T264" s="22"/>
      <c r="U264" s="22"/>
      <c r="V264" s="22"/>
      <c r="W264" s="22"/>
      <c r="X264" s="22"/>
      <c r="Y264" s="22"/>
      <c r="Z264" s="22"/>
      <c r="AA264" s="22"/>
      <c r="AB264" s="22"/>
      <c r="AC264" s="22"/>
    </row>
    <row r="265" spans="1:29">
      <c r="A265" s="63"/>
      <c r="B265" s="13"/>
      <c r="C265" s="13"/>
      <c r="D265" s="13"/>
      <c r="E265" s="13"/>
      <c r="F265" s="13"/>
      <c r="G265" s="13"/>
      <c r="H265" s="13"/>
      <c r="I265" s="13"/>
      <c r="J265" s="13"/>
      <c r="K265" s="13"/>
      <c r="L265" s="13"/>
      <c r="M265" s="13"/>
      <c r="N265" s="13"/>
      <c r="O265" s="13"/>
      <c r="P265" s="13"/>
      <c r="Q265" s="13"/>
      <c r="R265" s="13"/>
      <c r="S265" s="13"/>
      <c r="T265" s="13"/>
      <c r="U265" s="13"/>
      <c r="V265" s="13"/>
      <c r="W265" s="13"/>
      <c r="X265" s="13"/>
      <c r="Y265" s="13"/>
      <c r="Z265" s="13"/>
      <c r="AA265" s="13"/>
      <c r="AB265" s="13"/>
      <c r="AC265" s="13"/>
    </row>
    <row r="266" spans="1:29">
      <c r="A266" s="63"/>
      <c r="B266" s="65" t="s">
        <v>293</v>
      </c>
      <c r="C266" s="25" t="s">
        <v>925</v>
      </c>
      <c r="D266" s="25"/>
      <c r="E266" s="25"/>
      <c r="F266" s="25"/>
      <c r="G266" s="25"/>
      <c r="H266" s="25"/>
      <c r="I266" s="25"/>
      <c r="J266" s="25"/>
      <c r="K266" s="25"/>
      <c r="L266" s="25" t="s">
        <v>927</v>
      </c>
      <c r="M266" s="25"/>
      <c r="N266" s="25"/>
      <c r="O266" s="25"/>
      <c r="P266" s="25"/>
      <c r="Q266" s="25"/>
      <c r="R266" s="25"/>
      <c r="S266" s="25"/>
      <c r="T266" s="25"/>
      <c r="U266" s="25" t="s">
        <v>34</v>
      </c>
      <c r="V266" s="25"/>
      <c r="W266" s="25"/>
      <c r="X266" s="25"/>
      <c r="Y266" s="25"/>
      <c r="Z266" s="25"/>
      <c r="AA266" s="25"/>
      <c r="AB266" s="25"/>
      <c r="AC266" s="25"/>
    </row>
    <row r="267" spans="1:29" ht="15.75" thickBot="1">
      <c r="A267" s="63"/>
      <c r="B267" s="65"/>
      <c r="C267" s="26" t="s">
        <v>926</v>
      </c>
      <c r="D267" s="26"/>
      <c r="E267" s="26"/>
      <c r="F267" s="26"/>
      <c r="G267" s="26"/>
      <c r="H267" s="26"/>
      <c r="I267" s="26"/>
      <c r="J267" s="26"/>
      <c r="K267" s="26"/>
      <c r="L267" s="26" t="s">
        <v>926</v>
      </c>
      <c r="M267" s="26"/>
      <c r="N267" s="26"/>
      <c r="O267" s="26"/>
      <c r="P267" s="26"/>
      <c r="Q267" s="26"/>
      <c r="R267" s="26"/>
      <c r="S267" s="26"/>
      <c r="T267" s="26"/>
      <c r="U267" s="26" t="s">
        <v>928</v>
      </c>
      <c r="V267" s="26"/>
      <c r="W267" s="26"/>
      <c r="X267" s="26"/>
      <c r="Y267" s="26"/>
      <c r="Z267" s="26"/>
      <c r="AA267" s="26"/>
      <c r="AB267" s="26"/>
      <c r="AC267" s="26"/>
    </row>
    <row r="268" spans="1:29" ht="15.75" thickBot="1">
      <c r="A268" s="63"/>
      <c r="B268" s="35" t="s">
        <v>280</v>
      </c>
      <c r="C268" s="43">
        <v>2014</v>
      </c>
      <c r="D268" s="43"/>
      <c r="E268" s="43"/>
      <c r="F268" s="43">
        <v>2013</v>
      </c>
      <c r="G268" s="43"/>
      <c r="H268" s="43"/>
      <c r="I268" s="43">
        <v>2012</v>
      </c>
      <c r="J268" s="43"/>
      <c r="K268" s="157"/>
      <c r="L268" s="158">
        <v>2014</v>
      </c>
      <c r="M268" s="43"/>
      <c r="N268" s="43"/>
      <c r="O268" s="43">
        <v>2013</v>
      </c>
      <c r="P268" s="43"/>
      <c r="Q268" s="43"/>
      <c r="R268" s="43">
        <v>2012</v>
      </c>
      <c r="S268" s="43"/>
      <c r="T268" s="157"/>
      <c r="U268" s="158">
        <v>2014</v>
      </c>
      <c r="V268" s="43"/>
      <c r="W268" s="43"/>
      <c r="X268" s="43">
        <v>2013</v>
      </c>
      <c r="Y268" s="43"/>
      <c r="Z268" s="43"/>
      <c r="AA268" s="43">
        <v>2012</v>
      </c>
      <c r="AB268" s="43"/>
      <c r="AC268" s="43"/>
    </row>
    <row r="269" spans="1:29" ht="26.25">
      <c r="A269" s="63"/>
      <c r="B269" s="294" t="s">
        <v>995</v>
      </c>
      <c r="C269" s="111"/>
      <c r="D269" s="111"/>
      <c r="E269" s="111"/>
      <c r="F269" s="111"/>
      <c r="G269" s="111"/>
      <c r="H269" s="111"/>
      <c r="I269" s="111"/>
      <c r="J269" s="111"/>
      <c r="K269" s="159"/>
      <c r="L269" s="160"/>
      <c r="M269" s="111"/>
      <c r="N269" s="111"/>
      <c r="O269" s="111"/>
      <c r="P269" s="111"/>
      <c r="Q269" s="111"/>
      <c r="R269" s="111"/>
      <c r="S269" s="111"/>
      <c r="T269" s="159"/>
      <c r="U269" s="160"/>
      <c r="V269" s="111"/>
      <c r="W269" s="111"/>
      <c r="X269" s="111"/>
      <c r="Y269" s="111"/>
      <c r="Z269" s="111"/>
      <c r="AA269" s="111"/>
      <c r="AB269" s="111"/>
      <c r="AC269" s="111"/>
    </row>
    <row r="270" spans="1:29">
      <c r="A270" s="63"/>
      <c r="B270" s="23" t="s">
        <v>931</v>
      </c>
      <c r="C270" s="23" t="s">
        <v>282</v>
      </c>
      <c r="D270" s="84">
        <v>17437</v>
      </c>
      <c r="E270" s="28"/>
      <c r="F270" s="23" t="s">
        <v>282</v>
      </c>
      <c r="G270" s="84">
        <v>19285</v>
      </c>
      <c r="H270" s="28"/>
      <c r="I270" s="23" t="s">
        <v>282</v>
      </c>
      <c r="J270" s="84">
        <v>16926</v>
      </c>
      <c r="K270" s="162"/>
      <c r="L270" s="163" t="s">
        <v>282</v>
      </c>
      <c r="M270" s="84">
        <v>1042</v>
      </c>
      <c r="N270" s="28"/>
      <c r="O270" s="23" t="s">
        <v>282</v>
      </c>
      <c r="P270" s="84">
        <v>1498</v>
      </c>
      <c r="Q270" s="28"/>
      <c r="R270" s="23" t="s">
        <v>282</v>
      </c>
      <c r="S270" s="84">
        <v>1073</v>
      </c>
      <c r="T270" s="162"/>
      <c r="U270" s="163" t="s">
        <v>282</v>
      </c>
      <c r="V270" s="27">
        <v>112</v>
      </c>
      <c r="W270" s="28"/>
      <c r="X270" s="23" t="s">
        <v>282</v>
      </c>
      <c r="Y270" s="27">
        <v>134</v>
      </c>
      <c r="Z270" s="28"/>
      <c r="AA270" s="23" t="s">
        <v>282</v>
      </c>
      <c r="AB270" s="27">
        <v>139</v>
      </c>
      <c r="AC270" s="28"/>
    </row>
    <row r="271" spans="1:29">
      <c r="A271" s="63"/>
      <c r="B271" s="23"/>
      <c r="C271" s="23"/>
      <c r="D271" s="84"/>
      <c r="E271" s="28"/>
      <c r="F271" s="23"/>
      <c r="G271" s="84"/>
      <c r="H271" s="28"/>
      <c r="I271" s="23"/>
      <c r="J271" s="84"/>
      <c r="K271" s="162"/>
      <c r="L271" s="163"/>
      <c r="M271" s="84"/>
      <c r="N271" s="28"/>
      <c r="O271" s="23"/>
      <c r="P271" s="84"/>
      <c r="Q271" s="28"/>
      <c r="R271" s="23"/>
      <c r="S271" s="84"/>
      <c r="T271" s="162"/>
      <c r="U271" s="163"/>
      <c r="V271" s="27"/>
      <c r="W271" s="28"/>
      <c r="X271" s="23"/>
      <c r="Y271" s="27"/>
      <c r="Z271" s="28"/>
      <c r="AA271" s="23"/>
      <c r="AB271" s="27"/>
      <c r="AC271" s="28"/>
    </row>
    <row r="272" spans="1:29">
      <c r="A272" s="63"/>
      <c r="B272" s="29" t="s">
        <v>932</v>
      </c>
      <c r="C272" s="46">
        <v>28039</v>
      </c>
      <c r="D272" s="46"/>
      <c r="E272" s="33"/>
      <c r="F272" s="46">
        <v>24753</v>
      </c>
      <c r="G272" s="46"/>
      <c r="H272" s="33"/>
      <c r="I272" s="46">
        <v>25986</v>
      </c>
      <c r="J272" s="46"/>
      <c r="K272" s="166"/>
      <c r="L272" s="167">
        <v>2310</v>
      </c>
      <c r="M272" s="46"/>
      <c r="N272" s="33"/>
      <c r="O272" s="46">
        <v>2045</v>
      </c>
      <c r="P272" s="46"/>
      <c r="Q272" s="33"/>
      <c r="R272" s="46">
        <v>2152</v>
      </c>
      <c r="S272" s="46"/>
      <c r="T272" s="166"/>
      <c r="U272" s="171">
        <v>684</v>
      </c>
      <c r="V272" s="31"/>
      <c r="W272" s="33"/>
      <c r="X272" s="31">
        <v>664</v>
      </c>
      <c r="Y272" s="31"/>
      <c r="Z272" s="33"/>
      <c r="AA272" s="31">
        <v>751</v>
      </c>
      <c r="AB272" s="31"/>
      <c r="AC272" s="33"/>
    </row>
    <row r="273" spans="1:29">
      <c r="A273" s="63"/>
      <c r="B273" s="29"/>
      <c r="C273" s="46"/>
      <c r="D273" s="46"/>
      <c r="E273" s="33"/>
      <c r="F273" s="46"/>
      <c r="G273" s="46"/>
      <c r="H273" s="33"/>
      <c r="I273" s="46"/>
      <c r="J273" s="46"/>
      <c r="K273" s="166"/>
      <c r="L273" s="167"/>
      <c r="M273" s="46"/>
      <c r="N273" s="33"/>
      <c r="O273" s="46"/>
      <c r="P273" s="46"/>
      <c r="Q273" s="33"/>
      <c r="R273" s="46"/>
      <c r="S273" s="46"/>
      <c r="T273" s="166"/>
      <c r="U273" s="171"/>
      <c r="V273" s="31"/>
      <c r="W273" s="33"/>
      <c r="X273" s="31"/>
      <c r="Y273" s="31"/>
      <c r="Z273" s="33"/>
      <c r="AA273" s="31"/>
      <c r="AB273" s="31"/>
      <c r="AC273" s="33"/>
    </row>
    <row r="274" spans="1:29">
      <c r="A274" s="63"/>
      <c r="B274" s="281" t="s">
        <v>996</v>
      </c>
      <c r="C274" s="27" t="s">
        <v>1010</v>
      </c>
      <c r="D274" s="27"/>
      <c r="E274" s="23" t="s">
        <v>284</v>
      </c>
      <c r="F274" s="27" t="s">
        <v>1011</v>
      </c>
      <c r="G274" s="27"/>
      <c r="H274" s="23" t="s">
        <v>284</v>
      </c>
      <c r="I274" s="27" t="s">
        <v>1012</v>
      </c>
      <c r="J274" s="27"/>
      <c r="K274" s="200" t="s">
        <v>284</v>
      </c>
      <c r="L274" s="261" t="s">
        <v>287</v>
      </c>
      <c r="M274" s="27"/>
      <c r="N274" s="28"/>
      <c r="O274" s="27" t="s">
        <v>287</v>
      </c>
      <c r="P274" s="27"/>
      <c r="Q274" s="28"/>
      <c r="R274" s="27" t="s">
        <v>287</v>
      </c>
      <c r="S274" s="27"/>
      <c r="T274" s="162"/>
      <c r="U274" s="261" t="s">
        <v>1000</v>
      </c>
      <c r="V274" s="27"/>
      <c r="W274" s="23" t="s">
        <v>284</v>
      </c>
      <c r="X274" s="27" t="s">
        <v>1001</v>
      </c>
      <c r="Y274" s="27"/>
      <c r="Z274" s="23" t="s">
        <v>284</v>
      </c>
      <c r="AA274" s="27" t="s">
        <v>1002</v>
      </c>
      <c r="AB274" s="27"/>
      <c r="AC274" s="23" t="s">
        <v>284</v>
      </c>
    </row>
    <row r="275" spans="1:29">
      <c r="A275" s="63"/>
      <c r="B275" s="281"/>
      <c r="C275" s="27"/>
      <c r="D275" s="27"/>
      <c r="E275" s="23"/>
      <c r="F275" s="27"/>
      <c r="G275" s="27"/>
      <c r="H275" s="23"/>
      <c r="I275" s="27"/>
      <c r="J275" s="27"/>
      <c r="K275" s="200"/>
      <c r="L275" s="261"/>
      <c r="M275" s="27"/>
      <c r="N275" s="28"/>
      <c r="O275" s="27"/>
      <c r="P275" s="27"/>
      <c r="Q275" s="28"/>
      <c r="R275" s="27"/>
      <c r="S275" s="27"/>
      <c r="T275" s="162"/>
      <c r="U275" s="261"/>
      <c r="V275" s="27"/>
      <c r="W275" s="23"/>
      <c r="X275" s="27"/>
      <c r="Y275" s="27"/>
      <c r="Z275" s="23"/>
      <c r="AA275" s="27"/>
      <c r="AB275" s="27"/>
      <c r="AC275" s="23"/>
    </row>
    <row r="276" spans="1:29">
      <c r="A276" s="63"/>
      <c r="B276" s="282" t="s">
        <v>1003</v>
      </c>
      <c r="C276" s="31" t="s">
        <v>1013</v>
      </c>
      <c r="D276" s="31"/>
      <c r="E276" s="29" t="s">
        <v>284</v>
      </c>
      <c r="F276" s="31" t="s">
        <v>1013</v>
      </c>
      <c r="G276" s="31"/>
      <c r="H276" s="29" t="s">
        <v>284</v>
      </c>
      <c r="I276" s="31" t="s">
        <v>1013</v>
      </c>
      <c r="J276" s="31"/>
      <c r="K276" s="196" t="s">
        <v>284</v>
      </c>
      <c r="L276" s="171">
        <v>44</v>
      </c>
      <c r="M276" s="31"/>
      <c r="N276" s="33"/>
      <c r="O276" s="31" t="s">
        <v>1014</v>
      </c>
      <c r="P276" s="31"/>
      <c r="Q276" s="29" t="s">
        <v>284</v>
      </c>
      <c r="R276" s="31">
        <v>293</v>
      </c>
      <c r="S276" s="31"/>
      <c r="T276" s="166"/>
      <c r="U276" s="171">
        <v>3</v>
      </c>
      <c r="V276" s="31"/>
      <c r="W276" s="33"/>
      <c r="X276" s="31">
        <v>30</v>
      </c>
      <c r="Y276" s="31"/>
      <c r="Z276" s="33"/>
      <c r="AA276" s="31">
        <v>35</v>
      </c>
      <c r="AB276" s="31"/>
      <c r="AC276" s="33"/>
    </row>
    <row r="277" spans="1:29">
      <c r="A277" s="63"/>
      <c r="B277" s="282"/>
      <c r="C277" s="31"/>
      <c r="D277" s="31"/>
      <c r="E277" s="29"/>
      <c r="F277" s="31"/>
      <c r="G277" s="31"/>
      <c r="H277" s="29"/>
      <c r="I277" s="31"/>
      <c r="J277" s="31"/>
      <c r="K277" s="196"/>
      <c r="L277" s="171"/>
      <c r="M277" s="31"/>
      <c r="N277" s="33"/>
      <c r="O277" s="31"/>
      <c r="P277" s="31"/>
      <c r="Q277" s="29"/>
      <c r="R277" s="31"/>
      <c r="S277" s="31"/>
      <c r="T277" s="166"/>
      <c r="U277" s="171"/>
      <c r="V277" s="31"/>
      <c r="W277" s="33"/>
      <c r="X277" s="31"/>
      <c r="Y277" s="31"/>
      <c r="Z277" s="33"/>
      <c r="AA277" s="31"/>
      <c r="AB277" s="31"/>
      <c r="AC277" s="33"/>
    </row>
    <row r="278" spans="1:29">
      <c r="A278" s="63"/>
      <c r="B278" s="281" t="s">
        <v>1015</v>
      </c>
      <c r="C278" s="84">
        <v>13195</v>
      </c>
      <c r="D278" s="84"/>
      <c r="E278" s="28"/>
      <c r="F278" s="84">
        <v>20612</v>
      </c>
      <c r="G278" s="84"/>
      <c r="H278" s="28"/>
      <c r="I278" s="84">
        <v>15015</v>
      </c>
      <c r="J278" s="84"/>
      <c r="K278" s="162"/>
      <c r="L278" s="168">
        <v>1461</v>
      </c>
      <c r="M278" s="84"/>
      <c r="N278" s="28"/>
      <c r="O278" s="84">
        <v>2191</v>
      </c>
      <c r="P278" s="84"/>
      <c r="Q278" s="28"/>
      <c r="R278" s="84">
        <v>1432</v>
      </c>
      <c r="S278" s="84"/>
      <c r="T278" s="162"/>
      <c r="U278" s="261" t="s">
        <v>1016</v>
      </c>
      <c r="V278" s="27"/>
      <c r="W278" s="23" t="s">
        <v>284</v>
      </c>
      <c r="X278" s="27" t="s">
        <v>1017</v>
      </c>
      <c r="Y278" s="27"/>
      <c r="Z278" s="23" t="s">
        <v>284</v>
      </c>
      <c r="AA278" s="27" t="s">
        <v>1018</v>
      </c>
      <c r="AB278" s="27"/>
      <c r="AC278" s="23" t="s">
        <v>284</v>
      </c>
    </row>
    <row r="279" spans="1:29">
      <c r="A279" s="63"/>
      <c r="B279" s="281"/>
      <c r="C279" s="84"/>
      <c r="D279" s="84"/>
      <c r="E279" s="28"/>
      <c r="F279" s="84"/>
      <c r="G279" s="84"/>
      <c r="H279" s="28"/>
      <c r="I279" s="84"/>
      <c r="J279" s="84"/>
      <c r="K279" s="162"/>
      <c r="L279" s="168"/>
      <c r="M279" s="84"/>
      <c r="N279" s="28"/>
      <c r="O279" s="84"/>
      <c r="P279" s="84"/>
      <c r="Q279" s="28"/>
      <c r="R279" s="84"/>
      <c r="S279" s="84"/>
      <c r="T279" s="162"/>
      <c r="U279" s="261"/>
      <c r="V279" s="27"/>
      <c r="W279" s="23"/>
      <c r="X279" s="27"/>
      <c r="Y279" s="27"/>
      <c r="Z279" s="23"/>
      <c r="AA279" s="27"/>
      <c r="AB279" s="27"/>
      <c r="AC279" s="23"/>
    </row>
    <row r="280" spans="1:29">
      <c r="A280" s="63"/>
      <c r="B280" s="282" t="s">
        <v>1019</v>
      </c>
      <c r="C280" s="31" t="s">
        <v>287</v>
      </c>
      <c r="D280" s="31"/>
      <c r="E280" s="33"/>
      <c r="F280" s="31" t="s">
        <v>287</v>
      </c>
      <c r="G280" s="31"/>
      <c r="H280" s="33"/>
      <c r="I280" s="31" t="s">
        <v>287</v>
      </c>
      <c r="J280" s="31"/>
      <c r="K280" s="166"/>
      <c r="L280" s="171" t="s">
        <v>287</v>
      </c>
      <c r="M280" s="31"/>
      <c r="N280" s="33"/>
      <c r="O280" s="31" t="s">
        <v>287</v>
      </c>
      <c r="P280" s="31"/>
      <c r="Q280" s="33"/>
      <c r="R280" s="31" t="s">
        <v>287</v>
      </c>
      <c r="S280" s="31"/>
      <c r="T280" s="166"/>
      <c r="U280" s="171" t="s">
        <v>287</v>
      </c>
      <c r="V280" s="31"/>
      <c r="W280" s="33"/>
      <c r="X280" s="31" t="s">
        <v>287</v>
      </c>
      <c r="Y280" s="31"/>
      <c r="Z280" s="33"/>
      <c r="AA280" s="31">
        <v>50</v>
      </c>
      <c r="AB280" s="31"/>
      <c r="AC280" s="33"/>
    </row>
    <row r="281" spans="1:29" ht="15.75" thickBot="1">
      <c r="A281" s="63"/>
      <c r="B281" s="305"/>
      <c r="C281" s="45"/>
      <c r="D281" s="45"/>
      <c r="E281" s="48"/>
      <c r="F281" s="45"/>
      <c r="G281" s="45"/>
      <c r="H281" s="48"/>
      <c r="I281" s="45"/>
      <c r="J281" s="45"/>
      <c r="K281" s="182"/>
      <c r="L281" s="172"/>
      <c r="M281" s="45"/>
      <c r="N281" s="48"/>
      <c r="O281" s="45"/>
      <c r="P281" s="45"/>
      <c r="Q281" s="48"/>
      <c r="R281" s="45"/>
      <c r="S281" s="45"/>
      <c r="T281" s="182"/>
      <c r="U281" s="172"/>
      <c r="V281" s="45"/>
      <c r="W281" s="48"/>
      <c r="X281" s="45"/>
      <c r="Y281" s="45"/>
      <c r="Z281" s="48"/>
      <c r="AA281" s="45"/>
      <c r="AB281" s="45"/>
      <c r="AC281" s="48"/>
    </row>
    <row r="282" spans="1:29">
      <c r="A282" s="63"/>
      <c r="B282" s="51" t="s">
        <v>1008</v>
      </c>
      <c r="C282" s="51" t="s">
        <v>282</v>
      </c>
      <c r="D282" s="55">
        <v>13846</v>
      </c>
      <c r="E282" s="57"/>
      <c r="F282" s="51" t="s">
        <v>282</v>
      </c>
      <c r="G282" s="55">
        <v>22392</v>
      </c>
      <c r="H282" s="57"/>
      <c r="I282" s="51" t="s">
        <v>282</v>
      </c>
      <c r="J282" s="55">
        <v>14821</v>
      </c>
      <c r="K282" s="175"/>
      <c r="L282" s="177" t="s">
        <v>282</v>
      </c>
      <c r="M282" s="55">
        <v>4857</v>
      </c>
      <c r="N282" s="57"/>
      <c r="O282" s="51" t="s">
        <v>282</v>
      </c>
      <c r="P282" s="55">
        <v>5718</v>
      </c>
      <c r="Q282" s="57"/>
      <c r="R282" s="51" t="s">
        <v>282</v>
      </c>
      <c r="S282" s="55">
        <v>4950</v>
      </c>
      <c r="T282" s="175"/>
      <c r="U282" s="177" t="s">
        <v>282</v>
      </c>
      <c r="V282" s="53" t="s">
        <v>1020</v>
      </c>
      <c r="W282" s="51" t="s">
        <v>284</v>
      </c>
      <c r="X282" s="51" t="s">
        <v>282</v>
      </c>
      <c r="Y282" s="53">
        <v>108</v>
      </c>
      <c r="Z282" s="57"/>
      <c r="AA282" s="51" t="s">
        <v>282</v>
      </c>
      <c r="AB282" s="53">
        <v>295</v>
      </c>
      <c r="AC282" s="57"/>
    </row>
    <row r="283" spans="1:29" ht="15.75" thickBot="1">
      <c r="A283" s="63"/>
      <c r="B283" s="52"/>
      <c r="C283" s="52"/>
      <c r="D283" s="56"/>
      <c r="E283" s="58"/>
      <c r="F283" s="52"/>
      <c r="G283" s="56"/>
      <c r="H283" s="58"/>
      <c r="I283" s="52"/>
      <c r="J283" s="56"/>
      <c r="K283" s="188"/>
      <c r="L283" s="189"/>
      <c r="M283" s="56"/>
      <c r="N283" s="58"/>
      <c r="O283" s="52"/>
      <c r="P283" s="56"/>
      <c r="Q283" s="58"/>
      <c r="R283" s="52"/>
      <c r="S283" s="56"/>
      <c r="T283" s="188"/>
      <c r="U283" s="189"/>
      <c r="V283" s="54"/>
      <c r="W283" s="52"/>
      <c r="X283" s="52"/>
      <c r="Y283" s="54"/>
      <c r="Z283" s="58"/>
      <c r="AA283" s="52"/>
      <c r="AB283" s="54"/>
      <c r="AC283" s="58"/>
    </row>
    <row r="284" spans="1:29" ht="15.75" thickTop="1">
      <c r="A284" s="63" t="s">
        <v>1539</v>
      </c>
      <c r="B284" s="354"/>
      <c r="C284" s="354"/>
      <c r="D284" s="354"/>
      <c r="E284" s="354"/>
      <c r="F284" s="354"/>
      <c r="G284" s="354"/>
      <c r="H284" s="354"/>
      <c r="I284" s="354"/>
      <c r="J284" s="354"/>
      <c r="K284" s="354"/>
      <c r="L284" s="354"/>
      <c r="M284" s="354"/>
      <c r="N284" s="354"/>
      <c r="O284" s="354"/>
      <c r="P284" s="354"/>
      <c r="Q284" s="354"/>
      <c r="R284" s="354"/>
      <c r="S284" s="354"/>
      <c r="T284" s="354"/>
    </row>
    <row r="285" spans="1:29">
      <c r="A285" s="63"/>
      <c r="B285" s="13"/>
      <c r="C285" s="13"/>
      <c r="D285" s="13"/>
      <c r="E285" s="13"/>
      <c r="F285" s="13"/>
      <c r="G285" s="13"/>
      <c r="H285" s="13"/>
      <c r="I285" s="13"/>
      <c r="J285" s="13"/>
      <c r="K285" s="13"/>
      <c r="L285" s="13"/>
      <c r="M285" s="13"/>
      <c r="N285" s="13"/>
      <c r="O285" s="13"/>
      <c r="P285" s="13"/>
      <c r="Q285" s="13"/>
      <c r="R285" s="13"/>
      <c r="S285" s="13"/>
      <c r="T285" s="13"/>
    </row>
    <row r="286" spans="1:29">
      <c r="A286" s="63"/>
      <c r="B286" s="65" t="s">
        <v>293</v>
      </c>
      <c r="C286" s="25" t="s">
        <v>925</v>
      </c>
      <c r="D286" s="25"/>
      <c r="E286" s="25"/>
      <c r="F286" s="25"/>
      <c r="G286" s="25"/>
      <c r="H286" s="25"/>
      <c r="I286" s="25" t="s">
        <v>927</v>
      </c>
      <c r="J286" s="25"/>
      <c r="K286" s="25"/>
      <c r="L286" s="25"/>
      <c r="M286" s="25"/>
      <c r="N286" s="25"/>
      <c r="O286" s="25" t="s">
        <v>34</v>
      </c>
      <c r="P286" s="25"/>
      <c r="Q286" s="25"/>
      <c r="R286" s="25"/>
      <c r="S286" s="25"/>
      <c r="T286" s="25"/>
    </row>
    <row r="287" spans="1:29" ht="15.75" thickBot="1">
      <c r="A287" s="63"/>
      <c r="B287" s="65"/>
      <c r="C287" s="26" t="s">
        <v>1037</v>
      </c>
      <c r="D287" s="26"/>
      <c r="E287" s="26"/>
      <c r="F287" s="26"/>
      <c r="G287" s="26"/>
      <c r="H287" s="26"/>
      <c r="I287" s="26" t="s">
        <v>926</v>
      </c>
      <c r="J287" s="26"/>
      <c r="K287" s="26"/>
      <c r="L287" s="26"/>
      <c r="M287" s="26"/>
      <c r="N287" s="26"/>
      <c r="O287" s="26" t="s">
        <v>928</v>
      </c>
      <c r="P287" s="26"/>
      <c r="Q287" s="26"/>
      <c r="R287" s="26"/>
      <c r="S287" s="26"/>
      <c r="T287" s="26"/>
    </row>
    <row r="288" spans="1:29" ht="15.75" thickBot="1">
      <c r="A288" s="63"/>
      <c r="B288" s="35" t="s">
        <v>280</v>
      </c>
      <c r="C288" s="43">
        <v>2014</v>
      </c>
      <c r="D288" s="43"/>
      <c r="E288" s="43"/>
      <c r="F288" s="43">
        <v>2013</v>
      </c>
      <c r="G288" s="43"/>
      <c r="H288" s="157"/>
      <c r="I288" s="158">
        <v>2014</v>
      </c>
      <c r="J288" s="43"/>
      <c r="K288" s="43"/>
      <c r="L288" s="43">
        <v>2013</v>
      </c>
      <c r="M288" s="43"/>
      <c r="N288" s="157"/>
      <c r="O288" s="158">
        <v>2014</v>
      </c>
      <c r="P288" s="43"/>
      <c r="Q288" s="43"/>
      <c r="R288" s="43">
        <v>2013</v>
      </c>
      <c r="S288" s="43"/>
      <c r="T288" s="43"/>
    </row>
    <row r="289" spans="1:20" ht="51.75">
      <c r="A289" s="63"/>
      <c r="B289" s="294" t="s">
        <v>1022</v>
      </c>
      <c r="C289" s="111"/>
      <c r="D289" s="111"/>
      <c r="E289" s="111"/>
      <c r="F289" s="111"/>
      <c r="G289" s="111"/>
      <c r="H289" s="159"/>
      <c r="I289" s="160"/>
      <c r="J289" s="111"/>
      <c r="K289" s="111"/>
      <c r="L289" s="111"/>
      <c r="M289" s="111"/>
      <c r="N289" s="159"/>
      <c r="O289" s="160"/>
      <c r="P289" s="111"/>
      <c r="Q289" s="111"/>
      <c r="R289" s="111"/>
      <c r="S289" s="111"/>
      <c r="T289" s="111"/>
    </row>
    <row r="290" spans="1:20">
      <c r="A290" s="63"/>
      <c r="B290" s="23" t="s">
        <v>980</v>
      </c>
      <c r="C290" s="23" t="s">
        <v>282</v>
      </c>
      <c r="D290" s="84">
        <v>122202</v>
      </c>
      <c r="E290" s="28"/>
      <c r="F290" s="23" t="s">
        <v>282</v>
      </c>
      <c r="G290" s="27" t="s">
        <v>1038</v>
      </c>
      <c r="H290" s="200" t="s">
        <v>284</v>
      </c>
      <c r="I290" s="163" t="s">
        <v>282</v>
      </c>
      <c r="J290" s="84">
        <v>7162</v>
      </c>
      <c r="K290" s="28"/>
      <c r="L290" s="23" t="s">
        <v>282</v>
      </c>
      <c r="M290" s="27" t="s">
        <v>936</v>
      </c>
      <c r="N290" s="200" t="s">
        <v>284</v>
      </c>
      <c r="O290" s="163" t="s">
        <v>282</v>
      </c>
      <c r="P290" s="84">
        <v>1121</v>
      </c>
      <c r="Q290" s="28"/>
      <c r="R290" s="23" t="s">
        <v>282</v>
      </c>
      <c r="S290" s="27" t="s">
        <v>1024</v>
      </c>
      <c r="T290" s="23" t="s">
        <v>284</v>
      </c>
    </row>
    <row r="291" spans="1:20">
      <c r="A291" s="63"/>
      <c r="B291" s="23"/>
      <c r="C291" s="23"/>
      <c r="D291" s="84"/>
      <c r="E291" s="28"/>
      <c r="F291" s="23"/>
      <c r="G291" s="27"/>
      <c r="H291" s="200"/>
      <c r="I291" s="163"/>
      <c r="J291" s="84"/>
      <c r="K291" s="28"/>
      <c r="L291" s="23"/>
      <c r="M291" s="27"/>
      <c r="N291" s="200"/>
      <c r="O291" s="163"/>
      <c r="P291" s="84"/>
      <c r="Q291" s="28"/>
      <c r="R291" s="23"/>
      <c r="S291" s="27"/>
      <c r="T291" s="23"/>
    </row>
    <row r="292" spans="1:20">
      <c r="A292" s="63"/>
      <c r="B292" s="29" t="s">
        <v>1039</v>
      </c>
      <c r="C292" s="31" t="s">
        <v>1040</v>
      </c>
      <c r="D292" s="31"/>
      <c r="E292" s="29" t="s">
        <v>284</v>
      </c>
      <c r="F292" s="31" t="s">
        <v>1041</v>
      </c>
      <c r="G292" s="31"/>
      <c r="H292" s="196" t="s">
        <v>284</v>
      </c>
      <c r="I292" s="171" t="s">
        <v>1028</v>
      </c>
      <c r="J292" s="31"/>
      <c r="K292" s="29" t="s">
        <v>284</v>
      </c>
      <c r="L292" s="31" t="s">
        <v>1042</v>
      </c>
      <c r="M292" s="31"/>
      <c r="N292" s="196" t="s">
        <v>284</v>
      </c>
      <c r="O292" s="171">
        <v>702</v>
      </c>
      <c r="P292" s="31"/>
      <c r="Q292" s="33"/>
      <c r="R292" s="31">
        <v>284</v>
      </c>
      <c r="S292" s="31"/>
      <c r="T292" s="33"/>
    </row>
    <row r="293" spans="1:20">
      <c r="A293" s="63"/>
      <c r="B293" s="29"/>
      <c r="C293" s="31"/>
      <c r="D293" s="31"/>
      <c r="E293" s="29"/>
      <c r="F293" s="31"/>
      <c r="G293" s="31"/>
      <c r="H293" s="196"/>
      <c r="I293" s="171"/>
      <c r="J293" s="31"/>
      <c r="K293" s="29"/>
      <c r="L293" s="31"/>
      <c r="M293" s="31"/>
      <c r="N293" s="196"/>
      <c r="O293" s="171"/>
      <c r="P293" s="31"/>
      <c r="Q293" s="33"/>
      <c r="R293" s="31"/>
      <c r="S293" s="31"/>
      <c r="T293" s="33"/>
    </row>
    <row r="294" spans="1:20">
      <c r="A294" s="63"/>
      <c r="B294" s="23" t="s">
        <v>984</v>
      </c>
      <c r="C294" s="27" t="s">
        <v>287</v>
      </c>
      <c r="D294" s="27"/>
      <c r="E294" s="28"/>
      <c r="F294" s="27" t="s">
        <v>287</v>
      </c>
      <c r="G294" s="27"/>
      <c r="H294" s="162"/>
      <c r="I294" s="261" t="s">
        <v>287</v>
      </c>
      <c r="J294" s="27"/>
      <c r="K294" s="28"/>
      <c r="L294" s="27">
        <v>477</v>
      </c>
      <c r="M294" s="27"/>
      <c r="N294" s="162"/>
      <c r="O294" s="261" t="s">
        <v>287</v>
      </c>
      <c r="P294" s="27"/>
      <c r="Q294" s="28"/>
      <c r="R294" s="27" t="s">
        <v>287</v>
      </c>
      <c r="S294" s="27"/>
      <c r="T294" s="28"/>
    </row>
    <row r="295" spans="1:20">
      <c r="A295" s="63"/>
      <c r="B295" s="23"/>
      <c r="C295" s="27"/>
      <c r="D295" s="27"/>
      <c r="E295" s="28"/>
      <c r="F295" s="27"/>
      <c r="G295" s="27"/>
      <c r="H295" s="162"/>
      <c r="I295" s="261"/>
      <c r="J295" s="27"/>
      <c r="K295" s="28"/>
      <c r="L295" s="27"/>
      <c r="M295" s="27"/>
      <c r="N295" s="162"/>
      <c r="O295" s="261"/>
      <c r="P295" s="27"/>
      <c r="Q295" s="28"/>
      <c r="R295" s="27"/>
      <c r="S295" s="27"/>
      <c r="T295" s="28"/>
    </row>
    <row r="296" spans="1:20">
      <c r="A296" s="63"/>
      <c r="B296" s="282" t="s">
        <v>1003</v>
      </c>
      <c r="C296" s="46">
        <v>1573</v>
      </c>
      <c r="D296" s="46"/>
      <c r="E296" s="33"/>
      <c r="F296" s="46">
        <v>1573</v>
      </c>
      <c r="G296" s="46"/>
      <c r="H296" s="166"/>
      <c r="I296" s="171" t="s">
        <v>1043</v>
      </c>
      <c r="J296" s="31"/>
      <c r="K296" s="29" t="s">
        <v>284</v>
      </c>
      <c r="L296" s="31">
        <v>16</v>
      </c>
      <c r="M296" s="31"/>
      <c r="N296" s="166"/>
      <c r="O296" s="171" t="s">
        <v>1044</v>
      </c>
      <c r="P296" s="31"/>
      <c r="Q296" s="29" t="s">
        <v>284</v>
      </c>
      <c r="R296" s="31" t="s">
        <v>1045</v>
      </c>
      <c r="S296" s="31"/>
      <c r="T296" s="29" t="s">
        <v>284</v>
      </c>
    </row>
    <row r="297" spans="1:20">
      <c r="A297" s="63"/>
      <c r="B297" s="282"/>
      <c r="C297" s="46"/>
      <c r="D297" s="46"/>
      <c r="E297" s="33"/>
      <c r="F297" s="46"/>
      <c r="G297" s="46"/>
      <c r="H297" s="166"/>
      <c r="I297" s="171"/>
      <c r="J297" s="31"/>
      <c r="K297" s="29"/>
      <c r="L297" s="31"/>
      <c r="M297" s="31"/>
      <c r="N297" s="166"/>
      <c r="O297" s="171"/>
      <c r="P297" s="31"/>
      <c r="Q297" s="29"/>
      <c r="R297" s="31"/>
      <c r="S297" s="31"/>
      <c r="T297" s="29"/>
    </row>
    <row r="298" spans="1:20">
      <c r="A298" s="63"/>
      <c r="B298" s="281" t="s">
        <v>1019</v>
      </c>
      <c r="C298" s="27" t="s">
        <v>287</v>
      </c>
      <c r="D298" s="27"/>
      <c r="E298" s="28"/>
      <c r="F298" s="27" t="s">
        <v>287</v>
      </c>
      <c r="G298" s="27"/>
      <c r="H298" s="162"/>
      <c r="I298" s="261" t="s">
        <v>287</v>
      </c>
      <c r="J298" s="27"/>
      <c r="K298" s="28"/>
      <c r="L298" s="27" t="s">
        <v>287</v>
      </c>
      <c r="M298" s="27"/>
      <c r="N298" s="162"/>
      <c r="O298" s="261" t="s">
        <v>287</v>
      </c>
      <c r="P298" s="27"/>
      <c r="Q298" s="28"/>
      <c r="R298" s="27" t="s">
        <v>287</v>
      </c>
      <c r="S298" s="27"/>
      <c r="T298" s="28"/>
    </row>
    <row r="299" spans="1:20" ht="15.75" thickBot="1">
      <c r="A299" s="63"/>
      <c r="B299" s="293"/>
      <c r="C299" s="106"/>
      <c r="D299" s="106"/>
      <c r="E299" s="88"/>
      <c r="F299" s="106"/>
      <c r="G299" s="106"/>
      <c r="H299" s="176"/>
      <c r="I299" s="263"/>
      <c r="J299" s="106"/>
      <c r="K299" s="88"/>
      <c r="L299" s="106"/>
      <c r="M299" s="106"/>
      <c r="N299" s="176"/>
      <c r="O299" s="263"/>
      <c r="P299" s="106"/>
      <c r="Q299" s="88"/>
      <c r="R299" s="106"/>
      <c r="S299" s="106"/>
      <c r="T299" s="88"/>
    </row>
    <row r="300" spans="1:20">
      <c r="A300" s="63"/>
      <c r="B300" s="307" t="s">
        <v>1033</v>
      </c>
      <c r="C300" s="79" t="s">
        <v>282</v>
      </c>
      <c r="D300" s="82">
        <v>110580</v>
      </c>
      <c r="E300" s="83"/>
      <c r="F300" s="79" t="s">
        <v>282</v>
      </c>
      <c r="G300" s="80" t="s">
        <v>1046</v>
      </c>
      <c r="H300" s="197" t="s">
        <v>284</v>
      </c>
      <c r="I300" s="198" t="s">
        <v>282</v>
      </c>
      <c r="J300" s="82">
        <v>5657</v>
      </c>
      <c r="K300" s="83"/>
      <c r="L300" s="79" t="s">
        <v>282</v>
      </c>
      <c r="M300" s="80" t="s">
        <v>1047</v>
      </c>
      <c r="N300" s="197" t="s">
        <v>284</v>
      </c>
      <c r="O300" s="198" t="s">
        <v>282</v>
      </c>
      <c r="P300" s="82">
        <v>1820</v>
      </c>
      <c r="Q300" s="83"/>
      <c r="R300" s="79" t="s">
        <v>282</v>
      </c>
      <c r="S300" s="80" t="s">
        <v>1048</v>
      </c>
      <c r="T300" s="79" t="s">
        <v>284</v>
      </c>
    </row>
    <row r="301" spans="1:20" ht="15.75" thickBot="1">
      <c r="A301" s="63"/>
      <c r="B301" s="308"/>
      <c r="C301" s="30"/>
      <c r="D301" s="90"/>
      <c r="E301" s="34"/>
      <c r="F301" s="30"/>
      <c r="G301" s="32"/>
      <c r="H301" s="203"/>
      <c r="I301" s="264"/>
      <c r="J301" s="90"/>
      <c r="K301" s="34"/>
      <c r="L301" s="30"/>
      <c r="M301" s="32"/>
      <c r="N301" s="203"/>
      <c r="O301" s="264"/>
      <c r="P301" s="90"/>
      <c r="Q301" s="34"/>
      <c r="R301" s="30"/>
      <c r="S301" s="32"/>
      <c r="T301" s="30"/>
    </row>
    <row r="302" spans="1:20" ht="15.75" thickTop="1"/>
  </sheetData>
  <mergeCells count="1676">
    <mergeCell ref="A237:A248"/>
    <mergeCell ref="B249:AC249"/>
    <mergeCell ref="B250:AC250"/>
    <mergeCell ref="A251:A263"/>
    <mergeCell ref="A264:A283"/>
    <mergeCell ref="A284:A301"/>
    <mergeCell ref="A212:A234"/>
    <mergeCell ref="B212:AC212"/>
    <mergeCell ref="B213:AC213"/>
    <mergeCell ref="B232:AC232"/>
    <mergeCell ref="B235:AC235"/>
    <mergeCell ref="B236:AC236"/>
    <mergeCell ref="A111:A119"/>
    <mergeCell ref="B111:AC111"/>
    <mergeCell ref="A120:A133"/>
    <mergeCell ref="B120:AC120"/>
    <mergeCell ref="B133:AC133"/>
    <mergeCell ref="A134:A211"/>
    <mergeCell ref="B134:AC134"/>
    <mergeCell ref="B167:AC167"/>
    <mergeCell ref="B182:AC182"/>
    <mergeCell ref="B195:AC195"/>
    <mergeCell ref="A26:A42"/>
    <mergeCell ref="A43:A56"/>
    <mergeCell ref="A57:A74"/>
    <mergeCell ref="A75:A90"/>
    <mergeCell ref="A91:A110"/>
    <mergeCell ref="B91:AC91"/>
    <mergeCell ref="B108:AC108"/>
    <mergeCell ref="Q300:Q301"/>
    <mergeCell ref="R300:R301"/>
    <mergeCell ref="S300:S301"/>
    <mergeCell ref="T300:T301"/>
    <mergeCell ref="A1:A2"/>
    <mergeCell ref="B1:AC1"/>
    <mergeCell ref="B2:AC2"/>
    <mergeCell ref="B3:AC3"/>
    <mergeCell ref="A4:A25"/>
    <mergeCell ref="B4:AC4"/>
    <mergeCell ref="K300:K301"/>
    <mergeCell ref="L300:L301"/>
    <mergeCell ref="M300:M301"/>
    <mergeCell ref="N300:N301"/>
    <mergeCell ref="O300:O301"/>
    <mergeCell ref="P300:P301"/>
    <mergeCell ref="T298:T299"/>
    <mergeCell ref="B300:B301"/>
    <mergeCell ref="C300:C301"/>
    <mergeCell ref="D300:D301"/>
    <mergeCell ref="E300:E301"/>
    <mergeCell ref="F300:F301"/>
    <mergeCell ref="G300:G301"/>
    <mergeCell ref="H300:H301"/>
    <mergeCell ref="I300:I301"/>
    <mergeCell ref="J300:J301"/>
    <mergeCell ref="K298:K299"/>
    <mergeCell ref="L298:M299"/>
    <mergeCell ref="N298:N299"/>
    <mergeCell ref="O298:P299"/>
    <mergeCell ref="Q298:Q299"/>
    <mergeCell ref="R298:S299"/>
    <mergeCell ref="O296:P297"/>
    <mergeCell ref="Q296:Q297"/>
    <mergeCell ref="R296:S297"/>
    <mergeCell ref="T296:T297"/>
    <mergeCell ref="B298:B299"/>
    <mergeCell ref="C298:D299"/>
    <mergeCell ref="E298:E299"/>
    <mergeCell ref="F298:G299"/>
    <mergeCell ref="H298:H299"/>
    <mergeCell ref="I298:J299"/>
    <mergeCell ref="T294:T295"/>
    <mergeCell ref="B296:B297"/>
    <mergeCell ref="C296:D297"/>
    <mergeCell ref="E296:E297"/>
    <mergeCell ref="F296:G297"/>
    <mergeCell ref="H296:H297"/>
    <mergeCell ref="I296:J297"/>
    <mergeCell ref="K296:K297"/>
    <mergeCell ref="L296:M297"/>
    <mergeCell ref="N296:N297"/>
    <mergeCell ref="K294:K295"/>
    <mergeCell ref="L294:M295"/>
    <mergeCell ref="N294:N295"/>
    <mergeCell ref="O294:P295"/>
    <mergeCell ref="Q294:Q295"/>
    <mergeCell ref="R294:S295"/>
    <mergeCell ref="O292:P293"/>
    <mergeCell ref="Q292:Q293"/>
    <mergeCell ref="R292:S293"/>
    <mergeCell ref="T292:T293"/>
    <mergeCell ref="B294:B295"/>
    <mergeCell ref="C294:D295"/>
    <mergeCell ref="E294:E295"/>
    <mergeCell ref="F294:G295"/>
    <mergeCell ref="H294:H295"/>
    <mergeCell ref="I294:J295"/>
    <mergeCell ref="T290:T291"/>
    <mergeCell ref="B292:B293"/>
    <mergeCell ref="C292:D293"/>
    <mergeCell ref="E292:E293"/>
    <mergeCell ref="F292:G293"/>
    <mergeCell ref="H292:H293"/>
    <mergeCell ref="I292:J293"/>
    <mergeCell ref="K292:K293"/>
    <mergeCell ref="L292:M293"/>
    <mergeCell ref="N292:N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C289:E289"/>
    <mergeCell ref="F289:H289"/>
    <mergeCell ref="I289:K289"/>
    <mergeCell ref="L289:N289"/>
    <mergeCell ref="O289:Q289"/>
    <mergeCell ref="R289:T289"/>
    <mergeCell ref="C288:E288"/>
    <mergeCell ref="F288:H288"/>
    <mergeCell ref="I288:K288"/>
    <mergeCell ref="L288:N288"/>
    <mergeCell ref="O288:Q288"/>
    <mergeCell ref="R288:T288"/>
    <mergeCell ref="AC282:AC283"/>
    <mergeCell ref="B284:T284"/>
    <mergeCell ref="B286:B287"/>
    <mergeCell ref="C286:H286"/>
    <mergeCell ref="C287:H287"/>
    <mergeCell ref="I286:N286"/>
    <mergeCell ref="I287:N287"/>
    <mergeCell ref="O286:T286"/>
    <mergeCell ref="O287:T287"/>
    <mergeCell ref="W282:W283"/>
    <mergeCell ref="X282:X283"/>
    <mergeCell ref="Y282:Y283"/>
    <mergeCell ref="Z282:Z283"/>
    <mergeCell ref="AA282:AA283"/>
    <mergeCell ref="AB282:AB283"/>
    <mergeCell ref="Q282:Q283"/>
    <mergeCell ref="R282:R283"/>
    <mergeCell ref="S282:S283"/>
    <mergeCell ref="T282:T283"/>
    <mergeCell ref="U282:U283"/>
    <mergeCell ref="V282:V283"/>
    <mergeCell ref="K282:K283"/>
    <mergeCell ref="L282:L283"/>
    <mergeCell ref="M282:M283"/>
    <mergeCell ref="N282:N283"/>
    <mergeCell ref="O282:O283"/>
    <mergeCell ref="P282:P283"/>
    <mergeCell ref="AC280:AC281"/>
    <mergeCell ref="B282:B283"/>
    <mergeCell ref="C282:C283"/>
    <mergeCell ref="D282:D283"/>
    <mergeCell ref="E282:E283"/>
    <mergeCell ref="F282:F283"/>
    <mergeCell ref="G282:G283"/>
    <mergeCell ref="H282:H283"/>
    <mergeCell ref="I282:I283"/>
    <mergeCell ref="J282:J283"/>
    <mergeCell ref="T280:T281"/>
    <mergeCell ref="U280:V281"/>
    <mergeCell ref="W280:W281"/>
    <mergeCell ref="X280:Y281"/>
    <mergeCell ref="Z280:Z281"/>
    <mergeCell ref="AA280:AB281"/>
    <mergeCell ref="K280:K281"/>
    <mergeCell ref="L280:M281"/>
    <mergeCell ref="N280:N281"/>
    <mergeCell ref="O280:P281"/>
    <mergeCell ref="Q280:Q281"/>
    <mergeCell ref="R280:S281"/>
    <mergeCell ref="X278:Y279"/>
    <mergeCell ref="Z278:Z279"/>
    <mergeCell ref="AA278:AB279"/>
    <mergeCell ref="AC278:AC279"/>
    <mergeCell ref="B280:B281"/>
    <mergeCell ref="C280:D281"/>
    <mergeCell ref="E280:E281"/>
    <mergeCell ref="F280:G281"/>
    <mergeCell ref="H280:H281"/>
    <mergeCell ref="I280:J281"/>
    <mergeCell ref="O278:P279"/>
    <mergeCell ref="Q278:Q279"/>
    <mergeCell ref="R278:S279"/>
    <mergeCell ref="T278:T279"/>
    <mergeCell ref="U278:V279"/>
    <mergeCell ref="W278:W279"/>
    <mergeCell ref="AC276:AC277"/>
    <mergeCell ref="B278:B279"/>
    <mergeCell ref="C278:D279"/>
    <mergeCell ref="E278:E279"/>
    <mergeCell ref="F278:G279"/>
    <mergeCell ref="H278:H279"/>
    <mergeCell ref="I278:J279"/>
    <mergeCell ref="K278:K279"/>
    <mergeCell ref="L278:M279"/>
    <mergeCell ref="N278:N279"/>
    <mergeCell ref="T276:T277"/>
    <mergeCell ref="U276:V277"/>
    <mergeCell ref="W276:W277"/>
    <mergeCell ref="X276:Y277"/>
    <mergeCell ref="Z276:Z277"/>
    <mergeCell ref="AA276:AB277"/>
    <mergeCell ref="K276:K277"/>
    <mergeCell ref="L276:M277"/>
    <mergeCell ref="N276:N277"/>
    <mergeCell ref="O276:P277"/>
    <mergeCell ref="Q276:Q277"/>
    <mergeCell ref="R276:S277"/>
    <mergeCell ref="X274:Y275"/>
    <mergeCell ref="Z274:Z275"/>
    <mergeCell ref="AA274:AB275"/>
    <mergeCell ref="AC274:AC275"/>
    <mergeCell ref="B276:B277"/>
    <mergeCell ref="C276:D277"/>
    <mergeCell ref="E276:E277"/>
    <mergeCell ref="F276:G277"/>
    <mergeCell ref="H276:H277"/>
    <mergeCell ref="I276:J277"/>
    <mergeCell ref="O274:P275"/>
    <mergeCell ref="Q274:Q275"/>
    <mergeCell ref="R274:S275"/>
    <mergeCell ref="T274:T275"/>
    <mergeCell ref="U274:V275"/>
    <mergeCell ref="W274:W275"/>
    <mergeCell ref="AC272:AC273"/>
    <mergeCell ref="B274:B275"/>
    <mergeCell ref="C274:D275"/>
    <mergeCell ref="E274:E275"/>
    <mergeCell ref="F274:G275"/>
    <mergeCell ref="H274:H275"/>
    <mergeCell ref="I274:J275"/>
    <mergeCell ref="K274:K275"/>
    <mergeCell ref="L274:M275"/>
    <mergeCell ref="N274:N275"/>
    <mergeCell ref="T272:T273"/>
    <mergeCell ref="U272:V273"/>
    <mergeCell ref="W272:W273"/>
    <mergeCell ref="X272:Y273"/>
    <mergeCell ref="Z272:Z273"/>
    <mergeCell ref="AA272:AB273"/>
    <mergeCell ref="K272:K273"/>
    <mergeCell ref="L272:M273"/>
    <mergeCell ref="N272:N273"/>
    <mergeCell ref="O272:P273"/>
    <mergeCell ref="Q272:Q273"/>
    <mergeCell ref="R272:S273"/>
    <mergeCell ref="Z270:Z271"/>
    <mergeCell ref="AA270:AA271"/>
    <mergeCell ref="AB270:AB271"/>
    <mergeCell ref="AC270:AC271"/>
    <mergeCell ref="B272:B273"/>
    <mergeCell ref="C272:D273"/>
    <mergeCell ref="E272:E273"/>
    <mergeCell ref="F272:G273"/>
    <mergeCell ref="H272:H273"/>
    <mergeCell ref="I272:J273"/>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AA268:AC268"/>
    <mergeCell ref="C269:E269"/>
    <mergeCell ref="F269:H269"/>
    <mergeCell ref="I269:K269"/>
    <mergeCell ref="L269:N269"/>
    <mergeCell ref="O269:Q269"/>
    <mergeCell ref="R269:T269"/>
    <mergeCell ref="U269:W269"/>
    <mergeCell ref="X269:Z269"/>
    <mergeCell ref="AA269:AC269"/>
    <mergeCell ref="U266:AC266"/>
    <mergeCell ref="U267:AC267"/>
    <mergeCell ref="C268:E268"/>
    <mergeCell ref="F268:H268"/>
    <mergeCell ref="I268:K268"/>
    <mergeCell ref="L268:N268"/>
    <mergeCell ref="O268:Q268"/>
    <mergeCell ref="R268:T268"/>
    <mergeCell ref="U268:W268"/>
    <mergeCell ref="X268:Z268"/>
    <mergeCell ref="Q262:Q263"/>
    <mergeCell ref="R262:R263"/>
    <mergeCell ref="S262:S263"/>
    <mergeCell ref="T262:T263"/>
    <mergeCell ref="B264:AC264"/>
    <mergeCell ref="B266:B267"/>
    <mergeCell ref="C266:K266"/>
    <mergeCell ref="C267:K267"/>
    <mergeCell ref="L266:T266"/>
    <mergeCell ref="L267:T267"/>
    <mergeCell ref="K262:K263"/>
    <mergeCell ref="L262:L263"/>
    <mergeCell ref="M262:M263"/>
    <mergeCell ref="N262:N263"/>
    <mergeCell ref="O262:O263"/>
    <mergeCell ref="P262:P263"/>
    <mergeCell ref="T260:T261"/>
    <mergeCell ref="B262:B263"/>
    <mergeCell ref="C262:C263"/>
    <mergeCell ref="D262:D263"/>
    <mergeCell ref="E262:E263"/>
    <mergeCell ref="F262:F263"/>
    <mergeCell ref="G262:G263"/>
    <mergeCell ref="H262:H263"/>
    <mergeCell ref="I262:I263"/>
    <mergeCell ref="J262:J263"/>
    <mergeCell ref="K260:K261"/>
    <mergeCell ref="L260:M261"/>
    <mergeCell ref="N260:N261"/>
    <mergeCell ref="O260:P261"/>
    <mergeCell ref="Q260:Q261"/>
    <mergeCell ref="R260:S261"/>
    <mergeCell ref="Q258:Q259"/>
    <mergeCell ref="R258:R259"/>
    <mergeCell ref="S258:S259"/>
    <mergeCell ref="T258:T259"/>
    <mergeCell ref="B260:B261"/>
    <mergeCell ref="C260:D261"/>
    <mergeCell ref="E260:E261"/>
    <mergeCell ref="F260:G261"/>
    <mergeCell ref="H260:H261"/>
    <mergeCell ref="I260:J261"/>
    <mergeCell ref="K258:K259"/>
    <mergeCell ref="L258:L259"/>
    <mergeCell ref="M258:M259"/>
    <mergeCell ref="N258:N259"/>
    <mergeCell ref="O258:O259"/>
    <mergeCell ref="P258:P259"/>
    <mergeCell ref="T256:T257"/>
    <mergeCell ref="B258:B259"/>
    <mergeCell ref="C258:C259"/>
    <mergeCell ref="D258:D259"/>
    <mergeCell ref="E258:E259"/>
    <mergeCell ref="F258:F259"/>
    <mergeCell ref="G258:G259"/>
    <mergeCell ref="H258:H259"/>
    <mergeCell ref="I258:I259"/>
    <mergeCell ref="J258:J259"/>
    <mergeCell ref="K256:K257"/>
    <mergeCell ref="L256:M257"/>
    <mergeCell ref="N256:N257"/>
    <mergeCell ref="O256:P257"/>
    <mergeCell ref="Q256:Q257"/>
    <mergeCell ref="R256:S257"/>
    <mergeCell ref="B256:B257"/>
    <mergeCell ref="C256:D257"/>
    <mergeCell ref="E256:E257"/>
    <mergeCell ref="F256:G257"/>
    <mergeCell ref="H256:H257"/>
    <mergeCell ref="I256:J257"/>
    <mergeCell ref="C255:E255"/>
    <mergeCell ref="F255:H255"/>
    <mergeCell ref="I255:K255"/>
    <mergeCell ref="L255:N255"/>
    <mergeCell ref="O255:Q255"/>
    <mergeCell ref="R255:T255"/>
    <mergeCell ref="T247:T248"/>
    <mergeCell ref="B251:T251"/>
    <mergeCell ref="B253:B254"/>
    <mergeCell ref="C253:H253"/>
    <mergeCell ref="C254:H254"/>
    <mergeCell ref="I253:N253"/>
    <mergeCell ref="I254:N254"/>
    <mergeCell ref="O253:T253"/>
    <mergeCell ref="O254:T254"/>
    <mergeCell ref="N247:N248"/>
    <mergeCell ref="O247:O248"/>
    <mergeCell ref="P247:P248"/>
    <mergeCell ref="Q247:Q248"/>
    <mergeCell ref="R247:R248"/>
    <mergeCell ref="S247:S248"/>
    <mergeCell ref="H247:H248"/>
    <mergeCell ref="I247:I248"/>
    <mergeCell ref="J247:J248"/>
    <mergeCell ref="K247:K248"/>
    <mergeCell ref="L247:L248"/>
    <mergeCell ref="M247:M248"/>
    <mergeCell ref="O245:P246"/>
    <mergeCell ref="Q245:Q246"/>
    <mergeCell ref="R245:S246"/>
    <mergeCell ref="T245:T246"/>
    <mergeCell ref="B247:B248"/>
    <mergeCell ref="C247:C248"/>
    <mergeCell ref="D247:D248"/>
    <mergeCell ref="E247:E248"/>
    <mergeCell ref="F247:F248"/>
    <mergeCell ref="G247:G248"/>
    <mergeCell ref="T243:T244"/>
    <mergeCell ref="B245:B246"/>
    <mergeCell ref="C245:D246"/>
    <mergeCell ref="E245:E246"/>
    <mergeCell ref="F245:G246"/>
    <mergeCell ref="H245:H246"/>
    <mergeCell ref="I245:J246"/>
    <mergeCell ref="K245:K246"/>
    <mergeCell ref="L245:M246"/>
    <mergeCell ref="N245:N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C242:E242"/>
    <mergeCell ref="F242:H242"/>
    <mergeCell ref="I242:K242"/>
    <mergeCell ref="L242:N242"/>
    <mergeCell ref="O242:Q242"/>
    <mergeCell ref="R242:T242"/>
    <mergeCell ref="C241:E241"/>
    <mergeCell ref="F241:H241"/>
    <mergeCell ref="I241:K241"/>
    <mergeCell ref="L241:N241"/>
    <mergeCell ref="O241:Q241"/>
    <mergeCell ref="R241:T241"/>
    <mergeCell ref="T230:T231"/>
    <mergeCell ref="B237:T237"/>
    <mergeCell ref="B239:B240"/>
    <mergeCell ref="C239:H239"/>
    <mergeCell ref="C240:H240"/>
    <mergeCell ref="I239:N239"/>
    <mergeCell ref="I240:N240"/>
    <mergeCell ref="O239:T239"/>
    <mergeCell ref="O240:T240"/>
    <mergeCell ref="N230:N231"/>
    <mergeCell ref="O230:O231"/>
    <mergeCell ref="P230:P231"/>
    <mergeCell ref="Q230:Q231"/>
    <mergeCell ref="R230:R231"/>
    <mergeCell ref="S230:S231"/>
    <mergeCell ref="H230:H231"/>
    <mergeCell ref="I230:I231"/>
    <mergeCell ref="J230:J231"/>
    <mergeCell ref="K230:K231"/>
    <mergeCell ref="L230:L231"/>
    <mergeCell ref="M230:M231"/>
    <mergeCell ref="O228:P229"/>
    <mergeCell ref="Q228:Q229"/>
    <mergeCell ref="R228:S229"/>
    <mergeCell ref="T228:T229"/>
    <mergeCell ref="B230:B231"/>
    <mergeCell ref="C230:C231"/>
    <mergeCell ref="D230:D231"/>
    <mergeCell ref="E230:E231"/>
    <mergeCell ref="F230:F231"/>
    <mergeCell ref="G230:G231"/>
    <mergeCell ref="T226:T227"/>
    <mergeCell ref="B228:B229"/>
    <mergeCell ref="C228:D229"/>
    <mergeCell ref="E228:E229"/>
    <mergeCell ref="F228:G229"/>
    <mergeCell ref="H228:H229"/>
    <mergeCell ref="I228:J229"/>
    <mergeCell ref="K228:K229"/>
    <mergeCell ref="L228:M229"/>
    <mergeCell ref="N228:N229"/>
    <mergeCell ref="K226:K227"/>
    <mergeCell ref="L226:M227"/>
    <mergeCell ref="N226:N227"/>
    <mergeCell ref="O226:P227"/>
    <mergeCell ref="Q226:Q227"/>
    <mergeCell ref="R226:S227"/>
    <mergeCell ref="O224:P225"/>
    <mergeCell ref="Q224:Q225"/>
    <mergeCell ref="R224:S225"/>
    <mergeCell ref="T224:T225"/>
    <mergeCell ref="B226:B227"/>
    <mergeCell ref="C226:D227"/>
    <mergeCell ref="E226:E227"/>
    <mergeCell ref="F226:G227"/>
    <mergeCell ref="H226:H227"/>
    <mergeCell ref="I226:J227"/>
    <mergeCell ref="T222:T223"/>
    <mergeCell ref="B224:B225"/>
    <mergeCell ref="C224:D225"/>
    <mergeCell ref="E224:E225"/>
    <mergeCell ref="F224:G225"/>
    <mergeCell ref="H224:H225"/>
    <mergeCell ref="I224:J225"/>
    <mergeCell ref="K224:K225"/>
    <mergeCell ref="L224:M225"/>
    <mergeCell ref="N224:N225"/>
    <mergeCell ref="K222:K223"/>
    <mergeCell ref="L222:M223"/>
    <mergeCell ref="N222:N223"/>
    <mergeCell ref="O222:P223"/>
    <mergeCell ref="Q222:Q223"/>
    <mergeCell ref="R222:S223"/>
    <mergeCell ref="O220:P221"/>
    <mergeCell ref="Q220:Q221"/>
    <mergeCell ref="R220:S221"/>
    <mergeCell ref="T220:T221"/>
    <mergeCell ref="B222:B223"/>
    <mergeCell ref="C222:D223"/>
    <mergeCell ref="E222:E223"/>
    <mergeCell ref="F222:G223"/>
    <mergeCell ref="H222:H223"/>
    <mergeCell ref="I222:J223"/>
    <mergeCell ref="T218:T219"/>
    <mergeCell ref="B220:B221"/>
    <mergeCell ref="C220:D221"/>
    <mergeCell ref="E220:E221"/>
    <mergeCell ref="F220:G221"/>
    <mergeCell ref="H220:H221"/>
    <mergeCell ref="I220:J221"/>
    <mergeCell ref="K220:K221"/>
    <mergeCell ref="L220:M221"/>
    <mergeCell ref="N220:N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C217:E217"/>
    <mergeCell ref="F217:H217"/>
    <mergeCell ref="I217:K217"/>
    <mergeCell ref="L217:N217"/>
    <mergeCell ref="O217:Q217"/>
    <mergeCell ref="R217:T217"/>
    <mergeCell ref="T193:T194"/>
    <mergeCell ref="B201:E201"/>
    <mergeCell ref="C203:E203"/>
    <mergeCell ref="B214:T214"/>
    <mergeCell ref="C216:K216"/>
    <mergeCell ref="L216:T216"/>
    <mergeCell ref="B200:AC200"/>
    <mergeCell ref="N193:N194"/>
    <mergeCell ref="O193:O194"/>
    <mergeCell ref="P193:P194"/>
    <mergeCell ref="Q193:Q194"/>
    <mergeCell ref="R193:R194"/>
    <mergeCell ref="S193:S194"/>
    <mergeCell ref="H193:H194"/>
    <mergeCell ref="I193:I194"/>
    <mergeCell ref="J193:J194"/>
    <mergeCell ref="K193:K194"/>
    <mergeCell ref="L193:L194"/>
    <mergeCell ref="M193:M194"/>
    <mergeCell ref="O191:P192"/>
    <mergeCell ref="Q191:Q192"/>
    <mergeCell ref="R191:S192"/>
    <mergeCell ref="T191:T192"/>
    <mergeCell ref="B193:B194"/>
    <mergeCell ref="C193:C194"/>
    <mergeCell ref="D193:D194"/>
    <mergeCell ref="E193:E194"/>
    <mergeCell ref="F193:F194"/>
    <mergeCell ref="G193:G194"/>
    <mergeCell ref="T189:T190"/>
    <mergeCell ref="B191:B192"/>
    <mergeCell ref="C191:D192"/>
    <mergeCell ref="E191:E192"/>
    <mergeCell ref="F191:G192"/>
    <mergeCell ref="H191:H192"/>
    <mergeCell ref="I191:J192"/>
    <mergeCell ref="K191:K192"/>
    <mergeCell ref="L191:M192"/>
    <mergeCell ref="N191:N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8:E188"/>
    <mergeCell ref="F188:H188"/>
    <mergeCell ref="I188:K188"/>
    <mergeCell ref="L188:N188"/>
    <mergeCell ref="O188:Q188"/>
    <mergeCell ref="R188:T188"/>
    <mergeCell ref="C186:K186"/>
    <mergeCell ref="L186:T186"/>
    <mergeCell ref="C187:E187"/>
    <mergeCell ref="F187:H187"/>
    <mergeCell ref="I187:K187"/>
    <mergeCell ref="L187:N187"/>
    <mergeCell ref="O187:Q187"/>
    <mergeCell ref="R187:T187"/>
    <mergeCell ref="X165:X166"/>
    <mergeCell ref="Y165:Y166"/>
    <mergeCell ref="Z165:Z166"/>
    <mergeCell ref="B183:T183"/>
    <mergeCell ref="C185:K185"/>
    <mergeCell ref="L185:T185"/>
    <mergeCell ref="O165:P166"/>
    <mergeCell ref="Q165:Q166"/>
    <mergeCell ref="R165:S166"/>
    <mergeCell ref="T165:T166"/>
    <mergeCell ref="U165:V166"/>
    <mergeCell ref="W165:W166"/>
    <mergeCell ref="W163:W164"/>
    <mergeCell ref="X163:Y164"/>
    <mergeCell ref="Z163:Z164"/>
    <mergeCell ref="B165:B166"/>
    <mergeCell ref="C165:E166"/>
    <mergeCell ref="F165:H166"/>
    <mergeCell ref="I165:K166"/>
    <mergeCell ref="L165:L166"/>
    <mergeCell ref="M165:M166"/>
    <mergeCell ref="N165:N166"/>
    <mergeCell ref="N163:N164"/>
    <mergeCell ref="O163:P164"/>
    <mergeCell ref="Q163:Q164"/>
    <mergeCell ref="R163:S164"/>
    <mergeCell ref="T163:T164"/>
    <mergeCell ref="U163:V164"/>
    <mergeCell ref="X161:Y162"/>
    <mergeCell ref="Z161:Z162"/>
    <mergeCell ref="B163:B164"/>
    <mergeCell ref="C163:D164"/>
    <mergeCell ref="E163:E164"/>
    <mergeCell ref="F163:G164"/>
    <mergeCell ref="H163:H164"/>
    <mergeCell ref="I163:J164"/>
    <mergeCell ref="K163:K164"/>
    <mergeCell ref="L163:M164"/>
    <mergeCell ref="O161:P162"/>
    <mergeCell ref="Q161:Q162"/>
    <mergeCell ref="R161:S162"/>
    <mergeCell ref="T161:T162"/>
    <mergeCell ref="U161:V162"/>
    <mergeCell ref="W161:W162"/>
    <mergeCell ref="Z159:Z160"/>
    <mergeCell ref="B161:B162"/>
    <mergeCell ref="C161:D162"/>
    <mergeCell ref="E161:E162"/>
    <mergeCell ref="F161:G162"/>
    <mergeCell ref="H161:H162"/>
    <mergeCell ref="I161:J162"/>
    <mergeCell ref="K161:K162"/>
    <mergeCell ref="L161:M162"/>
    <mergeCell ref="N161:N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S158"/>
    <mergeCell ref="T157:T158"/>
    <mergeCell ref="U157:V158"/>
    <mergeCell ref="W157:W158"/>
    <mergeCell ref="X157:Y158"/>
    <mergeCell ref="Z157:Z158"/>
    <mergeCell ref="I157:J158"/>
    <mergeCell ref="K157:K158"/>
    <mergeCell ref="L157:M158"/>
    <mergeCell ref="N157:N158"/>
    <mergeCell ref="O157:P158"/>
    <mergeCell ref="Q157:Q158"/>
    <mergeCell ref="T155:T156"/>
    <mergeCell ref="U155:V156"/>
    <mergeCell ref="W155:W156"/>
    <mergeCell ref="X155:Y156"/>
    <mergeCell ref="Z155:Z156"/>
    <mergeCell ref="B157:B158"/>
    <mergeCell ref="C157:D158"/>
    <mergeCell ref="E157:E158"/>
    <mergeCell ref="F157:G158"/>
    <mergeCell ref="H157:H158"/>
    <mergeCell ref="K155:K156"/>
    <mergeCell ref="L155:M156"/>
    <mergeCell ref="N155:N156"/>
    <mergeCell ref="O155:P156"/>
    <mergeCell ref="Q155:Q156"/>
    <mergeCell ref="R155:S156"/>
    <mergeCell ref="B155:B156"/>
    <mergeCell ref="C155:D156"/>
    <mergeCell ref="E155:E156"/>
    <mergeCell ref="F155:G156"/>
    <mergeCell ref="H155:H156"/>
    <mergeCell ref="I155:J156"/>
    <mergeCell ref="R153:S154"/>
    <mergeCell ref="T153:T154"/>
    <mergeCell ref="U153:V154"/>
    <mergeCell ref="W153:W154"/>
    <mergeCell ref="X153:Y154"/>
    <mergeCell ref="Z153:Z154"/>
    <mergeCell ref="I153:J154"/>
    <mergeCell ref="K153:K154"/>
    <mergeCell ref="L153:M154"/>
    <mergeCell ref="N153:N154"/>
    <mergeCell ref="O153:P154"/>
    <mergeCell ref="Q153:Q154"/>
    <mergeCell ref="T151:T152"/>
    <mergeCell ref="U151:V152"/>
    <mergeCell ref="W151:W152"/>
    <mergeCell ref="X151:Y152"/>
    <mergeCell ref="Z151:Z152"/>
    <mergeCell ref="B153:B154"/>
    <mergeCell ref="C153:D154"/>
    <mergeCell ref="E153:E154"/>
    <mergeCell ref="F153:G154"/>
    <mergeCell ref="H153:H154"/>
    <mergeCell ref="K151:K152"/>
    <mergeCell ref="L151:M152"/>
    <mergeCell ref="N151:N152"/>
    <mergeCell ref="O151:P152"/>
    <mergeCell ref="Q151:Q152"/>
    <mergeCell ref="R151:S152"/>
    <mergeCell ref="B151:B152"/>
    <mergeCell ref="C151:D152"/>
    <mergeCell ref="E151:E152"/>
    <mergeCell ref="F151:G152"/>
    <mergeCell ref="H151:H152"/>
    <mergeCell ref="I151:J152"/>
    <mergeCell ref="R149:S150"/>
    <mergeCell ref="T149:T150"/>
    <mergeCell ref="U149:V150"/>
    <mergeCell ref="W149:W150"/>
    <mergeCell ref="X149:Y150"/>
    <mergeCell ref="Z149:Z150"/>
    <mergeCell ref="I149:J150"/>
    <mergeCell ref="K149:K150"/>
    <mergeCell ref="L149:M150"/>
    <mergeCell ref="N149:N150"/>
    <mergeCell ref="O149:P150"/>
    <mergeCell ref="Q149:Q150"/>
    <mergeCell ref="T147:T148"/>
    <mergeCell ref="U147:V148"/>
    <mergeCell ref="W147:W148"/>
    <mergeCell ref="X147:Y148"/>
    <mergeCell ref="Z147:Z148"/>
    <mergeCell ref="B149:B150"/>
    <mergeCell ref="C149:D150"/>
    <mergeCell ref="E149:E150"/>
    <mergeCell ref="F149:G150"/>
    <mergeCell ref="H149:H150"/>
    <mergeCell ref="K147:K148"/>
    <mergeCell ref="L147:M148"/>
    <mergeCell ref="N147:N148"/>
    <mergeCell ref="O147:P148"/>
    <mergeCell ref="Q147:Q148"/>
    <mergeCell ref="R147:S148"/>
    <mergeCell ref="B147:B148"/>
    <mergeCell ref="C147:D148"/>
    <mergeCell ref="E147:E148"/>
    <mergeCell ref="F147:G148"/>
    <mergeCell ref="H147:H148"/>
    <mergeCell ref="I147:J148"/>
    <mergeCell ref="R145:S146"/>
    <mergeCell ref="T145:T146"/>
    <mergeCell ref="U145:V146"/>
    <mergeCell ref="W145:W146"/>
    <mergeCell ref="X145:Y146"/>
    <mergeCell ref="Z145:Z146"/>
    <mergeCell ref="I145:J146"/>
    <mergeCell ref="K145:K146"/>
    <mergeCell ref="L145:M146"/>
    <mergeCell ref="N145:N146"/>
    <mergeCell ref="O145:P146"/>
    <mergeCell ref="Q145:Q146"/>
    <mergeCell ref="V143:V144"/>
    <mergeCell ref="W143:W144"/>
    <mergeCell ref="X143:X144"/>
    <mergeCell ref="Y143:Y144"/>
    <mergeCell ref="Z143:Z144"/>
    <mergeCell ref="B145:B146"/>
    <mergeCell ref="C145:D146"/>
    <mergeCell ref="E145:E146"/>
    <mergeCell ref="F145:G146"/>
    <mergeCell ref="H145:H146"/>
    <mergeCell ref="P143:P144"/>
    <mergeCell ref="Q143:Q144"/>
    <mergeCell ref="R143:R144"/>
    <mergeCell ref="S143:S144"/>
    <mergeCell ref="T143:T144"/>
    <mergeCell ref="U143:U144"/>
    <mergeCell ref="J143:J144"/>
    <mergeCell ref="K143:K144"/>
    <mergeCell ref="L143:L144"/>
    <mergeCell ref="M143:M144"/>
    <mergeCell ref="N143:N144"/>
    <mergeCell ref="O143:O144"/>
    <mergeCell ref="U142:W142"/>
    <mergeCell ref="X142:Z142"/>
    <mergeCell ref="B143:B144"/>
    <mergeCell ref="C143:C144"/>
    <mergeCell ref="D143:D144"/>
    <mergeCell ref="E143:E144"/>
    <mergeCell ref="F143:F144"/>
    <mergeCell ref="G143:G144"/>
    <mergeCell ref="H143:H144"/>
    <mergeCell ref="I143:I144"/>
    <mergeCell ref="C142:E142"/>
    <mergeCell ref="F142:H142"/>
    <mergeCell ref="I142:K142"/>
    <mergeCell ref="L142:N142"/>
    <mergeCell ref="O142:Q142"/>
    <mergeCell ref="R142:T142"/>
    <mergeCell ref="U139:W140"/>
    <mergeCell ref="X139:Z140"/>
    <mergeCell ref="C141:E141"/>
    <mergeCell ref="F141:H141"/>
    <mergeCell ref="I141:K141"/>
    <mergeCell ref="L141:N141"/>
    <mergeCell ref="O141:Q141"/>
    <mergeCell ref="R141:T141"/>
    <mergeCell ref="U141:W141"/>
    <mergeCell ref="X141:Z141"/>
    <mergeCell ref="C138:N138"/>
    <mergeCell ref="O138:Z138"/>
    <mergeCell ref="B139:B140"/>
    <mergeCell ref="C139:D140"/>
    <mergeCell ref="E139:E140"/>
    <mergeCell ref="F139:H140"/>
    <mergeCell ref="I139:K140"/>
    <mergeCell ref="L139:N140"/>
    <mergeCell ref="O139:Q140"/>
    <mergeCell ref="R139:T140"/>
    <mergeCell ref="Q131:Q132"/>
    <mergeCell ref="R131:R132"/>
    <mergeCell ref="S131:S132"/>
    <mergeCell ref="T131:T132"/>
    <mergeCell ref="B135:Z135"/>
    <mergeCell ref="C137:N137"/>
    <mergeCell ref="O137:Z137"/>
    <mergeCell ref="K131:K132"/>
    <mergeCell ref="L131:L132"/>
    <mergeCell ref="M131:M132"/>
    <mergeCell ref="N131:N132"/>
    <mergeCell ref="O131:O132"/>
    <mergeCell ref="P131:P132"/>
    <mergeCell ref="T129:T130"/>
    <mergeCell ref="B131:B132"/>
    <mergeCell ref="C131:C132"/>
    <mergeCell ref="D131:D132"/>
    <mergeCell ref="E131:E132"/>
    <mergeCell ref="F131:F132"/>
    <mergeCell ref="G131:G132"/>
    <mergeCell ref="H131:H132"/>
    <mergeCell ref="I131:I132"/>
    <mergeCell ref="J131:J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L127:M128"/>
    <mergeCell ref="N127:N128"/>
    <mergeCell ref="O127:P128"/>
    <mergeCell ref="Q127:Q128"/>
    <mergeCell ref="R127:S128"/>
    <mergeCell ref="T127:T128"/>
    <mergeCell ref="T125:T126"/>
    <mergeCell ref="B127:B128"/>
    <mergeCell ref="C127:C128"/>
    <mergeCell ref="D127:D128"/>
    <mergeCell ref="E127:E128"/>
    <mergeCell ref="F127:F128"/>
    <mergeCell ref="G127:G128"/>
    <mergeCell ref="H127:H128"/>
    <mergeCell ref="I127:J128"/>
    <mergeCell ref="K127:K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O123:P124"/>
    <mergeCell ref="Q123:Q124"/>
    <mergeCell ref="R123:S124"/>
    <mergeCell ref="T123:T124"/>
    <mergeCell ref="B125:B126"/>
    <mergeCell ref="C125:C126"/>
    <mergeCell ref="D125:D126"/>
    <mergeCell ref="E125:E126"/>
    <mergeCell ref="F125:F126"/>
    <mergeCell ref="G125:G126"/>
    <mergeCell ref="B121:T121"/>
    <mergeCell ref="B123:B124"/>
    <mergeCell ref="C123:D124"/>
    <mergeCell ref="E123:E124"/>
    <mergeCell ref="F123:G124"/>
    <mergeCell ref="H123:H124"/>
    <mergeCell ref="I123:J124"/>
    <mergeCell ref="K123:K124"/>
    <mergeCell ref="L123:M124"/>
    <mergeCell ref="N123:N124"/>
    <mergeCell ref="N116:N117"/>
    <mergeCell ref="B118:B119"/>
    <mergeCell ref="C118:D119"/>
    <mergeCell ref="E118:E119"/>
    <mergeCell ref="F118:G119"/>
    <mergeCell ref="H118:H119"/>
    <mergeCell ref="I118:J119"/>
    <mergeCell ref="K118:K119"/>
    <mergeCell ref="L118:M119"/>
    <mergeCell ref="N118:N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T106:T107"/>
    <mergeCell ref="B112:N112"/>
    <mergeCell ref="C114:H114"/>
    <mergeCell ref="I114:N114"/>
    <mergeCell ref="C115:E115"/>
    <mergeCell ref="F115:H115"/>
    <mergeCell ref="I115:K115"/>
    <mergeCell ref="L115:N115"/>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O103:O104"/>
    <mergeCell ref="P103:P104"/>
    <mergeCell ref="Q103:Q104"/>
    <mergeCell ref="R103:R104"/>
    <mergeCell ref="S103:S104"/>
    <mergeCell ref="T103:T104"/>
    <mergeCell ref="I103:I104"/>
    <mergeCell ref="J103:J104"/>
    <mergeCell ref="K103:K104"/>
    <mergeCell ref="L103:L104"/>
    <mergeCell ref="M103:M104"/>
    <mergeCell ref="N103:N104"/>
    <mergeCell ref="O101:P101"/>
    <mergeCell ref="Q101:R101"/>
    <mergeCell ref="S101:T101"/>
    <mergeCell ref="B103:B104"/>
    <mergeCell ref="C103:C104"/>
    <mergeCell ref="D103:D104"/>
    <mergeCell ref="E103:E104"/>
    <mergeCell ref="F103:F104"/>
    <mergeCell ref="G103:G104"/>
    <mergeCell ref="H103:H104"/>
    <mergeCell ref="C101:D101"/>
    <mergeCell ref="E101:F101"/>
    <mergeCell ref="G101:H101"/>
    <mergeCell ref="I101:J101"/>
    <mergeCell ref="K101:L101"/>
    <mergeCell ref="M101:N101"/>
    <mergeCell ref="O99:O100"/>
    <mergeCell ref="P99:P100"/>
    <mergeCell ref="Q99:Q100"/>
    <mergeCell ref="R99:R100"/>
    <mergeCell ref="S99:S100"/>
    <mergeCell ref="T99:T100"/>
    <mergeCell ref="I99:I100"/>
    <mergeCell ref="J99:J100"/>
    <mergeCell ref="K99:K100"/>
    <mergeCell ref="L99:L100"/>
    <mergeCell ref="M99:M100"/>
    <mergeCell ref="N99:N100"/>
    <mergeCell ref="O96:P96"/>
    <mergeCell ref="Q96:R96"/>
    <mergeCell ref="S96:T96"/>
    <mergeCell ref="B99:B100"/>
    <mergeCell ref="C99:C100"/>
    <mergeCell ref="D99:D100"/>
    <mergeCell ref="E99:E100"/>
    <mergeCell ref="F99:F100"/>
    <mergeCell ref="G99:G100"/>
    <mergeCell ref="H99:H100"/>
    <mergeCell ref="C96:D96"/>
    <mergeCell ref="E96:F96"/>
    <mergeCell ref="G96:H96"/>
    <mergeCell ref="I96:J96"/>
    <mergeCell ref="K96:L96"/>
    <mergeCell ref="M96:N96"/>
    <mergeCell ref="T89:T90"/>
    <mergeCell ref="B92:T92"/>
    <mergeCell ref="B94:B95"/>
    <mergeCell ref="C94:H94"/>
    <mergeCell ref="C95:H95"/>
    <mergeCell ref="I94:N94"/>
    <mergeCell ref="I95:N95"/>
    <mergeCell ref="O94:T94"/>
    <mergeCell ref="O95:T95"/>
    <mergeCell ref="N89:N90"/>
    <mergeCell ref="O89:O90"/>
    <mergeCell ref="P89:P90"/>
    <mergeCell ref="Q89:Q90"/>
    <mergeCell ref="R89:R90"/>
    <mergeCell ref="S89:S90"/>
    <mergeCell ref="H89:H90"/>
    <mergeCell ref="I89:I90"/>
    <mergeCell ref="J89:J90"/>
    <mergeCell ref="K89:K90"/>
    <mergeCell ref="L89:L90"/>
    <mergeCell ref="M89:M90"/>
    <mergeCell ref="O87:P88"/>
    <mergeCell ref="Q87:Q88"/>
    <mergeCell ref="R87:S88"/>
    <mergeCell ref="T87:T88"/>
    <mergeCell ref="B89:B90"/>
    <mergeCell ref="C89:C90"/>
    <mergeCell ref="D89:D90"/>
    <mergeCell ref="E89:E90"/>
    <mergeCell ref="F89:F90"/>
    <mergeCell ref="G89:G90"/>
    <mergeCell ref="T85:T86"/>
    <mergeCell ref="B87:B88"/>
    <mergeCell ref="C87:D88"/>
    <mergeCell ref="E87:E88"/>
    <mergeCell ref="F87:G88"/>
    <mergeCell ref="H87:H88"/>
    <mergeCell ref="I87:J88"/>
    <mergeCell ref="K87:K88"/>
    <mergeCell ref="L87:M88"/>
    <mergeCell ref="N87:N88"/>
    <mergeCell ref="K85:K86"/>
    <mergeCell ref="L85:M86"/>
    <mergeCell ref="N85:N86"/>
    <mergeCell ref="O85:P86"/>
    <mergeCell ref="Q85:Q86"/>
    <mergeCell ref="R85:S86"/>
    <mergeCell ref="O83:P84"/>
    <mergeCell ref="Q83:Q84"/>
    <mergeCell ref="R83:S84"/>
    <mergeCell ref="T83:T84"/>
    <mergeCell ref="B85:B86"/>
    <mergeCell ref="C85:D86"/>
    <mergeCell ref="E85:E86"/>
    <mergeCell ref="F85:G86"/>
    <mergeCell ref="H85:H86"/>
    <mergeCell ref="I85:J86"/>
    <mergeCell ref="T81:T82"/>
    <mergeCell ref="B83:B84"/>
    <mergeCell ref="C83:D84"/>
    <mergeCell ref="E83:E84"/>
    <mergeCell ref="F83:G84"/>
    <mergeCell ref="H83:H84"/>
    <mergeCell ref="I83:J84"/>
    <mergeCell ref="K83:K84"/>
    <mergeCell ref="L83:M84"/>
    <mergeCell ref="N83:N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F80:H80"/>
    <mergeCell ref="I80:K80"/>
    <mergeCell ref="L80:N80"/>
    <mergeCell ref="O80:Q80"/>
    <mergeCell ref="R80:T80"/>
    <mergeCell ref="O77:T77"/>
    <mergeCell ref="O78:T78"/>
    <mergeCell ref="C79:E79"/>
    <mergeCell ref="F79:H79"/>
    <mergeCell ref="I79:K79"/>
    <mergeCell ref="L79:N79"/>
    <mergeCell ref="O79:Q79"/>
    <mergeCell ref="R79:T79"/>
    <mergeCell ref="Z73:Z74"/>
    <mergeCell ref="AA73:AA74"/>
    <mergeCell ref="AB73:AB74"/>
    <mergeCell ref="AC73:AC74"/>
    <mergeCell ref="B75:T75"/>
    <mergeCell ref="B77:B78"/>
    <mergeCell ref="C77:H77"/>
    <mergeCell ref="C78:H78"/>
    <mergeCell ref="I77:N77"/>
    <mergeCell ref="I78:N78"/>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X71:Y72"/>
    <mergeCell ref="Z71:Z72"/>
    <mergeCell ref="AA71:AB72"/>
    <mergeCell ref="AC71:AC72"/>
    <mergeCell ref="B73:B74"/>
    <mergeCell ref="C73:C74"/>
    <mergeCell ref="D73:D74"/>
    <mergeCell ref="E73:E74"/>
    <mergeCell ref="F73:F74"/>
    <mergeCell ref="G73:G74"/>
    <mergeCell ref="O71:P72"/>
    <mergeCell ref="Q71:Q72"/>
    <mergeCell ref="R71:S72"/>
    <mergeCell ref="T71:T72"/>
    <mergeCell ref="U71:V72"/>
    <mergeCell ref="W71:W72"/>
    <mergeCell ref="AC69:AC70"/>
    <mergeCell ref="B71:B72"/>
    <mergeCell ref="C71:D72"/>
    <mergeCell ref="E71:E72"/>
    <mergeCell ref="F71:G72"/>
    <mergeCell ref="H71:H72"/>
    <mergeCell ref="I71:J72"/>
    <mergeCell ref="K71:K72"/>
    <mergeCell ref="L71:M72"/>
    <mergeCell ref="N71:N72"/>
    <mergeCell ref="T69:T70"/>
    <mergeCell ref="U69:V70"/>
    <mergeCell ref="W69:W70"/>
    <mergeCell ref="X69:Y70"/>
    <mergeCell ref="Z69:Z70"/>
    <mergeCell ref="AA69:AB70"/>
    <mergeCell ref="K69:K70"/>
    <mergeCell ref="L69:M70"/>
    <mergeCell ref="N69:N70"/>
    <mergeCell ref="O69:P70"/>
    <mergeCell ref="Q69:Q70"/>
    <mergeCell ref="R69:S70"/>
    <mergeCell ref="X67:Y68"/>
    <mergeCell ref="Z67:Z68"/>
    <mergeCell ref="AA67:AB68"/>
    <mergeCell ref="AC67:AC68"/>
    <mergeCell ref="B69:B70"/>
    <mergeCell ref="C69:D70"/>
    <mergeCell ref="E69:E70"/>
    <mergeCell ref="F69:G70"/>
    <mergeCell ref="H69:H70"/>
    <mergeCell ref="I69:J70"/>
    <mergeCell ref="O67:P68"/>
    <mergeCell ref="Q67:Q68"/>
    <mergeCell ref="R67:S68"/>
    <mergeCell ref="T67:T68"/>
    <mergeCell ref="U67:V68"/>
    <mergeCell ref="W67:W68"/>
    <mergeCell ref="AC65:AC66"/>
    <mergeCell ref="B67:B68"/>
    <mergeCell ref="C67:D68"/>
    <mergeCell ref="E67:E68"/>
    <mergeCell ref="F67:G68"/>
    <mergeCell ref="H67:H68"/>
    <mergeCell ref="I67:J68"/>
    <mergeCell ref="K67:K68"/>
    <mergeCell ref="L67:M68"/>
    <mergeCell ref="N67:N68"/>
    <mergeCell ref="T65:T66"/>
    <mergeCell ref="U65:V66"/>
    <mergeCell ref="W65:W66"/>
    <mergeCell ref="X65:Y66"/>
    <mergeCell ref="Z65:Z66"/>
    <mergeCell ref="AA65:AB66"/>
    <mergeCell ref="K65:K66"/>
    <mergeCell ref="L65:M66"/>
    <mergeCell ref="N65:N66"/>
    <mergeCell ref="O65:P66"/>
    <mergeCell ref="Q65:Q66"/>
    <mergeCell ref="R65:S66"/>
    <mergeCell ref="Z63:Z64"/>
    <mergeCell ref="AA63:AA64"/>
    <mergeCell ref="AB63:AB64"/>
    <mergeCell ref="AC63:AC64"/>
    <mergeCell ref="B65:B66"/>
    <mergeCell ref="C65:D66"/>
    <mergeCell ref="E65:E66"/>
    <mergeCell ref="F65:G66"/>
    <mergeCell ref="H65:H66"/>
    <mergeCell ref="I65:J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AA61:AC61"/>
    <mergeCell ref="C62:E62"/>
    <mergeCell ref="F62:H62"/>
    <mergeCell ref="I62:K62"/>
    <mergeCell ref="L62:N62"/>
    <mergeCell ref="O62:Q62"/>
    <mergeCell ref="R62:T62"/>
    <mergeCell ref="U62:W62"/>
    <mergeCell ref="X62:Z62"/>
    <mergeCell ref="AA62:AC62"/>
    <mergeCell ref="U59:AC59"/>
    <mergeCell ref="U60:AC60"/>
    <mergeCell ref="C61:E61"/>
    <mergeCell ref="F61:H61"/>
    <mergeCell ref="I61:K61"/>
    <mergeCell ref="L61:N61"/>
    <mergeCell ref="O61:Q61"/>
    <mergeCell ref="R61:T61"/>
    <mergeCell ref="U61:W61"/>
    <mergeCell ref="X61:Z61"/>
    <mergeCell ref="Q55:Q56"/>
    <mergeCell ref="R55:R56"/>
    <mergeCell ref="S55:S56"/>
    <mergeCell ref="T55:T56"/>
    <mergeCell ref="B57:AC57"/>
    <mergeCell ref="B59:B60"/>
    <mergeCell ref="C59:K59"/>
    <mergeCell ref="C60:K60"/>
    <mergeCell ref="L59:T59"/>
    <mergeCell ref="L60:T60"/>
    <mergeCell ref="K55:K56"/>
    <mergeCell ref="L55:L56"/>
    <mergeCell ref="M55:M56"/>
    <mergeCell ref="N55:N56"/>
    <mergeCell ref="O55:O56"/>
    <mergeCell ref="P55:P56"/>
    <mergeCell ref="T53:T54"/>
    <mergeCell ref="B55:B56"/>
    <mergeCell ref="C55:C56"/>
    <mergeCell ref="D55:D56"/>
    <mergeCell ref="E55:E56"/>
    <mergeCell ref="F55:F56"/>
    <mergeCell ref="G55:G56"/>
    <mergeCell ref="H55:H56"/>
    <mergeCell ref="I55:I56"/>
    <mergeCell ref="J55:J56"/>
    <mergeCell ref="K53:K54"/>
    <mergeCell ref="L53:M54"/>
    <mergeCell ref="N53:N54"/>
    <mergeCell ref="O53:P54"/>
    <mergeCell ref="Q53:Q54"/>
    <mergeCell ref="R53:S54"/>
    <mergeCell ref="O51:P52"/>
    <mergeCell ref="Q51:Q52"/>
    <mergeCell ref="R51:S52"/>
    <mergeCell ref="T51:T52"/>
    <mergeCell ref="B53:B54"/>
    <mergeCell ref="C53:D54"/>
    <mergeCell ref="E53:E54"/>
    <mergeCell ref="F53:G54"/>
    <mergeCell ref="H53:H54"/>
    <mergeCell ref="I53:J54"/>
    <mergeCell ref="T49:T50"/>
    <mergeCell ref="B51:B52"/>
    <mergeCell ref="C51:D52"/>
    <mergeCell ref="E51:E52"/>
    <mergeCell ref="F51:G52"/>
    <mergeCell ref="H51:H52"/>
    <mergeCell ref="I51:J52"/>
    <mergeCell ref="K51:K52"/>
    <mergeCell ref="L51:M52"/>
    <mergeCell ref="N51:N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T47"/>
    <mergeCell ref="C48:E48"/>
    <mergeCell ref="F48:H48"/>
    <mergeCell ref="I48:K48"/>
    <mergeCell ref="L48:N48"/>
    <mergeCell ref="O48:Q48"/>
    <mergeCell ref="R48:T48"/>
    <mergeCell ref="C46:H46"/>
    <mergeCell ref="I45:N45"/>
    <mergeCell ref="I46:N46"/>
    <mergeCell ref="O45:T45"/>
    <mergeCell ref="O46:T46"/>
    <mergeCell ref="C47:E47"/>
    <mergeCell ref="F47:H47"/>
    <mergeCell ref="I47:K47"/>
    <mergeCell ref="L47:N47"/>
    <mergeCell ref="O47:Q47"/>
    <mergeCell ref="Q41:Q42"/>
    <mergeCell ref="R41:R42"/>
    <mergeCell ref="S41:S42"/>
    <mergeCell ref="T41:T42"/>
    <mergeCell ref="B43:T43"/>
    <mergeCell ref="C45:H45"/>
    <mergeCell ref="K41:K42"/>
    <mergeCell ref="L41:L42"/>
    <mergeCell ref="M41:M42"/>
    <mergeCell ref="N41:N42"/>
    <mergeCell ref="O41:O42"/>
    <mergeCell ref="P41:P42"/>
    <mergeCell ref="T39:T40"/>
    <mergeCell ref="B41:B42"/>
    <mergeCell ref="C41:C42"/>
    <mergeCell ref="D41:D42"/>
    <mergeCell ref="E41:E42"/>
    <mergeCell ref="F41:F42"/>
    <mergeCell ref="G41:G42"/>
    <mergeCell ref="H41:H42"/>
    <mergeCell ref="I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6:T37"/>
    <mergeCell ref="C38:D38"/>
    <mergeCell ref="F38:G38"/>
    <mergeCell ref="I38:J38"/>
    <mergeCell ref="L38:M38"/>
    <mergeCell ref="O38:P38"/>
    <mergeCell ref="R38:S38"/>
    <mergeCell ref="K36:K37"/>
    <mergeCell ref="L36:M37"/>
    <mergeCell ref="N36:N37"/>
    <mergeCell ref="O36:P37"/>
    <mergeCell ref="Q36:Q37"/>
    <mergeCell ref="R36:S37"/>
    <mergeCell ref="O34:P35"/>
    <mergeCell ref="Q34:Q35"/>
    <mergeCell ref="R34:S35"/>
    <mergeCell ref="T34:T35"/>
    <mergeCell ref="B36:B37"/>
    <mergeCell ref="C36:D37"/>
    <mergeCell ref="E36:E37"/>
    <mergeCell ref="F36:G37"/>
    <mergeCell ref="H36:H37"/>
    <mergeCell ref="I36:J37"/>
    <mergeCell ref="T32:T33"/>
    <mergeCell ref="B34:B35"/>
    <mergeCell ref="C34:D35"/>
    <mergeCell ref="E34:E35"/>
    <mergeCell ref="F34:G35"/>
    <mergeCell ref="H34:H35"/>
    <mergeCell ref="I34:J35"/>
    <mergeCell ref="K34:K35"/>
    <mergeCell ref="L34:M35"/>
    <mergeCell ref="N34:N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T30"/>
    <mergeCell ref="C31:E31"/>
    <mergeCell ref="F31:H31"/>
    <mergeCell ref="I31:K31"/>
    <mergeCell ref="L31:N31"/>
    <mergeCell ref="O31:Q31"/>
    <mergeCell ref="R31:T31"/>
    <mergeCell ref="C29:H29"/>
    <mergeCell ref="I28:N28"/>
    <mergeCell ref="I29:N29"/>
    <mergeCell ref="O28:T28"/>
    <mergeCell ref="O29:T29"/>
    <mergeCell ref="C30:E30"/>
    <mergeCell ref="F30:H30"/>
    <mergeCell ref="I30:K30"/>
    <mergeCell ref="L30:N30"/>
    <mergeCell ref="O30:Q30"/>
    <mergeCell ref="Q24:Q25"/>
    <mergeCell ref="R24:R25"/>
    <mergeCell ref="S24:S25"/>
    <mergeCell ref="T24:T25"/>
    <mergeCell ref="B26:T26"/>
    <mergeCell ref="C28:H28"/>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K22:K23"/>
    <mergeCell ref="L22:M23"/>
    <mergeCell ref="N22:N23"/>
    <mergeCell ref="O22:P23"/>
    <mergeCell ref="Q22:Q23"/>
    <mergeCell ref="R22:S23"/>
    <mergeCell ref="B22:B23"/>
    <mergeCell ref="C22:D23"/>
    <mergeCell ref="E22:E23"/>
    <mergeCell ref="F22:G23"/>
    <mergeCell ref="H22:H23"/>
    <mergeCell ref="I22:J23"/>
    <mergeCell ref="T19:T20"/>
    <mergeCell ref="C21:D21"/>
    <mergeCell ref="F21:G21"/>
    <mergeCell ref="I21:J21"/>
    <mergeCell ref="L21:M21"/>
    <mergeCell ref="O21:P21"/>
    <mergeCell ref="R21:S21"/>
    <mergeCell ref="K19:K20"/>
    <mergeCell ref="L19:M20"/>
    <mergeCell ref="N19:N20"/>
    <mergeCell ref="O19:P20"/>
    <mergeCell ref="Q19:Q20"/>
    <mergeCell ref="R19:S20"/>
    <mergeCell ref="O17:P18"/>
    <mergeCell ref="Q17:Q18"/>
    <mergeCell ref="R17:S18"/>
    <mergeCell ref="T17:T18"/>
    <mergeCell ref="B19:B20"/>
    <mergeCell ref="C19:D20"/>
    <mergeCell ref="E19:E20"/>
    <mergeCell ref="F19:G20"/>
    <mergeCell ref="H19:H20"/>
    <mergeCell ref="I19:J20"/>
    <mergeCell ref="T15:T16"/>
    <mergeCell ref="B17:B18"/>
    <mergeCell ref="C17:D18"/>
    <mergeCell ref="E17:E18"/>
    <mergeCell ref="F17:G18"/>
    <mergeCell ref="H17:H18"/>
    <mergeCell ref="I17:J18"/>
    <mergeCell ref="K17:K18"/>
    <mergeCell ref="L17:M18"/>
    <mergeCell ref="N17:N18"/>
    <mergeCell ref="K15:K16"/>
    <mergeCell ref="L15:M16"/>
    <mergeCell ref="N15:N16"/>
    <mergeCell ref="O15:P16"/>
    <mergeCell ref="Q15:Q16"/>
    <mergeCell ref="R15:S16"/>
    <mergeCell ref="O13:P14"/>
    <mergeCell ref="Q13:Q14"/>
    <mergeCell ref="R13:S14"/>
    <mergeCell ref="T13:T14"/>
    <mergeCell ref="B15:B16"/>
    <mergeCell ref="C15:D16"/>
    <mergeCell ref="E15:E16"/>
    <mergeCell ref="F15:G16"/>
    <mergeCell ref="H15:H16"/>
    <mergeCell ref="I15:J16"/>
    <mergeCell ref="T11:T12"/>
    <mergeCell ref="B13:B14"/>
    <mergeCell ref="C13:D14"/>
    <mergeCell ref="E13:E14"/>
    <mergeCell ref="F13:G14"/>
    <mergeCell ref="H13:H14"/>
    <mergeCell ref="I13:J14"/>
    <mergeCell ref="K13:K14"/>
    <mergeCell ref="L13:M14"/>
    <mergeCell ref="N13:N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F10:H10"/>
    <mergeCell ref="I10:K10"/>
    <mergeCell ref="L10:N10"/>
    <mergeCell ref="O10:Q10"/>
    <mergeCell ref="R10:T10"/>
    <mergeCell ref="C9:E9"/>
    <mergeCell ref="F9:H9"/>
    <mergeCell ref="I9:K9"/>
    <mergeCell ref="L9:N9"/>
    <mergeCell ref="O9:Q9"/>
    <mergeCell ref="R9:T9"/>
    <mergeCell ref="B5:T5"/>
    <mergeCell ref="C7:H7"/>
    <mergeCell ref="C8:H8"/>
    <mergeCell ref="I7:N7"/>
    <mergeCell ref="I8:N8"/>
    <mergeCell ref="O7:T7"/>
    <mergeCell ref="O8:T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4"/>
  <sheetViews>
    <sheetView showGridLines="0" workbookViewId="0"/>
  </sheetViews>
  <sheetFormatPr defaultRowHeight="15"/>
  <cols>
    <col min="1" max="2" width="36.5703125" bestFit="1" customWidth="1"/>
    <col min="3" max="3" width="3.28515625" customWidth="1"/>
    <col min="4" max="4" width="15.140625" customWidth="1"/>
    <col min="5" max="5" width="4.42578125" customWidth="1"/>
    <col min="6" max="6" width="3.28515625" customWidth="1"/>
    <col min="7" max="7" width="15.140625" customWidth="1"/>
    <col min="8" max="8" width="4.42578125" customWidth="1"/>
    <col min="9" max="9" width="3.28515625" customWidth="1"/>
    <col min="10" max="10" width="12.5703125" customWidth="1"/>
    <col min="11" max="11" width="4.42578125" customWidth="1"/>
  </cols>
  <sheetData>
    <row r="1" spans="1:11" ht="15" customHeight="1">
      <c r="A1" s="8" t="s">
        <v>154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549</v>
      </c>
      <c r="B3" s="62"/>
      <c r="C3" s="62"/>
      <c r="D3" s="62"/>
      <c r="E3" s="62"/>
      <c r="F3" s="62"/>
      <c r="G3" s="62"/>
      <c r="H3" s="62"/>
      <c r="I3" s="62"/>
      <c r="J3" s="62"/>
      <c r="K3" s="62"/>
    </row>
    <row r="4" spans="1:11">
      <c r="A4" s="63" t="s">
        <v>1550</v>
      </c>
      <c r="B4" s="23" t="s">
        <v>1143</v>
      </c>
      <c r="C4" s="23"/>
      <c r="D4" s="23"/>
      <c r="E4" s="23"/>
      <c r="F4" s="23"/>
      <c r="G4" s="23"/>
      <c r="H4" s="23"/>
      <c r="I4" s="23"/>
      <c r="J4" s="23"/>
      <c r="K4" s="23"/>
    </row>
    <row r="5" spans="1:11">
      <c r="A5" s="63"/>
      <c r="B5" s="22"/>
      <c r="C5" s="22"/>
      <c r="D5" s="22"/>
      <c r="E5" s="22"/>
      <c r="F5" s="22"/>
      <c r="G5" s="22"/>
      <c r="H5" s="22"/>
      <c r="I5" s="22"/>
      <c r="J5" s="22"/>
      <c r="K5" s="22"/>
    </row>
    <row r="6" spans="1:11">
      <c r="A6" s="63"/>
      <c r="B6" s="13"/>
      <c r="C6" s="13"/>
      <c r="D6" s="13"/>
      <c r="E6" s="13"/>
      <c r="F6" s="13"/>
      <c r="G6" s="13"/>
      <c r="H6" s="13"/>
      <c r="I6" s="13"/>
      <c r="J6" s="13"/>
      <c r="K6" s="13"/>
    </row>
    <row r="7" spans="1:11" ht="15.75" thickBot="1">
      <c r="A7" s="63"/>
      <c r="B7" s="11" t="s">
        <v>278</v>
      </c>
      <c r="C7" s="26" t="s">
        <v>672</v>
      </c>
      <c r="D7" s="26"/>
      <c r="E7" s="26"/>
      <c r="F7" s="26"/>
      <c r="G7" s="26"/>
      <c r="H7" s="26"/>
      <c r="I7" s="26"/>
      <c r="J7" s="26"/>
      <c r="K7" s="26"/>
    </row>
    <row r="8" spans="1:11">
      <c r="A8" s="63"/>
      <c r="B8" s="23" t="s">
        <v>280</v>
      </c>
      <c r="C8" s="152">
        <v>2014</v>
      </c>
      <c r="D8" s="152"/>
      <c r="E8" s="152"/>
      <c r="F8" s="152">
        <v>2013</v>
      </c>
      <c r="G8" s="152"/>
      <c r="H8" s="152"/>
      <c r="I8" s="53">
        <v>2012</v>
      </c>
      <c r="J8" s="53"/>
      <c r="K8" s="57"/>
    </row>
    <row r="9" spans="1:11" ht="15.75" thickBot="1">
      <c r="A9" s="63"/>
      <c r="B9" s="24"/>
      <c r="C9" s="26"/>
      <c r="D9" s="26"/>
      <c r="E9" s="26"/>
      <c r="F9" s="26"/>
      <c r="G9" s="26"/>
      <c r="H9" s="26"/>
      <c r="I9" s="106"/>
      <c r="J9" s="106"/>
      <c r="K9" s="88"/>
    </row>
    <row r="10" spans="1:11">
      <c r="A10" s="63"/>
      <c r="B10" s="17" t="s">
        <v>1144</v>
      </c>
      <c r="C10" s="111"/>
      <c r="D10" s="111"/>
      <c r="E10" s="111"/>
      <c r="F10" s="111"/>
      <c r="G10" s="111"/>
      <c r="H10" s="111"/>
      <c r="I10" s="83"/>
      <c r="J10" s="83"/>
      <c r="K10" s="83"/>
    </row>
    <row r="11" spans="1:11">
      <c r="A11" s="63"/>
      <c r="B11" s="38" t="s">
        <v>1145</v>
      </c>
      <c r="C11" s="104"/>
      <c r="D11" s="104"/>
      <c r="E11" s="104"/>
      <c r="F11" s="104"/>
      <c r="G11" s="104"/>
      <c r="H11" s="104"/>
      <c r="I11" s="28"/>
      <c r="J11" s="28"/>
      <c r="K11" s="28"/>
    </row>
    <row r="12" spans="1:11">
      <c r="A12" s="63"/>
      <c r="B12" s="346" t="s">
        <v>1146</v>
      </c>
      <c r="C12" s="29" t="s">
        <v>282</v>
      </c>
      <c r="D12" s="31" t="s">
        <v>287</v>
      </c>
      <c r="E12" s="33"/>
      <c r="F12" s="29" t="s">
        <v>282</v>
      </c>
      <c r="G12" s="31" t="s">
        <v>287</v>
      </c>
      <c r="H12" s="33"/>
      <c r="I12" s="29" t="s">
        <v>282</v>
      </c>
      <c r="J12" s="46">
        <v>4268</v>
      </c>
      <c r="K12" s="33"/>
    </row>
    <row r="13" spans="1:11">
      <c r="A13" s="63"/>
      <c r="B13" s="346"/>
      <c r="C13" s="29"/>
      <c r="D13" s="31"/>
      <c r="E13" s="33"/>
      <c r="F13" s="29"/>
      <c r="G13" s="31"/>
      <c r="H13" s="33"/>
      <c r="I13" s="29"/>
      <c r="J13" s="46"/>
      <c r="K13" s="33"/>
    </row>
    <row r="14" spans="1:11">
      <c r="A14" s="63"/>
      <c r="B14" s="347" t="s">
        <v>1147</v>
      </c>
      <c r="C14" s="27" t="s">
        <v>287</v>
      </c>
      <c r="D14" s="27"/>
      <c r="E14" s="28"/>
      <c r="F14" s="27" t="s">
        <v>287</v>
      </c>
      <c r="G14" s="27"/>
      <c r="H14" s="28"/>
      <c r="I14" s="27" t="s">
        <v>287</v>
      </c>
      <c r="J14" s="27"/>
      <c r="K14" s="28"/>
    </row>
    <row r="15" spans="1:11">
      <c r="A15" s="63"/>
      <c r="B15" s="347"/>
      <c r="C15" s="27"/>
      <c r="D15" s="27"/>
      <c r="E15" s="28"/>
      <c r="F15" s="27"/>
      <c r="G15" s="27"/>
      <c r="H15" s="28"/>
      <c r="I15" s="27"/>
      <c r="J15" s="27"/>
      <c r="K15" s="28"/>
    </row>
    <row r="16" spans="1:11">
      <c r="A16" s="63"/>
      <c r="B16" s="348" t="s">
        <v>1148</v>
      </c>
      <c r="C16" s="113"/>
      <c r="D16" s="113"/>
      <c r="E16" s="33"/>
      <c r="F16" s="113"/>
      <c r="G16" s="113"/>
      <c r="H16" s="33"/>
      <c r="I16" s="33"/>
      <c r="J16" s="33"/>
      <c r="K16" s="33"/>
    </row>
    <row r="17" spans="1:11">
      <c r="A17" s="63"/>
      <c r="B17" s="348"/>
      <c r="C17" s="113"/>
      <c r="D17" s="113"/>
      <c r="E17" s="33"/>
      <c r="F17" s="113"/>
      <c r="G17" s="113"/>
      <c r="H17" s="33"/>
      <c r="I17" s="33"/>
      <c r="J17" s="33"/>
      <c r="K17" s="33"/>
    </row>
    <row r="18" spans="1:11">
      <c r="A18" s="63"/>
      <c r="B18" s="347" t="s">
        <v>1146</v>
      </c>
      <c r="C18" s="84">
        <v>57152</v>
      </c>
      <c r="D18" s="84"/>
      <c r="E18" s="28"/>
      <c r="F18" s="84">
        <v>122559</v>
      </c>
      <c r="G18" s="84"/>
      <c r="H18" s="28"/>
      <c r="I18" s="84">
        <v>100701</v>
      </c>
      <c r="J18" s="84"/>
      <c r="K18" s="28"/>
    </row>
    <row r="19" spans="1:11">
      <c r="A19" s="63"/>
      <c r="B19" s="347"/>
      <c r="C19" s="84"/>
      <c r="D19" s="84"/>
      <c r="E19" s="28"/>
      <c r="F19" s="84"/>
      <c r="G19" s="84"/>
      <c r="H19" s="28"/>
      <c r="I19" s="84"/>
      <c r="J19" s="84"/>
      <c r="K19" s="28"/>
    </row>
    <row r="20" spans="1:11" ht="15.75" thickBot="1">
      <c r="A20" s="63"/>
      <c r="B20" s="344" t="s">
        <v>1147</v>
      </c>
      <c r="C20" s="45" t="s">
        <v>1149</v>
      </c>
      <c r="D20" s="45"/>
      <c r="E20" s="17" t="s">
        <v>284</v>
      </c>
      <c r="F20" s="45" t="s">
        <v>1150</v>
      </c>
      <c r="G20" s="45"/>
      <c r="H20" s="17" t="s">
        <v>284</v>
      </c>
      <c r="I20" s="45" t="s">
        <v>1151</v>
      </c>
      <c r="J20" s="45"/>
      <c r="K20" s="70" t="s">
        <v>284</v>
      </c>
    </row>
    <row r="21" spans="1:11">
      <c r="A21" s="63"/>
      <c r="B21" s="51" t="s">
        <v>1152</v>
      </c>
      <c r="C21" s="51" t="s">
        <v>282</v>
      </c>
      <c r="D21" s="55">
        <v>56985</v>
      </c>
      <c r="E21" s="57"/>
      <c r="F21" s="51" t="s">
        <v>282</v>
      </c>
      <c r="G21" s="55">
        <v>122408</v>
      </c>
      <c r="H21" s="57"/>
      <c r="I21" s="51" t="s">
        <v>282</v>
      </c>
      <c r="J21" s="55">
        <v>104725</v>
      </c>
      <c r="K21" s="57"/>
    </row>
    <row r="22" spans="1:11" ht="15.75" thickBot="1">
      <c r="A22" s="63"/>
      <c r="B22" s="52"/>
      <c r="C22" s="52"/>
      <c r="D22" s="56"/>
      <c r="E22" s="58"/>
      <c r="F22" s="52"/>
      <c r="G22" s="56"/>
      <c r="H22" s="58"/>
      <c r="I22" s="52"/>
      <c r="J22" s="56"/>
      <c r="K22" s="58"/>
    </row>
    <row r="23" spans="1:11" ht="15.75" thickTop="1">
      <c r="A23" s="63" t="s">
        <v>1551</v>
      </c>
      <c r="B23" s="354"/>
      <c r="C23" s="354"/>
      <c r="D23" s="354"/>
      <c r="E23" s="354"/>
      <c r="F23" s="354"/>
      <c r="G23" s="354"/>
      <c r="H23" s="354"/>
      <c r="I23" s="354"/>
      <c r="J23" s="354"/>
      <c r="K23" s="354"/>
    </row>
    <row r="24" spans="1:11">
      <c r="A24" s="63"/>
      <c r="B24" s="13"/>
      <c r="C24" s="13"/>
      <c r="D24" s="13"/>
      <c r="E24" s="13"/>
      <c r="F24" s="13"/>
      <c r="G24" s="13"/>
      <c r="H24" s="13"/>
      <c r="I24" s="13"/>
      <c r="J24" s="13"/>
      <c r="K24" s="13"/>
    </row>
    <row r="25" spans="1:11" ht="15.75" thickBot="1">
      <c r="A25" s="63"/>
      <c r="B25" s="11" t="s">
        <v>278</v>
      </c>
      <c r="C25" s="26" t="s">
        <v>672</v>
      </c>
      <c r="D25" s="26"/>
      <c r="E25" s="26"/>
      <c r="F25" s="26"/>
      <c r="G25" s="26"/>
      <c r="H25" s="26"/>
      <c r="I25" s="26"/>
      <c r="J25" s="26"/>
      <c r="K25" s="26"/>
    </row>
    <row r="26" spans="1:11">
      <c r="A26" s="63"/>
      <c r="B26" s="23" t="s">
        <v>280</v>
      </c>
      <c r="C26" s="152">
        <v>2014</v>
      </c>
      <c r="D26" s="152"/>
      <c r="E26" s="152"/>
      <c r="F26" s="152">
        <v>2013</v>
      </c>
      <c r="G26" s="152"/>
      <c r="H26" s="152"/>
      <c r="I26" s="53">
        <v>2012</v>
      </c>
      <c r="J26" s="53"/>
      <c r="K26" s="57"/>
    </row>
    <row r="27" spans="1:11" ht="15.75" thickBot="1">
      <c r="A27" s="63"/>
      <c r="B27" s="24"/>
      <c r="C27" s="26"/>
      <c r="D27" s="26"/>
      <c r="E27" s="26"/>
      <c r="F27" s="26"/>
      <c r="G27" s="26"/>
      <c r="H27" s="26"/>
      <c r="I27" s="106"/>
      <c r="J27" s="106"/>
      <c r="K27" s="88"/>
    </row>
    <row r="28" spans="1:11">
      <c r="A28" s="63"/>
      <c r="B28" s="79" t="s">
        <v>1154</v>
      </c>
      <c r="C28" s="79" t="s">
        <v>282</v>
      </c>
      <c r="D28" s="82">
        <v>80087</v>
      </c>
      <c r="E28" s="83"/>
      <c r="F28" s="79" t="s">
        <v>282</v>
      </c>
      <c r="G28" s="82">
        <v>142847</v>
      </c>
      <c r="H28" s="83"/>
      <c r="I28" s="79" t="s">
        <v>282</v>
      </c>
      <c r="J28" s="82">
        <v>132491</v>
      </c>
      <c r="K28" s="83"/>
    </row>
    <row r="29" spans="1:11" ht="15.75" thickBot="1">
      <c r="A29" s="63"/>
      <c r="B29" s="44"/>
      <c r="C29" s="44"/>
      <c r="D29" s="47"/>
      <c r="E29" s="48"/>
      <c r="F29" s="44"/>
      <c r="G29" s="47"/>
      <c r="H29" s="48"/>
      <c r="I29" s="44"/>
      <c r="J29" s="47"/>
      <c r="K29" s="48"/>
    </row>
    <row r="30" spans="1:11">
      <c r="A30" s="63"/>
      <c r="B30" s="51" t="s">
        <v>1155</v>
      </c>
      <c r="C30" s="173"/>
      <c r="D30" s="173"/>
      <c r="E30" s="57"/>
      <c r="F30" s="173"/>
      <c r="G30" s="173"/>
      <c r="H30" s="57"/>
      <c r="I30" s="57"/>
      <c r="J30" s="57"/>
      <c r="K30" s="57"/>
    </row>
    <row r="31" spans="1:11">
      <c r="A31" s="63"/>
      <c r="B31" s="23"/>
      <c r="C31" s="105"/>
      <c r="D31" s="105"/>
      <c r="E31" s="28"/>
      <c r="F31" s="105"/>
      <c r="G31" s="105"/>
      <c r="H31" s="28"/>
      <c r="I31" s="28"/>
      <c r="J31" s="28"/>
      <c r="K31" s="28"/>
    </row>
    <row r="32" spans="1:11">
      <c r="A32" s="63"/>
      <c r="B32" s="329" t="s">
        <v>1156</v>
      </c>
      <c r="C32" s="31" t="s">
        <v>1157</v>
      </c>
      <c r="D32" s="31"/>
      <c r="E32" s="17" t="s">
        <v>284</v>
      </c>
      <c r="F32" s="31" t="s">
        <v>1158</v>
      </c>
      <c r="G32" s="31"/>
      <c r="H32" s="17" t="s">
        <v>284</v>
      </c>
      <c r="I32" s="31" t="s">
        <v>1159</v>
      </c>
      <c r="J32" s="31"/>
      <c r="K32" s="17" t="s">
        <v>284</v>
      </c>
    </row>
    <row r="33" spans="1:11" ht="26.25">
      <c r="A33" s="63"/>
      <c r="B33" s="38" t="s">
        <v>1160</v>
      </c>
      <c r="C33" s="27" t="s">
        <v>1161</v>
      </c>
      <c r="D33" s="27"/>
      <c r="E33" s="14" t="s">
        <v>284</v>
      </c>
      <c r="F33" s="27" t="s">
        <v>1162</v>
      </c>
      <c r="G33" s="27"/>
      <c r="H33" s="14" t="s">
        <v>284</v>
      </c>
      <c r="I33" s="27" t="s">
        <v>1163</v>
      </c>
      <c r="J33" s="27"/>
      <c r="K33" s="14" t="s">
        <v>284</v>
      </c>
    </row>
    <row r="34" spans="1:11">
      <c r="A34" s="63"/>
      <c r="B34" s="348" t="s">
        <v>1164</v>
      </c>
      <c r="C34" s="46">
        <v>2947</v>
      </c>
      <c r="D34" s="46"/>
      <c r="E34" s="33"/>
      <c r="F34" s="46">
        <v>7294</v>
      </c>
      <c r="G34" s="46"/>
      <c r="H34" s="33"/>
      <c r="I34" s="46">
        <v>9757</v>
      </c>
      <c r="J34" s="46"/>
      <c r="K34" s="33"/>
    </row>
    <row r="35" spans="1:11">
      <c r="A35" s="63"/>
      <c r="B35" s="348"/>
      <c r="C35" s="46"/>
      <c r="D35" s="46"/>
      <c r="E35" s="33"/>
      <c r="F35" s="46"/>
      <c r="G35" s="46"/>
      <c r="H35" s="33"/>
      <c r="I35" s="46"/>
      <c r="J35" s="46"/>
      <c r="K35" s="33"/>
    </row>
    <row r="36" spans="1:11">
      <c r="A36" s="63"/>
      <c r="B36" s="350" t="s">
        <v>1165</v>
      </c>
      <c r="C36" s="84">
        <v>7090</v>
      </c>
      <c r="D36" s="84"/>
      <c r="E36" s="28"/>
      <c r="F36" s="84">
        <v>9527</v>
      </c>
      <c r="G36" s="84"/>
      <c r="H36" s="28"/>
      <c r="I36" s="84">
        <v>8674</v>
      </c>
      <c r="J36" s="84"/>
      <c r="K36" s="28"/>
    </row>
    <row r="37" spans="1:11">
      <c r="A37" s="63"/>
      <c r="B37" s="350"/>
      <c r="C37" s="84"/>
      <c r="D37" s="84"/>
      <c r="E37" s="28"/>
      <c r="F37" s="84"/>
      <c r="G37" s="84"/>
      <c r="H37" s="28"/>
      <c r="I37" s="84"/>
      <c r="J37" s="84"/>
      <c r="K37" s="28"/>
    </row>
    <row r="38" spans="1:11">
      <c r="A38" s="63"/>
      <c r="B38" s="329" t="s">
        <v>1166</v>
      </c>
      <c r="C38" s="31" t="s">
        <v>1167</v>
      </c>
      <c r="D38" s="31"/>
      <c r="E38" s="17" t="s">
        <v>284</v>
      </c>
      <c r="F38" s="31" t="s">
        <v>1168</v>
      </c>
      <c r="G38" s="31"/>
      <c r="H38" s="17" t="s">
        <v>284</v>
      </c>
      <c r="I38" s="31" t="s">
        <v>1169</v>
      </c>
      <c r="J38" s="31"/>
      <c r="K38" s="17" t="s">
        <v>284</v>
      </c>
    </row>
    <row r="39" spans="1:11">
      <c r="A39" s="63"/>
      <c r="B39" s="350" t="s">
        <v>1170</v>
      </c>
      <c r="C39" s="27" t="s">
        <v>287</v>
      </c>
      <c r="D39" s="27"/>
      <c r="E39" s="28"/>
      <c r="F39" s="27">
        <v>1</v>
      </c>
      <c r="G39" s="27"/>
      <c r="H39" s="28"/>
      <c r="I39" s="27" t="s">
        <v>1171</v>
      </c>
      <c r="J39" s="27"/>
      <c r="K39" s="23" t="s">
        <v>284</v>
      </c>
    </row>
    <row r="40" spans="1:11">
      <c r="A40" s="63"/>
      <c r="B40" s="350"/>
      <c r="C40" s="27"/>
      <c r="D40" s="27"/>
      <c r="E40" s="28"/>
      <c r="F40" s="27"/>
      <c r="G40" s="27"/>
      <c r="H40" s="28"/>
      <c r="I40" s="27"/>
      <c r="J40" s="27"/>
      <c r="K40" s="23"/>
    </row>
    <row r="41" spans="1:11">
      <c r="A41" s="63"/>
      <c r="B41" s="348" t="s">
        <v>1172</v>
      </c>
      <c r="C41" s="46">
        <v>2532</v>
      </c>
      <c r="D41" s="46"/>
      <c r="E41" s="33"/>
      <c r="F41" s="46">
        <v>2210</v>
      </c>
      <c r="G41" s="46"/>
      <c r="H41" s="33"/>
      <c r="I41" s="31" t="s">
        <v>1173</v>
      </c>
      <c r="J41" s="31"/>
      <c r="K41" s="29" t="s">
        <v>284</v>
      </c>
    </row>
    <row r="42" spans="1:11" ht="15.75" thickBot="1">
      <c r="A42" s="63"/>
      <c r="B42" s="337"/>
      <c r="C42" s="47"/>
      <c r="D42" s="47"/>
      <c r="E42" s="48"/>
      <c r="F42" s="47"/>
      <c r="G42" s="47"/>
      <c r="H42" s="48"/>
      <c r="I42" s="45"/>
      <c r="J42" s="45"/>
      <c r="K42" s="44"/>
    </row>
    <row r="43" spans="1:11">
      <c r="A43" s="63"/>
      <c r="B43" s="51" t="s">
        <v>1152</v>
      </c>
      <c r="C43" s="51" t="s">
        <v>282</v>
      </c>
      <c r="D43" s="55">
        <v>56985</v>
      </c>
      <c r="E43" s="57"/>
      <c r="F43" s="51" t="s">
        <v>282</v>
      </c>
      <c r="G43" s="55">
        <v>122408</v>
      </c>
      <c r="H43" s="57"/>
      <c r="I43" s="51" t="s">
        <v>282</v>
      </c>
      <c r="J43" s="55">
        <v>104725</v>
      </c>
      <c r="K43" s="57"/>
    </row>
    <row r="44" spans="1:11" ht="15.75" thickBot="1">
      <c r="A44" s="63"/>
      <c r="B44" s="24"/>
      <c r="C44" s="24"/>
      <c r="D44" s="89"/>
      <c r="E44" s="88"/>
      <c r="F44" s="24"/>
      <c r="G44" s="89"/>
      <c r="H44" s="88"/>
      <c r="I44" s="24"/>
      <c r="J44" s="89"/>
      <c r="K44" s="88"/>
    </row>
    <row r="45" spans="1:11" ht="15.75" thickBot="1">
      <c r="A45" s="63"/>
      <c r="B45" s="251" t="s">
        <v>1174</v>
      </c>
      <c r="C45" s="351">
        <v>24.9</v>
      </c>
      <c r="D45" s="351"/>
      <c r="E45" s="251" t="s">
        <v>247</v>
      </c>
      <c r="F45" s="351">
        <v>30</v>
      </c>
      <c r="G45" s="351"/>
      <c r="H45" s="251" t="s">
        <v>247</v>
      </c>
      <c r="I45" s="351">
        <v>27.7</v>
      </c>
      <c r="J45" s="351"/>
      <c r="K45" s="251" t="s">
        <v>247</v>
      </c>
    </row>
    <row r="46" spans="1:11" ht="25.5" customHeight="1" thickTop="1">
      <c r="A46" s="63" t="s">
        <v>1552</v>
      </c>
      <c r="B46" s="144" t="s">
        <v>1176</v>
      </c>
      <c r="C46" s="144"/>
      <c r="D46" s="144"/>
      <c r="E46" s="144"/>
      <c r="F46" s="144"/>
      <c r="G46" s="144"/>
      <c r="H46" s="144"/>
      <c r="I46" s="144"/>
      <c r="J46" s="144"/>
      <c r="K46" s="144"/>
    </row>
    <row r="47" spans="1:11">
      <c r="A47" s="63"/>
      <c r="B47" s="22"/>
      <c r="C47" s="22"/>
      <c r="D47" s="22"/>
      <c r="E47" s="22"/>
      <c r="F47" s="22"/>
      <c r="G47" s="22"/>
      <c r="H47" s="22"/>
    </row>
    <row r="48" spans="1:11">
      <c r="A48" s="63"/>
      <c r="B48" s="13"/>
      <c r="C48" s="13"/>
      <c r="D48" s="13"/>
      <c r="E48" s="13"/>
      <c r="F48" s="13"/>
      <c r="G48" s="13"/>
      <c r="H48" s="13"/>
    </row>
    <row r="49" spans="1:8" ht="15.75" thickBot="1">
      <c r="A49" s="63"/>
      <c r="B49" s="11" t="s">
        <v>278</v>
      </c>
      <c r="C49" s="26" t="s">
        <v>517</v>
      </c>
      <c r="D49" s="26"/>
      <c r="E49" s="26"/>
      <c r="F49" s="26"/>
      <c r="G49" s="26"/>
      <c r="H49" s="26"/>
    </row>
    <row r="50" spans="1:8">
      <c r="A50" s="63"/>
      <c r="B50" s="23" t="s">
        <v>280</v>
      </c>
      <c r="C50" s="53">
        <v>2014</v>
      </c>
      <c r="D50" s="53"/>
      <c r="E50" s="57"/>
      <c r="F50" s="53">
        <v>2013</v>
      </c>
      <c r="G50" s="53"/>
      <c r="H50" s="57"/>
    </row>
    <row r="51" spans="1:8" ht="15.75" thickBot="1">
      <c r="A51" s="63"/>
      <c r="B51" s="24"/>
      <c r="C51" s="106"/>
      <c r="D51" s="106"/>
      <c r="E51" s="88"/>
      <c r="F51" s="106"/>
      <c r="G51" s="106"/>
      <c r="H51" s="88"/>
    </row>
    <row r="52" spans="1:8">
      <c r="A52" s="63"/>
      <c r="B52" s="79" t="s">
        <v>1177</v>
      </c>
      <c r="C52" s="79" t="s">
        <v>282</v>
      </c>
      <c r="D52" s="82">
        <v>1720730</v>
      </c>
      <c r="E52" s="83"/>
      <c r="F52" s="79" t="s">
        <v>282</v>
      </c>
      <c r="G52" s="82">
        <v>1625107</v>
      </c>
      <c r="H52" s="83"/>
    </row>
    <row r="53" spans="1:8">
      <c r="A53" s="63"/>
      <c r="B53" s="29"/>
      <c r="C53" s="29"/>
      <c r="D53" s="46"/>
      <c r="E53" s="33"/>
      <c r="F53" s="29"/>
      <c r="G53" s="46"/>
      <c r="H53" s="33"/>
    </row>
    <row r="54" spans="1:8">
      <c r="A54" s="63"/>
      <c r="B54" s="23" t="s">
        <v>1178</v>
      </c>
      <c r="C54" s="84">
        <v>95432</v>
      </c>
      <c r="D54" s="84"/>
      <c r="E54" s="28"/>
      <c r="F54" s="84">
        <v>146867</v>
      </c>
      <c r="G54" s="84"/>
      <c r="H54" s="28"/>
    </row>
    <row r="55" spans="1:8">
      <c r="A55" s="63"/>
      <c r="B55" s="23"/>
      <c r="C55" s="84"/>
      <c r="D55" s="84"/>
      <c r="E55" s="28"/>
      <c r="F55" s="84"/>
      <c r="G55" s="84"/>
      <c r="H55" s="28"/>
    </row>
    <row r="56" spans="1:8">
      <c r="A56" s="63"/>
      <c r="B56" s="29" t="s">
        <v>1179</v>
      </c>
      <c r="C56" s="46">
        <v>73606</v>
      </c>
      <c r="D56" s="46"/>
      <c r="E56" s="33"/>
      <c r="F56" s="46">
        <v>76991</v>
      </c>
      <c r="G56" s="46"/>
      <c r="H56" s="33"/>
    </row>
    <row r="57" spans="1:8">
      <c r="A57" s="63"/>
      <c r="B57" s="29"/>
      <c r="C57" s="46"/>
      <c r="D57" s="46"/>
      <c r="E57" s="33"/>
      <c r="F57" s="46"/>
      <c r="G57" s="46"/>
      <c r="H57" s="33"/>
    </row>
    <row r="58" spans="1:8">
      <c r="A58" s="63"/>
      <c r="B58" s="23" t="s">
        <v>1180</v>
      </c>
      <c r="C58" s="84">
        <v>200124</v>
      </c>
      <c r="D58" s="84"/>
      <c r="E58" s="28"/>
      <c r="F58" s="84">
        <v>202189</v>
      </c>
      <c r="G58" s="84"/>
      <c r="H58" s="28"/>
    </row>
    <row r="59" spans="1:8" ht="15.75" thickBot="1">
      <c r="A59" s="63"/>
      <c r="B59" s="24"/>
      <c r="C59" s="89"/>
      <c r="D59" s="89"/>
      <c r="E59" s="88"/>
      <c r="F59" s="89"/>
      <c r="G59" s="89"/>
      <c r="H59" s="88"/>
    </row>
    <row r="60" spans="1:8">
      <c r="A60" s="63"/>
      <c r="B60" s="336" t="s">
        <v>1181</v>
      </c>
      <c r="C60" s="82">
        <v>2089892</v>
      </c>
      <c r="D60" s="82"/>
      <c r="E60" s="83"/>
      <c r="F60" s="82">
        <v>2051154</v>
      </c>
      <c r="G60" s="82"/>
      <c r="H60" s="83"/>
    </row>
    <row r="61" spans="1:8" ht="15.75" thickBot="1">
      <c r="A61" s="63"/>
      <c r="B61" s="337"/>
      <c r="C61" s="47"/>
      <c r="D61" s="47"/>
      <c r="E61" s="48"/>
      <c r="F61" s="47"/>
      <c r="G61" s="47"/>
      <c r="H61" s="48"/>
    </row>
    <row r="62" spans="1:8">
      <c r="A62" s="63"/>
      <c r="B62" s="14" t="s">
        <v>1182</v>
      </c>
      <c r="C62" s="53" t="s">
        <v>1183</v>
      </c>
      <c r="D62" s="53"/>
      <c r="E62" s="14" t="s">
        <v>284</v>
      </c>
      <c r="F62" s="53" t="s">
        <v>1184</v>
      </c>
      <c r="G62" s="53"/>
      <c r="H62" s="14" t="s">
        <v>284</v>
      </c>
    </row>
    <row r="63" spans="1:8">
      <c r="A63" s="63"/>
      <c r="B63" s="17" t="s">
        <v>1185</v>
      </c>
      <c r="C63" s="31" t="s">
        <v>1186</v>
      </c>
      <c r="D63" s="31"/>
      <c r="E63" s="17" t="s">
        <v>284</v>
      </c>
      <c r="F63" s="31" t="s">
        <v>1187</v>
      </c>
      <c r="G63" s="31"/>
      <c r="H63" s="17" t="s">
        <v>284</v>
      </c>
    </row>
    <row r="64" spans="1:8" ht="26.25">
      <c r="A64" s="63"/>
      <c r="B64" s="14" t="s">
        <v>1188</v>
      </c>
      <c r="C64" s="27" t="s">
        <v>1189</v>
      </c>
      <c r="D64" s="27"/>
      <c r="E64" s="14" t="s">
        <v>284</v>
      </c>
      <c r="F64" s="27" t="s">
        <v>1190</v>
      </c>
      <c r="G64" s="27"/>
      <c r="H64" s="14" t="s">
        <v>284</v>
      </c>
    </row>
    <row r="65" spans="1:11">
      <c r="A65" s="63"/>
      <c r="B65" s="17" t="s">
        <v>1191</v>
      </c>
      <c r="C65" s="31" t="s">
        <v>1192</v>
      </c>
      <c r="D65" s="31"/>
      <c r="E65" s="17" t="s">
        <v>284</v>
      </c>
      <c r="F65" s="31" t="s">
        <v>1193</v>
      </c>
      <c r="G65" s="31"/>
      <c r="H65" s="17" t="s">
        <v>284</v>
      </c>
    </row>
    <row r="66" spans="1:11" ht="15.75" thickBot="1">
      <c r="A66" s="63"/>
      <c r="B66" s="35" t="s">
        <v>1194</v>
      </c>
      <c r="C66" s="106" t="s">
        <v>1195</v>
      </c>
      <c r="D66" s="106"/>
      <c r="E66" s="35" t="s">
        <v>284</v>
      </c>
      <c r="F66" s="106" t="s">
        <v>1196</v>
      </c>
      <c r="G66" s="106"/>
      <c r="H66" s="35" t="s">
        <v>284</v>
      </c>
    </row>
    <row r="67" spans="1:11" ht="15.75" thickBot="1">
      <c r="A67" s="63"/>
      <c r="B67" s="329" t="s">
        <v>1197</v>
      </c>
      <c r="C67" s="352" t="s">
        <v>1198</v>
      </c>
      <c r="D67" s="352"/>
      <c r="E67" s="17" t="s">
        <v>284</v>
      </c>
      <c r="F67" s="352" t="s">
        <v>1199</v>
      </c>
      <c r="G67" s="352"/>
      <c r="H67" s="17" t="s">
        <v>284</v>
      </c>
    </row>
    <row r="68" spans="1:11">
      <c r="A68" s="63"/>
      <c r="B68" s="51" t="s">
        <v>152</v>
      </c>
      <c r="C68" s="51" t="s">
        <v>282</v>
      </c>
      <c r="D68" s="55">
        <v>1360912</v>
      </c>
      <c r="E68" s="57"/>
      <c r="F68" s="51" t="s">
        <v>282</v>
      </c>
      <c r="G68" s="55">
        <v>1401001</v>
      </c>
      <c r="H68" s="57"/>
    </row>
    <row r="69" spans="1:11" ht="15.75" thickBot="1">
      <c r="A69" s="63"/>
      <c r="B69" s="52"/>
      <c r="C69" s="52"/>
      <c r="D69" s="56"/>
      <c r="E69" s="58"/>
      <c r="F69" s="52"/>
      <c r="G69" s="56"/>
      <c r="H69" s="58"/>
    </row>
    <row r="70" spans="1:11" ht="15.75" thickTop="1">
      <c r="A70" s="63" t="s">
        <v>1553</v>
      </c>
      <c r="B70" s="23" t="s">
        <v>1208</v>
      </c>
      <c r="C70" s="23"/>
      <c r="D70" s="23"/>
      <c r="E70" s="23"/>
      <c r="F70" s="23"/>
      <c r="G70" s="23"/>
      <c r="H70" s="23"/>
      <c r="I70" s="23"/>
      <c r="J70" s="23"/>
      <c r="K70" s="23"/>
    </row>
    <row r="71" spans="1:11">
      <c r="A71" s="63"/>
      <c r="B71" s="22"/>
      <c r="C71" s="22"/>
      <c r="D71" s="22"/>
      <c r="E71" s="22"/>
      <c r="F71" s="22"/>
      <c r="G71" s="22"/>
      <c r="H71" s="22"/>
    </row>
    <row r="72" spans="1:11">
      <c r="A72" s="63"/>
      <c r="B72" s="13"/>
      <c r="C72" s="13"/>
      <c r="D72" s="13"/>
      <c r="E72" s="13"/>
      <c r="F72" s="13"/>
      <c r="G72" s="13"/>
      <c r="H72" s="13"/>
    </row>
    <row r="73" spans="1:11" ht="15.75" thickBot="1">
      <c r="A73" s="63"/>
      <c r="B73" s="11" t="s">
        <v>278</v>
      </c>
      <c r="C73" s="26" t="s">
        <v>1209</v>
      </c>
      <c r="D73" s="26"/>
      <c r="E73" s="26"/>
      <c r="F73" s="26"/>
      <c r="G73" s="26"/>
      <c r="H73" s="26"/>
    </row>
    <row r="74" spans="1:11">
      <c r="A74" s="63"/>
      <c r="B74" s="23" t="s">
        <v>280</v>
      </c>
      <c r="C74" s="53">
        <v>2014</v>
      </c>
      <c r="D74" s="53"/>
      <c r="E74" s="57"/>
      <c r="F74" s="53">
        <v>2013</v>
      </c>
      <c r="G74" s="53"/>
      <c r="H74" s="57"/>
    </row>
    <row r="75" spans="1:11" ht="15.75" thickBot="1">
      <c r="A75" s="63"/>
      <c r="B75" s="24"/>
      <c r="C75" s="106"/>
      <c r="D75" s="106"/>
      <c r="E75" s="88"/>
      <c r="F75" s="106"/>
      <c r="G75" s="106"/>
      <c r="H75" s="88"/>
    </row>
    <row r="76" spans="1:11">
      <c r="A76" s="63"/>
      <c r="B76" s="17" t="s">
        <v>1210</v>
      </c>
      <c r="C76" s="17" t="s">
        <v>282</v>
      </c>
      <c r="D76" s="18" t="s">
        <v>1211</v>
      </c>
      <c r="E76" s="17" t="s">
        <v>284</v>
      </c>
      <c r="F76" s="17" t="s">
        <v>282</v>
      </c>
      <c r="G76" s="18" t="s">
        <v>1212</v>
      </c>
      <c r="H76" s="17" t="s">
        <v>284</v>
      </c>
    </row>
    <row r="77" spans="1:11">
      <c r="A77" s="63"/>
      <c r="B77" s="23" t="s">
        <v>1213</v>
      </c>
      <c r="C77" s="84">
        <v>1522357</v>
      </c>
      <c r="D77" s="84"/>
      <c r="E77" s="28"/>
      <c r="F77" s="84">
        <v>1487005</v>
      </c>
      <c r="G77" s="84"/>
      <c r="H77" s="28"/>
    </row>
    <row r="78" spans="1:11" ht="15.75" thickBot="1">
      <c r="A78" s="63"/>
      <c r="B78" s="24"/>
      <c r="C78" s="89"/>
      <c r="D78" s="89"/>
      <c r="E78" s="88"/>
      <c r="F78" s="89"/>
      <c r="G78" s="89"/>
      <c r="H78" s="88"/>
    </row>
    <row r="79" spans="1:11">
      <c r="A79" s="63"/>
      <c r="B79" s="79" t="s">
        <v>152</v>
      </c>
      <c r="C79" s="79" t="s">
        <v>282</v>
      </c>
      <c r="D79" s="82">
        <v>1360912</v>
      </c>
      <c r="E79" s="83"/>
      <c r="F79" s="79" t="s">
        <v>282</v>
      </c>
      <c r="G79" s="82">
        <v>1401001</v>
      </c>
      <c r="H79" s="83"/>
    </row>
    <row r="80" spans="1:11" ht="15.75" thickBot="1">
      <c r="A80" s="63"/>
      <c r="B80" s="30"/>
      <c r="C80" s="30"/>
      <c r="D80" s="90"/>
      <c r="E80" s="34"/>
      <c r="F80" s="30"/>
      <c r="G80" s="90"/>
      <c r="H80" s="34"/>
    </row>
    <row r="81" spans="1:11" ht="15.75" thickTop="1">
      <c r="A81" s="2" t="s">
        <v>25</v>
      </c>
      <c r="B81" s="62"/>
      <c r="C81" s="62"/>
      <c r="D81" s="62"/>
      <c r="E81" s="62"/>
      <c r="F81" s="62"/>
      <c r="G81" s="62"/>
      <c r="H81" s="62"/>
      <c r="I81" s="62"/>
      <c r="J81" s="62"/>
      <c r="K81" s="62"/>
    </row>
    <row r="82" spans="1:11">
      <c r="A82" s="3" t="s">
        <v>1549</v>
      </c>
      <c r="B82" s="62"/>
      <c r="C82" s="62"/>
      <c r="D82" s="62"/>
      <c r="E82" s="62"/>
      <c r="F82" s="62"/>
      <c r="G82" s="62"/>
      <c r="H82" s="62"/>
      <c r="I82" s="62"/>
      <c r="J82" s="62"/>
      <c r="K82" s="62"/>
    </row>
    <row r="83" spans="1:11">
      <c r="A83" s="63" t="s">
        <v>1550</v>
      </c>
      <c r="B83" s="22"/>
      <c r="C83" s="22"/>
      <c r="D83" s="22"/>
      <c r="E83" s="22"/>
      <c r="F83" s="22"/>
      <c r="G83" s="22"/>
      <c r="H83" s="22"/>
      <c r="I83" s="22"/>
      <c r="J83" s="22"/>
      <c r="K83" s="22"/>
    </row>
    <row r="84" spans="1:11">
      <c r="A84" s="63"/>
      <c r="B84" s="13"/>
      <c r="C84" s="13"/>
      <c r="D84" s="13"/>
      <c r="E84" s="13"/>
      <c r="F84" s="13"/>
      <c r="G84" s="13"/>
      <c r="H84" s="13"/>
      <c r="I84" s="13"/>
      <c r="J84" s="13"/>
      <c r="K84" s="13"/>
    </row>
    <row r="85" spans="1:11" ht="15.75" thickBot="1">
      <c r="A85" s="63"/>
      <c r="B85" s="11" t="s">
        <v>293</v>
      </c>
      <c r="C85" s="26" t="s">
        <v>672</v>
      </c>
      <c r="D85" s="26"/>
      <c r="E85" s="26"/>
      <c r="F85" s="26"/>
      <c r="G85" s="26"/>
      <c r="H85" s="26"/>
      <c r="I85" s="26"/>
      <c r="J85" s="26"/>
      <c r="K85" s="26"/>
    </row>
    <row r="86" spans="1:11" ht="15.75" thickBot="1">
      <c r="A86" s="63"/>
      <c r="B86" s="35" t="s">
        <v>280</v>
      </c>
      <c r="C86" s="43">
        <v>2014</v>
      </c>
      <c r="D86" s="43"/>
      <c r="E86" s="43"/>
      <c r="F86" s="43">
        <v>2013</v>
      </c>
      <c r="G86" s="43"/>
      <c r="H86" s="43"/>
      <c r="I86" s="43">
        <v>2012</v>
      </c>
      <c r="J86" s="43"/>
      <c r="K86" s="43"/>
    </row>
    <row r="87" spans="1:11">
      <c r="A87" s="63"/>
      <c r="B87" s="17" t="s">
        <v>1144</v>
      </c>
      <c r="C87" s="111"/>
      <c r="D87" s="111"/>
      <c r="E87" s="111"/>
      <c r="F87" s="111"/>
      <c r="G87" s="111"/>
      <c r="H87" s="111"/>
      <c r="I87" s="111"/>
      <c r="J87" s="111"/>
      <c r="K87" s="111"/>
    </row>
    <row r="88" spans="1:11">
      <c r="A88" s="63"/>
      <c r="B88" s="38" t="s">
        <v>1145</v>
      </c>
      <c r="C88" s="104"/>
      <c r="D88" s="104"/>
      <c r="E88" s="104"/>
      <c r="F88" s="104"/>
      <c r="G88" s="104"/>
      <c r="H88" s="104"/>
      <c r="I88" s="104"/>
      <c r="J88" s="104"/>
      <c r="K88" s="104"/>
    </row>
    <row r="89" spans="1:11">
      <c r="A89" s="63"/>
      <c r="B89" s="346" t="s">
        <v>1146</v>
      </c>
      <c r="C89" s="29" t="s">
        <v>282</v>
      </c>
      <c r="D89" s="31" t="s">
        <v>287</v>
      </c>
      <c r="E89" s="33"/>
      <c r="F89" s="29" t="s">
        <v>282</v>
      </c>
      <c r="G89" s="31" t="s">
        <v>287</v>
      </c>
      <c r="H89" s="33"/>
      <c r="I89" s="29" t="s">
        <v>282</v>
      </c>
      <c r="J89" s="46">
        <v>4268</v>
      </c>
      <c r="K89" s="33"/>
    </row>
    <row r="90" spans="1:11">
      <c r="A90" s="63"/>
      <c r="B90" s="346"/>
      <c r="C90" s="29"/>
      <c r="D90" s="31"/>
      <c r="E90" s="33"/>
      <c r="F90" s="29"/>
      <c r="G90" s="31"/>
      <c r="H90" s="33"/>
      <c r="I90" s="29"/>
      <c r="J90" s="46"/>
      <c r="K90" s="33"/>
    </row>
    <row r="91" spans="1:11">
      <c r="A91" s="63"/>
      <c r="B91" s="347" t="s">
        <v>1147</v>
      </c>
      <c r="C91" s="27" t="s">
        <v>287</v>
      </c>
      <c r="D91" s="27"/>
      <c r="E91" s="28"/>
      <c r="F91" s="27" t="s">
        <v>287</v>
      </c>
      <c r="G91" s="27"/>
      <c r="H91" s="28"/>
      <c r="I91" s="27" t="s">
        <v>287</v>
      </c>
      <c r="J91" s="27"/>
      <c r="K91" s="28"/>
    </row>
    <row r="92" spans="1:11">
      <c r="A92" s="63"/>
      <c r="B92" s="347"/>
      <c r="C92" s="27"/>
      <c r="D92" s="27"/>
      <c r="E92" s="28"/>
      <c r="F92" s="27"/>
      <c r="G92" s="27"/>
      <c r="H92" s="28"/>
      <c r="I92" s="27"/>
      <c r="J92" s="27"/>
      <c r="K92" s="28"/>
    </row>
    <row r="93" spans="1:11">
      <c r="A93" s="63"/>
      <c r="B93" s="348" t="s">
        <v>1148</v>
      </c>
      <c r="C93" s="113"/>
      <c r="D93" s="113"/>
      <c r="E93" s="33"/>
      <c r="F93" s="113"/>
      <c r="G93" s="113"/>
      <c r="H93" s="33"/>
      <c r="I93" s="113"/>
      <c r="J93" s="113"/>
      <c r="K93" s="33"/>
    </row>
    <row r="94" spans="1:11">
      <c r="A94" s="63"/>
      <c r="B94" s="348"/>
      <c r="C94" s="113"/>
      <c r="D94" s="113"/>
      <c r="E94" s="33"/>
      <c r="F94" s="113"/>
      <c r="G94" s="113"/>
      <c r="H94" s="33"/>
      <c r="I94" s="113"/>
      <c r="J94" s="113"/>
      <c r="K94" s="33"/>
    </row>
    <row r="95" spans="1:11">
      <c r="A95" s="63"/>
      <c r="B95" s="347" t="s">
        <v>1146</v>
      </c>
      <c r="C95" s="84">
        <v>89342</v>
      </c>
      <c r="D95" s="84"/>
      <c r="E95" s="28"/>
      <c r="F95" s="84">
        <v>160886</v>
      </c>
      <c r="G95" s="84"/>
      <c r="H95" s="28"/>
      <c r="I95" s="84">
        <v>145040</v>
      </c>
      <c r="J95" s="84"/>
      <c r="K95" s="28"/>
    </row>
    <row r="96" spans="1:11">
      <c r="A96" s="63"/>
      <c r="B96" s="347"/>
      <c r="C96" s="84"/>
      <c r="D96" s="84"/>
      <c r="E96" s="28"/>
      <c r="F96" s="84"/>
      <c r="G96" s="84"/>
      <c r="H96" s="28"/>
      <c r="I96" s="84"/>
      <c r="J96" s="84"/>
      <c r="K96" s="28"/>
    </row>
    <row r="97" spans="1:11">
      <c r="A97" s="63"/>
      <c r="B97" s="346" t="s">
        <v>1147</v>
      </c>
      <c r="C97" s="31" t="s">
        <v>287</v>
      </c>
      <c r="D97" s="31"/>
      <c r="E97" s="33"/>
      <c r="F97" s="31" t="s">
        <v>287</v>
      </c>
      <c r="G97" s="31"/>
      <c r="H97" s="33"/>
      <c r="I97" s="31" t="s">
        <v>287</v>
      </c>
      <c r="J97" s="31"/>
      <c r="K97" s="33"/>
    </row>
    <row r="98" spans="1:11" ht="15.75" thickBot="1">
      <c r="A98" s="63"/>
      <c r="B98" s="349"/>
      <c r="C98" s="45"/>
      <c r="D98" s="45"/>
      <c r="E98" s="48"/>
      <c r="F98" s="45"/>
      <c r="G98" s="45"/>
      <c r="H98" s="48"/>
      <c r="I98" s="45"/>
      <c r="J98" s="45"/>
      <c r="K98" s="48"/>
    </row>
    <row r="99" spans="1:11">
      <c r="A99" s="63"/>
      <c r="B99" s="51" t="s">
        <v>1152</v>
      </c>
      <c r="C99" s="51" t="s">
        <v>282</v>
      </c>
      <c r="D99" s="55">
        <v>89342</v>
      </c>
      <c r="E99" s="57"/>
      <c r="F99" s="51" t="s">
        <v>282</v>
      </c>
      <c r="G99" s="55">
        <v>160886</v>
      </c>
      <c r="H99" s="57"/>
      <c r="I99" s="51" t="s">
        <v>282</v>
      </c>
      <c r="J99" s="55">
        <v>149308</v>
      </c>
      <c r="K99" s="57"/>
    </row>
    <row r="100" spans="1:11" ht="15.75" thickBot="1">
      <c r="A100" s="63"/>
      <c r="B100" s="52"/>
      <c r="C100" s="52"/>
      <c r="D100" s="56"/>
      <c r="E100" s="58"/>
      <c r="F100" s="52"/>
      <c r="G100" s="56"/>
      <c r="H100" s="58"/>
      <c r="I100" s="52"/>
      <c r="J100" s="56"/>
      <c r="K100" s="58"/>
    </row>
    <row r="101" spans="1:11" ht="15.75" thickTop="1">
      <c r="A101" s="63" t="s">
        <v>1551</v>
      </c>
      <c r="B101" s="354"/>
      <c r="C101" s="354"/>
      <c r="D101" s="354"/>
      <c r="E101" s="354"/>
      <c r="F101" s="354"/>
      <c r="G101" s="354"/>
      <c r="H101" s="354"/>
      <c r="I101" s="354"/>
      <c r="J101" s="354"/>
      <c r="K101" s="354"/>
    </row>
    <row r="102" spans="1:11">
      <c r="A102" s="63"/>
      <c r="B102" s="13"/>
      <c r="C102" s="13"/>
      <c r="D102" s="13"/>
      <c r="E102" s="13"/>
      <c r="F102" s="13"/>
      <c r="G102" s="13"/>
      <c r="H102" s="13"/>
      <c r="I102" s="13"/>
      <c r="J102" s="13"/>
      <c r="K102" s="13"/>
    </row>
    <row r="103" spans="1:11" ht="15.75" thickBot="1">
      <c r="A103" s="63"/>
      <c r="B103" s="11" t="s">
        <v>293</v>
      </c>
      <c r="C103" s="26" t="s">
        <v>672</v>
      </c>
      <c r="D103" s="26"/>
      <c r="E103" s="26"/>
      <c r="F103" s="26"/>
      <c r="G103" s="26"/>
      <c r="H103" s="26"/>
      <c r="I103" s="26"/>
      <c r="J103" s="26"/>
      <c r="K103" s="26"/>
    </row>
    <row r="104" spans="1:11" ht="15.75" thickBot="1">
      <c r="A104" s="63"/>
      <c r="B104" s="35" t="s">
        <v>280</v>
      </c>
      <c r="C104" s="43">
        <v>2014</v>
      </c>
      <c r="D104" s="43"/>
      <c r="E104" s="43"/>
      <c r="F104" s="43">
        <v>2013</v>
      </c>
      <c r="G104" s="43"/>
      <c r="H104" s="43"/>
      <c r="I104" s="43">
        <v>2012</v>
      </c>
      <c r="J104" s="43"/>
      <c r="K104" s="43"/>
    </row>
    <row r="105" spans="1:11">
      <c r="A105" s="63"/>
      <c r="B105" s="79" t="s">
        <v>1154</v>
      </c>
      <c r="C105" s="79" t="s">
        <v>282</v>
      </c>
      <c r="D105" s="82">
        <v>114084</v>
      </c>
      <c r="E105" s="83"/>
      <c r="F105" s="79" t="s">
        <v>282</v>
      </c>
      <c r="G105" s="82">
        <v>180955</v>
      </c>
      <c r="H105" s="83"/>
      <c r="I105" s="79" t="s">
        <v>282</v>
      </c>
      <c r="J105" s="82">
        <v>176917</v>
      </c>
      <c r="K105" s="83"/>
    </row>
    <row r="106" spans="1:11" ht="15.75" thickBot="1">
      <c r="A106" s="63"/>
      <c r="B106" s="44"/>
      <c r="C106" s="44"/>
      <c r="D106" s="47"/>
      <c r="E106" s="48"/>
      <c r="F106" s="44"/>
      <c r="G106" s="47"/>
      <c r="H106" s="48"/>
      <c r="I106" s="44"/>
      <c r="J106" s="47"/>
      <c r="K106" s="48"/>
    </row>
    <row r="107" spans="1:11">
      <c r="A107" s="63"/>
      <c r="B107" s="51" t="s">
        <v>1155</v>
      </c>
      <c r="C107" s="173"/>
      <c r="D107" s="173"/>
      <c r="E107" s="57"/>
      <c r="F107" s="173"/>
      <c r="G107" s="173"/>
      <c r="H107" s="57"/>
      <c r="I107" s="173"/>
      <c r="J107" s="173"/>
      <c r="K107" s="57"/>
    </row>
    <row r="108" spans="1:11">
      <c r="A108" s="63"/>
      <c r="B108" s="23"/>
      <c r="C108" s="105"/>
      <c r="D108" s="105"/>
      <c r="E108" s="28"/>
      <c r="F108" s="105"/>
      <c r="G108" s="105"/>
      <c r="H108" s="28"/>
      <c r="I108" s="105"/>
      <c r="J108" s="105"/>
      <c r="K108" s="28"/>
    </row>
    <row r="109" spans="1:11">
      <c r="A109" s="63"/>
      <c r="B109" s="329" t="s">
        <v>1156</v>
      </c>
      <c r="C109" s="31" t="s">
        <v>1157</v>
      </c>
      <c r="D109" s="31"/>
      <c r="E109" s="17" t="s">
        <v>284</v>
      </c>
      <c r="F109" s="31" t="s">
        <v>1158</v>
      </c>
      <c r="G109" s="31"/>
      <c r="H109" s="17" t="s">
        <v>284</v>
      </c>
      <c r="I109" s="31" t="s">
        <v>1159</v>
      </c>
      <c r="J109" s="31"/>
      <c r="K109" s="17" t="s">
        <v>284</v>
      </c>
    </row>
    <row r="110" spans="1:11" ht="26.25">
      <c r="A110" s="63"/>
      <c r="B110" s="38" t="s">
        <v>1160</v>
      </c>
      <c r="C110" s="27" t="s">
        <v>1161</v>
      </c>
      <c r="D110" s="27"/>
      <c r="E110" s="14" t="s">
        <v>284</v>
      </c>
      <c r="F110" s="27" t="s">
        <v>1162</v>
      </c>
      <c r="G110" s="27"/>
      <c r="H110" s="14" t="s">
        <v>284</v>
      </c>
      <c r="I110" s="27" t="s">
        <v>1163</v>
      </c>
      <c r="J110" s="27"/>
      <c r="K110" s="14" t="s">
        <v>284</v>
      </c>
    </row>
    <row r="111" spans="1:11">
      <c r="A111" s="63"/>
      <c r="B111" s="348" t="s">
        <v>1164</v>
      </c>
      <c r="C111" s="46">
        <v>2947</v>
      </c>
      <c r="D111" s="46"/>
      <c r="E111" s="33"/>
      <c r="F111" s="46">
        <v>7294</v>
      </c>
      <c r="G111" s="46"/>
      <c r="H111" s="33"/>
      <c r="I111" s="46">
        <v>9757</v>
      </c>
      <c r="J111" s="46"/>
      <c r="K111" s="33"/>
    </row>
    <row r="112" spans="1:11">
      <c r="A112" s="63"/>
      <c r="B112" s="348"/>
      <c r="C112" s="46"/>
      <c r="D112" s="46"/>
      <c r="E112" s="33"/>
      <c r="F112" s="46"/>
      <c r="G112" s="46"/>
      <c r="H112" s="33"/>
      <c r="I112" s="46"/>
      <c r="J112" s="46"/>
      <c r="K112" s="33"/>
    </row>
    <row r="113" spans="1:11">
      <c r="A113" s="63"/>
      <c r="B113" s="350" t="s">
        <v>1165</v>
      </c>
      <c r="C113" s="84">
        <v>7090</v>
      </c>
      <c r="D113" s="84"/>
      <c r="E113" s="28"/>
      <c r="F113" s="84">
        <v>9527</v>
      </c>
      <c r="G113" s="84"/>
      <c r="H113" s="28"/>
      <c r="I113" s="84">
        <v>8674</v>
      </c>
      <c r="J113" s="84"/>
      <c r="K113" s="28"/>
    </row>
    <row r="114" spans="1:11">
      <c r="A114" s="63"/>
      <c r="B114" s="350"/>
      <c r="C114" s="84"/>
      <c r="D114" s="84"/>
      <c r="E114" s="28"/>
      <c r="F114" s="84"/>
      <c r="G114" s="84"/>
      <c r="H114" s="28"/>
      <c r="I114" s="84"/>
      <c r="J114" s="84"/>
      <c r="K114" s="28"/>
    </row>
    <row r="115" spans="1:11">
      <c r="A115" s="63"/>
      <c r="B115" s="329" t="s">
        <v>1166</v>
      </c>
      <c r="C115" s="31" t="s">
        <v>1167</v>
      </c>
      <c r="D115" s="31"/>
      <c r="E115" s="17" t="s">
        <v>284</v>
      </c>
      <c r="F115" s="31" t="s">
        <v>1168</v>
      </c>
      <c r="G115" s="31"/>
      <c r="H115" s="17" t="s">
        <v>284</v>
      </c>
      <c r="I115" s="31" t="s">
        <v>1169</v>
      </c>
      <c r="J115" s="31"/>
      <c r="K115" s="17" t="s">
        <v>284</v>
      </c>
    </row>
    <row r="116" spans="1:11">
      <c r="A116" s="63"/>
      <c r="B116" s="350" t="s">
        <v>1170</v>
      </c>
      <c r="C116" s="27" t="s">
        <v>287</v>
      </c>
      <c r="D116" s="27"/>
      <c r="E116" s="28"/>
      <c r="F116" s="27">
        <v>1</v>
      </c>
      <c r="G116" s="27"/>
      <c r="H116" s="28"/>
      <c r="I116" s="27" t="s">
        <v>1171</v>
      </c>
      <c r="J116" s="27"/>
      <c r="K116" s="23" t="s">
        <v>284</v>
      </c>
    </row>
    <row r="117" spans="1:11">
      <c r="A117" s="63"/>
      <c r="B117" s="350"/>
      <c r="C117" s="27"/>
      <c r="D117" s="27"/>
      <c r="E117" s="28"/>
      <c r="F117" s="27"/>
      <c r="G117" s="27"/>
      <c r="H117" s="28"/>
      <c r="I117" s="27"/>
      <c r="J117" s="27"/>
      <c r="K117" s="23"/>
    </row>
    <row r="118" spans="1:11">
      <c r="A118" s="63"/>
      <c r="B118" s="348" t="s">
        <v>1172</v>
      </c>
      <c r="C118" s="31">
        <v>892</v>
      </c>
      <c r="D118" s="31"/>
      <c r="E118" s="33"/>
      <c r="F118" s="46">
        <v>2580</v>
      </c>
      <c r="G118" s="46"/>
      <c r="H118" s="33"/>
      <c r="I118" s="31" t="s">
        <v>1175</v>
      </c>
      <c r="J118" s="31"/>
      <c r="K118" s="29" t="s">
        <v>284</v>
      </c>
    </row>
    <row r="119" spans="1:11" ht="15.75" thickBot="1">
      <c r="A119" s="63"/>
      <c r="B119" s="337"/>
      <c r="C119" s="45"/>
      <c r="D119" s="45"/>
      <c r="E119" s="48"/>
      <c r="F119" s="47"/>
      <c r="G119" s="47"/>
      <c r="H119" s="48"/>
      <c r="I119" s="45"/>
      <c r="J119" s="45"/>
      <c r="K119" s="44"/>
    </row>
    <row r="120" spans="1:11">
      <c r="A120" s="63"/>
      <c r="B120" s="51" t="s">
        <v>1152</v>
      </c>
      <c r="C120" s="51" t="s">
        <v>282</v>
      </c>
      <c r="D120" s="55">
        <v>89342</v>
      </c>
      <c r="E120" s="57"/>
      <c r="F120" s="51" t="s">
        <v>282</v>
      </c>
      <c r="G120" s="55">
        <v>160886</v>
      </c>
      <c r="H120" s="57"/>
      <c r="I120" s="51" t="s">
        <v>282</v>
      </c>
      <c r="J120" s="55">
        <v>149308</v>
      </c>
      <c r="K120" s="57"/>
    </row>
    <row r="121" spans="1:11" ht="15.75" thickBot="1">
      <c r="A121" s="63"/>
      <c r="B121" s="24"/>
      <c r="C121" s="24"/>
      <c r="D121" s="89"/>
      <c r="E121" s="88"/>
      <c r="F121" s="24"/>
      <c r="G121" s="89"/>
      <c r="H121" s="88"/>
      <c r="I121" s="24"/>
      <c r="J121" s="89"/>
      <c r="K121" s="88"/>
    </row>
    <row r="122" spans="1:11" ht="15.75" thickBot="1">
      <c r="A122" s="63"/>
      <c r="B122" s="251" t="s">
        <v>1174</v>
      </c>
      <c r="C122" s="351">
        <v>27.4</v>
      </c>
      <c r="D122" s="351"/>
      <c r="E122" s="251" t="s">
        <v>247</v>
      </c>
      <c r="F122" s="351">
        <v>31.1</v>
      </c>
      <c r="G122" s="351"/>
      <c r="H122" s="251" t="s">
        <v>247</v>
      </c>
      <c r="I122" s="351">
        <v>29.5</v>
      </c>
      <c r="J122" s="351"/>
      <c r="K122" s="251" t="s">
        <v>247</v>
      </c>
    </row>
    <row r="123" spans="1:11" ht="15.75" thickTop="1">
      <c r="A123" s="63" t="s">
        <v>1552</v>
      </c>
      <c r="B123" s="354"/>
      <c r="C123" s="354"/>
      <c r="D123" s="354"/>
      <c r="E123" s="354"/>
      <c r="F123" s="354"/>
      <c r="G123" s="354"/>
      <c r="H123" s="354"/>
    </row>
    <row r="124" spans="1:11">
      <c r="A124" s="63"/>
      <c r="B124" s="13"/>
      <c r="C124" s="13"/>
      <c r="D124" s="13"/>
      <c r="E124" s="13"/>
      <c r="F124" s="13"/>
      <c r="G124" s="13"/>
      <c r="H124" s="13"/>
    </row>
    <row r="125" spans="1:11" ht="15.75" thickBot="1">
      <c r="A125" s="63"/>
      <c r="B125" s="11" t="s">
        <v>293</v>
      </c>
      <c r="C125" s="26" t="s">
        <v>517</v>
      </c>
      <c r="D125" s="26"/>
      <c r="E125" s="26"/>
      <c r="F125" s="26"/>
      <c r="G125" s="26"/>
      <c r="H125" s="26"/>
    </row>
    <row r="126" spans="1:11">
      <c r="A126" s="63"/>
      <c r="B126" s="23" t="s">
        <v>518</v>
      </c>
      <c r="C126" s="53">
        <v>2014</v>
      </c>
      <c r="D126" s="53"/>
      <c r="E126" s="57"/>
      <c r="F126" s="53">
        <v>2013</v>
      </c>
      <c r="G126" s="53"/>
      <c r="H126" s="57"/>
    </row>
    <row r="127" spans="1:11" ht="15.75" thickBot="1">
      <c r="A127" s="63"/>
      <c r="B127" s="24"/>
      <c r="C127" s="106"/>
      <c r="D127" s="106"/>
      <c r="E127" s="88"/>
      <c r="F127" s="106"/>
      <c r="G127" s="106"/>
      <c r="H127" s="88"/>
    </row>
    <row r="128" spans="1:11">
      <c r="A128" s="63"/>
      <c r="B128" s="79" t="s">
        <v>1177</v>
      </c>
      <c r="C128" s="79" t="s">
        <v>282</v>
      </c>
      <c r="D128" s="82">
        <v>1720730</v>
      </c>
      <c r="E128" s="83"/>
      <c r="F128" s="79" t="s">
        <v>282</v>
      </c>
      <c r="G128" s="82">
        <v>1625107</v>
      </c>
      <c r="H128" s="83"/>
    </row>
    <row r="129" spans="1:8">
      <c r="A129" s="63"/>
      <c r="B129" s="29"/>
      <c r="C129" s="29"/>
      <c r="D129" s="46"/>
      <c r="E129" s="33"/>
      <c r="F129" s="29"/>
      <c r="G129" s="46"/>
      <c r="H129" s="33"/>
    </row>
    <row r="130" spans="1:8">
      <c r="A130" s="63"/>
      <c r="B130" s="23" t="s">
        <v>1178</v>
      </c>
      <c r="C130" s="84">
        <v>94913</v>
      </c>
      <c r="D130" s="84"/>
      <c r="E130" s="28"/>
      <c r="F130" s="84">
        <v>146350</v>
      </c>
      <c r="G130" s="84"/>
      <c r="H130" s="28"/>
    </row>
    <row r="131" spans="1:8">
      <c r="A131" s="63"/>
      <c r="B131" s="23"/>
      <c r="C131" s="84"/>
      <c r="D131" s="84"/>
      <c r="E131" s="28"/>
      <c r="F131" s="84"/>
      <c r="G131" s="84"/>
      <c r="H131" s="28"/>
    </row>
    <row r="132" spans="1:8">
      <c r="A132" s="63"/>
      <c r="B132" s="29" t="s">
        <v>1180</v>
      </c>
      <c r="C132" s="46">
        <v>171380</v>
      </c>
      <c r="D132" s="46"/>
      <c r="E132" s="33"/>
      <c r="F132" s="46">
        <v>131977</v>
      </c>
      <c r="G132" s="46"/>
      <c r="H132" s="33"/>
    </row>
    <row r="133" spans="1:8" ht="15.75" thickBot="1">
      <c r="A133" s="63"/>
      <c r="B133" s="44"/>
      <c r="C133" s="47"/>
      <c r="D133" s="47"/>
      <c r="E133" s="48"/>
      <c r="F133" s="47"/>
      <c r="G133" s="47"/>
      <c r="H133" s="48"/>
    </row>
    <row r="134" spans="1:8">
      <c r="A134" s="63"/>
      <c r="B134" s="49" t="s">
        <v>1181</v>
      </c>
      <c r="C134" s="55">
        <v>1987023</v>
      </c>
      <c r="D134" s="55"/>
      <c r="E134" s="57"/>
      <c r="F134" s="55">
        <v>1903434</v>
      </c>
      <c r="G134" s="55"/>
      <c r="H134" s="57"/>
    </row>
    <row r="135" spans="1:8" ht="15.75" thickBot="1">
      <c r="A135" s="63"/>
      <c r="B135" s="333"/>
      <c r="C135" s="89"/>
      <c r="D135" s="89"/>
      <c r="E135" s="88"/>
      <c r="F135" s="89"/>
      <c r="G135" s="89"/>
      <c r="H135" s="88"/>
    </row>
    <row r="136" spans="1:8">
      <c r="A136" s="63"/>
      <c r="B136" s="17" t="s">
        <v>1182</v>
      </c>
      <c r="C136" s="80" t="s">
        <v>1200</v>
      </c>
      <c r="D136" s="80"/>
      <c r="E136" s="17" t="s">
        <v>284</v>
      </c>
      <c r="F136" s="80" t="s">
        <v>1201</v>
      </c>
      <c r="G136" s="80"/>
      <c r="H136" s="17" t="s">
        <v>284</v>
      </c>
    </row>
    <row r="137" spans="1:8">
      <c r="A137" s="63"/>
      <c r="B137" s="14" t="s">
        <v>1185</v>
      </c>
      <c r="C137" s="27" t="s">
        <v>1186</v>
      </c>
      <c r="D137" s="27"/>
      <c r="E137" s="14" t="s">
        <v>284</v>
      </c>
      <c r="F137" s="27" t="s">
        <v>1187</v>
      </c>
      <c r="G137" s="27"/>
      <c r="H137" s="14" t="s">
        <v>284</v>
      </c>
    </row>
    <row r="138" spans="1:8" ht="26.25">
      <c r="A138" s="63"/>
      <c r="B138" s="17" t="s">
        <v>1188</v>
      </c>
      <c r="C138" s="31" t="s">
        <v>1189</v>
      </c>
      <c r="D138" s="31"/>
      <c r="E138" s="17" t="s">
        <v>284</v>
      </c>
      <c r="F138" s="31" t="s">
        <v>1190</v>
      </c>
      <c r="G138" s="31"/>
      <c r="H138" s="17" t="s">
        <v>284</v>
      </c>
    </row>
    <row r="139" spans="1:8">
      <c r="A139" s="63"/>
      <c r="B139" s="14" t="s">
        <v>1191</v>
      </c>
      <c r="C139" s="27" t="s">
        <v>1202</v>
      </c>
      <c r="D139" s="27"/>
      <c r="E139" s="14" t="s">
        <v>284</v>
      </c>
      <c r="F139" s="27" t="s">
        <v>1203</v>
      </c>
      <c r="G139" s="27"/>
      <c r="H139" s="14" t="s">
        <v>284</v>
      </c>
    </row>
    <row r="140" spans="1:8" ht="15.75" thickBot="1">
      <c r="A140" s="63"/>
      <c r="B140" s="70" t="s">
        <v>1194</v>
      </c>
      <c r="C140" s="45" t="s">
        <v>1204</v>
      </c>
      <c r="D140" s="45"/>
      <c r="E140" s="70" t="s">
        <v>284</v>
      </c>
      <c r="F140" s="45" t="s">
        <v>1205</v>
      </c>
      <c r="G140" s="45"/>
      <c r="H140" s="70" t="s">
        <v>284</v>
      </c>
    </row>
    <row r="141" spans="1:8" ht="15.75" thickBot="1">
      <c r="A141" s="63"/>
      <c r="B141" s="38" t="s">
        <v>1197</v>
      </c>
      <c r="C141" s="353" t="s">
        <v>1206</v>
      </c>
      <c r="D141" s="353"/>
      <c r="E141" s="14" t="s">
        <v>284</v>
      </c>
      <c r="F141" s="353" t="s">
        <v>1207</v>
      </c>
      <c r="G141" s="353"/>
      <c r="H141" s="14" t="s">
        <v>284</v>
      </c>
    </row>
    <row r="142" spans="1:8">
      <c r="A142" s="63"/>
      <c r="B142" s="79" t="s">
        <v>152</v>
      </c>
      <c r="C142" s="79" t="s">
        <v>282</v>
      </c>
      <c r="D142" s="82">
        <v>1441410</v>
      </c>
      <c r="E142" s="83"/>
      <c r="F142" s="79" t="s">
        <v>282</v>
      </c>
      <c r="G142" s="82">
        <v>1443792</v>
      </c>
      <c r="H142" s="83"/>
    </row>
    <row r="143" spans="1:8" ht="15.75" thickBot="1">
      <c r="A143" s="63"/>
      <c r="B143" s="30"/>
      <c r="C143" s="30"/>
      <c r="D143" s="90"/>
      <c r="E143" s="34"/>
      <c r="F143" s="30"/>
      <c r="G143" s="90"/>
      <c r="H143" s="34"/>
    </row>
    <row r="144" spans="1:8" ht="15.75" thickTop="1">
      <c r="A144" s="63" t="s">
        <v>1553</v>
      </c>
      <c r="B144" s="354"/>
      <c r="C144" s="354"/>
      <c r="D144" s="354"/>
      <c r="E144" s="354"/>
      <c r="F144" s="354"/>
      <c r="G144" s="354"/>
      <c r="H144" s="354"/>
    </row>
    <row r="145" spans="1:8">
      <c r="A145" s="63"/>
      <c r="B145" s="13"/>
      <c r="C145" s="13"/>
      <c r="D145" s="13"/>
      <c r="E145" s="13"/>
      <c r="F145" s="13"/>
      <c r="G145" s="13"/>
      <c r="H145" s="13"/>
    </row>
    <row r="146" spans="1:8" ht="15.75" thickBot="1">
      <c r="A146" s="63"/>
      <c r="B146" s="11" t="s">
        <v>293</v>
      </c>
      <c r="C146" s="26" t="s">
        <v>1209</v>
      </c>
      <c r="D146" s="26"/>
      <c r="E146" s="26"/>
      <c r="F146" s="26"/>
      <c r="G146" s="26"/>
      <c r="H146" s="26"/>
    </row>
    <row r="147" spans="1:8">
      <c r="A147" s="63"/>
      <c r="B147" s="23" t="s">
        <v>280</v>
      </c>
      <c r="C147" s="53">
        <v>2014</v>
      </c>
      <c r="D147" s="53"/>
      <c r="E147" s="57"/>
      <c r="F147" s="53">
        <v>2013</v>
      </c>
      <c r="G147" s="53"/>
      <c r="H147" s="57"/>
    </row>
    <row r="148" spans="1:8" ht="15.75" thickBot="1">
      <c r="A148" s="63"/>
      <c r="B148" s="24"/>
      <c r="C148" s="106"/>
      <c r="D148" s="106"/>
      <c r="E148" s="88"/>
      <c r="F148" s="106"/>
      <c r="G148" s="106"/>
      <c r="H148" s="88"/>
    </row>
    <row r="149" spans="1:8">
      <c r="A149" s="63"/>
      <c r="B149" s="17" t="s">
        <v>1210</v>
      </c>
      <c r="C149" s="17" t="s">
        <v>282</v>
      </c>
      <c r="D149" s="18" t="s">
        <v>1214</v>
      </c>
      <c r="E149" s="17" t="s">
        <v>284</v>
      </c>
      <c r="F149" s="17" t="s">
        <v>282</v>
      </c>
      <c r="G149" s="18" t="s">
        <v>1215</v>
      </c>
      <c r="H149" s="17" t="s">
        <v>284</v>
      </c>
    </row>
    <row r="150" spans="1:8">
      <c r="A150" s="63"/>
      <c r="B150" s="23" t="s">
        <v>1213</v>
      </c>
      <c r="C150" s="84">
        <v>1649857</v>
      </c>
      <c r="D150" s="84"/>
      <c r="E150" s="28"/>
      <c r="F150" s="84">
        <v>1584850</v>
      </c>
      <c r="G150" s="84"/>
      <c r="H150" s="28"/>
    </row>
    <row r="151" spans="1:8" ht="15.75" thickBot="1">
      <c r="A151" s="63"/>
      <c r="B151" s="24"/>
      <c r="C151" s="89"/>
      <c r="D151" s="89"/>
      <c r="E151" s="88"/>
      <c r="F151" s="89"/>
      <c r="G151" s="89"/>
      <c r="H151" s="88"/>
    </row>
    <row r="152" spans="1:8">
      <c r="A152" s="63"/>
      <c r="B152" s="79" t="s">
        <v>152</v>
      </c>
      <c r="C152" s="79" t="s">
        <v>282</v>
      </c>
      <c r="D152" s="82">
        <v>1441410</v>
      </c>
      <c r="E152" s="83"/>
      <c r="F152" s="79" t="s">
        <v>282</v>
      </c>
      <c r="G152" s="82">
        <v>1443792</v>
      </c>
      <c r="H152" s="83"/>
    </row>
    <row r="153" spans="1:8" ht="15.75" thickBot="1">
      <c r="A153" s="63"/>
      <c r="B153" s="30"/>
      <c r="C153" s="30"/>
      <c r="D153" s="90"/>
      <c r="E153" s="34"/>
      <c r="F153" s="30"/>
      <c r="G153" s="90"/>
      <c r="H153" s="34"/>
    </row>
    <row r="154" spans="1:8" ht="15.75" thickTop="1"/>
  </sheetData>
  <mergeCells count="416">
    <mergeCell ref="A101:A122"/>
    <mergeCell ref="A123:A143"/>
    <mergeCell ref="A144:A153"/>
    <mergeCell ref="B46:K46"/>
    <mergeCell ref="A70:A80"/>
    <mergeCell ref="B70:K70"/>
    <mergeCell ref="B81:K81"/>
    <mergeCell ref="B82:K82"/>
    <mergeCell ref="A83:A100"/>
    <mergeCell ref="G152:G153"/>
    <mergeCell ref="H152:H153"/>
    <mergeCell ref="A1:A2"/>
    <mergeCell ref="B1:K1"/>
    <mergeCell ref="B2:K2"/>
    <mergeCell ref="B3:K3"/>
    <mergeCell ref="A4:A22"/>
    <mergeCell ref="B4:K4"/>
    <mergeCell ref="A23:A45"/>
    <mergeCell ref="A46:A69"/>
    <mergeCell ref="B150:B151"/>
    <mergeCell ref="C150:D151"/>
    <mergeCell ref="E150:E151"/>
    <mergeCell ref="F150:G151"/>
    <mergeCell ref="H150:H151"/>
    <mergeCell ref="B152:B153"/>
    <mergeCell ref="C152:C153"/>
    <mergeCell ref="D152:D153"/>
    <mergeCell ref="E152:E153"/>
    <mergeCell ref="F152:F153"/>
    <mergeCell ref="H142:H143"/>
    <mergeCell ref="B144:H144"/>
    <mergeCell ref="C146:H146"/>
    <mergeCell ref="B147:B148"/>
    <mergeCell ref="C147:D148"/>
    <mergeCell ref="E147:E148"/>
    <mergeCell ref="F147:G148"/>
    <mergeCell ref="H147:H148"/>
    <mergeCell ref="B142:B143"/>
    <mergeCell ref="C142:C143"/>
    <mergeCell ref="D142:D143"/>
    <mergeCell ref="E142:E143"/>
    <mergeCell ref="F142:F143"/>
    <mergeCell ref="G142:G143"/>
    <mergeCell ref="C139:D139"/>
    <mergeCell ref="F139:G139"/>
    <mergeCell ref="C140:D140"/>
    <mergeCell ref="F140:G140"/>
    <mergeCell ref="C141:D141"/>
    <mergeCell ref="F141:G141"/>
    <mergeCell ref="C136:D136"/>
    <mergeCell ref="F136:G136"/>
    <mergeCell ref="C137:D137"/>
    <mergeCell ref="F137:G137"/>
    <mergeCell ref="C138:D138"/>
    <mergeCell ref="F138:G138"/>
    <mergeCell ref="B132:B133"/>
    <mergeCell ref="C132:D133"/>
    <mergeCell ref="E132:E133"/>
    <mergeCell ref="F132:G133"/>
    <mergeCell ref="H132:H133"/>
    <mergeCell ref="B134:B135"/>
    <mergeCell ref="C134:D135"/>
    <mergeCell ref="E134:E135"/>
    <mergeCell ref="F134:G135"/>
    <mergeCell ref="H134:H135"/>
    <mergeCell ref="H128:H129"/>
    <mergeCell ref="B130:B131"/>
    <mergeCell ref="C130:D131"/>
    <mergeCell ref="E130:E131"/>
    <mergeCell ref="F130:G131"/>
    <mergeCell ref="H130:H131"/>
    <mergeCell ref="B128:B129"/>
    <mergeCell ref="C128:C129"/>
    <mergeCell ref="D128:D129"/>
    <mergeCell ref="E128:E129"/>
    <mergeCell ref="F128:F129"/>
    <mergeCell ref="G128:G129"/>
    <mergeCell ref="B123:H123"/>
    <mergeCell ref="C125:H125"/>
    <mergeCell ref="B126:B127"/>
    <mergeCell ref="C126:D127"/>
    <mergeCell ref="E126:E127"/>
    <mergeCell ref="F126:G127"/>
    <mergeCell ref="H126:H127"/>
    <mergeCell ref="H120:H121"/>
    <mergeCell ref="I120:I121"/>
    <mergeCell ref="J120:J121"/>
    <mergeCell ref="K120:K121"/>
    <mergeCell ref="C122:D122"/>
    <mergeCell ref="F122:G122"/>
    <mergeCell ref="I122:J122"/>
    <mergeCell ref="B120:B121"/>
    <mergeCell ref="C120:C121"/>
    <mergeCell ref="D120:D121"/>
    <mergeCell ref="E120:E121"/>
    <mergeCell ref="F120:F121"/>
    <mergeCell ref="G120:G121"/>
    <mergeCell ref="K116:K117"/>
    <mergeCell ref="B118:B119"/>
    <mergeCell ref="C118:D119"/>
    <mergeCell ref="E118:E119"/>
    <mergeCell ref="F118:G119"/>
    <mergeCell ref="H118:H119"/>
    <mergeCell ref="I118:J119"/>
    <mergeCell ref="K118:K119"/>
    <mergeCell ref="C115:D115"/>
    <mergeCell ref="F115:G115"/>
    <mergeCell ref="I115:J115"/>
    <mergeCell ref="B116:B117"/>
    <mergeCell ref="C116:D117"/>
    <mergeCell ref="E116:E117"/>
    <mergeCell ref="F116:G117"/>
    <mergeCell ref="H116:H117"/>
    <mergeCell ref="I116:J117"/>
    <mergeCell ref="K111:K112"/>
    <mergeCell ref="B113:B114"/>
    <mergeCell ref="C113:D114"/>
    <mergeCell ref="E113:E114"/>
    <mergeCell ref="F113:G114"/>
    <mergeCell ref="H113:H114"/>
    <mergeCell ref="I113:J114"/>
    <mergeCell ref="K113:K114"/>
    <mergeCell ref="B111:B112"/>
    <mergeCell ref="C111:D112"/>
    <mergeCell ref="E111:E112"/>
    <mergeCell ref="F111:G112"/>
    <mergeCell ref="H111:H112"/>
    <mergeCell ref="I111:J112"/>
    <mergeCell ref="C109:D109"/>
    <mergeCell ref="F109:G109"/>
    <mergeCell ref="I109:J109"/>
    <mergeCell ref="C110:D110"/>
    <mergeCell ref="F110:G110"/>
    <mergeCell ref="I110:J110"/>
    <mergeCell ref="I105:I106"/>
    <mergeCell ref="J105:J106"/>
    <mergeCell ref="K105:K106"/>
    <mergeCell ref="B107:B108"/>
    <mergeCell ref="C107:D108"/>
    <mergeCell ref="E107:E108"/>
    <mergeCell ref="F107:G108"/>
    <mergeCell ref="H107:H108"/>
    <mergeCell ref="I107:J108"/>
    <mergeCell ref="K107:K108"/>
    <mergeCell ref="C104:E104"/>
    <mergeCell ref="F104:H104"/>
    <mergeCell ref="I104:K104"/>
    <mergeCell ref="B105:B106"/>
    <mergeCell ref="C105:C106"/>
    <mergeCell ref="D105:D106"/>
    <mergeCell ref="E105:E106"/>
    <mergeCell ref="F105:F106"/>
    <mergeCell ref="G105:G106"/>
    <mergeCell ref="H105:H106"/>
    <mergeCell ref="H99:H100"/>
    <mergeCell ref="I99:I100"/>
    <mergeCell ref="J99:J100"/>
    <mergeCell ref="K99:K100"/>
    <mergeCell ref="B101:K101"/>
    <mergeCell ref="C103:K103"/>
    <mergeCell ref="B99:B100"/>
    <mergeCell ref="C99:C100"/>
    <mergeCell ref="D99:D100"/>
    <mergeCell ref="E99:E100"/>
    <mergeCell ref="F99:F100"/>
    <mergeCell ref="G99:G100"/>
    <mergeCell ref="K95:K96"/>
    <mergeCell ref="B97:B98"/>
    <mergeCell ref="C97:D98"/>
    <mergeCell ref="E97:E98"/>
    <mergeCell ref="F97:G98"/>
    <mergeCell ref="H97:H98"/>
    <mergeCell ref="I97:J98"/>
    <mergeCell ref="K97:K98"/>
    <mergeCell ref="B95:B96"/>
    <mergeCell ref="C95:D96"/>
    <mergeCell ref="E95:E96"/>
    <mergeCell ref="F95:G96"/>
    <mergeCell ref="H95:H96"/>
    <mergeCell ref="I95:J96"/>
    <mergeCell ref="K91:K92"/>
    <mergeCell ref="B93:B94"/>
    <mergeCell ref="C93:D94"/>
    <mergeCell ref="E93:E94"/>
    <mergeCell ref="F93:G94"/>
    <mergeCell ref="H93:H94"/>
    <mergeCell ref="I93:J94"/>
    <mergeCell ref="K93:K94"/>
    <mergeCell ref="H89:H90"/>
    <mergeCell ref="I89:I90"/>
    <mergeCell ref="J89:J90"/>
    <mergeCell ref="K89:K90"/>
    <mergeCell ref="B91:B92"/>
    <mergeCell ref="C91:D92"/>
    <mergeCell ref="E91:E92"/>
    <mergeCell ref="F91:G92"/>
    <mergeCell ref="H91:H92"/>
    <mergeCell ref="I91:J92"/>
    <mergeCell ref="B89:B90"/>
    <mergeCell ref="C89:C90"/>
    <mergeCell ref="D89:D90"/>
    <mergeCell ref="E89:E90"/>
    <mergeCell ref="F89:F90"/>
    <mergeCell ref="G89:G90"/>
    <mergeCell ref="C87:E87"/>
    <mergeCell ref="F87:H87"/>
    <mergeCell ref="I87:K87"/>
    <mergeCell ref="C88:E88"/>
    <mergeCell ref="F88:H88"/>
    <mergeCell ref="I88:K88"/>
    <mergeCell ref="G79:G80"/>
    <mergeCell ref="H79:H80"/>
    <mergeCell ref="B83:K83"/>
    <mergeCell ref="C85:K85"/>
    <mergeCell ref="C86:E86"/>
    <mergeCell ref="F86:H86"/>
    <mergeCell ref="I86:K86"/>
    <mergeCell ref="B77:B78"/>
    <mergeCell ref="C77:D78"/>
    <mergeCell ref="E77:E78"/>
    <mergeCell ref="F77:G78"/>
    <mergeCell ref="H77:H78"/>
    <mergeCell ref="B79:B80"/>
    <mergeCell ref="C79:C80"/>
    <mergeCell ref="D79:D80"/>
    <mergeCell ref="E79:E80"/>
    <mergeCell ref="F79:F80"/>
    <mergeCell ref="H68:H69"/>
    <mergeCell ref="B71:H71"/>
    <mergeCell ref="C73:H73"/>
    <mergeCell ref="B74:B75"/>
    <mergeCell ref="C74:D75"/>
    <mergeCell ref="E74:E75"/>
    <mergeCell ref="F74:G75"/>
    <mergeCell ref="H74:H75"/>
    <mergeCell ref="C66:D66"/>
    <mergeCell ref="F66:G66"/>
    <mergeCell ref="C67:D67"/>
    <mergeCell ref="F67:G67"/>
    <mergeCell ref="B68:B69"/>
    <mergeCell ref="C68:C69"/>
    <mergeCell ref="D68:D69"/>
    <mergeCell ref="E68:E69"/>
    <mergeCell ref="F68:F69"/>
    <mergeCell ref="G68:G69"/>
    <mergeCell ref="C63:D63"/>
    <mergeCell ref="F63:G63"/>
    <mergeCell ref="C64:D64"/>
    <mergeCell ref="F64:G64"/>
    <mergeCell ref="C65:D65"/>
    <mergeCell ref="F65:G65"/>
    <mergeCell ref="B60:B61"/>
    <mergeCell ref="C60:D61"/>
    <mergeCell ref="E60:E61"/>
    <mergeCell ref="F60:G61"/>
    <mergeCell ref="H60:H61"/>
    <mergeCell ref="C62:D62"/>
    <mergeCell ref="F62:G62"/>
    <mergeCell ref="B56:B57"/>
    <mergeCell ref="C56:D57"/>
    <mergeCell ref="E56:E57"/>
    <mergeCell ref="F56:G57"/>
    <mergeCell ref="H56:H57"/>
    <mergeCell ref="B58:B59"/>
    <mergeCell ref="C58:D59"/>
    <mergeCell ref="E58:E59"/>
    <mergeCell ref="F58:G59"/>
    <mergeCell ref="H58:H59"/>
    <mergeCell ref="H52:H53"/>
    <mergeCell ref="B54:B55"/>
    <mergeCell ref="C54:D55"/>
    <mergeCell ref="E54:E55"/>
    <mergeCell ref="F54:G55"/>
    <mergeCell ref="H54:H55"/>
    <mergeCell ref="B52:B53"/>
    <mergeCell ref="C52:C53"/>
    <mergeCell ref="D52:D53"/>
    <mergeCell ref="E52:E53"/>
    <mergeCell ref="F52:F53"/>
    <mergeCell ref="G52:G53"/>
    <mergeCell ref="B47:H47"/>
    <mergeCell ref="C49:H49"/>
    <mergeCell ref="B50:B51"/>
    <mergeCell ref="C50:D51"/>
    <mergeCell ref="E50:E51"/>
    <mergeCell ref="F50:G51"/>
    <mergeCell ref="H50:H51"/>
    <mergeCell ref="H43:H44"/>
    <mergeCell ref="I43:I44"/>
    <mergeCell ref="J43:J44"/>
    <mergeCell ref="K43:K44"/>
    <mergeCell ref="C45:D45"/>
    <mergeCell ref="F45:G45"/>
    <mergeCell ref="I45:J45"/>
    <mergeCell ref="B43:B44"/>
    <mergeCell ref="C43:C44"/>
    <mergeCell ref="D43:D44"/>
    <mergeCell ref="E43:E44"/>
    <mergeCell ref="F43:F44"/>
    <mergeCell ref="G43:G44"/>
    <mergeCell ref="K39:K40"/>
    <mergeCell ref="B41:B42"/>
    <mergeCell ref="C41:D42"/>
    <mergeCell ref="E41:E42"/>
    <mergeCell ref="F41:G42"/>
    <mergeCell ref="H41:H42"/>
    <mergeCell ref="I41:J42"/>
    <mergeCell ref="K41:K42"/>
    <mergeCell ref="C38:D38"/>
    <mergeCell ref="F38:G38"/>
    <mergeCell ref="I38:J38"/>
    <mergeCell ref="B39:B40"/>
    <mergeCell ref="C39:D40"/>
    <mergeCell ref="E39:E40"/>
    <mergeCell ref="F39:G40"/>
    <mergeCell ref="H39:H40"/>
    <mergeCell ref="I39:J40"/>
    <mergeCell ref="K34:K35"/>
    <mergeCell ref="B36:B37"/>
    <mergeCell ref="C36:D37"/>
    <mergeCell ref="E36:E37"/>
    <mergeCell ref="F36:G37"/>
    <mergeCell ref="H36:H37"/>
    <mergeCell ref="I36:J37"/>
    <mergeCell ref="K36:K37"/>
    <mergeCell ref="B34:B35"/>
    <mergeCell ref="C34:D35"/>
    <mergeCell ref="E34:E35"/>
    <mergeCell ref="F34:G35"/>
    <mergeCell ref="H34:H35"/>
    <mergeCell ref="I34:J35"/>
    <mergeCell ref="I30:K31"/>
    <mergeCell ref="C32:D32"/>
    <mergeCell ref="F32:G32"/>
    <mergeCell ref="I32:J32"/>
    <mergeCell ref="C33:D33"/>
    <mergeCell ref="F33:G33"/>
    <mergeCell ref="I33:J33"/>
    <mergeCell ref="G28:G29"/>
    <mergeCell ref="H28:H29"/>
    <mergeCell ref="I28:I29"/>
    <mergeCell ref="J28:J29"/>
    <mergeCell ref="K28:K29"/>
    <mergeCell ref="B30:B31"/>
    <mergeCell ref="C30:D31"/>
    <mergeCell ref="E30:E31"/>
    <mergeCell ref="F30:G31"/>
    <mergeCell ref="H30:H31"/>
    <mergeCell ref="B26:B27"/>
    <mergeCell ref="C26:E27"/>
    <mergeCell ref="F26:H27"/>
    <mergeCell ref="I26:J27"/>
    <mergeCell ref="K26:K27"/>
    <mergeCell ref="B28:B29"/>
    <mergeCell ref="C28:C29"/>
    <mergeCell ref="D28:D29"/>
    <mergeCell ref="E28:E29"/>
    <mergeCell ref="F28:F29"/>
    <mergeCell ref="H21:H22"/>
    <mergeCell ref="I21:I22"/>
    <mergeCell ref="J21:J22"/>
    <mergeCell ref="K21:K22"/>
    <mergeCell ref="B23:K23"/>
    <mergeCell ref="C25:K25"/>
    <mergeCell ref="K18:K19"/>
    <mergeCell ref="C20:D20"/>
    <mergeCell ref="F20:G20"/>
    <mergeCell ref="I20:J20"/>
    <mergeCell ref="B21:B22"/>
    <mergeCell ref="C21:C22"/>
    <mergeCell ref="D21:D22"/>
    <mergeCell ref="E21:E22"/>
    <mergeCell ref="F21:F22"/>
    <mergeCell ref="G21:G22"/>
    <mergeCell ref="B18:B19"/>
    <mergeCell ref="C18:D19"/>
    <mergeCell ref="E18:E19"/>
    <mergeCell ref="F18:G19"/>
    <mergeCell ref="H18:H19"/>
    <mergeCell ref="I18:J19"/>
    <mergeCell ref="K14:K15"/>
    <mergeCell ref="B16:B17"/>
    <mergeCell ref="C16:D17"/>
    <mergeCell ref="E16:E17"/>
    <mergeCell ref="F16:G17"/>
    <mergeCell ref="H16:H17"/>
    <mergeCell ref="I16:K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C10:E10"/>
    <mergeCell ref="F10:H10"/>
    <mergeCell ref="I10:K10"/>
    <mergeCell ref="C11:E11"/>
    <mergeCell ref="F11:H11"/>
    <mergeCell ref="I11:K11"/>
    <mergeCell ref="B5:K5"/>
    <mergeCell ref="C7:K7"/>
    <mergeCell ref="B8:B9"/>
    <mergeCell ref="C8:E9"/>
    <mergeCell ref="F8:H9"/>
    <mergeCell ref="I8:J9"/>
    <mergeCell ref="K8: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8" t="s">
        <v>1</v>
      </c>
      <c r="C1" s="8"/>
      <c r="D1" s="8"/>
    </row>
    <row r="2" spans="1:4" ht="30">
      <c r="A2" s="1" t="s">
        <v>28</v>
      </c>
      <c r="B2" s="1" t="s">
        <v>2</v>
      </c>
      <c r="C2" s="1" t="s">
        <v>29</v>
      </c>
      <c r="D2" s="1" t="s">
        <v>30</v>
      </c>
    </row>
    <row r="3" spans="1:4">
      <c r="A3" s="3" t="s">
        <v>63</v>
      </c>
      <c r="B3" s="4"/>
      <c r="C3" s="4"/>
      <c r="D3" s="4"/>
    </row>
    <row r="4" spans="1:4" ht="45">
      <c r="A4" s="2" t="s">
        <v>71</v>
      </c>
      <c r="B4" s="5">
        <v>50</v>
      </c>
      <c r="C4" s="5">
        <v>1577</v>
      </c>
      <c r="D4" s="5">
        <v>6234</v>
      </c>
    </row>
    <row r="5" spans="1:4" ht="30">
      <c r="A5" s="2" t="s">
        <v>72</v>
      </c>
      <c r="B5" s="7">
        <v>-45890</v>
      </c>
      <c r="C5" s="7">
        <v>41773</v>
      </c>
      <c r="D5" s="7">
        <v>-7469</v>
      </c>
    </row>
    <row r="6" spans="1:4" ht="45">
      <c r="A6" s="2" t="s">
        <v>73</v>
      </c>
      <c r="B6" s="4">
        <v>200</v>
      </c>
      <c r="C6" s="4">
        <v>20</v>
      </c>
      <c r="D6" s="4">
        <v>200</v>
      </c>
    </row>
    <row r="7" spans="1:4">
      <c r="A7" s="2" t="s">
        <v>25</v>
      </c>
      <c r="B7" s="4"/>
      <c r="C7" s="4"/>
      <c r="D7" s="4"/>
    </row>
    <row r="8" spans="1:4">
      <c r="A8" s="3" t="s">
        <v>63</v>
      </c>
      <c r="B8" s="4"/>
      <c r="C8" s="4"/>
      <c r="D8" s="4"/>
    </row>
    <row r="9" spans="1:4" ht="30">
      <c r="A9" s="2" t="s">
        <v>72</v>
      </c>
      <c r="B9" s="7">
        <v>-41395</v>
      </c>
      <c r="C9" s="7">
        <v>47705</v>
      </c>
      <c r="D9" s="7">
        <v>-3911</v>
      </c>
    </row>
    <row r="10" spans="1:4" ht="45">
      <c r="A10" s="2" t="s">
        <v>73</v>
      </c>
      <c r="B10" s="4">
        <v>722</v>
      </c>
      <c r="C10" s="7">
        <v>1373</v>
      </c>
      <c r="D10" s="7">
        <v>4500</v>
      </c>
    </row>
    <row r="11" spans="1:4" ht="30">
      <c r="A11" s="2" t="s">
        <v>74</v>
      </c>
      <c r="B11" s="5">
        <v>171</v>
      </c>
      <c r="C11" s="5">
        <v>171</v>
      </c>
      <c r="D11" s="5">
        <v>17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0"/>
  <sheetViews>
    <sheetView showGridLines="0" workbookViewId="0"/>
  </sheetViews>
  <sheetFormatPr defaultRowHeight="15"/>
  <cols>
    <col min="1" max="1" width="36.5703125" bestFit="1" customWidth="1"/>
    <col min="2" max="2" width="34" bestFit="1" customWidth="1"/>
    <col min="3" max="3" width="9.28515625" bestFit="1" customWidth="1"/>
    <col min="4" max="4" width="9.42578125" bestFit="1" customWidth="1"/>
    <col min="5" max="5" width="2.7109375" bestFit="1" customWidth="1"/>
    <col min="6" max="6" width="17" bestFit="1" customWidth="1"/>
    <col min="7" max="7" width="7.5703125" bestFit="1" customWidth="1"/>
    <col min="8" max="8" width="4.42578125" customWidth="1"/>
    <col min="9" max="9" width="15" customWidth="1"/>
    <col min="10" max="10" width="7.5703125" bestFit="1" customWidth="1"/>
    <col min="11" max="11" width="5" customWidth="1"/>
    <col min="12" max="12" width="16.5703125" customWidth="1"/>
    <col min="13" max="13" width="7.5703125" bestFit="1" customWidth="1"/>
    <col min="14" max="14" width="8.85546875" customWidth="1"/>
    <col min="15" max="15" width="29.42578125" customWidth="1"/>
    <col min="16" max="16" width="7.5703125" bestFit="1" customWidth="1"/>
    <col min="17" max="17" width="3.140625" customWidth="1"/>
    <col min="18" max="18" width="12.140625" customWidth="1"/>
    <col min="21" max="21" width="2" bestFit="1" customWidth="1"/>
  </cols>
  <sheetData>
    <row r="1" spans="1:23" ht="15" customHeight="1">
      <c r="A1" s="8" t="s">
        <v>155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229</v>
      </c>
      <c r="B3" s="62"/>
      <c r="C3" s="62"/>
      <c r="D3" s="62"/>
      <c r="E3" s="62"/>
      <c r="F3" s="62"/>
      <c r="G3" s="62"/>
      <c r="H3" s="62"/>
      <c r="I3" s="62"/>
      <c r="J3" s="62"/>
      <c r="K3" s="62"/>
      <c r="L3" s="62"/>
      <c r="M3" s="62"/>
      <c r="N3" s="62"/>
      <c r="O3" s="62"/>
      <c r="P3" s="62"/>
      <c r="Q3" s="62"/>
      <c r="R3" s="62"/>
      <c r="S3" s="62"/>
      <c r="T3" s="62"/>
      <c r="U3" s="62"/>
      <c r="V3" s="62"/>
      <c r="W3" s="62"/>
    </row>
    <row r="4" spans="1:23">
      <c r="A4" s="63" t="s">
        <v>1555</v>
      </c>
      <c r="B4" s="23" t="s">
        <v>1231</v>
      </c>
      <c r="C4" s="23"/>
      <c r="D4" s="23"/>
      <c r="E4" s="23"/>
      <c r="F4" s="23"/>
      <c r="G4" s="23"/>
      <c r="H4" s="23"/>
      <c r="I4" s="23"/>
      <c r="J4" s="23"/>
      <c r="K4" s="23"/>
      <c r="L4" s="23"/>
      <c r="M4" s="23"/>
      <c r="N4" s="23"/>
      <c r="O4" s="23"/>
      <c r="P4" s="23"/>
      <c r="Q4" s="23"/>
      <c r="R4" s="23"/>
      <c r="S4" s="23"/>
      <c r="T4" s="23"/>
      <c r="U4" s="23"/>
      <c r="V4" s="23"/>
      <c r="W4" s="23"/>
    </row>
    <row r="5" spans="1:23">
      <c r="A5" s="63"/>
      <c r="B5" s="22"/>
      <c r="C5" s="22"/>
      <c r="D5" s="22"/>
      <c r="E5" s="22"/>
      <c r="F5" s="22"/>
      <c r="G5" s="22"/>
      <c r="H5" s="22"/>
      <c r="I5" s="22"/>
      <c r="J5" s="22"/>
      <c r="K5" s="22"/>
      <c r="L5" s="22"/>
      <c r="M5" s="22"/>
      <c r="N5" s="22"/>
    </row>
    <row r="6" spans="1:23">
      <c r="A6" s="63"/>
      <c r="B6" s="13"/>
      <c r="C6" s="13"/>
      <c r="D6" s="13"/>
      <c r="E6" s="13"/>
      <c r="F6" s="13"/>
      <c r="G6" s="13"/>
      <c r="H6" s="13"/>
      <c r="I6" s="13"/>
      <c r="J6" s="13"/>
      <c r="K6" s="13"/>
      <c r="L6" s="13"/>
      <c r="M6" s="13"/>
      <c r="N6" s="13"/>
    </row>
    <row r="7" spans="1:23">
      <c r="A7" s="63"/>
      <c r="B7" s="23" t="s">
        <v>280</v>
      </c>
      <c r="C7" s="23"/>
      <c r="D7" s="28"/>
      <c r="E7" s="28"/>
      <c r="F7" s="27">
        <v>2014</v>
      </c>
      <c r="G7" s="27"/>
      <c r="H7" s="28"/>
      <c r="I7" s="27">
        <v>2013</v>
      </c>
      <c r="J7" s="27"/>
      <c r="K7" s="28"/>
      <c r="L7" s="27">
        <v>2012</v>
      </c>
      <c r="M7" s="27"/>
      <c r="N7" s="28"/>
    </row>
    <row r="8" spans="1:23" ht="15.75" thickBot="1">
      <c r="A8" s="63"/>
      <c r="B8" s="24"/>
      <c r="C8" s="24"/>
      <c r="D8" s="88"/>
      <c r="E8" s="88"/>
      <c r="F8" s="106"/>
      <c r="G8" s="106"/>
      <c r="H8" s="88"/>
      <c r="I8" s="106"/>
      <c r="J8" s="106"/>
      <c r="K8" s="88"/>
      <c r="L8" s="106"/>
      <c r="M8" s="106"/>
      <c r="N8" s="88"/>
    </row>
    <row r="9" spans="1:23">
      <c r="A9" s="63"/>
      <c r="B9" s="79" t="s">
        <v>1232</v>
      </c>
      <c r="C9" s="79"/>
      <c r="D9" s="83"/>
      <c r="E9" s="83"/>
      <c r="F9" s="79" t="s">
        <v>282</v>
      </c>
      <c r="G9" s="82">
        <v>69661</v>
      </c>
      <c r="H9" s="83"/>
      <c r="I9" s="79" t="s">
        <v>282</v>
      </c>
      <c r="J9" s="82">
        <v>63365</v>
      </c>
      <c r="K9" s="83"/>
      <c r="L9" s="79" t="s">
        <v>282</v>
      </c>
      <c r="M9" s="82">
        <v>70188</v>
      </c>
      <c r="N9" s="83"/>
    </row>
    <row r="10" spans="1:23" ht="15.75" thickBot="1">
      <c r="A10" s="63"/>
      <c r="B10" s="44"/>
      <c r="C10" s="44"/>
      <c r="D10" s="48"/>
      <c r="E10" s="48"/>
      <c r="F10" s="44"/>
      <c r="G10" s="47"/>
      <c r="H10" s="48"/>
      <c r="I10" s="44"/>
      <c r="J10" s="47"/>
      <c r="K10" s="48"/>
      <c r="L10" s="44"/>
      <c r="M10" s="47"/>
      <c r="N10" s="48"/>
    </row>
    <row r="11" spans="1:23">
      <c r="A11" s="63"/>
      <c r="B11" s="62"/>
      <c r="C11" s="62"/>
      <c r="D11" s="62"/>
      <c r="E11" s="62"/>
      <c r="F11" s="62"/>
      <c r="G11" s="62"/>
      <c r="H11" s="62"/>
      <c r="I11" s="62"/>
      <c r="J11" s="62"/>
      <c r="K11" s="62"/>
      <c r="L11" s="62"/>
      <c r="M11" s="62"/>
      <c r="N11" s="62"/>
      <c r="O11" s="62"/>
      <c r="P11" s="62"/>
      <c r="Q11" s="62"/>
      <c r="R11" s="62"/>
      <c r="S11" s="62"/>
      <c r="T11" s="62"/>
      <c r="U11" s="62"/>
      <c r="V11" s="62"/>
      <c r="W11" s="62"/>
    </row>
    <row r="12" spans="1:23">
      <c r="A12" s="63"/>
      <c r="B12" s="23" t="s">
        <v>1233</v>
      </c>
      <c r="C12" s="23"/>
      <c r="D12" s="23"/>
      <c r="E12" s="23"/>
      <c r="F12" s="23"/>
      <c r="G12" s="23"/>
      <c r="H12" s="23"/>
      <c r="I12" s="23"/>
      <c r="J12" s="23"/>
      <c r="K12" s="23"/>
      <c r="L12" s="23"/>
      <c r="M12" s="23"/>
      <c r="N12" s="23"/>
      <c r="O12" s="23"/>
      <c r="P12" s="23"/>
      <c r="Q12" s="23"/>
      <c r="R12" s="23"/>
      <c r="S12" s="23"/>
      <c r="T12" s="23"/>
      <c r="U12" s="23"/>
      <c r="V12" s="23"/>
      <c r="W12" s="23"/>
    </row>
    <row r="13" spans="1:23">
      <c r="A13" s="63"/>
      <c r="B13" s="22"/>
      <c r="C13" s="22"/>
      <c r="D13" s="22"/>
      <c r="E13" s="22"/>
      <c r="F13" s="22"/>
      <c r="G13" s="22"/>
      <c r="H13" s="22"/>
      <c r="I13" s="22"/>
      <c r="J13" s="22"/>
      <c r="K13" s="22"/>
      <c r="L13" s="22"/>
      <c r="M13" s="22"/>
      <c r="N13" s="22"/>
      <c r="O13" s="22"/>
      <c r="P13" s="22"/>
      <c r="Q13" s="22"/>
      <c r="R13" s="22"/>
      <c r="S13" s="22"/>
    </row>
    <row r="14" spans="1:23">
      <c r="A14" s="63"/>
      <c r="B14" s="13"/>
      <c r="C14" s="13"/>
      <c r="D14" s="13"/>
      <c r="E14" s="13"/>
      <c r="F14" s="13"/>
      <c r="G14" s="13"/>
      <c r="H14" s="13"/>
      <c r="I14" s="13"/>
      <c r="J14" s="13"/>
      <c r="K14" s="13"/>
      <c r="L14" s="13"/>
      <c r="M14" s="13"/>
      <c r="N14" s="13"/>
      <c r="O14" s="13"/>
      <c r="P14" s="13"/>
      <c r="Q14" s="13"/>
      <c r="R14" s="13"/>
      <c r="S14" s="13"/>
    </row>
    <row r="15" spans="1:23" ht="15.75" thickBot="1">
      <c r="A15" s="63"/>
      <c r="B15" s="21"/>
      <c r="C15" s="74"/>
      <c r="D15" s="26" t="s">
        <v>1234</v>
      </c>
      <c r="E15" s="26"/>
      <c r="F15" s="26"/>
      <c r="G15" s="26"/>
      <c r="H15" s="26"/>
      <c r="I15" s="26"/>
      <c r="J15" s="26"/>
      <c r="K15" s="26"/>
      <c r="L15" s="26"/>
      <c r="M15" s="26"/>
      <c r="N15" s="26"/>
      <c r="O15" s="26"/>
      <c r="P15" s="26"/>
      <c r="Q15" s="26"/>
      <c r="R15" s="26"/>
      <c r="S15" s="26"/>
    </row>
    <row r="16" spans="1:23">
      <c r="A16" s="63"/>
      <c r="B16" s="23" t="s">
        <v>280</v>
      </c>
      <c r="C16" s="15" t="s">
        <v>1235</v>
      </c>
      <c r="D16" s="20" t="s">
        <v>1237</v>
      </c>
      <c r="E16" s="57"/>
      <c r="F16" s="53" t="s">
        <v>1239</v>
      </c>
      <c r="G16" s="57"/>
      <c r="H16" s="53" t="s">
        <v>1240</v>
      </c>
      <c r="I16" s="53"/>
      <c r="J16" s="57"/>
      <c r="K16" s="53" t="s">
        <v>1241</v>
      </c>
      <c r="L16" s="53"/>
      <c r="M16" s="57"/>
      <c r="N16" s="53" t="s">
        <v>1242</v>
      </c>
      <c r="O16" s="53"/>
      <c r="P16" s="57"/>
      <c r="Q16" s="53" t="s">
        <v>1243</v>
      </c>
      <c r="R16" s="53"/>
      <c r="S16" s="57"/>
    </row>
    <row r="17" spans="1:19" ht="15.75" thickBot="1">
      <c r="A17" s="63"/>
      <c r="B17" s="24"/>
      <c r="C17" s="16" t="s">
        <v>1236</v>
      </c>
      <c r="D17" s="97" t="s">
        <v>1238</v>
      </c>
      <c r="E17" s="88"/>
      <c r="F17" s="106"/>
      <c r="G17" s="88"/>
      <c r="H17" s="106"/>
      <c r="I17" s="106"/>
      <c r="J17" s="88"/>
      <c r="K17" s="106"/>
      <c r="L17" s="106"/>
      <c r="M17" s="88"/>
      <c r="N17" s="106"/>
      <c r="O17" s="106"/>
      <c r="P17" s="88"/>
      <c r="Q17" s="106"/>
      <c r="R17" s="106"/>
      <c r="S17" s="88"/>
    </row>
    <row r="18" spans="1:19">
      <c r="A18" s="63"/>
      <c r="B18" s="17" t="s">
        <v>1244</v>
      </c>
      <c r="C18" s="19"/>
      <c r="D18" s="83"/>
      <c r="E18" s="83"/>
      <c r="F18" s="83"/>
      <c r="G18" s="83"/>
      <c r="H18" s="83"/>
      <c r="I18" s="83"/>
      <c r="J18" s="83"/>
      <c r="K18" s="83"/>
      <c r="L18" s="83"/>
      <c r="M18" s="83"/>
      <c r="N18" s="83"/>
      <c r="O18" s="83"/>
      <c r="P18" s="83"/>
      <c r="Q18" s="83"/>
      <c r="R18" s="83"/>
      <c r="S18" s="83"/>
    </row>
    <row r="19" spans="1:19">
      <c r="A19" s="63"/>
      <c r="B19" s="23" t="s">
        <v>1245</v>
      </c>
      <c r="C19" s="25">
        <v>2031</v>
      </c>
      <c r="D19" s="27">
        <v>25</v>
      </c>
      <c r="E19" s="23" t="s">
        <v>247</v>
      </c>
      <c r="F19" s="27">
        <v>156</v>
      </c>
      <c r="G19" s="28"/>
      <c r="H19" s="23" t="s">
        <v>282</v>
      </c>
      <c r="I19" s="84">
        <v>29854</v>
      </c>
      <c r="J19" s="28"/>
      <c r="K19" s="23" t="s">
        <v>282</v>
      </c>
      <c r="L19" s="84">
        <v>11009</v>
      </c>
      <c r="M19" s="28"/>
      <c r="N19" s="23" t="s">
        <v>282</v>
      </c>
      <c r="O19" s="84">
        <v>6174</v>
      </c>
      <c r="P19" s="28"/>
      <c r="Q19" s="23" t="s">
        <v>282</v>
      </c>
      <c r="R19" s="84">
        <v>98191</v>
      </c>
      <c r="S19" s="28"/>
    </row>
    <row r="20" spans="1:19">
      <c r="A20" s="63"/>
      <c r="B20" s="23"/>
      <c r="C20" s="25"/>
      <c r="D20" s="27"/>
      <c r="E20" s="23"/>
      <c r="F20" s="27"/>
      <c r="G20" s="28"/>
      <c r="H20" s="23"/>
      <c r="I20" s="84"/>
      <c r="J20" s="28"/>
      <c r="K20" s="23"/>
      <c r="L20" s="84"/>
      <c r="M20" s="28"/>
      <c r="N20" s="23"/>
      <c r="O20" s="84"/>
      <c r="P20" s="28"/>
      <c r="Q20" s="23"/>
      <c r="R20" s="84"/>
      <c r="S20" s="28"/>
    </row>
    <row r="21" spans="1:19">
      <c r="A21" s="63"/>
      <c r="B21" s="29" t="s">
        <v>1246</v>
      </c>
      <c r="C21" s="165">
        <v>2031</v>
      </c>
      <c r="D21" s="31">
        <v>25</v>
      </c>
      <c r="E21" s="29" t="s">
        <v>247</v>
      </c>
      <c r="F21" s="31">
        <v>325</v>
      </c>
      <c r="G21" s="33"/>
      <c r="H21" s="46">
        <v>27583</v>
      </c>
      <c r="I21" s="46"/>
      <c r="J21" s="33"/>
      <c r="K21" s="46">
        <v>8245</v>
      </c>
      <c r="L21" s="46"/>
      <c r="M21" s="33"/>
      <c r="N21" s="46">
        <v>3343</v>
      </c>
      <c r="O21" s="46"/>
      <c r="P21" s="33"/>
      <c r="Q21" s="46">
        <v>53299</v>
      </c>
      <c r="R21" s="46"/>
      <c r="S21" s="33"/>
    </row>
    <row r="22" spans="1:19">
      <c r="A22" s="63"/>
      <c r="B22" s="29"/>
      <c r="C22" s="165"/>
      <c r="D22" s="31"/>
      <c r="E22" s="29"/>
      <c r="F22" s="31"/>
      <c r="G22" s="33"/>
      <c r="H22" s="46"/>
      <c r="I22" s="46"/>
      <c r="J22" s="33"/>
      <c r="K22" s="46"/>
      <c r="L22" s="46"/>
      <c r="M22" s="33"/>
      <c r="N22" s="46"/>
      <c r="O22" s="46"/>
      <c r="P22" s="33"/>
      <c r="Q22" s="46"/>
      <c r="R22" s="46"/>
      <c r="S22" s="33"/>
    </row>
    <row r="23" spans="1:19">
      <c r="A23" s="63"/>
      <c r="B23" s="23" t="s">
        <v>1247</v>
      </c>
      <c r="C23" s="25"/>
      <c r="D23" s="23"/>
      <c r="E23" s="23"/>
      <c r="F23" s="27"/>
      <c r="G23" s="28"/>
      <c r="H23" s="28"/>
      <c r="I23" s="28"/>
      <c r="J23" s="28"/>
      <c r="K23" s="28"/>
      <c r="L23" s="28"/>
      <c r="M23" s="28"/>
      <c r="N23" s="28"/>
      <c r="O23" s="28"/>
      <c r="P23" s="28"/>
      <c r="Q23" s="28"/>
      <c r="R23" s="28"/>
      <c r="S23" s="28"/>
    </row>
    <row r="24" spans="1:19">
      <c r="A24" s="63"/>
      <c r="B24" s="23"/>
      <c r="C24" s="25"/>
      <c r="D24" s="23"/>
      <c r="E24" s="23"/>
      <c r="F24" s="27"/>
      <c r="G24" s="28"/>
      <c r="H24" s="28"/>
      <c r="I24" s="28"/>
      <c r="J24" s="28"/>
      <c r="K24" s="28"/>
      <c r="L24" s="28"/>
      <c r="M24" s="28"/>
      <c r="N24" s="28"/>
      <c r="O24" s="28"/>
      <c r="P24" s="28"/>
      <c r="Q24" s="28"/>
      <c r="R24" s="28"/>
      <c r="S24" s="28"/>
    </row>
    <row r="25" spans="1:19">
      <c r="A25" s="63"/>
      <c r="B25" s="29" t="s">
        <v>1248</v>
      </c>
      <c r="C25" s="165">
        <v>2018</v>
      </c>
      <c r="D25" s="31">
        <v>29.9</v>
      </c>
      <c r="E25" s="29" t="s">
        <v>247</v>
      </c>
      <c r="F25" s="31">
        <v>251</v>
      </c>
      <c r="G25" s="33"/>
      <c r="H25" s="46">
        <v>17277</v>
      </c>
      <c r="I25" s="46"/>
      <c r="J25" s="33"/>
      <c r="K25" s="46">
        <v>9383</v>
      </c>
      <c r="L25" s="46"/>
      <c r="M25" s="33"/>
      <c r="N25" s="46">
        <v>2597</v>
      </c>
      <c r="O25" s="46"/>
      <c r="P25" s="33"/>
      <c r="Q25" s="46">
        <v>64931</v>
      </c>
      <c r="R25" s="46"/>
      <c r="S25" s="33"/>
    </row>
    <row r="26" spans="1:19">
      <c r="A26" s="63"/>
      <c r="B26" s="29"/>
      <c r="C26" s="165"/>
      <c r="D26" s="31"/>
      <c r="E26" s="29"/>
      <c r="F26" s="31"/>
      <c r="G26" s="33"/>
      <c r="H26" s="46"/>
      <c r="I26" s="46"/>
      <c r="J26" s="33"/>
      <c r="K26" s="46"/>
      <c r="L26" s="46"/>
      <c r="M26" s="33"/>
      <c r="N26" s="46"/>
      <c r="O26" s="46"/>
      <c r="P26" s="33"/>
      <c r="Q26" s="46"/>
      <c r="R26" s="46"/>
      <c r="S26" s="33"/>
    </row>
    <row r="27" spans="1:19">
      <c r="A27" s="63"/>
      <c r="B27" s="23" t="s">
        <v>1249</v>
      </c>
      <c r="C27" s="25"/>
      <c r="D27" s="23"/>
      <c r="E27" s="23"/>
      <c r="F27" s="27"/>
      <c r="G27" s="28"/>
      <c r="H27" s="28"/>
      <c r="I27" s="28"/>
      <c r="J27" s="28"/>
      <c r="K27" s="28"/>
      <c r="L27" s="28"/>
      <c r="M27" s="28"/>
      <c r="N27" s="28"/>
      <c r="O27" s="28"/>
      <c r="P27" s="28"/>
      <c r="Q27" s="28"/>
      <c r="R27" s="28"/>
      <c r="S27" s="28"/>
    </row>
    <row r="28" spans="1:19">
      <c r="A28" s="63"/>
      <c r="B28" s="23"/>
      <c r="C28" s="25"/>
      <c r="D28" s="23"/>
      <c r="E28" s="23"/>
      <c r="F28" s="27"/>
      <c r="G28" s="28"/>
      <c r="H28" s="28"/>
      <c r="I28" s="28"/>
      <c r="J28" s="28"/>
      <c r="K28" s="28"/>
      <c r="L28" s="28"/>
      <c r="M28" s="28"/>
      <c r="N28" s="28"/>
      <c r="O28" s="28"/>
      <c r="P28" s="28"/>
      <c r="Q28" s="28"/>
      <c r="R28" s="28"/>
      <c r="S28" s="28"/>
    </row>
    <row r="29" spans="1:19">
      <c r="A29" s="63"/>
      <c r="B29" s="29" t="s">
        <v>1250</v>
      </c>
      <c r="C29" s="165">
        <v>2052</v>
      </c>
      <c r="D29" s="31">
        <v>0.6</v>
      </c>
      <c r="E29" s="29" t="s">
        <v>247</v>
      </c>
      <c r="F29" s="31">
        <v>8</v>
      </c>
      <c r="G29" s="33"/>
      <c r="H29" s="46">
        <v>3689</v>
      </c>
      <c r="I29" s="46"/>
      <c r="J29" s="33"/>
      <c r="K29" s="46">
        <v>2087</v>
      </c>
      <c r="L29" s="46"/>
      <c r="M29" s="33"/>
      <c r="N29" s="46">
        <v>1245</v>
      </c>
      <c r="O29" s="46"/>
      <c r="P29" s="33"/>
      <c r="Q29" s="46">
        <v>19828</v>
      </c>
      <c r="R29" s="46"/>
      <c r="S29" s="33"/>
    </row>
    <row r="30" spans="1:19">
      <c r="A30" s="63"/>
      <c r="B30" s="29"/>
      <c r="C30" s="165"/>
      <c r="D30" s="31"/>
      <c r="E30" s="29"/>
      <c r="F30" s="31"/>
      <c r="G30" s="33"/>
      <c r="H30" s="46"/>
      <c r="I30" s="46"/>
      <c r="J30" s="33"/>
      <c r="K30" s="46"/>
      <c r="L30" s="46"/>
      <c r="M30" s="33"/>
      <c r="N30" s="46"/>
      <c r="O30" s="46"/>
      <c r="P30" s="33"/>
      <c r="Q30" s="46"/>
      <c r="R30" s="46"/>
      <c r="S30" s="33"/>
    </row>
    <row r="31" spans="1:19">
      <c r="A31" s="63"/>
      <c r="B31" s="23" t="s">
        <v>1251</v>
      </c>
      <c r="C31" s="25">
        <v>2052</v>
      </c>
      <c r="D31" s="27">
        <v>0.6</v>
      </c>
      <c r="E31" s="23" t="s">
        <v>247</v>
      </c>
      <c r="F31" s="27">
        <v>9</v>
      </c>
      <c r="G31" s="28"/>
      <c r="H31" s="84">
        <v>3689</v>
      </c>
      <c r="I31" s="84"/>
      <c r="J31" s="28"/>
      <c r="K31" s="84">
        <v>2087</v>
      </c>
      <c r="L31" s="84"/>
      <c r="M31" s="28"/>
      <c r="N31" s="84">
        <v>1245</v>
      </c>
      <c r="O31" s="84"/>
      <c r="P31" s="28"/>
      <c r="Q31" s="84">
        <v>19828</v>
      </c>
      <c r="R31" s="84"/>
      <c r="S31" s="28"/>
    </row>
    <row r="32" spans="1:19" ht="15.75" thickBot="1">
      <c r="A32" s="63"/>
      <c r="B32" s="24"/>
      <c r="C32" s="26"/>
      <c r="D32" s="106"/>
      <c r="E32" s="24"/>
      <c r="F32" s="106"/>
      <c r="G32" s="88"/>
      <c r="H32" s="89"/>
      <c r="I32" s="89"/>
      <c r="J32" s="88"/>
      <c r="K32" s="89"/>
      <c r="L32" s="89"/>
      <c r="M32" s="88"/>
      <c r="N32" s="89"/>
      <c r="O32" s="89"/>
      <c r="P32" s="88"/>
      <c r="Q32" s="89"/>
      <c r="R32" s="89"/>
      <c r="S32" s="88"/>
    </row>
    <row r="33" spans="1:23">
      <c r="A33" s="63"/>
      <c r="B33" s="79" t="s">
        <v>152</v>
      </c>
      <c r="C33" s="83"/>
      <c r="D33" s="83"/>
      <c r="E33" s="83"/>
      <c r="F33" s="80">
        <v>749</v>
      </c>
      <c r="G33" s="83"/>
      <c r="H33" s="79" t="s">
        <v>282</v>
      </c>
      <c r="I33" s="82">
        <v>82092</v>
      </c>
      <c r="J33" s="83"/>
      <c r="K33" s="79" t="s">
        <v>282</v>
      </c>
      <c r="L33" s="82">
        <v>32811</v>
      </c>
      <c r="M33" s="83"/>
      <c r="N33" s="79" t="s">
        <v>282</v>
      </c>
      <c r="O33" s="82">
        <v>14604</v>
      </c>
      <c r="P33" s="83"/>
      <c r="Q33" s="79" t="s">
        <v>282</v>
      </c>
      <c r="R33" s="82">
        <v>256077</v>
      </c>
      <c r="S33" s="83"/>
    </row>
    <row r="34" spans="1:23" ht="15.75" thickBot="1">
      <c r="A34" s="63"/>
      <c r="B34" s="30"/>
      <c r="C34" s="34"/>
      <c r="D34" s="34"/>
      <c r="E34" s="34"/>
      <c r="F34" s="32"/>
      <c r="G34" s="34"/>
      <c r="H34" s="30"/>
      <c r="I34" s="90"/>
      <c r="J34" s="34"/>
      <c r="K34" s="30"/>
      <c r="L34" s="90"/>
      <c r="M34" s="34"/>
      <c r="N34" s="30"/>
      <c r="O34" s="90"/>
      <c r="P34" s="34"/>
      <c r="Q34" s="30"/>
      <c r="R34" s="90"/>
      <c r="S34" s="34"/>
    </row>
    <row r="35" spans="1:23" ht="15.75" thickTop="1">
      <c r="A35" s="63" t="s">
        <v>1556</v>
      </c>
      <c r="B35" s="66" t="s">
        <v>1557</v>
      </c>
      <c r="C35" s="66"/>
      <c r="D35" s="66"/>
      <c r="E35" s="66"/>
      <c r="F35" s="66"/>
      <c r="G35" s="66"/>
      <c r="H35" s="66"/>
      <c r="I35" s="66"/>
      <c r="J35" s="66"/>
      <c r="K35" s="66"/>
      <c r="L35" s="66"/>
      <c r="M35" s="66"/>
      <c r="N35" s="66"/>
      <c r="O35" s="66"/>
      <c r="P35" s="66"/>
      <c r="Q35" s="66"/>
      <c r="R35" s="66"/>
      <c r="S35" s="66"/>
      <c r="T35" s="66"/>
      <c r="U35" s="66"/>
      <c r="V35" s="66"/>
      <c r="W35" s="66"/>
    </row>
    <row r="36" spans="1:23">
      <c r="A36" s="63"/>
      <c r="B36" s="22"/>
      <c r="C36" s="22"/>
      <c r="D36" s="22"/>
      <c r="E36" s="22"/>
      <c r="F36" s="22"/>
      <c r="G36" s="22"/>
      <c r="H36" s="22"/>
      <c r="I36" s="22"/>
      <c r="J36" s="22"/>
      <c r="K36" s="22"/>
      <c r="L36" s="22"/>
      <c r="M36" s="22"/>
      <c r="N36" s="22"/>
      <c r="O36" s="22"/>
      <c r="P36" s="22"/>
      <c r="Q36" s="22"/>
      <c r="R36" s="22"/>
      <c r="S36" s="22"/>
      <c r="T36" s="22"/>
      <c r="U36" s="22"/>
      <c r="V36" s="22"/>
      <c r="W36" s="22"/>
    </row>
    <row r="37" spans="1:23">
      <c r="A37" s="63"/>
      <c r="B37" s="13"/>
      <c r="C37" s="13"/>
      <c r="D37" s="13"/>
      <c r="E37" s="13"/>
      <c r="F37" s="13"/>
      <c r="G37" s="13"/>
      <c r="H37" s="13"/>
      <c r="I37" s="13"/>
      <c r="J37" s="13"/>
      <c r="K37" s="13"/>
      <c r="L37" s="13"/>
      <c r="M37" s="13"/>
      <c r="N37" s="13"/>
      <c r="O37" s="13"/>
      <c r="P37" s="13"/>
      <c r="Q37" s="13"/>
      <c r="R37" s="13"/>
      <c r="S37" s="13"/>
      <c r="T37" s="13"/>
      <c r="U37" s="13"/>
      <c r="V37" s="13"/>
      <c r="W37" s="13"/>
    </row>
    <row r="38" spans="1:23">
      <c r="A38" s="63"/>
      <c r="B38" s="23" t="s">
        <v>280</v>
      </c>
      <c r="C38" s="27">
        <v>2015</v>
      </c>
      <c r="D38" s="27"/>
      <c r="E38" s="28"/>
      <c r="F38" s="27">
        <v>2016</v>
      </c>
      <c r="G38" s="27"/>
      <c r="H38" s="28"/>
      <c r="I38" s="27">
        <v>2017</v>
      </c>
      <c r="J38" s="27"/>
      <c r="K38" s="28"/>
      <c r="L38" s="27">
        <v>2018</v>
      </c>
      <c r="M38" s="27"/>
      <c r="N38" s="28"/>
      <c r="O38" s="27">
        <v>2019</v>
      </c>
      <c r="P38" s="27"/>
      <c r="Q38" s="28"/>
      <c r="R38" s="27" t="s">
        <v>638</v>
      </c>
      <c r="S38" s="27"/>
      <c r="T38" s="28"/>
      <c r="U38" s="27" t="s">
        <v>152</v>
      </c>
      <c r="V38" s="27"/>
      <c r="W38" s="28"/>
    </row>
    <row r="39" spans="1:23" ht="15.75" thickBot="1">
      <c r="A39" s="63"/>
      <c r="B39" s="24"/>
      <c r="C39" s="106"/>
      <c r="D39" s="106"/>
      <c r="E39" s="88"/>
      <c r="F39" s="106"/>
      <c r="G39" s="106"/>
      <c r="H39" s="88"/>
      <c r="I39" s="106"/>
      <c r="J39" s="106"/>
      <c r="K39" s="88"/>
      <c r="L39" s="106"/>
      <c r="M39" s="106"/>
      <c r="N39" s="88"/>
      <c r="O39" s="106"/>
      <c r="P39" s="106"/>
      <c r="Q39" s="88"/>
      <c r="R39" s="106"/>
      <c r="S39" s="106"/>
      <c r="T39" s="88"/>
      <c r="U39" s="106"/>
      <c r="V39" s="106"/>
      <c r="W39" s="88"/>
    </row>
    <row r="40" spans="1:23">
      <c r="A40" s="63"/>
      <c r="B40" s="79" t="s">
        <v>1253</v>
      </c>
      <c r="C40" s="79" t="s">
        <v>282</v>
      </c>
      <c r="D40" s="82">
        <v>73023</v>
      </c>
      <c r="E40" s="83"/>
      <c r="F40" s="79" t="s">
        <v>282</v>
      </c>
      <c r="G40" s="82">
        <v>75360</v>
      </c>
      <c r="H40" s="83"/>
      <c r="I40" s="79" t="s">
        <v>282</v>
      </c>
      <c r="J40" s="82">
        <v>74851</v>
      </c>
      <c r="K40" s="83"/>
      <c r="L40" s="79" t="s">
        <v>282</v>
      </c>
      <c r="M40" s="82">
        <v>65981</v>
      </c>
      <c r="N40" s="83"/>
      <c r="O40" s="79" t="s">
        <v>282</v>
      </c>
      <c r="P40" s="82">
        <v>53837</v>
      </c>
      <c r="Q40" s="83"/>
      <c r="R40" s="79" t="s">
        <v>282</v>
      </c>
      <c r="S40" s="82">
        <v>644666</v>
      </c>
      <c r="T40" s="83"/>
      <c r="U40" s="79" t="s">
        <v>282</v>
      </c>
      <c r="V40" s="82">
        <v>987718</v>
      </c>
      <c r="W40" s="83"/>
    </row>
    <row r="41" spans="1:23">
      <c r="A41" s="63"/>
      <c r="B41" s="29"/>
      <c r="C41" s="29"/>
      <c r="D41" s="46"/>
      <c r="E41" s="33"/>
      <c r="F41" s="29"/>
      <c r="G41" s="46"/>
      <c r="H41" s="33"/>
      <c r="I41" s="29"/>
      <c r="J41" s="46"/>
      <c r="K41" s="33"/>
      <c r="L41" s="29"/>
      <c r="M41" s="46"/>
      <c r="N41" s="33"/>
      <c r="O41" s="29"/>
      <c r="P41" s="46"/>
      <c r="Q41" s="33"/>
      <c r="R41" s="29"/>
      <c r="S41" s="46"/>
      <c r="T41" s="33"/>
      <c r="U41" s="29"/>
      <c r="V41" s="46"/>
      <c r="W41" s="33"/>
    </row>
    <row r="42" spans="1:23">
      <c r="A42" s="63"/>
      <c r="B42" s="23" t="s">
        <v>1254</v>
      </c>
      <c r="C42" s="84">
        <v>16136</v>
      </c>
      <c r="D42" s="84"/>
      <c r="E42" s="28"/>
      <c r="F42" s="84">
        <v>18884</v>
      </c>
      <c r="G42" s="84"/>
      <c r="H42" s="28"/>
      <c r="I42" s="84">
        <v>11823</v>
      </c>
      <c r="J42" s="84"/>
      <c r="K42" s="28"/>
      <c r="L42" s="84">
        <v>1257</v>
      </c>
      <c r="M42" s="84"/>
      <c r="N42" s="28"/>
      <c r="O42" s="27">
        <v>890</v>
      </c>
      <c r="P42" s="27"/>
      <c r="Q42" s="28"/>
      <c r="R42" s="27" t="s">
        <v>287</v>
      </c>
      <c r="S42" s="27"/>
      <c r="T42" s="28"/>
      <c r="U42" s="84">
        <v>48990</v>
      </c>
      <c r="V42" s="84"/>
      <c r="W42" s="28"/>
    </row>
    <row r="43" spans="1:23">
      <c r="A43" s="63"/>
      <c r="B43" s="23"/>
      <c r="C43" s="84"/>
      <c r="D43" s="84"/>
      <c r="E43" s="28"/>
      <c r="F43" s="84"/>
      <c r="G43" s="84"/>
      <c r="H43" s="28"/>
      <c r="I43" s="84"/>
      <c r="J43" s="84"/>
      <c r="K43" s="28"/>
      <c r="L43" s="84"/>
      <c r="M43" s="84"/>
      <c r="N43" s="28"/>
      <c r="O43" s="27"/>
      <c r="P43" s="27"/>
      <c r="Q43" s="28"/>
      <c r="R43" s="27"/>
      <c r="S43" s="27"/>
      <c r="T43" s="28"/>
      <c r="U43" s="84"/>
      <c r="V43" s="84"/>
      <c r="W43" s="28"/>
    </row>
    <row r="44" spans="1:23">
      <c r="A44" s="63"/>
      <c r="B44" s="29" t="s">
        <v>1255</v>
      </c>
      <c r="C44" s="46">
        <v>117372</v>
      </c>
      <c r="D44" s="46"/>
      <c r="E44" s="33"/>
      <c r="F44" s="46">
        <v>153863</v>
      </c>
      <c r="G44" s="46"/>
      <c r="H44" s="33"/>
      <c r="I44" s="46">
        <v>199056</v>
      </c>
      <c r="J44" s="46"/>
      <c r="K44" s="33"/>
      <c r="L44" s="46">
        <v>204292</v>
      </c>
      <c r="M44" s="46"/>
      <c r="N44" s="33"/>
      <c r="O44" s="46">
        <v>209699</v>
      </c>
      <c r="P44" s="46"/>
      <c r="Q44" s="33"/>
      <c r="R44" s="46">
        <v>1354191</v>
      </c>
      <c r="S44" s="46"/>
      <c r="T44" s="33"/>
      <c r="U44" s="46">
        <v>2238473</v>
      </c>
      <c r="V44" s="46"/>
      <c r="W44" s="33"/>
    </row>
    <row r="45" spans="1:23" ht="15.75" thickBot="1">
      <c r="A45" s="63"/>
      <c r="B45" s="44"/>
      <c r="C45" s="47"/>
      <c r="D45" s="47"/>
      <c r="E45" s="48"/>
      <c r="F45" s="47"/>
      <c r="G45" s="47"/>
      <c r="H45" s="48"/>
      <c r="I45" s="47"/>
      <c r="J45" s="47"/>
      <c r="K45" s="48"/>
      <c r="L45" s="47"/>
      <c r="M45" s="47"/>
      <c r="N45" s="48"/>
      <c r="O45" s="47"/>
      <c r="P45" s="47"/>
      <c r="Q45" s="48"/>
      <c r="R45" s="47"/>
      <c r="S45" s="47"/>
      <c r="T45" s="48"/>
      <c r="U45" s="47"/>
      <c r="V45" s="47"/>
      <c r="W45" s="48"/>
    </row>
    <row r="46" spans="1:23">
      <c r="A46" s="63"/>
      <c r="B46" s="86" t="s">
        <v>152</v>
      </c>
      <c r="C46" s="51" t="s">
        <v>282</v>
      </c>
      <c r="D46" s="55">
        <v>206531</v>
      </c>
      <c r="E46" s="57"/>
      <c r="F46" s="51" t="s">
        <v>282</v>
      </c>
      <c r="G46" s="55">
        <v>248107</v>
      </c>
      <c r="H46" s="57"/>
      <c r="I46" s="51" t="s">
        <v>282</v>
      </c>
      <c r="J46" s="55">
        <v>285730</v>
      </c>
      <c r="K46" s="57"/>
      <c r="L46" s="51" t="s">
        <v>282</v>
      </c>
      <c r="M46" s="55">
        <v>271530</v>
      </c>
      <c r="N46" s="57"/>
      <c r="O46" s="51" t="s">
        <v>282</v>
      </c>
      <c r="P46" s="55">
        <v>264426</v>
      </c>
      <c r="Q46" s="57"/>
      <c r="R46" s="51" t="s">
        <v>282</v>
      </c>
      <c r="S46" s="55">
        <v>1998857</v>
      </c>
      <c r="T46" s="57"/>
      <c r="U46" s="51" t="s">
        <v>282</v>
      </c>
      <c r="V46" s="55">
        <v>3275181</v>
      </c>
      <c r="W46" s="57"/>
    </row>
    <row r="47" spans="1:23" ht="15.75" thickBot="1">
      <c r="A47" s="63"/>
      <c r="B47" s="217"/>
      <c r="C47" s="52"/>
      <c r="D47" s="56"/>
      <c r="E47" s="58"/>
      <c r="F47" s="52"/>
      <c r="G47" s="56"/>
      <c r="H47" s="58"/>
      <c r="I47" s="52"/>
      <c r="J47" s="56"/>
      <c r="K47" s="58"/>
      <c r="L47" s="52"/>
      <c r="M47" s="56"/>
      <c r="N47" s="58"/>
      <c r="O47" s="52"/>
      <c r="P47" s="56"/>
      <c r="Q47" s="58"/>
      <c r="R47" s="52"/>
      <c r="S47" s="56"/>
      <c r="T47" s="58"/>
      <c r="U47" s="52"/>
      <c r="V47" s="56"/>
      <c r="W47" s="58"/>
    </row>
    <row r="48" spans="1:23" ht="15.75" thickTop="1">
      <c r="A48" s="63"/>
      <c r="B48" s="144" t="s">
        <v>1558</v>
      </c>
      <c r="C48" s="144"/>
      <c r="D48" s="144"/>
      <c r="E48" s="144"/>
      <c r="F48" s="144"/>
      <c r="G48" s="144"/>
      <c r="H48" s="144"/>
      <c r="I48" s="144"/>
      <c r="J48" s="144"/>
      <c r="K48" s="144"/>
      <c r="L48" s="144"/>
      <c r="M48" s="144"/>
      <c r="N48" s="144"/>
      <c r="O48" s="144"/>
      <c r="P48" s="144"/>
      <c r="Q48" s="144"/>
      <c r="R48" s="144"/>
      <c r="S48" s="144"/>
      <c r="T48" s="144"/>
      <c r="U48" s="144"/>
      <c r="V48" s="144"/>
      <c r="W48" s="144"/>
    </row>
    <row r="49" spans="1:23">
      <c r="A49" s="63"/>
      <c r="B49" s="22"/>
      <c r="C49" s="22"/>
      <c r="D49" s="22"/>
      <c r="E49" s="22"/>
      <c r="F49" s="22"/>
      <c r="G49" s="22"/>
      <c r="H49" s="22"/>
      <c r="I49" s="22"/>
      <c r="J49" s="22"/>
      <c r="K49" s="22"/>
      <c r="L49" s="22"/>
      <c r="M49" s="22"/>
      <c r="N49" s="22"/>
      <c r="O49" s="22"/>
      <c r="P49" s="22"/>
      <c r="Q49" s="22"/>
      <c r="R49" s="22"/>
      <c r="S49" s="22"/>
      <c r="T49" s="22"/>
      <c r="U49" s="22"/>
      <c r="V49" s="22"/>
      <c r="W49" s="22"/>
    </row>
    <row r="50" spans="1:23">
      <c r="A50" s="63"/>
      <c r="B50" s="13"/>
      <c r="C50" s="13"/>
      <c r="D50" s="13"/>
      <c r="E50" s="13"/>
      <c r="F50" s="13"/>
      <c r="G50" s="13"/>
      <c r="H50" s="13"/>
      <c r="I50" s="13"/>
      <c r="J50" s="13"/>
      <c r="K50" s="13"/>
      <c r="L50" s="13"/>
      <c r="M50" s="13"/>
      <c r="N50" s="13"/>
      <c r="O50" s="13"/>
      <c r="P50" s="13"/>
      <c r="Q50" s="13"/>
      <c r="R50" s="13"/>
      <c r="S50" s="13"/>
      <c r="T50" s="13"/>
      <c r="U50" s="13"/>
      <c r="V50" s="13"/>
      <c r="W50" s="13"/>
    </row>
    <row r="51" spans="1:23">
      <c r="A51" s="63"/>
      <c r="B51" s="255" t="s">
        <v>1262</v>
      </c>
      <c r="C51" s="27">
        <v>2015</v>
      </c>
      <c r="D51" s="27"/>
      <c r="E51" s="28"/>
      <c r="F51" s="27">
        <v>2016</v>
      </c>
      <c r="G51" s="27"/>
      <c r="H51" s="28"/>
      <c r="I51" s="27">
        <v>2017</v>
      </c>
      <c r="J51" s="27"/>
      <c r="K51" s="28"/>
      <c r="L51" s="27">
        <v>2018</v>
      </c>
      <c r="M51" s="27"/>
      <c r="N51" s="28"/>
      <c r="O51" s="27">
        <v>2019</v>
      </c>
      <c r="P51" s="27"/>
      <c r="Q51" s="28"/>
      <c r="R51" s="27" t="s">
        <v>638</v>
      </c>
      <c r="S51" s="27"/>
      <c r="T51" s="28"/>
      <c r="U51" s="27" t="s">
        <v>152</v>
      </c>
      <c r="V51" s="27"/>
      <c r="W51" s="28"/>
    </row>
    <row r="52" spans="1:23" ht="15.75" thickBot="1">
      <c r="A52" s="63"/>
      <c r="B52" s="74" t="s">
        <v>280</v>
      </c>
      <c r="C52" s="106"/>
      <c r="D52" s="106"/>
      <c r="E52" s="88"/>
      <c r="F52" s="106"/>
      <c r="G52" s="106"/>
      <c r="H52" s="88"/>
      <c r="I52" s="106"/>
      <c r="J52" s="106"/>
      <c r="K52" s="88"/>
      <c r="L52" s="106"/>
      <c r="M52" s="106"/>
      <c r="N52" s="88"/>
      <c r="O52" s="106"/>
      <c r="P52" s="106"/>
      <c r="Q52" s="88"/>
      <c r="R52" s="106"/>
      <c r="S52" s="106"/>
      <c r="T52" s="88"/>
      <c r="U52" s="106"/>
      <c r="V52" s="106"/>
      <c r="W52" s="88"/>
    </row>
    <row r="53" spans="1:23">
      <c r="A53" s="63"/>
      <c r="B53" s="108" t="s">
        <v>1263</v>
      </c>
      <c r="C53" s="79" t="s">
        <v>282</v>
      </c>
      <c r="D53" s="82">
        <v>154121</v>
      </c>
      <c r="E53" s="83"/>
      <c r="F53" s="79" t="s">
        <v>282</v>
      </c>
      <c r="G53" s="82">
        <v>147424</v>
      </c>
      <c r="H53" s="83"/>
      <c r="I53" s="79" t="s">
        <v>282</v>
      </c>
      <c r="J53" s="82">
        <v>144751</v>
      </c>
      <c r="K53" s="83"/>
      <c r="L53" s="79" t="s">
        <v>282</v>
      </c>
      <c r="M53" s="82">
        <v>131484</v>
      </c>
      <c r="N53" s="83"/>
      <c r="O53" s="79" t="s">
        <v>282</v>
      </c>
      <c r="P53" s="82">
        <v>112249</v>
      </c>
      <c r="Q53" s="83"/>
      <c r="R53" s="79" t="s">
        <v>282</v>
      </c>
      <c r="S53" s="82">
        <v>373958</v>
      </c>
      <c r="T53" s="83"/>
      <c r="U53" s="79" t="s">
        <v>282</v>
      </c>
      <c r="V53" s="82">
        <v>1063987</v>
      </c>
      <c r="W53" s="83"/>
    </row>
    <row r="54" spans="1:23">
      <c r="A54" s="63"/>
      <c r="B54" s="107"/>
      <c r="C54" s="29"/>
      <c r="D54" s="46"/>
      <c r="E54" s="33"/>
      <c r="F54" s="29"/>
      <c r="G54" s="46"/>
      <c r="H54" s="33"/>
      <c r="I54" s="29"/>
      <c r="J54" s="46"/>
      <c r="K54" s="33"/>
      <c r="L54" s="29"/>
      <c r="M54" s="46"/>
      <c r="N54" s="33"/>
      <c r="O54" s="29"/>
      <c r="P54" s="46"/>
      <c r="Q54" s="33"/>
      <c r="R54" s="29"/>
      <c r="S54" s="46"/>
      <c r="T54" s="33"/>
      <c r="U54" s="29"/>
      <c r="V54" s="46"/>
      <c r="W54" s="33"/>
    </row>
    <row r="55" spans="1:23">
      <c r="A55" s="63"/>
      <c r="B55" s="85" t="s">
        <v>1264</v>
      </c>
      <c r="C55" s="84">
        <v>6528</v>
      </c>
      <c r="D55" s="84"/>
      <c r="E55" s="28"/>
      <c r="F55" s="84">
        <v>5337</v>
      </c>
      <c r="G55" s="84"/>
      <c r="H55" s="28"/>
      <c r="I55" s="84">
        <v>5209</v>
      </c>
      <c r="J55" s="84"/>
      <c r="K55" s="28"/>
      <c r="L55" s="84">
        <v>1407</v>
      </c>
      <c r="M55" s="84"/>
      <c r="N55" s="28"/>
      <c r="O55" s="84">
        <v>1535</v>
      </c>
      <c r="P55" s="84"/>
      <c r="Q55" s="28"/>
      <c r="R55" s="84">
        <v>1258</v>
      </c>
      <c r="S55" s="84"/>
      <c r="T55" s="28"/>
      <c r="U55" s="84">
        <v>21274</v>
      </c>
      <c r="V55" s="84"/>
      <c r="W55" s="28"/>
    </row>
    <row r="56" spans="1:23" ht="15.75" thickBot="1">
      <c r="A56" s="63"/>
      <c r="B56" s="87"/>
      <c r="C56" s="89"/>
      <c r="D56" s="89"/>
      <c r="E56" s="88"/>
      <c r="F56" s="89"/>
      <c r="G56" s="89"/>
      <c r="H56" s="88"/>
      <c r="I56" s="89"/>
      <c r="J56" s="89"/>
      <c r="K56" s="88"/>
      <c r="L56" s="89"/>
      <c r="M56" s="89"/>
      <c r="N56" s="88"/>
      <c r="O56" s="89"/>
      <c r="P56" s="89"/>
      <c r="Q56" s="88"/>
      <c r="R56" s="89"/>
      <c r="S56" s="89"/>
      <c r="T56" s="88"/>
      <c r="U56" s="89"/>
      <c r="V56" s="89"/>
      <c r="W56" s="88"/>
    </row>
    <row r="57" spans="1:23">
      <c r="A57" s="63"/>
      <c r="B57" s="336" t="s">
        <v>152</v>
      </c>
      <c r="C57" s="79" t="s">
        <v>282</v>
      </c>
      <c r="D57" s="82">
        <v>160649</v>
      </c>
      <c r="E57" s="83"/>
      <c r="F57" s="79" t="s">
        <v>282</v>
      </c>
      <c r="G57" s="82">
        <v>152761</v>
      </c>
      <c r="H57" s="83"/>
      <c r="I57" s="79" t="s">
        <v>282</v>
      </c>
      <c r="J57" s="82">
        <v>149960</v>
      </c>
      <c r="K57" s="83"/>
      <c r="L57" s="79" t="s">
        <v>282</v>
      </c>
      <c r="M57" s="82">
        <v>132891</v>
      </c>
      <c r="N57" s="83"/>
      <c r="O57" s="79" t="s">
        <v>282</v>
      </c>
      <c r="P57" s="82">
        <v>113784</v>
      </c>
      <c r="Q57" s="83"/>
      <c r="R57" s="79" t="s">
        <v>282</v>
      </c>
      <c r="S57" s="82">
        <v>375216</v>
      </c>
      <c r="T57" s="83"/>
      <c r="U57" s="79" t="s">
        <v>282</v>
      </c>
      <c r="V57" s="82">
        <v>1085261</v>
      </c>
      <c r="W57" s="83"/>
    </row>
    <row r="58" spans="1:23" ht="15.75" thickBot="1">
      <c r="A58" s="63"/>
      <c r="B58" s="355"/>
      <c r="C58" s="30"/>
      <c r="D58" s="90"/>
      <c r="E58" s="34"/>
      <c r="F58" s="30"/>
      <c r="G58" s="90"/>
      <c r="H58" s="34"/>
      <c r="I58" s="30"/>
      <c r="J58" s="90"/>
      <c r="K58" s="34"/>
      <c r="L58" s="30"/>
      <c r="M58" s="90"/>
      <c r="N58" s="34"/>
      <c r="O58" s="30"/>
      <c r="P58" s="90"/>
      <c r="Q58" s="34"/>
      <c r="R58" s="30"/>
      <c r="S58" s="90"/>
      <c r="T58" s="34"/>
      <c r="U58" s="30"/>
      <c r="V58" s="90"/>
      <c r="W58" s="34"/>
    </row>
    <row r="59" spans="1:23" ht="15.75" thickTop="1">
      <c r="A59" s="63"/>
      <c r="B59" s="144" t="s">
        <v>1266</v>
      </c>
      <c r="C59" s="144"/>
      <c r="D59" s="144"/>
      <c r="E59" s="144"/>
      <c r="F59" s="144"/>
      <c r="G59" s="144"/>
      <c r="H59" s="144"/>
      <c r="I59" s="144"/>
      <c r="J59" s="144"/>
      <c r="K59" s="144"/>
      <c r="L59" s="144"/>
      <c r="M59" s="144"/>
      <c r="N59" s="144"/>
      <c r="O59" s="144"/>
      <c r="P59" s="144"/>
      <c r="Q59" s="144"/>
      <c r="R59" s="144"/>
      <c r="S59" s="144"/>
      <c r="T59" s="144"/>
      <c r="U59" s="144"/>
      <c r="V59" s="144"/>
      <c r="W59" s="144"/>
    </row>
    <row r="60" spans="1:23">
      <c r="A60" s="63"/>
      <c r="B60" s="22"/>
      <c r="C60" s="22"/>
      <c r="D60" s="22"/>
      <c r="E60" s="22"/>
      <c r="F60" s="22"/>
      <c r="G60" s="22"/>
      <c r="H60" s="22"/>
      <c r="I60" s="22"/>
      <c r="J60" s="22"/>
      <c r="K60" s="22"/>
      <c r="L60" s="22"/>
      <c r="M60" s="22"/>
      <c r="N60" s="22"/>
      <c r="O60" s="22"/>
      <c r="P60" s="22"/>
      <c r="Q60" s="22"/>
      <c r="R60" s="22"/>
      <c r="S60" s="22"/>
      <c r="T60" s="22"/>
      <c r="U60" s="22"/>
      <c r="V60" s="22"/>
      <c r="W60" s="22"/>
    </row>
    <row r="61" spans="1:23">
      <c r="A61" s="63"/>
      <c r="B61" s="13"/>
      <c r="C61" s="13"/>
      <c r="D61" s="13"/>
      <c r="E61" s="13"/>
      <c r="F61" s="13"/>
      <c r="G61" s="13"/>
      <c r="H61" s="13"/>
      <c r="I61" s="13"/>
      <c r="J61" s="13"/>
      <c r="K61" s="13"/>
      <c r="L61" s="13"/>
      <c r="M61" s="13"/>
      <c r="N61" s="13"/>
      <c r="O61" s="13"/>
      <c r="P61" s="13"/>
      <c r="Q61" s="13"/>
      <c r="R61" s="13"/>
      <c r="S61" s="13"/>
      <c r="T61" s="13"/>
      <c r="U61" s="13"/>
      <c r="V61" s="13"/>
      <c r="W61" s="13"/>
    </row>
    <row r="62" spans="1:23">
      <c r="A62" s="63"/>
      <c r="B62" s="255" t="s">
        <v>1267</v>
      </c>
      <c r="C62" s="27">
        <v>2015</v>
      </c>
      <c r="D62" s="27"/>
      <c r="E62" s="28"/>
      <c r="F62" s="27">
        <v>2016</v>
      </c>
      <c r="G62" s="27"/>
      <c r="H62" s="28"/>
      <c r="I62" s="27">
        <v>2017</v>
      </c>
      <c r="J62" s="27"/>
      <c r="K62" s="28"/>
      <c r="L62" s="27">
        <v>2018</v>
      </c>
      <c r="M62" s="27"/>
      <c r="N62" s="28"/>
      <c r="O62" s="27">
        <v>2019</v>
      </c>
      <c r="P62" s="27"/>
      <c r="Q62" s="28"/>
      <c r="R62" s="27" t="s">
        <v>638</v>
      </c>
      <c r="S62" s="27"/>
      <c r="T62" s="28"/>
      <c r="U62" s="27" t="s">
        <v>152</v>
      </c>
      <c r="V62" s="27"/>
      <c r="W62" s="28"/>
    </row>
    <row r="63" spans="1:23" ht="15.75" thickBot="1">
      <c r="A63" s="63"/>
      <c r="B63" s="74" t="s">
        <v>280</v>
      </c>
      <c r="C63" s="106"/>
      <c r="D63" s="106"/>
      <c r="E63" s="88"/>
      <c r="F63" s="106"/>
      <c r="G63" s="106"/>
      <c r="H63" s="88"/>
      <c r="I63" s="106"/>
      <c r="J63" s="106"/>
      <c r="K63" s="88"/>
      <c r="L63" s="106"/>
      <c r="M63" s="106"/>
      <c r="N63" s="88"/>
      <c r="O63" s="106"/>
      <c r="P63" s="106"/>
      <c r="Q63" s="88"/>
      <c r="R63" s="106"/>
      <c r="S63" s="106"/>
      <c r="T63" s="88"/>
      <c r="U63" s="106"/>
      <c r="V63" s="106"/>
      <c r="W63" s="88"/>
    </row>
    <row r="64" spans="1:23">
      <c r="A64" s="63"/>
      <c r="B64" s="307" t="s">
        <v>1268</v>
      </c>
      <c r="C64" s="79" t="s">
        <v>282</v>
      </c>
      <c r="D64" s="82">
        <v>32979</v>
      </c>
      <c r="E64" s="83"/>
      <c r="F64" s="79" t="s">
        <v>282</v>
      </c>
      <c r="G64" s="82">
        <v>15650</v>
      </c>
      <c r="H64" s="83"/>
      <c r="I64" s="79" t="s">
        <v>282</v>
      </c>
      <c r="J64" s="82">
        <v>5558</v>
      </c>
      <c r="K64" s="83"/>
      <c r="L64" s="79" t="s">
        <v>282</v>
      </c>
      <c r="M64" s="82">
        <v>4064</v>
      </c>
      <c r="N64" s="83"/>
      <c r="O64" s="79" t="s">
        <v>282</v>
      </c>
      <c r="P64" s="82">
        <v>2372</v>
      </c>
      <c r="Q64" s="83"/>
      <c r="R64" s="79" t="s">
        <v>282</v>
      </c>
      <c r="S64" s="82">
        <v>23443</v>
      </c>
      <c r="T64" s="83"/>
      <c r="U64" s="79" t="s">
        <v>282</v>
      </c>
      <c r="V64" s="82">
        <v>84066</v>
      </c>
      <c r="W64" s="83"/>
    </row>
    <row r="65" spans="1:23">
      <c r="A65" s="63"/>
      <c r="B65" s="282"/>
      <c r="C65" s="29"/>
      <c r="D65" s="46"/>
      <c r="E65" s="33"/>
      <c r="F65" s="29"/>
      <c r="G65" s="46"/>
      <c r="H65" s="33"/>
      <c r="I65" s="29"/>
      <c r="J65" s="46"/>
      <c r="K65" s="33"/>
      <c r="L65" s="29"/>
      <c r="M65" s="46"/>
      <c r="N65" s="33"/>
      <c r="O65" s="29"/>
      <c r="P65" s="46"/>
      <c r="Q65" s="33"/>
      <c r="R65" s="29"/>
      <c r="S65" s="46"/>
      <c r="T65" s="33"/>
      <c r="U65" s="29"/>
      <c r="V65" s="46"/>
      <c r="W65" s="33"/>
    </row>
    <row r="66" spans="1:23">
      <c r="A66" s="63"/>
      <c r="B66" s="281" t="s">
        <v>1269</v>
      </c>
      <c r="C66" s="84">
        <v>25402</v>
      </c>
      <c r="D66" s="84"/>
      <c r="E66" s="28"/>
      <c r="F66" s="84">
        <v>16081</v>
      </c>
      <c r="G66" s="84"/>
      <c r="H66" s="28"/>
      <c r="I66" s="84">
        <v>13362</v>
      </c>
      <c r="J66" s="84"/>
      <c r="K66" s="28"/>
      <c r="L66" s="84">
        <v>13996</v>
      </c>
      <c r="M66" s="84"/>
      <c r="N66" s="28"/>
      <c r="O66" s="84">
        <v>14602</v>
      </c>
      <c r="P66" s="84"/>
      <c r="Q66" s="28"/>
      <c r="R66" s="84">
        <v>51986</v>
      </c>
      <c r="S66" s="84"/>
      <c r="T66" s="28"/>
      <c r="U66" s="84">
        <v>135429</v>
      </c>
      <c r="V66" s="84"/>
      <c r="W66" s="28"/>
    </row>
    <row r="67" spans="1:23" ht="15.75" thickBot="1">
      <c r="A67" s="63"/>
      <c r="B67" s="293"/>
      <c r="C67" s="89"/>
      <c r="D67" s="89"/>
      <c r="E67" s="88"/>
      <c r="F67" s="89"/>
      <c r="G67" s="89"/>
      <c r="H67" s="88"/>
      <c r="I67" s="89"/>
      <c r="J67" s="89"/>
      <c r="K67" s="88"/>
      <c r="L67" s="89"/>
      <c r="M67" s="89"/>
      <c r="N67" s="88"/>
      <c r="O67" s="89"/>
      <c r="P67" s="89"/>
      <c r="Q67" s="88"/>
      <c r="R67" s="89"/>
      <c r="S67" s="89"/>
      <c r="T67" s="88"/>
      <c r="U67" s="89"/>
      <c r="V67" s="89"/>
      <c r="W67" s="88"/>
    </row>
    <row r="68" spans="1:23">
      <c r="A68" s="63"/>
      <c r="B68" s="356" t="s">
        <v>152</v>
      </c>
      <c r="C68" s="79" t="s">
        <v>282</v>
      </c>
      <c r="D68" s="82">
        <v>58381</v>
      </c>
      <c r="E68" s="83"/>
      <c r="F68" s="79" t="s">
        <v>282</v>
      </c>
      <c r="G68" s="82">
        <v>31731</v>
      </c>
      <c r="H68" s="83"/>
      <c r="I68" s="79" t="s">
        <v>282</v>
      </c>
      <c r="J68" s="82">
        <v>18920</v>
      </c>
      <c r="K68" s="83"/>
      <c r="L68" s="79" t="s">
        <v>282</v>
      </c>
      <c r="M68" s="82">
        <v>18060</v>
      </c>
      <c r="N68" s="83"/>
      <c r="O68" s="79" t="s">
        <v>282</v>
      </c>
      <c r="P68" s="82">
        <v>16974</v>
      </c>
      <c r="Q68" s="83"/>
      <c r="R68" s="79" t="s">
        <v>282</v>
      </c>
      <c r="S68" s="82">
        <v>75429</v>
      </c>
      <c r="T68" s="83"/>
      <c r="U68" s="79" t="s">
        <v>282</v>
      </c>
      <c r="V68" s="82">
        <v>219495</v>
      </c>
      <c r="W68" s="83"/>
    </row>
    <row r="69" spans="1:23" ht="15.75" thickBot="1">
      <c r="A69" s="63"/>
      <c r="B69" s="357"/>
      <c r="C69" s="30"/>
      <c r="D69" s="90"/>
      <c r="E69" s="34"/>
      <c r="F69" s="30"/>
      <c r="G69" s="90"/>
      <c r="H69" s="34"/>
      <c r="I69" s="30"/>
      <c r="J69" s="90"/>
      <c r="K69" s="34"/>
      <c r="L69" s="30"/>
      <c r="M69" s="90"/>
      <c r="N69" s="34"/>
      <c r="O69" s="30"/>
      <c r="P69" s="90"/>
      <c r="Q69" s="34"/>
      <c r="R69" s="30"/>
      <c r="S69" s="90"/>
      <c r="T69" s="34"/>
      <c r="U69" s="30"/>
      <c r="V69" s="90"/>
      <c r="W69" s="34"/>
    </row>
    <row r="70" spans="1:23" ht="15.75" thickTop="1">
      <c r="A70" s="63"/>
      <c r="B70" s="382"/>
      <c r="C70" s="382"/>
      <c r="D70" s="382"/>
      <c r="E70" s="382"/>
      <c r="F70" s="382"/>
      <c r="G70" s="382"/>
      <c r="H70" s="382"/>
      <c r="I70" s="382"/>
      <c r="J70" s="382"/>
      <c r="K70" s="382"/>
      <c r="L70" s="382"/>
      <c r="M70" s="382"/>
      <c r="N70" s="382"/>
      <c r="O70" s="382"/>
      <c r="P70" s="382"/>
      <c r="Q70" s="382"/>
      <c r="R70" s="382"/>
      <c r="S70" s="382"/>
      <c r="T70" s="382"/>
      <c r="U70" s="382"/>
      <c r="V70" s="382"/>
      <c r="W70" s="382"/>
    </row>
  </sheetData>
  <mergeCells count="402">
    <mergeCell ref="B48:W48"/>
    <mergeCell ref="B59:W59"/>
    <mergeCell ref="B70:W70"/>
    <mergeCell ref="W68:W69"/>
    <mergeCell ref="A1:A2"/>
    <mergeCell ref="B1:W1"/>
    <mergeCell ref="B2:W2"/>
    <mergeCell ref="B3:W3"/>
    <mergeCell ref="A4:A34"/>
    <mergeCell ref="B4:W4"/>
    <mergeCell ref="B11:W11"/>
    <mergeCell ref="B12:W12"/>
    <mergeCell ref="A35:A70"/>
    <mergeCell ref="Q68:Q69"/>
    <mergeCell ref="R68:R69"/>
    <mergeCell ref="S68:S69"/>
    <mergeCell ref="T68:T69"/>
    <mergeCell ref="U68:U69"/>
    <mergeCell ref="V68:V69"/>
    <mergeCell ref="K68:K69"/>
    <mergeCell ref="L68:L69"/>
    <mergeCell ref="M68:M69"/>
    <mergeCell ref="N68:N69"/>
    <mergeCell ref="O68:O69"/>
    <mergeCell ref="P68:P69"/>
    <mergeCell ref="W66:W67"/>
    <mergeCell ref="B68:B69"/>
    <mergeCell ref="C68:C69"/>
    <mergeCell ref="D68:D69"/>
    <mergeCell ref="E68:E69"/>
    <mergeCell ref="F68:F69"/>
    <mergeCell ref="G68:G69"/>
    <mergeCell ref="H68:H69"/>
    <mergeCell ref="I68:I69"/>
    <mergeCell ref="J68:J69"/>
    <mergeCell ref="N66:N67"/>
    <mergeCell ref="O66:P67"/>
    <mergeCell ref="Q66:Q67"/>
    <mergeCell ref="R66:S67"/>
    <mergeCell ref="T66:T67"/>
    <mergeCell ref="U66:V67"/>
    <mergeCell ref="V64:V65"/>
    <mergeCell ref="W64:W65"/>
    <mergeCell ref="B66:B67"/>
    <mergeCell ref="C66:D67"/>
    <mergeCell ref="E66:E67"/>
    <mergeCell ref="F66:G67"/>
    <mergeCell ref="H66:H67"/>
    <mergeCell ref="I66:J67"/>
    <mergeCell ref="K66:K67"/>
    <mergeCell ref="L66:M67"/>
    <mergeCell ref="P64:P65"/>
    <mergeCell ref="Q64:Q65"/>
    <mergeCell ref="R64:R65"/>
    <mergeCell ref="S64:S65"/>
    <mergeCell ref="T64:T65"/>
    <mergeCell ref="U64:U65"/>
    <mergeCell ref="J64:J65"/>
    <mergeCell ref="K64:K65"/>
    <mergeCell ref="L64:L65"/>
    <mergeCell ref="M64:M65"/>
    <mergeCell ref="N64:N65"/>
    <mergeCell ref="O64:O65"/>
    <mergeCell ref="U62:V63"/>
    <mergeCell ref="W62:W63"/>
    <mergeCell ref="B64:B65"/>
    <mergeCell ref="C64:C65"/>
    <mergeCell ref="D64:D65"/>
    <mergeCell ref="E64:E65"/>
    <mergeCell ref="F64:F65"/>
    <mergeCell ref="G64:G65"/>
    <mergeCell ref="H64:H65"/>
    <mergeCell ref="I64:I65"/>
    <mergeCell ref="L62:M63"/>
    <mergeCell ref="N62:N63"/>
    <mergeCell ref="O62:P63"/>
    <mergeCell ref="Q62:Q63"/>
    <mergeCell ref="R62:S63"/>
    <mergeCell ref="T62:T63"/>
    <mergeCell ref="U57:U58"/>
    <mergeCell ref="V57:V58"/>
    <mergeCell ref="W57:W58"/>
    <mergeCell ref="B60:W60"/>
    <mergeCell ref="C62:D63"/>
    <mergeCell ref="E62:E63"/>
    <mergeCell ref="F62:G63"/>
    <mergeCell ref="H62:H63"/>
    <mergeCell ref="I62:J63"/>
    <mergeCell ref="K62:K63"/>
    <mergeCell ref="O57:O58"/>
    <mergeCell ref="P57:P58"/>
    <mergeCell ref="Q57:Q58"/>
    <mergeCell ref="R57:R58"/>
    <mergeCell ref="S57:S58"/>
    <mergeCell ref="T57:T58"/>
    <mergeCell ref="I57:I58"/>
    <mergeCell ref="J57:J58"/>
    <mergeCell ref="K57:K58"/>
    <mergeCell ref="L57:L58"/>
    <mergeCell ref="M57:M58"/>
    <mergeCell ref="N57:N58"/>
    <mergeCell ref="T55:T56"/>
    <mergeCell ref="U55:V56"/>
    <mergeCell ref="W55:W56"/>
    <mergeCell ref="B57:B58"/>
    <mergeCell ref="C57:C58"/>
    <mergeCell ref="D57:D58"/>
    <mergeCell ref="E57:E58"/>
    <mergeCell ref="F57:F58"/>
    <mergeCell ref="G57:G58"/>
    <mergeCell ref="H57:H58"/>
    <mergeCell ref="K55:K56"/>
    <mergeCell ref="L55:M56"/>
    <mergeCell ref="N55:N56"/>
    <mergeCell ref="O55:P56"/>
    <mergeCell ref="Q55:Q56"/>
    <mergeCell ref="R55:S56"/>
    <mergeCell ref="T53:T54"/>
    <mergeCell ref="U53:U54"/>
    <mergeCell ref="V53:V54"/>
    <mergeCell ref="W53:W54"/>
    <mergeCell ref="B55:B56"/>
    <mergeCell ref="C55:D56"/>
    <mergeCell ref="E55:E56"/>
    <mergeCell ref="F55:G56"/>
    <mergeCell ref="H55:H56"/>
    <mergeCell ref="I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O51:P52"/>
    <mergeCell ref="Q51:Q52"/>
    <mergeCell ref="R51:S52"/>
    <mergeCell ref="T51:T52"/>
    <mergeCell ref="U51:V52"/>
    <mergeCell ref="W51:W52"/>
    <mergeCell ref="W46:W47"/>
    <mergeCell ref="B49:W49"/>
    <mergeCell ref="C51:D52"/>
    <mergeCell ref="E51:E52"/>
    <mergeCell ref="F51:G52"/>
    <mergeCell ref="H51:H52"/>
    <mergeCell ref="I51:J52"/>
    <mergeCell ref="K51:K52"/>
    <mergeCell ref="L51:M52"/>
    <mergeCell ref="N51:N52"/>
    <mergeCell ref="Q46:Q47"/>
    <mergeCell ref="R46:R47"/>
    <mergeCell ref="S46:S47"/>
    <mergeCell ref="T46:T47"/>
    <mergeCell ref="U46:U47"/>
    <mergeCell ref="V46:V47"/>
    <mergeCell ref="K46:K47"/>
    <mergeCell ref="L46:L47"/>
    <mergeCell ref="M46:M47"/>
    <mergeCell ref="N46:N47"/>
    <mergeCell ref="O46:O47"/>
    <mergeCell ref="P46:P47"/>
    <mergeCell ref="W44:W45"/>
    <mergeCell ref="B46:B47"/>
    <mergeCell ref="C46:C47"/>
    <mergeCell ref="D46:D47"/>
    <mergeCell ref="E46:E47"/>
    <mergeCell ref="F46:F47"/>
    <mergeCell ref="G46:G47"/>
    <mergeCell ref="H46:H47"/>
    <mergeCell ref="I46:I47"/>
    <mergeCell ref="J46:J47"/>
    <mergeCell ref="N44:N45"/>
    <mergeCell ref="O44:P45"/>
    <mergeCell ref="Q44:Q45"/>
    <mergeCell ref="R44:S45"/>
    <mergeCell ref="T44:T45"/>
    <mergeCell ref="U44:V45"/>
    <mergeCell ref="U42:V43"/>
    <mergeCell ref="W42:W43"/>
    <mergeCell ref="B44:B45"/>
    <mergeCell ref="C44:D45"/>
    <mergeCell ref="E44:E45"/>
    <mergeCell ref="F44:G45"/>
    <mergeCell ref="H44:H45"/>
    <mergeCell ref="I44:J45"/>
    <mergeCell ref="K44:K45"/>
    <mergeCell ref="L44:M45"/>
    <mergeCell ref="L42:M43"/>
    <mergeCell ref="N42:N43"/>
    <mergeCell ref="O42:P43"/>
    <mergeCell ref="Q42:Q43"/>
    <mergeCell ref="R42:S43"/>
    <mergeCell ref="T42:T43"/>
    <mergeCell ref="U40:U41"/>
    <mergeCell ref="V40:V41"/>
    <mergeCell ref="W40:W41"/>
    <mergeCell ref="B42:B43"/>
    <mergeCell ref="C42:D43"/>
    <mergeCell ref="E42:E43"/>
    <mergeCell ref="F42:G43"/>
    <mergeCell ref="H42:H43"/>
    <mergeCell ref="I42:J43"/>
    <mergeCell ref="K42:K43"/>
    <mergeCell ref="O40:O41"/>
    <mergeCell ref="P40:P41"/>
    <mergeCell ref="Q40:Q41"/>
    <mergeCell ref="R40:R41"/>
    <mergeCell ref="S40:S41"/>
    <mergeCell ref="T40:T41"/>
    <mergeCell ref="I40:I41"/>
    <mergeCell ref="J40:J41"/>
    <mergeCell ref="K40:K41"/>
    <mergeCell ref="L40:L41"/>
    <mergeCell ref="M40:M41"/>
    <mergeCell ref="N40:N41"/>
    <mergeCell ref="T38:T39"/>
    <mergeCell ref="U38:V39"/>
    <mergeCell ref="W38:W39"/>
    <mergeCell ref="B40:B41"/>
    <mergeCell ref="C40:C41"/>
    <mergeCell ref="D40:D41"/>
    <mergeCell ref="E40:E41"/>
    <mergeCell ref="F40:F41"/>
    <mergeCell ref="G40:G41"/>
    <mergeCell ref="H40:H41"/>
    <mergeCell ref="K38:K39"/>
    <mergeCell ref="L38:M39"/>
    <mergeCell ref="N38:N39"/>
    <mergeCell ref="O38:P39"/>
    <mergeCell ref="Q38:Q39"/>
    <mergeCell ref="R38:S39"/>
    <mergeCell ref="B38:B39"/>
    <mergeCell ref="C38:D39"/>
    <mergeCell ref="E38:E39"/>
    <mergeCell ref="F38:G39"/>
    <mergeCell ref="H38:H39"/>
    <mergeCell ref="I38:J39"/>
    <mergeCell ref="O33:O34"/>
    <mergeCell ref="P33:P34"/>
    <mergeCell ref="Q33:Q34"/>
    <mergeCell ref="R33:R34"/>
    <mergeCell ref="S33:S34"/>
    <mergeCell ref="B36:W36"/>
    <mergeCell ref="B35:W35"/>
    <mergeCell ref="I33:I34"/>
    <mergeCell ref="J33:J34"/>
    <mergeCell ref="K33:K34"/>
    <mergeCell ref="L33:L34"/>
    <mergeCell ref="M33:M34"/>
    <mergeCell ref="N33:N34"/>
    <mergeCell ref="B33:B34"/>
    <mergeCell ref="C33:C34"/>
    <mergeCell ref="D33:E34"/>
    <mergeCell ref="F33:F34"/>
    <mergeCell ref="G33:G34"/>
    <mergeCell ref="H33:H34"/>
    <mergeCell ref="K31:L32"/>
    <mergeCell ref="M31:M32"/>
    <mergeCell ref="N31:O32"/>
    <mergeCell ref="P31:P32"/>
    <mergeCell ref="Q31:R32"/>
    <mergeCell ref="S31:S32"/>
    <mergeCell ref="Q29:R30"/>
    <mergeCell ref="S29:S30"/>
    <mergeCell ref="B31:B32"/>
    <mergeCell ref="C31:C32"/>
    <mergeCell ref="D31:D32"/>
    <mergeCell ref="E31:E32"/>
    <mergeCell ref="F31:F32"/>
    <mergeCell ref="G31:G32"/>
    <mergeCell ref="H31:I32"/>
    <mergeCell ref="J31:J32"/>
    <mergeCell ref="H29:I30"/>
    <mergeCell ref="J29:J30"/>
    <mergeCell ref="K29:L30"/>
    <mergeCell ref="M29:M30"/>
    <mergeCell ref="N29:O30"/>
    <mergeCell ref="P29:P30"/>
    <mergeCell ref="H27:J28"/>
    <mergeCell ref="K27:M28"/>
    <mergeCell ref="N27:P28"/>
    <mergeCell ref="Q27:S28"/>
    <mergeCell ref="B29:B30"/>
    <mergeCell ref="C29:C30"/>
    <mergeCell ref="D29:D30"/>
    <mergeCell ref="E29:E30"/>
    <mergeCell ref="F29:F30"/>
    <mergeCell ref="G29:G30"/>
    <mergeCell ref="M25:M26"/>
    <mergeCell ref="N25:O26"/>
    <mergeCell ref="P25:P26"/>
    <mergeCell ref="Q25:R26"/>
    <mergeCell ref="S25:S26"/>
    <mergeCell ref="B27:B28"/>
    <mergeCell ref="C27:C28"/>
    <mergeCell ref="D27:E28"/>
    <mergeCell ref="F27:F28"/>
    <mergeCell ref="G27:G28"/>
    <mergeCell ref="Q23:S24"/>
    <mergeCell ref="B25:B26"/>
    <mergeCell ref="C25:C26"/>
    <mergeCell ref="D25:D26"/>
    <mergeCell ref="E25:E26"/>
    <mergeCell ref="F25:F26"/>
    <mergeCell ref="G25:G26"/>
    <mergeCell ref="H25:I26"/>
    <mergeCell ref="J25:J26"/>
    <mergeCell ref="K25:L26"/>
    <mergeCell ref="Q21:R22"/>
    <mergeCell ref="S21:S22"/>
    <mergeCell ref="B23:B24"/>
    <mergeCell ref="C23:C24"/>
    <mergeCell ref="D23:E24"/>
    <mergeCell ref="F23:F24"/>
    <mergeCell ref="G23:G24"/>
    <mergeCell ref="H23:J24"/>
    <mergeCell ref="K23:M24"/>
    <mergeCell ref="N23:P24"/>
    <mergeCell ref="H21:I22"/>
    <mergeCell ref="J21:J22"/>
    <mergeCell ref="K21:L22"/>
    <mergeCell ref="M21:M22"/>
    <mergeCell ref="N21:O22"/>
    <mergeCell ref="P21:P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6:O17"/>
    <mergeCell ref="P16:P17"/>
    <mergeCell ref="Q16:R17"/>
    <mergeCell ref="S16:S17"/>
    <mergeCell ref="D18:E18"/>
    <mergeCell ref="F18:G18"/>
    <mergeCell ref="H18:J18"/>
    <mergeCell ref="K18:M18"/>
    <mergeCell ref="N18:P18"/>
    <mergeCell ref="Q18:S18"/>
    <mergeCell ref="B13:S13"/>
    <mergeCell ref="D15:S15"/>
    <mergeCell ref="B16:B17"/>
    <mergeCell ref="E16:E17"/>
    <mergeCell ref="F16:F17"/>
    <mergeCell ref="G16:G17"/>
    <mergeCell ref="H16:I17"/>
    <mergeCell ref="J16:J17"/>
    <mergeCell ref="K16:L17"/>
    <mergeCell ref="M16:M17"/>
    <mergeCell ref="I9:I10"/>
    <mergeCell ref="J9:J10"/>
    <mergeCell ref="K9:K10"/>
    <mergeCell ref="L9:L10"/>
    <mergeCell ref="M9:M10"/>
    <mergeCell ref="N9:N10"/>
    <mergeCell ref="B9:C10"/>
    <mergeCell ref="D9:D10"/>
    <mergeCell ref="E9:E10"/>
    <mergeCell ref="F9:F10"/>
    <mergeCell ref="G9:G10"/>
    <mergeCell ref="H9:H10"/>
    <mergeCell ref="B5:N5"/>
    <mergeCell ref="B7:C8"/>
    <mergeCell ref="D7:D8"/>
    <mergeCell ref="E7:E8"/>
    <mergeCell ref="F7:G8"/>
    <mergeCell ref="H7:H8"/>
    <mergeCell ref="I7:J8"/>
    <mergeCell ref="K7:K8"/>
    <mergeCell ref="L7:M8"/>
    <mergeCell ref="N7: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cols>
    <col min="1" max="3" width="36.5703125" bestFit="1" customWidth="1"/>
    <col min="4" max="4" width="10.28515625" customWidth="1"/>
    <col min="5" max="5" width="7.7109375" customWidth="1"/>
    <col min="6" max="6" width="13.7109375" customWidth="1"/>
    <col min="7" max="8" width="18.28515625" customWidth="1"/>
    <col min="9" max="9" width="13.28515625" customWidth="1"/>
    <col min="10" max="11" width="17.85546875" customWidth="1"/>
    <col min="12" max="12" width="6.42578125" customWidth="1"/>
    <col min="13" max="13" width="9.7109375" customWidth="1"/>
    <col min="14" max="14" width="1.85546875" customWidth="1"/>
  </cols>
  <sheetData>
    <row r="1" spans="1:14" ht="15" customHeight="1">
      <c r="A1" s="8" t="s">
        <v>15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79</v>
      </c>
      <c r="B3" s="62"/>
      <c r="C3" s="62"/>
      <c r="D3" s="62"/>
      <c r="E3" s="62"/>
      <c r="F3" s="62"/>
      <c r="G3" s="62"/>
      <c r="H3" s="62"/>
      <c r="I3" s="62"/>
      <c r="J3" s="62"/>
      <c r="K3" s="62"/>
      <c r="L3" s="62"/>
      <c r="M3" s="62"/>
      <c r="N3" s="62"/>
    </row>
    <row r="4" spans="1:14">
      <c r="A4" s="63" t="s">
        <v>1560</v>
      </c>
      <c r="B4" s="66" t="s">
        <v>277</v>
      </c>
      <c r="C4" s="66"/>
      <c r="D4" s="66"/>
      <c r="E4" s="66"/>
      <c r="F4" s="66"/>
      <c r="G4" s="66"/>
      <c r="H4" s="66"/>
      <c r="I4" s="66"/>
      <c r="J4" s="66"/>
      <c r="K4" s="66"/>
      <c r="L4" s="66"/>
      <c r="M4" s="66"/>
      <c r="N4" s="66"/>
    </row>
    <row r="5" spans="1:14">
      <c r="A5" s="63"/>
      <c r="B5" s="22"/>
      <c r="C5" s="22"/>
      <c r="D5" s="22"/>
      <c r="E5" s="22"/>
      <c r="F5" s="22"/>
      <c r="G5" s="22"/>
      <c r="H5" s="22"/>
    </row>
    <row r="6" spans="1:14">
      <c r="A6" s="63"/>
      <c r="B6" s="13"/>
      <c r="C6" s="13"/>
      <c r="D6" s="13"/>
      <c r="E6" s="13"/>
      <c r="F6" s="13"/>
      <c r="G6" s="13"/>
      <c r="H6" s="13"/>
    </row>
    <row r="7" spans="1:14" ht="15.75" thickBot="1">
      <c r="A7" s="63"/>
      <c r="B7" s="11" t="s">
        <v>278</v>
      </c>
      <c r="C7" s="26" t="s">
        <v>279</v>
      </c>
      <c r="D7" s="26"/>
      <c r="E7" s="26"/>
      <c r="F7" s="26"/>
      <c r="G7" s="26"/>
      <c r="H7" s="26"/>
    </row>
    <row r="8" spans="1:14" ht="15.75" thickBot="1">
      <c r="A8" s="63"/>
      <c r="B8" s="35" t="s">
        <v>280</v>
      </c>
      <c r="C8" s="43">
        <v>2014</v>
      </c>
      <c r="D8" s="43"/>
      <c r="E8" s="43"/>
      <c r="F8" s="43">
        <v>2013</v>
      </c>
      <c r="G8" s="43"/>
      <c r="H8" s="43"/>
    </row>
    <row r="9" spans="1:14" ht="26.25">
      <c r="A9" s="63"/>
      <c r="B9" s="17" t="s">
        <v>281</v>
      </c>
      <c r="C9" s="36" t="s">
        <v>282</v>
      </c>
      <c r="D9" s="37" t="s">
        <v>283</v>
      </c>
      <c r="E9" s="36" t="s">
        <v>284</v>
      </c>
      <c r="F9" s="17" t="s">
        <v>282</v>
      </c>
      <c r="G9" s="18" t="s">
        <v>285</v>
      </c>
      <c r="H9" s="17" t="s">
        <v>284</v>
      </c>
    </row>
    <row r="10" spans="1:14">
      <c r="A10" s="63"/>
      <c r="B10" s="23" t="s">
        <v>286</v>
      </c>
      <c r="C10" s="27" t="s">
        <v>287</v>
      </c>
      <c r="D10" s="27"/>
      <c r="E10" s="28"/>
      <c r="F10" s="27" t="s">
        <v>288</v>
      </c>
      <c r="G10" s="27"/>
      <c r="H10" s="23" t="s">
        <v>284</v>
      </c>
    </row>
    <row r="11" spans="1:14">
      <c r="A11" s="63"/>
      <c r="B11" s="23"/>
      <c r="C11" s="27"/>
      <c r="D11" s="27"/>
      <c r="E11" s="28"/>
      <c r="F11" s="27"/>
      <c r="G11" s="27"/>
      <c r="H11" s="23"/>
    </row>
    <row r="12" spans="1:14">
      <c r="A12" s="63"/>
      <c r="B12" s="29" t="s">
        <v>289</v>
      </c>
      <c r="C12" s="31" t="s">
        <v>290</v>
      </c>
      <c r="D12" s="31"/>
      <c r="E12" s="29" t="s">
        <v>284</v>
      </c>
      <c r="F12" s="46">
        <v>48514</v>
      </c>
      <c r="G12" s="46"/>
      <c r="H12" s="33"/>
    </row>
    <row r="13" spans="1:14" ht="15.75" thickBot="1">
      <c r="A13" s="63"/>
      <c r="B13" s="44"/>
      <c r="C13" s="45"/>
      <c r="D13" s="45"/>
      <c r="E13" s="44"/>
      <c r="F13" s="47"/>
      <c r="G13" s="47"/>
      <c r="H13" s="48"/>
    </row>
    <row r="14" spans="1:14">
      <c r="A14" s="63"/>
      <c r="B14" s="49" t="s">
        <v>291</v>
      </c>
      <c r="C14" s="51" t="s">
        <v>282</v>
      </c>
      <c r="D14" s="53" t="s">
        <v>292</v>
      </c>
      <c r="E14" s="51" t="s">
        <v>284</v>
      </c>
      <c r="F14" s="51" t="s">
        <v>282</v>
      </c>
      <c r="G14" s="55">
        <v>47715</v>
      </c>
      <c r="H14" s="57"/>
    </row>
    <row r="15" spans="1:14" ht="15.75" thickBot="1">
      <c r="A15" s="63"/>
      <c r="B15" s="50"/>
      <c r="C15" s="52"/>
      <c r="D15" s="54"/>
      <c r="E15" s="52"/>
      <c r="F15" s="52"/>
      <c r="G15" s="56"/>
      <c r="H15" s="58"/>
    </row>
    <row r="16" spans="1:14" ht="15.75" thickTop="1">
      <c r="A16" s="63"/>
      <c r="B16" s="67"/>
      <c r="C16" s="67"/>
      <c r="D16" s="67"/>
      <c r="E16" s="67"/>
      <c r="F16" s="67"/>
      <c r="G16" s="67"/>
      <c r="H16" s="67"/>
      <c r="I16" s="67"/>
      <c r="J16" s="67"/>
      <c r="K16" s="67"/>
      <c r="L16" s="67"/>
      <c r="M16" s="67"/>
      <c r="N16" s="67"/>
    </row>
    <row r="17" spans="1:14">
      <c r="A17" s="63"/>
      <c r="B17" s="22"/>
      <c r="C17" s="22"/>
      <c r="D17" s="22"/>
      <c r="E17" s="22"/>
      <c r="F17" s="22"/>
      <c r="G17" s="22"/>
      <c r="H17" s="22"/>
    </row>
    <row r="18" spans="1:14">
      <c r="A18" s="63"/>
      <c r="B18" s="13"/>
      <c r="C18" s="13"/>
      <c r="D18" s="13"/>
      <c r="E18" s="13"/>
      <c r="F18" s="13"/>
      <c r="G18" s="13"/>
      <c r="H18" s="13"/>
    </row>
    <row r="19" spans="1:14" ht="15.75" thickBot="1">
      <c r="A19" s="63"/>
      <c r="B19" s="11" t="s">
        <v>293</v>
      </c>
      <c r="C19" s="26" t="s">
        <v>279</v>
      </c>
      <c r="D19" s="26"/>
      <c r="E19" s="26"/>
      <c r="F19" s="26"/>
      <c r="G19" s="26"/>
      <c r="H19" s="26"/>
    </row>
    <row r="20" spans="1:14" ht="15.75" thickBot="1">
      <c r="A20" s="63"/>
      <c r="B20" s="35" t="s">
        <v>280</v>
      </c>
      <c r="C20" s="43">
        <v>2014</v>
      </c>
      <c r="D20" s="43"/>
      <c r="E20" s="43"/>
      <c r="F20" s="43">
        <v>2013</v>
      </c>
      <c r="G20" s="43"/>
      <c r="H20" s="43"/>
    </row>
    <row r="21" spans="1:14" ht="26.25">
      <c r="A21" s="63"/>
      <c r="B21" s="17" t="s">
        <v>281</v>
      </c>
      <c r="C21" s="17" t="s">
        <v>282</v>
      </c>
      <c r="D21" s="18" t="s">
        <v>294</v>
      </c>
      <c r="E21" s="17" t="s">
        <v>284</v>
      </c>
      <c r="F21" s="17" t="s">
        <v>282</v>
      </c>
      <c r="G21" s="18" t="s">
        <v>295</v>
      </c>
      <c r="H21" s="17" t="s">
        <v>284</v>
      </c>
    </row>
    <row r="22" spans="1:14" ht="26.25">
      <c r="A22" s="63"/>
      <c r="B22" s="14" t="s">
        <v>296</v>
      </c>
      <c r="C22" s="27" t="s">
        <v>297</v>
      </c>
      <c r="D22" s="27"/>
      <c r="E22" s="14" t="s">
        <v>284</v>
      </c>
      <c r="F22" s="27" t="s">
        <v>298</v>
      </c>
      <c r="G22" s="27"/>
      <c r="H22" s="14" t="s">
        <v>284</v>
      </c>
    </row>
    <row r="23" spans="1:14" ht="27" thickBot="1">
      <c r="A23" s="63"/>
      <c r="B23" s="17" t="s">
        <v>289</v>
      </c>
      <c r="C23" s="45" t="s">
        <v>299</v>
      </c>
      <c r="D23" s="45"/>
      <c r="E23" s="17" t="s">
        <v>284</v>
      </c>
      <c r="F23" s="45" t="s">
        <v>300</v>
      </c>
      <c r="G23" s="45"/>
      <c r="H23" s="17" t="s">
        <v>284</v>
      </c>
    </row>
    <row r="24" spans="1:14" ht="15.75" thickBot="1">
      <c r="A24" s="63"/>
      <c r="B24" s="59" t="s">
        <v>301</v>
      </c>
      <c r="C24" s="60" t="s">
        <v>282</v>
      </c>
      <c r="D24" s="61" t="s">
        <v>302</v>
      </c>
      <c r="E24" s="60" t="s">
        <v>284</v>
      </c>
      <c r="F24" s="60" t="s">
        <v>282</v>
      </c>
      <c r="G24" s="61" t="s">
        <v>303</v>
      </c>
      <c r="H24" s="60" t="s">
        <v>284</v>
      </c>
    </row>
    <row r="25" spans="1:14" ht="15.75" thickTop="1">
      <c r="A25" s="63"/>
      <c r="B25" s="66" t="s">
        <v>1281</v>
      </c>
      <c r="C25" s="66"/>
      <c r="D25" s="66"/>
      <c r="E25" s="66"/>
      <c r="F25" s="66"/>
      <c r="G25" s="66"/>
      <c r="H25" s="66"/>
      <c r="I25" s="66"/>
      <c r="J25" s="66"/>
      <c r="K25" s="66"/>
      <c r="L25" s="66"/>
      <c r="M25" s="66"/>
      <c r="N25" s="66"/>
    </row>
    <row r="26" spans="1:14">
      <c r="A26" s="63"/>
      <c r="B26" s="22"/>
      <c r="C26" s="22"/>
      <c r="D26" s="22"/>
      <c r="E26" s="22"/>
      <c r="F26" s="22"/>
      <c r="G26" s="22"/>
      <c r="H26" s="22"/>
      <c r="I26" s="22"/>
      <c r="J26" s="22"/>
      <c r="K26" s="22"/>
      <c r="L26" s="22"/>
      <c r="M26" s="22"/>
      <c r="N26" s="22"/>
    </row>
    <row r="27" spans="1:14">
      <c r="A27" s="63"/>
      <c r="B27" s="13"/>
      <c r="C27" s="13"/>
      <c r="D27" s="13"/>
      <c r="E27" s="13"/>
      <c r="F27" s="13"/>
      <c r="G27" s="13"/>
      <c r="H27" s="13"/>
      <c r="I27" s="13"/>
      <c r="J27" s="13"/>
      <c r="K27" s="13"/>
      <c r="L27" s="13"/>
      <c r="M27" s="13"/>
      <c r="N27" s="13"/>
    </row>
    <row r="28" spans="1:14">
      <c r="A28" s="63"/>
      <c r="B28" s="11" t="s">
        <v>278</v>
      </c>
      <c r="C28" s="25" t="s">
        <v>1282</v>
      </c>
      <c r="D28" s="25"/>
      <c r="E28" s="25"/>
      <c r="F28" s="25" t="s">
        <v>1283</v>
      </c>
      <c r="G28" s="25"/>
      <c r="H28" s="25"/>
      <c r="I28" s="25" t="s">
        <v>1284</v>
      </c>
      <c r="J28" s="25"/>
      <c r="K28" s="25"/>
      <c r="L28" s="28"/>
      <c r="M28" s="28"/>
      <c r="N28" s="28"/>
    </row>
    <row r="29" spans="1:14">
      <c r="A29" s="63"/>
      <c r="B29" s="14" t="s">
        <v>1285</v>
      </c>
      <c r="C29" s="25"/>
      <c r="D29" s="25"/>
      <c r="E29" s="25"/>
      <c r="F29" s="25"/>
      <c r="G29" s="25"/>
      <c r="H29" s="25"/>
      <c r="I29" s="25"/>
      <c r="J29" s="25"/>
      <c r="K29" s="25"/>
      <c r="L29" s="28"/>
      <c r="M29" s="28"/>
      <c r="N29" s="28"/>
    </row>
    <row r="30" spans="1:14" ht="15.75" thickBot="1">
      <c r="A30" s="63"/>
      <c r="B30" s="35" t="s">
        <v>280</v>
      </c>
      <c r="C30" s="26"/>
      <c r="D30" s="26"/>
      <c r="E30" s="26"/>
      <c r="F30" s="26"/>
      <c r="G30" s="26"/>
      <c r="H30" s="26"/>
      <c r="I30" s="26"/>
      <c r="J30" s="26"/>
      <c r="K30" s="26"/>
      <c r="L30" s="26" t="s">
        <v>152</v>
      </c>
      <c r="M30" s="26"/>
      <c r="N30" s="26"/>
    </row>
    <row r="31" spans="1:14" ht="15.75" thickBot="1">
      <c r="A31" s="63"/>
      <c r="B31" s="70" t="s">
        <v>1286</v>
      </c>
      <c r="C31" s="358" t="s">
        <v>282</v>
      </c>
      <c r="D31" s="359" t="s">
        <v>1287</v>
      </c>
      <c r="E31" s="360" t="s">
        <v>284</v>
      </c>
      <c r="F31" s="358" t="s">
        <v>282</v>
      </c>
      <c r="G31" s="359" t="s">
        <v>1288</v>
      </c>
      <c r="H31" s="360" t="s">
        <v>284</v>
      </c>
      <c r="I31" s="358" t="s">
        <v>282</v>
      </c>
      <c r="J31" s="359" t="s">
        <v>1289</v>
      </c>
      <c r="K31" s="360" t="s">
        <v>284</v>
      </c>
      <c r="L31" s="358" t="s">
        <v>282</v>
      </c>
      <c r="M31" s="359" t="s">
        <v>1290</v>
      </c>
      <c r="N31" s="358" t="s">
        <v>284</v>
      </c>
    </row>
    <row r="32" spans="1:14">
      <c r="A32" s="63"/>
      <c r="B32" s="51" t="s">
        <v>1291</v>
      </c>
      <c r="C32" s="53" t="s">
        <v>1292</v>
      </c>
      <c r="D32" s="53"/>
      <c r="E32" s="292" t="s">
        <v>284</v>
      </c>
      <c r="F32" s="53" t="s">
        <v>287</v>
      </c>
      <c r="G32" s="53"/>
      <c r="H32" s="57"/>
      <c r="I32" s="53" t="s">
        <v>287</v>
      </c>
      <c r="J32" s="53"/>
      <c r="K32" s="57"/>
      <c r="L32" s="53" t="s">
        <v>1292</v>
      </c>
      <c r="M32" s="53"/>
      <c r="N32" s="51" t="s">
        <v>284</v>
      </c>
    </row>
    <row r="33" spans="1:14">
      <c r="A33" s="63"/>
      <c r="B33" s="23"/>
      <c r="C33" s="27"/>
      <c r="D33" s="27"/>
      <c r="E33" s="281"/>
      <c r="F33" s="27"/>
      <c r="G33" s="27"/>
      <c r="H33" s="28"/>
      <c r="I33" s="27"/>
      <c r="J33" s="27"/>
      <c r="K33" s="28"/>
      <c r="L33" s="27"/>
      <c r="M33" s="27"/>
      <c r="N33" s="23"/>
    </row>
    <row r="34" spans="1:14" ht="22.5" customHeight="1">
      <c r="A34" s="63"/>
      <c r="B34" s="29" t="s">
        <v>1293</v>
      </c>
      <c r="C34" s="31" t="s">
        <v>1294</v>
      </c>
      <c r="D34" s="31"/>
      <c r="E34" s="282" t="s">
        <v>284</v>
      </c>
      <c r="F34" s="31">
        <v>371</v>
      </c>
      <c r="G34" s="31"/>
      <c r="H34" s="33"/>
      <c r="I34" s="46">
        <v>11577</v>
      </c>
      <c r="J34" s="46"/>
      <c r="K34" s="33"/>
      <c r="L34" s="46">
        <v>11652</v>
      </c>
      <c r="M34" s="46"/>
      <c r="N34" s="33"/>
    </row>
    <row r="35" spans="1:14" ht="15.75" thickBot="1">
      <c r="A35" s="63"/>
      <c r="B35" s="44"/>
      <c r="C35" s="45"/>
      <c r="D35" s="45"/>
      <c r="E35" s="305"/>
      <c r="F35" s="45"/>
      <c r="G35" s="45"/>
      <c r="H35" s="48"/>
      <c r="I35" s="47"/>
      <c r="J35" s="47"/>
      <c r="K35" s="48"/>
      <c r="L35" s="47"/>
      <c r="M35" s="47"/>
      <c r="N35" s="48"/>
    </row>
    <row r="36" spans="1:14">
      <c r="A36" s="63"/>
      <c r="B36" s="51" t="s">
        <v>1295</v>
      </c>
      <c r="C36" s="53" t="s">
        <v>1296</v>
      </c>
      <c r="D36" s="53"/>
      <c r="E36" s="292" t="s">
        <v>284</v>
      </c>
      <c r="F36" s="53">
        <v>371</v>
      </c>
      <c r="G36" s="53"/>
      <c r="H36" s="57"/>
      <c r="I36" s="55">
        <v>11577</v>
      </c>
      <c r="J36" s="55"/>
      <c r="K36" s="57"/>
      <c r="L36" s="53" t="s">
        <v>1297</v>
      </c>
      <c r="M36" s="53"/>
      <c r="N36" s="51" t="s">
        <v>284</v>
      </c>
    </row>
    <row r="37" spans="1:14" ht="15.75" thickBot="1">
      <c r="A37" s="63"/>
      <c r="B37" s="24"/>
      <c r="C37" s="106"/>
      <c r="D37" s="106"/>
      <c r="E37" s="293"/>
      <c r="F37" s="106"/>
      <c r="G37" s="106"/>
      <c r="H37" s="88"/>
      <c r="I37" s="89"/>
      <c r="J37" s="89"/>
      <c r="K37" s="88"/>
      <c r="L37" s="106"/>
      <c r="M37" s="106"/>
      <c r="N37" s="24"/>
    </row>
    <row r="38" spans="1:14" ht="15.75" thickBot="1">
      <c r="A38" s="63"/>
      <c r="B38" s="70" t="s">
        <v>1298</v>
      </c>
      <c r="C38" s="70" t="s">
        <v>282</v>
      </c>
      <c r="D38" s="75" t="s">
        <v>1299</v>
      </c>
      <c r="E38" s="361" t="s">
        <v>284</v>
      </c>
      <c r="F38" s="358" t="s">
        <v>282</v>
      </c>
      <c r="G38" s="359" t="s">
        <v>1300</v>
      </c>
      <c r="H38" s="360" t="s">
        <v>284</v>
      </c>
      <c r="I38" s="358" t="s">
        <v>282</v>
      </c>
      <c r="J38" s="359" t="s">
        <v>1301</v>
      </c>
      <c r="K38" s="360" t="s">
        <v>284</v>
      </c>
      <c r="L38" s="70" t="s">
        <v>282</v>
      </c>
      <c r="M38" s="75" t="s">
        <v>1302</v>
      </c>
      <c r="N38" s="70" t="s">
        <v>284</v>
      </c>
    </row>
    <row r="39" spans="1:14">
      <c r="A39" s="63"/>
      <c r="B39" s="51" t="s">
        <v>1291</v>
      </c>
      <c r="C39" s="55">
        <v>76004</v>
      </c>
      <c r="D39" s="55"/>
      <c r="E39" s="57"/>
      <c r="F39" s="53" t="s">
        <v>287</v>
      </c>
      <c r="G39" s="53"/>
      <c r="H39" s="57"/>
      <c r="I39" s="53" t="s">
        <v>287</v>
      </c>
      <c r="J39" s="53"/>
      <c r="K39" s="57"/>
      <c r="L39" s="55">
        <v>76004</v>
      </c>
      <c r="M39" s="55"/>
      <c r="N39" s="57"/>
    </row>
    <row r="40" spans="1:14">
      <c r="A40" s="63"/>
      <c r="B40" s="23"/>
      <c r="C40" s="84"/>
      <c r="D40" s="84"/>
      <c r="E40" s="28"/>
      <c r="F40" s="27"/>
      <c r="G40" s="27"/>
      <c r="H40" s="28"/>
      <c r="I40" s="262"/>
      <c r="J40" s="262"/>
      <c r="K40" s="216"/>
      <c r="L40" s="215"/>
      <c r="M40" s="215"/>
      <c r="N40" s="216"/>
    </row>
    <row r="41" spans="1:14" ht="22.5" customHeight="1">
      <c r="A41" s="63"/>
      <c r="B41" s="29" t="s">
        <v>1293</v>
      </c>
      <c r="C41" s="46">
        <v>1575</v>
      </c>
      <c r="D41" s="46"/>
      <c r="E41" s="33"/>
      <c r="F41" s="31">
        <v>37</v>
      </c>
      <c r="G41" s="31"/>
      <c r="H41" s="33"/>
      <c r="I41" s="46">
        <v>2928</v>
      </c>
      <c r="J41" s="46"/>
      <c r="K41" s="33"/>
      <c r="L41" s="46">
        <v>4540</v>
      </c>
      <c r="M41" s="46"/>
      <c r="N41" s="33"/>
    </row>
    <row r="42" spans="1:14" ht="15.75" thickBot="1">
      <c r="A42" s="63"/>
      <c r="B42" s="44"/>
      <c r="C42" s="47"/>
      <c r="D42" s="47"/>
      <c r="E42" s="48"/>
      <c r="F42" s="45"/>
      <c r="G42" s="45"/>
      <c r="H42" s="48"/>
      <c r="I42" s="47"/>
      <c r="J42" s="47"/>
      <c r="K42" s="48"/>
      <c r="L42" s="47"/>
      <c r="M42" s="47"/>
      <c r="N42" s="48"/>
    </row>
    <row r="43" spans="1:14">
      <c r="A43" s="63"/>
      <c r="B43" s="51" t="s">
        <v>1295</v>
      </c>
      <c r="C43" s="55">
        <v>77579</v>
      </c>
      <c r="D43" s="55"/>
      <c r="E43" s="57"/>
      <c r="F43" s="53">
        <v>37</v>
      </c>
      <c r="G43" s="53"/>
      <c r="H43" s="57"/>
      <c r="I43" s="55">
        <v>2928</v>
      </c>
      <c r="J43" s="55"/>
      <c r="K43" s="57"/>
      <c r="L43" s="55">
        <v>80544</v>
      </c>
      <c r="M43" s="55"/>
      <c r="N43" s="57"/>
    </row>
    <row r="44" spans="1:14" ht="15.75" thickBot="1">
      <c r="A44" s="63"/>
      <c r="B44" s="24"/>
      <c r="C44" s="89"/>
      <c r="D44" s="89"/>
      <c r="E44" s="88"/>
      <c r="F44" s="106"/>
      <c r="G44" s="106"/>
      <c r="H44" s="88"/>
      <c r="I44" s="89"/>
      <c r="J44" s="89"/>
      <c r="K44" s="88"/>
      <c r="L44" s="89"/>
      <c r="M44" s="89"/>
      <c r="N44" s="88"/>
    </row>
    <row r="45" spans="1:14">
      <c r="A45" s="63"/>
      <c r="B45" s="79" t="s">
        <v>1303</v>
      </c>
      <c r="C45" s="79" t="s">
        <v>282</v>
      </c>
      <c r="D45" s="82">
        <v>48514</v>
      </c>
      <c r="E45" s="83"/>
      <c r="F45" s="79" t="s">
        <v>282</v>
      </c>
      <c r="G45" s="80" t="s">
        <v>285</v>
      </c>
      <c r="H45" s="307" t="s">
        <v>284</v>
      </c>
      <c r="I45" s="79" t="s">
        <v>282</v>
      </c>
      <c r="J45" s="80" t="s">
        <v>288</v>
      </c>
      <c r="K45" s="79" t="s">
        <v>284</v>
      </c>
      <c r="L45" s="79" t="s">
        <v>282</v>
      </c>
      <c r="M45" s="82">
        <v>47715</v>
      </c>
      <c r="N45" s="83"/>
    </row>
    <row r="46" spans="1:14" ht="15.75" thickBot="1">
      <c r="A46" s="63"/>
      <c r="B46" s="44"/>
      <c r="C46" s="44"/>
      <c r="D46" s="47"/>
      <c r="E46" s="48"/>
      <c r="F46" s="44"/>
      <c r="G46" s="45"/>
      <c r="H46" s="305"/>
      <c r="I46" s="44"/>
      <c r="J46" s="45"/>
      <c r="K46" s="44"/>
      <c r="L46" s="44"/>
      <c r="M46" s="47"/>
      <c r="N46" s="48"/>
    </row>
    <row r="47" spans="1:14">
      <c r="A47" s="63"/>
      <c r="B47" s="51" t="s">
        <v>1291</v>
      </c>
      <c r="C47" s="53" t="s">
        <v>1304</v>
      </c>
      <c r="D47" s="53"/>
      <c r="E47" s="292" t="s">
        <v>284</v>
      </c>
      <c r="F47" s="53" t="s">
        <v>287</v>
      </c>
      <c r="G47" s="53"/>
      <c r="H47" s="57"/>
      <c r="I47" s="53" t="s">
        <v>287</v>
      </c>
      <c r="J47" s="53"/>
      <c r="K47" s="57"/>
      <c r="L47" s="53" t="s">
        <v>1304</v>
      </c>
      <c r="M47" s="53"/>
      <c r="N47" s="51" t="s">
        <v>284</v>
      </c>
    </row>
    <row r="48" spans="1:14">
      <c r="A48" s="63"/>
      <c r="B48" s="23"/>
      <c r="C48" s="27"/>
      <c r="D48" s="27"/>
      <c r="E48" s="281"/>
      <c r="F48" s="27"/>
      <c r="G48" s="27"/>
      <c r="H48" s="28"/>
      <c r="I48" s="262"/>
      <c r="J48" s="262"/>
      <c r="K48" s="216"/>
      <c r="L48" s="262"/>
      <c r="M48" s="262"/>
      <c r="N48" s="214"/>
    </row>
    <row r="49" spans="1:14" ht="22.5" customHeight="1">
      <c r="A49" s="63"/>
      <c r="B49" s="29" t="s">
        <v>1293</v>
      </c>
      <c r="C49" s="31" t="s">
        <v>1305</v>
      </c>
      <c r="D49" s="31"/>
      <c r="E49" s="282" t="s">
        <v>284</v>
      </c>
      <c r="F49" s="31">
        <v>372</v>
      </c>
      <c r="G49" s="31"/>
      <c r="H49" s="33"/>
      <c r="I49" s="31">
        <v>94</v>
      </c>
      <c r="J49" s="31"/>
      <c r="K49" s="33"/>
      <c r="L49" s="31" t="s">
        <v>1306</v>
      </c>
      <c r="M49" s="31"/>
      <c r="N49" s="29" t="s">
        <v>284</v>
      </c>
    </row>
    <row r="50" spans="1:14" ht="15.75" thickBot="1">
      <c r="A50" s="63"/>
      <c r="B50" s="44"/>
      <c r="C50" s="45"/>
      <c r="D50" s="45"/>
      <c r="E50" s="305"/>
      <c r="F50" s="45"/>
      <c r="G50" s="45"/>
      <c r="H50" s="48"/>
      <c r="I50" s="45"/>
      <c r="J50" s="45"/>
      <c r="K50" s="48"/>
      <c r="L50" s="45"/>
      <c r="M50" s="45"/>
      <c r="N50" s="44"/>
    </row>
    <row r="51" spans="1:14">
      <c r="A51" s="63"/>
      <c r="B51" s="51" t="s">
        <v>1295</v>
      </c>
      <c r="C51" s="53" t="s">
        <v>1307</v>
      </c>
      <c r="D51" s="53"/>
      <c r="E51" s="292" t="s">
        <v>284</v>
      </c>
      <c r="F51" s="53">
        <v>372</v>
      </c>
      <c r="G51" s="53"/>
      <c r="H51" s="57"/>
      <c r="I51" s="53">
        <v>94</v>
      </c>
      <c r="J51" s="53"/>
      <c r="K51" s="57"/>
      <c r="L51" s="53" t="s">
        <v>1308</v>
      </c>
      <c r="M51" s="53"/>
      <c r="N51" s="51" t="s">
        <v>284</v>
      </c>
    </row>
    <row r="52" spans="1:14" ht="15.75" thickBot="1">
      <c r="A52" s="63"/>
      <c r="B52" s="24"/>
      <c r="C52" s="106"/>
      <c r="D52" s="106"/>
      <c r="E52" s="293"/>
      <c r="F52" s="106"/>
      <c r="G52" s="106"/>
      <c r="H52" s="88"/>
      <c r="I52" s="106"/>
      <c r="J52" s="106"/>
      <c r="K52" s="88"/>
      <c r="L52" s="106"/>
      <c r="M52" s="106"/>
      <c r="N52" s="24"/>
    </row>
    <row r="53" spans="1:14">
      <c r="A53" s="63"/>
      <c r="B53" s="79" t="s">
        <v>1309</v>
      </c>
      <c r="C53" s="79" t="s">
        <v>282</v>
      </c>
      <c r="D53" s="80" t="s">
        <v>290</v>
      </c>
      <c r="E53" s="307" t="s">
        <v>284</v>
      </c>
      <c r="F53" s="79" t="s">
        <v>282</v>
      </c>
      <c r="G53" s="80" t="s">
        <v>283</v>
      </c>
      <c r="H53" s="307" t="s">
        <v>284</v>
      </c>
      <c r="I53" s="79" t="s">
        <v>282</v>
      </c>
      <c r="J53" s="80" t="s">
        <v>287</v>
      </c>
      <c r="K53" s="83"/>
      <c r="L53" s="79" t="s">
        <v>282</v>
      </c>
      <c r="M53" s="80" t="s">
        <v>292</v>
      </c>
      <c r="N53" s="79" t="s">
        <v>284</v>
      </c>
    </row>
    <row r="54" spans="1:14" ht="15.75" thickBot="1">
      <c r="A54" s="63"/>
      <c r="B54" s="30"/>
      <c r="C54" s="30"/>
      <c r="D54" s="32"/>
      <c r="E54" s="308"/>
      <c r="F54" s="30"/>
      <c r="G54" s="32"/>
      <c r="H54" s="308"/>
      <c r="I54" s="30"/>
      <c r="J54" s="32"/>
      <c r="K54" s="34"/>
      <c r="L54" s="30"/>
      <c r="M54" s="32"/>
      <c r="N54" s="30"/>
    </row>
    <row r="55" spans="1:14" ht="15.75" thickTop="1">
      <c r="A55" s="63"/>
      <c r="B55" s="343"/>
      <c r="C55" s="343"/>
      <c r="D55" s="343"/>
      <c r="E55" s="343"/>
      <c r="F55" s="343"/>
      <c r="G55" s="343"/>
      <c r="H55" s="343"/>
      <c r="I55" s="343"/>
      <c r="J55" s="343"/>
      <c r="K55" s="343"/>
      <c r="L55" s="343"/>
      <c r="M55" s="343"/>
      <c r="N55" s="343"/>
    </row>
    <row r="56" spans="1:14">
      <c r="A56" s="63"/>
      <c r="B56" s="22"/>
      <c r="C56" s="22"/>
      <c r="D56" s="22"/>
      <c r="E56" s="22"/>
      <c r="F56" s="22"/>
      <c r="G56" s="22"/>
      <c r="H56" s="22"/>
      <c r="I56" s="22"/>
      <c r="J56" s="22"/>
      <c r="K56" s="22"/>
      <c r="L56" s="22"/>
      <c r="M56" s="22"/>
      <c r="N56" s="22"/>
    </row>
    <row r="57" spans="1:14">
      <c r="A57" s="63"/>
      <c r="B57" s="13"/>
      <c r="C57" s="13"/>
      <c r="D57" s="13"/>
      <c r="E57" s="13"/>
      <c r="F57" s="13"/>
      <c r="G57" s="13"/>
      <c r="H57" s="13"/>
      <c r="I57" s="13"/>
      <c r="J57" s="13"/>
      <c r="K57" s="13"/>
      <c r="L57" s="13"/>
      <c r="M57" s="13"/>
      <c r="N57" s="13"/>
    </row>
    <row r="58" spans="1:14">
      <c r="A58" s="63"/>
      <c r="B58" s="11" t="s">
        <v>293</v>
      </c>
      <c r="C58" s="25" t="s">
        <v>1282</v>
      </c>
      <c r="D58" s="25"/>
      <c r="E58" s="25"/>
      <c r="F58" s="25" t="s">
        <v>1283</v>
      </c>
      <c r="G58" s="25"/>
      <c r="H58" s="25"/>
      <c r="I58" s="25" t="s">
        <v>1310</v>
      </c>
      <c r="J58" s="25"/>
      <c r="K58" s="25"/>
      <c r="L58" s="28"/>
      <c r="M58" s="28"/>
      <c r="N58" s="28"/>
    </row>
    <row r="59" spans="1:14">
      <c r="A59" s="63"/>
      <c r="B59" s="14" t="s">
        <v>1285</v>
      </c>
      <c r="C59" s="25"/>
      <c r="D59" s="25"/>
      <c r="E59" s="25"/>
      <c r="F59" s="25"/>
      <c r="G59" s="25"/>
      <c r="H59" s="25"/>
      <c r="I59" s="25"/>
      <c r="J59" s="25"/>
      <c r="K59" s="25"/>
      <c r="L59" s="28"/>
      <c r="M59" s="28"/>
      <c r="N59" s="28"/>
    </row>
    <row r="60" spans="1:14" ht="15.75" thickBot="1">
      <c r="A60" s="63"/>
      <c r="B60" s="14" t="s">
        <v>280</v>
      </c>
      <c r="C60" s="26"/>
      <c r="D60" s="26"/>
      <c r="E60" s="26"/>
      <c r="F60" s="26"/>
      <c r="G60" s="26"/>
      <c r="H60" s="26"/>
      <c r="I60" s="26"/>
      <c r="J60" s="26"/>
      <c r="K60" s="26"/>
      <c r="L60" s="26" t="s">
        <v>152</v>
      </c>
      <c r="M60" s="26"/>
      <c r="N60" s="26"/>
    </row>
    <row r="61" spans="1:14" ht="15.75" thickBot="1">
      <c r="A61" s="63"/>
      <c r="B61" s="358" t="s">
        <v>1286</v>
      </c>
      <c r="C61" s="358" t="s">
        <v>282</v>
      </c>
      <c r="D61" s="359" t="s">
        <v>1311</v>
      </c>
      <c r="E61" s="360" t="s">
        <v>284</v>
      </c>
      <c r="F61" s="358" t="s">
        <v>282</v>
      </c>
      <c r="G61" s="359" t="s">
        <v>1312</v>
      </c>
      <c r="H61" s="360" t="s">
        <v>284</v>
      </c>
      <c r="I61" s="358" t="s">
        <v>282</v>
      </c>
      <c r="J61" s="359" t="s">
        <v>1313</v>
      </c>
      <c r="K61" s="360" t="s">
        <v>284</v>
      </c>
      <c r="L61" s="358" t="s">
        <v>282</v>
      </c>
      <c r="M61" s="359" t="s">
        <v>1314</v>
      </c>
      <c r="N61" s="358" t="s">
        <v>284</v>
      </c>
    </row>
    <row r="62" spans="1:14">
      <c r="A62" s="63"/>
      <c r="B62" s="51" t="s">
        <v>1291</v>
      </c>
      <c r="C62" s="53" t="s">
        <v>1315</v>
      </c>
      <c r="D62" s="53"/>
      <c r="E62" s="292" t="s">
        <v>284</v>
      </c>
      <c r="F62" s="53" t="s">
        <v>287</v>
      </c>
      <c r="G62" s="53"/>
      <c r="H62" s="57"/>
      <c r="I62" s="53" t="s">
        <v>287</v>
      </c>
      <c r="J62" s="53"/>
      <c r="K62" s="57"/>
      <c r="L62" s="53" t="s">
        <v>1315</v>
      </c>
      <c r="M62" s="53"/>
      <c r="N62" s="51" t="s">
        <v>284</v>
      </c>
    </row>
    <row r="63" spans="1:14">
      <c r="A63" s="63"/>
      <c r="B63" s="23"/>
      <c r="C63" s="27"/>
      <c r="D63" s="27"/>
      <c r="E63" s="281"/>
      <c r="F63" s="27"/>
      <c r="G63" s="27"/>
      <c r="H63" s="28"/>
      <c r="I63" s="27"/>
      <c r="J63" s="27"/>
      <c r="K63" s="28"/>
      <c r="L63" s="27"/>
      <c r="M63" s="27"/>
      <c r="N63" s="23"/>
    </row>
    <row r="64" spans="1:14" ht="22.5" customHeight="1">
      <c r="A64" s="63"/>
      <c r="B64" s="29" t="s">
        <v>1293</v>
      </c>
      <c r="C64" s="46">
        <v>9755</v>
      </c>
      <c r="D64" s="46"/>
      <c r="E64" s="33"/>
      <c r="F64" s="46">
        <v>8358</v>
      </c>
      <c r="G64" s="46"/>
      <c r="H64" s="33"/>
      <c r="I64" s="31">
        <v>317</v>
      </c>
      <c r="J64" s="31"/>
      <c r="K64" s="33"/>
      <c r="L64" s="46">
        <v>18430</v>
      </c>
      <c r="M64" s="46"/>
      <c r="N64" s="33"/>
    </row>
    <row r="65" spans="1:14" ht="15.75" thickBot="1">
      <c r="A65" s="63"/>
      <c r="B65" s="44"/>
      <c r="C65" s="47"/>
      <c r="D65" s="47"/>
      <c r="E65" s="48"/>
      <c r="F65" s="47"/>
      <c r="G65" s="47"/>
      <c r="H65" s="48"/>
      <c r="I65" s="45"/>
      <c r="J65" s="45"/>
      <c r="K65" s="48"/>
      <c r="L65" s="47"/>
      <c r="M65" s="47"/>
      <c r="N65" s="48"/>
    </row>
    <row r="66" spans="1:14">
      <c r="A66" s="63"/>
      <c r="B66" s="51" t="s">
        <v>1295</v>
      </c>
      <c r="C66" s="53" t="s">
        <v>1316</v>
      </c>
      <c r="D66" s="53"/>
      <c r="E66" s="292" t="s">
        <v>284</v>
      </c>
      <c r="F66" s="55">
        <v>8358</v>
      </c>
      <c r="G66" s="55"/>
      <c r="H66" s="57"/>
      <c r="I66" s="53">
        <v>317</v>
      </c>
      <c r="J66" s="53"/>
      <c r="K66" s="57"/>
      <c r="L66" s="55">
        <v>1381</v>
      </c>
      <c r="M66" s="55"/>
      <c r="N66" s="57"/>
    </row>
    <row r="67" spans="1:14" ht="15.75" thickBot="1">
      <c r="A67" s="63"/>
      <c r="B67" s="24"/>
      <c r="C67" s="106"/>
      <c r="D67" s="106"/>
      <c r="E67" s="293"/>
      <c r="F67" s="89"/>
      <c r="G67" s="89"/>
      <c r="H67" s="88"/>
      <c r="I67" s="106"/>
      <c r="J67" s="106"/>
      <c r="K67" s="88"/>
      <c r="L67" s="89"/>
      <c r="M67" s="89"/>
      <c r="N67" s="88"/>
    </row>
    <row r="68" spans="1:14" ht="15.75" thickBot="1">
      <c r="A68" s="63"/>
      <c r="B68" s="70" t="s">
        <v>1298</v>
      </c>
      <c r="C68" s="70" t="s">
        <v>282</v>
      </c>
      <c r="D68" s="75" t="s">
        <v>1317</v>
      </c>
      <c r="E68" s="361" t="s">
        <v>284</v>
      </c>
      <c r="F68" s="70" t="s">
        <v>282</v>
      </c>
      <c r="G68" s="75" t="s">
        <v>1318</v>
      </c>
      <c r="H68" s="361" t="s">
        <v>284</v>
      </c>
      <c r="I68" s="70" t="s">
        <v>282</v>
      </c>
      <c r="J68" s="75" t="s">
        <v>1319</v>
      </c>
      <c r="K68" s="361" t="s">
        <v>284</v>
      </c>
      <c r="L68" s="70" t="s">
        <v>282</v>
      </c>
      <c r="M68" s="75" t="s">
        <v>1320</v>
      </c>
      <c r="N68" s="70" t="s">
        <v>284</v>
      </c>
    </row>
    <row r="69" spans="1:14">
      <c r="A69" s="63"/>
      <c r="B69" s="51" t="s">
        <v>1291</v>
      </c>
      <c r="C69" s="55">
        <v>74969</v>
      </c>
      <c r="D69" s="55"/>
      <c r="E69" s="57"/>
      <c r="F69" s="53" t="s">
        <v>287</v>
      </c>
      <c r="G69" s="53"/>
      <c r="H69" s="57"/>
      <c r="I69" s="53" t="s">
        <v>287</v>
      </c>
      <c r="J69" s="53"/>
      <c r="K69" s="57"/>
      <c r="L69" s="55">
        <v>74969</v>
      </c>
      <c r="M69" s="55"/>
      <c r="N69" s="57"/>
    </row>
    <row r="70" spans="1:14">
      <c r="A70" s="63"/>
      <c r="B70" s="23"/>
      <c r="C70" s="84"/>
      <c r="D70" s="84"/>
      <c r="E70" s="28"/>
      <c r="F70" s="27"/>
      <c r="G70" s="27"/>
      <c r="H70" s="28"/>
      <c r="I70" s="27"/>
      <c r="J70" s="27"/>
      <c r="K70" s="28"/>
      <c r="L70" s="84"/>
      <c r="M70" s="84"/>
      <c r="N70" s="28"/>
    </row>
    <row r="71" spans="1:14" ht="22.5" customHeight="1">
      <c r="A71" s="63"/>
      <c r="B71" s="29" t="s">
        <v>1293</v>
      </c>
      <c r="C71" s="46">
        <v>13624</v>
      </c>
      <c r="D71" s="46"/>
      <c r="E71" s="33"/>
      <c r="F71" s="46">
        <v>2549</v>
      </c>
      <c r="G71" s="46"/>
      <c r="H71" s="33"/>
      <c r="I71" s="31">
        <v>317</v>
      </c>
      <c r="J71" s="31"/>
      <c r="K71" s="33"/>
      <c r="L71" s="46">
        <v>16490</v>
      </c>
      <c r="M71" s="46"/>
      <c r="N71" s="33"/>
    </row>
    <row r="72" spans="1:14" ht="15.75" thickBot="1">
      <c r="A72" s="63"/>
      <c r="B72" s="44"/>
      <c r="C72" s="47"/>
      <c r="D72" s="47"/>
      <c r="E72" s="48"/>
      <c r="F72" s="47"/>
      <c r="G72" s="47"/>
      <c r="H72" s="48"/>
      <c r="I72" s="45"/>
      <c r="J72" s="45"/>
      <c r="K72" s="48"/>
      <c r="L72" s="47"/>
      <c r="M72" s="47"/>
      <c r="N72" s="48"/>
    </row>
    <row r="73" spans="1:14">
      <c r="A73" s="63"/>
      <c r="B73" s="51" t="s">
        <v>1295</v>
      </c>
      <c r="C73" s="55">
        <v>88593</v>
      </c>
      <c r="D73" s="55"/>
      <c r="E73" s="57"/>
      <c r="F73" s="55">
        <v>2549</v>
      </c>
      <c r="G73" s="55"/>
      <c r="H73" s="57"/>
      <c r="I73" s="53">
        <v>317</v>
      </c>
      <c r="J73" s="53"/>
      <c r="K73" s="57"/>
      <c r="L73" s="55">
        <v>91459</v>
      </c>
      <c r="M73" s="55"/>
      <c r="N73" s="57"/>
    </row>
    <row r="74" spans="1:14" ht="15.75" thickBot="1">
      <c r="A74" s="63"/>
      <c r="B74" s="24"/>
      <c r="C74" s="89"/>
      <c r="D74" s="89"/>
      <c r="E74" s="88"/>
      <c r="F74" s="89"/>
      <c r="G74" s="89"/>
      <c r="H74" s="88"/>
      <c r="I74" s="106"/>
      <c r="J74" s="106"/>
      <c r="K74" s="88"/>
      <c r="L74" s="89"/>
      <c r="M74" s="89"/>
      <c r="N74" s="88"/>
    </row>
    <row r="75" spans="1:14" ht="15.75" thickBot="1">
      <c r="A75" s="63"/>
      <c r="B75" s="358" t="s">
        <v>1303</v>
      </c>
      <c r="C75" s="358" t="s">
        <v>282</v>
      </c>
      <c r="D75" s="359" t="s">
        <v>300</v>
      </c>
      <c r="E75" s="360" t="s">
        <v>284</v>
      </c>
      <c r="F75" s="358" t="s">
        <v>282</v>
      </c>
      <c r="G75" s="359" t="s">
        <v>295</v>
      </c>
      <c r="H75" s="360" t="s">
        <v>284</v>
      </c>
      <c r="I75" s="358" t="s">
        <v>282</v>
      </c>
      <c r="J75" s="359" t="s">
        <v>298</v>
      </c>
      <c r="K75" s="360" t="s">
        <v>284</v>
      </c>
      <c r="L75" s="358" t="s">
        <v>282</v>
      </c>
      <c r="M75" s="359" t="s">
        <v>303</v>
      </c>
      <c r="N75" s="358" t="s">
        <v>284</v>
      </c>
    </row>
    <row r="76" spans="1:14">
      <c r="A76" s="63"/>
      <c r="B76" s="51" t="s">
        <v>1291</v>
      </c>
      <c r="C76" s="53" t="s">
        <v>1321</v>
      </c>
      <c r="D76" s="53"/>
      <c r="E76" s="292" t="s">
        <v>284</v>
      </c>
      <c r="F76" s="53" t="s">
        <v>287</v>
      </c>
      <c r="G76" s="53"/>
      <c r="H76" s="57"/>
      <c r="I76" s="53" t="s">
        <v>287</v>
      </c>
      <c r="J76" s="53"/>
      <c r="K76" s="57"/>
      <c r="L76" s="53" t="s">
        <v>1321</v>
      </c>
      <c r="M76" s="53"/>
      <c r="N76" s="51" t="s">
        <v>284</v>
      </c>
    </row>
    <row r="77" spans="1:14">
      <c r="A77" s="63"/>
      <c r="B77" s="214"/>
      <c r="C77" s="262"/>
      <c r="D77" s="262"/>
      <c r="E77" s="363"/>
      <c r="F77" s="262"/>
      <c r="G77" s="262"/>
      <c r="H77" s="216"/>
      <c r="I77" s="262"/>
      <c r="J77" s="262"/>
      <c r="K77" s="216"/>
      <c r="L77" s="262"/>
      <c r="M77" s="262"/>
      <c r="N77" s="214"/>
    </row>
    <row r="78" spans="1:14" ht="22.5" customHeight="1">
      <c r="A78" s="63"/>
      <c r="B78" s="29" t="s">
        <v>1293</v>
      </c>
      <c r="C78" s="46">
        <v>8079</v>
      </c>
      <c r="D78" s="46"/>
      <c r="E78" s="33"/>
      <c r="F78" s="46">
        <v>1341</v>
      </c>
      <c r="G78" s="46"/>
      <c r="H78" s="33"/>
      <c r="I78" s="31">
        <v>317</v>
      </c>
      <c r="J78" s="31"/>
      <c r="K78" s="33"/>
      <c r="L78" s="46">
        <v>9737</v>
      </c>
      <c r="M78" s="46"/>
      <c r="N78" s="33"/>
    </row>
    <row r="79" spans="1:14" ht="15.75" thickBot="1">
      <c r="A79" s="63"/>
      <c r="B79" s="44"/>
      <c r="C79" s="47"/>
      <c r="D79" s="47"/>
      <c r="E79" s="48"/>
      <c r="F79" s="47"/>
      <c r="G79" s="47"/>
      <c r="H79" s="48"/>
      <c r="I79" s="45"/>
      <c r="J79" s="45"/>
      <c r="K79" s="48"/>
      <c r="L79" s="47"/>
      <c r="M79" s="47"/>
      <c r="N79" s="48"/>
    </row>
    <row r="80" spans="1:14">
      <c r="A80" s="63"/>
      <c r="B80" s="51" t="s">
        <v>1295</v>
      </c>
      <c r="C80" s="53" t="s">
        <v>1322</v>
      </c>
      <c r="D80" s="53"/>
      <c r="E80" s="292" t="s">
        <v>284</v>
      </c>
      <c r="F80" s="55">
        <v>1341</v>
      </c>
      <c r="G80" s="55"/>
      <c r="H80" s="57"/>
      <c r="I80" s="53">
        <v>317</v>
      </c>
      <c r="J80" s="53"/>
      <c r="K80" s="57"/>
      <c r="L80" s="53" t="s">
        <v>1323</v>
      </c>
      <c r="M80" s="53"/>
      <c r="N80" s="51" t="s">
        <v>284</v>
      </c>
    </row>
    <row r="81" spans="1:14" ht="15.75" thickBot="1">
      <c r="A81" s="63"/>
      <c r="B81" s="24"/>
      <c r="C81" s="106"/>
      <c r="D81" s="106"/>
      <c r="E81" s="293"/>
      <c r="F81" s="89"/>
      <c r="G81" s="89"/>
      <c r="H81" s="88"/>
      <c r="I81" s="106"/>
      <c r="J81" s="106"/>
      <c r="K81" s="88"/>
      <c r="L81" s="106"/>
      <c r="M81" s="106"/>
      <c r="N81" s="24"/>
    </row>
    <row r="82" spans="1:14" ht="15.75" thickBot="1">
      <c r="A82" s="63"/>
      <c r="B82" s="251" t="s">
        <v>1309</v>
      </c>
      <c r="C82" s="251" t="s">
        <v>282</v>
      </c>
      <c r="D82" s="253" t="s">
        <v>299</v>
      </c>
      <c r="E82" s="362" t="s">
        <v>284</v>
      </c>
      <c r="F82" s="251" t="s">
        <v>282</v>
      </c>
      <c r="G82" s="253" t="s">
        <v>294</v>
      </c>
      <c r="H82" s="362" t="s">
        <v>284</v>
      </c>
      <c r="I82" s="251" t="s">
        <v>282</v>
      </c>
      <c r="J82" s="253" t="s">
        <v>297</v>
      </c>
      <c r="K82" s="362" t="s">
        <v>284</v>
      </c>
      <c r="L82" s="251" t="s">
        <v>282</v>
      </c>
      <c r="M82" s="253" t="s">
        <v>302</v>
      </c>
      <c r="N82" s="251" t="s">
        <v>284</v>
      </c>
    </row>
    <row r="83" spans="1:14" ht="15.75" thickTop="1">
      <c r="A83" s="63" t="s">
        <v>1561</v>
      </c>
      <c r="B83" s="144" t="s">
        <v>1324</v>
      </c>
      <c r="C83" s="144"/>
      <c r="D83" s="144"/>
      <c r="E83" s="144"/>
      <c r="F83" s="144"/>
      <c r="G83" s="144"/>
      <c r="H83" s="144"/>
      <c r="I83" s="144"/>
      <c r="J83" s="144"/>
      <c r="K83" s="144"/>
      <c r="L83" s="144"/>
      <c r="M83" s="144"/>
      <c r="N83" s="144"/>
    </row>
    <row r="84" spans="1:14">
      <c r="A84" s="63"/>
      <c r="B84" s="257"/>
      <c r="C84" s="257"/>
      <c r="D84" s="257"/>
      <c r="E84" s="257"/>
      <c r="F84" s="257"/>
      <c r="G84" s="257"/>
      <c r="H84" s="257"/>
      <c r="I84" s="257"/>
      <c r="J84" s="257"/>
      <c r="K84" s="257"/>
      <c r="L84" s="257"/>
      <c r="M84" s="257"/>
      <c r="N84" s="257"/>
    </row>
    <row r="85" spans="1:14">
      <c r="A85" s="63"/>
      <c r="B85" s="22"/>
      <c r="C85" s="22"/>
      <c r="D85" s="22"/>
      <c r="E85" s="22"/>
      <c r="F85" s="22"/>
      <c r="G85" s="22"/>
      <c r="H85" s="22"/>
      <c r="I85" s="22"/>
      <c r="J85" s="22"/>
      <c r="K85" s="22"/>
      <c r="L85" s="22"/>
    </row>
    <row r="86" spans="1:14">
      <c r="A86" s="63"/>
      <c r="B86" s="13"/>
      <c r="C86" s="13"/>
      <c r="D86" s="13"/>
      <c r="E86" s="13"/>
      <c r="F86" s="13"/>
      <c r="G86" s="13"/>
      <c r="H86" s="13"/>
      <c r="I86" s="13"/>
      <c r="J86" s="13"/>
      <c r="K86" s="13"/>
      <c r="L86" s="13"/>
    </row>
    <row r="87" spans="1:14">
      <c r="A87" s="63"/>
      <c r="B87" s="11" t="s">
        <v>278</v>
      </c>
      <c r="C87" s="21"/>
      <c r="D87" s="28"/>
      <c r="E87" s="28"/>
      <c r="F87" s="28"/>
      <c r="G87" s="28"/>
      <c r="H87" s="28"/>
      <c r="I87" s="28"/>
      <c r="J87" s="28"/>
      <c r="K87" s="28"/>
      <c r="L87" s="28"/>
    </row>
    <row r="88" spans="1:14">
      <c r="A88" s="63"/>
      <c r="B88" s="14" t="s">
        <v>280</v>
      </c>
      <c r="C88" s="21"/>
      <c r="D88" s="28"/>
      <c r="E88" s="28"/>
      <c r="F88" s="28"/>
      <c r="G88" s="28"/>
      <c r="H88" s="28"/>
      <c r="I88" s="28"/>
      <c r="J88" s="28"/>
      <c r="K88" s="28"/>
      <c r="L88" s="28"/>
    </row>
    <row r="89" spans="1:14">
      <c r="A89" s="63"/>
      <c r="B89" s="23" t="s">
        <v>1325</v>
      </c>
      <c r="C89" s="25" t="s">
        <v>1326</v>
      </c>
      <c r="D89" s="25" t="s">
        <v>1327</v>
      </c>
      <c r="E89" s="25"/>
      <c r="F89" s="25"/>
      <c r="G89" s="25"/>
      <c r="H89" s="25"/>
      <c r="I89" s="25"/>
      <c r="J89" s="25"/>
      <c r="K89" s="25"/>
      <c r="L89" s="25"/>
    </row>
    <row r="90" spans="1:14" ht="15.75" thickBot="1">
      <c r="A90" s="63"/>
      <c r="B90" s="23"/>
      <c r="C90" s="25"/>
      <c r="D90" s="26" t="s">
        <v>1328</v>
      </c>
      <c r="E90" s="26"/>
      <c r="F90" s="26"/>
      <c r="G90" s="26"/>
      <c r="H90" s="26"/>
      <c r="I90" s="26"/>
      <c r="J90" s="26"/>
      <c r="K90" s="26"/>
      <c r="L90" s="26"/>
    </row>
    <row r="91" spans="1:14" ht="15.75" thickBot="1">
      <c r="A91" s="63"/>
      <c r="B91" s="24"/>
      <c r="C91" s="26"/>
      <c r="D91" s="43">
        <v>2014</v>
      </c>
      <c r="E91" s="43"/>
      <c r="F91" s="43"/>
      <c r="G91" s="43">
        <v>2013</v>
      </c>
      <c r="H91" s="43"/>
      <c r="I91" s="43"/>
      <c r="J91" s="43">
        <v>2012</v>
      </c>
      <c r="K91" s="43"/>
      <c r="L91" s="43"/>
    </row>
    <row r="92" spans="1:14" ht="26.25">
      <c r="A92" s="63"/>
      <c r="B92" s="17" t="s">
        <v>1329</v>
      </c>
      <c r="C92" s="19"/>
      <c r="D92" s="83"/>
      <c r="E92" s="83"/>
      <c r="F92" s="83"/>
      <c r="G92" s="83"/>
      <c r="H92" s="83"/>
      <c r="I92" s="83"/>
      <c r="J92" s="83"/>
      <c r="K92" s="83"/>
      <c r="L92" s="83"/>
    </row>
    <row r="93" spans="1:14">
      <c r="A93" s="63"/>
      <c r="B93" s="23" t="s">
        <v>1330</v>
      </c>
      <c r="C93" s="23" t="s">
        <v>322</v>
      </c>
      <c r="D93" s="84">
        <v>1938</v>
      </c>
      <c r="E93" s="84"/>
      <c r="F93" s="28"/>
      <c r="G93" s="84">
        <v>1997</v>
      </c>
      <c r="H93" s="84"/>
      <c r="I93" s="28"/>
      <c r="J93" s="84">
        <v>1980</v>
      </c>
      <c r="K93" s="84"/>
      <c r="L93" s="28"/>
    </row>
    <row r="94" spans="1:14">
      <c r="A94" s="63"/>
      <c r="B94" s="23"/>
      <c r="C94" s="23"/>
      <c r="D94" s="84"/>
      <c r="E94" s="84"/>
      <c r="F94" s="28"/>
      <c r="G94" s="84"/>
      <c r="H94" s="84"/>
      <c r="I94" s="28"/>
      <c r="J94" s="84"/>
      <c r="K94" s="84"/>
      <c r="L94" s="28"/>
    </row>
    <row r="95" spans="1:14" ht="15.75" thickBot="1">
      <c r="A95" s="63"/>
      <c r="B95" s="70" t="s">
        <v>1331</v>
      </c>
      <c r="C95" s="70" t="s">
        <v>322</v>
      </c>
      <c r="D95" s="45" t="s">
        <v>1332</v>
      </c>
      <c r="E95" s="45"/>
      <c r="F95" s="364" t="s">
        <v>284</v>
      </c>
      <c r="G95" s="45" t="s">
        <v>1333</v>
      </c>
      <c r="H95" s="45"/>
      <c r="I95" s="364" t="s">
        <v>284</v>
      </c>
      <c r="J95" s="45" t="s">
        <v>1334</v>
      </c>
      <c r="K95" s="45"/>
      <c r="L95" s="364" t="s">
        <v>284</v>
      </c>
    </row>
    <row r="96" spans="1:14">
      <c r="A96" s="63"/>
      <c r="B96" s="57"/>
      <c r="C96" s="51" t="s">
        <v>1335</v>
      </c>
      <c r="D96" s="55">
        <v>1419</v>
      </c>
      <c r="E96" s="55"/>
      <c r="F96" s="57"/>
      <c r="G96" s="53" t="s">
        <v>1336</v>
      </c>
      <c r="H96" s="53"/>
      <c r="I96" s="49" t="s">
        <v>284</v>
      </c>
      <c r="J96" s="53">
        <v>456</v>
      </c>
      <c r="K96" s="53"/>
      <c r="L96" s="57"/>
    </row>
    <row r="97" spans="1:12">
      <c r="A97" s="63"/>
      <c r="B97" s="28"/>
      <c r="C97" s="23"/>
      <c r="D97" s="215"/>
      <c r="E97" s="215"/>
      <c r="F97" s="216"/>
      <c r="G97" s="27"/>
      <c r="H97" s="27"/>
      <c r="I97" s="350"/>
      <c r="J97" s="27"/>
      <c r="K97" s="27"/>
      <c r="L97" s="28"/>
    </row>
    <row r="98" spans="1:12">
      <c r="A98" s="63"/>
      <c r="B98" s="33"/>
      <c r="C98" s="29" t="s">
        <v>1337</v>
      </c>
      <c r="D98" s="31" t="s">
        <v>1338</v>
      </c>
      <c r="E98" s="31"/>
      <c r="F98" s="348" t="s">
        <v>284</v>
      </c>
      <c r="G98" s="31">
        <v>848</v>
      </c>
      <c r="H98" s="31"/>
      <c r="I98" s="33"/>
      <c r="J98" s="31" t="s">
        <v>1339</v>
      </c>
      <c r="K98" s="31"/>
      <c r="L98" s="348" t="s">
        <v>284</v>
      </c>
    </row>
    <row r="99" spans="1:12" ht="15.75" thickBot="1">
      <c r="A99" s="63"/>
      <c r="B99" s="48"/>
      <c r="C99" s="44"/>
      <c r="D99" s="45"/>
      <c r="E99" s="45"/>
      <c r="F99" s="337"/>
      <c r="G99" s="45"/>
      <c r="H99" s="45"/>
      <c r="I99" s="48"/>
      <c r="J99" s="45"/>
      <c r="K99" s="45"/>
      <c r="L99" s="337"/>
    </row>
    <row r="100" spans="1:12">
      <c r="A100" s="63"/>
      <c r="B100" s="57"/>
      <c r="C100" s="51" t="s">
        <v>1340</v>
      </c>
      <c r="D100" s="51" t="s">
        <v>282</v>
      </c>
      <c r="E100" s="53">
        <v>923</v>
      </c>
      <c r="F100" s="57"/>
      <c r="G100" s="51" t="s">
        <v>282</v>
      </c>
      <c r="H100" s="53" t="s">
        <v>1341</v>
      </c>
      <c r="I100" s="49" t="s">
        <v>284</v>
      </c>
      <c r="J100" s="51" t="s">
        <v>282</v>
      </c>
      <c r="K100" s="53">
        <v>296</v>
      </c>
      <c r="L100" s="57"/>
    </row>
    <row r="101" spans="1:12" ht="15.75" thickBot="1">
      <c r="A101" s="63"/>
      <c r="B101" s="88"/>
      <c r="C101" s="24"/>
      <c r="D101" s="24"/>
      <c r="E101" s="106"/>
      <c r="F101" s="88"/>
      <c r="G101" s="24"/>
      <c r="H101" s="106"/>
      <c r="I101" s="333"/>
      <c r="J101" s="24"/>
      <c r="K101" s="106"/>
      <c r="L101" s="88"/>
    </row>
    <row r="102" spans="1:12" ht="26.25">
      <c r="A102" s="63"/>
      <c r="B102" s="17" t="s">
        <v>1342</v>
      </c>
      <c r="C102" s="19"/>
      <c r="D102" s="83"/>
      <c r="E102" s="83"/>
      <c r="F102" s="83"/>
      <c r="G102" s="83"/>
      <c r="H102" s="83"/>
      <c r="I102" s="83"/>
      <c r="J102" s="83"/>
      <c r="K102" s="83"/>
      <c r="L102" s="83"/>
    </row>
    <row r="103" spans="1:12">
      <c r="A103" s="63"/>
      <c r="B103" s="23" t="s">
        <v>1343</v>
      </c>
      <c r="C103" s="23" t="s">
        <v>38</v>
      </c>
      <c r="D103" s="27" t="s">
        <v>287</v>
      </c>
      <c r="E103" s="27"/>
      <c r="F103" s="28"/>
      <c r="G103" s="27" t="s">
        <v>287</v>
      </c>
      <c r="H103" s="27"/>
      <c r="I103" s="28"/>
      <c r="J103" s="27">
        <v>100</v>
      </c>
      <c r="K103" s="27"/>
      <c r="L103" s="28"/>
    </row>
    <row r="104" spans="1:12">
      <c r="A104" s="63"/>
      <c r="B104" s="23"/>
      <c r="C104" s="23"/>
      <c r="D104" s="27"/>
      <c r="E104" s="27"/>
      <c r="F104" s="28"/>
      <c r="G104" s="27"/>
      <c r="H104" s="27"/>
      <c r="I104" s="28"/>
      <c r="J104" s="27"/>
      <c r="K104" s="27"/>
      <c r="L104" s="28"/>
    </row>
    <row r="105" spans="1:12" ht="15.75" thickBot="1">
      <c r="A105" s="63"/>
      <c r="B105" s="72"/>
      <c r="C105" s="70" t="s">
        <v>37</v>
      </c>
      <c r="D105" s="45" t="s">
        <v>751</v>
      </c>
      <c r="E105" s="45"/>
      <c r="F105" s="364" t="s">
        <v>284</v>
      </c>
      <c r="G105" s="45" t="s">
        <v>752</v>
      </c>
      <c r="H105" s="45"/>
      <c r="I105" s="364" t="s">
        <v>284</v>
      </c>
      <c r="J105" s="45" t="s">
        <v>753</v>
      </c>
      <c r="K105" s="45"/>
      <c r="L105" s="364" t="s">
        <v>284</v>
      </c>
    </row>
    <row r="106" spans="1:12">
      <c r="A106" s="63"/>
      <c r="B106" s="21"/>
      <c r="C106" s="14" t="s">
        <v>1335</v>
      </c>
      <c r="D106" s="53" t="s">
        <v>751</v>
      </c>
      <c r="E106" s="53"/>
      <c r="F106" s="38" t="s">
        <v>284</v>
      </c>
      <c r="G106" s="53" t="s">
        <v>752</v>
      </c>
      <c r="H106" s="53"/>
      <c r="I106" s="38" t="s">
        <v>284</v>
      </c>
      <c r="J106" s="53" t="s">
        <v>1344</v>
      </c>
      <c r="K106" s="53"/>
      <c r="L106" s="38" t="s">
        <v>284</v>
      </c>
    </row>
    <row r="107" spans="1:12">
      <c r="A107" s="63"/>
      <c r="B107" s="33"/>
      <c r="C107" s="29" t="s">
        <v>1337</v>
      </c>
      <c r="D107" s="31">
        <v>200</v>
      </c>
      <c r="E107" s="31"/>
      <c r="F107" s="33"/>
      <c r="G107" s="31">
        <v>20</v>
      </c>
      <c r="H107" s="31"/>
      <c r="I107" s="33"/>
      <c r="J107" s="31">
        <v>200</v>
      </c>
      <c r="K107" s="31"/>
      <c r="L107" s="33"/>
    </row>
    <row r="108" spans="1:12" ht="15.75" thickBot="1">
      <c r="A108" s="63"/>
      <c r="B108" s="48"/>
      <c r="C108" s="44"/>
      <c r="D108" s="45"/>
      <c r="E108" s="45"/>
      <c r="F108" s="48"/>
      <c r="G108" s="45"/>
      <c r="H108" s="45"/>
      <c r="I108" s="48"/>
      <c r="J108" s="45"/>
      <c r="K108" s="45"/>
      <c r="L108" s="48"/>
    </row>
    <row r="109" spans="1:12" ht="15.75" thickBot="1">
      <c r="A109" s="63"/>
      <c r="B109" s="218"/>
      <c r="C109" s="76" t="s">
        <v>1340</v>
      </c>
      <c r="D109" s="76" t="s">
        <v>282</v>
      </c>
      <c r="E109" s="77" t="s">
        <v>1345</v>
      </c>
      <c r="F109" s="365" t="s">
        <v>284</v>
      </c>
      <c r="G109" s="76" t="s">
        <v>282</v>
      </c>
      <c r="H109" s="77" t="s">
        <v>1346</v>
      </c>
      <c r="I109" s="365" t="s">
        <v>284</v>
      </c>
      <c r="J109" s="76" t="s">
        <v>282</v>
      </c>
      <c r="K109" s="77" t="s">
        <v>1347</v>
      </c>
      <c r="L109" s="365" t="s">
        <v>284</v>
      </c>
    </row>
    <row r="110" spans="1:12" ht="26.25">
      <c r="A110" s="63"/>
      <c r="B110" s="36" t="s">
        <v>1348</v>
      </c>
      <c r="C110" s="78"/>
      <c r="D110" s="83"/>
      <c r="E110" s="83"/>
      <c r="F110" s="83"/>
      <c r="G110" s="83"/>
      <c r="H110" s="83"/>
      <c r="I110" s="83"/>
      <c r="J110" s="83"/>
      <c r="K110" s="83"/>
      <c r="L110" s="83"/>
    </row>
    <row r="111" spans="1:12">
      <c r="A111" s="63"/>
      <c r="B111" s="14" t="s">
        <v>1349</v>
      </c>
      <c r="C111" s="14" t="s">
        <v>56</v>
      </c>
      <c r="D111" s="14" t="s">
        <v>282</v>
      </c>
      <c r="E111" s="20" t="s">
        <v>748</v>
      </c>
      <c r="F111" s="38" t="s">
        <v>284</v>
      </c>
      <c r="G111" s="14" t="s">
        <v>282</v>
      </c>
      <c r="H111" s="20" t="s">
        <v>749</v>
      </c>
      <c r="I111" s="38" t="s">
        <v>284</v>
      </c>
      <c r="J111" s="14" t="s">
        <v>282</v>
      </c>
      <c r="K111" s="20" t="s">
        <v>750</v>
      </c>
      <c r="L111" s="38" t="s">
        <v>284</v>
      </c>
    </row>
    <row r="112" spans="1:12">
      <c r="A112" s="63"/>
      <c r="B112" s="33"/>
      <c r="C112" s="29" t="s">
        <v>1337</v>
      </c>
      <c r="D112" s="31">
        <v>50</v>
      </c>
      <c r="E112" s="31"/>
      <c r="F112" s="33"/>
      <c r="G112" s="46">
        <v>1577</v>
      </c>
      <c r="H112" s="46"/>
      <c r="I112" s="33"/>
      <c r="J112" s="46">
        <v>6234</v>
      </c>
      <c r="K112" s="46"/>
      <c r="L112" s="33"/>
    </row>
    <row r="113" spans="1:14" ht="15.75" thickBot="1">
      <c r="A113" s="63"/>
      <c r="B113" s="48"/>
      <c r="C113" s="44"/>
      <c r="D113" s="45"/>
      <c r="E113" s="45"/>
      <c r="F113" s="48"/>
      <c r="G113" s="47"/>
      <c r="H113" s="47"/>
      <c r="I113" s="48"/>
      <c r="J113" s="47"/>
      <c r="K113" s="47"/>
      <c r="L113" s="48"/>
    </row>
    <row r="114" spans="1:14" ht="15.75" thickBot="1">
      <c r="A114" s="63"/>
      <c r="B114" s="42"/>
      <c r="C114" s="40" t="s">
        <v>1340</v>
      </c>
      <c r="D114" s="40" t="s">
        <v>282</v>
      </c>
      <c r="E114" s="41" t="s">
        <v>288</v>
      </c>
      <c r="F114" s="39" t="s">
        <v>284</v>
      </c>
      <c r="G114" s="40" t="s">
        <v>282</v>
      </c>
      <c r="H114" s="41" t="s">
        <v>1350</v>
      </c>
      <c r="I114" s="39" t="s">
        <v>284</v>
      </c>
      <c r="J114" s="40" t="s">
        <v>282</v>
      </c>
      <c r="K114" s="41" t="s">
        <v>1351</v>
      </c>
      <c r="L114" s="39" t="s">
        <v>284</v>
      </c>
    </row>
    <row r="115" spans="1:14">
      <c r="A115" s="63"/>
      <c r="B115" s="79" t="s">
        <v>1352</v>
      </c>
      <c r="C115" s="79" t="s">
        <v>1340</v>
      </c>
      <c r="D115" s="79" t="s">
        <v>282</v>
      </c>
      <c r="E115" s="80">
        <v>457</v>
      </c>
      <c r="F115" s="83"/>
      <c r="G115" s="79" t="s">
        <v>282</v>
      </c>
      <c r="H115" s="80" t="s">
        <v>1353</v>
      </c>
      <c r="I115" s="336" t="s">
        <v>284</v>
      </c>
      <c r="J115" s="79" t="s">
        <v>282</v>
      </c>
      <c r="K115" s="80" t="s">
        <v>1354</v>
      </c>
      <c r="L115" s="336" t="s">
        <v>284</v>
      </c>
    </row>
    <row r="116" spans="1:14" ht="15.75" thickBot="1">
      <c r="A116" s="63"/>
      <c r="B116" s="30"/>
      <c r="C116" s="30"/>
      <c r="D116" s="30"/>
      <c r="E116" s="32"/>
      <c r="F116" s="34"/>
      <c r="G116" s="30"/>
      <c r="H116" s="32"/>
      <c r="I116" s="355"/>
      <c r="J116" s="30"/>
      <c r="K116" s="32"/>
      <c r="L116" s="355"/>
    </row>
    <row r="117" spans="1:14" ht="15.75" thickTop="1">
      <c r="A117" s="63"/>
      <c r="B117" s="66" t="s">
        <v>785</v>
      </c>
      <c r="C117" s="66"/>
      <c r="D117" s="66"/>
      <c r="E117" s="66"/>
      <c r="F117" s="66"/>
      <c r="G117" s="66"/>
      <c r="H117" s="66"/>
      <c r="I117" s="66"/>
      <c r="J117" s="66"/>
      <c r="K117" s="66"/>
      <c r="L117" s="66"/>
      <c r="M117" s="66"/>
      <c r="N117" s="66"/>
    </row>
    <row r="118" spans="1:14">
      <c r="A118" s="63"/>
      <c r="B118" s="13"/>
      <c r="C118" s="13"/>
    </row>
    <row r="119" spans="1:14" ht="45">
      <c r="A119" s="63"/>
      <c r="B119" s="190" t="s">
        <v>411</v>
      </c>
      <c r="C119" s="247" t="s">
        <v>1355</v>
      </c>
    </row>
    <row r="120" spans="1:14">
      <c r="A120" s="63"/>
      <c r="B120" s="257"/>
      <c r="C120" s="257"/>
      <c r="D120" s="257"/>
      <c r="E120" s="257"/>
      <c r="F120" s="257"/>
      <c r="G120" s="257"/>
      <c r="H120" s="257"/>
      <c r="I120" s="257"/>
      <c r="J120" s="257"/>
      <c r="K120" s="257"/>
      <c r="L120" s="257"/>
      <c r="M120" s="257"/>
      <c r="N120" s="257"/>
    </row>
    <row r="121" spans="1:14">
      <c r="A121" s="63"/>
      <c r="B121" s="22"/>
      <c r="C121" s="22"/>
      <c r="D121" s="22"/>
      <c r="E121" s="22"/>
      <c r="F121" s="22"/>
      <c r="G121" s="22"/>
      <c r="H121" s="22"/>
      <c r="I121" s="22"/>
      <c r="J121" s="22"/>
      <c r="K121" s="22"/>
      <c r="L121" s="22"/>
    </row>
    <row r="122" spans="1:14">
      <c r="A122" s="63"/>
      <c r="B122" s="13"/>
      <c r="C122" s="13"/>
      <c r="D122" s="13"/>
      <c r="E122" s="13"/>
      <c r="F122" s="13"/>
      <c r="G122" s="13"/>
      <c r="H122" s="13"/>
      <c r="I122" s="13"/>
      <c r="J122" s="13"/>
      <c r="K122" s="13"/>
      <c r="L122" s="13"/>
    </row>
    <row r="123" spans="1:14">
      <c r="A123" s="63"/>
      <c r="B123" s="11" t="s">
        <v>293</v>
      </c>
      <c r="C123" s="21"/>
      <c r="D123" s="28"/>
      <c r="E123" s="28"/>
      <c r="F123" s="28"/>
      <c r="G123" s="28"/>
      <c r="H123" s="28"/>
      <c r="I123" s="28"/>
      <c r="J123" s="28"/>
      <c r="K123" s="28"/>
      <c r="L123" s="28"/>
    </row>
    <row r="124" spans="1:14">
      <c r="A124" s="63"/>
      <c r="B124" s="14" t="s">
        <v>280</v>
      </c>
      <c r="C124" s="21"/>
      <c r="D124" s="28"/>
      <c r="E124" s="28"/>
      <c r="F124" s="28"/>
      <c r="G124" s="28"/>
      <c r="H124" s="28"/>
      <c r="I124" s="28"/>
      <c r="J124" s="28"/>
      <c r="K124" s="28"/>
      <c r="L124" s="28"/>
    </row>
    <row r="125" spans="1:14">
      <c r="A125" s="63"/>
      <c r="B125" s="23" t="s">
        <v>1325</v>
      </c>
      <c r="C125" s="25" t="s">
        <v>1326</v>
      </c>
      <c r="D125" s="25" t="s">
        <v>1327</v>
      </c>
      <c r="E125" s="25"/>
      <c r="F125" s="25"/>
      <c r="G125" s="25"/>
      <c r="H125" s="25"/>
      <c r="I125" s="25"/>
      <c r="J125" s="25"/>
      <c r="K125" s="25"/>
      <c r="L125" s="25"/>
    </row>
    <row r="126" spans="1:14" ht="15.75" thickBot="1">
      <c r="A126" s="63"/>
      <c r="B126" s="23"/>
      <c r="C126" s="25"/>
      <c r="D126" s="26" t="s">
        <v>1328</v>
      </c>
      <c r="E126" s="26"/>
      <c r="F126" s="26"/>
      <c r="G126" s="26"/>
      <c r="H126" s="26"/>
      <c r="I126" s="26"/>
      <c r="J126" s="26"/>
      <c r="K126" s="26"/>
      <c r="L126" s="26"/>
    </row>
    <row r="127" spans="1:14" ht="15.75" thickBot="1">
      <c r="A127" s="63"/>
      <c r="B127" s="24"/>
      <c r="C127" s="26"/>
      <c r="D127" s="43">
        <v>2014</v>
      </c>
      <c r="E127" s="43"/>
      <c r="F127" s="43"/>
      <c r="G127" s="43">
        <v>2013</v>
      </c>
      <c r="H127" s="43"/>
      <c r="I127" s="43"/>
      <c r="J127" s="43">
        <v>2012</v>
      </c>
      <c r="K127" s="43"/>
      <c r="L127" s="43"/>
    </row>
    <row r="128" spans="1:14" ht="26.25">
      <c r="A128" s="63"/>
      <c r="B128" s="36" t="s">
        <v>1329</v>
      </c>
      <c r="C128" s="78"/>
      <c r="D128" s="83"/>
      <c r="E128" s="83"/>
      <c r="F128" s="83"/>
      <c r="G128" s="83"/>
      <c r="H128" s="83"/>
      <c r="I128" s="83"/>
      <c r="J128" s="83"/>
      <c r="K128" s="83"/>
      <c r="L128" s="83"/>
    </row>
    <row r="129" spans="1:12">
      <c r="A129" s="63"/>
      <c r="B129" s="23" t="s">
        <v>1330</v>
      </c>
      <c r="C129" s="23" t="s">
        <v>322</v>
      </c>
      <c r="D129" s="23" t="s">
        <v>282</v>
      </c>
      <c r="E129" s="84">
        <v>1526</v>
      </c>
      <c r="F129" s="28"/>
      <c r="G129" s="23" t="s">
        <v>282</v>
      </c>
      <c r="H129" s="84">
        <v>1559</v>
      </c>
      <c r="I129" s="28"/>
      <c r="J129" s="23" t="s">
        <v>282</v>
      </c>
      <c r="K129" s="84">
        <v>1245</v>
      </c>
      <c r="L129" s="28"/>
    </row>
    <row r="130" spans="1:12">
      <c r="A130" s="63"/>
      <c r="B130" s="23"/>
      <c r="C130" s="23"/>
      <c r="D130" s="23"/>
      <c r="E130" s="84"/>
      <c r="F130" s="28"/>
      <c r="G130" s="23"/>
      <c r="H130" s="84"/>
      <c r="I130" s="28"/>
      <c r="J130" s="23"/>
      <c r="K130" s="84"/>
      <c r="L130" s="28"/>
    </row>
    <row r="131" spans="1:12">
      <c r="A131" s="63"/>
      <c r="B131" s="17" t="s">
        <v>1331</v>
      </c>
      <c r="C131" s="17" t="s">
        <v>322</v>
      </c>
      <c r="D131" s="31" t="s">
        <v>1356</v>
      </c>
      <c r="E131" s="31"/>
      <c r="F131" s="329" t="s">
        <v>284</v>
      </c>
      <c r="G131" s="31" t="s">
        <v>1357</v>
      </c>
      <c r="H131" s="31"/>
      <c r="I131" s="329" t="s">
        <v>284</v>
      </c>
      <c r="J131" s="31" t="s">
        <v>1358</v>
      </c>
      <c r="K131" s="31"/>
      <c r="L131" s="329" t="s">
        <v>284</v>
      </c>
    </row>
    <row r="132" spans="1:12">
      <c r="A132" s="63"/>
      <c r="B132" s="23" t="s">
        <v>1019</v>
      </c>
      <c r="C132" s="23" t="s">
        <v>322</v>
      </c>
      <c r="D132" s="27" t="s">
        <v>287</v>
      </c>
      <c r="E132" s="27"/>
      <c r="F132" s="28"/>
      <c r="G132" s="27" t="s">
        <v>287</v>
      </c>
      <c r="H132" s="27"/>
      <c r="I132" s="28"/>
      <c r="J132" s="27" t="s">
        <v>1359</v>
      </c>
      <c r="K132" s="27"/>
      <c r="L132" s="350" t="s">
        <v>284</v>
      </c>
    </row>
    <row r="133" spans="1:12" ht="15.75" thickBot="1">
      <c r="A133" s="63"/>
      <c r="B133" s="24"/>
      <c r="C133" s="24"/>
      <c r="D133" s="106"/>
      <c r="E133" s="106"/>
      <c r="F133" s="88"/>
      <c r="G133" s="106"/>
      <c r="H133" s="106"/>
      <c r="I133" s="88"/>
      <c r="J133" s="106"/>
      <c r="K133" s="106"/>
      <c r="L133" s="333"/>
    </row>
    <row r="134" spans="1:12">
      <c r="A134" s="63"/>
      <c r="B134" s="78"/>
      <c r="C134" s="36" t="s">
        <v>1335</v>
      </c>
      <c r="D134" s="80" t="s">
        <v>1360</v>
      </c>
      <c r="E134" s="80"/>
      <c r="F134" s="330" t="s">
        <v>284</v>
      </c>
      <c r="G134" s="80" t="s">
        <v>1361</v>
      </c>
      <c r="H134" s="80"/>
      <c r="I134" s="330" t="s">
        <v>284</v>
      </c>
      <c r="J134" s="80" t="s">
        <v>1362</v>
      </c>
      <c r="K134" s="80"/>
      <c r="L134" s="330" t="s">
        <v>284</v>
      </c>
    </row>
    <row r="135" spans="1:12">
      <c r="A135" s="63"/>
      <c r="B135" s="28"/>
      <c r="C135" s="23" t="s">
        <v>1337</v>
      </c>
      <c r="D135" s="84">
        <v>4349</v>
      </c>
      <c r="E135" s="84"/>
      <c r="F135" s="28"/>
      <c r="G135" s="84">
        <v>7336</v>
      </c>
      <c r="H135" s="84"/>
      <c r="I135" s="28"/>
      <c r="J135" s="84">
        <v>5253</v>
      </c>
      <c r="K135" s="84"/>
      <c r="L135" s="28"/>
    </row>
    <row r="136" spans="1:12" ht="15.75" thickBot="1">
      <c r="A136" s="63"/>
      <c r="B136" s="88"/>
      <c r="C136" s="24"/>
      <c r="D136" s="89"/>
      <c r="E136" s="89"/>
      <c r="F136" s="88"/>
      <c r="G136" s="89"/>
      <c r="H136" s="89"/>
      <c r="I136" s="88"/>
      <c r="J136" s="89"/>
      <c r="K136" s="89"/>
      <c r="L136" s="88"/>
    </row>
    <row r="137" spans="1:12" ht="15.75" thickBot="1">
      <c r="A137" s="63"/>
      <c r="B137" s="366"/>
      <c r="C137" s="358" t="s">
        <v>1363</v>
      </c>
      <c r="D137" s="358" t="s">
        <v>282</v>
      </c>
      <c r="E137" s="359" t="s">
        <v>1364</v>
      </c>
      <c r="F137" s="367" t="s">
        <v>284</v>
      </c>
      <c r="G137" s="358" t="s">
        <v>282</v>
      </c>
      <c r="H137" s="359" t="s">
        <v>1365</v>
      </c>
      <c r="I137" s="367" t="s">
        <v>284</v>
      </c>
      <c r="J137" s="358" t="s">
        <v>282</v>
      </c>
      <c r="K137" s="359" t="s">
        <v>1366</v>
      </c>
      <c r="L137" s="367" t="s">
        <v>284</v>
      </c>
    </row>
    <row r="138" spans="1:12" ht="26.25">
      <c r="A138" s="63"/>
      <c r="B138" s="14" t="s">
        <v>1342</v>
      </c>
      <c r="C138" s="21"/>
      <c r="D138" s="57"/>
      <c r="E138" s="57"/>
      <c r="F138" s="57"/>
      <c r="G138" s="57"/>
      <c r="H138" s="57"/>
      <c r="I138" s="57"/>
      <c r="J138" s="57"/>
      <c r="K138" s="57"/>
      <c r="L138" s="57"/>
    </row>
    <row r="139" spans="1:12">
      <c r="A139" s="63"/>
      <c r="B139" s="29" t="s">
        <v>1343</v>
      </c>
      <c r="C139" s="29" t="s">
        <v>38</v>
      </c>
      <c r="D139" s="31" t="s">
        <v>287</v>
      </c>
      <c r="E139" s="31"/>
      <c r="F139" s="33"/>
      <c r="G139" s="31" t="s">
        <v>287</v>
      </c>
      <c r="H139" s="31"/>
      <c r="I139" s="33"/>
      <c r="J139" s="31">
        <v>97</v>
      </c>
      <c r="K139" s="31"/>
      <c r="L139" s="33"/>
    </row>
    <row r="140" spans="1:12">
      <c r="A140" s="63"/>
      <c r="B140" s="29"/>
      <c r="C140" s="29"/>
      <c r="D140" s="31"/>
      <c r="E140" s="31"/>
      <c r="F140" s="33"/>
      <c r="G140" s="31"/>
      <c r="H140" s="31"/>
      <c r="I140" s="33"/>
      <c r="J140" s="31"/>
      <c r="K140" s="31"/>
      <c r="L140" s="33"/>
    </row>
    <row r="141" spans="1:12" ht="15.75" thickBot="1">
      <c r="A141" s="63"/>
      <c r="B141" s="21"/>
      <c r="C141" s="14" t="s">
        <v>37</v>
      </c>
      <c r="D141" s="106" t="s">
        <v>759</v>
      </c>
      <c r="E141" s="106"/>
      <c r="F141" s="368" t="s">
        <v>284</v>
      </c>
      <c r="G141" s="106" t="s">
        <v>760</v>
      </c>
      <c r="H141" s="106"/>
      <c r="I141" s="38" t="s">
        <v>284</v>
      </c>
      <c r="J141" s="106" t="s">
        <v>761</v>
      </c>
      <c r="K141" s="106"/>
      <c r="L141" s="38" t="s">
        <v>284</v>
      </c>
    </row>
    <row r="142" spans="1:12">
      <c r="A142" s="63"/>
      <c r="B142" s="78"/>
      <c r="C142" s="36" t="s">
        <v>1335</v>
      </c>
      <c r="D142" s="80" t="s">
        <v>759</v>
      </c>
      <c r="E142" s="80"/>
      <c r="F142" s="330" t="s">
        <v>284</v>
      </c>
      <c r="G142" s="80" t="s">
        <v>760</v>
      </c>
      <c r="H142" s="80"/>
      <c r="I142" s="330" t="s">
        <v>284</v>
      </c>
      <c r="J142" s="80" t="s">
        <v>1367</v>
      </c>
      <c r="K142" s="80"/>
      <c r="L142" s="330" t="s">
        <v>284</v>
      </c>
    </row>
    <row r="143" spans="1:12">
      <c r="A143" s="63"/>
      <c r="B143" s="28"/>
      <c r="C143" s="23" t="s">
        <v>1337</v>
      </c>
      <c r="D143" s="27">
        <v>722</v>
      </c>
      <c r="E143" s="27"/>
      <c r="F143" s="28"/>
      <c r="G143" s="84">
        <v>1373</v>
      </c>
      <c r="H143" s="84"/>
      <c r="I143" s="28"/>
      <c r="J143" s="84">
        <v>4500</v>
      </c>
      <c r="K143" s="84"/>
      <c r="L143" s="28"/>
    </row>
    <row r="144" spans="1:12" ht="15.75" thickBot="1">
      <c r="A144" s="63"/>
      <c r="B144" s="88"/>
      <c r="C144" s="24"/>
      <c r="D144" s="106"/>
      <c r="E144" s="106"/>
      <c r="F144" s="88"/>
      <c r="G144" s="89"/>
      <c r="H144" s="89"/>
      <c r="I144" s="88"/>
      <c r="J144" s="89"/>
      <c r="K144" s="89"/>
      <c r="L144" s="88"/>
    </row>
    <row r="145" spans="1:14" ht="15.75" thickBot="1">
      <c r="A145" s="63"/>
      <c r="B145" s="366"/>
      <c r="C145" s="358" t="s">
        <v>1340</v>
      </c>
      <c r="D145" s="358" t="s">
        <v>282</v>
      </c>
      <c r="E145" s="359" t="s">
        <v>1368</v>
      </c>
      <c r="F145" s="367" t="s">
        <v>284</v>
      </c>
      <c r="G145" s="358" t="s">
        <v>282</v>
      </c>
      <c r="H145" s="359" t="s">
        <v>1369</v>
      </c>
      <c r="I145" s="367" t="s">
        <v>284</v>
      </c>
      <c r="J145" s="358" t="s">
        <v>282</v>
      </c>
      <c r="K145" s="359" t="s">
        <v>1370</v>
      </c>
      <c r="L145" s="367" t="s">
        <v>284</v>
      </c>
    </row>
    <row r="146" spans="1:14" ht="26.25">
      <c r="A146" s="63"/>
      <c r="B146" s="14" t="s">
        <v>1371</v>
      </c>
      <c r="C146" s="21"/>
      <c r="D146" s="57"/>
      <c r="E146" s="57"/>
      <c r="F146" s="57"/>
      <c r="G146" s="57"/>
      <c r="H146" s="57"/>
      <c r="I146" s="57"/>
      <c r="J146" s="57"/>
      <c r="K146" s="57"/>
      <c r="L146" s="57"/>
    </row>
    <row r="147" spans="1:14">
      <c r="A147" s="63"/>
      <c r="B147" s="17" t="s">
        <v>1349</v>
      </c>
      <c r="C147" s="17" t="s">
        <v>56</v>
      </c>
      <c r="D147" s="31" t="s">
        <v>758</v>
      </c>
      <c r="E147" s="31"/>
      <c r="F147" s="329" t="s">
        <v>284</v>
      </c>
      <c r="G147" s="31" t="s">
        <v>758</v>
      </c>
      <c r="H147" s="31"/>
      <c r="I147" s="329" t="s">
        <v>284</v>
      </c>
      <c r="J147" s="31" t="s">
        <v>758</v>
      </c>
      <c r="K147" s="31"/>
      <c r="L147" s="329" t="s">
        <v>284</v>
      </c>
    </row>
    <row r="148" spans="1:14">
      <c r="A148" s="63"/>
      <c r="B148" s="28"/>
      <c r="C148" s="23" t="s">
        <v>1337</v>
      </c>
      <c r="D148" s="27">
        <v>171</v>
      </c>
      <c r="E148" s="27"/>
      <c r="F148" s="28"/>
      <c r="G148" s="27">
        <v>171</v>
      </c>
      <c r="H148" s="27"/>
      <c r="I148" s="28"/>
      <c r="J148" s="27">
        <v>171</v>
      </c>
      <c r="K148" s="27"/>
      <c r="L148" s="28"/>
    </row>
    <row r="149" spans="1:14" ht="15.75" thickBot="1">
      <c r="A149" s="63"/>
      <c r="B149" s="88"/>
      <c r="C149" s="24"/>
      <c r="D149" s="106"/>
      <c r="E149" s="106"/>
      <c r="F149" s="88"/>
      <c r="G149" s="106"/>
      <c r="H149" s="106"/>
      <c r="I149" s="88"/>
      <c r="J149" s="106"/>
      <c r="K149" s="106"/>
      <c r="L149" s="88"/>
    </row>
    <row r="150" spans="1:14" ht="15.75" thickBot="1">
      <c r="A150" s="63"/>
      <c r="B150" s="366"/>
      <c r="C150" s="358" t="s">
        <v>1340</v>
      </c>
      <c r="D150" s="358" t="s">
        <v>282</v>
      </c>
      <c r="E150" s="359" t="s">
        <v>1372</v>
      </c>
      <c r="F150" s="367" t="s">
        <v>284</v>
      </c>
      <c r="G150" s="358" t="s">
        <v>282</v>
      </c>
      <c r="H150" s="359" t="s">
        <v>1372</v>
      </c>
      <c r="I150" s="367" t="s">
        <v>284</v>
      </c>
      <c r="J150" s="358" t="s">
        <v>282</v>
      </c>
      <c r="K150" s="359" t="s">
        <v>1372</v>
      </c>
      <c r="L150" s="367" t="s">
        <v>284</v>
      </c>
    </row>
    <row r="151" spans="1:14" ht="15.75" thickBot="1">
      <c r="A151" s="63"/>
      <c r="B151" s="121" t="s">
        <v>1352</v>
      </c>
      <c r="C151" s="121" t="s">
        <v>1340</v>
      </c>
      <c r="D151" s="121" t="s">
        <v>282</v>
      </c>
      <c r="E151" s="369" t="s">
        <v>1373</v>
      </c>
      <c r="F151" s="370" t="s">
        <v>284</v>
      </c>
      <c r="G151" s="121" t="s">
        <v>282</v>
      </c>
      <c r="H151" s="369" t="s">
        <v>1374</v>
      </c>
      <c r="I151" s="370" t="s">
        <v>284</v>
      </c>
      <c r="J151" s="121" t="s">
        <v>282</v>
      </c>
      <c r="K151" s="369" t="s">
        <v>1375</v>
      </c>
      <c r="L151" s="370" t="s">
        <v>284</v>
      </c>
    </row>
    <row r="152" spans="1:14" ht="15.75" thickTop="1">
      <c r="A152" s="63"/>
      <c r="B152" s="66" t="s">
        <v>785</v>
      </c>
      <c r="C152" s="66"/>
      <c r="D152" s="66"/>
      <c r="E152" s="66"/>
      <c r="F152" s="66"/>
      <c r="G152" s="66"/>
      <c r="H152" s="66"/>
      <c r="I152" s="66"/>
      <c r="J152" s="66"/>
      <c r="K152" s="66"/>
      <c r="L152" s="66"/>
      <c r="M152" s="66"/>
      <c r="N152" s="66"/>
    </row>
    <row r="153" spans="1:14">
      <c r="A153" s="63"/>
      <c r="B153" s="13"/>
      <c r="C153" s="13"/>
    </row>
    <row r="154" spans="1:14" ht="45">
      <c r="A154" s="63"/>
      <c r="B154" s="190" t="s">
        <v>1376</v>
      </c>
      <c r="C154" s="247" t="s">
        <v>1355</v>
      </c>
    </row>
  </sheetData>
  <mergeCells count="437">
    <mergeCell ref="B55:N55"/>
    <mergeCell ref="A83:A154"/>
    <mergeCell ref="B83:N83"/>
    <mergeCell ref="B84:N84"/>
    <mergeCell ref="B117:N117"/>
    <mergeCell ref="B120:N120"/>
    <mergeCell ref="B152:N152"/>
    <mergeCell ref="J148:K149"/>
    <mergeCell ref="L148:L149"/>
    <mergeCell ref="A1:A2"/>
    <mergeCell ref="B1:N1"/>
    <mergeCell ref="B2:N2"/>
    <mergeCell ref="B3:N3"/>
    <mergeCell ref="A4:A82"/>
    <mergeCell ref="B4:N4"/>
    <mergeCell ref="B16:N16"/>
    <mergeCell ref="B25:N25"/>
    <mergeCell ref="B148:B149"/>
    <mergeCell ref="C148:C149"/>
    <mergeCell ref="D148:E149"/>
    <mergeCell ref="F148:F149"/>
    <mergeCell ref="G148:H149"/>
    <mergeCell ref="I148:I149"/>
    <mergeCell ref="J143:K144"/>
    <mergeCell ref="L143:L144"/>
    <mergeCell ref="D146:F146"/>
    <mergeCell ref="G146:I146"/>
    <mergeCell ref="J146:L146"/>
    <mergeCell ref="D147:E147"/>
    <mergeCell ref="G147:H147"/>
    <mergeCell ref="J147:K147"/>
    <mergeCell ref="B143:B144"/>
    <mergeCell ref="C143:C144"/>
    <mergeCell ref="D143:E144"/>
    <mergeCell ref="F143:F144"/>
    <mergeCell ref="G143:H144"/>
    <mergeCell ref="I143:I144"/>
    <mergeCell ref="J139:K140"/>
    <mergeCell ref="L139:L140"/>
    <mergeCell ref="D141:E141"/>
    <mergeCell ref="G141:H141"/>
    <mergeCell ref="J141:K141"/>
    <mergeCell ref="D142:E142"/>
    <mergeCell ref="G142:H142"/>
    <mergeCell ref="J142:K142"/>
    <mergeCell ref="B139:B140"/>
    <mergeCell ref="C139:C140"/>
    <mergeCell ref="D139:E140"/>
    <mergeCell ref="F139:F140"/>
    <mergeCell ref="G139:H140"/>
    <mergeCell ref="I139:I140"/>
    <mergeCell ref="I135:I136"/>
    <mergeCell ref="J135:K136"/>
    <mergeCell ref="L135:L136"/>
    <mergeCell ref="D138:F138"/>
    <mergeCell ref="G138:I138"/>
    <mergeCell ref="J138:L138"/>
    <mergeCell ref="J132:K133"/>
    <mergeCell ref="L132:L133"/>
    <mergeCell ref="D134:E134"/>
    <mergeCell ref="G134:H134"/>
    <mergeCell ref="J134:K134"/>
    <mergeCell ref="B135:B136"/>
    <mergeCell ref="C135:C136"/>
    <mergeCell ref="D135:E136"/>
    <mergeCell ref="F135:F136"/>
    <mergeCell ref="G135:H136"/>
    <mergeCell ref="B132:B133"/>
    <mergeCell ref="C132:C133"/>
    <mergeCell ref="D132:E133"/>
    <mergeCell ref="F132:F133"/>
    <mergeCell ref="G132:H133"/>
    <mergeCell ref="I132:I133"/>
    <mergeCell ref="I129:I130"/>
    <mergeCell ref="J129:J130"/>
    <mergeCell ref="K129:K130"/>
    <mergeCell ref="L129:L130"/>
    <mergeCell ref="D131:E131"/>
    <mergeCell ref="G131:H131"/>
    <mergeCell ref="J131:K131"/>
    <mergeCell ref="D128:F128"/>
    <mergeCell ref="G128:I128"/>
    <mergeCell ref="J128:L128"/>
    <mergeCell ref="B129:B130"/>
    <mergeCell ref="C129:C130"/>
    <mergeCell ref="D129:D130"/>
    <mergeCell ref="E129:E130"/>
    <mergeCell ref="F129:F130"/>
    <mergeCell ref="G129:G130"/>
    <mergeCell ref="H129:H130"/>
    <mergeCell ref="D124:F124"/>
    <mergeCell ref="G124:I124"/>
    <mergeCell ref="J124:L124"/>
    <mergeCell ref="B125:B127"/>
    <mergeCell ref="C125:C127"/>
    <mergeCell ref="D125:L125"/>
    <mergeCell ref="D126:L126"/>
    <mergeCell ref="D127:F127"/>
    <mergeCell ref="G127:I127"/>
    <mergeCell ref="J127:L127"/>
    <mergeCell ref="I115:I116"/>
    <mergeCell ref="J115:J116"/>
    <mergeCell ref="K115:K116"/>
    <mergeCell ref="L115:L116"/>
    <mergeCell ref="B121:L121"/>
    <mergeCell ref="D123:F123"/>
    <mergeCell ref="G123:I123"/>
    <mergeCell ref="J123:L123"/>
    <mergeCell ref="I112:I113"/>
    <mergeCell ref="J112:K113"/>
    <mergeCell ref="L112:L113"/>
    <mergeCell ref="B115:B116"/>
    <mergeCell ref="C115:C116"/>
    <mergeCell ref="D115:D116"/>
    <mergeCell ref="E115:E116"/>
    <mergeCell ref="F115:F116"/>
    <mergeCell ref="G115:G116"/>
    <mergeCell ref="H115:H116"/>
    <mergeCell ref="J107:K108"/>
    <mergeCell ref="L107:L108"/>
    <mergeCell ref="D110:F110"/>
    <mergeCell ref="G110:I110"/>
    <mergeCell ref="J110:L110"/>
    <mergeCell ref="B112:B113"/>
    <mergeCell ref="C112:C113"/>
    <mergeCell ref="D112:E113"/>
    <mergeCell ref="F112:F113"/>
    <mergeCell ref="G112:H113"/>
    <mergeCell ref="B107:B108"/>
    <mergeCell ref="C107:C108"/>
    <mergeCell ref="D107:E108"/>
    <mergeCell ref="F107:F108"/>
    <mergeCell ref="G107:H108"/>
    <mergeCell ref="I107:I108"/>
    <mergeCell ref="J103:K104"/>
    <mergeCell ref="L103:L104"/>
    <mergeCell ref="D105:E105"/>
    <mergeCell ref="G105:H105"/>
    <mergeCell ref="J105:K105"/>
    <mergeCell ref="D106:E106"/>
    <mergeCell ref="G106:H106"/>
    <mergeCell ref="J106:K106"/>
    <mergeCell ref="B103:B104"/>
    <mergeCell ref="C103:C104"/>
    <mergeCell ref="D103:E104"/>
    <mergeCell ref="F103:F104"/>
    <mergeCell ref="G103:H104"/>
    <mergeCell ref="I103:I104"/>
    <mergeCell ref="H100:H101"/>
    <mergeCell ref="I100:I101"/>
    <mergeCell ref="J100:J101"/>
    <mergeCell ref="K100:K101"/>
    <mergeCell ref="L100:L101"/>
    <mergeCell ref="D102:F102"/>
    <mergeCell ref="G102:I102"/>
    <mergeCell ref="J102:L102"/>
    <mergeCell ref="B100:B101"/>
    <mergeCell ref="C100:C101"/>
    <mergeCell ref="D100:D101"/>
    <mergeCell ref="E100:E101"/>
    <mergeCell ref="F100:F101"/>
    <mergeCell ref="G100:G101"/>
    <mergeCell ref="J96:K97"/>
    <mergeCell ref="L96:L97"/>
    <mergeCell ref="B98:B99"/>
    <mergeCell ref="C98:C99"/>
    <mergeCell ref="D98:E99"/>
    <mergeCell ref="F98:F99"/>
    <mergeCell ref="G98:H99"/>
    <mergeCell ref="I98:I99"/>
    <mergeCell ref="J98:K99"/>
    <mergeCell ref="L98:L99"/>
    <mergeCell ref="L93:L94"/>
    <mergeCell ref="D95:E95"/>
    <mergeCell ref="G95:H95"/>
    <mergeCell ref="J95:K95"/>
    <mergeCell ref="B96:B97"/>
    <mergeCell ref="C96:C97"/>
    <mergeCell ref="D96:E97"/>
    <mergeCell ref="F96:F97"/>
    <mergeCell ref="G96:H97"/>
    <mergeCell ref="I96:I97"/>
    <mergeCell ref="D92:F92"/>
    <mergeCell ref="G92:I92"/>
    <mergeCell ref="J92:L92"/>
    <mergeCell ref="B93:B94"/>
    <mergeCell ref="C93:C94"/>
    <mergeCell ref="D93:E94"/>
    <mergeCell ref="F93:F94"/>
    <mergeCell ref="G93:H94"/>
    <mergeCell ref="I93:I94"/>
    <mergeCell ref="J93:K94"/>
    <mergeCell ref="B89:B91"/>
    <mergeCell ref="C89:C91"/>
    <mergeCell ref="D89:L89"/>
    <mergeCell ref="D90:L90"/>
    <mergeCell ref="D91:F91"/>
    <mergeCell ref="G91:I91"/>
    <mergeCell ref="J91:L91"/>
    <mergeCell ref="B85:L85"/>
    <mergeCell ref="D87:F87"/>
    <mergeCell ref="G87:I87"/>
    <mergeCell ref="J87:L87"/>
    <mergeCell ref="D88:F88"/>
    <mergeCell ref="G88:I88"/>
    <mergeCell ref="J88:L88"/>
    <mergeCell ref="N78:N79"/>
    <mergeCell ref="B80:B81"/>
    <mergeCell ref="C80:D81"/>
    <mergeCell ref="E80:E81"/>
    <mergeCell ref="F80:G81"/>
    <mergeCell ref="H80:H81"/>
    <mergeCell ref="I80:J81"/>
    <mergeCell ref="K80:K81"/>
    <mergeCell ref="L80:M81"/>
    <mergeCell ref="N80:N81"/>
    <mergeCell ref="L76:M77"/>
    <mergeCell ref="N76:N77"/>
    <mergeCell ref="B78:B79"/>
    <mergeCell ref="C78:D79"/>
    <mergeCell ref="E78:E79"/>
    <mergeCell ref="F78:G79"/>
    <mergeCell ref="H78:H79"/>
    <mergeCell ref="I78:J79"/>
    <mergeCell ref="K78:K79"/>
    <mergeCell ref="L78:M79"/>
    <mergeCell ref="K73:K74"/>
    <mergeCell ref="L73:M74"/>
    <mergeCell ref="N73:N74"/>
    <mergeCell ref="B76:B77"/>
    <mergeCell ref="C76:D77"/>
    <mergeCell ref="E76:E77"/>
    <mergeCell ref="F76:G77"/>
    <mergeCell ref="H76:H77"/>
    <mergeCell ref="I76:J77"/>
    <mergeCell ref="K76:K77"/>
    <mergeCell ref="B73:B74"/>
    <mergeCell ref="C73:D74"/>
    <mergeCell ref="E73:E74"/>
    <mergeCell ref="F73:G74"/>
    <mergeCell ref="H73:H74"/>
    <mergeCell ref="I73:J74"/>
    <mergeCell ref="N69:N70"/>
    <mergeCell ref="B71:B72"/>
    <mergeCell ref="C71:D72"/>
    <mergeCell ref="E71:E72"/>
    <mergeCell ref="F71:G72"/>
    <mergeCell ref="H71:H72"/>
    <mergeCell ref="I71:J72"/>
    <mergeCell ref="K71:K72"/>
    <mergeCell ref="L71:M72"/>
    <mergeCell ref="N71:N72"/>
    <mergeCell ref="L66:M67"/>
    <mergeCell ref="N66:N67"/>
    <mergeCell ref="B69:B70"/>
    <mergeCell ref="C69:D70"/>
    <mergeCell ref="E69:E70"/>
    <mergeCell ref="F69:G70"/>
    <mergeCell ref="H69:H70"/>
    <mergeCell ref="I69:J70"/>
    <mergeCell ref="K69:K70"/>
    <mergeCell ref="L69:M70"/>
    <mergeCell ref="K64:K65"/>
    <mergeCell ref="L64:M65"/>
    <mergeCell ref="N64:N65"/>
    <mergeCell ref="B66:B67"/>
    <mergeCell ref="C66:D67"/>
    <mergeCell ref="E66:E67"/>
    <mergeCell ref="F66:G67"/>
    <mergeCell ref="H66:H67"/>
    <mergeCell ref="I66:J67"/>
    <mergeCell ref="K66:K67"/>
    <mergeCell ref="B64:B65"/>
    <mergeCell ref="C64:D65"/>
    <mergeCell ref="E64:E65"/>
    <mergeCell ref="F64:G65"/>
    <mergeCell ref="H64:H65"/>
    <mergeCell ref="I64:J65"/>
    <mergeCell ref="L60:N60"/>
    <mergeCell ref="B62:B63"/>
    <mergeCell ref="C62:D63"/>
    <mergeCell ref="E62:E63"/>
    <mergeCell ref="F62:G63"/>
    <mergeCell ref="H62:H63"/>
    <mergeCell ref="I62:J63"/>
    <mergeCell ref="K62:K63"/>
    <mergeCell ref="L62:M63"/>
    <mergeCell ref="N62:N63"/>
    <mergeCell ref="K53:K54"/>
    <mergeCell ref="L53:L54"/>
    <mergeCell ref="M53:M54"/>
    <mergeCell ref="N53:N54"/>
    <mergeCell ref="B56:N56"/>
    <mergeCell ref="C58:E60"/>
    <mergeCell ref="F58:H60"/>
    <mergeCell ref="I58:K60"/>
    <mergeCell ref="L58:N58"/>
    <mergeCell ref="L59:N59"/>
    <mergeCell ref="N51:N52"/>
    <mergeCell ref="B53:B54"/>
    <mergeCell ref="C53:C54"/>
    <mergeCell ref="D53:D54"/>
    <mergeCell ref="E53:E54"/>
    <mergeCell ref="F53:F54"/>
    <mergeCell ref="G53:G54"/>
    <mergeCell ref="H53:H54"/>
    <mergeCell ref="I53:I54"/>
    <mergeCell ref="J53:J54"/>
    <mergeCell ref="L49:M50"/>
    <mergeCell ref="N49:N50"/>
    <mergeCell ref="B51:B52"/>
    <mergeCell ref="C51:D52"/>
    <mergeCell ref="E51:E52"/>
    <mergeCell ref="F51:G52"/>
    <mergeCell ref="H51:H52"/>
    <mergeCell ref="I51:J52"/>
    <mergeCell ref="K51:K52"/>
    <mergeCell ref="L51:M52"/>
    <mergeCell ref="K47:K48"/>
    <mergeCell ref="L47:M48"/>
    <mergeCell ref="N47:N48"/>
    <mergeCell ref="B49:B50"/>
    <mergeCell ref="C49:D50"/>
    <mergeCell ref="E49:E50"/>
    <mergeCell ref="F49:G50"/>
    <mergeCell ref="H49:H50"/>
    <mergeCell ref="I49:J50"/>
    <mergeCell ref="K49:K50"/>
    <mergeCell ref="B47:B48"/>
    <mergeCell ref="C47:D48"/>
    <mergeCell ref="E47:E48"/>
    <mergeCell ref="F47:G48"/>
    <mergeCell ref="H47:H48"/>
    <mergeCell ref="I47:J48"/>
    <mergeCell ref="I45:I46"/>
    <mergeCell ref="J45:J46"/>
    <mergeCell ref="K45:K46"/>
    <mergeCell ref="L45:L46"/>
    <mergeCell ref="M45:M46"/>
    <mergeCell ref="N45:N46"/>
    <mergeCell ref="K43:K44"/>
    <mergeCell ref="L43:M44"/>
    <mergeCell ref="N43:N44"/>
    <mergeCell ref="B45:B46"/>
    <mergeCell ref="C45:C46"/>
    <mergeCell ref="D45:D46"/>
    <mergeCell ref="E45:E46"/>
    <mergeCell ref="F45:F46"/>
    <mergeCell ref="G45:G46"/>
    <mergeCell ref="H45:H46"/>
    <mergeCell ref="B43:B44"/>
    <mergeCell ref="C43:D44"/>
    <mergeCell ref="E43:E44"/>
    <mergeCell ref="F43:G44"/>
    <mergeCell ref="H43:H44"/>
    <mergeCell ref="I43:J44"/>
    <mergeCell ref="N39:N40"/>
    <mergeCell ref="B41:B42"/>
    <mergeCell ref="C41:D42"/>
    <mergeCell ref="E41:E42"/>
    <mergeCell ref="F41:G42"/>
    <mergeCell ref="H41:H42"/>
    <mergeCell ref="I41:J42"/>
    <mergeCell ref="K41:K42"/>
    <mergeCell ref="L41:M42"/>
    <mergeCell ref="N41:N42"/>
    <mergeCell ref="L36:M37"/>
    <mergeCell ref="N36:N37"/>
    <mergeCell ref="B39:B40"/>
    <mergeCell ref="C39:D40"/>
    <mergeCell ref="E39:E40"/>
    <mergeCell ref="F39:G40"/>
    <mergeCell ref="H39:H40"/>
    <mergeCell ref="I39:J40"/>
    <mergeCell ref="K39:K40"/>
    <mergeCell ref="L39:M40"/>
    <mergeCell ref="K34:K35"/>
    <mergeCell ref="L34:M35"/>
    <mergeCell ref="N34:N35"/>
    <mergeCell ref="B36:B37"/>
    <mergeCell ref="C36:D37"/>
    <mergeCell ref="E36:E37"/>
    <mergeCell ref="F36:G37"/>
    <mergeCell ref="H36:H37"/>
    <mergeCell ref="I36:J37"/>
    <mergeCell ref="K36:K37"/>
    <mergeCell ref="B34:B35"/>
    <mergeCell ref="C34:D35"/>
    <mergeCell ref="E34:E35"/>
    <mergeCell ref="F34:G35"/>
    <mergeCell ref="H34:H35"/>
    <mergeCell ref="I34:J35"/>
    <mergeCell ref="L30:N30"/>
    <mergeCell ref="B32:B33"/>
    <mergeCell ref="C32:D33"/>
    <mergeCell ref="E32:E33"/>
    <mergeCell ref="F32:G33"/>
    <mergeCell ref="H32:H33"/>
    <mergeCell ref="I32:J33"/>
    <mergeCell ref="K32:K33"/>
    <mergeCell ref="L32:M33"/>
    <mergeCell ref="N32:N33"/>
    <mergeCell ref="C22:D22"/>
    <mergeCell ref="F22:G22"/>
    <mergeCell ref="C23:D23"/>
    <mergeCell ref="F23:G23"/>
    <mergeCell ref="B26:N26"/>
    <mergeCell ref="C28:E30"/>
    <mergeCell ref="F28:H30"/>
    <mergeCell ref="I28:K30"/>
    <mergeCell ref="L28:N28"/>
    <mergeCell ref="L29:N29"/>
    <mergeCell ref="G14:G15"/>
    <mergeCell ref="H14:H15"/>
    <mergeCell ref="B17:H17"/>
    <mergeCell ref="C19:H19"/>
    <mergeCell ref="C20:E20"/>
    <mergeCell ref="F20:H20"/>
    <mergeCell ref="B12:B13"/>
    <mergeCell ref="C12:D13"/>
    <mergeCell ref="E12:E13"/>
    <mergeCell ref="F12:G13"/>
    <mergeCell ref="H12:H13"/>
    <mergeCell ref="B14:B15"/>
    <mergeCell ref="C14:C15"/>
    <mergeCell ref="D14:D15"/>
    <mergeCell ref="E14:E15"/>
    <mergeCell ref="F14:F15"/>
    <mergeCell ref="B5:H5"/>
    <mergeCell ref="C7:H7"/>
    <mergeCell ref="C8:E8"/>
    <mergeCell ref="F8:H8"/>
    <mergeCell ref="B10:B11"/>
    <mergeCell ref="C10:D11"/>
    <mergeCell ref="E10:E11"/>
    <mergeCell ref="F10:G11"/>
    <mergeCell ref="H10: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2" width="36.5703125" customWidth="1"/>
    <col min="3" max="3" width="5.28515625" customWidth="1"/>
    <col min="4" max="5" width="24.140625" customWidth="1"/>
    <col min="6" max="6" width="5.28515625" customWidth="1"/>
    <col min="7" max="7" width="20" customWidth="1"/>
    <col min="8" max="8" width="24.140625" customWidth="1"/>
    <col min="9" max="9" width="5.28515625" customWidth="1"/>
    <col min="10" max="10" width="20" customWidth="1"/>
    <col min="11" max="11" width="4.140625" customWidth="1"/>
    <col min="12" max="12" width="5.28515625" customWidth="1"/>
    <col min="13" max="13" width="20" customWidth="1"/>
    <col min="14" max="14" width="24.140625" customWidth="1"/>
  </cols>
  <sheetData>
    <row r="1" spans="1:14" ht="15" customHeight="1">
      <c r="A1" s="8" t="s">
        <v>15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378</v>
      </c>
      <c r="B3" s="62"/>
      <c r="C3" s="62"/>
      <c r="D3" s="62"/>
      <c r="E3" s="62"/>
      <c r="F3" s="62"/>
      <c r="G3" s="62"/>
      <c r="H3" s="62"/>
      <c r="I3" s="62"/>
      <c r="J3" s="62"/>
      <c r="K3" s="62"/>
      <c r="L3" s="62"/>
      <c r="M3" s="62"/>
      <c r="N3" s="62"/>
    </row>
    <row r="4" spans="1:14" ht="25.5" customHeight="1">
      <c r="A4" s="63" t="s">
        <v>1563</v>
      </c>
      <c r="B4" s="66" t="s">
        <v>1380</v>
      </c>
      <c r="C4" s="66"/>
      <c r="D4" s="66"/>
      <c r="E4" s="66"/>
      <c r="F4" s="66"/>
      <c r="G4" s="66"/>
      <c r="H4" s="66"/>
      <c r="I4" s="66"/>
      <c r="J4" s="66"/>
      <c r="K4" s="66"/>
      <c r="L4" s="66"/>
      <c r="M4" s="66"/>
      <c r="N4" s="66"/>
    </row>
    <row r="5" spans="1:14">
      <c r="A5" s="63"/>
      <c r="B5" s="22"/>
      <c r="C5" s="22"/>
      <c r="D5" s="22"/>
      <c r="E5" s="22"/>
      <c r="F5" s="22"/>
      <c r="G5" s="22"/>
      <c r="H5" s="22"/>
      <c r="I5" s="22"/>
      <c r="J5" s="22"/>
      <c r="K5" s="22"/>
      <c r="L5" s="22"/>
      <c r="M5" s="22"/>
      <c r="N5" s="22"/>
    </row>
    <row r="6" spans="1:14">
      <c r="A6" s="63"/>
      <c r="B6" s="13"/>
      <c r="C6" s="13"/>
      <c r="D6" s="13"/>
      <c r="E6" s="13"/>
      <c r="F6" s="13"/>
      <c r="G6" s="13"/>
      <c r="H6" s="13"/>
      <c r="I6" s="13"/>
      <c r="J6" s="13"/>
      <c r="K6" s="13"/>
      <c r="L6" s="13"/>
      <c r="M6" s="13"/>
      <c r="N6" s="13"/>
    </row>
    <row r="7" spans="1:14" ht="15.75" thickBot="1">
      <c r="A7" s="63"/>
      <c r="B7" s="11" t="s">
        <v>278</v>
      </c>
      <c r="C7" s="26" t="s">
        <v>1381</v>
      </c>
      <c r="D7" s="26"/>
      <c r="E7" s="26"/>
      <c r="F7" s="26"/>
      <c r="G7" s="26"/>
      <c r="H7" s="26"/>
      <c r="I7" s="26"/>
      <c r="J7" s="26"/>
      <c r="K7" s="26"/>
      <c r="L7" s="26"/>
      <c r="M7" s="26"/>
      <c r="N7" s="26"/>
    </row>
    <row r="8" spans="1:14">
      <c r="A8" s="63"/>
      <c r="B8" s="23" t="s">
        <v>1382</v>
      </c>
      <c r="C8" s="53" t="s">
        <v>1383</v>
      </c>
      <c r="D8" s="53"/>
      <c r="E8" s="57"/>
      <c r="F8" s="53" t="s">
        <v>1384</v>
      </c>
      <c r="G8" s="53"/>
      <c r="H8" s="57"/>
      <c r="I8" s="53" t="s">
        <v>1385</v>
      </c>
      <c r="J8" s="53"/>
      <c r="K8" s="57"/>
      <c r="L8" s="53" t="s">
        <v>1386</v>
      </c>
      <c r="M8" s="53"/>
      <c r="N8" s="57"/>
    </row>
    <row r="9" spans="1:14" ht="15.75" thickBot="1">
      <c r="A9" s="63"/>
      <c r="B9" s="24"/>
      <c r="C9" s="106"/>
      <c r="D9" s="106"/>
      <c r="E9" s="88"/>
      <c r="F9" s="106"/>
      <c r="G9" s="106"/>
      <c r="H9" s="88"/>
      <c r="I9" s="106"/>
      <c r="J9" s="106"/>
      <c r="K9" s="88"/>
      <c r="L9" s="106"/>
      <c r="M9" s="106"/>
      <c r="N9" s="88"/>
    </row>
    <row r="10" spans="1:14">
      <c r="A10" s="63"/>
      <c r="B10" s="79" t="s">
        <v>1387</v>
      </c>
      <c r="C10" s="79" t="s">
        <v>282</v>
      </c>
      <c r="D10" s="82">
        <v>1025375</v>
      </c>
      <c r="E10" s="83"/>
      <c r="F10" s="79" t="s">
        <v>282</v>
      </c>
      <c r="G10" s="82">
        <v>662916</v>
      </c>
      <c r="H10" s="83"/>
      <c r="I10" s="79" t="s">
        <v>282</v>
      </c>
      <c r="J10" s="82">
        <v>593715</v>
      </c>
      <c r="K10" s="83"/>
      <c r="L10" s="79" t="s">
        <v>282</v>
      </c>
      <c r="M10" s="82">
        <v>831165</v>
      </c>
      <c r="N10" s="83"/>
    </row>
    <row r="11" spans="1:14">
      <c r="A11" s="63"/>
      <c r="B11" s="29"/>
      <c r="C11" s="29"/>
      <c r="D11" s="46"/>
      <c r="E11" s="33"/>
      <c r="F11" s="29"/>
      <c r="G11" s="46"/>
      <c r="H11" s="33"/>
      <c r="I11" s="29"/>
      <c r="J11" s="46"/>
      <c r="K11" s="33"/>
      <c r="L11" s="29"/>
      <c r="M11" s="46"/>
      <c r="N11" s="33"/>
    </row>
    <row r="12" spans="1:14">
      <c r="A12" s="63"/>
      <c r="B12" s="23" t="s">
        <v>1388</v>
      </c>
      <c r="C12" s="84">
        <v>236301</v>
      </c>
      <c r="D12" s="84"/>
      <c r="E12" s="28"/>
      <c r="F12" s="84">
        <v>145266</v>
      </c>
      <c r="G12" s="84"/>
      <c r="H12" s="28"/>
      <c r="I12" s="84">
        <v>65069</v>
      </c>
      <c r="J12" s="84"/>
      <c r="K12" s="28"/>
      <c r="L12" s="84">
        <v>131215</v>
      </c>
      <c r="M12" s="84"/>
      <c r="N12" s="28"/>
    </row>
    <row r="13" spans="1:14">
      <c r="A13" s="63"/>
      <c r="B13" s="23"/>
      <c r="C13" s="84"/>
      <c r="D13" s="84"/>
      <c r="E13" s="28"/>
      <c r="F13" s="84"/>
      <c r="G13" s="84"/>
      <c r="H13" s="28"/>
      <c r="I13" s="84"/>
      <c r="J13" s="84"/>
      <c r="K13" s="28"/>
      <c r="L13" s="84"/>
      <c r="M13" s="84"/>
      <c r="N13" s="28"/>
    </row>
    <row r="14" spans="1:14">
      <c r="A14" s="63"/>
      <c r="B14" s="29" t="s">
        <v>59</v>
      </c>
      <c r="C14" s="46">
        <v>107592</v>
      </c>
      <c r="D14" s="46"/>
      <c r="E14" s="33"/>
      <c r="F14" s="46">
        <v>41113</v>
      </c>
      <c r="G14" s="46"/>
      <c r="H14" s="33"/>
      <c r="I14" s="31" t="s">
        <v>1389</v>
      </c>
      <c r="J14" s="31"/>
      <c r="K14" s="29" t="s">
        <v>284</v>
      </c>
      <c r="L14" s="46">
        <v>36088</v>
      </c>
      <c r="M14" s="46"/>
      <c r="N14" s="33"/>
    </row>
    <row r="15" spans="1:14" ht="15.75" thickBot="1">
      <c r="A15" s="63"/>
      <c r="B15" s="44"/>
      <c r="C15" s="47"/>
      <c r="D15" s="47"/>
      <c r="E15" s="48"/>
      <c r="F15" s="47"/>
      <c r="G15" s="47"/>
      <c r="H15" s="48"/>
      <c r="I15" s="45"/>
      <c r="J15" s="45"/>
      <c r="K15" s="44"/>
      <c r="L15" s="47"/>
      <c r="M15" s="47"/>
      <c r="N15" s="48"/>
    </row>
    <row r="16" spans="1:14">
      <c r="A16" s="63"/>
      <c r="B16" s="372"/>
      <c r="C16" s="372"/>
      <c r="D16" s="372"/>
      <c r="E16" s="372"/>
      <c r="F16" s="372"/>
      <c r="G16" s="372"/>
      <c r="H16" s="372"/>
      <c r="I16" s="372"/>
      <c r="J16" s="372"/>
      <c r="K16" s="372"/>
      <c r="L16" s="372"/>
      <c r="M16" s="372"/>
      <c r="N16" s="372"/>
    </row>
    <row r="17" spans="1:14">
      <c r="A17" s="63"/>
      <c r="B17" s="22"/>
      <c r="C17" s="22"/>
      <c r="D17" s="22"/>
      <c r="E17" s="22"/>
      <c r="F17" s="22"/>
      <c r="G17" s="22"/>
      <c r="H17" s="22"/>
      <c r="I17" s="22"/>
      <c r="J17" s="22"/>
      <c r="K17" s="22"/>
      <c r="L17" s="22"/>
      <c r="M17" s="22"/>
      <c r="N17" s="22"/>
    </row>
    <row r="18" spans="1:14">
      <c r="A18" s="63"/>
      <c r="B18" s="13"/>
      <c r="C18" s="13"/>
      <c r="D18" s="13"/>
      <c r="E18" s="13"/>
      <c r="F18" s="13"/>
      <c r="G18" s="13"/>
      <c r="H18" s="13"/>
      <c r="I18" s="13"/>
      <c r="J18" s="13"/>
      <c r="K18" s="13"/>
      <c r="L18" s="13"/>
      <c r="M18" s="13"/>
      <c r="N18" s="13"/>
    </row>
    <row r="19" spans="1:14" ht="15.75" thickBot="1">
      <c r="A19" s="63"/>
      <c r="B19" s="93"/>
      <c r="C19" s="26" t="s">
        <v>1390</v>
      </c>
      <c r="D19" s="26"/>
      <c r="E19" s="26"/>
      <c r="F19" s="26"/>
      <c r="G19" s="26"/>
      <c r="H19" s="26"/>
      <c r="I19" s="26"/>
      <c r="J19" s="26"/>
      <c r="K19" s="26"/>
      <c r="L19" s="26"/>
      <c r="M19" s="26"/>
      <c r="N19" s="26"/>
    </row>
    <row r="20" spans="1:14">
      <c r="A20" s="63"/>
      <c r="B20" s="23" t="s">
        <v>1382</v>
      </c>
      <c r="C20" s="53" t="s">
        <v>1383</v>
      </c>
      <c r="D20" s="53"/>
      <c r="E20" s="57"/>
      <c r="F20" s="53" t="s">
        <v>1384</v>
      </c>
      <c r="G20" s="53"/>
      <c r="H20" s="57"/>
      <c r="I20" s="53" t="s">
        <v>1385</v>
      </c>
      <c r="J20" s="53"/>
      <c r="K20" s="57"/>
      <c r="L20" s="53" t="s">
        <v>1386</v>
      </c>
      <c r="M20" s="53"/>
      <c r="N20" s="57"/>
    </row>
    <row r="21" spans="1:14" ht="15.75" thickBot="1">
      <c r="A21" s="63"/>
      <c r="B21" s="24"/>
      <c r="C21" s="106"/>
      <c r="D21" s="106"/>
      <c r="E21" s="88"/>
      <c r="F21" s="106"/>
      <c r="G21" s="106"/>
      <c r="H21" s="88"/>
      <c r="I21" s="106"/>
      <c r="J21" s="106"/>
      <c r="K21" s="88"/>
      <c r="L21" s="106"/>
      <c r="M21" s="106"/>
      <c r="N21" s="88"/>
    </row>
    <row r="22" spans="1:14">
      <c r="A22" s="63"/>
      <c r="B22" s="79" t="s">
        <v>1387</v>
      </c>
      <c r="C22" s="79" t="s">
        <v>282</v>
      </c>
      <c r="D22" s="82">
        <v>999818</v>
      </c>
      <c r="E22" s="83"/>
      <c r="F22" s="79" t="s">
        <v>282</v>
      </c>
      <c r="G22" s="82">
        <v>642486</v>
      </c>
      <c r="H22" s="83"/>
      <c r="I22" s="79" t="s">
        <v>282</v>
      </c>
      <c r="J22" s="82">
        <v>598348</v>
      </c>
      <c r="K22" s="83"/>
      <c r="L22" s="79" t="s">
        <v>282</v>
      </c>
      <c r="M22" s="82">
        <v>946645</v>
      </c>
      <c r="N22" s="83"/>
    </row>
    <row r="23" spans="1:14">
      <c r="A23" s="63"/>
      <c r="B23" s="29"/>
      <c r="C23" s="29"/>
      <c r="D23" s="46"/>
      <c r="E23" s="33"/>
      <c r="F23" s="29"/>
      <c r="G23" s="46"/>
      <c r="H23" s="33"/>
      <c r="I23" s="29"/>
      <c r="J23" s="46"/>
      <c r="K23" s="33"/>
      <c r="L23" s="29"/>
      <c r="M23" s="46"/>
      <c r="N23" s="33"/>
    </row>
    <row r="24" spans="1:14">
      <c r="A24" s="63"/>
      <c r="B24" s="23" t="s">
        <v>1388</v>
      </c>
      <c r="C24" s="84">
        <v>317735</v>
      </c>
      <c r="D24" s="84"/>
      <c r="E24" s="28"/>
      <c r="F24" s="84">
        <v>95081</v>
      </c>
      <c r="G24" s="84"/>
      <c r="H24" s="28"/>
      <c r="I24" s="84">
        <v>100043</v>
      </c>
      <c r="J24" s="84"/>
      <c r="K24" s="28"/>
      <c r="L24" s="84">
        <v>242301</v>
      </c>
      <c r="M24" s="84"/>
      <c r="N24" s="28"/>
    </row>
    <row r="25" spans="1:14">
      <c r="A25" s="63"/>
      <c r="B25" s="23"/>
      <c r="C25" s="84"/>
      <c r="D25" s="84"/>
      <c r="E25" s="28"/>
      <c r="F25" s="84"/>
      <c r="G25" s="84"/>
      <c r="H25" s="28"/>
      <c r="I25" s="84"/>
      <c r="J25" s="84"/>
      <c r="K25" s="28"/>
      <c r="L25" s="84"/>
      <c r="M25" s="84"/>
      <c r="N25" s="28"/>
    </row>
    <row r="26" spans="1:14">
      <c r="A26" s="63"/>
      <c r="B26" s="29" t="s">
        <v>59</v>
      </c>
      <c r="C26" s="46">
        <v>167475</v>
      </c>
      <c r="D26" s="46"/>
      <c r="E26" s="33"/>
      <c r="F26" s="31">
        <v>905</v>
      </c>
      <c r="G26" s="31"/>
      <c r="H26" s="33"/>
      <c r="I26" s="46">
        <v>8540</v>
      </c>
      <c r="J26" s="46"/>
      <c r="K26" s="33"/>
      <c r="L26" s="46">
        <v>108808</v>
      </c>
      <c r="M26" s="46"/>
      <c r="N26" s="33"/>
    </row>
    <row r="27" spans="1:14" ht="15.75" thickBot="1">
      <c r="A27" s="63"/>
      <c r="B27" s="44"/>
      <c r="C27" s="47"/>
      <c r="D27" s="47"/>
      <c r="E27" s="48"/>
      <c r="F27" s="45"/>
      <c r="G27" s="45"/>
      <c r="H27" s="48"/>
      <c r="I27" s="47"/>
      <c r="J27" s="47"/>
      <c r="K27" s="48"/>
      <c r="L27" s="47"/>
      <c r="M27" s="47"/>
      <c r="N27" s="48"/>
    </row>
    <row r="28" spans="1:14">
      <c r="A28" s="63"/>
      <c r="B28" s="372"/>
      <c r="C28" s="372"/>
      <c r="D28" s="372"/>
      <c r="E28" s="372"/>
      <c r="F28" s="372"/>
      <c r="G28" s="372"/>
      <c r="H28" s="372"/>
      <c r="I28" s="372"/>
      <c r="J28" s="372"/>
      <c r="K28" s="372"/>
      <c r="L28" s="372"/>
      <c r="M28" s="372"/>
      <c r="N28" s="372"/>
    </row>
    <row r="29" spans="1:14">
      <c r="A29" s="63"/>
      <c r="B29" s="22"/>
      <c r="C29" s="22"/>
      <c r="D29" s="22"/>
      <c r="E29" s="22"/>
      <c r="F29" s="22"/>
      <c r="G29" s="22"/>
      <c r="H29" s="22"/>
      <c r="I29" s="22"/>
      <c r="J29" s="22"/>
      <c r="K29" s="22"/>
      <c r="L29" s="22"/>
      <c r="M29" s="22"/>
      <c r="N29" s="22"/>
    </row>
    <row r="30" spans="1:14">
      <c r="A30" s="63"/>
      <c r="B30" s="13"/>
      <c r="C30" s="13"/>
      <c r="D30" s="13"/>
      <c r="E30" s="13"/>
      <c r="F30" s="13"/>
      <c r="G30" s="13"/>
      <c r="H30" s="13"/>
      <c r="I30" s="13"/>
      <c r="J30" s="13"/>
      <c r="K30" s="13"/>
      <c r="L30" s="13"/>
      <c r="M30" s="13"/>
      <c r="N30" s="13"/>
    </row>
    <row r="31" spans="1:14" ht="15.75" thickBot="1">
      <c r="A31" s="63"/>
      <c r="B31" s="11" t="s">
        <v>293</v>
      </c>
      <c r="C31" s="26" t="s">
        <v>1381</v>
      </c>
      <c r="D31" s="26"/>
      <c r="E31" s="26"/>
      <c r="F31" s="26"/>
      <c r="G31" s="26"/>
      <c r="H31" s="26"/>
      <c r="I31" s="26"/>
      <c r="J31" s="26"/>
      <c r="K31" s="26"/>
      <c r="L31" s="26"/>
      <c r="M31" s="26"/>
      <c r="N31" s="26"/>
    </row>
    <row r="32" spans="1:14">
      <c r="A32" s="63"/>
      <c r="B32" s="23" t="s">
        <v>1382</v>
      </c>
      <c r="C32" s="53" t="s">
        <v>1383</v>
      </c>
      <c r="D32" s="53"/>
      <c r="E32" s="57"/>
      <c r="F32" s="53" t="s">
        <v>1384</v>
      </c>
      <c r="G32" s="53"/>
      <c r="H32" s="57"/>
      <c r="I32" s="53" t="s">
        <v>1385</v>
      </c>
      <c r="J32" s="53"/>
      <c r="K32" s="57"/>
      <c r="L32" s="53" t="s">
        <v>1386</v>
      </c>
      <c r="M32" s="53"/>
      <c r="N32" s="57"/>
    </row>
    <row r="33" spans="1:14" ht="15.75" thickBot="1">
      <c r="A33" s="63"/>
      <c r="B33" s="24"/>
      <c r="C33" s="106"/>
      <c r="D33" s="106"/>
      <c r="E33" s="88"/>
      <c r="F33" s="106"/>
      <c r="G33" s="106"/>
      <c r="H33" s="88"/>
      <c r="I33" s="106"/>
      <c r="J33" s="106"/>
      <c r="K33" s="88"/>
      <c r="L33" s="106"/>
      <c r="M33" s="106"/>
      <c r="N33" s="88"/>
    </row>
    <row r="34" spans="1:14">
      <c r="A34" s="63"/>
      <c r="B34" s="79" t="s">
        <v>1387</v>
      </c>
      <c r="C34" s="79" t="s">
        <v>282</v>
      </c>
      <c r="D34" s="82">
        <v>1025375</v>
      </c>
      <c r="E34" s="83"/>
      <c r="F34" s="79" t="s">
        <v>282</v>
      </c>
      <c r="G34" s="82">
        <v>662916</v>
      </c>
      <c r="H34" s="83"/>
      <c r="I34" s="79" t="s">
        <v>282</v>
      </c>
      <c r="J34" s="82">
        <v>593951</v>
      </c>
      <c r="K34" s="83"/>
      <c r="L34" s="79" t="s">
        <v>282</v>
      </c>
      <c r="M34" s="82">
        <v>833881</v>
      </c>
      <c r="N34" s="83"/>
    </row>
    <row r="35" spans="1:14">
      <c r="A35" s="63"/>
      <c r="B35" s="29"/>
      <c r="C35" s="29"/>
      <c r="D35" s="46"/>
      <c r="E35" s="33"/>
      <c r="F35" s="29"/>
      <c r="G35" s="46"/>
      <c r="H35" s="33"/>
      <c r="I35" s="29"/>
      <c r="J35" s="46"/>
      <c r="K35" s="33"/>
      <c r="L35" s="29"/>
      <c r="M35" s="46"/>
      <c r="N35" s="33"/>
    </row>
    <row r="36" spans="1:14">
      <c r="A36" s="63"/>
      <c r="B36" s="23" t="s">
        <v>1388</v>
      </c>
      <c r="C36" s="84">
        <v>232977</v>
      </c>
      <c r="D36" s="84"/>
      <c r="E36" s="28"/>
      <c r="F36" s="84">
        <v>142185</v>
      </c>
      <c r="G36" s="84"/>
      <c r="H36" s="28"/>
      <c r="I36" s="84">
        <v>62317</v>
      </c>
      <c r="J36" s="84"/>
      <c r="K36" s="28"/>
      <c r="L36" s="84">
        <v>131214</v>
      </c>
      <c r="M36" s="84"/>
      <c r="N36" s="28"/>
    </row>
    <row r="37" spans="1:14">
      <c r="A37" s="63"/>
      <c r="B37" s="23"/>
      <c r="C37" s="84"/>
      <c r="D37" s="84"/>
      <c r="E37" s="28"/>
      <c r="F37" s="84"/>
      <c r="G37" s="84"/>
      <c r="H37" s="28"/>
      <c r="I37" s="84"/>
      <c r="J37" s="84"/>
      <c r="K37" s="28"/>
      <c r="L37" s="84"/>
      <c r="M37" s="84"/>
      <c r="N37" s="28"/>
    </row>
    <row r="38" spans="1:14">
      <c r="A38" s="63"/>
      <c r="B38" s="29" t="s">
        <v>59</v>
      </c>
      <c r="C38" s="46">
        <v>121083</v>
      </c>
      <c r="D38" s="46"/>
      <c r="E38" s="33"/>
      <c r="F38" s="46">
        <v>57834</v>
      </c>
      <c r="G38" s="46"/>
      <c r="H38" s="33"/>
      <c r="I38" s="46">
        <v>3057</v>
      </c>
      <c r="J38" s="46"/>
      <c r="K38" s="33"/>
      <c r="L38" s="46">
        <v>54640</v>
      </c>
      <c r="M38" s="46"/>
      <c r="N38" s="33"/>
    </row>
    <row r="39" spans="1:14" ht="15.75" thickBot="1">
      <c r="A39" s="63"/>
      <c r="B39" s="44"/>
      <c r="C39" s="47"/>
      <c r="D39" s="47"/>
      <c r="E39" s="48"/>
      <c r="F39" s="47"/>
      <c r="G39" s="47"/>
      <c r="H39" s="48"/>
      <c r="I39" s="47"/>
      <c r="J39" s="47"/>
      <c r="K39" s="48"/>
      <c r="L39" s="47"/>
      <c r="M39" s="47"/>
      <c r="N39" s="48"/>
    </row>
    <row r="40" spans="1:14">
      <c r="A40" s="63"/>
      <c r="B40" s="372"/>
      <c r="C40" s="372"/>
      <c r="D40" s="372"/>
      <c r="E40" s="372"/>
      <c r="F40" s="372"/>
      <c r="G40" s="372"/>
      <c r="H40" s="372"/>
      <c r="I40" s="372"/>
      <c r="J40" s="372"/>
      <c r="K40" s="372"/>
      <c r="L40" s="372"/>
      <c r="M40" s="372"/>
      <c r="N40" s="372"/>
    </row>
    <row r="41" spans="1:14">
      <c r="A41" s="63"/>
      <c r="B41" s="22"/>
      <c r="C41" s="22"/>
      <c r="D41" s="22"/>
      <c r="E41" s="22"/>
      <c r="F41" s="22"/>
      <c r="G41" s="22"/>
      <c r="H41" s="22"/>
      <c r="I41" s="22"/>
      <c r="J41" s="22"/>
      <c r="K41" s="22"/>
      <c r="L41" s="22"/>
      <c r="M41" s="22"/>
      <c r="N41" s="22"/>
    </row>
    <row r="42" spans="1:14">
      <c r="A42" s="63"/>
      <c r="B42" s="13"/>
      <c r="C42" s="13"/>
      <c r="D42" s="13"/>
      <c r="E42" s="13"/>
      <c r="F42" s="13"/>
      <c r="G42" s="13"/>
      <c r="H42" s="13"/>
      <c r="I42" s="13"/>
      <c r="J42" s="13"/>
      <c r="K42" s="13"/>
      <c r="L42" s="13"/>
      <c r="M42" s="13"/>
      <c r="N42" s="13"/>
    </row>
    <row r="43" spans="1:14" ht="15.75" thickBot="1">
      <c r="A43" s="63"/>
      <c r="B43" s="93"/>
      <c r="C43" s="26" t="s">
        <v>1390</v>
      </c>
      <c r="D43" s="26"/>
      <c r="E43" s="26"/>
      <c r="F43" s="26"/>
      <c r="G43" s="26"/>
      <c r="H43" s="26"/>
      <c r="I43" s="26"/>
      <c r="J43" s="26"/>
      <c r="K43" s="26"/>
      <c r="L43" s="26"/>
      <c r="M43" s="26"/>
      <c r="N43" s="26"/>
    </row>
    <row r="44" spans="1:14">
      <c r="A44" s="63"/>
      <c r="B44" s="23" t="s">
        <v>1382</v>
      </c>
      <c r="C44" s="53" t="s">
        <v>1383</v>
      </c>
      <c r="D44" s="53"/>
      <c r="E44" s="57"/>
      <c r="F44" s="53" t="s">
        <v>1384</v>
      </c>
      <c r="G44" s="53"/>
      <c r="H44" s="57"/>
      <c r="I44" s="53" t="s">
        <v>1385</v>
      </c>
      <c r="J44" s="53"/>
      <c r="K44" s="57"/>
      <c r="L44" s="53" t="s">
        <v>1386</v>
      </c>
      <c r="M44" s="53"/>
      <c r="N44" s="57"/>
    </row>
    <row r="45" spans="1:14" ht="15.75" thickBot="1">
      <c r="A45" s="63"/>
      <c r="B45" s="24"/>
      <c r="C45" s="106"/>
      <c r="D45" s="106"/>
      <c r="E45" s="88"/>
      <c r="F45" s="106"/>
      <c r="G45" s="106"/>
      <c r="H45" s="88"/>
      <c r="I45" s="106"/>
      <c r="J45" s="106"/>
      <c r="K45" s="88"/>
      <c r="L45" s="106"/>
      <c r="M45" s="106"/>
      <c r="N45" s="88"/>
    </row>
    <row r="46" spans="1:14">
      <c r="A46" s="63"/>
      <c r="B46" s="79" t="s">
        <v>1387</v>
      </c>
      <c r="C46" s="79" t="s">
        <v>282</v>
      </c>
      <c r="D46" s="82">
        <v>999707</v>
      </c>
      <c r="E46" s="83"/>
      <c r="F46" s="79" t="s">
        <v>282</v>
      </c>
      <c r="G46" s="82">
        <v>642486</v>
      </c>
      <c r="H46" s="83"/>
      <c r="I46" s="79" t="s">
        <v>282</v>
      </c>
      <c r="J46" s="82">
        <v>598348</v>
      </c>
      <c r="K46" s="83"/>
      <c r="L46" s="79" t="s">
        <v>282</v>
      </c>
      <c r="M46" s="82">
        <v>946794</v>
      </c>
      <c r="N46" s="83"/>
    </row>
    <row r="47" spans="1:14">
      <c r="A47" s="63"/>
      <c r="B47" s="29"/>
      <c r="C47" s="29"/>
      <c r="D47" s="46"/>
      <c r="E47" s="33"/>
      <c r="F47" s="29"/>
      <c r="G47" s="46"/>
      <c r="H47" s="33"/>
      <c r="I47" s="29"/>
      <c r="J47" s="46"/>
      <c r="K47" s="33"/>
      <c r="L47" s="29"/>
      <c r="M47" s="46"/>
      <c r="N47" s="33"/>
    </row>
    <row r="48" spans="1:14">
      <c r="A48" s="63"/>
      <c r="B48" s="23" t="s">
        <v>1388</v>
      </c>
      <c r="C48" s="84">
        <v>310587</v>
      </c>
      <c r="D48" s="84"/>
      <c r="E48" s="28"/>
      <c r="F48" s="84">
        <v>91094</v>
      </c>
      <c r="G48" s="84"/>
      <c r="H48" s="28"/>
      <c r="I48" s="84">
        <v>96085</v>
      </c>
      <c r="J48" s="84"/>
      <c r="K48" s="28"/>
      <c r="L48" s="84">
        <v>237808</v>
      </c>
      <c r="M48" s="84"/>
      <c r="N48" s="28"/>
    </row>
    <row r="49" spans="1:14">
      <c r="A49" s="63"/>
      <c r="B49" s="23"/>
      <c r="C49" s="84"/>
      <c r="D49" s="84"/>
      <c r="E49" s="28"/>
      <c r="F49" s="84"/>
      <c r="G49" s="84"/>
      <c r="H49" s="28"/>
      <c r="I49" s="84"/>
      <c r="J49" s="84"/>
      <c r="K49" s="28"/>
      <c r="L49" s="84"/>
      <c r="M49" s="84"/>
      <c r="N49" s="28"/>
    </row>
    <row r="50" spans="1:14">
      <c r="A50" s="63"/>
      <c r="B50" s="29" t="s">
        <v>59</v>
      </c>
      <c r="C50" s="46">
        <v>179938</v>
      </c>
      <c r="D50" s="46"/>
      <c r="E50" s="33"/>
      <c r="F50" s="46">
        <v>26663</v>
      </c>
      <c r="G50" s="46"/>
      <c r="H50" s="33"/>
      <c r="I50" s="46">
        <v>26605</v>
      </c>
      <c r="J50" s="46"/>
      <c r="K50" s="33"/>
      <c r="L50" s="46">
        <v>122923</v>
      </c>
      <c r="M50" s="46"/>
      <c r="N50" s="33"/>
    </row>
    <row r="51" spans="1:14" ht="15.75" thickBot="1">
      <c r="A51" s="63"/>
      <c r="B51" s="44"/>
      <c r="C51" s="47"/>
      <c r="D51" s="47"/>
      <c r="E51" s="48"/>
      <c r="F51" s="47"/>
      <c r="G51" s="47"/>
      <c r="H51" s="48"/>
      <c r="I51" s="47"/>
      <c r="J51" s="47"/>
      <c r="K51" s="48"/>
      <c r="L51" s="47"/>
      <c r="M51" s="47"/>
      <c r="N51" s="48"/>
    </row>
  </sheetData>
  <mergeCells count="177">
    <mergeCell ref="B40:N40"/>
    <mergeCell ref="L50:M51"/>
    <mergeCell ref="N50:N51"/>
    <mergeCell ref="A1:A2"/>
    <mergeCell ref="B1:N1"/>
    <mergeCell ref="B2:N2"/>
    <mergeCell ref="B3:N3"/>
    <mergeCell ref="A4:A51"/>
    <mergeCell ref="B4:N4"/>
    <mergeCell ref="B16:N16"/>
    <mergeCell ref="B28:N28"/>
    <mergeCell ref="K48:K49"/>
    <mergeCell ref="L48:M49"/>
    <mergeCell ref="N48:N49"/>
    <mergeCell ref="B50:B51"/>
    <mergeCell ref="C50:D51"/>
    <mergeCell ref="E50:E51"/>
    <mergeCell ref="F50:G51"/>
    <mergeCell ref="H50:H51"/>
    <mergeCell ref="I50:J51"/>
    <mergeCell ref="K50:K51"/>
    <mergeCell ref="B48:B49"/>
    <mergeCell ref="C48:D49"/>
    <mergeCell ref="E48:E49"/>
    <mergeCell ref="F48:G49"/>
    <mergeCell ref="H48:H49"/>
    <mergeCell ref="I48:J49"/>
    <mergeCell ref="I46:I47"/>
    <mergeCell ref="J46:J47"/>
    <mergeCell ref="K46:K47"/>
    <mergeCell ref="L46:L47"/>
    <mergeCell ref="M46:M47"/>
    <mergeCell ref="N46:N47"/>
    <mergeCell ref="K44:K45"/>
    <mergeCell ref="L44:M45"/>
    <mergeCell ref="N44:N45"/>
    <mergeCell ref="B46:B47"/>
    <mergeCell ref="C46:C47"/>
    <mergeCell ref="D46:D47"/>
    <mergeCell ref="E46:E47"/>
    <mergeCell ref="F46:F47"/>
    <mergeCell ref="G46:G47"/>
    <mergeCell ref="H46:H47"/>
    <mergeCell ref="L38:M39"/>
    <mergeCell ref="N38:N39"/>
    <mergeCell ref="B41:N41"/>
    <mergeCell ref="C43:N43"/>
    <mergeCell ref="B44:B45"/>
    <mergeCell ref="C44:D45"/>
    <mergeCell ref="E44:E45"/>
    <mergeCell ref="F44:G45"/>
    <mergeCell ref="H44:H45"/>
    <mergeCell ref="I44:J45"/>
    <mergeCell ref="K36:K37"/>
    <mergeCell ref="L36:M37"/>
    <mergeCell ref="N36:N37"/>
    <mergeCell ref="B38:B39"/>
    <mergeCell ref="C38:D39"/>
    <mergeCell ref="E38:E39"/>
    <mergeCell ref="F38:G39"/>
    <mergeCell ref="H38:H39"/>
    <mergeCell ref="I38:J39"/>
    <mergeCell ref="K38:K39"/>
    <mergeCell ref="B36:B37"/>
    <mergeCell ref="C36:D37"/>
    <mergeCell ref="E36:E37"/>
    <mergeCell ref="F36:G37"/>
    <mergeCell ref="H36:H37"/>
    <mergeCell ref="I36:J37"/>
    <mergeCell ref="I34:I35"/>
    <mergeCell ref="J34:J35"/>
    <mergeCell ref="K34:K35"/>
    <mergeCell ref="L34:L35"/>
    <mergeCell ref="M34:M35"/>
    <mergeCell ref="N34:N35"/>
    <mergeCell ref="K32:K33"/>
    <mergeCell ref="L32:M33"/>
    <mergeCell ref="N32:N33"/>
    <mergeCell ref="B34:B35"/>
    <mergeCell ref="C34:C35"/>
    <mergeCell ref="D34:D35"/>
    <mergeCell ref="E34:E35"/>
    <mergeCell ref="F34:F35"/>
    <mergeCell ref="G34:G35"/>
    <mergeCell ref="H34:H35"/>
    <mergeCell ref="L26:M27"/>
    <mergeCell ref="N26:N27"/>
    <mergeCell ref="B29:N29"/>
    <mergeCell ref="C31:N31"/>
    <mergeCell ref="B32:B33"/>
    <mergeCell ref="C32:D33"/>
    <mergeCell ref="E32:E33"/>
    <mergeCell ref="F32:G33"/>
    <mergeCell ref="H32:H33"/>
    <mergeCell ref="I32:J33"/>
    <mergeCell ref="K24:K25"/>
    <mergeCell ref="L24:M25"/>
    <mergeCell ref="N24:N25"/>
    <mergeCell ref="B26:B27"/>
    <mergeCell ref="C26:D27"/>
    <mergeCell ref="E26:E27"/>
    <mergeCell ref="F26:G27"/>
    <mergeCell ref="H26:H27"/>
    <mergeCell ref="I26:J27"/>
    <mergeCell ref="K26:K27"/>
    <mergeCell ref="B24:B25"/>
    <mergeCell ref="C24:D25"/>
    <mergeCell ref="E24:E25"/>
    <mergeCell ref="F24:G25"/>
    <mergeCell ref="H24:H25"/>
    <mergeCell ref="I24:J25"/>
    <mergeCell ref="I22:I23"/>
    <mergeCell ref="J22:J23"/>
    <mergeCell ref="K22:K23"/>
    <mergeCell ref="L22:L23"/>
    <mergeCell ref="M22:M23"/>
    <mergeCell ref="N22:N23"/>
    <mergeCell ref="K20:K21"/>
    <mergeCell ref="L20:M21"/>
    <mergeCell ref="N20:N21"/>
    <mergeCell ref="B22:B23"/>
    <mergeCell ref="C22:C23"/>
    <mergeCell ref="D22:D23"/>
    <mergeCell ref="E22:E23"/>
    <mergeCell ref="F22:F23"/>
    <mergeCell ref="G22:G23"/>
    <mergeCell ref="H22:H23"/>
    <mergeCell ref="L14:M15"/>
    <mergeCell ref="N14:N15"/>
    <mergeCell ref="B17:N17"/>
    <mergeCell ref="C19:N19"/>
    <mergeCell ref="B20:B21"/>
    <mergeCell ref="C20:D21"/>
    <mergeCell ref="E20:E21"/>
    <mergeCell ref="F20:G21"/>
    <mergeCell ref="H20:H21"/>
    <mergeCell ref="I20:J21"/>
    <mergeCell ref="K12:K13"/>
    <mergeCell ref="L12:M13"/>
    <mergeCell ref="N12:N13"/>
    <mergeCell ref="B14:B15"/>
    <mergeCell ref="C14:D15"/>
    <mergeCell ref="E14:E15"/>
    <mergeCell ref="F14:G15"/>
    <mergeCell ref="H14:H15"/>
    <mergeCell ref="I14:J15"/>
    <mergeCell ref="K14:K15"/>
    <mergeCell ref="K10:K11"/>
    <mergeCell ref="L10:L11"/>
    <mergeCell ref="M10:M11"/>
    <mergeCell ref="N10:N11"/>
    <mergeCell ref="B12:B13"/>
    <mergeCell ref="C12:D13"/>
    <mergeCell ref="E12:E13"/>
    <mergeCell ref="F12:G13"/>
    <mergeCell ref="H12:H13"/>
    <mergeCell ref="I12:J13"/>
    <mergeCell ref="N8:N9"/>
    <mergeCell ref="B10:B11"/>
    <mergeCell ref="C10:C11"/>
    <mergeCell ref="D10:D11"/>
    <mergeCell ref="E10:E11"/>
    <mergeCell ref="F10:F11"/>
    <mergeCell ref="G10:G11"/>
    <mergeCell ref="H10:H11"/>
    <mergeCell ref="I10:I11"/>
    <mergeCell ref="J10:J11"/>
    <mergeCell ref="B5:N5"/>
    <mergeCell ref="C7:N7"/>
    <mergeCell ref="B8:B9"/>
    <mergeCell ref="C8:D9"/>
    <mergeCell ref="E8:E9"/>
    <mergeCell ref="F8:G9"/>
    <mergeCell ref="H8:H9"/>
    <mergeCell ref="I8:J9"/>
    <mergeCell ref="K8:K9"/>
    <mergeCell ref="L8: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14.28515625" bestFit="1" customWidth="1"/>
    <col min="4" max="5" width="12.28515625" bestFit="1" customWidth="1"/>
    <col min="6" max="6" width="14.28515625" bestFit="1" customWidth="1"/>
  </cols>
  <sheetData>
    <row r="1" spans="1:6" ht="15" customHeight="1">
      <c r="A1" s="8" t="s">
        <v>1564</v>
      </c>
      <c r="B1" s="8" t="s">
        <v>1</v>
      </c>
      <c r="C1" s="8"/>
      <c r="D1" s="8"/>
      <c r="E1" s="1"/>
      <c r="F1" s="1"/>
    </row>
    <row r="2" spans="1:6">
      <c r="A2" s="8"/>
      <c r="B2" s="1" t="s">
        <v>2</v>
      </c>
      <c r="C2" s="8" t="s">
        <v>29</v>
      </c>
      <c r="D2" s="8" t="s">
        <v>30</v>
      </c>
      <c r="E2" s="8" t="s">
        <v>1566</v>
      </c>
      <c r="F2" s="8" t="s">
        <v>1567</v>
      </c>
    </row>
    <row r="3" spans="1:6">
      <c r="A3" s="8"/>
      <c r="B3" s="1" t="s">
        <v>1565</v>
      </c>
      <c r="C3" s="8"/>
      <c r="D3" s="8"/>
      <c r="E3" s="8"/>
      <c r="F3" s="8"/>
    </row>
    <row r="4" spans="1:6">
      <c r="A4" s="3" t="s">
        <v>1568</v>
      </c>
      <c r="B4" s="4"/>
      <c r="C4" s="4"/>
      <c r="D4" s="4"/>
      <c r="E4" s="4"/>
      <c r="F4" s="4"/>
    </row>
    <row r="5" spans="1:6">
      <c r="A5" s="2" t="s">
        <v>83</v>
      </c>
      <c r="B5" s="5">
        <v>1656513000</v>
      </c>
      <c r="C5" s="5">
        <v>1656513000</v>
      </c>
      <c r="D5" s="4"/>
      <c r="E5" s="4"/>
      <c r="F5" s="5">
        <v>1700000000</v>
      </c>
    </row>
    <row r="6" spans="1:6">
      <c r="A6" s="2" t="s">
        <v>1569</v>
      </c>
      <c r="B6" s="4">
        <v>1</v>
      </c>
      <c r="C6" s="4"/>
      <c r="D6" s="4"/>
      <c r="E6" s="4"/>
      <c r="F6" s="4"/>
    </row>
    <row r="7" spans="1:6">
      <c r="A7" s="3" t="s">
        <v>232</v>
      </c>
      <c r="B7" s="4"/>
      <c r="C7" s="4"/>
      <c r="D7" s="4"/>
      <c r="E7" s="4"/>
      <c r="F7" s="4"/>
    </row>
    <row r="8" spans="1:6" ht="30">
      <c r="A8" s="2" t="s">
        <v>1570</v>
      </c>
      <c r="B8" s="7">
        <v>37527000</v>
      </c>
      <c r="C8" s="7">
        <v>44302000</v>
      </c>
      <c r="D8" s="7">
        <v>135542000</v>
      </c>
      <c r="E8" s="7">
        <v>37235000</v>
      </c>
      <c r="F8" s="4"/>
    </row>
    <row r="9" spans="1:6">
      <c r="A9" s="2" t="s">
        <v>1571</v>
      </c>
      <c r="B9" s="7">
        <v>1800000</v>
      </c>
      <c r="C9" s="7">
        <v>2600000</v>
      </c>
      <c r="D9" s="4"/>
      <c r="E9" s="4"/>
      <c r="F9" s="4"/>
    </row>
    <row r="10" spans="1:6">
      <c r="A10" s="3" t="s">
        <v>251</v>
      </c>
      <c r="B10" s="4"/>
      <c r="C10" s="4"/>
      <c r="D10" s="4"/>
      <c r="E10" s="4"/>
      <c r="F10" s="4"/>
    </row>
    <row r="11" spans="1:6">
      <c r="A11" s="2" t="s">
        <v>1572</v>
      </c>
      <c r="B11" s="7">
        <v>231700000</v>
      </c>
      <c r="C11" s="7">
        <v>243900000</v>
      </c>
      <c r="D11" s="7">
        <v>244200000</v>
      </c>
      <c r="E11" s="4"/>
      <c r="F11" s="4"/>
    </row>
    <row r="12" spans="1:6">
      <c r="A12" s="3" t="s">
        <v>255</v>
      </c>
      <c r="B12" s="4"/>
      <c r="C12" s="4"/>
      <c r="D12" s="4"/>
      <c r="E12" s="4"/>
      <c r="F12" s="4"/>
    </row>
    <row r="13" spans="1:6">
      <c r="A13" s="2" t="s">
        <v>147</v>
      </c>
      <c r="B13" s="7">
        <v>7385000</v>
      </c>
      <c r="C13" s="7">
        <v>9932000</v>
      </c>
      <c r="D13" s="4"/>
      <c r="E13" s="4"/>
      <c r="F13" s="4"/>
    </row>
    <row r="14" spans="1:6">
      <c r="A14" s="3" t="s">
        <v>1573</v>
      </c>
      <c r="B14" s="4"/>
      <c r="C14" s="4"/>
      <c r="D14" s="4"/>
      <c r="E14" s="4"/>
      <c r="F14" s="4"/>
    </row>
    <row r="15" spans="1:6" ht="30">
      <c r="A15" s="2" t="s">
        <v>1574</v>
      </c>
      <c r="B15" s="7">
        <v>8000000</v>
      </c>
      <c r="C15" s="4"/>
      <c r="D15" s="4"/>
      <c r="E15" s="4"/>
      <c r="F15" s="4"/>
    </row>
    <row r="16" spans="1:6">
      <c r="A16" s="2" t="s">
        <v>1575</v>
      </c>
      <c r="B16" s="4"/>
      <c r="C16" s="4"/>
      <c r="D16" s="4"/>
      <c r="E16" s="4"/>
      <c r="F16" s="4"/>
    </row>
    <row r="17" spans="1:6">
      <c r="A17" s="3" t="s">
        <v>1568</v>
      </c>
      <c r="B17" s="4"/>
      <c r="C17" s="4"/>
      <c r="D17" s="4"/>
      <c r="E17" s="4"/>
      <c r="F17" s="4"/>
    </row>
    <row r="18" spans="1:6">
      <c r="A18" s="2" t="s">
        <v>1576</v>
      </c>
      <c r="B18" s="383">
        <v>2.8000000000000001E-2</v>
      </c>
      <c r="C18" s="383">
        <v>2.8000000000000001E-2</v>
      </c>
      <c r="D18" s="383">
        <v>2.9000000000000001E-2</v>
      </c>
      <c r="E18" s="4"/>
      <c r="F18" s="4"/>
    </row>
    <row r="19" spans="1:6">
      <c r="A19" s="2" t="s">
        <v>1577</v>
      </c>
      <c r="B19" s="4"/>
      <c r="C19" s="4"/>
      <c r="D19" s="4"/>
      <c r="E19" s="4"/>
      <c r="F19" s="4"/>
    </row>
    <row r="20" spans="1:6">
      <c r="A20" s="3" t="s">
        <v>1568</v>
      </c>
      <c r="B20" s="4"/>
      <c r="C20" s="4"/>
      <c r="D20" s="4"/>
      <c r="E20" s="4"/>
      <c r="F20" s="4"/>
    </row>
    <row r="21" spans="1:6">
      <c r="A21" s="2" t="s">
        <v>1576</v>
      </c>
      <c r="B21" s="383">
        <v>3.4000000000000002E-2</v>
      </c>
      <c r="C21" s="383">
        <v>3.4000000000000002E-2</v>
      </c>
      <c r="D21" s="383">
        <v>3.4000000000000002E-2</v>
      </c>
      <c r="E21" s="4"/>
      <c r="F21" s="4"/>
    </row>
    <row r="22" spans="1:6">
      <c r="A22" s="2" t="s">
        <v>1578</v>
      </c>
      <c r="B22" s="4"/>
      <c r="C22" s="4"/>
      <c r="D22" s="4"/>
      <c r="E22" s="4"/>
      <c r="F22" s="4"/>
    </row>
    <row r="23" spans="1:6">
      <c r="A23" s="3" t="s">
        <v>1568</v>
      </c>
      <c r="B23" s="4"/>
      <c r="C23" s="4"/>
      <c r="D23" s="4"/>
      <c r="E23" s="4"/>
      <c r="F23" s="4"/>
    </row>
    <row r="24" spans="1:6">
      <c r="A24" s="2" t="s">
        <v>1576</v>
      </c>
      <c r="B24" s="383">
        <v>8.5000000000000006E-2</v>
      </c>
      <c r="C24" s="383">
        <v>0.114</v>
      </c>
      <c r="D24" s="383">
        <v>0.11600000000000001</v>
      </c>
      <c r="E24" s="4"/>
      <c r="F24" s="4"/>
    </row>
    <row r="25" spans="1:6">
      <c r="A25" s="2" t="s">
        <v>25</v>
      </c>
      <c r="B25" s="4"/>
      <c r="C25" s="4"/>
      <c r="D25" s="4"/>
      <c r="E25" s="4"/>
      <c r="F25" s="4"/>
    </row>
    <row r="26" spans="1:6">
      <c r="A26" s="3" t="s">
        <v>1568</v>
      </c>
      <c r="B26" s="4"/>
      <c r="C26" s="4"/>
      <c r="D26" s="4"/>
      <c r="E26" s="4"/>
      <c r="F26" s="4"/>
    </row>
    <row r="27" spans="1:6">
      <c r="A27" s="2" t="s">
        <v>1579</v>
      </c>
      <c r="B27" s="7">
        <v>6000</v>
      </c>
      <c r="C27" s="4"/>
      <c r="D27" s="4"/>
      <c r="E27" s="4"/>
      <c r="F27" s="4"/>
    </row>
    <row r="28" spans="1:6">
      <c r="A28" s="3" t="s">
        <v>232</v>
      </c>
      <c r="B28" s="4"/>
      <c r="C28" s="4"/>
      <c r="D28" s="4"/>
      <c r="E28" s="4"/>
      <c r="F28" s="4"/>
    </row>
    <row r="29" spans="1:6" ht="30">
      <c r="A29" s="2" t="s">
        <v>1570</v>
      </c>
      <c r="B29" s="7">
        <v>37466000</v>
      </c>
      <c r="C29" s="7">
        <v>44111000</v>
      </c>
      <c r="D29" s="7">
        <v>135530000</v>
      </c>
      <c r="E29" s="7">
        <v>31010000</v>
      </c>
      <c r="F29" s="4"/>
    </row>
    <row r="30" spans="1:6">
      <c r="A30" s="3" t="s">
        <v>255</v>
      </c>
      <c r="B30" s="4"/>
      <c r="C30" s="4"/>
      <c r="D30" s="4"/>
      <c r="E30" s="4"/>
      <c r="F30" s="4"/>
    </row>
    <row r="31" spans="1:6">
      <c r="A31" s="2" t="s">
        <v>147</v>
      </c>
      <c r="B31" s="5">
        <v>7472000</v>
      </c>
      <c r="C31" s="5">
        <v>7385000</v>
      </c>
      <c r="D31" s="4"/>
      <c r="E31" s="4"/>
      <c r="F31" s="4"/>
    </row>
  </sheetData>
  <mergeCells count="6">
    <mergeCell ref="A1:A3"/>
    <mergeCell ref="B1:D1"/>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6.42578125" bestFit="1" customWidth="1"/>
  </cols>
  <sheetData>
    <row r="1" spans="1:5" ht="15" customHeight="1">
      <c r="A1" s="8" t="s">
        <v>1580</v>
      </c>
      <c r="B1" s="1" t="s">
        <v>1581</v>
      </c>
      <c r="C1" s="1" t="s">
        <v>1</v>
      </c>
      <c r="D1" s="1" t="s">
        <v>1582</v>
      </c>
      <c r="E1" s="1" t="s">
        <v>1583</v>
      </c>
    </row>
    <row r="2" spans="1:5">
      <c r="A2" s="8"/>
      <c r="B2" s="1" t="s">
        <v>29</v>
      </c>
      <c r="C2" s="1" t="s">
        <v>2</v>
      </c>
      <c r="D2" s="1" t="s">
        <v>1584</v>
      </c>
      <c r="E2" s="384">
        <v>41042</v>
      </c>
    </row>
    <row r="3" spans="1:5">
      <c r="A3" s="3" t="s">
        <v>1585</v>
      </c>
      <c r="B3" s="4"/>
      <c r="C3" s="4"/>
      <c r="D3" s="4"/>
      <c r="E3" s="4"/>
    </row>
    <row r="4" spans="1:5" ht="45">
      <c r="A4" s="2" t="s">
        <v>1586</v>
      </c>
      <c r="B4" s="4"/>
      <c r="C4" s="4" t="s">
        <v>331</v>
      </c>
      <c r="D4" s="4"/>
      <c r="E4" s="4"/>
    </row>
    <row r="5" spans="1:5">
      <c r="A5" s="2" t="s">
        <v>1587</v>
      </c>
      <c r="B5" s="383">
        <v>7.7700000000000005E-2</v>
      </c>
      <c r="C5" s="4"/>
      <c r="D5" s="383">
        <v>7.8E-2</v>
      </c>
      <c r="E5" s="383">
        <v>8.1000000000000003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588</v>
      </c>
      <c r="B1" s="8" t="s">
        <v>2</v>
      </c>
      <c r="C1" s="8" t="s">
        <v>29</v>
      </c>
    </row>
    <row r="2" spans="1:3" ht="30">
      <c r="A2" s="1" t="s">
        <v>28</v>
      </c>
      <c r="B2" s="8"/>
      <c r="C2" s="8"/>
    </row>
    <row r="3" spans="1:3" ht="30">
      <c r="A3" s="3" t="s">
        <v>157</v>
      </c>
      <c r="B3" s="4"/>
      <c r="C3" s="4"/>
    </row>
    <row r="4" spans="1:3" ht="30">
      <c r="A4" s="2" t="s">
        <v>281</v>
      </c>
      <c r="B4" s="5">
        <v>-333</v>
      </c>
      <c r="C4" s="5">
        <v>-705</v>
      </c>
    </row>
    <row r="5" spans="1:3" ht="30">
      <c r="A5" s="2" t="s">
        <v>286</v>
      </c>
      <c r="B5" s="4">
        <v>0</v>
      </c>
      <c r="C5" s="4">
        <v>-94</v>
      </c>
    </row>
    <row r="6" spans="1:3" ht="30">
      <c r="A6" s="2" t="s">
        <v>289</v>
      </c>
      <c r="B6" s="7">
        <v>-36710</v>
      </c>
      <c r="C6" s="7">
        <v>48514</v>
      </c>
    </row>
    <row r="7" spans="1:3" ht="30">
      <c r="A7" s="2" t="s">
        <v>111</v>
      </c>
      <c r="B7" s="7">
        <v>-37043</v>
      </c>
      <c r="C7" s="7">
        <v>47715</v>
      </c>
    </row>
    <row r="8" spans="1:3">
      <c r="A8" s="2" t="s">
        <v>25</v>
      </c>
      <c r="B8" s="4"/>
      <c r="C8" s="4"/>
    </row>
    <row r="9" spans="1:3" ht="30">
      <c r="A9" s="3" t="s">
        <v>157</v>
      </c>
      <c r="B9" s="4"/>
      <c r="C9" s="4"/>
    </row>
    <row r="10" spans="1:3" ht="30">
      <c r="A10" s="2" t="s">
        <v>281</v>
      </c>
      <c r="B10" s="4">
        <v>-686</v>
      </c>
      <c r="C10" s="7">
        <v>-2027</v>
      </c>
    </row>
    <row r="11" spans="1:3" ht="30">
      <c r="A11" s="2" t="s">
        <v>286</v>
      </c>
      <c r="B11" s="7">
        <v>-5990</v>
      </c>
      <c r="C11" s="7">
        <v>-6307</v>
      </c>
    </row>
    <row r="12" spans="1:3" ht="30">
      <c r="A12" s="2" t="s">
        <v>289</v>
      </c>
      <c r="B12" s="7">
        <v>-164281</v>
      </c>
      <c r="C12" s="7">
        <v>-87405</v>
      </c>
    </row>
    <row r="13" spans="1:3" ht="30">
      <c r="A13" s="2" t="s">
        <v>111</v>
      </c>
      <c r="B13" s="5">
        <v>-170957</v>
      </c>
      <c r="C13" s="5">
        <v>-9573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6.42578125" bestFit="1" customWidth="1"/>
  </cols>
  <sheetData>
    <row r="1" spans="1:4" ht="30" customHeight="1">
      <c r="A1" s="8" t="s">
        <v>1589</v>
      </c>
      <c r="B1" s="1" t="s">
        <v>1581</v>
      </c>
      <c r="C1" s="1" t="s">
        <v>1582</v>
      </c>
      <c r="D1" s="1" t="s">
        <v>1583</v>
      </c>
    </row>
    <row r="2" spans="1:4">
      <c r="A2" s="8"/>
      <c r="B2" s="1" t="s">
        <v>29</v>
      </c>
      <c r="C2" s="1" t="s">
        <v>1584</v>
      </c>
      <c r="D2" s="384">
        <v>41042</v>
      </c>
    </row>
    <row r="3" spans="1:4">
      <c r="A3" s="3" t="s">
        <v>313</v>
      </c>
      <c r="B3" s="4"/>
      <c r="C3" s="4"/>
      <c r="D3" s="4"/>
    </row>
    <row r="4" spans="1:4" ht="45">
      <c r="A4" s="2" t="s">
        <v>1590</v>
      </c>
      <c r="B4" s="383">
        <v>7.7700000000000005E-2</v>
      </c>
      <c r="C4" s="383">
        <v>7.8E-2</v>
      </c>
      <c r="D4" s="383">
        <v>8.1000000000000003E-2</v>
      </c>
    </row>
    <row r="5" spans="1:4" ht="45">
      <c r="A5" s="2" t="s">
        <v>1591</v>
      </c>
      <c r="B5" s="383">
        <v>6.6900000000000001E-2</v>
      </c>
      <c r="C5" s="383">
        <v>6.7100000000000007E-2</v>
      </c>
      <c r="D5" s="383">
        <v>6.9000000000000006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cols>
    <col min="1" max="1" width="36.5703125" bestFit="1" customWidth="1"/>
    <col min="2" max="2" width="36.5703125" customWidth="1"/>
    <col min="3" max="3" width="6" customWidth="1"/>
    <col min="4" max="4" width="24.28515625" customWidth="1"/>
    <col min="5" max="5" width="6" customWidth="1"/>
  </cols>
  <sheetData>
    <row r="1" spans="1:5" ht="15" customHeight="1">
      <c r="A1" s="1" t="s">
        <v>1592</v>
      </c>
      <c r="B1" s="8" t="s">
        <v>1</v>
      </c>
      <c r="C1" s="8"/>
      <c r="D1" s="8"/>
      <c r="E1" s="8"/>
    </row>
    <row r="2" spans="1:5" ht="30">
      <c r="A2" s="1" t="s">
        <v>28</v>
      </c>
      <c r="B2" s="8" t="s">
        <v>2</v>
      </c>
      <c r="C2" s="8"/>
      <c r="D2" s="8" t="s">
        <v>29</v>
      </c>
      <c r="E2" s="8"/>
    </row>
    <row r="3" spans="1:5" ht="30">
      <c r="A3" s="2" t="s">
        <v>1593</v>
      </c>
      <c r="B3" s="4"/>
      <c r="C3" s="4"/>
      <c r="D3" s="4"/>
      <c r="E3" s="4"/>
    </row>
    <row r="4" spans="1:5">
      <c r="A4" s="3" t="s">
        <v>1585</v>
      </c>
      <c r="B4" s="4"/>
      <c r="C4" s="4"/>
      <c r="D4" s="4"/>
      <c r="E4" s="4"/>
    </row>
    <row r="5" spans="1:5" ht="17.25">
      <c r="A5" s="2" t="s">
        <v>1594</v>
      </c>
      <c r="B5" s="5">
        <v>-313088</v>
      </c>
      <c r="C5" s="385" t="s">
        <v>1595</v>
      </c>
      <c r="D5" s="5">
        <v>-269536</v>
      </c>
      <c r="E5" s="385" t="s">
        <v>1595</v>
      </c>
    </row>
    <row r="6" spans="1:5" ht="30">
      <c r="A6" s="2" t="s">
        <v>1596</v>
      </c>
      <c r="B6" s="4"/>
      <c r="C6" s="4"/>
      <c r="D6" s="4"/>
      <c r="E6" s="4"/>
    </row>
    <row r="7" spans="1:5">
      <c r="A7" s="3" t="s">
        <v>1585</v>
      </c>
      <c r="B7" s="4"/>
      <c r="C7" s="4"/>
      <c r="D7" s="4"/>
      <c r="E7" s="4"/>
    </row>
    <row r="8" spans="1:5" ht="17.25">
      <c r="A8" s="2" t="s">
        <v>1594</v>
      </c>
      <c r="B8" s="7">
        <v>-93616</v>
      </c>
      <c r="C8" s="385" t="s">
        <v>1597</v>
      </c>
      <c r="D8" s="7">
        <v>-93618</v>
      </c>
      <c r="E8" s="385" t="s">
        <v>1597</v>
      </c>
    </row>
    <row r="9" spans="1:5" ht="30">
      <c r="A9" s="2" t="s">
        <v>1598</v>
      </c>
      <c r="B9" s="4"/>
      <c r="C9" s="4"/>
      <c r="D9" s="4"/>
      <c r="E9" s="4"/>
    </row>
    <row r="10" spans="1:5">
      <c r="A10" s="3" t="s">
        <v>1585</v>
      </c>
      <c r="B10" s="4"/>
      <c r="C10" s="4"/>
      <c r="D10" s="4"/>
      <c r="E10" s="4"/>
    </row>
    <row r="11" spans="1:5" ht="30">
      <c r="A11" s="2" t="s">
        <v>1599</v>
      </c>
      <c r="B11" s="4" t="s">
        <v>355</v>
      </c>
      <c r="C11" s="4"/>
      <c r="D11" s="4"/>
      <c r="E11" s="4"/>
    </row>
    <row r="12" spans="1:5">
      <c r="A12" s="2" t="s">
        <v>1594</v>
      </c>
      <c r="B12" s="4">
        <v>0</v>
      </c>
      <c r="C12" s="4"/>
      <c r="D12" s="7">
        <v>-5938</v>
      </c>
      <c r="E12" s="4"/>
    </row>
    <row r="13" spans="1:5" ht="30">
      <c r="A13" s="2" t="s">
        <v>1600</v>
      </c>
      <c r="B13" s="4"/>
      <c r="C13" s="4"/>
      <c r="D13" s="4"/>
      <c r="E13" s="4"/>
    </row>
    <row r="14" spans="1:5">
      <c r="A14" s="3" t="s">
        <v>1585</v>
      </c>
      <c r="B14" s="4"/>
      <c r="C14" s="4"/>
      <c r="D14" s="4"/>
      <c r="E14" s="4"/>
    </row>
    <row r="15" spans="1:5" ht="17.25">
      <c r="A15" s="2" t="s">
        <v>1594</v>
      </c>
      <c r="B15" s="4">
        <v>0</v>
      </c>
      <c r="C15" s="385" t="s">
        <v>1601</v>
      </c>
      <c r="D15" s="7">
        <v>-5345</v>
      </c>
      <c r="E15" s="385" t="s">
        <v>1601</v>
      </c>
    </row>
    <row r="16" spans="1:5" ht="30">
      <c r="A16" s="2" t="s">
        <v>1602</v>
      </c>
      <c r="B16" s="4"/>
      <c r="C16" s="4"/>
      <c r="D16" s="4"/>
      <c r="E16" s="4"/>
    </row>
    <row r="17" spans="1:5">
      <c r="A17" s="3" t="s">
        <v>1585</v>
      </c>
      <c r="B17" s="4"/>
      <c r="C17" s="4"/>
      <c r="D17" s="4"/>
      <c r="E17" s="4"/>
    </row>
    <row r="18" spans="1:5" ht="30">
      <c r="A18" s="2" t="s">
        <v>1599</v>
      </c>
      <c r="B18" s="4" t="s">
        <v>1603</v>
      </c>
      <c r="C18" s="4"/>
      <c r="D18" s="4"/>
      <c r="E18" s="4"/>
    </row>
    <row r="19" spans="1:5">
      <c r="A19" s="2" t="s">
        <v>1594</v>
      </c>
      <c r="B19" s="7">
        <v>-12582</v>
      </c>
      <c r="C19" s="4"/>
      <c r="D19" s="7">
        <v>-20535</v>
      </c>
      <c r="E19" s="4"/>
    </row>
    <row r="20" spans="1:5" ht="30">
      <c r="A20" s="2" t="s">
        <v>1604</v>
      </c>
      <c r="B20" s="4"/>
      <c r="C20" s="4"/>
      <c r="D20" s="4"/>
      <c r="E20" s="4"/>
    </row>
    <row r="21" spans="1:5">
      <c r="A21" s="3" t="s">
        <v>1585</v>
      </c>
      <c r="B21" s="4"/>
      <c r="C21" s="4"/>
      <c r="D21" s="4"/>
      <c r="E21" s="4"/>
    </row>
    <row r="22" spans="1:5" ht="30">
      <c r="A22" s="2" t="s">
        <v>1599</v>
      </c>
      <c r="B22" s="4" t="s">
        <v>1605</v>
      </c>
      <c r="C22" s="4"/>
      <c r="D22" s="4"/>
      <c r="E22" s="4"/>
    </row>
    <row r="23" spans="1:5">
      <c r="A23" s="2" t="s">
        <v>1594</v>
      </c>
      <c r="B23" s="7">
        <v>-9188</v>
      </c>
      <c r="C23" s="4"/>
      <c r="D23" s="7">
        <v>-10763</v>
      </c>
      <c r="E23" s="4"/>
    </row>
    <row r="24" spans="1:5" ht="30">
      <c r="A24" s="2" t="s">
        <v>1606</v>
      </c>
      <c r="B24" s="4"/>
      <c r="C24" s="4"/>
      <c r="D24" s="4"/>
      <c r="E24" s="4"/>
    </row>
    <row r="25" spans="1:5">
      <c r="A25" s="3" t="s">
        <v>1585</v>
      </c>
      <c r="B25" s="4"/>
      <c r="C25" s="4"/>
      <c r="D25" s="4"/>
      <c r="E25" s="4"/>
    </row>
    <row r="26" spans="1:5">
      <c r="A26" s="2" t="s">
        <v>1594</v>
      </c>
      <c r="B26" s="7">
        <v>-4731</v>
      </c>
      <c r="C26" s="4"/>
      <c r="D26" s="7">
        <v>-60844</v>
      </c>
      <c r="E26" s="4"/>
    </row>
    <row r="27" spans="1:5" ht="30">
      <c r="A27" s="2" t="s">
        <v>1607</v>
      </c>
      <c r="B27" s="4"/>
      <c r="C27" s="4"/>
      <c r="D27" s="4"/>
      <c r="E27" s="4"/>
    </row>
    <row r="28" spans="1:5">
      <c r="A28" s="3" t="s">
        <v>1585</v>
      </c>
      <c r="B28" s="4"/>
      <c r="C28" s="4"/>
      <c r="D28" s="4"/>
      <c r="E28" s="4"/>
    </row>
    <row r="29" spans="1:5" ht="30">
      <c r="A29" s="2" t="s">
        <v>1599</v>
      </c>
      <c r="B29" s="4" t="s">
        <v>355</v>
      </c>
      <c r="C29" s="4"/>
      <c r="D29" s="4"/>
      <c r="E29" s="4"/>
    </row>
    <row r="30" spans="1:5">
      <c r="A30" s="2" t="s">
        <v>1594</v>
      </c>
      <c r="B30" s="7">
        <v>-1445</v>
      </c>
      <c r="C30" s="4"/>
      <c r="D30" s="7">
        <v>-10908</v>
      </c>
      <c r="E30" s="4"/>
    </row>
    <row r="31" spans="1:5" ht="30">
      <c r="A31" s="2" t="s">
        <v>1608</v>
      </c>
      <c r="B31" s="4"/>
      <c r="C31" s="4"/>
      <c r="D31" s="4"/>
      <c r="E31" s="4"/>
    </row>
    <row r="32" spans="1:5">
      <c r="A32" s="3" t="s">
        <v>1585</v>
      </c>
      <c r="B32" s="4"/>
      <c r="C32" s="4"/>
      <c r="D32" s="4"/>
      <c r="E32" s="4"/>
    </row>
    <row r="33" spans="1:5" ht="30">
      <c r="A33" s="2" t="s">
        <v>1609</v>
      </c>
      <c r="B33" s="4" t="s">
        <v>1610</v>
      </c>
      <c r="C33" s="4"/>
      <c r="D33" s="4"/>
      <c r="E33" s="4"/>
    </row>
    <row r="34" spans="1:5">
      <c r="A34" s="2" t="s">
        <v>1594</v>
      </c>
      <c r="B34" s="7">
        <v>-3564</v>
      </c>
      <c r="C34" s="4"/>
      <c r="D34" s="7">
        <v>-4508</v>
      </c>
      <c r="E34" s="4"/>
    </row>
    <row r="35" spans="1:5" ht="30">
      <c r="A35" s="2" t="s">
        <v>1611</v>
      </c>
      <c r="B35" s="4"/>
      <c r="C35" s="4"/>
      <c r="D35" s="4"/>
      <c r="E35" s="4"/>
    </row>
    <row r="36" spans="1:5">
      <c r="A36" s="3" t="s">
        <v>1585</v>
      </c>
      <c r="B36" s="4"/>
      <c r="C36" s="4"/>
      <c r="D36" s="4"/>
      <c r="E36" s="4"/>
    </row>
    <row r="37" spans="1:5" ht="30">
      <c r="A37" s="2" t="s">
        <v>1599</v>
      </c>
      <c r="B37" s="4" t="s">
        <v>355</v>
      </c>
      <c r="C37" s="4"/>
      <c r="D37" s="4"/>
      <c r="E37" s="4"/>
    </row>
    <row r="38" spans="1:5">
      <c r="A38" s="2" t="s">
        <v>1594</v>
      </c>
      <c r="B38" s="7">
        <v>-2383</v>
      </c>
      <c r="C38" s="4"/>
      <c r="D38" s="7">
        <v>-5820</v>
      </c>
      <c r="E38" s="4"/>
    </row>
    <row r="39" spans="1:5" ht="30">
      <c r="A39" s="2" t="s">
        <v>1612</v>
      </c>
      <c r="B39" s="4"/>
      <c r="C39" s="4"/>
      <c r="D39" s="4"/>
      <c r="E39" s="4"/>
    </row>
    <row r="40" spans="1:5">
      <c r="A40" s="3" t="s">
        <v>1585</v>
      </c>
      <c r="B40" s="4"/>
      <c r="C40" s="4"/>
      <c r="D40" s="4"/>
      <c r="E40" s="4"/>
    </row>
    <row r="41" spans="1:5" ht="30">
      <c r="A41" s="2" t="s">
        <v>1609</v>
      </c>
      <c r="B41" s="4" t="s">
        <v>329</v>
      </c>
      <c r="C41" s="4"/>
      <c r="D41" s="4"/>
      <c r="E41" s="4"/>
    </row>
    <row r="42" spans="1:5">
      <c r="A42" s="2" t="s">
        <v>1594</v>
      </c>
      <c r="B42" s="7">
        <v>-180496</v>
      </c>
      <c r="C42" s="4"/>
      <c r="D42" s="7">
        <v>-203889</v>
      </c>
      <c r="E42" s="4"/>
    </row>
    <row r="43" spans="1:5" ht="30">
      <c r="A43" s="2" t="s">
        <v>1613</v>
      </c>
      <c r="B43" s="4"/>
      <c r="C43" s="4"/>
      <c r="D43" s="4"/>
      <c r="E43" s="4"/>
    </row>
    <row r="44" spans="1:5">
      <c r="A44" s="3" t="s">
        <v>1585</v>
      </c>
      <c r="B44" s="4"/>
      <c r="C44" s="4"/>
      <c r="D44" s="4"/>
      <c r="E44" s="4"/>
    </row>
    <row r="45" spans="1:5" ht="30">
      <c r="A45" s="2" t="s">
        <v>1609</v>
      </c>
      <c r="B45" s="4" t="s">
        <v>358</v>
      </c>
      <c r="C45" s="4"/>
      <c r="D45" s="4"/>
      <c r="E45" s="4"/>
    </row>
    <row r="46" spans="1:5">
      <c r="A46" s="2" t="s">
        <v>1594</v>
      </c>
      <c r="B46" s="7">
        <v>-8197</v>
      </c>
      <c r="C46" s="4"/>
      <c r="D46" s="4">
        <v>0</v>
      </c>
      <c r="E46" s="4"/>
    </row>
    <row r="47" spans="1:5" ht="30">
      <c r="A47" s="2" t="s">
        <v>1614</v>
      </c>
      <c r="B47" s="4"/>
      <c r="C47" s="4"/>
      <c r="D47" s="4"/>
      <c r="E47" s="4"/>
    </row>
    <row r="48" spans="1:5">
      <c r="A48" s="3" t="s">
        <v>1585</v>
      </c>
      <c r="B48" s="4"/>
      <c r="C48" s="4"/>
      <c r="D48" s="4"/>
      <c r="E48" s="4"/>
    </row>
    <row r="49" spans="1:5" ht="30">
      <c r="A49" s="2" t="s">
        <v>1609</v>
      </c>
      <c r="B49" s="4" t="s">
        <v>358</v>
      </c>
      <c r="C49" s="4"/>
      <c r="D49" s="4"/>
      <c r="E49" s="4"/>
    </row>
    <row r="50" spans="1:5">
      <c r="A50" s="2" t="s">
        <v>1594</v>
      </c>
      <c r="B50" s="7">
        <v>-6092</v>
      </c>
      <c r="C50" s="4"/>
      <c r="D50" s="7">
        <v>-5755</v>
      </c>
      <c r="E50" s="4"/>
    </row>
    <row r="51" spans="1:5" ht="30">
      <c r="A51" s="2" t="s">
        <v>1615</v>
      </c>
      <c r="B51" s="4"/>
      <c r="C51" s="4"/>
      <c r="D51" s="4"/>
      <c r="E51" s="4"/>
    </row>
    <row r="52" spans="1:5">
      <c r="A52" s="3" t="s">
        <v>1585</v>
      </c>
      <c r="B52" s="4"/>
      <c r="C52" s="4"/>
      <c r="D52" s="4"/>
      <c r="E52" s="4"/>
    </row>
    <row r="53" spans="1:5" ht="17.25">
      <c r="A53" s="2" t="s">
        <v>1594</v>
      </c>
      <c r="B53" s="7">
        <v>-635382</v>
      </c>
      <c r="C53" s="385" t="s">
        <v>1616</v>
      </c>
      <c r="D53" s="7">
        <v>-697459</v>
      </c>
      <c r="E53" s="385" t="s">
        <v>1616</v>
      </c>
    </row>
    <row r="54" spans="1:5" ht="30">
      <c r="A54" s="2" t="s">
        <v>1617</v>
      </c>
      <c r="B54" s="4"/>
      <c r="C54" s="4"/>
      <c r="D54" s="4"/>
      <c r="E54" s="4"/>
    </row>
    <row r="55" spans="1:5">
      <c r="A55" s="3" t="s">
        <v>1585</v>
      </c>
      <c r="B55" s="4"/>
      <c r="C55" s="4"/>
      <c r="D55" s="4"/>
      <c r="E55" s="4"/>
    </row>
    <row r="56" spans="1:5">
      <c r="A56" s="2" t="s">
        <v>1618</v>
      </c>
      <c r="B56" s="7">
        <v>352020</v>
      </c>
      <c r="C56" s="4"/>
      <c r="D56" s="7">
        <v>198273</v>
      </c>
      <c r="E56" s="4"/>
    </row>
    <row r="57" spans="1:5" ht="30">
      <c r="A57" s="2" t="s">
        <v>1619</v>
      </c>
      <c r="B57" s="4"/>
      <c r="C57" s="4"/>
      <c r="D57" s="4"/>
      <c r="E57" s="4"/>
    </row>
    <row r="58" spans="1:5">
      <c r="A58" s="3" t="s">
        <v>1585</v>
      </c>
      <c r="B58" s="4"/>
      <c r="C58" s="4"/>
      <c r="D58" s="4"/>
      <c r="E58" s="4"/>
    </row>
    <row r="59" spans="1:5">
      <c r="A59" s="2" t="s">
        <v>1620</v>
      </c>
      <c r="B59" s="7">
        <v>14008</v>
      </c>
      <c r="C59" s="4"/>
      <c r="D59" s="4">
        <v>0</v>
      </c>
      <c r="E59" s="4"/>
    </row>
    <row r="60" spans="1:5" ht="30">
      <c r="A60" s="2" t="s">
        <v>1599</v>
      </c>
      <c r="B60" s="4" t="s">
        <v>358</v>
      </c>
      <c r="C60" s="4"/>
      <c r="D60" s="4"/>
      <c r="E60" s="4"/>
    </row>
    <row r="61" spans="1:5" ht="30">
      <c r="A61" s="2" t="s">
        <v>1621</v>
      </c>
      <c r="B61" s="4"/>
      <c r="C61" s="4"/>
      <c r="D61" s="4"/>
      <c r="E61" s="4"/>
    </row>
    <row r="62" spans="1:5">
      <c r="A62" s="3" t="s">
        <v>1585</v>
      </c>
      <c r="B62" s="4"/>
      <c r="C62" s="4"/>
      <c r="D62" s="4"/>
      <c r="E62" s="4"/>
    </row>
    <row r="63" spans="1:5">
      <c r="A63" s="2" t="s">
        <v>1620</v>
      </c>
      <c r="B63" s="7">
        <v>55363</v>
      </c>
      <c r="C63" s="4"/>
      <c r="D63" s="4">
        <v>0</v>
      </c>
      <c r="E63" s="4"/>
    </row>
    <row r="64" spans="1:5" ht="45">
      <c r="A64" s="2" t="s">
        <v>1622</v>
      </c>
      <c r="B64" s="4"/>
      <c r="C64" s="4"/>
      <c r="D64" s="4"/>
      <c r="E64" s="4"/>
    </row>
    <row r="65" spans="1:5">
      <c r="A65" s="3" t="s">
        <v>1585</v>
      </c>
      <c r="B65" s="4"/>
      <c r="C65" s="4"/>
      <c r="D65" s="4"/>
      <c r="E65" s="4"/>
    </row>
    <row r="66" spans="1:5" ht="17.25">
      <c r="A66" s="2" t="s">
        <v>1620</v>
      </c>
      <c r="B66" s="7">
        <v>69280</v>
      </c>
      <c r="C66" s="385" t="s">
        <v>1601</v>
      </c>
      <c r="D66" s="7">
        <v>27555</v>
      </c>
      <c r="E66" s="385" t="s">
        <v>1601</v>
      </c>
    </row>
    <row r="67" spans="1:5" ht="30">
      <c r="A67" s="2" t="s">
        <v>1623</v>
      </c>
      <c r="B67" s="4"/>
      <c r="C67" s="4"/>
      <c r="D67" s="4"/>
      <c r="E67" s="4"/>
    </row>
    <row r="68" spans="1:5">
      <c r="A68" s="3" t="s">
        <v>1585</v>
      </c>
      <c r="B68" s="4"/>
      <c r="C68" s="4"/>
      <c r="D68" s="4"/>
      <c r="E68" s="4"/>
    </row>
    <row r="69" spans="1:5">
      <c r="A69" s="2" t="s">
        <v>1620</v>
      </c>
      <c r="B69" s="7">
        <v>119316</v>
      </c>
      <c r="C69" s="4"/>
      <c r="D69" s="7">
        <v>126404</v>
      </c>
      <c r="E69" s="4"/>
    </row>
    <row r="70" spans="1:5" ht="30">
      <c r="A70" s="2" t="s">
        <v>1599</v>
      </c>
      <c r="B70" s="4" t="s">
        <v>1624</v>
      </c>
      <c r="C70" s="4"/>
      <c r="D70" s="4"/>
      <c r="E70" s="4"/>
    </row>
    <row r="71" spans="1:5" ht="30">
      <c r="A71" s="2" t="s">
        <v>1625</v>
      </c>
      <c r="B71" s="4"/>
      <c r="C71" s="4"/>
      <c r="D71" s="4"/>
      <c r="E71" s="4"/>
    </row>
    <row r="72" spans="1:5">
      <c r="A72" s="3" t="s">
        <v>1585</v>
      </c>
      <c r="B72" s="4"/>
      <c r="C72" s="4"/>
      <c r="D72" s="4"/>
      <c r="E72" s="4"/>
    </row>
    <row r="73" spans="1:5">
      <c r="A73" s="2" t="s">
        <v>1620</v>
      </c>
      <c r="B73" s="7">
        <v>118824</v>
      </c>
      <c r="C73" s="4"/>
      <c r="D73" s="7">
        <v>116328</v>
      </c>
      <c r="E73" s="4"/>
    </row>
    <row r="74" spans="1:5" ht="30">
      <c r="A74" s="2" t="s">
        <v>1609</v>
      </c>
      <c r="B74" s="4" t="s">
        <v>358</v>
      </c>
      <c r="C74" s="4"/>
      <c r="D74" s="4"/>
      <c r="E74" s="4"/>
    </row>
    <row r="75" spans="1:5" ht="30">
      <c r="A75" s="2" t="s">
        <v>1626</v>
      </c>
      <c r="B75" s="4"/>
      <c r="C75" s="4"/>
      <c r="D75" s="4"/>
      <c r="E75" s="4"/>
    </row>
    <row r="76" spans="1:5">
      <c r="A76" s="3" t="s">
        <v>1585</v>
      </c>
      <c r="B76" s="4"/>
      <c r="C76" s="4"/>
      <c r="D76" s="4"/>
      <c r="E76" s="4"/>
    </row>
    <row r="77" spans="1:5" ht="17.25">
      <c r="A77" s="2" t="s">
        <v>1620</v>
      </c>
      <c r="B77" s="7">
        <v>66018</v>
      </c>
      <c r="C77" s="385" t="s">
        <v>1601</v>
      </c>
      <c r="D77" s="7">
        <v>57342</v>
      </c>
      <c r="E77" s="385" t="s">
        <v>1601</v>
      </c>
    </row>
    <row r="78" spans="1:5" ht="45">
      <c r="A78" s="2" t="s">
        <v>1627</v>
      </c>
      <c r="B78" s="4"/>
      <c r="C78" s="4"/>
      <c r="D78" s="4"/>
      <c r="E78" s="4"/>
    </row>
    <row r="79" spans="1:5">
      <c r="A79" s="3" t="s">
        <v>1585</v>
      </c>
      <c r="B79" s="4"/>
      <c r="C79" s="4"/>
      <c r="D79" s="4"/>
      <c r="E79" s="4"/>
    </row>
    <row r="80" spans="1:5">
      <c r="A80" s="2" t="s">
        <v>1620</v>
      </c>
      <c r="B80" s="7">
        <v>61577</v>
      </c>
      <c r="C80" s="4"/>
      <c r="D80" s="7">
        <v>57270</v>
      </c>
      <c r="E80" s="4"/>
    </row>
    <row r="81" spans="1:5" ht="30">
      <c r="A81" s="2" t="s">
        <v>1599</v>
      </c>
      <c r="B81" s="4" t="s">
        <v>329</v>
      </c>
      <c r="C81" s="4"/>
      <c r="D81" s="4"/>
      <c r="E81" s="4"/>
    </row>
    <row r="82" spans="1:5" ht="45">
      <c r="A82" s="2" t="s">
        <v>1628</v>
      </c>
      <c r="B82" s="4"/>
      <c r="C82" s="4"/>
      <c r="D82" s="4"/>
      <c r="E82" s="4"/>
    </row>
    <row r="83" spans="1:5">
      <c r="A83" s="3" t="s">
        <v>1585</v>
      </c>
      <c r="B83" s="4"/>
      <c r="C83" s="4"/>
      <c r="D83" s="4"/>
      <c r="E83" s="4"/>
    </row>
    <row r="84" spans="1:5">
      <c r="A84" s="2" t="s">
        <v>1620</v>
      </c>
      <c r="B84" s="7">
        <v>9202</v>
      </c>
      <c r="C84" s="4"/>
      <c r="D84" s="7">
        <v>10881</v>
      </c>
      <c r="E84" s="4"/>
    </row>
    <row r="85" spans="1:5" ht="30">
      <c r="A85" s="2" t="s">
        <v>1599</v>
      </c>
      <c r="B85" s="4" t="s">
        <v>331</v>
      </c>
      <c r="C85" s="4"/>
      <c r="D85" s="4"/>
      <c r="E85" s="4"/>
    </row>
    <row r="86" spans="1:5" ht="30">
      <c r="A86" s="2" t="s">
        <v>1629</v>
      </c>
      <c r="B86" s="4"/>
      <c r="C86" s="4"/>
      <c r="D86" s="4"/>
      <c r="E86" s="4"/>
    </row>
    <row r="87" spans="1:5">
      <c r="A87" s="3" t="s">
        <v>1585</v>
      </c>
      <c r="B87" s="4"/>
      <c r="C87" s="4"/>
      <c r="D87" s="4"/>
      <c r="E87" s="4"/>
    </row>
    <row r="88" spans="1:5">
      <c r="A88" s="2" t="s">
        <v>1620</v>
      </c>
      <c r="B88" s="7">
        <v>6764</v>
      </c>
      <c r="C88" s="4"/>
      <c r="D88" s="7">
        <v>7479</v>
      </c>
      <c r="E88" s="4"/>
    </row>
    <row r="89" spans="1:5" ht="30">
      <c r="A89" s="2" t="s">
        <v>1599</v>
      </c>
      <c r="B89" s="4" t="s">
        <v>1630</v>
      </c>
      <c r="C89" s="4"/>
      <c r="D89" s="4"/>
      <c r="E89" s="4"/>
    </row>
    <row r="90" spans="1:5" ht="30">
      <c r="A90" s="2" t="s">
        <v>1596</v>
      </c>
      <c r="B90" s="4"/>
      <c r="C90" s="4"/>
      <c r="D90" s="4"/>
      <c r="E90" s="4"/>
    </row>
    <row r="91" spans="1:5">
      <c r="A91" s="3" t="s">
        <v>1585</v>
      </c>
      <c r="B91" s="4"/>
      <c r="C91" s="4"/>
      <c r="D91" s="4"/>
      <c r="E91" s="4"/>
    </row>
    <row r="92" spans="1:5" ht="17.25">
      <c r="A92" s="2" t="s">
        <v>1620</v>
      </c>
      <c r="B92" s="7">
        <v>94913</v>
      </c>
      <c r="C92" s="385" t="s">
        <v>1601</v>
      </c>
      <c r="D92" s="7">
        <v>146350</v>
      </c>
      <c r="E92" s="385" t="s">
        <v>1601</v>
      </c>
    </row>
    <row r="93" spans="1:5" ht="30">
      <c r="A93" s="2" t="s">
        <v>1631</v>
      </c>
      <c r="B93" s="4"/>
      <c r="C93" s="4"/>
      <c r="D93" s="4"/>
      <c r="E93" s="4"/>
    </row>
    <row r="94" spans="1:5">
      <c r="A94" s="3" t="s">
        <v>1585</v>
      </c>
      <c r="B94" s="4"/>
      <c r="C94" s="4"/>
      <c r="D94" s="4"/>
      <c r="E94" s="4"/>
    </row>
    <row r="95" spans="1:5">
      <c r="A95" s="2" t="s">
        <v>1620</v>
      </c>
      <c r="B95" s="7">
        <v>53709</v>
      </c>
      <c r="C95" s="4"/>
      <c r="D95" s="7">
        <v>55495</v>
      </c>
      <c r="E95" s="4"/>
    </row>
    <row r="96" spans="1:5" ht="30">
      <c r="A96" s="2" t="s">
        <v>1609</v>
      </c>
      <c r="B96" s="4" t="s">
        <v>335</v>
      </c>
      <c r="C96" s="4"/>
      <c r="D96" s="4"/>
      <c r="E96" s="4"/>
    </row>
    <row r="97" spans="1:5" ht="30">
      <c r="A97" s="2" t="s">
        <v>1632</v>
      </c>
      <c r="B97" s="4"/>
      <c r="C97" s="4"/>
      <c r="D97" s="4"/>
      <c r="E97" s="4"/>
    </row>
    <row r="98" spans="1:5">
      <c r="A98" s="3" t="s">
        <v>1585</v>
      </c>
      <c r="B98" s="4"/>
      <c r="C98" s="4"/>
      <c r="D98" s="4"/>
      <c r="E98" s="4"/>
    </row>
    <row r="99" spans="1:5">
      <c r="A99" s="2" t="s">
        <v>1620</v>
      </c>
      <c r="B99" s="7">
        <v>42374</v>
      </c>
      <c r="C99" s="4"/>
      <c r="D99" s="7">
        <v>35987</v>
      </c>
      <c r="E99" s="4"/>
    </row>
    <row r="100" spans="1:5" ht="30">
      <c r="A100" s="2" t="s">
        <v>1609</v>
      </c>
      <c r="B100" s="4" t="s">
        <v>1603</v>
      </c>
      <c r="C100" s="4"/>
      <c r="D100" s="4"/>
      <c r="E100" s="4"/>
    </row>
    <row r="101" spans="1:5" ht="30">
      <c r="A101" s="2" t="s">
        <v>1633</v>
      </c>
      <c r="B101" s="4"/>
      <c r="C101" s="4"/>
      <c r="D101" s="4"/>
      <c r="E101" s="4"/>
    </row>
    <row r="102" spans="1:5">
      <c r="A102" s="3" t="s">
        <v>1585</v>
      </c>
      <c r="B102" s="4"/>
      <c r="C102" s="4"/>
      <c r="D102" s="4"/>
      <c r="E102" s="4"/>
    </row>
    <row r="103" spans="1:5">
      <c r="A103" s="2" t="s">
        <v>1620</v>
      </c>
      <c r="B103" s="7">
        <v>35667</v>
      </c>
      <c r="C103" s="4"/>
      <c r="D103" s="7">
        <v>37832</v>
      </c>
      <c r="E103" s="4"/>
    </row>
    <row r="104" spans="1:5" ht="30">
      <c r="A104" s="2" t="s">
        <v>1609</v>
      </c>
      <c r="B104" s="4" t="s">
        <v>1634</v>
      </c>
      <c r="C104" s="4"/>
      <c r="D104" s="4"/>
      <c r="E104" s="4"/>
    </row>
    <row r="105" spans="1:5" ht="30">
      <c r="A105" s="2" t="s">
        <v>1635</v>
      </c>
      <c r="B105" s="4"/>
      <c r="C105" s="4"/>
      <c r="D105" s="4"/>
      <c r="E105" s="4"/>
    </row>
    <row r="106" spans="1:5">
      <c r="A106" s="3" t="s">
        <v>1585</v>
      </c>
      <c r="B106" s="4"/>
      <c r="C106" s="4"/>
      <c r="D106" s="4"/>
      <c r="E106" s="4"/>
    </row>
    <row r="107" spans="1:5">
      <c r="A107" s="2" t="s">
        <v>1620</v>
      </c>
      <c r="B107" s="7">
        <v>26685</v>
      </c>
      <c r="C107" s="4"/>
      <c r="D107" s="7">
        <v>28190</v>
      </c>
      <c r="E107" s="4"/>
    </row>
    <row r="108" spans="1:5" ht="30">
      <c r="A108" s="2" t="s">
        <v>1599</v>
      </c>
      <c r="B108" s="4" t="s">
        <v>1636</v>
      </c>
      <c r="C108" s="4"/>
      <c r="D108" s="4"/>
      <c r="E108" s="4"/>
    </row>
    <row r="109" spans="1:5" ht="30">
      <c r="A109" s="2" t="s">
        <v>1637</v>
      </c>
      <c r="B109" s="4"/>
      <c r="C109" s="4"/>
      <c r="D109" s="4"/>
      <c r="E109" s="4"/>
    </row>
    <row r="110" spans="1:5">
      <c r="A110" s="3" t="s">
        <v>1585</v>
      </c>
      <c r="B110" s="4"/>
      <c r="C110" s="4"/>
      <c r="D110" s="4"/>
      <c r="E110" s="4"/>
    </row>
    <row r="111" spans="1:5">
      <c r="A111" s="2" t="s">
        <v>1620</v>
      </c>
      <c r="B111" s="7">
        <v>20320</v>
      </c>
      <c r="C111" s="4"/>
      <c r="D111" s="7">
        <v>22320</v>
      </c>
      <c r="E111" s="4"/>
    </row>
    <row r="112" spans="1:5" ht="30">
      <c r="A112" s="2" t="s">
        <v>1599</v>
      </c>
      <c r="B112" s="4" t="s">
        <v>1638</v>
      </c>
      <c r="C112" s="4"/>
      <c r="D112" s="4"/>
      <c r="E112" s="4"/>
    </row>
    <row r="113" spans="1:5" ht="45">
      <c r="A113" s="2" t="s">
        <v>1639</v>
      </c>
      <c r="B113" s="4"/>
      <c r="C113" s="4"/>
      <c r="D113" s="4"/>
      <c r="E113" s="4"/>
    </row>
    <row r="114" spans="1:5">
      <c r="A114" s="3" t="s">
        <v>1585</v>
      </c>
      <c r="B114" s="4"/>
      <c r="C114" s="4"/>
      <c r="D114" s="4"/>
      <c r="E114" s="4"/>
    </row>
    <row r="115" spans="1:5">
      <c r="A115" s="2" t="s">
        <v>1620</v>
      </c>
      <c r="B115" s="7">
        <v>8816</v>
      </c>
      <c r="C115" s="4"/>
      <c r="D115" s="7">
        <v>12343</v>
      </c>
      <c r="E115" s="4"/>
    </row>
    <row r="116" spans="1:5" ht="30">
      <c r="A116" s="2" t="s">
        <v>1599</v>
      </c>
      <c r="B116" s="4" t="s">
        <v>1640</v>
      </c>
      <c r="C116" s="4"/>
      <c r="D116" s="4"/>
      <c r="E116" s="4"/>
    </row>
    <row r="117" spans="1:5">
      <c r="A117" s="2" t="s">
        <v>1641</v>
      </c>
      <c r="B117" s="4"/>
      <c r="C117" s="4"/>
      <c r="D117" s="4"/>
      <c r="E117" s="4"/>
    </row>
    <row r="118" spans="1:5">
      <c r="A118" s="3" t="s">
        <v>1585</v>
      </c>
      <c r="B118" s="4"/>
      <c r="C118" s="4"/>
      <c r="D118" s="4"/>
      <c r="E118" s="4"/>
    </row>
    <row r="119" spans="1:5">
      <c r="A119" s="2" t="s">
        <v>1620</v>
      </c>
      <c r="B119" s="7">
        <v>19232</v>
      </c>
      <c r="C119" s="4"/>
      <c r="D119" s="7">
        <v>22811</v>
      </c>
      <c r="E119" s="4"/>
    </row>
    <row r="120" spans="1:5" ht="30">
      <c r="A120" s="2" t="s">
        <v>1599</v>
      </c>
      <c r="B120" s="4" t="s">
        <v>1642</v>
      </c>
      <c r="C120" s="4"/>
      <c r="D120" s="4"/>
      <c r="E120" s="4"/>
    </row>
    <row r="121" spans="1:5" ht="30">
      <c r="A121" s="2" t="s">
        <v>1643</v>
      </c>
      <c r="B121" s="4"/>
      <c r="C121" s="4"/>
      <c r="D121" s="4"/>
      <c r="E121" s="4"/>
    </row>
    <row r="122" spans="1:5">
      <c r="A122" s="3" t="s">
        <v>1585</v>
      </c>
      <c r="B122" s="4"/>
      <c r="C122" s="4"/>
      <c r="D122" s="4"/>
      <c r="E122" s="4"/>
    </row>
    <row r="123" spans="1:5">
      <c r="A123" s="2" t="s">
        <v>1620</v>
      </c>
      <c r="B123" s="7">
        <v>86275</v>
      </c>
      <c r="C123" s="4"/>
      <c r="D123" s="7">
        <v>92924</v>
      </c>
      <c r="E123" s="4"/>
    </row>
    <row r="124" spans="1:5" ht="30">
      <c r="A124" s="2" t="s">
        <v>1609</v>
      </c>
      <c r="B124" s="4" t="s">
        <v>1644</v>
      </c>
      <c r="C124" s="4"/>
      <c r="D124" s="4"/>
      <c r="E124" s="4"/>
    </row>
    <row r="125" spans="1:5" ht="30">
      <c r="A125" s="2" t="s">
        <v>1645</v>
      </c>
      <c r="B125" s="4"/>
      <c r="C125" s="4"/>
      <c r="D125" s="4"/>
      <c r="E125" s="4"/>
    </row>
    <row r="126" spans="1:5">
      <c r="A126" s="3" t="s">
        <v>1585</v>
      </c>
      <c r="B126" s="4"/>
      <c r="C126" s="4"/>
      <c r="D126" s="4"/>
      <c r="E126" s="4"/>
    </row>
    <row r="127" spans="1:5">
      <c r="A127" s="2" t="s">
        <v>1620</v>
      </c>
      <c r="B127" s="7">
        <v>6798</v>
      </c>
      <c r="C127" s="4"/>
      <c r="D127" s="7">
        <v>8009</v>
      </c>
      <c r="E127" s="4"/>
    </row>
    <row r="128" spans="1:5" ht="30">
      <c r="A128" s="2" t="s">
        <v>1599</v>
      </c>
      <c r="B128" s="4" t="s">
        <v>1646</v>
      </c>
      <c r="C128" s="4"/>
      <c r="D128" s="4"/>
      <c r="E128" s="4"/>
    </row>
    <row r="129" spans="1:5" ht="30">
      <c r="A129" s="2" t="s">
        <v>1647</v>
      </c>
      <c r="B129" s="4"/>
      <c r="C129" s="4"/>
      <c r="D129" s="4"/>
      <c r="E129" s="4"/>
    </row>
    <row r="130" spans="1:5">
      <c r="A130" s="3" t="s">
        <v>1585</v>
      </c>
      <c r="B130" s="4"/>
      <c r="C130" s="4"/>
      <c r="D130" s="4"/>
      <c r="E130" s="4"/>
    </row>
    <row r="131" spans="1:5">
      <c r="A131" s="2" t="s">
        <v>1620</v>
      </c>
      <c r="B131" s="7">
        <v>32253</v>
      </c>
      <c r="C131" s="4"/>
      <c r="D131" s="7">
        <v>22134</v>
      </c>
      <c r="E131" s="4"/>
    </row>
    <row r="132" spans="1:5" ht="30">
      <c r="A132" s="2" t="s">
        <v>1600</v>
      </c>
      <c r="B132" s="4"/>
      <c r="C132" s="4"/>
      <c r="D132" s="4"/>
      <c r="E132" s="4"/>
    </row>
    <row r="133" spans="1:5">
      <c r="A133" s="3" t="s">
        <v>1585</v>
      </c>
      <c r="B133" s="4"/>
      <c r="C133" s="4"/>
      <c r="D133" s="4"/>
      <c r="E133" s="4"/>
    </row>
    <row r="134" spans="1:5" ht="17.25">
      <c r="A134" s="2" t="s">
        <v>1620</v>
      </c>
      <c r="B134" s="7">
        <v>4623</v>
      </c>
      <c r="C134" s="385" t="s">
        <v>1601</v>
      </c>
      <c r="D134" s="4">
        <v>0</v>
      </c>
      <c r="E134" s="385" t="s">
        <v>1601</v>
      </c>
    </row>
    <row r="135" spans="1:5" ht="30">
      <c r="A135" s="2" t="s">
        <v>1648</v>
      </c>
      <c r="B135" s="4"/>
      <c r="C135" s="4"/>
      <c r="D135" s="4"/>
      <c r="E135" s="4"/>
    </row>
    <row r="136" spans="1:5">
      <c r="A136" s="3" t="s">
        <v>1585</v>
      </c>
      <c r="B136" s="4"/>
      <c r="C136" s="4"/>
      <c r="D136" s="4"/>
      <c r="E136" s="4"/>
    </row>
    <row r="137" spans="1:5">
      <c r="A137" s="2" t="s">
        <v>1620</v>
      </c>
      <c r="B137" s="7">
        <v>14312</v>
      </c>
      <c r="C137" s="4"/>
      <c r="D137" s="7">
        <v>8078</v>
      </c>
      <c r="E137" s="4"/>
    </row>
    <row r="138" spans="1:5" ht="30">
      <c r="A138" s="2" t="s">
        <v>1649</v>
      </c>
      <c r="B138" s="4"/>
      <c r="C138" s="4"/>
      <c r="D138" s="4"/>
      <c r="E138" s="4"/>
    </row>
    <row r="139" spans="1:5">
      <c r="A139" s="3" t="s">
        <v>1585</v>
      </c>
      <c r="B139" s="4"/>
      <c r="C139" s="4"/>
      <c r="D139" s="4"/>
      <c r="E139" s="4"/>
    </row>
    <row r="140" spans="1:5" ht="17.25">
      <c r="A140" s="2" t="s">
        <v>1620</v>
      </c>
      <c r="B140" s="7">
        <v>987402</v>
      </c>
      <c r="C140" s="385" t="s">
        <v>1616</v>
      </c>
      <c r="D140" s="7">
        <v>895732</v>
      </c>
      <c r="E140" s="385" t="s">
        <v>1616</v>
      </c>
    </row>
    <row r="141" spans="1:5" ht="30">
      <c r="A141" s="2" t="s">
        <v>1650</v>
      </c>
      <c r="B141" s="4"/>
      <c r="C141" s="4"/>
      <c r="D141" s="4"/>
      <c r="E141" s="4"/>
    </row>
    <row r="142" spans="1:5">
      <c r="A142" s="3" t="s">
        <v>1585</v>
      </c>
      <c r="B142" s="4"/>
      <c r="C142" s="4"/>
      <c r="D142" s="4"/>
      <c r="E142" s="4"/>
    </row>
    <row r="143" spans="1:5">
      <c r="A143" s="2" t="s">
        <v>1620</v>
      </c>
      <c r="B143" s="7">
        <v>21073</v>
      </c>
      <c r="C143" s="4"/>
      <c r="D143" s="4">
        <v>0</v>
      </c>
      <c r="E143" s="4"/>
    </row>
    <row r="144" spans="1:5" ht="30">
      <c r="A144" s="2" t="s">
        <v>1599</v>
      </c>
      <c r="B144" s="4" t="s">
        <v>355</v>
      </c>
      <c r="C144" s="4"/>
      <c r="D144" s="4"/>
      <c r="E144" s="4"/>
    </row>
    <row r="145" spans="1:5" ht="30">
      <c r="A145" s="2" t="s">
        <v>1651</v>
      </c>
      <c r="B145" s="4"/>
      <c r="C145" s="4"/>
      <c r="D145" s="4"/>
      <c r="E145" s="4"/>
    </row>
    <row r="146" spans="1:5">
      <c r="A146" s="3" t="s">
        <v>1585</v>
      </c>
      <c r="B146" s="4"/>
      <c r="C146" s="4"/>
      <c r="D146" s="4"/>
      <c r="E146" s="4"/>
    </row>
    <row r="147" spans="1:5" ht="30">
      <c r="A147" s="2" t="s">
        <v>1609</v>
      </c>
      <c r="B147" s="4" t="s">
        <v>1652</v>
      </c>
      <c r="C147" s="4"/>
      <c r="D147" s="4"/>
      <c r="E147" s="4"/>
    </row>
    <row r="148" spans="1:5">
      <c r="A148" s="2" t="s">
        <v>1594</v>
      </c>
      <c r="B148" s="7">
        <v>-391389</v>
      </c>
      <c r="C148" s="4"/>
      <c r="D148" s="7">
        <v>-443065</v>
      </c>
      <c r="E148" s="4"/>
    </row>
    <row r="149" spans="1:5" ht="30">
      <c r="A149" s="2" t="s">
        <v>1653</v>
      </c>
      <c r="B149" s="4"/>
      <c r="C149" s="4"/>
      <c r="D149" s="4"/>
      <c r="E149" s="4"/>
    </row>
    <row r="150" spans="1:5">
      <c r="A150" s="3" t="s">
        <v>1585</v>
      </c>
      <c r="B150" s="4"/>
      <c r="C150" s="4"/>
      <c r="D150" s="4"/>
      <c r="E150" s="4"/>
    </row>
    <row r="151" spans="1:5">
      <c r="A151" s="2" t="s">
        <v>1594</v>
      </c>
      <c r="B151" s="7">
        <v>-2820</v>
      </c>
      <c r="C151" s="4"/>
      <c r="D151" s="7">
        <v>-2884</v>
      </c>
      <c r="E151" s="4"/>
    </row>
    <row r="152" spans="1:5">
      <c r="A152" s="2" t="s">
        <v>1654</v>
      </c>
      <c r="B152" s="4"/>
      <c r="C152" s="4"/>
      <c r="D152" s="4"/>
      <c r="E152" s="4"/>
    </row>
    <row r="153" spans="1:5">
      <c r="A153" s="3" t="s">
        <v>1585</v>
      </c>
      <c r="B153" s="4"/>
      <c r="C153" s="4"/>
      <c r="D153" s="4"/>
      <c r="E153" s="4"/>
    </row>
    <row r="154" spans="1:5">
      <c r="A154" s="2" t="s">
        <v>1594</v>
      </c>
      <c r="B154" s="7">
        <v>-1029591</v>
      </c>
      <c r="C154" s="4"/>
      <c r="D154" s="7">
        <v>-1143408</v>
      </c>
      <c r="E154" s="4"/>
    </row>
    <row r="155" spans="1:5">
      <c r="A155" s="2" t="s">
        <v>1655</v>
      </c>
      <c r="B155" s="4"/>
      <c r="C155" s="4"/>
      <c r="D155" s="4"/>
      <c r="E155" s="4"/>
    </row>
    <row r="156" spans="1:5">
      <c r="A156" s="3" t="s">
        <v>1585</v>
      </c>
      <c r="B156" s="4"/>
      <c r="C156" s="4"/>
      <c r="D156" s="4"/>
      <c r="E156" s="4"/>
    </row>
    <row r="157" spans="1:5">
      <c r="A157" s="2" t="s">
        <v>1618</v>
      </c>
      <c r="B157" s="7">
        <v>-11812</v>
      </c>
      <c r="C157" s="4"/>
      <c r="D157" s="7">
        <v>-213406</v>
      </c>
      <c r="E157" s="4"/>
    </row>
    <row r="158" spans="1:5" ht="30">
      <c r="A158" s="2" t="s">
        <v>1656</v>
      </c>
      <c r="B158" s="4"/>
      <c r="C158" s="4"/>
      <c r="D158" s="4"/>
      <c r="E158" s="4"/>
    </row>
    <row r="159" spans="1:5">
      <c r="A159" s="3" t="s">
        <v>1585</v>
      </c>
      <c r="B159" s="4"/>
      <c r="C159" s="4"/>
      <c r="D159" s="4"/>
      <c r="E159" s="4"/>
    </row>
    <row r="160" spans="1:5">
      <c r="A160" s="2" t="s">
        <v>1620</v>
      </c>
      <c r="B160" s="7">
        <v>29816</v>
      </c>
      <c r="C160" s="4"/>
      <c r="D160" s="7">
        <v>33753</v>
      </c>
      <c r="E160" s="4"/>
    </row>
    <row r="161" spans="1:5" ht="30">
      <c r="A161" s="2" t="s">
        <v>1609</v>
      </c>
      <c r="B161" s="4" t="s">
        <v>1657</v>
      </c>
      <c r="C161" s="4"/>
      <c r="D161" s="4"/>
      <c r="E161" s="4"/>
    </row>
    <row r="162" spans="1:5" ht="30">
      <c r="A162" s="2" t="s">
        <v>1658</v>
      </c>
      <c r="B162" s="4"/>
      <c r="C162" s="4"/>
      <c r="D162" s="4"/>
      <c r="E162" s="4"/>
    </row>
    <row r="163" spans="1:5">
      <c r="A163" s="3" t="s">
        <v>1585</v>
      </c>
      <c r="B163" s="4"/>
      <c r="C163" s="4"/>
      <c r="D163" s="4"/>
      <c r="E163" s="4"/>
    </row>
    <row r="164" spans="1:5">
      <c r="A164" s="2" t="s">
        <v>1620</v>
      </c>
      <c r="B164" s="4">
        <v>561</v>
      </c>
      <c r="C164" s="4"/>
      <c r="D164" s="4">
        <v>517</v>
      </c>
      <c r="E164" s="4"/>
    </row>
    <row r="165" spans="1:5">
      <c r="A165" s="2" t="s">
        <v>1659</v>
      </c>
      <c r="B165" s="4"/>
      <c r="C165" s="4"/>
      <c r="D165" s="4"/>
      <c r="E165" s="4"/>
    </row>
    <row r="166" spans="1:5">
      <c r="A166" s="3" t="s">
        <v>1585</v>
      </c>
      <c r="B166" s="4"/>
      <c r="C166" s="4"/>
      <c r="D166" s="4"/>
      <c r="E166" s="4"/>
    </row>
    <row r="167" spans="1:5">
      <c r="A167" s="2" t="s">
        <v>1620</v>
      </c>
      <c r="B167" s="5">
        <v>1017779</v>
      </c>
      <c r="C167" s="4"/>
      <c r="D167" s="5">
        <v>930002</v>
      </c>
      <c r="E167" s="4"/>
    </row>
    <row r="168" spans="1:5" ht="45">
      <c r="A168" s="2" t="s">
        <v>1660</v>
      </c>
      <c r="B168" s="4"/>
      <c r="C168" s="4"/>
      <c r="D168" s="4"/>
      <c r="E168" s="4"/>
    </row>
    <row r="169" spans="1:5">
      <c r="A169" s="3" t="s">
        <v>1585</v>
      </c>
      <c r="B169" s="4"/>
      <c r="C169" s="4"/>
      <c r="D169" s="4"/>
      <c r="E169" s="4"/>
    </row>
    <row r="170" spans="1:5" ht="30">
      <c r="A170" s="2" t="s">
        <v>1599</v>
      </c>
      <c r="B170" s="4" t="s">
        <v>355</v>
      </c>
      <c r="C170" s="4"/>
      <c r="D170" s="4"/>
      <c r="E170" s="4"/>
    </row>
    <row r="171" spans="1:5" ht="30">
      <c r="A171" s="2" t="s">
        <v>1661</v>
      </c>
      <c r="B171" s="4"/>
      <c r="C171" s="4"/>
      <c r="D171" s="4"/>
      <c r="E171" s="4"/>
    </row>
    <row r="172" spans="1:5">
      <c r="A172" s="3" t="s">
        <v>1585</v>
      </c>
      <c r="B172" s="4"/>
      <c r="C172" s="4"/>
      <c r="D172" s="4"/>
      <c r="E172" s="4"/>
    </row>
    <row r="173" spans="1:5" ht="30">
      <c r="A173" s="2" t="s">
        <v>1599</v>
      </c>
      <c r="B173" s="4" t="s">
        <v>1603</v>
      </c>
      <c r="C173" s="4"/>
      <c r="D173" s="4"/>
      <c r="E173" s="4"/>
    </row>
    <row r="174" spans="1:5" ht="30">
      <c r="A174" s="2" t="s">
        <v>1662</v>
      </c>
      <c r="B174" s="4"/>
      <c r="C174" s="4"/>
      <c r="D174" s="4"/>
      <c r="E174" s="4"/>
    </row>
    <row r="175" spans="1:5">
      <c r="A175" s="3" t="s">
        <v>1585</v>
      </c>
      <c r="B175" s="4"/>
      <c r="C175" s="4"/>
      <c r="D175" s="4"/>
      <c r="E175" s="4"/>
    </row>
    <row r="176" spans="1:5" ht="30">
      <c r="A176" s="2" t="s">
        <v>1599</v>
      </c>
      <c r="B176" s="4" t="s">
        <v>1603</v>
      </c>
      <c r="C176" s="4"/>
      <c r="D176" s="4"/>
      <c r="E176" s="4"/>
    </row>
    <row r="177" spans="1:5">
      <c r="A177" s="62"/>
      <c r="B177" s="62"/>
      <c r="C177" s="62"/>
      <c r="D177" s="62"/>
      <c r="E177" s="62"/>
    </row>
    <row r="178" spans="1:5" ht="30" customHeight="1">
      <c r="A178" s="2" t="s">
        <v>1595</v>
      </c>
      <c r="B178" s="63" t="s">
        <v>414</v>
      </c>
      <c r="C178" s="63"/>
      <c r="D178" s="63"/>
      <c r="E178" s="63"/>
    </row>
    <row r="179" spans="1:5" ht="15" customHeight="1">
      <c r="A179" s="2" t="s">
        <v>1597</v>
      </c>
      <c r="B179" s="63" t="s">
        <v>416</v>
      </c>
      <c r="C179" s="63"/>
      <c r="D179" s="63"/>
      <c r="E179" s="63"/>
    </row>
    <row r="180" spans="1:5" ht="30" customHeight="1">
      <c r="A180" s="2" t="s">
        <v>1601</v>
      </c>
      <c r="B180" s="63" t="s">
        <v>412</v>
      </c>
      <c r="C180" s="63"/>
      <c r="D180" s="63"/>
      <c r="E180" s="63"/>
    </row>
    <row r="181" spans="1:5" ht="30" customHeight="1">
      <c r="A181" s="2" t="s">
        <v>1616</v>
      </c>
      <c r="B181" s="63" t="s">
        <v>1663</v>
      </c>
      <c r="C181" s="63"/>
      <c r="D181" s="63"/>
      <c r="E181" s="63"/>
    </row>
  </sheetData>
  <mergeCells count="9">
    <mergeCell ref="B179:E179"/>
    <mergeCell ref="B180:E180"/>
    <mergeCell ref="B181:E181"/>
    <mergeCell ref="B1:C1"/>
    <mergeCell ref="D1:E1"/>
    <mergeCell ref="B2:C2"/>
    <mergeCell ref="D2:E2"/>
    <mergeCell ref="A177:E177"/>
    <mergeCell ref="B178:E17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1.42578125" bestFit="1" customWidth="1"/>
    <col min="6" max="6" width="10.140625" bestFit="1" customWidth="1"/>
    <col min="7" max="7" width="10.28515625" bestFit="1" customWidth="1"/>
    <col min="8" max="8" width="12" bestFit="1" customWidth="1"/>
    <col min="9" max="9" width="12.28515625" bestFit="1" customWidth="1"/>
    <col min="10" max="10" width="10.28515625" bestFit="1" customWidth="1"/>
    <col min="11" max="11" width="12.5703125" bestFit="1" customWidth="1"/>
    <col min="12" max="12" width="11.85546875" bestFit="1" customWidth="1"/>
    <col min="13" max="13" width="12.140625" bestFit="1" customWidth="1"/>
    <col min="14" max="17" width="12.5703125" bestFit="1" customWidth="1"/>
    <col min="18" max="18" width="12.28515625" bestFit="1" customWidth="1"/>
    <col min="19" max="19" width="12.5703125" bestFit="1" customWidth="1"/>
  </cols>
  <sheetData>
    <row r="1" spans="1:19" ht="15" customHeight="1">
      <c r="A1" s="8" t="s">
        <v>1664</v>
      </c>
      <c r="B1" s="8" t="s">
        <v>1</v>
      </c>
      <c r="C1" s="8"/>
      <c r="D1" s="8"/>
      <c r="E1" s="1"/>
      <c r="F1" s="1"/>
      <c r="G1" s="1"/>
      <c r="H1" s="1"/>
      <c r="I1" s="1"/>
      <c r="J1" s="1"/>
      <c r="K1" s="1"/>
      <c r="L1" s="1"/>
      <c r="M1" s="1"/>
      <c r="N1" s="1"/>
      <c r="O1" s="1"/>
      <c r="P1" s="1"/>
      <c r="Q1" s="1"/>
      <c r="R1" s="1"/>
      <c r="S1" s="1"/>
    </row>
    <row r="2" spans="1:19">
      <c r="A2" s="8"/>
      <c r="B2" s="1" t="s">
        <v>2</v>
      </c>
      <c r="C2" s="1" t="s">
        <v>29</v>
      </c>
      <c r="D2" s="1" t="s">
        <v>30</v>
      </c>
      <c r="E2" s="1" t="s">
        <v>1665</v>
      </c>
      <c r="F2" s="384">
        <v>41760</v>
      </c>
      <c r="G2" s="384">
        <v>41043</v>
      </c>
      <c r="H2" s="1" t="s">
        <v>1666</v>
      </c>
      <c r="I2" s="1" t="s">
        <v>1667</v>
      </c>
      <c r="J2" s="384">
        <v>41782</v>
      </c>
      <c r="K2" s="1" t="s">
        <v>1668</v>
      </c>
      <c r="L2" s="1" t="s">
        <v>1669</v>
      </c>
      <c r="M2" s="1" t="s">
        <v>1670</v>
      </c>
      <c r="N2" s="1" t="s">
        <v>1671</v>
      </c>
      <c r="O2" s="1" t="s">
        <v>1672</v>
      </c>
      <c r="P2" s="1" t="s">
        <v>1673</v>
      </c>
      <c r="Q2" s="1" t="s">
        <v>1674</v>
      </c>
      <c r="R2" s="1" t="s">
        <v>1675</v>
      </c>
      <c r="S2" s="1" t="s">
        <v>1676</v>
      </c>
    </row>
    <row r="3" spans="1:19">
      <c r="A3" s="3" t="s">
        <v>1499</v>
      </c>
      <c r="B3" s="4"/>
      <c r="C3" s="4"/>
      <c r="D3" s="4"/>
      <c r="E3" s="4"/>
      <c r="F3" s="4"/>
      <c r="G3" s="4"/>
      <c r="H3" s="4"/>
      <c r="I3" s="4"/>
      <c r="J3" s="4"/>
      <c r="K3" s="4"/>
      <c r="L3" s="4"/>
      <c r="M3" s="4"/>
      <c r="N3" s="4"/>
      <c r="O3" s="4"/>
      <c r="P3" s="4"/>
      <c r="Q3" s="4"/>
      <c r="R3" s="4"/>
      <c r="S3" s="4"/>
    </row>
    <row r="4" spans="1:19">
      <c r="A4" s="2" t="s">
        <v>196</v>
      </c>
      <c r="B4" s="5">
        <v>107876000</v>
      </c>
      <c r="C4" s="5">
        <v>0</v>
      </c>
      <c r="D4" s="5">
        <v>205261000</v>
      </c>
      <c r="E4" s="4"/>
      <c r="F4" s="4"/>
      <c r="G4" s="4"/>
      <c r="H4" s="4"/>
      <c r="I4" s="4"/>
      <c r="J4" s="4"/>
      <c r="K4" s="4"/>
      <c r="L4" s="4"/>
      <c r="M4" s="4"/>
      <c r="N4" s="4"/>
      <c r="O4" s="4"/>
      <c r="P4" s="4"/>
      <c r="Q4" s="4"/>
      <c r="R4" s="4"/>
      <c r="S4" s="4"/>
    </row>
    <row r="5" spans="1:19" ht="30">
      <c r="A5" s="2" t="s">
        <v>1677</v>
      </c>
      <c r="B5" s="4"/>
      <c r="C5" s="4"/>
      <c r="D5" s="4"/>
      <c r="E5" s="383">
        <v>7.7700000000000005E-2</v>
      </c>
      <c r="F5" s="4"/>
      <c r="G5" s="4"/>
      <c r="H5" s="4"/>
      <c r="I5" s="4"/>
      <c r="J5" s="4"/>
      <c r="K5" s="4"/>
      <c r="L5" s="4"/>
      <c r="M5" s="4"/>
      <c r="N5" s="4"/>
      <c r="O5" s="4"/>
      <c r="P5" s="4"/>
      <c r="Q5" s="4"/>
      <c r="R5" s="4"/>
      <c r="S5" s="4"/>
    </row>
    <row r="6" spans="1:19" ht="45">
      <c r="A6" s="2" t="s">
        <v>1678</v>
      </c>
      <c r="B6" s="4"/>
      <c r="C6" s="4"/>
      <c r="D6" s="4"/>
      <c r="E6" s="383">
        <v>0.48</v>
      </c>
      <c r="F6" s="4"/>
      <c r="G6" s="4"/>
      <c r="H6" s="4"/>
      <c r="I6" s="4"/>
      <c r="J6" s="4"/>
      <c r="K6" s="4"/>
      <c r="L6" s="4"/>
      <c r="M6" s="4"/>
      <c r="N6" s="4"/>
      <c r="O6" s="4"/>
      <c r="P6" s="4"/>
      <c r="Q6" s="4"/>
      <c r="R6" s="4"/>
      <c r="S6" s="4"/>
    </row>
    <row r="7" spans="1:19" ht="30">
      <c r="A7" s="2" t="s">
        <v>1679</v>
      </c>
      <c r="B7" s="4"/>
      <c r="C7" s="4"/>
      <c r="D7" s="4"/>
      <c r="E7" s="383">
        <v>9.8000000000000004E-2</v>
      </c>
      <c r="F7" s="4"/>
      <c r="G7" s="4"/>
      <c r="H7" s="4"/>
      <c r="I7" s="4"/>
      <c r="J7" s="4"/>
      <c r="K7" s="4"/>
      <c r="L7" s="4"/>
      <c r="M7" s="4"/>
      <c r="N7" s="4"/>
      <c r="O7" s="4"/>
      <c r="P7" s="4"/>
      <c r="Q7" s="4"/>
      <c r="R7" s="4"/>
      <c r="S7" s="4"/>
    </row>
    <row r="8" spans="1:19">
      <c r="A8" s="2" t="s">
        <v>32</v>
      </c>
      <c r="B8" s="4"/>
      <c r="C8" s="4"/>
      <c r="D8" s="4"/>
      <c r="E8" s="4"/>
      <c r="F8" s="4"/>
      <c r="G8" s="4"/>
      <c r="H8" s="4"/>
      <c r="I8" s="4"/>
      <c r="J8" s="4"/>
      <c r="K8" s="4"/>
      <c r="L8" s="4"/>
      <c r="M8" s="4"/>
      <c r="N8" s="4"/>
      <c r="O8" s="4"/>
      <c r="P8" s="4"/>
      <c r="Q8" s="4"/>
      <c r="R8" s="4"/>
      <c r="S8" s="4"/>
    </row>
    <row r="9" spans="1:19">
      <c r="A9" s="3" t="s">
        <v>1499</v>
      </c>
      <c r="B9" s="4"/>
      <c r="C9" s="4"/>
      <c r="D9" s="4"/>
      <c r="E9" s="4"/>
      <c r="F9" s="4"/>
      <c r="G9" s="4"/>
      <c r="H9" s="4"/>
      <c r="I9" s="4"/>
      <c r="J9" s="4"/>
      <c r="K9" s="4"/>
      <c r="L9" s="4"/>
      <c r="M9" s="4"/>
      <c r="N9" s="4"/>
      <c r="O9" s="4"/>
      <c r="P9" s="4"/>
      <c r="Q9" s="4"/>
      <c r="R9" s="4"/>
      <c r="S9" s="4"/>
    </row>
    <row r="10" spans="1:19" ht="45">
      <c r="A10" s="2" t="s">
        <v>1680</v>
      </c>
      <c r="B10" s="4"/>
      <c r="C10" s="4"/>
      <c r="D10" s="4"/>
      <c r="E10" s="4"/>
      <c r="F10" s="383">
        <v>5.0000000000000001E-3</v>
      </c>
      <c r="G10" s="4"/>
      <c r="H10" s="4"/>
      <c r="I10" s="4"/>
      <c r="J10" s="4"/>
      <c r="K10" s="4"/>
      <c r="L10" s="4"/>
      <c r="M10" s="4"/>
      <c r="N10" s="4"/>
      <c r="O10" s="4"/>
      <c r="P10" s="4"/>
      <c r="Q10" s="4"/>
      <c r="R10" s="4"/>
      <c r="S10" s="4"/>
    </row>
    <row r="11" spans="1:19" ht="30">
      <c r="A11" s="2" t="s">
        <v>1677</v>
      </c>
      <c r="B11" s="4"/>
      <c r="C11" s="4"/>
      <c r="D11" s="4"/>
      <c r="E11" s="4"/>
      <c r="F11" s="4"/>
      <c r="G11" s="383">
        <v>7.8E-2</v>
      </c>
      <c r="H11" s="4"/>
      <c r="I11" s="4"/>
      <c r="J11" s="4"/>
      <c r="K11" s="4"/>
      <c r="L11" s="4"/>
      <c r="M11" s="4"/>
      <c r="N11" s="4"/>
      <c r="O11" s="4"/>
      <c r="P11" s="4"/>
      <c r="Q11" s="4"/>
      <c r="R11" s="4"/>
      <c r="S11" s="4"/>
    </row>
    <row r="12" spans="1:19" ht="45">
      <c r="A12" s="2" t="s">
        <v>1678</v>
      </c>
      <c r="B12" s="4"/>
      <c r="C12" s="4"/>
      <c r="D12" s="4"/>
      <c r="E12" s="4"/>
      <c r="F12" s="4"/>
      <c r="G12" s="383">
        <v>0.48</v>
      </c>
      <c r="H12" s="4"/>
      <c r="I12" s="4"/>
      <c r="J12" s="4"/>
      <c r="K12" s="4"/>
      <c r="L12" s="4"/>
      <c r="M12" s="4"/>
      <c r="N12" s="4"/>
      <c r="O12" s="4"/>
      <c r="P12" s="4"/>
      <c r="Q12" s="4"/>
      <c r="R12" s="4"/>
      <c r="S12" s="4"/>
    </row>
    <row r="13" spans="1:19" ht="30">
      <c r="A13" s="2" t="s">
        <v>1679</v>
      </c>
      <c r="B13" s="4"/>
      <c r="C13" s="4"/>
      <c r="D13" s="4"/>
      <c r="E13" s="4"/>
      <c r="F13" s="4"/>
      <c r="G13" s="383">
        <v>9.8000000000000004E-2</v>
      </c>
      <c r="H13" s="4"/>
      <c r="I13" s="4"/>
      <c r="J13" s="4"/>
      <c r="K13" s="4"/>
      <c r="L13" s="4"/>
      <c r="M13" s="4"/>
      <c r="N13" s="4"/>
      <c r="O13" s="4"/>
      <c r="P13" s="4"/>
      <c r="Q13" s="4"/>
      <c r="R13" s="4"/>
      <c r="S13" s="4"/>
    </row>
    <row r="14" spans="1:19">
      <c r="A14" s="2" t="s">
        <v>33</v>
      </c>
      <c r="B14" s="4"/>
      <c r="C14" s="4"/>
      <c r="D14" s="4"/>
      <c r="E14" s="4"/>
      <c r="F14" s="4"/>
      <c r="G14" s="4"/>
      <c r="H14" s="4"/>
      <c r="I14" s="4"/>
      <c r="J14" s="4"/>
      <c r="K14" s="4"/>
      <c r="L14" s="4"/>
      <c r="M14" s="4"/>
      <c r="N14" s="4"/>
      <c r="O14" s="4"/>
      <c r="P14" s="4"/>
      <c r="Q14" s="4"/>
      <c r="R14" s="4"/>
      <c r="S14" s="4"/>
    </row>
    <row r="15" spans="1:19">
      <c r="A15" s="3" t="s">
        <v>1499</v>
      </c>
      <c r="B15" s="4"/>
      <c r="C15" s="4"/>
      <c r="D15" s="4"/>
      <c r="E15" s="4"/>
      <c r="F15" s="4"/>
      <c r="G15" s="4"/>
      <c r="H15" s="4"/>
      <c r="I15" s="4"/>
      <c r="J15" s="4"/>
      <c r="K15" s="4"/>
      <c r="L15" s="4"/>
      <c r="M15" s="4"/>
      <c r="N15" s="4"/>
      <c r="O15" s="4"/>
      <c r="P15" s="4"/>
      <c r="Q15" s="4"/>
      <c r="R15" s="4"/>
      <c r="S15" s="4"/>
    </row>
    <row r="16" spans="1:19" ht="30">
      <c r="A16" s="2" t="s">
        <v>1677</v>
      </c>
      <c r="B16" s="4"/>
      <c r="C16" s="4"/>
      <c r="D16" s="4"/>
      <c r="E16" s="4"/>
      <c r="F16" s="4"/>
      <c r="G16" s="383">
        <v>7.8E-2</v>
      </c>
      <c r="H16" s="4"/>
      <c r="I16" s="4"/>
      <c r="J16" s="4"/>
      <c r="K16" s="4"/>
      <c r="L16" s="4"/>
      <c r="M16" s="4"/>
      <c r="N16" s="4"/>
      <c r="O16" s="4"/>
      <c r="P16" s="4"/>
      <c r="Q16" s="4"/>
      <c r="R16" s="4"/>
      <c r="S16" s="4"/>
    </row>
    <row r="17" spans="1:19" ht="45">
      <c r="A17" s="2" t="s">
        <v>1678</v>
      </c>
      <c r="B17" s="4"/>
      <c r="C17" s="4"/>
      <c r="D17" s="4"/>
      <c r="E17" s="4"/>
      <c r="F17" s="4"/>
      <c r="G17" s="383">
        <v>0.48</v>
      </c>
      <c r="H17" s="4"/>
      <c r="I17" s="4"/>
      <c r="J17" s="4"/>
      <c r="K17" s="4"/>
      <c r="L17" s="4"/>
      <c r="M17" s="4"/>
      <c r="N17" s="4"/>
      <c r="O17" s="4"/>
      <c r="P17" s="4"/>
      <c r="Q17" s="4"/>
      <c r="R17" s="4"/>
      <c r="S17" s="4"/>
    </row>
    <row r="18" spans="1:19" ht="30">
      <c r="A18" s="2" t="s">
        <v>1679</v>
      </c>
      <c r="B18" s="4"/>
      <c r="C18" s="4"/>
      <c r="D18" s="4"/>
      <c r="E18" s="4"/>
      <c r="F18" s="4"/>
      <c r="G18" s="383">
        <v>9.8000000000000004E-2</v>
      </c>
      <c r="H18" s="4"/>
      <c r="I18" s="4"/>
      <c r="J18" s="4"/>
      <c r="K18" s="4"/>
      <c r="L18" s="4"/>
      <c r="M18" s="4"/>
      <c r="N18" s="4"/>
      <c r="O18" s="4"/>
      <c r="P18" s="4"/>
      <c r="Q18" s="4"/>
      <c r="R18" s="4"/>
      <c r="S18" s="4"/>
    </row>
    <row r="19" spans="1:19" ht="45">
      <c r="A19" s="2" t="s">
        <v>1681</v>
      </c>
      <c r="B19" s="4"/>
      <c r="C19" s="4"/>
      <c r="D19" s="4"/>
      <c r="E19" s="4"/>
      <c r="F19" s="4"/>
      <c r="G19" s="4"/>
      <c r="H19" s="7">
        <v>6900000</v>
      </c>
      <c r="I19" s="4"/>
      <c r="J19" s="4"/>
      <c r="K19" s="4"/>
      <c r="L19" s="4"/>
      <c r="M19" s="4"/>
      <c r="N19" s="4"/>
      <c r="O19" s="4"/>
      <c r="P19" s="4"/>
      <c r="Q19" s="4"/>
      <c r="R19" s="4"/>
      <c r="S19" s="4"/>
    </row>
    <row r="20" spans="1:19" ht="45">
      <c r="A20" s="2" t="s">
        <v>1682</v>
      </c>
      <c r="B20" s="4"/>
      <c r="C20" s="4"/>
      <c r="D20" s="4"/>
      <c r="E20" s="4"/>
      <c r="F20" s="4"/>
      <c r="G20" s="4"/>
      <c r="H20" s="7">
        <v>6600000</v>
      </c>
      <c r="I20" s="4"/>
      <c r="J20" s="4"/>
      <c r="K20" s="4"/>
      <c r="L20" s="4"/>
      <c r="M20" s="4"/>
      <c r="N20" s="4"/>
      <c r="O20" s="4"/>
      <c r="P20" s="4"/>
      <c r="Q20" s="4"/>
      <c r="R20" s="4"/>
      <c r="S20" s="4"/>
    </row>
    <row r="21" spans="1:19" ht="30">
      <c r="A21" s="2" t="s">
        <v>1683</v>
      </c>
      <c r="B21" s="4"/>
      <c r="C21" s="4"/>
      <c r="D21" s="4"/>
      <c r="E21" s="4"/>
      <c r="F21" s="4"/>
      <c r="G21" s="4"/>
      <c r="H21" s="4"/>
      <c r="I21" s="4"/>
      <c r="J21" s="4"/>
      <c r="K21" s="4"/>
      <c r="L21" s="4"/>
      <c r="M21" s="4"/>
      <c r="N21" s="4"/>
      <c r="O21" s="4"/>
      <c r="P21" s="4"/>
      <c r="Q21" s="4"/>
      <c r="R21" s="4"/>
      <c r="S21" s="4"/>
    </row>
    <row r="22" spans="1:19">
      <c r="A22" s="3" t="s">
        <v>1499</v>
      </c>
      <c r="B22" s="4"/>
      <c r="C22" s="4"/>
      <c r="D22" s="4"/>
      <c r="E22" s="4"/>
      <c r="F22" s="4"/>
      <c r="G22" s="4"/>
      <c r="H22" s="4"/>
      <c r="I22" s="4"/>
      <c r="J22" s="4"/>
      <c r="K22" s="4"/>
      <c r="L22" s="4"/>
      <c r="M22" s="4"/>
      <c r="N22" s="4"/>
      <c r="O22" s="4"/>
      <c r="P22" s="4"/>
      <c r="Q22" s="4"/>
      <c r="R22" s="4"/>
      <c r="S22" s="4"/>
    </row>
    <row r="23" spans="1:19" ht="45">
      <c r="A23" s="2" t="s">
        <v>1684</v>
      </c>
      <c r="B23" s="4"/>
      <c r="C23" s="4"/>
      <c r="D23" s="4"/>
      <c r="E23" s="4"/>
      <c r="F23" s="7">
        <v>12200000</v>
      </c>
      <c r="G23" s="4"/>
      <c r="H23" s="4"/>
      <c r="I23" s="4"/>
      <c r="J23" s="4"/>
      <c r="K23" s="4"/>
      <c r="L23" s="4"/>
      <c r="M23" s="4"/>
      <c r="N23" s="4"/>
      <c r="O23" s="4"/>
      <c r="P23" s="4"/>
      <c r="Q23" s="4"/>
      <c r="R23" s="4"/>
      <c r="S23" s="4"/>
    </row>
    <row r="24" spans="1:19" ht="45">
      <c r="A24" s="2" t="s">
        <v>1680</v>
      </c>
      <c r="B24" s="4"/>
      <c r="C24" s="4"/>
      <c r="D24" s="4"/>
      <c r="E24" s="4"/>
      <c r="F24" s="383">
        <v>5.0000000000000001E-3</v>
      </c>
      <c r="G24" s="4"/>
      <c r="H24" s="4"/>
      <c r="I24" s="4"/>
      <c r="J24" s="4"/>
      <c r="K24" s="4"/>
      <c r="L24" s="4"/>
      <c r="M24" s="4"/>
      <c r="N24" s="4"/>
      <c r="O24" s="4"/>
      <c r="P24" s="4"/>
      <c r="Q24" s="4"/>
      <c r="R24" s="4"/>
      <c r="S24" s="4"/>
    </row>
    <row r="25" spans="1:19" ht="30">
      <c r="A25" s="2" t="s">
        <v>1685</v>
      </c>
      <c r="B25" s="4"/>
      <c r="C25" s="4"/>
      <c r="D25" s="4"/>
      <c r="E25" s="4"/>
      <c r="F25" s="4"/>
      <c r="G25" s="4"/>
      <c r="H25" s="4"/>
      <c r="I25" s="4"/>
      <c r="J25" s="4"/>
      <c r="K25" s="4"/>
      <c r="L25" s="4"/>
      <c r="M25" s="4"/>
      <c r="N25" s="4"/>
      <c r="O25" s="4"/>
      <c r="P25" s="4"/>
      <c r="Q25" s="4"/>
      <c r="R25" s="4"/>
      <c r="S25" s="4"/>
    </row>
    <row r="26" spans="1:19">
      <c r="A26" s="3" t="s">
        <v>1499</v>
      </c>
      <c r="B26" s="4"/>
      <c r="C26" s="4"/>
      <c r="D26" s="4"/>
      <c r="E26" s="4"/>
      <c r="F26" s="4"/>
      <c r="G26" s="4"/>
      <c r="H26" s="4"/>
      <c r="I26" s="4"/>
      <c r="J26" s="4"/>
      <c r="K26" s="4"/>
      <c r="L26" s="4"/>
      <c r="M26" s="4"/>
      <c r="N26" s="4"/>
      <c r="O26" s="4"/>
      <c r="P26" s="4"/>
      <c r="Q26" s="4"/>
      <c r="R26" s="4"/>
      <c r="S26" s="4"/>
    </row>
    <row r="27" spans="1:19" ht="45">
      <c r="A27" s="2" t="s">
        <v>1684</v>
      </c>
      <c r="B27" s="4"/>
      <c r="C27" s="4"/>
      <c r="D27" s="4"/>
      <c r="E27" s="4"/>
      <c r="F27" s="7">
        <v>300000</v>
      </c>
      <c r="G27" s="4"/>
      <c r="H27" s="4"/>
      <c r="I27" s="4"/>
      <c r="J27" s="4"/>
      <c r="K27" s="4"/>
      <c r="L27" s="4"/>
      <c r="M27" s="4"/>
      <c r="N27" s="4"/>
      <c r="O27" s="4"/>
      <c r="P27" s="4"/>
      <c r="Q27" s="4"/>
      <c r="R27" s="4"/>
      <c r="S27" s="4"/>
    </row>
    <row r="28" spans="1:19" ht="30">
      <c r="A28" s="2" t="s">
        <v>1686</v>
      </c>
      <c r="B28" s="4"/>
      <c r="C28" s="4"/>
      <c r="D28" s="4"/>
      <c r="E28" s="4"/>
      <c r="F28" s="4"/>
      <c r="G28" s="4"/>
      <c r="H28" s="4"/>
      <c r="I28" s="4"/>
      <c r="J28" s="4"/>
      <c r="K28" s="4"/>
      <c r="L28" s="4"/>
      <c r="M28" s="4"/>
      <c r="N28" s="4"/>
      <c r="O28" s="4"/>
      <c r="P28" s="4"/>
      <c r="Q28" s="4"/>
      <c r="R28" s="4"/>
      <c r="S28" s="4"/>
    </row>
    <row r="29" spans="1:19">
      <c r="A29" s="3" t="s">
        <v>1499</v>
      </c>
      <c r="B29" s="4"/>
      <c r="C29" s="4"/>
      <c r="D29" s="4"/>
      <c r="E29" s="4"/>
      <c r="F29" s="4"/>
      <c r="G29" s="4"/>
      <c r="H29" s="4"/>
      <c r="I29" s="4"/>
      <c r="J29" s="4"/>
      <c r="K29" s="4"/>
      <c r="L29" s="4"/>
      <c r="M29" s="4"/>
      <c r="N29" s="4"/>
      <c r="O29" s="4"/>
      <c r="P29" s="4"/>
      <c r="Q29" s="4"/>
      <c r="R29" s="4"/>
      <c r="S29" s="4"/>
    </row>
    <row r="30" spans="1:19" ht="45">
      <c r="A30" s="2" t="s">
        <v>1684</v>
      </c>
      <c r="B30" s="4"/>
      <c r="C30" s="4"/>
      <c r="D30" s="4"/>
      <c r="E30" s="4"/>
      <c r="F30" s="4"/>
      <c r="G30" s="4"/>
      <c r="H30" s="4"/>
      <c r="I30" s="7">
        <v>-19400000</v>
      </c>
      <c r="J30" s="7">
        <v>-9600000</v>
      </c>
      <c r="K30" s="7">
        <v>-10500000</v>
      </c>
      <c r="L30" s="4"/>
      <c r="M30" s="4"/>
      <c r="N30" s="4"/>
      <c r="O30" s="4"/>
      <c r="P30" s="4"/>
      <c r="Q30" s="4"/>
      <c r="R30" s="4"/>
      <c r="S30" s="4"/>
    </row>
    <row r="31" spans="1:19" ht="45">
      <c r="A31" s="2" t="s">
        <v>1680</v>
      </c>
      <c r="B31" s="4"/>
      <c r="C31" s="4"/>
      <c r="D31" s="4"/>
      <c r="E31" s="4"/>
      <c r="F31" s="4"/>
      <c r="G31" s="4"/>
      <c r="H31" s="4"/>
      <c r="I31" s="383">
        <v>-8.9999999999999993E-3</v>
      </c>
      <c r="J31" s="383">
        <v>-5.0000000000000001E-3</v>
      </c>
      <c r="K31" s="383">
        <v>-5.0000000000000001E-3</v>
      </c>
      <c r="L31" s="4"/>
      <c r="M31" s="4"/>
      <c r="N31" s="4"/>
      <c r="O31" s="4"/>
      <c r="P31" s="4"/>
      <c r="Q31" s="4"/>
      <c r="R31" s="4"/>
      <c r="S31" s="4"/>
    </row>
    <row r="32" spans="1:19">
      <c r="A32" s="2" t="s">
        <v>1687</v>
      </c>
      <c r="B32" s="4"/>
      <c r="C32" s="4"/>
      <c r="D32" s="4"/>
      <c r="E32" s="4"/>
      <c r="F32" s="4"/>
      <c r="G32" s="4"/>
      <c r="H32" s="4"/>
      <c r="I32" s="4"/>
      <c r="J32" s="4"/>
      <c r="K32" s="4"/>
      <c r="L32" s="4"/>
      <c r="M32" s="4"/>
      <c r="N32" s="4"/>
      <c r="O32" s="4"/>
      <c r="P32" s="4"/>
      <c r="Q32" s="4"/>
      <c r="R32" s="4"/>
      <c r="S32" s="4"/>
    </row>
    <row r="33" spans="1:19">
      <c r="A33" s="3" t="s">
        <v>1499</v>
      </c>
      <c r="B33" s="4"/>
      <c r="C33" s="4"/>
      <c r="D33" s="4"/>
      <c r="E33" s="4"/>
      <c r="F33" s="4"/>
      <c r="G33" s="4"/>
      <c r="H33" s="4"/>
      <c r="I33" s="4"/>
      <c r="J33" s="4"/>
      <c r="K33" s="4"/>
      <c r="L33" s="4"/>
      <c r="M33" s="4"/>
      <c r="N33" s="4"/>
      <c r="O33" s="4"/>
      <c r="P33" s="4"/>
      <c r="Q33" s="4"/>
      <c r="R33" s="4"/>
      <c r="S33" s="4"/>
    </row>
    <row r="34" spans="1:19" ht="45">
      <c r="A34" s="2" t="s">
        <v>1684</v>
      </c>
      <c r="B34" s="4"/>
      <c r="C34" s="4"/>
      <c r="D34" s="4"/>
      <c r="E34" s="7">
        <v>21400000</v>
      </c>
      <c r="F34" s="7">
        <v>10600000</v>
      </c>
      <c r="G34" s="4"/>
      <c r="H34" s="4"/>
      <c r="I34" s="4"/>
      <c r="J34" s="4"/>
      <c r="K34" s="4"/>
      <c r="L34" s="4"/>
      <c r="M34" s="4"/>
      <c r="N34" s="4"/>
      <c r="O34" s="4"/>
      <c r="P34" s="4"/>
      <c r="Q34" s="4"/>
      <c r="R34" s="4"/>
      <c r="S34" s="4"/>
    </row>
    <row r="35" spans="1:19" ht="45">
      <c r="A35" s="2" t="s">
        <v>1680</v>
      </c>
      <c r="B35" s="4"/>
      <c r="C35" s="4"/>
      <c r="D35" s="4"/>
      <c r="E35" s="383">
        <v>0.01</v>
      </c>
      <c r="F35" s="383">
        <v>5.0000000000000001E-3</v>
      </c>
      <c r="G35" s="4"/>
      <c r="H35" s="4"/>
      <c r="I35" s="4"/>
      <c r="J35" s="4"/>
      <c r="K35" s="4"/>
      <c r="L35" s="4"/>
      <c r="M35" s="4"/>
      <c r="N35" s="4"/>
      <c r="O35" s="4"/>
      <c r="P35" s="4"/>
      <c r="Q35" s="4"/>
      <c r="R35" s="4"/>
      <c r="S35" s="4"/>
    </row>
    <row r="36" spans="1:19">
      <c r="A36" s="2" t="s">
        <v>1688</v>
      </c>
      <c r="B36" s="4"/>
      <c r="C36" s="4"/>
      <c r="D36" s="4"/>
      <c r="E36" s="4"/>
      <c r="F36" s="4"/>
      <c r="G36" s="4"/>
      <c r="H36" s="4"/>
      <c r="I36" s="4"/>
      <c r="J36" s="4"/>
      <c r="K36" s="4"/>
      <c r="L36" s="4"/>
      <c r="M36" s="4"/>
      <c r="N36" s="4"/>
      <c r="O36" s="4"/>
      <c r="P36" s="4"/>
      <c r="Q36" s="4"/>
      <c r="R36" s="4"/>
      <c r="S36" s="4"/>
    </row>
    <row r="37" spans="1:19">
      <c r="A37" s="3" t="s">
        <v>1499</v>
      </c>
      <c r="B37" s="4"/>
      <c r="C37" s="4"/>
      <c r="D37" s="4"/>
      <c r="E37" s="4"/>
      <c r="F37" s="4"/>
      <c r="G37" s="4"/>
      <c r="H37" s="4"/>
      <c r="I37" s="4"/>
      <c r="J37" s="4"/>
      <c r="K37" s="4"/>
      <c r="L37" s="4"/>
      <c r="M37" s="4"/>
      <c r="N37" s="4"/>
      <c r="O37" s="4"/>
      <c r="P37" s="4"/>
      <c r="Q37" s="4"/>
      <c r="R37" s="4"/>
      <c r="S37" s="4"/>
    </row>
    <row r="38" spans="1:19" ht="45">
      <c r="A38" s="2" t="s">
        <v>1684</v>
      </c>
      <c r="B38" s="4"/>
      <c r="C38" s="4"/>
      <c r="D38" s="4"/>
      <c r="E38" s="7">
        <v>10800000</v>
      </c>
      <c r="F38" s="7">
        <v>-1000000</v>
      </c>
      <c r="G38" s="4"/>
      <c r="H38" s="4"/>
      <c r="I38" s="4"/>
      <c r="J38" s="4"/>
      <c r="K38" s="4"/>
      <c r="L38" s="4"/>
      <c r="M38" s="4"/>
      <c r="N38" s="4"/>
      <c r="O38" s="4"/>
      <c r="P38" s="4"/>
      <c r="Q38" s="4"/>
      <c r="R38" s="4"/>
      <c r="S38" s="4"/>
    </row>
    <row r="39" spans="1:19" ht="45">
      <c r="A39" s="2" t="s">
        <v>1680</v>
      </c>
      <c r="B39" s="4"/>
      <c r="C39" s="4"/>
      <c r="D39" s="4"/>
      <c r="E39" s="383">
        <v>1.0999999999999999E-2</v>
      </c>
      <c r="F39" s="383">
        <v>-1E-3</v>
      </c>
      <c r="G39" s="4"/>
      <c r="H39" s="4"/>
      <c r="I39" s="4"/>
      <c r="J39" s="4"/>
      <c r="K39" s="4"/>
      <c r="L39" s="4"/>
      <c r="M39" s="4"/>
      <c r="N39" s="4"/>
      <c r="O39" s="4"/>
      <c r="P39" s="4"/>
      <c r="Q39" s="4"/>
      <c r="R39" s="4"/>
      <c r="S39" s="4"/>
    </row>
    <row r="40" spans="1:19">
      <c r="A40" s="2" t="s">
        <v>1689</v>
      </c>
      <c r="B40" s="4"/>
      <c r="C40" s="4"/>
      <c r="D40" s="4"/>
      <c r="E40" s="4"/>
      <c r="F40" s="4"/>
      <c r="G40" s="4"/>
      <c r="H40" s="4"/>
      <c r="I40" s="4"/>
      <c r="J40" s="4"/>
      <c r="K40" s="4"/>
      <c r="L40" s="4"/>
      <c r="M40" s="4"/>
      <c r="N40" s="4"/>
      <c r="O40" s="4"/>
      <c r="P40" s="4"/>
      <c r="Q40" s="4"/>
      <c r="R40" s="4"/>
      <c r="S40" s="4"/>
    </row>
    <row r="41" spans="1:19">
      <c r="A41" s="3" t="s">
        <v>1499</v>
      </c>
      <c r="B41" s="4"/>
      <c r="C41" s="4"/>
      <c r="D41" s="4"/>
      <c r="E41" s="4"/>
      <c r="F41" s="4"/>
      <c r="G41" s="4"/>
      <c r="H41" s="4"/>
      <c r="I41" s="4"/>
      <c r="J41" s="4"/>
      <c r="K41" s="4"/>
      <c r="L41" s="4"/>
      <c r="M41" s="4"/>
      <c r="N41" s="4"/>
      <c r="O41" s="4"/>
      <c r="P41" s="4"/>
      <c r="Q41" s="4"/>
      <c r="R41" s="4"/>
      <c r="S41" s="4"/>
    </row>
    <row r="42" spans="1:19" ht="45">
      <c r="A42" s="2" t="s">
        <v>1684</v>
      </c>
      <c r="B42" s="4"/>
      <c r="C42" s="4"/>
      <c r="D42" s="4"/>
      <c r="E42" s="4"/>
      <c r="F42" s="7">
        <v>11000000</v>
      </c>
      <c r="G42" s="4"/>
      <c r="H42" s="4"/>
      <c r="I42" s="4"/>
      <c r="J42" s="4"/>
      <c r="K42" s="4"/>
      <c r="L42" s="4"/>
      <c r="M42" s="4"/>
      <c r="N42" s="4"/>
      <c r="O42" s="4"/>
      <c r="P42" s="4"/>
      <c r="Q42" s="4"/>
      <c r="R42" s="4"/>
      <c r="S42" s="4"/>
    </row>
    <row r="43" spans="1:19" ht="45">
      <c r="A43" s="2" t="s">
        <v>1680</v>
      </c>
      <c r="B43" s="4"/>
      <c r="C43" s="4"/>
      <c r="D43" s="4"/>
      <c r="E43" s="4"/>
      <c r="F43" s="383">
        <v>5.0000000000000001E-3</v>
      </c>
      <c r="G43" s="4"/>
      <c r="H43" s="4"/>
      <c r="I43" s="4"/>
      <c r="J43" s="4"/>
      <c r="K43" s="4"/>
      <c r="L43" s="4"/>
      <c r="M43" s="4"/>
      <c r="N43" s="4"/>
      <c r="O43" s="4"/>
      <c r="P43" s="4"/>
      <c r="Q43" s="4"/>
      <c r="R43" s="4"/>
      <c r="S43" s="4"/>
    </row>
    <row r="44" spans="1:19">
      <c r="A44" s="2" t="s">
        <v>1690</v>
      </c>
      <c r="B44" s="4"/>
      <c r="C44" s="4"/>
      <c r="D44" s="4"/>
      <c r="E44" s="4"/>
      <c r="F44" s="4"/>
      <c r="G44" s="4"/>
      <c r="H44" s="4"/>
      <c r="I44" s="4"/>
      <c r="J44" s="4"/>
      <c r="K44" s="4"/>
      <c r="L44" s="4"/>
      <c r="M44" s="4"/>
      <c r="N44" s="4"/>
      <c r="O44" s="4"/>
      <c r="P44" s="4"/>
      <c r="Q44" s="4"/>
      <c r="R44" s="4"/>
      <c r="S44" s="4"/>
    </row>
    <row r="45" spans="1:19">
      <c r="A45" s="3" t="s">
        <v>1499</v>
      </c>
      <c r="B45" s="4"/>
      <c r="C45" s="4"/>
      <c r="D45" s="4"/>
      <c r="E45" s="4"/>
      <c r="F45" s="4"/>
      <c r="G45" s="4"/>
      <c r="H45" s="4"/>
      <c r="I45" s="4"/>
      <c r="J45" s="4"/>
      <c r="K45" s="4"/>
      <c r="L45" s="4"/>
      <c r="M45" s="4"/>
      <c r="N45" s="4"/>
      <c r="O45" s="4"/>
      <c r="P45" s="4"/>
      <c r="Q45" s="4"/>
      <c r="R45" s="4"/>
      <c r="S45" s="4"/>
    </row>
    <row r="46" spans="1:19" ht="45">
      <c r="A46" s="2" t="s">
        <v>1684</v>
      </c>
      <c r="B46" s="4"/>
      <c r="C46" s="4"/>
      <c r="D46" s="4"/>
      <c r="E46" s="4"/>
      <c r="F46" s="7">
        <v>5600000</v>
      </c>
      <c r="G46" s="4"/>
      <c r="H46" s="4"/>
      <c r="I46" s="4"/>
      <c r="J46" s="4"/>
      <c r="K46" s="4"/>
      <c r="L46" s="4"/>
      <c r="M46" s="4"/>
      <c r="N46" s="4"/>
      <c r="O46" s="4"/>
      <c r="P46" s="4"/>
      <c r="Q46" s="4"/>
      <c r="R46" s="4"/>
      <c r="S46" s="4"/>
    </row>
    <row r="47" spans="1:19" ht="45">
      <c r="A47" s="2" t="s">
        <v>1680</v>
      </c>
      <c r="B47" s="4"/>
      <c r="C47" s="4"/>
      <c r="D47" s="4"/>
      <c r="E47" s="4"/>
      <c r="F47" s="383">
        <v>6.0000000000000001E-3</v>
      </c>
      <c r="G47" s="4"/>
      <c r="H47" s="4"/>
      <c r="I47" s="4"/>
      <c r="J47" s="4"/>
      <c r="K47" s="4"/>
      <c r="L47" s="4"/>
      <c r="M47" s="4"/>
      <c r="N47" s="4"/>
      <c r="O47" s="4"/>
      <c r="P47" s="4"/>
      <c r="Q47" s="4"/>
      <c r="R47" s="4"/>
      <c r="S47" s="4"/>
    </row>
    <row r="48" spans="1:19">
      <c r="A48" s="2" t="s">
        <v>1691</v>
      </c>
      <c r="B48" s="4"/>
      <c r="C48" s="4"/>
      <c r="D48" s="4"/>
      <c r="E48" s="4"/>
      <c r="F48" s="4"/>
      <c r="G48" s="4"/>
      <c r="H48" s="4"/>
      <c r="I48" s="4"/>
      <c r="J48" s="4"/>
      <c r="K48" s="4"/>
      <c r="L48" s="4"/>
      <c r="M48" s="4"/>
      <c r="N48" s="4"/>
      <c r="O48" s="4"/>
      <c r="P48" s="4"/>
      <c r="Q48" s="4"/>
      <c r="R48" s="4"/>
      <c r="S48" s="4"/>
    </row>
    <row r="49" spans="1:19">
      <c r="A49" s="3" t="s">
        <v>1499</v>
      </c>
      <c r="B49" s="4"/>
      <c r="C49" s="4"/>
      <c r="D49" s="4"/>
      <c r="E49" s="4"/>
      <c r="F49" s="4"/>
      <c r="G49" s="4"/>
      <c r="H49" s="4"/>
      <c r="I49" s="4"/>
      <c r="J49" s="4"/>
      <c r="K49" s="4"/>
      <c r="L49" s="4"/>
      <c r="M49" s="4"/>
      <c r="N49" s="4"/>
      <c r="O49" s="4"/>
      <c r="P49" s="4"/>
      <c r="Q49" s="4"/>
      <c r="R49" s="4"/>
      <c r="S49" s="4"/>
    </row>
    <row r="50" spans="1:19" ht="45">
      <c r="A50" s="2" t="s">
        <v>1684</v>
      </c>
      <c r="B50" s="4"/>
      <c r="C50" s="4"/>
      <c r="D50" s="4"/>
      <c r="E50" s="7">
        <v>30700000</v>
      </c>
      <c r="F50" s="4"/>
      <c r="G50" s="4"/>
      <c r="H50" s="4"/>
      <c r="I50" s="4"/>
      <c r="J50" s="4"/>
      <c r="K50" s="4"/>
      <c r="L50" s="4"/>
      <c r="M50" s="4"/>
      <c r="N50" s="4"/>
      <c r="O50" s="4"/>
      <c r="P50" s="4"/>
      <c r="Q50" s="4"/>
      <c r="R50" s="4"/>
      <c r="S50" s="4"/>
    </row>
    <row r="51" spans="1:19" ht="45">
      <c r="A51" s="2" t="s">
        <v>1680</v>
      </c>
      <c r="B51" s="4"/>
      <c r="C51" s="4"/>
      <c r="D51" s="4"/>
      <c r="E51" s="383">
        <v>1.4999999999999999E-2</v>
      </c>
      <c r="F51" s="4"/>
      <c r="G51" s="4"/>
      <c r="H51" s="4"/>
      <c r="I51" s="4"/>
      <c r="J51" s="4"/>
      <c r="K51" s="4"/>
      <c r="L51" s="383">
        <v>0.03</v>
      </c>
      <c r="M51" s="4"/>
      <c r="N51" s="4"/>
      <c r="O51" s="4"/>
      <c r="P51" s="4"/>
      <c r="Q51" s="4"/>
      <c r="R51" s="4"/>
      <c r="S51" s="4"/>
    </row>
    <row r="52" spans="1:19">
      <c r="A52" s="2" t="s">
        <v>1692</v>
      </c>
      <c r="B52" s="4"/>
      <c r="C52" s="4"/>
      <c r="D52" s="4"/>
      <c r="E52" s="4"/>
      <c r="F52" s="4"/>
      <c r="G52" s="4"/>
      <c r="H52" s="4"/>
      <c r="I52" s="4"/>
      <c r="J52" s="4"/>
      <c r="K52" s="4"/>
      <c r="L52" s="4"/>
      <c r="M52" s="4"/>
      <c r="N52" s="4"/>
      <c r="O52" s="4"/>
      <c r="P52" s="4"/>
      <c r="Q52" s="4"/>
      <c r="R52" s="4"/>
      <c r="S52" s="4"/>
    </row>
    <row r="53" spans="1:19">
      <c r="A53" s="3" t="s">
        <v>1499</v>
      </c>
      <c r="B53" s="4"/>
      <c r="C53" s="4"/>
      <c r="D53" s="4"/>
      <c r="E53" s="4"/>
      <c r="F53" s="4"/>
      <c r="G53" s="4"/>
      <c r="H53" s="4"/>
      <c r="I53" s="4"/>
      <c r="J53" s="4"/>
      <c r="K53" s="4"/>
      <c r="L53" s="4"/>
      <c r="M53" s="4"/>
      <c r="N53" s="4"/>
      <c r="O53" s="4"/>
      <c r="P53" s="4"/>
      <c r="Q53" s="4"/>
      <c r="R53" s="4"/>
      <c r="S53" s="4"/>
    </row>
    <row r="54" spans="1:19" ht="45">
      <c r="A54" s="2" t="s">
        <v>1684</v>
      </c>
      <c r="B54" s="4"/>
      <c r="C54" s="4"/>
      <c r="D54" s="4"/>
      <c r="E54" s="7">
        <v>-2000000</v>
      </c>
      <c r="F54" s="4"/>
      <c r="G54" s="4"/>
      <c r="H54" s="4"/>
      <c r="I54" s="4"/>
      <c r="J54" s="4"/>
      <c r="K54" s="4"/>
      <c r="L54" s="4"/>
      <c r="M54" s="4"/>
      <c r="N54" s="4"/>
      <c r="O54" s="4"/>
      <c r="P54" s="4"/>
      <c r="Q54" s="4"/>
      <c r="R54" s="4"/>
      <c r="S54" s="4"/>
    </row>
    <row r="55" spans="1:19" ht="45">
      <c r="A55" s="2" t="s">
        <v>1680</v>
      </c>
      <c r="B55" s="4"/>
      <c r="C55" s="4"/>
      <c r="D55" s="4"/>
      <c r="E55" s="383">
        <v>-2E-3</v>
      </c>
      <c r="F55" s="4"/>
      <c r="G55" s="4"/>
      <c r="H55" s="4"/>
      <c r="I55" s="4"/>
      <c r="J55" s="4"/>
      <c r="K55" s="4"/>
      <c r="L55" s="383">
        <v>2.1999999999999999E-2</v>
      </c>
      <c r="M55" s="4"/>
      <c r="N55" s="4"/>
      <c r="O55" s="4"/>
      <c r="P55" s="4"/>
      <c r="Q55" s="4"/>
      <c r="R55" s="4"/>
      <c r="S55" s="4"/>
    </row>
    <row r="56" spans="1:19">
      <c r="A56" s="2" t="s">
        <v>1693</v>
      </c>
      <c r="B56" s="4"/>
      <c r="C56" s="4"/>
      <c r="D56" s="4"/>
      <c r="E56" s="4"/>
      <c r="F56" s="4"/>
      <c r="G56" s="4"/>
      <c r="H56" s="4"/>
      <c r="I56" s="4"/>
      <c r="J56" s="4"/>
      <c r="K56" s="4"/>
      <c r="L56" s="4"/>
      <c r="M56" s="4"/>
      <c r="N56" s="4"/>
      <c r="O56" s="4"/>
      <c r="P56" s="4"/>
      <c r="Q56" s="4"/>
      <c r="R56" s="4"/>
      <c r="S56" s="4"/>
    </row>
    <row r="57" spans="1:19">
      <c r="A57" s="3" t="s">
        <v>1499</v>
      </c>
      <c r="B57" s="4"/>
      <c r="C57" s="4"/>
      <c r="D57" s="4"/>
      <c r="E57" s="4"/>
      <c r="F57" s="4"/>
      <c r="G57" s="4"/>
      <c r="H57" s="4"/>
      <c r="I57" s="4"/>
      <c r="J57" s="4"/>
      <c r="K57" s="4"/>
      <c r="L57" s="4"/>
      <c r="M57" s="4"/>
      <c r="N57" s="4"/>
      <c r="O57" s="4"/>
      <c r="P57" s="4"/>
      <c r="Q57" s="4"/>
      <c r="R57" s="4"/>
      <c r="S57" s="4"/>
    </row>
    <row r="58" spans="1:19" ht="45">
      <c r="A58" s="2" t="s">
        <v>1684</v>
      </c>
      <c r="B58" s="4"/>
      <c r="C58" s="4"/>
      <c r="D58" s="4"/>
      <c r="E58" s="4"/>
      <c r="F58" s="4"/>
      <c r="G58" s="7">
        <v>63300000</v>
      </c>
      <c r="H58" s="4"/>
      <c r="I58" s="4"/>
      <c r="J58" s="4"/>
      <c r="K58" s="4"/>
      <c r="L58" s="4"/>
      <c r="M58" s="4"/>
      <c r="N58" s="4"/>
      <c r="O58" s="4"/>
      <c r="P58" s="4"/>
      <c r="Q58" s="4"/>
      <c r="R58" s="4"/>
      <c r="S58" s="4"/>
    </row>
    <row r="59" spans="1:19" ht="45">
      <c r="A59" s="2" t="s">
        <v>1680</v>
      </c>
      <c r="B59" s="4"/>
      <c r="C59" s="4"/>
      <c r="D59" s="4"/>
      <c r="E59" s="4"/>
      <c r="F59" s="4"/>
      <c r="G59" s="383">
        <v>3.2000000000000001E-2</v>
      </c>
      <c r="H59" s="4"/>
      <c r="I59" s="4"/>
      <c r="J59" s="4"/>
      <c r="K59" s="4"/>
      <c r="L59" s="4"/>
      <c r="M59" s="4"/>
      <c r="N59" s="4"/>
      <c r="O59" s="4"/>
      <c r="P59" s="4"/>
      <c r="Q59" s="4"/>
      <c r="R59" s="4"/>
      <c r="S59" s="4"/>
    </row>
    <row r="60" spans="1:19">
      <c r="A60" s="2" t="s">
        <v>1694</v>
      </c>
      <c r="B60" s="4"/>
      <c r="C60" s="4"/>
      <c r="D60" s="4"/>
      <c r="E60" s="4"/>
      <c r="F60" s="4"/>
      <c r="G60" s="4"/>
      <c r="H60" s="4"/>
      <c r="I60" s="4"/>
      <c r="J60" s="4"/>
      <c r="K60" s="4"/>
      <c r="L60" s="4"/>
      <c r="M60" s="4"/>
      <c r="N60" s="4"/>
      <c r="O60" s="4"/>
      <c r="P60" s="4"/>
      <c r="Q60" s="4"/>
      <c r="R60" s="4"/>
      <c r="S60" s="4"/>
    </row>
    <row r="61" spans="1:19">
      <c r="A61" s="3" t="s">
        <v>1499</v>
      </c>
      <c r="B61" s="4"/>
      <c r="C61" s="4"/>
      <c r="D61" s="4"/>
      <c r="E61" s="4"/>
      <c r="F61" s="4"/>
      <c r="G61" s="4"/>
      <c r="H61" s="4"/>
      <c r="I61" s="4"/>
      <c r="J61" s="4"/>
      <c r="K61" s="4"/>
      <c r="L61" s="4"/>
      <c r="M61" s="4"/>
      <c r="N61" s="4"/>
      <c r="O61" s="4"/>
      <c r="P61" s="4"/>
      <c r="Q61" s="4"/>
      <c r="R61" s="4"/>
      <c r="S61" s="4"/>
    </row>
    <row r="62" spans="1:19" ht="45">
      <c r="A62" s="2" t="s">
        <v>1684</v>
      </c>
      <c r="B62" s="4"/>
      <c r="C62" s="4"/>
      <c r="D62" s="4"/>
      <c r="E62" s="4"/>
      <c r="F62" s="4"/>
      <c r="G62" s="7">
        <v>13400000</v>
      </c>
      <c r="H62" s="4"/>
      <c r="I62" s="4"/>
      <c r="J62" s="4"/>
      <c r="K62" s="4"/>
      <c r="L62" s="4"/>
      <c r="M62" s="7">
        <v>19000000</v>
      </c>
      <c r="N62" s="4"/>
      <c r="O62" s="4"/>
      <c r="P62" s="4"/>
      <c r="Q62" s="4"/>
      <c r="R62" s="4"/>
      <c r="S62" s="4"/>
    </row>
    <row r="63" spans="1:19" ht="45">
      <c r="A63" s="2" t="s">
        <v>1680</v>
      </c>
      <c r="B63" s="4"/>
      <c r="C63" s="4"/>
      <c r="D63" s="4"/>
      <c r="E63" s="4"/>
      <c r="F63" s="4"/>
      <c r="G63" s="383">
        <v>1.2999999999999999E-2</v>
      </c>
      <c r="H63" s="4"/>
      <c r="I63" s="4"/>
      <c r="J63" s="4"/>
      <c r="K63" s="4"/>
      <c r="L63" s="4"/>
      <c r="M63" s="383">
        <v>1.7999999999999999E-2</v>
      </c>
      <c r="N63" s="4"/>
      <c r="O63" s="4"/>
      <c r="P63" s="4"/>
      <c r="Q63" s="4"/>
      <c r="R63" s="4"/>
      <c r="S63" s="4"/>
    </row>
    <row r="64" spans="1:19">
      <c r="A64" s="2" t="s">
        <v>1695</v>
      </c>
      <c r="B64" s="4"/>
      <c r="C64" s="4"/>
      <c r="D64" s="4"/>
      <c r="E64" s="4"/>
      <c r="F64" s="4"/>
      <c r="G64" s="4"/>
      <c r="H64" s="4"/>
      <c r="I64" s="4"/>
      <c r="J64" s="4"/>
      <c r="K64" s="4"/>
      <c r="L64" s="4"/>
      <c r="M64" s="4"/>
      <c r="N64" s="4"/>
      <c r="O64" s="4"/>
      <c r="P64" s="4"/>
      <c r="Q64" s="4"/>
      <c r="R64" s="4"/>
      <c r="S64" s="4"/>
    </row>
    <row r="65" spans="1:19">
      <c r="A65" s="3" t="s">
        <v>1499</v>
      </c>
      <c r="B65" s="4"/>
      <c r="C65" s="4"/>
      <c r="D65" s="4"/>
      <c r="E65" s="4"/>
      <c r="F65" s="4"/>
      <c r="G65" s="4"/>
      <c r="H65" s="4"/>
      <c r="I65" s="4"/>
      <c r="J65" s="4"/>
      <c r="K65" s="4"/>
      <c r="L65" s="4"/>
      <c r="M65" s="4"/>
      <c r="N65" s="4"/>
      <c r="O65" s="4"/>
      <c r="P65" s="4"/>
      <c r="Q65" s="4"/>
      <c r="R65" s="4"/>
      <c r="S65" s="4"/>
    </row>
    <row r="66" spans="1:19" ht="45">
      <c r="A66" s="2" t="s">
        <v>1684</v>
      </c>
      <c r="B66" s="4"/>
      <c r="C66" s="4"/>
      <c r="D66" s="4"/>
      <c r="E66" s="4"/>
      <c r="F66" s="4"/>
      <c r="G66" s="4"/>
      <c r="H66" s="4"/>
      <c r="I66" s="4"/>
      <c r="J66" s="4"/>
      <c r="K66" s="7">
        <v>4000000</v>
      </c>
      <c r="L66" s="4"/>
      <c r="M66" s="4"/>
      <c r="N66" s="7">
        <v>-23300000</v>
      </c>
      <c r="O66" s="7">
        <v>-77000000</v>
      </c>
      <c r="P66" s="7">
        <v>-43500000</v>
      </c>
      <c r="Q66" s="4"/>
      <c r="R66" s="4"/>
      <c r="S66" s="4"/>
    </row>
    <row r="67" spans="1:19" ht="45">
      <c r="A67" s="2" t="s">
        <v>1680</v>
      </c>
      <c r="B67" s="4"/>
      <c r="C67" s="4"/>
      <c r="D67" s="4"/>
      <c r="E67" s="4"/>
      <c r="F67" s="4"/>
      <c r="G67" s="4"/>
      <c r="H67" s="4"/>
      <c r="I67" s="4"/>
      <c r="J67" s="4"/>
      <c r="K67" s="383">
        <v>4.0000000000000001E-3</v>
      </c>
      <c r="L67" s="4"/>
      <c r="M67" s="4"/>
      <c r="N67" s="383">
        <v>-2.5000000000000001E-2</v>
      </c>
      <c r="O67" s="383">
        <v>-7.6999999999999999E-2</v>
      </c>
      <c r="P67" s="383">
        <v>-4.2999999999999997E-2</v>
      </c>
      <c r="Q67" s="4"/>
      <c r="R67" s="4"/>
      <c r="S67" s="4"/>
    </row>
    <row r="68" spans="1:19">
      <c r="A68" s="2" t="s">
        <v>1696</v>
      </c>
      <c r="B68" s="4"/>
      <c r="C68" s="4"/>
      <c r="D68" s="4"/>
      <c r="E68" s="4"/>
      <c r="F68" s="4"/>
      <c r="G68" s="4"/>
      <c r="H68" s="4"/>
      <c r="I68" s="4"/>
      <c r="J68" s="4"/>
      <c r="K68" s="4"/>
      <c r="L68" s="4"/>
      <c r="M68" s="4"/>
      <c r="N68" s="4"/>
      <c r="O68" s="4"/>
      <c r="P68" s="4"/>
      <c r="Q68" s="4"/>
      <c r="R68" s="4"/>
      <c r="S68" s="4"/>
    </row>
    <row r="69" spans="1:19">
      <c r="A69" s="3" t="s">
        <v>1499</v>
      </c>
      <c r="B69" s="4"/>
      <c r="C69" s="4"/>
      <c r="D69" s="4"/>
      <c r="E69" s="4"/>
      <c r="F69" s="4"/>
      <c r="G69" s="4"/>
      <c r="H69" s="4"/>
      <c r="I69" s="4"/>
      <c r="J69" s="4"/>
      <c r="K69" s="4"/>
      <c r="L69" s="4"/>
      <c r="M69" s="4"/>
      <c r="N69" s="4"/>
      <c r="O69" s="4"/>
      <c r="P69" s="4"/>
      <c r="Q69" s="4"/>
      <c r="R69" s="4"/>
      <c r="S69" s="4"/>
    </row>
    <row r="70" spans="1:19">
      <c r="A70" s="2" t="s">
        <v>1697</v>
      </c>
      <c r="B70" s="4"/>
      <c r="C70" s="4"/>
      <c r="D70" s="4"/>
      <c r="E70" s="4"/>
      <c r="F70" s="4"/>
      <c r="G70" s="4"/>
      <c r="H70" s="4"/>
      <c r="I70" s="4"/>
      <c r="J70" s="4"/>
      <c r="K70" s="4"/>
      <c r="L70" s="4"/>
      <c r="M70" s="4"/>
      <c r="N70" s="4"/>
      <c r="O70" s="4"/>
      <c r="P70" s="4"/>
      <c r="Q70" s="7">
        <v>46700000</v>
      </c>
      <c r="R70" s="4"/>
      <c r="S70" s="4"/>
    </row>
    <row r="71" spans="1:19" ht="30">
      <c r="A71" s="2" t="s">
        <v>1698</v>
      </c>
      <c r="B71" s="4"/>
      <c r="C71" s="4"/>
      <c r="D71" s="4"/>
      <c r="E71" s="4"/>
      <c r="F71" s="4"/>
      <c r="G71" s="4"/>
      <c r="H71" s="4"/>
      <c r="I71" s="4"/>
      <c r="J71" s="4"/>
      <c r="K71" s="4"/>
      <c r="L71" s="4"/>
      <c r="M71" s="4"/>
      <c r="N71" s="4"/>
      <c r="O71" s="4"/>
      <c r="P71" s="4"/>
      <c r="Q71" s="7">
        <v>60000000</v>
      </c>
      <c r="R71" s="4"/>
      <c r="S71" s="4"/>
    </row>
    <row r="72" spans="1:19">
      <c r="A72" s="2" t="s">
        <v>25</v>
      </c>
      <c r="B72" s="4"/>
      <c r="C72" s="4"/>
      <c r="D72" s="4"/>
      <c r="E72" s="4"/>
      <c r="F72" s="4"/>
      <c r="G72" s="4"/>
      <c r="H72" s="4"/>
      <c r="I72" s="4"/>
      <c r="J72" s="4"/>
      <c r="K72" s="4"/>
      <c r="L72" s="4"/>
      <c r="M72" s="4"/>
      <c r="N72" s="4"/>
      <c r="O72" s="4"/>
      <c r="P72" s="4"/>
      <c r="Q72" s="4"/>
      <c r="R72" s="4"/>
      <c r="S72" s="4"/>
    </row>
    <row r="73" spans="1:19">
      <c r="A73" s="3" t="s">
        <v>1499</v>
      </c>
      <c r="B73" s="4"/>
      <c r="C73" s="4"/>
      <c r="D73" s="4"/>
      <c r="E73" s="4"/>
      <c r="F73" s="4"/>
      <c r="G73" s="4"/>
      <c r="H73" s="4"/>
      <c r="I73" s="4"/>
      <c r="J73" s="4"/>
      <c r="K73" s="4"/>
      <c r="L73" s="4"/>
      <c r="M73" s="4"/>
      <c r="N73" s="4"/>
      <c r="O73" s="4"/>
      <c r="P73" s="4"/>
      <c r="Q73" s="4"/>
      <c r="R73" s="4"/>
      <c r="S73" s="4"/>
    </row>
    <row r="74" spans="1:19">
      <c r="A74" s="2" t="s">
        <v>196</v>
      </c>
      <c r="B74" s="7">
        <v>107876000</v>
      </c>
      <c r="C74" s="4">
        <v>0</v>
      </c>
      <c r="D74" s="7">
        <v>205261000</v>
      </c>
      <c r="E74" s="4"/>
      <c r="F74" s="4"/>
      <c r="G74" s="4"/>
      <c r="H74" s="4"/>
      <c r="I74" s="4"/>
      <c r="J74" s="4"/>
      <c r="K74" s="4"/>
      <c r="L74" s="4"/>
      <c r="M74" s="4"/>
      <c r="N74" s="4"/>
      <c r="O74" s="4"/>
      <c r="P74" s="4"/>
      <c r="Q74" s="4"/>
      <c r="R74" s="4"/>
      <c r="S74" s="4"/>
    </row>
    <row r="75" spans="1:19" ht="30">
      <c r="A75" s="2" t="s">
        <v>1699</v>
      </c>
      <c r="B75" s="4"/>
      <c r="C75" s="4"/>
      <c r="D75" s="4"/>
      <c r="E75" s="4"/>
      <c r="F75" s="4"/>
      <c r="G75" s="4"/>
      <c r="H75" s="4"/>
      <c r="I75" s="4"/>
      <c r="J75" s="4"/>
      <c r="K75" s="4"/>
      <c r="L75" s="4"/>
      <c r="M75" s="4"/>
      <c r="N75" s="4"/>
      <c r="O75" s="4"/>
      <c r="P75" s="4"/>
      <c r="Q75" s="4"/>
      <c r="R75" s="4"/>
      <c r="S75" s="4"/>
    </row>
    <row r="76" spans="1:19">
      <c r="A76" s="3" t="s">
        <v>1499</v>
      </c>
      <c r="B76" s="4"/>
      <c r="C76" s="4"/>
      <c r="D76" s="4"/>
      <c r="E76" s="4"/>
      <c r="F76" s="4"/>
      <c r="G76" s="4"/>
      <c r="H76" s="4"/>
      <c r="I76" s="4"/>
      <c r="J76" s="4"/>
      <c r="K76" s="4"/>
      <c r="L76" s="4"/>
      <c r="M76" s="4"/>
      <c r="N76" s="4"/>
      <c r="O76" s="4"/>
      <c r="P76" s="4"/>
      <c r="Q76" s="4"/>
      <c r="R76" s="4"/>
      <c r="S76" s="4"/>
    </row>
    <row r="77" spans="1:19" ht="30">
      <c r="A77" s="2" t="s">
        <v>1698</v>
      </c>
      <c r="B77" s="4"/>
      <c r="C77" s="4"/>
      <c r="D77" s="4"/>
      <c r="E77" s="4"/>
      <c r="F77" s="4"/>
      <c r="G77" s="4"/>
      <c r="H77" s="4"/>
      <c r="I77" s="4"/>
      <c r="J77" s="4"/>
      <c r="K77" s="4"/>
      <c r="L77" s="4"/>
      <c r="M77" s="4"/>
      <c r="N77" s="4"/>
      <c r="O77" s="4"/>
      <c r="P77" s="4"/>
      <c r="Q77" s="7">
        <v>45000000</v>
      </c>
      <c r="R77" s="7">
        <v>7500000</v>
      </c>
      <c r="S77" s="7">
        <v>3000000</v>
      </c>
    </row>
    <row r="78" spans="1:19" ht="30">
      <c r="A78" s="2" t="s">
        <v>1700</v>
      </c>
      <c r="B78" s="4"/>
      <c r="C78" s="4"/>
      <c r="D78" s="4"/>
      <c r="E78" s="4"/>
      <c r="F78" s="4"/>
      <c r="G78" s="4"/>
      <c r="H78" s="4"/>
      <c r="I78" s="4"/>
      <c r="J78" s="4"/>
      <c r="K78" s="4"/>
      <c r="L78" s="4"/>
      <c r="M78" s="4"/>
      <c r="N78" s="4"/>
      <c r="O78" s="4"/>
      <c r="P78" s="4"/>
      <c r="Q78" s="4"/>
      <c r="R78" s="4"/>
      <c r="S78" s="4"/>
    </row>
    <row r="79" spans="1:19">
      <c r="A79" s="3" t="s">
        <v>1499</v>
      </c>
      <c r="B79" s="4"/>
      <c r="C79" s="4"/>
      <c r="D79" s="4"/>
      <c r="E79" s="4"/>
      <c r="F79" s="4"/>
      <c r="G79" s="4"/>
      <c r="H79" s="4"/>
      <c r="I79" s="4"/>
      <c r="J79" s="4"/>
      <c r="K79" s="4"/>
      <c r="L79" s="4"/>
      <c r="M79" s="4"/>
      <c r="N79" s="4"/>
      <c r="O79" s="4"/>
      <c r="P79" s="4"/>
      <c r="Q79" s="4"/>
      <c r="R79" s="4"/>
      <c r="S79" s="4"/>
    </row>
    <row r="80" spans="1:19" ht="30">
      <c r="A80" s="2" t="s">
        <v>1698</v>
      </c>
      <c r="B80" s="4"/>
      <c r="C80" s="4"/>
      <c r="D80" s="4"/>
      <c r="E80" s="4"/>
      <c r="F80" s="4"/>
      <c r="G80" s="4"/>
      <c r="H80" s="4"/>
      <c r="I80" s="4"/>
      <c r="J80" s="4"/>
      <c r="K80" s="4"/>
      <c r="L80" s="4"/>
      <c r="M80" s="4"/>
      <c r="N80" s="4"/>
      <c r="O80" s="4"/>
      <c r="P80" s="4"/>
      <c r="Q80" s="5">
        <v>15000000</v>
      </c>
      <c r="R80" s="5">
        <v>52700000</v>
      </c>
      <c r="S80" s="5">
        <v>570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30">
      <c r="A1" s="1" t="s">
        <v>1701</v>
      </c>
      <c r="B1" s="1" t="s">
        <v>2</v>
      </c>
    </row>
    <row r="2" spans="1:2" ht="30">
      <c r="A2" s="2" t="s">
        <v>1702</v>
      </c>
      <c r="B2" s="4"/>
    </row>
    <row r="3" spans="1:2">
      <c r="A3" s="3" t="s">
        <v>1499</v>
      </c>
      <c r="B3" s="4"/>
    </row>
    <row r="4" spans="1:2">
      <c r="A4" s="2" t="s">
        <v>474</v>
      </c>
      <c r="B4" s="383">
        <v>0</v>
      </c>
    </row>
    <row r="5" spans="1:2" ht="30">
      <c r="A5" s="2" t="s">
        <v>1703</v>
      </c>
      <c r="B5" s="4"/>
    </row>
    <row r="6" spans="1:2">
      <c r="A6" s="3" t="s">
        <v>1499</v>
      </c>
      <c r="B6" s="4"/>
    </row>
    <row r="7" spans="1:2">
      <c r="A7" s="2" t="s">
        <v>474</v>
      </c>
      <c r="B7" s="383">
        <v>1</v>
      </c>
    </row>
    <row r="8" spans="1:2" ht="30">
      <c r="A8" s="2" t="s">
        <v>1704</v>
      </c>
      <c r="B8" s="4"/>
    </row>
    <row r="9" spans="1:2">
      <c r="A9" s="3" t="s">
        <v>1499</v>
      </c>
      <c r="B9" s="4"/>
    </row>
    <row r="10" spans="1:2">
      <c r="A10" s="2" t="s">
        <v>474</v>
      </c>
      <c r="B10" s="383">
        <v>0.5</v>
      </c>
    </row>
    <row r="11" spans="1:2" ht="30">
      <c r="A11" s="2" t="s">
        <v>1705</v>
      </c>
      <c r="B11" s="4"/>
    </row>
    <row r="12" spans="1:2">
      <c r="A12" s="3" t="s">
        <v>1499</v>
      </c>
      <c r="B12" s="4"/>
    </row>
    <row r="13" spans="1:2">
      <c r="A13" s="2" t="s">
        <v>474</v>
      </c>
      <c r="B13" s="383">
        <v>0.5</v>
      </c>
    </row>
    <row r="14" spans="1:2" ht="30">
      <c r="A14" s="2" t="s">
        <v>1706</v>
      </c>
      <c r="B14" s="4"/>
    </row>
    <row r="15" spans="1:2">
      <c r="A15" s="3" t="s">
        <v>1499</v>
      </c>
      <c r="B15" s="4"/>
    </row>
    <row r="16" spans="1:2">
      <c r="A16" s="2" t="s">
        <v>474</v>
      </c>
      <c r="B16" s="383">
        <v>0.9</v>
      </c>
    </row>
    <row r="17" spans="1:2" ht="30">
      <c r="A17" s="2" t="s">
        <v>1707</v>
      </c>
      <c r="B17" s="4"/>
    </row>
    <row r="18" spans="1:2">
      <c r="A18" s="3" t="s">
        <v>1499</v>
      </c>
      <c r="B18" s="4"/>
    </row>
    <row r="19" spans="1:2">
      <c r="A19" s="2" t="s">
        <v>474</v>
      </c>
      <c r="B19" s="383">
        <v>0.1</v>
      </c>
    </row>
    <row r="20" spans="1:2" ht="30">
      <c r="A20" s="2" t="s">
        <v>1708</v>
      </c>
      <c r="B20" s="4"/>
    </row>
    <row r="21" spans="1:2">
      <c r="A21" s="3" t="s">
        <v>1499</v>
      </c>
      <c r="B21" s="4"/>
    </row>
    <row r="22" spans="1:2">
      <c r="A22" s="2" t="s">
        <v>474</v>
      </c>
      <c r="B22" s="383">
        <v>0.95</v>
      </c>
    </row>
    <row r="23" spans="1:2" ht="30">
      <c r="A23" s="2" t="s">
        <v>1709</v>
      </c>
      <c r="B23" s="4"/>
    </row>
    <row r="24" spans="1:2">
      <c r="A24" s="3" t="s">
        <v>1499</v>
      </c>
      <c r="B24" s="4"/>
    </row>
    <row r="25" spans="1:2">
      <c r="A25" s="2" t="s">
        <v>474</v>
      </c>
      <c r="B25" s="383">
        <v>0.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3" width="15.28515625" bestFit="1" customWidth="1"/>
  </cols>
  <sheetData>
    <row r="1" spans="1:3" ht="30">
      <c r="A1" s="1" t="s">
        <v>75</v>
      </c>
      <c r="B1" s="1" t="s">
        <v>2</v>
      </c>
      <c r="C1" s="1" t="s">
        <v>29</v>
      </c>
    </row>
    <row r="2" spans="1:3">
      <c r="A2" s="3" t="s">
        <v>76</v>
      </c>
      <c r="B2" s="4"/>
      <c r="C2" s="4"/>
    </row>
    <row r="3" spans="1:3">
      <c r="A3" s="2" t="s">
        <v>77</v>
      </c>
      <c r="B3" s="5">
        <v>7135206000</v>
      </c>
      <c r="C3" s="5">
        <v>7019853000</v>
      </c>
    </row>
    <row r="4" spans="1:3">
      <c r="A4" s="2" t="s">
        <v>78</v>
      </c>
      <c r="B4" s="7">
        <v>2680067000</v>
      </c>
      <c r="C4" s="7">
        <v>2528629000</v>
      </c>
    </row>
    <row r="5" spans="1:3">
      <c r="A5" s="2" t="s">
        <v>79</v>
      </c>
      <c r="B5" s="7">
        <v>472926000</v>
      </c>
      <c r="C5" s="7">
        <v>504036000</v>
      </c>
    </row>
    <row r="6" spans="1:3" ht="30">
      <c r="A6" s="2" t="s">
        <v>80</v>
      </c>
      <c r="B6" s="7">
        <v>-1611220000</v>
      </c>
      <c r="C6" s="7">
        <v>-1373178000</v>
      </c>
    </row>
    <row r="7" spans="1:3">
      <c r="A7" s="2" t="s">
        <v>81</v>
      </c>
      <c r="B7" s="7">
        <v>8676979000</v>
      </c>
      <c r="C7" s="7">
        <v>8679340000</v>
      </c>
    </row>
    <row r="8" spans="1:3">
      <c r="A8" s="3" t="s">
        <v>82</v>
      </c>
      <c r="B8" s="4"/>
      <c r="C8" s="4"/>
    </row>
    <row r="9" spans="1:3">
      <c r="A9" s="2" t="s">
        <v>83</v>
      </c>
      <c r="B9" s="7">
        <v>1656513000</v>
      </c>
      <c r="C9" s="7">
        <v>1656513000</v>
      </c>
    </row>
    <row r="10" spans="1:3">
      <c r="A10" s="2" t="s">
        <v>84</v>
      </c>
      <c r="B10" s="7">
        <v>91139000</v>
      </c>
      <c r="C10" s="7">
        <v>100332000</v>
      </c>
    </row>
    <row r="11" spans="1:3">
      <c r="A11" s="2" t="s">
        <v>85</v>
      </c>
      <c r="B11" s="7">
        <v>1747652000</v>
      </c>
      <c r="C11" s="7">
        <v>1756845000</v>
      </c>
    </row>
    <row r="12" spans="1:3">
      <c r="A12" s="3" t="s">
        <v>86</v>
      </c>
      <c r="B12" s="4"/>
      <c r="C12" s="4"/>
    </row>
    <row r="13" spans="1:3">
      <c r="A13" s="2" t="s">
        <v>87</v>
      </c>
      <c r="B13" s="7">
        <v>37527000</v>
      </c>
      <c r="C13" s="7">
        <v>44302000</v>
      </c>
    </row>
    <row r="14" spans="1:3">
      <c r="A14" s="2" t="s">
        <v>88</v>
      </c>
      <c r="B14" s="7">
        <v>32863000</v>
      </c>
      <c r="C14" s="7">
        <v>7171000</v>
      </c>
    </row>
    <row r="15" spans="1:3" ht="30">
      <c r="A15" s="2" t="s">
        <v>89</v>
      </c>
      <c r="B15" s="7">
        <v>306923000</v>
      </c>
      <c r="C15" s="7">
        <v>408512000</v>
      </c>
    </row>
    <row r="16" spans="1:3">
      <c r="A16" s="2" t="s">
        <v>90</v>
      </c>
      <c r="B16" s="7">
        <v>168039000</v>
      </c>
      <c r="C16" s="7">
        <v>219884000</v>
      </c>
    </row>
    <row r="17" spans="1:3">
      <c r="A17" s="2" t="s">
        <v>91</v>
      </c>
      <c r="B17" s="7">
        <v>21073000</v>
      </c>
      <c r="C17" s="4">
        <v>0</v>
      </c>
    </row>
    <row r="18" spans="1:3">
      <c r="A18" s="2" t="s">
        <v>92</v>
      </c>
      <c r="B18" s="7">
        <v>83189000</v>
      </c>
      <c r="C18" s="7">
        <v>88140000</v>
      </c>
    </row>
    <row r="19" spans="1:3">
      <c r="A19" s="2" t="s">
        <v>93</v>
      </c>
      <c r="B19" s="7">
        <v>69433000</v>
      </c>
      <c r="C19" s="7">
        <v>66717000</v>
      </c>
    </row>
    <row r="20" spans="1:3" ht="30">
      <c r="A20" s="2" t="s">
        <v>94</v>
      </c>
      <c r="B20" s="7">
        <v>21178000</v>
      </c>
      <c r="C20" s="7">
        <v>18867000</v>
      </c>
    </row>
    <row r="21" spans="1:3">
      <c r="A21" s="2" t="s">
        <v>95</v>
      </c>
      <c r="B21" s="7">
        <v>301000</v>
      </c>
      <c r="C21" s="7">
        <v>297000</v>
      </c>
    </row>
    <row r="22" spans="1:3">
      <c r="A22" s="2" t="s">
        <v>96</v>
      </c>
      <c r="B22" s="7">
        <v>20905000</v>
      </c>
      <c r="C22" s="7">
        <v>18787000</v>
      </c>
    </row>
    <row r="23" spans="1:3" ht="30">
      <c r="A23" s="2" t="s">
        <v>97</v>
      </c>
      <c r="B23" s="7">
        <v>43843000</v>
      </c>
      <c r="C23" s="7">
        <v>48509000</v>
      </c>
    </row>
    <row r="24" spans="1:3">
      <c r="A24" s="2" t="s">
        <v>98</v>
      </c>
      <c r="B24" s="7">
        <v>161445000</v>
      </c>
      <c r="C24" s="7">
        <v>86004000</v>
      </c>
    </row>
    <row r="25" spans="1:3">
      <c r="A25" s="2" t="s">
        <v>99</v>
      </c>
      <c r="B25" s="7">
        <v>966719000</v>
      </c>
      <c r="C25" s="7">
        <v>1007190000</v>
      </c>
    </row>
    <row r="26" spans="1:3">
      <c r="A26" s="3" t="s">
        <v>100</v>
      </c>
      <c r="B26" s="4"/>
      <c r="C26" s="4"/>
    </row>
    <row r="27" spans="1:3" ht="30">
      <c r="A27" s="2" t="s">
        <v>101</v>
      </c>
      <c r="B27" s="7">
        <v>95432000</v>
      </c>
      <c r="C27" s="7">
        <v>146867000</v>
      </c>
    </row>
    <row r="28" spans="1:3">
      <c r="A28" s="2" t="s">
        <v>102</v>
      </c>
      <c r="B28" s="7">
        <v>4623000</v>
      </c>
      <c r="C28" s="4">
        <v>0</v>
      </c>
    </row>
    <row r="29" spans="1:3" ht="30">
      <c r="A29" s="2" t="s">
        <v>103</v>
      </c>
      <c r="B29" s="7">
        <v>29816000</v>
      </c>
      <c r="C29" s="7">
        <v>33753000</v>
      </c>
    </row>
    <row r="30" spans="1:3">
      <c r="A30" s="2" t="s">
        <v>104</v>
      </c>
      <c r="B30" s="7">
        <v>866835000</v>
      </c>
      <c r="C30" s="7">
        <v>749382000</v>
      </c>
    </row>
    <row r="31" spans="1:3" ht="30">
      <c r="A31" s="2" t="s">
        <v>94</v>
      </c>
      <c r="B31" s="7">
        <v>3170000</v>
      </c>
      <c r="C31" s="7">
        <v>7733000</v>
      </c>
    </row>
    <row r="32" spans="1:3" ht="30">
      <c r="A32" s="2" t="s">
        <v>97</v>
      </c>
      <c r="B32" s="7">
        <v>347547000</v>
      </c>
      <c r="C32" s="7">
        <v>394556000</v>
      </c>
    </row>
    <row r="33" spans="1:3">
      <c r="A33" s="2" t="s">
        <v>34</v>
      </c>
      <c r="B33" s="7">
        <v>96275000</v>
      </c>
      <c r="C33" s="7">
        <v>130909000</v>
      </c>
    </row>
    <row r="34" spans="1:3" ht="30">
      <c r="A34" s="2" t="s">
        <v>105</v>
      </c>
      <c r="B34" s="7">
        <v>1443698000</v>
      </c>
      <c r="C34" s="7">
        <v>1463200000</v>
      </c>
    </row>
    <row r="35" spans="1:3">
      <c r="A35" s="2" t="s">
        <v>106</v>
      </c>
      <c r="B35" s="7">
        <v>12835048000</v>
      </c>
      <c r="C35" s="7">
        <v>12906575000</v>
      </c>
    </row>
    <row r="36" spans="1:3">
      <c r="A36" s="3" t="s">
        <v>107</v>
      </c>
      <c r="B36" s="4"/>
      <c r="C36" s="4"/>
    </row>
    <row r="37" spans="1:3">
      <c r="A37" s="2" t="s">
        <v>108</v>
      </c>
      <c r="B37" s="4">
        <v>0</v>
      </c>
      <c r="C37" s="4">
        <v>0</v>
      </c>
    </row>
    <row r="38" spans="1:3">
      <c r="A38" s="2" t="s">
        <v>109</v>
      </c>
      <c r="B38" s="7">
        <v>3308957000</v>
      </c>
      <c r="C38" s="7">
        <v>3308957000</v>
      </c>
    </row>
    <row r="39" spans="1:3">
      <c r="A39" s="2" t="s">
        <v>110</v>
      </c>
      <c r="B39" s="7">
        <v>271414000</v>
      </c>
      <c r="C39" s="7">
        <v>323007000</v>
      </c>
    </row>
    <row r="40" spans="1:3" ht="30">
      <c r="A40" s="2" t="s">
        <v>111</v>
      </c>
      <c r="B40" s="7">
        <v>-37043000</v>
      </c>
      <c r="C40" s="7">
        <v>47715000</v>
      </c>
    </row>
    <row r="41" spans="1:3">
      <c r="A41" s="2" t="s">
        <v>112</v>
      </c>
      <c r="B41" s="7">
        <v>3543328000</v>
      </c>
      <c r="C41" s="7">
        <v>3679679000</v>
      </c>
    </row>
    <row r="42" spans="1:3">
      <c r="A42" s="3" t="s">
        <v>113</v>
      </c>
      <c r="B42" s="4"/>
      <c r="C42" s="4"/>
    </row>
    <row r="43" spans="1:3">
      <c r="A43" s="2" t="s">
        <v>114</v>
      </c>
      <c r="B43" s="7">
        <v>3189412000</v>
      </c>
      <c r="C43" s="7">
        <v>3351412000</v>
      </c>
    </row>
    <row r="44" spans="1:3">
      <c r="A44" s="2" t="s">
        <v>115</v>
      </c>
      <c r="B44" s="7">
        <v>161860000</v>
      </c>
      <c r="C44" s="7">
        <v>161860000</v>
      </c>
    </row>
    <row r="45" spans="1:3">
      <c r="A45" s="2" t="s">
        <v>116</v>
      </c>
      <c r="B45" s="7">
        <v>250000000</v>
      </c>
      <c r="C45" s="7">
        <v>250000000</v>
      </c>
    </row>
    <row r="46" spans="1:3">
      <c r="A46" s="2" t="s">
        <v>117</v>
      </c>
      <c r="B46" s="7">
        <v>1699000000</v>
      </c>
      <c r="C46" s="7">
        <v>1699000000</v>
      </c>
    </row>
    <row r="47" spans="1:3">
      <c r="A47" s="2" t="s">
        <v>118</v>
      </c>
      <c r="B47" s="7">
        <v>-218664000</v>
      </c>
      <c r="C47" s="7">
        <v>-229796000</v>
      </c>
    </row>
    <row r="48" spans="1:3">
      <c r="A48" s="2" t="s">
        <v>119</v>
      </c>
      <c r="B48" s="7">
        <v>5081608000</v>
      </c>
      <c r="C48" s="7">
        <v>5232476000</v>
      </c>
    </row>
    <row r="49" spans="1:3">
      <c r="A49" s="2" t="s">
        <v>120</v>
      </c>
      <c r="B49" s="7">
        <v>8624936000</v>
      </c>
      <c r="C49" s="7">
        <v>8912155000</v>
      </c>
    </row>
    <row r="50" spans="1:3">
      <c r="A50" s="3" t="s">
        <v>121</v>
      </c>
      <c r="B50" s="4"/>
      <c r="C50" s="4"/>
    </row>
    <row r="51" spans="1:3">
      <c r="A51" s="2" t="s">
        <v>122</v>
      </c>
      <c r="B51" s="7">
        <v>307578000</v>
      </c>
      <c r="C51" s="7">
        <v>296681000</v>
      </c>
    </row>
    <row r="52" spans="1:3">
      <c r="A52" s="2" t="s">
        <v>123</v>
      </c>
      <c r="B52" s="7">
        <v>85000000</v>
      </c>
      <c r="C52" s="7">
        <v>162000000</v>
      </c>
    </row>
    <row r="53" spans="1:3">
      <c r="A53" s="2" t="s">
        <v>124</v>
      </c>
      <c r="B53" s="7">
        <v>162000000</v>
      </c>
      <c r="C53" s="4">
        <v>0</v>
      </c>
    </row>
    <row r="54" spans="1:3">
      <c r="A54" s="2" t="s">
        <v>125</v>
      </c>
      <c r="B54" s="4">
        <v>0</v>
      </c>
      <c r="C54" s="7">
        <v>5938000</v>
      </c>
    </row>
    <row r="55" spans="1:3">
      <c r="A55" s="3" t="s">
        <v>126</v>
      </c>
      <c r="B55" s="4"/>
      <c r="C55" s="4"/>
    </row>
    <row r="56" spans="1:3">
      <c r="A56" s="2" t="s">
        <v>95</v>
      </c>
      <c r="B56" s="7">
        <v>107782000</v>
      </c>
      <c r="C56" s="7">
        <v>109559000</v>
      </c>
    </row>
    <row r="57" spans="1:3">
      <c r="A57" s="2" t="s">
        <v>127</v>
      </c>
      <c r="B57" s="7">
        <v>40970000</v>
      </c>
      <c r="C57" s="7">
        <v>38491000</v>
      </c>
    </row>
    <row r="58" spans="1:3">
      <c r="A58" s="2" t="s">
        <v>128</v>
      </c>
      <c r="B58" s="7">
        <v>78914000</v>
      </c>
      <c r="C58" s="7">
        <v>79303000</v>
      </c>
    </row>
    <row r="59" spans="1:3" ht="30">
      <c r="A59" s="2" t="s">
        <v>129</v>
      </c>
      <c r="B59" s="7">
        <v>142195000</v>
      </c>
      <c r="C59" s="7">
        <v>48049000</v>
      </c>
    </row>
    <row r="60" spans="1:3" ht="30">
      <c r="A60" s="2" t="s">
        <v>130</v>
      </c>
      <c r="B60" s="7">
        <v>3593000</v>
      </c>
      <c r="C60" s="7">
        <v>3937000</v>
      </c>
    </row>
    <row r="61" spans="1:3">
      <c r="A61" s="2" t="s">
        <v>34</v>
      </c>
      <c r="B61" s="7">
        <v>62464000</v>
      </c>
      <c r="C61" s="7">
        <v>60335000</v>
      </c>
    </row>
    <row r="62" spans="1:3">
      <c r="A62" s="2" t="s">
        <v>131</v>
      </c>
      <c r="B62" s="7">
        <v>990496000</v>
      </c>
      <c r="C62" s="7">
        <v>804293000</v>
      </c>
    </row>
    <row r="63" spans="1:3" ht="30">
      <c r="A63" s="3" t="s">
        <v>132</v>
      </c>
      <c r="B63" s="4"/>
      <c r="C63" s="4"/>
    </row>
    <row r="64" spans="1:3">
      <c r="A64" s="2" t="s">
        <v>98</v>
      </c>
      <c r="B64" s="7">
        <v>1522357000</v>
      </c>
      <c r="C64" s="7">
        <v>1487005000</v>
      </c>
    </row>
    <row r="65" spans="1:3" ht="30">
      <c r="A65" s="2" t="s">
        <v>129</v>
      </c>
      <c r="B65" s="7">
        <v>62913000</v>
      </c>
      <c r="C65" s="7">
        <v>38162000</v>
      </c>
    </row>
    <row r="66" spans="1:3" ht="30">
      <c r="A66" s="2" t="s">
        <v>133</v>
      </c>
      <c r="B66" s="4">
        <v>0</v>
      </c>
      <c r="C66" s="7">
        <v>5345000</v>
      </c>
    </row>
    <row r="67" spans="1:3">
      <c r="A67" s="2" t="s">
        <v>134</v>
      </c>
      <c r="B67" s="7">
        <v>633471000</v>
      </c>
      <c r="C67" s="7">
        <v>689060000</v>
      </c>
    </row>
    <row r="68" spans="1:3" ht="30">
      <c r="A68" s="2" t="s">
        <v>135</v>
      </c>
      <c r="B68" s="7">
        <v>391389000</v>
      </c>
      <c r="C68" s="7">
        <v>443065000</v>
      </c>
    </row>
    <row r="69" spans="1:3" ht="30">
      <c r="A69" s="2" t="s">
        <v>136</v>
      </c>
      <c r="B69" s="7">
        <v>26223000</v>
      </c>
      <c r="C69" s="7">
        <v>29816000</v>
      </c>
    </row>
    <row r="70" spans="1:3">
      <c r="A70" s="2" t="s">
        <v>137</v>
      </c>
      <c r="B70" s="7">
        <v>583263000</v>
      </c>
      <c r="C70" s="7">
        <v>497674000</v>
      </c>
    </row>
    <row r="71" spans="1:3" ht="30">
      <c r="A71" s="2" t="s">
        <v>138</v>
      </c>
      <c r="B71" s="7">
        <v>3219616000</v>
      </c>
      <c r="C71" s="7">
        <v>3190127000</v>
      </c>
    </row>
    <row r="72" spans="1:3" ht="30">
      <c r="A72" s="2" t="s">
        <v>139</v>
      </c>
      <c r="B72" s="4" t="s">
        <v>140</v>
      </c>
      <c r="C72" s="4" t="s">
        <v>140</v>
      </c>
    </row>
    <row r="73" spans="1:3">
      <c r="A73" s="2" t="s">
        <v>141</v>
      </c>
      <c r="B73" s="7">
        <v>12835048000</v>
      </c>
      <c r="C73" s="7">
        <v>12906575000</v>
      </c>
    </row>
    <row r="74" spans="1:3">
      <c r="A74" s="2" t="s">
        <v>25</v>
      </c>
      <c r="B74" s="4"/>
      <c r="C74" s="4"/>
    </row>
    <row r="75" spans="1:3">
      <c r="A75" s="3" t="s">
        <v>76</v>
      </c>
      <c r="B75" s="4"/>
      <c r="C75" s="4"/>
    </row>
    <row r="76" spans="1:3">
      <c r="A76" s="2" t="s">
        <v>77</v>
      </c>
      <c r="B76" s="7">
        <v>9330999000</v>
      </c>
      <c r="C76" s="7">
        <v>9276400000</v>
      </c>
    </row>
    <row r="77" spans="1:3">
      <c r="A77" s="2" t="s">
        <v>78</v>
      </c>
      <c r="B77" s="7">
        <v>3282818000</v>
      </c>
      <c r="C77" s="7">
        <v>3134880000</v>
      </c>
    </row>
    <row r="78" spans="1:3">
      <c r="A78" s="2" t="s">
        <v>79</v>
      </c>
      <c r="B78" s="7">
        <v>512842000</v>
      </c>
      <c r="C78" s="7">
        <v>565072000</v>
      </c>
    </row>
    <row r="79" spans="1:3" ht="30">
      <c r="A79" s="2" t="s">
        <v>80</v>
      </c>
      <c r="B79" s="7">
        <v>-4449680000</v>
      </c>
      <c r="C79" s="7">
        <v>-4297012000</v>
      </c>
    </row>
    <row r="80" spans="1:3">
      <c r="A80" s="2" t="s">
        <v>81</v>
      </c>
      <c r="B80" s="7">
        <v>8676979000</v>
      </c>
      <c r="C80" s="7">
        <v>8679340000</v>
      </c>
    </row>
    <row r="81" spans="1:3">
      <c r="A81" s="3" t="s">
        <v>82</v>
      </c>
      <c r="B81" s="4"/>
      <c r="C81" s="4"/>
    </row>
    <row r="82" spans="1:3">
      <c r="A82" s="2" t="s">
        <v>84</v>
      </c>
      <c r="B82" s="7">
        <v>86913000</v>
      </c>
      <c r="C82" s="7">
        <v>91919000</v>
      </c>
    </row>
    <row r="83" spans="1:3">
      <c r="A83" s="2" t="s">
        <v>85</v>
      </c>
      <c r="B83" s="7">
        <v>86913000</v>
      </c>
      <c r="C83" s="7">
        <v>91919000</v>
      </c>
    </row>
    <row r="84" spans="1:3">
      <c r="A84" s="3" t="s">
        <v>86</v>
      </c>
      <c r="B84" s="4"/>
      <c r="C84" s="4"/>
    </row>
    <row r="85" spans="1:3">
      <c r="A85" s="2" t="s">
        <v>87</v>
      </c>
      <c r="B85" s="7">
        <v>37466000</v>
      </c>
      <c r="C85" s="7">
        <v>44111000</v>
      </c>
    </row>
    <row r="86" spans="1:3">
      <c r="A86" s="2" t="s">
        <v>88</v>
      </c>
      <c r="B86" s="7">
        <v>32863000</v>
      </c>
      <c r="C86" s="7">
        <v>7171000</v>
      </c>
    </row>
    <row r="87" spans="1:3" ht="30">
      <c r="A87" s="2" t="s">
        <v>89</v>
      </c>
      <c r="B87" s="7">
        <v>307046000</v>
      </c>
      <c r="C87" s="7">
        <v>408827000</v>
      </c>
    </row>
    <row r="88" spans="1:3">
      <c r="A88" s="2" t="s">
        <v>90</v>
      </c>
      <c r="B88" s="7">
        <v>168039000</v>
      </c>
      <c r="C88" s="7">
        <v>219884000</v>
      </c>
    </row>
    <row r="89" spans="1:3">
      <c r="A89" s="2" t="s">
        <v>91</v>
      </c>
      <c r="B89" s="7">
        <v>21073000</v>
      </c>
      <c r="C89" s="4">
        <v>0</v>
      </c>
    </row>
    <row r="90" spans="1:3">
      <c r="A90" s="2" t="s">
        <v>92</v>
      </c>
      <c r="B90" s="7">
        <v>83189000</v>
      </c>
      <c r="C90" s="7">
        <v>88140000</v>
      </c>
    </row>
    <row r="91" spans="1:3">
      <c r="A91" s="2" t="s">
        <v>93</v>
      </c>
      <c r="B91" s="7">
        <v>66656000</v>
      </c>
      <c r="C91" s="7">
        <v>63914000</v>
      </c>
    </row>
    <row r="92" spans="1:3" ht="30">
      <c r="A92" s="2" t="s">
        <v>94</v>
      </c>
      <c r="B92" s="7">
        <v>21178000</v>
      </c>
      <c r="C92" s="7">
        <v>18867000</v>
      </c>
    </row>
    <row r="93" spans="1:3">
      <c r="A93" s="2" t="s">
        <v>95</v>
      </c>
      <c r="B93" s="7">
        <v>301000</v>
      </c>
      <c r="C93" s="7">
        <v>297000</v>
      </c>
    </row>
    <row r="94" spans="1:3">
      <c r="A94" s="2" t="s">
        <v>96</v>
      </c>
      <c r="B94" s="7">
        <v>20907000</v>
      </c>
      <c r="C94" s="7">
        <v>18770000</v>
      </c>
    </row>
    <row r="95" spans="1:3">
      <c r="A95" s="2" t="s">
        <v>98</v>
      </c>
      <c r="B95" s="7">
        <v>208447000</v>
      </c>
      <c r="C95" s="7">
        <v>141058000</v>
      </c>
    </row>
    <row r="96" spans="1:3">
      <c r="A96" s="2" t="s">
        <v>99</v>
      </c>
      <c r="B96" s="7">
        <v>967165000</v>
      </c>
      <c r="C96" s="7">
        <v>1011039000</v>
      </c>
    </row>
    <row r="97" spans="1:3">
      <c r="A97" s="3" t="s">
        <v>100</v>
      </c>
      <c r="B97" s="4"/>
      <c r="C97" s="4"/>
    </row>
    <row r="98" spans="1:3" ht="30">
      <c r="A98" s="2" t="s">
        <v>101</v>
      </c>
      <c r="B98" s="7">
        <v>94913000</v>
      </c>
      <c r="C98" s="7">
        <v>146350000</v>
      </c>
    </row>
    <row r="99" spans="1:3">
      <c r="A99" s="2" t="s">
        <v>102</v>
      </c>
      <c r="B99" s="7">
        <v>4623000</v>
      </c>
      <c r="C99" s="4">
        <v>0</v>
      </c>
    </row>
    <row r="100" spans="1:3">
      <c r="A100" s="2" t="s">
        <v>104</v>
      </c>
      <c r="B100" s="7">
        <v>866793000</v>
      </c>
      <c r="C100" s="7">
        <v>749382000</v>
      </c>
    </row>
    <row r="101" spans="1:3" ht="30">
      <c r="A101" s="2" t="s">
        <v>94</v>
      </c>
      <c r="B101" s="7">
        <v>3170000</v>
      </c>
      <c r="C101" s="7">
        <v>7733000</v>
      </c>
    </row>
    <row r="102" spans="1:3">
      <c r="A102" s="2" t="s">
        <v>34</v>
      </c>
      <c r="B102" s="7">
        <v>89306000</v>
      </c>
      <c r="C102" s="7">
        <v>123125000</v>
      </c>
    </row>
    <row r="103" spans="1:3" ht="30">
      <c r="A103" s="2" t="s">
        <v>105</v>
      </c>
      <c r="B103" s="7">
        <v>1058805000</v>
      </c>
      <c r="C103" s="7">
        <v>1026590000</v>
      </c>
    </row>
    <row r="104" spans="1:3">
      <c r="A104" s="2" t="s">
        <v>106</v>
      </c>
      <c r="B104" s="7">
        <v>10789862000</v>
      </c>
      <c r="C104" s="7">
        <v>10808888000</v>
      </c>
    </row>
    <row r="105" spans="1:3">
      <c r="A105" s="3" t="s">
        <v>107</v>
      </c>
      <c r="B105" s="4"/>
      <c r="C105" s="4"/>
    </row>
    <row r="106" spans="1:3">
      <c r="A106" s="2" t="s">
        <v>108</v>
      </c>
      <c r="B106" s="7">
        <v>859000</v>
      </c>
      <c r="C106" s="7">
        <v>859000</v>
      </c>
    </row>
    <row r="107" spans="1:3">
      <c r="A107" s="2" t="s">
        <v>109</v>
      </c>
      <c r="B107" s="7">
        <v>3246205000</v>
      </c>
      <c r="C107" s="7">
        <v>3246205000</v>
      </c>
    </row>
    <row r="108" spans="1:3">
      <c r="A108" s="2" t="s">
        <v>110</v>
      </c>
      <c r="B108" s="7">
        <v>202622000</v>
      </c>
      <c r="C108" s="7">
        <v>289432000</v>
      </c>
    </row>
    <row r="109" spans="1:3" ht="30">
      <c r="A109" s="2" t="s">
        <v>111</v>
      </c>
      <c r="B109" s="7">
        <v>-170957000</v>
      </c>
      <c r="C109" s="7">
        <v>-95739000</v>
      </c>
    </row>
    <row r="110" spans="1:3">
      <c r="A110" s="2" t="s">
        <v>112</v>
      </c>
      <c r="B110" s="7">
        <v>3278729000</v>
      </c>
      <c r="C110" s="7">
        <v>3440757000</v>
      </c>
    </row>
    <row r="111" spans="1:3">
      <c r="A111" s="3" t="s">
        <v>113</v>
      </c>
      <c r="B111" s="4"/>
      <c r="C111" s="4"/>
    </row>
    <row r="112" spans="1:3">
      <c r="A112" s="2" t="s">
        <v>114</v>
      </c>
      <c r="B112" s="7">
        <v>3189412000</v>
      </c>
      <c r="C112" s="7">
        <v>3351412000</v>
      </c>
    </row>
    <row r="113" spans="1:3">
      <c r="A113" s="2" t="s">
        <v>115</v>
      </c>
      <c r="B113" s="7">
        <v>161860000</v>
      </c>
      <c r="C113" s="7">
        <v>161860000</v>
      </c>
    </row>
    <row r="114" spans="1:3">
      <c r="A114" s="2" t="s">
        <v>116</v>
      </c>
      <c r="B114" s="7">
        <v>250000000</v>
      </c>
      <c r="C114" s="7">
        <v>250000000</v>
      </c>
    </row>
    <row r="115" spans="1:3">
      <c r="A115" s="2" t="s">
        <v>118</v>
      </c>
      <c r="B115" s="7">
        <v>-13000</v>
      </c>
      <c r="C115" s="7">
        <v>-14000</v>
      </c>
    </row>
    <row r="116" spans="1:3">
      <c r="A116" s="2" t="s">
        <v>119</v>
      </c>
      <c r="B116" s="7">
        <v>3601259000</v>
      </c>
      <c r="C116" s="7">
        <v>3763258000</v>
      </c>
    </row>
    <row r="117" spans="1:3">
      <c r="A117" s="2" t="s">
        <v>120</v>
      </c>
      <c r="B117" s="7">
        <v>6879988000</v>
      </c>
      <c r="C117" s="7">
        <v>7204015000</v>
      </c>
    </row>
    <row r="118" spans="1:3">
      <c r="A118" s="3" t="s">
        <v>121</v>
      </c>
      <c r="B118" s="4"/>
      <c r="C118" s="4"/>
    </row>
    <row r="119" spans="1:3">
      <c r="A119" s="2" t="s">
        <v>122</v>
      </c>
      <c r="B119" s="7">
        <v>307572000</v>
      </c>
      <c r="C119" s="7">
        <v>296675000</v>
      </c>
    </row>
    <row r="120" spans="1:3">
      <c r="A120" s="2" t="s">
        <v>123</v>
      </c>
      <c r="B120" s="7">
        <v>85000000</v>
      </c>
      <c r="C120" s="7">
        <v>162000000</v>
      </c>
    </row>
    <row r="121" spans="1:3">
      <c r="A121" s="2" t="s">
        <v>142</v>
      </c>
      <c r="B121" s="7">
        <v>28933000</v>
      </c>
      <c r="C121" s="7">
        <v>29598000</v>
      </c>
    </row>
    <row r="122" spans="1:3">
      <c r="A122" s="2" t="s">
        <v>124</v>
      </c>
      <c r="B122" s="7">
        <v>162000000</v>
      </c>
      <c r="C122" s="4">
        <v>0</v>
      </c>
    </row>
    <row r="123" spans="1:3">
      <c r="A123" s="2" t="s">
        <v>125</v>
      </c>
      <c r="B123" s="4">
        <v>0</v>
      </c>
      <c r="C123" s="7">
        <v>5938000</v>
      </c>
    </row>
    <row r="124" spans="1:3">
      <c r="A124" s="3" t="s">
        <v>126</v>
      </c>
      <c r="B124" s="4"/>
      <c r="C124" s="4"/>
    </row>
    <row r="125" spans="1:3">
      <c r="A125" s="2" t="s">
        <v>95</v>
      </c>
      <c r="B125" s="7">
        <v>107782000</v>
      </c>
      <c r="C125" s="7">
        <v>109559000</v>
      </c>
    </row>
    <row r="126" spans="1:3">
      <c r="A126" s="2" t="s">
        <v>127</v>
      </c>
      <c r="B126" s="7">
        <v>40970000</v>
      </c>
      <c r="C126" s="7">
        <v>38491000</v>
      </c>
    </row>
    <row r="127" spans="1:3">
      <c r="A127" s="2" t="s">
        <v>128</v>
      </c>
      <c r="B127" s="7">
        <v>55346000</v>
      </c>
      <c r="C127" s="7">
        <v>55262000</v>
      </c>
    </row>
    <row r="128" spans="1:3" ht="30">
      <c r="A128" s="2" t="s">
        <v>129</v>
      </c>
      <c r="B128" s="7">
        <v>135973000</v>
      </c>
      <c r="C128" s="7">
        <v>41465000</v>
      </c>
    </row>
    <row r="129" spans="1:3">
      <c r="A129" s="2" t="s">
        <v>34</v>
      </c>
      <c r="B129" s="7">
        <v>62464000</v>
      </c>
      <c r="C129" s="7">
        <v>60334000</v>
      </c>
    </row>
    <row r="130" spans="1:3">
      <c r="A130" s="2" t="s">
        <v>131</v>
      </c>
      <c r="B130" s="7">
        <v>986040000</v>
      </c>
      <c r="C130" s="7">
        <v>799322000</v>
      </c>
    </row>
    <row r="131" spans="1:3" ht="30">
      <c r="A131" s="3" t="s">
        <v>132</v>
      </c>
      <c r="B131" s="4"/>
      <c r="C131" s="4"/>
    </row>
    <row r="132" spans="1:3">
      <c r="A132" s="2" t="s">
        <v>98</v>
      </c>
      <c r="B132" s="7">
        <v>1649857000</v>
      </c>
      <c r="C132" s="7">
        <v>1584850000</v>
      </c>
    </row>
    <row r="133" spans="1:3" ht="30">
      <c r="A133" s="2" t="s">
        <v>129</v>
      </c>
      <c r="B133" s="7">
        <v>60063000</v>
      </c>
      <c r="C133" s="7">
        <v>31523000</v>
      </c>
    </row>
    <row r="134" spans="1:3" ht="30">
      <c r="A134" s="2" t="s">
        <v>133</v>
      </c>
      <c r="B134" s="4">
        <v>0</v>
      </c>
      <c r="C134" s="7">
        <v>5345000</v>
      </c>
    </row>
    <row r="135" spans="1:3">
      <c r="A135" s="2" t="s">
        <v>134</v>
      </c>
      <c r="B135" s="7">
        <v>630651000</v>
      </c>
      <c r="C135" s="7">
        <v>686176000</v>
      </c>
    </row>
    <row r="136" spans="1:3">
      <c r="A136" s="2" t="s">
        <v>137</v>
      </c>
      <c r="B136" s="7">
        <v>583263000</v>
      </c>
      <c r="C136" s="7">
        <v>497657000</v>
      </c>
    </row>
    <row r="137" spans="1:3" ht="30">
      <c r="A137" s="2" t="s">
        <v>138</v>
      </c>
      <c r="B137" s="7">
        <v>2923834000</v>
      </c>
      <c r="C137" s="7">
        <v>2805551000</v>
      </c>
    </row>
    <row r="138" spans="1:3" ht="30">
      <c r="A138" s="2" t="s">
        <v>139</v>
      </c>
      <c r="B138" s="4" t="s">
        <v>140</v>
      </c>
      <c r="C138" s="4" t="s">
        <v>140</v>
      </c>
    </row>
    <row r="139" spans="1:3">
      <c r="A139" s="2" t="s">
        <v>141</v>
      </c>
      <c r="B139" s="5">
        <v>10789862000</v>
      </c>
      <c r="C139" s="5">
        <v>10808888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cols>
    <col min="1" max="1" width="36.5703125" bestFit="1" customWidth="1"/>
    <col min="2" max="2" width="25" bestFit="1" customWidth="1"/>
    <col min="3" max="4" width="12.28515625" bestFit="1" customWidth="1"/>
    <col min="5" max="5" width="15.42578125" bestFit="1" customWidth="1"/>
    <col min="6" max="6" width="16.42578125" bestFit="1" customWidth="1"/>
    <col min="7" max="7" width="12.28515625" bestFit="1" customWidth="1"/>
    <col min="8" max="9" width="12.5703125" bestFit="1" customWidth="1"/>
    <col min="10" max="10" width="12.28515625" bestFit="1" customWidth="1"/>
  </cols>
  <sheetData>
    <row r="1" spans="1:10" ht="15" customHeight="1">
      <c r="A1" s="8" t="s">
        <v>1710</v>
      </c>
      <c r="B1" s="8" t="s">
        <v>1</v>
      </c>
      <c r="C1" s="8"/>
      <c r="D1" s="8"/>
      <c r="E1" s="1" t="s">
        <v>1711</v>
      </c>
      <c r="F1" s="1" t="s">
        <v>1712</v>
      </c>
      <c r="G1" s="1"/>
      <c r="H1" s="1"/>
      <c r="I1" s="1"/>
      <c r="J1" s="1"/>
    </row>
    <row r="2" spans="1:10">
      <c r="A2" s="8"/>
      <c r="B2" s="8" t="s">
        <v>2</v>
      </c>
      <c r="C2" s="8" t="s">
        <v>29</v>
      </c>
      <c r="D2" s="8" t="s">
        <v>30</v>
      </c>
      <c r="E2" s="8" t="s">
        <v>1713</v>
      </c>
      <c r="F2" s="8" t="s">
        <v>29</v>
      </c>
      <c r="G2" s="1" t="s">
        <v>1714</v>
      </c>
      <c r="H2" s="1" t="s">
        <v>1716</v>
      </c>
      <c r="I2" s="1" t="s">
        <v>1717</v>
      </c>
      <c r="J2" s="8" t="s">
        <v>1718</v>
      </c>
    </row>
    <row r="3" spans="1:10">
      <c r="A3" s="8"/>
      <c r="B3" s="8"/>
      <c r="C3" s="8"/>
      <c r="D3" s="8"/>
      <c r="E3" s="8"/>
      <c r="F3" s="8"/>
      <c r="G3" s="1" t="s">
        <v>1715</v>
      </c>
      <c r="H3" s="1" t="s">
        <v>1715</v>
      </c>
      <c r="I3" s="1" t="s">
        <v>1715</v>
      </c>
      <c r="J3" s="8"/>
    </row>
    <row r="4" spans="1:10">
      <c r="A4" s="3" t="s">
        <v>1499</v>
      </c>
      <c r="B4" s="4"/>
      <c r="C4" s="4"/>
      <c r="D4" s="4"/>
      <c r="E4" s="4"/>
      <c r="F4" s="4"/>
      <c r="G4" s="4"/>
      <c r="H4" s="4"/>
      <c r="I4" s="4"/>
      <c r="J4" s="4"/>
    </row>
    <row r="5" spans="1:10" ht="30">
      <c r="A5" s="2" t="s">
        <v>1574</v>
      </c>
      <c r="B5" s="5">
        <v>8000000</v>
      </c>
      <c r="C5" s="4"/>
      <c r="D5" s="4"/>
      <c r="E5" s="4"/>
      <c r="F5" s="4"/>
      <c r="G5" s="4"/>
      <c r="H5" s="4"/>
      <c r="I5" s="4"/>
      <c r="J5" s="4"/>
    </row>
    <row r="6" spans="1:10">
      <c r="A6" s="2" t="s">
        <v>1719</v>
      </c>
      <c r="B6" s="4"/>
      <c r="C6" s="4"/>
      <c r="D6" s="4"/>
      <c r="E6" s="4"/>
      <c r="F6" s="4"/>
      <c r="G6" s="4">
        <v>343</v>
      </c>
      <c r="H6" s="4">
        <v>273</v>
      </c>
      <c r="I6" s="4">
        <v>229</v>
      </c>
      <c r="J6" s="4"/>
    </row>
    <row r="7" spans="1:10" ht="30">
      <c r="A7" s="2" t="s">
        <v>1720</v>
      </c>
      <c r="B7" s="7">
        <v>25200000</v>
      </c>
      <c r="C7" s="4"/>
      <c r="D7" s="4"/>
      <c r="E7" s="4"/>
      <c r="F7" s="4"/>
      <c r="G7" s="4"/>
      <c r="H7" s="4"/>
      <c r="I7" s="4"/>
      <c r="J7" s="4"/>
    </row>
    <row r="8" spans="1:10">
      <c r="A8" s="2" t="s">
        <v>32</v>
      </c>
      <c r="B8" s="4"/>
      <c r="C8" s="4"/>
      <c r="D8" s="4"/>
      <c r="E8" s="4"/>
      <c r="F8" s="4"/>
      <c r="G8" s="4"/>
      <c r="H8" s="4"/>
      <c r="I8" s="4"/>
      <c r="J8" s="4"/>
    </row>
    <row r="9" spans="1:10">
      <c r="A9" s="3" t="s">
        <v>1499</v>
      </c>
      <c r="B9" s="4"/>
      <c r="C9" s="4"/>
      <c r="D9" s="4"/>
      <c r="E9" s="4"/>
      <c r="F9" s="4"/>
      <c r="G9" s="4"/>
      <c r="H9" s="4"/>
      <c r="I9" s="4"/>
      <c r="J9" s="4"/>
    </row>
    <row r="10" spans="1:10" ht="45">
      <c r="A10" s="2" t="s">
        <v>1721</v>
      </c>
      <c r="B10" s="7">
        <v>5700000</v>
      </c>
      <c r="C10" s="4"/>
      <c r="D10" s="4"/>
      <c r="E10" s="4"/>
      <c r="F10" s="4"/>
      <c r="G10" s="4"/>
      <c r="H10" s="4"/>
      <c r="I10" s="4"/>
      <c r="J10" s="4"/>
    </row>
    <row r="11" spans="1:10">
      <c r="A11" s="2" t="s">
        <v>1722</v>
      </c>
      <c r="B11" s="7">
        <v>13400000</v>
      </c>
      <c r="C11" s="7">
        <v>12300000</v>
      </c>
      <c r="D11" s="7">
        <v>10900000</v>
      </c>
      <c r="E11" s="4"/>
      <c r="F11" s="4"/>
      <c r="G11" s="4"/>
      <c r="H11" s="4"/>
      <c r="I11" s="4"/>
      <c r="J11" s="4"/>
    </row>
    <row r="12" spans="1:10">
      <c r="A12" s="2" t="s">
        <v>78</v>
      </c>
      <c r="B12" s="4"/>
      <c r="C12" s="4"/>
      <c r="D12" s="4"/>
      <c r="E12" s="4"/>
      <c r="F12" s="4"/>
      <c r="G12" s="4"/>
      <c r="H12" s="4"/>
      <c r="I12" s="4"/>
      <c r="J12" s="4"/>
    </row>
    <row r="13" spans="1:10">
      <c r="A13" s="3" t="s">
        <v>1499</v>
      </c>
      <c r="B13" s="4"/>
      <c r="C13" s="4"/>
      <c r="D13" s="4"/>
      <c r="E13" s="4"/>
      <c r="F13" s="4"/>
      <c r="G13" s="4"/>
      <c r="H13" s="4"/>
      <c r="I13" s="4"/>
      <c r="J13" s="4"/>
    </row>
    <row r="14" spans="1:10" ht="45">
      <c r="A14" s="2" t="s">
        <v>1721</v>
      </c>
      <c r="B14" s="7">
        <v>35400000</v>
      </c>
      <c r="C14" s="4"/>
      <c r="D14" s="4"/>
      <c r="E14" s="4"/>
      <c r="F14" s="4"/>
      <c r="G14" s="4"/>
      <c r="H14" s="4"/>
      <c r="I14" s="4"/>
      <c r="J14" s="4"/>
    </row>
    <row r="15" spans="1:10">
      <c r="A15" s="2" t="s">
        <v>1722</v>
      </c>
      <c r="B15" s="7">
        <v>52600000</v>
      </c>
      <c r="C15" s="7">
        <v>45100000</v>
      </c>
      <c r="D15" s="7">
        <v>66400000</v>
      </c>
      <c r="E15" s="4"/>
      <c r="F15" s="4"/>
      <c r="G15" s="4"/>
      <c r="H15" s="4"/>
      <c r="I15" s="4"/>
      <c r="J15" s="4"/>
    </row>
    <row r="16" spans="1:10">
      <c r="A16" s="2" t="s">
        <v>25</v>
      </c>
      <c r="B16" s="4"/>
      <c r="C16" s="4"/>
      <c r="D16" s="4"/>
      <c r="E16" s="4"/>
      <c r="F16" s="4"/>
      <c r="G16" s="4"/>
      <c r="H16" s="4"/>
      <c r="I16" s="4"/>
      <c r="J16" s="4"/>
    </row>
    <row r="17" spans="1:10">
      <c r="A17" s="3" t="s">
        <v>1499</v>
      </c>
      <c r="B17" s="4"/>
      <c r="C17" s="4"/>
      <c r="D17" s="4"/>
      <c r="E17" s="4"/>
      <c r="F17" s="4"/>
      <c r="G17" s="4"/>
      <c r="H17" s="4"/>
      <c r="I17" s="4"/>
      <c r="J17" s="4"/>
    </row>
    <row r="18" spans="1:10" ht="30">
      <c r="A18" s="2" t="s">
        <v>1723</v>
      </c>
      <c r="B18" s="7">
        <v>313100000</v>
      </c>
      <c r="C18" s="7">
        <v>269500000</v>
      </c>
      <c r="D18" s="4"/>
      <c r="E18" s="4"/>
      <c r="F18" s="4"/>
      <c r="G18" s="4"/>
      <c r="H18" s="4"/>
      <c r="I18" s="4"/>
      <c r="J18" s="4"/>
    </row>
    <row r="19" spans="1:10" ht="30">
      <c r="A19" s="2" t="s">
        <v>1724</v>
      </c>
      <c r="B19" s="7">
        <v>29700000</v>
      </c>
      <c r="C19" s="7">
        <v>9400000</v>
      </c>
      <c r="D19" s="4"/>
      <c r="E19" s="4"/>
      <c r="F19" s="4"/>
      <c r="G19" s="4"/>
      <c r="H19" s="4"/>
      <c r="I19" s="4"/>
      <c r="J19" s="4"/>
    </row>
    <row r="20" spans="1:10" ht="30">
      <c r="A20" s="2" t="s">
        <v>1725</v>
      </c>
      <c r="B20" s="7">
        <v>18000000</v>
      </c>
      <c r="C20" s="4">
        <v>0</v>
      </c>
      <c r="D20" s="4"/>
      <c r="E20" s="4"/>
      <c r="F20" s="4"/>
      <c r="G20" s="4"/>
      <c r="H20" s="4"/>
      <c r="I20" s="4"/>
      <c r="J20" s="4"/>
    </row>
    <row r="21" spans="1:10" ht="45">
      <c r="A21" s="2" t="s">
        <v>1726</v>
      </c>
      <c r="B21" s="4"/>
      <c r="C21" s="4"/>
      <c r="D21" s="7">
        <v>205300000</v>
      </c>
      <c r="E21" s="4"/>
      <c r="F21" s="4"/>
      <c r="G21" s="4"/>
      <c r="H21" s="4"/>
      <c r="I21" s="4"/>
      <c r="J21" s="7">
        <v>28700000</v>
      </c>
    </row>
    <row r="22" spans="1:10" ht="60">
      <c r="A22" s="2" t="s">
        <v>1727</v>
      </c>
      <c r="B22" s="4"/>
      <c r="C22" s="4"/>
      <c r="D22" s="4"/>
      <c r="E22" s="4"/>
      <c r="F22" s="4" t="s">
        <v>1728</v>
      </c>
      <c r="G22" s="4"/>
      <c r="H22" s="4"/>
      <c r="I22" s="4"/>
      <c r="J22" s="4"/>
    </row>
    <row r="23" spans="1:10" ht="45">
      <c r="A23" s="2" t="s">
        <v>1729</v>
      </c>
      <c r="B23" s="383">
        <v>-2.5999999999999999E-3</v>
      </c>
      <c r="C23" s="4"/>
      <c r="D23" s="4"/>
      <c r="E23" s="4"/>
      <c r="F23" s="383">
        <v>2.76E-2</v>
      </c>
      <c r="G23" s="4"/>
      <c r="H23" s="4"/>
      <c r="I23" s="4"/>
      <c r="J23" s="4"/>
    </row>
    <row r="24" spans="1:10" ht="45">
      <c r="A24" s="2" t="s">
        <v>1730</v>
      </c>
      <c r="B24" s="7">
        <v>58500000</v>
      </c>
      <c r="C24" s="4"/>
      <c r="D24" s="4"/>
      <c r="E24" s="4"/>
      <c r="F24" s="4"/>
      <c r="G24" s="4"/>
      <c r="H24" s="4"/>
      <c r="I24" s="4"/>
      <c r="J24" s="4"/>
    </row>
    <row r="25" spans="1:10" ht="45">
      <c r="A25" s="2" t="s">
        <v>1731</v>
      </c>
      <c r="B25" s="4"/>
      <c r="C25" s="4"/>
      <c r="D25" s="4">
        <v>0.1</v>
      </c>
      <c r="E25" s="4"/>
      <c r="F25" s="4"/>
      <c r="G25" s="4"/>
      <c r="H25" s="4"/>
      <c r="I25" s="4"/>
      <c r="J25" s="4"/>
    </row>
    <row r="26" spans="1:10" ht="45">
      <c r="A26" s="2" t="s">
        <v>1732</v>
      </c>
      <c r="B26" s="4"/>
      <c r="C26" s="4"/>
      <c r="D26" s="4"/>
      <c r="E26" s="4"/>
      <c r="F26" s="4" t="s">
        <v>1733</v>
      </c>
      <c r="G26" s="4"/>
      <c r="H26" s="4"/>
      <c r="I26" s="4"/>
      <c r="J26" s="4"/>
    </row>
    <row r="27" spans="1:10" ht="45">
      <c r="A27" s="2" t="s">
        <v>1734</v>
      </c>
      <c r="B27" s="7">
        <v>37800000</v>
      </c>
      <c r="C27" s="4"/>
      <c r="D27" s="4"/>
      <c r="E27" s="4"/>
      <c r="F27" s="7">
        <v>34600000</v>
      </c>
      <c r="G27" s="4"/>
      <c r="H27" s="4"/>
      <c r="I27" s="4"/>
      <c r="J27" s="4"/>
    </row>
    <row r="28" spans="1:10" ht="45">
      <c r="A28" s="2" t="s">
        <v>1735</v>
      </c>
      <c r="B28" s="5">
        <v>20600000</v>
      </c>
      <c r="C28" s="4"/>
      <c r="D28" s="4"/>
      <c r="E28" s="5">
        <v>2400000</v>
      </c>
      <c r="F28" s="5">
        <v>23800000</v>
      </c>
      <c r="G28" s="4"/>
      <c r="H28" s="4"/>
      <c r="I28" s="4"/>
      <c r="J28" s="4"/>
    </row>
    <row r="29" spans="1:10" ht="30">
      <c r="A29" s="2" t="s">
        <v>1736</v>
      </c>
      <c r="B29" s="4"/>
      <c r="C29" s="4"/>
      <c r="D29" s="4"/>
      <c r="E29" s="4"/>
      <c r="F29" s="4"/>
      <c r="G29" s="4"/>
      <c r="H29" s="4"/>
      <c r="I29" s="4"/>
      <c r="J29" s="4"/>
    </row>
    <row r="30" spans="1:10">
      <c r="A30" s="3" t="s">
        <v>1499</v>
      </c>
      <c r="B30" s="4"/>
      <c r="C30" s="4"/>
      <c r="D30" s="4"/>
      <c r="E30" s="4"/>
      <c r="F30" s="4"/>
      <c r="G30" s="4"/>
      <c r="H30" s="4"/>
      <c r="I30" s="4"/>
      <c r="J30" s="4"/>
    </row>
    <row r="31" spans="1:10" ht="30">
      <c r="A31" s="2" t="s">
        <v>1737</v>
      </c>
      <c r="B31" s="4" t="s">
        <v>355</v>
      </c>
      <c r="C31" s="4"/>
      <c r="D31" s="4"/>
      <c r="E31" s="4"/>
      <c r="F31" s="4"/>
      <c r="G31" s="4"/>
      <c r="H31" s="4"/>
      <c r="I31" s="4"/>
      <c r="J31" s="4"/>
    </row>
    <row r="32" spans="1:10" ht="30">
      <c r="A32" s="2" t="s">
        <v>1609</v>
      </c>
      <c r="B32" s="4" t="s">
        <v>1657</v>
      </c>
      <c r="C32" s="4"/>
      <c r="D32" s="4"/>
      <c r="E32" s="4"/>
      <c r="F32" s="4"/>
      <c r="G32" s="4"/>
      <c r="H32" s="4"/>
      <c r="I32" s="4"/>
      <c r="J32" s="4"/>
    </row>
    <row r="33" spans="1:10" ht="30">
      <c r="A33" s="2" t="s">
        <v>1738</v>
      </c>
      <c r="B33" s="4"/>
      <c r="C33" s="4"/>
      <c r="D33" s="4"/>
      <c r="E33" s="4"/>
      <c r="F33" s="4"/>
      <c r="G33" s="4"/>
      <c r="H33" s="4"/>
      <c r="I33" s="4"/>
      <c r="J33" s="4"/>
    </row>
    <row r="34" spans="1:10">
      <c r="A34" s="3" t="s">
        <v>1499</v>
      </c>
      <c r="B34" s="4"/>
      <c r="C34" s="4"/>
      <c r="D34" s="4"/>
      <c r="E34" s="4"/>
      <c r="F34" s="4"/>
      <c r="G34" s="4"/>
      <c r="H34" s="4"/>
      <c r="I34" s="4"/>
      <c r="J34" s="4"/>
    </row>
    <row r="35" spans="1:10" ht="30">
      <c r="A35" s="2" t="s">
        <v>1599</v>
      </c>
      <c r="B35" s="4" t="s">
        <v>1624</v>
      </c>
      <c r="C35" s="4"/>
      <c r="D35" s="4"/>
      <c r="E35" s="4"/>
      <c r="F35" s="4"/>
      <c r="G35" s="4"/>
      <c r="H35" s="4"/>
      <c r="I35" s="4"/>
      <c r="J35" s="4"/>
    </row>
    <row r="36" spans="1:10" ht="30">
      <c r="A36" s="2" t="s">
        <v>1739</v>
      </c>
      <c r="B36" s="4"/>
      <c r="C36" s="4"/>
      <c r="D36" s="4"/>
      <c r="E36" s="4"/>
      <c r="F36" s="4"/>
      <c r="G36" s="4"/>
      <c r="H36" s="4"/>
      <c r="I36" s="4"/>
      <c r="J36" s="4"/>
    </row>
    <row r="37" spans="1:10">
      <c r="A37" s="3" t="s">
        <v>1499</v>
      </c>
      <c r="B37" s="4"/>
      <c r="C37" s="4"/>
      <c r="D37" s="4"/>
      <c r="E37" s="4"/>
      <c r="F37" s="4"/>
      <c r="G37" s="4"/>
      <c r="H37" s="4"/>
      <c r="I37" s="4"/>
      <c r="J37" s="4"/>
    </row>
    <row r="38" spans="1:10" ht="30">
      <c r="A38" s="2" t="s">
        <v>1599</v>
      </c>
      <c r="B38" s="4" t="s">
        <v>1646</v>
      </c>
      <c r="C38" s="4"/>
      <c r="D38" s="4"/>
      <c r="E38" s="4"/>
      <c r="F38" s="4"/>
      <c r="G38" s="4"/>
      <c r="H38" s="4"/>
      <c r="I38" s="4"/>
      <c r="J38" s="4"/>
    </row>
    <row r="39" spans="1:10" ht="30">
      <c r="A39" s="2" t="s">
        <v>1740</v>
      </c>
      <c r="B39" s="4"/>
      <c r="C39" s="4"/>
      <c r="D39" s="4"/>
      <c r="E39" s="4"/>
      <c r="F39" s="4"/>
      <c r="G39" s="4"/>
      <c r="H39" s="4"/>
      <c r="I39" s="4"/>
      <c r="J39" s="4"/>
    </row>
    <row r="40" spans="1:10">
      <c r="A40" s="3" t="s">
        <v>1499</v>
      </c>
      <c r="B40" s="4"/>
      <c r="C40" s="4"/>
      <c r="D40" s="4"/>
      <c r="E40" s="4"/>
      <c r="F40" s="4"/>
      <c r="G40" s="4"/>
      <c r="H40" s="4"/>
      <c r="I40" s="4"/>
      <c r="J40" s="4"/>
    </row>
    <row r="41" spans="1:10" ht="30">
      <c r="A41" s="2" t="s">
        <v>1599</v>
      </c>
      <c r="B41" s="4" t="s">
        <v>355</v>
      </c>
      <c r="C41" s="4"/>
      <c r="D41" s="4"/>
      <c r="E41" s="4"/>
      <c r="F41" s="4"/>
      <c r="G41" s="4"/>
      <c r="H41" s="4"/>
      <c r="I41" s="4"/>
      <c r="J41" s="4"/>
    </row>
    <row r="42" spans="1:10" ht="30">
      <c r="A42" s="2" t="s">
        <v>1741</v>
      </c>
      <c r="B42" s="4"/>
      <c r="C42" s="4"/>
      <c r="D42" s="4"/>
      <c r="E42" s="4"/>
      <c r="F42" s="4"/>
      <c r="G42" s="4"/>
      <c r="H42" s="4"/>
      <c r="I42" s="4"/>
      <c r="J42" s="4"/>
    </row>
    <row r="43" spans="1:10">
      <c r="A43" s="3" t="s">
        <v>1499</v>
      </c>
      <c r="B43" s="4"/>
      <c r="C43" s="4"/>
      <c r="D43" s="4"/>
      <c r="E43" s="4"/>
      <c r="F43" s="4"/>
      <c r="G43" s="4"/>
      <c r="H43" s="4"/>
      <c r="I43" s="4"/>
      <c r="J43" s="4"/>
    </row>
    <row r="44" spans="1:10" ht="30">
      <c r="A44" s="2" t="s">
        <v>1599</v>
      </c>
      <c r="B44" s="4" t="s">
        <v>358</v>
      </c>
      <c r="C44" s="4"/>
      <c r="D44" s="4"/>
      <c r="E44" s="4"/>
      <c r="F44" s="4"/>
      <c r="G44" s="4"/>
      <c r="H44" s="4"/>
      <c r="I44" s="4"/>
      <c r="J44" s="4"/>
    </row>
    <row r="45" spans="1:10" ht="30">
      <c r="A45" s="2" t="s">
        <v>1742</v>
      </c>
      <c r="B45" s="4"/>
      <c r="C45" s="4"/>
      <c r="D45" s="4"/>
      <c r="E45" s="4"/>
      <c r="F45" s="4"/>
      <c r="G45" s="4"/>
      <c r="H45" s="4"/>
      <c r="I45" s="4"/>
      <c r="J45" s="4"/>
    </row>
    <row r="46" spans="1:10">
      <c r="A46" s="3" t="s">
        <v>1499</v>
      </c>
      <c r="B46" s="4"/>
      <c r="C46" s="4"/>
      <c r="D46" s="4"/>
      <c r="E46" s="4"/>
      <c r="F46" s="4"/>
      <c r="G46" s="4"/>
      <c r="H46" s="4"/>
      <c r="I46" s="4"/>
      <c r="J46" s="4"/>
    </row>
    <row r="47" spans="1:10" ht="30">
      <c r="A47" s="2" t="s">
        <v>1599</v>
      </c>
      <c r="B47" s="4" t="s">
        <v>1636</v>
      </c>
      <c r="C47" s="4"/>
      <c r="D47" s="4"/>
      <c r="E47" s="4"/>
      <c r="F47" s="4"/>
      <c r="G47" s="4"/>
      <c r="H47" s="4"/>
      <c r="I47" s="4"/>
      <c r="J47" s="4"/>
    </row>
    <row r="48" spans="1:10" ht="45">
      <c r="A48" s="2" t="s">
        <v>1743</v>
      </c>
      <c r="B48" s="4"/>
      <c r="C48" s="4"/>
      <c r="D48" s="4"/>
      <c r="E48" s="4"/>
      <c r="F48" s="4"/>
      <c r="G48" s="4"/>
      <c r="H48" s="4"/>
      <c r="I48" s="4"/>
      <c r="J48" s="4"/>
    </row>
    <row r="49" spans="1:10">
      <c r="A49" s="3" t="s">
        <v>1499</v>
      </c>
      <c r="B49" s="4"/>
      <c r="C49" s="4"/>
      <c r="D49" s="4"/>
      <c r="E49" s="4"/>
      <c r="F49" s="4"/>
      <c r="G49" s="4"/>
      <c r="H49" s="4"/>
      <c r="I49" s="4"/>
      <c r="J49" s="4"/>
    </row>
    <row r="50" spans="1:10" ht="30">
      <c r="A50" s="2" t="s">
        <v>1599</v>
      </c>
      <c r="B50" s="4" t="s">
        <v>329</v>
      </c>
      <c r="C50" s="4"/>
      <c r="D50" s="4"/>
      <c r="E50" s="4"/>
      <c r="F50" s="4"/>
      <c r="G50" s="4"/>
      <c r="H50" s="4"/>
      <c r="I50" s="4"/>
      <c r="J50" s="4"/>
    </row>
    <row r="51" spans="1:10" ht="30">
      <c r="A51" s="2" t="s">
        <v>1744</v>
      </c>
      <c r="B51" s="4"/>
      <c r="C51" s="4"/>
      <c r="D51" s="4"/>
      <c r="E51" s="4"/>
      <c r="F51" s="4"/>
      <c r="G51" s="4"/>
      <c r="H51" s="4"/>
      <c r="I51" s="4"/>
      <c r="J51" s="4"/>
    </row>
    <row r="52" spans="1:10">
      <c r="A52" s="3" t="s">
        <v>1499</v>
      </c>
      <c r="B52" s="4"/>
      <c r="C52" s="4"/>
      <c r="D52" s="4"/>
      <c r="E52" s="4"/>
      <c r="F52" s="4"/>
      <c r="G52" s="4"/>
      <c r="H52" s="4"/>
      <c r="I52" s="4"/>
      <c r="J52" s="4"/>
    </row>
    <row r="53" spans="1:10" ht="30">
      <c r="A53" s="2" t="s">
        <v>1737</v>
      </c>
      <c r="B53" s="4" t="s">
        <v>355</v>
      </c>
      <c r="C53" s="4"/>
      <c r="D53" s="4"/>
      <c r="E53" s="4"/>
      <c r="F53" s="4"/>
      <c r="G53" s="4"/>
      <c r="H53" s="4"/>
      <c r="I53" s="4"/>
      <c r="J53" s="4"/>
    </row>
    <row r="54" spans="1:10" ht="30">
      <c r="A54" s="2" t="s">
        <v>1609</v>
      </c>
      <c r="B54" s="4" t="s">
        <v>358</v>
      </c>
      <c r="C54" s="4"/>
      <c r="D54" s="4"/>
      <c r="E54" s="4"/>
      <c r="F54" s="4"/>
      <c r="G54" s="4"/>
      <c r="H54" s="4"/>
      <c r="I54" s="4"/>
      <c r="J54" s="4"/>
    </row>
    <row r="55" spans="1:10" ht="30">
      <c r="A55" s="2" t="s">
        <v>1745</v>
      </c>
      <c r="B55" s="4"/>
      <c r="C55" s="4"/>
      <c r="D55" s="4"/>
      <c r="E55" s="4"/>
      <c r="F55" s="4"/>
      <c r="G55" s="4"/>
      <c r="H55" s="4"/>
      <c r="I55" s="4"/>
      <c r="J55" s="4"/>
    </row>
    <row r="56" spans="1:10">
      <c r="A56" s="3" t="s">
        <v>1499</v>
      </c>
      <c r="B56" s="4"/>
      <c r="C56" s="4"/>
      <c r="D56" s="4"/>
      <c r="E56" s="4"/>
      <c r="F56" s="4"/>
      <c r="G56" s="4"/>
      <c r="H56" s="4"/>
      <c r="I56" s="4"/>
      <c r="J56" s="4"/>
    </row>
    <row r="57" spans="1:10" ht="30">
      <c r="A57" s="2" t="s">
        <v>1599</v>
      </c>
      <c r="B57" s="4" t="s">
        <v>1630</v>
      </c>
      <c r="C57" s="4"/>
      <c r="D57" s="4"/>
      <c r="E57" s="4"/>
      <c r="F57" s="4"/>
      <c r="G57" s="4"/>
      <c r="H57" s="4"/>
      <c r="I57" s="4"/>
      <c r="J57" s="4"/>
    </row>
    <row r="58" spans="1:10" ht="45">
      <c r="A58" s="2" t="s">
        <v>1746</v>
      </c>
      <c r="B58" s="4"/>
      <c r="C58" s="4"/>
      <c r="D58" s="4"/>
      <c r="E58" s="4"/>
      <c r="F58" s="4"/>
      <c r="G58" s="4"/>
      <c r="H58" s="4"/>
      <c r="I58" s="4"/>
      <c r="J58" s="4"/>
    </row>
    <row r="59" spans="1:10">
      <c r="A59" s="3" t="s">
        <v>1499</v>
      </c>
      <c r="B59" s="4"/>
      <c r="C59" s="4"/>
      <c r="D59" s="4"/>
      <c r="E59" s="4"/>
      <c r="F59" s="4"/>
      <c r="G59" s="4"/>
      <c r="H59" s="4"/>
      <c r="I59" s="4"/>
      <c r="J59" s="4"/>
    </row>
    <row r="60" spans="1:10" ht="30">
      <c r="A60" s="2" t="s">
        <v>1599</v>
      </c>
      <c r="B60" s="4" t="s">
        <v>331</v>
      </c>
      <c r="C60" s="4"/>
      <c r="D60" s="4"/>
      <c r="E60" s="4"/>
      <c r="F60" s="4"/>
      <c r="G60" s="4"/>
      <c r="H60" s="4"/>
      <c r="I60" s="4"/>
      <c r="J60" s="4"/>
    </row>
    <row r="61" spans="1:10" ht="30">
      <c r="A61" s="2" t="s">
        <v>1747</v>
      </c>
      <c r="B61" s="4"/>
      <c r="C61" s="4"/>
      <c r="D61" s="4"/>
      <c r="E61" s="4"/>
      <c r="F61" s="4"/>
      <c r="G61" s="4"/>
      <c r="H61" s="4"/>
      <c r="I61" s="4"/>
      <c r="J61" s="4"/>
    </row>
    <row r="62" spans="1:10">
      <c r="A62" s="3" t="s">
        <v>1499</v>
      </c>
      <c r="B62" s="4"/>
      <c r="C62" s="4"/>
      <c r="D62" s="4"/>
      <c r="E62" s="4"/>
      <c r="F62" s="4"/>
      <c r="G62" s="4"/>
      <c r="H62" s="4"/>
      <c r="I62" s="4"/>
      <c r="J62" s="4"/>
    </row>
    <row r="63" spans="1:10" ht="30">
      <c r="A63" s="2" t="s">
        <v>1609</v>
      </c>
      <c r="B63" s="4" t="s">
        <v>335</v>
      </c>
      <c r="C63" s="4"/>
      <c r="D63" s="4"/>
      <c r="E63" s="4"/>
      <c r="F63" s="4"/>
      <c r="G63" s="4"/>
      <c r="H63" s="4"/>
      <c r="I63" s="4"/>
      <c r="J63" s="4"/>
    </row>
    <row r="64" spans="1:10" ht="30">
      <c r="A64" s="2" t="s">
        <v>1748</v>
      </c>
      <c r="B64" s="4"/>
      <c r="C64" s="4"/>
      <c r="D64" s="4"/>
      <c r="E64" s="4"/>
      <c r="F64" s="4"/>
      <c r="G64" s="4"/>
      <c r="H64" s="4"/>
      <c r="I64" s="4"/>
      <c r="J64" s="4"/>
    </row>
    <row r="65" spans="1:10">
      <c r="A65" s="3" t="s">
        <v>1499</v>
      </c>
      <c r="B65" s="4"/>
      <c r="C65" s="4"/>
      <c r="D65" s="4"/>
      <c r="E65" s="4"/>
      <c r="F65" s="4"/>
      <c r="G65" s="4"/>
      <c r="H65" s="4"/>
      <c r="I65" s="4"/>
      <c r="J65" s="4"/>
    </row>
    <row r="66" spans="1:10" ht="30">
      <c r="A66" s="2" t="s">
        <v>1737</v>
      </c>
      <c r="B66" s="4" t="s">
        <v>355</v>
      </c>
      <c r="C66" s="4"/>
      <c r="D66" s="4"/>
      <c r="E66" s="4"/>
      <c r="F66" s="4"/>
      <c r="G66" s="4"/>
      <c r="H66" s="4"/>
      <c r="I66" s="4"/>
      <c r="J66" s="4"/>
    </row>
    <row r="67" spans="1:10" ht="30">
      <c r="A67" s="2" t="s">
        <v>1609</v>
      </c>
      <c r="B67" s="4" t="s">
        <v>1603</v>
      </c>
      <c r="C67" s="4"/>
      <c r="D67" s="4"/>
      <c r="E67" s="4"/>
      <c r="F67" s="4"/>
      <c r="G67" s="4"/>
      <c r="H67" s="4"/>
      <c r="I67" s="4"/>
      <c r="J67" s="4"/>
    </row>
    <row r="68" spans="1:10" ht="30">
      <c r="A68" s="2" t="s">
        <v>1749</v>
      </c>
      <c r="B68" s="4"/>
      <c r="C68" s="4"/>
      <c r="D68" s="4"/>
      <c r="E68" s="4"/>
      <c r="F68" s="4"/>
      <c r="G68" s="4"/>
      <c r="H68" s="4"/>
      <c r="I68" s="4"/>
      <c r="J68" s="4"/>
    </row>
    <row r="69" spans="1:10">
      <c r="A69" s="3" t="s">
        <v>1499</v>
      </c>
      <c r="B69" s="4"/>
      <c r="C69" s="4"/>
      <c r="D69" s="4"/>
      <c r="E69" s="4"/>
      <c r="F69" s="4"/>
      <c r="G69" s="4"/>
      <c r="H69" s="4"/>
      <c r="I69" s="4"/>
      <c r="J69" s="4"/>
    </row>
    <row r="70" spans="1:10" ht="30">
      <c r="A70" s="2" t="s">
        <v>1737</v>
      </c>
      <c r="B70" s="4" t="s">
        <v>355</v>
      </c>
      <c r="C70" s="4"/>
      <c r="D70" s="4"/>
      <c r="E70" s="4"/>
      <c r="F70" s="4"/>
      <c r="G70" s="4"/>
      <c r="H70" s="4"/>
      <c r="I70" s="4"/>
      <c r="J70" s="4"/>
    </row>
    <row r="71" spans="1:10" ht="30">
      <c r="A71" s="2" t="s">
        <v>1609</v>
      </c>
      <c r="B71" s="4" t="s">
        <v>1634</v>
      </c>
      <c r="C71" s="4"/>
      <c r="D71" s="4"/>
      <c r="E71" s="4"/>
      <c r="F71" s="4"/>
      <c r="G71" s="4"/>
      <c r="H71" s="4"/>
      <c r="I71" s="4"/>
      <c r="J71" s="4"/>
    </row>
    <row r="72" spans="1:10" ht="30">
      <c r="A72" s="2" t="s">
        <v>1750</v>
      </c>
      <c r="B72" s="4"/>
      <c r="C72" s="4"/>
      <c r="D72" s="4"/>
      <c r="E72" s="4"/>
      <c r="F72" s="4"/>
      <c r="G72" s="4"/>
      <c r="H72" s="4"/>
      <c r="I72" s="4"/>
      <c r="J72" s="4"/>
    </row>
    <row r="73" spans="1:10">
      <c r="A73" s="3" t="s">
        <v>1499</v>
      </c>
      <c r="B73" s="4"/>
      <c r="C73" s="4"/>
      <c r="D73" s="4"/>
      <c r="E73" s="4"/>
      <c r="F73" s="4"/>
      <c r="G73" s="4"/>
      <c r="H73" s="4"/>
      <c r="I73" s="4"/>
      <c r="J73" s="4"/>
    </row>
    <row r="74" spans="1:10" ht="30">
      <c r="A74" s="2" t="s">
        <v>1599</v>
      </c>
      <c r="B74" s="4" t="s">
        <v>1638</v>
      </c>
      <c r="C74" s="4"/>
      <c r="D74" s="4"/>
      <c r="E74" s="4"/>
      <c r="F74" s="4"/>
      <c r="G74" s="4"/>
      <c r="H74" s="4"/>
      <c r="I74" s="4"/>
      <c r="J74" s="4"/>
    </row>
    <row r="75" spans="1:10">
      <c r="A75" s="2" t="s">
        <v>1751</v>
      </c>
      <c r="B75" s="4"/>
      <c r="C75" s="4"/>
      <c r="D75" s="4"/>
      <c r="E75" s="4"/>
      <c r="F75" s="4"/>
      <c r="G75" s="4"/>
      <c r="H75" s="4"/>
      <c r="I75" s="4"/>
      <c r="J75" s="4"/>
    </row>
    <row r="76" spans="1:10">
      <c r="A76" s="3" t="s">
        <v>1499</v>
      </c>
      <c r="B76" s="4"/>
      <c r="C76" s="4"/>
      <c r="D76" s="4"/>
      <c r="E76" s="4"/>
      <c r="F76" s="4"/>
      <c r="G76" s="4"/>
      <c r="H76" s="4"/>
      <c r="I76" s="4"/>
      <c r="J76" s="4"/>
    </row>
    <row r="77" spans="1:10" ht="30">
      <c r="A77" s="2" t="s">
        <v>1599</v>
      </c>
      <c r="B77" s="4" t="s">
        <v>1642</v>
      </c>
      <c r="C77" s="4"/>
      <c r="D77" s="4"/>
      <c r="E77" s="4"/>
      <c r="F77" s="4"/>
      <c r="G77" s="4"/>
      <c r="H77" s="4"/>
      <c r="I77" s="4"/>
      <c r="J77" s="4"/>
    </row>
    <row r="78" spans="1:10" ht="45">
      <c r="A78" s="2" t="s">
        <v>1752</v>
      </c>
      <c r="B78" s="4"/>
      <c r="C78" s="4"/>
      <c r="D78" s="4"/>
      <c r="E78" s="4"/>
      <c r="F78" s="4"/>
      <c r="G78" s="4"/>
      <c r="H78" s="4"/>
      <c r="I78" s="4"/>
      <c r="J78" s="4"/>
    </row>
    <row r="79" spans="1:10">
      <c r="A79" s="3" t="s">
        <v>1499</v>
      </c>
      <c r="B79" s="4"/>
      <c r="C79" s="4"/>
      <c r="D79" s="4"/>
      <c r="E79" s="4"/>
      <c r="F79" s="4"/>
      <c r="G79" s="4"/>
      <c r="H79" s="4"/>
      <c r="I79" s="4"/>
      <c r="J79" s="4"/>
    </row>
    <row r="80" spans="1:10" ht="30">
      <c r="A80" s="2" t="s">
        <v>1599</v>
      </c>
      <c r="B80" s="4" t="s">
        <v>1640</v>
      </c>
      <c r="C80" s="4"/>
      <c r="D80" s="4"/>
      <c r="E80" s="4"/>
      <c r="F80" s="4"/>
      <c r="G80" s="4"/>
      <c r="H80" s="4"/>
      <c r="I80" s="4"/>
      <c r="J80" s="4"/>
    </row>
    <row r="81" spans="1:10" ht="30">
      <c r="A81" s="2" t="s">
        <v>1753</v>
      </c>
      <c r="B81" s="4"/>
      <c r="C81" s="4"/>
      <c r="D81" s="4"/>
      <c r="E81" s="4"/>
      <c r="F81" s="4"/>
      <c r="G81" s="4"/>
      <c r="H81" s="4"/>
      <c r="I81" s="4"/>
      <c r="J81" s="4"/>
    </row>
    <row r="82" spans="1:10">
      <c r="A82" s="3" t="s">
        <v>1499</v>
      </c>
      <c r="B82" s="4"/>
      <c r="C82" s="4"/>
      <c r="D82" s="4"/>
      <c r="E82" s="4"/>
      <c r="F82" s="4"/>
      <c r="G82" s="4"/>
      <c r="H82" s="4"/>
      <c r="I82" s="4"/>
      <c r="J82" s="4"/>
    </row>
    <row r="83" spans="1:10" ht="30">
      <c r="A83" s="2" t="s">
        <v>1737</v>
      </c>
      <c r="B83" s="4" t="s">
        <v>1754</v>
      </c>
      <c r="C83" s="4"/>
      <c r="D83" s="4"/>
      <c r="E83" s="4"/>
      <c r="F83" s="4"/>
      <c r="G83" s="4"/>
      <c r="H83" s="4"/>
      <c r="I83" s="4"/>
      <c r="J83" s="4"/>
    </row>
    <row r="84" spans="1:10" ht="30">
      <c r="A84" s="2" t="s">
        <v>1609</v>
      </c>
      <c r="B84" s="4" t="s">
        <v>1644</v>
      </c>
      <c r="C84" s="4"/>
      <c r="D84" s="4"/>
      <c r="E84" s="4"/>
      <c r="F84" s="4"/>
      <c r="G84" s="4"/>
      <c r="H84" s="4"/>
      <c r="I84" s="4"/>
      <c r="J84" s="4"/>
    </row>
    <row r="85" spans="1:10" ht="30">
      <c r="A85" s="2" t="s">
        <v>1755</v>
      </c>
      <c r="B85" s="4"/>
      <c r="C85" s="4"/>
      <c r="D85" s="4"/>
      <c r="E85" s="4"/>
      <c r="F85" s="4"/>
      <c r="G85" s="4"/>
      <c r="H85" s="4"/>
      <c r="I85" s="4"/>
      <c r="J85" s="4"/>
    </row>
    <row r="86" spans="1:10">
      <c r="A86" s="3" t="s">
        <v>1499</v>
      </c>
      <c r="B86" s="4"/>
      <c r="C86" s="4"/>
      <c r="D86" s="4"/>
      <c r="E86" s="4"/>
      <c r="F86" s="4"/>
      <c r="G86" s="4"/>
      <c r="H86" s="4"/>
      <c r="I86" s="4"/>
      <c r="J86" s="4"/>
    </row>
    <row r="87" spans="1:10" ht="30">
      <c r="A87" s="2" t="s">
        <v>1737</v>
      </c>
      <c r="B87" s="4" t="s">
        <v>355</v>
      </c>
      <c r="C87" s="4"/>
      <c r="D87" s="4"/>
      <c r="E87" s="4"/>
      <c r="F87" s="4"/>
      <c r="G87" s="4"/>
      <c r="H87" s="4"/>
      <c r="I87" s="4"/>
      <c r="J87" s="4"/>
    </row>
    <row r="88" spans="1:10" ht="30">
      <c r="A88" s="2" t="s">
        <v>1609</v>
      </c>
      <c r="B88" s="4" t="s">
        <v>1652</v>
      </c>
      <c r="C88" s="4"/>
      <c r="D88" s="4"/>
      <c r="E88" s="4"/>
      <c r="F88" s="4"/>
      <c r="G88" s="4"/>
      <c r="H88" s="4"/>
      <c r="I88" s="4"/>
      <c r="J88" s="4"/>
    </row>
    <row r="89" spans="1:10" ht="30">
      <c r="A89" s="2" t="s">
        <v>1756</v>
      </c>
      <c r="B89" s="4"/>
      <c r="C89" s="4"/>
      <c r="D89" s="4"/>
      <c r="E89" s="4"/>
      <c r="F89" s="4"/>
      <c r="G89" s="4"/>
      <c r="H89" s="4"/>
      <c r="I89" s="4"/>
      <c r="J89" s="4"/>
    </row>
    <row r="90" spans="1:10">
      <c r="A90" s="3" t="s">
        <v>1499</v>
      </c>
      <c r="B90" s="4"/>
      <c r="C90" s="4"/>
      <c r="D90" s="4"/>
      <c r="E90" s="4"/>
      <c r="F90" s="4"/>
      <c r="G90" s="4"/>
      <c r="H90" s="4"/>
      <c r="I90" s="4"/>
      <c r="J90" s="4"/>
    </row>
    <row r="91" spans="1:10" ht="30">
      <c r="A91" s="2" t="s">
        <v>1599</v>
      </c>
      <c r="B91" s="4" t="s">
        <v>355</v>
      </c>
      <c r="C91" s="4"/>
      <c r="D91" s="4"/>
      <c r="E91" s="4"/>
      <c r="F91" s="4"/>
      <c r="G91" s="4"/>
      <c r="H91" s="4"/>
      <c r="I91" s="4"/>
      <c r="J91" s="4"/>
    </row>
    <row r="92" spans="1:10" ht="30">
      <c r="A92" s="2" t="s">
        <v>1757</v>
      </c>
      <c r="B92" s="4"/>
      <c r="C92" s="4"/>
      <c r="D92" s="4"/>
      <c r="E92" s="4"/>
      <c r="F92" s="4"/>
      <c r="G92" s="4"/>
      <c r="H92" s="4"/>
      <c r="I92" s="4"/>
      <c r="J92" s="4"/>
    </row>
    <row r="93" spans="1:10">
      <c r="A93" s="3" t="s">
        <v>1499</v>
      </c>
      <c r="B93" s="4"/>
      <c r="C93" s="4"/>
      <c r="D93" s="4"/>
      <c r="E93" s="4"/>
      <c r="F93" s="4"/>
      <c r="G93" s="4"/>
      <c r="H93" s="4"/>
      <c r="I93" s="4"/>
      <c r="J93" s="4"/>
    </row>
    <row r="94" spans="1:10" ht="30">
      <c r="A94" s="2" t="s">
        <v>1599</v>
      </c>
      <c r="B94" s="4" t="s">
        <v>355</v>
      </c>
      <c r="C94" s="4"/>
      <c r="D94" s="4"/>
      <c r="E94" s="4"/>
      <c r="F94" s="4"/>
      <c r="G94" s="4"/>
      <c r="H94" s="4"/>
      <c r="I94" s="4"/>
      <c r="J94" s="4"/>
    </row>
    <row r="95" spans="1:10" ht="30">
      <c r="A95" s="2" t="s">
        <v>1758</v>
      </c>
      <c r="B95" s="4"/>
      <c r="C95" s="4"/>
      <c r="D95" s="4"/>
      <c r="E95" s="4"/>
      <c r="F95" s="4"/>
      <c r="G95" s="4"/>
      <c r="H95" s="4"/>
      <c r="I95" s="4"/>
      <c r="J95" s="4"/>
    </row>
    <row r="96" spans="1:10">
      <c r="A96" s="3" t="s">
        <v>1499</v>
      </c>
      <c r="B96" s="4"/>
      <c r="C96" s="4"/>
      <c r="D96" s="4"/>
      <c r="E96" s="4"/>
      <c r="F96" s="4"/>
      <c r="G96" s="4"/>
      <c r="H96" s="4"/>
      <c r="I96" s="4"/>
      <c r="J96" s="4"/>
    </row>
    <row r="97" spans="1:10" ht="30">
      <c r="A97" s="2" t="s">
        <v>1609</v>
      </c>
      <c r="B97" s="4" t="s">
        <v>1610</v>
      </c>
      <c r="C97" s="4"/>
      <c r="D97" s="4"/>
      <c r="E97" s="4"/>
      <c r="F97" s="4"/>
      <c r="G97" s="4"/>
      <c r="H97" s="4"/>
      <c r="I97" s="4"/>
      <c r="J97" s="4"/>
    </row>
    <row r="98" spans="1:10" ht="30">
      <c r="A98" s="2" t="s">
        <v>1759</v>
      </c>
      <c r="B98" s="4"/>
      <c r="C98" s="4"/>
      <c r="D98" s="4"/>
      <c r="E98" s="4"/>
      <c r="F98" s="4"/>
      <c r="G98" s="4"/>
      <c r="H98" s="4"/>
      <c r="I98" s="4"/>
      <c r="J98" s="4"/>
    </row>
    <row r="99" spans="1:10">
      <c r="A99" s="3" t="s">
        <v>1499</v>
      </c>
      <c r="B99" s="4"/>
      <c r="C99" s="4"/>
      <c r="D99" s="4"/>
      <c r="E99" s="4"/>
      <c r="F99" s="4"/>
      <c r="G99" s="4"/>
      <c r="H99" s="4"/>
      <c r="I99" s="4"/>
      <c r="J99" s="4"/>
    </row>
    <row r="100" spans="1:10" ht="30">
      <c r="A100" s="2" t="s">
        <v>1599</v>
      </c>
      <c r="B100" s="4" t="s">
        <v>1603</v>
      </c>
      <c r="C100" s="4"/>
      <c r="D100" s="4"/>
      <c r="E100" s="4"/>
      <c r="F100" s="4"/>
      <c r="G100" s="4"/>
      <c r="H100" s="4"/>
      <c r="I100" s="4"/>
      <c r="J100" s="4"/>
    </row>
    <row r="101" spans="1:10" ht="30">
      <c r="A101" s="2" t="s">
        <v>1760</v>
      </c>
      <c r="B101" s="4"/>
      <c r="C101" s="4"/>
      <c r="D101" s="4"/>
      <c r="E101" s="4"/>
      <c r="F101" s="4"/>
      <c r="G101" s="4"/>
      <c r="H101" s="4"/>
      <c r="I101" s="4"/>
      <c r="J101" s="4"/>
    </row>
    <row r="102" spans="1:10">
      <c r="A102" s="3" t="s">
        <v>1499</v>
      </c>
      <c r="B102" s="4"/>
      <c r="C102" s="4"/>
      <c r="D102" s="4"/>
      <c r="E102" s="4"/>
      <c r="F102" s="4"/>
      <c r="G102" s="4"/>
      <c r="H102" s="4"/>
      <c r="I102" s="4"/>
      <c r="J102" s="4"/>
    </row>
    <row r="103" spans="1:10" ht="30">
      <c r="A103" s="2" t="s">
        <v>1599</v>
      </c>
      <c r="B103" s="4" t="s">
        <v>1605</v>
      </c>
      <c r="C103" s="4"/>
      <c r="D103" s="4"/>
      <c r="E103" s="4"/>
      <c r="F103" s="4"/>
      <c r="G103" s="4"/>
      <c r="H103" s="4"/>
      <c r="I103" s="4"/>
      <c r="J103" s="4"/>
    </row>
    <row r="104" spans="1:10" ht="30">
      <c r="A104" s="2" t="s">
        <v>1761</v>
      </c>
      <c r="B104" s="4"/>
      <c r="C104" s="4"/>
      <c r="D104" s="4"/>
      <c r="E104" s="4"/>
      <c r="F104" s="4"/>
      <c r="G104" s="4"/>
      <c r="H104" s="4"/>
      <c r="I104" s="4"/>
      <c r="J104" s="4"/>
    </row>
    <row r="105" spans="1:10">
      <c r="A105" s="3" t="s">
        <v>1499</v>
      </c>
      <c r="B105" s="4"/>
      <c r="C105" s="4"/>
      <c r="D105" s="4"/>
      <c r="E105" s="4"/>
      <c r="F105" s="4"/>
      <c r="G105" s="4"/>
      <c r="H105" s="4"/>
      <c r="I105" s="4"/>
      <c r="J105" s="4"/>
    </row>
    <row r="106" spans="1:10" ht="30">
      <c r="A106" s="2" t="s">
        <v>1737</v>
      </c>
      <c r="B106" s="4" t="s">
        <v>1762</v>
      </c>
      <c r="C106" s="4"/>
      <c r="D106" s="4"/>
      <c r="E106" s="4"/>
      <c r="F106" s="4"/>
      <c r="G106" s="4"/>
      <c r="H106" s="4"/>
      <c r="I106" s="4"/>
      <c r="J106" s="4"/>
    </row>
    <row r="107" spans="1:10" ht="30">
      <c r="A107" s="2" t="s">
        <v>1609</v>
      </c>
      <c r="B107" s="4" t="s">
        <v>329</v>
      </c>
      <c r="C107" s="4"/>
      <c r="D107" s="4"/>
      <c r="E107" s="4"/>
      <c r="F107" s="4"/>
      <c r="G107" s="4"/>
      <c r="H107" s="4"/>
      <c r="I107" s="4"/>
      <c r="J107" s="4"/>
    </row>
    <row r="108" spans="1:10" ht="30">
      <c r="A108" s="2" t="s">
        <v>1763</v>
      </c>
      <c r="B108" s="4"/>
      <c r="C108" s="4"/>
      <c r="D108" s="4"/>
      <c r="E108" s="4"/>
      <c r="F108" s="4"/>
      <c r="G108" s="4"/>
      <c r="H108" s="4"/>
      <c r="I108" s="4"/>
      <c r="J108" s="4"/>
    </row>
    <row r="109" spans="1:10">
      <c r="A109" s="3" t="s">
        <v>1499</v>
      </c>
      <c r="B109" s="4"/>
      <c r="C109" s="4"/>
      <c r="D109" s="4"/>
      <c r="E109" s="4"/>
      <c r="F109" s="4"/>
      <c r="G109" s="4"/>
      <c r="H109" s="4"/>
      <c r="I109" s="4"/>
      <c r="J109" s="4"/>
    </row>
    <row r="110" spans="1:10" ht="30">
      <c r="A110" s="2" t="s">
        <v>1599</v>
      </c>
      <c r="B110" s="4" t="s">
        <v>355</v>
      </c>
      <c r="C110" s="4"/>
      <c r="D110" s="4"/>
      <c r="E110" s="4"/>
      <c r="F110" s="4"/>
      <c r="G110" s="4"/>
      <c r="H110" s="4"/>
      <c r="I110" s="4"/>
      <c r="J110" s="4"/>
    </row>
    <row r="111" spans="1:10" ht="30">
      <c r="A111" s="2" t="s">
        <v>1764</v>
      </c>
      <c r="B111" s="4"/>
      <c r="C111" s="4"/>
      <c r="D111" s="4"/>
      <c r="E111" s="4"/>
      <c r="F111" s="4"/>
      <c r="G111" s="4"/>
      <c r="H111" s="4"/>
      <c r="I111" s="4"/>
      <c r="J111" s="4"/>
    </row>
    <row r="112" spans="1:10">
      <c r="A112" s="3" t="s">
        <v>1499</v>
      </c>
      <c r="B112" s="4"/>
      <c r="C112" s="4"/>
      <c r="D112" s="4"/>
      <c r="E112" s="4"/>
      <c r="F112" s="4"/>
      <c r="G112" s="4"/>
      <c r="H112" s="4"/>
      <c r="I112" s="4"/>
      <c r="J112" s="4"/>
    </row>
    <row r="113" spans="1:10" ht="30">
      <c r="A113" s="2" t="s">
        <v>1609</v>
      </c>
      <c r="B113" s="4" t="s">
        <v>358</v>
      </c>
      <c r="C113" s="4"/>
      <c r="D113" s="4"/>
      <c r="E113" s="4"/>
      <c r="F113" s="4"/>
      <c r="G113" s="4"/>
      <c r="H113" s="4"/>
      <c r="I113" s="4"/>
      <c r="J113" s="4"/>
    </row>
    <row r="114" spans="1:10" ht="30">
      <c r="A114" s="2" t="s">
        <v>1765</v>
      </c>
      <c r="B114" s="4"/>
      <c r="C114" s="4"/>
      <c r="D114" s="4"/>
      <c r="E114" s="4"/>
      <c r="F114" s="4"/>
      <c r="G114" s="4"/>
      <c r="H114" s="4"/>
      <c r="I114" s="4"/>
      <c r="J114" s="4"/>
    </row>
    <row r="115" spans="1:10">
      <c r="A115" s="3" t="s">
        <v>1499</v>
      </c>
      <c r="B115" s="4"/>
      <c r="C115" s="4"/>
      <c r="D115" s="4"/>
      <c r="E115" s="4"/>
      <c r="F115" s="4"/>
      <c r="G115" s="4"/>
      <c r="H115" s="4"/>
      <c r="I115" s="4"/>
      <c r="J115" s="4"/>
    </row>
    <row r="116" spans="1:10" ht="30">
      <c r="A116" s="2" t="s">
        <v>1599</v>
      </c>
      <c r="B116" s="4" t="s">
        <v>1603</v>
      </c>
      <c r="C116" s="4"/>
      <c r="D116" s="4"/>
      <c r="E116" s="4"/>
      <c r="F116" s="4"/>
      <c r="G116" s="4"/>
      <c r="H116" s="4"/>
      <c r="I116" s="4"/>
      <c r="J116" s="4"/>
    </row>
    <row r="117" spans="1:10" ht="45">
      <c r="A117" s="2" t="s">
        <v>1766</v>
      </c>
      <c r="B117" s="4"/>
      <c r="C117" s="4"/>
      <c r="D117" s="4"/>
      <c r="E117" s="4"/>
      <c r="F117" s="4"/>
      <c r="G117" s="4"/>
      <c r="H117" s="4"/>
      <c r="I117" s="4"/>
      <c r="J117" s="4"/>
    </row>
    <row r="118" spans="1:10">
      <c r="A118" s="3" t="s">
        <v>1499</v>
      </c>
      <c r="B118" s="4"/>
      <c r="C118" s="4"/>
      <c r="D118" s="4"/>
      <c r="E118" s="4"/>
      <c r="F118" s="4"/>
      <c r="G118" s="4"/>
      <c r="H118" s="4"/>
      <c r="I118" s="4"/>
      <c r="J118" s="4"/>
    </row>
    <row r="119" spans="1:10" ht="30">
      <c r="A119" s="2" t="s">
        <v>1599</v>
      </c>
      <c r="B119" s="4" t="s">
        <v>1603</v>
      </c>
      <c r="C119" s="4"/>
      <c r="D119" s="4"/>
      <c r="E119" s="4"/>
      <c r="F119" s="4"/>
      <c r="G119" s="4"/>
      <c r="H119" s="4"/>
      <c r="I119" s="4"/>
      <c r="J119" s="4"/>
    </row>
    <row r="120" spans="1:10" ht="45">
      <c r="A120" s="2" t="s">
        <v>1767</v>
      </c>
      <c r="B120" s="4"/>
      <c r="C120" s="4"/>
      <c r="D120" s="4"/>
      <c r="E120" s="4"/>
      <c r="F120" s="4"/>
      <c r="G120" s="4"/>
      <c r="H120" s="4"/>
      <c r="I120" s="4"/>
      <c r="J120" s="4"/>
    </row>
    <row r="121" spans="1:10">
      <c r="A121" s="3" t="s">
        <v>1499</v>
      </c>
      <c r="B121" s="4"/>
      <c r="C121" s="4"/>
      <c r="D121" s="4"/>
      <c r="E121" s="4"/>
      <c r="F121" s="4"/>
      <c r="G121" s="4"/>
      <c r="H121" s="4"/>
      <c r="I121" s="4"/>
      <c r="J121" s="4"/>
    </row>
    <row r="122" spans="1:10" ht="30">
      <c r="A122" s="2" t="s">
        <v>1599</v>
      </c>
      <c r="B122" s="4" t="s">
        <v>355</v>
      </c>
      <c r="C122" s="4"/>
      <c r="D122" s="4"/>
      <c r="E122" s="4"/>
      <c r="F122" s="4"/>
      <c r="G122" s="4"/>
      <c r="H122" s="4"/>
      <c r="I122" s="4"/>
      <c r="J122" s="4"/>
    </row>
  </sheetData>
  <mergeCells count="8">
    <mergeCell ref="F2:F3"/>
    <mergeCell ref="J2:J3"/>
    <mergeCell ref="A1:A3"/>
    <mergeCell ref="B1:D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 r="A1" s="1" t="s">
        <v>1768</v>
      </c>
      <c r="B1" s="1" t="s">
        <v>1</v>
      </c>
    </row>
    <row r="2" spans="1:2">
      <c r="A2" s="1" t="s">
        <v>1769</v>
      </c>
      <c r="B2" s="1" t="s">
        <v>2</v>
      </c>
    </row>
    <row r="3" spans="1:2">
      <c r="A3" s="3" t="s">
        <v>62</v>
      </c>
      <c r="B3" s="4"/>
    </row>
    <row r="4" spans="1:2">
      <c r="A4" s="2" t="s">
        <v>1770</v>
      </c>
      <c r="B4" s="9">
        <v>438.4</v>
      </c>
    </row>
    <row r="5" spans="1:2" ht="45">
      <c r="A5" s="2" t="s">
        <v>1771</v>
      </c>
      <c r="B5" s="4">
        <v>2</v>
      </c>
    </row>
    <row r="6" spans="1:2" ht="45">
      <c r="A6" s="2" t="s">
        <v>1772</v>
      </c>
      <c r="B6" s="4">
        <v>3.1</v>
      </c>
    </row>
    <row r="7" spans="1:2">
      <c r="A7" s="2" t="s">
        <v>25</v>
      </c>
      <c r="B7" s="4"/>
    </row>
    <row r="8" spans="1:2">
      <c r="A8" s="3" t="s">
        <v>62</v>
      </c>
      <c r="B8" s="4"/>
    </row>
    <row r="9" spans="1:2" ht="30">
      <c r="A9" s="2" t="s">
        <v>1773</v>
      </c>
      <c r="B9" s="383">
        <v>0.44</v>
      </c>
    </row>
    <row r="10" spans="1:2" ht="45">
      <c r="A10" s="2" t="s">
        <v>1771</v>
      </c>
      <c r="B10" s="4">
        <v>3</v>
      </c>
    </row>
    <row r="11" spans="1:2" ht="30">
      <c r="A11" s="2" t="s">
        <v>1774</v>
      </c>
      <c r="B11" s="383">
        <v>0.47699999999999998</v>
      </c>
    </row>
    <row r="12" spans="1:2" ht="45">
      <c r="A12" s="2" t="s">
        <v>1772</v>
      </c>
      <c r="B12" s="4">
        <v>4.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s>
  <sheetData>
    <row r="1" spans="1:5" ht="15" customHeight="1">
      <c r="A1" s="8" t="s">
        <v>1775</v>
      </c>
      <c r="B1" s="8" t="s">
        <v>1</v>
      </c>
      <c r="C1" s="8"/>
      <c r="D1" s="8"/>
      <c r="E1" s="8"/>
    </row>
    <row r="2" spans="1:5" ht="15" customHeight="1">
      <c r="A2" s="8"/>
      <c r="B2" s="8" t="s">
        <v>2</v>
      </c>
      <c r="C2" s="8"/>
      <c r="D2" s="8" t="s">
        <v>29</v>
      </c>
      <c r="E2" s="8"/>
    </row>
    <row r="3" spans="1:5" ht="30">
      <c r="A3" s="3" t="s">
        <v>1776</v>
      </c>
      <c r="B3" s="4"/>
      <c r="C3" s="4"/>
      <c r="D3" s="4"/>
      <c r="E3" s="4"/>
    </row>
    <row r="4" spans="1:5" ht="30">
      <c r="A4" s="2" t="s">
        <v>1777</v>
      </c>
      <c r="B4" s="7">
        <v>28400000</v>
      </c>
      <c r="C4" s="4"/>
      <c r="D4" s="5">
        <v>20800000</v>
      </c>
      <c r="E4" s="4"/>
    </row>
    <row r="5" spans="1:5">
      <c r="A5" s="3" t="s">
        <v>221</v>
      </c>
      <c r="B5" s="4"/>
      <c r="C5" s="4"/>
      <c r="D5" s="4"/>
      <c r="E5" s="4"/>
    </row>
    <row r="6" spans="1:5">
      <c r="A6" s="2" t="s">
        <v>521</v>
      </c>
      <c r="B6" s="7">
        <v>4748988000</v>
      </c>
      <c r="C6" s="4"/>
      <c r="D6" s="7">
        <v>4448451000</v>
      </c>
      <c r="E6" s="4"/>
    </row>
    <row r="7" spans="1:5">
      <c r="A7" s="2" t="s">
        <v>522</v>
      </c>
      <c r="B7" s="7">
        <v>2973853000</v>
      </c>
      <c r="C7" s="4"/>
      <c r="D7" s="7">
        <v>2966223000</v>
      </c>
      <c r="E7" s="4"/>
    </row>
    <row r="8" spans="1:5">
      <c r="A8" s="2" t="s">
        <v>524</v>
      </c>
      <c r="B8" s="7">
        <v>1189296000</v>
      </c>
      <c r="C8" s="4"/>
      <c r="D8" s="7">
        <v>1043605000</v>
      </c>
      <c r="E8" s="4"/>
    </row>
    <row r="9" spans="1:5">
      <c r="A9" s="2" t="s">
        <v>526</v>
      </c>
      <c r="B9" s="7">
        <v>481116000</v>
      </c>
      <c r="C9" s="4"/>
      <c r="D9" s="7">
        <v>504965000</v>
      </c>
      <c r="E9" s="4"/>
    </row>
    <row r="10" spans="1:5" ht="30">
      <c r="A10" s="2" t="s">
        <v>527</v>
      </c>
      <c r="B10" s="7">
        <v>311959000</v>
      </c>
      <c r="C10" s="4"/>
      <c r="D10" s="7">
        <v>316614000</v>
      </c>
      <c r="E10" s="4"/>
    </row>
    <row r="11" spans="1:5">
      <c r="A11" s="2" t="s">
        <v>528</v>
      </c>
      <c r="B11" s="7">
        <v>242826000</v>
      </c>
      <c r="C11" s="4"/>
      <c r="D11" s="7">
        <v>242826000</v>
      </c>
      <c r="E11" s="4"/>
    </row>
    <row r="12" spans="1:5">
      <c r="A12" s="2" t="s">
        <v>529</v>
      </c>
      <c r="B12" s="7">
        <v>28859000</v>
      </c>
      <c r="C12" s="4"/>
      <c r="D12" s="7">
        <v>27857000</v>
      </c>
      <c r="E12" s="4"/>
    </row>
    <row r="13" spans="1:5">
      <c r="A13" s="2" t="s">
        <v>531</v>
      </c>
      <c r="B13" s="7">
        <v>12628000</v>
      </c>
      <c r="C13" s="4"/>
      <c r="D13" s="7">
        <v>12622000</v>
      </c>
      <c r="E13" s="4"/>
    </row>
    <row r="14" spans="1:5">
      <c r="A14" s="2" t="s">
        <v>533</v>
      </c>
      <c r="B14" s="7">
        <v>54996000</v>
      </c>
      <c r="C14" s="4"/>
      <c r="D14" s="7">
        <v>28742000</v>
      </c>
      <c r="E14" s="4"/>
    </row>
    <row r="15" spans="1:5">
      <c r="A15" s="2" t="s">
        <v>1778</v>
      </c>
      <c r="B15" s="7">
        <v>8655000</v>
      </c>
      <c r="C15" s="4"/>
      <c r="D15" s="7">
        <v>8655000</v>
      </c>
      <c r="E15" s="4"/>
    </row>
    <row r="16" spans="1:5" ht="45">
      <c r="A16" s="2" t="s">
        <v>1779</v>
      </c>
      <c r="B16" s="7">
        <v>91519000</v>
      </c>
      <c r="C16" s="4"/>
      <c r="D16" s="7">
        <v>124589000</v>
      </c>
      <c r="E16" s="4"/>
    </row>
    <row r="17" spans="1:5" ht="30">
      <c r="A17" s="2" t="s">
        <v>1780</v>
      </c>
      <c r="B17" s="7">
        <v>-105659000</v>
      </c>
      <c r="C17" s="4"/>
      <c r="D17" s="4">
        <v>0</v>
      </c>
      <c r="E17" s="4"/>
    </row>
    <row r="18" spans="1:5" ht="30">
      <c r="A18" s="2" t="s">
        <v>1781</v>
      </c>
      <c r="B18" s="7">
        <v>9473000</v>
      </c>
      <c r="C18" s="385" t="s">
        <v>1595</v>
      </c>
      <c r="D18" s="7">
        <v>17051000</v>
      </c>
      <c r="E18" s="385" t="s">
        <v>1595</v>
      </c>
    </row>
    <row r="19" spans="1:5" ht="30">
      <c r="A19" s="2" t="s">
        <v>80</v>
      </c>
      <c r="B19" s="7">
        <v>-1611220000</v>
      </c>
      <c r="C19" s="4"/>
      <c r="D19" s="7">
        <v>-1373178000</v>
      </c>
      <c r="E19" s="4"/>
    </row>
    <row r="20" spans="1:5">
      <c r="A20" s="2" t="s">
        <v>546</v>
      </c>
      <c r="B20" s="7">
        <v>8437289000</v>
      </c>
      <c r="C20" s="4"/>
      <c r="D20" s="7">
        <v>8369022000</v>
      </c>
      <c r="E20" s="4"/>
    </row>
    <row r="21" spans="1:5">
      <c r="A21" s="2" t="s">
        <v>146</v>
      </c>
      <c r="B21" s="7">
        <v>239690000</v>
      </c>
      <c r="C21" s="4"/>
      <c r="D21" s="7">
        <v>310318000</v>
      </c>
      <c r="E21" s="4"/>
    </row>
    <row r="22" spans="1:5">
      <c r="A22" s="2" t="s">
        <v>81</v>
      </c>
      <c r="B22" s="7">
        <v>8676979000</v>
      </c>
      <c r="C22" s="4"/>
      <c r="D22" s="7">
        <v>8679340000</v>
      </c>
      <c r="E22" s="4"/>
    </row>
    <row r="23" spans="1:5">
      <c r="A23" s="2" t="s">
        <v>1086</v>
      </c>
      <c r="B23" s="4"/>
      <c r="C23" s="4"/>
      <c r="D23" s="4"/>
      <c r="E23" s="4"/>
    </row>
    <row r="24" spans="1:5" ht="30">
      <c r="A24" s="3" t="s">
        <v>1776</v>
      </c>
      <c r="B24" s="4"/>
      <c r="C24" s="4"/>
      <c r="D24" s="4"/>
      <c r="E24" s="4"/>
    </row>
    <row r="25" spans="1:5" ht="30">
      <c r="A25" s="2" t="s">
        <v>1782</v>
      </c>
      <c r="B25" s="4" t="s">
        <v>1733</v>
      </c>
      <c r="C25" s="4"/>
      <c r="D25" s="4"/>
      <c r="E25" s="4"/>
    </row>
    <row r="26" spans="1:5">
      <c r="A26" s="2" t="s">
        <v>1783</v>
      </c>
      <c r="B26" s="4" t="s">
        <v>1784</v>
      </c>
      <c r="C26" s="4"/>
      <c r="D26" s="4"/>
      <c r="E26" s="4"/>
    </row>
    <row r="27" spans="1:5" ht="30">
      <c r="A27" s="2" t="s">
        <v>1785</v>
      </c>
      <c r="B27" s="4" t="s">
        <v>1786</v>
      </c>
      <c r="C27" s="4"/>
      <c r="D27" s="4"/>
      <c r="E27" s="4"/>
    </row>
    <row r="28" spans="1:5">
      <c r="A28" s="2" t="s">
        <v>1787</v>
      </c>
      <c r="B28" s="4" t="s">
        <v>1762</v>
      </c>
      <c r="C28" s="4"/>
      <c r="D28" s="4"/>
      <c r="E28" s="4"/>
    </row>
    <row r="29" spans="1:5" ht="30">
      <c r="A29" s="2" t="s">
        <v>1788</v>
      </c>
      <c r="B29" s="4" t="s">
        <v>1789</v>
      </c>
      <c r="C29" s="4"/>
      <c r="D29" s="4"/>
      <c r="E29" s="4"/>
    </row>
    <row r="30" spans="1:5" ht="30">
      <c r="A30" s="2" t="s">
        <v>1790</v>
      </c>
      <c r="B30" s="4" t="s">
        <v>1791</v>
      </c>
      <c r="C30" s="4"/>
      <c r="D30" s="4"/>
      <c r="E30" s="4"/>
    </row>
    <row r="31" spans="1:5" ht="30">
      <c r="A31" s="2" t="s">
        <v>1792</v>
      </c>
      <c r="B31" s="4" t="s">
        <v>1784</v>
      </c>
      <c r="C31" s="4"/>
      <c r="D31" s="4"/>
      <c r="E31" s="4"/>
    </row>
    <row r="32" spans="1:5" ht="30">
      <c r="A32" s="2" t="s">
        <v>1793</v>
      </c>
      <c r="B32" s="4" t="s">
        <v>1784</v>
      </c>
      <c r="C32" s="4"/>
      <c r="D32" s="4"/>
      <c r="E32" s="4"/>
    </row>
    <row r="33" spans="1:5" ht="45">
      <c r="A33" s="2" t="s">
        <v>1794</v>
      </c>
      <c r="B33" s="4" t="s">
        <v>355</v>
      </c>
      <c r="C33" s="4"/>
      <c r="D33" s="4"/>
      <c r="E33" s="4"/>
    </row>
    <row r="34" spans="1:5" ht="30">
      <c r="A34" s="2" t="s">
        <v>1795</v>
      </c>
      <c r="B34" s="4" t="s">
        <v>355</v>
      </c>
      <c r="C34" s="385" t="s">
        <v>1595</v>
      </c>
      <c r="D34" s="4"/>
      <c r="E34" s="4"/>
    </row>
    <row r="35" spans="1:5">
      <c r="A35" s="2" t="s">
        <v>1088</v>
      </c>
      <c r="B35" s="4"/>
      <c r="C35" s="4"/>
      <c r="D35" s="4"/>
      <c r="E35" s="4"/>
    </row>
    <row r="36" spans="1:5" ht="30">
      <c r="A36" s="3" t="s">
        <v>1776</v>
      </c>
      <c r="B36" s="4"/>
      <c r="C36" s="4"/>
      <c r="D36" s="4"/>
      <c r="E36" s="4"/>
    </row>
    <row r="37" spans="1:5" ht="30">
      <c r="A37" s="2" t="s">
        <v>1782</v>
      </c>
      <c r="B37" s="4" t="s">
        <v>1796</v>
      </c>
      <c r="C37" s="4"/>
      <c r="D37" s="4"/>
      <c r="E37" s="4"/>
    </row>
    <row r="38" spans="1:5">
      <c r="A38" s="2" t="s">
        <v>1783</v>
      </c>
      <c r="B38" s="4" t="s">
        <v>1797</v>
      </c>
      <c r="C38" s="4"/>
      <c r="D38" s="4"/>
      <c r="E38" s="4"/>
    </row>
    <row r="39" spans="1:5" ht="30">
      <c r="A39" s="2" t="s">
        <v>1785</v>
      </c>
      <c r="B39" s="4" t="s">
        <v>1798</v>
      </c>
      <c r="C39" s="4"/>
      <c r="D39" s="4"/>
      <c r="E39" s="4"/>
    </row>
    <row r="40" spans="1:5">
      <c r="A40" s="2" t="s">
        <v>1787</v>
      </c>
      <c r="B40" s="4" t="s">
        <v>335</v>
      </c>
      <c r="C40" s="4"/>
      <c r="D40" s="4"/>
      <c r="E40" s="4"/>
    </row>
    <row r="41" spans="1:5" ht="30">
      <c r="A41" s="2" t="s">
        <v>1788</v>
      </c>
      <c r="B41" s="4" t="s">
        <v>1796</v>
      </c>
      <c r="C41" s="4"/>
      <c r="D41" s="4"/>
      <c r="E41" s="4"/>
    </row>
    <row r="42" spans="1:5" ht="30">
      <c r="A42" s="2" t="s">
        <v>1790</v>
      </c>
      <c r="B42" s="4" t="s">
        <v>331</v>
      </c>
      <c r="C42" s="4"/>
      <c r="D42" s="4"/>
      <c r="E42" s="4"/>
    </row>
    <row r="43" spans="1:5" ht="30">
      <c r="A43" s="2" t="s">
        <v>1792</v>
      </c>
      <c r="B43" s="4" t="s">
        <v>1799</v>
      </c>
      <c r="C43" s="4"/>
      <c r="D43" s="4"/>
      <c r="E43" s="4"/>
    </row>
    <row r="44" spans="1:5" ht="30">
      <c r="A44" s="2" t="s">
        <v>1793</v>
      </c>
      <c r="B44" s="4" t="s">
        <v>1786</v>
      </c>
      <c r="C44" s="4"/>
      <c r="D44" s="4"/>
      <c r="E44" s="4"/>
    </row>
    <row r="45" spans="1:5" ht="45">
      <c r="A45" s="2" t="s">
        <v>1794</v>
      </c>
      <c r="B45" s="4" t="s">
        <v>1800</v>
      </c>
      <c r="C45" s="4"/>
      <c r="D45" s="4"/>
      <c r="E45" s="4"/>
    </row>
    <row r="46" spans="1:5" ht="30">
      <c r="A46" s="2" t="s">
        <v>1795</v>
      </c>
      <c r="B46" s="4" t="s">
        <v>1762</v>
      </c>
      <c r="C46" s="385" t="s">
        <v>1595</v>
      </c>
      <c r="D46" s="4"/>
      <c r="E46" s="4"/>
    </row>
    <row r="47" spans="1:5">
      <c r="A47" s="2" t="s">
        <v>25</v>
      </c>
      <c r="B47" s="4"/>
      <c r="C47" s="4"/>
      <c r="D47" s="4"/>
      <c r="E47" s="4"/>
    </row>
    <row r="48" spans="1:5" ht="30">
      <c r="A48" s="3" t="s">
        <v>1776</v>
      </c>
      <c r="B48" s="4"/>
      <c r="C48" s="4"/>
      <c r="D48" s="4"/>
      <c r="E48" s="4"/>
    </row>
    <row r="49" spans="1:5" ht="30">
      <c r="A49" s="2" t="s">
        <v>1777</v>
      </c>
      <c r="B49" s="7">
        <v>28400000</v>
      </c>
      <c r="C49" s="4"/>
      <c r="D49" s="7">
        <v>20800000</v>
      </c>
      <c r="E49" s="4"/>
    </row>
    <row r="50" spans="1:5">
      <c r="A50" s="3" t="s">
        <v>221</v>
      </c>
      <c r="B50" s="4"/>
      <c r="C50" s="4"/>
      <c r="D50" s="4"/>
      <c r="E50" s="4"/>
    </row>
    <row r="51" spans="1:5">
      <c r="A51" s="2" t="s">
        <v>521</v>
      </c>
      <c r="B51" s="7">
        <v>6417551000</v>
      </c>
      <c r="C51" s="4"/>
      <c r="D51" s="7">
        <v>6127732000</v>
      </c>
      <c r="E51" s="4"/>
    </row>
    <row r="52" spans="1:5">
      <c r="A52" s="2" t="s">
        <v>522</v>
      </c>
      <c r="B52" s="7">
        <v>3907224000</v>
      </c>
      <c r="C52" s="4"/>
      <c r="D52" s="7">
        <v>3948270000</v>
      </c>
      <c r="E52" s="4"/>
    </row>
    <row r="53" spans="1:5">
      <c r="A53" s="2" t="s">
        <v>524</v>
      </c>
      <c r="B53" s="7">
        <v>1306009000</v>
      </c>
      <c r="C53" s="4"/>
      <c r="D53" s="7">
        <v>1162929000</v>
      </c>
      <c r="E53" s="4"/>
    </row>
    <row r="54" spans="1:5">
      <c r="A54" s="2" t="s">
        <v>526</v>
      </c>
      <c r="B54" s="7">
        <v>553130000</v>
      </c>
      <c r="C54" s="4"/>
      <c r="D54" s="7">
        <v>599156000</v>
      </c>
      <c r="E54" s="4"/>
    </row>
    <row r="55" spans="1:5" ht="30">
      <c r="A55" s="2" t="s">
        <v>527</v>
      </c>
      <c r="B55" s="7">
        <v>304135000</v>
      </c>
      <c r="C55" s="4"/>
      <c r="D55" s="7">
        <v>309972000</v>
      </c>
      <c r="E55" s="4"/>
    </row>
    <row r="56" spans="1:5">
      <c r="A56" s="2" t="s">
        <v>528</v>
      </c>
      <c r="B56" s="7">
        <v>282792000</v>
      </c>
      <c r="C56" s="4"/>
      <c r="D56" s="7">
        <v>282792000</v>
      </c>
      <c r="E56" s="4"/>
    </row>
    <row r="57" spans="1:5">
      <c r="A57" s="2" t="s">
        <v>529</v>
      </c>
      <c r="B57" s="7">
        <v>42494000</v>
      </c>
      <c r="C57" s="4"/>
      <c r="D57" s="7">
        <v>41501000</v>
      </c>
      <c r="E57" s="4"/>
    </row>
    <row r="58" spans="1:5">
      <c r="A58" s="2" t="s">
        <v>531</v>
      </c>
      <c r="B58" s="7">
        <v>14498000</v>
      </c>
      <c r="C58" s="4"/>
      <c r="D58" s="7">
        <v>14492000</v>
      </c>
      <c r="E58" s="4"/>
    </row>
    <row r="59" spans="1:5">
      <c r="A59" s="2" t="s">
        <v>533</v>
      </c>
      <c r="B59" s="7">
        <v>55148000</v>
      </c>
      <c r="C59" s="4"/>
      <c r="D59" s="7">
        <v>28895000</v>
      </c>
      <c r="E59" s="4"/>
    </row>
    <row r="60" spans="1:5">
      <c r="A60" s="2" t="s">
        <v>1778</v>
      </c>
      <c r="B60" s="7">
        <v>8655000</v>
      </c>
      <c r="C60" s="4"/>
      <c r="D60" s="7">
        <v>8655000</v>
      </c>
      <c r="E60" s="4"/>
    </row>
    <row r="61" spans="1:5" ht="45">
      <c r="A61" s="2" t="s">
        <v>1779</v>
      </c>
      <c r="B61" s="7">
        <v>91519000</v>
      </c>
      <c r="C61" s="4"/>
      <c r="D61" s="7">
        <v>124589000</v>
      </c>
      <c r="E61" s="4"/>
    </row>
    <row r="62" spans="1:5" ht="30">
      <c r="A62" s="2" t="s">
        <v>1780</v>
      </c>
      <c r="B62" s="7">
        <v>-105659000</v>
      </c>
      <c r="C62" s="4"/>
      <c r="D62" s="4">
        <v>0</v>
      </c>
      <c r="E62" s="4"/>
    </row>
    <row r="63" spans="1:5" ht="30">
      <c r="A63" s="2" t="s">
        <v>1781</v>
      </c>
      <c r="B63" s="7">
        <v>9473000</v>
      </c>
      <c r="C63" s="385" t="s">
        <v>1595</v>
      </c>
      <c r="D63" s="7">
        <v>17051000</v>
      </c>
      <c r="E63" s="385" t="s">
        <v>1595</v>
      </c>
    </row>
    <row r="64" spans="1:5" ht="30">
      <c r="A64" s="2" t="s">
        <v>80</v>
      </c>
      <c r="B64" s="7">
        <v>-4449680000</v>
      </c>
      <c r="C64" s="4"/>
      <c r="D64" s="7">
        <v>-4297012000</v>
      </c>
      <c r="E64" s="4"/>
    </row>
    <row r="65" spans="1:5">
      <c r="A65" s="2" t="s">
        <v>546</v>
      </c>
      <c r="B65" s="7">
        <v>8437289000</v>
      </c>
      <c r="C65" s="4"/>
      <c r="D65" s="7">
        <v>8369022000</v>
      </c>
      <c r="E65" s="4"/>
    </row>
    <row r="66" spans="1:5">
      <c r="A66" s="2" t="s">
        <v>146</v>
      </c>
      <c r="B66" s="7">
        <v>239690000</v>
      </c>
      <c r="C66" s="4"/>
      <c r="D66" s="7">
        <v>310318000</v>
      </c>
      <c r="E66" s="4"/>
    </row>
    <row r="67" spans="1:5">
      <c r="A67" s="2" t="s">
        <v>81</v>
      </c>
      <c r="B67" s="7">
        <v>8676979000</v>
      </c>
      <c r="C67" s="4"/>
      <c r="D67" s="5">
        <v>8679340000</v>
      </c>
      <c r="E67" s="4"/>
    </row>
    <row r="68" spans="1:5">
      <c r="A68" s="62"/>
      <c r="B68" s="62"/>
      <c r="C68" s="62"/>
      <c r="D68" s="62"/>
      <c r="E68" s="62"/>
    </row>
    <row r="69" spans="1:5" ht="45" customHeight="1">
      <c r="A69" s="2" t="s">
        <v>1595</v>
      </c>
      <c r="B69" s="63" t="s">
        <v>1801</v>
      </c>
      <c r="C69" s="63"/>
      <c r="D69" s="63"/>
      <c r="E69" s="63"/>
    </row>
  </sheetData>
  <mergeCells count="7">
    <mergeCell ref="B69:E69"/>
    <mergeCell ref="A1:A2"/>
    <mergeCell ref="B1:C1"/>
    <mergeCell ref="D1:E1"/>
    <mergeCell ref="B2:C2"/>
    <mergeCell ref="D2:E2"/>
    <mergeCell ref="A68:E6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802</v>
      </c>
      <c r="B1" s="8" t="s">
        <v>1</v>
      </c>
      <c r="C1" s="8"/>
    </row>
    <row r="2" spans="1:3" ht="30">
      <c r="A2" s="1" t="s">
        <v>28</v>
      </c>
      <c r="B2" s="1" t="s">
        <v>2</v>
      </c>
      <c r="C2" s="1" t="s">
        <v>29</v>
      </c>
    </row>
    <row r="3" spans="1:3">
      <c r="A3" s="3" t="s">
        <v>1803</v>
      </c>
      <c r="B3" s="4"/>
      <c r="C3" s="4"/>
    </row>
    <row r="4" spans="1:3" ht="30">
      <c r="A4" s="2" t="s">
        <v>1804</v>
      </c>
      <c r="B4" s="5">
        <v>0</v>
      </c>
      <c r="C4" s="5">
        <v>350</v>
      </c>
    </row>
    <row r="5" spans="1:3">
      <c r="A5" s="2" t="s">
        <v>558</v>
      </c>
      <c r="B5" s="4"/>
      <c r="C5" s="4"/>
    </row>
    <row r="6" spans="1:3">
      <c r="A6" s="3" t="s">
        <v>1803</v>
      </c>
      <c r="B6" s="4"/>
      <c r="C6" s="4"/>
    </row>
    <row r="7" spans="1:3">
      <c r="A7" s="2" t="s">
        <v>1805</v>
      </c>
      <c r="B7" s="383">
        <v>0.5</v>
      </c>
      <c r="C7" s="4"/>
    </row>
    <row r="8" spans="1:3">
      <c r="A8" s="2" t="s">
        <v>556</v>
      </c>
      <c r="B8" s="7">
        <v>158516</v>
      </c>
      <c r="C8" s="4"/>
    </row>
    <row r="9" spans="1:3">
      <c r="A9" s="2" t="s">
        <v>557</v>
      </c>
      <c r="B9" s="7">
        <v>-12047</v>
      </c>
      <c r="C9" s="4"/>
    </row>
    <row r="10" spans="1:3">
      <c r="A10" s="2" t="s">
        <v>562</v>
      </c>
      <c r="B10" s="4"/>
      <c r="C10" s="4"/>
    </row>
    <row r="11" spans="1:3">
      <c r="A11" s="3" t="s">
        <v>1803</v>
      </c>
      <c r="B11" s="4"/>
      <c r="C11" s="4"/>
    </row>
    <row r="12" spans="1:3">
      <c r="A12" s="2" t="s">
        <v>1805</v>
      </c>
      <c r="B12" s="383">
        <v>0.25</v>
      </c>
      <c r="C12" s="4"/>
    </row>
    <row r="13" spans="1:3">
      <c r="A13" s="2" t="s">
        <v>556</v>
      </c>
      <c r="B13" s="7">
        <v>234787</v>
      </c>
      <c r="C13" s="4"/>
    </row>
    <row r="14" spans="1:3">
      <c r="A14" s="2" t="s">
        <v>557</v>
      </c>
      <c r="B14" s="7">
        <v>-28763</v>
      </c>
      <c r="C14" s="4"/>
    </row>
    <row r="15" spans="1:3">
      <c r="A15" s="2" t="s">
        <v>1806</v>
      </c>
      <c r="B15" s="4"/>
      <c r="C15" s="4"/>
    </row>
    <row r="16" spans="1:3">
      <c r="A16" s="3" t="s">
        <v>1803</v>
      </c>
      <c r="B16" s="4"/>
      <c r="C16" s="4"/>
    </row>
    <row r="17" spans="1:3">
      <c r="A17" s="2" t="s">
        <v>556</v>
      </c>
      <c r="B17" s="4">
        <v>83</v>
      </c>
      <c r="C17" s="4"/>
    </row>
    <row r="18" spans="1:3">
      <c r="A18" s="2" t="s">
        <v>557</v>
      </c>
      <c r="B18" s="4">
        <v>-21</v>
      </c>
      <c r="C18" s="4"/>
    </row>
    <row r="19" spans="1:3">
      <c r="A19" s="2" t="s">
        <v>569</v>
      </c>
      <c r="B19" s="4"/>
      <c r="C19" s="4"/>
    </row>
    <row r="20" spans="1:3">
      <c r="A20" s="3" t="s">
        <v>1803</v>
      </c>
      <c r="B20" s="4"/>
      <c r="C20" s="4"/>
    </row>
    <row r="21" spans="1:3">
      <c r="A21" s="2" t="s">
        <v>1805</v>
      </c>
      <c r="B21" s="383">
        <v>0.4985</v>
      </c>
      <c r="C21" s="4"/>
    </row>
    <row r="22" spans="1:3">
      <c r="A22" s="2" t="s">
        <v>556</v>
      </c>
      <c r="B22" s="7">
        <v>61771</v>
      </c>
      <c r="C22" s="4"/>
    </row>
    <row r="23" spans="1:3">
      <c r="A23" s="2" t="s">
        <v>557</v>
      </c>
      <c r="B23" s="7">
        <v>-5750</v>
      </c>
      <c r="C23" s="4"/>
    </row>
    <row r="24" spans="1:3">
      <c r="A24" s="2" t="s">
        <v>1807</v>
      </c>
      <c r="B24" s="4"/>
      <c r="C24" s="4"/>
    </row>
    <row r="25" spans="1:3">
      <c r="A25" s="3" t="s">
        <v>1803</v>
      </c>
      <c r="B25" s="4"/>
      <c r="C25" s="4"/>
    </row>
    <row r="26" spans="1:3">
      <c r="A26" s="2" t="s">
        <v>1805</v>
      </c>
      <c r="B26" s="383">
        <v>0.33339999999999997</v>
      </c>
      <c r="C26" s="4"/>
    </row>
    <row r="27" spans="1:3">
      <c r="A27" s="2" t="s">
        <v>556</v>
      </c>
      <c r="B27" s="7">
        <v>28185</v>
      </c>
      <c r="C27" s="4"/>
    </row>
    <row r="28" spans="1:3">
      <c r="A28" s="2" t="s">
        <v>557</v>
      </c>
      <c r="B28" s="7">
        <v>-4099</v>
      </c>
      <c r="C28" s="4"/>
    </row>
    <row r="29" spans="1:3" ht="30">
      <c r="A29" s="2" t="s">
        <v>1808</v>
      </c>
      <c r="B29" s="4"/>
      <c r="C29" s="4"/>
    </row>
    <row r="30" spans="1:3">
      <c r="A30" s="3" t="s">
        <v>1803</v>
      </c>
      <c r="B30" s="4"/>
      <c r="C30" s="4"/>
    </row>
    <row r="31" spans="1:3">
      <c r="A31" s="2" t="s">
        <v>556</v>
      </c>
      <c r="B31" s="7">
        <v>293103</v>
      </c>
      <c r="C31" s="4"/>
    </row>
    <row r="32" spans="1:3">
      <c r="A32" s="2" t="s">
        <v>557</v>
      </c>
      <c r="B32" s="7">
        <v>-146635</v>
      </c>
      <c r="C32" s="4"/>
    </row>
    <row r="33" spans="1:3" ht="30">
      <c r="A33" s="2" t="s">
        <v>1809</v>
      </c>
      <c r="B33" s="4"/>
      <c r="C33" s="4"/>
    </row>
    <row r="34" spans="1:3">
      <c r="A34" s="3" t="s">
        <v>1803</v>
      </c>
      <c r="B34" s="4"/>
      <c r="C34" s="4"/>
    </row>
    <row r="35" spans="1:3">
      <c r="A35" s="2" t="s">
        <v>556</v>
      </c>
      <c r="B35" s="7">
        <v>509619</v>
      </c>
      <c r="C35" s="4"/>
    </row>
    <row r="36" spans="1:3">
      <c r="A36" s="2" t="s">
        <v>557</v>
      </c>
      <c r="B36" s="7">
        <v>-303594</v>
      </c>
      <c r="C36" s="4"/>
    </row>
    <row r="37" spans="1:3" ht="30">
      <c r="A37" s="2" t="s">
        <v>1810</v>
      </c>
      <c r="B37" s="4"/>
      <c r="C37" s="4"/>
    </row>
    <row r="38" spans="1:3">
      <c r="A38" s="3" t="s">
        <v>1803</v>
      </c>
      <c r="B38" s="4"/>
      <c r="C38" s="4"/>
    </row>
    <row r="39" spans="1:3">
      <c r="A39" s="2" t="s">
        <v>556</v>
      </c>
      <c r="B39" s="4">
        <v>252</v>
      </c>
      <c r="C39" s="4"/>
    </row>
    <row r="40" spans="1:3">
      <c r="A40" s="2" t="s">
        <v>557</v>
      </c>
      <c r="B40" s="4">
        <v>-189</v>
      </c>
      <c r="C40" s="4"/>
    </row>
    <row r="41" spans="1:3" ht="30">
      <c r="A41" s="2" t="s">
        <v>1811</v>
      </c>
      <c r="B41" s="4"/>
      <c r="C41" s="4"/>
    </row>
    <row r="42" spans="1:3">
      <c r="A42" s="3" t="s">
        <v>1803</v>
      </c>
      <c r="B42" s="4"/>
      <c r="C42" s="4"/>
    </row>
    <row r="43" spans="1:3">
      <c r="A43" s="2" t="s">
        <v>556</v>
      </c>
      <c r="B43" s="7">
        <v>70719</v>
      </c>
      <c r="C43" s="4"/>
    </row>
    <row r="44" spans="1:3">
      <c r="A44" s="2" t="s">
        <v>557</v>
      </c>
      <c r="B44" s="7">
        <v>-14698</v>
      </c>
      <c r="C44" s="4"/>
    </row>
    <row r="45" spans="1:3" ht="30">
      <c r="A45" s="2" t="s">
        <v>1812</v>
      </c>
      <c r="B45" s="4"/>
      <c r="C45" s="4"/>
    </row>
    <row r="46" spans="1:3">
      <c r="A46" s="3" t="s">
        <v>1803</v>
      </c>
      <c r="B46" s="4"/>
      <c r="C46" s="4"/>
    </row>
    <row r="47" spans="1:3">
      <c r="A47" s="2" t="s">
        <v>556</v>
      </c>
      <c r="B47" s="7">
        <v>42494</v>
      </c>
      <c r="C47" s="4"/>
    </row>
    <row r="48" spans="1:3">
      <c r="A48" s="2" t="s">
        <v>557</v>
      </c>
      <c r="B48" s="5">
        <v>-18409</v>
      </c>
      <c r="C48"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813</v>
      </c>
      <c r="B1" s="8" t="s">
        <v>1</v>
      </c>
      <c r="C1" s="8"/>
    </row>
    <row r="2" spans="1:3" ht="30">
      <c r="A2" s="1" t="s">
        <v>28</v>
      </c>
      <c r="B2" s="1" t="s">
        <v>2</v>
      </c>
      <c r="C2" s="1" t="s">
        <v>29</v>
      </c>
    </row>
    <row r="3" spans="1:3" ht="30">
      <c r="A3" s="3" t="s">
        <v>1814</v>
      </c>
      <c r="B3" s="4"/>
      <c r="C3" s="4"/>
    </row>
    <row r="4" spans="1:3" ht="30">
      <c r="A4" s="2" t="s">
        <v>579</v>
      </c>
      <c r="B4" s="5">
        <v>48687</v>
      </c>
      <c r="C4" s="5">
        <v>45496</v>
      </c>
    </row>
    <row r="5" spans="1:3" ht="30">
      <c r="A5" s="2" t="s">
        <v>580</v>
      </c>
      <c r="B5" s="4">
        <v>0</v>
      </c>
      <c r="C5" s="4">
        <v>350</v>
      </c>
    </row>
    <row r="6" spans="1:3">
      <c r="A6" s="2" t="s">
        <v>581</v>
      </c>
      <c r="B6" s="4">
        <v>-602</v>
      </c>
      <c r="C6" s="7">
        <v>-1188</v>
      </c>
    </row>
    <row r="7" spans="1:3">
      <c r="A7" s="2" t="s">
        <v>584</v>
      </c>
      <c r="B7" s="4">
        <v>-480</v>
      </c>
      <c r="C7" s="7">
        <v>2769</v>
      </c>
    </row>
    <row r="8" spans="1:3">
      <c r="A8" s="2" t="s">
        <v>586</v>
      </c>
      <c r="B8" s="7">
        <v>1304</v>
      </c>
      <c r="C8" s="7">
        <v>1260</v>
      </c>
    </row>
    <row r="9" spans="1:3" ht="30">
      <c r="A9" s="2" t="s">
        <v>587</v>
      </c>
      <c r="B9" s="5">
        <v>48909</v>
      </c>
      <c r="C9" s="5">
        <v>4868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4"/>
  <sheetViews>
    <sheetView showGridLines="0" workbookViewId="0"/>
  </sheetViews>
  <sheetFormatPr defaultRowHeight="15"/>
  <cols>
    <col min="1" max="1" width="36.5703125" bestFit="1" customWidth="1"/>
    <col min="2" max="2" width="34" customWidth="1"/>
    <col min="3" max="3" width="8.28515625" customWidth="1"/>
    <col min="4" max="4" width="30.28515625" customWidth="1"/>
    <col min="5" max="5" width="8.28515625" customWidth="1"/>
    <col min="6" max="7" width="36.5703125" customWidth="1"/>
    <col min="8" max="8" width="33.140625" customWidth="1"/>
  </cols>
  <sheetData>
    <row r="1" spans="1:8" ht="45">
      <c r="A1" s="1" t="s">
        <v>1815</v>
      </c>
      <c r="B1" s="8" t="s">
        <v>2</v>
      </c>
      <c r="C1" s="8"/>
      <c r="D1" s="8" t="s">
        <v>29</v>
      </c>
      <c r="E1" s="8"/>
      <c r="F1" s="8" t="s">
        <v>1816</v>
      </c>
      <c r="G1" s="8" t="s">
        <v>1817</v>
      </c>
      <c r="H1" s="386">
        <v>41417</v>
      </c>
    </row>
    <row r="2" spans="1:8" ht="30">
      <c r="A2" s="1" t="s">
        <v>28</v>
      </c>
      <c r="B2" s="8"/>
      <c r="C2" s="8"/>
      <c r="D2" s="8"/>
      <c r="E2" s="8"/>
      <c r="F2" s="8"/>
      <c r="G2" s="8"/>
      <c r="H2" s="386"/>
    </row>
    <row r="3" spans="1:8">
      <c r="A3" s="3" t="s">
        <v>1510</v>
      </c>
      <c r="B3" s="4"/>
      <c r="C3" s="4"/>
      <c r="D3" s="4"/>
      <c r="E3" s="4"/>
      <c r="F3" s="4"/>
      <c r="G3" s="4"/>
      <c r="H3" s="4"/>
    </row>
    <row r="4" spans="1:8">
      <c r="A4" s="2" t="s">
        <v>1818</v>
      </c>
      <c r="B4" s="5">
        <v>5462272</v>
      </c>
      <c r="C4" s="4"/>
      <c r="D4" s="4"/>
      <c r="E4" s="4"/>
      <c r="F4" s="4"/>
      <c r="G4" s="4"/>
      <c r="H4" s="4"/>
    </row>
    <row r="5" spans="1:8" ht="30">
      <c r="A5" s="2" t="s">
        <v>1819</v>
      </c>
      <c r="B5" s="7">
        <v>-218619</v>
      </c>
      <c r="C5" s="4"/>
      <c r="D5" s="7">
        <v>-229746</v>
      </c>
      <c r="E5" s="4"/>
      <c r="F5" s="4"/>
      <c r="G5" s="4"/>
      <c r="H5" s="4"/>
    </row>
    <row r="6" spans="1:8">
      <c r="A6" s="2" t="s">
        <v>1820</v>
      </c>
      <c r="B6" s="7">
        <v>5243608</v>
      </c>
      <c r="C6" s="4"/>
      <c r="D6" s="7">
        <v>5232476</v>
      </c>
      <c r="E6" s="4"/>
      <c r="F6" s="4"/>
      <c r="G6" s="4"/>
      <c r="H6" s="4"/>
    </row>
    <row r="7" spans="1:8">
      <c r="A7" s="2" t="s">
        <v>1821</v>
      </c>
      <c r="B7" s="4"/>
      <c r="C7" s="4"/>
      <c r="D7" s="4"/>
      <c r="E7" s="4"/>
      <c r="F7" s="4"/>
      <c r="G7" s="4"/>
      <c r="H7" s="4"/>
    </row>
    <row r="8" spans="1:8">
      <c r="A8" s="3" t="s">
        <v>1510</v>
      </c>
      <c r="B8" s="4"/>
      <c r="C8" s="4"/>
      <c r="D8" s="4"/>
      <c r="E8" s="4"/>
      <c r="F8" s="4"/>
      <c r="G8" s="4"/>
      <c r="H8" s="4"/>
    </row>
    <row r="9" spans="1:8">
      <c r="A9" s="2" t="s">
        <v>1818</v>
      </c>
      <c r="B9" s="4">
        <v>0</v>
      </c>
      <c r="C9" s="4"/>
      <c r="D9" s="7">
        <v>299000</v>
      </c>
      <c r="E9" s="4"/>
      <c r="F9" s="4"/>
      <c r="G9" s="4"/>
      <c r="H9" s="4"/>
    </row>
    <row r="10" spans="1:8">
      <c r="A10" s="2" t="s">
        <v>1822</v>
      </c>
      <c r="B10" s="4"/>
      <c r="C10" s="4"/>
      <c r="D10" s="4"/>
      <c r="E10" s="4"/>
      <c r="F10" s="4"/>
      <c r="G10" s="4"/>
      <c r="H10" s="4"/>
    </row>
    <row r="11" spans="1:8">
      <c r="A11" s="3" t="s">
        <v>1510</v>
      </c>
      <c r="B11" s="4"/>
      <c r="C11" s="4"/>
      <c r="D11" s="4"/>
      <c r="E11" s="4"/>
      <c r="F11" s="4"/>
      <c r="G11" s="4"/>
      <c r="H11" s="4"/>
    </row>
    <row r="12" spans="1:8">
      <c r="A12" s="2" t="s">
        <v>1818</v>
      </c>
      <c r="B12" s="4"/>
      <c r="C12" s="4"/>
      <c r="D12" s="4"/>
      <c r="E12" s="4"/>
      <c r="F12" s="7">
        <v>299000</v>
      </c>
      <c r="G12" s="7">
        <v>1225000</v>
      </c>
      <c r="H12" s="4"/>
    </row>
    <row r="13" spans="1:8" ht="30">
      <c r="A13" s="2" t="s">
        <v>1823</v>
      </c>
      <c r="B13" s="4"/>
      <c r="C13" s="4"/>
      <c r="D13" s="4"/>
      <c r="E13" s="4"/>
      <c r="F13" s="4"/>
      <c r="G13" s="4"/>
      <c r="H13" s="4"/>
    </row>
    <row r="14" spans="1:8">
      <c r="A14" s="3" t="s">
        <v>1510</v>
      </c>
      <c r="B14" s="4"/>
      <c r="C14" s="4"/>
      <c r="D14" s="4"/>
      <c r="E14" s="4"/>
      <c r="F14" s="4"/>
      <c r="G14" s="4"/>
      <c r="H14" s="4"/>
    </row>
    <row r="15" spans="1:8">
      <c r="A15" s="2" t="s">
        <v>1818</v>
      </c>
      <c r="B15" s="7">
        <v>100000</v>
      </c>
      <c r="C15" s="4"/>
      <c r="D15" s="4">
        <v>0</v>
      </c>
      <c r="E15" s="4"/>
      <c r="F15" s="4"/>
      <c r="G15" s="4"/>
      <c r="H15" s="4"/>
    </row>
    <row r="16" spans="1:8" ht="30">
      <c r="A16" s="2" t="s">
        <v>1824</v>
      </c>
      <c r="B16" s="4"/>
      <c r="C16" s="4"/>
      <c r="D16" s="4"/>
      <c r="E16" s="4"/>
      <c r="F16" s="4"/>
      <c r="G16" s="4"/>
      <c r="H16" s="4"/>
    </row>
    <row r="17" spans="1:8">
      <c r="A17" s="3" t="s">
        <v>1510</v>
      </c>
      <c r="B17" s="4"/>
      <c r="C17" s="4"/>
      <c r="D17" s="4"/>
      <c r="E17" s="4"/>
      <c r="F17" s="4"/>
      <c r="G17" s="4"/>
      <c r="H17" s="4"/>
    </row>
    <row r="18" spans="1:8">
      <c r="A18" s="2" t="s">
        <v>1818</v>
      </c>
      <c r="B18" s="7">
        <v>99000</v>
      </c>
      <c r="C18" s="4"/>
      <c r="D18" s="4">
        <v>0</v>
      </c>
      <c r="E18" s="4"/>
      <c r="F18" s="4"/>
      <c r="G18" s="4"/>
      <c r="H18" s="4"/>
    </row>
    <row r="19" spans="1:8">
      <c r="A19" s="2" t="s">
        <v>1825</v>
      </c>
      <c r="B19" s="4"/>
      <c r="C19" s="4"/>
      <c r="D19" s="4"/>
      <c r="E19" s="4"/>
      <c r="F19" s="4"/>
      <c r="G19" s="4"/>
      <c r="H19" s="4"/>
    </row>
    <row r="20" spans="1:8">
      <c r="A20" s="3" t="s">
        <v>1510</v>
      </c>
      <c r="B20" s="4"/>
      <c r="C20" s="4"/>
      <c r="D20" s="4"/>
      <c r="E20" s="4"/>
      <c r="F20" s="4"/>
      <c r="G20" s="4"/>
      <c r="H20" s="4"/>
    </row>
    <row r="21" spans="1:8">
      <c r="A21" s="2" t="s">
        <v>1818</v>
      </c>
      <c r="B21" s="7">
        <v>100000</v>
      </c>
      <c r="C21" s="4"/>
      <c r="D21" s="4">
        <v>0</v>
      </c>
      <c r="E21" s="4"/>
      <c r="F21" s="4"/>
      <c r="G21" s="4"/>
      <c r="H21" s="4"/>
    </row>
    <row r="22" spans="1:8">
      <c r="A22" s="2" t="s">
        <v>605</v>
      </c>
      <c r="B22" s="4"/>
      <c r="C22" s="4"/>
      <c r="D22" s="4"/>
      <c r="E22" s="4"/>
      <c r="F22" s="4"/>
      <c r="G22" s="4"/>
      <c r="H22" s="4"/>
    </row>
    <row r="23" spans="1:8">
      <c r="A23" s="3" t="s">
        <v>1510</v>
      </c>
      <c r="B23" s="4"/>
      <c r="C23" s="4"/>
      <c r="D23" s="4"/>
      <c r="E23" s="4"/>
      <c r="F23" s="4"/>
      <c r="G23" s="4"/>
      <c r="H23" s="4"/>
    </row>
    <row r="24" spans="1:8">
      <c r="A24" s="2" t="s">
        <v>609</v>
      </c>
      <c r="B24" s="4">
        <v>-32</v>
      </c>
      <c r="C24" s="4"/>
      <c r="D24" s="4">
        <v>-36</v>
      </c>
      <c r="E24" s="4"/>
      <c r="F24" s="4"/>
      <c r="G24" s="4"/>
      <c r="H24" s="4"/>
    </row>
    <row r="25" spans="1:8" ht="30">
      <c r="A25" s="2" t="s">
        <v>1826</v>
      </c>
      <c r="B25" s="4"/>
      <c r="C25" s="4"/>
      <c r="D25" s="4"/>
      <c r="E25" s="4"/>
      <c r="F25" s="4"/>
      <c r="G25" s="4"/>
      <c r="H25" s="4"/>
    </row>
    <row r="26" spans="1:8">
      <c r="A26" s="3" t="s">
        <v>1510</v>
      </c>
      <c r="B26" s="4"/>
      <c r="C26" s="4"/>
      <c r="D26" s="4"/>
      <c r="E26" s="4"/>
      <c r="F26" s="4"/>
      <c r="G26" s="4"/>
      <c r="H26" s="4"/>
    </row>
    <row r="27" spans="1:8">
      <c r="A27" s="2" t="s">
        <v>1827</v>
      </c>
      <c r="B27" s="383">
        <v>6.5000000000000002E-2</v>
      </c>
      <c r="C27" s="4"/>
      <c r="D27" s="4"/>
      <c r="E27" s="4"/>
      <c r="F27" s="4"/>
      <c r="G27" s="4"/>
      <c r="H27" s="4"/>
    </row>
    <row r="28" spans="1:8">
      <c r="A28" s="2" t="s">
        <v>1818</v>
      </c>
      <c r="B28" s="7">
        <v>450000</v>
      </c>
      <c r="C28" s="4"/>
      <c r="D28" s="7">
        <v>450000</v>
      </c>
      <c r="E28" s="4"/>
      <c r="F28" s="4"/>
      <c r="G28" s="4"/>
      <c r="H28" s="4"/>
    </row>
    <row r="29" spans="1:8" ht="30">
      <c r="A29" s="2" t="s">
        <v>1828</v>
      </c>
      <c r="B29" s="4"/>
      <c r="C29" s="4"/>
      <c r="D29" s="4"/>
      <c r="E29" s="4"/>
      <c r="F29" s="4"/>
      <c r="G29" s="4"/>
      <c r="H29" s="4"/>
    </row>
    <row r="30" spans="1:8">
      <c r="A30" s="3" t="s">
        <v>1510</v>
      </c>
      <c r="B30" s="4"/>
      <c r="C30" s="4"/>
      <c r="D30" s="4"/>
      <c r="E30" s="4"/>
      <c r="F30" s="4"/>
      <c r="G30" s="4"/>
      <c r="H30" s="4"/>
    </row>
    <row r="31" spans="1:8">
      <c r="A31" s="2" t="s">
        <v>1827</v>
      </c>
      <c r="B31" s="383">
        <v>0.06</v>
      </c>
      <c r="C31" s="4"/>
      <c r="D31" s="4"/>
      <c r="E31" s="4"/>
      <c r="F31" s="4"/>
      <c r="G31" s="4"/>
      <c r="H31" s="4"/>
    </row>
    <row r="32" spans="1:8">
      <c r="A32" s="2" t="s">
        <v>1818</v>
      </c>
      <c r="B32" s="7">
        <v>500000</v>
      </c>
      <c r="C32" s="4"/>
      <c r="D32" s="7">
        <v>500000</v>
      </c>
      <c r="E32" s="4"/>
      <c r="F32" s="4"/>
      <c r="G32" s="4"/>
      <c r="H32" s="4"/>
    </row>
    <row r="33" spans="1:8" ht="30">
      <c r="A33" s="2" t="s">
        <v>1829</v>
      </c>
      <c r="B33" s="4"/>
      <c r="C33" s="4"/>
      <c r="D33" s="4"/>
      <c r="E33" s="4"/>
      <c r="F33" s="4"/>
      <c r="G33" s="4"/>
      <c r="H33" s="4"/>
    </row>
    <row r="34" spans="1:8">
      <c r="A34" s="3" t="s">
        <v>1510</v>
      </c>
      <c r="B34" s="4"/>
      <c r="C34" s="4"/>
      <c r="D34" s="4"/>
      <c r="E34" s="4"/>
      <c r="F34" s="4"/>
      <c r="G34" s="4"/>
      <c r="H34" s="4"/>
    </row>
    <row r="35" spans="1:8">
      <c r="A35" s="2" t="s">
        <v>1818</v>
      </c>
      <c r="B35" s="7">
        <v>450000</v>
      </c>
      <c r="C35" s="4"/>
      <c r="D35" s="7">
        <v>450000</v>
      </c>
      <c r="E35" s="4"/>
      <c r="F35" s="4"/>
      <c r="G35" s="4"/>
      <c r="H35" s="4"/>
    </row>
    <row r="36" spans="1:8">
      <c r="A36" s="2" t="s">
        <v>25</v>
      </c>
      <c r="B36" s="4"/>
      <c r="C36" s="4"/>
      <c r="D36" s="4"/>
      <c r="E36" s="4"/>
      <c r="F36" s="4"/>
      <c r="G36" s="4"/>
      <c r="H36" s="4"/>
    </row>
    <row r="37" spans="1:8">
      <c r="A37" s="3" t="s">
        <v>1510</v>
      </c>
      <c r="B37" s="4"/>
      <c r="C37" s="4"/>
      <c r="D37" s="4"/>
      <c r="E37" s="4"/>
      <c r="F37" s="4"/>
      <c r="G37" s="4"/>
      <c r="H37" s="4"/>
    </row>
    <row r="38" spans="1:8">
      <c r="A38" s="2" t="s">
        <v>1818</v>
      </c>
      <c r="B38" s="7">
        <v>3763272</v>
      </c>
      <c r="C38" s="4"/>
      <c r="D38" s="4"/>
      <c r="E38" s="4"/>
      <c r="F38" s="4"/>
      <c r="G38" s="4"/>
      <c r="H38" s="4"/>
    </row>
    <row r="39" spans="1:8">
      <c r="A39" s="2" t="s">
        <v>609</v>
      </c>
      <c r="B39" s="4">
        <v>-13</v>
      </c>
      <c r="C39" s="4"/>
      <c r="D39" s="4">
        <v>-14</v>
      </c>
      <c r="E39" s="4"/>
      <c r="F39" s="4"/>
      <c r="G39" s="4"/>
      <c r="H39" s="4"/>
    </row>
    <row r="40" spans="1:8">
      <c r="A40" s="2" t="s">
        <v>1820</v>
      </c>
      <c r="B40" s="7">
        <v>3763259</v>
      </c>
      <c r="C40" s="4"/>
      <c r="D40" s="7">
        <v>3763258</v>
      </c>
      <c r="E40" s="4"/>
      <c r="F40" s="4"/>
      <c r="G40" s="4"/>
      <c r="H40" s="4"/>
    </row>
    <row r="41" spans="1:8" ht="45">
      <c r="A41" s="2" t="s">
        <v>1830</v>
      </c>
      <c r="B41" s="4"/>
      <c r="C41" s="4"/>
      <c r="D41" s="4"/>
      <c r="E41" s="4"/>
      <c r="F41" s="4"/>
      <c r="G41" s="4"/>
      <c r="H41" s="4"/>
    </row>
    <row r="42" spans="1:8">
      <c r="A42" s="3" t="s">
        <v>1510</v>
      </c>
      <c r="B42" s="4"/>
      <c r="C42" s="4"/>
      <c r="D42" s="4"/>
      <c r="E42" s="4"/>
      <c r="F42" s="4"/>
      <c r="G42" s="4"/>
      <c r="H42" s="4"/>
    </row>
    <row r="43" spans="1:8">
      <c r="A43" s="2" t="s">
        <v>1827</v>
      </c>
      <c r="B43" s="383">
        <v>7.3499999999999996E-2</v>
      </c>
      <c r="C43" s="4"/>
      <c r="D43" s="4"/>
      <c r="E43" s="4"/>
      <c r="F43" s="4"/>
      <c r="G43" s="4"/>
      <c r="H43" s="4"/>
    </row>
    <row r="44" spans="1:8">
      <c r="A44" s="2" t="s">
        <v>1818</v>
      </c>
      <c r="B44" s="7">
        <v>10000</v>
      </c>
      <c r="C44" s="4"/>
      <c r="D44" s="7">
        <v>10000</v>
      </c>
      <c r="E44" s="4"/>
      <c r="F44" s="4"/>
      <c r="G44" s="4"/>
      <c r="H44" s="4"/>
    </row>
    <row r="45" spans="1:8" ht="45">
      <c r="A45" s="2" t="s">
        <v>1831</v>
      </c>
      <c r="B45" s="4"/>
      <c r="C45" s="4"/>
      <c r="D45" s="4"/>
      <c r="E45" s="4"/>
      <c r="F45" s="4"/>
      <c r="G45" s="4"/>
      <c r="H45" s="4"/>
    </row>
    <row r="46" spans="1:8">
      <c r="A46" s="3" t="s">
        <v>1510</v>
      </c>
      <c r="B46" s="4"/>
      <c r="C46" s="4"/>
      <c r="D46" s="4"/>
      <c r="E46" s="4"/>
      <c r="F46" s="4"/>
      <c r="G46" s="4"/>
      <c r="H46" s="4"/>
    </row>
    <row r="47" spans="1:8">
      <c r="A47" s="2" t="s">
        <v>1827</v>
      </c>
      <c r="B47" s="383">
        <v>7.3599999999999999E-2</v>
      </c>
      <c r="C47" s="4"/>
      <c r="D47" s="4"/>
      <c r="E47" s="4"/>
      <c r="F47" s="4"/>
      <c r="G47" s="4"/>
      <c r="H47" s="4"/>
    </row>
    <row r="48" spans="1:8">
      <c r="A48" s="2" t="s">
        <v>1818</v>
      </c>
      <c r="B48" s="7">
        <v>2000</v>
      </c>
      <c r="C48" s="4"/>
      <c r="D48" s="7">
        <v>2000</v>
      </c>
      <c r="E48" s="4"/>
      <c r="F48" s="4"/>
      <c r="G48" s="4"/>
      <c r="H48" s="4"/>
    </row>
    <row r="49" spans="1:8" ht="45">
      <c r="A49" s="2" t="s">
        <v>1832</v>
      </c>
      <c r="B49" s="4"/>
      <c r="C49" s="4"/>
      <c r="D49" s="4"/>
      <c r="E49" s="4"/>
      <c r="F49" s="4"/>
      <c r="G49" s="4"/>
      <c r="H49" s="4"/>
    </row>
    <row r="50" spans="1:8">
      <c r="A50" s="3" t="s">
        <v>1510</v>
      </c>
      <c r="B50" s="4"/>
      <c r="C50" s="4"/>
      <c r="D50" s="4"/>
      <c r="E50" s="4"/>
      <c r="F50" s="4"/>
      <c r="G50" s="4"/>
      <c r="H50" s="4"/>
    </row>
    <row r="51" spans="1:8">
      <c r="A51" s="2" t="s">
        <v>1827</v>
      </c>
      <c r="B51" s="383">
        <v>5.1999999999999998E-2</v>
      </c>
      <c r="C51" s="4"/>
      <c r="D51" s="4"/>
      <c r="E51" s="4"/>
      <c r="F51" s="4"/>
      <c r="G51" s="4"/>
      <c r="H51" s="4"/>
    </row>
    <row r="52" spans="1:8">
      <c r="A52" s="2" t="s">
        <v>1818</v>
      </c>
      <c r="B52" s="7">
        <v>150000</v>
      </c>
      <c r="C52" s="4"/>
      <c r="D52" s="7">
        <v>150000</v>
      </c>
      <c r="E52" s="4"/>
      <c r="F52" s="4"/>
      <c r="G52" s="4"/>
      <c r="H52" s="4"/>
    </row>
    <row r="53" spans="1:8" ht="45">
      <c r="A53" s="2" t="s">
        <v>1833</v>
      </c>
      <c r="B53" s="4"/>
      <c r="C53" s="4"/>
      <c r="D53" s="4"/>
      <c r="E53" s="4"/>
      <c r="F53" s="4"/>
      <c r="G53" s="4"/>
      <c r="H53" s="4"/>
    </row>
    <row r="54" spans="1:8">
      <c r="A54" s="3" t="s">
        <v>1510</v>
      </c>
      <c r="B54" s="4"/>
      <c r="C54" s="4"/>
      <c r="D54" s="4"/>
      <c r="E54" s="4"/>
      <c r="F54" s="4"/>
      <c r="G54" s="4"/>
      <c r="H54" s="4"/>
    </row>
    <row r="55" spans="1:8">
      <c r="A55" s="2" t="s">
        <v>1827</v>
      </c>
      <c r="B55" s="383">
        <v>6.7500000000000004E-2</v>
      </c>
      <c r="C55" s="4"/>
      <c r="D55" s="4"/>
      <c r="E55" s="4"/>
      <c r="F55" s="4"/>
      <c r="G55" s="4"/>
      <c r="H55" s="4"/>
    </row>
    <row r="56" spans="1:8">
      <c r="A56" s="2" t="s">
        <v>1818</v>
      </c>
      <c r="B56" s="7">
        <v>250000</v>
      </c>
      <c r="C56" s="4"/>
      <c r="D56" s="7">
        <v>250000</v>
      </c>
      <c r="E56" s="4"/>
      <c r="F56" s="4"/>
      <c r="G56" s="4"/>
      <c r="H56" s="4"/>
    </row>
    <row r="57" spans="1:8" ht="60">
      <c r="A57" s="2" t="s">
        <v>1834</v>
      </c>
      <c r="B57" s="4"/>
      <c r="C57" s="4"/>
      <c r="D57" s="4"/>
      <c r="E57" s="4"/>
      <c r="F57" s="4"/>
      <c r="G57" s="4"/>
      <c r="H57" s="4"/>
    </row>
    <row r="58" spans="1:8">
      <c r="A58" s="3" t="s">
        <v>1510</v>
      </c>
      <c r="B58" s="4"/>
      <c r="C58" s="4"/>
      <c r="D58" s="4"/>
      <c r="E58" s="4"/>
      <c r="F58" s="4"/>
      <c r="G58" s="4"/>
      <c r="H58" s="4"/>
    </row>
    <row r="59" spans="1:8">
      <c r="A59" s="2" t="s">
        <v>1827</v>
      </c>
      <c r="B59" s="383">
        <v>5.5E-2</v>
      </c>
      <c r="C59" s="4"/>
      <c r="D59" s="4"/>
      <c r="E59" s="4"/>
      <c r="F59" s="4"/>
      <c r="G59" s="4"/>
      <c r="H59" s="4"/>
    </row>
    <row r="60" spans="1:8" ht="17.25">
      <c r="A60" s="2" t="s">
        <v>1818</v>
      </c>
      <c r="B60" s="7">
        <v>2412</v>
      </c>
      <c r="C60" s="385" t="s">
        <v>1595</v>
      </c>
      <c r="D60" s="7">
        <v>2412</v>
      </c>
      <c r="E60" s="385" t="s">
        <v>1595</v>
      </c>
      <c r="F60" s="4"/>
      <c r="G60" s="4"/>
      <c r="H60" s="4"/>
    </row>
    <row r="61" spans="1:8" ht="45">
      <c r="A61" s="2" t="s">
        <v>1835</v>
      </c>
      <c r="B61" s="4"/>
      <c r="C61" s="4"/>
      <c r="D61" s="4"/>
      <c r="E61" s="4"/>
      <c r="F61" s="4"/>
      <c r="G61" s="4"/>
      <c r="H61" s="4"/>
    </row>
    <row r="62" spans="1:8">
      <c r="A62" s="3" t="s">
        <v>1510</v>
      </c>
      <c r="B62" s="4"/>
      <c r="C62" s="4"/>
      <c r="D62" s="4"/>
      <c r="E62" s="4"/>
      <c r="F62" s="4"/>
      <c r="G62" s="4"/>
      <c r="H62" s="4"/>
    </row>
    <row r="63" spans="1:8">
      <c r="A63" s="2" t="s">
        <v>1827</v>
      </c>
      <c r="B63" s="383">
        <v>6.7400000000000002E-2</v>
      </c>
      <c r="C63" s="4"/>
      <c r="D63" s="4"/>
      <c r="E63" s="4"/>
      <c r="F63" s="4"/>
      <c r="G63" s="4"/>
      <c r="H63" s="4"/>
    </row>
    <row r="64" spans="1:8">
      <c r="A64" s="2" t="s">
        <v>1818</v>
      </c>
      <c r="B64" s="7">
        <v>200000</v>
      </c>
      <c r="C64" s="4"/>
      <c r="D64" s="7">
        <v>200000</v>
      </c>
      <c r="E64" s="4"/>
      <c r="F64" s="4"/>
      <c r="G64" s="4"/>
      <c r="H64" s="4"/>
    </row>
    <row r="65" spans="1:8" ht="45">
      <c r="A65" s="2" t="s">
        <v>1836</v>
      </c>
      <c r="B65" s="4"/>
      <c r="C65" s="4"/>
      <c r="D65" s="4"/>
      <c r="E65" s="4"/>
      <c r="F65" s="4"/>
      <c r="G65" s="4"/>
      <c r="H65" s="4"/>
    </row>
    <row r="66" spans="1:8">
      <c r="A66" s="3" t="s">
        <v>1510</v>
      </c>
      <c r="B66" s="4"/>
      <c r="C66" s="4"/>
      <c r="D66" s="4"/>
      <c r="E66" s="4"/>
      <c r="F66" s="4"/>
      <c r="G66" s="4"/>
      <c r="H66" s="4"/>
    </row>
    <row r="67" spans="1:8">
      <c r="A67" s="2" t="s">
        <v>1827</v>
      </c>
      <c r="B67" s="383">
        <v>7.1499999999999994E-2</v>
      </c>
      <c r="C67" s="4"/>
      <c r="D67" s="4"/>
      <c r="E67" s="4"/>
      <c r="F67" s="4"/>
      <c r="G67" s="4"/>
      <c r="H67" s="4"/>
    </row>
    <row r="68" spans="1:8">
      <c r="A68" s="2" t="s">
        <v>1818</v>
      </c>
      <c r="B68" s="7">
        <v>15000</v>
      </c>
      <c r="C68" s="4"/>
      <c r="D68" s="7">
        <v>15000</v>
      </c>
      <c r="E68" s="4"/>
      <c r="F68" s="4"/>
      <c r="G68" s="4"/>
      <c r="H68" s="4"/>
    </row>
    <row r="69" spans="1:8" ht="45">
      <c r="A69" s="2" t="s">
        <v>1837</v>
      </c>
      <c r="B69" s="4"/>
      <c r="C69" s="4"/>
      <c r="D69" s="4"/>
      <c r="E69" s="4"/>
      <c r="F69" s="4"/>
      <c r="G69" s="4"/>
      <c r="H69" s="4"/>
    </row>
    <row r="70" spans="1:8">
      <c r="A70" s="3" t="s">
        <v>1510</v>
      </c>
      <c r="B70" s="4"/>
      <c r="C70" s="4"/>
      <c r="D70" s="4"/>
      <c r="E70" s="4"/>
      <c r="F70" s="4"/>
      <c r="G70" s="4"/>
      <c r="H70" s="4"/>
    </row>
    <row r="71" spans="1:8">
      <c r="A71" s="2" t="s">
        <v>1827</v>
      </c>
      <c r="B71" s="383">
        <v>7.1999999999999995E-2</v>
      </c>
      <c r="C71" s="4"/>
      <c r="D71" s="4"/>
      <c r="E71" s="4"/>
      <c r="F71" s="4"/>
      <c r="G71" s="4"/>
      <c r="H71" s="4"/>
    </row>
    <row r="72" spans="1:8">
      <c r="A72" s="2" t="s">
        <v>1818</v>
      </c>
      <c r="B72" s="7">
        <v>2000</v>
      </c>
      <c r="C72" s="4"/>
      <c r="D72" s="7">
        <v>2000</v>
      </c>
      <c r="E72" s="4"/>
      <c r="F72" s="4"/>
      <c r="G72" s="4"/>
      <c r="H72" s="4"/>
    </row>
    <row r="73" spans="1:8" ht="45">
      <c r="A73" s="2" t="s">
        <v>1838</v>
      </c>
      <c r="B73" s="4"/>
      <c r="C73" s="4"/>
      <c r="D73" s="4"/>
      <c r="E73" s="4"/>
      <c r="F73" s="4"/>
      <c r="G73" s="4"/>
      <c r="H73" s="4"/>
    </row>
    <row r="74" spans="1:8">
      <c r="A74" s="3" t="s">
        <v>1510</v>
      </c>
      <c r="B74" s="4"/>
      <c r="C74" s="4"/>
      <c r="D74" s="4"/>
      <c r="E74" s="4"/>
      <c r="F74" s="4"/>
      <c r="G74" s="4"/>
      <c r="H74" s="4"/>
    </row>
    <row r="75" spans="1:8">
      <c r="A75" s="2" t="s">
        <v>1827</v>
      </c>
      <c r="B75" s="383">
        <v>7.0199999999999999E-2</v>
      </c>
      <c r="C75" s="4"/>
      <c r="D75" s="4"/>
      <c r="E75" s="4"/>
      <c r="F75" s="4"/>
      <c r="G75" s="4"/>
      <c r="H75" s="4"/>
    </row>
    <row r="76" spans="1:8">
      <c r="A76" s="2" t="s">
        <v>1818</v>
      </c>
      <c r="B76" s="7">
        <v>300000</v>
      </c>
      <c r="C76" s="4"/>
      <c r="D76" s="7">
        <v>300000</v>
      </c>
      <c r="E76" s="4"/>
      <c r="F76" s="4"/>
      <c r="G76" s="4"/>
      <c r="H76" s="4"/>
    </row>
    <row r="77" spans="1:8" ht="45">
      <c r="A77" s="2" t="s">
        <v>1839</v>
      </c>
      <c r="B77" s="4"/>
      <c r="C77" s="4"/>
      <c r="D77" s="4"/>
      <c r="E77" s="4"/>
      <c r="F77" s="4"/>
      <c r="G77" s="4"/>
      <c r="H77" s="4"/>
    </row>
    <row r="78" spans="1:8">
      <c r="A78" s="3" t="s">
        <v>1510</v>
      </c>
      <c r="B78" s="4"/>
      <c r="C78" s="4"/>
      <c r="D78" s="4"/>
      <c r="E78" s="4"/>
      <c r="F78" s="4"/>
      <c r="G78" s="4"/>
      <c r="H78" s="4"/>
    </row>
    <row r="79" spans="1:8">
      <c r="A79" s="2" t="s">
        <v>1827</v>
      </c>
      <c r="B79" s="383">
        <v>7.0000000000000007E-2</v>
      </c>
      <c r="C79" s="4"/>
      <c r="D79" s="4"/>
      <c r="E79" s="4"/>
      <c r="F79" s="4"/>
      <c r="G79" s="4"/>
      <c r="H79" s="4"/>
    </row>
    <row r="80" spans="1:8">
      <c r="A80" s="2" t="s">
        <v>1818</v>
      </c>
      <c r="B80" s="7">
        <v>100000</v>
      </c>
      <c r="C80" s="4"/>
      <c r="D80" s="7">
        <v>100000</v>
      </c>
      <c r="E80" s="4"/>
      <c r="F80" s="4"/>
      <c r="G80" s="4"/>
      <c r="H80" s="4"/>
    </row>
    <row r="81" spans="1:8" ht="45">
      <c r="A81" s="2" t="s">
        <v>1840</v>
      </c>
      <c r="B81" s="4"/>
      <c r="C81" s="4"/>
      <c r="D81" s="4"/>
      <c r="E81" s="4"/>
      <c r="F81" s="4"/>
      <c r="G81" s="4"/>
      <c r="H81" s="4"/>
    </row>
    <row r="82" spans="1:8">
      <c r="A82" s="3" t="s">
        <v>1510</v>
      </c>
      <c r="B82" s="4"/>
      <c r="C82" s="4"/>
      <c r="D82" s="4"/>
      <c r="E82" s="4"/>
      <c r="F82" s="4"/>
      <c r="G82" s="4"/>
      <c r="H82" s="4"/>
    </row>
    <row r="83" spans="1:8">
      <c r="A83" s="2" t="s">
        <v>1818</v>
      </c>
      <c r="B83" s="7">
        <v>138460</v>
      </c>
      <c r="C83" s="4"/>
      <c r="D83" s="7">
        <v>138460</v>
      </c>
      <c r="E83" s="4"/>
      <c r="F83" s="4"/>
      <c r="G83" s="4"/>
      <c r="H83" s="4"/>
    </row>
    <row r="84" spans="1:8" ht="45">
      <c r="A84" s="2" t="s">
        <v>1841</v>
      </c>
      <c r="B84" s="4"/>
      <c r="C84" s="4"/>
      <c r="D84" s="4"/>
      <c r="E84" s="4"/>
      <c r="F84" s="4"/>
      <c r="G84" s="4"/>
      <c r="H84" s="4"/>
    </row>
    <row r="85" spans="1:8">
      <c r="A85" s="3" t="s">
        <v>1510</v>
      </c>
      <c r="B85" s="4"/>
      <c r="C85" s="4"/>
      <c r="D85" s="4"/>
      <c r="E85" s="4"/>
      <c r="F85" s="4"/>
      <c r="G85" s="4"/>
      <c r="H85" s="4"/>
    </row>
    <row r="86" spans="1:8">
      <c r="A86" s="2" t="s">
        <v>1827</v>
      </c>
      <c r="B86" s="383">
        <v>5.4800000000000001E-2</v>
      </c>
      <c r="C86" s="4"/>
      <c r="D86" s="4"/>
      <c r="E86" s="4"/>
      <c r="F86" s="4"/>
      <c r="G86" s="4"/>
      <c r="H86" s="4"/>
    </row>
    <row r="87" spans="1:8">
      <c r="A87" s="2" t="s">
        <v>1818</v>
      </c>
      <c r="B87" s="7">
        <v>250000</v>
      </c>
      <c r="C87" s="4"/>
      <c r="D87" s="7">
        <v>250000</v>
      </c>
      <c r="E87" s="4"/>
      <c r="F87" s="4"/>
      <c r="G87" s="4"/>
      <c r="H87" s="4"/>
    </row>
    <row r="88" spans="1:8" ht="45">
      <c r="A88" s="2" t="s">
        <v>1842</v>
      </c>
      <c r="B88" s="4"/>
      <c r="C88" s="4"/>
      <c r="D88" s="4"/>
      <c r="E88" s="4"/>
      <c r="F88" s="4"/>
      <c r="G88" s="4"/>
      <c r="H88" s="4"/>
    </row>
    <row r="89" spans="1:8">
      <c r="A89" s="3" t="s">
        <v>1510</v>
      </c>
      <c r="B89" s="4"/>
      <c r="C89" s="4"/>
      <c r="D89" s="4"/>
      <c r="E89" s="4"/>
      <c r="F89" s="4"/>
      <c r="G89" s="4"/>
      <c r="H89" s="4"/>
    </row>
    <row r="90" spans="1:8">
      <c r="A90" s="2" t="s">
        <v>1827</v>
      </c>
      <c r="B90" s="383">
        <v>6.7199999999999996E-2</v>
      </c>
      <c r="C90" s="4"/>
      <c r="D90" s="4"/>
      <c r="E90" s="4"/>
      <c r="F90" s="4"/>
      <c r="G90" s="4"/>
      <c r="H90" s="4"/>
    </row>
    <row r="91" spans="1:8">
      <c r="A91" s="2" t="s">
        <v>1818</v>
      </c>
      <c r="B91" s="7">
        <v>250000</v>
      </c>
      <c r="C91" s="4"/>
      <c r="D91" s="7">
        <v>250000</v>
      </c>
      <c r="E91" s="4"/>
      <c r="F91" s="4"/>
      <c r="G91" s="4"/>
      <c r="H91" s="4"/>
    </row>
    <row r="92" spans="1:8" ht="45">
      <c r="A92" s="2" t="s">
        <v>1843</v>
      </c>
      <c r="B92" s="4"/>
      <c r="C92" s="4"/>
      <c r="D92" s="4"/>
      <c r="E92" s="4"/>
      <c r="F92" s="4"/>
      <c r="G92" s="4"/>
      <c r="H92" s="4"/>
    </row>
    <row r="93" spans="1:8">
      <c r="A93" s="3" t="s">
        <v>1510</v>
      </c>
      <c r="B93" s="4"/>
      <c r="C93" s="4"/>
      <c r="D93" s="4"/>
      <c r="E93" s="4"/>
      <c r="F93" s="4"/>
      <c r="G93" s="4"/>
      <c r="H93" s="4"/>
    </row>
    <row r="94" spans="1:8">
      <c r="A94" s="2" t="s">
        <v>1827</v>
      </c>
      <c r="B94" s="383">
        <v>6.2700000000000006E-2</v>
      </c>
      <c r="C94" s="4"/>
      <c r="D94" s="4"/>
      <c r="E94" s="4"/>
      <c r="F94" s="4"/>
      <c r="G94" s="4"/>
      <c r="H94" s="4"/>
    </row>
    <row r="95" spans="1:8">
      <c r="A95" s="2" t="s">
        <v>1818</v>
      </c>
      <c r="B95" s="7">
        <v>300000</v>
      </c>
      <c r="C95" s="4"/>
      <c r="D95" s="7">
        <v>300000</v>
      </c>
      <c r="E95" s="4"/>
      <c r="F95" s="4"/>
      <c r="G95" s="4"/>
      <c r="H95" s="4"/>
    </row>
    <row r="96" spans="1:8" ht="45">
      <c r="A96" s="2" t="s">
        <v>1844</v>
      </c>
      <c r="B96" s="4"/>
      <c r="C96" s="4"/>
      <c r="D96" s="4"/>
      <c r="E96" s="4"/>
      <c r="F96" s="4"/>
      <c r="G96" s="4"/>
      <c r="H96" s="4"/>
    </row>
    <row r="97" spans="1:8">
      <c r="A97" s="3" t="s">
        <v>1510</v>
      </c>
      <c r="B97" s="4"/>
      <c r="C97" s="4"/>
      <c r="D97" s="4"/>
      <c r="E97" s="4"/>
      <c r="F97" s="4"/>
      <c r="G97" s="4"/>
      <c r="H97" s="4"/>
    </row>
    <row r="98" spans="1:8">
      <c r="A98" s="2" t="s">
        <v>1827</v>
      </c>
      <c r="B98" s="383">
        <v>5.7599999999999998E-2</v>
      </c>
      <c r="C98" s="4"/>
      <c r="D98" s="4"/>
      <c r="E98" s="4"/>
      <c r="F98" s="4"/>
      <c r="G98" s="4"/>
      <c r="H98" s="4"/>
    </row>
    <row r="99" spans="1:8">
      <c r="A99" s="2" t="s">
        <v>1818</v>
      </c>
      <c r="B99" s="7">
        <v>350000</v>
      </c>
      <c r="C99" s="4"/>
      <c r="D99" s="7">
        <v>350000</v>
      </c>
      <c r="E99" s="4"/>
      <c r="F99" s="4"/>
      <c r="G99" s="4"/>
      <c r="H99" s="4"/>
    </row>
    <row r="100" spans="1:8" ht="45">
      <c r="A100" s="2" t="s">
        <v>1845</v>
      </c>
      <c r="B100" s="4"/>
      <c r="C100" s="4"/>
      <c r="D100" s="4"/>
      <c r="E100" s="4"/>
      <c r="F100" s="4"/>
      <c r="G100" s="4"/>
      <c r="H100" s="4"/>
    </row>
    <row r="101" spans="1:8">
      <c r="A101" s="3" t="s">
        <v>1510</v>
      </c>
      <c r="B101" s="4"/>
      <c r="C101" s="4"/>
      <c r="D101" s="4"/>
      <c r="E101" s="4"/>
      <c r="F101" s="4"/>
      <c r="G101" s="4"/>
      <c r="H101" s="4"/>
    </row>
    <row r="102" spans="1:8">
      <c r="A102" s="2" t="s">
        <v>1827</v>
      </c>
      <c r="B102" s="383">
        <v>5.8000000000000003E-2</v>
      </c>
      <c r="C102" s="4"/>
      <c r="D102" s="4"/>
      <c r="E102" s="4"/>
      <c r="F102" s="4"/>
      <c r="G102" s="4"/>
      <c r="H102" s="4"/>
    </row>
    <row r="103" spans="1:8">
      <c r="A103" s="2" t="s">
        <v>1818</v>
      </c>
      <c r="B103" s="7">
        <v>325000</v>
      </c>
      <c r="C103" s="4"/>
      <c r="D103" s="7">
        <v>325000</v>
      </c>
      <c r="E103" s="4"/>
      <c r="F103" s="4"/>
      <c r="G103" s="4"/>
      <c r="H103" s="4"/>
    </row>
    <row r="104" spans="1:8" ht="45">
      <c r="A104" s="2" t="s">
        <v>1846</v>
      </c>
      <c r="B104" s="4"/>
      <c r="C104" s="4"/>
      <c r="D104" s="4"/>
      <c r="E104" s="4"/>
      <c r="F104" s="4"/>
      <c r="G104" s="4"/>
      <c r="H104" s="4"/>
    </row>
    <row r="105" spans="1:8">
      <c r="A105" s="3" t="s">
        <v>1510</v>
      </c>
      <c r="B105" s="4"/>
      <c r="C105" s="4"/>
      <c r="D105" s="4"/>
      <c r="E105" s="4"/>
      <c r="F105" s="4"/>
      <c r="G105" s="4"/>
      <c r="H105" s="4"/>
    </row>
    <row r="106" spans="1:8">
      <c r="A106" s="2" t="s">
        <v>1827</v>
      </c>
      <c r="B106" s="383">
        <v>5.7599999999999998E-2</v>
      </c>
      <c r="C106" s="4"/>
      <c r="D106" s="4"/>
      <c r="E106" s="4"/>
      <c r="F106" s="4"/>
      <c r="G106" s="4"/>
      <c r="H106" s="4"/>
    </row>
    <row r="107" spans="1:8">
      <c r="A107" s="2" t="s">
        <v>1818</v>
      </c>
      <c r="B107" s="7">
        <v>250000</v>
      </c>
      <c r="C107" s="4"/>
      <c r="D107" s="7">
        <v>250000</v>
      </c>
      <c r="E107" s="4"/>
      <c r="F107" s="4"/>
      <c r="G107" s="4"/>
      <c r="H107" s="4"/>
    </row>
    <row r="108" spans="1:8" ht="45">
      <c r="A108" s="2" t="s">
        <v>1847</v>
      </c>
      <c r="B108" s="4"/>
      <c r="C108" s="4"/>
      <c r="D108" s="4"/>
      <c r="E108" s="4"/>
      <c r="F108" s="4"/>
      <c r="G108" s="4"/>
      <c r="H108" s="4"/>
    </row>
    <row r="109" spans="1:8">
      <c r="A109" s="3" t="s">
        <v>1510</v>
      </c>
      <c r="B109" s="4"/>
      <c r="C109" s="4"/>
      <c r="D109" s="4"/>
      <c r="E109" s="4"/>
      <c r="F109" s="4"/>
      <c r="G109" s="4"/>
      <c r="H109" s="4"/>
    </row>
    <row r="110" spans="1:8">
      <c r="A110" s="2" t="s">
        <v>1827</v>
      </c>
      <c r="B110" s="383">
        <v>4.4299999999999999E-2</v>
      </c>
      <c r="C110" s="4"/>
      <c r="D110" s="4"/>
      <c r="E110" s="4"/>
      <c r="F110" s="4"/>
      <c r="G110" s="4"/>
      <c r="H110" s="4"/>
    </row>
    <row r="111" spans="1:8">
      <c r="A111" s="2" t="s">
        <v>1818</v>
      </c>
      <c r="B111" s="7">
        <v>250000</v>
      </c>
      <c r="C111" s="4"/>
      <c r="D111" s="7">
        <v>250000</v>
      </c>
      <c r="E111" s="4"/>
      <c r="F111" s="4"/>
      <c r="G111" s="4"/>
      <c r="H111" s="4"/>
    </row>
    <row r="112" spans="1:8" ht="45">
      <c r="A112" s="2" t="s">
        <v>1848</v>
      </c>
      <c r="B112" s="4"/>
      <c r="C112" s="4"/>
      <c r="D112" s="4"/>
      <c r="E112" s="4"/>
      <c r="F112" s="4"/>
      <c r="G112" s="4"/>
      <c r="H112" s="4"/>
    </row>
    <row r="113" spans="1:8">
      <c r="A113" s="3" t="s">
        <v>1510</v>
      </c>
      <c r="B113" s="4"/>
      <c r="C113" s="4"/>
      <c r="D113" s="4"/>
      <c r="E113" s="4"/>
      <c r="F113" s="4"/>
      <c r="G113" s="4"/>
      <c r="H113" s="4"/>
    </row>
    <row r="114" spans="1:8">
      <c r="A114" s="2" t="s">
        <v>1827</v>
      </c>
      <c r="B114" s="383">
        <v>5.6399999999999999E-2</v>
      </c>
      <c r="C114" s="4"/>
      <c r="D114" s="4"/>
      <c r="E114" s="4"/>
      <c r="F114" s="4"/>
      <c r="G114" s="4"/>
      <c r="H114" s="4"/>
    </row>
    <row r="115" spans="1:8">
      <c r="A115" s="2" t="s">
        <v>1818</v>
      </c>
      <c r="B115" s="7">
        <v>300000</v>
      </c>
      <c r="C115" s="4"/>
      <c r="D115" s="7">
        <v>300000</v>
      </c>
      <c r="E115" s="4"/>
      <c r="F115" s="4"/>
      <c r="G115" s="4"/>
      <c r="H115" s="4"/>
    </row>
    <row r="116" spans="1:8" ht="45">
      <c r="A116" s="2" t="s">
        <v>1849</v>
      </c>
      <c r="B116" s="4"/>
      <c r="C116" s="4"/>
      <c r="D116" s="4"/>
      <c r="E116" s="4"/>
      <c r="F116" s="4"/>
      <c r="G116" s="4"/>
      <c r="H116" s="4"/>
    </row>
    <row r="117" spans="1:8">
      <c r="A117" s="3" t="s">
        <v>1510</v>
      </c>
      <c r="B117" s="4"/>
      <c r="C117" s="4"/>
      <c r="D117" s="4"/>
      <c r="E117" s="4"/>
      <c r="F117" s="4"/>
      <c r="G117" s="4"/>
      <c r="H117" s="4"/>
    </row>
    <row r="118" spans="1:8">
      <c r="A118" s="2" t="s">
        <v>1827</v>
      </c>
      <c r="B118" s="383">
        <v>4.7E-2</v>
      </c>
      <c r="C118" s="4"/>
      <c r="D118" s="4"/>
      <c r="E118" s="4"/>
      <c r="F118" s="4"/>
      <c r="G118" s="4"/>
      <c r="H118" s="4"/>
    </row>
    <row r="119" spans="1:8">
      <c r="A119" s="2" t="s">
        <v>1818</v>
      </c>
      <c r="B119" s="7">
        <v>45000</v>
      </c>
      <c r="C119" s="4"/>
      <c r="D119" s="7">
        <v>45000</v>
      </c>
      <c r="E119" s="4"/>
      <c r="F119" s="4"/>
      <c r="G119" s="4"/>
      <c r="H119" s="4"/>
    </row>
    <row r="120" spans="1:8" ht="30">
      <c r="A120" s="2" t="s">
        <v>1850</v>
      </c>
      <c r="B120" s="4"/>
      <c r="C120" s="4"/>
      <c r="D120" s="4"/>
      <c r="E120" s="4"/>
      <c r="F120" s="4"/>
      <c r="G120" s="4"/>
      <c r="H120" s="4"/>
    </row>
    <row r="121" spans="1:8">
      <c r="A121" s="3" t="s">
        <v>1510</v>
      </c>
      <c r="B121" s="4"/>
      <c r="C121" s="4"/>
      <c r="D121" s="4"/>
      <c r="E121" s="4"/>
      <c r="F121" s="4"/>
      <c r="G121" s="4"/>
      <c r="H121" s="4"/>
    </row>
    <row r="122" spans="1:8">
      <c r="A122" s="2" t="s">
        <v>1818</v>
      </c>
      <c r="B122" s="4"/>
      <c r="C122" s="4"/>
      <c r="D122" s="4"/>
      <c r="E122" s="4"/>
      <c r="F122" s="4"/>
      <c r="G122" s="4"/>
      <c r="H122" s="7">
        <v>161900</v>
      </c>
    </row>
    <row r="123" spans="1:8" ht="30">
      <c r="A123" s="2" t="s">
        <v>1851</v>
      </c>
      <c r="B123" s="4"/>
      <c r="C123" s="4"/>
      <c r="D123" s="4"/>
      <c r="E123" s="4"/>
      <c r="F123" s="4"/>
      <c r="G123" s="4"/>
      <c r="H123" s="4"/>
    </row>
    <row r="124" spans="1:8">
      <c r="A124" s="3" t="s">
        <v>1510</v>
      </c>
      <c r="B124" s="4"/>
      <c r="C124" s="4"/>
      <c r="D124" s="4"/>
      <c r="E124" s="4"/>
      <c r="F124" s="4"/>
      <c r="G124" s="4"/>
      <c r="H124" s="4"/>
    </row>
    <row r="125" spans="1:8">
      <c r="A125" s="2" t="s">
        <v>1827</v>
      </c>
      <c r="B125" s="383">
        <v>3.9E-2</v>
      </c>
      <c r="C125" s="4"/>
      <c r="D125" s="4"/>
      <c r="E125" s="4"/>
      <c r="F125" s="4"/>
      <c r="G125" s="4"/>
      <c r="H125" s="4"/>
    </row>
    <row r="126" spans="1:8" ht="30">
      <c r="A126" s="2" t="s">
        <v>1852</v>
      </c>
      <c r="B126" s="4"/>
      <c r="C126" s="4"/>
      <c r="D126" s="4"/>
      <c r="E126" s="4"/>
      <c r="F126" s="4"/>
      <c r="G126" s="4"/>
      <c r="H126" s="4"/>
    </row>
    <row r="127" spans="1:8">
      <c r="A127" s="3" t="s">
        <v>1510</v>
      </c>
      <c r="B127" s="4"/>
      <c r="C127" s="4"/>
      <c r="D127" s="4"/>
      <c r="E127" s="4"/>
      <c r="F127" s="4"/>
      <c r="G127" s="4"/>
      <c r="H127" s="4"/>
    </row>
    <row r="128" spans="1:8">
      <c r="A128" s="2" t="s">
        <v>1827</v>
      </c>
      <c r="B128" s="383">
        <v>0.04</v>
      </c>
      <c r="C128" s="4"/>
      <c r="D128" s="4"/>
      <c r="E128" s="4"/>
      <c r="F128" s="4"/>
      <c r="G128" s="4"/>
      <c r="H128" s="4"/>
    </row>
    <row r="129" spans="1:8">
      <c r="A129" s="2" t="s">
        <v>1818</v>
      </c>
      <c r="B129" s="7">
        <v>23400</v>
      </c>
      <c r="C129" s="4"/>
      <c r="D129" s="7">
        <v>23400</v>
      </c>
      <c r="E129" s="4"/>
      <c r="F129" s="4"/>
      <c r="G129" s="4"/>
      <c r="H129" s="4"/>
    </row>
    <row r="130" spans="1:8" ht="45">
      <c r="A130" s="2" t="s">
        <v>1853</v>
      </c>
      <c r="B130" s="4"/>
      <c r="C130" s="4"/>
      <c r="D130" s="4"/>
      <c r="E130" s="4"/>
      <c r="F130" s="4"/>
      <c r="G130" s="4"/>
      <c r="H130" s="4"/>
    </row>
    <row r="131" spans="1:8">
      <c r="A131" s="3" t="s">
        <v>1510</v>
      </c>
      <c r="B131" s="4"/>
      <c r="C131" s="4"/>
      <c r="D131" s="4"/>
      <c r="E131" s="4"/>
      <c r="F131" s="4"/>
      <c r="G131" s="4"/>
      <c r="H131" s="4"/>
    </row>
    <row r="132" spans="1:8">
      <c r="A132" s="2" t="s">
        <v>1827</v>
      </c>
      <c r="B132" s="383">
        <v>6.9699999999999998E-2</v>
      </c>
      <c r="C132" s="4"/>
      <c r="D132" s="4"/>
      <c r="E132" s="4"/>
      <c r="F132" s="4"/>
      <c r="G132" s="4"/>
      <c r="H132" s="4"/>
    </row>
    <row r="133" spans="1:8">
      <c r="A133" s="2" t="s">
        <v>1818</v>
      </c>
      <c r="B133" s="5">
        <v>250000</v>
      </c>
      <c r="C133" s="4"/>
      <c r="D133" s="5">
        <v>250000</v>
      </c>
      <c r="E133" s="4"/>
      <c r="F133" s="4"/>
      <c r="G133" s="4"/>
      <c r="H133" s="4"/>
    </row>
    <row r="134" spans="1:8" ht="45">
      <c r="A134" s="2" t="s">
        <v>1854</v>
      </c>
      <c r="B134" s="4"/>
      <c r="C134" s="4"/>
      <c r="D134" s="4"/>
      <c r="E134" s="4"/>
      <c r="F134" s="4"/>
      <c r="G134" s="4"/>
      <c r="H134" s="4"/>
    </row>
    <row r="135" spans="1:8">
      <c r="A135" s="3" t="s">
        <v>1510</v>
      </c>
      <c r="B135" s="4"/>
      <c r="C135" s="4"/>
      <c r="D135" s="4"/>
      <c r="E135" s="4"/>
      <c r="F135" s="4"/>
      <c r="G135" s="4"/>
      <c r="H135" s="4"/>
    </row>
    <row r="136" spans="1:8">
      <c r="A136" s="2" t="s">
        <v>1827</v>
      </c>
      <c r="B136" s="383">
        <v>6.5000000000000002E-2</v>
      </c>
      <c r="C136" s="4"/>
      <c r="D136" s="4"/>
      <c r="E136" s="4"/>
      <c r="F136" s="4"/>
      <c r="G136" s="4"/>
      <c r="H136" s="4"/>
    </row>
    <row r="137" spans="1:8" ht="45">
      <c r="A137" s="2" t="s">
        <v>1855</v>
      </c>
      <c r="B137" s="4"/>
      <c r="C137" s="4"/>
      <c r="D137" s="4"/>
      <c r="E137" s="4"/>
      <c r="F137" s="4"/>
      <c r="G137" s="4"/>
      <c r="H137" s="4"/>
    </row>
    <row r="138" spans="1:8">
      <c r="A138" s="3" t="s">
        <v>1510</v>
      </c>
      <c r="B138" s="4"/>
      <c r="C138" s="4"/>
      <c r="D138" s="4"/>
      <c r="E138" s="4"/>
      <c r="F138" s="4"/>
      <c r="G138" s="4"/>
      <c r="H138" s="4"/>
    </row>
    <row r="139" spans="1:8">
      <c r="A139" s="2" t="s">
        <v>1827</v>
      </c>
      <c r="B139" s="383">
        <v>0.06</v>
      </c>
      <c r="C139" s="4"/>
      <c r="D139" s="4"/>
      <c r="E139" s="4"/>
      <c r="F139" s="4"/>
      <c r="G139" s="4"/>
      <c r="H139" s="4"/>
    </row>
    <row r="140" spans="1:8" ht="45">
      <c r="A140" s="2" t="s">
        <v>1856</v>
      </c>
      <c r="B140" s="4"/>
      <c r="C140" s="4"/>
      <c r="D140" s="4"/>
      <c r="E140" s="4"/>
      <c r="F140" s="4"/>
      <c r="G140" s="4"/>
      <c r="H140" s="4"/>
    </row>
    <row r="141" spans="1:8">
      <c r="A141" s="3" t="s">
        <v>1510</v>
      </c>
      <c r="B141" s="4"/>
      <c r="C141" s="4"/>
      <c r="D141" s="4"/>
      <c r="E141" s="4"/>
      <c r="F141" s="4"/>
      <c r="G141" s="4"/>
      <c r="H141" s="4"/>
    </row>
    <row r="142" spans="1:8">
      <c r="A142" s="2" t="s">
        <v>1827</v>
      </c>
      <c r="B142" s="383">
        <v>5.6300000000000003E-2</v>
      </c>
      <c r="C142" s="4"/>
      <c r="D142" s="4"/>
      <c r="E142" s="4"/>
      <c r="F142" s="4"/>
      <c r="G142" s="4"/>
      <c r="H142" s="4"/>
    </row>
    <row r="143" spans="1:8">
      <c r="A143" s="62"/>
      <c r="B143" s="62"/>
      <c r="C143" s="62"/>
      <c r="D143" s="62"/>
      <c r="E143" s="62"/>
      <c r="F143" s="62"/>
      <c r="G143" s="62"/>
      <c r="H143" s="62"/>
    </row>
    <row r="144" spans="1:8" ht="15" customHeight="1">
      <c r="A144" s="2" t="s">
        <v>1595</v>
      </c>
      <c r="B144" s="63" t="s">
        <v>1801</v>
      </c>
      <c r="C144" s="63"/>
      <c r="D144" s="63"/>
      <c r="E144" s="63"/>
      <c r="F144" s="63"/>
      <c r="G144" s="63"/>
      <c r="H144" s="63"/>
    </row>
  </sheetData>
  <mergeCells count="7">
    <mergeCell ref="B144:H144"/>
    <mergeCell ref="B1:C2"/>
    <mergeCell ref="D1:E2"/>
    <mergeCell ref="F1:F2"/>
    <mergeCell ref="G1:G2"/>
    <mergeCell ref="H1:H2"/>
    <mergeCell ref="A143:H14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4" width="15.42578125" bestFit="1" customWidth="1"/>
    <col min="5" max="5" width="16.42578125" bestFit="1" customWidth="1"/>
    <col min="6" max="6" width="12.28515625" bestFit="1" customWidth="1"/>
    <col min="7" max="7" width="12.7109375" bestFit="1" customWidth="1"/>
    <col min="8" max="8" width="12" bestFit="1" customWidth="1"/>
    <col min="9" max="9" width="11.140625" bestFit="1" customWidth="1"/>
  </cols>
  <sheetData>
    <row r="1" spans="1:9" ht="15" customHeight="1">
      <c r="A1" s="8" t="s">
        <v>1857</v>
      </c>
      <c r="B1" s="1" t="s">
        <v>1858</v>
      </c>
      <c r="C1" s="1" t="s">
        <v>1859</v>
      </c>
      <c r="D1" s="1" t="s">
        <v>1858</v>
      </c>
      <c r="E1" s="1" t="s">
        <v>1</v>
      </c>
      <c r="F1" s="1"/>
      <c r="G1" s="1"/>
      <c r="H1" s="1"/>
      <c r="I1" s="1"/>
    </row>
    <row r="2" spans="1:9">
      <c r="A2" s="8"/>
      <c r="B2" s="1" t="s">
        <v>1860</v>
      </c>
      <c r="C2" s="1" t="s">
        <v>3</v>
      </c>
      <c r="D2" s="1" t="s">
        <v>1861</v>
      </c>
      <c r="E2" s="1" t="s">
        <v>2</v>
      </c>
      <c r="F2" s="1" t="s">
        <v>29</v>
      </c>
      <c r="G2" s="1" t="s">
        <v>1817</v>
      </c>
      <c r="H2" s="1" t="s">
        <v>1816</v>
      </c>
      <c r="I2" s="384">
        <v>41417</v>
      </c>
    </row>
    <row r="3" spans="1:9">
      <c r="A3" s="3" t="s">
        <v>1510</v>
      </c>
      <c r="B3" s="4"/>
      <c r="C3" s="4"/>
      <c r="D3" s="4"/>
      <c r="E3" s="4"/>
      <c r="F3" s="4"/>
      <c r="G3" s="4"/>
      <c r="H3" s="4"/>
      <c r="I3" s="4"/>
    </row>
    <row r="4" spans="1:9">
      <c r="A4" s="2" t="s">
        <v>117</v>
      </c>
      <c r="B4" s="4"/>
      <c r="C4" s="4"/>
      <c r="D4" s="4"/>
      <c r="E4" s="5">
        <v>5462272000</v>
      </c>
      <c r="F4" s="4"/>
      <c r="G4" s="4"/>
      <c r="H4" s="4"/>
      <c r="I4" s="4"/>
    </row>
    <row r="5" spans="1:9">
      <c r="A5" s="2" t="s">
        <v>1862</v>
      </c>
      <c r="B5" s="4" t="s">
        <v>1762</v>
      </c>
      <c r="C5" s="4" t="s">
        <v>1789</v>
      </c>
      <c r="D5" s="4"/>
      <c r="E5" s="4"/>
      <c r="F5" s="4"/>
      <c r="G5" s="4"/>
      <c r="H5" s="4"/>
      <c r="I5" s="4"/>
    </row>
    <row r="6" spans="1:9" ht="30">
      <c r="A6" s="2" t="s">
        <v>1863</v>
      </c>
      <c r="B6" s="7">
        <v>1000000000</v>
      </c>
      <c r="C6" s="4"/>
      <c r="D6" s="4"/>
      <c r="E6" s="4"/>
      <c r="F6" s="4"/>
      <c r="G6" s="4"/>
      <c r="H6" s="4"/>
      <c r="I6" s="4"/>
    </row>
    <row r="7" spans="1:9">
      <c r="A7" s="2" t="s">
        <v>1864</v>
      </c>
      <c r="B7" s="4"/>
      <c r="C7" s="4"/>
      <c r="D7" s="4"/>
      <c r="E7" s="7">
        <v>1300000000</v>
      </c>
      <c r="F7" s="4"/>
      <c r="G7" s="4"/>
      <c r="H7" s="4"/>
      <c r="I7" s="4"/>
    </row>
    <row r="8" spans="1:9">
      <c r="A8" s="2" t="s">
        <v>1821</v>
      </c>
      <c r="B8" s="4"/>
      <c r="C8" s="4"/>
      <c r="D8" s="4"/>
      <c r="E8" s="4"/>
      <c r="F8" s="4"/>
      <c r="G8" s="4"/>
      <c r="H8" s="4"/>
      <c r="I8" s="4"/>
    </row>
    <row r="9" spans="1:9">
      <c r="A9" s="3" t="s">
        <v>1510</v>
      </c>
      <c r="B9" s="4"/>
      <c r="C9" s="4"/>
      <c r="D9" s="4"/>
      <c r="E9" s="4"/>
      <c r="F9" s="4"/>
      <c r="G9" s="4"/>
      <c r="H9" s="4"/>
      <c r="I9" s="4"/>
    </row>
    <row r="10" spans="1:9">
      <c r="A10" s="2" t="s">
        <v>117</v>
      </c>
      <c r="B10" s="4"/>
      <c r="C10" s="4"/>
      <c r="D10" s="4"/>
      <c r="E10" s="4">
        <v>0</v>
      </c>
      <c r="F10" s="7">
        <v>299000000</v>
      </c>
      <c r="G10" s="4"/>
      <c r="H10" s="4"/>
      <c r="I10" s="4"/>
    </row>
    <row r="11" spans="1:9">
      <c r="A11" s="2" t="s">
        <v>1862</v>
      </c>
      <c r="B11" s="4"/>
      <c r="C11" s="4"/>
      <c r="D11" s="4" t="s">
        <v>1762</v>
      </c>
      <c r="E11" s="4"/>
      <c r="F11" s="4"/>
      <c r="G11" s="4"/>
      <c r="H11" s="4"/>
      <c r="I11" s="4"/>
    </row>
    <row r="12" spans="1:9">
      <c r="A12" s="2" t="s">
        <v>1865</v>
      </c>
      <c r="B12" s="4"/>
      <c r="C12" s="4"/>
      <c r="D12" s="4"/>
      <c r="E12" s="4"/>
      <c r="F12" s="4"/>
      <c r="G12" s="4"/>
      <c r="H12" s="4"/>
      <c r="I12" s="4"/>
    </row>
    <row r="13" spans="1:9">
      <c r="A13" s="3" t="s">
        <v>1510</v>
      </c>
      <c r="B13" s="4"/>
      <c r="C13" s="4"/>
      <c r="D13" s="4"/>
      <c r="E13" s="4"/>
      <c r="F13" s="4"/>
      <c r="G13" s="4"/>
      <c r="H13" s="4"/>
      <c r="I13" s="4"/>
    </row>
    <row r="14" spans="1:9" ht="30">
      <c r="A14" s="2" t="s">
        <v>1863</v>
      </c>
      <c r="B14" s="4"/>
      <c r="C14" s="4"/>
      <c r="D14" s="4"/>
      <c r="E14" s="4"/>
      <c r="F14" s="4"/>
      <c r="G14" s="7">
        <v>1000000000</v>
      </c>
      <c r="H14" s="4"/>
      <c r="I14" s="4"/>
    </row>
    <row r="15" spans="1:9">
      <c r="A15" s="2" t="s">
        <v>1822</v>
      </c>
      <c r="B15" s="4"/>
      <c r="C15" s="4"/>
      <c r="D15" s="4"/>
      <c r="E15" s="4"/>
      <c r="F15" s="4"/>
      <c r="G15" s="4"/>
      <c r="H15" s="4"/>
      <c r="I15" s="4"/>
    </row>
    <row r="16" spans="1:9">
      <c r="A16" s="3" t="s">
        <v>1510</v>
      </c>
      <c r="B16" s="4"/>
      <c r="C16" s="4"/>
      <c r="D16" s="4"/>
      <c r="E16" s="4"/>
      <c r="F16" s="4"/>
      <c r="G16" s="4"/>
      <c r="H16" s="4"/>
      <c r="I16" s="4"/>
    </row>
    <row r="17" spans="1:9">
      <c r="A17" s="2" t="s">
        <v>117</v>
      </c>
      <c r="B17" s="4"/>
      <c r="C17" s="4"/>
      <c r="D17" s="4"/>
      <c r="E17" s="4"/>
      <c r="F17" s="4"/>
      <c r="G17" s="7">
        <v>1225000000</v>
      </c>
      <c r="H17" s="7">
        <v>299000000</v>
      </c>
      <c r="I17" s="4"/>
    </row>
    <row r="18" spans="1:9">
      <c r="A18" s="2" t="s">
        <v>1862</v>
      </c>
      <c r="B18" s="4"/>
      <c r="C18" s="4" t="s">
        <v>1603</v>
      </c>
      <c r="D18" s="4" t="s">
        <v>1762</v>
      </c>
      <c r="E18" s="4"/>
      <c r="F18" s="4"/>
      <c r="G18" s="4"/>
      <c r="H18" s="4"/>
      <c r="I18" s="4"/>
    </row>
    <row r="19" spans="1:9">
      <c r="A19" s="2" t="s">
        <v>1866</v>
      </c>
      <c r="B19" s="4"/>
      <c r="C19" s="4"/>
      <c r="D19" s="4"/>
      <c r="E19" s="4"/>
      <c r="F19" s="4"/>
      <c r="G19" s="4"/>
      <c r="H19" s="4"/>
      <c r="I19" s="4"/>
    </row>
    <row r="20" spans="1:9">
      <c r="A20" s="3" t="s">
        <v>1510</v>
      </c>
      <c r="B20" s="4"/>
      <c r="C20" s="4"/>
      <c r="D20" s="4"/>
      <c r="E20" s="4"/>
      <c r="F20" s="4"/>
      <c r="G20" s="4"/>
      <c r="H20" s="4"/>
      <c r="I20" s="4"/>
    </row>
    <row r="21" spans="1:9" ht="30">
      <c r="A21" s="2" t="s">
        <v>1863</v>
      </c>
      <c r="B21" s="7">
        <v>800000000</v>
      </c>
      <c r="C21" s="4"/>
      <c r="D21" s="4"/>
      <c r="E21" s="4"/>
      <c r="F21" s="4"/>
      <c r="G21" s="4"/>
      <c r="H21" s="4"/>
      <c r="I21" s="4"/>
    </row>
    <row r="22" spans="1:9">
      <c r="A22" s="2" t="s">
        <v>25</v>
      </c>
      <c r="B22" s="4"/>
      <c r="C22" s="4"/>
      <c r="D22" s="4"/>
      <c r="E22" s="4"/>
      <c r="F22" s="4"/>
      <c r="G22" s="4"/>
      <c r="H22" s="4"/>
      <c r="I22" s="4"/>
    </row>
    <row r="23" spans="1:9">
      <c r="A23" s="3" t="s">
        <v>1510</v>
      </c>
      <c r="B23" s="4"/>
      <c r="C23" s="4"/>
      <c r="D23" s="4"/>
      <c r="E23" s="4"/>
      <c r="F23" s="4"/>
      <c r="G23" s="4"/>
      <c r="H23" s="4"/>
      <c r="I23" s="4"/>
    </row>
    <row r="24" spans="1:9">
      <c r="A24" s="2" t="s">
        <v>117</v>
      </c>
      <c r="B24" s="4"/>
      <c r="C24" s="4"/>
      <c r="D24" s="4"/>
      <c r="E24" s="7">
        <v>3763272000</v>
      </c>
      <c r="F24" s="4"/>
      <c r="G24" s="4"/>
      <c r="H24" s="4"/>
      <c r="I24" s="4"/>
    </row>
    <row r="25" spans="1:9" ht="30">
      <c r="A25" s="2" t="s">
        <v>1863</v>
      </c>
      <c r="B25" s="4"/>
      <c r="C25" s="4"/>
      <c r="D25" s="4"/>
      <c r="E25" s="7">
        <v>1000000000</v>
      </c>
      <c r="F25" s="4"/>
      <c r="G25" s="4"/>
      <c r="H25" s="4"/>
      <c r="I25" s="4"/>
    </row>
    <row r="26" spans="1:9">
      <c r="A26" s="2" t="s">
        <v>1864</v>
      </c>
      <c r="B26" s="4"/>
      <c r="C26" s="4"/>
      <c r="D26" s="4"/>
      <c r="E26" s="7">
        <v>1450000000</v>
      </c>
      <c r="F26" s="4"/>
      <c r="G26" s="4"/>
      <c r="H26" s="4"/>
      <c r="I26" s="4"/>
    </row>
    <row r="27" spans="1:9" ht="30">
      <c r="A27" s="2" t="s">
        <v>1850</v>
      </c>
      <c r="B27" s="4"/>
      <c r="C27" s="4"/>
      <c r="D27" s="4"/>
      <c r="E27" s="4"/>
      <c r="F27" s="4"/>
      <c r="G27" s="4"/>
      <c r="H27" s="4"/>
      <c r="I27" s="4"/>
    </row>
    <row r="28" spans="1:9">
      <c r="A28" s="3" t="s">
        <v>1510</v>
      </c>
      <c r="B28" s="4"/>
      <c r="C28" s="4"/>
      <c r="D28" s="4"/>
      <c r="E28" s="4"/>
      <c r="F28" s="4"/>
      <c r="G28" s="4"/>
      <c r="H28" s="4"/>
      <c r="I28" s="4"/>
    </row>
    <row r="29" spans="1:9">
      <c r="A29" s="2" t="s">
        <v>117</v>
      </c>
      <c r="B29" s="4"/>
      <c r="C29" s="4"/>
      <c r="D29" s="4"/>
      <c r="E29" s="4"/>
      <c r="F29" s="4"/>
      <c r="G29" s="4"/>
      <c r="H29" s="4"/>
      <c r="I29" s="7">
        <v>161900000</v>
      </c>
    </row>
    <row r="30" spans="1:9" ht="30">
      <c r="A30" s="2" t="s">
        <v>1867</v>
      </c>
      <c r="B30" s="4"/>
      <c r="C30" s="4"/>
      <c r="D30" s="4"/>
      <c r="E30" s="4"/>
      <c r="F30" s="4"/>
      <c r="G30" s="4"/>
      <c r="H30" s="4"/>
      <c r="I30" s="4"/>
    </row>
    <row r="31" spans="1:9">
      <c r="A31" s="3" t="s">
        <v>1510</v>
      </c>
      <c r="B31" s="4"/>
      <c r="C31" s="4"/>
      <c r="D31" s="4"/>
      <c r="E31" s="4"/>
      <c r="F31" s="4"/>
      <c r="G31" s="4"/>
      <c r="H31" s="4"/>
      <c r="I31" s="4"/>
    </row>
    <row r="32" spans="1:9">
      <c r="A32" s="2" t="s">
        <v>1827</v>
      </c>
      <c r="B32" s="4"/>
      <c r="C32" s="4"/>
      <c r="D32" s="4"/>
      <c r="E32" s="4"/>
      <c r="F32" s="4"/>
      <c r="G32" s="4"/>
      <c r="H32" s="4"/>
      <c r="I32" s="383">
        <v>5.0099999999999999E-2</v>
      </c>
    </row>
    <row r="33" spans="1:9" ht="30">
      <c r="A33" s="2" t="s">
        <v>1868</v>
      </c>
      <c r="B33" s="4"/>
      <c r="C33" s="4"/>
      <c r="D33" s="4"/>
      <c r="E33" s="4"/>
      <c r="F33" s="4"/>
      <c r="G33" s="4"/>
      <c r="H33" s="4"/>
      <c r="I33" s="4"/>
    </row>
    <row r="34" spans="1:9">
      <c r="A34" s="3" t="s">
        <v>1510</v>
      </c>
      <c r="B34" s="4"/>
      <c r="C34" s="4"/>
      <c r="D34" s="4"/>
      <c r="E34" s="4"/>
      <c r="F34" s="4"/>
      <c r="G34" s="4"/>
      <c r="H34" s="4"/>
      <c r="I34" s="4"/>
    </row>
    <row r="35" spans="1:9">
      <c r="A35" s="2" t="s">
        <v>1827</v>
      </c>
      <c r="B35" s="4"/>
      <c r="C35" s="4"/>
      <c r="D35" s="4"/>
      <c r="E35" s="4"/>
      <c r="F35" s="4"/>
      <c r="G35" s="4"/>
      <c r="H35" s="4"/>
      <c r="I35" s="383">
        <v>3.9100000000000003E-2</v>
      </c>
    </row>
    <row r="36" spans="1:9">
      <c r="A36" s="2" t="s">
        <v>1869</v>
      </c>
      <c r="B36" s="4"/>
      <c r="C36" s="4"/>
      <c r="D36" s="4"/>
      <c r="E36" s="4"/>
      <c r="F36" s="4"/>
      <c r="G36" s="4"/>
      <c r="H36" s="4"/>
      <c r="I36" s="4"/>
    </row>
    <row r="37" spans="1:9">
      <c r="A37" s="3" t="s">
        <v>1510</v>
      </c>
      <c r="B37" s="4"/>
      <c r="C37" s="4"/>
      <c r="D37" s="4"/>
      <c r="E37" s="4"/>
      <c r="F37" s="4"/>
      <c r="G37" s="4"/>
      <c r="H37" s="4"/>
      <c r="I37" s="4"/>
    </row>
    <row r="38" spans="1:9" ht="30">
      <c r="A38" s="2" t="s">
        <v>1870</v>
      </c>
      <c r="B38" s="4"/>
      <c r="C38" s="4"/>
      <c r="D38" s="4"/>
      <c r="E38" s="5">
        <v>18000000</v>
      </c>
      <c r="F38" s="4"/>
      <c r="G38" s="4"/>
      <c r="H38" s="4"/>
      <c r="I38"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1871</v>
      </c>
      <c r="B1" s="8" t="s">
        <v>2</v>
      </c>
    </row>
    <row r="2" spans="1:2" ht="30">
      <c r="A2" s="1" t="s">
        <v>28</v>
      </c>
      <c r="B2" s="8"/>
    </row>
    <row r="3" spans="1:2" ht="30">
      <c r="A3" s="3" t="s">
        <v>1872</v>
      </c>
      <c r="B3" s="4"/>
    </row>
    <row r="4" spans="1:2">
      <c r="A4" s="2">
        <v>2014</v>
      </c>
      <c r="B4" s="5">
        <v>162000</v>
      </c>
    </row>
    <row r="5" spans="1:2">
      <c r="A5" s="2">
        <v>2015</v>
      </c>
      <c r="B5" s="7">
        <v>449000</v>
      </c>
    </row>
    <row r="6" spans="1:2">
      <c r="A6" s="2">
        <v>2016</v>
      </c>
      <c r="B6" s="7">
        <v>102412</v>
      </c>
    </row>
    <row r="7" spans="1:2">
      <c r="A7" s="2">
        <v>2017</v>
      </c>
      <c r="B7" s="7">
        <v>200000</v>
      </c>
    </row>
    <row r="8" spans="1:2">
      <c r="A8" s="2">
        <v>2018</v>
      </c>
      <c r="B8" s="4">
        <v>0</v>
      </c>
    </row>
    <row r="9" spans="1:2">
      <c r="A9" s="2" t="s">
        <v>638</v>
      </c>
      <c r="B9" s="7">
        <v>4548860</v>
      </c>
    </row>
    <row r="10" spans="1:2">
      <c r="A10" s="2" t="s">
        <v>119</v>
      </c>
      <c r="B10" s="7">
        <v>5462272</v>
      </c>
    </row>
    <row r="11" spans="1:2">
      <c r="A11" s="2" t="s">
        <v>25</v>
      </c>
      <c r="B11" s="4"/>
    </row>
    <row r="12" spans="1:2" ht="30">
      <c r="A12" s="3" t="s">
        <v>1872</v>
      </c>
      <c r="B12" s="4"/>
    </row>
    <row r="13" spans="1:2">
      <c r="A13" s="2">
        <v>2014</v>
      </c>
      <c r="B13" s="7">
        <v>162000</v>
      </c>
    </row>
    <row r="14" spans="1:2">
      <c r="A14" s="2">
        <v>2015</v>
      </c>
      <c r="B14" s="7">
        <v>250000</v>
      </c>
    </row>
    <row r="15" spans="1:2">
      <c r="A15" s="2">
        <v>2016</v>
      </c>
      <c r="B15" s="7">
        <v>2412</v>
      </c>
    </row>
    <row r="16" spans="1:2">
      <c r="A16" s="2">
        <v>2017</v>
      </c>
      <c r="B16" s="7">
        <v>200000</v>
      </c>
    </row>
    <row r="17" spans="1:2">
      <c r="A17" s="2">
        <v>2018</v>
      </c>
      <c r="B17" s="4">
        <v>0</v>
      </c>
    </row>
    <row r="18" spans="1:2">
      <c r="A18" s="2" t="s">
        <v>638</v>
      </c>
      <c r="B18" s="7">
        <v>3148860</v>
      </c>
    </row>
    <row r="19" spans="1:2">
      <c r="A19" s="2" t="s">
        <v>119</v>
      </c>
      <c r="B19" s="7">
        <v>3763272</v>
      </c>
    </row>
    <row r="20" spans="1:2">
      <c r="A20" s="2" t="s">
        <v>1547</v>
      </c>
      <c r="B20" s="4"/>
    </row>
    <row r="21" spans="1:2" ht="30">
      <c r="A21" s="3" t="s">
        <v>1872</v>
      </c>
      <c r="B21" s="4"/>
    </row>
    <row r="22" spans="1:2">
      <c r="A22" s="2">
        <v>2014</v>
      </c>
      <c r="B22" s="4">
        <v>0</v>
      </c>
    </row>
    <row r="23" spans="1:2">
      <c r="A23" s="2">
        <v>2015</v>
      </c>
      <c r="B23" s="7">
        <v>199000</v>
      </c>
    </row>
    <row r="24" spans="1:2">
      <c r="A24" s="2">
        <v>2016</v>
      </c>
      <c r="B24" s="7">
        <v>100000</v>
      </c>
    </row>
    <row r="25" spans="1:2">
      <c r="A25" s="2">
        <v>2017</v>
      </c>
      <c r="B25" s="4">
        <v>0</v>
      </c>
    </row>
    <row r="26" spans="1:2">
      <c r="A26" s="2">
        <v>2018</v>
      </c>
      <c r="B26" s="4">
        <v>0</v>
      </c>
    </row>
    <row r="27" spans="1:2">
      <c r="A27" s="2" t="s">
        <v>638</v>
      </c>
      <c r="B27" s="7">
        <v>1400000</v>
      </c>
    </row>
    <row r="28" spans="1:2">
      <c r="A28" s="2" t="s">
        <v>119</v>
      </c>
      <c r="B28" s="5">
        <v>169900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5.42578125" bestFit="1" customWidth="1"/>
    <col min="3" max="3" width="16.7109375" bestFit="1" customWidth="1"/>
    <col min="4" max="4" width="12.5703125" bestFit="1" customWidth="1"/>
    <col min="5" max="5" width="12.28515625" bestFit="1" customWidth="1"/>
  </cols>
  <sheetData>
    <row r="1" spans="1:5" ht="15" customHeight="1">
      <c r="A1" s="8" t="s">
        <v>1873</v>
      </c>
      <c r="B1" s="1" t="s">
        <v>1858</v>
      </c>
      <c r="C1" s="1" t="s">
        <v>1</v>
      </c>
      <c r="D1" s="1"/>
      <c r="E1" s="1"/>
    </row>
    <row r="2" spans="1:5">
      <c r="A2" s="8"/>
      <c r="B2" s="1" t="s">
        <v>1860</v>
      </c>
      <c r="C2" s="1" t="s">
        <v>2</v>
      </c>
      <c r="D2" s="1" t="s">
        <v>29</v>
      </c>
      <c r="E2" s="1" t="s">
        <v>30</v>
      </c>
    </row>
    <row r="3" spans="1:5">
      <c r="A3" s="3" t="s">
        <v>1874</v>
      </c>
      <c r="B3" s="4"/>
      <c r="C3" s="4"/>
      <c r="D3" s="4"/>
      <c r="E3" s="4"/>
    </row>
    <row r="4" spans="1:5">
      <c r="A4" s="2" t="s">
        <v>123</v>
      </c>
      <c r="B4" s="4"/>
      <c r="C4" s="7">
        <v>85000000</v>
      </c>
      <c r="D4" s="5">
        <v>162000000</v>
      </c>
      <c r="E4" s="4"/>
    </row>
    <row r="5" spans="1:5" ht="30">
      <c r="A5" s="2" t="s">
        <v>1863</v>
      </c>
      <c r="B5" s="7">
        <v>1000000000</v>
      </c>
      <c r="C5" s="4"/>
      <c r="D5" s="4"/>
      <c r="E5" s="4"/>
    </row>
    <row r="6" spans="1:5">
      <c r="A6" s="2" t="s">
        <v>1864</v>
      </c>
      <c r="B6" s="4"/>
      <c r="C6" s="7">
        <v>1300000000</v>
      </c>
      <c r="D6" s="4"/>
      <c r="E6" s="4"/>
    </row>
    <row r="7" spans="1:5">
      <c r="A7" s="2" t="s">
        <v>1875</v>
      </c>
      <c r="B7" s="4"/>
      <c r="C7" s="4"/>
      <c r="D7" s="4"/>
      <c r="E7" s="4"/>
    </row>
    <row r="8" spans="1:5">
      <c r="A8" s="3" t="s">
        <v>1874</v>
      </c>
      <c r="B8" s="4"/>
      <c r="C8" s="4"/>
      <c r="D8" s="4"/>
      <c r="E8" s="4"/>
    </row>
    <row r="9" spans="1:5" ht="30">
      <c r="A9" s="2" t="s">
        <v>1863</v>
      </c>
      <c r="B9" s="4"/>
      <c r="C9" s="7">
        <v>350000000</v>
      </c>
      <c r="D9" s="4"/>
      <c r="E9" s="4"/>
    </row>
    <row r="10" spans="1:5">
      <c r="A10" s="2" t="s">
        <v>1821</v>
      </c>
      <c r="B10" s="4"/>
      <c r="C10" s="4"/>
      <c r="D10" s="4"/>
      <c r="E10" s="4"/>
    </row>
    <row r="11" spans="1:5">
      <c r="A11" s="3" t="s">
        <v>1874</v>
      </c>
      <c r="B11" s="4"/>
      <c r="C11" s="4"/>
      <c r="D11" s="4"/>
      <c r="E11" s="4"/>
    </row>
    <row r="12" spans="1:5">
      <c r="A12" s="2" t="s">
        <v>123</v>
      </c>
      <c r="B12" s="4"/>
      <c r="C12" s="4">
        <v>0</v>
      </c>
      <c r="D12" s="4"/>
      <c r="E12" s="4">
        <v>0</v>
      </c>
    </row>
    <row r="13" spans="1:5">
      <c r="A13" s="2" t="s">
        <v>1866</v>
      </c>
      <c r="B13" s="4"/>
      <c r="C13" s="4"/>
      <c r="D13" s="4"/>
      <c r="E13" s="4"/>
    </row>
    <row r="14" spans="1:5">
      <c r="A14" s="3" t="s">
        <v>1874</v>
      </c>
      <c r="B14" s="4"/>
      <c r="C14" s="4"/>
      <c r="D14" s="4"/>
      <c r="E14" s="4"/>
    </row>
    <row r="15" spans="1:5" ht="30">
      <c r="A15" s="2" t="s">
        <v>1863</v>
      </c>
      <c r="B15" s="7">
        <v>800000000</v>
      </c>
      <c r="C15" s="4"/>
      <c r="D15" s="4"/>
      <c r="E15" s="4"/>
    </row>
    <row r="16" spans="1:5">
      <c r="A16" s="2" t="s">
        <v>1876</v>
      </c>
      <c r="B16" s="4"/>
      <c r="C16" s="383">
        <v>1.7500000000000002E-2</v>
      </c>
      <c r="D16" s="4"/>
      <c r="E16" s="4"/>
    </row>
    <row r="17" spans="1:5" ht="30">
      <c r="A17" s="2" t="s">
        <v>1877</v>
      </c>
      <c r="B17" s="383">
        <v>2.8E-3</v>
      </c>
      <c r="C17" s="4"/>
      <c r="D17" s="4"/>
      <c r="E17" s="4"/>
    </row>
    <row r="18" spans="1:5">
      <c r="A18" s="2" t="s">
        <v>25</v>
      </c>
      <c r="B18" s="4"/>
      <c r="C18" s="4"/>
      <c r="D18" s="4"/>
      <c r="E18" s="4"/>
    </row>
    <row r="19" spans="1:5">
      <c r="A19" s="3" t="s">
        <v>1874</v>
      </c>
      <c r="B19" s="4"/>
      <c r="C19" s="4"/>
      <c r="D19" s="4"/>
      <c r="E19" s="4"/>
    </row>
    <row r="20" spans="1:5">
      <c r="A20" s="2" t="s">
        <v>123</v>
      </c>
      <c r="B20" s="4"/>
      <c r="C20" s="7">
        <v>85000000</v>
      </c>
      <c r="D20" s="7">
        <v>162000000</v>
      </c>
      <c r="E20" s="7">
        <v>162000000</v>
      </c>
    </row>
    <row r="21" spans="1:5" ht="30">
      <c r="A21" s="2" t="s">
        <v>1878</v>
      </c>
      <c r="B21" s="4"/>
      <c r="C21" s="383">
        <v>4.0500000000000001E-2</v>
      </c>
      <c r="D21" s="4"/>
      <c r="E21" s="383">
        <v>3.9300000000000002E-2</v>
      </c>
    </row>
    <row r="22" spans="1:5" ht="30">
      <c r="A22" s="2" t="s">
        <v>1863</v>
      </c>
      <c r="B22" s="4"/>
      <c r="C22" s="7">
        <v>1000000000</v>
      </c>
      <c r="D22" s="4"/>
      <c r="E22" s="4"/>
    </row>
    <row r="23" spans="1:5">
      <c r="A23" s="2" t="s">
        <v>1879</v>
      </c>
      <c r="B23" s="4"/>
      <c r="C23" s="7">
        <v>75000000</v>
      </c>
      <c r="D23" s="4"/>
      <c r="E23" s="4"/>
    </row>
    <row r="24" spans="1:5">
      <c r="A24" s="2" t="s">
        <v>1864</v>
      </c>
      <c r="B24" s="4"/>
      <c r="C24" s="7">
        <v>1450000000</v>
      </c>
      <c r="D24" s="4"/>
      <c r="E24" s="4"/>
    </row>
    <row r="25" spans="1:5">
      <c r="A25" s="2" t="s">
        <v>1880</v>
      </c>
      <c r="B25" s="4"/>
      <c r="C25" s="383">
        <v>0.65</v>
      </c>
      <c r="D25" s="4"/>
      <c r="E25" s="4"/>
    </row>
    <row r="26" spans="1:5" ht="30">
      <c r="A26" s="2" t="s">
        <v>1881</v>
      </c>
      <c r="B26" s="4"/>
      <c r="C26" s="383">
        <v>1.2500000000000001E-2</v>
      </c>
      <c r="D26" s="4"/>
      <c r="E26" s="4"/>
    </row>
    <row r="27" spans="1:5" ht="30">
      <c r="A27" s="2" t="s">
        <v>1882</v>
      </c>
      <c r="B27" s="4"/>
      <c r="C27" s="383">
        <v>1.8E-3</v>
      </c>
      <c r="D27" s="4"/>
      <c r="E27" s="4"/>
    </row>
    <row r="28" spans="1:5" ht="30">
      <c r="A28" s="2" t="s">
        <v>1883</v>
      </c>
      <c r="B28" s="4"/>
      <c r="C28" s="4"/>
      <c r="D28" s="4"/>
      <c r="E28" s="4"/>
    </row>
    <row r="29" spans="1:5">
      <c r="A29" s="3" t="s">
        <v>1874</v>
      </c>
      <c r="B29" s="4"/>
      <c r="C29" s="4"/>
      <c r="D29" s="4"/>
      <c r="E29" s="4"/>
    </row>
    <row r="30" spans="1:5">
      <c r="A30" s="2" t="s">
        <v>1884</v>
      </c>
      <c r="B30" s="4"/>
      <c r="C30" s="7">
        <v>28900000</v>
      </c>
      <c r="D30" s="4"/>
      <c r="E30" s="4"/>
    </row>
    <row r="31" spans="1:5" ht="30">
      <c r="A31" s="2" t="s">
        <v>1885</v>
      </c>
      <c r="B31" s="4"/>
      <c r="C31" s="4"/>
      <c r="D31" s="4"/>
      <c r="E31" s="4"/>
    </row>
    <row r="32" spans="1:5">
      <c r="A32" s="3" t="s">
        <v>1874</v>
      </c>
      <c r="B32" s="4"/>
      <c r="C32" s="4"/>
      <c r="D32" s="4"/>
      <c r="E32" s="4"/>
    </row>
    <row r="33" spans="1:5" ht="30">
      <c r="A33" s="2" t="s">
        <v>1863</v>
      </c>
      <c r="B33" s="4"/>
      <c r="C33" s="7">
        <v>650000000</v>
      </c>
      <c r="D33" s="4"/>
      <c r="E33" s="4"/>
    </row>
    <row r="34" spans="1:5" ht="30">
      <c r="A34" s="2" t="s">
        <v>1886</v>
      </c>
      <c r="B34" s="4"/>
      <c r="C34" s="4"/>
      <c r="D34" s="4"/>
      <c r="E34" s="4"/>
    </row>
    <row r="35" spans="1:5">
      <c r="A35" s="3" t="s">
        <v>1874</v>
      </c>
      <c r="B35" s="4"/>
      <c r="C35" s="4"/>
      <c r="D35" s="4"/>
      <c r="E35" s="4"/>
    </row>
    <row r="36" spans="1:5">
      <c r="A36" s="2" t="s">
        <v>1884</v>
      </c>
      <c r="B36" s="4"/>
      <c r="C36" s="7">
        <v>1000000</v>
      </c>
      <c r="D36" s="4"/>
      <c r="E36" s="4"/>
    </row>
    <row r="37" spans="1:5" ht="30">
      <c r="A37" s="2" t="s">
        <v>1863</v>
      </c>
      <c r="B37" s="4"/>
      <c r="C37" s="7">
        <v>350000000</v>
      </c>
      <c r="D37" s="4"/>
      <c r="E37" s="4"/>
    </row>
    <row r="38" spans="1:5" ht="30">
      <c r="A38" s="2" t="s">
        <v>1887</v>
      </c>
      <c r="B38" s="4"/>
      <c r="C38" s="4"/>
      <c r="D38" s="4"/>
      <c r="E38" s="4"/>
    </row>
    <row r="39" spans="1:5">
      <c r="A39" s="3" t="s">
        <v>1874</v>
      </c>
      <c r="B39" s="4"/>
      <c r="C39" s="4"/>
      <c r="D39" s="4"/>
      <c r="E39" s="4"/>
    </row>
    <row r="40" spans="1:5">
      <c r="A40" s="2" t="s">
        <v>1884</v>
      </c>
      <c r="B40" s="4"/>
      <c r="C40" s="7">
        <v>85000000</v>
      </c>
      <c r="D40" s="4"/>
      <c r="E40" s="4"/>
    </row>
    <row r="41" spans="1:5" ht="30">
      <c r="A41" s="2" t="s">
        <v>1863</v>
      </c>
      <c r="B41" s="4"/>
      <c r="C41" s="7">
        <v>4200000</v>
      </c>
      <c r="D41" s="4"/>
      <c r="E41" s="4"/>
    </row>
    <row r="42" spans="1:5" ht="45">
      <c r="A42" s="2" t="s">
        <v>1888</v>
      </c>
      <c r="B42" s="4"/>
      <c r="C42" s="4"/>
      <c r="D42" s="4"/>
      <c r="E42" s="4"/>
    </row>
    <row r="43" spans="1:5">
      <c r="A43" s="3" t="s">
        <v>1874</v>
      </c>
      <c r="B43" s="4"/>
      <c r="C43" s="4"/>
      <c r="D43" s="4"/>
      <c r="E43" s="4"/>
    </row>
    <row r="44" spans="1:5" ht="30">
      <c r="A44" s="2" t="s">
        <v>1863</v>
      </c>
      <c r="B44" s="4"/>
      <c r="C44" s="7">
        <v>30000000</v>
      </c>
      <c r="D44" s="4"/>
      <c r="E44" s="4"/>
    </row>
    <row r="45" spans="1:5">
      <c r="A45" s="2" t="s">
        <v>1876</v>
      </c>
      <c r="B45" s="4"/>
      <c r="C45" s="383">
        <v>2.5000000000000001E-3</v>
      </c>
      <c r="D45" s="4"/>
      <c r="E45" s="4"/>
    </row>
    <row r="46" spans="1:5">
      <c r="A46" s="2" t="s">
        <v>1889</v>
      </c>
      <c r="B46" s="4"/>
      <c r="C46" s="4" t="s">
        <v>1890</v>
      </c>
      <c r="D46" s="4"/>
      <c r="E46"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91</v>
      </c>
      <c r="B1" s="8" t="s">
        <v>1</v>
      </c>
      <c r="C1" s="8"/>
      <c r="D1" s="8"/>
    </row>
    <row r="2" spans="1:4" ht="30">
      <c r="A2" s="1" t="s">
        <v>28</v>
      </c>
      <c r="B2" s="1" t="s">
        <v>2</v>
      </c>
      <c r="C2" s="1" t="s">
        <v>29</v>
      </c>
      <c r="D2" s="1" t="s">
        <v>30</v>
      </c>
    </row>
    <row r="3" spans="1:4">
      <c r="A3" s="2" t="s">
        <v>25</v>
      </c>
      <c r="B3" s="4"/>
      <c r="C3" s="4"/>
      <c r="D3" s="4"/>
    </row>
    <row r="4" spans="1:4" ht="30">
      <c r="A4" s="3" t="s">
        <v>1892</v>
      </c>
      <c r="B4" s="4"/>
      <c r="C4" s="4"/>
      <c r="D4" s="4"/>
    </row>
    <row r="5" spans="1:4" ht="30">
      <c r="A5" s="2" t="s">
        <v>1893</v>
      </c>
      <c r="B5" s="5">
        <v>30737</v>
      </c>
      <c r="C5" s="5">
        <v>29392</v>
      </c>
      <c r="D5" s="5">
        <v>2966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28515625" bestFit="1" customWidth="1"/>
    <col min="3" max="3" width="14.85546875" bestFit="1" customWidth="1"/>
  </cols>
  <sheetData>
    <row r="1" spans="1:3" ht="30">
      <c r="A1" s="1" t="s">
        <v>143</v>
      </c>
      <c r="B1" s="8" t="s">
        <v>2</v>
      </c>
      <c r="C1" s="8" t="s">
        <v>29</v>
      </c>
    </row>
    <row r="2" spans="1:3" ht="30">
      <c r="A2" s="1" t="s">
        <v>144</v>
      </c>
      <c r="B2" s="8"/>
      <c r="C2" s="8"/>
    </row>
    <row r="3" spans="1:3">
      <c r="A3" s="3" t="s">
        <v>145</v>
      </c>
      <c r="B3" s="4"/>
      <c r="C3" s="4"/>
    </row>
    <row r="4" spans="1:3">
      <c r="A4" s="2" t="s">
        <v>146</v>
      </c>
      <c r="B4" s="5">
        <v>239690</v>
      </c>
      <c r="C4" s="5">
        <v>310318</v>
      </c>
    </row>
    <row r="5" spans="1:3">
      <c r="A5" s="3" t="s">
        <v>86</v>
      </c>
      <c r="B5" s="4"/>
      <c r="C5" s="4"/>
    </row>
    <row r="6" spans="1:3">
      <c r="A6" s="2" t="s">
        <v>147</v>
      </c>
      <c r="B6" s="7">
        <v>7385</v>
      </c>
      <c r="C6" s="7">
        <v>9932</v>
      </c>
    </row>
    <row r="7" spans="1:3">
      <c r="A7" s="3" t="s">
        <v>107</v>
      </c>
      <c r="B7" s="4"/>
      <c r="C7" s="4"/>
    </row>
    <row r="8" spans="1:3" ht="30">
      <c r="A8" s="2" t="s">
        <v>148</v>
      </c>
      <c r="B8" s="9">
        <v>0.01</v>
      </c>
      <c r="C8" s="9">
        <v>0.01</v>
      </c>
    </row>
    <row r="9" spans="1:3" ht="30">
      <c r="A9" s="2" t="s">
        <v>149</v>
      </c>
      <c r="B9" s="7">
        <v>1000</v>
      </c>
      <c r="C9" s="7">
        <v>1000</v>
      </c>
    </row>
    <row r="10" spans="1:3" ht="30">
      <c r="A10" s="2" t="s">
        <v>150</v>
      </c>
      <c r="B10" s="4">
        <v>200</v>
      </c>
      <c r="C10" s="4">
        <v>200</v>
      </c>
    </row>
    <row r="11" spans="1:3">
      <c r="A11" s="2" t="s">
        <v>25</v>
      </c>
      <c r="B11" s="4"/>
      <c r="C11" s="4"/>
    </row>
    <row r="12" spans="1:3">
      <c r="A12" s="3" t="s">
        <v>145</v>
      </c>
      <c r="B12" s="4"/>
      <c r="C12" s="4"/>
    </row>
    <row r="13" spans="1:3">
      <c r="A13" s="2" t="s">
        <v>146</v>
      </c>
      <c r="B13" s="7">
        <v>239690</v>
      </c>
      <c r="C13" s="7">
        <v>310318</v>
      </c>
    </row>
    <row r="14" spans="1:3">
      <c r="A14" s="3" t="s">
        <v>86</v>
      </c>
      <c r="B14" s="4"/>
      <c r="C14" s="4"/>
    </row>
    <row r="15" spans="1:3">
      <c r="A15" s="2" t="s">
        <v>147</v>
      </c>
      <c r="B15" s="5">
        <v>7472</v>
      </c>
      <c r="C15" s="5">
        <v>7385</v>
      </c>
    </row>
    <row r="16" spans="1:3">
      <c r="A16" s="3" t="s">
        <v>107</v>
      </c>
      <c r="B16" s="4"/>
      <c r="C16" s="4"/>
    </row>
    <row r="17" spans="1:3" ht="30">
      <c r="A17" s="2" t="s">
        <v>148</v>
      </c>
      <c r="B17" s="9">
        <v>0.01</v>
      </c>
      <c r="C17" s="9">
        <v>0.01</v>
      </c>
    </row>
    <row r="18" spans="1:3" ht="30">
      <c r="A18" s="2" t="s">
        <v>149</v>
      </c>
      <c r="B18" s="7">
        <v>150000000</v>
      </c>
      <c r="C18" s="7">
        <v>150000000000</v>
      </c>
    </row>
    <row r="19" spans="1:3" ht="30">
      <c r="A19" s="2" t="s">
        <v>150</v>
      </c>
      <c r="B19" s="7">
        <v>85903791</v>
      </c>
      <c r="C19" s="7">
        <v>85903791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60">
      <c r="A1" s="1" t="s">
        <v>1894</v>
      </c>
      <c r="B1" s="8" t="s">
        <v>2</v>
      </c>
    </row>
    <row r="2" spans="1:2" ht="30">
      <c r="A2" s="1" t="s">
        <v>28</v>
      </c>
      <c r="B2" s="8"/>
    </row>
    <row r="3" spans="1:2">
      <c r="A3" s="2" t="s">
        <v>25</v>
      </c>
      <c r="B3" s="4"/>
    </row>
    <row r="4" spans="1:2">
      <c r="A4" s="3" t="s">
        <v>663</v>
      </c>
      <c r="B4" s="4"/>
    </row>
    <row r="5" spans="1:2">
      <c r="A5" s="2">
        <v>2014</v>
      </c>
      <c r="B5" s="5">
        <v>17677</v>
      </c>
    </row>
    <row r="6" spans="1:2">
      <c r="A6" s="2">
        <v>2015</v>
      </c>
      <c r="B6" s="7">
        <v>21454</v>
      </c>
    </row>
    <row r="7" spans="1:2">
      <c r="A7" s="2">
        <v>2016</v>
      </c>
      <c r="B7" s="7">
        <v>22179</v>
      </c>
    </row>
    <row r="8" spans="1:2">
      <c r="A8" s="2">
        <v>2017</v>
      </c>
      <c r="B8" s="7">
        <v>20423</v>
      </c>
    </row>
    <row r="9" spans="1:2">
      <c r="A9" s="2">
        <v>2018</v>
      </c>
      <c r="B9" s="7">
        <v>15180</v>
      </c>
    </row>
    <row r="10" spans="1:2">
      <c r="A10" s="2" t="s">
        <v>638</v>
      </c>
      <c r="B10" s="7">
        <v>120791</v>
      </c>
    </row>
    <row r="11" spans="1:2">
      <c r="A11" s="2" t="s">
        <v>665</v>
      </c>
      <c r="B11" s="7">
        <v>217704</v>
      </c>
    </row>
    <row r="12" spans="1:2">
      <c r="A12" s="3" t="s">
        <v>664</v>
      </c>
      <c r="B12" s="4"/>
    </row>
    <row r="13" spans="1:2">
      <c r="A13" s="2">
        <v>2014</v>
      </c>
      <c r="B13" s="7">
        <v>8160</v>
      </c>
    </row>
    <row r="14" spans="1:2">
      <c r="A14" s="2">
        <v>2015</v>
      </c>
      <c r="B14" s="7">
        <v>2178</v>
      </c>
    </row>
    <row r="15" spans="1:2">
      <c r="A15" s="2">
        <v>2016</v>
      </c>
      <c r="B15" s="4">
        <v>0</v>
      </c>
    </row>
    <row r="16" spans="1:2">
      <c r="A16" s="2">
        <v>2017</v>
      </c>
      <c r="B16" s="4">
        <v>0</v>
      </c>
    </row>
    <row r="17" spans="1:2">
      <c r="A17" s="2">
        <v>2018</v>
      </c>
      <c r="B17" s="4">
        <v>0</v>
      </c>
    </row>
    <row r="18" spans="1:2">
      <c r="A18" s="2" t="s">
        <v>638</v>
      </c>
      <c r="B18" s="4">
        <v>0</v>
      </c>
    </row>
    <row r="19" spans="1:2">
      <c r="A19" s="2" t="s">
        <v>665</v>
      </c>
      <c r="B19" s="5">
        <v>10338</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11" customWidth="1"/>
  </cols>
  <sheetData>
    <row r="1" spans="1:3" ht="30" customHeight="1">
      <c r="A1" s="8" t="s">
        <v>1895</v>
      </c>
      <c r="B1" s="8" t="s">
        <v>1</v>
      </c>
      <c r="C1" s="8"/>
    </row>
    <row r="2" spans="1:3" ht="15" customHeight="1">
      <c r="A2" s="8"/>
      <c r="B2" s="8" t="s">
        <v>2</v>
      </c>
      <c r="C2" s="8"/>
    </row>
    <row r="3" spans="1:3">
      <c r="A3" s="3" t="s">
        <v>1518</v>
      </c>
      <c r="B3" s="4"/>
      <c r="C3" s="4"/>
    </row>
    <row r="4" spans="1:3" ht="45">
      <c r="A4" s="2" t="s">
        <v>1896</v>
      </c>
      <c r="B4" s="5">
        <v>500000</v>
      </c>
      <c r="C4" s="4"/>
    </row>
    <row r="5" spans="1:3">
      <c r="A5" s="2" t="s">
        <v>1897</v>
      </c>
      <c r="B5" s="4"/>
      <c r="C5" s="4"/>
    </row>
    <row r="6" spans="1:3">
      <c r="A6" s="3" t="s">
        <v>1518</v>
      </c>
      <c r="B6" s="4"/>
      <c r="C6" s="4"/>
    </row>
    <row r="7" spans="1:3" ht="30">
      <c r="A7" s="2" t="s">
        <v>1898</v>
      </c>
      <c r="B7" s="4">
        <v>0</v>
      </c>
      <c r="C7" s="4"/>
    </row>
    <row r="8" spans="1:3">
      <c r="A8" s="2" t="s">
        <v>25</v>
      </c>
      <c r="B8" s="4"/>
      <c r="C8" s="4"/>
    </row>
    <row r="9" spans="1:3">
      <c r="A9" s="3" t="s">
        <v>1518</v>
      </c>
      <c r="B9" s="4"/>
      <c r="C9" s="4"/>
    </row>
    <row r="10" spans="1:3" ht="45">
      <c r="A10" s="2" t="s">
        <v>1896</v>
      </c>
      <c r="B10" s="7">
        <v>1100000</v>
      </c>
      <c r="C10" s="4"/>
    </row>
    <row r="11" spans="1:3">
      <c r="A11" s="2" t="s">
        <v>1899</v>
      </c>
      <c r="B11" s="4"/>
      <c r="C11" s="4"/>
    </row>
    <row r="12" spans="1:3">
      <c r="A12" s="3" t="s">
        <v>1518</v>
      </c>
      <c r="B12" s="4"/>
      <c r="C12" s="4"/>
    </row>
    <row r="13" spans="1:3" ht="30">
      <c r="A13" s="2" t="s">
        <v>1900</v>
      </c>
      <c r="B13" s="4">
        <v>0</v>
      </c>
      <c r="C13" s="4"/>
    </row>
    <row r="14" spans="1:3">
      <c r="A14" s="2" t="s">
        <v>1901</v>
      </c>
      <c r="B14" s="4"/>
      <c r="C14" s="4"/>
    </row>
    <row r="15" spans="1:3">
      <c r="A15" s="3" t="s">
        <v>1518</v>
      </c>
      <c r="B15" s="4"/>
      <c r="C15" s="4"/>
    </row>
    <row r="16" spans="1:3" ht="30">
      <c r="A16" s="2" t="s">
        <v>1898</v>
      </c>
      <c r="B16" s="4">
        <v>0</v>
      </c>
      <c r="C16" s="385" t="s">
        <v>1595</v>
      </c>
    </row>
    <row r="17" spans="1:3">
      <c r="A17" s="2" t="s">
        <v>1902</v>
      </c>
      <c r="B17" s="4"/>
      <c r="C17" s="4"/>
    </row>
    <row r="18" spans="1:3">
      <c r="A18" s="3" t="s">
        <v>1518</v>
      </c>
      <c r="B18" s="4"/>
      <c r="C18" s="4"/>
    </row>
    <row r="19" spans="1:3" ht="30">
      <c r="A19" s="2" t="s">
        <v>1898</v>
      </c>
      <c r="B19" s="5">
        <v>1000000</v>
      </c>
      <c r="C19" s="4"/>
    </row>
    <row r="20" spans="1:3" ht="30">
      <c r="A20" s="2" t="s">
        <v>1903</v>
      </c>
      <c r="B20" s="4"/>
      <c r="C20" s="4"/>
    </row>
    <row r="21" spans="1:3">
      <c r="A21" s="3" t="s">
        <v>1518</v>
      </c>
      <c r="B21" s="4"/>
      <c r="C21" s="4"/>
    </row>
    <row r="22" spans="1:3" ht="30">
      <c r="A22" s="2" t="s">
        <v>1904</v>
      </c>
      <c r="B22" s="383">
        <v>0.99299999999999999</v>
      </c>
      <c r="C22" s="4"/>
    </row>
    <row r="23" spans="1:3" ht="30">
      <c r="A23" s="2" t="s">
        <v>1905</v>
      </c>
      <c r="B23" s="4"/>
      <c r="C23" s="4"/>
    </row>
    <row r="24" spans="1:3">
      <c r="A24" s="3" t="s">
        <v>1518</v>
      </c>
      <c r="B24" s="4"/>
      <c r="C24" s="4"/>
    </row>
    <row r="25" spans="1:3" ht="30">
      <c r="A25" s="2" t="s">
        <v>1904</v>
      </c>
      <c r="B25" s="383">
        <v>7.0000000000000001E-3</v>
      </c>
      <c r="C25" s="4"/>
    </row>
    <row r="26" spans="1:3">
      <c r="A26" s="62"/>
      <c r="B26" s="62"/>
      <c r="C26" s="62"/>
    </row>
    <row r="27" spans="1:3" ht="60" customHeight="1">
      <c r="A27" s="2" t="s">
        <v>1595</v>
      </c>
      <c r="B27" s="63" t="s">
        <v>787</v>
      </c>
      <c r="C27" s="63"/>
    </row>
  </sheetData>
  <mergeCells count="5">
    <mergeCell ref="A1:A2"/>
    <mergeCell ref="B1:C1"/>
    <mergeCell ref="B2:C2"/>
    <mergeCell ref="A26:C26"/>
    <mergeCell ref="B27:C2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5.7109375" customWidth="1"/>
  </cols>
  <sheetData>
    <row r="1" spans="1:5" ht="15" customHeight="1">
      <c r="A1" s="1" t="s">
        <v>1906</v>
      </c>
      <c r="B1" s="8" t="s">
        <v>2</v>
      </c>
      <c r="C1" s="8"/>
      <c r="D1" s="8" t="s">
        <v>29</v>
      </c>
      <c r="E1" s="8"/>
    </row>
    <row r="2" spans="1:5">
      <c r="A2" s="3" t="s">
        <v>1518</v>
      </c>
      <c r="B2" s="4"/>
      <c r="C2" s="4"/>
      <c r="D2" s="4"/>
      <c r="E2" s="4"/>
    </row>
    <row r="3" spans="1:5">
      <c r="A3" s="2" t="s">
        <v>1907</v>
      </c>
      <c r="B3" s="5">
        <v>21178000</v>
      </c>
      <c r="C3" s="4"/>
      <c r="D3" s="5">
        <v>18867000</v>
      </c>
      <c r="E3" s="4"/>
    </row>
    <row r="4" spans="1:5">
      <c r="A4" s="2" t="s">
        <v>1908</v>
      </c>
      <c r="B4" s="7">
        <v>3170000</v>
      </c>
      <c r="C4" s="4"/>
      <c r="D4" s="7">
        <v>7733000</v>
      </c>
      <c r="E4" s="4"/>
    </row>
    <row r="5" spans="1:5">
      <c r="A5" s="2" t="s">
        <v>1909</v>
      </c>
      <c r="B5" s="7">
        <v>142195000</v>
      </c>
      <c r="C5" s="4"/>
      <c r="D5" s="7">
        <v>48049000</v>
      </c>
      <c r="E5" s="4"/>
    </row>
    <row r="6" spans="1:5">
      <c r="A6" s="2" t="s">
        <v>1910</v>
      </c>
      <c r="B6" s="7">
        <v>62913000</v>
      </c>
      <c r="C6" s="4"/>
      <c r="D6" s="7">
        <v>38162000</v>
      </c>
      <c r="E6" s="4"/>
    </row>
    <row r="7" spans="1:5">
      <c r="A7" s="2" t="s">
        <v>1547</v>
      </c>
      <c r="B7" s="4"/>
      <c r="C7" s="4"/>
      <c r="D7" s="4"/>
      <c r="E7" s="4"/>
    </row>
    <row r="8" spans="1:5">
      <c r="A8" s="3" t="s">
        <v>1518</v>
      </c>
      <c r="B8" s="4"/>
      <c r="C8" s="4"/>
      <c r="D8" s="4"/>
      <c r="E8" s="4"/>
    </row>
    <row r="9" spans="1:5">
      <c r="A9" s="2" t="s">
        <v>1909</v>
      </c>
      <c r="B9" s="7">
        <v>6222000</v>
      </c>
      <c r="C9" s="4"/>
      <c r="D9" s="7">
        <v>6584000</v>
      </c>
      <c r="E9" s="4"/>
    </row>
    <row r="10" spans="1:5">
      <c r="A10" s="2" t="s">
        <v>1910</v>
      </c>
      <c r="B10" s="7">
        <v>2850000</v>
      </c>
      <c r="C10" s="4"/>
      <c r="D10" s="7">
        <v>6656000</v>
      </c>
      <c r="E10" s="4"/>
    </row>
    <row r="11" spans="1:5">
      <c r="A11" s="2" t="s">
        <v>25</v>
      </c>
      <c r="B11" s="4"/>
      <c r="C11" s="4"/>
      <c r="D11" s="4"/>
      <c r="E11" s="4"/>
    </row>
    <row r="12" spans="1:5">
      <c r="A12" s="3" t="s">
        <v>1518</v>
      </c>
      <c r="B12" s="4"/>
      <c r="C12" s="4"/>
      <c r="D12" s="4"/>
      <c r="E12" s="4"/>
    </row>
    <row r="13" spans="1:5">
      <c r="A13" s="2" t="s">
        <v>1907</v>
      </c>
      <c r="B13" s="7">
        <v>21178000</v>
      </c>
      <c r="C13" s="4"/>
      <c r="D13" s="7">
        <v>18867000</v>
      </c>
      <c r="E13" s="4"/>
    </row>
    <row r="14" spans="1:5">
      <c r="A14" s="2" t="s">
        <v>1908</v>
      </c>
      <c r="B14" s="7">
        <v>3170000</v>
      </c>
      <c r="C14" s="4"/>
      <c r="D14" s="7">
        <v>7733000</v>
      </c>
      <c r="E14" s="4"/>
    </row>
    <row r="15" spans="1:5">
      <c r="A15" s="2" t="s">
        <v>1909</v>
      </c>
      <c r="B15" s="7">
        <v>135973000</v>
      </c>
      <c r="C15" s="4"/>
      <c r="D15" s="7">
        <v>41465000</v>
      </c>
      <c r="E15" s="4"/>
    </row>
    <row r="16" spans="1:5">
      <c r="A16" s="2" t="s">
        <v>1910</v>
      </c>
      <c r="B16" s="7">
        <v>60063000</v>
      </c>
      <c r="C16" s="4"/>
      <c r="D16" s="7">
        <v>31523000</v>
      </c>
      <c r="E16" s="4"/>
    </row>
    <row r="17" spans="1:5">
      <c r="A17" s="2" t="s">
        <v>1911</v>
      </c>
      <c r="B17" s="4"/>
      <c r="C17" s="4"/>
      <c r="D17" s="4"/>
      <c r="E17" s="4"/>
    </row>
    <row r="18" spans="1:5">
      <c r="A18" s="3" t="s">
        <v>1518</v>
      </c>
      <c r="B18" s="4"/>
      <c r="C18" s="4"/>
      <c r="D18" s="4"/>
      <c r="E18" s="4"/>
    </row>
    <row r="19" spans="1:5" ht="30">
      <c r="A19" s="2" t="s">
        <v>1900</v>
      </c>
      <c r="B19" s="4">
        <v>0</v>
      </c>
      <c r="C19" s="4"/>
      <c r="D19" s="4"/>
      <c r="E19" s="4"/>
    </row>
    <row r="20" spans="1:5">
      <c r="A20" s="2" t="s">
        <v>1912</v>
      </c>
      <c r="B20" s="4"/>
      <c r="C20" s="4"/>
      <c r="D20" s="4"/>
      <c r="E20" s="4"/>
    </row>
    <row r="21" spans="1:5">
      <c r="A21" s="3" t="s">
        <v>1518</v>
      </c>
      <c r="B21" s="4"/>
      <c r="C21" s="4"/>
      <c r="D21" s="4"/>
      <c r="E21" s="4"/>
    </row>
    <row r="22" spans="1:5" ht="30">
      <c r="A22" s="2" t="s">
        <v>1913</v>
      </c>
      <c r="B22" s="7">
        <v>24348000</v>
      </c>
      <c r="C22" s="385" t="s">
        <v>1595</v>
      </c>
      <c r="D22" s="7">
        <v>26600000</v>
      </c>
      <c r="E22" s="385" t="s">
        <v>1595</v>
      </c>
    </row>
    <row r="23" spans="1:5">
      <c r="A23" s="2" t="s">
        <v>1914</v>
      </c>
      <c r="B23" s="7">
        <v>24348000</v>
      </c>
      <c r="C23" s="4"/>
      <c r="D23" s="7">
        <v>26600000</v>
      </c>
      <c r="E23" s="4"/>
    </row>
    <row r="24" spans="1:5">
      <c r="A24" s="2" t="s">
        <v>822</v>
      </c>
      <c r="B24" s="7">
        <v>196035000</v>
      </c>
      <c r="C24" s="4"/>
      <c r="D24" s="7">
        <v>72988000</v>
      </c>
      <c r="E24" s="4"/>
    </row>
    <row r="25" spans="1:5" ht="30">
      <c r="A25" s="2" t="s">
        <v>1915</v>
      </c>
      <c r="B25" s="4">
        <v>0</v>
      </c>
      <c r="C25" s="4"/>
      <c r="D25" s="4">
        <v>0</v>
      </c>
      <c r="E25" s="4"/>
    </row>
    <row r="26" spans="1:5" ht="30">
      <c r="A26" s="2" t="s">
        <v>1916</v>
      </c>
      <c r="B26" s="7">
        <v>-23066000</v>
      </c>
      <c r="C26" s="4"/>
      <c r="D26" s="7">
        <v>-19491000</v>
      </c>
      <c r="E26" s="4"/>
    </row>
    <row r="27" spans="1:5" ht="30">
      <c r="A27" s="2" t="s">
        <v>1917</v>
      </c>
      <c r="B27" s="4">
        <v>0</v>
      </c>
      <c r="C27" s="4"/>
      <c r="D27" s="4">
        <v>0</v>
      </c>
      <c r="E27" s="4"/>
    </row>
    <row r="28" spans="1:5" ht="30">
      <c r="A28" s="2" t="s">
        <v>1918</v>
      </c>
      <c r="B28" s="7">
        <v>1282000</v>
      </c>
      <c r="C28" s="4"/>
      <c r="D28" s="7">
        <v>7109000</v>
      </c>
      <c r="E28" s="4"/>
    </row>
    <row r="29" spans="1:5" ht="30">
      <c r="A29" s="2" t="s">
        <v>1919</v>
      </c>
      <c r="B29" s="7">
        <v>196035000</v>
      </c>
      <c r="C29" s="385" t="s">
        <v>1595</v>
      </c>
      <c r="D29" s="7">
        <v>72988000</v>
      </c>
      <c r="E29" s="385" t="s">
        <v>1595</v>
      </c>
    </row>
    <row r="30" spans="1:5" ht="30">
      <c r="A30" s="2" t="s">
        <v>1920</v>
      </c>
      <c r="B30" s="4">
        <v>0</v>
      </c>
      <c r="C30" s="385" t="s">
        <v>1597</v>
      </c>
      <c r="D30" s="4">
        <v>0</v>
      </c>
      <c r="E30" s="4"/>
    </row>
    <row r="31" spans="1:5" ht="30">
      <c r="A31" s="2" t="s">
        <v>1921</v>
      </c>
      <c r="B31" s="7">
        <v>-23066000</v>
      </c>
      <c r="C31" s="4"/>
      <c r="D31" s="7">
        <v>-19491000</v>
      </c>
      <c r="E31" s="4"/>
    </row>
    <row r="32" spans="1:5" ht="30">
      <c r="A32" s="2" t="s">
        <v>1922</v>
      </c>
      <c r="B32" s="7">
        <v>-20000</v>
      </c>
      <c r="C32" s="4"/>
      <c r="D32" s="4">
        <v>0</v>
      </c>
      <c r="E32" s="4"/>
    </row>
    <row r="33" spans="1:5" ht="30">
      <c r="A33" s="2" t="s">
        <v>1923</v>
      </c>
      <c r="B33" s="7">
        <v>172949000</v>
      </c>
      <c r="C33" s="4"/>
      <c r="D33" s="7">
        <v>53497000</v>
      </c>
      <c r="E33" s="4"/>
    </row>
    <row r="34" spans="1:5">
      <c r="A34" s="2" t="s">
        <v>1924</v>
      </c>
      <c r="B34" s="4"/>
      <c r="C34" s="4"/>
      <c r="D34" s="4"/>
      <c r="E34" s="4"/>
    </row>
    <row r="35" spans="1:5">
      <c r="A35" s="3" t="s">
        <v>1518</v>
      </c>
      <c r="B35" s="4"/>
      <c r="C35" s="4"/>
      <c r="D35" s="4"/>
      <c r="E35" s="4"/>
    </row>
    <row r="36" spans="1:5">
      <c r="A36" s="2" t="s">
        <v>1925</v>
      </c>
      <c r="B36" s="7">
        <v>69300000</v>
      </c>
      <c r="C36" s="4"/>
      <c r="D36" s="7">
        <v>27600000</v>
      </c>
      <c r="E36" s="4"/>
    </row>
    <row r="37" spans="1:5">
      <c r="A37" s="2" t="s">
        <v>1926</v>
      </c>
      <c r="B37" s="4"/>
      <c r="C37" s="4"/>
      <c r="D37" s="4"/>
      <c r="E37" s="4"/>
    </row>
    <row r="38" spans="1:5">
      <c r="A38" s="3" t="s">
        <v>1518</v>
      </c>
      <c r="B38" s="4"/>
      <c r="C38" s="4"/>
      <c r="D38" s="4"/>
      <c r="E38" s="4"/>
    </row>
    <row r="39" spans="1:5" ht="17.25">
      <c r="A39" s="2" t="s">
        <v>822</v>
      </c>
      <c r="B39" s="7">
        <v>9073000</v>
      </c>
      <c r="C39" s="385" t="s">
        <v>1597</v>
      </c>
      <c r="D39" s="7">
        <v>13223000</v>
      </c>
      <c r="E39" s="385" t="s">
        <v>1597</v>
      </c>
    </row>
    <row r="40" spans="1:5" ht="30">
      <c r="A40" s="2" t="s">
        <v>1919</v>
      </c>
      <c r="B40" s="7">
        <v>9073000</v>
      </c>
      <c r="C40" s="385" t="s">
        <v>1927</v>
      </c>
      <c r="D40" s="7">
        <v>13223000</v>
      </c>
      <c r="E40" s="385" t="s">
        <v>1927</v>
      </c>
    </row>
    <row r="41" spans="1:5" ht="30">
      <c r="A41" s="2" t="s">
        <v>1920</v>
      </c>
      <c r="B41" s="4"/>
      <c r="C41" s="4"/>
      <c r="D41" s="4">
        <v>0</v>
      </c>
      <c r="E41" s="385" t="s">
        <v>1597</v>
      </c>
    </row>
    <row r="42" spans="1:5" ht="30">
      <c r="A42" s="2" t="s">
        <v>1921</v>
      </c>
      <c r="B42" s="4">
        <v>0</v>
      </c>
      <c r="C42" s="385" t="s">
        <v>1597</v>
      </c>
      <c r="D42" s="4">
        <v>0</v>
      </c>
      <c r="E42" s="385" t="s">
        <v>1597</v>
      </c>
    </row>
    <row r="43" spans="1:5" ht="30">
      <c r="A43" s="2" t="s">
        <v>1922</v>
      </c>
      <c r="B43" s="4">
        <v>0</v>
      </c>
      <c r="C43" s="385" t="s">
        <v>1597</v>
      </c>
      <c r="D43" s="4">
        <v>0</v>
      </c>
      <c r="E43" s="385" t="s">
        <v>1597</v>
      </c>
    </row>
    <row r="44" spans="1:5" ht="30">
      <c r="A44" s="2" t="s">
        <v>1923</v>
      </c>
      <c r="B44" s="7">
        <v>9073000</v>
      </c>
      <c r="C44" s="385" t="s">
        <v>1597</v>
      </c>
      <c r="D44" s="7">
        <v>13223000</v>
      </c>
      <c r="E44" s="385" t="s">
        <v>1597</v>
      </c>
    </row>
    <row r="45" spans="1:5">
      <c r="A45" s="2" t="s">
        <v>1928</v>
      </c>
      <c r="B45" s="4"/>
      <c r="C45" s="4"/>
      <c r="D45" s="4"/>
      <c r="E45" s="4"/>
    </row>
    <row r="46" spans="1:5">
      <c r="A46" s="3" t="s">
        <v>1518</v>
      </c>
      <c r="B46" s="4"/>
      <c r="C46" s="4"/>
      <c r="D46" s="4"/>
      <c r="E46" s="4"/>
    </row>
    <row r="47" spans="1:5" ht="17.25">
      <c r="A47" s="2" t="s">
        <v>1914</v>
      </c>
      <c r="B47" s="7">
        <v>24348000</v>
      </c>
      <c r="C47" s="385" t="s">
        <v>1601</v>
      </c>
      <c r="D47" s="7">
        <v>26600000</v>
      </c>
      <c r="E47" s="385" t="s">
        <v>1601</v>
      </c>
    </row>
    <row r="48" spans="1:5" ht="17.25">
      <c r="A48" s="2" t="s">
        <v>822</v>
      </c>
      <c r="B48" s="7">
        <v>205108000</v>
      </c>
      <c r="C48" s="385" t="s">
        <v>1616</v>
      </c>
      <c r="D48" s="7">
        <v>86211000</v>
      </c>
      <c r="E48" s="385" t="s">
        <v>1616</v>
      </c>
    </row>
    <row r="49" spans="1:5" ht="30">
      <c r="A49" s="2" t="s">
        <v>1929</v>
      </c>
      <c r="B49" s="4"/>
      <c r="C49" s="4"/>
      <c r="D49" s="4"/>
      <c r="E49" s="4"/>
    </row>
    <row r="50" spans="1:5">
      <c r="A50" s="3" t="s">
        <v>1518</v>
      </c>
      <c r="B50" s="4"/>
      <c r="C50" s="4"/>
      <c r="D50" s="4"/>
      <c r="E50" s="4"/>
    </row>
    <row r="51" spans="1:5" ht="17.25">
      <c r="A51" s="2" t="s">
        <v>1907</v>
      </c>
      <c r="B51" s="7">
        <v>21178000</v>
      </c>
      <c r="C51" s="385" t="s">
        <v>1601</v>
      </c>
      <c r="D51" s="7">
        <v>18867000</v>
      </c>
      <c r="E51" s="385" t="s">
        <v>1601</v>
      </c>
    </row>
    <row r="52" spans="1:5" ht="17.25">
      <c r="A52" s="2" t="s">
        <v>1908</v>
      </c>
      <c r="B52" s="7">
        <v>3170000</v>
      </c>
      <c r="C52" s="385" t="s">
        <v>1601</v>
      </c>
      <c r="D52" s="7">
        <v>7733000</v>
      </c>
      <c r="E52" s="385" t="s">
        <v>1601</v>
      </c>
    </row>
    <row r="53" spans="1:5" ht="17.25">
      <c r="A53" s="2" t="s">
        <v>1909</v>
      </c>
      <c r="B53" s="7">
        <v>142195000</v>
      </c>
      <c r="C53" s="385" t="s">
        <v>1616</v>
      </c>
      <c r="D53" s="7">
        <v>48049000</v>
      </c>
      <c r="E53" s="385" t="s">
        <v>1616</v>
      </c>
    </row>
    <row r="54" spans="1:5" ht="17.25">
      <c r="A54" s="2" t="s">
        <v>1910</v>
      </c>
      <c r="B54" s="7">
        <v>62913000</v>
      </c>
      <c r="C54" s="385" t="s">
        <v>1616</v>
      </c>
      <c r="D54" s="7">
        <v>38162000</v>
      </c>
      <c r="E54" s="385" t="s">
        <v>1616</v>
      </c>
    </row>
    <row r="55" spans="1:5" ht="30">
      <c r="A55" s="2" t="s">
        <v>1930</v>
      </c>
      <c r="B55" s="4"/>
      <c r="C55" s="4"/>
      <c r="D55" s="4"/>
      <c r="E55" s="4"/>
    </row>
    <row r="56" spans="1:5">
      <c r="A56" s="3" t="s">
        <v>1518</v>
      </c>
      <c r="B56" s="4"/>
      <c r="C56" s="4"/>
      <c r="D56" s="4"/>
      <c r="E56" s="4"/>
    </row>
    <row r="57" spans="1:5" ht="17.25">
      <c r="A57" s="2" t="s">
        <v>1931</v>
      </c>
      <c r="B57" s="7">
        <v>450000000</v>
      </c>
      <c r="C57" s="385" t="s">
        <v>1932</v>
      </c>
      <c r="D57" s="7">
        <v>450000000</v>
      </c>
      <c r="E57" s="385" t="s">
        <v>1932</v>
      </c>
    </row>
    <row r="58" spans="1:5" ht="17.25">
      <c r="A58" s="2" t="s">
        <v>1914</v>
      </c>
      <c r="B58" s="4">
        <v>0</v>
      </c>
      <c r="C58" s="385" t="s">
        <v>1933</v>
      </c>
      <c r="D58" s="4">
        <v>0</v>
      </c>
      <c r="E58" s="385" t="s">
        <v>1933</v>
      </c>
    </row>
    <row r="59" spans="1:5" ht="17.25">
      <c r="A59" s="2" t="s">
        <v>822</v>
      </c>
      <c r="B59" s="7">
        <v>9073000</v>
      </c>
      <c r="C59" s="385" t="s">
        <v>1934</v>
      </c>
      <c r="D59" s="7">
        <v>13223000</v>
      </c>
      <c r="E59" s="385" t="s">
        <v>1934</v>
      </c>
    </row>
    <row r="60" spans="1:5" ht="30">
      <c r="A60" s="2" t="s">
        <v>1935</v>
      </c>
      <c r="B60" s="4"/>
      <c r="C60" s="4"/>
      <c r="D60" s="4"/>
      <c r="E60" s="4"/>
    </row>
    <row r="61" spans="1:5">
      <c r="A61" s="3" t="s">
        <v>1518</v>
      </c>
      <c r="B61" s="4"/>
      <c r="C61" s="4"/>
      <c r="D61" s="4"/>
      <c r="E61" s="4"/>
    </row>
    <row r="62" spans="1:5" ht="30">
      <c r="A62" s="2" t="s">
        <v>1936</v>
      </c>
      <c r="B62" s="7">
        <v>140200000</v>
      </c>
      <c r="C62" s="4"/>
      <c r="D62" s="7">
        <v>145600000</v>
      </c>
      <c r="E62" s="4"/>
    </row>
    <row r="63" spans="1:5" ht="30">
      <c r="A63" s="2" t="s">
        <v>1937</v>
      </c>
      <c r="B63" s="4"/>
      <c r="C63" s="4"/>
      <c r="D63" s="4"/>
      <c r="E63" s="4"/>
    </row>
    <row r="64" spans="1:5">
      <c r="A64" s="3" t="s">
        <v>1518</v>
      </c>
      <c r="B64" s="4"/>
      <c r="C64" s="4"/>
      <c r="D64" s="4"/>
      <c r="E64" s="4"/>
    </row>
    <row r="65" spans="1:5" ht="30">
      <c r="A65" s="2" t="s">
        <v>1936</v>
      </c>
      <c r="B65" s="7">
        <v>5400000</v>
      </c>
      <c r="C65" s="4"/>
      <c r="D65" s="7">
        <v>8600000</v>
      </c>
      <c r="E65" s="4"/>
    </row>
    <row r="66" spans="1:5" ht="30">
      <c r="A66" s="2" t="s">
        <v>1938</v>
      </c>
      <c r="B66" s="4"/>
      <c r="C66" s="4"/>
      <c r="D66" s="4"/>
      <c r="E66" s="4"/>
    </row>
    <row r="67" spans="1:5">
      <c r="A67" s="3" t="s">
        <v>1518</v>
      </c>
      <c r="B67" s="4"/>
      <c r="C67" s="4"/>
      <c r="D67" s="4"/>
      <c r="E67" s="4"/>
    </row>
    <row r="68" spans="1:5" ht="17.25">
      <c r="A68" s="2" t="s">
        <v>1914</v>
      </c>
      <c r="B68" s="7">
        <v>4822000</v>
      </c>
      <c r="C68" s="385" t="s">
        <v>1601</v>
      </c>
      <c r="D68" s="7">
        <v>18479000</v>
      </c>
      <c r="E68" s="385" t="s">
        <v>1601</v>
      </c>
    </row>
    <row r="69" spans="1:5" ht="17.25">
      <c r="A69" s="2" t="s">
        <v>822</v>
      </c>
      <c r="B69" s="7">
        <v>107228000</v>
      </c>
      <c r="C69" s="385" t="s">
        <v>1616</v>
      </c>
      <c r="D69" s="7">
        <v>37312000</v>
      </c>
      <c r="E69" s="385" t="s">
        <v>1616</v>
      </c>
    </row>
    <row r="70" spans="1:5" ht="30">
      <c r="A70" s="2" t="s">
        <v>1939</v>
      </c>
      <c r="B70" s="4"/>
      <c r="C70" s="4"/>
      <c r="D70" s="4"/>
      <c r="E70" s="4"/>
    </row>
    <row r="71" spans="1:5">
      <c r="A71" s="3" t="s">
        <v>1518</v>
      </c>
      <c r="B71" s="4"/>
      <c r="C71" s="4"/>
      <c r="D71" s="4"/>
      <c r="E71" s="4"/>
    </row>
    <row r="72" spans="1:5" ht="17.25">
      <c r="A72" s="2" t="s">
        <v>1914</v>
      </c>
      <c r="B72" s="7">
        <v>19526000</v>
      </c>
      <c r="C72" s="385" t="s">
        <v>1940</v>
      </c>
      <c r="D72" s="7">
        <v>8121000</v>
      </c>
      <c r="E72" s="385" t="s">
        <v>1940</v>
      </c>
    </row>
    <row r="73" spans="1:5" ht="17.25">
      <c r="A73" s="2" t="s">
        <v>822</v>
      </c>
      <c r="B73" s="5">
        <v>88807000</v>
      </c>
      <c r="C73" s="385" t="s">
        <v>1941</v>
      </c>
      <c r="D73" s="5">
        <v>35676000</v>
      </c>
      <c r="E73" s="385" t="s">
        <v>1941</v>
      </c>
    </row>
    <row r="74" spans="1:5" ht="30">
      <c r="A74" s="2" t="s">
        <v>1942</v>
      </c>
      <c r="B74" s="4"/>
      <c r="C74" s="4"/>
      <c r="D74" s="4"/>
      <c r="E74" s="4"/>
    </row>
    <row r="75" spans="1:5">
      <c r="A75" s="3" t="s">
        <v>1518</v>
      </c>
      <c r="B75" s="4"/>
      <c r="C75" s="4"/>
      <c r="D75" s="4"/>
      <c r="E75" s="4"/>
    </row>
    <row r="76" spans="1:5" ht="30">
      <c r="A76" s="2" t="s">
        <v>1936</v>
      </c>
      <c r="B76" s="7">
        <v>360400000</v>
      </c>
      <c r="C76" s="385" t="s">
        <v>1943</v>
      </c>
      <c r="D76" s="7">
        <v>423500000</v>
      </c>
      <c r="E76" s="385" t="s">
        <v>1943</v>
      </c>
    </row>
    <row r="77" spans="1:5">
      <c r="A77" s="62"/>
      <c r="B77" s="62"/>
      <c r="C77" s="62"/>
      <c r="D77" s="62"/>
      <c r="E77" s="62"/>
    </row>
    <row r="78" spans="1:5" ht="30" customHeight="1">
      <c r="A78" s="2" t="s">
        <v>1595</v>
      </c>
      <c r="B78" s="63" t="s">
        <v>716</v>
      </c>
      <c r="C78" s="63"/>
      <c r="D78" s="63"/>
      <c r="E78" s="63"/>
    </row>
    <row r="79" spans="1:5" ht="15" customHeight="1">
      <c r="A79" s="2" t="s">
        <v>1597</v>
      </c>
      <c r="B79" s="63" t="s">
        <v>717</v>
      </c>
      <c r="C79" s="63"/>
      <c r="D79" s="63"/>
      <c r="E79" s="63"/>
    </row>
    <row r="80" spans="1:5" ht="15" customHeight="1">
      <c r="A80" s="2" t="s">
        <v>1601</v>
      </c>
      <c r="B80" s="63" t="s">
        <v>684</v>
      </c>
      <c r="C80" s="63"/>
      <c r="D80" s="63"/>
      <c r="E80" s="63"/>
    </row>
    <row r="81" spans="1:5" ht="15" customHeight="1">
      <c r="A81" s="2" t="s">
        <v>1616</v>
      </c>
      <c r="B81" s="63" t="s">
        <v>686</v>
      </c>
      <c r="C81" s="63"/>
      <c r="D81" s="63"/>
      <c r="E81" s="63"/>
    </row>
    <row r="82" spans="1:5" ht="15" customHeight="1">
      <c r="A82" s="2" t="s">
        <v>1932</v>
      </c>
      <c r="B82" s="63" t="s">
        <v>688</v>
      </c>
      <c r="C82" s="63"/>
      <c r="D82" s="63"/>
      <c r="E82" s="63"/>
    </row>
    <row r="83" spans="1:5" ht="60" customHeight="1">
      <c r="A83" s="2" t="s">
        <v>1943</v>
      </c>
      <c r="B83" s="63" t="s">
        <v>1944</v>
      </c>
      <c r="C83" s="63"/>
      <c r="D83" s="63"/>
      <c r="E83" s="63"/>
    </row>
  </sheetData>
  <mergeCells count="9">
    <mergeCell ref="B81:E81"/>
    <mergeCell ref="B82:E82"/>
    <mergeCell ref="B83:E83"/>
    <mergeCell ref="B1:C1"/>
    <mergeCell ref="D1:E1"/>
    <mergeCell ref="A77:E77"/>
    <mergeCell ref="B78:E78"/>
    <mergeCell ref="B79:E79"/>
    <mergeCell ref="B80:E8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2.5703125" customWidth="1"/>
    <col min="6" max="6" width="36.5703125" customWidth="1"/>
    <col min="7" max="7" width="12.5703125" customWidth="1"/>
  </cols>
  <sheetData>
    <row r="1" spans="1:7" ht="15" customHeight="1">
      <c r="A1" s="1" t="s">
        <v>1945</v>
      </c>
      <c r="B1" s="8" t="s">
        <v>1</v>
      </c>
      <c r="C1" s="8"/>
      <c r="D1" s="8"/>
      <c r="E1" s="8"/>
      <c r="F1" s="8"/>
      <c r="G1" s="8"/>
    </row>
    <row r="2" spans="1:7" ht="30">
      <c r="A2" s="1" t="s">
        <v>28</v>
      </c>
      <c r="B2" s="8" t="s">
        <v>2</v>
      </c>
      <c r="C2" s="8"/>
      <c r="D2" s="8" t="s">
        <v>29</v>
      </c>
      <c r="E2" s="8"/>
      <c r="F2" s="8" t="s">
        <v>30</v>
      </c>
      <c r="G2" s="8"/>
    </row>
    <row r="3" spans="1:7" ht="30">
      <c r="A3" s="3" t="s">
        <v>1946</v>
      </c>
      <c r="B3" s="4"/>
      <c r="C3" s="4"/>
      <c r="D3" s="4"/>
      <c r="E3" s="4"/>
      <c r="F3" s="4"/>
      <c r="G3" s="4"/>
    </row>
    <row r="4" spans="1:7" ht="30">
      <c r="A4" s="2" t="s">
        <v>1947</v>
      </c>
      <c r="B4" s="5">
        <v>84146</v>
      </c>
      <c r="C4" s="4"/>
      <c r="D4" s="5">
        <v>-102744</v>
      </c>
      <c r="E4" s="4"/>
      <c r="F4" s="5">
        <v>-133606</v>
      </c>
      <c r="G4" s="4"/>
    </row>
    <row r="5" spans="1:7">
      <c r="A5" s="2" t="s">
        <v>25</v>
      </c>
      <c r="B5" s="4"/>
      <c r="C5" s="4"/>
      <c r="D5" s="4"/>
      <c r="E5" s="4"/>
      <c r="F5" s="4"/>
      <c r="G5" s="4"/>
    </row>
    <row r="6" spans="1:7" ht="30">
      <c r="A6" s="3" t="s">
        <v>1946</v>
      </c>
      <c r="B6" s="4"/>
      <c r="C6" s="4"/>
      <c r="D6" s="4"/>
      <c r="E6" s="4"/>
      <c r="F6" s="4"/>
      <c r="G6" s="4"/>
    </row>
    <row r="7" spans="1:7" ht="30">
      <c r="A7" s="2" t="s">
        <v>1947</v>
      </c>
      <c r="B7" s="7">
        <v>85636</v>
      </c>
      <c r="C7" s="4"/>
      <c r="D7" s="7">
        <v>-98880</v>
      </c>
      <c r="E7" s="4"/>
      <c r="F7" s="7">
        <v>-119120</v>
      </c>
      <c r="G7" s="4"/>
    </row>
    <row r="8" spans="1:7" ht="45">
      <c r="A8" s="2" t="s">
        <v>1948</v>
      </c>
      <c r="B8" s="4"/>
      <c r="C8" s="4"/>
      <c r="D8" s="4"/>
      <c r="E8" s="4"/>
      <c r="F8" s="4"/>
      <c r="G8" s="4"/>
    </row>
    <row r="9" spans="1:7" ht="30">
      <c r="A9" s="3" t="s">
        <v>1946</v>
      </c>
      <c r="B9" s="4"/>
      <c r="C9" s="4"/>
      <c r="D9" s="4"/>
      <c r="E9" s="4"/>
      <c r="F9" s="4"/>
      <c r="G9" s="4"/>
    </row>
    <row r="10" spans="1:7" ht="30">
      <c r="A10" s="2" t="s">
        <v>1947</v>
      </c>
      <c r="B10" s="7">
        <v>3915</v>
      </c>
      <c r="C10" s="4"/>
      <c r="D10" s="7">
        <v>-2420</v>
      </c>
      <c r="E10" s="4"/>
      <c r="F10" s="7">
        <v>4288</v>
      </c>
      <c r="G10" s="4"/>
    </row>
    <row r="11" spans="1:7" ht="45">
      <c r="A11" s="2" t="s">
        <v>1949</v>
      </c>
      <c r="B11" s="4"/>
      <c r="C11" s="4"/>
      <c r="D11" s="4"/>
      <c r="E11" s="4"/>
      <c r="F11" s="4"/>
      <c r="G11" s="4"/>
    </row>
    <row r="12" spans="1:7" ht="30">
      <c r="A12" s="3" t="s">
        <v>1946</v>
      </c>
      <c r="B12" s="4"/>
      <c r="C12" s="4"/>
      <c r="D12" s="4"/>
      <c r="E12" s="4"/>
      <c r="F12" s="4"/>
      <c r="G12" s="4"/>
    </row>
    <row r="13" spans="1:7" ht="30">
      <c r="A13" s="2" t="s">
        <v>1947</v>
      </c>
      <c r="B13" s="4">
        <v>-500</v>
      </c>
      <c r="C13" s="4"/>
      <c r="D13" s="7">
        <v>5904</v>
      </c>
      <c r="E13" s="4"/>
      <c r="F13" s="7">
        <v>29727</v>
      </c>
      <c r="G13" s="4"/>
    </row>
    <row r="14" spans="1:7" ht="60">
      <c r="A14" s="2" t="s">
        <v>1950</v>
      </c>
      <c r="B14" s="4"/>
      <c r="C14" s="4"/>
      <c r="D14" s="4"/>
      <c r="E14" s="4"/>
      <c r="F14" s="4"/>
      <c r="G14" s="4"/>
    </row>
    <row r="15" spans="1:7" ht="30">
      <c r="A15" s="3" t="s">
        <v>1946</v>
      </c>
      <c r="B15" s="4"/>
      <c r="C15" s="4"/>
      <c r="D15" s="4"/>
      <c r="E15" s="4"/>
      <c r="F15" s="4"/>
      <c r="G15" s="4"/>
    </row>
    <row r="16" spans="1:7" ht="30">
      <c r="A16" s="2" t="s">
        <v>1947</v>
      </c>
      <c r="B16" s="7">
        <v>84146</v>
      </c>
      <c r="C16" s="385" t="s">
        <v>1595</v>
      </c>
      <c r="D16" s="7">
        <v>-102744</v>
      </c>
      <c r="E16" s="385" t="s">
        <v>1595</v>
      </c>
      <c r="F16" s="7">
        <v>-131407</v>
      </c>
      <c r="G16" s="385" t="s">
        <v>1595</v>
      </c>
    </row>
    <row r="17" spans="1:7" ht="45">
      <c r="A17" s="2" t="s">
        <v>1951</v>
      </c>
      <c r="B17" s="4"/>
      <c r="C17" s="4"/>
      <c r="D17" s="4"/>
      <c r="E17" s="4"/>
      <c r="F17" s="4"/>
      <c r="G17" s="4"/>
    </row>
    <row r="18" spans="1:7" ht="30">
      <c r="A18" s="3" t="s">
        <v>1946</v>
      </c>
      <c r="B18" s="4"/>
      <c r="C18" s="4"/>
      <c r="D18" s="4"/>
      <c r="E18" s="4"/>
      <c r="F18" s="4"/>
      <c r="G18" s="4"/>
    </row>
    <row r="19" spans="1:7" ht="30">
      <c r="A19" s="2" t="s">
        <v>1947</v>
      </c>
      <c r="B19" s="7">
        <v>-6511</v>
      </c>
      <c r="C19" s="4"/>
      <c r="D19" s="7">
        <v>27008</v>
      </c>
      <c r="E19" s="4"/>
      <c r="F19" s="7">
        <v>66762</v>
      </c>
      <c r="G19" s="4"/>
    </row>
    <row r="20" spans="1:7" ht="45">
      <c r="A20" s="2" t="s">
        <v>1952</v>
      </c>
      <c r="B20" s="4"/>
      <c r="C20" s="4"/>
      <c r="D20" s="4"/>
      <c r="E20" s="4"/>
      <c r="F20" s="4"/>
      <c r="G20" s="4"/>
    </row>
    <row r="21" spans="1:7" ht="30">
      <c r="A21" s="3" t="s">
        <v>1946</v>
      </c>
      <c r="B21" s="4"/>
      <c r="C21" s="4"/>
      <c r="D21" s="4"/>
      <c r="E21" s="4"/>
      <c r="F21" s="4"/>
      <c r="G21" s="4"/>
    </row>
    <row r="22" spans="1:7" ht="30">
      <c r="A22" s="2" t="s">
        <v>1947</v>
      </c>
      <c r="B22" s="7">
        <v>4212</v>
      </c>
      <c r="C22" s="4"/>
      <c r="D22" s="7">
        <v>38299</v>
      </c>
      <c r="E22" s="4"/>
      <c r="F22" s="7">
        <v>138551</v>
      </c>
      <c r="G22" s="4"/>
    </row>
    <row r="23" spans="1:7" ht="30">
      <c r="A23" s="2" t="s">
        <v>1929</v>
      </c>
      <c r="B23" s="4"/>
      <c r="C23" s="4"/>
      <c r="D23" s="4"/>
      <c r="E23" s="4"/>
      <c r="F23" s="4"/>
      <c r="G23" s="4"/>
    </row>
    <row r="24" spans="1:7" ht="30">
      <c r="A24" s="3" t="s">
        <v>1946</v>
      </c>
      <c r="B24" s="4"/>
      <c r="C24" s="4"/>
      <c r="D24" s="4"/>
      <c r="E24" s="4"/>
      <c r="F24" s="4"/>
      <c r="G24" s="4"/>
    </row>
    <row r="25" spans="1:7" ht="30">
      <c r="A25" s="2" t="s">
        <v>1947</v>
      </c>
      <c r="B25" s="7">
        <v>85262</v>
      </c>
      <c r="C25" s="4"/>
      <c r="D25" s="7">
        <v>-33953</v>
      </c>
      <c r="E25" s="4"/>
      <c r="F25" s="7">
        <v>107921</v>
      </c>
      <c r="G25" s="4"/>
    </row>
    <row r="26" spans="1:7" ht="30">
      <c r="A26" s="2" t="s">
        <v>1953</v>
      </c>
      <c r="B26" s="4"/>
      <c r="C26" s="4"/>
      <c r="D26" s="4"/>
      <c r="E26" s="4"/>
      <c r="F26" s="4"/>
      <c r="G26" s="4"/>
    </row>
    <row r="27" spans="1:7" ht="30">
      <c r="A27" s="3" t="s">
        <v>1946</v>
      </c>
      <c r="B27" s="4"/>
      <c r="C27" s="4"/>
      <c r="D27" s="4"/>
      <c r="E27" s="4"/>
      <c r="F27" s="4"/>
      <c r="G27" s="4"/>
    </row>
    <row r="28" spans="1:7" ht="30">
      <c r="A28" s="2" t="s">
        <v>1947</v>
      </c>
      <c r="B28" s="7">
        <v>83337</v>
      </c>
      <c r="C28" s="4"/>
      <c r="D28" s="7">
        <v>-33573</v>
      </c>
      <c r="E28" s="4"/>
      <c r="F28" s="7">
        <v>86193</v>
      </c>
      <c r="G28" s="4"/>
    </row>
    <row r="29" spans="1:7" ht="75">
      <c r="A29" s="2" t="s">
        <v>1954</v>
      </c>
      <c r="B29" s="4"/>
      <c r="C29" s="4"/>
      <c r="D29" s="4"/>
      <c r="E29" s="4"/>
      <c r="F29" s="4"/>
      <c r="G29" s="4"/>
    </row>
    <row r="30" spans="1:7" ht="30">
      <c r="A30" s="3" t="s">
        <v>1946</v>
      </c>
      <c r="B30" s="4"/>
      <c r="C30" s="4"/>
      <c r="D30" s="4"/>
      <c r="E30" s="4"/>
      <c r="F30" s="4"/>
      <c r="G30" s="4"/>
    </row>
    <row r="31" spans="1:7" ht="30">
      <c r="A31" s="2" t="s">
        <v>1947</v>
      </c>
      <c r="B31" s="7">
        <v>85636</v>
      </c>
      <c r="C31" s="4"/>
      <c r="D31" s="7">
        <v>-98880</v>
      </c>
      <c r="E31" s="4"/>
      <c r="F31" s="7">
        <v>-119120</v>
      </c>
      <c r="G31" s="4"/>
    </row>
    <row r="32" spans="1:7" ht="60">
      <c r="A32" s="2" t="s">
        <v>1955</v>
      </c>
      <c r="B32" s="4"/>
      <c r="C32" s="4"/>
      <c r="D32" s="4"/>
      <c r="E32" s="4"/>
      <c r="F32" s="4"/>
      <c r="G32" s="4"/>
    </row>
    <row r="33" spans="1:7" ht="30">
      <c r="A33" s="3" t="s">
        <v>1946</v>
      </c>
      <c r="B33" s="4"/>
      <c r="C33" s="4"/>
      <c r="D33" s="4"/>
      <c r="E33" s="4"/>
      <c r="F33" s="4"/>
      <c r="G33" s="4"/>
    </row>
    <row r="34" spans="1:7" ht="30">
      <c r="A34" s="2" t="s">
        <v>1947</v>
      </c>
      <c r="B34" s="7">
        <v>-6511</v>
      </c>
      <c r="C34" s="4"/>
      <c r="D34" s="7">
        <v>27008</v>
      </c>
      <c r="E34" s="4"/>
      <c r="F34" s="7">
        <v>66762</v>
      </c>
      <c r="G34" s="4"/>
    </row>
    <row r="35" spans="1:7" ht="60">
      <c r="A35" s="2" t="s">
        <v>1956</v>
      </c>
      <c r="B35" s="4"/>
      <c r="C35" s="4"/>
      <c r="D35" s="4"/>
      <c r="E35" s="4"/>
      <c r="F35" s="4"/>
      <c r="G35" s="4"/>
    </row>
    <row r="36" spans="1:7" ht="30">
      <c r="A36" s="3" t="s">
        <v>1946</v>
      </c>
      <c r="B36" s="4"/>
      <c r="C36" s="4"/>
      <c r="D36" s="4"/>
      <c r="E36" s="4"/>
      <c r="F36" s="4"/>
      <c r="G36" s="4"/>
    </row>
    <row r="37" spans="1:7" ht="30">
      <c r="A37" s="2" t="s">
        <v>1947</v>
      </c>
      <c r="B37" s="5">
        <v>4212</v>
      </c>
      <c r="C37" s="4"/>
      <c r="D37" s="5">
        <v>38299</v>
      </c>
      <c r="E37" s="4"/>
      <c r="F37" s="5">
        <v>138551</v>
      </c>
      <c r="G37" s="4"/>
    </row>
    <row r="38" spans="1:7">
      <c r="A38" s="62"/>
      <c r="B38" s="62"/>
      <c r="C38" s="62"/>
      <c r="D38" s="62"/>
      <c r="E38" s="62"/>
      <c r="F38" s="62"/>
      <c r="G38" s="62"/>
    </row>
    <row r="39" spans="1:7" ht="30" customHeight="1">
      <c r="A39" s="2" t="s">
        <v>1595</v>
      </c>
      <c r="B39" s="63" t="s">
        <v>1957</v>
      </c>
      <c r="C39" s="63"/>
      <c r="D39" s="63"/>
      <c r="E39" s="63"/>
      <c r="F39" s="63"/>
      <c r="G39" s="63"/>
    </row>
  </sheetData>
  <mergeCells count="6">
    <mergeCell ref="B1:G1"/>
    <mergeCell ref="B2:C2"/>
    <mergeCell ref="D2:E2"/>
    <mergeCell ref="F2:G2"/>
    <mergeCell ref="A38:G38"/>
    <mergeCell ref="B39:G3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60" customHeight="1">
      <c r="A1" s="8" t="s">
        <v>1958</v>
      </c>
      <c r="B1" s="8" t="s">
        <v>1</v>
      </c>
      <c r="C1" s="8"/>
      <c r="D1" s="8"/>
    </row>
    <row r="2" spans="1:4">
      <c r="A2" s="8"/>
      <c r="B2" s="1" t="s">
        <v>2</v>
      </c>
      <c r="C2" s="1" t="s">
        <v>29</v>
      </c>
      <c r="D2" s="1" t="s">
        <v>30</v>
      </c>
    </row>
    <row r="3" spans="1:4" ht="30">
      <c r="A3" s="3" t="s">
        <v>1959</v>
      </c>
      <c r="B3" s="4"/>
      <c r="C3" s="4"/>
      <c r="D3" s="4"/>
    </row>
    <row r="4" spans="1:4" ht="30">
      <c r="A4" s="2" t="s">
        <v>1960</v>
      </c>
      <c r="B4" s="5">
        <v>-500000</v>
      </c>
      <c r="C4" s="4"/>
      <c r="D4" s="4"/>
    </row>
    <row r="5" spans="1:4">
      <c r="A5" s="2" t="s">
        <v>25</v>
      </c>
      <c r="B5" s="4"/>
      <c r="C5" s="4"/>
      <c r="D5" s="4"/>
    </row>
    <row r="6" spans="1:4" ht="30">
      <c r="A6" s="3" t="s">
        <v>1959</v>
      </c>
      <c r="B6" s="4"/>
      <c r="C6" s="4"/>
      <c r="D6" s="4"/>
    </row>
    <row r="7" spans="1:4" ht="30">
      <c r="A7" s="2" t="s">
        <v>1960</v>
      </c>
      <c r="B7" s="7">
        <v>-1100000</v>
      </c>
      <c r="C7" s="4"/>
      <c r="D7" s="4"/>
    </row>
    <row r="8" spans="1:4">
      <c r="A8" s="2" t="s">
        <v>1961</v>
      </c>
      <c r="B8" s="4"/>
      <c r="C8" s="4"/>
      <c r="D8" s="4"/>
    </row>
    <row r="9" spans="1:4" ht="30">
      <c r="A9" s="3" t="s">
        <v>1959</v>
      </c>
      <c r="B9" s="4"/>
      <c r="C9" s="4"/>
      <c r="D9" s="4"/>
    </row>
    <row r="10" spans="1:4" ht="45">
      <c r="A10" s="2" t="s">
        <v>1962</v>
      </c>
      <c r="B10" s="7">
        <v>-716000</v>
      </c>
      <c r="C10" s="7">
        <v>-4562000</v>
      </c>
      <c r="D10" s="7">
        <v>-18382000</v>
      </c>
    </row>
    <row r="11" spans="1:4" ht="30">
      <c r="A11" s="2" t="s">
        <v>1963</v>
      </c>
      <c r="B11" s="4"/>
      <c r="C11" s="4"/>
      <c r="D11" s="4"/>
    </row>
    <row r="12" spans="1:4" ht="30">
      <c r="A12" s="3" t="s">
        <v>1959</v>
      </c>
      <c r="B12" s="4"/>
      <c r="C12" s="4"/>
      <c r="D12" s="4"/>
    </row>
    <row r="13" spans="1:4" ht="45">
      <c r="A13" s="2" t="s">
        <v>1962</v>
      </c>
      <c r="B13" s="7">
        <v>-2551000</v>
      </c>
      <c r="C13" s="7">
        <v>-4410000</v>
      </c>
      <c r="D13" s="7">
        <v>-13346000</v>
      </c>
    </row>
    <row r="14" spans="1:4" ht="90">
      <c r="A14" s="2" t="s">
        <v>1964</v>
      </c>
      <c r="B14" s="4"/>
      <c r="C14" s="4"/>
      <c r="D14" s="4"/>
    </row>
    <row r="15" spans="1:4" ht="30">
      <c r="A15" s="3" t="s">
        <v>1959</v>
      </c>
      <c r="B15" s="4"/>
      <c r="C15" s="4"/>
      <c r="D15" s="4"/>
    </row>
    <row r="16" spans="1:4" ht="45">
      <c r="A16" s="2" t="s">
        <v>1962</v>
      </c>
      <c r="B16" s="4"/>
      <c r="C16" s="7">
        <v>-57000</v>
      </c>
      <c r="D16" s="7">
        <v>-671000</v>
      </c>
    </row>
    <row r="17" spans="1:4" ht="90">
      <c r="A17" s="2" t="s">
        <v>1965</v>
      </c>
      <c r="B17" s="4"/>
      <c r="C17" s="4"/>
      <c r="D17" s="4"/>
    </row>
    <row r="18" spans="1:4" ht="30">
      <c r="A18" s="3" t="s">
        <v>1959</v>
      </c>
      <c r="B18" s="4"/>
      <c r="C18" s="4"/>
      <c r="D18" s="4"/>
    </row>
    <row r="19" spans="1:4" ht="45">
      <c r="A19" s="2" t="s">
        <v>1962</v>
      </c>
      <c r="B19" s="4"/>
      <c r="C19" s="7">
        <v>-488000</v>
      </c>
      <c r="D19" s="7">
        <v>-488000</v>
      </c>
    </row>
    <row r="20" spans="1:4" ht="30">
      <c r="A20" s="2" t="s">
        <v>1966</v>
      </c>
      <c r="B20" s="4"/>
      <c r="C20" s="4"/>
      <c r="D20" s="4"/>
    </row>
    <row r="21" spans="1:4" ht="30">
      <c r="A21" s="3" t="s">
        <v>1959</v>
      </c>
      <c r="B21" s="4"/>
      <c r="C21" s="4"/>
      <c r="D21" s="4"/>
    </row>
    <row r="22" spans="1:4" ht="45">
      <c r="A22" s="2" t="s">
        <v>1962</v>
      </c>
      <c r="B22" s="4">
        <v>0</v>
      </c>
      <c r="C22" s="4">
        <v>0</v>
      </c>
      <c r="D22" s="7">
        <v>100000</v>
      </c>
    </row>
    <row r="23" spans="1:4" ht="30">
      <c r="A23" s="2" t="s">
        <v>1967</v>
      </c>
      <c r="B23" s="4"/>
      <c r="C23" s="4"/>
      <c r="D23" s="4"/>
    </row>
    <row r="24" spans="1:4" ht="30">
      <c r="A24" s="3" t="s">
        <v>1959</v>
      </c>
      <c r="B24" s="4"/>
      <c r="C24" s="4"/>
      <c r="D24" s="4"/>
    </row>
    <row r="25" spans="1:4" ht="45">
      <c r="A25" s="2" t="s">
        <v>1962</v>
      </c>
      <c r="B25" s="4">
        <v>0</v>
      </c>
      <c r="C25" s="4">
        <v>0</v>
      </c>
      <c r="D25" s="7">
        <v>97000</v>
      </c>
    </row>
    <row r="26" spans="1:4" ht="105">
      <c r="A26" s="2" t="s">
        <v>1968</v>
      </c>
      <c r="B26" s="4"/>
      <c r="C26" s="4"/>
      <c r="D26" s="4"/>
    </row>
    <row r="27" spans="1:4" ht="30">
      <c r="A27" s="3" t="s">
        <v>1959</v>
      </c>
      <c r="B27" s="4"/>
      <c r="C27" s="4"/>
      <c r="D27" s="4"/>
    </row>
    <row r="28" spans="1:4" ht="45">
      <c r="A28" s="2" t="s">
        <v>1962</v>
      </c>
      <c r="B28" s="4"/>
      <c r="C28" s="7">
        <v>-3922000</v>
      </c>
      <c r="D28" s="7">
        <v>-12955000</v>
      </c>
    </row>
    <row r="29" spans="1:4" ht="30">
      <c r="A29" s="2" t="s">
        <v>1969</v>
      </c>
      <c r="B29" s="4"/>
      <c r="C29" s="4"/>
      <c r="D29" s="4"/>
    </row>
    <row r="30" spans="1:4" ht="30">
      <c r="A30" s="3" t="s">
        <v>1959</v>
      </c>
      <c r="B30" s="4"/>
      <c r="C30" s="4"/>
      <c r="D30" s="4"/>
    </row>
    <row r="31" spans="1:4" ht="45">
      <c r="A31" s="2" t="s">
        <v>1970</v>
      </c>
      <c r="B31" s="4">
        <v>0</v>
      </c>
      <c r="C31" s="4">
        <v>0</v>
      </c>
      <c r="D31" s="7">
        <v>100000</v>
      </c>
    </row>
    <row r="32" spans="1:4" ht="45">
      <c r="A32" s="2" t="s">
        <v>1971</v>
      </c>
      <c r="B32" s="4"/>
      <c r="C32" s="4"/>
      <c r="D32" s="4"/>
    </row>
    <row r="33" spans="1:4" ht="30">
      <c r="A33" s="3" t="s">
        <v>1959</v>
      </c>
      <c r="B33" s="4"/>
      <c r="C33" s="4"/>
      <c r="D33" s="4"/>
    </row>
    <row r="34" spans="1:4" ht="45">
      <c r="A34" s="2" t="s">
        <v>1970</v>
      </c>
      <c r="B34" s="4">
        <v>0</v>
      </c>
      <c r="C34" s="4">
        <v>0</v>
      </c>
      <c r="D34" s="7">
        <v>97000</v>
      </c>
    </row>
    <row r="35" spans="1:4" ht="30">
      <c r="A35" s="2" t="s">
        <v>1972</v>
      </c>
      <c r="B35" s="4"/>
      <c r="C35" s="4"/>
      <c r="D35" s="4"/>
    </row>
    <row r="36" spans="1:4" ht="30">
      <c r="A36" s="3" t="s">
        <v>1959</v>
      </c>
      <c r="B36" s="4"/>
      <c r="C36" s="4"/>
      <c r="D36" s="4"/>
    </row>
    <row r="37" spans="1:4" ht="45">
      <c r="A37" s="2" t="s">
        <v>1962</v>
      </c>
      <c r="B37" s="7">
        <v>-572000</v>
      </c>
      <c r="C37" s="4"/>
      <c r="D37" s="4"/>
    </row>
    <row r="38" spans="1:4" ht="45">
      <c r="A38" s="2" t="s">
        <v>1970</v>
      </c>
      <c r="B38" s="7">
        <v>-572000</v>
      </c>
      <c r="C38" s="7">
        <v>-57000</v>
      </c>
      <c r="D38" s="7">
        <v>-671000</v>
      </c>
    </row>
    <row r="39" spans="1:4" ht="30">
      <c r="A39" s="2" t="s">
        <v>1973</v>
      </c>
      <c r="B39" s="4"/>
      <c r="C39" s="4"/>
      <c r="D39" s="4"/>
    </row>
    <row r="40" spans="1:4" ht="30">
      <c r="A40" s="3" t="s">
        <v>1959</v>
      </c>
      <c r="B40" s="4"/>
      <c r="C40" s="4"/>
      <c r="D40" s="4"/>
    </row>
    <row r="41" spans="1:4" ht="45">
      <c r="A41" s="2" t="s">
        <v>1962</v>
      </c>
      <c r="B41" s="7">
        <v>-144000</v>
      </c>
      <c r="C41" s="7">
        <v>-4505000</v>
      </c>
      <c r="D41" s="7">
        <v>-17811000</v>
      </c>
    </row>
    <row r="42" spans="1:4" ht="30">
      <c r="A42" s="2" t="s">
        <v>1974</v>
      </c>
      <c r="B42" s="4"/>
      <c r="C42" s="4"/>
      <c r="D42" s="4"/>
    </row>
    <row r="43" spans="1:4" ht="30">
      <c r="A43" s="3" t="s">
        <v>1959</v>
      </c>
      <c r="B43" s="4"/>
      <c r="C43" s="4"/>
      <c r="D43" s="4"/>
    </row>
    <row r="44" spans="1:4" ht="45">
      <c r="A44" s="2" t="s">
        <v>1962</v>
      </c>
      <c r="B44" s="5">
        <v>-488000</v>
      </c>
      <c r="C44" s="4"/>
      <c r="D44"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 min="6" max="6" width="36.5703125" customWidth="1"/>
    <col min="7" max="7" width="9.42578125" customWidth="1"/>
  </cols>
  <sheetData>
    <row r="1" spans="1:7" ht="60" customHeight="1">
      <c r="A1" s="8" t="s">
        <v>1975</v>
      </c>
      <c r="B1" s="8" t="s">
        <v>1</v>
      </c>
      <c r="C1" s="8"/>
      <c r="D1" s="8"/>
      <c r="E1" s="8"/>
      <c r="F1" s="8"/>
      <c r="G1" s="8"/>
    </row>
    <row r="2" spans="1:7" ht="15" customHeight="1">
      <c r="A2" s="8"/>
      <c r="B2" s="8" t="s">
        <v>2</v>
      </c>
      <c r="C2" s="8"/>
      <c r="D2" s="8" t="s">
        <v>29</v>
      </c>
      <c r="E2" s="8"/>
      <c r="F2" s="8" t="s">
        <v>30</v>
      </c>
      <c r="G2" s="8"/>
    </row>
    <row r="3" spans="1:7" ht="30">
      <c r="A3" s="3" t="s">
        <v>1959</v>
      </c>
      <c r="B3" s="4"/>
      <c r="C3" s="4"/>
      <c r="D3" s="4"/>
      <c r="E3" s="4"/>
      <c r="F3" s="4"/>
      <c r="G3" s="4"/>
    </row>
    <row r="4" spans="1:7" ht="30">
      <c r="A4" s="2" t="s">
        <v>736</v>
      </c>
      <c r="B4" s="5">
        <v>-84146000</v>
      </c>
      <c r="C4" s="4"/>
      <c r="D4" s="5">
        <v>102744000</v>
      </c>
      <c r="E4" s="4"/>
      <c r="F4" s="5">
        <v>133606000</v>
      </c>
      <c r="G4" s="4"/>
    </row>
    <row r="5" spans="1:7" ht="30">
      <c r="A5" s="2" t="s">
        <v>179</v>
      </c>
      <c r="B5" s="7">
        <v>-16349000</v>
      </c>
      <c r="C5" s="4"/>
      <c r="D5" s="7">
        <v>-34250000</v>
      </c>
      <c r="E5" s="4"/>
      <c r="F5" s="7">
        <v>-92681000</v>
      </c>
      <c r="G5" s="4"/>
    </row>
    <row r="6" spans="1:7" ht="60">
      <c r="A6" s="2" t="s">
        <v>64</v>
      </c>
      <c r="B6" s="7">
        <v>94000</v>
      </c>
      <c r="C6" s="4"/>
      <c r="D6" s="7">
        <v>2928000</v>
      </c>
      <c r="E6" s="4"/>
      <c r="F6" s="7">
        <v>11577000</v>
      </c>
      <c r="G6" s="4"/>
    </row>
    <row r="7" spans="1:7" ht="45">
      <c r="A7" s="2" t="s">
        <v>1976</v>
      </c>
      <c r="B7" s="4"/>
      <c r="C7" s="4"/>
      <c r="D7" s="4"/>
      <c r="E7" s="4"/>
      <c r="F7" s="4"/>
      <c r="G7" s="4"/>
    </row>
    <row r="8" spans="1:7" ht="30">
      <c r="A8" s="3" t="s">
        <v>1959</v>
      </c>
      <c r="B8" s="4"/>
      <c r="C8" s="4"/>
      <c r="D8" s="4"/>
      <c r="E8" s="4"/>
      <c r="F8" s="4"/>
      <c r="G8" s="4"/>
    </row>
    <row r="9" spans="1:7" ht="30">
      <c r="A9" s="2" t="s">
        <v>736</v>
      </c>
      <c r="B9" s="7">
        <v>-3915000</v>
      </c>
      <c r="C9" s="4"/>
      <c r="D9" s="7">
        <v>2420000</v>
      </c>
      <c r="E9" s="4"/>
      <c r="F9" s="7">
        <v>-4288000</v>
      </c>
      <c r="G9" s="4"/>
    </row>
    <row r="10" spans="1:7" ht="45">
      <c r="A10" s="2" t="s">
        <v>1949</v>
      </c>
      <c r="B10" s="4"/>
      <c r="C10" s="4"/>
      <c r="D10" s="4"/>
      <c r="E10" s="4"/>
      <c r="F10" s="4"/>
      <c r="G10" s="4"/>
    </row>
    <row r="11" spans="1:7" ht="30">
      <c r="A11" s="3" t="s">
        <v>1959</v>
      </c>
      <c r="B11" s="4"/>
      <c r="C11" s="4"/>
      <c r="D11" s="4"/>
      <c r="E11" s="4"/>
      <c r="F11" s="4"/>
      <c r="G11" s="4"/>
    </row>
    <row r="12" spans="1:7" ht="30">
      <c r="A12" s="2" t="s">
        <v>736</v>
      </c>
      <c r="B12" s="7">
        <v>500000</v>
      </c>
      <c r="C12" s="4"/>
      <c r="D12" s="7">
        <v>-5904000</v>
      </c>
      <c r="E12" s="4"/>
      <c r="F12" s="7">
        <v>-29727000</v>
      </c>
      <c r="G12" s="4"/>
    </row>
    <row r="13" spans="1:7" ht="60">
      <c r="A13" s="2" t="s">
        <v>1977</v>
      </c>
      <c r="B13" s="4"/>
      <c r="C13" s="4"/>
      <c r="D13" s="4"/>
      <c r="E13" s="4"/>
      <c r="F13" s="4"/>
      <c r="G13" s="4"/>
    </row>
    <row r="14" spans="1:7" ht="30">
      <c r="A14" s="3" t="s">
        <v>1959</v>
      </c>
      <c r="B14" s="4"/>
      <c r="C14" s="4"/>
      <c r="D14" s="4"/>
      <c r="E14" s="4"/>
      <c r="F14" s="4"/>
      <c r="G14" s="4"/>
    </row>
    <row r="15" spans="1:7" ht="30">
      <c r="A15" s="2" t="s">
        <v>736</v>
      </c>
      <c r="B15" s="7">
        <v>-84146000</v>
      </c>
      <c r="C15" s="385" t="s">
        <v>1595</v>
      </c>
      <c r="D15" s="7">
        <v>102744000</v>
      </c>
      <c r="E15" s="385" t="s">
        <v>1595</v>
      </c>
      <c r="F15" s="7">
        <v>131407000</v>
      </c>
      <c r="G15" s="385" t="s">
        <v>1595</v>
      </c>
    </row>
    <row r="16" spans="1:7" ht="45">
      <c r="A16" s="2" t="s">
        <v>1978</v>
      </c>
      <c r="B16" s="4"/>
      <c r="C16" s="4"/>
      <c r="D16" s="4"/>
      <c r="E16" s="4"/>
      <c r="F16" s="4"/>
      <c r="G16" s="4"/>
    </row>
    <row r="17" spans="1:7" ht="30">
      <c r="A17" s="3" t="s">
        <v>1959</v>
      </c>
      <c r="B17" s="4"/>
      <c r="C17" s="4"/>
      <c r="D17" s="4"/>
      <c r="E17" s="4"/>
      <c r="F17" s="4"/>
      <c r="G17" s="4"/>
    </row>
    <row r="18" spans="1:7" ht="30">
      <c r="A18" s="2" t="s">
        <v>736</v>
      </c>
      <c r="B18" s="7">
        <v>6511000</v>
      </c>
      <c r="C18" s="4"/>
      <c r="D18" s="7">
        <v>-27008000</v>
      </c>
      <c r="E18" s="4"/>
      <c r="F18" s="7">
        <v>-66762000</v>
      </c>
      <c r="G18" s="4"/>
    </row>
    <row r="19" spans="1:7" ht="45">
      <c r="A19" s="2" t="s">
        <v>1979</v>
      </c>
      <c r="B19" s="4"/>
      <c r="C19" s="4"/>
      <c r="D19" s="4"/>
      <c r="E19" s="4"/>
      <c r="F19" s="4"/>
      <c r="G19" s="4"/>
    </row>
    <row r="20" spans="1:7" ht="30">
      <c r="A20" s="3" t="s">
        <v>1959</v>
      </c>
      <c r="B20" s="4"/>
      <c r="C20" s="4"/>
      <c r="D20" s="4"/>
      <c r="E20" s="4"/>
      <c r="F20" s="4"/>
      <c r="G20" s="4"/>
    </row>
    <row r="21" spans="1:7" ht="30">
      <c r="A21" s="2" t="s">
        <v>736</v>
      </c>
      <c r="B21" s="7">
        <v>-4212000</v>
      </c>
      <c r="C21" s="4"/>
      <c r="D21" s="7">
        <v>-38299000</v>
      </c>
      <c r="E21" s="4"/>
      <c r="F21" s="7">
        <v>-138551000</v>
      </c>
      <c r="G21" s="4"/>
    </row>
    <row r="22" spans="1:7">
      <c r="A22" s="2" t="s">
        <v>1522</v>
      </c>
      <c r="B22" s="4"/>
      <c r="C22" s="4"/>
      <c r="D22" s="4"/>
      <c r="E22" s="4"/>
      <c r="F22" s="4"/>
      <c r="G22" s="4"/>
    </row>
    <row r="23" spans="1:7" ht="30">
      <c r="A23" s="3" t="s">
        <v>1959</v>
      </c>
      <c r="B23" s="4"/>
      <c r="C23" s="4"/>
      <c r="D23" s="4"/>
      <c r="E23" s="4"/>
      <c r="F23" s="4"/>
      <c r="G23" s="4"/>
    </row>
    <row r="24" spans="1:7" ht="45">
      <c r="A24" s="2" t="s">
        <v>1980</v>
      </c>
      <c r="B24" s="4"/>
      <c r="C24" s="4"/>
      <c r="D24" s="4"/>
      <c r="E24" s="4"/>
      <c r="F24" s="7">
        <v>-2200000</v>
      </c>
      <c r="G24" s="4"/>
    </row>
    <row r="25" spans="1:7" ht="30">
      <c r="A25" s="2" t="s">
        <v>1981</v>
      </c>
      <c r="B25" s="4"/>
      <c r="C25" s="4"/>
      <c r="D25" s="4"/>
      <c r="E25" s="4"/>
      <c r="F25" s="4"/>
      <c r="G25" s="4"/>
    </row>
    <row r="26" spans="1:7" ht="30">
      <c r="A26" s="3" t="s">
        <v>1959</v>
      </c>
      <c r="B26" s="4"/>
      <c r="C26" s="4"/>
      <c r="D26" s="4"/>
      <c r="E26" s="4"/>
      <c r="F26" s="4"/>
      <c r="G26" s="4"/>
    </row>
    <row r="27" spans="1:7" ht="30">
      <c r="A27" s="2" t="s">
        <v>736</v>
      </c>
      <c r="B27" s="7">
        <v>-85262000</v>
      </c>
      <c r="C27" s="4"/>
      <c r="D27" s="7">
        <v>33953000</v>
      </c>
      <c r="E27" s="4"/>
      <c r="F27" s="7">
        <v>-107921000</v>
      </c>
      <c r="G27" s="4"/>
    </row>
    <row r="28" spans="1:7">
      <c r="A28" s="2" t="s">
        <v>25</v>
      </c>
      <c r="B28" s="4"/>
      <c r="C28" s="4"/>
      <c r="D28" s="4"/>
      <c r="E28" s="4"/>
      <c r="F28" s="4"/>
      <c r="G28" s="4"/>
    </row>
    <row r="29" spans="1:7" ht="30">
      <c r="A29" s="3" t="s">
        <v>1959</v>
      </c>
      <c r="B29" s="4"/>
      <c r="C29" s="4"/>
      <c r="D29" s="4"/>
      <c r="E29" s="4"/>
      <c r="F29" s="4"/>
      <c r="G29" s="4"/>
    </row>
    <row r="30" spans="1:7" ht="30">
      <c r="A30" s="2" t="s">
        <v>736</v>
      </c>
      <c r="B30" s="7">
        <v>-85636000</v>
      </c>
      <c r="C30" s="4"/>
      <c r="D30" s="7">
        <v>98880000</v>
      </c>
      <c r="E30" s="4"/>
      <c r="F30" s="7">
        <v>119120000</v>
      </c>
      <c r="G30" s="4"/>
    </row>
    <row r="31" spans="1:7" ht="30">
      <c r="A31" s="2" t="s">
        <v>1982</v>
      </c>
      <c r="B31" s="4"/>
      <c r="C31" s="4"/>
      <c r="D31" s="4"/>
      <c r="E31" s="4"/>
      <c r="F31" s="4"/>
      <c r="G31" s="4"/>
    </row>
    <row r="32" spans="1:7" ht="30">
      <c r="A32" s="3" t="s">
        <v>1959</v>
      </c>
      <c r="B32" s="4"/>
      <c r="C32" s="4"/>
      <c r="D32" s="4"/>
      <c r="E32" s="4"/>
      <c r="F32" s="4"/>
      <c r="G32" s="4"/>
    </row>
    <row r="33" spans="1:7" ht="30">
      <c r="A33" s="2" t="s">
        <v>736</v>
      </c>
      <c r="B33" s="7">
        <v>-83337000</v>
      </c>
      <c r="C33" s="4"/>
      <c r="D33" s="7">
        <v>33573000</v>
      </c>
      <c r="E33" s="4"/>
      <c r="F33" s="7">
        <v>-86193000</v>
      </c>
      <c r="G33" s="4"/>
    </row>
    <row r="34" spans="1:7" ht="75">
      <c r="A34" s="2" t="s">
        <v>1983</v>
      </c>
      <c r="B34" s="4"/>
      <c r="C34" s="4"/>
      <c r="D34" s="4"/>
      <c r="E34" s="4"/>
      <c r="F34" s="4"/>
      <c r="G34" s="4"/>
    </row>
    <row r="35" spans="1:7" ht="30">
      <c r="A35" s="3" t="s">
        <v>1959</v>
      </c>
      <c r="B35" s="4"/>
      <c r="C35" s="4"/>
      <c r="D35" s="4"/>
      <c r="E35" s="4"/>
      <c r="F35" s="4"/>
      <c r="G35" s="4"/>
    </row>
    <row r="36" spans="1:7" ht="30">
      <c r="A36" s="2" t="s">
        <v>736</v>
      </c>
      <c r="B36" s="7">
        <v>-85636000</v>
      </c>
      <c r="C36" s="4"/>
      <c r="D36" s="7">
        <v>98880000</v>
      </c>
      <c r="E36" s="4"/>
      <c r="F36" s="7">
        <v>119120000</v>
      </c>
      <c r="G36" s="4"/>
    </row>
    <row r="37" spans="1:7" ht="60">
      <c r="A37" s="2" t="s">
        <v>1984</v>
      </c>
      <c r="B37" s="4"/>
      <c r="C37" s="4"/>
      <c r="D37" s="4"/>
      <c r="E37" s="4"/>
      <c r="F37" s="4"/>
      <c r="G37" s="4"/>
    </row>
    <row r="38" spans="1:7" ht="30">
      <c r="A38" s="3" t="s">
        <v>1959</v>
      </c>
      <c r="B38" s="4"/>
      <c r="C38" s="4"/>
      <c r="D38" s="4"/>
      <c r="E38" s="4"/>
      <c r="F38" s="4"/>
      <c r="G38" s="4"/>
    </row>
    <row r="39" spans="1:7" ht="30">
      <c r="A39" s="2" t="s">
        <v>736</v>
      </c>
      <c r="B39" s="7">
        <v>6511000</v>
      </c>
      <c r="C39" s="4"/>
      <c r="D39" s="7">
        <v>-27008000</v>
      </c>
      <c r="E39" s="4"/>
      <c r="F39" s="7">
        <v>-66762000</v>
      </c>
      <c r="G39" s="4"/>
    </row>
    <row r="40" spans="1:7" ht="60">
      <c r="A40" s="2" t="s">
        <v>1985</v>
      </c>
      <c r="B40" s="4"/>
      <c r="C40" s="4"/>
      <c r="D40" s="4"/>
      <c r="E40" s="4"/>
      <c r="F40" s="4"/>
      <c r="G40" s="4"/>
    </row>
    <row r="41" spans="1:7" ht="30">
      <c r="A41" s="3" t="s">
        <v>1959</v>
      </c>
      <c r="B41" s="4"/>
      <c r="C41" s="4"/>
      <c r="D41" s="4"/>
      <c r="E41" s="4"/>
      <c r="F41" s="4"/>
      <c r="G41" s="4"/>
    </row>
    <row r="42" spans="1:7" ht="30">
      <c r="A42" s="2" t="s">
        <v>736</v>
      </c>
      <c r="B42" s="5">
        <v>-4212000</v>
      </c>
      <c r="C42" s="4"/>
      <c r="D42" s="5">
        <v>-38299000</v>
      </c>
      <c r="E42" s="4"/>
      <c r="F42" s="5">
        <v>-138551000</v>
      </c>
      <c r="G42" s="4"/>
    </row>
    <row r="43" spans="1:7">
      <c r="A43" s="62"/>
      <c r="B43" s="62"/>
      <c r="C43" s="62"/>
      <c r="D43" s="62"/>
      <c r="E43" s="62"/>
      <c r="F43" s="62"/>
      <c r="G43" s="62"/>
    </row>
    <row r="44" spans="1:7" ht="30" customHeight="1">
      <c r="A44" s="2" t="s">
        <v>1595</v>
      </c>
      <c r="B44" s="63" t="s">
        <v>1957</v>
      </c>
      <c r="C44" s="63"/>
      <c r="D44" s="63"/>
      <c r="E44" s="63"/>
      <c r="F44" s="63"/>
      <c r="G44" s="63"/>
    </row>
  </sheetData>
  <mergeCells count="7">
    <mergeCell ref="B44:G44"/>
    <mergeCell ref="A1:A2"/>
    <mergeCell ref="B1:G1"/>
    <mergeCell ref="B2:C2"/>
    <mergeCell ref="D2:E2"/>
    <mergeCell ref="F2:G2"/>
    <mergeCell ref="A43:G4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18.28515625" customWidth="1"/>
  </cols>
  <sheetData>
    <row r="1" spans="1:3" ht="60">
      <c r="A1" s="1" t="s">
        <v>1986</v>
      </c>
      <c r="B1" s="8" t="s">
        <v>2</v>
      </c>
      <c r="C1" s="8"/>
    </row>
    <row r="2" spans="1:3" ht="30">
      <c r="A2" s="1" t="s">
        <v>28</v>
      </c>
      <c r="B2" s="8"/>
      <c r="C2" s="8"/>
    </row>
    <row r="3" spans="1:3">
      <c r="A3" s="2" t="s">
        <v>1897</v>
      </c>
      <c r="B3" s="4"/>
      <c r="C3" s="4"/>
    </row>
    <row r="4" spans="1:3">
      <c r="A4" s="3" t="s">
        <v>1518</v>
      </c>
      <c r="B4" s="4"/>
      <c r="C4" s="4"/>
    </row>
    <row r="5" spans="1:3" ht="17.25">
      <c r="A5" s="2" t="s">
        <v>1987</v>
      </c>
      <c r="B5" s="5">
        <v>-106356</v>
      </c>
      <c r="C5" s="385" t="s">
        <v>1595</v>
      </c>
    </row>
    <row r="6" spans="1:3" ht="30">
      <c r="A6" s="2" t="s">
        <v>1898</v>
      </c>
      <c r="B6" s="4">
        <v>0</v>
      </c>
      <c r="C6" s="4"/>
    </row>
    <row r="7" spans="1:3">
      <c r="A7" s="2" t="s">
        <v>1988</v>
      </c>
      <c r="B7" s="7">
        <v>37398</v>
      </c>
      <c r="C7" s="4"/>
    </row>
    <row r="8" spans="1:3">
      <c r="A8" s="2" t="s">
        <v>1901</v>
      </c>
      <c r="B8" s="4"/>
      <c r="C8" s="4"/>
    </row>
    <row r="9" spans="1:3">
      <c r="A9" s="3" t="s">
        <v>1518</v>
      </c>
      <c r="B9" s="4"/>
      <c r="C9" s="4"/>
    </row>
    <row r="10" spans="1:3" ht="17.25">
      <c r="A10" s="2" t="s">
        <v>1987</v>
      </c>
      <c r="B10" s="7">
        <v>-37398</v>
      </c>
      <c r="C10" s="385" t="s">
        <v>1927</v>
      </c>
    </row>
    <row r="11" spans="1:3" ht="30">
      <c r="A11" s="2" t="s">
        <v>1898</v>
      </c>
      <c r="B11" s="4">
        <v>0</v>
      </c>
      <c r="C11" s="385" t="s">
        <v>1597</v>
      </c>
    </row>
    <row r="12" spans="1:3" ht="17.25">
      <c r="A12" s="2" t="s">
        <v>1988</v>
      </c>
      <c r="B12" s="7">
        <v>37398</v>
      </c>
      <c r="C12" s="385" t="s">
        <v>1597</v>
      </c>
    </row>
    <row r="13" spans="1:3">
      <c r="A13" s="2" t="s">
        <v>1902</v>
      </c>
      <c r="B13" s="4"/>
      <c r="C13" s="4"/>
    </row>
    <row r="14" spans="1:3">
      <c r="A14" s="3" t="s">
        <v>1518</v>
      </c>
      <c r="B14" s="4"/>
      <c r="C14" s="4"/>
    </row>
    <row r="15" spans="1:3" ht="30">
      <c r="A15" s="2" t="s">
        <v>1898</v>
      </c>
      <c r="B15" s="7">
        <v>1000</v>
      </c>
      <c r="C15" s="4"/>
    </row>
    <row r="16" spans="1:3" ht="30">
      <c r="A16" s="2" t="s">
        <v>1989</v>
      </c>
      <c r="B16" s="4"/>
      <c r="C16" s="4"/>
    </row>
    <row r="17" spans="1:3">
      <c r="A17" s="3" t="s">
        <v>1518</v>
      </c>
      <c r="B17" s="4"/>
      <c r="C17" s="4"/>
    </row>
    <row r="18" spans="1:3" ht="17.25">
      <c r="A18" s="2" t="s">
        <v>1987</v>
      </c>
      <c r="B18" s="7">
        <v>-66468</v>
      </c>
      <c r="C18" s="385" t="s">
        <v>1595</v>
      </c>
    </row>
    <row r="19" spans="1:3" ht="30">
      <c r="A19" s="2" t="s">
        <v>1898</v>
      </c>
      <c r="B19" s="4">
        <v>0</v>
      </c>
      <c r="C19" s="4"/>
    </row>
    <row r="20" spans="1:3">
      <c r="A20" s="2" t="s">
        <v>1988</v>
      </c>
      <c r="B20" s="4">
        <v>0</v>
      </c>
      <c r="C20" s="4"/>
    </row>
    <row r="21" spans="1:3" ht="30">
      <c r="A21" s="2" t="s">
        <v>1990</v>
      </c>
      <c r="B21" s="4"/>
      <c r="C21" s="4"/>
    </row>
    <row r="22" spans="1:3">
      <c r="A22" s="3" t="s">
        <v>1518</v>
      </c>
      <c r="B22" s="4"/>
      <c r="C22" s="4"/>
    </row>
    <row r="23" spans="1:3" ht="17.25">
      <c r="A23" s="2" t="s">
        <v>1987</v>
      </c>
      <c r="B23" s="7">
        <v>-2490</v>
      </c>
      <c r="C23" s="385" t="s">
        <v>1991</v>
      </c>
    </row>
    <row r="24" spans="1:3" ht="30">
      <c r="A24" s="2" t="s">
        <v>1898</v>
      </c>
      <c r="B24" s="4">
        <v>0</v>
      </c>
      <c r="C24" s="385" t="s">
        <v>1601</v>
      </c>
    </row>
    <row r="25" spans="1:3" ht="17.25">
      <c r="A25" s="2" t="s">
        <v>1988</v>
      </c>
      <c r="B25" s="5">
        <v>0</v>
      </c>
      <c r="C25" s="385" t="s">
        <v>1601</v>
      </c>
    </row>
    <row r="26" spans="1:3">
      <c r="A26" s="62"/>
      <c r="B26" s="62"/>
      <c r="C26" s="62"/>
    </row>
    <row r="27" spans="1:3" ht="60" customHeight="1">
      <c r="A27" s="2" t="s">
        <v>1595</v>
      </c>
      <c r="B27" s="63" t="s">
        <v>786</v>
      </c>
      <c r="C27" s="63"/>
    </row>
    <row r="28" spans="1:3" ht="45" customHeight="1">
      <c r="A28" s="2" t="s">
        <v>1597</v>
      </c>
      <c r="B28" s="63" t="s">
        <v>787</v>
      </c>
      <c r="C28" s="63"/>
    </row>
    <row r="29" spans="1:3" ht="45" customHeight="1">
      <c r="A29" s="2" t="s">
        <v>1601</v>
      </c>
      <c r="B29" s="63" t="s">
        <v>788</v>
      </c>
      <c r="C29" s="63"/>
    </row>
  </sheetData>
  <mergeCells count="5">
    <mergeCell ref="B1:C2"/>
    <mergeCell ref="A26:C26"/>
    <mergeCell ref="B27:C27"/>
    <mergeCell ref="B28:C28"/>
    <mergeCell ref="B29:C2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cols>
    <col min="1" max="1" width="36.5703125" bestFit="1" customWidth="1"/>
    <col min="2" max="2" width="36.28515625" customWidth="1"/>
    <col min="3" max="3" width="9.7109375" customWidth="1"/>
    <col min="4" max="4" width="36.28515625" customWidth="1"/>
    <col min="5" max="5" width="9.7109375" customWidth="1"/>
  </cols>
  <sheetData>
    <row r="1" spans="1:5" ht="45">
      <c r="A1" s="1" t="s">
        <v>1992</v>
      </c>
      <c r="B1" s="8" t="s">
        <v>2</v>
      </c>
      <c r="C1" s="8"/>
      <c r="D1" s="8" t="s">
        <v>29</v>
      </c>
      <c r="E1" s="8"/>
    </row>
    <row r="2" spans="1:5" ht="30">
      <c r="A2" s="1" t="s">
        <v>28</v>
      </c>
      <c r="B2" s="8"/>
      <c r="C2" s="8"/>
      <c r="D2" s="8"/>
      <c r="E2" s="8"/>
    </row>
    <row r="3" spans="1:5">
      <c r="A3" s="2" t="s">
        <v>1926</v>
      </c>
      <c r="B3" s="4"/>
      <c r="C3" s="4"/>
      <c r="D3" s="4"/>
      <c r="E3" s="4"/>
    </row>
    <row r="4" spans="1:5" ht="45">
      <c r="A4" s="3" t="s">
        <v>1526</v>
      </c>
      <c r="B4" s="4"/>
      <c r="C4" s="4"/>
      <c r="D4" s="4"/>
      <c r="E4" s="4"/>
    </row>
    <row r="5" spans="1:5" ht="17.25">
      <c r="A5" s="2" t="s">
        <v>1993</v>
      </c>
      <c r="B5" s="5">
        <v>9073</v>
      </c>
      <c r="C5" s="385" t="s">
        <v>1595</v>
      </c>
      <c r="D5" s="5">
        <v>13223</v>
      </c>
      <c r="E5" s="385" t="s">
        <v>1595</v>
      </c>
    </row>
    <row r="6" spans="1:5">
      <c r="A6" s="2" t="s">
        <v>1912</v>
      </c>
      <c r="B6" s="4"/>
      <c r="C6" s="4"/>
      <c r="D6" s="4"/>
      <c r="E6" s="4"/>
    </row>
    <row r="7" spans="1:5" ht="45">
      <c r="A7" s="3" t="s">
        <v>1526</v>
      </c>
      <c r="B7" s="4"/>
      <c r="C7" s="4"/>
      <c r="D7" s="4"/>
      <c r="E7" s="4"/>
    </row>
    <row r="8" spans="1:5">
      <c r="A8" s="2" t="s">
        <v>1994</v>
      </c>
      <c r="B8" s="7">
        <v>24348</v>
      </c>
      <c r="C8" s="4"/>
      <c r="D8" s="7">
        <v>26600</v>
      </c>
      <c r="E8" s="4"/>
    </row>
    <row r="9" spans="1:5">
      <c r="A9" s="2" t="s">
        <v>1993</v>
      </c>
      <c r="B9" s="7">
        <v>196035</v>
      </c>
      <c r="C9" s="4"/>
      <c r="D9" s="7">
        <v>72988</v>
      </c>
      <c r="E9" s="4"/>
    </row>
    <row r="10" spans="1:5" ht="30">
      <c r="A10" s="2" t="s">
        <v>1995</v>
      </c>
      <c r="B10" s="4"/>
      <c r="C10" s="4"/>
      <c r="D10" s="4"/>
      <c r="E10" s="4"/>
    </row>
    <row r="11" spans="1:5" ht="45">
      <c r="A11" s="3" t="s">
        <v>1526</v>
      </c>
      <c r="B11" s="4"/>
      <c r="C11" s="4"/>
      <c r="D11" s="4"/>
      <c r="E11" s="4"/>
    </row>
    <row r="12" spans="1:5">
      <c r="A12" s="2" t="s">
        <v>1993</v>
      </c>
      <c r="B12" s="7">
        <v>9073</v>
      </c>
      <c r="C12" s="4"/>
      <c r="D12" s="7">
        <v>13223</v>
      </c>
      <c r="E12" s="4"/>
    </row>
    <row r="13" spans="1:5" ht="45">
      <c r="A13" s="2" t="s">
        <v>1996</v>
      </c>
      <c r="B13" s="4"/>
      <c r="C13" s="4"/>
      <c r="D13" s="4"/>
      <c r="E13" s="4"/>
    </row>
    <row r="14" spans="1:5" ht="45">
      <c r="A14" s="3" t="s">
        <v>1526</v>
      </c>
      <c r="B14" s="4"/>
      <c r="C14" s="4"/>
      <c r="D14" s="4"/>
      <c r="E14" s="4"/>
    </row>
    <row r="15" spans="1:5">
      <c r="A15" s="2" t="s">
        <v>1993</v>
      </c>
      <c r="B15" s="7">
        <v>9073</v>
      </c>
      <c r="C15" s="4"/>
      <c r="D15" s="7">
        <v>13223</v>
      </c>
      <c r="E15" s="4"/>
    </row>
    <row r="16" spans="1:5" ht="30">
      <c r="A16" s="2" t="s">
        <v>1997</v>
      </c>
      <c r="B16" s="4"/>
      <c r="C16" s="4"/>
      <c r="D16" s="4"/>
      <c r="E16" s="4"/>
    </row>
    <row r="17" spans="1:5" ht="45">
      <c r="A17" s="3" t="s">
        <v>1526</v>
      </c>
      <c r="B17" s="4"/>
      <c r="C17" s="4"/>
      <c r="D17" s="4"/>
      <c r="E17" s="4"/>
    </row>
    <row r="18" spans="1:5">
      <c r="A18" s="2" t="s">
        <v>1993</v>
      </c>
      <c r="B18" s="4">
        <v>0</v>
      </c>
      <c r="C18" s="4"/>
      <c r="D18" s="4">
        <v>0</v>
      </c>
      <c r="E18" s="4"/>
    </row>
    <row r="19" spans="1:5" ht="45">
      <c r="A19" s="2" t="s">
        <v>1998</v>
      </c>
      <c r="B19" s="4"/>
      <c r="C19" s="4"/>
      <c r="D19" s="4"/>
      <c r="E19" s="4"/>
    </row>
    <row r="20" spans="1:5" ht="45">
      <c r="A20" s="3" t="s">
        <v>1526</v>
      </c>
      <c r="B20" s="4"/>
      <c r="C20" s="4"/>
      <c r="D20" s="4"/>
      <c r="E20" s="4"/>
    </row>
    <row r="21" spans="1:5">
      <c r="A21" s="2" t="s">
        <v>1993</v>
      </c>
      <c r="B21" s="4">
        <v>0</v>
      </c>
      <c r="C21" s="4"/>
      <c r="D21" s="4">
        <v>0</v>
      </c>
      <c r="E21" s="4"/>
    </row>
    <row r="22" spans="1:5" ht="45">
      <c r="A22" s="2" t="s">
        <v>1999</v>
      </c>
      <c r="B22" s="4"/>
      <c r="C22" s="4"/>
      <c r="D22" s="4"/>
      <c r="E22" s="4"/>
    </row>
    <row r="23" spans="1:5" ht="45">
      <c r="A23" s="3" t="s">
        <v>1526</v>
      </c>
      <c r="B23" s="4"/>
      <c r="C23" s="4"/>
      <c r="D23" s="4"/>
      <c r="E23" s="4"/>
    </row>
    <row r="24" spans="1:5" ht="17.25">
      <c r="A24" s="2" t="s">
        <v>1994</v>
      </c>
      <c r="B24" s="7">
        <v>3168</v>
      </c>
      <c r="C24" s="385" t="s">
        <v>1597</v>
      </c>
      <c r="D24" s="4"/>
      <c r="E24" s="4"/>
    </row>
    <row r="25" spans="1:5" ht="17.25">
      <c r="A25" s="2" t="s">
        <v>1993</v>
      </c>
      <c r="B25" s="7">
        <v>15230</v>
      </c>
      <c r="C25" s="385" t="s">
        <v>1597</v>
      </c>
      <c r="D25" s="4"/>
      <c r="E25" s="4"/>
    </row>
    <row r="26" spans="1:5" ht="45">
      <c r="A26" s="2" t="s">
        <v>2000</v>
      </c>
      <c r="B26" s="4"/>
      <c r="C26" s="4"/>
      <c r="D26" s="4"/>
      <c r="E26" s="4"/>
    </row>
    <row r="27" spans="1:5" ht="45">
      <c r="A27" s="3" t="s">
        <v>1526</v>
      </c>
      <c r="B27" s="4"/>
      <c r="C27" s="4"/>
      <c r="D27" s="4"/>
      <c r="E27" s="4"/>
    </row>
    <row r="28" spans="1:5" ht="17.25">
      <c r="A28" s="2" t="s">
        <v>1994</v>
      </c>
      <c r="B28" s="7">
        <v>1462</v>
      </c>
      <c r="C28" s="385" t="s">
        <v>1597</v>
      </c>
      <c r="D28" s="4"/>
      <c r="E28" s="4"/>
    </row>
    <row r="29" spans="1:5" ht="17.25">
      <c r="A29" s="2" t="s">
        <v>1993</v>
      </c>
      <c r="B29" s="7">
        <v>3502</v>
      </c>
      <c r="C29" s="385" t="s">
        <v>1597</v>
      </c>
      <c r="D29" s="4"/>
      <c r="E29" s="4"/>
    </row>
    <row r="30" spans="1:5" ht="30">
      <c r="A30" s="2" t="s">
        <v>2001</v>
      </c>
      <c r="B30" s="4"/>
      <c r="C30" s="4"/>
      <c r="D30" s="4"/>
      <c r="E30" s="4"/>
    </row>
    <row r="31" spans="1:5" ht="45">
      <c r="A31" s="3" t="s">
        <v>1526</v>
      </c>
      <c r="B31" s="4"/>
      <c r="C31" s="4"/>
      <c r="D31" s="4"/>
      <c r="E31" s="4"/>
    </row>
    <row r="32" spans="1:5">
      <c r="A32" s="2" t="s">
        <v>1993</v>
      </c>
      <c r="B32" s="7">
        <v>9073</v>
      </c>
      <c r="C32" s="4"/>
      <c r="D32" s="7">
        <v>13223</v>
      </c>
      <c r="E32" s="4"/>
    </row>
    <row r="33" spans="1:5" ht="45">
      <c r="A33" s="2" t="s">
        <v>2002</v>
      </c>
      <c r="B33" s="4"/>
      <c r="C33" s="4"/>
      <c r="D33" s="4"/>
      <c r="E33" s="4"/>
    </row>
    <row r="34" spans="1:5" ht="45">
      <c r="A34" s="3" t="s">
        <v>1526</v>
      </c>
      <c r="B34" s="4"/>
      <c r="C34" s="4"/>
      <c r="D34" s="4"/>
      <c r="E34" s="4"/>
    </row>
    <row r="35" spans="1:5">
      <c r="A35" s="2" t="s">
        <v>1993</v>
      </c>
      <c r="B35" s="7">
        <v>9073</v>
      </c>
      <c r="C35" s="4"/>
      <c r="D35" s="7">
        <v>13223</v>
      </c>
      <c r="E35" s="4"/>
    </row>
    <row r="36" spans="1:5" ht="30">
      <c r="A36" s="2" t="s">
        <v>2003</v>
      </c>
      <c r="B36" s="4"/>
      <c r="C36" s="4"/>
      <c r="D36" s="4"/>
      <c r="E36" s="4"/>
    </row>
    <row r="37" spans="1:5" ht="45">
      <c r="A37" s="3" t="s">
        <v>1526</v>
      </c>
      <c r="B37" s="4"/>
      <c r="C37" s="4"/>
      <c r="D37" s="4"/>
      <c r="E37" s="4"/>
    </row>
    <row r="38" spans="1:5">
      <c r="A38" s="2" t="s">
        <v>1994</v>
      </c>
      <c r="B38" s="7">
        <v>19718</v>
      </c>
      <c r="C38" s="4"/>
      <c r="D38" s="7">
        <v>20109</v>
      </c>
      <c r="E38" s="4"/>
    </row>
    <row r="39" spans="1:5">
      <c r="A39" s="2" t="s">
        <v>1993</v>
      </c>
      <c r="B39" s="7">
        <v>177303</v>
      </c>
      <c r="C39" s="4"/>
      <c r="D39" s="7">
        <v>50715</v>
      </c>
      <c r="E39" s="4"/>
    </row>
    <row r="40" spans="1:5" ht="45">
      <c r="A40" s="2" t="s">
        <v>2004</v>
      </c>
      <c r="B40" s="4"/>
      <c r="C40" s="4"/>
      <c r="D40" s="4"/>
      <c r="E40" s="4"/>
    </row>
    <row r="41" spans="1:5" ht="45">
      <c r="A41" s="3" t="s">
        <v>1526</v>
      </c>
      <c r="B41" s="4"/>
      <c r="C41" s="4"/>
      <c r="D41" s="4"/>
      <c r="E41" s="4"/>
    </row>
    <row r="42" spans="1:5">
      <c r="A42" s="2" t="s">
        <v>1994</v>
      </c>
      <c r="B42" s="7">
        <v>1654</v>
      </c>
      <c r="C42" s="4"/>
      <c r="D42" s="7">
        <v>14661</v>
      </c>
      <c r="E42" s="4"/>
    </row>
    <row r="43" spans="1:5">
      <c r="A43" s="2" t="s">
        <v>1993</v>
      </c>
      <c r="B43" s="7">
        <v>91998</v>
      </c>
      <c r="C43" s="4"/>
      <c r="D43" s="7">
        <v>18073</v>
      </c>
      <c r="E43" s="4"/>
    </row>
    <row r="44" spans="1:5" ht="60">
      <c r="A44" s="2" t="s">
        <v>2005</v>
      </c>
      <c r="B44" s="4"/>
      <c r="C44" s="4"/>
      <c r="D44" s="4"/>
      <c r="E44" s="4"/>
    </row>
    <row r="45" spans="1:5" ht="45">
      <c r="A45" s="3" t="s">
        <v>1526</v>
      </c>
      <c r="B45" s="4"/>
      <c r="C45" s="4"/>
      <c r="D45" s="4"/>
      <c r="E45" s="4"/>
    </row>
    <row r="46" spans="1:5">
      <c r="A46" s="2" t="s">
        <v>1994</v>
      </c>
      <c r="B46" s="7">
        <v>18064</v>
      </c>
      <c r="C46" s="4"/>
      <c r="D46" s="7">
        <v>5448</v>
      </c>
      <c r="E46" s="4"/>
    </row>
    <row r="47" spans="1:5">
      <c r="A47" s="2" t="s">
        <v>1993</v>
      </c>
      <c r="B47" s="7">
        <v>85305</v>
      </c>
      <c r="C47" s="4"/>
      <c r="D47" s="7">
        <v>32642</v>
      </c>
      <c r="E47" s="4"/>
    </row>
    <row r="48" spans="1:5" ht="30">
      <c r="A48" s="2" t="s">
        <v>2006</v>
      </c>
      <c r="B48" s="4"/>
      <c r="C48" s="4"/>
      <c r="D48" s="4"/>
      <c r="E48" s="4"/>
    </row>
    <row r="49" spans="1:5" ht="45">
      <c r="A49" s="3" t="s">
        <v>1526</v>
      </c>
      <c r="B49" s="4"/>
      <c r="C49" s="4"/>
      <c r="D49" s="4"/>
      <c r="E49" s="4"/>
    </row>
    <row r="50" spans="1:5">
      <c r="A50" s="2" t="s">
        <v>1994</v>
      </c>
      <c r="B50" s="7">
        <v>4630</v>
      </c>
      <c r="C50" s="4"/>
      <c r="D50" s="7">
        <v>6491</v>
      </c>
      <c r="E50" s="4"/>
    </row>
    <row r="51" spans="1:5">
      <c r="A51" s="2" t="s">
        <v>1993</v>
      </c>
      <c r="B51" s="7">
        <v>18732</v>
      </c>
      <c r="C51" s="4"/>
      <c r="D51" s="7">
        <v>22273</v>
      </c>
      <c r="E51" s="4"/>
    </row>
    <row r="52" spans="1:5" ht="45">
      <c r="A52" s="2" t="s">
        <v>2007</v>
      </c>
      <c r="B52" s="4"/>
      <c r="C52" s="4"/>
      <c r="D52" s="4"/>
      <c r="E52" s="4"/>
    </row>
    <row r="53" spans="1:5" ht="45">
      <c r="A53" s="3" t="s">
        <v>1526</v>
      </c>
      <c r="B53" s="4"/>
      <c r="C53" s="4"/>
      <c r="D53" s="4"/>
      <c r="E53" s="4"/>
    </row>
    <row r="54" spans="1:5">
      <c r="A54" s="2" t="s">
        <v>1994</v>
      </c>
      <c r="B54" s="4"/>
      <c r="C54" s="4"/>
      <c r="D54" s="7">
        <v>3818</v>
      </c>
      <c r="E54" s="4"/>
    </row>
    <row r="55" spans="1:5">
      <c r="A55" s="2" t="s">
        <v>1993</v>
      </c>
      <c r="B55" s="4"/>
      <c r="C55" s="4"/>
      <c r="D55" s="7">
        <v>19239</v>
      </c>
      <c r="E55" s="4"/>
    </row>
    <row r="56" spans="1:5" ht="60">
      <c r="A56" s="2" t="s">
        <v>2008</v>
      </c>
      <c r="B56" s="4"/>
      <c r="C56" s="4"/>
      <c r="D56" s="4"/>
      <c r="E56" s="4"/>
    </row>
    <row r="57" spans="1:5" ht="45">
      <c r="A57" s="3" t="s">
        <v>1526</v>
      </c>
      <c r="B57" s="4"/>
      <c r="C57" s="4"/>
      <c r="D57" s="4"/>
      <c r="E57" s="4"/>
    </row>
    <row r="58" spans="1:5">
      <c r="A58" s="2" t="s">
        <v>1994</v>
      </c>
      <c r="B58" s="4"/>
      <c r="C58" s="4"/>
      <c r="D58" s="7">
        <v>2673</v>
      </c>
      <c r="E58" s="4"/>
    </row>
    <row r="59" spans="1:5">
      <c r="A59" s="2" t="s">
        <v>1993</v>
      </c>
      <c r="B59" s="4"/>
      <c r="C59" s="4"/>
      <c r="D59" s="7">
        <v>3034</v>
      </c>
      <c r="E59" s="4"/>
    </row>
    <row r="60" spans="1:5" ht="30">
      <c r="A60" s="2" t="s">
        <v>2009</v>
      </c>
      <c r="B60" s="4"/>
      <c r="C60" s="4"/>
      <c r="D60" s="4"/>
      <c r="E60" s="4"/>
    </row>
    <row r="61" spans="1:5" ht="45">
      <c r="A61" s="3" t="s">
        <v>1526</v>
      </c>
      <c r="B61" s="4"/>
      <c r="C61" s="4"/>
      <c r="D61" s="4"/>
      <c r="E61" s="4"/>
    </row>
    <row r="62" spans="1:5">
      <c r="A62" s="2" t="s">
        <v>1994</v>
      </c>
      <c r="B62" s="7">
        <v>24348</v>
      </c>
      <c r="C62" s="4"/>
      <c r="D62" s="7">
        <v>26600</v>
      </c>
      <c r="E62" s="4"/>
    </row>
    <row r="63" spans="1:5">
      <c r="A63" s="2" t="s">
        <v>1993</v>
      </c>
      <c r="B63" s="7">
        <v>196035</v>
      </c>
      <c r="C63" s="4"/>
      <c r="D63" s="7">
        <v>72988</v>
      </c>
      <c r="E63" s="4"/>
    </row>
    <row r="64" spans="1:5" ht="45">
      <c r="A64" s="2" t="s">
        <v>2010</v>
      </c>
      <c r="B64" s="4"/>
      <c r="C64" s="4"/>
      <c r="D64" s="4"/>
      <c r="E64" s="4"/>
    </row>
    <row r="65" spans="1:5" ht="45">
      <c r="A65" s="3" t="s">
        <v>1526</v>
      </c>
      <c r="B65" s="4"/>
      <c r="C65" s="4"/>
      <c r="D65" s="4"/>
      <c r="E65" s="4"/>
    </row>
    <row r="66" spans="1:5">
      <c r="A66" s="2" t="s">
        <v>1994</v>
      </c>
      <c r="B66" s="7">
        <v>4822</v>
      </c>
      <c r="C66" s="4"/>
      <c r="D66" s="7">
        <v>18479</v>
      </c>
      <c r="E66" s="4"/>
    </row>
    <row r="67" spans="1:5">
      <c r="A67" s="2" t="s">
        <v>1993</v>
      </c>
      <c r="B67" s="7">
        <v>107228</v>
      </c>
      <c r="C67" s="4"/>
      <c r="D67" s="7">
        <v>37312</v>
      </c>
      <c r="E67" s="4"/>
    </row>
    <row r="68" spans="1:5" ht="60">
      <c r="A68" s="2" t="s">
        <v>2011</v>
      </c>
      <c r="B68" s="4"/>
      <c r="C68" s="4"/>
      <c r="D68" s="4"/>
      <c r="E68" s="4"/>
    </row>
    <row r="69" spans="1:5" ht="45">
      <c r="A69" s="3" t="s">
        <v>1526</v>
      </c>
      <c r="B69" s="4"/>
      <c r="C69" s="4"/>
      <c r="D69" s="4"/>
      <c r="E69" s="4"/>
    </row>
    <row r="70" spans="1:5">
      <c r="A70" s="2" t="s">
        <v>1994</v>
      </c>
      <c r="B70" s="7">
        <v>19526</v>
      </c>
      <c r="C70" s="4"/>
      <c r="D70" s="7">
        <v>8121</v>
      </c>
      <c r="E70" s="4"/>
    </row>
    <row r="71" spans="1:5">
      <c r="A71" s="2" t="s">
        <v>1993</v>
      </c>
      <c r="B71" s="7">
        <v>88807</v>
      </c>
      <c r="C71" s="4"/>
      <c r="D71" s="7">
        <v>35676</v>
      </c>
      <c r="E71" s="4"/>
    </row>
    <row r="72" spans="1:5">
      <c r="A72" s="2" t="s">
        <v>2012</v>
      </c>
      <c r="B72" s="4"/>
      <c r="C72" s="4"/>
      <c r="D72" s="4"/>
      <c r="E72" s="4"/>
    </row>
    <row r="73" spans="1:5" ht="45">
      <c r="A73" s="3" t="s">
        <v>1526</v>
      </c>
      <c r="B73" s="4"/>
      <c r="C73" s="4"/>
      <c r="D73" s="4"/>
      <c r="E73" s="4"/>
    </row>
    <row r="74" spans="1:5">
      <c r="A74" s="2" t="s">
        <v>232</v>
      </c>
      <c r="B74" s="7">
        <v>37527</v>
      </c>
      <c r="C74" s="4"/>
      <c r="D74" s="7">
        <v>44302</v>
      </c>
      <c r="E74" s="4"/>
    </row>
    <row r="75" spans="1:5">
      <c r="A75" s="2" t="s">
        <v>803</v>
      </c>
      <c r="B75" s="7">
        <v>32863</v>
      </c>
      <c r="C75" s="4"/>
      <c r="D75" s="7">
        <v>7171</v>
      </c>
      <c r="E75" s="4"/>
    </row>
    <row r="76" spans="1:5">
      <c r="A76" s="2" t="s">
        <v>2013</v>
      </c>
      <c r="B76" s="7">
        <v>53503</v>
      </c>
      <c r="C76" s="4"/>
      <c r="D76" s="7">
        <v>53449</v>
      </c>
      <c r="E76" s="4"/>
    </row>
    <row r="77" spans="1:5">
      <c r="A77" s="2" t="s">
        <v>106</v>
      </c>
      <c r="B77" s="7">
        <v>123893</v>
      </c>
      <c r="C77" s="4"/>
      <c r="D77" s="7">
        <v>104922</v>
      </c>
      <c r="E77" s="4"/>
    </row>
    <row r="78" spans="1:5">
      <c r="A78" s="2" t="s">
        <v>2014</v>
      </c>
      <c r="B78" s="7">
        <v>85000</v>
      </c>
      <c r="C78" s="4"/>
      <c r="D78" s="7">
        <v>162000</v>
      </c>
      <c r="E78" s="4"/>
    </row>
    <row r="79" spans="1:5">
      <c r="A79" s="2" t="s">
        <v>806</v>
      </c>
      <c r="B79" s="7">
        <v>85000</v>
      </c>
      <c r="C79" s="4"/>
      <c r="D79" s="7">
        <v>162000</v>
      </c>
      <c r="E79" s="4"/>
    </row>
    <row r="80" spans="1:5" ht="30">
      <c r="A80" s="2" t="s">
        <v>2015</v>
      </c>
      <c r="B80" s="4"/>
      <c r="C80" s="4"/>
      <c r="D80" s="4"/>
      <c r="E80" s="4"/>
    </row>
    <row r="81" spans="1:5" ht="45">
      <c r="A81" s="3" t="s">
        <v>1526</v>
      </c>
      <c r="B81" s="4"/>
      <c r="C81" s="4"/>
      <c r="D81" s="4"/>
      <c r="E81" s="4"/>
    </row>
    <row r="82" spans="1:5">
      <c r="A82" s="2" t="s">
        <v>232</v>
      </c>
      <c r="B82" s="7">
        <v>37527</v>
      </c>
      <c r="C82" s="4"/>
      <c r="D82" s="7">
        <v>44302</v>
      </c>
      <c r="E82" s="4"/>
    </row>
    <row r="83" spans="1:5">
      <c r="A83" s="2" t="s">
        <v>803</v>
      </c>
      <c r="B83" s="7">
        <v>32863</v>
      </c>
      <c r="C83" s="4"/>
      <c r="D83" s="7">
        <v>7171</v>
      </c>
      <c r="E83" s="4"/>
    </row>
    <row r="84" spans="1:5">
      <c r="A84" s="2" t="s">
        <v>2013</v>
      </c>
      <c r="B84" s="4">
        <v>0</v>
      </c>
      <c r="C84" s="4"/>
      <c r="D84" s="4">
        <v>0</v>
      </c>
      <c r="E84" s="4"/>
    </row>
    <row r="85" spans="1:5">
      <c r="A85" s="2" t="s">
        <v>106</v>
      </c>
      <c r="B85" s="7">
        <v>70390</v>
      </c>
      <c r="C85" s="4"/>
      <c r="D85" s="7">
        <v>51473</v>
      </c>
      <c r="E85" s="4"/>
    </row>
    <row r="86" spans="1:5">
      <c r="A86" s="2" t="s">
        <v>2014</v>
      </c>
      <c r="B86" s="7">
        <v>85000</v>
      </c>
      <c r="C86" s="4"/>
      <c r="D86" s="7">
        <v>162000</v>
      </c>
      <c r="E86" s="4"/>
    </row>
    <row r="87" spans="1:5">
      <c r="A87" s="2" t="s">
        <v>806</v>
      </c>
      <c r="B87" s="7">
        <v>85000</v>
      </c>
      <c r="C87" s="4"/>
      <c r="D87" s="7">
        <v>162000</v>
      </c>
      <c r="E87" s="4"/>
    </row>
    <row r="88" spans="1:5" ht="30">
      <c r="A88" s="2" t="s">
        <v>2016</v>
      </c>
      <c r="B88" s="4"/>
      <c r="C88" s="4"/>
      <c r="D88" s="4"/>
      <c r="E88" s="4"/>
    </row>
    <row r="89" spans="1:5" ht="45">
      <c r="A89" s="3" t="s">
        <v>1526</v>
      </c>
      <c r="B89" s="4"/>
      <c r="C89" s="4"/>
      <c r="D89" s="4"/>
      <c r="E89" s="4"/>
    </row>
    <row r="90" spans="1:5">
      <c r="A90" s="2" t="s">
        <v>232</v>
      </c>
      <c r="B90" s="4">
        <v>0</v>
      </c>
      <c r="C90" s="4"/>
      <c r="D90" s="4">
        <v>0</v>
      </c>
      <c r="E90" s="4"/>
    </row>
    <row r="91" spans="1:5">
      <c r="A91" s="2" t="s">
        <v>803</v>
      </c>
      <c r="B91" s="4">
        <v>0</v>
      </c>
      <c r="C91" s="4"/>
      <c r="D91" s="4">
        <v>0</v>
      </c>
      <c r="E91" s="4"/>
    </row>
    <row r="92" spans="1:5">
      <c r="A92" s="2" t="s">
        <v>2013</v>
      </c>
      <c r="B92" s="7">
        <v>53503</v>
      </c>
      <c r="C92" s="4"/>
      <c r="D92" s="7">
        <v>53449</v>
      </c>
      <c r="E92" s="4"/>
    </row>
    <row r="93" spans="1:5">
      <c r="A93" s="2" t="s">
        <v>106</v>
      </c>
      <c r="B93" s="7">
        <v>53503</v>
      </c>
      <c r="C93" s="4"/>
      <c r="D93" s="7">
        <v>53449</v>
      </c>
      <c r="E93" s="4"/>
    </row>
    <row r="94" spans="1:5">
      <c r="A94" s="2" t="s">
        <v>2014</v>
      </c>
      <c r="B94" s="4">
        <v>0</v>
      </c>
      <c r="C94" s="4"/>
      <c r="D94" s="4">
        <v>0</v>
      </c>
      <c r="E94" s="4"/>
    </row>
    <row r="95" spans="1:5">
      <c r="A95" s="2" t="s">
        <v>806</v>
      </c>
      <c r="B95" s="4">
        <v>0</v>
      </c>
      <c r="C95" s="4"/>
      <c r="D95" s="4">
        <v>0</v>
      </c>
      <c r="E95" s="4"/>
    </row>
    <row r="96" spans="1:5" ht="30">
      <c r="A96" s="2" t="s">
        <v>2017</v>
      </c>
      <c r="B96" s="4"/>
      <c r="C96" s="4"/>
      <c r="D96" s="4"/>
      <c r="E96" s="4"/>
    </row>
    <row r="97" spans="1:5" ht="45">
      <c r="A97" s="3" t="s">
        <v>1526</v>
      </c>
      <c r="B97" s="4"/>
      <c r="C97" s="4"/>
      <c r="D97" s="4"/>
      <c r="E97" s="4"/>
    </row>
    <row r="98" spans="1:5">
      <c r="A98" s="2" t="s">
        <v>232</v>
      </c>
      <c r="B98" s="7">
        <v>37466</v>
      </c>
      <c r="C98" s="4"/>
      <c r="D98" s="7">
        <v>44111</v>
      </c>
      <c r="E98" s="4"/>
    </row>
    <row r="99" spans="1:5">
      <c r="A99" s="2" t="s">
        <v>803</v>
      </c>
      <c r="B99" s="7">
        <v>32863</v>
      </c>
      <c r="C99" s="4"/>
      <c r="D99" s="7">
        <v>7171</v>
      </c>
      <c r="E99" s="4"/>
    </row>
    <row r="100" spans="1:5">
      <c r="A100" s="2" t="s">
        <v>2013</v>
      </c>
      <c r="B100" s="4">
        <v>0</v>
      </c>
      <c r="C100" s="4"/>
      <c r="D100" s="4">
        <v>0</v>
      </c>
      <c r="E100" s="4"/>
    </row>
    <row r="101" spans="1:5">
      <c r="A101" s="2" t="s">
        <v>106</v>
      </c>
      <c r="B101" s="7">
        <v>70329</v>
      </c>
      <c r="C101" s="4"/>
      <c r="D101" s="7">
        <v>51282</v>
      </c>
      <c r="E101" s="4"/>
    </row>
    <row r="102" spans="1:5">
      <c r="A102" s="2" t="s">
        <v>2014</v>
      </c>
      <c r="B102" s="7">
        <v>85000</v>
      </c>
      <c r="C102" s="4"/>
      <c r="D102" s="7">
        <v>162000</v>
      </c>
      <c r="E102" s="4"/>
    </row>
    <row r="103" spans="1:5" ht="30">
      <c r="A103" s="2" t="s">
        <v>2018</v>
      </c>
      <c r="B103" s="4">
        <v>0</v>
      </c>
      <c r="C103" s="4"/>
      <c r="D103" s="4">
        <v>0</v>
      </c>
      <c r="E103" s="4"/>
    </row>
    <row r="104" spans="1:5">
      <c r="A104" s="2" t="s">
        <v>806</v>
      </c>
      <c r="B104" s="7">
        <v>85000</v>
      </c>
      <c r="C104" s="4"/>
      <c r="D104" s="7">
        <v>162000</v>
      </c>
      <c r="E104" s="4"/>
    </row>
    <row r="105" spans="1:5" ht="30">
      <c r="A105" s="2" t="s">
        <v>2019</v>
      </c>
      <c r="B105" s="4"/>
      <c r="C105" s="4"/>
      <c r="D105" s="4"/>
      <c r="E105" s="4"/>
    </row>
    <row r="106" spans="1:5" ht="45">
      <c r="A106" s="3" t="s">
        <v>1526</v>
      </c>
      <c r="B106" s="4"/>
      <c r="C106" s="4"/>
      <c r="D106" s="4"/>
      <c r="E106" s="4"/>
    </row>
    <row r="107" spans="1:5">
      <c r="A107" s="2" t="s">
        <v>232</v>
      </c>
      <c r="B107" s="4">
        <v>0</v>
      </c>
      <c r="C107" s="4"/>
      <c r="D107" s="4">
        <v>0</v>
      </c>
      <c r="E107" s="4"/>
    </row>
    <row r="108" spans="1:5">
      <c r="A108" s="2" t="s">
        <v>803</v>
      </c>
      <c r="B108" s="4">
        <v>0</v>
      </c>
      <c r="C108" s="4"/>
      <c r="D108" s="4">
        <v>0</v>
      </c>
      <c r="E108" s="4"/>
    </row>
    <row r="109" spans="1:5">
      <c r="A109" s="2" t="s">
        <v>2013</v>
      </c>
      <c r="B109" s="7">
        <v>53503</v>
      </c>
      <c r="C109" s="4"/>
      <c r="D109" s="7">
        <v>53449</v>
      </c>
      <c r="E109" s="4"/>
    </row>
    <row r="110" spans="1:5">
      <c r="A110" s="2" t="s">
        <v>106</v>
      </c>
      <c r="B110" s="7">
        <v>53503</v>
      </c>
      <c r="C110" s="4"/>
      <c r="D110" s="7">
        <v>53449</v>
      </c>
      <c r="E110" s="4"/>
    </row>
    <row r="111" spans="1:5">
      <c r="A111" s="2" t="s">
        <v>2014</v>
      </c>
      <c r="B111" s="4">
        <v>0</v>
      </c>
      <c r="C111" s="4"/>
      <c r="D111" s="4">
        <v>0</v>
      </c>
      <c r="E111" s="4"/>
    </row>
    <row r="112" spans="1:5" ht="30">
      <c r="A112" s="2" t="s">
        <v>2018</v>
      </c>
      <c r="B112" s="7">
        <v>28933</v>
      </c>
      <c r="C112" s="4"/>
      <c r="D112" s="7">
        <v>29598</v>
      </c>
      <c r="E112" s="4"/>
    </row>
    <row r="113" spans="1:5">
      <c r="A113" s="2" t="s">
        <v>806</v>
      </c>
      <c r="B113" s="7">
        <v>28933</v>
      </c>
      <c r="C113" s="4"/>
      <c r="D113" s="7">
        <v>29598</v>
      </c>
      <c r="E113" s="4"/>
    </row>
    <row r="114" spans="1:5" ht="30">
      <c r="A114" s="2" t="s">
        <v>2020</v>
      </c>
      <c r="B114" s="4"/>
      <c r="C114" s="4"/>
      <c r="D114" s="4"/>
      <c r="E114" s="4"/>
    </row>
    <row r="115" spans="1:5" ht="45">
      <c r="A115" s="3" t="s">
        <v>1526</v>
      </c>
      <c r="B115" s="4"/>
      <c r="C115" s="4"/>
      <c r="D115" s="4"/>
      <c r="E115" s="4"/>
    </row>
    <row r="116" spans="1:5">
      <c r="A116" s="2" t="s">
        <v>232</v>
      </c>
      <c r="B116" s="7">
        <v>37466</v>
      </c>
      <c r="C116" s="4"/>
      <c r="D116" s="7">
        <v>44111</v>
      </c>
      <c r="E116" s="4"/>
    </row>
    <row r="117" spans="1:5">
      <c r="A117" s="2" t="s">
        <v>803</v>
      </c>
      <c r="B117" s="7">
        <v>32863</v>
      </c>
      <c r="C117" s="4"/>
      <c r="D117" s="7">
        <v>7171</v>
      </c>
      <c r="E117" s="4"/>
    </row>
    <row r="118" spans="1:5">
      <c r="A118" s="2" t="s">
        <v>2013</v>
      </c>
      <c r="B118" s="7">
        <v>53503</v>
      </c>
      <c r="C118" s="4"/>
      <c r="D118" s="7">
        <v>53449</v>
      </c>
      <c r="E118" s="4"/>
    </row>
    <row r="119" spans="1:5">
      <c r="A119" s="2" t="s">
        <v>106</v>
      </c>
      <c r="B119" s="7">
        <v>123832</v>
      </c>
      <c r="C119" s="4"/>
      <c r="D119" s="7">
        <v>104731</v>
      </c>
      <c r="E119" s="4"/>
    </row>
    <row r="120" spans="1:5">
      <c r="A120" s="2" t="s">
        <v>2014</v>
      </c>
      <c r="B120" s="7">
        <v>85000</v>
      </c>
      <c r="C120" s="4"/>
      <c r="D120" s="7">
        <v>162000</v>
      </c>
      <c r="E120" s="4"/>
    </row>
    <row r="121" spans="1:5" ht="30">
      <c r="A121" s="2" t="s">
        <v>2018</v>
      </c>
      <c r="B121" s="7">
        <v>28933</v>
      </c>
      <c r="C121" s="4"/>
      <c r="D121" s="7">
        <v>29598</v>
      </c>
      <c r="E121" s="4"/>
    </row>
    <row r="122" spans="1:5">
      <c r="A122" s="2" t="s">
        <v>806</v>
      </c>
      <c r="B122" s="5">
        <v>113933</v>
      </c>
      <c r="C122" s="4"/>
      <c r="D122" s="5">
        <v>191598</v>
      </c>
      <c r="E122" s="4"/>
    </row>
    <row r="123" spans="1:5">
      <c r="A123" s="62"/>
      <c r="B123" s="62"/>
      <c r="C123" s="62"/>
      <c r="D123" s="62"/>
      <c r="E123" s="62"/>
    </row>
    <row r="124" spans="1:5" ht="15" customHeight="1">
      <c r="A124" s="2" t="s">
        <v>1595</v>
      </c>
      <c r="B124" s="63" t="s">
        <v>717</v>
      </c>
      <c r="C124" s="63"/>
      <c r="D124" s="63"/>
      <c r="E124" s="63"/>
    </row>
    <row r="125" spans="1:5" ht="15" customHeight="1">
      <c r="A125" s="2" t="s">
        <v>1597</v>
      </c>
      <c r="B125" s="63" t="s">
        <v>886</v>
      </c>
      <c r="C125" s="63"/>
      <c r="D125" s="63"/>
      <c r="E125" s="63"/>
    </row>
  </sheetData>
  <mergeCells count="5">
    <mergeCell ref="B1:C2"/>
    <mergeCell ref="D1:E2"/>
    <mergeCell ref="A123:E123"/>
    <mergeCell ref="B124:E124"/>
    <mergeCell ref="B125:E12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60">
      <c r="A1" s="1" t="s">
        <v>2021</v>
      </c>
      <c r="B1" s="8" t="s">
        <v>2</v>
      </c>
      <c r="C1" s="8" t="s">
        <v>29</v>
      </c>
    </row>
    <row r="2" spans="1:3" ht="30">
      <c r="A2" s="1" t="s">
        <v>28</v>
      </c>
      <c r="B2" s="8"/>
      <c r="C2" s="8"/>
    </row>
    <row r="3" spans="1:3" ht="30">
      <c r="A3" s="2" t="s">
        <v>2022</v>
      </c>
      <c r="B3" s="4"/>
      <c r="C3" s="4"/>
    </row>
    <row r="4" spans="1:3" ht="45">
      <c r="A4" s="3" t="s">
        <v>1526</v>
      </c>
      <c r="B4" s="4"/>
      <c r="C4" s="4"/>
    </row>
    <row r="5" spans="1:3" ht="30">
      <c r="A5" s="2" t="s">
        <v>2023</v>
      </c>
      <c r="B5" s="5">
        <v>3763259</v>
      </c>
      <c r="C5" s="5">
        <v>3763258</v>
      </c>
    </row>
    <row r="6" spans="1:3" ht="30">
      <c r="A6" s="2" t="s">
        <v>2024</v>
      </c>
      <c r="B6" s="4"/>
      <c r="C6" s="4"/>
    </row>
    <row r="7" spans="1:3" ht="45">
      <c r="A7" s="3" t="s">
        <v>1526</v>
      </c>
      <c r="B7" s="4"/>
      <c r="C7" s="4"/>
    </row>
    <row r="8" spans="1:3">
      <c r="A8" s="2" t="s">
        <v>116</v>
      </c>
      <c r="B8" s="7">
        <v>250000</v>
      </c>
      <c r="C8" s="7">
        <v>250000</v>
      </c>
    </row>
    <row r="9" spans="1:3" ht="30">
      <c r="A9" s="2" t="s">
        <v>2025</v>
      </c>
      <c r="B9" s="7">
        <v>3513259</v>
      </c>
      <c r="C9" s="7">
        <v>3513258</v>
      </c>
    </row>
    <row r="10" spans="1:3">
      <c r="A10" s="2" t="s">
        <v>2026</v>
      </c>
      <c r="B10" s="4"/>
      <c r="C10" s="4"/>
    </row>
    <row r="11" spans="1:3" ht="45">
      <c r="A11" s="3" t="s">
        <v>1526</v>
      </c>
      <c r="B11" s="4"/>
      <c r="C11" s="4"/>
    </row>
    <row r="12" spans="1:3" ht="30">
      <c r="A12" s="2" t="s">
        <v>2023</v>
      </c>
      <c r="B12" s="7">
        <v>4713708</v>
      </c>
      <c r="C12" s="7">
        <v>4307821</v>
      </c>
    </row>
    <row r="13" spans="1:3" ht="30">
      <c r="A13" s="2" t="s">
        <v>2027</v>
      </c>
      <c r="B13" s="4"/>
      <c r="C13" s="4"/>
    </row>
    <row r="14" spans="1:3" ht="45">
      <c r="A14" s="3" t="s">
        <v>1526</v>
      </c>
      <c r="B14" s="4"/>
      <c r="C14" s="4"/>
    </row>
    <row r="15" spans="1:3">
      <c r="A15" s="2" t="s">
        <v>116</v>
      </c>
      <c r="B15" s="7">
        <v>276235</v>
      </c>
      <c r="C15" s="7">
        <v>269366</v>
      </c>
    </row>
    <row r="16" spans="1:3" ht="30">
      <c r="A16" s="2" t="s">
        <v>2025</v>
      </c>
      <c r="B16" s="7">
        <v>4437473</v>
      </c>
      <c r="C16" s="7">
        <v>4038455</v>
      </c>
    </row>
    <row r="17" spans="1:3">
      <c r="A17" s="2" t="s">
        <v>2028</v>
      </c>
      <c r="B17" s="4"/>
      <c r="C17" s="4"/>
    </row>
    <row r="18" spans="1:3" ht="45">
      <c r="A18" s="3" t="s">
        <v>1526</v>
      </c>
      <c r="B18" s="4"/>
      <c r="C18" s="4"/>
    </row>
    <row r="19" spans="1:3" ht="30">
      <c r="A19" s="2" t="s">
        <v>2023</v>
      </c>
      <c r="B19" s="7">
        <v>5243608</v>
      </c>
      <c r="C19" s="7">
        <v>5232476</v>
      </c>
    </row>
    <row r="20" spans="1:3" ht="30">
      <c r="A20" s="2" t="s">
        <v>2029</v>
      </c>
      <c r="B20" s="4"/>
      <c r="C20" s="4"/>
    </row>
    <row r="21" spans="1:3" ht="45">
      <c r="A21" s="3" t="s">
        <v>1526</v>
      </c>
      <c r="B21" s="4"/>
      <c r="C21" s="4"/>
    </row>
    <row r="22" spans="1:3">
      <c r="A22" s="2" t="s">
        <v>116</v>
      </c>
      <c r="B22" s="7">
        <v>250000</v>
      </c>
      <c r="C22" s="7">
        <v>250000</v>
      </c>
    </row>
    <row r="23" spans="1:3" ht="30">
      <c r="A23" s="2" t="s">
        <v>2025</v>
      </c>
      <c r="B23" s="7">
        <v>4694608</v>
      </c>
      <c r="C23" s="7">
        <v>4683476</v>
      </c>
    </row>
    <row r="24" spans="1:3" ht="30">
      <c r="A24" s="2" t="s">
        <v>2030</v>
      </c>
      <c r="B24" s="7">
        <v>299000</v>
      </c>
      <c r="C24" s="7">
        <v>299000</v>
      </c>
    </row>
    <row r="25" spans="1:3">
      <c r="A25" s="2" t="s">
        <v>2031</v>
      </c>
      <c r="B25" s="4"/>
      <c r="C25" s="4"/>
    </row>
    <row r="26" spans="1:3" ht="45">
      <c r="A26" s="3" t="s">
        <v>1526</v>
      </c>
      <c r="B26" s="4"/>
      <c r="C26" s="4"/>
    </row>
    <row r="27" spans="1:3" ht="30">
      <c r="A27" s="2" t="s">
        <v>2023</v>
      </c>
      <c r="B27" s="7">
        <v>6658789</v>
      </c>
      <c r="C27" s="7">
        <v>6162680</v>
      </c>
    </row>
    <row r="28" spans="1:3">
      <c r="A28" s="2" t="s">
        <v>2032</v>
      </c>
      <c r="B28" s="4"/>
      <c r="C28" s="4"/>
    </row>
    <row r="29" spans="1:3" ht="45">
      <c r="A29" s="3" t="s">
        <v>1526</v>
      </c>
      <c r="B29" s="4"/>
      <c r="C29" s="4"/>
    </row>
    <row r="30" spans="1:3">
      <c r="A30" s="2" t="s">
        <v>116</v>
      </c>
      <c r="B30" s="7">
        <v>276235</v>
      </c>
      <c r="C30" s="7">
        <v>269366</v>
      </c>
    </row>
    <row r="31" spans="1:3" ht="30">
      <c r="A31" s="2" t="s">
        <v>2025</v>
      </c>
      <c r="B31" s="7">
        <v>6083554</v>
      </c>
      <c r="C31" s="7">
        <v>5594314</v>
      </c>
    </row>
    <row r="32" spans="1:3" ht="30">
      <c r="A32" s="2" t="s">
        <v>2030</v>
      </c>
      <c r="B32" s="5">
        <v>299000</v>
      </c>
      <c r="C32" s="5">
        <v>2990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5703125" bestFit="1" customWidth="1"/>
    <col min="2" max="2" width="36.5703125" customWidth="1"/>
    <col min="3" max="3" width="7.5703125" customWidth="1"/>
    <col min="4" max="4" width="32.28515625" customWidth="1"/>
    <col min="5" max="5" width="7.5703125" customWidth="1"/>
    <col min="6" max="6" width="32.28515625" customWidth="1"/>
    <col min="7" max="7" width="7.5703125" customWidth="1"/>
    <col min="8" max="10" width="36.5703125" customWidth="1"/>
  </cols>
  <sheetData>
    <row r="1" spans="1:10" ht="30" customHeight="1">
      <c r="A1" s="8" t="s">
        <v>2033</v>
      </c>
      <c r="B1" s="8" t="s">
        <v>1</v>
      </c>
      <c r="C1" s="8"/>
      <c r="D1" s="8"/>
      <c r="E1" s="8"/>
      <c r="F1" s="8"/>
      <c r="G1" s="8"/>
      <c r="H1" s="1" t="s">
        <v>1581</v>
      </c>
      <c r="I1" s="1"/>
      <c r="J1" s="1"/>
    </row>
    <row r="2" spans="1:10" ht="15" customHeight="1">
      <c r="A2" s="8"/>
      <c r="B2" s="8" t="s">
        <v>2</v>
      </c>
      <c r="C2" s="8"/>
      <c r="D2" s="8" t="s">
        <v>29</v>
      </c>
      <c r="E2" s="8"/>
      <c r="F2" s="8" t="s">
        <v>30</v>
      </c>
      <c r="G2" s="8"/>
      <c r="H2" s="1" t="s">
        <v>1584</v>
      </c>
      <c r="I2" s="1" t="s">
        <v>1665</v>
      </c>
      <c r="J2" s="1" t="s">
        <v>2034</v>
      </c>
    </row>
    <row r="3" spans="1:10" ht="45">
      <c r="A3" s="3" t="s">
        <v>2035</v>
      </c>
      <c r="B3" s="4"/>
      <c r="C3" s="4"/>
      <c r="D3" s="4"/>
      <c r="E3" s="4"/>
      <c r="F3" s="4"/>
      <c r="G3" s="4"/>
      <c r="H3" s="4"/>
      <c r="I3" s="4"/>
      <c r="J3" s="4"/>
    </row>
    <row r="4" spans="1:10" ht="30">
      <c r="A4" s="2" t="s">
        <v>2036</v>
      </c>
      <c r="B4" s="5">
        <v>437600000</v>
      </c>
      <c r="C4" s="4"/>
      <c r="D4" s="4"/>
      <c r="E4" s="4"/>
      <c r="F4" s="4"/>
      <c r="G4" s="4"/>
      <c r="H4" s="4"/>
      <c r="I4" s="5">
        <v>484100000</v>
      </c>
      <c r="J4" s="4"/>
    </row>
    <row r="5" spans="1:10" ht="60">
      <c r="A5" s="3" t="s">
        <v>2037</v>
      </c>
      <c r="B5" s="4"/>
      <c r="C5" s="4"/>
      <c r="D5" s="4"/>
      <c r="E5" s="4"/>
      <c r="F5" s="4"/>
      <c r="G5" s="4"/>
      <c r="H5" s="4"/>
      <c r="I5" s="4"/>
      <c r="J5" s="4"/>
    </row>
    <row r="6" spans="1:10">
      <c r="A6" s="2" t="s">
        <v>827</v>
      </c>
      <c r="B6" s="7">
        <v>-15782000</v>
      </c>
      <c r="C6" s="4"/>
      <c r="D6" s="7">
        <v>-35526000</v>
      </c>
      <c r="E6" s="4"/>
      <c r="F6" s="7">
        <v>-95352000</v>
      </c>
      <c r="G6" s="4"/>
      <c r="H6" s="7">
        <v>-35526000</v>
      </c>
      <c r="I6" s="4"/>
      <c r="J6" s="4"/>
    </row>
    <row r="7" spans="1:10" ht="17.25">
      <c r="A7" s="2" t="s">
        <v>2038</v>
      </c>
      <c r="B7" s="7">
        <v>-5537000</v>
      </c>
      <c r="C7" s="385" t="s">
        <v>1595</v>
      </c>
      <c r="D7" s="7">
        <v>-10491000</v>
      </c>
      <c r="E7" s="385" t="s">
        <v>1595</v>
      </c>
      <c r="F7" s="7">
        <v>-21362000</v>
      </c>
      <c r="G7" s="385" t="s">
        <v>1595</v>
      </c>
      <c r="H7" s="4"/>
      <c r="I7" s="4"/>
      <c r="J7" s="4"/>
    </row>
    <row r="8" spans="1:10" ht="30">
      <c r="A8" s="2" t="s">
        <v>843</v>
      </c>
      <c r="B8" s="7">
        <v>1630000</v>
      </c>
      <c r="C8" s="4"/>
      <c r="D8" s="7">
        <v>-945000</v>
      </c>
      <c r="E8" s="4"/>
      <c r="F8" s="7">
        <v>-1937000</v>
      </c>
      <c r="G8" s="4"/>
      <c r="H8" s="4"/>
      <c r="I8" s="4"/>
      <c r="J8" s="4"/>
    </row>
    <row r="9" spans="1:10" ht="17.25">
      <c r="A9" s="2" t="s">
        <v>2039</v>
      </c>
      <c r="B9" s="7">
        <v>-498000</v>
      </c>
      <c r="C9" s="385" t="s">
        <v>1597</v>
      </c>
      <c r="D9" s="7">
        <v>10855000</v>
      </c>
      <c r="E9" s="385" t="s">
        <v>1597</v>
      </c>
      <c r="F9" s="7">
        <v>60102000</v>
      </c>
      <c r="G9" s="385" t="s">
        <v>1597</v>
      </c>
      <c r="H9" s="4"/>
      <c r="I9" s="4"/>
      <c r="J9" s="4"/>
    </row>
    <row r="10" spans="1:10">
      <c r="A10" s="2" t="s">
        <v>850</v>
      </c>
      <c r="B10" s="7">
        <v>4570000</v>
      </c>
      <c r="C10" s="4"/>
      <c r="D10" s="7">
        <v>-7799000</v>
      </c>
      <c r="E10" s="4"/>
      <c r="F10" s="7">
        <v>-55845000</v>
      </c>
      <c r="G10" s="4"/>
      <c r="H10" s="4"/>
      <c r="I10" s="4"/>
      <c r="J10" s="4"/>
    </row>
    <row r="11" spans="1:10">
      <c r="A11" s="2" t="s">
        <v>856</v>
      </c>
      <c r="B11" s="7">
        <v>1515000</v>
      </c>
      <c r="C11" s="4"/>
      <c r="D11" s="7">
        <v>28124000</v>
      </c>
      <c r="E11" s="4"/>
      <c r="F11" s="7">
        <v>78868000</v>
      </c>
      <c r="G11" s="4"/>
      <c r="H11" s="4"/>
      <c r="I11" s="4"/>
      <c r="J11" s="4"/>
    </row>
    <row r="12" spans="1:10">
      <c r="A12" s="2" t="s">
        <v>858</v>
      </c>
      <c r="B12" s="7">
        <v>-14102000</v>
      </c>
      <c r="C12" s="4"/>
      <c r="D12" s="7">
        <v>-15782000</v>
      </c>
      <c r="E12" s="4"/>
      <c r="F12" s="7">
        <v>-35526000</v>
      </c>
      <c r="G12" s="4"/>
      <c r="H12" s="4"/>
      <c r="I12" s="4"/>
      <c r="J12" s="4"/>
    </row>
    <row r="13" spans="1:10">
      <c r="A13" s="2" t="s">
        <v>1897</v>
      </c>
      <c r="B13" s="4"/>
      <c r="C13" s="4"/>
      <c r="D13" s="4"/>
      <c r="E13" s="4"/>
      <c r="F13" s="4"/>
      <c r="G13" s="4"/>
      <c r="H13" s="4"/>
      <c r="I13" s="4"/>
      <c r="J13" s="4"/>
    </row>
    <row r="14" spans="1:10" ht="60">
      <c r="A14" s="3" t="s">
        <v>2037</v>
      </c>
      <c r="B14" s="4"/>
      <c r="C14" s="4"/>
      <c r="D14" s="4"/>
      <c r="E14" s="4"/>
      <c r="F14" s="4"/>
      <c r="G14" s="4"/>
      <c r="H14" s="4"/>
      <c r="I14" s="4"/>
      <c r="J14" s="4"/>
    </row>
    <row r="15" spans="1:10">
      <c r="A15" s="2" t="s">
        <v>827</v>
      </c>
      <c r="B15" s="7">
        <v>-15421000</v>
      </c>
      <c r="C15" s="4"/>
      <c r="D15" s="7">
        <v>-33924000</v>
      </c>
      <c r="E15" s="4"/>
      <c r="F15" s="7">
        <v>-90311000</v>
      </c>
      <c r="G15" s="4"/>
      <c r="H15" s="7">
        <v>-33924000</v>
      </c>
      <c r="I15" s="4"/>
      <c r="J15" s="4"/>
    </row>
    <row r="16" spans="1:10" ht="17.25">
      <c r="A16" s="2" t="s">
        <v>2038</v>
      </c>
      <c r="B16" s="7">
        <v>-5537000</v>
      </c>
      <c r="C16" s="385" t="s">
        <v>1595</v>
      </c>
      <c r="D16" s="7">
        <v>-10491000</v>
      </c>
      <c r="E16" s="385" t="s">
        <v>1595</v>
      </c>
      <c r="F16" s="7">
        <v>-21362000</v>
      </c>
      <c r="G16" s="385" t="s">
        <v>1595</v>
      </c>
      <c r="H16" s="4"/>
      <c r="I16" s="4"/>
      <c r="J16" s="4"/>
    </row>
    <row r="17" spans="1:10" ht="30">
      <c r="A17" s="2" t="s">
        <v>843</v>
      </c>
      <c r="B17" s="4">
        <v>0</v>
      </c>
      <c r="C17" s="4"/>
      <c r="D17" s="4">
        <v>0</v>
      </c>
      <c r="E17" s="4"/>
      <c r="F17" s="4">
        <v>0</v>
      </c>
      <c r="G17" s="4"/>
      <c r="H17" s="4"/>
      <c r="I17" s="4"/>
      <c r="J17" s="4"/>
    </row>
    <row r="18" spans="1:10" ht="17.25">
      <c r="A18" s="2" t="s">
        <v>2039</v>
      </c>
      <c r="B18" s="7">
        <v>1036000</v>
      </c>
      <c r="C18" s="385" t="s">
        <v>1597</v>
      </c>
      <c r="D18" s="7">
        <v>11609000</v>
      </c>
      <c r="E18" s="385" t="s">
        <v>1597</v>
      </c>
      <c r="F18" s="7">
        <v>59133000</v>
      </c>
      <c r="G18" s="385" t="s">
        <v>1597</v>
      </c>
      <c r="H18" s="4"/>
      <c r="I18" s="4"/>
      <c r="J18" s="4"/>
    </row>
    <row r="19" spans="1:10">
      <c r="A19" s="2" t="s">
        <v>850</v>
      </c>
      <c r="B19" s="7">
        <v>5155000</v>
      </c>
      <c r="C19" s="4"/>
      <c r="D19" s="7">
        <v>-7799000</v>
      </c>
      <c r="E19" s="4"/>
      <c r="F19" s="7">
        <v>-55548000</v>
      </c>
      <c r="G19" s="4"/>
      <c r="H19" s="4"/>
      <c r="I19" s="4"/>
      <c r="J19" s="4"/>
    </row>
    <row r="20" spans="1:10">
      <c r="A20" s="2" t="s">
        <v>856</v>
      </c>
      <c r="B20" s="7">
        <v>2705000</v>
      </c>
      <c r="C20" s="4"/>
      <c r="D20" s="7">
        <v>25184000</v>
      </c>
      <c r="E20" s="4"/>
      <c r="F20" s="7">
        <v>74164000</v>
      </c>
      <c r="G20" s="4"/>
      <c r="H20" s="4"/>
      <c r="I20" s="4"/>
      <c r="J20" s="4"/>
    </row>
    <row r="21" spans="1:10">
      <c r="A21" s="2" t="s">
        <v>858</v>
      </c>
      <c r="B21" s="7">
        <v>-12062000</v>
      </c>
      <c r="C21" s="4"/>
      <c r="D21" s="7">
        <v>-15421000</v>
      </c>
      <c r="E21" s="4"/>
      <c r="F21" s="7">
        <v>-33924000</v>
      </c>
      <c r="G21" s="4"/>
      <c r="H21" s="4"/>
      <c r="I21" s="4"/>
      <c r="J21" s="4"/>
    </row>
    <row r="22" spans="1:10" ht="30">
      <c r="A22" s="2" t="s">
        <v>740</v>
      </c>
      <c r="B22" s="7">
        <v>-9600000</v>
      </c>
      <c r="C22" s="4"/>
      <c r="D22" s="7">
        <v>-13400000</v>
      </c>
      <c r="E22" s="4"/>
      <c r="F22" s="7">
        <v>-15200000</v>
      </c>
      <c r="G22" s="4"/>
      <c r="H22" s="4"/>
      <c r="I22" s="4"/>
      <c r="J22" s="4"/>
    </row>
    <row r="23" spans="1:10">
      <c r="A23" s="2" t="s">
        <v>1924</v>
      </c>
      <c r="B23" s="4"/>
      <c r="C23" s="4"/>
      <c r="D23" s="4"/>
      <c r="E23" s="4"/>
      <c r="F23" s="4"/>
      <c r="G23" s="4"/>
      <c r="H23" s="4"/>
      <c r="I23" s="4"/>
      <c r="J23" s="4"/>
    </row>
    <row r="24" spans="1:10" ht="60">
      <c r="A24" s="3" t="s">
        <v>2037</v>
      </c>
      <c r="B24" s="4"/>
      <c r="C24" s="4"/>
      <c r="D24" s="4"/>
      <c r="E24" s="4"/>
      <c r="F24" s="4"/>
      <c r="G24" s="4"/>
      <c r="H24" s="4"/>
      <c r="I24" s="4"/>
      <c r="J24" s="4"/>
    </row>
    <row r="25" spans="1:10">
      <c r="A25" s="2" t="s">
        <v>827</v>
      </c>
      <c r="B25" s="7">
        <v>-361000</v>
      </c>
      <c r="C25" s="4"/>
      <c r="D25" s="7">
        <v>-1602000</v>
      </c>
      <c r="E25" s="4"/>
      <c r="F25" s="7">
        <v>-5041000</v>
      </c>
      <c r="G25" s="4"/>
      <c r="H25" s="7">
        <v>-1602000</v>
      </c>
      <c r="I25" s="4"/>
      <c r="J25" s="4"/>
    </row>
    <row r="26" spans="1:10" ht="17.25">
      <c r="A26" s="2" t="s">
        <v>2038</v>
      </c>
      <c r="B26" s="4">
        <v>0</v>
      </c>
      <c r="C26" s="385" t="s">
        <v>1595</v>
      </c>
      <c r="D26" s="4">
        <v>0</v>
      </c>
      <c r="E26" s="385" t="s">
        <v>1595</v>
      </c>
      <c r="F26" s="4">
        <v>0</v>
      </c>
      <c r="G26" s="385" t="s">
        <v>1595</v>
      </c>
      <c r="H26" s="4"/>
      <c r="I26" s="4"/>
      <c r="J26" s="4"/>
    </row>
    <row r="27" spans="1:10" ht="30">
      <c r="A27" s="2" t="s">
        <v>843</v>
      </c>
      <c r="B27" s="7">
        <v>1630000</v>
      </c>
      <c r="C27" s="4"/>
      <c r="D27" s="7">
        <v>-945000</v>
      </c>
      <c r="E27" s="4"/>
      <c r="F27" s="7">
        <v>-1937000</v>
      </c>
      <c r="G27" s="4"/>
      <c r="H27" s="4"/>
      <c r="I27" s="4"/>
      <c r="J27" s="4"/>
    </row>
    <row r="28" spans="1:10" ht="17.25">
      <c r="A28" s="2" t="s">
        <v>2039</v>
      </c>
      <c r="B28" s="7">
        <v>-1534000</v>
      </c>
      <c r="C28" s="385" t="s">
        <v>1597</v>
      </c>
      <c r="D28" s="7">
        <v>-754000</v>
      </c>
      <c r="E28" s="385" t="s">
        <v>1597</v>
      </c>
      <c r="F28" s="7">
        <v>969000</v>
      </c>
      <c r="G28" s="385" t="s">
        <v>1597</v>
      </c>
      <c r="H28" s="4"/>
      <c r="I28" s="4"/>
      <c r="J28" s="4"/>
    </row>
    <row r="29" spans="1:10">
      <c r="A29" s="2" t="s">
        <v>850</v>
      </c>
      <c r="B29" s="7">
        <v>-585000</v>
      </c>
      <c r="C29" s="4"/>
      <c r="D29" s="4">
        <v>0</v>
      </c>
      <c r="E29" s="4"/>
      <c r="F29" s="7">
        <v>-297000</v>
      </c>
      <c r="G29" s="4"/>
      <c r="H29" s="4"/>
      <c r="I29" s="4"/>
      <c r="J29" s="4"/>
    </row>
    <row r="30" spans="1:10">
      <c r="A30" s="2" t="s">
        <v>856</v>
      </c>
      <c r="B30" s="7">
        <v>-1190000</v>
      </c>
      <c r="C30" s="4"/>
      <c r="D30" s="7">
        <v>2940000</v>
      </c>
      <c r="E30" s="4"/>
      <c r="F30" s="7">
        <v>4704000</v>
      </c>
      <c r="G30" s="4"/>
      <c r="H30" s="4"/>
      <c r="I30" s="4"/>
      <c r="J30" s="4"/>
    </row>
    <row r="31" spans="1:10">
      <c r="A31" s="2" t="s">
        <v>858</v>
      </c>
      <c r="B31" s="7">
        <v>-2040000</v>
      </c>
      <c r="C31" s="4"/>
      <c r="D31" s="7">
        <v>-361000</v>
      </c>
      <c r="E31" s="4"/>
      <c r="F31" s="7">
        <v>-1602000</v>
      </c>
      <c r="G31" s="4"/>
      <c r="H31" s="4"/>
      <c r="I31" s="4"/>
      <c r="J31" s="4"/>
    </row>
    <row r="32" spans="1:10">
      <c r="A32" s="2" t="s">
        <v>2040</v>
      </c>
      <c r="B32" s="4"/>
      <c r="C32" s="4"/>
      <c r="D32" s="4"/>
      <c r="E32" s="4"/>
      <c r="F32" s="4"/>
      <c r="G32" s="4"/>
      <c r="H32" s="4"/>
      <c r="I32" s="4"/>
      <c r="J32" s="4"/>
    </row>
    <row r="33" spans="1:10" ht="45">
      <c r="A33" s="3" t="s">
        <v>2035</v>
      </c>
      <c r="B33" s="4"/>
      <c r="C33" s="4"/>
      <c r="D33" s="4"/>
      <c r="E33" s="4"/>
      <c r="F33" s="4"/>
      <c r="G33" s="4"/>
      <c r="H33" s="4"/>
      <c r="I33" s="4"/>
      <c r="J33" s="4"/>
    </row>
    <row r="34" spans="1:10">
      <c r="A34" s="2" t="s">
        <v>2041</v>
      </c>
      <c r="B34" s="7">
        <v>65300000</v>
      </c>
      <c r="C34" s="4"/>
      <c r="D34" s="4"/>
      <c r="E34" s="4"/>
      <c r="F34" s="4"/>
      <c r="G34" s="4"/>
      <c r="H34" s="4"/>
      <c r="I34" s="4"/>
      <c r="J34" s="4"/>
    </row>
    <row r="35" spans="1:10" ht="30">
      <c r="A35" s="2" t="s">
        <v>2042</v>
      </c>
      <c r="B35" s="4"/>
      <c r="C35" s="4"/>
      <c r="D35" s="4"/>
      <c r="E35" s="4"/>
      <c r="F35" s="4"/>
      <c r="G35" s="4"/>
      <c r="H35" s="4"/>
      <c r="I35" s="4"/>
      <c r="J35" s="4"/>
    </row>
    <row r="36" spans="1:10" ht="45">
      <c r="A36" s="3" t="s">
        <v>2035</v>
      </c>
      <c r="B36" s="4"/>
      <c r="C36" s="4"/>
      <c r="D36" s="4"/>
      <c r="E36" s="4"/>
      <c r="F36" s="4"/>
      <c r="G36" s="4"/>
      <c r="H36" s="4"/>
      <c r="I36" s="4"/>
      <c r="J36" s="4"/>
    </row>
    <row r="37" spans="1:10" ht="30">
      <c r="A37" s="2" t="s">
        <v>2036</v>
      </c>
      <c r="B37" s="7">
        <v>62100000</v>
      </c>
      <c r="C37" s="4"/>
      <c r="D37" s="4"/>
      <c r="E37" s="4"/>
      <c r="F37" s="4"/>
      <c r="G37" s="4"/>
      <c r="H37" s="4"/>
      <c r="I37" s="7">
        <v>33600000</v>
      </c>
      <c r="J37" s="4"/>
    </row>
    <row r="38" spans="1:10" ht="30">
      <c r="A38" s="2" t="s">
        <v>2043</v>
      </c>
      <c r="B38" s="4"/>
      <c r="C38" s="4"/>
      <c r="D38" s="4"/>
      <c r="E38" s="4"/>
      <c r="F38" s="4"/>
      <c r="G38" s="4"/>
      <c r="H38" s="4"/>
      <c r="I38" s="4"/>
      <c r="J38" s="4"/>
    </row>
    <row r="39" spans="1:10" ht="45">
      <c r="A39" s="3" t="s">
        <v>2035</v>
      </c>
      <c r="B39" s="4"/>
      <c r="C39" s="4"/>
      <c r="D39" s="4"/>
      <c r="E39" s="4"/>
      <c r="F39" s="4"/>
      <c r="G39" s="4"/>
      <c r="H39" s="4"/>
      <c r="I39" s="4"/>
      <c r="J39" s="4"/>
    </row>
    <row r="40" spans="1:10" ht="30">
      <c r="A40" s="2" t="s">
        <v>2036</v>
      </c>
      <c r="B40" s="4"/>
      <c r="C40" s="4"/>
      <c r="D40" s="4"/>
      <c r="E40" s="4"/>
      <c r="F40" s="4"/>
      <c r="G40" s="4"/>
      <c r="H40" s="4"/>
      <c r="I40" s="7">
        <v>13500000</v>
      </c>
      <c r="J40" s="7">
        <v>3200000</v>
      </c>
    </row>
    <row r="41" spans="1:10" ht="30">
      <c r="A41" s="2" t="s">
        <v>2044</v>
      </c>
      <c r="B41" s="4"/>
      <c r="C41" s="4"/>
      <c r="D41" s="4"/>
      <c r="E41" s="4"/>
      <c r="F41" s="4"/>
      <c r="G41" s="4"/>
      <c r="H41" s="4"/>
      <c r="I41" s="4"/>
      <c r="J41" s="4"/>
    </row>
    <row r="42" spans="1:10" ht="45">
      <c r="A42" s="3" t="s">
        <v>2035</v>
      </c>
      <c r="B42" s="4"/>
      <c r="C42" s="4"/>
      <c r="D42" s="4"/>
      <c r="E42" s="4"/>
      <c r="F42" s="4"/>
      <c r="G42" s="4"/>
      <c r="H42" s="4"/>
      <c r="I42" s="4"/>
      <c r="J42" s="4"/>
    </row>
    <row r="43" spans="1:10" ht="30">
      <c r="A43" s="2" t="s">
        <v>2045</v>
      </c>
      <c r="B43" s="4">
        <v>19.3</v>
      </c>
      <c r="C43" s="4"/>
      <c r="D43" s="4"/>
      <c r="E43" s="4"/>
      <c r="F43" s="4"/>
      <c r="G43" s="4"/>
      <c r="H43" s="4">
        <v>30.85</v>
      </c>
      <c r="I43" s="4"/>
      <c r="J43" s="4"/>
    </row>
    <row r="44" spans="1:10" ht="60">
      <c r="A44" s="3" t="s">
        <v>2037</v>
      </c>
      <c r="B44" s="4"/>
      <c r="C44" s="4"/>
      <c r="D44" s="4"/>
      <c r="E44" s="4"/>
      <c r="F44" s="4"/>
      <c r="G44" s="4"/>
      <c r="H44" s="4"/>
      <c r="I44" s="4"/>
      <c r="J44" s="4"/>
    </row>
    <row r="45" spans="1:10">
      <c r="A45" s="2" t="s">
        <v>2046</v>
      </c>
      <c r="B45" s="7">
        <v>3015000</v>
      </c>
      <c r="C45" s="4"/>
      <c r="D45" s="4"/>
      <c r="E45" s="4"/>
      <c r="F45" s="4"/>
      <c r="G45" s="4"/>
      <c r="H45" s="7">
        <v>389000</v>
      </c>
      <c r="I45" s="4"/>
      <c r="J45" s="4"/>
    </row>
    <row r="46" spans="1:10" ht="30">
      <c r="A46" s="2" t="s">
        <v>2047</v>
      </c>
      <c r="B46" s="4"/>
      <c r="C46" s="4"/>
      <c r="D46" s="4"/>
      <c r="E46" s="4"/>
      <c r="F46" s="4"/>
      <c r="G46" s="4"/>
      <c r="H46" s="4"/>
      <c r="I46" s="4"/>
      <c r="J46" s="4"/>
    </row>
    <row r="47" spans="1:10" ht="45">
      <c r="A47" s="3" t="s">
        <v>2035</v>
      </c>
      <c r="B47" s="4"/>
      <c r="C47" s="4"/>
      <c r="D47" s="4"/>
      <c r="E47" s="4"/>
      <c r="F47" s="4"/>
      <c r="G47" s="4"/>
      <c r="H47" s="4"/>
      <c r="I47" s="4"/>
      <c r="J47" s="4"/>
    </row>
    <row r="48" spans="1:10" ht="30">
      <c r="A48" s="2" t="s">
        <v>2045</v>
      </c>
      <c r="B48" s="4">
        <v>37.06</v>
      </c>
      <c r="C48" s="4"/>
      <c r="D48" s="4"/>
      <c r="E48" s="4"/>
      <c r="F48" s="4"/>
      <c r="G48" s="4"/>
      <c r="H48" s="4">
        <v>65.349999999999994</v>
      </c>
      <c r="I48" s="4"/>
      <c r="J48" s="4"/>
    </row>
    <row r="49" spans="1:10" ht="60">
      <c r="A49" s="3" t="s">
        <v>2037</v>
      </c>
      <c r="B49" s="4"/>
      <c r="C49" s="4"/>
      <c r="D49" s="4"/>
      <c r="E49" s="4"/>
      <c r="F49" s="4"/>
      <c r="G49" s="4"/>
      <c r="H49" s="4"/>
      <c r="I49" s="4"/>
      <c r="J49" s="4"/>
    </row>
    <row r="50" spans="1:10">
      <c r="A50" s="2" t="s">
        <v>2046</v>
      </c>
      <c r="B50" s="7">
        <v>4783000</v>
      </c>
      <c r="C50" s="4"/>
      <c r="D50" s="4"/>
      <c r="E50" s="4"/>
      <c r="F50" s="4"/>
      <c r="G50" s="4"/>
      <c r="H50" s="7">
        <v>6845000</v>
      </c>
      <c r="I50" s="4"/>
      <c r="J50" s="4"/>
    </row>
    <row r="51" spans="1:10" ht="30">
      <c r="A51" s="2" t="s">
        <v>2048</v>
      </c>
      <c r="B51" s="4"/>
      <c r="C51" s="4"/>
      <c r="D51" s="4"/>
      <c r="E51" s="4"/>
      <c r="F51" s="4"/>
      <c r="G51" s="4"/>
      <c r="H51" s="4"/>
      <c r="I51" s="4"/>
      <c r="J51" s="4"/>
    </row>
    <row r="52" spans="1:10" ht="45">
      <c r="A52" s="3" t="s">
        <v>2035</v>
      </c>
      <c r="B52" s="4"/>
      <c r="C52" s="4"/>
      <c r="D52" s="4"/>
      <c r="E52" s="4"/>
      <c r="F52" s="4"/>
      <c r="G52" s="4"/>
      <c r="H52" s="4"/>
      <c r="I52" s="4"/>
      <c r="J52" s="4"/>
    </row>
    <row r="53" spans="1:10" ht="30">
      <c r="A53" s="2" t="s">
        <v>2045</v>
      </c>
      <c r="B53" s="4">
        <v>29.53</v>
      </c>
      <c r="C53" s="4"/>
      <c r="D53" s="4"/>
      <c r="E53" s="4"/>
      <c r="F53" s="4"/>
      <c r="G53" s="4"/>
      <c r="H53" s="4">
        <v>48.47</v>
      </c>
      <c r="I53" s="4"/>
      <c r="J53" s="4"/>
    </row>
    <row r="54" spans="1:10" ht="60">
      <c r="A54" s="3" t="s">
        <v>2037</v>
      </c>
      <c r="B54" s="4"/>
      <c r="C54" s="4"/>
      <c r="D54" s="4"/>
      <c r="E54" s="4"/>
      <c r="F54" s="4"/>
      <c r="G54" s="4"/>
      <c r="H54" s="4"/>
      <c r="I54" s="4"/>
      <c r="J54" s="4"/>
    </row>
    <row r="55" spans="1:10">
      <c r="A55" s="2" t="s">
        <v>2046</v>
      </c>
      <c r="B55" s="5">
        <v>4469000</v>
      </c>
      <c r="C55" s="4"/>
      <c r="D55" s="4"/>
      <c r="E55" s="4"/>
      <c r="F55" s="4"/>
      <c r="G55" s="4"/>
      <c r="H55" s="5">
        <v>4110000</v>
      </c>
      <c r="I55" s="4"/>
      <c r="J55" s="4"/>
    </row>
    <row r="56" spans="1:10">
      <c r="A56" s="62"/>
      <c r="B56" s="62"/>
      <c r="C56" s="62"/>
      <c r="D56" s="62"/>
      <c r="E56" s="62"/>
      <c r="F56" s="62"/>
      <c r="G56" s="62"/>
      <c r="H56" s="62"/>
      <c r="I56" s="62"/>
      <c r="J56" s="62"/>
    </row>
    <row r="57" spans="1:10" ht="30" customHeight="1">
      <c r="A57" s="2" t="s">
        <v>1595</v>
      </c>
      <c r="B57" s="63" t="s">
        <v>2049</v>
      </c>
      <c r="C57" s="63"/>
      <c r="D57" s="63"/>
      <c r="E57" s="63"/>
      <c r="F57" s="63"/>
      <c r="G57" s="63"/>
      <c r="H57" s="63"/>
      <c r="I57" s="63"/>
      <c r="J57" s="63"/>
    </row>
    <row r="58" spans="1:10" ht="15" customHeight="1">
      <c r="A58" s="2" t="s">
        <v>1597</v>
      </c>
      <c r="B58" s="63" t="s">
        <v>863</v>
      </c>
      <c r="C58" s="63"/>
      <c r="D58" s="63"/>
      <c r="E58" s="63"/>
      <c r="F58" s="63"/>
      <c r="G58" s="63"/>
      <c r="H58" s="63"/>
      <c r="I58" s="63"/>
      <c r="J58" s="63"/>
    </row>
  </sheetData>
  <mergeCells count="8">
    <mergeCell ref="B57:J57"/>
    <mergeCell ref="B58:J58"/>
    <mergeCell ref="A1:A2"/>
    <mergeCell ref="B1:G1"/>
    <mergeCell ref="B2:C2"/>
    <mergeCell ref="D2:E2"/>
    <mergeCell ref="F2:G2"/>
    <mergeCell ref="A56:J5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33.28515625" bestFit="1" customWidth="1"/>
    <col min="6" max="6" width="36.5703125" bestFit="1" customWidth="1"/>
    <col min="7" max="9" width="26.85546875" bestFit="1" customWidth="1"/>
    <col min="10" max="10" width="33.28515625" bestFit="1" customWidth="1"/>
    <col min="11" max="11" width="36.5703125" bestFit="1" customWidth="1"/>
  </cols>
  <sheetData>
    <row r="1" spans="1:11" ht="45">
      <c r="A1" s="1" t="s">
        <v>151</v>
      </c>
      <c r="B1" s="1" t="s">
        <v>152</v>
      </c>
      <c r="C1" s="8" t="s">
        <v>154</v>
      </c>
      <c r="D1" s="1" t="s">
        <v>155</v>
      </c>
      <c r="E1" s="1" t="s">
        <v>156</v>
      </c>
      <c r="F1" s="1" t="s">
        <v>157</v>
      </c>
      <c r="G1" s="1" t="s">
        <v>25</v>
      </c>
      <c r="H1" s="1" t="s">
        <v>25</v>
      </c>
      <c r="I1" s="1" t="s">
        <v>25</v>
      </c>
      <c r="J1" s="1" t="s">
        <v>25</v>
      </c>
      <c r="K1" s="1" t="s">
        <v>25</v>
      </c>
    </row>
    <row r="2" spans="1:11" ht="30">
      <c r="A2" s="1" t="s">
        <v>144</v>
      </c>
      <c r="B2" s="1" t="s">
        <v>153</v>
      </c>
      <c r="C2" s="8"/>
      <c r="D2" s="1" t="s">
        <v>153</v>
      </c>
      <c r="E2" s="1" t="s">
        <v>153</v>
      </c>
      <c r="F2" s="1" t="s">
        <v>153</v>
      </c>
      <c r="G2" s="1" t="s">
        <v>153</v>
      </c>
      <c r="H2" s="1" t="s">
        <v>154</v>
      </c>
      <c r="I2" s="1" t="s">
        <v>155</v>
      </c>
      <c r="J2" s="1" t="s">
        <v>156</v>
      </c>
      <c r="K2" s="1" t="s">
        <v>157</v>
      </c>
    </row>
    <row r="3" spans="1:11">
      <c r="A3" s="1"/>
      <c r="B3" s="1"/>
      <c r="C3" s="8"/>
      <c r="D3" s="1"/>
      <c r="E3" s="1"/>
      <c r="F3" s="1"/>
      <c r="G3" s="1"/>
      <c r="H3" s="1" t="s">
        <v>153</v>
      </c>
      <c r="I3" s="1" t="s">
        <v>153</v>
      </c>
      <c r="J3" s="1" t="s">
        <v>153</v>
      </c>
      <c r="K3" s="1" t="s">
        <v>153</v>
      </c>
    </row>
    <row r="4" spans="1:11">
      <c r="A4" s="2" t="s">
        <v>158</v>
      </c>
      <c r="B4" s="5">
        <v>3300923</v>
      </c>
      <c r="C4" s="4"/>
      <c r="D4" s="5">
        <v>3308957</v>
      </c>
      <c r="E4" s="5">
        <v>22873</v>
      </c>
      <c r="F4" s="5">
        <v>-30907</v>
      </c>
      <c r="G4" s="5">
        <v>3222220</v>
      </c>
      <c r="H4" s="5">
        <v>859</v>
      </c>
      <c r="I4" s="5">
        <v>3246205</v>
      </c>
      <c r="J4" s="5">
        <v>163735</v>
      </c>
      <c r="K4" s="5">
        <v>-188579</v>
      </c>
    </row>
    <row r="5" spans="1:11">
      <c r="A5" s="2" t="s">
        <v>159</v>
      </c>
      <c r="B5" s="4"/>
      <c r="C5" s="4">
        <v>200</v>
      </c>
      <c r="D5" s="4"/>
      <c r="E5" s="4"/>
      <c r="F5" s="4"/>
      <c r="G5" s="4"/>
      <c r="H5" s="7">
        <v>85903791</v>
      </c>
      <c r="I5" s="4"/>
      <c r="J5" s="4"/>
      <c r="K5" s="4"/>
    </row>
    <row r="6" spans="1:11" ht="30">
      <c r="A6" s="3" t="s">
        <v>160</v>
      </c>
      <c r="B6" s="4"/>
      <c r="C6" s="4"/>
      <c r="D6" s="4"/>
      <c r="E6" s="4"/>
      <c r="F6" s="4"/>
      <c r="G6" s="4"/>
      <c r="H6" s="4"/>
      <c r="I6" s="4"/>
      <c r="J6" s="4"/>
      <c r="K6" s="4"/>
    </row>
    <row r="7" spans="1:11">
      <c r="A7" s="2" t="s">
        <v>59</v>
      </c>
      <c r="B7" s="7">
        <v>273821</v>
      </c>
      <c r="C7" s="4"/>
      <c r="D7" s="4"/>
      <c r="E7" s="7">
        <v>273821</v>
      </c>
      <c r="F7" s="4"/>
      <c r="G7" s="7">
        <v>356170</v>
      </c>
      <c r="H7" s="4"/>
      <c r="I7" s="4"/>
      <c r="J7" s="7">
        <v>356170</v>
      </c>
      <c r="K7" s="4"/>
    </row>
    <row r="8" spans="1:11">
      <c r="A8" s="2" t="s">
        <v>161</v>
      </c>
      <c r="B8" s="7">
        <v>-88594</v>
      </c>
      <c r="C8" s="4"/>
      <c r="D8" s="4"/>
      <c r="E8" s="7">
        <v>-88594</v>
      </c>
      <c r="F8" s="4"/>
      <c r="G8" s="7">
        <v>-175625</v>
      </c>
      <c r="H8" s="4"/>
      <c r="I8" s="4"/>
      <c r="J8" s="7">
        <v>-175625</v>
      </c>
      <c r="K8" s="4"/>
    </row>
    <row r="9" spans="1:11">
      <c r="A9" s="2" t="s">
        <v>67</v>
      </c>
      <c r="B9" s="7">
        <v>-1922</v>
      </c>
      <c r="C9" s="4"/>
      <c r="D9" s="4"/>
      <c r="E9" s="4"/>
      <c r="F9" s="7">
        <v>-1922</v>
      </c>
      <c r="G9" s="7">
        <v>1381</v>
      </c>
      <c r="H9" s="4"/>
      <c r="I9" s="4"/>
      <c r="J9" s="4"/>
      <c r="K9" s="7">
        <v>1381</v>
      </c>
    </row>
    <row r="10" spans="1:11">
      <c r="A10" s="2" t="s">
        <v>162</v>
      </c>
      <c r="B10" s="7">
        <v>3484228</v>
      </c>
      <c r="C10" s="4"/>
      <c r="D10" s="7">
        <v>3308957</v>
      </c>
      <c r="E10" s="7">
        <v>208100</v>
      </c>
      <c r="F10" s="7">
        <v>-32829</v>
      </c>
      <c r="G10" s="7">
        <v>3404146</v>
      </c>
      <c r="H10" s="4">
        <v>859</v>
      </c>
      <c r="I10" s="7">
        <v>3246205</v>
      </c>
      <c r="J10" s="7">
        <v>344280</v>
      </c>
      <c r="K10" s="7">
        <v>-187198</v>
      </c>
    </row>
    <row r="11" spans="1:11">
      <c r="A11" s="2" t="s">
        <v>163</v>
      </c>
      <c r="B11" s="4"/>
      <c r="C11" s="4">
        <v>200</v>
      </c>
      <c r="D11" s="4"/>
      <c r="E11" s="4"/>
      <c r="F11" s="4"/>
      <c r="G11" s="4"/>
      <c r="H11" s="7">
        <v>85903791</v>
      </c>
      <c r="I11" s="4"/>
      <c r="J11" s="4"/>
      <c r="K11" s="4"/>
    </row>
    <row r="12" spans="1:11" ht="30">
      <c r="A12" s="3" t="s">
        <v>160</v>
      </c>
      <c r="B12" s="4"/>
      <c r="C12" s="4"/>
      <c r="D12" s="4"/>
      <c r="E12" s="4"/>
      <c r="F12" s="4"/>
      <c r="G12" s="4"/>
      <c r="H12" s="4"/>
      <c r="I12" s="4"/>
      <c r="J12" s="4"/>
      <c r="K12" s="4"/>
    </row>
    <row r="13" spans="1:11">
      <c r="A13" s="2" t="s">
        <v>59</v>
      </c>
      <c r="B13" s="7">
        <v>167475</v>
      </c>
      <c r="C13" s="4"/>
      <c r="D13" s="4"/>
      <c r="E13" s="4"/>
      <c r="F13" s="4"/>
      <c r="G13" s="7">
        <v>179938</v>
      </c>
      <c r="H13" s="4"/>
      <c r="I13" s="4"/>
      <c r="J13" s="4"/>
      <c r="K13" s="4"/>
    </row>
    <row r="14" spans="1:11">
      <c r="A14" s="2" t="s">
        <v>164</v>
      </c>
      <c r="B14" s="4"/>
      <c r="C14" s="4"/>
      <c r="D14" s="4"/>
      <c r="E14" s="4"/>
      <c r="F14" s="4"/>
      <c r="G14" s="4"/>
      <c r="H14" s="4"/>
      <c r="I14" s="4"/>
      <c r="J14" s="4"/>
      <c r="K14" s="4"/>
    </row>
    <row r="15" spans="1:11">
      <c r="A15" s="2" t="s">
        <v>162</v>
      </c>
      <c r="B15" s="7">
        <v>3484228</v>
      </c>
      <c r="C15" s="4"/>
      <c r="D15" s="7">
        <v>3308957</v>
      </c>
      <c r="E15" s="7">
        <v>208100</v>
      </c>
      <c r="F15" s="7">
        <v>-32829</v>
      </c>
      <c r="G15" s="7">
        <v>3404146</v>
      </c>
      <c r="H15" s="4">
        <v>859</v>
      </c>
      <c r="I15" s="7">
        <v>3246205</v>
      </c>
      <c r="J15" s="7">
        <v>344280</v>
      </c>
      <c r="K15" s="7">
        <v>-187198</v>
      </c>
    </row>
    <row r="16" spans="1:11">
      <c r="A16" s="2" t="s">
        <v>163</v>
      </c>
      <c r="B16" s="4"/>
      <c r="C16" s="4">
        <v>200</v>
      </c>
      <c r="D16" s="4"/>
      <c r="E16" s="4"/>
      <c r="F16" s="4"/>
      <c r="G16" s="4"/>
      <c r="H16" s="7">
        <v>85903791</v>
      </c>
      <c r="I16" s="4"/>
      <c r="J16" s="4"/>
      <c r="K16" s="4"/>
    </row>
    <row r="17" spans="1:11" ht="30">
      <c r="A17" s="3" t="s">
        <v>160</v>
      </c>
      <c r="B17" s="4"/>
      <c r="C17" s="4"/>
      <c r="D17" s="4"/>
      <c r="E17" s="4"/>
      <c r="F17" s="4"/>
      <c r="G17" s="4"/>
      <c r="H17" s="4"/>
      <c r="I17" s="4"/>
      <c r="J17" s="4"/>
      <c r="K17" s="4"/>
    </row>
    <row r="18" spans="1:11">
      <c r="A18" s="2" t="s">
        <v>59</v>
      </c>
      <c r="B18" s="7">
        <v>285728</v>
      </c>
      <c r="C18" s="4"/>
      <c r="D18" s="4"/>
      <c r="E18" s="7">
        <v>285728</v>
      </c>
      <c r="F18" s="4"/>
      <c r="G18" s="7">
        <v>356129</v>
      </c>
      <c r="H18" s="4"/>
      <c r="I18" s="4"/>
      <c r="J18" s="7">
        <v>356129</v>
      </c>
      <c r="K18" s="4"/>
    </row>
    <row r="19" spans="1:11">
      <c r="A19" s="2" t="s">
        <v>161</v>
      </c>
      <c r="B19" s="7">
        <v>-170821</v>
      </c>
      <c r="C19" s="4"/>
      <c r="D19" s="4"/>
      <c r="E19" s="7">
        <v>-170821</v>
      </c>
      <c r="F19" s="4"/>
      <c r="G19" s="7">
        <v>-410977</v>
      </c>
      <c r="H19" s="4"/>
      <c r="I19" s="4"/>
      <c r="J19" s="7">
        <v>-410977</v>
      </c>
      <c r="K19" s="4"/>
    </row>
    <row r="20" spans="1:11">
      <c r="A20" s="2" t="s">
        <v>67</v>
      </c>
      <c r="B20" s="7">
        <v>80544</v>
      </c>
      <c r="C20" s="4"/>
      <c r="D20" s="4"/>
      <c r="E20" s="4"/>
      <c r="F20" s="7">
        <v>80544</v>
      </c>
      <c r="G20" s="7">
        <v>91459</v>
      </c>
      <c r="H20" s="4"/>
      <c r="I20" s="4"/>
      <c r="J20" s="4"/>
      <c r="K20" s="7">
        <v>91459</v>
      </c>
    </row>
    <row r="21" spans="1:11">
      <c r="A21" s="2" t="s">
        <v>165</v>
      </c>
      <c r="B21" s="7">
        <v>3679679</v>
      </c>
      <c r="C21" s="4"/>
      <c r="D21" s="7">
        <v>3308957</v>
      </c>
      <c r="E21" s="7">
        <v>323007</v>
      </c>
      <c r="F21" s="7">
        <v>47715</v>
      </c>
      <c r="G21" s="7">
        <v>3440757</v>
      </c>
      <c r="H21" s="4">
        <v>859</v>
      </c>
      <c r="I21" s="7">
        <v>3246205</v>
      </c>
      <c r="J21" s="7">
        <v>289432</v>
      </c>
      <c r="K21" s="7">
        <v>-95739</v>
      </c>
    </row>
    <row r="22" spans="1:11">
      <c r="A22" s="2" t="s">
        <v>166</v>
      </c>
      <c r="B22" s="4">
        <v>200</v>
      </c>
      <c r="C22" s="4">
        <v>200</v>
      </c>
      <c r="D22" s="4"/>
      <c r="E22" s="4"/>
      <c r="F22" s="4"/>
      <c r="G22" s="7">
        <v>85903791000</v>
      </c>
      <c r="H22" s="7">
        <v>85903791</v>
      </c>
      <c r="I22" s="4"/>
      <c r="J22" s="4"/>
      <c r="K22" s="4"/>
    </row>
    <row r="23" spans="1:11">
      <c r="A23" s="2" t="s">
        <v>167</v>
      </c>
      <c r="B23" s="4"/>
      <c r="C23" s="4"/>
      <c r="D23" s="4"/>
      <c r="E23" s="4"/>
      <c r="F23" s="4"/>
      <c r="G23" s="4"/>
      <c r="H23" s="4"/>
      <c r="I23" s="4"/>
      <c r="J23" s="4"/>
      <c r="K23" s="4"/>
    </row>
    <row r="24" spans="1:11" ht="30">
      <c r="A24" s="3" t="s">
        <v>160</v>
      </c>
      <c r="B24" s="4"/>
      <c r="C24" s="4"/>
      <c r="D24" s="4"/>
      <c r="E24" s="4"/>
      <c r="F24" s="4"/>
      <c r="G24" s="4"/>
      <c r="H24" s="4"/>
      <c r="I24" s="4"/>
      <c r="J24" s="4"/>
      <c r="K24" s="4"/>
    </row>
    <row r="25" spans="1:11">
      <c r="A25" s="2" t="s">
        <v>59</v>
      </c>
      <c r="B25" s="7">
        <v>108808</v>
      </c>
      <c r="C25" s="4"/>
      <c r="D25" s="4"/>
      <c r="E25" s="4"/>
      <c r="F25" s="4"/>
      <c r="G25" s="7">
        <v>122923</v>
      </c>
      <c r="H25" s="4"/>
      <c r="I25" s="4"/>
      <c r="J25" s="4"/>
      <c r="K25" s="4"/>
    </row>
    <row r="26" spans="1:11">
      <c r="A26" s="2" t="s">
        <v>165</v>
      </c>
      <c r="B26" s="7">
        <v>3679679</v>
      </c>
      <c r="C26" s="4"/>
      <c r="D26" s="7">
        <v>3308957</v>
      </c>
      <c r="E26" s="4"/>
      <c r="F26" s="4"/>
      <c r="G26" s="7">
        <v>3440757</v>
      </c>
      <c r="H26" s="4">
        <v>859</v>
      </c>
      <c r="I26" s="7">
        <v>3246205</v>
      </c>
      <c r="J26" s="4"/>
      <c r="K26" s="4"/>
    </row>
    <row r="27" spans="1:11">
      <c r="A27" s="2" t="s">
        <v>166</v>
      </c>
      <c r="B27" s="4">
        <v>200</v>
      </c>
      <c r="C27" s="4">
        <v>200</v>
      </c>
      <c r="D27" s="4"/>
      <c r="E27" s="4"/>
      <c r="F27" s="4"/>
      <c r="G27" s="7">
        <v>85903791000</v>
      </c>
      <c r="H27" s="7">
        <v>85903791</v>
      </c>
      <c r="I27" s="4"/>
      <c r="J27" s="4"/>
      <c r="K27" s="4"/>
    </row>
    <row r="28" spans="1:11" ht="30">
      <c r="A28" s="3" t="s">
        <v>160</v>
      </c>
      <c r="B28" s="4"/>
      <c r="C28" s="4"/>
      <c r="D28" s="4"/>
      <c r="E28" s="4"/>
      <c r="F28" s="4"/>
      <c r="G28" s="4"/>
      <c r="H28" s="4"/>
      <c r="I28" s="4"/>
      <c r="J28" s="4"/>
      <c r="K28" s="4"/>
    </row>
    <row r="29" spans="1:11">
      <c r="A29" s="2" t="s">
        <v>59</v>
      </c>
      <c r="B29" s="7">
        <v>107592</v>
      </c>
      <c r="C29" s="4"/>
      <c r="D29" s="4"/>
      <c r="E29" s="4"/>
      <c r="F29" s="4"/>
      <c r="G29" s="7">
        <v>121083</v>
      </c>
      <c r="H29" s="4"/>
      <c r="I29" s="4"/>
      <c r="J29" s="4"/>
      <c r="K29" s="4"/>
    </row>
    <row r="30" spans="1:11">
      <c r="A30" s="2" t="s">
        <v>168</v>
      </c>
      <c r="B30" s="4"/>
      <c r="C30" s="4"/>
      <c r="D30" s="4"/>
      <c r="E30" s="4"/>
      <c r="F30" s="4"/>
      <c r="G30" s="4"/>
      <c r="H30" s="4"/>
      <c r="I30" s="4"/>
      <c r="J30" s="4"/>
      <c r="K30" s="4"/>
    </row>
    <row r="31" spans="1:11">
      <c r="A31" s="2" t="s">
        <v>165</v>
      </c>
      <c r="B31" s="7">
        <v>3679679</v>
      </c>
      <c r="C31" s="4"/>
      <c r="D31" s="7">
        <v>3308957</v>
      </c>
      <c r="E31" s="7">
        <v>323007</v>
      </c>
      <c r="F31" s="7">
        <v>47715</v>
      </c>
      <c r="G31" s="7">
        <v>3440757</v>
      </c>
      <c r="H31" s="4">
        <v>859</v>
      </c>
      <c r="I31" s="7">
        <v>3246205</v>
      </c>
      <c r="J31" s="7">
        <v>289432</v>
      </c>
      <c r="K31" s="7">
        <v>-95739</v>
      </c>
    </row>
    <row r="32" spans="1:11">
      <c r="A32" s="2" t="s">
        <v>166</v>
      </c>
      <c r="B32" s="4">
        <v>200</v>
      </c>
      <c r="C32" s="4">
        <v>200</v>
      </c>
      <c r="D32" s="4"/>
      <c r="E32" s="4"/>
      <c r="F32" s="4"/>
      <c r="G32" s="7">
        <v>85903791000</v>
      </c>
      <c r="H32" s="7">
        <v>85903791</v>
      </c>
      <c r="I32" s="4"/>
      <c r="J32" s="4"/>
      <c r="K32" s="4"/>
    </row>
    <row r="33" spans="1:11" ht="30">
      <c r="A33" s="3" t="s">
        <v>160</v>
      </c>
      <c r="B33" s="4"/>
      <c r="C33" s="4"/>
      <c r="D33" s="4"/>
      <c r="E33" s="4"/>
      <c r="F33" s="4"/>
      <c r="G33" s="4"/>
      <c r="H33" s="4"/>
      <c r="I33" s="4"/>
      <c r="J33" s="4"/>
      <c r="K33" s="4"/>
    </row>
    <row r="34" spans="1:11">
      <c r="A34" s="2" t="s">
        <v>59</v>
      </c>
      <c r="B34" s="7">
        <v>171835</v>
      </c>
      <c r="C34" s="4"/>
      <c r="D34" s="4"/>
      <c r="E34" s="7">
        <v>171835</v>
      </c>
      <c r="F34" s="4"/>
      <c r="G34" s="7">
        <v>236614</v>
      </c>
      <c r="H34" s="4"/>
      <c r="I34" s="4"/>
      <c r="J34" s="7">
        <v>236614</v>
      </c>
      <c r="K34" s="4"/>
    </row>
    <row r="35" spans="1:11">
      <c r="A35" s="2" t="s">
        <v>161</v>
      </c>
      <c r="B35" s="7">
        <v>-223428</v>
      </c>
      <c r="C35" s="4"/>
      <c r="D35" s="4"/>
      <c r="E35" s="7">
        <v>-223428</v>
      </c>
      <c r="F35" s="4"/>
      <c r="G35" s="7">
        <v>-323424</v>
      </c>
      <c r="H35" s="4"/>
      <c r="I35" s="4"/>
      <c r="J35" s="7">
        <v>-323424</v>
      </c>
      <c r="K35" s="4"/>
    </row>
    <row r="36" spans="1:11">
      <c r="A36" s="2" t="s">
        <v>67</v>
      </c>
      <c r="B36" s="7">
        <v>-84758</v>
      </c>
      <c r="C36" s="4"/>
      <c r="D36" s="4"/>
      <c r="E36" s="4"/>
      <c r="F36" s="7">
        <v>-84758</v>
      </c>
      <c r="G36" s="7">
        <v>-75218</v>
      </c>
      <c r="H36" s="4"/>
      <c r="I36" s="4"/>
      <c r="J36" s="4"/>
      <c r="K36" s="7">
        <v>-75218</v>
      </c>
    </row>
    <row r="37" spans="1:11">
      <c r="A37" s="2" t="s">
        <v>169</v>
      </c>
      <c r="B37" s="7">
        <v>3543328</v>
      </c>
      <c r="C37" s="4"/>
      <c r="D37" s="7">
        <v>3308957</v>
      </c>
      <c r="E37" s="7">
        <v>271414</v>
      </c>
      <c r="F37" s="7">
        <v>-37043</v>
      </c>
      <c r="G37" s="7">
        <v>3278729</v>
      </c>
      <c r="H37" s="4">
        <v>859</v>
      </c>
      <c r="I37" s="7">
        <v>3246205</v>
      </c>
      <c r="J37" s="7">
        <v>202622</v>
      </c>
      <c r="K37" s="7">
        <v>-170957</v>
      </c>
    </row>
    <row r="38" spans="1:11">
      <c r="A38" s="2" t="s">
        <v>170</v>
      </c>
      <c r="B38" s="4">
        <v>200</v>
      </c>
      <c r="C38" s="4">
        <v>200</v>
      </c>
      <c r="D38" s="4"/>
      <c r="E38" s="4"/>
      <c r="F38" s="4"/>
      <c r="G38" s="7">
        <v>85903791</v>
      </c>
      <c r="H38" s="7">
        <v>85903791</v>
      </c>
      <c r="I38" s="4"/>
      <c r="J38" s="4"/>
      <c r="K38" s="4"/>
    </row>
    <row r="39" spans="1:11">
      <c r="A39" s="2" t="s">
        <v>171</v>
      </c>
      <c r="B39" s="4"/>
      <c r="C39" s="4"/>
      <c r="D39" s="4"/>
      <c r="E39" s="4"/>
      <c r="F39" s="4"/>
      <c r="G39" s="4"/>
      <c r="H39" s="4"/>
      <c r="I39" s="4"/>
      <c r="J39" s="4"/>
      <c r="K39" s="4"/>
    </row>
    <row r="40" spans="1:11" ht="30">
      <c r="A40" s="3" t="s">
        <v>160</v>
      </c>
      <c r="B40" s="4"/>
      <c r="C40" s="4"/>
      <c r="D40" s="4"/>
      <c r="E40" s="4"/>
      <c r="F40" s="4"/>
      <c r="G40" s="4"/>
      <c r="H40" s="4"/>
      <c r="I40" s="4"/>
      <c r="J40" s="4"/>
      <c r="K40" s="4"/>
    </row>
    <row r="41" spans="1:11">
      <c r="A41" s="2" t="s">
        <v>59</v>
      </c>
      <c r="B41" s="7">
        <v>36088</v>
      </c>
      <c r="C41" s="4"/>
      <c r="D41" s="4"/>
      <c r="E41" s="4"/>
      <c r="F41" s="4"/>
      <c r="G41" s="7">
        <v>54640</v>
      </c>
      <c r="H41" s="4"/>
      <c r="I41" s="4"/>
      <c r="J41" s="4"/>
      <c r="K41" s="4"/>
    </row>
    <row r="42" spans="1:11">
      <c r="A42" s="2" t="s">
        <v>169</v>
      </c>
      <c r="B42" s="5">
        <v>3543328</v>
      </c>
      <c r="C42" s="4"/>
      <c r="D42" s="5">
        <v>3308957</v>
      </c>
      <c r="E42" s="4"/>
      <c r="F42" s="4"/>
      <c r="G42" s="5">
        <v>3278729</v>
      </c>
      <c r="H42" s="5">
        <v>859</v>
      </c>
      <c r="I42" s="5">
        <v>3246205</v>
      </c>
      <c r="J42" s="4"/>
      <c r="K42" s="4"/>
    </row>
    <row r="43" spans="1:11">
      <c r="A43" s="2" t="s">
        <v>170</v>
      </c>
      <c r="B43" s="4">
        <v>200</v>
      </c>
      <c r="C43" s="4">
        <v>200</v>
      </c>
      <c r="D43" s="4"/>
      <c r="E43" s="4"/>
      <c r="F43" s="4"/>
      <c r="G43" s="7">
        <v>85903791</v>
      </c>
      <c r="H43" s="7">
        <v>85903791</v>
      </c>
      <c r="I43" s="4"/>
      <c r="J43" s="4"/>
      <c r="K43" s="4"/>
    </row>
  </sheetData>
  <mergeCells count="1">
    <mergeCell ref="C1:C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21.42578125" customWidth="1"/>
    <col min="3" max="3" width="18.42578125" customWidth="1"/>
    <col min="4" max="4" width="3.85546875" customWidth="1"/>
    <col min="5" max="5" width="16.140625" customWidth="1"/>
    <col min="6" max="6" width="17.140625" customWidth="1"/>
    <col min="7" max="7" width="17.42578125" customWidth="1"/>
  </cols>
  <sheetData>
    <row r="1" spans="1:7" ht="15" customHeight="1">
      <c r="A1" s="8" t="s">
        <v>2050</v>
      </c>
      <c r="B1" s="1" t="s">
        <v>1581</v>
      </c>
      <c r="C1" s="8" t="s">
        <v>1</v>
      </c>
      <c r="D1" s="8"/>
      <c r="E1" s="1"/>
      <c r="F1" s="1"/>
      <c r="G1" s="1"/>
    </row>
    <row r="2" spans="1:7" ht="15" customHeight="1">
      <c r="A2" s="8"/>
      <c r="B2" s="1" t="s">
        <v>1584</v>
      </c>
      <c r="C2" s="8" t="s">
        <v>2</v>
      </c>
      <c r="D2" s="8"/>
      <c r="E2" s="1" t="s">
        <v>1665</v>
      </c>
      <c r="F2" s="1" t="s">
        <v>29</v>
      </c>
      <c r="G2" s="1" t="s">
        <v>2034</v>
      </c>
    </row>
    <row r="3" spans="1:7" ht="45">
      <c r="A3" s="3" t="s">
        <v>1526</v>
      </c>
      <c r="B3" s="4"/>
      <c r="C3" s="4"/>
      <c r="D3" s="4"/>
      <c r="E3" s="4"/>
      <c r="F3" s="4"/>
      <c r="G3" s="4"/>
    </row>
    <row r="4" spans="1:7" ht="60">
      <c r="A4" s="2" t="s">
        <v>2051</v>
      </c>
      <c r="B4" s="4"/>
      <c r="C4" s="383">
        <v>0.1</v>
      </c>
      <c r="D4" s="4"/>
      <c r="E4" s="4"/>
      <c r="F4" s="4"/>
      <c r="G4" s="4"/>
    </row>
    <row r="5" spans="1:7" ht="60">
      <c r="A5" s="2" t="s">
        <v>2052</v>
      </c>
      <c r="B5" s="4"/>
      <c r="C5" s="5">
        <v>-3900000</v>
      </c>
      <c r="D5" s="4"/>
      <c r="E5" s="4"/>
      <c r="F5" s="4"/>
      <c r="G5" s="4"/>
    </row>
    <row r="6" spans="1:7">
      <c r="A6" s="2" t="s">
        <v>2053</v>
      </c>
      <c r="B6" s="4"/>
      <c r="C6" s="7">
        <v>437600000</v>
      </c>
      <c r="D6" s="4"/>
      <c r="E6" s="7">
        <v>484100000</v>
      </c>
      <c r="F6" s="4"/>
      <c r="G6" s="4"/>
    </row>
    <row r="7" spans="1:7" ht="30">
      <c r="A7" s="2" t="s">
        <v>2044</v>
      </c>
      <c r="B7" s="4"/>
      <c r="C7" s="4"/>
      <c r="D7" s="4"/>
      <c r="E7" s="4"/>
      <c r="F7" s="4"/>
      <c r="G7" s="4"/>
    </row>
    <row r="8" spans="1:7" ht="45">
      <c r="A8" s="3" t="s">
        <v>1526</v>
      </c>
      <c r="B8" s="4"/>
      <c r="C8" s="4"/>
      <c r="D8" s="4"/>
      <c r="E8" s="4"/>
      <c r="F8" s="4"/>
      <c r="G8" s="4"/>
    </row>
    <row r="9" spans="1:7" ht="30">
      <c r="A9" s="2" t="s">
        <v>2045</v>
      </c>
      <c r="B9" s="4">
        <v>30.85</v>
      </c>
      <c r="C9" s="4">
        <v>19.3</v>
      </c>
      <c r="D9" s="4"/>
      <c r="E9" s="4"/>
      <c r="F9" s="4"/>
      <c r="G9" s="4"/>
    </row>
    <row r="10" spans="1:7">
      <c r="A10" s="2" t="s">
        <v>2046</v>
      </c>
      <c r="B10" s="7">
        <v>389000</v>
      </c>
      <c r="C10" s="7">
        <v>3015000</v>
      </c>
      <c r="D10" s="4"/>
      <c r="E10" s="4"/>
      <c r="F10" s="4"/>
      <c r="G10" s="4"/>
    </row>
    <row r="11" spans="1:7" ht="30">
      <c r="A11" s="2" t="s">
        <v>2047</v>
      </c>
      <c r="B11" s="4"/>
      <c r="C11" s="4"/>
      <c r="D11" s="4"/>
      <c r="E11" s="4"/>
      <c r="F11" s="4"/>
      <c r="G11" s="4"/>
    </row>
    <row r="12" spans="1:7" ht="45">
      <c r="A12" s="3" t="s">
        <v>1526</v>
      </c>
      <c r="B12" s="4"/>
      <c r="C12" s="4"/>
      <c r="D12" s="4"/>
      <c r="E12" s="4"/>
      <c r="F12" s="4"/>
      <c r="G12" s="4"/>
    </row>
    <row r="13" spans="1:7" ht="30">
      <c r="A13" s="2" t="s">
        <v>2045</v>
      </c>
      <c r="B13" s="4">
        <v>65.349999999999994</v>
      </c>
      <c r="C13" s="4">
        <v>37.06</v>
      </c>
      <c r="D13" s="4"/>
      <c r="E13" s="4"/>
      <c r="F13" s="4"/>
      <c r="G13" s="4"/>
    </row>
    <row r="14" spans="1:7">
      <c r="A14" s="2" t="s">
        <v>2046</v>
      </c>
      <c r="B14" s="7">
        <v>6845000</v>
      </c>
      <c r="C14" s="7">
        <v>4783000</v>
      </c>
      <c r="D14" s="4"/>
      <c r="E14" s="4"/>
      <c r="F14" s="4"/>
      <c r="G14" s="4"/>
    </row>
    <row r="15" spans="1:7" ht="30">
      <c r="A15" s="2" t="s">
        <v>2048</v>
      </c>
      <c r="B15" s="4"/>
      <c r="C15" s="4"/>
      <c r="D15" s="4"/>
      <c r="E15" s="4"/>
      <c r="F15" s="4"/>
      <c r="G15" s="4"/>
    </row>
    <row r="16" spans="1:7" ht="45">
      <c r="A16" s="3" t="s">
        <v>1526</v>
      </c>
      <c r="B16" s="4"/>
      <c r="C16" s="4"/>
      <c r="D16" s="4"/>
      <c r="E16" s="4"/>
      <c r="F16" s="4"/>
      <c r="G16" s="4"/>
    </row>
    <row r="17" spans="1:7" ht="30">
      <c r="A17" s="2" t="s">
        <v>2045</v>
      </c>
      <c r="B17" s="4">
        <v>48.47</v>
      </c>
      <c r="C17" s="4">
        <v>29.53</v>
      </c>
      <c r="D17" s="4"/>
      <c r="E17" s="4"/>
      <c r="F17" s="4"/>
      <c r="G17" s="4"/>
    </row>
    <row r="18" spans="1:7">
      <c r="A18" s="2" t="s">
        <v>2046</v>
      </c>
      <c r="B18" s="7">
        <v>4110000</v>
      </c>
      <c r="C18" s="7">
        <v>4469000</v>
      </c>
      <c r="D18" s="4"/>
      <c r="E18" s="4"/>
      <c r="F18" s="4"/>
      <c r="G18" s="4"/>
    </row>
    <row r="19" spans="1:7" ht="30">
      <c r="A19" s="2" t="s">
        <v>2054</v>
      </c>
      <c r="B19" s="4"/>
      <c r="C19" s="4"/>
      <c r="D19" s="4"/>
      <c r="E19" s="4"/>
      <c r="F19" s="4"/>
      <c r="G19" s="4"/>
    </row>
    <row r="20" spans="1:7" ht="45">
      <c r="A20" s="3" t="s">
        <v>1526</v>
      </c>
      <c r="B20" s="4"/>
      <c r="C20" s="4"/>
      <c r="D20" s="4"/>
      <c r="E20" s="4"/>
      <c r="F20" s="4"/>
      <c r="G20" s="4"/>
    </row>
    <row r="21" spans="1:7">
      <c r="A21" s="2" t="s">
        <v>2055</v>
      </c>
      <c r="B21" s="4"/>
      <c r="C21" s="4">
        <v>0</v>
      </c>
      <c r="D21" s="4"/>
      <c r="E21" s="4"/>
      <c r="F21" s="4">
        <v>0</v>
      </c>
      <c r="G21" s="4"/>
    </row>
    <row r="22" spans="1:7">
      <c r="A22" s="2" t="s">
        <v>1912</v>
      </c>
      <c r="B22" s="4"/>
      <c r="C22" s="4"/>
      <c r="D22" s="4"/>
      <c r="E22" s="4"/>
      <c r="F22" s="4"/>
      <c r="G22" s="4"/>
    </row>
    <row r="23" spans="1:7" ht="45">
      <c r="A23" s="3" t="s">
        <v>1526</v>
      </c>
      <c r="B23" s="4"/>
      <c r="C23" s="4"/>
      <c r="D23" s="4"/>
      <c r="E23" s="4"/>
      <c r="F23" s="4"/>
      <c r="G23" s="4"/>
    </row>
    <row r="24" spans="1:7">
      <c r="A24" s="2" t="s">
        <v>2056</v>
      </c>
      <c r="B24" s="4"/>
      <c r="C24" s="7">
        <v>24348000</v>
      </c>
      <c r="D24" s="4"/>
      <c r="E24" s="4"/>
      <c r="F24" s="7">
        <v>26600000</v>
      </c>
      <c r="G24" s="4"/>
    </row>
    <row r="25" spans="1:7">
      <c r="A25" s="2" t="s">
        <v>2055</v>
      </c>
      <c r="B25" s="4"/>
      <c r="C25" s="7">
        <v>196035000</v>
      </c>
      <c r="D25" s="4"/>
      <c r="E25" s="4"/>
      <c r="F25" s="7">
        <v>72988000</v>
      </c>
      <c r="G25" s="4"/>
    </row>
    <row r="26" spans="1:7" ht="45">
      <c r="A26" s="2" t="s">
        <v>2057</v>
      </c>
      <c r="B26" s="4"/>
      <c r="C26" s="4"/>
      <c r="D26" s="4"/>
      <c r="E26" s="4"/>
      <c r="F26" s="4"/>
      <c r="G26" s="4"/>
    </row>
    <row r="27" spans="1:7" ht="45">
      <c r="A27" s="3" t="s">
        <v>1526</v>
      </c>
      <c r="B27" s="4"/>
      <c r="C27" s="4"/>
      <c r="D27" s="4"/>
      <c r="E27" s="4"/>
      <c r="F27" s="4"/>
      <c r="G27" s="4"/>
    </row>
    <row r="28" spans="1:7" ht="17.25">
      <c r="A28" s="2" t="s">
        <v>2056</v>
      </c>
      <c r="B28" s="4"/>
      <c r="C28" s="7">
        <v>3168000</v>
      </c>
      <c r="D28" s="385" t="s">
        <v>1595</v>
      </c>
      <c r="E28" s="4"/>
      <c r="F28" s="4"/>
      <c r="G28" s="4"/>
    </row>
    <row r="29" spans="1:7" ht="17.25">
      <c r="A29" s="2" t="s">
        <v>2055</v>
      </c>
      <c r="B29" s="4"/>
      <c r="C29" s="7">
        <v>15230000</v>
      </c>
      <c r="D29" s="385" t="s">
        <v>1595</v>
      </c>
      <c r="E29" s="4"/>
      <c r="F29" s="4"/>
      <c r="G29" s="4"/>
    </row>
    <row r="30" spans="1:7" ht="45">
      <c r="A30" s="2" t="s">
        <v>2058</v>
      </c>
      <c r="B30" s="4"/>
      <c r="C30" s="4"/>
      <c r="D30" s="4"/>
      <c r="E30" s="4"/>
      <c r="F30" s="4"/>
      <c r="G30" s="4"/>
    </row>
    <row r="31" spans="1:7" ht="45">
      <c r="A31" s="3" t="s">
        <v>1526</v>
      </c>
      <c r="B31" s="4"/>
      <c r="C31" s="4"/>
      <c r="D31" s="4"/>
      <c r="E31" s="4"/>
      <c r="F31" s="4"/>
      <c r="G31" s="4"/>
    </row>
    <row r="32" spans="1:7" ht="17.25">
      <c r="A32" s="2" t="s">
        <v>2056</v>
      </c>
      <c r="B32" s="4"/>
      <c r="C32" s="7">
        <v>1462000</v>
      </c>
      <c r="D32" s="385" t="s">
        <v>1595</v>
      </c>
      <c r="E32" s="4"/>
      <c r="F32" s="4"/>
      <c r="G32" s="4"/>
    </row>
    <row r="33" spans="1:7" ht="17.25">
      <c r="A33" s="2" t="s">
        <v>2055</v>
      </c>
      <c r="B33" s="4"/>
      <c r="C33" s="7">
        <v>3502000</v>
      </c>
      <c r="D33" s="385" t="s">
        <v>1595</v>
      </c>
      <c r="E33" s="4"/>
      <c r="F33" s="4"/>
      <c r="G33" s="4"/>
    </row>
    <row r="34" spans="1:7" ht="30">
      <c r="A34" s="2" t="s">
        <v>2059</v>
      </c>
      <c r="B34" s="4"/>
      <c r="C34" s="4"/>
      <c r="D34" s="4"/>
      <c r="E34" s="4"/>
      <c r="F34" s="4"/>
      <c r="G34" s="4"/>
    </row>
    <row r="35" spans="1:7" ht="45">
      <c r="A35" s="3" t="s">
        <v>1526</v>
      </c>
      <c r="B35" s="4"/>
      <c r="C35" s="4"/>
      <c r="D35" s="4"/>
      <c r="E35" s="4"/>
      <c r="F35" s="4"/>
      <c r="G35" s="4"/>
    </row>
    <row r="36" spans="1:7" ht="30">
      <c r="A36" s="2" t="s">
        <v>2045</v>
      </c>
      <c r="B36" s="4"/>
      <c r="C36" s="4">
        <v>21.79</v>
      </c>
      <c r="D36" s="4"/>
      <c r="E36" s="4"/>
      <c r="F36" s="4"/>
      <c r="G36" s="4"/>
    </row>
    <row r="37" spans="1:7" ht="30">
      <c r="A37" s="2" t="s">
        <v>2060</v>
      </c>
      <c r="B37" s="4"/>
      <c r="C37" s="4"/>
      <c r="D37" s="4"/>
      <c r="E37" s="4"/>
      <c r="F37" s="4"/>
      <c r="G37" s="4"/>
    </row>
    <row r="38" spans="1:7" ht="45">
      <c r="A38" s="3" t="s">
        <v>1526</v>
      </c>
      <c r="B38" s="4"/>
      <c r="C38" s="4"/>
      <c r="D38" s="4"/>
      <c r="E38" s="4"/>
      <c r="F38" s="4"/>
      <c r="G38" s="4"/>
    </row>
    <row r="39" spans="1:7" ht="30">
      <c r="A39" s="2" t="s">
        <v>2045</v>
      </c>
      <c r="B39" s="4"/>
      <c r="C39" s="4">
        <v>35.46</v>
      </c>
      <c r="D39" s="4"/>
      <c r="E39" s="4"/>
      <c r="F39" s="4"/>
      <c r="G39" s="4"/>
    </row>
    <row r="40" spans="1:7" ht="45">
      <c r="A40" s="2" t="s">
        <v>2061</v>
      </c>
      <c r="B40" s="4"/>
      <c r="C40" s="4"/>
      <c r="D40" s="4"/>
      <c r="E40" s="4"/>
      <c r="F40" s="4"/>
      <c r="G40" s="4"/>
    </row>
    <row r="41" spans="1:7" ht="45">
      <c r="A41" s="3" t="s">
        <v>1526</v>
      </c>
      <c r="B41" s="4"/>
      <c r="C41" s="4"/>
      <c r="D41" s="4"/>
      <c r="E41" s="4"/>
      <c r="F41" s="4"/>
      <c r="G41" s="4"/>
    </row>
    <row r="42" spans="1:7" ht="30">
      <c r="A42" s="2" t="s">
        <v>2045</v>
      </c>
      <c r="B42" s="4"/>
      <c r="C42" s="4">
        <v>32.89</v>
      </c>
      <c r="D42" s="4"/>
      <c r="E42" s="4"/>
      <c r="F42" s="4"/>
      <c r="G42" s="4"/>
    </row>
    <row r="43" spans="1:7" ht="45">
      <c r="A43" s="2" t="s">
        <v>2062</v>
      </c>
      <c r="B43" s="4"/>
      <c r="C43" s="4"/>
      <c r="D43" s="4"/>
      <c r="E43" s="4"/>
      <c r="F43" s="4"/>
      <c r="G43" s="4"/>
    </row>
    <row r="44" spans="1:7" ht="45">
      <c r="A44" s="3" t="s">
        <v>1526</v>
      </c>
      <c r="B44" s="4"/>
      <c r="C44" s="4"/>
      <c r="D44" s="4"/>
      <c r="E44" s="4"/>
      <c r="F44" s="4"/>
      <c r="G44" s="4"/>
    </row>
    <row r="45" spans="1:7" ht="30">
      <c r="A45" s="2" t="s">
        <v>2063</v>
      </c>
      <c r="B45" s="4"/>
      <c r="C45" s="4">
        <v>3.11</v>
      </c>
      <c r="D45" s="4"/>
      <c r="E45" s="4"/>
      <c r="F45" s="4"/>
      <c r="G45" s="4"/>
    </row>
    <row r="46" spans="1:7" ht="45">
      <c r="A46" s="2" t="s">
        <v>2064</v>
      </c>
      <c r="B46" s="4"/>
      <c r="C46" s="4"/>
      <c r="D46" s="4"/>
      <c r="E46" s="4"/>
      <c r="F46" s="4"/>
      <c r="G46" s="4"/>
    </row>
    <row r="47" spans="1:7" ht="45">
      <c r="A47" s="3" t="s">
        <v>1526</v>
      </c>
      <c r="B47" s="4"/>
      <c r="C47" s="4"/>
      <c r="D47" s="4"/>
      <c r="E47" s="4"/>
      <c r="F47" s="4"/>
      <c r="G47" s="4"/>
    </row>
    <row r="48" spans="1:7" ht="30">
      <c r="A48" s="2" t="s">
        <v>2063</v>
      </c>
      <c r="B48" s="4"/>
      <c r="C48" s="4">
        <v>3.83</v>
      </c>
      <c r="D48" s="4"/>
      <c r="E48" s="4"/>
      <c r="F48" s="4"/>
      <c r="G48" s="4"/>
    </row>
    <row r="49" spans="1:7" ht="45">
      <c r="A49" s="2" t="s">
        <v>2065</v>
      </c>
      <c r="B49" s="4"/>
      <c r="C49" s="4"/>
      <c r="D49" s="4"/>
      <c r="E49" s="4"/>
      <c r="F49" s="4"/>
      <c r="G49" s="4"/>
    </row>
    <row r="50" spans="1:7" ht="45">
      <c r="A50" s="3" t="s">
        <v>1526</v>
      </c>
      <c r="B50" s="4"/>
      <c r="C50" s="4"/>
      <c r="D50" s="4"/>
      <c r="E50" s="4"/>
      <c r="F50" s="4"/>
      <c r="G50" s="4"/>
    </row>
    <row r="51" spans="1:7" ht="30">
      <c r="A51" s="2" t="s">
        <v>2063</v>
      </c>
      <c r="B51" s="4"/>
      <c r="C51" s="4">
        <v>3.28</v>
      </c>
      <c r="D51" s="4"/>
      <c r="E51" s="4"/>
      <c r="F51" s="4"/>
      <c r="G51" s="4"/>
    </row>
    <row r="52" spans="1:7">
      <c r="A52" s="2" t="s">
        <v>2066</v>
      </c>
      <c r="B52" s="4"/>
      <c r="C52" s="4"/>
      <c r="D52" s="4"/>
      <c r="E52" s="4"/>
      <c r="F52" s="4"/>
      <c r="G52" s="4"/>
    </row>
    <row r="53" spans="1:7" ht="45">
      <c r="A53" s="3" t="s">
        <v>1526</v>
      </c>
      <c r="B53" s="4"/>
      <c r="C53" s="4"/>
      <c r="D53" s="4"/>
      <c r="E53" s="4"/>
      <c r="F53" s="4"/>
      <c r="G53" s="4"/>
    </row>
    <row r="54" spans="1:7">
      <c r="A54" s="2" t="s">
        <v>2067</v>
      </c>
      <c r="B54" s="4"/>
      <c r="C54" s="4"/>
      <c r="D54" s="4"/>
      <c r="E54" s="7">
        <v>47100000</v>
      </c>
      <c r="F54" s="4"/>
      <c r="G54" s="4"/>
    </row>
    <row r="55" spans="1:7">
      <c r="A55" s="2" t="s">
        <v>2068</v>
      </c>
      <c r="B55" s="4"/>
      <c r="C55" s="4"/>
      <c r="D55" s="4"/>
      <c r="E55" s="4"/>
      <c r="F55" s="4"/>
      <c r="G55" s="4"/>
    </row>
    <row r="56" spans="1:7" ht="45">
      <c r="A56" s="3" t="s">
        <v>1526</v>
      </c>
      <c r="B56" s="4"/>
      <c r="C56" s="4"/>
      <c r="D56" s="4"/>
      <c r="E56" s="4"/>
      <c r="F56" s="4"/>
      <c r="G56" s="4"/>
    </row>
    <row r="57" spans="1:7">
      <c r="A57" s="2" t="s">
        <v>2053</v>
      </c>
      <c r="B57" s="4"/>
      <c r="C57" s="7">
        <v>62100000</v>
      </c>
      <c r="D57" s="4"/>
      <c r="E57" s="7">
        <v>33600000</v>
      </c>
      <c r="F57" s="4"/>
      <c r="G57" s="4"/>
    </row>
    <row r="58" spans="1:7" ht="30">
      <c r="A58" s="2" t="s">
        <v>2069</v>
      </c>
      <c r="B58" s="4"/>
      <c r="C58" s="4"/>
      <c r="D58" s="4"/>
      <c r="E58" s="4"/>
      <c r="F58" s="4"/>
      <c r="G58" s="4"/>
    </row>
    <row r="59" spans="1:7" ht="45">
      <c r="A59" s="3" t="s">
        <v>1526</v>
      </c>
      <c r="B59" s="4"/>
      <c r="C59" s="4"/>
      <c r="D59" s="4"/>
      <c r="E59" s="4"/>
      <c r="F59" s="4"/>
      <c r="G59" s="4"/>
    </row>
    <row r="60" spans="1:7">
      <c r="A60" s="2" t="s">
        <v>2053</v>
      </c>
      <c r="B60" s="4"/>
      <c r="C60" s="4"/>
      <c r="D60" s="4"/>
      <c r="E60" s="5">
        <v>13500000</v>
      </c>
      <c r="F60" s="4"/>
      <c r="G60" s="5">
        <v>3200000</v>
      </c>
    </row>
    <row r="61" spans="1:7">
      <c r="A61" s="62"/>
      <c r="B61" s="62"/>
      <c r="C61" s="62"/>
      <c r="D61" s="62"/>
      <c r="E61" s="62"/>
      <c r="F61" s="62"/>
      <c r="G61" s="62"/>
    </row>
    <row r="62" spans="1:7" ht="15" customHeight="1">
      <c r="A62" s="2" t="s">
        <v>1595</v>
      </c>
      <c r="B62" s="63" t="s">
        <v>886</v>
      </c>
      <c r="C62" s="63"/>
      <c r="D62" s="63"/>
      <c r="E62" s="63"/>
      <c r="F62" s="63"/>
      <c r="G62" s="63"/>
    </row>
  </sheetData>
  <mergeCells count="5">
    <mergeCell ref="A1:A2"/>
    <mergeCell ref="C1:D1"/>
    <mergeCell ref="C2:D2"/>
    <mergeCell ref="A61:G61"/>
    <mergeCell ref="B62:G6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070</v>
      </c>
      <c r="B1" s="1" t="s">
        <v>1859</v>
      </c>
      <c r="C1" s="8" t="s">
        <v>1</v>
      </c>
      <c r="D1" s="8"/>
      <c r="E1" s="8"/>
    </row>
    <row r="2" spans="1:5">
      <c r="A2" s="1" t="s">
        <v>1769</v>
      </c>
      <c r="B2" s="1" t="s">
        <v>2071</v>
      </c>
      <c r="C2" s="1" t="s">
        <v>2</v>
      </c>
      <c r="D2" s="1" t="s">
        <v>30</v>
      </c>
      <c r="E2" s="1" t="s">
        <v>2072</v>
      </c>
    </row>
    <row r="3" spans="1:5">
      <c r="A3" s="3" t="s">
        <v>2073</v>
      </c>
      <c r="B3" s="4"/>
      <c r="C3" s="4"/>
      <c r="D3" s="4"/>
      <c r="E3" s="4"/>
    </row>
    <row r="4" spans="1:5" ht="30">
      <c r="A4" s="2" t="s">
        <v>2074</v>
      </c>
      <c r="B4" s="383">
        <v>0.01</v>
      </c>
      <c r="C4" s="383">
        <v>0.04</v>
      </c>
      <c r="D4" s="4"/>
      <c r="E4" s="4"/>
    </row>
    <row r="5" spans="1:5" ht="30">
      <c r="A5" s="2" t="s">
        <v>2075</v>
      </c>
      <c r="B5" s="4"/>
      <c r="C5" s="9">
        <v>14.9</v>
      </c>
      <c r="D5" s="9">
        <v>14.6</v>
      </c>
      <c r="E5" s="9">
        <v>14.5</v>
      </c>
    </row>
    <row r="6" spans="1:5">
      <c r="A6" s="2" t="s">
        <v>2076</v>
      </c>
      <c r="B6" s="4"/>
      <c r="C6" s="4"/>
      <c r="D6" s="4"/>
      <c r="E6" s="4"/>
    </row>
    <row r="7" spans="1:5">
      <c r="A7" s="3" t="s">
        <v>2073</v>
      </c>
      <c r="B7" s="4"/>
      <c r="C7" s="4"/>
      <c r="D7" s="4"/>
      <c r="E7" s="4"/>
    </row>
    <row r="8" spans="1:5" ht="30">
      <c r="A8" s="2" t="s">
        <v>2074</v>
      </c>
      <c r="B8" s="4"/>
      <c r="C8" s="383">
        <v>4.4999999999999998E-2</v>
      </c>
      <c r="D8" s="4"/>
      <c r="E8" s="4"/>
    </row>
    <row r="9" spans="1:5" ht="30">
      <c r="A9" s="2" t="s">
        <v>2077</v>
      </c>
      <c r="B9" s="4"/>
      <c r="C9" s="383">
        <v>0.06</v>
      </c>
      <c r="D9" s="4"/>
      <c r="E9" s="4"/>
    </row>
    <row r="10" spans="1:5">
      <c r="A10" s="2" t="s">
        <v>2078</v>
      </c>
      <c r="B10" s="4"/>
      <c r="C10" s="4"/>
      <c r="D10" s="4"/>
      <c r="E10" s="4"/>
    </row>
    <row r="11" spans="1:5">
      <c r="A11" s="3" t="s">
        <v>2073</v>
      </c>
      <c r="B11" s="4"/>
      <c r="C11" s="4"/>
      <c r="D11" s="4"/>
      <c r="E11" s="4"/>
    </row>
    <row r="12" spans="1:5" ht="30">
      <c r="A12" s="2" t="s">
        <v>2074</v>
      </c>
      <c r="B12" s="4"/>
      <c r="C12" s="383">
        <v>1</v>
      </c>
      <c r="D12" s="4"/>
      <c r="E12" s="4"/>
    </row>
    <row r="13" spans="1:5" ht="30">
      <c r="A13" s="2" t="s">
        <v>2077</v>
      </c>
      <c r="B13" s="4"/>
      <c r="C13" s="383">
        <v>0.06</v>
      </c>
      <c r="D13" s="4"/>
      <c r="E13" s="4"/>
    </row>
    <row r="14" spans="1:5" ht="30">
      <c r="A14" s="2" t="s">
        <v>2079</v>
      </c>
      <c r="B14" s="4"/>
      <c r="C14" s="383">
        <v>0.01</v>
      </c>
      <c r="D14" s="4"/>
      <c r="E14" s="4"/>
    </row>
    <row r="15" spans="1:5">
      <c r="A15" s="2" t="s">
        <v>2080</v>
      </c>
      <c r="B15" s="4"/>
      <c r="C15" s="4"/>
      <c r="D15" s="4"/>
      <c r="E15" s="4"/>
    </row>
    <row r="16" spans="1:5">
      <c r="A16" s="3" t="s">
        <v>2073</v>
      </c>
      <c r="B16" s="4"/>
      <c r="C16" s="4"/>
      <c r="D16" s="4"/>
      <c r="E16" s="4"/>
    </row>
    <row r="17" spans="1:5" ht="30">
      <c r="A17" s="2" t="s">
        <v>2074</v>
      </c>
      <c r="B17" s="4"/>
      <c r="C17" s="383">
        <v>1</v>
      </c>
      <c r="D17" s="4"/>
      <c r="E17" s="4"/>
    </row>
    <row r="18" spans="1:5" ht="30">
      <c r="A18" s="2" t="s">
        <v>2077</v>
      </c>
      <c r="B18" s="4"/>
      <c r="C18" s="383">
        <v>0.03</v>
      </c>
      <c r="D18" s="4"/>
      <c r="E18" s="4"/>
    </row>
    <row r="19" spans="1:5" ht="30">
      <c r="A19" s="2" t="s">
        <v>2081</v>
      </c>
      <c r="B19" s="4"/>
      <c r="C19" s="4"/>
      <c r="D19" s="4"/>
      <c r="E19" s="4"/>
    </row>
    <row r="20" spans="1:5">
      <c r="A20" s="3" t="s">
        <v>2073</v>
      </c>
      <c r="B20" s="4"/>
      <c r="C20" s="4"/>
      <c r="D20" s="4"/>
      <c r="E20" s="4"/>
    </row>
    <row r="21" spans="1:5" ht="30">
      <c r="A21" s="2" t="s">
        <v>2074</v>
      </c>
      <c r="B21" s="4"/>
      <c r="C21" s="383">
        <v>0.5</v>
      </c>
      <c r="D21" s="4"/>
      <c r="E21" s="4"/>
    </row>
    <row r="22" spans="1:5" ht="30">
      <c r="A22" s="2" t="s">
        <v>2077</v>
      </c>
      <c r="B22" s="4"/>
      <c r="C22" s="383">
        <v>0.03</v>
      </c>
      <c r="D22" s="4"/>
      <c r="E22" s="4"/>
    </row>
    <row r="23" spans="1:5">
      <c r="A23" s="2" t="s">
        <v>2082</v>
      </c>
      <c r="B23" s="4"/>
      <c r="C23" s="4"/>
      <c r="D23" s="4"/>
      <c r="E23" s="4"/>
    </row>
    <row r="24" spans="1:5">
      <c r="A24" s="3" t="s">
        <v>2073</v>
      </c>
      <c r="B24" s="4"/>
      <c r="C24" s="4"/>
      <c r="D24" s="4"/>
      <c r="E24" s="4"/>
    </row>
    <row r="25" spans="1:5" ht="30">
      <c r="A25" s="2" t="s">
        <v>2074</v>
      </c>
      <c r="B25" s="4"/>
      <c r="C25" s="383">
        <v>0.55000000000000004</v>
      </c>
      <c r="D25" s="4"/>
      <c r="E25" s="4"/>
    </row>
    <row r="26" spans="1:5" ht="30">
      <c r="A26" s="2" t="s">
        <v>2077</v>
      </c>
      <c r="B26" s="4"/>
      <c r="C26" s="383">
        <v>0.06</v>
      </c>
      <c r="D26" s="4"/>
      <c r="E26" s="4"/>
    </row>
  </sheetData>
  <mergeCells count="1">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2083</v>
      </c>
      <c r="B1" s="8" t="s">
        <v>1</v>
      </c>
      <c r="C1" s="8"/>
      <c r="D1" s="8"/>
    </row>
    <row r="2" spans="1:4" ht="30">
      <c r="A2" s="1" t="s">
        <v>28</v>
      </c>
      <c r="B2" s="1" t="s">
        <v>2</v>
      </c>
      <c r="C2" s="1" t="s">
        <v>29</v>
      </c>
      <c r="D2" s="1" t="s">
        <v>30</v>
      </c>
    </row>
    <row r="3" spans="1:4">
      <c r="A3" s="2" t="s">
        <v>2084</v>
      </c>
      <c r="B3" s="4"/>
      <c r="C3" s="4"/>
      <c r="D3" s="4"/>
    </row>
    <row r="4" spans="1:4">
      <c r="A4" s="3" t="s">
        <v>929</v>
      </c>
      <c r="B4" s="4"/>
      <c r="C4" s="4"/>
      <c r="D4" s="4"/>
    </row>
    <row r="5" spans="1:4" ht="30">
      <c r="A5" s="2" t="s">
        <v>930</v>
      </c>
      <c r="B5" s="5">
        <v>573317</v>
      </c>
      <c r="C5" s="5">
        <v>616290</v>
      </c>
      <c r="D5" s="4"/>
    </row>
    <row r="6" spans="1:4">
      <c r="A6" s="2" t="s">
        <v>931</v>
      </c>
      <c r="B6" s="7">
        <v>17437</v>
      </c>
      <c r="C6" s="7">
        <v>19285</v>
      </c>
      <c r="D6" s="7">
        <v>16926</v>
      </c>
    </row>
    <row r="7" spans="1:4">
      <c r="A7" s="2" t="s">
        <v>932</v>
      </c>
      <c r="B7" s="7">
        <v>28039</v>
      </c>
      <c r="C7" s="7">
        <v>24754</v>
      </c>
      <c r="D7" s="7">
        <v>25986</v>
      </c>
    </row>
    <row r="8" spans="1:4">
      <c r="A8" s="2" t="s">
        <v>933</v>
      </c>
      <c r="B8" s="4">
        <v>0</v>
      </c>
      <c r="C8" s="4">
        <v>0</v>
      </c>
      <c r="D8" s="4"/>
    </row>
    <row r="9" spans="1:4">
      <c r="A9" s="2" t="s">
        <v>934</v>
      </c>
      <c r="B9" s="7">
        <v>104618</v>
      </c>
      <c r="C9" s="7">
        <v>-48559</v>
      </c>
      <c r="D9" s="4"/>
    </row>
    <row r="10" spans="1:4">
      <c r="A10" s="2" t="s">
        <v>938</v>
      </c>
      <c r="B10" s="7">
        <v>-33217</v>
      </c>
      <c r="C10" s="7">
        <v>-38453</v>
      </c>
      <c r="D10" s="4"/>
    </row>
    <row r="11" spans="1:4">
      <c r="A11" s="2" t="s">
        <v>945</v>
      </c>
      <c r="B11" s="4">
        <v>0</v>
      </c>
      <c r="C11" s="4">
        <v>0</v>
      </c>
      <c r="D11" s="4"/>
    </row>
    <row r="12" spans="1:4">
      <c r="A12" s="2" t="s">
        <v>946</v>
      </c>
      <c r="B12" s="7">
        <v>690194</v>
      </c>
      <c r="C12" s="7">
        <v>573317</v>
      </c>
      <c r="D12" s="7">
        <v>616290</v>
      </c>
    </row>
    <row r="13" spans="1:4">
      <c r="A13" s="3" t="s">
        <v>947</v>
      </c>
      <c r="B13" s="4"/>
      <c r="C13" s="4"/>
      <c r="D13" s="4"/>
    </row>
    <row r="14" spans="1:4" ht="30">
      <c r="A14" s="2" t="s">
        <v>948</v>
      </c>
      <c r="B14" s="7">
        <v>615721</v>
      </c>
      <c r="C14" s="7">
        <v>531183</v>
      </c>
      <c r="D14" s="4"/>
    </row>
    <row r="15" spans="1:4">
      <c r="A15" s="2" t="s">
        <v>949</v>
      </c>
      <c r="B15" s="7">
        <v>25669</v>
      </c>
      <c r="C15" s="7">
        <v>102591</v>
      </c>
      <c r="D15" s="4"/>
    </row>
    <row r="16" spans="1:4">
      <c r="A16" s="2" t="s">
        <v>950</v>
      </c>
      <c r="B16" s="7">
        <v>18000</v>
      </c>
      <c r="C16" s="7">
        <v>20400</v>
      </c>
      <c r="D16" s="4"/>
    </row>
    <row r="17" spans="1:4">
      <c r="A17" s="2" t="s">
        <v>938</v>
      </c>
      <c r="B17" s="7">
        <v>-33217</v>
      </c>
      <c r="C17" s="7">
        <v>-38453</v>
      </c>
      <c r="D17" s="4"/>
    </row>
    <row r="18" spans="1:4" ht="30">
      <c r="A18" s="2" t="s">
        <v>951</v>
      </c>
      <c r="B18" s="7">
        <v>626173</v>
      </c>
      <c r="C18" s="7">
        <v>615721</v>
      </c>
      <c r="D18" s="7">
        <v>531183</v>
      </c>
    </row>
    <row r="19" spans="1:4">
      <c r="A19" s="2" t="s">
        <v>952</v>
      </c>
      <c r="B19" s="7">
        <v>-64021</v>
      </c>
      <c r="C19" s="7">
        <v>42404</v>
      </c>
      <c r="D19" s="4"/>
    </row>
    <row r="20" spans="1:4">
      <c r="A20" s="2" t="s">
        <v>2085</v>
      </c>
      <c r="B20" s="4"/>
      <c r="C20" s="4"/>
      <c r="D20" s="4"/>
    </row>
    <row r="21" spans="1:4">
      <c r="A21" s="3" t="s">
        <v>929</v>
      </c>
      <c r="B21" s="4"/>
      <c r="C21" s="4"/>
      <c r="D21" s="4"/>
    </row>
    <row r="22" spans="1:4" ht="30">
      <c r="A22" s="2" t="s">
        <v>930</v>
      </c>
      <c r="B22" s="7">
        <v>47279</v>
      </c>
      <c r="C22" s="7">
        <v>51795</v>
      </c>
      <c r="D22" s="4"/>
    </row>
    <row r="23" spans="1:4">
      <c r="A23" s="2" t="s">
        <v>931</v>
      </c>
      <c r="B23" s="7">
        <v>1042</v>
      </c>
      <c r="C23" s="7">
        <v>1498</v>
      </c>
      <c r="D23" s="4"/>
    </row>
    <row r="24" spans="1:4">
      <c r="A24" s="2" t="s">
        <v>932</v>
      </c>
      <c r="B24" s="7">
        <v>2310</v>
      </c>
      <c r="C24" s="7">
        <v>2045</v>
      </c>
      <c r="D24" s="4"/>
    </row>
    <row r="25" spans="1:4">
      <c r="A25" s="2" t="s">
        <v>933</v>
      </c>
      <c r="B25" s="4">
        <v>0</v>
      </c>
      <c r="C25" s="4">
        <v>478</v>
      </c>
      <c r="D25" s="4"/>
    </row>
    <row r="26" spans="1:4">
      <c r="A26" s="2" t="s">
        <v>934</v>
      </c>
      <c r="B26" s="7">
        <v>7162</v>
      </c>
      <c r="C26" s="7">
        <v>-1687</v>
      </c>
      <c r="D26" s="4"/>
    </row>
    <row r="27" spans="1:4">
      <c r="A27" s="2" t="s">
        <v>938</v>
      </c>
      <c r="B27" s="7">
        <v>-1938</v>
      </c>
      <c r="C27" s="7">
        <v>-6850</v>
      </c>
      <c r="D27" s="4"/>
    </row>
    <row r="28" spans="1:4">
      <c r="A28" s="2" t="s">
        <v>945</v>
      </c>
      <c r="B28" s="4">
        <v>0</v>
      </c>
      <c r="C28" s="4">
        <v>0</v>
      </c>
      <c r="D28" s="4"/>
    </row>
    <row r="29" spans="1:4">
      <c r="A29" s="2" t="s">
        <v>946</v>
      </c>
      <c r="B29" s="7">
        <v>55855</v>
      </c>
      <c r="C29" s="7">
        <v>47279</v>
      </c>
      <c r="D29" s="4"/>
    </row>
    <row r="30" spans="1:4">
      <c r="A30" s="3" t="s">
        <v>947</v>
      </c>
      <c r="B30" s="4"/>
      <c r="C30" s="4"/>
      <c r="D30" s="4"/>
    </row>
    <row r="31" spans="1:4" ht="30">
      <c r="A31" s="2" t="s">
        <v>948</v>
      </c>
      <c r="B31" s="4">
        <v>0</v>
      </c>
      <c r="C31" s="4">
        <v>0</v>
      </c>
      <c r="D31" s="4"/>
    </row>
    <row r="32" spans="1:4">
      <c r="A32" s="2" t="s">
        <v>949</v>
      </c>
      <c r="B32" s="4">
        <v>0</v>
      </c>
      <c r="C32" s="4">
        <v>0</v>
      </c>
      <c r="D32" s="4"/>
    </row>
    <row r="33" spans="1:4">
      <c r="A33" s="2" t="s">
        <v>950</v>
      </c>
      <c r="B33" s="7">
        <v>1938</v>
      </c>
      <c r="C33" s="7">
        <v>6850</v>
      </c>
      <c r="D33" s="4"/>
    </row>
    <row r="34" spans="1:4">
      <c r="A34" s="2" t="s">
        <v>938</v>
      </c>
      <c r="B34" s="7">
        <v>-1938</v>
      </c>
      <c r="C34" s="7">
        <v>-6850</v>
      </c>
      <c r="D34" s="4"/>
    </row>
    <row r="35" spans="1:4" ht="30">
      <c r="A35" s="2" t="s">
        <v>951</v>
      </c>
      <c r="B35" s="4">
        <v>0</v>
      </c>
      <c r="C35" s="4">
        <v>0</v>
      </c>
      <c r="D35" s="4"/>
    </row>
    <row r="36" spans="1:4">
      <c r="A36" s="2" t="s">
        <v>952</v>
      </c>
      <c r="B36" s="7">
        <v>-55855</v>
      </c>
      <c r="C36" s="7">
        <v>-47279</v>
      </c>
      <c r="D36" s="4"/>
    </row>
    <row r="37" spans="1:4">
      <c r="A37" s="2" t="s">
        <v>2086</v>
      </c>
      <c r="B37" s="4"/>
      <c r="C37" s="4"/>
      <c r="D37" s="4"/>
    </row>
    <row r="38" spans="1:4">
      <c r="A38" s="3" t="s">
        <v>929</v>
      </c>
      <c r="B38" s="4"/>
      <c r="C38" s="4"/>
      <c r="D38" s="4"/>
    </row>
    <row r="39" spans="1:4" ht="30">
      <c r="A39" s="2" t="s">
        <v>930</v>
      </c>
      <c r="B39" s="7">
        <v>14939</v>
      </c>
      <c r="C39" s="7">
        <v>17672</v>
      </c>
      <c r="D39" s="4"/>
    </row>
    <row r="40" spans="1:4">
      <c r="A40" s="2" t="s">
        <v>931</v>
      </c>
      <c r="B40" s="4">
        <v>112</v>
      </c>
      <c r="C40" s="4">
        <v>134</v>
      </c>
      <c r="D40" s="4">
        <v>139</v>
      </c>
    </row>
    <row r="41" spans="1:4">
      <c r="A41" s="2" t="s">
        <v>932</v>
      </c>
      <c r="B41" s="4">
        <v>684</v>
      </c>
      <c r="C41" s="4">
        <v>664</v>
      </c>
      <c r="D41" s="4">
        <v>751</v>
      </c>
    </row>
    <row r="42" spans="1:4">
      <c r="A42" s="2" t="s">
        <v>933</v>
      </c>
      <c r="B42" s="4">
        <v>0</v>
      </c>
      <c r="C42" s="4">
        <v>0</v>
      </c>
      <c r="D42" s="4"/>
    </row>
    <row r="43" spans="1:4">
      <c r="A43" s="2" t="s">
        <v>934</v>
      </c>
      <c r="B43" s="7">
        <v>1108</v>
      </c>
      <c r="C43" s="7">
        <v>-2240</v>
      </c>
      <c r="D43" s="4"/>
    </row>
    <row r="44" spans="1:4">
      <c r="A44" s="2" t="s">
        <v>938</v>
      </c>
      <c r="B44" s="7">
        <v>-1424</v>
      </c>
      <c r="C44" s="7">
        <v>-1536</v>
      </c>
      <c r="D44" s="4"/>
    </row>
    <row r="45" spans="1:4">
      <c r="A45" s="2" t="s">
        <v>945</v>
      </c>
      <c r="B45" s="4">
        <v>269</v>
      </c>
      <c r="C45" s="4">
        <v>245</v>
      </c>
      <c r="D45" s="4"/>
    </row>
    <row r="46" spans="1:4">
      <c r="A46" s="2" t="s">
        <v>946</v>
      </c>
      <c r="B46" s="7">
        <v>15688</v>
      </c>
      <c r="C46" s="7">
        <v>14939</v>
      </c>
      <c r="D46" s="7">
        <v>17672</v>
      </c>
    </row>
    <row r="47" spans="1:4">
      <c r="A47" s="3" t="s">
        <v>947</v>
      </c>
      <c r="B47" s="4"/>
      <c r="C47" s="4"/>
      <c r="D47" s="4"/>
    </row>
    <row r="48" spans="1:4" ht="30">
      <c r="A48" s="2" t="s">
        <v>948</v>
      </c>
      <c r="B48" s="7">
        <v>8774</v>
      </c>
      <c r="C48" s="7">
        <v>7541</v>
      </c>
      <c r="D48" s="4"/>
    </row>
    <row r="49" spans="1:4">
      <c r="A49" s="2" t="s">
        <v>949</v>
      </c>
      <c r="B49" s="4">
        <v>522</v>
      </c>
      <c r="C49" s="7">
        <v>1861</v>
      </c>
      <c r="D49" s="4"/>
    </row>
    <row r="50" spans="1:4">
      <c r="A50" s="2" t="s">
        <v>950</v>
      </c>
      <c r="B50" s="4">
        <v>488</v>
      </c>
      <c r="C50" s="4">
        <v>908</v>
      </c>
      <c r="D50" s="4"/>
    </row>
    <row r="51" spans="1:4">
      <c r="A51" s="2" t="s">
        <v>938</v>
      </c>
      <c r="B51" s="7">
        <v>-1424</v>
      </c>
      <c r="C51" s="7">
        <v>-1536</v>
      </c>
      <c r="D51" s="4"/>
    </row>
    <row r="52" spans="1:4" ht="30">
      <c r="A52" s="2" t="s">
        <v>951</v>
      </c>
      <c r="B52" s="7">
        <v>8360</v>
      </c>
      <c r="C52" s="7">
        <v>8774</v>
      </c>
      <c r="D52" s="7">
        <v>7541</v>
      </c>
    </row>
    <row r="53" spans="1:4">
      <c r="A53" s="2" t="s">
        <v>952</v>
      </c>
      <c r="B53" s="7">
        <v>-7328</v>
      </c>
      <c r="C53" s="7">
        <v>-6165</v>
      </c>
      <c r="D53" s="4"/>
    </row>
    <row r="54" spans="1:4" ht="30">
      <c r="A54" s="2" t="s">
        <v>2087</v>
      </c>
      <c r="B54" s="4"/>
      <c r="C54" s="4"/>
      <c r="D54" s="4"/>
    </row>
    <row r="55" spans="1:4">
      <c r="A55" s="3" t="s">
        <v>929</v>
      </c>
      <c r="B55" s="4"/>
      <c r="C55" s="4"/>
      <c r="D55" s="4"/>
    </row>
    <row r="56" spans="1:4">
      <c r="A56" s="2" t="s">
        <v>931</v>
      </c>
      <c r="B56" s="7">
        <v>17437</v>
      </c>
      <c r="C56" s="7">
        <v>19285</v>
      </c>
      <c r="D56" s="7">
        <v>16926</v>
      </c>
    </row>
    <row r="57" spans="1:4">
      <c r="A57" s="2" t="s">
        <v>932</v>
      </c>
      <c r="B57" s="7">
        <v>28039</v>
      </c>
      <c r="C57" s="7">
        <v>24753</v>
      </c>
      <c r="D57" s="7">
        <v>25986</v>
      </c>
    </row>
    <row r="58" spans="1:4" ht="30">
      <c r="A58" s="2" t="s">
        <v>2088</v>
      </c>
      <c r="B58" s="4"/>
      <c r="C58" s="4"/>
      <c r="D58" s="4"/>
    </row>
    <row r="59" spans="1:4">
      <c r="A59" s="3" t="s">
        <v>929</v>
      </c>
      <c r="B59" s="4"/>
      <c r="C59" s="4"/>
      <c r="D59" s="4"/>
    </row>
    <row r="60" spans="1:4">
      <c r="A60" s="2" t="s">
        <v>931</v>
      </c>
      <c r="B60" s="4">
        <v>112</v>
      </c>
      <c r="C60" s="4">
        <v>134</v>
      </c>
      <c r="D60" s="4">
        <v>139</v>
      </c>
    </row>
    <row r="61" spans="1:4">
      <c r="A61" s="2" t="s">
        <v>932</v>
      </c>
      <c r="B61" s="5">
        <v>684</v>
      </c>
      <c r="C61" s="5">
        <v>664</v>
      </c>
      <c r="D61" s="5">
        <v>75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2.28515625" bestFit="1" customWidth="1"/>
  </cols>
  <sheetData>
    <row r="1" spans="1:3" ht="15" customHeight="1">
      <c r="A1" s="1" t="s">
        <v>2089</v>
      </c>
      <c r="B1" s="8" t="s">
        <v>1</v>
      </c>
      <c r="C1" s="8"/>
    </row>
    <row r="2" spans="1:3" ht="30">
      <c r="A2" s="1" t="s">
        <v>28</v>
      </c>
      <c r="B2" s="1" t="s">
        <v>2</v>
      </c>
      <c r="C2" s="1" t="s">
        <v>29</v>
      </c>
    </row>
    <row r="3" spans="1:3" ht="60">
      <c r="A3" s="3" t="s">
        <v>2090</v>
      </c>
      <c r="B3" s="4"/>
      <c r="C3" s="4"/>
    </row>
    <row r="4" spans="1:3">
      <c r="A4" s="2" t="s">
        <v>152</v>
      </c>
      <c r="B4" s="5">
        <v>36710</v>
      </c>
      <c r="C4" s="5">
        <v>-48514</v>
      </c>
    </row>
    <row r="5" spans="1:3">
      <c r="A5" s="2" t="s">
        <v>2084</v>
      </c>
      <c r="B5" s="4"/>
      <c r="C5" s="4"/>
    </row>
    <row r="6" spans="1:3" ht="45">
      <c r="A6" s="3" t="s">
        <v>2091</v>
      </c>
      <c r="B6" s="4"/>
      <c r="C6" s="4"/>
    </row>
    <row r="7" spans="1:3">
      <c r="A7" s="2" t="s">
        <v>959</v>
      </c>
      <c r="B7" s="4">
        <v>0</v>
      </c>
      <c r="C7" s="7">
        <v>42404</v>
      </c>
    </row>
    <row r="8" spans="1:3">
      <c r="A8" s="2" t="s">
        <v>960</v>
      </c>
      <c r="B8" s="4">
        <v>0</v>
      </c>
      <c r="C8" s="4">
        <v>0</v>
      </c>
    </row>
    <row r="9" spans="1:3">
      <c r="A9" s="2" t="s">
        <v>965</v>
      </c>
      <c r="B9" s="7">
        <v>-64021</v>
      </c>
      <c r="C9" s="4">
        <v>0</v>
      </c>
    </row>
    <row r="10" spans="1:3">
      <c r="A10" s="2" t="s">
        <v>970</v>
      </c>
      <c r="B10" s="7">
        <v>-64021</v>
      </c>
      <c r="C10" s="7">
        <v>42404</v>
      </c>
    </row>
    <row r="11" spans="1:3" ht="45">
      <c r="A11" s="3" t="s">
        <v>1022</v>
      </c>
      <c r="B11" s="4"/>
      <c r="C11" s="4"/>
    </row>
    <row r="12" spans="1:3">
      <c r="A12" s="2" t="s">
        <v>980</v>
      </c>
      <c r="B12" s="7">
        <v>121413</v>
      </c>
      <c r="C12" s="7">
        <v>-112055</v>
      </c>
    </row>
    <row r="13" spans="1:3">
      <c r="A13" s="2" t="s">
        <v>1039</v>
      </c>
      <c r="B13" s="4">
        <v>0</v>
      </c>
      <c r="C13" s="7">
        <v>-2889</v>
      </c>
    </row>
    <row r="14" spans="1:3">
      <c r="A14" s="2" t="s">
        <v>984</v>
      </c>
      <c r="B14" s="4">
        <v>0</v>
      </c>
      <c r="C14" s="4">
        <v>0</v>
      </c>
    </row>
    <row r="15" spans="1:3" ht="30">
      <c r="A15" s="2" t="s">
        <v>1003</v>
      </c>
      <c r="B15" s="7">
        <v>1980</v>
      </c>
      <c r="C15" s="7">
        <v>1980</v>
      </c>
    </row>
    <row r="16" spans="1:3" ht="30">
      <c r="A16" s="2" t="s">
        <v>1033</v>
      </c>
      <c r="B16" s="7">
        <v>123393</v>
      </c>
      <c r="C16" s="7">
        <v>-112964</v>
      </c>
    </row>
    <row r="17" spans="1:3" ht="30">
      <c r="A17" s="2" t="s">
        <v>2092</v>
      </c>
      <c r="B17" s="4"/>
      <c r="C17" s="4"/>
    </row>
    <row r="18" spans="1:3" ht="45">
      <c r="A18" s="3" t="s">
        <v>2091</v>
      </c>
      <c r="B18" s="4"/>
      <c r="C18" s="4"/>
    </row>
    <row r="19" spans="1:3">
      <c r="A19" s="2" t="s">
        <v>959</v>
      </c>
      <c r="B19" s="4">
        <v>0</v>
      </c>
      <c r="C19" s="4">
        <v>0</v>
      </c>
    </row>
    <row r="20" spans="1:3">
      <c r="A20" s="2" t="s">
        <v>960</v>
      </c>
      <c r="B20" s="7">
        <v>-4386</v>
      </c>
      <c r="C20" s="7">
        <v>-3981</v>
      </c>
    </row>
    <row r="21" spans="1:3">
      <c r="A21" s="2" t="s">
        <v>965</v>
      </c>
      <c r="B21" s="7">
        <v>-51469</v>
      </c>
      <c r="C21" s="7">
        <v>-43298</v>
      </c>
    </row>
    <row r="22" spans="1:3">
      <c r="A22" s="2" t="s">
        <v>970</v>
      </c>
      <c r="B22" s="7">
        <v>-55855</v>
      </c>
      <c r="C22" s="7">
        <v>-47279</v>
      </c>
    </row>
    <row r="23" spans="1:3" ht="45">
      <c r="A23" s="3" t="s">
        <v>1022</v>
      </c>
      <c r="B23" s="4"/>
      <c r="C23" s="4"/>
    </row>
    <row r="24" spans="1:3">
      <c r="A24" s="2" t="s">
        <v>980</v>
      </c>
      <c r="B24" s="7">
        <v>7162</v>
      </c>
      <c r="C24" s="7">
        <v>-1687</v>
      </c>
    </row>
    <row r="25" spans="1:3">
      <c r="A25" s="2" t="s">
        <v>1039</v>
      </c>
      <c r="B25" s="4">
        <v>-913</v>
      </c>
      <c r="C25" s="7">
        <v>-1461</v>
      </c>
    </row>
    <row r="26" spans="1:3">
      <c r="A26" s="2" t="s">
        <v>984</v>
      </c>
      <c r="B26" s="4">
        <v>0</v>
      </c>
      <c r="C26" s="4">
        <v>478</v>
      </c>
    </row>
    <row r="27" spans="1:3" ht="30">
      <c r="A27" s="2" t="s">
        <v>1003</v>
      </c>
      <c r="B27" s="4">
        <v>-42</v>
      </c>
      <c r="C27" s="4">
        <v>17</v>
      </c>
    </row>
    <row r="28" spans="1:3" ht="30">
      <c r="A28" s="2" t="s">
        <v>1033</v>
      </c>
      <c r="B28" s="7">
        <v>6207</v>
      </c>
      <c r="C28" s="7">
        <v>-2653</v>
      </c>
    </row>
    <row r="29" spans="1:3">
      <c r="A29" s="2" t="s">
        <v>2086</v>
      </c>
      <c r="B29" s="4"/>
      <c r="C29" s="4"/>
    </row>
    <row r="30" spans="1:3" ht="45">
      <c r="A30" s="3" t="s">
        <v>2091</v>
      </c>
      <c r="B30" s="4"/>
      <c r="C30" s="4"/>
    </row>
    <row r="31" spans="1:3">
      <c r="A31" s="2" t="s">
        <v>959</v>
      </c>
      <c r="B31" s="4">
        <v>0</v>
      </c>
      <c r="C31" s="4">
        <v>0</v>
      </c>
    </row>
    <row r="32" spans="1:3">
      <c r="A32" s="2" t="s">
        <v>960</v>
      </c>
      <c r="B32" s="4">
        <v>-355</v>
      </c>
      <c r="C32" s="4">
        <v>-421</v>
      </c>
    </row>
    <row r="33" spans="1:3">
      <c r="A33" s="2" t="s">
        <v>965</v>
      </c>
      <c r="B33" s="7">
        <v>-6973</v>
      </c>
      <c r="C33" s="7">
        <v>-5744</v>
      </c>
    </row>
    <row r="34" spans="1:3">
      <c r="A34" s="2" t="s">
        <v>970</v>
      </c>
      <c r="B34" s="7">
        <v>-7328</v>
      </c>
      <c r="C34" s="7">
        <v>-6165</v>
      </c>
    </row>
    <row r="35" spans="1:3" ht="45">
      <c r="A35" s="3" t="s">
        <v>1022</v>
      </c>
      <c r="B35" s="4"/>
      <c r="C35" s="4"/>
    </row>
    <row r="36" spans="1:3">
      <c r="A36" s="2" t="s">
        <v>980</v>
      </c>
      <c r="B36" s="7">
        <v>1121</v>
      </c>
      <c r="C36" s="7">
        <v>-3665</v>
      </c>
    </row>
    <row r="37" spans="1:3">
      <c r="A37" s="2" t="s">
        <v>1039</v>
      </c>
      <c r="B37" s="4">
        <v>394</v>
      </c>
      <c r="C37" s="4">
        <v>-70</v>
      </c>
    </row>
    <row r="38" spans="1:3">
      <c r="A38" s="2" t="s">
        <v>984</v>
      </c>
      <c r="B38" s="4">
        <v>0</v>
      </c>
      <c r="C38" s="4">
        <v>0</v>
      </c>
    </row>
    <row r="39" spans="1:3" ht="30">
      <c r="A39" s="2" t="s">
        <v>1003</v>
      </c>
      <c r="B39" s="4">
        <v>0</v>
      </c>
      <c r="C39" s="4">
        <v>0</v>
      </c>
    </row>
    <row r="40" spans="1:3" ht="30">
      <c r="A40" s="2" t="s">
        <v>1033</v>
      </c>
      <c r="B40" s="7">
        <v>1515</v>
      </c>
      <c r="C40" s="7">
        <v>-3735</v>
      </c>
    </row>
    <row r="41" spans="1:3" ht="30">
      <c r="A41" s="2" t="s">
        <v>2093</v>
      </c>
      <c r="B41" s="4"/>
      <c r="C41" s="4"/>
    </row>
    <row r="42" spans="1:3" ht="60">
      <c r="A42" s="3" t="s">
        <v>2090</v>
      </c>
      <c r="B42" s="4"/>
      <c r="C42" s="4"/>
    </row>
    <row r="43" spans="1:3">
      <c r="A43" s="2" t="s">
        <v>980</v>
      </c>
      <c r="B43" s="7">
        <v>55471</v>
      </c>
      <c r="C43" s="7">
        <v>-65943</v>
      </c>
    </row>
    <row r="44" spans="1:3">
      <c r="A44" s="2" t="s">
        <v>984</v>
      </c>
      <c r="B44" s="7">
        <v>-13782</v>
      </c>
      <c r="C44" s="7">
        <v>-15762</v>
      </c>
    </row>
    <row r="45" spans="1:3">
      <c r="A45" s="2" t="s">
        <v>152</v>
      </c>
      <c r="B45" s="7">
        <v>41689</v>
      </c>
      <c r="C45" s="7">
        <v>-81705</v>
      </c>
    </row>
    <row r="46" spans="1:3" ht="30">
      <c r="A46" s="2" t="s">
        <v>2094</v>
      </c>
      <c r="B46" s="4"/>
      <c r="C46" s="4"/>
    </row>
    <row r="47" spans="1:3" ht="60">
      <c r="A47" s="3" t="s">
        <v>2090</v>
      </c>
      <c r="B47" s="4"/>
      <c r="C47" s="4"/>
    </row>
    <row r="48" spans="1:3">
      <c r="A48" s="2" t="s">
        <v>980</v>
      </c>
      <c r="B48" s="7">
        <v>15918</v>
      </c>
      <c r="C48" s="7">
        <v>9670</v>
      </c>
    </row>
    <row r="49" spans="1:3">
      <c r="A49" s="2" t="s">
        <v>984</v>
      </c>
      <c r="B49" s="4">
        <v>331</v>
      </c>
      <c r="C49" s="4">
        <v>373</v>
      </c>
    </row>
    <row r="50" spans="1:3">
      <c r="A50" s="2" t="s">
        <v>152</v>
      </c>
      <c r="B50" s="7">
        <v>16249</v>
      </c>
      <c r="C50" s="7">
        <v>10043</v>
      </c>
    </row>
    <row r="51" spans="1:3">
      <c r="A51" s="2" t="s">
        <v>2095</v>
      </c>
      <c r="B51" s="4"/>
      <c r="C51" s="4"/>
    </row>
    <row r="52" spans="1:3" ht="60">
      <c r="A52" s="3" t="s">
        <v>2090</v>
      </c>
      <c r="B52" s="4"/>
      <c r="C52" s="4"/>
    </row>
    <row r="53" spans="1:3">
      <c r="A53" s="2" t="s">
        <v>980</v>
      </c>
      <c r="B53" s="7">
        <v>-1457</v>
      </c>
      <c r="C53" s="7">
        <v>-2972</v>
      </c>
    </row>
    <row r="54" spans="1:3">
      <c r="A54" s="2" t="s">
        <v>984</v>
      </c>
      <c r="B54" s="4">
        <v>0</v>
      </c>
      <c r="C54" s="4">
        <v>0</v>
      </c>
    </row>
    <row r="55" spans="1:3">
      <c r="A55" s="2" t="s">
        <v>152</v>
      </c>
      <c r="B55" s="7">
        <v>-1457</v>
      </c>
      <c r="C55" s="7">
        <v>-2972</v>
      </c>
    </row>
    <row r="56" spans="1:3">
      <c r="A56" s="2" t="s">
        <v>25</v>
      </c>
      <c r="B56" s="4"/>
      <c r="C56" s="4"/>
    </row>
    <row r="57" spans="1:3" ht="60">
      <c r="A57" s="3" t="s">
        <v>2090</v>
      </c>
      <c r="B57" s="4"/>
      <c r="C57" s="4"/>
    </row>
    <row r="58" spans="1:3">
      <c r="A58" s="2" t="s">
        <v>152</v>
      </c>
      <c r="B58" s="7">
        <v>164281</v>
      </c>
      <c r="C58" s="7">
        <v>87405</v>
      </c>
    </row>
    <row r="59" spans="1:3" ht="30">
      <c r="A59" s="2" t="s">
        <v>2087</v>
      </c>
      <c r="B59" s="4"/>
      <c r="C59" s="4"/>
    </row>
    <row r="60" spans="1:3" ht="60">
      <c r="A60" s="3" t="s">
        <v>2090</v>
      </c>
      <c r="B60" s="4"/>
      <c r="C60" s="4"/>
    </row>
    <row r="61" spans="1:3">
      <c r="A61" s="2" t="s">
        <v>980</v>
      </c>
      <c r="B61" s="7">
        <v>247331</v>
      </c>
      <c r="C61" s="7">
        <v>138324</v>
      </c>
    </row>
    <row r="62" spans="1:3">
      <c r="A62" s="2" t="s">
        <v>984</v>
      </c>
      <c r="B62" s="7">
        <v>-10952</v>
      </c>
      <c r="C62" s="7">
        <v>-12525</v>
      </c>
    </row>
    <row r="63" spans="1:3">
      <c r="A63" s="2" t="s">
        <v>152</v>
      </c>
      <c r="B63" s="7">
        <v>236379</v>
      </c>
      <c r="C63" s="7">
        <v>125799</v>
      </c>
    </row>
    <row r="64" spans="1:3" ht="45">
      <c r="A64" s="3" t="s">
        <v>1022</v>
      </c>
      <c r="B64" s="4"/>
      <c r="C64" s="4"/>
    </row>
    <row r="65" spans="1:3">
      <c r="A65" s="2" t="s">
        <v>980</v>
      </c>
      <c r="B65" s="7">
        <v>122202</v>
      </c>
      <c r="C65" s="7">
        <v>-110465</v>
      </c>
    </row>
    <row r="66" spans="1:3">
      <c r="A66" s="2" t="s">
        <v>1039</v>
      </c>
      <c r="B66" s="7">
        <v>-13195</v>
      </c>
      <c r="C66" s="7">
        <v>-20612</v>
      </c>
    </row>
    <row r="67" spans="1:3">
      <c r="A67" s="2" t="s">
        <v>984</v>
      </c>
      <c r="B67" s="4">
        <v>0</v>
      </c>
      <c r="C67" s="4">
        <v>0</v>
      </c>
    </row>
    <row r="68" spans="1:3" ht="30">
      <c r="A68" s="2" t="s">
        <v>1003</v>
      </c>
      <c r="B68" s="7">
        <v>1573</v>
      </c>
      <c r="C68" s="7">
        <v>1573</v>
      </c>
    </row>
    <row r="69" spans="1:3">
      <c r="A69" s="2" t="s">
        <v>1019</v>
      </c>
      <c r="B69" s="4">
        <v>0</v>
      </c>
      <c r="C69" s="4">
        <v>0</v>
      </c>
    </row>
    <row r="70" spans="1:3" ht="30">
      <c r="A70" s="2" t="s">
        <v>1033</v>
      </c>
      <c r="B70" s="7">
        <v>110580</v>
      </c>
      <c r="C70" s="7">
        <v>-129504</v>
      </c>
    </row>
    <row r="71" spans="1:3" ht="45">
      <c r="A71" s="2" t="s">
        <v>2096</v>
      </c>
      <c r="B71" s="4"/>
      <c r="C71" s="4"/>
    </row>
    <row r="72" spans="1:3" ht="60">
      <c r="A72" s="3" t="s">
        <v>2090</v>
      </c>
      <c r="B72" s="4"/>
      <c r="C72" s="4"/>
    </row>
    <row r="73" spans="1:3">
      <c r="A73" s="2" t="s">
        <v>980</v>
      </c>
      <c r="B73" s="7">
        <v>19751</v>
      </c>
      <c r="C73" s="7">
        <v>14050</v>
      </c>
    </row>
    <row r="74" spans="1:3">
      <c r="A74" s="2" t="s">
        <v>984</v>
      </c>
      <c r="B74" s="4">
        <v>339</v>
      </c>
      <c r="C74" s="4">
        <v>383</v>
      </c>
    </row>
    <row r="75" spans="1:3">
      <c r="A75" s="2" t="s">
        <v>152</v>
      </c>
      <c r="B75" s="7">
        <v>20090</v>
      </c>
      <c r="C75" s="7">
        <v>14433</v>
      </c>
    </row>
    <row r="76" spans="1:3" ht="45">
      <c r="A76" s="3" t="s">
        <v>1022</v>
      </c>
      <c r="B76" s="4"/>
      <c r="C76" s="4"/>
    </row>
    <row r="77" spans="1:3">
      <c r="A77" s="2" t="s">
        <v>980</v>
      </c>
      <c r="B77" s="7">
        <v>7162</v>
      </c>
      <c r="C77" s="7">
        <v>-1687</v>
      </c>
    </row>
    <row r="78" spans="1:3">
      <c r="A78" s="2" t="s">
        <v>1039</v>
      </c>
      <c r="B78" s="7">
        <v>-1461</v>
      </c>
      <c r="C78" s="7">
        <v>-2191</v>
      </c>
    </row>
    <row r="79" spans="1:3">
      <c r="A79" s="2" t="s">
        <v>984</v>
      </c>
      <c r="B79" s="4">
        <v>0</v>
      </c>
      <c r="C79" s="4">
        <v>477</v>
      </c>
    </row>
    <row r="80" spans="1:3" ht="30">
      <c r="A80" s="2" t="s">
        <v>1003</v>
      </c>
      <c r="B80" s="4">
        <v>-44</v>
      </c>
      <c r="C80" s="4">
        <v>16</v>
      </c>
    </row>
    <row r="81" spans="1:3">
      <c r="A81" s="2" t="s">
        <v>1019</v>
      </c>
      <c r="B81" s="4">
        <v>0</v>
      </c>
      <c r="C81" s="4">
        <v>0</v>
      </c>
    </row>
    <row r="82" spans="1:3" ht="30">
      <c r="A82" s="2" t="s">
        <v>1033</v>
      </c>
      <c r="B82" s="7">
        <v>5657</v>
      </c>
      <c r="C82" s="7">
        <v>-3385</v>
      </c>
    </row>
    <row r="83" spans="1:3" ht="30">
      <c r="A83" s="2" t="s">
        <v>2088</v>
      </c>
      <c r="B83" s="4"/>
      <c r="C83" s="4"/>
    </row>
    <row r="84" spans="1:3" ht="60">
      <c r="A84" s="3" t="s">
        <v>2090</v>
      </c>
      <c r="B84" s="4"/>
      <c r="C84" s="4"/>
    </row>
    <row r="85" spans="1:3">
      <c r="A85" s="2" t="s">
        <v>980</v>
      </c>
      <c r="B85" s="7">
        <v>-3733</v>
      </c>
      <c r="C85" s="7">
        <v>-5556</v>
      </c>
    </row>
    <row r="86" spans="1:3">
      <c r="A86" s="2" t="s">
        <v>984</v>
      </c>
      <c r="B86" s="4">
        <v>3</v>
      </c>
      <c r="C86" s="4">
        <v>6</v>
      </c>
    </row>
    <row r="87" spans="1:3">
      <c r="A87" s="2" t="s">
        <v>152</v>
      </c>
      <c r="B87" s="7">
        <v>-3730</v>
      </c>
      <c r="C87" s="7">
        <v>-5550</v>
      </c>
    </row>
    <row r="88" spans="1:3" ht="45">
      <c r="A88" s="3" t="s">
        <v>1022</v>
      </c>
      <c r="B88" s="4"/>
      <c r="C88" s="4"/>
    </row>
    <row r="89" spans="1:3">
      <c r="A89" s="2" t="s">
        <v>980</v>
      </c>
      <c r="B89" s="7">
        <v>1121</v>
      </c>
      <c r="C89" s="7">
        <v>-3665</v>
      </c>
    </row>
    <row r="90" spans="1:3">
      <c r="A90" s="2" t="s">
        <v>1039</v>
      </c>
      <c r="B90" s="4">
        <v>702</v>
      </c>
      <c r="C90" s="4">
        <v>284</v>
      </c>
    </row>
    <row r="91" spans="1:3">
      <c r="A91" s="2" t="s">
        <v>984</v>
      </c>
      <c r="B91" s="4">
        <v>0</v>
      </c>
      <c r="C91" s="4">
        <v>0</v>
      </c>
    </row>
    <row r="92" spans="1:3" ht="30">
      <c r="A92" s="2" t="s">
        <v>1003</v>
      </c>
      <c r="B92" s="4">
        <v>-3</v>
      </c>
      <c r="C92" s="4">
        <v>-30</v>
      </c>
    </row>
    <row r="93" spans="1:3">
      <c r="A93" s="2" t="s">
        <v>1019</v>
      </c>
      <c r="B93" s="4">
        <v>0</v>
      </c>
      <c r="C93" s="4">
        <v>0</v>
      </c>
    </row>
    <row r="94" spans="1:3" ht="30">
      <c r="A94" s="2" t="s">
        <v>1033</v>
      </c>
      <c r="B94" s="5">
        <v>1820</v>
      </c>
      <c r="C94" s="5">
        <v>-341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2097</v>
      </c>
      <c r="B1" s="8" t="s">
        <v>1</v>
      </c>
      <c r="C1" s="8"/>
      <c r="D1" s="8"/>
    </row>
    <row r="2" spans="1:4" ht="30">
      <c r="A2" s="1" t="s">
        <v>28</v>
      </c>
      <c r="B2" s="1" t="s">
        <v>2</v>
      </c>
      <c r="C2" s="1" t="s">
        <v>29</v>
      </c>
      <c r="D2" s="1" t="s">
        <v>30</v>
      </c>
    </row>
    <row r="3" spans="1:4">
      <c r="A3" s="2" t="s">
        <v>2084</v>
      </c>
      <c r="B3" s="4"/>
      <c r="C3" s="4"/>
      <c r="D3" s="4"/>
    </row>
    <row r="4" spans="1:4" ht="30">
      <c r="A4" s="3" t="s">
        <v>2098</v>
      </c>
      <c r="B4" s="4"/>
      <c r="C4" s="4"/>
      <c r="D4" s="4"/>
    </row>
    <row r="5" spans="1:4">
      <c r="A5" s="2" t="s">
        <v>959</v>
      </c>
      <c r="B5" s="5">
        <v>0</v>
      </c>
      <c r="C5" s="5">
        <v>42404</v>
      </c>
      <c r="D5" s="4"/>
    </row>
    <row r="6" spans="1:4" ht="30">
      <c r="A6" s="3" t="s">
        <v>995</v>
      </c>
      <c r="B6" s="4"/>
      <c r="C6" s="4"/>
      <c r="D6" s="4"/>
    </row>
    <row r="7" spans="1:4">
      <c r="A7" s="2" t="s">
        <v>931</v>
      </c>
      <c r="B7" s="7">
        <v>17437</v>
      </c>
      <c r="C7" s="7">
        <v>19285</v>
      </c>
      <c r="D7" s="7">
        <v>16926</v>
      </c>
    </row>
    <row r="8" spans="1:4">
      <c r="A8" s="2" t="s">
        <v>932</v>
      </c>
      <c r="B8" s="7">
        <v>28039</v>
      </c>
      <c r="C8" s="7">
        <v>24754</v>
      </c>
      <c r="D8" s="7">
        <v>25986</v>
      </c>
    </row>
    <row r="9" spans="1:4">
      <c r="A9" s="2" t="s">
        <v>996</v>
      </c>
      <c r="B9" s="7">
        <v>-42464</v>
      </c>
      <c r="C9" s="7">
        <v>-39095</v>
      </c>
      <c r="D9" s="7">
        <v>-36203</v>
      </c>
    </row>
    <row r="10" spans="1:4" ht="30">
      <c r="A10" s="2" t="s">
        <v>1003</v>
      </c>
      <c r="B10" s="7">
        <v>-1980</v>
      </c>
      <c r="C10" s="7">
        <v>-1980</v>
      </c>
      <c r="D10" s="7">
        <v>-1980</v>
      </c>
    </row>
    <row r="11" spans="1:4">
      <c r="A11" s="2" t="s">
        <v>1006</v>
      </c>
      <c r="B11" s="4">
        <v>0</v>
      </c>
      <c r="C11" s="7">
        <v>2889</v>
      </c>
      <c r="D11" s="4">
        <v>768</v>
      </c>
    </row>
    <row r="12" spans="1:4">
      <c r="A12" s="2" t="s">
        <v>1008</v>
      </c>
      <c r="B12" s="7">
        <v>1032</v>
      </c>
      <c r="C12" s="7">
        <v>5853</v>
      </c>
      <c r="D12" s="7">
        <v>5497</v>
      </c>
    </row>
    <row r="13" spans="1:4" ht="45">
      <c r="A13" s="2" t="s">
        <v>2099</v>
      </c>
      <c r="B13" s="4">
        <v>0</v>
      </c>
      <c r="C13" s="4">
        <v>0</v>
      </c>
      <c r="D13" s="4"/>
    </row>
    <row r="14" spans="1:4" ht="45">
      <c r="A14" s="2" t="s">
        <v>2100</v>
      </c>
      <c r="B14" s="7">
        <v>64021</v>
      </c>
      <c r="C14" s="4">
        <v>0</v>
      </c>
      <c r="D14" s="4"/>
    </row>
    <row r="15" spans="1:4" ht="30">
      <c r="A15" s="2" t="s">
        <v>2101</v>
      </c>
      <c r="B15" s="7">
        <v>-64021</v>
      </c>
      <c r="C15" s="7">
        <v>42404</v>
      </c>
      <c r="D15" s="4"/>
    </row>
    <row r="16" spans="1:4" ht="30">
      <c r="A16" s="2" t="s">
        <v>2092</v>
      </c>
      <c r="B16" s="4"/>
      <c r="C16" s="4"/>
      <c r="D16" s="4"/>
    </row>
    <row r="17" spans="1:4" ht="30">
      <c r="A17" s="3" t="s">
        <v>2098</v>
      </c>
      <c r="B17" s="4"/>
      <c r="C17" s="4"/>
      <c r="D17" s="4"/>
    </row>
    <row r="18" spans="1:4">
      <c r="A18" s="2" t="s">
        <v>959</v>
      </c>
      <c r="B18" s="4">
        <v>0</v>
      </c>
      <c r="C18" s="4">
        <v>0</v>
      </c>
      <c r="D18" s="4"/>
    </row>
    <row r="19" spans="1:4" ht="30">
      <c r="A19" s="3" t="s">
        <v>995</v>
      </c>
      <c r="B19" s="4"/>
      <c r="C19" s="4"/>
      <c r="D19" s="4"/>
    </row>
    <row r="20" spans="1:4">
      <c r="A20" s="2" t="s">
        <v>931</v>
      </c>
      <c r="B20" s="7">
        <v>1042</v>
      </c>
      <c r="C20" s="7">
        <v>1498</v>
      </c>
      <c r="D20" s="7">
        <v>1073</v>
      </c>
    </row>
    <row r="21" spans="1:4">
      <c r="A21" s="2" t="s">
        <v>932</v>
      </c>
      <c r="B21" s="7">
        <v>2310</v>
      </c>
      <c r="C21" s="7">
        <v>2045</v>
      </c>
      <c r="D21" s="7">
        <v>2152</v>
      </c>
    </row>
    <row r="22" spans="1:4">
      <c r="A22" s="2" t="s">
        <v>996</v>
      </c>
      <c r="B22" s="4">
        <v>0</v>
      </c>
      <c r="C22" s="4">
        <v>0</v>
      </c>
      <c r="D22" s="4">
        <v>0</v>
      </c>
    </row>
    <row r="23" spans="1:4" ht="30">
      <c r="A23" s="2" t="s">
        <v>1003</v>
      </c>
      <c r="B23" s="4">
        <v>42</v>
      </c>
      <c r="C23" s="4">
        <v>-17</v>
      </c>
      <c r="D23" s="4">
        <v>0</v>
      </c>
    </row>
    <row r="24" spans="1:4">
      <c r="A24" s="2" t="s">
        <v>1006</v>
      </c>
      <c r="B24" s="4">
        <v>913</v>
      </c>
      <c r="C24" s="7">
        <v>1461</v>
      </c>
      <c r="D24" s="4">
        <v>702</v>
      </c>
    </row>
    <row r="25" spans="1:4">
      <c r="A25" s="2" t="s">
        <v>1008</v>
      </c>
      <c r="B25" s="7">
        <v>4307</v>
      </c>
      <c r="C25" s="7">
        <v>4987</v>
      </c>
      <c r="D25" s="7">
        <v>3927</v>
      </c>
    </row>
    <row r="26" spans="1:4" ht="45">
      <c r="A26" s="2" t="s">
        <v>2099</v>
      </c>
      <c r="B26" s="7">
        <v>4386</v>
      </c>
      <c r="C26" s="7">
        <v>3981</v>
      </c>
      <c r="D26" s="4"/>
    </row>
    <row r="27" spans="1:4" ht="45">
      <c r="A27" s="2" t="s">
        <v>2100</v>
      </c>
      <c r="B27" s="7">
        <v>51469</v>
      </c>
      <c r="C27" s="7">
        <v>43298</v>
      </c>
      <c r="D27" s="4"/>
    </row>
    <row r="28" spans="1:4" ht="30">
      <c r="A28" s="2" t="s">
        <v>2101</v>
      </c>
      <c r="B28" s="7">
        <v>-55855</v>
      </c>
      <c r="C28" s="7">
        <v>-47279</v>
      </c>
      <c r="D28" s="4"/>
    </row>
    <row r="29" spans="1:4">
      <c r="A29" s="2" t="s">
        <v>2086</v>
      </c>
      <c r="B29" s="4"/>
      <c r="C29" s="4"/>
      <c r="D29" s="4"/>
    </row>
    <row r="30" spans="1:4" ht="30">
      <c r="A30" s="3" t="s">
        <v>2098</v>
      </c>
      <c r="B30" s="4"/>
      <c r="C30" s="4"/>
      <c r="D30" s="4"/>
    </row>
    <row r="31" spans="1:4">
      <c r="A31" s="2" t="s">
        <v>959</v>
      </c>
      <c r="B31" s="4">
        <v>0</v>
      </c>
      <c r="C31" s="4">
        <v>0</v>
      </c>
      <c r="D31" s="4"/>
    </row>
    <row r="32" spans="1:4" ht="30">
      <c r="A32" s="3" t="s">
        <v>995</v>
      </c>
      <c r="B32" s="4"/>
      <c r="C32" s="4"/>
      <c r="D32" s="4"/>
    </row>
    <row r="33" spans="1:4">
      <c r="A33" s="2" t="s">
        <v>931</v>
      </c>
      <c r="B33" s="4">
        <v>112</v>
      </c>
      <c r="C33" s="4">
        <v>134</v>
      </c>
      <c r="D33" s="4">
        <v>139</v>
      </c>
    </row>
    <row r="34" spans="1:4">
      <c r="A34" s="2" t="s">
        <v>932</v>
      </c>
      <c r="B34" s="4">
        <v>684</v>
      </c>
      <c r="C34" s="4">
        <v>664</v>
      </c>
      <c r="D34" s="4">
        <v>751</v>
      </c>
    </row>
    <row r="35" spans="1:4">
      <c r="A35" s="2" t="s">
        <v>996</v>
      </c>
      <c r="B35" s="4">
        <v>-535</v>
      </c>
      <c r="C35" s="4">
        <v>-436</v>
      </c>
      <c r="D35" s="4">
        <v>-435</v>
      </c>
    </row>
    <row r="36" spans="1:4" ht="30">
      <c r="A36" s="2" t="s">
        <v>1003</v>
      </c>
      <c r="B36" s="4">
        <v>0</v>
      </c>
      <c r="C36" s="4">
        <v>0</v>
      </c>
      <c r="D36" s="4">
        <v>0</v>
      </c>
    </row>
    <row r="37" spans="1:4">
      <c r="A37" s="2" t="s">
        <v>1006</v>
      </c>
      <c r="B37" s="4">
        <v>-393</v>
      </c>
      <c r="C37" s="4">
        <v>69</v>
      </c>
      <c r="D37" s="4">
        <v>53</v>
      </c>
    </row>
    <row r="38" spans="1:4">
      <c r="A38" s="2" t="s">
        <v>1008</v>
      </c>
      <c r="B38" s="4">
        <v>-132</v>
      </c>
      <c r="C38" s="4">
        <v>431</v>
      </c>
      <c r="D38" s="4">
        <v>508</v>
      </c>
    </row>
    <row r="39" spans="1:4" ht="45">
      <c r="A39" s="2" t="s">
        <v>2099</v>
      </c>
      <c r="B39" s="4">
        <v>355</v>
      </c>
      <c r="C39" s="4">
        <v>421</v>
      </c>
      <c r="D39" s="4"/>
    </row>
    <row r="40" spans="1:4" ht="45">
      <c r="A40" s="2" t="s">
        <v>2100</v>
      </c>
      <c r="B40" s="7">
        <v>6973</v>
      </c>
      <c r="C40" s="7">
        <v>5744</v>
      </c>
      <c r="D40" s="4"/>
    </row>
    <row r="41" spans="1:4" ht="30">
      <c r="A41" s="2" t="s">
        <v>2101</v>
      </c>
      <c r="B41" s="7">
        <v>-7328</v>
      </c>
      <c r="C41" s="7">
        <v>-6165</v>
      </c>
      <c r="D41" s="4"/>
    </row>
    <row r="42" spans="1:4" ht="30">
      <c r="A42" s="2" t="s">
        <v>2087</v>
      </c>
      <c r="B42" s="4"/>
      <c r="C42" s="4"/>
      <c r="D42" s="4"/>
    </row>
    <row r="43" spans="1:4" ht="30">
      <c r="A43" s="3" t="s">
        <v>995</v>
      </c>
      <c r="B43" s="4"/>
      <c r="C43" s="4"/>
      <c r="D43" s="4"/>
    </row>
    <row r="44" spans="1:4">
      <c r="A44" s="2" t="s">
        <v>931</v>
      </c>
      <c r="B44" s="7">
        <v>17437</v>
      </c>
      <c r="C44" s="7">
        <v>19285</v>
      </c>
      <c r="D44" s="7">
        <v>16926</v>
      </c>
    </row>
    <row r="45" spans="1:4">
      <c r="A45" s="2" t="s">
        <v>932</v>
      </c>
      <c r="B45" s="7">
        <v>28039</v>
      </c>
      <c r="C45" s="7">
        <v>24753</v>
      </c>
      <c r="D45" s="7">
        <v>25986</v>
      </c>
    </row>
    <row r="46" spans="1:4">
      <c r="A46" s="2" t="s">
        <v>996</v>
      </c>
      <c r="B46" s="7">
        <v>-43252</v>
      </c>
      <c r="C46" s="7">
        <v>-40685</v>
      </c>
      <c r="D46" s="7">
        <v>-41533</v>
      </c>
    </row>
    <row r="47" spans="1:4" ht="30">
      <c r="A47" s="2" t="s">
        <v>1003</v>
      </c>
      <c r="B47" s="7">
        <v>-1573</v>
      </c>
      <c r="C47" s="7">
        <v>-1573</v>
      </c>
      <c r="D47" s="7">
        <v>-1573</v>
      </c>
    </row>
    <row r="48" spans="1:4">
      <c r="A48" s="2" t="s">
        <v>1006</v>
      </c>
      <c r="B48" s="7">
        <v>13195</v>
      </c>
      <c r="C48" s="7">
        <v>20612</v>
      </c>
      <c r="D48" s="7">
        <v>15015</v>
      </c>
    </row>
    <row r="49" spans="1:4">
      <c r="A49" s="2" t="s">
        <v>1019</v>
      </c>
      <c r="B49" s="4">
        <v>0</v>
      </c>
      <c r="C49" s="4">
        <v>0</v>
      </c>
      <c r="D49" s="4">
        <v>0</v>
      </c>
    </row>
    <row r="50" spans="1:4">
      <c r="A50" s="2" t="s">
        <v>1008</v>
      </c>
      <c r="B50" s="7">
        <v>13846</v>
      </c>
      <c r="C50" s="7">
        <v>22392</v>
      </c>
      <c r="D50" s="7">
        <v>14821</v>
      </c>
    </row>
    <row r="51" spans="1:4" ht="45">
      <c r="A51" s="2" t="s">
        <v>2096</v>
      </c>
      <c r="B51" s="4"/>
      <c r="C51" s="4"/>
      <c r="D51" s="4"/>
    </row>
    <row r="52" spans="1:4" ht="30">
      <c r="A52" s="3" t="s">
        <v>995</v>
      </c>
      <c r="B52" s="4"/>
      <c r="C52" s="4"/>
      <c r="D52" s="4"/>
    </row>
    <row r="53" spans="1:4">
      <c r="A53" s="2" t="s">
        <v>931</v>
      </c>
      <c r="B53" s="7">
        <v>1042</v>
      </c>
      <c r="C53" s="7">
        <v>1498</v>
      </c>
      <c r="D53" s="7">
        <v>1073</v>
      </c>
    </row>
    <row r="54" spans="1:4">
      <c r="A54" s="2" t="s">
        <v>932</v>
      </c>
      <c r="B54" s="7">
        <v>2310</v>
      </c>
      <c r="C54" s="7">
        <v>2045</v>
      </c>
      <c r="D54" s="7">
        <v>2152</v>
      </c>
    </row>
    <row r="55" spans="1:4">
      <c r="A55" s="2" t="s">
        <v>996</v>
      </c>
      <c r="B55" s="4">
        <v>0</v>
      </c>
      <c r="C55" s="4">
        <v>0</v>
      </c>
      <c r="D55" s="4">
        <v>0</v>
      </c>
    </row>
    <row r="56" spans="1:4" ht="30">
      <c r="A56" s="2" t="s">
        <v>1003</v>
      </c>
      <c r="B56" s="4">
        <v>44</v>
      </c>
      <c r="C56" s="4">
        <v>-16</v>
      </c>
      <c r="D56" s="4">
        <v>293</v>
      </c>
    </row>
    <row r="57" spans="1:4">
      <c r="A57" s="2" t="s">
        <v>1006</v>
      </c>
      <c r="B57" s="7">
        <v>1461</v>
      </c>
      <c r="C57" s="7">
        <v>2191</v>
      </c>
      <c r="D57" s="7">
        <v>1432</v>
      </c>
    </row>
    <row r="58" spans="1:4">
      <c r="A58" s="2" t="s">
        <v>1019</v>
      </c>
      <c r="B58" s="4">
        <v>0</v>
      </c>
      <c r="C58" s="4">
        <v>0</v>
      </c>
      <c r="D58" s="4">
        <v>0</v>
      </c>
    </row>
    <row r="59" spans="1:4">
      <c r="A59" s="2" t="s">
        <v>1008</v>
      </c>
      <c r="B59" s="7">
        <v>4857</v>
      </c>
      <c r="C59" s="7">
        <v>5718</v>
      </c>
      <c r="D59" s="7">
        <v>4950</v>
      </c>
    </row>
    <row r="60" spans="1:4" ht="30">
      <c r="A60" s="2" t="s">
        <v>2088</v>
      </c>
      <c r="B60" s="4"/>
      <c r="C60" s="4"/>
      <c r="D60" s="4"/>
    </row>
    <row r="61" spans="1:4" ht="30">
      <c r="A61" s="3" t="s">
        <v>995</v>
      </c>
      <c r="B61" s="4"/>
      <c r="C61" s="4"/>
      <c r="D61" s="4"/>
    </row>
    <row r="62" spans="1:4">
      <c r="A62" s="2" t="s">
        <v>931</v>
      </c>
      <c r="B62" s="4">
        <v>112</v>
      </c>
      <c r="C62" s="4">
        <v>134</v>
      </c>
      <c r="D62" s="4">
        <v>139</v>
      </c>
    </row>
    <row r="63" spans="1:4">
      <c r="A63" s="2" t="s">
        <v>932</v>
      </c>
      <c r="B63" s="4">
        <v>684</v>
      </c>
      <c r="C63" s="4">
        <v>664</v>
      </c>
      <c r="D63" s="4">
        <v>751</v>
      </c>
    </row>
    <row r="64" spans="1:4">
      <c r="A64" s="2" t="s">
        <v>996</v>
      </c>
      <c r="B64" s="4">
        <v>-535</v>
      </c>
      <c r="C64" s="4">
        <v>-436</v>
      </c>
      <c r="D64" s="4">
        <v>-435</v>
      </c>
    </row>
    <row r="65" spans="1:4" ht="30">
      <c r="A65" s="2" t="s">
        <v>1003</v>
      </c>
      <c r="B65" s="4">
        <v>3</v>
      </c>
      <c r="C65" s="4">
        <v>30</v>
      </c>
      <c r="D65" s="4">
        <v>35</v>
      </c>
    </row>
    <row r="66" spans="1:4">
      <c r="A66" s="2" t="s">
        <v>1006</v>
      </c>
      <c r="B66" s="4">
        <v>-702</v>
      </c>
      <c r="C66" s="4">
        <v>-284</v>
      </c>
      <c r="D66" s="4">
        <v>-245</v>
      </c>
    </row>
    <row r="67" spans="1:4">
      <c r="A67" s="2" t="s">
        <v>1019</v>
      </c>
      <c r="B67" s="4">
        <v>0</v>
      </c>
      <c r="C67" s="4">
        <v>0</v>
      </c>
      <c r="D67" s="4">
        <v>50</v>
      </c>
    </row>
    <row r="68" spans="1:4">
      <c r="A68" s="2" t="s">
        <v>1008</v>
      </c>
      <c r="B68" s="5">
        <v>-438</v>
      </c>
      <c r="C68" s="5">
        <v>108</v>
      </c>
      <c r="D68" s="5">
        <v>29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6.5703125" customWidth="1"/>
    <col min="3" max="3" width="16.5703125" customWidth="1"/>
    <col min="4" max="4" width="36.5703125" customWidth="1"/>
    <col min="5" max="5" width="16.5703125" customWidth="1"/>
    <col min="6" max="6" width="36.5703125" customWidth="1"/>
    <col min="7" max="7" width="16.5703125" customWidth="1"/>
  </cols>
  <sheetData>
    <row r="1" spans="1:7" ht="15" customHeight="1">
      <c r="A1" s="1" t="s">
        <v>2102</v>
      </c>
      <c r="B1" s="8" t="s">
        <v>1</v>
      </c>
      <c r="C1" s="8"/>
      <c r="D1" s="8"/>
      <c r="E1" s="8"/>
      <c r="F1" s="8"/>
      <c r="G1" s="8"/>
    </row>
    <row r="2" spans="1:7" ht="30">
      <c r="A2" s="1" t="s">
        <v>28</v>
      </c>
      <c r="B2" s="8" t="s">
        <v>2</v>
      </c>
      <c r="C2" s="8"/>
      <c r="D2" s="8" t="s">
        <v>29</v>
      </c>
      <c r="E2" s="8"/>
      <c r="F2" s="8" t="s">
        <v>30</v>
      </c>
      <c r="G2" s="8"/>
    </row>
    <row r="3" spans="1:7">
      <c r="A3" s="3" t="s">
        <v>1054</v>
      </c>
      <c r="B3" s="4"/>
      <c r="C3" s="4"/>
      <c r="D3" s="4"/>
      <c r="E3" s="4"/>
      <c r="F3" s="4"/>
      <c r="G3" s="4"/>
    </row>
    <row r="4" spans="1:7">
      <c r="A4" s="2" t="s">
        <v>1059</v>
      </c>
      <c r="B4" s="383">
        <v>4.2500000000000003E-2</v>
      </c>
      <c r="C4" s="4"/>
      <c r="D4" s="4"/>
      <c r="E4" s="4"/>
      <c r="F4" s="4"/>
      <c r="G4" s="4"/>
    </row>
    <row r="5" spans="1:7">
      <c r="A5" s="3" t="s">
        <v>2103</v>
      </c>
      <c r="B5" s="4"/>
      <c r="C5" s="4"/>
      <c r="D5" s="4"/>
      <c r="E5" s="4"/>
      <c r="F5" s="4"/>
      <c r="G5" s="4"/>
    </row>
    <row r="6" spans="1:7" ht="30">
      <c r="A6" s="2" t="s">
        <v>2104</v>
      </c>
      <c r="B6" s="383">
        <v>6.7000000000000004E-2</v>
      </c>
      <c r="C6" s="4"/>
      <c r="D6" s="4"/>
      <c r="E6" s="4"/>
      <c r="F6" s="4"/>
      <c r="G6" s="4"/>
    </row>
    <row r="7" spans="1:7">
      <c r="A7" s="2" t="s">
        <v>2105</v>
      </c>
      <c r="B7" s="383">
        <v>4.2999999999999997E-2</v>
      </c>
      <c r="C7" s="4"/>
      <c r="D7" s="4"/>
      <c r="E7" s="4"/>
      <c r="F7" s="4"/>
      <c r="G7" s="4"/>
    </row>
    <row r="8" spans="1:7" ht="45">
      <c r="A8" s="3" t="s">
        <v>2106</v>
      </c>
      <c r="B8" s="4"/>
      <c r="C8" s="4"/>
      <c r="D8" s="4"/>
      <c r="E8" s="4"/>
      <c r="F8" s="4"/>
      <c r="G8" s="4"/>
    </row>
    <row r="9" spans="1:7" ht="30">
      <c r="A9" s="2" t="s">
        <v>2107</v>
      </c>
      <c r="B9" s="4">
        <v>47</v>
      </c>
      <c r="C9" s="4"/>
      <c r="D9" s="4">
        <v>66</v>
      </c>
      <c r="E9" s="4"/>
      <c r="F9" s="4"/>
      <c r="G9" s="4"/>
    </row>
    <row r="10" spans="1:7" ht="30">
      <c r="A10" s="2" t="s">
        <v>2108</v>
      </c>
      <c r="B10" s="4">
        <v>-47</v>
      </c>
      <c r="C10" s="4"/>
      <c r="D10" s="4">
        <v>-66</v>
      </c>
      <c r="E10" s="4"/>
      <c r="F10" s="4"/>
      <c r="G10" s="4"/>
    </row>
    <row r="11" spans="1:7" ht="30">
      <c r="A11" s="2" t="s">
        <v>2109</v>
      </c>
      <c r="B11" s="4">
        <v>2</v>
      </c>
      <c r="C11" s="4"/>
      <c r="D11" s="4">
        <v>3</v>
      </c>
      <c r="E11" s="4"/>
      <c r="F11" s="4"/>
      <c r="G11" s="4"/>
    </row>
    <row r="12" spans="1:7" ht="30">
      <c r="A12" s="2" t="s">
        <v>2110</v>
      </c>
      <c r="B12" s="4">
        <v>-2</v>
      </c>
      <c r="C12" s="4"/>
      <c r="D12" s="4">
        <v>-3</v>
      </c>
      <c r="E12" s="4"/>
      <c r="F12" s="4"/>
      <c r="G12" s="4"/>
    </row>
    <row r="13" spans="1:7">
      <c r="A13" s="2" t="s">
        <v>2084</v>
      </c>
      <c r="B13" s="4"/>
      <c r="C13" s="4"/>
      <c r="D13" s="4"/>
      <c r="E13" s="4"/>
      <c r="F13" s="4"/>
      <c r="G13" s="4"/>
    </row>
    <row r="14" spans="1:7">
      <c r="A14" s="3" t="s">
        <v>1054</v>
      </c>
      <c r="B14" s="4"/>
      <c r="C14" s="4"/>
      <c r="D14" s="4"/>
      <c r="E14" s="4"/>
      <c r="F14" s="4"/>
      <c r="G14" s="4"/>
    </row>
    <row r="15" spans="1:7" ht="17.25">
      <c r="A15" s="2" t="s">
        <v>1059</v>
      </c>
      <c r="B15" s="383">
        <v>4.2500000000000003E-2</v>
      </c>
      <c r="C15" s="385" t="s">
        <v>1595</v>
      </c>
      <c r="D15" s="383">
        <v>5.0999999999999997E-2</v>
      </c>
      <c r="E15" s="385" t="s">
        <v>1595</v>
      </c>
      <c r="F15" s="383">
        <v>4.1500000000000002E-2</v>
      </c>
      <c r="G15" s="385" t="s">
        <v>1595</v>
      </c>
    </row>
    <row r="16" spans="1:7">
      <c r="A16" s="2" t="s">
        <v>1056</v>
      </c>
      <c r="B16" s="383">
        <v>4.4999999999999998E-2</v>
      </c>
      <c r="C16" s="4"/>
      <c r="D16" s="383">
        <v>4.4999999999999998E-2</v>
      </c>
      <c r="E16" s="4"/>
      <c r="F16" s="383">
        <v>4.4999999999999998E-2</v>
      </c>
      <c r="G16" s="4"/>
    </row>
    <row r="17" spans="1:7">
      <c r="A17" s="2" t="s">
        <v>1057</v>
      </c>
      <c r="B17" s="383">
        <v>0</v>
      </c>
      <c r="C17" s="4"/>
      <c r="D17" s="383">
        <v>0</v>
      </c>
      <c r="E17" s="4"/>
      <c r="F17" s="383">
        <v>0</v>
      </c>
      <c r="G17" s="4"/>
    </row>
    <row r="18" spans="1:7">
      <c r="A18" s="3" t="s">
        <v>1058</v>
      </c>
      <c r="B18" s="4"/>
      <c r="C18" s="4"/>
      <c r="D18" s="4"/>
      <c r="E18" s="4"/>
      <c r="F18" s="4"/>
      <c r="G18" s="4"/>
    </row>
    <row r="19" spans="1:7">
      <c r="A19" s="2" t="s">
        <v>1059</v>
      </c>
      <c r="B19" s="383">
        <v>5.0999999999999997E-2</v>
      </c>
      <c r="C19" s="4"/>
      <c r="D19" s="383">
        <v>4.1500000000000002E-2</v>
      </c>
      <c r="E19" s="4"/>
      <c r="F19" s="383">
        <v>4.7500000000000001E-2</v>
      </c>
      <c r="G19" s="4"/>
    </row>
    <row r="20" spans="1:7">
      <c r="A20" s="2" t="s">
        <v>1060</v>
      </c>
      <c r="B20" s="383">
        <v>7.7499999999999999E-2</v>
      </c>
      <c r="C20" s="4"/>
      <c r="D20" s="383">
        <v>7.7499999999999999E-2</v>
      </c>
      <c r="E20" s="4"/>
      <c r="F20" s="383">
        <v>7.7499999999999999E-2</v>
      </c>
      <c r="G20" s="4"/>
    </row>
    <row r="21" spans="1:7">
      <c r="A21" s="2" t="s">
        <v>1056</v>
      </c>
      <c r="B21" s="383">
        <v>4.4999999999999998E-2</v>
      </c>
      <c r="C21" s="4"/>
      <c r="D21" s="383">
        <v>4.4999999999999998E-2</v>
      </c>
      <c r="E21" s="4"/>
      <c r="F21" s="383">
        <v>4.4999999999999998E-2</v>
      </c>
      <c r="G21" s="4"/>
    </row>
    <row r="22" spans="1:7">
      <c r="A22" s="2" t="s">
        <v>1057</v>
      </c>
      <c r="B22" s="383">
        <v>0</v>
      </c>
      <c r="C22" s="4"/>
      <c r="D22" s="383">
        <v>0</v>
      </c>
      <c r="E22" s="4"/>
      <c r="F22" s="383">
        <v>0</v>
      </c>
      <c r="G22" s="4"/>
    </row>
    <row r="23" spans="1:7">
      <c r="A23" s="2" t="s">
        <v>2085</v>
      </c>
      <c r="B23" s="4"/>
      <c r="C23" s="4"/>
      <c r="D23" s="4"/>
      <c r="E23" s="4"/>
      <c r="F23" s="4"/>
      <c r="G23" s="4"/>
    </row>
    <row r="24" spans="1:7">
      <c r="A24" s="3" t="s">
        <v>1054</v>
      </c>
      <c r="B24" s="4"/>
      <c r="C24" s="4"/>
      <c r="D24" s="4"/>
      <c r="E24" s="4"/>
      <c r="F24" s="4"/>
      <c r="G24" s="4"/>
    </row>
    <row r="25" spans="1:7" ht="17.25">
      <c r="A25" s="2" t="s">
        <v>1059</v>
      </c>
      <c r="B25" s="383">
        <v>4.2500000000000003E-2</v>
      </c>
      <c r="C25" s="385" t="s">
        <v>1595</v>
      </c>
      <c r="D25" s="383">
        <v>5.0999999999999997E-2</v>
      </c>
      <c r="E25" s="385" t="s">
        <v>1595</v>
      </c>
      <c r="F25" s="383">
        <v>4.1500000000000002E-2</v>
      </c>
      <c r="G25" s="385" t="s">
        <v>1595</v>
      </c>
    </row>
    <row r="26" spans="1:7">
      <c r="A26" s="2" t="s">
        <v>1056</v>
      </c>
      <c r="B26" s="383">
        <v>4.4999999999999998E-2</v>
      </c>
      <c r="C26" s="4"/>
      <c r="D26" s="383">
        <v>4.4999999999999998E-2</v>
      </c>
      <c r="E26" s="4"/>
      <c r="F26" s="383">
        <v>4.4999999999999998E-2</v>
      </c>
      <c r="G26" s="4"/>
    </row>
    <row r="27" spans="1:7">
      <c r="A27" s="2" t="s">
        <v>1057</v>
      </c>
      <c r="B27" s="383">
        <v>0</v>
      </c>
      <c r="C27" s="4"/>
      <c r="D27" s="383">
        <v>0</v>
      </c>
      <c r="E27" s="4"/>
      <c r="F27" s="383">
        <v>0</v>
      </c>
      <c r="G27" s="4"/>
    </row>
    <row r="28" spans="1:7">
      <c r="A28" s="3" t="s">
        <v>1058</v>
      </c>
      <c r="B28" s="4"/>
      <c r="C28" s="4"/>
      <c r="D28" s="4"/>
      <c r="E28" s="4"/>
      <c r="F28" s="4"/>
      <c r="G28" s="4"/>
    </row>
    <row r="29" spans="1:7">
      <c r="A29" s="2" t="s">
        <v>1059</v>
      </c>
      <c r="B29" s="383">
        <v>5.0999999999999997E-2</v>
      </c>
      <c r="C29" s="4"/>
      <c r="D29" s="383">
        <v>4.1500000000000002E-2</v>
      </c>
      <c r="E29" s="4"/>
      <c r="F29" s="383">
        <v>4.7500000000000001E-2</v>
      </c>
      <c r="G29" s="4"/>
    </row>
    <row r="30" spans="1:7">
      <c r="A30" s="2" t="s">
        <v>1060</v>
      </c>
      <c r="B30" s="383">
        <v>0</v>
      </c>
      <c r="C30" s="4"/>
      <c r="D30" s="383">
        <v>0</v>
      </c>
      <c r="E30" s="4"/>
      <c r="F30" s="383">
        <v>0</v>
      </c>
      <c r="G30" s="4"/>
    </row>
    <row r="31" spans="1:7">
      <c r="A31" s="2" t="s">
        <v>1056</v>
      </c>
      <c r="B31" s="383">
        <v>4.4999999999999998E-2</v>
      </c>
      <c r="C31" s="4"/>
      <c r="D31" s="383">
        <v>4.4999999999999998E-2</v>
      </c>
      <c r="E31" s="4"/>
      <c r="F31" s="383">
        <v>4.4999999999999998E-2</v>
      </c>
      <c r="G31" s="4"/>
    </row>
    <row r="32" spans="1:7">
      <c r="A32" s="2" t="s">
        <v>1057</v>
      </c>
      <c r="B32" s="383">
        <v>0</v>
      </c>
      <c r="C32" s="4"/>
      <c r="D32" s="383">
        <v>0</v>
      </c>
      <c r="E32" s="4"/>
      <c r="F32" s="383">
        <v>0</v>
      </c>
      <c r="G32" s="4"/>
    </row>
    <row r="33" spans="1:7">
      <c r="A33" s="2" t="s">
        <v>2086</v>
      </c>
      <c r="B33" s="4"/>
      <c r="C33" s="4"/>
      <c r="D33" s="4"/>
      <c r="E33" s="4"/>
      <c r="F33" s="4"/>
      <c r="G33" s="4"/>
    </row>
    <row r="34" spans="1:7">
      <c r="A34" s="3" t="s">
        <v>1054</v>
      </c>
      <c r="B34" s="4"/>
      <c r="C34" s="4"/>
      <c r="D34" s="4"/>
      <c r="E34" s="4"/>
      <c r="F34" s="4"/>
      <c r="G34" s="4"/>
    </row>
    <row r="35" spans="1:7" ht="17.25">
      <c r="A35" s="2" t="s">
        <v>1059</v>
      </c>
      <c r="B35" s="383">
        <v>4.2500000000000003E-2</v>
      </c>
      <c r="C35" s="385" t="s">
        <v>1595</v>
      </c>
      <c r="D35" s="383">
        <v>5.0999999999999997E-2</v>
      </c>
      <c r="E35" s="385" t="s">
        <v>1595</v>
      </c>
      <c r="F35" s="383">
        <v>4.1500000000000002E-2</v>
      </c>
      <c r="G35" s="385" t="s">
        <v>1595</v>
      </c>
    </row>
    <row r="36" spans="1:7">
      <c r="A36" s="2" t="s">
        <v>1056</v>
      </c>
      <c r="B36" s="383">
        <v>4.4999999999999998E-2</v>
      </c>
      <c r="C36" s="4"/>
      <c r="D36" s="383">
        <v>4.4999999999999998E-2</v>
      </c>
      <c r="E36" s="4"/>
      <c r="F36" s="383">
        <v>4.4999999999999998E-2</v>
      </c>
      <c r="G36" s="4"/>
    </row>
    <row r="37" spans="1:7">
      <c r="A37" s="2" t="s">
        <v>1057</v>
      </c>
      <c r="B37" s="383">
        <v>5.7000000000000002E-2</v>
      </c>
      <c r="C37" s="4"/>
      <c r="D37" s="383">
        <v>6.8000000000000005E-2</v>
      </c>
      <c r="E37" s="4"/>
      <c r="F37" s="383">
        <v>7.4999999999999997E-2</v>
      </c>
      <c r="G37" s="4"/>
    </row>
    <row r="38" spans="1:7">
      <c r="A38" s="3" t="s">
        <v>1058</v>
      </c>
      <c r="B38" s="4"/>
      <c r="C38" s="4"/>
      <c r="D38" s="4"/>
      <c r="E38" s="4"/>
      <c r="F38" s="4"/>
      <c r="G38" s="4"/>
    </row>
    <row r="39" spans="1:7">
      <c r="A39" s="2" t="s">
        <v>1059</v>
      </c>
      <c r="B39" s="383">
        <v>5.0999999999999997E-2</v>
      </c>
      <c r="C39" s="4"/>
      <c r="D39" s="383">
        <v>4.1500000000000002E-2</v>
      </c>
      <c r="E39" s="4"/>
      <c r="F39" s="383">
        <v>4.7500000000000001E-2</v>
      </c>
      <c r="G39" s="4"/>
    </row>
    <row r="40" spans="1:7">
      <c r="A40" s="2" t="s">
        <v>1060</v>
      </c>
      <c r="B40" s="383">
        <v>7.0000000000000007E-2</v>
      </c>
      <c r="C40" s="4"/>
      <c r="D40" s="383">
        <v>6.9000000000000006E-2</v>
      </c>
      <c r="E40" s="4"/>
      <c r="F40" s="383">
        <v>7.4999999999999997E-2</v>
      </c>
      <c r="G40" s="4"/>
    </row>
    <row r="41" spans="1:7">
      <c r="A41" s="2" t="s">
        <v>1056</v>
      </c>
      <c r="B41" s="383">
        <v>4.4999999999999998E-2</v>
      </c>
      <c r="C41" s="4"/>
      <c r="D41" s="383">
        <v>4.4999999999999998E-2</v>
      </c>
      <c r="E41" s="4"/>
      <c r="F41" s="383">
        <v>4.4999999999999998E-2</v>
      </c>
      <c r="G41" s="4"/>
    </row>
    <row r="42" spans="1:7">
      <c r="A42" s="2" t="s">
        <v>1057</v>
      </c>
      <c r="B42" s="383">
        <v>6.7000000000000004E-2</v>
      </c>
      <c r="C42" s="4"/>
      <c r="D42" s="383">
        <v>8.2000000000000003E-2</v>
      </c>
      <c r="E42" s="4"/>
      <c r="F42" s="383">
        <v>7.4999999999999997E-2</v>
      </c>
      <c r="G42" s="4"/>
    </row>
    <row r="43" spans="1:7">
      <c r="A43" s="62"/>
      <c r="B43" s="62"/>
      <c r="C43" s="62"/>
      <c r="D43" s="62"/>
      <c r="E43" s="62"/>
      <c r="F43" s="62"/>
      <c r="G43" s="62"/>
    </row>
    <row r="44" spans="1:7" ht="30" customHeight="1">
      <c r="A44" s="2" t="s">
        <v>1595</v>
      </c>
      <c r="B44" s="63" t="s">
        <v>1061</v>
      </c>
      <c r="C44" s="63"/>
      <c r="D44" s="63"/>
      <c r="E44" s="63"/>
      <c r="F44" s="63"/>
      <c r="G44" s="63"/>
    </row>
  </sheetData>
  <mergeCells count="6">
    <mergeCell ref="B1:G1"/>
    <mergeCell ref="B2:C2"/>
    <mergeCell ref="D2:E2"/>
    <mergeCell ref="F2:G2"/>
    <mergeCell ref="A43:G43"/>
    <mergeCell ref="B44:G4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111</v>
      </c>
      <c r="B1" s="8" t="s">
        <v>1</v>
      </c>
      <c r="C1" s="8"/>
      <c r="D1" s="8"/>
    </row>
    <row r="2" spans="1:4" ht="30">
      <c r="A2" s="1" t="s">
        <v>28</v>
      </c>
      <c r="B2" s="1" t="s">
        <v>2</v>
      </c>
      <c r="C2" s="1" t="s">
        <v>29</v>
      </c>
      <c r="D2" s="1" t="s">
        <v>30</v>
      </c>
    </row>
    <row r="3" spans="1:4">
      <c r="A3" s="2" t="s">
        <v>2084</v>
      </c>
      <c r="B3" s="4"/>
      <c r="C3" s="4"/>
      <c r="D3" s="4"/>
    </row>
    <row r="4" spans="1:4" ht="45">
      <c r="A4" s="3" t="s">
        <v>1534</v>
      </c>
      <c r="B4" s="4"/>
      <c r="C4" s="4"/>
      <c r="D4" s="4"/>
    </row>
    <row r="5" spans="1:4" ht="30">
      <c r="A5" s="2" t="s">
        <v>2112</v>
      </c>
      <c r="B5" s="5">
        <v>42464</v>
      </c>
      <c r="C5" s="5">
        <v>39095</v>
      </c>
      <c r="D5" s="5">
        <v>36203</v>
      </c>
    </row>
    <row r="6" spans="1:4">
      <c r="A6" s="2">
        <v>2015</v>
      </c>
      <c r="B6" s="7">
        <v>41100</v>
      </c>
      <c r="C6" s="4"/>
      <c r="D6" s="4"/>
    </row>
    <row r="7" spans="1:4">
      <c r="A7" s="2">
        <v>2015</v>
      </c>
      <c r="B7" s="7">
        <v>41400</v>
      </c>
      <c r="C7" s="4"/>
      <c r="D7" s="4"/>
    </row>
    <row r="8" spans="1:4">
      <c r="A8" s="2">
        <v>2016</v>
      </c>
      <c r="B8" s="7">
        <v>42100</v>
      </c>
      <c r="C8" s="4"/>
      <c r="D8" s="4"/>
    </row>
    <row r="9" spans="1:4">
      <c r="A9" s="2">
        <v>2017</v>
      </c>
      <c r="B9" s="7">
        <v>43300</v>
      </c>
      <c r="C9" s="4"/>
      <c r="D9" s="4"/>
    </row>
    <row r="10" spans="1:4">
      <c r="A10" s="2">
        <v>2018</v>
      </c>
      <c r="B10" s="7">
        <v>43900</v>
      </c>
      <c r="C10" s="4"/>
      <c r="D10" s="4"/>
    </row>
    <row r="11" spans="1:4">
      <c r="A11" s="2" t="s">
        <v>2113</v>
      </c>
      <c r="B11" s="7">
        <v>237300</v>
      </c>
      <c r="C11" s="4"/>
      <c r="D11" s="4"/>
    </row>
    <row r="12" spans="1:4" ht="30">
      <c r="A12" s="2" t="s">
        <v>2092</v>
      </c>
      <c r="B12" s="4"/>
      <c r="C12" s="4"/>
      <c r="D12" s="4"/>
    </row>
    <row r="13" spans="1:4" ht="45">
      <c r="A13" s="3" t="s">
        <v>1534</v>
      </c>
      <c r="B13" s="4"/>
      <c r="C13" s="4"/>
      <c r="D13" s="4"/>
    </row>
    <row r="14" spans="1:4" ht="30">
      <c r="A14" s="2" t="s">
        <v>2112</v>
      </c>
      <c r="B14" s="4">
        <v>0</v>
      </c>
      <c r="C14" s="4">
        <v>0</v>
      </c>
      <c r="D14" s="4">
        <v>0</v>
      </c>
    </row>
    <row r="15" spans="1:4">
      <c r="A15" s="2" t="s">
        <v>2085</v>
      </c>
      <c r="B15" s="4"/>
      <c r="C15" s="4"/>
      <c r="D15" s="4"/>
    </row>
    <row r="16" spans="1:4" ht="45">
      <c r="A16" s="3" t="s">
        <v>1534</v>
      </c>
      <c r="B16" s="4"/>
      <c r="C16" s="4"/>
      <c r="D16" s="4"/>
    </row>
    <row r="17" spans="1:4">
      <c r="A17" s="2">
        <v>2015</v>
      </c>
      <c r="B17" s="7">
        <v>4386</v>
      </c>
      <c r="C17" s="4"/>
      <c r="D17" s="4"/>
    </row>
    <row r="18" spans="1:4">
      <c r="A18" s="2">
        <v>2015</v>
      </c>
      <c r="B18" s="7">
        <v>2595</v>
      </c>
      <c r="C18" s="4"/>
      <c r="D18" s="4"/>
    </row>
    <row r="19" spans="1:4">
      <c r="A19" s="2">
        <v>2016</v>
      </c>
      <c r="B19" s="7">
        <v>1940</v>
      </c>
      <c r="C19" s="4"/>
      <c r="D19" s="4"/>
    </row>
    <row r="20" spans="1:4">
      <c r="A20" s="2">
        <v>2017</v>
      </c>
      <c r="B20" s="7">
        <v>5346</v>
      </c>
      <c r="C20" s="4"/>
      <c r="D20" s="4"/>
    </row>
    <row r="21" spans="1:4">
      <c r="A21" s="2">
        <v>2018</v>
      </c>
      <c r="B21" s="7">
        <v>5811</v>
      </c>
      <c r="C21" s="4"/>
      <c r="D21" s="4"/>
    </row>
    <row r="22" spans="1:4">
      <c r="A22" s="2" t="s">
        <v>2113</v>
      </c>
      <c r="B22" s="7">
        <v>18759</v>
      </c>
      <c r="C22" s="4"/>
      <c r="D22" s="4"/>
    </row>
    <row r="23" spans="1:4">
      <c r="A23" s="2" t="s">
        <v>2086</v>
      </c>
      <c r="B23" s="4"/>
      <c r="C23" s="4"/>
      <c r="D23" s="4"/>
    </row>
    <row r="24" spans="1:4" ht="45">
      <c r="A24" s="3" t="s">
        <v>1534</v>
      </c>
      <c r="B24" s="4"/>
      <c r="C24" s="4"/>
      <c r="D24" s="4"/>
    </row>
    <row r="25" spans="1:4" ht="30">
      <c r="A25" s="2" t="s">
        <v>2112</v>
      </c>
      <c r="B25" s="4">
        <v>535</v>
      </c>
      <c r="C25" s="4">
        <v>436</v>
      </c>
      <c r="D25" s="4">
        <v>435</v>
      </c>
    </row>
    <row r="26" spans="1:4">
      <c r="A26" s="2">
        <v>2015</v>
      </c>
      <c r="B26" s="7">
        <v>1080</v>
      </c>
      <c r="C26" s="4"/>
      <c r="D26" s="4"/>
    </row>
    <row r="27" spans="1:4">
      <c r="A27" s="2">
        <v>2015</v>
      </c>
      <c r="B27" s="7">
        <v>1136</v>
      </c>
      <c r="C27" s="4"/>
      <c r="D27" s="4"/>
    </row>
    <row r="28" spans="1:4">
      <c r="A28" s="2">
        <v>2016</v>
      </c>
      <c r="B28" s="7">
        <v>1113</v>
      </c>
      <c r="C28" s="4"/>
      <c r="D28" s="4"/>
    </row>
    <row r="29" spans="1:4">
      <c r="A29" s="2">
        <v>2017</v>
      </c>
      <c r="B29" s="7">
        <v>1085</v>
      </c>
      <c r="C29" s="4"/>
      <c r="D29" s="4"/>
    </row>
    <row r="30" spans="1:4">
      <c r="A30" s="2">
        <v>2018</v>
      </c>
      <c r="B30" s="7">
        <v>1062</v>
      </c>
      <c r="C30" s="4"/>
      <c r="D30" s="4"/>
    </row>
    <row r="31" spans="1:4">
      <c r="A31" s="2" t="s">
        <v>2113</v>
      </c>
      <c r="B31" s="7">
        <v>5935</v>
      </c>
      <c r="C31" s="4"/>
      <c r="D31" s="4"/>
    </row>
    <row r="32" spans="1:4">
      <c r="A32" s="2" t="s">
        <v>2114</v>
      </c>
      <c r="B32" s="7">
        <v>1429</v>
      </c>
      <c r="C32" s="4"/>
      <c r="D32" s="4"/>
    </row>
    <row r="33" spans="1:4">
      <c r="A33" s="2" t="s">
        <v>2115</v>
      </c>
      <c r="B33" s="7">
        <v>1414</v>
      </c>
      <c r="C33" s="4"/>
      <c r="D33" s="4"/>
    </row>
    <row r="34" spans="1:4">
      <c r="A34" s="2" t="s">
        <v>2116</v>
      </c>
      <c r="B34" s="7">
        <v>1398</v>
      </c>
      <c r="C34" s="4"/>
      <c r="D34" s="4"/>
    </row>
    <row r="35" spans="1:4">
      <c r="A35" s="2" t="s">
        <v>2117</v>
      </c>
      <c r="B35" s="7">
        <v>1380</v>
      </c>
      <c r="C35" s="4"/>
      <c r="D35" s="4"/>
    </row>
    <row r="36" spans="1:4">
      <c r="A36" s="2" t="s">
        <v>2118</v>
      </c>
      <c r="B36" s="7">
        <v>1362</v>
      </c>
      <c r="C36" s="4"/>
      <c r="D36" s="4"/>
    </row>
    <row r="37" spans="1:4" ht="30">
      <c r="A37" s="2" t="s">
        <v>2119</v>
      </c>
      <c r="B37" s="5">
        <v>6340</v>
      </c>
      <c r="C37" s="4"/>
      <c r="D37"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6"/>
  <sheetViews>
    <sheetView showGridLines="0" workbookViewId="0"/>
  </sheetViews>
  <sheetFormatPr defaultRowHeight="15"/>
  <cols>
    <col min="1" max="1" width="36.5703125" bestFit="1" customWidth="1"/>
    <col min="2" max="2" width="36.5703125" customWidth="1"/>
    <col min="3" max="3" width="14" customWidth="1"/>
    <col min="4" max="4" width="33.140625" customWidth="1"/>
    <col min="5" max="5" width="9" customWidth="1"/>
    <col min="6" max="6" width="36.5703125" customWidth="1"/>
  </cols>
  <sheetData>
    <row r="1" spans="1:6" ht="15" customHeight="1">
      <c r="A1" s="1" t="s">
        <v>2120</v>
      </c>
      <c r="B1" s="8" t="s">
        <v>1</v>
      </c>
      <c r="C1" s="8"/>
      <c r="D1" s="8"/>
      <c r="E1" s="8"/>
      <c r="F1" s="1"/>
    </row>
    <row r="2" spans="1:6" ht="30">
      <c r="A2" s="1" t="s">
        <v>28</v>
      </c>
      <c r="B2" s="8" t="s">
        <v>2</v>
      </c>
      <c r="C2" s="8"/>
      <c r="D2" s="8" t="s">
        <v>29</v>
      </c>
      <c r="E2" s="8"/>
      <c r="F2" s="1" t="s">
        <v>30</v>
      </c>
    </row>
    <row r="3" spans="1:6">
      <c r="A3" s="2" t="s">
        <v>2084</v>
      </c>
      <c r="B3" s="4"/>
      <c r="C3" s="4"/>
      <c r="D3" s="4"/>
      <c r="E3" s="4"/>
      <c r="F3" s="4"/>
    </row>
    <row r="4" spans="1:6" ht="45">
      <c r="A4" s="3" t="s">
        <v>1534</v>
      </c>
      <c r="B4" s="4"/>
      <c r="C4" s="4"/>
      <c r="D4" s="4"/>
      <c r="E4" s="4"/>
      <c r="F4" s="4"/>
    </row>
    <row r="5" spans="1:6" ht="30">
      <c r="A5" s="2" t="s">
        <v>2121</v>
      </c>
      <c r="B5" s="7">
        <v>626173</v>
      </c>
      <c r="C5" s="4"/>
      <c r="D5" s="5">
        <v>615721</v>
      </c>
      <c r="E5" s="4"/>
      <c r="F5" s="5">
        <v>531183</v>
      </c>
    </row>
    <row r="6" spans="1:6">
      <c r="A6" s="2" t="s">
        <v>2086</v>
      </c>
      <c r="B6" s="4"/>
      <c r="C6" s="4"/>
      <c r="D6" s="4"/>
      <c r="E6" s="4"/>
      <c r="F6" s="4"/>
    </row>
    <row r="7" spans="1:6" ht="45">
      <c r="A7" s="3" t="s">
        <v>1534</v>
      </c>
      <c r="B7" s="4"/>
      <c r="C7" s="4"/>
      <c r="D7" s="4"/>
      <c r="E7" s="4"/>
      <c r="F7" s="4"/>
    </row>
    <row r="8" spans="1:6" ht="30">
      <c r="A8" s="2" t="s">
        <v>2121</v>
      </c>
      <c r="B8" s="7">
        <v>8360</v>
      </c>
      <c r="C8" s="4"/>
      <c r="D8" s="7">
        <v>8774</v>
      </c>
      <c r="E8" s="4"/>
      <c r="F8" s="7">
        <v>7541</v>
      </c>
    </row>
    <row r="9" spans="1:6">
      <c r="A9" s="2" t="s">
        <v>2085</v>
      </c>
      <c r="B9" s="4"/>
      <c r="C9" s="4"/>
      <c r="D9" s="4"/>
      <c r="E9" s="4"/>
      <c r="F9" s="4"/>
    </row>
    <row r="10" spans="1:6" ht="45">
      <c r="A10" s="3" t="s">
        <v>1534</v>
      </c>
      <c r="B10" s="4"/>
      <c r="C10" s="4"/>
      <c r="D10" s="4"/>
      <c r="E10" s="4"/>
      <c r="F10" s="4"/>
    </row>
    <row r="11" spans="1:6" ht="30">
      <c r="A11" s="2" t="s">
        <v>2121</v>
      </c>
      <c r="B11" s="4">
        <v>0</v>
      </c>
      <c r="C11" s="4"/>
      <c r="D11" s="4">
        <v>0</v>
      </c>
      <c r="E11" s="4"/>
      <c r="F11" s="4">
        <v>0</v>
      </c>
    </row>
    <row r="12" spans="1:6">
      <c r="A12" s="2" t="s">
        <v>1089</v>
      </c>
      <c r="B12" s="4"/>
      <c r="C12" s="4"/>
      <c r="D12" s="4"/>
      <c r="E12" s="4"/>
      <c r="F12" s="4"/>
    </row>
    <row r="13" spans="1:6" ht="45">
      <c r="A13" s="3" t="s">
        <v>1534</v>
      </c>
      <c r="B13" s="4"/>
      <c r="C13" s="4"/>
      <c r="D13" s="4"/>
      <c r="E13" s="4"/>
      <c r="F13" s="4"/>
    </row>
    <row r="14" spans="1:6">
      <c r="A14" s="2" t="s">
        <v>2122</v>
      </c>
      <c r="B14" s="383">
        <v>0.25</v>
      </c>
      <c r="C14" s="4"/>
      <c r="D14" s="4"/>
      <c r="E14" s="4"/>
      <c r="F14" s="4"/>
    </row>
    <row r="15" spans="1:6">
      <c r="A15" s="2" t="s">
        <v>2123</v>
      </c>
      <c r="B15" s="383">
        <v>0.31</v>
      </c>
      <c r="C15" s="4"/>
      <c r="D15" s="4"/>
      <c r="E15" s="4"/>
      <c r="F15" s="4"/>
    </row>
    <row r="16" spans="1:6">
      <c r="A16" s="2" t="s">
        <v>2124</v>
      </c>
      <c r="B16" s="383">
        <v>0.4</v>
      </c>
      <c r="C16" s="4"/>
      <c r="D16" s="4"/>
      <c r="E16" s="4"/>
      <c r="F16" s="4"/>
    </row>
    <row r="17" spans="1:6">
      <c r="A17" s="2" t="s">
        <v>1090</v>
      </c>
      <c r="B17" s="4"/>
      <c r="C17" s="4"/>
      <c r="D17" s="4"/>
      <c r="E17" s="4"/>
      <c r="F17" s="4"/>
    </row>
    <row r="18" spans="1:6" ht="45">
      <c r="A18" s="3" t="s">
        <v>1534</v>
      </c>
      <c r="B18" s="4"/>
      <c r="C18" s="4"/>
      <c r="D18" s="4"/>
      <c r="E18" s="4"/>
      <c r="F18" s="4"/>
    </row>
    <row r="19" spans="1:6">
      <c r="A19" s="2" t="s">
        <v>2122</v>
      </c>
      <c r="B19" s="383">
        <v>0</v>
      </c>
      <c r="C19" s="4"/>
      <c r="D19" s="4"/>
      <c r="E19" s="4"/>
      <c r="F19" s="4"/>
    </row>
    <row r="20" spans="1:6">
      <c r="A20" s="2" t="s">
        <v>2123</v>
      </c>
      <c r="B20" s="383">
        <v>0.09</v>
      </c>
      <c r="C20" s="4"/>
      <c r="D20" s="4"/>
      <c r="E20" s="4"/>
      <c r="F20" s="4"/>
    </row>
    <row r="21" spans="1:6">
      <c r="A21" s="2" t="s">
        <v>2124</v>
      </c>
      <c r="B21" s="383">
        <v>0.15</v>
      </c>
      <c r="C21" s="4"/>
      <c r="D21" s="4"/>
      <c r="E21" s="4"/>
      <c r="F21" s="4"/>
    </row>
    <row r="22" spans="1:6">
      <c r="A22" s="2" t="s">
        <v>1091</v>
      </c>
      <c r="B22" s="4"/>
      <c r="C22" s="4"/>
      <c r="D22" s="4"/>
      <c r="E22" s="4"/>
      <c r="F22" s="4"/>
    </row>
    <row r="23" spans="1:6" ht="45">
      <c r="A23" s="3" t="s">
        <v>1534</v>
      </c>
      <c r="B23" s="4"/>
      <c r="C23" s="4"/>
      <c r="D23" s="4"/>
      <c r="E23" s="4"/>
      <c r="F23" s="4"/>
    </row>
    <row r="24" spans="1:6">
      <c r="A24" s="2" t="s">
        <v>2122</v>
      </c>
      <c r="B24" s="383">
        <v>0.1</v>
      </c>
      <c r="C24" s="4"/>
      <c r="D24" s="4"/>
      <c r="E24" s="4"/>
      <c r="F24" s="4"/>
    </row>
    <row r="25" spans="1:6">
      <c r="A25" s="2" t="s">
        <v>2123</v>
      </c>
      <c r="B25" s="383">
        <v>0.25</v>
      </c>
      <c r="C25" s="4"/>
      <c r="D25" s="4"/>
      <c r="E25" s="4"/>
      <c r="F25" s="4"/>
    </row>
    <row r="26" spans="1:6">
      <c r="A26" s="2" t="s">
        <v>2124</v>
      </c>
      <c r="B26" s="383">
        <v>0.3</v>
      </c>
      <c r="C26" s="4"/>
      <c r="D26" s="4"/>
      <c r="E26" s="4"/>
      <c r="F26" s="4"/>
    </row>
    <row r="27" spans="1:6">
      <c r="A27" s="2" t="s">
        <v>1092</v>
      </c>
      <c r="B27" s="4"/>
      <c r="C27" s="4"/>
      <c r="D27" s="4"/>
      <c r="E27" s="4"/>
      <c r="F27" s="4"/>
    </row>
    <row r="28" spans="1:6" ht="45">
      <c r="A28" s="3" t="s">
        <v>1534</v>
      </c>
      <c r="B28" s="4"/>
      <c r="C28" s="4"/>
      <c r="D28" s="4"/>
      <c r="E28" s="4"/>
      <c r="F28" s="4"/>
    </row>
    <row r="29" spans="1:6">
      <c r="A29" s="2" t="s">
        <v>2122</v>
      </c>
      <c r="B29" s="383">
        <v>0.15</v>
      </c>
      <c r="C29" s="4"/>
      <c r="D29" s="4"/>
      <c r="E29" s="4"/>
      <c r="F29" s="4"/>
    </row>
    <row r="30" spans="1:6">
      <c r="A30" s="2" t="s">
        <v>2123</v>
      </c>
      <c r="B30" s="383">
        <v>0.25</v>
      </c>
      <c r="C30" s="4"/>
      <c r="D30" s="4"/>
      <c r="E30" s="4"/>
      <c r="F30" s="4"/>
    </row>
    <row r="31" spans="1:6">
      <c r="A31" s="2" t="s">
        <v>2124</v>
      </c>
      <c r="B31" s="383">
        <v>0.3</v>
      </c>
      <c r="C31" s="4"/>
      <c r="D31" s="4"/>
      <c r="E31" s="4"/>
      <c r="F31" s="4"/>
    </row>
    <row r="32" spans="1:6">
      <c r="A32" s="2" t="s">
        <v>1093</v>
      </c>
      <c r="B32" s="4"/>
      <c r="C32" s="4"/>
      <c r="D32" s="4"/>
      <c r="E32" s="4"/>
      <c r="F32" s="4"/>
    </row>
    <row r="33" spans="1:6" ht="45">
      <c r="A33" s="3" t="s">
        <v>1534</v>
      </c>
      <c r="B33" s="4"/>
      <c r="C33" s="4"/>
      <c r="D33" s="4"/>
      <c r="E33" s="4"/>
      <c r="F33" s="4"/>
    </row>
    <row r="34" spans="1:6">
      <c r="A34" s="2" t="s">
        <v>2122</v>
      </c>
      <c r="B34" s="383">
        <v>0</v>
      </c>
      <c r="C34" s="4"/>
      <c r="D34" s="4"/>
      <c r="E34" s="4"/>
      <c r="F34" s="4"/>
    </row>
    <row r="35" spans="1:6">
      <c r="A35" s="2" t="s">
        <v>2123</v>
      </c>
      <c r="B35" s="383">
        <v>0</v>
      </c>
      <c r="C35" s="4"/>
      <c r="D35" s="4"/>
      <c r="E35" s="4"/>
      <c r="F35" s="4"/>
    </row>
    <row r="36" spans="1:6">
      <c r="A36" s="2" t="s">
        <v>2124</v>
      </c>
      <c r="B36" s="383">
        <v>0.1</v>
      </c>
      <c r="C36" s="4"/>
      <c r="D36" s="4"/>
      <c r="E36" s="4"/>
      <c r="F36" s="4"/>
    </row>
    <row r="37" spans="1:6">
      <c r="A37" s="2" t="s">
        <v>1094</v>
      </c>
      <c r="B37" s="4"/>
      <c r="C37" s="4"/>
      <c r="D37" s="4"/>
      <c r="E37" s="4"/>
      <c r="F37" s="4"/>
    </row>
    <row r="38" spans="1:6" ht="45">
      <c r="A38" s="3" t="s">
        <v>1534</v>
      </c>
      <c r="B38" s="4"/>
      <c r="C38" s="4"/>
      <c r="D38" s="4"/>
      <c r="E38" s="4"/>
      <c r="F38" s="4"/>
    </row>
    <row r="39" spans="1:6">
      <c r="A39" s="2" t="s">
        <v>2122</v>
      </c>
      <c r="B39" s="383">
        <v>0.05</v>
      </c>
      <c r="C39" s="4"/>
      <c r="D39" s="4"/>
      <c r="E39" s="4"/>
      <c r="F39" s="4"/>
    </row>
    <row r="40" spans="1:6">
      <c r="A40" s="2" t="s">
        <v>2123</v>
      </c>
      <c r="B40" s="383">
        <v>0.1</v>
      </c>
      <c r="C40" s="4"/>
      <c r="D40" s="4"/>
      <c r="E40" s="4"/>
      <c r="F40" s="4"/>
    </row>
    <row r="41" spans="1:6">
      <c r="A41" s="2" t="s">
        <v>2124</v>
      </c>
      <c r="B41" s="383">
        <v>0.15</v>
      </c>
      <c r="C41" s="4"/>
      <c r="D41" s="4"/>
      <c r="E41" s="4"/>
      <c r="F41" s="4"/>
    </row>
    <row r="42" spans="1:6">
      <c r="A42" s="2" t="s">
        <v>87</v>
      </c>
      <c r="B42" s="4"/>
      <c r="C42" s="4"/>
      <c r="D42" s="4"/>
      <c r="E42" s="4"/>
      <c r="F42" s="4"/>
    </row>
    <row r="43" spans="1:6" ht="45">
      <c r="A43" s="3" t="s">
        <v>1534</v>
      </c>
      <c r="B43" s="4"/>
      <c r="C43" s="4"/>
      <c r="D43" s="4"/>
      <c r="E43" s="4"/>
      <c r="F43" s="4"/>
    </row>
    <row r="44" spans="1:6">
      <c r="A44" s="2" t="s">
        <v>2122</v>
      </c>
      <c r="B44" s="383">
        <v>0</v>
      </c>
      <c r="C44" s="4"/>
      <c r="D44" s="4"/>
      <c r="E44" s="4"/>
      <c r="F44" s="4"/>
    </row>
    <row r="45" spans="1:6">
      <c r="A45" s="2" t="s">
        <v>2123</v>
      </c>
      <c r="B45" s="383">
        <v>0</v>
      </c>
      <c r="C45" s="4"/>
      <c r="D45" s="4"/>
      <c r="E45" s="4"/>
      <c r="F45" s="4"/>
    </row>
    <row r="46" spans="1:6">
      <c r="A46" s="2" t="s">
        <v>2124</v>
      </c>
      <c r="B46" s="383">
        <v>0.05</v>
      </c>
      <c r="C46" s="4"/>
      <c r="D46" s="4"/>
      <c r="E46" s="4"/>
      <c r="F46" s="4"/>
    </row>
    <row r="47" spans="1:6" ht="30">
      <c r="A47" s="2" t="s">
        <v>2125</v>
      </c>
      <c r="B47" s="4"/>
      <c r="C47" s="4"/>
      <c r="D47" s="4"/>
      <c r="E47" s="4"/>
      <c r="F47" s="4"/>
    </row>
    <row r="48" spans="1:6" ht="45">
      <c r="A48" s="3" t="s">
        <v>1534</v>
      </c>
      <c r="B48" s="4"/>
      <c r="C48" s="4"/>
      <c r="D48" s="4"/>
      <c r="E48" s="4"/>
      <c r="F48" s="4"/>
    </row>
    <row r="49" spans="1:6" ht="30">
      <c r="A49" s="2" t="s">
        <v>2121</v>
      </c>
      <c r="B49" s="7">
        <v>65251</v>
      </c>
      <c r="C49" s="4"/>
      <c r="D49" s="7">
        <v>62278</v>
      </c>
      <c r="E49" s="4"/>
      <c r="F49" s="7">
        <v>55614</v>
      </c>
    </row>
    <row r="50" spans="1:6" ht="30">
      <c r="A50" s="2" t="s">
        <v>2126</v>
      </c>
      <c r="B50" s="4"/>
      <c r="C50" s="4"/>
      <c r="D50" s="4"/>
      <c r="E50" s="4"/>
      <c r="F50" s="4"/>
    </row>
    <row r="51" spans="1:6" ht="45">
      <c r="A51" s="3" t="s">
        <v>1534</v>
      </c>
      <c r="B51" s="4"/>
      <c r="C51" s="4"/>
      <c r="D51" s="4"/>
      <c r="E51" s="4"/>
      <c r="F51" s="4"/>
    </row>
    <row r="52" spans="1:6" ht="30">
      <c r="A52" s="2" t="s">
        <v>2121</v>
      </c>
      <c r="B52" s="7">
        <v>626173</v>
      </c>
      <c r="C52" s="4"/>
      <c r="D52" s="7">
        <v>615721</v>
      </c>
      <c r="E52" s="4"/>
      <c r="F52" s="4"/>
    </row>
    <row r="53" spans="1:6" ht="30">
      <c r="A53" s="2" t="s">
        <v>2127</v>
      </c>
      <c r="B53" s="4"/>
      <c r="C53" s="4"/>
      <c r="D53" s="4"/>
      <c r="E53" s="4"/>
      <c r="F53" s="4"/>
    </row>
    <row r="54" spans="1:6" ht="45">
      <c r="A54" s="3" t="s">
        <v>1534</v>
      </c>
      <c r="B54" s="4"/>
      <c r="C54" s="4"/>
      <c r="D54" s="4"/>
      <c r="E54" s="4"/>
      <c r="F54" s="4"/>
    </row>
    <row r="55" spans="1:6" ht="30">
      <c r="A55" s="2" t="s">
        <v>2121</v>
      </c>
      <c r="B55" s="7">
        <v>8360</v>
      </c>
      <c r="C55" s="4"/>
      <c r="D55" s="7">
        <v>8703</v>
      </c>
      <c r="E55" s="4"/>
      <c r="F55" s="4"/>
    </row>
    <row r="56" spans="1:6" ht="30">
      <c r="A56" s="2" t="s">
        <v>2128</v>
      </c>
      <c r="B56" s="4"/>
      <c r="C56" s="4"/>
      <c r="D56" s="4"/>
      <c r="E56" s="4"/>
      <c r="F56" s="4"/>
    </row>
    <row r="57" spans="1:6" ht="45">
      <c r="A57" s="3" t="s">
        <v>1534</v>
      </c>
      <c r="B57" s="4"/>
      <c r="C57" s="4"/>
      <c r="D57" s="4"/>
      <c r="E57" s="4"/>
      <c r="F57" s="4"/>
    </row>
    <row r="58" spans="1:6" ht="30">
      <c r="A58" s="2" t="s">
        <v>2121</v>
      </c>
      <c r="B58" s="4">
        <v>0</v>
      </c>
      <c r="C58" s="4"/>
      <c r="D58" s="4">
        <v>71</v>
      </c>
      <c r="E58" s="4"/>
      <c r="F58" s="4"/>
    </row>
    <row r="59" spans="1:6" ht="30">
      <c r="A59" s="2" t="s">
        <v>2129</v>
      </c>
      <c r="B59" s="4"/>
      <c r="C59" s="4"/>
      <c r="D59" s="4"/>
      <c r="E59" s="4"/>
      <c r="F59" s="4"/>
    </row>
    <row r="60" spans="1:6" ht="45">
      <c r="A60" s="3" t="s">
        <v>1534</v>
      </c>
      <c r="B60" s="4"/>
      <c r="C60" s="4"/>
      <c r="D60" s="4"/>
      <c r="E60" s="4"/>
      <c r="F60" s="4"/>
    </row>
    <row r="61" spans="1:6" ht="30">
      <c r="A61" s="2" t="s">
        <v>2121</v>
      </c>
      <c r="B61" s="7">
        <v>8360</v>
      </c>
      <c r="C61" s="4"/>
      <c r="D61" s="7">
        <v>8774</v>
      </c>
      <c r="E61" s="4"/>
      <c r="F61" s="4"/>
    </row>
    <row r="62" spans="1:6" ht="45">
      <c r="A62" s="2" t="s">
        <v>2130</v>
      </c>
      <c r="B62" s="4"/>
      <c r="C62" s="4"/>
      <c r="D62" s="4"/>
      <c r="E62" s="4"/>
      <c r="F62" s="4"/>
    </row>
    <row r="63" spans="1:6" ht="45">
      <c r="A63" s="3" t="s">
        <v>1534</v>
      </c>
      <c r="B63" s="4"/>
      <c r="C63" s="4"/>
      <c r="D63" s="4"/>
      <c r="E63" s="4"/>
      <c r="F63" s="4"/>
    </row>
    <row r="64" spans="1:6" ht="30">
      <c r="A64" s="2" t="s">
        <v>2121</v>
      </c>
      <c r="B64" s="7">
        <v>350429</v>
      </c>
      <c r="C64" s="4"/>
      <c r="D64" s="7">
        <v>431936</v>
      </c>
      <c r="E64" s="4"/>
      <c r="F64" s="4"/>
    </row>
    <row r="65" spans="1:6" ht="45">
      <c r="A65" s="2" t="s">
        <v>2131</v>
      </c>
      <c r="B65" s="4"/>
      <c r="C65" s="4"/>
      <c r="D65" s="4"/>
      <c r="E65" s="4"/>
      <c r="F65" s="4"/>
    </row>
    <row r="66" spans="1:6" ht="45">
      <c r="A66" s="3" t="s">
        <v>1534</v>
      </c>
      <c r="B66" s="4"/>
      <c r="C66" s="4"/>
      <c r="D66" s="4"/>
      <c r="E66" s="4"/>
      <c r="F66" s="4"/>
    </row>
    <row r="67" spans="1:6" ht="30">
      <c r="A67" s="2" t="s">
        <v>2121</v>
      </c>
      <c r="B67" s="7">
        <v>209649</v>
      </c>
      <c r="C67" s="4"/>
      <c r="D67" s="7">
        <v>121721</v>
      </c>
      <c r="E67" s="4"/>
      <c r="F67" s="4"/>
    </row>
    <row r="68" spans="1:6" ht="45">
      <c r="A68" s="2" t="s">
        <v>2132</v>
      </c>
      <c r="B68" s="4"/>
      <c r="C68" s="4"/>
      <c r="D68" s="4"/>
      <c r="E68" s="4"/>
      <c r="F68" s="4"/>
    </row>
    <row r="69" spans="1:6" ht="45">
      <c r="A69" s="3" t="s">
        <v>1534</v>
      </c>
      <c r="B69" s="4"/>
      <c r="C69" s="4"/>
      <c r="D69" s="4"/>
      <c r="E69" s="4"/>
      <c r="F69" s="4"/>
    </row>
    <row r="70" spans="1:6" ht="30">
      <c r="A70" s="2" t="s">
        <v>2121</v>
      </c>
      <c r="B70" s="7">
        <v>65251</v>
      </c>
      <c r="C70" s="4"/>
      <c r="D70" s="7">
        <v>62278</v>
      </c>
      <c r="E70" s="4"/>
      <c r="F70" s="4"/>
    </row>
    <row r="71" spans="1:6" ht="45">
      <c r="A71" s="2" t="s">
        <v>2133</v>
      </c>
      <c r="B71" s="4"/>
      <c r="C71" s="4"/>
      <c r="D71" s="4"/>
      <c r="E71" s="4"/>
      <c r="F71" s="4"/>
    </row>
    <row r="72" spans="1:6" ht="45">
      <c r="A72" s="3" t="s">
        <v>1534</v>
      </c>
      <c r="B72" s="4"/>
      <c r="C72" s="4"/>
      <c r="D72" s="4"/>
      <c r="E72" s="4"/>
      <c r="F72" s="4"/>
    </row>
    <row r="73" spans="1:6" ht="30">
      <c r="A73" s="2" t="s">
        <v>2121</v>
      </c>
      <c r="B73" s="7">
        <v>625329</v>
      </c>
      <c r="C73" s="4"/>
      <c r="D73" s="7">
        <v>615935</v>
      </c>
      <c r="E73" s="4"/>
      <c r="F73" s="4"/>
    </row>
    <row r="74" spans="1:6" ht="45">
      <c r="A74" s="2" t="s">
        <v>2134</v>
      </c>
      <c r="B74" s="4"/>
      <c r="C74" s="4"/>
      <c r="D74" s="4"/>
      <c r="E74" s="4"/>
      <c r="F74" s="4"/>
    </row>
    <row r="75" spans="1:6" ht="45">
      <c r="A75" s="3" t="s">
        <v>1534</v>
      </c>
      <c r="B75" s="4"/>
      <c r="C75" s="4"/>
      <c r="D75" s="4"/>
      <c r="E75" s="4"/>
      <c r="F75" s="4"/>
    </row>
    <row r="76" spans="1:6" ht="30">
      <c r="A76" s="2" t="s">
        <v>2121</v>
      </c>
      <c r="B76" s="7">
        <v>265448</v>
      </c>
      <c r="C76" s="4"/>
      <c r="D76" s="7">
        <v>296929</v>
      </c>
      <c r="E76" s="4"/>
      <c r="F76" s="4"/>
    </row>
    <row r="77" spans="1:6" ht="45">
      <c r="A77" s="2" t="s">
        <v>2135</v>
      </c>
      <c r="B77" s="4"/>
      <c r="C77" s="4"/>
      <c r="D77" s="4"/>
      <c r="E77" s="4"/>
      <c r="F77" s="4"/>
    </row>
    <row r="78" spans="1:6" ht="45">
      <c r="A78" s="3" t="s">
        <v>1534</v>
      </c>
      <c r="B78" s="4"/>
      <c r="C78" s="4"/>
      <c r="D78" s="4"/>
      <c r="E78" s="4"/>
      <c r="F78" s="4"/>
    </row>
    <row r="79" spans="1:6" ht="30">
      <c r="A79" s="2" t="s">
        <v>2121</v>
      </c>
      <c r="B79" s="7">
        <v>142467</v>
      </c>
      <c r="C79" s="4"/>
      <c r="D79" s="7">
        <v>114667</v>
      </c>
      <c r="E79" s="4"/>
      <c r="F79" s="4"/>
    </row>
    <row r="80" spans="1:6" ht="45">
      <c r="A80" s="2" t="s">
        <v>2136</v>
      </c>
      <c r="B80" s="4"/>
      <c r="C80" s="4"/>
      <c r="D80" s="4"/>
      <c r="E80" s="4"/>
      <c r="F80" s="4"/>
    </row>
    <row r="81" spans="1:6" ht="45">
      <c r="A81" s="3" t="s">
        <v>1534</v>
      </c>
      <c r="B81" s="4"/>
      <c r="C81" s="4"/>
      <c r="D81" s="4"/>
      <c r="E81" s="4"/>
      <c r="F81" s="4"/>
    </row>
    <row r="82" spans="1:6" ht="30">
      <c r="A82" s="2" t="s">
        <v>2121</v>
      </c>
      <c r="B82" s="4">
        <v>0</v>
      </c>
      <c r="C82" s="4"/>
      <c r="D82" s="4">
        <v>0</v>
      </c>
      <c r="E82" s="4"/>
      <c r="F82" s="4"/>
    </row>
    <row r="83" spans="1:6" ht="45">
      <c r="A83" s="2" t="s">
        <v>2137</v>
      </c>
      <c r="B83" s="4"/>
      <c r="C83" s="4"/>
      <c r="D83" s="4"/>
      <c r="E83" s="4"/>
      <c r="F83" s="4"/>
    </row>
    <row r="84" spans="1:6" ht="45">
      <c r="A84" s="3" t="s">
        <v>1534</v>
      </c>
      <c r="B84" s="4"/>
      <c r="C84" s="4"/>
      <c r="D84" s="4"/>
      <c r="E84" s="4"/>
      <c r="F84" s="4"/>
    </row>
    <row r="85" spans="1:6" ht="30">
      <c r="A85" s="2" t="s">
        <v>2121</v>
      </c>
      <c r="B85" s="7">
        <v>407915</v>
      </c>
      <c r="C85" s="4"/>
      <c r="D85" s="7">
        <v>411596</v>
      </c>
      <c r="E85" s="4"/>
      <c r="F85" s="4"/>
    </row>
    <row r="86" spans="1:6" ht="45">
      <c r="A86" s="2" t="s">
        <v>2138</v>
      </c>
      <c r="B86" s="4"/>
      <c r="C86" s="4"/>
      <c r="D86" s="4"/>
      <c r="E86" s="4"/>
      <c r="F86" s="4"/>
    </row>
    <row r="87" spans="1:6" ht="45">
      <c r="A87" s="3" t="s">
        <v>1534</v>
      </c>
      <c r="B87" s="4"/>
      <c r="C87" s="4"/>
      <c r="D87" s="4"/>
      <c r="E87" s="4"/>
      <c r="F87" s="4"/>
    </row>
    <row r="88" spans="1:6" ht="30">
      <c r="A88" s="2" t="s">
        <v>2121</v>
      </c>
      <c r="B88" s="7">
        <v>134765</v>
      </c>
      <c r="C88" s="385" t="s">
        <v>1595</v>
      </c>
      <c r="D88" s="7">
        <v>157874</v>
      </c>
      <c r="E88" s="385" t="s">
        <v>1595</v>
      </c>
      <c r="F88" s="4"/>
    </row>
    <row r="89" spans="1:6" ht="45">
      <c r="A89" s="2" t="s">
        <v>2139</v>
      </c>
      <c r="B89" s="4"/>
      <c r="C89" s="4"/>
      <c r="D89" s="4"/>
      <c r="E89" s="4"/>
      <c r="F89" s="4"/>
    </row>
    <row r="90" spans="1:6" ht="45">
      <c r="A90" s="3" t="s">
        <v>1534</v>
      </c>
      <c r="B90" s="4"/>
      <c r="C90" s="4"/>
      <c r="D90" s="4"/>
      <c r="E90" s="4"/>
      <c r="F90" s="4"/>
    </row>
    <row r="91" spans="1:6" ht="30">
      <c r="A91" s="2" t="s">
        <v>2121</v>
      </c>
      <c r="B91" s="7">
        <v>68336</v>
      </c>
      <c r="C91" s="385" t="s">
        <v>1595</v>
      </c>
      <c r="D91" s="7">
        <v>35851</v>
      </c>
      <c r="E91" s="385" t="s">
        <v>1595</v>
      </c>
      <c r="F91" s="4"/>
    </row>
    <row r="92" spans="1:6" ht="45">
      <c r="A92" s="2" t="s">
        <v>2140</v>
      </c>
      <c r="B92" s="4"/>
      <c r="C92" s="4"/>
      <c r="D92" s="4"/>
      <c r="E92" s="4"/>
      <c r="F92" s="4"/>
    </row>
    <row r="93" spans="1:6" ht="45">
      <c r="A93" s="3" t="s">
        <v>1534</v>
      </c>
      <c r="B93" s="4"/>
      <c r="C93" s="4"/>
      <c r="D93" s="4"/>
      <c r="E93" s="4"/>
      <c r="F93" s="4"/>
    </row>
    <row r="94" spans="1:6" ht="30">
      <c r="A94" s="2" t="s">
        <v>2121</v>
      </c>
      <c r="B94" s="4">
        <v>0</v>
      </c>
      <c r="C94" s="385" t="s">
        <v>1595</v>
      </c>
      <c r="D94" s="4">
        <v>0</v>
      </c>
      <c r="E94" s="385" t="s">
        <v>1595</v>
      </c>
      <c r="F94" s="4"/>
    </row>
    <row r="95" spans="1:6" ht="45">
      <c r="A95" s="2" t="s">
        <v>2141</v>
      </c>
      <c r="B95" s="4"/>
      <c r="C95" s="4"/>
      <c r="D95" s="4"/>
      <c r="E95" s="4"/>
      <c r="F95" s="4"/>
    </row>
    <row r="96" spans="1:6" ht="45">
      <c r="A96" s="3" t="s">
        <v>1534</v>
      </c>
      <c r="B96" s="4"/>
      <c r="C96" s="4"/>
      <c r="D96" s="4"/>
      <c r="E96" s="4"/>
      <c r="F96" s="4"/>
    </row>
    <row r="97" spans="1:6" ht="30">
      <c r="A97" s="2" t="s">
        <v>2121</v>
      </c>
      <c r="B97" s="7">
        <v>203101</v>
      </c>
      <c r="C97" s="385" t="s">
        <v>1595</v>
      </c>
      <c r="D97" s="7">
        <v>193725</v>
      </c>
      <c r="E97" s="385" t="s">
        <v>1595</v>
      </c>
      <c r="F97" s="4"/>
    </row>
    <row r="98" spans="1:6" ht="45">
      <c r="A98" s="2" t="s">
        <v>2142</v>
      </c>
      <c r="B98" s="4"/>
      <c r="C98" s="4"/>
      <c r="D98" s="4"/>
      <c r="E98" s="4"/>
      <c r="F98" s="4"/>
    </row>
    <row r="99" spans="1:6" ht="45">
      <c r="A99" s="3" t="s">
        <v>1534</v>
      </c>
      <c r="B99" s="4"/>
      <c r="C99" s="4"/>
      <c r="D99" s="4"/>
      <c r="E99" s="4"/>
      <c r="F99" s="4"/>
    </row>
    <row r="100" spans="1:6" ht="30">
      <c r="A100" s="2" t="s">
        <v>2121</v>
      </c>
      <c r="B100" s="7">
        <v>59657</v>
      </c>
      <c r="C100" s="385" t="s">
        <v>1597</v>
      </c>
      <c r="D100" s="7">
        <v>62867</v>
      </c>
      <c r="E100" s="385" t="s">
        <v>1597</v>
      </c>
      <c r="F100" s="4"/>
    </row>
    <row r="101" spans="1:6" ht="45">
      <c r="A101" s="2" t="s">
        <v>2143</v>
      </c>
      <c r="B101" s="4"/>
      <c r="C101" s="4"/>
      <c r="D101" s="4"/>
      <c r="E101" s="4"/>
      <c r="F101" s="4"/>
    </row>
    <row r="102" spans="1:6" ht="45">
      <c r="A102" s="3" t="s">
        <v>1534</v>
      </c>
      <c r="B102" s="4"/>
      <c r="C102" s="4"/>
      <c r="D102" s="4"/>
      <c r="E102" s="4"/>
      <c r="F102" s="4"/>
    </row>
    <row r="103" spans="1:6" ht="30">
      <c r="A103" s="2" t="s">
        <v>2121</v>
      </c>
      <c r="B103" s="4">
        <v>0</v>
      </c>
      <c r="C103" s="385" t="s">
        <v>1597</v>
      </c>
      <c r="D103" s="4">
        <v>0</v>
      </c>
      <c r="E103" s="385" t="s">
        <v>1597</v>
      </c>
      <c r="F103" s="4"/>
    </row>
    <row r="104" spans="1:6" ht="45">
      <c r="A104" s="2" t="s">
        <v>2144</v>
      </c>
      <c r="B104" s="4"/>
      <c r="C104" s="4"/>
      <c r="D104" s="4"/>
      <c r="E104" s="4"/>
      <c r="F104" s="4"/>
    </row>
    <row r="105" spans="1:6" ht="45">
      <c r="A105" s="3" t="s">
        <v>1534</v>
      </c>
      <c r="B105" s="4"/>
      <c r="C105" s="4"/>
      <c r="D105" s="4"/>
      <c r="E105" s="4"/>
      <c r="F105" s="4"/>
    </row>
    <row r="106" spans="1:6" ht="30">
      <c r="A106" s="2" t="s">
        <v>2121</v>
      </c>
      <c r="B106" s="4">
        <v>0</v>
      </c>
      <c r="C106" s="385" t="s">
        <v>1597</v>
      </c>
      <c r="D106" s="4">
        <v>0</v>
      </c>
      <c r="E106" s="385" t="s">
        <v>1597</v>
      </c>
      <c r="F106" s="4"/>
    </row>
    <row r="107" spans="1:6" ht="45">
      <c r="A107" s="2" t="s">
        <v>2145</v>
      </c>
      <c r="B107" s="4"/>
      <c r="C107" s="4"/>
      <c r="D107" s="4"/>
      <c r="E107" s="4"/>
      <c r="F107" s="4"/>
    </row>
    <row r="108" spans="1:6" ht="45">
      <c r="A108" s="3" t="s">
        <v>1534</v>
      </c>
      <c r="B108" s="4"/>
      <c r="C108" s="4"/>
      <c r="D108" s="4"/>
      <c r="E108" s="4"/>
      <c r="F108" s="4"/>
    </row>
    <row r="109" spans="1:6" ht="30">
      <c r="A109" s="2" t="s">
        <v>2121</v>
      </c>
      <c r="B109" s="7">
        <v>59657</v>
      </c>
      <c r="C109" s="385" t="s">
        <v>1597</v>
      </c>
      <c r="D109" s="7">
        <v>62867</v>
      </c>
      <c r="E109" s="385" t="s">
        <v>1597</v>
      </c>
      <c r="F109" s="4"/>
    </row>
    <row r="110" spans="1:6" ht="45">
      <c r="A110" s="2" t="s">
        <v>2146</v>
      </c>
      <c r="B110" s="4"/>
      <c r="C110" s="4"/>
      <c r="D110" s="4"/>
      <c r="E110" s="4"/>
      <c r="F110" s="4"/>
    </row>
    <row r="111" spans="1:6" ht="45">
      <c r="A111" s="3" t="s">
        <v>1534</v>
      </c>
      <c r="B111" s="4"/>
      <c r="C111" s="4"/>
      <c r="D111" s="4"/>
      <c r="E111" s="4"/>
      <c r="F111" s="4"/>
    </row>
    <row r="112" spans="1:6" ht="30">
      <c r="A112" s="2" t="s">
        <v>2121</v>
      </c>
      <c r="B112" s="7">
        <v>71026</v>
      </c>
      <c r="C112" s="385" t="s">
        <v>1601</v>
      </c>
      <c r="D112" s="7">
        <v>76188</v>
      </c>
      <c r="E112" s="385" t="s">
        <v>1601</v>
      </c>
      <c r="F112" s="4"/>
    </row>
    <row r="113" spans="1:6" ht="45">
      <c r="A113" s="2" t="s">
        <v>2147</v>
      </c>
      <c r="B113" s="4"/>
      <c r="C113" s="4"/>
      <c r="D113" s="4"/>
      <c r="E113" s="4"/>
      <c r="F113" s="4"/>
    </row>
    <row r="114" spans="1:6" ht="45">
      <c r="A114" s="3" t="s">
        <v>1534</v>
      </c>
      <c r="B114" s="4"/>
      <c r="C114" s="4"/>
      <c r="D114" s="4"/>
      <c r="E114" s="4"/>
      <c r="F114" s="4"/>
    </row>
    <row r="115" spans="1:6" ht="30">
      <c r="A115" s="2" t="s">
        <v>2121</v>
      </c>
      <c r="B115" s="7">
        <v>74131</v>
      </c>
      <c r="C115" s="385" t="s">
        <v>1601</v>
      </c>
      <c r="D115" s="7">
        <v>78816</v>
      </c>
      <c r="E115" s="385" t="s">
        <v>1601</v>
      </c>
      <c r="F115" s="4"/>
    </row>
    <row r="116" spans="1:6" ht="45">
      <c r="A116" s="2" t="s">
        <v>2148</v>
      </c>
      <c r="B116" s="4"/>
      <c r="C116" s="4"/>
      <c r="D116" s="4"/>
      <c r="E116" s="4"/>
      <c r="F116" s="4"/>
    </row>
    <row r="117" spans="1:6" ht="45">
      <c r="A117" s="3" t="s">
        <v>1534</v>
      </c>
      <c r="B117" s="4"/>
      <c r="C117" s="4"/>
      <c r="D117" s="4"/>
      <c r="E117" s="4"/>
      <c r="F117" s="4"/>
    </row>
    <row r="118" spans="1:6" ht="30">
      <c r="A118" s="2" t="s">
        <v>2121</v>
      </c>
      <c r="B118" s="4">
        <v>0</v>
      </c>
      <c r="C118" s="385" t="s">
        <v>1601</v>
      </c>
      <c r="D118" s="4">
        <v>0</v>
      </c>
      <c r="E118" s="385" t="s">
        <v>1601</v>
      </c>
      <c r="F118" s="4"/>
    </row>
    <row r="119" spans="1:6" ht="45">
      <c r="A119" s="2" t="s">
        <v>2149</v>
      </c>
      <c r="B119" s="4"/>
      <c r="C119" s="4"/>
      <c r="D119" s="4"/>
      <c r="E119" s="4"/>
      <c r="F119" s="4"/>
    </row>
    <row r="120" spans="1:6" ht="45">
      <c r="A120" s="3" t="s">
        <v>1534</v>
      </c>
      <c r="B120" s="4"/>
      <c r="C120" s="4"/>
      <c r="D120" s="4"/>
      <c r="E120" s="4"/>
      <c r="F120" s="4"/>
    </row>
    <row r="121" spans="1:6" ht="30">
      <c r="A121" s="2" t="s">
        <v>2121</v>
      </c>
      <c r="B121" s="7">
        <v>145157</v>
      </c>
      <c r="C121" s="385" t="s">
        <v>1601</v>
      </c>
      <c r="D121" s="7">
        <v>155004</v>
      </c>
      <c r="E121" s="385" t="s">
        <v>1601</v>
      </c>
      <c r="F121" s="4"/>
    </row>
    <row r="122" spans="1:6" ht="45">
      <c r="A122" s="2" t="s">
        <v>2150</v>
      </c>
      <c r="B122" s="4"/>
      <c r="C122" s="4"/>
      <c r="D122" s="4"/>
      <c r="E122" s="4"/>
      <c r="F122" s="4"/>
    </row>
    <row r="123" spans="1:6" ht="45">
      <c r="A123" s="3" t="s">
        <v>1534</v>
      </c>
      <c r="B123" s="4"/>
      <c r="C123" s="4"/>
      <c r="D123" s="4"/>
      <c r="E123" s="4"/>
      <c r="F123" s="4"/>
    </row>
    <row r="124" spans="1:6" ht="30">
      <c r="A124" s="2" t="s">
        <v>2121</v>
      </c>
      <c r="B124" s="4">
        <v>0</v>
      </c>
      <c r="C124" s="385" t="s">
        <v>1616</v>
      </c>
      <c r="D124" s="4">
        <v>0</v>
      </c>
      <c r="E124" s="385" t="s">
        <v>1616</v>
      </c>
      <c r="F124" s="4"/>
    </row>
    <row r="125" spans="1:6" ht="45">
      <c r="A125" s="2" t="s">
        <v>2151</v>
      </c>
      <c r="B125" s="4"/>
      <c r="C125" s="4"/>
      <c r="D125" s="4"/>
      <c r="E125" s="4"/>
      <c r="F125" s="4"/>
    </row>
    <row r="126" spans="1:6" ht="45">
      <c r="A126" s="3" t="s">
        <v>1534</v>
      </c>
      <c r="B126" s="4"/>
      <c r="C126" s="4"/>
      <c r="D126" s="4"/>
      <c r="E126" s="4"/>
      <c r="F126" s="4"/>
    </row>
    <row r="127" spans="1:6" ht="30">
      <c r="A127" s="2" t="s">
        <v>2121</v>
      </c>
      <c r="B127" s="4">
        <v>0</v>
      </c>
      <c r="C127" s="385" t="s">
        <v>1616</v>
      </c>
      <c r="D127" s="4">
        <v>0</v>
      </c>
      <c r="E127" s="385" t="s">
        <v>1616</v>
      </c>
      <c r="F127" s="4"/>
    </row>
    <row r="128" spans="1:6" ht="45">
      <c r="A128" s="2" t="s">
        <v>2152</v>
      </c>
      <c r="B128" s="4"/>
      <c r="C128" s="4"/>
      <c r="D128" s="4"/>
      <c r="E128" s="4"/>
      <c r="F128" s="4"/>
    </row>
    <row r="129" spans="1:6" ht="45">
      <c r="A129" s="3" t="s">
        <v>1534</v>
      </c>
      <c r="B129" s="4"/>
      <c r="C129" s="4"/>
      <c r="D129" s="4"/>
      <c r="E129" s="4"/>
      <c r="F129" s="4"/>
    </row>
    <row r="130" spans="1:6" ht="30">
      <c r="A130" s="2" t="s">
        <v>2121</v>
      </c>
      <c r="B130" s="4">
        <v>0</v>
      </c>
      <c r="C130" s="385" t="s">
        <v>1616</v>
      </c>
      <c r="D130" s="4">
        <v>0</v>
      </c>
      <c r="E130" s="385" t="s">
        <v>1616</v>
      </c>
      <c r="F130" s="4"/>
    </row>
    <row r="131" spans="1:6" ht="45">
      <c r="A131" s="2" t="s">
        <v>2153</v>
      </c>
      <c r="B131" s="4"/>
      <c r="C131" s="4"/>
      <c r="D131" s="4"/>
      <c r="E131" s="4"/>
      <c r="F131" s="4"/>
    </row>
    <row r="132" spans="1:6" ht="45">
      <c r="A132" s="3" t="s">
        <v>1534</v>
      </c>
      <c r="B132" s="4"/>
      <c r="C132" s="4"/>
      <c r="D132" s="4"/>
      <c r="E132" s="4"/>
      <c r="F132" s="4"/>
    </row>
    <row r="133" spans="1:6" ht="30">
      <c r="A133" s="2" t="s">
        <v>2121</v>
      </c>
      <c r="B133" s="4">
        <v>0</v>
      </c>
      <c r="C133" s="385" t="s">
        <v>1616</v>
      </c>
      <c r="D133" s="4">
        <v>0</v>
      </c>
      <c r="E133" s="385" t="s">
        <v>1616</v>
      </c>
      <c r="F133" s="4"/>
    </row>
    <row r="134" spans="1:6" ht="45">
      <c r="A134" s="2" t="s">
        <v>2154</v>
      </c>
      <c r="B134" s="4"/>
      <c r="C134" s="4"/>
      <c r="D134" s="4"/>
      <c r="E134" s="4"/>
      <c r="F134" s="4"/>
    </row>
    <row r="135" spans="1:6" ht="45">
      <c r="A135" s="3" t="s">
        <v>1534</v>
      </c>
      <c r="B135" s="4"/>
      <c r="C135" s="4"/>
      <c r="D135" s="4"/>
      <c r="E135" s="4"/>
      <c r="F135" s="4"/>
    </row>
    <row r="136" spans="1:6" ht="30">
      <c r="A136" s="2" t="s">
        <v>2121</v>
      </c>
      <c r="B136" s="7">
        <v>72331</v>
      </c>
      <c r="C136" s="385" t="s">
        <v>1932</v>
      </c>
      <c r="D136" s="7">
        <v>135007</v>
      </c>
      <c r="E136" s="385" t="s">
        <v>1932</v>
      </c>
      <c r="F136" s="4"/>
    </row>
    <row r="137" spans="1:6" ht="45">
      <c r="A137" s="2" t="s">
        <v>2155</v>
      </c>
      <c r="B137" s="4"/>
      <c r="C137" s="4"/>
      <c r="D137" s="4"/>
      <c r="E137" s="4"/>
      <c r="F137" s="4"/>
    </row>
    <row r="138" spans="1:6" ht="45">
      <c r="A138" s="3" t="s">
        <v>1534</v>
      </c>
      <c r="B138" s="4"/>
      <c r="C138" s="4"/>
      <c r="D138" s="4"/>
      <c r="E138" s="4"/>
      <c r="F138" s="4"/>
    </row>
    <row r="139" spans="1:6" ht="30">
      <c r="A139" s="2" t="s">
        <v>2121</v>
      </c>
      <c r="B139" s="7">
        <v>67182</v>
      </c>
      <c r="C139" s="385" t="s">
        <v>1932</v>
      </c>
      <c r="D139" s="4">
        <v>0</v>
      </c>
      <c r="E139" s="385" t="s">
        <v>1932</v>
      </c>
      <c r="F139" s="4"/>
    </row>
    <row r="140" spans="1:6" ht="45">
      <c r="A140" s="2" t="s">
        <v>2156</v>
      </c>
      <c r="B140" s="4"/>
      <c r="C140" s="4"/>
      <c r="D140" s="4"/>
      <c r="E140" s="4"/>
      <c r="F140" s="4"/>
    </row>
    <row r="141" spans="1:6" ht="45">
      <c r="A141" s="3" t="s">
        <v>1534</v>
      </c>
      <c r="B141" s="4"/>
      <c r="C141" s="4"/>
      <c r="D141" s="4"/>
      <c r="E141" s="4"/>
      <c r="F141" s="4"/>
    </row>
    <row r="142" spans="1:6" ht="30">
      <c r="A142" s="2" t="s">
        <v>2121</v>
      </c>
      <c r="B142" s="4">
        <v>0</v>
      </c>
      <c r="C142" s="385" t="s">
        <v>1932</v>
      </c>
      <c r="D142" s="4">
        <v>0</v>
      </c>
      <c r="E142" s="385" t="s">
        <v>1932</v>
      </c>
      <c r="F142" s="4"/>
    </row>
    <row r="143" spans="1:6" ht="45">
      <c r="A143" s="2" t="s">
        <v>2157</v>
      </c>
      <c r="B143" s="4"/>
      <c r="C143" s="4"/>
      <c r="D143" s="4"/>
      <c r="E143" s="4"/>
      <c r="F143" s="4"/>
    </row>
    <row r="144" spans="1:6" ht="45">
      <c r="A144" s="3" t="s">
        <v>1534</v>
      </c>
      <c r="B144" s="4"/>
      <c r="C144" s="4"/>
      <c r="D144" s="4"/>
      <c r="E144" s="4"/>
      <c r="F144" s="4"/>
    </row>
    <row r="145" spans="1:6" ht="30">
      <c r="A145" s="2" t="s">
        <v>2121</v>
      </c>
      <c r="B145" s="7">
        <v>139513</v>
      </c>
      <c r="C145" s="385" t="s">
        <v>1932</v>
      </c>
      <c r="D145" s="7">
        <v>135007</v>
      </c>
      <c r="E145" s="385" t="s">
        <v>1932</v>
      </c>
      <c r="F145" s="4"/>
    </row>
    <row r="146" spans="1:6" ht="45">
      <c r="A146" s="2" t="s">
        <v>2158</v>
      </c>
      <c r="B146" s="4"/>
      <c r="C146" s="4"/>
      <c r="D146" s="4"/>
      <c r="E146" s="4"/>
      <c r="F146" s="4"/>
    </row>
    <row r="147" spans="1:6" ht="45">
      <c r="A147" s="3" t="s">
        <v>1534</v>
      </c>
      <c r="B147" s="4"/>
      <c r="C147" s="4"/>
      <c r="D147" s="4"/>
      <c r="E147" s="4"/>
      <c r="F147" s="4"/>
    </row>
    <row r="148" spans="1:6" ht="30">
      <c r="A148" s="2" t="s">
        <v>2121</v>
      </c>
      <c r="B148" s="4">
        <v>0</v>
      </c>
      <c r="C148" s="385" t="s">
        <v>1943</v>
      </c>
      <c r="D148" s="4">
        <v>0</v>
      </c>
      <c r="E148" s="385" t="s">
        <v>1943</v>
      </c>
      <c r="F148" s="4"/>
    </row>
    <row r="149" spans="1:6" ht="45">
      <c r="A149" s="2" t="s">
        <v>2159</v>
      </c>
      <c r="B149" s="4"/>
      <c r="C149" s="4"/>
      <c r="D149" s="4"/>
      <c r="E149" s="4"/>
      <c r="F149" s="4"/>
    </row>
    <row r="150" spans="1:6" ht="45">
      <c r="A150" s="3" t="s">
        <v>1534</v>
      </c>
      <c r="B150" s="4"/>
      <c r="C150" s="4"/>
      <c r="D150" s="4"/>
      <c r="E150" s="4"/>
      <c r="F150" s="4"/>
    </row>
    <row r="151" spans="1:6" ht="30">
      <c r="A151" s="2" t="s">
        <v>2121</v>
      </c>
      <c r="B151" s="4">
        <v>0</v>
      </c>
      <c r="C151" s="385" t="s">
        <v>1943</v>
      </c>
      <c r="D151" s="4">
        <v>0</v>
      </c>
      <c r="E151" s="385" t="s">
        <v>1943</v>
      </c>
      <c r="F151" s="4"/>
    </row>
    <row r="152" spans="1:6" ht="45">
      <c r="A152" s="2" t="s">
        <v>2160</v>
      </c>
      <c r="B152" s="4"/>
      <c r="C152" s="4"/>
      <c r="D152" s="4"/>
      <c r="E152" s="4"/>
      <c r="F152" s="4"/>
    </row>
    <row r="153" spans="1:6" ht="45">
      <c r="A153" s="3" t="s">
        <v>1534</v>
      </c>
      <c r="B153" s="4"/>
      <c r="C153" s="4"/>
      <c r="D153" s="4"/>
      <c r="E153" s="4"/>
      <c r="F153" s="4"/>
    </row>
    <row r="154" spans="1:6" ht="30">
      <c r="A154" s="2" t="s">
        <v>2121</v>
      </c>
      <c r="B154" s="7">
        <v>65251</v>
      </c>
      <c r="C154" s="385" t="s">
        <v>1943</v>
      </c>
      <c r="D154" s="7">
        <v>62278</v>
      </c>
      <c r="E154" s="385" t="s">
        <v>1943</v>
      </c>
      <c r="F154" s="4"/>
    </row>
    <row r="155" spans="1:6" ht="45">
      <c r="A155" s="2" t="s">
        <v>2161</v>
      </c>
      <c r="B155" s="4"/>
      <c r="C155" s="4"/>
      <c r="D155" s="4"/>
      <c r="E155" s="4"/>
      <c r="F155" s="4"/>
    </row>
    <row r="156" spans="1:6" ht="45">
      <c r="A156" s="3" t="s">
        <v>1534</v>
      </c>
      <c r="B156" s="4"/>
      <c r="C156" s="4"/>
      <c r="D156" s="4"/>
      <c r="E156" s="4"/>
      <c r="F156" s="4"/>
    </row>
    <row r="157" spans="1:6" ht="30">
      <c r="A157" s="2" t="s">
        <v>2121</v>
      </c>
      <c r="B157" s="7">
        <v>65251</v>
      </c>
      <c r="C157" s="385" t="s">
        <v>1943</v>
      </c>
      <c r="D157" s="7">
        <v>62278</v>
      </c>
      <c r="E157" s="385" t="s">
        <v>1943</v>
      </c>
      <c r="F157" s="4"/>
    </row>
    <row r="158" spans="1:6" ht="45">
      <c r="A158" s="2" t="s">
        <v>2162</v>
      </c>
      <c r="B158" s="4"/>
      <c r="C158" s="4"/>
      <c r="D158" s="4"/>
      <c r="E158" s="4"/>
      <c r="F158" s="4"/>
    </row>
    <row r="159" spans="1:6" ht="45">
      <c r="A159" s="3" t="s">
        <v>1534</v>
      </c>
      <c r="B159" s="4"/>
      <c r="C159" s="4"/>
      <c r="D159" s="4"/>
      <c r="E159" s="4"/>
      <c r="F159" s="4"/>
    </row>
    <row r="160" spans="1:6" ht="30">
      <c r="A160" s="2" t="s">
        <v>2121</v>
      </c>
      <c r="B160" s="4">
        <v>0</v>
      </c>
      <c r="C160" s="4"/>
      <c r="D160" s="4">
        <v>0</v>
      </c>
      <c r="E160" s="4"/>
      <c r="F160" s="4">
        <v>0</v>
      </c>
    </row>
    <row r="161" spans="1:6" ht="45">
      <c r="A161" s="2" t="s">
        <v>2163</v>
      </c>
      <c r="B161" s="4"/>
      <c r="C161" s="4"/>
      <c r="D161" s="4"/>
      <c r="E161" s="4"/>
      <c r="F161" s="4"/>
    </row>
    <row r="162" spans="1:6" ht="45">
      <c r="A162" s="3" t="s">
        <v>1534</v>
      </c>
      <c r="B162" s="4"/>
      <c r="C162" s="4"/>
      <c r="D162" s="4"/>
      <c r="E162" s="4"/>
      <c r="F162" s="4"/>
    </row>
    <row r="163" spans="1:6" ht="30">
      <c r="A163" s="2" t="s">
        <v>2121</v>
      </c>
      <c r="B163" s="7">
        <v>8301</v>
      </c>
      <c r="C163" s="385" t="s">
        <v>2164</v>
      </c>
      <c r="D163" s="7">
        <v>8703</v>
      </c>
      <c r="E163" s="385" t="s">
        <v>2164</v>
      </c>
      <c r="F163" s="4"/>
    </row>
    <row r="164" spans="1:6" ht="45">
      <c r="A164" s="2" t="s">
        <v>2165</v>
      </c>
      <c r="B164" s="4"/>
      <c r="C164" s="4"/>
      <c r="D164" s="4"/>
      <c r="E164" s="4"/>
      <c r="F164" s="4"/>
    </row>
    <row r="165" spans="1:6" ht="45">
      <c r="A165" s="3" t="s">
        <v>1534</v>
      </c>
      <c r="B165" s="4"/>
      <c r="C165" s="4"/>
      <c r="D165" s="4"/>
      <c r="E165" s="4"/>
      <c r="F165" s="4"/>
    </row>
    <row r="166" spans="1:6" ht="30">
      <c r="A166" s="2" t="s">
        <v>2121</v>
      </c>
      <c r="B166" s="4">
        <v>0</v>
      </c>
      <c r="C166" s="385" t="s">
        <v>2164</v>
      </c>
      <c r="D166" s="4">
        <v>0</v>
      </c>
      <c r="E166" s="385" t="s">
        <v>2164</v>
      </c>
      <c r="F166" s="4"/>
    </row>
    <row r="167" spans="1:6" ht="30">
      <c r="A167" s="2" t="s">
        <v>2166</v>
      </c>
      <c r="B167" s="4"/>
      <c r="C167" s="4"/>
      <c r="D167" s="4"/>
      <c r="E167" s="4"/>
      <c r="F167" s="4"/>
    </row>
    <row r="168" spans="1:6" ht="45">
      <c r="A168" s="3" t="s">
        <v>1534</v>
      </c>
      <c r="B168" s="4"/>
      <c r="C168" s="4"/>
      <c r="D168" s="4"/>
      <c r="E168" s="4"/>
      <c r="F168" s="4"/>
    </row>
    <row r="169" spans="1:6" ht="30">
      <c r="A169" s="2" t="s">
        <v>2121</v>
      </c>
      <c r="B169" s="7">
        <v>8301</v>
      </c>
      <c r="C169" s="385" t="s">
        <v>2164</v>
      </c>
      <c r="D169" s="7">
        <v>8703</v>
      </c>
      <c r="E169" s="385" t="s">
        <v>2164</v>
      </c>
      <c r="F169" s="4"/>
    </row>
    <row r="170" spans="1:6" ht="45">
      <c r="A170" s="2" t="s">
        <v>2167</v>
      </c>
      <c r="B170" s="4"/>
      <c r="C170" s="4"/>
      <c r="D170" s="4"/>
      <c r="E170" s="4"/>
      <c r="F170" s="4"/>
    </row>
    <row r="171" spans="1:6" ht="45">
      <c r="A171" s="3" t="s">
        <v>1534</v>
      </c>
      <c r="B171" s="4"/>
      <c r="C171" s="4"/>
      <c r="D171" s="4"/>
      <c r="E171" s="4"/>
      <c r="F171" s="4"/>
    </row>
    <row r="172" spans="1:6" ht="30">
      <c r="A172" s="2" t="s">
        <v>2121</v>
      </c>
      <c r="B172" s="7">
        <v>12650</v>
      </c>
      <c r="C172" s="385" t="s">
        <v>2168</v>
      </c>
      <c r="D172" s="4">
        <v>0</v>
      </c>
      <c r="E172" s="385" t="s">
        <v>2168</v>
      </c>
      <c r="F172" s="4"/>
    </row>
    <row r="173" spans="1:6" ht="45">
      <c r="A173" s="2" t="s">
        <v>2169</v>
      </c>
      <c r="B173" s="4"/>
      <c r="C173" s="4"/>
      <c r="D173" s="4"/>
      <c r="E173" s="4"/>
      <c r="F173" s="4"/>
    </row>
    <row r="174" spans="1:6" ht="45">
      <c r="A174" s="3" t="s">
        <v>1534</v>
      </c>
      <c r="B174" s="4"/>
      <c r="C174" s="4"/>
      <c r="D174" s="4"/>
      <c r="E174" s="4"/>
      <c r="F174" s="4"/>
    </row>
    <row r="175" spans="1:6" ht="30">
      <c r="A175" s="2" t="s">
        <v>2121</v>
      </c>
      <c r="B175" s="4">
        <v>0</v>
      </c>
      <c r="C175" s="385" t="s">
        <v>2168</v>
      </c>
      <c r="D175" s="7">
        <v>7054</v>
      </c>
      <c r="E175" s="385" t="s">
        <v>2168</v>
      </c>
      <c r="F175" s="4"/>
    </row>
    <row r="176" spans="1:6" ht="45">
      <c r="A176" s="2" t="s">
        <v>2170</v>
      </c>
      <c r="B176" s="4"/>
      <c r="C176" s="4"/>
      <c r="D176" s="4"/>
      <c r="E176" s="4"/>
      <c r="F176" s="4"/>
    </row>
    <row r="177" spans="1:6" ht="45">
      <c r="A177" s="3" t="s">
        <v>1534</v>
      </c>
      <c r="B177" s="4"/>
      <c r="C177" s="4"/>
      <c r="D177" s="4"/>
      <c r="E177" s="4"/>
      <c r="F177" s="4"/>
    </row>
    <row r="178" spans="1:6" ht="30">
      <c r="A178" s="2" t="s">
        <v>2121</v>
      </c>
      <c r="B178" s="4">
        <v>0</v>
      </c>
      <c r="C178" s="385" t="s">
        <v>2168</v>
      </c>
      <c r="D178" s="4">
        <v>0</v>
      </c>
      <c r="E178" s="385" t="s">
        <v>2168</v>
      </c>
      <c r="F178" s="4"/>
    </row>
    <row r="179" spans="1:6" ht="45">
      <c r="A179" s="2" t="s">
        <v>2171</v>
      </c>
      <c r="B179" s="4"/>
      <c r="C179" s="4"/>
      <c r="D179" s="4"/>
      <c r="E179" s="4"/>
      <c r="F179" s="4"/>
    </row>
    <row r="180" spans="1:6" ht="45">
      <c r="A180" s="3" t="s">
        <v>1534</v>
      </c>
      <c r="B180" s="4"/>
      <c r="C180" s="4"/>
      <c r="D180" s="4"/>
      <c r="E180" s="4"/>
      <c r="F180" s="4"/>
    </row>
    <row r="181" spans="1:6" ht="30">
      <c r="A181" s="2" t="s">
        <v>2121</v>
      </c>
      <c r="B181" s="7">
        <v>12650</v>
      </c>
      <c r="C181" s="385" t="s">
        <v>2168</v>
      </c>
      <c r="D181" s="7">
        <v>7054</v>
      </c>
      <c r="E181" s="385" t="s">
        <v>2168</v>
      </c>
      <c r="F181" s="4"/>
    </row>
    <row r="182" spans="1:6" ht="45">
      <c r="A182" s="2" t="s">
        <v>2172</v>
      </c>
      <c r="B182" s="4"/>
      <c r="C182" s="4"/>
      <c r="D182" s="4"/>
      <c r="E182" s="4"/>
      <c r="F182" s="4"/>
    </row>
    <row r="183" spans="1:6" ht="45">
      <c r="A183" s="3" t="s">
        <v>1534</v>
      </c>
      <c r="B183" s="4"/>
      <c r="C183" s="4"/>
      <c r="D183" s="4"/>
      <c r="E183" s="4"/>
      <c r="F183" s="4"/>
    </row>
    <row r="184" spans="1:6" ht="30">
      <c r="A184" s="2" t="s">
        <v>2121</v>
      </c>
      <c r="B184" s="4">
        <v>59</v>
      </c>
      <c r="C184" s="385" t="s">
        <v>2173</v>
      </c>
      <c r="D184" s="4">
        <v>0</v>
      </c>
      <c r="E184" s="385" t="s">
        <v>2173</v>
      </c>
      <c r="F184" s="4"/>
    </row>
    <row r="185" spans="1:6" ht="45">
      <c r="A185" s="2" t="s">
        <v>2174</v>
      </c>
      <c r="B185" s="4"/>
      <c r="C185" s="4"/>
      <c r="D185" s="4"/>
      <c r="E185" s="4"/>
      <c r="F185" s="4"/>
    </row>
    <row r="186" spans="1:6" ht="45">
      <c r="A186" s="3" t="s">
        <v>1534</v>
      </c>
      <c r="B186" s="4"/>
      <c r="C186" s="4"/>
      <c r="D186" s="4"/>
      <c r="E186" s="4"/>
      <c r="F186" s="4"/>
    </row>
    <row r="187" spans="1:6" ht="30">
      <c r="A187" s="2" t="s">
        <v>2121</v>
      </c>
      <c r="B187" s="4">
        <v>0</v>
      </c>
      <c r="C187" s="385" t="s">
        <v>2173</v>
      </c>
      <c r="D187" s="4">
        <v>71</v>
      </c>
      <c r="E187" s="385" t="s">
        <v>2173</v>
      </c>
      <c r="F187" s="4"/>
    </row>
    <row r="188" spans="1:6" ht="45">
      <c r="A188" s="2" t="s">
        <v>2175</v>
      </c>
      <c r="B188" s="4"/>
      <c r="C188" s="4"/>
      <c r="D188" s="4"/>
      <c r="E188" s="4"/>
      <c r="F188" s="4"/>
    </row>
    <row r="189" spans="1:6" ht="45">
      <c r="A189" s="3" t="s">
        <v>1534</v>
      </c>
      <c r="B189" s="4"/>
      <c r="C189" s="4"/>
      <c r="D189" s="4"/>
      <c r="E189" s="4"/>
      <c r="F189" s="4"/>
    </row>
    <row r="190" spans="1:6" ht="30">
      <c r="A190" s="2" t="s">
        <v>2121</v>
      </c>
      <c r="B190" s="4">
        <v>59</v>
      </c>
      <c r="C190" s="385" t="s">
        <v>2173</v>
      </c>
      <c r="D190" s="4">
        <v>71</v>
      </c>
      <c r="E190" s="385" t="s">
        <v>2173</v>
      </c>
      <c r="F190" s="4"/>
    </row>
    <row r="191" spans="1:6" ht="45">
      <c r="A191" s="2" t="s">
        <v>2176</v>
      </c>
      <c r="B191" s="4"/>
      <c r="C191" s="4"/>
      <c r="D191" s="4"/>
      <c r="E191" s="4"/>
      <c r="F191" s="4"/>
    </row>
    <row r="192" spans="1:6" ht="45">
      <c r="A192" s="3" t="s">
        <v>1534</v>
      </c>
      <c r="B192" s="4"/>
      <c r="C192" s="4"/>
      <c r="D192" s="4"/>
      <c r="E192" s="4"/>
      <c r="F192" s="4"/>
    </row>
    <row r="193" spans="1:6" ht="30">
      <c r="A193" s="2" t="s">
        <v>2121</v>
      </c>
      <c r="B193" s="4">
        <v>844</v>
      </c>
      <c r="C193" s="4"/>
      <c r="D193" s="4">
        <v>-417</v>
      </c>
      <c r="E193" s="4"/>
      <c r="F193" s="4"/>
    </row>
    <row r="194" spans="1:6" ht="45">
      <c r="A194" s="2" t="s">
        <v>2177</v>
      </c>
      <c r="B194" s="4"/>
      <c r="C194" s="4"/>
      <c r="D194" s="4"/>
      <c r="E194" s="4"/>
      <c r="F194" s="4"/>
    </row>
    <row r="195" spans="1:6" ht="45">
      <c r="A195" s="3" t="s">
        <v>1534</v>
      </c>
      <c r="B195" s="4"/>
      <c r="C195" s="4"/>
      <c r="D195" s="4"/>
      <c r="E195" s="4"/>
      <c r="F195" s="4"/>
    </row>
    <row r="196" spans="1:6" ht="30">
      <c r="A196" s="2" t="s">
        <v>2121</v>
      </c>
      <c r="B196" s="4">
        <v>0</v>
      </c>
      <c r="C196" s="4"/>
      <c r="D196" s="5">
        <v>203</v>
      </c>
      <c r="E196" s="4"/>
      <c r="F196" s="4"/>
    </row>
    <row r="197" spans="1:6">
      <c r="A197" s="62"/>
      <c r="B197" s="62"/>
      <c r="C197" s="62"/>
      <c r="D197" s="62"/>
      <c r="E197" s="62"/>
      <c r="F197" s="62"/>
    </row>
    <row r="198" spans="1:6" ht="45" customHeight="1">
      <c r="A198" s="2" t="s">
        <v>1595</v>
      </c>
      <c r="B198" s="63" t="s">
        <v>2178</v>
      </c>
      <c r="C198" s="63"/>
      <c r="D198" s="63"/>
      <c r="E198" s="63"/>
      <c r="F198" s="63"/>
    </row>
    <row r="199" spans="1:6" ht="45" customHeight="1">
      <c r="A199" s="2" t="s">
        <v>1597</v>
      </c>
      <c r="B199" s="63" t="s">
        <v>2179</v>
      </c>
      <c r="C199" s="63"/>
      <c r="D199" s="63"/>
      <c r="E199" s="63"/>
      <c r="F199" s="63"/>
    </row>
    <row r="200" spans="1:6" ht="45" customHeight="1">
      <c r="A200" s="2" t="s">
        <v>1601</v>
      </c>
      <c r="B200" s="63" t="s">
        <v>2180</v>
      </c>
      <c r="C200" s="63"/>
      <c r="D200" s="63"/>
      <c r="E200" s="63"/>
      <c r="F200" s="63"/>
    </row>
    <row r="201" spans="1:6" ht="30" customHeight="1">
      <c r="A201" s="2" t="s">
        <v>1616</v>
      </c>
      <c r="B201" s="63" t="s">
        <v>1119</v>
      </c>
      <c r="C201" s="63"/>
      <c r="D201" s="63"/>
      <c r="E201" s="63"/>
      <c r="F201" s="63"/>
    </row>
    <row r="202" spans="1:6" ht="30" customHeight="1">
      <c r="A202" s="2" t="s">
        <v>1932</v>
      </c>
      <c r="B202" s="63" t="s">
        <v>2181</v>
      </c>
      <c r="C202" s="63"/>
      <c r="D202" s="63"/>
      <c r="E202" s="63"/>
      <c r="F202" s="63"/>
    </row>
    <row r="203" spans="1:6" ht="45" customHeight="1">
      <c r="A203" s="2" t="s">
        <v>1943</v>
      </c>
      <c r="B203" s="63" t="s">
        <v>2182</v>
      </c>
      <c r="C203" s="63"/>
      <c r="D203" s="63"/>
      <c r="E203" s="63"/>
      <c r="F203" s="63"/>
    </row>
    <row r="204" spans="1:6" ht="45" customHeight="1">
      <c r="A204" s="2" t="s">
        <v>2164</v>
      </c>
      <c r="B204" s="63" t="s">
        <v>2183</v>
      </c>
      <c r="C204" s="63"/>
      <c r="D204" s="63"/>
      <c r="E204" s="63"/>
      <c r="F204" s="63"/>
    </row>
    <row r="205" spans="1:6" ht="45" customHeight="1">
      <c r="A205" s="2" t="s">
        <v>2168</v>
      </c>
      <c r="B205" s="63" t="s">
        <v>2184</v>
      </c>
      <c r="C205" s="63"/>
      <c r="D205" s="63"/>
      <c r="E205" s="63"/>
      <c r="F205" s="63"/>
    </row>
    <row r="206" spans="1:6" ht="45" customHeight="1">
      <c r="A206" s="2" t="s">
        <v>2173</v>
      </c>
      <c r="B206" s="63" t="s">
        <v>2185</v>
      </c>
      <c r="C206" s="63"/>
      <c r="D206" s="63"/>
      <c r="E206" s="63"/>
      <c r="F206" s="63"/>
    </row>
  </sheetData>
  <mergeCells count="14">
    <mergeCell ref="B205:F205"/>
    <mergeCell ref="B206:F206"/>
    <mergeCell ref="B199:F199"/>
    <mergeCell ref="B200:F200"/>
    <mergeCell ref="B201:F201"/>
    <mergeCell ref="B202:F202"/>
    <mergeCell ref="B203:F203"/>
    <mergeCell ref="B204:F204"/>
    <mergeCell ref="B1:C1"/>
    <mergeCell ref="D1:E1"/>
    <mergeCell ref="B2:C2"/>
    <mergeCell ref="D2:E2"/>
    <mergeCell ref="A197:F197"/>
    <mergeCell ref="B198:F19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24" customWidth="1"/>
    <col min="3" max="3" width="8" customWidth="1"/>
    <col min="4" max="4" width="24" customWidth="1"/>
    <col min="5" max="5" width="8" customWidth="1"/>
    <col min="6" max="6" width="32.85546875" customWidth="1"/>
  </cols>
  <sheetData>
    <row r="1" spans="1:6" ht="15" customHeight="1">
      <c r="A1" s="1" t="s">
        <v>2186</v>
      </c>
      <c r="B1" s="8" t="s">
        <v>1</v>
      </c>
      <c r="C1" s="8"/>
      <c r="D1" s="8"/>
      <c r="E1" s="8"/>
      <c r="F1" s="1"/>
    </row>
    <row r="2" spans="1:6" ht="30">
      <c r="A2" s="1" t="s">
        <v>28</v>
      </c>
      <c r="B2" s="8" t="s">
        <v>2</v>
      </c>
      <c r="C2" s="8"/>
      <c r="D2" s="8" t="s">
        <v>29</v>
      </c>
      <c r="E2" s="8"/>
      <c r="F2" s="1" t="s">
        <v>30</v>
      </c>
    </row>
    <row r="3" spans="1:6">
      <c r="A3" s="3" t="s">
        <v>947</v>
      </c>
      <c r="B3" s="4"/>
      <c r="C3" s="4"/>
      <c r="D3" s="4"/>
      <c r="E3" s="4"/>
      <c r="F3" s="4"/>
    </row>
    <row r="4" spans="1:6" ht="30">
      <c r="A4" s="2" t="s">
        <v>948</v>
      </c>
      <c r="B4" s="4"/>
      <c r="C4" s="4"/>
      <c r="D4" s="4"/>
      <c r="E4" s="4"/>
      <c r="F4" s="5">
        <v>531183</v>
      </c>
    </row>
    <row r="5" spans="1:6" ht="30">
      <c r="A5" s="2" t="s">
        <v>951</v>
      </c>
      <c r="B5" s="7">
        <v>626173</v>
      </c>
      <c r="C5" s="4"/>
      <c r="D5" s="7">
        <v>615721</v>
      </c>
      <c r="E5" s="4"/>
      <c r="F5" s="7">
        <v>531183</v>
      </c>
    </row>
    <row r="6" spans="1:6" ht="30">
      <c r="A6" s="2" t="s">
        <v>2187</v>
      </c>
      <c r="B6" s="4"/>
      <c r="C6" s="4"/>
      <c r="D6" s="4"/>
      <c r="E6" s="4"/>
      <c r="F6" s="4"/>
    </row>
    <row r="7" spans="1:6">
      <c r="A7" s="3" t="s">
        <v>947</v>
      </c>
      <c r="B7" s="4"/>
      <c r="C7" s="4"/>
      <c r="D7" s="4"/>
      <c r="E7" s="4"/>
      <c r="F7" s="4"/>
    </row>
    <row r="8" spans="1:6" ht="30">
      <c r="A8" s="2" t="s">
        <v>948</v>
      </c>
      <c r="B8" s="7">
        <v>62278</v>
      </c>
      <c r="C8" s="4"/>
      <c r="D8" s="7">
        <v>55614</v>
      </c>
      <c r="E8" s="4"/>
      <c r="F8" s="4"/>
    </row>
    <row r="9" spans="1:6">
      <c r="A9" s="2" t="s">
        <v>1128</v>
      </c>
      <c r="B9" s="4">
        <v>0</v>
      </c>
      <c r="C9" s="4"/>
      <c r="D9" s="4">
        <v>0</v>
      </c>
      <c r="E9" s="4"/>
      <c r="F9" s="4"/>
    </row>
    <row r="10" spans="1:6">
      <c r="A10" s="2" t="s">
        <v>1129</v>
      </c>
      <c r="B10" s="4">
        <v>0</v>
      </c>
      <c r="C10" s="4"/>
      <c r="D10" s="4">
        <v>0</v>
      </c>
      <c r="E10" s="4"/>
      <c r="F10" s="4"/>
    </row>
    <row r="11" spans="1:6">
      <c r="A11" s="2" t="s">
        <v>1130</v>
      </c>
      <c r="B11" s="4">
        <v>0</v>
      </c>
      <c r="C11" s="4"/>
      <c r="D11" s="4">
        <v>0</v>
      </c>
      <c r="E11" s="4"/>
      <c r="F11" s="4"/>
    </row>
    <row r="12" spans="1:6" ht="45">
      <c r="A12" s="2" t="s">
        <v>1131</v>
      </c>
      <c r="B12" s="7">
        <v>2973</v>
      </c>
      <c r="C12" s="4"/>
      <c r="D12" s="7">
        <v>6664</v>
      </c>
      <c r="E12" s="4"/>
      <c r="F12" s="4"/>
    </row>
    <row r="13" spans="1:6" ht="17.25">
      <c r="A13" s="2" t="s">
        <v>2188</v>
      </c>
      <c r="B13" s="4">
        <v>0</v>
      </c>
      <c r="C13" s="385" t="s">
        <v>1595</v>
      </c>
      <c r="D13" s="4">
        <v>0</v>
      </c>
      <c r="E13" s="385" t="s">
        <v>1595</v>
      </c>
      <c r="F13" s="4"/>
    </row>
    <row r="14" spans="1:6" ht="30">
      <c r="A14" s="2" t="s">
        <v>951</v>
      </c>
      <c r="B14" s="7">
        <v>65251</v>
      </c>
      <c r="C14" s="4"/>
      <c r="D14" s="7">
        <v>62278</v>
      </c>
      <c r="E14" s="4"/>
      <c r="F14" s="4"/>
    </row>
    <row r="15" spans="1:6" ht="30">
      <c r="A15" s="2" t="s">
        <v>2189</v>
      </c>
      <c r="B15" s="4"/>
      <c r="C15" s="4"/>
      <c r="D15" s="4"/>
      <c r="E15" s="4"/>
      <c r="F15" s="4"/>
    </row>
    <row r="16" spans="1:6">
      <c r="A16" s="3" t="s">
        <v>947</v>
      </c>
      <c r="B16" s="4"/>
      <c r="C16" s="4"/>
      <c r="D16" s="4"/>
      <c r="E16" s="4"/>
      <c r="F16" s="4"/>
    </row>
    <row r="17" spans="1:6" ht="30">
      <c r="A17" s="2" t="s">
        <v>948</v>
      </c>
      <c r="B17" s="7">
        <v>62278</v>
      </c>
      <c r="C17" s="4"/>
      <c r="D17" s="7">
        <v>55614</v>
      </c>
      <c r="E17" s="4"/>
      <c r="F17" s="4"/>
    </row>
    <row r="18" spans="1:6">
      <c r="A18" s="2" t="s">
        <v>1128</v>
      </c>
      <c r="B18" s="4">
        <v>0</v>
      </c>
      <c r="C18" s="4"/>
      <c r="D18" s="4">
        <v>0</v>
      </c>
      <c r="E18" s="4"/>
      <c r="F18" s="4"/>
    </row>
    <row r="19" spans="1:6">
      <c r="A19" s="2" t="s">
        <v>1129</v>
      </c>
      <c r="B19" s="4">
        <v>0</v>
      </c>
      <c r="C19" s="4"/>
      <c r="D19" s="4">
        <v>0</v>
      </c>
      <c r="E19" s="4"/>
      <c r="F19" s="4"/>
    </row>
    <row r="20" spans="1:6">
      <c r="A20" s="2" t="s">
        <v>1130</v>
      </c>
      <c r="B20" s="4">
        <v>0</v>
      </c>
      <c r="C20" s="4"/>
      <c r="D20" s="4">
        <v>0</v>
      </c>
      <c r="E20" s="4"/>
      <c r="F20" s="4"/>
    </row>
    <row r="21" spans="1:6" ht="45">
      <c r="A21" s="2" t="s">
        <v>1131</v>
      </c>
      <c r="B21" s="7">
        <v>2973</v>
      </c>
      <c r="C21" s="4"/>
      <c r="D21" s="7">
        <v>6664</v>
      </c>
      <c r="E21" s="4"/>
      <c r="F21" s="4"/>
    </row>
    <row r="22" spans="1:6" ht="17.25">
      <c r="A22" s="2" t="s">
        <v>2188</v>
      </c>
      <c r="B22" s="4">
        <v>0</v>
      </c>
      <c r="C22" s="385" t="s">
        <v>1595</v>
      </c>
      <c r="D22" s="4">
        <v>0</v>
      </c>
      <c r="E22" s="385" t="s">
        <v>1595</v>
      </c>
      <c r="F22" s="4"/>
    </row>
    <row r="23" spans="1:6" ht="30">
      <c r="A23" s="2" t="s">
        <v>951</v>
      </c>
      <c r="B23" s="7">
        <v>65251</v>
      </c>
      <c r="C23" s="4"/>
      <c r="D23" s="7">
        <v>62278</v>
      </c>
      <c r="E23" s="4"/>
      <c r="F23" s="4"/>
    </row>
    <row r="24" spans="1:6" ht="30">
      <c r="A24" s="2" t="s">
        <v>2190</v>
      </c>
      <c r="B24" s="4"/>
      <c r="C24" s="4"/>
      <c r="D24" s="4"/>
      <c r="E24" s="4"/>
      <c r="F24" s="4"/>
    </row>
    <row r="25" spans="1:6">
      <c r="A25" s="3" t="s">
        <v>947</v>
      </c>
      <c r="B25" s="4"/>
      <c r="C25" s="4"/>
      <c r="D25" s="4"/>
      <c r="E25" s="4"/>
      <c r="F25" s="4"/>
    </row>
    <row r="26" spans="1:6" ht="30">
      <c r="A26" s="2" t="s">
        <v>948</v>
      </c>
      <c r="B26" s="4">
        <v>0</v>
      </c>
      <c r="C26" s="4"/>
      <c r="D26" s="4">
        <v>0</v>
      </c>
      <c r="E26" s="4"/>
      <c r="F26" s="4"/>
    </row>
    <row r="27" spans="1:6">
      <c r="A27" s="2" t="s">
        <v>1128</v>
      </c>
      <c r="B27" s="4">
        <v>0</v>
      </c>
      <c r="C27" s="4"/>
      <c r="D27" s="4">
        <v>0</v>
      </c>
      <c r="E27" s="4"/>
      <c r="F27" s="4"/>
    </row>
    <row r="28" spans="1:6">
      <c r="A28" s="2" t="s">
        <v>1129</v>
      </c>
      <c r="B28" s="4">
        <v>0</v>
      </c>
      <c r="C28" s="4"/>
      <c r="D28" s="4">
        <v>0</v>
      </c>
      <c r="E28" s="4"/>
      <c r="F28" s="4"/>
    </row>
    <row r="29" spans="1:6">
      <c r="A29" s="2" t="s">
        <v>1130</v>
      </c>
      <c r="B29" s="4">
        <v>0</v>
      </c>
      <c r="C29" s="4"/>
      <c r="D29" s="4">
        <v>0</v>
      </c>
      <c r="E29" s="4"/>
      <c r="F29" s="4"/>
    </row>
    <row r="30" spans="1:6" ht="45">
      <c r="A30" s="2" t="s">
        <v>1131</v>
      </c>
      <c r="B30" s="4">
        <v>0</v>
      </c>
      <c r="C30" s="4"/>
      <c r="D30" s="4">
        <v>0</v>
      </c>
      <c r="E30" s="4"/>
      <c r="F30" s="4"/>
    </row>
    <row r="31" spans="1:6" ht="17.25">
      <c r="A31" s="2" t="s">
        <v>2188</v>
      </c>
      <c r="B31" s="4">
        <v>0</v>
      </c>
      <c r="C31" s="385" t="s">
        <v>1595</v>
      </c>
      <c r="D31" s="4">
        <v>0</v>
      </c>
      <c r="E31" s="385" t="s">
        <v>1595</v>
      </c>
      <c r="F31" s="4"/>
    </row>
    <row r="32" spans="1:6" ht="30">
      <c r="A32" s="2" t="s">
        <v>951</v>
      </c>
      <c r="B32" s="5">
        <v>0</v>
      </c>
      <c r="C32" s="4"/>
      <c r="D32" s="5">
        <v>0</v>
      </c>
      <c r="E32" s="4"/>
      <c r="F32" s="4"/>
    </row>
    <row r="33" spans="1:6">
      <c r="A33" s="62"/>
      <c r="B33" s="62"/>
      <c r="C33" s="62"/>
      <c r="D33" s="62"/>
      <c r="E33" s="62"/>
      <c r="F33" s="62"/>
    </row>
    <row r="34" spans="1:6" ht="15" customHeight="1">
      <c r="A34" s="2" t="s">
        <v>1595</v>
      </c>
      <c r="B34" s="63" t="s">
        <v>2191</v>
      </c>
      <c r="C34" s="63"/>
      <c r="D34" s="63"/>
      <c r="E34" s="63"/>
      <c r="F34" s="63"/>
    </row>
  </sheetData>
  <mergeCells count="5">
    <mergeCell ref="B1:E1"/>
    <mergeCell ref="B2:C2"/>
    <mergeCell ref="D2:E2"/>
    <mergeCell ref="A33:F33"/>
    <mergeCell ref="B34:F3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s>
  <sheetData>
    <row r="1" spans="1:4" ht="30">
      <c r="A1" s="1" t="s">
        <v>2192</v>
      </c>
      <c r="B1" s="1" t="s">
        <v>1</v>
      </c>
      <c r="C1" s="1" t="s">
        <v>1859</v>
      </c>
      <c r="D1" s="1" t="s">
        <v>1</v>
      </c>
    </row>
    <row r="2" spans="1:4">
      <c r="A2" s="1" t="s">
        <v>1769</v>
      </c>
      <c r="B2" s="1" t="s">
        <v>2</v>
      </c>
      <c r="C2" s="1" t="s">
        <v>2071</v>
      </c>
      <c r="D2" s="1" t="s">
        <v>2193</v>
      </c>
    </row>
    <row r="3" spans="1:4">
      <c r="A3" s="2" t="s">
        <v>2084</v>
      </c>
      <c r="B3" s="4"/>
      <c r="C3" s="4"/>
      <c r="D3" s="4"/>
    </row>
    <row r="4" spans="1:4" ht="45">
      <c r="A4" s="3" t="s">
        <v>1534</v>
      </c>
      <c r="B4" s="4"/>
      <c r="C4" s="4"/>
      <c r="D4" s="4"/>
    </row>
    <row r="5" spans="1:4" ht="90">
      <c r="A5" s="2" t="s">
        <v>2194</v>
      </c>
      <c r="B5" s="9">
        <v>3.9</v>
      </c>
      <c r="C5" s="4"/>
      <c r="D5" s="4"/>
    </row>
    <row r="6" spans="1:4">
      <c r="A6" s="2" t="s">
        <v>2085</v>
      </c>
      <c r="B6" s="4"/>
      <c r="C6" s="4"/>
      <c r="D6" s="4"/>
    </row>
    <row r="7" spans="1:4" ht="45">
      <c r="A7" s="3" t="s">
        <v>1534</v>
      </c>
      <c r="B7" s="4"/>
      <c r="C7" s="4"/>
      <c r="D7" s="4"/>
    </row>
    <row r="8" spans="1:4" ht="60">
      <c r="A8" s="2" t="s">
        <v>2195</v>
      </c>
      <c r="B8" s="4">
        <v>1.6</v>
      </c>
      <c r="C8" s="4"/>
      <c r="D8" s="4"/>
    </row>
    <row r="9" spans="1:4">
      <c r="A9" s="2" t="s">
        <v>25</v>
      </c>
      <c r="B9" s="4"/>
      <c r="C9" s="4"/>
      <c r="D9" s="4"/>
    </row>
    <row r="10" spans="1:4" ht="45">
      <c r="A10" s="3" t="s">
        <v>1534</v>
      </c>
      <c r="B10" s="4"/>
      <c r="C10" s="4"/>
      <c r="D10" s="4"/>
    </row>
    <row r="11" spans="1:4" ht="30">
      <c r="A11" s="2" t="s">
        <v>2196</v>
      </c>
      <c r="B11" s="383">
        <v>0.04</v>
      </c>
      <c r="C11" s="383">
        <v>0.01</v>
      </c>
      <c r="D11" s="4"/>
    </row>
    <row r="12" spans="1:4" ht="30">
      <c r="A12" s="2" t="s">
        <v>2087</v>
      </c>
      <c r="B12" s="4"/>
      <c r="C12" s="4"/>
      <c r="D12" s="4"/>
    </row>
    <row r="13" spans="1:4" ht="45">
      <c r="A13" s="3" t="s">
        <v>1534</v>
      </c>
      <c r="B13" s="4"/>
      <c r="C13" s="4"/>
      <c r="D13" s="4"/>
    </row>
    <row r="14" spans="1:4" ht="60">
      <c r="A14" s="2" t="s">
        <v>2195</v>
      </c>
      <c r="B14" s="4">
        <v>20.5</v>
      </c>
      <c r="C14" s="4"/>
      <c r="D14" s="4"/>
    </row>
    <row r="15" spans="1:4" ht="90">
      <c r="A15" s="2" t="s">
        <v>2194</v>
      </c>
      <c r="B15" s="4">
        <v>1.6</v>
      </c>
      <c r="C15" s="4"/>
      <c r="D15" s="4"/>
    </row>
    <row r="16" spans="1:4" ht="30">
      <c r="A16" s="2" t="s">
        <v>2197</v>
      </c>
      <c r="B16" s="4"/>
      <c r="C16" s="4"/>
      <c r="D16" s="4"/>
    </row>
    <row r="17" spans="1:4" ht="45">
      <c r="A17" s="3" t="s">
        <v>1534</v>
      </c>
      <c r="B17" s="4"/>
      <c r="C17" s="4"/>
      <c r="D17" s="4"/>
    </row>
    <row r="18" spans="1:4" ht="60">
      <c r="A18" s="2" t="s">
        <v>2195</v>
      </c>
      <c r="B18" s="4">
        <v>2.1</v>
      </c>
      <c r="C18" s="4"/>
      <c r="D18" s="4"/>
    </row>
    <row r="19" spans="1:4" ht="30">
      <c r="A19" s="2" t="s">
        <v>2088</v>
      </c>
      <c r="B19" s="4"/>
      <c r="C19" s="4"/>
      <c r="D19" s="4"/>
    </row>
    <row r="20" spans="1:4" ht="45">
      <c r="A20" s="3" t="s">
        <v>1534</v>
      </c>
      <c r="B20" s="4"/>
      <c r="C20" s="4"/>
      <c r="D20" s="4"/>
    </row>
    <row r="21" spans="1:4" ht="60">
      <c r="A21" s="2" t="s">
        <v>2195</v>
      </c>
      <c r="B21" s="4">
        <v>0.3</v>
      </c>
      <c r="C21" s="4"/>
      <c r="D21" s="4"/>
    </row>
    <row r="22" spans="1:4" ht="30">
      <c r="A22" s="2" t="s">
        <v>2198</v>
      </c>
      <c r="B22" s="4"/>
      <c r="C22" s="4"/>
      <c r="D22" s="4"/>
    </row>
    <row r="23" spans="1:4" ht="45">
      <c r="A23" s="3" t="s">
        <v>1534</v>
      </c>
      <c r="B23" s="4"/>
      <c r="C23" s="4"/>
      <c r="D23" s="4"/>
    </row>
    <row r="24" spans="1:4" ht="30">
      <c r="A24" s="2" t="s">
        <v>2196</v>
      </c>
      <c r="B24" s="383">
        <v>1</v>
      </c>
      <c r="C24" s="4"/>
      <c r="D24" s="4"/>
    </row>
    <row r="25" spans="1:4" ht="30">
      <c r="A25" s="2" t="s">
        <v>2199</v>
      </c>
      <c r="B25" s="4"/>
      <c r="C25" s="4"/>
      <c r="D25" s="4"/>
    </row>
    <row r="26" spans="1:4" ht="45">
      <c r="A26" s="3" t="s">
        <v>1534</v>
      </c>
      <c r="B26" s="4"/>
      <c r="C26" s="4"/>
      <c r="D26" s="4"/>
    </row>
    <row r="27" spans="1:4" ht="30">
      <c r="A27" s="2" t="s">
        <v>2196</v>
      </c>
      <c r="B27" s="383">
        <v>0.55000000000000004</v>
      </c>
      <c r="C27" s="4"/>
      <c r="D27" s="4"/>
    </row>
    <row r="28" spans="1:4" ht="30">
      <c r="A28" s="2" t="s">
        <v>2087</v>
      </c>
      <c r="B28" s="4"/>
      <c r="C28" s="4"/>
      <c r="D28" s="4"/>
    </row>
    <row r="29" spans="1:4" ht="45">
      <c r="A29" s="3" t="s">
        <v>1534</v>
      </c>
      <c r="B29" s="4"/>
      <c r="C29" s="4"/>
      <c r="D29" s="4"/>
    </row>
    <row r="30" spans="1:4" ht="30">
      <c r="A30" s="2" t="s">
        <v>2200</v>
      </c>
      <c r="B30" s="4"/>
      <c r="C30" s="4"/>
      <c r="D30" s="4">
        <v>18</v>
      </c>
    </row>
    <row r="31" spans="1:4" ht="30">
      <c r="A31" s="2" t="s">
        <v>2197</v>
      </c>
      <c r="B31" s="4"/>
      <c r="C31" s="4"/>
      <c r="D31" s="4"/>
    </row>
    <row r="32" spans="1:4" ht="45">
      <c r="A32" s="3" t="s">
        <v>1534</v>
      </c>
      <c r="B32" s="4"/>
      <c r="C32" s="4"/>
      <c r="D32" s="4"/>
    </row>
    <row r="33" spans="1:4" ht="30">
      <c r="A33" s="2" t="s">
        <v>2200</v>
      </c>
      <c r="B33" s="4"/>
      <c r="C33" s="4"/>
      <c r="D33" s="4">
        <v>4.4000000000000004</v>
      </c>
    </row>
    <row r="34" spans="1:4" ht="30">
      <c r="A34" s="2" t="s">
        <v>2088</v>
      </c>
      <c r="B34" s="4"/>
      <c r="C34" s="4"/>
      <c r="D34" s="4"/>
    </row>
    <row r="35" spans="1:4" ht="45">
      <c r="A35" s="3" t="s">
        <v>1534</v>
      </c>
      <c r="B35" s="4"/>
      <c r="C35" s="4"/>
      <c r="D35" s="4"/>
    </row>
    <row r="36" spans="1:4" ht="30">
      <c r="A36" s="2" t="s">
        <v>2200</v>
      </c>
      <c r="B36" s="4"/>
      <c r="C36" s="4"/>
      <c r="D36" s="9">
        <v>0.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cols>
    <col min="1" max="1" width="36.5703125" bestFit="1" customWidth="1"/>
    <col min="2" max="4" width="12.28515625" bestFit="1" customWidth="1"/>
  </cols>
  <sheetData>
    <row r="1" spans="1:4" ht="15" customHeight="1">
      <c r="A1" s="1" t="s">
        <v>172</v>
      </c>
      <c r="B1" s="8" t="s">
        <v>1</v>
      </c>
      <c r="C1" s="8"/>
      <c r="D1" s="8"/>
    </row>
    <row r="2" spans="1:4" ht="30">
      <c r="A2" s="1" t="s">
        <v>28</v>
      </c>
      <c r="B2" s="1" t="s">
        <v>2</v>
      </c>
      <c r="C2" s="1" t="s">
        <v>29</v>
      </c>
      <c r="D2" s="1" t="s">
        <v>30</v>
      </c>
    </row>
    <row r="3" spans="1:4">
      <c r="A3" s="3" t="s">
        <v>173</v>
      </c>
      <c r="B3" s="4"/>
      <c r="C3" s="4"/>
      <c r="D3" s="4"/>
    </row>
    <row r="4" spans="1:4">
      <c r="A4" s="2" t="s">
        <v>59</v>
      </c>
      <c r="B4" s="5">
        <v>171835</v>
      </c>
      <c r="C4" s="5">
        <v>285728</v>
      </c>
      <c r="D4" s="5">
        <v>273821</v>
      </c>
    </row>
    <row r="5" spans="1:4" ht="45">
      <c r="A5" s="3" t="s">
        <v>174</v>
      </c>
      <c r="B5" s="4"/>
      <c r="C5" s="4"/>
      <c r="D5" s="4"/>
    </row>
    <row r="6" spans="1:4">
      <c r="A6" s="2" t="s">
        <v>44</v>
      </c>
      <c r="B6" s="7">
        <v>370962</v>
      </c>
      <c r="C6" s="7">
        <v>364324</v>
      </c>
      <c r="D6" s="7">
        <v>337952</v>
      </c>
    </row>
    <row r="7" spans="1:4">
      <c r="A7" s="2" t="s">
        <v>45</v>
      </c>
      <c r="B7" s="7">
        <v>-5356</v>
      </c>
      <c r="C7" s="7">
        <v>24631</v>
      </c>
      <c r="D7" s="7">
        <v>55819</v>
      </c>
    </row>
    <row r="8" spans="1:4">
      <c r="A8" s="2" t="s">
        <v>175</v>
      </c>
      <c r="B8" s="7">
        <v>104096</v>
      </c>
      <c r="C8" s="7">
        <v>105897</v>
      </c>
      <c r="D8" s="7">
        <v>114177</v>
      </c>
    </row>
    <row r="9" spans="1:4" ht="30">
      <c r="A9" s="2" t="s">
        <v>176</v>
      </c>
      <c r="B9" s="7">
        <v>56984</v>
      </c>
      <c r="C9" s="7">
        <v>122409</v>
      </c>
      <c r="D9" s="7">
        <v>100457</v>
      </c>
    </row>
    <row r="10" spans="1:4">
      <c r="A10" s="2" t="s">
        <v>177</v>
      </c>
      <c r="B10" s="7">
        <v>-4071</v>
      </c>
      <c r="C10" s="4">
        <v>0</v>
      </c>
      <c r="D10" s="4">
        <v>0</v>
      </c>
    </row>
    <row r="11" spans="1:4" ht="30">
      <c r="A11" s="2" t="s">
        <v>178</v>
      </c>
      <c r="B11" s="7">
        <v>80139</v>
      </c>
      <c r="C11" s="7">
        <v>-106540</v>
      </c>
      <c r="D11" s="7">
        <v>-146680</v>
      </c>
    </row>
    <row r="12" spans="1:4" ht="30">
      <c r="A12" s="2" t="s">
        <v>179</v>
      </c>
      <c r="B12" s="7">
        <v>16349</v>
      </c>
      <c r="C12" s="7">
        <v>34250</v>
      </c>
      <c r="D12" s="7">
        <v>92681</v>
      </c>
    </row>
    <row r="13" spans="1:4">
      <c r="A13" s="2" t="s">
        <v>180</v>
      </c>
      <c r="B13" s="7">
        <v>-7002</v>
      </c>
      <c r="C13" s="7">
        <v>-15930</v>
      </c>
      <c r="D13" s="7">
        <v>-25469</v>
      </c>
    </row>
    <row r="14" spans="1:4">
      <c r="A14" s="2" t="s">
        <v>181</v>
      </c>
      <c r="B14" s="7">
        <v>-18000</v>
      </c>
      <c r="C14" s="7">
        <v>-20400</v>
      </c>
      <c r="D14" s="7">
        <v>-22800</v>
      </c>
    </row>
    <row r="15" spans="1:4">
      <c r="A15" s="2" t="s">
        <v>182</v>
      </c>
      <c r="B15" s="7">
        <v>-219604</v>
      </c>
      <c r="C15" s="7">
        <v>-122549</v>
      </c>
      <c r="D15" s="7">
        <v>-170374</v>
      </c>
    </row>
    <row r="16" spans="1:4">
      <c r="A16" s="2" t="s">
        <v>134</v>
      </c>
      <c r="B16" s="7">
        <v>-8730</v>
      </c>
      <c r="C16" s="7">
        <v>50025</v>
      </c>
      <c r="D16" s="7">
        <v>14054</v>
      </c>
    </row>
    <row r="17" spans="1:4">
      <c r="A17" s="2" t="s">
        <v>183</v>
      </c>
      <c r="B17" s="7">
        <v>-6003</v>
      </c>
      <c r="C17" s="7">
        <v>-24877</v>
      </c>
      <c r="D17" s="7">
        <v>-1644</v>
      </c>
    </row>
    <row r="18" spans="1:4">
      <c r="A18" s="2" t="s">
        <v>184</v>
      </c>
      <c r="B18" s="7">
        <v>29765</v>
      </c>
      <c r="C18" s="7">
        <v>180015</v>
      </c>
      <c r="D18" s="7">
        <v>95166</v>
      </c>
    </row>
    <row r="19" spans="1:4" ht="30">
      <c r="A19" s="3" t="s">
        <v>185</v>
      </c>
      <c r="B19" s="4"/>
      <c r="C19" s="4"/>
      <c r="D19" s="4"/>
    </row>
    <row r="20" spans="1:4" ht="30">
      <c r="A20" s="2" t="s">
        <v>186</v>
      </c>
      <c r="B20" s="7">
        <v>153434</v>
      </c>
      <c r="C20" s="7">
        <v>-103949</v>
      </c>
      <c r="D20" s="7">
        <v>35537</v>
      </c>
    </row>
    <row r="21" spans="1:4">
      <c r="A21" s="2" t="s">
        <v>187</v>
      </c>
      <c r="B21" s="7">
        <v>4951</v>
      </c>
      <c r="C21" s="7">
        <v>-5787</v>
      </c>
      <c r="D21" s="7">
        <v>-6284</v>
      </c>
    </row>
    <row r="22" spans="1:4">
      <c r="A22" s="2" t="s">
        <v>188</v>
      </c>
      <c r="B22" s="7">
        <v>-2742</v>
      </c>
      <c r="C22" s="7">
        <v>21633</v>
      </c>
      <c r="D22" s="7">
        <v>11527</v>
      </c>
    </row>
    <row r="23" spans="1:4">
      <c r="A23" s="2" t="s">
        <v>95</v>
      </c>
      <c r="B23" s="4">
        <v>-4</v>
      </c>
      <c r="C23" s="7">
        <v>4499</v>
      </c>
      <c r="D23" s="7">
        <v>6174</v>
      </c>
    </row>
    <row r="24" spans="1:4">
      <c r="A24" s="2" t="s">
        <v>189</v>
      </c>
      <c r="B24" s="7">
        <v>-2136</v>
      </c>
      <c r="C24" s="7">
        <v>-5357</v>
      </c>
      <c r="D24" s="4">
        <v>393</v>
      </c>
    </row>
    <row r="25" spans="1:4">
      <c r="A25" s="2" t="s">
        <v>190</v>
      </c>
      <c r="B25" s="7">
        <v>-27011</v>
      </c>
      <c r="C25" s="7">
        <v>-26649</v>
      </c>
      <c r="D25" s="7">
        <v>6647</v>
      </c>
    </row>
    <row r="26" spans="1:4">
      <c r="A26" s="2" t="s">
        <v>122</v>
      </c>
      <c r="B26" s="7">
        <v>9098</v>
      </c>
      <c r="C26" s="7">
        <v>4597</v>
      </c>
      <c r="D26" s="7">
        <v>-25963</v>
      </c>
    </row>
    <row r="27" spans="1:4">
      <c r="A27" s="2" t="s">
        <v>191</v>
      </c>
      <c r="B27" s="7">
        <v>-1777</v>
      </c>
      <c r="C27" s="7">
        <v>13936</v>
      </c>
      <c r="D27" s="7">
        <v>4896</v>
      </c>
    </row>
    <row r="28" spans="1:4">
      <c r="A28" s="2" t="s">
        <v>192</v>
      </c>
      <c r="B28" s="7">
        <v>6605</v>
      </c>
      <c r="C28" s="7">
        <v>-13838</v>
      </c>
      <c r="D28" s="7">
        <v>32598</v>
      </c>
    </row>
    <row r="29" spans="1:4" ht="30">
      <c r="A29" s="2" t="s">
        <v>193</v>
      </c>
      <c r="B29" s="7">
        <v>701782</v>
      </c>
      <c r="C29" s="7">
        <v>766068</v>
      </c>
      <c r="D29" s="7">
        <v>782685</v>
      </c>
    </row>
    <row r="30" spans="1:4">
      <c r="A30" s="3" t="s">
        <v>194</v>
      </c>
      <c r="B30" s="4"/>
      <c r="C30" s="4"/>
      <c r="D30" s="4"/>
    </row>
    <row r="31" spans="1:4" ht="30">
      <c r="A31" s="2" t="s">
        <v>195</v>
      </c>
      <c r="B31" s="7">
        <v>-493130</v>
      </c>
      <c r="C31" s="7">
        <v>-567938</v>
      </c>
      <c r="D31" s="7">
        <v>-859791</v>
      </c>
    </row>
    <row r="32" spans="1:4">
      <c r="A32" s="2" t="s">
        <v>196</v>
      </c>
      <c r="B32" s="7">
        <v>107876</v>
      </c>
      <c r="C32" s="4">
        <v>0</v>
      </c>
      <c r="D32" s="7">
        <v>205261</v>
      </c>
    </row>
    <row r="33" spans="1:4">
      <c r="A33" s="2" t="s">
        <v>197</v>
      </c>
      <c r="B33" s="7">
        <v>20296</v>
      </c>
      <c r="C33" s="7">
        <v>108362</v>
      </c>
      <c r="D33" s="4">
        <v>0</v>
      </c>
    </row>
    <row r="34" spans="1:4">
      <c r="A34" s="2" t="s">
        <v>88</v>
      </c>
      <c r="B34" s="7">
        <v>-25692</v>
      </c>
      <c r="C34" s="7">
        <v>-3471</v>
      </c>
      <c r="D34" s="4">
        <v>483</v>
      </c>
    </row>
    <row r="35" spans="1:4">
      <c r="A35" s="2" t="s">
        <v>34</v>
      </c>
      <c r="B35" s="7">
        <v>-4512</v>
      </c>
      <c r="C35" s="7">
        <v>-17871</v>
      </c>
      <c r="D35" s="7">
        <v>-38923</v>
      </c>
    </row>
    <row r="36" spans="1:4">
      <c r="A36" s="2" t="s">
        <v>198</v>
      </c>
      <c r="B36" s="7">
        <v>-395162</v>
      </c>
      <c r="C36" s="7">
        <v>-480918</v>
      </c>
      <c r="D36" s="7">
        <v>-692970</v>
      </c>
    </row>
    <row r="37" spans="1:4">
      <c r="A37" s="3" t="s">
        <v>199</v>
      </c>
      <c r="B37" s="4"/>
      <c r="C37" s="4"/>
      <c r="D37" s="4"/>
    </row>
    <row r="38" spans="1:4">
      <c r="A38" s="2" t="s">
        <v>200</v>
      </c>
      <c r="B38" s="7">
        <v>-77000</v>
      </c>
      <c r="C38" s="7">
        <v>-26578</v>
      </c>
      <c r="D38" s="7">
        <v>148437</v>
      </c>
    </row>
    <row r="39" spans="1:4">
      <c r="A39" s="2" t="s">
        <v>201</v>
      </c>
      <c r="B39" s="7">
        <v>-223428</v>
      </c>
      <c r="C39" s="7">
        <v>-170821</v>
      </c>
      <c r="D39" s="7">
        <v>-88594</v>
      </c>
    </row>
    <row r="40" spans="1:4">
      <c r="A40" s="2" t="s">
        <v>202</v>
      </c>
      <c r="B40" s="7">
        <v>299000</v>
      </c>
      <c r="C40" s="7">
        <v>161860</v>
      </c>
      <c r="D40" s="7">
        <v>1314000</v>
      </c>
    </row>
    <row r="41" spans="1:4">
      <c r="A41" s="2" t="s">
        <v>203</v>
      </c>
      <c r="B41" s="7">
        <v>-299000</v>
      </c>
      <c r="C41" s="7">
        <v>-309860</v>
      </c>
      <c r="D41" s="7">
        <v>-1273000</v>
      </c>
    </row>
    <row r="42" spans="1:4" ht="30">
      <c r="A42" s="2" t="s">
        <v>179</v>
      </c>
      <c r="B42" s="7">
        <v>-16349</v>
      </c>
      <c r="C42" s="7">
        <v>-34250</v>
      </c>
      <c r="D42" s="7">
        <v>-92681</v>
      </c>
    </row>
    <row r="43" spans="1:4">
      <c r="A43" s="2" t="s">
        <v>204</v>
      </c>
      <c r="B43" s="7">
        <v>3382</v>
      </c>
      <c r="C43" s="7">
        <v>3259</v>
      </c>
      <c r="D43" s="4">
        <v>430</v>
      </c>
    </row>
    <row r="44" spans="1:4" ht="30">
      <c r="A44" s="2" t="s">
        <v>205</v>
      </c>
      <c r="B44" s="7">
        <v>-313395</v>
      </c>
      <c r="C44" s="7">
        <v>-376390</v>
      </c>
      <c r="D44" s="7">
        <v>8592</v>
      </c>
    </row>
    <row r="45" spans="1:4" ht="30">
      <c r="A45" s="2" t="s">
        <v>206</v>
      </c>
      <c r="B45" s="7">
        <v>-6775</v>
      </c>
      <c r="C45" s="7">
        <v>-91240</v>
      </c>
      <c r="D45" s="7">
        <v>98307</v>
      </c>
    </row>
    <row r="46" spans="1:4" ht="30">
      <c r="A46" s="2" t="s">
        <v>207</v>
      </c>
      <c r="B46" s="7">
        <v>44302</v>
      </c>
      <c r="C46" s="7">
        <v>135542</v>
      </c>
      <c r="D46" s="7">
        <v>37235</v>
      </c>
    </row>
    <row r="47" spans="1:4" ht="30">
      <c r="A47" s="2" t="s">
        <v>208</v>
      </c>
      <c r="B47" s="7">
        <v>37527</v>
      </c>
      <c r="C47" s="7">
        <v>44302</v>
      </c>
      <c r="D47" s="7">
        <v>135542</v>
      </c>
    </row>
    <row r="48" spans="1:4">
      <c r="A48" s="3" t="s">
        <v>209</v>
      </c>
      <c r="B48" s="4"/>
      <c r="C48" s="4"/>
      <c r="D48" s="4"/>
    </row>
    <row r="49" spans="1:4" ht="30">
      <c r="A49" s="2" t="s">
        <v>210</v>
      </c>
      <c r="B49" s="7">
        <v>349402</v>
      </c>
      <c r="C49" s="7">
        <v>334041</v>
      </c>
      <c r="D49" s="7">
        <v>318305</v>
      </c>
    </row>
    <row r="50" spans="1:4">
      <c r="A50" s="2" t="s">
        <v>211</v>
      </c>
      <c r="B50" s="4">
        <v>0</v>
      </c>
      <c r="C50" s="7">
        <v>-4500</v>
      </c>
      <c r="D50" s="7">
        <v>-1898</v>
      </c>
    </row>
    <row r="51" spans="1:4" ht="30">
      <c r="A51" s="2" t="s">
        <v>212</v>
      </c>
      <c r="B51" s="7">
        <v>51776</v>
      </c>
      <c r="C51" s="7">
        <v>49977</v>
      </c>
      <c r="D51" s="7">
        <v>79852</v>
      </c>
    </row>
    <row r="52" spans="1:4">
      <c r="A52" s="2" t="s">
        <v>25</v>
      </c>
      <c r="B52" s="4"/>
      <c r="C52" s="4"/>
      <c r="D52" s="4"/>
    </row>
    <row r="53" spans="1:4">
      <c r="A53" s="3" t="s">
        <v>173</v>
      </c>
      <c r="B53" s="4"/>
      <c r="C53" s="4"/>
      <c r="D53" s="4"/>
    </row>
    <row r="54" spans="1:4">
      <c r="A54" s="2" t="s">
        <v>59</v>
      </c>
      <c r="B54" s="7">
        <v>236614</v>
      </c>
      <c r="C54" s="7">
        <v>356129</v>
      </c>
      <c r="D54" s="7">
        <v>356170</v>
      </c>
    </row>
    <row r="55" spans="1:4" ht="45">
      <c r="A55" s="3" t="s">
        <v>174</v>
      </c>
      <c r="B55" s="4"/>
      <c r="C55" s="4"/>
      <c r="D55" s="4"/>
    </row>
    <row r="56" spans="1:4">
      <c r="A56" s="2" t="s">
        <v>44</v>
      </c>
      <c r="B56" s="7">
        <v>370962</v>
      </c>
      <c r="C56" s="7">
        <v>364324</v>
      </c>
      <c r="D56" s="7">
        <v>337952</v>
      </c>
    </row>
    <row r="57" spans="1:4">
      <c r="A57" s="2" t="s">
        <v>45</v>
      </c>
      <c r="B57" s="7">
        <v>-5356</v>
      </c>
      <c r="C57" s="7">
        <v>24631</v>
      </c>
      <c r="D57" s="7">
        <v>55819</v>
      </c>
    </row>
    <row r="58" spans="1:4">
      <c r="A58" s="2" t="s">
        <v>175</v>
      </c>
      <c r="B58" s="7">
        <v>104096</v>
      </c>
      <c r="C58" s="7">
        <v>105897</v>
      </c>
      <c r="D58" s="7">
        <v>114177</v>
      </c>
    </row>
    <row r="59" spans="1:4" ht="30">
      <c r="A59" s="2" t="s">
        <v>176</v>
      </c>
      <c r="B59" s="7">
        <v>89342</v>
      </c>
      <c r="C59" s="7">
        <v>160886</v>
      </c>
      <c r="D59" s="7">
        <v>145040</v>
      </c>
    </row>
    <row r="60" spans="1:4">
      <c r="A60" s="2" t="s">
        <v>177</v>
      </c>
      <c r="B60" s="7">
        <v>-4071</v>
      </c>
      <c r="C60" s="4">
        <v>0</v>
      </c>
      <c r="D60" s="4">
        <v>0</v>
      </c>
    </row>
    <row r="61" spans="1:4" ht="30">
      <c r="A61" s="2" t="s">
        <v>178</v>
      </c>
      <c r="B61" s="7">
        <v>85636</v>
      </c>
      <c r="C61" s="7">
        <v>-98880</v>
      </c>
      <c r="D61" s="7">
        <v>-119120</v>
      </c>
    </row>
    <row r="62" spans="1:4">
      <c r="A62" s="2" t="s">
        <v>180</v>
      </c>
      <c r="B62" s="7">
        <v>-7002</v>
      </c>
      <c r="C62" s="7">
        <v>-15930</v>
      </c>
      <c r="D62" s="7">
        <v>-25469</v>
      </c>
    </row>
    <row r="63" spans="1:4">
      <c r="A63" s="2" t="s">
        <v>181</v>
      </c>
      <c r="B63" s="7">
        <v>-18000</v>
      </c>
      <c r="C63" s="7">
        <v>-20400</v>
      </c>
      <c r="D63" s="7">
        <v>-22800</v>
      </c>
    </row>
    <row r="64" spans="1:4">
      <c r="A64" s="2" t="s">
        <v>182</v>
      </c>
      <c r="B64" s="7">
        <v>-219604</v>
      </c>
      <c r="C64" s="7">
        <v>-122549</v>
      </c>
      <c r="D64" s="7">
        <v>-170374</v>
      </c>
    </row>
    <row r="65" spans="1:4">
      <c r="A65" s="2" t="s">
        <v>134</v>
      </c>
      <c r="B65" s="7">
        <v>-8730</v>
      </c>
      <c r="C65" s="7">
        <v>50025</v>
      </c>
      <c r="D65" s="7">
        <v>14054</v>
      </c>
    </row>
    <row r="66" spans="1:4">
      <c r="A66" s="2" t="s">
        <v>183</v>
      </c>
      <c r="B66" s="7">
        <v>-12383</v>
      </c>
      <c r="C66" s="7">
        <v>-21932</v>
      </c>
      <c r="D66" s="4">
        <v>932</v>
      </c>
    </row>
    <row r="67" spans="1:4">
      <c r="A67" s="2" t="s">
        <v>184</v>
      </c>
      <c r="B67" s="7">
        <v>32972</v>
      </c>
      <c r="C67" s="7">
        <v>160596</v>
      </c>
      <c r="D67" s="7">
        <v>79789</v>
      </c>
    </row>
    <row r="68" spans="1:4" ht="30">
      <c r="A68" s="3" t="s">
        <v>185</v>
      </c>
      <c r="B68" s="4"/>
      <c r="C68" s="4"/>
      <c r="D68" s="4"/>
    </row>
    <row r="69" spans="1:4" ht="30">
      <c r="A69" s="2" t="s">
        <v>186</v>
      </c>
      <c r="B69" s="7">
        <v>153626</v>
      </c>
      <c r="C69" s="7">
        <v>-104059</v>
      </c>
      <c r="D69" s="7">
        <v>35285</v>
      </c>
    </row>
    <row r="70" spans="1:4">
      <c r="A70" s="2" t="s">
        <v>187</v>
      </c>
      <c r="B70" s="7">
        <v>4951</v>
      </c>
      <c r="C70" s="7">
        <v>-5787</v>
      </c>
      <c r="D70" s="7">
        <v>-6284</v>
      </c>
    </row>
    <row r="71" spans="1:4">
      <c r="A71" s="2" t="s">
        <v>188</v>
      </c>
      <c r="B71" s="7">
        <v>-2742</v>
      </c>
      <c r="C71" s="7">
        <v>21633</v>
      </c>
      <c r="D71" s="7">
        <v>11527</v>
      </c>
    </row>
    <row r="72" spans="1:4">
      <c r="A72" s="2" t="s">
        <v>95</v>
      </c>
      <c r="B72" s="4">
        <v>-4</v>
      </c>
      <c r="C72" s="7">
        <v>4499</v>
      </c>
      <c r="D72" s="7">
        <v>6174</v>
      </c>
    </row>
    <row r="73" spans="1:4">
      <c r="A73" s="2" t="s">
        <v>189</v>
      </c>
      <c r="B73" s="7">
        <v>-2136</v>
      </c>
      <c r="C73" s="7">
        <v>-5357</v>
      </c>
      <c r="D73" s="4">
        <v>393</v>
      </c>
    </row>
    <row r="74" spans="1:4">
      <c r="A74" s="2" t="s">
        <v>190</v>
      </c>
      <c r="B74" s="7">
        <v>-27011</v>
      </c>
      <c r="C74" s="7">
        <v>-26649</v>
      </c>
      <c r="D74" s="7">
        <v>6647</v>
      </c>
    </row>
    <row r="75" spans="1:4">
      <c r="A75" s="2" t="s">
        <v>122</v>
      </c>
      <c r="B75" s="7">
        <v>9098</v>
      </c>
      <c r="C75" s="7">
        <v>4597</v>
      </c>
      <c r="D75" s="7">
        <v>-25972</v>
      </c>
    </row>
    <row r="76" spans="1:4">
      <c r="A76" s="2" t="s">
        <v>191</v>
      </c>
      <c r="B76" s="7">
        <v>-1777</v>
      </c>
      <c r="C76" s="7">
        <v>13936</v>
      </c>
      <c r="D76" s="7">
        <v>4896</v>
      </c>
    </row>
    <row r="77" spans="1:4">
      <c r="A77" s="2" t="s">
        <v>192</v>
      </c>
      <c r="B77" s="7">
        <v>4246</v>
      </c>
      <c r="C77" s="7">
        <v>-9931</v>
      </c>
      <c r="D77" s="4">
        <v>-954</v>
      </c>
    </row>
    <row r="78" spans="1:4" ht="30">
      <c r="A78" s="2" t="s">
        <v>193</v>
      </c>
      <c r="B78" s="7">
        <v>782727</v>
      </c>
      <c r="C78" s="7">
        <v>835679</v>
      </c>
      <c r="D78" s="7">
        <v>797882</v>
      </c>
    </row>
    <row r="79" spans="1:4">
      <c r="A79" s="3" t="s">
        <v>194</v>
      </c>
      <c r="B79" s="4"/>
      <c r="C79" s="4"/>
      <c r="D79" s="4"/>
    </row>
    <row r="80" spans="1:4" ht="30">
      <c r="A80" s="2" t="s">
        <v>195</v>
      </c>
      <c r="B80" s="7">
        <v>-493130</v>
      </c>
      <c r="C80" s="7">
        <v>-567938</v>
      </c>
      <c r="D80" s="7">
        <v>-859791</v>
      </c>
    </row>
    <row r="81" spans="1:4">
      <c r="A81" s="2" t="s">
        <v>196</v>
      </c>
      <c r="B81" s="7">
        <v>107876</v>
      </c>
      <c r="C81" s="4">
        <v>0</v>
      </c>
      <c r="D81" s="7">
        <v>205261</v>
      </c>
    </row>
    <row r="82" spans="1:4">
      <c r="A82" s="2" t="s">
        <v>197</v>
      </c>
      <c r="B82" s="7">
        <v>20296</v>
      </c>
      <c r="C82" s="7">
        <v>108362</v>
      </c>
      <c r="D82" s="4">
        <v>0</v>
      </c>
    </row>
    <row r="83" spans="1:4">
      <c r="A83" s="2" t="s">
        <v>88</v>
      </c>
      <c r="B83" s="7">
        <v>-25692</v>
      </c>
      <c r="C83" s="7">
        <v>-3471</v>
      </c>
      <c r="D83" s="4">
        <v>483</v>
      </c>
    </row>
    <row r="84" spans="1:4">
      <c r="A84" s="2" t="s">
        <v>34</v>
      </c>
      <c r="B84" s="7">
        <v>-1683</v>
      </c>
      <c r="C84" s="7">
        <v>-16751</v>
      </c>
      <c r="D84" s="7">
        <v>-18022</v>
      </c>
    </row>
    <row r="85" spans="1:4">
      <c r="A85" s="2" t="s">
        <v>198</v>
      </c>
      <c r="B85" s="7">
        <v>-392333</v>
      </c>
      <c r="C85" s="7">
        <v>-479798</v>
      </c>
      <c r="D85" s="7">
        <v>-672069</v>
      </c>
    </row>
    <row r="86" spans="1:4">
      <c r="A86" s="3" t="s">
        <v>199</v>
      </c>
      <c r="B86" s="4"/>
      <c r="C86" s="4"/>
      <c r="D86" s="4"/>
    </row>
    <row r="87" spans="1:4">
      <c r="A87" s="2" t="s">
        <v>200</v>
      </c>
      <c r="B87" s="7">
        <v>-77000</v>
      </c>
      <c r="C87" s="7">
        <v>-26578</v>
      </c>
      <c r="D87" s="7">
        <v>148437</v>
      </c>
    </row>
    <row r="88" spans="1:4">
      <c r="A88" s="2" t="s">
        <v>201</v>
      </c>
      <c r="B88" s="7">
        <v>-323424</v>
      </c>
      <c r="C88" s="7">
        <v>-410977</v>
      </c>
      <c r="D88" s="7">
        <v>-175625</v>
      </c>
    </row>
    <row r="89" spans="1:4">
      <c r="A89" s="2" t="s">
        <v>213</v>
      </c>
      <c r="B89" s="4">
        <v>-665</v>
      </c>
      <c r="C89" s="4">
        <v>0</v>
      </c>
      <c r="D89" s="4">
        <v>-400</v>
      </c>
    </row>
    <row r="90" spans="1:4">
      <c r="A90" s="2" t="s">
        <v>202</v>
      </c>
      <c r="B90" s="4">
        <v>0</v>
      </c>
      <c r="C90" s="7">
        <v>161860</v>
      </c>
      <c r="D90" s="4">
        <v>0</v>
      </c>
    </row>
    <row r="91" spans="1:4">
      <c r="A91" s="2" t="s">
        <v>203</v>
      </c>
      <c r="B91" s="4">
        <v>0</v>
      </c>
      <c r="C91" s="7">
        <v>-174860</v>
      </c>
      <c r="D91" s="4">
        <v>0</v>
      </c>
    </row>
    <row r="92" spans="1:4">
      <c r="A92" s="2" t="s">
        <v>204</v>
      </c>
      <c r="B92" s="7">
        <v>4050</v>
      </c>
      <c r="C92" s="7">
        <v>3255</v>
      </c>
      <c r="D92" s="7">
        <v>6295</v>
      </c>
    </row>
    <row r="93" spans="1:4" ht="30">
      <c r="A93" s="2" t="s">
        <v>205</v>
      </c>
      <c r="B93" s="7">
        <v>-397039</v>
      </c>
      <c r="C93" s="7">
        <v>-447300</v>
      </c>
      <c r="D93" s="7">
        <v>-21293</v>
      </c>
    </row>
    <row r="94" spans="1:4" ht="30">
      <c r="A94" s="2" t="s">
        <v>206</v>
      </c>
      <c r="B94" s="7">
        <v>-6645</v>
      </c>
      <c r="C94" s="7">
        <v>-91419</v>
      </c>
      <c r="D94" s="7">
        <v>104520</v>
      </c>
    </row>
    <row r="95" spans="1:4" ht="30">
      <c r="A95" s="2" t="s">
        <v>207</v>
      </c>
      <c r="B95" s="7">
        <v>44111</v>
      </c>
      <c r="C95" s="7">
        <v>135530</v>
      </c>
      <c r="D95" s="7">
        <v>31010</v>
      </c>
    </row>
    <row r="96" spans="1:4" ht="30">
      <c r="A96" s="2" t="s">
        <v>208</v>
      </c>
      <c r="B96" s="7">
        <v>37466</v>
      </c>
      <c r="C96" s="7">
        <v>44111</v>
      </c>
      <c r="D96" s="7">
        <v>135530</v>
      </c>
    </row>
    <row r="97" spans="1:4">
      <c r="A97" s="3" t="s">
        <v>209</v>
      </c>
      <c r="B97" s="4"/>
      <c r="C97" s="4"/>
      <c r="D97" s="4"/>
    </row>
    <row r="98" spans="1:4" ht="30">
      <c r="A98" s="2" t="s">
        <v>210</v>
      </c>
      <c r="B98" s="7">
        <v>253803</v>
      </c>
      <c r="C98" s="7">
        <v>244887</v>
      </c>
      <c r="D98" s="7">
        <v>216128</v>
      </c>
    </row>
    <row r="99" spans="1:4">
      <c r="A99" s="2" t="s">
        <v>211</v>
      </c>
      <c r="B99" s="4">
        <v>0</v>
      </c>
      <c r="C99" s="7">
        <v>-4500</v>
      </c>
      <c r="D99" s="7">
        <v>-1898</v>
      </c>
    </row>
    <row r="100" spans="1:4" ht="30">
      <c r="A100" s="2" t="s">
        <v>212</v>
      </c>
      <c r="B100" s="5">
        <v>51776</v>
      </c>
      <c r="C100" s="5">
        <v>49977</v>
      </c>
      <c r="D100" s="5">
        <v>7985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 r="A1" s="1" t="s">
        <v>2201</v>
      </c>
      <c r="B1" s="8" t="s">
        <v>2</v>
      </c>
      <c r="C1" s="8" t="s">
        <v>29</v>
      </c>
      <c r="D1" s="8" t="s">
        <v>30</v>
      </c>
    </row>
    <row r="2" spans="1:4" ht="30">
      <c r="A2" s="1" t="s">
        <v>28</v>
      </c>
      <c r="B2" s="8"/>
      <c r="C2" s="8"/>
      <c r="D2" s="8"/>
    </row>
    <row r="3" spans="1:4">
      <c r="A3" s="2" t="s">
        <v>2085</v>
      </c>
      <c r="B3" s="4"/>
      <c r="C3" s="4"/>
      <c r="D3" s="4"/>
    </row>
    <row r="4" spans="1:4" ht="30">
      <c r="A4" s="3" t="s">
        <v>2202</v>
      </c>
      <c r="B4" s="4"/>
      <c r="C4" s="4"/>
      <c r="D4" s="4"/>
    </row>
    <row r="5" spans="1:4" ht="30">
      <c r="A5" s="2" t="s">
        <v>2203</v>
      </c>
      <c r="B5" s="5">
        <v>55855</v>
      </c>
      <c r="C5" s="5">
        <v>47279</v>
      </c>
      <c r="D5" s="5">
        <v>51795</v>
      </c>
    </row>
    <row r="6" spans="1:4" ht="30">
      <c r="A6" s="2" t="s">
        <v>2204</v>
      </c>
      <c r="B6" s="7">
        <v>50137</v>
      </c>
      <c r="C6" s="7">
        <v>40892</v>
      </c>
      <c r="D6" s="4"/>
    </row>
    <row r="7" spans="1:4" ht="30">
      <c r="A7" s="2" t="s">
        <v>2121</v>
      </c>
      <c r="B7" s="4">
        <v>0</v>
      </c>
      <c r="C7" s="4">
        <v>0</v>
      </c>
      <c r="D7" s="4">
        <v>0</v>
      </c>
    </row>
    <row r="8" spans="1:4">
      <c r="A8" s="2" t="s">
        <v>2205</v>
      </c>
      <c r="B8" s="4"/>
      <c r="C8" s="4"/>
      <c r="D8" s="4"/>
    </row>
    <row r="9" spans="1:4" ht="30">
      <c r="A9" s="3" t="s">
        <v>2202</v>
      </c>
      <c r="B9" s="4"/>
      <c r="C9" s="4"/>
      <c r="D9" s="4"/>
    </row>
    <row r="10" spans="1:4" ht="30">
      <c r="A10" s="2" t="s">
        <v>2203</v>
      </c>
      <c r="B10" s="7">
        <v>15688</v>
      </c>
      <c r="C10" s="7">
        <v>14939</v>
      </c>
      <c r="D10" s="7">
        <v>17672</v>
      </c>
    </row>
    <row r="11" spans="1:4" ht="30">
      <c r="A11" s="2" t="s">
        <v>2204</v>
      </c>
      <c r="B11" s="7">
        <v>15553</v>
      </c>
      <c r="C11" s="7">
        <v>14794</v>
      </c>
      <c r="D11" s="4"/>
    </row>
    <row r="12" spans="1:4" ht="30">
      <c r="A12" s="2" t="s">
        <v>2121</v>
      </c>
      <c r="B12" s="7">
        <v>8360</v>
      </c>
      <c r="C12" s="7">
        <v>8774</v>
      </c>
      <c r="D12" s="7">
        <v>7541</v>
      </c>
    </row>
    <row r="13" spans="1:4">
      <c r="A13" s="2" t="s">
        <v>2084</v>
      </c>
      <c r="B13" s="4"/>
      <c r="C13" s="4"/>
      <c r="D13" s="4"/>
    </row>
    <row r="14" spans="1:4" ht="30">
      <c r="A14" s="3" t="s">
        <v>2202</v>
      </c>
      <c r="B14" s="4"/>
      <c r="C14" s="4"/>
      <c r="D14" s="4"/>
    </row>
    <row r="15" spans="1:4" ht="30">
      <c r="A15" s="2" t="s">
        <v>2203</v>
      </c>
      <c r="B15" s="7">
        <v>690194</v>
      </c>
      <c r="C15" s="7">
        <v>573317</v>
      </c>
      <c r="D15" s="7">
        <v>616290</v>
      </c>
    </row>
    <row r="16" spans="1:4" ht="30">
      <c r="A16" s="2" t="s">
        <v>2204</v>
      </c>
      <c r="B16" s="7">
        <v>681745</v>
      </c>
      <c r="C16" s="7">
        <v>566689</v>
      </c>
      <c r="D16" s="4"/>
    </row>
    <row r="17" spans="1:4" ht="30">
      <c r="A17" s="2" t="s">
        <v>2121</v>
      </c>
      <c r="B17" s="5">
        <v>626173</v>
      </c>
      <c r="C17" s="5">
        <v>615721</v>
      </c>
      <c r="D17" s="5">
        <v>531183</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206</v>
      </c>
      <c r="B1" s="8" t="s">
        <v>1</v>
      </c>
      <c r="C1" s="8"/>
      <c r="D1" s="8"/>
    </row>
    <row r="2" spans="1:4" ht="30">
      <c r="A2" s="1" t="s">
        <v>28</v>
      </c>
      <c r="B2" s="1" t="s">
        <v>2</v>
      </c>
      <c r="C2" s="1" t="s">
        <v>29</v>
      </c>
      <c r="D2" s="1" t="s">
        <v>30</v>
      </c>
    </row>
    <row r="3" spans="1:4">
      <c r="A3" s="3" t="s">
        <v>1549</v>
      </c>
      <c r="B3" s="4"/>
      <c r="C3" s="4"/>
      <c r="D3" s="4"/>
    </row>
    <row r="4" spans="1:4">
      <c r="A4" s="2" t="s">
        <v>1146</v>
      </c>
      <c r="B4" s="5">
        <v>0</v>
      </c>
      <c r="C4" s="5">
        <v>0</v>
      </c>
      <c r="D4" s="5">
        <v>4268</v>
      </c>
    </row>
    <row r="5" spans="1:4">
      <c r="A5" s="2" t="s">
        <v>1147</v>
      </c>
      <c r="B5" s="4">
        <v>0</v>
      </c>
      <c r="C5" s="4">
        <v>0</v>
      </c>
      <c r="D5" s="4">
        <v>0</v>
      </c>
    </row>
    <row r="6" spans="1:4">
      <c r="A6" s="2" t="s">
        <v>1146</v>
      </c>
      <c r="B6" s="7">
        <v>57152</v>
      </c>
      <c r="C6" s="7">
        <v>122559</v>
      </c>
      <c r="D6" s="7">
        <v>100701</v>
      </c>
    </row>
    <row r="7" spans="1:4">
      <c r="A7" s="2" t="s">
        <v>1147</v>
      </c>
      <c r="B7" s="4">
        <v>-167</v>
      </c>
      <c r="C7" s="4">
        <v>-151</v>
      </c>
      <c r="D7" s="4">
        <v>-244</v>
      </c>
    </row>
    <row r="8" spans="1:4">
      <c r="A8" s="2" t="s">
        <v>1152</v>
      </c>
      <c r="B8" s="7">
        <v>56985</v>
      </c>
      <c r="C8" s="7">
        <v>122408</v>
      </c>
      <c r="D8" s="7">
        <v>104725</v>
      </c>
    </row>
    <row r="9" spans="1:4">
      <c r="A9" s="2" t="s">
        <v>25</v>
      </c>
      <c r="B9" s="4"/>
      <c r="C9" s="4"/>
      <c r="D9" s="4"/>
    </row>
    <row r="10" spans="1:4">
      <c r="A10" s="3" t="s">
        <v>1549</v>
      </c>
      <c r="B10" s="4"/>
      <c r="C10" s="4"/>
      <c r="D10" s="4"/>
    </row>
    <row r="11" spans="1:4">
      <c r="A11" s="2" t="s">
        <v>1146</v>
      </c>
      <c r="B11" s="4">
        <v>0</v>
      </c>
      <c r="C11" s="4">
        <v>0</v>
      </c>
      <c r="D11" s="7">
        <v>4268</v>
      </c>
    </row>
    <row r="12" spans="1:4">
      <c r="A12" s="2" t="s">
        <v>1147</v>
      </c>
      <c r="B12" s="4">
        <v>0</v>
      </c>
      <c r="C12" s="4">
        <v>0</v>
      </c>
      <c r="D12" s="4">
        <v>0</v>
      </c>
    </row>
    <row r="13" spans="1:4">
      <c r="A13" s="2" t="s">
        <v>1146</v>
      </c>
      <c r="B13" s="7">
        <v>89342</v>
      </c>
      <c r="C13" s="7">
        <v>160886</v>
      </c>
      <c r="D13" s="7">
        <v>145040</v>
      </c>
    </row>
    <row r="14" spans="1:4">
      <c r="A14" s="2" t="s">
        <v>1147</v>
      </c>
      <c r="B14" s="4">
        <v>0</v>
      </c>
      <c r="C14" s="4">
        <v>0</v>
      </c>
      <c r="D14" s="4">
        <v>0</v>
      </c>
    </row>
    <row r="15" spans="1:4">
      <c r="A15" s="2" t="s">
        <v>1152</v>
      </c>
      <c r="B15" s="5">
        <v>89342</v>
      </c>
      <c r="C15" s="5">
        <v>160886</v>
      </c>
      <c r="D15" s="5">
        <v>14930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207</v>
      </c>
      <c r="B1" s="8" t="s">
        <v>1</v>
      </c>
      <c r="C1" s="8"/>
      <c r="D1" s="8"/>
    </row>
    <row r="2" spans="1:4" ht="30">
      <c r="A2" s="1" t="s">
        <v>28</v>
      </c>
      <c r="B2" s="1" t="s">
        <v>2</v>
      </c>
      <c r="C2" s="1" t="s">
        <v>29</v>
      </c>
      <c r="D2" s="1" t="s">
        <v>30</v>
      </c>
    </row>
    <row r="3" spans="1:4">
      <c r="A3" s="3" t="s">
        <v>1549</v>
      </c>
      <c r="B3" s="4"/>
      <c r="C3" s="4"/>
      <c r="D3" s="4"/>
    </row>
    <row r="4" spans="1:4">
      <c r="A4" s="2" t="s">
        <v>2208</v>
      </c>
      <c r="B4" s="383">
        <v>0.35</v>
      </c>
      <c r="C4" s="4"/>
      <c r="D4" s="4"/>
    </row>
    <row r="5" spans="1:4">
      <c r="A5" s="3" t="s">
        <v>2209</v>
      </c>
      <c r="B5" s="4"/>
      <c r="C5" s="4"/>
      <c r="D5" s="4"/>
    </row>
    <row r="6" spans="1:4">
      <c r="A6" s="2" t="s">
        <v>1154</v>
      </c>
      <c r="B6" s="5">
        <v>80087</v>
      </c>
      <c r="C6" s="5">
        <v>142847</v>
      </c>
      <c r="D6" s="5">
        <v>132491</v>
      </c>
    </row>
    <row r="7" spans="1:4">
      <c r="A7" s="2" t="s">
        <v>1156</v>
      </c>
      <c r="B7" s="7">
        <v>-23073</v>
      </c>
      <c r="C7" s="7">
        <v>-22414</v>
      </c>
      <c r="D7" s="7">
        <v>-22188</v>
      </c>
    </row>
    <row r="8" spans="1:4">
      <c r="A8" s="2" t="s">
        <v>1160</v>
      </c>
      <c r="B8" s="7">
        <v>-3790</v>
      </c>
      <c r="C8" s="7">
        <v>-9406</v>
      </c>
      <c r="D8" s="7">
        <v>-16543</v>
      </c>
    </row>
    <row r="9" spans="1:4">
      <c r="A9" s="2" t="s">
        <v>1164</v>
      </c>
      <c r="B9" s="7">
        <v>2947</v>
      </c>
      <c r="C9" s="7">
        <v>7294</v>
      </c>
      <c r="D9" s="7">
        <v>9757</v>
      </c>
    </row>
    <row r="10" spans="1:4">
      <c r="A10" s="2" t="s">
        <v>1165</v>
      </c>
      <c r="B10" s="7">
        <v>7090</v>
      </c>
      <c r="C10" s="7">
        <v>9527</v>
      </c>
      <c r="D10" s="7">
        <v>8674</v>
      </c>
    </row>
    <row r="11" spans="1:4" ht="30">
      <c r="A11" s="2" t="s">
        <v>2210</v>
      </c>
      <c r="B11" s="7">
        <v>-8808</v>
      </c>
      <c r="C11" s="7">
        <v>-7651</v>
      </c>
      <c r="D11" s="7">
        <v>-1007</v>
      </c>
    </row>
    <row r="12" spans="1:4">
      <c r="A12" s="2" t="s">
        <v>1170</v>
      </c>
      <c r="B12" s="4">
        <v>0</v>
      </c>
      <c r="C12" s="4">
        <v>1</v>
      </c>
      <c r="D12" s="7">
        <v>-4687</v>
      </c>
    </row>
    <row r="13" spans="1:4">
      <c r="A13" s="2" t="s">
        <v>1172</v>
      </c>
      <c r="B13" s="7">
        <v>2532</v>
      </c>
      <c r="C13" s="7">
        <v>2210</v>
      </c>
      <c r="D13" s="7">
        <v>-1772</v>
      </c>
    </row>
    <row r="14" spans="1:4">
      <c r="A14" s="2" t="s">
        <v>1152</v>
      </c>
      <c r="B14" s="7">
        <v>56985</v>
      </c>
      <c r="C14" s="7">
        <v>122408</v>
      </c>
      <c r="D14" s="7">
        <v>104725</v>
      </c>
    </row>
    <row r="15" spans="1:4">
      <c r="A15" s="2" t="s">
        <v>1174</v>
      </c>
      <c r="B15" s="383">
        <v>0.249</v>
      </c>
      <c r="C15" s="383">
        <v>0.3</v>
      </c>
      <c r="D15" s="383">
        <v>0.27700000000000002</v>
      </c>
    </row>
    <row r="16" spans="1:4">
      <c r="A16" s="2" t="s">
        <v>25</v>
      </c>
      <c r="B16" s="4"/>
      <c r="C16" s="4"/>
      <c r="D16" s="4"/>
    </row>
    <row r="17" spans="1:4">
      <c r="A17" s="3" t="s">
        <v>2209</v>
      </c>
      <c r="B17" s="4"/>
      <c r="C17" s="4"/>
      <c r="D17" s="4"/>
    </row>
    <row r="18" spans="1:4">
      <c r="A18" s="2" t="s">
        <v>1154</v>
      </c>
      <c r="B18" s="7">
        <v>114084</v>
      </c>
      <c r="C18" s="7">
        <v>180955</v>
      </c>
      <c r="D18" s="7">
        <v>176917</v>
      </c>
    </row>
    <row r="19" spans="1:4">
      <c r="A19" s="2" t="s">
        <v>1156</v>
      </c>
      <c r="B19" s="7">
        <v>-23073</v>
      </c>
      <c r="C19" s="7">
        <v>-22414</v>
      </c>
      <c r="D19" s="7">
        <v>-22188</v>
      </c>
    </row>
    <row r="20" spans="1:4">
      <c r="A20" s="2" t="s">
        <v>1160</v>
      </c>
      <c r="B20" s="7">
        <v>-3790</v>
      </c>
      <c r="C20" s="7">
        <v>-9406</v>
      </c>
      <c r="D20" s="7">
        <v>-16543</v>
      </c>
    </row>
    <row r="21" spans="1:4">
      <c r="A21" s="2" t="s">
        <v>1164</v>
      </c>
      <c r="B21" s="7">
        <v>2947</v>
      </c>
      <c r="C21" s="7">
        <v>7294</v>
      </c>
      <c r="D21" s="7">
        <v>9757</v>
      </c>
    </row>
    <row r="22" spans="1:4">
      <c r="A22" s="2" t="s">
        <v>1165</v>
      </c>
      <c r="B22" s="7">
        <v>7090</v>
      </c>
      <c r="C22" s="7">
        <v>9527</v>
      </c>
      <c r="D22" s="7">
        <v>8674</v>
      </c>
    </row>
    <row r="23" spans="1:4" ht="30">
      <c r="A23" s="2" t="s">
        <v>2210</v>
      </c>
      <c r="B23" s="7">
        <v>-8808</v>
      </c>
      <c r="C23" s="7">
        <v>-7651</v>
      </c>
      <c r="D23" s="7">
        <v>-1007</v>
      </c>
    </row>
    <row r="24" spans="1:4">
      <c r="A24" s="2" t="s">
        <v>1170</v>
      </c>
      <c r="B24" s="4">
        <v>0</v>
      </c>
      <c r="C24" s="4">
        <v>1</v>
      </c>
      <c r="D24" s="7">
        <v>-4687</v>
      </c>
    </row>
    <row r="25" spans="1:4">
      <c r="A25" s="2" t="s">
        <v>1172</v>
      </c>
      <c r="B25" s="4">
        <v>892</v>
      </c>
      <c r="C25" s="7">
        <v>2580</v>
      </c>
      <c r="D25" s="7">
        <v>-1615</v>
      </c>
    </row>
    <row r="26" spans="1:4">
      <c r="A26" s="2" t="s">
        <v>1152</v>
      </c>
      <c r="B26" s="5">
        <v>89342</v>
      </c>
      <c r="C26" s="5">
        <v>160886</v>
      </c>
      <c r="D26" s="5">
        <v>149308</v>
      </c>
    </row>
    <row r="27" spans="1:4">
      <c r="A27" s="2" t="s">
        <v>1174</v>
      </c>
      <c r="B27" s="383">
        <v>0.27400000000000002</v>
      </c>
      <c r="C27" s="383">
        <v>0.311</v>
      </c>
      <c r="D27" s="383">
        <v>0.2949999999999999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211</v>
      </c>
      <c r="B1" s="8" t="s">
        <v>2</v>
      </c>
      <c r="C1" s="8" t="s">
        <v>29</v>
      </c>
    </row>
    <row r="2" spans="1:3" ht="30">
      <c r="A2" s="1" t="s">
        <v>28</v>
      </c>
      <c r="B2" s="8"/>
      <c r="C2" s="8"/>
    </row>
    <row r="3" spans="1:3">
      <c r="A3" s="3" t="s">
        <v>2212</v>
      </c>
      <c r="B3" s="4"/>
      <c r="C3" s="4"/>
    </row>
    <row r="4" spans="1:3">
      <c r="A4" s="2" t="s">
        <v>1177</v>
      </c>
      <c r="B4" s="5">
        <v>1720730</v>
      </c>
      <c r="C4" s="5">
        <v>1625107</v>
      </c>
    </row>
    <row r="5" spans="1:3">
      <c r="A5" s="2" t="s">
        <v>1178</v>
      </c>
      <c r="B5" s="7">
        <v>95432</v>
      </c>
      <c r="C5" s="7">
        <v>146867</v>
      </c>
    </row>
    <row r="6" spans="1:3">
      <c r="A6" s="2" t="s">
        <v>1179</v>
      </c>
      <c r="B6" s="7">
        <v>73606</v>
      </c>
      <c r="C6" s="7">
        <v>76991</v>
      </c>
    </row>
    <row r="7" spans="1:3">
      <c r="A7" s="2" t="s">
        <v>1180</v>
      </c>
      <c r="B7" s="7">
        <v>200124</v>
      </c>
      <c r="C7" s="7">
        <v>202189</v>
      </c>
    </row>
    <row r="8" spans="1:3">
      <c r="A8" s="2" t="s">
        <v>1181</v>
      </c>
      <c r="B8" s="7">
        <v>2089892</v>
      </c>
      <c r="C8" s="7">
        <v>2051154</v>
      </c>
    </row>
    <row r="9" spans="1:3">
      <c r="A9" s="3" t="s">
        <v>2213</v>
      </c>
      <c r="B9" s="4"/>
      <c r="C9" s="4"/>
    </row>
    <row r="10" spans="1:3">
      <c r="A10" s="2" t="s">
        <v>1182</v>
      </c>
      <c r="B10" s="7">
        <v>-417684</v>
      </c>
      <c r="C10" s="7">
        <v>-374606</v>
      </c>
    </row>
    <row r="11" spans="1:3">
      <c r="A11" s="2" t="s">
        <v>1185</v>
      </c>
      <c r="B11" s="7">
        <v>-158604</v>
      </c>
      <c r="C11" s="7">
        <v>-135531</v>
      </c>
    </row>
    <row r="12" spans="1:3" ht="30">
      <c r="A12" s="2" t="s">
        <v>1188</v>
      </c>
      <c r="B12" s="7">
        <v>-84344</v>
      </c>
      <c r="C12" s="7">
        <v>-71880</v>
      </c>
    </row>
    <row r="13" spans="1:3">
      <c r="A13" s="2" t="s">
        <v>1191</v>
      </c>
      <c r="B13" s="7">
        <v>-36227</v>
      </c>
      <c r="C13" s="7">
        <v>-7166</v>
      </c>
    </row>
    <row r="14" spans="1:3">
      <c r="A14" s="2" t="s">
        <v>1194</v>
      </c>
      <c r="B14" s="7">
        <v>-32121</v>
      </c>
      <c r="C14" s="7">
        <v>-60970</v>
      </c>
    </row>
    <row r="15" spans="1:3">
      <c r="A15" s="2" t="s">
        <v>1197</v>
      </c>
      <c r="B15" s="7">
        <v>-728980</v>
      </c>
      <c r="C15" s="7">
        <v>-650153</v>
      </c>
    </row>
    <row r="16" spans="1:3">
      <c r="A16" s="2" t="s">
        <v>152</v>
      </c>
      <c r="B16" s="7">
        <v>1360912</v>
      </c>
      <c r="C16" s="7">
        <v>1401001</v>
      </c>
    </row>
    <row r="17" spans="1:3">
      <c r="A17" s="2" t="s">
        <v>25</v>
      </c>
      <c r="B17" s="4"/>
      <c r="C17" s="4"/>
    </row>
    <row r="18" spans="1:3">
      <c r="A18" s="3" t="s">
        <v>2212</v>
      </c>
      <c r="B18" s="4"/>
      <c r="C18" s="4"/>
    </row>
    <row r="19" spans="1:3">
      <c r="A19" s="2" t="s">
        <v>1177</v>
      </c>
      <c r="B19" s="7">
        <v>1720730</v>
      </c>
      <c r="C19" s="7">
        <v>1625107</v>
      </c>
    </row>
    <row r="20" spans="1:3">
      <c r="A20" s="2" t="s">
        <v>1178</v>
      </c>
      <c r="B20" s="7">
        <v>94913</v>
      </c>
      <c r="C20" s="7">
        <v>146350</v>
      </c>
    </row>
    <row r="21" spans="1:3">
      <c r="A21" s="2" t="s">
        <v>1180</v>
      </c>
      <c r="B21" s="7">
        <v>171380</v>
      </c>
      <c r="C21" s="7">
        <v>131977</v>
      </c>
    </row>
    <row r="22" spans="1:3">
      <c r="A22" s="2" t="s">
        <v>1181</v>
      </c>
      <c r="B22" s="7">
        <v>1987023</v>
      </c>
      <c r="C22" s="7">
        <v>1903434</v>
      </c>
    </row>
    <row r="23" spans="1:3">
      <c r="A23" s="3" t="s">
        <v>2213</v>
      </c>
      <c r="B23" s="4"/>
      <c r="C23" s="4"/>
    </row>
    <row r="24" spans="1:3">
      <c r="A24" s="2" t="s">
        <v>1182</v>
      </c>
      <c r="B24" s="7">
        <v>-181514</v>
      </c>
      <c r="C24" s="7">
        <v>-173068</v>
      </c>
    </row>
    <row r="25" spans="1:3">
      <c r="A25" s="2" t="s">
        <v>1185</v>
      </c>
      <c r="B25" s="7">
        <v>-158604</v>
      </c>
      <c r="C25" s="7">
        <v>-135531</v>
      </c>
    </row>
    <row r="26" spans="1:3" ht="30">
      <c r="A26" s="2" t="s">
        <v>1188</v>
      </c>
      <c r="B26" s="7">
        <v>-84344</v>
      </c>
      <c r="C26" s="7">
        <v>-71880</v>
      </c>
    </row>
    <row r="27" spans="1:3">
      <c r="A27" s="2" t="s">
        <v>1191</v>
      </c>
      <c r="B27" s="7">
        <v>-39067</v>
      </c>
      <c r="C27" s="7">
        <v>-9988</v>
      </c>
    </row>
    <row r="28" spans="1:3">
      <c r="A28" s="2" t="s">
        <v>1194</v>
      </c>
      <c r="B28" s="7">
        <v>-82084</v>
      </c>
      <c r="C28" s="7">
        <v>-69175</v>
      </c>
    </row>
    <row r="29" spans="1:3">
      <c r="A29" s="2" t="s">
        <v>1197</v>
      </c>
      <c r="B29" s="7">
        <v>-545613</v>
      </c>
      <c r="C29" s="7">
        <v>-459642</v>
      </c>
    </row>
    <row r="30" spans="1:3">
      <c r="A30" s="2" t="s">
        <v>152</v>
      </c>
      <c r="B30" s="5">
        <v>1441410</v>
      </c>
      <c r="C30" s="5">
        <v>144379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2214</v>
      </c>
      <c r="B1" s="8" t="s">
        <v>2</v>
      </c>
      <c r="C1" s="8" t="s">
        <v>29</v>
      </c>
    </row>
    <row r="2" spans="1:3" ht="30">
      <c r="A2" s="1" t="s">
        <v>28</v>
      </c>
      <c r="B2" s="8"/>
      <c r="C2" s="8"/>
    </row>
    <row r="3" spans="1:3">
      <c r="A3" s="3" t="s">
        <v>1549</v>
      </c>
      <c r="B3" s="4"/>
      <c r="C3" s="4"/>
    </row>
    <row r="4" spans="1:3">
      <c r="A4" s="2" t="s">
        <v>1210</v>
      </c>
      <c r="B4" s="5">
        <v>-161445</v>
      </c>
      <c r="C4" s="5">
        <v>-86004</v>
      </c>
    </row>
    <row r="5" spans="1:3">
      <c r="A5" s="2" t="s">
        <v>1213</v>
      </c>
      <c r="B5" s="7">
        <v>1522357</v>
      </c>
      <c r="C5" s="7">
        <v>1487005</v>
      </c>
    </row>
    <row r="6" spans="1:3">
      <c r="A6" s="2" t="s">
        <v>152</v>
      </c>
      <c r="B6" s="7">
        <v>1360912</v>
      </c>
      <c r="C6" s="7">
        <v>1401001</v>
      </c>
    </row>
    <row r="7" spans="1:3">
      <c r="A7" s="2" t="s">
        <v>25</v>
      </c>
      <c r="B7" s="4"/>
      <c r="C7" s="4"/>
    </row>
    <row r="8" spans="1:3">
      <c r="A8" s="3" t="s">
        <v>1549</v>
      </c>
      <c r="B8" s="4"/>
      <c r="C8" s="4"/>
    </row>
    <row r="9" spans="1:3">
      <c r="A9" s="2" t="s">
        <v>1210</v>
      </c>
      <c r="B9" s="7">
        <v>-208447</v>
      </c>
      <c r="C9" s="7">
        <v>-141058</v>
      </c>
    </row>
    <row r="10" spans="1:3">
      <c r="A10" s="2" t="s">
        <v>1213</v>
      </c>
      <c r="B10" s="7">
        <v>1649857</v>
      </c>
      <c r="C10" s="7">
        <v>1584850</v>
      </c>
    </row>
    <row r="11" spans="1:3">
      <c r="A11" s="2" t="s">
        <v>152</v>
      </c>
      <c r="B11" s="5">
        <v>1441410</v>
      </c>
      <c r="C11" s="5">
        <v>144379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8" t="s">
        <v>2215</v>
      </c>
      <c r="B1" s="1" t="s">
        <v>1858</v>
      </c>
      <c r="C1" s="1"/>
      <c r="D1" s="1"/>
    </row>
    <row r="2" spans="1:4">
      <c r="A2" s="8"/>
      <c r="B2" s="1" t="s">
        <v>2216</v>
      </c>
      <c r="C2" s="1" t="s">
        <v>2</v>
      </c>
      <c r="D2" s="1" t="s">
        <v>29</v>
      </c>
    </row>
    <row r="3" spans="1:4">
      <c r="A3" s="2" t="s">
        <v>2217</v>
      </c>
      <c r="B3" s="4"/>
      <c r="C3" s="4"/>
      <c r="D3" s="4"/>
    </row>
    <row r="4" spans="1:4">
      <c r="A4" s="3" t="s">
        <v>2218</v>
      </c>
      <c r="B4" s="4"/>
      <c r="C4" s="4"/>
      <c r="D4" s="4"/>
    </row>
    <row r="5" spans="1:4">
      <c r="A5" s="2" t="s">
        <v>2219</v>
      </c>
      <c r="B5" s="4"/>
      <c r="C5" s="5">
        <v>1700000</v>
      </c>
      <c r="D5" s="5">
        <v>1400000</v>
      </c>
    </row>
    <row r="6" spans="1:4">
      <c r="A6" s="2" t="s">
        <v>2220</v>
      </c>
      <c r="B6" s="4"/>
      <c r="C6" s="4"/>
      <c r="D6" s="4"/>
    </row>
    <row r="7" spans="1:4">
      <c r="A7" s="3" t="s">
        <v>2218</v>
      </c>
      <c r="B7" s="4"/>
      <c r="C7" s="4"/>
      <c r="D7" s="4"/>
    </row>
    <row r="8" spans="1:4" ht="30">
      <c r="A8" s="2" t="s">
        <v>2221</v>
      </c>
      <c r="B8" s="4"/>
      <c r="C8" s="383">
        <v>0.5</v>
      </c>
      <c r="D8" s="4"/>
    </row>
    <row r="9" spans="1:4">
      <c r="A9" s="2" t="s">
        <v>2222</v>
      </c>
      <c r="B9" s="4"/>
      <c r="C9" s="4"/>
      <c r="D9" s="4"/>
    </row>
    <row r="10" spans="1:4">
      <c r="A10" s="3" t="s">
        <v>2218</v>
      </c>
      <c r="B10" s="4"/>
      <c r="C10" s="4"/>
      <c r="D10" s="4"/>
    </row>
    <row r="11" spans="1:4" ht="30">
      <c r="A11" s="2" t="s">
        <v>2221</v>
      </c>
      <c r="B11" s="4"/>
      <c r="C11" s="383">
        <v>0.25</v>
      </c>
      <c r="D11" s="4"/>
    </row>
    <row r="12" spans="1:4" ht="45">
      <c r="A12" s="2" t="s">
        <v>2223</v>
      </c>
      <c r="B12" s="4"/>
      <c r="C12" s="4"/>
      <c r="D12" s="4"/>
    </row>
    <row r="13" spans="1:4">
      <c r="A13" s="3" t="s">
        <v>2218</v>
      </c>
      <c r="B13" s="4"/>
      <c r="C13" s="4"/>
      <c r="D13" s="4"/>
    </row>
    <row r="14" spans="1:4" ht="30">
      <c r="A14" s="2" t="s">
        <v>2224</v>
      </c>
      <c r="B14" s="5">
        <v>100000</v>
      </c>
      <c r="C14" s="4"/>
      <c r="D14" s="4"/>
    </row>
    <row r="15" spans="1:4" ht="60">
      <c r="A15" s="2" t="s">
        <v>2225</v>
      </c>
      <c r="B15" s="4"/>
      <c r="C15" s="4"/>
      <c r="D15" s="4"/>
    </row>
    <row r="16" spans="1:4">
      <c r="A16" s="3" t="s">
        <v>2218</v>
      </c>
      <c r="B16" s="4"/>
      <c r="C16" s="4"/>
      <c r="D16" s="4"/>
    </row>
    <row r="17" spans="1:4" ht="30">
      <c r="A17" s="2" t="s">
        <v>2226</v>
      </c>
      <c r="B17" s="4">
        <v>1</v>
      </c>
      <c r="C17" s="4"/>
      <c r="D17" s="4"/>
    </row>
    <row r="18" spans="1:4" ht="75">
      <c r="A18" s="2" t="s">
        <v>2227</v>
      </c>
      <c r="B18" s="4"/>
      <c r="C18" s="4"/>
      <c r="D18" s="4"/>
    </row>
    <row r="19" spans="1:4">
      <c r="A19" s="3" t="s">
        <v>2218</v>
      </c>
      <c r="B19" s="4"/>
      <c r="C19" s="4"/>
      <c r="D19" s="4"/>
    </row>
    <row r="20" spans="1:4" ht="30">
      <c r="A20" s="2" t="s">
        <v>2226</v>
      </c>
      <c r="B20" s="4">
        <v>1</v>
      </c>
      <c r="C20" s="4"/>
      <c r="D20" s="4"/>
    </row>
    <row r="21" spans="1:4" ht="60">
      <c r="A21" s="2" t="s">
        <v>2228</v>
      </c>
      <c r="B21" s="4"/>
      <c r="C21" s="4"/>
      <c r="D21" s="4"/>
    </row>
    <row r="22" spans="1:4">
      <c r="A22" s="3" t="s">
        <v>2218</v>
      </c>
      <c r="B22" s="4"/>
      <c r="C22" s="4"/>
      <c r="D22" s="4"/>
    </row>
    <row r="23" spans="1:4" ht="30">
      <c r="A23" s="2" t="s">
        <v>2226</v>
      </c>
      <c r="B23" s="4">
        <v>1</v>
      </c>
      <c r="C23" s="4"/>
      <c r="D23" s="4"/>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1"/>
  <sheetViews>
    <sheetView showGridLines="0" workbookViewId="0"/>
  </sheetViews>
  <sheetFormatPr defaultRowHeight="15"/>
  <cols>
    <col min="1" max="1" width="36.5703125" bestFit="1" customWidth="1"/>
    <col min="2" max="2" width="36.5703125" customWidth="1"/>
    <col min="3" max="3" width="5.7109375" customWidth="1"/>
    <col min="4" max="6" width="27.28515625" customWidth="1"/>
  </cols>
  <sheetData>
    <row r="1" spans="1:6" ht="15" customHeight="1">
      <c r="A1" s="8" t="s">
        <v>2229</v>
      </c>
      <c r="B1" s="8" t="s">
        <v>1</v>
      </c>
      <c r="C1" s="8"/>
      <c r="D1" s="8"/>
      <c r="E1" s="8"/>
      <c r="F1" s="8"/>
    </row>
    <row r="2" spans="1:6" ht="15" customHeight="1">
      <c r="A2" s="8"/>
      <c r="B2" s="8" t="s">
        <v>2</v>
      </c>
      <c r="C2" s="8"/>
      <c r="D2" s="8" t="s">
        <v>29</v>
      </c>
      <c r="E2" s="1" t="s">
        <v>30</v>
      </c>
      <c r="F2" s="1" t="s">
        <v>2072</v>
      </c>
    </row>
    <row r="3" spans="1:6" ht="15" customHeight="1">
      <c r="A3" s="8"/>
      <c r="B3" s="8" t="s">
        <v>1715</v>
      </c>
      <c r="C3" s="8"/>
      <c r="D3" s="8"/>
      <c r="E3" s="1" t="s">
        <v>2230</v>
      </c>
      <c r="F3" s="1" t="s">
        <v>2230</v>
      </c>
    </row>
    <row r="4" spans="1:6" ht="15" customHeight="1">
      <c r="A4" s="8"/>
      <c r="B4" s="8" t="s">
        <v>2230</v>
      </c>
      <c r="C4" s="8"/>
      <c r="D4" s="8"/>
      <c r="E4" s="1"/>
      <c r="F4" s="1"/>
    </row>
    <row r="5" spans="1:6" ht="15" customHeight="1">
      <c r="A5" s="8"/>
      <c r="B5" s="8" t="s">
        <v>2231</v>
      </c>
      <c r="C5" s="8"/>
      <c r="D5" s="8"/>
      <c r="E5" s="1"/>
      <c r="F5" s="1"/>
    </row>
    <row r="6" spans="1:6" ht="30">
      <c r="A6" s="3" t="s">
        <v>2232</v>
      </c>
      <c r="B6" s="4"/>
      <c r="C6" s="4"/>
      <c r="D6" s="4"/>
      <c r="E6" s="4"/>
      <c r="F6" s="4"/>
    </row>
    <row r="7" spans="1:6" ht="30">
      <c r="A7" s="2" t="s">
        <v>2233</v>
      </c>
      <c r="B7" s="383">
        <v>0.14899999999999999</v>
      </c>
      <c r="C7" s="4"/>
      <c r="D7" s="4"/>
      <c r="E7" s="4"/>
      <c r="F7" s="4"/>
    </row>
    <row r="8" spans="1:6" ht="30">
      <c r="A8" s="2" t="s">
        <v>2234</v>
      </c>
      <c r="B8" s="4">
        <v>0</v>
      </c>
      <c r="C8" s="4"/>
      <c r="D8" s="4"/>
      <c r="E8" s="4"/>
      <c r="F8" s="4"/>
    </row>
    <row r="9" spans="1:6" ht="30">
      <c r="A9" s="2" t="s">
        <v>2235</v>
      </c>
      <c r="B9" s="4">
        <v>3</v>
      </c>
      <c r="C9" s="4"/>
      <c r="D9" s="4"/>
      <c r="E9" s="4"/>
      <c r="F9" s="4"/>
    </row>
    <row r="10" spans="1:6">
      <c r="A10" s="2" t="s">
        <v>2236</v>
      </c>
      <c r="B10" s="5">
        <v>69661000</v>
      </c>
      <c r="C10" s="4"/>
      <c r="D10" s="5">
        <v>63365000</v>
      </c>
      <c r="E10" s="5">
        <v>70188000</v>
      </c>
      <c r="F10" s="4"/>
    </row>
    <row r="11" spans="1:6">
      <c r="A11" s="2" t="s">
        <v>1239</v>
      </c>
      <c r="B11" s="4">
        <v>749</v>
      </c>
      <c r="C11" s="4"/>
      <c r="D11" s="4"/>
      <c r="E11" s="4"/>
      <c r="F11" s="4"/>
    </row>
    <row r="12" spans="1:6">
      <c r="A12" s="2" t="s">
        <v>1240</v>
      </c>
      <c r="B12" s="7">
        <v>82092000</v>
      </c>
      <c r="C12" s="4"/>
      <c r="D12" s="4"/>
      <c r="E12" s="4"/>
      <c r="F12" s="4"/>
    </row>
    <row r="13" spans="1:6">
      <c r="A13" s="2" t="s">
        <v>1241</v>
      </c>
      <c r="B13" s="7">
        <v>32811000</v>
      </c>
      <c r="C13" s="4"/>
      <c r="D13" s="4"/>
      <c r="E13" s="4"/>
      <c r="F13" s="4"/>
    </row>
    <row r="14" spans="1:6" ht="30">
      <c r="A14" s="2" t="s">
        <v>1242</v>
      </c>
      <c r="B14" s="7">
        <v>14604000</v>
      </c>
      <c r="C14" s="4"/>
      <c r="D14" s="4"/>
      <c r="E14" s="4"/>
      <c r="F14" s="4"/>
    </row>
    <row r="15" spans="1:6">
      <c r="A15" s="2" t="s">
        <v>1243</v>
      </c>
      <c r="B15" s="7">
        <v>256077000</v>
      </c>
      <c r="C15" s="4"/>
      <c r="D15" s="4"/>
      <c r="E15" s="4"/>
      <c r="F15" s="4"/>
    </row>
    <row r="16" spans="1:6" ht="30">
      <c r="A16" s="3" t="s">
        <v>2237</v>
      </c>
      <c r="B16" s="4"/>
      <c r="C16" s="4"/>
      <c r="D16" s="4"/>
      <c r="E16" s="4"/>
      <c r="F16" s="4"/>
    </row>
    <row r="17" spans="1:6">
      <c r="A17" s="2">
        <v>2014</v>
      </c>
      <c r="B17" s="7">
        <v>206531000</v>
      </c>
      <c r="C17" s="4"/>
      <c r="D17" s="4"/>
      <c r="E17" s="4"/>
      <c r="F17" s="4"/>
    </row>
    <row r="18" spans="1:6">
      <c r="A18" s="2">
        <v>2015</v>
      </c>
      <c r="B18" s="7">
        <v>248107000</v>
      </c>
      <c r="C18" s="4"/>
      <c r="D18" s="4"/>
      <c r="E18" s="4"/>
      <c r="F18" s="4"/>
    </row>
    <row r="19" spans="1:6">
      <c r="A19" s="2">
        <v>2016</v>
      </c>
      <c r="B19" s="7">
        <v>285730000</v>
      </c>
      <c r="C19" s="4"/>
      <c r="D19" s="4"/>
      <c r="E19" s="4"/>
      <c r="F19" s="4"/>
    </row>
    <row r="20" spans="1:6">
      <c r="A20" s="2">
        <v>2017</v>
      </c>
      <c r="B20" s="7">
        <v>271530000</v>
      </c>
      <c r="C20" s="4"/>
      <c r="D20" s="4"/>
      <c r="E20" s="4"/>
      <c r="F20" s="4"/>
    </row>
    <row r="21" spans="1:6">
      <c r="A21" s="2">
        <v>2018</v>
      </c>
      <c r="B21" s="7">
        <v>264426000</v>
      </c>
      <c r="C21" s="4"/>
      <c r="D21" s="4"/>
      <c r="E21" s="4"/>
      <c r="F21" s="4"/>
    </row>
    <row r="22" spans="1:6">
      <c r="A22" s="2" t="s">
        <v>638</v>
      </c>
      <c r="B22" s="7">
        <v>1998857000</v>
      </c>
      <c r="C22" s="4"/>
      <c r="D22" s="4"/>
      <c r="E22" s="4"/>
      <c r="F22" s="4"/>
    </row>
    <row r="23" spans="1:6">
      <c r="A23" s="2" t="s">
        <v>152</v>
      </c>
      <c r="B23" s="7">
        <v>3275181000</v>
      </c>
      <c r="C23" s="4"/>
      <c r="D23" s="4"/>
      <c r="E23" s="4"/>
      <c r="F23" s="4"/>
    </row>
    <row r="24" spans="1:6" ht="45">
      <c r="A24" s="2" t="s">
        <v>2238</v>
      </c>
      <c r="B24" s="7">
        <v>12100000</v>
      </c>
      <c r="C24" s="4"/>
      <c r="D24" s="4"/>
      <c r="E24" s="7">
        <v>10700000</v>
      </c>
      <c r="F24" s="7">
        <v>6100000</v>
      </c>
    </row>
    <row r="25" spans="1:6" ht="45">
      <c r="A25" s="2" t="s">
        <v>2239</v>
      </c>
      <c r="B25" s="7">
        <v>401400000</v>
      </c>
      <c r="C25" s="4"/>
      <c r="D25" s="4"/>
      <c r="E25" s="7">
        <v>348700000</v>
      </c>
      <c r="F25" s="7">
        <v>203100000</v>
      </c>
    </row>
    <row r="26" spans="1:6" ht="30">
      <c r="A26" s="2" t="s">
        <v>2240</v>
      </c>
      <c r="B26" s="383">
        <v>1</v>
      </c>
      <c r="C26" s="4"/>
      <c r="D26" s="4"/>
      <c r="E26" s="4"/>
      <c r="F26" s="4"/>
    </row>
    <row r="27" spans="1:6" ht="30">
      <c r="A27" s="2" t="s">
        <v>2241</v>
      </c>
      <c r="B27" s="383">
        <v>1</v>
      </c>
      <c r="C27" s="4"/>
      <c r="D27" s="4"/>
      <c r="E27" s="4"/>
      <c r="F27" s="4"/>
    </row>
    <row r="28" spans="1:6">
      <c r="A28" s="2" t="s">
        <v>1253</v>
      </c>
      <c r="B28" s="4"/>
      <c r="C28" s="4"/>
      <c r="D28" s="4"/>
      <c r="E28" s="4"/>
      <c r="F28" s="4"/>
    </row>
    <row r="29" spans="1:6" ht="30">
      <c r="A29" s="3" t="s">
        <v>2237</v>
      </c>
      <c r="B29" s="4"/>
      <c r="C29" s="4"/>
      <c r="D29" s="4"/>
      <c r="E29" s="4"/>
      <c r="F29" s="4"/>
    </row>
    <row r="30" spans="1:6">
      <c r="A30" s="2">
        <v>2014</v>
      </c>
      <c r="B30" s="7">
        <v>73023000</v>
      </c>
      <c r="C30" s="4"/>
      <c r="D30" s="4"/>
      <c r="E30" s="4"/>
      <c r="F30" s="4"/>
    </row>
    <row r="31" spans="1:6">
      <c r="A31" s="2">
        <v>2015</v>
      </c>
      <c r="B31" s="7">
        <v>75360000</v>
      </c>
      <c r="C31" s="4"/>
      <c r="D31" s="4"/>
      <c r="E31" s="4"/>
      <c r="F31" s="4"/>
    </row>
    <row r="32" spans="1:6">
      <c r="A32" s="2">
        <v>2016</v>
      </c>
      <c r="B32" s="7">
        <v>74851000</v>
      </c>
      <c r="C32" s="4"/>
      <c r="D32" s="4"/>
      <c r="E32" s="4"/>
      <c r="F32" s="4"/>
    </row>
    <row r="33" spans="1:6">
      <c r="A33" s="2">
        <v>2017</v>
      </c>
      <c r="B33" s="7">
        <v>65981000</v>
      </c>
      <c r="C33" s="4"/>
      <c r="D33" s="4"/>
      <c r="E33" s="4"/>
      <c r="F33" s="4"/>
    </row>
    <row r="34" spans="1:6">
      <c r="A34" s="2">
        <v>2018</v>
      </c>
      <c r="B34" s="7">
        <v>53837000</v>
      </c>
      <c r="C34" s="4"/>
      <c r="D34" s="4"/>
      <c r="E34" s="4"/>
      <c r="F34" s="4"/>
    </row>
    <row r="35" spans="1:6">
      <c r="A35" s="2" t="s">
        <v>638</v>
      </c>
      <c r="B35" s="7">
        <v>644666000</v>
      </c>
      <c r="C35" s="4"/>
      <c r="D35" s="4"/>
      <c r="E35" s="4"/>
      <c r="F35" s="4"/>
    </row>
    <row r="36" spans="1:6">
      <c r="A36" s="2" t="s">
        <v>152</v>
      </c>
      <c r="B36" s="7">
        <v>987718000</v>
      </c>
      <c r="C36" s="4"/>
      <c r="D36" s="4"/>
      <c r="E36" s="4"/>
      <c r="F36" s="4"/>
    </row>
    <row r="37" spans="1:6">
      <c r="A37" s="2" t="s">
        <v>1254</v>
      </c>
      <c r="B37" s="4"/>
      <c r="C37" s="4"/>
      <c r="D37" s="4"/>
      <c r="E37" s="4"/>
      <c r="F37" s="4"/>
    </row>
    <row r="38" spans="1:6" ht="30">
      <c r="A38" s="3" t="s">
        <v>2237</v>
      </c>
      <c r="B38" s="4"/>
      <c r="C38" s="4"/>
      <c r="D38" s="4"/>
      <c r="E38" s="4"/>
      <c r="F38" s="4"/>
    </row>
    <row r="39" spans="1:6">
      <c r="A39" s="2">
        <v>2014</v>
      </c>
      <c r="B39" s="7">
        <v>16136000</v>
      </c>
      <c r="C39" s="4"/>
      <c r="D39" s="4"/>
      <c r="E39" s="4"/>
      <c r="F39" s="4"/>
    </row>
    <row r="40" spans="1:6">
      <c r="A40" s="2">
        <v>2015</v>
      </c>
      <c r="B40" s="7">
        <v>18884000</v>
      </c>
      <c r="C40" s="4"/>
      <c r="D40" s="4"/>
      <c r="E40" s="4"/>
      <c r="F40" s="4"/>
    </row>
    <row r="41" spans="1:6">
      <c r="A41" s="2">
        <v>2016</v>
      </c>
      <c r="B41" s="7">
        <v>11823000</v>
      </c>
      <c r="C41" s="4"/>
      <c r="D41" s="4"/>
      <c r="E41" s="4"/>
      <c r="F41" s="4"/>
    </row>
    <row r="42" spans="1:6">
      <c r="A42" s="2">
        <v>2017</v>
      </c>
      <c r="B42" s="7">
        <v>1257000</v>
      </c>
      <c r="C42" s="4"/>
      <c r="D42" s="4"/>
      <c r="E42" s="4"/>
      <c r="F42" s="4"/>
    </row>
    <row r="43" spans="1:6">
      <c r="A43" s="2">
        <v>2018</v>
      </c>
      <c r="B43" s="7">
        <v>890000</v>
      </c>
      <c r="C43" s="4"/>
      <c r="D43" s="4"/>
      <c r="E43" s="4"/>
      <c r="F43" s="4"/>
    </row>
    <row r="44" spans="1:6">
      <c r="A44" s="2" t="s">
        <v>638</v>
      </c>
      <c r="B44" s="4">
        <v>0</v>
      </c>
      <c r="C44" s="4"/>
      <c r="D44" s="4"/>
      <c r="E44" s="4"/>
      <c r="F44" s="4"/>
    </row>
    <row r="45" spans="1:6">
      <c r="A45" s="2" t="s">
        <v>152</v>
      </c>
      <c r="B45" s="7">
        <v>48990000</v>
      </c>
      <c r="C45" s="4"/>
      <c r="D45" s="4"/>
      <c r="E45" s="4"/>
      <c r="F45" s="4"/>
    </row>
    <row r="46" spans="1:6">
      <c r="A46" s="2" t="s">
        <v>1255</v>
      </c>
      <c r="B46" s="4"/>
      <c r="C46" s="4"/>
      <c r="D46" s="4"/>
      <c r="E46" s="4"/>
      <c r="F46" s="4"/>
    </row>
    <row r="47" spans="1:6" ht="30">
      <c r="A47" s="3" t="s">
        <v>2237</v>
      </c>
      <c r="B47" s="4"/>
      <c r="C47" s="4"/>
      <c r="D47" s="4"/>
      <c r="E47" s="4"/>
      <c r="F47" s="4"/>
    </row>
    <row r="48" spans="1:6">
      <c r="A48" s="2">
        <v>2014</v>
      </c>
      <c r="B48" s="7">
        <v>117372000</v>
      </c>
      <c r="C48" s="4"/>
      <c r="D48" s="4"/>
      <c r="E48" s="4"/>
      <c r="F48" s="4"/>
    </row>
    <row r="49" spans="1:6">
      <c r="A49" s="2">
        <v>2015</v>
      </c>
      <c r="B49" s="7">
        <v>153863000</v>
      </c>
      <c r="C49" s="4"/>
      <c r="D49" s="4"/>
      <c r="E49" s="4"/>
      <c r="F49" s="4"/>
    </row>
    <row r="50" spans="1:6">
      <c r="A50" s="2">
        <v>2016</v>
      </c>
      <c r="B50" s="7">
        <v>199056000</v>
      </c>
      <c r="C50" s="4"/>
      <c r="D50" s="4"/>
      <c r="E50" s="4"/>
      <c r="F50" s="4"/>
    </row>
    <row r="51" spans="1:6">
      <c r="A51" s="2">
        <v>2017</v>
      </c>
      <c r="B51" s="7">
        <v>204292000</v>
      </c>
      <c r="C51" s="4"/>
      <c r="D51" s="4"/>
      <c r="E51" s="4"/>
      <c r="F51" s="4"/>
    </row>
    <row r="52" spans="1:6">
      <c r="A52" s="2">
        <v>2018</v>
      </c>
      <c r="B52" s="7">
        <v>209699000</v>
      </c>
      <c r="C52" s="4"/>
      <c r="D52" s="4"/>
      <c r="E52" s="4"/>
      <c r="F52" s="4"/>
    </row>
    <row r="53" spans="1:6">
      <c r="A53" s="2" t="s">
        <v>638</v>
      </c>
      <c r="B53" s="7">
        <v>1354191000</v>
      </c>
      <c r="C53" s="4"/>
      <c r="D53" s="4"/>
      <c r="E53" s="4"/>
      <c r="F53" s="4"/>
    </row>
    <row r="54" spans="1:6">
      <c r="A54" s="2" t="s">
        <v>152</v>
      </c>
      <c r="B54" s="7">
        <v>2238473000</v>
      </c>
      <c r="C54" s="4"/>
      <c r="D54" s="4"/>
      <c r="E54" s="4"/>
      <c r="F54" s="4"/>
    </row>
    <row r="55" spans="1:6">
      <c r="A55" s="2" t="s">
        <v>2242</v>
      </c>
      <c r="B55" s="4"/>
      <c r="C55" s="4"/>
      <c r="D55" s="4"/>
      <c r="E55" s="4"/>
      <c r="F55" s="4"/>
    </row>
    <row r="56" spans="1:6" ht="30">
      <c r="A56" s="3" t="s">
        <v>2237</v>
      </c>
      <c r="B56" s="4"/>
      <c r="C56" s="4"/>
      <c r="D56" s="4"/>
      <c r="E56" s="4"/>
      <c r="F56" s="4"/>
    </row>
    <row r="57" spans="1:6">
      <c r="A57" s="2">
        <v>2014</v>
      </c>
      <c r="B57" s="7">
        <v>63600000</v>
      </c>
      <c r="C57" s="4"/>
      <c r="D57" s="4"/>
      <c r="E57" s="4"/>
      <c r="F57" s="4"/>
    </row>
    <row r="58" spans="1:6" ht="30">
      <c r="A58" s="2" t="s">
        <v>2243</v>
      </c>
      <c r="B58" s="7">
        <v>286700000</v>
      </c>
      <c r="C58" s="4"/>
      <c r="D58" s="4"/>
      <c r="E58" s="4"/>
      <c r="F58" s="4"/>
    </row>
    <row r="59" spans="1:6">
      <c r="A59" s="2" t="s">
        <v>2244</v>
      </c>
      <c r="B59" s="4"/>
      <c r="C59" s="4"/>
      <c r="D59" s="4"/>
      <c r="E59" s="4"/>
      <c r="F59" s="4"/>
    </row>
    <row r="60" spans="1:6" ht="30">
      <c r="A60" s="3" t="s">
        <v>2237</v>
      </c>
      <c r="B60" s="4"/>
      <c r="C60" s="4"/>
      <c r="D60" s="4"/>
      <c r="E60" s="4"/>
      <c r="F60" s="4"/>
    </row>
    <row r="61" spans="1:6">
      <c r="A61" s="2">
        <v>2014</v>
      </c>
      <c r="B61" s="7">
        <v>105800000</v>
      </c>
      <c r="C61" s="4"/>
      <c r="D61" s="4"/>
      <c r="E61" s="4"/>
      <c r="F61" s="4"/>
    </row>
    <row r="62" spans="1:6">
      <c r="A62" s="2">
        <v>2015</v>
      </c>
      <c r="B62" s="7">
        <v>32400000</v>
      </c>
      <c r="C62" s="4"/>
      <c r="D62" s="4"/>
      <c r="E62" s="4"/>
      <c r="F62" s="4"/>
    </row>
    <row r="63" spans="1:6">
      <c r="A63" s="2">
        <v>2016</v>
      </c>
      <c r="B63" s="7">
        <v>6500000</v>
      </c>
      <c r="C63" s="4"/>
      <c r="D63" s="4"/>
      <c r="E63" s="4"/>
      <c r="F63" s="4"/>
    </row>
    <row r="64" spans="1:6">
      <c r="A64" s="2" t="s">
        <v>1263</v>
      </c>
      <c r="B64" s="4"/>
      <c r="C64" s="4"/>
      <c r="D64" s="4"/>
      <c r="E64" s="4"/>
      <c r="F64" s="4"/>
    </row>
    <row r="65" spans="1:6" ht="30">
      <c r="A65" s="3" t="s">
        <v>2237</v>
      </c>
      <c r="B65" s="4"/>
      <c r="C65" s="4"/>
      <c r="D65" s="4"/>
      <c r="E65" s="4"/>
      <c r="F65" s="4"/>
    </row>
    <row r="66" spans="1:6">
      <c r="A66" s="2">
        <v>2014</v>
      </c>
      <c r="B66" s="7">
        <v>154121000</v>
      </c>
      <c r="C66" s="4"/>
      <c r="D66" s="4"/>
      <c r="E66" s="4"/>
      <c r="F66" s="4"/>
    </row>
    <row r="67" spans="1:6">
      <c r="A67" s="2">
        <v>2015</v>
      </c>
      <c r="B67" s="7">
        <v>147424000</v>
      </c>
      <c r="C67" s="4"/>
      <c r="D67" s="4"/>
      <c r="E67" s="4"/>
      <c r="F67" s="4"/>
    </row>
    <row r="68" spans="1:6">
      <c r="A68" s="2">
        <v>2016</v>
      </c>
      <c r="B68" s="7">
        <v>144751000</v>
      </c>
      <c r="C68" s="4"/>
      <c r="D68" s="4"/>
      <c r="E68" s="4"/>
      <c r="F68" s="4"/>
    </row>
    <row r="69" spans="1:6">
      <c r="A69" s="2">
        <v>2017</v>
      </c>
      <c r="B69" s="7">
        <v>131484000</v>
      </c>
      <c r="C69" s="4"/>
      <c r="D69" s="4"/>
      <c r="E69" s="4"/>
      <c r="F69" s="4"/>
    </row>
    <row r="70" spans="1:6">
      <c r="A70" s="2">
        <v>2018</v>
      </c>
      <c r="B70" s="7">
        <v>112249000</v>
      </c>
      <c r="C70" s="4"/>
      <c r="D70" s="4"/>
      <c r="E70" s="4"/>
      <c r="F70" s="4"/>
    </row>
    <row r="71" spans="1:6">
      <c r="A71" s="2" t="s">
        <v>638</v>
      </c>
      <c r="B71" s="7">
        <v>373958000</v>
      </c>
      <c r="C71" s="4"/>
      <c r="D71" s="4"/>
      <c r="E71" s="4"/>
      <c r="F71" s="4"/>
    </row>
    <row r="72" spans="1:6">
      <c r="A72" s="2" t="s">
        <v>152</v>
      </c>
      <c r="B72" s="7">
        <v>1063987000</v>
      </c>
      <c r="C72" s="4"/>
      <c r="D72" s="4"/>
      <c r="E72" s="4"/>
      <c r="F72" s="4"/>
    </row>
    <row r="73" spans="1:6" ht="30">
      <c r="A73" s="2" t="s">
        <v>2245</v>
      </c>
      <c r="B73" s="7">
        <v>155000000</v>
      </c>
      <c r="C73" s="4"/>
      <c r="D73" s="4"/>
      <c r="E73" s="4"/>
      <c r="F73" s="4"/>
    </row>
    <row r="74" spans="1:6">
      <c r="A74" s="2" t="s">
        <v>1264</v>
      </c>
      <c r="B74" s="4"/>
      <c r="C74" s="4"/>
      <c r="D74" s="4"/>
      <c r="E74" s="4"/>
      <c r="F74" s="4"/>
    </row>
    <row r="75" spans="1:6" ht="30">
      <c r="A75" s="3" t="s">
        <v>2237</v>
      </c>
      <c r="B75" s="4"/>
      <c r="C75" s="4"/>
      <c r="D75" s="4"/>
      <c r="E75" s="4"/>
      <c r="F75" s="4"/>
    </row>
    <row r="76" spans="1:6">
      <c r="A76" s="2">
        <v>2014</v>
      </c>
      <c r="B76" s="7">
        <v>6528000</v>
      </c>
      <c r="C76" s="4"/>
      <c r="D76" s="4"/>
      <c r="E76" s="4"/>
      <c r="F76" s="4"/>
    </row>
    <row r="77" spans="1:6">
      <c r="A77" s="2">
        <v>2015</v>
      </c>
      <c r="B77" s="7">
        <v>5337000</v>
      </c>
      <c r="C77" s="4"/>
      <c r="D77" s="4"/>
      <c r="E77" s="4"/>
      <c r="F77" s="4"/>
    </row>
    <row r="78" spans="1:6">
      <c r="A78" s="2">
        <v>2016</v>
      </c>
      <c r="B78" s="7">
        <v>5209000</v>
      </c>
      <c r="C78" s="4"/>
      <c r="D78" s="4"/>
      <c r="E78" s="4"/>
      <c r="F78" s="4"/>
    </row>
    <row r="79" spans="1:6">
      <c r="A79" s="2">
        <v>2017</v>
      </c>
      <c r="B79" s="7">
        <v>1407000</v>
      </c>
      <c r="C79" s="4"/>
      <c r="D79" s="4"/>
      <c r="E79" s="4"/>
      <c r="F79" s="4"/>
    </row>
    <row r="80" spans="1:6">
      <c r="A80" s="2">
        <v>2018</v>
      </c>
      <c r="B80" s="7">
        <v>1535000</v>
      </c>
      <c r="C80" s="4"/>
      <c r="D80" s="4"/>
      <c r="E80" s="4"/>
      <c r="F80" s="4"/>
    </row>
    <row r="81" spans="1:6">
      <c r="A81" s="2" t="s">
        <v>638</v>
      </c>
      <c r="B81" s="7">
        <v>1258000</v>
      </c>
      <c r="C81" s="4"/>
      <c r="D81" s="4"/>
      <c r="E81" s="4"/>
      <c r="F81" s="4"/>
    </row>
    <row r="82" spans="1:6">
      <c r="A82" s="2" t="s">
        <v>152</v>
      </c>
      <c r="B82" s="7">
        <v>21274000</v>
      </c>
      <c r="C82" s="4"/>
      <c r="D82" s="4"/>
      <c r="E82" s="4"/>
      <c r="F82" s="4"/>
    </row>
    <row r="83" spans="1:6" ht="30">
      <c r="A83" s="2" t="s">
        <v>2245</v>
      </c>
      <c r="B83" s="7">
        <v>6600000</v>
      </c>
      <c r="C83" s="4"/>
      <c r="D83" s="4"/>
      <c r="E83" s="4"/>
      <c r="F83" s="4"/>
    </row>
    <row r="84" spans="1:6">
      <c r="A84" s="2" t="s">
        <v>2246</v>
      </c>
      <c r="B84" s="4"/>
      <c r="C84" s="4"/>
      <c r="D84" s="4"/>
      <c r="E84" s="4"/>
      <c r="F84" s="4"/>
    </row>
    <row r="85" spans="1:6" ht="30">
      <c r="A85" s="3" t="s">
        <v>2237</v>
      </c>
      <c r="B85" s="4"/>
      <c r="C85" s="4"/>
      <c r="D85" s="4"/>
      <c r="E85" s="4"/>
      <c r="F85" s="4"/>
    </row>
    <row r="86" spans="1:6">
      <c r="A86" s="2">
        <v>2014</v>
      </c>
      <c r="B86" s="7">
        <v>160649000</v>
      </c>
      <c r="C86" s="4"/>
      <c r="D86" s="4"/>
      <c r="E86" s="4"/>
      <c r="F86" s="4"/>
    </row>
    <row r="87" spans="1:6">
      <c r="A87" s="2">
        <v>2015</v>
      </c>
      <c r="B87" s="7">
        <v>152761000</v>
      </c>
      <c r="C87" s="4"/>
      <c r="D87" s="4"/>
      <c r="E87" s="4"/>
      <c r="F87" s="4"/>
    </row>
    <row r="88" spans="1:6">
      <c r="A88" s="2">
        <v>2016</v>
      </c>
      <c r="B88" s="7">
        <v>149960000</v>
      </c>
      <c r="C88" s="4"/>
      <c r="D88" s="4"/>
      <c r="E88" s="4"/>
      <c r="F88" s="4"/>
    </row>
    <row r="89" spans="1:6">
      <c r="A89" s="2">
        <v>2017</v>
      </c>
      <c r="B89" s="7">
        <v>132891000</v>
      </c>
      <c r="C89" s="4"/>
      <c r="D89" s="4"/>
      <c r="E89" s="4"/>
      <c r="F89" s="4"/>
    </row>
    <row r="90" spans="1:6">
      <c r="A90" s="2">
        <v>2018</v>
      </c>
      <c r="B90" s="7">
        <v>113784000</v>
      </c>
      <c r="C90" s="4"/>
      <c r="D90" s="4"/>
      <c r="E90" s="4"/>
      <c r="F90" s="4"/>
    </row>
    <row r="91" spans="1:6">
      <c r="A91" s="2" t="s">
        <v>638</v>
      </c>
      <c r="B91" s="7">
        <v>375216000</v>
      </c>
      <c r="C91" s="4"/>
      <c r="D91" s="4"/>
      <c r="E91" s="4"/>
      <c r="F91" s="4"/>
    </row>
    <row r="92" spans="1:6">
      <c r="A92" s="2" t="s">
        <v>152</v>
      </c>
      <c r="B92" s="7">
        <v>1085261000</v>
      </c>
      <c r="C92" s="4"/>
      <c r="D92" s="4"/>
      <c r="E92" s="4"/>
      <c r="F92" s="4"/>
    </row>
    <row r="93" spans="1:6">
      <c r="A93" s="2" t="s">
        <v>2247</v>
      </c>
      <c r="B93" s="4"/>
      <c r="C93" s="4"/>
      <c r="D93" s="4"/>
      <c r="E93" s="4"/>
      <c r="F93" s="4"/>
    </row>
    <row r="94" spans="1:6" ht="30">
      <c r="A94" s="3" t="s">
        <v>2237</v>
      </c>
      <c r="B94" s="4"/>
      <c r="C94" s="4"/>
      <c r="D94" s="4"/>
      <c r="E94" s="4"/>
      <c r="F94" s="4"/>
    </row>
    <row r="95" spans="1:6" ht="30">
      <c r="A95" s="2" t="s">
        <v>2245</v>
      </c>
      <c r="B95" s="7">
        <v>35700000</v>
      </c>
      <c r="C95" s="4"/>
      <c r="D95" s="4"/>
      <c r="E95" s="4"/>
      <c r="F95" s="4"/>
    </row>
    <row r="96" spans="1:6">
      <c r="A96" s="2" t="s">
        <v>1268</v>
      </c>
      <c r="B96" s="4"/>
      <c r="C96" s="4"/>
      <c r="D96" s="4"/>
      <c r="E96" s="4"/>
      <c r="F96" s="4"/>
    </row>
    <row r="97" spans="1:6" ht="30">
      <c r="A97" s="3" t="s">
        <v>2237</v>
      </c>
      <c r="B97" s="4"/>
      <c r="C97" s="4"/>
      <c r="D97" s="4"/>
      <c r="E97" s="4"/>
      <c r="F97" s="4"/>
    </row>
    <row r="98" spans="1:6" ht="17.25">
      <c r="A98" s="2">
        <v>2014</v>
      </c>
      <c r="B98" s="7">
        <v>32979000</v>
      </c>
      <c r="C98" s="385" t="s">
        <v>1595</v>
      </c>
      <c r="D98" s="4"/>
      <c r="E98" s="4"/>
      <c r="F98" s="4"/>
    </row>
    <row r="99" spans="1:6" ht="17.25">
      <c r="A99" s="2">
        <v>2015</v>
      </c>
      <c r="B99" s="7">
        <v>15650000</v>
      </c>
      <c r="C99" s="385" t="s">
        <v>1595</v>
      </c>
      <c r="D99" s="4"/>
      <c r="E99" s="4"/>
      <c r="F99" s="4"/>
    </row>
    <row r="100" spans="1:6" ht="17.25">
      <c r="A100" s="2">
        <v>2016</v>
      </c>
      <c r="B100" s="7">
        <v>5558000</v>
      </c>
      <c r="C100" s="385" t="s">
        <v>1595</v>
      </c>
      <c r="D100" s="4"/>
      <c r="E100" s="4"/>
      <c r="F100" s="4"/>
    </row>
    <row r="101" spans="1:6" ht="17.25">
      <c r="A101" s="2">
        <v>2017</v>
      </c>
      <c r="B101" s="7">
        <v>4064000</v>
      </c>
      <c r="C101" s="385" t="s">
        <v>1595</v>
      </c>
      <c r="D101" s="4"/>
      <c r="E101" s="4"/>
      <c r="F101" s="4"/>
    </row>
    <row r="102" spans="1:6" ht="17.25">
      <c r="A102" s="2">
        <v>2018</v>
      </c>
      <c r="B102" s="7">
        <v>2372000</v>
      </c>
      <c r="C102" s="385" t="s">
        <v>1595</v>
      </c>
      <c r="D102" s="4"/>
      <c r="E102" s="4"/>
      <c r="F102" s="4"/>
    </row>
    <row r="103" spans="1:6" ht="17.25">
      <c r="A103" s="2" t="s">
        <v>638</v>
      </c>
      <c r="B103" s="7">
        <v>23443000</v>
      </c>
      <c r="C103" s="385" t="s">
        <v>1595</v>
      </c>
      <c r="D103" s="4"/>
      <c r="E103" s="4"/>
      <c r="F103" s="4"/>
    </row>
    <row r="104" spans="1:6" ht="17.25">
      <c r="A104" s="2" t="s">
        <v>152</v>
      </c>
      <c r="B104" s="7">
        <v>84066000</v>
      </c>
      <c r="C104" s="385" t="s">
        <v>1595</v>
      </c>
      <c r="D104" s="4"/>
      <c r="E104" s="4"/>
      <c r="F104" s="4"/>
    </row>
    <row r="105" spans="1:6">
      <c r="A105" s="2" t="s">
        <v>1269</v>
      </c>
      <c r="B105" s="4"/>
      <c r="C105" s="4"/>
      <c r="D105" s="4"/>
      <c r="E105" s="4"/>
      <c r="F105" s="4"/>
    </row>
    <row r="106" spans="1:6" ht="30">
      <c r="A106" s="3" t="s">
        <v>2237</v>
      </c>
      <c r="B106" s="4"/>
      <c r="C106" s="4"/>
      <c r="D106" s="4"/>
      <c r="E106" s="4"/>
      <c r="F106" s="4"/>
    </row>
    <row r="107" spans="1:6" ht="17.25">
      <c r="A107" s="2">
        <v>2014</v>
      </c>
      <c r="B107" s="7">
        <v>25402000</v>
      </c>
      <c r="C107" s="385" t="s">
        <v>1597</v>
      </c>
      <c r="D107" s="4"/>
      <c r="E107" s="4"/>
      <c r="F107" s="4"/>
    </row>
    <row r="108" spans="1:6" ht="17.25">
      <c r="A108" s="2">
        <v>2015</v>
      </c>
      <c r="B108" s="7">
        <v>16081000</v>
      </c>
      <c r="C108" s="385" t="s">
        <v>1597</v>
      </c>
      <c r="D108" s="4"/>
      <c r="E108" s="4"/>
      <c r="F108" s="4"/>
    </row>
    <row r="109" spans="1:6" ht="17.25">
      <c r="A109" s="2">
        <v>2016</v>
      </c>
      <c r="B109" s="7">
        <v>13362000</v>
      </c>
      <c r="C109" s="385" t="s">
        <v>1597</v>
      </c>
      <c r="D109" s="4"/>
      <c r="E109" s="4"/>
      <c r="F109" s="4"/>
    </row>
    <row r="110" spans="1:6" ht="17.25">
      <c r="A110" s="2">
        <v>2017</v>
      </c>
      <c r="B110" s="7">
        <v>13996000</v>
      </c>
      <c r="C110" s="385" t="s">
        <v>1597</v>
      </c>
      <c r="D110" s="4"/>
      <c r="E110" s="4"/>
      <c r="F110" s="4"/>
    </row>
    <row r="111" spans="1:6" ht="17.25">
      <c r="A111" s="2">
        <v>2018</v>
      </c>
      <c r="B111" s="7">
        <v>14602000</v>
      </c>
      <c r="C111" s="385" t="s">
        <v>1597</v>
      </c>
      <c r="D111" s="4"/>
      <c r="E111" s="4"/>
      <c r="F111" s="4"/>
    </row>
    <row r="112" spans="1:6" ht="17.25">
      <c r="A112" s="2" t="s">
        <v>638</v>
      </c>
      <c r="B112" s="7">
        <v>51986000</v>
      </c>
      <c r="C112" s="385" t="s">
        <v>1597</v>
      </c>
      <c r="D112" s="4"/>
      <c r="E112" s="4"/>
      <c r="F112" s="4"/>
    </row>
    <row r="113" spans="1:6" ht="17.25">
      <c r="A113" s="2" t="s">
        <v>152</v>
      </c>
      <c r="B113" s="7">
        <v>135429000</v>
      </c>
      <c r="C113" s="385" t="s">
        <v>1597</v>
      </c>
      <c r="D113" s="4"/>
      <c r="E113" s="4"/>
      <c r="F113" s="4"/>
    </row>
    <row r="114" spans="1:6">
      <c r="A114" s="2" t="s">
        <v>2248</v>
      </c>
      <c r="B114" s="4"/>
      <c r="C114" s="4"/>
      <c r="D114" s="4"/>
      <c r="E114" s="4"/>
      <c r="F114" s="4"/>
    </row>
    <row r="115" spans="1:6" ht="30">
      <c r="A115" s="3" t="s">
        <v>2237</v>
      </c>
      <c r="B115" s="4"/>
      <c r="C115" s="4"/>
      <c r="D115" s="4"/>
      <c r="E115" s="4"/>
      <c r="F115" s="4"/>
    </row>
    <row r="116" spans="1:6">
      <c r="A116" s="2">
        <v>2014</v>
      </c>
      <c r="B116" s="7">
        <v>58381000</v>
      </c>
      <c r="C116" s="4"/>
      <c r="D116" s="4"/>
      <c r="E116" s="4"/>
      <c r="F116" s="4"/>
    </row>
    <row r="117" spans="1:6">
      <c r="A117" s="2">
        <v>2015</v>
      </c>
      <c r="B117" s="7">
        <v>31731000</v>
      </c>
      <c r="C117" s="4"/>
      <c r="D117" s="4"/>
      <c r="E117" s="4"/>
      <c r="F117" s="4"/>
    </row>
    <row r="118" spans="1:6">
      <c r="A118" s="2">
        <v>2016</v>
      </c>
      <c r="B118" s="7">
        <v>18920000</v>
      </c>
      <c r="C118" s="4"/>
      <c r="D118" s="4"/>
      <c r="E118" s="4"/>
      <c r="F118" s="4"/>
    </row>
    <row r="119" spans="1:6">
      <c r="A119" s="2">
        <v>2017</v>
      </c>
      <c r="B119" s="7">
        <v>18060000</v>
      </c>
      <c r="C119" s="4"/>
      <c r="D119" s="4"/>
      <c r="E119" s="4"/>
      <c r="F119" s="4"/>
    </row>
    <row r="120" spans="1:6">
      <c r="A120" s="2">
        <v>2018</v>
      </c>
      <c r="B120" s="7">
        <v>16974000</v>
      </c>
      <c r="C120" s="4"/>
      <c r="D120" s="4"/>
      <c r="E120" s="4"/>
      <c r="F120" s="4"/>
    </row>
    <row r="121" spans="1:6">
      <c r="A121" s="2" t="s">
        <v>638</v>
      </c>
      <c r="B121" s="7">
        <v>75429000</v>
      </c>
      <c r="C121" s="4"/>
      <c r="D121" s="4"/>
      <c r="E121" s="4"/>
      <c r="F121" s="4"/>
    </row>
    <row r="122" spans="1:6">
      <c r="A122" s="2" t="s">
        <v>152</v>
      </c>
      <c r="B122" s="7">
        <v>219495000</v>
      </c>
      <c r="C122" s="4"/>
      <c r="D122" s="4"/>
      <c r="E122" s="4"/>
      <c r="F122" s="4"/>
    </row>
    <row r="123" spans="1:6">
      <c r="A123" s="2" t="s">
        <v>2249</v>
      </c>
      <c r="B123" s="4"/>
      <c r="C123" s="4"/>
      <c r="D123" s="4"/>
      <c r="E123" s="4"/>
      <c r="F123" s="4"/>
    </row>
    <row r="124" spans="1:6" ht="30">
      <c r="A124" s="3" t="s">
        <v>2237</v>
      </c>
      <c r="B124" s="4"/>
      <c r="C124" s="4"/>
      <c r="D124" s="4"/>
      <c r="E124" s="4"/>
      <c r="F124" s="4"/>
    </row>
    <row r="125" spans="1:6">
      <c r="A125" s="2" t="s">
        <v>2250</v>
      </c>
      <c r="B125" s="4" t="s">
        <v>2251</v>
      </c>
      <c r="C125" s="4"/>
      <c r="D125" s="4"/>
      <c r="E125" s="4"/>
      <c r="F125" s="4"/>
    </row>
    <row r="126" spans="1:6">
      <c r="A126" s="2" t="s">
        <v>2252</v>
      </c>
      <c r="B126" s="4"/>
      <c r="C126" s="4"/>
      <c r="D126" s="4"/>
      <c r="E126" s="4"/>
      <c r="F126" s="4"/>
    </row>
    <row r="127" spans="1:6" ht="30">
      <c r="A127" s="3" t="s">
        <v>2237</v>
      </c>
      <c r="B127" s="4"/>
      <c r="C127" s="4"/>
      <c r="D127" s="4"/>
      <c r="E127" s="4"/>
      <c r="F127" s="4"/>
    </row>
    <row r="128" spans="1:6">
      <c r="A128" s="2" t="s">
        <v>2250</v>
      </c>
      <c r="B128" s="4">
        <v>30</v>
      </c>
      <c r="C128" s="4"/>
      <c r="D128" s="4"/>
      <c r="E128" s="4"/>
      <c r="F128" s="4"/>
    </row>
    <row r="129" spans="1:6">
      <c r="A129" s="2" t="s">
        <v>2253</v>
      </c>
      <c r="B129" s="4"/>
      <c r="C129" s="4"/>
      <c r="D129" s="4"/>
      <c r="E129" s="4"/>
      <c r="F129" s="4"/>
    </row>
    <row r="130" spans="1:6" ht="30">
      <c r="A130" s="3" t="s">
        <v>2232</v>
      </c>
      <c r="B130" s="4"/>
      <c r="C130" s="4"/>
      <c r="D130" s="4"/>
      <c r="E130" s="4"/>
      <c r="F130" s="4"/>
    </row>
    <row r="131" spans="1:6">
      <c r="A131" s="2" t="s">
        <v>2254</v>
      </c>
      <c r="B131" s="383">
        <v>0.25</v>
      </c>
      <c r="C131" s="4"/>
      <c r="D131" s="4"/>
      <c r="E131" s="4"/>
      <c r="F131" s="4"/>
    </row>
    <row r="132" spans="1:6">
      <c r="A132" s="2" t="s">
        <v>1239</v>
      </c>
      <c r="B132" s="4">
        <v>156</v>
      </c>
      <c r="C132" s="4"/>
      <c r="D132" s="4"/>
      <c r="E132" s="4"/>
      <c r="F132" s="4"/>
    </row>
    <row r="133" spans="1:6">
      <c r="A133" s="2" t="s">
        <v>1240</v>
      </c>
      <c r="B133" s="7">
        <v>29854000</v>
      </c>
      <c r="C133" s="4"/>
      <c r="D133" s="4"/>
      <c r="E133" s="4"/>
      <c r="F133" s="4"/>
    </row>
    <row r="134" spans="1:6">
      <c r="A134" s="2" t="s">
        <v>1241</v>
      </c>
      <c r="B134" s="7">
        <v>11009000</v>
      </c>
      <c r="C134" s="4"/>
      <c r="D134" s="4"/>
      <c r="E134" s="4"/>
      <c r="F134" s="4"/>
    </row>
    <row r="135" spans="1:6" ht="30">
      <c r="A135" s="2" t="s">
        <v>1242</v>
      </c>
      <c r="B135" s="7">
        <v>6174000</v>
      </c>
      <c r="C135" s="4"/>
      <c r="D135" s="4"/>
      <c r="E135" s="4"/>
      <c r="F135" s="4"/>
    </row>
    <row r="136" spans="1:6">
      <c r="A136" s="2" t="s">
        <v>1243</v>
      </c>
      <c r="B136" s="7">
        <v>98191000</v>
      </c>
      <c r="C136" s="4"/>
      <c r="D136" s="4"/>
      <c r="E136" s="4"/>
      <c r="F136" s="4"/>
    </row>
    <row r="137" spans="1:6">
      <c r="A137" s="2" t="s">
        <v>2255</v>
      </c>
      <c r="B137" s="4"/>
      <c r="C137" s="4"/>
      <c r="D137" s="4"/>
      <c r="E137" s="4"/>
      <c r="F137" s="4"/>
    </row>
    <row r="138" spans="1:6" ht="30">
      <c r="A138" s="3" t="s">
        <v>2232</v>
      </c>
      <c r="B138" s="4"/>
      <c r="C138" s="4"/>
      <c r="D138" s="4"/>
      <c r="E138" s="4"/>
      <c r="F138" s="4"/>
    </row>
    <row r="139" spans="1:6">
      <c r="A139" s="2" t="s">
        <v>2254</v>
      </c>
      <c r="B139" s="383">
        <v>0.25</v>
      </c>
      <c r="C139" s="4"/>
      <c r="D139" s="4"/>
      <c r="E139" s="4"/>
      <c r="F139" s="4"/>
    </row>
    <row r="140" spans="1:6">
      <c r="A140" s="2" t="s">
        <v>1239</v>
      </c>
      <c r="B140" s="4">
        <v>325</v>
      </c>
      <c r="C140" s="4"/>
      <c r="D140" s="4"/>
      <c r="E140" s="4"/>
      <c r="F140" s="4"/>
    </row>
    <row r="141" spans="1:6">
      <c r="A141" s="2" t="s">
        <v>1240</v>
      </c>
      <c r="B141" s="7">
        <v>27583000</v>
      </c>
      <c r="C141" s="4"/>
      <c r="D141" s="4"/>
      <c r="E141" s="4"/>
      <c r="F141" s="4"/>
    </row>
    <row r="142" spans="1:6">
      <c r="A142" s="2" t="s">
        <v>1241</v>
      </c>
      <c r="B142" s="7">
        <v>8245000</v>
      </c>
      <c r="C142" s="4"/>
      <c r="D142" s="4"/>
      <c r="E142" s="4"/>
      <c r="F142" s="4"/>
    </row>
    <row r="143" spans="1:6" ht="30">
      <c r="A143" s="2" t="s">
        <v>1242</v>
      </c>
      <c r="B143" s="7">
        <v>3343000</v>
      </c>
      <c r="C143" s="4"/>
      <c r="D143" s="4"/>
      <c r="E143" s="4"/>
      <c r="F143" s="4"/>
    </row>
    <row r="144" spans="1:6">
      <c r="A144" s="2" t="s">
        <v>1243</v>
      </c>
      <c r="B144" s="7">
        <v>53299000</v>
      </c>
      <c r="C144" s="4"/>
      <c r="D144" s="4"/>
      <c r="E144" s="4"/>
      <c r="F144" s="4"/>
    </row>
    <row r="145" spans="1:6">
      <c r="A145" s="2" t="s">
        <v>2040</v>
      </c>
      <c r="B145" s="4"/>
      <c r="C145" s="4"/>
      <c r="D145" s="4"/>
      <c r="E145" s="4"/>
      <c r="F145" s="4"/>
    </row>
    <row r="146" spans="1:6" ht="30">
      <c r="A146" s="3" t="s">
        <v>2232</v>
      </c>
      <c r="B146" s="4"/>
      <c r="C146" s="4"/>
      <c r="D146" s="4"/>
      <c r="E146" s="4"/>
      <c r="F146" s="4"/>
    </row>
    <row r="147" spans="1:6">
      <c r="A147" s="2" t="s">
        <v>2254</v>
      </c>
      <c r="B147" s="383">
        <v>0.29899999999999999</v>
      </c>
      <c r="C147" s="4"/>
      <c r="D147" s="4"/>
      <c r="E147" s="4"/>
      <c r="F147" s="4"/>
    </row>
    <row r="148" spans="1:6">
      <c r="A148" s="2" t="s">
        <v>1239</v>
      </c>
      <c r="B148" s="4">
        <v>251</v>
      </c>
      <c r="C148" s="4"/>
      <c r="D148" s="4"/>
      <c r="E148" s="4"/>
      <c r="F148" s="4"/>
    </row>
    <row r="149" spans="1:6">
      <c r="A149" s="2" t="s">
        <v>1240</v>
      </c>
      <c r="B149" s="7">
        <v>17277000</v>
      </c>
      <c r="C149" s="4"/>
      <c r="D149" s="4"/>
      <c r="E149" s="4"/>
      <c r="F149" s="4"/>
    </row>
    <row r="150" spans="1:6">
      <c r="A150" s="2" t="s">
        <v>1241</v>
      </c>
      <c r="B150" s="7">
        <v>9383000</v>
      </c>
      <c r="C150" s="4"/>
      <c r="D150" s="4"/>
      <c r="E150" s="4"/>
      <c r="F150" s="4"/>
    </row>
    <row r="151" spans="1:6" ht="30">
      <c r="A151" s="2" t="s">
        <v>1242</v>
      </c>
      <c r="B151" s="7">
        <v>2597000</v>
      </c>
      <c r="C151" s="4"/>
      <c r="D151" s="4"/>
      <c r="E151" s="4"/>
      <c r="F151" s="4"/>
    </row>
    <row r="152" spans="1:6">
      <c r="A152" s="2" t="s">
        <v>1243</v>
      </c>
      <c r="B152" s="7">
        <v>64931000</v>
      </c>
      <c r="C152" s="4"/>
      <c r="D152" s="4"/>
      <c r="E152" s="4"/>
      <c r="F152" s="4"/>
    </row>
    <row r="153" spans="1:6">
      <c r="A153" s="2" t="s">
        <v>2066</v>
      </c>
      <c r="B153" s="4"/>
      <c r="C153" s="4"/>
      <c r="D153" s="4"/>
      <c r="E153" s="4"/>
      <c r="F153" s="4"/>
    </row>
    <row r="154" spans="1:6" ht="30">
      <c r="A154" s="3" t="s">
        <v>2232</v>
      </c>
      <c r="B154" s="4"/>
      <c r="C154" s="4"/>
      <c r="D154" s="4"/>
      <c r="E154" s="4"/>
      <c r="F154" s="4"/>
    </row>
    <row r="155" spans="1:6">
      <c r="A155" s="2" t="s">
        <v>2254</v>
      </c>
      <c r="B155" s="383">
        <v>6.0000000000000001E-3</v>
      </c>
      <c r="C155" s="4"/>
      <c r="D155" s="4"/>
      <c r="E155" s="4"/>
      <c r="F155" s="4"/>
    </row>
    <row r="156" spans="1:6">
      <c r="A156" s="2" t="s">
        <v>1239</v>
      </c>
      <c r="B156" s="4">
        <v>8</v>
      </c>
      <c r="C156" s="4"/>
      <c r="D156" s="4"/>
      <c r="E156" s="4"/>
      <c r="F156" s="4"/>
    </row>
    <row r="157" spans="1:6">
      <c r="A157" s="2" t="s">
        <v>1240</v>
      </c>
      <c r="B157" s="7">
        <v>3689000</v>
      </c>
      <c r="C157" s="4"/>
      <c r="D157" s="4"/>
      <c r="E157" s="4"/>
      <c r="F157" s="4"/>
    </row>
    <row r="158" spans="1:6">
      <c r="A158" s="2" t="s">
        <v>1241</v>
      </c>
      <c r="B158" s="7">
        <v>2087000</v>
      </c>
      <c r="C158" s="4"/>
      <c r="D158" s="4"/>
      <c r="E158" s="4"/>
      <c r="F158" s="4"/>
    </row>
    <row r="159" spans="1:6" ht="30">
      <c r="A159" s="2" t="s">
        <v>1242</v>
      </c>
      <c r="B159" s="7">
        <v>1245000</v>
      </c>
      <c r="C159" s="4"/>
      <c r="D159" s="4"/>
      <c r="E159" s="4"/>
      <c r="F159" s="4"/>
    </row>
    <row r="160" spans="1:6">
      <c r="A160" s="2" t="s">
        <v>1243</v>
      </c>
      <c r="B160" s="7">
        <v>19828000</v>
      </c>
      <c r="C160" s="4"/>
      <c r="D160" s="4"/>
      <c r="E160" s="4"/>
      <c r="F160" s="4"/>
    </row>
    <row r="161" spans="1:6">
      <c r="A161" s="2" t="s">
        <v>2256</v>
      </c>
      <c r="B161" s="4"/>
      <c r="C161" s="4"/>
      <c r="D161" s="4"/>
      <c r="E161" s="4"/>
      <c r="F161" s="4"/>
    </row>
    <row r="162" spans="1:6" ht="30">
      <c r="A162" s="3" t="s">
        <v>2232</v>
      </c>
      <c r="B162" s="4"/>
      <c r="C162" s="4"/>
      <c r="D162" s="4"/>
      <c r="E162" s="4"/>
      <c r="F162" s="4"/>
    </row>
    <row r="163" spans="1:6">
      <c r="A163" s="2" t="s">
        <v>2254</v>
      </c>
      <c r="B163" s="383">
        <v>6.0000000000000001E-3</v>
      </c>
      <c r="C163" s="4"/>
      <c r="D163" s="4"/>
      <c r="E163" s="4"/>
      <c r="F163" s="4"/>
    </row>
    <row r="164" spans="1:6">
      <c r="A164" s="2" t="s">
        <v>1239</v>
      </c>
      <c r="B164" s="4">
        <v>9</v>
      </c>
      <c r="C164" s="4"/>
      <c r="D164" s="4"/>
      <c r="E164" s="4"/>
      <c r="F164" s="4"/>
    </row>
    <row r="165" spans="1:6">
      <c r="A165" s="2" t="s">
        <v>1240</v>
      </c>
      <c r="B165" s="7">
        <v>3689000</v>
      </c>
      <c r="C165" s="4"/>
      <c r="D165" s="4"/>
      <c r="E165" s="4"/>
      <c r="F165" s="4"/>
    </row>
    <row r="166" spans="1:6">
      <c r="A166" s="2" t="s">
        <v>1241</v>
      </c>
      <c r="B166" s="7">
        <v>2087000</v>
      </c>
      <c r="C166" s="4"/>
      <c r="D166" s="4"/>
      <c r="E166" s="4"/>
      <c r="F166" s="4"/>
    </row>
    <row r="167" spans="1:6" ht="30">
      <c r="A167" s="2" t="s">
        <v>1242</v>
      </c>
      <c r="B167" s="7">
        <v>1245000</v>
      </c>
      <c r="C167" s="4"/>
      <c r="D167" s="4"/>
      <c r="E167" s="4"/>
      <c r="F167" s="4"/>
    </row>
    <row r="168" spans="1:6">
      <c r="A168" s="2" t="s">
        <v>1243</v>
      </c>
      <c r="B168" s="5">
        <v>19828000</v>
      </c>
      <c r="C168" s="4"/>
      <c r="D168" s="4"/>
      <c r="E168" s="4"/>
      <c r="F168" s="4"/>
    </row>
    <row r="169" spans="1:6">
      <c r="A169" s="62"/>
      <c r="B169" s="62"/>
      <c r="C169" s="62"/>
      <c r="D169" s="62"/>
      <c r="E169" s="62"/>
      <c r="F169" s="62"/>
    </row>
    <row r="170" spans="1:6" ht="30" customHeight="1">
      <c r="A170" s="2" t="s">
        <v>1595</v>
      </c>
      <c r="B170" s="63" t="s">
        <v>2257</v>
      </c>
      <c r="C170" s="63"/>
      <c r="D170" s="63"/>
      <c r="E170" s="63"/>
      <c r="F170" s="63"/>
    </row>
    <row r="171" spans="1:6" ht="30" customHeight="1">
      <c r="A171" s="2" t="s">
        <v>1597</v>
      </c>
      <c r="B171" s="63" t="s">
        <v>2258</v>
      </c>
      <c r="C171" s="63"/>
      <c r="D171" s="63"/>
      <c r="E171" s="63"/>
      <c r="F171" s="63"/>
    </row>
  </sheetData>
  <mergeCells count="10">
    <mergeCell ref="A169:F169"/>
    <mergeCell ref="B170:F170"/>
    <mergeCell ref="B171:F171"/>
    <mergeCell ref="A1:A5"/>
    <mergeCell ref="B1:F1"/>
    <mergeCell ref="B2:C2"/>
    <mergeCell ref="B3:C3"/>
    <mergeCell ref="B4:C4"/>
    <mergeCell ref="B5:C5"/>
    <mergeCell ref="D2:D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2259</v>
      </c>
      <c r="B1" s="1" t="s">
        <v>2</v>
      </c>
      <c r="C1" s="1" t="s">
        <v>29</v>
      </c>
    </row>
    <row r="2" spans="1:3">
      <c r="A2" s="3" t="s">
        <v>2260</v>
      </c>
      <c r="B2" s="4"/>
      <c r="C2" s="4"/>
    </row>
    <row r="3" spans="1:3">
      <c r="A3" s="2" t="s">
        <v>2261</v>
      </c>
      <c r="B3" s="5">
        <v>1000000</v>
      </c>
      <c r="C3" s="4"/>
    </row>
    <row r="4" spans="1:3">
      <c r="A4" s="2" t="s">
        <v>142</v>
      </c>
      <c r="B4" s="5">
        <v>28933000</v>
      </c>
      <c r="C4" s="5">
        <v>29598000</v>
      </c>
    </row>
    <row r="5" spans="1:3">
      <c r="A5" s="2" t="s">
        <v>2262</v>
      </c>
      <c r="B5" s="4"/>
      <c r="C5" s="4"/>
    </row>
    <row r="6" spans="1:3">
      <c r="A6" s="3" t="s">
        <v>2260</v>
      </c>
      <c r="B6" s="4"/>
      <c r="C6" s="4"/>
    </row>
    <row r="7" spans="1:3" ht="30">
      <c r="A7" s="2" t="s">
        <v>2263</v>
      </c>
      <c r="B7" s="383">
        <v>3.8999999999999998E-3</v>
      </c>
      <c r="C7" s="383">
        <v>3.3E-3</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2264</v>
      </c>
      <c r="B1" s="1" t="s">
        <v>1</v>
      </c>
    </row>
    <row r="2" spans="1:2">
      <c r="A2" s="8"/>
      <c r="B2" s="1" t="s">
        <v>2</v>
      </c>
    </row>
    <row r="3" spans="1:2">
      <c r="A3" s="8"/>
      <c r="B3" s="1" t="s">
        <v>2265</v>
      </c>
    </row>
    <row r="4" spans="1:2" ht="30">
      <c r="A4" s="3" t="s">
        <v>2266</v>
      </c>
      <c r="B4" s="4"/>
    </row>
    <row r="5" spans="1:2">
      <c r="A5" s="2" t="s">
        <v>2267</v>
      </c>
      <c r="B5" s="4">
        <v>1</v>
      </c>
    </row>
    <row r="6" spans="1:2">
      <c r="A6" s="2" t="s">
        <v>25</v>
      </c>
      <c r="B6" s="4"/>
    </row>
    <row r="7" spans="1:2" ht="30">
      <c r="A7" s="3" t="s">
        <v>2266</v>
      </c>
      <c r="B7" s="4"/>
    </row>
    <row r="8" spans="1:2">
      <c r="A8" s="2" t="s">
        <v>1579</v>
      </c>
      <c r="B8" s="7">
        <v>6000</v>
      </c>
    </row>
  </sheetData>
  <mergeCells count="1">
    <mergeCell ref="A1:A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2268</v>
      </c>
      <c r="B1" s="8" t="s">
        <v>1</v>
      </c>
      <c r="C1" s="8"/>
      <c r="D1" s="8"/>
    </row>
    <row r="2" spans="1:4" ht="30">
      <c r="A2" s="1" t="s">
        <v>28</v>
      </c>
      <c r="B2" s="1" t="s">
        <v>2</v>
      </c>
      <c r="C2" s="1" t="s">
        <v>29</v>
      </c>
      <c r="D2" s="1" t="s">
        <v>30</v>
      </c>
    </row>
    <row r="3" spans="1:4" ht="45">
      <c r="A3" s="3" t="s">
        <v>2269</v>
      </c>
      <c r="B3" s="4"/>
      <c r="C3" s="4"/>
      <c r="D3" s="4"/>
    </row>
    <row r="4" spans="1:4" ht="30">
      <c r="A4" s="2" t="s">
        <v>111</v>
      </c>
      <c r="B4" s="5">
        <v>-37043</v>
      </c>
      <c r="C4" s="5">
        <v>47715</v>
      </c>
      <c r="D4" s="4"/>
    </row>
    <row r="5" spans="1:4">
      <c r="A5" s="2" t="s">
        <v>2270</v>
      </c>
      <c r="B5" s="4"/>
      <c r="C5" s="4"/>
      <c r="D5" s="4"/>
    </row>
    <row r="6" spans="1:4" ht="45">
      <c r="A6" s="3" t="s">
        <v>2269</v>
      </c>
      <c r="B6" s="4"/>
      <c r="C6" s="4"/>
      <c r="D6" s="4"/>
    </row>
    <row r="7" spans="1:4" ht="30">
      <c r="A7" s="2" t="s">
        <v>111</v>
      </c>
      <c r="B7" s="4">
        <v>-94</v>
      </c>
      <c r="C7" s="7">
        <v>-3022</v>
      </c>
      <c r="D7" s="7">
        <v>-14599</v>
      </c>
    </row>
    <row r="8" spans="1:4" ht="30">
      <c r="A8" s="2" t="s">
        <v>2271</v>
      </c>
      <c r="B8" s="4">
        <v>0</v>
      </c>
      <c r="C8" s="4">
        <v>0</v>
      </c>
      <c r="D8" s="4">
        <v>0</v>
      </c>
    </row>
    <row r="9" spans="1:4" ht="45">
      <c r="A9" s="2" t="s">
        <v>2272</v>
      </c>
      <c r="B9" s="4">
        <v>94</v>
      </c>
      <c r="C9" s="7">
        <v>2928</v>
      </c>
      <c r="D9" s="7">
        <v>11577</v>
      </c>
    </row>
    <row r="10" spans="1:4" ht="30">
      <c r="A10" s="2" t="s">
        <v>2273</v>
      </c>
      <c r="B10" s="4">
        <v>94</v>
      </c>
      <c r="C10" s="7">
        <v>2928</v>
      </c>
      <c r="D10" s="7">
        <v>11577</v>
      </c>
    </row>
    <row r="11" spans="1:4" ht="30">
      <c r="A11" s="2" t="s">
        <v>111</v>
      </c>
      <c r="B11" s="4">
        <v>0</v>
      </c>
      <c r="C11" s="4">
        <v>-94</v>
      </c>
      <c r="D11" s="7">
        <v>-3022</v>
      </c>
    </row>
    <row r="12" spans="1:4" ht="30">
      <c r="A12" s="2" t="s">
        <v>2274</v>
      </c>
      <c r="B12" s="4"/>
      <c r="C12" s="4"/>
      <c r="D12" s="4"/>
    </row>
    <row r="13" spans="1:4" ht="45">
      <c r="A13" s="3" t="s">
        <v>2269</v>
      </c>
      <c r="B13" s="4"/>
      <c r="C13" s="4"/>
      <c r="D13" s="4"/>
    </row>
    <row r="14" spans="1:4" ht="30">
      <c r="A14" s="2" t="s">
        <v>111</v>
      </c>
      <c r="B14" s="7">
        <v>48514</v>
      </c>
      <c r="C14" s="7">
        <v>-29065</v>
      </c>
      <c r="D14" s="7">
        <v>-15195</v>
      </c>
    </row>
    <row r="15" spans="1:4" ht="30">
      <c r="A15" s="2" t="s">
        <v>2271</v>
      </c>
      <c r="B15" s="7">
        <v>-84301</v>
      </c>
      <c r="C15" s="7">
        <v>76004</v>
      </c>
      <c r="D15" s="7">
        <v>-13574</v>
      </c>
    </row>
    <row r="16" spans="1:4" ht="45">
      <c r="A16" s="2" t="s">
        <v>2272</v>
      </c>
      <c r="B16" s="4">
        <v>-923</v>
      </c>
      <c r="C16" s="7">
        <v>1575</v>
      </c>
      <c r="D16" s="4">
        <v>-296</v>
      </c>
    </row>
    <row r="17" spans="1:4" ht="30">
      <c r="A17" s="2" t="s">
        <v>2273</v>
      </c>
      <c r="B17" s="7">
        <v>-85224</v>
      </c>
      <c r="C17" s="7">
        <v>77579</v>
      </c>
      <c r="D17" s="7">
        <v>-13870</v>
      </c>
    </row>
    <row r="18" spans="1:4" ht="30">
      <c r="A18" s="2" t="s">
        <v>111</v>
      </c>
      <c r="B18" s="7">
        <v>-36710</v>
      </c>
      <c r="C18" s="7">
        <v>48514</v>
      </c>
      <c r="D18" s="7">
        <v>-29065</v>
      </c>
    </row>
    <row r="19" spans="1:4">
      <c r="A19" s="2" t="s">
        <v>2275</v>
      </c>
      <c r="B19" s="4"/>
      <c r="C19" s="4"/>
      <c r="D19" s="4"/>
    </row>
    <row r="20" spans="1:4" ht="45">
      <c r="A20" s="3" t="s">
        <v>2269</v>
      </c>
      <c r="B20" s="4"/>
      <c r="C20" s="4"/>
      <c r="D20" s="4"/>
    </row>
    <row r="21" spans="1:4" ht="30">
      <c r="A21" s="2" t="s">
        <v>111</v>
      </c>
      <c r="B21" s="4">
        <v>-705</v>
      </c>
      <c r="C21" s="4">
        <v>-742</v>
      </c>
      <c r="D21" s="7">
        <v>-1113</v>
      </c>
    </row>
    <row r="22" spans="1:4" ht="30">
      <c r="A22" s="2" t="s">
        <v>2271</v>
      </c>
      <c r="B22" s="4">
        <v>0</v>
      </c>
      <c r="C22" s="4">
        <v>0</v>
      </c>
      <c r="D22" s="4">
        <v>0</v>
      </c>
    </row>
    <row r="23" spans="1:4" ht="45">
      <c r="A23" s="2" t="s">
        <v>2272</v>
      </c>
      <c r="B23" s="4">
        <v>372</v>
      </c>
      <c r="C23" s="4">
        <v>37</v>
      </c>
      <c r="D23" s="4">
        <v>371</v>
      </c>
    </row>
    <row r="24" spans="1:4" ht="30">
      <c r="A24" s="2" t="s">
        <v>2273</v>
      </c>
      <c r="B24" s="4">
        <v>372</v>
      </c>
      <c r="C24" s="4">
        <v>37</v>
      </c>
      <c r="D24" s="4">
        <v>371</v>
      </c>
    </row>
    <row r="25" spans="1:4" ht="30">
      <c r="A25" s="2" t="s">
        <v>111</v>
      </c>
      <c r="B25" s="4">
        <v>-333</v>
      </c>
      <c r="C25" s="4">
        <v>-705</v>
      </c>
      <c r="D25" s="4">
        <v>-742</v>
      </c>
    </row>
    <row r="26" spans="1:4">
      <c r="A26" s="2" t="s">
        <v>2276</v>
      </c>
      <c r="B26" s="4"/>
      <c r="C26" s="4"/>
      <c r="D26" s="4"/>
    </row>
    <row r="27" spans="1:4" ht="45">
      <c r="A27" s="3" t="s">
        <v>2269</v>
      </c>
      <c r="B27" s="4"/>
      <c r="C27" s="4"/>
      <c r="D27" s="4"/>
    </row>
    <row r="28" spans="1:4" ht="30">
      <c r="A28" s="2" t="s">
        <v>111</v>
      </c>
      <c r="B28" s="7">
        <v>47715</v>
      </c>
      <c r="C28" s="7">
        <v>-32829</v>
      </c>
      <c r="D28" s="7">
        <v>-30907</v>
      </c>
    </row>
    <row r="29" spans="1:4" ht="30">
      <c r="A29" s="2" t="s">
        <v>2271</v>
      </c>
      <c r="B29" s="7">
        <v>-84301</v>
      </c>
      <c r="C29" s="7">
        <v>76004</v>
      </c>
      <c r="D29" s="7">
        <v>-13574</v>
      </c>
    </row>
    <row r="30" spans="1:4" ht="45">
      <c r="A30" s="2" t="s">
        <v>2272</v>
      </c>
      <c r="B30" s="4">
        <v>-457</v>
      </c>
      <c r="C30" s="7">
        <v>4540</v>
      </c>
      <c r="D30" s="7">
        <v>11652</v>
      </c>
    </row>
    <row r="31" spans="1:4" ht="30">
      <c r="A31" s="2" t="s">
        <v>2273</v>
      </c>
      <c r="B31" s="7">
        <v>-84758</v>
      </c>
      <c r="C31" s="7">
        <v>80544</v>
      </c>
      <c r="D31" s="7">
        <v>-1922</v>
      </c>
    </row>
    <row r="32" spans="1:4" ht="30">
      <c r="A32" s="2" t="s">
        <v>111</v>
      </c>
      <c r="B32" s="7">
        <v>-37043</v>
      </c>
      <c r="C32" s="7">
        <v>47715</v>
      </c>
      <c r="D32" s="7">
        <v>-32829</v>
      </c>
    </row>
    <row r="33" spans="1:4">
      <c r="A33" s="2" t="s">
        <v>25</v>
      </c>
      <c r="B33" s="4"/>
      <c r="C33" s="4"/>
      <c r="D33" s="4"/>
    </row>
    <row r="34" spans="1:4" ht="45">
      <c r="A34" s="3" t="s">
        <v>2269</v>
      </c>
      <c r="B34" s="4"/>
      <c r="C34" s="4"/>
      <c r="D34" s="4"/>
    </row>
    <row r="35" spans="1:4" ht="30">
      <c r="A35" s="2" t="s">
        <v>111</v>
      </c>
      <c r="B35" s="7">
        <v>-170957</v>
      </c>
      <c r="C35" s="7">
        <v>-95739</v>
      </c>
      <c r="D35" s="4"/>
    </row>
    <row r="36" spans="1:4" ht="30">
      <c r="A36" s="2" t="s">
        <v>2277</v>
      </c>
      <c r="B36" s="4"/>
      <c r="C36" s="4"/>
      <c r="D36" s="4"/>
    </row>
    <row r="37" spans="1:4" ht="45">
      <c r="A37" s="3" t="s">
        <v>2269</v>
      </c>
      <c r="B37" s="4"/>
      <c r="C37" s="4"/>
      <c r="D37" s="4"/>
    </row>
    <row r="38" spans="1:4" ht="30">
      <c r="A38" s="2" t="s">
        <v>111</v>
      </c>
      <c r="B38" s="7">
        <v>-6307</v>
      </c>
      <c r="C38" s="7">
        <v>-6624</v>
      </c>
      <c r="D38" s="7">
        <v>-6941</v>
      </c>
    </row>
    <row r="39" spans="1:4" ht="30">
      <c r="A39" s="2" t="s">
        <v>2271</v>
      </c>
      <c r="B39" s="4">
        <v>0</v>
      </c>
      <c r="C39" s="4">
        <v>0</v>
      </c>
      <c r="D39" s="4">
        <v>0</v>
      </c>
    </row>
    <row r="40" spans="1:4" ht="45">
      <c r="A40" s="2" t="s">
        <v>2272</v>
      </c>
      <c r="B40" s="4">
        <v>317</v>
      </c>
      <c r="C40" s="4">
        <v>317</v>
      </c>
      <c r="D40" s="4">
        <v>317</v>
      </c>
    </row>
    <row r="41" spans="1:4" ht="30">
      <c r="A41" s="2" t="s">
        <v>2273</v>
      </c>
      <c r="B41" s="4">
        <v>317</v>
      </c>
      <c r="C41" s="4">
        <v>317</v>
      </c>
      <c r="D41" s="4">
        <v>317</v>
      </c>
    </row>
    <row r="42" spans="1:4" ht="30">
      <c r="A42" s="2" t="s">
        <v>111</v>
      </c>
      <c r="B42" s="7">
        <v>-5990</v>
      </c>
      <c r="C42" s="7">
        <v>-6307</v>
      </c>
      <c r="D42" s="7">
        <v>-6624</v>
      </c>
    </row>
    <row r="43" spans="1:4" ht="45">
      <c r="A43" s="2" t="s">
        <v>2278</v>
      </c>
      <c r="B43" s="4"/>
      <c r="C43" s="4"/>
      <c r="D43" s="4"/>
    </row>
    <row r="44" spans="1:4" ht="45">
      <c r="A44" s="3" t="s">
        <v>2269</v>
      </c>
      <c r="B44" s="4"/>
      <c r="C44" s="4"/>
      <c r="D44" s="4"/>
    </row>
    <row r="45" spans="1:4" ht="30">
      <c r="A45" s="2" t="s">
        <v>111</v>
      </c>
      <c r="B45" s="7">
        <v>-87405</v>
      </c>
      <c r="C45" s="7">
        <v>-175998</v>
      </c>
      <c r="D45" s="7">
        <v>-168704</v>
      </c>
    </row>
    <row r="46" spans="1:4" ht="30">
      <c r="A46" s="2" t="s">
        <v>2271</v>
      </c>
      <c r="B46" s="7">
        <v>-84955</v>
      </c>
      <c r="C46" s="7">
        <v>74969</v>
      </c>
      <c r="D46" s="7">
        <v>-17049</v>
      </c>
    </row>
    <row r="47" spans="1:4" ht="45">
      <c r="A47" s="2" t="s">
        <v>2272</v>
      </c>
      <c r="B47" s="7">
        <v>8079</v>
      </c>
      <c r="C47" s="7">
        <v>13624</v>
      </c>
      <c r="D47" s="7">
        <v>9755</v>
      </c>
    </row>
    <row r="48" spans="1:4" ht="30">
      <c r="A48" s="2" t="s">
        <v>2273</v>
      </c>
      <c r="B48" s="7">
        <v>-76876</v>
      </c>
      <c r="C48" s="7">
        <v>88593</v>
      </c>
      <c r="D48" s="7">
        <v>-7294</v>
      </c>
    </row>
    <row r="49" spans="1:4" ht="30">
      <c r="A49" s="2" t="s">
        <v>111</v>
      </c>
      <c r="B49" s="7">
        <v>-164281</v>
      </c>
      <c r="C49" s="7">
        <v>-87405</v>
      </c>
      <c r="D49" s="7">
        <v>-175998</v>
      </c>
    </row>
    <row r="50" spans="1:4" ht="30">
      <c r="A50" s="2" t="s">
        <v>2279</v>
      </c>
      <c r="B50" s="4"/>
      <c r="C50" s="4"/>
      <c r="D50" s="4"/>
    </row>
    <row r="51" spans="1:4" ht="45">
      <c r="A51" s="3" t="s">
        <v>2269</v>
      </c>
      <c r="B51" s="4"/>
      <c r="C51" s="4"/>
      <c r="D51" s="4"/>
    </row>
    <row r="52" spans="1:4" ht="30">
      <c r="A52" s="2" t="s">
        <v>111</v>
      </c>
      <c r="B52" s="7">
        <v>-2027</v>
      </c>
      <c r="C52" s="7">
        <v>-4576</v>
      </c>
      <c r="D52" s="7">
        <v>-12934</v>
      </c>
    </row>
    <row r="53" spans="1:4" ht="30">
      <c r="A53" s="2" t="s">
        <v>2271</v>
      </c>
      <c r="B53" s="4">
        <v>0</v>
      </c>
      <c r="C53" s="4">
        <v>0</v>
      </c>
      <c r="D53" s="4">
        <v>0</v>
      </c>
    </row>
    <row r="54" spans="1:4" ht="45">
      <c r="A54" s="2" t="s">
        <v>2272</v>
      </c>
      <c r="B54" s="7">
        <v>1341</v>
      </c>
      <c r="C54" s="7">
        <v>2549</v>
      </c>
      <c r="D54" s="7">
        <v>8358</v>
      </c>
    </row>
    <row r="55" spans="1:4" ht="30">
      <c r="A55" s="2" t="s">
        <v>2273</v>
      </c>
      <c r="B55" s="7">
        <v>1341</v>
      </c>
      <c r="C55" s="7">
        <v>2549</v>
      </c>
      <c r="D55" s="7">
        <v>8358</v>
      </c>
    </row>
    <row r="56" spans="1:4" ht="30">
      <c r="A56" s="2" t="s">
        <v>111</v>
      </c>
      <c r="B56" s="4">
        <v>-686</v>
      </c>
      <c r="C56" s="7">
        <v>-2027</v>
      </c>
      <c r="D56" s="7">
        <v>-4576</v>
      </c>
    </row>
    <row r="57" spans="1:4" ht="30">
      <c r="A57" s="2" t="s">
        <v>2280</v>
      </c>
      <c r="B57" s="4"/>
      <c r="C57" s="4"/>
      <c r="D57" s="4"/>
    </row>
    <row r="58" spans="1:4" ht="45">
      <c r="A58" s="3" t="s">
        <v>2269</v>
      </c>
      <c r="B58" s="4"/>
      <c r="C58" s="4"/>
      <c r="D58" s="4"/>
    </row>
    <row r="59" spans="1:4" ht="30">
      <c r="A59" s="2" t="s">
        <v>111</v>
      </c>
      <c r="B59" s="7">
        <v>-95739</v>
      </c>
      <c r="C59" s="7">
        <v>-187198</v>
      </c>
      <c r="D59" s="7">
        <v>-188579</v>
      </c>
    </row>
    <row r="60" spans="1:4" ht="30">
      <c r="A60" s="2" t="s">
        <v>2271</v>
      </c>
      <c r="B60" s="7">
        <v>-84955</v>
      </c>
      <c r="C60" s="7">
        <v>74969</v>
      </c>
      <c r="D60" s="7">
        <v>-17049</v>
      </c>
    </row>
    <row r="61" spans="1:4" ht="45">
      <c r="A61" s="2" t="s">
        <v>2272</v>
      </c>
      <c r="B61" s="7">
        <v>9737</v>
      </c>
      <c r="C61" s="7">
        <v>16490</v>
      </c>
      <c r="D61" s="7">
        <v>18430</v>
      </c>
    </row>
    <row r="62" spans="1:4" ht="30">
      <c r="A62" s="2" t="s">
        <v>2273</v>
      </c>
      <c r="B62" s="7">
        <v>-75218</v>
      </c>
      <c r="C62" s="7">
        <v>91459</v>
      </c>
      <c r="D62" s="7">
        <v>1381</v>
      </c>
    </row>
    <row r="63" spans="1:4" ht="30">
      <c r="A63" s="2" t="s">
        <v>111</v>
      </c>
      <c r="B63" s="5">
        <v>-170957</v>
      </c>
      <c r="C63" s="5">
        <v>-95739</v>
      </c>
      <c r="D63" s="5">
        <v>-18719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4"/>
  <sheetViews>
    <sheetView showGridLines="0" workbookViewId="0"/>
  </sheetViews>
  <sheetFormatPr defaultRowHeight="15"/>
  <cols>
    <col min="1" max="2" width="36.5703125" bestFit="1" customWidth="1"/>
    <col min="3" max="3" width="18.85546875" customWidth="1"/>
    <col min="4" max="4" width="30.7109375" customWidth="1"/>
    <col min="5" max="5" width="5.85546875" customWidth="1"/>
    <col min="6" max="6" width="7.42578125" customWidth="1"/>
    <col min="7" max="7" width="27" customWidth="1"/>
    <col min="8" max="8" width="5.85546875" customWidth="1"/>
  </cols>
  <sheetData>
    <row r="1" spans="1:8" ht="15" customHeight="1">
      <c r="A1" s="8" t="s">
        <v>214</v>
      </c>
      <c r="B1" s="8" t="s">
        <v>1</v>
      </c>
      <c r="C1" s="8"/>
      <c r="D1" s="8"/>
      <c r="E1" s="8"/>
      <c r="F1" s="8"/>
      <c r="G1" s="8"/>
      <c r="H1" s="8"/>
    </row>
    <row r="2" spans="1:8" ht="15" customHeight="1">
      <c r="A2" s="8"/>
      <c r="B2" s="8" t="s">
        <v>2</v>
      </c>
      <c r="C2" s="8"/>
      <c r="D2" s="8"/>
      <c r="E2" s="8"/>
      <c r="F2" s="8"/>
      <c r="G2" s="8"/>
      <c r="H2" s="8"/>
    </row>
    <row r="3" spans="1:8">
      <c r="A3" s="3" t="s">
        <v>215</v>
      </c>
      <c r="B3" s="62"/>
      <c r="C3" s="62"/>
      <c r="D3" s="62"/>
      <c r="E3" s="62"/>
      <c r="F3" s="62"/>
      <c r="G3" s="62"/>
      <c r="H3" s="62"/>
    </row>
    <row r="4" spans="1:8">
      <c r="A4" s="63" t="s">
        <v>214</v>
      </c>
      <c r="B4" s="64" t="s">
        <v>214</v>
      </c>
      <c r="C4" s="64"/>
      <c r="D4" s="64"/>
      <c r="E4" s="64"/>
      <c r="F4" s="64"/>
      <c r="G4" s="64"/>
      <c r="H4" s="64"/>
    </row>
    <row r="5" spans="1:8">
      <c r="A5" s="63"/>
      <c r="B5" s="62"/>
      <c r="C5" s="62"/>
      <c r="D5" s="62"/>
      <c r="E5" s="62"/>
      <c r="F5" s="62"/>
      <c r="G5" s="62"/>
      <c r="H5" s="62"/>
    </row>
    <row r="6" spans="1:8">
      <c r="A6" s="63"/>
      <c r="B6" s="65" t="s">
        <v>216</v>
      </c>
      <c r="C6" s="65"/>
      <c r="D6" s="65"/>
      <c r="E6" s="65"/>
      <c r="F6" s="65"/>
      <c r="G6" s="65"/>
      <c r="H6" s="65"/>
    </row>
    <row r="7" spans="1:8" ht="89.25" customHeight="1">
      <c r="A7" s="63"/>
      <c r="B7" s="66" t="s">
        <v>217</v>
      </c>
      <c r="C7" s="66"/>
      <c r="D7" s="66"/>
      <c r="E7" s="66"/>
      <c r="F7" s="66"/>
      <c r="G7" s="66"/>
      <c r="H7" s="66"/>
    </row>
    <row r="8" spans="1:8" ht="89.25" customHeight="1">
      <c r="A8" s="63"/>
      <c r="B8" s="66" t="s">
        <v>218</v>
      </c>
      <c r="C8" s="66"/>
      <c r="D8" s="66"/>
      <c r="E8" s="66"/>
      <c r="F8" s="66"/>
      <c r="G8" s="66"/>
      <c r="H8" s="66"/>
    </row>
    <row r="9" spans="1:8" ht="38.25" customHeight="1">
      <c r="A9" s="63"/>
      <c r="B9" s="66" t="s">
        <v>219</v>
      </c>
      <c r="C9" s="66"/>
      <c r="D9" s="66"/>
      <c r="E9" s="66"/>
      <c r="F9" s="66"/>
      <c r="G9" s="66"/>
      <c r="H9" s="66"/>
    </row>
    <row r="10" spans="1:8" ht="51" customHeight="1">
      <c r="A10" s="63"/>
      <c r="B10" s="66" t="s">
        <v>220</v>
      </c>
      <c r="C10" s="66"/>
      <c r="D10" s="66"/>
      <c r="E10" s="66"/>
      <c r="F10" s="66"/>
      <c r="G10" s="66"/>
      <c r="H10" s="66"/>
    </row>
    <row r="11" spans="1:8">
      <c r="A11" s="63"/>
      <c r="B11" s="62"/>
      <c r="C11" s="62"/>
      <c r="D11" s="62"/>
      <c r="E11" s="62"/>
      <c r="F11" s="62"/>
      <c r="G11" s="62"/>
      <c r="H11" s="62"/>
    </row>
    <row r="12" spans="1:8">
      <c r="A12" s="63"/>
      <c r="B12" s="64" t="s">
        <v>221</v>
      </c>
      <c r="C12" s="64"/>
      <c r="D12" s="64"/>
      <c r="E12" s="64"/>
      <c r="F12" s="64"/>
      <c r="G12" s="64"/>
      <c r="H12" s="64"/>
    </row>
    <row r="13" spans="1:8" ht="51" customHeight="1">
      <c r="A13" s="63"/>
      <c r="B13" s="66" t="s">
        <v>222</v>
      </c>
      <c r="C13" s="66"/>
      <c r="D13" s="66"/>
      <c r="E13" s="66"/>
      <c r="F13" s="66"/>
      <c r="G13" s="66"/>
      <c r="H13" s="66"/>
    </row>
    <row r="14" spans="1:8">
      <c r="A14" s="63"/>
      <c r="B14" s="62"/>
      <c r="C14" s="62"/>
      <c r="D14" s="62"/>
      <c r="E14" s="62"/>
      <c r="F14" s="62"/>
      <c r="G14" s="62"/>
      <c r="H14" s="62"/>
    </row>
    <row r="15" spans="1:8">
      <c r="A15" s="63"/>
      <c r="B15" s="64" t="s">
        <v>223</v>
      </c>
      <c r="C15" s="64"/>
      <c r="D15" s="64"/>
      <c r="E15" s="64"/>
      <c r="F15" s="64"/>
      <c r="G15" s="64"/>
      <c r="H15" s="64"/>
    </row>
    <row r="16" spans="1:8" ht="51" customHeight="1">
      <c r="A16" s="63"/>
      <c r="B16" s="66" t="s">
        <v>224</v>
      </c>
      <c r="C16" s="66"/>
      <c r="D16" s="66"/>
      <c r="E16" s="66"/>
      <c r="F16" s="66"/>
      <c r="G16" s="66"/>
      <c r="H16" s="66"/>
    </row>
    <row r="17" spans="1:8">
      <c r="A17" s="63"/>
      <c r="B17" s="62"/>
      <c r="C17" s="62"/>
      <c r="D17" s="62"/>
      <c r="E17" s="62"/>
      <c r="F17" s="62"/>
      <c r="G17" s="62"/>
      <c r="H17" s="62"/>
    </row>
    <row r="18" spans="1:8">
      <c r="A18" s="63"/>
      <c r="B18" s="64" t="s">
        <v>225</v>
      </c>
      <c r="C18" s="64"/>
      <c r="D18" s="64"/>
      <c r="E18" s="64"/>
      <c r="F18" s="64"/>
      <c r="G18" s="64"/>
      <c r="H18" s="64"/>
    </row>
    <row r="19" spans="1:8" ht="38.25" customHeight="1">
      <c r="A19" s="63"/>
      <c r="B19" s="66" t="s">
        <v>226</v>
      </c>
      <c r="C19" s="66"/>
      <c r="D19" s="66"/>
      <c r="E19" s="66"/>
      <c r="F19" s="66"/>
      <c r="G19" s="66"/>
      <c r="H19" s="66"/>
    </row>
    <row r="20" spans="1:8">
      <c r="A20" s="63"/>
      <c r="B20" s="62"/>
      <c r="C20" s="62"/>
      <c r="D20" s="62"/>
      <c r="E20" s="62"/>
      <c r="F20" s="62"/>
      <c r="G20" s="62"/>
      <c r="H20" s="62"/>
    </row>
    <row r="21" spans="1:8">
      <c r="A21" s="63"/>
      <c r="B21" s="64" t="s">
        <v>227</v>
      </c>
      <c r="C21" s="64"/>
      <c r="D21" s="64"/>
      <c r="E21" s="64"/>
      <c r="F21" s="64"/>
      <c r="G21" s="64"/>
      <c r="H21" s="64"/>
    </row>
    <row r="22" spans="1:8" ht="89.25" customHeight="1">
      <c r="A22" s="63"/>
      <c r="B22" s="66" t="s">
        <v>228</v>
      </c>
      <c r="C22" s="66"/>
      <c r="D22" s="66"/>
      <c r="E22" s="66"/>
      <c r="F22" s="66"/>
      <c r="G22" s="66"/>
      <c r="H22" s="66"/>
    </row>
    <row r="23" spans="1:8">
      <c r="A23" s="63"/>
      <c r="B23" s="62"/>
      <c r="C23" s="62"/>
      <c r="D23" s="62"/>
      <c r="E23" s="62"/>
      <c r="F23" s="62"/>
      <c r="G23" s="62"/>
      <c r="H23" s="62"/>
    </row>
    <row r="24" spans="1:8">
      <c r="A24" s="63"/>
      <c r="B24" s="64" t="s">
        <v>83</v>
      </c>
      <c r="C24" s="64"/>
      <c r="D24" s="64"/>
      <c r="E24" s="64"/>
      <c r="F24" s="64"/>
      <c r="G24" s="64"/>
      <c r="H24" s="64"/>
    </row>
    <row r="25" spans="1:8" ht="102" customHeight="1">
      <c r="A25" s="63"/>
      <c r="B25" s="66" t="s">
        <v>229</v>
      </c>
      <c r="C25" s="66"/>
      <c r="D25" s="66"/>
      <c r="E25" s="66"/>
      <c r="F25" s="66"/>
      <c r="G25" s="66"/>
      <c r="H25" s="66"/>
    </row>
    <row r="26" spans="1:8" ht="76.5" customHeight="1">
      <c r="A26" s="63"/>
      <c r="B26" s="66" t="s">
        <v>230</v>
      </c>
      <c r="C26" s="66"/>
      <c r="D26" s="66"/>
      <c r="E26" s="66"/>
      <c r="F26" s="66"/>
      <c r="G26" s="66"/>
      <c r="H26" s="66"/>
    </row>
    <row r="27" spans="1:8" ht="127.5" customHeight="1">
      <c r="A27" s="63"/>
      <c r="B27" s="66" t="s">
        <v>231</v>
      </c>
      <c r="C27" s="66"/>
      <c r="D27" s="66"/>
      <c r="E27" s="66"/>
      <c r="F27" s="66"/>
      <c r="G27" s="66"/>
      <c r="H27" s="66"/>
    </row>
    <row r="28" spans="1:8">
      <c r="A28" s="63"/>
      <c r="B28" s="62"/>
      <c r="C28" s="62"/>
      <c r="D28" s="62"/>
      <c r="E28" s="62"/>
      <c r="F28" s="62"/>
      <c r="G28" s="62"/>
      <c r="H28" s="62"/>
    </row>
    <row r="29" spans="1:8">
      <c r="A29" s="63"/>
      <c r="B29" s="64" t="s">
        <v>232</v>
      </c>
      <c r="C29" s="64"/>
      <c r="D29" s="64"/>
      <c r="E29" s="64"/>
      <c r="F29" s="64"/>
      <c r="G29" s="64"/>
      <c r="H29" s="64"/>
    </row>
    <row r="30" spans="1:8" ht="51" customHeight="1">
      <c r="A30" s="63"/>
      <c r="B30" s="66" t="s">
        <v>233</v>
      </c>
      <c r="C30" s="66"/>
      <c r="D30" s="66"/>
      <c r="E30" s="66"/>
      <c r="F30" s="66"/>
      <c r="G30" s="66"/>
      <c r="H30" s="66"/>
    </row>
    <row r="31" spans="1:8">
      <c r="A31" s="63"/>
      <c r="B31" s="62"/>
      <c r="C31" s="62"/>
      <c r="D31" s="62"/>
      <c r="E31" s="62"/>
      <c r="F31" s="62"/>
      <c r="G31" s="62"/>
      <c r="H31" s="62"/>
    </row>
    <row r="32" spans="1:8">
      <c r="A32" s="63"/>
      <c r="B32" s="64" t="s">
        <v>234</v>
      </c>
      <c r="C32" s="64"/>
      <c r="D32" s="64"/>
      <c r="E32" s="64"/>
      <c r="F32" s="64"/>
      <c r="G32" s="64"/>
      <c r="H32" s="64"/>
    </row>
    <row r="33" spans="1:8" ht="25.5" customHeight="1">
      <c r="A33" s="63"/>
      <c r="B33" s="66" t="s">
        <v>235</v>
      </c>
      <c r="C33" s="66"/>
      <c r="D33" s="66"/>
      <c r="E33" s="66"/>
      <c r="F33" s="66"/>
      <c r="G33" s="66"/>
      <c r="H33" s="66"/>
    </row>
    <row r="34" spans="1:8">
      <c r="A34" s="63"/>
      <c r="B34" s="62"/>
      <c r="C34" s="62"/>
      <c r="D34" s="62"/>
      <c r="E34" s="62"/>
      <c r="F34" s="62"/>
      <c r="G34" s="62"/>
      <c r="H34" s="62"/>
    </row>
    <row r="35" spans="1:8">
      <c r="A35" s="63"/>
      <c r="B35" s="64" t="s">
        <v>236</v>
      </c>
      <c r="C35" s="64"/>
      <c r="D35" s="64"/>
      <c r="E35" s="64"/>
      <c r="F35" s="64"/>
      <c r="G35" s="64"/>
      <c r="H35" s="64"/>
    </row>
    <row r="36" spans="1:8" ht="38.25" customHeight="1">
      <c r="A36" s="63"/>
      <c r="B36" s="66" t="s">
        <v>237</v>
      </c>
      <c r="C36" s="66"/>
      <c r="D36" s="66"/>
      <c r="E36" s="66"/>
      <c r="F36" s="66"/>
      <c r="G36" s="66"/>
      <c r="H36" s="66"/>
    </row>
    <row r="37" spans="1:8">
      <c r="A37" s="63"/>
      <c r="B37" s="62"/>
      <c r="C37" s="62"/>
      <c r="D37" s="62"/>
      <c r="E37" s="62"/>
      <c r="F37" s="62"/>
      <c r="G37" s="62"/>
      <c r="H37" s="62"/>
    </row>
    <row r="38" spans="1:8">
      <c r="A38" s="63"/>
      <c r="B38" s="64" t="s">
        <v>238</v>
      </c>
      <c r="C38" s="64"/>
      <c r="D38" s="64"/>
      <c r="E38" s="64"/>
      <c r="F38" s="64"/>
      <c r="G38" s="64"/>
      <c r="H38" s="64"/>
    </row>
    <row r="39" spans="1:8" ht="89.25" customHeight="1">
      <c r="A39" s="63"/>
      <c r="B39" s="66" t="s">
        <v>239</v>
      </c>
      <c r="C39" s="66"/>
      <c r="D39" s="66"/>
      <c r="E39" s="66"/>
      <c r="F39" s="66"/>
      <c r="G39" s="66"/>
      <c r="H39" s="66"/>
    </row>
    <row r="40" spans="1:8">
      <c r="A40" s="63"/>
      <c r="B40" s="62"/>
      <c r="C40" s="62"/>
      <c r="D40" s="62"/>
      <c r="E40" s="62"/>
      <c r="F40" s="62"/>
      <c r="G40" s="62"/>
      <c r="H40" s="62"/>
    </row>
    <row r="41" spans="1:8">
      <c r="A41" s="63"/>
      <c r="B41" s="64" t="s">
        <v>240</v>
      </c>
      <c r="C41" s="64"/>
      <c r="D41" s="64"/>
      <c r="E41" s="64"/>
      <c r="F41" s="64"/>
      <c r="G41" s="64"/>
      <c r="H41" s="64"/>
    </row>
    <row r="42" spans="1:8" ht="51" customHeight="1">
      <c r="A42" s="63"/>
      <c r="B42" s="66" t="s">
        <v>241</v>
      </c>
      <c r="C42" s="66"/>
      <c r="D42" s="66"/>
      <c r="E42" s="66"/>
      <c r="F42" s="66"/>
      <c r="G42" s="66"/>
      <c r="H42" s="66"/>
    </row>
    <row r="43" spans="1:8">
      <c r="A43" s="63"/>
      <c r="B43" s="66" t="s">
        <v>242</v>
      </c>
      <c r="C43" s="66"/>
      <c r="D43" s="66"/>
      <c r="E43" s="66"/>
      <c r="F43" s="66"/>
      <c r="G43" s="66"/>
      <c r="H43" s="66"/>
    </row>
    <row r="44" spans="1:8">
      <c r="A44" s="63"/>
      <c r="B44" s="22"/>
      <c r="C44" s="22"/>
      <c r="D44" s="22"/>
      <c r="E44" s="22"/>
    </row>
    <row r="45" spans="1:8">
      <c r="A45" s="63"/>
      <c r="B45" s="13"/>
      <c r="C45" s="13"/>
      <c r="D45" s="13"/>
      <c r="E45" s="13"/>
    </row>
    <row r="46" spans="1:8">
      <c r="A46" s="63"/>
      <c r="B46" s="23" t="s">
        <v>243</v>
      </c>
      <c r="C46" s="25" t="s">
        <v>244</v>
      </c>
      <c r="D46" s="25"/>
      <c r="E46" s="25"/>
    </row>
    <row r="47" spans="1:8" ht="15.75" thickBot="1">
      <c r="A47" s="63"/>
      <c r="B47" s="24"/>
      <c r="C47" s="26" t="s">
        <v>245</v>
      </c>
      <c r="D47" s="26"/>
      <c r="E47" s="26"/>
    </row>
    <row r="48" spans="1:8">
      <c r="A48" s="63"/>
      <c r="B48" s="17" t="s">
        <v>246</v>
      </c>
      <c r="C48" s="18">
        <v>7.77</v>
      </c>
      <c r="D48" s="17" t="s">
        <v>247</v>
      </c>
      <c r="E48" s="19"/>
    </row>
    <row r="49" spans="1:8">
      <c r="A49" s="63"/>
      <c r="B49" s="23" t="s">
        <v>248</v>
      </c>
      <c r="C49" s="27">
        <v>7.8</v>
      </c>
      <c r="D49" s="28"/>
      <c r="E49" s="28"/>
    </row>
    <row r="50" spans="1:8">
      <c r="A50" s="63"/>
      <c r="B50" s="23"/>
      <c r="C50" s="27"/>
      <c r="D50" s="28"/>
      <c r="E50" s="28"/>
    </row>
    <row r="51" spans="1:8">
      <c r="A51" s="63"/>
      <c r="B51" s="29" t="s">
        <v>249</v>
      </c>
      <c r="C51" s="31">
        <v>8.1</v>
      </c>
      <c r="D51" s="33"/>
      <c r="E51" s="33"/>
    </row>
    <row r="52" spans="1:8" ht="15.75" thickBot="1">
      <c r="A52" s="63"/>
      <c r="B52" s="30"/>
      <c r="C52" s="32"/>
      <c r="D52" s="34"/>
      <c r="E52" s="34"/>
    </row>
    <row r="53" spans="1:8" ht="15.75" thickTop="1">
      <c r="A53" s="63"/>
      <c r="B53" s="62"/>
      <c r="C53" s="62"/>
      <c r="D53" s="62"/>
      <c r="E53" s="62"/>
      <c r="F53" s="62"/>
      <c r="G53" s="62"/>
      <c r="H53" s="62"/>
    </row>
    <row r="54" spans="1:8" ht="51" customHeight="1">
      <c r="A54" s="63"/>
      <c r="B54" s="66" t="s">
        <v>250</v>
      </c>
      <c r="C54" s="66"/>
      <c r="D54" s="66"/>
      <c r="E54" s="66"/>
      <c r="F54" s="66"/>
      <c r="G54" s="66"/>
      <c r="H54" s="66"/>
    </row>
    <row r="55" spans="1:8">
      <c r="A55" s="63"/>
      <c r="B55" s="62"/>
      <c r="C55" s="62"/>
      <c r="D55" s="62"/>
      <c r="E55" s="62"/>
      <c r="F55" s="62"/>
      <c r="G55" s="62"/>
      <c r="H55" s="62"/>
    </row>
    <row r="56" spans="1:8">
      <c r="A56" s="63"/>
      <c r="B56" s="64" t="s">
        <v>251</v>
      </c>
      <c r="C56" s="64"/>
      <c r="D56" s="64"/>
      <c r="E56" s="64"/>
      <c r="F56" s="64"/>
      <c r="G56" s="64"/>
      <c r="H56" s="64"/>
    </row>
    <row r="57" spans="1:8" ht="63.75" customHeight="1">
      <c r="A57" s="63"/>
      <c r="B57" s="66" t="s">
        <v>252</v>
      </c>
      <c r="C57" s="66"/>
      <c r="D57" s="66"/>
      <c r="E57" s="66"/>
      <c r="F57" s="66"/>
      <c r="G57" s="66"/>
      <c r="H57" s="66"/>
    </row>
    <row r="58" spans="1:8" ht="25.5" customHeight="1">
      <c r="A58" s="63"/>
      <c r="B58" s="66" t="s">
        <v>253</v>
      </c>
      <c r="C58" s="66"/>
      <c r="D58" s="66"/>
      <c r="E58" s="66"/>
      <c r="F58" s="66"/>
      <c r="G58" s="66"/>
      <c r="H58" s="66"/>
    </row>
    <row r="59" spans="1:8" ht="63.75" customHeight="1">
      <c r="A59" s="63"/>
      <c r="B59" s="66" t="s">
        <v>254</v>
      </c>
      <c r="C59" s="66"/>
      <c r="D59" s="66"/>
      <c r="E59" s="66"/>
      <c r="F59" s="66"/>
      <c r="G59" s="66"/>
      <c r="H59" s="66"/>
    </row>
    <row r="60" spans="1:8">
      <c r="A60" s="63"/>
      <c r="B60" s="62"/>
      <c r="C60" s="62"/>
      <c r="D60" s="62"/>
      <c r="E60" s="62"/>
      <c r="F60" s="62"/>
      <c r="G60" s="62"/>
      <c r="H60" s="62"/>
    </row>
    <row r="61" spans="1:8">
      <c r="A61" s="63"/>
      <c r="B61" s="64" t="s">
        <v>255</v>
      </c>
      <c r="C61" s="64"/>
      <c r="D61" s="64"/>
      <c r="E61" s="64"/>
      <c r="F61" s="64"/>
      <c r="G61" s="64"/>
      <c r="H61" s="64"/>
    </row>
    <row r="62" spans="1:8" ht="51" customHeight="1">
      <c r="A62" s="63"/>
      <c r="B62" s="66" t="s">
        <v>256</v>
      </c>
      <c r="C62" s="66"/>
      <c r="D62" s="66"/>
      <c r="E62" s="66"/>
      <c r="F62" s="66"/>
      <c r="G62" s="66"/>
      <c r="H62" s="66"/>
    </row>
    <row r="63" spans="1:8">
      <c r="A63" s="63"/>
      <c r="B63" s="66" t="s">
        <v>257</v>
      </c>
      <c r="C63" s="66"/>
      <c r="D63" s="66"/>
      <c r="E63" s="66"/>
      <c r="F63" s="66"/>
      <c r="G63" s="66"/>
      <c r="H63" s="66"/>
    </row>
    <row r="64" spans="1:8">
      <c r="A64" s="63"/>
      <c r="B64" s="62"/>
      <c r="C64" s="62"/>
      <c r="D64" s="62"/>
      <c r="E64" s="62"/>
      <c r="F64" s="62"/>
      <c r="G64" s="62"/>
      <c r="H64" s="62"/>
    </row>
    <row r="65" spans="1:8">
      <c r="A65" s="63"/>
      <c r="B65" s="64" t="s">
        <v>258</v>
      </c>
      <c r="C65" s="64"/>
      <c r="D65" s="64"/>
      <c r="E65" s="64"/>
      <c r="F65" s="64"/>
      <c r="G65" s="64"/>
      <c r="H65" s="64"/>
    </row>
    <row r="66" spans="1:8" ht="63.75" customHeight="1">
      <c r="A66" s="63"/>
      <c r="B66" s="66" t="s">
        <v>259</v>
      </c>
      <c r="C66" s="66"/>
      <c r="D66" s="66"/>
      <c r="E66" s="66"/>
      <c r="F66" s="66"/>
      <c r="G66" s="66"/>
      <c r="H66" s="66"/>
    </row>
    <row r="67" spans="1:8">
      <c r="A67" s="63"/>
      <c r="B67" s="62"/>
      <c r="C67" s="62"/>
      <c r="D67" s="62"/>
      <c r="E67" s="62"/>
      <c r="F67" s="62"/>
      <c r="G67" s="62"/>
      <c r="H67" s="62"/>
    </row>
    <row r="68" spans="1:8">
      <c r="A68" s="63"/>
      <c r="B68" s="64" t="s">
        <v>260</v>
      </c>
      <c r="C68" s="64"/>
      <c r="D68" s="64"/>
      <c r="E68" s="64"/>
      <c r="F68" s="64"/>
      <c r="G68" s="64"/>
      <c r="H68" s="64"/>
    </row>
    <row r="69" spans="1:8" ht="38.25" customHeight="1">
      <c r="A69" s="63"/>
      <c r="B69" s="66" t="s">
        <v>261</v>
      </c>
      <c r="C69" s="66"/>
      <c r="D69" s="66"/>
      <c r="E69" s="66"/>
      <c r="F69" s="66"/>
      <c r="G69" s="66"/>
      <c r="H69" s="66"/>
    </row>
    <row r="70" spans="1:8">
      <c r="A70" s="63"/>
      <c r="B70" s="62"/>
      <c r="C70" s="62"/>
      <c r="D70" s="62"/>
      <c r="E70" s="62"/>
      <c r="F70" s="62"/>
      <c r="G70" s="62"/>
      <c r="H70" s="62"/>
    </row>
    <row r="71" spans="1:8">
      <c r="A71" s="63"/>
      <c r="B71" s="64" t="s">
        <v>262</v>
      </c>
      <c r="C71" s="64"/>
      <c r="D71" s="64"/>
      <c r="E71" s="64"/>
      <c r="F71" s="64"/>
      <c r="G71" s="64"/>
      <c r="H71" s="64"/>
    </row>
    <row r="72" spans="1:8" ht="114.75" customHeight="1">
      <c r="A72" s="63"/>
      <c r="B72" s="66" t="s">
        <v>263</v>
      </c>
      <c r="C72" s="66"/>
      <c r="D72" s="66"/>
      <c r="E72" s="66"/>
      <c r="F72" s="66"/>
      <c r="G72" s="66"/>
      <c r="H72" s="66"/>
    </row>
    <row r="73" spans="1:8">
      <c r="A73" s="63"/>
      <c r="B73" s="62"/>
      <c r="C73" s="62"/>
      <c r="D73" s="62"/>
      <c r="E73" s="62"/>
      <c r="F73" s="62"/>
      <c r="G73" s="62"/>
      <c r="H73" s="62"/>
    </row>
    <row r="74" spans="1:8">
      <c r="A74" s="63"/>
      <c r="B74" s="64" t="s">
        <v>264</v>
      </c>
      <c r="C74" s="64"/>
      <c r="D74" s="64"/>
      <c r="E74" s="64"/>
      <c r="F74" s="64"/>
      <c r="G74" s="64"/>
      <c r="H74" s="64"/>
    </row>
    <row r="75" spans="1:8" ht="51" customHeight="1">
      <c r="A75" s="63"/>
      <c r="B75" s="66" t="s">
        <v>265</v>
      </c>
      <c r="C75" s="66"/>
      <c r="D75" s="66"/>
      <c r="E75" s="66"/>
      <c r="F75" s="66"/>
      <c r="G75" s="66"/>
      <c r="H75" s="66"/>
    </row>
    <row r="76" spans="1:8">
      <c r="A76" s="63"/>
      <c r="B76" s="62"/>
      <c r="C76" s="62"/>
      <c r="D76" s="62"/>
      <c r="E76" s="62"/>
      <c r="F76" s="62"/>
      <c r="G76" s="62"/>
      <c r="H76" s="62"/>
    </row>
    <row r="77" spans="1:8">
      <c r="A77" s="63"/>
      <c r="B77" s="64" t="s">
        <v>266</v>
      </c>
      <c r="C77" s="64"/>
      <c r="D77" s="64"/>
      <c r="E77" s="64"/>
      <c r="F77" s="64"/>
      <c r="G77" s="64"/>
      <c r="H77" s="64"/>
    </row>
    <row r="78" spans="1:8" ht="38.25" customHeight="1">
      <c r="A78" s="63"/>
      <c r="B78" s="66" t="s">
        <v>267</v>
      </c>
      <c r="C78" s="66"/>
      <c r="D78" s="66"/>
      <c r="E78" s="66"/>
      <c r="F78" s="66"/>
      <c r="G78" s="66"/>
      <c r="H78" s="66"/>
    </row>
    <row r="79" spans="1:8">
      <c r="A79" s="63"/>
      <c r="B79" s="62"/>
      <c r="C79" s="62"/>
      <c r="D79" s="62"/>
      <c r="E79" s="62"/>
      <c r="F79" s="62"/>
      <c r="G79" s="62"/>
      <c r="H79" s="62"/>
    </row>
    <row r="80" spans="1:8">
      <c r="A80" s="63"/>
      <c r="B80" s="64" t="s">
        <v>268</v>
      </c>
      <c r="C80" s="64"/>
      <c r="D80" s="64"/>
      <c r="E80" s="64"/>
      <c r="F80" s="64"/>
      <c r="G80" s="64"/>
      <c r="H80" s="64"/>
    </row>
    <row r="81" spans="1:8" ht="76.5" customHeight="1">
      <c r="A81" s="63"/>
      <c r="B81" s="66" t="s">
        <v>269</v>
      </c>
      <c r="C81" s="66"/>
      <c r="D81" s="66"/>
      <c r="E81" s="66"/>
      <c r="F81" s="66"/>
      <c r="G81" s="66"/>
      <c r="H81" s="66"/>
    </row>
    <row r="82" spans="1:8" ht="102" customHeight="1">
      <c r="A82" s="63"/>
      <c r="B82" s="66" t="s">
        <v>270</v>
      </c>
      <c r="C82" s="66"/>
      <c r="D82" s="66"/>
      <c r="E82" s="66"/>
      <c r="F82" s="66"/>
      <c r="G82" s="66"/>
      <c r="H82" s="66"/>
    </row>
    <row r="83" spans="1:8">
      <c r="A83" s="63"/>
      <c r="B83" s="62"/>
      <c r="C83" s="62"/>
      <c r="D83" s="62"/>
      <c r="E83" s="62"/>
      <c r="F83" s="62"/>
      <c r="G83" s="62"/>
      <c r="H83" s="62"/>
    </row>
    <row r="84" spans="1:8" ht="38.25" customHeight="1">
      <c r="A84" s="63"/>
      <c r="B84" s="66" t="s">
        <v>271</v>
      </c>
      <c r="C84" s="66"/>
      <c r="D84" s="66"/>
      <c r="E84" s="66"/>
      <c r="F84" s="66"/>
      <c r="G84" s="66"/>
      <c r="H84" s="66"/>
    </row>
    <row r="85" spans="1:8">
      <c r="A85" s="63"/>
      <c r="B85" s="62"/>
      <c r="C85" s="62"/>
      <c r="D85" s="62"/>
      <c r="E85" s="62"/>
      <c r="F85" s="62"/>
      <c r="G85" s="62"/>
      <c r="H85" s="62"/>
    </row>
    <row r="86" spans="1:8">
      <c r="A86" s="63"/>
      <c r="B86" s="64" t="s">
        <v>272</v>
      </c>
      <c r="C86" s="64"/>
      <c r="D86" s="64"/>
      <c r="E86" s="64"/>
      <c r="F86" s="64"/>
      <c r="G86" s="64"/>
      <c r="H86" s="64"/>
    </row>
    <row r="87" spans="1:8" ht="102" customHeight="1">
      <c r="A87" s="63"/>
      <c r="B87" s="66" t="s">
        <v>273</v>
      </c>
      <c r="C87" s="66"/>
      <c r="D87" s="66"/>
      <c r="E87" s="66"/>
      <c r="F87" s="66"/>
      <c r="G87" s="66"/>
      <c r="H87" s="66"/>
    </row>
    <row r="88" spans="1:8" ht="51" customHeight="1">
      <c r="A88" s="63"/>
      <c r="B88" s="66" t="s">
        <v>274</v>
      </c>
      <c r="C88" s="66"/>
      <c r="D88" s="66"/>
      <c r="E88" s="66"/>
      <c r="F88" s="66"/>
      <c r="G88" s="66"/>
      <c r="H88" s="66"/>
    </row>
    <row r="89" spans="1:8">
      <c r="A89" s="63"/>
      <c r="B89" s="62"/>
      <c r="C89" s="62"/>
      <c r="D89" s="62"/>
      <c r="E89" s="62"/>
      <c r="F89" s="62"/>
      <c r="G89" s="62"/>
      <c r="H89" s="62"/>
    </row>
    <row r="90" spans="1:8">
      <c r="A90" s="63"/>
      <c r="B90" s="64" t="s">
        <v>275</v>
      </c>
      <c r="C90" s="64"/>
      <c r="D90" s="64"/>
      <c r="E90" s="64"/>
      <c r="F90" s="64"/>
      <c r="G90" s="64"/>
      <c r="H90" s="64"/>
    </row>
    <row r="91" spans="1:8" ht="38.25" customHeight="1">
      <c r="A91" s="63"/>
      <c r="B91" s="66" t="s">
        <v>276</v>
      </c>
      <c r="C91" s="66"/>
      <c r="D91" s="66"/>
      <c r="E91" s="66"/>
      <c r="F91" s="66"/>
      <c r="G91" s="66"/>
      <c r="H91" s="66"/>
    </row>
    <row r="92" spans="1:8">
      <c r="A92" s="63"/>
      <c r="B92" s="62"/>
      <c r="C92" s="62"/>
      <c r="D92" s="62"/>
      <c r="E92" s="62"/>
      <c r="F92" s="62"/>
      <c r="G92" s="62"/>
      <c r="H92" s="62"/>
    </row>
    <row r="93" spans="1:8">
      <c r="A93" s="63"/>
      <c r="B93" s="64" t="s">
        <v>157</v>
      </c>
      <c r="C93" s="64"/>
      <c r="D93" s="64"/>
      <c r="E93" s="64"/>
      <c r="F93" s="64"/>
      <c r="G93" s="64"/>
      <c r="H93" s="64"/>
    </row>
    <row r="94" spans="1:8">
      <c r="A94" s="63"/>
      <c r="B94" s="66" t="s">
        <v>277</v>
      </c>
      <c r="C94" s="66"/>
      <c r="D94" s="66"/>
      <c r="E94" s="66"/>
      <c r="F94" s="66"/>
      <c r="G94" s="66"/>
      <c r="H94" s="66"/>
    </row>
    <row r="95" spans="1:8">
      <c r="A95" s="63"/>
      <c r="B95" s="22"/>
      <c r="C95" s="22"/>
      <c r="D95" s="22"/>
      <c r="E95" s="22"/>
      <c r="F95" s="22"/>
      <c r="G95" s="22"/>
      <c r="H95" s="22"/>
    </row>
    <row r="96" spans="1:8">
      <c r="A96" s="63"/>
      <c r="B96" s="13"/>
      <c r="C96" s="13"/>
      <c r="D96" s="13"/>
      <c r="E96" s="13"/>
      <c r="F96" s="13"/>
      <c r="G96" s="13"/>
      <c r="H96" s="13"/>
    </row>
    <row r="97" spans="1:8" ht="15.75" thickBot="1">
      <c r="A97" s="63"/>
      <c r="B97" s="11" t="s">
        <v>278</v>
      </c>
      <c r="C97" s="26" t="s">
        <v>279</v>
      </c>
      <c r="D97" s="26"/>
      <c r="E97" s="26"/>
      <c r="F97" s="26"/>
      <c r="G97" s="26"/>
      <c r="H97" s="26"/>
    </row>
    <row r="98" spans="1:8" ht="15.75" thickBot="1">
      <c r="A98" s="63"/>
      <c r="B98" s="35" t="s">
        <v>280</v>
      </c>
      <c r="C98" s="43">
        <v>2014</v>
      </c>
      <c r="D98" s="43"/>
      <c r="E98" s="43"/>
      <c r="F98" s="43">
        <v>2013</v>
      </c>
      <c r="G98" s="43"/>
      <c r="H98" s="43"/>
    </row>
    <row r="99" spans="1:8" ht="26.25">
      <c r="A99" s="63"/>
      <c r="B99" s="17" t="s">
        <v>281</v>
      </c>
      <c r="C99" s="36" t="s">
        <v>282</v>
      </c>
      <c r="D99" s="37" t="s">
        <v>283</v>
      </c>
      <c r="E99" s="36" t="s">
        <v>284</v>
      </c>
      <c r="F99" s="17" t="s">
        <v>282</v>
      </c>
      <c r="G99" s="18" t="s">
        <v>285</v>
      </c>
      <c r="H99" s="17" t="s">
        <v>284</v>
      </c>
    </row>
    <row r="100" spans="1:8">
      <c r="A100" s="63"/>
      <c r="B100" s="23" t="s">
        <v>286</v>
      </c>
      <c r="C100" s="27" t="s">
        <v>287</v>
      </c>
      <c r="D100" s="27"/>
      <c r="E100" s="28"/>
      <c r="F100" s="27" t="s">
        <v>288</v>
      </c>
      <c r="G100" s="27"/>
      <c r="H100" s="23" t="s">
        <v>284</v>
      </c>
    </row>
    <row r="101" spans="1:8">
      <c r="A101" s="63"/>
      <c r="B101" s="23"/>
      <c r="C101" s="27"/>
      <c r="D101" s="27"/>
      <c r="E101" s="28"/>
      <c r="F101" s="27"/>
      <c r="G101" s="27"/>
      <c r="H101" s="23"/>
    </row>
    <row r="102" spans="1:8">
      <c r="A102" s="63"/>
      <c r="B102" s="29" t="s">
        <v>289</v>
      </c>
      <c r="C102" s="31" t="s">
        <v>290</v>
      </c>
      <c r="D102" s="31"/>
      <c r="E102" s="29" t="s">
        <v>284</v>
      </c>
      <c r="F102" s="46">
        <v>48514</v>
      </c>
      <c r="G102" s="46"/>
      <c r="H102" s="33"/>
    </row>
    <row r="103" spans="1:8" ht="15.75" thickBot="1">
      <c r="A103" s="63"/>
      <c r="B103" s="44"/>
      <c r="C103" s="45"/>
      <c r="D103" s="45"/>
      <c r="E103" s="44"/>
      <c r="F103" s="47"/>
      <c r="G103" s="47"/>
      <c r="H103" s="48"/>
    </row>
    <row r="104" spans="1:8">
      <c r="A104" s="63"/>
      <c r="B104" s="49" t="s">
        <v>291</v>
      </c>
      <c r="C104" s="51" t="s">
        <v>282</v>
      </c>
      <c r="D104" s="53" t="s">
        <v>292</v>
      </c>
      <c r="E104" s="51" t="s">
        <v>284</v>
      </c>
      <c r="F104" s="51" t="s">
        <v>282</v>
      </c>
      <c r="G104" s="55">
        <v>47715</v>
      </c>
      <c r="H104" s="57"/>
    </row>
    <row r="105" spans="1:8" ht="15.75" thickBot="1">
      <c r="A105" s="63"/>
      <c r="B105" s="50"/>
      <c r="C105" s="52"/>
      <c r="D105" s="54"/>
      <c r="E105" s="52"/>
      <c r="F105" s="52"/>
      <c r="G105" s="56"/>
      <c r="H105" s="58"/>
    </row>
    <row r="106" spans="1:8" ht="15.75" thickTop="1">
      <c r="A106" s="63"/>
      <c r="B106" s="68"/>
      <c r="C106" s="68"/>
      <c r="D106" s="68"/>
      <c r="E106" s="68"/>
      <c r="F106" s="68"/>
      <c r="G106" s="68"/>
      <c r="H106" s="68"/>
    </row>
    <row r="107" spans="1:8">
      <c r="A107" s="63"/>
      <c r="B107" s="22"/>
      <c r="C107" s="22"/>
      <c r="D107" s="22"/>
      <c r="E107" s="22"/>
      <c r="F107" s="22"/>
      <c r="G107" s="22"/>
      <c r="H107" s="22"/>
    </row>
    <row r="108" spans="1:8">
      <c r="A108" s="63"/>
      <c r="B108" s="13"/>
      <c r="C108" s="13"/>
      <c r="D108" s="13"/>
      <c r="E108" s="13"/>
      <c r="F108" s="13"/>
      <c r="G108" s="13"/>
      <c r="H108" s="13"/>
    </row>
    <row r="109" spans="1:8" ht="15.75" thickBot="1">
      <c r="A109" s="63"/>
      <c r="B109" s="11" t="s">
        <v>293</v>
      </c>
      <c r="C109" s="26" t="s">
        <v>279</v>
      </c>
      <c r="D109" s="26"/>
      <c r="E109" s="26"/>
      <c r="F109" s="26"/>
      <c r="G109" s="26"/>
      <c r="H109" s="26"/>
    </row>
    <row r="110" spans="1:8" ht="15.75" thickBot="1">
      <c r="A110" s="63"/>
      <c r="B110" s="35" t="s">
        <v>280</v>
      </c>
      <c r="C110" s="43">
        <v>2014</v>
      </c>
      <c r="D110" s="43"/>
      <c r="E110" s="43"/>
      <c r="F110" s="43">
        <v>2013</v>
      </c>
      <c r="G110" s="43"/>
      <c r="H110" s="43"/>
    </row>
    <row r="111" spans="1:8" ht="26.25">
      <c r="A111" s="63"/>
      <c r="B111" s="17" t="s">
        <v>281</v>
      </c>
      <c r="C111" s="17" t="s">
        <v>282</v>
      </c>
      <c r="D111" s="18" t="s">
        <v>294</v>
      </c>
      <c r="E111" s="17" t="s">
        <v>284</v>
      </c>
      <c r="F111" s="17" t="s">
        <v>282</v>
      </c>
      <c r="G111" s="18" t="s">
        <v>295</v>
      </c>
      <c r="H111" s="17" t="s">
        <v>284</v>
      </c>
    </row>
    <row r="112" spans="1:8" ht="26.25">
      <c r="A112" s="63"/>
      <c r="B112" s="14" t="s">
        <v>296</v>
      </c>
      <c r="C112" s="27" t="s">
        <v>297</v>
      </c>
      <c r="D112" s="27"/>
      <c r="E112" s="14" t="s">
        <v>284</v>
      </c>
      <c r="F112" s="27" t="s">
        <v>298</v>
      </c>
      <c r="G112" s="27"/>
      <c r="H112" s="14" t="s">
        <v>284</v>
      </c>
    </row>
    <row r="113" spans="1:8" ht="27" thickBot="1">
      <c r="A113" s="63"/>
      <c r="B113" s="17" t="s">
        <v>289</v>
      </c>
      <c r="C113" s="45" t="s">
        <v>299</v>
      </c>
      <c r="D113" s="45"/>
      <c r="E113" s="17" t="s">
        <v>284</v>
      </c>
      <c r="F113" s="45" t="s">
        <v>300</v>
      </c>
      <c r="G113" s="45"/>
      <c r="H113" s="17" t="s">
        <v>284</v>
      </c>
    </row>
    <row r="114" spans="1:8" ht="15.75" thickBot="1">
      <c r="A114" s="63"/>
      <c r="B114" s="59" t="s">
        <v>301</v>
      </c>
      <c r="C114" s="60" t="s">
        <v>282</v>
      </c>
      <c r="D114" s="61" t="s">
        <v>302</v>
      </c>
      <c r="E114" s="60" t="s">
        <v>284</v>
      </c>
      <c r="F114" s="60" t="s">
        <v>282</v>
      </c>
      <c r="G114" s="61" t="s">
        <v>303</v>
      </c>
      <c r="H114" s="60" t="s">
        <v>284</v>
      </c>
    </row>
  </sheetData>
  <mergeCells count="129">
    <mergeCell ref="B90:H90"/>
    <mergeCell ref="B91:H91"/>
    <mergeCell ref="B92:H92"/>
    <mergeCell ref="B93:H93"/>
    <mergeCell ref="B94:H94"/>
    <mergeCell ref="B106:H106"/>
    <mergeCell ref="B84:H84"/>
    <mergeCell ref="B85:H85"/>
    <mergeCell ref="B86:H86"/>
    <mergeCell ref="B87:H87"/>
    <mergeCell ref="B88:H88"/>
    <mergeCell ref="B89:H89"/>
    <mergeCell ref="B78:H78"/>
    <mergeCell ref="B79:H79"/>
    <mergeCell ref="B80:H80"/>
    <mergeCell ref="B81:H81"/>
    <mergeCell ref="B82:H82"/>
    <mergeCell ref="B83:H83"/>
    <mergeCell ref="B72:H72"/>
    <mergeCell ref="B73:H73"/>
    <mergeCell ref="B74:H74"/>
    <mergeCell ref="B75:H75"/>
    <mergeCell ref="B76:H76"/>
    <mergeCell ref="B77:H77"/>
    <mergeCell ref="B66:H66"/>
    <mergeCell ref="B67:H67"/>
    <mergeCell ref="B68:H68"/>
    <mergeCell ref="B69:H69"/>
    <mergeCell ref="B70:H70"/>
    <mergeCell ref="B71:H71"/>
    <mergeCell ref="B60:H60"/>
    <mergeCell ref="B61:H61"/>
    <mergeCell ref="B62:H62"/>
    <mergeCell ref="B63:H63"/>
    <mergeCell ref="B64:H64"/>
    <mergeCell ref="B65:H65"/>
    <mergeCell ref="B41:H41"/>
    <mergeCell ref="B42:H42"/>
    <mergeCell ref="B43:H43"/>
    <mergeCell ref="B53:H53"/>
    <mergeCell ref="B54:H54"/>
    <mergeCell ref="B55:H55"/>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C112:D112"/>
    <mergeCell ref="F112:G112"/>
    <mergeCell ref="C113:D113"/>
    <mergeCell ref="F113:G113"/>
    <mergeCell ref="A1:A2"/>
    <mergeCell ref="B1:H1"/>
    <mergeCell ref="B2:H2"/>
    <mergeCell ref="B3:H3"/>
    <mergeCell ref="A4:A114"/>
    <mergeCell ref="B4:H4"/>
    <mergeCell ref="G104:G105"/>
    <mergeCell ref="H104:H105"/>
    <mergeCell ref="B107:H107"/>
    <mergeCell ref="C109:H109"/>
    <mergeCell ref="C110:E110"/>
    <mergeCell ref="F110:H110"/>
    <mergeCell ref="B102:B103"/>
    <mergeCell ref="C102:D103"/>
    <mergeCell ref="E102:E103"/>
    <mergeCell ref="F102:G103"/>
    <mergeCell ref="H102:H103"/>
    <mergeCell ref="B104:B105"/>
    <mergeCell ref="C104:C105"/>
    <mergeCell ref="D104:D105"/>
    <mergeCell ref="E104:E105"/>
    <mergeCell ref="F104:F105"/>
    <mergeCell ref="C98:E98"/>
    <mergeCell ref="F98:H98"/>
    <mergeCell ref="B100:B101"/>
    <mergeCell ref="C100:D101"/>
    <mergeCell ref="E100:E101"/>
    <mergeCell ref="F100:G101"/>
    <mergeCell ref="H100:H101"/>
    <mergeCell ref="B51:B52"/>
    <mergeCell ref="C51:C52"/>
    <mergeCell ref="D51:D52"/>
    <mergeCell ref="E51:E52"/>
    <mergeCell ref="B95:H95"/>
    <mergeCell ref="C97:H97"/>
    <mergeCell ref="B56:H56"/>
    <mergeCell ref="B57:H57"/>
    <mergeCell ref="B58:H58"/>
    <mergeCell ref="B59:H59"/>
    <mergeCell ref="B44:E44"/>
    <mergeCell ref="B46:B47"/>
    <mergeCell ref="C46:E46"/>
    <mergeCell ref="C47:E47"/>
    <mergeCell ref="B49:B50"/>
    <mergeCell ref="C49:C50"/>
    <mergeCell ref="D49:D50"/>
    <mergeCell ref="E49:E5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1" width="36.5703125" bestFit="1" customWidth="1"/>
    <col min="2" max="3" width="36.5703125" customWidth="1"/>
    <col min="4" max="4" width="9.85546875" customWidth="1"/>
    <col min="5" max="5" width="36.5703125" customWidth="1"/>
    <col min="6" max="6" width="9.85546875" customWidth="1"/>
  </cols>
  <sheetData>
    <row r="1" spans="1:6" ht="15" customHeight="1">
      <c r="A1" s="1" t="s">
        <v>2281</v>
      </c>
      <c r="B1" s="8" t="s">
        <v>1</v>
      </c>
      <c r="C1" s="8"/>
      <c r="D1" s="8"/>
      <c r="E1" s="8"/>
      <c r="F1" s="8"/>
    </row>
    <row r="2" spans="1:6" ht="30">
      <c r="A2" s="1" t="s">
        <v>28</v>
      </c>
      <c r="B2" s="1" t="s">
        <v>2</v>
      </c>
      <c r="C2" s="8" t="s">
        <v>29</v>
      </c>
      <c r="D2" s="8"/>
      <c r="E2" s="8" t="s">
        <v>30</v>
      </c>
      <c r="F2" s="8"/>
    </row>
    <row r="3" spans="1:6" ht="45">
      <c r="A3" s="3" t="s">
        <v>2282</v>
      </c>
      <c r="B3" s="4"/>
      <c r="C3" s="4"/>
      <c r="D3" s="4"/>
      <c r="E3" s="4"/>
      <c r="F3" s="4"/>
    </row>
    <row r="4" spans="1:6">
      <c r="A4" s="2" t="s">
        <v>2283</v>
      </c>
      <c r="B4" s="5">
        <v>-367308</v>
      </c>
      <c r="C4" s="5">
        <v>-392264</v>
      </c>
      <c r="D4" s="4"/>
      <c r="E4" s="5">
        <v>-392216</v>
      </c>
      <c r="F4" s="4"/>
    </row>
    <row r="5" spans="1:6">
      <c r="A5" s="2" t="s">
        <v>2284</v>
      </c>
      <c r="B5" s="7">
        <v>514087</v>
      </c>
      <c r="C5" s="7">
        <v>541905</v>
      </c>
      <c r="D5" s="4"/>
      <c r="E5" s="7">
        <v>622288</v>
      </c>
      <c r="F5" s="4"/>
    </row>
    <row r="6" spans="1:6">
      <c r="A6" s="2" t="s">
        <v>68</v>
      </c>
      <c r="B6" s="7">
        <v>87077</v>
      </c>
      <c r="C6" s="7">
        <v>366272</v>
      </c>
      <c r="D6" s="4"/>
      <c r="E6" s="7">
        <v>271899</v>
      </c>
      <c r="F6" s="4"/>
    </row>
    <row r="7" spans="1:6" ht="30">
      <c r="A7" s="2" t="s">
        <v>1973</v>
      </c>
      <c r="B7" s="4"/>
      <c r="C7" s="4"/>
      <c r="D7" s="4"/>
      <c r="E7" s="4"/>
      <c r="F7" s="4"/>
    </row>
    <row r="8" spans="1:6" ht="45">
      <c r="A8" s="3" t="s">
        <v>2282</v>
      </c>
      <c r="B8" s="4"/>
      <c r="C8" s="4"/>
      <c r="D8" s="4"/>
      <c r="E8" s="4"/>
      <c r="F8" s="4"/>
    </row>
    <row r="9" spans="1:6">
      <c r="A9" s="2" t="s">
        <v>2283</v>
      </c>
      <c r="B9" s="4">
        <v>-144</v>
      </c>
      <c r="C9" s="7">
        <v>-4505</v>
      </c>
      <c r="D9" s="4"/>
      <c r="E9" s="7">
        <v>-17811</v>
      </c>
      <c r="F9" s="4"/>
    </row>
    <row r="10" spans="1:6" ht="30">
      <c r="A10" s="2" t="s">
        <v>2285</v>
      </c>
      <c r="B10" s="4">
        <v>50</v>
      </c>
      <c r="C10" s="7">
        <v>1577</v>
      </c>
      <c r="D10" s="4"/>
      <c r="E10" s="7">
        <v>6234</v>
      </c>
      <c r="F10" s="4"/>
    </row>
    <row r="11" spans="1:6">
      <c r="A11" s="2" t="s">
        <v>68</v>
      </c>
      <c r="B11" s="4">
        <v>-94</v>
      </c>
      <c r="C11" s="7">
        <v>-2928</v>
      </c>
      <c r="D11" s="4"/>
      <c r="E11" s="7">
        <v>-11577</v>
      </c>
      <c r="F11" s="4"/>
    </row>
    <row r="12" spans="1:6" ht="30">
      <c r="A12" s="2" t="s">
        <v>2286</v>
      </c>
      <c r="B12" s="4"/>
      <c r="C12" s="4"/>
      <c r="D12" s="4"/>
      <c r="E12" s="4"/>
      <c r="F12" s="4"/>
    </row>
    <row r="13" spans="1:6" ht="45">
      <c r="A13" s="3" t="s">
        <v>2282</v>
      </c>
      <c r="B13" s="4"/>
      <c r="C13" s="4"/>
      <c r="D13" s="4"/>
      <c r="E13" s="4"/>
      <c r="F13" s="4"/>
    </row>
    <row r="14" spans="1:6" ht="45">
      <c r="A14" s="2" t="s">
        <v>1970</v>
      </c>
      <c r="B14" s="7">
        <v>1938</v>
      </c>
      <c r="C14" s="7">
        <v>1997</v>
      </c>
      <c r="D14" s="385" t="s">
        <v>1595</v>
      </c>
      <c r="E14" s="7">
        <v>1980</v>
      </c>
      <c r="F14" s="385" t="s">
        <v>1595</v>
      </c>
    </row>
    <row r="15" spans="1:6" ht="30">
      <c r="A15" s="2" t="s">
        <v>2287</v>
      </c>
      <c r="B15" s="4"/>
      <c r="C15" s="4"/>
      <c r="D15" s="4"/>
      <c r="E15" s="4"/>
      <c r="F15" s="4"/>
    </row>
    <row r="16" spans="1:6" ht="45">
      <c r="A16" s="3" t="s">
        <v>2282</v>
      </c>
      <c r="B16" s="4"/>
      <c r="C16" s="4"/>
      <c r="D16" s="4"/>
      <c r="E16" s="4"/>
      <c r="F16" s="4"/>
    </row>
    <row r="17" spans="1:6" ht="45">
      <c r="A17" s="2" t="s">
        <v>1970</v>
      </c>
      <c r="B17" s="4">
        <v>-519</v>
      </c>
      <c r="C17" s="7">
        <v>-4420</v>
      </c>
      <c r="D17" s="385" t="s">
        <v>1595</v>
      </c>
      <c r="E17" s="7">
        <v>-1524</v>
      </c>
      <c r="F17" s="385" t="s">
        <v>1595</v>
      </c>
    </row>
    <row r="18" spans="1:6" ht="30">
      <c r="A18" s="2" t="s">
        <v>2288</v>
      </c>
      <c r="B18" s="4"/>
      <c r="C18" s="4"/>
      <c r="D18" s="4"/>
      <c r="E18" s="4"/>
      <c r="F18" s="4"/>
    </row>
    <row r="19" spans="1:6" ht="45">
      <c r="A19" s="3" t="s">
        <v>2282</v>
      </c>
      <c r="B19" s="4"/>
      <c r="C19" s="4"/>
      <c r="D19" s="4"/>
      <c r="E19" s="4"/>
      <c r="F19" s="4"/>
    </row>
    <row r="20" spans="1:6" ht="45">
      <c r="A20" s="2" t="s">
        <v>1970</v>
      </c>
      <c r="B20" s="7">
        <v>1419</v>
      </c>
      <c r="C20" s="7">
        <v>-2423</v>
      </c>
      <c r="D20" s="4"/>
      <c r="E20" s="4">
        <v>456</v>
      </c>
      <c r="F20" s="4"/>
    </row>
    <row r="21" spans="1:6" ht="30">
      <c r="A21" s="2" t="s">
        <v>2285</v>
      </c>
      <c r="B21" s="4">
        <v>-496</v>
      </c>
      <c r="C21" s="4">
        <v>848</v>
      </c>
      <c r="D21" s="4"/>
      <c r="E21" s="4">
        <v>-160</v>
      </c>
      <c r="F21" s="4"/>
    </row>
    <row r="22" spans="1:6">
      <c r="A22" s="2" t="s">
        <v>68</v>
      </c>
      <c r="B22" s="4">
        <v>923</v>
      </c>
      <c r="C22" s="7">
        <v>-1575</v>
      </c>
      <c r="D22" s="4"/>
      <c r="E22" s="4">
        <v>296</v>
      </c>
      <c r="F22" s="4"/>
    </row>
    <row r="23" spans="1:6" ht="30">
      <c r="A23" s="2" t="s">
        <v>2289</v>
      </c>
      <c r="B23" s="4"/>
      <c r="C23" s="4"/>
      <c r="D23" s="4"/>
      <c r="E23" s="4"/>
      <c r="F23" s="4"/>
    </row>
    <row r="24" spans="1:6" ht="45">
      <c r="A24" s="3" t="s">
        <v>2282</v>
      </c>
      <c r="B24" s="4"/>
      <c r="C24" s="4"/>
      <c r="D24" s="4"/>
      <c r="E24" s="4"/>
      <c r="F24" s="4"/>
    </row>
    <row r="25" spans="1:6" ht="45">
      <c r="A25" s="2" t="s">
        <v>1970</v>
      </c>
      <c r="B25" s="4">
        <v>0</v>
      </c>
      <c r="C25" s="4">
        <v>0</v>
      </c>
      <c r="D25" s="4"/>
      <c r="E25" s="4">
        <v>100</v>
      </c>
      <c r="F25" s="4"/>
    </row>
    <row r="26" spans="1:6" ht="30">
      <c r="A26" s="2" t="s">
        <v>2290</v>
      </c>
      <c r="B26" s="4"/>
      <c r="C26" s="4"/>
      <c r="D26" s="4"/>
      <c r="E26" s="4"/>
      <c r="F26" s="4"/>
    </row>
    <row r="27" spans="1:6" ht="45">
      <c r="A27" s="3" t="s">
        <v>2282</v>
      </c>
      <c r="B27" s="4"/>
      <c r="C27" s="4"/>
      <c r="D27" s="4"/>
      <c r="E27" s="4"/>
      <c r="F27" s="4"/>
    </row>
    <row r="28" spans="1:6" ht="45">
      <c r="A28" s="2" t="s">
        <v>1970</v>
      </c>
      <c r="B28" s="4">
        <v>-572</v>
      </c>
      <c r="C28" s="4">
        <v>-57</v>
      </c>
      <c r="D28" s="4"/>
      <c r="E28" s="4">
        <v>-671</v>
      </c>
      <c r="F28" s="4"/>
    </row>
    <row r="29" spans="1:6" ht="30">
      <c r="A29" s="2" t="s">
        <v>2291</v>
      </c>
      <c r="B29" s="4"/>
      <c r="C29" s="4"/>
      <c r="D29" s="4"/>
      <c r="E29" s="4"/>
      <c r="F29" s="4"/>
    </row>
    <row r="30" spans="1:6" ht="45">
      <c r="A30" s="3" t="s">
        <v>2282</v>
      </c>
      <c r="B30" s="4"/>
      <c r="C30" s="4"/>
      <c r="D30" s="4"/>
      <c r="E30" s="4"/>
      <c r="F30" s="4"/>
    </row>
    <row r="31" spans="1:6" ht="45">
      <c r="A31" s="2" t="s">
        <v>1970</v>
      </c>
      <c r="B31" s="4">
        <v>-572</v>
      </c>
      <c r="C31" s="4">
        <v>-57</v>
      </c>
      <c r="D31" s="4"/>
      <c r="E31" s="4">
        <v>-571</v>
      </c>
      <c r="F31" s="4"/>
    </row>
    <row r="32" spans="1:6" ht="30">
      <c r="A32" s="2" t="s">
        <v>2285</v>
      </c>
      <c r="B32" s="4">
        <v>200</v>
      </c>
      <c r="C32" s="4">
        <v>20</v>
      </c>
      <c r="D32" s="4"/>
      <c r="E32" s="4">
        <v>200</v>
      </c>
      <c r="F32" s="4"/>
    </row>
    <row r="33" spans="1:6">
      <c r="A33" s="2" t="s">
        <v>68</v>
      </c>
      <c r="B33" s="4">
        <v>-372</v>
      </c>
      <c r="C33" s="4">
        <v>-37</v>
      </c>
      <c r="D33" s="4"/>
      <c r="E33" s="4">
        <v>-371</v>
      </c>
      <c r="F33" s="4"/>
    </row>
    <row r="34" spans="1:6" ht="30">
      <c r="A34" s="2" t="s">
        <v>2292</v>
      </c>
      <c r="B34" s="4"/>
      <c r="C34" s="4"/>
      <c r="D34" s="4"/>
      <c r="E34" s="4"/>
      <c r="F34" s="4"/>
    </row>
    <row r="35" spans="1:6" ht="45">
      <c r="A35" s="3" t="s">
        <v>2282</v>
      </c>
      <c r="B35" s="4"/>
      <c r="C35" s="4"/>
      <c r="D35" s="4"/>
      <c r="E35" s="4"/>
      <c r="F35" s="4"/>
    </row>
    <row r="36" spans="1:6">
      <c r="A36" s="2" t="s">
        <v>68</v>
      </c>
      <c r="B36" s="4">
        <v>457</v>
      </c>
      <c r="C36" s="7">
        <v>-4540</v>
      </c>
      <c r="D36" s="4"/>
      <c r="E36" s="7">
        <v>-11652</v>
      </c>
      <c r="F36" s="4"/>
    </row>
    <row r="37" spans="1:6">
      <c r="A37" s="2" t="s">
        <v>25</v>
      </c>
      <c r="B37" s="4"/>
      <c r="C37" s="4"/>
      <c r="D37" s="4"/>
      <c r="E37" s="4"/>
      <c r="F37" s="4"/>
    </row>
    <row r="38" spans="1:6" ht="45">
      <c r="A38" s="3" t="s">
        <v>2282</v>
      </c>
      <c r="B38" s="4"/>
      <c r="C38" s="4"/>
      <c r="D38" s="4"/>
      <c r="E38" s="4"/>
      <c r="F38" s="4"/>
    </row>
    <row r="39" spans="1:6">
      <c r="A39" s="2" t="s">
        <v>2283</v>
      </c>
      <c r="B39" s="7">
        <v>-264745</v>
      </c>
      <c r="C39" s="7">
        <v>-261264</v>
      </c>
      <c r="D39" s="4"/>
      <c r="E39" s="7">
        <v>-246811</v>
      </c>
      <c r="F39" s="4"/>
    </row>
    <row r="40" spans="1:6">
      <c r="A40" s="2" t="s">
        <v>2284</v>
      </c>
      <c r="B40" s="7">
        <v>514087</v>
      </c>
      <c r="C40" s="7">
        <v>541905</v>
      </c>
      <c r="D40" s="4"/>
      <c r="E40" s="7">
        <v>622288</v>
      </c>
      <c r="F40" s="4"/>
    </row>
    <row r="41" spans="1:6">
      <c r="A41" s="2" t="s">
        <v>68</v>
      </c>
      <c r="B41" s="7">
        <v>161396</v>
      </c>
      <c r="C41" s="7">
        <v>447588</v>
      </c>
      <c r="D41" s="4"/>
      <c r="E41" s="7">
        <v>357551</v>
      </c>
      <c r="F41" s="4"/>
    </row>
    <row r="42" spans="1:6" ht="30">
      <c r="A42" s="2" t="s">
        <v>2293</v>
      </c>
      <c r="B42" s="4"/>
      <c r="C42" s="4"/>
      <c r="D42" s="4"/>
      <c r="E42" s="4"/>
      <c r="F42" s="4"/>
    </row>
    <row r="43" spans="1:6" ht="45">
      <c r="A43" s="3" t="s">
        <v>2282</v>
      </c>
      <c r="B43" s="4"/>
      <c r="C43" s="4"/>
      <c r="D43" s="4"/>
      <c r="E43" s="4"/>
      <c r="F43" s="4"/>
    </row>
    <row r="44" spans="1:6">
      <c r="A44" s="2" t="s">
        <v>2283</v>
      </c>
      <c r="B44" s="4">
        <v>-488</v>
      </c>
      <c r="C44" s="4">
        <v>-488</v>
      </c>
      <c r="D44" s="4"/>
      <c r="E44" s="4">
        <v>-488</v>
      </c>
      <c r="F44" s="4"/>
    </row>
    <row r="45" spans="1:6" ht="30">
      <c r="A45" s="2" t="s">
        <v>2285</v>
      </c>
      <c r="B45" s="4">
        <v>171</v>
      </c>
      <c r="C45" s="4">
        <v>171</v>
      </c>
      <c r="D45" s="4"/>
      <c r="E45" s="4">
        <v>171</v>
      </c>
      <c r="F45" s="4"/>
    </row>
    <row r="46" spans="1:6">
      <c r="A46" s="2" t="s">
        <v>68</v>
      </c>
      <c r="B46" s="4">
        <v>-317</v>
      </c>
      <c r="C46" s="4">
        <v>-317</v>
      </c>
      <c r="D46" s="4"/>
      <c r="E46" s="4">
        <v>-317</v>
      </c>
      <c r="F46" s="4"/>
    </row>
    <row r="47" spans="1:6" ht="45">
      <c r="A47" s="2" t="s">
        <v>2294</v>
      </c>
      <c r="B47" s="4"/>
      <c r="C47" s="4"/>
      <c r="D47" s="4"/>
      <c r="E47" s="4"/>
      <c r="F47" s="4"/>
    </row>
    <row r="48" spans="1:6" ht="45">
      <c r="A48" s="3" t="s">
        <v>2282</v>
      </c>
      <c r="B48" s="4"/>
      <c r="C48" s="4"/>
      <c r="D48" s="4"/>
      <c r="E48" s="4"/>
      <c r="F48" s="4"/>
    </row>
    <row r="49" spans="1:6" ht="45">
      <c r="A49" s="2" t="s">
        <v>1970</v>
      </c>
      <c r="B49" s="7">
        <v>1526</v>
      </c>
      <c r="C49" s="7">
        <v>1559</v>
      </c>
      <c r="D49" s="385" t="s">
        <v>1595</v>
      </c>
      <c r="E49" s="7">
        <v>1245</v>
      </c>
      <c r="F49" s="385" t="s">
        <v>1595</v>
      </c>
    </row>
    <row r="50" spans="1:6" ht="45">
      <c r="A50" s="2" t="s">
        <v>2295</v>
      </c>
      <c r="B50" s="4"/>
      <c r="C50" s="4"/>
      <c r="D50" s="4"/>
      <c r="E50" s="4"/>
      <c r="F50" s="4"/>
    </row>
    <row r="51" spans="1:6" ht="45">
      <c r="A51" s="3" t="s">
        <v>2282</v>
      </c>
      <c r="B51" s="4"/>
      <c r="C51" s="4"/>
      <c r="D51" s="4"/>
      <c r="E51" s="4"/>
      <c r="F51" s="4"/>
    </row>
    <row r="52" spans="1:6" ht="45">
      <c r="A52" s="2" t="s">
        <v>1970</v>
      </c>
      <c r="B52" s="7">
        <v>-13954</v>
      </c>
      <c r="C52" s="7">
        <v>-22519</v>
      </c>
      <c r="D52" s="385" t="s">
        <v>1595</v>
      </c>
      <c r="E52" s="7">
        <v>-16203</v>
      </c>
      <c r="F52" s="385" t="s">
        <v>1595</v>
      </c>
    </row>
    <row r="53" spans="1:6" ht="45">
      <c r="A53" s="2" t="s">
        <v>2296</v>
      </c>
      <c r="B53" s="4"/>
      <c r="C53" s="4"/>
      <c r="D53" s="4"/>
      <c r="E53" s="4"/>
      <c r="F53" s="4"/>
    </row>
    <row r="54" spans="1:6" ht="45">
      <c r="A54" s="3" t="s">
        <v>2282</v>
      </c>
      <c r="B54" s="4"/>
      <c r="C54" s="4"/>
      <c r="D54" s="4"/>
      <c r="E54" s="4"/>
      <c r="F54" s="4"/>
    </row>
    <row r="55" spans="1:6" ht="45">
      <c r="A55" s="2" t="s">
        <v>1970</v>
      </c>
      <c r="B55" s="4">
        <v>0</v>
      </c>
      <c r="C55" s="4">
        <v>0</v>
      </c>
      <c r="D55" s="385" t="s">
        <v>1595</v>
      </c>
      <c r="E55" s="4">
        <v>-50</v>
      </c>
      <c r="F55" s="385" t="s">
        <v>1595</v>
      </c>
    </row>
    <row r="56" spans="1:6" ht="30">
      <c r="A56" s="2" t="s">
        <v>2297</v>
      </c>
      <c r="B56" s="4"/>
      <c r="C56" s="4"/>
      <c r="D56" s="4"/>
      <c r="E56" s="4"/>
      <c r="F56" s="4"/>
    </row>
    <row r="57" spans="1:6" ht="45">
      <c r="A57" s="3" t="s">
        <v>2282</v>
      </c>
      <c r="B57" s="4"/>
      <c r="C57" s="4"/>
      <c r="D57" s="4"/>
      <c r="E57" s="4"/>
      <c r="F57" s="4"/>
    </row>
    <row r="58" spans="1:6" ht="45">
      <c r="A58" s="2" t="s">
        <v>1970</v>
      </c>
      <c r="B58" s="7">
        <v>-12428</v>
      </c>
      <c r="C58" s="7">
        <v>-20960</v>
      </c>
      <c r="D58" s="4"/>
      <c r="E58" s="7">
        <v>-15008</v>
      </c>
      <c r="F58" s="4"/>
    </row>
    <row r="59" spans="1:6" ht="30">
      <c r="A59" s="2" t="s">
        <v>2285</v>
      </c>
      <c r="B59" s="7">
        <v>4349</v>
      </c>
      <c r="C59" s="7">
        <v>7336</v>
      </c>
      <c r="D59" s="4"/>
      <c r="E59" s="7">
        <v>5253</v>
      </c>
      <c r="F59" s="4"/>
    </row>
    <row r="60" spans="1:6">
      <c r="A60" s="2" t="s">
        <v>68</v>
      </c>
      <c r="B60" s="7">
        <v>-8079</v>
      </c>
      <c r="C60" s="7">
        <v>-13624</v>
      </c>
      <c r="D60" s="4"/>
      <c r="E60" s="7">
        <v>-9755</v>
      </c>
      <c r="F60" s="4"/>
    </row>
    <row r="61" spans="1:6" ht="30">
      <c r="A61" s="2" t="s">
        <v>2298</v>
      </c>
      <c r="B61" s="4"/>
      <c r="C61" s="4"/>
      <c r="D61" s="4"/>
      <c r="E61" s="4"/>
      <c r="F61" s="4"/>
    </row>
    <row r="62" spans="1:6" ht="45">
      <c r="A62" s="3" t="s">
        <v>2282</v>
      </c>
      <c r="B62" s="4"/>
      <c r="C62" s="4"/>
      <c r="D62" s="4"/>
      <c r="E62" s="4"/>
      <c r="F62" s="4"/>
    </row>
    <row r="63" spans="1:6" ht="45">
      <c r="A63" s="2" t="s">
        <v>1970</v>
      </c>
      <c r="B63" s="4">
        <v>0</v>
      </c>
      <c r="C63" s="4">
        <v>0</v>
      </c>
      <c r="D63" s="4"/>
      <c r="E63" s="4">
        <v>97</v>
      </c>
      <c r="F63" s="4"/>
    </row>
    <row r="64" spans="1:6" ht="30">
      <c r="A64" s="2" t="s">
        <v>2299</v>
      </c>
      <c r="B64" s="4"/>
      <c r="C64" s="4"/>
      <c r="D64" s="4"/>
      <c r="E64" s="4"/>
      <c r="F64" s="4"/>
    </row>
    <row r="65" spans="1:6" ht="45">
      <c r="A65" s="3" t="s">
        <v>2282</v>
      </c>
      <c r="B65" s="4"/>
      <c r="C65" s="4"/>
      <c r="D65" s="4"/>
      <c r="E65" s="4"/>
      <c r="F65" s="4"/>
    </row>
    <row r="66" spans="1:6">
      <c r="A66" s="2" t="s">
        <v>2284</v>
      </c>
      <c r="B66" s="7">
        <v>-2063</v>
      </c>
      <c r="C66" s="7">
        <v>-3922</v>
      </c>
      <c r="D66" s="4"/>
      <c r="E66" s="7">
        <v>-12955</v>
      </c>
      <c r="F66" s="4"/>
    </row>
    <row r="67" spans="1:6" ht="30">
      <c r="A67" s="2" t="s">
        <v>2300</v>
      </c>
      <c r="B67" s="4"/>
      <c r="C67" s="4"/>
      <c r="D67" s="4"/>
      <c r="E67" s="4"/>
      <c r="F67" s="4"/>
    </row>
    <row r="68" spans="1:6" ht="45">
      <c r="A68" s="3" t="s">
        <v>2282</v>
      </c>
      <c r="B68" s="4"/>
      <c r="C68" s="4"/>
      <c r="D68" s="4"/>
      <c r="E68" s="4"/>
      <c r="F68" s="4"/>
    </row>
    <row r="69" spans="1:6" ht="45">
      <c r="A69" s="2" t="s">
        <v>1970</v>
      </c>
      <c r="B69" s="7">
        <v>-2063</v>
      </c>
      <c r="C69" s="7">
        <v>-3922</v>
      </c>
      <c r="D69" s="4"/>
      <c r="E69" s="7">
        <v>-12858</v>
      </c>
      <c r="F69" s="4"/>
    </row>
    <row r="70" spans="1:6" ht="30">
      <c r="A70" s="2" t="s">
        <v>2285</v>
      </c>
      <c r="B70" s="4">
        <v>722</v>
      </c>
      <c r="C70" s="7">
        <v>1373</v>
      </c>
      <c r="D70" s="4"/>
      <c r="E70" s="7">
        <v>4500</v>
      </c>
      <c r="F70" s="4"/>
    </row>
    <row r="71" spans="1:6">
      <c r="A71" s="2" t="s">
        <v>68</v>
      </c>
      <c r="B71" s="7">
        <v>-1341</v>
      </c>
      <c r="C71" s="7">
        <v>-2549</v>
      </c>
      <c r="D71" s="4"/>
      <c r="E71" s="7">
        <v>-8358</v>
      </c>
      <c r="F71" s="4"/>
    </row>
    <row r="72" spans="1:6" ht="45">
      <c r="A72" s="2" t="s">
        <v>2301</v>
      </c>
      <c r="B72" s="4"/>
      <c r="C72" s="4"/>
      <c r="D72" s="4"/>
      <c r="E72" s="4"/>
      <c r="F72" s="4"/>
    </row>
    <row r="73" spans="1:6" ht="45">
      <c r="A73" s="3" t="s">
        <v>2282</v>
      </c>
      <c r="B73" s="4"/>
      <c r="C73" s="4"/>
      <c r="D73" s="4"/>
      <c r="E73" s="4"/>
      <c r="F73" s="4"/>
    </row>
    <row r="74" spans="1:6">
      <c r="A74" s="2" t="s">
        <v>68</v>
      </c>
      <c r="B74" s="5">
        <v>-9737</v>
      </c>
      <c r="C74" s="5">
        <v>-16490</v>
      </c>
      <c r="D74" s="4"/>
      <c r="E74" s="5">
        <v>-18430</v>
      </c>
      <c r="F74" s="4"/>
    </row>
    <row r="75" spans="1:6">
      <c r="A75" s="62"/>
      <c r="B75" s="62"/>
      <c r="C75" s="62"/>
      <c r="D75" s="62"/>
      <c r="E75" s="62"/>
      <c r="F75" s="62"/>
    </row>
    <row r="76" spans="1:6" ht="30" customHeight="1">
      <c r="A76" s="2" t="s">
        <v>1595</v>
      </c>
      <c r="B76" s="63" t="s">
        <v>1355</v>
      </c>
      <c r="C76" s="63"/>
      <c r="D76" s="63"/>
      <c r="E76" s="63"/>
      <c r="F76" s="63"/>
    </row>
  </sheetData>
  <mergeCells count="5">
    <mergeCell ref="B1:F1"/>
    <mergeCell ref="C2:D2"/>
    <mergeCell ref="E2:F2"/>
    <mergeCell ref="A75:F75"/>
    <mergeCell ref="B76:F7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02</v>
      </c>
      <c r="B1" s="8" t="s">
        <v>1859</v>
      </c>
      <c r="C1" s="8"/>
      <c r="D1" s="8"/>
      <c r="E1" s="8"/>
      <c r="F1" s="8"/>
      <c r="G1" s="8"/>
      <c r="H1" s="8"/>
      <c r="I1" s="8"/>
      <c r="J1" s="8" t="s">
        <v>1</v>
      </c>
      <c r="K1" s="8"/>
      <c r="L1" s="8"/>
    </row>
    <row r="2" spans="1:12" ht="30">
      <c r="A2" s="1" t="s">
        <v>28</v>
      </c>
      <c r="B2" s="1" t="s">
        <v>2</v>
      </c>
      <c r="C2" s="1" t="s">
        <v>2303</v>
      </c>
      <c r="D2" s="1" t="s">
        <v>3</v>
      </c>
      <c r="E2" s="1" t="s">
        <v>2071</v>
      </c>
      <c r="F2" s="1" t="s">
        <v>29</v>
      </c>
      <c r="G2" s="1" t="s">
        <v>2304</v>
      </c>
      <c r="H2" s="1" t="s">
        <v>1584</v>
      </c>
      <c r="I2" s="1" t="s">
        <v>2305</v>
      </c>
      <c r="J2" s="1" t="s">
        <v>2</v>
      </c>
      <c r="K2" s="1" t="s">
        <v>29</v>
      </c>
      <c r="L2" s="1" t="s">
        <v>30</v>
      </c>
    </row>
    <row r="3" spans="1:12" ht="30">
      <c r="A3" s="3" t="s">
        <v>2306</v>
      </c>
      <c r="B3" s="4"/>
      <c r="C3" s="4"/>
      <c r="D3" s="4"/>
      <c r="E3" s="4"/>
      <c r="F3" s="4"/>
      <c r="G3" s="4"/>
      <c r="H3" s="4"/>
      <c r="I3" s="4"/>
      <c r="J3" s="4"/>
      <c r="K3" s="4"/>
      <c r="L3" s="4"/>
    </row>
    <row r="4" spans="1:12">
      <c r="A4" s="2" t="s">
        <v>2307</v>
      </c>
      <c r="B4" s="5">
        <v>831165</v>
      </c>
      <c r="C4" s="5">
        <v>593715</v>
      </c>
      <c r="D4" s="5">
        <v>662916</v>
      </c>
      <c r="E4" s="5">
        <v>1025375</v>
      </c>
      <c r="F4" s="5">
        <v>946645</v>
      </c>
      <c r="G4" s="5">
        <v>598348</v>
      </c>
      <c r="H4" s="5">
        <v>642486</v>
      </c>
      <c r="I4" s="5">
        <v>999818</v>
      </c>
      <c r="J4" s="5">
        <v>3113171</v>
      </c>
      <c r="K4" s="5">
        <v>3187297</v>
      </c>
      <c r="L4" s="5">
        <v>3215156</v>
      </c>
    </row>
    <row r="5" spans="1:12">
      <c r="A5" s="2" t="s">
        <v>1388</v>
      </c>
      <c r="B5" s="7">
        <v>131215</v>
      </c>
      <c r="C5" s="7">
        <v>65069</v>
      </c>
      <c r="D5" s="7">
        <v>145266</v>
      </c>
      <c r="E5" s="7">
        <v>236301</v>
      </c>
      <c r="F5" s="7">
        <v>242301</v>
      </c>
      <c r="G5" s="7">
        <v>100043</v>
      </c>
      <c r="H5" s="7">
        <v>95081</v>
      </c>
      <c r="I5" s="7">
        <v>317735</v>
      </c>
      <c r="J5" s="7">
        <v>577851</v>
      </c>
      <c r="K5" s="7">
        <v>755160</v>
      </c>
      <c r="L5" s="7">
        <v>715535</v>
      </c>
    </row>
    <row r="6" spans="1:12">
      <c r="A6" s="2" t="s">
        <v>59</v>
      </c>
      <c r="B6" s="7">
        <v>36088</v>
      </c>
      <c r="C6" s="7">
        <v>-12958</v>
      </c>
      <c r="D6" s="7">
        <v>41113</v>
      </c>
      <c r="E6" s="7">
        <v>107592</v>
      </c>
      <c r="F6" s="7">
        <v>108808</v>
      </c>
      <c r="G6" s="7">
        <v>8540</v>
      </c>
      <c r="H6" s="4">
        <v>905</v>
      </c>
      <c r="I6" s="7">
        <v>167475</v>
      </c>
      <c r="J6" s="7">
        <v>171835</v>
      </c>
      <c r="K6" s="7">
        <v>285728</v>
      </c>
      <c r="L6" s="7">
        <v>273821</v>
      </c>
    </row>
    <row r="7" spans="1:12">
      <c r="A7" s="2" t="s">
        <v>25</v>
      </c>
      <c r="B7" s="4"/>
      <c r="C7" s="4"/>
      <c r="D7" s="4"/>
      <c r="E7" s="4"/>
      <c r="F7" s="4"/>
      <c r="G7" s="4"/>
      <c r="H7" s="4"/>
      <c r="I7" s="4"/>
      <c r="J7" s="4"/>
      <c r="K7" s="4"/>
      <c r="L7" s="4"/>
    </row>
    <row r="8" spans="1:12" ht="30">
      <c r="A8" s="3" t="s">
        <v>2306</v>
      </c>
      <c r="B8" s="4"/>
      <c r="C8" s="4"/>
      <c r="D8" s="4"/>
      <c r="E8" s="4"/>
      <c r="F8" s="4"/>
      <c r="G8" s="4"/>
      <c r="H8" s="4"/>
      <c r="I8" s="4"/>
      <c r="J8" s="4"/>
      <c r="K8" s="4"/>
      <c r="L8" s="4"/>
    </row>
    <row r="9" spans="1:12">
      <c r="A9" s="2" t="s">
        <v>2307</v>
      </c>
      <c r="B9" s="7">
        <v>833881</v>
      </c>
      <c r="C9" s="7">
        <v>593951</v>
      </c>
      <c r="D9" s="7">
        <v>662916</v>
      </c>
      <c r="E9" s="7">
        <v>1025375</v>
      </c>
      <c r="F9" s="7">
        <v>946794</v>
      </c>
      <c r="G9" s="7">
        <v>598348</v>
      </c>
      <c r="H9" s="7">
        <v>642486</v>
      </c>
      <c r="I9" s="7">
        <v>999707</v>
      </c>
      <c r="J9" s="7">
        <v>3116123</v>
      </c>
      <c r="K9" s="7">
        <v>3187335</v>
      </c>
      <c r="L9" s="7">
        <v>3216259</v>
      </c>
    </row>
    <row r="10" spans="1:12">
      <c r="A10" s="2" t="s">
        <v>1388</v>
      </c>
      <c r="B10" s="7">
        <v>131214</v>
      </c>
      <c r="C10" s="7">
        <v>62317</v>
      </c>
      <c r="D10" s="7">
        <v>142185</v>
      </c>
      <c r="E10" s="7">
        <v>232977</v>
      </c>
      <c r="F10" s="7">
        <v>237808</v>
      </c>
      <c r="G10" s="7">
        <v>96085</v>
      </c>
      <c r="H10" s="7">
        <v>91094</v>
      </c>
      <c r="I10" s="7">
        <v>310587</v>
      </c>
      <c r="J10" s="7">
        <v>568693</v>
      </c>
      <c r="K10" s="7">
        <v>735574</v>
      </c>
      <c r="L10" s="7">
        <v>692989</v>
      </c>
    </row>
    <row r="11" spans="1:12">
      <c r="A11" s="2" t="s">
        <v>59</v>
      </c>
      <c r="B11" s="5">
        <v>54640</v>
      </c>
      <c r="C11" s="5">
        <v>3057</v>
      </c>
      <c r="D11" s="5">
        <v>57834</v>
      </c>
      <c r="E11" s="5">
        <v>121083</v>
      </c>
      <c r="F11" s="5">
        <v>122923</v>
      </c>
      <c r="G11" s="5">
        <v>26605</v>
      </c>
      <c r="H11" s="5">
        <v>26663</v>
      </c>
      <c r="I11" s="5">
        <v>179938</v>
      </c>
      <c r="J11" s="5">
        <v>236614</v>
      </c>
      <c r="K11" s="5">
        <v>356129</v>
      </c>
      <c r="L11" s="5">
        <v>356170</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08</v>
      </c>
      <c r="B1" s="8" t="s">
        <v>1859</v>
      </c>
      <c r="C1" s="8"/>
      <c r="D1" s="8"/>
      <c r="E1" s="8"/>
      <c r="F1" s="8"/>
      <c r="G1" s="8"/>
      <c r="H1" s="8"/>
      <c r="I1" s="8"/>
      <c r="J1" s="8" t="s">
        <v>1</v>
      </c>
      <c r="K1" s="8"/>
      <c r="L1" s="8"/>
    </row>
    <row r="2" spans="1:12" ht="30">
      <c r="A2" s="1" t="s">
        <v>28</v>
      </c>
      <c r="B2" s="1" t="s">
        <v>2</v>
      </c>
      <c r="C2" s="1" t="s">
        <v>2303</v>
      </c>
      <c r="D2" s="1" t="s">
        <v>3</v>
      </c>
      <c r="E2" s="1" t="s">
        <v>2071</v>
      </c>
      <c r="F2" s="1" t="s">
        <v>29</v>
      </c>
      <c r="G2" s="1" t="s">
        <v>2304</v>
      </c>
      <c r="H2" s="1" t="s">
        <v>1584</v>
      </c>
      <c r="I2" s="1" t="s">
        <v>2305</v>
      </c>
      <c r="J2" s="1" t="s">
        <v>2</v>
      </c>
      <c r="K2" s="1" t="s">
        <v>29</v>
      </c>
      <c r="L2" s="1" t="s">
        <v>30</v>
      </c>
    </row>
    <row r="3" spans="1:12" ht="30">
      <c r="A3" s="3" t="s">
        <v>2309</v>
      </c>
      <c r="B3" s="4"/>
      <c r="C3" s="4"/>
      <c r="D3" s="4"/>
      <c r="E3" s="4"/>
      <c r="F3" s="4"/>
      <c r="G3" s="4"/>
      <c r="H3" s="4"/>
      <c r="I3" s="4"/>
      <c r="J3" s="4"/>
      <c r="K3" s="4"/>
      <c r="L3" s="4"/>
    </row>
    <row r="4" spans="1:12">
      <c r="A4" s="2" t="s">
        <v>43</v>
      </c>
      <c r="B4" s="4"/>
      <c r="C4" s="4"/>
      <c r="D4" s="4"/>
      <c r="E4" s="4"/>
      <c r="F4" s="4"/>
      <c r="G4" s="4"/>
      <c r="H4" s="4"/>
      <c r="I4" s="4"/>
      <c r="J4" s="5">
        <v>-13109</v>
      </c>
      <c r="K4" s="5">
        <v>3555</v>
      </c>
      <c r="L4" s="5">
        <v>-814</v>
      </c>
    </row>
    <row r="5" spans="1:12">
      <c r="A5" s="2" t="s">
        <v>1399</v>
      </c>
      <c r="B5" s="4"/>
      <c r="C5" s="4"/>
      <c r="D5" s="4"/>
      <c r="E5" s="4"/>
      <c r="F5" s="4"/>
      <c r="G5" s="4"/>
      <c r="H5" s="4"/>
      <c r="I5" s="4"/>
      <c r="J5" s="7">
        <v>-3915</v>
      </c>
      <c r="K5" s="7">
        <v>2420</v>
      </c>
      <c r="L5" s="7">
        <v>-4288</v>
      </c>
    </row>
    <row r="6" spans="1:12">
      <c r="A6" s="2" t="s">
        <v>56</v>
      </c>
      <c r="B6" s="4"/>
      <c r="C6" s="4"/>
      <c r="D6" s="4"/>
      <c r="E6" s="4"/>
      <c r="F6" s="4"/>
      <c r="G6" s="4"/>
      <c r="H6" s="4"/>
      <c r="I6" s="4"/>
      <c r="J6" s="7">
        <v>-367308</v>
      </c>
      <c r="K6" s="7">
        <v>-392264</v>
      </c>
      <c r="L6" s="7">
        <v>-392216</v>
      </c>
    </row>
    <row r="7" spans="1:12">
      <c r="A7" s="2" t="s">
        <v>1404</v>
      </c>
      <c r="B7" s="4"/>
      <c r="C7" s="4"/>
      <c r="D7" s="4"/>
      <c r="E7" s="4"/>
      <c r="F7" s="4"/>
      <c r="G7" s="4"/>
      <c r="H7" s="4"/>
      <c r="I7" s="4"/>
      <c r="J7" s="7">
        <v>-56985</v>
      </c>
      <c r="K7" s="7">
        <v>-122408</v>
      </c>
      <c r="L7" s="7">
        <v>-104725</v>
      </c>
    </row>
    <row r="8" spans="1:12">
      <c r="A8" s="2" t="s">
        <v>59</v>
      </c>
      <c r="B8" s="7">
        <v>36088</v>
      </c>
      <c r="C8" s="7">
        <v>-12958</v>
      </c>
      <c r="D8" s="7">
        <v>41113</v>
      </c>
      <c r="E8" s="7">
        <v>107592</v>
      </c>
      <c r="F8" s="7">
        <v>108808</v>
      </c>
      <c r="G8" s="7">
        <v>8540</v>
      </c>
      <c r="H8" s="4">
        <v>905</v>
      </c>
      <c r="I8" s="7">
        <v>167475</v>
      </c>
      <c r="J8" s="7">
        <v>171835</v>
      </c>
      <c r="K8" s="7">
        <v>285728</v>
      </c>
      <c r="L8" s="7">
        <v>273821</v>
      </c>
    </row>
    <row r="9" spans="1:12">
      <c r="A9" s="2" t="s">
        <v>68</v>
      </c>
      <c r="B9" s="4"/>
      <c r="C9" s="4"/>
      <c r="D9" s="4"/>
      <c r="E9" s="4"/>
      <c r="F9" s="4"/>
      <c r="G9" s="4"/>
      <c r="H9" s="4"/>
      <c r="I9" s="4"/>
      <c r="J9" s="7">
        <v>87077</v>
      </c>
      <c r="K9" s="7">
        <v>366272</v>
      </c>
      <c r="L9" s="7">
        <v>271899</v>
      </c>
    </row>
    <row r="10" spans="1:12">
      <c r="A10" s="2" t="s">
        <v>1547</v>
      </c>
      <c r="B10" s="4"/>
      <c r="C10" s="4"/>
      <c r="D10" s="4"/>
      <c r="E10" s="4"/>
      <c r="F10" s="4"/>
      <c r="G10" s="4"/>
      <c r="H10" s="4"/>
      <c r="I10" s="4"/>
      <c r="J10" s="4"/>
      <c r="K10" s="4"/>
      <c r="L10" s="4"/>
    </row>
    <row r="11" spans="1:12" ht="30">
      <c r="A11" s="3" t="s">
        <v>2309</v>
      </c>
      <c r="B11" s="4"/>
      <c r="C11" s="4"/>
      <c r="D11" s="4"/>
      <c r="E11" s="4"/>
      <c r="F11" s="4"/>
      <c r="G11" s="4"/>
      <c r="H11" s="4"/>
      <c r="I11" s="4"/>
      <c r="J11" s="4"/>
      <c r="K11" s="4"/>
      <c r="L11" s="4"/>
    </row>
    <row r="12" spans="1:12">
      <c r="A12" s="2" t="s">
        <v>43</v>
      </c>
      <c r="B12" s="4"/>
      <c r="C12" s="4"/>
      <c r="D12" s="4"/>
      <c r="E12" s="4"/>
      <c r="F12" s="4"/>
      <c r="G12" s="4"/>
      <c r="H12" s="4"/>
      <c r="I12" s="4"/>
      <c r="J12" s="7">
        <v>-5390</v>
      </c>
      <c r="K12" s="7">
        <v>-1255</v>
      </c>
      <c r="L12" s="7">
        <v>-2040</v>
      </c>
    </row>
    <row r="13" spans="1:12" ht="30">
      <c r="A13" s="2" t="s">
        <v>2310</v>
      </c>
      <c r="B13" s="4"/>
      <c r="C13" s="4"/>
      <c r="D13" s="4"/>
      <c r="E13" s="4"/>
      <c r="F13" s="4"/>
      <c r="G13" s="4"/>
      <c r="H13" s="4"/>
      <c r="I13" s="4"/>
      <c r="J13" s="7">
        <v>240102</v>
      </c>
      <c r="K13" s="7">
        <v>351718</v>
      </c>
      <c r="L13" s="7">
        <v>365590</v>
      </c>
    </row>
    <row r="14" spans="1:12">
      <c r="A14" s="2" t="s">
        <v>1399</v>
      </c>
      <c r="B14" s="4"/>
      <c r="C14" s="4"/>
      <c r="D14" s="4"/>
      <c r="E14" s="4"/>
      <c r="F14" s="4"/>
      <c r="G14" s="4"/>
      <c r="H14" s="4"/>
      <c r="I14" s="4"/>
      <c r="J14" s="7">
        <v>-3915</v>
      </c>
      <c r="K14" s="7">
        <v>2420</v>
      </c>
      <c r="L14" s="7">
        <v>-4288</v>
      </c>
    </row>
    <row r="15" spans="1:12">
      <c r="A15" s="2" t="s">
        <v>1400</v>
      </c>
      <c r="B15" s="4"/>
      <c r="C15" s="4"/>
      <c r="D15" s="4"/>
      <c r="E15" s="4"/>
      <c r="F15" s="4"/>
      <c r="G15" s="4"/>
      <c r="H15" s="4"/>
      <c r="I15" s="4"/>
      <c r="J15" s="4">
        <v>185</v>
      </c>
      <c r="K15" s="4">
        <v>114</v>
      </c>
      <c r="L15" s="4">
        <v>214</v>
      </c>
    </row>
    <row r="16" spans="1:12">
      <c r="A16" s="2" t="s">
        <v>56</v>
      </c>
      <c r="B16" s="4"/>
      <c r="C16" s="4"/>
      <c r="D16" s="4"/>
      <c r="E16" s="4"/>
      <c r="F16" s="4"/>
      <c r="G16" s="4"/>
      <c r="H16" s="4"/>
      <c r="I16" s="4"/>
      <c r="J16" s="7">
        <v>-93382</v>
      </c>
      <c r="K16" s="7">
        <v>-103372</v>
      </c>
      <c r="L16" s="7">
        <v>-135312</v>
      </c>
    </row>
    <row r="17" spans="1:12">
      <c r="A17" s="2" t="s">
        <v>1404</v>
      </c>
      <c r="B17" s="4"/>
      <c r="C17" s="4"/>
      <c r="D17" s="4"/>
      <c r="E17" s="4"/>
      <c r="F17" s="4"/>
      <c r="G17" s="4"/>
      <c r="H17" s="4"/>
      <c r="I17" s="4"/>
      <c r="J17" s="7">
        <v>34235</v>
      </c>
      <c r="K17" s="7">
        <v>36103</v>
      </c>
      <c r="L17" s="7">
        <v>49657</v>
      </c>
    </row>
    <row r="18" spans="1:12">
      <c r="A18" s="2" t="s">
        <v>59</v>
      </c>
      <c r="B18" s="4"/>
      <c r="C18" s="4"/>
      <c r="D18" s="4"/>
      <c r="E18" s="4"/>
      <c r="F18" s="4"/>
      <c r="G18" s="4"/>
      <c r="H18" s="4"/>
      <c r="I18" s="4"/>
      <c r="J18" s="7">
        <v>171835</v>
      </c>
      <c r="K18" s="7">
        <v>285728</v>
      </c>
      <c r="L18" s="7">
        <v>273821</v>
      </c>
    </row>
    <row r="19" spans="1:12">
      <c r="A19" s="2" t="s">
        <v>68</v>
      </c>
      <c r="B19" s="4"/>
      <c r="C19" s="4"/>
      <c r="D19" s="4"/>
      <c r="E19" s="4"/>
      <c r="F19" s="4"/>
      <c r="G19" s="4"/>
      <c r="H19" s="4"/>
      <c r="I19" s="4"/>
      <c r="J19" s="5">
        <v>87077</v>
      </c>
      <c r="K19" s="5">
        <v>366272</v>
      </c>
      <c r="L19" s="5">
        <v>271899</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8" width="12.28515625" bestFit="1" customWidth="1"/>
  </cols>
  <sheetData>
    <row r="1" spans="1:8" ht="60">
      <c r="A1" s="1" t="s">
        <v>2311</v>
      </c>
      <c r="B1" s="8" t="s">
        <v>2</v>
      </c>
      <c r="C1" s="8"/>
      <c r="D1" s="8" t="s">
        <v>29</v>
      </c>
      <c r="E1" s="8"/>
      <c r="F1" s="8" t="s">
        <v>30</v>
      </c>
      <c r="G1" s="8" t="s">
        <v>1566</v>
      </c>
      <c r="H1" s="8" t="s">
        <v>1567</v>
      </c>
    </row>
    <row r="2" spans="1:8" ht="30">
      <c r="A2" s="1" t="s">
        <v>28</v>
      </c>
      <c r="B2" s="8"/>
      <c r="C2" s="8"/>
      <c r="D2" s="8"/>
      <c r="E2" s="8"/>
      <c r="F2" s="8"/>
      <c r="G2" s="8"/>
      <c r="H2" s="8"/>
    </row>
    <row r="3" spans="1:8">
      <c r="A3" s="3" t="s">
        <v>82</v>
      </c>
      <c r="B3" s="4"/>
      <c r="C3" s="4"/>
      <c r="D3" s="4"/>
      <c r="E3" s="4"/>
      <c r="F3" s="4"/>
      <c r="G3" s="4"/>
      <c r="H3" s="4"/>
    </row>
    <row r="4" spans="1:8">
      <c r="A4" s="2" t="s">
        <v>83</v>
      </c>
      <c r="B4" s="5">
        <v>1656513</v>
      </c>
      <c r="C4" s="4"/>
      <c r="D4" s="5">
        <v>1656513</v>
      </c>
      <c r="E4" s="4"/>
      <c r="F4" s="4"/>
      <c r="G4" s="4"/>
      <c r="H4" s="5">
        <v>1700000</v>
      </c>
    </row>
    <row r="5" spans="1:8">
      <c r="A5" s="3" t="s">
        <v>86</v>
      </c>
      <c r="B5" s="4"/>
      <c r="C5" s="4"/>
      <c r="D5" s="4"/>
      <c r="E5" s="4"/>
      <c r="F5" s="4"/>
      <c r="G5" s="4"/>
      <c r="H5" s="4"/>
    </row>
    <row r="6" spans="1:8" ht="30">
      <c r="A6" s="2" t="s">
        <v>1570</v>
      </c>
      <c r="B6" s="7">
        <v>37527</v>
      </c>
      <c r="C6" s="4"/>
      <c r="D6" s="7">
        <v>44302</v>
      </c>
      <c r="E6" s="4"/>
      <c r="F6" s="7">
        <v>135542</v>
      </c>
      <c r="G6" s="7">
        <v>37235</v>
      </c>
      <c r="H6" s="4"/>
    </row>
    <row r="7" spans="1:8">
      <c r="A7" s="2" t="s">
        <v>98</v>
      </c>
      <c r="B7" s="7">
        <v>161445</v>
      </c>
      <c r="C7" s="4"/>
      <c r="D7" s="7">
        <v>86004</v>
      </c>
      <c r="E7" s="4"/>
      <c r="F7" s="4"/>
      <c r="G7" s="4"/>
      <c r="H7" s="4"/>
    </row>
    <row r="8" spans="1:8">
      <c r="A8" s="2" t="s">
        <v>99</v>
      </c>
      <c r="B8" s="7">
        <v>966719</v>
      </c>
      <c r="C8" s="4"/>
      <c r="D8" s="7">
        <v>1007190</v>
      </c>
      <c r="E8" s="4"/>
      <c r="F8" s="4"/>
      <c r="G8" s="4"/>
      <c r="H8" s="4"/>
    </row>
    <row r="9" spans="1:8">
      <c r="A9" s="3" t="s">
        <v>1409</v>
      </c>
      <c r="B9" s="4"/>
      <c r="C9" s="4"/>
      <c r="D9" s="4"/>
      <c r="E9" s="4"/>
      <c r="F9" s="4"/>
      <c r="G9" s="4"/>
      <c r="H9" s="4"/>
    </row>
    <row r="10" spans="1:8">
      <c r="A10" s="2" t="s">
        <v>34</v>
      </c>
      <c r="B10" s="7">
        <v>96275</v>
      </c>
      <c r="C10" s="4"/>
      <c r="D10" s="7">
        <v>130909</v>
      </c>
      <c r="E10" s="4"/>
      <c r="F10" s="4"/>
      <c r="G10" s="4"/>
      <c r="H10" s="4"/>
    </row>
    <row r="11" spans="1:8">
      <c r="A11" s="2" t="s">
        <v>106</v>
      </c>
      <c r="B11" s="7">
        <v>12835048</v>
      </c>
      <c r="C11" s="4"/>
      <c r="D11" s="7">
        <v>12906575</v>
      </c>
      <c r="E11" s="4"/>
      <c r="F11" s="4"/>
      <c r="G11" s="4"/>
      <c r="H11" s="4"/>
    </row>
    <row r="12" spans="1:8">
      <c r="A12" s="3" t="s">
        <v>1411</v>
      </c>
      <c r="B12" s="4"/>
      <c r="C12" s="4"/>
      <c r="D12" s="4"/>
      <c r="E12" s="4"/>
      <c r="F12" s="4"/>
      <c r="G12" s="4"/>
      <c r="H12" s="4"/>
    </row>
    <row r="13" spans="1:8">
      <c r="A13" s="2" t="s">
        <v>1412</v>
      </c>
      <c r="B13" s="7">
        <v>3543328</v>
      </c>
      <c r="C13" s="4"/>
      <c r="D13" s="7">
        <v>3679679</v>
      </c>
      <c r="E13" s="4"/>
      <c r="F13" s="7">
        <v>3484228</v>
      </c>
      <c r="G13" s="7">
        <v>3300923</v>
      </c>
      <c r="H13" s="4"/>
    </row>
    <row r="14" spans="1:8">
      <c r="A14" s="2" t="s">
        <v>117</v>
      </c>
      <c r="B14" s="7">
        <v>1699000</v>
      </c>
      <c r="C14" s="4"/>
      <c r="D14" s="7">
        <v>1699000</v>
      </c>
      <c r="E14" s="4"/>
      <c r="F14" s="4"/>
      <c r="G14" s="4"/>
      <c r="H14" s="4"/>
    </row>
    <row r="15" spans="1:8">
      <c r="A15" s="2" t="s">
        <v>120</v>
      </c>
      <c r="B15" s="7">
        <v>8624936</v>
      </c>
      <c r="C15" s="4"/>
      <c r="D15" s="7">
        <v>8912155</v>
      </c>
      <c r="E15" s="4"/>
      <c r="F15" s="4"/>
      <c r="G15" s="4"/>
      <c r="H15" s="4"/>
    </row>
    <row r="16" spans="1:8">
      <c r="A16" s="3" t="s">
        <v>121</v>
      </c>
      <c r="B16" s="4"/>
      <c r="C16" s="4"/>
      <c r="D16" s="4"/>
      <c r="E16" s="4"/>
      <c r="F16" s="4"/>
      <c r="G16" s="4"/>
      <c r="H16" s="4"/>
    </row>
    <row r="17" spans="1:8">
      <c r="A17" s="2" t="s">
        <v>122</v>
      </c>
      <c r="B17" s="7">
        <v>307578</v>
      </c>
      <c r="C17" s="4"/>
      <c r="D17" s="7">
        <v>296681</v>
      </c>
      <c r="E17" s="4"/>
      <c r="F17" s="4"/>
      <c r="G17" s="4"/>
      <c r="H17" s="4"/>
    </row>
    <row r="18" spans="1:8">
      <c r="A18" s="2" t="s">
        <v>128</v>
      </c>
      <c r="B18" s="7">
        <v>78914</v>
      </c>
      <c r="C18" s="4"/>
      <c r="D18" s="7">
        <v>79303</v>
      </c>
      <c r="E18" s="4"/>
      <c r="F18" s="4"/>
      <c r="G18" s="4"/>
      <c r="H18" s="4"/>
    </row>
    <row r="19" spans="1:8">
      <c r="A19" s="2" t="s">
        <v>98</v>
      </c>
      <c r="B19" s="7">
        <v>1522357</v>
      </c>
      <c r="C19" s="4"/>
      <c r="D19" s="7">
        <v>1487005</v>
      </c>
      <c r="E19" s="4"/>
      <c r="F19" s="4"/>
      <c r="G19" s="4"/>
      <c r="H19" s="4"/>
    </row>
    <row r="20" spans="1:8" ht="30">
      <c r="A20" s="2" t="s">
        <v>129</v>
      </c>
      <c r="B20" s="7">
        <v>142195</v>
      </c>
      <c r="C20" s="4"/>
      <c r="D20" s="7">
        <v>48049</v>
      </c>
      <c r="E20" s="4"/>
      <c r="F20" s="4"/>
      <c r="G20" s="4"/>
      <c r="H20" s="4"/>
    </row>
    <row r="21" spans="1:8">
      <c r="A21" s="2" t="s">
        <v>131</v>
      </c>
      <c r="B21" s="7">
        <v>990496</v>
      </c>
      <c r="C21" s="4"/>
      <c r="D21" s="7">
        <v>804293</v>
      </c>
      <c r="E21" s="4"/>
      <c r="F21" s="4"/>
      <c r="G21" s="4"/>
      <c r="H21" s="4"/>
    </row>
    <row r="22" spans="1:8">
      <c r="A22" s="3" t="s">
        <v>1414</v>
      </c>
      <c r="B22" s="4"/>
      <c r="C22" s="4"/>
      <c r="D22" s="4"/>
      <c r="E22" s="4"/>
      <c r="F22" s="4"/>
      <c r="G22" s="4"/>
      <c r="H22" s="4"/>
    </row>
    <row r="23" spans="1:8" ht="30">
      <c r="A23" s="2" t="s">
        <v>129</v>
      </c>
      <c r="B23" s="7">
        <v>62913</v>
      </c>
      <c r="C23" s="4"/>
      <c r="D23" s="7">
        <v>38162</v>
      </c>
      <c r="E23" s="4"/>
      <c r="F23" s="4"/>
      <c r="G23" s="4"/>
      <c r="H23" s="4"/>
    </row>
    <row r="24" spans="1:8">
      <c r="A24" s="2" t="s">
        <v>141</v>
      </c>
      <c r="B24" s="7">
        <v>12835048</v>
      </c>
      <c r="C24" s="4"/>
      <c r="D24" s="7">
        <v>12906575</v>
      </c>
      <c r="E24" s="4"/>
      <c r="F24" s="4"/>
      <c r="G24" s="4"/>
      <c r="H24" s="4"/>
    </row>
    <row r="25" spans="1:8">
      <c r="A25" s="2" t="s">
        <v>1547</v>
      </c>
      <c r="B25" s="4"/>
      <c r="C25" s="4"/>
      <c r="D25" s="4"/>
      <c r="E25" s="4"/>
      <c r="F25" s="4"/>
      <c r="G25" s="4"/>
      <c r="H25" s="4"/>
    </row>
    <row r="26" spans="1:8">
      <c r="A26" s="3" t="s">
        <v>145</v>
      </c>
      <c r="B26" s="4"/>
      <c r="C26" s="4"/>
      <c r="D26" s="4"/>
      <c r="E26" s="4"/>
      <c r="F26" s="4"/>
      <c r="G26" s="4"/>
      <c r="H26" s="4"/>
    </row>
    <row r="27" spans="1:8">
      <c r="A27" s="2" t="s">
        <v>2312</v>
      </c>
      <c r="B27" s="7">
        <v>3337718</v>
      </c>
      <c r="C27" s="4"/>
      <c r="D27" s="7">
        <v>3508460</v>
      </c>
      <c r="E27" s="4"/>
      <c r="F27" s="4"/>
      <c r="G27" s="4"/>
      <c r="H27" s="4"/>
    </row>
    <row r="28" spans="1:8">
      <c r="A28" s="3" t="s">
        <v>82</v>
      </c>
      <c r="B28" s="4"/>
      <c r="C28" s="4"/>
      <c r="D28" s="4"/>
      <c r="E28" s="4"/>
      <c r="F28" s="4"/>
      <c r="G28" s="4"/>
      <c r="H28" s="4"/>
    </row>
    <row r="29" spans="1:8">
      <c r="A29" s="2" t="s">
        <v>83</v>
      </c>
      <c r="B29" s="7">
        <v>1656513</v>
      </c>
      <c r="C29" s="4"/>
      <c r="D29" s="7">
        <v>1656513</v>
      </c>
      <c r="E29" s="4"/>
      <c r="F29" s="4"/>
      <c r="G29" s="4"/>
      <c r="H29" s="4"/>
    </row>
    <row r="30" spans="1:8">
      <c r="A30" s="3" t="s">
        <v>86</v>
      </c>
      <c r="B30" s="4"/>
      <c r="C30" s="4"/>
      <c r="D30" s="4"/>
      <c r="E30" s="4"/>
      <c r="F30" s="4"/>
      <c r="G30" s="4"/>
      <c r="H30" s="4"/>
    </row>
    <row r="31" spans="1:8" ht="30">
      <c r="A31" s="2" t="s">
        <v>1570</v>
      </c>
      <c r="B31" s="4">
        <v>62</v>
      </c>
      <c r="C31" s="4"/>
      <c r="D31" s="4">
        <v>191</v>
      </c>
      <c r="E31" s="4"/>
      <c r="F31" s="4">
        <v>12</v>
      </c>
      <c r="G31" s="7">
        <v>6224</v>
      </c>
      <c r="H31" s="4"/>
    </row>
    <row r="32" spans="1:8" ht="17.25">
      <c r="A32" s="2" t="s">
        <v>2313</v>
      </c>
      <c r="B32" s="7">
        <v>28950</v>
      </c>
      <c r="C32" s="385" t="s">
        <v>1595</v>
      </c>
      <c r="D32" s="7">
        <v>29605</v>
      </c>
      <c r="E32" s="385" t="s">
        <v>1595</v>
      </c>
      <c r="F32" s="4"/>
      <c r="G32" s="4"/>
      <c r="H32" s="4"/>
    </row>
    <row r="33" spans="1:8">
      <c r="A33" s="2" t="s">
        <v>99</v>
      </c>
      <c r="B33" s="7">
        <v>29012</v>
      </c>
      <c r="C33" s="4"/>
      <c r="D33" s="7">
        <v>29796</v>
      </c>
      <c r="E33" s="4"/>
      <c r="F33" s="4"/>
      <c r="G33" s="4"/>
      <c r="H33" s="4"/>
    </row>
    <row r="34" spans="1:8">
      <c r="A34" s="3" t="s">
        <v>1409</v>
      </c>
      <c r="B34" s="4"/>
      <c r="C34" s="4"/>
      <c r="D34" s="4"/>
      <c r="E34" s="4"/>
      <c r="F34" s="4"/>
      <c r="G34" s="4"/>
      <c r="H34" s="4"/>
    </row>
    <row r="35" spans="1:8">
      <c r="A35" s="2" t="s">
        <v>98</v>
      </c>
      <c r="B35" s="7">
        <v>267810</v>
      </c>
      <c r="C35" s="4"/>
      <c r="D35" s="7">
        <v>241787</v>
      </c>
      <c r="E35" s="4"/>
      <c r="F35" s="4"/>
      <c r="G35" s="4"/>
      <c r="H35" s="4"/>
    </row>
    <row r="36" spans="1:8">
      <c r="A36" s="2" t="s">
        <v>34</v>
      </c>
      <c r="B36" s="7">
        <v>15802</v>
      </c>
      <c r="C36" s="4"/>
      <c r="D36" s="7">
        <v>17992</v>
      </c>
      <c r="E36" s="4"/>
      <c r="F36" s="4"/>
      <c r="G36" s="4"/>
      <c r="H36" s="4"/>
    </row>
    <row r="37" spans="1:8">
      <c r="A37" s="2" t="s">
        <v>1410</v>
      </c>
      <c r="B37" s="7">
        <v>283612</v>
      </c>
      <c r="C37" s="4"/>
      <c r="D37" s="7">
        <v>259779</v>
      </c>
      <c r="E37" s="4"/>
      <c r="F37" s="4"/>
      <c r="G37" s="4"/>
      <c r="H37" s="4"/>
    </row>
    <row r="38" spans="1:8">
      <c r="A38" s="2" t="s">
        <v>106</v>
      </c>
      <c r="B38" s="7">
        <v>5306855</v>
      </c>
      <c r="C38" s="4"/>
      <c r="D38" s="7">
        <v>5454548</v>
      </c>
      <c r="E38" s="4"/>
      <c r="F38" s="4"/>
      <c r="G38" s="4"/>
      <c r="H38" s="4"/>
    </row>
    <row r="39" spans="1:8">
      <c r="A39" s="3" t="s">
        <v>1411</v>
      </c>
      <c r="B39" s="4"/>
      <c r="C39" s="4"/>
      <c r="D39" s="4"/>
      <c r="E39" s="4"/>
      <c r="F39" s="4"/>
      <c r="G39" s="4"/>
      <c r="H39" s="4"/>
    </row>
    <row r="40" spans="1:8">
      <c r="A40" s="2" t="s">
        <v>1412</v>
      </c>
      <c r="B40" s="7">
        <v>3543328</v>
      </c>
      <c r="C40" s="4"/>
      <c r="D40" s="7">
        <v>3679679</v>
      </c>
      <c r="E40" s="4"/>
      <c r="F40" s="4"/>
      <c r="G40" s="4"/>
      <c r="H40" s="4"/>
    </row>
    <row r="41" spans="1:8">
      <c r="A41" s="2" t="s">
        <v>117</v>
      </c>
      <c r="B41" s="7">
        <v>1698968</v>
      </c>
      <c r="C41" s="4"/>
      <c r="D41" s="7">
        <v>1698964</v>
      </c>
      <c r="E41" s="4"/>
      <c r="F41" s="4"/>
      <c r="G41" s="4"/>
      <c r="H41" s="4"/>
    </row>
    <row r="42" spans="1:8">
      <c r="A42" s="2" t="s">
        <v>120</v>
      </c>
      <c r="B42" s="7">
        <v>5242296</v>
      </c>
      <c r="C42" s="4"/>
      <c r="D42" s="7">
        <v>5378643</v>
      </c>
      <c r="E42" s="4"/>
      <c r="F42" s="4"/>
      <c r="G42" s="4"/>
      <c r="H42" s="4"/>
    </row>
    <row r="43" spans="1:8">
      <c r="A43" s="3" t="s">
        <v>121</v>
      </c>
      <c r="B43" s="4"/>
      <c r="C43" s="4"/>
      <c r="D43" s="4"/>
      <c r="E43" s="4"/>
      <c r="F43" s="4"/>
      <c r="G43" s="4"/>
      <c r="H43" s="4"/>
    </row>
    <row r="44" spans="1:8">
      <c r="A44" s="2" t="s">
        <v>122</v>
      </c>
      <c r="B44" s="4">
        <v>130</v>
      </c>
      <c r="C44" s="4"/>
      <c r="D44" s="4">
        <v>322</v>
      </c>
      <c r="E44" s="4"/>
      <c r="F44" s="4"/>
      <c r="G44" s="4"/>
      <c r="H44" s="4"/>
    </row>
    <row r="45" spans="1:8">
      <c r="A45" s="2" t="s">
        <v>128</v>
      </c>
      <c r="B45" s="7">
        <v>23585</v>
      </c>
      <c r="C45" s="4"/>
      <c r="D45" s="7">
        <v>24047</v>
      </c>
      <c r="E45" s="4"/>
      <c r="F45" s="4"/>
      <c r="G45" s="4"/>
      <c r="H45" s="4"/>
    </row>
    <row r="46" spans="1:8">
      <c r="A46" s="2" t="s">
        <v>98</v>
      </c>
      <c r="B46" s="7">
        <v>31772</v>
      </c>
      <c r="C46" s="4"/>
      <c r="D46" s="7">
        <v>38296</v>
      </c>
      <c r="E46" s="4"/>
      <c r="F46" s="4"/>
      <c r="G46" s="4"/>
      <c r="H46" s="4"/>
    </row>
    <row r="47" spans="1:8" ht="30">
      <c r="A47" s="2" t="s">
        <v>129</v>
      </c>
      <c r="B47" s="7">
        <v>6222</v>
      </c>
      <c r="C47" s="4"/>
      <c r="D47" s="7">
        <v>6584</v>
      </c>
      <c r="E47" s="4"/>
      <c r="F47" s="4"/>
      <c r="G47" s="4"/>
      <c r="H47" s="4"/>
    </row>
    <row r="48" spans="1:8">
      <c r="A48" s="2" t="s">
        <v>131</v>
      </c>
      <c r="B48" s="7">
        <v>61709</v>
      </c>
      <c r="C48" s="4"/>
      <c r="D48" s="7">
        <v>69249</v>
      </c>
      <c r="E48" s="4"/>
      <c r="F48" s="4"/>
      <c r="G48" s="4"/>
      <c r="H48" s="4"/>
    </row>
    <row r="49" spans="1:8">
      <c r="A49" s="3" t="s">
        <v>1414</v>
      </c>
      <c r="B49" s="4"/>
      <c r="C49" s="4"/>
      <c r="D49" s="4"/>
      <c r="E49" s="4"/>
      <c r="F49" s="4"/>
      <c r="G49" s="4"/>
      <c r="H49" s="4"/>
    </row>
    <row r="50" spans="1:8" ht="30">
      <c r="A50" s="2" t="s">
        <v>129</v>
      </c>
      <c r="B50" s="7">
        <v>2850</v>
      </c>
      <c r="C50" s="4"/>
      <c r="D50" s="7">
        <v>6656</v>
      </c>
      <c r="E50" s="4"/>
      <c r="F50" s="4"/>
      <c r="G50" s="4"/>
      <c r="H50" s="4"/>
    </row>
    <row r="51" spans="1:8">
      <c r="A51" s="2" t="s">
        <v>1415</v>
      </c>
      <c r="B51" s="7">
        <v>2850</v>
      </c>
      <c r="C51" s="4"/>
      <c r="D51" s="7">
        <v>6656</v>
      </c>
      <c r="E51" s="4"/>
      <c r="F51" s="4"/>
      <c r="G51" s="4"/>
      <c r="H51" s="4"/>
    </row>
    <row r="52" spans="1:8">
      <c r="A52" s="2" t="s">
        <v>141</v>
      </c>
      <c r="B52" s="5">
        <v>5306855</v>
      </c>
      <c r="C52" s="4"/>
      <c r="D52" s="5">
        <v>5454548</v>
      </c>
      <c r="E52" s="4"/>
      <c r="F52" s="4"/>
      <c r="G52" s="4"/>
      <c r="H52" s="4"/>
    </row>
    <row r="53" spans="1:8">
      <c r="A53" s="62"/>
      <c r="B53" s="62"/>
      <c r="C53" s="62"/>
      <c r="D53" s="62"/>
      <c r="E53" s="62"/>
      <c r="F53" s="62"/>
      <c r="G53" s="62"/>
      <c r="H53" s="62"/>
    </row>
    <row r="54" spans="1:8" ht="15" customHeight="1">
      <c r="A54" s="2" t="s">
        <v>1595</v>
      </c>
      <c r="B54" s="63" t="s">
        <v>1417</v>
      </c>
      <c r="C54" s="63"/>
      <c r="D54" s="63"/>
      <c r="E54" s="63"/>
      <c r="F54" s="63"/>
      <c r="G54" s="63"/>
      <c r="H54" s="63"/>
    </row>
  </sheetData>
  <mergeCells count="7">
    <mergeCell ref="B54:H54"/>
    <mergeCell ref="B1:C2"/>
    <mergeCell ref="D1:E2"/>
    <mergeCell ref="F1:F2"/>
    <mergeCell ref="G1:G2"/>
    <mergeCell ref="H1:H2"/>
    <mergeCell ref="A53:H5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2314</v>
      </c>
      <c r="B1" s="8" t="s">
        <v>1</v>
      </c>
      <c r="C1" s="8"/>
      <c r="D1" s="8"/>
    </row>
    <row r="2" spans="1:4" ht="30">
      <c r="A2" s="1" t="s">
        <v>28</v>
      </c>
      <c r="B2" s="1" t="s">
        <v>2</v>
      </c>
      <c r="C2" s="1" t="s">
        <v>29</v>
      </c>
      <c r="D2" s="1" t="s">
        <v>30</v>
      </c>
    </row>
    <row r="3" spans="1:4">
      <c r="A3" s="3" t="s">
        <v>173</v>
      </c>
      <c r="B3" s="4"/>
      <c r="C3" s="4"/>
      <c r="D3" s="4"/>
    </row>
    <row r="4" spans="1:4">
      <c r="A4" s="2" t="s">
        <v>2315</v>
      </c>
      <c r="B4" s="5">
        <v>171835</v>
      </c>
      <c r="C4" s="5">
        <v>285728</v>
      </c>
      <c r="D4" s="5">
        <v>273821</v>
      </c>
    </row>
    <row r="5" spans="1:4" ht="45">
      <c r="A5" s="3" t="s">
        <v>1419</v>
      </c>
      <c r="B5" s="4"/>
      <c r="C5" s="4"/>
      <c r="D5" s="4"/>
    </row>
    <row r="6" spans="1:4" ht="30">
      <c r="A6" s="2" t="s">
        <v>94</v>
      </c>
      <c r="B6" s="7">
        <v>80139</v>
      </c>
      <c r="C6" s="7">
        <v>-106540</v>
      </c>
      <c r="D6" s="7">
        <v>-146680</v>
      </c>
    </row>
    <row r="7" spans="1:4" ht="30">
      <c r="A7" s="2" t="s">
        <v>1423</v>
      </c>
      <c r="B7" s="7">
        <v>56984</v>
      </c>
      <c r="C7" s="7">
        <v>122409</v>
      </c>
      <c r="D7" s="7">
        <v>100457</v>
      </c>
    </row>
    <row r="8" spans="1:4">
      <c r="A8" s="2" t="s">
        <v>95</v>
      </c>
      <c r="B8" s="4">
        <v>-4</v>
      </c>
      <c r="C8" s="7">
        <v>4499</v>
      </c>
      <c r="D8" s="7">
        <v>6174</v>
      </c>
    </row>
    <row r="9" spans="1:4">
      <c r="A9" s="2" t="s">
        <v>122</v>
      </c>
      <c r="B9" s="7">
        <v>9098</v>
      </c>
      <c r="C9" s="7">
        <v>4597</v>
      </c>
      <c r="D9" s="7">
        <v>-25963</v>
      </c>
    </row>
    <row r="10" spans="1:4" ht="30">
      <c r="A10" s="2" t="s">
        <v>193</v>
      </c>
      <c r="B10" s="7">
        <v>701782</v>
      </c>
      <c r="C10" s="7">
        <v>766068</v>
      </c>
      <c r="D10" s="7">
        <v>782685</v>
      </c>
    </row>
    <row r="11" spans="1:4">
      <c r="A11" s="3" t="s">
        <v>194</v>
      </c>
      <c r="B11" s="4"/>
      <c r="C11" s="4"/>
      <c r="D11" s="4"/>
    </row>
    <row r="12" spans="1:4">
      <c r="A12" s="2" t="s">
        <v>34</v>
      </c>
      <c r="B12" s="7">
        <v>-4512</v>
      </c>
      <c r="C12" s="7">
        <v>-17871</v>
      </c>
      <c r="D12" s="7">
        <v>-38923</v>
      </c>
    </row>
    <row r="13" spans="1:4">
      <c r="A13" s="2" t="s">
        <v>198</v>
      </c>
      <c r="B13" s="7">
        <v>-395162</v>
      </c>
      <c r="C13" s="7">
        <v>-480918</v>
      </c>
      <c r="D13" s="7">
        <v>-692970</v>
      </c>
    </row>
    <row r="14" spans="1:4">
      <c r="A14" s="3" t="s">
        <v>199</v>
      </c>
      <c r="B14" s="4"/>
      <c r="C14" s="4"/>
      <c r="D14" s="4"/>
    </row>
    <row r="15" spans="1:4">
      <c r="A15" s="2" t="s">
        <v>201</v>
      </c>
      <c r="B15" s="7">
        <v>-223428</v>
      </c>
      <c r="C15" s="7">
        <v>-170821</v>
      </c>
      <c r="D15" s="7">
        <v>-88594</v>
      </c>
    </row>
    <row r="16" spans="1:4">
      <c r="A16" s="2" t="s">
        <v>202</v>
      </c>
      <c r="B16" s="7">
        <v>299000</v>
      </c>
      <c r="C16" s="7">
        <v>161860</v>
      </c>
      <c r="D16" s="7">
        <v>1314000</v>
      </c>
    </row>
    <row r="17" spans="1:4" ht="30">
      <c r="A17" s="2" t="s">
        <v>1449</v>
      </c>
      <c r="B17" s="7">
        <v>-299000</v>
      </c>
      <c r="C17" s="7">
        <v>-309860</v>
      </c>
      <c r="D17" s="7">
        <v>-1273000</v>
      </c>
    </row>
    <row r="18" spans="1:4" ht="30">
      <c r="A18" s="2" t="s">
        <v>205</v>
      </c>
      <c r="B18" s="7">
        <v>-313395</v>
      </c>
      <c r="C18" s="7">
        <v>-376390</v>
      </c>
      <c r="D18" s="7">
        <v>8592</v>
      </c>
    </row>
    <row r="19" spans="1:4" ht="30">
      <c r="A19" s="2" t="s">
        <v>206</v>
      </c>
      <c r="B19" s="7">
        <v>-6775</v>
      </c>
      <c r="C19" s="7">
        <v>-91240</v>
      </c>
      <c r="D19" s="7">
        <v>98307</v>
      </c>
    </row>
    <row r="20" spans="1:4" ht="30">
      <c r="A20" s="2" t="s">
        <v>207</v>
      </c>
      <c r="B20" s="7">
        <v>44302</v>
      </c>
      <c r="C20" s="7">
        <v>135542</v>
      </c>
      <c r="D20" s="7">
        <v>37235</v>
      </c>
    </row>
    <row r="21" spans="1:4" ht="30">
      <c r="A21" s="2" t="s">
        <v>208</v>
      </c>
      <c r="B21" s="7">
        <v>37527</v>
      </c>
      <c r="C21" s="7">
        <v>44302</v>
      </c>
      <c r="D21" s="7">
        <v>135542</v>
      </c>
    </row>
    <row r="22" spans="1:4">
      <c r="A22" s="2" t="s">
        <v>1547</v>
      </c>
      <c r="B22" s="4"/>
      <c r="C22" s="4"/>
      <c r="D22" s="4"/>
    </row>
    <row r="23" spans="1:4">
      <c r="A23" s="3" t="s">
        <v>173</v>
      </c>
      <c r="B23" s="4"/>
      <c r="C23" s="4"/>
      <c r="D23" s="4"/>
    </row>
    <row r="24" spans="1:4">
      <c r="A24" s="2" t="s">
        <v>2315</v>
      </c>
      <c r="B24" s="7">
        <v>171835</v>
      </c>
      <c r="C24" s="7">
        <v>285728</v>
      </c>
      <c r="D24" s="7">
        <v>273821</v>
      </c>
    </row>
    <row r="25" spans="1:4" ht="45">
      <c r="A25" s="3" t="s">
        <v>1419</v>
      </c>
      <c r="B25" s="4"/>
      <c r="C25" s="4"/>
      <c r="D25" s="4"/>
    </row>
    <row r="26" spans="1:4" ht="30">
      <c r="A26" s="2" t="s">
        <v>94</v>
      </c>
      <c r="B26" s="7">
        <v>-4024</v>
      </c>
      <c r="C26" s="7">
        <v>-3869</v>
      </c>
      <c r="D26" s="7">
        <v>-12984</v>
      </c>
    </row>
    <row r="27" spans="1:4" ht="30">
      <c r="A27" s="2" t="s">
        <v>1423</v>
      </c>
      <c r="B27" s="7">
        <v>-32597</v>
      </c>
      <c r="C27" s="7">
        <v>-35872</v>
      </c>
      <c r="D27" s="7">
        <v>-49496</v>
      </c>
    </row>
    <row r="28" spans="1:4">
      <c r="A28" s="2" t="s">
        <v>1427</v>
      </c>
      <c r="B28" s="7">
        <v>-240102</v>
      </c>
      <c r="C28" s="7">
        <v>-351718</v>
      </c>
      <c r="D28" s="7">
        <v>-365590</v>
      </c>
    </row>
    <row r="29" spans="1:4">
      <c r="A29" s="2" t="s">
        <v>34</v>
      </c>
      <c r="B29" s="7">
        <v>4758</v>
      </c>
      <c r="C29" s="7">
        <v>3055</v>
      </c>
      <c r="D29" s="7">
        <v>11409</v>
      </c>
    </row>
    <row r="30" spans="1:4">
      <c r="A30" s="2" t="s">
        <v>1431</v>
      </c>
      <c r="B30" s="7">
        <v>323424</v>
      </c>
      <c r="C30" s="7">
        <v>410977</v>
      </c>
      <c r="D30" s="7">
        <v>175625</v>
      </c>
    </row>
    <row r="31" spans="1:4">
      <c r="A31" s="2" t="s">
        <v>1432</v>
      </c>
      <c r="B31" s="4">
        <v>-10</v>
      </c>
      <c r="C31" s="4">
        <v>3</v>
      </c>
      <c r="D31" s="4">
        <v>283</v>
      </c>
    </row>
    <row r="32" spans="1:4">
      <c r="A32" s="2" t="s">
        <v>122</v>
      </c>
      <c r="B32" s="4">
        <v>-192</v>
      </c>
      <c r="C32" s="4">
        <v>110</v>
      </c>
      <c r="D32" s="4">
        <v>212</v>
      </c>
    </row>
    <row r="33" spans="1:4">
      <c r="A33" s="2" t="s">
        <v>1435</v>
      </c>
      <c r="B33" s="7">
        <v>2367</v>
      </c>
      <c r="C33" s="7">
        <v>-1299</v>
      </c>
      <c r="D33" s="7">
        <v>33842</v>
      </c>
    </row>
    <row r="34" spans="1:4" ht="30">
      <c r="A34" s="2" t="s">
        <v>193</v>
      </c>
      <c r="B34" s="7">
        <v>225459</v>
      </c>
      <c r="C34" s="7">
        <v>307115</v>
      </c>
      <c r="D34" s="7">
        <v>67122</v>
      </c>
    </row>
    <row r="35" spans="1:4">
      <c r="A35" s="3" t="s">
        <v>194</v>
      </c>
      <c r="B35" s="4"/>
      <c r="C35" s="4"/>
      <c r="D35" s="4"/>
    </row>
    <row r="36" spans="1:4" ht="30">
      <c r="A36" s="2" t="s">
        <v>1438</v>
      </c>
      <c r="B36" s="4">
        <v>-665</v>
      </c>
      <c r="C36" s="4">
        <v>0</v>
      </c>
      <c r="D36" s="4">
        <v>-400</v>
      </c>
    </row>
    <row r="37" spans="1:4">
      <c r="A37" s="2" t="s">
        <v>34</v>
      </c>
      <c r="B37" s="7">
        <v>-2829</v>
      </c>
      <c r="C37" s="7">
        <v>-1120</v>
      </c>
      <c r="D37" s="7">
        <v>-20901</v>
      </c>
    </row>
    <row r="38" spans="1:4">
      <c r="A38" s="2" t="s">
        <v>198</v>
      </c>
      <c r="B38" s="7">
        <v>-2164</v>
      </c>
      <c r="C38" s="7">
        <v>-1120</v>
      </c>
      <c r="D38" s="7">
        <v>-20501</v>
      </c>
    </row>
    <row r="39" spans="1:4">
      <c r="A39" s="3" t="s">
        <v>199</v>
      </c>
      <c r="B39" s="4"/>
      <c r="C39" s="4"/>
      <c r="D39" s="4"/>
    </row>
    <row r="40" spans="1:4">
      <c r="A40" s="2" t="s">
        <v>201</v>
      </c>
      <c r="B40" s="7">
        <v>-223428</v>
      </c>
      <c r="C40" s="7">
        <v>-170821</v>
      </c>
      <c r="D40" s="7">
        <v>-88594</v>
      </c>
    </row>
    <row r="41" spans="1:4">
      <c r="A41" s="2" t="s">
        <v>202</v>
      </c>
      <c r="B41" s="4">
        <v>0</v>
      </c>
      <c r="C41" s="4">
        <v>0</v>
      </c>
      <c r="D41" s="7">
        <v>884000</v>
      </c>
    </row>
    <row r="42" spans="1:4" ht="30">
      <c r="A42" s="2" t="s">
        <v>1449</v>
      </c>
      <c r="B42" s="4">
        <v>0</v>
      </c>
      <c r="C42" s="7">
        <v>-135000</v>
      </c>
      <c r="D42" s="7">
        <v>-843000</v>
      </c>
    </row>
    <row r="43" spans="1:4">
      <c r="A43" s="2" t="s">
        <v>1452</v>
      </c>
      <c r="B43" s="4">
        <v>4</v>
      </c>
      <c r="C43" s="4">
        <v>5</v>
      </c>
      <c r="D43" s="7">
        <v>-5239</v>
      </c>
    </row>
    <row r="44" spans="1:4" ht="30">
      <c r="A44" s="2" t="s">
        <v>205</v>
      </c>
      <c r="B44" s="7">
        <v>-223424</v>
      </c>
      <c r="C44" s="7">
        <v>-305816</v>
      </c>
      <c r="D44" s="7">
        <v>-52833</v>
      </c>
    </row>
    <row r="45" spans="1:4" ht="30">
      <c r="A45" s="2" t="s">
        <v>206</v>
      </c>
      <c r="B45" s="4">
        <v>-129</v>
      </c>
      <c r="C45" s="4">
        <v>179</v>
      </c>
      <c r="D45" s="7">
        <v>-6212</v>
      </c>
    </row>
    <row r="46" spans="1:4" ht="30">
      <c r="A46" s="2" t="s">
        <v>207</v>
      </c>
      <c r="B46" s="4">
        <v>191</v>
      </c>
      <c r="C46" s="4">
        <v>12</v>
      </c>
      <c r="D46" s="7">
        <v>6224</v>
      </c>
    </row>
    <row r="47" spans="1:4" ht="30">
      <c r="A47" s="2" t="s">
        <v>208</v>
      </c>
      <c r="B47" s="5">
        <v>62</v>
      </c>
      <c r="C47" s="5">
        <v>191</v>
      </c>
      <c r="D47" s="5">
        <v>12</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6" width="12.5703125" bestFit="1" customWidth="1"/>
    <col min="7" max="7" width="12.28515625" bestFit="1" customWidth="1"/>
    <col min="8" max="8" width="12" bestFit="1" customWidth="1"/>
    <col min="9" max="9" width="12.5703125" bestFit="1" customWidth="1"/>
    <col min="10" max="12" width="13.7109375" bestFit="1" customWidth="1"/>
  </cols>
  <sheetData>
    <row r="1" spans="1:12" ht="30" customHeight="1">
      <c r="A1" s="8" t="s">
        <v>2316</v>
      </c>
      <c r="B1" s="8" t="s">
        <v>1859</v>
      </c>
      <c r="C1" s="8"/>
      <c r="D1" s="8"/>
      <c r="E1" s="8"/>
      <c r="F1" s="8"/>
      <c r="G1" s="8"/>
      <c r="H1" s="8"/>
      <c r="I1" s="8"/>
      <c r="J1" s="8" t="s">
        <v>1</v>
      </c>
      <c r="K1" s="8"/>
      <c r="L1" s="8"/>
    </row>
    <row r="2" spans="1:12">
      <c r="A2" s="8"/>
      <c r="B2" s="1" t="s">
        <v>2</v>
      </c>
      <c r="C2" s="1" t="s">
        <v>2303</v>
      </c>
      <c r="D2" s="1" t="s">
        <v>3</v>
      </c>
      <c r="E2" s="1" t="s">
        <v>2071</v>
      </c>
      <c r="F2" s="1" t="s">
        <v>29</v>
      </c>
      <c r="G2" s="1" t="s">
        <v>2304</v>
      </c>
      <c r="H2" s="1" t="s">
        <v>1584</v>
      </c>
      <c r="I2" s="1" t="s">
        <v>2305</v>
      </c>
      <c r="J2" s="1" t="s">
        <v>2</v>
      </c>
      <c r="K2" s="1" t="s">
        <v>29</v>
      </c>
      <c r="L2" s="1" t="s">
        <v>30</v>
      </c>
    </row>
    <row r="3" spans="1:12">
      <c r="A3" s="2" t="s">
        <v>2315</v>
      </c>
      <c r="B3" s="5">
        <v>36088000</v>
      </c>
      <c r="C3" s="5">
        <v>-12958000</v>
      </c>
      <c r="D3" s="5">
        <v>41113000</v>
      </c>
      <c r="E3" s="5">
        <v>107592000</v>
      </c>
      <c r="F3" s="5">
        <v>108808000</v>
      </c>
      <c r="G3" s="5">
        <v>8540000</v>
      </c>
      <c r="H3" s="5">
        <v>905000</v>
      </c>
      <c r="I3" s="5">
        <v>167475000</v>
      </c>
      <c r="J3" s="5">
        <v>171835000</v>
      </c>
      <c r="K3" s="5">
        <v>285728000</v>
      </c>
      <c r="L3" s="5">
        <v>273821000</v>
      </c>
    </row>
    <row r="4" spans="1:12" ht="30">
      <c r="A4" s="2" t="s">
        <v>2317</v>
      </c>
      <c r="B4" s="4"/>
      <c r="C4" s="4"/>
      <c r="D4" s="4"/>
      <c r="E4" s="4"/>
      <c r="F4" s="4"/>
      <c r="G4" s="4"/>
      <c r="H4" s="4"/>
      <c r="I4" s="4"/>
      <c r="J4" s="7">
        <v>3500000</v>
      </c>
      <c r="K4" s="7">
        <v>-4400000</v>
      </c>
      <c r="L4" s="7">
        <v>9400000</v>
      </c>
    </row>
    <row r="5" spans="1:12" ht="30">
      <c r="A5" s="2" t="s">
        <v>2318</v>
      </c>
      <c r="B5" s="4"/>
      <c r="C5" s="4"/>
      <c r="D5" s="4"/>
      <c r="E5" s="4"/>
      <c r="F5" s="4"/>
      <c r="G5" s="4"/>
      <c r="H5" s="4"/>
      <c r="I5" s="4"/>
      <c r="J5" s="7">
        <v>87077000</v>
      </c>
      <c r="K5" s="7">
        <v>366272000</v>
      </c>
      <c r="L5" s="7">
        <v>271899000</v>
      </c>
    </row>
    <row r="6" spans="1:12" ht="30">
      <c r="A6" s="2" t="s">
        <v>2319</v>
      </c>
      <c r="B6" s="4"/>
      <c r="C6" s="4"/>
      <c r="D6" s="4"/>
      <c r="E6" s="4"/>
      <c r="F6" s="4"/>
      <c r="G6" s="4"/>
      <c r="H6" s="4"/>
      <c r="I6" s="4"/>
      <c r="J6" s="7">
        <v>701782000</v>
      </c>
      <c r="K6" s="7">
        <v>766068000</v>
      </c>
      <c r="L6" s="7">
        <v>782685000</v>
      </c>
    </row>
    <row r="7" spans="1:12" ht="30">
      <c r="A7" s="2" t="s">
        <v>2320</v>
      </c>
      <c r="B7" s="4"/>
      <c r="C7" s="4"/>
      <c r="D7" s="4"/>
      <c r="E7" s="4"/>
      <c r="F7" s="4"/>
      <c r="G7" s="4"/>
      <c r="H7" s="4"/>
      <c r="I7" s="4"/>
      <c r="J7" s="7">
        <v>-395162000</v>
      </c>
      <c r="K7" s="7">
        <v>-480918000</v>
      </c>
      <c r="L7" s="7">
        <v>-692970000</v>
      </c>
    </row>
    <row r="8" spans="1:12">
      <c r="A8" s="2" t="s">
        <v>1547</v>
      </c>
      <c r="B8" s="4"/>
      <c r="C8" s="4"/>
      <c r="D8" s="4"/>
      <c r="E8" s="4"/>
      <c r="F8" s="4"/>
      <c r="G8" s="4"/>
      <c r="H8" s="4"/>
      <c r="I8" s="4"/>
      <c r="J8" s="4"/>
      <c r="K8" s="4"/>
      <c r="L8" s="4"/>
    </row>
    <row r="9" spans="1:12">
      <c r="A9" s="2" t="s">
        <v>2315</v>
      </c>
      <c r="B9" s="4"/>
      <c r="C9" s="4"/>
      <c r="D9" s="4"/>
      <c r="E9" s="4"/>
      <c r="F9" s="4"/>
      <c r="G9" s="4"/>
      <c r="H9" s="4"/>
      <c r="I9" s="4"/>
      <c r="J9" s="7">
        <v>171835000</v>
      </c>
      <c r="K9" s="7">
        <v>285728000</v>
      </c>
      <c r="L9" s="7">
        <v>273821000</v>
      </c>
    </row>
    <row r="10" spans="1:12" ht="30">
      <c r="A10" s="2" t="s">
        <v>2318</v>
      </c>
      <c r="B10" s="4"/>
      <c r="C10" s="4"/>
      <c r="D10" s="4"/>
      <c r="E10" s="4"/>
      <c r="F10" s="4"/>
      <c r="G10" s="4"/>
      <c r="H10" s="4"/>
      <c r="I10" s="4"/>
      <c r="J10" s="7">
        <v>87077000</v>
      </c>
      <c r="K10" s="7">
        <v>366272000</v>
      </c>
      <c r="L10" s="7">
        <v>271899000</v>
      </c>
    </row>
    <row r="11" spans="1:12" ht="30">
      <c r="A11" s="2" t="s">
        <v>2319</v>
      </c>
      <c r="B11" s="4"/>
      <c r="C11" s="4"/>
      <c r="D11" s="4"/>
      <c r="E11" s="4"/>
      <c r="F11" s="4"/>
      <c r="G11" s="4"/>
      <c r="H11" s="4"/>
      <c r="I11" s="4"/>
      <c r="J11" s="7">
        <v>225459000</v>
      </c>
      <c r="K11" s="7">
        <v>307115000</v>
      </c>
      <c r="L11" s="7">
        <v>67122000</v>
      </c>
    </row>
    <row r="12" spans="1:12" ht="30">
      <c r="A12" s="2" t="s">
        <v>2320</v>
      </c>
      <c r="B12" s="4"/>
      <c r="C12" s="4"/>
      <c r="D12" s="4"/>
      <c r="E12" s="4"/>
      <c r="F12" s="4"/>
      <c r="G12" s="4"/>
      <c r="H12" s="4"/>
      <c r="I12" s="4"/>
      <c r="J12" s="7">
        <v>-2164000</v>
      </c>
      <c r="K12" s="7">
        <v>-1120000</v>
      </c>
      <c r="L12" s="7">
        <v>-20501000</v>
      </c>
    </row>
    <row r="13" spans="1:12">
      <c r="A13" s="2" t="s">
        <v>25</v>
      </c>
      <c r="B13" s="4"/>
      <c r="C13" s="4"/>
      <c r="D13" s="4"/>
      <c r="E13" s="4"/>
      <c r="F13" s="4"/>
      <c r="G13" s="4"/>
      <c r="H13" s="4"/>
      <c r="I13" s="4"/>
      <c r="J13" s="4"/>
      <c r="K13" s="4"/>
      <c r="L13" s="4"/>
    </row>
    <row r="14" spans="1:12">
      <c r="A14" s="2" t="s">
        <v>2315</v>
      </c>
      <c r="B14" s="7">
        <v>54640000</v>
      </c>
      <c r="C14" s="7">
        <v>3057000</v>
      </c>
      <c r="D14" s="7">
        <v>57834000</v>
      </c>
      <c r="E14" s="7">
        <v>121083000</v>
      </c>
      <c r="F14" s="7">
        <v>122923000</v>
      </c>
      <c r="G14" s="7">
        <v>26605000</v>
      </c>
      <c r="H14" s="7">
        <v>26663000</v>
      </c>
      <c r="I14" s="7">
        <v>179938000</v>
      </c>
      <c r="J14" s="7">
        <v>236614000</v>
      </c>
      <c r="K14" s="7">
        <v>356129000</v>
      </c>
      <c r="L14" s="7">
        <v>356170000</v>
      </c>
    </row>
    <row r="15" spans="1:12" ht="30">
      <c r="A15" s="2" t="s">
        <v>2318</v>
      </c>
      <c r="B15" s="4"/>
      <c r="C15" s="4"/>
      <c r="D15" s="4"/>
      <c r="E15" s="4"/>
      <c r="F15" s="4"/>
      <c r="G15" s="4"/>
      <c r="H15" s="4"/>
      <c r="I15" s="4"/>
      <c r="J15" s="7">
        <v>161396000</v>
      </c>
      <c r="K15" s="7">
        <v>447588000</v>
      </c>
      <c r="L15" s="7">
        <v>357551000</v>
      </c>
    </row>
    <row r="16" spans="1:12" ht="30">
      <c r="A16" s="2" t="s">
        <v>2319</v>
      </c>
      <c r="B16" s="4"/>
      <c r="C16" s="4"/>
      <c r="D16" s="4"/>
      <c r="E16" s="4"/>
      <c r="F16" s="4"/>
      <c r="G16" s="4"/>
      <c r="H16" s="4"/>
      <c r="I16" s="4"/>
      <c r="J16" s="7">
        <v>782727000</v>
      </c>
      <c r="K16" s="7">
        <v>835679000</v>
      </c>
      <c r="L16" s="7">
        <v>797882000</v>
      </c>
    </row>
    <row r="17" spans="1:12" ht="30">
      <c r="A17" s="2" t="s">
        <v>2320</v>
      </c>
      <c r="B17" s="4"/>
      <c r="C17" s="4"/>
      <c r="D17" s="4"/>
      <c r="E17" s="4"/>
      <c r="F17" s="4"/>
      <c r="G17" s="4"/>
      <c r="H17" s="4"/>
      <c r="I17" s="4"/>
      <c r="J17" s="5">
        <v>-392333000</v>
      </c>
      <c r="K17" s="5">
        <v>-479798000</v>
      </c>
      <c r="L17" s="5">
        <v>-672069000</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321</v>
      </c>
      <c r="B1" s="8" t="s">
        <v>1</v>
      </c>
      <c r="C1" s="8"/>
      <c r="D1" s="8"/>
    </row>
    <row r="2" spans="1:4" ht="30">
      <c r="A2" s="1" t="s">
        <v>28</v>
      </c>
      <c r="B2" s="1" t="s">
        <v>2</v>
      </c>
      <c r="C2" s="1" t="s">
        <v>29</v>
      </c>
      <c r="D2" s="1" t="s">
        <v>30</v>
      </c>
    </row>
    <row r="3" spans="1:4" ht="30">
      <c r="A3" s="3" t="s">
        <v>2322</v>
      </c>
      <c r="B3" s="4"/>
      <c r="C3" s="4"/>
      <c r="D3" s="4"/>
    </row>
    <row r="4" spans="1:4">
      <c r="A4" s="2" t="s">
        <v>2323</v>
      </c>
      <c r="B4" s="5">
        <v>7385</v>
      </c>
      <c r="C4" s="5">
        <v>9932</v>
      </c>
      <c r="D4" s="5">
        <v>8495</v>
      </c>
    </row>
    <row r="5" spans="1:4" ht="30">
      <c r="A5" s="2" t="s">
        <v>2324</v>
      </c>
      <c r="B5" s="7">
        <v>27228</v>
      </c>
      <c r="C5" s="7">
        <v>26330</v>
      </c>
      <c r="D5" s="7">
        <v>21567</v>
      </c>
    </row>
    <row r="6" spans="1:4">
      <c r="A6" s="2" t="s">
        <v>1481</v>
      </c>
      <c r="B6" s="7">
        <v>27141</v>
      </c>
      <c r="C6" s="7">
        <v>28877</v>
      </c>
      <c r="D6" s="7">
        <v>20130</v>
      </c>
    </row>
    <row r="7" spans="1:4">
      <c r="A7" s="2" t="s">
        <v>2325</v>
      </c>
      <c r="B7" s="7">
        <v>7472</v>
      </c>
      <c r="C7" s="7">
        <v>7385</v>
      </c>
      <c r="D7" s="7">
        <v>9932</v>
      </c>
    </row>
    <row r="8" spans="1:4">
      <c r="A8" s="2" t="s">
        <v>25</v>
      </c>
      <c r="B8" s="4"/>
      <c r="C8" s="4"/>
      <c r="D8" s="4"/>
    </row>
    <row r="9" spans="1:4" ht="30">
      <c r="A9" s="3" t="s">
        <v>2322</v>
      </c>
      <c r="B9" s="4"/>
      <c r="C9" s="4"/>
      <c r="D9" s="4"/>
    </row>
    <row r="10" spans="1:4">
      <c r="A10" s="2" t="s">
        <v>2323</v>
      </c>
      <c r="B10" s="7">
        <v>7385</v>
      </c>
      <c r="C10" s="7">
        <v>9932</v>
      </c>
      <c r="D10" s="7">
        <v>8495</v>
      </c>
    </row>
    <row r="11" spans="1:4" ht="30">
      <c r="A11" s="2" t="s">
        <v>2324</v>
      </c>
      <c r="B11" s="7">
        <v>27228</v>
      </c>
      <c r="C11" s="7">
        <v>26330</v>
      </c>
      <c r="D11" s="7">
        <v>21567</v>
      </c>
    </row>
    <row r="12" spans="1:4">
      <c r="A12" s="2" t="s">
        <v>1481</v>
      </c>
      <c r="B12" s="7">
        <v>27141</v>
      </c>
      <c r="C12" s="7">
        <v>28877</v>
      </c>
      <c r="D12" s="7">
        <v>20130</v>
      </c>
    </row>
    <row r="13" spans="1:4">
      <c r="A13" s="2" t="s">
        <v>2325</v>
      </c>
      <c r="B13" s="5">
        <v>7472</v>
      </c>
      <c r="C13" s="5">
        <v>7385</v>
      </c>
      <c r="D13" s="5">
        <v>993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OM2</vt:lpstr>
      <vt:lpstr>CONSOLIDATED_STATEMENTS_OF_CAS</vt:lpstr>
      <vt:lpstr>Summary_of_Significant_Account</vt:lpstr>
      <vt:lpstr>New_Accounting_Pronouncements</vt:lpstr>
      <vt:lpstr>Regulation_and_Rates</vt:lpstr>
      <vt:lpstr>Dividend_Payment_Restrictions</vt:lpstr>
      <vt:lpstr>Utility_Plant</vt:lpstr>
      <vt:lpstr>LongTerm_Debt</vt:lpstr>
      <vt:lpstr>Liquidity_Facilities_and_Other</vt:lpstr>
      <vt:lpstr>Leases</vt:lpstr>
      <vt:lpstr>Accounting_for_Derivative_Inst</vt:lpstr>
      <vt:lpstr>Fair_Value_Measurements</vt:lpstr>
      <vt:lpstr>Employee_Investment_Plans</vt:lpstr>
      <vt:lpstr>Retirement_Benefits</vt:lpstr>
      <vt:lpstr>Income_Taxes</vt:lpstr>
      <vt:lpstr>Litigation</vt:lpstr>
      <vt:lpstr>Commitments_and_Contingencies</vt:lpstr>
      <vt:lpstr>Related_Party_Transactions</vt:lpstr>
      <vt:lpstr>Segment_Information</vt:lpstr>
      <vt:lpstr>Accumulated_Other_Comprehensiv</vt:lpstr>
      <vt:lpstr>SUPPLEMENTAL_QUARTERLY_FINANCI</vt:lpstr>
      <vt:lpstr>SCHEDULE_I_CONDENSED_FINANCIAL</vt:lpstr>
      <vt:lpstr>SCHEDULE_II_VALUATION_AND_QUAL</vt:lpstr>
      <vt:lpstr>Summary_of_Significant_Account1</vt:lpstr>
      <vt:lpstr>Summary_of_Significant_Account2</vt:lpstr>
      <vt:lpstr>Regulation_and_Rates_Tables</vt:lpstr>
      <vt:lpstr>Utility_Plant_Tables</vt:lpstr>
      <vt:lpstr>LongTerm_Debt_Tables</vt:lpstr>
      <vt:lpstr>Leases_Tables</vt:lpstr>
      <vt:lpstr>Accounting_for_Derivative_Inst1</vt:lpstr>
      <vt:lpstr>Fair_Value_Measurements_Tables</vt:lpstr>
      <vt:lpstr>Retirement_Benefits_Tables</vt:lpstr>
      <vt:lpstr>Income_Taxes_Tables</vt:lpstr>
      <vt:lpstr>Commitments_and_Contingencies_</vt:lpstr>
      <vt:lpstr>Accumulated_Other_Comprehensiv1</vt:lpstr>
      <vt:lpstr>SUPPLEMENTAL_QUARTERLY_FINANCI1</vt:lpstr>
      <vt:lpstr>Summary_of_Significant_Account3</vt:lpstr>
      <vt:lpstr>Summary_of_Significant_Account4</vt:lpstr>
      <vt:lpstr>Summary_of_Significant_Account5</vt:lpstr>
      <vt:lpstr>Regulation_and_Rates_Schedule_</vt:lpstr>
      <vt:lpstr>Regulation_and_Rates_Net_regul</vt:lpstr>
      <vt:lpstr>Regulation_and_Rates_Rate_Adju</vt:lpstr>
      <vt:lpstr>Regulation_and_Rates_Power_Cos</vt:lpstr>
      <vt:lpstr>Regulation_and_Rates_Details</vt:lpstr>
      <vt:lpstr>Dividend_Payment_Restrictions_</vt:lpstr>
      <vt:lpstr>Utility_Plant_Details</vt:lpstr>
      <vt:lpstr>Utility_Plant_Jointly_Owned_Ut</vt:lpstr>
      <vt:lpstr>Utility_Plant_Asset_Retirement</vt:lpstr>
      <vt:lpstr>LongTerm_Debt_Schedule_of_Long</vt:lpstr>
      <vt:lpstr>LongTerm_Debt_Narrative_Detail</vt:lpstr>
      <vt:lpstr>LongTerm_Debt_Schedule_of_Matu</vt:lpstr>
      <vt:lpstr>Liquidity_Facilities_and_Other1</vt:lpstr>
      <vt:lpstr>Leases_Schedule_of_Operating_L</vt:lpstr>
      <vt:lpstr>Leases_Schedule_of_Future_Mini</vt:lpstr>
      <vt:lpstr>Accounting_for_Derivative_Inst2</vt:lpstr>
      <vt:lpstr>Accounting_for_Derivative_Inst3</vt:lpstr>
      <vt:lpstr>Accounting_for_Derivative_Inst4</vt:lpstr>
      <vt:lpstr>Accounting_for_Derivative_Inst5</vt:lpstr>
      <vt:lpstr>Accounting_for_Derivative_Inst6</vt:lpstr>
      <vt:lpstr>Accounting_for_Derivative_Inst7</vt:lpstr>
      <vt:lpstr>Fair_Value_Measurements_Assets</vt:lpstr>
      <vt:lpstr>Fair_Value_Measurements_Debt_a</vt:lpstr>
      <vt:lpstr>Fair_Value_Measurements_Unobse</vt:lpstr>
      <vt:lpstr>Fair_Value_Measurements_Valuat</vt:lpstr>
      <vt:lpstr>Employee_Investment_Plans_Deta</vt:lpstr>
      <vt:lpstr>Retirement_Benefits_Change_in_</vt:lpstr>
      <vt:lpstr>Retirement_Benefits_Amounts_Re</vt:lpstr>
      <vt:lpstr>Retirement_Benefits_Net_Period</vt:lpstr>
      <vt:lpstr>Retirement_Benefits_Assumption</vt:lpstr>
      <vt:lpstr>Retirement_Benefits_Future_Ben</vt:lpstr>
      <vt:lpstr>Retirement_Benefits_Plan_Asset</vt:lpstr>
      <vt:lpstr>Retirement_Benefits_Fair_Value</vt:lpstr>
      <vt:lpstr>Retirement_Benefits_Textuals_D</vt:lpstr>
      <vt:lpstr>Retirement_Benefits_Accumulate</vt:lpstr>
      <vt:lpstr>Income_Taxes_Components_of_Inc</vt:lpstr>
      <vt:lpstr>Income_Taxes_Income_Tax_Reconc</vt:lpstr>
      <vt:lpstr>Income_Taxes_Deferred_Income_T</vt:lpstr>
      <vt:lpstr>Income_Taxes_Balance_Sheet_Loc</vt:lpstr>
      <vt:lpstr>Litigation_Details</vt:lpstr>
      <vt:lpstr>Commitments_and_Contingencies_1</vt:lpstr>
      <vt:lpstr>Related_Party_Transactions_Det</vt:lpstr>
      <vt:lpstr>Segment_Information_Details</vt:lpstr>
      <vt:lpstr>Accumulated_Other_Comprehensiv2</vt:lpstr>
      <vt:lpstr>Accumulated_Other_Comprehensiv3</vt:lpstr>
      <vt:lpstr>SUPPLEMENTAL_QUARTERLY_FINANCI2</vt:lpstr>
      <vt:lpstr>SCHEDULE_I_CONDENSED_FINANCIAL1</vt:lpstr>
      <vt:lpstr>SCHEDULE_I_CONDENSED_FINANCIAL2</vt:lpstr>
      <vt:lpstr>SCHEDULE_I_CONDENSED_FINANCIAL3</vt:lpstr>
      <vt:lpstr>SCHEDULE_I_CONDENSED_FINANCIAL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1:10:23Z</dcterms:created>
  <dcterms:modified xsi:type="dcterms:W3CDTF">2015-03-02T11:10:24Z</dcterms:modified>
</cp:coreProperties>
</file>